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Com" sheetId="4" r:id="rId4"/>
    <sheet name="Consolidated_Statements_of_Com1" sheetId="5" r:id="rId5"/>
    <sheet name="Consolidated_Statements_of_Sha" sheetId="130" r:id="rId6"/>
    <sheet name="Consolidated_Statements_of_Cas" sheetId="7" r:id="rId7"/>
    <sheet name="Nature_of_Operations_and_Summa" sheetId="131" r:id="rId8"/>
    <sheet name="Business_Combinations" sheetId="132" r:id="rId9"/>
    <sheet name="Regulatory_Matters" sheetId="133" r:id="rId10"/>
    <sheet name="Investment_Securities" sheetId="134" r:id="rId11"/>
    <sheet name="Loans_HeldforSale" sheetId="135" r:id="rId12"/>
    <sheet name="Loans" sheetId="136" r:id="rId13"/>
    <sheet name="Allowance_for_Loan_Loss" sheetId="137" r:id="rId14"/>
    <sheet name="Other_Real_Estate_and_Property" sheetId="138" r:id="rId15"/>
    <sheet name="Premises_and_Equipment" sheetId="139" r:id="rId16"/>
    <sheet name="Deposits" sheetId="140" r:id="rId17"/>
    <sheet name="Borrowings" sheetId="141" r:id="rId18"/>
    <sheet name="Income_Tax" sheetId="142" r:id="rId19"/>
    <sheet name="Employee_Benefits" sheetId="143" r:id="rId20"/>
    <sheet name="Commitments_and_Contingencies" sheetId="144" r:id="rId21"/>
    <sheet name="Shareholders_Equity" sheetId="145" r:id="rId22"/>
    <sheet name="Fair_Value_of_Financial_Instru" sheetId="146" r:id="rId23"/>
    <sheet name="Financial_Instruments_With_Off" sheetId="147" r:id="rId24"/>
    <sheet name="Derivative_Financial_Instrumen" sheetId="148" r:id="rId25"/>
    <sheet name="Certain_Transfers_of_Financial" sheetId="149" r:id="rId26"/>
    <sheet name="Other_Operating_Income_and_Oth" sheetId="150" r:id="rId27"/>
    <sheet name="Condensed_Financial_Informatio" sheetId="151" r:id="rId28"/>
    <sheet name="Nature_of_Operations_and_Summa1" sheetId="152" r:id="rId29"/>
    <sheet name="Business_Combinations_Tables" sheetId="153" r:id="rId30"/>
    <sheet name="Regulatory_Matters_Tables" sheetId="154" r:id="rId31"/>
    <sheet name="Investment_Securities_Tables" sheetId="155" r:id="rId32"/>
    <sheet name="Loans_HeldforSale_Tables" sheetId="156" r:id="rId33"/>
    <sheet name="Loans_Tables" sheetId="157" r:id="rId34"/>
    <sheet name="Allowance_for_Loan_Loss_Tables" sheetId="158" r:id="rId35"/>
    <sheet name="Other_Real_Estate_and_Property1" sheetId="159" r:id="rId36"/>
    <sheet name="Premises_and_Equipment_Tables" sheetId="160" r:id="rId37"/>
    <sheet name="Deposits_Tables" sheetId="161" r:id="rId38"/>
    <sheet name="Borrowings_Tables" sheetId="162" r:id="rId39"/>
    <sheet name="Income_Tax_Tables" sheetId="163" r:id="rId40"/>
    <sheet name="Employee_Benefits_Tables" sheetId="164" r:id="rId41"/>
    <sheet name="Commitments_and_Contingencies_" sheetId="165" r:id="rId42"/>
    <sheet name="Shareholders_Equity_Tables" sheetId="166" r:id="rId43"/>
    <sheet name="Fair_Value_of_Financial_Instru1" sheetId="167" r:id="rId44"/>
    <sheet name="Financial_Instruments_With_Off1" sheetId="168" r:id="rId45"/>
    <sheet name="Derivative_Financial_Instrumen1" sheetId="169" r:id="rId46"/>
    <sheet name="Certain_Transfers_of_Financial1" sheetId="170" r:id="rId47"/>
    <sheet name="Other_Operating_Income_and_Oth1" sheetId="171" r:id="rId48"/>
    <sheet name="Condensed_Financial_Informatio1" sheetId="172" r:id="rId49"/>
    <sheet name="Nature_of_Operations_and_Summa2" sheetId="173" r:id="rId50"/>
    <sheet name="Business_Combinations_Details" sheetId="174" r:id="rId51"/>
    <sheet name="Business_Combinations_Details_" sheetId="52" r:id="rId52"/>
    <sheet name="Business_Combinations_Details_1" sheetId="175" r:id="rId53"/>
    <sheet name="Regulatory_Matters_Details" sheetId="54" r:id="rId54"/>
    <sheet name="Regulatory_Matters_Details_1" sheetId="176" r:id="rId55"/>
    <sheet name="Investment_Securities_Details" sheetId="177" r:id="rId56"/>
    <sheet name="Investment_Securities_Details_" sheetId="57" r:id="rId57"/>
    <sheet name="Investment_Securities_Details_1" sheetId="178" r:id="rId58"/>
    <sheet name="Investment_Securities_Details_2" sheetId="179" r:id="rId59"/>
    <sheet name="Investment_Securities_Details_3" sheetId="60" r:id="rId60"/>
    <sheet name="Loans_HeldforSale_Schedule_of_" sheetId="180" r:id="rId61"/>
    <sheet name="Loans_HeldforSale_LoansHeldfor" sheetId="62" r:id="rId62"/>
    <sheet name="Loans_HeldforSale_Loans_Heldfo" sheetId="63" r:id="rId63"/>
    <sheet name="Loans_Details" sheetId="64" r:id="rId64"/>
    <sheet name="Loans_Details_2" sheetId="65" r:id="rId65"/>
    <sheet name="Loans_Details_3" sheetId="66" r:id="rId66"/>
    <sheet name="Allowance_for_Loan_Loss_Summar" sheetId="67" r:id="rId67"/>
    <sheet name="Allowance_for_Loan_Loss_Allowa" sheetId="181" r:id="rId68"/>
    <sheet name="Allowance_for_Loan_Loss_Nonacc" sheetId="182" r:id="rId69"/>
    <sheet name="Allowance_for_Loan_Loss_Schedu" sheetId="183" r:id="rId70"/>
    <sheet name="Allowance_for_Loan_Loss_Averag" sheetId="71" r:id="rId71"/>
    <sheet name="Allowance_for_Loan_Loss_Weight" sheetId="184" r:id="rId72"/>
    <sheet name="Allowance_for_Loan_Loss_Loans_" sheetId="185" r:id="rId73"/>
    <sheet name="Allowance_for_Loan_Loss_Loans_1" sheetId="74" r:id="rId74"/>
    <sheet name="Allowance_for_Loan_Loss_Troubl" sheetId="75" r:id="rId75"/>
    <sheet name="Allowance_for_Loan_Loss_Allowa1" sheetId="76" r:id="rId76"/>
    <sheet name="Other_Real_Estate_and_Property2" sheetId="186" r:id="rId77"/>
    <sheet name="Other_Real_Estate_and_Property3" sheetId="78" r:id="rId78"/>
    <sheet name="Other_Real_Estate_and_Property4" sheetId="187" r:id="rId79"/>
    <sheet name="Premises_and_Equipment_Details" sheetId="80" r:id="rId80"/>
    <sheet name="Deposits_Details" sheetId="188" r:id="rId81"/>
    <sheet name="Deposits_Details_1" sheetId="82" r:id="rId82"/>
    <sheet name="Deposits_Details_2" sheetId="189" r:id="rId83"/>
    <sheet name="Deposits_Details_3" sheetId="84" r:id="rId84"/>
    <sheet name="Borrowings_Details" sheetId="190" r:id="rId85"/>
    <sheet name="Borrowings_Textual_Details" sheetId="191" r:id="rId86"/>
    <sheet name="Borrowings_Subordinated_Debt_D" sheetId="192" r:id="rId87"/>
    <sheet name="Borrowings_Borrowings_Subordin" sheetId="193" r:id="rId88"/>
    <sheet name="Borrowings_Future_Debt_Maturit" sheetId="194" r:id="rId89"/>
    <sheet name="Income_Tax_Details" sheetId="90" r:id="rId90"/>
    <sheet name="Income_Tax_Details_1" sheetId="91" r:id="rId91"/>
    <sheet name="Income_Tax_Details_2" sheetId="195" r:id="rId92"/>
    <sheet name="Income_Tax_Details_3" sheetId="93" r:id="rId93"/>
    <sheet name="Income_Tax_Details_4" sheetId="94" r:id="rId94"/>
    <sheet name="Employee_Benefits_Details" sheetId="95" r:id="rId95"/>
    <sheet name="Employee_Benefits_Details_1" sheetId="96" r:id="rId96"/>
    <sheet name="Employee_Benefits_Details_2" sheetId="97" r:id="rId97"/>
    <sheet name="Employee_Benefits_Details_Text" sheetId="196" r:id="rId98"/>
    <sheet name="Commitments_and_Contingencies_1" sheetId="197" r:id="rId99"/>
    <sheet name="Commitments_and_Contingencies_2" sheetId="100" r:id="rId100"/>
    <sheet name="Shareholders_Equity_Details" sheetId="198" r:id="rId101"/>
    <sheet name="Shareholders_Equity_Details_1" sheetId="102" r:id="rId102"/>
    <sheet name="Shareholders_Equity_Details_2" sheetId="103" r:id="rId103"/>
    <sheet name="Shareholders_Equity_Details_3" sheetId="104" r:id="rId104"/>
    <sheet name="Fair_Value_of_Financial_Instru2" sheetId="105" r:id="rId105"/>
    <sheet name="Fair_Value_of_Financial_Instru3" sheetId="106" r:id="rId106"/>
    <sheet name="Fair_Value_of_Financial_Instru4" sheetId="107" r:id="rId107"/>
    <sheet name="Fair_Value_of_Financial_Instru5" sheetId="199" r:id="rId108"/>
    <sheet name="Fair_Value_of_Financial_Instru6" sheetId="109" r:id="rId109"/>
    <sheet name="Fair_Value_of_Financial_Instru7" sheetId="200" r:id="rId110"/>
    <sheet name="Fair_Value_of_Financial_Instru8" sheetId="111" r:id="rId111"/>
    <sheet name="Financial_Instruments_With_Off2" sheetId="201" r:id="rId112"/>
    <sheet name="Derivative_Financial_Instrumen2" sheetId="113" r:id="rId113"/>
    <sheet name="Derivative_Financial_Instrumen3" sheetId="202" r:id="rId114"/>
    <sheet name="Certain_Transfers_of_Financial2" sheetId="203" r:id="rId115"/>
    <sheet name="Certain_Transfers_of_Financial3" sheetId="116" r:id="rId116"/>
    <sheet name="Certain_Transfers_of_Financial4" sheetId="204" r:id="rId117"/>
    <sheet name="Certain_Transfers_of_Financial5" sheetId="118" r:id="rId118"/>
    <sheet name="Certain_Transfers_of_Financial6" sheetId="119" r:id="rId119"/>
    <sheet name="Certain_Transfers_of_Financial7" sheetId="205" r:id="rId120"/>
    <sheet name="Certain_Transfers_of_Financial8" sheetId="121" r:id="rId121"/>
    <sheet name="Certain_Transfers_of_Financial9" sheetId="206" r:id="rId122"/>
    <sheet name="Recovered_Sheet1" sheetId="123" r:id="rId123"/>
    <sheet name="Other_Operating_Income_and_Oth2" sheetId="124" r:id="rId124"/>
    <sheet name="Condensed_Financial_Informatio2" sheetId="207" r:id="rId125"/>
    <sheet name="Condensed_Financial_Informatio3" sheetId="126" r:id="rId126"/>
    <sheet name="Condensed_Financial_Informatio4" sheetId="127" r:id="rId127"/>
  </sheets>
  <calcPr calcId="0"/>
</workbook>
</file>

<file path=xl/sharedStrings.xml><?xml version="1.0" encoding="utf-8"?>
<sst xmlns="http://schemas.openxmlformats.org/spreadsheetml/2006/main" count="11369" uniqueCount="1963">
  <si>
    <t>Document and Entity Information (USD $)</t>
  </si>
  <si>
    <t>12 Months Ended</t>
  </si>
  <si>
    <t>Dec. 31, 2013</t>
  </si>
  <si>
    <t>Mar. 03, 2014</t>
  </si>
  <si>
    <t>Jun. 28, 2013</t>
  </si>
  <si>
    <t>Document and Entity Information [Abstract]</t>
  </si>
  <si>
    <t>'</t>
  </si>
  <si>
    <t>Entity Registrant Name</t>
  </si>
  <si>
    <t>'FIDELITY SOUTHERN CORP</t>
  </si>
  <si>
    <t>Entity Central Index Key</t>
  </si>
  <si>
    <t>'0000822662</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banks</t>
  </si>
  <si>
    <t>Interest-bearing deposits with banks</t>
  </si>
  <si>
    <t>Federal funds sold</t>
  </si>
  <si>
    <t>Cash and cash equivalents</t>
  </si>
  <si>
    <t>Investment securities available-for-sale</t>
  </si>
  <si>
    <t>Investment securities held-to-maturity</t>
  </si>
  <si>
    <t>Loans held-for-sale (loans at fair value: $127,850 and $253,108 at December 31, 2013 and December 31, 2012, respectively)</t>
  </si>
  <si>
    <t>Loans (non-covered: $1,834,672 and $1,700,143; covered: $58,365 and $76,888, at December 31, 2013 and December 31, 2012, respectively)</t>
  </si>
  <si>
    <t>Allowance for loan losses</t>
  </si>
  <si>
    <t>Loans, net of allowance for loan losses</t>
  </si>
  <si>
    <t>Premises and equipment, net</t>
  </si>
  <si>
    <t>Other real estate, net (non-covered: $24,791 and $28,975; covered: $6,191 and $10,781 at December 31, 2013 and December 31, 2012, respectively)</t>
  </si>
  <si>
    <t>Bank owned life insurance</t>
  </si>
  <si>
    <t>Servicing rights</t>
  </si>
  <si>
    <t>Other assets</t>
  </si>
  <si>
    <t>Total assets</t>
  </si>
  <si>
    <t>Deposits:</t>
  </si>
  <si>
    <t>Noninterest-bearing demand deposits</t>
  </si>
  <si>
    <t>Interest-bearing deposits</t>
  </si>
  <si>
    <t>Total deposits</t>
  </si>
  <si>
    <t>Other borrowings</t>
  </si>
  <si>
    <t>Subordinated debt</t>
  </si>
  <si>
    <t>Other liabilities</t>
  </si>
  <si>
    <t>Total liabilities</t>
  </si>
  <si>
    <t>Shareholders' equity</t>
  </si>
  <si>
    <t>Preferred stock, no par value. Authorized 10,000,000; 48,200 shares issued and outstanding, net of discount at December 31, 2012</t>
  </si>
  <si>
    <t>Common stock, no par value. Authorized 50,000,000; issued and outstanding 21,342,549 and 14,780,175 at December 31, 2013 and December 31, 2012, respectively</t>
  </si>
  <si>
    <t>Accumulated other comprehensive gain, net of tax</t>
  </si>
  <si>
    <t>Retained earnings</t>
  </si>
  <si>
    <t>Total shareholdersâ€™ equity</t>
  </si>
  <si>
    <t>Total liabilities and shareholdersâ€™ equity</t>
  </si>
  <si>
    <t>Consolidated Balance Sheets (Parenthetical) (USD $)</t>
  </si>
  <si>
    <t>In Thousands, except Share data, unless otherwise specified</t>
  </si>
  <si>
    <t>Fair value of loans held-for-sale</t>
  </si>
  <si>
    <t>Loan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quired, Noncovered</t>
  </si>
  <si>
    <t>ORE</t>
  </si>
  <si>
    <t>Covered</t>
  </si>
  <si>
    <t>Consolidated Statements of Comprehensive Income (USD $)</t>
  </si>
  <si>
    <t>In Thousands, except Per Share data, unless otherwise specified</t>
  </si>
  <si>
    <t>Dec. 31, 2011</t>
  </si>
  <si>
    <t>Interest income:</t>
  </si>
  <si>
    <t>Loans, including fees</t>
  </si>
  <si>
    <t>Investment securities</t>
  </si>
  <si>
    <t>Federal funds sold and bank deposits</t>
  </si>
  <si>
    <t>Total interest income</t>
  </si>
  <si>
    <t>Interest expense:</t>
  </si>
  <si>
    <t>Deposits</t>
  </si>
  <si>
    <t>Short-term borrowings</t>
  </si>
  <si>
    <t>Other long-term debt</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Securities gains</t>
  </si>
  <si>
    <t>Other</t>
  </si>
  <si>
    <t>Total noninterest income</t>
  </si>
  <si>
    <t>Noninterest expense:</t>
  </si>
  <si>
    <t>Salaries and employee benefits</t>
  </si>
  <si>
    <t>Commissions</t>
  </si>
  <si>
    <t>Occupancy, net</t>
  </si>
  <si>
    <t>Communication</t>
  </si>
  <si>
    <t>Total noninterest expense</t>
  </si>
  <si>
    <t>Income before income tax expense</t>
  </si>
  <si>
    <t>Income tax expense</t>
  </si>
  <si>
    <t>Net income</t>
  </si>
  <si>
    <t>Preferred stock dividends and accretion of discount</t>
  </si>
  <si>
    <t>Net income available to common equity</t>
  </si>
  <si>
    <t>Earnings per share:</t>
  </si>
  <si>
    <t>Basic earnings per share (in dollars per share)</t>
  </si>
  <si>
    <t>Diluted earnings per share (in dollars per share)</t>
  </si>
  <si>
    <t>Unrealized market adjustments for the period, net of tax of $1,508, $101, and $2,403</t>
  </si>
  <si>
    <t>Adjustment for net gains included in net income, net of tax of $72, $117, and $409</t>
  </si>
  <si>
    <t>Total other comprehensive (loss) income, net of tax</t>
  </si>
  <si>
    <t>Comprehensive income</t>
  </si>
  <si>
    <t>Weighted average shares outstandingâ€”basic (in shares)</t>
  </si>
  <si>
    <t>Weighted average shares outstandingâ€”diluted (in shares)</t>
  </si>
  <si>
    <t>Consolidated Statements of Comprehensive Income (Parenthetical) (USD $)</t>
  </si>
  <si>
    <t>Statement of Comprehensive Income [Abstract]</t>
  </si>
  <si>
    <t>Unrealized market adjustments for the period, tax</t>
  </si>
  <si>
    <t>Adjustment for net gains included in net income, tax</t>
  </si>
  <si>
    <t>Consolidated Statements of Shareholders' Equity (USD $)</t>
  </si>
  <si>
    <t>Total</t>
  </si>
  <si>
    <t>PreferredStock</t>
  </si>
  <si>
    <t>Common Stock</t>
  </si>
  <si>
    <t>Accumulated Other Comprehensive Income (Loss) Net of Tax</t>
  </si>
  <si>
    <t>Retained Earnings</t>
  </si>
  <si>
    <t>Beginning balance at Dec. 31, 2010</t>
  </si>
  <si>
    <t>Beginning balance (in shares) at Dec. 31, 2010</t>
  </si>
  <si>
    <t>Increase (Decrease) in Stockholders' Equity [Roll Forward]</t>
  </si>
  <si>
    <t>Other comprehensive (loss), net of tax</t>
  </si>
  <si>
    <t>Common stock issued and share-based compensation under:</t>
  </si>
  <si>
    <t>Employee benefit plans (in shares)</t>
  </si>
  <si>
    <t>Employee benefit plans</t>
  </si>
  <si>
    <t>Dividend reinvestment plan (in shares)</t>
  </si>
  <si>
    <t>Dividend reinvestment plan</t>
  </si>
  <si>
    <t>Stock issuance (in shares)</t>
  </si>
  <si>
    <t>Stock issuance</t>
  </si>
  <si>
    <t>Accretion of discount on preferred stock</t>
  </si>
  <si>
    <t>Preferred stock dividend</t>
  </si>
  <si>
    <t>Common stock dividend (in shares)</t>
  </si>
  <si>
    <t>Common stock dividend</t>
  </si>
  <si>
    <t>Cash dividend</t>
  </si>
  <si>
    <t>Ending balance at Dec. 31, 2011</t>
  </si>
  <si>
    <t>Ending balance (in shares) at Dec. 31, 2011</t>
  </si>
  <si>
    <t>Cash paid for fractional shares associated with stock dividend</t>
  </si>
  <si>
    <t>Ending balance at Dec. 31, 2012</t>
  </si>
  <si>
    <t>Ending balance (in shares) at Dec. 31, 2012</t>
  </si>
  <si>
    <t>Preferred stock redemption, including accretion of discount (in shares)</t>
  </si>
  <si>
    <t>Preferred stock redemption, including accretion of discount</t>
  </si>
  <si>
    <t>Ending balance at Dec. 31, 2013</t>
  </si>
  <si>
    <t>Ending balance (in shares) at Dec. 31, 2013</t>
  </si>
  <si>
    <t>Consolidated Statements of Cash Flows (USD $)</t>
  </si>
  <si>
    <t>Operating activities:</t>
  </si>
  <si>
    <t>Adjustments to reconcile net income to net cash provided by (used in) operating activities:</t>
  </si>
  <si>
    <t>Depreciation and amortization of premises and equipment</t>
  </si>
  <si>
    <t>Other amortization</t>
  </si>
  <si>
    <t>Impairment of other real estate</t>
  </si>
  <si>
    <t>Share-based compensation</t>
  </si>
  <si>
    <t>Gain on investment security sales</t>
  </si>
  <si>
    <t>Gains on loan sales, including servicing right origination</t>
  </si>
  <si>
    <t>Gain on FDIC assisted acquisitions</t>
  </si>
  <si>
    <t>Net gain on sale of other real estate</t>
  </si>
  <si>
    <t>Net increase in cash value of bank owned life insurance</t>
  </si>
  <si>
    <t>Net increase(decrease) in deferred income taxes</t>
  </si>
  <si>
    <t>Changes in assets and liabilities which provided (used) cash:</t>
  </si>
  <si>
    <t>Net decrease (increase) from loans originated for resell</t>
  </si>
  <si>
    <t>Net cash provided by (used in) operating activities</t>
  </si>
  <si>
    <t>Investing activities:</t>
  </si>
  <si>
    <t>Purchases of investment securities available-for-sale</t>
  </si>
  <si>
    <t>Purchase of FHLB stock</t>
  </si>
  <si>
    <t>Proceeds from sales of investment securities available-for-sale</t>
  </si>
  <si>
    <t>Maturities and calls of investment securities held-to-maturity</t>
  </si>
  <si>
    <t>Maturities and calls of investment securities available-for-sale</t>
  </si>
  <si>
    <t>Redemption of FHLB stock</t>
  </si>
  <si>
    <t>Net increase in loans</t>
  </si>
  <si>
    <t>Proceeds from sale of other real estate</t>
  </si>
  <si>
    <t>Purchases of premises and equipment</t>
  </si>
  <si>
    <t>Cash received in excess of cash paid for acquisitions</t>
  </si>
  <si>
    <t>Net cash (used in) provided by investing activities</t>
  </si>
  <si>
    <t>Financing activities:</t>
  </si>
  <si>
    <t>Net increase in demand deposits, money market accounts, and savings accounts</t>
  </si>
  <si>
    <t>Net increase (decrease) in time deposits</t>
  </si>
  <si>
    <t>(Decrease) increase in borrowings</t>
  </si>
  <si>
    <t>Subordinated debt redemption</t>
  </si>
  <si>
    <t>Preferred stock redemption</t>
  </si>
  <si>
    <t>Proceeds from the issuance of common stock</t>
  </si>
  <si>
    <t>Common stock dividends paid</t>
  </si>
  <si>
    <t>Preferred stock dividends paid</t>
  </si>
  <si>
    <t>Net cash provided by financing activities</t>
  </si>
  <si>
    <t>Net increase (decrease) in cash and cash equivalents</t>
  </si>
  <si>
    <t>Cash and cash equivalents, beginning of year</t>
  </si>
  <si>
    <t>Cash and cash equivalents, end of year</t>
  </si>
  <si>
    <t>Cash paid during the year for:</t>
  </si>
  <si>
    <t>Interest</t>
  </si>
  <si>
    <t>Income taxes</t>
  </si>
  <si>
    <t>Acquisition of FDIC assisted financial institutions</t>
  </si>
  <si>
    <t>Assets acquired</t>
  </si>
  <si>
    <t>Liabilities assumed</t>
  </si>
  <si>
    <t>Non-cash transfers of loans to other real estate</t>
  </si>
  <si>
    <t>Stock dividends</t>
  </si>
  <si>
    <t>Loans transferred from held-for-sale</t>
  </si>
  <si>
    <t>Nature of Operations and Summary of Significant Accounting Policies</t>
  </si>
  <si>
    <t>Accounting Policies [Abstract]</t>
  </si>
  <si>
    <t>Nature of Operations</t>
  </si>
  <si>
    <t>Fidelity Southern Corporation (“FSC” or “Fidelity”) is a bank holding company headquartered in Atlanta, Georgia. Fidelity conducts operations primarily through Fidelity Bank, a state chartered wholly-owned subsidiary bank (the “Bank”). The Bank was organized as a national banking corporation in 1973 and converted to a Georgia chartered state bank in 2003. LionMark Insurance Company ("LionMark") is a wholly-owned subsidiary of FSC and is an insurance agency offering consumer credit related insurance products. FSC also owns three subsidiaries established to issue trust preferred securities. The “Company”or “our”, as used herein, includes FSC and its subsidiaries, unless the context otherwise requires.</t>
  </si>
  <si>
    <t>The Bank provides an array of financial products and services for business and retail customers primarily through 33 branches in Georgia, a branch in Jacksonville, Florida, and on the Internet at www.lionbank.com. The Bank’s customers are primarily individuals and small and medium sized businesses located in Georgia. Mortgage loans, automobile loans, and Small Business Administration (“SBA”) loans through employees located throughout the South.</t>
  </si>
  <si>
    <r>
      <t>The Bank is primarily engaged in attracting deposits from individuals and businesses and using these deposits and borrowed funds to originate commercial and industrial loans, commercial loans secured by real estate, SBA loans, construction and residential real estate loans, direct and indirect automobile loans, residential mortgage and home equity loans, and secured and unsecured installment loans. The Bank offers business and personal credit card loans through a third party agency relationship. Internet banking, including on-line bill pay, and Internet cash management services are available to individuals and businesses, respectively. The Bank offers businesses remote deposit services, which allow participating companies to scan and electronically send deposits to the Bank for improved security and funds availability. Additionally, the Bank began offering mobile deposits, which allows customers to deposit check through the Bank application on customers' phones. The Bank also provides international trade services. Trust services, investment services and merchant services activities are provided through agreements with third parties</t>
    </r>
    <r>
      <rPr>
        <sz val="10"/>
        <color rgb="FFFF0000"/>
        <rFont val="Inherit"/>
      </rPr>
      <t xml:space="preserve">. </t>
    </r>
    <r>
      <rPr>
        <sz val="10"/>
        <color theme="1"/>
        <rFont val="Inherit"/>
      </rPr>
      <t xml:space="preserve">On December 31, 2013, the Company requested authorization from the banking regulators to grant trust powers to the Bank. Subsequent to December 31, 2013, the FDIC approved the Bank to exercise its trust powers once granted by the GDBF. </t>
    </r>
  </si>
  <si>
    <t>Basis of Consolidation</t>
  </si>
  <si>
    <r>
      <t>The consolidated financial statements include the accounts of Fidelity and its wholly-owned subsidiaries.</t>
    </r>
    <r>
      <rPr>
        <sz val="10"/>
        <color rgb="FFFF0000"/>
        <rFont val="Inherit"/>
      </rPr>
      <t xml:space="preserve"> </t>
    </r>
    <r>
      <rPr>
        <sz val="10"/>
        <color theme="1"/>
        <rFont val="Inherit"/>
      </rPr>
      <t>All significant intercompany accounts and transactions have been eliminated in consolidation. The results of operations for acquired companies are included from their respective dates of acquisition.</t>
    </r>
  </si>
  <si>
    <r>
      <t xml:space="preserve">The Company also has </t>
    </r>
    <r>
      <rPr>
        <sz val="10"/>
        <color rgb="FF000000"/>
        <rFont val="Inherit"/>
      </rPr>
      <t>three</t>
    </r>
    <r>
      <rPr>
        <sz val="10"/>
        <color theme="1"/>
        <rFont val="Inherit"/>
      </rPr>
      <t xml:space="preserve"> trust preferred subsidiaries. The equity investments in the subsidiaries created to issue the obligations, the obligations themselves, and related dividend income and interest expense are reported on a deconsolidated basis, under ASC 810-10-05, with the investments reported as other assets and dividends included as other noninterest income. The obligations, including the amount related to the equity investments are reported as subordinated debt, with related interest expense reported as interest on subordinated debt. </t>
    </r>
  </si>
  <si>
    <t xml:space="preserve">The Company principally operates in one business segment which is community banking. </t>
  </si>
  <si>
    <t>Certain amounts previously reported have been reclassified to conform to the current year's presentation. Such reclassifications had no effect on net income and shareholders' equity.</t>
  </si>
  <si>
    <t>Use of Estimates</t>
  </si>
  <si>
    <t xml:space="preserve">The consolidated financial statements have been prepared in conformity with U. S. generally accepted accounting principles followed within the financial services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the calculations of and the amortization of capitalized servicing rights, valuation of deferred income taxes, the valuation of loans held-for-sale and certain derivatives, the valuation of real estate or other assets acquired in connection with foreclosures or in satisfaction of loans, estimates used for fair value acquisition accounting and Federal Deposit Insurance Corporation (the "FDIC") receivable for loss share agreements. In addition, the actual lives of certain amortizable assets and income items are estimates subject to change. </t>
  </si>
  <si>
    <t>Cash and Cash Equivalents</t>
  </si>
  <si>
    <r>
      <t xml:space="preserve">Cash and cash equivalents include cash on hand, cash items in process of collection, amounts due from banks, interest bearing deposits with banks, and federal funds sold. Due from bank balances are maintained in other financial institutions. Federal funds sold are generally purchased and sold for </t>
    </r>
    <r>
      <rPr>
        <sz val="10"/>
        <color rgb="FF000000"/>
        <rFont val="Inherit"/>
      </rPr>
      <t>one</t>
    </r>
    <r>
      <rPr>
        <sz val="10"/>
        <color theme="1"/>
        <rFont val="Inherit"/>
      </rPr>
      <t xml:space="preserve">-day periods, but may, from time to time, have longer terms. </t>
    </r>
  </si>
  <si>
    <t>Investment Securities</t>
  </si>
  <si>
    <t>The company's investment securities are classified in one of the following two categories: available-for-sale, or held-to-maturity. The Company does not engage in that activity. Held-to-maturity securities are those designated as held-to-maturity when purchased, which the Company has the ability and positive intent to hold until maturity. All other debt securities not included in held-to-maturity are classified as available-for-sale.</t>
  </si>
  <si>
    <t>Available-for-sale securities are recorded at fair value. Held-to-maturity securities are recorded at cost, adjusted for the amortization of premiums or accretion of discounts. Unrealized gains and losses, net of related income taxes, on available-for-sale securities are excluded from income and are reported as a separate component of shareholders’ equity. If fair value of a debt security is less than its amortized cost basis at the balance sheet date, management must determine if the security has an other than temporary impairment (“OTTI”). The Company evaluates securities for OTTI at least on a quarterly basis, and more frequently when economic or market concerns warrant such evaluation. If management does not expect to recover the entire amortized cost basis of a security, an OTTI has occurred. If management intention is to sell a security before the recovery of the amortized cost basis, an OTTI has occurred. The Company will recognize the full OTTI in earnings if it intends to sell a security or will more likely than not be required to sell the security. Otherwise an OTTI will be separated into the amount representing a credit loss and the amount related to all other factors. The amount of an OTTI related to credit losses will be recognized in earnings. The amount related to other factors will be recognized in other comprehensive income, net of taxes.</t>
  </si>
  <si>
    <t>Purchase premiums and discounts are amortized or accreted over the life of the related investment securities as an adjustment to yield using the effective interest method. Dividend and interest income are recognized when earned. Realized gains and losses for securities sold are included in income on a settlement date basis and are derived using the specific identification method for determining the cost of securities sold.</t>
  </si>
  <si>
    <t>Nonmarketable Equity Securities</t>
  </si>
  <si>
    <r>
      <t>The Company is required to hold non-marketable equity securities, comprised of Federal Home Loan Bank of Atlanta ("FHLB") stock, as a condition of membership. In accordance with accounting guidance, these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FHLB. Management considers these non-marketable equity securities to be long-term investments. Accordingly, when evaluating these securities for impairment, management considers the ultimate recoverability of the carrying value. The Company's ownership of FHLB stock totaled $</t>
    </r>
    <r>
      <rPr>
        <sz val="10"/>
        <color rgb="FF000000"/>
        <rFont val="Times New Roman"/>
        <family val="1"/>
      </rPr>
      <t>5.0 million</t>
    </r>
    <r>
      <rPr>
        <sz val="10"/>
        <color theme="1"/>
        <rFont val="Inherit"/>
      </rPr>
      <t xml:space="preserve"> and $</t>
    </r>
    <r>
      <rPr>
        <sz val="10"/>
        <color rgb="FF000000"/>
        <rFont val="Times New Roman"/>
        <family val="1"/>
      </rPr>
      <t>7.3 million</t>
    </r>
    <r>
      <rPr>
        <sz val="10"/>
        <color theme="1"/>
        <rFont val="Inherit"/>
      </rPr>
      <t xml:space="preserve"> at December 31, 2013 and </t>
    </r>
    <r>
      <rPr>
        <sz val="10"/>
        <color rgb="FF000000"/>
        <rFont val="Inherit"/>
      </rPr>
      <t>2012</t>
    </r>
    <r>
      <rPr>
        <sz val="10"/>
        <color theme="1"/>
        <rFont val="Inherit"/>
      </rPr>
      <t xml:space="preserve">, respectively and is included in other assets. </t>
    </r>
  </si>
  <si>
    <t>Loans Held-For-Sale</t>
  </si>
  <si>
    <t>Loans Held-for-Sale include the majority of originated residential mortgage loans, certain SBA loans, and a pool of indirect automobile loans. The Company has the ability and intent to sell loans classified as held-for-sale. The SBA and indirect automobile loans held-for-sale are recorded at the lower of cost or market. Any loans initially determined to be held-for-sale and later transferred to the held for investment portfolio are transferred at the lower of cost or market. We have elected to account for residential mortgages under fair value option ("FVO"). For residential mortgage loans, fair value is determined by outstanding commitments from investors for committed loans and on the basis of current delivery prices in the secondary mortgage market for uncommitted loans, if any. Adjustments to reflect unrealized gains and losses resulting from changes in fair value of residential mortgage loans held-for-sale and realized gains and losses upon ultimate sale of the loans are classified as noninterest income in the Consolidated Statements of Comprehensive Income. For SBA loans, fair value is determined primarily based on loan performance and available market information. For indirect automobile loans, the fair value is determined based on evaluating the estimated market value of the pool being accumulated for sale based on available market information.</t>
  </si>
  <si>
    <t>Origination fees and costs for SBA and indirect automobile loans held-for-sale are capitalized in the basis of the loan and are included in the calculation of realized gains and losses upon sale. Origination fees and costs are recognized in earnings at the time of origination for residential mortgage loans held-for-sale that are recorded at fair value.</t>
  </si>
  <si>
    <t>Gains and losses on sales of loans are recognized at the settlement date. Gains and losses are determined as the difference between the net sales proceeds, including the estimated value associated with servicing assets or liabilities, and the net carrying value of the loans sold.</t>
  </si>
  <si>
    <t>Loans and Interest Income</t>
  </si>
  <si>
    <t>Loans, other than acquired loans, are reported at principal amounts outstanding net of deferred fees and costs. Interest income is recognized using the effective interest method on the principal amounts outstanding. Rate related loan fee income is included in interest income. Loan origination and commitment fees as well as certain direct origination costs are deferred and the net amount is amortized as an adjustment of the yield over the contractual lives of the related loans, taking into consideration assumed prepayments.</t>
  </si>
  <si>
    <r>
      <t xml:space="preserve">For commercial, construction, SBA and real estate loans, the accrual of interest is discontinued and the loan categorized as nonaccrual when, in management’s opinion, due to deterioration in the financial position of the borrower, the full repayment of principal and interest is not expected or principal or interest has been in default for a period of </t>
    </r>
    <r>
      <rPr>
        <sz val="10"/>
        <color rgb="FF000000"/>
        <rFont val="Inherit"/>
      </rPr>
      <t>90</t>
    </r>
    <r>
      <rPr>
        <sz val="10"/>
        <color theme="1"/>
        <rFont val="Inherit"/>
      </rPr>
      <t xml:space="preserve"> days or more, unless the obligation is both well secured and in the process of collection within </t>
    </r>
    <r>
      <rPr>
        <sz val="10"/>
        <color rgb="FF000000"/>
        <rFont val="Inherit"/>
      </rPr>
      <t>30</t>
    </r>
    <r>
      <rPr>
        <sz val="10"/>
        <color theme="1"/>
        <rFont val="Inherit"/>
      </rPr>
      <t xml:space="preserve"> days. Commercial, construction, SBA and real estate secured loans may be returned to accrual status when management expects to collect all principal and interest and the loan has been brought fully current. Consumer loans are placed on nonaccrual upon becoming </t>
    </r>
    <r>
      <rPr>
        <sz val="10"/>
        <color rgb="FF000000"/>
        <rFont val="Inherit"/>
      </rPr>
      <t>90</t>
    </r>
    <r>
      <rPr>
        <sz val="10"/>
        <color theme="1"/>
        <rFont val="Inherit"/>
      </rPr>
      <t xml:space="preserve"> days past due or sooner if, in the opinion of management, the full repayment of principal and interest is not expected. Any payment received on a loan for which the accrual of interest has been suspended, is applied to reduce principal.</t>
    </r>
  </si>
  <si>
    <t>When a loan is placed on nonaccrual, interest accrued but not collected during the current accounting period is reversed. Interest accrued in prior periods, if significant, is charged off against the allowance and adjustments to principal made if the collateral related to the loan is deficient.</t>
  </si>
  <si>
    <t>Impaired loans, excluding acquired loans are evaluated based on the present value of expected future cash flows discounted at the loan’s original effective interest rate, or at the loan’s observable market price, or the fair value of the collateral, if the loan is collateral dependent. Impaired loans are specifically reviewed loans for which it is probable that the Company will be unable to collect all amounts due according to the terms of the loan agreement. A specific valuation allowance is required to the extent that the estimated value of an impaired loan is less than the recorded investment. Homogeneous loans, such as consumer installment loans and smaller balance commercial loans, are collectively evaluated for impairment. Interest on impaired loans is reported on the cash basis as received when the full recovery of principal and interest is anticipated, or after full principal and interest has been recovered when collection of interest is in question.</t>
  </si>
  <si>
    <t>Allowance for Loan Losses</t>
  </si>
  <si>
    <t>The allowance for loan losses is established and maintained through provisions charged to operations. Such provisions are based on management’s evaluation of the loan portfolio, including loan portfolio concentrations, current economic conditions, past loan loss experience, adequacy of underlying collateral, and such other factors which, in management’s judgment, deserve consideration in estimating loan losses. Loans are charged off when, in the opinion of management, such loans are deemed to be uncollectable. Subsequent recoveries are added to the allowance.</t>
  </si>
  <si>
    <r>
      <t xml:space="preserve">A formal review of the allowance for loan losses is prepared at least monthly to assess the probable credit risk inherent in the loan portfolio, including concentrations, and to determine the adequacy of the allowance for loan losses. For purposes of the monthly management review, the consumer loan portfolio is separated by loan type and each loan type is treated as a homogeneous pool. In accordance with the Interagency Policy Statement on the Allowance for Loan and Lease Losses, the level of allowance required for each loan type is determined based upon historical charge-off experience, current economic trends and other current factors. Additionally, every commercial, commercial real estate, SBA, and construction loan is assigned a risk rating using established credit policy guidelines. Nonperforming commercial, commercial real estate, SBA, and construction loan </t>
    </r>
    <r>
      <rPr>
        <sz val="10"/>
        <color rgb="FF000000"/>
        <rFont val="Inherit"/>
      </rPr>
      <t>90</t>
    </r>
    <r>
      <rPr>
        <sz val="10"/>
        <color theme="1"/>
        <rFont val="Inherit"/>
      </rPr>
      <t xml:space="preserve"> days or more past due and with outstanding balances exceeding </t>
    </r>
    <r>
      <rPr>
        <sz val="10"/>
        <color rgb="FF000000"/>
        <rFont val="Inherit"/>
      </rPr>
      <t>$50,000</t>
    </r>
    <r>
      <rPr>
        <sz val="10"/>
        <color theme="1"/>
        <rFont val="Inherit"/>
      </rPr>
      <t>, as well as certain other performing loans with greater than normal credit risks as determined by management and the Credit Review Department (“Credit Review”), are reviewed monthly by Credit Review to determine the level of allowance required to be specifically allocated to these loans. While allocations of the allowance may be made for specific loans, the entire allowance is available for any loan that, in management judgement, should be charged off. Management reviews its allocation of the allowance for loan losses versus the actual performance of each of the portfolios and adjusts allocation rates to reflect the recent performance of the portfolio, as well as current underwriting standards and other current factors which might impact the estimated losses in the portfolio.</t>
    </r>
  </si>
  <si>
    <t>In determining the appropriate level for the allowance, management ensures that the overall allowance appropriately reflects a margin for the imprecision inherent in most estimates of the range of probable credit losses. This additional allowance may be reflected in an unallocated portion of the allowance. Based on management’s evaluation of the allowance for loan losses, a provision for loan losses is charged to operations if additions to the allowance are required.</t>
  </si>
  <si>
    <t>Management believes that the allowance for loan losses is adequate and appropriate. While management uses available information to recognize losses on loans, future additions to the allowance may be necessary based on changes in economic conditions or other factors and the additions may be significant. In addition, various regulatory agencies, as an integral part of their examination process, periodically review the Company’s allowance for loan losses.</t>
  </si>
  <si>
    <t>Additionally, contractually outstanding and undisbursed loan commitments and letters of credit have a loss factor applied similar to the outstanding balances of loan portfolios. The reserve for outstanding loan commitments is not included in the allowance for loan losses but, instead, is included in other liabilities, and changes to the reserve are reported as other operating expenses and not included in the provision for loan losses.</t>
  </si>
  <si>
    <t xml:space="preserve">Business Combinations, Method of Accounting for Loans Acquired, and FDIC Indemnification Asset </t>
  </si>
  <si>
    <t xml:space="preserve">The Company accounts for its acquisitions under the acquisition method of accounting. All identifiable assets acquired, including loans, are recorded at fair value. No allowance for loan losses related to the acquired loans is recorded on the acquisition date because the fair value of the loans acquired incorporates assumptions regarding credit risk. Loans acquired are recorded at fair value, exclusive of any loss share agreements with the FDIC. The fair value estimates associated with the loans include estimates related to expected prepayments and the amount and timing of expected principal, interest and other cash flows. Purchased credit-impaired loans ("PCI Loans") are accounted for under the accounting guidance for loans and debt securities acquired with deteriorated credit quality. PCI loans are initially measured at fair value, which includes estimated future credit losses expected to be incurred over the life of the loans. Loans acquired in business combinations with evidence of credit deterioration since origination and for which it is probable that all contractually required payments will not be collected are considered to be PCI loans. Evidence of credit quality deterioration as of purchase dates may include information such as past-due and nonaccrual status, borrower credit scores and recent loan to value percentages. The Company considers expected prepayments and estimates the amount and timing of expected principal, interest and other cash flows for each PCI loan or pool of PCI loans, and determines the excess of the loan's scheduled contractual principal and contractual interest payments over all cash flows expected to be collected at acquisition as an amount that should not be accreted (nonaccretable difference). The remaining amount, representing the excess of the loan's or pool's cash flows expected to be collected over the fair value for the loan or pool of loans, is accreted into interest income over the remaining life of the loan or pool (accretable yield). </t>
  </si>
  <si>
    <t>Loans acquired through business combinations that do not meet the specific criteria of FASB ASC Topic 310-30, but for which a discount is attributable at least in part to credit quality, are also accounted for under this guidance. As a result, related discounts are recognized subsequently through accretion based on the expected cash flow of the acquired loans.</t>
  </si>
  <si>
    <t xml:space="preserve">Subsequent to the acquisition date, increases in cash flows expected to be received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t>
  </si>
  <si>
    <t xml:space="preserve">Certain loans and other real estate acquired in the FDIC-assisted transactions of Decatur First Bank and Security Exchange Bank (collectively referred to as "covered assets") are covered by Loss Share Agreements (“Loss Share Agreements”) between the Bank and the FDIC which affords the Bank significant protection against future losses. The Loss Share Agreements continue to be measured on the same basis as the related indemnified loans. Deterioration in credit quality of the loans (recorded as an adjustment to the Allowance for Loan Losses) or declines in the fair value of other real estate owned would immediately increase the basis of the indemnification asset for the amount due from the FDIC under the Loss Share Agreements, with the offset recorded as provision expense through the Consolidated Statements of Comprehensive Income. Improvements in the credit quality or expected loan cash flows (reflected as an adjustment to yield and accreted into income over the remaining life of the loan) result in a decrease in the fair value of the FDIC indemnification asset, with the decrease being amortized into income over the same period or the life of the Loss Share Agreements, whichever is shorter. Initial fair value accounting incorporates into the fair value of the indemnification asset an element of the time value of money, which is accreted back into income over the life of the Loss Share Agreements. </t>
  </si>
  <si>
    <t xml:space="preserve">The Company incurs expenses related to the assets indemnified by the FDIC and pursuant to the Loss Share Agreements certain costs are reimbursable by the FDIC and are included in monthly and quarterly claims made by the Company. The reimbursements are netted against these covered expenses in the Consolidated Statement of Comprehensive Income. </t>
  </si>
  <si>
    <t>Premises and Equipment</t>
  </si>
  <si>
    <t>Land is stated at cost. Office equipment, furnishings, and buildings, including leasehold improvements, are stated at cost less accumulated depreciation and amortization. Depreciation is computed using the straight-line method over an estimated useful life of 20 to 39 years for buildings and three to 15 years for furniture and equipment. Leasehold improvements are amortized using the straight-line method over the lease term or estimated useful life, whichever is shorter. Maintenance and repairs and minor replacements are charged to expense when incurred. Gains and losses on routine dispositions are reflected in current operations.</t>
  </si>
  <si>
    <t>Other Real Estate ("ORE")</t>
  </si>
  <si>
    <t xml:space="preserve">ORE represents property acquired through foreclosure or deed in lieu of foreclosure in satisfaction of loans. ORE is reported at the lower of cost or fair value, less estimated selling costs. Costs to complete houses foreclosed during construction are capitalized. Fair value is normally determined on the basis of current appraisals, comparable sales, and other estimates of value obtained principally from independent sources. In arriving at fair value, management also considers circumstances such as changed economic conditions since the last appraisal, stale appraisals or imprecision and subjectivity in the appraisal process. Any excess of the loan balance at the time of foreclosure or acceptance in satisfaction of loans over the fair value less estimated selling costs of the real estate held as collateral is treated as a loan loss and charged against the allowance for loan losses. After the transfer to ORE, the fair value less estimated selling costs becomes the new cost basis for the ORE. </t>
  </si>
  <si>
    <t>On at least a quarterly basis, management reviews the fair value of ORE and records any necessary adjustments as a charge to other noninterest expense through the use of a valuation allowance. Generally, a new appraisal is received at least annually on each ORE property. Any subsequent adjustments to reflect changes in fair value and selling costs are recorded as a component of other noninterest expense or a reduction of any existing valuation allowance on a property-by-property basis but not below zero. Gain or loss on sale of ORE is recorded as a component of noninterest income. Based on appraisals, environmental tests, and other evaluations as necessary, superior liens, if any, may be serviced or satisfied and repair or capitalizable expenditures may be incurred in an effort to maximize recoveries. Expenses from ORE operations are included as a component of non-interest expense on the Consolidated Statements of Comprehensive Income.</t>
  </si>
  <si>
    <t>Capitalized Servicing Assets and Liabilities</t>
  </si>
  <si>
    <t>The majority of the indirect automobile loan pools and certain SBA and residential mortgage loans are sold with servicing retained. When the contractually specific servicing fees on loans sold servicing retained are expected to be more than adequate compensation to a servicer for performing the servicing, a capitalized servicing asset is recognized based on fair value. When the expected costs to a servicer for performing loan servicing are not expected to adequately compensate a servicer, a capitalized servicing liability is recognized based on fair value. Servicing assets and servicing liabilities are amortized over the expected lives of the serviced loans utilizing the interest method.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t>
  </si>
  <si>
    <t>No less frequently than quarterly, management reviews the status of all loans and pools of servicing assets to determine if there is any impairment to those assets due to such factors as earlier than estimated repayments or significant prepayments. Any impairment identified in these assets will result in reductions in their carrying values through a valuation allowance and a corresponding increase in operating expenses.</t>
  </si>
  <si>
    <t>Income Taxes</t>
  </si>
  <si>
    <t>The Company files a consolidated Federal income tax retur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recovered or settled. The effect on deferred tax assets and liabilities of a change in tax rates is recognized in income in the period that includes the enactment date. A valuation allowance is recognized if, based on the weight of available evidence, it is more likely than not (a likelihood of more than 50 percent) that some portion or all of the deferred tax assets will not be realized. All available evidence, both positive and negative, is used in the consideration to determine whether, based on the weight of that evidence, a valuation allowance is required. The weight given to the potential effect of negative and positive evidence will be commensurate with the extent to which it can be objectively verified. The Company only recognizes a benefit if it determines the tax position would more likely than not be sustained in an examination.</t>
  </si>
  <si>
    <t>Core Deposit Intangibles ("CDI")</t>
  </si>
  <si>
    <r>
      <t xml:space="preserve">CDI result from the acquisition of other banks and represent the value of long-term deposit relationships acquired in these transactions. CDI, included in other assets on the Consolidated Balance Sheets, are amortized over the estimated useful lives of the deposit accounts acquired (generally </t>
    </r>
    <r>
      <rPr>
        <sz val="10"/>
        <color rgb="FF000000"/>
        <rFont val="Inherit"/>
      </rPr>
      <t>seven</t>
    </r>
    <r>
      <rPr>
        <sz val="10"/>
        <color theme="1"/>
        <rFont val="Inherit"/>
      </rPr>
      <t xml:space="preserve"> to </t>
    </r>
    <r>
      <rPr>
        <sz val="10"/>
        <color rgb="FF000000"/>
        <rFont val="Inherit"/>
      </rPr>
      <t>13</t>
    </r>
    <r>
      <rPr>
        <sz val="10"/>
        <color theme="1"/>
        <rFont val="Inherit"/>
      </rPr>
      <t xml:space="preserve"> years) on the straight-line method which reasonably approximates the anticipated benefit stream from the accounts. The estimated useful lives are periodically reviewed for reasonableness. The Company's core deposit intangible was $1.1 million and $1.2 million at December 31, 2013 and 2012, respectively.</t>
    </r>
  </si>
  <si>
    <t>Earnings Per Common Share ("EPS")</t>
  </si>
  <si>
    <t xml:space="preserve">Basic EPS represents income available to common shareholders divided by the weighted-average number of shares outstanding during the year. Diluted EPS reflects additional shares that would have been outstanding if dilutive potential shares had been issued. Potential shares that may be issued by the Company relate solely to outstanding stock option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year of the Company's stock. </t>
  </si>
  <si>
    <t>Share-based Compensation</t>
  </si>
  <si>
    <t xml:space="preserve">The Company accounts for share-based compensation whereby the fair value of the award at the grant date is expensed over the award’s vesting period. </t>
  </si>
  <si>
    <t>Fair Value</t>
  </si>
  <si>
    <t>The Company measures or monitors certain of its assets and liabilities on a fair value basis. Fair value is used on a recurring basis for certain assets and liabilities in which fair value is the primary basis of accounting. Additionally, fair value is used on a nonrecurring basis to evaluate assets for impairment or for disclosure purpose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t>
  </si>
  <si>
    <t>The Company applied the following fair value hierarchy:</t>
  </si>
  <si>
    <r>
      <t>Level 1</t>
    </r>
    <r>
      <rPr>
        <sz val="10"/>
        <color theme="1"/>
        <rFont val="Inherit"/>
      </rPr>
      <t>—Assets or liabilities for which the identical item is traded on an active exchange, such as publicly-traded</t>
    </r>
  </si>
  <si>
    <t>instruments or future contracts.</t>
  </si>
  <si>
    <r>
      <t>Level 2</t>
    </r>
    <r>
      <rPr>
        <sz val="10"/>
        <color theme="1"/>
        <rFont val="Inherit"/>
      </rPr>
      <t>—Assets and liabilities valued based on observable market data for similar instruments.</t>
    </r>
  </si>
  <si>
    <r>
      <t>Level 3</t>
    </r>
    <r>
      <rPr>
        <sz val="10"/>
        <color theme="1"/>
        <rFont val="Inherit"/>
      </rPr>
      <t>—Assets or liabilities for which significant valuation assumptions are not readily observable in the market;</t>
    </r>
  </si>
  <si>
    <t>instruments valued based on the best available data, some of which is internally developed, and considers risk</t>
  </si>
  <si>
    <t>premiums that a market participant would require.</t>
  </si>
  <si>
    <t>When determining the fair value measurement for assets and liabilities required or permitted to be recorded at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t>
  </si>
  <si>
    <t xml:space="preserve">Subsequent Events </t>
  </si>
  <si>
    <t>The Company has evaluated subsequent events for accounting and disclosure purposes through the date the financial statements are issued.</t>
  </si>
  <si>
    <t>Recent Accounting Pronouncements</t>
  </si>
  <si>
    <t>In December 2011, FASB issued ASU No. 2011-11 "Disclosures about Offsetting Assets and Liabilities" for companies with financial instruments and derivative instruments that offset or are subject to a master netting agreement. The amendments require disclosure of both gross information and net information about instruments and transactions eligible for offset or subject to an agreement similar to a master netting agreement. The amendments were effective for reporting periods beginning on or after January 1, 2013 and required retrospective presentation for all comparative periods presented. Additionally, in January 2013, the FASB issued ASU 2013-01 "Balance Sheet (Topic 210): Clarifying the Scope of Disclosures about Offsetting Assets and Liabilities" which clarified that the amendments apply only to derivatives, repurchase agreements and reverse purchase agreements, and securities borrowing and securities lending transactions that are either offset in accordance with specific criteria contained in U.S. GAAP or subject to a master netting arrangement or similar agreement. The required disclosure for this ASU can be found in footnote 16. Fair Value of Financial Instruments of this report of Form 10-K. The adoption of this ASU did not have a material impact on the Company’s Consolidated Financial Statements.</t>
  </si>
  <si>
    <r>
      <t>In October 2012, the FASB issued ASU No. 2012-06 "</t>
    </r>
    <r>
      <rPr>
        <i/>
        <sz val="10"/>
        <color theme="1"/>
        <rFont val="Inherit"/>
      </rPr>
      <t>Business Combinations: Subsequent Accounting for an Indemnification Asset Recognized at the Acquisition Date as a Result of a Government-Assisted Acquisition of a Financial Institution</t>
    </r>
    <r>
      <rPr>
        <sz val="10"/>
        <color theme="1"/>
        <rFont val="Inherit"/>
      </rPr>
      <t xml:space="preserve">" addresses the subsequent accounting for an indemnification asset resulting from a government-assisted acquisition of a financial institution. The amendments in this guidance indicates that when a reporting entity records an indemnification asset as a result of a government-assisted acquisition of a financial institution involving an indemnification agreement, the indemnification asset should be subsequently measured on the same basis as the asset subject to indemnification. Any amortization of changes in value should be limited to any contractual limitations on the amount and the term of the indemnification agreement. The amendments should be applied prospectively to any new indemnification assets acquired and to changes in expected cash flows of existing indemnification assets occurring on or after the date of adoption. Prior periods would not be adjusted. These changes were effective for 2013. The adoption of this ASU did not have a material impact on the Company’s Consolidated Financial Statements. </t>
    </r>
  </si>
  <si>
    <r>
      <t>In February 2013, the FASB issued ASU No. 2013-02 "</t>
    </r>
    <r>
      <rPr>
        <i/>
        <sz val="10"/>
        <color theme="1"/>
        <rFont val="Inherit"/>
      </rPr>
      <t>Comprehensive Income: Reporting of Amounts Reclassified Out of Accumulated Other Comprehensive Income</t>
    </r>
    <r>
      <rPr>
        <sz val="10"/>
        <color theme="1"/>
        <rFont val="Inherit"/>
      </rPr>
      <t xml:space="preserve">". The amendments in this guidance address reporting of amounts reclassified out of accumulated other comprehensive income.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were effective for the Company on a prospective basis for reporting periods beginning after December 15, 2012. The required disclosure for this ASU can be found in footnote "4. Investment Securities" of this report of Form 10-K. The adoption of this ASU did not have a material impact on the Company’s Consolidated Financial Statements. </t>
    </r>
  </si>
  <si>
    <r>
      <t>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The amendments address the uniformity of the presentation of unrecognized tax benefits. The amendments in this guidance will be effective for entities during annual reporting periods beginning after December 15, 2013, and interim reporting periods therein and those requirements should be applied prospectively to all unrecognized tax benefits that exist at the effective date. Early adoption is permitted. The Company does not expect the adoption of this ASU to have a material impact on the Company’s Consolidated Financial Statements. </t>
    </r>
  </si>
  <si>
    <r>
      <t xml:space="preserve">In January 2014, the FASB issued 2014-04 </t>
    </r>
    <r>
      <rPr>
        <i/>
        <sz val="10"/>
        <color theme="1"/>
        <rFont val="Inherit"/>
      </rPr>
      <t xml:space="preserve">"Reclassification of Residential Real Estate Collateralized Consumer Mortgage Loans upon Foreclosure ". </t>
    </r>
    <r>
      <rPr>
        <sz val="10"/>
        <color theme="1"/>
        <rFont val="Inherit"/>
      </rPr>
      <t xml:space="preserve">The amendments clarify when a in substance repossession or foreclosure occurs, such that the loan should be derecognized and real estate property should be recognized. The amendments will be effective for entities during annual reporting periods beginning after December 15, 2014, and interim reporting periods therein and those requirements should be applied prospectively to all unrecognized tax benefits that exist at the effective date. Early adoption is permitted. The Company does not expect the adoption of this ASU to have a significant impact on the Company’s Consolidated Financial Statements. </t>
    </r>
  </si>
  <si>
    <t>Other accounting standards that have been issued or proposed by the FASB or other standards-setting bodies are not expected to have a material impact on the Company’s financial position, results of operations or cash flows.</t>
  </si>
  <si>
    <t>Business Combinations</t>
  </si>
  <si>
    <t>Business Combinations [Abstract]</t>
  </si>
  <si>
    <t xml:space="preserve">Acquisitions are accounted for under the acquisition method of accounting. Both the purchased assets and liabilities assumed are recorded at their respective acquisition date fair values. Acquisition-related costs are expensed separately from the acquisition. Restructuring costs that the acquirer expected but was not obligated to incur are expensed separately from the business combination. Determining the fair value of assets and liabilities, especially the loan portfolio and foreclosed real estate, involves significant judgment regarding methods and assumptions used to calculate estimated fair values. </t>
  </si>
  <si>
    <r>
      <t xml:space="preserve">On October 21, 2011, the Company entered into a purchase and assumption agreement with a loss share arrangement with the FDIC, as receiver of Decatur First Bank (“Decatur First”), to acquire certain assets and assume substantially all of the deposits and certain liabilities in a whole-bank acquisition. The Company received a cash payment from the FDIC of approximately </t>
    </r>
    <r>
      <rPr>
        <sz val="10"/>
        <color rgb="FF000000"/>
        <rFont val="Inherit"/>
      </rPr>
      <t>$9 million</t>
    </r>
    <r>
      <rPr>
        <sz val="10"/>
        <color theme="1"/>
        <rFont val="Inherit"/>
      </rPr>
      <t xml:space="preserve"> to assume the net liabilities. Decatur First operated </t>
    </r>
    <r>
      <rPr>
        <sz val="10"/>
        <color rgb="FF000000"/>
        <rFont val="Inherit"/>
      </rPr>
      <t>two</t>
    </r>
    <r>
      <rPr>
        <sz val="10"/>
        <color theme="1"/>
        <rFont val="Inherit"/>
      </rPr>
      <t xml:space="preserve"> branches in Decatur, </t>
    </r>
    <r>
      <rPr>
        <sz val="10"/>
        <color rgb="FF000000"/>
        <rFont val="Inherit"/>
      </rPr>
      <t>one</t>
    </r>
    <r>
      <rPr>
        <sz val="10"/>
        <color theme="1"/>
        <rFont val="Inherit"/>
      </rPr>
      <t xml:space="preserve"> branch in Lake Oconee, and </t>
    </r>
    <r>
      <rPr>
        <sz val="10"/>
        <color rgb="FF000000"/>
        <rFont val="Inherit"/>
      </rPr>
      <t>one</t>
    </r>
    <r>
      <rPr>
        <sz val="10"/>
        <color theme="1"/>
        <rFont val="Inherit"/>
      </rPr>
      <t xml:space="preserve"> branch in Madison, Georgia.</t>
    </r>
  </si>
  <si>
    <r>
      <t xml:space="preserve">On June 15, 2012, the Company entered into a purchase and assumption agreement with a loss share arrangement with the FDIC, as receiver of Security Exchange Bank (“Security Exchange”), to acquire certain assets and assume substantially all of the deposits and certain liabilities in a whole-bank acquisition. The Company received a cash payment from the FDIC of approximately </t>
    </r>
    <r>
      <rPr>
        <sz val="10"/>
        <color rgb="FF000000"/>
        <rFont val="Inherit"/>
      </rPr>
      <t>$15 million</t>
    </r>
    <r>
      <rPr>
        <sz val="10"/>
        <color theme="1"/>
        <rFont val="Inherit"/>
      </rPr>
      <t xml:space="preserve"> to assume the net liabilities. Security Exchange operated two branches in Marietta, Georgia.</t>
    </r>
  </si>
  <si>
    <r>
      <t xml:space="preserve">The purchased assets and liabilities assumed were recorded at their estimated fair values on the date of acquisition. The estimated fair value of assets acquired, intangible assets and the cash payment received from the FDIC exceeded the estimated fair value of the liabilities assumed, resulting in a pretax gain of </t>
    </r>
    <r>
      <rPr>
        <sz val="10"/>
        <color rgb="FF000000"/>
        <rFont val="Inherit"/>
      </rPr>
      <t>$1.5 million</t>
    </r>
    <r>
      <rPr>
        <sz val="10"/>
        <color theme="1"/>
        <rFont val="Inherit"/>
      </rPr>
      <t xml:space="preserve"> for Decatur First recorded in 2011 and a pretax gain of </t>
    </r>
    <r>
      <rPr>
        <sz val="10"/>
        <color rgb="FF000000"/>
        <rFont val="Inherit"/>
      </rPr>
      <t>$4.0 million</t>
    </r>
    <r>
      <rPr>
        <sz val="10"/>
        <color theme="1"/>
        <rFont val="Inherit"/>
      </rPr>
      <t xml:space="preserve"> for Security Exchange recorded in 2012. These gains resulted from the discount bid on the assets acquired and the impact of the FDIC loss share agreement. These gains were recorded in other noninterest income on the Consolidated Statements of Comprehensive Income.</t>
    </r>
  </si>
  <si>
    <r>
      <t xml:space="preserve">Certain loans and other real estate acquired in the FDIC-assisted transactions Loss Share Agreements between the Company and the FDIC affords the Company significant protection against future losses. Under the Loss Share Agreements, the FDIC has agreed to reimburse the Company for </t>
    </r>
    <r>
      <rPr>
        <sz val="10"/>
        <color rgb="FF000000"/>
        <rFont val="Inherit"/>
      </rPr>
      <t>80%</t>
    </r>
    <r>
      <rPr>
        <sz val="10"/>
        <color theme="1"/>
        <rFont val="Inherit"/>
      </rPr>
      <t xml:space="preserve"> of all losses incurred in connection with those covered assets for a period of </t>
    </r>
    <r>
      <rPr>
        <sz val="10"/>
        <color rgb="FF000000"/>
        <rFont val="Inherit"/>
      </rPr>
      <t>five</t>
    </r>
    <r>
      <rPr>
        <sz val="10"/>
        <color theme="1"/>
        <rFont val="Inherit"/>
      </rPr>
      <t xml:space="preserve"> years for commercial loans and other real estate. For Decatur First, the FDIC has agreed to reimburse the Company for </t>
    </r>
    <r>
      <rPr>
        <sz val="10"/>
        <color rgb="FF000000"/>
        <rFont val="Inherit"/>
      </rPr>
      <t>80%</t>
    </r>
    <r>
      <rPr>
        <sz val="10"/>
        <color theme="1"/>
        <rFont val="Inherit"/>
      </rPr>
      <t xml:space="preserve"> of all losses incurred in connection with those covered assets for a period of </t>
    </r>
    <r>
      <rPr>
        <sz val="10"/>
        <color rgb="FF000000"/>
        <rFont val="Inherit"/>
      </rPr>
      <t>10</t>
    </r>
    <r>
      <rPr>
        <sz val="10"/>
        <color theme="1"/>
        <rFont val="Inherit"/>
      </rPr>
      <t xml:space="preserve"> years for residential mortgage loans. There were no residential mortgage loans included in the Loss Share Agreement for Security Exchange. New loans made after the date of the transaction are not covered by the provisions of the Loss Share Agreements. The Company acquired other assets that are not covered by the Loss Share Agreements, including investment securities purchased at fair market values. The acquired assets and liabilities for Security Exchange, as well as adjustments to record the assets and liabilities at fair value, are presented in the following table.</t>
    </r>
  </si>
  <si>
    <t>For the Year Ended December 31, 2012</t>
  </si>
  <si>
    <t>(in thousands)</t>
  </si>
  <si>
    <t>As Recorded by</t>
  </si>
  <si>
    <t>FDIC/Security</t>
  </si>
  <si>
    <t>Exchange</t>
  </si>
  <si>
    <t>Adjustments</t>
  </si>
  <si>
    <t>As Recorded</t>
  </si>
  <si>
    <t>by Fidelity</t>
  </si>
  <si>
    <t>$</t>
  </si>
  <si>
    <t>—</t>
  </si>
  <si>
    <t>(17,147</t>
  </si>
  <si>
    <t>)</t>
  </si>
  <si>
    <t>FDIC indemnification asset</t>
  </si>
  <si>
    <t>Core deposit intangible</t>
  </si>
  <si>
    <t>Covered other real estate</t>
  </si>
  <si>
    <t>(22,860</t>
  </si>
  <si>
    <t>(987</t>
  </si>
  <si>
    <t>Total assets acquired</t>
  </si>
  <si>
    <t>(15,284</t>
  </si>
  <si>
    <t>Liabilities</t>
  </si>
  <si>
    <t>Total liabilities assumed</t>
  </si>
  <si>
    <r>
      <t>Proforma comparative revenue for the combined Fidelity and Security Exchange was $</t>
    </r>
    <r>
      <rPr>
        <sz val="10"/>
        <color rgb="FF000000"/>
        <rFont val="Times New Roman"/>
        <family val="1"/>
      </rPr>
      <t>170.1 million</t>
    </r>
    <r>
      <rPr>
        <sz val="10"/>
        <color theme="1"/>
        <rFont val="Inherit"/>
      </rPr>
      <t xml:space="preserve"> and $</t>
    </r>
    <r>
      <rPr>
        <sz val="10"/>
        <color rgb="FF000000"/>
        <rFont val="Times New Roman"/>
        <family val="1"/>
      </rPr>
      <t>127.2 million</t>
    </r>
    <r>
      <rPr>
        <sz val="10"/>
        <color theme="1"/>
        <rFont val="Inherit"/>
      </rPr>
      <t xml:space="preserve">, for the twelve month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Proforma comparative pretax net income for the combined Fidelity and Security Exchange was $</t>
    </r>
    <r>
      <rPr>
        <sz val="10"/>
        <color rgb="FF000000"/>
        <rFont val="Times New Roman"/>
        <family val="1"/>
      </rPr>
      <t>34.8 million</t>
    </r>
    <r>
      <rPr>
        <sz val="10"/>
        <color theme="1"/>
        <rFont val="Inherit"/>
      </rPr>
      <t>, and $</t>
    </r>
    <r>
      <rPr>
        <sz val="10"/>
        <color rgb="FF000000"/>
        <rFont val="Times New Roman"/>
        <family val="1"/>
      </rPr>
      <t>13.1 million</t>
    </r>
    <r>
      <rPr>
        <sz val="10"/>
        <color theme="1"/>
        <rFont val="Inherit"/>
      </rPr>
      <t xml:space="preserve"> for the twelve month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 xml:space="preserve">The reimbursable losses from the FDIC are based on the acquisition book value of the covered assets, the contractual balance of acquired unfunded commitments, and certain future net direct costs incurred in the collection and settlement process. The amount that the Company realizes on these assets could differ materially from the carrying value that will be reflected in any financial statements, based upon the timing and amount of collections and recoveries on the covered assets in future periods. Because the FDIC will reimburse the Company for </t>
    </r>
    <r>
      <rPr>
        <sz val="10"/>
        <color rgb="FF000000"/>
        <rFont val="Inherit"/>
      </rPr>
      <t>80%</t>
    </r>
    <r>
      <rPr>
        <sz val="10"/>
        <color theme="1"/>
        <rFont val="Inherit"/>
      </rPr>
      <t xml:space="preserve"> of losses incurred on the covered assets, an indemnification asset (FDIC indemnification asset) was recorded at fair value at the acquisition date. The FDIC Indemnification Asset on the acquisition date reflect the reimbursements expected to be received from the FDIC, using an appropriate discount rate, which reflects counterparty credit risk and other uncertainties. This asset is adjusted quarterly based on changes in expected losses and remittances received. The carrying value of the indemnification asset at December 31, 2013 was $14.1 million compared to $20.1 million at December 31, 2012.</t>
    </r>
  </si>
  <si>
    <t>A summary of activity for the FDIC indemnification asset, included in other assets for the years ended December 31, 2013 and 2012 follows:</t>
  </si>
  <si>
    <t>For the year ended</t>
  </si>
  <si>
    <t>December 31, 2013</t>
  </si>
  <si>
    <t>Indemnification asset</t>
  </si>
  <si>
    <t>Beginning Balance</t>
  </si>
  <si>
    <t>Acqusition of SEB</t>
  </si>
  <si>
    <t>Adjustments:</t>
  </si>
  <si>
    <t>Accretion income</t>
  </si>
  <si>
    <t>Additional estimated covered losses</t>
  </si>
  <si>
    <t>Loss share remittances</t>
  </si>
  <si>
    <t>(8,178</t>
  </si>
  <si>
    <t>(23,437</t>
  </si>
  <si>
    <t>Loans paid in full/ORE sold</t>
  </si>
  <si>
    <t>(1,538</t>
  </si>
  <si>
    <t>Ending Balance</t>
  </si>
  <si>
    <t>Regulatory Matters</t>
  </si>
  <si>
    <t>Banking and Thrift [Abstract]</t>
  </si>
  <si>
    <t>The Board of Governors of the Federal Reserve System (the “FRB”) is the primary regulator of FSC, a bank holding company. The Bank is a state chartered commercial bank subject to Federal and state statutes applicable to banks chartered under the banking laws of the State of Georgia and to banks whose deposits are insured by the FDIC. The FRB, the FDIC, and the Georgia Department of Banking and Finance (the “GDBF”) have established capital adequacy requirements as a function of their oversight of bank holding companies and state chartered banks. Each bank holding company and each bank must maintain certain minimum capital ratios.</t>
  </si>
  <si>
    <r>
      <t xml:space="preserve">The Bank’s primary Federal regulator is the FDIC and the GDBF is its state regulator. The FDIC and the GDBF examine and evaluate the financial condition, operations, and policies and procedures of state chartered commercial banks, such as the Bank, as part of their legally prescribed oversight responsibilities. Additional supervisory powers and regulations mandated by the Federal Deposit Insurance Corporation Improvement Act of 1991 (“FDICIA”) include a “prompt corrective action” program based upon five regulatory categories in which all banks are placed, largely based on their capital positions. Regulators are permitted to take increasingly harsh action as a bank’s financial condition declines. Regulators are also empowered to place in receivership or require the sale of a bank to another institution when a bank’s capital leverage ratio declines to </t>
    </r>
    <r>
      <rPr>
        <sz val="10"/>
        <color rgb="FF000000"/>
        <rFont val="Inherit"/>
      </rPr>
      <t>2%</t>
    </r>
    <r>
      <rPr>
        <sz val="10"/>
        <color theme="1"/>
        <rFont val="Inherit"/>
      </rPr>
      <t>. Better capitalized institutions are subject to less onerous regulation and supervision than banks with lesser amounts of capital.</t>
    </r>
  </si>
  <si>
    <r>
      <t xml:space="preserve">To implement the prompt corrective action provisions of FDICIA, the FDIC has adopted regulations placing financial institutions in the following five categories based upon capitalization ratios: (i) a “well capitalized” institution has a total risk-based capital ratio of at least </t>
    </r>
    <r>
      <rPr>
        <sz val="10"/>
        <color rgb="FF000000"/>
        <rFont val="Inherit"/>
      </rPr>
      <t>10%</t>
    </r>
    <r>
      <rPr>
        <sz val="10"/>
        <color theme="1"/>
        <rFont val="Inherit"/>
      </rPr>
      <t xml:space="preserve">, a Tier 1 risk-based ratio of at least </t>
    </r>
    <r>
      <rPr>
        <sz val="10"/>
        <color rgb="FF000000"/>
        <rFont val="Inherit"/>
      </rPr>
      <t>6%</t>
    </r>
    <r>
      <rPr>
        <sz val="10"/>
        <color theme="1"/>
        <rFont val="Inherit"/>
      </rPr>
      <t xml:space="preserve"> and a leverage ratio of at least </t>
    </r>
    <r>
      <rPr>
        <sz val="10"/>
        <color rgb="FF000000"/>
        <rFont val="Inherit"/>
      </rPr>
      <t>5%</t>
    </r>
    <r>
      <rPr>
        <sz val="10"/>
        <color theme="1"/>
        <rFont val="Inherit"/>
      </rPr>
      <t xml:space="preserve"> and is not subject to an enforcement action requiring it to maintain a specific level of capital; (ii) an “adequately capitalized” institution has a total risk-based ratio of at least </t>
    </r>
    <r>
      <rPr>
        <sz val="10"/>
        <color rgb="FF000000"/>
        <rFont val="Inherit"/>
      </rPr>
      <t>8%</t>
    </r>
    <r>
      <rPr>
        <sz val="10"/>
        <color theme="1"/>
        <rFont val="Inherit"/>
      </rPr>
      <t xml:space="preserve">, a Tier 1 risk-based ratio of at least </t>
    </r>
    <r>
      <rPr>
        <sz val="10"/>
        <color rgb="FF000000"/>
        <rFont val="Inherit"/>
      </rPr>
      <t>4%</t>
    </r>
    <r>
      <rPr>
        <sz val="10"/>
        <color theme="1"/>
        <rFont val="Inherit"/>
      </rPr>
      <t xml:space="preserve"> and a leverage ratio of at least </t>
    </r>
    <r>
      <rPr>
        <sz val="10"/>
        <color rgb="FF000000"/>
        <rFont val="Inherit"/>
      </rPr>
      <t>4%</t>
    </r>
    <r>
      <rPr>
        <sz val="10"/>
        <color theme="1"/>
        <rFont val="Inherit"/>
      </rPr>
      <t xml:space="preserve"> (or </t>
    </r>
    <r>
      <rPr>
        <sz val="10"/>
        <color rgb="FF000000"/>
        <rFont val="Inherit"/>
      </rPr>
      <t>3%</t>
    </r>
    <r>
      <rPr>
        <sz val="10"/>
        <color theme="1"/>
        <rFont val="Inherit"/>
      </rPr>
      <t xml:space="preserve"> if it received a CAMELS composite rating of </t>
    </r>
    <r>
      <rPr>
        <sz val="10"/>
        <color rgb="FF000000"/>
        <rFont val="Inherit"/>
      </rPr>
      <t>1</t>
    </r>
    <r>
      <rPr>
        <sz val="10"/>
        <color theme="1"/>
        <rFont val="Inherit"/>
      </rPr>
      <t xml:space="preserve"> and is not experiencing significant growth); (iii) an “undercapitalized” institution has a total risk-based ratio of under </t>
    </r>
    <r>
      <rPr>
        <sz val="10"/>
        <color rgb="FF000000"/>
        <rFont val="Inherit"/>
      </rPr>
      <t>8%</t>
    </r>
    <r>
      <rPr>
        <sz val="10"/>
        <color theme="1"/>
        <rFont val="Inherit"/>
      </rPr>
      <t xml:space="preserve">, a Tier 1 risk-based ratio of under </t>
    </r>
    <r>
      <rPr>
        <sz val="10"/>
        <color rgb="FF000000"/>
        <rFont val="Inherit"/>
      </rPr>
      <t>4%</t>
    </r>
    <r>
      <rPr>
        <sz val="10"/>
        <color theme="1"/>
        <rFont val="Inherit"/>
      </rPr>
      <t xml:space="preserve"> or a leverage ratio of under </t>
    </r>
    <r>
      <rPr>
        <sz val="10"/>
        <color rgb="FF000000"/>
        <rFont val="Inherit"/>
      </rPr>
      <t>4%</t>
    </r>
    <r>
      <rPr>
        <sz val="10"/>
        <color theme="1"/>
        <rFont val="Inherit"/>
      </rPr>
      <t xml:space="preserve"> (or </t>
    </r>
    <r>
      <rPr>
        <sz val="10"/>
        <color rgb="FF000000"/>
        <rFont val="Inherit"/>
      </rPr>
      <t>3%</t>
    </r>
    <r>
      <rPr>
        <sz val="10"/>
        <color theme="1"/>
        <rFont val="Inherit"/>
      </rPr>
      <t xml:space="preserve"> in certain circumstances); (iv) a “significantly undercapitalized” institution has a total risk-based ratio of under </t>
    </r>
    <r>
      <rPr>
        <sz val="10"/>
        <color rgb="FF000000"/>
        <rFont val="Inherit"/>
      </rPr>
      <t>6%</t>
    </r>
    <r>
      <rPr>
        <sz val="10"/>
        <color theme="1"/>
        <rFont val="Inherit"/>
      </rPr>
      <t xml:space="preserve">, a Tier 1 risk-based ratio of under </t>
    </r>
    <r>
      <rPr>
        <sz val="10"/>
        <color rgb="FF000000"/>
        <rFont val="Inherit"/>
      </rPr>
      <t>3%</t>
    </r>
    <r>
      <rPr>
        <sz val="10"/>
        <color theme="1"/>
        <rFont val="Inherit"/>
      </rPr>
      <t xml:space="preserve"> or leverage ratio of under </t>
    </r>
    <r>
      <rPr>
        <sz val="10"/>
        <color rgb="FF000000"/>
        <rFont val="Inherit"/>
      </rPr>
      <t>3%</t>
    </r>
    <r>
      <rPr>
        <sz val="10"/>
        <color theme="1"/>
        <rFont val="Inherit"/>
      </rPr>
      <t xml:space="preserve">; and (v) a “critically undercapitalized” institution has a leverage ratio of </t>
    </r>
    <r>
      <rPr>
        <sz val="10"/>
        <color rgb="FF000000"/>
        <rFont val="Inherit"/>
      </rPr>
      <t>2%</t>
    </r>
    <r>
      <rPr>
        <sz val="10"/>
        <color theme="1"/>
        <rFont val="Inherit"/>
      </rPr>
      <t xml:space="preserve"> or less. Institutions in any of the three undercapitalized categories are prohibited from declaring dividends or making capital distributions. The regulations also establish procedures for “downgrading” an institution to a lower capital category based on supervisory factors other than capital.</t>
    </r>
  </si>
  <si>
    <r>
      <t xml:space="preserve">Capital leverage ratio standards require a minimum ratio of Tier 1 capital to adjusted total assets (“leverage ratio”) for the Bank of </t>
    </r>
    <r>
      <rPr>
        <sz val="10"/>
        <color rgb="FF000000"/>
        <rFont val="Inherit"/>
      </rPr>
      <t>4.0%</t>
    </r>
    <r>
      <rPr>
        <sz val="10"/>
        <color theme="1"/>
        <rFont val="Inherit"/>
      </rPr>
      <t>. Institutions experiencing or anticipating significant growth or those with other than minimum risk profiles may be expected to maintain capital above the minimum levels.</t>
    </r>
  </si>
  <si>
    <r>
      <t xml:space="preserve">The following table sets forth the capital requirements for the Bank under FDIC regulations and the Bank’s capital ratios at December 31, 2013 and </t>
    </r>
    <r>
      <rPr>
        <sz val="10"/>
        <color rgb="FF000000"/>
        <rFont val="Inherit"/>
      </rPr>
      <t>2012</t>
    </r>
    <r>
      <rPr>
        <sz val="10"/>
        <color theme="1"/>
        <rFont val="Inherit"/>
      </rPr>
      <t>.</t>
    </r>
  </si>
  <si>
    <t>FDIC Regulations</t>
  </si>
  <si>
    <t>December 31,</t>
  </si>
  <si>
    <t>Adequately</t>
  </si>
  <si>
    <t>Capitalized</t>
  </si>
  <si>
    <t>Well</t>
  </si>
  <si>
    <t>Capital Ratios:</t>
  </si>
  <si>
    <t>Leverage</t>
  </si>
  <si>
    <t>%</t>
  </si>
  <si>
    <t>Risk-Based Capital:</t>
  </si>
  <si>
    <t>Tier 1</t>
  </si>
  <si>
    <t>The Company is not subject to the provisions of prompt corrective action. The FRB, as the primary regulator of FSC, has established capital requirements as a function of its oversight of bank holding companies.</t>
  </si>
  <si>
    <r>
      <t xml:space="preserve">The following table depicts FSC’s capital ratios at December 31, 2013 and </t>
    </r>
    <r>
      <rPr>
        <sz val="10"/>
        <color rgb="FF000000"/>
        <rFont val="Inherit"/>
      </rPr>
      <t>2012</t>
    </r>
    <r>
      <rPr>
        <sz val="10"/>
        <color theme="1"/>
        <rFont val="Inherit"/>
      </rPr>
      <t>, in relation to the minimum capital ratios established by the regulations of the FRB:</t>
    </r>
  </si>
  <si>
    <t>($ in thousands)</t>
  </si>
  <si>
    <t>Amount</t>
  </si>
  <si>
    <t>Percent</t>
  </si>
  <si>
    <t>Tier 1 Capital:</t>
  </si>
  <si>
    <t>Actual</t>
  </si>
  <si>
    <t>Minimum</t>
  </si>
  <si>
    <t>Excess</t>
  </si>
  <si>
    <t>Total Risk-Based Capital:</t>
  </si>
  <si>
    <t>Tier 1 Capital Leverage Ratio:</t>
  </si>
  <si>
    <t>Investments, Debt and Equity Securities [Abstract]</t>
  </si>
  <si>
    <r>
      <t xml:space="preserve">The primary objective of the Company’s management of the investment portfolio is to maintain a portfolio of high quality, highly liquid investments yielding competitive returns. The Company is required under federal regulations to maintain adequate liquidity to ensure safe and sound operations. The Company maintains investment balances based on a continuing assessment of cash flows, the level of loan production, current interest rate risk strategies and the assessment of the potential future direction of market interest rate changes. Investment securities differ in terms of default, interest rate, liquidity and expected rate of return risk. The following table summarizes the amortized cost and estimated fair value of available-for-sale and held to maturity investment securities and the related gross unrealized gains and losses at December 31, 2013 and </t>
    </r>
    <r>
      <rPr>
        <sz val="10"/>
        <color rgb="FF000000"/>
        <rFont val="Inherit"/>
      </rPr>
      <t>2012</t>
    </r>
    <r>
      <rPr>
        <sz val="9"/>
        <color theme="1"/>
        <rFont val="Inherit"/>
      </rPr>
      <t>. </t>
    </r>
  </si>
  <si>
    <t>Amortized</t>
  </si>
  <si>
    <t>Cost</t>
  </si>
  <si>
    <t>Gross</t>
  </si>
  <si>
    <t>Unrealized</t>
  </si>
  <si>
    <t>Gains</t>
  </si>
  <si>
    <t>Losses</t>
  </si>
  <si>
    <t>Other Than</t>
  </si>
  <si>
    <t>Temporary</t>
  </si>
  <si>
    <t>Impairment</t>
  </si>
  <si>
    <t>Securities available-for-sale at December 31, 2013:</t>
  </si>
  <si>
    <t>Obligations of U.S. Government sponsored enterprises and agencies</t>
  </si>
  <si>
    <t>(88</t>
  </si>
  <si>
    <t>Municipal securities</t>
  </si>
  <si>
    <t>(170</t>
  </si>
  <si>
    <t>Residential mortgage backed securities-agency</t>
  </si>
  <si>
    <t>(473</t>
  </si>
  <si>
    <t>(731</t>
  </si>
  <si>
    <t>Securities held-to-maturity at December 31, 2013:</t>
  </si>
  <si>
    <t>Securities available-for-sale at December 31, 2012:</t>
  </si>
  <si>
    <t>(36</t>
  </si>
  <si>
    <t>Securities held-to-maturity at December 31, 2012:</t>
  </si>
  <si>
    <r>
      <t xml:space="preserve">The following table depicts the maturity distribution of investment securities and average yields as of December 31, 2013 and </t>
    </r>
    <r>
      <rPr>
        <sz val="10"/>
        <color rgb="FF000000"/>
        <rFont val="Inherit"/>
      </rPr>
      <t>2012</t>
    </r>
    <r>
      <rPr>
        <sz val="10"/>
        <color theme="1"/>
        <rFont val="Inherit"/>
      </rPr>
      <t>. All amounts are categorized by their expected repricing date. The expected maturities may differ from the contractual maturities of mortgage backed securities because the mortgage holder of the underlying mortgage loans has the right to prepay their mortgage loans without prepayment penalties. The expected maturities may differ from the contractual maturities of callable agencies and municipal securities because the issuer has the right to redeem the callable security at predetermined prices at specified times prior to maturity.</t>
    </r>
  </si>
  <si>
    <t>Fair</t>
  </si>
  <si>
    <t>Value</t>
  </si>
  <si>
    <r>
      <t>Average</t>
    </r>
    <r>
      <rPr>
        <b/>
        <sz val="7"/>
        <color theme="1"/>
        <rFont val="Inherit"/>
      </rPr>
      <t xml:space="preserve">(1) </t>
    </r>
    <r>
      <rPr>
        <b/>
        <sz val="10"/>
        <color theme="1"/>
        <rFont val="Inherit"/>
      </rPr>
      <t>Yield</t>
    </r>
  </si>
  <si>
    <t>Available-for-Sale:</t>
  </si>
  <si>
    <t>Obligations of U.S. Government sponsored enterprises and agencies:</t>
  </si>
  <si>
    <t>Due in less than one year</t>
  </si>
  <si>
    <t>Due after one year through five years</t>
  </si>
  <si>
    <t>Due five years through ten years</t>
  </si>
  <si>
    <t>Due after ten years</t>
  </si>
  <si>
    <r>
      <t xml:space="preserve">Municipal securities </t>
    </r>
    <r>
      <rPr>
        <sz val="6"/>
        <color theme="1"/>
        <rFont val="Inherit"/>
      </rPr>
      <t>(2)</t>
    </r>
  </si>
  <si>
    <t>Mortgage backed securities-agency</t>
  </si>
  <si>
    <t>Held-to-Maturity:</t>
  </si>
  <si>
    <r>
      <t>(1)</t>
    </r>
    <r>
      <rPr>
        <sz val="8"/>
        <color theme="1"/>
        <rFont val="Inherit"/>
      </rPr>
      <t> </t>
    </r>
  </si>
  <si>
    <t>Weighted average yields are calculated on the basis of the carrying value of the security.</t>
  </si>
  <si>
    <r>
      <t>(2)</t>
    </r>
    <r>
      <rPr>
        <sz val="8"/>
        <color theme="1"/>
        <rFont val="Inherit"/>
      </rPr>
      <t> </t>
    </r>
  </si>
  <si>
    <r>
      <t xml:space="preserve">Interest income average yield includes the effects of taxable equivalent adjustments of </t>
    </r>
    <r>
      <rPr>
        <sz val="8"/>
        <color rgb="FF000000"/>
        <rFont val="Inherit"/>
      </rPr>
      <t>$356,000</t>
    </r>
    <r>
      <rPr>
        <sz val="8"/>
        <color theme="1"/>
        <rFont val="Inherit"/>
      </rPr>
      <t xml:space="preserve"> in </t>
    </r>
    <r>
      <rPr>
        <sz val="8"/>
        <color rgb="FF000000"/>
        <rFont val="Inherit"/>
      </rPr>
      <t>2013</t>
    </r>
    <r>
      <rPr>
        <sz val="8"/>
        <color theme="1"/>
        <rFont val="Inherit"/>
      </rPr>
      <t xml:space="preserve"> and $411,000 in </t>
    </r>
    <r>
      <rPr>
        <sz val="8"/>
        <color rgb="FF000000"/>
        <rFont val="Inherit"/>
      </rPr>
      <t>2012</t>
    </r>
    <r>
      <rPr>
        <sz val="8"/>
        <color theme="1"/>
        <rFont val="Inherit"/>
      </rPr>
      <t>.</t>
    </r>
  </si>
  <si>
    <r>
      <t xml:space="preserve">Securities called during </t>
    </r>
    <r>
      <rPr>
        <sz val="10"/>
        <color rgb="FF000000"/>
        <rFont val="Inherit"/>
      </rPr>
      <t>2013</t>
    </r>
    <r>
      <rPr>
        <sz val="10"/>
        <color theme="1"/>
        <rFont val="Inherit"/>
      </rPr>
      <t xml:space="preserve"> and 2012 totaled $2.3 million and $53.5 million, respectively. Proceeds received from sales of securities were </t>
    </r>
    <r>
      <rPr>
        <sz val="10"/>
        <color rgb="FF000000"/>
        <rFont val="Inherit"/>
      </rPr>
      <t>$9.0 million</t>
    </r>
    <r>
      <rPr>
        <sz val="10"/>
        <color theme="1"/>
        <rFont val="Inherit"/>
      </rPr>
      <t xml:space="preserve"> for a gross gain of </t>
    </r>
    <r>
      <rPr>
        <sz val="10"/>
        <color rgb="FF000000"/>
        <rFont val="Inherit"/>
      </rPr>
      <t>$189,000</t>
    </r>
    <r>
      <rPr>
        <sz val="10"/>
        <color theme="1"/>
        <rFont val="Inherit"/>
      </rPr>
      <t xml:space="preserve"> for the year ended December 31, 2013. Proceeds received from sales of securities were </t>
    </r>
    <r>
      <rPr>
        <sz val="10"/>
        <color rgb="FF000000"/>
        <rFont val="Inherit"/>
      </rPr>
      <t>$42.9 million</t>
    </r>
    <r>
      <rPr>
        <sz val="10"/>
        <color theme="1"/>
        <rFont val="Inherit"/>
      </rPr>
      <t xml:space="preserve"> for a gross gain of </t>
    </r>
    <r>
      <rPr>
        <sz val="10"/>
        <color rgb="FF000000"/>
        <rFont val="Inherit"/>
      </rPr>
      <t>$307,000</t>
    </r>
    <r>
      <rPr>
        <sz val="10"/>
        <color theme="1"/>
        <rFont val="Inherit"/>
      </rPr>
      <t xml:space="preserve"> for the year ended December 31, 2012. The cost of investments sold is calculated using the specific identification method. Proceeds received were $32.8 million for a gross gain of $1.1 million for the year ended December 31, 2011.</t>
    </r>
  </si>
  <si>
    <r>
      <t xml:space="preserve">The following table reflects the gross unrealized losses and fair values of available for sale investment securities with unrealized losses at December 31, 2013 and </t>
    </r>
    <r>
      <rPr>
        <sz val="10"/>
        <color rgb="FF000000"/>
        <rFont val="Inherit"/>
      </rPr>
      <t>2012</t>
    </r>
    <r>
      <rPr>
        <sz val="10"/>
        <color theme="1"/>
        <rFont val="Inherit"/>
      </rPr>
      <t>, aggregated by investment category and length of time that individual securities have been in a continuous unrealized loss and temporarily impaired position. There were no investment securities held to maturity with unrealized losses at December 31, 2013 and 2012.</t>
    </r>
  </si>
  <si>
    <t>12 Months or Less</t>
  </si>
  <si>
    <t>More Than 12 Months</t>
  </si>
  <si>
    <t>Available-for-Sale at December 31, 2013:</t>
  </si>
  <si>
    <t>Residential Mortgage backed securities-agency</t>
  </si>
  <si>
    <t>Available-for-Sale at December 31, 2012:</t>
  </si>
  <si>
    <t>At December 31, 2013, all of the unrealized losses on investment securities related to interest rate fluctuations. Also, as of December 31, 2013, management does not intend to sell the temporarily impaired securities and it is not more likely than not that the Company will be required to sell the investments before recovery of the amortized cost. Accordingly, as of December 31, 2013, management believes the impairment detailed in the table above is temporary and no impairment loss has been recognized in the Company’s Consolidated Statements of Comprehensive Income.</t>
  </si>
  <si>
    <r>
      <t xml:space="preserve">Investment securities with a carrying value aggregating </t>
    </r>
    <r>
      <rPr>
        <sz val="10"/>
        <color rgb="FF000000"/>
        <rFont val="Inherit"/>
      </rPr>
      <t>$124.7 million</t>
    </r>
    <r>
      <rPr>
        <sz val="10"/>
        <color theme="1"/>
        <rFont val="Inherit"/>
      </rPr>
      <t xml:space="preserve"> and </t>
    </r>
    <r>
      <rPr>
        <sz val="10"/>
        <color rgb="FF000000"/>
        <rFont val="Inherit"/>
      </rPr>
      <t>$141.9 million</t>
    </r>
    <r>
      <rPr>
        <sz val="10"/>
        <color theme="1"/>
        <rFont val="Inherit"/>
      </rPr>
      <t xml:space="preserve"> at December 31, 2013 and </t>
    </r>
    <r>
      <rPr>
        <sz val="10"/>
        <color rgb="FF000000"/>
        <rFont val="Inherit"/>
      </rPr>
      <t>2012</t>
    </r>
    <r>
      <rPr>
        <sz val="10"/>
        <color theme="1"/>
        <rFont val="Inherit"/>
      </rPr>
      <t>, respectively, were pledged as collateral as shown in the table below.</t>
    </r>
  </si>
  <si>
    <t>Public deposits</t>
  </si>
  <si>
    <t>Securities sold under repurchase agreements</t>
  </si>
  <si>
    <t>FHLB advances</t>
  </si>
  <si>
    <t>Loans Held-for-Sale</t>
  </si>
  <si>
    <t>Receivables [Abstract]</t>
  </si>
  <si>
    <r>
      <t xml:space="preserve">Loans held-for-sale at December 31, 2013 and </t>
    </r>
    <r>
      <rPr>
        <sz val="10"/>
        <color rgb="FF000000"/>
        <rFont val="Inherit"/>
      </rPr>
      <t>2012</t>
    </r>
    <r>
      <rPr>
        <sz val="10"/>
        <color theme="1"/>
        <rFont val="Inherit"/>
      </rPr>
      <t xml:space="preserve">, totaled </t>
    </r>
    <r>
      <rPr>
        <sz val="10"/>
        <color rgb="FF000000"/>
        <rFont val="Inherit"/>
      </rPr>
      <t>$187.4 million</t>
    </r>
    <r>
      <rPr>
        <sz val="10"/>
        <color theme="1"/>
        <rFont val="Inherit"/>
      </rPr>
      <t xml:space="preserve"> and </t>
    </r>
    <r>
      <rPr>
        <sz val="10"/>
        <color rgb="FF000000"/>
        <rFont val="Inherit"/>
      </rPr>
      <t>$304.1 million</t>
    </r>
    <r>
      <rPr>
        <sz val="10"/>
        <color theme="1"/>
        <rFont val="Inherit"/>
      </rPr>
      <t>, respectively, and are shown in the table below.</t>
    </r>
  </si>
  <si>
    <t>SBA loans</t>
  </si>
  <si>
    <t xml:space="preserve">Real estate—mortgage—residential loans </t>
  </si>
  <si>
    <t>Consumer installment loans</t>
  </si>
  <si>
    <t>     Total</t>
  </si>
  <si>
    <t>A summary of changes in the loans held-for-sale are presented in the following table.</t>
  </si>
  <si>
    <t>For The Year Ended December 31, 2013</t>
  </si>
  <si>
    <t>For The Year Ended December 31, 2012</t>
  </si>
  <si>
    <t xml:space="preserve">SBA </t>
  </si>
  <si>
    <t>Mortgage</t>
  </si>
  <si>
    <t>Consumer</t>
  </si>
  <si>
    <t>Beginning balance</t>
  </si>
  <si>
    <t>Originations</t>
  </si>
  <si>
    <t>Sales</t>
  </si>
  <si>
    <t>(50,282</t>
  </si>
  <si>
    <t>(2,646,800</t>
  </si>
  <si>
    <t>(386,832</t>
  </si>
  <si>
    <t>(69,117</t>
  </si>
  <si>
    <t>(2,052,413</t>
  </si>
  <si>
    <t>(220,826</t>
  </si>
  <si>
    <t>The Company had $97.2 million pledged in residential real estate loans held-for-sale to the FHLB at December 31, 2013. No loans held-for-sale were pledged at December 31, 2012. The Company moved $3.5 million from loans held to sale to the loans held for investment portfolio in December 31, 2013. No loans were transferred in 2012.</t>
  </si>
  <si>
    <r>
      <t>Loans outstanding, by class, are summarized in the following table and are presented net of deferred loan fees and costs of $</t>
    </r>
    <r>
      <rPr>
        <sz val="10"/>
        <color rgb="FF000000"/>
        <rFont val="Inherit"/>
      </rPr>
      <t>5.1</t>
    </r>
    <r>
      <rPr>
        <sz val="10"/>
        <color theme="1"/>
        <rFont val="Inherit"/>
      </rPr>
      <t xml:space="preserve"> million at December 31, 2013 and </t>
    </r>
    <r>
      <rPr>
        <sz val="10"/>
        <color rgb="FF000000"/>
        <rFont val="Inherit"/>
      </rPr>
      <t>2012</t>
    </r>
    <r>
      <rPr>
        <sz val="10"/>
        <color theme="1"/>
        <rFont val="Inherit"/>
      </rPr>
      <t>. Non-Covered loans represent existing portfolio loans prior to the FDIC-assisted transactions, loans not covered under the Loss Share Agreements, and additional loans originated subsequent to the FDIC-assisted transactions.</t>
    </r>
  </si>
  <si>
    <t>Non-Covered</t>
  </si>
  <si>
    <t>December 31,</t>
  </si>
  <si>
    <t>Commercial loans</t>
  </si>
  <si>
    <t>Total commercial loans</t>
  </si>
  <si>
    <t>Construction loans</t>
  </si>
  <si>
    <t>Indirect automobile loans</t>
  </si>
  <si>
    <t>Installment loans</t>
  </si>
  <si>
    <t>Total consumer loans</t>
  </si>
  <si>
    <t>First mortgage loans</t>
  </si>
  <si>
    <t>Second mortgage loans</t>
  </si>
  <si>
    <t>Total mortgage loans</t>
  </si>
  <si>
    <t>Total loans</t>
  </si>
  <si>
    <t>Presented in the following table are portfolio loans that were pledged to the FHLB of Atlanta as collateral for borrowings at December 31, 2013 and 2012.</t>
  </si>
  <si>
    <t>Commercial real estate loans</t>
  </si>
  <si>
    <t>Home equity lines of credit</t>
  </si>
  <si>
    <t>Residential 1-4 family first mortgage loans</t>
  </si>
  <si>
    <r>
      <t xml:space="preserve">Approximately $302 million and </t>
    </r>
    <r>
      <rPr>
        <sz val="10"/>
        <color rgb="FF000000"/>
        <rFont val="Inherit"/>
      </rPr>
      <t>$335 million</t>
    </r>
    <r>
      <rPr>
        <sz val="10"/>
        <color theme="1"/>
        <rFont val="Inherit"/>
      </rPr>
      <t xml:space="preserve"> in indirect automobile loans were pledged to the FRB at December 31, 2013 and </t>
    </r>
    <r>
      <rPr>
        <sz val="10"/>
        <color rgb="FF000000"/>
        <rFont val="Inherit"/>
      </rPr>
      <t>2012</t>
    </r>
    <r>
      <rPr>
        <sz val="10"/>
        <color theme="1"/>
        <rFont val="Inherit"/>
      </rPr>
      <t>, respectively, as collateral for potential Discount Window borrowings.</t>
    </r>
  </si>
  <si>
    <t>Purchased Credit Impaired ("PCI") Loans:</t>
  </si>
  <si>
    <t> The carrying amount of PCI loans at December 31, 2013 and 2012 follows.</t>
  </si>
  <si>
    <t xml:space="preserve">December 31, </t>
  </si>
  <si>
    <t>Commercial</t>
  </si>
  <si>
    <t>Construction</t>
  </si>
  <si>
    <t>     Outstanding Balance</t>
  </si>
  <si>
    <t>Accretable yield, or income expected to be collected at December 31, 2013 and 2012, was as follows.</t>
  </si>
  <si>
    <t>   New loans purchased</t>
  </si>
  <si>
    <t>   Accretion of income</t>
  </si>
  <si>
    <t>(5,217</t>
  </si>
  <si>
    <t>(6,034</t>
  </si>
  <si>
    <t>   Other activity, net</t>
  </si>
  <si>
    <t>(909</t>
  </si>
  <si>
    <t>(1,151</t>
  </si>
  <si>
    <r>
      <t xml:space="preserve">PCI loans purchased during the year ended December 31, </t>
    </r>
    <r>
      <rPr>
        <sz val="10"/>
        <color rgb="FF000000"/>
        <rFont val="Inherit"/>
      </rPr>
      <t>2012</t>
    </r>
    <r>
      <rPr>
        <sz val="10"/>
        <color theme="1"/>
        <rFont val="Inherit"/>
      </rPr>
      <t xml:space="preserve"> for which it was probable at acquisition that all contractually required payments would not be collected follows.</t>
    </r>
  </si>
  <si>
    <t>Contractually required payments receivable:</t>
  </si>
  <si>
    <t>   Commercial</t>
  </si>
  <si>
    <t>   Construction</t>
  </si>
  <si>
    <t>   Mortgage</t>
  </si>
  <si>
    <t>   Consumer</t>
  </si>
  <si>
    <t>Cash flows expected to be collected at acquisition</t>
  </si>
  <si>
    <t>Fair value of acquired loans at acquisition</t>
  </si>
  <si>
    <t>Allowance for Loan Loss</t>
  </si>
  <si>
    <r>
      <t xml:space="preserve">A summary of changes in the allowance for loan losses, by loan portfolio segment, for the years ended December 31, 2013, </t>
    </r>
    <r>
      <rPr>
        <sz val="10"/>
        <color rgb="FF000000"/>
        <rFont val="Inherit"/>
      </rPr>
      <t>2012</t>
    </r>
    <r>
      <rPr>
        <sz val="10"/>
        <color theme="1"/>
        <rFont val="Inherit"/>
      </rPr>
      <t>, and 2011 follows in the tables below.</t>
    </r>
    <r>
      <rPr>
        <sz val="9"/>
        <color theme="1"/>
        <rFont val="Inherit"/>
      </rPr>
      <t> </t>
    </r>
  </si>
  <si>
    <t>For the Year Ended December 31, 2013</t>
  </si>
  <si>
    <t xml:space="preserve">Covered </t>
  </si>
  <si>
    <t>Acquired, NonCovered</t>
  </si>
  <si>
    <t>Unallocated</t>
  </si>
  <si>
    <t>Charge-offs</t>
  </si>
  <si>
    <t>(3,820</t>
  </si>
  <si>
    <t>(303</t>
  </si>
  <si>
    <t>(4,993</t>
  </si>
  <si>
    <t>(634</t>
  </si>
  <si>
    <t>(300</t>
  </si>
  <si>
    <t>(30</t>
  </si>
  <si>
    <t>(10,080</t>
  </si>
  <si>
    <t>Recoveries</t>
  </si>
  <si>
    <t>Net Charge-offs</t>
  </si>
  <si>
    <t>(3,395</t>
  </si>
  <si>
    <t>(3,236</t>
  </si>
  <si>
    <t>(528</t>
  </si>
  <si>
    <t>(105</t>
  </si>
  <si>
    <t>(6,915</t>
  </si>
  <si>
    <t>Increase in FDIC loss share receivable</t>
  </si>
  <si>
    <r>
      <t xml:space="preserve">Provision for loan losses </t>
    </r>
    <r>
      <rPr>
        <sz val="7"/>
        <color theme="1"/>
        <rFont val="Inherit"/>
      </rPr>
      <t>(1)</t>
    </r>
  </si>
  <si>
    <t>(5,913</t>
  </si>
  <si>
    <t>(133</t>
  </si>
  <si>
    <t>For the Year Ended December 31, 2012</t>
  </si>
  <si>
    <t>(1,080</t>
  </si>
  <si>
    <t>(3,476</t>
  </si>
  <si>
    <t>(4,410</t>
  </si>
  <si>
    <t>(653</t>
  </si>
  <si>
    <t>(2,630</t>
  </si>
  <si>
    <t>(77</t>
  </si>
  <si>
    <t>(12,326</t>
  </si>
  <si>
    <t>(1,019</t>
  </si>
  <si>
    <t>(2,798</t>
  </si>
  <si>
    <t>(3,217</t>
  </si>
  <si>
    <t>(632</t>
  </si>
  <si>
    <t>(10,373</t>
  </si>
  <si>
    <t>(906</t>
  </si>
  <si>
    <r>
      <t>(1) Provision for loan loss is net of benefit attributable to FDIC loss share receivable</t>
    </r>
    <r>
      <rPr>
        <sz val="10"/>
        <color theme="1"/>
        <rFont val="Inherit"/>
      </rPr>
      <t xml:space="preserve"> </t>
    </r>
  </si>
  <si>
    <t>For the Year Ended December 31, 2011</t>
  </si>
  <si>
    <t>(2,090</t>
  </si>
  <si>
    <t>(13,494</t>
  </si>
  <si>
    <t>(5,638</t>
  </si>
  <si>
    <t>(804</t>
  </si>
  <si>
    <t>(22,026</t>
  </si>
  <si>
    <t>(2,004</t>
  </si>
  <si>
    <t>(12,898</t>
  </si>
  <si>
    <t>(4,789</t>
  </si>
  <si>
    <t>(760</t>
  </si>
  <si>
    <t>(20,451</t>
  </si>
  <si>
    <r>
      <t xml:space="preserve">The following table presents, by portfolio segment, the balance in the allowance for loan losses disaggregated on the basis of the Company’s impairment measurement method and the related recorded investment in loans as of December 31, 2013 and </t>
    </r>
    <r>
      <rPr>
        <sz val="10"/>
        <color rgb="FF000000"/>
        <rFont val="Inherit"/>
      </rPr>
      <t>2012</t>
    </r>
    <r>
      <rPr>
        <sz val="10"/>
        <color theme="1"/>
        <rFont val="Inherit"/>
      </rPr>
      <t xml:space="preserve">. </t>
    </r>
  </si>
  <si>
    <t>Acquired, Covered and Noncovered</t>
  </si>
  <si>
    <t>Individually evaluated for impairment</t>
  </si>
  <si>
    <t>Collectively evaluated for impairment</t>
  </si>
  <si>
    <t>Acquired with deteriorated credit quality</t>
  </si>
  <si>
    <t>Total allowance for loan losses</t>
  </si>
  <si>
    <r>
      <t xml:space="preserve">Loans in nonaccrual status totaled approximately $59.6 million, $81.9 million, and $66.7 million at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f such non accrual loans had been on a full accrual basis, interest income on these loans would have been approximately $3.4 million, $4.7 million and $2.5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Year end nonaccrual loans, segregated by class of loans, are described in the following table.</t>
    </r>
  </si>
  <si>
    <r>
      <t> </t>
    </r>
    <r>
      <rPr>
        <sz val="8"/>
        <color theme="1"/>
        <rFont val="Inherit"/>
      </rPr>
      <t xml:space="preserve">     </t>
    </r>
    <r>
      <rPr>
        <sz val="10"/>
        <color theme="1"/>
        <rFont val="Inherit"/>
      </rPr>
      <t xml:space="preserve">Impaired loans are evaluated based on the present value of expected future cash flows discounted at each loan’s original effective interest rate, or at the loan’s observable market price, or the fair value of the collateral, if the loan is collateral dependent. Impaired loans by class for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hown below.</t>
    </r>
  </si>
  <si>
    <t>Unpaid</t>
  </si>
  <si>
    <t>Principal</t>
  </si>
  <si>
    <t>Related</t>
  </si>
  <si>
    <t>Allowance</t>
  </si>
  <si>
    <t>Impaired Loans with Allowance</t>
  </si>
  <si>
    <t>Amortized Cost</t>
  </si>
  <si>
    <t>Impaired Loans with No Allowance</t>
  </si>
  <si>
    <r>
      <t xml:space="preserve">The average impaired loans and interest income recognized for the years ended December 31,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re summarized below. </t>
    </r>
  </si>
  <si>
    <t> For the Year Ended December 31, 2012</t>
  </si>
  <si>
    <t>Average</t>
  </si>
  <si>
    <t>Impaired</t>
  </si>
  <si>
    <t>Income</t>
  </si>
  <si>
    <t>Recognized</t>
  </si>
  <si>
    <t>on Impaired</t>
  </si>
  <si>
    <t>The Company uses an asset quality ratings system to assign a numeric indicator of the credit quality and level of existing credit risk inherent in a loan. These ratings are adjusted periodically as the Company becomes aware of changes in the credit quality of the underlying loans. The following are definitions of the asset ratings.</t>
  </si>
  <si>
    <t>•</t>
  </si>
  <si>
    <r>
      <t>Rating #1 - #4 (High - Acceptable Quality)</t>
    </r>
    <r>
      <rPr>
        <sz val="10"/>
        <color theme="1"/>
        <rFont val="Inherit"/>
      </rPr>
      <t xml:space="preserve"> – These categories include loans with good to acceptable business and credit risk</t>
    </r>
  </si>
  <si>
    <r>
      <t>Rating #5 (Special Mention)</t>
    </r>
    <r>
      <rPr>
        <sz val="10"/>
        <color theme="1"/>
        <rFont val="Inherit"/>
      </rPr>
      <t xml:space="preserve"> – A special mention asset has potential weaknesses that deserve management’s close attention. </t>
    </r>
  </si>
  <si>
    <r>
      <t>Rating #6 (Substandard Assets)</t>
    </r>
    <r>
      <rPr>
        <sz val="10"/>
        <color theme="1"/>
        <rFont val="Inherit"/>
      </rPr>
      <t xml:space="preserve"> – A substandard asset is inadequately protected by the current sound worth and paying capacity of the obligor or of the collateral pledged, if any.</t>
    </r>
  </si>
  <si>
    <r>
      <t>Rating #7 (Doubtful Assets)</t>
    </r>
    <r>
      <rPr>
        <sz val="10"/>
        <color theme="1"/>
        <rFont val="Inherit"/>
      </rPr>
      <t xml:space="preserve"> – Doubtful assets have all the weaknesses inherent in one classified substandard with the added characteristic that the weaknesses make collection or liquidation in full, on the basis of currently existing facts, conditions, and values, highly questionable and improbable.</t>
    </r>
  </si>
  <si>
    <r>
      <t>Rating #8 (Loss Assets)</t>
    </r>
    <r>
      <rPr>
        <sz val="10"/>
        <color theme="1"/>
        <rFont val="Inherit"/>
      </rPr>
      <t xml:space="preserve"> – Loss assets are considered uncollectable and of such little value that their continuance as recorded assets is not warranted.</t>
    </r>
  </si>
  <si>
    <r>
      <t xml:space="preserve">The table below shows the weighted average asset rating by class at December 31, 2013 and </t>
    </r>
    <r>
      <rPr>
        <sz val="10"/>
        <color rgb="FF000000"/>
        <rFont val="Inherit"/>
      </rPr>
      <t>2012</t>
    </r>
    <r>
      <rPr>
        <sz val="10"/>
        <color theme="1"/>
        <rFont val="Inherit"/>
      </rPr>
      <t>.</t>
    </r>
    <r>
      <rPr>
        <sz val="9"/>
        <color theme="1"/>
        <rFont val="Inherit"/>
      </rPr>
      <t> </t>
    </r>
  </si>
  <si>
    <t>Weighted Average Asset Rating</t>
  </si>
  <si>
    <r>
      <t xml:space="preserve">The Company uses FICO scoring to help evaluate the likelihood borrowers will pay their credit obligations as agreed. The weighted-average FICO score for the indirect loan portfolio, included in consumer installment loans, was 733 and 735 at December 31, 2013 and </t>
    </r>
    <r>
      <rPr>
        <sz val="10"/>
        <color rgb="FF000000"/>
        <rFont val="Inherit"/>
      </rPr>
      <t>2012</t>
    </r>
    <r>
      <rPr>
        <sz val="10"/>
        <color theme="1"/>
        <rFont val="Inherit"/>
      </rPr>
      <t>, respectively.</t>
    </r>
  </si>
  <si>
    <r>
      <t xml:space="preserve">There were no loans greater than 90 days delinquent and still accruing at December 31, 2013 and </t>
    </r>
    <r>
      <rPr>
        <sz val="10"/>
        <color rgb="FF000000"/>
        <rFont val="Inherit"/>
      </rPr>
      <t>December 31, 2012</t>
    </r>
    <r>
      <rPr>
        <sz val="10"/>
        <color theme="1"/>
        <rFont val="Inherit"/>
      </rPr>
      <t>. Loans delinquent 30-89 days and troubled debt restructurings accruing interest, segregated by class of loans at December 31, 2013 and 2012, were as follows.</t>
    </r>
  </si>
  <si>
    <t>Accruing</t>
  </si>
  <si>
    <t>Delinquent</t>
  </si>
  <si>
    <t>30-89 Days</t>
  </si>
  <si>
    <t>Troubled</t>
  </si>
  <si>
    <t>Debt</t>
  </si>
  <si>
    <t>Restructured</t>
  </si>
  <si>
    <t>Troubled debt restructurings (“TDRs”), are loans in which the borrower is experiencing financial difficulty and the Company has granted an economic concession to the borrower. Prior to modifying a borrower’s loan terms, the Company performs an evaluation of the borrower’s financial condition and ability to service the loan under the potential modified loan terms. The types of concessions granted are generally interest rate reductions or term extensions. If a loan is accruing at the time of modification, the loan remains on accrual status and is subject to the Company’s charge-off and nonaccrual policies. If a loan is on nonaccrual before it is determined to be a TDR, then the loan remains on nonaccrual. TDRs may be returned to accrual status if there has been at least a six month sustained period of repayment performance by the borrower. Interest income recognition on impaired loans is dependent upon nonaccrual status.</t>
  </si>
  <si>
    <r>
      <t xml:space="preserve">During the years ended December 31, 2013 and </t>
    </r>
    <r>
      <rPr>
        <sz val="10"/>
        <color rgb="FF000000"/>
        <rFont val="Inherit"/>
      </rPr>
      <t>2012</t>
    </r>
    <r>
      <rPr>
        <sz val="10"/>
        <color theme="1"/>
        <rFont val="Inherit"/>
      </rPr>
      <t>, certain loans were modified resulting in TDRs. The modification of the terms of such loans included one or a combination of the following: a reduction of stated interest rate of the loan or an extension of the maturity date at a stated rate of interest lower than the current market rate for new debt with similar risk.</t>
    </r>
  </si>
  <si>
    <r>
      <t xml:space="preserve">The following table presents loans by class which were modified as TDRs that occurred during the years ended December 31, 2013 and </t>
    </r>
    <r>
      <rPr>
        <sz val="10"/>
        <color rgb="FF000000"/>
        <rFont val="Inherit"/>
      </rPr>
      <t>2012</t>
    </r>
    <r>
      <rPr>
        <sz val="10"/>
        <color theme="1"/>
        <rFont val="Inherit"/>
      </rPr>
      <t>, along with the type of modification.</t>
    </r>
  </si>
  <si>
    <t>Troubled Debt Restructured</t>
  </si>
  <si>
    <t>During the Year Ended</t>
  </si>
  <si>
    <t>December 31, 2012</t>
  </si>
  <si>
    <t>Interest Rate</t>
  </si>
  <si>
    <t>Term</t>
  </si>
  <si>
    <t>The following table presents the amount of loans which were restructured during the years ended December 31, 2013 and December 31, 2012 and subsequently defaulted.</t>
  </si>
  <si>
    <t>Troubled Debt Restructured</t>
  </si>
  <si>
    <t>During the last twelve months and Subsequently</t>
  </si>
  <si>
    <t>Defaulting During The Year Ended</t>
  </si>
  <si>
    <r>
      <t xml:space="preserve">Note: A loan is considered to be in payment default once it is </t>
    </r>
    <r>
      <rPr>
        <sz val="10"/>
        <color theme="1"/>
        <rFont val="Inherit"/>
      </rPr>
      <t>30</t>
    </r>
    <r>
      <rPr>
        <sz val="9"/>
        <color theme="1"/>
        <rFont val="Inherit"/>
      </rPr>
      <t xml:space="preserve"> days contractually past due under the modified terms.</t>
    </r>
  </si>
  <si>
    <r>
      <t xml:space="preserve">The Company had TDRs with a balance of $25.6 million and $36.0 million at December 31, 2013 and </t>
    </r>
    <r>
      <rPr>
        <sz val="10"/>
        <color rgb="FF000000"/>
        <rFont val="Inherit"/>
      </rPr>
      <t>December 31, 2012</t>
    </r>
    <r>
      <rPr>
        <sz val="10"/>
        <color theme="1"/>
        <rFont val="Inherit"/>
      </rPr>
      <t xml:space="preserve">, respectively. There were charge-offs of TDR loans of $630,000 and $728,000 for the year ended December 31, 2013 and the year ended </t>
    </r>
    <r>
      <rPr>
        <sz val="10"/>
        <color rgb="FF000000"/>
        <rFont val="Inherit"/>
      </rPr>
      <t>December 31, 2012</t>
    </r>
    <r>
      <rPr>
        <sz val="10"/>
        <color theme="1"/>
        <rFont val="Inherit"/>
      </rPr>
      <t xml:space="preserve">, respectively. Charge-offs on such loans are factored into the rolling historical loss rate, which is used in the calculation of the allowance for loan losses. The Company is not committed to lend additional amounts as of December 31, 2013 and </t>
    </r>
    <r>
      <rPr>
        <sz val="10"/>
        <color rgb="FF000000"/>
        <rFont val="Inherit"/>
      </rPr>
      <t>December 31, 2012</t>
    </r>
    <r>
      <rPr>
        <sz val="10"/>
        <color theme="1"/>
        <rFont val="Inherit"/>
      </rPr>
      <t xml:space="preserve"> to customers with outstanding loans that are classified as TDRs.</t>
    </r>
  </si>
  <si>
    <t>Other Real Estate and Property Acquired in Settlement of Loans</t>
  </si>
  <si>
    <t>Real Estate [Abstract]</t>
  </si>
  <si>
    <t xml:space="preserve">The following table summarizes ORE and personal property acquired in settlement of loans, the latter of which was included within the Other Assets financial statement line item on the Consolidated Balance Sheets at the dates indicated. </t>
  </si>
  <si>
    <t>Personal property acquired in settlement of loans</t>
  </si>
  <si>
    <t xml:space="preserve">The following table summarizes the changes in ORE at the periods indicated. </t>
  </si>
  <si>
    <t>For the Years Ended</t>
  </si>
  <si>
    <t>     Plus: Transfers of loans to ORE</t>
  </si>
  <si>
    <t>     Plus: ORE in FDIC assisted acquisitions</t>
  </si>
  <si>
    <t>     Less: ORE Sales</t>
  </si>
  <si>
    <t>(26,787</t>
  </si>
  <si>
    <t>(28,680</t>
  </si>
  <si>
    <t>     Less: Write-downs on ORE</t>
  </si>
  <si>
    <t>(4,063</t>
  </si>
  <si>
    <t>(4,713</t>
  </si>
  <si>
    <t>          ORE, Ending Balance</t>
  </si>
  <si>
    <r>
      <t xml:space="preserve">There were write-downs totaling </t>
    </r>
    <r>
      <rPr>
        <sz val="10"/>
        <color rgb="FF000000"/>
        <rFont val="Inherit"/>
      </rPr>
      <t>$4.1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4.8 million</t>
    </r>
    <r>
      <rPr>
        <sz val="10"/>
        <color theme="1"/>
        <rFont val="Inherit"/>
      </rPr>
      <t xml:space="preserve"> in 2013, 2012, and 2011, respectively on ORE recorded in other expenses in the Consolidated Statements of Comprehensive Income. There were proceeds from sales of $31.2 million, $38.1 million, and $16.2 million from ORE by the Compan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sulting in net gains on sales of </t>
    </r>
    <r>
      <rPr>
        <sz val="10"/>
        <color rgb="FF000000"/>
        <rFont val="Inherit"/>
      </rPr>
      <t>$4.4 million</t>
    </r>
    <r>
      <rPr>
        <sz val="10"/>
        <color theme="1"/>
        <rFont val="Inherit"/>
      </rPr>
      <t xml:space="preserve">, </t>
    </r>
    <r>
      <rPr>
        <sz val="10"/>
        <color rgb="FF000000"/>
        <rFont val="Times New Roman"/>
        <family val="1"/>
      </rPr>
      <t>$3.5 million</t>
    </r>
    <r>
      <rPr>
        <sz val="10"/>
        <color theme="1"/>
        <rFont val="Inherit"/>
      </rPr>
      <t xml:space="preserve"> and </t>
    </r>
    <r>
      <rPr>
        <sz val="10"/>
        <color rgb="FF000000"/>
        <rFont val="Inherit"/>
      </rPr>
      <t>$851,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RE consisted of the following:</t>
  </si>
  <si>
    <t>Residential</t>
  </si>
  <si>
    <t>Lots</t>
  </si>
  <si>
    <t>     Gross ORE</t>
  </si>
  <si>
    <t>Valuation allowance</t>
  </si>
  <si>
    <t>(4,337</t>
  </si>
  <si>
    <t>(7,071</t>
  </si>
  <si>
    <t>(1,997</t>
  </si>
  <si>
    <t>(1,103</t>
  </si>
  <si>
    <t>          Net ORE</t>
  </si>
  <si>
    <t>Property, Plant and Equipment [Abstract]</t>
  </si>
  <si>
    <t xml:space="preserve">Premises and Equipment </t>
  </si>
  <si>
    <t>Premises and equipment are summarized as follows at December 31, 2013 and 2012:</t>
  </si>
  <si>
    <t>Land</t>
  </si>
  <si>
    <t>Buildings and improvements</t>
  </si>
  <si>
    <t>Furniture and equipment</t>
  </si>
  <si>
    <t>Subtotal</t>
  </si>
  <si>
    <t>Less accumulated depreciation and amortization</t>
  </si>
  <si>
    <t>(28,338</t>
  </si>
  <si>
    <t>(26,129</t>
  </si>
  <si>
    <r>
      <t xml:space="preserve">Depreciation and amortization expense totaled </t>
    </r>
    <r>
      <rPr>
        <sz val="10"/>
        <color rgb="FF000000"/>
        <rFont val="Inherit"/>
      </rPr>
      <t>$3.5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1 million</t>
    </r>
    <r>
      <rPr>
        <sz val="10"/>
        <color theme="1"/>
        <rFont val="Inherit"/>
      </rPr>
      <t xml:space="preserv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The following table summarizes deposit composition at the dates indicated. </t>
  </si>
  <si>
    <t>% of Total</t>
  </si>
  <si>
    <t>Interest-bearing deposits:</t>
  </si>
  <si>
    <t>     Demand and money market</t>
  </si>
  <si>
    <t>     Savings</t>
  </si>
  <si>
    <t>     Time deposits, $100,000 and over</t>
  </si>
  <si>
    <t>     Other time deposits</t>
  </si>
  <si>
    <t>     Brokered deposits</t>
  </si>
  <si>
    <t>            Total deposits</t>
  </si>
  <si>
    <r>
      <t xml:space="preserve">Interest expense on time deposits of $100,000 or more was approximately </t>
    </r>
    <r>
      <rPr>
        <sz val="10"/>
        <color rgb="FF000000"/>
        <rFont val="Inherit"/>
      </rPr>
      <t>$3.7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4.5 million</t>
    </r>
    <r>
      <rPr>
        <sz val="10"/>
        <color theme="1"/>
        <rFont val="Inherit"/>
      </rPr>
      <t xml:space="preserv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At December 31, 2013, the aggregate amount of maturities of all time deposits (deposits with stated maturities, consisting primarily of certificates of deposit and IRAs) were as follows. </t>
  </si>
  <si>
    <t>Time Deposits $100,000 And Greater</t>
  </si>
  <si>
    <t>Time Deposits Less Than $100,000</t>
  </si>
  <si>
    <t>Brokered Deposits</t>
  </si>
  <si>
    <t>Total Time Deposits</t>
  </si>
  <si>
    <t>Maturity:</t>
  </si>
  <si>
    <t>     Thereafter</t>
  </si>
  <si>
    <t>            Total time deposits</t>
  </si>
  <si>
    <r>
      <t xml:space="preserve">Brokered deposits obtained through investment banking firms under master certificates totaled $67.4 million, and $56.9 million as of December 31, 2013, and </t>
    </r>
    <r>
      <rPr>
        <sz val="10"/>
        <color rgb="FF000000"/>
        <rFont val="Inherit"/>
      </rPr>
      <t>2012</t>
    </r>
    <r>
      <rPr>
        <sz val="10"/>
        <color theme="1"/>
        <rFont val="Inherit"/>
      </rPr>
      <t xml:space="preserve">, respectively. The weighted average rate of brokered deposits at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as 0.84%, </t>
    </r>
    <r>
      <rPr>
        <sz val="10"/>
        <color rgb="FF000000"/>
        <rFont val="Inherit"/>
      </rPr>
      <t>0.91%</t>
    </r>
    <r>
      <rPr>
        <sz val="10"/>
        <color theme="1"/>
        <rFont val="Inherit"/>
      </rPr>
      <t xml:space="preserve">, and </t>
    </r>
    <r>
      <rPr>
        <sz val="10"/>
        <color rgb="FF000000"/>
        <rFont val="Inherit"/>
      </rPr>
      <t>2.63%</t>
    </r>
    <r>
      <rPr>
        <sz val="10"/>
        <color theme="1"/>
        <rFont val="Inherit"/>
      </rPr>
      <t xml:space="preserve">, respectively, and related interest expense totaled $554,000, </t>
    </r>
    <r>
      <rPr>
        <sz val="10"/>
        <color rgb="FF000000"/>
        <rFont val="Inherit"/>
      </rPr>
      <t>$439,000</t>
    </r>
    <r>
      <rPr>
        <sz val="10"/>
        <color theme="1"/>
        <rFont val="Inherit"/>
      </rPr>
      <t xml:space="preserve">, and </t>
    </r>
    <r>
      <rPr>
        <sz val="10"/>
        <color rgb="FF000000"/>
        <rFont val="Inherit"/>
      </rPr>
      <t>$1.2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orrowings</t>
  </si>
  <si>
    <t>Debt Disclosure [Abstract]</t>
  </si>
  <si>
    <r>
      <t xml:space="preserve">The following schedule details the Company's FHLB borrowings and short-term indebtedness at December 31, 2013 and </t>
    </r>
    <r>
      <rPr>
        <sz val="10"/>
        <color rgb="FF000000"/>
        <rFont val="Inherit"/>
      </rPr>
      <t>2012</t>
    </r>
    <r>
      <rPr>
        <sz val="10"/>
        <color theme="1"/>
        <rFont val="Inherit"/>
      </rPr>
      <t>:</t>
    </r>
  </si>
  <si>
    <t>For the Year Ended December 31,</t>
  </si>
  <si>
    <t>Overnight repurchase agreements primarily with commercial customers at an average rate of 0.14% and 0.22% at December 31, 2013 and 2012</t>
  </si>
  <si>
    <t>FHLB Daily Rate Credit Advances with variable interest of:</t>
  </si>
  <si>
    <t>           0.42% matured April 30, 2013</t>
  </si>
  <si>
    <t>FHLB Fixed Rate Credit Advances:</t>
  </si>
  <si>
    <t>           0.32% matured March 11, 2014</t>
  </si>
  <si>
    <t>           0.31% maturing April 2, 2014</t>
  </si>
  <si>
    <t>           0.41% maturing June 20, 2014</t>
  </si>
  <si>
    <t>           0.41% maturing March 12, 2015</t>
  </si>
  <si>
    <t>           2.90% matured March 11, 2013</t>
  </si>
  <si>
    <t>           1.76% matured July 16, 2013.</t>
  </si>
  <si>
    <t>FHLB five year European Convertible Advance with interest at 2.40% matured March 12, 2013.</t>
  </si>
  <si>
    <t>FHLB five year European Convertible Advance with interest at 2.79% matured March 12, 2013.</t>
  </si>
  <si>
    <t>FHLB five year European Convertible Advance with interest at 2.40% maturing April 3, 2013.</t>
  </si>
  <si>
    <t>Overnight Federal Funds Purchased at an average rate of 0.23% at December 31, 2012</t>
  </si>
  <si>
    <t>          Total borrowings</t>
  </si>
  <si>
    <t>Short-term borrowings mature either overnight or have a remaining fixed maturity not to exceed one year. Overnight repurchase agreements consist primarily of balances in the transaction accounts of commercial customers swept nightly to an overnight investment account. All short-term repurchase agreements are collateralized with investment securities having a market value equal to or greater than the balance borrowed. Term fixed rate advances with the FHLB are collateralized with pledged qualifying real estate loans or investment securities. A daily rate line of credit advance with the FHLB is a line collateralized with pledged qualifying real estate loans of investment securities which may be increased or decreased daily and may be drawn on to the extent of available pledged collateral. It reprices daily and bears a rate slightly higher than that of overnight Federal Funds.</t>
  </si>
  <si>
    <r>
      <t xml:space="preserve">At December 31, 2013 and </t>
    </r>
    <r>
      <rPr>
        <sz val="10"/>
        <color rgb="FF000000"/>
        <rFont val="Times New Roman"/>
        <family val="1"/>
      </rPr>
      <t>2012</t>
    </r>
    <r>
      <rPr>
        <sz val="10"/>
        <color theme="1"/>
        <rFont val="Inherit"/>
      </rPr>
      <t xml:space="preserve">, the Company had a line of credit with the FHLB, set to a percentage of total assets, to borrow additionally up to approximately $119.6 million and </t>
    </r>
    <r>
      <rPr>
        <sz val="10"/>
        <color rgb="FF000000"/>
        <rFont val="Times New Roman"/>
        <family val="1"/>
      </rPr>
      <t>$8.3 million</t>
    </r>
    <r>
      <rPr>
        <sz val="10"/>
        <color theme="1"/>
        <rFont val="Inherit"/>
      </rPr>
      <t xml:space="preserve">, respectively. The increased line of credit at December 31, 2013 is due to the FHLB's initial acceptance of residential mortgage Loans Held-for-Sale as collateral during 2013. Additionally, the Company had approximately </t>
    </r>
    <r>
      <rPr>
        <sz val="10"/>
        <color rgb="FF000000"/>
        <rFont val="Times New Roman"/>
        <family val="1"/>
      </rPr>
      <t>$87 million</t>
    </r>
    <r>
      <rPr>
        <sz val="10"/>
        <color theme="1"/>
        <rFont val="Inherit"/>
      </rPr>
      <t xml:space="preserve"> in total unsecured Federal funds lines available with various financial institutions as of December 31, 2013 and </t>
    </r>
    <r>
      <rPr>
        <sz val="10"/>
        <color rgb="FF000000"/>
        <rFont val="Times New Roman"/>
        <family val="1"/>
      </rPr>
      <t>2012</t>
    </r>
    <r>
      <rPr>
        <sz val="10"/>
        <color theme="1"/>
        <rFont val="Inherit"/>
      </rPr>
      <t xml:space="preserve">. The weighted average rate on short-term borrowings outstanding at December 31,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0.30% </t>
    </r>
    <r>
      <rPr>
        <sz val="10"/>
        <color rgb="FF000000"/>
        <rFont val="Times New Roman"/>
        <family val="1"/>
      </rPr>
      <t>1.22%</t>
    </r>
    <r>
      <rPr>
        <sz val="10"/>
        <color theme="1"/>
        <rFont val="Inherit"/>
      </rPr>
      <t xml:space="preserve">, and </t>
    </r>
    <r>
      <rPr>
        <sz val="10"/>
        <color rgb="FF000000"/>
        <rFont val="Times New Roman"/>
        <family val="1"/>
      </rPr>
      <t>1.30%</t>
    </r>
    <r>
      <rPr>
        <sz val="10"/>
        <color theme="1"/>
        <rFont val="Inherit"/>
      </rPr>
      <t xml:space="preserve"> , respectively.</t>
    </r>
  </si>
  <si>
    <t>Subordinated debt is summarized as follows.</t>
  </si>
  <si>
    <t>Subordinated Debt:</t>
  </si>
  <si>
    <t>Fixed rate 30-year capital pass-through securities redeemed on September 9, 2013 with an interest rate of 10.88%</t>
  </si>
  <si>
    <t> Fixed rate 30-year capital pass-through securities redeemed on September 9, 2013 with an interest rate of 11.05%</t>
  </si>
  <si>
    <t>Floating rate 30-year capital securities with interest adjusted and paid quarterly at three-month LIBOR plus 3.10%, with a rate at December 31, 2013 and 2012, of 3.35% and 3.41%, respectively, at a redemption price of 100%</t>
  </si>
  <si>
    <t>Floating rate 30-year capital securities with interest adjusted and paid quarterly at three-month LIBOR plus 1.89%, with a rate at December 31, 2013 and 2012, of 2.14% and 2.20%, respectively, at a redemption price of 100%</t>
  </si>
  <si>
    <t>Floating rate 30-year capital securities, interest fixed at 6.62% until September 15, 2012, when the interest rate became variable and adjusted and paid quarterly at three-month LIBOR plus 1.40%, with rate at December 31, 2013 and 2012 of 1.65% and 1.71%, redeemable in whole or part on or after September 15, 2012, at a redemption price of 100%</t>
  </si>
  <si>
    <t>     Subordinated debt</t>
  </si>
  <si>
    <t>Subordinated debt and other long-term debt note maturities at December 31, 2013, are summarized as follows.</t>
  </si>
  <si>
    <t>Thereafter</t>
  </si>
  <si>
    <t>   Total</t>
  </si>
  <si>
    <r>
      <t xml:space="preserve">The Company has three business trust subsidiaries that are variable interest entities: Fidelity Southern Statutory Trust I (“FSSTI”), Fidelity Southern Statutory Trust II (“FSSTII”) and Fidelity Southern Statutory Trust III (“FSSTIII”) (collectively, the “Trust Subsidiaries”). During 2003, 2005, and 2007 FSSTI, FSSTII, and FSSTIII, respectively, issued common securities, all of which were purchased and are held by the Company, totaling </t>
    </r>
    <r>
      <rPr>
        <sz val="10"/>
        <color rgb="FF000000"/>
        <rFont val="Inherit"/>
      </rPr>
      <t>$1.4 million</t>
    </r>
    <r>
      <rPr>
        <sz val="10"/>
        <color theme="1"/>
        <rFont val="Inherit"/>
      </rPr>
      <t xml:space="preserve"> and are classified by the Company as other assets, and trust preferred securities totaling $45.0 million classified as subordinated debt, which were sold to investors, with 30-year maturities. In addition, the </t>
    </r>
    <r>
      <rPr>
        <sz val="10"/>
        <color rgb="FF000000"/>
        <rFont val="Inherit"/>
      </rPr>
      <t>$1.4 million</t>
    </r>
    <r>
      <rPr>
        <sz val="10"/>
        <color theme="1"/>
        <rFont val="Inherit"/>
      </rPr>
      <t xml:space="preserve"> borrowed from the business trust subsidiaries to purchase their respective common securities is classified as subordinated debt. The trust preferred securities are callable by the business trust subsidiaries on or after defined periods. The trust preferred security holders may only terminate the business trusts under defined circumstances such as default, dissolution, or bankruptcy. The trust preferred security holders and other creditors, if any, of each business trust have no recourse to the Company and may only look to the assets of each business trust to satisfy all debts and obligations.</t>
    </r>
  </si>
  <si>
    <r>
      <t xml:space="preserve">The equity investments in the subsidiaries created to issue the obligations, the obligations themselves, and related dividend income and interest expense are reported on a deconsolidated basis with the investments in the amount of </t>
    </r>
    <r>
      <rPr>
        <sz val="10"/>
        <color rgb="FF000000"/>
        <rFont val="Inherit"/>
      </rPr>
      <t>$1.4 million</t>
    </r>
    <r>
      <rPr>
        <sz val="10"/>
        <color theme="1"/>
        <rFont val="Inherit"/>
      </rPr>
      <t xml:space="preserve"> reported as other assets and dividends included as other noninterest income. The obligations, including the amount related to the equity investments, in the amount of </t>
    </r>
    <r>
      <rPr>
        <sz val="10"/>
        <color rgb="FF000000"/>
        <rFont val="Inherit"/>
      </rPr>
      <t>$46.4 million</t>
    </r>
    <r>
      <rPr>
        <sz val="10"/>
        <color theme="1"/>
        <rFont val="Inherit"/>
      </rPr>
      <t xml:space="preserve"> are reported as subordinated debt in the Consolidated Balance Sheets, with related interest expense reported as interest expense on subordinated debt in the Consolidated Statements of Comprehensive Income.</t>
    </r>
  </si>
  <si>
    <r>
      <t xml:space="preserve">There was no indebtedness to directors, executive officers, or principal holders of equity securities in excess of 5.00% of shareholders’ equity at December 31, 2013 or </t>
    </r>
    <r>
      <rPr>
        <sz val="10"/>
        <color rgb="FF000000"/>
        <rFont val="Inherit"/>
      </rPr>
      <t>2012</t>
    </r>
    <r>
      <rPr>
        <sz val="10"/>
        <color theme="1"/>
        <rFont val="Inherit"/>
      </rPr>
      <t>.</t>
    </r>
  </si>
  <si>
    <t>Income Tax</t>
  </si>
  <si>
    <t>Income Tax Disclosure [Abstract]</t>
  </si>
  <si>
    <r>
      <t xml:space="preserve">The components of income tax expens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Current:</t>
  </si>
  <si>
    <t>Federal</t>
  </si>
  <si>
    <t>State</t>
  </si>
  <si>
    <t>     Total current taxes</t>
  </si>
  <si>
    <t>Deferred:</t>
  </si>
  <si>
    <t>(5,351</t>
  </si>
  <si>
    <t>(1,294</t>
  </si>
  <si>
    <t>(394</t>
  </si>
  <si>
    <t>     Total deferred taxes</t>
  </si>
  <si>
    <t>(4,951</t>
  </si>
  <si>
    <t>(1,688</t>
  </si>
  <si>
    <t>          Total income tax expense</t>
  </si>
  <si>
    <r>
      <t xml:space="preserve">A reconciliation of income tax expense computed at the statutory federal income tax rate to actual income tax expense is presented in the following table as of December 31, 2013, </t>
    </r>
    <r>
      <rPr>
        <sz val="10"/>
        <color rgb="FF000000"/>
        <rFont val="Inherit"/>
      </rPr>
      <t>2012</t>
    </r>
    <r>
      <rPr>
        <sz val="10"/>
        <color theme="1"/>
        <rFont val="Inherit"/>
      </rPr>
      <t xml:space="preserve">, and </t>
    </r>
    <r>
      <rPr>
        <sz val="10"/>
        <color rgb="FF000000"/>
        <rFont val="Inherit"/>
      </rPr>
      <t>2011</t>
    </r>
    <r>
      <rPr>
        <sz val="10"/>
        <color theme="1"/>
        <rFont val="Inherit"/>
      </rPr>
      <t>.</t>
    </r>
  </si>
  <si>
    <t>Taxes at statutory rate</t>
  </si>
  <si>
    <t> %</t>
  </si>
  <si>
    <t>Increase (reduction) in income taxes resulting from:</t>
  </si>
  <si>
    <t>State income tax, net of credits and Federal income tax</t>
  </si>
  <si>
    <t>Cash surrender value of life insurance</t>
  </si>
  <si>
    <t>(254</t>
  </si>
  <si>
    <t>(0.6</t>
  </si>
  <si>
    <t>)%</t>
  </si>
  <si>
    <t>(250</t>
  </si>
  <si>
    <t>(378</t>
  </si>
  <si>
    <t>(2.3</t>
  </si>
  <si>
    <t>Tax exempt interest income</t>
  </si>
  <si>
    <t>(244</t>
  </si>
  <si>
    <t>(232</t>
  </si>
  <si>
    <t>(245</t>
  </si>
  <si>
    <t>(1.5</t>
  </si>
  <si>
    <t>Other, net</t>
  </si>
  <si>
    <t>(31</t>
  </si>
  <si>
    <t>(0.2</t>
  </si>
  <si>
    <t>     Income tax expense</t>
  </si>
  <si>
    <r>
      <t xml:space="preserve">As of December 31, 2013 and </t>
    </r>
    <r>
      <rPr>
        <sz val="10"/>
        <color rgb="FF000000"/>
        <rFont val="Inherit"/>
      </rPr>
      <t>2012</t>
    </r>
    <r>
      <rPr>
        <sz val="10"/>
        <color theme="1"/>
        <rFont val="Inherit"/>
      </rPr>
      <t xml:space="preserve">, net deferred income tax assets totaling </t>
    </r>
    <r>
      <rPr>
        <sz val="10"/>
        <color rgb="FF000000"/>
        <rFont val="Inherit"/>
      </rPr>
      <t>$19.4 million</t>
    </r>
    <r>
      <rPr>
        <sz val="10"/>
        <color theme="1"/>
        <rFont val="Inherit"/>
      </rPr>
      <t xml:space="preserve"> and </t>
    </r>
    <r>
      <rPr>
        <sz val="10"/>
        <color rgb="FF000000"/>
        <rFont val="Inherit"/>
      </rPr>
      <t>$21.1 million</t>
    </r>
    <r>
      <rPr>
        <sz val="10"/>
        <color theme="1"/>
        <rFont val="Inherit"/>
      </rPr>
      <t xml:space="preserve">, respectively, are recorded on the Company’s Consolidated Balance Sheets as a component of Other Assets. The tax effects of temporary differences that give rise to significant portions of deferred tax assets and deferred tax liabilities at December 31, 2013 and </t>
    </r>
    <r>
      <rPr>
        <sz val="10"/>
        <color rgb="FF000000"/>
        <rFont val="Inherit"/>
      </rPr>
      <t>2012</t>
    </r>
    <r>
      <rPr>
        <sz val="10"/>
        <color theme="1"/>
        <rFont val="Inherit"/>
      </rPr>
      <t>, are presented in the table below.</t>
    </r>
  </si>
  <si>
    <t>Accelerated depreciation</t>
  </si>
  <si>
    <t>Deferred loan fees, net</t>
  </si>
  <si>
    <t>Deferred compensation</t>
  </si>
  <si>
    <t>Other real estate</t>
  </si>
  <si>
    <t>Deductible prepaids</t>
  </si>
  <si>
    <t>State tax carryforward</t>
  </si>
  <si>
    <t>Unrealized gains on securities available-for-sale</t>
  </si>
  <si>
    <t>Reserve for SBA/mortgage loans</t>
  </si>
  <si>
    <t>Stock benefits/compensation</t>
  </si>
  <si>
    <t>FDIC acquired assets</t>
  </si>
  <si>
    <t>  Net deferred tax asset</t>
  </si>
  <si>
    <r>
      <t xml:space="preserve">There is no valuation allowance provided at December 31, 2013 and </t>
    </r>
    <r>
      <rPr>
        <sz val="10"/>
        <color rgb="FF000000"/>
        <rFont val="Inherit"/>
      </rPr>
      <t>2012</t>
    </r>
    <r>
      <rPr>
        <sz val="10"/>
        <color theme="1"/>
        <rFont val="Inherit"/>
      </rPr>
      <t xml:space="preserve"> for the net deferred tax assets based on management’s belief that it is more likely than not that all net deferred tax asset benefits will be realized. At December 31, 2013, the Company had $1.3 million in gross state tax credit carryforwards which expire as follows: $303,000 in </t>
    </r>
    <r>
      <rPr>
        <sz val="10"/>
        <color rgb="FF000000"/>
        <rFont val="Inherit"/>
      </rPr>
      <t>2017</t>
    </r>
    <r>
      <rPr>
        <sz val="10"/>
        <color theme="1"/>
        <rFont val="Inherit"/>
      </rPr>
      <t xml:space="preserve">, </t>
    </r>
    <r>
      <rPr>
        <sz val="10"/>
        <color rgb="FF000000"/>
        <rFont val="Inherit"/>
      </rPr>
      <t>$801,000</t>
    </r>
    <r>
      <rPr>
        <sz val="10"/>
        <color theme="1"/>
        <rFont val="Inherit"/>
      </rPr>
      <t xml:space="preserve"> in </t>
    </r>
    <r>
      <rPr>
        <sz val="10"/>
        <color rgb="FF000000"/>
        <rFont val="Inherit"/>
      </rPr>
      <t>2018</t>
    </r>
    <r>
      <rPr>
        <sz val="10"/>
        <color theme="1"/>
        <rFont val="Inherit"/>
      </rPr>
      <t xml:space="preserve">, </t>
    </r>
    <r>
      <rPr>
        <sz val="10"/>
        <color rgb="FF000000"/>
        <rFont val="Inherit"/>
      </rPr>
      <t>$40,000</t>
    </r>
    <r>
      <rPr>
        <sz val="10"/>
        <color theme="1"/>
        <rFont val="Inherit"/>
      </rPr>
      <t xml:space="preserve"> in </t>
    </r>
    <r>
      <rPr>
        <sz val="10"/>
        <color rgb="FF000000"/>
        <rFont val="Inherit"/>
      </rPr>
      <t>2019</t>
    </r>
    <r>
      <rPr>
        <sz val="10"/>
        <color theme="1"/>
        <rFont val="Inherit"/>
      </rPr>
      <t xml:space="preserve">, </t>
    </r>
    <r>
      <rPr>
        <sz val="10"/>
        <color rgb="FF000000"/>
        <rFont val="Inherit"/>
      </rPr>
      <t>$43,000</t>
    </r>
    <r>
      <rPr>
        <sz val="10"/>
        <color theme="1"/>
        <rFont val="Inherit"/>
      </rPr>
      <t xml:space="preserve"> in </t>
    </r>
    <r>
      <rPr>
        <sz val="10"/>
        <color rgb="FF000000"/>
        <rFont val="Inherit"/>
      </rPr>
      <t>2020</t>
    </r>
    <r>
      <rPr>
        <sz val="10"/>
        <color theme="1"/>
        <rFont val="Inherit"/>
      </rPr>
      <t xml:space="preserve">, </t>
    </r>
    <r>
      <rPr>
        <sz val="10"/>
        <color rgb="FF000000"/>
        <rFont val="Inherit"/>
      </rPr>
      <t>$40,000</t>
    </r>
    <r>
      <rPr>
        <sz val="10"/>
        <color theme="1"/>
        <rFont val="Inherit"/>
      </rPr>
      <t xml:space="preserve"> in </t>
    </r>
    <r>
      <rPr>
        <sz val="10"/>
        <color rgb="FF000000"/>
        <rFont val="Inherit"/>
      </rPr>
      <t>2021</t>
    </r>
    <r>
      <rPr>
        <sz val="10"/>
        <color theme="1"/>
        <rFont val="Inherit"/>
      </rPr>
      <t xml:space="preserve">, </t>
    </r>
    <r>
      <rPr>
        <sz val="10"/>
        <color rgb="FF000000"/>
        <rFont val="Inherit"/>
      </rPr>
      <t>$32,000</t>
    </r>
    <r>
      <rPr>
        <sz val="10"/>
        <color theme="1"/>
        <rFont val="Inherit"/>
      </rPr>
      <t xml:space="preserve"> in </t>
    </r>
    <r>
      <rPr>
        <sz val="10"/>
        <color rgb="FF000000"/>
        <rFont val="Inherit"/>
      </rPr>
      <t>2022</t>
    </r>
    <r>
      <rPr>
        <sz val="10"/>
        <color theme="1"/>
        <rFont val="Inherit"/>
      </rPr>
      <t xml:space="preserve"> and $32,000 in 2023.</t>
    </r>
  </si>
  <si>
    <t>Uncertain Tax Positions</t>
  </si>
  <si>
    <t>The Company is subject to the possibility of a tax audit in numerous jurisdictions in the U.S. until the applicable expiration of the statutes of limitations. For Federal and state purposes, the Company is no longer subject to tax examinations by tax authorities for tax years before 2010.</t>
  </si>
  <si>
    <t>The reconciliation of gross unrecognized tax benefits at December 31, 2013, 2012 and 2011 were as follows:</t>
  </si>
  <si>
    <t xml:space="preserve">For the Years Ended </t>
  </si>
  <si>
    <t>   Gross decreases due to tax positions in prior periods</t>
  </si>
  <si>
    <t>(266</t>
  </si>
  <si>
    <t>(70</t>
  </si>
  <si>
    <t>   Gross increases due to current period tax positions</t>
  </si>
  <si>
    <t>   Reductions due to expiration of statute of limitations</t>
  </si>
  <si>
    <t>(3</t>
  </si>
  <si>
    <t>            Ending Balance</t>
  </si>
  <si>
    <r>
      <t xml:space="preserve">The Company had accrued approximately </t>
    </r>
    <r>
      <rPr>
        <sz val="10"/>
        <color rgb="FF000000"/>
        <rFont val="Inherit"/>
      </rPr>
      <t>$266,000</t>
    </r>
    <r>
      <rPr>
        <sz val="10"/>
        <color theme="1"/>
        <rFont val="Inherit"/>
      </rPr>
      <t xml:space="preserve">, for the payment of interest at December 31, </t>
    </r>
    <r>
      <rPr>
        <sz val="10"/>
        <color rgb="FF000000"/>
        <rFont val="Inherit"/>
      </rPr>
      <t>2012</t>
    </r>
    <r>
      <rPr>
        <sz val="10"/>
        <color theme="1"/>
        <rFont val="Inherit"/>
      </rPr>
      <t>. For financial accounting purposes, interest and penalties accrued, if any, are classified as other expense in the Consolidated Statements of Comprehensive Income. There are no unrecognized tax benefits at December 31, 2013 or December 31, 2012, that, if recognized, would affect the Company’s effective tax rate.</t>
    </r>
  </si>
  <si>
    <t>Employee Benefits</t>
  </si>
  <si>
    <t>Compensation and Retirement Disclosure [Abstract]</t>
  </si>
  <si>
    <r>
      <t xml:space="preserve">The Company maintains a 401(k) defined contribution retirement savings plan (the “Plan”) for employees age </t>
    </r>
    <r>
      <rPr>
        <sz val="10"/>
        <color rgb="FF000000"/>
        <rFont val="Inherit"/>
      </rPr>
      <t>21</t>
    </r>
    <r>
      <rPr>
        <sz val="10"/>
        <color theme="1"/>
        <rFont val="Inherit"/>
      </rPr>
      <t xml:space="preserve"> or older. Employees’ contributions to the Plan are voluntary. The Company matches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participants’ contributions in FSC common stock, which is immediately transferabl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ontributed $1.4 million, </t>
    </r>
    <r>
      <rPr>
        <sz val="10"/>
        <color rgb="FF000000"/>
        <rFont val="Inherit"/>
      </rPr>
      <t>$1.4 million</t>
    </r>
    <r>
      <rPr>
        <sz val="10"/>
        <color theme="1"/>
        <rFont val="Inherit"/>
      </rPr>
      <t>, and $896,000 respectively, net of forfeitures, to the Plan.</t>
    </r>
  </si>
  <si>
    <r>
      <t>The Fidelity Southern Corporation Equity Incentive Plan (the “</t>
    </r>
    <r>
      <rPr>
        <sz val="10"/>
        <color rgb="FF000000"/>
        <rFont val="Inherit"/>
      </rPr>
      <t>2006</t>
    </r>
    <r>
      <rPr>
        <sz val="10"/>
        <color theme="1"/>
        <rFont val="Inherit"/>
      </rPr>
      <t xml:space="preserve"> Incentive Plan”), permits the grant of stock options, stock appreciation rights, restricted stock, and other incentive awards (“Incentive Awards”). The maximum number of shares of common stock that may be issued under the </t>
    </r>
    <r>
      <rPr>
        <sz val="10"/>
        <color rgb="FF000000"/>
        <rFont val="Inherit"/>
      </rPr>
      <t>2006</t>
    </r>
    <r>
      <rPr>
        <sz val="10"/>
        <color theme="1"/>
        <rFont val="Inherit"/>
      </rPr>
      <t xml:space="preserve"> Incentive Plan is </t>
    </r>
    <r>
      <rPr>
        <sz val="10"/>
        <color rgb="FF000000"/>
        <rFont val="Inherit"/>
      </rPr>
      <t>5,000,000</t>
    </r>
    <r>
      <rPr>
        <sz val="10"/>
        <color theme="1"/>
        <rFont val="Inherit"/>
      </rPr>
      <t xml:space="preserve"> shares, all of which may be stock options. Generally, no award shall be exercisable or become vested or payable more than </t>
    </r>
    <r>
      <rPr>
        <sz val="10"/>
        <color rgb="FF000000"/>
        <rFont val="Inherit"/>
      </rPr>
      <t>10</t>
    </r>
    <r>
      <rPr>
        <sz val="10"/>
        <color theme="1"/>
        <rFont val="Inherit"/>
      </rPr>
      <t xml:space="preserve"> years after the date of grant. Options granted under the </t>
    </r>
    <r>
      <rPr>
        <sz val="10"/>
        <color rgb="FF000000"/>
        <rFont val="Inherit"/>
      </rPr>
      <t>2006</t>
    </r>
    <r>
      <rPr>
        <sz val="10"/>
        <color theme="1"/>
        <rFont val="Inherit"/>
      </rPr>
      <t xml:space="preserve"> Incentive Plan have </t>
    </r>
    <r>
      <rPr>
        <sz val="10"/>
        <color rgb="FF000000"/>
        <rFont val="Inherit"/>
      </rPr>
      <t>four</t>
    </r>
    <r>
      <rPr>
        <sz val="10"/>
        <color theme="1"/>
        <rFont val="Inherit"/>
      </rPr>
      <t xml:space="preserve"> year terms and vest ratably over </t>
    </r>
    <r>
      <rPr>
        <sz val="10"/>
        <color rgb="FF000000"/>
        <rFont val="Inherit"/>
      </rPr>
      <t>three</t>
    </r>
    <r>
      <rPr>
        <sz val="10"/>
        <color theme="1"/>
        <rFont val="Inherit"/>
      </rPr>
      <t xml:space="preserve"> years of continued employment. There were 360,000 and 195,000 options granted during 2013 and 2012 and </t>
    </r>
    <r>
      <rPr>
        <sz val="10"/>
        <color rgb="FF000000"/>
        <rFont val="Inherit"/>
      </rPr>
      <t>no</t>
    </r>
    <r>
      <rPr>
        <sz val="10"/>
        <color theme="1"/>
        <rFont val="Inherit"/>
      </rPr>
      <t xml:space="preserve"> options granted in 2011 under the </t>
    </r>
    <r>
      <rPr>
        <sz val="10"/>
        <color rgb="FF000000"/>
        <rFont val="Inherit"/>
      </rPr>
      <t>2006</t>
    </r>
    <r>
      <rPr>
        <sz val="10"/>
        <color theme="1"/>
        <rFont val="Inherit"/>
      </rPr>
      <t xml:space="preserve"> Incentive Plan. </t>
    </r>
  </si>
  <si>
    <r>
      <t xml:space="preserve">During 2013 and 2012, the Company recorded a charge of $53,000 and </t>
    </r>
    <r>
      <rPr>
        <sz val="10"/>
        <color rgb="FF000000"/>
        <rFont val="Inherit"/>
      </rPr>
      <t>$42,000</t>
    </r>
    <r>
      <rPr>
        <sz val="10"/>
        <color theme="1"/>
        <rFont val="Inherit"/>
      </rPr>
      <t xml:space="preserve"> related to 3,057 and </t>
    </r>
    <r>
      <rPr>
        <sz val="10"/>
        <color rgb="FF000000"/>
        <rFont val="Inherit"/>
      </rPr>
      <t>7,712</t>
    </r>
    <r>
      <rPr>
        <sz val="10"/>
        <color theme="1"/>
        <rFont val="Inherit"/>
      </rPr>
      <t xml:space="preserve"> incentive shares awarded to numerous individuals based on longevity. These shares were immediately vested. On July 18, 2013, Fidelity granted 113,648 restricted shares of common stock at $13.74, the market price of the stock on the grant date under the 2006 Equity Incentive Plan that vest equally over the three years. On January 19, 2012, Fidelity granted </t>
    </r>
    <r>
      <rPr>
        <sz val="10"/>
        <color rgb="FF000000"/>
        <rFont val="Inherit"/>
      </rPr>
      <t>400,000</t>
    </r>
    <r>
      <rPr>
        <sz val="10"/>
        <color theme="1"/>
        <rFont val="Inherit"/>
      </rPr>
      <t xml:space="preserve"> restricted shares of common stock under the </t>
    </r>
    <r>
      <rPr>
        <sz val="10"/>
        <color rgb="FF000000"/>
        <rFont val="Inherit"/>
      </rPr>
      <t>2006</t>
    </r>
    <r>
      <rPr>
        <sz val="10"/>
        <color theme="1"/>
        <rFont val="Inherit"/>
      </rPr>
      <t xml:space="preserve"> Equity Incentive Plan. The stock was granted at </t>
    </r>
    <r>
      <rPr>
        <sz val="10"/>
        <color rgb="FF000000"/>
        <rFont val="Inherit"/>
      </rPr>
      <t>$6.15</t>
    </r>
    <r>
      <rPr>
        <sz val="10"/>
        <color theme="1"/>
        <rFont val="Inherit"/>
      </rPr>
      <t xml:space="preserve"> per share. </t>
    </r>
    <r>
      <rPr>
        <sz val="10"/>
        <color rgb="FF000000"/>
        <rFont val="Inherit"/>
      </rPr>
      <t>350,000</t>
    </r>
    <r>
      <rPr>
        <sz val="10"/>
        <color theme="1"/>
        <rFont val="Inherit"/>
      </rPr>
      <t xml:space="preserve"> shares of the restricted stock vest </t>
    </r>
    <r>
      <rPr>
        <sz val="10"/>
        <color rgb="FF000000"/>
        <rFont val="Inherit"/>
      </rPr>
      <t>20%</t>
    </r>
    <r>
      <rPr>
        <sz val="10"/>
        <color theme="1"/>
        <rFont val="Inherit"/>
      </rPr>
      <t xml:space="preserve"> per year for the next </t>
    </r>
    <r>
      <rPr>
        <sz val="10"/>
        <color rgb="FF000000"/>
        <rFont val="Inherit"/>
      </rPr>
      <t>five</t>
    </r>
    <r>
      <rPr>
        <sz val="10"/>
        <color theme="1"/>
        <rFont val="Inherit"/>
      </rPr>
      <t xml:space="preserve"> years, while </t>
    </r>
    <r>
      <rPr>
        <sz val="10"/>
        <color rgb="FF000000"/>
        <rFont val="Inherit"/>
      </rPr>
      <t>50,000</t>
    </r>
    <r>
      <rPr>
        <sz val="10"/>
        <color theme="1"/>
        <rFont val="Inherit"/>
      </rPr>
      <t xml:space="preserve"> shares vest </t>
    </r>
    <r>
      <rPr>
        <sz val="10"/>
        <color rgb="FF000000"/>
        <rFont val="Inherit"/>
      </rPr>
      <t>40%</t>
    </r>
    <r>
      <rPr>
        <sz val="10"/>
        <color theme="1"/>
        <rFont val="Inherit"/>
      </rPr>
      <t xml:space="preserve"> after </t>
    </r>
    <r>
      <rPr>
        <sz val="10"/>
        <color rgb="FF000000"/>
        <rFont val="Inherit"/>
      </rPr>
      <t>two</t>
    </r>
    <r>
      <rPr>
        <sz val="10"/>
        <color theme="1"/>
        <rFont val="Inherit"/>
      </rPr>
      <t xml:space="preserve"> years and then </t>
    </r>
    <r>
      <rPr>
        <sz val="10"/>
        <color rgb="FF000000"/>
        <rFont val="Inherit"/>
      </rPr>
      <t>20%</t>
    </r>
    <r>
      <rPr>
        <sz val="10"/>
        <color theme="1"/>
        <rFont val="Inherit"/>
      </rPr>
      <t xml:space="preserve"> per year through </t>
    </r>
    <r>
      <rPr>
        <sz val="10"/>
        <color rgb="FF000000"/>
        <rFont val="Inherit"/>
      </rPr>
      <t>five</t>
    </r>
    <r>
      <rPr>
        <sz val="10"/>
        <color theme="1"/>
        <rFont val="Inherit"/>
      </rPr>
      <t xml:space="preserve"> years. All current year restricted stock grants will be fully vested after January 19, 2017. Incentive awards available under the 2006 Incentive Plan totaled 3,392,747 shares at December 31, 2013.</t>
    </r>
  </si>
  <si>
    <t>The per share weighted fair value of stock options is calculated using the Black-Scholes option pricing model. Expected volatilities are based on implied volatilities from historical volatility of the Company’s stock. The Company uses historical data to estimate option exercise and employee termination within the valuation model. All option grantees are considered one group for valuation purposes. The expected term of options granted represents the period of time that options granted are expected to be outstanding. The risk-free rate is based on the U.S. Treasury yield curve in effect at the time of grant. The fair values of the options granted were based upon the discounted value of future cash flows of options using the following assumptions for 2013 and 2012. No options were granted in 2011.</t>
  </si>
  <si>
    <t>For the Years Ended December 31,</t>
  </si>
  <si>
    <t>Risk-free rate</t>
  </si>
  <si>
    <t>Expected term of the options</t>
  </si>
  <si>
    <t>4 years</t>
  </si>
  <si>
    <t>Expected forfeiture</t>
  </si>
  <si>
    <t>Expected dividends</t>
  </si>
  <si>
    <t>Expected volatility</t>
  </si>
  <si>
    <t>A summary of stock option activity under the 2006 Incentive Plan as of December 31, 2013, 2012, and 2011, and changes during the years then ended presented below:</t>
  </si>
  <si>
    <t>For the Year Ended December 31,</t>
  </si>
  <si>
    <t>Number of share options</t>
  </si>
  <si>
    <t>Weighted Average Exercise Price</t>
  </si>
  <si>
    <r>
      <t>Aggregate Intrinsic Value</t>
    </r>
    <r>
      <rPr>
        <b/>
        <sz val="5"/>
        <color theme="1"/>
        <rFont val="Inherit"/>
      </rPr>
      <t>(1)</t>
    </r>
  </si>
  <si>
    <t>Weighted Average Remaining Contractual Life (Years)</t>
  </si>
  <si>
    <t>Outstanding at beginning of year</t>
  </si>
  <si>
    <t>Granted</t>
  </si>
  <si>
    <t>Exercised</t>
  </si>
  <si>
    <t>(192,840</t>
  </si>
  <si>
    <t>(166,162</t>
  </si>
  <si>
    <t>Forfeited</t>
  </si>
  <si>
    <t>(21,905</t>
  </si>
  <si>
    <t>Outstanding at end of year</t>
  </si>
  <si>
    <t>Options exercisable at end of year</t>
  </si>
  <si>
    <t>    </t>
  </si>
  <si>
    <t>For the Year Ended December 31, 2011</t>
  </si>
  <si>
    <t>Weighted Average Exercise</t>
  </si>
  <si>
    <t>Price</t>
  </si>
  <si>
    <t>(334</t>
  </si>
  <si>
    <t>(121,000</t>
  </si>
  <si>
    <r>
      <t>(1)</t>
    </r>
    <r>
      <rPr>
        <i/>
        <sz val="8"/>
        <color theme="1"/>
        <rFont val="Inherit"/>
      </rPr>
      <t>Aggregate intrinsic value is in thousands.</t>
    </r>
  </si>
  <si>
    <r>
      <t>The Company realized a tax benefit of $452,000 and $</t>
    </r>
    <r>
      <rPr>
        <sz val="10"/>
        <color rgb="FF000000"/>
        <rFont val="Times New Roman"/>
        <family val="1"/>
      </rPr>
      <t>248,000</t>
    </r>
    <r>
      <rPr>
        <sz val="10"/>
        <color theme="1"/>
        <rFont val="Inherit"/>
      </rPr>
      <t xml:space="preserve"> from options exercised during the year ending December 31, 2013. and 2012. There were </t>
    </r>
    <r>
      <rPr>
        <sz val="10"/>
        <color rgb="FF000000"/>
        <rFont val="Times New Roman"/>
        <family val="1"/>
      </rPr>
      <t>no</t>
    </r>
    <r>
      <rPr>
        <sz val="10"/>
        <color theme="1"/>
        <rFont val="Inherit"/>
      </rPr>
      <t xml:space="preserve"> tax benefits realized from option expenses during the years ended December 31, </t>
    </r>
    <r>
      <rPr>
        <sz val="10"/>
        <color rgb="FF000000"/>
        <rFont val="Times New Roman"/>
        <family val="1"/>
      </rPr>
      <t>2011</t>
    </r>
    <r>
      <rPr>
        <sz val="10"/>
        <color theme="1"/>
        <rFont val="Inherit"/>
      </rPr>
      <t>.</t>
    </r>
  </si>
  <si>
    <t>A summary of the status of the Company’s nonvested restricted stock as of December 31, 2013, 2012, and 2011 and changes during the year then ended is presented below.</t>
  </si>
  <si>
    <t>Number of shares of Restricted Stock</t>
  </si>
  <si>
    <t>Weighted Average Grant Price</t>
  </si>
  <si>
    <t>Nonvested restricted stock at beginning of year</t>
  </si>
  <si>
    <t>   Granted</t>
  </si>
  <si>
    <t>   Vested</t>
  </si>
  <si>
    <t>(101,872</t>
  </si>
  <si>
    <t>(57,631</t>
  </si>
  <si>
    <t>   Forfeited</t>
  </si>
  <si>
    <t>(10,000</t>
  </si>
  <si>
    <t>Nonvested restricted stock at end of year</t>
  </si>
  <si>
    <r>
      <t xml:space="preserve">As of December 31, 2013, there was $2.8 million of total unrecognized compensation cost related to nonvested share-based compensation arrangements granted under the </t>
    </r>
    <r>
      <rPr>
        <sz val="10"/>
        <color rgb="FF000000"/>
        <rFont val="Inherit"/>
      </rPr>
      <t>2006</t>
    </r>
    <r>
      <rPr>
        <sz val="10"/>
        <color theme="1"/>
        <rFont val="Inherit"/>
      </rPr>
      <t xml:space="preserve"> Incentive Plan. The cost is expected to be recognized over a weighted average period of 2.7 years. The total fair value of shares vested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as $558,000, $</t>
    </r>
    <r>
      <rPr>
        <sz val="10"/>
        <color rgb="FF000000"/>
        <rFont val="Inherit"/>
      </rPr>
      <t>259,000</t>
    </r>
    <r>
      <rPr>
        <sz val="10"/>
        <color theme="1"/>
        <rFont val="Inherit"/>
      </rPr>
      <t xml:space="preserve">, and </t>
    </r>
    <r>
      <rPr>
        <sz val="10"/>
        <color rgb="FF000000"/>
        <rFont val="Inherit"/>
      </rPr>
      <t>$0</t>
    </r>
    <r>
      <rPr>
        <sz val="10"/>
        <color theme="1"/>
        <rFont val="Inherit"/>
      </rPr>
      <t>, respectively. The Company has a policy of issuing shares from the Company’s authorized and unissued shares to satisfy share option exercises.</t>
    </r>
  </si>
  <si>
    <t>Commitments and Contingencies</t>
  </si>
  <si>
    <t>Commitments and Contingencies Disclosure [Abstract]</t>
  </si>
  <si>
    <t xml:space="preserve">Commitments and Contingencies </t>
  </si>
  <si>
    <t>The approximate future minimum rental commitment as of December 31, 2013, for all noncancellable leases with initial or remaining terms of one year or more are shown in the following table.</t>
  </si>
  <si>
    <r>
      <t xml:space="preserve">Rental expense for all leases amounted to $3.5 million, $3.2 million, and </t>
    </r>
    <r>
      <rPr>
        <sz val="10"/>
        <color rgb="FF000000"/>
        <rFont val="Inherit"/>
      </rPr>
      <t>$2.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ue to the nature of their activities, the Company and its subsidiaries are at times engaged in various legal proceedings that arise in the normal course of business, some of which were outstanding at December 31, 2013. Although the ultimate outcome of all claims and lawsuits outstanding, as of December 31, 2013 cannot be ascertained at this time, it is the opinion of management that these matters, when resolved, will not have a material adverse effect on our results of operations or financial condition.</t>
  </si>
  <si>
    <t>The FRB requires that banks maintain cash on hand and reserves in the form of average deposit balances at the FRB based on the Bank’s average deposits. At December 31, 2013 the available credits exceeded the reserve requirement and only minimal balances were maintained to provide a positive reserve balance.</t>
  </si>
  <si>
    <t>Shareholders' Equity</t>
  </si>
  <si>
    <t>Equity [Abstract]</t>
  </si>
  <si>
    <t>On June 10, 2013, the Company closed its $60.0 million public offering of common stock at $12.00 per share, and on June 18, 2013, the underwriters exercised their option of the allotment shares for an additional $9.0 million in capital. The proceeds from that offering were used as follows: on August 30, 2013, the Company redeemed all of the $48.2 million in shares of its Fixed Rate Cumulative Perpetual Preferred Stock, Series A, originally issued to the U.S. Department of the Treasury under the Troubled Asset Relief Program Capital Purchase Program; and on September 9, 2013, the Company redeemed two series of its trust preferred securities with an aggregate outstanding principal amount of $20.5 million.</t>
  </si>
  <si>
    <r>
      <t>On December 19, 2008, as part of the Treasury’s Capital Purchase Program, Fidelity entered into a Letter Agreement (“Letter Agreement”) and a Securities Purchase Agreement – Standard Terms with the Treasury, pursuant to which Fidelity agreed to issue and sell, and the Treasury agreed to purchase (1) </t>
    </r>
    <r>
      <rPr>
        <sz val="10"/>
        <color rgb="FF000000"/>
        <rFont val="Inherit"/>
      </rPr>
      <t>48,200</t>
    </r>
    <r>
      <rPr>
        <sz val="10"/>
        <color theme="1"/>
        <rFont val="Inherit"/>
      </rPr>
      <t xml:space="preserve"> shares (the “Preferred Shares”) of Fidelity’s Fixed Rate Cumulative Perpetual Preferred Stock, Series A, having a liquidation preference of </t>
    </r>
    <r>
      <rPr>
        <sz val="10"/>
        <color rgb="FF000000"/>
        <rFont val="Inherit"/>
      </rPr>
      <t>$1,000</t>
    </r>
    <r>
      <rPr>
        <sz val="10"/>
        <color theme="1"/>
        <rFont val="Inherit"/>
      </rPr>
      <t xml:space="preserve"> per share, and (2) a </t>
    </r>
    <r>
      <rPr>
        <sz val="10"/>
        <color rgb="FF000000"/>
        <rFont val="Inherit"/>
      </rPr>
      <t>ten</t>
    </r>
    <r>
      <rPr>
        <sz val="10"/>
        <color theme="1"/>
        <rFont val="Inherit"/>
      </rPr>
      <t xml:space="preserve">-year warrant (the “Warrant”) to purchase up to </t>
    </r>
    <r>
      <rPr>
        <sz val="10"/>
        <color rgb="FF000000"/>
        <rFont val="Inherit"/>
      </rPr>
      <t>2,612,973</t>
    </r>
    <r>
      <rPr>
        <sz val="10"/>
        <color theme="1"/>
        <rFont val="Inherit"/>
      </rPr>
      <t xml:space="preserve"> shares of the Company’s common stock, no par value (“Common Stock”), at an exercise price of </t>
    </r>
    <r>
      <rPr>
        <sz val="10"/>
        <color rgb="FF000000"/>
        <rFont val="Inherit"/>
      </rPr>
      <t>$2.77</t>
    </r>
    <r>
      <rPr>
        <sz val="10"/>
        <color theme="1"/>
        <rFont val="Inherit"/>
      </rPr>
      <t xml:space="preserve"> per share, as adjusted for stock dividends, for an aggregate purchase price of </t>
    </r>
    <r>
      <rPr>
        <sz val="10"/>
        <color rgb="FF000000"/>
        <rFont val="Inherit"/>
      </rPr>
      <t>$48.2 million</t>
    </r>
    <r>
      <rPr>
        <sz val="10"/>
        <color theme="1"/>
        <rFont val="Inherit"/>
      </rPr>
      <t xml:space="preserve"> in cash. On June 27, 2012, the U.S. Treasury sold all of its shares of the Company’s Preferred Stock in a public offering as part of a modified Dutch auction process. The Company did not receive any proceeds from this auction.</t>
    </r>
  </si>
  <si>
    <r>
      <t xml:space="preserve">Generally, dividends that may be paid by the Bank to FSC are subject to certain regulatory limitations. In particular, under Georgia banking law applicable to Georgia state chartered commercial banks such as the Bank, the approval of the GDBF will be required if the total of all dividends declared in any calendar year by the Bank exceeds 50% of the Bank’s net profits for the prior year or if certain other provisions relating to classified assets and capital adequacy are not met. At December 31, 2013, and </t>
    </r>
    <r>
      <rPr>
        <sz val="10"/>
        <color rgb="FF000000"/>
        <rFont val="Inherit"/>
      </rPr>
      <t>2012</t>
    </r>
    <r>
      <rPr>
        <sz val="10"/>
        <color theme="1"/>
        <rFont val="Inherit"/>
      </rPr>
      <t xml:space="preserve">, the Bank’s total shareholders’ equity was $258.8 million and $232.1 million, respectively. FSC invested no capital in the Bank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e form of capital infusions.</t>
    </r>
  </si>
  <si>
    <r>
      <t xml:space="preserve">Also, under current Federal regulations, the Bank is limited in the amount it may loan to its non-bank affiliates, including FSC. As of December 31, 2013 and </t>
    </r>
    <r>
      <rPr>
        <sz val="10"/>
        <color rgb="FF000000"/>
        <rFont val="Inherit"/>
      </rPr>
      <t>2012</t>
    </r>
    <r>
      <rPr>
        <sz val="10"/>
        <color theme="1"/>
        <rFont val="Inherit"/>
      </rPr>
      <t>, there were no loans outstanding from the Bank to FSC.</t>
    </r>
  </si>
  <si>
    <r>
      <t>Earnings per share were calculated as follows:</t>
    </r>
    <r>
      <rPr>
        <sz val="9"/>
        <color theme="1"/>
        <rFont val="Inherit"/>
      </rPr>
      <t> </t>
    </r>
  </si>
  <si>
    <t>For the Years Ended December 31,</t>
  </si>
  <si>
    <t>(in thousands, except per share data)</t>
  </si>
  <si>
    <t>Less dividends on preferred stock and accretion of discount</t>
  </si>
  <si>
    <t>(2,463</t>
  </si>
  <si>
    <t>(3,293</t>
  </si>
  <si>
    <t>Net income available to shareholders</t>
  </si>
  <si>
    <t>Average common shares outstanding</t>
  </si>
  <si>
    <t>Effect of stock dividends</t>
  </si>
  <si>
    <t>Average common shares outstanding – basic</t>
  </si>
  <si>
    <t>Dilutive stock options and warrants</t>
  </si>
  <si>
    <t>Average common shares outstanding – dilutive</t>
  </si>
  <si>
    <t>Earnings per share – basic</t>
  </si>
  <si>
    <t>Earnings per share – diluted</t>
  </si>
  <si>
    <r>
      <t xml:space="preserve">Average number of common shares for </t>
    </r>
    <r>
      <rPr>
        <sz val="10"/>
        <color rgb="FF000000"/>
        <rFont val="Inherit"/>
      </rPr>
      <t>2013</t>
    </r>
    <r>
      <rPr>
        <sz val="10"/>
        <color theme="1"/>
        <rFont val="Inherit"/>
      </rPr>
      <t xml:space="preserve">, </t>
    </r>
    <r>
      <rPr>
        <sz val="10"/>
        <color rgb="FF000000"/>
        <rFont val="Inherit"/>
      </rPr>
      <t>2012</t>
    </r>
    <r>
      <rPr>
        <sz val="10"/>
        <color theme="1"/>
        <rFont val="Inherit"/>
      </rPr>
      <t>, and 2011 includes participating securities related to unvested restricted stock awards.</t>
    </r>
  </si>
  <si>
    <r>
      <t xml:space="preserve">Stock dividends declared, by quarter, for the years ended December 31, 2013, </t>
    </r>
    <r>
      <rPr>
        <sz val="10"/>
        <color rgb="FF000000"/>
        <rFont val="Inherit"/>
      </rPr>
      <t>2012</t>
    </r>
    <r>
      <rPr>
        <sz val="10"/>
        <color theme="1"/>
        <rFont val="Inherit"/>
      </rPr>
      <t>, and 2011 were as follows.</t>
    </r>
  </si>
  <si>
    <t xml:space="preserve">For the Years Ended December 31, </t>
  </si>
  <si>
    <t xml:space="preserve">First quarter </t>
  </si>
  <si>
    <t>1 for 100</t>
  </si>
  <si>
    <t>1 for 60</t>
  </si>
  <si>
    <t>1 for 200</t>
  </si>
  <si>
    <t>Second quarter</t>
  </si>
  <si>
    <t>1 for 120</t>
  </si>
  <si>
    <t xml:space="preserve">Third quarter </t>
  </si>
  <si>
    <t>1 for 170</t>
  </si>
  <si>
    <t>None</t>
  </si>
  <si>
    <t xml:space="preserve">Fourth quarter </t>
  </si>
  <si>
    <t>1 for 210</t>
  </si>
  <si>
    <t>Basic and diluted EPS for prior years have been retroactively adjusted to reflect these stock dividends as shown below.</t>
  </si>
  <si>
    <t>Basic EPS, previously reported</t>
  </si>
  <si>
    <t>(0.04</t>
  </si>
  <si>
    <t>(0.02</t>
  </si>
  <si>
    <t>Restated basic EPS</t>
  </si>
  <si>
    <t>Diluted EPS, previously reported</t>
  </si>
  <si>
    <t>Restated dilutive EPS</t>
  </si>
  <si>
    <r>
      <t xml:space="preserve">There were no anti-dilutive options or warrants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t>
    </r>
  </si>
  <si>
    <t>Fair Value of Financial Instruments</t>
  </si>
  <si>
    <t>Fair Value Disclosures [Abstract]</t>
  </si>
  <si>
    <t xml:space="preserve">Fair Value of Financial Instruments </t>
  </si>
  <si>
    <t>The Company reports the fair value of its financial assets and liabilities based on three levels of the fair value hierarchy as described below:</t>
  </si>
  <si>
    <r>
      <t>Level 1</t>
    </r>
    <r>
      <rPr>
        <sz val="10"/>
        <color theme="1"/>
        <rFont val="Inherit"/>
      </rPr>
      <t xml:space="preserve"> – Unadjusted quoted prices in active markets that are accessible at the measurement date for identical,</t>
    </r>
  </si>
  <si>
    <t>unrestricted assets or liabilities;</t>
  </si>
  <si>
    <r>
      <t>Level 2</t>
    </r>
    <r>
      <rPr>
        <sz val="10"/>
        <color theme="1"/>
        <rFont val="Inherit"/>
      </rPr>
      <t xml:space="preserve"> – Quoted prices in markets that are not active, or inputs that are observable, either directly, for substantially the</t>
    </r>
  </si>
  <si>
    <t>full term of the asset or liability;</t>
  </si>
  <si>
    <r>
      <t>Level 3</t>
    </r>
    <r>
      <rPr>
        <sz val="10"/>
        <color theme="1"/>
        <rFont val="Inherit"/>
      </rPr>
      <t xml:space="preserve"> – Prices or valuation techniques that require inputs that are both significant to the fair value measurement and</t>
    </r>
  </si>
  <si>
    <t>unobservable (i.e., supported by little or no market activity).</t>
  </si>
  <si>
    <t>A financial instrument’s level within the hierarchy is based on the lowest level of input that is significant to the fair value measurement. Fair value enables a company to mitigate the non-economic earnings volatility caused from financial assets and financial liabilities being carried at different bases of accounting, as well as to more accurately portray the active and dynamic management of a company’s balance sheet.</t>
  </si>
  <si>
    <t>Mortgage Loans Held-for-Sale</t>
  </si>
  <si>
    <t xml:space="preserve">The Company records mortgage loans held-for-sale at fair value. The Company chose to fair value these mortgage loans held-for-sal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Specifically, origination fees and costs, which had previously been deferred and previously recognized as part of the gain/loss on sale of the loans, are now recognized in earnings at the time of origination. Interest income on mortgage loans held-for-sale is recorded on an accrual basis in the Consolidated Statement of Comprehensive Income under the heading “Interest income-loans, including fees.” The servicing value is included in the fair value of the mortgage loan held-for-sale and initially recognized at the time the Company enters into Interest Rate Lock Commitments (“IRLCs”) with borrowers. The mark to market adjustments related to loans held-for-sale and the associated economic hedges are reported in mortgage banking activities in the Statement of Comprehensive Income. </t>
  </si>
  <si>
    <t>Valuation Methodologies and Fair Value Hierarchy</t>
  </si>
  <si>
    <t xml:space="preserve">The primary financial instruments that the Company carries at fair value include investment securities, IRLCs, derivative instruments, and loans held-for-sale. </t>
  </si>
  <si>
    <t>Debt securities issued by U.S. Government corporations and agencies, debt securities issued by states and political subdivisions, and agency residential mortgage backed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t>
  </si>
  <si>
    <t>The fair value of mortgage loans held-for-sale is based on what secondary markets are currently offering for portfolios with similar characteristics. The fair value measurements consider observable data that may include market trade pricing from brokers and the mortgage-backed security markets. As such, the Company classifies these loans as Level 2.</t>
  </si>
  <si>
    <t>The Company classifies IRLCs on residential mortgage loans held-for-sale, which are derivatives under in ASC 815-10-15, on a gross basis within other liabilities or other asset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t>
  </si>
  <si>
    <t>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s occurred.</t>
  </si>
  <si>
    <t>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sold within a few weeks of origination, it is unlikely to demonstrate any of the credit weaknesses discussed above and as a result, there were no credit related adjustments to fair value at December 31, 2013 and 2012.</t>
  </si>
  <si>
    <r>
      <t xml:space="preserve">The following tables present financial assets measured at fair value at December 31, 2013 and </t>
    </r>
    <r>
      <rPr>
        <sz val="10"/>
        <color rgb="FF000000"/>
        <rFont val="Inherit"/>
      </rPr>
      <t>2012</t>
    </r>
    <r>
      <rPr>
        <sz val="10"/>
        <color theme="1"/>
        <rFont val="Inherit"/>
      </rPr>
      <t xml:space="preserve"> on a recurring basis and the change in fair value for those specific financial instruments in which fair value has been elected. There were no transfers between Level 1, 2, and 3. The changes in the fair value of economic hedges were also recorded in mortgage banking activities and are designed to partially offset the change in fair value of the financial instruments referenced in the tables below.</t>
    </r>
  </si>
  <si>
    <t>Assets Measured</t>
  </si>
  <si>
    <t>at Fair Value</t>
  </si>
  <si>
    <t>Fair Value Measurements at December 31, 2013</t>
  </si>
  <si>
    <t>Quoted Prices in</t>
  </si>
  <si>
    <t>Active Markets</t>
  </si>
  <si>
    <t>for Identical</t>
  </si>
  <si>
    <t>Assets (Level 1)</t>
  </si>
  <si>
    <t>Significant Other</t>
  </si>
  <si>
    <t>Observable</t>
  </si>
  <si>
    <t>Inputs (Level 2)</t>
  </si>
  <si>
    <t>Significant</t>
  </si>
  <si>
    <t>Unobservable</t>
  </si>
  <si>
    <t>Inputs (Level 3)</t>
  </si>
  <si>
    <t>Residential mortgage-backed securities – Agency</t>
  </si>
  <si>
    <t>Mortgage loans held-for-sale</t>
  </si>
  <si>
    <r>
      <t>Other Assets</t>
    </r>
    <r>
      <rPr>
        <sz val="7"/>
        <color theme="1"/>
        <rFont val="Inherit"/>
      </rPr>
      <t>(1)</t>
    </r>
    <r>
      <rPr>
        <sz val="10"/>
        <color theme="1"/>
        <rFont val="Inherit"/>
      </rPr>
      <t> </t>
    </r>
  </si>
  <si>
    <r>
      <t>Other Liabilities</t>
    </r>
    <r>
      <rPr>
        <sz val="7"/>
        <color theme="1"/>
        <rFont val="Inherit"/>
      </rPr>
      <t>(1)</t>
    </r>
    <r>
      <rPr>
        <sz val="10"/>
        <color theme="1"/>
        <rFont val="Inherit"/>
      </rPr>
      <t> </t>
    </r>
  </si>
  <si>
    <t>(156</t>
  </si>
  <si>
    <t>Fair Value Measurements at December 31, 2012</t>
  </si>
  <si>
    <t>(1,053</t>
  </si>
  <si>
    <t>This amount includes mortgage related interest rate lock commitments and derivative financial instruments to hedge interest rate risk. Interest rate lock commitments were recorded on a gross basis.</t>
  </si>
  <si>
    <t>The fair value (loss) gain related to mortgage banking activities for items measured at fair value pursuant to election of fair value option was $(5.0) million, $2.4 million, and $4.6 million at December 31, 2013, 2012, and 2011, respectively.</t>
  </si>
  <si>
    <r>
      <t xml:space="preserve">The following tables present a reconciliation of all assets and liabilities measured at fair value on a recurring basis using significant unobservable inputs (Level 3) during the year ended December 31, 2013 and </t>
    </r>
    <r>
      <rPr>
        <sz val="10"/>
        <color rgb="FF000000"/>
        <rFont val="Inherit"/>
      </rPr>
      <t>2012</t>
    </r>
    <r>
      <rPr>
        <sz val="10"/>
        <color theme="1"/>
        <rFont val="Inherit"/>
      </rPr>
      <t xml:space="preserve">. </t>
    </r>
  </si>
  <si>
    <t>Year Ended December 31,</t>
  </si>
  <si>
    <r>
      <t xml:space="preserve">    Assets </t>
    </r>
    <r>
      <rPr>
        <b/>
        <sz val="7"/>
        <color theme="1"/>
        <rFont val="Inherit"/>
      </rPr>
      <t>(1)</t>
    </r>
  </si>
  <si>
    <r>
      <t xml:space="preserve">  Liabilities </t>
    </r>
    <r>
      <rPr>
        <b/>
        <sz val="7"/>
        <color theme="1"/>
        <rFont val="Inherit"/>
      </rPr>
      <t>(1)</t>
    </r>
  </si>
  <si>
    <t>(1,528</t>
  </si>
  <si>
    <r>
      <t>Total gains (losses) included in earnings:</t>
    </r>
    <r>
      <rPr>
        <sz val="7"/>
        <color theme="1"/>
        <rFont val="Inherit"/>
      </rPr>
      <t>(2)</t>
    </r>
  </si>
  <si>
    <t>Issuances</t>
  </si>
  <si>
    <t>(7,865</t>
  </si>
  <si>
    <t>(18,390</t>
  </si>
  <si>
    <t>Settlements and closed loans</t>
  </si>
  <si>
    <t>(15,677</t>
  </si>
  <si>
    <t>(26,886</t>
  </si>
  <si>
    <t>Expirations</t>
  </si>
  <si>
    <t>(20,447</t>
  </si>
  <si>
    <t>(19,160</t>
  </si>
  <si>
    <t>Total gains (losses) included in other comprehensive income</t>
  </si>
  <si>
    <r>
      <t>Ending Balance</t>
    </r>
    <r>
      <rPr>
        <sz val="7"/>
        <color theme="1"/>
        <rFont val="Inherit"/>
      </rPr>
      <t>(3)</t>
    </r>
  </si>
  <si>
    <t>Includes Mortgage related interest rate lock commitments and derivative financial instruments entered into to hedge interest rate risk.</t>
  </si>
  <si>
    <t>Amounts included in earnings are recorded in mortgage banking activities.</t>
  </si>
  <si>
    <t>Represents the amount included in earnings attributable to the changes in unrealized gains/losses relating to IRLCs and derivatives still held at period end.</t>
  </si>
  <si>
    <r>
      <t xml:space="preserve">The following table presents the assets that are measured at fair value on a nonrecurring basis by level within the fair value hierarchy as reported on the consolidated statements of financial position at December 31, 2013 and </t>
    </r>
    <r>
      <rPr>
        <sz val="10"/>
        <color rgb="FF000000"/>
        <rFont val="Inherit"/>
      </rPr>
      <t>2012</t>
    </r>
    <r>
      <rPr>
        <sz val="10"/>
        <color theme="1"/>
        <rFont val="Inherit"/>
      </rPr>
      <t>.</t>
    </r>
  </si>
  <si>
    <t>Assets Level 1</t>
  </si>
  <si>
    <t>Inputs Level 2</t>
  </si>
  <si>
    <t>Inputs Level 3</t>
  </si>
  <si>
    <t>Valuation</t>
  </si>
  <si>
    <t>Impaired loans</t>
  </si>
  <si>
    <t>(2,915</t>
  </si>
  <si>
    <t>(2,352</t>
  </si>
  <si>
    <t>Mortgage servicing rights(1)</t>
  </si>
  <si>
    <t>(3,096</t>
  </si>
  <si>
    <t>SBA servicing rights(1)</t>
  </si>
  <si>
    <t>(2,214</t>
  </si>
  <si>
    <t>(5,388</t>
  </si>
  <si>
    <t>(3,618</t>
  </si>
  <si>
    <t>Mortgage servicing rights (1)</t>
  </si>
  <si>
    <t>(5,070</t>
  </si>
  <si>
    <t>SBA servicing rights (1)</t>
  </si>
  <si>
    <t>(339</t>
  </si>
  <si>
    <r>
      <t xml:space="preserve">(1) </t>
    </r>
    <r>
      <rPr>
        <i/>
        <sz val="8"/>
        <color theme="1"/>
        <rFont val="Inherit"/>
      </rPr>
      <t>The fair value for servicing rights represents the value of the impaired strata with impairment or recoveries on previous valuation allowances</t>
    </r>
  </si>
  <si>
    <t>Quantitative Information about Level 3 Fair Value Measurements</t>
  </si>
  <si>
    <t>The following table shows significant unobservable inputs used in the fair value measurement of Level 3 assets and liabilities:</t>
  </si>
  <si>
    <t>Fair Value at</t>
  </si>
  <si>
    <t>December 31, 2013</t>
  </si>
  <si>
    <t>Technique</t>
  </si>
  <si>
    <t>Inputs</t>
  </si>
  <si>
    <t>Range/ Weighted Average</t>
  </si>
  <si>
    <t>Nonrecurring:</t>
  </si>
  <si>
    <t>   Impaired loans</t>
  </si>
  <si>
    <t>Discounted appraisals</t>
  </si>
  <si>
    <t>Collateral discounts</t>
  </si>
  <si>
    <t>NM</t>
  </si>
  <si>
    <t>   Other Real Estate</t>
  </si>
  <si>
    <t>Discounted appraisals</t>
  </si>
  <si>
    <t>Collateral discounts</t>
  </si>
  <si>
    <t>   Mortgage Servicing Rights</t>
  </si>
  <si>
    <t>Discounted cash flows</t>
  </si>
  <si>
    <t>Discount Rate</t>
  </si>
  <si>
    <t>Prepayment Speeds</t>
  </si>
  <si>
    <t>10.00% - 12.75%</t>
  </si>
  <si>
    <t>6.33% - 17.33%</t>
  </si>
  <si>
    <t>   SBA Servicing Rights</t>
  </si>
  <si>
    <t>Discounted cash flows</t>
  </si>
  <si>
    <t>Recurring:</t>
  </si>
  <si>
    <t>   IRLCs</t>
  </si>
  <si>
    <t>Pricing Model</t>
  </si>
  <si>
    <t>Pull-through Rate</t>
  </si>
  <si>
    <t>71.00%-80.00%</t>
  </si>
  <si>
    <t>   Forward commitments</t>
  </si>
  <si>
    <t>Investor Pricing</t>
  </si>
  <si>
    <t>Pricing spreads</t>
  </si>
  <si>
    <t>101.10%-106.14%</t>
  </si>
  <si>
    <t>December 31, 2012</t>
  </si>
  <si>
    <t xml:space="preserve">8.50% - 11.25% 10.15% - 22.65% </t>
  </si>
  <si>
    <t>4.92% 3.80%</t>
  </si>
  <si>
    <t>64.00% - 80.00%</t>
  </si>
  <si>
    <t>104.30%-106.60%</t>
  </si>
  <si>
    <t>NM - Not Meaningful</t>
  </si>
  <si>
    <t xml:space="preserve">Impaired loans are evaluated and valued at the time the loan is identified as impaired, at the lower of cost or fair value. For collateral dependent loans, fair value is measured based on the value of the collateral securing these loans and is classified as a Level 3 in the fair value hierarchy. Collateral may include real estate or business assets, including equipment, inventory and account receivable. The value of real estate collateral is determined based on an appraisal by qualified licensed appraisers hired by the Company. If significant, the value of business equipment is based on an appraisal by qualified licensed appraisers hired by the Company otherwise, the equipment’s net book value on the busine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t>
  </si>
  <si>
    <t>Foreclosed assets are adjusted to fair value upon transfer of the loans to foreclosed assets. Subsequently, foreclosed assets are carried at the lower of carrying value or fair value less estimated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ppraised and reported values may be discounted based on management’s historical knowledge, changes in market conditions from the time of the valuation, and management’s expertise and knowledge of the client and client’s business. Increases or decreases in realization for properties sold impact the comparability adjustment for similar assets remaining on the balance sheet.</t>
  </si>
  <si>
    <t xml:space="preserve">SBA servicing rights are initially recorded at fair value when loans are sold service retained. These assets are then amortized in proportion to and over the period of estimated net servicing income. On a quarterly basis these servicing assets are assessed for impairment based on fair value. Management determines fair value by stratifying the servicing portfolio into homogeneous subsets with unique behavior characteristics, converting those characteristics into income and expense streams, adjusting those streams for prepayments, present valuing the adjusted streams, and combining the present values into a total. If the cost basis of any loan stratification tranche is higher than the present value of the tranche, an impairment is recorded. See Note 19 for additional disclosures related to assumptions used in the fair value calculation for SBA servicing rights. </t>
  </si>
  <si>
    <t xml:space="preserve">Mortgage servicing rights are initially recorded at fair value when mortgage loans are sold servicing retained. These assets are then amortized in proportion to and over the period of estimated net servicing income. On a monthly basis these servicing assets are assessed for impairment based on fair value. Management determines fair value by stratifying the servicing portfolio into homogeneous subsets with unique behavior characteristics, converting those characteristics into income and expense streams, adjusting those streams for prepayments, present valuing the adjusted streams, and combining the present values into a total. If the cost basis of any loan stratification tranche is higher than the present value of the tranche, an impairment is recorded. See Note 19 for additional disclosures related to assumptions used in the fair value calculation for mortgage servicing rights. </t>
  </si>
  <si>
    <t>The significant unobservable input used in the fair value measurement of the Company's IRLCs is the pull-through rate, which represents the percentage of loans currently in a lock position which management estimates will ultimately close. Generally, the fair value of an IRLC is positive (negative) if the prevailing interest rate is lower (higher) than the IRLC rate. Therefore, an increase in the pull-through rate (i.e., higher percentage of loans are estimated to close) will result in the fair value of the IRLC to increase if in a gain position, or decrease if in a loss position. The closing ratio is largely dependent on the loan processing stage that a loan is currently in and the change in prevailing interest rates from the time of the rate lock. The closing ratio is computed by our secondary marketing system using historical data and the ratio is periodically reviewed by the Company's Secondary Marketing Department of the Mortgage Banking Division for reasonableness.     </t>
  </si>
  <si>
    <t>Forward commitments are instruments that are used to hedge the value of the IRLC's and mortgage loans held-for-sale. Primarily forward commitments are made up of Federal National Mortgage Association (“FNMA”) 30 year and 15 year fixed rate mortgage backed securities (“MBS”) and to a lesser extent Government Mortgage Association ("GNMA") 30 year and 15 year fices rate mortgage backed securities, collectively ("MBS") forward commitments. A MBS forward commitment is an agreement to sell A MBS security at a n agreed up principal and interest rate pass through at a specific date in the future. forward commitments. A FNMA MBS forward commitment is an agreement to sell a FNMA MBS security at an agreed up principal and interest rate pass-through at a specific date in the future. The Company also takes investor commitments to sell a loan or pool of newly originated loans to an investor for an agreed upon price for delivery in the future. This type of forward commitment is also known as a mandatory commitment. Generally, the fair value of a forward is positive (nega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air value of forward commitments.</t>
  </si>
  <si>
    <t>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No less frequently than quarterly, management reviews the status of all loans and pools of servicing assets to determine if there is any impairment to those assets due to such factors as earlier than estimated repayments or significant prepayments. Any impairment identified in these assets will result in reductions in their carrying values through a valuation allowance and a corresponding increase in operating expenses.</t>
  </si>
  <si>
    <r>
      <t xml:space="preserve">The following table presents the difference between the aggregate fair value and the aggregate unpaid principal balance of loans held-for-sale for which the fair value option has been elected as of December 31, 2013 and </t>
    </r>
    <r>
      <rPr>
        <sz val="10"/>
        <color rgb="FF000000"/>
        <rFont val="Inherit"/>
      </rPr>
      <t>2012</t>
    </r>
    <r>
      <rPr>
        <sz val="10"/>
        <color theme="1"/>
        <rFont val="Inherit"/>
      </rPr>
      <t xml:space="preserve">. The table also includes the difference between aggregate fair value There were no loans held-for-sale measured under FVO that are 90 days or more past due or in nonaccrual status. </t>
    </r>
  </si>
  <si>
    <t>Aggregate</t>
  </si>
  <si>
    <t>Fair Value</t>
  </si>
  <si>
    <t>Balance</t>
  </si>
  <si>
    <t>Under FVO</t>
  </si>
  <si>
    <t>Fair value</t>
  </si>
  <si>
    <t>over/(under)</t>
  </si>
  <si>
    <t>unpaid</t>
  </si>
  <si>
    <t>principal</t>
  </si>
  <si>
    <t>Fair value</t>
  </si>
  <si>
    <t>Loans held-for-sale</t>
  </si>
  <si>
    <t>ASC 825-10-50 requires disclosure of fair value information about financial instruments, whether or not recognized in the balance sheet, for which it is practicable to estimate that value.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do not represent the underlying value of the Company.</t>
  </si>
  <si>
    <t>Fair Value Measurements at December 31, 2013</t>
  </si>
  <si>
    <t>Carrying</t>
  </si>
  <si>
    <t>Financial Instruments (Assets):</t>
  </si>
  <si>
    <t>Financial Instruments (Liabilities):</t>
  </si>
  <si>
    <t> Other Borrowings</t>
  </si>
  <si>
    <t>Fair Value Measurements at December 31, 2012</t>
  </si>
  <si>
    <t>Other Borrowings</t>
  </si>
  <si>
    <t>The carrying amounts reported in the consolidated balance sheets for cash, due from banks, and Federal funds sold approximate the fair values of those assets. For investment securities, fair value equals quoted market prices, if available. If a quoted market price is not available, fair value is estimated using quoted market prices for similar securities or dealer quotes.</t>
  </si>
  <si>
    <t>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t>
  </si>
  <si>
    <t>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t>
  </si>
  <si>
    <t>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t>
  </si>
  <si>
    <t>The carrying amounts reported in the consolidated balance sheets for short-term debt approximate those liabilities’ fair values.</t>
  </si>
  <si>
    <t>The fair value of the Company’s long-term debt is estimated based on the quoted market prices for the same or similar issues or on the current rates offered to us for debt of the same remaining maturities.</t>
  </si>
  <si>
    <r>
      <t xml:space="preserve">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December 31, 2013 and </t>
    </r>
    <r>
      <rPr>
        <sz val="10"/>
        <color rgb="FF000000"/>
        <rFont val="Inherit"/>
      </rPr>
      <t>2012</t>
    </r>
    <r>
      <rPr>
        <sz val="10"/>
        <color theme="1"/>
        <rFont val="Inherit"/>
      </rPr>
      <t>,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t>
    </r>
  </si>
  <si>
    <t>This presentation excludes certain financial instruments and all non-financial instruments. The disclosures also do not include certain intangible assets, such as customer relationships and deposit base intangibles. Accordingly, the aggregate fair value amounts presented do not represent the underlying value of the Company.</t>
  </si>
  <si>
    <t>Netting of Financial Instruments</t>
  </si>
  <si>
    <r>
      <t xml:space="preserve">Overnight repurchase agreements consist primarily of balances in the transaction accounts of commercial customers swept nightly to an overnight investment account. All short-term repurchase agreements are collateralized with investment securities having a market value that approximates the balance borrowed. Overnight repurchase agreements are not subject to offset. As of December 31, 2013, the Company had </t>
    </r>
    <r>
      <rPr>
        <sz val="10"/>
        <color rgb="FF000000"/>
        <rFont val="Times New Roman"/>
        <family val="1"/>
      </rPr>
      <t>$14.2 million</t>
    </r>
    <r>
      <rPr>
        <sz val="10"/>
        <color theme="1"/>
        <rFont val="Inherit"/>
      </rPr>
      <t xml:space="preserve"> in short-term repurchase agreements as presented in the Consolidated Balance Sheet as of December 31, 2013, with securities of </t>
    </r>
    <r>
      <rPr>
        <sz val="10"/>
        <color rgb="FF000000"/>
        <rFont val="Times New Roman"/>
        <family val="1"/>
      </rPr>
      <t>$21.2 million</t>
    </r>
    <r>
      <rPr>
        <sz val="10"/>
        <color theme="1"/>
        <rFont val="Inherit"/>
      </rPr>
      <t xml:space="preserve"> pledged, with a net position of $7.0 million. There are no derivative contracts subject to master netting agreements or are offset.</t>
    </r>
  </si>
  <si>
    <t>Financial Instruments With Off-Balance Sheet Risk</t>
  </si>
  <si>
    <t xml:space="preserve">Financial Instruments With Off-Balance Sheet Risk </t>
  </si>
  <si>
    <t>The Company is a party to financial instruments with off-balance sheet risk in the normal course of business to meet the financing needs of its customers and to reduce its own exposure to fluctuations in interest rates. These financial instruments, which include commitments to extend credit and letters of credit, involve to varying degrees elements of credit and interest rate risk in excess of the amount recognized in the consolidated financial statements. The contract or notional amounts of these instruments reflect the extent of involvement the Company has in particular classes of financial instruments.</t>
  </si>
  <si>
    <t>The Company’s exposure to credit loss, in the event of nonperformance by customers for commitments to extend credit and letters of credit, is represented by the contractual or notional amount of those instruments. The Company uses the same credit policies in making commitments and conditional obligations as it does for recorded loans. Loan commitments and other off-balance sheet exposures are evaluated by Credit Review quarterly and reserves are provided for risk as deemed appropriate.</t>
  </si>
  <si>
    <t>Commitments to extend credit are agreements to lend to customers as long as there is no violation of any condition established in the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inventory, property, plant and equipment, and income-producing commercial properties.</t>
  </si>
  <si>
    <t>Standby and import letters of credit are commitments issued by the Company to guarantee the performance of a customer to a third party. The credit risk involved in issuing letters of credit is essentially the same as that involved in extending loan facilities to customers. The Company holds collateral supporting those commitments as deemed necessary.</t>
  </si>
  <si>
    <t>The Company has undertaken certain guarantee obligations for commitments to extend credit and letters of credit that have certain characteristics. As noted in Note 16 to the consolidated financial statements, the fair value of credit and letters of credit are insignificant to the Company.</t>
  </si>
  <si>
    <r>
      <t xml:space="preserve">Financial instruments with off-balance sheet risk at </t>
    </r>
    <r>
      <rPr>
        <sz val="10"/>
        <color rgb="FF000000"/>
        <rFont val="Inherit"/>
      </rPr>
      <t>December 31, 2013</t>
    </r>
    <r>
      <rPr>
        <sz val="10"/>
        <color theme="1"/>
        <rFont val="Inherit"/>
      </rPr>
      <t xml:space="preserve"> and 2012, are summarized in the following table.</t>
    </r>
  </si>
  <si>
    <t>Loan commitments:</t>
  </si>
  <si>
    <t>     Commercial real estate, construction and land development</t>
  </si>
  <si>
    <t>     Commercial</t>
  </si>
  <si>
    <t>     SBA</t>
  </si>
  <si>
    <t>     Home equity</t>
  </si>
  <si>
    <t>     Mortgage loans</t>
  </si>
  <si>
    <t>     Lines of credit</t>
  </si>
  <si>
    <t>     Standby letters of credit and bankers acceptances</t>
  </si>
  <si>
    <t>          Total loan commitments</t>
  </si>
  <si>
    <t>Derivative Financial Instruments</t>
  </si>
  <si>
    <t>Derivative Instruments and Hedging Activities Disclosure [Abstract]</t>
  </si>
  <si>
    <t xml:space="preserve">Derivative Financial Instruments </t>
  </si>
  <si>
    <t>The Company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its operations, the Company enters into derivative contracts to economically hedge risks associated with overall price risk related to IRLCs and mortgage loans held-for-sale carried at fair value under ASC 825-10-25. Fair value changes occur as a result of interest rate movements as well as changes in the value of the associated servicing. Derivative instruments used include forward sale commitments and IRLCs. All derivatives are carried at fair value in the Consolidated Balance Sheets in other assets or other liabilities. A gross (loss) gain of ($697,000) and $1.7 million for the year ended December 31, 2013 and 2012 associated with the forward sales commitments and IRLCs are recorded in the Consolidated Statements of Comprehensive Income in mortgage banking activities.</t>
  </si>
  <si>
    <t>The Company’s risk management derivatives are based on underlying risks primarily related to interest rates and forward sales commitments. Forward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loans to third parties in an effort to minimize the volatility of the expected gain on sale from changes in interest rate and the associated pricing changes.</t>
  </si>
  <si>
    <t>Credit and Market Risk Associated with Derivatives</t>
  </si>
  <si>
    <t>Derivatives expose the Company to credit risk. If the counterparty fails to perform, most counterparties are government sponsored enterprises, the credit risk at that time would be equal to the net derivative asset position, if any, for that counterparty. The Company minimizes the credit or repayment risk in derivative instruments by entering into transactions with high quality counterparties that are reviewed periodically by the Company’s Risk Management area.</t>
  </si>
  <si>
    <r>
      <t xml:space="preserve">The Company’s derivative positions as of December 31, 2013 and </t>
    </r>
    <r>
      <rPr>
        <sz val="10"/>
        <color rgb="FF000000"/>
        <rFont val="Times New Roman"/>
        <family val="1"/>
      </rPr>
      <t>2012</t>
    </r>
    <r>
      <rPr>
        <sz val="10"/>
        <color theme="1"/>
        <rFont val="Inherit"/>
      </rPr>
      <t xml:space="preserve"> were as follows.</t>
    </r>
  </si>
  <si>
    <t>Contract or Notional Amount</t>
  </si>
  <si>
    <t>Forward rate commitments</t>
  </si>
  <si>
    <t>Interest rate lock commitments</t>
  </si>
  <si>
    <t>Total derivatives contracts</t>
  </si>
  <si>
    <t>Certain Transfers of Financial Assets</t>
  </si>
  <si>
    <t>Transfers and Servicing [Abstract]</t>
  </si>
  <si>
    <t xml:space="preserve">Certain Transfers of Financial Assets </t>
  </si>
  <si>
    <t>The Company has transferred certain residential mortgage loans, SBA loans, and indirect loans in which the Company has continuing involvement to third parties. The Company has not engaged in securitization activities with respect to such loans. All such transfers have been accounted for as sales by the Company. The Company’s continuing involvement in such transfers has been limited to certain servicing responsibilities. The Company is not required to provide additional financial support to any of these entities, nor has the Company provided any support it was not obligated to provide. Servicing rights may give rise to servicing assets, which are initially recognized at fair value, subsequently amortized, and tested for impairment. Gains or losses upon sale, in addition to servicing fees and collateral management fees, are recorded in noninterest income.</t>
  </si>
  <si>
    <t>At December 31, 2013, and 2012 the total fair value of servicing for mortgage loans was $53.7 million and $23.2 million respectively. The fair value of servicing for SBA loans at December 31, 2013 and 2012 was $4.7 million, and $7.2 million, respectively. To estimate the fair values of these servicing assets, consideration was given to dealer indications of market value, where applicable, as well as the results of discounted cash flow models using key assumptions and inputs for prepayment rates, credit losses, and discount rates. Carrying value of these servicing assets are shown on the following table.</t>
  </si>
  <si>
    <t>Mortgage servicing</t>
  </si>
  <si>
    <t>SBA servicing</t>
  </si>
  <si>
    <t>Indirect servicing</t>
  </si>
  <si>
    <t>The two primary classes of loan servicing rights for which the Company separately manages the economic risks are residential mortgage and SBA. Residential mortgage servicing rights and SBA loan servicing rights are initially recorded at fair value and then accounted for at the lower of cost or market and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Fidelity at least quarterly evaluates its loan servicing rights for impairment.</t>
  </si>
  <si>
    <t>Residential Mortgage Loans</t>
  </si>
  <si>
    <t>The Company typically sells first lien residential mortgage loans to third party investors including Fannie Mae, Freddie Mac and Ginnie Mae. Certain of these loans are exchanged for cash and servicing rights, which generate servicing assets for the Company. The servicing assets are recorded initially at fair value. As seller, the Company has made certain standard representations and warranties with respect to the originally transferred loans. The Company estimates its reserves under such arrangements predominantly based on prior experience. To date, the Company’s actual buy-backs as well as asserted claims under these provisions have been de minimis.</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Fidelity sold residential mortgage loans with unpaid principal balances of $2.2 billion and </t>
    </r>
    <r>
      <rPr>
        <sz val="10"/>
        <color rgb="FF000000"/>
        <rFont val="Inherit"/>
      </rPr>
      <t>$1.7 billion</t>
    </r>
    <r>
      <rPr>
        <sz val="10"/>
        <color theme="1"/>
        <rFont val="Inherit"/>
      </rPr>
      <t xml:space="preserve">, respectively on which Fidelity retained the related mortgage servicing rights (MSRs) and receives servicing fees. At December 31, 2013 and </t>
    </r>
    <r>
      <rPr>
        <sz val="10"/>
        <color rgb="FF000000"/>
        <rFont val="Inherit"/>
      </rPr>
      <t>2012</t>
    </r>
    <r>
      <rPr>
        <sz val="10"/>
        <color theme="1"/>
        <rFont val="Inherit"/>
      </rPr>
      <t xml:space="preserve"> the approximate weighted average servicing fee was </t>
    </r>
    <r>
      <rPr>
        <sz val="10"/>
        <color rgb="FF000000"/>
        <rFont val="Inherit"/>
      </rPr>
      <t>0.25%</t>
    </r>
    <r>
      <rPr>
        <sz val="10"/>
        <color theme="1"/>
        <rFont val="Inherit"/>
      </rPr>
      <t xml:space="preserve"> of the outstanding balance of the residential mortgage loans. The weighted average coupon interest rate on the portfolio of mortgage loans serviced for others was 3.88% and 3.99% at December 31, 2013 and </t>
    </r>
    <r>
      <rPr>
        <sz val="10"/>
        <color rgb="FF000000"/>
        <rFont val="Inherit"/>
      </rPr>
      <t>2012</t>
    </r>
    <r>
      <rPr>
        <sz val="10"/>
        <color theme="1"/>
        <rFont val="Inherit"/>
      </rPr>
      <t>, respectively.</t>
    </r>
  </si>
  <si>
    <r>
      <t xml:space="preserve">The table below is an analysis of the activity in the Company’s residential MSR and impairment for the years ended December 31, 2013 and </t>
    </r>
    <r>
      <rPr>
        <sz val="10"/>
        <color rgb="FF000000"/>
        <rFont val="Inherit"/>
      </rPr>
      <t>2012</t>
    </r>
    <r>
      <rPr>
        <sz val="10"/>
        <color theme="1"/>
        <rFont val="Inherit"/>
      </rPr>
      <t>:</t>
    </r>
  </si>
  <si>
    <t>For the Years Ended December 31,</t>
  </si>
  <si>
    <t>Residential Mortgage Servicing Rights</t>
  </si>
  <si>
    <t>Carrying value January 1</t>
  </si>
  <si>
    <t>     Additions</t>
  </si>
  <si>
    <t>     Amortization</t>
  </si>
  <si>
    <t>(6,064</t>
  </si>
  <si>
    <t>(4,270</t>
  </si>
  <si>
    <t>     Recovery (impairment), net</t>
  </si>
  <si>
    <t>(2,285</t>
  </si>
  <si>
    <t>Carrying value, December 31</t>
  </si>
  <si>
    <t>Residential Mortgage Servicing Impairment</t>
  </si>
  <si>
    <t>Balance, January 1</t>
  </si>
  <si>
    <t>     Recoveries</t>
  </si>
  <si>
    <t>(4,660</t>
  </si>
  <si>
    <t>(2,417</t>
  </si>
  <si>
    <t>Balance, December 31</t>
  </si>
  <si>
    <r>
      <t xml:space="preserve">The Company uses assumptions and estimates in determining the impairment of capitalized MSRs. These assumptions include prepayment speeds and discount rates commensurate with the risks involved and comparable to assumptions used by market participants to value and bid MSRs available for sale in the market. At December 31, 2013, the sensitivity of the current fair value of the residential mortgage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Fair Value of Residential Mortgage Servicing Rights</t>
  </si>
  <si>
    <t>Composition of Residential Loans Serviced for Others:</t>
  </si>
  <si>
    <t>     Fixed-rate mortgage loans</t>
  </si>
  <si>
    <t>     Adjustable-rate mortgage loans</t>
  </si>
  <si>
    <t>          Total</t>
  </si>
  <si>
    <t>Weighted Average Remaining Term (years)</t>
  </si>
  <si>
    <t>Prepayment Speed</t>
  </si>
  <si>
    <t>     Effect on fair value of a 10% increase</t>
  </si>
  <si>
    <t>(1,449</t>
  </si>
  <si>
    <t>     Effect on fair value of a 20% increase</t>
  </si>
  <si>
    <t>(2,830</t>
  </si>
  <si>
    <t>Weighted Average Discount Rate</t>
  </si>
  <si>
    <t>(2,012</t>
  </si>
  <si>
    <t>(3,880</t>
  </si>
  <si>
    <t>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MSRs is calculated without changing any other assumption; while in reality, changes in one factor may result in changes in another (for example, increases in market interest rates may result in lower prepayments), which may magnify or counteract the effect of the change.</t>
  </si>
  <si>
    <t>Information about the asset quality of mortgage loans managed by the Company at and for the year ended December 31, 2013 is shown in the following table.</t>
  </si>
  <si>
    <t>Year ended December 31, 2013</t>
  </si>
  <si>
    <t>Delinquent (days)</t>
  </si>
  <si>
    <t>30 to 89</t>
  </si>
  <si>
    <t>90+</t>
  </si>
  <si>
    <t>Mortgage Loan Servicing Portfolio</t>
  </si>
  <si>
    <t>Mortgage Loans Held-for-Investment</t>
  </si>
  <si>
    <t>     Total Residential Mortgages Serviced</t>
  </si>
  <si>
    <t>SBA Loans</t>
  </si>
  <si>
    <t>Certain transfers of SBA loans were executed with third parties. These SBA loans, which are typically partially guaranteed or otherwise credit enhanced, are generally secured by business property such as inventory, equipment and accounts receivable. As seller, the Company had made certain representations and warranties with respect to the originally transferred loans and the Company has not incurred any material losses with respect to such representations and warranties.</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Fidelity sold SBA loans with unpaid principal balances of </t>
    </r>
    <r>
      <rPr>
        <sz val="10"/>
        <color rgb="FF000000"/>
        <rFont val="Inherit"/>
      </rPr>
      <t>$48.8</t>
    </r>
    <r>
      <rPr>
        <sz val="10"/>
        <color theme="1"/>
        <rFont val="Inherit"/>
      </rPr>
      <t xml:space="preserve"> million and </t>
    </r>
    <r>
      <rPr>
        <sz val="10"/>
        <color rgb="FF000000"/>
        <rFont val="Inherit"/>
      </rPr>
      <t>$64.0</t>
    </r>
    <r>
      <rPr>
        <sz val="10"/>
        <color theme="1"/>
        <rFont val="Inherit"/>
      </rPr>
      <t xml:space="preserve"> million, respectively. Fidelity retained the related loan servicing rights and receives servicing fees. At December 31, 2013 and </t>
    </r>
    <r>
      <rPr>
        <sz val="10"/>
        <color rgb="FF000000"/>
        <rFont val="Inherit"/>
      </rPr>
      <t>2012</t>
    </r>
    <r>
      <rPr>
        <sz val="10"/>
        <color theme="1"/>
        <rFont val="Inherit"/>
      </rPr>
      <t xml:space="preserve">, the approximate weighted average servicing fee was </t>
    </r>
    <r>
      <rPr>
        <sz val="10"/>
        <color rgb="FF000000"/>
        <rFont val="Inherit"/>
      </rPr>
      <t>0.88%</t>
    </r>
    <r>
      <rPr>
        <sz val="10"/>
        <color theme="1"/>
        <rFont val="Inherit"/>
      </rPr>
      <t xml:space="preserve"> and </t>
    </r>
    <r>
      <rPr>
        <sz val="10"/>
        <color rgb="FF000000"/>
        <rFont val="Inherit"/>
      </rPr>
      <t>0.86%</t>
    </r>
    <r>
      <rPr>
        <sz val="10"/>
        <color theme="1"/>
        <rFont val="Inherit"/>
      </rPr>
      <t xml:space="preserve">, respectively, of the outstanding balance of the SBA loans. The weighted average coupon interest rate on the portfolio of loans serviced for others was </t>
    </r>
    <r>
      <rPr>
        <sz val="10"/>
        <color rgb="FF000000"/>
        <rFont val="Inherit"/>
      </rPr>
      <t>5.69%</t>
    </r>
    <r>
      <rPr>
        <sz val="10"/>
        <color theme="1"/>
        <rFont val="Inherit"/>
      </rPr>
      <t xml:space="preserve"> and </t>
    </r>
    <r>
      <rPr>
        <sz val="10"/>
        <color rgb="FF000000"/>
        <rFont val="Inherit"/>
      </rPr>
      <t>5.82%</t>
    </r>
    <r>
      <rPr>
        <sz val="10"/>
        <color theme="1"/>
        <rFont val="Inherit"/>
      </rPr>
      <t xml:space="preserve"> at December 31, 2013, and </t>
    </r>
    <r>
      <rPr>
        <sz val="10"/>
        <color rgb="FF000000"/>
        <rFont val="Inherit"/>
      </rPr>
      <t>2012</t>
    </r>
    <r>
      <rPr>
        <sz val="10"/>
        <color theme="1"/>
        <rFont val="Inherit"/>
      </rPr>
      <t>, respectively.</t>
    </r>
  </si>
  <si>
    <r>
      <t xml:space="preserve">The following table is an analysis of the activity in Fidelity’s SBA loan servicing rights and impairment for the years ended December 31, 2013 and </t>
    </r>
    <r>
      <rPr>
        <sz val="10"/>
        <color rgb="FF000000"/>
        <rFont val="Inherit"/>
      </rPr>
      <t>2012</t>
    </r>
    <r>
      <rPr>
        <sz val="10"/>
        <color theme="1"/>
        <rFont val="Inherit"/>
      </rPr>
      <t>.</t>
    </r>
  </si>
  <si>
    <t>SBA Loan Servicing Rights</t>
  </si>
  <si>
    <t>Carrying value, January 1</t>
  </si>
  <si>
    <t>(1,618</t>
  </si>
  <si>
    <t>(1,064</t>
  </si>
  <si>
    <t>     Impairment, Net</t>
  </si>
  <si>
    <t>(1,879</t>
  </si>
  <si>
    <t>(126</t>
  </si>
  <si>
    <t>SBA Servicing Rights Impairment</t>
  </si>
  <si>
    <t>(921</t>
  </si>
  <si>
    <t>(382</t>
  </si>
  <si>
    <t>SBA loan servicing rights are recorded on the Consolidated Balance Sheet at the lower of cost or market and are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Fidelity at least quarterly evaluates its loan servicing rights for impairment.</t>
  </si>
  <si>
    <r>
      <t xml:space="preserve">The Company uses assumptions and estimates in determining the impairment of SBA loan servicing rights. These assumptions include prepayment speeds and discount rates commensurate with the risks involved and comparable to assumptions used by market participants to value and bid servicing rights available for sale in the market. At December 31, 2013, the sensitivity of the current fair value of the SBA loan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Fair Value of SBA Loan Servicing Rights</t>
  </si>
  <si>
    <t>Composition of SBA Loans Serviced for Others:</t>
  </si>
  <si>
    <t>     Fixed-rate SBA loans</t>
  </si>
  <si>
    <t>     Adjustable-rate SBA loans</t>
  </si>
  <si>
    <t>(92</t>
  </si>
  <si>
    <t>(181</t>
  </si>
  <si>
    <t>(205</t>
  </si>
  <si>
    <t>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while in reality, changes in one factor may magnify or counteract the effect of the change.</t>
  </si>
  <si>
    <t>Information about the asset quality of SBA loans managed by Fidelity is shown in the following table.</t>
  </si>
  <si>
    <t>SBA Loans Servicing Portfolio</t>
  </si>
  <si>
    <t>SBA Loans Held-for-Sale</t>
  </si>
  <si>
    <t>SBA Loans Held-for-Investment</t>
  </si>
  <si>
    <t>     Total SBA Loans Serviced</t>
  </si>
  <si>
    <t>Indirect Loans</t>
  </si>
  <si>
    <t>The Company purchases, on a nonrecourse basis, consumer installment contracts secured by new and used vehicles purchased by consumers from franchised motor vehicle dealers and selected independent dealers located throughout the Southeast. A portion of the indirect automobile loans the Company originates is sold with servicing retained. Certain of these loans are exchanged for cash and servicing rights, which generate servicing assets for the Company. The servicing assets are recorded initially at fair value. As seller, the Company has made certain standard representations and warranties with respect to the originally transferred loans. The amount of loans repurchased has been de minimis.</t>
  </si>
  <si>
    <t>A summary of loans the bank is servicing is presented in the following table:</t>
  </si>
  <si>
    <t>Indirect Servicing</t>
  </si>
  <si>
    <t>Loan count</t>
  </si>
  <si>
    <t>SBA Servicing</t>
  </si>
  <si>
    <t>Residential Mortgage Servicing</t>
  </si>
  <si>
    <t>Other Operating Income and Other Operating Expenses</t>
  </si>
  <si>
    <t>Other Income and Expenses [Abstract]</t>
  </si>
  <si>
    <t xml:space="preserve">Other Operating Income and Other Operating Expenses </t>
  </si>
  <si>
    <r>
      <t xml:space="preserve">Other Income and other expenses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consisted of the following.</t>
    </r>
  </si>
  <si>
    <t>Years Ended December 31,</t>
  </si>
  <si>
    <t>(In thousands)</t>
  </si>
  <si>
    <t>Other Operating Income:</t>
  </si>
  <si>
    <t>Gain on the sale of ORE</t>
  </si>
  <si>
    <t>Gain on acquisitions</t>
  </si>
  <si>
    <t>Other operating income</t>
  </si>
  <si>
    <t>Other Operating Expenses:</t>
  </si>
  <si>
    <t>Professional and other services</t>
  </si>
  <si>
    <t>Cost of operation of other real estate</t>
  </si>
  <si>
    <t>FDIC insurance premium</t>
  </si>
  <si>
    <t>Employee expenses</t>
  </si>
  <si>
    <t>Lending expenses</t>
  </si>
  <si>
    <t>Other operating expenses</t>
  </si>
  <si>
    <t>Condensed Financial Information of Fidelity Southern Corporation (Parent Company Only)</t>
  </si>
  <si>
    <t>Condensed Financial Information of Parent Company Only Disclosure [Abstract]</t>
  </si>
  <si>
    <t xml:space="preserve">Condensed Financial Information of Fidelity Southern Corporation (Parent Company Only) </t>
  </si>
  <si>
    <t>Financial information pertaining only to Fidelity Southern Corporation is as follows:</t>
  </si>
  <si>
    <t>Condensed Balance Sheets</t>
  </si>
  <si>
    <t>Assets:</t>
  </si>
  <si>
    <t>Cash</t>
  </si>
  <si>
    <t>Investment in bank subsidiary</t>
  </si>
  <si>
    <t>Investments in and amounts due from non-bank subsidiaries</t>
  </si>
  <si>
    <t>Subordinated loans to subsidiaries</t>
  </si>
  <si>
    <t>     Total assets</t>
  </si>
  <si>
    <t>Liabilities:</t>
  </si>
  <si>
    <t>     Total liabilities</t>
  </si>
  <si>
    <t>Shareholders’ Equity:</t>
  </si>
  <si>
    <t>Preferred stock</t>
  </si>
  <si>
    <t>Common stock</t>
  </si>
  <si>
    <t>     Total shareholders’ equity</t>
  </si>
  <si>
    <t>     Total liabilities and shareholders’ equity</t>
  </si>
  <si>
    <t>Condensed Statements of Income</t>
  </si>
  <si>
    <t>Interest Income:</t>
  </si>
  <si>
    <t>Deposits in bank</t>
  </si>
  <si>
    <t>Subordinated loan to bank</t>
  </si>
  <si>
    <t>     Total interest income</t>
  </si>
  <si>
    <t>Interest Expense – Long-term debt</t>
  </si>
  <si>
    <t>     Net Interest Expense</t>
  </si>
  <si>
    <t>(2,264</t>
  </si>
  <si>
    <t>(3,805</t>
  </si>
  <si>
    <t>(4,084</t>
  </si>
  <si>
    <t>Noninterest Income:</t>
  </si>
  <si>
    <t>Lease income</t>
  </si>
  <si>
    <t>Management fees</t>
  </si>
  <si>
    <t>     Total noninterest income</t>
  </si>
  <si>
    <t>Noninterest Expense</t>
  </si>
  <si>
    <t>Loss before income taxes and equity in undistributed income of subsidiaries</t>
  </si>
  <si>
    <t>(2,988</t>
  </si>
  <si>
    <t>(3,991</t>
  </si>
  <si>
    <t>(3,840</t>
  </si>
  <si>
    <t>Income tax benefit</t>
  </si>
  <si>
    <t>(1,118</t>
  </si>
  <si>
    <t>(1,516</t>
  </si>
  <si>
    <t>Loss before equity in undistributed income of subsidiaries</t>
  </si>
  <si>
    <t>(1,870</t>
  </si>
  <si>
    <t>(2,475</t>
  </si>
  <si>
    <t>(2,324</t>
  </si>
  <si>
    <t>Equity in undistributed income of subsidiaries</t>
  </si>
  <si>
    <t>Net Income</t>
  </si>
  <si>
    <t>Condensed Statements of Cash Flows</t>
  </si>
  <si>
    <t>Operating Activities:</t>
  </si>
  <si>
    <t>(29,508</t>
  </si>
  <si>
    <t>(27,802</t>
  </si>
  <si>
    <t>(13,722</t>
  </si>
  <si>
    <t>Decrease (increase) in other assets</t>
  </si>
  <si>
    <t>(428</t>
  </si>
  <si>
    <t> (Increase) decrease in other liabilities</t>
  </si>
  <si>
    <t>(1,120</t>
  </si>
  <si>
    <t>(171</t>
  </si>
  <si>
    <t>Share based compensation included in undistributed earnings</t>
  </si>
  <si>
    <t>     Net cash flows (used in) provided by operating activities</t>
  </si>
  <si>
    <t>(1,167</t>
  </si>
  <si>
    <t>(2,387</t>
  </si>
  <si>
    <t>(2,300</t>
  </si>
  <si>
    <t>Financing Activities:</t>
  </si>
  <si>
    <t>Redemption of common stock from trust preferred securities</t>
  </si>
  <si>
    <t>(21,500</t>
  </si>
  <si>
    <t>(48,200</t>
  </si>
  <si>
    <t>Issuance of common stock</t>
  </si>
  <si>
    <t>Preferred dividends paid</t>
  </si>
  <si>
    <t>(1,607</t>
  </si>
  <si>
    <t>(2,410</t>
  </si>
  <si>
    <t>Common dividends paid</t>
  </si>
  <si>
    <t>(1,075</t>
  </si>
  <si>
    <t>(13</t>
  </si>
  <si>
    <t>(265</t>
  </si>
  <si>
    <t>     Net cash flows provided by (used in) financing activities</t>
  </si>
  <si>
    <t>(3,855</t>
  </si>
  <si>
    <t>(241</t>
  </si>
  <si>
    <t>     Net increase (decrease) in cash</t>
  </si>
  <si>
    <t>(5,022</t>
  </si>
  <si>
    <t>(2,628</t>
  </si>
  <si>
    <t>Cash, beginning of year</t>
  </si>
  <si>
    <t>Cash, end of year</t>
  </si>
  <si>
    <t>Nature of Operations and Summary of Significant Accounting Policies (Policies)</t>
  </si>
  <si>
    <t>The consolidated financial statements have been prepared in conformity with U. S. generally accepted accounting principles followed within the financial services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the calculations of and the amortization of capitalized servicing rights, valuation of deferred income taxes, the valuation of loans held-for-sale and certain derivatives, the valuation of real estate or other assets acquired in connection with foreclosures or in satisfaction of loans, estimates used for fair value acquisition accounting and Federal Deposit Insurance Corporation (the "FDIC") receivable for loss share agreements. In addition, the actual lives of certain amortizable assets and income items are estimates subject to change.</t>
  </si>
  <si>
    <r>
      <t xml:space="preserve">Cash and cash equivalents include cash on hand, cash items in process of collection, amounts due from banks, interest bearing deposits with banks, and federal funds sold. Due from bank balances are maintained in other financial institutions. Federal funds sold are generally purchased and sold for </t>
    </r>
    <r>
      <rPr>
        <sz val="10"/>
        <color rgb="FF000000"/>
        <rFont val="Inherit"/>
      </rPr>
      <t>one</t>
    </r>
    <r>
      <rPr>
        <sz val="10"/>
        <color theme="1"/>
        <rFont val="Inherit"/>
      </rPr>
      <t>-day periods, but may, from time to time, have longer terms.</t>
    </r>
  </si>
  <si>
    <r>
      <t>The Company is required to hold non-marketable equity securities, comprised of Federal Home Loan Bank of Atlanta ("FHLB") stock, as a condition of membership. In accordance with accounting guidance, these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FHLB. Management considers these non-marketable equity securities to be long-term investments. Accordingly, when evaluating these securities for impairment, management considers the ultimate recoverability of the carrying value. The Company's ownership of FHLB stock totaled $</t>
    </r>
    <r>
      <rPr>
        <sz val="10"/>
        <color rgb="FF000000"/>
        <rFont val="Times New Roman"/>
        <family val="1"/>
      </rPr>
      <t>5.0 million</t>
    </r>
    <r>
      <rPr>
        <sz val="10"/>
        <color theme="1"/>
        <rFont val="Inherit"/>
      </rPr>
      <t xml:space="preserve"> and $</t>
    </r>
    <r>
      <rPr>
        <sz val="10"/>
        <color rgb="FF000000"/>
        <rFont val="Times New Roman"/>
        <family val="1"/>
      </rPr>
      <t>7.3 million</t>
    </r>
    <r>
      <rPr>
        <sz val="10"/>
        <color theme="1"/>
        <rFont val="Inherit"/>
      </rPr>
      <t xml:space="preserve"> at December 31, 2013 and </t>
    </r>
    <r>
      <rPr>
        <sz val="10"/>
        <color rgb="FF000000"/>
        <rFont val="Inherit"/>
      </rPr>
      <t>2012</t>
    </r>
    <r>
      <rPr>
        <sz val="10"/>
        <color theme="1"/>
        <rFont val="Inherit"/>
      </rPr>
      <t>, respectively and is included in other assets.</t>
    </r>
  </si>
  <si>
    <t xml:space="preserve">Impaired loans, excluding acquired loans are evaluated based on the present value of expected future cash flows discounted at the loan’s original effective interest rate, or at the loan’s observable market price, or the fair value of the collateral, if the loan is collateral dependent. Impaired loans are specifically reviewed loans for which it is probable that the Company will be unable to collect all amounts due according to the terms of the loan agreement. A specific valuation allowance is required to the extent that the estimated value of an impaired loan is less than the recorded investment. Homogeneous loans, such as consumer installment loans and smaller balance commercial loans, are collectively evaluated for impairment. </t>
  </si>
  <si>
    <t>Business Combinations, Method of Accounting for Loans Acquired, and FDIC Indemnification Asset</t>
  </si>
  <si>
    <t>The Company incurs expenses related to the assets indemnified by the FDIC and pursuant to the Loss Share Agreements certain costs are reimbursable by the FDIC and are included in monthly and quarterly claims made by the Company. The reimbursements are netted against these covered expenses in the Consolidated Statement of Comprehensive Income.</t>
  </si>
  <si>
    <t>Acquisitions are accounted for under the acquisition method of accounting. Both the purchased assets and liabilities assumed are recorded at their respective acquisition date fair values. Acquisition-related costs are expensed separately from the acquisition. Restructuring costs that the acquirer expected but was not obligated to incur are expensed separately from the business combination. Determining the fair value of assets and liabilities, especially the loan portfolio and foreclosed real estate, involves significant judgment regarding methods and assumptions used to calculate estimated fair values.</t>
  </si>
  <si>
    <t>Other Real Estate (ORE)</t>
  </si>
  <si>
    <t>Core Deposit Intangibles (CDI)</t>
  </si>
  <si>
    <t>Earnings Per Common Share (EPS)</t>
  </si>
  <si>
    <t>Basic EPS represents income available to common shareholders divided by the weighted-average number of shares outstanding during the year. Diluted EPS reflects additional shares that would have been outstanding if dilutive potential shares had been issued. Potential shares that may be issued by the Company relate solely to outstanding stock option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year of the Company's stock.</t>
  </si>
  <si>
    <t>The Company accounts for share-based compensation whereby the fair value of the award at the grant date is expensed over the award’s vesting period.</t>
  </si>
  <si>
    <t>Subsequent Events</t>
  </si>
  <si>
    <t>Business Combinations (Tables)</t>
  </si>
  <si>
    <t>Schedule of Acquired Assets and Liabilities Assumed for the Security Exchange</t>
  </si>
  <si>
    <t>The acquired assets and liabilities for Security Exchange, as well as adjustments to record the assets and liabilities at fair value, are presented in the following table.</t>
  </si>
  <si>
    <t>Summary of Activity for the FDIC Indemnification Asset</t>
  </si>
  <si>
    <t>Regulatory Matters (Tables)</t>
  </si>
  <si>
    <t>Schedule of Compliance with Regulatory Capital Requirements under Banking Regulations</t>
  </si>
  <si>
    <t>Investment Securities (Tables)</t>
  </si>
  <si>
    <t>Summary of Securities Not Due at the Maturity Date</t>
  </si>
  <si>
    <r>
      <t xml:space="preserve">The following table summarizes the amortized cost and estimated fair value of available-for-sale and held to maturity investment securities and the related gross unrealized gains and losses at December 31, 2013 and </t>
    </r>
    <r>
      <rPr>
        <sz val="10"/>
        <color rgb="FF000000"/>
        <rFont val="Inherit"/>
      </rPr>
      <t>2012</t>
    </r>
    <r>
      <rPr>
        <sz val="9"/>
        <color theme="1"/>
        <rFont val="Inherit"/>
      </rPr>
      <t>. </t>
    </r>
  </si>
  <si>
    <t>Summary of Available-for-sale and Held-to-maturity Securities</t>
  </si>
  <si>
    <t>Schedule of Unrealized Loss on Investments</t>
  </si>
  <si>
    <t>Schedule of Investment Securities Pledged as Collateral</t>
  </si>
  <si>
    <t>Loans Held-for-Sale (Tables)</t>
  </si>
  <si>
    <t>Schedule of Loans Receivable Held-for-sale</t>
  </si>
  <si>
    <t>Schedule of Loans Receivable Held-for-sale, Reconciliation by Class of Receivable</t>
  </si>
  <si>
    <t>Loans (Tables)</t>
  </si>
  <si>
    <t>Schedule of Loans Outstanding, by Class</t>
  </si>
  <si>
    <t>Schedule of Loans Pledged as Collateral</t>
  </si>
  <si>
    <t>Schedule of Purchase Credit Impaired Loans Receivables</t>
  </si>
  <si>
    <t>The carrying amount of PCI loans at December 31, 2013 and 2012 follows.</t>
  </si>
  <si>
    <t>Schedule of Purchase Credit Impaired Loans Receivables, Reconciliation of Income Expected</t>
  </si>
  <si>
    <t>Schedule of Purchase Credit Impaired Loans Receivables, Loans Purchased for which Payments are not Expected to be Collected</t>
  </si>
  <si>
    <t>Allowance for Loan Loss (Tables)</t>
  </si>
  <si>
    <t>Schedule of Credit Losses Related to Financing Receivables, Current and Noncurrent [Table Text Block]</t>
  </si>
  <si>
    <t>Summary of Changes in the Allowance for Loan Losses</t>
  </si>
  <si>
    <t>Schedule of Nonaccrual Loans, Segregated by Class of Loans</t>
  </si>
  <si>
    <t>Year end nonaccrual loans, segregated by class of loans, are described in the following table.</t>
  </si>
  <si>
    <t>Schedule of Impaired Loans</t>
  </si>
  <si>
    <r>
      <t xml:space="preserve">Impaired loans by class for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hown below.</t>
    </r>
  </si>
  <si>
    <t>Average Impaired Loans and Interest Income Recognized</t>
  </si>
  <si>
    <t>Weighted Average Asset Rating</t>
  </si>
  <si>
    <t>Loans Delinquent and Troubled Debt Restructured Loans Accruing Interest</t>
  </si>
  <si>
    <t>Loans delinquent 30-89 days and troubled debt restructurings accruing interest, segregated by class of loans at December 31, 2013 and 2012, were as follows.</t>
  </si>
  <si>
    <t>Loans by Class Modified as Troubled Debt Restructured</t>
  </si>
  <si>
    <t>Troubled Debt Restructurings on Financing Receivables</t>
  </si>
  <si>
    <t>Other Real Estate and Property Acquired in Settlement of Loans (Tables)</t>
  </si>
  <si>
    <t>Schedule of Real Estate and Personal Property Acquired in Settlement of Loans</t>
  </si>
  <si>
    <t>Schedule of Changes in Real Estate Acquired in Settlement of Loans for the Period</t>
  </si>
  <si>
    <t>Schedule of Real Estate Owned</t>
  </si>
  <si>
    <t>Premises and Equipment (Tables)</t>
  </si>
  <si>
    <t>Schedule of Premises and Equipment</t>
  </si>
  <si>
    <t>Deposits (Tables)</t>
  </si>
  <si>
    <t>Schedule of Deposit Liabilities, By Composition</t>
  </si>
  <si>
    <t>Schedule of Time Deposits, Maturity</t>
  </si>
  <si>
    <t>Borrowings (Tables)</t>
  </si>
  <si>
    <t>Schedule of Borrowings and Short-Term Indebtedness</t>
  </si>
  <si>
    <t>Schedule of Subordinated Debt</t>
  </si>
  <si>
    <t>Schedule of Maturities of Subordinated and Other Long-term Debt</t>
  </si>
  <si>
    <t>Income Tax (Tables)</t>
  </si>
  <si>
    <t>Schedule of Components of Income Tax Expense (Benefit)</t>
  </si>
  <si>
    <t>Schedule of Effective Income Tax Rate Reconciliation</t>
  </si>
  <si>
    <t>Schedule of Deferred Tax Assets and Liabilities</t>
  </si>
  <si>
    <r>
      <t xml:space="preserve">The tax effects of temporary differences that give rise to significant portions of deferred tax assets and deferred tax liabilities at December 31, 2013 and </t>
    </r>
    <r>
      <rPr>
        <sz val="10"/>
        <color rgb="FF000000"/>
        <rFont val="Inherit"/>
      </rPr>
      <t>2012</t>
    </r>
    <r>
      <rPr>
        <sz val="10"/>
        <color theme="1"/>
        <rFont val="Inherit"/>
      </rPr>
      <t>, are presented in the table below.</t>
    </r>
  </si>
  <si>
    <t>Schedule of Unrecognized Tax Benefits</t>
  </si>
  <si>
    <t>Employee Benefits (Tables)</t>
  </si>
  <si>
    <t>Summary of Fair Value Assumptions</t>
  </si>
  <si>
    <t>The fair values of the options granted were based upon the discounted value of future cash flows of options using the following assumptions for 2013 and 2012. No options were granted in 2011.</t>
  </si>
  <si>
    <t>Summary of Option Activity</t>
  </si>
  <si>
    <t>Summary of Nonvested Restricted Stock Activity</t>
  </si>
  <si>
    <t>Commitments and Contingencies (Tables)</t>
  </si>
  <si>
    <t>Schedule of Future Minimum Rental Commitments for All Noncancellable Leases</t>
  </si>
  <si>
    <t>Shareholders' Equity (Tables)</t>
  </si>
  <si>
    <t>Earnings Per Share</t>
  </si>
  <si>
    <t>Schedule of Dividends Payable</t>
  </si>
  <si>
    <t>Fair Value of Financial Instruments (Tables)</t>
  </si>
  <si>
    <t>Financial Assets Measured at Fair Value on a Recurring Basis and the Change in Fair Value</t>
  </si>
  <si>
    <t>Reconciliation of All Assets Measured at Fair Value on a Recurring Basis Using Significant Unobservable Inputs (Level 3)</t>
  </si>
  <si>
    <t>Reconciliation of all Liabilities Measured on Recurring Basis Using Unobservable Inputs</t>
  </si>
  <si>
    <t>Assets Measured at Fair Value on Nonrecurring Basis</t>
  </si>
  <si>
    <t>Significant Unobservable Inputs Used in the Fair Value Measurement of Level 3 Assets and Liabilities</t>
  </si>
  <si>
    <t>Difference Between the Aggregate Fair Value and the Aggregate Unpaid Principal Balance of Loans Held-for-sale</t>
  </si>
  <si>
    <t>Disclosure of Carrying Amount and Fair Value of Financial Instruments</t>
  </si>
  <si>
    <t>Financial Instruments With Off-Balance Sheet Risk (Tables)</t>
  </si>
  <si>
    <t>Schedule of Financial Instruments with Off-balance Sheet Risks</t>
  </si>
  <si>
    <t>Derivative Financial Instruments (Tables)</t>
  </si>
  <si>
    <t>Schedule of Contract or Notional Amount of Outstanding Derivatives</t>
  </si>
  <si>
    <t>Certain Transfers of Financial Assets (Tables)</t>
  </si>
  <si>
    <t>Carrying Value of Servicing Assets</t>
  </si>
  <si>
    <t>Carrying value of these servicing assets are shown on the following table.</t>
  </si>
  <si>
    <t>Residential Mortgage Servicing Rights and Impairment</t>
  </si>
  <si>
    <t>Assumptions and Estimates in Determining the Impairment of Capitalized MSRs</t>
  </si>
  <si>
    <r>
      <t xml:space="preserve">At December 31, 2013, the sensitivity of the current fair value of the residential mortgage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Asset Quality of Mortgage Loans</t>
  </si>
  <si>
    <t>Analysis of Activity in the Company's SBA Loan Servicing Rights and Impairment</t>
  </si>
  <si>
    <t>Assumptions and Estimates in Determining the Impairment of Capitalized SBA Loan Servicing Rights</t>
  </si>
  <si>
    <r>
      <t xml:space="preserve">At December 31, 2013, the sensitivity of the current fair value of the SBA loan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Asset Quality of SBA Loans</t>
  </si>
  <si>
    <t>Summary of Loans Serviced by the Bank</t>
  </si>
  <si>
    <t>Other Operating Income and Other Operating Expenses (Tables)</t>
  </si>
  <si>
    <t>Schedule of Other Operating Income and Expenses</t>
  </si>
  <si>
    <t>Condensed Financial Information of Fidelity Southern Corporation (Parent Company Only) (Tables)</t>
  </si>
  <si>
    <t>Schedule of Condensed Balance Sheets</t>
  </si>
  <si>
    <t>Schedule of Condensed Statements of Income</t>
  </si>
  <si>
    <t>Schedule of Condensed Statements of Cash Flows</t>
  </si>
  <si>
    <t>Nature of Operations and Summary of Significant Accounting Policies (Details) (USD $)</t>
  </si>
  <si>
    <t>subsidiary</t>
  </si>
  <si>
    <t>segment</t>
  </si>
  <si>
    <t>Nature of Operations and Basis of Consolidation:</t>
  </si>
  <si>
    <t>Number of trust preferred subsidiaries</t>
  </si>
  <si>
    <t>Number of operating segments</t>
  </si>
  <si>
    <t>Nonmarketable Equity Securities [Abstract]</t>
  </si>
  <si>
    <t>Investment in FHLB stock</t>
  </si>
  <si>
    <t>Intangible Assets:</t>
  </si>
  <si>
    <t>Core Deposits [Member]</t>
  </si>
  <si>
    <t>Minimum | Core Deposits [Member]</t>
  </si>
  <si>
    <t>Estimated useful life</t>
  </si>
  <si>
    <t>'7 years</t>
  </si>
  <si>
    <t>Maximum | Core Deposits [Member]</t>
  </si>
  <si>
    <t>'13 years</t>
  </si>
  <si>
    <t>Building [Member] | Minimum</t>
  </si>
  <si>
    <t>Premises and Equipment:</t>
  </si>
  <si>
    <t>'20 years</t>
  </si>
  <si>
    <t>Building [Member] | Maximum</t>
  </si>
  <si>
    <t>'39 years</t>
  </si>
  <si>
    <t>Furniture and Equipment [Member] | Minimum</t>
  </si>
  <si>
    <t>'3 years</t>
  </si>
  <si>
    <t>Furniture and Equipment [Member] | Maximum</t>
  </si>
  <si>
    <t>'15 years</t>
  </si>
  <si>
    <t>Commercial Loan [Member]</t>
  </si>
  <si>
    <t>Loans and Interest Income:</t>
  </si>
  <si>
    <t>Loans, nonaccrual of interest, principal and interest payment default, minimum period</t>
  </si>
  <si>
    <t>'90 days</t>
  </si>
  <si>
    <t>Loans, secured and in process of collection to avoid nonaccrual of interest, maximum period</t>
  </si>
  <si>
    <t>'30 days</t>
  </si>
  <si>
    <t>Allowance for Loan Losses:</t>
  </si>
  <si>
    <t>Loans, nonaccrual status, outstanding balance requiring monthly review to determine allowance required, minimum</t>
  </si>
  <si>
    <t>Mortgage Loans on Real Estate</t>
  </si>
  <si>
    <t>Consumer Loan</t>
  </si>
  <si>
    <t>Loans, nonaccrual of interest, principal and interest default, period (90 days or sooner)</t>
  </si>
  <si>
    <t>Georgia</t>
  </si>
  <si>
    <t>Number of branches</t>
  </si>
  <si>
    <t>Florida</t>
  </si>
  <si>
    <t>Lion Mark Insurance Company [Member]</t>
  </si>
  <si>
    <t>Parent's ownership percentage in subsidiary</t>
  </si>
  <si>
    <t>Business Combinations (Details) (As Recorded by FDIC/Decatur First [Member], USD $)</t>
  </si>
  <si>
    <t>Fair Value Adjustments [Member]</t>
  </si>
  <si>
    <t>As Recorded by Fidelity [Member]</t>
  </si>
  <si>
    <t>Business Combinations (Details 1) (USD $)</t>
  </si>
  <si>
    <t>Indemnification Asset [Rollforward]</t>
  </si>
  <si>
    <t>FDIC indemnification asset, beginning balance</t>
  </si>
  <si>
    <t>Acquisition of SEB</t>
  </si>
  <si>
    <t>FDIC indemnification asset, ending balance</t>
  </si>
  <si>
    <t>Business Combinations (Details Textual) (USD $)</t>
  </si>
  <si>
    <t>0 Months Ended</t>
  </si>
  <si>
    <t>Oct. 21, 2011</t>
  </si>
  <si>
    <t>Decatur First Bank [Member]</t>
  </si>
  <si>
    <t>Residential Mortgage</t>
  </si>
  <si>
    <t>Decatur [Member]</t>
  </si>
  <si>
    <t>branch</t>
  </si>
  <si>
    <t>Lake Oconee [Member]</t>
  </si>
  <si>
    <t>Madison, Georgia [Member]</t>
  </si>
  <si>
    <t>Jun. 15, 2012</t>
  </si>
  <si>
    <t>Securities Exchange Bank [Member]</t>
  </si>
  <si>
    <t>Marietta, Georgia [Member]</t>
  </si>
  <si>
    <t>Fidelity Bank and Security Exchange Bank [Member]</t>
  </si>
  <si>
    <t>Business Acquisition [Line Items]</t>
  </si>
  <si>
    <t>Cash payment received from the FDIC</t>
  </si>
  <si>
    <t>Number of branches acquired</t>
  </si>
  <si>
    <t>Pretax gain</t>
  </si>
  <si>
    <t>Percentage of losses on covered assets obligated to reimburse</t>
  </si>
  <si>
    <t>FDIC loss sharing period (in years)</t>
  </si>
  <si>
    <t>'5 years</t>
  </si>
  <si>
    <t>'10 years</t>
  </si>
  <si>
    <t>Pro forma comparative revenue</t>
  </si>
  <si>
    <t>Proforma comparative pretax net income</t>
  </si>
  <si>
    <t>Regulatory Matters (Details)</t>
  </si>
  <si>
    <t>Leverage, Adequately Capitalized, FDIC Regulations</t>
  </si>
  <si>
    <t>Leverage, Well Capitalized, FDIC Regulations</t>
  </si>
  <si>
    <t>Risk-Based Capital, Tier 1</t>
  </si>
  <si>
    <t>Risk-Based Capital, Tier 1, Adequately Capitalized, FDIC Regulations</t>
  </si>
  <si>
    <t>Risk-Based Capital, Tier 1, Well Capitalized, FDIC Regulations</t>
  </si>
  <si>
    <t>Risk-Based Capital, Total</t>
  </si>
  <si>
    <t>Risk-Based Capital, Total, Adequately Capitalized, FDIC Regulations</t>
  </si>
  <si>
    <t>Risk-Based Capital, Total, Well Capitalized, FDIC Regulations</t>
  </si>
  <si>
    <t>Regulatory Matters (Details 1) (USD $)</t>
  </si>
  <si>
    <t>Actual, Percent</t>
  </si>
  <si>
    <t>Minimum, Percent</t>
  </si>
  <si>
    <t>Fidelity Bank [Member]</t>
  </si>
  <si>
    <t>Excess, Percent</t>
  </si>
  <si>
    <t>Investment Securities (Details) (USD $)</t>
  </si>
  <si>
    <t>Available-for-sale Securities [Member]</t>
  </si>
  <si>
    <t>Total Amortized Cost</t>
  </si>
  <si>
    <t>Gross Unrealized Gains</t>
  </si>
  <si>
    <t>Gross Unrealized Losses</t>
  </si>
  <si>
    <t>Total Fair Value</t>
  </si>
  <si>
    <t>Available-for-sale Securities [Member] | U.S. Government corporations and agencies [Member]</t>
  </si>
  <si>
    <t>Available-for-sale Securities [Member] | Municipal securities [Member]</t>
  </si>
  <si>
    <t>Available-for-sale Securities [Member] | Residential mortgage-backed securities [Member]</t>
  </si>
  <si>
    <t>Amortized Cost - Residential mortgage-backed securities - agency</t>
  </si>
  <si>
    <t>Mortgage-backed securities available-for-sale, fair value</t>
  </si>
  <si>
    <t>Held-to-maturity Securities [Member] | Residential mortgage-backed securities [Member]</t>
  </si>
  <si>
    <t>Held-to-maturity Securities, Accumulated Unrecognized Holding Gain</t>
  </si>
  <si>
    <t>Held-to-maturity Securities, Accumulated Unrecognized Holding Loss</t>
  </si>
  <si>
    <t>Total fair value mortgage backed securities - agency</t>
  </si>
  <si>
    <t>Investment Securities (Details 1) (USD $)</t>
  </si>
  <si>
    <t>Interest income, effect of taxable equivalent adjustments</t>
  </si>
  <si>
    <t>Available-for-sale [Member]</t>
  </si>
  <si>
    <t>Available-for-sale [Member] | U.S. Treasury securities and obligations of U.S. Government corporations and agencies [Member]</t>
  </si>
  <si>
    <t>Amortized Cost Due in less than one year</t>
  </si>
  <si>
    <t>Amortized Cost Due after one year through five years</t>
  </si>
  <si>
    <t>Amortized Cost Due five year through ten years</t>
  </si>
  <si>
    <t>Amortized Cost Due after ten years</t>
  </si>
  <si>
    <t>Fair Value Due in less than one year</t>
  </si>
  <si>
    <t>Fair Value Due after one year through five years</t>
  </si>
  <si>
    <t>Fair Value Due five years through ten years</t>
  </si>
  <si>
    <t>Fair Value Due after ten years</t>
  </si>
  <si>
    <t>Average Yield Due in less than one year</t>
  </si>
  <si>
    <t>[1]</t>
  </si>
  <si>
    <t>Average Yield Due after one year through five years</t>
  </si>
  <si>
    <t>Average Yield Due five years through ten years</t>
  </si>
  <si>
    <t>Average Yield Due after ten years</t>
  </si>
  <si>
    <t>Available-for-sale [Member] | Municipal securities [Member]</t>
  </si>
  <si>
    <t>[2]</t>
  </si>
  <si>
    <t>[1],[2]</t>
  </si>
  <si>
    <t>Available-for-sale [Member] | Mortgage backed securities [Member]</t>
  </si>
  <si>
    <t>Held-to-maturity [Member] | Mortgage backed securities [Member]</t>
  </si>
  <si>
    <t>Interest income average yield includes the effects of taxable equivalent adjustments of $356,000 in 2013 and $411,000 in 2012.</t>
  </si>
  <si>
    <t>Investment Securities (Details 2) (USD $)</t>
  </si>
  <si>
    <t>Gain (Loss) on Investments [Line Items]</t>
  </si>
  <si>
    <t>Available-for-sale securities, Fair Value, 12 Months or Less</t>
  </si>
  <si>
    <t>Available-for-sale securities, Unrealized Losses, 12 Months or Less</t>
  </si>
  <si>
    <t>Available-for-sale securities, Fair Value, More Than 12 Months</t>
  </si>
  <si>
    <t>Available-for-sale securities, Unrealized Losses, More Than 12 Months</t>
  </si>
  <si>
    <t>U.S. Government corporations and agencies [Member]</t>
  </si>
  <si>
    <t>Municipal securities [Member]</t>
  </si>
  <si>
    <t>Residential mortgage-backed securities [Member]</t>
  </si>
  <si>
    <t>Investment Securities (Details 3) (Investment Securities Pledged as Collateral [Member], USD $)</t>
  </si>
  <si>
    <t>Investment Securities Pledged as Collateral [Member]</t>
  </si>
  <si>
    <t>Financial Instruments Owned and Pledged as Collateral [Line Items]</t>
  </si>
  <si>
    <t>Investment Securities (Details) (Textual) (USD $)</t>
  </si>
  <si>
    <t>Schedule of Available-for-sale Securities [Line Items]</t>
  </si>
  <si>
    <t>Net amount of securities called</t>
  </si>
  <si>
    <t>Gross gain on available for sale securities sold</t>
  </si>
  <si>
    <t>Investment securities pledged as collateral, carrying value</t>
  </si>
  <si>
    <t>Loans Held-for-Sale Schedule of Loans Receivable Held-for-Sale (Details) (USD $)</t>
  </si>
  <si>
    <t>Accounts, Notes, Loans and Financing Receivable [Line Items]</t>
  </si>
  <si>
    <t>Real estate - mortgage - residential</t>
  </si>
  <si>
    <t>Consumer Installment Loans</t>
  </si>
  <si>
    <t>Loans Held-for-Sale Loans-Held-for-Sale Reconciliation by Class of Receivable (Details) (USD $)</t>
  </si>
  <si>
    <t>Ending balance</t>
  </si>
  <si>
    <t>Loans Held-for-Sale Loans Held-for-Sale (Textual) (Details) (USD $)</t>
  </si>
  <si>
    <t>Amount pledged in residential real estate loans held-for-sale</t>
  </si>
  <si>
    <t>Loans (Details) (USD $)</t>
  </si>
  <si>
    <t>Deferred loan fees and expenses</t>
  </si>
  <si>
    <t>Loans outstanding by class</t>
  </si>
  <si>
    <t>Non-Covered | Commercial Loans</t>
  </si>
  <si>
    <t>Non-Covered | Consumer Loan</t>
  </si>
  <si>
    <t>Non-Covered | Mortgage Loans</t>
  </si>
  <si>
    <t>Non-Covered | Commercial loans | Commercial</t>
  </si>
  <si>
    <t>Non-Covered | SBA loans | Commercial Loans</t>
  </si>
  <si>
    <t>Non-Covered | Construction | Construction loans</t>
  </si>
  <si>
    <t>Non-Covered | Indirect automobile loans | Consumer Loans</t>
  </si>
  <si>
    <t>Non-Covered | Installment loans | Consumer Loans</t>
  </si>
  <si>
    <t>Non-Covered | First mortgage loans | Mortgage Loans on Real Estate</t>
  </si>
  <si>
    <t>Non-Covered | Second mortgage loans | Home Equity Line of Credit</t>
  </si>
  <si>
    <t>Covered | Commercial Loans</t>
  </si>
  <si>
    <t>Covered | Consumer Loan</t>
  </si>
  <si>
    <t>Covered | Mortgage Loans</t>
  </si>
  <si>
    <t>Covered | Commercial loans | Commercial</t>
  </si>
  <si>
    <t>Covered | SBA loans | Commercial Loans</t>
  </si>
  <si>
    <t>Covered | Construction | Construction loans</t>
  </si>
  <si>
    <t>Covered | Indirect automobile loans | Consumer Loans</t>
  </si>
  <si>
    <t>Covered | Installment loans | Consumer Loans</t>
  </si>
  <si>
    <t>Covered | First mortgage loans | Mortgage Loans on Real Estate</t>
  </si>
  <si>
    <t>Covered | Second mortgage loans | Home Equity Line of Credit</t>
  </si>
  <si>
    <t>Loans (Details 2) (USD $)</t>
  </si>
  <si>
    <t>Loans pledged as collateral</t>
  </si>
  <si>
    <t>Loans pledged to the FHLB of Atlanta as collateral</t>
  </si>
  <si>
    <t>Home Equity Line of Credit</t>
  </si>
  <si>
    <t>Residential 1-4 Family Fist Mortgage</t>
  </si>
  <si>
    <t>Loans (Details 3) (USD $)</t>
  </si>
  <si>
    <t>Purchase Credit Impaired Loans Receivable, Carrying Amount [Abstract]</t>
  </si>
  <si>
    <t>Purchase Credit Impaired Loans, Outstanding Balance</t>
  </si>
  <si>
    <t>Purchase Credit Impaired Loans, Reconciliation of Income Expected to be Collected [Roll Forward]</t>
  </si>
  <si>
    <t>New loans purchased</t>
  </si>
  <si>
    <t>Accretion of income</t>
  </si>
  <si>
    <t>Other activity, net</t>
  </si>
  <si>
    <t>Purchase Credit Impaired Loans, Loans Purchased During Period for which Payments are not Expected to be Collected [Abstract]</t>
  </si>
  <si>
    <t>Contractually required payments receivable of loans purchased during the year</t>
  </si>
  <si>
    <t>Allowance for Loan Loss Summary of Changes in the Allowance for Loan Losses, by Loan Portfolio Segment (Details) (USD $)</t>
  </si>
  <si>
    <t>Financing Receivable, Allowance for Credit Losses [Roll Forward]</t>
  </si>
  <si>
    <t>Provision for loan losses (1)</t>
  </si>
  <si>
    <t>Provision for loan loss is net of benefit attributable to FDIC loss share receivable</t>
  </si>
  <si>
    <t>Allowance for Loan Loss Allowance for Loan Loss Individually and Collectively Evaluated by Portfolio Segment (Details) (USD $)</t>
  </si>
  <si>
    <t>Dec. 31, 2010</t>
  </si>
  <si>
    <t>Financing Receivable, Allowance for Credit Losses [Line Items]</t>
  </si>
  <si>
    <t>Allowance for Loan Loss Nonaccrual Loans, Segregated by Class of Loans (Details) (USD $)</t>
  </si>
  <si>
    <t>Financing Receivable, Impaired [Line Items]</t>
  </si>
  <si>
    <t>Commercial Loans | Non-Covered</t>
  </si>
  <si>
    <t>Commercial Loans | Covered</t>
  </si>
  <si>
    <t>Consumer Loans | Non-Covered</t>
  </si>
  <si>
    <t>Consumer Loans | Covered</t>
  </si>
  <si>
    <t>Mortgage Loans | Non-Covered</t>
  </si>
  <si>
    <t>Mortgage Loans | Covered</t>
  </si>
  <si>
    <t>Commercial loans | Commercial Loans | Non-Covered</t>
  </si>
  <si>
    <t>Commercial loans | Commercial Loans | Covered</t>
  </si>
  <si>
    <t>SBA loans | Commercial Loans | Non-Covered</t>
  </si>
  <si>
    <t>SBA loans | Commercial Loans | Covered</t>
  </si>
  <si>
    <t>Construction | Construction loans | Non-Covered</t>
  </si>
  <si>
    <t>Construction | Construction loans | Covered</t>
  </si>
  <si>
    <t>Indirect automobile loans | Consumer Loans | Non-Covered</t>
  </si>
  <si>
    <t>Indirect automobile loans | Consumer Loans | Covered</t>
  </si>
  <si>
    <t>Installment loans | Consumer Loans | Non-Covered</t>
  </si>
  <si>
    <t>Installment loans | Consumer Loans | Covered</t>
  </si>
  <si>
    <t>First mortgage loans | Mortgage Loans | Non-Covered</t>
  </si>
  <si>
    <t>First mortgage loans | Mortgage Loans | Covered</t>
  </si>
  <si>
    <t>Second mortgage loans | Mortgage Loans | Non-Covered</t>
  </si>
  <si>
    <t>Second mortgage loans | Mortgage Loans | Covered</t>
  </si>
  <si>
    <t>Allowance for Loan Loss Schedule for Impaired Loans (Details) (USD $)</t>
  </si>
  <si>
    <t>Unpaid Principal</t>
  </si>
  <si>
    <t>Related Allowance</t>
  </si>
  <si>
    <t>Commercial loans | Impaired Loans with Allowance</t>
  </si>
  <si>
    <t>Commercial loans | Impaired Loans with No Allowance</t>
  </si>
  <si>
    <t>SBA loans | Impaired Loans with Allowance</t>
  </si>
  <si>
    <t>SBA loans | Impaired Loans with No Allowance</t>
  </si>
  <si>
    <t>Construction | Impaired Loans with Allowance</t>
  </si>
  <si>
    <t>Construction | Impaired Loans with No Allowance</t>
  </si>
  <si>
    <t>Indirect automobile loans | Impaired Loans with Allowance</t>
  </si>
  <si>
    <t>Indirect automobile loans | Impaired Loans with No Allowance</t>
  </si>
  <si>
    <t>Installment loans | Impaired Loans with Allowance</t>
  </si>
  <si>
    <t>Installment loans | Impaired Loans with No Allowance</t>
  </si>
  <si>
    <t>First mortgage loans | Impaired Loans with Allowance</t>
  </si>
  <si>
    <t>First mortgage loans | Impaired Loans with No Allowance</t>
  </si>
  <si>
    <t>Second mortgage loans | Impaired Loans with Allowance</t>
  </si>
  <si>
    <t>Second mortgage loans | Impaired Loans with No Allowance</t>
  </si>
  <si>
    <t>Allowance for Loan Loss Average Impaired Loans and Interest Income Recognized (Details) (USD $)</t>
  </si>
  <si>
    <t>Average Impaired Loans</t>
  </si>
  <si>
    <t>Interest Income Recognized on Impaired Loans</t>
  </si>
  <si>
    <t>First Mortgage</t>
  </si>
  <si>
    <t>Second Mortgage</t>
  </si>
  <si>
    <t>Allowance for Loan Loss Weighted Average Asset Rating (Details)</t>
  </si>
  <si>
    <t>Rating</t>
  </si>
  <si>
    <t>Financing Receivable, Recorded Investment [Line Items]</t>
  </si>
  <si>
    <t>Allowance for Loan Loss Loans Delinquent and Troubled Debt Restructured Loans Accruing Interest (Details) (USD $)</t>
  </si>
  <si>
    <t>Accruing Delinquent 30-89 Days</t>
  </si>
  <si>
    <t>Troubled Debt Restructured Loans Accruing</t>
  </si>
  <si>
    <t>Allowance for Loan Loss Loans by Class Modified as Troubled Debt Restructured (Details) (USD $)</t>
  </si>
  <si>
    <t>Troubled Debt Restructured Interest Rate</t>
  </si>
  <si>
    <t>Troubled Debt Restructured Term</t>
  </si>
  <si>
    <t>Allowance for Loan Loss Troubled Debt Restructurings on Financing Receivable (Details) (USD $)</t>
  </si>
  <si>
    <t>Financing Receivable, Modifications [Line Items]</t>
  </si>
  <si>
    <t>Troubled Debt Restructured During the last twelve months and Subsequently Defaulting</t>
  </si>
  <si>
    <t>Allowance for Loan Loss Allowance for Loan Loss (Textual) (Details) (USD $)</t>
  </si>
  <si>
    <t>Loans in nonaccrual status</t>
  </si>
  <si>
    <t>Interest income that would be recognized on impaired loans if on full accrual basis</t>
  </si>
  <si>
    <t>Weighted average FICO score for the indirect loan portfolio (as a score)</t>
  </si>
  <si>
    <t>Loans greater than 90 days delinquent and still accruing</t>
  </si>
  <si>
    <t>Troubled debt restructured loans</t>
  </si>
  <si>
    <t>Change-offs of troubled debt restructured loans</t>
  </si>
  <si>
    <t>Loans delinquent period (in number of days)</t>
  </si>
  <si>
    <t>Maximum</t>
  </si>
  <si>
    <t>'89 days</t>
  </si>
  <si>
    <t>Other Real Estate and Property Acquired in Settlement of Loans (Details) (USD $)</t>
  </si>
  <si>
    <t>Real Estate and Personal Property Acquired in Settlement of Loans [Abstract]</t>
  </si>
  <si>
    <t>Other Real Estate and Property Acquired in Settlement of Loans (Details 1) (USD $)</t>
  </si>
  <si>
    <t>Reposessed Assets, Increase (Decrease) During Period [Roll Forward]</t>
  </si>
  <si>
    <t>Plus: Transfers of loans to ORE</t>
  </si>
  <si>
    <t>Plus: ORE in FDIC assisted acquisitions</t>
  </si>
  <si>
    <t>Less: ORE Sales</t>
  </si>
  <si>
    <t>Less: Write-downs on ORE</t>
  </si>
  <si>
    <t>ORE, Ending Balance</t>
  </si>
  <si>
    <t>Proceeds from sale from other real estate owned by the Company</t>
  </si>
  <si>
    <t>Net gains on sales of real estate owned</t>
  </si>
  <si>
    <t>Other Real Estate and Property Acquired in Settlement of Loans(Details 2) (USD $)</t>
  </si>
  <si>
    <t>Real Estate Owned Disclosure [Line Items]</t>
  </si>
  <si>
    <t>Gross ORE</t>
  </si>
  <si>
    <t>Net ORE</t>
  </si>
  <si>
    <t>Non-Covered | Commercial</t>
  </si>
  <si>
    <t>Non-Covered | Residential</t>
  </si>
  <si>
    <t>Non-Covered | Lots</t>
  </si>
  <si>
    <t>Covered | Commercial</t>
  </si>
  <si>
    <t>Covered | Residential</t>
  </si>
  <si>
    <t>Covered | Lots</t>
  </si>
  <si>
    <t>Premises and Equipment (Details) (USD $)</t>
  </si>
  <si>
    <t>Property, Plant and Equipment [Line Items]</t>
  </si>
  <si>
    <t>Property and equipment, gross</t>
  </si>
  <si>
    <t>Depreciation and amortization expense</t>
  </si>
  <si>
    <t>Building and improvements</t>
  </si>
  <si>
    <t>Deposits (Details) (USD $)</t>
  </si>
  <si>
    <t>Deposits, by Component [Abstract]</t>
  </si>
  <si>
    <t>Demand and money market</t>
  </si>
  <si>
    <t>Savings</t>
  </si>
  <si>
    <t>Time deposits, $100,000 and over</t>
  </si>
  <si>
    <t>Other time deposits</t>
  </si>
  <si>
    <t>Brokered deposits</t>
  </si>
  <si>
    <t>Percentage of Noninterest and Interest Bearing Domestic Deposit Liabilities [Abstract]</t>
  </si>
  <si>
    <t>Deposits (Details 1) (USD $)</t>
  </si>
  <si>
    <t>In Millions, unless otherwise specified</t>
  </si>
  <si>
    <t>Interest Expense, Time Deposits [Abstract]</t>
  </si>
  <si>
    <t>Interest expense on time deposits of $100,000 or more</t>
  </si>
  <si>
    <t>Deposits (Details 2) (USD $)</t>
  </si>
  <si>
    <t>Total time deposits</t>
  </si>
  <si>
    <t>Deposits (Details 3) (USD $)</t>
  </si>
  <si>
    <t>Brokered deposits cost (in percent)</t>
  </si>
  <si>
    <t>Brokered deposits, interest expense</t>
  </si>
  <si>
    <t>Borrowings (Details) (USD $)</t>
  </si>
  <si>
    <t>Federal Home Loan Bank Advances, Daily Rate Credit Advance, Variable Interest .42% Matured April 30, 2013</t>
  </si>
  <si>
    <t>Federal Home Loan Bank Advances, Daily Rate Credit Advances, Variable Interest, Maturing March 11, 2014</t>
  </si>
  <si>
    <t>Federal Home Loan Bank Advances, Daily Credit Rate Advance, Variable Interest, Maturing April 2, 2014</t>
  </si>
  <si>
    <t>Federal Home Loan Bank Advances, Daily Credit Rate Advance, Variable Interest, Maturing June 20, 2014</t>
  </si>
  <si>
    <t>Federal Home Loan Bank Advances, Convertible Advance, Maturing March 12, 2015</t>
  </si>
  <si>
    <t>Federal Home Loan Bank Advances, Four Year Fixed Rate Credit Advance, Interest 2.90%, Matured March 11, 2013</t>
  </si>
  <si>
    <t>Federal Home Loan Bank Advances, Three Year Fixed Rate Advance, Interest 1.76%, Matured July 16, 2013</t>
  </si>
  <si>
    <t>Federal Home Loan Bank Advances, Five Year European Convertible Advance, Interest at 2.395%, Matured March 12, 2013</t>
  </si>
  <si>
    <t>Federal Home Loan Bank Advances, Five Year European Convertible Advance, Interest 2.79%, Maturied March 12, 2013</t>
  </si>
  <si>
    <t>Federal home Loan Bank Advances, Five Year European Convertible Advance, Interest 2.40%, Matured April 3, 2013</t>
  </si>
  <si>
    <t>Federal Funds Purchased [Member]</t>
  </si>
  <si>
    <t>Maturity Overnight [Member]</t>
  </si>
  <si>
    <t>Short-term Debt [Line Items]</t>
  </si>
  <si>
    <t>Overnight repurchase agreements primarily with commercial customers at an average rate of 0.14% and 0.22% at December 31, 2013 and 2012</t>
  </si>
  <si>
    <t>FHLB short-term borrowings:</t>
  </si>
  <si>
    <t>FHLB Fixed Rate Credit Advances, Current</t>
  </si>
  <si>
    <t>Long-term Federal Home Loan Bank Advances</t>
  </si>
  <si>
    <t>Long-term FHLB borrowing maturing in less than one year</t>
  </si>
  <si>
    <t>Overnight Federal Funds Purchased at an average rate of 0.23% at December 31, 2012</t>
  </si>
  <si>
    <t>Total borrowings</t>
  </si>
  <si>
    <t>Debt Instrument, Interest Rates [Abstract]</t>
  </si>
  <si>
    <t>Average rate (in percent)</t>
  </si>
  <si>
    <t>Variable interest rate (in percent)</t>
  </si>
  <si>
    <t>Debt interest rate (in percent)</t>
  </si>
  <si>
    <t>Debt maturity period (in years)</t>
  </si>
  <si>
    <t>'30 years</t>
  </si>
  <si>
    <t>Borrowings (Textual) (Details) (USD $)</t>
  </si>
  <si>
    <t>Line of Credit Facility [Line Items]</t>
  </si>
  <si>
    <t>Short-term debt, weighted average interest rate</t>
  </si>
  <si>
    <t>Number of business trust subsidiaries, variable interest entities</t>
  </si>
  <si>
    <t>Investment in trust preferred securities subsidiaries, common stock owned</t>
  </si>
  <si>
    <t>Line of Credit [Member]</t>
  </si>
  <si>
    <t>Remaining borrowing capacity</t>
  </si>
  <si>
    <t>Federal Home Loan Bank Borrowings [Member] | Line of Credit [Member]</t>
  </si>
  <si>
    <t>Line of credit, maximum borrowing capacity</t>
  </si>
  <si>
    <t>Borrowings Subordinated Debt (Details) (USD $)</t>
  </si>
  <si>
    <t>Debt Instrument [Line Items]</t>
  </si>
  <si>
    <t>Fixed Rate 30 Year Capital Pass Through Securities, Interest 10.875% [Member]</t>
  </si>
  <si>
    <t>Fixed Rate 30 Year Trust Preferred Securities, Interest 11.05% [Member]</t>
  </si>
  <si>
    <t>Floating Rate 30 Year Capital Securities, Interest LIBOR Plus Spread, Redeemable June 26, 2008 [Member]</t>
  </si>
  <si>
    <t>Floating Rate 30 Year Capital Securities, Interest LIBOR Plus Spread, Redeemable March 17, 2010 [Member]</t>
  </si>
  <si>
    <t>Floating Rate 30 Year Capital Securities, Interest 6.62% [Member]</t>
  </si>
  <si>
    <t>Borrowings Borrowings (Subordinated Borrowings Phantom) (Details)</t>
  </si>
  <si>
    <t>9 Months Ended</t>
  </si>
  <si>
    <t>Sep. 15, 2012</t>
  </si>
  <si>
    <t>Fixed Rate With Conversion To Variable Rate, Initial Fixed Rate Percentage</t>
  </si>
  <si>
    <t>Description of Variable Rate Basis</t>
  </si>
  <si>
    <t>'three-month LIBOR</t>
  </si>
  <si>
    <t>Basis Spread on Variable Rate</t>
  </si>
  <si>
    <t>Variable Rate</t>
  </si>
  <si>
    <t>Redemption Price, Percentage</t>
  </si>
  <si>
    <t>Borrowings Future Debt Maturity Schedule (Details) (USD $)</t>
  </si>
  <si>
    <t>Income Tax (Details) (USD $)</t>
  </si>
  <si>
    <t>Total current taxes</t>
  </si>
  <si>
    <t>Total deferred taxes</t>
  </si>
  <si>
    <t>Total income tax expense</t>
  </si>
  <si>
    <t>Income Tax (Details 1) (USD $)</t>
  </si>
  <si>
    <t>Income Tax Reconciliation (Amount)</t>
  </si>
  <si>
    <t>Income Tax Reconciliation (Percent)</t>
  </si>
  <si>
    <t>Income Tax (Details 2) (USD $)</t>
  </si>
  <si>
    <t>Components of Deferred Tax Assets [Abstract]</t>
  </si>
  <si>
    <t>Components of Deferred Tax Liabilities [Abstract]</t>
  </si>
  <si>
    <t>Deferred Tax Assets, Net [Abstract]</t>
  </si>
  <si>
    <t>Net deferred tax asset</t>
  </si>
  <si>
    <t>Income Tax (Details 3) (USD $)</t>
  </si>
  <si>
    <t>Tax Credit Carryforward [Abstract]</t>
  </si>
  <si>
    <t>Tax credit carryforward</t>
  </si>
  <si>
    <t>Tax credit carryforward, expiring 2017</t>
  </si>
  <si>
    <t>Tax credit carryforward, expiring 2018</t>
  </si>
  <si>
    <t>Tax credit carryforward, expiring 2019</t>
  </si>
  <si>
    <t>Tax credit carryforward, expiring 2020</t>
  </si>
  <si>
    <t>Tax credit carryforward, expiring 2021</t>
  </si>
  <si>
    <t>Tax credit carryforward, expiring 2022</t>
  </si>
  <si>
    <t>Tax Credit Carryforward, expiring 2023</t>
  </si>
  <si>
    <t>Income Tax (Details 4) (USD $)</t>
  </si>
  <si>
    <t>Reconciliation of Unrecognized Tax Benefits, Excluding Amounts Pertaining to Examined Tax Returns [Roll Forward]</t>
  </si>
  <si>
    <t>Gross decreases due to tax positions in prior periods</t>
  </si>
  <si>
    <t>Gross increases due to current period tax positions</t>
  </si>
  <si>
    <t>Reductions due to expiration of statute of limitations</t>
  </si>
  <si>
    <t>Unrecognized Tax Benefits, Income Tax Penalties and Interest Accrued [Abstract]</t>
  </si>
  <si>
    <t>Accrual for unrecognized tax benefits interest</t>
  </si>
  <si>
    <t>Employee Benefits (Details)</t>
  </si>
  <si>
    <t>Fair Value Assumptions:</t>
  </si>
  <si>
    <t>'4 years</t>
  </si>
  <si>
    <t>Employee Benefits (Details 1) (USD $)</t>
  </si>
  <si>
    <t>Summary of option activity [Rollforward]</t>
  </si>
  <si>
    <t>Number of share options, Outstanding, Beginning balance (in shares)</t>
  </si>
  <si>
    <t>Number of share options, Granted (in shares)</t>
  </si>
  <si>
    <t>Number of share options, Exercised (in shares)</t>
  </si>
  <si>
    <t>Number of share options, Forfeited (in shares)</t>
  </si>
  <si>
    <t>Number of share options, Outstanding, Ending balance (in shares)</t>
  </si>
  <si>
    <t>Number of share options, Exercisable (in shares)</t>
  </si>
  <si>
    <t>Summary of option activity, weighted average exercise price [Roll Forward]</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Ending balance (in dollars per share)</t>
  </si>
  <si>
    <t>Weighted Average Exercise Price, Exercisable (in dollars per share)</t>
  </si>
  <si>
    <t>Aggregate Intrinsic Value, Options exercisable at beginning of year</t>
  </si>
  <si>
    <t>Aggregate Intrinsic Value, Exercised</t>
  </si>
  <si>
    <t>Aggregate Intrinsic Value, Ending balance</t>
  </si>
  <si>
    <t>Aggregate Intrinsic Value, Options exercisable at end of year</t>
  </si>
  <si>
    <t>Weighted Average Remaining Contractual Life, Outstanding, end of year (Years)</t>
  </si>
  <si>
    <t>'5 years 6 months 11 days</t>
  </si>
  <si>
    <t>'2 years 7 months 10 days</t>
  </si>
  <si>
    <t>'1 year 6 months</t>
  </si>
  <si>
    <t>Weighted Average Remaining Contractual Life, Options exercisable at end of year (Years)</t>
  </si>
  <si>
    <t>'3 years 7 months 10 days</t>
  </si>
  <si>
    <t>'6 months 22 days</t>
  </si>
  <si>
    <t>Aggregate intrinsic value is in thousands.</t>
  </si>
  <si>
    <t>Employee Benefits (Details 2) (Restricted Stock, USD $)</t>
  </si>
  <si>
    <t>Restricted Stock</t>
  </si>
  <si>
    <t>Summary of restricted stock activity [Rollforward]</t>
  </si>
  <si>
    <t>Number of shares, Nonvested, Beginning (in shares)</t>
  </si>
  <si>
    <t>Number of shares, Granted (in shares)</t>
  </si>
  <si>
    <t>Number of shares, Vested (in shares)</t>
  </si>
  <si>
    <t>Number of shares, Forfeited (in shares)</t>
  </si>
  <si>
    <t>Number of shares, Nonvested, Ending (in shares)</t>
  </si>
  <si>
    <t>Summary of restricted stock activity, weighted average grant-date fair value [Roll Forward]</t>
  </si>
  <si>
    <t>Weighted Average Grant-Date Fair Value, Nonvested, Beginning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Ending (in dollars per share)</t>
  </si>
  <si>
    <t>Employee Benefits (Details Textual) (USD $)</t>
  </si>
  <si>
    <t>2006 Incentive Plan</t>
  </si>
  <si>
    <t>Jul. 18, 2013</t>
  </si>
  <si>
    <t>Jan. 19, 2012</t>
  </si>
  <si>
    <t>Over Next Five Years</t>
  </si>
  <si>
    <t>After Two Years [Member]</t>
  </si>
  <si>
    <t>Defined Contribution 401(k) Plan:</t>
  </si>
  <si>
    <t>Defined contribution plan, employee minimum age requirement</t>
  </si>
  <si>
    <t>'21 years</t>
  </si>
  <si>
    <t>Defined contribution plan, employer matching contribution, percent of employee's match</t>
  </si>
  <si>
    <t>Defined contribution plan, employer matching contribution, percent of employees' gross pay</t>
  </si>
  <si>
    <t>Defined contribution plan, company contributions during period</t>
  </si>
  <si>
    <t>Share-based Compensation:</t>
  </si>
  <si>
    <t>Maximum number of shares authorized (in shares)</t>
  </si>
  <si>
    <t>Maximum term after which no award will be exercisable (in years)</t>
  </si>
  <si>
    <t>Term of options granted (in years)</t>
  </si>
  <si>
    <t>Period after which stock option become fully exercisable (in years)</t>
  </si>
  <si>
    <t>Number of options granted (in shares)</t>
  </si>
  <si>
    <t>Share based compensation expense</t>
  </si>
  <si>
    <t>Shares awarded during period (in shares)</t>
  </si>
  <si>
    <t>Number of shares granted (in shares)</t>
  </si>
  <si>
    <t>Price of the stock granted (in dollars per share)</t>
  </si>
  <si>
    <t>Number of shares (in shares)</t>
  </si>
  <si>
    <t>Percentage of stock granted vested each year</t>
  </si>
  <si>
    <t>Incentive awards available (in shares)</t>
  </si>
  <si>
    <t>Tax benefit form options expenses during period</t>
  </si>
  <si>
    <t>Total unrecognized compensation cost related to nonvested share-based compensation arrangements</t>
  </si>
  <si>
    <t>Total unrecognized compensation cost related to nonvested share-based compensation arrangements, period for recognition</t>
  </si>
  <si>
    <t>'2 years 8 months 12 days</t>
  </si>
  <si>
    <t>Total fair value of shares vested during period</t>
  </si>
  <si>
    <t>Commitments and Contingencies (Details) (USD $)</t>
  </si>
  <si>
    <t>Commitments and Contingencies (Details Textual) (USD $)</t>
  </si>
  <si>
    <t>Rental expense for all leases, net of sublease revenues</t>
  </si>
  <si>
    <t>Shareholders' Equity (Details) (USD $)</t>
  </si>
  <si>
    <t>Aug. 30, 2013</t>
  </si>
  <si>
    <t>Dec. 19, 2008</t>
  </si>
  <si>
    <t>United States Department of Treasury</t>
  </si>
  <si>
    <t>Sep. 09, 2013</t>
  </si>
  <si>
    <t>Trust Preferred Securities Subject to Mandatory Redemption</t>
  </si>
  <si>
    <t>Jun. 18, 2013</t>
  </si>
  <si>
    <t>Jun. 10, 2013</t>
  </si>
  <si>
    <t>Class of Stock [Line Items]</t>
  </si>
  <si>
    <t>Public offering, value, now closed</t>
  </si>
  <si>
    <t>Share price (in dollars per share)</t>
  </si>
  <si>
    <t>Public offering, exercise of underwriters option</t>
  </si>
  <si>
    <t>Preferred stock, redemption amount</t>
  </si>
  <si>
    <t>Financial instruments subject to mandatory redemption, settlement terms, number of series</t>
  </si>
  <si>
    <t>Financial instruments subject to mandatory redemption, settlement terms, share value, amount</t>
  </si>
  <si>
    <t>Preferred stock issued (in shares)</t>
  </si>
  <si>
    <t>Preferred stock, liquidation preference (in USD per share)</t>
  </si>
  <si>
    <t>Warrant period</t>
  </si>
  <si>
    <t>Number of warrants issued (in shares)</t>
  </si>
  <si>
    <t>Warrant exercise price (in USD per warrant)</t>
  </si>
  <si>
    <t>Warrants purchase price</t>
  </si>
  <si>
    <t>Shareholders' Equity (Details 1) (USD $)</t>
  </si>
  <si>
    <t>Calculation of Earnings per share</t>
  </si>
  <si>
    <t>Average common shares outstanding (in shares)</t>
  </si>
  <si>
    <t>Effect of stock dividends (in shares)</t>
  </si>
  <si>
    <t>Average common shares outstanding - basic (in shares)</t>
  </si>
  <si>
    <t>Dilutive stock options and warrants (in shares)</t>
  </si>
  <si>
    <t>Average common shares outstanding - dilutive (in shares)</t>
  </si>
  <si>
    <t>Earnings per share - basic (in dollars per share)</t>
  </si>
  <si>
    <t>Earnings per share - dilutive (in dollars per share)</t>
  </si>
  <si>
    <t>Shareholders' Equity (Details 2)</t>
  </si>
  <si>
    <t>3 Months Ended</t>
  </si>
  <si>
    <t>Sep. 30, 2013</t>
  </si>
  <si>
    <t>Jun. 30, 2013</t>
  </si>
  <si>
    <t>Mar. 31, 2013</t>
  </si>
  <si>
    <t>Sep. 30, 2012</t>
  </si>
  <si>
    <t>Jun. 30, 2012</t>
  </si>
  <si>
    <t>Mar. 31, 2012</t>
  </si>
  <si>
    <t>Sep. 30, 2011</t>
  </si>
  <si>
    <t>Jun. 30, 2011</t>
  </si>
  <si>
    <t>Mar. 31, 2011</t>
  </si>
  <si>
    <t>Stock dividends declared, percent (1 share for shares)</t>
  </si>
  <si>
    <t>Shareholders' Equity (Details 3) (USD $)</t>
  </si>
  <si>
    <t>Earnings Per Share, Basic and Diluted [Line Items]</t>
  </si>
  <si>
    <t>Scenario, Previously Reported [Member]</t>
  </si>
  <si>
    <t>Scenario, Adjustment [Member]</t>
  </si>
  <si>
    <t>Fair Value of Financial Instruments (Details) (USD $)</t>
  </si>
  <si>
    <t>Financial assets measured at fair value on a recurring basis and the change in fair value</t>
  </si>
  <si>
    <t>Securities sold under agreements to repurchase net position</t>
  </si>
  <si>
    <t>Available-for-sale Securities [Member] | States and political subdivisions [Member]</t>
  </si>
  <si>
    <t>Mortgage-backed securities - Agency</t>
  </si>
  <si>
    <t>Recurring</t>
  </si>
  <si>
    <t>Other Assets</t>
  </si>
  <si>
    <t>Other Liabilities</t>
  </si>
  <si>
    <t>Recurring | Available-for-sale Securities [Member] | U.S. Government corporations and agencies [Member]</t>
  </si>
  <si>
    <t>Recurring | Available-for-sale Securities [Member] | States and political subdivisions [Member]</t>
  </si>
  <si>
    <t>Recurring | Available-for-sale Securities [Member] | Residential mortgage-backed securities [Member]</t>
  </si>
  <si>
    <t>Recurring | Significant Other Observable Inputs (Level 2)</t>
  </si>
  <si>
    <t>Recurring | Significant Other Observable Inputs (Level 2) | Available-for-sale Securities [Member] | U.S. Government corporations and agencies [Member]</t>
  </si>
  <si>
    <t>Recurring | Significant Other Observable Inputs (Level 2) | Available-for-sale Securities [Member] | States and political subdivisions [Member]</t>
  </si>
  <si>
    <t>Recurring | Significant Other Observable Inputs (Level 2) | Available-for-sale Securities [Member] | Residential mortgage-backed securities [Member]</t>
  </si>
  <si>
    <t>Recurring | Significant Unobservable Inputs (Level 3)</t>
  </si>
  <si>
    <t>Securities Pledged as Collateral [Member]</t>
  </si>
  <si>
    <t>Fair Value of Financial Instruments (Details 1) (USD $)</t>
  </si>
  <si>
    <t>Summary for Items Measured at Fair Value Pursuant to Election of the Fair Value Option: Fair Value Gain related to Mortgage Banking Activites</t>
  </si>
  <si>
    <t>Mortgage loans held-for-sale gain (loss)</t>
  </si>
  <si>
    <t>Fair Value of Financial Instruments (Details 2) (USD $)</t>
  </si>
  <si>
    <t>Other Assets [Member]</t>
  </si>
  <si>
    <t>Fair Value, Assets Measured on Recurring Basis, Unobservable Input Reconciliation, Calculation [Roll Forward]</t>
  </si>
  <si>
    <t>Total gains (losses) included in earnings:</t>
  </si>
  <si>
    <t>[1],[3]</t>
  </si>
  <si>
    <t>Other Liabilities [Member]</t>
  </si>
  <si>
    <t>Fair Value, Liabilities Measured on Recurring Basis, Unobservable Input Reconciliation, Calculation [Roll Forward]</t>
  </si>
  <si>
    <t>[3]</t>
  </si>
  <si>
    <t>Fair Value of Financial Instruments (Details 3) (Nonrecurring, USD $)</t>
  </si>
  <si>
    <t>Assets Measured at Fair Value on Non Recurring Basis</t>
  </si>
  <si>
    <t>Mortgage servicing rights</t>
  </si>
  <si>
    <t>SBA servicing rights</t>
  </si>
  <si>
    <t>Impaired loans, Valuation Allowance</t>
  </si>
  <si>
    <t>ORE, Valuation Allowance</t>
  </si>
  <si>
    <t>Mortgage servicing rights, Valuation Allowance</t>
  </si>
  <si>
    <t>SBA servicing rights, Valuation Allowance</t>
  </si>
  <si>
    <t>Quoted Prices in Active Markets for Identical Assets (Level 1)</t>
  </si>
  <si>
    <t>Significant Other Observable Inputs (Level 2)</t>
  </si>
  <si>
    <t>Significant Unobservable Inputs (Level 3)</t>
  </si>
  <si>
    <t>The fair value for servicing rights represents the value of the impaired strata with impairment or recoveries on previous valuation allowances</t>
  </si>
  <si>
    <t>Fair Value of Financial Instruments (Details 4) (USD $)</t>
  </si>
  <si>
    <t>Nonrecurring</t>
  </si>
  <si>
    <t>Fair Value Inputs, Assets, Quantitative Information [Line Items]</t>
  </si>
  <si>
    <t>Nonrecurring | Significant Unobservable Inputs (Level 3)</t>
  </si>
  <si>
    <t>IRLCs</t>
  </si>
  <si>
    <t>Forward commitments</t>
  </si>
  <si>
    <t>Mortgage Servicing Rights | Nonrecurring | Minimum | Discounted Cash Flows</t>
  </si>
  <si>
    <t>Unobservable inputs, prepayment speed</t>
  </si>
  <si>
    <t>Mortgage Servicing Rights | Nonrecurring | Minimum | Discounted Cash Flows | Significant Unobservable Inputs (Level 3)</t>
  </si>
  <si>
    <t>Unobservable inputs, discount rate</t>
  </si>
  <si>
    <t>Mortgage Servicing Rights | Nonrecurring | Maximum | Discounted Cash Flows</t>
  </si>
  <si>
    <t>Mortgage Servicing Rights | Nonrecurring | Maximum | Discounted Cash Flows | Significant Unobservable Inputs (Level 3)</t>
  </si>
  <si>
    <t>SBA Servicing Rights | Nonrecurring | Minimum | Discounted Cash Flows</t>
  </si>
  <si>
    <t>SBA Servicing Rights | Nonrecurring | Minimum | Discounted Cash Flows | Significant Unobservable Inputs (Level 3)</t>
  </si>
  <si>
    <t>IRLCs | Recurring | Minimum | Pricing Model</t>
  </si>
  <si>
    <t>Unobservable inputs, weighted-average closing</t>
  </si>
  <si>
    <t>IRLCs | Recurring | Maximum | Pricing Model</t>
  </si>
  <si>
    <t>Forward Contracts | Recurring | Minimum | Investor Pricing</t>
  </si>
  <si>
    <t>Unobservable inputs, pricing spreads</t>
  </si>
  <si>
    <t>Forward Contracts | Recurring | Maximum | Investor Pricing</t>
  </si>
  <si>
    <t>Fair Value of Financial Instruments (Details 5) (USD $)</t>
  </si>
  <si>
    <t>Difference between the aggregate fair value and the aggregate unpaid principal balance</t>
  </si>
  <si>
    <t>Loans held-for-sale, Aggregate Fair Value</t>
  </si>
  <si>
    <t>Loans held-for-sale, Aggregate Unpaid Principal Balance Under FVO</t>
  </si>
  <si>
    <t>Loans held-for-sale, Fair value over/(under) unpaid principal</t>
  </si>
  <si>
    <t>Fair Value of Financial Instruments (Details 6) (USD $)</t>
  </si>
  <si>
    <t>Investment securities available-for-sale, Fair Value</t>
  </si>
  <si>
    <t>Cash and cash equivalents, Fair Value</t>
  </si>
  <si>
    <t>Total loans, Fair Value</t>
  </si>
  <si>
    <t>Noninterest bearing deposit liabilities, Fair Value</t>
  </si>
  <si>
    <t>Interest-bearing deposits, Fair Value</t>
  </si>
  <si>
    <t>Short-term borrowings, Fair Value</t>
  </si>
  <si>
    <t>Subordinated debt, Fair Value</t>
  </si>
  <si>
    <t>Carrying Amount</t>
  </si>
  <si>
    <t>Financial Instruments With Off-Balance Sheet Risk (Details) (USD $)</t>
  </si>
  <si>
    <t>Commitments to Extend Credit [Member]</t>
  </si>
  <si>
    <t>Fair Value, Off-balance Sheet Risks, Disclosure Information [Line Items]</t>
  </si>
  <si>
    <t>Off-balance sheet risks, total loan commitments</t>
  </si>
  <si>
    <t>Commercial Real Estate, Construction and Land Development [Member]</t>
  </si>
  <si>
    <t>Commercial [Member]</t>
  </si>
  <si>
    <t>SBA [Member]</t>
  </si>
  <si>
    <t>Home Equity [Member]</t>
  </si>
  <si>
    <t>Mortgage Loans [Member]</t>
  </si>
  <si>
    <t>Lines of Credit [Member]</t>
  </si>
  <si>
    <t>Standby Letters of Credit and Bankers Acceptances [Member]</t>
  </si>
  <si>
    <t>Derivative Financial Instruments (Details) (Textual) (USD $)</t>
  </si>
  <si>
    <t>Gross loss associated with forward sales commitments and IRLCs</t>
  </si>
  <si>
    <t>Gross gain associated with forward sales commitments and IRLCs</t>
  </si>
  <si>
    <t>Derivative Financial Instruments (Details) (USD $)</t>
  </si>
  <si>
    <t>Derivative [Line Items]</t>
  </si>
  <si>
    <t>Derivative contracts</t>
  </si>
  <si>
    <t>Forward Rate Commitments</t>
  </si>
  <si>
    <t>Interest Rate Lock Commitments</t>
  </si>
  <si>
    <t>Certain Transfers of Financial Assets (Details) (USD $)</t>
  </si>
  <si>
    <t>Carrying value of servicing assets</t>
  </si>
  <si>
    <t>Total carrying value of servicing assets</t>
  </si>
  <si>
    <t>Certain Transfers of Financial Assets (Details 1) (USD $)</t>
  </si>
  <si>
    <t>Residential Mortgage Servicing Rights [Roll Forward]</t>
  </si>
  <si>
    <t>Additions</t>
  </si>
  <si>
    <t>Amortization</t>
  </si>
  <si>
    <t>Recovery (impairment), net</t>
  </si>
  <si>
    <t>Residential Mortgage Servicing Rights Impairment [Roll Forward]</t>
  </si>
  <si>
    <t>Certain Transfers of Financial Assets (Details 2) (Residential Mortgage Servicing Rights, USD $)</t>
  </si>
  <si>
    <t>Assumptions and estimates in determining the impairment of capitalized MSRs</t>
  </si>
  <si>
    <t>Composition of Residential Loans Serviced for Others</t>
  </si>
  <si>
    <t>Weighted Average Remaining Term (in years)</t>
  </si>
  <si>
    <t>'26 years</t>
  </si>
  <si>
    <t>Prepayment Speed Effect on fair value of 10% increase</t>
  </si>
  <si>
    <t>Prepayment Speed Effect on fair value of a 20% increase</t>
  </si>
  <si>
    <t>Weighted Average Discount Rate Effect on Fair Value of Ten Percent Increase</t>
  </si>
  <si>
    <t>Weighted Average Discount Rate Effect on fair value of a 20% increase</t>
  </si>
  <si>
    <t>Fixed-rate mortgage loans</t>
  </si>
  <si>
    <t>Adjustable-rate mortgage loans</t>
  </si>
  <si>
    <t>Certain Transfers of Financial Assets (Details 3) (Residential Mortgage, USD $)</t>
  </si>
  <si>
    <t>Asset quality of mortgage loans</t>
  </si>
  <si>
    <t>Delinquent 30 to 89 days</t>
  </si>
  <si>
    <t>Delinquent 90 plus Days</t>
  </si>
  <si>
    <t>Certain Transfers of Financial Assets (Details 4) (USD $)</t>
  </si>
  <si>
    <t>SBA Loan Servicing Rights [Rollforward]</t>
  </si>
  <si>
    <t>Impairment, Net</t>
  </si>
  <si>
    <t>Valuation Allowance for Impairment of Recognized Servicing Assets [Roll Forward]</t>
  </si>
  <si>
    <t>Certain Transfers of Financial Assets (Details 5) (SBA Loan Servicing Rights, USD $)</t>
  </si>
  <si>
    <t>Assumptions and estimates in determining the impairment of capitalized SBA loan servicing rights</t>
  </si>
  <si>
    <t>Fair Value of SBA Servicing Rights</t>
  </si>
  <si>
    <t>Composition of SBA Loans Serviced for Others</t>
  </si>
  <si>
    <t>'20 years 9 months 18 days</t>
  </si>
  <si>
    <t>Weighted Average Discount Rate Effect on fair value of a 10% increase</t>
  </si>
  <si>
    <t>Fixed-rate SBA loans</t>
  </si>
  <si>
    <t>Adjustable-rate SBA loans</t>
  </si>
  <si>
    <t>Certain Transfers of Financial Assets (Details 6) (SBA loans, USD $)</t>
  </si>
  <si>
    <t>Asset quality of SBA loans</t>
  </si>
  <si>
    <t>Certain Transfers of Financial Assets Certain Transfers of Financial Assets (Details 7) (USD $)</t>
  </si>
  <si>
    <t>loan</t>
  </si>
  <si>
    <t>Qualitative and Quantitative Information, Transferor's Continuing Involvement [Line Items]</t>
  </si>
  <si>
    <t>Certain Transfers of Financial Assets (Details Textual) (USD $)</t>
  </si>
  <si>
    <t>Certain Transfers of Financial Assets (Textual) [Abstract]</t>
  </si>
  <si>
    <t>Sale of loan with unpaid principal</t>
  </si>
  <si>
    <t>Weighted average servicing fee as a percentage of the outstanding balance</t>
  </si>
  <si>
    <t>Weighted average coupon interest rate on the portfolio of loans serviced for others</t>
  </si>
  <si>
    <t>Total fair value of servicing for loans</t>
  </si>
  <si>
    <t>Other Operating Income and Other Operating Expenses (Details) (USD $)</t>
  </si>
  <si>
    <t>Condensed Financial Information of Fidelity Southern Corporation (Parent Company Only) (Balance Sheets) (Details) (USD $)</t>
  </si>
  <si>
    <t>Shareholdersâ€™ Equity:</t>
  </si>
  <si>
    <t>Parent Company [Member]</t>
  </si>
  <si>
    <t>Condensed Financial Information of Fidelity Southern Corporation (Parent Company Only) (Statements of Income) (Details) (USD $)</t>
  </si>
  <si>
    <t>Interest Expense â€“ Long-term debt</t>
  </si>
  <si>
    <t>Condensed Financial Information of Fidelity Southern Corporation (Parent Company Only) (Cash Flows) (Details) (USD $)</t>
  </si>
  <si>
    <t>(Increase) decrease in 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10"/>
      <color rgb="FFFF0000"/>
      <name val="Inherit"/>
    </font>
    <font>
      <sz val="10"/>
      <color rgb="FF000000"/>
      <name val="Inherit"/>
    </font>
    <font>
      <sz val="10"/>
      <color rgb="FF000000"/>
      <name val="Times New Roman"/>
      <family val="1"/>
    </font>
    <font>
      <i/>
      <sz val="10"/>
      <color theme="1"/>
      <name val="Inherit"/>
    </font>
    <font>
      <b/>
      <sz val="10"/>
      <color theme="1"/>
      <name val="Inherit"/>
    </font>
    <font>
      <i/>
      <sz val="8"/>
      <color theme="1"/>
      <name val="Inherit"/>
    </font>
    <font>
      <b/>
      <sz val="8"/>
      <color theme="1"/>
      <name val="Inherit"/>
    </font>
    <font>
      <sz val="8"/>
      <color theme="1"/>
      <name val="Inherit"/>
    </font>
    <font>
      <i/>
      <sz val="7"/>
      <color theme="1"/>
      <name val="Inherit"/>
    </font>
    <font>
      <sz val="9"/>
      <color theme="1"/>
      <name val="Inherit"/>
    </font>
    <font>
      <b/>
      <sz val="9"/>
      <color theme="1"/>
      <name val="Inherit"/>
    </font>
    <font>
      <b/>
      <sz val="7"/>
      <color theme="1"/>
      <name val="Inherit"/>
    </font>
    <font>
      <sz val="6"/>
      <color theme="1"/>
      <name val="Inherit"/>
    </font>
    <font>
      <sz val="5"/>
      <color theme="1"/>
      <name val="Inherit"/>
    </font>
    <font>
      <sz val="8"/>
      <color rgb="FF000000"/>
      <name val="Inherit"/>
    </font>
    <font>
      <sz val="7"/>
      <color theme="1"/>
      <name val="Inherit"/>
    </font>
    <font>
      <b/>
      <sz val="5"/>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7" fillId="0" borderId="10" xfId="0" applyFont="1" applyBorder="1" applyAlignment="1">
      <alignment horizontal="center" wrapText="1"/>
    </xf>
    <xf numFmtId="0" fontId="25"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25"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5" fillId="0" borderId="14" xfId="0" applyFont="1" applyBorder="1" applyAlignment="1">
      <alignment horizontal="center" wrapText="1"/>
    </xf>
    <xf numFmtId="15" fontId="25" fillId="0" borderId="10" xfId="0" applyNumberFormat="1" applyFont="1" applyBorder="1" applyAlignment="1">
      <alignment horizontal="center" wrapText="1"/>
    </xf>
    <xf numFmtId="15" fontId="25" fillId="0" borderId="14"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center" wrapText="1"/>
    </xf>
    <xf numFmtId="0" fontId="20" fillId="33" borderId="12"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3"/>
    </xf>
    <xf numFmtId="0" fontId="20" fillId="33" borderId="0" xfId="0" applyFont="1" applyFill="1" applyAlignment="1">
      <alignment horizontal="right" vertical="center" wrapText="1"/>
    </xf>
    <xf numFmtId="0" fontId="20" fillId="0" borderId="0" xfId="0" applyFont="1" applyAlignment="1">
      <alignment horizontal="left" vertical="center" wrapText="1" indent="3"/>
    </xf>
    <xf numFmtId="0" fontId="20" fillId="0" borderId="0" xfId="0" applyFont="1" applyAlignment="1">
      <alignment horizontal="right" vertic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11" xfId="0" applyFont="1" applyBorder="1" applyAlignment="1">
      <alignment horizontal="right" vertical="center" wrapText="1"/>
    </xf>
    <xf numFmtId="0" fontId="20" fillId="0" borderId="11" xfId="0" applyFont="1" applyBorder="1" applyAlignment="1">
      <alignment horizontal="left" vertical="center"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3"/>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20" fillId="0" borderId="12" xfId="0" applyFont="1" applyBorder="1" applyAlignment="1">
      <alignment horizontal="right" vertical="center" wrapText="1"/>
    </xf>
    <xf numFmtId="0" fontId="20" fillId="0" borderId="11" xfId="0" applyFont="1" applyBorder="1" applyAlignment="1">
      <alignment horizontal="right" vertical="center" wrapText="1"/>
    </xf>
    <xf numFmtId="0" fontId="20" fillId="33" borderId="13" xfId="0" applyFont="1" applyFill="1" applyBorder="1" applyAlignment="1">
      <alignment wrapText="1"/>
    </xf>
    <xf numFmtId="0" fontId="30" fillId="33" borderId="0" xfId="0" applyFont="1" applyFill="1" applyAlignment="1">
      <alignment horizontal="left" vertical="center" wrapText="1"/>
    </xf>
    <xf numFmtId="0" fontId="30" fillId="0" borderId="0" xfId="0" applyFont="1" applyAlignment="1">
      <alignment horizontal="left" vertic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0" xfId="0" applyFont="1" applyAlignment="1">
      <alignment horizontal="left" vertical="center" wrapText="1" indent="2"/>
    </xf>
    <xf numFmtId="0" fontId="30" fillId="0" borderId="0" xfId="0" applyFont="1" applyAlignment="1">
      <alignment horizontal="left" vertical="center" wrapText="1"/>
    </xf>
    <xf numFmtId="3" fontId="30" fillId="0" borderId="0" xfId="0" applyNumberFormat="1" applyFont="1" applyAlignment="1">
      <alignment horizontal="right" vertical="center" wrapText="1"/>
    </xf>
    <xf numFmtId="0" fontId="30" fillId="0" borderId="0" xfId="0" applyFont="1" applyAlignment="1">
      <alignment horizontal="right" vertical="center" wrapText="1"/>
    </xf>
    <xf numFmtId="0" fontId="30" fillId="33" borderId="0" xfId="0" applyFont="1" applyFill="1" applyAlignment="1">
      <alignment horizontal="left" vertical="center" wrapText="1" indent="2"/>
    </xf>
    <xf numFmtId="3" fontId="30" fillId="33" borderId="0" xfId="0" applyNumberFormat="1" applyFont="1" applyFill="1" applyAlignment="1">
      <alignment horizontal="right" vertical="center" wrapText="1"/>
    </xf>
    <xf numFmtId="0" fontId="30" fillId="33" borderId="0" xfId="0" applyFont="1" applyFill="1" applyAlignment="1">
      <alignment horizontal="right" vertical="center" wrapText="1"/>
    </xf>
    <xf numFmtId="0" fontId="30" fillId="33" borderId="0" xfId="0" applyFont="1" applyFill="1" applyAlignment="1">
      <alignment horizontal="left" vertical="center" wrapText="1"/>
    </xf>
    <xf numFmtId="3" fontId="30" fillId="0" borderId="10" xfId="0" applyNumberFormat="1" applyFont="1" applyBorder="1" applyAlignment="1">
      <alignment horizontal="right" vertical="center" wrapText="1"/>
    </xf>
    <xf numFmtId="0" fontId="30" fillId="0" borderId="10" xfId="0" applyFont="1" applyBorder="1" applyAlignment="1">
      <alignment horizontal="right" vertical="center" wrapText="1"/>
    </xf>
    <xf numFmtId="0" fontId="30" fillId="0" borderId="10" xfId="0" applyFont="1" applyBorder="1" applyAlignment="1">
      <alignment horizontal="left" vertical="center" wrapText="1"/>
    </xf>
    <xf numFmtId="0" fontId="30" fillId="33" borderId="0" xfId="0" applyFont="1" applyFill="1" applyAlignment="1">
      <alignment horizontal="left" vertical="center" wrapText="1" indent="4"/>
    </xf>
    <xf numFmtId="0" fontId="30" fillId="33" borderId="12" xfId="0" applyFont="1" applyFill="1" applyBorder="1" applyAlignment="1">
      <alignment horizontal="left" vertical="center" wrapText="1"/>
    </xf>
    <xf numFmtId="0" fontId="30" fillId="33" borderId="11" xfId="0" applyFont="1" applyFill="1" applyBorder="1" applyAlignment="1">
      <alignment horizontal="left" vertical="center" wrapText="1"/>
    </xf>
    <xf numFmtId="3" fontId="30" fillId="33" borderId="12" xfId="0" applyNumberFormat="1" applyFont="1" applyFill="1" applyBorder="1" applyAlignment="1">
      <alignment horizontal="right" vertical="center" wrapText="1"/>
    </xf>
    <xf numFmtId="3" fontId="30" fillId="33" borderId="11" xfId="0" applyNumberFormat="1" applyFont="1" applyFill="1" applyBorder="1" applyAlignment="1">
      <alignment horizontal="right" vertical="center" wrapText="1"/>
    </xf>
    <xf numFmtId="0" fontId="30" fillId="33" borderId="12" xfId="0" applyFont="1" applyFill="1" applyBorder="1" applyAlignment="1">
      <alignment horizontal="right" vertical="center" wrapText="1"/>
    </xf>
    <xf numFmtId="0" fontId="30" fillId="33" borderId="11" xfId="0" applyFont="1" applyFill="1" applyBorder="1" applyAlignment="1">
      <alignment horizontal="right" vertical="center" wrapText="1"/>
    </xf>
    <xf numFmtId="3" fontId="30" fillId="33" borderId="10" xfId="0" applyNumberFormat="1" applyFont="1" applyFill="1" applyBorder="1" applyAlignment="1">
      <alignment horizontal="right" vertical="center" wrapText="1"/>
    </xf>
    <xf numFmtId="0" fontId="30" fillId="33" borderId="10" xfId="0" applyFont="1" applyFill="1" applyBorder="1" applyAlignment="1">
      <alignment horizontal="right" vertical="center" wrapText="1"/>
    </xf>
    <xf numFmtId="0" fontId="30" fillId="33" borderId="10" xfId="0" applyFont="1" applyFill="1" applyBorder="1" applyAlignment="1">
      <alignment horizontal="left" vertical="center" wrapText="1"/>
    </xf>
    <xf numFmtId="0" fontId="30" fillId="0" borderId="0" xfId="0" applyFont="1" applyAlignment="1">
      <alignment horizontal="left" vertical="center" wrapText="1" indent="4"/>
    </xf>
    <xf numFmtId="0" fontId="30" fillId="0" borderId="12" xfId="0" applyFont="1" applyBorder="1" applyAlignment="1">
      <alignment horizontal="left" vertical="center" wrapText="1"/>
    </xf>
    <xf numFmtId="0" fontId="30" fillId="0" borderId="11" xfId="0" applyFont="1" applyBorder="1" applyAlignment="1">
      <alignment horizontal="left" vertical="center" wrapText="1"/>
    </xf>
    <xf numFmtId="3" fontId="30" fillId="0" borderId="12" xfId="0" applyNumberFormat="1" applyFont="1" applyBorder="1" applyAlignment="1">
      <alignment horizontal="right" vertical="center" wrapText="1"/>
    </xf>
    <xf numFmtId="3" fontId="30" fillId="0" borderId="11" xfId="0" applyNumberFormat="1" applyFont="1" applyBorder="1" applyAlignment="1">
      <alignment horizontal="right" vertical="center" wrapText="1"/>
    </xf>
    <xf numFmtId="0" fontId="30" fillId="0" borderId="12" xfId="0" applyFont="1" applyBorder="1" applyAlignment="1">
      <alignment horizontal="right" vertical="center" wrapText="1"/>
    </xf>
    <xf numFmtId="0" fontId="30" fillId="0" borderId="11" xfId="0" applyFont="1" applyBorder="1" applyAlignment="1">
      <alignment horizontal="right" vertical="center" wrapText="1"/>
    </xf>
    <xf numFmtId="0" fontId="25" fillId="0" borderId="10" xfId="0" applyFont="1" applyBorder="1" applyAlignment="1">
      <alignment horizontal="center" vertical="center" wrapText="1"/>
    </xf>
    <xf numFmtId="0" fontId="31" fillId="0" borderId="0" xfId="0" applyFont="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wrapText="1"/>
    </xf>
    <xf numFmtId="0" fontId="31" fillId="33" borderId="0" xfId="0" applyFont="1" applyFill="1" applyAlignment="1">
      <alignment horizontal="left" vertical="top" wrapText="1"/>
    </xf>
    <xf numFmtId="0" fontId="30" fillId="0" borderId="0" xfId="0" applyFont="1" applyAlignment="1">
      <alignment horizontal="left" vertical="top" wrapText="1"/>
    </xf>
    <xf numFmtId="0" fontId="25" fillId="0" borderId="10" xfId="0" applyFont="1" applyBorder="1" applyAlignment="1">
      <alignment horizontal="center" vertical="center" wrapText="1"/>
    </xf>
    <xf numFmtId="15" fontId="25" fillId="0" borderId="10" xfId="0" applyNumberFormat="1" applyFont="1" applyBorder="1" applyAlignment="1">
      <alignment horizontal="center" vertical="center" wrapText="1"/>
    </xf>
    <xf numFmtId="0" fontId="30" fillId="0" borderId="0" xfId="0" applyFont="1" applyAlignment="1">
      <alignment horizontal="left" vertical="top" wrapText="1" indent="3"/>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0" fontId="30" fillId="33" borderId="0" xfId="0" applyFont="1" applyFill="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34" fillId="0" borderId="0" xfId="0" applyFont="1" applyAlignment="1">
      <alignment horizontal="left" vertical="top" wrapText="1" indent="1"/>
    </xf>
    <xf numFmtId="0" fontId="28" fillId="0" borderId="0" xfId="0" applyFont="1" applyAlignment="1">
      <alignment horizontal="left" vertical="top" wrapText="1"/>
    </xf>
    <xf numFmtId="0" fontId="20" fillId="0" borderId="0" xfId="0" applyFont="1" applyAlignment="1">
      <alignment horizontal="left" vertical="center" wrapText="1" indent="2"/>
    </xf>
    <xf numFmtId="0" fontId="20" fillId="33" borderId="0" xfId="0" applyFont="1" applyFill="1" applyAlignment="1">
      <alignment horizontal="left" vertical="center" wrapText="1" indent="2"/>
    </xf>
    <xf numFmtId="3" fontId="20" fillId="0" borderId="10" xfId="0" applyNumberFormat="1" applyFont="1" applyBorder="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0" xfId="0" applyFont="1" applyFill="1" applyAlignment="1">
      <alignment horizontal="left" vertical="center" wrapText="1" indent="4"/>
    </xf>
    <xf numFmtId="0" fontId="20" fillId="33" borderId="12"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0" borderId="0" xfId="0" applyFont="1" applyAlignment="1">
      <alignment horizontal="left" vertical="center" wrapText="1" indent="4"/>
    </xf>
    <xf numFmtId="0" fontId="25"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wrapText="1"/>
    </xf>
    <xf numFmtId="0" fontId="25" fillId="0" borderId="0" xfId="0" applyFont="1" applyAlignment="1">
      <alignment horizontal="center" vertical="center" wrapText="1"/>
    </xf>
    <xf numFmtId="0" fontId="25" fillId="0" borderId="12" xfId="0" applyFont="1" applyBorder="1" applyAlignment="1">
      <alignment horizontal="center" vertical="center" wrapText="1"/>
    </xf>
    <xf numFmtId="15" fontId="25" fillId="0" borderId="12" xfId="0" applyNumberFormat="1" applyFont="1" applyBorder="1" applyAlignment="1">
      <alignment horizontal="center" vertical="center" wrapText="1"/>
    </xf>
    <xf numFmtId="0" fontId="26" fillId="0" borderId="0" xfId="0" applyFont="1" applyAlignment="1">
      <alignment horizontal="left" vertical="center" wrapText="1"/>
    </xf>
    <xf numFmtId="0" fontId="25" fillId="0" borderId="14" xfId="0" applyFont="1" applyBorder="1" applyAlignment="1">
      <alignment horizontal="center" vertical="center" wrapText="1"/>
    </xf>
    <xf numFmtId="0" fontId="25" fillId="0" borderId="0" xfId="0" applyFont="1" applyAlignment="1">
      <alignment horizontal="left" wrapText="1"/>
    </xf>
    <xf numFmtId="0" fontId="31" fillId="0" borderId="14"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vertical="top"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7" fillId="0" borderId="14" xfId="0" applyFont="1" applyBorder="1" applyAlignment="1">
      <alignment horizontal="center" wrapTex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vertical="top" wrapText="1"/>
    </xf>
    <xf numFmtId="0" fontId="28" fillId="0" borderId="0" xfId="0" applyFont="1" applyAlignment="1">
      <alignment horizontal="left" vertical="center" wrapText="1"/>
    </xf>
    <xf numFmtId="0" fontId="31" fillId="0" borderId="14" xfId="0" applyFont="1" applyBorder="1" applyAlignment="1">
      <alignment horizontal="left"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33" borderId="0" xfId="0" applyFont="1" applyFill="1" applyAlignment="1">
      <alignment vertical="center" wrapText="1"/>
    </xf>
    <xf numFmtId="0" fontId="25" fillId="33" borderId="0" xfId="0" applyFont="1" applyFill="1" applyAlignment="1">
      <alignment horizontal="left" vertical="center" wrapText="1"/>
    </xf>
    <xf numFmtId="0" fontId="31" fillId="0" borderId="12" xfId="0" applyFont="1" applyBorder="1" applyAlignment="1">
      <alignment horizontal="center" wrapText="1"/>
    </xf>
    <xf numFmtId="0" fontId="20" fillId="33" borderId="0" xfId="0" applyFont="1" applyFill="1" applyAlignment="1">
      <alignment horizontal="left" vertical="top" wrapText="1" indent="5"/>
    </xf>
    <xf numFmtId="0" fontId="20" fillId="33" borderId="0" xfId="0" applyFont="1" applyFill="1" applyBorder="1" applyAlignment="1">
      <alignment horizontal="right" wrapText="1"/>
    </xf>
    <xf numFmtId="0" fontId="24" fillId="0" borderId="0" xfId="0" applyFont="1" applyAlignment="1">
      <alignment horizontal="left" vertical="top" wrapText="1" indent="4"/>
    </xf>
    <xf numFmtId="0" fontId="24" fillId="0" borderId="0" xfId="0" applyFont="1" applyAlignment="1">
      <alignment vertical="top" wrapText="1"/>
    </xf>
    <xf numFmtId="0" fontId="20" fillId="33" borderId="0" xfId="0" applyFont="1" applyFill="1" applyAlignment="1">
      <alignment horizontal="center" wrapText="1"/>
    </xf>
    <xf numFmtId="0" fontId="20" fillId="0" borderId="0" xfId="0" applyFont="1" applyAlignment="1">
      <alignment horizontal="center" wrapText="1"/>
    </xf>
    <xf numFmtId="15" fontId="27" fillId="0" borderId="10" xfId="0" applyNumberFormat="1" applyFont="1" applyBorder="1" applyAlignment="1">
      <alignment horizontal="center" wrapText="1"/>
    </xf>
    <xf numFmtId="0" fontId="2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36" fillId="0" borderId="0" xfId="0" applyFont="1" applyAlignment="1">
      <alignment horizontal="left" wrapText="1"/>
    </xf>
    <xf numFmtId="0" fontId="30" fillId="0" borderId="0" xfId="0" applyFont="1" applyAlignment="1">
      <alignment wrapText="1"/>
    </xf>
    <xf numFmtId="0" fontId="20" fillId="33" borderId="0" xfId="0" applyFont="1" applyFill="1" applyAlignment="1">
      <alignment horizontal="left" wrapText="1" indent="1"/>
    </xf>
    <xf numFmtId="0" fontId="26" fillId="0" borderId="0" xfId="0" applyFont="1" applyAlignment="1">
      <alignment horizontal="left" vertical="center" wrapText="1"/>
    </xf>
    <xf numFmtId="0" fontId="25" fillId="33" borderId="0" xfId="0" applyFont="1" applyFill="1" applyAlignment="1">
      <alignment horizontal="left" wrapText="1"/>
    </xf>
    <xf numFmtId="0" fontId="31" fillId="0" borderId="14" xfId="0" applyFont="1" applyBorder="1" applyAlignment="1">
      <alignment horizontal="center" vertical="center"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right" vertical="center"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20" fillId="33" borderId="0" xfId="0" applyFont="1" applyFill="1" applyAlignment="1">
      <alignment horizontal="center" vertical="center" wrapText="1"/>
    </xf>
    <xf numFmtId="0" fontId="20" fillId="0" borderId="0" xfId="0" applyFont="1" applyAlignment="1">
      <alignment vertical="center"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20" fillId="0" borderId="0" xfId="0" applyFont="1" applyAlignment="1">
      <alignment vertical="center" wrapText="1"/>
    </xf>
    <xf numFmtId="0" fontId="26" fillId="0" borderId="0" xfId="0" applyFont="1" applyAlignment="1">
      <alignment horizontal="left" vertical="top" wrapText="1" indent="1"/>
    </xf>
    <xf numFmtId="0" fontId="26" fillId="0" borderId="0" xfId="0" applyFont="1" applyAlignment="1">
      <alignment horizontal="left" vertical="top"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center" vertical="center" wrapText="1"/>
    </xf>
    <xf numFmtId="0" fontId="20" fillId="33" borderId="0" xfId="0" applyFont="1" applyFill="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3" fontId="30" fillId="0" borderId="0" xfId="0" applyNumberFormat="1" applyFont="1" applyAlignment="1">
      <alignment horizontal="right" vertical="top" wrapText="1"/>
    </xf>
    <xf numFmtId="0" fontId="30" fillId="33" borderId="0" xfId="0" applyFont="1" applyFill="1" applyAlignment="1">
      <alignment horizontal="right" vertical="top"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38" fillId="0" borderId="0" xfId="0" applyFont="1" applyAlignment="1">
      <alignment wrapText="1"/>
    </xf>
    <xf numFmtId="0" fontId="20" fillId="0" borderId="12" xfId="0" applyFont="1" applyBorder="1" applyAlignment="1">
      <alignment horizontal="center" wrapText="1"/>
    </xf>
    <xf numFmtId="0" fontId="20" fillId="0" borderId="10" xfId="0" applyFont="1" applyBorder="1" applyAlignment="1">
      <alignment horizontal="left" wrapText="1"/>
    </xf>
    <xf numFmtId="0" fontId="25" fillId="33" borderId="0" xfId="0" applyFont="1" applyFill="1" applyAlignment="1">
      <alignment horizontal="left" wrapText="1"/>
    </xf>
    <xf numFmtId="0" fontId="20" fillId="0" borderId="10" xfId="0" applyFont="1" applyBorder="1" applyAlignment="1">
      <alignment horizontal="left" vertical="center"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133696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106024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26.7109375" bestFit="1" customWidth="1"/>
    <col min="2" max="3" width="36.5703125" customWidth="1"/>
    <col min="4" max="4" width="27.140625" customWidth="1"/>
    <col min="5" max="5" width="34.28515625" customWidth="1"/>
    <col min="6" max="6" width="36.5703125" customWidth="1"/>
    <col min="7" max="8" width="27.140625" customWidth="1"/>
    <col min="9" max="9" width="12.28515625" customWidth="1"/>
    <col min="10" max="10" width="9" customWidth="1"/>
    <col min="11" max="11" width="12.28515625" customWidth="1"/>
    <col min="12" max="12" width="34.28515625" customWidth="1"/>
    <col min="13" max="13" width="13.5703125" customWidth="1"/>
    <col min="14" max="14" width="12.28515625" customWidth="1"/>
    <col min="15" max="15" width="27.140625" customWidth="1"/>
    <col min="16" max="16" width="12.28515625" customWidth="1"/>
  </cols>
  <sheetData>
    <row r="1" spans="1:16" ht="15" customHeight="1">
      <c r="A1" s="8" t="s">
        <v>33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34</v>
      </c>
      <c r="B3" s="74" t="s">
        <v>6</v>
      </c>
      <c r="C3" s="74"/>
      <c r="D3" s="74"/>
      <c r="E3" s="74"/>
      <c r="F3" s="74"/>
      <c r="G3" s="74"/>
      <c r="H3" s="74"/>
      <c r="I3" s="74"/>
      <c r="J3" s="74"/>
      <c r="K3" s="74"/>
      <c r="L3" s="74"/>
      <c r="M3" s="74"/>
      <c r="N3" s="74"/>
      <c r="O3" s="74"/>
      <c r="P3" s="74"/>
    </row>
    <row r="4" spans="1:16" ht="15" customHeight="1">
      <c r="A4" s="15" t="s">
        <v>333</v>
      </c>
      <c r="B4" s="74" t="s">
        <v>6</v>
      </c>
      <c r="C4" s="74"/>
      <c r="D4" s="74"/>
      <c r="E4" s="74"/>
      <c r="F4" s="74"/>
      <c r="G4" s="74"/>
      <c r="H4" s="74"/>
      <c r="I4" s="74"/>
      <c r="J4" s="74"/>
      <c r="K4" s="74"/>
      <c r="L4" s="74"/>
      <c r="M4" s="74"/>
      <c r="N4" s="74"/>
      <c r="O4" s="74"/>
      <c r="P4" s="74"/>
    </row>
    <row r="5" spans="1:16">
      <c r="A5" s="15"/>
      <c r="B5" s="75" t="s">
        <v>333</v>
      </c>
      <c r="C5" s="75"/>
      <c r="D5" s="75"/>
      <c r="E5" s="75"/>
      <c r="F5" s="75"/>
      <c r="G5" s="75"/>
      <c r="H5" s="75"/>
      <c r="I5" s="75"/>
      <c r="J5" s="75"/>
      <c r="K5" s="75"/>
      <c r="L5" s="75"/>
      <c r="M5" s="75"/>
      <c r="N5" s="75"/>
      <c r="O5" s="75"/>
      <c r="P5" s="75"/>
    </row>
    <row r="6" spans="1:16" ht="25.5" customHeight="1">
      <c r="A6" s="15"/>
      <c r="B6" s="33" t="s">
        <v>335</v>
      </c>
      <c r="C6" s="33"/>
      <c r="D6" s="33"/>
      <c r="E6" s="33"/>
      <c r="F6" s="33"/>
      <c r="G6" s="33"/>
      <c r="H6" s="33"/>
      <c r="I6" s="33"/>
      <c r="J6" s="33"/>
      <c r="K6" s="33"/>
      <c r="L6" s="33"/>
      <c r="M6" s="33"/>
      <c r="N6" s="33"/>
      <c r="O6" s="33"/>
      <c r="P6" s="33"/>
    </row>
    <row r="7" spans="1:16" ht="38.25" customHeight="1">
      <c r="A7" s="15"/>
      <c r="B7" s="33" t="s">
        <v>336</v>
      </c>
      <c r="C7" s="33"/>
      <c r="D7" s="33"/>
      <c r="E7" s="33"/>
      <c r="F7" s="33"/>
      <c r="G7" s="33"/>
      <c r="H7" s="33"/>
      <c r="I7" s="33"/>
      <c r="J7" s="33"/>
      <c r="K7" s="33"/>
      <c r="L7" s="33"/>
      <c r="M7" s="33"/>
      <c r="N7" s="33"/>
      <c r="O7" s="33"/>
      <c r="P7" s="33"/>
    </row>
    <row r="8" spans="1:16" ht="51" customHeight="1">
      <c r="A8" s="15"/>
      <c r="B8" s="33" t="s">
        <v>337</v>
      </c>
      <c r="C8" s="33"/>
      <c r="D8" s="33"/>
      <c r="E8" s="33"/>
      <c r="F8" s="33"/>
      <c r="G8" s="33"/>
      <c r="H8" s="33"/>
      <c r="I8" s="33"/>
      <c r="J8" s="33"/>
      <c r="K8" s="33"/>
      <c r="L8" s="33"/>
      <c r="M8" s="33"/>
      <c r="N8" s="33"/>
      <c r="O8" s="33"/>
      <c r="P8" s="33"/>
    </row>
    <row r="9" spans="1:16">
      <c r="A9" s="15"/>
      <c r="B9" s="33" t="s">
        <v>338</v>
      </c>
      <c r="C9" s="33"/>
      <c r="D9" s="33"/>
      <c r="E9" s="33"/>
      <c r="F9" s="33"/>
      <c r="G9" s="33"/>
      <c r="H9" s="33"/>
      <c r="I9" s="33"/>
      <c r="J9" s="33"/>
      <c r="K9" s="33"/>
      <c r="L9" s="33"/>
      <c r="M9" s="33"/>
      <c r="N9" s="33"/>
      <c r="O9" s="33"/>
      <c r="P9" s="33"/>
    </row>
    <row r="10" spans="1:16">
      <c r="A10" s="15"/>
      <c r="B10" s="33" t="s">
        <v>339</v>
      </c>
      <c r="C10" s="33"/>
      <c r="D10" s="33"/>
      <c r="E10" s="33"/>
      <c r="F10" s="33"/>
      <c r="G10" s="33"/>
      <c r="H10" s="33"/>
      <c r="I10" s="33"/>
      <c r="J10" s="33"/>
      <c r="K10" s="33"/>
      <c r="L10" s="33"/>
      <c r="M10" s="33"/>
      <c r="N10" s="33"/>
      <c r="O10" s="33"/>
      <c r="P10" s="33"/>
    </row>
    <row r="11" spans="1:16">
      <c r="A11" s="15"/>
      <c r="B11" s="30"/>
      <c r="C11" s="30"/>
      <c r="D11" s="30"/>
      <c r="E11" s="30"/>
      <c r="F11" s="30"/>
      <c r="G11" s="30"/>
      <c r="H11" s="30"/>
      <c r="I11" s="30"/>
      <c r="J11" s="30"/>
      <c r="K11" s="30"/>
      <c r="L11" s="30"/>
      <c r="M11" s="30"/>
      <c r="N11" s="30"/>
    </row>
    <row r="12" spans="1:16">
      <c r="A12" s="15"/>
      <c r="B12" s="16"/>
      <c r="C12" s="16"/>
      <c r="D12" s="16"/>
      <c r="E12" s="16"/>
      <c r="F12" s="16"/>
      <c r="G12" s="16"/>
      <c r="H12" s="16"/>
      <c r="I12" s="16"/>
      <c r="J12" s="16"/>
      <c r="K12" s="16"/>
      <c r="L12" s="16"/>
      <c r="M12" s="16"/>
      <c r="N12" s="16"/>
    </row>
    <row r="13" spans="1:16" ht="15.75" thickBot="1">
      <c r="A13" s="15"/>
      <c r="B13" s="12"/>
      <c r="C13" s="11"/>
      <c r="D13" s="33"/>
      <c r="E13" s="33"/>
      <c r="F13" s="33"/>
      <c r="G13" s="33"/>
      <c r="H13" s="33"/>
      <c r="I13" s="11"/>
      <c r="J13" s="31" t="s">
        <v>340</v>
      </c>
      <c r="K13" s="31"/>
      <c r="L13" s="31"/>
      <c r="M13" s="31"/>
      <c r="N13" s="31"/>
    </row>
    <row r="14" spans="1:16" ht="15.75" thickBot="1">
      <c r="A14" s="15"/>
      <c r="B14" s="12"/>
      <c r="C14" s="11"/>
      <c r="D14" s="31" t="s">
        <v>341</v>
      </c>
      <c r="E14" s="31"/>
      <c r="F14" s="31"/>
      <c r="G14" s="31"/>
      <c r="H14" s="31"/>
      <c r="I14" s="33"/>
      <c r="J14" s="86" t="s">
        <v>342</v>
      </c>
      <c r="K14" s="86"/>
      <c r="L14" s="37"/>
      <c r="M14" s="86" t="s">
        <v>344</v>
      </c>
      <c r="N14" s="86"/>
    </row>
    <row r="15" spans="1:16" ht="15.75" thickBot="1">
      <c r="A15" s="15"/>
      <c r="B15" s="76" t="s">
        <v>345</v>
      </c>
      <c r="C15" s="11"/>
      <c r="D15" s="71">
        <v>2013</v>
      </c>
      <c r="E15" s="71"/>
      <c r="F15" s="11"/>
      <c r="G15" s="71">
        <v>2012</v>
      </c>
      <c r="H15" s="71"/>
      <c r="I15" s="33"/>
      <c r="J15" s="31" t="s">
        <v>343</v>
      </c>
      <c r="K15" s="31"/>
      <c r="L15" s="33"/>
      <c r="M15" s="31" t="s">
        <v>343</v>
      </c>
      <c r="N15" s="31"/>
    </row>
    <row r="16" spans="1:16">
      <c r="A16" s="15"/>
      <c r="B16" s="77" t="s">
        <v>346</v>
      </c>
      <c r="C16" s="22"/>
      <c r="D16" s="78">
        <v>10.14</v>
      </c>
      <c r="E16" s="79" t="s">
        <v>347</v>
      </c>
      <c r="F16" s="22"/>
      <c r="G16" s="78">
        <v>9.2200000000000006</v>
      </c>
      <c r="H16" s="79" t="s">
        <v>347</v>
      </c>
      <c r="I16" s="22"/>
      <c r="J16" s="78">
        <v>4</v>
      </c>
      <c r="K16" s="79" t="s">
        <v>347</v>
      </c>
      <c r="L16" s="22"/>
      <c r="M16" s="78">
        <v>5</v>
      </c>
      <c r="N16" s="79" t="s">
        <v>347</v>
      </c>
    </row>
    <row r="17" spans="1:16">
      <c r="A17" s="15"/>
      <c r="B17" s="80" t="s">
        <v>348</v>
      </c>
      <c r="C17" s="11"/>
      <c r="D17" s="33"/>
      <c r="E17" s="33"/>
      <c r="F17" s="11"/>
      <c r="G17" s="33"/>
      <c r="H17" s="33"/>
      <c r="I17" s="11"/>
      <c r="J17" s="33"/>
      <c r="K17" s="33"/>
      <c r="L17" s="11"/>
      <c r="M17" s="33"/>
      <c r="N17" s="33"/>
    </row>
    <row r="18" spans="1:16">
      <c r="A18" s="15"/>
      <c r="B18" s="81" t="s">
        <v>349</v>
      </c>
      <c r="C18" s="22"/>
      <c r="D18" s="82">
        <v>11.68</v>
      </c>
      <c r="E18" s="77" t="s">
        <v>347</v>
      </c>
      <c r="F18" s="22"/>
      <c r="G18" s="82">
        <v>10.92</v>
      </c>
      <c r="H18" s="77" t="s">
        <v>347</v>
      </c>
      <c r="I18" s="22"/>
      <c r="J18" s="82">
        <v>4</v>
      </c>
      <c r="K18" s="77" t="s">
        <v>347</v>
      </c>
      <c r="L18" s="22"/>
      <c r="M18" s="82">
        <v>6</v>
      </c>
      <c r="N18" s="77" t="s">
        <v>347</v>
      </c>
    </row>
    <row r="19" spans="1:16">
      <c r="A19" s="15"/>
      <c r="B19" s="83" t="s">
        <v>131</v>
      </c>
      <c r="C19" s="11"/>
      <c r="D19" s="84">
        <v>13.39</v>
      </c>
      <c r="E19" s="80" t="s">
        <v>347</v>
      </c>
      <c r="F19" s="11"/>
      <c r="G19" s="84">
        <v>12.65</v>
      </c>
      <c r="H19" s="80" t="s">
        <v>347</v>
      </c>
      <c r="I19" s="11"/>
      <c r="J19" s="84">
        <v>8</v>
      </c>
      <c r="K19" s="80" t="s">
        <v>347</v>
      </c>
      <c r="L19" s="11"/>
      <c r="M19" s="84">
        <v>10</v>
      </c>
      <c r="N19" s="80" t="s">
        <v>347</v>
      </c>
    </row>
    <row r="20" spans="1:16">
      <c r="A20" s="15"/>
      <c r="B20" s="33" t="s">
        <v>350</v>
      </c>
      <c r="C20" s="33"/>
      <c r="D20" s="33"/>
      <c r="E20" s="33"/>
      <c r="F20" s="33"/>
      <c r="G20" s="33"/>
      <c r="H20" s="33"/>
      <c r="I20" s="33"/>
      <c r="J20" s="33"/>
      <c r="K20" s="33"/>
      <c r="L20" s="33"/>
      <c r="M20" s="33"/>
      <c r="N20" s="33"/>
      <c r="O20" s="33"/>
      <c r="P20" s="33"/>
    </row>
    <row r="21" spans="1:16">
      <c r="A21" s="15"/>
      <c r="B21" s="33" t="s">
        <v>351</v>
      </c>
      <c r="C21" s="33"/>
      <c r="D21" s="33"/>
      <c r="E21" s="33"/>
      <c r="F21" s="33"/>
      <c r="G21" s="33"/>
      <c r="H21" s="33"/>
      <c r="I21" s="33"/>
      <c r="J21" s="33"/>
      <c r="K21" s="33"/>
      <c r="L21" s="33"/>
      <c r="M21" s="33"/>
      <c r="N21" s="33"/>
      <c r="O21" s="33"/>
      <c r="P21" s="33"/>
    </row>
    <row r="22" spans="1:16">
      <c r="A22" s="15"/>
      <c r="B22" s="30"/>
      <c r="C22" s="30"/>
      <c r="D22" s="30"/>
      <c r="E22" s="30"/>
      <c r="F22" s="30"/>
      <c r="G22" s="30"/>
      <c r="H22" s="30"/>
      <c r="I22" s="30"/>
      <c r="J22" s="30"/>
      <c r="K22" s="30"/>
      <c r="L22" s="30"/>
      <c r="M22" s="30"/>
      <c r="N22" s="30"/>
      <c r="O22" s="30"/>
      <c r="P22" s="30"/>
    </row>
    <row r="23" spans="1:16">
      <c r="A23" s="15"/>
      <c r="B23" s="16"/>
      <c r="C23" s="16"/>
      <c r="D23" s="16"/>
      <c r="E23" s="16"/>
      <c r="F23" s="16"/>
      <c r="G23" s="16"/>
      <c r="H23" s="16"/>
      <c r="I23" s="16"/>
      <c r="J23" s="16"/>
      <c r="K23" s="16"/>
      <c r="L23" s="16"/>
      <c r="M23" s="16"/>
      <c r="N23" s="16"/>
      <c r="O23" s="16"/>
      <c r="P23" s="16"/>
    </row>
    <row r="24" spans="1:16" ht="15.75" thickBot="1">
      <c r="A24" s="15"/>
      <c r="B24" s="87"/>
      <c r="C24" s="11"/>
      <c r="D24" s="31" t="s">
        <v>320</v>
      </c>
      <c r="E24" s="31"/>
      <c r="F24" s="31"/>
      <c r="G24" s="31"/>
      <c r="H24" s="31"/>
      <c r="I24" s="31"/>
      <c r="J24" s="11"/>
      <c r="K24" s="72">
        <v>41274</v>
      </c>
      <c r="L24" s="72"/>
      <c r="M24" s="72"/>
      <c r="N24" s="72"/>
      <c r="O24" s="72"/>
      <c r="P24" s="72"/>
    </row>
    <row r="25" spans="1:16" ht="15.75" thickBot="1">
      <c r="A25" s="15"/>
      <c r="B25" s="88" t="s">
        <v>352</v>
      </c>
      <c r="C25" s="11"/>
      <c r="D25" s="71" t="s">
        <v>353</v>
      </c>
      <c r="E25" s="71"/>
      <c r="F25" s="71"/>
      <c r="G25" s="11"/>
      <c r="H25" s="71" t="s">
        <v>354</v>
      </c>
      <c r="I25" s="71"/>
      <c r="J25" s="11"/>
      <c r="K25" s="71" t="s">
        <v>353</v>
      </c>
      <c r="L25" s="71"/>
      <c r="M25" s="71"/>
      <c r="N25" s="11"/>
      <c r="O25" s="71" t="s">
        <v>354</v>
      </c>
      <c r="P25" s="71"/>
    </row>
    <row r="26" spans="1:16">
      <c r="A26" s="15"/>
      <c r="B26" s="77" t="s">
        <v>355</v>
      </c>
      <c r="C26" s="22"/>
      <c r="D26" s="40"/>
      <c r="E26" s="40"/>
      <c r="F26" s="40"/>
      <c r="G26" s="22"/>
      <c r="H26" s="40"/>
      <c r="I26" s="40"/>
      <c r="J26" s="22"/>
      <c r="K26" s="40"/>
      <c r="L26" s="40"/>
      <c r="M26" s="40"/>
      <c r="N26" s="22"/>
      <c r="O26" s="40"/>
      <c r="P26" s="40"/>
    </row>
    <row r="27" spans="1:16">
      <c r="A27" s="15"/>
      <c r="B27" s="93" t="s">
        <v>356</v>
      </c>
      <c r="C27" s="33"/>
      <c r="D27" s="94" t="s">
        <v>303</v>
      </c>
      <c r="E27" s="95">
        <v>277886</v>
      </c>
      <c r="F27" s="33"/>
      <c r="G27" s="33"/>
      <c r="H27" s="96">
        <v>12.71</v>
      </c>
      <c r="I27" s="94" t="s">
        <v>347</v>
      </c>
      <c r="J27" s="33"/>
      <c r="K27" s="94" t="s">
        <v>303</v>
      </c>
      <c r="L27" s="95">
        <v>249922</v>
      </c>
      <c r="M27" s="33"/>
      <c r="N27" s="33"/>
      <c r="O27" s="96">
        <v>12.06</v>
      </c>
      <c r="P27" s="94" t="s">
        <v>347</v>
      </c>
    </row>
    <row r="28" spans="1:16">
      <c r="A28" s="15"/>
      <c r="B28" s="93"/>
      <c r="C28" s="33"/>
      <c r="D28" s="94"/>
      <c r="E28" s="95"/>
      <c r="F28" s="33"/>
      <c r="G28" s="33"/>
      <c r="H28" s="96"/>
      <c r="I28" s="94"/>
      <c r="J28" s="33"/>
      <c r="K28" s="94"/>
      <c r="L28" s="95"/>
      <c r="M28" s="33"/>
      <c r="N28" s="33"/>
      <c r="O28" s="96"/>
      <c r="P28" s="94"/>
    </row>
    <row r="29" spans="1:16">
      <c r="A29" s="15"/>
      <c r="B29" s="97" t="s">
        <v>357</v>
      </c>
      <c r="C29" s="39"/>
      <c r="D29" s="98">
        <v>87454</v>
      </c>
      <c r="E29" s="98"/>
      <c r="F29" s="39"/>
      <c r="G29" s="39"/>
      <c r="H29" s="100">
        <v>4</v>
      </c>
      <c r="I29" s="102" t="s">
        <v>347</v>
      </c>
      <c r="J29" s="39"/>
      <c r="K29" s="98">
        <v>82880</v>
      </c>
      <c r="L29" s="98"/>
      <c r="M29" s="39"/>
      <c r="N29" s="39"/>
      <c r="O29" s="100">
        <v>4</v>
      </c>
      <c r="P29" s="102" t="s">
        <v>347</v>
      </c>
    </row>
    <row r="30" spans="1:16" ht="15.75" thickBot="1">
      <c r="A30" s="15"/>
      <c r="B30" s="97"/>
      <c r="C30" s="39"/>
      <c r="D30" s="99"/>
      <c r="E30" s="99"/>
      <c r="F30" s="63"/>
      <c r="G30" s="39"/>
      <c r="H30" s="101"/>
      <c r="I30" s="103"/>
      <c r="J30" s="39"/>
      <c r="K30" s="99"/>
      <c r="L30" s="99"/>
      <c r="M30" s="63"/>
      <c r="N30" s="39"/>
      <c r="O30" s="101"/>
      <c r="P30" s="103"/>
    </row>
    <row r="31" spans="1:16">
      <c r="A31" s="15"/>
      <c r="B31" s="93" t="s">
        <v>358</v>
      </c>
      <c r="C31" s="33"/>
      <c r="D31" s="104" t="s">
        <v>303</v>
      </c>
      <c r="E31" s="106">
        <v>190432</v>
      </c>
      <c r="F31" s="37"/>
      <c r="G31" s="33"/>
      <c r="H31" s="108">
        <v>8.7100000000000009</v>
      </c>
      <c r="I31" s="104" t="s">
        <v>347</v>
      </c>
      <c r="J31" s="33"/>
      <c r="K31" s="104" t="s">
        <v>303</v>
      </c>
      <c r="L31" s="106">
        <v>167042</v>
      </c>
      <c r="M31" s="37"/>
      <c r="N31" s="33"/>
      <c r="O31" s="108">
        <v>8.06</v>
      </c>
      <c r="P31" s="104" t="s">
        <v>347</v>
      </c>
    </row>
    <row r="32" spans="1:16" ht="15.75" thickBot="1">
      <c r="A32" s="15"/>
      <c r="B32" s="93"/>
      <c r="C32" s="33"/>
      <c r="D32" s="105"/>
      <c r="E32" s="107"/>
      <c r="F32" s="70"/>
      <c r="G32" s="33"/>
      <c r="H32" s="109"/>
      <c r="I32" s="105"/>
      <c r="J32" s="33"/>
      <c r="K32" s="105"/>
      <c r="L32" s="107"/>
      <c r="M32" s="70"/>
      <c r="N32" s="33"/>
      <c r="O32" s="109"/>
      <c r="P32" s="105"/>
    </row>
    <row r="33" spans="1:16" ht="15.75" thickTop="1">
      <c r="A33" s="15"/>
      <c r="B33" s="77" t="s">
        <v>359</v>
      </c>
      <c r="C33" s="22"/>
      <c r="D33" s="110"/>
      <c r="E33" s="110"/>
      <c r="F33" s="110"/>
      <c r="G33" s="22"/>
      <c r="H33" s="110"/>
      <c r="I33" s="110"/>
      <c r="J33" s="22"/>
      <c r="K33" s="110"/>
      <c r="L33" s="110"/>
      <c r="M33" s="110"/>
      <c r="N33" s="22"/>
      <c r="O33" s="110"/>
      <c r="P33" s="110"/>
    </row>
    <row r="34" spans="1:16">
      <c r="A34" s="15"/>
      <c r="B34" s="93" t="s">
        <v>356</v>
      </c>
      <c r="C34" s="33"/>
      <c r="D34" s="94" t="s">
        <v>303</v>
      </c>
      <c r="E34" s="95">
        <v>305304</v>
      </c>
      <c r="F34" s="33"/>
      <c r="G34" s="33"/>
      <c r="H34" s="96">
        <v>13.96</v>
      </c>
      <c r="I34" s="94" t="s">
        <v>347</v>
      </c>
      <c r="J34" s="33"/>
      <c r="K34" s="94" t="s">
        <v>303</v>
      </c>
      <c r="L34" s="95">
        <v>278314</v>
      </c>
      <c r="M34" s="33"/>
      <c r="N34" s="33"/>
      <c r="O34" s="96">
        <v>13.43</v>
      </c>
      <c r="P34" s="94" t="s">
        <v>347</v>
      </c>
    </row>
    <row r="35" spans="1:16">
      <c r="A35" s="15"/>
      <c r="B35" s="93"/>
      <c r="C35" s="33"/>
      <c r="D35" s="94"/>
      <c r="E35" s="95"/>
      <c r="F35" s="33"/>
      <c r="G35" s="33"/>
      <c r="H35" s="96"/>
      <c r="I35" s="94"/>
      <c r="J35" s="33"/>
      <c r="K35" s="94"/>
      <c r="L35" s="95"/>
      <c r="M35" s="33"/>
      <c r="N35" s="33"/>
      <c r="O35" s="96"/>
      <c r="P35" s="94"/>
    </row>
    <row r="36" spans="1:16">
      <c r="A36" s="15"/>
      <c r="B36" s="97" t="s">
        <v>357</v>
      </c>
      <c r="C36" s="39"/>
      <c r="D36" s="98">
        <v>174959</v>
      </c>
      <c r="E36" s="98"/>
      <c r="F36" s="39"/>
      <c r="G36" s="39"/>
      <c r="H36" s="100">
        <v>8</v>
      </c>
      <c r="I36" s="102" t="s">
        <v>347</v>
      </c>
      <c r="J36" s="39"/>
      <c r="K36" s="98">
        <v>165760</v>
      </c>
      <c r="L36" s="98"/>
      <c r="M36" s="39"/>
      <c r="N36" s="39"/>
      <c r="O36" s="100">
        <v>8</v>
      </c>
      <c r="P36" s="102" t="s">
        <v>347</v>
      </c>
    </row>
    <row r="37" spans="1:16" ht="15.75" thickBot="1">
      <c r="A37" s="15"/>
      <c r="B37" s="97"/>
      <c r="C37" s="39"/>
      <c r="D37" s="99"/>
      <c r="E37" s="99"/>
      <c r="F37" s="63"/>
      <c r="G37" s="39"/>
      <c r="H37" s="101"/>
      <c r="I37" s="103"/>
      <c r="J37" s="39"/>
      <c r="K37" s="99"/>
      <c r="L37" s="99"/>
      <c r="M37" s="63"/>
      <c r="N37" s="39"/>
      <c r="O37" s="101"/>
      <c r="P37" s="103"/>
    </row>
    <row r="38" spans="1:16">
      <c r="A38" s="15"/>
      <c r="B38" s="93" t="s">
        <v>358</v>
      </c>
      <c r="C38" s="33"/>
      <c r="D38" s="104" t="s">
        <v>303</v>
      </c>
      <c r="E38" s="106">
        <v>130345</v>
      </c>
      <c r="F38" s="37"/>
      <c r="G38" s="33"/>
      <c r="H38" s="108">
        <v>5.96</v>
      </c>
      <c r="I38" s="104" t="s">
        <v>347</v>
      </c>
      <c r="J38" s="33"/>
      <c r="K38" s="104" t="s">
        <v>303</v>
      </c>
      <c r="L38" s="106">
        <v>112554</v>
      </c>
      <c r="M38" s="37"/>
      <c r="N38" s="33"/>
      <c r="O38" s="108">
        <v>5.43</v>
      </c>
      <c r="P38" s="104" t="s">
        <v>347</v>
      </c>
    </row>
    <row r="39" spans="1:16" ht="15.75" thickBot="1">
      <c r="A39" s="15"/>
      <c r="B39" s="93"/>
      <c r="C39" s="33"/>
      <c r="D39" s="105"/>
      <c r="E39" s="107"/>
      <c r="F39" s="70"/>
      <c r="G39" s="33"/>
      <c r="H39" s="109"/>
      <c r="I39" s="105"/>
      <c r="J39" s="33"/>
      <c r="K39" s="105"/>
      <c r="L39" s="107"/>
      <c r="M39" s="70"/>
      <c r="N39" s="33"/>
      <c r="O39" s="109"/>
      <c r="P39" s="105"/>
    </row>
    <row r="40" spans="1:16" ht="15.75" thickTop="1">
      <c r="A40" s="15"/>
      <c r="B40" s="77" t="s">
        <v>360</v>
      </c>
      <c r="C40" s="22"/>
      <c r="D40" s="110"/>
      <c r="E40" s="110"/>
      <c r="F40" s="110"/>
      <c r="G40" s="22"/>
      <c r="H40" s="110"/>
      <c r="I40" s="110"/>
      <c r="J40" s="22"/>
      <c r="K40" s="110"/>
      <c r="L40" s="110"/>
      <c r="M40" s="110"/>
      <c r="N40" s="22"/>
      <c r="O40" s="110"/>
      <c r="P40" s="110"/>
    </row>
    <row r="41" spans="1:16">
      <c r="A41" s="15"/>
      <c r="B41" s="83" t="s">
        <v>356</v>
      </c>
      <c r="C41" s="11"/>
      <c r="D41" s="33"/>
      <c r="E41" s="33"/>
      <c r="F41" s="33"/>
      <c r="G41" s="11"/>
      <c r="H41" s="84">
        <v>11.02</v>
      </c>
      <c r="I41" s="80" t="s">
        <v>347</v>
      </c>
      <c r="J41" s="11"/>
      <c r="K41" s="33"/>
      <c r="L41" s="33"/>
      <c r="M41" s="33"/>
      <c r="N41" s="11"/>
      <c r="O41" s="84">
        <v>10.18</v>
      </c>
      <c r="P41" s="80" t="s">
        <v>347</v>
      </c>
    </row>
    <row r="42" spans="1:16" ht="15.75" thickBot="1">
      <c r="A42" s="15"/>
      <c r="B42" s="81" t="s">
        <v>357</v>
      </c>
      <c r="C42" s="22"/>
      <c r="D42" s="39"/>
      <c r="E42" s="39"/>
      <c r="F42" s="39"/>
      <c r="G42" s="22"/>
      <c r="H42" s="89">
        <v>4</v>
      </c>
      <c r="I42" s="90" t="s">
        <v>347</v>
      </c>
      <c r="J42" s="22"/>
      <c r="K42" s="39"/>
      <c r="L42" s="39"/>
      <c r="M42" s="39"/>
      <c r="N42" s="22"/>
      <c r="O42" s="89">
        <v>4</v>
      </c>
      <c r="P42" s="90" t="s">
        <v>347</v>
      </c>
    </row>
    <row r="43" spans="1:16" ht="15.75" thickBot="1">
      <c r="A43" s="15"/>
      <c r="B43" s="83" t="s">
        <v>358</v>
      </c>
      <c r="C43" s="11"/>
      <c r="D43" s="33"/>
      <c r="E43" s="33"/>
      <c r="F43" s="33"/>
      <c r="G43" s="11"/>
      <c r="H43" s="91">
        <v>7.02</v>
      </c>
      <c r="I43" s="92" t="s">
        <v>347</v>
      </c>
      <c r="J43" s="11"/>
      <c r="K43" s="33"/>
      <c r="L43" s="33"/>
      <c r="M43" s="33"/>
      <c r="N43" s="11"/>
      <c r="O43" s="91">
        <v>6.18</v>
      </c>
      <c r="P43" s="92" t="s">
        <v>347</v>
      </c>
    </row>
  </sheetData>
  <mergeCells count="141">
    <mergeCell ref="B9:P9"/>
    <mergeCell ref="B10:P10"/>
    <mergeCell ref="B20:P20"/>
    <mergeCell ref="B21:P21"/>
    <mergeCell ref="A1:A2"/>
    <mergeCell ref="B1:P1"/>
    <mergeCell ref="B2:P2"/>
    <mergeCell ref="B3:P3"/>
    <mergeCell ref="A4:A43"/>
    <mergeCell ref="B4:P4"/>
    <mergeCell ref="B5:P5"/>
    <mergeCell ref="B6:P6"/>
    <mergeCell ref="B7:P7"/>
    <mergeCell ref="B8:P8"/>
    <mergeCell ref="D41:F41"/>
    <mergeCell ref="K41:M41"/>
    <mergeCell ref="D42:F42"/>
    <mergeCell ref="K42:M42"/>
    <mergeCell ref="D43:F43"/>
    <mergeCell ref="K43:M43"/>
    <mergeCell ref="N38:N39"/>
    <mergeCell ref="O38:O39"/>
    <mergeCell ref="P38:P39"/>
    <mergeCell ref="D40:F40"/>
    <mergeCell ref="H40:I40"/>
    <mergeCell ref="K40:M40"/>
    <mergeCell ref="O40:P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O37"/>
    <mergeCell ref="P36:P37"/>
    <mergeCell ref="N34:N35"/>
    <mergeCell ref="O34:O35"/>
    <mergeCell ref="P34:P35"/>
    <mergeCell ref="B36:B37"/>
    <mergeCell ref="C36:C37"/>
    <mergeCell ref="D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D33:F33"/>
    <mergeCell ref="H33:I33"/>
    <mergeCell ref="K33:M33"/>
    <mergeCell ref="O33:P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O30"/>
    <mergeCell ref="P29:P30"/>
    <mergeCell ref="N27:N28"/>
    <mergeCell ref="O27:O28"/>
    <mergeCell ref="P27:P28"/>
    <mergeCell ref="B29:B30"/>
    <mergeCell ref="C29:C30"/>
    <mergeCell ref="D29:E30"/>
    <mergeCell ref="F29:F30"/>
    <mergeCell ref="G29:G30"/>
    <mergeCell ref="H29:H30"/>
    <mergeCell ref="I29:I30"/>
    <mergeCell ref="H27:H28"/>
    <mergeCell ref="I27:I28"/>
    <mergeCell ref="J27:J28"/>
    <mergeCell ref="K27:K28"/>
    <mergeCell ref="L27:L28"/>
    <mergeCell ref="M27:M28"/>
    <mergeCell ref="D26:F26"/>
    <mergeCell ref="H26:I26"/>
    <mergeCell ref="K26:M26"/>
    <mergeCell ref="O26:P26"/>
    <mergeCell ref="B27:B28"/>
    <mergeCell ref="C27:C28"/>
    <mergeCell ref="D27:D28"/>
    <mergeCell ref="E27:E28"/>
    <mergeCell ref="F27:F28"/>
    <mergeCell ref="G27:G28"/>
    <mergeCell ref="B22:P22"/>
    <mergeCell ref="D24:I24"/>
    <mergeCell ref="K24:P24"/>
    <mergeCell ref="D25:F25"/>
    <mergeCell ref="H25:I25"/>
    <mergeCell ref="K25:M25"/>
    <mergeCell ref="O25:P25"/>
    <mergeCell ref="D15:E15"/>
    <mergeCell ref="G15:H15"/>
    <mergeCell ref="D17:E17"/>
    <mergeCell ref="G17:H17"/>
    <mergeCell ref="J17:K17"/>
    <mergeCell ref="M17:N17"/>
    <mergeCell ref="B11:N11"/>
    <mergeCell ref="D13:H13"/>
    <mergeCell ref="J13:N13"/>
    <mergeCell ref="D14:H14"/>
    <mergeCell ref="I14:I15"/>
    <mergeCell ref="J14:K14"/>
    <mergeCell ref="J15:K15"/>
    <mergeCell ref="L14:L15"/>
    <mergeCell ref="M14:N14"/>
    <mergeCell ref="M15:N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8" t="s">
        <v>1</v>
      </c>
      <c r="C1" s="8"/>
      <c r="D1" s="8"/>
    </row>
    <row r="2" spans="1:4">
      <c r="A2" s="1" t="s">
        <v>1602</v>
      </c>
      <c r="B2" s="1" t="s">
        <v>2</v>
      </c>
      <c r="C2" s="1" t="s">
        <v>33</v>
      </c>
      <c r="D2" s="1" t="s">
        <v>83</v>
      </c>
    </row>
    <row r="3" spans="1:4" ht="30">
      <c r="A3" s="3" t="s">
        <v>781</v>
      </c>
      <c r="B3" s="4" t="s">
        <v>6</v>
      </c>
      <c r="C3" s="4" t="s">
        <v>6</v>
      </c>
      <c r="D3" s="4" t="s">
        <v>6</v>
      </c>
    </row>
    <row r="4" spans="1:4" ht="30">
      <c r="A4" s="2" t="s">
        <v>1768</v>
      </c>
      <c r="B4" s="9">
        <v>3.5</v>
      </c>
      <c r="C4" s="9">
        <v>3.2</v>
      </c>
      <c r="D4" s="9">
        <v>2.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6" width="12.5703125" bestFit="1" customWidth="1"/>
    <col min="7" max="7" width="35.28515625" bestFit="1" customWidth="1"/>
    <col min="8" max="8" width="36.5703125" bestFit="1" customWidth="1"/>
    <col min="9" max="10" width="14.28515625" bestFit="1" customWidth="1"/>
    <col min="11" max="12" width="22.42578125" bestFit="1" customWidth="1"/>
  </cols>
  <sheetData>
    <row r="1" spans="1:12" ht="15" customHeight="1">
      <c r="A1" s="8" t="s">
        <v>1769</v>
      </c>
      <c r="B1" s="1" t="s">
        <v>1358</v>
      </c>
      <c r="C1" s="8" t="s">
        <v>1</v>
      </c>
      <c r="D1" s="8"/>
      <c r="E1" s="1"/>
      <c r="F1" s="1"/>
      <c r="G1" s="1" t="s">
        <v>1358</v>
      </c>
      <c r="H1" s="1"/>
      <c r="I1" s="8" t="s">
        <v>1358</v>
      </c>
      <c r="J1" s="8"/>
      <c r="K1" s="1"/>
      <c r="L1" s="1"/>
    </row>
    <row r="2" spans="1:12">
      <c r="A2" s="8"/>
      <c r="B2" s="8" t="s">
        <v>1770</v>
      </c>
      <c r="C2" s="8" t="s">
        <v>2</v>
      </c>
      <c r="D2" s="8" t="s">
        <v>83</v>
      </c>
      <c r="E2" s="8" t="s">
        <v>33</v>
      </c>
      <c r="F2" s="8" t="s">
        <v>1499</v>
      </c>
      <c r="G2" s="1" t="s">
        <v>1771</v>
      </c>
      <c r="H2" s="1" t="s">
        <v>1773</v>
      </c>
      <c r="I2" s="1" t="s">
        <v>1775</v>
      </c>
      <c r="J2" s="1" t="s">
        <v>1776</v>
      </c>
      <c r="K2" s="1" t="s">
        <v>2</v>
      </c>
      <c r="L2" s="1" t="s">
        <v>33</v>
      </c>
    </row>
    <row r="3" spans="1:12" ht="30">
      <c r="A3" s="8"/>
      <c r="B3" s="8"/>
      <c r="C3" s="8"/>
      <c r="D3" s="8"/>
      <c r="E3" s="8"/>
      <c r="F3" s="8"/>
      <c r="G3" s="1" t="s">
        <v>1772</v>
      </c>
      <c r="H3" s="1" t="s">
        <v>1774</v>
      </c>
      <c r="I3" s="1" t="s">
        <v>133</v>
      </c>
      <c r="J3" s="1" t="s">
        <v>133</v>
      </c>
      <c r="K3" s="1" t="s">
        <v>1392</v>
      </c>
      <c r="L3" s="1" t="s">
        <v>1392</v>
      </c>
    </row>
    <row r="4" spans="1:12">
      <c r="A4" s="3" t="s">
        <v>1777</v>
      </c>
      <c r="B4" s="4" t="s">
        <v>6</v>
      </c>
      <c r="C4" s="4" t="s">
        <v>6</v>
      </c>
      <c r="D4" s="4" t="s">
        <v>6</v>
      </c>
      <c r="E4" s="4" t="s">
        <v>6</v>
      </c>
      <c r="F4" s="4" t="s">
        <v>6</v>
      </c>
      <c r="G4" s="4" t="s">
        <v>6</v>
      </c>
      <c r="H4" s="4" t="s">
        <v>6</v>
      </c>
      <c r="I4" s="4" t="s">
        <v>6</v>
      </c>
      <c r="J4" s="4" t="s">
        <v>6</v>
      </c>
      <c r="K4" s="4" t="s">
        <v>6</v>
      </c>
      <c r="L4" s="4" t="s">
        <v>6</v>
      </c>
    </row>
    <row r="5" spans="1:12">
      <c r="A5" s="2" t="s">
        <v>1778</v>
      </c>
      <c r="B5" s="4" t="s">
        <v>6</v>
      </c>
      <c r="C5" s="7">
        <v>65419000</v>
      </c>
      <c r="D5" s="7">
        <v>14412000</v>
      </c>
      <c r="E5" s="4" t="s">
        <v>6</v>
      </c>
      <c r="F5" s="4" t="s">
        <v>6</v>
      </c>
      <c r="G5" s="4" t="s">
        <v>6</v>
      </c>
      <c r="H5" s="4" t="s">
        <v>6</v>
      </c>
      <c r="I5" s="4" t="s">
        <v>6</v>
      </c>
      <c r="J5" s="7">
        <v>60000000</v>
      </c>
      <c r="K5" s="4" t="s">
        <v>6</v>
      </c>
      <c r="L5" s="4" t="s">
        <v>6</v>
      </c>
    </row>
    <row r="6" spans="1:12">
      <c r="A6" s="2" t="s">
        <v>1779</v>
      </c>
      <c r="B6" s="4" t="s">
        <v>6</v>
      </c>
      <c r="C6" s="4" t="s">
        <v>6</v>
      </c>
      <c r="D6" s="4" t="s">
        <v>6</v>
      </c>
      <c r="E6" s="4" t="s">
        <v>6</v>
      </c>
      <c r="F6" s="4" t="s">
        <v>6</v>
      </c>
      <c r="G6" s="4" t="s">
        <v>6</v>
      </c>
      <c r="H6" s="4" t="s">
        <v>6</v>
      </c>
      <c r="I6" s="4" t="s">
        <v>6</v>
      </c>
      <c r="J6" s="7">
        <v>12</v>
      </c>
      <c r="K6" s="4" t="s">
        <v>6</v>
      </c>
      <c r="L6" s="4" t="s">
        <v>6</v>
      </c>
    </row>
    <row r="7" spans="1:12" ht="30">
      <c r="A7" s="2" t="s">
        <v>1780</v>
      </c>
      <c r="B7" s="4" t="s">
        <v>6</v>
      </c>
      <c r="C7" s="4" t="s">
        <v>6</v>
      </c>
      <c r="D7" s="4" t="s">
        <v>6</v>
      </c>
      <c r="E7" s="4" t="s">
        <v>6</v>
      </c>
      <c r="F7" s="4" t="s">
        <v>6</v>
      </c>
      <c r="G7" s="4" t="s">
        <v>6</v>
      </c>
      <c r="H7" s="4" t="s">
        <v>6</v>
      </c>
      <c r="I7" s="6">
        <v>9000000</v>
      </c>
      <c r="J7" s="4" t="s">
        <v>6</v>
      </c>
      <c r="K7" s="4" t="s">
        <v>6</v>
      </c>
      <c r="L7" s="4" t="s">
        <v>6</v>
      </c>
    </row>
    <row r="8" spans="1:12">
      <c r="A8" s="2" t="s">
        <v>1781</v>
      </c>
      <c r="B8" s="6">
        <v>48200000</v>
      </c>
      <c r="C8" s="6">
        <v>48200000</v>
      </c>
      <c r="D8" s="4" t="s">
        <v>6</v>
      </c>
      <c r="E8" s="4" t="s">
        <v>6</v>
      </c>
      <c r="F8" s="4" t="s">
        <v>6</v>
      </c>
      <c r="G8" s="4" t="s">
        <v>6</v>
      </c>
      <c r="H8" s="4" t="s">
        <v>6</v>
      </c>
      <c r="I8" s="4" t="s">
        <v>6</v>
      </c>
      <c r="J8" s="4" t="s">
        <v>6</v>
      </c>
      <c r="K8" s="4" t="s">
        <v>6</v>
      </c>
      <c r="L8" s="4" t="s">
        <v>6</v>
      </c>
    </row>
    <row r="9" spans="1:12" ht="45">
      <c r="A9" s="2" t="s">
        <v>1782</v>
      </c>
      <c r="B9" s="4" t="s">
        <v>6</v>
      </c>
      <c r="C9" s="4" t="s">
        <v>6</v>
      </c>
      <c r="D9" s="4" t="s">
        <v>6</v>
      </c>
      <c r="E9" s="4" t="s">
        <v>6</v>
      </c>
      <c r="F9" s="4" t="s">
        <v>6</v>
      </c>
      <c r="G9" s="4" t="s">
        <v>6</v>
      </c>
      <c r="H9" s="4">
        <v>2</v>
      </c>
      <c r="I9" s="4" t="s">
        <v>6</v>
      </c>
      <c r="J9" s="4" t="s">
        <v>6</v>
      </c>
      <c r="K9" s="4" t="s">
        <v>6</v>
      </c>
      <c r="L9" s="4" t="s">
        <v>6</v>
      </c>
    </row>
    <row r="10" spans="1:12" ht="45">
      <c r="A10" s="2" t="s">
        <v>1783</v>
      </c>
      <c r="B10" s="4" t="s">
        <v>6</v>
      </c>
      <c r="C10" s="4" t="s">
        <v>6</v>
      </c>
      <c r="D10" s="4" t="s">
        <v>6</v>
      </c>
      <c r="E10" s="4" t="s">
        <v>6</v>
      </c>
      <c r="F10" s="4" t="s">
        <v>6</v>
      </c>
      <c r="G10" s="4" t="s">
        <v>6</v>
      </c>
      <c r="H10" s="6">
        <v>20500000</v>
      </c>
      <c r="I10" s="4" t="s">
        <v>6</v>
      </c>
      <c r="J10" s="4" t="s">
        <v>6</v>
      </c>
      <c r="K10" s="4" t="s">
        <v>6</v>
      </c>
      <c r="L10" s="4" t="s">
        <v>6</v>
      </c>
    </row>
    <row r="11" spans="1:12">
      <c r="A11" s="2" t="s">
        <v>1784</v>
      </c>
      <c r="B11" s="4" t="s">
        <v>6</v>
      </c>
      <c r="C11" s="6">
        <v>48200</v>
      </c>
      <c r="D11" s="4" t="s">
        <v>6</v>
      </c>
      <c r="E11" s="6">
        <v>48200</v>
      </c>
      <c r="F11" s="4" t="s">
        <v>6</v>
      </c>
      <c r="G11" s="6">
        <v>48200</v>
      </c>
      <c r="H11" s="4" t="s">
        <v>6</v>
      </c>
      <c r="I11" s="4" t="s">
        <v>6</v>
      </c>
      <c r="J11" s="4" t="s">
        <v>6</v>
      </c>
      <c r="K11" s="4" t="s">
        <v>6</v>
      </c>
      <c r="L11" s="4" t="s">
        <v>6</v>
      </c>
    </row>
    <row r="12" spans="1:12" ht="30">
      <c r="A12" s="2" t="s">
        <v>1785</v>
      </c>
      <c r="B12" s="4" t="s">
        <v>6</v>
      </c>
      <c r="C12" s="4" t="s">
        <v>6</v>
      </c>
      <c r="D12" s="4" t="s">
        <v>6</v>
      </c>
      <c r="E12" s="4" t="s">
        <v>6</v>
      </c>
      <c r="F12" s="4" t="s">
        <v>6</v>
      </c>
      <c r="G12" s="7">
        <v>1000</v>
      </c>
      <c r="H12" s="4" t="s">
        <v>6</v>
      </c>
      <c r="I12" s="4" t="s">
        <v>6</v>
      </c>
      <c r="J12" s="4" t="s">
        <v>6</v>
      </c>
      <c r="K12" s="4" t="s">
        <v>6</v>
      </c>
      <c r="L12" s="4" t="s">
        <v>6</v>
      </c>
    </row>
    <row r="13" spans="1:12">
      <c r="A13" s="2" t="s">
        <v>1786</v>
      </c>
      <c r="B13" s="4" t="s">
        <v>6</v>
      </c>
      <c r="C13" s="4" t="s">
        <v>6</v>
      </c>
      <c r="D13" s="4" t="s">
        <v>6</v>
      </c>
      <c r="E13" s="4" t="s">
        <v>6</v>
      </c>
      <c r="F13" s="4" t="s">
        <v>6</v>
      </c>
      <c r="G13" s="4" t="s">
        <v>1377</v>
      </c>
      <c r="H13" s="4" t="s">
        <v>6</v>
      </c>
      <c r="I13" s="4" t="s">
        <v>6</v>
      </c>
      <c r="J13" s="4" t="s">
        <v>6</v>
      </c>
      <c r="K13" s="4" t="s">
        <v>6</v>
      </c>
      <c r="L13" s="4" t="s">
        <v>6</v>
      </c>
    </row>
    <row r="14" spans="1:12">
      <c r="A14" s="2" t="s">
        <v>1787</v>
      </c>
      <c r="B14" s="4" t="s">
        <v>6</v>
      </c>
      <c r="C14" s="4" t="s">
        <v>6</v>
      </c>
      <c r="D14" s="4" t="s">
        <v>6</v>
      </c>
      <c r="E14" s="4" t="s">
        <v>6</v>
      </c>
      <c r="F14" s="4" t="s">
        <v>6</v>
      </c>
      <c r="G14" s="6">
        <v>2612973</v>
      </c>
      <c r="H14" s="4" t="s">
        <v>6</v>
      </c>
      <c r="I14" s="4" t="s">
        <v>6</v>
      </c>
      <c r="J14" s="4" t="s">
        <v>6</v>
      </c>
      <c r="K14" s="4" t="s">
        <v>6</v>
      </c>
      <c r="L14" s="4" t="s">
        <v>6</v>
      </c>
    </row>
    <row r="15" spans="1:12" ht="30">
      <c r="A15" s="2" t="s">
        <v>1788</v>
      </c>
      <c r="B15" s="4" t="s">
        <v>6</v>
      </c>
      <c r="C15" s="4" t="s">
        <v>6</v>
      </c>
      <c r="D15" s="4" t="s">
        <v>6</v>
      </c>
      <c r="E15" s="4" t="s">
        <v>6</v>
      </c>
      <c r="F15" s="4" t="s">
        <v>6</v>
      </c>
      <c r="G15" s="4">
        <v>2.77</v>
      </c>
      <c r="H15" s="4" t="s">
        <v>6</v>
      </c>
      <c r="I15" s="4" t="s">
        <v>6</v>
      </c>
      <c r="J15" s="4" t="s">
        <v>6</v>
      </c>
      <c r="K15" s="4" t="s">
        <v>6</v>
      </c>
      <c r="L15" s="4" t="s">
        <v>6</v>
      </c>
    </row>
    <row r="16" spans="1:12">
      <c r="A16" s="2" t="s">
        <v>1789</v>
      </c>
      <c r="B16" s="4" t="s">
        <v>6</v>
      </c>
      <c r="C16" s="4" t="s">
        <v>6</v>
      </c>
      <c r="D16" s="4" t="s">
        <v>6</v>
      </c>
      <c r="E16" s="4" t="s">
        <v>6</v>
      </c>
      <c r="F16" s="4" t="s">
        <v>6</v>
      </c>
      <c r="G16" s="6">
        <v>48200000</v>
      </c>
      <c r="H16" s="4" t="s">
        <v>6</v>
      </c>
      <c r="I16" s="4" t="s">
        <v>6</v>
      </c>
      <c r="J16" s="4" t="s">
        <v>6</v>
      </c>
      <c r="K16" s="4" t="s">
        <v>6</v>
      </c>
      <c r="L16" s="4" t="s">
        <v>6</v>
      </c>
    </row>
    <row r="17" spans="1:12">
      <c r="A17" s="2" t="s">
        <v>59</v>
      </c>
      <c r="B17" s="4" t="s">
        <v>6</v>
      </c>
      <c r="C17" s="7">
        <v>236230000</v>
      </c>
      <c r="D17" s="7">
        <v>167280000</v>
      </c>
      <c r="E17" s="7">
        <v>192888000</v>
      </c>
      <c r="F17" s="7">
        <v>140511000</v>
      </c>
      <c r="G17" s="4" t="s">
        <v>6</v>
      </c>
      <c r="H17" s="4" t="s">
        <v>6</v>
      </c>
      <c r="I17" s="4" t="s">
        <v>6</v>
      </c>
      <c r="J17" s="4" t="s">
        <v>6</v>
      </c>
      <c r="K17" s="7">
        <v>258800000</v>
      </c>
      <c r="L17" s="7">
        <v>232100000</v>
      </c>
    </row>
  </sheetData>
  <mergeCells count="8">
    <mergeCell ref="A1:A3"/>
    <mergeCell ref="C1:D1"/>
    <mergeCell ref="I1:J1"/>
    <mergeCell ref="B2:B3"/>
    <mergeCell ref="C2:C3"/>
    <mergeCell ref="D2:D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ht="30">
      <c r="A2" s="1" t="s">
        <v>82</v>
      </c>
      <c r="B2" s="1" t="s">
        <v>2</v>
      </c>
      <c r="C2" s="1" t="s">
        <v>33</v>
      </c>
      <c r="D2" s="1" t="s">
        <v>83</v>
      </c>
    </row>
    <row r="3" spans="1:4">
      <c r="A3" s="3" t="s">
        <v>1791</v>
      </c>
      <c r="B3" s="4" t="s">
        <v>6</v>
      </c>
      <c r="C3" s="4" t="s">
        <v>6</v>
      </c>
      <c r="D3" s="4" t="s">
        <v>6</v>
      </c>
    </row>
    <row r="4" spans="1:4">
      <c r="A4" s="2" t="s">
        <v>114</v>
      </c>
      <c r="B4" s="7">
        <v>27638</v>
      </c>
      <c r="C4" s="7">
        <v>25327</v>
      </c>
      <c r="D4" s="7">
        <v>11398</v>
      </c>
    </row>
    <row r="5" spans="1:4" ht="30">
      <c r="A5" s="2" t="s">
        <v>796</v>
      </c>
      <c r="B5" s="6">
        <v>-2463</v>
      </c>
      <c r="C5" s="6">
        <v>-3293</v>
      </c>
      <c r="D5" s="6">
        <v>-3293</v>
      </c>
    </row>
    <row r="6" spans="1:4" ht="30">
      <c r="A6" s="2" t="s">
        <v>116</v>
      </c>
      <c r="B6" s="7">
        <v>25175</v>
      </c>
      <c r="C6" s="7">
        <v>22034</v>
      </c>
      <c r="D6" s="7">
        <v>8105</v>
      </c>
    </row>
    <row r="7" spans="1:4" ht="30">
      <c r="A7" s="2" t="s">
        <v>1792</v>
      </c>
      <c r="B7" s="6">
        <v>18204</v>
      </c>
      <c r="C7" s="6">
        <v>13807</v>
      </c>
      <c r="D7" s="6">
        <v>12106</v>
      </c>
    </row>
    <row r="8" spans="1:4">
      <c r="A8" s="2" t="s">
        <v>1793</v>
      </c>
      <c r="B8" s="4">
        <v>432</v>
      </c>
      <c r="C8" s="6">
        <v>1184</v>
      </c>
      <c r="D8" s="6">
        <v>1463</v>
      </c>
    </row>
    <row r="9" spans="1:4" ht="30">
      <c r="A9" s="2" t="s">
        <v>1794</v>
      </c>
      <c r="B9" s="6">
        <v>18636</v>
      </c>
      <c r="C9" s="6">
        <v>14991</v>
      </c>
      <c r="D9" s="6">
        <v>13569</v>
      </c>
    </row>
    <row r="10" spans="1:4" ht="30">
      <c r="A10" s="2" t="s">
        <v>1795</v>
      </c>
      <c r="B10" s="6">
        <v>2098</v>
      </c>
      <c r="C10" s="6">
        <v>1759</v>
      </c>
      <c r="D10" s="6">
        <v>1434</v>
      </c>
    </row>
    <row r="11" spans="1:4" ht="30">
      <c r="A11" s="2" t="s">
        <v>1796</v>
      </c>
      <c r="B11" s="6">
        <v>20734</v>
      </c>
      <c r="C11" s="6">
        <v>16750</v>
      </c>
      <c r="D11" s="6">
        <v>15003</v>
      </c>
    </row>
    <row r="12" spans="1:4" ht="30">
      <c r="A12" s="2" t="s">
        <v>1797</v>
      </c>
      <c r="B12" s="9">
        <v>1.35</v>
      </c>
      <c r="C12" s="9">
        <v>1.47</v>
      </c>
      <c r="D12" s="9">
        <v>0.6</v>
      </c>
    </row>
    <row r="13" spans="1:4" ht="30">
      <c r="A13" s="2" t="s">
        <v>1798</v>
      </c>
      <c r="B13" s="9">
        <v>1.21</v>
      </c>
      <c r="C13" s="9">
        <v>1.32</v>
      </c>
      <c r="D13" s="9">
        <v>0.5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c r="A1" s="8" t="s">
        <v>1799</v>
      </c>
      <c r="B1" s="8" t="s">
        <v>1800</v>
      </c>
      <c r="C1" s="8"/>
      <c r="D1" s="8"/>
      <c r="E1" s="8"/>
      <c r="F1" s="8"/>
      <c r="G1" s="8"/>
      <c r="H1" s="8"/>
      <c r="I1" s="8"/>
      <c r="J1" s="8"/>
      <c r="K1" s="8"/>
      <c r="L1" s="8"/>
      <c r="M1" s="8"/>
    </row>
    <row r="2" spans="1:13">
      <c r="A2" s="8"/>
      <c r="B2" s="1" t="s">
        <v>2</v>
      </c>
      <c r="C2" s="1" t="s">
        <v>1801</v>
      </c>
      <c r="D2" s="1" t="s">
        <v>1802</v>
      </c>
      <c r="E2" s="1" t="s">
        <v>1803</v>
      </c>
      <c r="F2" s="1" t="s">
        <v>33</v>
      </c>
      <c r="G2" s="1" t="s">
        <v>1804</v>
      </c>
      <c r="H2" s="1" t="s">
        <v>1805</v>
      </c>
      <c r="I2" s="1" t="s">
        <v>1806</v>
      </c>
      <c r="J2" s="1" t="s">
        <v>83</v>
      </c>
      <c r="K2" s="1" t="s">
        <v>1807</v>
      </c>
      <c r="L2" s="1" t="s">
        <v>1808</v>
      </c>
      <c r="M2" s="1" t="s">
        <v>1809</v>
      </c>
    </row>
    <row r="3" spans="1:13">
      <c r="A3" s="3" t="s">
        <v>788</v>
      </c>
      <c r="B3" s="4" t="s">
        <v>6</v>
      </c>
      <c r="C3" s="4" t="s">
        <v>6</v>
      </c>
      <c r="D3" s="4" t="s">
        <v>6</v>
      </c>
      <c r="E3" s="4" t="s">
        <v>6</v>
      </c>
      <c r="F3" s="4" t="s">
        <v>6</v>
      </c>
      <c r="G3" s="4" t="s">
        <v>6</v>
      </c>
      <c r="H3" s="4" t="s">
        <v>6</v>
      </c>
      <c r="I3" s="4" t="s">
        <v>6</v>
      </c>
      <c r="J3" s="4" t="s">
        <v>6</v>
      </c>
      <c r="K3" s="4" t="s">
        <v>6</v>
      </c>
      <c r="L3" s="4" t="s">
        <v>6</v>
      </c>
      <c r="M3" s="4" t="s">
        <v>6</v>
      </c>
    </row>
    <row r="4" spans="1:13" ht="30">
      <c r="A4" s="2" t="s">
        <v>1810</v>
      </c>
      <c r="B4" s="265">
        <v>4.7999999999999996E-3</v>
      </c>
      <c r="C4" s="265">
        <v>5.8999999999999999E-3</v>
      </c>
      <c r="D4" s="265">
        <v>8.3000000000000001E-3</v>
      </c>
      <c r="E4" s="265">
        <v>0.01</v>
      </c>
      <c r="F4" s="265">
        <v>0.01</v>
      </c>
      <c r="G4" s="265">
        <v>1.67E-2</v>
      </c>
      <c r="H4" s="265">
        <v>1.67E-2</v>
      </c>
      <c r="I4" s="265">
        <v>1.67E-2</v>
      </c>
      <c r="J4" s="265">
        <v>0</v>
      </c>
      <c r="K4" s="265">
        <v>0</v>
      </c>
      <c r="L4" s="265">
        <v>5.0000000000000001E-3</v>
      </c>
      <c r="M4" s="265">
        <v>5.0000000000000001E-3</v>
      </c>
    </row>
  </sheetData>
  <mergeCells count="2">
    <mergeCell ref="A1:A2"/>
    <mergeCell ref="B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811</v>
      </c>
      <c r="B1" s="8" t="s">
        <v>1</v>
      </c>
      <c r="C1" s="8"/>
      <c r="D1" s="8"/>
    </row>
    <row r="2" spans="1:4">
      <c r="A2" s="8"/>
      <c r="B2" s="1" t="s">
        <v>2</v>
      </c>
      <c r="C2" s="1" t="s">
        <v>33</v>
      </c>
      <c r="D2" s="1" t="s">
        <v>83</v>
      </c>
    </row>
    <row r="3" spans="1:4" ht="30">
      <c r="A3" s="3" t="s">
        <v>1812</v>
      </c>
      <c r="B3" s="4" t="s">
        <v>6</v>
      </c>
      <c r="C3" s="4" t="s">
        <v>6</v>
      </c>
      <c r="D3" s="4" t="s">
        <v>6</v>
      </c>
    </row>
    <row r="4" spans="1:4" ht="30">
      <c r="A4" s="2" t="s">
        <v>1797</v>
      </c>
      <c r="B4" s="9">
        <v>1.35</v>
      </c>
      <c r="C4" s="9">
        <v>1.47</v>
      </c>
      <c r="D4" s="9">
        <v>0.6</v>
      </c>
    </row>
    <row r="5" spans="1:4" ht="30">
      <c r="A5" s="2" t="s">
        <v>1798</v>
      </c>
      <c r="B5" s="9">
        <v>1.21</v>
      </c>
      <c r="C5" s="9">
        <v>1.32</v>
      </c>
      <c r="D5" s="9">
        <v>0.54</v>
      </c>
    </row>
    <row r="6" spans="1:4" ht="30">
      <c r="A6" s="2" t="s">
        <v>1813</v>
      </c>
      <c r="B6" s="4" t="s">
        <v>6</v>
      </c>
      <c r="C6" s="4" t="s">
        <v>6</v>
      </c>
      <c r="D6" s="4" t="s">
        <v>6</v>
      </c>
    </row>
    <row r="7" spans="1:4" ht="30">
      <c r="A7" s="3" t="s">
        <v>1812</v>
      </c>
      <c r="B7" s="4" t="s">
        <v>6</v>
      </c>
      <c r="C7" s="4" t="s">
        <v>6</v>
      </c>
      <c r="D7" s="4" t="s">
        <v>6</v>
      </c>
    </row>
    <row r="8" spans="1:4" ht="30">
      <c r="A8" s="2" t="s">
        <v>1797</v>
      </c>
      <c r="B8" s="4" t="s">
        <v>6</v>
      </c>
      <c r="C8" s="9">
        <v>1.51</v>
      </c>
      <c r="D8" s="9">
        <v>0.62</v>
      </c>
    </row>
    <row r="9" spans="1:4" ht="30">
      <c r="A9" s="2" t="s">
        <v>1798</v>
      </c>
      <c r="B9" s="4" t="s">
        <v>6</v>
      </c>
      <c r="C9" s="9">
        <v>1.34</v>
      </c>
      <c r="D9" s="9">
        <v>0.56000000000000005</v>
      </c>
    </row>
    <row r="10" spans="1:4">
      <c r="A10" s="2" t="s">
        <v>1814</v>
      </c>
      <c r="B10" s="4" t="s">
        <v>6</v>
      </c>
      <c r="C10" s="4" t="s">
        <v>6</v>
      </c>
      <c r="D10" s="4" t="s">
        <v>6</v>
      </c>
    </row>
    <row r="11" spans="1:4" ht="30">
      <c r="A11" s="3" t="s">
        <v>1812</v>
      </c>
      <c r="B11" s="4" t="s">
        <v>6</v>
      </c>
      <c r="C11" s="4" t="s">
        <v>6</v>
      </c>
      <c r="D11" s="4" t="s">
        <v>6</v>
      </c>
    </row>
    <row r="12" spans="1:4" ht="30">
      <c r="A12" s="2" t="s">
        <v>1797</v>
      </c>
      <c r="B12" s="4" t="s">
        <v>6</v>
      </c>
      <c r="C12" s="9">
        <v>-0.04</v>
      </c>
      <c r="D12" s="9">
        <v>-0.02</v>
      </c>
    </row>
    <row r="13" spans="1:4" ht="30">
      <c r="A13" s="2" t="s">
        <v>1798</v>
      </c>
      <c r="B13" s="4" t="s">
        <v>6</v>
      </c>
      <c r="C13" s="9">
        <v>-0.02</v>
      </c>
      <c r="D13" s="9">
        <v>-0.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815</v>
      </c>
      <c r="B1" s="8" t="s">
        <v>2</v>
      </c>
      <c r="C1" s="8"/>
      <c r="D1" s="8" t="s">
        <v>33</v>
      </c>
      <c r="E1" s="8"/>
    </row>
    <row r="2" spans="1:5" ht="45">
      <c r="A2" s="3" t="s">
        <v>1816</v>
      </c>
      <c r="B2" s="4" t="s">
        <v>6</v>
      </c>
      <c r="C2" s="4"/>
      <c r="D2" s="4" t="s">
        <v>6</v>
      </c>
      <c r="E2" s="4"/>
    </row>
    <row r="3" spans="1:5">
      <c r="A3" s="2" t="s">
        <v>864</v>
      </c>
      <c r="B3" s="7">
        <v>127850000</v>
      </c>
      <c r="C3" s="4"/>
      <c r="D3" s="7">
        <v>253108000</v>
      </c>
      <c r="E3" s="4"/>
    </row>
    <row r="4" spans="1:5" ht="30">
      <c r="A4" s="2" t="s">
        <v>1817</v>
      </c>
      <c r="B4" s="6">
        <v>7000000</v>
      </c>
      <c r="C4" s="4"/>
      <c r="D4" s="4" t="s">
        <v>6</v>
      </c>
      <c r="E4" s="4"/>
    </row>
    <row r="5" spans="1:5">
      <c r="A5" s="2" t="s">
        <v>1395</v>
      </c>
      <c r="B5" s="4" t="s">
        <v>6</v>
      </c>
      <c r="C5" s="4"/>
      <c r="D5" s="4" t="s">
        <v>6</v>
      </c>
      <c r="E5" s="4"/>
    </row>
    <row r="6" spans="1:5" ht="45">
      <c r="A6" s="3" t="s">
        <v>1816</v>
      </c>
      <c r="B6" s="4" t="s">
        <v>6</v>
      </c>
      <c r="C6" s="4"/>
      <c r="D6" s="4" t="s">
        <v>6</v>
      </c>
      <c r="E6" s="4"/>
    </row>
    <row r="7" spans="1:5" ht="30">
      <c r="A7" s="2" t="s">
        <v>39</v>
      </c>
      <c r="B7" s="6">
        <v>168865000</v>
      </c>
      <c r="C7" s="4"/>
      <c r="D7" s="6">
        <v>154367000</v>
      </c>
      <c r="E7" s="4"/>
    </row>
    <row r="8" spans="1:5" ht="45">
      <c r="A8" s="2" t="s">
        <v>1400</v>
      </c>
      <c r="B8" s="4" t="s">
        <v>6</v>
      </c>
      <c r="C8" s="4"/>
      <c r="D8" s="4" t="s">
        <v>6</v>
      </c>
      <c r="E8" s="4"/>
    </row>
    <row r="9" spans="1:5" ht="45">
      <c r="A9" s="3" t="s">
        <v>1816</v>
      </c>
      <c r="B9" s="4" t="s">
        <v>6</v>
      </c>
      <c r="C9" s="4"/>
      <c r="D9" s="4" t="s">
        <v>6</v>
      </c>
      <c r="E9" s="4"/>
    </row>
    <row r="10" spans="1:5" ht="30">
      <c r="A10" s="2" t="s">
        <v>39</v>
      </c>
      <c r="B10" s="6">
        <v>21039000</v>
      </c>
      <c r="C10" s="4"/>
      <c r="D10" s="6">
        <v>10480000</v>
      </c>
      <c r="E10" s="4"/>
    </row>
    <row r="11" spans="1:5" ht="45">
      <c r="A11" s="2" t="s">
        <v>1818</v>
      </c>
      <c r="B11" s="4" t="s">
        <v>6</v>
      </c>
      <c r="C11" s="4"/>
      <c r="D11" s="4" t="s">
        <v>6</v>
      </c>
      <c r="E11" s="4"/>
    </row>
    <row r="12" spans="1:5" ht="45">
      <c r="A12" s="3" t="s">
        <v>1816</v>
      </c>
      <c r="B12" s="4" t="s">
        <v>6</v>
      </c>
      <c r="C12" s="4"/>
      <c r="D12" s="4" t="s">
        <v>6</v>
      </c>
      <c r="E12" s="4"/>
    </row>
    <row r="13" spans="1:5" ht="30">
      <c r="A13" s="2" t="s">
        <v>39</v>
      </c>
      <c r="B13" s="6">
        <v>14769000</v>
      </c>
      <c r="C13" s="4"/>
      <c r="D13" s="6">
        <v>19249000</v>
      </c>
      <c r="E13" s="4"/>
    </row>
    <row r="14" spans="1:5" ht="45">
      <c r="A14" s="2" t="s">
        <v>1402</v>
      </c>
      <c r="B14" s="4" t="s">
        <v>6</v>
      </c>
      <c r="C14" s="4"/>
      <c r="D14" s="4" t="s">
        <v>6</v>
      </c>
      <c r="E14" s="4"/>
    </row>
    <row r="15" spans="1:5" ht="45">
      <c r="A15" s="3" t="s">
        <v>1816</v>
      </c>
      <c r="B15" s="4" t="s">
        <v>6</v>
      </c>
      <c r="C15" s="4"/>
      <c r="D15" s="4" t="s">
        <v>6</v>
      </c>
      <c r="E15" s="4"/>
    </row>
    <row r="16" spans="1:5">
      <c r="A16" s="2" t="s">
        <v>1819</v>
      </c>
      <c r="B16" s="6">
        <v>133057000</v>
      </c>
      <c r="C16" s="4"/>
      <c r="D16" s="6">
        <v>124638000</v>
      </c>
      <c r="E16" s="4"/>
    </row>
    <row r="17" spans="1:5">
      <c r="A17" s="2" t="s">
        <v>1820</v>
      </c>
      <c r="B17" s="4" t="s">
        <v>6</v>
      </c>
      <c r="C17" s="4"/>
      <c r="D17" s="4" t="s">
        <v>6</v>
      </c>
      <c r="E17" s="4"/>
    </row>
    <row r="18" spans="1:5" ht="45">
      <c r="A18" s="3" t="s">
        <v>1816</v>
      </c>
      <c r="B18" s="4" t="s">
        <v>6</v>
      </c>
      <c r="C18" s="4"/>
      <c r="D18" s="4" t="s">
        <v>6</v>
      </c>
      <c r="E18" s="4"/>
    </row>
    <row r="19" spans="1:5">
      <c r="A19" s="2" t="s">
        <v>864</v>
      </c>
      <c r="B19" s="6">
        <v>127850000</v>
      </c>
      <c r="C19" s="4"/>
      <c r="D19" s="6">
        <v>253108000</v>
      </c>
      <c r="E19" s="4"/>
    </row>
    <row r="20" spans="1:5" ht="17.25">
      <c r="A20" s="2" t="s">
        <v>1821</v>
      </c>
      <c r="B20" s="6">
        <v>3271000</v>
      </c>
      <c r="C20" s="266" t="s">
        <v>1422</v>
      </c>
      <c r="D20" s="6">
        <v>4864000</v>
      </c>
      <c r="E20" s="266" t="s">
        <v>1422</v>
      </c>
    </row>
    <row r="21" spans="1:5" ht="17.25">
      <c r="A21" s="2" t="s">
        <v>1822</v>
      </c>
      <c r="B21" s="6">
        <v>-156000</v>
      </c>
      <c r="C21" s="4"/>
      <c r="D21" s="6">
        <v>-1053000</v>
      </c>
      <c r="E21" s="266" t="s">
        <v>1422</v>
      </c>
    </row>
    <row r="22" spans="1:5" ht="60">
      <c r="A22" s="2" t="s">
        <v>1823</v>
      </c>
      <c r="B22" s="4" t="s">
        <v>6</v>
      </c>
      <c r="C22" s="4"/>
      <c r="D22" s="4" t="s">
        <v>6</v>
      </c>
      <c r="E22" s="4"/>
    </row>
    <row r="23" spans="1:5" ht="45">
      <c r="A23" s="3" t="s">
        <v>1816</v>
      </c>
      <c r="B23" s="4" t="s">
        <v>6</v>
      </c>
      <c r="C23" s="4"/>
      <c r="D23" s="4" t="s">
        <v>6</v>
      </c>
      <c r="E23" s="4"/>
    </row>
    <row r="24" spans="1:5" ht="30">
      <c r="A24" s="2" t="s">
        <v>39</v>
      </c>
      <c r="B24" s="4" t="s">
        <v>6</v>
      </c>
      <c r="C24" s="4"/>
      <c r="D24" s="6">
        <v>10480000</v>
      </c>
      <c r="E24" s="4"/>
    </row>
    <row r="25" spans="1:5" ht="45">
      <c r="A25" s="2" t="s">
        <v>1824</v>
      </c>
      <c r="B25" s="4" t="s">
        <v>6</v>
      </c>
      <c r="C25" s="4"/>
      <c r="D25" s="4" t="s">
        <v>6</v>
      </c>
      <c r="E25" s="4"/>
    </row>
    <row r="26" spans="1:5" ht="45">
      <c r="A26" s="3" t="s">
        <v>1816</v>
      </c>
      <c r="B26" s="4" t="s">
        <v>6</v>
      </c>
      <c r="C26" s="4"/>
      <c r="D26" s="4" t="s">
        <v>6</v>
      </c>
      <c r="E26" s="4"/>
    </row>
    <row r="27" spans="1:5" ht="30">
      <c r="A27" s="2" t="s">
        <v>39</v>
      </c>
      <c r="B27" s="4" t="s">
        <v>6</v>
      </c>
      <c r="C27" s="4"/>
      <c r="D27" s="6">
        <v>19429000</v>
      </c>
      <c r="E27" s="4"/>
    </row>
    <row r="28" spans="1:5" ht="45">
      <c r="A28" s="2" t="s">
        <v>1825</v>
      </c>
      <c r="B28" s="4" t="s">
        <v>6</v>
      </c>
      <c r="C28" s="4"/>
      <c r="D28" s="4" t="s">
        <v>6</v>
      </c>
      <c r="E28" s="4"/>
    </row>
    <row r="29" spans="1:5" ht="45">
      <c r="A29" s="3" t="s">
        <v>1816</v>
      </c>
      <c r="B29" s="4" t="s">
        <v>6</v>
      </c>
      <c r="C29" s="4"/>
      <c r="D29" s="4" t="s">
        <v>6</v>
      </c>
      <c r="E29" s="4"/>
    </row>
    <row r="30" spans="1:5">
      <c r="A30" s="2" t="s">
        <v>1819</v>
      </c>
      <c r="B30" s="4" t="s">
        <v>6</v>
      </c>
      <c r="C30" s="4"/>
      <c r="D30" s="6">
        <v>124638000</v>
      </c>
      <c r="E30" s="4"/>
    </row>
    <row r="31" spans="1:5" ht="30">
      <c r="A31" s="2" t="s">
        <v>1826</v>
      </c>
      <c r="B31" s="4" t="s">
        <v>6</v>
      </c>
      <c r="C31" s="4"/>
      <c r="D31" s="4" t="s">
        <v>6</v>
      </c>
      <c r="E31" s="4"/>
    </row>
    <row r="32" spans="1:5" ht="45">
      <c r="A32" s="3" t="s">
        <v>1816</v>
      </c>
      <c r="B32" s="4" t="s">
        <v>6</v>
      </c>
      <c r="C32" s="4"/>
      <c r="D32" s="4" t="s">
        <v>6</v>
      </c>
      <c r="E32" s="4"/>
    </row>
    <row r="33" spans="1:5">
      <c r="A33" s="2" t="s">
        <v>864</v>
      </c>
      <c r="B33" s="6">
        <v>127850000</v>
      </c>
      <c r="C33" s="4"/>
      <c r="D33" s="6">
        <v>253108000</v>
      </c>
      <c r="E33" s="4"/>
    </row>
    <row r="34" spans="1:5" ht="75">
      <c r="A34" s="2" t="s">
        <v>1827</v>
      </c>
      <c r="B34" s="4" t="s">
        <v>6</v>
      </c>
      <c r="C34" s="4"/>
      <c r="D34" s="4" t="s">
        <v>6</v>
      </c>
      <c r="E34" s="4"/>
    </row>
    <row r="35" spans="1:5" ht="45">
      <c r="A35" s="3" t="s">
        <v>1816</v>
      </c>
      <c r="B35" s="4" t="s">
        <v>6</v>
      </c>
      <c r="C35" s="4"/>
      <c r="D35" s="4" t="s">
        <v>6</v>
      </c>
      <c r="E35" s="4"/>
    </row>
    <row r="36" spans="1:5" ht="30">
      <c r="A36" s="2" t="s">
        <v>39</v>
      </c>
      <c r="B36" s="4" t="s">
        <v>6</v>
      </c>
      <c r="C36" s="4"/>
      <c r="D36" s="6">
        <v>10480000</v>
      </c>
      <c r="E36" s="4"/>
    </row>
    <row r="37" spans="1:5" ht="60">
      <c r="A37" s="2" t="s">
        <v>1828</v>
      </c>
      <c r="B37" s="4" t="s">
        <v>6</v>
      </c>
      <c r="C37" s="4"/>
      <c r="D37" s="4" t="s">
        <v>6</v>
      </c>
      <c r="E37" s="4"/>
    </row>
    <row r="38" spans="1:5" ht="45">
      <c r="A38" s="3" t="s">
        <v>1816</v>
      </c>
      <c r="B38" s="4" t="s">
        <v>6</v>
      </c>
      <c r="C38" s="4"/>
      <c r="D38" s="4" t="s">
        <v>6</v>
      </c>
      <c r="E38" s="4"/>
    </row>
    <row r="39" spans="1:5" ht="30">
      <c r="A39" s="2" t="s">
        <v>39</v>
      </c>
      <c r="B39" s="4" t="s">
        <v>6</v>
      </c>
      <c r="C39" s="4"/>
      <c r="D39" s="6">
        <v>19429000</v>
      </c>
      <c r="E39" s="4"/>
    </row>
    <row r="40" spans="1:5" ht="75">
      <c r="A40" s="2" t="s">
        <v>1829</v>
      </c>
      <c r="B40" s="4" t="s">
        <v>6</v>
      </c>
      <c r="C40" s="4"/>
      <c r="D40" s="4" t="s">
        <v>6</v>
      </c>
      <c r="E40" s="4"/>
    </row>
    <row r="41" spans="1:5" ht="45">
      <c r="A41" s="3" t="s">
        <v>1816</v>
      </c>
      <c r="B41" s="4" t="s">
        <v>6</v>
      </c>
      <c r="C41" s="4"/>
      <c r="D41" s="4" t="s">
        <v>6</v>
      </c>
      <c r="E41" s="4"/>
    </row>
    <row r="42" spans="1:5">
      <c r="A42" s="2" t="s">
        <v>1819</v>
      </c>
      <c r="B42" s="4" t="s">
        <v>6</v>
      </c>
      <c r="C42" s="4"/>
      <c r="D42" s="6">
        <v>124638000</v>
      </c>
      <c r="E42" s="4"/>
    </row>
    <row r="43" spans="1:5" ht="30">
      <c r="A43" s="2" t="s">
        <v>1830</v>
      </c>
      <c r="B43" s="4" t="s">
        <v>6</v>
      </c>
      <c r="C43" s="4"/>
      <c r="D43" s="4" t="s">
        <v>6</v>
      </c>
      <c r="E43" s="4"/>
    </row>
    <row r="44" spans="1:5" ht="45">
      <c r="A44" s="3" t="s">
        <v>1816</v>
      </c>
      <c r="B44" s="4" t="s">
        <v>6</v>
      </c>
      <c r="C44" s="4"/>
      <c r="D44" s="4" t="s">
        <v>6</v>
      </c>
      <c r="E44" s="4"/>
    </row>
    <row r="45" spans="1:5" ht="17.25">
      <c r="A45" s="2" t="s">
        <v>1821</v>
      </c>
      <c r="B45" s="6">
        <v>3271000</v>
      </c>
      <c r="C45" s="266" t="s">
        <v>1422</v>
      </c>
      <c r="D45" s="6">
        <v>4864000</v>
      </c>
      <c r="E45" s="266" t="s">
        <v>1422</v>
      </c>
    </row>
    <row r="46" spans="1:5" ht="17.25">
      <c r="A46" s="2" t="s">
        <v>1822</v>
      </c>
      <c r="B46" s="6">
        <v>-156000</v>
      </c>
      <c r="C46" s="266" t="s">
        <v>1422</v>
      </c>
      <c r="D46" s="6">
        <v>-1053000</v>
      </c>
      <c r="E46" s="266" t="s">
        <v>1422</v>
      </c>
    </row>
    <row r="47" spans="1:5">
      <c r="A47" s="2" t="s">
        <v>1622</v>
      </c>
      <c r="B47" s="4" t="s">
        <v>6</v>
      </c>
      <c r="C47" s="4"/>
      <c r="D47" s="4" t="s">
        <v>6</v>
      </c>
      <c r="E47" s="4"/>
    </row>
    <row r="48" spans="1:5" ht="45">
      <c r="A48" s="3" t="s">
        <v>1816</v>
      </c>
      <c r="B48" s="4" t="s">
        <v>6</v>
      </c>
      <c r="C48" s="4"/>
      <c r="D48" s="4" t="s">
        <v>6</v>
      </c>
      <c r="E48" s="4"/>
    </row>
    <row r="49" spans="1:5" ht="60">
      <c r="A49" s="2" t="s">
        <v>1624</v>
      </c>
      <c r="B49" s="6">
        <v>14233000</v>
      </c>
      <c r="C49" s="4"/>
      <c r="D49" s="6">
        <v>12160000</v>
      </c>
      <c r="E49" s="4"/>
    </row>
    <row r="50" spans="1:5" ht="30">
      <c r="A50" s="2" t="s">
        <v>1831</v>
      </c>
      <c r="B50" s="4" t="s">
        <v>6</v>
      </c>
      <c r="C50" s="4"/>
      <c r="D50" s="4" t="s">
        <v>6</v>
      </c>
      <c r="E50" s="4"/>
    </row>
    <row r="51" spans="1:5" ht="45">
      <c r="A51" s="3" t="s">
        <v>1816</v>
      </c>
      <c r="B51" s="4" t="s">
        <v>6</v>
      </c>
      <c r="C51" s="4"/>
      <c r="D51" s="4" t="s">
        <v>6</v>
      </c>
      <c r="E51" s="4"/>
    </row>
    <row r="52" spans="1:5" ht="30">
      <c r="A52" s="2" t="s">
        <v>411</v>
      </c>
      <c r="B52" s="7">
        <v>21232000</v>
      </c>
      <c r="C52" s="4"/>
      <c r="D52" s="7">
        <v>15641000</v>
      </c>
      <c r="E52" s="4"/>
    </row>
    <row r="53" spans="1:5">
      <c r="A53" s="74"/>
      <c r="B53" s="74"/>
      <c r="C53" s="74"/>
      <c r="D53" s="74"/>
      <c r="E53" s="74"/>
    </row>
    <row r="54" spans="1:5" ht="30" customHeight="1">
      <c r="A54" s="2" t="s">
        <v>1422</v>
      </c>
      <c r="B54" s="15" t="s">
        <v>870</v>
      </c>
      <c r="C54" s="15"/>
      <c r="D54" s="15"/>
      <c r="E54" s="15"/>
    </row>
  </sheetData>
  <mergeCells count="4">
    <mergeCell ref="B1:C1"/>
    <mergeCell ref="D1:E1"/>
    <mergeCell ref="A53:E53"/>
    <mergeCell ref="B54:E5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32</v>
      </c>
      <c r="B1" s="8" t="s">
        <v>1</v>
      </c>
      <c r="C1" s="8"/>
      <c r="D1" s="8"/>
    </row>
    <row r="2" spans="1:4">
      <c r="A2" s="1" t="s">
        <v>1602</v>
      </c>
      <c r="B2" s="1" t="s">
        <v>2</v>
      </c>
      <c r="C2" s="1" t="s">
        <v>33</v>
      </c>
      <c r="D2" s="1" t="s">
        <v>83</v>
      </c>
    </row>
    <row r="3" spans="1:4" ht="60">
      <c r="A3" s="3" t="s">
        <v>1833</v>
      </c>
      <c r="B3" s="4" t="s">
        <v>6</v>
      </c>
      <c r="C3" s="4" t="s">
        <v>6</v>
      </c>
      <c r="D3" s="4" t="s">
        <v>6</v>
      </c>
    </row>
    <row r="4" spans="1:4" ht="30">
      <c r="A4" s="2" t="s">
        <v>1834</v>
      </c>
      <c r="B4" s="7">
        <v>-5</v>
      </c>
      <c r="C4" s="9">
        <v>2.4</v>
      </c>
      <c r="D4" s="9">
        <v>4.599999999999999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22.5703125" customWidth="1"/>
  </cols>
  <sheetData>
    <row r="1" spans="1:5" ht="15" customHeight="1">
      <c r="A1" s="1" t="s">
        <v>1835</v>
      </c>
      <c r="B1" s="8" t="s">
        <v>1</v>
      </c>
      <c r="C1" s="8"/>
      <c r="D1" s="8"/>
      <c r="E1" s="8"/>
    </row>
    <row r="2" spans="1:5" ht="30">
      <c r="A2" s="1" t="s">
        <v>32</v>
      </c>
      <c r="B2" s="8" t="s">
        <v>2</v>
      </c>
      <c r="C2" s="8"/>
      <c r="D2" s="8" t="s">
        <v>33</v>
      </c>
      <c r="E2" s="8"/>
    </row>
    <row r="3" spans="1:5">
      <c r="A3" s="2" t="s">
        <v>1836</v>
      </c>
      <c r="B3" s="4" t="s">
        <v>6</v>
      </c>
      <c r="C3" s="4"/>
      <c r="D3" s="4" t="s">
        <v>6</v>
      </c>
      <c r="E3" s="4"/>
    </row>
    <row r="4" spans="1:5" ht="60">
      <c r="A4" s="3" t="s">
        <v>1837</v>
      </c>
      <c r="B4" s="4" t="s">
        <v>6</v>
      </c>
      <c r="C4" s="4"/>
      <c r="D4" s="4" t="s">
        <v>6</v>
      </c>
      <c r="E4" s="4"/>
    </row>
    <row r="5" spans="1:5" ht="17.25">
      <c r="A5" s="2" t="s">
        <v>322</v>
      </c>
      <c r="B5" s="7">
        <v>4864</v>
      </c>
      <c r="C5" s="266" t="s">
        <v>1428</v>
      </c>
      <c r="D5" s="7">
        <v>3612</v>
      </c>
      <c r="E5" s="266" t="s">
        <v>1422</v>
      </c>
    </row>
    <row r="6" spans="1:5" ht="30">
      <c r="A6" s="3" t="s">
        <v>1838</v>
      </c>
      <c r="B6" s="4" t="s">
        <v>6</v>
      </c>
      <c r="C6" s="4"/>
      <c r="D6" s="4" t="s">
        <v>6</v>
      </c>
      <c r="E6" s="4"/>
    </row>
    <row r="7" spans="1:5" ht="17.25">
      <c r="A7" s="2" t="s">
        <v>878</v>
      </c>
      <c r="B7" s="6">
        <v>34531</v>
      </c>
      <c r="C7" s="266" t="s">
        <v>1839</v>
      </c>
      <c r="D7" s="6">
        <v>47298</v>
      </c>
      <c r="E7" s="266" t="s">
        <v>1839</v>
      </c>
    </row>
    <row r="8" spans="1:5" ht="17.25">
      <c r="A8" s="2" t="s">
        <v>881</v>
      </c>
      <c r="B8" s="6">
        <v>-15677</v>
      </c>
      <c r="C8" s="266" t="s">
        <v>1839</v>
      </c>
      <c r="D8" s="6">
        <v>-26886</v>
      </c>
      <c r="E8" s="266" t="s">
        <v>1839</v>
      </c>
    </row>
    <row r="9" spans="1:5" ht="17.25">
      <c r="A9" s="2" t="s">
        <v>884</v>
      </c>
      <c r="B9" s="6">
        <v>-20447</v>
      </c>
      <c r="C9" s="266" t="s">
        <v>1839</v>
      </c>
      <c r="D9" s="6">
        <v>-19160</v>
      </c>
      <c r="E9" s="266" t="s">
        <v>1839</v>
      </c>
    </row>
    <row r="10" spans="1:5" ht="30">
      <c r="A10" s="2" t="s">
        <v>887</v>
      </c>
      <c r="B10" s="4">
        <v>0</v>
      </c>
      <c r="C10" s="266" t="s">
        <v>1422</v>
      </c>
      <c r="D10" s="4">
        <v>0</v>
      </c>
      <c r="E10" s="266" t="s">
        <v>1422</v>
      </c>
    </row>
    <row r="11" spans="1:5" ht="17.25">
      <c r="A11" s="2" t="s">
        <v>332</v>
      </c>
      <c r="B11" s="6">
        <v>3271</v>
      </c>
      <c r="C11" s="266" t="s">
        <v>1428</v>
      </c>
      <c r="D11" s="6">
        <v>4864</v>
      </c>
      <c r="E11" s="266" t="s">
        <v>1428</v>
      </c>
    </row>
    <row r="12" spans="1:5">
      <c r="A12" s="2" t="s">
        <v>1840</v>
      </c>
      <c r="B12" s="4" t="s">
        <v>6</v>
      </c>
      <c r="C12" s="4"/>
      <c r="D12" s="4" t="s">
        <v>6</v>
      </c>
      <c r="E12" s="4"/>
    </row>
    <row r="13" spans="1:5" ht="60">
      <c r="A13" s="3" t="s">
        <v>1841</v>
      </c>
      <c r="B13" s="4" t="s">
        <v>6</v>
      </c>
      <c r="C13" s="4"/>
      <c r="D13" s="4" t="s">
        <v>6</v>
      </c>
      <c r="E13" s="4"/>
    </row>
    <row r="14" spans="1:5" ht="17.25">
      <c r="A14" s="2" t="s">
        <v>322</v>
      </c>
      <c r="B14" s="6">
        <v>-1053</v>
      </c>
      <c r="C14" s="266" t="s">
        <v>1428</v>
      </c>
      <c r="D14" s="6">
        <v>-1528</v>
      </c>
      <c r="E14" s="266" t="s">
        <v>1422</v>
      </c>
    </row>
    <row r="15" spans="1:5" ht="30">
      <c r="A15" s="3" t="s">
        <v>1838</v>
      </c>
      <c r="B15" s="4" t="s">
        <v>6</v>
      </c>
      <c r="C15" s="4"/>
      <c r="D15" s="4" t="s">
        <v>6</v>
      </c>
      <c r="E15" s="4"/>
    </row>
    <row r="16" spans="1:5" ht="17.25">
      <c r="A16" s="2" t="s">
        <v>878</v>
      </c>
      <c r="B16" s="6">
        <v>-7865</v>
      </c>
      <c r="C16" s="266" t="s">
        <v>1839</v>
      </c>
      <c r="D16" s="6">
        <v>-18390</v>
      </c>
      <c r="E16" s="266" t="s">
        <v>1839</v>
      </c>
    </row>
    <row r="17" spans="1:5" ht="17.25">
      <c r="A17" s="2" t="s">
        <v>881</v>
      </c>
      <c r="B17" s="4">
        <v>0</v>
      </c>
      <c r="C17" s="266" t="s">
        <v>1839</v>
      </c>
      <c r="D17" s="4">
        <v>0</v>
      </c>
      <c r="E17" s="266" t="s">
        <v>1839</v>
      </c>
    </row>
    <row r="18" spans="1:5" ht="17.25">
      <c r="A18" s="2" t="s">
        <v>884</v>
      </c>
      <c r="B18" s="6">
        <v>8762</v>
      </c>
      <c r="C18" s="266" t="s">
        <v>1839</v>
      </c>
      <c r="D18" s="6">
        <v>18865</v>
      </c>
      <c r="E18" s="266" t="s">
        <v>1839</v>
      </c>
    </row>
    <row r="19" spans="1:5" ht="30">
      <c r="A19" s="2" t="s">
        <v>887</v>
      </c>
      <c r="B19" s="4">
        <v>0</v>
      </c>
      <c r="C19" s="266" t="s">
        <v>1422</v>
      </c>
      <c r="D19" s="4">
        <v>0</v>
      </c>
      <c r="E19" s="266" t="s">
        <v>1422</v>
      </c>
    </row>
    <row r="20" spans="1:5" ht="17.25">
      <c r="A20" s="2" t="s">
        <v>332</v>
      </c>
      <c r="B20" s="7">
        <v>-156</v>
      </c>
      <c r="C20" s="266" t="s">
        <v>1428</v>
      </c>
      <c r="D20" s="7">
        <v>-1053</v>
      </c>
      <c r="E20" s="266" t="s">
        <v>1428</v>
      </c>
    </row>
    <row r="21" spans="1:5">
      <c r="A21" s="74"/>
      <c r="B21" s="74"/>
      <c r="C21" s="74"/>
      <c r="D21" s="74"/>
      <c r="E21" s="74"/>
    </row>
    <row r="22" spans="1:5" ht="30" customHeight="1">
      <c r="A22" s="2" t="s">
        <v>1422</v>
      </c>
      <c r="B22" s="15" t="s">
        <v>889</v>
      </c>
      <c r="C22" s="15"/>
      <c r="D22" s="15"/>
      <c r="E22" s="15"/>
    </row>
    <row r="23" spans="1:5" ht="30" customHeight="1">
      <c r="A23" s="2" t="s">
        <v>1427</v>
      </c>
      <c r="B23" s="15" t="s">
        <v>891</v>
      </c>
      <c r="C23" s="15"/>
      <c r="D23" s="15"/>
      <c r="E23" s="15"/>
    </row>
    <row r="24" spans="1:5" ht="15" customHeight="1">
      <c r="A24" s="2" t="s">
        <v>1842</v>
      </c>
      <c r="B24" s="15" t="s">
        <v>890</v>
      </c>
      <c r="C24" s="15"/>
      <c r="D24" s="15"/>
      <c r="E24" s="15"/>
    </row>
  </sheetData>
  <mergeCells count="7">
    <mergeCell ref="B24:E24"/>
    <mergeCell ref="B1:E1"/>
    <mergeCell ref="B2:C2"/>
    <mergeCell ref="D2:E2"/>
    <mergeCell ref="A21:E21"/>
    <mergeCell ref="B22:E22"/>
    <mergeCell ref="B23:E2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843</v>
      </c>
      <c r="B1" s="8" t="s">
        <v>2</v>
      </c>
      <c r="C1" s="8"/>
      <c r="D1" s="8" t="s">
        <v>33</v>
      </c>
      <c r="E1" s="8"/>
    </row>
    <row r="2" spans="1:5" ht="30">
      <c r="A2" s="1" t="s">
        <v>32</v>
      </c>
      <c r="B2" s="8"/>
      <c r="C2" s="8"/>
      <c r="D2" s="8"/>
      <c r="E2" s="8"/>
    </row>
    <row r="3" spans="1:5" ht="30">
      <c r="A3" s="3" t="s">
        <v>1844</v>
      </c>
      <c r="B3" s="4" t="s">
        <v>6</v>
      </c>
      <c r="C3" s="4"/>
      <c r="D3" s="4" t="s">
        <v>6</v>
      </c>
      <c r="E3" s="4"/>
    </row>
    <row r="4" spans="1:5">
      <c r="A4" s="2" t="s">
        <v>897</v>
      </c>
      <c r="B4" s="7">
        <v>19676</v>
      </c>
      <c r="C4" s="4"/>
      <c r="D4" s="7">
        <v>49837</v>
      </c>
      <c r="E4" s="4"/>
    </row>
    <row r="5" spans="1:5">
      <c r="A5" s="2" t="s">
        <v>79</v>
      </c>
      <c r="B5" s="6">
        <v>12779</v>
      </c>
      <c r="C5" s="4"/>
      <c r="D5" s="6">
        <v>12907</v>
      </c>
      <c r="E5" s="4"/>
    </row>
    <row r="6" spans="1:5" ht="17.25">
      <c r="A6" s="2" t="s">
        <v>1845</v>
      </c>
      <c r="B6" s="6">
        <v>22779</v>
      </c>
      <c r="C6" s="266" t="s">
        <v>1422</v>
      </c>
      <c r="D6" s="6">
        <v>23020</v>
      </c>
      <c r="E6" s="266" t="s">
        <v>1422</v>
      </c>
    </row>
    <row r="7" spans="1:5" ht="17.25">
      <c r="A7" s="2" t="s">
        <v>1846</v>
      </c>
      <c r="B7" s="6">
        <v>4140</v>
      </c>
      <c r="C7" s="266" t="s">
        <v>1422</v>
      </c>
      <c r="D7" s="4">
        <v>108</v>
      </c>
      <c r="E7" s="266" t="s">
        <v>1422</v>
      </c>
    </row>
    <row r="8" spans="1:5">
      <c r="A8" s="2" t="s">
        <v>1847</v>
      </c>
      <c r="B8" s="6">
        <v>-2915</v>
      </c>
      <c r="C8" s="4"/>
      <c r="D8" s="6">
        <v>-5388</v>
      </c>
      <c r="E8" s="4"/>
    </row>
    <row r="9" spans="1:5">
      <c r="A9" s="2" t="s">
        <v>1848</v>
      </c>
      <c r="B9" s="6">
        <v>-2352</v>
      </c>
      <c r="C9" s="4"/>
      <c r="D9" s="6">
        <v>-3618</v>
      </c>
      <c r="E9" s="4"/>
    </row>
    <row r="10" spans="1:5" ht="30">
      <c r="A10" s="2" t="s">
        <v>1849</v>
      </c>
      <c r="B10" s="6">
        <v>-3096</v>
      </c>
      <c r="C10" s="266" t="s">
        <v>1422</v>
      </c>
      <c r="D10" s="6">
        <v>-5070</v>
      </c>
      <c r="E10" s="266" t="s">
        <v>1422</v>
      </c>
    </row>
    <row r="11" spans="1:5" ht="30">
      <c r="A11" s="2" t="s">
        <v>1850</v>
      </c>
      <c r="B11" s="6">
        <v>-2214</v>
      </c>
      <c r="C11" s="266" t="s">
        <v>1422</v>
      </c>
      <c r="D11" s="4">
        <v>-339</v>
      </c>
      <c r="E11" s="266" t="s">
        <v>1422</v>
      </c>
    </row>
    <row r="12" spans="1:5" ht="30">
      <c r="A12" s="2" t="s">
        <v>1851</v>
      </c>
      <c r="B12" s="4" t="s">
        <v>6</v>
      </c>
      <c r="C12" s="4"/>
      <c r="D12" s="4" t="s">
        <v>6</v>
      </c>
      <c r="E12" s="4"/>
    </row>
    <row r="13" spans="1:5" ht="30">
      <c r="A13" s="3" t="s">
        <v>1844</v>
      </c>
      <c r="B13" s="4" t="s">
        <v>6</v>
      </c>
      <c r="C13" s="4"/>
      <c r="D13" s="4" t="s">
        <v>6</v>
      </c>
      <c r="E13" s="4"/>
    </row>
    <row r="14" spans="1:5">
      <c r="A14" s="2" t="s">
        <v>897</v>
      </c>
      <c r="B14" s="4">
        <v>0</v>
      </c>
      <c r="C14" s="4"/>
      <c r="D14" s="4">
        <v>0</v>
      </c>
      <c r="E14" s="4"/>
    </row>
    <row r="15" spans="1:5">
      <c r="A15" s="2" t="s">
        <v>79</v>
      </c>
      <c r="B15" s="4">
        <v>0</v>
      </c>
      <c r="C15" s="4"/>
      <c r="D15" s="4">
        <v>0</v>
      </c>
      <c r="E15" s="4"/>
    </row>
    <row r="16" spans="1:5" ht="17.25">
      <c r="A16" s="2" t="s">
        <v>1845</v>
      </c>
      <c r="B16" s="4">
        <v>0</v>
      </c>
      <c r="C16" s="266" t="s">
        <v>1422</v>
      </c>
      <c r="D16" s="4">
        <v>0</v>
      </c>
      <c r="E16" s="266" t="s">
        <v>1422</v>
      </c>
    </row>
    <row r="17" spans="1:5" ht="17.25">
      <c r="A17" s="2" t="s">
        <v>1846</v>
      </c>
      <c r="B17" s="4">
        <v>0</v>
      </c>
      <c r="C17" s="266" t="s">
        <v>1422</v>
      </c>
      <c r="D17" s="4">
        <v>0</v>
      </c>
      <c r="E17" s="266" t="s">
        <v>1422</v>
      </c>
    </row>
    <row r="18" spans="1:5" ht="30">
      <c r="A18" s="2" t="s">
        <v>1852</v>
      </c>
      <c r="B18" s="4" t="s">
        <v>6</v>
      </c>
      <c r="C18" s="4"/>
      <c r="D18" s="4" t="s">
        <v>6</v>
      </c>
      <c r="E18" s="4"/>
    </row>
    <row r="19" spans="1:5" ht="30">
      <c r="A19" s="3" t="s">
        <v>1844</v>
      </c>
      <c r="B19" s="4" t="s">
        <v>6</v>
      </c>
      <c r="C19" s="4"/>
      <c r="D19" s="4" t="s">
        <v>6</v>
      </c>
      <c r="E19" s="4"/>
    </row>
    <row r="20" spans="1:5">
      <c r="A20" s="2" t="s">
        <v>897</v>
      </c>
      <c r="B20" s="4">
        <v>0</v>
      </c>
      <c r="C20" s="4"/>
      <c r="D20" s="4">
        <v>0</v>
      </c>
      <c r="E20" s="4"/>
    </row>
    <row r="21" spans="1:5">
      <c r="A21" s="2" t="s">
        <v>79</v>
      </c>
      <c r="B21" s="4">
        <v>0</v>
      </c>
      <c r="C21" s="4"/>
      <c r="D21" s="4">
        <v>0</v>
      </c>
      <c r="E21" s="4"/>
    </row>
    <row r="22" spans="1:5" ht="17.25">
      <c r="A22" s="2" t="s">
        <v>1845</v>
      </c>
      <c r="B22" s="4">
        <v>0</v>
      </c>
      <c r="C22" s="266" t="s">
        <v>1422</v>
      </c>
      <c r="D22" s="4">
        <v>0</v>
      </c>
      <c r="E22" s="266" t="s">
        <v>1422</v>
      </c>
    </row>
    <row r="23" spans="1:5" ht="17.25">
      <c r="A23" s="2" t="s">
        <v>1846</v>
      </c>
      <c r="B23" s="4">
        <v>0</v>
      </c>
      <c r="C23" s="266" t="s">
        <v>1422</v>
      </c>
      <c r="D23" s="4">
        <v>0</v>
      </c>
      <c r="E23" s="266" t="s">
        <v>1422</v>
      </c>
    </row>
    <row r="24" spans="1:5" ht="30">
      <c r="A24" s="2" t="s">
        <v>1853</v>
      </c>
      <c r="B24" s="4" t="s">
        <v>6</v>
      </c>
      <c r="C24" s="4"/>
      <c r="D24" s="4" t="s">
        <v>6</v>
      </c>
      <c r="E24" s="4"/>
    </row>
    <row r="25" spans="1:5" ht="30">
      <c r="A25" s="3" t="s">
        <v>1844</v>
      </c>
      <c r="B25" s="4" t="s">
        <v>6</v>
      </c>
      <c r="C25" s="4"/>
      <c r="D25" s="4" t="s">
        <v>6</v>
      </c>
      <c r="E25" s="4"/>
    </row>
    <row r="26" spans="1:5">
      <c r="A26" s="2" t="s">
        <v>897</v>
      </c>
      <c r="B26" s="6">
        <v>19676</v>
      </c>
      <c r="C26" s="4"/>
      <c r="D26" s="6">
        <v>49837</v>
      </c>
      <c r="E26" s="4"/>
    </row>
    <row r="27" spans="1:5">
      <c r="A27" s="2" t="s">
        <v>79</v>
      </c>
      <c r="B27" s="6">
        <v>12779</v>
      </c>
      <c r="C27" s="4"/>
      <c r="D27" s="6">
        <v>12907</v>
      </c>
      <c r="E27" s="4"/>
    </row>
    <row r="28" spans="1:5" ht="17.25">
      <c r="A28" s="2" t="s">
        <v>1845</v>
      </c>
      <c r="B28" s="6">
        <v>22779</v>
      </c>
      <c r="C28" s="266" t="s">
        <v>1422</v>
      </c>
      <c r="D28" s="6">
        <v>23020</v>
      </c>
      <c r="E28" s="266" t="s">
        <v>1422</v>
      </c>
    </row>
    <row r="29" spans="1:5" ht="17.25">
      <c r="A29" s="2" t="s">
        <v>1846</v>
      </c>
      <c r="B29" s="7">
        <v>4140</v>
      </c>
      <c r="C29" s="266" t="s">
        <v>1422</v>
      </c>
      <c r="D29" s="7">
        <v>108</v>
      </c>
      <c r="E29" s="266" t="s">
        <v>1422</v>
      </c>
    </row>
    <row r="30" spans="1:5">
      <c r="A30" s="74"/>
      <c r="B30" s="74"/>
      <c r="C30" s="74"/>
      <c r="D30" s="74"/>
      <c r="E30" s="74"/>
    </row>
    <row r="31" spans="1:5" ht="30" customHeight="1">
      <c r="A31" s="2" t="s">
        <v>1422</v>
      </c>
      <c r="B31" s="15" t="s">
        <v>1854</v>
      </c>
      <c r="C31" s="15"/>
      <c r="D31" s="15"/>
      <c r="E31" s="15"/>
    </row>
  </sheetData>
  <mergeCells count="4">
    <mergeCell ref="B1:C2"/>
    <mergeCell ref="D1:E2"/>
    <mergeCell ref="A30:E30"/>
    <mergeCell ref="B31:E3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855</v>
      </c>
      <c r="B1" s="8" t="s">
        <v>1</v>
      </c>
      <c r="C1" s="8"/>
      <c r="D1" s="8"/>
      <c r="E1" s="8"/>
    </row>
    <row r="2" spans="1:5" ht="30">
      <c r="A2" s="1" t="s">
        <v>32</v>
      </c>
      <c r="B2" s="8" t="s">
        <v>2</v>
      </c>
      <c r="C2" s="8"/>
      <c r="D2" s="8" t="s">
        <v>33</v>
      </c>
      <c r="E2" s="8"/>
    </row>
    <row r="3" spans="1:5">
      <c r="A3" s="2" t="s">
        <v>1856</v>
      </c>
      <c r="B3" s="4" t="s">
        <v>6</v>
      </c>
      <c r="C3" s="4"/>
      <c r="D3" s="4" t="s">
        <v>6</v>
      </c>
      <c r="E3" s="4"/>
    </row>
    <row r="4" spans="1:5" ht="30">
      <c r="A4" s="3" t="s">
        <v>1857</v>
      </c>
      <c r="B4" s="4" t="s">
        <v>6</v>
      </c>
      <c r="C4" s="4"/>
      <c r="D4" s="4" t="s">
        <v>6</v>
      </c>
      <c r="E4" s="4"/>
    </row>
    <row r="5" spans="1:5">
      <c r="A5" s="2" t="s">
        <v>897</v>
      </c>
      <c r="B5" s="6">
        <v>19676</v>
      </c>
      <c r="C5" s="4"/>
      <c r="D5" s="6">
        <v>49837</v>
      </c>
      <c r="E5" s="4"/>
    </row>
    <row r="6" spans="1:5">
      <c r="A6" s="2" t="s">
        <v>79</v>
      </c>
      <c r="B6" s="6">
        <v>12779</v>
      </c>
      <c r="C6" s="4"/>
      <c r="D6" s="6">
        <v>12907</v>
      </c>
      <c r="E6" s="4"/>
    </row>
    <row r="7" spans="1:5" ht="17.25">
      <c r="A7" s="2" t="s">
        <v>1845</v>
      </c>
      <c r="B7" s="6">
        <v>22779</v>
      </c>
      <c r="C7" s="266" t="s">
        <v>1422</v>
      </c>
      <c r="D7" s="6">
        <v>23020</v>
      </c>
      <c r="E7" s="266" t="s">
        <v>1422</v>
      </c>
    </row>
    <row r="8" spans="1:5" ht="17.25">
      <c r="A8" s="2" t="s">
        <v>1846</v>
      </c>
      <c r="B8" s="6">
        <v>4140</v>
      </c>
      <c r="C8" s="266" t="s">
        <v>1422</v>
      </c>
      <c r="D8" s="4">
        <v>108</v>
      </c>
      <c r="E8" s="266" t="s">
        <v>1422</v>
      </c>
    </row>
    <row r="9" spans="1:5" ht="30">
      <c r="A9" s="2" t="s">
        <v>1858</v>
      </c>
      <c r="B9" s="4" t="s">
        <v>6</v>
      </c>
      <c r="C9" s="4"/>
      <c r="D9" s="4" t="s">
        <v>6</v>
      </c>
      <c r="E9" s="4"/>
    </row>
    <row r="10" spans="1:5" ht="30">
      <c r="A10" s="3" t="s">
        <v>1857</v>
      </c>
      <c r="B10" s="4" t="s">
        <v>6</v>
      </c>
      <c r="C10" s="4"/>
      <c r="D10" s="4" t="s">
        <v>6</v>
      </c>
      <c r="E10" s="4"/>
    </row>
    <row r="11" spans="1:5">
      <c r="A11" s="2" t="s">
        <v>897</v>
      </c>
      <c r="B11" s="6">
        <v>19676</v>
      </c>
      <c r="C11" s="4"/>
      <c r="D11" s="6">
        <v>49837</v>
      </c>
      <c r="E11" s="4"/>
    </row>
    <row r="12" spans="1:5">
      <c r="A12" s="2" t="s">
        <v>79</v>
      </c>
      <c r="B12" s="6">
        <v>12779</v>
      </c>
      <c r="C12" s="4"/>
      <c r="D12" s="6">
        <v>12907</v>
      </c>
      <c r="E12" s="4"/>
    </row>
    <row r="13" spans="1:5" ht="17.25">
      <c r="A13" s="2" t="s">
        <v>1845</v>
      </c>
      <c r="B13" s="6">
        <v>22779</v>
      </c>
      <c r="C13" s="266" t="s">
        <v>1422</v>
      </c>
      <c r="D13" s="6">
        <v>23020</v>
      </c>
      <c r="E13" s="266" t="s">
        <v>1422</v>
      </c>
    </row>
    <row r="14" spans="1:5" ht="17.25">
      <c r="A14" s="2" t="s">
        <v>1846</v>
      </c>
      <c r="B14" s="6">
        <v>4140</v>
      </c>
      <c r="C14" s="266" t="s">
        <v>1422</v>
      </c>
      <c r="D14" s="4">
        <v>108</v>
      </c>
      <c r="E14" s="266" t="s">
        <v>1422</v>
      </c>
    </row>
    <row r="15" spans="1:5">
      <c r="A15" s="2" t="s">
        <v>1820</v>
      </c>
      <c r="B15" s="4" t="s">
        <v>6</v>
      </c>
      <c r="C15" s="4"/>
      <c r="D15" s="4" t="s">
        <v>6</v>
      </c>
      <c r="E15" s="4"/>
    </row>
    <row r="16" spans="1:5" ht="30">
      <c r="A16" s="3" t="s">
        <v>1857</v>
      </c>
      <c r="B16" s="4" t="s">
        <v>6</v>
      </c>
      <c r="C16" s="4"/>
      <c r="D16" s="4" t="s">
        <v>6</v>
      </c>
      <c r="E16" s="4"/>
    </row>
    <row r="17" spans="1:5" ht="17.25">
      <c r="A17" s="2" t="s">
        <v>1859</v>
      </c>
      <c r="B17" s="6">
        <v>3271</v>
      </c>
      <c r="C17" s="266" t="s">
        <v>1427</v>
      </c>
      <c r="D17" s="6">
        <v>4864</v>
      </c>
      <c r="E17" s="266" t="s">
        <v>1427</v>
      </c>
    </row>
    <row r="18" spans="1:5" ht="17.25">
      <c r="A18" s="2" t="s">
        <v>1860</v>
      </c>
      <c r="B18" s="4">
        <v>-156</v>
      </c>
      <c r="C18" s="266" t="s">
        <v>1427</v>
      </c>
      <c r="D18" s="6">
        <v>-1053</v>
      </c>
      <c r="E18" s="4"/>
    </row>
    <row r="19" spans="1:5" ht="30">
      <c r="A19" s="2" t="s">
        <v>1830</v>
      </c>
      <c r="B19" s="4" t="s">
        <v>6</v>
      </c>
      <c r="C19" s="4"/>
      <c r="D19" s="4" t="s">
        <v>6</v>
      </c>
      <c r="E19" s="4"/>
    </row>
    <row r="20" spans="1:5" ht="30">
      <c r="A20" s="3" t="s">
        <v>1857</v>
      </c>
      <c r="B20" s="4" t="s">
        <v>6</v>
      </c>
      <c r="C20" s="4"/>
      <c r="D20" s="4" t="s">
        <v>6</v>
      </c>
      <c r="E20" s="4"/>
    </row>
    <row r="21" spans="1:5" ht="17.25">
      <c r="A21" s="2" t="s">
        <v>1859</v>
      </c>
      <c r="B21" s="6">
        <v>3271</v>
      </c>
      <c r="C21" s="266" t="s">
        <v>1427</v>
      </c>
      <c r="D21" s="6">
        <v>4864</v>
      </c>
      <c r="E21" s="266" t="s">
        <v>1427</v>
      </c>
    </row>
    <row r="22" spans="1:5" ht="45">
      <c r="A22" s="2" t="s">
        <v>1861</v>
      </c>
      <c r="B22" s="4" t="s">
        <v>6</v>
      </c>
      <c r="C22" s="4"/>
      <c r="D22" s="4" t="s">
        <v>6</v>
      </c>
      <c r="E22" s="4"/>
    </row>
    <row r="23" spans="1:5" ht="30">
      <c r="A23" s="3" t="s">
        <v>1857</v>
      </c>
      <c r="B23" s="4" t="s">
        <v>6</v>
      </c>
      <c r="C23" s="4"/>
      <c r="D23" s="4" t="s">
        <v>6</v>
      </c>
      <c r="E23" s="4"/>
    </row>
    <row r="24" spans="1:5" ht="30">
      <c r="A24" s="2" t="s">
        <v>1862</v>
      </c>
      <c r="B24" s="265">
        <v>6.3299999999999995E-2</v>
      </c>
      <c r="C24" s="4"/>
      <c r="D24" s="265">
        <v>0.10150000000000001</v>
      </c>
      <c r="E24" s="4"/>
    </row>
    <row r="25" spans="1:5" ht="60">
      <c r="A25" s="2" t="s">
        <v>1863</v>
      </c>
      <c r="B25" s="4" t="s">
        <v>6</v>
      </c>
      <c r="C25" s="4"/>
      <c r="D25" s="4" t="s">
        <v>6</v>
      </c>
      <c r="E25" s="4"/>
    </row>
    <row r="26" spans="1:5" ht="30">
      <c r="A26" s="3" t="s">
        <v>1857</v>
      </c>
      <c r="B26" s="4" t="s">
        <v>6</v>
      </c>
      <c r="C26" s="4"/>
      <c r="D26" s="4" t="s">
        <v>6</v>
      </c>
      <c r="E26" s="4"/>
    </row>
    <row r="27" spans="1:5">
      <c r="A27" s="2" t="s">
        <v>1864</v>
      </c>
      <c r="B27" s="265">
        <v>0.1</v>
      </c>
      <c r="C27" s="4"/>
      <c r="D27" s="265">
        <v>8.5000000000000006E-2</v>
      </c>
      <c r="E27" s="4"/>
    </row>
    <row r="28" spans="1:5" ht="45">
      <c r="A28" s="2" t="s">
        <v>1865</v>
      </c>
      <c r="B28" s="4" t="s">
        <v>6</v>
      </c>
      <c r="C28" s="4"/>
      <c r="D28" s="4" t="s">
        <v>6</v>
      </c>
      <c r="E28" s="4"/>
    </row>
    <row r="29" spans="1:5" ht="30">
      <c r="A29" s="3" t="s">
        <v>1857</v>
      </c>
      <c r="B29" s="4" t="s">
        <v>6</v>
      </c>
      <c r="C29" s="4"/>
      <c r="D29" s="4" t="s">
        <v>6</v>
      </c>
      <c r="E29" s="4"/>
    </row>
    <row r="30" spans="1:5" ht="30">
      <c r="A30" s="2" t="s">
        <v>1862</v>
      </c>
      <c r="B30" s="265">
        <v>0.17330000000000001</v>
      </c>
      <c r="C30" s="4"/>
      <c r="D30" s="265">
        <v>0.22650000000000001</v>
      </c>
      <c r="E30" s="4"/>
    </row>
    <row r="31" spans="1:5" ht="60">
      <c r="A31" s="2" t="s">
        <v>1866</v>
      </c>
      <c r="B31" s="4" t="s">
        <v>6</v>
      </c>
      <c r="C31" s="4"/>
      <c r="D31" s="4" t="s">
        <v>6</v>
      </c>
      <c r="E31" s="4"/>
    </row>
    <row r="32" spans="1:5" ht="30">
      <c r="A32" s="3" t="s">
        <v>1857</v>
      </c>
      <c r="B32" s="4" t="s">
        <v>6</v>
      </c>
      <c r="C32" s="4"/>
      <c r="D32" s="4" t="s">
        <v>6</v>
      </c>
      <c r="E32" s="4"/>
    </row>
    <row r="33" spans="1:5">
      <c r="A33" s="2" t="s">
        <v>1864</v>
      </c>
      <c r="B33" s="265">
        <v>0.1275</v>
      </c>
      <c r="C33" s="4"/>
      <c r="D33" s="265">
        <v>0.1125</v>
      </c>
      <c r="E33" s="4"/>
    </row>
    <row r="34" spans="1:5" ht="30">
      <c r="A34" s="2" t="s">
        <v>1867</v>
      </c>
      <c r="B34" s="4" t="s">
        <v>6</v>
      </c>
      <c r="C34" s="4"/>
      <c r="D34" s="4" t="s">
        <v>6</v>
      </c>
      <c r="E34" s="4"/>
    </row>
    <row r="35" spans="1:5" ht="30">
      <c r="A35" s="3" t="s">
        <v>1857</v>
      </c>
      <c r="B35" s="4" t="s">
        <v>6</v>
      </c>
      <c r="C35" s="4"/>
      <c r="D35" s="4" t="s">
        <v>6</v>
      </c>
      <c r="E35" s="4"/>
    </row>
    <row r="36" spans="1:5" ht="30">
      <c r="A36" s="2" t="s">
        <v>1862</v>
      </c>
      <c r="B36" s="265">
        <v>5.9400000000000001E-2</v>
      </c>
      <c r="C36" s="4"/>
      <c r="D36" s="265">
        <v>3.7999999999999999E-2</v>
      </c>
      <c r="E36" s="4"/>
    </row>
    <row r="37" spans="1:5" ht="60">
      <c r="A37" s="2" t="s">
        <v>1868</v>
      </c>
      <c r="B37" s="4" t="s">
        <v>6</v>
      </c>
      <c r="C37" s="4"/>
      <c r="D37" s="4" t="s">
        <v>6</v>
      </c>
      <c r="E37" s="4"/>
    </row>
    <row r="38" spans="1:5" ht="30">
      <c r="A38" s="3" t="s">
        <v>1857</v>
      </c>
      <c r="B38" s="4" t="s">
        <v>6</v>
      </c>
      <c r="C38" s="4"/>
      <c r="D38" s="4" t="s">
        <v>6</v>
      </c>
      <c r="E38" s="4"/>
    </row>
    <row r="39" spans="1:5">
      <c r="A39" s="2" t="s">
        <v>1864</v>
      </c>
      <c r="B39" s="265">
        <v>0.13500000000000001</v>
      </c>
      <c r="C39" s="4"/>
      <c r="D39" s="265">
        <v>4.9200000000000001E-2</v>
      </c>
      <c r="E39" s="4"/>
    </row>
    <row r="40" spans="1:5" ht="30">
      <c r="A40" s="2" t="s">
        <v>1869</v>
      </c>
      <c r="B40" s="4" t="s">
        <v>6</v>
      </c>
      <c r="C40" s="4"/>
      <c r="D40" s="4" t="s">
        <v>6</v>
      </c>
      <c r="E40" s="4"/>
    </row>
    <row r="41" spans="1:5" ht="30">
      <c r="A41" s="3" t="s">
        <v>1857</v>
      </c>
      <c r="B41" s="4" t="s">
        <v>6</v>
      </c>
      <c r="C41" s="4"/>
      <c r="D41" s="4" t="s">
        <v>6</v>
      </c>
      <c r="E41" s="4"/>
    </row>
    <row r="42" spans="1:5" ht="30">
      <c r="A42" s="2" t="s">
        <v>1870</v>
      </c>
      <c r="B42" s="265">
        <v>0.71</v>
      </c>
      <c r="C42" s="4"/>
      <c r="D42" s="265">
        <v>0.64</v>
      </c>
      <c r="E42" s="4"/>
    </row>
    <row r="43" spans="1:5" ht="30">
      <c r="A43" s="2" t="s">
        <v>1871</v>
      </c>
      <c r="B43" s="4" t="s">
        <v>6</v>
      </c>
      <c r="C43" s="4"/>
      <c r="D43" s="4" t="s">
        <v>6</v>
      </c>
      <c r="E43" s="4"/>
    </row>
    <row r="44" spans="1:5" ht="30">
      <c r="A44" s="3" t="s">
        <v>1857</v>
      </c>
      <c r="B44" s="4" t="s">
        <v>6</v>
      </c>
      <c r="C44" s="4"/>
      <c r="D44" s="4" t="s">
        <v>6</v>
      </c>
      <c r="E44" s="4"/>
    </row>
    <row r="45" spans="1:5" ht="30">
      <c r="A45" s="2" t="s">
        <v>1870</v>
      </c>
      <c r="B45" s="265">
        <v>0.8</v>
      </c>
      <c r="C45" s="4"/>
      <c r="D45" s="265">
        <v>0.8</v>
      </c>
      <c r="E45" s="4"/>
    </row>
    <row r="46" spans="1:5" ht="30">
      <c r="A46" s="2" t="s">
        <v>1872</v>
      </c>
      <c r="B46" s="4" t="s">
        <v>6</v>
      </c>
      <c r="C46" s="4"/>
      <c r="D46" s="4" t="s">
        <v>6</v>
      </c>
      <c r="E46" s="4"/>
    </row>
    <row r="47" spans="1:5" ht="30">
      <c r="A47" s="3" t="s">
        <v>1857</v>
      </c>
      <c r="B47" s="4" t="s">
        <v>6</v>
      </c>
      <c r="C47" s="4"/>
      <c r="D47" s="4" t="s">
        <v>6</v>
      </c>
      <c r="E47" s="4"/>
    </row>
    <row r="48" spans="1:5">
      <c r="A48" s="2" t="s">
        <v>1873</v>
      </c>
      <c r="B48" s="265">
        <v>1.0109999999999999</v>
      </c>
      <c r="C48" s="4"/>
      <c r="D48" s="265">
        <v>1.0429999999999999</v>
      </c>
      <c r="E48" s="4"/>
    </row>
    <row r="49" spans="1:5" ht="30">
      <c r="A49" s="2" t="s">
        <v>1874</v>
      </c>
      <c r="B49" s="4" t="s">
        <v>6</v>
      </c>
      <c r="C49" s="4"/>
      <c r="D49" s="4" t="s">
        <v>6</v>
      </c>
      <c r="E49" s="4"/>
    </row>
    <row r="50" spans="1:5" ht="30">
      <c r="A50" s="3" t="s">
        <v>1857</v>
      </c>
      <c r="B50" s="4" t="s">
        <v>6</v>
      </c>
      <c r="C50" s="4"/>
      <c r="D50" s="4" t="s">
        <v>6</v>
      </c>
      <c r="E50" s="4"/>
    </row>
    <row r="51" spans="1:5">
      <c r="A51" s="2" t="s">
        <v>1873</v>
      </c>
      <c r="B51" s="265">
        <v>1.0613999999999999</v>
      </c>
      <c r="C51" s="4"/>
      <c r="D51" s="265">
        <v>1.0660000000000001</v>
      </c>
      <c r="E51" s="4"/>
    </row>
    <row r="52" spans="1:5">
      <c r="A52" s="74"/>
      <c r="B52" s="74"/>
      <c r="C52" s="74"/>
      <c r="D52" s="74"/>
      <c r="E52" s="74"/>
    </row>
    <row r="53" spans="1:5" ht="30" customHeight="1">
      <c r="A53" s="2" t="s">
        <v>1422</v>
      </c>
      <c r="B53" s="15" t="s">
        <v>1854</v>
      </c>
      <c r="C53" s="15"/>
      <c r="D53" s="15"/>
      <c r="E53" s="15"/>
    </row>
    <row r="54" spans="1:5" ht="30" customHeight="1">
      <c r="A54" s="2" t="s">
        <v>1427</v>
      </c>
      <c r="B54" s="15" t="s">
        <v>870</v>
      </c>
      <c r="C54" s="15"/>
      <c r="D54" s="15"/>
      <c r="E54" s="15"/>
    </row>
  </sheetData>
  <mergeCells count="6">
    <mergeCell ref="B1:E1"/>
    <mergeCell ref="B2:C2"/>
    <mergeCell ref="D2:E2"/>
    <mergeCell ref="A52:E52"/>
    <mergeCell ref="B53:E53"/>
    <mergeCell ref="B54:E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5"/>
  <sheetViews>
    <sheetView showGridLines="0" workbookViewId="0"/>
  </sheetViews>
  <sheetFormatPr defaultRowHeight="15"/>
  <cols>
    <col min="1" max="3" width="36.5703125" bestFit="1" customWidth="1"/>
    <col min="4" max="4" width="6.85546875" customWidth="1"/>
    <col min="5" max="5" width="26.28515625" customWidth="1"/>
    <col min="6" max="7" width="31.85546875" customWidth="1"/>
    <col min="8" max="8" width="6.85546875" customWidth="1"/>
    <col min="9" max="9" width="26.28515625" customWidth="1"/>
    <col min="10" max="10" width="5.42578125" customWidth="1"/>
    <col min="11" max="11" width="31.85546875" customWidth="1"/>
    <col min="12" max="12" width="17.42578125" customWidth="1"/>
    <col min="13" max="13" width="15.85546875" customWidth="1"/>
    <col min="14" max="14" width="5.42578125" customWidth="1"/>
    <col min="15" max="15" width="6.85546875" customWidth="1"/>
    <col min="16" max="16" width="25.85546875" customWidth="1"/>
    <col min="17" max="17" width="9.85546875" customWidth="1"/>
    <col min="18" max="18" width="31.85546875" customWidth="1"/>
    <col min="19" max="19" width="6.85546875" customWidth="1"/>
    <col min="20" max="21" width="25.85546875" customWidth="1"/>
    <col min="22" max="22" width="31.85546875" customWidth="1"/>
    <col min="23" max="23" width="17.42578125" customWidth="1"/>
    <col min="24" max="24" width="8.85546875" customWidth="1"/>
  </cols>
  <sheetData>
    <row r="1" spans="1:24" ht="15" customHeight="1">
      <c r="A1" s="8" t="s">
        <v>22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361</v>
      </c>
      <c r="B3" s="74" t="s">
        <v>6</v>
      </c>
      <c r="C3" s="74"/>
      <c r="D3" s="74"/>
      <c r="E3" s="74"/>
      <c r="F3" s="74"/>
      <c r="G3" s="74"/>
      <c r="H3" s="74"/>
      <c r="I3" s="74"/>
      <c r="J3" s="74"/>
      <c r="K3" s="74"/>
      <c r="L3" s="74"/>
      <c r="M3" s="74"/>
      <c r="N3" s="74"/>
      <c r="O3" s="74"/>
      <c r="P3" s="74"/>
      <c r="Q3" s="74"/>
      <c r="R3" s="74"/>
      <c r="S3" s="74"/>
      <c r="T3" s="74"/>
      <c r="U3" s="74"/>
      <c r="V3" s="74"/>
      <c r="W3" s="74"/>
      <c r="X3" s="74"/>
    </row>
    <row r="4" spans="1:24" ht="15" customHeight="1">
      <c r="A4" s="15" t="s">
        <v>226</v>
      </c>
      <c r="B4" s="74" t="s">
        <v>6</v>
      </c>
      <c r="C4" s="74"/>
      <c r="D4" s="74"/>
      <c r="E4" s="74"/>
      <c r="F4" s="74"/>
      <c r="G4" s="74"/>
      <c r="H4" s="74"/>
      <c r="I4" s="74"/>
      <c r="J4" s="74"/>
      <c r="K4" s="74"/>
      <c r="L4" s="74"/>
      <c r="M4" s="74"/>
      <c r="N4" s="74"/>
      <c r="O4" s="74"/>
      <c r="P4" s="74"/>
      <c r="Q4" s="74"/>
      <c r="R4" s="74"/>
      <c r="S4" s="74"/>
      <c r="T4" s="74"/>
      <c r="U4" s="74"/>
      <c r="V4" s="74"/>
      <c r="W4" s="74"/>
      <c r="X4" s="74"/>
    </row>
    <row r="5" spans="1:24">
      <c r="A5" s="15"/>
      <c r="B5" s="75" t="s">
        <v>226</v>
      </c>
      <c r="C5" s="75"/>
      <c r="D5" s="75"/>
      <c r="E5" s="75"/>
      <c r="F5" s="75"/>
      <c r="G5" s="75"/>
      <c r="H5" s="75"/>
      <c r="I5" s="75"/>
      <c r="J5" s="75"/>
      <c r="K5" s="75"/>
      <c r="L5" s="75"/>
      <c r="M5" s="75"/>
      <c r="N5" s="75"/>
      <c r="O5" s="75"/>
      <c r="P5" s="75"/>
      <c r="Q5" s="75"/>
      <c r="R5" s="75"/>
      <c r="S5" s="75"/>
      <c r="T5" s="75"/>
      <c r="U5" s="75"/>
      <c r="V5" s="75"/>
      <c r="W5" s="75"/>
      <c r="X5" s="75"/>
    </row>
    <row r="6" spans="1:24" ht="25.5" customHeight="1">
      <c r="A6" s="15"/>
      <c r="B6" s="33" t="s">
        <v>362</v>
      </c>
      <c r="C6" s="33"/>
      <c r="D6" s="33"/>
      <c r="E6" s="33"/>
      <c r="F6" s="33"/>
      <c r="G6" s="33"/>
      <c r="H6" s="33"/>
      <c r="I6" s="33"/>
      <c r="J6" s="33"/>
      <c r="K6" s="33"/>
      <c r="L6" s="33"/>
      <c r="M6" s="33"/>
      <c r="N6" s="33"/>
      <c r="O6" s="33"/>
      <c r="P6" s="33"/>
      <c r="Q6" s="33"/>
      <c r="R6" s="33"/>
      <c r="S6" s="33"/>
      <c r="T6" s="33"/>
      <c r="U6" s="33"/>
      <c r="V6" s="33"/>
      <c r="W6" s="33"/>
      <c r="X6" s="33"/>
    </row>
    <row r="7" spans="1:24">
      <c r="A7" s="15"/>
      <c r="B7" s="30"/>
      <c r="C7" s="30"/>
      <c r="D7" s="30"/>
      <c r="E7" s="30"/>
      <c r="F7" s="30"/>
      <c r="G7" s="30"/>
      <c r="H7" s="30"/>
      <c r="I7" s="30"/>
      <c r="J7" s="30"/>
      <c r="K7" s="30"/>
      <c r="L7" s="30"/>
      <c r="M7" s="30"/>
      <c r="N7" s="30"/>
      <c r="O7" s="30"/>
      <c r="P7" s="30"/>
      <c r="Q7" s="30"/>
      <c r="R7" s="30"/>
      <c r="S7" s="30"/>
      <c r="T7" s="30"/>
      <c r="U7" s="30"/>
      <c r="V7" s="30"/>
    </row>
    <row r="8" spans="1:24">
      <c r="A8" s="15"/>
      <c r="B8" s="16"/>
      <c r="C8" s="16"/>
      <c r="D8" s="16"/>
      <c r="E8" s="16"/>
      <c r="F8" s="16"/>
      <c r="G8" s="16"/>
      <c r="H8" s="16"/>
      <c r="I8" s="16"/>
      <c r="J8" s="16"/>
      <c r="K8" s="16"/>
      <c r="L8" s="16"/>
      <c r="M8" s="16"/>
      <c r="N8" s="16"/>
      <c r="O8" s="16"/>
      <c r="P8" s="16"/>
      <c r="Q8" s="16"/>
      <c r="R8" s="16"/>
      <c r="S8" s="16"/>
      <c r="T8" s="16"/>
      <c r="U8" s="16"/>
      <c r="V8" s="16"/>
    </row>
    <row r="9" spans="1:24">
      <c r="A9" s="15"/>
      <c r="B9" s="32" t="s">
        <v>296</v>
      </c>
      <c r="C9" s="33"/>
      <c r="D9" s="113" t="s">
        <v>363</v>
      </c>
      <c r="E9" s="113"/>
      <c r="F9" s="113"/>
      <c r="G9" s="33"/>
      <c r="H9" s="113" t="s">
        <v>365</v>
      </c>
      <c r="I9" s="113"/>
      <c r="J9" s="113"/>
      <c r="K9" s="33"/>
      <c r="L9" s="113" t="s">
        <v>365</v>
      </c>
      <c r="M9" s="113"/>
      <c r="N9" s="113"/>
      <c r="O9" s="33"/>
      <c r="P9" s="113" t="s">
        <v>369</v>
      </c>
      <c r="Q9" s="113"/>
      <c r="R9" s="113"/>
      <c r="S9" s="33"/>
      <c r="T9" s="113" t="s">
        <v>269</v>
      </c>
      <c r="U9" s="113"/>
      <c r="V9" s="113"/>
    </row>
    <row r="10" spans="1:24">
      <c r="A10" s="15"/>
      <c r="B10" s="32"/>
      <c r="C10" s="33"/>
      <c r="D10" s="113" t="s">
        <v>364</v>
      </c>
      <c r="E10" s="113"/>
      <c r="F10" s="113"/>
      <c r="G10" s="33"/>
      <c r="H10" s="113" t="s">
        <v>366</v>
      </c>
      <c r="I10" s="113"/>
      <c r="J10" s="113"/>
      <c r="K10" s="33"/>
      <c r="L10" s="113" t="s">
        <v>366</v>
      </c>
      <c r="M10" s="113"/>
      <c r="N10" s="113"/>
      <c r="O10" s="33"/>
      <c r="P10" s="113" t="s">
        <v>370</v>
      </c>
      <c r="Q10" s="113"/>
      <c r="R10" s="113"/>
      <c r="S10" s="33"/>
      <c r="T10" s="113"/>
      <c r="U10" s="113"/>
      <c r="V10" s="113"/>
    </row>
    <row r="11" spans="1:24" ht="15.75" thickBot="1">
      <c r="A11" s="15"/>
      <c r="B11" s="32"/>
      <c r="C11" s="50"/>
      <c r="D11" s="38"/>
      <c r="E11" s="38"/>
      <c r="F11" s="38"/>
      <c r="G11" s="33"/>
      <c r="H11" s="114" t="s">
        <v>367</v>
      </c>
      <c r="I11" s="114"/>
      <c r="J11" s="114"/>
      <c r="K11" s="33"/>
      <c r="L11" s="114" t="s">
        <v>368</v>
      </c>
      <c r="M11" s="114"/>
      <c r="N11" s="114"/>
      <c r="O11" s="33"/>
      <c r="P11" s="114" t="s">
        <v>371</v>
      </c>
      <c r="Q11" s="114"/>
      <c r="R11" s="114"/>
      <c r="S11" s="33"/>
      <c r="T11" s="114"/>
      <c r="U11" s="114"/>
      <c r="V11" s="114"/>
    </row>
    <row r="12" spans="1:24" ht="24">
      <c r="A12" s="15"/>
      <c r="B12" s="111" t="s">
        <v>372</v>
      </c>
      <c r="C12" s="22"/>
      <c r="D12" s="40"/>
      <c r="E12" s="40"/>
      <c r="F12" s="40"/>
      <c r="G12" s="22"/>
      <c r="H12" s="40"/>
      <c r="I12" s="40"/>
      <c r="J12" s="40"/>
      <c r="K12" s="22"/>
      <c r="L12" s="40"/>
      <c r="M12" s="40"/>
      <c r="N12" s="40"/>
      <c r="O12" s="22"/>
      <c r="P12" s="40"/>
      <c r="Q12" s="40"/>
      <c r="R12" s="40"/>
      <c r="S12" s="22"/>
      <c r="T12" s="40"/>
      <c r="U12" s="40"/>
      <c r="V12" s="40"/>
    </row>
    <row r="13" spans="1:24">
      <c r="A13" s="15"/>
      <c r="B13" s="115" t="s">
        <v>373</v>
      </c>
      <c r="C13" s="33"/>
      <c r="D13" s="116" t="s">
        <v>303</v>
      </c>
      <c r="E13" s="117">
        <v>21123</v>
      </c>
      <c r="F13" s="33"/>
      <c r="G13" s="33"/>
      <c r="H13" s="116" t="s">
        <v>303</v>
      </c>
      <c r="I13" s="118">
        <v>4</v>
      </c>
      <c r="J13" s="33"/>
      <c r="K13" s="33"/>
      <c r="L13" s="116" t="s">
        <v>303</v>
      </c>
      <c r="M13" s="118" t="s">
        <v>374</v>
      </c>
      <c r="N13" s="116" t="s">
        <v>306</v>
      </c>
      <c r="O13" s="33"/>
      <c r="P13" s="116" t="s">
        <v>303</v>
      </c>
      <c r="Q13" s="118" t="s">
        <v>304</v>
      </c>
      <c r="R13" s="33"/>
      <c r="S13" s="33"/>
      <c r="T13" s="116" t="s">
        <v>303</v>
      </c>
      <c r="U13" s="117">
        <v>21039</v>
      </c>
      <c r="V13" s="33"/>
    </row>
    <row r="14" spans="1:24">
      <c r="A14" s="15"/>
      <c r="B14" s="115"/>
      <c r="C14" s="33"/>
      <c r="D14" s="116"/>
      <c r="E14" s="117"/>
      <c r="F14" s="33"/>
      <c r="G14" s="33"/>
      <c r="H14" s="116"/>
      <c r="I14" s="118"/>
      <c r="J14" s="33"/>
      <c r="K14" s="33"/>
      <c r="L14" s="116"/>
      <c r="M14" s="118"/>
      <c r="N14" s="116"/>
      <c r="O14" s="33"/>
      <c r="P14" s="116"/>
      <c r="Q14" s="118"/>
      <c r="R14" s="33"/>
      <c r="S14" s="33"/>
      <c r="T14" s="116"/>
      <c r="U14" s="117"/>
      <c r="V14" s="33"/>
    </row>
    <row r="15" spans="1:24">
      <c r="A15" s="15"/>
      <c r="B15" s="119" t="s">
        <v>375</v>
      </c>
      <c r="C15" s="39"/>
      <c r="D15" s="120">
        <v>14699</v>
      </c>
      <c r="E15" s="120"/>
      <c r="F15" s="39"/>
      <c r="G15" s="39"/>
      <c r="H15" s="121">
        <v>240</v>
      </c>
      <c r="I15" s="121"/>
      <c r="J15" s="39"/>
      <c r="K15" s="39"/>
      <c r="L15" s="121" t="s">
        <v>376</v>
      </c>
      <c r="M15" s="121"/>
      <c r="N15" s="122" t="s">
        <v>306</v>
      </c>
      <c r="O15" s="39"/>
      <c r="P15" s="121" t="s">
        <v>304</v>
      </c>
      <c r="Q15" s="121"/>
      <c r="R15" s="39"/>
      <c r="S15" s="39"/>
      <c r="T15" s="120">
        <v>14769</v>
      </c>
      <c r="U15" s="120"/>
      <c r="V15" s="39"/>
    </row>
    <row r="16" spans="1:24">
      <c r="A16" s="15"/>
      <c r="B16" s="119"/>
      <c r="C16" s="39"/>
      <c r="D16" s="120"/>
      <c r="E16" s="120"/>
      <c r="F16" s="39"/>
      <c r="G16" s="39"/>
      <c r="H16" s="121"/>
      <c r="I16" s="121"/>
      <c r="J16" s="39"/>
      <c r="K16" s="39"/>
      <c r="L16" s="121"/>
      <c r="M16" s="121"/>
      <c r="N16" s="122"/>
      <c r="O16" s="39"/>
      <c r="P16" s="121"/>
      <c r="Q16" s="121"/>
      <c r="R16" s="39"/>
      <c r="S16" s="39"/>
      <c r="T16" s="120"/>
      <c r="U16" s="120"/>
      <c r="V16" s="39"/>
    </row>
    <row r="17" spans="1:22">
      <c r="A17" s="15"/>
      <c r="B17" s="115" t="s">
        <v>377</v>
      </c>
      <c r="C17" s="33"/>
      <c r="D17" s="117">
        <v>131481</v>
      </c>
      <c r="E17" s="117"/>
      <c r="F17" s="33"/>
      <c r="G17" s="33"/>
      <c r="H17" s="117">
        <v>2049</v>
      </c>
      <c r="I17" s="117"/>
      <c r="J17" s="33"/>
      <c r="K17" s="33"/>
      <c r="L17" s="118" t="s">
        <v>378</v>
      </c>
      <c r="M17" s="118"/>
      <c r="N17" s="116" t="s">
        <v>306</v>
      </c>
      <c r="O17" s="33"/>
      <c r="P17" s="118" t="s">
        <v>304</v>
      </c>
      <c r="Q17" s="118"/>
      <c r="R17" s="33"/>
      <c r="S17" s="33"/>
      <c r="T17" s="117">
        <v>133057</v>
      </c>
      <c r="U17" s="117"/>
      <c r="V17" s="33"/>
    </row>
    <row r="18" spans="1:22" ht="15.75" thickBot="1">
      <c r="A18" s="15"/>
      <c r="B18" s="115"/>
      <c r="C18" s="33"/>
      <c r="D18" s="123"/>
      <c r="E18" s="123"/>
      <c r="F18" s="50"/>
      <c r="G18" s="33"/>
      <c r="H18" s="123"/>
      <c r="I18" s="123"/>
      <c r="J18" s="50"/>
      <c r="K18" s="33"/>
      <c r="L18" s="124"/>
      <c r="M18" s="124"/>
      <c r="N18" s="125"/>
      <c r="O18" s="33"/>
      <c r="P18" s="124"/>
      <c r="Q18" s="124"/>
      <c r="R18" s="50"/>
      <c r="S18" s="33"/>
      <c r="T18" s="123"/>
      <c r="U18" s="123"/>
      <c r="V18" s="50"/>
    </row>
    <row r="19" spans="1:22">
      <c r="A19" s="15"/>
      <c r="B19" s="126" t="s">
        <v>131</v>
      </c>
      <c r="C19" s="39"/>
      <c r="D19" s="127" t="s">
        <v>303</v>
      </c>
      <c r="E19" s="129">
        <v>167303</v>
      </c>
      <c r="F19" s="40"/>
      <c r="G19" s="39"/>
      <c r="H19" s="127" t="s">
        <v>303</v>
      </c>
      <c r="I19" s="129">
        <v>2293</v>
      </c>
      <c r="J19" s="40"/>
      <c r="K19" s="39"/>
      <c r="L19" s="127" t="s">
        <v>303</v>
      </c>
      <c r="M19" s="131" t="s">
        <v>379</v>
      </c>
      <c r="N19" s="127" t="s">
        <v>306</v>
      </c>
      <c r="O19" s="39"/>
      <c r="P19" s="127" t="s">
        <v>303</v>
      </c>
      <c r="Q19" s="131" t="s">
        <v>304</v>
      </c>
      <c r="R19" s="40"/>
      <c r="S19" s="39"/>
      <c r="T19" s="127" t="s">
        <v>303</v>
      </c>
      <c r="U19" s="129">
        <v>168865</v>
      </c>
      <c r="V19" s="40"/>
    </row>
    <row r="20" spans="1:22" ht="15.75" thickBot="1">
      <c r="A20" s="15"/>
      <c r="B20" s="126"/>
      <c r="C20" s="39"/>
      <c r="D20" s="128"/>
      <c r="E20" s="130"/>
      <c r="F20" s="58"/>
      <c r="G20" s="39"/>
      <c r="H20" s="128"/>
      <c r="I20" s="130"/>
      <c r="J20" s="58"/>
      <c r="K20" s="39"/>
      <c r="L20" s="128"/>
      <c r="M20" s="132"/>
      <c r="N20" s="128"/>
      <c r="O20" s="39"/>
      <c r="P20" s="128"/>
      <c r="Q20" s="132"/>
      <c r="R20" s="58"/>
      <c r="S20" s="39"/>
      <c r="T20" s="128"/>
      <c r="U20" s="130"/>
      <c r="V20" s="58"/>
    </row>
    <row r="21" spans="1:22" ht="24.75" thickTop="1">
      <c r="A21" s="15"/>
      <c r="B21" s="112" t="s">
        <v>380</v>
      </c>
      <c r="C21" s="11"/>
      <c r="D21" s="61"/>
      <c r="E21" s="61"/>
      <c r="F21" s="61"/>
      <c r="G21" s="11"/>
      <c r="H21" s="61"/>
      <c r="I21" s="61"/>
      <c r="J21" s="61"/>
      <c r="K21" s="11"/>
      <c r="L21" s="61"/>
      <c r="M21" s="61"/>
      <c r="N21" s="61"/>
      <c r="O21" s="11"/>
      <c r="P21" s="61"/>
      <c r="Q21" s="61"/>
      <c r="R21" s="61"/>
      <c r="S21" s="11"/>
      <c r="T21" s="61"/>
      <c r="U21" s="61"/>
      <c r="V21" s="61"/>
    </row>
    <row r="22" spans="1:22">
      <c r="A22" s="15"/>
      <c r="B22" s="119" t="s">
        <v>377</v>
      </c>
      <c r="C22" s="39"/>
      <c r="D22" s="122" t="s">
        <v>303</v>
      </c>
      <c r="E22" s="120">
        <v>4051</v>
      </c>
      <c r="F22" s="39"/>
      <c r="G22" s="39"/>
      <c r="H22" s="122" t="s">
        <v>303</v>
      </c>
      <c r="I22" s="121">
        <v>386</v>
      </c>
      <c r="J22" s="39"/>
      <c r="K22" s="39"/>
      <c r="L22" s="122" t="s">
        <v>303</v>
      </c>
      <c r="M22" s="121" t="s">
        <v>304</v>
      </c>
      <c r="N22" s="39"/>
      <c r="O22" s="39"/>
      <c r="P22" s="122" t="s">
        <v>303</v>
      </c>
      <c r="Q22" s="121" t="s">
        <v>304</v>
      </c>
      <c r="R22" s="39"/>
      <c r="S22" s="39"/>
      <c r="T22" s="122" t="s">
        <v>303</v>
      </c>
      <c r="U22" s="120">
        <v>4437</v>
      </c>
      <c r="V22" s="39"/>
    </row>
    <row r="23" spans="1:22" ht="15.75" thickBot="1">
      <c r="A23" s="15"/>
      <c r="B23" s="119"/>
      <c r="C23" s="39"/>
      <c r="D23" s="128"/>
      <c r="E23" s="130"/>
      <c r="F23" s="58"/>
      <c r="G23" s="39"/>
      <c r="H23" s="128"/>
      <c r="I23" s="132"/>
      <c r="J23" s="58"/>
      <c r="K23" s="39"/>
      <c r="L23" s="128"/>
      <c r="M23" s="132"/>
      <c r="N23" s="58"/>
      <c r="O23" s="39"/>
      <c r="P23" s="128"/>
      <c r="Q23" s="132"/>
      <c r="R23" s="58"/>
      <c r="S23" s="39"/>
      <c r="T23" s="128"/>
      <c r="U23" s="130"/>
      <c r="V23" s="58"/>
    </row>
    <row r="24" spans="1:22" ht="15.75" thickTop="1">
      <c r="A24" s="15"/>
      <c r="B24" s="30"/>
      <c r="C24" s="30"/>
      <c r="D24" s="30"/>
      <c r="E24" s="30"/>
      <c r="F24" s="30"/>
      <c r="G24" s="30"/>
      <c r="H24" s="30"/>
      <c r="I24" s="30"/>
      <c r="J24" s="30"/>
      <c r="K24" s="30"/>
      <c r="L24" s="30"/>
      <c r="M24" s="30"/>
      <c r="N24" s="30"/>
      <c r="O24" s="30"/>
      <c r="P24" s="30"/>
      <c r="Q24" s="30"/>
      <c r="R24" s="30"/>
      <c r="S24" s="30"/>
      <c r="T24" s="30"/>
      <c r="U24" s="30"/>
      <c r="V24" s="30"/>
    </row>
    <row r="25" spans="1:22">
      <c r="A25" s="15"/>
      <c r="B25" s="16"/>
      <c r="C25" s="16"/>
      <c r="D25" s="16"/>
      <c r="E25" s="16"/>
      <c r="F25" s="16"/>
      <c r="G25" s="16"/>
      <c r="H25" s="16"/>
      <c r="I25" s="16"/>
      <c r="J25" s="16"/>
      <c r="K25" s="16"/>
      <c r="L25" s="16"/>
      <c r="M25" s="16"/>
      <c r="N25" s="16"/>
      <c r="O25" s="16"/>
      <c r="P25" s="16"/>
      <c r="Q25" s="16"/>
      <c r="R25" s="16"/>
      <c r="S25" s="16"/>
      <c r="T25" s="16"/>
      <c r="U25" s="16"/>
      <c r="V25" s="16"/>
    </row>
    <row r="26" spans="1:22">
      <c r="A26" s="15"/>
      <c r="B26" s="32" t="s">
        <v>296</v>
      </c>
      <c r="C26" s="33"/>
      <c r="D26" s="113" t="s">
        <v>363</v>
      </c>
      <c r="E26" s="113"/>
      <c r="F26" s="113"/>
      <c r="G26" s="33"/>
      <c r="H26" s="113" t="s">
        <v>365</v>
      </c>
      <c r="I26" s="113"/>
      <c r="J26" s="113"/>
      <c r="K26" s="33"/>
      <c r="L26" s="113" t="s">
        <v>365</v>
      </c>
      <c r="M26" s="113"/>
      <c r="N26" s="113"/>
      <c r="O26" s="33"/>
      <c r="P26" s="113" t="s">
        <v>369</v>
      </c>
      <c r="Q26" s="113"/>
      <c r="R26" s="113"/>
      <c r="S26" s="33"/>
      <c r="T26" s="113" t="s">
        <v>269</v>
      </c>
      <c r="U26" s="113"/>
      <c r="V26" s="113"/>
    </row>
    <row r="27" spans="1:22">
      <c r="A27" s="15"/>
      <c r="B27" s="32"/>
      <c r="C27" s="33"/>
      <c r="D27" s="113" t="s">
        <v>364</v>
      </c>
      <c r="E27" s="113"/>
      <c r="F27" s="113"/>
      <c r="G27" s="33"/>
      <c r="H27" s="113" t="s">
        <v>366</v>
      </c>
      <c r="I27" s="113"/>
      <c r="J27" s="113"/>
      <c r="K27" s="33"/>
      <c r="L27" s="113" t="s">
        <v>366</v>
      </c>
      <c r="M27" s="113"/>
      <c r="N27" s="113"/>
      <c r="O27" s="33"/>
      <c r="P27" s="113" t="s">
        <v>370</v>
      </c>
      <c r="Q27" s="113"/>
      <c r="R27" s="113"/>
      <c r="S27" s="33"/>
      <c r="T27" s="113"/>
      <c r="U27" s="113"/>
      <c r="V27" s="113"/>
    </row>
    <row r="28" spans="1:22" ht="15.75" thickBot="1">
      <c r="A28" s="15"/>
      <c r="B28" s="32"/>
      <c r="C28" s="33"/>
      <c r="D28" s="38"/>
      <c r="E28" s="38"/>
      <c r="F28" s="38"/>
      <c r="G28" s="33"/>
      <c r="H28" s="114" t="s">
        <v>367</v>
      </c>
      <c r="I28" s="114"/>
      <c r="J28" s="114"/>
      <c r="K28" s="33"/>
      <c r="L28" s="114" t="s">
        <v>368</v>
      </c>
      <c r="M28" s="114"/>
      <c r="N28" s="114"/>
      <c r="O28" s="33"/>
      <c r="P28" s="114" t="s">
        <v>371</v>
      </c>
      <c r="Q28" s="114"/>
      <c r="R28" s="114"/>
      <c r="S28" s="33"/>
      <c r="T28" s="114"/>
      <c r="U28" s="114"/>
      <c r="V28" s="114"/>
    </row>
    <row r="29" spans="1:22" ht="24">
      <c r="A29" s="15"/>
      <c r="B29" s="112" t="s">
        <v>381</v>
      </c>
      <c r="C29" s="11"/>
      <c r="D29" s="37"/>
      <c r="E29" s="37"/>
      <c r="F29" s="37"/>
      <c r="G29" s="11"/>
      <c r="H29" s="37"/>
      <c r="I29" s="37"/>
      <c r="J29" s="37"/>
      <c r="K29" s="11"/>
      <c r="L29" s="37"/>
      <c r="M29" s="37"/>
      <c r="N29" s="37"/>
      <c r="O29" s="11"/>
      <c r="P29" s="37"/>
      <c r="Q29" s="37"/>
      <c r="R29" s="37"/>
      <c r="S29" s="11"/>
      <c r="T29" s="37"/>
      <c r="U29" s="37"/>
      <c r="V29" s="37"/>
    </row>
    <row r="30" spans="1:22">
      <c r="A30" s="15"/>
      <c r="B30" s="119" t="s">
        <v>373</v>
      </c>
      <c r="C30" s="39"/>
      <c r="D30" s="122" t="s">
        <v>303</v>
      </c>
      <c r="E30" s="120">
        <v>10120</v>
      </c>
      <c r="F30" s="39"/>
      <c r="G30" s="39"/>
      <c r="H30" s="122" t="s">
        <v>303</v>
      </c>
      <c r="I30" s="121">
        <v>360</v>
      </c>
      <c r="J30" s="39"/>
      <c r="K30" s="39"/>
      <c r="L30" s="122" t="s">
        <v>303</v>
      </c>
      <c r="M30" s="121" t="s">
        <v>304</v>
      </c>
      <c r="N30" s="39"/>
      <c r="O30" s="39"/>
      <c r="P30" s="122" t="s">
        <v>303</v>
      </c>
      <c r="Q30" s="121" t="s">
        <v>304</v>
      </c>
      <c r="R30" s="39"/>
      <c r="S30" s="39"/>
      <c r="T30" s="122" t="s">
        <v>303</v>
      </c>
      <c r="U30" s="120">
        <v>10480</v>
      </c>
      <c r="V30" s="39"/>
    </row>
    <row r="31" spans="1:22">
      <c r="A31" s="15"/>
      <c r="B31" s="119"/>
      <c r="C31" s="39"/>
      <c r="D31" s="122"/>
      <c r="E31" s="120"/>
      <c r="F31" s="39"/>
      <c r="G31" s="39"/>
      <c r="H31" s="122"/>
      <c r="I31" s="121"/>
      <c r="J31" s="39"/>
      <c r="K31" s="39"/>
      <c r="L31" s="122"/>
      <c r="M31" s="121"/>
      <c r="N31" s="39"/>
      <c r="O31" s="39"/>
      <c r="P31" s="122"/>
      <c r="Q31" s="121"/>
      <c r="R31" s="39"/>
      <c r="S31" s="39"/>
      <c r="T31" s="122"/>
      <c r="U31" s="120"/>
      <c r="V31" s="39"/>
    </row>
    <row r="32" spans="1:22">
      <c r="A32" s="15"/>
      <c r="B32" s="115" t="s">
        <v>375</v>
      </c>
      <c r="C32" s="33"/>
      <c r="D32" s="117">
        <v>18316</v>
      </c>
      <c r="E32" s="117"/>
      <c r="F32" s="33"/>
      <c r="G32" s="33"/>
      <c r="H32" s="118">
        <v>933</v>
      </c>
      <c r="I32" s="118"/>
      <c r="J32" s="33"/>
      <c r="K32" s="33"/>
      <c r="L32" s="118" t="s">
        <v>304</v>
      </c>
      <c r="M32" s="118"/>
      <c r="N32" s="33"/>
      <c r="O32" s="33"/>
      <c r="P32" s="118" t="s">
        <v>304</v>
      </c>
      <c r="Q32" s="118"/>
      <c r="R32" s="33"/>
      <c r="S32" s="33"/>
      <c r="T32" s="117">
        <v>19249</v>
      </c>
      <c r="U32" s="117"/>
      <c r="V32" s="33"/>
    </row>
    <row r="33" spans="1:24">
      <c r="A33" s="15"/>
      <c r="B33" s="115"/>
      <c r="C33" s="33"/>
      <c r="D33" s="117"/>
      <c r="E33" s="117"/>
      <c r="F33" s="33"/>
      <c r="G33" s="33"/>
      <c r="H33" s="118"/>
      <c r="I33" s="118"/>
      <c r="J33" s="33"/>
      <c r="K33" s="33"/>
      <c r="L33" s="118"/>
      <c r="M33" s="118"/>
      <c r="N33" s="33"/>
      <c r="O33" s="33"/>
      <c r="P33" s="118"/>
      <c r="Q33" s="118"/>
      <c r="R33" s="33"/>
      <c r="S33" s="33"/>
      <c r="T33" s="117"/>
      <c r="U33" s="117"/>
      <c r="V33" s="33"/>
    </row>
    <row r="34" spans="1:24">
      <c r="A34" s="15"/>
      <c r="B34" s="119" t="s">
        <v>377</v>
      </c>
      <c r="C34" s="39"/>
      <c r="D34" s="120">
        <v>120212</v>
      </c>
      <c r="E34" s="120"/>
      <c r="F34" s="39"/>
      <c r="G34" s="39"/>
      <c r="H34" s="120">
        <v>4462</v>
      </c>
      <c r="I34" s="120"/>
      <c r="J34" s="39"/>
      <c r="K34" s="39"/>
      <c r="L34" s="121" t="s">
        <v>382</v>
      </c>
      <c r="M34" s="121"/>
      <c r="N34" s="122" t="s">
        <v>306</v>
      </c>
      <c r="O34" s="39"/>
      <c r="P34" s="121" t="s">
        <v>304</v>
      </c>
      <c r="Q34" s="121"/>
      <c r="R34" s="39"/>
      <c r="S34" s="39"/>
      <c r="T34" s="120">
        <v>124638</v>
      </c>
      <c r="U34" s="120"/>
      <c r="V34" s="39"/>
    </row>
    <row r="35" spans="1:24" ht="15.75" thickBot="1">
      <c r="A35" s="15"/>
      <c r="B35" s="119"/>
      <c r="C35" s="39"/>
      <c r="D35" s="133"/>
      <c r="E35" s="133"/>
      <c r="F35" s="63"/>
      <c r="G35" s="39"/>
      <c r="H35" s="133"/>
      <c r="I35" s="133"/>
      <c r="J35" s="63"/>
      <c r="K35" s="39"/>
      <c r="L35" s="134"/>
      <c r="M35" s="134"/>
      <c r="N35" s="135"/>
      <c r="O35" s="39"/>
      <c r="P35" s="134"/>
      <c r="Q35" s="134"/>
      <c r="R35" s="63"/>
      <c r="S35" s="39"/>
      <c r="T35" s="133"/>
      <c r="U35" s="133"/>
      <c r="V35" s="63"/>
    </row>
    <row r="36" spans="1:24">
      <c r="A36" s="15"/>
      <c r="B36" s="136" t="s">
        <v>131</v>
      </c>
      <c r="C36" s="33"/>
      <c r="D36" s="137" t="s">
        <v>303</v>
      </c>
      <c r="E36" s="139">
        <v>148648</v>
      </c>
      <c r="F36" s="37"/>
      <c r="G36" s="33"/>
      <c r="H36" s="137" t="s">
        <v>303</v>
      </c>
      <c r="I36" s="139">
        <v>5755</v>
      </c>
      <c r="J36" s="37"/>
      <c r="K36" s="33"/>
      <c r="L36" s="137" t="s">
        <v>303</v>
      </c>
      <c r="M36" s="141" t="s">
        <v>382</v>
      </c>
      <c r="N36" s="137" t="s">
        <v>306</v>
      </c>
      <c r="O36" s="33"/>
      <c r="P36" s="137" t="s">
        <v>303</v>
      </c>
      <c r="Q36" s="141" t="s">
        <v>304</v>
      </c>
      <c r="R36" s="37"/>
      <c r="S36" s="33"/>
      <c r="T36" s="137" t="s">
        <v>303</v>
      </c>
      <c r="U36" s="139">
        <v>154367</v>
      </c>
      <c r="V36" s="37"/>
    </row>
    <row r="37" spans="1:24" ht="15.75" thickBot="1">
      <c r="A37" s="15"/>
      <c r="B37" s="136"/>
      <c r="C37" s="33"/>
      <c r="D37" s="138"/>
      <c r="E37" s="140"/>
      <c r="F37" s="70"/>
      <c r="G37" s="33"/>
      <c r="H37" s="138"/>
      <c r="I37" s="140"/>
      <c r="J37" s="70"/>
      <c r="K37" s="33"/>
      <c r="L37" s="138"/>
      <c r="M37" s="142"/>
      <c r="N37" s="138"/>
      <c r="O37" s="33"/>
      <c r="P37" s="138"/>
      <c r="Q37" s="142"/>
      <c r="R37" s="70"/>
      <c r="S37" s="33"/>
      <c r="T37" s="138"/>
      <c r="U37" s="140"/>
      <c r="V37" s="70"/>
    </row>
    <row r="38" spans="1:24" ht="24.75" thickTop="1">
      <c r="A38" s="15"/>
      <c r="B38" s="111" t="s">
        <v>383</v>
      </c>
      <c r="C38" s="22"/>
      <c r="D38" s="110"/>
      <c r="E38" s="110"/>
      <c r="F38" s="110"/>
      <c r="G38" s="22"/>
      <c r="H38" s="110"/>
      <c r="I38" s="110"/>
      <c r="J38" s="110"/>
      <c r="K38" s="22"/>
      <c r="L38" s="110"/>
      <c r="M38" s="110"/>
      <c r="N38" s="110"/>
      <c r="O38" s="22"/>
      <c r="P38" s="110"/>
      <c r="Q38" s="110"/>
      <c r="R38" s="110"/>
      <c r="S38" s="22"/>
      <c r="T38" s="110"/>
      <c r="U38" s="110"/>
      <c r="V38" s="110"/>
    </row>
    <row r="39" spans="1:24">
      <c r="A39" s="15"/>
      <c r="B39" s="115" t="s">
        <v>377</v>
      </c>
      <c r="C39" s="33"/>
      <c r="D39" s="116" t="s">
        <v>303</v>
      </c>
      <c r="E39" s="117">
        <v>6162</v>
      </c>
      <c r="F39" s="33"/>
      <c r="G39" s="33"/>
      <c r="H39" s="116" t="s">
        <v>303</v>
      </c>
      <c r="I39" s="118">
        <v>561</v>
      </c>
      <c r="J39" s="33"/>
      <c r="K39" s="33"/>
      <c r="L39" s="116" t="s">
        <v>303</v>
      </c>
      <c r="M39" s="118" t="s">
        <v>304</v>
      </c>
      <c r="N39" s="33"/>
      <c r="O39" s="33"/>
      <c r="P39" s="116" t="s">
        <v>303</v>
      </c>
      <c r="Q39" s="118" t="s">
        <v>304</v>
      </c>
      <c r="R39" s="33"/>
      <c r="S39" s="33"/>
      <c r="T39" s="116" t="s">
        <v>303</v>
      </c>
      <c r="U39" s="117">
        <v>6723</v>
      </c>
      <c r="V39" s="33"/>
    </row>
    <row r="40" spans="1:24" ht="15.75" thickBot="1">
      <c r="A40" s="15"/>
      <c r="B40" s="115"/>
      <c r="C40" s="33"/>
      <c r="D40" s="138"/>
      <c r="E40" s="140"/>
      <c r="F40" s="70"/>
      <c r="G40" s="33"/>
      <c r="H40" s="138"/>
      <c r="I40" s="142"/>
      <c r="J40" s="70"/>
      <c r="K40" s="33"/>
      <c r="L40" s="138"/>
      <c r="M40" s="142"/>
      <c r="N40" s="70"/>
      <c r="O40" s="33"/>
      <c r="P40" s="138"/>
      <c r="Q40" s="142"/>
      <c r="R40" s="70"/>
      <c r="S40" s="33"/>
      <c r="T40" s="138"/>
      <c r="U40" s="140"/>
      <c r="V40" s="70"/>
    </row>
    <row r="41" spans="1:24" ht="25.5" customHeight="1" thickTop="1">
      <c r="A41" s="15"/>
      <c r="B41" s="33" t="s">
        <v>384</v>
      </c>
      <c r="C41" s="33"/>
      <c r="D41" s="33"/>
      <c r="E41" s="33"/>
      <c r="F41" s="33"/>
      <c r="G41" s="33"/>
      <c r="H41" s="33"/>
      <c r="I41" s="33"/>
      <c r="J41" s="33"/>
      <c r="K41" s="33"/>
      <c r="L41" s="33"/>
      <c r="M41" s="33"/>
      <c r="N41" s="33"/>
      <c r="O41" s="33"/>
      <c r="P41" s="33"/>
      <c r="Q41" s="33"/>
      <c r="R41" s="33"/>
      <c r="S41" s="33"/>
      <c r="T41" s="33"/>
      <c r="U41" s="33"/>
      <c r="V41" s="33"/>
      <c r="W41" s="33"/>
      <c r="X41" s="33"/>
    </row>
    <row r="42" spans="1:24">
      <c r="A42" s="15"/>
      <c r="B42" s="30"/>
      <c r="C42" s="30"/>
      <c r="D42" s="30"/>
      <c r="E42" s="30"/>
      <c r="F42" s="30"/>
      <c r="G42" s="30"/>
      <c r="H42" s="30"/>
      <c r="I42" s="30"/>
      <c r="J42" s="30"/>
      <c r="K42" s="30"/>
      <c r="L42" s="30"/>
      <c r="M42" s="30"/>
      <c r="N42" s="30"/>
      <c r="O42" s="30"/>
      <c r="P42" s="30"/>
      <c r="Q42" s="30"/>
      <c r="R42" s="30"/>
      <c r="S42" s="30"/>
      <c r="T42" s="30"/>
      <c r="U42" s="30"/>
      <c r="V42" s="30"/>
      <c r="W42" s="30"/>
      <c r="X42" s="30"/>
    </row>
    <row r="43" spans="1:24">
      <c r="A43" s="15"/>
      <c r="B43" s="16"/>
      <c r="C43" s="16"/>
      <c r="D43" s="16"/>
      <c r="E43" s="16"/>
      <c r="F43" s="16"/>
      <c r="G43" s="16"/>
      <c r="H43" s="16"/>
      <c r="I43" s="16"/>
      <c r="J43" s="16"/>
      <c r="K43" s="16"/>
      <c r="L43" s="16"/>
      <c r="M43" s="16"/>
      <c r="N43" s="16"/>
      <c r="O43" s="16"/>
      <c r="P43" s="16"/>
      <c r="Q43" s="16"/>
      <c r="R43" s="16"/>
      <c r="S43" s="16"/>
      <c r="T43" s="16"/>
      <c r="U43" s="16"/>
      <c r="V43" s="16"/>
      <c r="W43" s="16"/>
      <c r="X43" s="16"/>
    </row>
    <row r="44" spans="1:24" ht="15.75" thickBot="1">
      <c r="A44" s="15"/>
      <c r="B44" s="12"/>
      <c r="C44" s="11"/>
      <c r="D44" s="149" t="s">
        <v>320</v>
      </c>
      <c r="E44" s="149"/>
      <c r="F44" s="149"/>
      <c r="G44" s="149"/>
      <c r="H44" s="149"/>
      <c r="I44" s="149"/>
      <c r="J44" s="149"/>
      <c r="K44" s="149"/>
      <c r="L44" s="149"/>
      <c r="M44" s="149"/>
      <c r="N44" s="11"/>
      <c r="O44" s="150">
        <v>41274</v>
      </c>
      <c r="P44" s="150"/>
      <c r="Q44" s="150"/>
      <c r="R44" s="150"/>
      <c r="S44" s="150"/>
      <c r="T44" s="150"/>
      <c r="U44" s="150"/>
      <c r="V44" s="150"/>
      <c r="W44" s="150"/>
      <c r="X44" s="150"/>
    </row>
    <row r="45" spans="1:24">
      <c r="A45" s="15"/>
      <c r="B45" s="32" t="s">
        <v>352</v>
      </c>
      <c r="C45" s="33"/>
      <c r="D45" s="86" t="s">
        <v>363</v>
      </c>
      <c r="E45" s="86"/>
      <c r="F45" s="86"/>
      <c r="G45" s="37"/>
      <c r="H45" s="86" t="s">
        <v>385</v>
      </c>
      <c r="I45" s="86"/>
      <c r="J45" s="86"/>
      <c r="K45" s="37"/>
      <c r="L45" s="86" t="s">
        <v>387</v>
      </c>
      <c r="M45" s="86"/>
      <c r="N45" s="33"/>
      <c r="O45" s="86" t="s">
        <v>363</v>
      </c>
      <c r="P45" s="86"/>
      <c r="Q45" s="86"/>
      <c r="R45" s="37"/>
      <c r="S45" s="86" t="s">
        <v>385</v>
      </c>
      <c r="T45" s="86"/>
      <c r="U45" s="86"/>
      <c r="V45" s="37"/>
      <c r="W45" s="86" t="s">
        <v>387</v>
      </c>
      <c r="X45" s="86"/>
    </row>
    <row r="46" spans="1:24" ht="15.75" thickBot="1">
      <c r="A46" s="15"/>
      <c r="B46" s="32"/>
      <c r="C46" s="33"/>
      <c r="D46" s="31" t="s">
        <v>364</v>
      </c>
      <c r="E46" s="31"/>
      <c r="F46" s="31"/>
      <c r="G46" s="33"/>
      <c r="H46" s="31" t="s">
        <v>386</v>
      </c>
      <c r="I46" s="31"/>
      <c r="J46" s="31"/>
      <c r="K46" s="33"/>
      <c r="L46" s="31"/>
      <c r="M46" s="31"/>
      <c r="N46" s="33"/>
      <c r="O46" s="31" t="s">
        <v>364</v>
      </c>
      <c r="P46" s="31"/>
      <c r="Q46" s="31"/>
      <c r="R46" s="33"/>
      <c r="S46" s="31" t="s">
        <v>386</v>
      </c>
      <c r="T46" s="31"/>
      <c r="U46" s="31"/>
      <c r="V46" s="33"/>
      <c r="W46" s="31"/>
      <c r="X46" s="31"/>
    </row>
    <row r="47" spans="1:24">
      <c r="A47" s="15"/>
      <c r="B47" s="144" t="s">
        <v>388</v>
      </c>
      <c r="C47" s="11"/>
      <c r="D47" s="37"/>
      <c r="E47" s="37"/>
      <c r="F47" s="37"/>
      <c r="G47" s="11"/>
      <c r="H47" s="37"/>
      <c r="I47" s="37"/>
      <c r="J47" s="37"/>
      <c r="K47" s="11"/>
      <c r="L47" s="37"/>
      <c r="M47" s="37"/>
      <c r="N47" s="11"/>
      <c r="O47" s="37"/>
      <c r="P47" s="37"/>
      <c r="Q47" s="37"/>
      <c r="R47" s="11"/>
      <c r="S47" s="37"/>
      <c r="T47" s="37"/>
      <c r="U47" s="37"/>
      <c r="V47" s="11"/>
      <c r="W47" s="37"/>
      <c r="X47" s="37"/>
    </row>
    <row r="48" spans="1:24" ht="24">
      <c r="A48" s="15"/>
      <c r="B48" s="145" t="s">
        <v>389</v>
      </c>
      <c r="C48" s="22"/>
      <c r="D48" s="39"/>
      <c r="E48" s="39"/>
      <c r="F48" s="39"/>
      <c r="G48" s="22"/>
      <c r="H48" s="39"/>
      <c r="I48" s="39"/>
      <c r="J48" s="39"/>
      <c r="K48" s="22"/>
      <c r="L48" s="39"/>
      <c r="M48" s="39"/>
      <c r="N48" s="22"/>
      <c r="O48" s="39"/>
      <c r="P48" s="39"/>
      <c r="Q48" s="39"/>
      <c r="R48" s="22"/>
      <c r="S48" s="39"/>
      <c r="T48" s="39"/>
      <c r="U48" s="39"/>
      <c r="V48" s="22"/>
      <c r="W48" s="39"/>
      <c r="X48" s="39"/>
    </row>
    <row r="49" spans="1:24">
      <c r="A49" s="15"/>
      <c r="B49" s="151" t="s">
        <v>390</v>
      </c>
      <c r="C49" s="33"/>
      <c r="D49" s="152" t="s">
        <v>303</v>
      </c>
      <c r="E49" s="153">
        <v>514</v>
      </c>
      <c r="F49" s="33"/>
      <c r="G49" s="33"/>
      <c r="H49" s="152" t="s">
        <v>303</v>
      </c>
      <c r="I49" s="153">
        <v>518</v>
      </c>
      <c r="J49" s="33"/>
      <c r="K49" s="33"/>
      <c r="L49" s="153">
        <v>2.02</v>
      </c>
      <c r="M49" s="152" t="s">
        <v>347</v>
      </c>
      <c r="N49" s="33"/>
      <c r="O49" s="152" t="s">
        <v>303</v>
      </c>
      <c r="P49" s="154">
        <v>6385</v>
      </c>
      <c r="Q49" s="33"/>
      <c r="R49" s="33"/>
      <c r="S49" s="152" t="s">
        <v>303</v>
      </c>
      <c r="T49" s="154">
        <v>6481</v>
      </c>
      <c r="U49" s="33"/>
      <c r="V49" s="33"/>
      <c r="W49" s="153">
        <v>2.8</v>
      </c>
      <c r="X49" s="152" t="s">
        <v>347</v>
      </c>
    </row>
    <row r="50" spans="1:24">
      <c r="A50" s="15"/>
      <c r="B50" s="151"/>
      <c r="C50" s="33"/>
      <c r="D50" s="152"/>
      <c r="E50" s="153"/>
      <c r="F50" s="33"/>
      <c r="G50" s="33"/>
      <c r="H50" s="152"/>
      <c r="I50" s="153"/>
      <c r="J50" s="33"/>
      <c r="K50" s="33"/>
      <c r="L50" s="153"/>
      <c r="M50" s="152"/>
      <c r="N50" s="33"/>
      <c r="O50" s="152"/>
      <c r="P50" s="154"/>
      <c r="Q50" s="33"/>
      <c r="R50" s="33"/>
      <c r="S50" s="152"/>
      <c r="T50" s="154"/>
      <c r="U50" s="33"/>
      <c r="V50" s="33"/>
      <c r="W50" s="153"/>
      <c r="X50" s="152"/>
    </row>
    <row r="51" spans="1:24">
      <c r="A51" s="15"/>
      <c r="B51" s="155" t="s">
        <v>391</v>
      </c>
      <c r="C51" s="39"/>
      <c r="D51" s="156" t="s">
        <v>304</v>
      </c>
      <c r="E51" s="156"/>
      <c r="F51" s="39"/>
      <c r="G51" s="39"/>
      <c r="H51" s="156" t="s">
        <v>304</v>
      </c>
      <c r="I51" s="156"/>
      <c r="J51" s="39"/>
      <c r="K51" s="39"/>
      <c r="L51" s="156" t="s">
        <v>304</v>
      </c>
      <c r="M51" s="157" t="s">
        <v>347</v>
      </c>
      <c r="N51" s="39"/>
      <c r="O51" s="158">
        <v>1532</v>
      </c>
      <c r="P51" s="158"/>
      <c r="Q51" s="39"/>
      <c r="R51" s="39"/>
      <c r="S51" s="158">
        <v>1592</v>
      </c>
      <c r="T51" s="158"/>
      <c r="U51" s="39"/>
      <c r="V51" s="39"/>
      <c r="W51" s="156">
        <v>2.7</v>
      </c>
      <c r="X51" s="157" t="s">
        <v>347</v>
      </c>
    </row>
    <row r="52" spans="1:24">
      <c r="A52" s="15"/>
      <c r="B52" s="155"/>
      <c r="C52" s="39"/>
      <c r="D52" s="156"/>
      <c r="E52" s="156"/>
      <c r="F52" s="39"/>
      <c r="G52" s="39"/>
      <c r="H52" s="156"/>
      <c r="I52" s="156"/>
      <c r="J52" s="39"/>
      <c r="K52" s="39"/>
      <c r="L52" s="156"/>
      <c r="M52" s="157"/>
      <c r="N52" s="39"/>
      <c r="O52" s="158"/>
      <c r="P52" s="158"/>
      <c r="Q52" s="39"/>
      <c r="R52" s="39"/>
      <c r="S52" s="158"/>
      <c r="T52" s="158"/>
      <c r="U52" s="39"/>
      <c r="V52" s="39"/>
      <c r="W52" s="156"/>
      <c r="X52" s="157"/>
    </row>
    <row r="53" spans="1:24">
      <c r="A53" s="15"/>
      <c r="B53" s="151" t="s">
        <v>392</v>
      </c>
      <c r="C53" s="33"/>
      <c r="D53" s="154">
        <v>19605</v>
      </c>
      <c r="E53" s="154"/>
      <c r="F53" s="33"/>
      <c r="G53" s="33"/>
      <c r="H53" s="154">
        <v>19553</v>
      </c>
      <c r="I53" s="154"/>
      <c r="J53" s="33"/>
      <c r="K53" s="33"/>
      <c r="L53" s="153">
        <v>2.59</v>
      </c>
      <c r="M53" s="152" t="s">
        <v>347</v>
      </c>
      <c r="N53" s="33"/>
      <c r="O53" s="154">
        <v>1198</v>
      </c>
      <c r="P53" s="154"/>
      <c r="Q53" s="33"/>
      <c r="R53" s="33"/>
      <c r="S53" s="154">
        <v>1297</v>
      </c>
      <c r="T53" s="154"/>
      <c r="U53" s="33"/>
      <c r="V53" s="33"/>
      <c r="W53" s="153">
        <v>3.01</v>
      </c>
      <c r="X53" s="152" t="s">
        <v>347</v>
      </c>
    </row>
    <row r="54" spans="1:24">
      <c r="A54" s="15"/>
      <c r="B54" s="151"/>
      <c r="C54" s="33"/>
      <c r="D54" s="154"/>
      <c r="E54" s="154"/>
      <c r="F54" s="33"/>
      <c r="G54" s="33"/>
      <c r="H54" s="154"/>
      <c r="I54" s="154"/>
      <c r="J54" s="33"/>
      <c r="K54" s="33"/>
      <c r="L54" s="153"/>
      <c r="M54" s="152"/>
      <c r="N54" s="33"/>
      <c r="O54" s="154"/>
      <c r="P54" s="154"/>
      <c r="Q54" s="33"/>
      <c r="R54" s="33"/>
      <c r="S54" s="154"/>
      <c r="T54" s="154"/>
      <c r="U54" s="33"/>
      <c r="V54" s="33"/>
      <c r="W54" s="153"/>
      <c r="X54" s="152"/>
    </row>
    <row r="55" spans="1:24">
      <c r="A55" s="15"/>
      <c r="B55" s="155" t="s">
        <v>393</v>
      </c>
      <c r="C55" s="39"/>
      <c r="D55" s="158">
        <v>1004</v>
      </c>
      <c r="E55" s="158"/>
      <c r="F55" s="39"/>
      <c r="G55" s="39"/>
      <c r="H55" s="156">
        <v>968</v>
      </c>
      <c r="I55" s="156"/>
      <c r="J55" s="39"/>
      <c r="K55" s="39"/>
      <c r="L55" s="156">
        <v>3.46</v>
      </c>
      <c r="M55" s="157" t="s">
        <v>347</v>
      </c>
      <c r="N55" s="39"/>
      <c r="O55" s="158">
        <v>1005</v>
      </c>
      <c r="P55" s="158"/>
      <c r="Q55" s="39"/>
      <c r="R55" s="39"/>
      <c r="S55" s="158">
        <v>1110</v>
      </c>
      <c r="T55" s="158"/>
      <c r="U55" s="39"/>
      <c r="V55" s="39"/>
      <c r="W55" s="156">
        <v>3.46</v>
      </c>
      <c r="X55" s="157" t="s">
        <v>347</v>
      </c>
    </row>
    <row r="56" spans="1:24">
      <c r="A56" s="15"/>
      <c r="B56" s="155"/>
      <c r="C56" s="39"/>
      <c r="D56" s="158"/>
      <c r="E56" s="158"/>
      <c r="F56" s="39"/>
      <c r="G56" s="39"/>
      <c r="H56" s="156"/>
      <c r="I56" s="156"/>
      <c r="J56" s="39"/>
      <c r="K56" s="39"/>
      <c r="L56" s="156"/>
      <c r="M56" s="157"/>
      <c r="N56" s="39"/>
      <c r="O56" s="158"/>
      <c r="P56" s="158"/>
      <c r="Q56" s="39"/>
      <c r="R56" s="39"/>
      <c r="S56" s="158"/>
      <c r="T56" s="158"/>
      <c r="U56" s="39"/>
      <c r="V56" s="39"/>
      <c r="W56" s="156"/>
      <c r="X56" s="157"/>
    </row>
    <row r="57" spans="1:24">
      <c r="A57" s="15"/>
      <c r="B57" s="146" t="s">
        <v>394</v>
      </c>
      <c r="C57" s="11"/>
      <c r="D57" s="33"/>
      <c r="E57" s="33"/>
      <c r="F57" s="33"/>
      <c r="G57" s="11"/>
      <c r="H57" s="33"/>
      <c r="I57" s="33"/>
      <c r="J57" s="33"/>
      <c r="K57" s="11"/>
      <c r="L57" s="33"/>
      <c r="M57" s="33"/>
      <c r="N57" s="11"/>
      <c r="O57" s="33"/>
      <c r="P57" s="33"/>
      <c r="Q57" s="33"/>
      <c r="R57" s="11"/>
      <c r="S57" s="33"/>
      <c r="T57" s="33"/>
      <c r="U57" s="33"/>
      <c r="V57" s="11"/>
      <c r="W57" s="33"/>
      <c r="X57" s="33"/>
    </row>
    <row r="58" spans="1:24">
      <c r="A58" s="15"/>
      <c r="B58" s="155" t="s">
        <v>390</v>
      </c>
      <c r="C58" s="39"/>
      <c r="D58" s="156">
        <v>500</v>
      </c>
      <c r="E58" s="156"/>
      <c r="F58" s="39"/>
      <c r="G58" s="39"/>
      <c r="H58" s="156">
        <v>516</v>
      </c>
      <c r="I58" s="156"/>
      <c r="J58" s="39"/>
      <c r="K58" s="39"/>
      <c r="L58" s="156">
        <v>6.18</v>
      </c>
      <c r="M58" s="157" t="s">
        <v>347</v>
      </c>
      <c r="N58" s="39"/>
      <c r="O58" s="158">
        <v>2900</v>
      </c>
      <c r="P58" s="158"/>
      <c r="Q58" s="39"/>
      <c r="R58" s="39"/>
      <c r="S58" s="158">
        <v>2925</v>
      </c>
      <c r="T58" s="158"/>
      <c r="U58" s="39"/>
      <c r="V58" s="39"/>
      <c r="W58" s="156">
        <v>6.12</v>
      </c>
      <c r="X58" s="157" t="s">
        <v>347</v>
      </c>
    </row>
    <row r="59" spans="1:24">
      <c r="A59" s="15"/>
      <c r="B59" s="155"/>
      <c r="C59" s="39"/>
      <c r="D59" s="156"/>
      <c r="E59" s="156"/>
      <c r="F59" s="39"/>
      <c r="G59" s="39"/>
      <c r="H59" s="156"/>
      <c r="I59" s="156"/>
      <c r="J59" s="39"/>
      <c r="K59" s="39"/>
      <c r="L59" s="156"/>
      <c r="M59" s="157"/>
      <c r="N59" s="39"/>
      <c r="O59" s="158"/>
      <c r="P59" s="158"/>
      <c r="Q59" s="39"/>
      <c r="R59" s="39"/>
      <c r="S59" s="158"/>
      <c r="T59" s="158"/>
      <c r="U59" s="39"/>
      <c r="V59" s="39"/>
      <c r="W59" s="156"/>
      <c r="X59" s="157"/>
    </row>
    <row r="60" spans="1:24">
      <c r="A60" s="15"/>
      <c r="B60" s="151" t="s">
        <v>391</v>
      </c>
      <c r="C60" s="33"/>
      <c r="D60" s="154">
        <v>9119</v>
      </c>
      <c r="E60" s="154"/>
      <c r="F60" s="33"/>
      <c r="G60" s="33"/>
      <c r="H60" s="154">
        <v>9294</v>
      </c>
      <c r="I60" s="154"/>
      <c r="J60" s="33"/>
      <c r="K60" s="33"/>
      <c r="L60" s="153">
        <v>5.87</v>
      </c>
      <c r="M60" s="152" t="s">
        <v>347</v>
      </c>
      <c r="N60" s="33"/>
      <c r="O60" s="154">
        <v>5015</v>
      </c>
      <c r="P60" s="154"/>
      <c r="Q60" s="33"/>
      <c r="R60" s="33"/>
      <c r="S60" s="154">
        <v>5265</v>
      </c>
      <c r="T60" s="154"/>
      <c r="U60" s="33"/>
      <c r="V60" s="33"/>
      <c r="W60" s="153">
        <v>5.24</v>
      </c>
      <c r="X60" s="152" t="s">
        <v>347</v>
      </c>
    </row>
    <row r="61" spans="1:24">
      <c r="A61" s="15"/>
      <c r="B61" s="151"/>
      <c r="C61" s="33"/>
      <c r="D61" s="154"/>
      <c r="E61" s="154"/>
      <c r="F61" s="33"/>
      <c r="G61" s="33"/>
      <c r="H61" s="154"/>
      <c r="I61" s="154"/>
      <c r="J61" s="33"/>
      <c r="K61" s="33"/>
      <c r="L61" s="153"/>
      <c r="M61" s="152"/>
      <c r="N61" s="33"/>
      <c r="O61" s="154"/>
      <c r="P61" s="154"/>
      <c r="Q61" s="33"/>
      <c r="R61" s="33"/>
      <c r="S61" s="154"/>
      <c r="T61" s="154"/>
      <c r="U61" s="33"/>
      <c r="V61" s="33"/>
      <c r="W61" s="153"/>
      <c r="X61" s="152"/>
    </row>
    <row r="62" spans="1:24">
      <c r="A62" s="15"/>
      <c r="B62" s="155" t="s">
        <v>392</v>
      </c>
      <c r="C62" s="39"/>
      <c r="D62" s="158">
        <v>2535</v>
      </c>
      <c r="E62" s="158"/>
      <c r="F62" s="39"/>
      <c r="G62" s="39"/>
      <c r="H62" s="158">
        <v>2559</v>
      </c>
      <c r="I62" s="158"/>
      <c r="J62" s="39"/>
      <c r="K62" s="39"/>
      <c r="L62" s="156">
        <v>4.95</v>
      </c>
      <c r="M62" s="157" t="s">
        <v>347</v>
      </c>
      <c r="N62" s="39"/>
      <c r="O62" s="158">
        <v>2789</v>
      </c>
      <c r="P62" s="158"/>
      <c r="Q62" s="39"/>
      <c r="R62" s="39"/>
      <c r="S62" s="158">
        <v>2982</v>
      </c>
      <c r="T62" s="158"/>
      <c r="U62" s="39"/>
      <c r="V62" s="39"/>
      <c r="W62" s="156">
        <v>5.19</v>
      </c>
      <c r="X62" s="157" t="s">
        <v>347</v>
      </c>
    </row>
    <row r="63" spans="1:24">
      <c r="A63" s="15"/>
      <c r="B63" s="155"/>
      <c r="C63" s="39"/>
      <c r="D63" s="158"/>
      <c r="E63" s="158"/>
      <c r="F63" s="39"/>
      <c r="G63" s="39"/>
      <c r="H63" s="158"/>
      <c r="I63" s="158"/>
      <c r="J63" s="39"/>
      <c r="K63" s="39"/>
      <c r="L63" s="156"/>
      <c r="M63" s="157"/>
      <c r="N63" s="39"/>
      <c r="O63" s="158"/>
      <c r="P63" s="158"/>
      <c r="Q63" s="39"/>
      <c r="R63" s="39"/>
      <c r="S63" s="158"/>
      <c r="T63" s="158"/>
      <c r="U63" s="39"/>
      <c r="V63" s="39"/>
      <c r="W63" s="156"/>
      <c r="X63" s="157"/>
    </row>
    <row r="64" spans="1:24">
      <c r="A64" s="15"/>
      <c r="B64" s="151" t="s">
        <v>393</v>
      </c>
      <c r="C64" s="33"/>
      <c r="D64" s="154">
        <v>2545</v>
      </c>
      <c r="E64" s="154"/>
      <c r="F64" s="33"/>
      <c r="G64" s="33"/>
      <c r="H64" s="154">
        <v>2400</v>
      </c>
      <c r="I64" s="154"/>
      <c r="J64" s="33"/>
      <c r="K64" s="33"/>
      <c r="L64" s="153">
        <v>5.45</v>
      </c>
      <c r="M64" s="152" t="s">
        <v>347</v>
      </c>
      <c r="N64" s="33"/>
      <c r="O64" s="154">
        <v>7612</v>
      </c>
      <c r="P64" s="154"/>
      <c r="Q64" s="33"/>
      <c r="R64" s="33"/>
      <c r="S64" s="154">
        <v>8077</v>
      </c>
      <c r="T64" s="154"/>
      <c r="U64" s="33"/>
      <c r="V64" s="33"/>
      <c r="W64" s="153">
        <v>6.14</v>
      </c>
      <c r="X64" s="152" t="s">
        <v>347</v>
      </c>
    </row>
    <row r="65" spans="1:24">
      <c r="A65" s="15"/>
      <c r="B65" s="151"/>
      <c r="C65" s="33"/>
      <c r="D65" s="154"/>
      <c r="E65" s="154"/>
      <c r="F65" s="33"/>
      <c r="G65" s="33"/>
      <c r="H65" s="154"/>
      <c r="I65" s="154"/>
      <c r="J65" s="33"/>
      <c r="K65" s="33"/>
      <c r="L65" s="153"/>
      <c r="M65" s="152"/>
      <c r="N65" s="33"/>
      <c r="O65" s="154"/>
      <c r="P65" s="154"/>
      <c r="Q65" s="33"/>
      <c r="R65" s="33"/>
      <c r="S65" s="154"/>
      <c r="T65" s="154"/>
      <c r="U65" s="33"/>
      <c r="V65" s="33"/>
      <c r="W65" s="153"/>
      <c r="X65" s="152"/>
    </row>
    <row r="66" spans="1:24">
      <c r="A66" s="15"/>
      <c r="B66" s="145" t="s">
        <v>395</v>
      </c>
      <c r="C66" s="22"/>
      <c r="D66" s="39"/>
      <c r="E66" s="39"/>
      <c r="F66" s="39"/>
      <c r="G66" s="22"/>
      <c r="H66" s="39"/>
      <c r="I66" s="39"/>
      <c r="J66" s="39"/>
      <c r="K66" s="22"/>
      <c r="L66" s="39"/>
      <c r="M66" s="39"/>
      <c r="N66" s="22"/>
      <c r="O66" s="39"/>
      <c r="P66" s="39"/>
      <c r="Q66" s="39"/>
      <c r="R66" s="22"/>
      <c r="S66" s="39"/>
      <c r="T66" s="39"/>
      <c r="U66" s="39"/>
      <c r="V66" s="22"/>
      <c r="W66" s="39"/>
      <c r="X66" s="39"/>
    </row>
    <row r="67" spans="1:24">
      <c r="A67" s="15"/>
      <c r="B67" s="151" t="s">
        <v>390</v>
      </c>
      <c r="C67" s="33"/>
      <c r="D67" s="153" t="s">
        <v>304</v>
      </c>
      <c r="E67" s="153"/>
      <c r="F67" s="33"/>
      <c r="G67" s="33"/>
      <c r="H67" s="153" t="s">
        <v>304</v>
      </c>
      <c r="I67" s="153"/>
      <c r="J67" s="33"/>
      <c r="K67" s="33"/>
      <c r="L67" s="153" t="s">
        <v>304</v>
      </c>
      <c r="M67" s="152" t="s">
        <v>347</v>
      </c>
      <c r="N67" s="33"/>
      <c r="O67" s="153">
        <v>846</v>
      </c>
      <c r="P67" s="153"/>
      <c r="Q67" s="33"/>
      <c r="R67" s="33"/>
      <c r="S67" s="153">
        <v>902</v>
      </c>
      <c r="T67" s="153"/>
      <c r="U67" s="33"/>
      <c r="V67" s="33"/>
      <c r="W67" s="153">
        <v>2.9</v>
      </c>
      <c r="X67" s="152" t="s">
        <v>347</v>
      </c>
    </row>
    <row r="68" spans="1:24">
      <c r="A68" s="15"/>
      <c r="B68" s="151"/>
      <c r="C68" s="33"/>
      <c r="D68" s="153"/>
      <c r="E68" s="153"/>
      <c r="F68" s="33"/>
      <c r="G68" s="33"/>
      <c r="H68" s="153"/>
      <c r="I68" s="153"/>
      <c r="J68" s="33"/>
      <c r="K68" s="33"/>
      <c r="L68" s="153"/>
      <c r="M68" s="152"/>
      <c r="N68" s="33"/>
      <c r="O68" s="153"/>
      <c r="P68" s="153"/>
      <c r="Q68" s="33"/>
      <c r="R68" s="33"/>
      <c r="S68" s="153"/>
      <c r="T68" s="153"/>
      <c r="U68" s="33"/>
      <c r="V68" s="33"/>
      <c r="W68" s="153"/>
      <c r="X68" s="152"/>
    </row>
    <row r="69" spans="1:24">
      <c r="A69" s="15"/>
      <c r="B69" s="155" t="s">
        <v>391</v>
      </c>
      <c r="C69" s="39"/>
      <c r="D69" s="158">
        <v>108395</v>
      </c>
      <c r="E69" s="158"/>
      <c r="F69" s="39"/>
      <c r="G69" s="39"/>
      <c r="H69" s="158">
        <v>110053</v>
      </c>
      <c r="I69" s="158"/>
      <c r="J69" s="39"/>
      <c r="K69" s="39"/>
      <c r="L69" s="156">
        <v>2.33</v>
      </c>
      <c r="M69" s="157" t="s">
        <v>347</v>
      </c>
      <c r="N69" s="39"/>
      <c r="O69" s="158">
        <v>109978</v>
      </c>
      <c r="P69" s="158"/>
      <c r="Q69" s="39"/>
      <c r="R69" s="39"/>
      <c r="S69" s="158">
        <v>113888</v>
      </c>
      <c r="T69" s="158"/>
      <c r="U69" s="39"/>
      <c r="V69" s="39"/>
      <c r="W69" s="156">
        <v>2.34</v>
      </c>
      <c r="X69" s="157" t="s">
        <v>347</v>
      </c>
    </row>
    <row r="70" spans="1:24">
      <c r="A70" s="15"/>
      <c r="B70" s="155"/>
      <c r="C70" s="39"/>
      <c r="D70" s="158"/>
      <c r="E70" s="158"/>
      <c r="F70" s="39"/>
      <c r="G70" s="39"/>
      <c r="H70" s="158"/>
      <c r="I70" s="158"/>
      <c r="J70" s="39"/>
      <c r="K70" s="39"/>
      <c r="L70" s="156"/>
      <c r="M70" s="157"/>
      <c r="N70" s="39"/>
      <c r="O70" s="158"/>
      <c r="P70" s="158"/>
      <c r="Q70" s="39"/>
      <c r="R70" s="39"/>
      <c r="S70" s="158"/>
      <c r="T70" s="158"/>
      <c r="U70" s="39"/>
      <c r="V70" s="39"/>
      <c r="W70" s="156"/>
      <c r="X70" s="157"/>
    </row>
    <row r="71" spans="1:24">
      <c r="A71" s="15"/>
      <c r="B71" s="151" t="s">
        <v>392</v>
      </c>
      <c r="C71" s="33"/>
      <c r="D71" s="154">
        <v>17363</v>
      </c>
      <c r="E71" s="154"/>
      <c r="F71" s="33"/>
      <c r="G71" s="33"/>
      <c r="H71" s="154">
        <v>17433</v>
      </c>
      <c r="I71" s="154"/>
      <c r="J71" s="33"/>
      <c r="K71" s="33"/>
      <c r="L71" s="153">
        <v>3.14</v>
      </c>
      <c r="M71" s="152" t="s">
        <v>347</v>
      </c>
      <c r="N71" s="33"/>
      <c r="O71" s="153" t="s">
        <v>304</v>
      </c>
      <c r="P71" s="153"/>
      <c r="Q71" s="33"/>
      <c r="R71" s="33"/>
      <c r="S71" s="153" t="s">
        <v>304</v>
      </c>
      <c r="T71" s="153"/>
      <c r="U71" s="33"/>
      <c r="V71" s="33"/>
      <c r="W71" s="153" t="s">
        <v>304</v>
      </c>
      <c r="X71" s="152" t="s">
        <v>347</v>
      </c>
    </row>
    <row r="72" spans="1:24">
      <c r="A72" s="15"/>
      <c r="B72" s="151"/>
      <c r="C72" s="33"/>
      <c r="D72" s="154"/>
      <c r="E72" s="154"/>
      <c r="F72" s="33"/>
      <c r="G72" s="33"/>
      <c r="H72" s="154"/>
      <c r="I72" s="154"/>
      <c r="J72" s="33"/>
      <c r="K72" s="33"/>
      <c r="L72" s="153"/>
      <c r="M72" s="152"/>
      <c r="N72" s="33"/>
      <c r="O72" s="153"/>
      <c r="P72" s="153"/>
      <c r="Q72" s="33"/>
      <c r="R72" s="33"/>
      <c r="S72" s="153"/>
      <c r="T72" s="153"/>
      <c r="U72" s="33"/>
      <c r="V72" s="33"/>
      <c r="W72" s="153"/>
      <c r="X72" s="152"/>
    </row>
    <row r="73" spans="1:24">
      <c r="A73" s="15"/>
      <c r="B73" s="155" t="s">
        <v>393</v>
      </c>
      <c r="C73" s="39"/>
      <c r="D73" s="158">
        <v>5723</v>
      </c>
      <c r="E73" s="158"/>
      <c r="F73" s="39"/>
      <c r="G73" s="39"/>
      <c r="H73" s="158">
        <v>5571</v>
      </c>
      <c r="I73" s="158"/>
      <c r="J73" s="39"/>
      <c r="K73" s="39"/>
      <c r="L73" s="156">
        <v>3.11</v>
      </c>
      <c r="M73" s="157" t="s">
        <v>347</v>
      </c>
      <c r="N73" s="39"/>
      <c r="O73" s="158">
        <v>9388</v>
      </c>
      <c r="P73" s="158"/>
      <c r="Q73" s="39"/>
      <c r="R73" s="39"/>
      <c r="S73" s="158">
        <v>9848</v>
      </c>
      <c r="T73" s="158"/>
      <c r="U73" s="39"/>
      <c r="V73" s="39"/>
      <c r="W73" s="156">
        <v>3.78</v>
      </c>
      <c r="X73" s="157" t="s">
        <v>347</v>
      </c>
    </row>
    <row r="74" spans="1:24" ht="15.75" thickBot="1">
      <c r="A74" s="15"/>
      <c r="B74" s="155"/>
      <c r="C74" s="39"/>
      <c r="D74" s="159"/>
      <c r="E74" s="159"/>
      <c r="F74" s="63"/>
      <c r="G74" s="39"/>
      <c r="H74" s="159"/>
      <c r="I74" s="159"/>
      <c r="J74" s="63"/>
      <c r="K74" s="39"/>
      <c r="L74" s="156"/>
      <c r="M74" s="157"/>
      <c r="N74" s="39"/>
      <c r="O74" s="159"/>
      <c r="P74" s="159"/>
      <c r="Q74" s="63"/>
      <c r="R74" s="39"/>
      <c r="S74" s="159"/>
      <c r="T74" s="159"/>
      <c r="U74" s="63"/>
      <c r="V74" s="39"/>
      <c r="W74" s="156"/>
      <c r="X74" s="157"/>
    </row>
    <row r="75" spans="1:24">
      <c r="A75" s="15"/>
      <c r="B75" s="33"/>
      <c r="C75" s="33"/>
      <c r="D75" s="160" t="s">
        <v>303</v>
      </c>
      <c r="E75" s="162">
        <v>167303</v>
      </c>
      <c r="F75" s="37"/>
      <c r="G75" s="33"/>
      <c r="H75" s="160" t="s">
        <v>303</v>
      </c>
      <c r="I75" s="162">
        <v>168865</v>
      </c>
      <c r="J75" s="37"/>
      <c r="K75" s="33"/>
      <c r="L75" s="33"/>
      <c r="M75" s="33"/>
      <c r="N75" s="33"/>
      <c r="O75" s="160" t="s">
        <v>303</v>
      </c>
      <c r="P75" s="162">
        <v>148648</v>
      </c>
      <c r="Q75" s="37"/>
      <c r="R75" s="33"/>
      <c r="S75" s="160" t="s">
        <v>303</v>
      </c>
      <c r="T75" s="162">
        <v>154367</v>
      </c>
      <c r="U75" s="37"/>
      <c r="V75" s="33"/>
      <c r="W75" s="33"/>
      <c r="X75" s="33"/>
    </row>
    <row r="76" spans="1:24" ht="15.75" thickBot="1">
      <c r="A76" s="15"/>
      <c r="B76" s="33"/>
      <c r="C76" s="33"/>
      <c r="D76" s="161"/>
      <c r="E76" s="163"/>
      <c r="F76" s="70"/>
      <c r="G76" s="33"/>
      <c r="H76" s="161"/>
      <c r="I76" s="163"/>
      <c r="J76" s="70"/>
      <c r="K76" s="33"/>
      <c r="L76" s="33"/>
      <c r="M76" s="33"/>
      <c r="N76" s="33"/>
      <c r="O76" s="161"/>
      <c r="P76" s="163"/>
      <c r="Q76" s="70"/>
      <c r="R76" s="33"/>
      <c r="S76" s="161"/>
      <c r="T76" s="163"/>
      <c r="U76" s="70"/>
      <c r="V76" s="33"/>
      <c r="W76" s="33"/>
      <c r="X76" s="33"/>
    </row>
    <row r="77" spans="1:24" ht="15.75" thickTop="1">
      <c r="A77" s="15"/>
      <c r="B77" s="147" t="s">
        <v>396</v>
      </c>
      <c r="C77" s="22"/>
      <c r="D77" s="110"/>
      <c r="E77" s="110"/>
      <c r="F77" s="110"/>
      <c r="G77" s="22"/>
      <c r="H77" s="110"/>
      <c r="I77" s="110"/>
      <c r="J77" s="110"/>
      <c r="K77" s="22"/>
      <c r="L77" s="39"/>
      <c r="M77" s="39"/>
      <c r="N77" s="22"/>
      <c r="O77" s="110"/>
      <c r="P77" s="110"/>
      <c r="Q77" s="110"/>
      <c r="R77" s="22"/>
      <c r="S77" s="110"/>
      <c r="T77" s="110"/>
      <c r="U77" s="110"/>
      <c r="V77" s="22"/>
      <c r="W77" s="39"/>
      <c r="X77" s="39"/>
    </row>
    <row r="78" spans="1:24">
      <c r="A78" s="15"/>
      <c r="B78" s="148" t="s">
        <v>395</v>
      </c>
      <c r="C78" s="11"/>
      <c r="D78" s="33"/>
      <c r="E78" s="33"/>
      <c r="F78" s="33"/>
      <c r="G78" s="11"/>
      <c r="H78" s="33"/>
      <c r="I78" s="33"/>
      <c r="J78" s="33"/>
      <c r="K78" s="11"/>
      <c r="L78" s="33"/>
      <c r="M78" s="33"/>
      <c r="N78" s="11"/>
      <c r="O78" s="33"/>
      <c r="P78" s="33"/>
      <c r="Q78" s="33"/>
      <c r="R78" s="11"/>
      <c r="S78" s="33"/>
      <c r="T78" s="33"/>
      <c r="U78" s="33"/>
      <c r="V78" s="11"/>
      <c r="W78" s="33"/>
      <c r="X78" s="33"/>
    </row>
    <row r="79" spans="1:24">
      <c r="A79" s="15"/>
      <c r="B79" s="155" t="s">
        <v>391</v>
      </c>
      <c r="C79" s="39"/>
      <c r="D79" s="158">
        <v>4051</v>
      </c>
      <c r="E79" s="158"/>
      <c r="F79" s="39"/>
      <c r="G79" s="39"/>
      <c r="H79" s="158">
        <v>4437</v>
      </c>
      <c r="I79" s="158"/>
      <c r="J79" s="39"/>
      <c r="K79" s="39"/>
      <c r="L79" s="156">
        <v>4.92</v>
      </c>
      <c r="M79" s="157" t="s">
        <v>347</v>
      </c>
      <c r="N79" s="39"/>
      <c r="O79" s="158">
        <v>6162</v>
      </c>
      <c r="P79" s="158"/>
      <c r="Q79" s="39"/>
      <c r="R79" s="39"/>
      <c r="S79" s="158">
        <v>6723</v>
      </c>
      <c r="T79" s="158"/>
      <c r="U79" s="39"/>
      <c r="V79" s="39"/>
      <c r="W79" s="156">
        <v>4.87</v>
      </c>
      <c r="X79" s="157" t="s">
        <v>347</v>
      </c>
    </row>
    <row r="80" spans="1:24">
      <c r="A80" s="15"/>
      <c r="B80" s="155"/>
      <c r="C80" s="39"/>
      <c r="D80" s="158"/>
      <c r="E80" s="158"/>
      <c r="F80" s="39"/>
      <c r="G80" s="39"/>
      <c r="H80" s="158"/>
      <c r="I80" s="158"/>
      <c r="J80" s="39"/>
      <c r="K80" s="39"/>
      <c r="L80" s="156"/>
      <c r="M80" s="157"/>
      <c r="N80" s="39"/>
      <c r="O80" s="158"/>
      <c r="P80" s="158"/>
      <c r="Q80" s="39"/>
      <c r="R80" s="39"/>
      <c r="S80" s="158"/>
      <c r="T80" s="158"/>
      <c r="U80" s="39"/>
      <c r="V80" s="39"/>
      <c r="W80" s="156"/>
      <c r="X80" s="157"/>
    </row>
    <row r="81" spans="1:24">
      <c r="A81" s="15"/>
      <c r="B81" s="16"/>
      <c r="C81" s="16"/>
    </row>
    <row r="82" spans="1:24" ht="22.5">
      <c r="A82" s="15"/>
      <c r="B82" s="164" t="s">
        <v>397</v>
      </c>
      <c r="C82" s="165" t="s">
        <v>398</v>
      </c>
    </row>
    <row r="83" spans="1:24">
      <c r="A83" s="15"/>
      <c r="B83" s="16"/>
      <c r="C83" s="16"/>
    </row>
    <row r="84" spans="1:24" ht="33.75">
      <c r="A84" s="15"/>
      <c r="B84" s="164" t="s">
        <v>399</v>
      </c>
      <c r="C84" s="165" t="s">
        <v>400</v>
      </c>
    </row>
    <row r="85" spans="1:24">
      <c r="A85" s="15"/>
      <c r="B85" s="33" t="s">
        <v>401</v>
      </c>
      <c r="C85" s="33"/>
      <c r="D85" s="33"/>
      <c r="E85" s="33"/>
      <c r="F85" s="33"/>
      <c r="G85" s="33"/>
      <c r="H85" s="33"/>
      <c r="I85" s="33"/>
      <c r="J85" s="33"/>
      <c r="K85" s="33"/>
      <c r="L85" s="33"/>
      <c r="M85" s="33"/>
      <c r="N85" s="33"/>
      <c r="O85" s="33"/>
      <c r="P85" s="33"/>
      <c r="Q85" s="33"/>
      <c r="R85" s="33"/>
      <c r="S85" s="33"/>
      <c r="T85" s="33"/>
      <c r="U85" s="33"/>
      <c r="V85" s="33"/>
      <c r="W85" s="33"/>
      <c r="X85" s="33"/>
    </row>
    <row r="86" spans="1:24">
      <c r="A86" s="15"/>
      <c r="B86" s="33" t="s">
        <v>402</v>
      </c>
      <c r="C86" s="33"/>
      <c r="D86" s="33"/>
      <c r="E86" s="33"/>
      <c r="F86" s="33"/>
      <c r="G86" s="33"/>
      <c r="H86" s="33"/>
      <c r="I86" s="33"/>
      <c r="J86" s="33"/>
      <c r="K86" s="33"/>
      <c r="L86" s="33"/>
      <c r="M86" s="33"/>
      <c r="N86" s="33"/>
      <c r="O86" s="33"/>
      <c r="P86" s="33"/>
      <c r="Q86" s="33"/>
      <c r="R86" s="33"/>
      <c r="S86" s="33"/>
      <c r="T86" s="33"/>
      <c r="U86" s="33"/>
      <c r="V86" s="33"/>
      <c r="W86" s="33"/>
      <c r="X86" s="33"/>
    </row>
    <row r="87" spans="1:24">
      <c r="A87" s="15"/>
      <c r="B87" s="30"/>
      <c r="C87" s="30"/>
      <c r="D87" s="30"/>
      <c r="E87" s="30"/>
      <c r="F87" s="30"/>
      <c r="G87" s="30"/>
      <c r="H87" s="30"/>
      <c r="I87" s="30"/>
      <c r="J87" s="30"/>
      <c r="K87" s="30"/>
      <c r="L87" s="30"/>
      <c r="M87" s="30"/>
      <c r="N87" s="30"/>
      <c r="O87" s="30"/>
      <c r="P87" s="30"/>
      <c r="Q87" s="30"/>
      <c r="R87" s="30"/>
    </row>
    <row r="88" spans="1:24">
      <c r="A88" s="15"/>
      <c r="B88" s="16"/>
      <c r="C88" s="16"/>
      <c r="D88" s="16"/>
      <c r="E88" s="16"/>
      <c r="F88" s="16"/>
      <c r="G88" s="16"/>
      <c r="H88" s="16"/>
      <c r="I88" s="16"/>
      <c r="J88" s="16"/>
      <c r="K88" s="16"/>
      <c r="L88" s="16"/>
      <c r="M88" s="16"/>
      <c r="N88" s="16"/>
      <c r="O88" s="16"/>
      <c r="P88" s="16"/>
      <c r="Q88" s="16"/>
      <c r="R88" s="16"/>
    </row>
    <row r="89" spans="1:24" ht="15.75" thickBot="1">
      <c r="A89" s="15"/>
      <c r="B89" s="87"/>
      <c r="C89" s="11"/>
      <c r="D89" s="149" t="s">
        <v>403</v>
      </c>
      <c r="E89" s="149"/>
      <c r="F89" s="149"/>
      <c r="G89" s="149"/>
      <c r="H89" s="149"/>
      <c r="I89" s="149"/>
      <c r="J89" s="149"/>
      <c r="K89" s="11"/>
      <c r="L89" s="149" t="s">
        <v>404</v>
      </c>
      <c r="M89" s="149"/>
      <c r="N89" s="149"/>
      <c r="O89" s="149"/>
      <c r="P89" s="149"/>
      <c r="Q89" s="149"/>
      <c r="R89" s="149"/>
    </row>
    <row r="90" spans="1:24">
      <c r="A90" s="15"/>
      <c r="B90" s="32" t="s">
        <v>296</v>
      </c>
      <c r="C90" s="33"/>
      <c r="D90" s="86" t="s">
        <v>385</v>
      </c>
      <c r="E90" s="86"/>
      <c r="F90" s="86"/>
      <c r="G90" s="37"/>
      <c r="H90" s="86" t="s">
        <v>366</v>
      </c>
      <c r="I90" s="86"/>
      <c r="J90" s="86"/>
      <c r="K90" s="33"/>
      <c r="L90" s="86" t="s">
        <v>385</v>
      </c>
      <c r="M90" s="86"/>
      <c r="N90" s="86"/>
      <c r="O90" s="37"/>
      <c r="P90" s="86" t="s">
        <v>366</v>
      </c>
      <c r="Q90" s="86"/>
      <c r="R90" s="86"/>
    </row>
    <row r="91" spans="1:24" ht="15.75" thickBot="1">
      <c r="A91" s="15"/>
      <c r="B91" s="32"/>
      <c r="C91" s="33"/>
      <c r="D91" s="31" t="s">
        <v>386</v>
      </c>
      <c r="E91" s="31"/>
      <c r="F91" s="31"/>
      <c r="G91" s="33"/>
      <c r="H91" s="31" t="s">
        <v>368</v>
      </c>
      <c r="I91" s="31"/>
      <c r="J91" s="31"/>
      <c r="K91" s="33"/>
      <c r="L91" s="31" t="s">
        <v>386</v>
      </c>
      <c r="M91" s="31"/>
      <c r="N91" s="31"/>
      <c r="O91" s="33"/>
      <c r="P91" s="31" t="s">
        <v>368</v>
      </c>
      <c r="Q91" s="31"/>
      <c r="R91" s="31"/>
    </row>
    <row r="92" spans="1:24">
      <c r="A92" s="15"/>
      <c r="B92" s="77" t="s">
        <v>405</v>
      </c>
      <c r="C92" s="22"/>
      <c r="D92" s="40"/>
      <c r="E92" s="40"/>
      <c r="F92" s="40"/>
      <c r="G92" s="22"/>
      <c r="H92" s="40"/>
      <c r="I92" s="40"/>
      <c r="J92" s="40"/>
      <c r="K92" s="22"/>
      <c r="L92" s="40"/>
      <c r="M92" s="40"/>
      <c r="N92" s="40"/>
      <c r="O92" s="22"/>
      <c r="P92" s="40"/>
      <c r="Q92" s="40"/>
      <c r="R92" s="40"/>
    </row>
    <row r="93" spans="1:24">
      <c r="A93" s="15"/>
      <c r="B93" s="166" t="s">
        <v>373</v>
      </c>
      <c r="C93" s="33"/>
      <c r="D93" s="94" t="s">
        <v>303</v>
      </c>
      <c r="E93" s="95">
        <v>20521</v>
      </c>
      <c r="F93" s="33"/>
      <c r="G93" s="33"/>
      <c r="H93" s="94" t="s">
        <v>303</v>
      </c>
      <c r="I93" s="96" t="s">
        <v>378</v>
      </c>
      <c r="J93" s="94" t="s">
        <v>306</v>
      </c>
      <c r="K93" s="33"/>
      <c r="L93" s="94" t="s">
        <v>303</v>
      </c>
      <c r="M93" s="96" t="s">
        <v>304</v>
      </c>
      <c r="N93" s="33"/>
      <c r="O93" s="33"/>
      <c r="P93" s="94" t="s">
        <v>303</v>
      </c>
      <c r="Q93" s="96" t="s">
        <v>304</v>
      </c>
      <c r="R93" s="33"/>
    </row>
    <row r="94" spans="1:24">
      <c r="A94" s="15"/>
      <c r="B94" s="166"/>
      <c r="C94" s="33"/>
      <c r="D94" s="94"/>
      <c r="E94" s="95"/>
      <c r="F94" s="33"/>
      <c r="G94" s="33"/>
      <c r="H94" s="94"/>
      <c r="I94" s="96"/>
      <c r="J94" s="94"/>
      <c r="K94" s="33"/>
      <c r="L94" s="94"/>
      <c r="M94" s="96"/>
      <c r="N94" s="33"/>
      <c r="O94" s="33"/>
      <c r="P94" s="94"/>
      <c r="Q94" s="96"/>
      <c r="R94" s="33"/>
    </row>
    <row r="95" spans="1:24">
      <c r="A95" s="15"/>
      <c r="B95" s="167" t="s">
        <v>375</v>
      </c>
      <c r="C95" s="39"/>
      <c r="D95" s="98">
        <v>4131</v>
      </c>
      <c r="E95" s="98"/>
      <c r="F95" s="39"/>
      <c r="G95" s="39"/>
      <c r="H95" s="100" t="s">
        <v>376</v>
      </c>
      <c r="I95" s="100"/>
      <c r="J95" s="102" t="s">
        <v>306</v>
      </c>
      <c r="K95" s="39"/>
      <c r="L95" s="100" t="s">
        <v>304</v>
      </c>
      <c r="M95" s="100"/>
      <c r="N95" s="39"/>
      <c r="O95" s="39"/>
      <c r="P95" s="100" t="s">
        <v>304</v>
      </c>
      <c r="Q95" s="100"/>
      <c r="R95" s="39"/>
    </row>
    <row r="96" spans="1:24">
      <c r="A96" s="15"/>
      <c r="B96" s="167"/>
      <c r="C96" s="39"/>
      <c r="D96" s="98"/>
      <c r="E96" s="98"/>
      <c r="F96" s="39"/>
      <c r="G96" s="39"/>
      <c r="H96" s="100"/>
      <c r="I96" s="100"/>
      <c r="J96" s="102"/>
      <c r="K96" s="39"/>
      <c r="L96" s="100"/>
      <c r="M96" s="100"/>
      <c r="N96" s="39"/>
      <c r="O96" s="39"/>
      <c r="P96" s="100"/>
      <c r="Q96" s="100"/>
      <c r="R96" s="39"/>
    </row>
    <row r="97" spans="1:24">
      <c r="A97" s="15"/>
      <c r="B97" s="166" t="s">
        <v>406</v>
      </c>
      <c r="C97" s="33"/>
      <c r="D97" s="95">
        <v>26874</v>
      </c>
      <c r="E97" s="95"/>
      <c r="F97" s="33"/>
      <c r="G97" s="33"/>
      <c r="H97" s="96" t="s">
        <v>374</v>
      </c>
      <c r="I97" s="96"/>
      <c r="J97" s="94" t="s">
        <v>306</v>
      </c>
      <c r="K97" s="33"/>
      <c r="L97" s="96" t="s">
        <v>304</v>
      </c>
      <c r="M97" s="96"/>
      <c r="N97" s="33"/>
      <c r="O97" s="33"/>
      <c r="P97" s="96" t="s">
        <v>304</v>
      </c>
      <c r="Q97" s="96"/>
      <c r="R97" s="33"/>
    </row>
    <row r="98" spans="1:24" ht="15.75" thickBot="1">
      <c r="A98" s="15"/>
      <c r="B98" s="166"/>
      <c r="C98" s="33"/>
      <c r="D98" s="168"/>
      <c r="E98" s="168"/>
      <c r="F98" s="50"/>
      <c r="G98" s="33"/>
      <c r="H98" s="169"/>
      <c r="I98" s="169"/>
      <c r="J98" s="170"/>
      <c r="K98" s="33"/>
      <c r="L98" s="169"/>
      <c r="M98" s="169"/>
      <c r="N98" s="50"/>
      <c r="O98" s="33"/>
      <c r="P98" s="169"/>
      <c r="Q98" s="169"/>
      <c r="R98" s="50"/>
    </row>
    <row r="99" spans="1:24">
      <c r="A99" s="15"/>
      <c r="B99" s="171" t="s">
        <v>131</v>
      </c>
      <c r="C99" s="39"/>
      <c r="D99" s="172" t="s">
        <v>303</v>
      </c>
      <c r="E99" s="174">
        <v>51526</v>
      </c>
      <c r="F99" s="40"/>
      <c r="G99" s="39"/>
      <c r="H99" s="172" t="s">
        <v>303</v>
      </c>
      <c r="I99" s="176" t="s">
        <v>379</v>
      </c>
      <c r="J99" s="172" t="s">
        <v>306</v>
      </c>
      <c r="K99" s="39"/>
      <c r="L99" s="172" t="s">
        <v>303</v>
      </c>
      <c r="M99" s="176" t="s">
        <v>304</v>
      </c>
      <c r="N99" s="40"/>
      <c r="O99" s="39"/>
      <c r="P99" s="172" t="s">
        <v>303</v>
      </c>
      <c r="Q99" s="176" t="s">
        <v>304</v>
      </c>
      <c r="R99" s="40"/>
    </row>
    <row r="100" spans="1:24" ht="15.75" thickBot="1">
      <c r="A100" s="15"/>
      <c r="B100" s="171"/>
      <c r="C100" s="39"/>
      <c r="D100" s="173"/>
      <c r="E100" s="175"/>
      <c r="F100" s="58"/>
      <c r="G100" s="39"/>
      <c r="H100" s="173"/>
      <c r="I100" s="177"/>
      <c r="J100" s="173"/>
      <c r="K100" s="39"/>
      <c r="L100" s="173"/>
      <c r="M100" s="177"/>
      <c r="N100" s="58"/>
      <c r="O100" s="39"/>
      <c r="P100" s="173"/>
      <c r="Q100" s="177"/>
      <c r="R100" s="58"/>
    </row>
    <row r="101" spans="1:24" ht="15.75" thickTop="1">
      <c r="A101" s="15"/>
      <c r="B101" s="80" t="s">
        <v>407</v>
      </c>
      <c r="C101" s="11"/>
      <c r="D101" s="61"/>
      <c r="E101" s="61"/>
      <c r="F101" s="61"/>
      <c r="G101" s="11"/>
      <c r="H101" s="61"/>
      <c r="I101" s="61"/>
      <c r="J101" s="61"/>
      <c r="K101" s="11"/>
      <c r="L101" s="61"/>
      <c r="M101" s="61"/>
      <c r="N101" s="61"/>
      <c r="O101" s="11"/>
      <c r="P101" s="61"/>
      <c r="Q101" s="61"/>
      <c r="R101" s="61"/>
    </row>
    <row r="102" spans="1:24">
      <c r="A102" s="15"/>
      <c r="B102" s="167" t="s">
        <v>373</v>
      </c>
      <c r="C102" s="39"/>
      <c r="D102" s="102" t="s">
        <v>303</v>
      </c>
      <c r="E102" s="100" t="s">
        <v>304</v>
      </c>
      <c r="F102" s="39"/>
      <c r="G102" s="39"/>
      <c r="H102" s="102" t="s">
        <v>303</v>
      </c>
      <c r="I102" s="100" t="s">
        <v>304</v>
      </c>
      <c r="J102" s="39"/>
      <c r="K102" s="39"/>
      <c r="L102" s="102" t="s">
        <v>303</v>
      </c>
      <c r="M102" s="100" t="s">
        <v>304</v>
      </c>
      <c r="N102" s="39"/>
      <c r="O102" s="39"/>
      <c r="P102" s="102" t="s">
        <v>303</v>
      </c>
      <c r="Q102" s="100" t="s">
        <v>304</v>
      </c>
      <c r="R102" s="39"/>
    </row>
    <row r="103" spans="1:24">
      <c r="A103" s="15"/>
      <c r="B103" s="167"/>
      <c r="C103" s="39"/>
      <c r="D103" s="102"/>
      <c r="E103" s="100"/>
      <c r="F103" s="39"/>
      <c r="G103" s="39"/>
      <c r="H103" s="102"/>
      <c r="I103" s="100"/>
      <c r="J103" s="39"/>
      <c r="K103" s="39"/>
      <c r="L103" s="102"/>
      <c r="M103" s="100"/>
      <c r="N103" s="39"/>
      <c r="O103" s="39"/>
      <c r="P103" s="102"/>
      <c r="Q103" s="100"/>
      <c r="R103" s="39"/>
    </row>
    <row r="104" spans="1:24">
      <c r="A104" s="15"/>
      <c r="B104" s="166" t="s">
        <v>375</v>
      </c>
      <c r="C104" s="33"/>
      <c r="D104" s="96" t="s">
        <v>304</v>
      </c>
      <c r="E104" s="96"/>
      <c r="F104" s="33"/>
      <c r="G104" s="33"/>
      <c r="H104" s="96" t="s">
        <v>304</v>
      </c>
      <c r="I104" s="96"/>
      <c r="J104" s="33"/>
      <c r="K104" s="33"/>
      <c r="L104" s="96" t="s">
        <v>304</v>
      </c>
      <c r="M104" s="96"/>
      <c r="N104" s="33"/>
      <c r="O104" s="33"/>
      <c r="P104" s="96" t="s">
        <v>304</v>
      </c>
      <c r="Q104" s="96"/>
      <c r="R104" s="33"/>
    </row>
    <row r="105" spans="1:24">
      <c r="A105" s="15"/>
      <c r="B105" s="166"/>
      <c r="C105" s="33"/>
      <c r="D105" s="96"/>
      <c r="E105" s="96"/>
      <c r="F105" s="33"/>
      <c r="G105" s="33"/>
      <c r="H105" s="96"/>
      <c r="I105" s="96"/>
      <c r="J105" s="33"/>
      <c r="K105" s="33"/>
      <c r="L105" s="96"/>
      <c r="M105" s="96"/>
      <c r="N105" s="33"/>
      <c r="O105" s="33"/>
      <c r="P105" s="96"/>
      <c r="Q105" s="96"/>
      <c r="R105" s="33"/>
    </row>
    <row r="106" spans="1:24">
      <c r="A106" s="15"/>
      <c r="B106" s="167" t="s">
        <v>406</v>
      </c>
      <c r="C106" s="39"/>
      <c r="D106" s="98">
        <v>7428</v>
      </c>
      <c r="E106" s="98"/>
      <c r="F106" s="39"/>
      <c r="G106" s="39"/>
      <c r="H106" s="100" t="s">
        <v>382</v>
      </c>
      <c r="I106" s="100"/>
      <c r="J106" s="102" t="s">
        <v>306</v>
      </c>
      <c r="K106" s="39"/>
      <c r="L106" s="100" t="s">
        <v>304</v>
      </c>
      <c r="M106" s="100"/>
      <c r="N106" s="39"/>
      <c r="O106" s="39"/>
      <c r="P106" s="100" t="s">
        <v>304</v>
      </c>
      <c r="Q106" s="100"/>
      <c r="R106" s="39"/>
    </row>
    <row r="107" spans="1:24" ht="15.75" thickBot="1">
      <c r="A107" s="15"/>
      <c r="B107" s="167"/>
      <c r="C107" s="39"/>
      <c r="D107" s="99"/>
      <c r="E107" s="99"/>
      <c r="F107" s="63"/>
      <c r="G107" s="39"/>
      <c r="H107" s="101"/>
      <c r="I107" s="101"/>
      <c r="J107" s="103"/>
      <c r="K107" s="39"/>
      <c r="L107" s="101"/>
      <c r="M107" s="101"/>
      <c r="N107" s="63"/>
      <c r="O107" s="39"/>
      <c r="P107" s="101"/>
      <c r="Q107" s="101"/>
      <c r="R107" s="63"/>
    </row>
    <row r="108" spans="1:24">
      <c r="A108" s="15"/>
      <c r="B108" s="178" t="s">
        <v>131</v>
      </c>
      <c r="C108" s="33"/>
      <c r="D108" s="104" t="s">
        <v>303</v>
      </c>
      <c r="E108" s="106">
        <v>7428</v>
      </c>
      <c r="F108" s="37"/>
      <c r="G108" s="33"/>
      <c r="H108" s="104" t="s">
        <v>303</v>
      </c>
      <c r="I108" s="108" t="s">
        <v>382</v>
      </c>
      <c r="J108" s="104" t="s">
        <v>306</v>
      </c>
      <c r="K108" s="33"/>
      <c r="L108" s="104" t="s">
        <v>303</v>
      </c>
      <c r="M108" s="108" t="s">
        <v>304</v>
      </c>
      <c r="N108" s="37"/>
      <c r="O108" s="33"/>
      <c r="P108" s="104" t="s">
        <v>303</v>
      </c>
      <c r="Q108" s="108" t="s">
        <v>304</v>
      </c>
      <c r="R108" s="37"/>
    </row>
    <row r="109" spans="1:24" ht="15.75" thickBot="1">
      <c r="A109" s="15"/>
      <c r="B109" s="178"/>
      <c r="C109" s="33"/>
      <c r="D109" s="105"/>
      <c r="E109" s="107"/>
      <c r="F109" s="70"/>
      <c r="G109" s="33"/>
      <c r="H109" s="105"/>
      <c r="I109" s="109"/>
      <c r="J109" s="105"/>
      <c r="K109" s="33"/>
      <c r="L109" s="105"/>
      <c r="M109" s="109"/>
      <c r="N109" s="70"/>
      <c r="O109" s="33"/>
      <c r="P109" s="105"/>
      <c r="Q109" s="109"/>
      <c r="R109" s="70"/>
    </row>
    <row r="110" spans="1:24" ht="15.75" thickTop="1">
      <c r="A110" s="15"/>
      <c r="B110" s="74"/>
      <c r="C110" s="74"/>
      <c r="D110" s="74"/>
      <c r="E110" s="74"/>
      <c r="F110" s="74"/>
      <c r="G110" s="74"/>
      <c r="H110" s="74"/>
      <c r="I110" s="74"/>
      <c r="J110" s="74"/>
      <c r="K110" s="74"/>
      <c r="L110" s="74"/>
      <c r="M110" s="74"/>
      <c r="N110" s="74"/>
      <c r="O110" s="74"/>
      <c r="P110" s="74"/>
      <c r="Q110" s="74"/>
      <c r="R110" s="74"/>
      <c r="S110" s="74"/>
      <c r="T110" s="74"/>
      <c r="U110" s="74"/>
      <c r="V110" s="74"/>
      <c r="W110" s="74"/>
      <c r="X110" s="74"/>
    </row>
    <row r="111" spans="1:24" ht="25.5" customHeight="1">
      <c r="A111" s="15"/>
      <c r="B111" s="33" t="s">
        <v>408</v>
      </c>
      <c r="C111" s="33"/>
      <c r="D111" s="33"/>
      <c r="E111" s="33"/>
      <c r="F111" s="33"/>
      <c r="G111" s="33"/>
      <c r="H111" s="33"/>
      <c r="I111" s="33"/>
      <c r="J111" s="33"/>
      <c r="K111" s="33"/>
      <c r="L111" s="33"/>
      <c r="M111" s="33"/>
      <c r="N111" s="33"/>
      <c r="O111" s="33"/>
      <c r="P111" s="33"/>
      <c r="Q111" s="33"/>
      <c r="R111" s="33"/>
      <c r="S111" s="33"/>
      <c r="T111" s="33"/>
      <c r="U111" s="33"/>
      <c r="V111" s="33"/>
      <c r="W111" s="33"/>
      <c r="X111" s="33"/>
    </row>
    <row r="112" spans="1:24">
      <c r="A112" s="15"/>
      <c r="B112" s="33" t="s">
        <v>409</v>
      </c>
      <c r="C112" s="33"/>
      <c r="D112" s="33"/>
      <c r="E112" s="33"/>
      <c r="F112" s="33"/>
      <c r="G112" s="33"/>
      <c r="H112" s="33"/>
      <c r="I112" s="33"/>
      <c r="J112" s="33"/>
      <c r="K112" s="33"/>
      <c r="L112" s="33"/>
      <c r="M112" s="33"/>
      <c r="N112" s="33"/>
      <c r="O112" s="33"/>
      <c r="P112" s="33"/>
      <c r="Q112" s="33"/>
      <c r="R112" s="33"/>
      <c r="S112" s="33"/>
      <c r="T112" s="33"/>
      <c r="U112" s="33"/>
      <c r="V112" s="33"/>
      <c r="W112" s="33"/>
      <c r="X112" s="33"/>
    </row>
    <row r="113" spans="1:10">
      <c r="A113" s="15"/>
      <c r="B113" s="30"/>
      <c r="C113" s="30"/>
      <c r="D113" s="30"/>
      <c r="E113" s="30"/>
      <c r="F113" s="30"/>
      <c r="G113" s="30"/>
      <c r="H113" s="30"/>
      <c r="I113" s="30"/>
      <c r="J113" s="30"/>
    </row>
    <row r="114" spans="1:10">
      <c r="A114" s="15"/>
      <c r="B114" s="16"/>
      <c r="C114" s="16"/>
      <c r="D114" s="16"/>
      <c r="E114" s="16"/>
      <c r="F114" s="16"/>
      <c r="G114" s="16"/>
      <c r="H114" s="16"/>
      <c r="I114" s="16"/>
      <c r="J114" s="16"/>
    </row>
    <row r="115" spans="1:10" ht="15.75" thickBot="1">
      <c r="A115" s="15"/>
      <c r="B115" s="87"/>
      <c r="C115" s="11"/>
      <c r="D115" s="31" t="s">
        <v>341</v>
      </c>
      <c r="E115" s="31"/>
      <c r="F115" s="31"/>
      <c r="G115" s="31"/>
      <c r="H115" s="31"/>
      <c r="I115" s="31"/>
      <c r="J115" s="31"/>
    </row>
    <row r="116" spans="1:10" ht="15.75" thickBot="1">
      <c r="A116" s="15"/>
      <c r="B116" s="19" t="s">
        <v>296</v>
      </c>
      <c r="C116" s="11"/>
      <c r="D116" s="71">
        <v>2013</v>
      </c>
      <c r="E116" s="71"/>
      <c r="F116" s="71"/>
      <c r="G116" s="11"/>
      <c r="H116" s="71">
        <v>2012</v>
      </c>
      <c r="I116" s="71"/>
      <c r="J116" s="71"/>
    </row>
    <row r="117" spans="1:10">
      <c r="A117" s="15"/>
      <c r="B117" s="41" t="s">
        <v>410</v>
      </c>
      <c r="C117" s="33"/>
      <c r="D117" s="66" t="s">
        <v>303</v>
      </c>
      <c r="E117" s="68">
        <v>103475</v>
      </c>
      <c r="F117" s="37"/>
      <c r="G117" s="33"/>
      <c r="H117" s="66" t="s">
        <v>303</v>
      </c>
      <c r="I117" s="68">
        <v>98731</v>
      </c>
      <c r="J117" s="37"/>
    </row>
    <row r="118" spans="1:10">
      <c r="A118" s="15"/>
      <c r="B118" s="41"/>
      <c r="C118" s="33"/>
      <c r="D118" s="42"/>
      <c r="E118" s="43"/>
      <c r="F118" s="33"/>
      <c r="G118" s="33"/>
      <c r="H118" s="42"/>
      <c r="I118" s="43"/>
      <c r="J118" s="33"/>
    </row>
    <row r="119" spans="1:10">
      <c r="A119" s="15"/>
      <c r="B119" s="45" t="s">
        <v>411</v>
      </c>
      <c r="C119" s="39"/>
      <c r="D119" s="46">
        <v>21232</v>
      </c>
      <c r="E119" s="46"/>
      <c r="F119" s="39"/>
      <c r="G119" s="39"/>
      <c r="H119" s="46">
        <v>15641</v>
      </c>
      <c r="I119" s="46"/>
      <c r="J119" s="39"/>
    </row>
    <row r="120" spans="1:10">
      <c r="A120" s="15"/>
      <c r="B120" s="45"/>
      <c r="C120" s="39"/>
      <c r="D120" s="46"/>
      <c r="E120" s="46"/>
      <c r="F120" s="39"/>
      <c r="G120" s="39"/>
      <c r="H120" s="46"/>
      <c r="I120" s="46"/>
      <c r="J120" s="39"/>
    </row>
    <row r="121" spans="1:10">
      <c r="A121" s="15"/>
      <c r="B121" s="41" t="s">
        <v>412</v>
      </c>
      <c r="C121" s="33"/>
      <c r="D121" s="44" t="s">
        <v>304</v>
      </c>
      <c r="E121" s="44"/>
      <c r="F121" s="33"/>
      <c r="G121" s="33"/>
      <c r="H121" s="43">
        <v>27554</v>
      </c>
      <c r="I121" s="43"/>
      <c r="J121" s="33"/>
    </row>
    <row r="122" spans="1:10" ht="15.75" thickBot="1">
      <c r="A122" s="15"/>
      <c r="B122" s="41"/>
      <c r="C122" s="33"/>
      <c r="D122" s="51"/>
      <c r="E122" s="51"/>
      <c r="F122" s="50"/>
      <c r="G122" s="33"/>
      <c r="H122" s="49"/>
      <c r="I122" s="49"/>
      <c r="J122" s="50"/>
    </row>
    <row r="123" spans="1:10">
      <c r="A123" s="15"/>
      <c r="B123" s="53" t="s">
        <v>131</v>
      </c>
      <c r="C123" s="39"/>
      <c r="D123" s="54" t="s">
        <v>303</v>
      </c>
      <c r="E123" s="56">
        <v>124707</v>
      </c>
      <c r="F123" s="40"/>
      <c r="G123" s="39"/>
      <c r="H123" s="54" t="s">
        <v>303</v>
      </c>
      <c r="I123" s="56">
        <v>141926</v>
      </c>
      <c r="J123" s="40"/>
    </row>
    <row r="124" spans="1:10" ht="15.75" thickBot="1">
      <c r="A124" s="15"/>
      <c r="B124" s="53"/>
      <c r="C124" s="39"/>
      <c r="D124" s="55"/>
      <c r="E124" s="57"/>
      <c r="F124" s="58"/>
      <c r="G124" s="39"/>
      <c r="H124" s="55"/>
      <c r="I124" s="57"/>
      <c r="J124" s="58"/>
    </row>
    <row r="125" spans="1:10" ht="15.75" thickTop="1"/>
  </sheetData>
  <mergeCells count="772">
    <mergeCell ref="B86:X86"/>
    <mergeCell ref="B110:X110"/>
    <mergeCell ref="B111:X111"/>
    <mergeCell ref="B112:X112"/>
    <mergeCell ref="A1:A2"/>
    <mergeCell ref="B1:X1"/>
    <mergeCell ref="B2:X2"/>
    <mergeCell ref="B3:X3"/>
    <mergeCell ref="A4:A124"/>
    <mergeCell ref="B4:X4"/>
    <mergeCell ref="B5:X5"/>
    <mergeCell ref="B6:X6"/>
    <mergeCell ref="B41:X41"/>
    <mergeCell ref="B85:X85"/>
    <mergeCell ref="J121:J122"/>
    <mergeCell ref="B123:B124"/>
    <mergeCell ref="C123:C124"/>
    <mergeCell ref="D123:D124"/>
    <mergeCell ref="E123:E124"/>
    <mergeCell ref="F123:F124"/>
    <mergeCell ref="G123:G124"/>
    <mergeCell ref="H123:H124"/>
    <mergeCell ref="I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3:J113"/>
    <mergeCell ref="D115:J115"/>
    <mergeCell ref="D116:F116"/>
    <mergeCell ref="H116:J116"/>
    <mergeCell ref="B117:B118"/>
    <mergeCell ref="C117:C118"/>
    <mergeCell ref="D117:D118"/>
    <mergeCell ref="E117:E118"/>
    <mergeCell ref="F117:F118"/>
    <mergeCell ref="G117:G118"/>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H91:J91"/>
    <mergeCell ref="K90:K91"/>
    <mergeCell ref="L90:N90"/>
    <mergeCell ref="L91:N91"/>
    <mergeCell ref="O90:O91"/>
    <mergeCell ref="P90:R90"/>
    <mergeCell ref="P91:R91"/>
    <mergeCell ref="X79:X80"/>
    <mergeCell ref="B87:R87"/>
    <mergeCell ref="D89:J89"/>
    <mergeCell ref="L89:R89"/>
    <mergeCell ref="B90:B91"/>
    <mergeCell ref="C90:C91"/>
    <mergeCell ref="D90:F90"/>
    <mergeCell ref="D91:F91"/>
    <mergeCell ref="G90:G91"/>
    <mergeCell ref="H90:J90"/>
    <mergeCell ref="Q79:Q80"/>
    <mergeCell ref="R79:R80"/>
    <mergeCell ref="S79:T80"/>
    <mergeCell ref="U79:U80"/>
    <mergeCell ref="V79:V80"/>
    <mergeCell ref="W79:W80"/>
    <mergeCell ref="J79:J80"/>
    <mergeCell ref="K79:K80"/>
    <mergeCell ref="L79:L80"/>
    <mergeCell ref="M79:M80"/>
    <mergeCell ref="N79:N80"/>
    <mergeCell ref="O79:P80"/>
    <mergeCell ref="B79:B80"/>
    <mergeCell ref="C79:C80"/>
    <mergeCell ref="D79:E80"/>
    <mergeCell ref="F79:F80"/>
    <mergeCell ref="G79:G80"/>
    <mergeCell ref="H79:I80"/>
    <mergeCell ref="D78:F78"/>
    <mergeCell ref="H78:J78"/>
    <mergeCell ref="L78:M78"/>
    <mergeCell ref="O78:Q78"/>
    <mergeCell ref="S78:U78"/>
    <mergeCell ref="W78:X78"/>
    <mergeCell ref="U75:U76"/>
    <mergeCell ref="V75:V76"/>
    <mergeCell ref="W75:X76"/>
    <mergeCell ref="D77:F77"/>
    <mergeCell ref="H77:J77"/>
    <mergeCell ref="L77:M77"/>
    <mergeCell ref="O77:Q77"/>
    <mergeCell ref="S77:U77"/>
    <mergeCell ref="W77:X77"/>
    <mergeCell ref="O75:O76"/>
    <mergeCell ref="P75:P76"/>
    <mergeCell ref="Q75:Q76"/>
    <mergeCell ref="R75:R76"/>
    <mergeCell ref="S75:S76"/>
    <mergeCell ref="T75:T76"/>
    <mergeCell ref="H75:H76"/>
    <mergeCell ref="I75:I76"/>
    <mergeCell ref="J75:J76"/>
    <mergeCell ref="K75:K76"/>
    <mergeCell ref="L75:M76"/>
    <mergeCell ref="N75:N76"/>
    <mergeCell ref="U73:U74"/>
    <mergeCell ref="V73:V74"/>
    <mergeCell ref="W73:W74"/>
    <mergeCell ref="X73:X74"/>
    <mergeCell ref="B75:B76"/>
    <mergeCell ref="C75:C76"/>
    <mergeCell ref="D75:D76"/>
    <mergeCell ref="E75:E76"/>
    <mergeCell ref="F75:F76"/>
    <mergeCell ref="G75:G76"/>
    <mergeCell ref="M73:M74"/>
    <mergeCell ref="N73:N74"/>
    <mergeCell ref="O73:P74"/>
    <mergeCell ref="Q73:Q74"/>
    <mergeCell ref="R73:R74"/>
    <mergeCell ref="S73:T74"/>
    <mergeCell ref="X71:X72"/>
    <mergeCell ref="B73:B74"/>
    <mergeCell ref="C73:C74"/>
    <mergeCell ref="D73:E74"/>
    <mergeCell ref="F73:F74"/>
    <mergeCell ref="G73:G74"/>
    <mergeCell ref="H73:I74"/>
    <mergeCell ref="J73:J74"/>
    <mergeCell ref="K73:K74"/>
    <mergeCell ref="L73:L74"/>
    <mergeCell ref="Q71:Q72"/>
    <mergeCell ref="R71:R72"/>
    <mergeCell ref="S71:T72"/>
    <mergeCell ref="U71:U72"/>
    <mergeCell ref="V71:V72"/>
    <mergeCell ref="W71:W72"/>
    <mergeCell ref="J71:J72"/>
    <mergeCell ref="K71:K72"/>
    <mergeCell ref="L71:L72"/>
    <mergeCell ref="M71:M72"/>
    <mergeCell ref="N71:N72"/>
    <mergeCell ref="O71:P72"/>
    <mergeCell ref="U69:U70"/>
    <mergeCell ref="V69:V70"/>
    <mergeCell ref="W69:W70"/>
    <mergeCell ref="X69:X70"/>
    <mergeCell ref="B71:B72"/>
    <mergeCell ref="C71:C72"/>
    <mergeCell ref="D71:E72"/>
    <mergeCell ref="F71:F72"/>
    <mergeCell ref="G71:G72"/>
    <mergeCell ref="H71:I72"/>
    <mergeCell ref="M69:M70"/>
    <mergeCell ref="N69:N70"/>
    <mergeCell ref="O69:P70"/>
    <mergeCell ref="Q69:Q70"/>
    <mergeCell ref="R69:R70"/>
    <mergeCell ref="S69:T70"/>
    <mergeCell ref="X67:X68"/>
    <mergeCell ref="B69:B70"/>
    <mergeCell ref="C69:C70"/>
    <mergeCell ref="D69:E70"/>
    <mergeCell ref="F69:F70"/>
    <mergeCell ref="G69:G70"/>
    <mergeCell ref="H69:I70"/>
    <mergeCell ref="J69:J70"/>
    <mergeCell ref="K69:K70"/>
    <mergeCell ref="L69:L70"/>
    <mergeCell ref="Q67:Q68"/>
    <mergeCell ref="R67:R68"/>
    <mergeCell ref="S67:T68"/>
    <mergeCell ref="U67:U68"/>
    <mergeCell ref="V67:V68"/>
    <mergeCell ref="W67:W68"/>
    <mergeCell ref="J67:J68"/>
    <mergeCell ref="K67:K68"/>
    <mergeCell ref="L67:L68"/>
    <mergeCell ref="M67:M68"/>
    <mergeCell ref="N67:N68"/>
    <mergeCell ref="O67:P68"/>
    <mergeCell ref="B67:B68"/>
    <mergeCell ref="C67:C68"/>
    <mergeCell ref="D67:E68"/>
    <mergeCell ref="F67:F68"/>
    <mergeCell ref="G67:G68"/>
    <mergeCell ref="H67:I68"/>
    <mergeCell ref="U64:U65"/>
    <mergeCell ref="V64:V65"/>
    <mergeCell ref="W64:W65"/>
    <mergeCell ref="X64:X65"/>
    <mergeCell ref="D66:F66"/>
    <mergeCell ref="H66:J66"/>
    <mergeCell ref="L66:M66"/>
    <mergeCell ref="O66:Q66"/>
    <mergeCell ref="S66:U66"/>
    <mergeCell ref="W66:X66"/>
    <mergeCell ref="M64:M65"/>
    <mergeCell ref="N64:N65"/>
    <mergeCell ref="O64:P65"/>
    <mergeCell ref="Q64:Q65"/>
    <mergeCell ref="R64:R65"/>
    <mergeCell ref="S64:T65"/>
    <mergeCell ref="X62:X63"/>
    <mergeCell ref="B64:B65"/>
    <mergeCell ref="C64:C65"/>
    <mergeCell ref="D64:E65"/>
    <mergeCell ref="F64:F65"/>
    <mergeCell ref="G64:G65"/>
    <mergeCell ref="H64:I65"/>
    <mergeCell ref="J64:J65"/>
    <mergeCell ref="K64:K65"/>
    <mergeCell ref="L64:L65"/>
    <mergeCell ref="Q62:Q63"/>
    <mergeCell ref="R62:R63"/>
    <mergeCell ref="S62:T63"/>
    <mergeCell ref="U62:U63"/>
    <mergeCell ref="V62:V63"/>
    <mergeCell ref="W62:W63"/>
    <mergeCell ref="J62:J63"/>
    <mergeCell ref="K62:K63"/>
    <mergeCell ref="L62:L63"/>
    <mergeCell ref="M62:M63"/>
    <mergeCell ref="N62:N63"/>
    <mergeCell ref="O62:P63"/>
    <mergeCell ref="U60:U61"/>
    <mergeCell ref="V60:V61"/>
    <mergeCell ref="W60:W61"/>
    <mergeCell ref="X60:X61"/>
    <mergeCell ref="B62:B63"/>
    <mergeCell ref="C62:C63"/>
    <mergeCell ref="D62:E63"/>
    <mergeCell ref="F62:F63"/>
    <mergeCell ref="G62:G63"/>
    <mergeCell ref="H62:I63"/>
    <mergeCell ref="M60:M61"/>
    <mergeCell ref="N60:N61"/>
    <mergeCell ref="O60:P61"/>
    <mergeCell ref="Q60:Q61"/>
    <mergeCell ref="R60:R61"/>
    <mergeCell ref="S60:T61"/>
    <mergeCell ref="X58:X59"/>
    <mergeCell ref="B60:B61"/>
    <mergeCell ref="C60:C61"/>
    <mergeCell ref="D60:E61"/>
    <mergeCell ref="F60:F61"/>
    <mergeCell ref="G60:G61"/>
    <mergeCell ref="H60:I61"/>
    <mergeCell ref="J60:J61"/>
    <mergeCell ref="K60:K61"/>
    <mergeCell ref="L60:L61"/>
    <mergeCell ref="Q58:Q59"/>
    <mergeCell ref="R58:R59"/>
    <mergeCell ref="S58:T59"/>
    <mergeCell ref="U58:U59"/>
    <mergeCell ref="V58:V59"/>
    <mergeCell ref="W58:W59"/>
    <mergeCell ref="J58:J59"/>
    <mergeCell ref="K58:K59"/>
    <mergeCell ref="L58:L59"/>
    <mergeCell ref="M58:M59"/>
    <mergeCell ref="N58:N59"/>
    <mergeCell ref="O58:P59"/>
    <mergeCell ref="B58:B59"/>
    <mergeCell ref="C58:C59"/>
    <mergeCell ref="D58:E59"/>
    <mergeCell ref="F58:F59"/>
    <mergeCell ref="G58:G59"/>
    <mergeCell ref="H58:I59"/>
    <mergeCell ref="W55:W56"/>
    <mergeCell ref="X55:X56"/>
    <mergeCell ref="D57:F57"/>
    <mergeCell ref="H57:J57"/>
    <mergeCell ref="L57:M57"/>
    <mergeCell ref="O57:Q57"/>
    <mergeCell ref="S57:U57"/>
    <mergeCell ref="W57:X57"/>
    <mergeCell ref="O55:P56"/>
    <mergeCell ref="Q55:Q56"/>
    <mergeCell ref="R55:R56"/>
    <mergeCell ref="S55:T56"/>
    <mergeCell ref="U55:U56"/>
    <mergeCell ref="V55:V56"/>
    <mergeCell ref="H55:I56"/>
    <mergeCell ref="J55:J56"/>
    <mergeCell ref="K55:K56"/>
    <mergeCell ref="L55:L56"/>
    <mergeCell ref="M55:M56"/>
    <mergeCell ref="N55:N56"/>
    <mergeCell ref="S53:T54"/>
    <mergeCell ref="U53:U54"/>
    <mergeCell ref="V53:V54"/>
    <mergeCell ref="W53:W54"/>
    <mergeCell ref="X53:X54"/>
    <mergeCell ref="B55:B56"/>
    <mergeCell ref="C55:C56"/>
    <mergeCell ref="D55:E56"/>
    <mergeCell ref="F55:F56"/>
    <mergeCell ref="G55:G56"/>
    <mergeCell ref="L53:L54"/>
    <mergeCell ref="M53:M54"/>
    <mergeCell ref="N53:N54"/>
    <mergeCell ref="O53:P54"/>
    <mergeCell ref="Q53:Q54"/>
    <mergeCell ref="R53:R54"/>
    <mergeCell ref="W51:W52"/>
    <mergeCell ref="X51:X52"/>
    <mergeCell ref="B53:B54"/>
    <mergeCell ref="C53:C54"/>
    <mergeCell ref="D53:E54"/>
    <mergeCell ref="F53:F54"/>
    <mergeCell ref="G53:G54"/>
    <mergeCell ref="H53:I54"/>
    <mergeCell ref="J53:J54"/>
    <mergeCell ref="K53:K54"/>
    <mergeCell ref="O51:P52"/>
    <mergeCell ref="Q51:Q52"/>
    <mergeCell ref="R51:R52"/>
    <mergeCell ref="S51:T52"/>
    <mergeCell ref="U51:U52"/>
    <mergeCell ref="V51:V52"/>
    <mergeCell ref="H51:I52"/>
    <mergeCell ref="J51:J52"/>
    <mergeCell ref="K51:K52"/>
    <mergeCell ref="L51:L52"/>
    <mergeCell ref="M51:M52"/>
    <mergeCell ref="N51:N52"/>
    <mergeCell ref="T49:T50"/>
    <mergeCell ref="U49:U50"/>
    <mergeCell ref="V49:V50"/>
    <mergeCell ref="W49:W50"/>
    <mergeCell ref="X49:X50"/>
    <mergeCell ref="B51:B52"/>
    <mergeCell ref="C51:C52"/>
    <mergeCell ref="D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M48"/>
    <mergeCell ref="O48:Q48"/>
    <mergeCell ref="S48:U48"/>
    <mergeCell ref="W48:X48"/>
    <mergeCell ref="S45:U45"/>
    <mergeCell ref="S46:U46"/>
    <mergeCell ref="V45:V46"/>
    <mergeCell ref="W45:X46"/>
    <mergeCell ref="D47:F47"/>
    <mergeCell ref="H47:J47"/>
    <mergeCell ref="L47:M47"/>
    <mergeCell ref="O47:Q47"/>
    <mergeCell ref="S47:U47"/>
    <mergeCell ref="W47:X47"/>
    <mergeCell ref="K45:K46"/>
    <mergeCell ref="L45:M46"/>
    <mergeCell ref="N45:N46"/>
    <mergeCell ref="O45:Q45"/>
    <mergeCell ref="O46:Q46"/>
    <mergeCell ref="R45:R46"/>
    <mergeCell ref="B45:B46"/>
    <mergeCell ref="C45:C46"/>
    <mergeCell ref="D45:F45"/>
    <mergeCell ref="D46:F46"/>
    <mergeCell ref="G45:G46"/>
    <mergeCell ref="H45:J45"/>
    <mergeCell ref="H46:J46"/>
    <mergeCell ref="T39:T40"/>
    <mergeCell ref="U39:U40"/>
    <mergeCell ref="V39:V40"/>
    <mergeCell ref="B42:X42"/>
    <mergeCell ref="D44:M44"/>
    <mergeCell ref="O44:X44"/>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O26:O28"/>
    <mergeCell ref="P26:R26"/>
    <mergeCell ref="P27:R27"/>
    <mergeCell ref="P28:R28"/>
    <mergeCell ref="S26:S28"/>
    <mergeCell ref="T26:V28"/>
    <mergeCell ref="H26:J26"/>
    <mergeCell ref="H27:J27"/>
    <mergeCell ref="H28:J28"/>
    <mergeCell ref="K26:K28"/>
    <mergeCell ref="L26:N26"/>
    <mergeCell ref="L27:N27"/>
    <mergeCell ref="L28:N28"/>
    <mergeCell ref="T22:T23"/>
    <mergeCell ref="U22:U23"/>
    <mergeCell ref="V22:V23"/>
    <mergeCell ref="B24:V24"/>
    <mergeCell ref="B26:B28"/>
    <mergeCell ref="C26:C28"/>
    <mergeCell ref="D26:F26"/>
    <mergeCell ref="D27:F27"/>
    <mergeCell ref="D28:F28"/>
    <mergeCell ref="G26:G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S11"/>
    <mergeCell ref="T9:V11"/>
    <mergeCell ref="D12:F12"/>
    <mergeCell ref="H12:J12"/>
    <mergeCell ref="L12:N12"/>
    <mergeCell ref="P12:R12"/>
    <mergeCell ref="T12:V12"/>
    <mergeCell ref="K9:K11"/>
    <mergeCell ref="L9:N9"/>
    <mergeCell ref="L10:N10"/>
    <mergeCell ref="L11:N11"/>
    <mergeCell ref="O9:O11"/>
    <mergeCell ref="P9:R9"/>
    <mergeCell ref="P10:R10"/>
    <mergeCell ref="P11: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75</v>
      </c>
      <c r="B1" s="8" t="s">
        <v>2</v>
      </c>
      <c r="C1" s="8" t="s">
        <v>33</v>
      </c>
    </row>
    <row r="2" spans="1:3" ht="30">
      <c r="A2" s="1" t="s">
        <v>32</v>
      </c>
      <c r="B2" s="8"/>
      <c r="C2" s="8"/>
    </row>
    <row r="3" spans="1:3" ht="45">
      <c r="A3" s="3" t="s">
        <v>1876</v>
      </c>
      <c r="B3" s="4" t="s">
        <v>6</v>
      </c>
      <c r="C3" s="4" t="s">
        <v>6</v>
      </c>
    </row>
    <row r="4" spans="1:3" ht="30">
      <c r="A4" s="2" t="s">
        <v>1877</v>
      </c>
      <c r="B4" s="7">
        <v>127850</v>
      </c>
      <c r="C4" s="7">
        <v>253108</v>
      </c>
    </row>
    <row r="5" spans="1:3" ht="30">
      <c r="A5" s="2" t="s">
        <v>1878</v>
      </c>
      <c r="B5" s="6">
        <v>127759</v>
      </c>
      <c r="C5" s="6">
        <v>248036</v>
      </c>
    </row>
    <row r="6" spans="1:3" ht="30">
      <c r="A6" s="2" t="s">
        <v>1879</v>
      </c>
      <c r="B6" s="7">
        <v>92</v>
      </c>
      <c r="C6" s="7">
        <v>5072</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7109375" bestFit="1" customWidth="1"/>
  </cols>
  <sheetData>
    <row r="1" spans="1:3" ht="30">
      <c r="A1" s="1" t="s">
        <v>1880</v>
      </c>
      <c r="B1" s="1" t="s">
        <v>2</v>
      </c>
      <c r="C1" s="1" t="s">
        <v>33</v>
      </c>
    </row>
    <row r="2" spans="1:3">
      <c r="A2" s="3" t="s">
        <v>970</v>
      </c>
      <c r="B2" s="4" t="s">
        <v>6</v>
      </c>
      <c r="C2" s="4" t="s">
        <v>6</v>
      </c>
    </row>
    <row r="3" spans="1:3" ht="30">
      <c r="A3" s="2" t="s">
        <v>1881</v>
      </c>
      <c r="B3" s="7">
        <v>168865000</v>
      </c>
      <c r="C3" s="7">
        <v>154367000</v>
      </c>
    </row>
    <row r="4" spans="1:3">
      <c r="A4" s="2" t="s">
        <v>40</v>
      </c>
      <c r="B4" s="6">
        <v>4051000</v>
      </c>
      <c r="C4" s="6">
        <v>6162000</v>
      </c>
    </row>
    <row r="5" spans="1:3">
      <c r="A5" s="2" t="s">
        <v>269</v>
      </c>
      <c r="B5" s="4" t="s">
        <v>6</v>
      </c>
      <c r="C5" s="4" t="s">
        <v>6</v>
      </c>
    </row>
    <row r="6" spans="1:3">
      <c r="A6" s="3" t="s">
        <v>970</v>
      </c>
      <c r="B6" s="4" t="s">
        <v>6</v>
      </c>
      <c r="C6" s="4" t="s">
        <v>6</v>
      </c>
    </row>
    <row r="7" spans="1:3">
      <c r="A7" s="2" t="s">
        <v>1882</v>
      </c>
      <c r="B7" s="6">
        <v>116559000</v>
      </c>
      <c r="C7" s="6">
        <v>49020000</v>
      </c>
    </row>
    <row r="8" spans="1:3" ht="30">
      <c r="A8" s="2" t="s">
        <v>1881</v>
      </c>
      <c r="B8" s="6">
        <v>168865000</v>
      </c>
      <c r="C8" s="6">
        <v>154367000</v>
      </c>
    </row>
    <row r="9" spans="1:3">
      <c r="A9" s="2" t="s">
        <v>40</v>
      </c>
      <c r="B9" s="6">
        <v>4437000</v>
      </c>
      <c r="C9" s="6">
        <v>6723000</v>
      </c>
    </row>
    <row r="10" spans="1:3">
      <c r="A10" s="2" t="s">
        <v>1883</v>
      </c>
      <c r="B10" s="6">
        <v>2017671000</v>
      </c>
      <c r="C10" s="6">
        <v>2009277000</v>
      </c>
    </row>
    <row r="11" spans="1:3">
      <c r="A11" s="3" t="s">
        <v>971</v>
      </c>
      <c r="B11" s="4" t="s">
        <v>6</v>
      </c>
      <c r="C11" s="4" t="s">
        <v>6</v>
      </c>
    </row>
    <row r="12" spans="1:3" ht="30">
      <c r="A12" s="2" t="s">
        <v>1884</v>
      </c>
      <c r="B12" s="6">
        <v>488224000</v>
      </c>
      <c r="C12" s="6">
        <v>381846000</v>
      </c>
    </row>
    <row r="13" spans="1:3">
      <c r="A13" s="2" t="s">
        <v>1885</v>
      </c>
      <c r="B13" s="6">
        <v>1719562000</v>
      </c>
      <c r="C13" s="6">
        <v>1693579000</v>
      </c>
    </row>
    <row r="14" spans="1:3">
      <c r="A14" s="2" t="s">
        <v>1886</v>
      </c>
      <c r="B14" s="6">
        <v>59233000</v>
      </c>
      <c r="C14" s="6">
        <v>125984000</v>
      </c>
    </row>
    <row r="15" spans="1:3">
      <c r="A15" s="2" t="s">
        <v>1887</v>
      </c>
      <c r="B15" s="6">
        <v>45737000</v>
      </c>
      <c r="C15" s="6">
        <v>70085000</v>
      </c>
    </row>
    <row r="16" spans="1:3" ht="30">
      <c r="A16" s="2" t="s">
        <v>1851</v>
      </c>
      <c r="B16" s="4" t="s">
        <v>6</v>
      </c>
      <c r="C16" s="4" t="s">
        <v>6</v>
      </c>
    </row>
    <row r="17" spans="1:3">
      <c r="A17" s="3" t="s">
        <v>970</v>
      </c>
      <c r="B17" s="4" t="s">
        <v>6</v>
      </c>
      <c r="C17" s="4" t="s">
        <v>6</v>
      </c>
    </row>
    <row r="18" spans="1:3">
      <c r="A18" s="2" t="s">
        <v>1882</v>
      </c>
      <c r="B18" s="6">
        <v>116559000</v>
      </c>
      <c r="C18" s="6">
        <v>49020000</v>
      </c>
    </row>
    <row r="19" spans="1:3" ht="30">
      <c r="A19" s="2" t="s">
        <v>1881</v>
      </c>
      <c r="B19" s="4">
        <v>0</v>
      </c>
      <c r="C19" s="4">
        <v>0</v>
      </c>
    </row>
    <row r="20" spans="1:3">
      <c r="A20" s="2" t="s">
        <v>40</v>
      </c>
      <c r="B20" s="4">
        <v>0</v>
      </c>
      <c r="C20" s="4">
        <v>0</v>
      </c>
    </row>
    <row r="21" spans="1:3">
      <c r="A21" s="2" t="s">
        <v>1883</v>
      </c>
      <c r="B21" s="4">
        <v>0</v>
      </c>
      <c r="C21" s="4">
        <v>0</v>
      </c>
    </row>
    <row r="22" spans="1:3">
      <c r="A22" s="3" t="s">
        <v>971</v>
      </c>
      <c r="B22" s="4" t="s">
        <v>6</v>
      </c>
      <c r="C22" s="4" t="s">
        <v>6</v>
      </c>
    </row>
    <row r="23" spans="1:3" ht="30">
      <c r="A23" s="2" t="s">
        <v>1884</v>
      </c>
      <c r="B23" s="4">
        <v>0</v>
      </c>
      <c r="C23" s="4">
        <v>0</v>
      </c>
    </row>
    <row r="24" spans="1:3">
      <c r="A24" s="2" t="s">
        <v>1885</v>
      </c>
      <c r="B24" s="4">
        <v>0</v>
      </c>
      <c r="C24" s="4">
        <v>0</v>
      </c>
    </row>
    <row r="25" spans="1:3">
      <c r="A25" s="2" t="s">
        <v>1886</v>
      </c>
      <c r="B25" s="4">
        <v>0</v>
      </c>
      <c r="C25" s="4">
        <v>0</v>
      </c>
    </row>
    <row r="26" spans="1:3">
      <c r="A26" s="2" t="s">
        <v>1887</v>
      </c>
      <c r="B26" s="4">
        <v>0</v>
      </c>
      <c r="C26" s="4">
        <v>0</v>
      </c>
    </row>
    <row r="27" spans="1:3" ht="30">
      <c r="A27" s="2" t="s">
        <v>1852</v>
      </c>
      <c r="B27" s="4" t="s">
        <v>6</v>
      </c>
      <c r="C27" s="4" t="s">
        <v>6</v>
      </c>
    </row>
    <row r="28" spans="1:3">
      <c r="A28" s="3" t="s">
        <v>970</v>
      </c>
      <c r="B28" s="4" t="s">
        <v>6</v>
      </c>
      <c r="C28" s="4" t="s">
        <v>6</v>
      </c>
    </row>
    <row r="29" spans="1:3">
      <c r="A29" s="2" t="s">
        <v>1882</v>
      </c>
      <c r="B29" s="4">
        <v>0</v>
      </c>
      <c r="C29" s="4">
        <v>0</v>
      </c>
    </row>
    <row r="30" spans="1:3" ht="30">
      <c r="A30" s="2" t="s">
        <v>1881</v>
      </c>
      <c r="B30" s="6">
        <v>168865000</v>
      </c>
      <c r="C30" s="6">
        <v>154367000</v>
      </c>
    </row>
    <row r="31" spans="1:3">
      <c r="A31" s="2" t="s">
        <v>40</v>
      </c>
      <c r="B31" s="6">
        <v>4437000</v>
      </c>
      <c r="C31" s="6">
        <v>6723000</v>
      </c>
    </row>
    <row r="32" spans="1:3">
      <c r="A32" s="2" t="s">
        <v>1883</v>
      </c>
      <c r="B32" s="6">
        <v>127850000</v>
      </c>
      <c r="C32" s="6">
        <v>253108000</v>
      </c>
    </row>
    <row r="33" spans="1:3">
      <c r="A33" s="3" t="s">
        <v>971</v>
      </c>
      <c r="B33" s="4" t="s">
        <v>6</v>
      </c>
      <c r="C33" s="4" t="s">
        <v>6</v>
      </c>
    </row>
    <row r="34" spans="1:3" ht="30">
      <c r="A34" s="2" t="s">
        <v>1884</v>
      </c>
      <c r="B34" s="4">
        <v>0</v>
      </c>
      <c r="C34" s="4">
        <v>0</v>
      </c>
    </row>
    <row r="35" spans="1:3">
      <c r="A35" s="2" t="s">
        <v>1885</v>
      </c>
      <c r="B35" s="4">
        <v>0</v>
      </c>
      <c r="C35" s="4">
        <v>0</v>
      </c>
    </row>
    <row r="36" spans="1:3">
      <c r="A36" s="2" t="s">
        <v>1886</v>
      </c>
      <c r="B36" s="6">
        <v>59233000</v>
      </c>
      <c r="C36" s="6">
        <v>125984000</v>
      </c>
    </row>
    <row r="37" spans="1:3">
      <c r="A37" s="2" t="s">
        <v>1887</v>
      </c>
      <c r="B37" s="6">
        <v>45737000</v>
      </c>
      <c r="C37" s="6">
        <v>70085000</v>
      </c>
    </row>
    <row r="38" spans="1:3" ht="30">
      <c r="A38" s="2" t="s">
        <v>1853</v>
      </c>
      <c r="B38" s="4" t="s">
        <v>6</v>
      </c>
      <c r="C38" s="4" t="s">
        <v>6</v>
      </c>
    </row>
    <row r="39" spans="1:3">
      <c r="A39" s="3" t="s">
        <v>970</v>
      </c>
      <c r="B39" s="4" t="s">
        <v>6</v>
      </c>
      <c r="C39" s="4" t="s">
        <v>6</v>
      </c>
    </row>
    <row r="40" spans="1:3">
      <c r="A40" s="2" t="s">
        <v>1882</v>
      </c>
      <c r="B40" s="4">
        <v>0</v>
      </c>
      <c r="C40" s="4">
        <v>0</v>
      </c>
    </row>
    <row r="41" spans="1:3" ht="30">
      <c r="A41" s="2" t="s">
        <v>1881</v>
      </c>
      <c r="B41" s="4">
        <v>0</v>
      </c>
      <c r="C41" s="4">
        <v>0</v>
      </c>
    </row>
    <row r="42" spans="1:3">
      <c r="A42" s="2" t="s">
        <v>40</v>
      </c>
      <c r="B42" s="4">
        <v>0</v>
      </c>
      <c r="C42" s="4">
        <v>0</v>
      </c>
    </row>
    <row r="43" spans="1:3">
      <c r="A43" s="2" t="s">
        <v>1883</v>
      </c>
      <c r="B43" s="6">
        <v>1889821000</v>
      </c>
      <c r="C43" s="6">
        <v>1756169000</v>
      </c>
    </row>
    <row r="44" spans="1:3">
      <c r="A44" s="3" t="s">
        <v>971</v>
      </c>
      <c r="B44" s="4" t="s">
        <v>6</v>
      </c>
      <c r="C44" s="4" t="s">
        <v>6</v>
      </c>
    </row>
    <row r="45" spans="1:3" ht="30">
      <c r="A45" s="2" t="s">
        <v>1884</v>
      </c>
      <c r="B45" s="6">
        <v>488224000</v>
      </c>
      <c r="C45" s="6">
        <v>381846000</v>
      </c>
    </row>
    <row r="46" spans="1:3">
      <c r="A46" s="2" t="s">
        <v>1885</v>
      </c>
      <c r="B46" s="6">
        <v>1719562000</v>
      </c>
      <c r="C46" s="6">
        <v>1693579000</v>
      </c>
    </row>
    <row r="47" spans="1:3">
      <c r="A47" s="2" t="s">
        <v>1886</v>
      </c>
      <c r="B47" s="4">
        <v>0</v>
      </c>
      <c r="C47" s="4">
        <v>0</v>
      </c>
    </row>
    <row r="48" spans="1:3">
      <c r="A48" s="2" t="s">
        <v>1887</v>
      </c>
      <c r="B48" s="4">
        <v>0</v>
      </c>
      <c r="C48" s="4">
        <v>0</v>
      </c>
    </row>
    <row r="49" spans="1:3">
      <c r="A49" s="2" t="s">
        <v>1888</v>
      </c>
      <c r="B49" s="4" t="s">
        <v>6</v>
      </c>
      <c r="C49" s="4" t="s">
        <v>6</v>
      </c>
    </row>
    <row r="50" spans="1:3">
      <c r="A50" s="3" t="s">
        <v>970</v>
      </c>
      <c r="B50" s="4" t="s">
        <v>6</v>
      </c>
      <c r="C50" s="4" t="s">
        <v>6</v>
      </c>
    </row>
    <row r="51" spans="1:3">
      <c r="A51" s="2" t="s">
        <v>1882</v>
      </c>
      <c r="B51" s="6">
        <v>116559000</v>
      </c>
      <c r="C51" s="6">
        <v>49020000</v>
      </c>
    </row>
    <row r="52" spans="1:3" ht="30">
      <c r="A52" s="2" t="s">
        <v>1881</v>
      </c>
      <c r="B52" s="6">
        <v>168865000</v>
      </c>
      <c r="C52" s="6">
        <v>154367000</v>
      </c>
    </row>
    <row r="53" spans="1:3">
      <c r="A53" s="2" t="s">
        <v>40</v>
      </c>
      <c r="B53" s="6">
        <v>4051000</v>
      </c>
      <c r="C53" s="6">
        <v>6162000</v>
      </c>
    </row>
    <row r="54" spans="1:3">
      <c r="A54" s="2" t="s">
        <v>1883</v>
      </c>
      <c r="B54" s="6">
        <v>2046719000</v>
      </c>
      <c r="C54" s="6">
        <v>2047143000</v>
      </c>
    </row>
    <row r="55" spans="1:3">
      <c r="A55" s="3" t="s">
        <v>971</v>
      </c>
      <c r="B55" s="4" t="s">
        <v>6</v>
      </c>
      <c r="C55" s="4" t="s">
        <v>6</v>
      </c>
    </row>
    <row r="56" spans="1:3" ht="30">
      <c r="A56" s="2" t="s">
        <v>1884</v>
      </c>
      <c r="B56" s="6">
        <v>488224000</v>
      </c>
      <c r="C56" s="6">
        <v>381846000</v>
      </c>
    </row>
    <row r="57" spans="1:3">
      <c r="A57" s="2" t="s">
        <v>1885</v>
      </c>
      <c r="B57" s="6">
        <v>1714228000</v>
      </c>
      <c r="C57" s="6">
        <v>1686165000</v>
      </c>
    </row>
    <row r="58" spans="1:3">
      <c r="A58" s="2" t="s">
        <v>1886</v>
      </c>
      <c r="B58" s="6">
        <v>59233000</v>
      </c>
      <c r="C58" s="6">
        <v>125660000</v>
      </c>
    </row>
    <row r="59" spans="1:3">
      <c r="A59" s="2" t="s">
        <v>1887</v>
      </c>
      <c r="B59" s="7">
        <v>46393000</v>
      </c>
      <c r="C59" s="7">
        <v>67527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889</v>
      </c>
      <c r="B1" s="8" t="s">
        <v>2</v>
      </c>
      <c r="C1" s="8" t="s">
        <v>33</v>
      </c>
    </row>
    <row r="2" spans="1:3" ht="30">
      <c r="A2" s="1" t="s">
        <v>32</v>
      </c>
      <c r="B2" s="8"/>
      <c r="C2" s="8"/>
    </row>
    <row r="3" spans="1:3" ht="30">
      <c r="A3" s="2" t="s">
        <v>1890</v>
      </c>
      <c r="B3" s="4" t="s">
        <v>6</v>
      </c>
      <c r="C3" s="4" t="s">
        <v>6</v>
      </c>
    </row>
    <row r="4" spans="1:3" ht="30">
      <c r="A4" s="3" t="s">
        <v>1891</v>
      </c>
      <c r="B4" s="4" t="s">
        <v>6</v>
      </c>
      <c r="C4" s="4" t="s">
        <v>6</v>
      </c>
    </row>
    <row r="5" spans="1:3" ht="30">
      <c r="A5" s="2" t="s">
        <v>1892</v>
      </c>
      <c r="B5" s="7">
        <v>321189</v>
      </c>
      <c r="C5" s="7">
        <v>480227</v>
      </c>
    </row>
    <row r="6" spans="1:3" ht="30">
      <c r="A6" s="2" t="s">
        <v>1893</v>
      </c>
      <c r="B6" s="4" t="s">
        <v>6</v>
      </c>
      <c r="C6" s="4" t="s">
        <v>6</v>
      </c>
    </row>
    <row r="7" spans="1:3" ht="30">
      <c r="A7" s="3" t="s">
        <v>1891</v>
      </c>
      <c r="B7" s="4" t="s">
        <v>6</v>
      </c>
      <c r="C7" s="4" t="s">
        <v>6</v>
      </c>
    </row>
    <row r="8" spans="1:3" ht="30">
      <c r="A8" s="2" t="s">
        <v>1892</v>
      </c>
      <c r="B8" s="6">
        <v>54247</v>
      </c>
      <c r="C8" s="6">
        <v>55533</v>
      </c>
    </row>
    <row r="9" spans="1:3">
      <c r="A9" s="2" t="s">
        <v>1894</v>
      </c>
      <c r="B9" s="4" t="s">
        <v>6</v>
      </c>
      <c r="C9" s="4" t="s">
        <v>6</v>
      </c>
    </row>
    <row r="10" spans="1:3" ht="30">
      <c r="A10" s="3" t="s">
        <v>1891</v>
      </c>
      <c r="B10" s="4" t="s">
        <v>6</v>
      </c>
      <c r="C10" s="4" t="s">
        <v>6</v>
      </c>
    </row>
    <row r="11" spans="1:3" ht="30">
      <c r="A11" s="2" t="s">
        <v>1892</v>
      </c>
      <c r="B11" s="6">
        <v>87978</v>
      </c>
      <c r="C11" s="6">
        <v>71618</v>
      </c>
    </row>
    <row r="12" spans="1:3">
      <c r="A12" s="2" t="s">
        <v>1895</v>
      </c>
      <c r="B12" s="4" t="s">
        <v>6</v>
      </c>
      <c r="C12" s="4" t="s">
        <v>6</v>
      </c>
    </row>
    <row r="13" spans="1:3" ht="30">
      <c r="A13" s="3" t="s">
        <v>1891</v>
      </c>
      <c r="B13" s="4" t="s">
        <v>6</v>
      </c>
      <c r="C13" s="4" t="s">
        <v>6</v>
      </c>
    </row>
    <row r="14" spans="1:3" ht="30">
      <c r="A14" s="2" t="s">
        <v>1892</v>
      </c>
      <c r="B14" s="6">
        <v>5364</v>
      </c>
      <c r="C14" s="6">
        <v>8066</v>
      </c>
    </row>
    <row r="15" spans="1:3">
      <c r="A15" s="2" t="s">
        <v>1896</v>
      </c>
      <c r="B15" s="4" t="s">
        <v>6</v>
      </c>
      <c r="C15" s="4" t="s">
        <v>6</v>
      </c>
    </row>
    <row r="16" spans="1:3" ht="30">
      <c r="A16" s="3" t="s">
        <v>1891</v>
      </c>
      <c r="B16" s="4" t="s">
        <v>6</v>
      </c>
      <c r="C16" s="4" t="s">
        <v>6</v>
      </c>
    </row>
    <row r="17" spans="1:3" ht="30">
      <c r="A17" s="2" t="s">
        <v>1892</v>
      </c>
      <c r="B17" s="6">
        <v>46888</v>
      </c>
      <c r="C17" s="6">
        <v>44359</v>
      </c>
    </row>
    <row r="18" spans="1:3">
      <c r="A18" s="2" t="s">
        <v>1897</v>
      </c>
      <c r="B18" s="4" t="s">
        <v>6</v>
      </c>
      <c r="C18" s="4" t="s">
        <v>6</v>
      </c>
    </row>
    <row r="19" spans="1:3" ht="30">
      <c r="A19" s="3" t="s">
        <v>1891</v>
      </c>
      <c r="B19" s="4" t="s">
        <v>6</v>
      </c>
      <c r="C19" s="4" t="s">
        <v>6</v>
      </c>
    </row>
    <row r="20" spans="1:3" ht="30">
      <c r="A20" s="2" t="s">
        <v>1892</v>
      </c>
      <c r="B20" s="6">
        <v>122343</v>
      </c>
      <c r="C20" s="6">
        <v>293535</v>
      </c>
    </row>
    <row r="21" spans="1:3">
      <c r="A21" s="2" t="s">
        <v>1898</v>
      </c>
      <c r="B21" s="4" t="s">
        <v>6</v>
      </c>
      <c r="C21" s="4" t="s">
        <v>6</v>
      </c>
    </row>
    <row r="22" spans="1:3" ht="30">
      <c r="A22" s="3" t="s">
        <v>1891</v>
      </c>
      <c r="B22" s="4" t="s">
        <v>6</v>
      </c>
      <c r="C22" s="4" t="s">
        <v>6</v>
      </c>
    </row>
    <row r="23" spans="1:3" ht="30">
      <c r="A23" s="2" t="s">
        <v>1892</v>
      </c>
      <c r="B23" s="6">
        <v>2779</v>
      </c>
      <c r="C23" s="6">
        <v>2564</v>
      </c>
    </row>
    <row r="24" spans="1:3" ht="30">
      <c r="A24" s="2" t="s">
        <v>1899</v>
      </c>
      <c r="B24" s="4" t="s">
        <v>6</v>
      </c>
      <c r="C24" s="4" t="s">
        <v>6</v>
      </c>
    </row>
    <row r="25" spans="1:3" ht="30">
      <c r="A25" s="3" t="s">
        <v>1891</v>
      </c>
      <c r="B25" s="4" t="s">
        <v>6</v>
      </c>
      <c r="C25" s="4" t="s">
        <v>6</v>
      </c>
    </row>
    <row r="26" spans="1:3" ht="30">
      <c r="A26" s="2" t="s">
        <v>1892</v>
      </c>
      <c r="B26" s="7">
        <v>1590</v>
      </c>
      <c r="C26" s="7">
        <v>455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900</v>
      </c>
      <c r="B1" s="8" t="s">
        <v>1</v>
      </c>
      <c r="C1" s="8"/>
    </row>
    <row r="2" spans="1:3">
      <c r="A2" s="8"/>
      <c r="B2" s="1" t="s">
        <v>2</v>
      </c>
      <c r="C2" s="1" t="s">
        <v>33</v>
      </c>
    </row>
    <row r="3" spans="1:3" ht="30">
      <c r="A3" s="3" t="s">
        <v>1003</v>
      </c>
      <c r="B3" s="4" t="s">
        <v>6</v>
      </c>
      <c r="C3" s="4" t="s">
        <v>6</v>
      </c>
    </row>
    <row r="4" spans="1:3" ht="30">
      <c r="A4" s="2" t="s">
        <v>1901</v>
      </c>
      <c r="B4" s="7">
        <v>-697000</v>
      </c>
      <c r="C4" s="4" t="s">
        <v>6</v>
      </c>
    </row>
    <row r="5" spans="1:3" ht="30">
      <c r="A5" s="2" t="s">
        <v>1902</v>
      </c>
      <c r="B5" s="4" t="s">
        <v>6</v>
      </c>
      <c r="C5" s="7">
        <v>170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903</v>
      </c>
      <c r="B1" s="8" t="s">
        <v>2</v>
      </c>
      <c r="C1" s="8" t="s">
        <v>33</v>
      </c>
    </row>
    <row r="2" spans="1:3" ht="30">
      <c r="A2" s="1" t="s">
        <v>32</v>
      </c>
      <c r="B2" s="8"/>
      <c r="C2" s="8"/>
    </row>
    <row r="3" spans="1:3">
      <c r="A3" s="3" t="s">
        <v>1904</v>
      </c>
      <c r="B3" s="4" t="s">
        <v>6</v>
      </c>
      <c r="C3" s="4" t="s">
        <v>6</v>
      </c>
    </row>
    <row r="4" spans="1:3">
      <c r="A4" s="2" t="s">
        <v>1905</v>
      </c>
      <c r="B4" s="7">
        <v>362917</v>
      </c>
      <c r="C4" s="7">
        <v>748160</v>
      </c>
    </row>
    <row r="5" spans="1:3">
      <c r="A5" s="2" t="s">
        <v>1906</v>
      </c>
      <c r="B5" s="4" t="s">
        <v>6</v>
      </c>
      <c r="C5" s="4" t="s">
        <v>6</v>
      </c>
    </row>
    <row r="6" spans="1:3">
      <c r="A6" s="3" t="s">
        <v>1904</v>
      </c>
      <c r="B6" s="4" t="s">
        <v>6</v>
      </c>
      <c r="C6" s="4" t="s">
        <v>6</v>
      </c>
    </row>
    <row r="7" spans="1:3">
      <c r="A7" s="2" t="s">
        <v>1905</v>
      </c>
      <c r="B7" s="6">
        <v>240574</v>
      </c>
      <c r="C7" s="6">
        <v>489179</v>
      </c>
    </row>
    <row r="8" spans="1:3">
      <c r="A8" s="2" t="s">
        <v>1907</v>
      </c>
      <c r="B8" s="4" t="s">
        <v>6</v>
      </c>
      <c r="C8" s="4" t="s">
        <v>6</v>
      </c>
    </row>
    <row r="9" spans="1:3">
      <c r="A9" s="3" t="s">
        <v>1904</v>
      </c>
      <c r="B9" s="4" t="s">
        <v>6</v>
      </c>
      <c r="C9" s="4" t="s">
        <v>6</v>
      </c>
    </row>
    <row r="10" spans="1:3">
      <c r="A10" s="2" t="s">
        <v>1905</v>
      </c>
      <c r="B10" s="7">
        <v>122343</v>
      </c>
      <c r="C10" s="7">
        <v>258981</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908</v>
      </c>
      <c r="B1" s="8" t="s">
        <v>2</v>
      </c>
      <c r="C1" s="8" t="s">
        <v>33</v>
      </c>
      <c r="D1" s="8" t="s">
        <v>83</v>
      </c>
    </row>
    <row r="2" spans="1:4" ht="30">
      <c r="A2" s="1" t="s">
        <v>32</v>
      </c>
      <c r="B2" s="8"/>
      <c r="C2" s="8"/>
      <c r="D2" s="8"/>
    </row>
    <row r="3" spans="1:4">
      <c r="A3" s="3" t="s">
        <v>1909</v>
      </c>
      <c r="B3" s="4" t="s">
        <v>6</v>
      </c>
      <c r="C3" s="4" t="s">
        <v>6</v>
      </c>
      <c r="D3" s="4" t="s">
        <v>6</v>
      </c>
    </row>
    <row r="4" spans="1:4">
      <c r="A4" s="2" t="s">
        <v>1019</v>
      </c>
      <c r="B4" s="7">
        <v>46785</v>
      </c>
      <c r="C4" s="7">
        <v>23085</v>
      </c>
      <c r="D4" s="7">
        <v>11456</v>
      </c>
    </row>
    <row r="5" spans="1:4">
      <c r="A5" s="2" t="s">
        <v>1020</v>
      </c>
      <c r="B5" s="6">
        <v>4529</v>
      </c>
      <c r="C5" s="6">
        <v>6192</v>
      </c>
      <c r="D5" s="4" t="s">
        <v>6</v>
      </c>
    </row>
    <row r="6" spans="1:4">
      <c r="A6" s="2" t="s">
        <v>1021</v>
      </c>
      <c r="B6" s="6">
        <v>1888</v>
      </c>
      <c r="C6" s="4">
        <v>967</v>
      </c>
      <c r="D6" s="4" t="s">
        <v>6</v>
      </c>
    </row>
    <row r="7" spans="1:4">
      <c r="A7" s="2" t="s">
        <v>1910</v>
      </c>
      <c r="B7" s="7">
        <v>53202</v>
      </c>
      <c r="C7" s="7">
        <v>30244</v>
      </c>
      <c r="D7" s="4" t="s">
        <v>6</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911</v>
      </c>
      <c r="B1" s="8" t="s">
        <v>1</v>
      </c>
      <c r="C1" s="8"/>
    </row>
    <row r="2" spans="1:3" ht="30">
      <c r="A2" s="1" t="s">
        <v>32</v>
      </c>
      <c r="B2" s="1" t="s">
        <v>2</v>
      </c>
      <c r="C2" s="1" t="s">
        <v>33</v>
      </c>
    </row>
    <row r="3" spans="1:3" ht="30">
      <c r="A3" s="3" t="s">
        <v>1912</v>
      </c>
      <c r="B3" s="4" t="s">
        <v>6</v>
      </c>
      <c r="C3" s="4" t="s">
        <v>6</v>
      </c>
    </row>
    <row r="4" spans="1:3">
      <c r="A4" s="2" t="s">
        <v>1029</v>
      </c>
      <c r="B4" s="7">
        <v>23085</v>
      </c>
      <c r="C4" s="7">
        <v>11456</v>
      </c>
    </row>
    <row r="5" spans="1:3">
      <c r="A5" s="2" t="s">
        <v>1913</v>
      </c>
      <c r="B5" s="6">
        <v>27823</v>
      </c>
      <c r="C5" s="6">
        <v>18184</v>
      </c>
    </row>
    <row r="6" spans="1:3">
      <c r="A6" s="2" t="s">
        <v>1914</v>
      </c>
      <c r="B6" s="6">
        <v>-6064</v>
      </c>
      <c r="C6" s="6">
        <v>-4270</v>
      </c>
    </row>
    <row r="7" spans="1:3">
      <c r="A7" s="2" t="s">
        <v>1915</v>
      </c>
      <c r="B7" s="6">
        <v>1941</v>
      </c>
      <c r="C7" s="6">
        <v>-2285</v>
      </c>
    </row>
    <row r="8" spans="1:3">
      <c r="A8" s="2" t="s">
        <v>1036</v>
      </c>
      <c r="B8" s="6">
        <v>46785</v>
      </c>
      <c r="C8" s="6">
        <v>23085</v>
      </c>
    </row>
    <row r="9" spans="1:3" ht="30">
      <c r="A9" s="3" t="s">
        <v>1916</v>
      </c>
      <c r="B9" s="4" t="s">
        <v>6</v>
      </c>
      <c r="C9" s="4" t="s">
        <v>6</v>
      </c>
    </row>
    <row r="10" spans="1:3">
      <c r="A10" s="2" t="s">
        <v>1038</v>
      </c>
      <c r="B10" s="6">
        <v>5070</v>
      </c>
      <c r="C10" s="6">
        <v>2785</v>
      </c>
    </row>
    <row r="11" spans="1:3">
      <c r="A11" s="2" t="s">
        <v>1913</v>
      </c>
      <c r="B11" s="6">
        <v>2719</v>
      </c>
      <c r="C11" s="6">
        <v>4702</v>
      </c>
    </row>
    <row r="12" spans="1:3">
      <c r="A12" s="2" t="s">
        <v>490</v>
      </c>
      <c r="B12" s="6">
        <v>-4660</v>
      </c>
      <c r="C12" s="6">
        <v>-2417</v>
      </c>
    </row>
    <row r="13" spans="1:3">
      <c r="A13" s="2" t="s">
        <v>1042</v>
      </c>
      <c r="B13" s="7">
        <v>3129</v>
      </c>
      <c r="C13" s="7">
        <v>5070</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917</v>
      </c>
      <c r="B1" s="8" t="s">
        <v>2</v>
      </c>
      <c r="C1" s="8" t="s">
        <v>33</v>
      </c>
    </row>
    <row r="2" spans="1:3" ht="30">
      <c r="A2" s="1" t="s">
        <v>32</v>
      </c>
      <c r="B2" s="8"/>
      <c r="C2" s="8"/>
    </row>
    <row r="3" spans="1:3" ht="45">
      <c r="A3" s="3" t="s">
        <v>1918</v>
      </c>
      <c r="B3" s="4" t="s">
        <v>6</v>
      </c>
      <c r="C3" s="4" t="s">
        <v>6</v>
      </c>
    </row>
    <row r="4" spans="1:3" ht="30">
      <c r="A4" s="2" t="s">
        <v>1044</v>
      </c>
      <c r="B4" s="7">
        <v>53742</v>
      </c>
      <c r="C4" s="7">
        <v>23200</v>
      </c>
    </row>
    <row r="5" spans="1:3" ht="30">
      <c r="A5" s="2" t="s">
        <v>1919</v>
      </c>
      <c r="B5" s="265">
        <v>1</v>
      </c>
      <c r="C5" s="4" t="s">
        <v>6</v>
      </c>
    </row>
    <row r="6" spans="1:3" ht="30">
      <c r="A6" s="2" t="s">
        <v>1920</v>
      </c>
      <c r="B6" s="4" t="s">
        <v>1921</v>
      </c>
      <c r="C6" s="4" t="s">
        <v>6</v>
      </c>
    </row>
    <row r="7" spans="1:3">
      <c r="A7" s="2" t="s">
        <v>1050</v>
      </c>
      <c r="B7" s="265">
        <v>7.3300000000000004E-2</v>
      </c>
      <c r="C7" s="4" t="s">
        <v>6</v>
      </c>
    </row>
    <row r="8" spans="1:3" ht="30">
      <c r="A8" s="2" t="s">
        <v>1922</v>
      </c>
      <c r="B8" s="6">
        <v>-1449</v>
      </c>
      <c r="C8" s="4" t="s">
        <v>6</v>
      </c>
    </row>
    <row r="9" spans="1:3" ht="30">
      <c r="A9" s="2" t="s">
        <v>1923</v>
      </c>
      <c r="B9" s="6">
        <v>-2830</v>
      </c>
      <c r="C9" s="4" t="s">
        <v>6</v>
      </c>
    </row>
    <row r="10" spans="1:3">
      <c r="A10" s="2" t="s">
        <v>1055</v>
      </c>
      <c r="B10" s="265">
        <v>0.1014</v>
      </c>
      <c r="C10" s="4" t="s">
        <v>6</v>
      </c>
    </row>
    <row r="11" spans="1:3" ht="30">
      <c r="A11" s="2" t="s">
        <v>1924</v>
      </c>
      <c r="B11" s="6">
        <v>-2012</v>
      </c>
      <c r="C11" s="4" t="s">
        <v>6</v>
      </c>
    </row>
    <row r="12" spans="1:3" ht="30">
      <c r="A12" s="2" t="s">
        <v>1925</v>
      </c>
      <c r="B12" s="7">
        <v>-3880</v>
      </c>
      <c r="C12" s="4" t="s">
        <v>6</v>
      </c>
    </row>
    <row r="13" spans="1:3">
      <c r="A13" s="2" t="s">
        <v>1926</v>
      </c>
      <c r="B13" s="4" t="s">
        <v>6</v>
      </c>
      <c r="C13" s="4" t="s">
        <v>6</v>
      </c>
    </row>
    <row r="14" spans="1:3" ht="45">
      <c r="A14" s="3" t="s">
        <v>1918</v>
      </c>
      <c r="B14" s="4" t="s">
        <v>6</v>
      </c>
      <c r="C14" s="4" t="s">
        <v>6</v>
      </c>
    </row>
    <row r="15" spans="1:3" ht="30">
      <c r="A15" s="2" t="s">
        <v>1919</v>
      </c>
      <c r="B15" s="265">
        <v>0.996</v>
      </c>
      <c r="C15" s="4" t="s">
        <v>6</v>
      </c>
    </row>
    <row r="16" spans="1:3">
      <c r="A16" s="2" t="s">
        <v>1927</v>
      </c>
      <c r="B16" s="4" t="s">
        <v>6</v>
      </c>
      <c r="C16" s="4" t="s">
        <v>6</v>
      </c>
    </row>
    <row r="17" spans="1:3" ht="45">
      <c r="A17" s="3" t="s">
        <v>1918</v>
      </c>
      <c r="B17" s="4" t="s">
        <v>6</v>
      </c>
      <c r="C17" s="4" t="s">
        <v>6</v>
      </c>
    </row>
    <row r="18" spans="1:3" ht="30">
      <c r="A18" s="2" t="s">
        <v>1919</v>
      </c>
      <c r="B18" s="265">
        <v>4.0000000000000001E-3</v>
      </c>
      <c r="C18" s="4" t="s">
        <v>6</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1928</v>
      </c>
      <c r="B1" s="1" t="s">
        <v>1</v>
      </c>
    </row>
    <row r="2" spans="1:2" ht="30">
      <c r="A2" s="1" t="s">
        <v>32</v>
      </c>
      <c r="B2" s="1" t="s">
        <v>2</v>
      </c>
    </row>
    <row r="3" spans="1:2">
      <c r="A3" s="3" t="s">
        <v>1929</v>
      </c>
      <c r="B3" s="4" t="s">
        <v>6</v>
      </c>
    </row>
    <row r="4" spans="1:2">
      <c r="A4" s="2" t="s">
        <v>1524</v>
      </c>
      <c r="B4" s="7">
        <v>4555819</v>
      </c>
    </row>
    <row r="5" spans="1:2">
      <c r="A5" s="2" t="s">
        <v>1930</v>
      </c>
      <c r="B5" s="6">
        <v>10696</v>
      </c>
    </row>
    <row r="6" spans="1:2">
      <c r="A6" s="2" t="s">
        <v>1931</v>
      </c>
      <c r="B6" s="6">
        <v>1971</v>
      </c>
    </row>
    <row r="7" spans="1:2">
      <c r="A7" s="2" t="s">
        <v>482</v>
      </c>
      <c r="B7" s="4">
        <v>498</v>
      </c>
    </row>
    <row r="8" spans="1:2">
      <c r="A8" s="2" t="s">
        <v>1064</v>
      </c>
      <c r="B8" s="4" t="s">
        <v>6</v>
      </c>
    </row>
    <row r="9" spans="1:2">
      <c r="A9" s="3" t="s">
        <v>1929</v>
      </c>
      <c r="B9" s="4" t="s">
        <v>6</v>
      </c>
    </row>
    <row r="10" spans="1:2">
      <c r="A10" s="2" t="s">
        <v>1524</v>
      </c>
      <c r="B10" s="6">
        <v>4371071</v>
      </c>
    </row>
    <row r="11" spans="1:2">
      <c r="A11" s="2" t="s">
        <v>1930</v>
      </c>
      <c r="B11" s="6">
        <v>9378</v>
      </c>
    </row>
    <row r="12" spans="1:2">
      <c r="A12" s="2" t="s">
        <v>1931</v>
      </c>
      <c r="B12" s="6">
        <v>1971</v>
      </c>
    </row>
    <row r="13" spans="1:2">
      <c r="A13" s="2" t="s">
        <v>482</v>
      </c>
      <c r="B13" s="4">
        <v>0</v>
      </c>
    </row>
    <row r="14" spans="1:2">
      <c r="A14" s="2" t="s">
        <v>840</v>
      </c>
      <c r="B14" s="4" t="s">
        <v>6</v>
      </c>
    </row>
    <row r="15" spans="1:2">
      <c r="A15" s="3" t="s">
        <v>1929</v>
      </c>
      <c r="B15" s="4" t="s">
        <v>6</v>
      </c>
    </row>
    <row r="16" spans="1:2">
      <c r="A16" s="2" t="s">
        <v>1524</v>
      </c>
      <c r="B16" s="6">
        <v>127759</v>
      </c>
    </row>
    <row r="17" spans="1:2">
      <c r="A17" s="2" t="s">
        <v>1930</v>
      </c>
      <c r="B17" s="4">
        <v>0</v>
      </c>
    </row>
    <row r="18" spans="1:2">
      <c r="A18" s="2" t="s">
        <v>1931</v>
      </c>
      <c r="B18" s="4">
        <v>0</v>
      </c>
    </row>
    <row r="19" spans="1:2">
      <c r="A19" s="2" t="s">
        <v>482</v>
      </c>
      <c r="B19" s="4">
        <v>0</v>
      </c>
    </row>
    <row r="20" spans="1:2">
      <c r="A20" s="2" t="s">
        <v>1065</v>
      </c>
      <c r="B20" s="4" t="s">
        <v>6</v>
      </c>
    </row>
    <row r="21" spans="1:2">
      <c r="A21" s="3" t="s">
        <v>1929</v>
      </c>
      <c r="B21" s="4" t="s">
        <v>6</v>
      </c>
    </row>
    <row r="22" spans="1:2">
      <c r="A22" s="2" t="s">
        <v>1524</v>
      </c>
      <c r="B22" s="6">
        <v>56989</v>
      </c>
    </row>
    <row r="23" spans="1:2">
      <c r="A23" s="2" t="s">
        <v>1930</v>
      </c>
      <c r="B23" s="6">
        <v>1318</v>
      </c>
    </row>
    <row r="24" spans="1:2">
      <c r="A24" s="2" t="s">
        <v>1931</v>
      </c>
      <c r="B24" s="4">
        <v>0</v>
      </c>
    </row>
    <row r="25" spans="1:2">
      <c r="A25" s="2" t="s">
        <v>482</v>
      </c>
      <c r="B25" s="7">
        <v>498</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932</v>
      </c>
      <c r="B1" s="8" t="s">
        <v>1</v>
      </c>
      <c r="C1" s="8"/>
    </row>
    <row r="2" spans="1:3" ht="30">
      <c r="A2" s="1" t="s">
        <v>32</v>
      </c>
      <c r="B2" s="1" t="s">
        <v>2</v>
      </c>
      <c r="C2" s="1" t="s">
        <v>33</v>
      </c>
    </row>
    <row r="3" spans="1:3">
      <c r="A3" s="3" t="s">
        <v>1933</v>
      </c>
      <c r="B3" s="4" t="s">
        <v>6</v>
      </c>
      <c r="C3" s="4" t="s">
        <v>6</v>
      </c>
    </row>
    <row r="4" spans="1:3">
      <c r="A4" s="2" t="s">
        <v>1072</v>
      </c>
      <c r="B4" s="7">
        <v>6192</v>
      </c>
      <c r="C4" s="7">
        <v>5736</v>
      </c>
    </row>
    <row r="5" spans="1:3">
      <c r="A5" s="2" t="s">
        <v>1913</v>
      </c>
      <c r="B5" s="6">
        <v>1834</v>
      </c>
      <c r="C5" s="6">
        <v>1646</v>
      </c>
    </row>
    <row r="6" spans="1:3">
      <c r="A6" s="2" t="s">
        <v>1914</v>
      </c>
      <c r="B6" s="6">
        <v>-1618</v>
      </c>
      <c r="C6" s="6">
        <v>-1064</v>
      </c>
    </row>
    <row r="7" spans="1:3">
      <c r="A7" s="2" t="s">
        <v>1934</v>
      </c>
      <c r="B7" s="6">
        <v>-1879</v>
      </c>
      <c r="C7" s="4">
        <v>-126</v>
      </c>
    </row>
    <row r="8" spans="1:3">
      <c r="A8" s="2" t="s">
        <v>1036</v>
      </c>
      <c r="B8" s="6">
        <v>4529</v>
      </c>
      <c r="C8" s="6">
        <v>6192</v>
      </c>
    </row>
    <row r="9" spans="1:3" ht="45">
      <c r="A9" s="3" t="s">
        <v>1935</v>
      </c>
      <c r="B9" s="4" t="s">
        <v>6</v>
      </c>
      <c r="C9" s="4" t="s">
        <v>6</v>
      </c>
    </row>
    <row r="10" spans="1:3">
      <c r="A10" s="2" t="s">
        <v>1038</v>
      </c>
      <c r="B10" s="4">
        <v>339</v>
      </c>
      <c r="C10" s="4">
        <v>213</v>
      </c>
    </row>
    <row r="11" spans="1:3">
      <c r="A11" s="2" t="s">
        <v>1913</v>
      </c>
      <c r="B11" s="6">
        <v>2800</v>
      </c>
      <c r="C11" s="4">
        <v>508</v>
      </c>
    </row>
    <row r="12" spans="1:3">
      <c r="A12" s="2" t="s">
        <v>490</v>
      </c>
      <c r="B12" s="4">
        <v>-921</v>
      </c>
      <c r="C12" s="4">
        <v>-382</v>
      </c>
    </row>
    <row r="13" spans="1:3">
      <c r="A13" s="2" t="s">
        <v>1042</v>
      </c>
      <c r="B13" s="7">
        <v>2218</v>
      </c>
      <c r="C13" s="7">
        <v>339</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21" bestFit="1" customWidth="1"/>
    <col min="2" max="2" width="36.5703125" bestFit="1" customWidth="1"/>
    <col min="3" max="3" width="16.85546875" customWidth="1"/>
    <col min="4" max="4" width="3.5703125" customWidth="1"/>
    <col min="5" max="5" width="13.85546875" customWidth="1"/>
    <col min="6" max="6" width="2.85546875" customWidth="1"/>
    <col min="7" max="7" width="16.85546875" customWidth="1"/>
    <col min="8" max="8" width="3.5703125" customWidth="1"/>
    <col min="9" max="9" width="13.85546875" customWidth="1"/>
    <col min="10" max="10" width="2.85546875" customWidth="1"/>
    <col min="11" max="11" width="16.85546875" customWidth="1"/>
    <col min="12" max="12" width="3.5703125" customWidth="1"/>
    <col min="13" max="13" width="12.140625" customWidth="1"/>
    <col min="14" max="14" width="2.85546875" customWidth="1"/>
    <col min="15" max="15" width="16.85546875" customWidth="1"/>
    <col min="16" max="16" width="3.5703125" customWidth="1"/>
    <col min="17" max="17" width="12.140625" customWidth="1"/>
    <col min="18" max="18" width="2.85546875" customWidth="1"/>
    <col min="19" max="19" width="16.85546875" customWidth="1"/>
    <col min="20" max="20" width="3.5703125" customWidth="1"/>
    <col min="21" max="21" width="13.85546875" customWidth="1"/>
    <col min="22" max="22" width="2.85546875" customWidth="1"/>
    <col min="23" max="23" width="16.85546875" customWidth="1"/>
    <col min="24" max="24" width="3.5703125" customWidth="1"/>
    <col min="25" max="25" width="12.140625" customWidth="1"/>
    <col min="26" max="26" width="2.85546875" customWidth="1"/>
  </cols>
  <sheetData>
    <row r="1" spans="1:26" ht="15" customHeight="1">
      <c r="A1" s="8" t="s">
        <v>4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14</v>
      </c>
      <c r="B3" s="74" t="s">
        <v>6</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5" t="s">
        <v>413</v>
      </c>
      <c r="B4" s="74" t="s">
        <v>6</v>
      </c>
      <c r="C4" s="74"/>
      <c r="D4" s="74"/>
      <c r="E4" s="74"/>
      <c r="F4" s="74"/>
      <c r="G4" s="74"/>
      <c r="H4" s="74"/>
      <c r="I4" s="74"/>
      <c r="J4" s="74"/>
      <c r="K4" s="74"/>
      <c r="L4" s="74"/>
      <c r="M4" s="74"/>
      <c r="N4" s="74"/>
      <c r="O4" s="74"/>
      <c r="P4" s="74"/>
      <c r="Q4" s="74"/>
      <c r="R4" s="74"/>
      <c r="S4" s="74"/>
      <c r="T4" s="74"/>
      <c r="U4" s="74"/>
      <c r="V4" s="74"/>
      <c r="W4" s="74"/>
      <c r="X4" s="74"/>
      <c r="Y4" s="74"/>
      <c r="Z4" s="74"/>
    </row>
    <row r="5" spans="1:26">
      <c r="A5" s="15"/>
      <c r="B5" s="75" t="s">
        <v>413</v>
      </c>
      <c r="C5" s="75"/>
      <c r="D5" s="75"/>
      <c r="E5" s="75"/>
      <c r="F5" s="75"/>
      <c r="G5" s="75"/>
      <c r="H5" s="75"/>
      <c r="I5" s="75"/>
      <c r="J5" s="75"/>
      <c r="K5" s="75"/>
      <c r="L5" s="75"/>
      <c r="M5" s="75"/>
      <c r="N5" s="75"/>
      <c r="O5" s="75"/>
      <c r="P5" s="75"/>
      <c r="Q5" s="75"/>
      <c r="R5" s="75"/>
      <c r="S5" s="75"/>
      <c r="T5" s="75"/>
      <c r="U5" s="75"/>
      <c r="V5" s="75"/>
      <c r="W5" s="75"/>
      <c r="X5" s="75"/>
      <c r="Y5" s="75"/>
      <c r="Z5" s="75"/>
    </row>
    <row r="6" spans="1:26">
      <c r="A6" s="15"/>
      <c r="B6" s="33" t="s">
        <v>415</v>
      </c>
      <c r="C6" s="33"/>
      <c r="D6" s="33"/>
      <c r="E6" s="33"/>
      <c r="F6" s="33"/>
      <c r="G6" s="33"/>
      <c r="H6" s="33"/>
      <c r="I6" s="33"/>
      <c r="J6" s="33"/>
      <c r="K6" s="33"/>
      <c r="L6" s="33"/>
      <c r="M6" s="33"/>
      <c r="N6" s="33"/>
      <c r="O6" s="33"/>
      <c r="P6" s="33"/>
      <c r="Q6" s="33"/>
      <c r="R6" s="33"/>
      <c r="S6" s="33"/>
      <c r="T6" s="33"/>
      <c r="U6" s="33"/>
      <c r="V6" s="33"/>
      <c r="W6" s="33"/>
      <c r="X6" s="33"/>
      <c r="Y6" s="33"/>
      <c r="Z6" s="33"/>
    </row>
    <row r="7" spans="1:26">
      <c r="A7" s="15"/>
      <c r="B7" s="30"/>
      <c r="C7" s="30"/>
      <c r="D7" s="30"/>
      <c r="E7" s="30"/>
      <c r="F7" s="30"/>
      <c r="G7" s="30"/>
      <c r="H7" s="30"/>
      <c r="I7" s="30"/>
      <c r="J7" s="30"/>
    </row>
    <row r="8" spans="1:26">
      <c r="A8" s="15"/>
      <c r="B8" s="16"/>
      <c r="C8" s="16"/>
      <c r="D8" s="16"/>
      <c r="E8" s="16"/>
      <c r="F8" s="16"/>
      <c r="G8" s="16"/>
      <c r="H8" s="16"/>
      <c r="I8" s="16"/>
      <c r="J8" s="16"/>
    </row>
    <row r="9" spans="1:26" ht="15.75" thickBot="1">
      <c r="A9" s="15"/>
      <c r="B9" s="87"/>
      <c r="C9" s="11"/>
      <c r="D9" s="31" t="s">
        <v>341</v>
      </c>
      <c r="E9" s="31"/>
      <c r="F9" s="31"/>
      <c r="G9" s="31"/>
      <c r="H9" s="31"/>
      <c r="I9" s="31"/>
      <c r="J9" s="31"/>
    </row>
    <row r="10" spans="1:26" ht="15.75" thickBot="1">
      <c r="A10" s="15"/>
      <c r="B10" s="19" t="s">
        <v>296</v>
      </c>
      <c r="C10" s="11"/>
      <c r="D10" s="71">
        <v>2013</v>
      </c>
      <c r="E10" s="71"/>
      <c r="F10" s="71"/>
      <c r="G10" s="11"/>
      <c r="H10" s="71">
        <v>2012</v>
      </c>
      <c r="I10" s="71"/>
      <c r="J10" s="71"/>
    </row>
    <row r="11" spans="1:26">
      <c r="A11" s="15"/>
      <c r="B11" s="45" t="s">
        <v>416</v>
      </c>
      <c r="C11" s="39"/>
      <c r="D11" s="54" t="s">
        <v>303</v>
      </c>
      <c r="E11" s="56">
        <v>9516</v>
      </c>
      <c r="F11" s="40"/>
      <c r="G11" s="39"/>
      <c r="H11" s="54" t="s">
        <v>303</v>
      </c>
      <c r="I11" s="56">
        <v>20986</v>
      </c>
      <c r="J11" s="40"/>
    </row>
    <row r="12" spans="1:26">
      <c r="A12" s="15"/>
      <c r="B12" s="45"/>
      <c r="C12" s="39"/>
      <c r="D12" s="180"/>
      <c r="E12" s="181"/>
      <c r="F12" s="182"/>
      <c r="G12" s="39"/>
      <c r="H12" s="180"/>
      <c r="I12" s="181"/>
      <c r="J12" s="182"/>
    </row>
    <row r="13" spans="1:26">
      <c r="A13" s="15"/>
      <c r="B13" s="42" t="s">
        <v>417</v>
      </c>
      <c r="C13" s="33"/>
      <c r="D13" s="43">
        <v>127850</v>
      </c>
      <c r="E13" s="43"/>
      <c r="F13" s="33"/>
      <c r="G13" s="33"/>
      <c r="H13" s="43">
        <v>253108</v>
      </c>
      <c r="I13" s="43"/>
      <c r="J13" s="33"/>
    </row>
    <row r="14" spans="1:26">
      <c r="A14" s="15"/>
      <c r="B14" s="42"/>
      <c r="C14" s="33"/>
      <c r="D14" s="43"/>
      <c r="E14" s="43"/>
      <c r="F14" s="33"/>
      <c r="G14" s="33"/>
      <c r="H14" s="43"/>
      <c r="I14" s="43"/>
      <c r="J14" s="33"/>
    </row>
    <row r="15" spans="1:26">
      <c r="A15" s="15"/>
      <c r="B15" s="45" t="s">
        <v>418</v>
      </c>
      <c r="C15" s="39"/>
      <c r="D15" s="46">
        <v>50000</v>
      </c>
      <c r="E15" s="46"/>
      <c r="F15" s="39"/>
      <c r="G15" s="39"/>
      <c r="H15" s="46">
        <v>30000</v>
      </c>
      <c r="I15" s="46"/>
      <c r="J15" s="39"/>
    </row>
    <row r="16" spans="1:26" ht="15.75" thickBot="1">
      <c r="A16" s="15"/>
      <c r="B16" s="45"/>
      <c r="C16" s="39"/>
      <c r="D16" s="64"/>
      <c r="E16" s="64"/>
      <c r="F16" s="63"/>
      <c r="G16" s="39"/>
      <c r="H16" s="64"/>
      <c r="I16" s="64"/>
      <c r="J16" s="63"/>
    </row>
    <row r="17" spans="1:26">
      <c r="A17" s="15"/>
      <c r="B17" s="41" t="s">
        <v>419</v>
      </c>
      <c r="C17" s="33"/>
      <c r="D17" s="66" t="s">
        <v>303</v>
      </c>
      <c r="E17" s="68">
        <v>187366</v>
      </c>
      <c r="F17" s="37"/>
      <c r="G17" s="33"/>
      <c r="H17" s="66" t="s">
        <v>303</v>
      </c>
      <c r="I17" s="68">
        <v>304094</v>
      </c>
      <c r="J17" s="37"/>
    </row>
    <row r="18" spans="1:26" ht="15.75" thickBot="1">
      <c r="A18" s="15"/>
      <c r="B18" s="41"/>
      <c r="C18" s="33"/>
      <c r="D18" s="67"/>
      <c r="E18" s="69"/>
      <c r="F18" s="70"/>
      <c r="G18" s="33"/>
      <c r="H18" s="67"/>
      <c r="I18" s="69"/>
      <c r="J18" s="70"/>
    </row>
    <row r="19" spans="1:26" ht="15.75" thickTop="1">
      <c r="A19" s="15"/>
      <c r="B19" s="74"/>
      <c r="C19" s="74"/>
      <c r="D19" s="74"/>
      <c r="E19" s="74"/>
      <c r="F19" s="74"/>
      <c r="G19" s="74"/>
      <c r="H19" s="74"/>
      <c r="I19" s="74"/>
      <c r="J19" s="74"/>
      <c r="K19" s="74"/>
      <c r="L19" s="74"/>
      <c r="M19" s="74"/>
      <c r="N19" s="74"/>
      <c r="O19" s="74"/>
      <c r="P19" s="74"/>
      <c r="Q19" s="74"/>
      <c r="R19" s="74"/>
      <c r="S19" s="74"/>
      <c r="T19" s="74"/>
      <c r="U19" s="74"/>
      <c r="V19" s="74"/>
      <c r="W19" s="74"/>
      <c r="X19" s="74"/>
      <c r="Y19" s="74"/>
      <c r="Z19" s="74"/>
    </row>
    <row r="20" spans="1:26">
      <c r="A20" s="15"/>
      <c r="B20" s="42" t="s">
        <v>420</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c r="A21" s="15"/>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c r="A22" s="15"/>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c r="A23" s="15"/>
      <c r="B23" s="11"/>
      <c r="C23" s="11"/>
      <c r="D23" s="31" t="s">
        <v>421</v>
      </c>
      <c r="E23" s="31"/>
      <c r="F23" s="31"/>
      <c r="G23" s="31"/>
      <c r="H23" s="31"/>
      <c r="I23" s="31"/>
      <c r="J23" s="31"/>
      <c r="K23" s="31"/>
      <c r="L23" s="31"/>
      <c r="M23" s="31"/>
      <c r="N23" s="31"/>
      <c r="O23" s="11"/>
      <c r="P23" s="31" t="s">
        <v>422</v>
      </c>
      <c r="Q23" s="31"/>
      <c r="R23" s="31"/>
      <c r="S23" s="31"/>
      <c r="T23" s="31"/>
      <c r="U23" s="31"/>
      <c r="V23" s="31"/>
      <c r="W23" s="31"/>
      <c r="X23" s="31"/>
      <c r="Y23" s="31"/>
      <c r="Z23" s="31"/>
    </row>
    <row r="24" spans="1:26" ht="15.75" thickBot="1">
      <c r="A24" s="15"/>
      <c r="B24" s="19" t="s">
        <v>296</v>
      </c>
      <c r="C24" s="11"/>
      <c r="D24" s="71" t="s">
        <v>423</v>
      </c>
      <c r="E24" s="71"/>
      <c r="F24" s="71"/>
      <c r="G24" s="11"/>
      <c r="H24" s="71" t="s">
        <v>424</v>
      </c>
      <c r="I24" s="71"/>
      <c r="J24" s="71"/>
      <c r="K24" s="11"/>
      <c r="L24" s="71" t="s">
        <v>425</v>
      </c>
      <c r="M24" s="71"/>
      <c r="N24" s="71"/>
      <c r="O24" s="11"/>
      <c r="P24" s="71" t="s">
        <v>423</v>
      </c>
      <c r="Q24" s="71"/>
      <c r="R24" s="71"/>
      <c r="S24" s="11"/>
      <c r="T24" s="71" t="s">
        <v>424</v>
      </c>
      <c r="U24" s="71"/>
      <c r="V24" s="71"/>
      <c r="W24" s="11"/>
      <c r="X24" s="71" t="s">
        <v>425</v>
      </c>
      <c r="Y24" s="71"/>
      <c r="Z24" s="71"/>
    </row>
    <row r="25" spans="1:26">
      <c r="A25" s="15"/>
      <c r="B25" s="45" t="s">
        <v>426</v>
      </c>
      <c r="C25" s="39"/>
      <c r="D25" s="54" t="s">
        <v>303</v>
      </c>
      <c r="E25" s="56">
        <v>20986</v>
      </c>
      <c r="F25" s="40"/>
      <c r="G25" s="39"/>
      <c r="H25" s="54" t="s">
        <v>303</v>
      </c>
      <c r="I25" s="56">
        <v>253108</v>
      </c>
      <c r="J25" s="40"/>
      <c r="K25" s="39"/>
      <c r="L25" s="54" t="s">
        <v>303</v>
      </c>
      <c r="M25" s="56">
        <v>30000</v>
      </c>
      <c r="N25" s="40"/>
      <c r="O25" s="39"/>
      <c r="P25" s="54" t="s">
        <v>303</v>
      </c>
      <c r="Q25" s="56">
        <v>12942</v>
      </c>
      <c r="R25" s="40"/>
      <c r="S25" s="39"/>
      <c r="T25" s="54" t="s">
        <v>303</v>
      </c>
      <c r="U25" s="56">
        <v>90907</v>
      </c>
      <c r="V25" s="40"/>
      <c r="W25" s="39"/>
      <c r="X25" s="54" t="s">
        <v>303</v>
      </c>
      <c r="Y25" s="56">
        <v>30000</v>
      </c>
      <c r="Z25" s="40"/>
    </row>
    <row r="26" spans="1:26">
      <c r="A26" s="15"/>
      <c r="B26" s="45"/>
      <c r="C26" s="39"/>
      <c r="D26" s="48"/>
      <c r="E26" s="46"/>
      <c r="F26" s="39"/>
      <c r="G26" s="39"/>
      <c r="H26" s="48"/>
      <c r="I26" s="46"/>
      <c r="J26" s="39"/>
      <c r="K26" s="39"/>
      <c r="L26" s="48"/>
      <c r="M26" s="46"/>
      <c r="N26" s="39"/>
      <c r="O26" s="39"/>
      <c r="P26" s="48"/>
      <c r="Q26" s="46"/>
      <c r="R26" s="39"/>
      <c r="S26" s="39"/>
      <c r="T26" s="48"/>
      <c r="U26" s="46"/>
      <c r="V26" s="39"/>
      <c r="W26" s="39"/>
      <c r="X26" s="48"/>
      <c r="Y26" s="46"/>
      <c r="Z26" s="39"/>
    </row>
    <row r="27" spans="1:26">
      <c r="A27" s="15"/>
      <c r="B27" s="41" t="s">
        <v>427</v>
      </c>
      <c r="C27" s="33"/>
      <c r="D27" s="43">
        <v>38812</v>
      </c>
      <c r="E27" s="43"/>
      <c r="F27" s="33"/>
      <c r="G27" s="33"/>
      <c r="H27" s="43">
        <v>2521542</v>
      </c>
      <c r="I27" s="43"/>
      <c r="J27" s="33"/>
      <c r="K27" s="33"/>
      <c r="L27" s="43">
        <v>406832</v>
      </c>
      <c r="M27" s="43"/>
      <c r="N27" s="33"/>
      <c r="O27" s="33"/>
      <c r="P27" s="43">
        <v>77161</v>
      </c>
      <c r="Q27" s="43"/>
      <c r="R27" s="33"/>
      <c r="S27" s="33"/>
      <c r="T27" s="43">
        <v>2214614</v>
      </c>
      <c r="U27" s="43"/>
      <c r="V27" s="33"/>
      <c r="W27" s="33"/>
      <c r="X27" s="43">
        <v>220826</v>
      </c>
      <c r="Y27" s="43"/>
      <c r="Z27" s="33"/>
    </row>
    <row r="28" spans="1:26">
      <c r="A28" s="15"/>
      <c r="B28" s="41"/>
      <c r="C28" s="33"/>
      <c r="D28" s="43"/>
      <c r="E28" s="43"/>
      <c r="F28" s="33"/>
      <c r="G28" s="33"/>
      <c r="H28" s="43"/>
      <c r="I28" s="43"/>
      <c r="J28" s="33"/>
      <c r="K28" s="33"/>
      <c r="L28" s="43"/>
      <c r="M28" s="43"/>
      <c r="N28" s="33"/>
      <c r="O28" s="33"/>
      <c r="P28" s="43"/>
      <c r="Q28" s="43"/>
      <c r="R28" s="33"/>
      <c r="S28" s="33"/>
      <c r="T28" s="43"/>
      <c r="U28" s="43"/>
      <c r="V28" s="33"/>
      <c r="W28" s="33"/>
      <c r="X28" s="43"/>
      <c r="Y28" s="43"/>
      <c r="Z28" s="33"/>
    </row>
    <row r="29" spans="1:26" ht="15.75" thickBot="1">
      <c r="A29" s="15"/>
      <c r="B29" s="25" t="s">
        <v>428</v>
      </c>
      <c r="C29" s="22"/>
      <c r="D29" s="62" t="s">
        <v>429</v>
      </c>
      <c r="E29" s="62"/>
      <c r="F29" s="27" t="s">
        <v>306</v>
      </c>
      <c r="G29" s="22"/>
      <c r="H29" s="62" t="s">
        <v>430</v>
      </c>
      <c r="I29" s="62"/>
      <c r="J29" s="27" t="s">
        <v>306</v>
      </c>
      <c r="K29" s="22"/>
      <c r="L29" s="62" t="s">
        <v>431</v>
      </c>
      <c r="M29" s="62"/>
      <c r="N29" s="27" t="s">
        <v>306</v>
      </c>
      <c r="O29" s="22"/>
      <c r="P29" s="62" t="s">
        <v>432</v>
      </c>
      <c r="Q29" s="62"/>
      <c r="R29" s="27" t="s">
        <v>306</v>
      </c>
      <c r="S29" s="22"/>
      <c r="T29" s="62" t="s">
        <v>433</v>
      </c>
      <c r="U29" s="62"/>
      <c r="V29" s="27" t="s">
        <v>306</v>
      </c>
      <c r="W29" s="22"/>
      <c r="X29" s="62" t="s">
        <v>434</v>
      </c>
      <c r="Y29" s="62"/>
      <c r="Z29" s="27" t="s">
        <v>306</v>
      </c>
    </row>
    <row r="30" spans="1:26">
      <c r="A30" s="15"/>
      <c r="B30" s="41" t="s">
        <v>332</v>
      </c>
      <c r="C30" s="33"/>
      <c r="D30" s="66" t="s">
        <v>303</v>
      </c>
      <c r="E30" s="68">
        <v>9516</v>
      </c>
      <c r="F30" s="37"/>
      <c r="G30" s="33"/>
      <c r="H30" s="66" t="s">
        <v>303</v>
      </c>
      <c r="I30" s="68">
        <v>127850</v>
      </c>
      <c r="J30" s="37"/>
      <c r="K30" s="33"/>
      <c r="L30" s="66" t="s">
        <v>303</v>
      </c>
      <c r="M30" s="68">
        <v>50000</v>
      </c>
      <c r="N30" s="37"/>
      <c r="O30" s="33"/>
      <c r="P30" s="66" t="s">
        <v>303</v>
      </c>
      <c r="Q30" s="68">
        <v>20986</v>
      </c>
      <c r="R30" s="37"/>
      <c r="S30" s="33"/>
      <c r="T30" s="66" t="s">
        <v>303</v>
      </c>
      <c r="U30" s="68">
        <v>253108</v>
      </c>
      <c r="V30" s="37"/>
      <c r="W30" s="33"/>
      <c r="X30" s="66" t="s">
        <v>303</v>
      </c>
      <c r="Y30" s="68">
        <v>30000</v>
      </c>
      <c r="Z30" s="37"/>
    </row>
    <row r="31" spans="1:26" ht="15.75" thickBot="1">
      <c r="A31" s="15"/>
      <c r="B31" s="41"/>
      <c r="C31" s="33"/>
      <c r="D31" s="67"/>
      <c r="E31" s="69"/>
      <c r="F31" s="70"/>
      <c r="G31" s="33"/>
      <c r="H31" s="67"/>
      <c r="I31" s="69"/>
      <c r="J31" s="70"/>
      <c r="K31" s="33"/>
      <c r="L31" s="67"/>
      <c r="M31" s="69"/>
      <c r="N31" s="70"/>
      <c r="O31" s="33"/>
      <c r="P31" s="67"/>
      <c r="Q31" s="69"/>
      <c r="R31" s="70"/>
      <c r="S31" s="33"/>
      <c r="T31" s="67"/>
      <c r="U31" s="69"/>
      <c r="V31" s="70"/>
      <c r="W31" s="33"/>
      <c r="X31" s="67"/>
      <c r="Y31" s="69"/>
      <c r="Z31" s="70"/>
    </row>
    <row r="32" spans="1:26" ht="15.75" thickTop="1">
      <c r="A32" s="15"/>
      <c r="B32" s="11"/>
      <c r="C32" s="11"/>
      <c r="D32" s="61"/>
      <c r="E32" s="61"/>
      <c r="F32" s="61"/>
      <c r="G32" s="11"/>
      <c r="H32" s="61"/>
      <c r="I32" s="61"/>
      <c r="J32" s="61"/>
      <c r="K32" s="11"/>
      <c r="L32" s="61"/>
      <c r="M32" s="61"/>
      <c r="N32" s="61"/>
      <c r="O32" s="11"/>
      <c r="P32" s="61"/>
      <c r="Q32" s="61"/>
      <c r="R32" s="61"/>
      <c r="S32" s="11"/>
      <c r="T32" s="61"/>
      <c r="U32" s="61"/>
      <c r="V32" s="61"/>
      <c r="W32" s="11"/>
      <c r="X32" s="61"/>
      <c r="Y32" s="61"/>
      <c r="Z32" s="61"/>
    </row>
    <row r="33" spans="1:26" ht="25.5" customHeight="1">
      <c r="A33" s="15"/>
      <c r="B33" s="42" t="s">
        <v>435</v>
      </c>
      <c r="C33" s="42"/>
      <c r="D33" s="42"/>
      <c r="E33" s="42"/>
      <c r="F33" s="42"/>
      <c r="G33" s="42"/>
      <c r="H33" s="42"/>
      <c r="I33" s="42"/>
      <c r="J33" s="42"/>
      <c r="K33" s="42"/>
      <c r="L33" s="42"/>
      <c r="M33" s="42"/>
      <c r="N33" s="42"/>
      <c r="O33" s="42"/>
      <c r="P33" s="42"/>
      <c r="Q33" s="42"/>
      <c r="R33" s="42"/>
      <c r="S33" s="42"/>
      <c r="T33" s="42"/>
      <c r="U33" s="42"/>
      <c r="V33" s="42"/>
      <c r="W33" s="42"/>
      <c r="X33" s="42"/>
      <c r="Y33" s="42"/>
      <c r="Z33" s="42"/>
    </row>
  </sheetData>
  <mergeCells count="137">
    <mergeCell ref="B33:Z33"/>
    <mergeCell ref="A1:A2"/>
    <mergeCell ref="B1:Z1"/>
    <mergeCell ref="B2:Z2"/>
    <mergeCell ref="B3:Z3"/>
    <mergeCell ref="A4:A33"/>
    <mergeCell ref="B4:Z4"/>
    <mergeCell ref="B5:Z5"/>
    <mergeCell ref="B6:Z6"/>
    <mergeCell ref="B19:Z19"/>
    <mergeCell ref="B20:Z20"/>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7:V28"/>
    <mergeCell ref="W27:W28"/>
    <mergeCell ref="X27:Y28"/>
    <mergeCell ref="Z27:Z28"/>
    <mergeCell ref="D29:E29"/>
    <mergeCell ref="H29:I29"/>
    <mergeCell ref="L29:M29"/>
    <mergeCell ref="P29:Q29"/>
    <mergeCell ref="T29:U29"/>
    <mergeCell ref="X29:Y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Z21"/>
    <mergeCell ref="D23:N23"/>
    <mergeCell ref="P23:Z23"/>
    <mergeCell ref="D24:F24"/>
    <mergeCell ref="H24:J24"/>
    <mergeCell ref="L24:N24"/>
    <mergeCell ref="P24:R24"/>
    <mergeCell ref="T24:V24"/>
    <mergeCell ref="X24:Z2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1936</v>
      </c>
      <c r="B1" s="8" t="s">
        <v>2</v>
      </c>
      <c r="C1" s="8" t="s">
        <v>33</v>
      </c>
    </row>
    <row r="2" spans="1:3" ht="30">
      <c r="A2" s="1" t="s">
        <v>32</v>
      </c>
      <c r="B2" s="8"/>
      <c r="C2" s="8"/>
    </row>
    <row r="3" spans="1:3" ht="45">
      <c r="A3" s="3" t="s">
        <v>1937</v>
      </c>
      <c r="B3" s="4" t="s">
        <v>6</v>
      </c>
      <c r="C3" s="4" t="s">
        <v>6</v>
      </c>
    </row>
    <row r="4" spans="1:3">
      <c r="A4" s="2" t="s">
        <v>1938</v>
      </c>
      <c r="B4" s="7">
        <v>4691</v>
      </c>
      <c r="C4" s="7">
        <v>7200</v>
      </c>
    </row>
    <row r="5" spans="1:3" ht="30">
      <c r="A5" s="2" t="s">
        <v>1939</v>
      </c>
      <c r="B5" s="265">
        <v>1</v>
      </c>
      <c r="C5" s="4" t="s">
        <v>6</v>
      </c>
    </row>
    <row r="6" spans="1:3" ht="30">
      <c r="A6" s="2" t="s">
        <v>1920</v>
      </c>
      <c r="B6" s="4" t="s">
        <v>1940</v>
      </c>
      <c r="C6" s="4" t="s">
        <v>6</v>
      </c>
    </row>
    <row r="7" spans="1:3">
      <c r="A7" s="2" t="s">
        <v>1050</v>
      </c>
      <c r="B7" s="265">
        <v>5.9400000000000001E-2</v>
      </c>
      <c r="C7" s="4" t="s">
        <v>6</v>
      </c>
    </row>
    <row r="8" spans="1:3" ht="30">
      <c r="A8" s="2" t="s">
        <v>1922</v>
      </c>
      <c r="B8" s="4">
        <v>-92</v>
      </c>
      <c r="C8" s="4" t="s">
        <v>6</v>
      </c>
    </row>
    <row r="9" spans="1:3" ht="30">
      <c r="A9" s="2" t="s">
        <v>1923</v>
      </c>
      <c r="B9" s="4">
        <v>-181</v>
      </c>
      <c r="C9" s="4" t="s">
        <v>6</v>
      </c>
    </row>
    <row r="10" spans="1:3">
      <c r="A10" s="2" t="s">
        <v>1055</v>
      </c>
      <c r="B10" s="265">
        <v>0.13500000000000001</v>
      </c>
      <c r="C10" s="4" t="s">
        <v>6</v>
      </c>
    </row>
    <row r="11" spans="1:3" ht="30">
      <c r="A11" s="2" t="s">
        <v>1941</v>
      </c>
      <c r="B11" s="4">
        <v>-205</v>
      </c>
      <c r="C11" s="4" t="s">
        <v>6</v>
      </c>
    </row>
    <row r="12" spans="1:3" ht="30">
      <c r="A12" s="2" t="s">
        <v>1925</v>
      </c>
      <c r="B12" s="7">
        <v>-394</v>
      </c>
      <c r="C12" s="4" t="s">
        <v>6</v>
      </c>
    </row>
    <row r="13" spans="1:3">
      <c r="A13" s="2" t="s">
        <v>1942</v>
      </c>
      <c r="B13" s="4" t="s">
        <v>6</v>
      </c>
      <c r="C13" s="4" t="s">
        <v>6</v>
      </c>
    </row>
    <row r="14" spans="1:3" ht="45">
      <c r="A14" s="3" t="s">
        <v>1937</v>
      </c>
      <c r="B14" s="4" t="s">
        <v>6</v>
      </c>
      <c r="C14" s="4" t="s">
        <v>6</v>
      </c>
    </row>
    <row r="15" spans="1:3" ht="30">
      <c r="A15" s="2" t="s">
        <v>1939</v>
      </c>
      <c r="B15" s="265">
        <v>0</v>
      </c>
      <c r="C15" s="4" t="s">
        <v>6</v>
      </c>
    </row>
    <row r="16" spans="1:3">
      <c r="A16" s="2" t="s">
        <v>1943</v>
      </c>
      <c r="B16" s="4" t="s">
        <v>6</v>
      </c>
      <c r="C16" s="4" t="s">
        <v>6</v>
      </c>
    </row>
    <row r="17" spans="1:3" ht="45">
      <c r="A17" s="3" t="s">
        <v>1937</v>
      </c>
      <c r="B17" s="4" t="s">
        <v>6</v>
      </c>
      <c r="C17" s="4" t="s">
        <v>6</v>
      </c>
    </row>
    <row r="18" spans="1:3" ht="30">
      <c r="A18" s="2" t="s">
        <v>1939</v>
      </c>
      <c r="B18" s="265">
        <v>1</v>
      </c>
      <c r="C18" s="4" t="s">
        <v>6</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1944</v>
      </c>
      <c r="B1" s="1" t="s">
        <v>1</v>
      </c>
    </row>
    <row r="2" spans="1:2" ht="30">
      <c r="A2" s="1" t="s">
        <v>32</v>
      </c>
      <c r="B2" s="1" t="s">
        <v>2</v>
      </c>
    </row>
    <row r="3" spans="1:2">
      <c r="A3" s="3" t="s">
        <v>1945</v>
      </c>
      <c r="B3" s="4" t="s">
        <v>6</v>
      </c>
    </row>
    <row r="4" spans="1:2">
      <c r="A4" s="2" t="s">
        <v>1524</v>
      </c>
      <c r="B4" s="7">
        <v>358606</v>
      </c>
    </row>
    <row r="5" spans="1:2">
      <c r="A5" s="2" t="s">
        <v>1930</v>
      </c>
      <c r="B5" s="6">
        <v>2468</v>
      </c>
    </row>
    <row r="6" spans="1:2">
      <c r="A6" s="2" t="s">
        <v>1931</v>
      </c>
      <c r="B6" s="6">
        <v>17559</v>
      </c>
    </row>
    <row r="7" spans="1:2">
      <c r="A7" s="2" t="s">
        <v>482</v>
      </c>
      <c r="B7" s="4">
        <v>889</v>
      </c>
    </row>
    <row r="8" spans="1:2">
      <c r="A8" s="2" t="s">
        <v>1092</v>
      </c>
      <c r="B8" s="4" t="s">
        <v>6</v>
      </c>
    </row>
    <row r="9" spans="1:2">
      <c r="A9" s="3" t="s">
        <v>1945</v>
      </c>
      <c r="B9" s="4" t="s">
        <v>6</v>
      </c>
    </row>
    <row r="10" spans="1:2">
      <c r="A10" s="2" t="s">
        <v>1524</v>
      </c>
      <c r="B10" s="6">
        <v>214215</v>
      </c>
    </row>
    <row r="11" spans="1:2">
      <c r="A11" s="2" t="s">
        <v>1930</v>
      </c>
      <c r="B11" s="6">
        <v>1404</v>
      </c>
    </row>
    <row r="12" spans="1:2">
      <c r="A12" s="2" t="s">
        <v>1931</v>
      </c>
      <c r="B12" s="6">
        <v>3130</v>
      </c>
    </row>
    <row r="13" spans="1:2">
      <c r="A13" s="2" t="s">
        <v>482</v>
      </c>
      <c r="B13" s="4">
        <v>0</v>
      </c>
    </row>
    <row r="14" spans="1:2">
      <c r="A14" s="2" t="s">
        <v>1093</v>
      </c>
      <c r="B14" s="4" t="s">
        <v>6</v>
      </c>
    </row>
    <row r="15" spans="1:2">
      <c r="A15" s="3" t="s">
        <v>1945</v>
      </c>
      <c r="B15" s="4" t="s">
        <v>6</v>
      </c>
    </row>
    <row r="16" spans="1:2">
      <c r="A16" s="2" t="s">
        <v>1524</v>
      </c>
      <c r="B16" s="6">
        <v>9516</v>
      </c>
    </row>
    <row r="17" spans="1:2">
      <c r="A17" s="2" t="s">
        <v>1930</v>
      </c>
      <c r="B17" s="4">
        <v>0</v>
      </c>
    </row>
    <row r="18" spans="1:2">
      <c r="A18" s="2" t="s">
        <v>1931</v>
      </c>
      <c r="B18" s="4">
        <v>0</v>
      </c>
    </row>
    <row r="19" spans="1:2">
      <c r="A19" s="2" t="s">
        <v>482</v>
      </c>
      <c r="B19" s="4">
        <v>0</v>
      </c>
    </row>
    <row r="20" spans="1:2">
      <c r="A20" s="2" t="s">
        <v>1094</v>
      </c>
      <c r="B20" s="4" t="s">
        <v>6</v>
      </c>
    </row>
    <row r="21" spans="1:2">
      <c r="A21" s="3" t="s">
        <v>1945</v>
      </c>
      <c r="B21" s="4" t="s">
        <v>6</v>
      </c>
    </row>
    <row r="22" spans="1:2">
      <c r="A22" s="2" t="s">
        <v>1524</v>
      </c>
      <c r="B22" s="6">
        <v>134875</v>
      </c>
    </row>
    <row r="23" spans="1:2">
      <c r="A23" s="2" t="s">
        <v>1930</v>
      </c>
      <c r="B23" s="6">
        <v>1064</v>
      </c>
    </row>
    <row r="24" spans="1:2">
      <c r="A24" s="2" t="s">
        <v>1931</v>
      </c>
      <c r="B24" s="6">
        <v>14429</v>
      </c>
    </row>
    <row r="25" spans="1:2">
      <c r="A25" s="2" t="s">
        <v>482</v>
      </c>
      <c r="B25" s="7">
        <v>889</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1946</v>
      </c>
      <c r="B1" s="1" t="s">
        <v>2</v>
      </c>
      <c r="C1" s="1" t="s">
        <v>33</v>
      </c>
      <c r="D1" s="1" t="s">
        <v>83</v>
      </c>
    </row>
    <row r="2" spans="1:4" ht="30">
      <c r="A2" s="1" t="s">
        <v>32</v>
      </c>
      <c r="B2" s="1" t="s">
        <v>1947</v>
      </c>
      <c r="C2" s="1" t="s">
        <v>1947</v>
      </c>
      <c r="D2" s="1" t="s">
        <v>1947</v>
      </c>
    </row>
    <row r="3" spans="1:4">
      <c r="A3" s="2" t="s">
        <v>1099</v>
      </c>
      <c r="B3" s="4" t="s">
        <v>6</v>
      </c>
      <c r="C3" s="4" t="s">
        <v>6</v>
      </c>
      <c r="D3" s="4" t="s">
        <v>6</v>
      </c>
    </row>
    <row r="4" spans="1:4" ht="45">
      <c r="A4" s="3" t="s">
        <v>1948</v>
      </c>
      <c r="B4" s="4" t="s">
        <v>6</v>
      </c>
      <c r="C4" s="4" t="s">
        <v>6</v>
      </c>
      <c r="D4" s="4" t="s">
        <v>6</v>
      </c>
    </row>
    <row r="5" spans="1:4">
      <c r="A5" s="2" t="s">
        <v>1100</v>
      </c>
      <c r="B5" s="6">
        <v>30772</v>
      </c>
      <c r="C5" s="6">
        <v>22409</v>
      </c>
      <c r="D5" s="6">
        <v>16454</v>
      </c>
    </row>
    <row r="6" spans="1:4">
      <c r="A6" s="2" t="s">
        <v>131</v>
      </c>
      <c r="B6" s="7">
        <v>523000</v>
      </c>
      <c r="C6" s="7">
        <v>318000</v>
      </c>
      <c r="D6" s="7">
        <v>206000</v>
      </c>
    </row>
    <row r="7" spans="1:4">
      <c r="A7" s="2" t="s">
        <v>1101</v>
      </c>
      <c r="B7" s="4" t="s">
        <v>6</v>
      </c>
      <c r="C7" s="4" t="s">
        <v>6</v>
      </c>
      <c r="D7" s="4" t="s">
        <v>6</v>
      </c>
    </row>
    <row r="8" spans="1:4" ht="45">
      <c r="A8" s="3" t="s">
        <v>1948</v>
      </c>
      <c r="B8" s="4" t="s">
        <v>6</v>
      </c>
      <c r="C8" s="4" t="s">
        <v>6</v>
      </c>
      <c r="D8" s="4" t="s">
        <v>6</v>
      </c>
    </row>
    <row r="9" spans="1:4">
      <c r="A9" s="2" t="s">
        <v>1100</v>
      </c>
      <c r="B9" s="4">
        <v>331</v>
      </c>
      <c r="C9" s="4">
        <v>266</v>
      </c>
      <c r="D9" s="4">
        <v>254</v>
      </c>
    </row>
    <row r="10" spans="1:4">
      <c r="A10" s="2" t="s">
        <v>131</v>
      </c>
      <c r="B10" s="6">
        <v>214240</v>
      </c>
      <c r="C10" s="6">
        <v>209900</v>
      </c>
      <c r="D10" s="6">
        <v>172000</v>
      </c>
    </row>
    <row r="11" spans="1:4">
      <c r="A11" s="2" t="s">
        <v>1102</v>
      </c>
      <c r="B11" s="4" t="s">
        <v>6</v>
      </c>
      <c r="C11" s="4" t="s">
        <v>6</v>
      </c>
      <c r="D11" s="4" t="s">
        <v>6</v>
      </c>
    </row>
    <row r="12" spans="1:4" ht="45">
      <c r="A12" s="3" t="s">
        <v>1948</v>
      </c>
      <c r="B12" s="4" t="s">
        <v>6</v>
      </c>
      <c r="C12" s="4" t="s">
        <v>6</v>
      </c>
      <c r="D12" s="4" t="s">
        <v>6</v>
      </c>
    </row>
    <row r="13" spans="1:4">
      <c r="A13" s="2" t="s">
        <v>1100</v>
      </c>
      <c r="B13" s="6">
        <v>19965</v>
      </c>
      <c r="C13" s="6">
        <v>11967</v>
      </c>
      <c r="D13" s="6">
        <v>6071</v>
      </c>
    </row>
    <row r="14" spans="1:4">
      <c r="A14" s="2" t="s">
        <v>131</v>
      </c>
      <c r="B14" s="7">
        <v>4370000</v>
      </c>
      <c r="C14" s="7">
        <v>2606364</v>
      </c>
      <c r="D14" s="7">
        <v>130000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4.28515625" bestFit="1" customWidth="1"/>
  </cols>
  <sheetData>
    <row r="1" spans="1:3" ht="15" customHeight="1">
      <c r="A1" s="8" t="s">
        <v>1949</v>
      </c>
      <c r="B1" s="8" t="s">
        <v>1</v>
      </c>
      <c r="C1" s="8"/>
    </row>
    <row r="2" spans="1:3">
      <c r="A2" s="8"/>
      <c r="B2" s="1" t="s">
        <v>2</v>
      </c>
      <c r="C2" s="1" t="s">
        <v>33</v>
      </c>
    </row>
    <row r="3" spans="1:3">
      <c r="A3" s="2" t="s">
        <v>1361</v>
      </c>
      <c r="B3" s="4" t="s">
        <v>6</v>
      </c>
      <c r="C3" s="4" t="s">
        <v>6</v>
      </c>
    </row>
    <row r="4" spans="1:3" ht="30">
      <c r="A4" s="3" t="s">
        <v>1950</v>
      </c>
      <c r="B4" s="4" t="s">
        <v>6</v>
      </c>
      <c r="C4" s="4" t="s">
        <v>6</v>
      </c>
    </row>
    <row r="5" spans="1:3">
      <c r="A5" s="2" t="s">
        <v>1951</v>
      </c>
      <c r="B5" s="7">
        <v>2200000000</v>
      </c>
      <c r="C5" s="7">
        <v>1700000000</v>
      </c>
    </row>
    <row r="6" spans="1:3" ht="30">
      <c r="A6" s="2" t="s">
        <v>1952</v>
      </c>
      <c r="B6" s="265">
        <v>2.5000000000000001E-3</v>
      </c>
      <c r="C6" s="265">
        <v>2.5000000000000001E-3</v>
      </c>
    </row>
    <row r="7" spans="1:3">
      <c r="A7" s="2" t="s">
        <v>416</v>
      </c>
      <c r="B7" s="4" t="s">
        <v>6</v>
      </c>
      <c r="C7" s="4" t="s">
        <v>6</v>
      </c>
    </row>
    <row r="8" spans="1:3" ht="30">
      <c r="A8" s="3" t="s">
        <v>1950</v>
      </c>
      <c r="B8" s="4" t="s">
        <v>6</v>
      </c>
      <c r="C8" s="4" t="s">
        <v>6</v>
      </c>
    </row>
    <row r="9" spans="1:3">
      <c r="A9" s="2" t="s">
        <v>1951</v>
      </c>
      <c r="B9" s="6">
        <v>48800000</v>
      </c>
      <c r="C9" s="6">
        <v>64000000</v>
      </c>
    </row>
    <row r="10" spans="1:3" ht="30">
      <c r="A10" s="2" t="s">
        <v>1952</v>
      </c>
      <c r="B10" s="265">
        <v>8.8000000000000005E-3</v>
      </c>
      <c r="C10" s="265">
        <v>8.6E-3</v>
      </c>
    </row>
    <row r="11" spans="1:3" ht="45">
      <c r="A11" s="2" t="s">
        <v>1953</v>
      </c>
      <c r="B11" s="265">
        <v>5.6899999999999999E-2</v>
      </c>
      <c r="C11" s="265">
        <v>5.8200000000000002E-2</v>
      </c>
    </row>
    <row r="12" spans="1:3">
      <c r="A12" s="2" t="s">
        <v>1028</v>
      </c>
      <c r="B12" s="4" t="s">
        <v>6</v>
      </c>
      <c r="C12" s="4" t="s">
        <v>6</v>
      </c>
    </row>
    <row r="13" spans="1:3" ht="30">
      <c r="A13" s="3" t="s">
        <v>1950</v>
      </c>
      <c r="B13" s="4" t="s">
        <v>6</v>
      </c>
      <c r="C13" s="4" t="s">
        <v>6</v>
      </c>
    </row>
    <row r="14" spans="1:3">
      <c r="A14" s="2" t="s">
        <v>1954</v>
      </c>
      <c r="B14" s="6">
        <v>53742000</v>
      </c>
      <c r="C14" s="6">
        <v>23200000</v>
      </c>
    </row>
    <row r="15" spans="1:3" ht="45">
      <c r="A15" s="2" t="s">
        <v>1953</v>
      </c>
      <c r="B15" s="265">
        <v>3.8800000000000001E-2</v>
      </c>
      <c r="C15" s="265">
        <v>3.9899999999999998E-2</v>
      </c>
    </row>
    <row r="16" spans="1:3">
      <c r="A16" s="2" t="s">
        <v>1071</v>
      </c>
      <c r="B16" s="4" t="s">
        <v>6</v>
      </c>
      <c r="C16" s="4" t="s">
        <v>6</v>
      </c>
    </row>
    <row r="17" spans="1:3" ht="30">
      <c r="A17" s="3" t="s">
        <v>1950</v>
      </c>
      <c r="B17" s="4" t="s">
        <v>6</v>
      </c>
      <c r="C17" s="4" t="s">
        <v>6</v>
      </c>
    </row>
    <row r="18" spans="1:3">
      <c r="A18" s="2" t="s">
        <v>1954</v>
      </c>
      <c r="B18" s="7">
        <v>4691000</v>
      </c>
      <c r="C18" s="7">
        <v>7200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8" t="s">
        <v>1</v>
      </c>
      <c r="C1" s="8"/>
      <c r="D1" s="8"/>
    </row>
    <row r="2" spans="1:4" ht="30">
      <c r="A2" s="1" t="s">
        <v>32</v>
      </c>
      <c r="B2" s="1" t="s">
        <v>2</v>
      </c>
      <c r="C2" s="1" t="s">
        <v>33</v>
      </c>
      <c r="D2" s="1" t="s">
        <v>83</v>
      </c>
    </row>
    <row r="3" spans="1:4">
      <c r="A3" s="3" t="s">
        <v>1109</v>
      </c>
      <c r="B3" s="4" t="s">
        <v>6</v>
      </c>
      <c r="C3" s="4" t="s">
        <v>6</v>
      </c>
      <c r="D3" s="4" t="s">
        <v>6</v>
      </c>
    </row>
    <row r="4" spans="1:4">
      <c r="A4" s="2" t="s">
        <v>1110</v>
      </c>
      <c r="B4" s="7">
        <v>4374</v>
      </c>
      <c r="C4" s="7">
        <v>3521</v>
      </c>
      <c r="D4" s="7">
        <v>851</v>
      </c>
    </row>
    <row r="5" spans="1:4">
      <c r="A5" s="2" t="s">
        <v>1111</v>
      </c>
      <c r="B5" s="4">
        <v>0</v>
      </c>
      <c r="C5" s="6">
        <v>4218</v>
      </c>
      <c r="D5" s="6">
        <v>1527</v>
      </c>
    </row>
    <row r="6" spans="1:4">
      <c r="A6" s="2" t="s">
        <v>1112</v>
      </c>
      <c r="B6" s="6">
        <v>3775</v>
      </c>
      <c r="C6" s="6">
        <v>2872</v>
      </c>
      <c r="D6" s="4">
        <v>895</v>
      </c>
    </row>
    <row r="7" spans="1:4">
      <c r="A7" s="2" t="s">
        <v>131</v>
      </c>
      <c r="B7" s="6">
        <v>8149</v>
      </c>
      <c r="C7" s="6">
        <v>10611</v>
      </c>
      <c r="D7" s="6">
        <v>3273</v>
      </c>
    </row>
    <row r="8" spans="1:4">
      <c r="A8" s="3" t="s">
        <v>1113</v>
      </c>
      <c r="B8" s="4" t="s">
        <v>6</v>
      </c>
      <c r="C8" s="4" t="s">
        <v>6</v>
      </c>
      <c r="D8" s="4" t="s">
        <v>6</v>
      </c>
    </row>
    <row r="9" spans="1:4">
      <c r="A9" s="2" t="s">
        <v>1114</v>
      </c>
      <c r="B9" s="6">
        <v>9858</v>
      </c>
      <c r="C9" s="6">
        <v>8257</v>
      </c>
      <c r="D9" s="6">
        <v>5690</v>
      </c>
    </row>
    <row r="10" spans="1:4">
      <c r="A10" s="2" t="s">
        <v>1115</v>
      </c>
      <c r="B10" s="6">
        <v>6508</v>
      </c>
      <c r="C10" s="6">
        <v>8777</v>
      </c>
      <c r="D10" s="6">
        <v>7896</v>
      </c>
    </row>
    <row r="11" spans="1:4">
      <c r="A11" s="2" t="s">
        <v>1116</v>
      </c>
      <c r="B11" s="6">
        <v>2087</v>
      </c>
      <c r="C11" s="6">
        <v>1917</v>
      </c>
      <c r="D11" s="6">
        <v>2581</v>
      </c>
    </row>
    <row r="12" spans="1:4">
      <c r="A12" s="2" t="s">
        <v>1117</v>
      </c>
      <c r="B12" s="6">
        <v>2436</v>
      </c>
      <c r="C12" s="6">
        <v>1747</v>
      </c>
      <c r="D12" s="6">
        <v>1029</v>
      </c>
    </row>
    <row r="13" spans="1:4">
      <c r="A13" s="2" t="s">
        <v>1118</v>
      </c>
      <c r="B13" s="6">
        <v>4366</v>
      </c>
      <c r="C13" s="6">
        <v>2867</v>
      </c>
      <c r="D13" s="6">
        <v>1941</v>
      </c>
    </row>
    <row r="14" spans="1:4">
      <c r="A14" s="2" t="s">
        <v>1119</v>
      </c>
      <c r="B14" s="6">
        <v>11232</v>
      </c>
      <c r="C14" s="6">
        <v>10284</v>
      </c>
      <c r="D14" s="6">
        <v>9023</v>
      </c>
    </row>
    <row r="15" spans="1:4">
      <c r="A15" s="2" t="s">
        <v>131</v>
      </c>
      <c r="B15" s="7">
        <v>36487</v>
      </c>
      <c r="C15" s="7">
        <v>33849</v>
      </c>
      <c r="D15" s="7">
        <v>2816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60">
      <c r="A1" s="1" t="s">
        <v>1956</v>
      </c>
      <c r="B1" s="8" t="s">
        <v>2</v>
      </c>
      <c r="C1" s="8" t="s">
        <v>33</v>
      </c>
      <c r="D1" s="8" t="s">
        <v>83</v>
      </c>
      <c r="E1" s="8" t="s">
        <v>1499</v>
      </c>
    </row>
    <row r="2" spans="1:5" ht="30">
      <c r="A2" s="1" t="s">
        <v>32</v>
      </c>
      <c r="B2" s="8"/>
      <c r="C2" s="8"/>
      <c r="D2" s="8"/>
      <c r="E2" s="8"/>
    </row>
    <row r="3" spans="1:5">
      <c r="A3" s="3" t="s">
        <v>1125</v>
      </c>
      <c r="B3" s="4" t="s">
        <v>6</v>
      </c>
      <c r="C3" s="4" t="s">
        <v>6</v>
      </c>
      <c r="D3" s="4" t="s">
        <v>6</v>
      </c>
      <c r="E3" s="4" t="s">
        <v>6</v>
      </c>
    </row>
    <row r="4" spans="1:5">
      <c r="A4" s="2" t="s">
        <v>49</v>
      </c>
      <c r="B4" s="7">
        <v>65380</v>
      </c>
      <c r="C4" s="7">
        <v>80237</v>
      </c>
      <c r="D4" s="4" t="s">
        <v>6</v>
      </c>
      <c r="E4" s="4" t="s">
        <v>6</v>
      </c>
    </row>
    <row r="5" spans="1:5">
      <c r="A5" s="2" t="s">
        <v>50</v>
      </c>
      <c r="B5" s="6">
        <v>2564168</v>
      </c>
      <c r="C5" s="6">
        <v>2477291</v>
      </c>
      <c r="D5" s="4" t="s">
        <v>6</v>
      </c>
      <c r="E5" s="4" t="s">
        <v>6</v>
      </c>
    </row>
    <row r="6" spans="1:5">
      <c r="A6" s="3" t="s">
        <v>1131</v>
      </c>
      <c r="B6" s="4" t="s">
        <v>6</v>
      </c>
      <c r="C6" s="4" t="s">
        <v>6</v>
      </c>
      <c r="D6" s="4" t="s">
        <v>6</v>
      </c>
      <c r="E6" s="4" t="s">
        <v>6</v>
      </c>
    </row>
    <row r="7" spans="1:5">
      <c r="A7" s="2" t="s">
        <v>57</v>
      </c>
      <c r="B7" s="6">
        <v>19860</v>
      </c>
      <c r="C7" s="6">
        <v>23205</v>
      </c>
      <c r="D7" s="4" t="s">
        <v>6</v>
      </c>
      <c r="E7" s="4" t="s">
        <v>6</v>
      </c>
    </row>
    <row r="8" spans="1:5">
      <c r="A8" s="2" t="s">
        <v>58</v>
      </c>
      <c r="B8" s="6">
        <v>2327938</v>
      </c>
      <c r="C8" s="6">
        <v>2284403</v>
      </c>
      <c r="D8" s="4" t="s">
        <v>6</v>
      </c>
      <c r="E8" s="4" t="s">
        <v>6</v>
      </c>
    </row>
    <row r="9" spans="1:5">
      <c r="A9" s="3" t="s">
        <v>1957</v>
      </c>
      <c r="B9" s="4" t="s">
        <v>6</v>
      </c>
      <c r="C9" s="4" t="s">
        <v>6</v>
      </c>
      <c r="D9" s="4" t="s">
        <v>6</v>
      </c>
      <c r="E9" s="4" t="s">
        <v>6</v>
      </c>
    </row>
    <row r="10" spans="1:5">
      <c r="A10" s="2" t="s">
        <v>1134</v>
      </c>
      <c r="B10" s="4">
        <v>0</v>
      </c>
      <c r="C10" s="6">
        <v>47344</v>
      </c>
      <c r="D10" s="4" t="s">
        <v>6</v>
      </c>
      <c r="E10" s="4" t="s">
        <v>6</v>
      </c>
    </row>
    <row r="11" spans="1:5">
      <c r="A11" s="2" t="s">
        <v>1135</v>
      </c>
      <c r="B11" s="6">
        <v>158153</v>
      </c>
      <c r="C11" s="6">
        <v>82499</v>
      </c>
      <c r="D11" s="4" t="s">
        <v>6</v>
      </c>
      <c r="E11" s="4" t="s">
        <v>6</v>
      </c>
    </row>
    <row r="12" spans="1:5" ht="30">
      <c r="A12" s="2" t="s">
        <v>62</v>
      </c>
      <c r="B12" s="4">
        <v>968</v>
      </c>
      <c r="C12" s="6">
        <v>3545</v>
      </c>
      <c r="D12" s="4" t="s">
        <v>6</v>
      </c>
      <c r="E12" s="4" t="s">
        <v>6</v>
      </c>
    </row>
    <row r="13" spans="1:5">
      <c r="A13" s="2" t="s">
        <v>63</v>
      </c>
      <c r="B13" s="6">
        <v>77109</v>
      </c>
      <c r="C13" s="6">
        <v>59500</v>
      </c>
      <c r="D13" s="4" t="s">
        <v>6</v>
      </c>
      <c r="E13" s="4" t="s">
        <v>6</v>
      </c>
    </row>
    <row r="14" spans="1:5">
      <c r="A14" s="2" t="s">
        <v>64</v>
      </c>
      <c r="B14" s="6">
        <v>236230</v>
      </c>
      <c r="C14" s="6">
        <v>192888</v>
      </c>
      <c r="D14" s="6">
        <v>167280</v>
      </c>
      <c r="E14" s="6">
        <v>140511</v>
      </c>
    </row>
    <row r="15" spans="1:5" ht="30">
      <c r="A15" s="2" t="s">
        <v>65</v>
      </c>
      <c r="B15" s="6">
        <v>2564168</v>
      </c>
      <c r="C15" s="6">
        <v>2477291</v>
      </c>
      <c r="D15" s="4" t="s">
        <v>6</v>
      </c>
      <c r="E15" s="4" t="s">
        <v>6</v>
      </c>
    </row>
    <row r="16" spans="1:5">
      <c r="A16" s="2" t="s">
        <v>1958</v>
      </c>
      <c r="B16" s="4" t="s">
        <v>6</v>
      </c>
      <c r="C16" s="4" t="s">
        <v>6</v>
      </c>
      <c r="D16" s="4" t="s">
        <v>6</v>
      </c>
      <c r="E16" s="4" t="s">
        <v>6</v>
      </c>
    </row>
    <row r="17" spans="1:5">
      <c r="A17" s="3" t="s">
        <v>1125</v>
      </c>
      <c r="B17" s="4" t="s">
        <v>6</v>
      </c>
      <c r="C17" s="4" t="s">
        <v>6</v>
      </c>
      <c r="D17" s="4" t="s">
        <v>6</v>
      </c>
      <c r="E17" s="4" t="s">
        <v>6</v>
      </c>
    </row>
    <row r="18" spans="1:5">
      <c r="A18" s="2" t="s">
        <v>1126</v>
      </c>
      <c r="B18" s="6">
        <v>10267</v>
      </c>
      <c r="C18" s="6">
        <v>15289</v>
      </c>
      <c r="D18" s="6">
        <v>17917</v>
      </c>
      <c r="E18" s="6">
        <v>8156</v>
      </c>
    </row>
    <row r="19" spans="1:5">
      <c r="A19" s="2" t="s">
        <v>609</v>
      </c>
      <c r="B19" s="4">
        <v>109</v>
      </c>
      <c r="C19" s="4">
        <v>109</v>
      </c>
      <c r="D19" s="4" t="s">
        <v>6</v>
      </c>
      <c r="E19" s="4" t="s">
        <v>6</v>
      </c>
    </row>
    <row r="20" spans="1:5">
      <c r="A20" s="2" t="s">
        <v>1127</v>
      </c>
      <c r="B20" s="6">
        <v>258786</v>
      </c>
      <c r="C20" s="6">
        <v>232115</v>
      </c>
      <c r="D20" s="4" t="s">
        <v>6</v>
      </c>
      <c r="E20" s="4" t="s">
        <v>6</v>
      </c>
    </row>
    <row r="21" spans="1:5" ht="30">
      <c r="A21" s="2" t="s">
        <v>1128</v>
      </c>
      <c r="B21" s="6">
        <v>3026</v>
      </c>
      <c r="C21" s="6">
        <v>3034</v>
      </c>
      <c r="D21" s="4" t="s">
        <v>6</v>
      </c>
      <c r="E21" s="4" t="s">
        <v>6</v>
      </c>
    </row>
    <row r="22" spans="1:5">
      <c r="A22" s="2" t="s">
        <v>1129</v>
      </c>
      <c r="B22" s="6">
        <v>10000</v>
      </c>
      <c r="C22" s="6">
        <v>10000</v>
      </c>
      <c r="D22" s="4" t="s">
        <v>6</v>
      </c>
      <c r="E22" s="4" t="s">
        <v>6</v>
      </c>
    </row>
    <row r="23" spans="1:5">
      <c r="A23" s="2" t="s">
        <v>49</v>
      </c>
      <c r="B23" s="4">
        <v>525</v>
      </c>
      <c r="C23" s="6">
        <v>1078</v>
      </c>
      <c r="D23" s="4" t="s">
        <v>6</v>
      </c>
      <c r="E23" s="4" t="s">
        <v>6</v>
      </c>
    </row>
    <row r="24" spans="1:5">
      <c r="A24" s="2" t="s">
        <v>50</v>
      </c>
      <c r="B24" s="6">
        <v>282713</v>
      </c>
      <c r="C24" s="6">
        <v>261625</v>
      </c>
      <c r="D24" s="4" t="s">
        <v>6</v>
      </c>
      <c r="E24" s="4" t="s">
        <v>6</v>
      </c>
    </row>
    <row r="25" spans="1:5">
      <c r="A25" s="3" t="s">
        <v>1131</v>
      </c>
      <c r="B25" s="4" t="s">
        <v>6</v>
      </c>
      <c r="C25" s="4" t="s">
        <v>6</v>
      </c>
      <c r="D25" s="4" t="s">
        <v>6</v>
      </c>
      <c r="E25" s="4" t="s">
        <v>6</v>
      </c>
    </row>
    <row r="26" spans="1:5">
      <c r="A26" s="2" t="s">
        <v>56</v>
      </c>
      <c r="B26" s="6">
        <v>46393</v>
      </c>
      <c r="C26" s="6">
        <v>67527</v>
      </c>
      <c r="D26" s="4" t="s">
        <v>6</v>
      </c>
      <c r="E26" s="4" t="s">
        <v>6</v>
      </c>
    </row>
    <row r="27" spans="1:5">
      <c r="A27" s="2" t="s">
        <v>57</v>
      </c>
      <c r="B27" s="4">
        <v>90</v>
      </c>
      <c r="C27" s="6">
        <v>1210</v>
      </c>
      <c r="D27" s="4" t="s">
        <v>6</v>
      </c>
      <c r="E27" s="4" t="s">
        <v>6</v>
      </c>
    </row>
    <row r="28" spans="1:5">
      <c r="A28" s="2" t="s">
        <v>58</v>
      </c>
      <c r="B28" s="6">
        <v>46483</v>
      </c>
      <c r="C28" s="6">
        <v>68737</v>
      </c>
      <c r="D28" s="4" t="s">
        <v>6</v>
      </c>
      <c r="E28" s="4" t="s">
        <v>6</v>
      </c>
    </row>
    <row r="29" spans="1:5">
      <c r="A29" s="3" t="s">
        <v>1957</v>
      </c>
      <c r="B29" s="4" t="s">
        <v>6</v>
      </c>
      <c r="C29" s="4" t="s">
        <v>6</v>
      </c>
      <c r="D29" s="4" t="s">
        <v>6</v>
      </c>
      <c r="E29" s="4" t="s">
        <v>6</v>
      </c>
    </row>
    <row r="30" spans="1:5">
      <c r="A30" s="2" t="s">
        <v>1134</v>
      </c>
      <c r="B30" s="4">
        <v>0</v>
      </c>
      <c r="C30" s="6">
        <v>47344</v>
      </c>
      <c r="D30" s="4" t="s">
        <v>6</v>
      </c>
      <c r="E30" s="4" t="s">
        <v>6</v>
      </c>
    </row>
    <row r="31" spans="1:5">
      <c r="A31" s="2" t="s">
        <v>1135</v>
      </c>
      <c r="B31" s="6">
        <v>158153</v>
      </c>
      <c r="C31" s="6">
        <v>82499</v>
      </c>
      <c r="D31" s="4" t="s">
        <v>6</v>
      </c>
      <c r="E31" s="4" t="s">
        <v>6</v>
      </c>
    </row>
    <row r="32" spans="1:5" ht="30">
      <c r="A32" s="2" t="s">
        <v>62</v>
      </c>
      <c r="B32" s="4">
        <v>968</v>
      </c>
      <c r="C32" s="6">
        <v>3545</v>
      </c>
      <c r="D32" s="4" t="s">
        <v>6</v>
      </c>
      <c r="E32" s="4" t="s">
        <v>6</v>
      </c>
    </row>
    <row r="33" spans="1:5">
      <c r="A33" s="2" t="s">
        <v>63</v>
      </c>
      <c r="B33" s="6">
        <v>77109</v>
      </c>
      <c r="C33" s="6">
        <v>59500</v>
      </c>
      <c r="D33" s="4" t="s">
        <v>6</v>
      </c>
      <c r="E33" s="4" t="s">
        <v>6</v>
      </c>
    </row>
    <row r="34" spans="1:5">
      <c r="A34" s="2" t="s">
        <v>64</v>
      </c>
      <c r="B34" s="6">
        <v>236230</v>
      </c>
      <c r="C34" s="6">
        <v>192888</v>
      </c>
      <c r="D34" s="4" t="s">
        <v>6</v>
      </c>
      <c r="E34" s="4" t="s">
        <v>6</v>
      </c>
    </row>
    <row r="35" spans="1:5" ht="30">
      <c r="A35" s="2" t="s">
        <v>65</v>
      </c>
      <c r="B35" s="7">
        <v>282713</v>
      </c>
      <c r="C35" s="7">
        <v>261625</v>
      </c>
      <c r="D35" s="4" t="s">
        <v>6</v>
      </c>
      <c r="E35" s="4" t="s">
        <v>6</v>
      </c>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8" t="s">
        <v>1</v>
      </c>
      <c r="C1" s="8"/>
      <c r="D1" s="8"/>
    </row>
    <row r="2" spans="1:4" ht="30">
      <c r="A2" s="1" t="s">
        <v>32</v>
      </c>
      <c r="B2" s="1" t="s">
        <v>2</v>
      </c>
      <c r="C2" s="1" t="s">
        <v>33</v>
      </c>
      <c r="D2" s="1" t="s">
        <v>83</v>
      </c>
    </row>
    <row r="3" spans="1:4">
      <c r="A3" s="3" t="s">
        <v>1139</v>
      </c>
      <c r="B3" s="4" t="s">
        <v>6</v>
      </c>
      <c r="C3" s="4" t="s">
        <v>6</v>
      </c>
      <c r="D3" s="4" t="s">
        <v>6</v>
      </c>
    </row>
    <row r="4" spans="1:4">
      <c r="A4" s="2" t="s">
        <v>88</v>
      </c>
      <c r="B4" s="7">
        <v>97556</v>
      </c>
      <c r="C4" s="7">
        <v>97562</v>
      </c>
      <c r="D4" s="7">
        <v>93700</v>
      </c>
    </row>
    <row r="5" spans="1:4">
      <c r="A5" s="2" t="s">
        <v>94</v>
      </c>
      <c r="B5" s="6">
        <v>83595</v>
      </c>
      <c r="C5" s="6">
        <v>80484</v>
      </c>
      <c r="D5" s="6">
        <v>70851</v>
      </c>
    </row>
    <row r="6" spans="1:4">
      <c r="A6" s="3" t="s">
        <v>1148</v>
      </c>
      <c r="B6" s="4" t="s">
        <v>6</v>
      </c>
      <c r="C6" s="4" t="s">
        <v>6</v>
      </c>
      <c r="D6" s="4" t="s">
        <v>6</v>
      </c>
    </row>
    <row r="7" spans="1:4">
      <c r="A7" s="2" t="s">
        <v>104</v>
      </c>
      <c r="B7" s="6">
        <v>8149</v>
      </c>
      <c r="C7" s="6">
        <v>10611</v>
      </c>
      <c r="D7" s="6">
        <v>3273</v>
      </c>
    </row>
    <row r="8" spans="1:4">
      <c r="A8" s="2" t="s">
        <v>105</v>
      </c>
      <c r="B8" s="6">
        <v>96885</v>
      </c>
      <c r="C8" s="6">
        <v>87969</v>
      </c>
      <c r="D8" s="6">
        <v>51439</v>
      </c>
    </row>
    <row r="9" spans="1:4">
      <c r="A9" s="2" t="s">
        <v>1152</v>
      </c>
      <c r="B9" s="6">
        <v>132325</v>
      </c>
      <c r="C9" s="6">
        <v>115397</v>
      </c>
      <c r="D9" s="6">
        <v>85422</v>
      </c>
    </row>
    <row r="10" spans="1:4">
      <c r="A10" s="2" t="s">
        <v>112</v>
      </c>
      <c r="B10" s="6">
        <v>42715</v>
      </c>
      <c r="C10" s="6">
        <v>39636</v>
      </c>
      <c r="D10" s="6">
        <v>16543</v>
      </c>
    </row>
    <row r="11" spans="1:4">
      <c r="A11" s="2" t="s">
        <v>1157</v>
      </c>
      <c r="B11" s="6">
        <v>15077</v>
      </c>
      <c r="C11" s="6">
        <v>14309</v>
      </c>
      <c r="D11" s="6">
        <v>5145</v>
      </c>
    </row>
    <row r="12" spans="1:4">
      <c r="A12" s="2" t="s">
        <v>114</v>
      </c>
      <c r="B12" s="6">
        <v>27638</v>
      </c>
      <c r="C12" s="6">
        <v>25327</v>
      </c>
      <c r="D12" s="6">
        <v>11398</v>
      </c>
    </row>
    <row r="13" spans="1:4">
      <c r="A13" s="2" t="s">
        <v>1958</v>
      </c>
      <c r="B13" s="4" t="s">
        <v>6</v>
      </c>
      <c r="C13" s="4" t="s">
        <v>6</v>
      </c>
      <c r="D13" s="4" t="s">
        <v>6</v>
      </c>
    </row>
    <row r="14" spans="1:4">
      <c r="A14" s="3" t="s">
        <v>1139</v>
      </c>
      <c r="B14" s="4" t="s">
        <v>6</v>
      </c>
      <c r="C14" s="4" t="s">
        <v>6</v>
      </c>
      <c r="D14" s="4" t="s">
        <v>6</v>
      </c>
    </row>
    <row r="15" spans="1:4">
      <c r="A15" s="2" t="s">
        <v>1140</v>
      </c>
      <c r="B15" s="4">
        <v>109</v>
      </c>
      <c r="C15" s="4">
        <v>58</v>
      </c>
      <c r="D15" s="4">
        <v>48</v>
      </c>
    </row>
    <row r="16" spans="1:4">
      <c r="A16" s="2" t="s">
        <v>1141</v>
      </c>
      <c r="B16" s="4">
        <v>343</v>
      </c>
      <c r="C16" s="4">
        <v>363</v>
      </c>
      <c r="D16" s="4">
        <v>345</v>
      </c>
    </row>
    <row r="17" spans="1:4">
      <c r="A17" s="2" t="s">
        <v>88</v>
      </c>
      <c r="B17" s="4">
        <v>452</v>
      </c>
      <c r="C17" s="4">
        <v>421</v>
      </c>
      <c r="D17" s="4">
        <v>393</v>
      </c>
    </row>
    <row r="18" spans="1:4">
      <c r="A18" s="2" t="s">
        <v>1960</v>
      </c>
      <c r="B18" s="6">
        <v>2716</v>
      </c>
      <c r="C18" s="6">
        <v>4226</v>
      </c>
      <c r="D18" s="6">
        <v>4477</v>
      </c>
    </row>
    <row r="19" spans="1:4">
      <c r="A19" s="2" t="s">
        <v>94</v>
      </c>
      <c r="B19" s="6">
        <v>-2264</v>
      </c>
      <c r="C19" s="6">
        <v>-3805</v>
      </c>
      <c r="D19" s="6">
        <v>-4084</v>
      </c>
    </row>
    <row r="20" spans="1:4">
      <c r="A20" s="3" t="s">
        <v>1148</v>
      </c>
      <c r="B20" s="4" t="s">
        <v>6</v>
      </c>
      <c r="C20" s="4" t="s">
        <v>6</v>
      </c>
      <c r="D20" s="4" t="s">
        <v>6</v>
      </c>
    </row>
    <row r="21" spans="1:4">
      <c r="A21" s="2" t="s">
        <v>1149</v>
      </c>
      <c r="B21" s="4">
        <v>65</v>
      </c>
      <c r="C21" s="4">
        <v>65</v>
      </c>
      <c r="D21" s="4">
        <v>65</v>
      </c>
    </row>
    <row r="22" spans="1:4">
      <c r="A22" s="2" t="s">
        <v>1150</v>
      </c>
      <c r="B22" s="6">
        <v>1556</v>
      </c>
      <c r="C22" s="4">
        <v>793</v>
      </c>
      <c r="D22" s="4">
        <v>929</v>
      </c>
    </row>
    <row r="23" spans="1:4">
      <c r="A23" s="2" t="s">
        <v>104</v>
      </c>
      <c r="B23" s="4">
        <v>105</v>
      </c>
      <c r="C23" s="4">
        <v>126</v>
      </c>
      <c r="D23" s="4">
        <v>136</v>
      </c>
    </row>
    <row r="24" spans="1:4">
      <c r="A24" s="2" t="s">
        <v>105</v>
      </c>
      <c r="B24" s="6">
        <v>1726</v>
      </c>
      <c r="C24" s="4">
        <v>984</v>
      </c>
      <c r="D24" s="6">
        <v>1130</v>
      </c>
    </row>
    <row r="25" spans="1:4">
      <c r="A25" s="2" t="s">
        <v>1152</v>
      </c>
      <c r="B25" s="6">
        <v>2450</v>
      </c>
      <c r="C25" s="6">
        <v>1170</v>
      </c>
      <c r="D25" s="4">
        <v>886</v>
      </c>
    </row>
    <row r="26" spans="1:4">
      <c r="A26" s="2" t="s">
        <v>112</v>
      </c>
      <c r="B26" s="6">
        <v>-2988</v>
      </c>
      <c r="C26" s="6">
        <v>-3991</v>
      </c>
      <c r="D26" s="6">
        <v>-3840</v>
      </c>
    </row>
    <row r="27" spans="1:4">
      <c r="A27" s="2" t="s">
        <v>1157</v>
      </c>
      <c r="B27" s="6">
        <v>-1118</v>
      </c>
      <c r="C27" s="6">
        <v>-1516</v>
      </c>
      <c r="D27" s="6">
        <v>-1516</v>
      </c>
    </row>
    <row r="28" spans="1:4" ht="30">
      <c r="A28" s="2" t="s">
        <v>1160</v>
      </c>
      <c r="B28" s="6">
        <v>-1870</v>
      </c>
      <c r="C28" s="6">
        <v>-2475</v>
      </c>
      <c r="D28" s="6">
        <v>-2324</v>
      </c>
    </row>
    <row r="29" spans="1:4" ht="30">
      <c r="A29" s="2" t="s">
        <v>1164</v>
      </c>
      <c r="B29" s="6">
        <v>29508</v>
      </c>
      <c r="C29" s="6">
        <v>27802</v>
      </c>
      <c r="D29" s="6">
        <v>13722</v>
      </c>
    </row>
    <row r="30" spans="1:4">
      <c r="A30" s="2" t="s">
        <v>114</v>
      </c>
      <c r="B30" s="7">
        <v>27638</v>
      </c>
      <c r="C30" s="7">
        <v>25327</v>
      </c>
      <c r="D30" s="7">
        <v>11398</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8" t="s">
        <v>1</v>
      </c>
      <c r="C1" s="8"/>
      <c r="D1" s="8"/>
    </row>
    <row r="2" spans="1:4" ht="30">
      <c r="A2" s="1" t="s">
        <v>32</v>
      </c>
      <c r="B2" s="1" t="s">
        <v>2</v>
      </c>
      <c r="C2" s="1" t="s">
        <v>33</v>
      </c>
      <c r="D2" s="1" t="s">
        <v>83</v>
      </c>
    </row>
    <row r="3" spans="1:4">
      <c r="A3" s="3" t="s">
        <v>1167</v>
      </c>
      <c r="B3" s="4" t="s">
        <v>6</v>
      </c>
      <c r="C3" s="4" t="s">
        <v>6</v>
      </c>
      <c r="D3" s="4" t="s">
        <v>6</v>
      </c>
    </row>
    <row r="4" spans="1:4">
      <c r="A4" s="2" t="s">
        <v>114</v>
      </c>
      <c r="B4" s="7">
        <v>27638</v>
      </c>
      <c r="C4" s="7">
        <v>25327</v>
      </c>
      <c r="D4" s="7">
        <v>11398</v>
      </c>
    </row>
    <row r="5" spans="1:4">
      <c r="A5" s="2" t="s">
        <v>1171</v>
      </c>
      <c r="B5" s="6">
        <v>-20908</v>
      </c>
      <c r="C5" s="6">
        <v>6665</v>
      </c>
      <c r="D5" s="6">
        <v>-1875</v>
      </c>
    </row>
    <row r="6" spans="1:4">
      <c r="A6" s="2" t="s">
        <v>1962</v>
      </c>
      <c r="B6" s="6">
        <v>-1765</v>
      </c>
      <c r="C6" s="6">
        <v>-1268</v>
      </c>
      <c r="D6" s="6">
        <v>6495</v>
      </c>
    </row>
    <row r="7" spans="1:4" ht="30">
      <c r="A7" s="2" t="s">
        <v>176</v>
      </c>
      <c r="B7" s="6">
        <v>144614</v>
      </c>
      <c r="C7" s="6">
        <v>-126818</v>
      </c>
      <c r="D7" s="6">
        <v>116364</v>
      </c>
    </row>
    <row r="8" spans="1:4">
      <c r="A8" s="3" t="s">
        <v>1181</v>
      </c>
      <c r="B8" s="4" t="s">
        <v>6</v>
      </c>
      <c r="C8" s="4" t="s">
        <v>6</v>
      </c>
      <c r="D8" s="4" t="s">
        <v>6</v>
      </c>
    </row>
    <row r="9" spans="1:4">
      <c r="A9" s="2" t="s">
        <v>193</v>
      </c>
      <c r="B9" s="6">
        <v>-21500</v>
      </c>
      <c r="C9" s="4">
        <v>0</v>
      </c>
      <c r="D9" s="4">
        <v>0</v>
      </c>
    </row>
    <row r="10" spans="1:4">
      <c r="A10" s="2" t="s">
        <v>194</v>
      </c>
      <c r="B10" s="6">
        <v>-48200</v>
      </c>
      <c r="C10" s="4">
        <v>0</v>
      </c>
      <c r="D10" s="4">
        <v>0</v>
      </c>
    </row>
    <row r="11" spans="1:4">
      <c r="A11" s="2" t="s">
        <v>1185</v>
      </c>
      <c r="B11" s="6">
        <v>67893</v>
      </c>
      <c r="C11" s="6">
        <v>2182</v>
      </c>
      <c r="D11" s="6">
        <v>14736</v>
      </c>
    </row>
    <row r="12" spans="1:4">
      <c r="A12" s="2" t="s">
        <v>1186</v>
      </c>
      <c r="B12" s="6">
        <v>-1607</v>
      </c>
      <c r="C12" s="6">
        <v>-2410</v>
      </c>
      <c r="D12" s="6">
        <v>-2410</v>
      </c>
    </row>
    <row r="13" spans="1:4">
      <c r="A13" s="2" t="s">
        <v>196</v>
      </c>
      <c r="B13" s="6">
        <v>-1075</v>
      </c>
      <c r="C13" s="4">
        <v>-13</v>
      </c>
      <c r="D13" s="4">
        <v>-265</v>
      </c>
    </row>
    <row r="14" spans="1:4" ht="30">
      <c r="A14" s="2" t="s">
        <v>198</v>
      </c>
      <c r="B14" s="6">
        <v>63525</v>
      </c>
      <c r="C14" s="6">
        <v>69876</v>
      </c>
      <c r="D14" s="6">
        <v>87704</v>
      </c>
    </row>
    <row r="15" spans="1:4" ht="30">
      <c r="A15" s="2" t="s">
        <v>199</v>
      </c>
      <c r="B15" s="6">
        <v>67539</v>
      </c>
      <c r="C15" s="6">
        <v>-8264</v>
      </c>
      <c r="D15" s="6">
        <v>9525</v>
      </c>
    </row>
    <row r="16" spans="1:4">
      <c r="A16" s="2" t="s">
        <v>1958</v>
      </c>
      <c r="B16" s="4" t="s">
        <v>6</v>
      </c>
      <c r="C16" s="4" t="s">
        <v>6</v>
      </c>
      <c r="D16" s="4" t="s">
        <v>6</v>
      </c>
    </row>
    <row r="17" spans="1:4">
      <c r="A17" s="3" t="s">
        <v>1167</v>
      </c>
      <c r="B17" s="4" t="s">
        <v>6</v>
      </c>
      <c r="C17" s="4" t="s">
        <v>6</v>
      </c>
      <c r="D17" s="4" t="s">
        <v>6</v>
      </c>
    </row>
    <row r="18" spans="1:4">
      <c r="A18" s="2" t="s">
        <v>114</v>
      </c>
      <c r="B18" s="6">
        <v>27638</v>
      </c>
      <c r="C18" s="6">
        <v>25327</v>
      </c>
      <c r="D18" s="6">
        <v>11398</v>
      </c>
    </row>
    <row r="19" spans="1:4" ht="30">
      <c r="A19" s="2" t="s">
        <v>1164</v>
      </c>
      <c r="B19" s="6">
        <v>-29508</v>
      </c>
      <c r="C19" s="6">
        <v>-27802</v>
      </c>
      <c r="D19" s="6">
        <v>-13722</v>
      </c>
    </row>
    <row r="20" spans="1:4">
      <c r="A20" s="2" t="s">
        <v>1171</v>
      </c>
      <c r="B20" s="4">
        <v>553</v>
      </c>
      <c r="C20" s="4">
        <v>-428</v>
      </c>
      <c r="D20" s="4">
        <v>-77</v>
      </c>
    </row>
    <row r="21" spans="1:4">
      <c r="A21" s="2" t="s">
        <v>1962</v>
      </c>
      <c r="B21" s="6">
        <v>-1120</v>
      </c>
      <c r="C21" s="4">
        <v>-171</v>
      </c>
      <c r="D21" s="4">
        <v>43</v>
      </c>
    </row>
    <row r="22" spans="1:4" ht="30">
      <c r="A22" s="2" t="s">
        <v>1176</v>
      </c>
      <c r="B22" s="6">
        <v>1270</v>
      </c>
      <c r="C22" s="4">
        <v>687</v>
      </c>
      <c r="D22" s="4">
        <v>58</v>
      </c>
    </row>
    <row r="23" spans="1:4" ht="30">
      <c r="A23" s="2" t="s">
        <v>176</v>
      </c>
      <c r="B23" s="6">
        <v>-1167</v>
      </c>
      <c r="C23" s="6">
        <v>-2387</v>
      </c>
      <c r="D23" s="6">
        <v>-2300</v>
      </c>
    </row>
    <row r="24" spans="1:4">
      <c r="A24" s="3" t="s">
        <v>1181</v>
      </c>
      <c r="B24" s="4" t="s">
        <v>6</v>
      </c>
      <c r="C24" s="4" t="s">
        <v>6</v>
      </c>
      <c r="D24" s="4" t="s">
        <v>6</v>
      </c>
    </row>
    <row r="25" spans="1:4" ht="30">
      <c r="A25" s="2" t="s">
        <v>1182</v>
      </c>
      <c r="B25" s="4">
        <v>634</v>
      </c>
      <c r="C25" s="4">
        <v>0</v>
      </c>
      <c r="D25" s="4">
        <v>0</v>
      </c>
    </row>
    <row r="26" spans="1:4">
      <c r="A26" s="2" t="s">
        <v>193</v>
      </c>
      <c r="B26" s="6">
        <v>-21500</v>
      </c>
      <c r="C26" s="4">
        <v>0</v>
      </c>
      <c r="D26" s="4">
        <v>0</v>
      </c>
    </row>
    <row r="27" spans="1:4">
      <c r="A27" s="2" t="s">
        <v>194</v>
      </c>
      <c r="B27" s="6">
        <v>-48200</v>
      </c>
      <c r="C27" s="4">
        <v>0</v>
      </c>
      <c r="D27" s="4">
        <v>0</v>
      </c>
    </row>
    <row r="28" spans="1:4">
      <c r="A28" s="2" t="s">
        <v>1185</v>
      </c>
      <c r="B28" s="6">
        <v>67893</v>
      </c>
      <c r="C28" s="6">
        <v>2182</v>
      </c>
      <c r="D28" s="6">
        <v>14736</v>
      </c>
    </row>
    <row r="29" spans="1:4">
      <c r="A29" s="2" t="s">
        <v>1186</v>
      </c>
      <c r="B29" s="6">
        <v>-1607</v>
      </c>
      <c r="C29" s="6">
        <v>-2410</v>
      </c>
      <c r="D29" s="6">
        <v>-2410</v>
      </c>
    </row>
    <row r="30" spans="1:4">
      <c r="A30" s="2" t="s">
        <v>196</v>
      </c>
      <c r="B30" s="6">
        <v>-1075</v>
      </c>
      <c r="C30" s="4">
        <v>-13</v>
      </c>
      <c r="D30" s="4">
        <v>-265</v>
      </c>
    </row>
    <row r="31" spans="1:4" ht="30">
      <c r="A31" s="2" t="s">
        <v>198</v>
      </c>
      <c r="B31" s="6">
        <v>-3855</v>
      </c>
      <c r="C31" s="4">
        <v>-241</v>
      </c>
      <c r="D31" s="6">
        <v>12061</v>
      </c>
    </row>
    <row r="32" spans="1:4" ht="30">
      <c r="A32" s="2" t="s">
        <v>199</v>
      </c>
      <c r="B32" s="6">
        <v>-5022</v>
      </c>
      <c r="C32" s="6">
        <v>-2628</v>
      </c>
      <c r="D32" s="6">
        <v>9761</v>
      </c>
    </row>
    <row r="33" spans="1:4">
      <c r="A33" s="2" t="s">
        <v>1199</v>
      </c>
      <c r="B33" s="6">
        <v>15289</v>
      </c>
      <c r="C33" s="6">
        <v>17917</v>
      </c>
      <c r="D33" s="6">
        <v>8156</v>
      </c>
    </row>
    <row r="34" spans="1:4">
      <c r="A34" s="2" t="s">
        <v>1200</v>
      </c>
      <c r="B34" s="7">
        <v>10267</v>
      </c>
      <c r="C34" s="7">
        <v>15289</v>
      </c>
      <c r="D34" s="7">
        <v>1791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21" bestFit="1" customWidth="1"/>
    <col min="2" max="2" width="36.5703125" bestFit="1" customWidth="1"/>
    <col min="3" max="3" width="5.42578125" customWidth="1"/>
    <col min="4" max="4" width="25.140625" customWidth="1"/>
    <col min="5" max="5" width="20.85546875" customWidth="1"/>
    <col min="6" max="6" width="4.28515625" customWidth="1"/>
    <col min="7" max="7" width="5.42578125" customWidth="1"/>
    <col min="8" max="8" width="25.140625" customWidth="1"/>
    <col min="9" max="9" width="20.85546875" customWidth="1"/>
    <col min="10" max="10" width="4.28515625" customWidth="1"/>
    <col min="11" max="11" width="5.42578125" customWidth="1"/>
    <col min="12" max="12" width="18.140625" customWidth="1"/>
    <col min="13" max="14" width="25.140625" customWidth="1"/>
    <col min="15" max="15" width="5.42578125" customWidth="1"/>
    <col min="16" max="16" width="18.140625" customWidth="1"/>
    <col min="17" max="17" width="25.140625" customWidth="1"/>
  </cols>
  <sheetData>
    <row r="1" spans="1:17" ht="15" customHeight="1">
      <c r="A1" s="8" t="s">
        <v>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4</v>
      </c>
      <c r="B3" s="74" t="s">
        <v>6</v>
      </c>
      <c r="C3" s="74"/>
      <c r="D3" s="74"/>
      <c r="E3" s="74"/>
      <c r="F3" s="74"/>
      <c r="G3" s="74"/>
      <c r="H3" s="74"/>
      <c r="I3" s="74"/>
      <c r="J3" s="74"/>
      <c r="K3" s="74"/>
      <c r="L3" s="74"/>
      <c r="M3" s="74"/>
      <c r="N3" s="74"/>
      <c r="O3" s="74"/>
      <c r="P3" s="74"/>
      <c r="Q3" s="74"/>
    </row>
    <row r="4" spans="1:17" ht="15" customHeight="1">
      <c r="A4" s="15" t="s">
        <v>69</v>
      </c>
      <c r="B4" s="74" t="s">
        <v>6</v>
      </c>
      <c r="C4" s="74"/>
      <c r="D4" s="74"/>
      <c r="E4" s="74"/>
      <c r="F4" s="74"/>
      <c r="G4" s="74"/>
      <c r="H4" s="74"/>
      <c r="I4" s="74"/>
      <c r="J4" s="74"/>
      <c r="K4" s="74"/>
      <c r="L4" s="74"/>
      <c r="M4" s="74"/>
      <c r="N4" s="74"/>
      <c r="O4" s="74"/>
      <c r="P4" s="74"/>
      <c r="Q4" s="74"/>
    </row>
    <row r="5" spans="1:17">
      <c r="A5" s="15"/>
      <c r="B5" s="75" t="s">
        <v>69</v>
      </c>
      <c r="C5" s="75"/>
      <c r="D5" s="75"/>
      <c r="E5" s="75"/>
      <c r="F5" s="75"/>
      <c r="G5" s="75"/>
      <c r="H5" s="75"/>
      <c r="I5" s="75"/>
      <c r="J5" s="75"/>
      <c r="K5" s="75"/>
      <c r="L5" s="75"/>
      <c r="M5" s="75"/>
      <c r="N5" s="75"/>
      <c r="O5" s="75"/>
      <c r="P5" s="75"/>
      <c r="Q5" s="75"/>
    </row>
    <row r="6" spans="1:17" ht="25.5" customHeight="1">
      <c r="A6" s="15"/>
      <c r="B6" s="33" t="s">
        <v>436</v>
      </c>
      <c r="C6" s="33"/>
      <c r="D6" s="33"/>
      <c r="E6" s="33"/>
      <c r="F6" s="33"/>
      <c r="G6" s="33"/>
      <c r="H6" s="33"/>
      <c r="I6" s="33"/>
      <c r="J6" s="33"/>
      <c r="K6" s="33"/>
      <c r="L6" s="33"/>
      <c r="M6" s="33"/>
      <c r="N6" s="33"/>
      <c r="O6" s="33"/>
      <c r="P6" s="33"/>
      <c r="Q6" s="33"/>
    </row>
    <row r="7" spans="1:17">
      <c r="A7" s="15"/>
      <c r="B7" s="30"/>
      <c r="C7" s="30"/>
      <c r="D7" s="30"/>
      <c r="E7" s="30"/>
      <c r="F7" s="30"/>
      <c r="G7" s="30"/>
      <c r="H7" s="30"/>
      <c r="I7" s="30"/>
      <c r="J7" s="30"/>
      <c r="K7" s="30"/>
      <c r="L7" s="30"/>
      <c r="M7" s="30"/>
      <c r="N7" s="30"/>
      <c r="O7" s="30"/>
      <c r="P7" s="30"/>
      <c r="Q7" s="30"/>
    </row>
    <row r="8" spans="1:17">
      <c r="A8" s="15"/>
      <c r="B8" s="16"/>
      <c r="C8" s="16"/>
      <c r="D8" s="16"/>
      <c r="E8" s="16"/>
      <c r="F8" s="16"/>
      <c r="G8" s="16"/>
      <c r="H8" s="16"/>
      <c r="I8" s="16"/>
      <c r="J8" s="16"/>
      <c r="K8" s="16"/>
      <c r="L8" s="16"/>
      <c r="M8" s="16"/>
      <c r="N8" s="16"/>
      <c r="O8" s="16"/>
      <c r="P8" s="16"/>
      <c r="Q8" s="16"/>
    </row>
    <row r="9" spans="1:17" ht="15.75" thickBot="1">
      <c r="A9" s="15"/>
      <c r="B9" s="87"/>
      <c r="C9" s="31" t="s">
        <v>437</v>
      </c>
      <c r="D9" s="31"/>
      <c r="E9" s="31"/>
      <c r="F9" s="31"/>
      <c r="G9" s="31"/>
      <c r="H9" s="31"/>
      <c r="I9" s="31"/>
      <c r="J9" s="11"/>
      <c r="K9" s="31" t="s">
        <v>80</v>
      </c>
      <c r="L9" s="31"/>
      <c r="M9" s="31"/>
      <c r="N9" s="31"/>
      <c r="O9" s="31"/>
      <c r="P9" s="31"/>
      <c r="Q9" s="31"/>
    </row>
    <row r="10" spans="1:17">
      <c r="A10" s="15"/>
      <c r="B10" s="32" t="s">
        <v>296</v>
      </c>
      <c r="C10" s="185" t="s">
        <v>438</v>
      </c>
      <c r="D10" s="185"/>
      <c r="E10" s="185"/>
      <c r="F10" s="37"/>
      <c r="G10" s="186">
        <v>41274</v>
      </c>
      <c r="H10" s="186"/>
      <c r="I10" s="186"/>
      <c r="J10" s="33"/>
      <c r="K10" s="185" t="s">
        <v>438</v>
      </c>
      <c r="L10" s="185"/>
      <c r="M10" s="185"/>
      <c r="N10" s="37"/>
      <c r="O10" s="185" t="s">
        <v>438</v>
      </c>
      <c r="P10" s="185"/>
      <c r="Q10" s="185"/>
    </row>
    <row r="11" spans="1:17" ht="15.75" thickBot="1">
      <c r="A11" s="15"/>
      <c r="B11" s="32"/>
      <c r="C11" s="149">
        <v>2013</v>
      </c>
      <c r="D11" s="149"/>
      <c r="E11" s="149"/>
      <c r="F11" s="33"/>
      <c r="G11" s="150"/>
      <c r="H11" s="150"/>
      <c r="I11" s="150"/>
      <c r="J11" s="33"/>
      <c r="K11" s="149">
        <v>2013</v>
      </c>
      <c r="L11" s="149"/>
      <c r="M11" s="149"/>
      <c r="N11" s="33"/>
      <c r="O11" s="149">
        <v>2012</v>
      </c>
      <c r="P11" s="149"/>
      <c r="Q11" s="149"/>
    </row>
    <row r="12" spans="1:17">
      <c r="A12" s="15"/>
      <c r="B12" s="45" t="s">
        <v>439</v>
      </c>
      <c r="C12" s="54" t="s">
        <v>303</v>
      </c>
      <c r="D12" s="56">
        <v>493093</v>
      </c>
      <c r="E12" s="40"/>
      <c r="F12" s="39"/>
      <c r="G12" s="54" t="s">
        <v>303</v>
      </c>
      <c r="H12" s="56">
        <v>459902</v>
      </c>
      <c r="I12" s="40"/>
      <c r="J12" s="39"/>
      <c r="K12" s="54" t="s">
        <v>303</v>
      </c>
      <c r="L12" s="56">
        <v>37885</v>
      </c>
      <c r="M12" s="40"/>
      <c r="N12" s="39"/>
      <c r="O12" s="54" t="s">
        <v>303</v>
      </c>
      <c r="P12" s="56">
        <v>49341</v>
      </c>
      <c r="Q12" s="40"/>
    </row>
    <row r="13" spans="1:17">
      <c r="A13" s="15"/>
      <c r="B13" s="45"/>
      <c r="C13" s="180"/>
      <c r="D13" s="181"/>
      <c r="E13" s="182"/>
      <c r="F13" s="39"/>
      <c r="G13" s="180"/>
      <c r="H13" s="181"/>
      <c r="I13" s="182"/>
      <c r="J13" s="39"/>
      <c r="K13" s="180"/>
      <c r="L13" s="181"/>
      <c r="M13" s="182"/>
      <c r="N13" s="39"/>
      <c r="O13" s="180"/>
      <c r="P13" s="181"/>
      <c r="Q13" s="182"/>
    </row>
    <row r="14" spans="1:17">
      <c r="A14" s="15"/>
      <c r="B14" s="41" t="s">
        <v>416</v>
      </c>
      <c r="C14" s="43">
        <v>134221</v>
      </c>
      <c r="D14" s="43"/>
      <c r="E14" s="33"/>
      <c r="F14" s="33"/>
      <c r="G14" s="43">
        <v>120693</v>
      </c>
      <c r="H14" s="43"/>
      <c r="I14" s="33"/>
      <c r="J14" s="33"/>
      <c r="K14" s="44">
        <v>603</v>
      </c>
      <c r="L14" s="44"/>
      <c r="M14" s="33"/>
      <c r="N14" s="33"/>
      <c r="O14" s="44">
        <v>735</v>
      </c>
      <c r="P14" s="44"/>
      <c r="Q14" s="33"/>
    </row>
    <row r="15" spans="1:17" ht="15.75" thickBot="1">
      <c r="A15" s="15"/>
      <c r="B15" s="41"/>
      <c r="C15" s="49"/>
      <c r="D15" s="49"/>
      <c r="E15" s="50"/>
      <c r="F15" s="33"/>
      <c r="G15" s="49"/>
      <c r="H15" s="49"/>
      <c r="I15" s="50"/>
      <c r="J15" s="33"/>
      <c r="K15" s="51"/>
      <c r="L15" s="51"/>
      <c r="M15" s="50"/>
      <c r="N15" s="33"/>
      <c r="O15" s="51"/>
      <c r="P15" s="51"/>
      <c r="Q15" s="50"/>
    </row>
    <row r="16" spans="1:17">
      <c r="A16" s="15"/>
      <c r="B16" s="53" t="s">
        <v>440</v>
      </c>
      <c r="C16" s="56">
        <v>627314</v>
      </c>
      <c r="D16" s="56"/>
      <c r="E16" s="40"/>
      <c r="F16" s="39"/>
      <c r="G16" s="56">
        <v>580595</v>
      </c>
      <c r="H16" s="56"/>
      <c r="I16" s="40"/>
      <c r="J16" s="39"/>
      <c r="K16" s="56">
        <v>38488</v>
      </c>
      <c r="L16" s="56"/>
      <c r="M16" s="40"/>
      <c r="N16" s="39"/>
      <c r="O16" s="56">
        <v>50076</v>
      </c>
      <c r="P16" s="56"/>
      <c r="Q16" s="40"/>
    </row>
    <row r="17" spans="1:17" ht="15.75" thickBot="1">
      <c r="A17" s="15"/>
      <c r="B17" s="53"/>
      <c r="C17" s="64"/>
      <c r="D17" s="64"/>
      <c r="E17" s="63"/>
      <c r="F17" s="39"/>
      <c r="G17" s="64"/>
      <c r="H17" s="64"/>
      <c r="I17" s="63"/>
      <c r="J17" s="39"/>
      <c r="K17" s="64"/>
      <c r="L17" s="64"/>
      <c r="M17" s="63"/>
      <c r="N17" s="39"/>
      <c r="O17" s="64"/>
      <c r="P17" s="64"/>
      <c r="Q17" s="63"/>
    </row>
    <row r="18" spans="1:17">
      <c r="A18" s="15"/>
      <c r="B18" s="41" t="s">
        <v>441</v>
      </c>
      <c r="C18" s="68">
        <v>92929</v>
      </c>
      <c r="D18" s="68"/>
      <c r="E18" s="37"/>
      <c r="F18" s="33"/>
      <c r="G18" s="68">
        <v>76304</v>
      </c>
      <c r="H18" s="68"/>
      <c r="I18" s="37"/>
      <c r="J18" s="33"/>
      <c r="K18" s="68">
        <v>8769</v>
      </c>
      <c r="L18" s="68"/>
      <c r="M18" s="37"/>
      <c r="N18" s="33"/>
      <c r="O18" s="68">
        <v>13620</v>
      </c>
      <c r="P18" s="68"/>
      <c r="Q18" s="37"/>
    </row>
    <row r="19" spans="1:17" ht="15.75" thickBot="1">
      <c r="A19" s="15"/>
      <c r="B19" s="41"/>
      <c r="C19" s="49"/>
      <c r="D19" s="49"/>
      <c r="E19" s="50"/>
      <c r="F19" s="33"/>
      <c r="G19" s="49"/>
      <c r="H19" s="49"/>
      <c r="I19" s="50"/>
      <c r="J19" s="33"/>
      <c r="K19" s="49"/>
      <c r="L19" s="49"/>
      <c r="M19" s="50"/>
      <c r="N19" s="33"/>
      <c r="O19" s="49"/>
      <c r="P19" s="49"/>
      <c r="Q19" s="50"/>
    </row>
    <row r="20" spans="1:17">
      <c r="A20" s="15"/>
      <c r="B20" s="45" t="s">
        <v>442</v>
      </c>
      <c r="C20" s="56">
        <v>975223</v>
      </c>
      <c r="D20" s="56"/>
      <c r="E20" s="40"/>
      <c r="F20" s="39"/>
      <c r="G20" s="56">
        <v>930232</v>
      </c>
      <c r="H20" s="56"/>
      <c r="I20" s="40"/>
      <c r="J20" s="39"/>
      <c r="K20" s="59" t="s">
        <v>304</v>
      </c>
      <c r="L20" s="59"/>
      <c r="M20" s="40"/>
      <c r="N20" s="39"/>
      <c r="O20" s="59" t="s">
        <v>304</v>
      </c>
      <c r="P20" s="59"/>
      <c r="Q20" s="40"/>
    </row>
    <row r="21" spans="1:17">
      <c r="A21" s="15"/>
      <c r="B21" s="45"/>
      <c r="C21" s="46"/>
      <c r="D21" s="46"/>
      <c r="E21" s="39"/>
      <c r="F21" s="39"/>
      <c r="G21" s="46"/>
      <c r="H21" s="46"/>
      <c r="I21" s="39"/>
      <c r="J21" s="39"/>
      <c r="K21" s="47"/>
      <c r="L21" s="47"/>
      <c r="M21" s="39"/>
      <c r="N21" s="39"/>
      <c r="O21" s="47"/>
      <c r="P21" s="47"/>
      <c r="Q21" s="39"/>
    </row>
    <row r="22" spans="1:17">
      <c r="A22" s="15"/>
      <c r="B22" s="41" t="s">
        <v>443</v>
      </c>
      <c r="C22" s="43">
        <v>13876</v>
      </c>
      <c r="D22" s="43"/>
      <c r="E22" s="33"/>
      <c r="F22" s="33"/>
      <c r="G22" s="43">
        <v>17989</v>
      </c>
      <c r="H22" s="43"/>
      <c r="I22" s="33"/>
      <c r="J22" s="33"/>
      <c r="K22" s="43">
        <v>1486</v>
      </c>
      <c r="L22" s="43"/>
      <c r="M22" s="33"/>
      <c r="N22" s="33"/>
      <c r="O22" s="44">
        <v>785</v>
      </c>
      <c r="P22" s="44"/>
      <c r="Q22" s="33"/>
    </row>
    <row r="23" spans="1:17" ht="15.75" thickBot="1">
      <c r="A23" s="15"/>
      <c r="B23" s="41"/>
      <c r="C23" s="49"/>
      <c r="D23" s="49"/>
      <c r="E23" s="50"/>
      <c r="F23" s="33"/>
      <c r="G23" s="49"/>
      <c r="H23" s="49"/>
      <c r="I23" s="50"/>
      <c r="J23" s="33"/>
      <c r="K23" s="49"/>
      <c r="L23" s="49"/>
      <c r="M23" s="50"/>
      <c r="N23" s="33"/>
      <c r="O23" s="51"/>
      <c r="P23" s="51"/>
      <c r="Q23" s="50"/>
    </row>
    <row r="24" spans="1:17">
      <c r="A24" s="15"/>
      <c r="B24" s="53" t="s">
        <v>444</v>
      </c>
      <c r="C24" s="56">
        <v>989099</v>
      </c>
      <c r="D24" s="56"/>
      <c r="E24" s="40"/>
      <c r="F24" s="39"/>
      <c r="G24" s="56">
        <v>948221</v>
      </c>
      <c r="H24" s="56"/>
      <c r="I24" s="40"/>
      <c r="J24" s="39"/>
      <c r="K24" s="56">
        <v>1486</v>
      </c>
      <c r="L24" s="56"/>
      <c r="M24" s="40"/>
      <c r="N24" s="39"/>
      <c r="O24" s="59">
        <v>785</v>
      </c>
      <c r="P24" s="59"/>
      <c r="Q24" s="40"/>
    </row>
    <row r="25" spans="1:17" ht="15.75" thickBot="1">
      <c r="A25" s="15"/>
      <c r="B25" s="53"/>
      <c r="C25" s="64"/>
      <c r="D25" s="64"/>
      <c r="E25" s="63"/>
      <c r="F25" s="39"/>
      <c r="G25" s="64"/>
      <c r="H25" s="64"/>
      <c r="I25" s="63"/>
      <c r="J25" s="39"/>
      <c r="K25" s="64"/>
      <c r="L25" s="64"/>
      <c r="M25" s="63"/>
      <c r="N25" s="39"/>
      <c r="O25" s="62"/>
      <c r="P25" s="62"/>
      <c r="Q25" s="63"/>
    </row>
    <row r="26" spans="1:17">
      <c r="A26" s="15"/>
      <c r="B26" s="41" t="s">
        <v>445</v>
      </c>
      <c r="C26" s="68">
        <v>59075</v>
      </c>
      <c r="D26" s="68"/>
      <c r="E26" s="37"/>
      <c r="F26" s="33"/>
      <c r="G26" s="68">
        <v>34611</v>
      </c>
      <c r="H26" s="68"/>
      <c r="I26" s="37"/>
      <c r="J26" s="33"/>
      <c r="K26" s="68">
        <v>1853</v>
      </c>
      <c r="L26" s="68"/>
      <c r="M26" s="37"/>
      <c r="N26" s="33"/>
      <c r="O26" s="68">
        <v>3174</v>
      </c>
      <c r="P26" s="68"/>
      <c r="Q26" s="37"/>
    </row>
    <row r="27" spans="1:17">
      <c r="A27" s="15"/>
      <c r="B27" s="41"/>
      <c r="C27" s="43"/>
      <c r="D27" s="43"/>
      <c r="E27" s="33"/>
      <c r="F27" s="33"/>
      <c r="G27" s="43"/>
      <c r="H27" s="43"/>
      <c r="I27" s="33"/>
      <c r="J27" s="33"/>
      <c r="K27" s="43"/>
      <c r="L27" s="43"/>
      <c r="M27" s="33"/>
      <c r="N27" s="33"/>
      <c r="O27" s="43"/>
      <c r="P27" s="43"/>
      <c r="Q27" s="33"/>
    </row>
    <row r="28" spans="1:17">
      <c r="A28" s="15"/>
      <c r="B28" s="45" t="s">
        <v>446</v>
      </c>
      <c r="C28" s="46">
        <v>66255</v>
      </c>
      <c r="D28" s="46"/>
      <c r="E28" s="39"/>
      <c r="F28" s="39"/>
      <c r="G28" s="46">
        <v>60412</v>
      </c>
      <c r="H28" s="46"/>
      <c r="I28" s="39"/>
      <c r="J28" s="39"/>
      <c r="K28" s="46">
        <v>7769</v>
      </c>
      <c r="L28" s="46"/>
      <c r="M28" s="39"/>
      <c r="N28" s="39"/>
      <c r="O28" s="46">
        <v>9233</v>
      </c>
      <c r="P28" s="46"/>
      <c r="Q28" s="39"/>
    </row>
    <row r="29" spans="1:17" ht="15.75" thickBot="1">
      <c r="A29" s="15"/>
      <c r="B29" s="45"/>
      <c r="C29" s="64"/>
      <c r="D29" s="64"/>
      <c r="E29" s="63"/>
      <c r="F29" s="39"/>
      <c r="G29" s="64"/>
      <c r="H29" s="64"/>
      <c r="I29" s="63"/>
      <c r="J29" s="39"/>
      <c r="K29" s="64"/>
      <c r="L29" s="64"/>
      <c r="M29" s="63"/>
      <c r="N29" s="39"/>
      <c r="O29" s="64"/>
      <c r="P29" s="64"/>
      <c r="Q29" s="63"/>
    </row>
    <row r="30" spans="1:17">
      <c r="A30" s="15"/>
      <c r="B30" s="65" t="s">
        <v>447</v>
      </c>
      <c r="C30" s="68">
        <v>125330</v>
      </c>
      <c r="D30" s="68"/>
      <c r="E30" s="37"/>
      <c r="F30" s="33"/>
      <c r="G30" s="68">
        <v>95023</v>
      </c>
      <c r="H30" s="68"/>
      <c r="I30" s="37"/>
      <c r="J30" s="33"/>
      <c r="K30" s="68">
        <v>9622</v>
      </c>
      <c r="L30" s="68"/>
      <c r="M30" s="37"/>
      <c r="N30" s="33"/>
      <c r="O30" s="68">
        <v>12407</v>
      </c>
      <c r="P30" s="68"/>
      <c r="Q30" s="37"/>
    </row>
    <row r="31" spans="1:17" ht="15.75" thickBot="1">
      <c r="A31" s="15"/>
      <c r="B31" s="65"/>
      <c r="C31" s="49"/>
      <c r="D31" s="49"/>
      <c r="E31" s="50"/>
      <c r="F31" s="33"/>
      <c r="G31" s="49"/>
      <c r="H31" s="49"/>
      <c r="I31" s="50"/>
      <c r="J31" s="33"/>
      <c r="K31" s="49"/>
      <c r="L31" s="49"/>
      <c r="M31" s="50"/>
      <c r="N31" s="33"/>
      <c r="O31" s="49"/>
      <c r="P31" s="49"/>
      <c r="Q31" s="50"/>
    </row>
    <row r="32" spans="1:17">
      <c r="A32" s="15"/>
      <c r="B32" s="45" t="s">
        <v>448</v>
      </c>
      <c r="C32" s="54" t="s">
        <v>303</v>
      </c>
      <c r="D32" s="56">
        <v>1834672</v>
      </c>
      <c r="E32" s="40"/>
      <c r="F32" s="39"/>
      <c r="G32" s="54" t="s">
        <v>303</v>
      </c>
      <c r="H32" s="56">
        <v>1700143</v>
      </c>
      <c r="I32" s="40"/>
      <c r="J32" s="39"/>
      <c r="K32" s="54" t="s">
        <v>303</v>
      </c>
      <c r="L32" s="56">
        <v>58365</v>
      </c>
      <c r="M32" s="40"/>
      <c r="N32" s="39"/>
      <c r="O32" s="54" t="s">
        <v>303</v>
      </c>
      <c r="P32" s="56">
        <v>76888</v>
      </c>
      <c r="Q32" s="40"/>
    </row>
    <row r="33" spans="1:17" ht="15.75" thickBot="1">
      <c r="A33" s="15"/>
      <c r="B33" s="45"/>
      <c r="C33" s="55"/>
      <c r="D33" s="57"/>
      <c r="E33" s="58"/>
      <c r="F33" s="39"/>
      <c r="G33" s="55"/>
      <c r="H33" s="57"/>
      <c r="I33" s="58"/>
      <c r="J33" s="39"/>
      <c r="K33" s="55"/>
      <c r="L33" s="57"/>
      <c r="M33" s="58"/>
      <c r="N33" s="39"/>
      <c r="O33" s="55"/>
      <c r="P33" s="57"/>
      <c r="Q33" s="58"/>
    </row>
    <row r="34" spans="1:17" ht="15.75" thickTop="1">
      <c r="A34" s="15"/>
      <c r="B34" s="74"/>
      <c r="C34" s="74"/>
      <c r="D34" s="74"/>
      <c r="E34" s="74"/>
      <c r="F34" s="74"/>
      <c r="G34" s="74"/>
      <c r="H34" s="74"/>
      <c r="I34" s="74"/>
      <c r="J34" s="74"/>
      <c r="K34" s="74"/>
      <c r="L34" s="74"/>
      <c r="M34" s="74"/>
      <c r="N34" s="74"/>
      <c r="O34" s="74"/>
      <c r="P34" s="74"/>
      <c r="Q34" s="74"/>
    </row>
    <row r="35" spans="1:17">
      <c r="A35" s="15"/>
      <c r="B35" s="33" t="s">
        <v>449</v>
      </c>
      <c r="C35" s="33"/>
      <c r="D35" s="33"/>
      <c r="E35" s="33"/>
      <c r="F35" s="33"/>
      <c r="G35" s="33"/>
      <c r="H35" s="33"/>
      <c r="I35" s="33"/>
      <c r="J35" s="33"/>
      <c r="K35" s="33"/>
      <c r="L35" s="33"/>
      <c r="M35" s="33"/>
      <c r="N35" s="33"/>
      <c r="O35" s="33"/>
      <c r="P35" s="33"/>
      <c r="Q35" s="33"/>
    </row>
    <row r="36" spans="1:17">
      <c r="A36" s="15"/>
      <c r="B36" s="30"/>
      <c r="C36" s="30"/>
      <c r="D36" s="30"/>
      <c r="E36" s="30"/>
      <c r="F36" s="30"/>
      <c r="G36" s="30"/>
      <c r="H36" s="30"/>
      <c r="I36" s="30"/>
      <c r="J36" s="30"/>
    </row>
    <row r="37" spans="1:17">
      <c r="A37" s="15"/>
      <c r="B37" s="16"/>
      <c r="C37" s="16"/>
      <c r="D37" s="16"/>
      <c r="E37" s="16"/>
      <c r="F37" s="16"/>
      <c r="G37" s="16"/>
      <c r="H37" s="16"/>
      <c r="I37" s="16"/>
      <c r="J37" s="16"/>
    </row>
    <row r="38" spans="1:17" ht="15.75" thickBot="1">
      <c r="A38" s="15"/>
      <c r="B38" s="87"/>
      <c r="C38" s="11"/>
      <c r="D38" s="31" t="s">
        <v>341</v>
      </c>
      <c r="E38" s="31"/>
      <c r="F38" s="31"/>
      <c r="G38" s="31"/>
      <c r="H38" s="31"/>
      <c r="I38" s="31"/>
      <c r="J38" s="31"/>
    </row>
    <row r="39" spans="1:17" ht="15.75" thickBot="1">
      <c r="A39" s="15"/>
      <c r="B39" s="19" t="s">
        <v>296</v>
      </c>
      <c r="C39" s="11"/>
      <c r="D39" s="71">
        <v>2013</v>
      </c>
      <c r="E39" s="71"/>
      <c r="F39" s="71"/>
      <c r="G39" s="11"/>
      <c r="H39" s="71">
        <v>2012</v>
      </c>
      <c r="I39" s="71"/>
      <c r="J39" s="71"/>
    </row>
    <row r="40" spans="1:17">
      <c r="A40" s="15"/>
      <c r="B40" s="45" t="s">
        <v>450</v>
      </c>
      <c r="C40" s="39"/>
      <c r="D40" s="54" t="s">
        <v>303</v>
      </c>
      <c r="E40" s="56">
        <v>116529</v>
      </c>
      <c r="F40" s="40"/>
      <c r="G40" s="39"/>
      <c r="H40" s="54" t="s">
        <v>303</v>
      </c>
      <c r="I40" s="56">
        <v>106611</v>
      </c>
      <c r="J40" s="40"/>
    </row>
    <row r="41" spans="1:17">
      <c r="A41" s="15"/>
      <c r="B41" s="45"/>
      <c r="C41" s="39"/>
      <c r="D41" s="180"/>
      <c r="E41" s="181"/>
      <c r="F41" s="182"/>
      <c r="G41" s="39"/>
      <c r="H41" s="180"/>
      <c r="I41" s="181"/>
      <c r="J41" s="182"/>
    </row>
    <row r="42" spans="1:17">
      <c r="A42" s="15"/>
      <c r="B42" s="41" t="s">
        <v>451</v>
      </c>
      <c r="C42" s="33"/>
      <c r="D42" s="43">
        <v>52694</v>
      </c>
      <c r="E42" s="43"/>
      <c r="F42" s="33"/>
      <c r="G42" s="33"/>
      <c r="H42" s="43">
        <v>52449</v>
      </c>
      <c r="I42" s="43"/>
      <c r="J42" s="33"/>
    </row>
    <row r="43" spans="1:17">
      <c r="A43" s="15"/>
      <c r="B43" s="41"/>
      <c r="C43" s="33"/>
      <c r="D43" s="43"/>
      <c r="E43" s="43"/>
      <c r="F43" s="33"/>
      <c r="G43" s="33"/>
      <c r="H43" s="43"/>
      <c r="I43" s="43"/>
      <c r="J43" s="33"/>
    </row>
    <row r="44" spans="1:17">
      <c r="A44" s="15"/>
      <c r="B44" s="45" t="s">
        <v>452</v>
      </c>
      <c r="C44" s="39"/>
      <c r="D44" s="46">
        <v>23577</v>
      </c>
      <c r="E44" s="46"/>
      <c r="F44" s="39"/>
      <c r="G44" s="39"/>
      <c r="H44" s="46">
        <v>20444</v>
      </c>
      <c r="I44" s="46"/>
      <c r="J44" s="39"/>
    </row>
    <row r="45" spans="1:17" ht="15.75" thickBot="1">
      <c r="A45" s="15"/>
      <c r="B45" s="45"/>
      <c r="C45" s="39"/>
      <c r="D45" s="64"/>
      <c r="E45" s="64"/>
      <c r="F45" s="63"/>
      <c r="G45" s="39"/>
      <c r="H45" s="64"/>
      <c r="I45" s="64"/>
      <c r="J45" s="63"/>
    </row>
    <row r="46" spans="1:17">
      <c r="A46" s="15"/>
      <c r="B46" s="41" t="s">
        <v>419</v>
      </c>
      <c r="C46" s="33"/>
      <c r="D46" s="66" t="s">
        <v>303</v>
      </c>
      <c r="E46" s="68">
        <v>192800</v>
      </c>
      <c r="F46" s="37"/>
      <c r="G46" s="33"/>
      <c r="H46" s="66" t="s">
        <v>303</v>
      </c>
      <c r="I46" s="68">
        <v>179504</v>
      </c>
      <c r="J46" s="37"/>
    </row>
    <row r="47" spans="1:17" ht="15.75" thickBot="1">
      <c r="A47" s="15"/>
      <c r="B47" s="41"/>
      <c r="C47" s="33"/>
      <c r="D47" s="67"/>
      <c r="E47" s="69"/>
      <c r="F47" s="70"/>
      <c r="G47" s="33"/>
      <c r="H47" s="67"/>
      <c r="I47" s="69"/>
      <c r="J47" s="70"/>
    </row>
    <row r="48" spans="1:17" ht="15.75" thickTop="1">
      <c r="A48" s="15"/>
      <c r="B48" s="33" t="s">
        <v>453</v>
      </c>
      <c r="C48" s="33"/>
      <c r="D48" s="33"/>
      <c r="E48" s="33"/>
      <c r="F48" s="33"/>
      <c r="G48" s="33"/>
      <c r="H48" s="33"/>
      <c r="I48" s="33"/>
      <c r="J48" s="33"/>
      <c r="K48" s="33"/>
      <c r="L48" s="33"/>
      <c r="M48" s="33"/>
      <c r="N48" s="33"/>
      <c r="O48" s="33"/>
      <c r="P48" s="33"/>
      <c r="Q48" s="33"/>
    </row>
    <row r="49" spans="1:17">
      <c r="A49" s="15"/>
      <c r="B49" s="189" t="s">
        <v>454</v>
      </c>
      <c r="C49" s="189"/>
      <c r="D49" s="189"/>
      <c r="E49" s="189"/>
      <c r="F49" s="189"/>
      <c r="G49" s="189"/>
      <c r="H49" s="189"/>
      <c r="I49" s="189"/>
      <c r="J49" s="189"/>
      <c r="K49" s="189"/>
      <c r="L49" s="189"/>
      <c r="M49" s="189"/>
      <c r="N49" s="189"/>
      <c r="O49" s="189"/>
      <c r="P49" s="189"/>
      <c r="Q49" s="189"/>
    </row>
    <row r="50" spans="1:17">
      <c r="A50" s="15"/>
      <c r="B50" s="33" t="s">
        <v>455</v>
      </c>
      <c r="C50" s="33"/>
      <c r="D50" s="33"/>
      <c r="E50" s="33"/>
      <c r="F50" s="33"/>
      <c r="G50" s="33"/>
      <c r="H50" s="33"/>
      <c r="I50" s="33"/>
      <c r="J50" s="33"/>
      <c r="K50" s="33"/>
      <c r="L50" s="33"/>
      <c r="M50" s="33"/>
      <c r="N50" s="33"/>
      <c r="O50" s="33"/>
      <c r="P50" s="33"/>
      <c r="Q50" s="33"/>
    </row>
    <row r="51" spans="1:17">
      <c r="A51" s="15"/>
      <c r="B51" s="30"/>
      <c r="C51" s="30"/>
      <c r="D51" s="30"/>
      <c r="E51" s="30"/>
      <c r="F51" s="30"/>
      <c r="G51" s="30"/>
      <c r="H51" s="30"/>
      <c r="I51" s="30"/>
      <c r="J51" s="30"/>
    </row>
    <row r="52" spans="1:17">
      <c r="A52" s="15"/>
      <c r="B52" s="16"/>
      <c r="C52" s="16"/>
      <c r="D52" s="16"/>
      <c r="E52" s="16"/>
      <c r="F52" s="16"/>
      <c r="G52" s="16"/>
      <c r="H52" s="16"/>
      <c r="I52" s="16"/>
      <c r="J52" s="16"/>
    </row>
    <row r="53" spans="1:17" ht="15.75" thickBot="1">
      <c r="A53" s="15"/>
      <c r="B53" s="11"/>
      <c r="C53" s="11"/>
      <c r="D53" s="149" t="s">
        <v>456</v>
      </c>
      <c r="E53" s="149"/>
      <c r="F53" s="149"/>
      <c r="G53" s="149"/>
      <c r="H53" s="149"/>
      <c r="I53" s="149"/>
      <c r="J53" s="149"/>
    </row>
    <row r="54" spans="1:17" ht="15.75" thickBot="1">
      <c r="A54" s="15"/>
      <c r="B54" s="187" t="s">
        <v>296</v>
      </c>
      <c r="C54" s="11"/>
      <c r="D54" s="188">
        <v>2013</v>
      </c>
      <c r="E54" s="188"/>
      <c r="F54" s="188"/>
      <c r="G54" s="11"/>
      <c r="H54" s="188">
        <v>2012</v>
      </c>
      <c r="I54" s="188"/>
      <c r="J54" s="188"/>
    </row>
    <row r="55" spans="1:17">
      <c r="A55" s="15"/>
      <c r="B55" s="94" t="s">
        <v>457</v>
      </c>
      <c r="C55" s="33"/>
      <c r="D55" s="104" t="s">
        <v>303</v>
      </c>
      <c r="E55" s="106">
        <v>40060</v>
      </c>
      <c r="F55" s="37"/>
      <c r="G55" s="33"/>
      <c r="H55" s="104" t="s">
        <v>303</v>
      </c>
      <c r="I55" s="106">
        <v>52959</v>
      </c>
      <c r="J55" s="37"/>
    </row>
    <row r="56" spans="1:17">
      <c r="A56" s="15"/>
      <c r="B56" s="94"/>
      <c r="C56" s="33"/>
      <c r="D56" s="94"/>
      <c r="E56" s="95"/>
      <c r="F56" s="33"/>
      <c r="G56" s="33"/>
      <c r="H56" s="94"/>
      <c r="I56" s="95"/>
      <c r="J56" s="33"/>
    </row>
    <row r="57" spans="1:17">
      <c r="A57" s="15"/>
      <c r="B57" s="102" t="s">
        <v>458</v>
      </c>
      <c r="C57" s="39"/>
      <c r="D57" s="98">
        <v>8769</v>
      </c>
      <c r="E57" s="98"/>
      <c r="F57" s="39"/>
      <c r="G57" s="39"/>
      <c r="H57" s="98">
        <v>13621</v>
      </c>
      <c r="I57" s="98"/>
      <c r="J57" s="39"/>
    </row>
    <row r="58" spans="1:17">
      <c r="A58" s="15"/>
      <c r="B58" s="102"/>
      <c r="C58" s="39"/>
      <c r="D58" s="98"/>
      <c r="E58" s="98"/>
      <c r="F58" s="39"/>
      <c r="G58" s="39"/>
      <c r="H58" s="98"/>
      <c r="I58" s="98"/>
      <c r="J58" s="39"/>
    </row>
    <row r="59" spans="1:17">
      <c r="A59" s="15"/>
      <c r="B59" s="94" t="s">
        <v>424</v>
      </c>
      <c r="C59" s="33"/>
      <c r="D59" s="95">
        <v>9997</v>
      </c>
      <c r="E59" s="95"/>
      <c r="F59" s="33"/>
      <c r="G59" s="33"/>
      <c r="H59" s="95">
        <v>12851</v>
      </c>
      <c r="I59" s="95"/>
      <c r="J59" s="33"/>
    </row>
    <row r="60" spans="1:17">
      <c r="A60" s="15"/>
      <c r="B60" s="94"/>
      <c r="C60" s="33"/>
      <c r="D60" s="95"/>
      <c r="E60" s="95"/>
      <c r="F60" s="33"/>
      <c r="G60" s="33"/>
      <c r="H60" s="95"/>
      <c r="I60" s="95"/>
      <c r="J60" s="33"/>
    </row>
    <row r="61" spans="1:17">
      <c r="A61" s="15"/>
      <c r="B61" s="102" t="s">
        <v>425</v>
      </c>
      <c r="C61" s="39"/>
      <c r="D61" s="98">
        <v>3050</v>
      </c>
      <c r="E61" s="98"/>
      <c r="F61" s="39"/>
      <c r="G61" s="39"/>
      <c r="H61" s="98">
        <v>2906</v>
      </c>
      <c r="I61" s="98"/>
      <c r="J61" s="39"/>
    </row>
    <row r="62" spans="1:17" ht="15.75" thickBot="1">
      <c r="A62" s="15"/>
      <c r="B62" s="102"/>
      <c r="C62" s="39"/>
      <c r="D62" s="99"/>
      <c r="E62" s="99"/>
      <c r="F62" s="63"/>
      <c r="G62" s="39"/>
      <c r="H62" s="99"/>
      <c r="I62" s="99"/>
      <c r="J62" s="63"/>
    </row>
    <row r="63" spans="1:17">
      <c r="A63" s="15"/>
      <c r="B63" s="94" t="s">
        <v>459</v>
      </c>
      <c r="C63" s="33"/>
      <c r="D63" s="104" t="s">
        <v>303</v>
      </c>
      <c r="E63" s="106">
        <v>61876</v>
      </c>
      <c r="F63" s="37"/>
      <c r="G63" s="33"/>
      <c r="H63" s="104" t="s">
        <v>303</v>
      </c>
      <c r="I63" s="106">
        <v>82337</v>
      </c>
      <c r="J63" s="37"/>
    </row>
    <row r="64" spans="1:17" ht="15.75" thickBot="1">
      <c r="A64" s="15"/>
      <c r="B64" s="94"/>
      <c r="C64" s="33"/>
      <c r="D64" s="105"/>
      <c r="E64" s="107"/>
      <c r="F64" s="70"/>
      <c r="G64" s="33"/>
      <c r="H64" s="105"/>
      <c r="I64" s="107"/>
      <c r="J64" s="70"/>
    </row>
    <row r="65" spans="1:17" ht="15.75" thickTop="1">
      <c r="A65" s="15"/>
      <c r="B65" s="33" t="s">
        <v>460</v>
      </c>
      <c r="C65" s="33"/>
      <c r="D65" s="33"/>
      <c r="E65" s="33"/>
      <c r="F65" s="33"/>
      <c r="G65" s="33"/>
      <c r="H65" s="33"/>
      <c r="I65" s="33"/>
      <c r="J65" s="33"/>
      <c r="K65" s="33"/>
      <c r="L65" s="33"/>
      <c r="M65" s="33"/>
      <c r="N65" s="33"/>
      <c r="O65" s="33"/>
      <c r="P65" s="33"/>
      <c r="Q65" s="33"/>
    </row>
    <row r="66" spans="1:17">
      <c r="A66" s="15"/>
      <c r="B66" s="30"/>
      <c r="C66" s="30"/>
      <c r="D66" s="30"/>
      <c r="E66" s="30"/>
      <c r="F66" s="30"/>
      <c r="G66" s="30"/>
      <c r="H66" s="30"/>
      <c r="I66" s="30"/>
      <c r="J66" s="30"/>
    </row>
    <row r="67" spans="1:17">
      <c r="A67" s="15"/>
      <c r="B67" s="16"/>
      <c r="C67" s="16"/>
      <c r="D67" s="16"/>
      <c r="E67" s="16"/>
      <c r="F67" s="16"/>
      <c r="G67" s="16"/>
      <c r="H67" s="16"/>
      <c r="I67" s="16"/>
      <c r="J67" s="16"/>
    </row>
    <row r="68" spans="1:17" ht="15.75" thickBot="1">
      <c r="A68" s="15"/>
      <c r="B68" s="11"/>
      <c r="C68" s="11"/>
      <c r="D68" s="31" t="s">
        <v>456</v>
      </c>
      <c r="E68" s="31"/>
      <c r="F68" s="31"/>
      <c r="G68" s="31"/>
      <c r="H68" s="31"/>
      <c r="I68" s="31"/>
      <c r="J68" s="31"/>
    </row>
    <row r="69" spans="1:17" ht="15.75" thickBot="1">
      <c r="A69" s="15"/>
      <c r="B69" s="19" t="s">
        <v>296</v>
      </c>
      <c r="C69" s="11"/>
      <c r="D69" s="71">
        <v>2013</v>
      </c>
      <c r="E69" s="71"/>
      <c r="F69" s="71"/>
      <c r="G69" s="11"/>
      <c r="H69" s="71">
        <v>2012</v>
      </c>
      <c r="I69" s="71"/>
      <c r="J69" s="71"/>
    </row>
    <row r="70" spans="1:17">
      <c r="A70" s="15"/>
      <c r="B70" s="48" t="s">
        <v>322</v>
      </c>
      <c r="C70" s="39"/>
      <c r="D70" s="54" t="s">
        <v>303</v>
      </c>
      <c r="E70" s="56">
        <v>20171</v>
      </c>
      <c r="F70" s="40"/>
      <c r="G70" s="39"/>
      <c r="H70" s="54" t="s">
        <v>303</v>
      </c>
      <c r="I70" s="56">
        <v>17061</v>
      </c>
      <c r="J70" s="40"/>
    </row>
    <row r="71" spans="1:17">
      <c r="A71" s="15"/>
      <c r="B71" s="48"/>
      <c r="C71" s="39"/>
      <c r="D71" s="48"/>
      <c r="E71" s="46"/>
      <c r="F71" s="39"/>
      <c r="G71" s="39"/>
      <c r="H71" s="48"/>
      <c r="I71" s="46"/>
      <c r="J71" s="39"/>
    </row>
    <row r="72" spans="1:17">
      <c r="A72" s="15"/>
      <c r="B72" s="42" t="s">
        <v>461</v>
      </c>
      <c r="C72" s="33"/>
      <c r="D72" s="44" t="s">
        <v>304</v>
      </c>
      <c r="E72" s="44"/>
      <c r="F72" s="33"/>
      <c r="G72" s="33"/>
      <c r="H72" s="43">
        <v>10295</v>
      </c>
      <c r="I72" s="43"/>
      <c r="J72" s="33"/>
    </row>
    <row r="73" spans="1:17">
      <c r="A73" s="15"/>
      <c r="B73" s="42"/>
      <c r="C73" s="33"/>
      <c r="D73" s="44"/>
      <c r="E73" s="44"/>
      <c r="F73" s="33"/>
      <c r="G73" s="33"/>
      <c r="H73" s="43"/>
      <c r="I73" s="43"/>
      <c r="J73" s="33"/>
    </row>
    <row r="74" spans="1:17">
      <c r="A74" s="15"/>
      <c r="B74" s="27" t="s">
        <v>462</v>
      </c>
      <c r="C74" s="22"/>
      <c r="D74" s="47" t="s">
        <v>463</v>
      </c>
      <c r="E74" s="47"/>
      <c r="F74" s="27" t="s">
        <v>306</v>
      </c>
      <c r="G74" s="22"/>
      <c r="H74" s="47" t="s">
        <v>464</v>
      </c>
      <c r="I74" s="47"/>
      <c r="J74" s="27" t="s">
        <v>306</v>
      </c>
    </row>
    <row r="75" spans="1:17" ht="15.75" thickBot="1">
      <c r="A75" s="15"/>
      <c r="B75" s="12" t="s">
        <v>465</v>
      </c>
      <c r="C75" s="11"/>
      <c r="D75" s="51" t="s">
        <v>466</v>
      </c>
      <c r="E75" s="51"/>
      <c r="F75" s="12" t="s">
        <v>306</v>
      </c>
      <c r="G75" s="11"/>
      <c r="H75" s="51" t="s">
        <v>467</v>
      </c>
      <c r="I75" s="51"/>
      <c r="J75" s="12" t="s">
        <v>306</v>
      </c>
    </row>
    <row r="76" spans="1:17">
      <c r="A76" s="15"/>
      <c r="B76" s="48" t="s">
        <v>332</v>
      </c>
      <c r="C76" s="39"/>
      <c r="D76" s="54" t="s">
        <v>303</v>
      </c>
      <c r="E76" s="56">
        <v>14045</v>
      </c>
      <c r="F76" s="40"/>
      <c r="G76" s="39"/>
      <c r="H76" s="54" t="s">
        <v>303</v>
      </c>
      <c r="I76" s="56">
        <v>20171</v>
      </c>
      <c r="J76" s="40"/>
    </row>
    <row r="77" spans="1:17" ht="15.75" thickBot="1">
      <c r="A77" s="15"/>
      <c r="B77" s="48"/>
      <c r="C77" s="39"/>
      <c r="D77" s="55"/>
      <c r="E77" s="57"/>
      <c r="F77" s="58"/>
      <c r="G77" s="39"/>
      <c r="H77" s="55"/>
      <c r="I77" s="57"/>
      <c r="J77" s="58"/>
    </row>
    <row r="78" spans="1:17" ht="15.75" thickTop="1">
      <c r="A78" s="15"/>
      <c r="B78" s="74"/>
      <c r="C78" s="74"/>
      <c r="D78" s="74"/>
      <c r="E78" s="74"/>
      <c r="F78" s="74"/>
      <c r="G78" s="74"/>
      <c r="H78" s="74"/>
      <c r="I78" s="74"/>
      <c r="J78" s="74"/>
      <c r="K78" s="74"/>
      <c r="L78" s="74"/>
      <c r="M78" s="74"/>
      <c r="N78" s="74"/>
      <c r="O78" s="74"/>
      <c r="P78" s="74"/>
      <c r="Q78" s="74"/>
    </row>
    <row r="79" spans="1:17">
      <c r="A79" s="15"/>
      <c r="B79" s="33" t="s">
        <v>468</v>
      </c>
      <c r="C79" s="33"/>
      <c r="D79" s="33"/>
      <c r="E79" s="33"/>
      <c r="F79" s="33"/>
      <c r="G79" s="33"/>
      <c r="H79" s="33"/>
      <c r="I79" s="33"/>
      <c r="J79" s="33"/>
      <c r="K79" s="33"/>
      <c r="L79" s="33"/>
      <c r="M79" s="33"/>
      <c r="N79" s="33"/>
      <c r="O79" s="33"/>
      <c r="P79" s="33"/>
      <c r="Q79" s="33"/>
    </row>
    <row r="80" spans="1:17">
      <c r="A80" s="15"/>
      <c r="B80" s="30"/>
      <c r="C80" s="30"/>
      <c r="D80" s="30"/>
      <c r="E80" s="30"/>
      <c r="F80" s="30"/>
    </row>
    <row r="81" spans="1:6">
      <c r="A81" s="15"/>
      <c r="B81" s="16"/>
      <c r="C81" s="16"/>
      <c r="D81" s="16"/>
      <c r="E81" s="16"/>
      <c r="F81" s="16"/>
    </row>
    <row r="82" spans="1:6">
      <c r="A82" s="15"/>
      <c r="B82" s="11"/>
      <c r="C82" s="11"/>
      <c r="D82" s="85" t="s">
        <v>341</v>
      </c>
      <c r="E82" s="85"/>
      <c r="F82" s="85"/>
    </row>
    <row r="83" spans="1:6" ht="15.75" thickBot="1">
      <c r="A83" s="15"/>
      <c r="B83" s="19" t="s">
        <v>296</v>
      </c>
      <c r="C83" s="11"/>
      <c r="D83" s="31">
        <v>2012</v>
      </c>
      <c r="E83" s="31"/>
      <c r="F83" s="31"/>
    </row>
    <row r="84" spans="1:6" ht="26.25">
      <c r="A84" s="15"/>
      <c r="B84" s="12" t="s">
        <v>469</v>
      </c>
      <c r="C84" s="11"/>
      <c r="D84" s="37"/>
      <c r="E84" s="37"/>
      <c r="F84" s="37"/>
    </row>
    <row r="85" spans="1:6">
      <c r="A85" s="15"/>
      <c r="B85" s="48" t="s">
        <v>470</v>
      </c>
      <c r="C85" s="39"/>
      <c r="D85" s="48" t="s">
        <v>303</v>
      </c>
      <c r="E85" s="46">
        <v>44800</v>
      </c>
      <c r="F85" s="39"/>
    </row>
    <row r="86" spans="1:6">
      <c r="A86" s="15"/>
      <c r="B86" s="48"/>
      <c r="C86" s="39"/>
      <c r="D86" s="48"/>
      <c r="E86" s="46"/>
      <c r="F86" s="39"/>
    </row>
    <row r="87" spans="1:6">
      <c r="A87" s="15"/>
      <c r="B87" s="42" t="s">
        <v>471</v>
      </c>
      <c r="C87" s="33"/>
      <c r="D87" s="43">
        <v>11678</v>
      </c>
      <c r="E87" s="43"/>
      <c r="F87" s="33"/>
    </row>
    <row r="88" spans="1:6">
      <c r="A88" s="15"/>
      <c r="B88" s="42"/>
      <c r="C88" s="33"/>
      <c r="D88" s="43"/>
      <c r="E88" s="43"/>
      <c r="F88" s="33"/>
    </row>
    <row r="89" spans="1:6">
      <c r="A89" s="15"/>
      <c r="B89" s="48" t="s">
        <v>472</v>
      </c>
      <c r="C89" s="39"/>
      <c r="D89" s="46">
        <v>4545</v>
      </c>
      <c r="E89" s="46"/>
      <c r="F89" s="39"/>
    </row>
    <row r="90" spans="1:6">
      <c r="A90" s="15"/>
      <c r="B90" s="48"/>
      <c r="C90" s="39"/>
      <c r="D90" s="46"/>
      <c r="E90" s="46"/>
      <c r="F90" s="39"/>
    </row>
    <row r="91" spans="1:6">
      <c r="A91" s="15"/>
      <c r="B91" s="42" t="s">
        <v>473</v>
      </c>
      <c r="C91" s="33"/>
      <c r="D91" s="43">
        <v>1036</v>
      </c>
      <c r="E91" s="43"/>
      <c r="F91" s="33"/>
    </row>
    <row r="92" spans="1:6" ht="15.75" thickBot="1">
      <c r="A92" s="15"/>
      <c r="B92" s="42"/>
      <c r="C92" s="33"/>
      <c r="D92" s="49"/>
      <c r="E92" s="49"/>
      <c r="F92" s="50"/>
    </row>
    <row r="93" spans="1:6">
      <c r="A93" s="15"/>
      <c r="B93" s="48"/>
      <c r="C93" s="39"/>
      <c r="D93" s="54" t="s">
        <v>303</v>
      </c>
      <c r="E93" s="56">
        <v>62059</v>
      </c>
      <c r="F93" s="40"/>
    </row>
    <row r="94" spans="1:6" ht="15.75" thickBot="1">
      <c r="A94" s="15"/>
      <c r="B94" s="48"/>
      <c r="C94" s="39"/>
      <c r="D94" s="55"/>
      <c r="E94" s="57"/>
      <c r="F94" s="58"/>
    </row>
    <row r="95" spans="1:6" ht="15.75" thickTop="1">
      <c r="A95" s="15"/>
      <c r="B95" s="11"/>
      <c r="C95" s="11"/>
      <c r="D95" s="61"/>
      <c r="E95" s="61"/>
      <c r="F95" s="61"/>
    </row>
    <row r="96" spans="1:6">
      <c r="A96" s="15"/>
      <c r="B96" s="48" t="s">
        <v>474</v>
      </c>
      <c r="C96" s="39"/>
      <c r="D96" s="48" t="s">
        <v>303</v>
      </c>
      <c r="E96" s="46">
        <v>57448</v>
      </c>
      <c r="F96" s="39"/>
    </row>
    <row r="97" spans="1:6">
      <c r="A97" s="15"/>
      <c r="B97" s="48"/>
      <c r="C97" s="39"/>
      <c r="D97" s="48"/>
      <c r="E97" s="46"/>
      <c r="F97" s="39"/>
    </row>
    <row r="98" spans="1:6">
      <c r="A98" s="15"/>
      <c r="B98" s="42" t="s">
        <v>475</v>
      </c>
      <c r="C98" s="33"/>
      <c r="D98" s="42" t="s">
        <v>303</v>
      </c>
      <c r="E98" s="43">
        <v>47211</v>
      </c>
      <c r="F98" s="33"/>
    </row>
    <row r="99" spans="1:6">
      <c r="A99" s="15"/>
      <c r="B99" s="42"/>
      <c r="C99" s="33"/>
      <c r="D99" s="42"/>
      <c r="E99" s="43"/>
      <c r="F99" s="33"/>
    </row>
  </sheetData>
  <mergeCells count="319">
    <mergeCell ref="B49:Q49"/>
    <mergeCell ref="B50:Q50"/>
    <mergeCell ref="B65:Q65"/>
    <mergeCell ref="B78:Q78"/>
    <mergeCell ref="B79:Q79"/>
    <mergeCell ref="B4:Q4"/>
    <mergeCell ref="B5:Q5"/>
    <mergeCell ref="B6:Q6"/>
    <mergeCell ref="B34:Q34"/>
    <mergeCell ref="B35:Q35"/>
    <mergeCell ref="B48:Q48"/>
    <mergeCell ref="B98:B99"/>
    <mergeCell ref="C98:C99"/>
    <mergeCell ref="D98:D99"/>
    <mergeCell ref="E98:E99"/>
    <mergeCell ref="F98:F99"/>
    <mergeCell ref="A1:A2"/>
    <mergeCell ref="B1:Q1"/>
    <mergeCell ref="B2:Q2"/>
    <mergeCell ref="B3:Q3"/>
    <mergeCell ref="A4:A99"/>
    <mergeCell ref="D95:F95"/>
    <mergeCell ref="B96:B97"/>
    <mergeCell ref="C96:C97"/>
    <mergeCell ref="D96:D97"/>
    <mergeCell ref="E96:E97"/>
    <mergeCell ref="F96:F97"/>
    <mergeCell ref="B91:B92"/>
    <mergeCell ref="C91:C92"/>
    <mergeCell ref="D91:E92"/>
    <mergeCell ref="F91:F92"/>
    <mergeCell ref="B93:B94"/>
    <mergeCell ref="C93:C94"/>
    <mergeCell ref="D93:D94"/>
    <mergeCell ref="E93:E94"/>
    <mergeCell ref="F93:F94"/>
    <mergeCell ref="B87:B88"/>
    <mergeCell ref="C87:C88"/>
    <mergeCell ref="D87:E88"/>
    <mergeCell ref="F87:F88"/>
    <mergeCell ref="B89:B90"/>
    <mergeCell ref="C89:C90"/>
    <mergeCell ref="D89:E90"/>
    <mergeCell ref="F89:F90"/>
    <mergeCell ref="D84:F84"/>
    <mergeCell ref="B85:B86"/>
    <mergeCell ref="C85:C86"/>
    <mergeCell ref="D85:D86"/>
    <mergeCell ref="E85:E86"/>
    <mergeCell ref="F85:F86"/>
    <mergeCell ref="H76:H77"/>
    <mergeCell ref="I76:I77"/>
    <mergeCell ref="J76:J77"/>
    <mergeCell ref="B80:F80"/>
    <mergeCell ref="D82:F82"/>
    <mergeCell ref="D83:F83"/>
    <mergeCell ref="D74:E74"/>
    <mergeCell ref="H74:I74"/>
    <mergeCell ref="D75:E75"/>
    <mergeCell ref="H75:I75"/>
    <mergeCell ref="B76:B77"/>
    <mergeCell ref="C76:C77"/>
    <mergeCell ref="D76:D77"/>
    <mergeCell ref="E76:E77"/>
    <mergeCell ref="F76:F77"/>
    <mergeCell ref="G76:G77"/>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H63:H64"/>
    <mergeCell ref="I63:I64"/>
    <mergeCell ref="J63:J64"/>
    <mergeCell ref="B66:J66"/>
    <mergeCell ref="D68:J68"/>
    <mergeCell ref="D69:F69"/>
    <mergeCell ref="H69:J69"/>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1:J51"/>
    <mergeCell ref="D53:J53"/>
    <mergeCell ref="D54:F54"/>
    <mergeCell ref="H54:J54"/>
    <mergeCell ref="B55:B56"/>
    <mergeCell ref="C55:C56"/>
    <mergeCell ref="D55:D56"/>
    <mergeCell ref="E55:E56"/>
    <mergeCell ref="F55:F56"/>
    <mergeCell ref="G55:G56"/>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N32:N33"/>
    <mergeCell ref="O32:O33"/>
    <mergeCell ref="P32:P33"/>
    <mergeCell ref="Q32:Q33"/>
    <mergeCell ref="B36:J36"/>
    <mergeCell ref="D38:J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9"/>
  <sheetViews>
    <sheetView showGridLines="0" workbookViewId="0"/>
  </sheetViews>
  <sheetFormatPr defaultRowHeight="15"/>
  <cols>
    <col min="1" max="1" width="22.42578125" bestFit="1" customWidth="1"/>
    <col min="2" max="2" width="36.5703125" customWidth="1"/>
    <col min="3" max="3" width="36.5703125" bestFit="1" customWidth="1"/>
    <col min="4" max="4" width="26.7109375" customWidth="1"/>
    <col min="5" max="5" width="30.85546875" customWidth="1"/>
    <col min="6" max="6" width="20.140625" customWidth="1"/>
    <col min="7" max="7" width="7.85546875" customWidth="1"/>
    <col min="8" max="8" width="26.7109375" customWidth="1"/>
    <col min="9" max="9" width="30.85546875" customWidth="1"/>
    <col min="10" max="10" width="6.140625" customWidth="1"/>
    <col min="11" max="11" width="7.85546875" customWidth="1"/>
    <col min="12" max="12" width="26.7109375" customWidth="1"/>
    <col min="13" max="13" width="30.85546875" customWidth="1"/>
    <col min="14" max="14" width="6.140625" customWidth="1"/>
    <col min="15" max="15" width="7.85546875" customWidth="1"/>
    <col min="16" max="16" width="26.7109375" customWidth="1"/>
    <col min="17" max="17" width="30.85546875" customWidth="1"/>
    <col min="18" max="18" width="6.140625" customWidth="1"/>
    <col min="19" max="19" width="36.5703125" customWidth="1"/>
    <col min="20" max="20" width="7.85546875" customWidth="1"/>
    <col min="21" max="21" width="26.7109375" customWidth="1"/>
    <col min="22" max="22" width="6.140625" customWidth="1"/>
    <col min="23" max="23" width="36.5703125" customWidth="1"/>
    <col min="24" max="24" width="7.85546875" customWidth="1"/>
    <col min="25" max="25" width="26.7109375" customWidth="1"/>
    <col min="26" max="26" width="6.140625" customWidth="1"/>
    <col min="27" max="27" width="36.5703125" customWidth="1"/>
    <col min="28" max="28" width="7.85546875" customWidth="1"/>
    <col min="29" max="29" width="36.5703125" customWidth="1"/>
    <col min="30" max="30" width="6.140625" customWidth="1"/>
    <col min="31" max="31" width="36.5703125" customWidth="1"/>
    <col min="32" max="32" width="7.85546875" customWidth="1"/>
    <col min="33" max="33" width="26.7109375" customWidth="1"/>
    <col min="34" max="34" width="6.140625" customWidth="1"/>
  </cols>
  <sheetData>
    <row r="1" spans="1:34" ht="15" customHeight="1">
      <c r="A1" s="8" t="s">
        <v>4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414</v>
      </c>
      <c r="B3" s="74" t="s">
        <v>6</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row>
    <row r="4" spans="1:34" ht="15" customHeight="1">
      <c r="A4" s="15" t="s">
        <v>476</v>
      </c>
      <c r="B4" s="74" t="s">
        <v>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row>
    <row r="5" spans="1:34">
      <c r="A5" s="15"/>
      <c r="B5" s="221" t="s">
        <v>476</v>
      </c>
      <c r="C5" s="221"/>
      <c r="D5" s="221"/>
      <c r="E5" s="221"/>
      <c r="F5" s="221"/>
      <c r="G5" s="221"/>
      <c r="H5" s="221"/>
      <c r="I5" s="221"/>
      <c r="J5" s="221"/>
      <c r="K5" s="221"/>
      <c r="L5" s="221"/>
      <c r="M5" s="221"/>
      <c r="N5" s="221"/>
      <c r="O5" s="221"/>
      <c r="P5" s="221"/>
      <c r="Q5" s="221"/>
      <c r="R5" s="221"/>
      <c r="S5" s="221"/>
      <c r="T5" s="221"/>
      <c r="U5" s="221"/>
      <c r="V5" s="221"/>
      <c r="W5" s="221"/>
      <c r="X5" s="221"/>
      <c r="Y5" s="221"/>
      <c r="Z5" s="221"/>
      <c r="AA5" s="221"/>
      <c r="AB5" s="221"/>
      <c r="AC5" s="221"/>
      <c r="AD5" s="221"/>
      <c r="AE5" s="221"/>
      <c r="AF5" s="221"/>
      <c r="AG5" s="221"/>
      <c r="AH5" s="221"/>
    </row>
    <row r="6" spans="1:34">
      <c r="A6" s="15"/>
      <c r="B6" s="33" t="s">
        <v>47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15"/>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c r="A9" s="15"/>
      <c r="B9" s="87"/>
      <c r="C9" s="11"/>
      <c r="D9" s="31" t="s">
        <v>478</v>
      </c>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ht="15.75" thickBot="1">
      <c r="A10" s="15"/>
      <c r="B10" s="19" t="s">
        <v>296</v>
      </c>
      <c r="C10" s="11"/>
      <c r="D10" s="190" t="s">
        <v>457</v>
      </c>
      <c r="E10" s="190"/>
      <c r="F10" s="190"/>
      <c r="G10" s="11"/>
      <c r="H10" s="190" t="s">
        <v>458</v>
      </c>
      <c r="I10" s="190"/>
      <c r="J10" s="190"/>
      <c r="K10" s="11"/>
      <c r="L10" s="190" t="s">
        <v>425</v>
      </c>
      <c r="M10" s="190"/>
      <c r="N10" s="190"/>
      <c r="O10" s="11"/>
      <c r="P10" s="190" t="s">
        <v>424</v>
      </c>
      <c r="Q10" s="190"/>
      <c r="R10" s="190"/>
      <c r="S10" s="11"/>
      <c r="T10" s="190" t="s">
        <v>479</v>
      </c>
      <c r="U10" s="190"/>
      <c r="V10" s="190"/>
      <c r="W10" s="11"/>
      <c r="X10" s="190" t="s">
        <v>480</v>
      </c>
      <c r="Y10" s="190"/>
      <c r="Z10" s="190"/>
      <c r="AA10" s="11"/>
      <c r="AB10" s="190" t="s">
        <v>481</v>
      </c>
      <c r="AC10" s="190"/>
      <c r="AD10" s="190"/>
      <c r="AE10" s="11"/>
      <c r="AF10" s="190" t="s">
        <v>131</v>
      </c>
      <c r="AG10" s="190"/>
      <c r="AH10" s="190"/>
    </row>
    <row r="11" spans="1:34">
      <c r="A11" s="15"/>
      <c r="B11" s="41" t="s">
        <v>426</v>
      </c>
      <c r="C11" s="33"/>
      <c r="D11" s="66" t="s">
        <v>303</v>
      </c>
      <c r="E11" s="68">
        <v>13965</v>
      </c>
      <c r="F11" s="37"/>
      <c r="G11" s="33"/>
      <c r="H11" s="66" t="s">
        <v>303</v>
      </c>
      <c r="I11" s="68">
        <v>7578</v>
      </c>
      <c r="J11" s="37"/>
      <c r="K11" s="33"/>
      <c r="L11" s="66" t="s">
        <v>303</v>
      </c>
      <c r="M11" s="68">
        <v>6135</v>
      </c>
      <c r="N11" s="37"/>
      <c r="O11" s="33"/>
      <c r="P11" s="66" t="s">
        <v>303</v>
      </c>
      <c r="Q11" s="68">
        <v>3122</v>
      </c>
      <c r="R11" s="37"/>
      <c r="S11" s="33"/>
      <c r="T11" s="66" t="s">
        <v>303</v>
      </c>
      <c r="U11" s="68">
        <v>1964</v>
      </c>
      <c r="V11" s="37"/>
      <c r="W11" s="33"/>
      <c r="X11" s="66" t="s">
        <v>303</v>
      </c>
      <c r="Y11" s="194">
        <v>188</v>
      </c>
      <c r="Z11" s="37"/>
      <c r="AA11" s="33"/>
      <c r="AB11" s="66" t="s">
        <v>303</v>
      </c>
      <c r="AC11" s="68">
        <v>1030</v>
      </c>
      <c r="AD11" s="37"/>
      <c r="AE11" s="33"/>
      <c r="AF11" s="66" t="s">
        <v>303</v>
      </c>
      <c r="AG11" s="68">
        <v>33982</v>
      </c>
      <c r="AH11" s="37"/>
    </row>
    <row r="12" spans="1:34">
      <c r="A12" s="15"/>
      <c r="B12" s="41"/>
      <c r="C12" s="33"/>
      <c r="D12" s="191"/>
      <c r="E12" s="192"/>
      <c r="F12" s="193"/>
      <c r="G12" s="33"/>
      <c r="H12" s="191"/>
      <c r="I12" s="192"/>
      <c r="J12" s="193"/>
      <c r="K12" s="33"/>
      <c r="L12" s="191"/>
      <c r="M12" s="192"/>
      <c r="N12" s="193"/>
      <c r="O12" s="33"/>
      <c r="P12" s="191"/>
      <c r="Q12" s="192"/>
      <c r="R12" s="193"/>
      <c r="S12" s="33"/>
      <c r="T12" s="42"/>
      <c r="U12" s="43"/>
      <c r="V12" s="33"/>
      <c r="W12" s="33"/>
      <c r="X12" s="191"/>
      <c r="Y12" s="195"/>
      <c r="Z12" s="193"/>
      <c r="AA12" s="33"/>
      <c r="AB12" s="191"/>
      <c r="AC12" s="192"/>
      <c r="AD12" s="193"/>
      <c r="AE12" s="33"/>
      <c r="AF12" s="191"/>
      <c r="AG12" s="192"/>
      <c r="AH12" s="193"/>
    </row>
    <row r="13" spans="1:34">
      <c r="A13" s="15"/>
      <c r="B13" s="45" t="s">
        <v>482</v>
      </c>
      <c r="C13" s="39"/>
      <c r="D13" s="47" t="s">
        <v>483</v>
      </c>
      <c r="E13" s="47"/>
      <c r="F13" s="48" t="s">
        <v>306</v>
      </c>
      <c r="G13" s="39"/>
      <c r="H13" s="47" t="s">
        <v>484</v>
      </c>
      <c r="I13" s="47"/>
      <c r="J13" s="48" t="s">
        <v>306</v>
      </c>
      <c r="K13" s="39"/>
      <c r="L13" s="47" t="s">
        <v>485</v>
      </c>
      <c r="M13" s="47"/>
      <c r="N13" s="48" t="s">
        <v>306</v>
      </c>
      <c r="O13" s="39"/>
      <c r="P13" s="47" t="s">
        <v>486</v>
      </c>
      <c r="Q13" s="47"/>
      <c r="R13" s="48" t="s">
        <v>306</v>
      </c>
      <c r="S13" s="39"/>
      <c r="T13" s="47" t="s">
        <v>487</v>
      </c>
      <c r="U13" s="47"/>
      <c r="V13" s="48" t="s">
        <v>306</v>
      </c>
      <c r="W13" s="39"/>
      <c r="X13" s="47" t="s">
        <v>488</v>
      </c>
      <c r="Y13" s="47"/>
      <c r="Z13" s="48" t="s">
        <v>306</v>
      </c>
      <c r="AA13" s="39"/>
      <c r="AB13" s="47" t="s">
        <v>304</v>
      </c>
      <c r="AC13" s="47"/>
      <c r="AD13" s="39"/>
      <c r="AE13" s="39"/>
      <c r="AF13" s="47" t="s">
        <v>489</v>
      </c>
      <c r="AG13" s="47"/>
      <c r="AH13" s="48" t="s">
        <v>306</v>
      </c>
    </row>
    <row r="14" spans="1:34">
      <c r="A14" s="15"/>
      <c r="B14" s="45"/>
      <c r="C14" s="39"/>
      <c r="D14" s="47"/>
      <c r="E14" s="47"/>
      <c r="F14" s="48"/>
      <c r="G14" s="39"/>
      <c r="H14" s="47"/>
      <c r="I14" s="47"/>
      <c r="J14" s="48"/>
      <c r="K14" s="39"/>
      <c r="L14" s="47"/>
      <c r="M14" s="47"/>
      <c r="N14" s="48"/>
      <c r="O14" s="39"/>
      <c r="P14" s="47"/>
      <c r="Q14" s="47"/>
      <c r="R14" s="48"/>
      <c r="S14" s="39"/>
      <c r="T14" s="47"/>
      <c r="U14" s="47"/>
      <c r="V14" s="48"/>
      <c r="W14" s="39"/>
      <c r="X14" s="47"/>
      <c r="Y14" s="47"/>
      <c r="Z14" s="48"/>
      <c r="AA14" s="39"/>
      <c r="AB14" s="47"/>
      <c r="AC14" s="47"/>
      <c r="AD14" s="39"/>
      <c r="AE14" s="39"/>
      <c r="AF14" s="47"/>
      <c r="AG14" s="47"/>
      <c r="AH14" s="48"/>
    </row>
    <row r="15" spans="1:34">
      <c r="A15" s="15"/>
      <c r="B15" s="41" t="s">
        <v>490</v>
      </c>
      <c r="C15" s="33"/>
      <c r="D15" s="44">
        <v>425</v>
      </c>
      <c r="E15" s="44"/>
      <c r="F15" s="33"/>
      <c r="G15" s="33"/>
      <c r="H15" s="44">
        <v>682</v>
      </c>
      <c r="I15" s="44"/>
      <c r="J15" s="33"/>
      <c r="K15" s="33"/>
      <c r="L15" s="43">
        <v>1757</v>
      </c>
      <c r="M15" s="43"/>
      <c r="N15" s="33"/>
      <c r="O15" s="33"/>
      <c r="P15" s="44">
        <v>106</v>
      </c>
      <c r="Q15" s="44"/>
      <c r="R15" s="33"/>
      <c r="S15" s="33"/>
      <c r="T15" s="44">
        <v>195</v>
      </c>
      <c r="U15" s="44"/>
      <c r="V15" s="33"/>
      <c r="W15" s="33"/>
      <c r="X15" s="44" t="s">
        <v>304</v>
      </c>
      <c r="Y15" s="44"/>
      <c r="Z15" s="33"/>
      <c r="AA15" s="33"/>
      <c r="AB15" s="44" t="s">
        <v>304</v>
      </c>
      <c r="AC15" s="44"/>
      <c r="AD15" s="33"/>
      <c r="AE15" s="33"/>
      <c r="AF15" s="43">
        <v>3165</v>
      </c>
      <c r="AG15" s="43"/>
      <c r="AH15" s="33"/>
    </row>
    <row r="16" spans="1:34" ht="15.75" thickBot="1">
      <c r="A16" s="15"/>
      <c r="B16" s="41"/>
      <c r="C16" s="33"/>
      <c r="D16" s="51"/>
      <c r="E16" s="51"/>
      <c r="F16" s="50"/>
      <c r="G16" s="33"/>
      <c r="H16" s="51"/>
      <c r="I16" s="51"/>
      <c r="J16" s="50"/>
      <c r="K16" s="33"/>
      <c r="L16" s="49"/>
      <c r="M16" s="49"/>
      <c r="N16" s="50"/>
      <c r="O16" s="33"/>
      <c r="P16" s="51"/>
      <c r="Q16" s="51"/>
      <c r="R16" s="50"/>
      <c r="S16" s="33"/>
      <c r="T16" s="51"/>
      <c r="U16" s="51"/>
      <c r="V16" s="50"/>
      <c r="W16" s="33"/>
      <c r="X16" s="51"/>
      <c r="Y16" s="51"/>
      <c r="Z16" s="50"/>
      <c r="AA16" s="33"/>
      <c r="AB16" s="51"/>
      <c r="AC16" s="51"/>
      <c r="AD16" s="50"/>
      <c r="AE16" s="33"/>
      <c r="AF16" s="49"/>
      <c r="AG16" s="49"/>
      <c r="AH16" s="50"/>
    </row>
    <row r="17" spans="1:34">
      <c r="A17" s="15"/>
      <c r="B17" s="53" t="s">
        <v>491</v>
      </c>
      <c r="C17" s="39"/>
      <c r="D17" s="59" t="s">
        <v>492</v>
      </c>
      <c r="E17" s="59"/>
      <c r="F17" s="54" t="s">
        <v>306</v>
      </c>
      <c r="G17" s="39"/>
      <c r="H17" s="59">
        <v>379</v>
      </c>
      <c r="I17" s="59"/>
      <c r="J17" s="40"/>
      <c r="K17" s="39"/>
      <c r="L17" s="59" t="s">
        <v>493</v>
      </c>
      <c r="M17" s="59"/>
      <c r="N17" s="54" t="s">
        <v>306</v>
      </c>
      <c r="O17" s="39"/>
      <c r="P17" s="59" t="s">
        <v>494</v>
      </c>
      <c r="Q17" s="59"/>
      <c r="R17" s="54" t="s">
        <v>306</v>
      </c>
      <c r="S17" s="39"/>
      <c r="T17" s="59" t="s">
        <v>495</v>
      </c>
      <c r="U17" s="59"/>
      <c r="V17" s="54" t="s">
        <v>306</v>
      </c>
      <c r="W17" s="39"/>
      <c r="X17" s="59" t="s">
        <v>488</v>
      </c>
      <c r="Y17" s="59"/>
      <c r="Z17" s="54" t="s">
        <v>306</v>
      </c>
      <c r="AA17" s="39"/>
      <c r="AB17" s="59" t="s">
        <v>304</v>
      </c>
      <c r="AC17" s="59"/>
      <c r="AD17" s="40"/>
      <c r="AE17" s="39"/>
      <c r="AF17" s="59" t="s">
        <v>496</v>
      </c>
      <c r="AG17" s="59"/>
      <c r="AH17" s="54" t="s">
        <v>306</v>
      </c>
    </row>
    <row r="18" spans="1:34">
      <c r="A18" s="15"/>
      <c r="B18" s="53"/>
      <c r="C18" s="39"/>
      <c r="D18" s="47"/>
      <c r="E18" s="47"/>
      <c r="F18" s="48"/>
      <c r="G18" s="39"/>
      <c r="H18" s="47"/>
      <c r="I18" s="47"/>
      <c r="J18" s="39"/>
      <c r="K18" s="39"/>
      <c r="L18" s="47"/>
      <c r="M18" s="47"/>
      <c r="N18" s="48"/>
      <c r="O18" s="39"/>
      <c r="P18" s="47"/>
      <c r="Q18" s="47"/>
      <c r="R18" s="48"/>
      <c r="S18" s="39"/>
      <c r="T18" s="47"/>
      <c r="U18" s="47"/>
      <c r="V18" s="48"/>
      <c r="W18" s="39"/>
      <c r="X18" s="47"/>
      <c r="Y18" s="47"/>
      <c r="Z18" s="48"/>
      <c r="AA18" s="39"/>
      <c r="AB18" s="47"/>
      <c r="AC18" s="47"/>
      <c r="AD18" s="39"/>
      <c r="AE18" s="39"/>
      <c r="AF18" s="47"/>
      <c r="AG18" s="47"/>
      <c r="AH18" s="48"/>
    </row>
    <row r="19" spans="1:34">
      <c r="A19" s="15"/>
      <c r="B19" s="41" t="s">
        <v>497</v>
      </c>
      <c r="C19" s="33"/>
      <c r="D19" s="44" t="s">
        <v>304</v>
      </c>
      <c r="E19" s="44"/>
      <c r="F19" s="33"/>
      <c r="G19" s="33"/>
      <c r="H19" s="44" t="s">
        <v>304</v>
      </c>
      <c r="I19" s="44"/>
      <c r="J19" s="33"/>
      <c r="K19" s="33"/>
      <c r="L19" s="44" t="s">
        <v>304</v>
      </c>
      <c r="M19" s="44"/>
      <c r="N19" s="33"/>
      <c r="O19" s="33"/>
      <c r="P19" s="44" t="s">
        <v>304</v>
      </c>
      <c r="Q19" s="44"/>
      <c r="R19" s="33"/>
      <c r="S19" s="33"/>
      <c r="T19" s="43">
        <v>1177</v>
      </c>
      <c r="U19" s="43"/>
      <c r="V19" s="33"/>
      <c r="W19" s="33"/>
      <c r="X19" s="44" t="s">
        <v>304</v>
      </c>
      <c r="Y19" s="44"/>
      <c r="Z19" s="33"/>
      <c r="AA19" s="33"/>
      <c r="AB19" s="42" t="s">
        <v>303</v>
      </c>
      <c r="AC19" s="44" t="s">
        <v>304</v>
      </c>
      <c r="AD19" s="33"/>
      <c r="AE19" s="33"/>
      <c r="AF19" s="43">
        <v>1177</v>
      </c>
      <c r="AG19" s="43"/>
      <c r="AH19" s="33"/>
    </row>
    <row r="20" spans="1:34">
      <c r="A20" s="15"/>
      <c r="B20" s="41"/>
      <c r="C20" s="33"/>
      <c r="D20" s="44"/>
      <c r="E20" s="44"/>
      <c r="F20" s="33"/>
      <c r="G20" s="33"/>
      <c r="H20" s="44"/>
      <c r="I20" s="44"/>
      <c r="J20" s="33"/>
      <c r="K20" s="33"/>
      <c r="L20" s="44"/>
      <c r="M20" s="44"/>
      <c r="N20" s="33"/>
      <c r="O20" s="33"/>
      <c r="P20" s="44"/>
      <c r="Q20" s="44"/>
      <c r="R20" s="33"/>
      <c r="S20" s="33"/>
      <c r="T20" s="43"/>
      <c r="U20" s="43"/>
      <c r="V20" s="33"/>
      <c r="W20" s="33"/>
      <c r="X20" s="44"/>
      <c r="Y20" s="44"/>
      <c r="Z20" s="33"/>
      <c r="AA20" s="33"/>
      <c r="AB20" s="42"/>
      <c r="AC20" s="44"/>
      <c r="AD20" s="33"/>
      <c r="AE20" s="33"/>
      <c r="AF20" s="43"/>
      <c r="AG20" s="43"/>
      <c r="AH20" s="33"/>
    </row>
    <row r="21" spans="1:34">
      <c r="A21" s="15"/>
      <c r="B21" s="196" t="s">
        <v>498</v>
      </c>
      <c r="C21" s="39"/>
      <c r="D21" s="46">
        <v>6778</v>
      </c>
      <c r="E21" s="46"/>
      <c r="F21" s="39"/>
      <c r="G21" s="39"/>
      <c r="H21" s="47" t="s">
        <v>499</v>
      </c>
      <c r="I21" s="47"/>
      <c r="J21" s="48" t="s">
        <v>306</v>
      </c>
      <c r="K21" s="39"/>
      <c r="L21" s="46">
        <v>3511</v>
      </c>
      <c r="M21" s="46"/>
      <c r="N21" s="39"/>
      <c r="O21" s="39"/>
      <c r="P21" s="47">
        <v>782</v>
      </c>
      <c r="Q21" s="47"/>
      <c r="R21" s="39"/>
      <c r="S21" s="39"/>
      <c r="T21" s="47">
        <v>295</v>
      </c>
      <c r="U21" s="47"/>
      <c r="V21" s="39"/>
      <c r="W21" s="39"/>
      <c r="X21" s="47">
        <v>120</v>
      </c>
      <c r="Y21" s="47"/>
      <c r="Z21" s="39"/>
      <c r="AA21" s="39"/>
      <c r="AB21" s="47" t="s">
        <v>500</v>
      </c>
      <c r="AC21" s="47"/>
      <c r="AD21" s="48" t="s">
        <v>306</v>
      </c>
      <c r="AE21" s="39"/>
      <c r="AF21" s="46">
        <v>5440</v>
      </c>
      <c r="AG21" s="46"/>
      <c r="AH21" s="39"/>
    </row>
    <row r="22" spans="1:34" ht="15.75" thickBot="1">
      <c r="A22" s="15"/>
      <c r="B22" s="196"/>
      <c r="C22" s="39"/>
      <c r="D22" s="64"/>
      <c r="E22" s="64"/>
      <c r="F22" s="63"/>
      <c r="G22" s="39"/>
      <c r="H22" s="62"/>
      <c r="I22" s="62"/>
      <c r="J22" s="197"/>
      <c r="K22" s="39"/>
      <c r="L22" s="64"/>
      <c r="M22" s="64"/>
      <c r="N22" s="63"/>
      <c r="O22" s="39"/>
      <c r="P22" s="62"/>
      <c r="Q22" s="62"/>
      <c r="R22" s="63"/>
      <c r="S22" s="39"/>
      <c r="T22" s="62"/>
      <c r="U22" s="62"/>
      <c r="V22" s="63"/>
      <c r="W22" s="39"/>
      <c r="X22" s="62"/>
      <c r="Y22" s="62"/>
      <c r="Z22" s="63"/>
      <c r="AA22" s="39"/>
      <c r="AB22" s="62"/>
      <c r="AC22" s="62"/>
      <c r="AD22" s="197"/>
      <c r="AE22" s="39"/>
      <c r="AF22" s="64"/>
      <c r="AG22" s="64"/>
      <c r="AH22" s="63"/>
    </row>
    <row r="23" spans="1:34">
      <c r="A23" s="15"/>
      <c r="B23" s="41" t="s">
        <v>332</v>
      </c>
      <c r="C23" s="33"/>
      <c r="D23" s="66" t="s">
        <v>303</v>
      </c>
      <c r="E23" s="68">
        <v>17348</v>
      </c>
      <c r="F23" s="37"/>
      <c r="G23" s="33"/>
      <c r="H23" s="66" t="s">
        <v>303</v>
      </c>
      <c r="I23" s="68">
        <v>2044</v>
      </c>
      <c r="J23" s="37"/>
      <c r="K23" s="33"/>
      <c r="L23" s="66" t="s">
        <v>303</v>
      </c>
      <c r="M23" s="68">
        <v>6410</v>
      </c>
      <c r="N23" s="37"/>
      <c r="O23" s="33"/>
      <c r="P23" s="66" t="s">
        <v>303</v>
      </c>
      <c r="Q23" s="68">
        <v>3376</v>
      </c>
      <c r="R23" s="37"/>
      <c r="S23" s="33"/>
      <c r="T23" s="66" t="s">
        <v>303</v>
      </c>
      <c r="U23" s="68">
        <v>3331</v>
      </c>
      <c r="V23" s="37"/>
      <c r="W23" s="33"/>
      <c r="X23" s="66" t="s">
        <v>303</v>
      </c>
      <c r="Y23" s="194">
        <v>278</v>
      </c>
      <c r="Z23" s="37"/>
      <c r="AA23" s="33"/>
      <c r="AB23" s="66" t="s">
        <v>303</v>
      </c>
      <c r="AC23" s="194">
        <v>897</v>
      </c>
      <c r="AD23" s="37"/>
      <c r="AE23" s="33"/>
      <c r="AF23" s="66" t="s">
        <v>303</v>
      </c>
      <c r="AG23" s="68">
        <v>33684</v>
      </c>
      <c r="AH23" s="37"/>
    </row>
    <row r="24" spans="1:34" ht="15.75" thickBot="1">
      <c r="A24" s="15"/>
      <c r="B24" s="41"/>
      <c r="C24" s="33"/>
      <c r="D24" s="67"/>
      <c r="E24" s="69"/>
      <c r="F24" s="70"/>
      <c r="G24" s="33"/>
      <c r="H24" s="67"/>
      <c r="I24" s="69"/>
      <c r="J24" s="70"/>
      <c r="K24" s="33"/>
      <c r="L24" s="67"/>
      <c r="M24" s="69"/>
      <c r="N24" s="70"/>
      <c r="O24" s="33"/>
      <c r="P24" s="67"/>
      <c r="Q24" s="69"/>
      <c r="R24" s="70"/>
      <c r="S24" s="33"/>
      <c r="T24" s="67"/>
      <c r="U24" s="69"/>
      <c r="V24" s="70"/>
      <c r="W24" s="33"/>
      <c r="X24" s="67"/>
      <c r="Y24" s="198"/>
      <c r="Z24" s="70"/>
      <c r="AA24" s="33"/>
      <c r="AB24" s="67"/>
      <c r="AC24" s="198"/>
      <c r="AD24" s="70"/>
      <c r="AE24" s="33"/>
      <c r="AF24" s="67"/>
      <c r="AG24" s="69"/>
      <c r="AH24" s="70"/>
    </row>
    <row r="25" spans="1:34" ht="15.75" thickTop="1">
      <c r="A25" s="15"/>
      <c r="B25" s="11"/>
      <c r="C25" s="11"/>
      <c r="D25" s="61"/>
      <c r="E25" s="61"/>
      <c r="F25" s="61"/>
      <c r="G25" s="11"/>
      <c r="H25" s="61"/>
      <c r="I25" s="61"/>
      <c r="J25" s="61"/>
      <c r="K25" s="11"/>
      <c r="L25" s="61"/>
      <c r="M25" s="61"/>
      <c r="N25" s="61"/>
      <c r="O25" s="11"/>
      <c r="P25" s="61"/>
      <c r="Q25" s="61"/>
      <c r="R25" s="61"/>
      <c r="S25" s="11"/>
      <c r="T25" s="61"/>
      <c r="U25" s="61"/>
      <c r="V25" s="61"/>
      <c r="W25" s="11"/>
      <c r="X25" s="61"/>
      <c r="Y25" s="61"/>
      <c r="Z25" s="61"/>
      <c r="AA25" s="11"/>
      <c r="AB25" s="61"/>
      <c r="AC25" s="61"/>
      <c r="AD25" s="61"/>
      <c r="AE25" s="11"/>
      <c r="AF25" s="61"/>
      <c r="AG25" s="61"/>
      <c r="AH25" s="61"/>
    </row>
    <row r="26" spans="1:34">
      <c r="A26" s="15"/>
      <c r="B26" s="222"/>
      <c r="C26" s="222"/>
      <c r="D26" s="222"/>
      <c r="E26" s="222"/>
      <c r="F26" s="222"/>
      <c r="G26" s="222"/>
      <c r="H26" s="222"/>
      <c r="I26" s="222"/>
      <c r="J26" s="222"/>
      <c r="K26" s="222"/>
      <c r="L26" s="222"/>
      <c r="M26" s="222"/>
      <c r="N26" s="222"/>
      <c r="O26" s="222"/>
      <c r="P26" s="222"/>
      <c r="Q26" s="222"/>
      <c r="R26" s="222"/>
      <c r="S26" s="222"/>
      <c r="T26" s="222"/>
      <c r="U26" s="222"/>
      <c r="V26" s="222"/>
      <c r="W26" s="222"/>
      <c r="X26" s="222"/>
      <c r="Y26" s="222"/>
      <c r="Z26" s="222"/>
      <c r="AA26" s="222"/>
      <c r="AB26" s="222"/>
      <c r="AC26" s="222"/>
      <c r="AD26" s="222"/>
      <c r="AE26" s="222"/>
      <c r="AF26" s="222"/>
      <c r="AG26" s="222"/>
      <c r="AH26" s="222"/>
    </row>
    <row r="27" spans="1:34">
      <c r="A27" s="15"/>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row>
    <row r="28" spans="1:34">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ht="15.75" thickBot="1">
      <c r="A29" s="15"/>
      <c r="B29" s="87"/>
      <c r="C29" s="11"/>
      <c r="D29" s="31" t="s">
        <v>501</v>
      </c>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ht="15.75" thickBot="1">
      <c r="A30" s="15"/>
      <c r="B30" s="19" t="s">
        <v>296</v>
      </c>
      <c r="C30" s="11"/>
      <c r="D30" s="190" t="s">
        <v>457</v>
      </c>
      <c r="E30" s="190"/>
      <c r="F30" s="190"/>
      <c r="G30" s="11"/>
      <c r="H30" s="190" t="s">
        <v>458</v>
      </c>
      <c r="I30" s="190"/>
      <c r="J30" s="190"/>
      <c r="K30" s="11"/>
      <c r="L30" s="190" t="s">
        <v>425</v>
      </c>
      <c r="M30" s="190"/>
      <c r="N30" s="190"/>
      <c r="O30" s="11"/>
      <c r="P30" s="190" t="s">
        <v>424</v>
      </c>
      <c r="Q30" s="190"/>
      <c r="R30" s="190"/>
      <c r="S30" s="11"/>
      <c r="T30" s="190" t="s">
        <v>80</v>
      </c>
      <c r="U30" s="190"/>
      <c r="V30" s="190"/>
      <c r="W30" s="11"/>
      <c r="X30" s="190" t="s">
        <v>78</v>
      </c>
      <c r="Y30" s="190"/>
      <c r="Z30" s="190"/>
      <c r="AA30" s="11"/>
      <c r="AB30" s="199" t="s">
        <v>481</v>
      </c>
      <c r="AC30" s="199"/>
      <c r="AD30" s="199"/>
      <c r="AE30" s="11"/>
      <c r="AF30" s="190" t="s">
        <v>131</v>
      </c>
      <c r="AG30" s="190"/>
      <c r="AH30" s="190"/>
    </row>
    <row r="31" spans="1:34">
      <c r="A31" s="15"/>
      <c r="B31" s="102" t="s">
        <v>426</v>
      </c>
      <c r="C31" s="39"/>
      <c r="D31" s="172" t="s">
        <v>303</v>
      </c>
      <c r="E31" s="174">
        <v>9183</v>
      </c>
      <c r="F31" s="40"/>
      <c r="G31" s="39"/>
      <c r="H31" s="172" t="s">
        <v>303</v>
      </c>
      <c r="I31" s="174">
        <v>8262</v>
      </c>
      <c r="J31" s="40"/>
      <c r="K31" s="39"/>
      <c r="L31" s="172" t="s">
        <v>303</v>
      </c>
      <c r="M31" s="174">
        <v>6040</v>
      </c>
      <c r="N31" s="40"/>
      <c r="O31" s="39"/>
      <c r="P31" s="172" t="s">
        <v>303</v>
      </c>
      <c r="Q31" s="174">
        <v>2535</v>
      </c>
      <c r="R31" s="40"/>
      <c r="S31" s="39"/>
      <c r="T31" s="172" t="s">
        <v>303</v>
      </c>
      <c r="U31" s="176" t="s">
        <v>304</v>
      </c>
      <c r="V31" s="40"/>
      <c r="W31" s="39"/>
      <c r="X31" s="172" t="s">
        <v>303</v>
      </c>
      <c r="Y31" s="176" t="s">
        <v>304</v>
      </c>
      <c r="Z31" s="40"/>
      <c r="AA31" s="39"/>
      <c r="AB31" s="172" t="s">
        <v>303</v>
      </c>
      <c r="AC31" s="174">
        <v>1936</v>
      </c>
      <c r="AD31" s="40"/>
      <c r="AE31" s="39"/>
      <c r="AF31" s="172" t="s">
        <v>303</v>
      </c>
      <c r="AG31" s="174">
        <v>27956</v>
      </c>
      <c r="AH31" s="40"/>
    </row>
    <row r="32" spans="1:34">
      <c r="A32" s="15"/>
      <c r="B32" s="102"/>
      <c r="C32" s="39"/>
      <c r="D32" s="200"/>
      <c r="E32" s="201"/>
      <c r="F32" s="182"/>
      <c r="G32" s="39"/>
      <c r="H32" s="200"/>
      <c r="I32" s="201"/>
      <c r="J32" s="182"/>
      <c r="K32" s="39"/>
      <c r="L32" s="200"/>
      <c r="M32" s="201"/>
      <c r="N32" s="182"/>
      <c r="O32" s="39"/>
      <c r="P32" s="200"/>
      <c r="Q32" s="201"/>
      <c r="R32" s="182"/>
      <c r="S32" s="39"/>
      <c r="T32" s="102"/>
      <c r="U32" s="100"/>
      <c r="V32" s="39"/>
      <c r="W32" s="39"/>
      <c r="X32" s="200"/>
      <c r="Y32" s="202"/>
      <c r="Z32" s="182"/>
      <c r="AA32" s="39"/>
      <c r="AB32" s="102"/>
      <c r="AC32" s="98"/>
      <c r="AD32" s="39"/>
      <c r="AE32" s="39"/>
      <c r="AF32" s="200"/>
      <c r="AG32" s="201"/>
      <c r="AH32" s="182"/>
    </row>
    <row r="33" spans="1:34">
      <c r="A33" s="15"/>
      <c r="B33" s="41" t="s">
        <v>482</v>
      </c>
      <c r="C33" s="33"/>
      <c r="D33" s="44" t="s">
        <v>502</v>
      </c>
      <c r="E33" s="44"/>
      <c r="F33" s="42" t="s">
        <v>306</v>
      </c>
      <c r="G33" s="33"/>
      <c r="H33" s="44" t="s">
        <v>503</v>
      </c>
      <c r="I33" s="44"/>
      <c r="J33" s="42" t="s">
        <v>306</v>
      </c>
      <c r="K33" s="33"/>
      <c r="L33" s="44" t="s">
        <v>504</v>
      </c>
      <c r="M33" s="44"/>
      <c r="N33" s="42" t="s">
        <v>306</v>
      </c>
      <c r="O33" s="33"/>
      <c r="P33" s="44" t="s">
        <v>505</v>
      </c>
      <c r="Q33" s="44"/>
      <c r="R33" s="42" t="s">
        <v>306</v>
      </c>
      <c r="S33" s="33"/>
      <c r="T33" s="44" t="s">
        <v>506</v>
      </c>
      <c r="U33" s="44"/>
      <c r="V33" s="42" t="s">
        <v>306</v>
      </c>
      <c r="W33" s="33"/>
      <c r="X33" s="44" t="s">
        <v>507</v>
      </c>
      <c r="Y33" s="44"/>
      <c r="Z33" s="42" t="s">
        <v>306</v>
      </c>
      <c r="AA33" s="33"/>
      <c r="AB33" s="44" t="s">
        <v>304</v>
      </c>
      <c r="AC33" s="44"/>
      <c r="AD33" s="33"/>
      <c r="AE33" s="33"/>
      <c r="AF33" s="44" t="s">
        <v>508</v>
      </c>
      <c r="AG33" s="44"/>
      <c r="AH33" s="42" t="s">
        <v>306</v>
      </c>
    </row>
    <row r="34" spans="1:34">
      <c r="A34" s="15"/>
      <c r="B34" s="41"/>
      <c r="C34" s="33"/>
      <c r="D34" s="44"/>
      <c r="E34" s="44"/>
      <c r="F34" s="42"/>
      <c r="G34" s="33"/>
      <c r="H34" s="44"/>
      <c r="I34" s="44"/>
      <c r="J34" s="42"/>
      <c r="K34" s="33"/>
      <c r="L34" s="44"/>
      <c r="M34" s="44"/>
      <c r="N34" s="42"/>
      <c r="O34" s="33"/>
      <c r="P34" s="44"/>
      <c r="Q34" s="44"/>
      <c r="R34" s="42"/>
      <c r="S34" s="33"/>
      <c r="T34" s="44"/>
      <c r="U34" s="44"/>
      <c r="V34" s="42"/>
      <c r="W34" s="33"/>
      <c r="X34" s="44"/>
      <c r="Y34" s="44"/>
      <c r="Z34" s="42"/>
      <c r="AA34" s="33"/>
      <c r="AB34" s="44"/>
      <c r="AC34" s="44"/>
      <c r="AD34" s="33"/>
      <c r="AE34" s="33"/>
      <c r="AF34" s="44"/>
      <c r="AG34" s="44"/>
      <c r="AH34" s="42"/>
    </row>
    <row r="35" spans="1:34">
      <c r="A35" s="15"/>
      <c r="B35" s="45" t="s">
        <v>490</v>
      </c>
      <c r="C35" s="39"/>
      <c r="D35" s="47">
        <v>61</v>
      </c>
      <c r="E35" s="47"/>
      <c r="F35" s="39"/>
      <c r="G35" s="39"/>
      <c r="H35" s="47">
        <v>678</v>
      </c>
      <c r="I35" s="47"/>
      <c r="J35" s="39"/>
      <c r="K35" s="39"/>
      <c r="L35" s="46">
        <v>1193</v>
      </c>
      <c r="M35" s="46"/>
      <c r="N35" s="39"/>
      <c r="O35" s="39"/>
      <c r="P35" s="47">
        <v>21</v>
      </c>
      <c r="Q35" s="47"/>
      <c r="R35" s="39"/>
      <c r="S35" s="39"/>
      <c r="T35" s="47" t="s">
        <v>304</v>
      </c>
      <c r="U35" s="47"/>
      <c r="V35" s="39"/>
      <c r="W35" s="39"/>
      <c r="X35" s="47" t="s">
        <v>304</v>
      </c>
      <c r="Y35" s="47"/>
      <c r="Z35" s="39"/>
      <c r="AA35" s="39"/>
      <c r="AB35" s="47" t="s">
        <v>304</v>
      </c>
      <c r="AC35" s="47"/>
      <c r="AD35" s="39"/>
      <c r="AE35" s="39"/>
      <c r="AF35" s="46">
        <v>1953</v>
      </c>
      <c r="AG35" s="46"/>
      <c r="AH35" s="39"/>
    </row>
    <row r="36" spans="1:34" ht="15.75" thickBot="1">
      <c r="A36" s="15"/>
      <c r="B36" s="45"/>
      <c r="C36" s="39"/>
      <c r="D36" s="62"/>
      <c r="E36" s="62"/>
      <c r="F36" s="63"/>
      <c r="G36" s="39"/>
      <c r="H36" s="62"/>
      <c r="I36" s="62"/>
      <c r="J36" s="63"/>
      <c r="K36" s="39"/>
      <c r="L36" s="64"/>
      <c r="M36" s="64"/>
      <c r="N36" s="63"/>
      <c r="O36" s="39"/>
      <c r="P36" s="62"/>
      <c r="Q36" s="62"/>
      <c r="R36" s="63"/>
      <c r="S36" s="39"/>
      <c r="T36" s="62"/>
      <c r="U36" s="62"/>
      <c r="V36" s="63"/>
      <c r="W36" s="39"/>
      <c r="X36" s="62"/>
      <c r="Y36" s="62"/>
      <c r="Z36" s="63"/>
      <c r="AA36" s="39"/>
      <c r="AB36" s="62"/>
      <c r="AC36" s="62"/>
      <c r="AD36" s="63"/>
      <c r="AE36" s="39"/>
      <c r="AF36" s="64"/>
      <c r="AG36" s="64"/>
      <c r="AH36" s="63"/>
    </row>
    <row r="37" spans="1:34">
      <c r="A37" s="15"/>
      <c r="B37" s="65" t="s">
        <v>491</v>
      </c>
      <c r="C37" s="33"/>
      <c r="D37" s="194" t="s">
        <v>509</v>
      </c>
      <c r="E37" s="194"/>
      <c r="F37" s="66" t="s">
        <v>306</v>
      </c>
      <c r="G37" s="33"/>
      <c r="H37" s="194" t="s">
        <v>510</v>
      </c>
      <c r="I37" s="194"/>
      <c r="J37" s="66" t="s">
        <v>306</v>
      </c>
      <c r="K37" s="33"/>
      <c r="L37" s="194" t="s">
        <v>511</v>
      </c>
      <c r="M37" s="194"/>
      <c r="N37" s="66" t="s">
        <v>306</v>
      </c>
      <c r="O37" s="33"/>
      <c r="P37" s="194" t="s">
        <v>512</v>
      </c>
      <c r="Q37" s="194"/>
      <c r="R37" s="66" t="s">
        <v>306</v>
      </c>
      <c r="S37" s="33"/>
      <c r="T37" s="194" t="s">
        <v>506</v>
      </c>
      <c r="U37" s="194"/>
      <c r="V37" s="66" t="s">
        <v>306</v>
      </c>
      <c r="W37" s="33"/>
      <c r="X37" s="194" t="s">
        <v>507</v>
      </c>
      <c r="Y37" s="194"/>
      <c r="Z37" s="66" t="s">
        <v>306</v>
      </c>
      <c r="AA37" s="33"/>
      <c r="AB37" s="194" t="s">
        <v>304</v>
      </c>
      <c r="AC37" s="194"/>
      <c r="AD37" s="37"/>
      <c r="AE37" s="33"/>
      <c r="AF37" s="194" t="s">
        <v>513</v>
      </c>
      <c r="AG37" s="194"/>
      <c r="AH37" s="66" t="s">
        <v>306</v>
      </c>
    </row>
    <row r="38" spans="1:34">
      <c r="A38" s="15"/>
      <c r="B38" s="65"/>
      <c r="C38" s="33"/>
      <c r="D38" s="44"/>
      <c r="E38" s="44"/>
      <c r="F38" s="42"/>
      <c r="G38" s="33"/>
      <c r="H38" s="44"/>
      <c r="I38" s="44"/>
      <c r="J38" s="42"/>
      <c r="K38" s="33"/>
      <c r="L38" s="44"/>
      <c r="M38" s="44"/>
      <c r="N38" s="42"/>
      <c r="O38" s="33"/>
      <c r="P38" s="44"/>
      <c r="Q38" s="44"/>
      <c r="R38" s="42"/>
      <c r="S38" s="33"/>
      <c r="T38" s="44"/>
      <c r="U38" s="44"/>
      <c r="V38" s="42"/>
      <c r="W38" s="33"/>
      <c r="X38" s="44"/>
      <c r="Y38" s="44"/>
      <c r="Z38" s="42"/>
      <c r="AA38" s="33"/>
      <c r="AB38" s="44"/>
      <c r="AC38" s="44"/>
      <c r="AD38" s="33"/>
      <c r="AE38" s="33"/>
      <c r="AF38" s="44"/>
      <c r="AG38" s="44"/>
      <c r="AH38" s="42"/>
    </row>
    <row r="39" spans="1:34">
      <c r="A39" s="15"/>
      <c r="B39" s="45" t="s">
        <v>497</v>
      </c>
      <c r="C39" s="39"/>
      <c r="D39" s="47" t="s">
        <v>304</v>
      </c>
      <c r="E39" s="47"/>
      <c r="F39" s="39"/>
      <c r="G39" s="39"/>
      <c r="H39" s="47" t="s">
        <v>304</v>
      </c>
      <c r="I39" s="47"/>
      <c r="J39" s="39"/>
      <c r="K39" s="39"/>
      <c r="L39" s="47" t="s">
        <v>304</v>
      </c>
      <c r="M39" s="47"/>
      <c r="N39" s="39"/>
      <c r="O39" s="39"/>
      <c r="P39" s="47" t="s">
        <v>304</v>
      </c>
      <c r="Q39" s="47"/>
      <c r="R39" s="39"/>
      <c r="S39" s="39"/>
      <c r="T39" s="46">
        <v>2979</v>
      </c>
      <c r="U39" s="46"/>
      <c r="V39" s="39"/>
      <c r="W39" s="39"/>
      <c r="X39" s="47" t="s">
        <v>304</v>
      </c>
      <c r="Y39" s="47"/>
      <c r="Z39" s="39"/>
      <c r="AA39" s="39"/>
      <c r="AB39" s="47" t="s">
        <v>304</v>
      </c>
      <c r="AC39" s="47"/>
      <c r="AD39" s="39"/>
      <c r="AE39" s="39"/>
      <c r="AF39" s="46">
        <v>2979</v>
      </c>
      <c r="AG39" s="46"/>
      <c r="AH39" s="39"/>
    </row>
    <row r="40" spans="1:34">
      <c r="A40" s="15"/>
      <c r="B40" s="45"/>
      <c r="C40" s="39"/>
      <c r="D40" s="47"/>
      <c r="E40" s="47"/>
      <c r="F40" s="39"/>
      <c r="G40" s="39"/>
      <c r="H40" s="47"/>
      <c r="I40" s="47"/>
      <c r="J40" s="39"/>
      <c r="K40" s="39"/>
      <c r="L40" s="47"/>
      <c r="M40" s="47"/>
      <c r="N40" s="39"/>
      <c r="O40" s="39"/>
      <c r="P40" s="47"/>
      <c r="Q40" s="47"/>
      <c r="R40" s="39"/>
      <c r="S40" s="39"/>
      <c r="T40" s="46"/>
      <c r="U40" s="46"/>
      <c r="V40" s="39"/>
      <c r="W40" s="39"/>
      <c r="X40" s="47"/>
      <c r="Y40" s="47"/>
      <c r="Z40" s="39"/>
      <c r="AA40" s="39"/>
      <c r="AB40" s="47"/>
      <c r="AC40" s="47"/>
      <c r="AD40" s="39"/>
      <c r="AE40" s="39"/>
      <c r="AF40" s="46"/>
      <c r="AG40" s="46"/>
      <c r="AH40" s="39"/>
    </row>
    <row r="41" spans="1:34">
      <c r="A41" s="15"/>
      <c r="B41" s="203" t="s">
        <v>498</v>
      </c>
      <c r="C41" s="33"/>
      <c r="D41" s="43">
        <v>5801</v>
      </c>
      <c r="E41" s="43"/>
      <c r="F41" s="33"/>
      <c r="G41" s="33"/>
      <c r="H41" s="43">
        <v>2114</v>
      </c>
      <c r="I41" s="43"/>
      <c r="J41" s="33"/>
      <c r="K41" s="33"/>
      <c r="L41" s="43">
        <v>3312</v>
      </c>
      <c r="M41" s="43"/>
      <c r="N41" s="33"/>
      <c r="O41" s="33"/>
      <c r="P41" s="43">
        <v>1219</v>
      </c>
      <c r="Q41" s="43"/>
      <c r="R41" s="33"/>
      <c r="S41" s="33"/>
      <c r="T41" s="43">
        <v>1615</v>
      </c>
      <c r="U41" s="43"/>
      <c r="V41" s="33"/>
      <c r="W41" s="33"/>
      <c r="X41" s="44">
        <v>265</v>
      </c>
      <c r="Y41" s="44"/>
      <c r="Z41" s="33"/>
      <c r="AA41" s="33"/>
      <c r="AB41" s="44" t="s">
        <v>514</v>
      </c>
      <c r="AC41" s="44"/>
      <c r="AD41" s="42" t="s">
        <v>306</v>
      </c>
      <c r="AE41" s="33"/>
      <c r="AF41" s="43">
        <v>13420</v>
      </c>
      <c r="AG41" s="43"/>
      <c r="AH41" s="33"/>
    </row>
    <row r="42" spans="1:34" ht="15.75" thickBot="1">
      <c r="A42" s="15"/>
      <c r="B42" s="203"/>
      <c r="C42" s="33"/>
      <c r="D42" s="49"/>
      <c r="E42" s="49"/>
      <c r="F42" s="50"/>
      <c r="G42" s="33"/>
      <c r="H42" s="49"/>
      <c r="I42" s="49"/>
      <c r="J42" s="50"/>
      <c r="K42" s="33"/>
      <c r="L42" s="49"/>
      <c r="M42" s="49"/>
      <c r="N42" s="50"/>
      <c r="O42" s="33"/>
      <c r="P42" s="49"/>
      <c r="Q42" s="49"/>
      <c r="R42" s="50"/>
      <c r="S42" s="33"/>
      <c r="T42" s="49"/>
      <c r="U42" s="49"/>
      <c r="V42" s="50"/>
      <c r="W42" s="33"/>
      <c r="X42" s="51"/>
      <c r="Y42" s="51"/>
      <c r="Z42" s="50"/>
      <c r="AA42" s="33"/>
      <c r="AB42" s="51"/>
      <c r="AC42" s="51"/>
      <c r="AD42" s="52"/>
      <c r="AE42" s="33"/>
      <c r="AF42" s="49"/>
      <c r="AG42" s="49"/>
      <c r="AH42" s="50"/>
    </row>
    <row r="43" spans="1:34">
      <c r="A43" s="15"/>
      <c r="B43" s="45" t="s">
        <v>332</v>
      </c>
      <c r="C43" s="39"/>
      <c r="D43" s="54" t="s">
        <v>303</v>
      </c>
      <c r="E43" s="56">
        <v>13965</v>
      </c>
      <c r="F43" s="40"/>
      <c r="G43" s="39"/>
      <c r="H43" s="54" t="s">
        <v>303</v>
      </c>
      <c r="I43" s="56">
        <v>7578</v>
      </c>
      <c r="J43" s="40"/>
      <c r="K43" s="39"/>
      <c r="L43" s="54" t="s">
        <v>303</v>
      </c>
      <c r="M43" s="56">
        <v>6135</v>
      </c>
      <c r="N43" s="40"/>
      <c r="O43" s="39"/>
      <c r="P43" s="54" t="s">
        <v>303</v>
      </c>
      <c r="Q43" s="56">
        <v>3122</v>
      </c>
      <c r="R43" s="40"/>
      <c r="S43" s="39"/>
      <c r="T43" s="54" t="s">
        <v>303</v>
      </c>
      <c r="U43" s="56">
        <v>1964</v>
      </c>
      <c r="V43" s="40"/>
      <c r="W43" s="39"/>
      <c r="X43" s="54" t="s">
        <v>303</v>
      </c>
      <c r="Y43" s="59">
        <v>188</v>
      </c>
      <c r="Z43" s="40"/>
      <c r="AA43" s="39"/>
      <c r="AB43" s="54" t="s">
        <v>303</v>
      </c>
      <c r="AC43" s="56">
        <v>1030</v>
      </c>
      <c r="AD43" s="40"/>
      <c r="AE43" s="39"/>
      <c r="AF43" s="54" t="s">
        <v>303</v>
      </c>
      <c r="AG43" s="56">
        <v>33982</v>
      </c>
      <c r="AH43" s="40"/>
    </row>
    <row r="44" spans="1:34" ht="15.75" thickBot="1">
      <c r="A44" s="15"/>
      <c r="B44" s="45"/>
      <c r="C44" s="39"/>
      <c r="D44" s="55"/>
      <c r="E44" s="57"/>
      <c r="F44" s="58"/>
      <c r="G44" s="39"/>
      <c r="H44" s="55"/>
      <c r="I44" s="57"/>
      <c r="J44" s="58"/>
      <c r="K44" s="39"/>
      <c r="L44" s="55"/>
      <c r="M44" s="57"/>
      <c r="N44" s="58"/>
      <c r="O44" s="39"/>
      <c r="P44" s="55"/>
      <c r="Q44" s="57"/>
      <c r="R44" s="58"/>
      <c r="S44" s="39"/>
      <c r="T44" s="55"/>
      <c r="U44" s="57"/>
      <c r="V44" s="58"/>
      <c r="W44" s="39"/>
      <c r="X44" s="55"/>
      <c r="Y44" s="60"/>
      <c r="Z44" s="58"/>
      <c r="AA44" s="39"/>
      <c r="AB44" s="55"/>
      <c r="AC44" s="57"/>
      <c r="AD44" s="58"/>
      <c r="AE44" s="39"/>
      <c r="AF44" s="55"/>
      <c r="AG44" s="57"/>
      <c r="AH44" s="58"/>
    </row>
    <row r="45" spans="1:34" ht="15.75" thickTop="1">
      <c r="A45" s="15"/>
      <c r="B45" s="223" t="s">
        <v>515</v>
      </c>
      <c r="C45" s="223"/>
      <c r="D45" s="223"/>
      <c r="E45" s="223"/>
      <c r="F45" s="223"/>
      <c r="G45" s="223"/>
      <c r="H45" s="223"/>
      <c r="I45" s="223"/>
      <c r="J45" s="223"/>
      <c r="K45" s="223"/>
      <c r="L45" s="223"/>
      <c r="M45" s="223"/>
      <c r="N45" s="223"/>
      <c r="O45" s="223"/>
      <c r="P45" s="223"/>
      <c r="Q45" s="223"/>
      <c r="R45" s="223"/>
      <c r="S45" s="223"/>
      <c r="T45" s="223"/>
      <c r="U45" s="223"/>
      <c r="V45" s="223"/>
      <c r="W45" s="223"/>
      <c r="X45" s="223"/>
      <c r="Y45" s="223"/>
      <c r="Z45" s="223"/>
      <c r="AA45" s="223"/>
      <c r="AB45" s="223"/>
      <c r="AC45" s="223"/>
      <c r="AD45" s="223"/>
      <c r="AE45" s="223"/>
      <c r="AF45" s="223"/>
      <c r="AG45" s="223"/>
      <c r="AH45" s="223"/>
    </row>
    <row r="46" spans="1:34">
      <c r="A46" s="15"/>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34">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34" ht="15.75" thickBot="1">
      <c r="A48" s="15"/>
      <c r="B48" s="87"/>
      <c r="C48" s="11"/>
      <c r="D48" s="31" t="s">
        <v>516</v>
      </c>
      <c r="E48" s="31"/>
      <c r="F48" s="31"/>
      <c r="G48" s="31"/>
      <c r="H48" s="31"/>
      <c r="I48" s="31"/>
      <c r="J48" s="31"/>
      <c r="K48" s="31"/>
      <c r="L48" s="31"/>
      <c r="M48" s="31"/>
      <c r="N48" s="31"/>
      <c r="O48" s="31"/>
      <c r="P48" s="31"/>
      <c r="Q48" s="31"/>
      <c r="R48" s="31"/>
      <c r="S48" s="31"/>
      <c r="T48" s="31"/>
      <c r="U48" s="31"/>
      <c r="V48" s="31"/>
      <c r="W48" s="31"/>
      <c r="X48" s="31"/>
      <c r="Y48" s="31"/>
      <c r="Z48" s="31"/>
    </row>
    <row r="49" spans="1:34" ht="15.75" thickBot="1">
      <c r="A49" s="15"/>
      <c r="B49" s="19" t="s">
        <v>296</v>
      </c>
      <c r="C49" s="11"/>
      <c r="D49" s="190" t="s">
        <v>457</v>
      </c>
      <c r="E49" s="190"/>
      <c r="F49" s="190"/>
      <c r="G49" s="11"/>
      <c r="H49" s="190" t="s">
        <v>458</v>
      </c>
      <c r="I49" s="190"/>
      <c r="J49" s="190"/>
      <c r="K49" s="11"/>
      <c r="L49" s="190" t="s">
        <v>425</v>
      </c>
      <c r="M49" s="190"/>
      <c r="N49" s="190"/>
      <c r="O49" s="11"/>
      <c r="P49" s="190" t="s">
        <v>424</v>
      </c>
      <c r="Q49" s="190"/>
      <c r="R49" s="190"/>
      <c r="S49" s="11"/>
      <c r="T49" s="190" t="s">
        <v>481</v>
      </c>
      <c r="U49" s="190"/>
      <c r="V49" s="190"/>
      <c r="W49" s="11"/>
      <c r="X49" s="190" t="s">
        <v>131</v>
      </c>
      <c r="Y49" s="190"/>
      <c r="Z49" s="190"/>
    </row>
    <row r="50" spans="1:34">
      <c r="A50" s="15"/>
      <c r="B50" s="45" t="s">
        <v>426</v>
      </c>
      <c r="C50" s="39"/>
      <c r="D50" s="54" t="s">
        <v>303</v>
      </c>
      <c r="E50" s="56">
        <v>7532</v>
      </c>
      <c r="F50" s="40"/>
      <c r="G50" s="39"/>
      <c r="H50" s="54" t="s">
        <v>303</v>
      </c>
      <c r="I50" s="56">
        <v>9286</v>
      </c>
      <c r="J50" s="40"/>
      <c r="K50" s="39"/>
      <c r="L50" s="54" t="s">
        <v>303</v>
      </c>
      <c r="M50" s="56">
        <v>7598</v>
      </c>
      <c r="N50" s="40"/>
      <c r="O50" s="39"/>
      <c r="P50" s="54" t="s">
        <v>303</v>
      </c>
      <c r="Q50" s="56">
        <v>2570</v>
      </c>
      <c r="R50" s="40"/>
      <c r="S50" s="39"/>
      <c r="T50" s="54" t="s">
        <v>303</v>
      </c>
      <c r="U50" s="56">
        <v>1096</v>
      </c>
      <c r="V50" s="40"/>
      <c r="W50" s="39"/>
      <c r="X50" s="54" t="s">
        <v>303</v>
      </c>
      <c r="Y50" s="56">
        <v>28082</v>
      </c>
      <c r="Z50" s="40"/>
    </row>
    <row r="51" spans="1:34">
      <c r="A51" s="15"/>
      <c r="B51" s="45"/>
      <c r="C51" s="39"/>
      <c r="D51" s="48"/>
      <c r="E51" s="46"/>
      <c r="F51" s="39"/>
      <c r="G51" s="39"/>
      <c r="H51" s="48"/>
      <c r="I51" s="46"/>
      <c r="J51" s="39"/>
      <c r="K51" s="39"/>
      <c r="L51" s="48"/>
      <c r="M51" s="46"/>
      <c r="N51" s="39"/>
      <c r="O51" s="39"/>
      <c r="P51" s="48"/>
      <c r="Q51" s="46"/>
      <c r="R51" s="39"/>
      <c r="S51" s="39"/>
      <c r="T51" s="48"/>
      <c r="U51" s="46"/>
      <c r="V51" s="39"/>
      <c r="W51" s="39"/>
      <c r="X51" s="48"/>
      <c r="Y51" s="46"/>
      <c r="Z51" s="39"/>
    </row>
    <row r="52" spans="1:34">
      <c r="A52" s="15"/>
      <c r="B52" s="41" t="s">
        <v>482</v>
      </c>
      <c r="C52" s="33"/>
      <c r="D52" s="44" t="s">
        <v>517</v>
      </c>
      <c r="E52" s="44"/>
      <c r="F52" s="42" t="s">
        <v>306</v>
      </c>
      <c r="G52" s="33"/>
      <c r="H52" s="44" t="s">
        <v>518</v>
      </c>
      <c r="I52" s="44"/>
      <c r="J52" s="42" t="s">
        <v>306</v>
      </c>
      <c r="K52" s="33"/>
      <c r="L52" s="44" t="s">
        <v>519</v>
      </c>
      <c r="M52" s="44"/>
      <c r="N52" s="42" t="s">
        <v>306</v>
      </c>
      <c r="O52" s="33"/>
      <c r="P52" s="44" t="s">
        <v>520</v>
      </c>
      <c r="Q52" s="44"/>
      <c r="R52" s="42" t="s">
        <v>306</v>
      </c>
      <c r="S52" s="33"/>
      <c r="T52" s="44" t="s">
        <v>304</v>
      </c>
      <c r="U52" s="44"/>
      <c r="V52" s="33"/>
      <c r="W52" s="33"/>
      <c r="X52" s="44" t="s">
        <v>521</v>
      </c>
      <c r="Y52" s="44"/>
      <c r="Z52" s="42" t="s">
        <v>306</v>
      </c>
    </row>
    <row r="53" spans="1:34">
      <c r="A53" s="15"/>
      <c r="B53" s="41"/>
      <c r="C53" s="33"/>
      <c r="D53" s="44"/>
      <c r="E53" s="44"/>
      <c r="F53" s="42"/>
      <c r="G53" s="33"/>
      <c r="H53" s="44"/>
      <c r="I53" s="44"/>
      <c r="J53" s="42"/>
      <c r="K53" s="33"/>
      <c r="L53" s="44"/>
      <c r="M53" s="44"/>
      <c r="N53" s="42"/>
      <c r="O53" s="33"/>
      <c r="P53" s="44"/>
      <c r="Q53" s="44"/>
      <c r="R53" s="42"/>
      <c r="S53" s="33"/>
      <c r="T53" s="44"/>
      <c r="U53" s="44"/>
      <c r="V53" s="33"/>
      <c r="W53" s="33"/>
      <c r="X53" s="44"/>
      <c r="Y53" s="44"/>
      <c r="Z53" s="42"/>
    </row>
    <row r="54" spans="1:34">
      <c r="A54" s="15"/>
      <c r="B54" s="45" t="s">
        <v>490</v>
      </c>
      <c r="C54" s="39"/>
      <c r="D54" s="47">
        <v>86</v>
      </c>
      <c r="E54" s="47"/>
      <c r="F54" s="39"/>
      <c r="G54" s="39"/>
      <c r="H54" s="47">
        <v>596</v>
      </c>
      <c r="I54" s="47"/>
      <c r="J54" s="39"/>
      <c r="K54" s="39"/>
      <c r="L54" s="47">
        <v>849</v>
      </c>
      <c r="M54" s="47"/>
      <c r="N54" s="39"/>
      <c r="O54" s="39"/>
      <c r="P54" s="47">
        <v>44</v>
      </c>
      <c r="Q54" s="47"/>
      <c r="R54" s="39"/>
      <c r="S54" s="39"/>
      <c r="T54" s="47" t="s">
        <v>304</v>
      </c>
      <c r="U54" s="47"/>
      <c r="V54" s="39"/>
      <c r="W54" s="39"/>
      <c r="X54" s="46">
        <v>1575</v>
      </c>
      <c r="Y54" s="46"/>
      <c r="Z54" s="39"/>
    </row>
    <row r="55" spans="1:34" ht="15.75" thickBot="1">
      <c r="A55" s="15"/>
      <c r="B55" s="45"/>
      <c r="C55" s="39"/>
      <c r="D55" s="62"/>
      <c r="E55" s="62"/>
      <c r="F55" s="63"/>
      <c r="G55" s="39"/>
      <c r="H55" s="62"/>
      <c r="I55" s="62"/>
      <c r="J55" s="63"/>
      <c r="K55" s="39"/>
      <c r="L55" s="62"/>
      <c r="M55" s="62"/>
      <c r="N55" s="63"/>
      <c r="O55" s="39"/>
      <c r="P55" s="62"/>
      <c r="Q55" s="62"/>
      <c r="R55" s="63"/>
      <c r="S55" s="39"/>
      <c r="T55" s="62"/>
      <c r="U55" s="62"/>
      <c r="V55" s="63"/>
      <c r="W55" s="39"/>
      <c r="X55" s="64"/>
      <c r="Y55" s="64"/>
      <c r="Z55" s="63"/>
    </row>
    <row r="56" spans="1:34">
      <c r="A56" s="15"/>
      <c r="B56" s="65" t="s">
        <v>491</v>
      </c>
      <c r="C56" s="33"/>
      <c r="D56" s="194" t="s">
        <v>522</v>
      </c>
      <c r="E56" s="194"/>
      <c r="F56" s="66" t="s">
        <v>306</v>
      </c>
      <c r="G56" s="33"/>
      <c r="H56" s="194" t="s">
        <v>523</v>
      </c>
      <c r="I56" s="194"/>
      <c r="J56" s="66" t="s">
        <v>306</v>
      </c>
      <c r="K56" s="33"/>
      <c r="L56" s="194" t="s">
        <v>524</v>
      </c>
      <c r="M56" s="194"/>
      <c r="N56" s="66" t="s">
        <v>306</v>
      </c>
      <c r="O56" s="33"/>
      <c r="P56" s="194" t="s">
        <v>525</v>
      </c>
      <c r="Q56" s="194"/>
      <c r="R56" s="66" t="s">
        <v>306</v>
      </c>
      <c r="S56" s="33"/>
      <c r="T56" s="194" t="s">
        <v>304</v>
      </c>
      <c r="U56" s="194"/>
      <c r="V56" s="37"/>
      <c r="W56" s="33"/>
      <c r="X56" s="194" t="s">
        <v>526</v>
      </c>
      <c r="Y56" s="194"/>
      <c r="Z56" s="66" t="s">
        <v>306</v>
      </c>
    </row>
    <row r="57" spans="1:34">
      <c r="A57" s="15"/>
      <c r="B57" s="65"/>
      <c r="C57" s="33"/>
      <c r="D57" s="44"/>
      <c r="E57" s="44"/>
      <c r="F57" s="42"/>
      <c r="G57" s="33"/>
      <c r="H57" s="44"/>
      <c r="I57" s="44"/>
      <c r="J57" s="42"/>
      <c r="K57" s="33"/>
      <c r="L57" s="44"/>
      <c r="M57" s="44"/>
      <c r="N57" s="42"/>
      <c r="O57" s="33"/>
      <c r="P57" s="44"/>
      <c r="Q57" s="44"/>
      <c r="R57" s="42"/>
      <c r="S57" s="33"/>
      <c r="T57" s="44"/>
      <c r="U57" s="44"/>
      <c r="V57" s="33"/>
      <c r="W57" s="33"/>
      <c r="X57" s="44"/>
      <c r="Y57" s="44"/>
      <c r="Z57" s="42"/>
    </row>
    <row r="58" spans="1:34">
      <c r="A58" s="15"/>
      <c r="B58" s="45" t="s">
        <v>95</v>
      </c>
      <c r="C58" s="39"/>
      <c r="D58" s="46">
        <v>3655</v>
      </c>
      <c r="E58" s="46"/>
      <c r="F58" s="39"/>
      <c r="G58" s="39"/>
      <c r="H58" s="46">
        <v>11874</v>
      </c>
      <c r="I58" s="46"/>
      <c r="J58" s="39"/>
      <c r="K58" s="39"/>
      <c r="L58" s="46">
        <v>3231</v>
      </c>
      <c r="M58" s="46"/>
      <c r="N58" s="39"/>
      <c r="O58" s="39"/>
      <c r="P58" s="47">
        <v>725</v>
      </c>
      <c r="Q58" s="47"/>
      <c r="R58" s="39"/>
      <c r="S58" s="39"/>
      <c r="T58" s="47">
        <v>840</v>
      </c>
      <c r="U58" s="47"/>
      <c r="V58" s="39"/>
      <c r="W58" s="39"/>
      <c r="X58" s="46">
        <v>20325</v>
      </c>
      <c r="Y58" s="46"/>
      <c r="Z58" s="39"/>
    </row>
    <row r="59" spans="1:34" ht="15.75" thickBot="1">
      <c r="A59" s="15"/>
      <c r="B59" s="45"/>
      <c r="C59" s="39"/>
      <c r="D59" s="64"/>
      <c r="E59" s="64"/>
      <c r="F59" s="63"/>
      <c r="G59" s="39"/>
      <c r="H59" s="64"/>
      <c r="I59" s="64"/>
      <c r="J59" s="63"/>
      <c r="K59" s="39"/>
      <c r="L59" s="64"/>
      <c r="M59" s="64"/>
      <c r="N59" s="63"/>
      <c r="O59" s="39"/>
      <c r="P59" s="62"/>
      <c r="Q59" s="62"/>
      <c r="R59" s="63"/>
      <c r="S59" s="39"/>
      <c r="T59" s="62"/>
      <c r="U59" s="62"/>
      <c r="V59" s="63"/>
      <c r="W59" s="39"/>
      <c r="X59" s="64"/>
      <c r="Y59" s="64"/>
      <c r="Z59" s="63"/>
    </row>
    <row r="60" spans="1:34">
      <c r="A60" s="15"/>
      <c r="B60" s="41" t="s">
        <v>332</v>
      </c>
      <c r="C60" s="33"/>
      <c r="D60" s="66" t="s">
        <v>303</v>
      </c>
      <c r="E60" s="68">
        <v>9183</v>
      </c>
      <c r="F60" s="37"/>
      <c r="G60" s="33"/>
      <c r="H60" s="66" t="s">
        <v>303</v>
      </c>
      <c r="I60" s="68">
        <v>8262</v>
      </c>
      <c r="J60" s="37"/>
      <c r="K60" s="33"/>
      <c r="L60" s="66" t="s">
        <v>303</v>
      </c>
      <c r="M60" s="68">
        <v>6040</v>
      </c>
      <c r="N60" s="37"/>
      <c r="O60" s="33"/>
      <c r="P60" s="66" t="s">
        <v>303</v>
      </c>
      <c r="Q60" s="68">
        <v>2535</v>
      </c>
      <c r="R60" s="37"/>
      <c r="S60" s="33"/>
      <c r="T60" s="66" t="s">
        <v>303</v>
      </c>
      <c r="U60" s="68">
        <v>1936</v>
      </c>
      <c r="V60" s="37"/>
      <c r="W60" s="33"/>
      <c r="X60" s="66" t="s">
        <v>303</v>
      </c>
      <c r="Y60" s="68">
        <v>27956</v>
      </c>
      <c r="Z60" s="37"/>
    </row>
    <row r="61" spans="1:34" ht="15.75" thickBot="1">
      <c r="A61" s="15"/>
      <c r="B61" s="41"/>
      <c r="C61" s="33"/>
      <c r="D61" s="67"/>
      <c r="E61" s="69"/>
      <c r="F61" s="70"/>
      <c r="G61" s="33"/>
      <c r="H61" s="67"/>
      <c r="I61" s="69"/>
      <c r="J61" s="70"/>
      <c r="K61" s="33"/>
      <c r="L61" s="67"/>
      <c r="M61" s="69"/>
      <c r="N61" s="70"/>
      <c r="O61" s="33"/>
      <c r="P61" s="67"/>
      <c r="Q61" s="69"/>
      <c r="R61" s="70"/>
      <c r="S61" s="33"/>
      <c r="T61" s="67"/>
      <c r="U61" s="69"/>
      <c r="V61" s="70"/>
      <c r="W61" s="33"/>
      <c r="X61" s="67"/>
      <c r="Y61" s="69"/>
      <c r="Z61" s="70"/>
    </row>
    <row r="62" spans="1:34" ht="15.75" thickTop="1">
      <c r="A62" s="15"/>
      <c r="B62" s="42" t="s">
        <v>527</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row>
    <row r="63" spans="1:34">
      <c r="A63" s="15"/>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row>
    <row r="64" spans="1:34">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row>
    <row r="65" spans="1:30" ht="15.75" thickBot="1">
      <c r="A65" s="15"/>
      <c r="B65" s="204"/>
      <c r="C65" s="11"/>
      <c r="D65" s="149" t="s">
        <v>320</v>
      </c>
      <c r="E65" s="149"/>
      <c r="F65" s="149"/>
      <c r="G65" s="149"/>
      <c r="H65" s="149"/>
      <c r="I65" s="149"/>
      <c r="J65" s="149"/>
      <c r="K65" s="149"/>
      <c r="L65" s="149"/>
      <c r="M65" s="149"/>
      <c r="N65" s="149"/>
      <c r="O65" s="149"/>
      <c r="P65" s="149"/>
      <c r="Q65" s="149"/>
      <c r="R65" s="149"/>
      <c r="S65" s="149"/>
      <c r="T65" s="149"/>
      <c r="U65" s="149"/>
      <c r="V65" s="149"/>
      <c r="W65" s="149"/>
      <c r="X65" s="149"/>
      <c r="Y65" s="149"/>
      <c r="Z65" s="149"/>
      <c r="AA65" s="149"/>
      <c r="AB65" s="149"/>
      <c r="AC65" s="149"/>
      <c r="AD65" s="149"/>
    </row>
    <row r="66" spans="1:30" ht="15.75" thickBot="1">
      <c r="A66" s="15"/>
      <c r="B66" s="19" t="s">
        <v>296</v>
      </c>
      <c r="C66" s="11"/>
      <c r="D66" s="205" t="s">
        <v>457</v>
      </c>
      <c r="E66" s="205"/>
      <c r="F66" s="205"/>
      <c r="G66" s="11"/>
      <c r="H66" s="190" t="s">
        <v>458</v>
      </c>
      <c r="I66" s="190"/>
      <c r="J66" s="190"/>
      <c r="K66" s="11"/>
      <c r="L66" s="190" t="s">
        <v>425</v>
      </c>
      <c r="M66" s="190"/>
      <c r="N66" s="190"/>
      <c r="O66" s="11"/>
      <c r="P66" s="190" t="s">
        <v>424</v>
      </c>
      <c r="Q66" s="190"/>
      <c r="R66" s="190"/>
      <c r="S66" s="11"/>
      <c r="T66" s="199" t="s">
        <v>528</v>
      </c>
      <c r="U66" s="199"/>
      <c r="V66" s="199"/>
      <c r="W66" s="11"/>
      <c r="X66" s="190" t="s">
        <v>481</v>
      </c>
      <c r="Y66" s="190"/>
      <c r="Z66" s="190"/>
      <c r="AA66" s="11"/>
      <c r="AB66" s="190" t="s">
        <v>131</v>
      </c>
      <c r="AC66" s="190"/>
      <c r="AD66" s="190"/>
    </row>
    <row r="67" spans="1:30">
      <c r="A67" s="15"/>
      <c r="B67" s="102" t="s">
        <v>529</v>
      </c>
      <c r="C67" s="39"/>
      <c r="D67" s="172" t="s">
        <v>303</v>
      </c>
      <c r="E67" s="174">
        <v>4644</v>
      </c>
      <c r="F67" s="40"/>
      <c r="G67" s="39"/>
      <c r="H67" s="172" t="s">
        <v>303</v>
      </c>
      <c r="I67" s="176">
        <v>625</v>
      </c>
      <c r="J67" s="40"/>
      <c r="K67" s="39"/>
      <c r="L67" s="172" t="s">
        <v>303</v>
      </c>
      <c r="M67" s="176">
        <v>315</v>
      </c>
      <c r="N67" s="40"/>
      <c r="O67" s="39"/>
      <c r="P67" s="172" t="s">
        <v>303</v>
      </c>
      <c r="Q67" s="174">
        <v>1540</v>
      </c>
      <c r="R67" s="40"/>
      <c r="S67" s="39"/>
      <c r="T67" s="172" t="s">
        <v>303</v>
      </c>
      <c r="U67" s="176" t="s">
        <v>304</v>
      </c>
      <c r="V67" s="40"/>
      <c r="W67" s="39"/>
      <c r="X67" s="172" t="s">
        <v>303</v>
      </c>
      <c r="Y67" s="176" t="s">
        <v>304</v>
      </c>
      <c r="Z67" s="40"/>
      <c r="AA67" s="39"/>
      <c r="AB67" s="172" t="s">
        <v>303</v>
      </c>
      <c r="AC67" s="174">
        <v>7124</v>
      </c>
      <c r="AD67" s="40"/>
    </row>
    <row r="68" spans="1:30">
      <c r="A68" s="15"/>
      <c r="B68" s="102"/>
      <c r="C68" s="39"/>
      <c r="D68" s="200"/>
      <c r="E68" s="201"/>
      <c r="F68" s="182"/>
      <c r="G68" s="39"/>
      <c r="H68" s="200"/>
      <c r="I68" s="202"/>
      <c r="J68" s="182"/>
      <c r="K68" s="39"/>
      <c r="L68" s="200"/>
      <c r="M68" s="202"/>
      <c r="N68" s="182"/>
      <c r="O68" s="39"/>
      <c r="P68" s="200"/>
      <c r="Q68" s="201"/>
      <c r="R68" s="182"/>
      <c r="S68" s="39"/>
      <c r="T68" s="102"/>
      <c r="U68" s="100"/>
      <c r="V68" s="39"/>
      <c r="W68" s="39"/>
      <c r="X68" s="200"/>
      <c r="Y68" s="202"/>
      <c r="Z68" s="182"/>
      <c r="AA68" s="39"/>
      <c r="AB68" s="200"/>
      <c r="AC68" s="201"/>
      <c r="AD68" s="182"/>
    </row>
    <row r="69" spans="1:30">
      <c r="A69" s="15"/>
      <c r="B69" s="94" t="s">
        <v>530</v>
      </c>
      <c r="C69" s="33"/>
      <c r="D69" s="95">
        <v>12704</v>
      </c>
      <c r="E69" s="95"/>
      <c r="F69" s="33"/>
      <c r="G69" s="33"/>
      <c r="H69" s="95">
        <v>1419</v>
      </c>
      <c r="I69" s="95"/>
      <c r="J69" s="33"/>
      <c r="K69" s="33"/>
      <c r="L69" s="95">
        <v>6095</v>
      </c>
      <c r="M69" s="95"/>
      <c r="N69" s="33"/>
      <c r="O69" s="33"/>
      <c r="P69" s="95">
        <v>1836</v>
      </c>
      <c r="Q69" s="95"/>
      <c r="R69" s="33"/>
      <c r="S69" s="33"/>
      <c r="T69" s="96" t="s">
        <v>304</v>
      </c>
      <c r="U69" s="96"/>
      <c r="V69" s="33"/>
      <c r="W69" s="33"/>
      <c r="X69" s="96">
        <v>897</v>
      </c>
      <c r="Y69" s="96"/>
      <c r="Z69" s="33"/>
      <c r="AA69" s="33"/>
      <c r="AB69" s="95">
        <v>22951</v>
      </c>
      <c r="AC69" s="95"/>
      <c r="AD69" s="33"/>
    </row>
    <row r="70" spans="1:30">
      <c r="A70" s="15"/>
      <c r="B70" s="94"/>
      <c r="C70" s="33"/>
      <c r="D70" s="95"/>
      <c r="E70" s="95"/>
      <c r="F70" s="33"/>
      <c r="G70" s="33"/>
      <c r="H70" s="95"/>
      <c r="I70" s="95"/>
      <c r="J70" s="33"/>
      <c r="K70" s="33"/>
      <c r="L70" s="95"/>
      <c r="M70" s="95"/>
      <c r="N70" s="33"/>
      <c r="O70" s="33"/>
      <c r="P70" s="95"/>
      <c r="Q70" s="95"/>
      <c r="R70" s="33"/>
      <c r="S70" s="33"/>
      <c r="T70" s="96"/>
      <c r="U70" s="96"/>
      <c r="V70" s="33"/>
      <c r="W70" s="33"/>
      <c r="X70" s="96"/>
      <c r="Y70" s="96"/>
      <c r="Z70" s="33"/>
      <c r="AA70" s="33"/>
      <c r="AB70" s="95"/>
      <c r="AC70" s="95"/>
      <c r="AD70" s="33"/>
    </row>
    <row r="71" spans="1:30">
      <c r="A71" s="15"/>
      <c r="B71" s="102" t="s">
        <v>531</v>
      </c>
      <c r="C71" s="39"/>
      <c r="D71" s="47" t="s">
        <v>304</v>
      </c>
      <c r="E71" s="47"/>
      <c r="F71" s="39"/>
      <c r="G71" s="39"/>
      <c r="H71" s="47" t="s">
        <v>304</v>
      </c>
      <c r="I71" s="47"/>
      <c r="J71" s="39"/>
      <c r="K71" s="39"/>
      <c r="L71" s="47" t="s">
        <v>304</v>
      </c>
      <c r="M71" s="47"/>
      <c r="N71" s="39"/>
      <c r="O71" s="39"/>
      <c r="P71" s="47" t="s">
        <v>304</v>
      </c>
      <c r="Q71" s="47"/>
      <c r="R71" s="39"/>
      <c r="S71" s="39"/>
      <c r="T71" s="46">
        <v>3609</v>
      </c>
      <c r="U71" s="46"/>
      <c r="V71" s="39"/>
      <c r="W71" s="39"/>
      <c r="X71" s="47" t="s">
        <v>304</v>
      </c>
      <c r="Y71" s="47"/>
      <c r="Z71" s="39"/>
      <c r="AA71" s="39"/>
      <c r="AB71" s="48" t="s">
        <v>303</v>
      </c>
      <c r="AC71" s="46">
        <v>3609</v>
      </c>
      <c r="AD71" s="39"/>
    </row>
    <row r="72" spans="1:30" ht="15.75" thickBot="1">
      <c r="A72" s="15"/>
      <c r="B72" s="102"/>
      <c r="C72" s="39"/>
      <c r="D72" s="62"/>
      <c r="E72" s="62"/>
      <c r="F72" s="63"/>
      <c r="G72" s="39"/>
      <c r="H72" s="62"/>
      <c r="I72" s="62"/>
      <c r="J72" s="63"/>
      <c r="K72" s="39"/>
      <c r="L72" s="62"/>
      <c r="M72" s="62"/>
      <c r="N72" s="63"/>
      <c r="O72" s="39"/>
      <c r="P72" s="62"/>
      <c r="Q72" s="62"/>
      <c r="R72" s="63"/>
      <c r="S72" s="39"/>
      <c r="T72" s="64"/>
      <c r="U72" s="64"/>
      <c r="V72" s="63"/>
      <c r="W72" s="39"/>
      <c r="X72" s="62"/>
      <c r="Y72" s="62"/>
      <c r="Z72" s="63"/>
      <c r="AA72" s="39"/>
      <c r="AB72" s="197"/>
      <c r="AC72" s="64"/>
      <c r="AD72" s="63"/>
    </row>
    <row r="73" spans="1:30">
      <c r="A73" s="15"/>
      <c r="B73" s="94" t="s">
        <v>532</v>
      </c>
      <c r="C73" s="33"/>
      <c r="D73" s="104" t="s">
        <v>303</v>
      </c>
      <c r="E73" s="106">
        <v>17348</v>
      </c>
      <c r="F73" s="37"/>
      <c r="G73" s="33"/>
      <c r="H73" s="104" t="s">
        <v>303</v>
      </c>
      <c r="I73" s="106">
        <v>2044</v>
      </c>
      <c r="J73" s="37"/>
      <c r="K73" s="33"/>
      <c r="L73" s="104" t="s">
        <v>303</v>
      </c>
      <c r="M73" s="106">
        <v>6410</v>
      </c>
      <c r="N73" s="37"/>
      <c r="O73" s="33"/>
      <c r="P73" s="104" t="s">
        <v>303</v>
      </c>
      <c r="Q73" s="106">
        <v>3376</v>
      </c>
      <c r="R73" s="37"/>
      <c r="S73" s="33"/>
      <c r="T73" s="106">
        <v>3609</v>
      </c>
      <c r="U73" s="106"/>
      <c r="V73" s="37"/>
      <c r="W73" s="33"/>
      <c r="X73" s="104" t="s">
        <v>303</v>
      </c>
      <c r="Y73" s="108">
        <v>897</v>
      </c>
      <c r="Z73" s="37"/>
      <c r="AA73" s="33"/>
      <c r="AB73" s="104" t="s">
        <v>303</v>
      </c>
      <c r="AC73" s="106">
        <v>33684</v>
      </c>
      <c r="AD73" s="37"/>
    </row>
    <row r="74" spans="1:30" ht="15.75" thickBot="1">
      <c r="A74" s="15"/>
      <c r="B74" s="94"/>
      <c r="C74" s="33"/>
      <c r="D74" s="105"/>
      <c r="E74" s="107"/>
      <c r="F74" s="70"/>
      <c r="G74" s="33"/>
      <c r="H74" s="105"/>
      <c r="I74" s="107"/>
      <c r="J74" s="70"/>
      <c r="K74" s="33"/>
      <c r="L74" s="105"/>
      <c r="M74" s="107"/>
      <c r="N74" s="70"/>
      <c r="O74" s="33"/>
      <c r="P74" s="105"/>
      <c r="Q74" s="107"/>
      <c r="R74" s="70"/>
      <c r="S74" s="33"/>
      <c r="T74" s="107"/>
      <c r="U74" s="107"/>
      <c r="V74" s="70"/>
      <c r="W74" s="33"/>
      <c r="X74" s="105"/>
      <c r="Y74" s="109"/>
      <c r="Z74" s="70"/>
      <c r="AA74" s="33"/>
      <c r="AB74" s="105"/>
      <c r="AC74" s="107"/>
      <c r="AD74" s="70"/>
    </row>
    <row r="75" spans="1:30" ht="15.75" thickTop="1">
      <c r="A75" s="15"/>
      <c r="B75" s="102" t="s">
        <v>529</v>
      </c>
      <c r="C75" s="39"/>
      <c r="D75" s="206" t="s">
        <v>303</v>
      </c>
      <c r="E75" s="207">
        <v>39527</v>
      </c>
      <c r="F75" s="110"/>
      <c r="G75" s="39"/>
      <c r="H75" s="206" t="s">
        <v>303</v>
      </c>
      <c r="I75" s="207">
        <v>11766</v>
      </c>
      <c r="J75" s="110"/>
      <c r="K75" s="39"/>
      <c r="L75" s="206" t="s">
        <v>303</v>
      </c>
      <c r="M75" s="207">
        <v>2963</v>
      </c>
      <c r="N75" s="110"/>
      <c r="O75" s="39"/>
      <c r="P75" s="206" t="s">
        <v>303</v>
      </c>
      <c r="Q75" s="207">
        <v>3840</v>
      </c>
      <c r="R75" s="110"/>
      <c r="S75" s="39"/>
      <c r="T75" s="110"/>
      <c r="U75" s="110"/>
      <c r="V75" s="110"/>
      <c r="W75" s="39"/>
      <c r="X75" s="110"/>
      <c r="Y75" s="110"/>
      <c r="Z75" s="110"/>
      <c r="AA75" s="39"/>
      <c r="AB75" s="206" t="s">
        <v>303</v>
      </c>
      <c r="AC75" s="207">
        <v>58096</v>
      </c>
      <c r="AD75" s="110"/>
    </row>
    <row r="76" spans="1:30">
      <c r="A76" s="15"/>
      <c r="B76" s="102"/>
      <c r="C76" s="39"/>
      <c r="D76" s="102"/>
      <c r="E76" s="98"/>
      <c r="F76" s="39"/>
      <c r="G76" s="39"/>
      <c r="H76" s="102"/>
      <c r="I76" s="98"/>
      <c r="J76" s="39"/>
      <c r="K76" s="39"/>
      <c r="L76" s="102"/>
      <c r="M76" s="98"/>
      <c r="N76" s="39"/>
      <c r="O76" s="39"/>
      <c r="P76" s="102"/>
      <c r="Q76" s="98"/>
      <c r="R76" s="39"/>
      <c r="S76" s="39"/>
      <c r="T76" s="39"/>
      <c r="U76" s="39"/>
      <c r="V76" s="39"/>
      <c r="W76" s="39"/>
      <c r="X76" s="39"/>
      <c r="Y76" s="39"/>
      <c r="Z76" s="39"/>
      <c r="AA76" s="39"/>
      <c r="AB76" s="102"/>
      <c r="AC76" s="98"/>
      <c r="AD76" s="39"/>
    </row>
    <row r="77" spans="1:30">
      <c r="A77" s="15"/>
      <c r="B77" s="94" t="s">
        <v>530</v>
      </c>
      <c r="C77" s="33"/>
      <c r="D77" s="95">
        <v>586215</v>
      </c>
      <c r="E77" s="95"/>
      <c r="F77" s="33"/>
      <c r="G77" s="33"/>
      <c r="H77" s="95">
        <v>81163</v>
      </c>
      <c r="I77" s="95"/>
      <c r="J77" s="33"/>
      <c r="K77" s="33"/>
      <c r="L77" s="95">
        <v>984572</v>
      </c>
      <c r="M77" s="95"/>
      <c r="N77" s="33"/>
      <c r="O77" s="33"/>
      <c r="P77" s="95">
        <v>121115</v>
      </c>
      <c r="Q77" s="95"/>
      <c r="R77" s="33"/>
      <c r="S77" s="33"/>
      <c r="T77" s="33"/>
      <c r="U77" s="33"/>
      <c r="V77" s="33"/>
      <c r="W77" s="33"/>
      <c r="X77" s="33"/>
      <c r="Y77" s="33"/>
      <c r="Z77" s="33"/>
      <c r="AA77" s="33"/>
      <c r="AB77" s="95">
        <v>1773065</v>
      </c>
      <c r="AC77" s="95"/>
      <c r="AD77" s="33"/>
    </row>
    <row r="78" spans="1:30">
      <c r="A78" s="15"/>
      <c r="B78" s="94"/>
      <c r="C78" s="33"/>
      <c r="D78" s="95"/>
      <c r="E78" s="95"/>
      <c r="F78" s="33"/>
      <c r="G78" s="33"/>
      <c r="H78" s="95"/>
      <c r="I78" s="95"/>
      <c r="J78" s="33"/>
      <c r="K78" s="33"/>
      <c r="L78" s="95"/>
      <c r="M78" s="95"/>
      <c r="N78" s="33"/>
      <c r="O78" s="33"/>
      <c r="P78" s="95"/>
      <c r="Q78" s="95"/>
      <c r="R78" s="33"/>
      <c r="S78" s="33"/>
      <c r="T78" s="33"/>
      <c r="U78" s="33"/>
      <c r="V78" s="33"/>
      <c r="W78" s="33"/>
      <c r="X78" s="33"/>
      <c r="Y78" s="33"/>
      <c r="Z78" s="33"/>
      <c r="AA78" s="33"/>
      <c r="AB78" s="95"/>
      <c r="AC78" s="95"/>
      <c r="AD78" s="33"/>
    </row>
    <row r="79" spans="1:30">
      <c r="A79" s="15"/>
      <c r="B79" s="102" t="s">
        <v>531</v>
      </c>
      <c r="C79" s="39"/>
      <c r="D79" s="98">
        <v>40060</v>
      </c>
      <c r="E79" s="98"/>
      <c r="F79" s="39"/>
      <c r="G79" s="39"/>
      <c r="H79" s="98">
        <v>8769</v>
      </c>
      <c r="I79" s="98"/>
      <c r="J79" s="39"/>
      <c r="K79" s="39"/>
      <c r="L79" s="98">
        <v>3050</v>
      </c>
      <c r="M79" s="98"/>
      <c r="N79" s="39"/>
      <c r="O79" s="39"/>
      <c r="P79" s="98">
        <v>9997</v>
      </c>
      <c r="Q79" s="98"/>
      <c r="R79" s="39"/>
      <c r="S79" s="39"/>
      <c r="T79" s="39"/>
      <c r="U79" s="39"/>
      <c r="V79" s="39"/>
      <c r="W79" s="39"/>
      <c r="X79" s="39"/>
      <c r="Y79" s="39"/>
      <c r="Z79" s="39"/>
      <c r="AA79" s="39"/>
      <c r="AB79" s="98">
        <v>61876</v>
      </c>
      <c r="AC79" s="98"/>
      <c r="AD79" s="39"/>
    </row>
    <row r="80" spans="1:30" ht="15.75" thickBot="1">
      <c r="A80" s="15"/>
      <c r="B80" s="102"/>
      <c r="C80" s="39"/>
      <c r="D80" s="99"/>
      <c r="E80" s="99"/>
      <c r="F80" s="63"/>
      <c r="G80" s="39"/>
      <c r="H80" s="99"/>
      <c r="I80" s="99"/>
      <c r="J80" s="63"/>
      <c r="K80" s="39"/>
      <c r="L80" s="99"/>
      <c r="M80" s="99"/>
      <c r="N80" s="63"/>
      <c r="O80" s="39"/>
      <c r="P80" s="99"/>
      <c r="Q80" s="99"/>
      <c r="R80" s="63"/>
      <c r="S80" s="39"/>
      <c r="T80" s="39"/>
      <c r="U80" s="39"/>
      <c r="V80" s="39"/>
      <c r="W80" s="39"/>
      <c r="X80" s="39"/>
      <c r="Y80" s="39"/>
      <c r="Z80" s="39"/>
      <c r="AA80" s="39"/>
      <c r="AB80" s="99"/>
      <c r="AC80" s="99"/>
      <c r="AD80" s="63"/>
    </row>
    <row r="81" spans="1:30">
      <c r="A81" s="15"/>
      <c r="B81" s="94" t="s">
        <v>448</v>
      </c>
      <c r="C81" s="33"/>
      <c r="D81" s="104" t="s">
        <v>303</v>
      </c>
      <c r="E81" s="106">
        <v>665802</v>
      </c>
      <c r="F81" s="37"/>
      <c r="G81" s="33"/>
      <c r="H81" s="104" t="s">
        <v>303</v>
      </c>
      <c r="I81" s="106">
        <v>101698</v>
      </c>
      <c r="J81" s="37"/>
      <c r="K81" s="33"/>
      <c r="L81" s="104" t="s">
        <v>303</v>
      </c>
      <c r="M81" s="106">
        <v>990585</v>
      </c>
      <c r="N81" s="37"/>
      <c r="O81" s="33"/>
      <c r="P81" s="104" t="s">
        <v>303</v>
      </c>
      <c r="Q81" s="106">
        <v>134952</v>
      </c>
      <c r="R81" s="37"/>
      <c r="S81" s="33"/>
      <c r="T81" s="33"/>
      <c r="U81" s="33"/>
      <c r="V81" s="33"/>
      <c r="W81" s="33"/>
      <c r="X81" s="33"/>
      <c r="Y81" s="33"/>
      <c r="Z81" s="33"/>
      <c r="AA81" s="33"/>
      <c r="AB81" s="104" t="s">
        <v>303</v>
      </c>
      <c r="AC81" s="106">
        <v>1893037</v>
      </c>
      <c r="AD81" s="37"/>
    </row>
    <row r="82" spans="1:30" ht="15.75" thickBot="1">
      <c r="A82" s="15"/>
      <c r="B82" s="94"/>
      <c r="C82" s="33"/>
      <c r="D82" s="105"/>
      <c r="E82" s="107"/>
      <c r="F82" s="70"/>
      <c r="G82" s="33"/>
      <c r="H82" s="105"/>
      <c r="I82" s="107"/>
      <c r="J82" s="70"/>
      <c r="K82" s="33"/>
      <c r="L82" s="105"/>
      <c r="M82" s="107"/>
      <c r="N82" s="70"/>
      <c r="O82" s="33"/>
      <c r="P82" s="105"/>
      <c r="Q82" s="107"/>
      <c r="R82" s="70"/>
      <c r="S82" s="33"/>
      <c r="T82" s="33"/>
      <c r="U82" s="33"/>
      <c r="V82" s="33"/>
      <c r="W82" s="33"/>
      <c r="X82" s="33"/>
      <c r="Y82" s="33"/>
      <c r="Z82" s="33"/>
      <c r="AA82" s="33"/>
      <c r="AB82" s="105"/>
      <c r="AC82" s="107"/>
      <c r="AD82" s="70"/>
    </row>
    <row r="83" spans="1:30" ht="15.75" thickTop="1">
      <c r="A83" s="15"/>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row>
    <row r="84" spans="1:30">
      <c r="A84" s="15"/>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row>
    <row r="85" spans="1:30" ht="15.75" thickBot="1">
      <c r="A85" s="15"/>
      <c r="B85" s="204"/>
      <c r="C85" s="11"/>
      <c r="D85" s="150">
        <v>41274</v>
      </c>
      <c r="E85" s="150"/>
      <c r="F85" s="150"/>
      <c r="G85" s="150"/>
      <c r="H85" s="150"/>
      <c r="I85" s="150"/>
      <c r="J85" s="150"/>
      <c r="K85" s="150"/>
      <c r="L85" s="150"/>
      <c r="M85" s="150"/>
      <c r="N85" s="150"/>
      <c r="O85" s="150"/>
      <c r="P85" s="150"/>
      <c r="Q85" s="150"/>
      <c r="R85" s="150"/>
      <c r="S85" s="150"/>
      <c r="T85" s="150"/>
      <c r="U85" s="150"/>
      <c r="V85" s="150"/>
      <c r="W85" s="150"/>
      <c r="X85" s="150"/>
      <c r="Y85" s="150"/>
      <c r="Z85" s="150"/>
      <c r="AA85" s="150"/>
      <c r="AB85" s="150"/>
      <c r="AC85" s="150"/>
      <c r="AD85" s="150"/>
    </row>
    <row r="86" spans="1:30" ht="15.75" thickBot="1">
      <c r="A86" s="15"/>
      <c r="B86" s="19" t="s">
        <v>296</v>
      </c>
      <c r="C86" s="11"/>
      <c r="D86" s="190" t="s">
        <v>457</v>
      </c>
      <c r="E86" s="190"/>
      <c r="F86" s="190"/>
      <c r="G86" s="11"/>
      <c r="H86" s="190" t="s">
        <v>458</v>
      </c>
      <c r="I86" s="190"/>
      <c r="J86" s="190"/>
      <c r="K86" s="11"/>
      <c r="L86" s="190" t="s">
        <v>425</v>
      </c>
      <c r="M86" s="190"/>
      <c r="N86" s="190"/>
      <c r="O86" s="11"/>
      <c r="P86" s="190" t="s">
        <v>424</v>
      </c>
      <c r="Q86" s="190"/>
      <c r="R86" s="190"/>
      <c r="S86" s="11"/>
      <c r="T86" s="199" t="s">
        <v>528</v>
      </c>
      <c r="U86" s="199"/>
      <c r="V86" s="199"/>
      <c r="W86" s="11"/>
      <c r="X86" s="190" t="s">
        <v>481</v>
      </c>
      <c r="Y86" s="190"/>
      <c r="Z86" s="190"/>
      <c r="AA86" s="11"/>
      <c r="AB86" s="190" t="s">
        <v>131</v>
      </c>
      <c r="AC86" s="190"/>
      <c r="AD86" s="190"/>
    </row>
    <row r="87" spans="1:30">
      <c r="A87" s="15"/>
      <c r="B87" s="102" t="s">
        <v>529</v>
      </c>
      <c r="C87" s="39"/>
      <c r="D87" s="172" t="s">
        <v>303</v>
      </c>
      <c r="E87" s="174">
        <v>4100</v>
      </c>
      <c r="F87" s="40"/>
      <c r="G87" s="39"/>
      <c r="H87" s="172" t="s">
        <v>303</v>
      </c>
      <c r="I87" s="174">
        <v>2426</v>
      </c>
      <c r="J87" s="40"/>
      <c r="K87" s="39"/>
      <c r="L87" s="172" t="s">
        <v>303</v>
      </c>
      <c r="M87" s="176">
        <v>325</v>
      </c>
      <c r="N87" s="40"/>
      <c r="O87" s="39"/>
      <c r="P87" s="172" t="s">
        <v>303</v>
      </c>
      <c r="Q87" s="174">
        <v>1534</v>
      </c>
      <c r="R87" s="40"/>
      <c r="S87" s="39"/>
      <c r="T87" s="172" t="s">
        <v>303</v>
      </c>
      <c r="U87" s="176" t="s">
        <v>304</v>
      </c>
      <c r="V87" s="40"/>
      <c r="W87" s="39"/>
      <c r="X87" s="172" t="s">
        <v>303</v>
      </c>
      <c r="Y87" s="176" t="s">
        <v>304</v>
      </c>
      <c r="Z87" s="40"/>
      <c r="AA87" s="39"/>
      <c r="AB87" s="172" t="s">
        <v>303</v>
      </c>
      <c r="AC87" s="174">
        <v>8385</v>
      </c>
      <c r="AD87" s="40"/>
    </row>
    <row r="88" spans="1:30">
      <c r="A88" s="15"/>
      <c r="B88" s="102"/>
      <c r="C88" s="39"/>
      <c r="D88" s="200"/>
      <c r="E88" s="201"/>
      <c r="F88" s="182"/>
      <c r="G88" s="39"/>
      <c r="H88" s="200"/>
      <c r="I88" s="201"/>
      <c r="J88" s="182"/>
      <c r="K88" s="39"/>
      <c r="L88" s="200"/>
      <c r="M88" s="202"/>
      <c r="N88" s="182"/>
      <c r="O88" s="39"/>
      <c r="P88" s="200"/>
      <c r="Q88" s="201"/>
      <c r="R88" s="182"/>
      <c r="S88" s="39"/>
      <c r="T88" s="200"/>
      <c r="U88" s="202"/>
      <c r="V88" s="182"/>
      <c r="W88" s="39"/>
      <c r="X88" s="200"/>
      <c r="Y88" s="202"/>
      <c r="Z88" s="182"/>
      <c r="AA88" s="39"/>
      <c r="AB88" s="200"/>
      <c r="AC88" s="201"/>
      <c r="AD88" s="182"/>
    </row>
    <row r="89" spans="1:30">
      <c r="A89" s="15"/>
      <c r="B89" s="94" t="s">
        <v>530</v>
      </c>
      <c r="C89" s="33"/>
      <c r="D89" s="95">
        <v>9865</v>
      </c>
      <c r="E89" s="95"/>
      <c r="F89" s="33"/>
      <c r="G89" s="33"/>
      <c r="H89" s="95">
        <v>5152</v>
      </c>
      <c r="I89" s="95"/>
      <c r="J89" s="33"/>
      <c r="K89" s="33"/>
      <c r="L89" s="95">
        <v>5810</v>
      </c>
      <c r="M89" s="95"/>
      <c r="N89" s="33"/>
      <c r="O89" s="33"/>
      <c r="P89" s="95">
        <v>1588</v>
      </c>
      <c r="Q89" s="95"/>
      <c r="R89" s="33"/>
      <c r="S89" s="33"/>
      <c r="T89" s="96" t="s">
        <v>304</v>
      </c>
      <c r="U89" s="96"/>
      <c r="V89" s="33"/>
      <c r="W89" s="33"/>
      <c r="X89" s="95">
        <v>1030</v>
      </c>
      <c r="Y89" s="95"/>
      <c r="Z89" s="33"/>
      <c r="AA89" s="33"/>
      <c r="AB89" s="95">
        <v>23445</v>
      </c>
      <c r="AC89" s="95"/>
      <c r="AD89" s="33"/>
    </row>
    <row r="90" spans="1:30">
      <c r="A90" s="15"/>
      <c r="B90" s="94"/>
      <c r="C90" s="33"/>
      <c r="D90" s="95"/>
      <c r="E90" s="95"/>
      <c r="F90" s="33"/>
      <c r="G90" s="33"/>
      <c r="H90" s="95"/>
      <c r="I90" s="95"/>
      <c r="J90" s="33"/>
      <c r="K90" s="33"/>
      <c r="L90" s="95"/>
      <c r="M90" s="95"/>
      <c r="N90" s="33"/>
      <c r="O90" s="33"/>
      <c r="P90" s="95"/>
      <c r="Q90" s="95"/>
      <c r="R90" s="33"/>
      <c r="S90" s="33"/>
      <c r="T90" s="96"/>
      <c r="U90" s="96"/>
      <c r="V90" s="33"/>
      <c r="W90" s="33"/>
      <c r="X90" s="95"/>
      <c r="Y90" s="95"/>
      <c r="Z90" s="33"/>
      <c r="AA90" s="33"/>
      <c r="AB90" s="95"/>
      <c r="AC90" s="95"/>
      <c r="AD90" s="33"/>
    </row>
    <row r="91" spans="1:30">
      <c r="A91" s="15"/>
      <c r="B91" s="102" t="s">
        <v>531</v>
      </c>
      <c r="C91" s="39"/>
      <c r="D91" s="47" t="s">
        <v>304</v>
      </c>
      <c r="E91" s="47"/>
      <c r="F91" s="39"/>
      <c r="G91" s="39"/>
      <c r="H91" s="47" t="s">
        <v>304</v>
      </c>
      <c r="I91" s="47"/>
      <c r="J91" s="39"/>
      <c r="K91" s="39"/>
      <c r="L91" s="47" t="s">
        <v>304</v>
      </c>
      <c r="M91" s="47"/>
      <c r="N91" s="39"/>
      <c r="O91" s="39"/>
      <c r="P91" s="47" t="s">
        <v>304</v>
      </c>
      <c r="Q91" s="47"/>
      <c r="R91" s="39"/>
      <c r="S91" s="39"/>
      <c r="T91" s="46">
        <v>2152</v>
      </c>
      <c r="U91" s="46"/>
      <c r="V91" s="39"/>
      <c r="W91" s="39"/>
      <c r="X91" s="47" t="s">
        <v>304</v>
      </c>
      <c r="Y91" s="47"/>
      <c r="Z91" s="39"/>
      <c r="AA91" s="39"/>
      <c r="AB91" s="46">
        <v>2152</v>
      </c>
      <c r="AC91" s="46"/>
      <c r="AD91" s="39"/>
    </row>
    <row r="92" spans="1:30" ht="15.75" thickBot="1">
      <c r="A92" s="15"/>
      <c r="B92" s="102"/>
      <c r="C92" s="39"/>
      <c r="D92" s="62"/>
      <c r="E92" s="62"/>
      <c r="F92" s="63"/>
      <c r="G92" s="39"/>
      <c r="H92" s="62"/>
      <c r="I92" s="62"/>
      <c r="J92" s="63"/>
      <c r="K92" s="39"/>
      <c r="L92" s="62"/>
      <c r="M92" s="62"/>
      <c r="N92" s="63"/>
      <c r="O92" s="39"/>
      <c r="P92" s="62"/>
      <c r="Q92" s="62"/>
      <c r="R92" s="63"/>
      <c r="S92" s="39"/>
      <c r="T92" s="64"/>
      <c r="U92" s="64"/>
      <c r="V92" s="63"/>
      <c r="W92" s="39"/>
      <c r="X92" s="62"/>
      <c r="Y92" s="62"/>
      <c r="Z92" s="63"/>
      <c r="AA92" s="39"/>
      <c r="AB92" s="64"/>
      <c r="AC92" s="64"/>
      <c r="AD92" s="63"/>
    </row>
    <row r="93" spans="1:30">
      <c r="A93" s="15"/>
      <c r="B93" s="102" t="s">
        <v>532</v>
      </c>
      <c r="C93" s="39"/>
      <c r="D93" s="172" t="s">
        <v>303</v>
      </c>
      <c r="E93" s="174">
        <v>13965</v>
      </c>
      <c r="F93" s="40"/>
      <c r="G93" s="39"/>
      <c r="H93" s="172" t="s">
        <v>303</v>
      </c>
      <c r="I93" s="174">
        <v>7578</v>
      </c>
      <c r="J93" s="40"/>
      <c r="K93" s="39"/>
      <c r="L93" s="172" t="s">
        <v>303</v>
      </c>
      <c r="M93" s="174">
        <v>6135</v>
      </c>
      <c r="N93" s="40"/>
      <c r="O93" s="39"/>
      <c r="P93" s="172" t="s">
        <v>303</v>
      </c>
      <c r="Q93" s="174">
        <v>3122</v>
      </c>
      <c r="R93" s="40"/>
      <c r="S93" s="39"/>
      <c r="T93" s="172" t="s">
        <v>303</v>
      </c>
      <c r="U93" s="174">
        <v>2152</v>
      </c>
      <c r="V93" s="40"/>
      <c r="W93" s="39"/>
      <c r="X93" s="172" t="s">
        <v>303</v>
      </c>
      <c r="Y93" s="174">
        <v>1030</v>
      </c>
      <c r="Z93" s="40"/>
      <c r="AA93" s="39"/>
      <c r="AB93" s="172" t="s">
        <v>303</v>
      </c>
      <c r="AC93" s="174">
        <v>33982</v>
      </c>
      <c r="AD93" s="40"/>
    </row>
    <row r="94" spans="1:30" ht="15.75" thickBot="1">
      <c r="A94" s="15"/>
      <c r="B94" s="102"/>
      <c r="C94" s="39"/>
      <c r="D94" s="173"/>
      <c r="E94" s="175"/>
      <c r="F94" s="58"/>
      <c r="G94" s="39"/>
      <c r="H94" s="173"/>
      <c r="I94" s="175"/>
      <c r="J94" s="58"/>
      <c r="K94" s="39"/>
      <c r="L94" s="173"/>
      <c r="M94" s="175"/>
      <c r="N94" s="58"/>
      <c r="O94" s="39"/>
      <c r="P94" s="173"/>
      <c r="Q94" s="175"/>
      <c r="R94" s="58"/>
      <c r="S94" s="39"/>
      <c r="T94" s="173"/>
      <c r="U94" s="175"/>
      <c r="V94" s="58"/>
      <c r="W94" s="39"/>
      <c r="X94" s="173"/>
      <c r="Y94" s="175"/>
      <c r="Z94" s="58"/>
      <c r="AA94" s="39"/>
      <c r="AB94" s="173"/>
      <c r="AC94" s="175"/>
      <c r="AD94" s="58"/>
    </row>
    <row r="95" spans="1:30" ht="15.75" thickTop="1">
      <c r="A95" s="15"/>
      <c r="B95" s="94" t="s">
        <v>529</v>
      </c>
      <c r="C95" s="33"/>
      <c r="D95" s="208" t="s">
        <v>303</v>
      </c>
      <c r="E95" s="209">
        <v>57291</v>
      </c>
      <c r="F95" s="61"/>
      <c r="G95" s="33"/>
      <c r="H95" s="208" t="s">
        <v>303</v>
      </c>
      <c r="I95" s="209">
        <v>17127</v>
      </c>
      <c r="J95" s="61"/>
      <c r="K95" s="33"/>
      <c r="L95" s="208" t="s">
        <v>303</v>
      </c>
      <c r="M95" s="209">
        <v>3706</v>
      </c>
      <c r="N95" s="61"/>
      <c r="O95" s="33"/>
      <c r="P95" s="208" t="s">
        <v>303</v>
      </c>
      <c r="Q95" s="209">
        <v>5623</v>
      </c>
      <c r="R95" s="61"/>
      <c r="S95" s="33"/>
      <c r="T95" s="61"/>
      <c r="U95" s="61"/>
      <c r="V95" s="61"/>
      <c r="W95" s="33"/>
      <c r="X95" s="61"/>
      <c r="Y95" s="61"/>
      <c r="Z95" s="61"/>
      <c r="AA95" s="33"/>
      <c r="AB95" s="208" t="s">
        <v>303</v>
      </c>
      <c r="AC95" s="209">
        <v>83747</v>
      </c>
      <c r="AD95" s="61"/>
    </row>
    <row r="96" spans="1:30">
      <c r="A96" s="15"/>
      <c r="B96" s="94"/>
      <c r="C96" s="33"/>
      <c r="D96" s="94"/>
      <c r="E96" s="95"/>
      <c r="F96" s="33"/>
      <c r="G96" s="33"/>
      <c r="H96" s="94"/>
      <c r="I96" s="95"/>
      <c r="J96" s="33"/>
      <c r="K96" s="33"/>
      <c r="L96" s="94"/>
      <c r="M96" s="95"/>
      <c r="N96" s="33"/>
      <c r="O96" s="33"/>
      <c r="P96" s="94"/>
      <c r="Q96" s="95"/>
      <c r="R96" s="33"/>
      <c r="S96" s="33"/>
      <c r="T96" s="33"/>
      <c r="U96" s="33"/>
      <c r="V96" s="33"/>
      <c r="W96" s="33"/>
      <c r="X96" s="33"/>
      <c r="Y96" s="33"/>
      <c r="Z96" s="33"/>
      <c r="AA96" s="33"/>
      <c r="AB96" s="94"/>
      <c r="AC96" s="95"/>
      <c r="AD96" s="33"/>
    </row>
    <row r="97" spans="1:34">
      <c r="A97" s="15"/>
      <c r="B97" s="102" t="s">
        <v>530</v>
      </c>
      <c r="C97" s="39"/>
      <c r="D97" s="98">
        <v>520421</v>
      </c>
      <c r="E97" s="98"/>
      <c r="F97" s="39"/>
      <c r="G97" s="39"/>
      <c r="H97" s="98">
        <v>59176</v>
      </c>
      <c r="I97" s="98"/>
      <c r="J97" s="39"/>
      <c r="K97" s="39"/>
      <c r="L97" s="98">
        <v>942394</v>
      </c>
      <c r="M97" s="98"/>
      <c r="N97" s="39"/>
      <c r="O97" s="39"/>
      <c r="P97" s="98">
        <v>88956</v>
      </c>
      <c r="Q97" s="98"/>
      <c r="R97" s="39"/>
      <c r="S97" s="39"/>
      <c r="T97" s="39"/>
      <c r="U97" s="39"/>
      <c r="V97" s="39"/>
      <c r="W97" s="39"/>
      <c r="X97" s="210"/>
      <c r="Y97" s="210"/>
      <c r="Z97" s="210"/>
      <c r="AA97" s="39"/>
      <c r="AB97" s="98">
        <v>1610947</v>
      </c>
      <c r="AC97" s="98"/>
      <c r="AD97" s="39"/>
    </row>
    <row r="98" spans="1:34">
      <c r="A98" s="15"/>
      <c r="B98" s="102"/>
      <c r="C98" s="39"/>
      <c r="D98" s="98"/>
      <c r="E98" s="98"/>
      <c r="F98" s="39"/>
      <c r="G98" s="39"/>
      <c r="H98" s="98"/>
      <c r="I98" s="98"/>
      <c r="J98" s="39"/>
      <c r="K98" s="39"/>
      <c r="L98" s="98"/>
      <c r="M98" s="98"/>
      <c r="N98" s="39"/>
      <c r="O98" s="39"/>
      <c r="P98" s="98"/>
      <c r="Q98" s="98"/>
      <c r="R98" s="39"/>
      <c r="S98" s="39"/>
      <c r="T98" s="39"/>
      <c r="U98" s="39"/>
      <c r="V98" s="39"/>
      <c r="W98" s="39"/>
      <c r="X98" s="210"/>
      <c r="Y98" s="210"/>
      <c r="Z98" s="210"/>
      <c r="AA98" s="39"/>
      <c r="AB98" s="98"/>
      <c r="AC98" s="98"/>
      <c r="AD98" s="39"/>
    </row>
    <row r="99" spans="1:34">
      <c r="A99" s="15"/>
      <c r="B99" s="94" t="s">
        <v>531</v>
      </c>
      <c r="C99" s="33"/>
      <c r="D99" s="94" t="s">
        <v>303</v>
      </c>
      <c r="E99" s="95">
        <v>52959</v>
      </c>
      <c r="F99" s="33"/>
      <c r="G99" s="33"/>
      <c r="H99" s="94" t="s">
        <v>303</v>
      </c>
      <c r="I99" s="95">
        <v>13621</v>
      </c>
      <c r="J99" s="33"/>
      <c r="K99" s="33"/>
      <c r="L99" s="94" t="s">
        <v>303</v>
      </c>
      <c r="M99" s="95">
        <v>2906</v>
      </c>
      <c r="N99" s="33"/>
      <c r="O99" s="33"/>
      <c r="P99" s="94" t="s">
        <v>303</v>
      </c>
      <c r="Q99" s="95">
        <v>12851</v>
      </c>
      <c r="R99" s="33"/>
      <c r="S99" s="33"/>
      <c r="T99" s="33"/>
      <c r="U99" s="33"/>
      <c r="V99" s="33"/>
      <c r="W99" s="33"/>
      <c r="X99" s="33"/>
      <c r="Y99" s="33"/>
      <c r="Z99" s="33"/>
      <c r="AA99" s="33"/>
      <c r="AB99" s="94" t="s">
        <v>303</v>
      </c>
      <c r="AC99" s="95">
        <v>82337</v>
      </c>
      <c r="AD99" s="33"/>
    </row>
    <row r="100" spans="1:34" ht="15.75" thickBot="1">
      <c r="A100" s="15"/>
      <c r="B100" s="94"/>
      <c r="C100" s="33"/>
      <c r="D100" s="170"/>
      <c r="E100" s="168"/>
      <c r="F100" s="50"/>
      <c r="G100" s="33"/>
      <c r="H100" s="170"/>
      <c r="I100" s="168"/>
      <c r="J100" s="50"/>
      <c r="K100" s="33"/>
      <c r="L100" s="170"/>
      <c r="M100" s="168"/>
      <c r="N100" s="50"/>
      <c r="O100" s="33"/>
      <c r="P100" s="170"/>
      <c r="Q100" s="168"/>
      <c r="R100" s="50"/>
      <c r="S100" s="33"/>
      <c r="T100" s="33"/>
      <c r="U100" s="33"/>
      <c r="V100" s="33"/>
      <c r="W100" s="33"/>
      <c r="X100" s="33"/>
      <c r="Y100" s="33"/>
      <c r="Z100" s="33"/>
      <c r="AA100" s="33"/>
      <c r="AB100" s="170"/>
      <c r="AC100" s="168"/>
      <c r="AD100" s="50"/>
    </row>
    <row r="101" spans="1:34">
      <c r="A101" s="15"/>
      <c r="B101" s="102" t="s">
        <v>448</v>
      </c>
      <c r="C101" s="39"/>
      <c r="D101" s="172" t="s">
        <v>303</v>
      </c>
      <c r="E101" s="174">
        <v>630671</v>
      </c>
      <c r="F101" s="40"/>
      <c r="G101" s="39"/>
      <c r="H101" s="172" t="s">
        <v>303</v>
      </c>
      <c r="I101" s="174">
        <v>89924</v>
      </c>
      <c r="J101" s="40"/>
      <c r="K101" s="39"/>
      <c r="L101" s="172" t="s">
        <v>303</v>
      </c>
      <c r="M101" s="174">
        <v>949006</v>
      </c>
      <c r="N101" s="40"/>
      <c r="O101" s="39"/>
      <c r="P101" s="172" t="s">
        <v>303</v>
      </c>
      <c r="Q101" s="174">
        <v>107430</v>
      </c>
      <c r="R101" s="40"/>
      <c r="S101" s="39"/>
      <c r="T101" s="39"/>
      <c r="U101" s="39"/>
      <c r="V101" s="39"/>
      <c r="W101" s="39"/>
      <c r="X101" s="39"/>
      <c r="Y101" s="39"/>
      <c r="Z101" s="39"/>
      <c r="AA101" s="39"/>
      <c r="AB101" s="172" t="s">
        <v>303</v>
      </c>
      <c r="AC101" s="174">
        <v>1777031</v>
      </c>
      <c r="AD101" s="40"/>
    </row>
    <row r="102" spans="1:34" ht="15.75" thickBot="1">
      <c r="A102" s="15"/>
      <c r="B102" s="102"/>
      <c r="C102" s="39"/>
      <c r="D102" s="173"/>
      <c r="E102" s="175"/>
      <c r="F102" s="58"/>
      <c r="G102" s="39"/>
      <c r="H102" s="173"/>
      <c r="I102" s="175"/>
      <c r="J102" s="58"/>
      <c r="K102" s="39"/>
      <c r="L102" s="173"/>
      <c r="M102" s="175"/>
      <c r="N102" s="58"/>
      <c r="O102" s="39"/>
      <c r="P102" s="173"/>
      <c r="Q102" s="175"/>
      <c r="R102" s="58"/>
      <c r="S102" s="39"/>
      <c r="T102" s="39"/>
      <c r="U102" s="39"/>
      <c r="V102" s="39"/>
      <c r="W102" s="39"/>
      <c r="X102" s="39"/>
      <c r="Y102" s="39"/>
      <c r="Z102" s="39"/>
      <c r="AA102" s="39"/>
      <c r="AB102" s="173"/>
      <c r="AC102" s="175"/>
      <c r="AD102" s="58"/>
    </row>
    <row r="103" spans="1:34" ht="15.75" thickTop="1">
      <c r="A103" s="15"/>
      <c r="B103" s="74"/>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c r="AA103" s="74"/>
      <c r="AB103" s="74"/>
      <c r="AC103" s="74"/>
      <c r="AD103" s="74"/>
      <c r="AE103" s="74"/>
      <c r="AF103" s="74"/>
      <c r="AG103" s="74"/>
      <c r="AH103" s="74"/>
    </row>
    <row r="104" spans="1:34">
      <c r="A104" s="15"/>
      <c r="B104" s="74"/>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c r="AA104" s="74"/>
      <c r="AB104" s="74"/>
      <c r="AC104" s="74"/>
      <c r="AD104" s="74"/>
      <c r="AE104" s="74"/>
      <c r="AF104" s="74"/>
      <c r="AG104" s="74"/>
      <c r="AH104" s="74"/>
    </row>
    <row r="105" spans="1:34">
      <c r="A105" s="15"/>
      <c r="B105" s="33" t="s">
        <v>533</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c r="AH105" s="33"/>
    </row>
    <row r="106" spans="1:34">
      <c r="A106" s="15"/>
      <c r="B106" s="30"/>
      <c r="C106" s="30"/>
      <c r="D106" s="30"/>
      <c r="E106" s="30"/>
      <c r="F106" s="30"/>
      <c r="G106" s="30"/>
      <c r="H106" s="30"/>
      <c r="I106" s="30"/>
      <c r="J106" s="30"/>
      <c r="K106" s="30"/>
      <c r="L106" s="30"/>
      <c r="M106" s="30"/>
      <c r="N106" s="30"/>
      <c r="O106" s="30"/>
      <c r="P106" s="30"/>
      <c r="Q106" s="30"/>
    </row>
    <row r="107" spans="1:34">
      <c r="A107" s="15"/>
      <c r="B107" s="16"/>
      <c r="C107" s="16"/>
      <c r="D107" s="16"/>
      <c r="E107" s="16"/>
      <c r="F107" s="16"/>
      <c r="G107" s="16"/>
      <c r="H107" s="16"/>
      <c r="I107" s="16"/>
      <c r="J107" s="16"/>
      <c r="K107" s="16"/>
      <c r="L107" s="16"/>
      <c r="M107" s="16"/>
      <c r="N107" s="16"/>
      <c r="O107" s="16"/>
      <c r="P107" s="16"/>
      <c r="Q107" s="16"/>
    </row>
    <row r="108" spans="1:34" ht="15.75" thickBot="1">
      <c r="A108" s="15"/>
      <c r="B108" s="87"/>
      <c r="C108" s="31" t="s">
        <v>437</v>
      </c>
      <c r="D108" s="31"/>
      <c r="E108" s="31"/>
      <c r="F108" s="31"/>
      <c r="G108" s="31"/>
      <c r="H108" s="31"/>
      <c r="I108" s="31"/>
      <c r="J108" s="11"/>
      <c r="K108" s="31" t="s">
        <v>80</v>
      </c>
      <c r="L108" s="31"/>
      <c r="M108" s="31"/>
      <c r="N108" s="31"/>
      <c r="O108" s="31"/>
      <c r="P108" s="31"/>
      <c r="Q108" s="31"/>
    </row>
    <row r="109" spans="1:34">
      <c r="A109" s="15"/>
      <c r="B109" s="32" t="s">
        <v>296</v>
      </c>
      <c r="C109" s="185" t="s">
        <v>438</v>
      </c>
      <c r="D109" s="185"/>
      <c r="E109" s="185"/>
      <c r="F109" s="37"/>
      <c r="G109" s="185" t="s">
        <v>438</v>
      </c>
      <c r="H109" s="185"/>
      <c r="I109" s="185"/>
      <c r="J109" s="33"/>
      <c r="K109" s="185" t="s">
        <v>438</v>
      </c>
      <c r="L109" s="185"/>
      <c r="M109" s="185"/>
      <c r="N109" s="37"/>
      <c r="O109" s="185" t="s">
        <v>438</v>
      </c>
      <c r="P109" s="185"/>
      <c r="Q109" s="185"/>
    </row>
    <row r="110" spans="1:34" ht="15.75" thickBot="1">
      <c r="A110" s="15"/>
      <c r="B110" s="32"/>
      <c r="C110" s="149">
        <v>2013</v>
      </c>
      <c r="D110" s="149"/>
      <c r="E110" s="149"/>
      <c r="F110" s="193"/>
      <c r="G110" s="149">
        <v>2012</v>
      </c>
      <c r="H110" s="149"/>
      <c r="I110" s="149"/>
      <c r="J110" s="33"/>
      <c r="K110" s="149">
        <v>2013</v>
      </c>
      <c r="L110" s="149"/>
      <c r="M110" s="149"/>
      <c r="N110" s="33"/>
      <c r="O110" s="149">
        <v>2012</v>
      </c>
      <c r="P110" s="149"/>
      <c r="Q110" s="149"/>
    </row>
    <row r="111" spans="1:34">
      <c r="A111" s="15"/>
      <c r="B111" s="45" t="s">
        <v>439</v>
      </c>
      <c r="C111" s="54" t="s">
        <v>303</v>
      </c>
      <c r="D111" s="56">
        <v>10890</v>
      </c>
      <c r="E111" s="40"/>
      <c r="F111" s="39"/>
      <c r="G111" s="54" t="s">
        <v>303</v>
      </c>
      <c r="H111" s="56">
        <v>21032</v>
      </c>
      <c r="I111" s="40"/>
      <c r="J111" s="39"/>
      <c r="K111" s="54" t="s">
        <v>303</v>
      </c>
      <c r="L111" s="56">
        <v>10094</v>
      </c>
      <c r="M111" s="40"/>
      <c r="N111" s="39"/>
      <c r="O111" s="54" t="s">
        <v>303</v>
      </c>
      <c r="P111" s="56">
        <v>10525</v>
      </c>
      <c r="Q111" s="40"/>
    </row>
    <row r="112" spans="1:34">
      <c r="A112" s="15"/>
      <c r="B112" s="45"/>
      <c r="C112" s="180"/>
      <c r="D112" s="181"/>
      <c r="E112" s="182"/>
      <c r="F112" s="39"/>
      <c r="G112" s="180"/>
      <c r="H112" s="181"/>
      <c r="I112" s="182"/>
      <c r="J112" s="39"/>
      <c r="K112" s="180"/>
      <c r="L112" s="181"/>
      <c r="M112" s="182"/>
      <c r="N112" s="39"/>
      <c r="O112" s="180"/>
      <c r="P112" s="181"/>
      <c r="Q112" s="182"/>
    </row>
    <row r="113" spans="1:17">
      <c r="A113" s="15"/>
      <c r="B113" s="41" t="s">
        <v>416</v>
      </c>
      <c r="C113" s="43">
        <v>15385</v>
      </c>
      <c r="D113" s="43"/>
      <c r="E113" s="33"/>
      <c r="F113" s="33"/>
      <c r="G113" s="43">
        <v>19081</v>
      </c>
      <c r="H113" s="43"/>
      <c r="I113" s="33"/>
      <c r="J113" s="33"/>
      <c r="K113" s="44" t="s">
        <v>304</v>
      </c>
      <c r="L113" s="44"/>
      <c r="M113" s="33"/>
      <c r="N113" s="33"/>
      <c r="O113" s="44" t="s">
        <v>304</v>
      </c>
      <c r="P113" s="44"/>
      <c r="Q113" s="33"/>
    </row>
    <row r="114" spans="1:17" ht="15.75" thickBot="1">
      <c r="A114" s="15"/>
      <c r="B114" s="41"/>
      <c r="C114" s="49"/>
      <c r="D114" s="49"/>
      <c r="E114" s="50"/>
      <c r="F114" s="33"/>
      <c r="G114" s="49"/>
      <c r="H114" s="49"/>
      <c r="I114" s="50"/>
      <c r="J114" s="33"/>
      <c r="K114" s="51"/>
      <c r="L114" s="51"/>
      <c r="M114" s="50"/>
      <c r="N114" s="33"/>
      <c r="O114" s="51"/>
      <c r="P114" s="51"/>
      <c r="Q114" s="50"/>
    </row>
    <row r="115" spans="1:17">
      <c r="A115" s="15"/>
      <c r="B115" s="53" t="s">
        <v>440</v>
      </c>
      <c r="C115" s="56">
        <v>26275</v>
      </c>
      <c r="D115" s="56"/>
      <c r="E115" s="40"/>
      <c r="F115" s="39"/>
      <c r="G115" s="56">
        <v>40113</v>
      </c>
      <c r="H115" s="56"/>
      <c r="I115" s="40"/>
      <c r="J115" s="39"/>
      <c r="K115" s="56">
        <v>10094</v>
      </c>
      <c r="L115" s="56"/>
      <c r="M115" s="40"/>
      <c r="N115" s="39"/>
      <c r="O115" s="56">
        <v>10525</v>
      </c>
      <c r="P115" s="56"/>
      <c r="Q115" s="40"/>
    </row>
    <row r="116" spans="1:17" ht="15.75" thickBot="1">
      <c r="A116" s="15"/>
      <c r="B116" s="53"/>
      <c r="C116" s="64"/>
      <c r="D116" s="64"/>
      <c r="E116" s="63"/>
      <c r="F116" s="39"/>
      <c r="G116" s="64"/>
      <c r="H116" s="64"/>
      <c r="I116" s="63"/>
      <c r="J116" s="39"/>
      <c r="K116" s="64"/>
      <c r="L116" s="64"/>
      <c r="M116" s="63"/>
      <c r="N116" s="39"/>
      <c r="O116" s="64"/>
      <c r="P116" s="64"/>
      <c r="Q116" s="63"/>
    </row>
    <row r="117" spans="1:17">
      <c r="A117" s="15"/>
      <c r="B117" s="41" t="s">
        <v>458</v>
      </c>
      <c r="C117" s="68">
        <v>9093</v>
      </c>
      <c r="D117" s="68"/>
      <c r="E117" s="37"/>
      <c r="F117" s="33"/>
      <c r="G117" s="68">
        <v>9708</v>
      </c>
      <c r="H117" s="68"/>
      <c r="I117" s="37"/>
      <c r="J117" s="33"/>
      <c r="K117" s="68">
        <v>6193</v>
      </c>
      <c r="L117" s="68"/>
      <c r="M117" s="37"/>
      <c r="N117" s="33"/>
      <c r="O117" s="68">
        <v>11381</v>
      </c>
      <c r="P117" s="68"/>
      <c r="Q117" s="37"/>
    </row>
    <row r="118" spans="1:17" ht="15.75" thickBot="1">
      <c r="A118" s="15"/>
      <c r="B118" s="41"/>
      <c r="C118" s="49"/>
      <c r="D118" s="49"/>
      <c r="E118" s="50"/>
      <c r="F118" s="33"/>
      <c r="G118" s="49"/>
      <c r="H118" s="49"/>
      <c r="I118" s="50"/>
      <c r="J118" s="33"/>
      <c r="K118" s="49"/>
      <c r="L118" s="49"/>
      <c r="M118" s="50"/>
      <c r="N118" s="33"/>
      <c r="O118" s="49"/>
      <c r="P118" s="49"/>
      <c r="Q118" s="50"/>
    </row>
    <row r="119" spans="1:17">
      <c r="A119" s="15"/>
      <c r="B119" s="45" t="s">
        <v>442</v>
      </c>
      <c r="C119" s="56">
        <v>2362</v>
      </c>
      <c r="D119" s="56"/>
      <c r="E119" s="40"/>
      <c r="F119" s="39"/>
      <c r="G119" s="56">
        <v>2174</v>
      </c>
      <c r="H119" s="56"/>
      <c r="I119" s="40"/>
      <c r="J119" s="39"/>
      <c r="K119" s="59" t="s">
        <v>304</v>
      </c>
      <c r="L119" s="59"/>
      <c r="M119" s="40"/>
      <c r="N119" s="39"/>
      <c r="O119" s="59" t="s">
        <v>304</v>
      </c>
      <c r="P119" s="59"/>
      <c r="Q119" s="40"/>
    </row>
    <row r="120" spans="1:17">
      <c r="A120" s="15"/>
      <c r="B120" s="45"/>
      <c r="C120" s="46"/>
      <c r="D120" s="46"/>
      <c r="E120" s="39"/>
      <c r="F120" s="39"/>
      <c r="G120" s="46"/>
      <c r="H120" s="46"/>
      <c r="I120" s="39"/>
      <c r="J120" s="39"/>
      <c r="K120" s="47"/>
      <c r="L120" s="47"/>
      <c r="M120" s="39"/>
      <c r="N120" s="39"/>
      <c r="O120" s="47"/>
      <c r="P120" s="47"/>
      <c r="Q120" s="39"/>
    </row>
    <row r="121" spans="1:17">
      <c r="A121" s="15"/>
      <c r="B121" s="41" t="s">
        <v>443</v>
      </c>
      <c r="C121" s="44">
        <v>601</v>
      </c>
      <c r="D121" s="44"/>
      <c r="E121" s="33"/>
      <c r="F121" s="33"/>
      <c r="G121" s="44">
        <v>476</v>
      </c>
      <c r="H121" s="44"/>
      <c r="I121" s="33"/>
      <c r="J121" s="33"/>
      <c r="K121" s="43">
        <v>1249</v>
      </c>
      <c r="L121" s="43"/>
      <c r="M121" s="33"/>
      <c r="N121" s="33"/>
      <c r="O121" s="44">
        <v>659</v>
      </c>
      <c r="P121" s="44"/>
      <c r="Q121" s="33"/>
    </row>
    <row r="122" spans="1:17" ht="15.75" thickBot="1">
      <c r="A122" s="15"/>
      <c r="B122" s="41"/>
      <c r="C122" s="51"/>
      <c r="D122" s="51"/>
      <c r="E122" s="50"/>
      <c r="F122" s="33"/>
      <c r="G122" s="51"/>
      <c r="H122" s="51"/>
      <c r="I122" s="50"/>
      <c r="J122" s="33"/>
      <c r="K122" s="49"/>
      <c r="L122" s="49"/>
      <c r="M122" s="50"/>
      <c r="N122" s="33"/>
      <c r="O122" s="51"/>
      <c r="P122" s="51"/>
      <c r="Q122" s="50"/>
    </row>
    <row r="123" spans="1:17">
      <c r="A123" s="15"/>
      <c r="B123" s="53" t="s">
        <v>444</v>
      </c>
      <c r="C123" s="56">
        <v>2963</v>
      </c>
      <c r="D123" s="56"/>
      <c r="E123" s="40"/>
      <c r="F123" s="39"/>
      <c r="G123" s="56">
        <v>2650</v>
      </c>
      <c r="H123" s="56"/>
      <c r="I123" s="40"/>
      <c r="J123" s="39"/>
      <c r="K123" s="56">
        <v>1249</v>
      </c>
      <c r="L123" s="56"/>
      <c r="M123" s="40"/>
      <c r="N123" s="39"/>
      <c r="O123" s="59">
        <v>659</v>
      </c>
      <c r="P123" s="59"/>
      <c r="Q123" s="40"/>
    </row>
    <row r="124" spans="1:17" ht="15.75" thickBot="1">
      <c r="A124" s="15"/>
      <c r="B124" s="53"/>
      <c r="C124" s="64"/>
      <c r="D124" s="64"/>
      <c r="E124" s="63"/>
      <c r="F124" s="39"/>
      <c r="G124" s="64"/>
      <c r="H124" s="64"/>
      <c r="I124" s="63"/>
      <c r="J124" s="39"/>
      <c r="K124" s="64"/>
      <c r="L124" s="64"/>
      <c r="M124" s="63"/>
      <c r="N124" s="39"/>
      <c r="O124" s="62"/>
      <c r="P124" s="62"/>
      <c r="Q124" s="63"/>
    </row>
    <row r="125" spans="1:17">
      <c r="A125" s="15"/>
      <c r="B125" s="41" t="s">
        <v>445</v>
      </c>
      <c r="C125" s="68">
        <v>1886</v>
      </c>
      <c r="D125" s="68"/>
      <c r="E125" s="37"/>
      <c r="F125" s="33"/>
      <c r="G125" s="68">
        <v>3222</v>
      </c>
      <c r="H125" s="68"/>
      <c r="I125" s="37"/>
      <c r="J125" s="33"/>
      <c r="K125" s="194">
        <v>561</v>
      </c>
      <c r="L125" s="194"/>
      <c r="M125" s="37"/>
      <c r="N125" s="33"/>
      <c r="O125" s="68">
        <v>1388</v>
      </c>
      <c r="P125" s="68"/>
      <c r="Q125" s="37"/>
    </row>
    <row r="126" spans="1:17">
      <c r="A126" s="15"/>
      <c r="B126" s="41"/>
      <c r="C126" s="43"/>
      <c r="D126" s="43"/>
      <c r="E126" s="33"/>
      <c r="F126" s="33"/>
      <c r="G126" s="43"/>
      <c r="H126" s="43"/>
      <c r="I126" s="33"/>
      <c r="J126" s="33"/>
      <c r="K126" s="44"/>
      <c r="L126" s="44"/>
      <c r="M126" s="33"/>
      <c r="N126" s="33"/>
      <c r="O126" s="43"/>
      <c r="P126" s="43"/>
      <c r="Q126" s="33"/>
    </row>
    <row r="127" spans="1:17">
      <c r="A127" s="15"/>
      <c r="B127" s="45" t="s">
        <v>446</v>
      </c>
      <c r="C127" s="47">
        <v>727</v>
      </c>
      <c r="D127" s="47"/>
      <c r="E127" s="39"/>
      <c r="F127" s="39"/>
      <c r="G127" s="46">
        <v>2020</v>
      </c>
      <c r="H127" s="46"/>
      <c r="I127" s="39"/>
      <c r="J127" s="39"/>
      <c r="K127" s="47">
        <v>541</v>
      </c>
      <c r="L127" s="47"/>
      <c r="M127" s="39"/>
      <c r="N127" s="39"/>
      <c r="O127" s="47">
        <v>223</v>
      </c>
      <c r="P127" s="47"/>
      <c r="Q127" s="39"/>
    </row>
    <row r="128" spans="1:17" ht="15.75" thickBot="1">
      <c r="A128" s="15"/>
      <c r="B128" s="45"/>
      <c r="C128" s="62"/>
      <c r="D128" s="62"/>
      <c r="E128" s="63"/>
      <c r="F128" s="39"/>
      <c r="G128" s="64"/>
      <c r="H128" s="64"/>
      <c r="I128" s="63"/>
      <c r="J128" s="39"/>
      <c r="K128" s="62"/>
      <c r="L128" s="62"/>
      <c r="M128" s="63"/>
      <c r="N128" s="39"/>
      <c r="O128" s="62"/>
      <c r="P128" s="62"/>
      <c r="Q128" s="63"/>
    </row>
    <row r="129" spans="1:34">
      <c r="A129" s="15"/>
      <c r="B129" s="65" t="s">
        <v>447</v>
      </c>
      <c r="C129" s="68">
        <v>2613</v>
      </c>
      <c r="D129" s="68"/>
      <c r="E129" s="37"/>
      <c r="F129" s="33"/>
      <c r="G129" s="68">
        <v>5242</v>
      </c>
      <c r="H129" s="68"/>
      <c r="I129" s="37"/>
      <c r="J129" s="33"/>
      <c r="K129" s="68">
        <v>1102</v>
      </c>
      <c r="L129" s="68"/>
      <c r="M129" s="37"/>
      <c r="N129" s="33"/>
      <c r="O129" s="68">
        <v>1611</v>
      </c>
      <c r="P129" s="68"/>
      <c r="Q129" s="37"/>
    </row>
    <row r="130" spans="1:34" ht="15.75" thickBot="1">
      <c r="A130" s="15"/>
      <c r="B130" s="65"/>
      <c r="C130" s="49"/>
      <c r="D130" s="49"/>
      <c r="E130" s="50"/>
      <c r="F130" s="33"/>
      <c r="G130" s="49"/>
      <c r="H130" s="49"/>
      <c r="I130" s="50"/>
      <c r="J130" s="33"/>
      <c r="K130" s="49"/>
      <c r="L130" s="49"/>
      <c r="M130" s="50"/>
      <c r="N130" s="33"/>
      <c r="O130" s="49"/>
      <c r="P130" s="49"/>
      <c r="Q130" s="50"/>
    </row>
    <row r="131" spans="1:34">
      <c r="A131" s="15"/>
      <c r="B131" s="53" t="s">
        <v>69</v>
      </c>
      <c r="C131" s="54" t="s">
        <v>303</v>
      </c>
      <c r="D131" s="56">
        <v>40944</v>
      </c>
      <c r="E131" s="40"/>
      <c r="F131" s="39"/>
      <c r="G131" s="54" t="s">
        <v>303</v>
      </c>
      <c r="H131" s="56">
        <v>57713</v>
      </c>
      <c r="I131" s="40"/>
      <c r="J131" s="39"/>
      <c r="K131" s="54" t="s">
        <v>303</v>
      </c>
      <c r="L131" s="56">
        <v>18638</v>
      </c>
      <c r="M131" s="40"/>
      <c r="N131" s="39"/>
      <c r="O131" s="54" t="s">
        <v>303</v>
      </c>
      <c r="P131" s="56">
        <v>24176</v>
      </c>
      <c r="Q131" s="40"/>
    </row>
    <row r="132" spans="1:34" ht="15.75" thickBot="1">
      <c r="A132" s="15"/>
      <c r="B132" s="53"/>
      <c r="C132" s="55"/>
      <c r="D132" s="57"/>
      <c r="E132" s="58"/>
      <c r="F132" s="39"/>
      <c r="G132" s="55"/>
      <c r="H132" s="57"/>
      <c r="I132" s="58"/>
      <c r="J132" s="39"/>
      <c r="K132" s="55"/>
      <c r="L132" s="57"/>
      <c r="M132" s="58"/>
      <c r="N132" s="39"/>
      <c r="O132" s="55"/>
      <c r="P132" s="57"/>
      <c r="Q132" s="58"/>
    </row>
    <row r="133" spans="1:34" ht="15.75" thickTop="1">
      <c r="A133" s="15"/>
      <c r="B133" s="224" t="s">
        <v>534</v>
      </c>
      <c r="C133" s="224"/>
      <c r="D133" s="224"/>
      <c r="E133" s="224"/>
      <c r="F133" s="224"/>
      <c r="G133" s="224"/>
      <c r="H133" s="224"/>
      <c r="I133" s="224"/>
      <c r="J133" s="224"/>
      <c r="K133" s="224"/>
      <c r="L133" s="224"/>
      <c r="M133" s="224"/>
      <c r="N133" s="224"/>
      <c r="O133" s="224"/>
      <c r="P133" s="224"/>
      <c r="Q133" s="224"/>
      <c r="R133" s="224"/>
      <c r="S133" s="224"/>
      <c r="T133" s="224"/>
      <c r="U133" s="224"/>
      <c r="V133" s="224"/>
      <c r="W133" s="224"/>
      <c r="X133" s="224"/>
      <c r="Y133" s="224"/>
      <c r="Z133" s="224"/>
      <c r="AA133" s="224"/>
      <c r="AB133" s="224"/>
      <c r="AC133" s="224"/>
      <c r="AD133" s="224"/>
      <c r="AE133" s="224"/>
      <c r="AF133" s="224"/>
      <c r="AG133" s="224"/>
      <c r="AH133" s="224"/>
    </row>
    <row r="134" spans="1:34">
      <c r="A134" s="15"/>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row>
    <row r="135" spans="1:34">
      <c r="A135" s="15"/>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34" ht="15.75" thickBot="1">
      <c r="A136" s="15"/>
      <c r="B136" s="204"/>
      <c r="C136" s="11"/>
      <c r="D136" s="149" t="s">
        <v>320</v>
      </c>
      <c r="E136" s="149"/>
      <c r="F136" s="149"/>
      <c r="G136" s="149"/>
      <c r="H136" s="149"/>
      <c r="I136" s="149"/>
      <c r="J136" s="149"/>
      <c r="K136" s="149"/>
      <c r="L136" s="149"/>
      <c r="M136" s="149"/>
      <c r="N136" s="149"/>
      <c r="O136" s="11"/>
      <c r="P136" s="150">
        <v>41274</v>
      </c>
      <c r="Q136" s="150"/>
      <c r="R136" s="150"/>
      <c r="S136" s="150"/>
      <c r="T136" s="150"/>
      <c r="U136" s="150"/>
      <c r="V136" s="150"/>
      <c r="W136" s="150"/>
      <c r="X136" s="150"/>
      <c r="Y136" s="150"/>
      <c r="Z136" s="150"/>
    </row>
    <row r="137" spans="1:34">
      <c r="A137" s="15"/>
      <c r="B137" s="32" t="s">
        <v>296</v>
      </c>
      <c r="C137" s="33"/>
      <c r="D137" s="212" t="s">
        <v>535</v>
      </c>
      <c r="E137" s="212"/>
      <c r="F137" s="212"/>
      <c r="G137" s="37"/>
      <c r="H137" s="212" t="s">
        <v>363</v>
      </c>
      <c r="I137" s="212"/>
      <c r="J137" s="212"/>
      <c r="K137" s="37"/>
      <c r="L137" s="212" t="s">
        <v>537</v>
      </c>
      <c r="M137" s="212"/>
      <c r="N137" s="212"/>
      <c r="O137" s="33"/>
      <c r="P137" s="212" t="s">
        <v>535</v>
      </c>
      <c r="Q137" s="212"/>
      <c r="R137" s="212"/>
      <c r="S137" s="37"/>
      <c r="T137" s="212" t="s">
        <v>363</v>
      </c>
      <c r="U137" s="212"/>
      <c r="V137" s="212"/>
      <c r="W137" s="37"/>
      <c r="X137" s="212" t="s">
        <v>537</v>
      </c>
      <c r="Y137" s="212"/>
      <c r="Z137" s="212"/>
    </row>
    <row r="138" spans="1:34" ht="15.75" thickBot="1">
      <c r="A138" s="15"/>
      <c r="B138" s="32"/>
      <c r="C138" s="33"/>
      <c r="D138" s="114" t="s">
        <v>536</v>
      </c>
      <c r="E138" s="114"/>
      <c r="F138" s="114"/>
      <c r="G138" s="33"/>
      <c r="H138" s="114" t="s">
        <v>364</v>
      </c>
      <c r="I138" s="114"/>
      <c r="J138" s="114"/>
      <c r="K138" s="33"/>
      <c r="L138" s="114" t="s">
        <v>538</v>
      </c>
      <c r="M138" s="114"/>
      <c r="N138" s="114"/>
      <c r="O138" s="33"/>
      <c r="P138" s="114" t="s">
        <v>536</v>
      </c>
      <c r="Q138" s="114"/>
      <c r="R138" s="114"/>
      <c r="S138" s="33"/>
      <c r="T138" s="114" t="s">
        <v>364</v>
      </c>
      <c r="U138" s="114"/>
      <c r="V138" s="114"/>
      <c r="W138" s="33"/>
      <c r="X138" s="114" t="s">
        <v>538</v>
      </c>
      <c r="Y138" s="114"/>
      <c r="Z138" s="114"/>
    </row>
    <row r="139" spans="1:34">
      <c r="A139" s="15"/>
      <c r="B139" s="211" t="s">
        <v>539</v>
      </c>
      <c r="C139" s="22"/>
      <c r="D139" s="40"/>
      <c r="E139" s="40"/>
      <c r="F139" s="40"/>
      <c r="G139" s="22"/>
      <c r="H139" s="40"/>
      <c r="I139" s="40"/>
      <c r="J139" s="40"/>
      <c r="K139" s="22"/>
      <c r="L139" s="40"/>
      <c r="M139" s="40"/>
      <c r="N139" s="40"/>
      <c r="O139" s="22"/>
      <c r="P139" s="40"/>
      <c r="Q139" s="40"/>
      <c r="R139" s="40"/>
      <c r="S139" s="22"/>
      <c r="T139" s="40"/>
      <c r="U139" s="40"/>
      <c r="V139" s="40"/>
      <c r="W139" s="22"/>
      <c r="X139" s="40"/>
      <c r="Y139" s="40"/>
      <c r="Z139" s="40"/>
    </row>
    <row r="140" spans="1:34">
      <c r="A140" s="15"/>
      <c r="B140" s="65" t="s">
        <v>439</v>
      </c>
      <c r="C140" s="33"/>
      <c r="D140" s="94" t="s">
        <v>303</v>
      </c>
      <c r="E140" s="95">
        <v>9501</v>
      </c>
      <c r="F140" s="33"/>
      <c r="G140" s="33"/>
      <c r="H140" s="94" t="s">
        <v>303</v>
      </c>
      <c r="I140" s="95">
        <v>9381</v>
      </c>
      <c r="J140" s="33"/>
      <c r="K140" s="33"/>
      <c r="L140" s="94" t="s">
        <v>303</v>
      </c>
      <c r="M140" s="95">
        <v>4037</v>
      </c>
      <c r="N140" s="33"/>
      <c r="O140" s="33"/>
      <c r="P140" s="94" t="s">
        <v>303</v>
      </c>
      <c r="Q140" s="95">
        <v>18581</v>
      </c>
      <c r="R140" s="33"/>
      <c r="S140" s="33"/>
      <c r="T140" s="94" t="s">
        <v>303</v>
      </c>
      <c r="U140" s="95">
        <v>18398</v>
      </c>
      <c r="V140" s="33"/>
      <c r="W140" s="33"/>
      <c r="X140" s="94" t="s">
        <v>303</v>
      </c>
      <c r="Y140" s="95">
        <v>3869</v>
      </c>
      <c r="Z140" s="33"/>
    </row>
    <row r="141" spans="1:34">
      <c r="A141" s="15"/>
      <c r="B141" s="65"/>
      <c r="C141" s="33"/>
      <c r="D141" s="94"/>
      <c r="E141" s="95"/>
      <c r="F141" s="33"/>
      <c r="G141" s="33"/>
      <c r="H141" s="94"/>
      <c r="I141" s="95"/>
      <c r="J141" s="33"/>
      <c r="K141" s="33"/>
      <c r="L141" s="94"/>
      <c r="M141" s="95"/>
      <c r="N141" s="33"/>
      <c r="O141" s="33"/>
      <c r="P141" s="94"/>
      <c r="Q141" s="95"/>
      <c r="R141" s="33"/>
      <c r="S141" s="33"/>
      <c r="T141" s="94"/>
      <c r="U141" s="95"/>
      <c r="V141" s="33"/>
      <c r="W141" s="33"/>
      <c r="X141" s="94"/>
      <c r="Y141" s="95"/>
      <c r="Z141" s="33"/>
    </row>
    <row r="142" spans="1:34">
      <c r="A142" s="15"/>
      <c r="B142" s="53" t="s">
        <v>416</v>
      </c>
      <c r="C142" s="39"/>
      <c r="D142" s="98">
        <v>9762</v>
      </c>
      <c r="E142" s="98"/>
      <c r="F142" s="39"/>
      <c r="G142" s="39"/>
      <c r="H142" s="98">
        <v>8079</v>
      </c>
      <c r="I142" s="98"/>
      <c r="J142" s="39"/>
      <c r="K142" s="39"/>
      <c r="L142" s="100">
        <v>607</v>
      </c>
      <c r="M142" s="100"/>
      <c r="N142" s="39"/>
      <c r="O142" s="39"/>
      <c r="P142" s="98">
        <v>6968</v>
      </c>
      <c r="Q142" s="98"/>
      <c r="R142" s="39"/>
      <c r="S142" s="39"/>
      <c r="T142" s="98">
        <v>5516</v>
      </c>
      <c r="U142" s="98"/>
      <c r="V142" s="39"/>
      <c r="W142" s="39"/>
      <c r="X142" s="100">
        <v>231</v>
      </c>
      <c r="Y142" s="100"/>
      <c r="Z142" s="39"/>
    </row>
    <row r="143" spans="1:34">
      <c r="A143" s="15"/>
      <c r="B143" s="53"/>
      <c r="C143" s="39"/>
      <c r="D143" s="98"/>
      <c r="E143" s="98"/>
      <c r="F143" s="39"/>
      <c r="G143" s="39"/>
      <c r="H143" s="98"/>
      <c r="I143" s="98"/>
      <c r="J143" s="39"/>
      <c r="K143" s="39"/>
      <c r="L143" s="100"/>
      <c r="M143" s="100"/>
      <c r="N143" s="39"/>
      <c r="O143" s="39"/>
      <c r="P143" s="98"/>
      <c r="Q143" s="98"/>
      <c r="R143" s="39"/>
      <c r="S143" s="39"/>
      <c r="T143" s="98"/>
      <c r="U143" s="98"/>
      <c r="V143" s="39"/>
      <c r="W143" s="39"/>
      <c r="X143" s="100"/>
      <c r="Y143" s="100"/>
      <c r="Z143" s="39"/>
    </row>
    <row r="144" spans="1:34">
      <c r="A144" s="15"/>
      <c r="B144" s="65" t="s">
        <v>441</v>
      </c>
      <c r="C144" s="33"/>
      <c r="D144" s="95">
        <v>15408</v>
      </c>
      <c r="E144" s="95"/>
      <c r="F144" s="33"/>
      <c r="G144" s="33"/>
      <c r="H144" s="95">
        <v>10500</v>
      </c>
      <c r="I144" s="95"/>
      <c r="J144" s="33"/>
      <c r="K144" s="33"/>
      <c r="L144" s="96">
        <v>625</v>
      </c>
      <c r="M144" s="96"/>
      <c r="N144" s="33"/>
      <c r="O144" s="33"/>
      <c r="P144" s="95">
        <v>20532</v>
      </c>
      <c r="Q144" s="95"/>
      <c r="R144" s="33"/>
      <c r="S144" s="33"/>
      <c r="T144" s="95">
        <v>15484</v>
      </c>
      <c r="U144" s="95"/>
      <c r="V144" s="33"/>
      <c r="W144" s="33"/>
      <c r="X144" s="95">
        <v>2426</v>
      </c>
      <c r="Y144" s="95"/>
      <c r="Z144" s="33"/>
    </row>
    <row r="145" spans="1:26">
      <c r="A145" s="15"/>
      <c r="B145" s="65"/>
      <c r="C145" s="33"/>
      <c r="D145" s="95"/>
      <c r="E145" s="95"/>
      <c r="F145" s="33"/>
      <c r="G145" s="33"/>
      <c r="H145" s="95"/>
      <c r="I145" s="95"/>
      <c r="J145" s="33"/>
      <c r="K145" s="33"/>
      <c r="L145" s="96"/>
      <c r="M145" s="96"/>
      <c r="N145" s="33"/>
      <c r="O145" s="33"/>
      <c r="P145" s="95"/>
      <c r="Q145" s="95"/>
      <c r="R145" s="33"/>
      <c r="S145" s="33"/>
      <c r="T145" s="95"/>
      <c r="U145" s="95"/>
      <c r="V145" s="33"/>
      <c r="W145" s="33"/>
      <c r="X145" s="95"/>
      <c r="Y145" s="95"/>
      <c r="Z145" s="33"/>
    </row>
    <row r="146" spans="1:26">
      <c r="A146" s="15"/>
      <c r="B146" s="53" t="s">
        <v>442</v>
      </c>
      <c r="C146" s="39"/>
      <c r="D146" s="98">
        <v>2364</v>
      </c>
      <c r="E146" s="98"/>
      <c r="F146" s="39"/>
      <c r="G146" s="39"/>
      <c r="H146" s="98">
        <v>2362</v>
      </c>
      <c r="I146" s="98"/>
      <c r="J146" s="39"/>
      <c r="K146" s="39"/>
      <c r="L146" s="100">
        <v>13</v>
      </c>
      <c r="M146" s="100"/>
      <c r="N146" s="39"/>
      <c r="O146" s="39"/>
      <c r="P146" s="98">
        <v>3514</v>
      </c>
      <c r="Q146" s="98"/>
      <c r="R146" s="39"/>
      <c r="S146" s="39"/>
      <c r="T146" s="98">
        <v>3230</v>
      </c>
      <c r="U146" s="98"/>
      <c r="V146" s="39"/>
      <c r="W146" s="39"/>
      <c r="X146" s="100">
        <v>140</v>
      </c>
      <c r="Y146" s="100"/>
      <c r="Z146" s="39"/>
    </row>
    <row r="147" spans="1:26">
      <c r="A147" s="15"/>
      <c r="B147" s="53"/>
      <c r="C147" s="39"/>
      <c r="D147" s="98"/>
      <c r="E147" s="98"/>
      <c r="F147" s="39"/>
      <c r="G147" s="39"/>
      <c r="H147" s="98"/>
      <c r="I147" s="98"/>
      <c r="J147" s="39"/>
      <c r="K147" s="39"/>
      <c r="L147" s="100"/>
      <c r="M147" s="100"/>
      <c r="N147" s="39"/>
      <c r="O147" s="39"/>
      <c r="P147" s="98"/>
      <c r="Q147" s="98"/>
      <c r="R147" s="39"/>
      <c r="S147" s="39"/>
      <c r="T147" s="98"/>
      <c r="U147" s="98"/>
      <c r="V147" s="39"/>
      <c r="W147" s="39"/>
      <c r="X147" s="100"/>
      <c r="Y147" s="100"/>
      <c r="Z147" s="39"/>
    </row>
    <row r="148" spans="1:26">
      <c r="A148" s="15"/>
      <c r="B148" s="65" t="s">
        <v>443</v>
      </c>
      <c r="C148" s="33"/>
      <c r="D148" s="96">
        <v>461</v>
      </c>
      <c r="E148" s="96"/>
      <c r="F148" s="33"/>
      <c r="G148" s="33"/>
      <c r="H148" s="96">
        <v>431</v>
      </c>
      <c r="I148" s="96"/>
      <c r="J148" s="33"/>
      <c r="K148" s="33"/>
      <c r="L148" s="96">
        <v>302</v>
      </c>
      <c r="M148" s="96"/>
      <c r="N148" s="33"/>
      <c r="O148" s="33"/>
      <c r="P148" s="95">
        <v>1617</v>
      </c>
      <c r="Q148" s="95"/>
      <c r="R148" s="33"/>
      <c r="S148" s="33"/>
      <c r="T148" s="96">
        <v>413</v>
      </c>
      <c r="U148" s="96"/>
      <c r="V148" s="33"/>
      <c r="W148" s="33"/>
      <c r="X148" s="96">
        <v>185</v>
      </c>
      <c r="Y148" s="96"/>
      <c r="Z148" s="33"/>
    </row>
    <row r="149" spans="1:26">
      <c r="A149" s="15"/>
      <c r="B149" s="65"/>
      <c r="C149" s="33"/>
      <c r="D149" s="96"/>
      <c r="E149" s="96"/>
      <c r="F149" s="33"/>
      <c r="G149" s="33"/>
      <c r="H149" s="96"/>
      <c r="I149" s="96"/>
      <c r="J149" s="33"/>
      <c r="K149" s="33"/>
      <c r="L149" s="96"/>
      <c r="M149" s="96"/>
      <c r="N149" s="33"/>
      <c r="O149" s="33"/>
      <c r="P149" s="95"/>
      <c r="Q149" s="95"/>
      <c r="R149" s="33"/>
      <c r="S149" s="33"/>
      <c r="T149" s="96"/>
      <c r="U149" s="96"/>
      <c r="V149" s="33"/>
      <c r="W149" s="33"/>
      <c r="X149" s="96"/>
      <c r="Y149" s="96"/>
      <c r="Z149" s="33"/>
    </row>
    <row r="150" spans="1:26">
      <c r="A150" s="15"/>
      <c r="B150" s="53" t="s">
        <v>445</v>
      </c>
      <c r="C150" s="39"/>
      <c r="D150" s="98">
        <v>2270</v>
      </c>
      <c r="E150" s="98"/>
      <c r="F150" s="39"/>
      <c r="G150" s="39"/>
      <c r="H150" s="98">
        <v>2270</v>
      </c>
      <c r="I150" s="98"/>
      <c r="J150" s="39"/>
      <c r="K150" s="39"/>
      <c r="L150" s="100">
        <v>805</v>
      </c>
      <c r="M150" s="100"/>
      <c r="N150" s="39"/>
      <c r="O150" s="39"/>
      <c r="P150" s="98">
        <v>2662</v>
      </c>
      <c r="Q150" s="98"/>
      <c r="R150" s="39"/>
      <c r="S150" s="39"/>
      <c r="T150" s="98">
        <v>2661</v>
      </c>
      <c r="U150" s="98"/>
      <c r="V150" s="39"/>
      <c r="W150" s="39"/>
      <c r="X150" s="100">
        <v>812</v>
      </c>
      <c r="Y150" s="100"/>
      <c r="Z150" s="39"/>
    </row>
    <row r="151" spans="1:26">
      <c r="A151" s="15"/>
      <c r="B151" s="53"/>
      <c r="C151" s="39"/>
      <c r="D151" s="98"/>
      <c r="E151" s="98"/>
      <c r="F151" s="39"/>
      <c r="G151" s="39"/>
      <c r="H151" s="98"/>
      <c r="I151" s="98"/>
      <c r="J151" s="39"/>
      <c r="K151" s="39"/>
      <c r="L151" s="100"/>
      <c r="M151" s="100"/>
      <c r="N151" s="39"/>
      <c r="O151" s="39"/>
      <c r="P151" s="98"/>
      <c r="Q151" s="98"/>
      <c r="R151" s="39"/>
      <c r="S151" s="39"/>
      <c r="T151" s="98"/>
      <c r="U151" s="98"/>
      <c r="V151" s="39"/>
      <c r="W151" s="39"/>
      <c r="X151" s="100"/>
      <c r="Y151" s="100"/>
      <c r="Z151" s="39"/>
    </row>
    <row r="152" spans="1:26">
      <c r="A152" s="15"/>
      <c r="B152" s="65" t="s">
        <v>446</v>
      </c>
      <c r="C152" s="33"/>
      <c r="D152" s="96">
        <v>879</v>
      </c>
      <c r="E152" s="96"/>
      <c r="F152" s="33"/>
      <c r="G152" s="33"/>
      <c r="H152" s="96">
        <v>789</v>
      </c>
      <c r="I152" s="96"/>
      <c r="J152" s="33"/>
      <c r="K152" s="33"/>
      <c r="L152" s="96">
        <v>735</v>
      </c>
      <c r="M152" s="96"/>
      <c r="N152" s="33"/>
      <c r="O152" s="33"/>
      <c r="P152" s="96">
        <v>834</v>
      </c>
      <c r="Q152" s="96"/>
      <c r="R152" s="33"/>
      <c r="S152" s="33"/>
      <c r="T152" s="96">
        <v>775</v>
      </c>
      <c r="U152" s="96"/>
      <c r="V152" s="33"/>
      <c r="W152" s="33"/>
      <c r="X152" s="96">
        <v>722</v>
      </c>
      <c r="Y152" s="96"/>
      <c r="Z152" s="33"/>
    </row>
    <row r="153" spans="1:26" ht="15.75" thickBot="1">
      <c r="A153" s="15"/>
      <c r="B153" s="65"/>
      <c r="C153" s="33"/>
      <c r="D153" s="169"/>
      <c r="E153" s="169"/>
      <c r="F153" s="50"/>
      <c r="G153" s="33"/>
      <c r="H153" s="169"/>
      <c r="I153" s="169"/>
      <c r="J153" s="50"/>
      <c r="K153" s="33"/>
      <c r="L153" s="169"/>
      <c r="M153" s="169"/>
      <c r="N153" s="50"/>
      <c r="O153" s="33"/>
      <c r="P153" s="169"/>
      <c r="Q153" s="169"/>
      <c r="R153" s="50"/>
      <c r="S153" s="33"/>
      <c r="T153" s="169"/>
      <c r="U153" s="169"/>
      <c r="V153" s="50"/>
      <c r="W153" s="33"/>
      <c r="X153" s="169"/>
      <c r="Y153" s="169"/>
      <c r="Z153" s="50"/>
    </row>
    <row r="154" spans="1:26">
      <c r="A154" s="15"/>
      <c r="B154" s="213" t="s">
        <v>69</v>
      </c>
      <c r="C154" s="39"/>
      <c r="D154" s="172" t="s">
        <v>303</v>
      </c>
      <c r="E154" s="174">
        <v>40645</v>
      </c>
      <c r="F154" s="40"/>
      <c r="G154" s="39"/>
      <c r="H154" s="172" t="s">
        <v>303</v>
      </c>
      <c r="I154" s="174">
        <v>33812</v>
      </c>
      <c r="J154" s="40"/>
      <c r="K154" s="39"/>
      <c r="L154" s="172" t="s">
        <v>303</v>
      </c>
      <c r="M154" s="174">
        <v>7124</v>
      </c>
      <c r="N154" s="40"/>
      <c r="O154" s="39"/>
      <c r="P154" s="172" t="s">
        <v>303</v>
      </c>
      <c r="Q154" s="174">
        <v>54708</v>
      </c>
      <c r="R154" s="40"/>
      <c r="S154" s="39"/>
      <c r="T154" s="172" t="s">
        <v>303</v>
      </c>
      <c r="U154" s="174">
        <v>46477</v>
      </c>
      <c r="V154" s="40"/>
      <c r="W154" s="39"/>
      <c r="X154" s="172" t="s">
        <v>303</v>
      </c>
      <c r="Y154" s="174">
        <v>8385</v>
      </c>
      <c r="Z154" s="40"/>
    </row>
    <row r="155" spans="1:26" ht="15.75" thickBot="1">
      <c r="A155" s="15"/>
      <c r="B155" s="213"/>
      <c r="C155" s="39"/>
      <c r="D155" s="173"/>
      <c r="E155" s="175"/>
      <c r="F155" s="58"/>
      <c r="G155" s="39"/>
      <c r="H155" s="173"/>
      <c r="I155" s="175"/>
      <c r="J155" s="58"/>
      <c r="K155" s="39"/>
      <c r="L155" s="173"/>
      <c r="M155" s="175"/>
      <c r="N155" s="58"/>
      <c r="O155" s="39"/>
      <c r="P155" s="173"/>
      <c r="Q155" s="175"/>
      <c r="R155" s="58"/>
      <c r="S155" s="39"/>
      <c r="T155" s="173"/>
      <c r="U155" s="175"/>
      <c r="V155" s="58"/>
      <c r="W155" s="39"/>
      <c r="X155" s="173"/>
      <c r="Y155" s="175"/>
      <c r="Z155" s="58"/>
    </row>
    <row r="156" spans="1:26" ht="15.75" thickTop="1">
      <c r="A156" s="15"/>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row>
    <row r="157" spans="1:26">
      <c r="A157" s="15"/>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ht="15.75" thickBot="1">
      <c r="A158" s="15"/>
      <c r="B158" s="87"/>
      <c r="C158" s="11"/>
      <c r="D158" s="31" t="s">
        <v>320</v>
      </c>
      <c r="E158" s="31"/>
      <c r="F158" s="31"/>
      <c r="G158" s="31"/>
      <c r="H158" s="31"/>
      <c r="I158" s="31"/>
      <c r="J158" s="31"/>
      <c r="K158" s="31"/>
      <c r="L158" s="31"/>
      <c r="M158" s="31"/>
      <c r="N158" s="31"/>
      <c r="O158" s="11"/>
      <c r="P158" s="72">
        <v>41274</v>
      </c>
      <c r="Q158" s="72"/>
      <c r="R158" s="72"/>
      <c r="S158" s="72"/>
      <c r="T158" s="72"/>
      <c r="U158" s="72"/>
      <c r="V158" s="72"/>
      <c r="W158" s="72"/>
      <c r="X158" s="72"/>
      <c r="Y158" s="72"/>
      <c r="Z158" s="72"/>
    </row>
    <row r="159" spans="1:26">
      <c r="A159" s="15"/>
      <c r="B159" s="32" t="s">
        <v>296</v>
      </c>
      <c r="C159" s="33"/>
      <c r="D159" s="212" t="s">
        <v>535</v>
      </c>
      <c r="E159" s="212"/>
      <c r="F159" s="212"/>
      <c r="G159" s="37"/>
      <c r="H159" s="212" t="s">
        <v>540</v>
      </c>
      <c r="I159" s="212"/>
      <c r="J159" s="212"/>
      <c r="K159" s="37"/>
      <c r="L159" s="212" t="s">
        <v>537</v>
      </c>
      <c r="M159" s="212"/>
      <c r="N159" s="212"/>
      <c r="O159" s="33"/>
      <c r="P159" s="212" t="s">
        <v>535</v>
      </c>
      <c r="Q159" s="212"/>
      <c r="R159" s="212"/>
      <c r="S159" s="37"/>
      <c r="T159" s="212" t="s">
        <v>363</v>
      </c>
      <c r="U159" s="212"/>
      <c r="V159" s="212"/>
      <c r="W159" s="37"/>
      <c r="X159" s="212" t="s">
        <v>537</v>
      </c>
      <c r="Y159" s="212"/>
      <c r="Z159" s="212"/>
    </row>
    <row r="160" spans="1:26" ht="15.75" thickBot="1">
      <c r="A160" s="15"/>
      <c r="B160" s="32"/>
      <c r="C160" s="33"/>
      <c r="D160" s="114" t="s">
        <v>536</v>
      </c>
      <c r="E160" s="114"/>
      <c r="F160" s="114"/>
      <c r="G160" s="33"/>
      <c r="H160" s="114"/>
      <c r="I160" s="114"/>
      <c r="J160" s="114"/>
      <c r="K160" s="33"/>
      <c r="L160" s="114" t="s">
        <v>538</v>
      </c>
      <c r="M160" s="114"/>
      <c r="N160" s="114"/>
      <c r="O160" s="33"/>
      <c r="P160" s="114" t="s">
        <v>536</v>
      </c>
      <c r="Q160" s="114"/>
      <c r="R160" s="114"/>
      <c r="S160" s="33"/>
      <c r="T160" s="114" t="s">
        <v>364</v>
      </c>
      <c r="U160" s="114"/>
      <c r="V160" s="114"/>
      <c r="W160" s="33"/>
      <c r="X160" s="114" t="s">
        <v>538</v>
      </c>
      <c r="Y160" s="114"/>
      <c r="Z160" s="114"/>
    </row>
    <row r="161" spans="1:26">
      <c r="A161" s="15"/>
      <c r="B161" s="21" t="s">
        <v>541</v>
      </c>
      <c r="C161" s="22"/>
      <c r="D161" s="40"/>
      <c r="E161" s="40"/>
      <c r="F161" s="40"/>
      <c r="G161" s="22"/>
      <c r="H161" s="40"/>
      <c r="I161" s="40"/>
      <c r="J161" s="40"/>
      <c r="K161" s="22"/>
      <c r="L161" s="40"/>
      <c r="M161" s="40"/>
      <c r="N161" s="40"/>
      <c r="O161" s="22"/>
      <c r="P161" s="40"/>
      <c r="Q161" s="40"/>
      <c r="R161" s="40"/>
      <c r="S161" s="22"/>
      <c r="T161" s="40"/>
      <c r="U161" s="40"/>
      <c r="V161" s="40"/>
      <c r="W161" s="22"/>
      <c r="X161" s="40"/>
      <c r="Y161" s="40"/>
      <c r="Z161" s="40"/>
    </row>
    <row r="162" spans="1:26">
      <c r="A162" s="15"/>
      <c r="B162" s="65" t="s">
        <v>439</v>
      </c>
      <c r="C162" s="33"/>
      <c r="D162" s="42" t="s">
        <v>303</v>
      </c>
      <c r="E162" s="43">
        <v>12495</v>
      </c>
      <c r="F162" s="33"/>
      <c r="G162" s="33"/>
      <c r="H162" s="42" t="s">
        <v>303</v>
      </c>
      <c r="I162" s="43">
        <v>11522</v>
      </c>
      <c r="J162" s="33"/>
      <c r="K162" s="33"/>
      <c r="L162" s="42" t="s">
        <v>303</v>
      </c>
      <c r="M162" s="44" t="s">
        <v>304</v>
      </c>
      <c r="N162" s="33"/>
      <c r="O162" s="33"/>
      <c r="P162" s="42" t="s">
        <v>303</v>
      </c>
      <c r="Q162" s="43">
        <v>14234</v>
      </c>
      <c r="R162" s="33"/>
      <c r="S162" s="33"/>
      <c r="T162" s="42" t="s">
        <v>303</v>
      </c>
      <c r="U162" s="43">
        <v>13483</v>
      </c>
      <c r="V162" s="33"/>
      <c r="W162" s="33"/>
      <c r="X162" s="42" t="s">
        <v>303</v>
      </c>
      <c r="Y162" s="44" t="s">
        <v>304</v>
      </c>
      <c r="Z162" s="33"/>
    </row>
    <row r="163" spans="1:26">
      <c r="A163" s="15"/>
      <c r="B163" s="65"/>
      <c r="C163" s="33"/>
      <c r="D163" s="42"/>
      <c r="E163" s="43"/>
      <c r="F163" s="33"/>
      <c r="G163" s="33"/>
      <c r="H163" s="42"/>
      <c r="I163" s="43"/>
      <c r="J163" s="33"/>
      <c r="K163" s="33"/>
      <c r="L163" s="42"/>
      <c r="M163" s="44"/>
      <c r="N163" s="33"/>
      <c r="O163" s="33"/>
      <c r="P163" s="42"/>
      <c r="Q163" s="43"/>
      <c r="R163" s="33"/>
      <c r="S163" s="33"/>
      <c r="T163" s="42"/>
      <c r="U163" s="43"/>
      <c r="V163" s="33"/>
      <c r="W163" s="33"/>
      <c r="X163" s="42"/>
      <c r="Y163" s="44"/>
      <c r="Z163" s="33"/>
    </row>
    <row r="164" spans="1:26">
      <c r="A164" s="15"/>
      <c r="B164" s="53" t="s">
        <v>416</v>
      </c>
      <c r="C164" s="39"/>
      <c r="D164" s="46">
        <v>12706</v>
      </c>
      <c r="E164" s="46"/>
      <c r="F164" s="39"/>
      <c r="G164" s="39"/>
      <c r="H164" s="46">
        <v>10545</v>
      </c>
      <c r="I164" s="46"/>
      <c r="J164" s="39"/>
      <c r="K164" s="39"/>
      <c r="L164" s="47" t="s">
        <v>304</v>
      </c>
      <c r="M164" s="47"/>
      <c r="N164" s="39"/>
      <c r="O164" s="39"/>
      <c r="P164" s="46">
        <v>22906</v>
      </c>
      <c r="Q164" s="46"/>
      <c r="R164" s="39"/>
      <c r="S164" s="39"/>
      <c r="T164" s="46">
        <v>19894</v>
      </c>
      <c r="U164" s="46"/>
      <c r="V164" s="39"/>
      <c r="W164" s="39"/>
      <c r="X164" s="47" t="s">
        <v>304</v>
      </c>
      <c r="Y164" s="47"/>
      <c r="Z164" s="39"/>
    </row>
    <row r="165" spans="1:26">
      <c r="A165" s="15"/>
      <c r="B165" s="53"/>
      <c r="C165" s="39"/>
      <c r="D165" s="46"/>
      <c r="E165" s="46"/>
      <c r="F165" s="39"/>
      <c r="G165" s="39"/>
      <c r="H165" s="46"/>
      <c r="I165" s="46"/>
      <c r="J165" s="39"/>
      <c r="K165" s="39"/>
      <c r="L165" s="47"/>
      <c r="M165" s="47"/>
      <c r="N165" s="39"/>
      <c r="O165" s="39"/>
      <c r="P165" s="46"/>
      <c r="Q165" s="46"/>
      <c r="R165" s="39"/>
      <c r="S165" s="39"/>
      <c r="T165" s="46"/>
      <c r="U165" s="46"/>
      <c r="V165" s="39"/>
      <c r="W165" s="39"/>
      <c r="X165" s="47"/>
      <c r="Y165" s="47"/>
      <c r="Z165" s="39"/>
    </row>
    <row r="166" spans="1:26">
      <c r="A166" s="15"/>
      <c r="B166" s="65" t="s">
        <v>441</v>
      </c>
      <c r="C166" s="33"/>
      <c r="D166" s="43">
        <v>2758</v>
      </c>
      <c r="E166" s="43"/>
      <c r="F166" s="33"/>
      <c r="G166" s="33"/>
      <c r="H166" s="43">
        <v>1266</v>
      </c>
      <c r="I166" s="43"/>
      <c r="J166" s="33"/>
      <c r="K166" s="33"/>
      <c r="L166" s="44" t="s">
        <v>304</v>
      </c>
      <c r="M166" s="44"/>
      <c r="N166" s="33"/>
      <c r="O166" s="33"/>
      <c r="P166" s="43">
        <v>2967</v>
      </c>
      <c r="Q166" s="43"/>
      <c r="R166" s="33"/>
      <c r="S166" s="33"/>
      <c r="T166" s="43">
        <v>1643</v>
      </c>
      <c r="U166" s="43"/>
      <c r="V166" s="33"/>
      <c r="W166" s="33"/>
      <c r="X166" s="44" t="s">
        <v>304</v>
      </c>
      <c r="Y166" s="44"/>
      <c r="Z166" s="33"/>
    </row>
    <row r="167" spans="1:26">
      <c r="A167" s="15"/>
      <c r="B167" s="65"/>
      <c r="C167" s="33"/>
      <c r="D167" s="43"/>
      <c r="E167" s="43"/>
      <c r="F167" s="33"/>
      <c r="G167" s="33"/>
      <c r="H167" s="43"/>
      <c r="I167" s="43"/>
      <c r="J167" s="33"/>
      <c r="K167" s="33"/>
      <c r="L167" s="44"/>
      <c r="M167" s="44"/>
      <c r="N167" s="33"/>
      <c r="O167" s="33"/>
      <c r="P167" s="43"/>
      <c r="Q167" s="43"/>
      <c r="R167" s="33"/>
      <c r="S167" s="33"/>
      <c r="T167" s="43"/>
      <c r="U167" s="43"/>
      <c r="V167" s="33"/>
      <c r="W167" s="33"/>
      <c r="X167" s="44"/>
      <c r="Y167" s="44"/>
      <c r="Z167" s="33"/>
    </row>
    <row r="168" spans="1:26">
      <c r="A168" s="15"/>
      <c r="B168" s="53" t="s">
        <v>442</v>
      </c>
      <c r="C168" s="39"/>
      <c r="D168" s="47" t="s">
        <v>304</v>
      </c>
      <c r="E168" s="47"/>
      <c r="F168" s="39"/>
      <c r="G168" s="39"/>
      <c r="H168" s="47" t="s">
        <v>304</v>
      </c>
      <c r="I168" s="47"/>
      <c r="J168" s="39"/>
      <c r="K168" s="39"/>
      <c r="L168" s="47" t="s">
        <v>304</v>
      </c>
      <c r="M168" s="47"/>
      <c r="N168" s="39"/>
      <c r="O168" s="39"/>
      <c r="P168" s="47" t="s">
        <v>304</v>
      </c>
      <c r="Q168" s="47"/>
      <c r="R168" s="39"/>
      <c r="S168" s="39"/>
      <c r="T168" s="47" t="s">
        <v>304</v>
      </c>
      <c r="U168" s="47"/>
      <c r="V168" s="39"/>
      <c r="W168" s="39"/>
      <c r="X168" s="47" t="s">
        <v>304</v>
      </c>
      <c r="Y168" s="47"/>
      <c r="Z168" s="39"/>
    </row>
    <row r="169" spans="1:26">
      <c r="A169" s="15"/>
      <c r="B169" s="53"/>
      <c r="C169" s="39"/>
      <c r="D169" s="47"/>
      <c r="E169" s="47"/>
      <c r="F169" s="39"/>
      <c r="G169" s="39"/>
      <c r="H169" s="47"/>
      <c r="I169" s="47"/>
      <c r="J169" s="39"/>
      <c r="K169" s="39"/>
      <c r="L169" s="47"/>
      <c r="M169" s="47"/>
      <c r="N169" s="39"/>
      <c r="O169" s="39"/>
      <c r="P169" s="47"/>
      <c r="Q169" s="47"/>
      <c r="R169" s="39"/>
      <c r="S169" s="39"/>
      <c r="T169" s="47"/>
      <c r="U169" s="47"/>
      <c r="V169" s="39"/>
      <c r="W169" s="39"/>
      <c r="X169" s="47"/>
      <c r="Y169" s="47"/>
      <c r="Z169" s="39"/>
    </row>
    <row r="170" spans="1:26">
      <c r="A170" s="15"/>
      <c r="B170" s="65" t="s">
        <v>443</v>
      </c>
      <c r="C170" s="33"/>
      <c r="D170" s="43">
        <v>1461</v>
      </c>
      <c r="E170" s="43"/>
      <c r="F170" s="33"/>
      <c r="G170" s="33"/>
      <c r="H170" s="44">
        <v>170</v>
      </c>
      <c r="I170" s="44"/>
      <c r="J170" s="33"/>
      <c r="K170" s="33"/>
      <c r="L170" s="44" t="s">
        <v>304</v>
      </c>
      <c r="M170" s="44"/>
      <c r="N170" s="33"/>
      <c r="O170" s="33"/>
      <c r="P170" s="44">
        <v>78</v>
      </c>
      <c r="Q170" s="44"/>
      <c r="R170" s="33"/>
      <c r="S170" s="33"/>
      <c r="T170" s="44">
        <v>63</v>
      </c>
      <c r="U170" s="44"/>
      <c r="V170" s="33"/>
      <c r="W170" s="33"/>
      <c r="X170" s="44" t="s">
        <v>304</v>
      </c>
      <c r="Y170" s="44"/>
      <c r="Z170" s="33"/>
    </row>
    <row r="171" spans="1:26">
      <c r="A171" s="15"/>
      <c r="B171" s="65"/>
      <c r="C171" s="33"/>
      <c r="D171" s="43"/>
      <c r="E171" s="43"/>
      <c r="F171" s="33"/>
      <c r="G171" s="33"/>
      <c r="H171" s="44"/>
      <c r="I171" s="44"/>
      <c r="J171" s="33"/>
      <c r="K171" s="33"/>
      <c r="L171" s="44"/>
      <c r="M171" s="44"/>
      <c r="N171" s="33"/>
      <c r="O171" s="33"/>
      <c r="P171" s="44"/>
      <c r="Q171" s="44"/>
      <c r="R171" s="33"/>
      <c r="S171" s="33"/>
      <c r="T171" s="44"/>
      <c r="U171" s="44"/>
      <c r="V171" s="33"/>
      <c r="W171" s="33"/>
      <c r="X171" s="44"/>
      <c r="Y171" s="44"/>
      <c r="Z171" s="33"/>
    </row>
    <row r="172" spans="1:26">
      <c r="A172" s="15"/>
      <c r="B172" s="53" t="s">
        <v>445</v>
      </c>
      <c r="C172" s="39"/>
      <c r="D172" s="47">
        <v>725</v>
      </c>
      <c r="E172" s="47"/>
      <c r="F172" s="39"/>
      <c r="G172" s="39"/>
      <c r="H172" s="47">
        <v>725</v>
      </c>
      <c r="I172" s="47"/>
      <c r="J172" s="39"/>
      <c r="K172" s="39"/>
      <c r="L172" s="47" t="s">
        <v>304</v>
      </c>
      <c r="M172" s="47"/>
      <c r="N172" s="39"/>
      <c r="O172" s="39"/>
      <c r="P172" s="47">
        <v>847</v>
      </c>
      <c r="Q172" s="47"/>
      <c r="R172" s="39"/>
      <c r="S172" s="39"/>
      <c r="T172" s="47">
        <v>848</v>
      </c>
      <c r="U172" s="47"/>
      <c r="V172" s="39"/>
      <c r="W172" s="39"/>
      <c r="X172" s="47" t="s">
        <v>304</v>
      </c>
      <c r="Y172" s="47"/>
      <c r="Z172" s="39"/>
    </row>
    <row r="173" spans="1:26">
      <c r="A173" s="15"/>
      <c r="B173" s="53"/>
      <c r="C173" s="39"/>
      <c r="D173" s="47"/>
      <c r="E173" s="47"/>
      <c r="F173" s="39"/>
      <c r="G173" s="39"/>
      <c r="H173" s="47"/>
      <c r="I173" s="47"/>
      <c r="J173" s="39"/>
      <c r="K173" s="39"/>
      <c r="L173" s="47"/>
      <c r="M173" s="47"/>
      <c r="N173" s="39"/>
      <c r="O173" s="39"/>
      <c r="P173" s="47"/>
      <c r="Q173" s="47"/>
      <c r="R173" s="39"/>
      <c r="S173" s="39"/>
      <c r="T173" s="47"/>
      <c r="U173" s="47"/>
      <c r="V173" s="39"/>
      <c r="W173" s="39"/>
      <c r="X173" s="47"/>
      <c r="Y173" s="47"/>
      <c r="Z173" s="39"/>
    </row>
    <row r="174" spans="1:26">
      <c r="A174" s="15"/>
      <c r="B174" s="65" t="s">
        <v>446</v>
      </c>
      <c r="C174" s="33"/>
      <c r="D174" s="44">
        <v>62</v>
      </c>
      <c r="E174" s="44"/>
      <c r="F174" s="33"/>
      <c r="G174" s="33"/>
      <c r="H174" s="44">
        <v>56</v>
      </c>
      <c r="I174" s="44"/>
      <c r="J174" s="33"/>
      <c r="K174" s="33"/>
      <c r="L174" s="44" t="s">
        <v>304</v>
      </c>
      <c r="M174" s="44"/>
      <c r="N174" s="33"/>
      <c r="O174" s="33"/>
      <c r="P174" s="43">
        <v>1363</v>
      </c>
      <c r="Q174" s="43"/>
      <c r="R174" s="33"/>
      <c r="S174" s="33"/>
      <c r="T174" s="43">
        <v>1339</v>
      </c>
      <c r="U174" s="43"/>
      <c r="V174" s="33"/>
      <c r="W174" s="33"/>
      <c r="X174" s="44" t="s">
        <v>304</v>
      </c>
      <c r="Y174" s="44"/>
      <c r="Z174" s="33"/>
    </row>
    <row r="175" spans="1:26" ht="15.75" thickBot="1">
      <c r="A175" s="15"/>
      <c r="B175" s="65"/>
      <c r="C175" s="33"/>
      <c r="D175" s="51"/>
      <c r="E175" s="51"/>
      <c r="F175" s="50"/>
      <c r="G175" s="33"/>
      <c r="H175" s="51"/>
      <c r="I175" s="51"/>
      <c r="J175" s="50"/>
      <c r="K175" s="33"/>
      <c r="L175" s="51"/>
      <c r="M175" s="51"/>
      <c r="N175" s="50"/>
      <c r="O175" s="33"/>
      <c r="P175" s="49"/>
      <c r="Q175" s="49"/>
      <c r="R175" s="50"/>
      <c r="S175" s="33"/>
      <c r="T175" s="49"/>
      <c r="U175" s="49"/>
      <c r="V175" s="50"/>
      <c r="W175" s="33"/>
      <c r="X175" s="51"/>
      <c r="Y175" s="51"/>
      <c r="Z175" s="50"/>
    </row>
    <row r="176" spans="1:26">
      <c r="A176" s="15"/>
      <c r="B176" s="213" t="s">
        <v>69</v>
      </c>
      <c r="C176" s="39"/>
      <c r="D176" s="54" t="s">
        <v>303</v>
      </c>
      <c r="E176" s="56">
        <v>30207</v>
      </c>
      <c r="F176" s="40"/>
      <c r="G176" s="39"/>
      <c r="H176" s="54" t="s">
        <v>303</v>
      </c>
      <c r="I176" s="56">
        <v>24284</v>
      </c>
      <c r="J176" s="40"/>
      <c r="K176" s="39"/>
      <c r="L176" s="54" t="s">
        <v>303</v>
      </c>
      <c r="M176" s="59" t="s">
        <v>304</v>
      </c>
      <c r="N176" s="40"/>
      <c r="O176" s="39"/>
      <c r="P176" s="54" t="s">
        <v>303</v>
      </c>
      <c r="Q176" s="56">
        <v>42395</v>
      </c>
      <c r="R176" s="40"/>
      <c r="S176" s="39"/>
      <c r="T176" s="54" t="s">
        <v>303</v>
      </c>
      <c r="U176" s="56">
        <v>37270</v>
      </c>
      <c r="V176" s="40"/>
      <c r="W176" s="39"/>
      <c r="X176" s="54" t="s">
        <v>303</v>
      </c>
      <c r="Y176" s="59" t="s">
        <v>304</v>
      </c>
      <c r="Z176" s="40"/>
    </row>
    <row r="177" spans="1:34" ht="15.75" thickBot="1">
      <c r="A177" s="15"/>
      <c r="B177" s="213"/>
      <c r="C177" s="39"/>
      <c r="D177" s="55"/>
      <c r="E177" s="57"/>
      <c r="F177" s="58"/>
      <c r="G177" s="39"/>
      <c r="H177" s="55"/>
      <c r="I177" s="57"/>
      <c r="J177" s="58"/>
      <c r="K177" s="39"/>
      <c r="L177" s="55"/>
      <c r="M177" s="60"/>
      <c r="N177" s="58"/>
      <c r="O177" s="39"/>
      <c r="P177" s="55"/>
      <c r="Q177" s="57"/>
      <c r="R177" s="58"/>
      <c r="S177" s="39"/>
      <c r="T177" s="55"/>
      <c r="U177" s="57"/>
      <c r="V177" s="58"/>
      <c r="W177" s="39"/>
      <c r="X177" s="55"/>
      <c r="Y177" s="60"/>
      <c r="Z177" s="58"/>
    </row>
    <row r="178" spans="1:34" ht="15.75" thickTop="1">
      <c r="A178" s="15"/>
      <c r="B178" s="33"/>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c r="AG178" s="33"/>
      <c r="AH178" s="33"/>
    </row>
    <row r="179" spans="1:34">
      <c r="A179" s="15"/>
      <c r="B179" s="74"/>
      <c r="C179" s="74"/>
      <c r="D179" s="74"/>
      <c r="E179" s="74"/>
      <c r="F179" s="74"/>
      <c r="G179" s="74"/>
      <c r="H179" s="74"/>
      <c r="I179" s="74"/>
      <c r="J179" s="74"/>
      <c r="K179" s="74"/>
      <c r="L179" s="74"/>
      <c r="M179" s="74"/>
      <c r="N179" s="74"/>
      <c r="O179" s="74"/>
      <c r="P179" s="74"/>
      <c r="Q179" s="74"/>
      <c r="R179" s="74"/>
      <c r="S179" s="74"/>
      <c r="T179" s="74"/>
      <c r="U179" s="74"/>
      <c r="V179" s="74"/>
      <c r="W179" s="74"/>
      <c r="X179" s="74"/>
      <c r="Y179" s="74"/>
      <c r="Z179" s="74"/>
      <c r="AA179" s="74"/>
      <c r="AB179" s="74"/>
      <c r="AC179" s="74"/>
      <c r="AD179" s="74"/>
      <c r="AE179" s="74"/>
      <c r="AF179" s="74"/>
      <c r="AG179" s="74"/>
      <c r="AH179" s="74"/>
    </row>
    <row r="180" spans="1:34">
      <c r="A180" s="15"/>
      <c r="B180" s="33" t="s">
        <v>542</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33"/>
    </row>
    <row r="181" spans="1:34">
      <c r="A181" s="15"/>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row>
    <row r="182" spans="1:34">
      <c r="A182" s="15"/>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row>
    <row r="183" spans="1:34" ht="15.75" thickBot="1">
      <c r="A183" s="15"/>
      <c r="B183" s="87"/>
      <c r="C183" s="11"/>
      <c r="D183" s="31" t="s">
        <v>478</v>
      </c>
      <c r="E183" s="31"/>
      <c r="F183" s="31"/>
      <c r="G183" s="31"/>
      <c r="H183" s="31"/>
      <c r="I183" s="31"/>
      <c r="J183" s="31"/>
      <c r="K183" s="11"/>
      <c r="L183" s="31" t="s">
        <v>543</v>
      </c>
      <c r="M183" s="31"/>
      <c r="N183" s="31"/>
      <c r="O183" s="31"/>
      <c r="P183" s="31"/>
      <c r="Q183" s="31"/>
      <c r="R183" s="31"/>
      <c r="S183" s="11"/>
      <c r="T183" s="31" t="s">
        <v>516</v>
      </c>
      <c r="U183" s="31"/>
      <c r="V183" s="31"/>
      <c r="W183" s="31"/>
      <c r="X183" s="31"/>
      <c r="Y183" s="31"/>
      <c r="Z183" s="31"/>
    </row>
    <row r="184" spans="1:34">
      <c r="A184" s="15"/>
      <c r="B184" s="32" t="s">
        <v>296</v>
      </c>
      <c r="C184" s="33"/>
      <c r="D184" s="35" t="s">
        <v>544</v>
      </c>
      <c r="E184" s="35"/>
      <c r="F184" s="35"/>
      <c r="G184" s="37"/>
      <c r="H184" s="35" t="s">
        <v>203</v>
      </c>
      <c r="I184" s="35"/>
      <c r="J184" s="35"/>
      <c r="K184" s="33"/>
      <c r="L184" s="35" t="s">
        <v>544</v>
      </c>
      <c r="M184" s="35"/>
      <c r="N184" s="35"/>
      <c r="O184" s="37"/>
      <c r="P184" s="35" t="s">
        <v>203</v>
      </c>
      <c r="Q184" s="35"/>
      <c r="R184" s="35"/>
      <c r="S184" s="33"/>
      <c r="T184" s="35" t="s">
        <v>544</v>
      </c>
      <c r="U184" s="35"/>
      <c r="V184" s="35"/>
      <c r="W184" s="37"/>
      <c r="X184" s="35" t="s">
        <v>203</v>
      </c>
      <c r="Y184" s="35"/>
      <c r="Z184" s="35"/>
    </row>
    <row r="185" spans="1:34">
      <c r="A185" s="15"/>
      <c r="B185" s="32"/>
      <c r="C185" s="33"/>
      <c r="D185" s="34" t="s">
        <v>545</v>
      </c>
      <c r="E185" s="34"/>
      <c r="F185" s="34"/>
      <c r="G185" s="33"/>
      <c r="H185" s="34" t="s">
        <v>546</v>
      </c>
      <c r="I185" s="34"/>
      <c r="J185" s="34"/>
      <c r="K185" s="33"/>
      <c r="L185" s="34" t="s">
        <v>545</v>
      </c>
      <c r="M185" s="34"/>
      <c r="N185" s="34"/>
      <c r="O185" s="33"/>
      <c r="P185" s="34" t="s">
        <v>546</v>
      </c>
      <c r="Q185" s="34"/>
      <c r="R185" s="34"/>
      <c r="S185" s="33"/>
      <c r="T185" s="34" t="s">
        <v>545</v>
      </c>
      <c r="U185" s="34"/>
      <c r="V185" s="34"/>
      <c r="W185" s="33"/>
      <c r="X185" s="34" t="s">
        <v>546</v>
      </c>
      <c r="Y185" s="34"/>
      <c r="Z185" s="34"/>
    </row>
    <row r="186" spans="1:34">
      <c r="A186" s="15"/>
      <c r="B186" s="32"/>
      <c r="C186" s="33"/>
      <c r="D186" s="34" t="s">
        <v>69</v>
      </c>
      <c r="E186" s="34"/>
      <c r="F186" s="34"/>
      <c r="G186" s="33"/>
      <c r="H186" s="34" t="s">
        <v>547</v>
      </c>
      <c r="I186" s="34"/>
      <c r="J186" s="34"/>
      <c r="K186" s="33"/>
      <c r="L186" s="34" t="s">
        <v>69</v>
      </c>
      <c r="M186" s="34"/>
      <c r="N186" s="34"/>
      <c r="O186" s="33"/>
      <c r="P186" s="34" t="s">
        <v>547</v>
      </c>
      <c r="Q186" s="34"/>
      <c r="R186" s="34"/>
      <c r="S186" s="33"/>
      <c r="T186" s="34" t="s">
        <v>69</v>
      </c>
      <c r="U186" s="34"/>
      <c r="V186" s="34"/>
      <c r="W186" s="33"/>
      <c r="X186" s="34" t="s">
        <v>547</v>
      </c>
      <c r="Y186" s="34"/>
      <c r="Z186" s="34"/>
    </row>
    <row r="187" spans="1:34">
      <c r="A187" s="15"/>
      <c r="B187" s="32"/>
      <c r="C187" s="33"/>
      <c r="D187" s="74"/>
      <c r="E187" s="74"/>
      <c r="F187" s="74"/>
      <c r="G187" s="33"/>
      <c r="H187" s="34" t="s">
        <v>548</v>
      </c>
      <c r="I187" s="34"/>
      <c r="J187" s="34"/>
      <c r="K187" s="33"/>
      <c r="L187" s="74"/>
      <c r="M187" s="74"/>
      <c r="N187" s="74"/>
      <c r="O187" s="33"/>
      <c r="P187" s="34" t="s">
        <v>548</v>
      </c>
      <c r="Q187" s="34"/>
      <c r="R187" s="34"/>
      <c r="S187" s="33"/>
      <c r="T187" s="74"/>
      <c r="U187" s="74"/>
      <c r="V187" s="74"/>
      <c r="W187" s="33"/>
      <c r="X187" s="34" t="s">
        <v>548</v>
      </c>
      <c r="Y187" s="34"/>
      <c r="Z187" s="34"/>
    </row>
    <row r="188" spans="1:34" ht="15.75" thickBot="1">
      <c r="A188" s="15"/>
      <c r="B188" s="32"/>
      <c r="C188" s="33"/>
      <c r="D188" s="38"/>
      <c r="E188" s="38"/>
      <c r="F188" s="38"/>
      <c r="G188" s="33"/>
      <c r="H188" s="36" t="s">
        <v>69</v>
      </c>
      <c r="I188" s="36"/>
      <c r="J188" s="36"/>
      <c r="K188" s="33"/>
      <c r="L188" s="38"/>
      <c r="M188" s="38"/>
      <c r="N188" s="38"/>
      <c r="O188" s="33"/>
      <c r="P188" s="36" t="s">
        <v>69</v>
      </c>
      <c r="Q188" s="36"/>
      <c r="R188" s="36"/>
      <c r="S188" s="33"/>
      <c r="T188" s="38"/>
      <c r="U188" s="38"/>
      <c r="V188" s="38"/>
      <c r="W188" s="33"/>
      <c r="X188" s="36" t="s">
        <v>69</v>
      </c>
      <c r="Y188" s="36"/>
      <c r="Z188" s="36"/>
    </row>
    <row r="189" spans="1:34">
      <c r="A189" s="15"/>
      <c r="B189" s="45" t="s">
        <v>439</v>
      </c>
      <c r="C189" s="39"/>
      <c r="D189" s="54" t="s">
        <v>303</v>
      </c>
      <c r="E189" s="56">
        <v>24204</v>
      </c>
      <c r="F189" s="40"/>
      <c r="G189" s="39"/>
      <c r="H189" s="54" t="s">
        <v>303</v>
      </c>
      <c r="I189" s="56">
        <v>1142</v>
      </c>
      <c r="J189" s="40"/>
      <c r="K189" s="39"/>
      <c r="L189" s="54" t="s">
        <v>303</v>
      </c>
      <c r="M189" s="56">
        <v>28734</v>
      </c>
      <c r="N189" s="40"/>
      <c r="O189" s="39"/>
      <c r="P189" s="54" t="s">
        <v>303</v>
      </c>
      <c r="Q189" s="59">
        <v>627</v>
      </c>
      <c r="R189" s="40"/>
      <c r="S189" s="39"/>
      <c r="T189" s="54" t="s">
        <v>303</v>
      </c>
      <c r="U189" s="56">
        <v>16973</v>
      </c>
      <c r="V189" s="40"/>
      <c r="W189" s="39"/>
      <c r="X189" s="54" t="s">
        <v>303</v>
      </c>
      <c r="Y189" s="59">
        <v>70</v>
      </c>
      <c r="Z189" s="40"/>
    </row>
    <row r="190" spans="1:34">
      <c r="A190" s="15"/>
      <c r="B190" s="45"/>
      <c r="C190" s="39"/>
      <c r="D190" s="180"/>
      <c r="E190" s="181"/>
      <c r="F190" s="182"/>
      <c r="G190" s="39"/>
      <c r="H190" s="180"/>
      <c r="I190" s="181"/>
      <c r="J190" s="182"/>
      <c r="K190" s="39"/>
      <c r="L190" s="180"/>
      <c r="M190" s="181"/>
      <c r="N190" s="182"/>
      <c r="O190" s="39"/>
      <c r="P190" s="180"/>
      <c r="Q190" s="214"/>
      <c r="R190" s="182"/>
      <c r="S190" s="39"/>
      <c r="T190" s="180"/>
      <c r="U190" s="181"/>
      <c r="V190" s="182"/>
      <c r="W190" s="39"/>
      <c r="X190" s="180"/>
      <c r="Y190" s="214"/>
      <c r="Z190" s="182"/>
    </row>
    <row r="191" spans="1:34">
      <c r="A191" s="15"/>
      <c r="B191" s="41" t="s">
        <v>416</v>
      </c>
      <c r="C191" s="33"/>
      <c r="D191" s="43">
        <v>23451</v>
      </c>
      <c r="E191" s="43"/>
      <c r="F191" s="33"/>
      <c r="G191" s="33"/>
      <c r="H191" s="44">
        <v>967</v>
      </c>
      <c r="I191" s="44"/>
      <c r="J191" s="33"/>
      <c r="K191" s="33"/>
      <c r="L191" s="43">
        <v>23162</v>
      </c>
      <c r="M191" s="43"/>
      <c r="N191" s="33"/>
      <c r="O191" s="33"/>
      <c r="P191" s="44">
        <v>844</v>
      </c>
      <c r="Q191" s="44"/>
      <c r="R191" s="33"/>
      <c r="S191" s="33"/>
      <c r="T191" s="43">
        <v>19497</v>
      </c>
      <c r="U191" s="43"/>
      <c r="V191" s="33"/>
      <c r="W191" s="33"/>
      <c r="X191" s="44">
        <v>996</v>
      </c>
      <c r="Y191" s="44"/>
      <c r="Z191" s="33"/>
    </row>
    <row r="192" spans="1:34">
      <c r="A192" s="15"/>
      <c r="B192" s="41"/>
      <c r="C192" s="33"/>
      <c r="D192" s="43"/>
      <c r="E192" s="43"/>
      <c r="F192" s="33"/>
      <c r="G192" s="33"/>
      <c r="H192" s="44"/>
      <c r="I192" s="44"/>
      <c r="J192" s="33"/>
      <c r="K192" s="33"/>
      <c r="L192" s="43"/>
      <c r="M192" s="43"/>
      <c r="N192" s="33"/>
      <c r="O192" s="33"/>
      <c r="P192" s="44"/>
      <c r="Q192" s="44"/>
      <c r="R192" s="33"/>
      <c r="S192" s="33"/>
      <c r="T192" s="43"/>
      <c r="U192" s="43"/>
      <c r="V192" s="33"/>
      <c r="W192" s="33"/>
      <c r="X192" s="44"/>
      <c r="Y192" s="44"/>
      <c r="Z192" s="33"/>
    </row>
    <row r="193" spans="1:34">
      <c r="A193" s="15"/>
      <c r="B193" s="45" t="s">
        <v>441</v>
      </c>
      <c r="C193" s="39"/>
      <c r="D193" s="46">
        <v>12569</v>
      </c>
      <c r="E193" s="46"/>
      <c r="F193" s="39"/>
      <c r="G193" s="39"/>
      <c r="H193" s="47">
        <v>114</v>
      </c>
      <c r="I193" s="47"/>
      <c r="J193" s="39"/>
      <c r="K193" s="39"/>
      <c r="L193" s="46">
        <v>27152</v>
      </c>
      <c r="M193" s="46"/>
      <c r="N193" s="39"/>
      <c r="O193" s="39"/>
      <c r="P193" s="47">
        <v>182</v>
      </c>
      <c r="Q193" s="47"/>
      <c r="R193" s="39"/>
      <c r="S193" s="39"/>
      <c r="T193" s="46">
        <v>52307</v>
      </c>
      <c r="U193" s="46"/>
      <c r="V193" s="39"/>
      <c r="W193" s="39"/>
      <c r="X193" s="47">
        <v>373</v>
      </c>
      <c r="Y193" s="47"/>
      <c r="Z193" s="39"/>
    </row>
    <row r="194" spans="1:34">
      <c r="A194" s="15"/>
      <c r="B194" s="45"/>
      <c r="C194" s="39"/>
      <c r="D194" s="46"/>
      <c r="E194" s="46"/>
      <c r="F194" s="39"/>
      <c r="G194" s="39"/>
      <c r="H194" s="47"/>
      <c r="I194" s="47"/>
      <c r="J194" s="39"/>
      <c r="K194" s="39"/>
      <c r="L194" s="46"/>
      <c r="M194" s="46"/>
      <c r="N194" s="39"/>
      <c r="O194" s="39"/>
      <c r="P194" s="47"/>
      <c r="Q194" s="47"/>
      <c r="R194" s="39"/>
      <c r="S194" s="39"/>
      <c r="T194" s="46"/>
      <c r="U194" s="46"/>
      <c r="V194" s="39"/>
      <c r="W194" s="39"/>
      <c r="X194" s="47"/>
      <c r="Y194" s="47"/>
      <c r="Z194" s="39"/>
    </row>
    <row r="195" spans="1:34">
      <c r="A195" s="15"/>
      <c r="B195" s="41" t="s">
        <v>442</v>
      </c>
      <c r="C195" s="33"/>
      <c r="D195" s="43">
        <v>2862</v>
      </c>
      <c r="E195" s="43"/>
      <c r="F195" s="33"/>
      <c r="G195" s="33"/>
      <c r="H195" s="44">
        <v>141</v>
      </c>
      <c r="I195" s="44"/>
      <c r="J195" s="33"/>
      <c r="K195" s="33"/>
      <c r="L195" s="43">
        <v>3097</v>
      </c>
      <c r="M195" s="43"/>
      <c r="N195" s="33"/>
      <c r="O195" s="33"/>
      <c r="P195" s="44">
        <v>119</v>
      </c>
      <c r="Q195" s="44"/>
      <c r="R195" s="33"/>
      <c r="S195" s="33"/>
      <c r="T195" s="44">
        <v>767</v>
      </c>
      <c r="U195" s="44"/>
      <c r="V195" s="33"/>
      <c r="W195" s="33"/>
      <c r="X195" s="44">
        <v>76</v>
      </c>
      <c r="Y195" s="44"/>
      <c r="Z195" s="33"/>
    </row>
    <row r="196" spans="1:34">
      <c r="A196" s="15"/>
      <c r="B196" s="41"/>
      <c r="C196" s="33"/>
      <c r="D196" s="43"/>
      <c r="E196" s="43"/>
      <c r="F196" s="33"/>
      <c r="G196" s="33"/>
      <c r="H196" s="44"/>
      <c r="I196" s="44"/>
      <c r="J196" s="33"/>
      <c r="K196" s="33"/>
      <c r="L196" s="43"/>
      <c r="M196" s="43"/>
      <c r="N196" s="33"/>
      <c r="O196" s="33"/>
      <c r="P196" s="44"/>
      <c r="Q196" s="44"/>
      <c r="R196" s="33"/>
      <c r="S196" s="33"/>
      <c r="T196" s="44"/>
      <c r="U196" s="44"/>
      <c r="V196" s="33"/>
      <c r="W196" s="33"/>
      <c r="X196" s="44"/>
      <c r="Y196" s="44"/>
      <c r="Z196" s="33"/>
    </row>
    <row r="197" spans="1:34">
      <c r="A197" s="15"/>
      <c r="B197" s="45" t="s">
        <v>443</v>
      </c>
      <c r="C197" s="39"/>
      <c r="D197" s="47">
        <v>644</v>
      </c>
      <c r="E197" s="47"/>
      <c r="F197" s="39"/>
      <c r="G197" s="39"/>
      <c r="H197" s="47">
        <v>225</v>
      </c>
      <c r="I197" s="47"/>
      <c r="J197" s="39"/>
      <c r="K197" s="39"/>
      <c r="L197" s="47">
        <v>495</v>
      </c>
      <c r="M197" s="47"/>
      <c r="N197" s="39"/>
      <c r="O197" s="39"/>
      <c r="P197" s="47">
        <v>121</v>
      </c>
      <c r="Q197" s="47"/>
      <c r="R197" s="39"/>
      <c r="S197" s="39"/>
      <c r="T197" s="47">
        <v>883</v>
      </c>
      <c r="U197" s="47"/>
      <c r="V197" s="39"/>
      <c r="W197" s="39"/>
      <c r="X197" s="47">
        <v>60</v>
      </c>
      <c r="Y197" s="47"/>
      <c r="Z197" s="39"/>
    </row>
    <row r="198" spans="1:34">
      <c r="A198" s="15"/>
      <c r="B198" s="45"/>
      <c r="C198" s="39"/>
      <c r="D198" s="47"/>
      <c r="E198" s="47"/>
      <c r="F198" s="39"/>
      <c r="G198" s="39"/>
      <c r="H198" s="47"/>
      <c r="I198" s="47"/>
      <c r="J198" s="39"/>
      <c r="K198" s="39"/>
      <c r="L198" s="47"/>
      <c r="M198" s="47"/>
      <c r="N198" s="39"/>
      <c r="O198" s="39"/>
      <c r="P198" s="47"/>
      <c r="Q198" s="47"/>
      <c r="R198" s="39"/>
      <c r="S198" s="39"/>
      <c r="T198" s="47"/>
      <c r="U198" s="47"/>
      <c r="V198" s="39"/>
      <c r="W198" s="39"/>
      <c r="X198" s="47"/>
      <c r="Y198" s="47"/>
      <c r="Z198" s="39"/>
    </row>
    <row r="199" spans="1:34">
      <c r="A199" s="15"/>
      <c r="B199" s="41" t="s">
        <v>445</v>
      </c>
      <c r="C199" s="33"/>
      <c r="D199" s="43">
        <v>3326</v>
      </c>
      <c r="E199" s="43"/>
      <c r="F199" s="33"/>
      <c r="G199" s="33"/>
      <c r="H199" s="44">
        <v>43</v>
      </c>
      <c r="I199" s="44"/>
      <c r="J199" s="33"/>
      <c r="K199" s="33"/>
      <c r="L199" s="43">
        <v>3661</v>
      </c>
      <c r="M199" s="43"/>
      <c r="N199" s="33"/>
      <c r="O199" s="33"/>
      <c r="P199" s="44">
        <v>27</v>
      </c>
      <c r="Q199" s="44"/>
      <c r="R199" s="33"/>
      <c r="S199" s="33"/>
      <c r="T199" s="43">
        <v>2996</v>
      </c>
      <c r="U199" s="43"/>
      <c r="V199" s="33"/>
      <c r="W199" s="33"/>
      <c r="X199" s="44">
        <v>58</v>
      </c>
      <c r="Y199" s="44"/>
      <c r="Z199" s="33"/>
    </row>
    <row r="200" spans="1:34">
      <c r="A200" s="15"/>
      <c r="B200" s="41"/>
      <c r="C200" s="33"/>
      <c r="D200" s="43"/>
      <c r="E200" s="43"/>
      <c r="F200" s="33"/>
      <c r="G200" s="33"/>
      <c r="H200" s="44"/>
      <c r="I200" s="44"/>
      <c r="J200" s="33"/>
      <c r="K200" s="33"/>
      <c r="L200" s="43"/>
      <c r="M200" s="43"/>
      <c r="N200" s="33"/>
      <c r="O200" s="33"/>
      <c r="P200" s="44"/>
      <c r="Q200" s="44"/>
      <c r="R200" s="33"/>
      <c r="S200" s="33"/>
      <c r="T200" s="43"/>
      <c r="U200" s="43"/>
      <c r="V200" s="33"/>
      <c r="W200" s="33"/>
      <c r="X200" s="44"/>
      <c r="Y200" s="44"/>
      <c r="Z200" s="33"/>
    </row>
    <row r="201" spans="1:34">
      <c r="A201" s="15"/>
      <c r="B201" s="45" t="s">
        <v>446</v>
      </c>
      <c r="C201" s="39"/>
      <c r="D201" s="46">
        <v>1721</v>
      </c>
      <c r="E201" s="46"/>
      <c r="F201" s="39"/>
      <c r="G201" s="39"/>
      <c r="H201" s="47">
        <v>92</v>
      </c>
      <c r="I201" s="47"/>
      <c r="J201" s="39"/>
      <c r="K201" s="39"/>
      <c r="L201" s="46">
        <v>1746</v>
      </c>
      <c r="M201" s="46"/>
      <c r="N201" s="39"/>
      <c r="O201" s="39"/>
      <c r="P201" s="47">
        <v>52</v>
      </c>
      <c r="Q201" s="47"/>
      <c r="R201" s="39"/>
      <c r="S201" s="39"/>
      <c r="T201" s="47">
        <v>763</v>
      </c>
      <c r="U201" s="47"/>
      <c r="V201" s="39"/>
      <c r="W201" s="39"/>
      <c r="X201" s="47" t="s">
        <v>304</v>
      </c>
      <c r="Y201" s="47"/>
      <c r="Z201" s="39"/>
    </row>
    <row r="202" spans="1:34" ht="15.75" thickBot="1">
      <c r="A202" s="15"/>
      <c r="B202" s="45"/>
      <c r="C202" s="39"/>
      <c r="D202" s="64"/>
      <c r="E202" s="64"/>
      <c r="F202" s="63"/>
      <c r="G202" s="39"/>
      <c r="H202" s="62"/>
      <c r="I202" s="62"/>
      <c r="J202" s="63"/>
      <c r="K202" s="39"/>
      <c r="L202" s="64"/>
      <c r="M202" s="64"/>
      <c r="N202" s="63"/>
      <c r="O202" s="39"/>
      <c r="P202" s="62"/>
      <c r="Q202" s="62"/>
      <c r="R202" s="63"/>
      <c r="S202" s="63"/>
      <c r="T202" s="62"/>
      <c r="U202" s="62"/>
      <c r="V202" s="63"/>
      <c r="W202" s="39"/>
      <c r="X202" s="62"/>
      <c r="Y202" s="62"/>
      <c r="Z202" s="63"/>
    </row>
    <row r="203" spans="1:34">
      <c r="A203" s="15"/>
      <c r="B203" s="41" t="s">
        <v>131</v>
      </c>
      <c r="C203" s="33"/>
      <c r="D203" s="66" t="s">
        <v>303</v>
      </c>
      <c r="E203" s="68">
        <v>68777</v>
      </c>
      <c r="F203" s="37"/>
      <c r="G203" s="33"/>
      <c r="H203" s="66" t="s">
        <v>303</v>
      </c>
      <c r="I203" s="68">
        <v>2724</v>
      </c>
      <c r="J203" s="37"/>
      <c r="K203" s="33"/>
      <c r="L203" s="66" t="s">
        <v>303</v>
      </c>
      <c r="M203" s="68">
        <v>88047</v>
      </c>
      <c r="N203" s="37"/>
      <c r="O203" s="33"/>
      <c r="P203" s="66" t="s">
        <v>303</v>
      </c>
      <c r="Q203" s="68">
        <v>1972</v>
      </c>
      <c r="R203" s="37"/>
      <c r="S203" s="37"/>
      <c r="T203" s="66" t="s">
        <v>303</v>
      </c>
      <c r="U203" s="68">
        <v>94186</v>
      </c>
      <c r="V203" s="37"/>
      <c r="W203" s="33"/>
      <c r="X203" s="66" t="s">
        <v>303</v>
      </c>
      <c r="Y203" s="68">
        <v>1633</v>
      </c>
      <c r="Z203" s="37"/>
    </row>
    <row r="204" spans="1:34" ht="15.75" thickBot="1">
      <c r="A204" s="15"/>
      <c r="B204" s="41"/>
      <c r="C204" s="33"/>
      <c r="D204" s="67"/>
      <c r="E204" s="69"/>
      <c r="F204" s="70"/>
      <c r="G204" s="33"/>
      <c r="H204" s="67"/>
      <c r="I204" s="69"/>
      <c r="J204" s="70"/>
      <c r="K204" s="33"/>
      <c r="L204" s="67"/>
      <c r="M204" s="69"/>
      <c r="N204" s="70"/>
      <c r="O204" s="33"/>
      <c r="P204" s="67"/>
      <c r="Q204" s="69"/>
      <c r="R204" s="70"/>
      <c r="S204" s="70"/>
      <c r="T204" s="67"/>
      <c r="U204" s="69"/>
      <c r="V204" s="70"/>
      <c r="W204" s="33"/>
      <c r="X204" s="67"/>
      <c r="Y204" s="69"/>
      <c r="Z204" s="70"/>
    </row>
    <row r="205" spans="1:34" ht="15.75" thickTop="1">
      <c r="A205" s="15"/>
      <c r="B205" s="74"/>
      <c r="C205" s="74"/>
      <c r="D205" s="74"/>
      <c r="E205" s="74"/>
      <c r="F205" s="74"/>
      <c r="G205" s="74"/>
      <c r="H205" s="74"/>
      <c r="I205" s="74"/>
      <c r="J205" s="74"/>
      <c r="K205" s="74"/>
      <c r="L205" s="74"/>
      <c r="M205" s="74"/>
      <c r="N205" s="74"/>
      <c r="O205" s="74"/>
      <c r="P205" s="74"/>
      <c r="Q205" s="74"/>
      <c r="R205" s="74"/>
      <c r="S205" s="74"/>
      <c r="T205" s="74"/>
      <c r="U205" s="74"/>
      <c r="V205" s="74"/>
      <c r="W205" s="74"/>
      <c r="X205" s="74"/>
      <c r="Y205" s="74"/>
      <c r="Z205" s="74"/>
      <c r="AA205" s="74"/>
      <c r="AB205" s="74"/>
      <c r="AC205" s="74"/>
      <c r="AD205" s="74"/>
      <c r="AE205" s="74"/>
      <c r="AF205" s="74"/>
      <c r="AG205" s="74"/>
      <c r="AH205" s="74"/>
    </row>
    <row r="206" spans="1:34">
      <c r="A206" s="15"/>
      <c r="B206" s="33" t="s">
        <v>549</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c r="AA206" s="33"/>
      <c r="AB206" s="33"/>
      <c r="AC206" s="33"/>
      <c r="AD206" s="33"/>
      <c r="AE206" s="33"/>
      <c r="AF206" s="33"/>
      <c r="AG206" s="33"/>
      <c r="AH206" s="33"/>
    </row>
    <row r="207" spans="1:34">
      <c r="A207" s="15"/>
      <c r="B207" s="16"/>
      <c r="C207" s="16"/>
    </row>
    <row r="208" spans="1:34" ht="51">
      <c r="A208" s="15"/>
      <c r="B208" s="215" t="s">
        <v>550</v>
      </c>
      <c r="C208" s="216" t="s">
        <v>551</v>
      </c>
    </row>
    <row r="209" spans="1:34">
      <c r="A209" s="15"/>
      <c r="B209" s="16"/>
      <c r="C209" s="16"/>
    </row>
    <row r="210" spans="1:34" ht="51">
      <c r="A210" s="15"/>
      <c r="B210" s="215" t="s">
        <v>550</v>
      </c>
      <c r="C210" s="216" t="s">
        <v>552</v>
      </c>
    </row>
    <row r="211" spans="1:34">
      <c r="A211" s="15"/>
      <c r="B211" s="16"/>
      <c r="C211" s="16"/>
    </row>
    <row r="212" spans="1:34" ht="63.75">
      <c r="A212" s="15"/>
      <c r="B212" s="215" t="s">
        <v>550</v>
      </c>
      <c r="C212" s="216" t="s">
        <v>553</v>
      </c>
    </row>
    <row r="213" spans="1:34">
      <c r="A213" s="15"/>
      <c r="B213" s="16"/>
      <c r="C213" s="16"/>
    </row>
    <row r="214" spans="1:34" ht="102">
      <c r="A214" s="15"/>
      <c r="B214" s="215" t="s">
        <v>550</v>
      </c>
      <c r="C214" s="216" t="s">
        <v>554</v>
      </c>
    </row>
    <row r="215" spans="1:34">
      <c r="A215" s="15"/>
      <c r="B215" s="16"/>
      <c r="C215" s="16"/>
    </row>
    <row r="216" spans="1:34" ht="51">
      <c r="A216" s="15"/>
      <c r="B216" s="215" t="s">
        <v>550</v>
      </c>
      <c r="C216" s="216" t="s">
        <v>555</v>
      </c>
    </row>
    <row r="217" spans="1:34">
      <c r="A217" s="15"/>
      <c r="B217" s="33" t="s">
        <v>556</v>
      </c>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c r="AC217" s="33"/>
      <c r="AD217" s="33"/>
      <c r="AE217" s="33"/>
      <c r="AF217" s="33"/>
      <c r="AG217" s="33"/>
      <c r="AH217" s="33"/>
    </row>
    <row r="218" spans="1:34">
      <c r="A218" s="15"/>
      <c r="B218" s="30"/>
      <c r="C218" s="30"/>
      <c r="D218" s="30"/>
      <c r="E218" s="30"/>
      <c r="F218" s="30"/>
    </row>
    <row r="219" spans="1:34">
      <c r="A219" s="15"/>
      <c r="B219" s="16"/>
      <c r="C219" s="16"/>
      <c r="D219" s="16"/>
      <c r="E219" s="16"/>
      <c r="F219" s="16"/>
    </row>
    <row r="220" spans="1:34">
      <c r="A220" s="15"/>
      <c r="B220" s="42"/>
      <c r="C220" s="33"/>
      <c r="D220" s="85" t="s">
        <v>557</v>
      </c>
      <c r="E220" s="85"/>
      <c r="F220" s="85"/>
    </row>
    <row r="221" spans="1:34" ht="15.75" thickBot="1">
      <c r="A221" s="15"/>
      <c r="B221" s="42"/>
      <c r="C221" s="33"/>
      <c r="D221" s="31" t="s">
        <v>438</v>
      </c>
      <c r="E221" s="31"/>
      <c r="F221" s="31"/>
    </row>
    <row r="222" spans="1:34" ht="15.75" thickBot="1">
      <c r="A222" s="15"/>
      <c r="B222" s="12"/>
      <c r="C222" s="11"/>
      <c r="D222" s="179">
        <v>2013</v>
      </c>
      <c r="E222" s="11"/>
      <c r="F222" s="179">
        <v>2012</v>
      </c>
    </row>
    <row r="223" spans="1:34">
      <c r="A223" s="15"/>
      <c r="B223" s="27" t="s">
        <v>439</v>
      </c>
      <c r="C223" s="22"/>
      <c r="D223" s="217">
        <v>3.93</v>
      </c>
      <c r="E223" s="22"/>
      <c r="F223" s="217">
        <v>3.97</v>
      </c>
    </row>
    <row r="224" spans="1:34">
      <c r="A224" s="15"/>
      <c r="B224" s="12" t="s">
        <v>416</v>
      </c>
      <c r="C224" s="11"/>
      <c r="D224" s="218">
        <v>4.4000000000000004</v>
      </c>
      <c r="E224" s="11"/>
      <c r="F224" s="218">
        <v>4.38</v>
      </c>
    </row>
    <row r="225" spans="1:34">
      <c r="A225" s="15"/>
      <c r="B225" s="27" t="s">
        <v>441</v>
      </c>
      <c r="C225" s="22"/>
      <c r="D225" s="217">
        <v>4.49</v>
      </c>
      <c r="E225" s="22"/>
      <c r="F225" s="217">
        <v>5.01</v>
      </c>
    </row>
    <row r="226" spans="1:34">
      <c r="A226" s="15"/>
      <c r="B226" s="12" t="s">
        <v>442</v>
      </c>
      <c r="C226" s="11"/>
      <c r="D226" s="218">
        <v>3.01</v>
      </c>
      <c r="E226" s="11"/>
      <c r="F226" s="218">
        <v>3.02</v>
      </c>
    </row>
    <row r="227" spans="1:34">
      <c r="A227" s="15"/>
      <c r="B227" s="27" t="s">
        <v>443</v>
      </c>
      <c r="C227" s="22"/>
      <c r="D227" s="217">
        <v>3.78</v>
      </c>
      <c r="E227" s="22"/>
      <c r="F227" s="217">
        <v>3.75</v>
      </c>
    </row>
    <row r="228" spans="1:34">
      <c r="A228" s="15"/>
      <c r="B228" s="12" t="s">
        <v>445</v>
      </c>
      <c r="C228" s="11"/>
      <c r="D228" s="218">
        <v>3.06</v>
      </c>
      <c r="E228" s="11"/>
      <c r="F228" s="218">
        <v>3.11</v>
      </c>
    </row>
    <row r="229" spans="1:34">
      <c r="A229" s="15"/>
      <c r="B229" s="27" t="s">
        <v>446</v>
      </c>
      <c r="C229" s="22"/>
      <c r="D229" s="217">
        <v>3.31</v>
      </c>
      <c r="E229" s="22"/>
      <c r="F229" s="217">
        <v>3.39</v>
      </c>
    </row>
    <row r="230" spans="1:34">
      <c r="A230" s="15"/>
      <c r="B230" s="33" t="s">
        <v>558</v>
      </c>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c r="AA230" s="33"/>
      <c r="AB230" s="33"/>
      <c r="AC230" s="33"/>
      <c r="AD230" s="33"/>
      <c r="AE230" s="33"/>
      <c r="AF230" s="33"/>
      <c r="AG230" s="33"/>
      <c r="AH230" s="33"/>
    </row>
    <row r="231" spans="1:34">
      <c r="A231" s="15"/>
      <c r="B231" s="33" t="s">
        <v>559</v>
      </c>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c r="AA231" s="33"/>
      <c r="AB231" s="33"/>
      <c r="AC231" s="33"/>
      <c r="AD231" s="33"/>
      <c r="AE231" s="33"/>
      <c r="AF231" s="33"/>
      <c r="AG231" s="33"/>
      <c r="AH231" s="33"/>
    </row>
    <row r="232" spans="1:34">
      <c r="A232" s="15"/>
      <c r="B232" s="30"/>
      <c r="C232" s="30"/>
      <c r="D232" s="30"/>
      <c r="E232" s="30"/>
      <c r="F232" s="30"/>
      <c r="G232" s="30"/>
      <c r="H232" s="30"/>
      <c r="I232" s="30"/>
      <c r="J232" s="30"/>
      <c r="K232" s="30"/>
      <c r="L232" s="30"/>
      <c r="M232" s="30"/>
      <c r="N232" s="30"/>
      <c r="O232" s="30"/>
      <c r="P232" s="30"/>
      <c r="Q232" s="30"/>
      <c r="R232" s="30"/>
    </row>
    <row r="233" spans="1:34">
      <c r="A233" s="15"/>
      <c r="B233" s="16"/>
      <c r="C233" s="16"/>
      <c r="D233" s="16"/>
      <c r="E233" s="16"/>
      <c r="F233" s="16"/>
      <c r="G233" s="16"/>
      <c r="H233" s="16"/>
      <c r="I233" s="16"/>
      <c r="J233" s="16"/>
      <c r="K233" s="16"/>
      <c r="L233" s="16"/>
      <c r="M233" s="16"/>
      <c r="N233" s="16"/>
      <c r="O233" s="16"/>
      <c r="P233" s="16"/>
      <c r="Q233" s="16"/>
      <c r="R233" s="16"/>
    </row>
    <row r="234" spans="1:34" ht="15.75" thickBot="1">
      <c r="A234" s="15"/>
      <c r="B234" s="87"/>
      <c r="C234" s="11"/>
      <c r="D234" s="36" t="s">
        <v>320</v>
      </c>
      <c r="E234" s="36"/>
      <c r="F234" s="36"/>
      <c r="G234" s="36"/>
      <c r="H234" s="36"/>
      <c r="I234" s="36"/>
      <c r="J234" s="36"/>
      <c r="K234" s="11"/>
      <c r="L234" s="219">
        <v>41274</v>
      </c>
      <c r="M234" s="219"/>
      <c r="N234" s="219"/>
      <c r="O234" s="219"/>
      <c r="P234" s="219"/>
      <c r="Q234" s="219"/>
      <c r="R234" s="219"/>
    </row>
    <row r="235" spans="1:34">
      <c r="A235" s="15"/>
      <c r="B235" s="32" t="s">
        <v>296</v>
      </c>
      <c r="C235" s="33"/>
      <c r="D235" s="35" t="s">
        <v>560</v>
      </c>
      <c r="E235" s="35"/>
      <c r="F235" s="35"/>
      <c r="G235" s="37"/>
      <c r="H235" s="35" t="s">
        <v>563</v>
      </c>
      <c r="I235" s="35"/>
      <c r="J235" s="35"/>
      <c r="K235" s="33"/>
      <c r="L235" s="35" t="s">
        <v>560</v>
      </c>
      <c r="M235" s="35"/>
      <c r="N235" s="35"/>
      <c r="O235" s="37"/>
      <c r="P235" s="35" t="s">
        <v>563</v>
      </c>
      <c r="Q235" s="35"/>
      <c r="R235" s="35"/>
    </row>
    <row r="236" spans="1:34">
      <c r="A236" s="15"/>
      <c r="B236" s="32"/>
      <c r="C236" s="33"/>
      <c r="D236" s="34" t="s">
        <v>561</v>
      </c>
      <c r="E236" s="34"/>
      <c r="F236" s="34"/>
      <c r="G236" s="33"/>
      <c r="H236" s="34" t="s">
        <v>564</v>
      </c>
      <c r="I236" s="34"/>
      <c r="J236" s="34"/>
      <c r="K236" s="33"/>
      <c r="L236" s="34" t="s">
        <v>561</v>
      </c>
      <c r="M236" s="34"/>
      <c r="N236" s="34"/>
      <c r="O236" s="33"/>
      <c r="P236" s="34" t="s">
        <v>564</v>
      </c>
      <c r="Q236" s="34"/>
      <c r="R236" s="34"/>
    </row>
    <row r="237" spans="1:34">
      <c r="A237" s="15"/>
      <c r="B237" s="32"/>
      <c r="C237" s="33"/>
      <c r="D237" s="34" t="s">
        <v>562</v>
      </c>
      <c r="E237" s="34"/>
      <c r="F237" s="34"/>
      <c r="G237" s="33"/>
      <c r="H237" s="34" t="s">
        <v>565</v>
      </c>
      <c r="I237" s="34"/>
      <c r="J237" s="34"/>
      <c r="K237" s="33"/>
      <c r="L237" s="34" t="s">
        <v>562</v>
      </c>
      <c r="M237" s="34"/>
      <c r="N237" s="34"/>
      <c r="O237" s="33"/>
      <c r="P237" s="34" t="s">
        <v>565</v>
      </c>
      <c r="Q237" s="34"/>
      <c r="R237" s="34"/>
    </row>
    <row r="238" spans="1:34">
      <c r="A238" s="15"/>
      <c r="B238" s="32"/>
      <c r="C238" s="33"/>
      <c r="D238" s="74"/>
      <c r="E238" s="74"/>
      <c r="F238" s="74"/>
      <c r="G238" s="33"/>
      <c r="H238" s="34" t="s">
        <v>69</v>
      </c>
      <c r="I238" s="34"/>
      <c r="J238" s="34"/>
      <c r="K238" s="33"/>
      <c r="L238" s="74"/>
      <c r="M238" s="74"/>
      <c r="N238" s="74"/>
      <c r="O238" s="33"/>
      <c r="P238" s="34" t="s">
        <v>69</v>
      </c>
      <c r="Q238" s="34"/>
      <c r="R238" s="34"/>
    </row>
    <row r="239" spans="1:34" ht="15.75" thickBot="1">
      <c r="A239" s="15"/>
      <c r="B239" s="32"/>
      <c r="C239" s="33"/>
      <c r="D239" s="38"/>
      <c r="E239" s="38"/>
      <c r="F239" s="38"/>
      <c r="G239" s="33"/>
      <c r="H239" s="36" t="s">
        <v>560</v>
      </c>
      <c r="I239" s="36"/>
      <c r="J239" s="36"/>
      <c r="K239" s="33"/>
      <c r="L239" s="38"/>
      <c r="M239" s="38"/>
      <c r="N239" s="38"/>
      <c r="O239" s="33"/>
      <c r="P239" s="36" t="s">
        <v>560</v>
      </c>
      <c r="Q239" s="36"/>
      <c r="R239" s="36"/>
    </row>
    <row r="240" spans="1:34">
      <c r="A240" s="15"/>
      <c r="B240" s="45" t="s">
        <v>439</v>
      </c>
      <c r="C240" s="39"/>
      <c r="D240" s="54" t="s">
        <v>303</v>
      </c>
      <c r="E240" s="56">
        <v>2996</v>
      </c>
      <c r="F240" s="40"/>
      <c r="G240" s="39"/>
      <c r="H240" s="54" t="s">
        <v>303</v>
      </c>
      <c r="I240" s="56">
        <v>7242</v>
      </c>
      <c r="J240" s="40"/>
      <c r="K240" s="39"/>
      <c r="L240" s="54" t="s">
        <v>303</v>
      </c>
      <c r="M240" s="56">
        <v>8817</v>
      </c>
      <c r="N240" s="40"/>
      <c r="O240" s="39"/>
      <c r="P240" s="54" t="s">
        <v>303</v>
      </c>
      <c r="Q240" s="56">
        <v>6571</v>
      </c>
      <c r="R240" s="40"/>
    </row>
    <row r="241" spans="1:34">
      <c r="A241" s="15"/>
      <c r="B241" s="45"/>
      <c r="C241" s="39"/>
      <c r="D241" s="48"/>
      <c r="E241" s="46"/>
      <c r="F241" s="39"/>
      <c r="G241" s="39"/>
      <c r="H241" s="180"/>
      <c r="I241" s="181"/>
      <c r="J241" s="182"/>
      <c r="K241" s="39"/>
      <c r="L241" s="180"/>
      <c r="M241" s="181"/>
      <c r="N241" s="182"/>
      <c r="O241" s="39"/>
      <c r="P241" s="180"/>
      <c r="Q241" s="181"/>
      <c r="R241" s="182"/>
    </row>
    <row r="242" spans="1:34">
      <c r="A242" s="15"/>
      <c r="B242" s="41" t="s">
        <v>416</v>
      </c>
      <c r="C242" s="33"/>
      <c r="D242" s="44">
        <v>154</v>
      </c>
      <c r="E242" s="44"/>
      <c r="F242" s="33"/>
      <c r="G242" s="33"/>
      <c r="H242" s="43">
        <v>2520</v>
      </c>
      <c r="I242" s="43"/>
      <c r="J242" s="33"/>
      <c r="K242" s="33"/>
      <c r="L242" s="44">
        <v>523</v>
      </c>
      <c r="M242" s="44"/>
      <c r="N242" s="33"/>
      <c r="O242" s="33"/>
      <c r="P242" s="43">
        <v>2888</v>
      </c>
      <c r="Q242" s="43"/>
      <c r="R242" s="33"/>
    </row>
    <row r="243" spans="1:34">
      <c r="A243" s="15"/>
      <c r="B243" s="41"/>
      <c r="C243" s="33"/>
      <c r="D243" s="44"/>
      <c r="E243" s="44"/>
      <c r="F243" s="33"/>
      <c r="G243" s="33"/>
      <c r="H243" s="43"/>
      <c r="I243" s="43"/>
      <c r="J243" s="33"/>
      <c r="K243" s="33"/>
      <c r="L243" s="44"/>
      <c r="M243" s="44"/>
      <c r="N243" s="33"/>
      <c r="O243" s="33"/>
      <c r="P243" s="43"/>
      <c r="Q243" s="43"/>
      <c r="R243" s="33"/>
    </row>
    <row r="244" spans="1:34">
      <c r="A244" s="15"/>
      <c r="B244" s="45" t="s">
        <v>441</v>
      </c>
      <c r="C244" s="39"/>
      <c r="D244" s="47" t="s">
        <v>304</v>
      </c>
      <c r="E244" s="47"/>
      <c r="F244" s="39"/>
      <c r="G244" s="39"/>
      <c r="H244" s="46">
        <v>1662</v>
      </c>
      <c r="I244" s="46"/>
      <c r="J244" s="39"/>
      <c r="K244" s="39"/>
      <c r="L244" s="46">
        <v>1603</v>
      </c>
      <c r="M244" s="46"/>
      <c r="N244" s="39"/>
      <c r="O244" s="39"/>
      <c r="P244" s="46">
        <v>7419</v>
      </c>
      <c r="Q244" s="46"/>
      <c r="R244" s="39"/>
    </row>
    <row r="245" spans="1:34">
      <c r="A245" s="15"/>
      <c r="B245" s="45"/>
      <c r="C245" s="39"/>
      <c r="D245" s="47"/>
      <c r="E245" s="47"/>
      <c r="F245" s="39"/>
      <c r="G245" s="39"/>
      <c r="H245" s="46"/>
      <c r="I245" s="46"/>
      <c r="J245" s="39"/>
      <c r="K245" s="39"/>
      <c r="L245" s="46"/>
      <c r="M245" s="46"/>
      <c r="N245" s="39"/>
      <c r="O245" s="39"/>
      <c r="P245" s="46"/>
      <c r="Q245" s="46"/>
      <c r="R245" s="39"/>
    </row>
    <row r="246" spans="1:34">
      <c r="A246" s="15"/>
      <c r="B246" s="41" t="s">
        <v>442</v>
      </c>
      <c r="C246" s="33"/>
      <c r="D246" s="43">
        <v>1711</v>
      </c>
      <c r="E246" s="43"/>
      <c r="F246" s="33"/>
      <c r="G246" s="33"/>
      <c r="H246" s="43">
        <v>2209</v>
      </c>
      <c r="I246" s="43"/>
      <c r="J246" s="33"/>
      <c r="K246" s="33"/>
      <c r="L246" s="43">
        <v>2437</v>
      </c>
      <c r="M246" s="43"/>
      <c r="N246" s="33"/>
      <c r="O246" s="33"/>
      <c r="P246" s="43">
        <v>2729</v>
      </c>
      <c r="Q246" s="43"/>
      <c r="R246" s="33"/>
    </row>
    <row r="247" spans="1:34">
      <c r="A247" s="15"/>
      <c r="B247" s="41"/>
      <c r="C247" s="33"/>
      <c r="D247" s="43"/>
      <c r="E247" s="43"/>
      <c r="F247" s="33"/>
      <c r="G247" s="33"/>
      <c r="H247" s="43"/>
      <c r="I247" s="43"/>
      <c r="J247" s="33"/>
      <c r="K247" s="33"/>
      <c r="L247" s="43"/>
      <c r="M247" s="43"/>
      <c r="N247" s="33"/>
      <c r="O247" s="33"/>
      <c r="P247" s="43"/>
      <c r="Q247" s="43"/>
      <c r="R247" s="33"/>
    </row>
    <row r="248" spans="1:34">
      <c r="A248" s="15"/>
      <c r="B248" s="45" t="s">
        <v>443</v>
      </c>
      <c r="C248" s="39"/>
      <c r="D248" s="47">
        <v>256</v>
      </c>
      <c r="E248" s="47"/>
      <c r="F248" s="39"/>
      <c r="G248" s="39"/>
      <c r="H248" s="47" t="s">
        <v>304</v>
      </c>
      <c r="I248" s="47"/>
      <c r="J248" s="39"/>
      <c r="K248" s="39"/>
      <c r="L248" s="47">
        <v>407</v>
      </c>
      <c r="M248" s="47"/>
      <c r="N248" s="39"/>
      <c r="O248" s="39"/>
      <c r="P248" s="47">
        <v>9</v>
      </c>
      <c r="Q248" s="47"/>
      <c r="R248" s="39"/>
    </row>
    <row r="249" spans="1:34">
      <c r="A249" s="15"/>
      <c r="B249" s="45"/>
      <c r="C249" s="39"/>
      <c r="D249" s="47"/>
      <c r="E249" s="47"/>
      <c r="F249" s="39"/>
      <c r="G249" s="39"/>
      <c r="H249" s="47"/>
      <c r="I249" s="47"/>
      <c r="J249" s="39"/>
      <c r="K249" s="39"/>
      <c r="L249" s="47"/>
      <c r="M249" s="47"/>
      <c r="N249" s="39"/>
      <c r="O249" s="39"/>
      <c r="P249" s="47"/>
      <c r="Q249" s="47"/>
      <c r="R249" s="39"/>
    </row>
    <row r="250" spans="1:34">
      <c r="A250" s="15"/>
      <c r="B250" s="41" t="s">
        <v>445</v>
      </c>
      <c r="C250" s="33"/>
      <c r="D250" s="43">
        <v>2836</v>
      </c>
      <c r="E250" s="43"/>
      <c r="F250" s="33"/>
      <c r="G250" s="33"/>
      <c r="H250" s="44">
        <v>647</v>
      </c>
      <c r="I250" s="44"/>
      <c r="J250" s="33"/>
      <c r="K250" s="33"/>
      <c r="L250" s="43">
        <v>1421</v>
      </c>
      <c r="M250" s="43"/>
      <c r="N250" s="33"/>
      <c r="O250" s="33"/>
      <c r="P250" s="44">
        <v>286</v>
      </c>
      <c r="Q250" s="44"/>
      <c r="R250" s="33"/>
    </row>
    <row r="251" spans="1:34">
      <c r="A251" s="15"/>
      <c r="B251" s="41"/>
      <c r="C251" s="33"/>
      <c r="D251" s="43"/>
      <c r="E251" s="43"/>
      <c r="F251" s="33"/>
      <c r="G251" s="33"/>
      <c r="H251" s="44"/>
      <c r="I251" s="44"/>
      <c r="J251" s="33"/>
      <c r="K251" s="33"/>
      <c r="L251" s="43"/>
      <c r="M251" s="43"/>
      <c r="N251" s="33"/>
      <c r="O251" s="33"/>
      <c r="P251" s="44"/>
      <c r="Q251" s="44"/>
      <c r="R251" s="33"/>
    </row>
    <row r="252" spans="1:34">
      <c r="A252" s="15"/>
      <c r="B252" s="45" t="s">
        <v>446</v>
      </c>
      <c r="C252" s="39"/>
      <c r="D252" s="47">
        <v>58</v>
      </c>
      <c r="E252" s="47"/>
      <c r="F252" s="39"/>
      <c r="G252" s="39"/>
      <c r="H252" s="47" t="s">
        <v>304</v>
      </c>
      <c r="I252" s="47"/>
      <c r="J252" s="39"/>
      <c r="K252" s="39"/>
      <c r="L252" s="47">
        <v>944</v>
      </c>
      <c r="M252" s="47"/>
      <c r="N252" s="39"/>
      <c r="O252" s="39"/>
      <c r="P252" s="47" t="s">
        <v>304</v>
      </c>
      <c r="Q252" s="47"/>
      <c r="R252" s="39"/>
    </row>
    <row r="253" spans="1:34" ht="15.75" thickBot="1">
      <c r="A253" s="15"/>
      <c r="B253" s="45"/>
      <c r="C253" s="39"/>
      <c r="D253" s="62"/>
      <c r="E253" s="62"/>
      <c r="F253" s="63"/>
      <c r="G253" s="39"/>
      <c r="H253" s="62"/>
      <c r="I253" s="62"/>
      <c r="J253" s="63"/>
      <c r="K253" s="39"/>
      <c r="L253" s="62"/>
      <c r="M253" s="62"/>
      <c r="N253" s="63"/>
      <c r="O253" s="39"/>
      <c r="P253" s="62"/>
      <c r="Q253" s="62"/>
      <c r="R253" s="63"/>
    </row>
    <row r="254" spans="1:34">
      <c r="A254" s="15"/>
      <c r="B254" s="41" t="s">
        <v>131</v>
      </c>
      <c r="C254" s="33"/>
      <c r="D254" s="66" t="s">
        <v>303</v>
      </c>
      <c r="E254" s="68">
        <v>8011</v>
      </c>
      <c r="F254" s="37"/>
      <c r="G254" s="33"/>
      <c r="H254" s="66" t="s">
        <v>303</v>
      </c>
      <c r="I254" s="68">
        <v>14280</v>
      </c>
      <c r="J254" s="37"/>
      <c r="K254" s="33"/>
      <c r="L254" s="66" t="s">
        <v>303</v>
      </c>
      <c r="M254" s="68">
        <v>16152</v>
      </c>
      <c r="N254" s="37"/>
      <c r="O254" s="33"/>
      <c r="P254" s="66" t="s">
        <v>303</v>
      </c>
      <c r="Q254" s="68">
        <v>19902</v>
      </c>
      <c r="R254" s="37"/>
    </row>
    <row r="255" spans="1:34" ht="15.75" thickBot="1">
      <c r="A255" s="15"/>
      <c r="B255" s="41"/>
      <c r="C255" s="33"/>
      <c r="D255" s="67"/>
      <c r="E255" s="69"/>
      <c r="F255" s="70"/>
      <c r="G255" s="33"/>
      <c r="H255" s="67"/>
      <c r="I255" s="69"/>
      <c r="J255" s="70"/>
      <c r="K255" s="33"/>
      <c r="L255" s="67"/>
      <c r="M255" s="69"/>
      <c r="N255" s="70"/>
      <c r="O255" s="33"/>
      <c r="P255" s="67"/>
      <c r="Q255" s="69"/>
      <c r="R255" s="70"/>
    </row>
    <row r="256" spans="1:34" ht="15.75" thickTop="1">
      <c r="A256" s="15"/>
      <c r="B256" s="74"/>
      <c r="C256" s="74"/>
      <c r="D256" s="74"/>
      <c r="E256" s="74"/>
      <c r="F256" s="74"/>
      <c r="G256" s="74"/>
      <c r="H256" s="74"/>
      <c r="I256" s="74"/>
      <c r="J256" s="74"/>
      <c r="K256" s="74"/>
      <c r="L256" s="74"/>
      <c r="M256" s="74"/>
      <c r="N256" s="74"/>
      <c r="O256" s="74"/>
      <c r="P256" s="74"/>
      <c r="Q256" s="74"/>
      <c r="R256" s="74"/>
      <c r="S256" s="74"/>
      <c r="T256" s="74"/>
      <c r="U256" s="74"/>
      <c r="V256" s="74"/>
      <c r="W256" s="74"/>
      <c r="X256" s="74"/>
      <c r="Y256" s="74"/>
      <c r="Z256" s="74"/>
      <c r="AA256" s="74"/>
      <c r="AB256" s="74"/>
      <c r="AC256" s="74"/>
      <c r="AD256" s="74"/>
      <c r="AE256" s="74"/>
      <c r="AF256" s="74"/>
      <c r="AG256" s="74"/>
      <c r="AH256" s="74"/>
    </row>
    <row r="257" spans="1:34" ht="25.5" customHeight="1">
      <c r="A257" s="15"/>
      <c r="B257" s="33" t="s">
        <v>566</v>
      </c>
      <c r="C257" s="33"/>
      <c r="D257" s="33"/>
      <c r="E257" s="33"/>
      <c r="F257" s="33"/>
      <c r="G257" s="33"/>
      <c r="H257" s="33"/>
      <c r="I257" s="33"/>
      <c r="J257" s="33"/>
      <c r="K257" s="33"/>
      <c r="L257" s="33"/>
      <c r="M257" s="33"/>
      <c r="N257" s="33"/>
      <c r="O257" s="33"/>
      <c r="P257" s="33"/>
      <c r="Q257" s="33"/>
      <c r="R257" s="33"/>
      <c r="S257" s="33"/>
      <c r="T257" s="33"/>
      <c r="U257" s="33"/>
      <c r="V257" s="33"/>
      <c r="W257" s="33"/>
      <c r="X257" s="33"/>
      <c r="Y257" s="33"/>
      <c r="Z257" s="33"/>
      <c r="AA257" s="33"/>
      <c r="AB257" s="33"/>
      <c r="AC257" s="33"/>
      <c r="AD257" s="33"/>
      <c r="AE257" s="33"/>
      <c r="AF257" s="33"/>
      <c r="AG257" s="33"/>
      <c r="AH257" s="33"/>
    </row>
    <row r="258" spans="1:34">
      <c r="A258" s="15"/>
      <c r="B258" s="33" t="s">
        <v>567</v>
      </c>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c r="AE258" s="33"/>
      <c r="AF258" s="33"/>
      <c r="AG258" s="33"/>
      <c r="AH258" s="33"/>
    </row>
    <row r="259" spans="1:34">
      <c r="A259" s="15"/>
      <c r="B259" s="33" t="s">
        <v>568</v>
      </c>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c r="AA259" s="33"/>
      <c r="AB259" s="33"/>
      <c r="AC259" s="33"/>
      <c r="AD259" s="33"/>
      <c r="AE259" s="33"/>
      <c r="AF259" s="33"/>
      <c r="AG259" s="33"/>
      <c r="AH259" s="33"/>
    </row>
    <row r="260" spans="1:34">
      <c r="A260" s="15"/>
      <c r="B260" s="30"/>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c r="AA260" s="30"/>
      <c r="AB260" s="30"/>
      <c r="AC260" s="30"/>
      <c r="AD260" s="30"/>
      <c r="AE260" s="30"/>
      <c r="AF260" s="30"/>
      <c r="AG260" s="30"/>
      <c r="AH260" s="30"/>
    </row>
    <row r="261" spans="1:34">
      <c r="A261" s="15"/>
      <c r="B261" s="30"/>
      <c r="C261" s="30"/>
      <c r="D261" s="30"/>
      <c r="E261" s="30"/>
      <c r="F261" s="30"/>
      <c r="G261" s="30"/>
      <c r="H261" s="30"/>
      <c r="I261" s="30"/>
      <c r="J261" s="30"/>
      <c r="K261" s="30"/>
      <c r="L261" s="30"/>
      <c r="M261" s="30"/>
      <c r="N261" s="30"/>
      <c r="O261" s="30"/>
      <c r="P261" s="30"/>
      <c r="Q261" s="30"/>
      <c r="R261" s="30"/>
    </row>
    <row r="262" spans="1:34">
      <c r="A262" s="15"/>
      <c r="B262" s="16"/>
      <c r="C262" s="16"/>
      <c r="D262" s="16"/>
      <c r="E262" s="16"/>
      <c r="F262" s="16"/>
      <c r="G262" s="16"/>
      <c r="H262" s="16"/>
      <c r="I262" s="16"/>
      <c r="J262" s="16"/>
      <c r="K262" s="16"/>
      <c r="L262" s="16"/>
      <c r="M262" s="16"/>
      <c r="N262" s="16"/>
      <c r="O262" s="16"/>
      <c r="P262" s="16"/>
      <c r="Q262" s="16"/>
      <c r="R262" s="16"/>
    </row>
    <row r="263" spans="1:34">
      <c r="A263" s="15"/>
      <c r="B263" s="220"/>
      <c r="C263" s="33"/>
      <c r="D263" s="34" t="s">
        <v>569</v>
      </c>
      <c r="E263" s="34"/>
      <c r="F263" s="34"/>
      <c r="G263" s="34"/>
      <c r="H263" s="34"/>
      <c r="I263" s="34"/>
      <c r="J263" s="34"/>
      <c r="K263" s="33"/>
      <c r="L263" s="34" t="s">
        <v>569</v>
      </c>
      <c r="M263" s="34"/>
      <c r="N263" s="34"/>
      <c r="O263" s="34"/>
      <c r="P263" s="34"/>
      <c r="Q263" s="34"/>
      <c r="R263" s="34"/>
    </row>
    <row r="264" spans="1:34">
      <c r="A264" s="15"/>
      <c r="B264" s="220"/>
      <c r="C264" s="33"/>
      <c r="D264" s="34" t="s">
        <v>570</v>
      </c>
      <c r="E264" s="34"/>
      <c r="F264" s="34"/>
      <c r="G264" s="34"/>
      <c r="H264" s="34"/>
      <c r="I264" s="34"/>
      <c r="J264" s="34"/>
      <c r="K264" s="33"/>
      <c r="L264" s="34" t="s">
        <v>570</v>
      </c>
      <c r="M264" s="34"/>
      <c r="N264" s="34"/>
      <c r="O264" s="34"/>
      <c r="P264" s="34"/>
      <c r="Q264" s="34"/>
      <c r="R264" s="34"/>
    </row>
    <row r="265" spans="1:34" ht="15.75" thickBot="1">
      <c r="A265" s="15"/>
      <c r="B265" s="220"/>
      <c r="C265" s="33"/>
      <c r="D265" s="36" t="s">
        <v>320</v>
      </c>
      <c r="E265" s="36"/>
      <c r="F265" s="36"/>
      <c r="G265" s="36"/>
      <c r="H265" s="36"/>
      <c r="I265" s="36"/>
      <c r="J265" s="36"/>
      <c r="K265" s="33"/>
      <c r="L265" s="36" t="s">
        <v>571</v>
      </c>
      <c r="M265" s="36"/>
      <c r="N265" s="36"/>
      <c r="O265" s="36"/>
      <c r="P265" s="36"/>
      <c r="Q265" s="36"/>
      <c r="R265" s="36"/>
    </row>
    <row r="266" spans="1:34" ht="15.75" thickBot="1">
      <c r="A266" s="15"/>
      <c r="B266" s="19" t="s">
        <v>296</v>
      </c>
      <c r="C266" s="11"/>
      <c r="D266" s="71" t="s">
        <v>572</v>
      </c>
      <c r="E266" s="71"/>
      <c r="F266" s="71"/>
      <c r="G266" s="11"/>
      <c r="H266" s="71" t="s">
        <v>573</v>
      </c>
      <c r="I266" s="71"/>
      <c r="J266" s="71"/>
      <c r="K266" s="11"/>
      <c r="L266" s="71" t="s">
        <v>572</v>
      </c>
      <c r="M266" s="71"/>
      <c r="N266" s="71"/>
      <c r="O266" s="11"/>
      <c r="P266" s="71" t="s">
        <v>573</v>
      </c>
      <c r="Q266" s="71"/>
      <c r="R266" s="71"/>
    </row>
    <row r="267" spans="1:34">
      <c r="A267" s="15"/>
      <c r="B267" s="45" t="s">
        <v>439</v>
      </c>
      <c r="C267" s="39"/>
      <c r="D267" s="54" t="s">
        <v>303</v>
      </c>
      <c r="E267" s="59">
        <v>214</v>
      </c>
      <c r="F267" s="40"/>
      <c r="G267" s="39"/>
      <c r="H267" s="54" t="s">
        <v>303</v>
      </c>
      <c r="I267" s="59">
        <v>707</v>
      </c>
      <c r="J267" s="40"/>
      <c r="K267" s="39"/>
      <c r="L267" s="54" t="s">
        <v>303</v>
      </c>
      <c r="M267" s="59">
        <v>507</v>
      </c>
      <c r="N267" s="40"/>
      <c r="O267" s="39"/>
      <c r="P267" s="54" t="s">
        <v>303</v>
      </c>
      <c r="Q267" s="56">
        <v>1873</v>
      </c>
      <c r="R267" s="40"/>
    </row>
    <row r="268" spans="1:34">
      <c r="A268" s="15"/>
      <c r="B268" s="45"/>
      <c r="C268" s="39"/>
      <c r="D268" s="180"/>
      <c r="E268" s="214"/>
      <c r="F268" s="182"/>
      <c r="G268" s="39"/>
      <c r="H268" s="180"/>
      <c r="I268" s="214"/>
      <c r="J268" s="182"/>
      <c r="K268" s="39"/>
      <c r="L268" s="180"/>
      <c r="M268" s="214"/>
      <c r="N268" s="182"/>
      <c r="O268" s="39"/>
      <c r="P268" s="180"/>
      <c r="Q268" s="181"/>
      <c r="R268" s="182"/>
    </row>
    <row r="269" spans="1:34">
      <c r="A269" s="15"/>
      <c r="B269" s="41" t="s">
        <v>416</v>
      </c>
      <c r="C269" s="33"/>
      <c r="D269" s="44" t="s">
        <v>304</v>
      </c>
      <c r="E269" s="44"/>
      <c r="F269" s="33"/>
      <c r="G269" s="33"/>
      <c r="H269" s="44" t="s">
        <v>304</v>
      </c>
      <c r="I269" s="44"/>
      <c r="J269" s="33"/>
      <c r="K269" s="33"/>
      <c r="L269" s="44" t="s">
        <v>304</v>
      </c>
      <c r="M269" s="44"/>
      <c r="N269" s="33"/>
      <c r="O269" s="33"/>
      <c r="P269" s="43">
        <v>5647</v>
      </c>
      <c r="Q269" s="43"/>
      <c r="R269" s="33"/>
    </row>
    <row r="270" spans="1:34">
      <c r="A270" s="15"/>
      <c r="B270" s="41"/>
      <c r="C270" s="33"/>
      <c r="D270" s="44"/>
      <c r="E270" s="44"/>
      <c r="F270" s="33"/>
      <c r="G270" s="33"/>
      <c r="H270" s="44"/>
      <c r="I270" s="44"/>
      <c r="J270" s="33"/>
      <c r="K270" s="33"/>
      <c r="L270" s="44"/>
      <c r="M270" s="44"/>
      <c r="N270" s="33"/>
      <c r="O270" s="33"/>
      <c r="P270" s="43"/>
      <c r="Q270" s="43"/>
      <c r="R270" s="33"/>
    </row>
    <row r="271" spans="1:34">
      <c r="A271" s="15"/>
      <c r="B271" s="45" t="s">
        <v>441</v>
      </c>
      <c r="C271" s="39"/>
      <c r="D271" s="47" t="s">
        <v>304</v>
      </c>
      <c r="E271" s="47"/>
      <c r="F271" s="39"/>
      <c r="G271" s="39"/>
      <c r="H271" s="47" t="s">
        <v>304</v>
      </c>
      <c r="I271" s="47"/>
      <c r="J271" s="39"/>
      <c r="K271" s="39"/>
      <c r="L271" s="46">
        <v>8220</v>
      </c>
      <c r="M271" s="46"/>
      <c r="N271" s="39"/>
      <c r="O271" s="39"/>
      <c r="P271" s="47">
        <v>195</v>
      </c>
      <c r="Q271" s="47"/>
      <c r="R271" s="39"/>
    </row>
    <row r="272" spans="1:34">
      <c r="A272" s="15"/>
      <c r="B272" s="45"/>
      <c r="C272" s="39"/>
      <c r="D272" s="47"/>
      <c r="E272" s="47"/>
      <c r="F272" s="39"/>
      <c r="G272" s="39"/>
      <c r="H272" s="47"/>
      <c r="I272" s="47"/>
      <c r="J272" s="39"/>
      <c r="K272" s="39"/>
      <c r="L272" s="46"/>
      <c r="M272" s="46"/>
      <c r="N272" s="39"/>
      <c r="O272" s="39"/>
      <c r="P272" s="47"/>
      <c r="Q272" s="47"/>
      <c r="R272" s="39"/>
    </row>
    <row r="273" spans="1:34">
      <c r="A273" s="15"/>
      <c r="B273" s="41" t="s">
        <v>442</v>
      </c>
      <c r="C273" s="33"/>
      <c r="D273" s="44" t="s">
        <v>304</v>
      </c>
      <c r="E273" s="44"/>
      <c r="F273" s="33"/>
      <c r="G273" s="33"/>
      <c r="H273" s="43">
        <v>1019</v>
      </c>
      <c r="I273" s="43"/>
      <c r="J273" s="33"/>
      <c r="K273" s="33"/>
      <c r="L273" s="44" t="s">
        <v>304</v>
      </c>
      <c r="M273" s="44"/>
      <c r="N273" s="33"/>
      <c r="O273" s="33"/>
      <c r="P273" s="43">
        <v>3164</v>
      </c>
      <c r="Q273" s="43"/>
      <c r="R273" s="33"/>
    </row>
    <row r="274" spans="1:34">
      <c r="A274" s="15"/>
      <c r="B274" s="41"/>
      <c r="C274" s="33"/>
      <c r="D274" s="44"/>
      <c r="E274" s="44"/>
      <c r="F274" s="33"/>
      <c r="G274" s="33"/>
      <c r="H274" s="43"/>
      <c r="I274" s="43"/>
      <c r="J274" s="33"/>
      <c r="K274" s="33"/>
      <c r="L274" s="44"/>
      <c r="M274" s="44"/>
      <c r="N274" s="33"/>
      <c r="O274" s="33"/>
      <c r="P274" s="43"/>
      <c r="Q274" s="43"/>
      <c r="R274" s="33"/>
    </row>
    <row r="275" spans="1:34">
      <c r="A275" s="15"/>
      <c r="B275" s="45" t="s">
        <v>443</v>
      </c>
      <c r="C275" s="39"/>
      <c r="D275" s="47" t="s">
        <v>304</v>
      </c>
      <c r="E275" s="47"/>
      <c r="F275" s="39"/>
      <c r="G275" s="39"/>
      <c r="H275" s="47">
        <v>96</v>
      </c>
      <c r="I275" s="47"/>
      <c r="J275" s="39"/>
      <c r="K275" s="39"/>
      <c r="L275" s="47" t="s">
        <v>304</v>
      </c>
      <c r="M275" s="47"/>
      <c r="N275" s="39"/>
      <c r="O275" s="39"/>
      <c r="P275" s="47" t="s">
        <v>304</v>
      </c>
      <c r="Q275" s="47"/>
      <c r="R275" s="39"/>
    </row>
    <row r="276" spans="1:34">
      <c r="A276" s="15"/>
      <c r="B276" s="45"/>
      <c r="C276" s="39"/>
      <c r="D276" s="47"/>
      <c r="E276" s="47"/>
      <c r="F276" s="39"/>
      <c r="G276" s="39"/>
      <c r="H276" s="47"/>
      <c r="I276" s="47"/>
      <c r="J276" s="39"/>
      <c r="K276" s="39"/>
      <c r="L276" s="47"/>
      <c r="M276" s="47"/>
      <c r="N276" s="39"/>
      <c r="O276" s="39"/>
      <c r="P276" s="47"/>
      <c r="Q276" s="47"/>
      <c r="R276" s="39"/>
    </row>
    <row r="277" spans="1:34">
      <c r="A277" s="15"/>
      <c r="B277" s="41" t="s">
        <v>445</v>
      </c>
      <c r="C277" s="33"/>
      <c r="D277" s="44">
        <v>126</v>
      </c>
      <c r="E277" s="44"/>
      <c r="F277" s="33"/>
      <c r="G277" s="33"/>
      <c r="H277" s="44">
        <v>215</v>
      </c>
      <c r="I277" s="44"/>
      <c r="J277" s="33"/>
      <c r="K277" s="33"/>
      <c r="L277" s="44" t="s">
        <v>304</v>
      </c>
      <c r="M277" s="44"/>
      <c r="N277" s="33"/>
      <c r="O277" s="33"/>
      <c r="P277" s="44">
        <v>476</v>
      </c>
      <c r="Q277" s="44"/>
      <c r="R277" s="33"/>
    </row>
    <row r="278" spans="1:34">
      <c r="A278" s="15"/>
      <c r="B278" s="41"/>
      <c r="C278" s="33"/>
      <c r="D278" s="44"/>
      <c r="E278" s="44"/>
      <c r="F278" s="33"/>
      <c r="G278" s="33"/>
      <c r="H278" s="44"/>
      <c r="I278" s="44"/>
      <c r="J278" s="33"/>
      <c r="K278" s="33"/>
      <c r="L278" s="44"/>
      <c r="M278" s="44"/>
      <c r="N278" s="33"/>
      <c r="O278" s="33"/>
      <c r="P278" s="44"/>
      <c r="Q278" s="44"/>
      <c r="R278" s="33"/>
    </row>
    <row r="279" spans="1:34">
      <c r="A279" s="15"/>
      <c r="B279" s="45" t="s">
        <v>446</v>
      </c>
      <c r="C279" s="39"/>
      <c r="D279" s="47" t="s">
        <v>304</v>
      </c>
      <c r="E279" s="47"/>
      <c r="F279" s="39"/>
      <c r="G279" s="39"/>
      <c r="H279" s="47">
        <v>143</v>
      </c>
      <c r="I279" s="47"/>
      <c r="J279" s="39"/>
      <c r="K279" s="39"/>
      <c r="L279" s="47" t="s">
        <v>304</v>
      </c>
      <c r="M279" s="47"/>
      <c r="N279" s="39"/>
      <c r="O279" s="39"/>
      <c r="P279" s="47">
        <v>140</v>
      </c>
      <c r="Q279" s="47"/>
      <c r="R279" s="39"/>
    </row>
    <row r="280" spans="1:34" ht="15.75" thickBot="1">
      <c r="A280" s="15"/>
      <c r="B280" s="45"/>
      <c r="C280" s="39"/>
      <c r="D280" s="62"/>
      <c r="E280" s="62"/>
      <c r="F280" s="63"/>
      <c r="G280" s="39"/>
      <c r="H280" s="62"/>
      <c r="I280" s="62"/>
      <c r="J280" s="63"/>
      <c r="K280" s="39"/>
      <c r="L280" s="62"/>
      <c r="M280" s="62"/>
      <c r="N280" s="63"/>
      <c r="O280" s="39"/>
      <c r="P280" s="62"/>
      <c r="Q280" s="62"/>
      <c r="R280" s="63"/>
    </row>
    <row r="281" spans="1:34">
      <c r="A281" s="15"/>
      <c r="B281" s="41" t="s">
        <v>419</v>
      </c>
      <c r="C281" s="33"/>
      <c r="D281" s="66" t="s">
        <v>303</v>
      </c>
      <c r="E281" s="194">
        <v>340</v>
      </c>
      <c r="F281" s="37"/>
      <c r="G281" s="33"/>
      <c r="H281" s="66" t="s">
        <v>303</v>
      </c>
      <c r="I281" s="68">
        <v>2180</v>
      </c>
      <c r="J281" s="37"/>
      <c r="K281" s="33"/>
      <c r="L281" s="66" t="s">
        <v>303</v>
      </c>
      <c r="M281" s="68">
        <v>8727</v>
      </c>
      <c r="N281" s="37"/>
      <c r="O281" s="33"/>
      <c r="P281" s="66" t="s">
        <v>303</v>
      </c>
      <c r="Q281" s="68">
        <v>11495</v>
      </c>
      <c r="R281" s="37"/>
    </row>
    <row r="282" spans="1:34" ht="15.75" thickBot="1">
      <c r="A282" s="15"/>
      <c r="B282" s="41"/>
      <c r="C282" s="33"/>
      <c r="D282" s="67"/>
      <c r="E282" s="198"/>
      <c r="F282" s="70"/>
      <c r="G282" s="33"/>
      <c r="H282" s="67"/>
      <c r="I282" s="69"/>
      <c r="J282" s="70"/>
      <c r="K282" s="33"/>
      <c r="L282" s="67"/>
      <c r="M282" s="69"/>
      <c r="N282" s="70"/>
      <c r="O282" s="33"/>
      <c r="P282" s="67"/>
      <c r="Q282" s="69"/>
      <c r="R282" s="70"/>
    </row>
    <row r="283" spans="1:34" ht="15.75" thickTop="1">
      <c r="A283" s="15"/>
      <c r="B283" s="74"/>
      <c r="C283" s="74"/>
      <c r="D283" s="74"/>
      <c r="E283" s="74"/>
      <c r="F283" s="74"/>
      <c r="G283" s="74"/>
      <c r="H283" s="74"/>
      <c r="I283" s="74"/>
      <c r="J283" s="74"/>
      <c r="K283" s="74"/>
      <c r="L283" s="74"/>
      <c r="M283" s="74"/>
      <c r="N283" s="74"/>
      <c r="O283" s="74"/>
      <c r="P283" s="74"/>
      <c r="Q283" s="74"/>
      <c r="R283" s="74"/>
      <c r="S283" s="74"/>
      <c r="T283" s="74"/>
      <c r="U283" s="74"/>
      <c r="V283" s="74"/>
      <c r="W283" s="74"/>
      <c r="X283" s="74"/>
      <c r="Y283" s="74"/>
      <c r="Z283" s="74"/>
      <c r="AA283" s="74"/>
      <c r="AB283" s="74"/>
      <c r="AC283" s="74"/>
      <c r="AD283" s="74"/>
      <c r="AE283" s="74"/>
      <c r="AF283" s="74"/>
      <c r="AG283" s="74"/>
      <c r="AH283" s="74"/>
    </row>
    <row r="284" spans="1:34">
      <c r="A284" s="15"/>
      <c r="B284" s="33" t="s">
        <v>574</v>
      </c>
      <c r="C284" s="33"/>
      <c r="D284" s="33"/>
      <c r="E284" s="33"/>
      <c r="F284" s="33"/>
      <c r="G284" s="33"/>
      <c r="H284" s="33"/>
      <c r="I284" s="33"/>
      <c r="J284" s="33"/>
      <c r="K284" s="33"/>
      <c r="L284" s="33"/>
      <c r="M284" s="33"/>
      <c r="N284" s="33"/>
      <c r="O284" s="33"/>
      <c r="P284" s="33"/>
      <c r="Q284" s="33"/>
      <c r="R284" s="33"/>
      <c r="S284" s="33"/>
      <c r="T284" s="33"/>
      <c r="U284" s="33"/>
      <c r="V284" s="33"/>
      <c r="W284" s="33"/>
      <c r="X284" s="33"/>
      <c r="Y284" s="33"/>
      <c r="Z284" s="33"/>
      <c r="AA284" s="33"/>
      <c r="AB284" s="33"/>
      <c r="AC284" s="33"/>
      <c r="AD284" s="33"/>
      <c r="AE284" s="33"/>
      <c r="AF284" s="33"/>
      <c r="AG284" s="33"/>
      <c r="AH284" s="33"/>
    </row>
    <row r="285" spans="1:34">
      <c r="A285" s="15"/>
      <c r="B285" s="222"/>
      <c r="C285" s="222"/>
      <c r="D285" s="222"/>
      <c r="E285" s="222"/>
      <c r="F285" s="222"/>
      <c r="G285" s="222"/>
      <c r="H285" s="222"/>
      <c r="I285" s="222"/>
      <c r="J285" s="222"/>
      <c r="K285" s="222"/>
      <c r="L285" s="222"/>
      <c r="M285" s="222"/>
      <c r="N285" s="222"/>
      <c r="O285" s="222"/>
      <c r="P285" s="222"/>
      <c r="Q285" s="222"/>
      <c r="R285" s="222"/>
      <c r="S285" s="222"/>
      <c r="T285" s="222"/>
      <c r="U285" s="222"/>
      <c r="V285" s="222"/>
      <c r="W285" s="222"/>
      <c r="X285" s="222"/>
      <c r="Y285" s="222"/>
      <c r="Z285" s="222"/>
      <c r="AA285" s="222"/>
      <c r="AB285" s="222"/>
      <c r="AC285" s="222"/>
      <c r="AD285" s="222"/>
      <c r="AE285" s="222"/>
      <c r="AF285" s="222"/>
      <c r="AG285" s="222"/>
      <c r="AH285" s="222"/>
    </row>
    <row r="286" spans="1:34">
      <c r="A286" s="15"/>
      <c r="B286" s="30"/>
      <c r="C286" s="30"/>
      <c r="D286" s="30"/>
      <c r="E286" s="30"/>
      <c r="F286" s="30"/>
      <c r="G286" s="30"/>
      <c r="H286" s="30"/>
      <c r="I286" s="30"/>
      <c r="J286" s="30"/>
    </row>
    <row r="287" spans="1:34">
      <c r="A287" s="15"/>
      <c r="B287" s="16"/>
      <c r="C287" s="16"/>
      <c r="D287" s="16"/>
      <c r="E287" s="16"/>
      <c r="F287" s="16"/>
      <c r="G287" s="16"/>
      <c r="H287" s="16"/>
      <c r="I287" s="16"/>
      <c r="J287" s="16"/>
    </row>
    <row r="288" spans="1:34">
      <c r="A288" s="15"/>
      <c r="B288" s="220"/>
      <c r="C288" s="33"/>
      <c r="D288" s="34" t="s">
        <v>575</v>
      </c>
      <c r="E288" s="34"/>
      <c r="F288" s="34"/>
      <c r="G288" s="34"/>
      <c r="H288" s="34"/>
      <c r="I288" s="34"/>
      <c r="J288" s="34"/>
    </row>
    <row r="289" spans="1:10">
      <c r="A289" s="15"/>
      <c r="B289" s="220"/>
      <c r="C289" s="33"/>
      <c r="D289" s="34" t="s">
        <v>576</v>
      </c>
      <c r="E289" s="34"/>
      <c r="F289" s="34"/>
      <c r="G289" s="34"/>
      <c r="H289" s="34"/>
      <c r="I289" s="34"/>
      <c r="J289" s="34"/>
    </row>
    <row r="290" spans="1:10" ht="15.75" thickBot="1">
      <c r="A290" s="15"/>
      <c r="B290" s="220"/>
      <c r="C290" s="33"/>
      <c r="D290" s="36" t="s">
        <v>577</v>
      </c>
      <c r="E290" s="36"/>
      <c r="F290" s="36"/>
      <c r="G290" s="36"/>
      <c r="H290" s="36"/>
      <c r="I290" s="36"/>
      <c r="J290" s="36"/>
    </row>
    <row r="291" spans="1:10" ht="15.75" thickBot="1">
      <c r="A291" s="15"/>
      <c r="B291" s="19" t="s">
        <v>296</v>
      </c>
      <c r="C291" s="11"/>
      <c r="D291" s="199" t="s">
        <v>320</v>
      </c>
      <c r="E291" s="199"/>
      <c r="F291" s="199"/>
      <c r="G291" s="183"/>
      <c r="H291" s="199" t="s">
        <v>571</v>
      </c>
      <c r="I291" s="199"/>
      <c r="J291" s="199"/>
    </row>
    <row r="292" spans="1:10">
      <c r="A292" s="15"/>
      <c r="B292" s="45" t="s">
        <v>439</v>
      </c>
      <c r="C292" s="39"/>
      <c r="D292" s="54" t="s">
        <v>303</v>
      </c>
      <c r="E292" s="59" t="s">
        <v>304</v>
      </c>
      <c r="F292" s="40"/>
      <c r="G292" s="39"/>
      <c r="H292" s="54" t="s">
        <v>303</v>
      </c>
      <c r="I292" s="56">
        <v>2089</v>
      </c>
      <c r="J292" s="40"/>
    </row>
    <row r="293" spans="1:10">
      <c r="A293" s="15"/>
      <c r="B293" s="45"/>
      <c r="C293" s="39"/>
      <c r="D293" s="48"/>
      <c r="E293" s="47"/>
      <c r="F293" s="39"/>
      <c r="G293" s="39"/>
      <c r="H293" s="48"/>
      <c r="I293" s="46"/>
      <c r="J293" s="39"/>
    </row>
    <row r="294" spans="1:10">
      <c r="A294" s="15"/>
      <c r="B294" s="41" t="s">
        <v>416</v>
      </c>
      <c r="C294" s="33"/>
      <c r="D294" s="44" t="s">
        <v>304</v>
      </c>
      <c r="E294" s="44"/>
      <c r="F294" s="33"/>
      <c r="G294" s="33"/>
      <c r="H294" s="43">
        <v>5523</v>
      </c>
      <c r="I294" s="43"/>
      <c r="J294" s="33"/>
    </row>
    <row r="295" spans="1:10">
      <c r="A295" s="15"/>
      <c r="B295" s="41"/>
      <c r="C295" s="33"/>
      <c r="D295" s="44"/>
      <c r="E295" s="44"/>
      <c r="F295" s="33"/>
      <c r="G295" s="33"/>
      <c r="H295" s="43"/>
      <c r="I295" s="43"/>
      <c r="J295" s="33"/>
    </row>
    <row r="296" spans="1:10">
      <c r="A296" s="15"/>
      <c r="B296" s="45" t="s">
        <v>441</v>
      </c>
      <c r="C296" s="39"/>
      <c r="D296" s="47" t="s">
        <v>304</v>
      </c>
      <c r="E296" s="47"/>
      <c r="F296" s="39"/>
      <c r="G296" s="39"/>
      <c r="H296" s="47">
        <v>722</v>
      </c>
      <c r="I296" s="47"/>
      <c r="J296" s="39"/>
    </row>
    <row r="297" spans="1:10">
      <c r="A297" s="15"/>
      <c r="B297" s="45"/>
      <c r="C297" s="39"/>
      <c r="D297" s="47"/>
      <c r="E297" s="47"/>
      <c r="F297" s="39"/>
      <c r="G297" s="39"/>
      <c r="H297" s="47"/>
      <c r="I297" s="47"/>
      <c r="J297" s="39"/>
    </row>
    <row r="298" spans="1:10">
      <c r="A298" s="15"/>
      <c r="B298" s="41" t="s">
        <v>442</v>
      </c>
      <c r="C298" s="33"/>
      <c r="D298" s="44">
        <v>90</v>
      </c>
      <c r="E298" s="44"/>
      <c r="F298" s="33"/>
      <c r="G298" s="33"/>
      <c r="H298" s="44">
        <v>542</v>
      </c>
      <c r="I298" s="44"/>
      <c r="J298" s="33"/>
    </row>
    <row r="299" spans="1:10">
      <c r="A299" s="15"/>
      <c r="B299" s="41"/>
      <c r="C299" s="33"/>
      <c r="D299" s="44"/>
      <c r="E299" s="44"/>
      <c r="F299" s="33"/>
      <c r="G299" s="33"/>
      <c r="H299" s="44"/>
      <c r="I299" s="44"/>
      <c r="J299" s="33"/>
    </row>
    <row r="300" spans="1:10">
      <c r="A300" s="15"/>
      <c r="B300" s="45" t="s">
        <v>443</v>
      </c>
      <c r="C300" s="39"/>
      <c r="D300" s="47">
        <v>96</v>
      </c>
      <c r="E300" s="47"/>
      <c r="F300" s="39"/>
      <c r="G300" s="39"/>
      <c r="H300" s="47" t="s">
        <v>304</v>
      </c>
      <c r="I300" s="47"/>
      <c r="J300" s="39"/>
    </row>
    <row r="301" spans="1:10">
      <c r="A301" s="15"/>
      <c r="B301" s="45"/>
      <c r="C301" s="39"/>
      <c r="D301" s="47"/>
      <c r="E301" s="47"/>
      <c r="F301" s="39"/>
      <c r="G301" s="39"/>
      <c r="H301" s="47"/>
      <c r="I301" s="47"/>
      <c r="J301" s="39"/>
    </row>
    <row r="302" spans="1:10">
      <c r="A302" s="15"/>
      <c r="B302" s="41" t="s">
        <v>445</v>
      </c>
      <c r="C302" s="33"/>
      <c r="D302" s="44">
        <v>344</v>
      </c>
      <c r="E302" s="44"/>
      <c r="F302" s="33"/>
      <c r="G302" s="33"/>
      <c r="H302" s="44">
        <v>184</v>
      </c>
      <c r="I302" s="44"/>
      <c r="J302" s="33"/>
    </row>
    <row r="303" spans="1:10">
      <c r="A303" s="15"/>
      <c r="B303" s="41"/>
      <c r="C303" s="33"/>
      <c r="D303" s="44"/>
      <c r="E303" s="44"/>
      <c r="F303" s="33"/>
      <c r="G303" s="33"/>
      <c r="H303" s="44"/>
      <c r="I303" s="44"/>
      <c r="J303" s="33"/>
    </row>
    <row r="304" spans="1:10">
      <c r="A304" s="15"/>
      <c r="B304" s="45" t="s">
        <v>446</v>
      </c>
      <c r="C304" s="39"/>
      <c r="D304" s="47">
        <v>16</v>
      </c>
      <c r="E304" s="47"/>
      <c r="F304" s="39"/>
      <c r="G304" s="39"/>
      <c r="H304" s="47" t="s">
        <v>304</v>
      </c>
      <c r="I304" s="47"/>
      <c r="J304" s="39"/>
    </row>
    <row r="305" spans="1:34" ht="15.75" thickBot="1">
      <c r="A305" s="15"/>
      <c r="B305" s="45"/>
      <c r="C305" s="39"/>
      <c r="D305" s="62"/>
      <c r="E305" s="62"/>
      <c r="F305" s="63"/>
      <c r="G305" s="39"/>
      <c r="H305" s="62"/>
      <c r="I305" s="62"/>
      <c r="J305" s="63"/>
    </row>
    <row r="306" spans="1:34">
      <c r="A306" s="15"/>
      <c r="B306" s="41" t="s">
        <v>131</v>
      </c>
      <c r="C306" s="33"/>
      <c r="D306" s="66" t="s">
        <v>303</v>
      </c>
      <c r="E306" s="194">
        <v>546</v>
      </c>
      <c r="F306" s="37"/>
      <c r="G306" s="33"/>
      <c r="H306" s="66" t="s">
        <v>303</v>
      </c>
      <c r="I306" s="68">
        <v>9060</v>
      </c>
      <c r="J306" s="37"/>
    </row>
    <row r="307" spans="1:34" ht="15.75" thickBot="1">
      <c r="A307" s="15"/>
      <c r="B307" s="41"/>
      <c r="C307" s="33"/>
      <c r="D307" s="67"/>
      <c r="E307" s="198"/>
      <c r="F307" s="70"/>
      <c r="G307" s="33"/>
      <c r="H307" s="67"/>
      <c r="I307" s="69"/>
      <c r="J307" s="70"/>
    </row>
    <row r="308" spans="1:34" ht="15.75" thickTop="1">
      <c r="A308" s="15"/>
      <c r="B308" s="224" t="s">
        <v>578</v>
      </c>
      <c r="C308" s="224"/>
      <c r="D308" s="224"/>
      <c r="E308" s="224"/>
      <c r="F308" s="224"/>
      <c r="G308" s="224"/>
      <c r="H308" s="224"/>
      <c r="I308" s="224"/>
      <c r="J308" s="224"/>
      <c r="K308" s="224"/>
      <c r="L308" s="224"/>
      <c r="M308" s="224"/>
      <c r="N308" s="224"/>
      <c r="O308" s="224"/>
      <c r="P308" s="224"/>
      <c r="Q308" s="224"/>
      <c r="R308" s="224"/>
      <c r="S308" s="224"/>
      <c r="T308" s="224"/>
      <c r="U308" s="224"/>
      <c r="V308" s="224"/>
      <c r="W308" s="224"/>
      <c r="X308" s="224"/>
      <c r="Y308" s="224"/>
      <c r="Z308" s="224"/>
      <c r="AA308" s="224"/>
      <c r="AB308" s="224"/>
      <c r="AC308" s="224"/>
      <c r="AD308" s="224"/>
      <c r="AE308" s="224"/>
      <c r="AF308" s="224"/>
      <c r="AG308" s="224"/>
      <c r="AH308" s="224"/>
    </row>
    <row r="309" spans="1:34">
      <c r="A309" s="15"/>
      <c r="B309" s="33" t="s">
        <v>579</v>
      </c>
      <c r="C309" s="33"/>
      <c r="D309" s="33"/>
      <c r="E309" s="33"/>
      <c r="F309" s="33"/>
      <c r="G309" s="33"/>
      <c r="H309" s="33"/>
      <c r="I309" s="33"/>
      <c r="J309" s="33"/>
      <c r="K309" s="33"/>
      <c r="L309" s="33"/>
      <c r="M309" s="33"/>
      <c r="N309" s="33"/>
      <c r="O309" s="33"/>
      <c r="P309" s="33"/>
      <c r="Q309" s="33"/>
      <c r="R309" s="33"/>
      <c r="S309" s="33"/>
      <c r="T309" s="33"/>
      <c r="U309" s="33"/>
      <c r="V309" s="33"/>
      <c r="W309" s="33"/>
      <c r="X309" s="33"/>
      <c r="Y309" s="33"/>
      <c r="Z309" s="33"/>
      <c r="AA309" s="33"/>
      <c r="AB309" s="33"/>
      <c r="AC309" s="33"/>
      <c r="AD309" s="33"/>
      <c r="AE309" s="33"/>
      <c r="AF309" s="33"/>
      <c r="AG309" s="33"/>
      <c r="AH309" s="33"/>
    </row>
  </sheetData>
  <mergeCells count="2067">
    <mergeCell ref="B308:AH308"/>
    <mergeCell ref="B309:AH309"/>
    <mergeCell ref="B258:AH258"/>
    <mergeCell ref="B259:AH259"/>
    <mergeCell ref="B260:AH260"/>
    <mergeCell ref="B283:AH283"/>
    <mergeCell ref="B284:AH284"/>
    <mergeCell ref="B285:AH285"/>
    <mergeCell ref="B206:AH206"/>
    <mergeCell ref="B217:AH217"/>
    <mergeCell ref="B230:AH230"/>
    <mergeCell ref="B231:AH231"/>
    <mergeCell ref="B256:AH256"/>
    <mergeCell ref="B257:AH257"/>
    <mergeCell ref="B62:AH62"/>
    <mergeCell ref="B103:AH103"/>
    <mergeCell ref="B104:AH104"/>
    <mergeCell ref="B105:AH105"/>
    <mergeCell ref="B133:AH133"/>
    <mergeCell ref="B178:AH178"/>
    <mergeCell ref="A1:A2"/>
    <mergeCell ref="B1:AH1"/>
    <mergeCell ref="B2:AH2"/>
    <mergeCell ref="B3:AH3"/>
    <mergeCell ref="A4:A309"/>
    <mergeCell ref="B4:AH4"/>
    <mergeCell ref="B5:AH5"/>
    <mergeCell ref="B6:AH6"/>
    <mergeCell ref="B26:AH26"/>
    <mergeCell ref="B45:AH45"/>
    <mergeCell ref="J304:J305"/>
    <mergeCell ref="B306:B307"/>
    <mergeCell ref="C306:C307"/>
    <mergeCell ref="D306:D307"/>
    <mergeCell ref="E306:E307"/>
    <mergeCell ref="F306:F307"/>
    <mergeCell ref="G306:G307"/>
    <mergeCell ref="H306:H307"/>
    <mergeCell ref="I306:I307"/>
    <mergeCell ref="J306:J307"/>
    <mergeCell ref="B304:B305"/>
    <mergeCell ref="C304:C305"/>
    <mergeCell ref="D304:E305"/>
    <mergeCell ref="F304:F305"/>
    <mergeCell ref="G304:G305"/>
    <mergeCell ref="H304:I305"/>
    <mergeCell ref="J300:J301"/>
    <mergeCell ref="B302:B303"/>
    <mergeCell ref="C302:C303"/>
    <mergeCell ref="D302:E303"/>
    <mergeCell ref="F302:F303"/>
    <mergeCell ref="G302:G303"/>
    <mergeCell ref="H302:I303"/>
    <mergeCell ref="J302:J303"/>
    <mergeCell ref="B300:B301"/>
    <mergeCell ref="C300:C301"/>
    <mergeCell ref="D300:E301"/>
    <mergeCell ref="F300:F301"/>
    <mergeCell ref="G300:G301"/>
    <mergeCell ref="H300:I301"/>
    <mergeCell ref="J296:J297"/>
    <mergeCell ref="B298:B299"/>
    <mergeCell ref="C298:C299"/>
    <mergeCell ref="D298:E299"/>
    <mergeCell ref="F298:F299"/>
    <mergeCell ref="G298:G299"/>
    <mergeCell ref="H298:I299"/>
    <mergeCell ref="J298:J299"/>
    <mergeCell ref="B296:B297"/>
    <mergeCell ref="C296:C297"/>
    <mergeCell ref="D296:E297"/>
    <mergeCell ref="F296:F297"/>
    <mergeCell ref="G296:G297"/>
    <mergeCell ref="H296:I297"/>
    <mergeCell ref="J292:J293"/>
    <mergeCell ref="B294:B295"/>
    <mergeCell ref="C294:C295"/>
    <mergeCell ref="D294:E295"/>
    <mergeCell ref="F294:F295"/>
    <mergeCell ref="G294:G295"/>
    <mergeCell ref="H294:I295"/>
    <mergeCell ref="J294:J295"/>
    <mergeCell ref="D291:F291"/>
    <mergeCell ref="H291:J291"/>
    <mergeCell ref="B292:B293"/>
    <mergeCell ref="C292:C293"/>
    <mergeCell ref="D292:D293"/>
    <mergeCell ref="E292:E293"/>
    <mergeCell ref="F292:F293"/>
    <mergeCell ref="G292:G293"/>
    <mergeCell ref="H292:H293"/>
    <mergeCell ref="I292:I293"/>
    <mergeCell ref="B286:J286"/>
    <mergeCell ref="B288:B290"/>
    <mergeCell ref="C288:C290"/>
    <mergeCell ref="D288:J288"/>
    <mergeCell ref="D289:J289"/>
    <mergeCell ref="D290:J290"/>
    <mergeCell ref="M281:M282"/>
    <mergeCell ref="N281:N282"/>
    <mergeCell ref="O281:O282"/>
    <mergeCell ref="P281:P282"/>
    <mergeCell ref="Q281:Q282"/>
    <mergeCell ref="R281:R282"/>
    <mergeCell ref="G281:G282"/>
    <mergeCell ref="H281:H282"/>
    <mergeCell ref="I281:I282"/>
    <mergeCell ref="J281:J282"/>
    <mergeCell ref="K281:K282"/>
    <mergeCell ref="L281:L282"/>
    <mergeCell ref="L279:M280"/>
    <mergeCell ref="N279:N280"/>
    <mergeCell ref="O279:O280"/>
    <mergeCell ref="P279:Q280"/>
    <mergeCell ref="R279:R280"/>
    <mergeCell ref="B281:B282"/>
    <mergeCell ref="C281:C282"/>
    <mergeCell ref="D281:D282"/>
    <mergeCell ref="E281:E282"/>
    <mergeCell ref="F281:F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L275:M276"/>
    <mergeCell ref="N275:N276"/>
    <mergeCell ref="O275:O276"/>
    <mergeCell ref="P275:Q276"/>
    <mergeCell ref="R275:R276"/>
    <mergeCell ref="B277:B278"/>
    <mergeCell ref="C277:C278"/>
    <mergeCell ref="D277:E278"/>
    <mergeCell ref="F277:F278"/>
    <mergeCell ref="G277:G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N267:N268"/>
    <mergeCell ref="O267:O268"/>
    <mergeCell ref="P267:P268"/>
    <mergeCell ref="Q267:Q268"/>
    <mergeCell ref="R267:R268"/>
    <mergeCell ref="B269:B270"/>
    <mergeCell ref="C269:C270"/>
    <mergeCell ref="D269:E270"/>
    <mergeCell ref="F269:F270"/>
    <mergeCell ref="G269:G270"/>
    <mergeCell ref="H267:H268"/>
    <mergeCell ref="I267:I268"/>
    <mergeCell ref="J267:J268"/>
    <mergeCell ref="K267:K268"/>
    <mergeCell ref="L267:L268"/>
    <mergeCell ref="M267:M268"/>
    <mergeCell ref="D266:F266"/>
    <mergeCell ref="H266:J266"/>
    <mergeCell ref="L266:N266"/>
    <mergeCell ref="P266:R266"/>
    <mergeCell ref="B267:B268"/>
    <mergeCell ref="C267:C268"/>
    <mergeCell ref="D267:D268"/>
    <mergeCell ref="E267:E268"/>
    <mergeCell ref="F267:F268"/>
    <mergeCell ref="G267:G268"/>
    <mergeCell ref="B261:R261"/>
    <mergeCell ref="B263:B265"/>
    <mergeCell ref="C263:C265"/>
    <mergeCell ref="D263:J263"/>
    <mergeCell ref="D264:J264"/>
    <mergeCell ref="D265:J265"/>
    <mergeCell ref="K263:K265"/>
    <mergeCell ref="L263:R263"/>
    <mergeCell ref="L264:R264"/>
    <mergeCell ref="L265:R265"/>
    <mergeCell ref="M254:M255"/>
    <mergeCell ref="N254:N255"/>
    <mergeCell ref="O254:O255"/>
    <mergeCell ref="P254:P255"/>
    <mergeCell ref="Q254:Q255"/>
    <mergeCell ref="R254:R255"/>
    <mergeCell ref="G254:G255"/>
    <mergeCell ref="H254:H255"/>
    <mergeCell ref="I254:I255"/>
    <mergeCell ref="J254:J255"/>
    <mergeCell ref="K254:K255"/>
    <mergeCell ref="L254:L255"/>
    <mergeCell ref="L252:M253"/>
    <mergeCell ref="N252:N253"/>
    <mergeCell ref="O252:O253"/>
    <mergeCell ref="P252:Q253"/>
    <mergeCell ref="R252:R253"/>
    <mergeCell ref="B254:B255"/>
    <mergeCell ref="C254:C255"/>
    <mergeCell ref="D254:D255"/>
    <mergeCell ref="E254:E255"/>
    <mergeCell ref="F254:F255"/>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L248:M249"/>
    <mergeCell ref="N248:N249"/>
    <mergeCell ref="O248:O249"/>
    <mergeCell ref="P248:Q249"/>
    <mergeCell ref="R248:R249"/>
    <mergeCell ref="B250:B251"/>
    <mergeCell ref="C250:C251"/>
    <mergeCell ref="D250:E251"/>
    <mergeCell ref="F250:F251"/>
    <mergeCell ref="G250:G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L244:M245"/>
    <mergeCell ref="N244:N245"/>
    <mergeCell ref="O244:O245"/>
    <mergeCell ref="P244:Q245"/>
    <mergeCell ref="R244:R245"/>
    <mergeCell ref="B246:B247"/>
    <mergeCell ref="C246:C247"/>
    <mergeCell ref="D246:E247"/>
    <mergeCell ref="F246:F247"/>
    <mergeCell ref="G246:G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N240:N241"/>
    <mergeCell ref="O240:O241"/>
    <mergeCell ref="P240:P241"/>
    <mergeCell ref="Q240:Q241"/>
    <mergeCell ref="R240:R241"/>
    <mergeCell ref="B242:B243"/>
    <mergeCell ref="C242:C243"/>
    <mergeCell ref="D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O235:O239"/>
    <mergeCell ref="P235:R235"/>
    <mergeCell ref="P236:R236"/>
    <mergeCell ref="P237:R237"/>
    <mergeCell ref="P238:R238"/>
    <mergeCell ref="P239:R239"/>
    <mergeCell ref="K235:K239"/>
    <mergeCell ref="L235:N235"/>
    <mergeCell ref="L236:N236"/>
    <mergeCell ref="L237:N237"/>
    <mergeCell ref="L238:N238"/>
    <mergeCell ref="L239:N239"/>
    <mergeCell ref="G235:G239"/>
    <mergeCell ref="H235:J235"/>
    <mergeCell ref="H236:J236"/>
    <mergeCell ref="H237:J237"/>
    <mergeCell ref="H238:J238"/>
    <mergeCell ref="H239:J239"/>
    <mergeCell ref="B232:R232"/>
    <mergeCell ref="D234:J234"/>
    <mergeCell ref="L234:R234"/>
    <mergeCell ref="B235:B239"/>
    <mergeCell ref="C235:C239"/>
    <mergeCell ref="D235:F235"/>
    <mergeCell ref="D236:F236"/>
    <mergeCell ref="D237:F237"/>
    <mergeCell ref="D238:F238"/>
    <mergeCell ref="D239:F239"/>
    <mergeCell ref="W203:W204"/>
    <mergeCell ref="X203:X204"/>
    <mergeCell ref="Y203:Y204"/>
    <mergeCell ref="Z203:Z204"/>
    <mergeCell ref="B218:F218"/>
    <mergeCell ref="B220:B221"/>
    <mergeCell ref="C220:C221"/>
    <mergeCell ref="D220:F220"/>
    <mergeCell ref="D221:F221"/>
    <mergeCell ref="B205:AH205"/>
    <mergeCell ref="Q203:Q204"/>
    <mergeCell ref="R203:R204"/>
    <mergeCell ref="S203:S204"/>
    <mergeCell ref="T203:T204"/>
    <mergeCell ref="U203:U204"/>
    <mergeCell ref="V203:V204"/>
    <mergeCell ref="K203:K204"/>
    <mergeCell ref="L203:L204"/>
    <mergeCell ref="M203:M204"/>
    <mergeCell ref="N203:N204"/>
    <mergeCell ref="O203:O204"/>
    <mergeCell ref="P203:P204"/>
    <mergeCell ref="Z201:Z202"/>
    <mergeCell ref="B203:B204"/>
    <mergeCell ref="C203:C204"/>
    <mergeCell ref="D203:D204"/>
    <mergeCell ref="E203:E204"/>
    <mergeCell ref="F203:F204"/>
    <mergeCell ref="G203:G204"/>
    <mergeCell ref="H203:H204"/>
    <mergeCell ref="I203:I204"/>
    <mergeCell ref="J203:J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W184:W188"/>
    <mergeCell ref="X184:Z184"/>
    <mergeCell ref="X185:Z185"/>
    <mergeCell ref="X186:Z186"/>
    <mergeCell ref="X187:Z187"/>
    <mergeCell ref="X188:Z188"/>
    <mergeCell ref="S184:S188"/>
    <mergeCell ref="T184:V184"/>
    <mergeCell ref="T185:V185"/>
    <mergeCell ref="T186:V186"/>
    <mergeCell ref="T187:V187"/>
    <mergeCell ref="T188:V188"/>
    <mergeCell ref="O184:O188"/>
    <mergeCell ref="P184:R184"/>
    <mergeCell ref="P185:R185"/>
    <mergeCell ref="P186:R186"/>
    <mergeCell ref="P187:R187"/>
    <mergeCell ref="P188:R188"/>
    <mergeCell ref="K184:K188"/>
    <mergeCell ref="L184:N184"/>
    <mergeCell ref="L185:N185"/>
    <mergeCell ref="L186:N186"/>
    <mergeCell ref="L187:N187"/>
    <mergeCell ref="L188:N188"/>
    <mergeCell ref="G184:G188"/>
    <mergeCell ref="H184:J184"/>
    <mergeCell ref="H185:J185"/>
    <mergeCell ref="H186:J186"/>
    <mergeCell ref="H187:J187"/>
    <mergeCell ref="H188:J188"/>
    <mergeCell ref="B184:B188"/>
    <mergeCell ref="C184:C188"/>
    <mergeCell ref="D184:F184"/>
    <mergeCell ref="D185:F185"/>
    <mergeCell ref="D186:F186"/>
    <mergeCell ref="D187:F187"/>
    <mergeCell ref="D188:F188"/>
    <mergeCell ref="W176:W177"/>
    <mergeCell ref="X176:X177"/>
    <mergeCell ref="Y176:Y177"/>
    <mergeCell ref="Z176:Z177"/>
    <mergeCell ref="B181:Z181"/>
    <mergeCell ref="D183:J183"/>
    <mergeCell ref="L183:R183"/>
    <mergeCell ref="T183:Z183"/>
    <mergeCell ref="B179:AH179"/>
    <mergeCell ref="B180:AH180"/>
    <mergeCell ref="Q176:Q177"/>
    <mergeCell ref="R176:R177"/>
    <mergeCell ref="S176:S177"/>
    <mergeCell ref="T176:T177"/>
    <mergeCell ref="U176:U177"/>
    <mergeCell ref="V176:V177"/>
    <mergeCell ref="K176:K177"/>
    <mergeCell ref="L176:L177"/>
    <mergeCell ref="M176:M177"/>
    <mergeCell ref="N176:N177"/>
    <mergeCell ref="O176:O177"/>
    <mergeCell ref="P176:P177"/>
    <mergeCell ref="Z174:Z175"/>
    <mergeCell ref="B176:B177"/>
    <mergeCell ref="C176:C177"/>
    <mergeCell ref="D176:D177"/>
    <mergeCell ref="E176:E177"/>
    <mergeCell ref="F176:F177"/>
    <mergeCell ref="G176:G177"/>
    <mergeCell ref="H176:H177"/>
    <mergeCell ref="I176:I177"/>
    <mergeCell ref="J176:J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1:F161"/>
    <mergeCell ref="H161:J161"/>
    <mergeCell ref="L161:N161"/>
    <mergeCell ref="P161:R161"/>
    <mergeCell ref="T161:V161"/>
    <mergeCell ref="X161:Z161"/>
    <mergeCell ref="S159:S160"/>
    <mergeCell ref="T159:V159"/>
    <mergeCell ref="T160:V160"/>
    <mergeCell ref="W159:W160"/>
    <mergeCell ref="X159:Z159"/>
    <mergeCell ref="X160:Z160"/>
    <mergeCell ref="K159:K160"/>
    <mergeCell ref="L159:N159"/>
    <mergeCell ref="L160:N160"/>
    <mergeCell ref="O159:O160"/>
    <mergeCell ref="P159:R159"/>
    <mergeCell ref="P160:R160"/>
    <mergeCell ref="B159:B160"/>
    <mergeCell ref="C159:C160"/>
    <mergeCell ref="D159:F159"/>
    <mergeCell ref="D160:F160"/>
    <mergeCell ref="G159:G160"/>
    <mergeCell ref="H159:J160"/>
    <mergeCell ref="W154:W155"/>
    <mergeCell ref="X154:X155"/>
    <mergeCell ref="Y154:Y155"/>
    <mergeCell ref="Z154:Z155"/>
    <mergeCell ref="B156:Z156"/>
    <mergeCell ref="D158:N158"/>
    <mergeCell ref="P158:Z158"/>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9:F139"/>
    <mergeCell ref="H139:J139"/>
    <mergeCell ref="L139:N139"/>
    <mergeCell ref="P139:R139"/>
    <mergeCell ref="T139:V139"/>
    <mergeCell ref="X139:Z139"/>
    <mergeCell ref="S137:S138"/>
    <mergeCell ref="T137:V137"/>
    <mergeCell ref="T138:V138"/>
    <mergeCell ref="W137:W138"/>
    <mergeCell ref="X137:Z137"/>
    <mergeCell ref="X138:Z138"/>
    <mergeCell ref="K137:K138"/>
    <mergeCell ref="L137:N137"/>
    <mergeCell ref="L138:N138"/>
    <mergeCell ref="O137:O138"/>
    <mergeCell ref="P137:R137"/>
    <mergeCell ref="P138:R138"/>
    <mergeCell ref="B137:B138"/>
    <mergeCell ref="C137:C138"/>
    <mergeCell ref="D137:F137"/>
    <mergeCell ref="D138:F138"/>
    <mergeCell ref="G137:G138"/>
    <mergeCell ref="H137:J137"/>
    <mergeCell ref="H138:J138"/>
    <mergeCell ref="N131:N132"/>
    <mergeCell ref="O131:O132"/>
    <mergeCell ref="P131:P132"/>
    <mergeCell ref="Q131:Q132"/>
    <mergeCell ref="B134:Z134"/>
    <mergeCell ref="D136:N136"/>
    <mergeCell ref="P136:Z136"/>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K110:M110"/>
    <mergeCell ref="N109:N110"/>
    <mergeCell ref="O109:Q109"/>
    <mergeCell ref="O110:Q110"/>
    <mergeCell ref="B111:B112"/>
    <mergeCell ref="C111:C112"/>
    <mergeCell ref="D111:D112"/>
    <mergeCell ref="E111:E112"/>
    <mergeCell ref="F111:F112"/>
    <mergeCell ref="G111:G112"/>
    <mergeCell ref="C108:I108"/>
    <mergeCell ref="K108:Q108"/>
    <mergeCell ref="B109:B110"/>
    <mergeCell ref="C109:E109"/>
    <mergeCell ref="C110:E110"/>
    <mergeCell ref="F109:F110"/>
    <mergeCell ref="G109:I109"/>
    <mergeCell ref="G110:I110"/>
    <mergeCell ref="J109:J110"/>
    <mergeCell ref="K109:M109"/>
    <mergeCell ref="X101:Z102"/>
    <mergeCell ref="AA101:AA102"/>
    <mergeCell ref="AB101:AB102"/>
    <mergeCell ref="AC101:AC102"/>
    <mergeCell ref="AD101:AD102"/>
    <mergeCell ref="B106:Q106"/>
    <mergeCell ref="P101:P102"/>
    <mergeCell ref="Q101:Q102"/>
    <mergeCell ref="R101:R102"/>
    <mergeCell ref="S101:S102"/>
    <mergeCell ref="T101:V102"/>
    <mergeCell ref="W101:W102"/>
    <mergeCell ref="J101:J102"/>
    <mergeCell ref="K101:K102"/>
    <mergeCell ref="L101:L102"/>
    <mergeCell ref="M101:M102"/>
    <mergeCell ref="N101:N102"/>
    <mergeCell ref="O101:O102"/>
    <mergeCell ref="AC99:AC100"/>
    <mergeCell ref="AD99:AD100"/>
    <mergeCell ref="B101:B102"/>
    <mergeCell ref="C101:C102"/>
    <mergeCell ref="D101:D102"/>
    <mergeCell ref="E101:E102"/>
    <mergeCell ref="F101:F102"/>
    <mergeCell ref="G101:G102"/>
    <mergeCell ref="H101:H102"/>
    <mergeCell ref="I101:I102"/>
    <mergeCell ref="S99:S100"/>
    <mergeCell ref="T99:V100"/>
    <mergeCell ref="W99:W100"/>
    <mergeCell ref="X99:Z100"/>
    <mergeCell ref="AA99:AA100"/>
    <mergeCell ref="AB99:AB100"/>
    <mergeCell ref="M99:M100"/>
    <mergeCell ref="N99:N100"/>
    <mergeCell ref="O99:O100"/>
    <mergeCell ref="P99:P100"/>
    <mergeCell ref="Q99:Q100"/>
    <mergeCell ref="R99:R100"/>
    <mergeCell ref="G99:G100"/>
    <mergeCell ref="H99:H100"/>
    <mergeCell ref="I99:I100"/>
    <mergeCell ref="J99:J100"/>
    <mergeCell ref="K99:K100"/>
    <mergeCell ref="L99:L100"/>
    <mergeCell ref="W97:W98"/>
    <mergeCell ref="X97:Z98"/>
    <mergeCell ref="AA97:AA98"/>
    <mergeCell ref="AB97:AC98"/>
    <mergeCell ref="AD97:AD98"/>
    <mergeCell ref="B99:B100"/>
    <mergeCell ref="C99:C100"/>
    <mergeCell ref="D99:D100"/>
    <mergeCell ref="E99:E100"/>
    <mergeCell ref="F99:F100"/>
    <mergeCell ref="N97:N98"/>
    <mergeCell ref="O97:O98"/>
    <mergeCell ref="P97:Q98"/>
    <mergeCell ref="R97:R98"/>
    <mergeCell ref="S97:S98"/>
    <mergeCell ref="T97:V98"/>
    <mergeCell ref="AD95:AD96"/>
    <mergeCell ref="B97:B98"/>
    <mergeCell ref="C97:C98"/>
    <mergeCell ref="D97:E98"/>
    <mergeCell ref="F97:F98"/>
    <mergeCell ref="G97:G98"/>
    <mergeCell ref="H97:I98"/>
    <mergeCell ref="J97:J98"/>
    <mergeCell ref="K97:K98"/>
    <mergeCell ref="L97:M98"/>
    <mergeCell ref="T95:V96"/>
    <mergeCell ref="W95:W96"/>
    <mergeCell ref="X95:Z96"/>
    <mergeCell ref="AA95:AA96"/>
    <mergeCell ref="AB95:AB96"/>
    <mergeCell ref="AC95:AC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X91:Y92"/>
    <mergeCell ref="Z91:Z92"/>
    <mergeCell ref="AA91:AA92"/>
    <mergeCell ref="AB91:AC92"/>
    <mergeCell ref="AD91:AD92"/>
    <mergeCell ref="B93:B94"/>
    <mergeCell ref="C93:C94"/>
    <mergeCell ref="D93:D94"/>
    <mergeCell ref="E93:E94"/>
    <mergeCell ref="F93:F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Z87:Z88"/>
    <mergeCell ref="AA87:AA88"/>
    <mergeCell ref="AB87:AB88"/>
    <mergeCell ref="AC87:AC88"/>
    <mergeCell ref="AD87:AD88"/>
    <mergeCell ref="B89:B90"/>
    <mergeCell ref="C89:C90"/>
    <mergeCell ref="D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3:AD83"/>
    <mergeCell ref="D85:AD85"/>
    <mergeCell ref="D86:F86"/>
    <mergeCell ref="H86:J86"/>
    <mergeCell ref="L86:N86"/>
    <mergeCell ref="P86:R86"/>
    <mergeCell ref="T86:V86"/>
    <mergeCell ref="X86:Z86"/>
    <mergeCell ref="AB86:AD86"/>
    <mergeCell ref="W81:W82"/>
    <mergeCell ref="X81:Z82"/>
    <mergeCell ref="AA81:AA82"/>
    <mergeCell ref="AB81:AB82"/>
    <mergeCell ref="AC81:AC82"/>
    <mergeCell ref="AD81:AD82"/>
    <mergeCell ref="O81:O82"/>
    <mergeCell ref="P81:P82"/>
    <mergeCell ref="Q81:Q82"/>
    <mergeCell ref="R81:R82"/>
    <mergeCell ref="S81:S82"/>
    <mergeCell ref="T81:V82"/>
    <mergeCell ref="I81:I82"/>
    <mergeCell ref="J81:J82"/>
    <mergeCell ref="K81:K82"/>
    <mergeCell ref="L81:L82"/>
    <mergeCell ref="M81:M82"/>
    <mergeCell ref="N81:N82"/>
    <mergeCell ref="AA79:AA80"/>
    <mergeCell ref="AB79:AC80"/>
    <mergeCell ref="AD79:AD80"/>
    <mergeCell ref="B81:B82"/>
    <mergeCell ref="C81:C82"/>
    <mergeCell ref="D81:D82"/>
    <mergeCell ref="E81:E82"/>
    <mergeCell ref="F81:F82"/>
    <mergeCell ref="G81:G82"/>
    <mergeCell ref="H81:H82"/>
    <mergeCell ref="P79:Q80"/>
    <mergeCell ref="R79:R80"/>
    <mergeCell ref="S79:S80"/>
    <mergeCell ref="T79:V80"/>
    <mergeCell ref="W79:W80"/>
    <mergeCell ref="X79:Z80"/>
    <mergeCell ref="H79:I80"/>
    <mergeCell ref="J79:J80"/>
    <mergeCell ref="K79:K80"/>
    <mergeCell ref="L79:M80"/>
    <mergeCell ref="N79:N80"/>
    <mergeCell ref="O79:O80"/>
    <mergeCell ref="W77:W78"/>
    <mergeCell ref="X77:Z78"/>
    <mergeCell ref="AA77:AA78"/>
    <mergeCell ref="AB77:AC78"/>
    <mergeCell ref="AD77:AD78"/>
    <mergeCell ref="B79:B80"/>
    <mergeCell ref="C79:C80"/>
    <mergeCell ref="D79:E80"/>
    <mergeCell ref="F79:F80"/>
    <mergeCell ref="G79:G80"/>
    <mergeCell ref="N77:N78"/>
    <mergeCell ref="O77:O78"/>
    <mergeCell ref="P77:Q78"/>
    <mergeCell ref="R77:R78"/>
    <mergeCell ref="S77:S78"/>
    <mergeCell ref="T77:V78"/>
    <mergeCell ref="AD75:AD76"/>
    <mergeCell ref="B77:B78"/>
    <mergeCell ref="C77:C78"/>
    <mergeCell ref="D77:E78"/>
    <mergeCell ref="F77:F78"/>
    <mergeCell ref="G77:G78"/>
    <mergeCell ref="H77:I78"/>
    <mergeCell ref="J77:J78"/>
    <mergeCell ref="K77:K78"/>
    <mergeCell ref="L77:M78"/>
    <mergeCell ref="T75:V76"/>
    <mergeCell ref="W75:W76"/>
    <mergeCell ref="X75:Z76"/>
    <mergeCell ref="AA75:AA76"/>
    <mergeCell ref="AB75:AB76"/>
    <mergeCell ref="AC75:AC76"/>
    <mergeCell ref="N75:N76"/>
    <mergeCell ref="O75:O76"/>
    <mergeCell ref="P75:P76"/>
    <mergeCell ref="Q75:Q76"/>
    <mergeCell ref="R75:R76"/>
    <mergeCell ref="S75:S76"/>
    <mergeCell ref="H75:H76"/>
    <mergeCell ref="I75:I76"/>
    <mergeCell ref="J75:J76"/>
    <mergeCell ref="K75:K76"/>
    <mergeCell ref="L75:L76"/>
    <mergeCell ref="M75:M76"/>
    <mergeCell ref="AA73:AA74"/>
    <mergeCell ref="AB73:AB74"/>
    <mergeCell ref="AC73:AC74"/>
    <mergeCell ref="AD73:AD74"/>
    <mergeCell ref="B75:B76"/>
    <mergeCell ref="C75:C76"/>
    <mergeCell ref="D75:D76"/>
    <mergeCell ref="E75:E76"/>
    <mergeCell ref="F75:F76"/>
    <mergeCell ref="G75:G76"/>
    <mergeCell ref="T73:U74"/>
    <mergeCell ref="V73:V74"/>
    <mergeCell ref="W73:W74"/>
    <mergeCell ref="X73:X74"/>
    <mergeCell ref="Y73:Y74"/>
    <mergeCell ref="Z73:Z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X71:Y72"/>
    <mergeCell ref="Z71:Z72"/>
    <mergeCell ref="AA71:AA72"/>
    <mergeCell ref="AB71:AB72"/>
    <mergeCell ref="AC71:AC72"/>
    <mergeCell ref="AD71:AD72"/>
    <mergeCell ref="P71:Q72"/>
    <mergeCell ref="R71:R72"/>
    <mergeCell ref="S71:S72"/>
    <mergeCell ref="T71:U72"/>
    <mergeCell ref="V71:V72"/>
    <mergeCell ref="W71:W72"/>
    <mergeCell ref="H71:I72"/>
    <mergeCell ref="J71:J72"/>
    <mergeCell ref="K71:K72"/>
    <mergeCell ref="L71:M72"/>
    <mergeCell ref="N71:N72"/>
    <mergeCell ref="O71:O72"/>
    <mergeCell ref="X69:Y70"/>
    <mergeCell ref="Z69:Z70"/>
    <mergeCell ref="AA69:AA70"/>
    <mergeCell ref="AB69:AC70"/>
    <mergeCell ref="AD69:AD70"/>
    <mergeCell ref="B71:B72"/>
    <mergeCell ref="C71:C72"/>
    <mergeCell ref="D71:E72"/>
    <mergeCell ref="F71:F72"/>
    <mergeCell ref="G71:G72"/>
    <mergeCell ref="P69:Q70"/>
    <mergeCell ref="R69:R70"/>
    <mergeCell ref="S69:S70"/>
    <mergeCell ref="T69:U70"/>
    <mergeCell ref="V69:V70"/>
    <mergeCell ref="W69:W70"/>
    <mergeCell ref="H69:I70"/>
    <mergeCell ref="J69:J70"/>
    <mergeCell ref="K69:K70"/>
    <mergeCell ref="L69:M70"/>
    <mergeCell ref="N69:N70"/>
    <mergeCell ref="O69:O70"/>
    <mergeCell ref="Z67:Z68"/>
    <mergeCell ref="AA67:AA68"/>
    <mergeCell ref="AB67:AB68"/>
    <mergeCell ref="AC67:AC68"/>
    <mergeCell ref="AD67:AD68"/>
    <mergeCell ref="B69:B70"/>
    <mergeCell ref="C69:C70"/>
    <mergeCell ref="D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0:Z61"/>
    <mergeCell ref="B63:AD63"/>
    <mergeCell ref="D65:AD65"/>
    <mergeCell ref="D66:F66"/>
    <mergeCell ref="H66:J66"/>
    <mergeCell ref="L66:N66"/>
    <mergeCell ref="P66:R66"/>
    <mergeCell ref="T66:V66"/>
    <mergeCell ref="X66:Z66"/>
    <mergeCell ref="AB66:AD66"/>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W50:W51"/>
    <mergeCell ref="X50:X51"/>
    <mergeCell ref="Y50:Y51"/>
    <mergeCell ref="Z50:Z51"/>
    <mergeCell ref="B52:B53"/>
    <mergeCell ref="C52:C53"/>
    <mergeCell ref="D52:E53"/>
    <mergeCell ref="F52:F53"/>
    <mergeCell ref="G52:G53"/>
    <mergeCell ref="H52:I53"/>
    <mergeCell ref="Q50:Q51"/>
    <mergeCell ref="R50:R51"/>
    <mergeCell ref="S50:S51"/>
    <mergeCell ref="T50:T51"/>
    <mergeCell ref="U50:U51"/>
    <mergeCell ref="V50:V51"/>
    <mergeCell ref="K50:K51"/>
    <mergeCell ref="L50:L51"/>
    <mergeCell ref="M50:M51"/>
    <mergeCell ref="N50:N51"/>
    <mergeCell ref="O50:O51"/>
    <mergeCell ref="P50:P51"/>
    <mergeCell ref="X49:Z49"/>
    <mergeCell ref="B50:B51"/>
    <mergeCell ref="C50:C51"/>
    <mergeCell ref="D50:D51"/>
    <mergeCell ref="E50:E51"/>
    <mergeCell ref="F50:F51"/>
    <mergeCell ref="G50:G51"/>
    <mergeCell ref="H50:H51"/>
    <mergeCell ref="I50:I51"/>
    <mergeCell ref="J50:J51"/>
    <mergeCell ref="AF43:AF44"/>
    <mergeCell ref="AG43:AG44"/>
    <mergeCell ref="AH43:AH44"/>
    <mergeCell ref="B46:Z46"/>
    <mergeCell ref="D48:Z48"/>
    <mergeCell ref="D49:F49"/>
    <mergeCell ref="H49:J49"/>
    <mergeCell ref="L49:N49"/>
    <mergeCell ref="P49:R49"/>
    <mergeCell ref="T49:V49"/>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D41:AD42"/>
    <mergeCell ref="AE41:AE42"/>
    <mergeCell ref="AF41:AG42"/>
    <mergeCell ref="AH41:AH42"/>
    <mergeCell ref="B43:B44"/>
    <mergeCell ref="C43:C44"/>
    <mergeCell ref="D43:D44"/>
    <mergeCell ref="E43:E44"/>
    <mergeCell ref="F43:F44"/>
    <mergeCell ref="G43:G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30:AD30"/>
    <mergeCell ref="AF30:AH30"/>
    <mergeCell ref="B31:B32"/>
    <mergeCell ref="C31:C32"/>
    <mergeCell ref="D31:D32"/>
    <mergeCell ref="E31:E32"/>
    <mergeCell ref="F31:F32"/>
    <mergeCell ref="G31:G32"/>
    <mergeCell ref="H31:H32"/>
    <mergeCell ref="I31:I32"/>
    <mergeCell ref="AB25:AD25"/>
    <mergeCell ref="AF25:AH25"/>
    <mergeCell ref="B27:AH27"/>
    <mergeCell ref="D29:AH29"/>
    <mergeCell ref="D30:F30"/>
    <mergeCell ref="H30:J30"/>
    <mergeCell ref="L30:N30"/>
    <mergeCell ref="P30:R30"/>
    <mergeCell ref="T30:V30"/>
    <mergeCell ref="X30:Z30"/>
    <mergeCell ref="AE23:AE24"/>
    <mergeCell ref="AF23:AF24"/>
    <mergeCell ref="AG23:AG24"/>
    <mergeCell ref="AH23:AH24"/>
    <mergeCell ref="D25:F25"/>
    <mergeCell ref="H25:J25"/>
    <mergeCell ref="L25:N25"/>
    <mergeCell ref="P25:R25"/>
    <mergeCell ref="T25:V25"/>
    <mergeCell ref="X25:Z25"/>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B21:AC22"/>
    <mergeCell ref="AD21:AD22"/>
    <mergeCell ref="AE21:AE22"/>
    <mergeCell ref="AF21:AG22"/>
    <mergeCell ref="AH21:AH22"/>
    <mergeCell ref="B23:B24"/>
    <mergeCell ref="C23:C24"/>
    <mergeCell ref="D23:D24"/>
    <mergeCell ref="E23:E24"/>
    <mergeCell ref="F23:F24"/>
    <mergeCell ref="T21:U22"/>
    <mergeCell ref="V21:V22"/>
    <mergeCell ref="W21:W22"/>
    <mergeCell ref="X21:Y22"/>
    <mergeCell ref="Z21:Z22"/>
    <mergeCell ref="AA21:AA22"/>
    <mergeCell ref="L21:M22"/>
    <mergeCell ref="N21:N22"/>
    <mergeCell ref="O21:O22"/>
    <mergeCell ref="P21:Q22"/>
    <mergeCell ref="R21:R22"/>
    <mergeCell ref="S21:S22"/>
    <mergeCell ref="AF19:AG20"/>
    <mergeCell ref="AH19:AH20"/>
    <mergeCell ref="B21:B22"/>
    <mergeCell ref="C21:C22"/>
    <mergeCell ref="D21:E22"/>
    <mergeCell ref="F21:F22"/>
    <mergeCell ref="G21:G22"/>
    <mergeCell ref="H21:I22"/>
    <mergeCell ref="J21:J22"/>
    <mergeCell ref="K21:K22"/>
    <mergeCell ref="Z19:Z20"/>
    <mergeCell ref="AA19:AA20"/>
    <mergeCell ref="AB19:AB20"/>
    <mergeCell ref="AC19:AC20"/>
    <mergeCell ref="AD19:AD20"/>
    <mergeCell ref="AE19:AE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H7"/>
    <mergeCell ref="D9:AH9"/>
    <mergeCell ref="D10:F10"/>
    <mergeCell ref="H10:J10"/>
    <mergeCell ref="L10:N10"/>
    <mergeCell ref="P10:R10"/>
    <mergeCell ref="T10:V10"/>
    <mergeCell ref="X10:Z10"/>
    <mergeCell ref="AB10:AD10"/>
    <mergeCell ref="AF10:A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36.5703125" customWidth="1"/>
    <col min="4" max="4" width="8.140625" customWidth="1"/>
    <col min="5" max="5" width="26.85546875" customWidth="1"/>
    <col min="6" max="6" width="6.140625" customWidth="1"/>
    <col min="7" max="7" width="36.5703125" customWidth="1"/>
    <col min="8" max="8" width="8.140625" customWidth="1"/>
    <col min="9" max="9" width="26.85546875" customWidth="1"/>
    <col min="10" max="10" width="6.140625" customWidth="1"/>
    <col min="11" max="11" width="36.5703125" customWidth="1"/>
    <col min="12" max="12" width="8.140625" customWidth="1"/>
    <col min="13" max="13" width="22.85546875" customWidth="1"/>
    <col min="14" max="14" width="6.140625" customWidth="1"/>
    <col min="15" max="15" width="36.5703125" customWidth="1"/>
    <col min="16" max="16" width="8.140625" customWidth="1"/>
    <col min="17" max="17" width="26.85546875" customWidth="1"/>
    <col min="18" max="18" width="6.140625" customWidth="1"/>
  </cols>
  <sheetData>
    <row r="1" spans="1:18" ht="15" customHeight="1">
      <c r="A1" s="8" t="s">
        <v>5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81</v>
      </c>
      <c r="B3" s="74" t="s">
        <v>6</v>
      </c>
      <c r="C3" s="74"/>
      <c r="D3" s="74"/>
      <c r="E3" s="74"/>
      <c r="F3" s="74"/>
      <c r="G3" s="74"/>
      <c r="H3" s="74"/>
      <c r="I3" s="74"/>
      <c r="J3" s="74"/>
      <c r="K3" s="74"/>
      <c r="L3" s="74"/>
      <c r="M3" s="74"/>
      <c r="N3" s="74"/>
      <c r="O3" s="74"/>
      <c r="P3" s="74"/>
      <c r="Q3" s="74"/>
      <c r="R3" s="74"/>
    </row>
    <row r="4" spans="1:18" ht="15" customHeight="1">
      <c r="A4" s="15" t="s">
        <v>580</v>
      </c>
      <c r="B4" s="74" t="s">
        <v>6</v>
      </c>
      <c r="C4" s="74"/>
      <c r="D4" s="74"/>
      <c r="E4" s="74"/>
      <c r="F4" s="74"/>
      <c r="G4" s="74"/>
      <c r="H4" s="74"/>
      <c r="I4" s="74"/>
      <c r="J4" s="74"/>
      <c r="K4" s="74"/>
      <c r="L4" s="74"/>
      <c r="M4" s="74"/>
      <c r="N4" s="74"/>
      <c r="O4" s="74"/>
      <c r="P4" s="74"/>
      <c r="Q4" s="74"/>
      <c r="R4" s="74"/>
    </row>
    <row r="5" spans="1:18">
      <c r="A5" s="15"/>
      <c r="B5" s="75" t="s">
        <v>580</v>
      </c>
      <c r="C5" s="75"/>
      <c r="D5" s="75"/>
      <c r="E5" s="75"/>
      <c r="F5" s="75"/>
      <c r="G5" s="75"/>
      <c r="H5" s="75"/>
      <c r="I5" s="75"/>
      <c r="J5" s="75"/>
      <c r="K5" s="75"/>
      <c r="L5" s="75"/>
      <c r="M5" s="75"/>
      <c r="N5" s="75"/>
      <c r="O5" s="75"/>
      <c r="P5" s="75"/>
      <c r="Q5" s="75"/>
      <c r="R5" s="75"/>
    </row>
    <row r="6" spans="1:18">
      <c r="A6" s="15"/>
      <c r="B6" s="42" t="s">
        <v>582</v>
      </c>
      <c r="C6" s="42"/>
      <c r="D6" s="42"/>
      <c r="E6" s="42"/>
      <c r="F6" s="42"/>
      <c r="G6" s="42"/>
      <c r="H6" s="42"/>
      <c r="I6" s="42"/>
      <c r="J6" s="42"/>
      <c r="K6" s="42"/>
      <c r="L6" s="42"/>
      <c r="M6" s="42"/>
      <c r="N6" s="42"/>
      <c r="O6" s="42"/>
      <c r="P6" s="42"/>
      <c r="Q6" s="42"/>
      <c r="R6" s="42"/>
    </row>
    <row r="7" spans="1:18">
      <c r="A7" s="15"/>
      <c r="B7" s="30"/>
      <c r="C7" s="30"/>
      <c r="D7" s="30"/>
      <c r="E7" s="30"/>
      <c r="F7" s="30"/>
      <c r="G7" s="30"/>
      <c r="H7" s="30"/>
      <c r="I7" s="30"/>
      <c r="J7" s="30"/>
    </row>
    <row r="8" spans="1:18">
      <c r="A8" s="15"/>
      <c r="B8" s="16"/>
      <c r="C8" s="16"/>
      <c r="D8" s="16"/>
      <c r="E8" s="16"/>
      <c r="F8" s="16"/>
      <c r="G8" s="16"/>
      <c r="H8" s="16"/>
      <c r="I8" s="16"/>
      <c r="J8" s="16"/>
    </row>
    <row r="9" spans="1:18" ht="15.75" thickBot="1">
      <c r="A9" s="15"/>
      <c r="B9" s="11"/>
      <c r="C9" s="11"/>
      <c r="D9" s="149" t="s">
        <v>341</v>
      </c>
      <c r="E9" s="149"/>
      <c r="F9" s="149"/>
      <c r="G9" s="149"/>
      <c r="H9" s="149"/>
      <c r="I9" s="149"/>
      <c r="J9" s="149"/>
    </row>
    <row r="10" spans="1:18" ht="15.75" thickBot="1">
      <c r="A10" s="15"/>
      <c r="B10" s="187" t="s">
        <v>296</v>
      </c>
      <c r="C10" s="11"/>
      <c r="D10" s="188">
        <v>2013</v>
      </c>
      <c r="E10" s="188"/>
      <c r="F10" s="188"/>
      <c r="G10" s="11"/>
      <c r="H10" s="188">
        <v>2012</v>
      </c>
      <c r="I10" s="188"/>
      <c r="J10" s="188"/>
    </row>
    <row r="11" spans="1:18">
      <c r="A11" s="15"/>
      <c r="B11" s="94" t="s">
        <v>79</v>
      </c>
      <c r="C11" s="33"/>
      <c r="D11" s="68">
        <v>30982</v>
      </c>
      <c r="E11" s="68"/>
      <c r="F11" s="37"/>
      <c r="G11" s="33"/>
      <c r="H11" s="104" t="s">
        <v>303</v>
      </c>
      <c r="I11" s="106">
        <v>39756</v>
      </c>
      <c r="J11" s="37"/>
    </row>
    <row r="12" spans="1:18">
      <c r="A12" s="15"/>
      <c r="B12" s="94"/>
      <c r="C12" s="33"/>
      <c r="D12" s="43"/>
      <c r="E12" s="43"/>
      <c r="F12" s="33"/>
      <c r="G12" s="33"/>
      <c r="H12" s="94"/>
      <c r="I12" s="95"/>
      <c r="J12" s="33"/>
    </row>
    <row r="13" spans="1:18">
      <c r="A13" s="15"/>
      <c r="B13" s="102" t="s">
        <v>583</v>
      </c>
      <c r="C13" s="39"/>
      <c r="D13" s="98">
        <v>1219</v>
      </c>
      <c r="E13" s="98"/>
      <c r="F13" s="39"/>
      <c r="G13" s="39"/>
      <c r="H13" s="98">
        <v>1354</v>
      </c>
      <c r="I13" s="98"/>
      <c r="J13" s="39"/>
    </row>
    <row r="14" spans="1:18" ht="15.75" thickBot="1">
      <c r="A14" s="15"/>
      <c r="B14" s="102"/>
      <c r="C14" s="39"/>
      <c r="D14" s="99"/>
      <c r="E14" s="99"/>
      <c r="F14" s="63"/>
      <c r="G14" s="39"/>
      <c r="H14" s="99"/>
      <c r="I14" s="99"/>
      <c r="J14" s="63"/>
    </row>
    <row r="15" spans="1:18">
      <c r="A15" s="15"/>
      <c r="B15" s="94" t="s">
        <v>131</v>
      </c>
      <c r="C15" s="33"/>
      <c r="D15" s="104" t="s">
        <v>303</v>
      </c>
      <c r="E15" s="106">
        <v>32201</v>
      </c>
      <c r="F15" s="37"/>
      <c r="G15" s="33"/>
      <c r="H15" s="104" t="s">
        <v>303</v>
      </c>
      <c r="I15" s="106">
        <v>41110</v>
      </c>
      <c r="J15" s="37"/>
    </row>
    <row r="16" spans="1:18" ht="15.75" thickBot="1">
      <c r="A16" s="15"/>
      <c r="B16" s="94"/>
      <c r="C16" s="33"/>
      <c r="D16" s="105"/>
      <c r="E16" s="107"/>
      <c r="F16" s="70"/>
      <c r="G16" s="33"/>
      <c r="H16" s="105"/>
      <c r="I16" s="107"/>
      <c r="J16" s="70"/>
    </row>
    <row r="17" spans="1:18" ht="15.75" thickTop="1">
      <c r="A17" s="15"/>
      <c r="B17" s="74"/>
      <c r="C17" s="74"/>
      <c r="D17" s="74"/>
      <c r="E17" s="74"/>
      <c r="F17" s="74"/>
      <c r="G17" s="74"/>
      <c r="H17" s="74"/>
      <c r="I17" s="74"/>
      <c r="J17" s="74"/>
      <c r="K17" s="74"/>
      <c r="L17" s="74"/>
      <c r="M17" s="74"/>
      <c r="N17" s="74"/>
      <c r="O17" s="74"/>
      <c r="P17" s="74"/>
      <c r="Q17" s="74"/>
      <c r="R17" s="74"/>
    </row>
    <row r="18" spans="1:18">
      <c r="A18" s="15"/>
      <c r="B18" s="33" t="s">
        <v>584</v>
      </c>
      <c r="C18" s="33"/>
      <c r="D18" s="33"/>
      <c r="E18" s="33"/>
      <c r="F18" s="33"/>
      <c r="G18" s="33"/>
      <c r="H18" s="33"/>
      <c r="I18" s="33"/>
      <c r="J18" s="33"/>
      <c r="K18" s="33"/>
      <c r="L18" s="33"/>
      <c r="M18" s="33"/>
      <c r="N18" s="33"/>
      <c r="O18" s="33"/>
      <c r="P18" s="33"/>
      <c r="Q18" s="33"/>
      <c r="R18" s="33"/>
    </row>
    <row r="19" spans="1:18">
      <c r="A19" s="15"/>
      <c r="B19" s="30"/>
      <c r="C19" s="30"/>
      <c r="D19" s="30"/>
      <c r="E19" s="30"/>
      <c r="F19" s="30"/>
      <c r="G19" s="30"/>
      <c r="H19" s="30"/>
      <c r="I19" s="30"/>
      <c r="J19" s="30"/>
    </row>
    <row r="20" spans="1:18">
      <c r="A20" s="15"/>
      <c r="B20" s="16"/>
      <c r="C20" s="16"/>
      <c r="D20" s="16"/>
      <c r="E20" s="16"/>
      <c r="F20" s="16"/>
      <c r="G20" s="16"/>
      <c r="H20" s="16"/>
      <c r="I20" s="16"/>
      <c r="J20" s="16"/>
    </row>
    <row r="21" spans="1:18">
      <c r="A21" s="15"/>
      <c r="B21" s="11"/>
      <c r="C21" s="11"/>
      <c r="D21" s="184" t="s">
        <v>585</v>
      </c>
      <c r="E21" s="184"/>
      <c r="F21" s="184"/>
      <c r="G21" s="184"/>
      <c r="H21" s="184"/>
      <c r="I21" s="184"/>
      <c r="J21" s="184"/>
    </row>
    <row r="22" spans="1:18" ht="15.75" thickBot="1">
      <c r="A22" s="15"/>
      <c r="B22" s="11"/>
      <c r="C22" s="11"/>
      <c r="D22" s="149" t="s">
        <v>341</v>
      </c>
      <c r="E22" s="149"/>
      <c r="F22" s="149"/>
      <c r="G22" s="149"/>
      <c r="H22" s="149"/>
      <c r="I22" s="149"/>
      <c r="J22" s="149"/>
    </row>
    <row r="23" spans="1:18" ht="15.75" thickBot="1">
      <c r="A23" s="15"/>
      <c r="B23" s="187" t="s">
        <v>296</v>
      </c>
      <c r="C23" s="11"/>
      <c r="D23" s="188">
        <v>2013</v>
      </c>
      <c r="E23" s="188"/>
      <c r="F23" s="188"/>
      <c r="G23" s="11"/>
      <c r="H23" s="188">
        <v>2012</v>
      </c>
      <c r="I23" s="188"/>
      <c r="J23" s="188"/>
    </row>
    <row r="24" spans="1:18">
      <c r="A24" s="15"/>
      <c r="B24" s="94" t="s">
        <v>322</v>
      </c>
      <c r="C24" s="33"/>
      <c r="D24" s="104" t="s">
        <v>303</v>
      </c>
      <c r="E24" s="106">
        <v>39756</v>
      </c>
      <c r="F24" s="37"/>
      <c r="G24" s="33"/>
      <c r="H24" s="104" t="s">
        <v>303</v>
      </c>
      <c r="I24" s="106">
        <v>30526</v>
      </c>
      <c r="J24" s="37"/>
    </row>
    <row r="25" spans="1:18">
      <c r="A25" s="15"/>
      <c r="B25" s="94"/>
      <c r="C25" s="33"/>
      <c r="D25" s="94"/>
      <c r="E25" s="95"/>
      <c r="F25" s="33"/>
      <c r="G25" s="33"/>
      <c r="H25" s="94"/>
      <c r="I25" s="95"/>
      <c r="J25" s="33"/>
    </row>
    <row r="26" spans="1:18">
      <c r="A26" s="15"/>
      <c r="B26" s="102" t="s">
        <v>586</v>
      </c>
      <c r="C26" s="39"/>
      <c r="D26" s="98">
        <v>22076</v>
      </c>
      <c r="E26" s="98"/>
      <c r="F26" s="39"/>
      <c r="G26" s="39"/>
      <c r="H26" s="98">
        <v>19889</v>
      </c>
      <c r="I26" s="98"/>
      <c r="J26" s="39"/>
    </row>
    <row r="27" spans="1:18">
      <c r="A27" s="15"/>
      <c r="B27" s="102"/>
      <c r="C27" s="39"/>
      <c r="D27" s="98"/>
      <c r="E27" s="98"/>
      <c r="F27" s="39"/>
      <c r="G27" s="39"/>
      <c r="H27" s="98"/>
      <c r="I27" s="98"/>
      <c r="J27" s="39"/>
    </row>
    <row r="28" spans="1:18">
      <c r="A28" s="15"/>
      <c r="B28" s="94" t="s">
        <v>587</v>
      </c>
      <c r="C28" s="33"/>
      <c r="D28" s="96" t="s">
        <v>304</v>
      </c>
      <c r="E28" s="96"/>
      <c r="F28" s="33"/>
      <c r="G28" s="33"/>
      <c r="H28" s="95">
        <v>22734</v>
      </c>
      <c r="I28" s="95"/>
      <c r="J28" s="33"/>
    </row>
    <row r="29" spans="1:18">
      <c r="A29" s="15"/>
      <c r="B29" s="94"/>
      <c r="C29" s="33"/>
      <c r="D29" s="96"/>
      <c r="E29" s="96"/>
      <c r="F29" s="33"/>
      <c r="G29" s="33"/>
      <c r="H29" s="95"/>
      <c r="I29" s="95"/>
      <c r="J29" s="33"/>
    </row>
    <row r="30" spans="1:18">
      <c r="A30" s="15"/>
      <c r="B30" s="77" t="s">
        <v>588</v>
      </c>
      <c r="C30" s="22"/>
      <c r="D30" s="100" t="s">
        <v>589</v>
      </c>
      <c r="E30" s="100"/>
      <c r="F30" s="77" t="s">
        <v>306</v>
      </c>
      <c r="G30" s="22"/>
      <c r="H30" s="100" t="s">
        <v>590</v>
      </c>
      <c r="I30" s="100"/>
      <c r="J30" s="77" t="s">
        <v>306</v>
      </c>
    </row>
    <row r="31" spans="1:18" ht="15.75" thickBot="1">
      <c r="A31" s="15"/>
      <c r="B31" s="80" t="s">
        <v>591</v>
      </c>
      <c r="C31" s="11"/>
      <c r="D31" s="169" t="s">
        <v>592</v>
      </c>
      <c r="E31" s="169"/>
      <c r="F31" s="80" t="s">
        <v>306</v>
      </c>
      <c r="G31" s="11"/>
      <c r="H31" s="169" t="s">
        <v>593</v>
      </c>
      <c r="I31" s="169"/>
      <c r="J31" s="80" t="s">
        <v>306</v>
      </c>
    </row>
    <row r="32" spans="1:18">
      <c r="A32" s="15"/>
      <c r="B32" s="102" t="s">
        <v>594</v>
      </c>
      <c r="C32" s="39"/>
      <c r="D32" s="172" t="s">
        <v>303</v>
      </c>
      <c r="E32" s="174">
        <v>30982</v>
      </c>
      <c r="F32" s="40"/>
      <c r="G32" s="39"/>
      <c r="H32" s="172" t="s">
        <v>303</v>
      </c>
      <c r="I32" s="174">
        <v>39756</v>
      </c>
      <c r="J32" s="40"/>
    </row>
    <row r="33" spans="1:18" ht="15.75" thickBot="1">
      <c r="A33" s="15"/>
      <c r="B33" s="102"/>
      <c r="C33" s="39"/>
      <c r="D33" s="173"/>
      <c r="E33" s="175"/>
      <c r="F33" s="58"/>
      <c r="G33" s="39"/>
      <c r="H33" s="173"/>
      <c r="I33" s="175"/>
      <c r="J33" s="58"/>
    </row>
    <row r="34" spans="1:18" ht="25.5" customHeight="1" thickTop="1">
      <c r="A34" s="15"/>
      <c r="B34" s="33" t="s">
        <v>595</v>
      </c>
      <c r="C34" s="33"/>
      <c r="D34" s="33"/>
      <c r="E34" s="33"/>
      <c r="F34" s="33"/>
      <c r="G34" s="33"/>
      <c r="H34" s="33"/>
      <c r="I34" s="33"/>
      <c r="J34" s="33"/>
      <c r="K34" s="33"/>
      <c r="L34" s="33"/>
      <c r="M34" s="33"/>
      <c r="N34" s="33"/>
      <c r="O34" s="33"/>
      <c r="P34" s="33"/>
      <c r="Q34" s="33"/>
      <c r="R34" s="33"/>
    </row>
    <row r="35" spans="1:18">
      <c r="A35" s="15"/>
      <c r="B35" s="33" t="s">
        <v>596</v>
      </c>
      <c r="C35" s="33"/>
      <c r="D35" s="33"/>
      <c r="E35" s="33"/>
      <c r="F35" s="33"/>
      <c r="G35" s="33"/>
      <c r="H35" s="33"/>
      <c r="I35" s="33"/>
      <c r="J35" s="33"/>
      <c r="K35" s="33"/>
      <c r="L35" s="33"/>
      <c r="M35" s="33"/>
      <c r="N35" s="33"/>
      <c r="O35" s="33"/>
      <c r="P35" s="33"/>
      <c r="Q35" s="33"/>
      <c r="R35" s="33"/>
    </row>
    <row r="36" spans="1:18">
      <c r="A36" s="15"/>
      <c r="B36" s="30"/>
      <c r="C36" s="30"/>
      <c r="D36" s="30"/>
      <c r="E36" s="30"/>
      <c r="F36" s="30"/>
      <c r="G36" s="30"/>
      <c r="H36" s="30"/>
      <c r="I36" s="30"/>
      <c r="J36" s="30"/>
      <c r="K36" s="30"/>
      <c r="L36" s="30"/>
      <c r="M36" s="30"/>
      <c r="N36" s="30"/>
      <c r="O36" s="30"/>
      <c r="P36" s="30"/>
      <c r="Q36" s="30"/>
      <c r="R36" s="30"/>
    </row>
    <row r="37" spans="1:18">
      <c r="A37" s="15"/>
      <c r="B37" s="16"/>
      <c r="C37" s="16"/>
      <c r="D37" s="16"/>
      <c r="E37" s="16"/>
      <c r="F37" s="16"/>
      <c r="G37" s="16"/>
      <c r="H37" s="16"/>
      <c r="I37" s="16"/>
      <c r="J37" s="16"/>
      <c r="K37" s="16"/>
      <c r="L37" s="16"/>
      <c r="M37" s="16"/>
      <c r="N37" s="16"/>
      <c r="O37" s="16"/>
      <c r="P37" s="16"/>
      <c r="Q37" s="16"/>
      <c r="R37" s="16"/>
    </row>
    <row r="38" spans="1:18" ht="15.75" thickBot="1">
      <c r="A38" s="15"/>
      <c r="B38" s="11"/>
      <c r="C38" s="11"/>
      <c r="D38" s="149" t="s">
        <v>437</v>
      </c>
      <c r="E38" s="149"/>
      <c r="F38" s="149"/>
      <c r="G38" s="149"/>
      <c r="H38" s="149"/>
      <c r="I38" s="149"/>
      <c r="J38" s="149"/>
      <c r="K38" s="11"/>
      <c r="L38" s="149" t="s">
        <v>80</v>
      </c>
      <c r="M38" s="149"/>
      <c r="N38" s="149"/>
      <c r="O38" s="149"/>
      <c r="P38" s="149"/>
      <c r="Q38" s="149"/>
      <c r="R38" s="149"/>
    </row>
    <row r="39" spans="1:18" ht="15.75" thickBot="1">
      <c r="A39" s="15"/>
      <c r="B39" s="80"/>
      <c r="C39" s="11"/>
      <c r="D39" s="188" t="s">
        <v>438</v>
      </c>
      <c r="E39" s="188"/>
      <c r="F39" s="188"/>
      <c r="G39" s="188"/>
      <c r="H39" s="188"/>
      <c r="I39" s="188"/>
      <c r="J39" s="188"/>
      <c r="K39" s="11"/>
      <c r="L39" s="188" t="s">
        <v>438</v>
      </c>
      <c r="M39" s="188"/>
      <c r="N39" s="188"/>
      <c r="O39" s="188"/>
      <c r="P39" s="188"/>
      <c r="Q39" s="188"/>
      <c r="R39" s="188"/>
    </row>
    <row r="40" spans="1:18" ht="15.75" thickBot="1">
      <c r="A40" s="15"/>
      <c r="B40" s="187" t="s">
        <v>296</v>
      </c>
      <c r="C40" s="11"/>
      <c r="D40" s="188">
        <v>2013</v>
      </c>
      <c r="E40" s="188"/>
      <c r="F40" s="188"/>
      <c r="G40" s="11"/>
      <c r="H40" s="188">
        <v>2012</v>
      </c>
      <c r="I40" s="188"/>
      <c r="J40" s="188"/>
      <c r="K40" s="11"/>
      <c r="L40" s="188">
        <v>2013</v>
      </c>
      <c r="M40" s="188"/>
      <c r="N40" s="188"/>
      <c r="O40" s="11"/>
      <c r="P40" s="188">
        <v>2012</v>
      </c>
      <c r="Q40" s="188"/>
      <c r="R40" s="188"/>
    </row>
    <row r="41" spans="1:18">
      <c r="A41" s="15"/>
      <c r="B41" s="94" t="s">
        <v>457</v>
      </c>
      <c r="C41" s="33"/>
      <c r="D41" s="104" t="s">
        <v>303</v>
      </c>
      <c r="E41" s="106">
        <v>17226</v>
      </c>
      <c r="F41" s="37"/>
      <c r="G41" s="33"/>
      <c r="H41" s="104" t="s">
        <v>303</v>
      </c>
      <c r="I41" s="106">
        <v>11074</v>
      </c>
      <c r="J41" s="37"/>
      <c r="K41" s="33"/>
      <c r="L41" s="104" t="s">
        <v>303</v>
      </c>
      <c r="M41" s="106">
        <v>1169</v>
      </c>
      <c r="N41" s="37"/>
      <c r="O41" s="33"/>
      <c r="P41" s="104" t="s">
        <v>303</v>
      </c>
      <c r="Q41" s="106">
        <v>4797</v>
      </c>
      <c r="R41" s="37"/>
    </row>
    <row r="42" spans="1:18">
      <c r="A42" s="15"/>
      <c r="B42" s="94"/>
      <c r="C42" s="33"/>
      <c r="D42" s="94"/>
      <c r="E42" s="95"/>
      <c r="F42" s="33"/>
      <c r="G42" s="33"/>
      <c r="H42" s="94"/>
      <c r="I42" s="95"/>
      <c r="J42" s="33"/>
      <c r="K42" s="33"/>
      <c r="L42" s="94"/>
      <c r="M42" s="95"/>
      <c r="N42" s="33"/>
      <c r="O42" s="33"/>
      <c r="P42" s="94"/>
      <c r="Q42" s="95"/>
      <c r="R42" s="33"/>
    </row>
    <row r="43" spans="1:18">
      <c r="A43" s="15"/>
      <c r="B43" s="102" t="s">
        <v>597</v>
      </c>
      <c r="C43" s="39"/>
      <c r="D43" s="100">
        <v>855</v>
      </c>
      <c r="E43" s="100"/>
      <c r="F43" s="39"/>
      <c r="G43" s="39"/>
      <c r="H43" s="98">
        <v>5475</v>
      </c>
      <c r="I43" s="98"/>
      <c r="J43" s="39"/>
      <c r="K43" s="39"/>
      <c r="L43" s="98">
        <v>1817</v>
      </c>
      <c r="M43" s="98"/>
      <c r="N43" s="39"/>
      <c r="O43" s="39"/>
      <c r="P43" s="98">
        <v>2074</v>
      </c>
      <c r="Q43" s="98"/>
      <c r="R43" s="39"/>
    </row>
    <row r="44" spans="1:18">
      <c r="A44" s="15"/>
      <c r="B44" s="102"/>
      <c r="C44" s="39"/>
      <c r="D44" s="100"/>
      <c r="E44" s="100"/>
      <c r="F44" s="39"/>
      <c r="G44" s="39"/>
      <c r="H44" s="98"/>
      <c r="I44" s="98"/>
      <c r="J44" s="39"/>
      <c r="K44" s="39"/>
      <c r="L44" s="98"/>
      <c r="M44" s="98"/>
      <c r="N44" s="39"/>
      <c r="O44" s="39"/>
      <c r="P44" s="98"/>
      <c r="Q44" s="98"/>
      <c r="R44" s="39"/>
    </row>
    <row r="45" spans="1:18">
      <c r="A45" s="15"/>
      <c r="B45" s="94" t="s">
        <v>598</v>
      </c>
      <c r="C45" s="33"/>
      <c r="D45" s="95">
        <v>11047</v>
      </c>
      <c r="E45" s="95"/>
      <c r="F45" s="33"/>
      <c r="G45" s="33"/>
      <c r="H45" s="95">
        <v>19497</v>
      </c>
      <c r="I45" s="95"/>
      <c r="J45" s="33"/>
      <c r="K45" s="33"/>
      <c r="L45" s="95">
        <v>5202</v>
      </c>
      <c r="M45" s="95"/>
      <c r="N45" s="33"/>
      <c r="O45" s="33"/>
      <c r="P45" s="95">
        <v>5013</v>
      </c>
      <c r="Q45" s="95"/>
      <c r="R45" s="33"/>
    </row>
    <row r="46" spans="1:18" ht="15.75" thickBot="1">
      <c r="A46" s="15"/>
      <c r="B46" s="94"/>
      <c r="C46" s="33"/>
      <c r="D46" s="168"/>
      <c r="E46" s="168"/>
      <c r="F46" s="50"/>
      <c r="G46" s="33"/>
      <c r="H46" s="168"/>
      <c r="I46" s="168"/>
      <c r="J46" s="50"/>
      <c r="K46" s="33"/>
      <c r="L46" s="168"/>
      <c r="M46" s="168"/>
      <c r="N46" s="50"/>
      <c r="O46" s="33"/>
      <c r="P46" s="168"/>
      <c r="Q46" s="168"/>
      <c r="R46" s="50"/>
    </row>
    <row r="47" spans="1:18">
      <c r="A47" s="15"/>
      <c r="B47" s="102" t="s">
        <v>599</v>
      </c>
      <c r="C47" s="39"/>
      <c r="D47" s="174">
        <v>29128</v>
      </c>
      <c r="E47" s="174"/>
      <c r="F47" s="40"/>
      <c r="G47" s="39"/>
      <c r="H47" s="174">
        <v>36046</v>
      </c>
      <c r="I47" s="174"/>
      <c r="J47" s="40"/>
      <c r="K47" s="39"/>
      <c r="L47" s="174">
        <v>8188</v>
      </c>
      <c r="M47" s="174"/>
      <c r="N47" s="40"/>
      <c r="O47" s="39"/>
      <c r="P47" s="174">
        <v>11884</v>
      </c>
      <c r="Q47" s="174"/>
      <c r="R47" s="40"/>
    </row>
    <row r="48" spans="1:18">
      <c r="A48" s="15"/>
      <c r="B48" s="102"/>
      <c r="C48" s="39"/>
      <c r="D48" s="98"/>
      <c r="E48" s="98"/>
      <c r="F48" s="39"/>
      <c r="G48" s="39"/>
      <c r="H48" s="98"/>
      <c r="I48" s="98"/>
      <c r="J48" s="39"/>
      <c r="K48" s="39"/>
      <c r="L48" s="98"/>
      <c r="M48" s="98"/>
      <c r="N48" s="39"/>
      <c r="O48" s="39"/>
      <c r="P48" s="98"/>
      <c r="Q48" s="98"/>
      <c r="R48" s="39"/>
    </row>
    <row r="49" spans="1:18" ht="15.75" thickBot="1">
      <c r="A49" s="15"/>
      <c r="B49" s="80" t="s">
        <v>600</v>
      </c>
      <c r="C49" s="11"/>
      <c r="D49" s="169" t="s">
        <v>601</v>
      </c>
      <c r="E49" s="169"/>
      <c r="F49" s="80" t="s">
        <v>306</v>
      </c>
      <c r="G49" s="11"/>
      <c r="H49" s="169" t="s">
        <v>602</v>
      </c>
      <c r="I49" s="169"/>
      <c r="J49" s="80" t="s">
        <v>306</v>
      </c>
      <c r="K49" s="11"/>
      <c r="L49" s="169" t="s">
        <v>603</v>
      </c>
      <c r="M49" s="169"/>
      <c r="N49" s="80" t="s">
        <v>306</v>
      </c>
      <c r="O49" s="11"/>
      <c r="P49" s="169" t="s">
        <v>604</v>
      </c>
      <c r="Q49" s="169"/>
      <c r="R49" s="80" t="s">
        <v>306</v>
      </c>
    </row>
    <row r="50" spans="1:18">
      <c r="A50" s="15"/>
      <c r="B50" s="102" t="s">
        <v>605</v>
      </c>
      <c r="C50" s="39"/>
      <c r="D50" s="172" t="s">
        <v>303</v>
      </c>
      <c r="E50" s="174">
        <v>24791</v>
      </c>
      <c r="F50" s="40"/>
      <c r="G50" s="39"/>
      <c r="H50" s="172" t="s">
        <v>303</v>
      </c>
      <c r="I50" s="174">
        <v>28975</v>
      </c>
      <c r="J50" s="40"/>
      <c r="K50" s="39"/>
      <c r="L50" s="172" t="s">
        <v>303</v>
      </c>
      <c r="M50" s="174">
        <v>6191</v>
      </c>
      <c r="N50" s="40"/>
      <c r="O50" s="39"/>
      <c r="P50" s="172" t="s">
        <v>303</v>
      </c>
      <c r="Q50" s="174">
        <v>10781</v>
      </c>
      <c r="R50" s="40"/>
    </row>
    <row r="51" spans="1:18" ht="15.75" thickBot="1">
      <c r="A51" s="15"/>
      <c r="B51" s="102"/>
      <c r="C51" s="39"/>
      <c r="D51" s="173"/>
      <c r="E51" s="175"/>
      <c r="F51" s="58"/>
      <c r="G51" s="39"/>
      <c r="H51" s="173"/>
      <c r="I51" s="175"/>
      <c r="J51" s="58"/>
      <c r="K51" s="39"/>
      <c r="L51" s="173"/>
      <c r="M51" s="175"/>
      <c r="N51" s="58"/>
      <c r="O51" s="39"/>
      <c r="P51" s="173"/>
      <c r="Q51" s="175"/>
      <c r="R51" s="58"/>
    </row>
    <row r="52" spans="1:18" ht="15.75" thickTop="1"/>
  </sheetData>
  <mergeCells count="167">
    <mergeCell ref="B4:R4"/>
    <mergeCell ref="B5:R5"/>
    <mergeCell ref="B6:R6"/>
    <mergeCell ref="B17:R17"/>
    <mergeCell ref="B18:R18"/>
    <mergeCell ref="B34:R34"/>
    <mergeCell ref="N50:N51"/>
    <mergeCell ref="O50:O51"/>
    <mergeCell ref="P50:P51"/>
    <mergeCell ref="Q50:Q51"/>
    <mergeCell ref="R50:R51"/>
    <mergeCell ref="A1:A2"/>
    <mergeCell ref="B1:R1"/>
    <mergeCell ref="B2:R2"/>
    <mergeCell ref="B3:R3"/>
    <mergeCell ref="A4:A51"/>
    <mergeCell ref="H50:H51"/>
    <mergeCell ref="I50:I51"/>
    <mergeCell ref="J50:J51"/>
    <mergeCell ref="K50:K51"/>
    <mergeCell ref="L50:L51"/>
    <mergeCell ref="M50:M51"/>
    <mergeCell ref="B50:B51"/>
    <mergeCell ref="C50:C51"/>
    <mergeCell ref="D50:D51"/>
    <mergeCell ref="E50:E51"/>
    <mergeCell ref="F50:F51"/>
    <mergeCell ref="G50:G51"/>
    <mergeCell ref="P47:Q48"/>
    <mergeCell ref="R47:R48"/>
    <mergeCell ref="D49:E49"/>
    <mergeCell ref="H49:I49"/>
    <mergeCell ref="L49:M49"/>
    <mergeCell ref="P49:Q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9:J39"/>
    <mergeCell ref="L39:R39"/>
    <mergeCell ref="D40:F40"/>
    <mergeCell ref="H40:J40"/>
    <mergeCell ref="L40:N40"/>
    <mergeCell ref="P40:R40"/>
    <mergeCell ref="G32:G33"/>
    <mergeCell ref="H32:H33"/>
    <mergeCell ref="I32:I33"/>
    <mergeCell ref="J32:J33"/>
    <mergeCell ref="B36:R36"/>
    <mergeCell ref="D38:J38"/>
    <mergeCell ref="L38:R38"/>
    <mergeCell ref="B35:R35"/>
    <mergeCell ref="J28:J29"/>
    <mergeCell ref="D30:E30"/>
    <mergeCell ref="H30:I30"/>
    <mergeCell ref="D31:E31"/>
    <mergeCell ref="H31:I31"/>
    <mergeCell ref="B32:B33"/>
    <mergeCell ref="C32:C33"/>
    <mergeCell ref="D32:D33"/>
    <mergeCell ref="E32:E33"/>
    <mergeCell ref="F32:F33"/>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H15:H16"/>
    <mergeCell ref="I15:I16"/>
    <mergeCell ref="J15:J16"/>
    <mergeCell ref="B19:J19"/>
    <mergeCell ref="D21:J21"/>
    <mergeCell ref="D22:J22"/>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6.42578125" customWidth="1"/>
    <col min="4" max="4" width="3.5703125" customWidth="1"/>
    <col min="5" max="5" width="11.85546875" customWidth="1"/>
    <col min="6" max="6" width="2.7109375" customWidth="1"/>
    <col min="7" max="7" width="16.42578125" customWidth="1"/>
    <col min="8" max="8" width="3.5703125" customWidth="1"/>
    <col min="9" max="9" width="11.85546875" customWidth="1"/>
    <col min="10" max="10" width="2.7109375" customWidth="1"/>
  </cols>
  <sheetData>
    <row r="1" spans="1:10" ht="15" customHeight="1">
      <c r="A1" s="8" t="s">
        <v>253</v>
      </c>
      <c r="B1" s="8" t="s">
        <v>1</v>
      </c>
      <c r="C1" s="8"/>
      <c r="D1" s="8"/>
      <c r="E1" s="8"/>
      <c r="F1" s="8"/>
      <c r="G1" s="8"/>
      <c r="H1" s="8"/>
      <c r="I1" s="8"/>
      <c r="J1" s="8"/>
    </row>
    <row r="2" spans="1:10" ht="15" customHeight="1">
      <c r="A2" s="8"/>
      <c r="B2" s="8" t="s">
        <v>2</v>
      </c>
      <c r="C2" s="8"/>
      <c r="D2" s="8"/>
      <c r="E2" s="8"/>
      <c r="F2" s="8"/>
      <c r="G2" s="8"/>
      <c r="H2" s="8"/>
      <c r="I2" s="8"/>
      <c r="J2" s="8"/>
    </row>
    <row r="3" spans="1:10" ht="30">
      <c r="A3" s="3" t="s">
        <v>606</v>
      </c>
      <c r="B3" s="74" t="s">
        <v>6</v>
      </c>
      <c r="C3" s="74"/>
      <c r="D3" s="74"/>
      <c r="E3" s="74"/>
      <c r="F3" s="74"/>
      <c r="G3" s="74"/>
      <c r="H3" s="74"/>
      <c r="I3" s="74"/>
      <c r="J3" s="74"/>
    </row>
    <row r="4" spans="1:10" ht="15" customHeight="1">
      <c r="A4" s="15" t="s">
        <v>253</v>
      </c>
      <c r="B4" s="74" t="s">
        <v>6</v>
      </c>
      <c r="C4" s="74"/>
      <c r="D4" s="74"/>
      <c r="E4" s="74"/>
      <c r="F4" s="74"/>
      <c r="G4" s="74"/>
      <c r="H4" s="74"/>
      <c r="I4" s="74"/>
      <c r="J4" s="74"/>
    </row>
    <row r="5" spans="1:10">
      <c r="A5" s="15"/>
      <c r="B5" s="75" t="s">
        <v>607</v>
      </c>
      <c r="C5" s="75"/>
      <c r="D5" s="75"/>
      <c r="E5" s="75"/>
      <c r="F5" s="75"/>
      <c r="G5" s="75"/>
      <c r="H5" s="75"/>
      <c r="I5" s="75"/>
      <c r="J5" s="75"/>
    </row>
    <row r="6" spans="1:10">
      <c r="A6" s="15"/>
      <c r="B6" s="33" t="s">
        <v>608</v>
      </c>
      <c r="C6" s="33"/>
      <c r="D6" s="33"/>
      <c r="E6" s="33"/>
      <c r="F6" s="33"/>
      <c r="G6" s="33"/>
      <c r="H6" s="33"/>
      <c r="I6" s="33"/>
      <c r="J6" s="33"/>
    </row>
    <row r="7" spans="1:10">
      <c r="A7" s="15"/>
      <c r="B7" s="30"/>
      <c r="C7" s="30"/>
      <c r="D7" s="30"/>
      <c r="E7" s="30"/>
      <c r="F7" s="30"/>
      <c r="G7" s="30"/>
      <c r="H7" s="30"/>
      <c r="I7" s="30"/>
      <c r="J7" s="30"/>
    </row>
    <row r="8" spans="1:10">
      <c r="A8" s="15"/>
      <c r="B8" s="16"/>
      <c r="C8" s="16"/>
      <c r="D8" s="16"/>
      <c r="E8" s="16"/>
      <c r="F8" s="16"/>
      <c r="G8" s="16"/>
      <c r="H8" s="16"/>
      <c r="I8" s="16"/>
      <c r="J8" s="16"/>
    </row>
    <row r="9" spans="1:10" ht="15.75" thickBot="1">
      <c r="A9" s="15"/>
      <c r="B9" s="12"/>
      <c r="C9" s="11"/>
      <c r="D9" s="31" t="s">
        <v>341</v>
      </c>
      <c r="E9" s="31"/>
      <c r="F9" s="31"/>
      <c r="G9" s="31"/>
      <c r="H9" s="31"/>
      <c r="I9" s="31"/>
      <c r="J9" s="31"/>
    </row>
    <row r="10" spans="1:10" ht="15.75" thickBot="1">
      <c r="A10" s="15"/>
      <c r="B10" s="19" t="s">
        <v>296</v>
      </c>
      <c r="C10" s="11"/>
      <c r="D10" s="71">
        <v>2013</v>
      </c>
      <c r="E10" s="71"/>
      <c r="F10" s="71"/>
      <c r="G10" s="11"/>
      <c r="H10" s="71">
        <v>2012</v>
      </c>
      <c r="I10" s="71"/>
      <c r="J10" s="71"/>
    </row>
    <row r="11" spans="1:10">
      <c r="A11" s="15"/>
      <c r="B11" s="42" t="s">
        <v>609</v>
      </c>
      <c r="C11" s="33"/>
      <c r="D11" s="66" t="s">
        <v>303</v>
      </c>
      <c r="E11" s="68">
        <v>9293</v>
      </c>
      <c r="F11" s="37"/>
      <c r="G11" s="33"/>
      <c r="H11" s="66" t="s">
        <v>303</v>
      </c>
      <c r="I11" s="68">
        <v>6864</v>
      </c>
      <c r="J11" s="37"/>
    </row>
    <row r="12" spans="1:10">
      <c r="A12" s="15"/>
      <c r="B12" s="42"/>
      <c r="C12" s="33"/>
      <c r="D12" s="42"/>
      <c r="E12" s="43"/>
      <c r="F12" s="33"/>
      <c r="G12" s="33"/>
      <c r="H12" s="42"/>
      <c r="I12" s="43"/>
      <c r="J12" s="33"/>
    </row>
    <row r="13" spans="1:10">
      <c r="A13" s="15"/>
      <c r="B13" s="48" t="s">
        <v>610</v>
      </c>
      <c r="C13" s="39"/>
      <c r="D13" s="46">
        <v>34978</v>
      </c>
      <c r="E13" s="46"/>
      <c r="F13" s="39"/>
      <c r="G13" s="39"/>
      <c r="H13" s="46">
        <v>31684</v>
      </c>
      <c r="I13" s="46"/>
      <c r="J13" s="39"/>
    </row>
    <row r="14" spans="1:10">
      <c r="A14" s="15"/>
      <c r="B14" s="48"/>
      <c r="C14" s="39"/>
      <c r="D14" s="46"/>
      <c r="E14" s="46"/>
      <c r="F14" s="39"/>
      <c r="G14" s="39"/>
      <c r="H14" s="46"/>
      <c r="I14" s="46"/>
      <c r="J14" s="39"/>
    </row>
    <row r="15" spans="1:10">
      <c r="A15" s="15"/>
      <c r="B15" s="42" t="s">
        <v>611</v>
      </c>
      <c r="C15" s="33"/>
      <c r="D15" s="43">
        <v>28622</v>
      </c>
      <c r="E15" s="43"/>
      <c r="F15" s="33"/>
      <c r="G15" s="33"/>
      <c r="H15" s="43">
        <v>25250</v>
      </c>
      <c r="I15" s="43"/>
      <c r="J15" s="33"/>
    </row>
    <row r="16" spans="1:10" ht="15.75" thickBot="1">
      <c r="A16" s="15"/>
      <c r="B16" s="42"/>
      <c r="C16" s="33"/>
      <c r="D16" s="49"/>
      <c r="E16" s="49"/>
      <c r="F16" s="50"/>
      <c r="G16" s="33"/>
      <c r="H16" s="49"/>
      <c r="I16" s="49"/>
      <c r="J16" s="50"/>
    </row>
    <row r="17" spans="1:10">
      <c r="A17" s="15"/>
      <c r="B17" s="225" t="s">
        <v>612</v>
      </c>
      <c r="C17" s="39"/>
      <c r="D17" s="56">
        <v>72893</v>
      </c>
      <c r="E17" s="56"/>
      <c r="F17" s="40"/>
      <c r="G17" s="39"/>
      <c r="H17" s="56">
        <v>63798</v>
      </c>
      <c r="I17" s="56"/>
      <c r="J17" s="40"/>
    </row>
    <row r="18" spans="1:10">
      <c r="A18" s="15"/>
      <c r="B18" s="225"/>
      <c r="C18" s="39"/>
      <c r="D18" s="46"/>
      <c r="E18" s="46"/>
      <c r="F18" s="39"/>
      <c r="G18" s="39"/>
      <c r="H18" s="46"/>
      <c r="I18" s="46"/>
      <c r="J18" s="39"/>
    </row>
    <row r="19" spans="1:10" ht="27" thickBot="1">
      <c r="A19" s="15"/>
      <c r="B19" s="12" t="s">
        <v>613</v>
      </c>
      <c r="C19" s="11"/>
      <c r="D19" s="51" t="s">
        <v>614</v>
      </c>
      <c r="E19" s="51"/>
      <c r="F19" s="12" t="s">
        <v>306</v>
      </c>
      <c r="G19" s="11"/>
      <c r="H19" s="51" t="s">
        <v>615</v>
      </c>
      <c r="I19" s="51"/>
      <c r="J19" s="12" t="s">
        <v>306</v>
      </c>
    </row>
    <row r="20" spans="1:10">
      <c r="A20" s="15"/>
      <c r="B20" s="225" t="s">
        <v>45</v>
      </c>
      <c r="C20" s="39"/>
      <c r="D20" s="54" t="s">
        <v>303</v>
      </c>
      <c r="E20" s="56">
        <v>44555</v>
      </c>
      <c r="F20" s="40"/>
      <c r="G20" s="39"/>
      <c r="H20" s="54" t="s">
        <v>303</v>
      </c>
      <c r="I20" s="56">
        <v>37669</v>
      </c>
      <c r="J20" s="40"/>
    </row>
    <row r="21" spans="1:10" ht="15.75" thickBot="1">
      <c r="A21" s="15"/>
      <c r="B21" s="225"/>
      <c r="C21" s="39"/>
      <c r="D21" s="55"/>
      <c r="E21" s="57"/>
      <c r="F21" s="58"/>
      <c r="G21" s="39"/>
      <c r="H21" s="55"/>
      <c r="I21" s="57"/>
      <c r="J21" s="58"/>
    </row>
    <row r="22" spans="1:10" ht="25.5" customHeight="1" thickTop="1">
      <c r="A22" s="15"/>
      <c r="B22" s="42" t="s">
        <v>616</v>
      </c>
      <c r="C22" s="42"/>
      <c r="D22" s="42"/>
      <c r="E22" s="42"/>
      <c r="F22" s="42"/>
      <c r="G22" s="42"/>
      <c r="H22" s="42"/>
      <c r="I22" s="42"/>
      <c r="J22" s="42"/>
    </row>
  </sheetData>
  <mergeCells count="54">
    <mergeCell ref="J20:J21"/>
    <mergeCell ref="A1:A2"/>
    <mergeCell ref="B1:J1"/>
    <mergeCell ref="B2:J2"/>
    <mergeCell ref="B3:J3"/>
    <mergeCell ref="A4:A22"/>
    <mergeCell ref="B4:J4"/>
    <mergeCell ref="B5:J5"/>
    <mergeCell ref="B6:J6"/>
    <mergeCell ref="B22:J22"/>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6.7109375" bestFit="1" customWidth="1"/>
    <col min="2" max="2" width="36.5703125" customWidth="1"/>
    <col min="3" max="3" width="5.28515625" customWidth="1"/>
    <col min="4" max="4" width="20.85546875" customWidth="1"/>
    <col min="5" max="6" width="25.5703125" customWidth="1"/>
    <col min="7" max="7" width="5.28515625" customWidth="1"/>
    <col min="8" max="8" width="20.85546875" customWidth="1"/>
    <col min="9" max="9" width="7.28515625" customWidth="1"/>
    <col min="10" max="10" width="25.5703125" customWidth="1"/>
    <col min="11" max="11" width="5.28515625" customWidth="1"/>
    <col min="12" max="14" width="25.5703125" customWidth="1"/>
    <col min="15" max="15" width="13.85546875" customWidth="1"/>
    <col min="16" max="16" width="20.85546875" customWidth="1"/>
    <col min="17" max="17" width="25.5703125" customWidth="1"/>
  </cols>
  <sheetData>
    <row r="1" spans="1:17" ht="15" customHeight="1">
      <c r="A1" s="8" t="s">
        <v>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4</v>
      </c>
      <c r="B3" s="74" t="s">
        <v>6</v>
      </c>
      <c r="C3" s="74"/>
      <c r="D3" s="74"/>
      <c r="E3" s="74"/>
      <c r="F3" s="74"/>
      <c r="G3" s="74"/>
      <c r="H3" s="74"/>
      <c r="I3" s="74"/>
      <c r="J3" s="74"/>
      <c r="K3" s="74"/>
      <c r="L3" s="74"/>
      <c r="M3" s="74"/>
      <c r="N3" s="74"/>
      <c r="O3" s="74"/>
      <c r="P3" s="74"/>
      <c r="Q3" s="74"/>
    </row>
    <row r="4" spans="1:17" ht="15" customHeight="1">
      <c r="A4" s="15" t="s">
        <v>90</v>
      </c>
      <c r="B4" s="74" t="s">
        <v>6</v>
      </c>
      <c r="C4" s="74"/>
      <c r="D4" s="74"/>
      <c r="E4" s="74"/>
      <c r="F4" s="74"/>
      <c r="G4" s="74"/>
      <c r="H4" s="74"/>
      <c r="I4" s="74"/>
      <c r="J4" s="74"/>
      <c r="K4" s="74"/>
      <c r="L4" s="74"/>
      <c r="M4" s="74"/>
      <c r="N4" s="74"/>
      <c r="O4" s="74"/>
      <c r="P4" s="74"/>
      <c r="Q4" s="74"/>
    </row>
    <row r="5" spans="1:17">
      <c r="A5" s="15"/>
      <c r="B5" s="75" t="s">
        <v>90</v>
      </c>
      <c r="C5" s="75"/>
      <c r="D5" s="75"/>
      <c r="E5" s="75"/>
      <c r="F5" s="75"/>
      <c r="G5" s="75"/>
      <c r="H5" s="75"/>
      <c r="I5" s="75"/>
      <c r="J5" s="75"/>
      <c r="K5" s="75"/>
      <c r="L5" s="75"/>
      <c r="M5" s="75"/>
      <c r="N5" s="75"/>
      <c r="O5" s="75"/>
      <c r="P5" s="75"/>
      <c r="Q5" s="75"/>
    </row>
    <row r="6" spans="1:17">
      <c r="A6" s="15"/>
      <c r="B6" s="33" t="s">
        <v>617</v>
      </c>
      <c r="C6" s="33"/>
      <c r="D6" s="33"/>
      <c r="E6" s="33"/>
      <c r="F6" s="33"/>
      <c r="G6" s="33"/>
      <c r="H6" s="33"/>
      <c r="I6" s="33"/>
      <c r="J6" s="33"/>
      <c r="K6" s="33"/>
      <c r="L6" s="33"/>
      <c r="M6" s="33"/>
      <c r="N6" s="33"/>
      <c r="O6" s="33"/>
      <c r="P6" s="33"/>
      <c r="Q6" s="33"/>
    </row>
    <row r="7" spans="1:17">
      <c r="A7" s="15"/>
      <c r="B7" s="30"/>
      <c r="C7" s="30"/>
      <c r="D7" s="30"/>
      <c r="E7" s="30"/>
      <c r="F7" s="30"/>
      <c r="G7" s="30"/>
      <c r="H7" s="30"/>
      <c r="I7" s="30"/>
      <c r="J7" s="30"/>
      <c r="K7" s="30"/>
      <c r="L7" s="30"/>
      <c r="M7" s="30"/>
      <c r="N7" s="30"/>
      <c r="O7" s="30"/>
      <c r="P7" s="30"/>
    </row>
    <row r="8" spans="1:17">
      <c r="A8" s="15"/>
      <c r="B8" s="16"/>
      <c r="C8" s="16"/>
      <c r="D8" s="16"/>
      <c r="E8" s="16"/>
      <c r="F8" s="16"/>
      <c r="G8" s="16"/>
      <c r="H8" s="16"/>
      <c r="I8" s="16"/>
      <c r="J8" s="16"/>
      <c r="K8" s="16"/>
      <c r="L8" s="16"/>
      <c r="M8" s="16"/>
      <c r="N8" s="16"/>
      <c r="O8" s="16"/>
      <c r="P8" s="16"/>
    </row>
    <row r="9" spans="1:17" ht="15.75" thickBot="1">
      <c r="A9" s="15"/>
      <c r="B9" s="11"/>
      <c r="C9" s="11"/>
      <c r="D9" s="31" t="s">
        <v>320</v>
      </c>
      <c r="E9" s="31"/>
      <c r="F9" s="31"/>
      <c r="G9" s="31"/>
      <c r="H9" s="31"/>
      <c r="I9" s="31"/>
      <c r="J9" s="11"/>
      <c r="K9" s="31" t="s">
        <v>571</v>
      </c>
      <c r="L9" s="31"/>
      <c r="M9" s="31"/>
      <c r="N9" s="31"/>
      <c r="O9" s="31"/>
      <c r="P9" s="31"/>
    </row>
    <row r="10" spans="1:17" ht="15.75" thickBot="1">
      <c r="A10" s="15"/>
      <c r="B10" s="19" t="s">
        <v>352</v>
      </c>
      <c r="C10" s="11"/>
      <c r="D10" s="71" t="s">
        <v>353</v>
      </c>
      <c r="E10" s="71"/>
      <c r="F10" s="71"/>
      <c r="G10" s="11"/>
      <c r="H10" s="71" t="s">
        <v>618</v>
      </c>
      <c r="I10" s="71"/>
      <c r="J10" s="11"/>
      <c r="K10" s="71" t="s">
        <v>353</v>
      </c>
      <c r="L10" s="71"/>
      <c r="M10" s="71"/>
      <c r="N10" s="11"/>
      <c r="O10" s="71" t="s">
        <v>618</v>
      </c>
      <c r="P10" s="71"/>
    </row>
    <row r="11" spans="1:17">
      <c r="A11" s="15"/>
      <c r="B11" s="48" t="s">
        <v>52</v>
      </c>
      <c r="C11" s="39"/>
      <c r="D11" s="54" t="s">
        <v>303</v>
      </c>
      <c r="E11" s="56">
        <v>488224</v>
      </c>
      <c r="F11" s="40"/>
      <c r="G11" s="39"/>
      <c r="H11" s="59">
        <v>22.2</v>
      </c>
      <c r="I11" s="54" t="s">
        <v>347</v>
      </c>
      <c r="J11" s="39"/>
      <c r="K11" s="54" t="s">
        <v>303</v>
      </c>
      <c r="L11" s="56">
        <v>381846</v>
      </c>
      <c r="M11" s="40"/>
      <c r="N11" s="39"/>
      <c r="O11" s="59">
        <v>18.5</v>
      </c>
      <c r="P11" s="54" t="s">
        <v>347</v>
      </c>
    </row>
    <row r="12" spans="1:17">
      <c r="A12" s="15"/>
      <c r="B12" s="48"/>
      <c r="C12" s="39"/>
      <c r="D12" s="180"/>
      <c r="E12" s="181"/>
      <c r="F12" s="182"/>
      <c r="G12" s="39"/>
      <c r="H12" s="47"/>
      <c r="I12" s="48"/>
      <c r="J12" s="39"/>
      <c r="K12" s="180"/>
      <c r="L12" s="181"/>
      <c r="M12" s="182"/>
      <c r="N12" s="39"/>
      <c r="O12" s="47"/>
      <c r="P12" s="48"/>
    </row>
    <row r="13" spans="1:17">
      <c r="A13" s="15"/>
      <c r="B13" s="12" t="s">
        <v>619</v>
      </c>
      <c r="C13" s="11"/>
      <c r="D13" s="33"/>
      <c r="E13" s="33"/>
      <c r="F13" s="33"/>
      <c r="G13" s="11"/>
      <c r="H13" s="33"/>
      <c r="I13" s="33"/>
      <c r="J13" s="11"/>
      <c r="K13" s="33"/>
      <c r="L13" s="33"/>
      <c r="M13" s="33"/>
      <c r="N13" s="11"/>
      <c r="O13" s="33"/>
      <c r="P13" s="33"/>
    </row>
    <row r="14" spans="1:17">
      <c r="A14" s="15"/>
      <c r="B14" s="48" t="s">
        <v>620</v>
      </c>
      <c r="C14" s="39"/>
      <c r="D14" s="46">
        <v>701556</v>
      </c>
      <c r="E14" s="46"/>
      <c r="F14" s="39"/>
      <c r="G14" s="39"/>
      <c r="H14" s="47">
        <v>31.8</v>
      </c>
      <c r="I14" s="48" t="s">
        <v>347</v>
      </c>
      <c r="J14" s="39"/>
      <c r="K14" s="46">
        <v>638582</v>
      </c>
      <c r="L14" s="46"/>
      <c r="M14" s="39"/>
      <c r="N14" s="39"/>
      <c r="O14" s="47">
        <v>30.9</v>
      </c>
      <c r="P14" s="48" t="s">
        <v>347</v>
      </c>
    </row>
    <row r="15" spans="1:17">
      <c r="A15" s="15"/>
      <c r="B15" s="48"/>
      <c r="C15" s="39"/>
      <c r="D15" s="46"/>
      <c r="E15" s="46"/>
      <c r="F15" s="39"/>
      <c r="G15" s="39"/>
      <c r="H15" s="47"/>
      <c r="I15" s="48"/>
      <c r="J15" s="39"/>
      <c r="K15" s="46"/>
      <c r="L15" s="46"/>
      <c r="M15" s="39"/>
      <c r="N15" s="39"/>
      <c r="O15" s="47"/>
      <c r="P15" s="48"/>
    </row>
    <row r="16" spans="1:17">
      <c r="A16" s="15"/>
      <c r="B16" s="42" t="s">
        <v>621</v>
      </c>
      <c r="C16" s="33"/>
      <c r="D16" s="43">
        <v>325133</v>
      </c>
      <c r="E16" s="43"/>
      <c r="F16" s="33"/>
      <c r="G16" s="33"/>
      <c r="H16" s="44">
        <v>14.8</v>
      </c>
      <c r="I16" s="42" t="s">
        <v>347</v>
      </c>
      <c r="J16" s="33"/>
      <c r="K16" s="43">
        <v>329223</v>
      </c>
      <c r="L16" s="43"/>
      <c r="M16" s="33"/>
      <c r="N16" s="33"/>
      <c r="O16" s="44">
        <v>15.9</v>
      </c>
      <c r="P16" s="42" t="s">
        <v>347</v>
      </c>
    </row>
    <row r="17" spans="1:17">
      <c r="A17" s="15"/>
      <c r="B17" s="42"/>
      <c r="C17" s="33"/>
      <c r="D17" s="43"/>
      <c r="E17" s="43"/>
      <c r="F17" s="33"/>
      <c r="G17" s="33"/>
      <c r="H17" s="44"/>
      <c r="I17" s="42"/>
      <c r="J17" s="33"/>
      <c r="K17" s="43"/>
      <c r="L17" s="43"/>
      <c r="M17" s="33"/>
      <c r="N17" s="33"/>
      <c r="O17" s="44"/>
      <c r="P17" s="42"/>
    </row>
    <row r="18" spans="1:17">
      <c r="A18" s="15"/>
      <c r="B18" s="48" t="s">
        <v>622</v>
      </c>
      <c r="C18" s="39"/>
      <c r="D18" s="46">
        <v>335160</v>
      </c>
      <c r="E18" s="46"/>
      <c r="F18" s="39"/>
      <c r="G18" s="39"/>
      <c r="H18" s="47">
        <v>15.2</v>
      </c>
      <c r="I18" s="48" t="s">
        <v>347</v>
      </c>
      <c r="J18" s="39"/>
      <c r="K18" s="46">
        <v>346743</v>
      </c>
      <c r="L18" s="46"/>
      <c r="M18" s="39"/>
      <c r="N18" s="39"/>
      <c r="O18" s="47">
        <v>16.8</v>
      </c>
      <c r="P18" s="48" t="s">
        <v>347</v>
      </c>
    </row>
    <row r="19" spans="1:17">
      <c r="A19" s="15"/>
      <c r="B19" s="48"/>
      <c r="C19" s="39"/>
      <c r="D19" s="46"/>
      <c r="E19" s="46"/>
      <c r="F19" s="39"/>
      <c r="G19" s="39"/>
      <c r="H19" s="47"/>
      <c r="I19" s="48"/>
      <c r="J19" s="39"/>
      <c r="K19" s="46"/>
      <c r="L19" s="46"/>
      <c r="M19" s="39"/>
      <c r="N19" s="39"/>
      <c r="O19" s="47"/>
      <c r="P19" s="48"/>
    </row>
    <row r="20" spans="1:17">
      <c r="A20" s="15"/>
      <c r="B20" s="42" t="s">
        <v>623</v>
      </c>
      <c r="C20" s="33"/>
      <c r="D20" s="43">
        <v>285012</v>
      </c>
      <c r="E20" s="43"/>
      <c r="F20" s="33"/>
      <c r="G20" s="33"/>
      <c r="H20" s="44">
        <v>12.9</v>
      </c>
      <c r="I20" s="42" t="s">
        <v>347</v>
      </c>
      <c r="J20" s="33"/>
      <c r="K20" s="43">
        <v>314675</v>
      </c>
      <c r="L20" s="43"/>
      <c r="M20" s="33"/>
      <c r="N20" s="33"/>
      <c r="O20" s="44">
        <v>15.2</v>
      </c>
      <c r="P20" s="42" t="s">
        <v>347</v>
      </c>
    </row>
    <row r="21" spans="1:17">
      <c r="A21" s="15"/>
      <c r="B21" s="42"/>
      <c r="C21" s="33"/>
      <c r="D21" s="43"/>
      <c r="E21" s="43"/>
      <c r="F21" s="33"/>
      <c r="G21" s="33"/>
      <c r="H21" s="44"/>
      <c r="I21" s="42"/>
      <c r="J21" s="33"/>
      <c r="K21" s="43"/>
      <c r="L21" s="43"/>
      <c r="M21" s="33"/>
      <c r="N21" s="33"/>
      <c r="O21" s="44"/>
      <c r="P21" s="42"/>
    </row>
    <row r="22" spans="1:17">
      <c r="A22" s="15"/>
      <c r="B22" s="48" t="s">
        <v>624</v>
      </c>
      <c r="C22" s="39"/>
      <c r="D22" s="46">
        <v>67367</v>
      </c>
      <c r="E22" s="46"/>
      <c r="F22" s="39"/>
      <c r="G22" s="39"/>
      <c r="H22" s="47">
        <v>3.1</v>
      </c>
      <c r="I22" s="48" t="s">
        <v>347</v>
      </c>
      <c r="J22" s="39"/>
      <c r="K22" s="46">
        <v>56942</v>
      </c>
      <c r="L22" s="46"/>
      <c r="M22" s="39"/>
      <c r="N22" s="39"/>
      <c r="O22" s="47">
        <v>2.7</v>
      </c>
      <c r="P22" s="48" t="s">
        <v>347</v>
      </c>
    </row>
    <row r="23" spans="1:17" ht="15.75" thickBot="1">
      <c r="A23" s="15"/>
      <c r="B23" s="48"/>
      <c r="C23" s="39"/>
      <c r="D23" s="64"/>
      <c r="E23" s="64"/>
      <c r="F23" s="63"/>
      <c r="G23" s="39"/>
      <c r="H23" s="62"/>
      <c r="I23" s="197"/>
      <c r="J23" s="39"/>
      <c r="K23" s="64"/>
      <c r="L23" s="64"/>
      <c r="M23" s="63"/>
      <c r="N23" s="39"/>
      <c r="O23" s="62"/>
      <c r="P23" s="197"/>
    </row>
    <row r="24" spans="1:17">
      <c r="A24" s="15"/>
      <c r="B24" s="42" t="s">
        <v>625</v>
      </c>
      <c r="C24" s="33"/>
      <c r="D24" s="66" t="s">
        <v>303</v>
      </c>
      <c r="E24" s="68">
        <v>2202452</v>
      </c>
      <c r="F24" s="37"/>
      <c r="G24" s="33"/>
      <c r="H24" s="194">
        <v>100</v>
      </c>
      <c r="I24" s="66" t="s">
        <v>347</v>
      </c>
      <c r="J24" s="33"/>
      <c r="K24" s="66" t="s">
        <v>303</v>
      </c>
      <c r="L24" s="68">
        <v>2068011</v>
      </c>
      <c r="M24" s="37"/>
      <c r="N24" s="33"/>
      <c r="O24" s="194">
        <v>100</v>
      </c>
      <c r="P24" s="66" t="s">
        <v>347</v>
      </c>
    </row>
    <row r="25" spans="1:17" ht="15.75" thickBot="1">
      <c r="A25" s="15"/>
      <c r="B25" s="42"/>
      <c r="C25" s="33"/>
      <c r="D25" s="67"/>
      <c r="E25" s="69"/>
      <c r="F25" s="70"/>
      <c r="G25" s="33"/>
      <c r="H25" s="198"/>
      <c r="I25" s="67"/>
      <c r="J25" s="33"/>
      <c r="K25" s="67"/>
      <c r="L25" s="69"/>
      <c r="M25" s="70"/>
      <c r="N25" s="33"/>
      <c r="O25" s="198"/>
      <c r="P25" s="67"/>
    </row>
    <row r="26" spans="1:17" ht="15.75" thickTop="1">
      <c r="A26" s="15"/>
      <c r="B26" s="33" t="s">
        <v>626</v>
      </c>
      <c r="C26" s="33"/>
      <c r="D26" s="33"/>
      <c r="E26" s="33"/>
      <c r="F26" s="33"/>
      <c r="G26" s="33"/>
      <c r="H26" s="33"/>
      <c r="I26" s="33"/>
      <c r="J26" s="33"/>
      <c r="K26" s="33"/>
      <c r="L26" s="33"/>
      <c r="M26" s="33"/>
      <c r="N26" s="33"/>
      <c r="O26" s="33"/>
      <c r="P26" s="33"/>
      <c r="Q26" s="33"/>
    </row>
    <row r="27" spans="1:17">
      <c r="A27" s="15"/>
      <c r="B27" s="33" t="s">
        <v>627</v>
      </c>
      <c r="C27" s="33"/>
      <c r="D27" s="33"/>
      <c r="E27" s="33"/>
      <c r="F27" s="33"/>
      <c r="G27" s="33"/>
      <c r="H27" s="33"/>
      <c r="I27" s="33"/>
      <c r="J27" s="33"/>
      <c r="K27" s="33"/>
      <c r="L27" s="33"/>
      <c r="M27" s="33"/>
      <c r="N27" s="33"/>
      <c r="O27" s="33"/>
      <c r="P27" s="33"/>
      <c r="Q27" s="33"/>
    </row>
    <row r="28" spans="1:17">
      <c r="A28" s="15"/>
      <c r="B28" s="30"/>
      <c r="C28" s="30"/>
      <c r="D28" s="30"/>
      <c r="E28" s="30"/>
      <c r="F28" s="30"/>
      <c r="G28" s="30"/>
      <c r="H28" s="30"/>
      <c r="I28" s="30"/>
      <c r="J28" s="30"/>
      <c r="K28" s="30"/>
      <c r="L28" s="30"/>
      <c r="M28" s="30"/>
      <c r="N28" s="30"/>
      <c r="O28" s="30"/>
      <c r="P28" s="30"/>
      <c r="Q28" s="30"/>
    </row>
    <row r="29" spans="1:17">
      <c r="A29" s="15"/>
      <c r="B29" s="16"/>
      <c r="C29" s="16"/>
      <c r="D29" s="16"/>
      <c r="E29" s="16"/>
      <c r="F29" s="16"/>
      <c r="G29" s="16"/>
      <c r="H29" s="16"/>
      <c r="I29" s="16"/>
      <c r="J29" s="16"/>
      <c r="K29" s="16"/>
      <c r="L29" s="16"/>
      <c r="M29" s="16"/>
      <c r="N29" s="16"/>
      <c r="O29" s="16"/>
      <c r="P29" s="16"/>
      <c r="Q29" s="16"/>
    </row>
    <row r="30" spans="1:17" ht="15.75" thickBot="1">
      <c r="A30" s="15"/>
      <c r="B30" s="11"/>
      <c r="C30" s="149" t="s">
        <v>320</v>
      </c>
      <c r="D30" s="149"/>
      <c r="E30" s="149"/>
      <c r="F30" s="149"/>
      <c r="G30" s="149"/>
      <c r="H30" s="149"/>
      <c r="I30" s="149"/>
      <c r="J30" s="149"/>
      <c r="K30" s="149"/>
      <c r="L30" s="149"/>
      <c r="M30" s="149"/>
      <c r="N30" s="149"/>
      <c r="O30" s="149"/>
      <c r="P30" s="149"/>
      <c r="Q30" s="149"/>
    </row>
    <row r="31" spans="1:17" ht="15.75" thickBot="1">
      <c r="A31" s="15"/>
      <c r="B31" s="19" t="s">
        <v>296</v>
      </c>
      <c r="C31" s="71" t="s">
        <v>628</v>
      </c>
      <c r="D31" s="71"/>
      <c r="E31" s="71"/>
      <c r="F31" s="11"/>
      <c r="G31" s="71" t="s">
        <v>629</v>
      </c>
      <c r="H31" s="71"/>
      <c r="I31" s="71"/>
      <c r="J31" s="11"/>
      <c r="K31" s="71" t="s">
        <v>630</v>
      </c>
      <c r="L31" s="71"/>
      <c r="M31" s="71"/>
      <c r="N31" s="11"/>
      <c r="O31" s="71" t="s">
        <v>631</v>
      </c>
      <c r="P31" s="71"/>
      <c r="Q31" s="71"/>
    </row>
    <row r="32" spans="1:17">
      <c r="A32" s="15"/>
      <c r="B32" s="77" t="s">
        <v>632</v>
      </c>
      <c r="C32" s="40"/>
      <c r="D32" s="40"/>
      <c r="E32" s="40"/>
      <c r="F32" s="22"/>
      <c r="G32" s="40"/>
      <c r="H32" s="40"/>
      <c r="I32" s="40"/>
      <c r="J32" s="22"/>
      <c r="K32" s="40"/>
      <c r="L32" s="40"/>
      <c r="M32" s="40"/>
      <c r="N32" s="22"/>
      <c r="O32" s="40"/>
      <c r="P32" s="40"/>
      <c r="Q32" s="40"/>
    </row>
    <row r="33" spans="1:17">
      <c r="A33" s="15"/>
      <c r="B33" s="94">
        <v>2014</v>
      </c>
      <c r="C33" s="94" t="s">
        <v>303</v>
      </c>
      <c r="D33" s="95">
        <v>197158</v>
      </c>
      <c r="E33" s="33"/>
      <c r="F33" s="33"/>
      <c r="G33" s="94" t="s">
        <v>303</v>
      </c>
      <c r="H33" s="95">
        <v>167952</v>
      </c>
      <c r="I33" s="33"/>
      <c r="J33" s="33"/>
      <c r="K33" s="94" t="s">
        <v>303</v>
      </c>
      <c r="L33" s="96" t="s">
        <v>304</v>
      </c>
      <c r="M33" s="33"/>
      <c r="N33" s="33"/>
      <c r="O33" s="94" t="s">
        <v>303</v>
      </c>
      <c r="P33" s="95">
        <v>365110</v>
      </c>
      <c r="Q33" s="33"/>
    </row>
    <row r="34" spans="1:17">
      <c r="A34" s="15"/>
      <c r="B34" s="94"/>
      <c r="C34" s="94"/>
      <c r="D34" s="95"/>
      <c r="E34" s="33"/>
      <c r="F34" s="33"/>
      <c r="G34" s="94"/>
      <c r="H34" s="95"/>
      <c r="I34" s="33"/>
      <c r="J34" s="33"/>
      <c r="K34" s="94"/>
      <c r="L34" s="96"/>
      <c r="M34" s="33"/>
      <c r="N34" s="33"/>
      <c r="O34" s="94"/>
      <c r="P34" s="95"/>
      <c r="Q34" s="33"/>
    </row>
    <row r="35" spans="1:17">
      <c r="A35" s="15"/>
      <c r="B35" s="102">
        <v>2015</v>
      </c>
      <c r="C35" s="98">
        <v>68064</v>
      </c>
      <c r="D35" s="98"/>
      <c r="E35" s="39"/>
      <c r="F35" s="39"/>
      <c r="G35" s="98">
        <v>58204</v>
      </c>
      <c r="H35" s="98"/>
      <c r="I35" s="39"/>
      <c r="J35" s="39"/>
      <c r="K35" s="98">
        <v>43163</v>
      </c>
      <c r="L35" s="98"/>
      <c r="M35" s="39"/>
      <c r="N35" s="39"/>
      <c r="O35" s="98">
        <v>169431</v>
      </c>
      <c r="P35" s="98"/>
      <c r="Q35" s="39"/>
    </row>
    <row r="36" spans="1:17">
      <c r="A36" s="15"/>
      <c r="B36" s="102"/>
      <c r="C36" s="98"/>
      <c r="D36" s="98"/>
      <c r="E36" s="39"/>
      <c r="F36" s="39"/>
      <c r="G36" s="98"/>
      <c r="H36" s="98"/>
      <c r="I36" s="39"/>
      <c r="J36" s="39"/>
      <c r="K36" s="98"/>
      <c r="L36" s="98"/>
      <c r="M36" s="39"/>
      <c r="N36" s="39"/>
      <c r="O36" s="98"/>
      <c r="P36" s="98"/>
      <c r="Q36" s="39"/>
    </row>
    <row r="37" spans="1:17">
      <c r="A37" s="15"/>
      <c r="B37" s="94">
        <v>2016</v>
      </c>
      <c r="C37" s="95">
        <v>57564</v>
      </c>
      <c r="D37" s="95"/>
      <c r="E37" s="33"/>
      <c r="F37" s="33"/>
      <c r="G37" s="95">
        <v>45206</v>
      </c>
      <c r="H37" s="95"/>
      <c r="I37" s="33"/>
      <c r="J37" s="33"/>
      <c r="K37" s="95">
        <v>21764</v>
      </c>
      <c r="L37" s="95"/>
      <c r="M37" s="33"/>
      <c r="N37" s="33"/>
      <c r="O37" s="95">
        <v>124534</v>
      </c>
      <c r="P37" s="95"/>
      <c r="Q37" s="33"/>
    </row>
    <row r="38" spans="1:17">
      <c r="A38" s="15"/>
      <c r="B38" s="94"/>
      <c r="C38" s="95"/>
      <c r="D38" s="95"/>
      <c r="E38" s="33"/>
      <c r="F38" s="33"/>
      <c r="G38" s="95"/>
      <c r="H38" s="95"/>
      <c r="I38" s="33"/>
      <c r="J38" s="33"/>
      <c r="K38" s="95"/>
      <c r="L38" s="95"/>
      <c r="M38" s="33"/>
      <c r="N38" s="33"/>
      <c r="O38" s="95"/>
      <c r="P38" s="95"/>
      <c r="Q38" s="33"/>
    </row>
    <row r="39" spans="1:17">
      <c r="A39" s="15"/>
      <c r="B39" s="102">
        <v>2017</v>
      </c>
      <c r="C39" s="98">
        <v>8923</v>
      </c>
      <c r="D39" s="98"/>
      <c r="E39" s="39"/>
      <c r="F39" s="39"/>
      <c r="G39" s="98">
        <v>9682</v>
      </c>
      <c r="H39" s="98"/>
      <c r="I39" s="39"/>
      <c r="J39" s="39"/>
      <c r="K39" s="98">
        <v>2440</v>
      </c>
      <c r="L39" s="98"/>
      <c r="M39" s="39"/>
      <c r="N39" s="39"/>
      <c r="O39" s="98">
        <v>21045</v>
      </c>
      <c r="P39" s="98"/>
      <c r="Q39" s="39"/>
    </row>
    <row r="40" spans="1:17">
      <c r="A40" s="15"/>
      <c r="B40" s="102"/>
      <c r="C40" s="98"/>
      <c r="D40" s="98"/>
      <c r="E40" s="39"/>
      <c r="F40" s="39"/>
      <c r="G40" s="98"/>
      <c r="H40" s="98"/>
      <c r="I40" s="39"/>
      <c r="J40" s="39"/>
      <c r="K40" s="98"/>
      <c r="L40" s="98"/>
      <c r="M40" s="39"/>
      <c r="N40" s="39"/>
      <c r="O40" s="98"/>
      <c r="P40" s="98"/>
      <c r="Q40" s="39"/>
    </row>
    <row r="41" spans="1:17">
      <c r="A41" s="15"/>
      <c r="B41" s="94">
        <v>2018</v>
      </c>
      <c r="C41" s="95">
        <v>3451</v>
      </c>
      <c r="D41" s="95"/>
      <c r="E41" s="33"/>
      <c r="F41" s="33"/>
      <c r="G41" s="95">
        <v>3651</v>
      </c>
      <c r="H41" s="95"/>
      <c r="I41" s="33"/>
      <c r="J41" s="33"/>
      <c r="K41" s="96" t="s">
        <v>304</v>
      </c>
      <c r="L41" s="96"/>
      <c r="M41" s="33"/>
      <c r="N41" s="33"/>
      <c r="O41" s="95">
        <v>7102</v>
      </c>
      <c r="P41" s="95"/>
      <c r="Q41" s="33"/>
    </row>
    <row r="42" spans="1:17">
      <c r="A42" s="15"/>
      <c r="B42" s="94"/>
      <c r="C42" s="95"/>
      <c r="D42" s="95"/>
      <c r="E42" s="33"/>
      <c r="F42" s="33"/>
      <c r="G42" s="95"/>
      <c r="H42" s="95"/>
      <c r="I42" s="33"/>
      <c r="J42" s="33"/>
      <c r="K42" s="96"/>
      <c r="L42" s="96"/>
      <c r="M42" s="33"/>
      <c r="N42" s="33"/>
      <c r="O42" s="95"/>
      <c r="P42" s="95"/>
      <c r="Q42" s="33"/>
    </row>
    <row r="43" spans="1:17">
      <c r="A43" s="15"/>
      <c r="B43" s="102" t="s">
        <v>633</v>
      </c>
      <c r="C43" s="100" t="s">
        <v>304</v>
      </c>
      <c r="D43" s="100"/>
      <c r="E43" s="39"/>
      <c r="F43" s="39"/>
      <c r="G43" s="100">
        <v>317</v>
      </c>
      <c r="H43" s="100"/>
      <c r="I43" s="39"/>
      <c r="J43" s="39"/>
      <c r="K43" s="100" t="s">
        <v>304</v>
      </c>
      <c r="L43" s="100"/>
      <c r="M43" s="39"/>
      <c r="N43" s="39"/>
      <c r="O43" s="100">
        <v>317</v>
      </c>
      <c r="P43" s="100"/>
      <c r="Q43" s="39"/>
    </row>
    <row r="44" spans="1:17" ht="15.75" thickBot="1">
      <c r="A44" s="15"/>
      <c r="B44" s="102"/>
      <c r="C44" s="101"/>
      <c r="D44" s="101"/>
      <c r="E44" s="63"/>
      <c r="F44" s="39"/>
      <c r="G44" s="101"/>
      <c r="H44" s="101"/>
      <c r="I44" s="63"/>
      <c r="J44" s="39"/>
      <c r="K44" s="101"/>
      <c r="L44" s="101"/>
      <c r="M44" s="63"/>
      <c r="N44" s="39"/>
      <c r="O44" s="101"/>
      <c r="P44" s="101"/>
      <c r="Q44" s="63"/>
    </row>
    <row r="45" spans="1:17">
      <c r="A45" s="15"/>
      <c r="B45" s="94" t="s">
        <v>634</v>
      </c>
      <c r="C45" s="104" t="s">
        <v>303</v>
      </c>
      <c r="D45" s="106">
        <v>335160</v>
      </c>
      <c r="E45" s="37"/>
      <c r="F45" s="33"/>
      <c r="G45" s="104" t="s">
        <v>303</v>
      </c>
      <c r="H45" s="106">
        <v>285012</v>
      </c>
      <c r="I45" s="37"/>
      <c r="J45" s="33"/>
      <c r="K45" s="104" t="s">
        <v>303</v>
      </c>
      <c r="L45" s="106">
        <v>67367</v>
      </c>
      <c r="M45" s="37"/>
      <c r="N45" s="33"/>
      <c r="O45" s="104" t="s">
        <v>303</v>
      </c>
      <c r="P45" s="106">
        <v>687539</v>
      </c>
      <c r="Q45" s="37"/>
    </row>
    <row r="46" spans="1:17" ht="15.75" thickBot="1">
      <c r="A46" s="15"/>
      <c r="B46" s="94"/>
      <c r="C46" s="105"/>
      <c r="D46" s="107"/>
      <c r="E46" s="70"/>
      <c r="F46" s="33"/>
      <c r="G46" s="105"/>
      <c r="H46" s="107"/>
      <c r="I46" s="70"/>
      <c r="J46" s="33"/>
      <c r="K46" s="105"/>
      <c r="L46" s="107"/>
      <c r="M46" s="70"/>
      <c r="N46" s="33"/>
      <c r="O46" s="105"/>
      <c r="P46" s="107"/>
      <c r="Q46" s="70"/>
    </row>
    <row r="47" spans="1:17" ht="25.5" customHeight="1" thickTop="1">
      <c r="A47" s="15"/>
      <c r="B47" s="33" t="s">
        <v>635</v>
      </c>
      <c r="C47" s="33"/>
      <c r="D47" s="33"/>
      <c r="E47" s="33"/>
      <c r="F47" s="33"/>
      <c r="G47" s="33"/>
      <c r="H47" s="33"/>
      <c r="I47" s="33"/>
      <c r="J47" s="33"/>
      <c r="K47" s="33"/>
      <c r="L47" s="33"/>
      <c r="M47" s="33"/>
      <c r="N47" s="33"/>
      <c r="O47" s="33"/>
      <c r="P47" s="33"/>
      <c r="Q47" s="33"/>
    </row>
  </sheetData>
  <mergeCells count="219">
    <mergeCell ref="B5:Q5"/>
    <mergeCell ref="B6:Q6"/>
    <mergeCell ref="B26:Q26"/>
    <mergeCell ref="B27:Q27"/>
    <mergeCell ref="B47:Q47"/>
    <mergeCell ref="N45:N46"/>
    <mergeCell ref="O45:O46"/>
    <mergeCell ref="P45:P46"/>
    <mergeCell ref="Q45:Q46"/>
    <mergeCell ref="A1:A2"/>
    <mergeCell ref="B1:Q1"/>
    <mergeCell ref="B2:Q2"/>
    <mergeCell ref="B3:Q3"/>
    <mergeCell ref="A4:A47"/>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C30:Q30"/>
    <mergeCell ref="C31:E31"/>
    <mergeCell ref="G31:I31"/>
    <mergeCell ref="K31:M31"/>
    <mergeCell ref="O31:Q31"/>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N11:N12"/>
    <mergeCell ref="O11:O12"/>
    <mergeCell ref="P11:P12"/>
    <mergeCell ref="D13:F13"/>
    <mergeCell ref="H13:I13"/>
    <mergeCell ref="K13:M13"/>
    <mergeCell ref="O13:P13"/>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F10"/>
    <mergeCell ref="H10:I10"/>
    <mergeCell ref="K10:M10"/>
    <mergeCell ref="O10: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24.42578125" bestFit="1" customWidth="1"/>
    <col min="2" max="2" width="36.5703125" bestFit="1" customWidth="1"/>
    <col min="3" max="3" width="24.28515625" customWidth="1"/>
    <col min="4" max="4" width="5.140625" customWidth="1"/>
    <col min="5" max="5" width="17.42578125" customWidth="1"/>
    <col min="6" max="7" width="24.28515625" customWidth="1"/>
    <col min="8" max="8" width="5.140625" customWidth="1"/>
    <col min="9" max="9" width="20" customWidth="1"/>
    <col min="10" max="10" width="24.28515625" customWidth="1"/>
  </cols>
  <sheetData>
    <row r="1" spans="1:10" ht="15" customHeight="1">
      <c r="A1" s="8" t="s">
        <v>6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37</v>
      </c>
      <c r="B3" s="74" t="s">
        <v>6</v>
      </c>
      <c r="C3" s="74"/>
      <c r="D3" s="74"/>
      <c r="E3" s="74"/>
      <c r="F3" s="74"/>
      <c r="G3" s="74"/>
      <c r="H3" s="74"/>
      <c r="I3" s="74"/>
      <c r="J3" s="74"/>
    </row>
    <row r="4" spans="1:10" ht="15" customHeight="1">
      <c r="A4" s="15" t="s">
        <v>636</v>
      </c>
      <c r="B4" s="74" t="s">
        <v>6</v>
      </c>
      <c r="C4" s="74"/>
      <c r="D4" s="74"/>
      <c r="E4" s="74"/>
      <c r="F4" s="74"/>
      <c r="G4" s="74"/>
      <c r="H4" s="74"/>
      <c r="I4" s="74"/>
      <c r="J4" s="74"/>
    </row>
    <row r="5" spans="1:10">
      <c r="A5" s="15"/>
      <c r="B5" s="75" t="s">
        <v>636</v>
      </c>
      <c r="C5" s="75"/>
      <c r="D5" s="75"/>
      <c r="E5" s="75"/>
      <c r="F5" s="75"/>
      <c r="G5" s="75"/>
      <c r="H5" s="75"/>
      <c r="I5" s="75"/>
      <c r="J5" s="75"/>
    </row>
    <row r="6" spans="1:10">
      <c r="A6" s="15"/>
      <c r="B6" s="33" t="s">
        <v>638</v>
      </c>
      <c r="C6" s="33"/>
      <c r="D6" s="33"/>
      <c r="E6" s="33"/>
      <c r="F6" s="33"/>
      <c r="G6" s="33"/>
      <c r="H6" s="33"/>
      <c r="I6" s="33"/>
      <c r="J6" s="33"/>
    </row>
    <row r="7" spans="1:10">
      <c r="A7" s="15"/>
      <c r="B7" s="30"/>
      <c r="C7" s="30"/>
      <c r="D7" s="30"/>
      <c r="E7" s="30"/>
      <c r="F7" s="30"/>
      <c r="G7" s="30"/>
      <c r="H7" s="30"/>
      <c r="I7" s="30"/>
      <c r="J7" s="30"/>
    </row>
    <row r="8" spans="1:10">
      <c r="A8" s="15"/>
      <c r="B8" s="16"/>
      <c r="C8" s="16"/>
      <c r="D8" s="16"/>
      <c r="E8" s="16"/>
      <c r="F8" s="16"/>
      <c r="G8" s="16"/>
      <c r="H8" s="16"/>
      <c r="I8" s="16"/>
      <c r="J8" s="16"/>
    </row>
    <row r="9" spans="1:10" ht="15.75" thickBot="1">
      <c r="A9" s="15"/>
      <c r="B9" s="12"/>
      <c r="C9" s="11"/>
      <c r="D9" s="149" t="s">
        <v>639</v>
      </c>
      <c r="E9" s="149"/>
      <c r="F9" s="149"/>
      <c r="G9" s="149"/>
      <c r="H9" s="149"/>
      <c r="I9" s="149"/>
      <c r="J9" s="149"/>
    </row>
    <row r="10" spans="1:10" ht="15.75" thickBot="1">
      <c r="A10" s="15"/>
      <c r="B10" s="226" t="s">
        <v>352</v>
      </c>
      <c r="C10" s="226"/>
      <c r="D10" s="188">
        <v>2013</v>
      </c>
      <c r="E10" s="188"/>
      <c r="F10" s="188"/>
      <c r="G10" s="11"/>
      <c r="H10" s="188">
        <v>2012</v>
      </c>
      <c r="I10" s="188"/>
      <c r="J10" s="188"/>
    </row>
    <row r="11" spans="1:10">
      <c r="A11" s="15"/>
      <c r="B11" s="48" t="s">
        <v>640</v>
      </c>
      <c r="C11" s="48"/>
      <c r="D11" s="54" t="s">
        <v>303</v>
      </c>
      <c r="E11" s="56">
        <v>14233</v>
      </c>
      <c r="F11" s="40"/>
      <c r="G11" s="39"/>
      <c r="H11" s="54" t="s">
        <v>303</v>
      </c>
      <c r="I11" s="56">
        <v>12160</v>
      </c>
      <c r="J11" s="40"/>
    </row>
    <row r="12" spans="1:10">
      <c r="A12" s="15"/>
      <c r="B12" s="48"/>
      <c r="C12" s="48"/>
      <c r="D12" s="48"/>
      <c r="E12" s="46"/>
      <c r="F12" s="39"/>
      <c r="G12" s="39"/>
      <c r="H12" s="48"/>
      <c r="I12" s="46"/>
      <c r="J12" s="39"/>
    </row>
    <row r="13" spans="1:10">
      <c r="A13" s="15"/>
      <c r="B13" s="42" t="s">
        <v>641</v>
      </c>
      <c r="C13" s="42"/>
      <c r="D13" s="33"/>
      <c r="E13" s="33"/>
      <c r="F13" s="33"/>
      <c r="G13" s="11"/>
      <c r="H13" s="33"/>
      <c r="I13" s="33"/>
      <c r="J13" s="33"/>
    </row>
    <row r="14" spans="1:10">
      <c r="A14" s="15"/>
      <c r="B14" s="48" t="s">
        <v>642</v>
      </c>
      <c r="C14" s="48"/>
      <c r="D14" s="47" t="s">
        <v>304</v>
      </c>
      <c r="E14" s="47"/>
      <c r="F14" s="39"/>
      <c r="G14" s="39"/>
      <c r="H14" s="46">
        <v>36000</v>
      </c>
      <c r="I14" s="46"/>
      <c r="J14" s="39"/>
    </row>
    <row r="15" spans="1:10">
      <c r="A15" s="15"/>
      <c r="B15" s="48"/>
      <c r="C15" s="48"/>
      <c r="D15" s="47"/>
      <c r="E15" s="47"/>
      <c r="F15" s="39"/>
      <c r="G15" s="39"/>
      <c r="H15" s="46"/>
      <c r="I15" s="46"/>
      <c r="J15" s="39"/>
    </row>
    <row r="16" spans="1:10">
      <c r="A16" s="15"/>
      <c r="B16" s="42" t="s">
        <v>643</v>
      </c>
      <c r="C16" s="42"/>
      <c r="D16" s="33"/>
      <c r="E16" s="33"/>
      <c r="F16" s="33"/>
      <c r="G16" s="11"/>
      <c r="H16" s="33"/>
      <c r="I16" s="33"/>
      <c r="J16" s="33"/>
    </row>
    <row r="17" spans="1:10">
      <c r="A17" s="15"/>
      <c r="B17" s="48" t="s">
        <v>644</v>
      </c>
      <c r="C17" s="48"/>
      <c r="D17" s="46">
        <v>15000</v>
      </c>
      <c r="E17" s="46"/>
      <c r="F17" s="39"/>
      <c r="G17" s="39"/>
      <c r="H17" s="47" t="s">
        <v>304</v>
      </c>
      <c r="I17" s="47"/>
      <c r="J17" s="39"/>
    </row>
    <row r="18" spans="1:10">
      <c r="A18" s="15"/>
      <c r="B18" s="48"/>
      <c r="C18" s="48"/>
      <c r="D18" s="46"/>
      <c r="E18" s="46"/>
      <c r="F18" s="39"/>
      <c r="G18" s="39"/>
      <c r="H18" s="47"/>
      <c r="I18" s="47"/>
      <c r="J18" s="39"/>
    </row>
    <row r="19" spans="1:10">
      <c r="A19" s="15"/>
      <c r="B19" s="42" t="s">
        <v>645</v>
      </c>
      <c r="C19" s="42"/>
      <c r="D19" s="43">
        <v>10000</v>
      </c>
      <c r="E19" s="43"/>
      <c r="F19" s="33"/>
      <c r="G19" s="33"/>
      <c r="H19" s="44" t="s">
        <v>304</v>
      </c>
      <c r="I19" s="44"/>
      <c r="J19" s="33"/>
    </row>
    <row r="20" spans="1:10">
      <c r="A20" s="15"/>
      <c r="B20" s="42"/>
      <c r="C20" s="42"/>
      <c r="D20" s="43"/>
      <c r="E20" s="43"/>
      <c r="F20" s="33"/>
      <c r="G20" s="33"/>
      <c r="H20" s="44"/>
      <c r="I20" s="44"/>
      <c r="J20" s="33"/>
    </row>
    <row r="21" spans="1:10">
      <c r="A21" s="15"/>
      <c r="B21" s="48" t="s">
        <v>646</v>
      </c>
      <c r="C21" s="48"/>
      <c r="D21" s="46">
        <v>10000</v>
      </c>
      <c r="E21" s="46"/>
      <c r="F21" s="39"/>
      <c r="G21" s="39"/>
      <c r="H21" s="47" t="s">
        <v>304</v>
      </c>
      <c r="I21" s="47"/>
      <c r="J21" s="39"/>
    </row>
    <row r="22" spans="1:10">
      <c r="A22" s="15"/>
      <c r="B22" s="48"/>
      <c r="C22" s="48"/>
      <c r="D22" s="46"/>
      <c r="E22" s="46"/>
      <c r="F22" s="39"/>
      <c r="G22" s="39"/>
      <c r="H22" s="47"/>
      <c r="I22" s="47"/>
      <c r="J22" s="39"/>
    </row>
    <row r="23" spans="1:10">
      <c r="A23" s="15"/>
      <c r="B23" s="42" t="s">
        <v>647</v>
      </c>
      <c r="C23" s="42"/>
      <c r="D23" s="43">
        <v>10000</v>
      </c>
      <c r="E23" s="43"/>
      <c r="F23" s="33"/>
      <c r="G23" s="33"/>
      <c r="H23" s="44" t="s">
        <v>304</v>
      </c>
      <c r="I23" s="44"/>
      <c r="J23" s="33"/>
    </row>
    <row r="24" spans="1:10">
      <c r="A24" s="15"/>
      <c r="B24" s="42"/>
      <c r="C24" s="42"/>
      <c r="D24" s="43"/>
      <c r="E24" s="43"/>
      <c r="F24" s="33"/>
      <c r="G24" s="33"/>
      <c r="H24" s="44"/>
      <c r="I24" s="44"/>
      <c r="J24" s="33"/>
    </row>
    <row r="25" spans="1:10">
      <c r="A25" s="15"/>
      <c r="B25" s="48" t="s">
        <v>648</v>
      </c>
      <c r="C25" s="48"/>
      <c r="D25" s="47" t="s">
        <v>304</v>
      </c>
      <c r="E25" s="47"/>
      <c r="F25" s="39"/>
      <c r="G25" s="39"/>
      <c r="H25" s="46">
        <v>15000</v>
      </c>
      <c r="I25" s="46"/>
      <c r="J25" s="39"/>
    </row>
    <row r="26" spans="1:10">
      <c r="A26" s="15"/>
      <c r="B26" s="48"/>
      <c r="C26" s="48"/>
      <c r="D26" s="47"/>
      <c r="E26" s="47"/>
      <c r="F26" s="39"/>
      <c r="G26" s="39"/>
      <c r="H26" s="46"/>
      <c r="I26" s="46"/>
      <c r="J26" s="39"/>
    </row>
    <row r="27" spans="1:10">
      <c r="A27" s="15"/>
      <c r="B27" s="42" t="s">
        <v>649</v>
      </c>
      <c r="C27" s="42"/>
      <c r="D27" s="44" t="s">
        <v>304</v>
      </c>
      <c r="E27" s="44"/>
      <c r="F27" s="33"/>
      <c r="G27" s="33"/>
      <c r="H27" s="43">
        <v>25000</v>
      </c>
      <c r="I27" s="43"/>
      <c r="J27" s="33"/>
    </row>
    <row r="28" spans="1:10">
      <c r="A28" s="15"/>
      <c r="B28" s="42"/>
      <c r="C28" s="42"/>
      <c r="D28" s="44"/>
      <c r="E28" s="44"/>
      <c r="F28" s="33"/>
      <c r="G28" s="33"/>
      <c r="H28" s="43"/>
      <c r="I28" s="43"/>
      <c r="J28" s="33"/>
    </row>
    <row r="29" spans="1:10">
      <c r="A29" s="15"/>
      <c r="B29" s="48" t="s">
        <v>650</v>
      </c>
      <c r="C29" s="48"/>
      <c r="D29" s="47" t="s">
        <v>304</v>
      </c>
      <c r="E29" s="47"/>
      <c r="F29" s="39"/>
      <c r="G29" s="39"/>
      <c r="H29" s="46">
        <v>5000</v>
      </c>
      <c r="I29" s="46"/>
      <c r="J29" s="39"/>
    </row>
    <row r="30" spans="1:10">
      <c r="A30" s="15"/>
      <c r="B30" s="48"/>
      <c r="C30" s="48"/>
      <c r="D30" s="47"/>
      <c r="E30" s="47"/>
      <c r="F30" s="39"/>
      <c r="G30" s="39"/>
      <c r="H30" s="46"/>
      <c r="I30" s="46"/>
      <c r="J30" s="39"/>
    </row>
    <row r="31" spans="1:10">
      <c r="A31" s="15"/>
      <c r="B31" s="42" t="s">
        <v>651</v>
      </c>
      <c r="C31" s="42"/>
      <c r="D31" s="44" t="s">
        <v>304</v>
      </c>
      <c r="E31" s="44"/>
      <c r="F31" s="33"/>
      <c r="G31" s="33"/>
      <c r="H31" s="43">
        <v>5000</v>
      </c>
      <c r="I31" s="43"/>
      <c r="J31" s="33"/>
    </row>
    <row r="32" spans="1:10">
      <c r="A32" s="15"/>
      <c r="B32" s="42"/>
      <c r="C32" s="42"/>
      <c r="D32" s="44"/>
      <c r="E32" s="44"/>
      <c r="F32" s="33"/>
      <c r="G32" s="33"/>
      <c r="H32" s="43"/>
      <c r="I32" s="43"/>
      <c r="J32" s="33"/>
    </row>
    <row r="33" spans="1:10">
      <c r="A33" s="15"/>
      <c r="B33" s="48" t="s">
        <v>652</v>
      </c>
      <c r="C33" s="48"/>
      <c r="D33" s="47" t="s">
        <v>304</v>
      </c>
      <c r="E33" s="47"/>
      <c r="F33" s="39"/>
      <c r="G33" s="39"/>
      <c r="H33" s="46">
        <v>2500</v>
      </c>
      <c r="I33" s="46"/>
      <c r="J33" s="39"/>
    </row>
    <row r="34" spans="1:10">
      <c r="A34" s="15"/>
      <c r="B34" s="48"/>
      <c r="C34" s="48"/>
      <c r="D34" s="47"/>
      <c r="E34" s="47"/>
      <c r="F34" s="39"/>
      <c r="G34" s="39"/>
      <c r="H34" s="46"/>
      <c r="I34" s="46"/>
      <c r="J34" s="39"/>
    </row>
    <row r="35" spans="1:10">
      <c r="A35" s="15"/>
      <c r="B35" s="42" t="s">
        <v>653</v>
      </c>
      <c r="C35" s="42"/>
      <c r="D35" s="44" t="s">
        <v>304</v>
      </c>
      <c r="E35" s="44"/>
      <c r="F35" s="33"/>
      <c r="G35" s="33"/>
      <c r="H35" s="43">
        <v>25000</v>
      </c>
      <c r="I35" s="43"/>
      <c r="J35" s="33"/>
    </row>
    <row r="36" spans="1:10" ht="15.75" thickBot="1">
      <c r="A36" s="15"/>
      <c r="B36" s="42"/>
      <c r="C36" s="42"/>
      <c r="D36" s="51"/>
      <c r="E36" s="51"/>
      <c r="F36" s="50"/>
      <c r="G36" s="33"/>
      <c r="H36" s="49"/>
      <c r="I36" s="49"/>
      <c r="J36" s="50"/>
    </row>
    <row r="37" spans="1:10">
      <c r="A37" s="15"/>
      <c r="B37" s="48" t="s">
        <v>654</v>
      </c>
      <c r="C37" s="39"/>
      <c r="D37" s="54" t="s">
        <v>303</v>
      </c>
      <c r="E37" s="56">
        <v>59233</v>
      </c>
      <c r="F37" s="40"/>
      <c r="G37" s="39"/>
      <c r="H37" s="54" t="s">
        <v>303</v>
      </c>
      <c r="I37" s="56">
        <v>125660</v>
      </c>
      <c r="J37" s="40"/>
    </row>
    <row r="38" spans="1:10" ht="15.75" thickBot="1">
      <c r="A38" s="15"/>
      <c r="B38" s="48"/>
      <c r="C38" s="39"/>
      <c r="D38" s="55"/>
      <c r="E38" s="57"/>
      <c r="F38" s="58"/>
      <c r="G38" s="39"/>
      <c r="H38" s="55"/>
      <c r="I38" s="57"/>
      <c r="J38" s="58"/>
    </row>
    <row r="39" spans="1:10" ht="63.75" customHeight="1" thickTop="1">
      <c r="A39" s="15"/>
      <c r="B39" s="33" t="s">
        <v>655</v>
      </c>
      <c r="C39" s="33"/>
      <c r="D39" s="33"/>
      <c r="E39" s="33"/>
      <c r="F39" s="33"/>
      <c r="G39" s="33"/>
      <c r="H39" s="33"/>
      <c r="I39" s="33"/>
      <c r="J39" s="33"/>
    </row>
    <row r="40" spans="1:10" ht="51" customHeight="1">
      <c r="A40" s="15"/>
      <c r="B40" s="33" t="s">
        <v>656</v>
      </c>
      <c r="C40" s="33"/>
      <c r="D40" s="33"/>
      <c r="E40" s="33"/>
      <c r="F40" s="33"/>
      <c r="G40" s="33"/>
      <c r="H40" s="33"/>
      <c r="I40" s="33"/>
      <c r="J40" s="33"/>
    </row>
    <row r="41" spans="1:10">
      <c r="A41" s="15"/>
      <c r="B41" s="74"/>
      <c r="C41" s="74"/>
      <c r="D41" s="74"/>
      <c r="E41" s="74"/>
      <c r="F41" s="74"/>
      <c r="G41" s="74"/>
      <c r="H41" s="74"/>
      <c r="I41" s="74"/>
      <c r="J41" s="74"/>
    </row>
    <row r="42" spans="1:10">
      <c r="A42" s="15"/>
      <c r="B42" s="33" t="s">
        <v>657</v>
      </c>
      <c r="C42" s="33"/>
      <c r="D42" s="33"/>
      <c r="E42" s="33"/>
      <c r="F42" s="33"/>
      <c r="G42" s="33"/>
      <c r="H42" s="33"/>
      <c r="I42" s="33"/>
      <c r="J42" s="33"/>
    </row>
    <row r="43" spans="1:10">
      <c r="A43" s="15"/>
      <c r="B43" s="30"/>
      <c r="C43" s="30"/>
      <c r="D43" s="30"/>
      <c r="E43" s="30"/>
      <c r="F43" s="30"/>
      <c r="G43" s="30"/>
      <c r="H43" s="30"/>
      <c r="I43" s="30"/>
      <c r="J43" s="30"/>
    </row>
    <row r="44" spans="1:10">
      <c r="A44" s="15"/>
      <c r="B44" s="16"/>
      <c r="C44" s="16"/>
      <c r="D44" s="16"/>
      <c r="E44" s="16"/>
      <c r="F44" s="16"/>
      <c r="G44" s="16"/>
      <c r="H44" s="16"/>
      <c r="I44" s="16"/>
      <c r="J44" s="16"/>
    </row>
    <row r="45" spans="1:10" ht="15.75" thickBot="1">
      <c r="A45" s="15"/>
      <c r="B45" s="12"/>
      <c r="C45" s="11"/>
      <c r="D45" s="31" t="s">
        <v>639</v>
      </c>
      <c r="E45" s="31"/>
      <c r="F45" s="31"/>
      <c r="G45" s="31"/>
      <c r="H45" s="31"/>
      <c r="I45" s="31"/>
      <c r="J45" s="31"/>
    </row>
    <row r="46" spans="1:10" ht="15.75" thickBot="1">
      <c r="A46" s="15"/>
      <c r="B46" s="19" t="s">
        <v>296</v>
      </c>
      <c r="C46" s="11"/>
      <c r="D46" s="71">
        <v>2013</v>
      </c>
      <c r="E46" s="71"/>
      <c r="F46" s="71"/>
      <c r="G46" s="11"/>
      <c r="H46" s="71">
        <v>2012</v>
      </c>
      <c r="I46" s="71"/>
      <c r="J46" s="71"/>
    </row>
    <row r="47" spans="1:10">
      <c r="A47" s="15"/>
      <c r="B47" s="227" t="s">
        <v>658</v>
      </c>
      <c r="C47" s="22"/>
      <c r="D47" s="40"/>
      <c r="E47" s="40"/>
      <c r="F47" s="40"/>
      <c r="G47" s="22"/>
      <c r="H47" s="40"/>
      <c r="I47" s="40"/>
      <c r="J47" s="40"/>
    </row>
    <row r="48" spans="1:10" ht="23.25" customHeight="1">
      <c r="A48" s="15"/>
      <c r="B48" s="94" t="s">
        <v>659</v>
      </c>
      <c r="C48" s="33"/>
      <c r="D48" s="42" t="s">
        <v>303</v>
      </c>
      <c r="E48" s="44" t="s">
        <v>304</v>
      </c>
      <c r="F48" s="33"/>
      <c r="G48" s="33"/>
      <c r="H48" s="42" t="s">
        <v>303</v>
      </c>
      <c r="I48" s="43">
        <v>10825</v>
      </c>
      <c r="J48" s="33"/>
    </row>
    <row r="49" spans="1:10">
      <c r="A49" s="15"/>
      <c r="B49" s="94"/>
      <c r="C49" s="33"/>
      <c r="D49" s="42"/>
      <c r="E49" s="44"/>
      <c r="F49" s="33"/>
      <c r="G49" s="33"/>
      <c r="H49" s="42"/>
      <c r="I49" s="43"/>
      <c r="J49" s="33"/>
    </row>
    <row r="50" spans="1:10" ht="23.25" customHeight="1">
      <c r="A50" s="15"/>
      <c r="B50" s="102" t="s">
        <v>660</v>
      </c>
      <c r="C50" s="39"/>
      <c r="D50" s="47" t="s">
        <v>304</v>
      </c>
      <c r="E50" s="47"/>
      <c r="F50" s="39"/>
      <c r="G50" s="39"/>
      <c r="H50" s="46">
        <v>10309</v>
      </c>
      <c r="I50" s="46"/>
      <c r="J50" s="39"/>
    </row>
    <row r="51" spans="1:10">
      <c r="A51" s="15"/>
      <c r="B51" s="102"/>
      <c r="C51" s="39"/>
      <c r="D51" s="47"/>
      <c r="E51" s="47"/>
      <c r="F51" s="39"/>
      <c r="G51" s="39"/>
      <c r="H51" s="46"/>
      <c r="I51" s="46"/>
      <c r="J51" s="39"/>
    </row>
    <row r="52" spans="1:10" ht="61.5" customHeight="1">
      <c r="A52" s="15"/>
      <c r="B52" s="94" t="s">
        <v>661</v>
      </c>
      <c r="C52" s="33"/>
      <c r="D52" s="43">
        <v>15464</v>
      </c>
      <c r="E52" s="43"/>
      <c r="F52" s="33"/>
      <c r="G52" s="33"/>
      <c r="H52" s="43">
        <v>15464</v>
      </c>
      <c r="I52" s="43"/>
      <c r="J52" s="33"/>
    </row>
    <row r="53" spans="1:10">
      <c r="A53" s="15"/>
      <c r="B53" s="94"/>
      <c r="C53" s="33"/>
      <c r="D53" s="43"/>
      <c r="E53" s="43"/>
      <c r="F53" s="33"/>
      <c r="G53" s="33"/>
      <c r="H53" s="43"/>
      <c r="I53" s="43"/>
      <c r="J53" s="33"/>
    </row>
    <row r="54" spans="1:10" ht="61.5" customHeight="1">
      <c r="A54" s="15"/>
      <c r="B54" s="102" t="s">
        <v>662</v>
      </c>
      <c r="C54" s="39"/>
      <c r="D54" s="46">
        <v>10310</v>
      </c>
      <c r="E54" s="46"/>
      <c r="F54" s="39"/>
      <c r="G54" s="39"/>
      <c r="H54" s="46">
        <v>10310</v>
      </c>
      <c r="I54" s="46"/>
      <c r="J54" s="39"/>
    </row>
    <row r="55" spans="1:10">
      <c r="A55" s="15"/>
      <c r="B55" s="102"/>
      <c r="C55" s="39"/>
      <c r="D55" s="46"/>
      <c r="E55" s="46"/>
      <c r="F55" s="39"/>
      <c r="G55" s="39"/>
      <c r="H55" s="46"/>
      <c r="I55" s="46"/>
      <c r="J55" s="39"/>
    </row>
    <row r="56" spans="1:10" ht="99" customHeight="1">
      <c r="A56" s="15"/>
      <c r="B56" s="94" t="s">
        <v>663</v>
      </c>
      <c r="C56" s="33"/>
      <c r="D56" s="43">
        <v>20619</v>
      </c>
      <c r="E56" s="43"/>
      <c r="F56" s="33"/>
      <c r="G56" s="33"/>
      <c r="H56" s="43">
        <v>20619</v>
      </c>
      <c r="I56" s="43"/>
      <c r="J56" s="33"/>
    </row>
    <row r="57" spans="1:10" ht="15.75" thickBot="1">
      <c r="A57" s="15"/>
      <c r="B57" s="94"/>
      <c r="C57" s="33"/>
      <c r="D57" s="49"/>
      <c r="E57" s="49"/>
      <c r="F57" s="50"/>
      <c r="G57" s="33"/>
      <c r="H57" s="49"/>
      <c r="I57" s="49"/>
      <c r="J57" s="50"/>
    </row>
    <row r="58" spans="1:10">
      <c r="A58" s="15"/>
      <c r="B58" s="48" t="s">
        <v>664</v>
      </c>
      <c r="C58" s="39"/>
      <c r="D58" s="54" t="s">
        <v>303</v>
      </c>
      <c r="E58" s="56">
        <v>46393</v>
      </c>
      <c r="F58" s="40"/>
      <c r="G58" s="39"/>
      <c r="H58" s="54" t="s">
        <v>303</v>
      </c>
      <c r="I58" s="56">
        <v>67527</v>
      </c>
      <c r="J58" s="40"/>
    </row>
    <row r="59" spans="1:10" ht="15.75" thickBot="1">
      <c r="A59" s="15"/>
      <c r="B59" s="48"/>
      <c r="C59" s="39"/>
      <c r="D59" s="55"/>
      <c r="E59" s="57"/>
      <c r="F59" s="58"/>
      <c r="G59" s="39"/>
      <c r="H59" s="55"/>
      <c r="I59" s="57"/>
      <c r="J59" s="58"/>
    </row>
    <row r="60" spans="1:10" ht="15.75" thickTop="1">
      <c r="A60" s="15"/>
      <c r="B60" s="33" t="s">
        <v>665</v>
      </c>
      <c r="C60" s="33"/>
      <c r="D60" s="33"/>
      <c r="E60" s="33"/>
      <c r="F60" s="33"/>
      <c r="G60" s="33"/>
      <c r="H60" s="33"/>
      <c r="I60" s="33"/>
      <c r="J60" s="33"/>
    </row>
    <row r="61" spans="1:10">
      <c r="A61" s="15"/>
      <c r="B61" s="30"/>
      <c r="C61" s="30"/>
      <c r="D61" s="30"/>
      <c r="E61" s="30"/>
      <c r="F61" s="30"/>
    </row>
    <row r="62" spans="1:10">
      <c r="A62" s="15"/>
      <c r="B62" s="16"/>
      <c r="C62" s="16"/>
      <c r="D62" s="16"/>
      <c r="E62" s="16"/>
      <c r="F62" s="16"/>
    </row>
    <row r="63" spans="1:10" ht="15.75" thickBot="1">
      <c r="A63" s="15"/>
      <c r="B63" s="19" t="s">
        <v>296</v>
      </c>
      <c r="C63" s="11"/>
      <c r="D63" s="31" t="s">
        <v>353</v>
      </c>
      <c r="E63" s="31"/>
      <c r="F63" s="31"/>
    </row>
    <row r="64" spans="1:10">
      <c r="A64" s="15"/>
      <c r="B64" s="48">
        <v>2014</v>
      </c>
      <c r="C64" s="39"/>
      <c r="D64" s="54" t="s">
        <v>303</v>
      </c>
      <c r="E64" s="59" t="s">
        <v>304</v>
      </c>
      <c r="F64" s="40"/>
    </row>
    <row r="65" spans="1:10">
      <c r="A65" s="15"/>
      <c r="B65" s="48"/>
      <c r="C65" s="39"/>
      <c r="D65" s="48"/>
      <c r="E65" s="47"/>
      <c r="F65" s="39"/>
    </row>
    <row r="66" spans="1:10">
      <c r="A66" s="15"/>
      <c r="B66" s="42">
        <v>2015</v>
      </c>
      <c r="C66" s="33"/>
      <c r="D66" s="43">
        <v>10000</v>
      </c>
      <c r="E66" s="43"/>
      <c r="F66" s="33"/>
    </row>
    <row r="67" spans="1:10">
      <c r="A67" s="15"/>
      <c r="B67" s="42"/>
      <c r="C67" s="33"/>
      <c r="D67" s="43"/>
      <c r="E67" s="43"/>
      <c r="F67" s="33"/>
    </row>
    <row r="68" spans="1:10">
      <c r="A68" s="15"/>
      <c r="B68" s="48">
        <v>2016</v>
      </c>
      <c r="C68" s="39"/>
      <c r="D68" s="47" t="s">
        <v>304</v>
      </c>
      <c r="E68" s="47"/>
      <c r="F68" s="39"/>
    </row>
    <row r="69" spans="1:10">
      <c r="A69" s="15"/>
      <c r="B69" s="48"/>
      <c r="C69" s="39"/>
      <c r="D69" s="47"/>
      <c r="E69" s="47"/>
      <c r="F69" s="39"/>
    </row>
    <row r="70" spans="1:10">
      <c r="A70" s="15"/>
      <c r="B70" s="42">
        <v>2017</v>
      </c>
      <c r="C70" s="33"/>
      <c r="D70" s="44" t="s">
        <v>304</v>
      </c>
      <c r="E70" s="44"/>
      <c r="F70" s="33"/>
    </row>
    <row r="71" spans="1:10">
      <c r="A71" s="15"/>
      <c r="B71" s="42"/>
      <c r="C71" s="33"/>
      <c r="D71" s="44"/>
      <c r="E71" s="44"/>
      <c r="F71" s="33"/>
    </row>
    <row r="72" spans="1:10">
      <c r="A72" s="15"/>
      <c r="B72" s="48">
        <v>2018</v>
      </c>
      <c r="C72" s="39"/>
      <c r="D72" s="47" t="s">
        <v>304</v>
      </c>
      <c r="E72" s="47"/>
      <c r="F72" s="39"/>
    </row>
    <row r="73" spans="1:10">
      <c r="A73" s="15"/>
      <c r="B73" s="48"/>
      <c r="C73" s="39"/>
      <c r="D73" s="47"/>
      <c r="E73" s="47"/>
      <c r="F73" s="39"/>
    </row>
    <row r="74" spans="1:10">
      <c r="A74" s="15"/>
      <c r="B74" s="42" t="s">
        <v>666</v>
      </c>
      <c r="C74" s="33"/>
      <c r="D74" s="43">
        <v>46393</v>
      </c>
      <c r="E74" s="43"/>
      <c r="F74" s="33"/>
    </row>
    <row r="75" spans="1:10" ht="15.75" thickBot="1">
      <c r="A75" s="15"/>
      <c r="B75" s="42"/>
      <c r="C75" s="33"/>
      <c r="D75" s="49"/>
      <c r="E75" s="49"/>
      <c r="F75" s="50"/>
    </row>
    <row r="76" spans="1:10">
      <c r="A76" s="15"/>
      <c r="B76" s="48" t="s">
        <v>667</v>
      </c>
      <c r="C76" s="39"/>
      <c r="D76" s="54" t="s">
        <v>303</v>
      </c>
      <c r="E76" s="56">
        <v>56393</v>
      </c>
      <c r="F76" s="40"/>
    </row>
    <row r="77" spans="1:10" ht="15.75" thickBot="1">
      <c r="A77" s="15"/>
      <c r="B77" s="48"/>
      <c r="C77" s="39"/>
      <c r="D77" s="55"/>
      <c r="E77" s="57"/>
      <c r="F77" s="58"/>
    </row>
    <row r="78" spans="1:10" ht="76.5" customHeight="1" thickTop="1">
      <c r="A78" s="15"/>
      <c r="B78" s="33" t="s">
        <v>668</v>
      </c>
      <c r="C78" s="33"/>
      <c r="D78" s="33"/>
      <c r="E78" s="33"/>
      <c r="F78" s="33"/>
      <c r="G78" s="33"/>
      <c r="H78" s="33"/>
      <c r="I78" s="33"/>
      <c r="J78" s="33"/>
    </row>
    <row r="79" spans="1:10" ht="38.25" customHeight="1">
      <c r="A79" s="15"/>
      <c r="B79" s="33" t="s">
        <v>669</v>
      </c>
      <c r="C79" s="33"/>
      <c r="D79" s="33"/>
      <c r="E79" s="33"/>
      <c r="F79" s="33"/>
      <c r="G79" s="33"/>
      <c r="H79" s="33"/>
      <c r="I79" s="33"/>
      <c r="J79" s="33"/>
    </row>
    <row r="80" spans="1:10">
      <c r="A80" s="15"/>
      <c r="B80" s="33" t="s">
        <v>670</v>
      </c>
      <c r="C80" s="33"/>
      <c r="D80" s="33"/>
      <c r="E80" s="33"/>
      <c r="F80" s="33"/>
      <c r="G80" s="33"/>
      <c r="H80" s="33"/>
      <c r="I80" s="33"/>
      <c r="J80" s="33"/>
    </row>
  </sheetData>
  <mergeCells count="194">
    <mergeCell ref="B60:J60"/>
    <mergeCell ref="B78:J78"/>
    <mergeCell ref="B79:J79"/>
    <mergeCell ref="B80:J80"/>
    <mergeCell ref="A1:A2"/>
    <mergeCell ref="B1:J1"/>
    <mergeCell ref="B2:J2"/>
    <mergeCell ref="B3:J3"/>
    <mergeCell ref="A4:A80"/>
    <mergeCell ref="B4:J4"/>
    <mergeCell ref="B5:J5"/>
    <mergeCell ref="B6:J6"/>
    <mergeCell ref="B39:J39"/>
    <mergeCell ref="B40:J40"/>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1:F61"/>
    <mergeCell ref="D63:F63"/>
    <mergeCell ref="B64:B65"/>
    <mergeCell ref="C64:C65"/>
    <mergeCell ref="D64:D65"/>
    <mergeCell ref="E64:E65"/>
    <mergeCell ref="F64:F6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H37:H38"/>
    <mergeCell ref="I37:I38"/>
    <mergeCell ref="J37:J38"/>
    <mergeCell ref="B43:J43"/>
    <mergeCell ref="D45:J45"/>
    <mergeCell ref="D46:F46"/>
    <mergeCell ref="H46:J46"/>
    <mergeCell ref="B41:J41"/>
    <mergeCell ref="B42:J42"/>
    <mergeCell ref="B37:B38"/>
    <mergeCell ref="C37:C38"/>
    <mergeCell ref="D37:D38"/>
    <mergeCell ref="E37:E38"/>
    <mergeCell ref="F37:F38"/>
    <mergeCell ref="G37:G38"/>
    <mergeCell ref="B35:C36"/>
    <mergeCell ref="D35:E36"/>
    <mergeCell ref="F35:F36"/>
    <mergeCell ref="G35:G36"/>
    <mergeCell ref="H35:I36"/>
    <mergeCell ref="J35:J36"/>
    <mergeCell ref="B33:C34"/>
    <mergeCell ref="D33:E34"/>
    <mergeCell ref="F33:F34"/>
    <mergeCell ref="G33:G34"/>
    <mergeCell ref="H33:I34"/>
    <mergeCell ref="J33:J34"/>
    <mergeCell ref="B31:C32"/>
    <mergeCell ref="D31:E32"/>
    <mergeCell ref="F31:F32"/>
    <mergeCell ref="G31:G32"/>
    <mergeCell ref="H31:I32"/>
    <mergeCell ref="J31:J32"/>
    <mergeCell ref="B29:C30"/>
    <mergeCell ref="D29:E30"/>
    <mergeCell ref="F29:F30"/>
    <mergeCell ref="G29:G30"/>
    <mergeCell ref="H29:I30"/>
    <mergeCell ref="J29:J30"/>
    <mergeCell ref="B27:C28"/>
    <mergeCell ref="D27:E28"/>
    <mergeCell ref="F27:F28"/>
    <mergeCell ref="G27:G28"/>
    <mergeCell ref="H27:I28"/>
    <mergeCell ref="J27:J28"/>
    <mergeCell ref="B25:C26"/>
    <mergeCell ref="D25:E26"/>
    <mergeCell ref="F25:F26"/>
    <mergeCell ref="G25:G26"/>
    <mergeCell ref="H25:I26"/>
    <mergeCell ref="J25:J26"/>
    <mergeCell ref="B23:C24"/>
    <mergeCell ref="D23:E24"/>
    <mergeCell ref="F23:F24"/>
    <mergeCell ref="G23:G24"/>
    <mergeCell ref="H23:I24"/>
    <mergeCell ref="J23:J24"/>
    <mergeCell ref="B21:C22"/>
    <mergeCell ref="D21:E22"/>
    <mergeCell ref="F21:F22"/>
    <mergeCell ref="G21:G22"/>
    <mergeCell ref="H21:I22"/>
    <mergeCell ref="J21:J22"/>
    <mergeCell ref="B19:C20"/>
    <mergeCell ref="D19:E20"/>
    <mergeCell ref="F19:F20"/>
    <mergeCell ref="G19:G20"/>
    <mergeCell ref="H19:I20"/>
    <mergeCell ref="J19:J20"/>
    <mergeCell ref="B16:C16"/>
    <mergeCell ref="D16:F16"/>
    <mergeCell ref="H16:J16"/>
    <mergeCell ref="B17:C18"/>
    <mergeCell ref="D17:E18"/>
    <mergeCell ref="F17:F18"/>
    <mergeCell ref="G17:G18"/>
    <mergeCell ref="H17:I18"/>
    <mergeCell ref="J17:J18"/>
    <mergeCell ref="B14:C15"/>
    <mergeCell ref="D14:E15"/>
    <mergeCell ref="F14:F15"/>
    <mergeCell ref="G14:G15"/>
    <mergeCell ref="H14:I15"/>
    <mergeCell ref="J14:J15"/>
    <mergeCell ref="H11:H12"/>
    <mergeCell ref="I11:I12"/>
    <mergeCell ref="J11:J12"/>
    <mergeCell ref="B13:C13"/>
    <mergeCell ref="D13:F13"/>
    <mergeCell ref="H13:J13"/>
    <mergeCell ref="B7:J7"/>
    <mergeCell ref="D9:J9"/>
    <mergeCell ref="B10:C10"/>
    <mergeCell ref="D10:F10"/>
    <mergeCell ref="H10:J10"/>
    <mergeCell ref="B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cols>
    <col min="1" max="1" width="30.42578125" bestFit="1" customWidth="1"/>
    <col min="2" max="3" width="36.5703125" bestFit="1" customWidth="1"/>
    <col min="4" max="4" width="6.42578125" customWidth="1"/>
    <col min="5" max="5" width="13.28515625" customWidth="1"/>
    <col min="6" max="6" width="21.85546875" customWidth="1"/>
    <col min="7" max="7" width="4.85546875" customWidth="1"/>
    <col min="8" max="8" width="6.42578125" customWidth="1"/>
    <col min="9" max="9" width="16.42578125" customWidth="1"/>
    <col min="10" max="10" width="21.85546875" customWidth="1"/>
    <col min="11" max="11" width="4.85546875" customWidth="1"/>
    <col min="12" max="12" width="6.42578125" customWidth="1"/>
    <col min="13" max="14" width="21.85546875" customWidth="1"/>
    <col min="15" max="15" width="4.85546875" customWidth="1"/>
    <col min="16" max="16" width="16.42578125" customWidth="1"/>
    <col min="17" max="17" width="10.85546875" customWidth="1"/>
    <col min="18" max="18" width="18.5703125" customWidth="1"/>
    <col min="19" max="19" width="6.42578125" customWidth="1"/>
    <col min="20" max="20" width="18.5703125" customWidth="1"/>
    <col min="21" max="21" width="4.85546875" customWidth="1"/>
    <col min="22" max="22" width="30.5703125" customWidth="1"/>
    <col min="23" max="23" width="16.42578125" customWidth="1"/>
    <col min="24" max="24" width="10.85546875" customWidth="1"/>
  </cols>
  <sheetData>
    <row r="1" spans="1:24" ht="15" customHeight="1">
      <c r="A1" s="8" t="s">
        <v>67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672</v>
      </c>
      <c r="B3" s="74" t="s">
        <v>6</v>
      </c>
      <c r="C3" s="74"/>
      <c r="D3" s="74"/>
      <c r="E3" s="74"/>
      <c r="F3" s="74"/>
      <c r="G3" s="74"/>
      <c r="H3" s="74"/>
      <c r="I3" s="74"/>
      <c r="J3" s="74"/>
      <c r="K3" s="74"/>
      <c r="L3" s="74"/>
      <c r="M3" s="74"/>
      <c r="N3" s="74"/>
      <c r="O3" s="74"/>
      <c r="P3" s="74"/>
      <c r="Q3" s="74"/>
      <c r="R3" s="74"/>
      <c r="S3" s="74"/>
      <c r="T3" s="74"/>
      <c r="U3" s="74"/>
      <c r="V3" s="74"/>
      <c r="W3" s="74"/>
      <c r="X3" s="74"/>
    </row>
    <row r="4" spans="1:24" ht="15" customHeight="1">
      <c r="A4" s="15" t="s">
        <v>671</v>
      </c>
      <c r="B4" s="74" t="s">
        <v>6</v>
      </c>
      <c r="C4" s="74"/>
      <c r="D4" s="74"/>
      <c r="E4" s="74"/>
      <c r="F4" s="74"/>
      <c r="G4" s="74"/>
      <c r="H4" s="74"/>
      <c r="I4" s="74"/>
      <c r="J4" s="74"/>
      <c r="K4" s="74"/>
      <c r="L4" s="74"/>
      <c r="M4" s="74"/>
      <c r="N4" s="74"/>
      <c r="O4" s="74"/>
      <c r="P4" s="74"/>
      <c r="Q4" s="74"/>
      <c r="R4" s="74"/>
      <c r="S4" s="74"/>
      <c r="T4" s="74"/>
      <c r="U4" s="74"/>
      <c r="V4" s="74"/>
      <c r="W4" s="74"/>
      <c r="X4" s="74"/>
    </row>
    <row r="5" spans="1:24">
      <c r="A5" s="15"/>
      <c r="B5" s="75" t="s">
        <v>671</v>
      </c>
      <c r="C5" s="75"/>
      <c r="D5" s="75"/>
      <c r="E5" s="75"/>
      <c r="F5" s="75"/>
      <c r="G5" s="75"/>
      <c r="H5" s="75"/>
      <c r="I5" s="75"/>
      <c r="J5" s="75"/>
      <c r="K5" s="75"/>
      <c r="L5" s="75"/>
      <c r="M5" s="75"/>
      <c r="N5" s="75"/>
      <c r="O5" s="75"/>
      <c r="P5" s="75"/>
      <c r="Q5" s="75"/>
      <c r="R5" s="75"/>
      <c r="S5" s="75"/>
      <c r="T5" s="75"/>
      <c r="U5" s="75"/>
      <c r="V5" s="75"/>
      <c r="W5" s="75"/>
      <c r="X5" s="75"/>
    </row>
    <row r="6" spans="1:24">
      <c r="A6" s="15"/>
      <c r="B6" s="33" t="s">
        <v>673</v>
      </c>
      <c r="C6" s="33"/>
      <c r="D6" s="33"/>
      <c r="E6" s="33"/>
      <c r="F6" s="33"/>
      <c r="G6" s="33"/>
      <c r="H6" s="33"/>
      <c r="I6" s="33"/>
      <c r="J6" s="33"/>
      <c r="K6" s="33"/>
      <c r="L6" s="33"/>
      <c r="M6" s="33"/>
      <c r="N6" s="33"/>
      <c r="O6" s="33"/>
      <c r="P6" s="33"/>
      <c r="Q6" s="33"/>
      <c r="R6" s="33"/>
      <c r="S6" s="33"/>
      <c r="T6" s="33"/>
      <c r="U6" s="33"/>
      <c r="V6" s="33"/>
      <c r="W6" s="33"/>
      <c r="X6" s="33"/>
    </row>
    <row r="7" spans="1:24">
      <c r="A7" s="15"/>
      <c r="B7" s="30"/>
      <c r="C7" s="30"/>
      <c r="D7" s="30"/>
      <c r="E7" s="30"/>
      <c r="F7" s="30"/>
      <c r="G7" s="30"/>
      <c r="H7" s="30"/>
      <c r="I7" s="30"/>
      <c r="J7" s="30"/>
      <c r="K7" s="30"/>
      <c r="L7" s="30"/>
      <c r="M7" s="30"/>
      <c r="N7" s="30"/>
      <c r="O7" s="30"/>
    </row>
    <row r="8" spans="1:24">
      <c r="A8" s="15"/>
      <c r="B8" s="16"/>
      <c r="C8" s="16"/>
      <c r="D8" s="16"/>
      <c r="E8" s="16"/>
      <c r="F8" s="16"/>
      <c r="G8" s="16"/>
      <c r="H8" s="16"/>
      <c r="I8" s="16"/>
      <c r="J8" s="16"/>
      <c r="K8" s="16"/>
      <c r="L8" s="16"/>
      <c r="M8" s="16"/>
      <c r="N8" s="16"/>
      <c r="O8" s="16"/>
    </row>
    <row r="9" spans="1:24" ht="15.75" thickBot="1">
      <c r="A9" s="15"/>
      <c r="B9" s="11"/>
      <c r="C9" s="11"/>
      <c r="D9" s="11"/>
      <c r="E9" s="149" t="s">
        <v>456</v>
      </c>
      <c r="F9" s="149"/>
      <c r="G9" s="149"/>
      <c r="H9" s="149"/>
      <c r="I9" s="149"/>
      <c r="J9" s="149"/>
      <c r="K9" s="149"/>
      <c r="L9" s="149"/>
      <c r="M9" s="149"/>
      <c r="N9" s="149"/>
      <c r="O9" s="149"/>
    </row>
    <row r="10" spans="1:24" ht="15.75" thickBot="1">
      <c r="A10" s="15"/>
      <c r="B10" s="226" t="s">
        <v>296</v>
      </c>
      <c r="C10" s="226"/>
      <c r="D10" s="11"/>
      <c r="E10" s="188">
        <v>2013</v>
      </c>
      <c r="F10" s="188"/>
      <c r="G10" s="188"/>
      <c r="H10" s="11"/>
      <c r="I10" s="188">
        <v>2012</v>
      </c>
      <c r="J10" s="188"/>
      <c r="K10" s="188"/>
      <c r="L10" s="11"/>
      <c r="M10" s="188">
        <v>2011</v>
      </c>
      <c r="N10" s="188"/>
      <c r="O10" s="188"/>
    </row>
    <row r="11" spans="1:24">
      <c r="A11" s="15"/>
      <c r="B11" s="94" t="s">
        <v>674</v>
      </c>
      <c r="C11" s="94"/>
      <c r="D11" s="11"/>
      <c r="E11" s="37"/>
      <c r="F11" s="37"/>
      <c r="G11" s="37"/>
      <c r="H11" s="11"/>
      <c r="I11" s="37"/>
      <c r="J11" s="37"/>
      <c r="K11" s="37"/>
      <c r="L11" s="11"/>
      <c r="M11" s="37"/>
      <c r="N11" s="37"/>
      <c r="O11" s="37"/>
    </row>
    <row r="12" spans="1:24">
      <c r="A12" s="15"/>
      <c r="B12" s="39"/>
      <c r="C12" s="102" t="s">
        <v>675</v>
      </c>
      <c r="D12" s="39"/>
      <c r="E12" s="102" t="s">
        <v>303</v>
      </c>
      <c r="F12" s="98">
        <v>11150</v>
      </c>
      <c r="G12" s="39"/>
      <c r="H12" s="39"/>
      <c r="I12" s="102" t="s">
        <v>303</v>
      </c>
      <c r="J12" s="98">
        <v>18506</v>
      </c>
      <c r="K12" s="39"/>
      <c r="L12" s="39"/>
      <c r="M12" s="102" t="s">
        <v>303</v>
      </c>
      <c r="N12" s="98">
        <v>6425</v>
      </c>
      <c r="O12" s="39"/>
    </row>
    <row r="13" spans="1:24">
      <c r="A13" s="15"/>
      <c r="B13" s="39"/>
      <c r="C13" s="102"/>
      <c r="D13" s="39"/>
      <c r="E13" s="102"/>
      <c r="F13" s="98"/>
      <c r="G13" s="39"/>
      <c r="H13" s="39"/>
      <c r="I13" s="102"/>
      <c r="J13" s="98"/>
      <c r="K13" s="39"/>
      <c r="L13" s="39"/>
      <c r="M13" s="102"/>
      <c r="N13" s="98"/>
      <c r="O13" s="39"/>
    </row>
    <row r="14" spans="1:24">
      <c r="A14" s="15"/>
      <c r="B14" s="33"/>
      <c r="C14" s="94" t="s">
        <v>676</v>
      </c>
      <c r="D14" s="33"/>
      <c r="E14" s="96">
        <v>587</v>
      </c>
      <c r="F14" s="96"/>
      <c r="G14" s="33"/>
      <c r="H14" s="33"/>
      <c r="I14" s="96">
        <v>754</v>
      </c>
      <c r="J14" s="96"/>
      <c r="K14" s="33"/>
      <c r="L14" s="33"/>
      <c r="M14" s="96">
        <v>408</v>
      </c>
      <c r="N14" s="96"/>
      <c r="O14" s="33"/>
    </row>
    <row r="15" spans="1:24" ht="15.75" thickBot="1">
      <c r="A15" s="15"/>
      <c r="B15" s="33"/>
      <c r="C15" s="94"/>
      <c r="D15" s="33"/>
      <c r="E15" s="169"/>
      <c r="F15" s="169"/>
      <c r="G15" s="50"/>
      <c r="H15" s="33"/>
      <c r="I15" s="169"/>
      <c r="J15" s="169"/>
      <c r="K15" s="50"/>
      <c r="L15" s="33"/>
      <c r="M15" s="169"/>
      <c r="N15" s="169"/>
      <c r="O15" s="50"/>
    </row>
    <row r="16" spans="1:24">
      <c r="A16" s="15"/>
      <c r="B16" s="39"/>
      <c r="C16" s="102" t="s">
        <v>677</v>
      </c>
      <c r="D16" s="39"/>
      <c r="E16" s="172" t="s">
        <v>303</v>
      </c>
      <c r="F16" s="174">
        <v>11737</v>
      </c>
      <c r="G16" s="40"/>
      <c r="H16" s="39"/>
      <c r="I16" s="172" t="s">
        <v>303</v>
      </c>
      <c r="J16" s="174">
        <v>19260</v>
      </c>
      <c r="K16" s="40"/>
      <c r="L16" s="39"/>
      <c r="M16" s="172" t="s">
        <v>303</v>
      </c>
      <c r="N16" s="174">
        <v>6833</v>
      </c>
      <c r="O16" s="40"/>
    </row>
    <row r="17" spans="1:24" ht="15.75" thickBot="1">
      <c r="A17" s="15"/>
      <c r="B17" s="39"/>
      <c r="C17" s="102"/>
      <c r="D17" s="39"/>
      <c r="E17" s="103"/>
      <c r="F17" s="99"/>
      <c r="G17" s="63"/>
      <c r="H17" s="39"/>
      <c r="I17" s="103"/>
      <c r="J17" s="99"/>
      <c r="K17" s="63"/>
      <c r="L17" s="39"/>
      <c r="M17" s="103"/>
      <c r="N17" s="99"/>
      <c r="O17" s="63"/>
    </row>
    <row r="18" spans="1:24">
      <c r="A18" s="15"/>
      <c r="B18" s="94" t="s">
        <v>678</v>
      </c>
      <c r="C18" s="94"/>
      <c r="D18" s="11"/>
      <c r="E18" s="37"/>
      <c r="F18" s="37"/>
      <c r="G18" s="37"/>
      <c r="H18" s="11"/>
      <c r="I18" s="37"/>
      <c r="J18" s="37"/>
      <c r="K18" s="37"/>
      <c r="L18" s="11"/>
      <c r="M18" s="37"/>
      <c r="N18" s="37"/>
      <c r="O18" s="37"/>
    </row>
    <row r="19" spans="1:24">
      <c r="A19" s="15"/>
      <c r="B19" s="39"/>
      <c r="C19" s="102" t="s">
        <v>675</v>
      </c>
      <c r="D19" s="39"/>
      <c r="E19" s="102" t="s">
        <v>303</v>
      </c>
      <c r="F19" s="98">
        <v>3088</v>
      </c>
      <c r="G19" s="39"/>
      <c r="H19" s="39"/>
      <c r="I19" s="102" t="s">
        <v>303</v>
      </c>
      <c r="J19" s="100" t="s">
        <v>679</v>
      </c>
      <c r="K19" s="102" t="s">
        <v>306</v>
      </c>
      <c r="L19" s="39"/>
      <c r="M19" s="102" t="s">
        <v>303</v>
      </c>
      <c r="N19" s="100" t="s">
        <v>680</v>
      </c>
      <c r="O19" s="102" t="s">
        <v>306</v>
      </c>
    </row>
    <row r="20" spans="1:24">
      <c r="A20" s="15"/>
      <c r="B20" s="39"/>
      <c r="C20" s="102"/>
      <c r="D20" s="39"/>
      <c r="E20" s="102"/>
      <c r="F20" s="98"/>
      <c r="G20" s="39"/>
      <c r="H20" s="39"/>
      <c r="I20" s="102"/>
      <c r="J20" s="100"/>
      <c r="K20" s="102"/>
      <c r="L20" s="39"/>
      <c r="M20" s="102"/>
      <c r="N20" s="100"/>
      <c r="O20" s="102"/>
    </row>
    <row r="21" spans="1:24">
      <c r="A21" s="15"/>
      <c r="B21" s="33"/>
      <c r="C21" s="94" t="s">
        <v>676</v>
      </c>
      <c r="D21" s="33"/>
      <c r="E21" s="96">
        <v>252</v>
      </c>
      <c r="F21" s="96"/>
      <c r="G21" s="33"/>
      <c r="H21" s="33"/>
      <c r="I21" s="96">
        <v>400</v>
      </c>
      <c r="J21" s="96"/>
      <c r="K21" s="33"/>
      <c r="L21" s="33"/>
      <c r="M21" s="96" t="s">
        <v>681</v>
      </c>
      <c r="N21" s="96"/>
      <c r="O21" s="94" t="s">
        <v>306</v>
      </c>
    </row>
    <row r="22" spans="1:24" ht="15.75" thickBot="1">
      <c r="A22" s="15"/>
      <c r="B22" s="33"/>
      <c r="C22" s="94"/>
      <c r="D22" s="33"/>
      <c r="E22" s="169"/>
      <c r="F22" s="169"/>
      <c r="G22" s="50"/>
      <c r="H22" s="33"/>
      <c r="I22" s="169"/>
      <c r="J22" s="169"/>
      <c r="K22" s="50"/>
      <c r="L22" s="33"/>
      <c r="M22" s="169"/>
      <c r="N22" s="169"/>
      <c r="O22" s="170"/>
    </row>
    <row r="23" spans="1:24">
      <c r="A23" s="15"/>
      <c r="B23" s="39"/>
      <c r="C23" s="102" t="s">
        <v>682</v>
      </c>
      <c r="D23" s="39"/>
      <c r="E23" s="172" t="s">
        <v>303</v>
      </c>
      <c r="F23" s="174">
        <v>3340</v>
      </c>
      <c r="G23" s="40"/>
      <c r="H23" s="39"/>
      <c r="I23" s="172" t="s">
        <v>303</v>
      </c>
      <c r="J23" s="176" t="s">
        <v>683</v>
      </c>
      <c r="K23" s="172" t="s">
        <v>306</v>
      </c>
      <c r="L23" s="39"/>
      <c r="M23" s="172" t="s">
        <v>303</v>
      </c>
      <c r="N23" s="176" t="s">
        <v>684</v>
      </c>
      <c r="O23" s="172" t="s">
        <v>306</v>
      </c>
    </row>
    <row r="24" spans="1:24" ht="15.75" thickBot="1">
      <c r="A24" s="15"/>
      <c r="B24" s="39"/>
      <c r="C24" s="102"/>
      <c r="D24" s="39"/>
      <c r="E24" s="103"/>
      <c r="F24" s="99"/>
      <c r="G24" s="63"/>
      <c r="H24" s="39"/>
      <c r="I24" s="103"/>
      <c r="J24" s="101"/>
      <c r="K24" s="103"/>
      <c r="L24" s="39"/>
      <c r="M24" s="103"/>
      <c r="N24" s="101"/>
      <c r="O24" s="103"/>
    </row>
    <row r="25" spans="1:24">
      <c r="A25" s="15"/>
      <c r="B25" s="33"/>
      <c r="C25" s="94" t="s">
        <v>685</v>
      </c>
      <c r="D25" s="33"/>
      <c r="E25" s="104" t="s">
        <v>303</v>
      </c>
      <c r="F25" s="106">
        <v>15077</v>
      </c>
      <c r="G25" s="37"/>
      <c r="H25" s="33"/>
      <c r="I25" s="104" t="s">
        <v>303</v>
      </c>
      <c r="J25" s="106">
        <v>14309</v>
      </c>
      <c r="K25" s="37"/>
      <c r="L25" s="33"/>
      <c r="M25" s="104" t="s">
        <v>303</v>
      </c>
      <c r="N25" s="106">
        <v>5145</v>
      </c>
      <c r="O25" s="37"/>
    </row>
    <row r="26" spans="1:24" ht="15.75" thickBot="1">
      <c r="A26" s="15"/>
      <c r="B26" s="33"/>
      <c r="C26" s="94"/>
      <c r="D26" s="33"/>
      <c r="E26" s="105"/>
      <c r="F26" s="107"/>
      <c r="G26" s="70"/>
      <c r="H26" s="33"/>
      <c r="I26" s="105"/>
      <c r="J26" s="107"/>
      <c r="K26" s="70"/>
      <c r="L26" s="33"/>
      <c r="M26" s="105"/>
      <c r="N26" s="107"/>
      <c r="O26" s="70"/>
    </row>
    <row r="27" spans="1:24" ht="15.75" thickTop="1">
      <c r="A27" s="15"/>
      <c r="B27" s="33" t="s">
        <v>686</v>
      </c>
      <c r="C27" s="33"/>
      <c r="D27" s="33"/>
      <c r="E27" s="33"/>
      <c r="F27" s="33"/>
      <c r="G27" s="33"/>
      <c r="H27" s="33"/>
      <c r="I27" s="33"/>
      <c r="J27" s="33"/>
      <c r="K27" s="33"/>
      <c r="L27" s="33"/>
      <c r="M27" s="33"/>
      <c r="N27" s="33"/>
      <c r="O27" s="33"/>
      <c r="P27" s="33"/>
      <c r="Q27" s="33"/>
      <c r="R27" s="33"/>
      <c r="S27" s="33"/>
      <c r="T27" s="33"/>
      <c r="U27" s="33"/>
      <c r="V27" s="33"/>
      <c r="W27" s="33"/>
      <c r="X27" s="33"/>
    </row>
    <row r="28" spans="1:24">
      <c r="A28" s="15"/>
      <c r="B28" s="30"/>
      <c r="C28" s="30"/>
      <c r="D28" s="30"/>
      <c r="E28" s="30"/>
      <c r="F28" s="30"/>
      <c r="G28" s="30"/>
      <c r="H28" s="30"/>
      <c r="I28" s="30"/>
      <c r="J28" s="30"/>
      <c r="K28" s="30"/>
      <c r="L28" s="30"/>
      <c r="M28" s="30"/>
      <c r="N28" s="30"/>
      <c r="O28" s="30"/>
      <c r="P28" s="30"/>
      <c r="Q28" s="30"/>
      <c r="R28" s="30"/>
      <c r="S28" s="30"/>
      <c r="T28" s="30"/>
      <c r="U28" s="30"/>
      <c r="V28" s="30"/>
      <c r="W28" s="30"/>
      <c r="X28" s="30"/>
    </row>
    <row r="29" spans="1:24">
      <c r="A29" s="15"/>
      <c r="B29" s="16"/>
      <c r="C29" s="16"/>
      <c r="D29" s="16"/>
      <c r="E29" s="16"/>
      <c r="F29" s="16"/>
      <c r="G29" s="16"/>
      <c r="H29" s="16"/>
      <c r="I29" s="16"/>
      <c r="J29" s="16"/>
      <c r="K29" s="16"/>
      <c r="L29" s="16"/>
      <c r="M29" s="16"/>
      <c r="N29" s="16"/>
      <c r="O29" s="16"/>
      <c r="P29" s="16"/>
      <c r="Q29" s="16"/>
      <c r="R29" s="16"/>
      <c r="S29" s="16"/>
      <c r="T29" s="16"/>
      <c r="U29" s="16"/>
      <c r="V29" s="16"/>
      <c r="W29" s="16"/>
      <c r="X29" s="16"/>
    </row>
    <row r="30" spans="1:24" ht="15.75" thickBot="1">
      <c r="A30" s="15"/>
      <c r="B30" s="11"/>
      <c r="C30" s="11"/>
      <c r="D30" s="11"/>
      <c r="E30" s="149" t="s">
        <v>456</v>
      </c>
      <c r="F30" s="149"/>
      <c r="G30" s="149"/>
      <c r="H30" s="149"/>
      <c r="I30" s="149"/>
      <c r="J30" s="149"/>
      <c r="K30" s="149"/>
      <c r="L30" s="149"/>
      <c r="M30" s="149"/>
      <c r="N30" s="149"/>
      <c r="O30" s="149"/>
      <c r="P30" s="149"/>
      <c r="Q30" s="149"/>
      <c r="R30" s="149"/>
      <c r="S30" s="149"/>
      <c r="T30" s="149"/>
      <c r="U30" s="149"/>
      <c r="V30" s="149"/>
      <c r="W30" s="149"/>
      <c r="X30" s="149"/>
    </row>
    <row r="31" spans="1:24" ht="15.75" thickBot="1">
      <c r="A31" s="15"/>
      <c r="B31" s="80"/>
      <c r="C31" s="11"/>
      <c r="D31" s="11"/>
      <c r="E31" s="188">
        <v>2013</v>
      </c>
      <c r="F31" s="188"/>
      <c r="G31" s="188"/>
      <c r="H31" s="188"/>
      <c r="I31" s="188"/>
      <c r="J31" s="188"/>
      <c r="K31" s="11"/>
      <c r="L31" s="188">
        <v>2012</v>
      </c>
      <c r="M31" s="188"/>
      <c r="N31" s="188"/>
      <c r="O31" s="188"/>
      <c r="P31" s="188"/>
      <c r="Q31" s="188"/>
      <c r="R31" s="11"/>
      <c r="S31" s="188">
        <v>2011</v>
      </c>
      <c r="T31" s="188"/>
      <c r="U31" s="188"/>
      <c r="V31" s="188"/>
      <c r="W31" s="188"/>
      <c r="X31" s="188"/>
    </row>
    <row r="32" spans="1:24" ht="15.75" thickBot="1">
      <c r="A32" s="15"/>
      <c r="B32" s="226" t="s">
        <v>352</v>
      </c>
      <c r="C32" s="226"/>
      <c r="D32" s="11"/>
      <c r="E32" s="228" t="s">
        <v>353</v>
      </c>
      <c r="F32" s="228"/>
      <c r="G32" s="228"/>
      <c r="H32" s="11"/>
      <c r="I32" s="188" t="s">
        <v>347</v>
      </c>
      <c r="J32" s="188"/>
      <c r="K32" s="11"/>
      <c r="L32" s="228" t="s">
        <v>353</v>
      </c>
      <c r="M32" s="228"/>
      <c r="N32" s="228"/>
      <c r="O32" s="11"/>
      <c r="P32" s="188" t="s">
        <v>347</v>
      </c>
      <c r="Q32" s="188"/>
      <c r="R32" s="11"/>
      <c r="S32" s="228" t="s">
        <v>353</v>
      </c>
      <c r="T32" s="228"/>
      <c r="U32" s="228"/>
      <c r="V32" s="11"/>
      <c r="W32" s="188" t="s">
        <v>347</v>
      </c>
      <c r="X32" s="188"/>
    </row>
    <row r="33" spans="1:24">
      <c r="A33" s="15"/>
      <c r="B33" s="94" t="s">
        <v>687</v>
      </c>
      <c r="C33" s="94"/>
      <c r="D33" s="33"/>
      <c r="E33" s="104" t="s">
        <v>303</v>
      </c>
      <c r="F33" s="106">
        <v>14950</v>
      </c>
      <c r="G33" s="37"/>
      <c r="H33" s="33"/>
      <c r="I33" s="108">
        <v>35</v>
      </c>
      <c r="J33" s="104" t="s">
        <v>688</v>
      </c>
      <c r="K33" s="33"/>
      <c r="L33" s="104" t="s">
        <v>303</v>
      </c>
      <c r="M33" s="106">
        <v>13872</v>
      </c>
      <c r="N33" s="37"/>
      <c r="O33" s="33"/>
      <c r="P33" s="108">
        <v>35</v>
      </c>
      <c r="Q33" s="104" t="s">
        <v>688</v>
      </c>
      <c r="R33" s="33"/>
      <c r="S33" s="104" t="s">
        <v>303</v>
      </c>
      <c r="T33" s="106">
        <v>5790</v>
      </c>
      <c r="U33" s="37"/>
      <c r="V33" s="33"/>
      <c r="W33" s="108">
        <v>35</v>
      </c>
      <c r="X33" s="104" t="s">
        <v>688</v>
      </c>
    </row>
    <row r="34" spans="1:24">
      <c r="A34" s="15"/>
      <c r="B34" s="94"/>
      <c r="C34" s="94"/>
      <c r="D34" s="33"/>
      <c r="E34" s="94"/>
      <c r="F34" s="95"/>
      <c r="G34" s="33"/>
      <c r="H34" s="33"/>
      <c r="I34" s="96"/>
      <c r="J34" s="94"/>
      <c r="K34" s="33"/>
      <c r="L34" s="94"/>
      <c r="M34" s="95"/>
      <c r="N34" s="33"/>
      <c r="O34" s="33"/>
      <c r="P34" s="96"/>
      <c r="Q34" s="94"/>
      <c r="R34" s="33"/>
      <c r="S34" s="94"/>
      <c r="T34" s="95"/>
      <c r="U34" s="33"/>
      <c r="V34" s="33"/>
      <c r="W34" s="96"/>
      <c r="X34" s="94"/>
    </row>
    <row r="35" spans="1:24">
      <c r="A35" s="15"/>
      <c r="B35" s="102" t="s">
        <v>689</v>
      </c>
      <c r="C35" s="102"/>
      <c r="D35" s="22"/>
      <c r="E35" s="39"/>
      <c r="F35" s="39"/>
      <c r="G35" s="39"/>
      <c r="H35" s="22"/>
      <c r="I35" s="39"/>
      <c r="J35" s="39"/>
      <c r="K35" s="22"/>
      <c r="L35" s="39"/>
      <c r="M35" s="39"/>
      <c r="N35" s="39"/>
      <c r="O35" s="22"/>
      <c r="P35" s="39"/>
      <c r="Q35" s="39"/>
      <c r="R35" s="22"/>
      <c r="S35" s="39"/>
      <c r="T35" s="39"/>
      <c r="U35" s="39"/>
      <c r="V35" s="22"/>
      <c r="W35" s="39"/>
      <c r="X35" s="39"/>
    </row>
    <row r="36" spans="1:24">
      <c r="A36" s="15"/>
      <c r="B36" s="33"/>
      <c r="C36" s="94" t="s">
        <v>690</v>
      </c>
      <c r="D36" s="33"/>
      <c r="E36" s="96">
        <v>545</v>
      </c>
      <c r="F36" s="96"/>
      <c r="G36" s="33"/>
      <c r="H36" s="33"/>
      <c r="I36" s="96">
        <v>1.3</v>
      </c>
      <c r="J36" s="94" t="s">
        <v>688</v>
      </c>
      <c r="K36" s="33"/>
      <c r="L36" s="96">
        <v>750</v>
      </c>
      <c r="M36" s="96"/>
      <c r="N36" s="33"/>
      <c r="O36" s="33"/>
      <c r="P36" s="96">
        <v>1.9</v>
      </c>
      <c r="Q36" s="94" t="s">
        <v>688</v>
      </c>
      <c r="R36" s="33"/>
      <c r="S36" s="96">
        <v>9</v>
      </c>
      <c r="T36" s="96"/>
      <c r="U36" s="33"/>
      <c r="V36" s="33"/>
      <c r="W36" s="96">
        <v>0.1</v>
      </c>
      <c r="X36" s="94" t="s">
        <v>688</v>
      </c>
    </row>
    <row r="37" spans="1:24">
      <c r="A37" s="15"/>
      <c r="B37" s="33"/>
      <c r="C37" s="94"/>
      <c r="D37" s="33"/>
      <c r="E37" s="96"/>
      <c r="F37" s="96"/>
      <c r="G37" s="33"/>
      <c r="H37" s="33"/>
      <c r="I37" s="96"/>
      <c r="J37" s="94"/>
      <c r="K37" s="33"/>
      <c r="L37" s="96"/>
      <c r="M37" s="96"/>
      <c r="N37" s="33"/>
      <c r="O37" s="33"/>
      <c r="P37" s="96"/>
      <c r="Q37" s="94"/>
      <c r="R37" s="33"/>
      <c r="S37" s="96"/>
      <c r="T37" s="96"/>
      <c r="U37" s="33"/>
      <c r="V37" s="33"/>
      <c r="W37" s="96"/>
      <c r="X37" s="94"/>
    </row>
    <row r="38" spans="1:24">
      <c r="A38" s="15"/>
      <c r="B38" s="22"/>
      <c r="C38" s="77" t="s">
        <v>691</v>
      </c>
      <c r="D38" s="22"/>
      <c r="E38" s="100" t="s">
        <v>692</v>
      </c>
      <c r="F38" s="100"/>
      <c r="G38" s="77" t="s">
        <v>306</v>
      </c>
      <c r="H38" s="22"/>
      <c r="I38" s="82" t="s">
        <v>693</v>
      </c>
      <c r="J38" s="77" t="s">
        <v>694</v>
      </c>
      <c r="K38" s="22"/>
      <c r="L38" s="100" t="s">
        <v>695</v>
      </c>
      <c r="M38" s="100"/>
      <c r="N38" s="77" t="s">
        <v>306</v>
      </c>
      <c r="O38" s="22"/>
      <c r="P38" s="82" t="s">
        <v>693</v>
      </c>
      <c r="Q38" s="77" t="s">
        <v>694</v>
      </c>
      <c r="R38" s="22"/>
      <c r="S38" s="100" t="s">
        <v>696</v>
      </c>
      <c r="T38" s="100"/>
      <c r="U38" s="77" t="s">
        <v>306</v>
      </c>
      <c r="V38" s="22"/>
      <c r="W38" s="82" t="s">
        <v>697</v>
      </c>
      <c r="X38" s="77" t="s">
        <v>694</v>
      </c>
    </row>
    <row r="39" spans="1:24">
      <c r="A39" s="15"/>
      <c r="B39" s="11"/>
      <c r="C39" s="80" t="s">
        <v>698</v>
      </c>
      <c r="D39" s="11"/>
      <c r="E39" s="96" t="s">
        <v>699</v>
      </c>
      <c r="F39" s="96"/>
      <c r="G39" s="80" t="s">
        <v>306</v>
      </c>
      <c r="H39" s="11"/>
      <c r="I39" s="84" t="s">
        <v>693</v>
      </c>
      <c r="J39" s="80" t="s">
        <v>694</v>
      </c>
      <c r="K39" s="11"/>
      <c r="L39" s="96" t="s">
        <v>700</v>
      </c>
      <c r="M39" s="96"/>
      <c r="N39" s="80" t="s">
        <v>306</v>
      </c>
      <c r="O39" s="11"/>
      <c r="P39" s="84" t="s">
        <v>693</v>
      </c>
      <c r="Q39" s="80" t="s">
        <v>694</v>
      </c>
      <c r="R39" s="11"/>
      <c r="S39" s="96" t="s">
        <v>701</v>
      </c>
      <c r="T39" s="96"/>
      <c r="U39" s="80" t="s">
        <v>306</v>
      </c>
      <c r="V39" s="11"/>
      <c r="W39" s="84" t="s">
        <v>702</v>
      </c>
      <c r="X39" s="80" t="s">
        <v>694</v>
      </c>
    </row>
    <row r="40" spans="1:24">
      <c r="A40" s="15"/>
      <c r="B40" s="39"/>
      <c r="C40" s="102" t="s">
        <v>703</v>
      </c>
      <c r="D40" s="39"/>
      <c r="E40" s="100">
        <v>80</v>
      </c>
      <c r="F40" s="100"/>
      <c r="G40" s="39"/>
      <c r="H40" s="39"/>
      <c r="I40" s="100">
        <v>0.3</v>
      </c>
      <c r="J40" s="102" t="s">
        <v>688</v>
      </c>
      <c r="K40" s="39"/>
      <c r="L40" s="100">
        <v>169</v>
      </c>
      <c r="M40" s="100"/>
      <c r="N40" s="39"/>
      <c r="O40" s="39"/>
      <c r="P40" s="100">
        <v>0.4</v>
      </c>
      <c r="Q40" s="102" t="s">
        <v>688</v>
      </c>
      <c r="R40" s="39"/>
      <c r="S40" s="100" t="s">
        <v>704</v>
      </c>
      <c r="T40" s="100"/>
      <c r="U40" s="102" t="s">
        <v>306</v>
      </c>
      <c r="V40" s="39"/>
      <c r="W40" s="100" t="s">
        <v>705</v>
      </c>
      <c r="X40" s="102" t="s">
        <v>694</v>
      </c>
    </row>
    <row r="41" spans="1:24" ht="15.75" thickBot="1">
      <c r="A41" s="15"/>
      <c r="B41" s="39"/>
      <c r="C41" s="102"/>
      <c r="D41" s="39"/>
      <c r="E41" s="101"/>
      <c r="F41" s="101"/>
      <c r="G41" s="63"/>
      <c r="H41" s="39"/>
      <c r="I41" s="101"/>
      <c r="J41" s="103"/>
      <c r="K41" s="39"/>
      <c r="L41" s="101"/>
      <c r="M41" s="101"/>
      <c r="N41" s="63"/>
      <c r="O41" s="39"/>
      <c r="P41" s="101"/>
      <c r="Q41" s="103"/>
      <c r="R41" s="39"/>
      <c r="S41" s="101"/>
      <c r="T41" s="101"/>
      <c r="U41" s="103"/>
      <c r="V41" s="39"/>
      <c r="W41" s="101"/>
      <c r="X41" s="103"/>
    </row>
    <row r="42" spans="1:24">
      <c r="A42" s="15"/>
      <c r="B42" s="33"/>
      <c r="C42" s="94" t="s">
        <v>706</v>
      </c>
      <c r="D42" s="33"/>
      <c r="E42" s="104" t="s">
        <v>303</v>
      </c>
      <c r="F42" s="106">
        <v>15077</v>
      </c>
      <c r="G42" s="37"/>
      <c r="H42" s="33"/>
      <c r="I42" s="108">
        <v>35.4</v>
      </c>
      <c r="J42" s="104" t="s">
        <v>688</v>
      </c>
      <c r="K42" s="33"/>
      <c r="L42" s="104" t="s">
        <v>303</v>
      </c>
      <c r="M42" s="106">
        <v>14309</v>
      </c>
      <c r="N42" s="37"/>
      <c r="O42" s="33"/>
      <c r="P42" s="108">
        <v>36.1</v>
      </c>
      <c r="Q42" s="104" t="s">
        <v>688</v>
      </c>
      <c r="R42" s="33"/>
      <c r="S42" s="104" t="s">
        <v>303</v>
      </c>
      <c r="T42" s="106">
        <v>5145</v>
      </c>
      <c r="U42" s="37"/>
      <c r="V42" s="33"/>
      <c r="W42" s="108">
        <v>31.1</v>
      </c>
      <c r="X42" s="104" t="s">
        <v>688</v>
      </c>
    </row>
    <row r="43" spans="1:24" ht="15.75" thickBot="1">
      <c r="A43" s="15"/>
      <c r="B43" s="33"/>
      <c r="C43" s="94"/>
      <c r="D43" s="33"/>
      <c r="E43" s="105"/>
      <c r="F43" s="107"/>
      <c r="G43" s="70"/>
      <c r="H43" s="33"/>
      <c r="I43" s="109"/>
      <c r="J43" s="105"/>
      <c r="K43" s="33"/>
      <c r="L43" s="105"/>
      <c r="M43" s="107"/>
      <c r="N43" s="70"/>
      <c r="O43" s="33"/>
      <c r="P43" s="109"/>
      <c r="Q43" s="105"/>
      <c r="R43" s="33"/>
      <c r="S43" s="105"/>
      <c r="T43" s="107"/>
      <c r="U43" s="70"/>
      <c r="V43" s="33"/>
      <c r="W43" s="109"/>
      <c r="X43" s="105"/>
    </row>
    <row r="44" spans="1:24" ht="15.75" thickTop="1">
      <c r="A44" s="15"/>
      <c r="B44" s="33" t="s">
        <v>707</v>
      </c>
      <c r="C44" s="33"/>
      <c r="D44" s="33"/>
      <c r="E44" s="33"/>
      <c r="F44" s="33"/>
      <c r="G44" s="33"/>
      <c r="H44" s="33"/>
      <c r="I44" s="33"/>
      <c r="J44" s="33"/>
      <c r="K44" s="33"/>
      <c r="L44" s="33"/>
      <c r="M44" s="33"/>
      <c r="N44" s="33"/>
      <c r="O44" s="33"/>
      <c r="P44" s="33"/>
      <c r="Q44" s="33"/>
      <c r="R44" s="33"/>
      <c r="S44" s="33"/>
      <c r="T44" s="33"/>
      <c r="U44" s="33"/>
      <c r="V44" s="33"/>
      <c r="W44" s="33"/>
      <c r="X44" s="33"/>
    </row>
    <row r="45" spans="1:24">
      <c r="A45" s="15"/>
      <c r="B45" s="30"/>
      <c r="C45" s="30"/>
      <c r="D45" s="30"/>
      <c r="E45" s="30"/>
      <c r="F45" s="30"/>
      <c r="G45" s="30"/>
      <c r="H45" s="30"/>
      <c r="I45" s="30"/>
      <c r="J45" s="30"/>
      <c r="K45" s="30"/>
      <c r="L45" s="30"/>
      <c r="M45" s="30"/>
      <c r="N45" s="30"/>
      <c r="O45" s="30"/>
      <c r="P45" s="30"/>
      <c r="Q45" s="30"/>
      <c r="R45" s="30"/>
      <c r="S45" s="30"/>
    </row>
    <row r="46" spans="1:24">
      <c r="A46" s="15"/>
      <c r="B46" s="16"/>
      <c r="C46" s="16"/>
      <c r="D46" s="16"/>
      <c r="E46" s="16"/>
      <c r="F46" s="16"/>
      <c r="G46" s="16"/>
      <c r="H46" s="16"/>
      <c r="I46" s="16"/>
      <c r="J46" s="16"/>
      <c r="K46" s="16"/>
      <c r="L46" s="16"/>
      <c r="M46" s="16"/>
      <c r="N46" s="16"/>
      <c r="O46" s="16"/>
      <c r="P46" s="16"/>
      <c r="Q46" s="16"/>
      <c r="R46" s="16"/>
      <c r="S46" s="16"/>
    </row>
    <row r="47" spans="1:24" ht="15.75" thickBot="1">
      <c r="A47" s="15"/>
      <c r="B47" s="11"/>
      <c r="C47" s="11"/>
      <c r="D47" s="11"/>
      <c r="E47" s="149" t="s">
        <v>438</v>
      </c>
      <c r="F47" s="149"/>
      <c r="G47" s="149"/>
      <c r="H47" s="149"/>
      <c r="I47" s="149"/>
      <c r="J47" s="149"/>
      <c r="K47" s="149"/>
      <c r="L47" s="149"/>
      <c r="M47" s="149"/>
      <c r="N47" s="149"/>
      <c r="O47" s="149"/>
      <c r="P47" s="149"/>
      <c r="Q47" s="149"/>
      <c r="R47" s="149"/>
      <c r="S47" s="149"/>
    </row>
    <row r="48" spans="1:24" ht="15.75" thickBot="1">
      <c r="A48" s="15"/>
      <c r="B48" s="11"/>
      <c r="C48" s="11"/>
      <c r="D48" s="11"/>
      <c r="E48" s="188">
        <v>2013</v>
      </c>
      <c r="F48" s="188"/>
      <c r="G48" s="188"/>
      <c r="H48" s="188"/>
      <c r="I48" s="188"/>
      <c r="J48" s="188"/>
      <c r="K48" s="188"/>
      <c r="L48" s="11"/>
      <c r="M48" s="188">
        <v>2012</v>
      </c>
      <c r="N48" s="188"/>
      <c r="O48" s="188"/>
      <c r="P48" s="188"/>
      <c r="Q48" s="188"/>
      <c r="R48" s="188"/>
      <c r="S48" s="188"/>
    </row>
    <row r="49" spans="1:19" ht="15.75" thickBot="1">
      <c r="A49" s="15"/>
      <c r="B49" s="32" t="s">
        <v>296</v>
      </c>
      <c r="C49" s="32"/>
      <c r="D49" s="11"/>
      <c r="E49" s="188" t="s">
        <v>34</v>
      </c>
      <c r="F49" s="188"/>
      <c r="G49" s="188"/>
      <c r="H49" s="11"/>
      <c r="I49" s="188" t="s">
        <v>314</v>
      </c>
      <c r="J49" s="188"/>
      <c r="K49" s="188"/>
      <c r="L49" s="11"/>
      <c r="M49" s="188" t="s">
        <v>34</v>
      </c>
      <c r="N49" s="188"/>
      <c r="O49" s="188"/>
      <c r="P49" s="11"/>
      <c r="Q49" s="188" t="s">
        <v>314</v>
      </c>
      <c r="R49" s="188"/>
      <c r="S49" s="188"/>
    </row>
    <row r="50" spans="1:19">
      <c r="A50" s="15"/>
      <c r="B50" s="102" t="s">
        <v>43</v>
      </c>
      <c r="C50" s="102"/>
      <c r="D50" s="39"/>
      <c r="E50" s="172" t="s">
        <v>303</v>
      </c>
      <c r="F50" s="174">
        <v>13041</v>
      </c>
      <c r="G50" s="40"/>
      <c r="H50" s="39"/>
      <c r="I50" s="172" t="s">
        <v>303</v>
      </c>
      <c r="J50" s="176" t="s">
        <v>304</v>
      </c>
      <c r="K50" s="40"/>
      <c r="L50" s="39"/>
      <c r="M50" s="172" t="s">
        <v>303</v>
      </c>
      <c r="N50" s="174">
        <v>12415</v>
      </c>
      <c r="O50" s="40"/>
      <c r="P50" s="39"/>
      <c r="Q50" s="172" t="s">
        <v>303</v>
      </c>
      <c r="R50" s="176" t="s">
        <v>304</v>
      </c>
      <c r="S50" s="40"/>
    </row>
    <row r="51" spans="1:19">
      <c r="A51" s="15"/>
      <c r="B51" s="102"/>
      <c r="C51" s="102"/>
      <c r="D51" s="39"/>
      <c r="E51" s="102"/>
      <c r="F51" s="98"/>
      <c r="G51" s="39"/>
      <c r="H51" s="39"/>
      <c r="I51" s="102"/>
      <c r="J51" s="100"/>
      <c r="K51" s="39"/>
      <c r="L51" s="39"/>
      <c r="M51" s="102"/>
      <c r="N51" s="98"/>
      <c r="O51" s="39"/>
      <c r="P51" s="39"/>
      <c r="Q51" s="102"/>
      <c r="R51" s="100"/>
      <c r="S51" s="39"/>
    </row>
    <row r="52" spans="1:19">
      <c r="A52" s="15"/>
      <c r="B52" s="94" t="s">
        <v>708</v>
      </c>
      <c r="C52" s="94"/>
      <c r="D52" s="33"/>
      <c r="E52" s="96" t="s">
        <v>304</v>
      </c>
      <c r="F52" s="96"/>
      <c r="G52" s="33"/>
      <c r="H52" s="33"/>
      <c r="I52" s="95">
        <v>1806</v>
      </c>
      <c r="J52" s="95"/>
      <c r="K52" s="33"/>
      <c r="L52" s="33"/>
      <c r="M52" s="96" t="s">
        <v>304</v>
      </c>
      <c r="N52" s="96"/>
      <c r="O52" s="33"/>
      <c r="P52" s="33"/>
      <c r="Q52" s="95">
        <v>1726</v>
      </c>
      <c r="R52" s="95"/>
      <c r="S52" s="33"/>
    </row>
    <row r="53" spans="1:19">
      <c r="A53" s="15"/>
      <c r="B53" s="94"/>
      <c r="C53" s="94"/>
      <c r="D53" s="33"/>
      <c r="E53" s="96"/>
      <c r="F53" s="96"/>
      <c r="G53" s="33"/>
      <c r="H53" s="33"/>
      <c r="I53" s="95"/>
      <c r="J53" s="95"/>
      <c r="K53" s="33"/>
      <c r="L53" s="33"/>
      <c r="M53" s="96"/>
      <c r="N53" s="96"/>
      <c r="O53" s="33"/>
      <c r="P53" s="33"/>
      <c r="Q53" s="95"/>
      <c r="R53" s="95"/>
      <c r="S53" s="33"/>
    </row>
    <row r="54" spans="1:19">
      <c r="A54" s="15"/>
      <c r="B54" s="102" t="s">
        <v>709</v>
      </c>
      <c r="C54" s="102"/>
      <c r="D54" s="39"/>
      <c r="E54" s="98">
        <v>1849</v>
      </c>
      <c r="F54" s="98"/>
      <c r="G54" s="39"/>
      <c r="H54" s="39"/>
      <c r="I54" s="100" t="s">
        <v>304</v>
      </c>
      <c r="J54" s="100"/>
      <c r="K54" s="39"/>
      <c r="L54" s="39"/>
      <c r="M54" s="98">
        <v>1842</v>
      </c>
      <c r="N54" s="98"/>
      <c r="O54" s="39"/>
      <c r="P54" s="39"/>
      <c r="Q54" s="100" t="s">
        <v>304</v>
      </c>
      <c r="R54" s="100"/>
      <c r="S54" s="39"/>
    </row>
    <row r="55" spans="1:19">
      <c r="A55" s="15"/>
      <c r="B55" s="102"/>
      <c r="C55" s="102"/>
      <c r="D55" s="39"/>
      <c r="E55" s="98"/>
      <c r="F55" s="98"/>
      <c r="G55" s="39"/>
      <c r="H55" s="39"/>
      <c r="I55" s="100"/>
      <c r="J55" s="100"/>
      <c r="K55" s="39"/>
      <c r="L55" s="39"/>
      <c r="M55" s="98"/>
      <c r="N55" s="98"/>
      <c r="O55" s="39"/>
      <c r="P55" s="39"/>
      <c r="Q55" s="100"/>
      <c r="R55" s="100"/>
      <c r="S55" s="39"/>
    </row>
    <row r="56" spans="1:19">
      <c r="A56" s="15"/>
      <c r="B56" s="94" t="s">
        <v>710</v>
      </c>
      <c r="C56" s="94"/>
      <c r="D56" s="33"/>
      <c r="E56" s="95">
        <v>2241</v>
      </c>
      <c r="F56" s="95"/>
      <c r="G56" s="33"/>
      <c r="H56" s="33"/>
      <c r="I56" s="96" t="s">
        <v>304</v>
      </c>
      <c r="J56" s="96"/>
      <c r="K56" s="33"/>
      <c r="L56" s="33"/>
      <c r="M56" s="95">
        <v>1794</v>
      </c>
      <c r="N56" s="95"/>
      <c r="O56" s="33"/>
      <c r="P56" s="33"/>
      <c r="Q56" s="96" t="s">
        <v>304</v>
      </c>
      <c r="R56" s="96"/>
      <c r="S56" s="33"/>
    </row>
    <row r="57" spans="1:19">
      <c r="A57" s="15"/>
      <c r="B57" s="94"/>
      <c r="C57" s="94"/>
      <c r="D57" s="33"/>
      <c r="E57" s="95"/>
      <c r="F57" s="95"/>
      <c r="G57" s="33"/>
      <c r="H57" s="33"/>
      <c r="I57" s="96"/>
      <c r="J57" s="96"/>
      <c r="K57" s="33"/>
      <c r="L57" s="33"/>
      <c r="M57" s="95"/>
      <c r="N57" s="95"/>
      <c r="O57" s="33"/>
      <c r="P57" s="33"/>
      <c r="Q57" s="96"/>
      <c r="R57" s="96"/>
      <c r="S57" s="33"/>
    </row>
    <row r="58" spans="1:19">
      <c r="A58" s="15"/>
      <c r="B58" s="102" t="s">
        <v>711</v>
      </c>
      <c r="C58" s="102"/>
      <c r="D58" s="39"/>
      <c r="E58" s="98">
        <v>4318</v>
      </c>
      <c r="F58" s="98"/>
      <c r="G58" s="39"/>
      <c r="H58" s="39"/>
      <c r="I58" s="100" t="s">
        <v>304</v>
      </c>
      <c r="J58" s="100"/>
      <c r="K58" s="39"/>
      <c r="L58" s="39"/>
      <c r="M58" s="98">
        <v>5012</v>
      </c>
      <c r="N58" s="98"/>
      <c r="O58" s="39"/>
      <c r="P58" s="39"/>
      <c r="Q58" s="100" t="s">
        <v>304</v>
      </c>
      <c r="R58" s="100"/>
      <c r="S58" s="39"/>
    </row>
    <row r="59" spans="1:19">
      <c r="A59" s="15"/>
      <c r="B59" s="102"/>
      <c r="C59" s="102"/>
      <c r="D59" s="39"/>
      <c r="E59" s="98"/>
      <c r="F59" s="98"/>
      <c r="G59" s="39"/>
      <c r="H59" s="39"/>
      <c r="I59" s="100"/>
      <c r="J59" s="100"/>
      <c r="K59" s="39"/>
      <c r="L59" s="39"/>
      <c r="M59" s="98"/>
      <c r="N59" s="98"/>
      <c r="O59" s="39"/>
      <c r="P59" s="39"/>
      <c r="Q59" s="100"/>
      <c r="R59" s="100"/>
      <c r="S59" s="39"/>
    </row>
    <row r="60" spans="1:19">
      <c r="A60" s="15"/>
      <c r="B60" s="94" t="s">
        <v>712</v>
      </c>
      <c r="C60" s="94"/>
      <c r="D60" s="33"/>
      <c r="E60" s="96" t="s">
        <v>304</v>
      </c>
      <c r="F60" s="96"/>
      <c r="G60" s="33"/>
      <c r="H60" s="33"/>
      <c r="I60" s="96">
        <v>467</v>
      </c>
      <c r="J60" s="96"/>
      <c r="K60" s="33"/>
      <c r="L60" s="33"/>
      <c r="M60" s="96" t="s">
        <v>304</v>
      </c>
      <c r="N60" s="96"/>
      <c r="O60" s="33"/>
      <c r="P60" s="33"/>
      <c r="Q60" s="96">
        <v>282</v>
      </c>
      <c r="R60" s="96"/>
      <c r="S60" s="33"/>
    </row>
    <row r="61" spans="1:19">
      <c r="A61" s="15"/>
      <c r="B61" s="94"/>
      <c r="C61" s="94"/>
      <c r="D61" s="33"/>
      <c r="E61" s="96"/>
      <c r="F61" s="96"/>
      <c r="G61" s="33"/>
      <c r="H61" s="33"/>
      <c r="I61" s="96"/>
      <c r="J61" s="96"/>
      <c r="K61" s="33"/>
      <c r="L61" s="33"/>
      <c r="M61" s="96"/>
      <c r="N61" s="96"/>
      <c r="O61" s="33"/>
      <c r="P61" s="33"/>
      <c r="Q61" s="96"/>
      <c r="R61" s="96"/>
      <c r="S61" s="33"/>
    </row>
    <row r="62" spans="1:19">
      <c r="A62" s="15"/>
      <c r="B62" s="102" t="s">
        <v>713</v>
      </c>
      <c r="C62" s="102"/>
      <c r="D62" s="39"/>
      <c r="E62" s="98">
        <v>1058</v>
      </c>
      <c r="F62" s="98"/>
      <c r="G62" s="39"/>
      <c r="H62" s="39"/>
      <c r="I62" s="100" t="s">
        <v>304</v>
      </c>
      <c r="J62" s="100"/>
      <c r="K62" s="39"/>
      <c r="L62" s="39"/>
      <c r="M62" s="100">
        <v>777</v>
      </c>
      <c r="N62" s="100"/>
      <c r="O62" s="39"/>
      <c r="P62" s="39"/>
      <c r="Q62" s="100" t="s">
        <v>304</v>
      </c>
      <c r="R62" s="100"/>
      <c r="S62" s="39"/>
    </row>
    <row r="63" spans="1:19">
      <c r="A63" s="15"/>
      <c r="B63" s="102"/>
      <c r="C63" s="102"/>
      <c r="D63" s="39"/>
      <c r="E63" s="98"/>
      <c r="F63" s="98"/>
      <c r="G63" s="39"/>
      <c r="H63" s="39"/>
      <c r="I63" s="100"/>
      <c r="J63" s="100"/>
      <c r="K63" s="39"/>
      <c r="L63" s="39"/>
      <c r="M63" s="100"/>
      <c r="N63" s="100"/>
      <c r="O63" s="39"/>
      <c r="P63" s="39"/>
      <c r="Q63" s="100"/>
      <c r="R63" s="100"/>
      <c r="S63" s="39"/>
    </row>
    <row r="64" spans="1:19">
      <c r="A64" s="15"/>
      <c r="B64" s="94" t="s">
        <v>714</v>
      </c>
      <c r="C64" s="94"/>
      <c r="D64" s="33"/>
      <c r="E64" s="96" t="s">
        <v>304</v>
      </c>
      <c r="F64" s="96"/>
      <c r="G64" s="33"/>
      <c r="H64" s="33"/>
      <c r="I64" s="96">
        <v>593</v>
      </c>
      <c r="J64" s="96"/>
      <c r="K64" s="33"/>
      <c r="L64" s="33"/>
      <c r="M64" s="96" t="s">
        <v>304</v>
      </c>
      <c r="N64" s="96"/>
      <c r="O64" s="33"/>
      <c r="P64" s="33"/>
      <c r="Q64" s="95">
        <v>2173</v>
      </c>
      <c r="R64" s="95"/>
      <c r="S64" s="33"/>
    </row>
    <row r="65" spans="1:24">
      <c r="A65" s="15"/>
      <c r="B65" s="94"/>
      <c r="C65" s="94"/>
      <c r="D65" s="33"/>
      <c r="E65" s="96"/>
      <c r="F65" s="96"/>
      <c r="G65" s="33"/>
      <c r="H65" s="33"/>
      <c r="I65" s="96"/>
      <c r="J65" s="96"/>
      <c r="K65" s="33"/>
      <c r="L65" s="33"/>
      <c r="M65" s="96"/>
      <c r="N65" s="96"/>
      <c r="O65" s="33"/>
      <c r="P65" s="33"/>
      <c r="Q65" s="95"/>
      <c r="R65" s="95"/>
      <c r="S65" s="33"/>
    </row>
    <row r="66" spans="1:24">
      <c r="A66" s="15"/>
      <c r="B66" s="102" t="s">
        <v>715</v>
      </c>
      <c r="C66" s="102"/>
      <c r="D66" s="39"/>
      <c r="E66" s="98">
        <v>1928</v>
      </c>
      <c r="F66" s="98"/>
      <c r="G66" s="39"/>
      <c r="H66" s="39"/>
      <c r="I66" s="100" t="s">
        <v>304</v>
      </c>
      <c r="J66" s="100"/>
      <c r="K66" s="39"/>
      <c r="L66" s="39"/>
      <c r="M66" s="98">
        <v>2686</v>
      </c>
      <c r="N66" s="98"/>
      <c r="O66" s="39"/>
      <c r="P66" s="39"/>
      <c r="Q66" s="100" t="s">
        <v>304</v>
      </c>
      <c r="R66" s="100"/>
      <c r="S66" s="39"/>
    </row>
    <row r="67" spans="1:24">
      <c r="A67" s="15"/>
      <c r="B67" s="102"/>
      <c r="C67" s="102"/>
      <c r="D67" s="39"/>
      <c r="E67" s="98"/>
      <c r="F67" s="98"/>
      <c r="G67" s="39"/>
      <c r="H67" s="39"/>
      <c r="I67" s="100"/>
      <c r="J67" s="100"/>
      <c r="K67" s="39"/>
      <c r="L67" s="39"/>
      <c r="M67" s="98"/>
      <c r="N67" s="98"/>
      <c r="O67" s="39"/>
      <c r="P67" s="39"/>
      <c r="Q67" s="100"/>
      <c r="R67" s="100"/>
      <c r="S67" s="39"/>
    </row>
    <row r="68" spans="1:24">
      <c r="A68" s="15"/>
      <c r="B68" s="94" t="s">
        <v>716</v>
      </c>
      <c r="C68" s="94"/>
      <c r="D68" s="33"/>
      <c r="E68" s="96">
        <v>509</v>
      </c>
      <c r="F68" s="96"/>
      <c r="G68" s="33"/>
      <c r="H68" s="33"/>
      <c r="I68" s="96" t="s">
        <v>304</v>
      </c>
      <c r="J68" s="96"/>
      <c r="K68" s="33"/>
      <c r="L68" s="33"/>
      <c r="M68" s="96">
        <v>226</v>
      </c>
      <c r="N68" s="96"/>
      <c r="O68" s="33"/>
      <c r="P68" s="33"/>
      <c r="Q68" s="96" t="s">
        <v>304</v>
      </c>
      <c r="R68" s="96"/>
      <c r="S68" s="33"/>
    </row>
    <row r="69" spans="1:24">
      <c r="A69" s="15"/>
      <c r="B69" s="94"/>
      <c r="C69" s="94"/>
      <c r="D69" s="33"/>
      <c r="E69" s="96"/>
      <c r="F69" s="96"/>
      <c r="G69" s="33"/>
      <c r="H69" s="33"/>
      <c r="I69" s="96"/>
      <c r="J69" s="96"/>
      <c r="K69" s="33"/>
      <c r="L69" s="33"/>
      <c r="M69" s="96"/>
      <c r="N69" s="96"/>
      <c r="O69" s="33"/>
      <c r="P69" s="33"/>
      <c r="Q69" s="96"/>
      <c r="R69" s="96"/>
      <c r="S69" s="33"/>
    </row>
    <row r="70" spans="1:24">
      <c r="A70" s="15"/>
      <c r="B70" s="102" t="s">
        <v>717</v>
      </c>
      <c r="C70" s="102"/>
      <c r="D70" s="39"/>
      <c r="E70" s="100" t="s">
        <v>304</v>
      </c>
      <c r="F70" s="100"/>
      <c r="G70" s="39"/>
      <c r="H70" s="39"/>
      <c r="I70" s="98">
        <v>3261</v>
      </c>
      <c r="J70" s="98"/>
      <c r="K70" s="39"/>
      <c r="L70" s="39"/>
      <c r="M70" s="100" t="s">
        <v>304</v>
      </c>
      <c r="N70" s="100"/>
      <c r="O70" s="39"/>
      <c r="P70" s="39"/>
      <c r="Q70" s="98">
        <v>1256</v>
      </c>
      <c r="R70" s="98"/>
      <c r="S70" s="39"/>
    </row>
    <row r="71" spans="1:24">
      <c r="A71" s="15"/>
      <c r="B71" s="102"/>
      <c r="C71" s="102"/>
      <c r="D71" s="39"/>
      <c r="E71" s="100"/>
      <c r="F71" s="100"/>
      <c r="G71" s="39"/>
      <c r="H71" s="39"/>
      <c r="I71" s="98"/>
      <c r="J71" s="98"/>
      <c r="K71" s="39"/>
      <c r="L71" s="39"/>
      <c r="M71" s="100"/>
      <c r="N71" s="100"/>
      <c r="O71" s="39"/>
      <c r="P71" s="39"/>
      <c r="Q71" s="98"/>
      <c r="R71" s="98"/>
      <c r="S71" s="39"/>
    </row>
    <row r="72" spans="1:24">
      <c r="A72" s="15"/>
      <c r="B72" s="94" t="s">
        <v>104</v>
      </c>
      <c r="C72" s="94"/>
      <c r="D72" s="33"/>
      <c r="E72" s="95">
        <v>2163</v>
      </c>
      <c r="F72" s="95"/>
      <c r="G72" s="33"/>
      <c r="H72" s="33"/>
      <c r="I72" s="95">
        <v>1595</v>
      </c>
      <c r="J72" s="95"/>
      <c r="K72" s="33"/>
      <c r="L72" s="33"/>
      <c r="M72" s="95">
        <v>2752</v>
      </c>
      <c r="N72" s="95"/>
      <c r="O72" s="33"/>
      <c r="P72" s="33"/>
      <c r="Q72" s="96">
        <v>922</v>
      </c>
      <c r="R72" s="96"/>
      <c r="S72" s="33"/>
    </row>
    <row r="73" spans="1:24" ht="15.75" thickBot="1">
      <c r="A73" s="15"/>
      <c r="B73" s="94"/>
      <c r="C73" s="94"/>
      <c r="D73" s="33"/>
      <c r="E73" s="168"/>
      <c r="F73" s="168"/>
      <c r="G73" s="50"/>
      <c r="H73" s="33"/>
      <c r="I73" s="168"/>
      <c r="J73" s="168"/>
      <c r="K73" s="50"/>
      <c r="L73" s="33"/>
      <c r="M73" s="168"/>
      <c r="N73" s="168"/>
      <c r="O73" s="50"/>
      <c r="P73" s="33"/>
      <c r="Q73" s="169"/>
      <c r="R73" s="169"/>
      <c r="S73" s="50"/>
    </row>
    <row r="74" spans="1:24">
      <c r="A74" s="15"/>
      <c r="B74" s="39"/>
      <c r="C74" s="102" t="s">
        <v>131</v>
      </c>
      <c r="D74" s="39"/>
      <c r="E74" s="172" t="s">
        <v>303</v>
      </c>
      <c r="F74" s="174">
        <v>27107</v>
      </c>
      <c r="G74" s="40"/>
      <c r="H74" s="39"/>
      <c r="I74" s="172" t="s">
        <v>303</v>
      </c>
      <c r="J74" s="174">
        <v>7722</v>
      </c>
      <c r="K74" s="40"/>
      <c r="L74" s="39"/>
      <c r="M74" s="172" t="s">
        <v>303</v>
      </c>
      <c r="N74" s="174">
        <v>27504</v>
      </c>
      <c r="O74" s="40"/>
      <c r="P74" s="39"/>
      <c r="Q74" s="172" t="s">
        <v>303</v>
      </c>
      <c r="R74" s="174">
        <v>6359</v>
      </c>
      <c r="S74" s="40"/>
    </row>
    <row r="75" spans="1:24" ht="15.75" thickBot="1">
      <c r="A75" s="15"/>
      <c r="B75" s="39"/>
      <c r="C75" s="102"/>
      <c r="D75" s="39"/>
      <c r="E75" s="173"/>
      <c r="F75" s="175"/>
      <c r="G75" s="58"/>
      <c r="H75" s="39"/>
      <c r="I75" s="173"/>
      <c r="J75" s="175"/>
      <c r="K75" s="58"/>
      <c r="L75" s="39"/>
      <c r="M75" s="173"/>
      <c r="N75" s="175"/>
      <c r="O75" s="58"/>
      <c r="P75" s="39"/>
      <c r="Q75" s="173"/>
      <c r="R75" s="175"/>
      <c r="S75" s="58"/>
    </row>
    <row r="76" spans="1:24" ht="15.75" thickTop="1">
      <c r="A76" s="15"/>
      <c r="B76" s="11"/>
      <c r="C76" s="11"/>
      <c r="D76" s="11"/>
      <c r="E76" s="61"/>
      <c r="F76" s="61"/>
      <c r="G76" s="61"/>
      <c r="H76" s="11"/>
      <c r="I76" s="61"/>
      <c r="J76" s="61"/>
      <c r="K76" s="61"/>
      <c r="L76" s="11"/>
      <c r="M76" s="61"/>
      <c r="N76" s="61"/>
      <c r="O76" s="61"/>
      <c r="P76" s="11"/>
      <c r="Q76" s="61"/>
      <c r="R76" s="61"/>
      <c r="S76" s="61"/>
    </row>
    <row r="77" spans="1:24">
      <c r="A77" s="15"/>
      <c r="B77" s="39"/>
      <c r="C77" s="102" t="s">
        <v>718</v>
      </c>
      <c r="D77" s="39"/>
      <c r="E77" s="102" t="s">
        <v>303</v>
      </c>
      <c r="F77" s="98">
        <v>19385</v>
      </c>
      <c r="G77" s="39"/>
      <c r="H77" s="39"/>
      <c r="I77" s="39"/>
      <c r="J77" s="39"/>
      <c r="K77" s="39"/>
      <c r="L77" s="39"/>
      <c r="M77" s="102" t="s">
        <v>303</v>
      </c>
      <c r="N77" s="98">
        <v>21145</v>
      </c>
      <c r="O77" s="39"/>
      <c r="P77" s="39"/>
      <c r="Q77" s="39"/>
      <c r="R77" s="39"/>
      <c r="S77" s="39"/>
    </row>
    <row r="78" spans="1:24">
      <c r="A78" s="15"/>
      <c r="B78" s="39"/>
      <c r="C78" s="102"/>
      <c r="D78" s="39"/>
      <c r="E78" s="102"/>
      <c r="F78" s="98"/>
      <c r="G78" s="39"/>
      <c r="H78" s="39"/>
      <c r="I78" s="39"/>
      <c r="J78" s="39"/>
      <c r="K78" s="39"/>
      <c r="L78" s="39"/>
      <c r="M78" s="102"/>
      <c r="N78" s="98"/>
      <c r="O78" s="39"/>
      <c r="P78" s="39"/>
      <c r="Q78" s="39"/>
      <c r="R78" s="39"/>
      <c r="S78" s="39"/>
    </row>
    <row r="79" spans="1:24" ht="25.5" customHeight="1">
      <c r="A79" s="15"/>
      <c r="B79" s="33" t="s">
        <v>719</v>
      </c>
      <c r="C79" s="33"/>
      <c r="D79" s="33"/>
      <c r="E79" s="33"/>
      <c r="F79" s="33"/>
      <c r="G79" s="33"/>
      <c r="H79" s="33"/>
      <c r="I79" s="33"/>
      <c r="J79" s="33"/>
      <c r="K79" s="33"/>
      <c r="L79" s="33"/>
      <c r="M79" s="33"/>
      <c r="N79" s="33"/>
      <c r="O79" s="33"/>
      <c r="P79" s="33"/>
      <c r="Q79" s="33"/>
      <c r="R79" s="33"/>
      <c r="S79" s="33"/>
      <c r="T79" s="33"/>
      <c r="U79" s="33"/>
      <c r="V79" s="33"/>
      <c r="W79" s="33"/>
      <c r="X79" s="33"/>
    </row>
    <row r="80" spans="1:24">
      <c r="A80" s="15"/>
      <c r="B80" s="74"/>
      <c r="C80" s="74"/>
      <c r="D80" s="74"/>
      <c r="E80" s="74"/>
      <c r="F80" s="74"/>
      <c r="G80" s="74"/>
      <c r="H80" s="74"/>
      <c r="I80" s="74"/>
      <c r="J80" s="74"/>
      <c r="K80" s="74"/>
      <c r="L80" s="74"/>
      <c r="M80" s="74"/>
      <c r="N80" s="74"/>
      <c r="O80" s="74"/>
      <c r="P80" s="74"/>
      <c r="Q80" s="74"/>
      <c r="R80" s="74"/>
      <c r="S80" s="74"/>
      <c r="T80" s="74"/>
      <c r="U80" s="74"/>
      <c r="V80" s="74"/>
      <c r="W80" s="74"/>
      <c r="X80" s="74"/>
    </row>
    <row r="81" spans="1:24">
      <c r="A81" s="15"/>
      <c r="B81" s="75" t="s">
        <v>720</v>
      </c>
      <c r="C81" s="75"/>
      <c r="D81" s="75"/>
      <c r="E81" s="75"/>
      <c r="F81" s="75"/>
      <c r="G81" s="75"/>
      <c r="H81" s="75"/>
      <c r="I81" s="75"/>
      <c r="J81" s="75"/>
      <c r="K81" s="75"/>
      <c r="L81" s="75"/>
      <c r="M81" s="75"/>
      <c r="N81" s="75"/>
      <c r="O81" s="75"/>
      <c r="P81" s="75"/>
      <c r="Q81" s="75"/>
      <c r="R81" s="75"/>
      <c r="S81" s="75"/>
      <c r="T81" s="75"/>
      <c r="U81" s="75"/>
      <c r="V81" s="75"/>
      <c r="W81" s="75"/>
      <c r="X81" s="75"/>
    </row>
    <row r="82" spans="1:24">
      <c r="A82" s="15"/>
      <c r="B82" s="33" t="s">
        <v>721</v>
      </c>
      <c r="C82" s="33"/>
      <c r="D82" s="33"/>
      <c r="E82" s="33"/>
      <c r="F82" s="33"/>
      <c r="G82" s="33"/>
      <c r="H82" s="33"/>
      <c r="I82" s="33"/>
      <c r="J82" s="33"/>
      <c r="K82" s="33"/>
      <c r="L82" s="33"/>
      <c r="M82" s="33"/>
      <c r="N82" s="33"/>
      <c r="O82" s="33"/>
      <c r="P82" s="33"/>
      <c r="Q82" s="33"/>
      <c r="R82" s="33"/>
      <c r="S82" s="33"/>
      <c r="T82" s="33"/>
      <c r="U82" s="33"/>
      <c r="V82" s="33"/>
      <c r="W82" s="33"/>
      <c r="X82" s="33"/>
    </row>
    <row r="83" spans="1:24">
      <c r="A83" s="15"/>
      <c r="B83" s="33" t="s">
        <v>722</v>
      </c>
      <c r="C83" s="33"/>
      <c r="D83" s="33"/>
      <c r="E83" s="33"/>
      <c r="F83" s="33"/>
      <c r="G83" s="33"/>
      <c r="H83" s="33"/>
      <c r="I83" s="33"/>
      <c r="J83" s="33"/>
      <c r="K83" s="33"/>
      <c r="L83" s="33"/>
      <c r="M83" s="33"/>
      <c r="N83" s="33"/>
      <c r="O83" s="33"/>
      <c r="P83" s="33"/>
      <c r="Q83" s="33"/>
      <c r="R83" s="33"/>
      <c r="S83" s="33"/>
      <c r="T83" s="33"/>
      <c r="U83" s="33"/>
      <c r="V83" s="33"/>
      <c r="W83" s="33"/>
      <c r="X83" s="33"/>
    </row>
    <row r="84" spans="1:24">
      <c r="A84" s="15"/>
      <c r="B84" s="30"/>
      <c r="C84" s="30"/>
      <c r="D84" s="30"/>
      <c r="E84" s="30"/>
      <c r="F84" s="30"/>
      <c r="G84" s="30"/>
      <c r="H84" s="30"/>
      <c r="I84" s="30"/>
      <c r="J84" s="30"/>
      <c r="K84" s="30"/>
      <c r="L84" s="30"/>
      <c r="M84" s="30"/>
      <c r="N84" s="30"/>
    </row>
    <row r="85" spans="1:24">
      <c r="A85" s="15"/>
      <c r="B85" s="16"/>
      <c r="C85" s="16"/>
      <c r="D85" s="16"/>
      <c r="E85" s="16"/>
      <c r="F85" s="16"/>
      <c r="G85" s="16"/>
      <c r="H85" s="16"/>
      <c r="I85" s="16"/>
      <c r="J85" s="16"/>
      <c r="K85" s="16"/>
      <c r="L85" s="16"/>
      <c r="M85" s="16"/>
      <c r="N85" s="16"/>
    </row>
    <row r="86" spans="1:24">
      <c r="A86" s="15"/>
      <c r="B86" s="11"/>
      <c r="C86" s="11"/>
      <c r="D86" s="184" t="s">
        <v>723</v>
      </c>
      <c r="E86" s="184"/>
      <c r="F86" s="184"/>
      <c r="G86" s="184"/>
      <c r="H86" s="184"/>
      <c r="I86" s="184"/>
      <c r="J86" s="184"/>
      <c r="K86" s="184"/>
      <c r="L86" s="184"/>
      <c r="M86" s="184"/>
      <c r="N86" s="184"/>
    </row>
    <row r="87" spans="1:24" ht="15.75" thickBot="1">
      <c r="A87" s="15"/>
      <c r="B87" s="11"/>
      <c r="C87" s="11"/>
      <c r="D87" s="149" t="s">
        <v>438</v>
      </c>
      <c r="E87" s="149"/>
      <c r="F87" s="149"/>
      <c r="G87" s="149"/>
      <c r="H87" s="149"/>
      <c r="I87" s="149"/>
      <c r="J87" s="149"/>
      <c r="K87" s="149"/>
      <c r="L87" s="149"/>
      <c r="M87" s="149"/>
      <c r="N87" s="149"/>
    </row>
    <row r="88" spans="1:24" ht="15.75" thickBot="1">
      <c r="A88" s="15"/>
      <c r="B88" s="187" t="s">
        <v>296</v>
      </c>
      <c r="C88" s="11"/>
      <c r="D88" s="188">
        <v>2013</v>
      </c>
      <c r="E88" s="188"/>
      <c r="F88" s="188"/>
      <c r="G88" s="11"/>
      <c r="H88" s="188">
        <v>2012</v>
      </c>
      <c r="I88" s="188"/>
      <c r="J88" s="188"/>
      <c r="K88" s="183"/>
      <c r="L88" s="188">
        <v>2011</v>
      </c>
      <c r="M88" s="188"/>
      <c r="N88" s="188"/>
    </row>
    <row r="89" spans="1:24">
      <c r="A89" s="15"/>
      <c r="B89" s="94" t="s">
        <v>426</v>
      </c>
      <c r="C89" s="33"/>
      <c r="D89" s="104" t="s">
        <v>303</v>
      </c>
      <c r="E89" s="108">
        <v>266</v>
      </c>
      <c r="F89" s="37"/>
      <c r="G89" s="33"/>
      <c r="H89" s="104" t="s">
        <v>303</v>
      </c>
      <c r="I89" s="108">
        <v>336</v>
      </c>
      <c r="J89" s="37"/>
      <c r="K89" s="33"/>
      <c r="L89" s="104" t="s">
        <v>303</v>
      </c>
      <c r="M89" s="108">
        <v>21</v>
      </c>
      <c r="N89" s="37"/>
    </row>
    <row r="90" spans="1:24">
      <c r="A90" s="15"/>
      <c r="B90" s="94"/>
      <c r="C90" s="33"/>
      <c r="D90" s="94"/>
      <c r="E90" s="96"/>
      <c r="F90" s="33"/>
      <c r="G90" s="33"/>
      <c r="H90" s="94"/>
      <c r="I90" s="96"/>
      <c r="J90" s="33"/>
      <c r="K90" s="33"/>
      <c r="L90" s="94"/>
      <c r="M90" s="96"/>
      <c r="N90" s="33"/>
    </row>
    <row r="91" spans="1:24">
      <c r="A91" s="15"/>
      <c r="B91" s="102" t="s">
        <v>724</v>
      </c>
      <c r="C91" s="39"/>
      <c r="D91" s="100" t="s">
        <v>725</v>
      </c>
      <c r="E91" s="100"/>
      <c r="F91" s="102" t="s">
        <v>306</v>
      </c>
      <c r="G91" s="39"/>
      <c r="H91" s="100" t="s">
        <v>726</v>
      </c>
      <c r="I91" s="100"/>
      <c r="J91" s="102" t="s">
        <v>306</v>
      </c>
      <c r="K91" s="39"/>
      <c r="L91" s="100" t="s">
        <v>304</v>
      </c>
      <c r="M91" s="100"/>
      <c r="N91" s="39"/>
    </row>
    <row r="92" spans="1:24">
      <c r="A92" s="15"/>
      <c r="B92" s="102"/>
      <c r="C92" s="39"/>
      <c r="D92" s="100"/>
      <c r="E92" s="100"/>
      <c r="F92" s="102"/>
      <c r="G92" s="39"/>
      <c r="H92" s="100"/>
      <c r="I92" s="100"/>
      <c r="J92" s="102"/>
      <c r="K92" s="39"/>
      <c r="L92" s="100"/>
      <c r="M92" s="100"/>
      <c r="N92" s="39"/>
    </row>
    <row r="93" spans="1:24">
      <c r="A93" s="15"/>
      <c r="B93" s="94" t="s">
        <v>727</v>
      </c>
      <c r="C93" s="33"/>
      <c r="D93" s="96" t="s">
        <v>304</v>
      </c>
      <c r="E93" s="96"/>
      <c r="F93" s="33"/>
      <c r="G93" s="33"/>
      <c r="H93" s="96" t="s">
        <v>304</v>
      </c>
      <c r="I93" s="96"/>
      <c r="J93" s="33"/>
      <c r="K93" s="33"/>
      <c r="L93" s="96">
        <v>318</v>
      </c>
      <c r="M93" s="96"/>
      <c r="N93" s="33"/>
    </row>
    <row r="94" spans="1:24">
      <c r="A94" s="15"/>
      <c r="B94" s="94"/>
      <c r="C94" s="33"/>
      <c r="D94" s="96"/>
      <c r="E94" s="96"/>
      <c r="F94" s="33"/>
      <c r="G94" s="33"/>
      <c r="H94" s="96"/>
      <c r="I94" s="96"/>
      <c r="J94" s="33"/>
      <c r="K94" s="33"/>
      <c r="L94" s="96"/>
      <c r="M94" s="96"/>
      <c r="N94" s="33"/>
    </row>
    <row r="95" spans="1:24">
      <c r="A95" s="15"/>
      <c r="B95" s="102" t="s">
        <v>728</v>
      </c>
      <c r="C95" s="39"/>
      <c r="D95" s="100" t="s">
        <v>304</v>
      </c>
      <c r="E95" s="100"/>
      <c r="F95" s="39"/>
      <c r="G95" s="39"/>
      <c r="H95" s="100" t="s">
        <v>304</v>
      </c>
      <c r="I95" s="100"/>
      <c r="J95" s="39"/>
      <c r="K95" s="39"/>
      <c r="L95" s="100" t="s">
        <v>729</v>
      </c>
      <c r="M95" s="100"/>
      <c r="N95" s="102" t="s">
        <v>306</v>
      </c>
    </row>
    <row r="96" spans="1:24" ht="15.75" thickBot="1">
      <c r="A96" s="15"/>
      <c r="B96" s="102"/>
      <c r="C96" s="39"/>
      <c r="D96" s="101"/>
      <c r="E96" s="101"/>
      <c r="F96" s="63"/>
      <c r="G96" s="39"/>
      <c r="H96" s="101"/>
      <c r="I96" s="101"/>
      <c r="J96" s="63"/>
      <c r="K96" s="39"/>
      <c r="L96" s="101"/>
      <c r="M96" s="101"/>
      <c r="N96" s="103"/>
    </row>
    <row r="97" spans="1:24">
      <c r="A97" s="15"/>
      <c r="B97" s="42" t="s">
        <v>730</v>
      </c>
      <c r="C97" s="33"/>
      <c r="D97" s="104" t="s">
        <v>303</v>
      </c>
      <c r="E97" s="108" t="s">
        <v>304</v>
      </c>
      <c r="F97" s="37"/>
      <c r="G97" s="33"/>
      <c r="H97" s="104" t="s">
        <v>303</v>
      </c>
      <c r="I97" s="108">
        <v>266</v>
      </c>
      <c r="J97" s="37"/>
      <c r="K97" s="33"/>
      <c r="L97" s="104" t="s">
        <v>303</v>
      </c>
      <c r="M97" s="108">
        <v>336</v>
      </c>
      <c r="N97" s="37"/>
    </row>
    <row r="98" spans="1:24" ht="15.75" thickBot="1">
      <c r="A98" s="15"/>
      <c r="B98" s="42"/>
      <c r="C98" s="33"/>
      <c r="D98" s="105"/>
      <c r="E98" s="109"/>
      <c r="F98" s="70"/>
      <c r="G98" s="33"/>
      <c r="H98" s="105"/>
      <c r="I98" s="109"/>
      <c r="J98" s="70"/>
      <c r="K98" s="33"/>
      <c r="L98" s="105"/>
      <c r="M98" s="109"/>
      <c r="N98" s="70"/>
    </row>
    <row r="99" spans="1:24" ht="15.75" thickTop="1">
      <c r="A99" s="15"/>
      <c r="B99" s="33" t="s">
        <v>731</v>
      </c>
      <c r="C99" s="33"/>
      <c r="D99" s="33"/>
      <c r="E99" s="33"/>
      <c r="F99" s="33"/>
      <c r="G99" s="33"/>
      <c r="H99" s="33"/>
      <c r="I99" s="33"/>
      <c r="J99" s="33"/>
      <c r="K99" s="33"/>
      <c r="L99" s="33"/>
      <c r="M99" s="33"/>
      <c r="N99" s="33"/>
      <c r="O99" s="33"/>
      <c r="P99" s="33"/>
      <c r="Q99" s="33"/>
      <c r="R99" s="33"/>
      <c r="S99" s="33"/>
      <c r="T99" s="33"/>
      <c r="U99" s="33"/>
      <c r="V99" s="33"/>
      <c r="W99" s="33"/>
      <c r="X99" s="33"/>
    </row>
  </sheetData>
  <mergeCells count="499">
    <mergeCell ref="B83:X83"/>
    <mergeCell ref="B99:X99"/>
    <mergeCell ref="B5:X5"/>
    <mergeCell ref="B6:X6"/>
    <mergeCell ref="B27:X27"/>
    <mergeCell ref="B44:X44"/>
    <mergeCell ref="B79:X79"/>
    <mergeCell ref="B80:X80"/>
    <mergeCell ref="K97:K98"/>
    <mergeCell ref="L97:L98"/>
    <mergeCell ref="M97:M98"/>
    <mergeCell ref="N97:N98"/>
    <mergeCell ref="A1:A2"/>
    <mergeCell ref="B1:X1"/>
    <mergeCell ref="B2:X2"/>
    <mergeCell ref="B3:X3"/>
    <mergeCell ref="A4:A99"/>
    <mergeCell ref="B4:X4"/>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P77:P78"/>
    <mergeCell ref="Q77:S78"/>
    <mergeCell ref="B84:N84"/>
    <mergeCell ref="D86:N86"/>
    <mergeCell ref="D87:N87"/>
    <mergeCell ref="D88:F88"/>
    <mergeCell ref="H88:J88"/>
    <mergeCell ref="L88:N88"/>
    <mergeCell ref="B81:X81"/>
    <mergeCell ref="B82:X82"/>
    <mergeCell ref="H77:H78"/>
    <mergeCell ref="I77:K78"/>
    <mergeCell ref="L77:L78"/>
    <mergeCell ref="M77:M78"/>
    <mergeCell ref="N77:N78"/>
    <mergeCell ref="O77:O78"/>
    <mergeCell ref="B77:B78"/>
    <mergeCell ref="C77:C78"/>
    <mergeCell ref="D77:D78"/>
    <mergeCell ref="E77:E78"/>
    <mergeCell ref="F77:F78"/>
    <mergeCell ref="G77:G78"/>
    <mergeCell ref="Q74:Q75"/>
    <mergeCell ref="R74:R75"/>
    <mergeCell ref="S74:S75"/>
    <mergeCell ref="E76:G76"/>
    <mergeCell ref="I76:K76"/>
    <mergeCell ref="M76:O76"/>
    <mergeCell ref="Q76:S76"/>
    <mergeCell ref="K74:K75"/>
    <mergeCell ref="L74:L75"/>
    <mergeCell ref="M74:M75"/>
    <mergeCell ref="N74:N75"/>
    <mergeCell ref="O74:O75"/>
    <mergeCell ref="P74:P75"/>
    <mergeCell ref="S72:S73"/>
    <mergeCell ref="B74:B75"/>
    <mergeCell ref="C74:C75"/>
    <mergeCell ref="D74:D75"/>
    <mergeCell ref="E74:E75"/>
    <mergeCell ref="F74:F75"/>
    <mergeCell ref="G74:G75"/>
    <mergeCell ref="H74:H75"/>
    <mergeCell ref="I74:I75"/>
    <mergeCell ref="J74:J75"/>
    <mergeCell ref="K72:K73"/>
    <mergeCell ref="L72:L73"/>
    <mergeCell ref="M72:N73"/>
    <mergeCell ref="O72:O73"/>
    <mergeCell ref="P72:P73"/>
    <mergeCell ref="Q72:R73"/>
    <mergeCell ref="O70:O71"/>
    <mergeCell ref="P70:P71"/>
    <mergeCell ref="Q70:R71"/>
    <mergeCell ref="S70:S71"/>
    <mergeCell ref="B72:C73"/>
    <mergeCell ref="D72:D73"/>
    <mergeCell ref="E72:F73"/>
    <mergeCell ref="G72:G73"/>
    <mergeCell ref="H72:H73"/>
    <mergeCell ref="I72:J73"/>
    <mergeCell ref="S68:S69"/>
    <mergeCell ref="B70:C71"/>
    <mergeCell ref="D70:D71"/>
    <mergeCell ref="E70:F71"/>
    <mergeCell ref="G70:G71"/>
    <mergeCell ref="H70:H71"/>
    <mergeCell ref="I70:J71"/>
    <mergeCell ref="K70:K71"/>
    <mergeCell ref="L70:L71"/>
    <mergeCell ref="M70:N71"/>
    <mergeCell ref="K68:K69"/>
    <mergeCell ref="L68:L69"/>
    <mergeCell ref="M68:N69"/>
    <mergeCell ref="O68:O69"/>
    <mergeCell ref="P68:P69"/>
    <mergeCell ref="Q68:R69"/>
    <mergeCell ref="O66:O67"/>
    <mergeCell ref="P66:P67"/>
    <mergeCell ref="Q66:R67"/>
    <mergeCell ref="S66:S67"/>
    <mergeCell ref="B68:C69"/>
    <mergeCell ref="D68:D69"/>
    <mergeCell ref="E68:F69"/>
    <mergeCell ref="G68:G69"/>
    <mergeCell ref="H68:H69"/>
    <mergeCell ref="I68:J69"/>
    <mergeCell ref="S64:S65"/>
    <mergeCell ref="B66:C67"/>
    <mergeCell ref="D66:D67"/>
    <mergeCell ref="E66:F67"/>
    <mergeCell ref="G66:G67"/>
    <mergeCell ref="H66:H67"/>
    <mergeCell ref="I66:J67"/>
    <mergeCell ref="K66:K67"/>
    <mergeCell ref="L66:L67"/>
    <mergeCell ref="M66:N67"/>
    <mergeCell ref="K64:K65"/>
    <mergeCell ref="L64:L65"/>
    <mergeCell ref="M64:N65"/>
    <mergeCell ref="O64:O65"/>
    <mergeCell ref="P64:P65"/>
    <mergeCell ref="Q64:R65"/>
    <mergeCell ref="O62:O63"/>
    <mergeCell ref="P62:P63"/>
    <mergeCell ref="Q62:R63"/>
    <mergeCell ref="S62:S63"/>
    <mergeCell ref="B64:C65"/>
    <mergeCell ref="D64:D65"/>
    <mergeCell ref="E64:F65"/>
    <mergeCell ref="G64:G65"/>
    <mergeCell ref="H64:H65"/>
    <mergeCell ref="I64:J65"/>
    <mergeCell ref="S60:S61"/>
    <mergeCell ref="B62:C63"/>
    <mergeCell ref="D62:D63"/>
    <mergeCell ref="E62:F63"/>
    <mergeCell ref="G62:G63"/>
    <mergeCell ref="H62:H63"/>
    <mergeCell ref="I62:J63"/>
    <mergeCell ref="K62:K63"/>
    <mergeCell ref="L62:L63"/>
    <mergeCell ref="M62:N63"/>
    <mergeCell ref="K60:K61"/>
    <mergeCell ref="L60:L61"/>
    <mergeCell ref="M60:N61"/>
    <mergeCell ref="O60:O61"/>
    <mergeCell ref="P60:P61"/>
    <mergeCell ref="Q60:R61"/>
    <mergeCell ref="O58:O59"/>
    <mergeCell ref="P58:P59"/>
    <mergeCell ref="Q58:R59"/>
    <mergeCell ref="S58:S59"/>
    <mergeCell ref="B60:C61"/>
    <mergeCell ref="D60:D61"/>
    <mergeCell ref="E60:F61"/>
    <mergeCell ref="G60:G61"/>
    <mergeCell ref="H60:H61"/>
    <mergeCell ref="I60:J61"/>
    <mergeCell ref="S56:S57"/>
    <mergeCell ref="B58:C59"/>
    <mergeCell ref="D58:D59"/>
    <mergeCell ref="E58:F59"/>
    <mergeCell ref="G58:G59"/>
    <mergeCell ref="H58:H59"/>
    <mergeCell ref="I58:J59"/>
    <mergeCell ref="K58:K59"/>
    <mergeCell ref="L58:L59"/>
    <mergeCell ref="M58:N59"/>
    <mergeCell ref="K56:K57"/>
    <mergeCell ref="L56:L57"/>
    <mergeCell ref="M56:N57"/>
    <mergeCell ref="O56:O57"/>
    <mergeCell ref="P56:P57"/>
    <mergeCell ref="Q56:R57"/>
    <mergeCell ref="O54:O55"/>
    <mergeCell ref="P54:P55"/>
    <mergeCell ref="Q54:R55"/>
    <mergeCell ref="S54:S55"/>
    <mergeCell ref="B56:C57"/>
    <mergeCell ref="D56:D57"/>
    <mergeCell ref="E56:F57"/>
    <mergeCell ref="G56:G57"/>
    <mergeCell ref="H56:H57"/>
    <mergeCell ref="I56:J57"/>
    <mergeCell ref="S52:S53"/>
    <mergeCell ref="B54:C55"/>
    <mergeCell ref="D54:D55"/>
    <mergeCell ref="E54:F55"/>
    <mergeCell ref="G54:G55"/>
    <mergeCell ref="H54:H55"/>
    <mergeCell ref="I54:J55"/>
    <mergeCell ref="K54:K55"/>
    <mergeCell ref="L54:L55"/>
    <mergeCell ref="M54:N55"/>
    <mergeCell ref="K52:K53"/>
    <mergeCell ref="L52:L53"/>
    <mergeCell ref="M52:N53"/>
    <mergeCell ref="O52:O53"/>
    <mergeCell ref="P52:P53"/>
    <mergeCell ref="Q52:R53"/>
    <mergeCell ref="B52:C53"/>
    <mergeCell ref="D52:D53"/>
    <mergeCell ref="E52:F53"/>
    <mergeCell ref="G52:G53"/>
    <mergeCell ref="H52:H53"/>
    <mergeCell ref="I52:J53"/>
    <mergeCell ref="N50:N51"/>
    <mergeCell ref="O50:O51"/>
    <mergeCell ref="P50:P51"/>
    <mergeCell ref="Q50:Q51"/>
    <mergeCell ref="R50:R51"/>
    <mergeCell ref="S50:S51"/>
    <mergeCell ref="H50:H51"/>
    <mergeCell ref="I50:I51"/>
    <mergeCell ref="J50:J51"/>
    <mergeCell ref="K50:K51"/>
    <mergeCell ref="L50:L51"/>
    <mergeCell ref="M50:M51"/>
    <mergeCell ref="B49:C49"/>
    <mergeCell ref="E49:G49"/>
    <mergeCell ref="I49:K49"/>
    <mergeCell ref="M49:O49"/>
    <mergeCell ref="Q49:S49"/>
    <mergeCell ref="B50:C51"/>
    <mergeCell ref="D50:D51"/>
    <mergeCell ref="E50:E51"/>
    <mergeCell ref="F50:F51"/>
    <mergeCell ref="G50:G51"/>
    <mergeCell ref="V42:V43"/>
    <mergeCell ref="W42:W43"/>
    <mergeCell ref="X42:X43"/>
    <mergeCell ref="B45:S45"/>
    <mergeCell ref="E47:S47"/>
    <mergeCell ref="E48:K48"/>
    <mergeCell ref="M48:S48"/>
    <mergeCell ref="P42:P43"/>
    <mergeCell ref="Q42:Q43"/>
    <mergeCell ref="R42:R43"/>
    <mergeCell ref="S42:S43"/>
    <mergeCell ref="T42:T43"/>
    <mergeCell ref="U42:U43"/>
    <mergeCell ref="J42:J43"/>
    <mergeCell ref="K42:K43"/>
    <mergeCell ref="L42:L43"/>
    <mergeCell ref="M42:M43"/>
    <mergeCell ref="N42:N43"/>
    <mergeCell ref="O42:O43"/>
    <mergeCell ref="W40:W41"/>
    <mergeCell ref="X40:X41"/>
    <mergeCell ref="B42:B43"/>
    <mergeCell ref="C42:C43"/>
    <mergeCell ref="D42:D43"/>
    <mergeCell ref="E42:E43"/>
    <mergeCell ref="F42:F43"/>
    <mergeCell ref="G42:G43"/>
    <mergeCell ref="H42:H43"/>
    <mergeCell ref="I42:I43"/>
    <mergeCell ref="P40:P41"/>
    <mergeCell ref="Q40:Q41"/>
    <mergeCell ref="R40:R41"/>
    <mergeCell ref="S40:T41"/>
    <mergeCell ref="U40:U41"/>
    <mergeCell ref="V40:V41"/>
    <mergeCell ref="I40:I41"/>
    <mergeCell ref="J40:J41"/>
    <mergeCell ref="K40:K41"/>
    <mergeCell ref="L40:M41"/>
    <mergeCell ref="N40:N41"/>
    <mergeCell ref="O40:O41"/>
    <mergeCell ref="B40:B41"/>
    <mergeCell ref="C40:C41"/>
    <mergeCell ref="D40:D41"/>
    <mergeCell ref="E40:F41"/>
    <mergeCell ref="G40:G41"/>
    <mergeCell ref="H40:H41"/>
    <mergeCell ref="W36:W37"/>
    <mergeCell ref="X36:X37"/>
    <mergeCell ref="E38:F38"/>
    <mergeCell ref="L38:M38"/>
    <mergeCell ref="S38:T38"/>
    <mergeCell ref="E39:F39"/>
    <mergeCell ref="L39:M39"/>
    <mergeCell ref="S39:T39"/>
    <mergeCell ref="P36:P37"/>
    <mergeCell ref="Q36:Q37"/>
    <mergeCell ref="R36:R37"/>
    <mergeCell ref="S36:T37"/>
    <mergeCell ref="U36:U37"/>
    <mergeCell ref="V36:V37"/>
    <mergeCell ref="I36:I37"/>
    <mergeCell ref="J36:J37"/>
    <mergeCell ref="K36:K37"/>
    <mergeCell ref="L36:M37"/>
    <mergeCell ref="N36:N37"/>
    <mergeCell ref="O36:O37"/>
    <mergeCell ref="B36:B37"/>
    <mergeCell ref="C36:C37"/>
    <mergeCell ref="D36:D37"/>
    <mergeCell ref="E36:F37"/>
    <mergeCell ref="G36:G37"/>
    <mergeCell ref="H36:H37"/>
    <mergeCell ref="W33:W34"/>
    <mergeCell ref="X33:X34"/>
    <mergeCell ref="B35:C35"/>
    <mergeCell ref="E35:G35"/>
    <mergeCell ref="I35:J35"/>
    <mergeCell ref="L35:N35"/>
    <mergeCell ref="P35:Q35"/>
    <mergeCell ref="S35:U35"/>
    <mergeCell ref="W35:X35"/>
    <mergeCell ref="Q33:Q34"/>
    <mergeCell ref="R33:R34"/>
    <mergeCell ref="S33:S34"/>
    <mergeCell ref="T33:T34"/>
    <mergeCell ref="U33:U34"/>
    <mergeCell ref="V33:V34"/>
    <mergeCell ref="K33:K34"/>
    <mergeCell ref="L33:L34"/>
    <mergeCell ref="M33:M34"/>
    <mergeCell ref="N33:N34"/>
    <mergeCell ref="O33:O34"/>
    <mergeCell ref="P33:P34"/>
    <mergeCell ref="S32:U32"/>
    <mergeCell ref="W32:X32"/>
    <mergeCell ref="B33:C34"/>
    <mergeCell ref="D33:D34"/>
    <mergeCell ref="E33:E34"/>
    <mergeCell ref="F33:F34"/>
    <mergeCell ref="G33:G34"/>
    <mergeCell ref="H33:H34"/>
    <mergeCell ref="I33:I34"/>
    <mergeCell ref="J33:J34"/>
    <mergeCell ref="B28:X28"/>
    <mergeCell ref="E30:X30"/>
    <mergeCell ref="E31:J31"/>
    <mergeCell ref="L31:Q31"/>
    <mergeCell ref="S31:X31"/>
    <mergeCell ref="B32:C32"/>
    <mergeCell ref="E32:G32"/>
    <mergeCell ref="I32:J32"/>
    <mergeCell ref="L32:N32"/>
    <mergeCell ref="P32:Q32"/>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K21:K22"/>
    <mergeCell ref="L21:L22"/>
    <mergeCell ref="M21:N22"/>
    <mergeCell ref="O21:O22"/>
    <mergeCell ref="B23:B24"/>
    <mergeCell ref="C23:C24"/>
    <mergeCell ref="D23:D24"/>
    <mergeCell ref="E23:E24"/>
    <mergeCell ref="F23:F24"/>
    <mergeCell ref="G23:G24"/>
    <mergeCell ref="M19:M20"/>
    <mergeCell ref="N19:N20"/>
    <mergeCell ref="O19:O20"/>
    <mergeCell ref="B21:B22"/>
    <mergeCell ref="C21:C22"/>
    <mergeCell ref="D21:D22"/>
    <mergeCell ref="E21:F22"/>
    <mergeCell ref="G21:G22"/>
    <mergeCell ref="H21:H22"/>
    <mergeCell ref="I21:J22"/>
    <mergeCell ref="G19:G20"/>
    <mergeCell ref="H19:H20"/>
    <mergeCell ref="I19:I20"/>
    <mergeCell ref="J19:J20"/>
    <mergeCell ref="K19:K20"/>
    <mergeCell ref="L19:L20"/>
    <mergeCell ref="O16:O17"/>
    <mergeCell ref="B18:C18"/>
    <mergeCell ref="E18:G18"/>
    <mergeCell ref="I18:K18"/>
    <mergeCell ref="M18:O18"/>
    <mergeCell ref="B19:B20"/>
    <mergeCell ref="C19:C20"/>
    <mergeCell ref="D19:D20"/>
    <mergeCell ref="E19:E20"/>
    <mergeCell ref="F19:F20"/>
    <mergeCell ref="I16:I17"/>
    <mergeCell ref="J16:J17"/>
    <mergeCell ref="K16:K17"/>
    <mergeCell ref="L16:L17"/>
    <mergeCell ref="M16:M17"/>
    <mergeCell ref="N16:N17"/>
    <mergeCell ref="L14:L15"/>
    <mergeCell ref="M14:N15"/>
    <mergeCell ref="O14:O15"/>
    <mergeCell ref="B16:B17"/>
    <mergeCell ref="C16:C17"/>
    <mergeCell ref="D16:D17"/>
    <mergeCell ref="E16:E17"/>
    <mergeCell ref="F16:F17"/>
    <mergeCell ref="G16:G17"/>
    <mergeCell ref="H16:H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1:C11"/>
    <mergeCell ref="E11:G11"/>
    <mergeCell ref="I11:K11"/>
    <mergeCell ref="M11:O11"/>
    <mergeCell ref="B12:B13"/>
    <mergeCell ref="C12:C13"/>
    <mergeCell ref="D12:D13"/>
    <mergeCell ref="E12:E13"/>
    <mergeCell ref="F12:F13"/>
    <mergeCell ref="G12:G13"/>
    <mergeCell ref="B7:O7"/>
    <mergeCell ref="E9:O9"/>
    <mergeCell ref="B10:C10"/>
    <mergeCell ref="E10:G10"/>
    <mergeCell ref="I10:K10"/>
    <mergeCell ref="M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11046</v>
      </c>
      <c r="C4" s="7">
        <v>45507</v>
      </c>
    </row>
    <row r="5" spans="1:3">
      <c r="A5" s="2" t="s">
        <v>36</v>
      </c>
      <c r="B5" s="6">
        <v>2108</v>
      </c>
      <c r="C5" s="6">
        <v>2331</v>
      </c>
    </row>
    <row r="6" spans="1:3">
      <c r="A6" s="2" t="s">
        <v>37</v>
      </c>
      <c r="B6" s="6">
        <v>3405</v>
      </c>
      <c r="C6" s="6">
        <v>1182</v>
      </c>
    </row>
    <row r="7" spans="1:3">
      <c r="A7" s="2" t="s">
        <v>38</v>
      </c>
      <c r="B7" s="6">
        <v>116559</v>
      </c>
      <c r="C7" s="6">
        <v>49020</v>
      </c>
    </row>
    <row r="8" spans="1:3" ht="30">
      <c r="A8" s="2" t="s">
        <v>39</v>
      </c>
      <c r="B8" s="6">
        <v>168865</v>
      </c>
      <c r="C8" s="6">
        <v>154367</v>
      </c>
    </row>
    <row r="9" spans="1:3">
      <c r="A9" s="2" t="s">
        <v>40</v>
      </c>
      <c r="B9" s="6">
        <v>4051</v>
      </c>
      <c r="C9" s="6">
        <v>6162</v>
      </c>
    </row>
    <row r="10" spans="1:3" ht="60">
      <c r="A10" s="2" t="s">
        <v>41</v>
      </c>
      <c r="B10" s="6">
        <v>187366</v>
      </c>
      <c r="C10" s="6">
        <v>304094</v>
      </c>
    </row>
    <row r="11" spans="1:3" ht="60">
      <c r="A11" s="2" t="s">
        <v>42</v>
      </c>
      <c r="B11" s="6">
        <v>1893037</v>
      </c>
      <c r="C11" s="6">
        <v>1777031</v>
      </c>
    </row>
    <row r="12" spans="1:3">
      <c r="A12" s="2" t="s">
        <v>43</v>
      </c>
      <c r="B12" s="6">
        <v>-33684</v>
      </c>
      <c r="C12" s="6">
        <v>-33982</v>
      </c>
    </row>
    <row r="13" spans="1:3">
      <c r="A13" s="2" t="s">
        <v>44</v>
      </c>
      <c r="B13" s="6">
        <v>1859353</v>
      </c>
      <c r="C13" s="6">
        <v>1743049</v>
      </c>
    </row>
    <row r="14" spans="1:3">
      <c r="A14" s="2" t="s">
        <v>45</v>
      </c>
      <c r="B14" s="6">
        <v>44555</v>
      </c>
      <c r="C14" s="6">
        <v>37669</v>
      </c>
    </row>
    <row r="15" spans="1:3" ht="60">
      <c r="A15" s="2" t="s">
        <v>46</v>
      </c>
      <c r="B15" s="6">
        <v>30982</v>
      </c>
      <c r="C15" s="6">
        <v>39756</v>
      </c>
    </row>
    <row r="16" spans="1:3">
      <c r="A16" s="2" t="s">
        <v>47</v>
      </c>
      <c r="B16" s="6">
        <v>33855</v>
      </c>
      <c r="C16" s="6">
        <v>32693</v>
      </c>
    </row>
    <row r="17" spans="1:3">
      <c r="A17" s="2" t="s">
        <v>48</v>
      </c>
      <c r="B17" s="6">
        <v>53202</v>
      </c>
      <c r="C17" s="6">
        <v>30244</v>
      </c>
    </row>
    <row r="18" spans="1:3">
      <c r="A18" s="2" t="s">
        <v>49</v>
      </c>
      <c r="B18" s="6">
        <v>65380</v>
      </c>
      <c r="C18" s="6">
        <v>80237</v>
      </c>
    </row>
    <row r="19" spans="1:3">
      <c r="A19" s="2" t="s">
        <v>50</v>
      </c>
      <c r="B19" s="6">
        <v>2564168</v>
      </c>
      <c r="C19" s="6">
        <v>2477291</v>
      </c>
    </row>
    <row r="20" spans="1:3">
      <c r="A20" s="3" t="s">
        <v>51</v>
      </c>
      <c r="B20" s="4" t="s">
        <v>6</v>
      </c>
      <c r="C20" s="4" t="s">
        <v>6</v>
      </c>
    </row>
    <row r="21" spans="1:3">
      <c r="A21" s="2" t="s">
        <v>52</v>
      </c>
      <c r="B21" s="6">
        <v>488224</v>
      </c>
      <c r="C21" s="6">
        <v>381846</v>
      </c>
    </row>
    <row r="22" spans="1:3">
      <c r="A22" s="2" t="s">
        <v>53</v>
      </c>
      <c r="B22" s="6">
        <v>1714228</v>
      </c>
      <c r="C22" s="6">
        <v>1686165</v>
      </c>
    </row>
    <row r="23" spans="1:3">
      <c r="A23" s="2" t="s">
        <v>54</v>
      </c>
      <c r="B23" s="6">
        <v>2202452</v>
      </c>
      <c r="C23" s="6">
        <v>2068011</v>
      </c>
    </row>
    <row r="24" spans="1:3">
      <c r="A24" s="2" t="s">
        <v>55</v>
      </c>
      <c r="B24" s="6">
        <v>59233</v>
      </c>
      <c r="C24" s="6">
        <v>125660</v>
      </c>
    </row>
    <row r="25" spans="1:3">
      <c r="A25" s="2" t="s">
        <v>56</v>
      </c>
      <c r="B25" s="6">
        <v>46393</v>
      </c>
      <c r="C25" s="6">
        <v>67527</v>
      </c>
    </row>
    <row r="26" spans="1:3">
      <c r="A26" s="2" t="s">
        <v>57</v>
      </c>
      <c r="B26" s="6">
        <v>19860</v>
      </c>
      <c r="C26" s="6">
        <v>23205</v>
      </c>
    </row>
    <row r="27" spans="1:3">
      <c r="A27" s="2" t="s">
        <v>58</v>
      </c>
      <c r="B27" s="6">
        <v>2327938</v>
      </c>
      <c r="C27" s="6">
        <v>2284403</v>
      </c>
    </row>
    <row r="28" spans="1:3">
      <c r="A28" s="3" t="s">
        <v>59</v>
      </c>
      <c r="B28" s="4" t="s">
        <v>6</v>
      </c>
      <c r="C28" s="4" t="s">
        <v>6</v>
      </c>
    </row>
    <row r="29" spans="1:3" ht="60">
      <c r="A29" s="2" t="s">
        <v>60</v>
      </c>
      <c r="B29" s="4">
        <v>0</v>
      </c>
      <c r="C29" s="6">
        <v>47344</v>
      </c>
    </row>
    <row r="30" spans="1:3" ht="75">
      <c r="A30" s="2" t="s">
        <v>61</v>
      </c>
      <c r="B30" s="6">
        <v>158153</v>
      </c>
      <c r="C30" s="6">
        <v>82499</v>
      </c>
    </row>
    <row r="31" spans="1:3" ht="30">
      <c r="A31" s="2" t="s">
        <v>62</v>
      </c>
      <c r="B31" s="4">
        <v>968</v>
      </c>
      <c r="C31" s="6">
        <v>3545</v>
      </c>
    </row>
    <row r="32" spans="1:3">
      <c r="A32" s="2" t="s">
        <v>63</v>
      </c>
      <c r="B32" s="6">
        <v>77109</v>
      </c>
      <c r="C32" s="6">
        <v>59500</v>
      </c>
    </row>
    <row r="33" spans="1:3">
      <c r="A33" s="2" t="s">
        <v>64</v>
      </c>
      <c r="B33" s="6">
        <v>236230</v>
      </c>
      <c r="C33" s="6">
        <v>192888</v>
      </c>
    </row>
    <row r="34" spans="1:3" ht="30">
      <c r="A34" s="2" t="s">
        <v>65</v>
      </c>
      <c r="B34" s="7">
        <v>2564168</v>
      </c>
      <c r="C34" s="7">
        <v>2477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cols>
    <col min="1" max="2" width="36.5703125" bestFit="1" customWidth="1"/>
    <col min="3" max="3" width="25.5703125" customWidth="1"/>
    <col min="4" max="4" width="23.5703125" customWidth="1"/>
    <col min="5" max="5" width="7.5703125" customWidth="1"/>
    <col min="6" max="6" width="25.5703125" customWidth="1"/>
    <col min="7" max="7" width="20" customWidth="1"/>
    <col min="8" max="8" width="16.5703125" customWidth="1"/>
    <col min="9" max="10" width="25.5703125" customWidth="1"/>
    <col min="11" max="11" width="21" customWidth="1"/>
    <col min="12" max="12" width="11" customWidth="1"/>
    <col min="13" max="13" width="25.5703125" customWidth="1"/>
    <col min="14" max="14" width="5.42578125" customWidth="1"/>
    <col min="15" max="15" width="36.5703125" bestFit="1" customWidth="1"/>
    <col min="16" max="16" width="25.5703125" customWidth="1"/>
    <col min="17" max="17" width="22.5703125" customWidth="1"/>
    <col min="18" max="18" width="26" customWidth="1"/>
    <col min="19" max="19" width="5.140625" customWidth="1"/>
    <col min="20" max="20" width="5.42578125" customWidth="1"/>
    <col min="21" max="21" width="13.85546875" customWidth="1"/>
    <col min="22" max="22" width="11" customWidth="1"/>
    <col min="23" max="23" width="25.5703125" customWidth="1"/>
    <col min="24" max="24" width="5.42578125" customWidth="1"/>
    <col min="25" max="25" width="11" customWidth="1"/>
    <col min="26" max="27" width="25.5703125" customWidth="1"/>
    <col min="28" max="28" width="36.5703125" bestFit="1" customWidth="1"/>
  </cols>
  <sheetData>
    <row r="1" spans="1:28" ht="15" customHeight="1">
      <c r="A1" s="8" t="s">
        <v>73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733</v>
      </c>
      <c r="B3" s="74" t="s">
        <v>6</v>
      </c>
      <c r="C3" s="74"/>
      <c r="D3" s="74"/>
      <c r="E3" s="74"/>
      <c r="F3" s="74"/>
      <c r="G3" s="74"/>
      <c r="H3" s="74"/>
      <c r="I3" s="74"/>
      <c r="J3" s="74"/>
      <c r="K3" s="74"/>
      <c r="L3" s="74"/>
      <c r="M3" s="74"/>
      <c r="N3" s="74"/>
      <c r="O3" s="74"/>
      <c r="P3" s="74"/>
      <c r="Q3" s="74"/>
      <c r="R3" s="74"/>
      <c r="S3" s="74"/>
      <c r="T3" s="74"/>
      <c r="U3" s="74"/>
      <c r="V3" s="74"/>
      <c r="W3" s="74"/>
      <c r="X3" s="74"/>
      <c r="Y3" s="74"/>
      <c r="Z3" s="74"/>
      <c r="AA3" s="74"/>
      <c r="AB3" s="74"/>
    </row>
    <row r="4" spans="1:28" ht="15" customHeight="1">
      <c r="A4" s="15" t="s">
        <v>732</v>
      </c>
      <c r="B4" s="74" t="s">
        <v>6</v>
      </c>
      <c r="C4" s="74"/>
      <c r="D4" s="74"/>
      <c r="E4" s="74"/>
      <c r="F4" s="74"/>
      <c r="G4" s="74"/>
      <c r="H4" s="74"/>
      <c r="I4" s="74"/>
      <c r="J4" s="74"/>
      <c r="K4" s="74"/>
      <c r="L4" s="74"/>
      <c r="M4" s="74"/>
      <c r="N4" s="74"/>
      <c r="O4" s="74"/>
      <c r="P4" s="74"/>
      <c r="Q4" s="74"/>
      <c r="R4" s="74"/>
      <c r="S4" s="74"/>
      <c r="T4" s="74"/>
      <c r="U4" s="74"/>
      <c r="V4" s="74"/>
      <c r="W4" s="74"/>
      <c r="X4" s="74"/>
      <c r="Y4" s="74"/>
      <c r="Z4" s="74"/>
      <c r="AA4" s="74"/>
      <c r="AB4" s="74"/>
    </row>
    <row r="5" spans="1:28">
      <c r="A5" s="15"/>
      <c r="B5" s="75" t="s">
        <v>732</v>
      </c>
      <c r="C5" s="75"/>
      <c r="D5" s="75"/>
      <c r="E5" s="75"/>
      <c r="F5" s="75"/>
      <c r="G5" s="75"/>
      <c r="H5" s="75"/>
      <c r="I5" s="75"/>
      <c r="J5" s="75"/>
      <c r="K5" s="75"/>
      <c r="L5" s="75"/>
      <c r="M5" s="75"/>
      <c r="N5" s="75"/>
      <c r="O5" s="75"/>
      <c r="P5" s="75"/>
      <c r="Q5" s="75"/>
      <c r="R5" s="75"/>
      <c r="S5" s="75"/>
      <c r="T5" s="75"/>
      <c r="U5" s="75"/>
      <c r="V5" s="75"/>
      <c r="W5" s="75"/>
      <c r="X5" s="75"/>
      <c r="Y5" s="75"/>
      <c r="Z5" s="75"/>
      <c r="AA5" s="75"/>
      <c r="AB5" s="75"/>
    </row>
    <row r="6" spans="1:28">
      <c r="A6" s="15"/>
      <c r="B6" s="33" t="s">
        <v>734</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ht="25.5" customHeight="1">
      <c r="A7" s="15"/>
      <c r="B7" s="33" t="s">
        <v>735</v>
      </c>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ht="25.5" customHeight="1">
      <c r="A8" s="15"/>
      <c r="B8" s="33" t="s">
        <v>736</v>
      </c>
      <c r="C8" s="33"/>
      <c r="D8" s="33"/>
      <c r="E8" s="33"/>
      <c r="F8" s="33"/>
      <c r="G8" s="33"/>
      <c r="H8" s="33"/>
      <c r="I8" s="33"/>
      <c r="J8" s="33"/>
      <c r="K8" s="33"/>
      <c r="L8" s="33"/>
      <c r="M8" s="33"/>
      <c r="N8" s="33"/>
      <c r="O8" s="33"/>
      <c r="P8" s="33"/>
      <c r="Q8" s="33"/>
      <c r="R8" s="33"/>
      <c r="S8" s="33"/>
      <c r="T8" s="33"/>
      <c r="U8" s="33"/>
      <c r="V8" s="33"/>
      <c r="W8" s="33"/>
      <c r="X8" s="33"/>
      <c r="Y8" s="33"/>
      <c r="Z8" s="33"/>
      <c r="AA8" s="33"/>
      <c r="AB8" s="33"/>
    </row>
    <row r="9" spans="1:28" ht="25.5" customHeight="1">
      <c r="A9" s="15"/>
      <c r="B9" s="33" t="s">
        <v>737</v>
      </c>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c r="A10" s="15"/>
      <c r="B10" s="30"/>
      <c r="C10" s="30"/>
      <c r="D10" s="30"/>
      <c r="E10" s="30"/>
      <c r="F10" s="30"/>
      <c r="G10" s="30"/>
      <c r="H10" s="30"/>
    </row>
    <row r="11" spans="1:28">
      <c r="A11" s="15"/>
      <c r="B11" s="16"/>
      <c r="C11" s="16"/>
      <c r="D11" s="16"/>
      <c r="E11" s="16"/>
      <c r="F11" s="16"/>
      <c r="G11" s="16"/>
      <c r="H11" s="16"/>
    </row>
    <row r="12" spans="1:28" ht="15.75" thickBot="1">
      <c r="A12" s="15"/>
      <c r="B12" s="11"/>
      <c r="C12" s="11"/>
      <c r="D12" s="31" t="s">
        <v>738</v>
      </c>
      <c r="E12" s="31"/>
      <c r="F12" s="31"/>
      <c r="G12" s="31"/>
      <c r="H12" s="31"/>
    </row>
    <row r="13" spans="1:28" ht="15.75" thickBot="1">
      <c r="A13" s="15"/>
      <c r="B13" s="11"/>
      <c r="C13" s="11"/>
      <c r="D13" s="71">
        <v>2013</v>
      </c>
      <c r="E13" s="71"/>
      <c r="F13" s="11"/>
      <c r="G13" s="71">
        <v>2012</v>
      </c>
      <c r="H13" s="71"/>
    </row>
    <row r="14" spans="1:28">
      <c r="A14" s="15"/>
      <c r="B14" s="27" t="s">
        <v>739</v>
      </c>
      <c r="C14" s="22"/>
      <c r="D14" s="26">
        <v>0.98</v>
      </c>
      <c r="E14" s="27" t="s">
        <v>347</v>
      </c>
      <c r="F14" s="22"/>
      <c r="G14" s="26">
        <v>0.61499999999999999</v>
      </c>
      <c r="H14" s="27" t="s">
        <v>347</v>
      </c>
    </row>
    <row r="15" spans="1:28">
      <c r="A15" s="15"/>
      <c r="B15" s="42" t="s">
        <v>740</v>
      </c>
      <c r="C15" s="33"/>
      <c r="D15" s="44" t="s">
        <v>741</v>
      </c>
      <c r="E15" s="33"/>
      <c r="F15" s="33"/>
      <c r="G15" s="44" t="s">
        <v>741</v>
      </c>
      <c r="H15" s="33"/>
    </row>
    <row r="16" spans="1:28">
      <c r="A16" s="15"/>
      <c r="B16" s="42"/>
      <c r="C16" s="33"/>
      <c r="D16" s="44"/>
      <c r="E16" s="33"/>
      <c r="F16" s="33"/>
      <c r="G16" s="44"/>
      <c r="H16" s="33"/>
    </row>
    <row r="17" spans="1:28">
      <c r="A17" s="15"/>
      <c r="B17" s="27" t="s">
        <v>742</v>
      </c>
      <c r="C17" s="22"/>
      <c r="D17" s="26">
        <v>5</v>
      </c>
      <c r="E17" s="27" t="s">
        <v>347</v>
      </c>
      <c r="F17" s="22"/>
      <c r="G17" s="26">
        <v>4</v>
      </c>
      <c r="H17" s="27" t="s">
        <v>347</v>
      </c>
    </row>
    <row r="18" spans="1:28">
      <c r="A18" s="15"/>
      <c r="B18" s="12" t="s">
        <v>743</v>
      </c>
      <c r="C18" s="11"/>
      <c r="D18" s="24">
        <v>2.87</v>
      </c>
      <c r="E18" s="12" t="s">
        <v>347</v>
      </c>
      <c r="F18" s="11"/>
      <c r="G18" s="24">
        <v>1.3</v>
      </c>
      <c r="H18" s="12" t="s">
        <v>347</v>
      </c>
    </row>
    <row r="19" spans="1:28">
      <c r="A19" s="15"/>
      <c r="B19" s="48" t="s">
        <v>744</v>
      </c>
      <c r="C19" s="39"/>
      <c r="D19" s="47">
        <v>0.47720000000000001</v>
      </c>
      <c r="E19" s="39"/>
      <c r="F19" s="39"/>
      <c r="G19" s="47">
        <v>0.69869999999999999</v>
      </c>
      <c r="H19" s="39"/>
    </row>
    <row r="20" spans="1:28">
      <c r="A20" s="15"/>
      <c r="B20" s="48"/>
      <c r="C20" s="39"/>
      <c r="D20" s="47"/>
      <c r="E20" s="39"/>
      <c r="F20" s="39"/>
      <c r="G20" s="47"/>
      <c r="H20" s="39"/>
    </row>
    <row r="21" spans="1:28">
      <c r="A21" s="15"/>
      <c r="B21" s="33" t="s">
        <v>745</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row>
    <row r="22" spans="1:28">
      <c r="A22" s="15"/>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row>
    <row r="23" spans="1:28">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row>
    <row r="24" spans="1:28" ht="15.75" thickBot="1">
      <c r="A24" s="15"/>
      <c r="B24" s="11"/>
      <c r="C24" s="11"/>
      <c r="D24" s="31" t="s">
        <v>746</v>
      </c>
      <c r="E24" s="31"/>
      <c r="F24" s="31"/>
      <c r="G24" s="31"/>
      <c r="H24" s="31"/>
      <c r="I24" s="31"/>
      <c r="J24" s="31"/>
      <c r="K24" s="31"/>
      <c r="L24" s="31"/>
      <c r="M24" s="31"/>
      <c r="N24" s="31"/>
      <c r="O24" s="31"/>
      <c r="P24" s="31"/>
      <c r="Q24" s="31"/>
      <c r="R24" s="31"/>
      <c r="S24" s="31"/>
      <c r="T24" s="31"/>
      <c r="U24" s="31"/>
      <c r="V24" s="31"/>
      <c r="W24" s="31"/>
      <c r="X24" s="31"/>
      <c r="Y24" s="31"/>
      <c r="Z24" s="31"/>
      <c r="AA24" s="31"/>
      <c r="AB24" s="31"/>
    </row>
    <row r="25" spans="1:28" ht="15.75" thickBot="1">
      <c r="A25" s="15"/>
      <c r="B25" s="11"/>
      <c r="C25" s="11"/>
      <c r="D25" s="71">
        <v>2013</v>
      </c>
      <c r="E25" s="71"/>
      <c r="F25" s="71"/>
      <c r="G25" s="71"/>
      <c r="H25" s="71"/>
      <c r="I25" s="71"/>
      <c r="J25" s="71"/>
      <c r="K25" s="71"/>
      <c r="L25" s="71"/>
      <c r="M25" s="71"/>
      <c r="N25" s="71"/>
      <c r="O25" s="71"/>
      <c r="P25" s="11"/>
      <c r="Q25" s="71">
        <v>2012</v>
      </c>
      <c r="R25" s="71"/>
      <c r="S25" s="71"/>
      <c r="T25" s="71"/>
      <c r="U25" s="71"/>
      <c r="V25" s="71"/>
      <c r="W25" s="71"/>
      <c r="X25" s="71"/>
      <c r="Y25" s="71"/>
      <c r="Z25" s="71"/>
      <c r="AA25" s="71"/>
      <c r="AB25" s="71"/>
    </row>
    <row r="26" spans="1:28" ht="24" thickBot="1">
      <c r="A26" s="15"/>
      <c r="B26" s="11"/>
      <c r="C26" s="11"/>
      <c r="D26" s="199" t="s">
        <v>747</v>
      </c>
      <c r="E26" s="199"/>
      <c r="F26" s="11"/>
      <c r="G26" s="199" t="s">
        <v>748</v>
      </c>
      <c r="H26" s="199"/>
      <c r="I26" s="199"/>
      <c r="J26" s="11"/>
      <c r="K26" s="199" t="s">
        <v>749</v>
      </c>
      <c r="L26" s="199"/>
      <c r="M26" s="199"/>
      <c r="N26" s="11"/>
      <c r="O26" s="20" t="s">
        <v>750</v>
      </c>
      <c r="P26" s="11"/>
      <c r="Q26" s="199" t="s">
        <v>747</v>
      </c>
      <c r="R26" s="199"/>
      <c r="S26" s="11"/>
      <c r="T26" s="199" t="s">
        <v>748</v>
      </c>
      <c r="U26" s="199"/>
      <c r="V26" s="199"/>
      <c r="W26" s="11"/>
      <c r="X26" s="199" t="s">
        <v>749</v>
      </c>
      <c r="Y26" s="199"/>
      <c r="Z26" s="199"/>
      <c r="AA26" s="11"/>
      <c r="AB26" s="20" t="s">
        <v>750</v>
      </c>
    </row>
    <row r="27" spans="1:28">
      <c r="A27" s="15"/>
      <c r="B27" s="48" t="s">
        <v>751</v>
      </c>
      <c r="C27" s="39"/>
      <c r="D27" s="56">
        <v>377838</v>
      </c>
      <c r="E27" s="40"/>
      <c r="F27" s="39"/>
      <c r="G27" s="54" t="s">
        <v>303</v>
      </c>
      <c r="H27" s="59">
        <v>6.15</v>
      </c>
      <c r="I27" s="40"/>
      <c r="J27" s="39"/>
      <c r="K27" s="54" t="s">
        <v>303</v>
      </c>
      <c r="L27" s="59">
        <v>849</v>
      </c>
      <c r="M27" s="40"/>
      <c r="N27" s="39"/>
      <c r="O27" s="40"/>
      <c r="P27" s="39"/>
      <c r="Q27" s="56">
        <v>370905</v>
      </c>
      <c r="R27" s="40"/>
      <c r="S27" s="39"/>
      <c r="T27" s="54" t="s">
        <v>303</v>
      </c>
      <c r="U27" s="59">
        <v>5.3</v>
      </c>
      <c r="V27" s="40"/>
      <c r="W27" s="39"/>
      <c r="X27" s="54" t="s">
        <v>303</v>
      </c>
      <c r="Y27" s="59">
        <v>328</v>
      </c>
      <c r="Z27" s="40"/>
      <c r="AA27" s="39"/>
      <c r="AB27" s="40"/>
    </row>
    <row r="28" spans="1:28">
      <c r="A28" s="15"/>
      <c r="B28" s="48"/>
      <c r="C28" s="39"/>
      <c r="D28" s="46"/>
      <c r="E28" s="39"/>
      <c r="F28" s="39"/>
      <c r="G28" s="48"/>
      <c r="H28" s="47"/>
      <c r="I28" s="39"/>
      <c r="J28" s="39"/>
      <c r="K28" s="48"/>
      <c r="L28" s="47"/>
      <c r="M28" s="39"/>
      <c r="N28" s="39"/>
      <c r="O28" s="39"/>
      <c r="P28" s="39"/>
      <c r="Q28" s="46"/>
      <c r="R28" s="39"/>
      <c r="S28" s="39"/>
      <c r="T28" s="48"/>
      <c r="U28" s="47"/>
      <c r="V28" s="39"/>
      <c r="W28" s="39"/>
      <c r="X28" s="48"/>
      <c r="Y28" s="47"/>
      <c r="Z28" s="39"/>
      <c r="AA28" s="39"/>
      <c r="AB28" s="39"/>
    </row>
    <row r="29" spans="1:28">
      <c r="A29" s="15"/>
      <c r="B29" s="42" t="s">
        <v>752</v>
      </c>
      <c r="C29" s="33"/>
      <c r="D29" s="43">
        <v>360000</v>
      </c>
      <c r="E29" s="33"/>
      <c r="F29" s="33"/>
      <c r="G29" s="44">
        <v>13.94</v>
      </c>
      <c r="H29" s="44"/>
      <c r="I29" s="33"/>
      <c r="J29" s="33"/>
      <c r="K29" s="33"/>
      <c r="L29" s="33"/>
      <c r="M29" s="33"/>
      <c r="N29" s="33"/>
      <c r="O29" s="33"/>
      <c r="P29" s="33"/>
      <c r="Q29" s="43">
        <v>195000</v>
      </c>
      <c r="R29" s="33"/>
      <c r="S29" s="33"/>
      <c r="T29" s="44">
        <v>8.08</v>
      </c>
      <c r="U29" s="44"/>
      <c r="V29" s="33"/>
      <c r="W29" s="33"/>
      <c r="X29" s="33"/>
      <c r="Y29" s="33"/>
      <c r="Z29" s="33"/>
      <c r="AA29" s="33"/>
      <c r="AB29" s="33"/>
    </row>
    <row r="30" spans="1:28">
      <c r="A30" s="15"/>
      <c r="B30" s="42"/>
      <c r="C30" s="33"/>
      <c r="D30" s="43"/>
      <c r="E30" s="33"/>
      <c r="F30" s="33"/>
      <c r="G30" s="44"/>
      <c r="H30" s="44"/>
      <c r="I30" s="33"/>
      <c r="J30" s="33"/>
      <c r="K30" s="33"/>
      <c r="L30" s="33"/>
      <c r="M30" s="33"/>
      <c r="N30" s="33"/>
      <c r="O30" s="33"/>
      <c r="P30" s="33"/>
      <c r="Q30" s="43"/>
      <c r="R30" s="33"/>
      <c r="S30" s="33"/>
      <c r="T30" s="44"/>
      <c r="U30" s="44"/>
      <c r="V30" s="33"/>
      <c r="W30" s="33"/>
      <c r="X30" s="33"/>
      <c r="Y30" s="33"/>
      <c r="Z30" s="33"/>
      <c r="AA30" s="33"/>
      <c r="AB30" s="33"/>
    </row>
    <row r="31" spans="1:28">
      <c r="A31" s="15"/>
      <c r="B31" s="48" t="s">
        <v>753</v>
      </c>
      <c r="C31" s="39"/>
      <c r="D31" s="47" t="s">
        <v>754</v>
      </c>
      <c r="E31" s="48" t="s">
        <v>306</v>
      </c>
      <c r="F31" s="39"/>
      <c r="G31" s="47">
        <v>4.68</v>
      </c>
      <c r="H31" s="47"/>
      <c r="I31" s="39"/>
      <c r="J31" s="39"/>
      <c r="K31" s="46">
        <v>1341</v>
      </c>
      <c r="L31" s="46"/>
      <c r="M31" s="39"/>
      <c r="N31" s="39"/>
      <c r="O31" s="39"/>
      <c r="P31" s="39"/>
      <c r="Q31" s="47" t="s">
        <v>755</v>
      </c>
      <c r="R31" s="48" t="s">
        <v>306</v>
      </c>
      <c r="S31" s="39"/>
      <c r="T31" s="47">
        <v>4.5999999999999996</v>
      </c>
      <c r="U31" s="47"/>
      <c r="V31" s="39"/>
      <c r="W31" s="39"/>
      <c r="X31" s="47">
        <v>791</v>
      </c>
      <c r="Y31" s="47"/>
      <c r="Z31" s="39"/>
      <c r="AA31" s="39"/>
      <c r="AB31" s="39"/>
    </row>
    <row r="32" spans="1:28">
      <c r="A32" s="15"/>
      <c r="B32" s="48"/>
      <c r="C32" s="39"/>
      <c r="D32" s="47"/>
      <c r="E32" s="48"/>
      <c r="F32" s="39"/>
      <c r="G32" s="47"/>
      <c r="H32" s="47"/>
      <c r="I32" s="39"/>
      <c r="J32" s="39"/>
      <c r="K32" s="46"/>
      <c r="L32" s="46"/>
      <c r="M32" s="39"/>
      <c r="N32" s="39"/>
      <c r="O32" s="39"/>
      <c r="P32" s="39"/>
      <c r="Q32" s="47"/>
      <c r="R32" s="48"/>
      <c r="S32" s="39"/>
      <c r="T32" s="47"/>
      <c r="U32" s="47"/>
      <c r="V32" s="39"/>
      <c r="W32" s="39"/>
      <c r="X32" s="47"/>
      <c r="Y32" s="47"/>
      <c r="Z32" s="39"/>
      <c r="AA32" s="39"/>
      <c r="AB32" s="39"/>
    </row>
    <row r="33" spans="1:28">
      <c r="A33" s="15"/>
      <c r="B33" s="42" t="s">
        <v>756</v>
      </c>
      <c r="C33" s="33"/>
      <c r="D33" s="44" t="s">
        <v>304</v>
      </c>
      <c r="E33" s="33"/>
      <c r="F33" s="33"/>
      <c r="G33" s="44" t="s">
        <v>304</v>
      </c>
      <c r="H33" s="44"/>
      <c r="I33" s="33"/>
      <c r="J33" s="33"/>
      <c r="K33" s="33"/>
      <c r="L33" s="33"/>
      <c r="M33" s="33"/>
      <c r="N33" s="33"/>
      <c r="O33" s="33"/>
      <c r="P33" s="33"/>
      <c r="Q33" s="44" t="s">
        <v>757</v>
      </c>
      <c r="R33" s="42" t="s">
        <v>306</v>
      </c>
      <c r="S33" s="33"/>
      <c r="T33" s="44">
        <v>16.440000000000001</v>
      </c>
      <c r="U33" s="44"/>
      <c r="V33" s="33"/>
      <c r="W33" s="33"/>
      <c r="X33" s="33"/>
      <c r="Y33" s="33"/>
      <c r="Z33" s="33"/>
      <c r="AA33" s="33"/>
      <c r="AB33" s="33"/>
    </row>
    <row r="34" spans="1:28" ht="15.75" thickBot="1">
      <c r="A34" s="15"/>
      <c r="B34" s="42"/>
      <c r="C34" s="33"/>
      <c r="D34" s="51"/>
      <c r="E34" s="50"/>
      <c r="F34" s="33"/>
      <c r="G34" s="44"/>
      <c r="H34" s="44"/>
      <c r="I34" s="33"/>
      <c r="J34" s="33"/>
      <c r="K34" s="33"/>
      <c r="L34" s="33"/>
      <c r="M34" s="33"/>
      <c r="N34" s="33"/>
      <c r="O34" s="33"/>
      <c r="P34" s="33"/>
      <c r="Q34" s="51"/>
      <c r="R34" s="52"/>
      <c r="S34" s="33"/>
      <c r="T34" s="44"/>
      <c r="U34" s="44"/>
      <c r="V34" s="33"/>
      <c r="W34" s="33"/>
      <c r="X34" s="33"/>
      <c r="Y34" s="33"/>
      <c r="Z34" s="33"/>
      <c r="AA34" s="33"/>
      <c r="AB34" s="33"/>
    </row>
    <row r="35" spans="1:28">
      <c r="A35" s="15"/>
      <c r="B35" s="48" t="s">
        <v>758</v>
      </c>
      <c r="C35" s="39"/>
      <c r="D35" s="56">
        <v>544998</v>
      </c>
      <c r="E35" s="40"/>
      <c r="F35" s="39"/>
      <c r="G35" s="48" t="s">
        <v>303</v>
      </c>
      <c r="H35" s="47">
        <v>11.82</v>
      </c>
      <c r="I35" s="39"/>
      <c r="J35" s="39"/>
      <c r="K35" s="46">
        <v>2573</v>
      </c>
      <c r="L35" s="46"/>
      <c r="M35" s="39"/>
      <c r="N35" s="39"/>
      <c r="O35" s="47">
        <v>5.53</v>
      </c>
      <c r="P35" s="39"/>
      <c r="Q35" s="56">
        <v>377838</v>
      </c>
      <c r="R35" s="40"/>
      <c r="S35" s="39"/>
      <c r="T35" s="48" t="s">
        <v>303</v>
      </c>
      <c r="U35" s="47">
        <v>6.15</v>
      </c>
      <c r="V35" s="39"/>
      <c r="W35" s="39"/>
      <c r="X35" s="46">
        <v>1166</v>
      </c>
      <c r="Y35" s="46"/>
      <c r="Z35" s="39"/>
      <c r="AA35" s="39"/>
      <c r="AB35" s="47">
        <v>2.61</v>
      </c>
    </row>
    <row r="36" spans="1:28" ht="15.75" thickBot="1">
      <c r="A36" s="15"/>
      <c r="B36" s="48"/>
      <c r="C36" s="39"/>
      <c r="D36" s="57"/>
      <c r="E36" s="58"/>
      <c r="F36" s="39"/>
      <c r="G36" s="55"/>
      <c r="H36" s="60"/>
      <c r="I36" s="58"/>
      <c r="J36" s="39"/>
      <c r="K36" s="46"/>
      <c r="L36" s="46"/>
      <c r="M36" s="39"/>
      <c r="N36" s="39"/>
      <c r="O36" s="47"/>
      <c r="P36" s="39"/>
      <c r="Q36" s="57"/>
      <c r="R36" s="58"/>
      <c r="S36" s="39"/>
      <c r="T36" s="55"/>
      <c r="U36" s="60"/>
      <c r="V36" s="58"/>
      <c r="W36" s="39"/>
      <c r="X36" s="46"/>
      <c r="Y36" s="46"/>
      <c r="Z36" s="39"/>
      <c r="AA36" s="39"/>
      <c r="AB36" s="47"/>
    </row>
    <row r="37" spans="1:28" ht="15.75" thickTop="1">
      <c r="A37" s="15"/>
      <c r="B37" s="42" t="s">
        <v>759</v>
      </c>
      <c r="C37" s="33"/>
      <c r="D37" s="229">
        <v>55004</v>
      </c>
      <c r="E37" s="61"/>
      <c r="F37" s="33"/>
      <c r="G37" s="230" t="s">
        <v>303</v>
      </c>
      <c r="H37" s="231">
        <v>7.88</v>
      </c>
      <c r="I37" s="61"/>
      <c r="J37" s="33"/>
      <c r="K37" s="44">
        <v>476</v>
      </c>
      <c r="L37" s="44"/>
      <c r="M37" s="33"/>
      <c r="N37" s="33"/>
      <c r="O37" s="44">
        <v>3.61</v>
      </c>
      <c r="P37" s="33"/>
      <c r="Q37" s="229">
        <v>182838</v>
      </c>
      <c r="R37" s="61"/>
      <c r="S37" s="33"/>
      <c r="T37" s="230" t="s">
        <v>303</v>
      </c>
      <c r="U37" s="231">
        <v>4.5999999999999996</v>
      </c>
      <c r="V37" s="61"/>
      <c r="W37" s="33"/>
      <c r="X37" s="44">
        <v>849</v>
      </c>
      <c r="Y37" s="44"/>
      <c r="Z37" s="33"/>
      <c r="AA37" s="33"/>
      <c r="AB37" s="44">
        <v>0.56000000000000005</v>
      </c>
    </row>
    <row r="38" spans="1:28" ht="15.75" thickBot="1">
      <c r="A38" s="15"/>
      <c r="B38" s="42"/>
      <c r="C38" s="33"/>
      <c r="D38" s="69"/>
      <c r="E38" s="70"/>
      <c r="F38" s="33"/>
      <c r="G38" s="67"/>
      <c r="H38" s="198"/>
      <c r="I38" s="70"/>
      <c r="J38" s="33"/>
      <c r="K38" s="44"/>
      <c r="L38" s="44"/>
      <c r="M38" s="33"/>
      <c r="N38" s="33"/>
      <c r="O38" s="44"/>
      <c r="P38" s="33"/>
      <c r="Q38" s="69"/>
      <c r="R38" s="70"/>
      <c r="S38" s="33"/>
      <c r="T38" s="67"/>
      <c r="U38" s="198"/>
      <c r="V38" s="70"/>
      <c r="W38" s="33"/>
      <c r="X38" s="44"/>
      <c r="Y38" s="44"/>
      <c r="Z38" s="33"/>
      <c r="AA38" s="33"/>
      <c r="AB38" s="44"/>
    </row>
    <row r="39" spans="1:28" ht="15.75" thickTop="1">
      <c r="A39" s="15"/>
      <c r="B39" s="235" t="s">
        <v>760</v>
      </c>
      <c r="C39" s="235"/>
      <c r="D39" s="235"/>
      <c r="E39" s="235"/>
      <c r="F39" s="235"/>
      <c r="G39" s="235"/>
      <c r="H39" s="235"/>
      <c r="I39" s="235"/>
      <c r="J39" s="235"/>
      <c r="K39" s="235"/>
      <c r="L39" s="235"/>
      <c r="M39" s="235"/>
      <c r="N39" s="235"/>
      <c r="O39" s="235"/>
      <c r="P39" s="235"/>
      <c r="Q39" s="235"/>
      <c r="R39" s="235"/>
      <c r="S39" s="235"/>
      <c r="T39" s="235"/>
      <c r="U39" s="235"/>
      <c r="V39" s="235"/>
      <c r="W39" s="235"/>
      <c r="X39" s="235"/>
      <c r="Y39" s="235"/>
      <c r="Z39" s="235"/>
      <c r="AA39" s="235"/>
      <c r="AB39" s="235"/>
    </row>
    <row r="40" spans="1:28">
      <c r="A40" s="15"/>
      <c r="B40" s="30"/>
      <c r="C40" s="30"/>
      <c r="D40" s="30"/>
      <c r="E40" s="30"/>
      <c r="F40" s="30"/>
      <c r="G40" s="30"/>
      <c r="H40" s="30"/>
      <c r="I40" s="30"/>
      <c r="J40" s="30"/>
      <c r="K40" s="30"/>
      <c r="L40" s="30"/>
      <c r="M40" s="30"/>
      <c r="N40" s="30"/>
      <c r="O40" s="30"/>
    </row>
    <row r="41" spans="1:28">
      <c r="A41" s="15"/>
      <c r="B41" s="16"/>
      <c r="C41" s="16"/>
      <c r="D41" s="16"/>
      <c r="E41" s="16"/>
      <c r="F41" s="16"/>
      <c r="G41" s="16"/>
      <c r="H41" s="16"/>
      <c r="I41" s="16"/>
      <c r="J41" s="16"/>
      <c r="K41" s="16"/>
      <c r="L41" s="16"/>
      <c r="M41" s="16"/>
      <c r="N41" s="16"/>
      <c r="O41" s="16"/>
    </row>
    <row r="42" spans="1:28" ht="15.75" thickBot="1">
      <c r="A42" s="15"/>
      <c r="B42" s="11"/>
      <c r="C42" s="11"/>
      <c r="D42" s="31" t="s">
        <v>761</v>
      </c>
      <c r="E42" s="31"/>
      <c r="F42" s="31"/>
      <c r="G42" s="31"/>
      <c r="H42" s="31"/>
      <c r="I42" s="31"/>
      <c r="J42" s="31"/>
      <c r="K42" s="31"/>
      <c r="L42" s="31"/>
      <c r="M42" s="31"/>
      <c r="N42" s="31"/>
      <c r="O42" s="31"/>
    </row>
    <row r="43" spans="1:28">
      <c r="A43" s="15"/>
      <c r="B43" s="33"/>
      <c r="C43" s="33"/>
      <c r="D43" s="35" t="s">
        <v>747</v>
      </c>
      <c r="E43" s="35"/>
      <c r="F43" s="37"/>
      <c r="G43" s="35" t="s">
        <v>762</v>
      </c>
      <c r="H43" s="35"/>
      <c r="I43" s="35"/>
      <c r="J43" s="37"/>
      <c r="K43" s="35" t="s">
        <v>749</v>
      </c>
      <c r="L43" s="35"/>
      <c r="M43" s="35"/>
      <c r="N43" s="37"/>
      <c r="O43" s="35" t="s">
        <v>750</v>
      </c>
    </row>
    <row r="44" spans="1:28" ht="15.75" thickBot="1">
      <c r="A44" s="15"/>
      <c r="B44" s="33"/>
      <c r="C44" s="33"/>
      <c r="D44" s="36"/>
      <c r="E44" s="36"/>
      <c r="F44" s="33"/>
      <c r="G44" s="36" t="s">
        <v>763</v>
      </c>
      <c r="H44" s="36"/>
      <c r="I44" s="36"/>
      <c r="J44" s="33"/>
      <c r="K44" s="36"/>
      <c r="L44" s="36"/>
      <c r="M44" s="36"/>
      <c r="N44" s="33"/>
      <c r="O44" s="36"/>
    </row>
    <row r="45" spans="1:28">
      <c r="A45" s="15"/>
      <c r="B45" s="42" t="s">
        <v>751</v>
      </c>
      <c r="C45" s="33"/>
      <c r="D45" s="68">
        <v>492239</v>
      </c>
      <c r="E45" s="37"/>
      <c r="F45" s="33"/>
      <c r="G45" s="66" t="s">
        <v>303</v>
      </c>
      <c r="H45" s="194">
        <v>8.59</v>
      </c>
      <c r="I45" s="37"/>
      <c r="J45" s="33"/>
      <c r="K45" s="66" t="s">
        <v>303</v>
      </c>
      <c r="L45" s="194">
        <v>328</v>
      </c>
      <c r="M45" s="37"/>
      <c r="N45" s="33"/>
      <c r="O45" s="37"/>
    </row>
    <row r="46" spans="1:28">
      <c r="A46" s="15"/>
      <c r="B46" s="42"/>
      <c r="C46" s="33"/>
      <c r="D46" s="43"/>
      <c r="E46" s="33"/>
      <c r="F46" s="33"/>
      <c r="G46" s="42"/>
      <c r="H46" s="44"/>
      <c r="I46" s="33"/>
      <c r="J46" s="33"/>
      <c r="K46" s="42"/>
      <c r="L46" s="44"/>
      <c r="M46" s="33"/>
      <c r="N46" s="33"/>
      <c r="O46" s="33"/>
    </row>
    <row r="47" spans="1:28">
      <c r="A47" s="15"/>
      <c r="B47" s="48" t="s">
        <v>752</v>
      </c>
      <c r="C47" s="39"/>
      <c r="D47" s="47" t="s">
        <v>304</v>
      </c>
      <c r="E47" s="39"/>
      <c r="F47" s="39"/>
      <c r="G47" s="47" t="s">
        <v>304</v>
      </c>
      <c r="H47" s="47"/>
      <c r="I47" s="39"/>
      <c r="J47" s="39"/>
      <c r="K47" s="39"/>
      <c r="L47" s="39"/>
      <c r="M47" s="39"/>
      <c r="N47" s="39"/>
      <c r="O47" s="39"/>
    </row>
    <row r="48" spans="1:28">
      <c r="A48" s="15"/>
      <c r="B48" s="48"/>
      <c r="C48" s="39"/>
      <c r="D48" s="47"/>
      <c r="E48" s="39"/>
      <c r="F48" s="39"/>
      <c r="G48" s="47"/>
      <c r="H48" s="47"/>
      <c r="I48" s="39"/>
      <c r="J48" s="39"/>
      <c r="K48" s="39"/>
      <c r="L48" s="39"/>
      <c r="M48" s="39"/>
      <c r="N48" s="39"/>
      <c r="O48" s="39"/>
    </row>
    <row r="49" spans="1:28">
      <c r="A49" s="15"/>
      <c r="B49" s="42" t="s">
        <v>753</v>
      </c>
      <c r="C49" s="33"/>
      <c r="D49" s="44" t="s">
        <v>764</v>
      </c>
      <c r="E49" s="42" t="s">
        <v>306</v>
      </c>
      <c r="F49" s="33"/>
      <c r="G49" s="44">
        <v>8.57</v>
      </c>
      <c r="H49" s="44"/>
      <c r="I49" s="33"/>
      <c r="J49" s="33"/>
      <c r="K49" s="44">
        <v>1</v>
      </c>
      <c r="L49" s="44"/>
      <c r="M49" s="33"/>
      <c r="N49" s="33"/>
      <c r="O49" s="33"/>
    </row>
    <row r="50" spans="1:28">
      <c r="A50" s="15"/>
      <c r="B50" s="42"/>
      <c r="C50" s="33"/>
      <c r="D50" s="44"/>
      <c r="E50" s="42"/>
      <c r="F50" s="33"/>
      <c r="G50" s="44"/>
      <c r="H50" s="44"/>
      <c r="I50" s="33"/>
      <c r="J50" s="33"/>
      <c r="K50" s="44"/>
      <c r="L50" s="44"/>
      <c r="M50" s="33"/>
      <c r="N50" s="33"/>
      <c r="O50" s="33"/>
    </row>
    <row r="51" spans="1:28">
      <c r="A51" s="15"/>
      <c r="B51" s="48" t="s">
        <v>756</v>
      </c>
      <c r="C51" s="39"/>
      <c r="D51" s="47" t="s">
        <v>765</v>
      </c>
      <c r="E51" s="48" t="s">
        <v>306</v>
      </c>
      <c r="F51" s="39"/>
      <c r="G51" s="47">
        <v>18.7</v>
      </c>
      <c r="H51" s="47"/>
      <c r="I51" s="39"/>
      <c r="J51" s="39"/>
      <c r="K51" s="39"/>
      <c r="L51" s="39"/>
      <c r="M51" s="39"/>
      <c r="N51" s="39"/>
      <c r="O51" s="39"/>
    </row>
    <row r="52" spans="1:28" ht="15.75" thickBot="1">
      <c r="A52" s="15"/>
      <c r="B52" s="48"/>
      <c r="C52" s="39"/>
      <c r="D52" s="62"/>
      <c r="E52" s="197"/>
      <c r="F52" s="39"/>
      <c r="G52" s="47"/>
      <c r="H52" s="47"/>
      <c r="I52" s="39"/>
      <c r="J52" s="39"/>
      <c r="K52" s="39"/>
      <c r="L52" s="39"/>
      <c r="M52" s="39"/>
      <c r="N52" s="39"/>
      <c r="O52" s="39"/>
    </row>
    <row r="53" spans="1:28">
      <c r="A53" s="15"/>
      <c r="B53" s="42" t="s">
        <v>758</v>
      </c>
      <c r="C53" s="33"/>
      <c r="D53" s="68">
        <v>370905</v>
      </c>
      <c r="E53" s="37"/>
      <c r="F53" s="33"/>
      <c r="G53" s="42" t="s">
        <v>303</v>
      </c>
      <c r="H53" s="44">
        <v>5.3</v>
      </c>
      <c r="I53" s="33"/>
      <c r="J53" s="33"/>
      <c r="K53" s="44">
        <v>328</v>
      </c>
      <c r="L53" s="44"/>
      <c r="M53" s="33"/>
      <c r="N53" s="33"/>
      <c r="O53" s="44">
        <v>1.5</v>
      </c>
    </row>
    <row r="54" spans="1:28" ht="15.75" thickBot="1">
      <c r="A54" s="15"/>
      <c r="B54" s="42"/>
      <c r="C54" s="33"/>
      <c r="D54" s="69"/>
      <c r="E54" s="70"/>
      <c r="F54" s="33"/>
      <c r="G54" s="67"/>
      <c r="H54" s="198"/>
      <c r="I54" s="70"/>
      <c r="J54" s="33"/>
      <c r="K54" s="44"/>
      <c r="L54" s="44"/>
      <c r="M54" s="33"/>
      <c r="N54" s="33"/>
      <c r="O54" s="44"/>
    </row>
    <row r="55" spans="1:28" ht="15.75" thickTop="1">
      <c r="A55" s="15"/>
      <c r="B55" s="48" t="s">
        <v>759</v>
      </c>
      <c r="C55" s="39"/>
      <c r="D55" s="232">
        <v>370905</v>
      </c>
      <c r="E55" s="110"/>
      <c r="F55" s="39"/>
      <c r="G55" s="233" t="s">
        <v>303</v>
      </c>
      <c r="H55" s="234">
        <v>5.3</v>
      </c>
      <c r="I55" s="110"/>
      <c r="J55" s="39"/>
      <c r="K55" s="47">
        <v>328</v>
      </c>
      <c r="L55" s="47"/>
      <c r="M55" s="39"/>
      <c r="N55" s="39"/>
      <c r="O55" s="47">
        <v>1.5</v>
      </c>
    </row>
    <row r="56" spans="1:28" ht="15.75" thickBot="1">
      <c r="A56" s="15"/>
      <c r="B56" s="48"/>
      <c r="C56" s="39"/>
      <c r="D56" s="57"/>
      <c r="E56" s="58"/>
      <c r="F56" s="39"/>
      <c r="G56" s="55"/>
      <c r="H56" s="60"/>
      <c r="I56" s="58"/>
      <c r="J56" s="39"/>
      <c r="K56" s="47"/>
      <c r="L56" s="47"/>
      <c r="M56" s="39"/>
      <c r="N56" s="39"/>
      <c r="O56" s="47"/>
    </row>
    <row r="57" spans="1:28" ht="15.75" thickTop="1">
      <c r="A57" s="15"/>
      <c r="B57" s="223" t="s">
        <v>766</v>
      </c>
      <c r="C57" s="223"/>
      <c r="D57" s="223"/>
      <c r="E57" s="223"/>
      <c r="F57" s="223"/>
      <c r="G57" s="223"/>
      <c r="H57" s="223"/>
      <c r="I57" s="223"/>
      <c r="J57" s="223"/>
      <c r="K57" s="223"/>
      <c r="L57" s="223"/>
      <c r="M57" s="223"/>
      <c r="N57" s="223"/>
      <c r="O57" s="223"/>
      <c r="P57" s="223"/>
      <c r="Q57" s="223"/>
      <c r="R57" s="223"/>
      <c r="S57" s="223"/>
      <c r="T57" s="223"/>
      <c r="U57" s="223"/>
      <c r="V57" s="223"/>
      <c r="W57" s="223"/>
      <c r="X57" s="223"/>
      <c r="Y57" s="223"/>
      <c r="Z57" s="223"/>
      <c r="AA57" s="223"/>
      <c r="AB57" s="223"/>
    </row>
    <row r="58" spans="1:28">
      <c r="A58" s="15"/>
      <c r="B58" s="74"/>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row>
    <row r="59" spans="1:28">
      <c r="A59" s="15"/>
      <c r="B59" s="33" t="s">
        <v>767</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row>
    <row r="60" spans="1:28">
      <c r="A60" s="15"/>
      <c r="B60" s="33" t="s">
        <v>768</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row>
    <row r="61" spans="1:28">
      <c r="A61" s="15"/>
      <c r="B61" s="30"/>
      <c r="C61" s="30"/>
      <c r="D61" s="30"/>
      <c r="E61" s="30"/>
      <c r="F61" s="30"/>
      <c r="G61" s="30"/>
      <c r="H61" s="30"/>
      <c r="I61" s="30"/>
      <c r="J61" s="30"/>
      <c r="K61" s="30"/>
      <c r="L61" s="30"/>
      <c r="M61" s="30"/>
      <c r="N61" s="30"/>
      <c r="O61" s="30"/>
      <c r="P61" s="30"/>
      <c r="Q61" s="30"/>
      <c r="R61" s="30"/>
      <c r="S61" s="30"/>
      <c r="T61" s="30"/>
      <c r="U61" s="30"/>
      <c r="V61" s="30"/>
      <c r="W61" s="30"/>
    </row>
    <row r="62" spans="1:28">
      <c r="A62" s="15"/>
      <c r="B62" s="16"/>
      <c r="C62" s="16"/>
      <c r="D62" s="16"/>
      <c r="E62" s="16"/>
      <c r="F62" s="16"/>
      <c r="G62" s="16"/>
      <c r="H62" s="16"/>
      <c r="I62" s="16"/>
      <c r="J62" s="16"/>
      <c r="K62" s="16"/>
      <c r="L62" s="16"/>
      <c r="M62" s="16"/>
      <c r="N62" s="16"/>
      <c r="O62" s="16"/>
      <c r="P62" s="16"/>
      <c r="Q62" s="16"/>
      <c r="R62" s="16"/>
      <c r="S62" s="16"/>
      <c r="T62" s="16"/>
      <c r="U62" s="16"/>
      <c r="V62" s="16"/>
      <c r="W62" s="16"/>
    </row>
    <row r="63" spans="1:28" ht="15.75" thickBot="1">
      <c r="A63" s="15"/>
      <c r="B63" s="11"/>
      <c r="C63" s="11"/>
      <c r="D63" s="31" t="s">
        <v>746</v>
      </c>
      <c r="E63" s="31"/>
      <c r="F63" s="31"/>
      <c r="G63" s="31"/>
      <c r="H63" s="31"/>
      <c r="I63" s="31"/>
      <c r="J63" s="31"/>
      <c r="K63" s="31"/>
      <c r="L63" s="31"/>
      <c r="M63" s="31"/>
      <c r="N63" s="31"/>
      <c r="O63" s="31"/>
      <c r="P63" s="31"/>
      <c r="Q63" s="31"/>
      <c r="R63" s="31"/>
      <c r="S63" s="31"/>
      <c r="T63" s="31"/>
      <c r="U63" s="31"/>
      <c r="V63" s="31"/>
      <c r="W63" s="31"/>
    </row>
    <row r="64" spans="1:28" ht="15.75" thickBot="1">
      <c r="A64" s="15"/>
      <c r="B64" s="11"/>
      <c r="C64" s="11"/>
      <c r="D64" s="71">
        <v>2013</v>
      </c>
      <c r="E64" s="71"/>
      <c r="F64" s="71"/>
      <c r="G64" s="71"/>
      <c r="H64" s="71"/>
      <c r="I64" s="71"/>
      <c r="J64" s="11"/>
      <c r="K64" s="71">
        <v>2012</v>
      </c>
      <c r="L64" s="71"/>
      <c r="M64" s="71"/>
      <c r="N64" s="71"/>
      <c r="O64" s="71"/>
      <c r="P64" s="71"/>
      <c r="Q64" s="11"/>
      <c r="R64" s="71">
        <v>2011</v>
      </c>
      <c r="S64" s="71"/>
      <c r="T64" s="71"/>
      <c r="U64" s="71"/>
      <c r="V64" s="71"/>
      <c r="W64" s="71"/>
    </row>
    <row r="65" spans="1:28" ht="15.75" thickBot="1">
      <c r="A65" s="15"/>
      <c r="B65" s="11"/>
      <c r="C65" s="11"/>
      <c r="D65" s="199" t="s">
        <v>769</v>
      </c>
      <c r="E65" s="199"/>
      <c r="F65" s="11"/>
      <c r="G65" s="199" t="s">
        <v>770</v>
      </c>
      <c r="H65" s="199"/>
      <c r="I65" s="199"/>
      <c r="J65" s="11"/>
      <c r="K65" s="199" t="s">
        <v>769</v>
      </c>
      <c r="L65" s="199"/>
      <c r="M65" s="11"/>
      <c r="N65" s="199" t="s">
        <v>770</v>
      </c>
      <c r="O65" s="199"/>
      <c r="P65" s="199"/>
      <c r="Q65" s="11"/>
      <c r="R65" s="199" t="s">
        <v>769</v>
      </c>
      <c r="S65" s="199"/>
      <c r="T65" s="183"/>
      <c r="U65" s="199" t="s">
        <v>770</v>
      </c>
      <c r="V65" s="199"/>
      <c r="W65" s="199"/>
    </row>
    <row r="66" spans="1:28">
      <c r="A66" s="15"/>
      <c r="B66" s="48" t="s">
        <v>771</v>
      </c>
      <c r="C66" s="39"/>
      <c r="D66" s="56">
        <v>486447</v>
      </c>
      <c r="E66" s="40"/>
      <c r="F66" s="39"/>
      <c r="G66" s="54" t="s">
        <v>303</v>
      </c>
      <c r="H66" s="59">
        <v>5.86</v>
      </c>
      <c r="I66" s="40"/>
      <c r="J66" s="39"/>
      <c r="K66" s="56">
        <v>144078</v>
      </c>
      <c r="L66" s="40"/>
      <c r="M66" s="39"/>
      <c r="N66" s="54" t="s">
        <v>303</v>
      </c>
      <c r="O66" s="59">
        <v>4.5</v>
      </c>
      <c r="P66" s="40"/>
      <c r="Q66" s="39"/>
      <c r="R66" s="56">
        <v>154078</v>
      </c>
      <c r="S66" s="40"/>
      <c r="T66" s="39"/>
      <c r="U66" s="54" t="s">
        <v>303</v>
      </c>
      <c r="V66" s="59">
        <v>4.5</v>
      </c>
      <c r="W66" s="40"/>
    </row>
    <row r="67" spans="1:28">
      <c r="A67" s="15"/>
      <c r="B67" s="48"/>
      <c r="C67" s="39"/>
      <c r="D67" s="46"/>
      <c r="E67" s="39"/>
      <c r="F67" s="39"/>
      <c r="G67" s="48"/>
      <c r="H67" s="47"/>
      <c r="I67" s="39"/>
      <c r="J67" s="39"/>
      <c r="K67" s="46"/>
      <c r="L67" s="39"/>
      <c r="M67" s="39"/>
      <c r="N67" s="48"/>
      <c r="O67" s="47"/>
      <c r="P67" s="39"/>
      <c r="Q67" s="39"/>
      <c r="R67" s="46"/>
      <c r="S67" s="39"/>
      <c r="T67" s="39"/>
      <c r="U67" s="48"/>
      <c r="V67" s="47"/>
      <c r="W67" s="39"/>
    </row>
    <row r="68" spans="1:28">
      <c r="A68" s="15"/>
      <c r="B68" s="42" t="s">
        <v>772</v>
      </c>
      <c r="C68" s="33"/>
      <c r="D68" s="43">
        <v>113648</v>
      </c>
      <c r="E68" s="33"/>
      <c r="F68" s="33"/>
      <c r="G68" s="44">
        <v>13.74</v>
      </c>
      <c r="H68" s="44"/>
      <c r="I68" s="33"/>
      <c r="J68" s="33"/>
      <c r="K68" s="43">
        <v>400000</v>
      </c>
      <c r="L68" s="33"/>
      <c r="M68" s="33"/>
      <c r="N68" s="44">
        <v>6.15</v>
      </c>
      <c r="O68" s="44"/>
      <c r="P68" s="33"/>
      <c r="Q68" s="33"/>
      <c r="R68" s="44" t="s">
        <v>304</v>
      </c>
      <c r="S68" s="33"/>
      <c r="T68" s="33"/>
      <c r="U68" s="44" t="s">
        <v>304</v>
      </c>
      <c r="V68" s="44"/>
      <c r="W68" s="33"/>
    </row>
    <row r="69" spans="1:28">
      <c r="A69" s="15"/>
      <c r="B69" s="42"/>
      <c r="C69" s="33"/>
      <c r="D69" s="43"/>
      <c r="E69" s="33"/>
      <c r="F69" s="33"/>
      <c r="G69" s="44"/>
      <c r="H69" s="44"/>
      <c r="I69" s="33"/>
      <c r="J69" s="33"/>
      <c r="K69" s="43"/>
      <c r="L69" s="33"/>
      <c r="M69" s="33"/>
      <c r="N69" s="44"/>
      <c r="O69" s="44"/>
      <c r="P69" s="33"/>
      <c r="Q69" s="33"/>
      <c r="R69" s="44"/>
      <c r="S69" s="33"/>
      <c r="T69" s="33"/>
      <c r="U69" s="44"/>
      <c r="V69" s="44"/>
      <c r="W69" s="33"/>
    </row>
    <row r="70" spans="1:28">
      <c r="A70" s="15"/>
      <c r="B70" s="48" t="s">
        <v>773</v>
      </c>
      <c r="C70" s="39"/>
      <c r="D70" s="47" t="s">
        <v>774</v>
      </c>
      <c r="E70" s="48" t="s">
        <v>306</v>
      </c>
      <c r="F70" s="39"/>
      <c r="G70" s="47">
        <v>5.48</v>
      </c>
      <c r="H70" s="47"/>
      <c r="I70" s="39"/>
      <c r="J70" s="39"/>
      <c r="K70" s="47" t="s">
        <v>775</v>
      </c>
      <c r="L70" s="48" t="s">
        <v>306</v>
      </c>
      <c r="M70" s="39"/>
      <c r="N70" s="47">
        <v>4.5</v>
      </c>
      <c r="O70" s="47"/>
      <c r="P70" s="39"/>
      <c r="Q70" s="39"/>
      <c r="R70" s="47" t="s">
        <v>304</v>
      </c>
      <c r="S70" s="39"/>
      <c r="T70" s="39"/>
      <c r="U70" s="47" t="s">
        <v>304</v>
      </c>
      <c r="V70" s="47"/>
      <c r="W70" s="39"/>
    </row>
    <row r="71" spans="1:28">
      <c r="A71" s="15"/>
      <c r="B71" s="48"/>
      <c r="C71" s="39"/>
      <c r="D71" s="47"/>
      <c r="E71" s="48"/>
      <c r="F71" s="39"/>
      <c r="G71" s="47"/>
      <c r="H71" s="47"/>
      <c r="I71" s="39"/>
      <c r="J71" s="39"/>
      <c r="K71" s="47"/>
      <c r="L71" s="48"/>
      <c r="M71" s="39"/>
      <c r="N71" s="47"/>
      <c r="O71" s="47"/>
      <c r="P71" s="39"/>
      <c r="Q71" s="39"/>
      <c r="R71" s="47"/>
      <c r="S71" s="39"/>
      <c r="T71" s="39"/>
      <c r="U71" s="47"/>
      <c r="V71" s="47"/>
      <c r="W71" s="39"/>
    </row>
    <row r="72" spans="1:28">
      <c r="A72" s="15"/>
      <c r="B72" s="42" t="s">
        <v>776</v>
      </c>
      <c r="C72" s="33"/>
      <c r="D72" s="44" t="s">
        <v>304</v>
      </c>
      <c r="E72" s="33"/>
      <c r="F72" s="33"/>
      <c r="G72" s="44" t="s">
        <v>304</v>
      </c>
      <c r="H72" s="44"/>
      <c r="I72" s="33"/>
      <c r="J72" s="33"/>
      <c r="K72" s="44" t="s">
        <v>304</v>
      </c>
      <c r="L72" s="33"/>
      <c r="M72" s="33"/>
      <c r="N72" s="44" t="s">
        <v>304</v>
      </c>
      <c r="O72" s="44"/>
      <c r="P72" s="33"/>
      <c r="Q72" s="33"/>
      <c r="R72" s="44" t="s">
        <v>777</v>
      </c>
      <c r="S72" s="42" t="s">
        <v>306</v>
      </c>
      <c r="T72" s="33"/>
      <c r="U72" s="44">
        <v>4.5</v>
      </c>
      <c r="V72" s="44"/>
      <c r="W72" s="33"/>
    </row>
    <row r="73" spans="1:28" ht="15.75" thickBot="1">
      <c r="A73" s="15"/>
      <c r="B73" s="42"/>
      <c r="C73" s="33"/>
      <c r="D73" s="51"/>
      <c r="E73" s="50"/>
      <c r="F73" s="33"/>
      <c r="G73" s="44"/>
      <c r="H73" s="44"/>
      <c r="I73" s="33"/>
      <c r="J73" s="33"/>
      <c r="K73" s="51"/>
      <c r="L73" s="50"/>
      <c r="M73" s="33"/>
      <c r="N73" s="44"/>
      <c r="O73" s="44"/>
      <c r="P73" s="33"/>
      <c r="Q73" s="33"/>
      <c r="R73" s="51"/>
      <c r="S73" s="52"/>
      <c r="T73" s="33"/>
      <c r="U73" s="44"/>
      <c r="V73" s="44"/>
      <c r="W73" s="33"/>
    </row>
    <row r="74" spans="1:28">
      <c r="A74" s="15"/>
      <c r="B74" s="48" t="s">
        <v>778</v>
      </c>
      <c r="C74" s="39"/>
      <c r="D74" s="56">
        <v>498223</v>
      </c>
      <c r="E74" s="40"/>
      <c r="F74" s="39"/>
      <c r="G74" s="48" t="s">
        <v>303</v>
      </c>
      <c r="H74" s="47">
        <v>7.67</v>
      </c>
      <c r="I74" s="39"/>
      <c r="J74" s="39"/>
      <c r="K74" s="56">
        <v>486447</v>
      </c>
      <c r="L74" s="40"/>
      <c r="M74" s="39"/>
      <c r="N74" s="48" t="s">
        <v>303</v>
      </c>
      <c r="O74" s="47">
        <v>5.86</v>
      </c>
      <c r="P74" s="39"/>
      <c r="Q74" s="39"/>
      <c r="R74" s="56">
        <v>144078</v>
      </c>
      <c r="S74" s="40"/>
      <c r="T74" s="39"/>
      <c r="U74" s="48" t="s">
        <v>303</v>
      </c>
      <c r="V74" s="47">
        <v>4.5</v>
      </c>
      <c r="W74" s="39"/>
    </row>
    <row r="75" spans="1:28" ht="15.75" thickBot="1">
      <c r="A75" s="15"/>
      <c r="B75" s="48"/>
      <c r="C75" s="39"/>
      <c r="D75" s="57"/>
      <c r="E75" s="58"/>
      <c r="F75" s="39"/>
      <c r="G75" s="48"/>
      <c r="H75" s="47"/>
      <c r="I75" s="39"/>
      <c r="J75" s="39"/>
      <c r="K75" s="57"/>
      <c r="L75" s="58"/>
      <c r="M75" s="39"/>
      <c r="N75" s="48"/>
      <c r="O75" s="47"/>
      <c r="P75" s="39"/>
      <c r="Q75" s="39"/>
      <c r="R75" s="57"/>
      <c r="S75" s="58"/>
      <c r="T75" s="39"/>
      <c r="U75" s="48"/>
      <c r="V75" s="47"/>
      <c r="W75" s="39"/>
    </row>
    <row r="76" spans="1:28" ht="15.75" thickTop="1">
      <c r="A76" s="15"/>
      <c r="B76" s="33" t="s">
        <v>779</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row>
  </sheetData>
  <mergeCells count="386">
    <mergeCell ref="B76:AB76"/>
    <mergeCell ref="B8:AB8"/>
    <mergeCell ref="B9:AB9"/>
    <mergeCell ref="B21:AB21"/>
    <mergeCell ref="B39:AB39"/>
    <mergeCell ref="B57:AB57"/>
    <mergeCell ref="B58:AB58"/>
    <mergeCell ref="W74:W75"/>
    <mergeCell ref="A1:A2"/>
    <mergeCell ref="B1:AB1"/>
    <mergeCell ref="B2:AB2"/>
    <mergeCell ref="B3:AB3"/>
    <mergeCell ref="A4:A76"/>
    <mergeCell ref="B4:AB4"/>
    <mergeCell ref="B5:AB5"/>
    <mergeCell ref="B6:AB6"/>
    <mergeCell ref="B7:AB7"/>
    <mergeCell ref="Q74:Q75"/>
    <mergeCell ref="R74:R75"/>
    <mergeCell ref="S74:S75"/>
    <mergeCell ref="T74:T75"/>
    <mergeCell ref="U74:U75"/>
    <mergeCell ref="V74:V75"/>
    <mergeCell ref="K74:K75"/>
    <mergeCell ref="L74:L75"/>
    <mergeCell ref="M74:M75"/>
    <mergeCell ref="N74:N75"/>
    <mergeCell ref="O74:O75"/>
    <mergeCell ref="P74:P75"/>
    <mergeCell ref="W72:W73"/>
    <mergeCell ref="B74:B75"/>
    <mergeCell ref="C74:C75"/>
    <mergeCell ref="D74:D75"/>
    <mergeCell ref="E74:E75"/>
    <mergeCell ref="F74:F75"/>
    <mergeCell ref="G74:G75"/>
    <mergeCell ref="H74:H75"/>
    <mergeCell ref="I74:I75"/>
    <mergeCell ref="J74:J75"/>
    <mergeCell ref="P72:P73"/>
    <mergeCell ref="Q72:Q73"/>
    <mergeCell ref="R72:R73"/>
    <mergeCell ref="S72:S73"/>
    <mergeCell ref="T72:T73"/>
    <mergeCell ref="U72:V73"/>
    <mergeCell ref="I72:I73"/>
    <mergeCell ref="J72:J73"/>
    <mergeCell ref="K72:K73"/>
    <mergeCell ref="L72:L73"/>
    <mergeCell ref="M72:M73"/>
    <mergeCell ref="N72:O73"/>
    <mergeCell ref="S70:S71"/>
    <mergeCell ref="T70:T71"/>
    <mergeCell ref="U70:V71"/>
    <mergeCell ref="W70:W71"/>
    <mergeCell ref="B72:B73"/>
    <mergeCell ref="C72:C73"/>
    <mergeCell ref="D72:D73"/>
    <mergeCell ref="E72:E73"/>
    <mergeCell ref="F72:F73"/>
    <mergeCell ref="G72:H73"/>
    <mergeCell ref="L70:L71"/>
    <mergeCell ref="M70:M71"/>
    <mergeCell ref="N70:O71"/>
    <mergeCell ref="P70:P71"/>
    <mergeCell ref="Q70:Q71"/>
    <mergeCell ref="R70:R71"/>
    <mergeCell ref="W68:W69"/>
    <mergeCell ref="B70:B71"/>
    <mergeCell ref="C70:C71"/>
    <mergeCell ref="D70:D71"/>
    <mergeCell ref="E70:E71"/>
    <mergeCell ref="F70:F71"/>
    <mergeCell ref="G70:H71"/>
    <mergeCell ref="I70:I71"/>
    <mergeCell ref="J70:J71"/>
    <mergeCell ref="K70:K71"/>
    <mergeCell ref="P68:P69"/>
    <mergeCell ref="Q68:Q69"/>
    <mergeCell ref="R68:R69"/>
    <mergeCell ref="S68:S69"/>
    <mergeCell ref="T68:T69"/>
    <mergeCell ref="U68:V69"/>
    <mergeCell ref="I68:I69"/>
    <mergeCell ref="J68:J69"/>
    <mergeCell ref="K68:K69"/>
    <mergeCell ref="L68:L69"/>
    <mergeCell ref="M68:M69"/>
    <mergeCell ref="N68:O69"/>
    <mergeCell ref="T66:T67"/>
    <mergeCell ref="U66:U67"/>
    <mergeCell ref="V66:V67"/>
    <mergeCell ref="W66:W67"/>
    <mergeCell ref="B68:B69"/>
    <mergeCell ref="C68:C69"/>
    <mergeCell ref="D68:D69"/>
    <mergeCell ref="E68:E69"/>
    <mergeCell ref="F68:F69"/>
    <mergeCell ref="G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4:I64"/>
    <mergeCell ref="K64:P64"/>
    <mergeCell ref="R64:W64"/>
    <mergeCell ref="D65:E65"/>
    <mergeCell ref="G65:I65"/>
    <mergeCell ref="K65:L65"/>
    <mergeCell ref="N65:P65"/>
    <mergeCell ref="R65:S65"/>
    <mergeCell ref="U65:W65"/>
    <mergeCell ref="K55:L56"/>
    <mergeCell ref="M55:M56"/>
    <mergeCell ref="N55:N56"/>
    <mergeCell ref="O55:O56"/>
    <mergeCell ref="B61:W61"/>
    <mergeCell ref="D63:W63"/>
    <mergeCell ref="B59:AB59"/>
    <mergeCell ref="B60:AB60"/>
    <mergeCell ref="O53:O54"/>
    <mergeCell ref="B55:B56"/>
    <mergeCell ref="C55:C56"/>
    <mergeCell ref="D55:D56"/>
    <mergeCell ref="E55:E56"/>
    <mergeCell ref="F55:F56"/>
    <mergeCell ref="G55:G56"/>
    <mergeCell ref="H55:H56"/>
    <mergeCell ref="I55:I56"/>
    <mergeCell ref="J55:J56"/>
    <mergeCell ref="H53:H54"/>
    <mergeCell ref="I53:I54"/>
    <mergeCell ref="J53:J54"/>
    <mergeCell ref="K53:L54"/>
    <mergeCell ref="M53:M54"/>
    <mergeCell ref="N53:N54"/>
    <mergeCell ref="B53:B54"/>
    <mergeCell ref="C53:C54"/>
    <mergeCell ref="D53:D54"/>
    <mergeCell ref="E53:E54"/>
    <mergeCell ref="F53:F54"/>
    <mergeCell ref="G53:G54"/>
    <mergeCell ref="G51:H52"/>
    <mergeCell ref="I51:I52"/>
    <mergeCell ref="J51:J52"/>
    <mergeCell ref="K51:M52"/>
    <mergeCell ref="N51:N52"/>
    <mergeCell ref="O51:O52"/>
    <mergeCell ref="J49:J50"/>
    <mergeCell ref="K49:L50"/>
    <mergeCell ref="M49:M50"/>
    <mergeCell ref="N49:N50"/>
    <mergeCell ref="O49:O50"/>
    <mergeCell ref="B51:B52"/>
    <mergeCell ref="C51:C52"/>
    <mergeCell ref="D51:D52"/>
    <mergeCell ref="E51:E52"/>
    <mergeCell ref="F51:F52"/>
    <mergeCell ref="K47:M48"/>
    <mergeCell ref="N47:N48"/>
    <mergeCell ref="O47:O48"/>
    <mergeCell ref="B49:B50"/>
    <mergeCell ref="C49:C50"/>
    <mergeCell ref="D49:D50"/>
    <mergeCell ref="E49:E50"/>
    <mergeCell ref="F49:F50"/>
    <mergeCell ref="G49:H50"/>
    <mergeCell ref="I49:I50"/>
    <mergeCell ref="N45:N46"/>
    <mergeCell ref="O45:O46"/>
    <mergeCell ref="B47:B48"/>
    <mergeCell ref="C47:C48"/>
    <mergeCell ref="D47:D48"/>
    <mergeCell ref="E47:E48"/>
    <mergeCell ref="F47:F48"/>
    <mergeCell ref="G47:H48"/>
    <mergeCell ref="I47:I48"/>
    <mergeCell ref="J47:J48"/>
    <mergeCell ref="H45:H46"/>
    <mergeCell ref="I45:I46"/>
    <mergeCell ref="J45:J46"/>
    <mergeCell ref="K45:K46"/>
    <mergeCell ref="L45:L46"/>
    <mergeCell ref="M45:M46"/>
    <mergeCell ref="J43:J44"/>
    <mergeCell ref="K43:M44"/>
    <mergeCell ref="N43:N44"/>
    <mergeCell ref="O43:O44"/>
    <mergeCell ref="B45:B46"/>
    <mergeCell ref="C45:C46"/>
    <mergeCell ref="D45:D46"/>
    <mergeCell ref="E45:E46"/>
    <mergeCell ref="F45:F46"/>
    <mergeCell ref="G45:G46"/>
    <mergeCell ref="AA37:AA38"/>
    <mergeCell ref="AB37:AB38"/>
    <mergeCell ref="B40:O40"/>
    <mergeCell ref="D42:O42"/>
    <mergeCell ref="B43:B44"/>
    <mergeCell ref="C43:C44"/>
    <mergeCell ref="D43:E44"/>
    <mergeCell ref="F43:F44"/>
    <mergeCell ref="G43:I43"/>
    <mergeCell ref="G44:I44"/>
    <mergeCell ref="T37:T38"/>
    <mergeCell ref="U37:U38"/>
    <mergeCell ref="V37:V38"/>
    <mergeCell ref="W37:W38"/>
    <mergeCell ref="X37:Y38"/>
    <mergeCell ref="Z37:Z38"/>
    <mergeCell ref="N37:N38"/>
    <mergeCell ref="O37:O38"/>
    <mergeCell ref="P37:P38"/>
    <mergeCell ref="Q37:Q38"/>
    <mergeCell ref="R37:R38"/>
    <mergeCell ref="S37:S38"/>
    <mergeCell ref="G37:G38"/>
    <mergeCell ref="H37:H38"/>
    <mergeCell ref="I37:I38"/>
    <mergeCell ref="J37:J38"/>
    <mergeCell ref="K37:L38"/>
    <mergeCell ref="M37:M38"/>
    <mergeCell ref="W35:W36"/>
    <mergeCell ref="X35:Y36"/>
    <mergeCell ref="Z35:Z36"/>
    <mergeCell ref="AA35:AA36"/>
    <mergeCell ref="AB35:AB36"/>
    <mergeCell ref="B37:B38"/>
    <mergeCell ref="C37:C38"/>
    <mergeCell ref="D37:D38"/>
    <mergeCell ref="E37:E38"/>
    <mergeCell ref="F37:F38"/>
    <mergeCell ref="Q35:Q36"/>
    <mergeCell ref="R35:R36"/>
    <mergeCell ref="S35:S36"/>
    <mergeCell ref="T35:T36"/>
    <mergeCell ref="U35:U36"/>
    <mergeCell ref="V35:V36"/>
    <mergeCell ref="J35:J36"/>
    <mergeCell ref="K35:L36"/>
    <mergeCell ref="M35:M36"/>
    <mergeCell ref="N35:N36"/>
    <mergeCell ref="O35:O36"/>
    <mergeCell ref="P35:P36"/>
    <mergeCell ref="AA33:AA34"/>
    <mergeCell ref="AB33:AB34"/>
    <mergeCell ref="B35:B36"/>
    <mergeCell ref="C35:C36"/>
    <mergeCell ref="D35:D36"/>
    <mergeCell ref="E35:E36"/>
    <mergeCell ref="F35:F36"/>
    <mergeCell ref="G35:G36"/>
    <mergeCell ref="H35:H36"/>
    <mergeCell ref="I35:I36"/>
    <mergeCell ref="R33:R34"/>
    <mergeCell ref="S33:S34"/>
    <mergeCell ref="T33:U34"/>
    <mergeCell ref="V33:V34"/>
    <mergeCell ref="W33:W34"/>
    <mergeCell ref="X33:Z34"/>
    <mergeCell ref="J33:J34"/>
    <mergeCell ref="K33:M34"/>
    <mergeCell ref="N33:N34"/>
    <mergeCell ref="O33:O34"/>
    <mergeCell ref="P33:P34"/>
    <mergeCell ref="Q33:Q34"/>
    <mergeCell ref="Z31:Z32"/>
    <mergeCell ref="AA31:AA32"/>
    <mergeCell ref="AB31:AB32"/>
    <mergeCell ref="B33:B34"/>
    <mergeCell ref="C33:C34"/>
    <mergeCell ref="D33:D34"/>
    <mergeCell ref="E33:E34"/>
    <mergeCell ref="F33:F34"/>
    <mergeCell ref="G33:H34"/>
    <mergeCell ref="I33:I34"/>
    <mergeCell ref="R31:R32"/>
    <mergeCell ref="S31:S32"/>
    <mergeCell ref="T31:U32"/>
    <mergeCell ref="V31:V32"/>
    <mergeCell ref="W31:W32"/>
    <mergeCell ref="X31:Y32"/>
    <mergeCell ref="K31:L32"/>
    <mergeCell ref="M31:M32"/>
    <mergeCell ref="N31:N32"/>
    <mergeCell ref="O31:O32"/>
    <mergeCell ref="P31:P32"/>
    <mergeCell ref="Q31:Q32"/>
    <mergeCell ref="AA29:AA30"/>
    <mergeCell ref="AB29:AB30"/>
    <mergeCell ref="B31:B32"/>
    <mergeCell ref="C31:C32"/>
    <mergeCell ref="D31:D32"/>
    <mergeCell ref="E31:E32"/>
    <mergeCell ref="F31:F32"/>
    <mergeCell ref="G31:H32"/>
    <mergeCell ref="I31:I32"/>
    <mergeCell ref="J31:J32"/>
    <mergeCell ref="R29:R30"/>
    <mergeCell ref="S29:S30"/>
    <mergeCell ref="T29:U30"/>
    <mergeCell ref="V29:V30"/>
    <mergeCell ref="W29:W30"/>
    <mergeCell ref="X29:Z30"/>
    <mergeCell ref="J29:J30"/>
    <mergeCell ref="K29:M30"/>
    <mergeCell ref="N29:N30"/>
    <mergeCell ref="O29:O30"/>
    <mergeCell ref="P29:P30"/>
    <mergeCell ref="Q29:Q30"/>
    <mergeCell ref="Z27:Z28"/>
    <mergeCell ref="AA27:AA28"/>
    <mergeCell ref="AB27:AB28"/>
    <mergeCell ref="B29:B30"/>
    <mergeCell ref="C29:C30"/>
    <mergeCell ref="D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2:AB22"/>
    <mergeCell ref="D24:AB24"/>
    <mergeCell ref="D25:O25"/>
    <mergeCell ref="Q25:AB25"/>
    <mergeCell ref="D26:E26"/>
    <mergeCell ref="G26:I26"/>
    <mergeCell ref="K26:M26"/>
    <mergeCell ref="Q26:R26"/>
    <mergeCell ref="T26:V26"/>
    <mergeCell ref="X26:Z26"/>
    <mergeCell ref="H15:H16"/>
    <mergeCell ref="B19:B20"/>
    <mergeCell ref="C19:C20"/>
    <mergeCell ref="D19:D20"/>
    <mergeCell ref="E19:E20"/>
    <mergeCell ref="F19:F20"/>
    <mergeCell ref="G19:G20"/>
    <mergeCell ref="H19:H20"/>
    <mergeCell ref="B10:H10"/>
    <mergeCell ref="D12:H12"/>
    <mergeCell ref="D13:E13"/>
    <mergeCell ref="G13:H13"/>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5703125" customWidth="1"/>
    <col min="4" max="4" width="25.5703125" customWidth="1"/>
    <col min="5" max="5" width="35.28515625" customWidth="1"/>
  </cols>
  <sheetData>
    <row r="1" spans="1:5" ht="15" customHeight="1">
      <c r="A1" s="8" t="s">
        <v>780</v>
      </c>
      <c r="B1" s="8" t="s">
        <v>1</v>
      </c>
      <c r="C1" s="8"/>
      <c r="D1" s="8"/>
      <c r="E1" s="8"/>
    </row>
    <row r="2" spans="1:5" ht="15" customHeight="1">
      <c r="A2" s="8"/>
      <c r="B2" s="8" t="s">
        <v>2</v>
      </c>
      <c r="C2" s="8"/>
      <c r="D2" s="8"/>
      <c r="E2" s="8"/>
    </row>
    <row r="3" spans="1:5" ht="30">
      <c r="A3" s="3" t="s">
        <v>781</v>
      </c>
      <c r="B3" s="74" t="s">
        <v>6</v>
      </c>
      <c r="C3" s="74"/>
      <c r="D3" s="74"/>
      <c r="E3" s="74"/>
    </row>
    <row r="4" spans="1:5" ht="15" customHeight="1">
      <c r="A4" s="15" t="s">
        <v>780</v>
      </c>
      <c r="B4" s="74" t="s">
        <v>6</v>
      </c>
      <c r="C4" s="74"/>
      <c r="D4" s="74"/>
      <c r="E4" s="74"/>
    </row>
    <row r="5" spans="1:5">
      <c r="A5" s="15"/>
      <c r="B5" s="75" t="s">
        <v>782</v>
      </c>
      <c r="C5" s="75"/>
      <c r="D5" s="75"/>
      <c r="E5" s="75"/>
    </row>
    <row r="6" spans="1:5">
      <c r="A6" s="15"/>
      <c r="B6" s="74"/>
      <c r="C6" s="74"/>
      <c r="D6" s="74"/>
      <c r="E6" s="74"/>
    </row>
    <row r="7" spans="1:5" ht="25.5" customHeight="1">
      <c r="A7" s="15"/>
      <c r="B7" s="33" t="s">
        <v>783</v>
      </c>
      <c r="C7" s="33"/>
      <c r="D7" s="33"/>
      <c r="E7" s="33"/>
    </row>
    <row r="8" spans="1:5">
      <c r="A8" s="15"/>
      <c r="B8" s="30"/>
      <c r="C8" s="30"/>
      <c r="D8" s="30"/>
      <c r="E8" s="30"/>
    </row>
    <row r="9" spans="1:5">
      <c r="A9" s="15"/>
      <c r="B9" s="16"/>
      <c r="C9" s="16"/>
      <c r="D9" s="16"/>
      <c r="E9" s="16"/>
    </row>
    <row r="10" spans="1:5" ht="15.75" thickBot="1">
      <c r="A10" s="15"/>
      <c r="B10" s="187" t="s">
        <v>296</v>
      </c>
      <c r="C10" s="149" t="s">
        <v>353</v>
      </c>
      <c r="D10" s="149"/>
      <c r="E10" s="149"/>
    </row>
    <row r="11" spans="1:5">
      <c r="A11" s="15"/>
      <c r="B11" s="102">
        <v>2014</v>
      </c>
      <c r="C11" s="172" t="s">
        <v>303</v>
      </c>
      <c r="D11" s="174">
        <v>3594</v>
      </c>
      <c r="E11" s="40"/>
    </row>
    <row r="12" spans="1:5">
      <c r="A12" s="15"/>
      <c r="B12" s="102"/>
      <c r="C12" s="102"/>
      <c r="D12" s="98"/>
      <c r="E12" s="39"/>
    </row>
    <row r="13" spans="1:5">
      <c r="A13" s="15"/>
      <c r="B13" s="94">
        <v>2015</v>
      </c>
      <c r="C13" s="95">
        <v>3084</v>
      </c>
      <c r="D13" s="95"/>
      <c r="E13" s="33"/>
    </row>
    <row r="14" spans="1:5">
      <c r="A14" s="15"/>
      <c r="B14" s="94"/>
      <c r="C14" s="95"/>
      <c r="D14" s="95"/>
      <c r="E14" s="33"/>
    </row>
    <row r="15" spans="1:5">
      <c r="A15" s="15"/>
      <c r="B15" s="102">
        <v>2016</v>
      </c>
      <c r="C15" s="98">
        <v>2885</v>
      </c>
      <c r="D15" s="98"/>
      <c r="E15" s="39"/>
    </row>
    <row r="16" spans="1:5">
      <c r="A16" s="15"/>
      <c r="B16" s="102"/>
      <c r="C16" s="98"/>
      <c r="D16" s="98"/>
      <c r="E16" s="39"/>
    </row>
    <row r="17" spans="1:5">
      <c r="A17" s="15"/>
      <c r="B17" s="94">
        <v>2017</v>
      </c>
      <c r="C17" s="95">
        <v>2726</v>
      </c>
      <c r="D17" s="95"/>
      <c r="E17" s="33"/>
    </row>
    <row r="18" spans="1:5">
      <c r="A18" s="15"/>
      <c r="B18" s="94"/>
      <c r="C18" s="95"/>
      <c r="D18" s="95"/>
      <c r="E18" s="33"/>
    </row>
    <row r="19" spans="1:5">
      <c r="A19" s="15"/>
      <c r="B19" s="102">
        <v>2018</v>
      </c>
      <c r="C19" s="98">
        <v>3177</v>
      </c>
      <c r="D19" s="98"/>
      <c r="E19" s="39"/>
    </row>
    <row r="20" spans="1:5">
      <c r="A20" s="15"/>
      <c r="B20" s="102"/>
      <c r="C20" s="98"/>
      <c r="D20" s="98"/>
      <c r="E20" s="39"/>
    </row>
    <row r="21" spans="1:5">
      <c r="A21" s="15"/>
      <c r="B21" s="94" t="s">
        <v>666</v>
      </c>
      <c r="C21" s="95">
        <v>8354</v>
      </c>
      <c r="D21" s="95"/>
      <c r="E21" s="33"/>
    </row>
    <row r="22" spans="1:5" ht="15.75" thickBot="1">
      <c r="A22" s="15"/>
      <c r="B22" s="94"/>
      <c r="C22" s="168"/>
      <c r="D22" s="168"/>
      <c r="E22" s="50"/>
    </row>
    <row r="23" spans="1:5">
      <c r="A23" s="15"/>
      <c r="B23" s="102" t="s">
        <v>419</v>
      </c>
      <c r="C23" s="172" t="s">
        <v>303</v>
      </c>
      <c r="D23" s="174">
        <v>23820</v>
      </c>
      <c r="E23" s="40"/>
    </row>
    <row r="24" spans="1:5" ht="15.75" thickBot="1">
      <c r="A24" s="15"/>
      <c r="B24" s="102"/>
      <c r="C24" s="173"/>
      <c r="D24" s="175"/>
      <c r="E24" s="58"/>
    </row>
    <row r="25" spans="1:5" ht="15.75" thickTop="1">
      <c r="A25" s="15"/>
      <c r="B25" s="33" t="s">
        <v>784</v>
      </c>
      <c r="C25" s="33"/>
      <c r="D25" s="33"/>
      <c r="E25" s="33"/>
    </row>
    <row r="26" spans="1:5" ht="63.75" customHeight="1">
      <c r="A26" s="15"/>
      <c r="B26" s="33" t="s">
        <v>785</v>
      </c>
      <c r="C26" s="33"/>
      <c r="D26" s="33"/>
      <c r="E26" s="33"/>
    </row>
    <row r="27" spans="1:5" ht="38.25" customHeight="1">
      <c r="A27" s="15"/>
      <c r="B27" s="33" t="s">
        <v>786</v>
      </c>
      <c r="C27" s="33"/>
      <c r="D27" s="33"/>
      <c r="E27" s="33"/>
    </row>
  </sheetData>
  <mergeCells count="37">
    <mergeCell ref="B26:E26"/>
    <mergeCell ref="B27:E27"/>
    <mergeCell ref="A1:A2"/>
    <mergeCell ref="B1:E1"/>
    <mergeCell ref="B2:E2"/>
    <mergeCell ref="B3:E3"/>
    <mergeCell ref="A4:A27"/>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19.5703125" bestFit="1" customWidth="1"/>
    <col min="2" max="2" width="36.5703125" bestFit="1" customWidth="1"/>
    <col min="3" max="3" width="29.140625" customWidth="1"/>
    <col min="4" max="4" width="26" customWidth="1"/>
    <col min="5" max="5" width="21" customWidth="1"/>
    <col min="6" max="6" width="26" customWidth="1"/>
    <col min="7" max="7" width="29.140625" customWidth="1"/>
    <col min="8" max="8" width="26" customWidth="1"/>
    <col min="9" max="9" width="21" customWidth="1"/>
    <col min="10" max="10" width="5" customWidth="1"/>
    <col min="11" max="11" width="29.140625" customWidth="1"/>
    <col min="12" max="12" width="6.28515625" customWidth="1"/>
    <col min="13" max="13" width="21" customWidth="1"/>
    <col min="14" max="14" width="5" customWidth="1"/>
  </cols>
  <sheetData>
    <row r="1" spans="1:14" ht="15" customHeight="1">
      <c r="A1" s="8" t="s">
        <v>7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8</v>
      </c>
      <c r="B3" s="74" t="s">
        <v>6</v>
      </c>
      <c r="C3" s="74"/>
      <c r="D3" s="74"/>
      <c r="E3" s="74"/>
      <c r="F3" s="74"/>
      <c r="G3" s="74"/>
      <c r="H3" s="74"/>
      <c r="I3" s="74"/>
      <c r="J3" s="74"/>
      <c r="K3" s="74"/>
      <c r="L3" s="74"/>
      <c r="M3" s="74"/>
      <c r="N3" s="74"/>
    </row>
    <row r="4" spans="1:14" ht="15" customHeight="1">
      <c r="A4" s="15" t="s">
        <v>787</v>
      </c>
      <c r="B4" s="74" t="s">
        <v>6</v>
      </c>
      <c r="C4" s="74"/>
      <c r="D4" s="74"/>
      <c r="E4" s="74"/>
      <c r="F4" s="74"/>
      <c r="G4" s="74"/>
      <c r="H4" s="74"/>
      <c r="I4" s="74"/>
      <c r="J4" s="74"/>
      <c r="K4" s="74"/>
      <c r="L4" s="74"/>
      <c r="M4" s="74"/>
      <c r="N4" s="74"/>
    </row>
    <row r="5" spans="1:14">
      <c r="A5" s="15"/>
      <c r="B5" s="75" t="s">
        <v>787</v>
      </c>
      <c r="C5" s="75"/>
      <c r="D5" s="75"/>
      <c r="E5" s="75"/>
      <c r="F5" s="75"/>
      <c r="G5" s="75"/>
      <c r="H5" s="75"/>
      <c r="I5" s="75"/>
      <c r="J5" s="75"/>
      <c r="K5" s="75"/>
      <c r="L5" s="75"/>
      <c r="M5" s="75"/>
      <c r="N5" s="75"/>
    </row>
    <row r="6" spans="1:14" ht="38.25" customHeight="1">
      <c r="A6" s="15"/>
      <c r="B6" s="33" t="s">
        <v>789</v>
      </c>
      <c r="C6" s="33"/>
      <c r="D6" s="33"/>
      <c r="E6" s="33"/>
      <c r="F6" s="33"/>
      <c r="G6" s="33"/>
      <c r="H6" s="33"/>
      <c r="I6" s="33"/>
      <c r="J6" s="33"/>
      <c r="K6" s="33"/>
      <c r="L6" s="33"/>
      <c r="M6" s="33"/>
      <c r="N6" s="33"/>
    </row>
    <row r="7" spans="1:14" ht="38.25" customHeight="1">
      <c r="A7" s="15"/>
      <c r="B7" s="33" t="s">
        <v>790</v>
      </c>
      <c r="C7" s="33"/>
      <c r="D7" s="33"/>
      <c r="E7" s="33"/>
      <c r="F7" s="33"/>
      <c r="G7" s="33"/>
      <c r="H7" s="33"/>
      <c r="I7" s="33"/>
      <c r="J7" s="33"/>
      <c r="K7" s="33"/>
      <c r="L7" s="33"/>
      <c r="M7" s="33"/>
      <c r="N7" s="33"/>
    </row>
    <row r="8" spans="1:14" ht="38.25" customHeight="1">
      <c r="A8" s="15"/>
      <c r="B8" s="33" t="s">
        <v>791</v>
      </c>
      <c r="C8" s="33"/>
      <c r="D8" s="33"/>
      <c r="E8" s="33"/>
      <c r="F8" s="33"/>
      <c r="G8" s="33"/>
      <c r="H8" s="33"/>
      <c r="I8" s="33"/>
      <c r="J8" s="33"/>
      <c r="K8" s="33"/>
      <c r="L8" s="33"/>
      <c r="M8" s="33"/>
      <c r="N8" s="33"/>
    </row>
    <row r="9" spans="1:14">
      <c r="A9" s="15"/>
      <c r="B9" s="33" t="s">
        <v>792</v>
      </c>
      <c r="C9" s="33"/>
      <c r="D9" s="33"/>
      <c r="E9" s="33"/>
      <c r="F9" s="33"/>
      <c r="G9" s="33"/>
      <c r="H9" s="33"/>
      <c r="I9" s="33"/>
      <c r="J9" s="33"/>
      <c r="K9" s="33"/>
      <c r="L9" s="33"/>
      <c r="M9" s="33"/>
      <c r="N9" s="33"/>
    </row>
    <row r="10" spans="1:14">
      <c r="A10" s="15"/>
      <c r="B10" s="33" t="s">
        <v>793</v>
      </c>
      <c r="C10" s="33"/>
      <c r="D10" s="33"/>
      <c r="E10" s="33"/>
      <c r="F10" s="33"/>
      <c r="G10" s="33"/>
      <c r="H10" s="33"/>
      <c r="I10" s="33"/>
      <c r="J10" s="33"/>
      <c r="K10" s="33"/>
      <c r="L10" s="33"/>
      <c r="M10" s="33"/>
      <c r="N10" s="33"/>
    </row>
    <row r="11" spans="1:14">
      <c r="A11" s="15"/>
      <c r="B11" s="30"/>
      <c r="C11" s="30"/>
      <c r="D11" s="30"/>
      <c r="E11" s="30"/>
      <c r="F11" s="30"/>
      <c r="G11" s="30"/>
      <c r="H11" s="30"/>
      <c r="I11" s="30"/>
      <c r="J11" s="30"/>
      <c r="K11" s="30"/>
      <c r="L11" s="30"/>
      <c r="M11" s="30"/>
      <c r="N11" s="30"/>
    </row>
    <row r="12" spans="1:14">
      <c r="A12" s="15"/>
      <c r="B12" s="16"/>
      <c r="C12" s="16"/>
      <c r="D12" s="16"/>
      <c r="E12" s="16"/>
      <c r="F12" s="16"/>
      <c r="G12" s="16"/>
      <c r="H12" s="16"/>
      <c r="I12" s="16"/>
      <c r="J12" s="16"/>
      <c r="K12" s="16"/>
      <c r="L12" s="16"/>
      <c r="M12" s="16"/>
      <c r="N12" s="16"/>
    </row>
    <row r="13" spans="1:14" ht="15.75" thickBot="1">
      <c r="A13" s="15"/>
      <c r="B13" s="80"/>
      <c r="C13" s="11"/>
      <c r="D13" s="149" t="s">
        <v>794</v>
      </c>
      <c r="E13" s="149"/>
      <c r="F13" s="149"/>
      <c r="G13" s="149"/>
      <c r="H13" s="149"/>
      <c r="I13" s="149"/>
      <c r="J13" s="149"/>
      <c r="K13" s="149"/>
      <c r="L13" s="149"/>
      <c r="M13" s="149"/>
      <c r="N13" s="149"/>
    </row>
    <row r="14" spans="1:14" ht="15.75" thickBot="1">
      <c r="A14" s="15"/>
      <c r="B14" s="187" t="s">
        <v>795</v>
      </c>
      <c r="C14" s="11"/>
      <c r="D14" s="188">
        <v>2013</v>
      </c>
      <c r="E14" s="188"/>
      <c r="F14" s="188"/>
      <c r="G14" s="11"/>
      <c r="H14" s="188">
        <v>2012</v>
      </c>
      <c r="I14" s="188"/>
      <c r="J14" s="188"/>
      <c r="K14" s="11"/>
      <c r="L14" s="188">
        <v>2011</v>
      </c>
      <c r="M14" s="188"/>
      <c r="N14" s="188"/>
    </row>
    <row r="15" spans="1:14">
      <c r="A15" s="15"/>
      <c r="B15" s="94" t="s">
        <v>114</v>
      </c>
      <c r="C15" s="33"/>
      <c r="D15" s="104" t="s">
        <v>303</v>
      </c>
      <c r="E15" s="106">
        <v>27638</v>
      </c>
      <c r="F15" s="37"/>
      <c r="G15" s="33"/>
      <c r="H15" s="104" t="s">
        <v>303</v>
      </c>
      <c r="I15" s="106">
        <v>25327</v>
      </c>
      <c r="J15" s="37"/>
      <c r="K15" s="33"/>
      <c r="L15" s="104" t="s">
        <v>303</v>
      </c>
      <c r="M15" s="106">
        <v>11398</v>
      </c>
      <c r="N15" s="37"/>
    </row>
    <row r="16" spans="1:14">
      <c r="A16" s="15"/>
      <c r="B16" s="94"/>
      <c r="C16" s="33"/>
      <c r="D16" s="94"/>
      <c r="E16" s="95"/>
      <c r="F16" s="33"/>
      <c r="G16" s="33"/>
      <c r="H16" s="94"/>
      <c r="I16" s="95"/>
      <c r="J16" s="33"/>
      <c r="K16" s="33"/>
      <c r="L16" s="94"/>
      <c r="M16" s="95"/>
      <c r="N16" s="33"/>
    </row>
    <row r="17" spans="1:14" ht="26.25" thickBot="1">
      <c r="A17" s="15"/>
      <c r="B17" s="77" t="s">
        <v>796</v>
      </c>
      <c r="C17" s="22"/>
      <c r="D17" s="101" t="s">
        <v>797</v>
      </c>
      <c r="E17" s="101"/>
      <c r="F17" s="77" t="s">
        <v>306</v>
      </c>
      <c r="G17" s="22"/>
      <c r="H17" s="101" t="s">
        <v>798</v>
      </c>
      <c r="I17" s="101"/>
      <c r="J17" s="77" t="s">
        <v>306</v>
      </c>
      <c r="K17" s="22"/>
      <c r="L17" s="101" t="s">
        <v>798</v>
      </c>
      <c r="M17" s="101"/>
      <c r="N17" s="77" t="s">
        <v>306</v>
      </c>
    </row>
    <row r="18" spans="1:14">
      <c r="A18" s="15"/>
      <c r="B18" s="94" t="s">
        <v>799</v>
      </c>
      <c r="C18" s="33"/>
      <c r="D18" s="104" t="s">
        <v>303</v>
      </c>
      <c r="E18" s="106">
        <v>25175</v>
      </c>
      <c r="F18" s="37"/>
      <c r="G18" s="33"/>
      <c r="H18" s="104" t="s">
        <v>303</v>
      </c>
      <c r="I18" s="106">
        <v>22034</v>
      </c>
      <c r="J18" s="37"/>
      <c r="K18" s="33"/>
      <c r="L18" s="104" t="s">
        <v>303</v>
      </c>
      <c r="M18" s="106">
        <v>8105</v>
      </c>
      <c r="N18" s="37"/>
    </row>
    <row r="19" spans="1:14" ht="15.75" thickBot="1">
      <c r="A19" s="15"/>
      <c r="B19" s="94"/>
      <c r="C19" s="33"/>
      <c r="D19" s="105"/>
      <c r="E19" s="107"/>
      <c r="F19" s="70"/>
      <c r="G19" s="33"/>
      <c r="H19" s="105"/>
      <c r="I19" s="107"/>
      <c r="J19" s="70"/>
      <c r="K19" s="33"/>
      <c r="L19" s="105"/>
      <c r="M19" s="107"/>
      <c r="N19" s="70"/>
    </row>
    <row r="20" spans="1:14" ht="15.75" thickTop="1">
      <c r="A20" s="15"/>
      <c r="B20" s="102" t="s">
        <v>800</v>
      </c>
      <c r="C20" s="39"/>
      <c r="D20" s="207">
        <v>18204</v>
      </c>
      <c r="E20" s="207"/>
      <c r="F20" s="110"/>
      <c r="G20" s="39"/>
      <c r="H20" s="207">
        <v>13807</v>
      </c>
      <c r="I20" s="207"/>
      <c r="J20" s="110"/>
      <c r="K20" s="39"/>
      <c r="L20" s="207">
        <v>12106</v>
      </c>
      <c r="M20" s="207"/>
      <c r="N20" s="110"/>
    </row>
    <row r="21" spans="1:14">
      <c r="A21" s="15"/>
      <c r="B21" s="102"/>
      <c r="C21" s="39"/>
      <c r="D21" s="201"/>
      <c r="E21" s="201"/>
      <c r="F21" s="182"/>
      <c r="G21" s="39"/>
      <c r="H21" s="98"/>
      <c r="I21" s="98"/>
      <c r="J21" s="39"/>
      <c r="K21" s="39"/>
      <c r="L21" s="98"/>
      <c r="M21" s="98"/>
      <c r="N21" s="39"/>
    </row>
    <row r="22" spans="1:14">
      <c r="A22" s="15"/>
      <c r="B22" s="94" t="s">
        <v>801</v>
      </c>
      <c r="C22" s="33"/>
      <c r="D22" s="96">
        <v>432</v>
      </c>
      <c r="E22" s="96"/>
      <c r="F22" s="33"/>
      <c r="G22" s="33"/>
      <c r="H22" s="95">
        <v>1184</v>
      </c>
      <c r="I22" s="95"/>
      <c r="J22" s="33"/>
      <c r="K22" s="33"/>
      <c r="L22" s="95">
        <v>1463</v>
      </c>
      <c r="M22" s="95"/>
      <c r="N22" s="33"/>
    </row>
    <row r="23" spans="1:14" ht="15.75" thickBot="1">
      <c r="A23" s="15"/>
      <c r="B23" s="94"/>
      <c r="C23" s="33"/>
      <c r="D23" s="169"/>
      <c r="E23" s="169"/>
      <c r="F23" s="50"/>
      <c r="G23" s="33"/>
      <c r="H23" s="168"/>
      <c r="I23" s="168"/>
      <c r="J23" s="50"/>
      <c r="K23" s="33"/>
      <c r="L23" s="168"/>
      <c r="M23" s="168"/>
      <c r="N23" s="50"/>
    </row>
    <row r="24" spans="1:14">
      <c r="A24" s="15"/>
      <c r="B24" s="102" t="s">
        <v>802</v>
      </c>
      <c r="C24" s="39"/>
      <c r="D24" s="174">
        <v>18636</v>
      </c>
      <c r="E24" s="174"/>
      <c r="F24" s="40"/>
      <c r="G24" s="39"/>
      <c r="H24" s="174">
        <v>14991</v>
      </c>
      <c r="I24" s="174"/>
      <c r="J24" s="40"/>
      <c r="K24" s="39"/>
      <c r="L24" s="174">
        <v>13569</v>
      </c>
      <c r="M24" s="174"/>
      <c r="N24" s="40"/>
    </row>
    <row r="25" spans="1:14">
      <c r="A25" s="15"/>
      <c r="B25" s="102"/>
      <c r="C25" s="39"/>
      <c r="D25" s="98"/>
      <c r="E25" s="98"/>
      <c r="F25" s="39"/>
      <c r="G25" s="39"/>
      <c r="H25" s="98"/>
      <c r="I25" s="98"/>
      <c r="J25" s="39"/>
      <c r="K25" s="39"/>
      <c r="L25" s="98"/>
      <c r="M25" s="98"/>
      <c r="N25" s="39"/>
    </row>
    <row r="26" spans="1:14">
      <c r="A26" s="15"/>
      <c r="B26" s="94" t="s">
        <v>803</v>
      </c>
      <c r="C26" s="33"/>
      <c r="D26" s="95">
        <v>2098</v>
      </c>
      <c r="E26" s="95"/>
      <c r="F26" s="33"/>
      <c r="G26" s="33"/>
      <c r="H26" s="95">
        <v>1759</v>
      </c>
      <c r="I26" s="95"/>
      <c r="J26" s="33"/>
      <c r="K26" s="33"/>
      <c r="L26" s="95">
        <v>1434</v>
      </c>
      <c r="M26" s="95"/>
      <c r="N26" s="33"/>
    </row>
    <row r="27" spans="1:14" ht="15.75" thickBot="1">
      <c r="A27" s="15"/>
      <c r="B27" s="94"/>
      <c r="C27" s="33"/>
      <c r="D27" s="168"/>
      <c r="E27" s="168"/>
      <c r="F27" s="50"/>
      <c r="G27" s="33"/>
      <c r="H27" s="168"/>
      <c r="I27" s="168"/>
      <c r="J27" s="50"/>
      <c r="K27" s="33"/>
      <c r="L27" s="168"/>
      <c r="M27" s="168"/>
      <c r="N27" s="50"/>
    </row>
    <row r="28" spans="1:14">
      <c r="A28" s="15"/>
      <c r="B28" s="102" t="s">
        <v>804</v>
      </c>
      <c r="C28" s="39"/>
      <c r="D28" s="174">
        <v>20734</v>
      </c>
      <c r="E28" s="174"/>
      <c r="F28" s="40"/>
      <c r="G28" s="39"/>
      <c r="H28" s="174">
        <v>16750</v>
      </c>
      <c r="I28" s="174"/>
      <c r="J28" s="40"/>
      <c r="K28" s="39"/>
      <c r="L28" s="174">
        <v>15003</v>
      </c>
      <c r="M28" s="174"/>
      <c r="N28" s="40"/>
    </row>
    <row r="29" spans="1:14" ht="15.75" thickBot="1">
      <c r="A29" s="15"/>
      <c r="B29" s="102"/>
      <c r="C29" s="39"/>
      <c r="D29" s="175"/>
      <c r="E29" s="175"/>
      <c r="F29" s="58"/>
      <c r="G29" s="39"/>
      <c r="H29" s="175"/>
      <c r="I29" s="175"/>
      <c r="J29" s="58"/>
      <c r="K29" s="39"/>
      <c r="L29" s="175"/>
      <c r="M29" s="175"/>
      <c r="N29" s="58"/>
    </row>
    <row r="30" spans="1:14" ht="15.75" thickTop="1">
      <c r="A30" s="15"/>
      <c r="B30" s="94" t="s">
        <v>805</v>
      </c>
      <c r="C30" s="33"/>
      <c r="D30" s="208" t="s">
        <v>303</v>
      </c>
      <c r="E30" s="236">
        <v>1.35</v>
      </c>
      <c r="F30" s="61"/>
      <c r="G30" s="33"/>
      <c r="H30" s="208" t="s">
        <v>303</v>
      </c>
      <c r="I30" s="236">
        <v>1.47</v>
      </c>
      <c r="J30" s="61"/>
      <c r="K30" s="33"/>
      <c r="L30" s="208" t="s">
        <v>303</v>
      </c>
      <c r="M30" s="236">
        <v>0.6</v>
      </c>
      <c r="N30" s="61"/>
    </row>
    <row r="31" spans="1:14">
      <c r="A31" s="15"/>
      <c r="B31" s="94"/>
      <c r="C31" s="33"/>
      <c r="D31" s="94"/>
      <c r="E31" s="96"/>
      <c r="F31" s="33"/>
      <c r="G31" s="33"/>
      <c r="H31" s="94"/>
      <c r="I31" s="96"/>
      <c r="J31" s="33"/>
      <c r="K31" s="33"/>
      <c r="L31" s="94"/>
      <c r="M31" s="96"/>
      <c r="N31" s="33"/>
    </row>
    <row r="32" spans="1:14">
      <c r="A32" s="15"/>
      <c r="B32" s="102" t="s">
        <v>806</v>
      </c>
      <c r="C32" s="39"/>
      <c r="D32" s="102" t="s">
        <v>303</v>
      </c>
      <c r="E32" s="100">
        <v>1.21</v>
      </c>
      <c r="F32" s="39"/>
      <c r="G32" s="39"/>
      <c r="H32" s="102" t="s">
        <v>303</v>
      </c>
      <c r="I32" s="100">
        <v>1.32</v>
      </c>
      <c r="J32" s="39"/>
      <c r="K32" s="39"/>
      <c r="L32" s="102" t="s">
        <v>303</v>
      </c>
      <c r="M32" s="100">
        <v>0.54</v>
      </c>
      <c r="N32" s="39"/>
    </row>
    <row r="33" spans="1:14">
      <c r="A33" s="15"/>
      <c r="B33" s="102"/>
      <c r="C33" s="39"/>
      <c r="D33" s="102"/>
      <c r="E33" s="100"/>
      <c r="F33" s="39"/>
      <c r="G33" s="39"/>
      <c r="H33" s="102"/>
      <c r="I33" s="100"/>
      <c r="J33" s="39"/>
      <c r="K33" s="39"/>
      <c r="L33" s="102"/>
      <c r="M33" s="100"/>
      <c r="N33" s="39"/>
    </row>
    <row r="34" spans="1:14">
      <c r="A34" s="15"/>
      <c r="B34" s="33" t="s">
        <v>807</v>
      </c>
      <c r="C34" s="33"/>
      <c r="D34" s="33"/>
      <c r="E34" s="33"/>
      <c r="F34" s="33"/>
      <c r="G34" s="33"/>
      <c r="H34" s="33"/>
      <c r="I34" s="33"/>
      <c r="J34" s="33"/>
      <c r="K34" s="33"/>
      <c r="L34" s="33"/>
      <c r="M34" s="33"/>
      <c r="N34" s="33"/>
    </row>
    <row r="35" spans="1:14">
      <c r="A35" s="15"/>
      <c r="B35" s="33" t="s">
        <v>808</v>
      </c>
      <c r="C35" s="33"/>
      <c r="D35" s="33"/>
      <c r="E35" s="33"/>
      <c r="F35" s="33"/>
      <c r="G35" s="33"/>
      <c r="H35" s="33"/>
      <c r="I35" s="33"/>
      <c r="J35" s="33"/>
      <c r="K35" s="33"/>
      <c r="L35" s="33"/>
      <c r="M35" s="33"/>
      <c r="N35" s="33"/>
    </row>
    <row r="36" spans="1:14">
      <c r="A36" s="15"/>
      <c r="B36" s="30"/>
      <c r="C36" s="30"/>
      <c r="D36" s="30"/>
      <c r="E36" s="30"/>
      <c r="F36" s="30"/>
      <c r="G36" s="30"/>
      <c r="H36" s="30"/>
    </row>
    <row r="37" spans="1:14">
      <c r="A37" s="15"/>
      <c r="B37" s="16"/>
      <c r="C37" s="16"/>
      <c r="D37" s="16"/>
      <c r="E37" s="16"/>
      <c r="F37" s="16"/>
      <c r="G37" s="16"/>
      <c r="H37" s="16"/>
    </row>
    <row r="38" spans="1:14" ht="15.75" thickBot="1">
      <c r="A38" s="15"/>
      <c r="B38" s="11"/>
      <c r="C38" s="11"/>
      <c r="D38" s="149" t="s">
        <v>809</v>
      </c>
      <c r="E38" s="149"/>
      <c r="F38" s="149"/>
      <c r="G38" s="149"/>
      <c r="H38" s="149"/>
    </row>
    <row r="39" spans="1:14" ht="15.75" thickBot="1">
      <c r="A39" s="15"/>
      <c r="B39" s="11"/>
      <c r="C39" s="11"/>
      <c r="D39" s="143">
        <v>2013</v>
      </c>
      <c r="E39" s="11"/>
      <c r="F39" s="143">
        <v>2012</v>
      </c>
      <c r="G39" s="11"/>
      <c r="H39" s="143">
        <v>2011</v>
      </c>
    </row>
    <row r="40" spans="1:14">
      <c r="A40" s="15"/>
      <c r="B40" s="80" t="s">
        <v>810</v>
      </c>
      <c r="C40" s="11"/>
      <c r="D40" s="237" t="s">
        <v>811</v>
      </c>
      <c r="E40" s="11"/>
      <c r="F40" s="237" t="s">
        <v>812</v>
      </c>
      <c r="G40" s="11"/>
      <c r="H40" s="238" t="s">
        <v>813</v>
      </c>
    </row>
    <row r="41" spans="1:14">
      <c r="A41" s="15"/>
      <c r="B41" s="77" t="s">
        <v>814</v>
      </c>
      <c r="C41" s="22"/>
      <c r="D41" s="239" t="s">
        <v>815</v>
      </c>
      <c r="E41" s="22"/>
      <c r="F41" s="239" t="s">
        <v>812</v>
      </c>
      <c r="G41" s="22"/>
      <c r="H41" s="239" t="s">
        <v>813</v>
      </c>
    </row>
    <row r="42" spans="1:14">
      <c r="A42" s="15"/>
      <c r="B42" s="80" t="s">
        <v>816</v>
      </c>
      <c r="C42" s="11"/>
      <c r="D42" s="237" t="s">
        <v>817</v>
      </c>
      <c r="E42" s="11"/>
      <c r="F42" s="237" t="s">
        <v>812</v>
      </c>
      <c r="G42" s="11"/>
      <c r="H42" s="237" t="s">
        <v>818</v>
      </c>
    </row>
    <row r="43" spans="1:14">
      <c r="A43" s="15"/>
      <c r="B43" s="77" t="s">
        <v>819</v>
      </c>
      <c r="C43" s="22"/>
      <c r="D43" s="239" t="s">
        <v>820</v>
      </c>
      <c r="E43" s="22"/>
      <c r="F43" s="239" t="s">
        <v>811</v>
      </c>
      <c r="G43" s="22"/>
      <c r="H43" s="239" t="s">
        <v>818</v>
      </c>
    </row>
    <row r="44" spans="1:14">
      <c r="A44" s="15"/>
      <c r="B44" s="33" t="s">
        <v>821</v>
      </c>
      <c r="C44" s="33"/>
      <c r="D44" s="33"/>
      <c r="E44" s="33"/>
      <c r="F44" s="33"/>
      <c r="G44" s="33"/>
      <c r="H44" s="33"/>
      <c r="I44" s="33"/>
      <c r="J44" s="33"/>
      <c r="K44" s="33"/>
      <c r="L44" s="33"/>
      <c r="M44" s="33"/>
      <c r="N44" s="33"/>
    </row>
    <row r="45" spans="1:14">
      <c r="A45" s="15"/>
      <c r="B45" s="30"/>
      <c r="C45" s="30"/>
      <c r="D45" s="30"/>
      <c r="E45" s="30"/>
      <c r="F45" s="30"/>
      <c r="G45" s="30"/>
      <c r="H45" s="30"/>
      <c r="I45" s="30"/>
      <c r="J45" s="30"/>
    </row>
    <row r="46" spans="1:14">
      <c r="A46" s="15"/>
      <c r="B46" s="16"/>
      <c r="C46" s="16"/>
      <c r="D46" s="16"/>
      <c r="E46" s="16"/>
      <c r="F46" s="16"/>
      <c r="G46" s="16"/>
      <c r="H46" s="16"/>
      <c r="I46" s="16"/>
      <c r="J46" s="16"/>
    </row>
    <row r="47" spans="1:14" ht="15.75" thickBot="1">
      <c r="A47" s="15"/>
      <c r="B47" s="11"/>
      <c r="C47" s="11"/>
      <c r="D47" s="149">
        <v>2012</v>
      </c>
      <c r="E47" s="149"/>
      <c r="F47" s="149"/>
      <c r="G47" s="11"/>
      <c r="H47" s="149">
        <v>2011</v>
      </c>
      <c r="I47" s="149"/>
      <c r="J47" s="149"/>
    </row>
    <row r="48" spans="1:14">
      <c r="A48" s="15"/>
      <c r="B48" s="102" t="s">
        <v>822</v>
      </c>
      <c r="C48" s="39"/>
      <c r="D48" s="172" t="s">
        <v>303</v>
      </c>
      <c r="E48" s="176">
        <v>1.51</v>
      </c>
      <c r="F48" s="40"/>
      <c r="G48" s="39"/>
      <c r="H48" s="172" t="s">
        <v>303</v>
      </c>
      <c r="I48" s="176">
        <v>0.62</v>
      </c>
      <c r="J48" s="40"/>
    </row>
    <row r="49" spans="1:14">
      <c r="A49" s="15"/>
      <c r="B49" s="102"/>
      <c r="C49" s="39"/>
      <c r="D49" s="102"/>
      <c r="E49" s="100"/>
      <c r="F49" s="39"/>
      <c r="G49" s="39"/>
      <c r="H49" s="102"/>
      <c r="I49" s="100"/>
      <c r="J49" s="39"/>
    </row>
    <row r="50" spans="1:14" ht="15.75" thickBot="1">
      <c r="A50" s="15"/>
      <c r="B50" s="80" t="s">
        <v>801</v>
      </c>
      <c r="C50" s="11"/>
      <c r="D50" s="169" t="s">
        <v>823</v>
      </c>
      <c r="E50" s="169"/>
      <c r="F50" s="80" t="s">
        <v>306</v>
      </c>
      <c r="G50" s="11"/>
      <c r="H50" s="169" t="s">
        <v>824</v>
      </c>
      <c r="I50" s="169"/>
      <c r="J50" s="80" t="s">
        <v>306</v>
      </c>
    </row>
    <row r="51" spans="1:14">
      <c r="A51" s="15"/>
      <c r="B51" s="102" t="s">
        <v>825</v>
      </c>
      <c r="C51" s="39"/>
      <c r="D51" s="172" t="s">
        <v>303</v>
      </c>
      <c r="E51" s="176">
        <v>1.47</v>
      </c>
      <c r="F51" s="40"/>
      <c r="G51" s="39"/>
      <c r="H51" s="172" t="s">
        <v>303</v>
      </c>
      <c r="I51" s="176">
        <v>0.6</v>
      </c>
      <c r="J51" s="40"/>
    </row>
    <row r="52" spans="1:14" ht="15.75" thickBot="1">
      <c r="A52" s="15"/>
      <c r="B52" s="102"/>
      <c r="C52" s="39"/>
      <c r="D52" s="173"/>
      <c r="E52" s="177"/>
      <c r="F52" s="58"/>
      <c r="G52" s="39"/>
      <c r="H52" s="173"/>
      <c r="I52" s="177"/>
      <c r="J52" s="58"/>
    </row>
    <row r="53" spans="1:14" ht="15.75" thickTop="1">
      <c r="A53" s="15"/>
      <c r="B53" s="94" t="s">
        <v>826</v>
      </c>
      <c r="C53" s="33"/>
      <c r="D53" s="236">
        <v>1.34</v>
      </c>
      <c r="E53" s="236"/>
      <c r="F53" s="61"/>
      <c r="G53" s="33"/>
      <c r="H53" s="236">
        <v>0.56000000000000005</v>
      </c>
      <c r="I53" s="236"/>
      <c r="J53" s="61"/>
    </row>
    <row r="54" spans="1:14">
      <c r="A54" s="15"/>
      <c r="B54" s="94"/>
      <c r="C54" s="33"/>
      <c r="D54" s="96"/>
      <c r="E54" s="96"/>
      <c r="F54" s="33"/>
      <c r="G54" s="33"/>
      <c r="H54" s="96"/>
      <c r="I54" s="96"/>
      <c r="J54" s="33"/>
    </row>
    <row r="55" spans="1:14" ht="15.75" thickBot="1">
      <c r="A55" s="15"/>
      <c r="B55" s="77" t="s">
        <v>801</v>
      </c>
      <c r="C55" s="22"/>
      <c r="D55" s="101" t="s">
        <v>824</v>
      </c>
      <c r="E55" s="101"/>
      <c r="F55" s="77" t="s">
        <v>306</v>
      </c>
      <c r="G55" s="22"/>
      <c r="H55" s="101" t="s">
        <v>824</v>
      </c>
      <c r="I55" s="101"/>
      <c r="J55" s="77" t="s">
        <v>306</v>
      </c>
    </row>
    <row r="56" spans="1:14">
      <c r="A56" s="15"/>
      <c r="B56" s="94" t="s">
        <v>827</v>
      </c>
      <c r="C56" s="33"/>
      <c r="D56" s="104" t="s">
        <v>303</v>
      </c>
      <c r="E56" s="108">
        <v>1.32</v>
      </c>
      <c r="F56" s="37"/>
      <c r="G56" s="33"/>
      <c r="H56" s="104" t="s">
        <v>303</v>
      </c>
      <c r="I56" s="108">
        <v>0.54</v>
      </c>
      <c r="J56" s="37"/>
    </row>
    <row r="57" spans="1:14" ht="15.75" thickBot="1">
      <c r="A57" s="15"/>
      <c r="B57" s="94"/>
      <c r="C57" s="33"/>
      <c r="D57" s="105"/>
      <c r="E57" s="109"/>
      <c r="F57" s="70"/>
      <c r="G57" s="33"/>
      <c r="H57" s="105"/>
      <c r="I57" s="109"/>
      <c r="J57" s="70"/>
    </row>
    <row r="58" spans="1:14" ht="15.75" thickTop="1">
      <c r="A58" s="15"/>
      <c r="B58" s="33" t="s">
        <v>828</v>
      </c>
      <c r="C58" s="33"/>
      <c r="D58" s="33"/>
      <c r="E58" s="33"/>
      <c r="F58" s="33"/>
      <c r="G58" s="33"/>
      <c r="H58" s="33"/>
      <c r="I58" s="33"/>
      <c r="J58" s="33"/>
      <c r="K58" s="33"/>
      <c r="L58" s="33"/>
      <c r="M58" s="33"/>
      <c r="N58" s="33"/>
    </row>
  </sheetData>
  <mergeCells count="169">
    <mergeCell ref="B58:N58"/>
    <mergeCell ref="B7:N7"/>
    <mergeCell ref="B8:N8"/>
    <mergeCell ref="B9:N9"/>
    <mergeCell ref="B10:N10"/>
    <mergeCell ref="B34:N34"/>
    <mergeCell ref="B35:N35"/>
    <mergeCell ref="I56:I57"/>
    <mergeCell ref="J56:J57"/>
    <mergeCell ref="A1:A2"/>
    <mergeCell ref="B1:N1"/>
    <mergeCell ref="B2:N2"/>
    <mergeCell ref="B3:N3"/>
    <mergeCell ref="A4:A58"/>
    <mergeCell ref="B4:N4"/>
    <mergeCell ref="B5:N5"/>
    <mergeCell ref="B6:N6"/>
    <mergeCell ref="J53:J54"/>
    <mergeCell ref="D55:E55"/>
    <mergeCell ref="H55:I55"/>
    <mergeCell ref="B56:B57"/>
    <mergeCell ref="C56:C57"/>
    <mergeCell ref="D56:D57"/>
    <mergeCell ref="E56:E57"/>
    <mergeCell ref="F56:F57"/>
    <mergeCell ref="G56:G57"/>
    <mergeCell ref="H56:H57"/>
    <mergeCell ref="G51:G52"/>
    <mergeCell ref="H51:H52"/>
    <mergeCell ref="I51:I52"/>
    <mergeCell ref="J51:J52"/>
    <mergeCell ref="B53:B54"/>
    <mergeCell ref="C53:C54"/>
    <mergeCell ref="D53:E54"/>
    <mergeCell ref="F53:F54"/>
    <mergeCell ref="G53:G54"/>
    <mergeCell ref="H53:I54"/>
    <mergeCell ref="H48:H49"/>
    <mergeCell ref="I48:I49"/>
    <mergeCell ref="J48:J49"/>
    <mergeCell ref="D50:E50"/>
    <mergeCell ref="H50:I50"/>
    <mergeCell ref="B51:B52"/>
    <mergeCell ref="C51:C52"/>
    <mergeCell ref="D51:D52"/>
    <mergeCell ref="E51:E52"/>
    <mergeCell ref="F51:F52"/>
    <mergeCell ref="B48:B49"/>
    <mergeCell ref="C48:C49"/>
    <mergeCell ref="D48:D49"/>
    <mergeCell ref="E48:E49"/>
    <mergeCell ref="F48:F49"/>
    <mergeCell ref="G48:G49"/>
    <mergeCell ref="M32:M33"/>
    <mergeCell ref="N32:N33"/>
    <mergeCell ref="B36:H36"/>
    <mergeCell ref="D38:H38"/>
    <mergeCell ref="B45:J45"/>
    <mergeCell ref="D47:F47"/>
    <mergeCell ref="H47:J47"/>
    <mergeCell ref="B44:N44"/>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M15:M16"/>
    <mergeCell ref="N15:N16"/>
    <mergeCell ref="D17:E17"/>
    <mergeCell ref="H17:I17"/>
    <mergeCell ref="L17:M17"/>
    <mergeCell ref="B18:B19"/>
    <mergeCell ref="C18:C19"/>
    <mergeCell ref="D18:D19"/>
    <mergeCell ref="E18:E19"/>
    <mergeCell ref="F18:F19"/>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6"/>
  <sheetViews>
    <sheetView showGridLines="0" workbookViewId="0"/>
  </sheetViews>
  <sheetFormatPr defaultRowHeight="15"/>
  <cols>
    <col min="1" max="1" width="32.28515625" bestFit="1" customWidth="1"/>
    <col min="2" max="3" width="36.5703125" bestFit="1" customWidth="1"/>
    <col min="4" max="4" width="5" customWidth="1"/>
    <col min="5" max="5" width="19.7109375" customWidth="1"/>
    <col min="6" max="6" width="4" customWidth="1"/>
    <col min="7" max="7" width="23.7109375" customWidth="1"/>
    <col min="8" max="8" width="36.5703125" customWidth="1"/>
    <col min="9" max="9" width="19.7109375" customWidth="1"/>
    <col min="10" max="10" width="36.5703125" customWidth="1"/>
    <col min="11" max="11" width="23.7109375" customWidth="1"/>
    <col min="12" max="12" width="36.5703125" customWidth="1"/>
    <col min="13" max="13" width="19.140625" customWidth="1"/>
    <col min="14" max="14" width="4" customWidth="1"/>
    <col min="15" max="15" width="23.7109375" customWidth="1"/>
    <col min="16" max="16" width="5" customWidth="1"/>
    <col min="17" max="17" width="19.7109375" customWidth="1"/>
    <col min="18" max="18" width="4" customWidth="1"/>
    <col min="19" max="19" width="23.7109375" customWidth="1"/>
    <col min="20" max="20" width="5" customWidth="1"/>
    <col min="21" max="21" width="19.7109375" customWidth="1"/>
    <col min="22" max="22" width="4" customWidth="1"/>
    <col min="23" max="23" width="23.7109375" customWidth="1"/>
    <col min="24" max="24" width="5" customWidth="1"/>
    <col min="25" max="25" width="14.28515625" customWidth="1"/>
    <col min="26" max="26" width="23.7109375" customWidth="1"/>
  </cols>
  <sheetData>
    <row r="1" spans="1:26" ht="15" customHeight="1">
      <c r="A1" s="8" t="s">
        <v>8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30</v>
      </c>
      <c r="B3" s="74" t="s">
        <v>6</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5" t="s">
        <v>829</v>
      </c>
      <c r="B4" s="74" t="s">
        <v>6</v>
      </c>
      <c r="C4" s="74"/>
      <c r="D4" s="74"/>
      <c r="E4" s="74"/>
      <c r="F4" s="74"/>
      <c r="G4" s="74"/>
      <c r="H4" s="74"/>
      <c r="I4" s="74"/>
      <c r="J4" s="74"/>
      <c r="K4" s="74"/>
      <c r="L4" s="74"/>
      <c r="M4" s="74"/>
      <c r="N4" s="74"/>
      <c r="O4" s="74"/>
      <c r="P4" s="74"/>
      <c r="Q4" s="74"/>
      <c r="R4" s="74"/>
      <c r="S4" s="74"/>
      <c r="T4" s="74"/>
      <c r="U4" s="74"/>
      <c r="V4" s="74"/>
      <c r="W4" s="74"/>
      <c r="X4" s="74"/>
      <c r="Y4" s="74"/>
      <c r="Z4" s="74"/>
    </row>
    <row r="5" spans="1:26">
      <c r="A5" s="15"/>
      <c r="B5" s="75" t="s">
        <v>831</v>
      </c>
      <c r="C5" s="75"/>
      <c r="D5" s="75"/>
      <c r="E5" s="75"/>
      <c r="F5" s="75"/>
      <c r="G5" s="75"/>
      <c r="H5" s="75"/>
      <c r="I5" s="75"/>
      <c r="J5" s="75"/>
      <c r="K5" s="75"/>
      <c r="L5" s="75"/>
      <c r="M5" s="75"/>
      <c r="N5" s="75"/>
      <c r="O5" s="75"/>
      <c r="P5" s="75"/>
      <c r="Q5" s="75"/>
      <c r="R5" s="75"/>
      <c r="S5" s="75"/>
      <c r="T5" s="75"/>
      <c r="U5" s="75"/>
      <c r="V5" s="75"/>
      <c r="W5" s="75"/>
      <c r="X5" s="75"/>
      <c r="Y5" s="75"/>
      <c r="Z5" s="75"/>
    </row>
    <row r="6" spans="1:26">
      <c r="A6" s="15"/>
      <c r="B6" s="33" t="s">
        <v>832</v>
      </c>
      <c r="C6" s="33"/>
      <c r="D6" s="33"/>
      <c r="E6" s="33"/>
      <c r="F6" s="33"/>
      <c r="G6" s="33"/>
      <c r="H6" s="33"/>
      <c r="I6" s="33"/>
      <c r="J6" s="33"/>
      <c r="K6" s="33"/>
      <c r="L6" s="33"/>
      <c r="M6" s="33"/>
      <c r="N6" s="33"/>
      <c r="O6" s="33"/>
      <c r="P6" s="33"/>
      <c r="Q6" s="33"/>
      <c r="R6" s="33"/>
      <c r="S6" s="33"/>
      <c r="T6" s="33"/>
      <c r="U6" s="33"/>
      <c r="V6" s="33"/>
      <c r="W6" s="33"/>
      <c r="X6" s="33"/>
      <c r="Y6" s="33"/>
      <c r="Z6" s="33"/>
    </row>
    <row r="7" spans="1:26">
      <c r="A7" s="15"/>
      <c r="B7" s="257" t="s">
        <v>833</v>
      </c>
      <c r="C7" s="257"/>
      <c r="D7" s="257"/>
      <c r="E7" s="257"/>
      <c r="F7" s="257"/>
      <c r="G7" s="257"/>
      <c r="H7" s="257"/>
      <c r="I7" s="257"/>
      <c r="J7" s="257"/>
      <c r="K7" s="257"/>
      <c r="L7" s="257"/>
      <c r="M7" s="257"/>
      <c r="N7" s="257"/>
      <c r="O7" s="257"/>
      <c r="P7" s="257"/>
      <c r="Q7" s="257"/>
      <c r="R7" s="257"/>
      <c r="S7" s="257"/>
      <c r="T7" s="257"/>
      <c r="U7" s="257"/>
      <c r="V7" s="257"/>
      <c r="W7" s="257"/>
      <c r="X7" s="257"/>
      <c r="Y7" s="257"/>
      <c r="Z7" s="257"/>
    </row>
    <row r="8" spans="1:26">
      <c r="A8" s="15"/>
      <c r="B8" s="33" t="s">
        <v>834</v>
      </c>
      <c r="C8" s="33"/>
      <c r="D8" s="33"/>
      <c r="E8" s="33"/>
      <c r="F8" s="33"/>
      <c r="G8" s="33"/>
      <c r="H8" s="33"/>
      <c r="I8" s="33"/>
      <c r="J8" s="33"/>
      <c r="K8" s="33"/>
      <c r="L8" s="33"/>
      <c r="M8" s="33"/>
      <c r="N8" s="33"/>
      <c r="O8" s="33"/>
      <c r="P8" s="33"/>
      <c r="Q8" s="33"/>
      <c r="R8" s="33"/>
      <c r="S8" s="33"/>
      <c r="T8" s="33"/>
      <c r="U8" s="33"/>
      <c r="V8" s="33"/>
      <c r="W8" s="33"/>
      <c r="X8" s="33"/>
      <c r="Y8" s="33"/>
      <c r="Z8" s="33"/>
    </row>
    <row r="9" spans="1:26">
      <c r="A9" s="15"/>
      <c r="B9" s="257" t="s">
        <v>835</v>
      </c>
      <c r="C9" s="257"/>
      <c r="D9" s="257"/>
      <c r="E9" s="257"/>
      <c r="F9" s="257"/>
      <c r="G9" s="257"/>
      <c r="H9" s="257"/>
      <c r="I9" s="257"/>
      <c r="J9" s="257"/>
      <c r="K9" s="257"/>
      <c r="L9" s="257"/>
      <c r="M9" s="257"/>
      <c r="N9" s="257"/>
      <c r="O9" s="257"/>
      <c r="P9" s="257"/>
      <c r="Q9" s="257"/>
      <c r="R9" s="257"/>
      <c r="S9" s="257"/>
      <c r="T9" s="257"/>
      <c r="U9" s="257"/>
      <c r="V9" s="257"/>
      <c r="W9" s="257"/>
      <c r="X9" s="257"/>
      <c r="Y9" s="257"/>
      <c r="Z9" s="257"/>
    </row>
    <row r="10" spans="1:26">
      <c r="A10" s="15"/>
      <c r="B10" s="33" t="s">
        <v>836</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15"/>
      <c r="B11" s="257" t="s">
        <v>837</v>
      </c>
      <c r="C11" s="257"/>
      <c r="D11" s="257"/>
      <c r="E11" s="257"/>
      <c r="F11" s="257"/>
      <c r="G11" s="257"/>
      <c r="H11" s="257"/>
      <c r="I11" s="257"/>
      <c r="J11" s="257"/>
      <c r="K11" s="257"/>
      <c r="L11" s="257"/>
      <c r="M11" s="257"/>
      <c r="N11" s="257"/>
      <c r="O11" s="257"/>
      <c r="P11" s="257"/>
      <c r="Q11" s="257"/>
      <c r="R11" s="257"/>
      <c r="S11" s="257"/>
      <c r="T11" s="257"/>
      <c r="U11" s="257"/>
      <c r="V11" s="257"/>
      <c r="W11" s="257"/>
      <c r="X11" s="257"/>
      <c r="Y11" s="257"/>
      <c r="Z11" s="257"/>
    </row>
    <row r="12" spans="1:26">
      <c r="A12" s="15"/>
      <c r="B12" s="33" t="s">
        <v>838</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15"/>
      <c r="B13" s="33" t="s">
        <v>839</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15"/>
      <c r="B14" s="258" t="s">
        <v>840</v>
      </c>
      <c r="C14" s="258"/>
      <c r="D14" s="258"/>
      <c r="E14" s="258"/>
      <c r="F14" s="258"/>
      <c r="G14" s="258"/>
      <c r="H14" s="258"/>
      <c r="I14" s="258"/>
      <c r="J14" s="258"/>
      <c r="K14" s="258"/>
      <c r="L14" s="258"/>
      <c r="M14" s="258"/>
      <c r="N14" s="258"/>
      <c r="O14" s="258"/>
      <c r="P14" s="258"/>
      <c r="Q14" s="258"/>
      <c r="R14" s="258"/>
      <c r="S14" s="258"/>
      <c r="T14" s="258"/>
      <c r="U14" s="258"/>
      <c r="V14" s="258"/>
      <c r="W14" s="258"/>
      <c r="X14" s="258"/>
      <c r="Y14" s="258"/>
      <c r="Z14" s="258"/>
    </row>
    <row r="15" spans="1:26" ht="38.25" customHeight="1">
      <c r="A15" s="15"/>
      <c r="B15" s="33" t="s">
        <v>841</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5"/>
      <c r="B16" s="258" t="s">
        <v>842</v>
      </c>
      <c r="C16" s="258"/>
      <c r="D16" s="258"/>
      <c r="E16" s="258"/>
      <c r="F16" s="258"/>
      <c r="G16" s="258"/>
      <c r="H16" s="258"/>
      <c r="I16" s="258"/>
      <c r="J16" s="258"/>
      <c r="K16" s="258"/>
      <c r="L16" s="258"/>
      <c r="M16" s="258"/>
      <c r="N16" s="258"/>
      <c r="O16" s="258"/>
      <c r="P16" s="258"/>
      <c r="Q16" s="258"/>
      <c r="R16" s="258"/>
      <c r="S16" s="258"/>
      <c r="T16" s="258"/>
      <c r="U16" s="258"/>
      <c r="V16" s="258"/>
      <c r="W16" s="258"/>
      <c r="X16" s="258"/>
      <c r="Y16" s="258"/>
      <c r="Z16" s="258"/>
    </row>
    <row r="17" spans="1:26">
      <c r="A17" s="15"/>
      <c r="B17" s="33" t="s">
        <v>843</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25.5" customHeight="1">
      <c r="A18" s="15"/>
      <c r="B18" s="33" t="s">
        <v>844</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15"/>
      <c r="B19" s="33" t="s">
        <v>845</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25.5" customHeight="1">
      <c r="A20" s="15"/>
      <c r="B20" s="33" t="s">
        <v>846</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25.5" customHeight="1">
      <c r="A21" s="15"/>
      <c r="B21" s="33" t="s">
        <v>847</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ht="25.5" customHeight="1">
      <c r="A22" s="15"/>
      <c r="B22" s="33" t="s">
        <v>848</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c r="A23" s="15"/>
      <c r="B23" s="33" t="s">
        <v>849</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c r="A24" s="15"/>
      <c r="B24" s="30"/>
      <c r="C24" s="30"/>
      <c r="D24" s="30"/>
      <c r="E24" s="30"/>
      <c r="F24" s="30"/>
      <c r="G24" s="30"/>
      <c r="H24" s="30"/>
      <c r="I24" s="30"/>
      <c r="J24" s="30"/>
      <c r="K24" s="30"/>
      <c r="L24" s="30"/>
      <c r="M24" s="30"/>
      <c r="N24" s="30"/>
      <c r="O24" s="30"/>
      <c r="P24" s="30"/>
      <c r="Q24" s="30"/>
      <c r="R24" s="30"/>
    </row>
    <row r="25" spans="1:26">
      <c r="A25" s="15"/>
      <c r="B25" s="16"/>
      <c r="C25" s="16"/>
      <c r="D25" s="16"/>
      <c r="E25" s="16"/>
      <c r="F25" s="16"/>
      <c r="G25" s="16"/>
      <c r="H25" s="16"/>
      <c r="I25" s="16"/>
      <c r="J25" s="16"/>
      <c r="K25" s="16"/>
      <c r="L25" s="16"/>
      <c r="M25" s="16"/>
      <c r="N25" s="16"/>
      <c r="O25" s="16"/>
      <c r="P25" s="16"/>
      <c r="Q25" s="16"/>
      <c r="R25" s="16"/>
    </row>
    <row r="26" spans="1:26">
      <c r="A26" s="15"/>
      <c r="B26" s="32" t="s">
        <v>296</v>
      </c>
      <c r="C26" s="33"/>
      <c r="D26" s="34" t="s">
        <v>850</v>
      </c>
      <c r="E26" s="34"/>
      <c r="F26" s="34"/>
      <c r="G26" s="33"/>
      <c r="H26" s="34" t="s">
        <v>852</v>
      </c>
      <c r="I26" s="34"/>
      <c r="J26" s="34"/>
      <c r="K26" s="34"/>
      <c r="L26" s="34"/>
      <c r="M26" s="34"/>
      <c r="N26" s="34"/>
      <c r="O26" s="34"/>
      <c r="P26" s="34"/>
      <c r="Q26" s="34"/>
      <c r="R26" s="34"/>
    </row>
    <row r="27" spans="1:26">
      <c r="A27" s="15"/>
      <c r="B27" s="32"/>
      <c r="C27" s="33"/>
      <c r="D27" s="34" t="s">
        <v>851</v>
      </c>
      <c r="E27" s="34"/>
      <c r="F27" s="34"/>
      <c r="G27" s="33"/>
      <c r="H27" s="34"/>
      <c r="I27" s="34"/>
      <c r="J27" s="34"/>
      <c r="K27" s="34"/>
      <c r="L27" s="34"/>
      <c r="M27" s="34"/>
      <c r="N27" s="34"/>
      <c r="O27" s="34"/>
      <c r="P27" s="34"/>
      <c r="Q27" s="34"/>
      <c r="R27" s="34"/>
    </row>
    <row r="28" spans="1:26" ht="15.75" thickBot="1">
      <c r="A28" s="15"/>
      <c r="B28" s="32"/>
      <c r="C28" s="33"/>
      <c r="D28" s="34" t="s">
        <v>438</v>
      </c>
      <c r="E28" s="34"/>
      <c r="F28" s="34"/>
      <c r="G28" s="33"/>
      <c r="H28" s="36"/>
      <c r="I28" s="36"/>
      <c r="J28" s="36"/>
      <c r="K28" s="36"/>
      <c r="L28" s="36"/>
      <c r="M28" s="36"/>
      <c r="N28" s="36"/>
      <c r="O28" s="36"/>
      <c r="P28" s="36"/>
      <c r="Q28" s="36"/>
      <c r="R28" s="36"/>
    </row>
    <row r="29" spans="1:26">
      <c r="A29" s="15"/>
      <c r="B29" s="32"/>
      <c r="C29" s="33"/>
      <c r="D29" s="34">
        <v>2013</v>
      </c>
      <c r="E29" s="34"/>
      <c r="F29" s="34"/>
      <c r="G29" s="33"/>
      <c r="H29" s="35" t="s">
        <v>853</v>
      </c>
      <c r="I29" s="35"/>
      <c r="J29" s="35"/>
      <c r="K29" s="37"/>
      <c r="L29" s="35" t="s">
        <v>857</v>
      </c>
      <c r="M29" s="35"/>
      <c r="N29" s="35"/>
      <c r="O29" s="37"/>
      <c r="P29" s="35" t="s">
        <v>860</v>
      </c>
      <c r="Q29" s="35"/>
      <c r="R29" s="35"/>
    </row>
    <row r="30" spans="1:26">
      <c r="A30" s="15"/>
      <c r="B30" s="32"/>
      <c r="C30" s="33"/>
      <c r="D30" s="74"/>
      <c r="E30" s="74"/>
      <c r="F30" s="74"/>
      <c r="G30" s="33"/>
      <c r="H30" s="34" t="s">
        <v>854</v>
      </c>
      <c r="I30" s="34"/>
      <c r="J30" s="34"/>
      <c r="K30" s="33"/>
      <c r="L30" s="34" t="s">
        <v>858</v>
      </c>
      <c r="M30" s="34"/>
      <c r="N30" s="34"/>
      <c r="O30" s="33"/>
      <c r="P30" s="34" t="s">
        <v>861</v>
      </c>
      <c r="Q30" s="34"/>
      <c r="R30" s="34"/>
    </row>
    <row r="31" spans="1:26">
      <c r="A31" s="15"/>
      <c r="B31" s="32"/>
      <c r="C31" s="33"/>
      <c r="D31" s="74"/>
      <c r="E31" s="74"/>
      <c r="F31" s="74"/>
      <c r="G31" s="33"/>
      <c r="H31" s="34" t="s">
        <v>855</v>
      </c>
      <c r="I31" s="34"/>
      <c r="J31" s="34"/>
      <c r="K31" s="33"/>
      <c r="L31" s="34" t="s">
        <v>859</v>
      </c>
      <c r="M31" s="34"/>
      <c r="N31" s="34"/>
      <c r="O31" s="33"/>
      <c r="P31" s="34" t="s">
        <v>862</v>
      </c>
      <c r="Q31" s="34"/>
      <c r="R31" s="34"/>
    </row>
    <row r="32" spans="1:26" ht="15.75" thickBot="1">
      <c r="A32" s="15"/>
      <c r="B32" s="32"/>
      <c r="C32" s="33"/>
      <c r="D32" s="38"/>
      <c r="E32" s="38"/>
      <c r="F32" s="38"/>
      <c r="G32" s="33"/>
      <c r="H32" s="36" t="s">
        <v>856</v>
      </c>
      <c r="I32" s="36"/>
      <c r="J32" s="36"/>
      <c r="K32" s="33"/>
      <c r="L32" s="38"/>
      <c r="M32" s="38"/>
      <c r="N32" s="38"/>
      <c r="O32" s="33"/>
      <c r="P32" s="38"/>
      <c r="Q32" s="38"/>
      <c r="R32" s="38"/>
    </row>
    <row r="33" spans="1:18">
      <c r="A33" s="15"/>
      <c r="B33" s="102" t="s">
        <v>373</v>
      </c>
      <c r="C33" s="39"/>
      <c r="D33" s="241" t="s">
        <v>303</v>
      </c>
      <c r="E33" s="242">
        <v>21039</v>
      </c>
      <c r="F33" s="40"/>
      <c r="G33" s="39"/>
      <c r="H33" s="54" t="s">
        <v>303</v>
      </c>
      <c r="I33" s="59" t="s">
        <v>304</v>
      </c>
      <c r="J33" s="40"/>
      <c r="K33" s="39"/>
      <c r="L33" s="241" t="s">
        <v>303</v>
      </c>
      <c r="M33" s="242">
        <v>21039</v>
      </c>
      <c r="N33" s="40"/>
      <c r="O33" s="39"/>
      <c r="P33" s="54" t="s">
        <v>303</v>
      </c>
      <c r="Q33" s="59" t="s">
        <v>304</v>
      </c>
      <c r="R33" s="40"/>
    </row>
    <row r="34" spans="1:18">
      <c r="A34" s="15"/>
      <c r="B34" s="102"/>
      <c r="C34" s="39"/>
      <c r="D34" s="157"/>
      <c r="E34" s="158"/>
      <c r="F34" s="39"/>
      <c r="G34" s="39"/>
      <c r="H34" s="48"/>
      <c r="I34" s="47"/>
      <c r="J34" s="39"/>
      <c r="K34" s="39"/>
      <c r="L34" s="157"/>
      <c r="M34" s="158"/>
      <c r="N34" s="39"/>
      <c r="O34" s="39"/>
      <c r="P34" s="48"/>
      <c r="Q34" s="47"/>
      <c r="R34" s="39"/>
    </row>
    <row r="35" spans="1:18">
      <c r="A35" s="15"/>
      <c r="B35" s="94" t="s">
        <v>375</v>
      </c>
      <c r="C35" s="33"/>
      <c r="D35" s="117">
        <v>14769</v>
      </c>
      <c r="E35" s="117"/>
      <c r="F35" s="33"/>
      <c r="G35" s="33"/>
      <c r="H35" s="44" t="s">
        <v>304</v>
      </c>
      <c r="I35" s="44"/>
      <c r="J35" s="33"/>
      <c r="K35" s="33"/>
      <c r="L35" s="117">
        <v>14769</v>
      </c>
      <c r="M35" s="117"/>
      <c r="N35" s="33"/>
      <c r="O35" s="33"/>
      <c r="P35" s="44" t="s">
        <v>304</v>
      </c>
      <c r="Q35" s="44"/>
      <c r="R35" s="33"/>
    </row>
    <row r="36" spans="1:18">
      <c r="A36" s="15"/>
      <c r="B36" s="94"/>
      <c r="C36" s="33"/>
      <c r="D36" s="117"/>
      <c r="E36" s="117"/>
      <c r="F36" s="33"/>
      <c r="G36" s="33"/>
      <c r="H36" s="44"/>
      <c r="I36" s="44"/>
      <c r="J36" s="33"/>
      <c r="K36" s="33"/>
      <c r="L36" s="117"/>
      <c r="M36" s="117"/>
      <c r="N36" s="33"/>
      <c r="O36" s="33"/>
      <c r="P36" s="44"/>
      <c r="Q36" s="44"/>
      <c r="R36" s="33"/>
    </row>
    <row r="37" spans="1:18">
      <c r="A37" s="15"/>
      <c r="B37" s="102" t="s">
        <v>863</v>
      </c>
      <c r="C37" s="39"/>
      <c r="D37" s="120">
        <v>133057</v>
      </c>
      <c r="E37" s="120"/>
      <c r="F37" s="39"/>
      <c r="G37" s="39"/>
      <c r="H37" s="47" t="s">
        <v>304</v>
      </c>
      <c r="I37" s="47"/>
      <c r="J37" s="39"/>
      <c r="K37" s="39"/>
      <c r="L37" s="120">
        <v>133057</v>
      </c>
      <c r="M37" s="120"/>
      <c r="N37" s="39"/>
      <c r="O37" s="39"/>
      <c r="P37" s="47" t="s">
        <v>304</v>
      </c>
      <c r="Q37" s="47"/>
      <c r="R37" s="39"/>
    </row>
    <row r="38" spans="1:18">
      <c r="A38" s="15"/>
      <c r="B38" s="102"/>
      <c r="C38" s="39"/>
      <c r="D38" s="120"/>
      <c r="E38" s="120"/>
      <c r="F38" s="39"/>
      <c r="G38" s="39"/>
      <c r="H38" s="47"/>
      <c r="I38" s="47"/>
      <c r="J38" s="39"/>
      <c r="K38" s="39"/>
      <c r="L38" s="120"/>
      <c r="M38" s="120"/>
      <c r="N38" s="39"/>
      <c r="O38" s="39"/>
      <c r="P38" s="47"/>
      <c r="Q38" s="47"/>
      <c r="R38" s="39"/>
    </row>
    <row r="39" spans="1:18">
      <c r="A39" s="15"/>
      <c r="B39" s="94" t="s">
        <v>864</v>
      </c>
      <c r="C39" s="33"/>
      <c r="D39" s="117">
        <v>127850</v>
      </c>
      <c r="E39" s="117"/>
      <c r="F39" s="33"/>
      <c r="G39" s="33"/>
      <c r="H39" s="44" t="s">
        <v>304</v>
      </c>
      <c r="I39" s="44"/>
      <c r="J39" s="33"/>
      <c r="K39" s="33"/>
      <c r="L39" s="117">
        <v>127850</v>
      </c>
      <c r="M39" s="117"/>
      <c r="N39" s="33"/>
      <c r="O39" s="33"/>
      <c r="P39" s="44" t="s">
        <v>304</v>
      </c>
      <c r="Q39" s="44"/>
      <c r="R39" s="33"/>
    </row>
    <row r="40" spans="1:18">
      <c r="A40" s="15"/>
      <c r="B40" s="94"/>
      <c r="C40" s="33"/>
      <c r="D40" s="117"/>
      <c r="E40" s="117"/>
      <c r="F40" s="33"/>
      <c r="G40" s="33"/>
      <c r="H40" s="44"/>
      <c r="I40" s="44"/>
      <c r="J40" s="33"/>
      <c r="K40" s="33"/>
      <c r="L40" s="117"/>
      <c r="M40" s="117"/>
      <c r="N40" s="33"/>
      <c r="O40" s="33"/>
      <c r="P40" s="44"/>
      <c r="Q40" s="44"/>
      <c r="R40" s="33"/>
    </row>
    <row r="41" spans="1:18">
      <c r="A41" s="15"/>
      <c r="B41" s="210" t="s">
        <v>865</v>
      </c>
      <c r="C41" s="39"/>
      <c r="D41" s="120">
        <v>3271</v>
      </c>
      <c r="E41" s="120"/>
      <c r="F41" s="39"/>
      <c r="G41" s="39"/>
      <c r="H41" s="47" t="s">
        <v>304</v>
      </c>
      <c r="I41" s="47"/>
      <c r="J41" s="39"/>
      <c r="K41" s="39"/>
      <c r="L41" s="121" t="s">
        <v>304</v>
      </c>
      <c r="M41" s="121"/>
      <c r="N41" s="39"/>
      <c r="O41" s="39"/>
      <c r="P41" s="120">
        <v>3271</v>
      </c>
      <c r="Q41" s="120"/>
      <c r="R41" s="39"/>
    </row>
    <row r="42" spans="1:18">
      <c r="A42" s="15"/>
      <c r="B42" s="210"/>
      <c r="C42" s="39"/>
      <c r="D42" s="120"/>
      <c r="E42" s="120"/>
      <c r="F42" s="39"/>
      <c r="G42" s="39"/>
      <c r="H42" s="47"/>
      <c r="I42" s="47"/>
      <c r="J42" s="39"/>
      <c r="K42" s="39"/>
      <c r="L42" s="121"/>
      <c r="M42" s="121"/>
      <c r="N42" s="39"/>
      <c r="O42" s="39"/>
      <c r="P42" s="120"/>
      <c r="Q42" s="120"/>
      <c r="R42" s="39"/>
    </row>
    <row r="43" spans="1:18">
      <c r="A43" s="15"/>
      <c r="B43" s="243" t="s">
        <v>866</v>
      </c>
      <c r="C43" s="33"/>
      <c r="D43" s="118" t="s">
        <v>867</v>
      </c>
      <c r="E43" s="118"/>
      <c r="F43" s="116" t="s">
        <v>306</v>
      </c>
      <c r="G43" s="33"/>
      <c r="H43" s="44" t="s">
        <v>304</v>
      </c>
      <c r="I43" s="44"/>
      <c r="J43" s="33"/>
      <c r="K43" s="33"/>
      <c r="L43" s="118" t="s">
        <v>304</v>
      </c>
      <c r="M43" s="118"/>
      <c r="N43" s="33"/>
      <c r="O43" s="33"/>
      <c r="P43" s="118" t="s">
        <v>867</v>
      </c>
      <c r="Q43" s="118"/>
      <c r="R43" s="116" t="s">
        <v>306</v>
      </c>
    </row>
    <row r="44" spans="1:18">
      <c r="A44" s="15"/>
      <c r="B44" s="243"/>
      <c r="C44" s="33"/>
      <c r="D44" s="118"/>
      <c r="E44" s="118"/>
      <c r="F44" s="116"/>
      <c r="G44" s="33"/>
      <c r="H44" s="44"/>
      <c r="I44" s="44"/>
      <c r="J44" s="33"/>
      <c r="K44" s="33"/>
      <c r="L44" s="118"/>
      <c r="M44" s="118"/>
      <c r="N44" s="33"/>
      <c r="O44" s="33"/>
      <c r="P44" s="118"/>
      <c r="Q44" s="118"/>
      <c r="R44" s="116"/>
    </row>
    <row r="45" spans="1:18">
      <c r="A45" s="15"/>
      <c r="B45" s="30"/>
      <c r="C45" s="30"/>
      <c r="D45" s="30"/>
      <c r="E45" s="30"/>
      <c r="F45" s="30"/>
      <c r="G45" s="30"/>
      <c r="H45" s="30"/>
      <c r="I45" s="30"/>
      <c r="J45" s="30"/>
      <c r="K45" s="30"/>
      <c r="L45" s="30"/>
      <c r="M45" s="30"/>
      <c r="N45" s="30"/>
      <c r="O45" s="30"/>
      <c r="P45" s="30"/>
      <c r="Q45" s="30"/>
      <c r="R45" s="30"/>
    </row>
    <row r="46" spans="1:18">
      <c r="A46" s="15"/>
      <c r="B46" s="16"/>
      <c r="C46" s="16"/>
      <c r="D46" s="16"/>
      <c r="E46" s="16"/>
      <c r="F46" s="16"/>
      <c r="G46" s="16"/>
      <c r="H46" s="16"/>
      <c r="I46" s="16"/>
      <c r="J46" s="16"/>
      <c r="K46" s="16"/>
      <c r="L46" s="16"/>
      <c r="M46" s="16"/>
      <c r="N46" s="16"/>
      <c r="O46" s="16"/>
      <c r="P46" s="16"/>
      <c r="Q46" s="16"/>
      <c r="R46" s="16"/>
    </row>
    <row r="47" spans="1:18">
      <c r="A47" s="15"/>
      <c r="B47" s="32" t="s">
        <v>296</v>
      </c>
      <c r="C47" s="33"/>
      <c r="D47" s="34" t="s">
        <v>850</v>
      </c>
      <c r="E47" s="34"/>
      <c r="F47" s="34"/>
      <c r="G47" s="33"/>
      <c r="H47" s="34" t="s">
        <v>868</v>
      </c>
      <c r="I47" s="34"/>
      <c r="J47" s="34"/>
      <c r="K47" s="34"/>
      <c r="L47" s="34"/>
      <c r="M47" s="34"/>
      <c r="N47" s="34"/>
      <c r="O47" s="34"/>
      <c r="P47" s="34"/>
      <c r="Q47" s="34"/>
      <c r="R47" s="34"/>
    </row>
    <row r="48" spans="1:18">
      <c r="A48" s="15"/>
      <c r="B48" s="32"/>
      <c r="C48" s="33"/>
      <c r="D48" s="34" t="s">
        <v>851</v>
      </c>
      <c r="E48" s="34"/>
      <c r="F48" s="34"/>
      <c r="G48" s="33"/>
      <c r="H48" s="34"/>
      <c r="I48" s="34"/>
      <c r="J48" s="34"/>
      <c r="K48" s="34"/>
      <c r="L48" s="34"/>
      <c r="M48" s="34"/>
      <c r="N48" s="34"/>
      <c r="O48" s="34"/>
      <c r="P48" s="34"/>
      <c r="Q48" s="34"/>
      <c r="R48" s="34"/>
    </row>
    <row r="49" spans="1:18" ht="15.75" thickBot="1">
      <c r="A49" s="15"/>
      <c r="B49" s="32"/>
      <c r="C49" s="33"/>
      <c r="D49" s="34" t="s">
        <v>438</v>
      </c>
      <c r="E49" s="34"/>
      <c r="F49" s="34"/>
      <c r="G49" s="33"/>
      <c r="H49" s="36"/>
      <c r="I49" s="36"/>
      <c r="J49" s="36"/>
      <c r="K49" s="36"/>
      <c r="L49" s="36"/>
      <c r="M49" s="36"/>
      <c r="N49" s="36"/>
      <c r="O49" s="36"/>
      <c r="P49" s="36"/>
      <c r="Q49" s="36"/>
      <c r="R49" s="36"/>
    </row>
    <row r="50" spans="1:18">
      <c r="A50" s="15"/>
      <c r="B50" s="32"/>
      <c r="C50" s="33"/>
      <c r="D50" s="34">
        <v>2012</v>
      </c>
      <c r="E50" s="34"/>
      <c r="F50" s="34"/>
      <c r="G50" s="33"/>
      <c r="H50" s="35" t="s">
        <v>853</v>
      </c>
      <c r="I50" s="35"/>
      <c r="J50" s="35"/>
      <c r="K50" s="37"/>
      <c r="L50" s="35" t="s">
        <v>857</v>
      </c>
      <c r="M50" s="35"/>
      <c r="N50" s="35"/>
      <c r="O50" s="37"/>
      <c r="P50" s="35" t="s">
        <v>860</v>
      </c>
      <c r="Q50" s="35"/>
      <c r="R50" s="35"/>
    </row>
    <row r="51" spans="1:18">
      <c r="A51" s="15"/>
      <c r="B51" s="32"/>
      <c r="C51" s="33"/>
      <c r="D51" s="74"/>
      <c r="E51" s="74"/>
      <c r="F51" s="74"/>
      <c r="G51" s="33"/>
      <c r="H51" s="34" t="s">
        <v>854</v>
      </c>
      <c r="I51" s="34"/>
      <c r="J51" s="34"/>
      <c r="K51" s="33"/>
      <c r="L51" s="34" t="s">
        <v>858</v>
      </c>
      <c r="M51" s="34"/>
      <c r="N51" s="34"/>
      <c r="O51" s="33"/>
      <c r="P51" s="34" t="s">
        <v>861</v>
      </c>
      <c r="Q51" s="34"/>
      <c r="R51" s="34"/>
    </row>
    <row r="52" spans="1:18">
      <c r="A52" s="15"/>
      <c r="B52" s="32"/>
      <c r="C52" s="33"/>
      <c r="D52" s="74"/>
      <c r="E52" s="74"/>
      <c r="F52" s="74"/>
      <c r="G52" s="33"/>
      <c r="H52" s="34" t="s">
        <v>855</v>
      </c>
      <c r="I52" s="34"/>
      <c r="J52" s="34"/>
      <c r="K52" s="33"/>
      <c r="L52" s="34" t="s">
        <v>859</v>
      </c>
      <c r="M52" s="34"/>
      <c r="N52" s="34"/>
      <c r="O52" s="33"/>
      <c r="P52" s="34" t="s">
        <v>862</v>
      </c>
      <c r="Q52" s="34"/>
      <c r="R52" s="34"/>
    </row>
    <row r="53" spans="1:18" ht="15.75" thickBot="1">
      <c r="A53" s="15"/>
      <c r="B53" s="32"/>
      <c r="C53" s="33"/>
      <c r="D53" s="38"/>
      <c r="E53" s="38"/>
      <c r="F53" s="38"/>
      <c r="G53" s="33"/>
      <c r="H53" s="36" t="s">
        <v>856</v>
      </c>
      <c r="I53" s="36"/>
      <c r="J53" s="36"/>
      <c r="K53" s="33"/>
      <c r="L53" s="38"/>
      <c r="M53" s="38"/>
      <c r="N53" s="38"/>
      <c r="O53" s="33"/>
      <c r="P53" s="38"/>
      <c r="Q53" s="38"/>
      <c r="R53" s="38"/>
    </row>
    <row r="54" spans="1:18">
      <c r="A54" s="15"/>
      <c r="B54" s="102" t="s">
        <v>373</v>
      </c>
      <c r="C54" s="39"/>
      <c r="D54" s="54" t="s">
        <v>303</v>
      </c>
      <c r="E54" s="56">
        <v>10480</v>
      </c>
      <c r="F54" s="40"/>
      <c r="G54" s="39"/>
      <c r="H54" s="54" t="s">
        <v>303</v>
      </c>
      <c r="I54" s="59" t="s">
        <v>304</v>
      </c>
      <c r="J54" s="40"/>
      <c r="K54" s="39"/>
      <c r="L54" s="54" t="s">
        <v>303</v>
      </c>
      <c r="M54" s="56">
        <v>10480</v>
      </c>
      <c r="N54" s="40"/>
      <c r="O54" s="39"/>
      <c r="P54" s="54" t="s">
        <v>303</v>
      </c>
      <c r="Q54" s="59" t="s">
        <v>304</v>
      </c>
      <c r="R54" s="40"/>
    </row>
    <row r="55" spans="1:18">
      <c r="A55" s="15"/>
      <c r="B55" s="102"/>
      <c r="C55" s="39"/>
      <c r="D55" s="48"/>
      <c r="E55" s="46"/>
      <c r="F55" s="39"/>
      <c r="G55" s="39"/>
      <c r="H55" s="48"/>
      <c r="I55" s="47"/>
      <c r="J55" s="39"/>
      <c r="K55" s="39"/>
      <c r="L55" s="48"/>
      <c r="M55" s="46"/>
      <c r="N55" s="39"/>
      <c r="O55" s="39"/>
      <c r="P55" s="48"/>
      <c r="Q55" s="47"/>
      <c r="R55" s="39"/>
    </row>
    <row r="56" spans="1:18">
      <c r="A56" s="15"/>
      <c r="B56" s="94" t="s">
        <v>375</v>
      </c>
      <c r="C56" s="33"/>
      <c r="D56" s="95">
        <v>19429</v>
      </c>
      <c r="E56" s="95"/>
      <c r="F56" s="33"/>
      <c r="G56" s="33"/>
      <c r="H56" s="96" t="s">
        <v>304</v>
      </c>
      <c r="I56" s="96"/>
      <c r="J56" s="33"/>
      <c r="K56" s="33"/>
      <c r="L56" s="95">
        <v>19429</v>
      </c>
      <c r="M56" s="95"/>
      <c r="N56" s="33"/>
      <c r="O56" s="33"/>
      <c r="P56" s="96" t="s">
        <v>304</v>
      </c>
      <c r="Q56" s="96"/>
      <c r="R56" s="33"/>
    </row>
    <row r="57" spans="1:18">
      <c r="A57" s="15"/>
      <c r="B57" s="94"/>
      <c r="C57" s="33"/>
      <c r="D57" s="95"/>
      <c r="E57" s="95"/>
      <c r="F57" s="33"/>
      <c r="G57" s="33"/>
      <c r="H57" s="96"/>
      <c r="I57" s="96"/>
      <c r="J57" s="33"/>
      <c r="K57" s="33"/>
      <c r="L57" s="95"/>
      <c r="M57" s="95"/>
      <c r="N57" s="33"/>
      <c r="O57" s="33"/>
      <c r="P57" s="96"/>
      <c r="Q57" s="96"/>
      <c r="R57" s="33"/>
    </row>
    <row r="58" spans="1:18">
      <c r="A58" s="15"/>
      <c r="B58" s="102" t="s">
        <v>863</v>
      </c>
      <c r="C58" s="39"/>
      <c r="D58" s="98">
        <v>124638</v>
      </c>
      <c r="E58" s="98"/>
      <c r="F58" s="39"/>
      <c r="G58" s="39"/>
      <c r="H58" s="100" t="s">
        <v>304</v>
      </c>
      <c r="I58" s="100"/>
      <c r="J58" s="39"/>
      <c r="K58" s="39"/>
      <c r="L58" s="98">
        <v>124638</v>
      </c>
      <c r="M58" s="98"/>
      <c r="N58" s="39"/>
      <c r="O58" s="39"/>
      <c r="P58" s="100" t="s">
        <v>304</v>
      </c>
      <c r="Q58" s="100"/>
      <c r="R58" s="39"/>
    </row>
    <row r="59" spans="1:18">
      <c r="A59" s="15"/>
      <c r="B59" s="102"/>
      <c r="C59" s="39"/>
      <c r="D59" s="98"/>
      <c r="E59" s="98"/>
      <c r="F59" s="39"/>
      <c r="G59" s="39"/>
      <c r="H59" s="100"/>
      <c r="I59" s="100"/>
      <c r="J59" s="39"/>
      <c r="K59" s="39"/>
      <c r="L59" s="98"/>
      <c r="M59" s="98"/>
      <c r="N59" s="39"/>
      <c r="O59" s="39"/>
      <c r="P59" s="100"/>
      <c r="Q59" s="100"/>
      <c r="R59" s="39"/>
    </row>
    <row r="60" spans="1:18">
      <c r="A60" s="15"/>
      <c r="B60" s="94" t="s">
        <v>864</v>
      </c>
      <c r="C60" s="33"/>
      <c r="D60" s="95">
        <v>253108</v>
      </c>
      <c r="E60" s="95"/>
      <c r="F60" s="33"/>
      <c r="G60" s="33"/>
      <c r="H60" s="96" t="s">
        <v>304</v>
      </c>
      <c r="I60" s="96"/>
      <c r="J60" s="33"/>
      <c r="K60" s="33"/>
      <c r="L60" s="95">
        <v>253108</v>
      </c>
      <c r="M60" s="95"/>
      <c r="N60" s="33"/>
      <c r="O60" s="33"/>
      <c r="P60" s="96" t="s">
        <v>304</v>
      </c>
      <c r="Q60" s="96"/>
      <c r="R60" s="33"/>
    </row>
    <row r="61" spans="1:18">
      <c r="A61" s="15"/>
      <c r="B61" s="94"/>
      <c r="C61" s="33"/>
      <c r="D61" s="95"/>
      <c r="E61" s="95"/>
      <c r="F61" s="33"/>
      <c r="G61" s="33"/>
      <c r="H61" s="96"/>
      <c r="I61" s="96"/>
      <c r="J61" s="33"/>
      <c r="K61" s="33"/>
      <c r="L61" s="95"/>
      <c r="M61" s="95"/>
      <c r="N61" s="33"/>
      <c r="O61" s="33"/>
      <c r="P61" s="96"/>
      <c r="Q61" s="96"/>
      <c r="R61" s="33"/>
    </row>
    <row r="62" spans="1:18">
      <c r="A62" s="15"/>
      <c r="B62" s="210" t="s">
        <v>865</v>
      </c>
      <c r="C62" s="39"/>
      <c r="D62" s="98">
        <v>4864</v>
      </c>
      <c r="E62" s="98"/>
      <c r="F62" s="39"/>
      <c r="G62" s="39"/>
      <c r="H62" s="100" t="s">
        <v>304</v>
      </c>
      <c r="I62" s="100"/>
      <c r="J62" s="39"/>
      <c r="K62" s="39"/>
      <c r="L62" s="100" t="s">
        <v>304</v>
      </c>
      <c r="M62" s="100"/>
      <c r="N62" s="39"/>
      <c r="O62" s="39"/>
      <c r="P62" s="98">
        <v>4864</v>
      </c>
      <c r="Q62" s="98"/>
      <c r="R62" s="39"/>
    </row>
    <row r="63" spans="1:18">
      <c r="A63" s="15"/>
      <c r="B63" s="210"/>
      <c r="C63" s="39"/>
      <c r="D63" s="98"/>
      <c r="E63" s="98"/>
      <c r="F63" s="39"/>
      <c r="G63" s="39"/>
      <c r="H63" s="100"/>
      <c r="I63" s="100"/>
      <c r="J63" s="39"/>
      <c r="K63" s="39"/>
      <c r="L63" s="100"/>
      <c r="M63" s="100"/>
      <c r="N63" s="39"/>
      <c r="O63" s="39"/>
      <c r="P63" s="98"/>
      <c r="Q63" s="98"/>
      <c r="R63" s="39"/>
    </row>
    <row r="64" spans="1:18">
      <c r="A64" s="15"/>
      <c r="B64" s="243" t="s">
        <v>866</v>
      </c>
      <c r="C64" s="33"/>
      <c r="D64" s="96" t="s">
        <v>869</v>
      </c>
      <c r="E64" s="96"/>
      <c r="F64" s="94" t="s">
        <v>306</v>
      </c>
      <c r="G64" s="33"/>
      <c r="H64" s="96" t="s">
        <v>304</v>
      </c>
      <c r="I64" s="96"/>
      <c r="J64" s="33"/>
      <c r="K64" s="33"/>
      <c r="L64" s="96" t="s">
        <v>304</v>
      </c>
      <c r="M64" s="96"/>
      <c r="N64" s="33"/>
      <c r="O64" s="33"/>
      <c r="P64" s="96" t="s">
        <v>869</v>
      </c>
      <c r="Q64" s="96"/>
      <c r="R64" s="94" t="s">
        <v>306</v>
      </c>
    </row>
    <row r="65" spans="1:26">
      <c r="A65" s="15"/>
      <c r="B65" s="243"/>
      <c r="C65" s="33"/>
      <c r="D65" s="96"/>
      <c r="E65" s="96"/>
      <c r="F65" s="94"/>
      <c r="G65" s="33"/>
      <c r="H65" s="96"/>
      <c r="I65" s="96"/>
      <c r="J65" s="33"/>
      <c r="K65" s="33"/>
      <c r="L65" s="96"/>
      <c r="M65" s="96"/>
      <c r="N65" s="33"/>
      <c r="O65" s="33"/>
      <c r="P65" s="96"/>
      <c r="Q65" s="96"/>
      <c r="R65" s="94"/>
    </row>
    <row r="66" spans="1:26">
      <c r="A66" s="15"/>
      <c r="B66" s="16"/>
      <c r="C66" s="16"/>
    </row>
    <row r="67" spans="1:26" ht="56.25">
      <c r="A67" s="15"/>
      <c r="B67" s="244">
        <v>-1</v>
      </c>
      <c r="C67" s="245" t="s">
        <v>870</v>
      </c>
    </row>
    <row r="68" spans="1:26">
      <c r="A68" s="15"/>
      <c r="B68" s="74"/>
      <c r="C68" s="74"/>
      <c r="D68" s="74"/>
      <c r="E68" s="74"/>
      <c r="F68" s="74"/>
      <c r="G68" s="74"/>
      <c r="H68" s="74"/>
      <c r="I68" s="74"/>
      <c r="J68" s="74"/>
      <c r="K68" s="74"/>
      <c r="L68" s="74"/>
      <c r="M68" s="74"/>
      <c r="N68" s="74"/>
      <c r="O68" s="74"/>
      <c r="P68" s="74"/>
      <c r="Q68" s="74"/>
      <c r="R68" s="74"/>
      <c r="S68" s="74"/>
      <c r="T68" s="74"/>
      <c r="U68" s="74"/>
      <c r="V68" s="74"/>
      <c r="W68" s="74"/>
      <c r="X68" s="74"/>
      <c r="Y68" s="74"/>
      <c r="Z68" s="74"/>
    </row>
    <row r="69" spans="1:26">
      <c r="A69" s="15"/>
      <c r="B69" s="74"/>
      <c r="C69" s="74"/>
      <c r="D69" s="74"/>
      <c r="E69" s="74"/>
      <c r="F69" s="74"/>
      <c r="G69" s="74"/>
      <c r="H69" s="74"/>
      <c r="I69" s="74"/>
      <c r="J69" s="74"/>
      <c r="K69" s="74"/>
      <c r="L69" s="74"/>
      <c r="M69" s="74"/>
      <c r="N69" s="74"/>
      <c r="O69" s="74"/>
      <c r="P69" s="74"/>
      <c r="Q69" s="74"/>
      <c r="R69" s="74"/>
      <c r="S69" s="74"/>
      <c r="T69" s="74"/>
      <c r="U69" s="74"/>
      <c r="V69" s="74"/>
      <c r="W69" s="74"/>
      <c r="X69" s="74"/>
      <c r="Y69" s="74"/>
      <c r="Z69" s="74"/>
    </row>
    <row r="70" spans="1:26">
      <c r="A70" s="15"/>
      <c r="B70" s="42" t="s">
        <v>871</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c r="A71" s="15"/>
      <c r="B71" s="33" t="s">
        <v>872</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c r="A72" s="15"/>
      <c r="B72" s="259"/>
      <c r="C72" s="259"/>
      <c r="D72" s="259"/>
      <c r="E72" s="259"/>
      <c r="F72" s="259"/>
      <c r="G72" s="259"/>
      <c r="H72" s="259"/>
      <c r="I72" s="259"/>
      <c r="J72" s="259"/>
      <c r="K72" s="259"/>
      <c r="L72" s="259"/>
      <c r="M72" s="259"/>
      <c r="N72" s="259"/>
      <c r="O72" s="259"/>
      <c r="P72" s="259"/>
      <c r="Q72" s="259"/>
      <c r="R72" s="259"/>
      <c r="S72" s="259"/>
      <c r="T72" s="259"/>
      <c r="U72" s="259"/>
      <c r="V72" s="259"/>
      <c r="W72" s="259"/>
      <c r="X72" s="259"/>
      <c r="Y72" s="259"/>
      <c r="Z72" s="259"/>
    </row>
    <row r="73" spans="1:26">
      <c r="A73" s="15"/>
      <c r="B73" s="30"/>
      <c r="C73" s="30"/>
      <c r="D73" s="30"/>
      <c r="E73" s="30"/>
      <c r="F73" s="30"/>
      <c r="G73" s="30"/>
      <c r="H73" s="30"/>
      <c r="I73" s="30"/>
      <c r="J73" s="30"/>
      <c r="K73" s="30"/>
      <c r="L73" s="30"/>
      <c r="M73" s="30"/>
      <c r="N73" s="30"/>
      <c r="O73" s="30"/>
      <c r="P73" s="30"/>
      <c r="Q73" s="30"/>
      <c r="R73" s="30"/>
    </row>
    <row r="74" spans="1:26">
      <c r="A74" s="15"/>
      <c r="B74" s="16"/>
      <c r="C74" s="16"/>
      <c r="D74" s="16"/>
      <c r="E74" s="16"/>
      <c r="F74" s="16"/>
      <c r="G74" s="16"/>
      <c r="H74" s="16"/>
      <c r="I74" s="16"/>
      <c r="J74" s="16"/>
      <c r="K74" s="16"/>
      <c r="L74" s="16"/>
      <c r="M74" s="16"/>
      <c r="N74" s="16"/>
      <c r="O74" s="16"/>
      <c r="P74" s="16"/>
      <c r="Q74" s="16"/>
      <c r="R74" s="16"/>
    </row>
    <row r="75" spans="1:26" ht="15.75" thickBot="1">
      <c r="A75" s="15"/>
      <c r="B75" s="12"/>
      <c r="C75" s="11"/>
      <c r="D75" s="31" t="s">
        <v>873</v>
      </c>
      <c r="E75" s="31"/>
      <c r="F75" s="31"/>
      <c r="G75" s="31"/>
      <c r="H75" s="31"/>
      <c r="I75" s="31"/>
      <c r="J75" s="31"/>
      <c r="K75" s="31"/>
      <c r="L75" s="31"/>
      <c r="M75" s="31"/>
      <c r="N75" s="31"/>
      <c r="O75" s="31"/>
      <c r="P75" s="31"/>
      <c r="Q75" s="31"/>
      <c r="R75" s="31"/>
    </row>
    <row r="76" spans="1:26" ht="15.75" thickBot="1">
      <c r="A76" s="15"/>
      <c r="B76" s="12"/>
      <c r="C76" s="11"/>
      <c r="D76" s="71">
        <v>2013</v>
      </c>
      <c r="E76" s="71"/>
      <c r="F76" s="71"/>
      <c r="G76" s="71"/>
      <c r="H76" s="71"/>
      <c r="I76" s="71"/>
      <c r="J76" s="71"/>
      <c r="K76" s="11"/>
      <c r="L76" s="71">
        <v>2012</v>
      </c>
      <c r="M76" s="71"/>
      <c r="N76" s="71"/>
      <c r="O76" s="71"/>
      <c r="P76" s="71"/>
      <c r="Q76" s="71"/>
      <c r="R76" s="71"/>
    </row>
    <row r="77" spans="1:26">
      <c r="A77" s="15"/>
      <c r="B77" s="32" t="s">
        <v>296</v>
      </c>
      <c r="C77" s="33"/>
      <c r="D77" s="35" t="s">
        <v>104</v>
      </c>
      <c r="E77" s="35"/>
      <c r="F77" s="35"/>
      <c r="G77" s="37"/>
      <c r="H77" s="35" t="s">
        <v>104</v>
      </c>
      <c r="I77" s="35"/>
      <c r="J77" s="35"/>
      <c r="K77" s="33"/>
      <c r="L77" s="35" t="s">
        <v>104</v>
      </c>
      <c r="M77" s="35"/>
      <c r="N77" s="35"/>
      <c r="O77" s="37"/>
      <c r="P77" s="35" t="s">
        <v>104</v>
      </c>
      <c r="Q77" s="35"/>
      <c r="R77" s="35"/>
    </row>
    <row r="78" spans="1:26" ht="15.75" thickBot="1">
      <c r="A78" s="15"/>
      <c r="B78" s="32"/>
      <c r="C78" s="33"/>
      <c r="D78" s="36" t="s">
        <v>874</v>
      </c>
      <c r="E78" s="36"/>
      <c r="F78" s="36"/>
      <c r="G78" s="33"/>
      <c r="H78" s="36" t="s">
        <v>875</v>
      </c>
      <c r="I78" s="36"/>
      <c r="J78" s="36"/>
      <c r="K78" s="33"/>
      <c r="L78" s="36" t="s">
        <v>874</v>
      </c>
      <c r="M78" s="36"/>
      <c r="N78" s="36"/>
      <c r="O78" s="33"/>
      <c r="P78" s="36" t="s">
        <v>875</v>
      </c>
      <c r="Q78" s="36"/>
      <c r="R78" s="36"/>
    </row>
    <row r="79" spans="1:26">
      <c r="A79" s="15"/>
      <c r="B79" s="102" t="s">
        <v>322</v>
      </c>
      <c r="C79" s="39"/>
      <c r="D79" s="172" t="s">
        <v>303</v>
      </c>
      <c r="E79" s="174">
        <v>4864</v>
      </c>
      <c r="F79" s="40"/>
      <c r="G79" s="39"/>
      <c r="H79" s="172" t="s">
        <v>303</v>
      </c>
      <c r="I79" s="176" t="s">
        <v>869</v>
      </c>
      <c r="J79" s="172" t="s">
        <v>306</v>
      </c>
      <c r="K79" s="39"/>
      <c r="L79" s="172" t="s">
        <v>303</v>
      </c>
      <c r="M79" s="174">
        <v>3612</v>
      </c>
      <c r="N79" s="40"/>
      <c r="O79" s="39"/>
      <c r="P79" s="172" t="s">
        <v>303</v>
      </c>
      <c r="Q79" s="176" t="s">
        <v>876</v>
      </c>
      <c r="R79" s="172" t="s">
        <v>306</v>
      </c>
    </row>
    <row r="80" spans="1:26">
      <c r="A80" s="15"/>
      <c r="B80" s="102"/>
      <c r="C80" s="39"/>
      <c r="D80" s="102"/>
      <c r="E80" s="98"/>
      <c r="F80" s="39"/>
      <c r="G80" s="39"/>
      <c r="H80" s="102"/>
      <c r="I80" s="100"/>
      <c r="J80" s="102"/>
      <c r="K80" s="39"/>
      <c r="L80" s="102"/>
      <c r="M80" s="98"/>
      <c r="N80" s="39"/>
      <c r="O80" s="39"/>
      <c r="P80" s="102"/>
      <c r="Q80" s="100"/>
      <c r="R80" s="102"/>
    </row>
    <row r="81" spans="1:18" ht="25.5">
      <c r="A81" s="15"/>
      <c r="B81" s="240" t="s">
        <v>877</v>
      </c>
      <c r="C81" s="11"/>
      <c r="D81" s="33"/>
      <c r="E81" s="33"/>
      <c r="F81" s="33"/>
      <c r="G81" s="11"/>
      <c r="H81" s="33"/>
      <c r="I81" s="33"/>
      <c r="J81" s="33"/>
      <c r="K81" s="11"/>
      <c r="L81" s="33"/>
      <c r="M81" s="33"/>
      <c r="N81" s="33"/>
      <c r="O81" s="11"/>
      <c r="P81" s="33"/>
      <c r="Q81" s="33"/>
      <c r="R81" s="33"/>
    </row>
    <row r="82" spans="1:18">
      <c r="A82" s="15"/>
      <c r="B82" s="102" t="s">
        <v>878</v>
      </c>
      <c r="C82" s="39"/>
      <c r="D82" s="98">
        <v>34531</v>
      </c>
      <c r="E82" s="98"/>
      <c r="F82" s="39"/>
      <c r="G82" s="39"/>
      <c r="H82" s="100" t="s">
        <v>879</v>
      </c>
      <c r="I82" s="100"/>
      <c r="J82" s="102" t="s">
        <v>306</v>
      </c>
      <c r="K82" s="39"/>
      <c r="L82" s="98">
        <v>47298</v>
      </c>
      <c r="M82" s="98"/>
      <c r="N82" s="39"/>
      <c r="O82" s="39"/>
      <c r="P82" s="100" t="s">
        <v>880</v>
      </c>
      <c r="Q82" s="100"/>
      <c r="R82" s="102" t="s">
        <v>306</v>
      </c>
    </row>
    <row r="83" spans="1:18">
      <c r="A83" s="15"/>
      <c r="B83" s="102"/>
      <c r="C83" s="39"/>
      <c r="D83" s="98"/>
      <c r="E83" s="98"/>
      <c r="F83" s="39"/>
      <c r="G83" s="39"/>
      <c r="H83" s="100"/>
      <c r="I83" s="100"/>
      <c r="J83" s="102"/>
      <c r="K83" s="39"/>
      <c r="L83" s="98"/>
      <c r="M83" s="98"/>
      <c r="N83" s="39"/>
      <c r="O83" s="39"/>
      <c r="P83" s="100"/>
      <c r="Q83" s="100"/>
      <c r="R83" s="102"/>
    </row>
    <row r="84" spans="1:18">
      <c r="A84" s="15"/>
      <c r="B84" s="94" t="s">
        <v>881</v>
      </c>
      <c r="C84" s="33"/>
      <c r="D84" s="96" t="s">
        <v>882</v>
      </c>
      <c r="E84" s="96"/>
      <c r="F84" s="94" t="s">
        <v>306</v>
      </c>
      <c r="G84" s="33"/>
      <c r="H84" s="96" t="s">
        <v>304</v>
      </c>
      <c r="I84" s="96"/>
      <c r="J84" s="33"/>
      <c r="K84" s="33"/>
      <c r="L84" s="96" t="s">
        <v>883</v>
      </c>
      <c r="M84" s="96"/>
      <c r="N84" s="94" t="s">
        <v>306</v>
      </c>
      <c r="O84" s="33"/>
      <c r="P84" s="96" t="s">
        <v>304</v>
      </c>
      <c r="Q84" s="96"/>
      <c r="R84" s="33"/>
    </row>
    <row r="85" spans="1:18">
      <c r="A85" s="15"/>
      <c r="B85" s="94"/>
      <c r="C85" s="33"/>
      <c r="D85" s="96"/>
      <c r="E85" s="96"/>
      <c r="F85" s="94"/>
      <c r="G85" s="33"/>
      <c r="H85" s="96"/>
      <c r="I85" s="96"/>
      <c r="J85" s="33"/>
      <c r="K85" s="33"/>
      <c r="L85" s="96"/>
      <c r="M85" s="96"/>
      <c r="N85" s="94"/>
      <c r="O85" s="33"/>
      <c r="P85" s="96"/>
      <c r="Q85" s="96"/>
      <c r="R85" s="33"/>
    </row>
    <row r="86" spans="1:18">
      <c r="A86" s="15"/>
      <c r="B86" s="102" t="s">
        <v>884</v>
      </c>
      <c r="C86" s="39"/>
      <c r="D86" s="100" t="s">
        <v>885</v>
      </c>
      <c r="E86" s="100"/>
      <c r="F86" s="102" t="s">
        <v>306</v>
      </c>
      <c r="G86" s="39"/>
      <c r="H86" s="98">
        <v>8762</v>
      </c>
      <c r="I86" s="98"/>
      <c r="J86" s="39"/>
      <c r="K86" s="39"/>
      <c r="L86" s="100" t="s">
        <v>886</v>
      </c>
      <c r="M86" s="100"/>
      <c r="N86" s="102" t="s">
        <v>306</v>
      </c>
      <c r="O86" s="39"/>
      <c r="P86" s="98">
        <v>18865</v>
      </c>
      <c r="Q86" s="98"/>
      <c r="R86" s="39"/>
    </row>
    <row r="87" spans="1:18">
      <c r="A87" s="15"/>
      <c r="B87" s="102"/>
      <c r="C87" s="39"/>
      <c r="D87" s="100"/>
      <c r="E87" s="100"/>
      <c r="F87" s="102"/>
      <c r="G87" s="39"/>
      <c r="H87" s="98"/>
      <c r="I87" s="98"/>
      <c r="J87" s="39"/>
      <c r="K87" s="39"/>
      <c r="L87" s="100"/>
      <c r="M87" s="100"/>
      <c r="N87" s="102"/>
      <c r="O87" s="39"/>
      <c r="P87" s="98"/>
      <c r="Q87" s="98"/>
      <c r="R87" s="39"/>
    </row>
    <row r="88" spans="1:18">
      <c r="A88" s="15"/>
      <c r="B88" s="94" t="s">
        <v>887</v>
      </c>
      <c r="C88" s="33"/>
      <c r="D88" s="96" t="s">
        <v>304</v>
      </c>
      <c r="E88" s="96"/>
      <c r="F88" s="33"/>
      <c r="G88" s="33"/>
      <c r="H88" s="96" t="s">
        <v>304</v>
      </c>
      <c r="I88" s="96"/>
      <c r="J88" s="33"/>
      <c r="K88" s="33"/>
      <c r="L88" s="96" t="s">
        <v>304</v>
      </c>
      <c r="M88" s="96"/>
      <c r="N88" s="33"/>
      <c r="O88" s="33"/>
      <c r="P88" s="96" t="s">
        <v>304</v>
      </c>
      <c r="Q88" s="96"/>
      <c r="R88" s="33"/>
    </row>
    <row r="89" spans="1:18" ht="15.75" thickBot="1">
      <c r="A89" s="15"/>
      <c r="B89" s="94"/>
      <c r="C89" s="33"/>
      <c r="D89" s="169"/>
      <c r="E89" s="169"/>
      <c r="F89" s="50"/>
      <c r="G89" s="33"/>
      <c r="H89" s="169"/>
      <c r="I89" s="169"/>
      <c r="J89" s="50"/>
      <c r="K89" s="33"/>
      <c r="L89" s="169"/>
      <c r="M89" s="169"/>
      <c r="N89" s="50"/>
      <c r="O89" s="33"/>
      <c r="P89" s="169"/>
      <c r="Q89" s="169"/>
      <c r="R89" s="50"/>
    </row>
    <row r="90" spans="1:18">
      <c r="A90" s="15"/>
      <c r="B90" s="210" t="s">
        <v>888</v>
      </c>
      <c r="C90" s="39"/>
      <c r="D90" s="172" t="s">
        <v>303</v>
      </c>
      <c r="E90" s="174">
        <v>3271</v>
      </c>
      <c r="F90" s="40"/>
      <c r="G90" s="39"/>
      <c r="H90" s="172" t="s">
        <v>303</v>
      </c>
      <c r="I90" s="176" t="s">
        <v>867</v>
      </c>
      <c r="J90" s="172" t="s">
        <v>306</v>
      </c>
      <c r="K90" s="39"/>
      <c r="L90" s="172" t="s">
        <v>303</v>
      </c>
      <c r="M90" s="174">
        <v>4864</v>
      </c>
      <c r="N90" s="40"/>
      <c r="O90" s="39"/>
      <c r="P90" s="172" t="s">
        <v>303</v>
      </c>
      <c r="Q90" s="176" t="s">
        <v>869</v>
      </c>
      <c r="R90" s="172" t="s">
        <v>306</v>
      </c>
    </row>
    <row r="91" spans="1:18" ht="15.75" thickBot="1">
      <c r="A91" s="15"/>
      <c r="B91" s="210"/>
      <c r="C91" s="39"/>
      <c r="D91" s="173"/>
      <c r="E91" s="175"/>
      <c r="F91" s="58"/>
      <c r="G91" s="39"/>
      <c r="H91" s="173"/>
      <c r="I91" s="177"/>
      <c r="J91" s="173"/>
      <c r="K91" s="39"/>
      <c r="L91" s="173"/>
      <c r="M91" s="175"/>
      <c r="N91" s="58"/>
      <c r="O91" s="39"/>
      <c r="P91" s="173"/>
      <c r="Q91" s="177"/>
      <c r="R91" s="173"/>
    </row>
    <row r="92" spans="1:18" ht="15.75" thickTop="1">
      <c r="A92" s="15"/>
      <c r="B92" s="16"/>
      <c r="C92" s="16"/>
    </row>
    <row r="93" spans="1:18" ht="45">
      <c r="A93" s="15"/>
      <c r="B93" s="244">
        <v>-1</v>
      </c>
      <c r="C93" s="245" t="s">
        <v>889</v>
      </c>
    </row>
    <row r="94" spans="1:18">
      <c r="A94" s="15"/>
      <c r="B94" s="16"/>
      <c r="C94" s="16"/>
    </row>
    <row r="95" spans="1:18" ht="22.5">
      <c r="A95" s="15"/>
      <c r="B95" s="244">
        <v>-2</v>
      </c>
      <c r="C95" s="245" t="s">
        <v>890</v>
      </c>
    </row>
    <row r="96" spans="1:18">
      <c r="A96" s="15"/>
      <c r="B96" s="16"/>
      <c r="C96" s="16"/>
    </row>
    <row r="97" spans="1:26" ht="45">
      <c r="A97" s="15"/>
      <c r="B97" s="244">
        <v>-3</v>
      </c>
      <c r="C97" s="245" t="s">
        <v>891</v>
      </c>
    </row>
    <row r="98" spans="1:26">
      <c r="A98" s="15"/>
      <c r="B98" s="33" t="s">
        <v>892</v>
      </c>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c r="A99" s="15"/>
      <c r="B99" s="30"/>
      <c r="C99" s="30"/>
      <c r="D99" s="30"/>
      <c r="E99" s="30"/>
      <c r="F99" s="30"/>
      <c r="G99" s="30"/>
      <c r="H99" s="30"/>
      <c r="I99" s="30"/>
      <c r="J99" s="30"/>
      <c r="K99" s="30"/>
      <c r="L99" s="30"/>
      <c r="M99" s="30"/>
      <c r="N99" s="30"/>
      <c r="O99" s="30"/>
      <c r="P99" s="30"/>
      <c r="Q99" s="30"/>
      <c r="R99" s="30"/>
      <c r="S99" s="30"/>
      <c r="T99" s="30"/>
      <c r="U99" s="30"/>
      <c r="V99" s="30"/>
    </row>
    <row r="100" spans="1:26">
      <c r="A100" s="15"/>
      <c r="B100" s="16"/>
      <c r="C100" s="16"/>
      <c r="D100" s="16"/>
      <c r="E100" s="16"/>
      <c r="F100" s="16"/>
      <c r="G100" s="16"/>
      <c r="H100" s="16"/>
      <c r="I100" s="16"/>
      <c r="J100" s="16"/>
      <c r="K100" s="16"/>
      <c r="L100" s="16"/>
      <c r="M100" s="16"/>
      <c r="N100" s="16"/>
      <c r="O100" s="16"/>
      <c r="P100" s="16"/>
      <c r="Q100" s="16"/>
      <c r="R100" s="16"/>
      <c r="S100" s="16"/>
      <c r="T100" s="16"/>
      <c r="U100" s="16"/>
      <c r="V100" s="16"/>
    </row>
    <row r="101" spans="1:26" ht="15.75" thickBot="1">
      <c r="A101" s="15"/>
      <c r="B101" s="12"/>
      <c r="C101" s="11"/>
      <c r="D101" s="31" t="s">
        <v>852</v>
      </c>
      <c r="E101" s="31"/>
      <c r="F101" s="31"/>
      <c r="G101" s="31"/>
      <c r="H101" s="31"/>
      <c r="I101" s="31"/>
      <c r="J101" s="31"/>
      <c r="K101" s="31"/>
      <c r="L101" s="31"/>
      <c r="M101" s="31"/>
      <c r="N101" s="31"/>
      <c r="O101" s="31"/>
      <c r="P101" s="31"/>
      <c r="Q101" s="31"/>
      <c r="R101" s="31"/>
      <c r="S101" s="31"/>
      <c r="T101" s="31"/>
      <c r="U101" s="31"/>
      <c r="V101" s="31"/>
    </row>
    <row r="102" spans="1:26">
      <c r="A102" s="15"/>
      <c r="B102" s="32" t="s">
        <v>296</v>
      </c>
      <c r="C102" s="33"/>
      <c r="D102" s="212" t="s">
        <v>131</v>
      </c>
      <c r="E102" s="212"/>
      <c r="F102" s="212"/>
      <c r="G102" s="37"/>
      <c r="H102" s="212" t="s">
        <v>853</v>
      </c>
      <c r="I102" s="212"/>
      <c r="J102" s="212"/>
      <c r="K102" s="37"/>
      <c r="L102" s="212" t="s">
        <v>860</v>
      </c>
      <c r="M102" s="212"/>
      <c r="N102" s="212"/>
      <c r="O102" s="37"/>
      <c r="P102" s="212" t="s">
        <v>860</v>
      </c>
      <c r="Q102" s="212"/>
      <c r="R102" s="212"/>
      <c r="S102" s="37"/>
      <c r="T102" s="212" t="s">
        <v>896</v>
      </c>
      <c r="U102" s="212"/>
      <c r="V102" s="212"/>
    </row>
    <row r="103" spans="1:26">
      <c r="A103" s="15"/>
      <c r="B103" s="32"/>
      <c r="C103" s="33"/>
      <c r="D103" s="113"/>
      <c r="E103" s="113"/>
      <c r="F103" s="113"/>
      <c r="G103" s="33"/>
      <c r="H103" s="113" t="s">
        <v>854</v>
      </c>
      <c r="I103" s="113"/>
      <c r="J103" s="113"/>
      <c r="K103" s="33"/>
      <c r="L103" s="113" t="s">
        <v>104</v>
      </c>
      <c r="M103" s="113"/>
      <c r="N103" s="113"/>
      <c r="O103" s="33"/>
      <c r="P103" s="113" t="s">
        <v>861</v>
      </c>
      <c r="Q103" s="113"/>
      <c r="R103" s="113"/>
      <c r="S103" s="33"/>
      <c r="T103" s="113" t="s">
        <v>538</v>
      </c>
      <c r="U103" s="113"/>
      <c r="V103" s="113"/>
    </row>
    <row r="104" spans="1:26">
      <c r="A104" s="15"/>
      <c r="B104" s="32"/>
      <c r="C104" s="33"/>
      <c r="D104" s="113"/>
      <c r="E104" s="113"/>
      <c r="F104" s="113"/>
      <c r="G104" s="33"/>
      <c r="H104" s="113" t="s">
        <v>855</v>
      </c>
      <c r="I104" s="113"/>
      <c r="J104" s="113"/>
      <c r="K104" s="33"/>
      <c r="L104" s="113" t="s">
        <v>858</v>
      </c>
      <c r="M104" s="113"/>
      <c r="N104" s="113"/>
      <c r="O104" s="33"/>
      <c r="P104" s="113" t="s">
        <v>895</v>
      </c>
      <c r="Q104" s="113"/>
      <c r="R104" s="113"/>
      <c r="S104" s="33"/>
      <c r="T104" s="74"/>
      <c r="U104" s="74"/>
      <c r="V104" s="74"/>
    </row>
    <row r="105" spans="1:26" ht="15.75" thickBot="1">
      <c r="A105" s="15"/>
      <c r="B105" s="32"/>
      <c r="C105" s="33"/>
      <c r="D105" s="114"/>
      <c r="E105" s="114"/>
      <c r="F105" s="114"/>
      <c r="G105" s="33"/>
      <c r="H105" s="114" t="s">
        <v>893</v>
      </c>
      <c r="I105" s="114"/>
      <c r="J105" s="114"/>
      <c r="K105" s="33"/>
      <c r="L105" s="114" t="s">
        <v>894</v>
      </c>
      <c r="M105" s="114"/>
      <c r="N105" s="114"/>
      <c r="O105" s="33"/>
      <c r="P105" s="38"/>
      <c r="Q105" s="38"/>
      <c r="R105" s="38"/>
      <c r="S105" s="33"/>
      <c r="T105" s="38"/>
      <c r="U105" s="38"/>
      <c r="V105" s="38"/>
    </row>
    <row r="106" spans="1:26">
      <c r="A106" s="15"/>
      <c r="B106" s="48" t="s">
        <v>897</v>
      </c>
      <c r="C106" s="39"/>
      <c r="D106" s="54" t="s">
        <v>303</v>
      </c>
      <c r="E106" s="56">
        <v>19676</v>
      </c>
      <c r="F106" s="40"/>
      <c r="G106" s="39"/>
      <c r="H106" s="54" t="s">
        <v>303</v>
      </c>
      <c r="I106" s="59" t="s">
        <v>304</v>
      </c>
      <c r="J106" s="40"/>
      <c r="K106" s="39"/>
      <c r="L106" s="54" t="s">
        <v>303</v>
      </c>
      <c r="M106" s="59" t="s">
        <v>304</v>
      </c>
      <c r="N106" s="40"/>
      <c r="O106" s="39"/>
      <c r="P106" s="54" t="s">
        <v>303</v>
      </c>
      <c r="Q106" s="56">
        <v>19676</v>
      </c>
      <c r="R106" s="40"/>
      <c r="S106" s="39"/>
      <c r="T106" s="54" t="s">
        <v>303</v>
      </c>
      <c r="U106" s="59" t="s">
        <v>898</v>
      </c>
      <c r="V106" s="54" t="s">
        <v>306</v>
      </c>
    </row>
    <row r="107" spans="1:26">
      <c r="A107" s="15"/>
      <c r="B107" s="48"/>
      <c r="C107" s="39"/>
      <c r="D107" s="48"/>
      <c r="E107" s="46"/>
      <c r="F107" s="39"/>
      <c r="G107" s="39"/>
      <c r="H107" s="48"/>
      <c r="I107" s="47"/>
      <c r="J107" s="39"/>
      <c r="K107" s="39"/>
      <c r="L107" s="48"/>
      <c r="M107" s="47"/>
      <c r="N107" s="39"/>
      <c r="O107" s="39"/>
      <c r="P107" s="48"/>
      <c r="Q107" s="46"/>
      <c r="R107" s="39"/>
      <c r="S107" s="39"/>
      <c r="T107" s="48"/>
      <c r="U107" s="47"/>
      <c r="V107" s="48"/>
    </row>
    <row r="108" spans="1:26">
      <c r="A108" s="15"/>
      <c r="B108" s="42" t="s">
        <v>79</v>
      </c>
      <c r="C108" s="33"/>
      <c r="D108" s="43">
        <v>12779</v>
      </c>
      <c r="E108" s="43"/>
      <c r="F108" s="33"/>
      <c r="G108" s="33"/>
      <c r="H108" s="44" t="s">
        <v>304</v>
      </c>
      <c r="I108" s="44"/>
      <c r="J108" s="33"/>
      <c r="K108" s="33"/>
      <c r="L108" s="44" t="s">
        <v>304</v>
      </c>
      <c r="M108" s="44"/>
      <c r="N108" s="33"/>
      <c r="O108" s="33"/>
      <c r="P108" s="43">
        <v>12779</v>
      </c>
      <c r="Q108" s="43"/>
      <c r="R108" s="33"/>
      <c r="S108" s="33"/>
      <c r="T108" s="44" t="s">
        <v>899</v>
      </c>
      <c r="U108" s="44"/>
      <c r="V108" s="42" t="s">
        <v>306</v>
      </c>
    </row>
    <row r="109" spans="1:26">
      <c r="A109" s="15"/>
      <c r="B109" s="42"/>
      <c r="C109" s="33"/>
      <c r="D109" s="43"/>
      <c r="E109" s="43"/>
      <c r="F109" s="33"/>
      <c r="G109" s="33"/>
      <c r="H109" s="44"/>
      <c r="I109" s="44"/>
      <c r="J109" s="33"/>
      <c r="K109" s="33"/>
      <c r="L109" s="44"/>
      <c r="M109" s="44"/>
      <c r="N109" s="33"/>
      <c r="O109" s="33"/>
      <c r="P109" s="43"/>
      <c r="Q109" s="43"/>
      <c r="R109" s="33"/>
      <c r="S109" s="33"/>
      <c r="T109" s="44"/>
      <c r="U109" s="44"/>
      <c r="V109" s="42"/>
    </row>
    <row r="110" spans="1:26">
      <c r="A110" s="15"/>
      <c r="B110" s="48" t="s">
        <v>900</v>
      </c>
      <c r="C110" s="39"/>
      <c r="D110" s="46">
        <v>22779</v>
      </c>
      <c r="E110" s="46"/>
      <c r="F110" s="39"/>
      <c r="G110" s="39"/>
      <c r="H110" s="47" t="s">
        <v>304</v>
      </c>
      <c r="I110" s="47"/>
      <c r="J110" s="39"/>
      <c r="K110" s="39"/>
      <c r="L110" s="47" t="s">
        <v>304</v>
      </c>
      <c r="M110" s="47"/>
      <c r="N110" s="39"/>
      <c r="O110" s="39"/>
      <c r="P110" s="46">
        <v>22779</v>
      </c>
      <c r="Q110" s="46"/>
      <c r="R110" s="39"/>
      <c r="S110" s="39"/>
      <c r="T110" s="47" t="s">
        <v>901</v>
      </c>
      <c r="U110" s="47"/>
      <c r="V110" s="48" t="s">
        <v>306</v>
      </c>
    </row>
    <row r="111" spans="1:26">
      <c r="A111" s="15"/>
      <c r="B111" s="48"/>
      <c r="C111" s="39"/>
      <c r="D111" s="46"/>
      <c r="E111" s="46"/>
      <c r="F111" s="39"/>
      <c r="G111" s="39"/>
      <c r="H111" s="47"/>
      <c r="I111" s="47"/>
      <c r="J111" s="39"/>
      <c r="K111" s="39"/>
      <c r="L111" s="47"/>
      <c r="M111" s="47"/>
      <c r="N111" s="39"/>
      <c r="O111" s="39"/>
      <c r="P111" s="46"/>
      <c r="Q111" s="46"/>
      <c r="R111" s="39"/>
      <c r="S111" s="39"/>
      <c r="T111" s="47"/>
      <c r="U111" s="47"/>
      <c r="V111" s="48"/>
    </row>
    <row r="112" spans="1:26">
      <c r="A112" s="15"/>
      <c r="B112" s="42" t="s">
        <v>902</v>
      </c>
      <c r="C112" s="33"/>
      <c r="D112" s="43">
        <v>4140</v>
      </c>
      <c r="E112" s="43"/>
      <c r="F112" s="33"/>
      <c r="G112" s="33"/>
      <c r="H112" s="44" t="s">
        <v>304</v>
      </c>
      <c r="I112" s="44"/>
      <c r="J112" s="33"/>
      <c r="K112" s="33"/>
      <c r="L112" s="44" t="s">
        <v>304</v>
      </c>
      <c r="M112" s="44"/>
      <c r="N112" s="33"/>
      <c r="O112" s="33"/>
      <c r="P112" s="43">
        <v>4140</v>
      </c>
      <c r="Q112" s="43"/>
      <c r="R112" s="33"/>
      <c r="S112" s="33"/>
      <c r="T112" s="44" t="s">
        <v>903</v>
      </c>
      <c r="U112" s="44"/>
      <c r="V112" s="42" t="s">
        <v>306</v>
      </c>
    </row>
    <row r="113" spans="1:22">
      <c r="A113" s="15"/>
      <c r="B113" s="42"/>
      <c r="C113" s="33"/>
      <c r="D113" s="43"/>
      <c r="E113" s="43"/>
      <c r="F113" s="33"/>
      <c r="G113" s="33"/>
      <c r="H113" s="44"/>
      <c r="I113" s="44"/>
      <c r="J113" s="33"/>
      <c r="K113" s="33"/>
      <c r="L113" s="44"/>
      <c r="M113" s="44"/>
      <c r="N113" s="33"/>
      <c r="O113" s="33"/>
      <c r="P113" s="43"/>
      <c r="Q113" s="43"/>
      <c r="R113" s="33"/>
      <c r="S113" s="33"/>
      <c r="T113" s="44"/>
      <c r="U113" s="44"/>
      <c r="V113" s="42"/>
    </row>
    <row r="114" spans="1:22">
      <c r="A114" s="15"/>
      <c r="B114" s="30"/>
      <c r="C114" s="30"/>
      <c r="D114" s="30"/>
      <c r="E114" s="30"/>
      <c r="F114" s="30"/>
      <c r="G114" s="30"/>
      <c r="H114" s="30"/>
      <c r="I114" s="30"/>
      <c r="J114" s="30"/>
      <c r="K114" s="30"/>
      <c r="L114" s="30"/>
      <c r="M114" s="30"/>
      <c r="N114" s="30"/>
      <c r="O114" s="30"/>
      <c r="P114" s="30"/>
      <c r="Q114" s="30"/>
      <c r="R114" s="30"/>
      <c r="S114" s="30"/>
      <c r="T114" s="30"/>
      <c r="U114" s="30"/>
      <c r="V114" s="30"/>
    </row>
    <row r="115" spans="1:22">
      <c r="A115" s="15"/>
      <c r="B115" s="16"/>
      <c r="C115" s="16"/>
      <c r="D115" s="16"/>
      <c r="E115" s="16"/>
      <c r="F115" s="16"/>
      <c r="G115" s="16"/>
      <c r="H115" s="16"/>
      <c r="I115" s="16"/>
      <c r="J115" s="16"/>
      <c r="K115" s="16"/>
      <c r="L115" s="16"/>
      <c r="M115" s="16"/>
      <c r="N115" s="16"/>
      <c r="O115" s="16"/>
      <c r="P115" s="16"/>
      <c r="Q115" s="16"/>
      <c r="R115" s="16"/>
      <c r="S115" s="16"/>
      <c r="T115" s="16"/>
      <c r="U115" s="16"/>
      <c r="V115" s="16"/>
    </row>
    <row r="116" spans="1:22" ht="15.75" thickBot="1">
      <c r="A116" s="15"/>
      <c r="B116" s="12"/>
      <c r="C116" s="11"/>
      <c r="D116" s="31" t="s">
        <v>868</v>
      </c>
      <c r="E116" s="31"/>
      <c r="F116" s="31"/>
      <c r="G116" s="31"/>
      <c r="H116" s="31"/>
      <c r="I116" s="31"/>
      <c r="J116" s="31"/>
      <c r="K116" s="31"/>
      <c r="L116" s="31"/>
      <c r="M116" s="31"/>
      <c r="N116" s="31"/>
      <c r="O116" s="31"/>
      <c r="P116" s="31"/>
      <c r="Q116" s="31"/>
      <c r="R116" s="31"/>
      <c r="S116" s="31"/>
      <c r="T116" s="31"/>
      <c r="U116" s="31"/>
      <c r="V116" s="31"/>
    </row>
    <row r="117" spans="1:22">
      <c r="A117" s="15"/>
      <c r="B117" s="32" t="s">
        <v>296</v>
      </c>
      <c r="C117" s="33"/>
      <c r="D117" s="212" t="s">
        <v>131</v>
      </c>
      <c r="E117" s="212"/>
      <c r="F117" s="212"/>
      <c r="G117" s="37"/>
      <c r="H117" s="212" t="s">
        <v>853</v>
      </c>
      <c r="I117" s="212"/>
      <c r="J117" s="212"/>
      <c r="K117" s="37"/>
      <c r="L117" s="212" t="s">
        <v>860</v>
      </c>
      <c r="M117" s="212"/>
      <c r="N117" s="212"/>
      <c r="O117" s="37"/>
      <c r="P117" s="212" t="s">
        <v>860</v>
      </c>
      <c r="Q117" s="212"/>
      <c r="R117" s="212"/>
      <c r="S117" s="37"/>
      <c r="T117" s="212" t="s">
        <v>896</v>
      </c>
      <c r="U117" s="212"/>
      <c r="V117" s="212"/>
    </row>
    <row r="118" spans="1:22">
      <c r="A118" s="15"/>
      <c r="B118" s="32"/>
      <c r="C118" s="33"/>
      <c r="D118" s="113"/>
      <c r="E118" s="113"/>
      <c r="F118" s="113"/>
      <c r="G118" s="33"/>
      <c r="H118" s="113" t="s">
        <v>854</v>
      </c>
      <c r="I118" s="113"/>
      <c r="J118" s="113"/>
      <c r="K118" s="33"/>
      <c r="L118" s="113" t="s">
        <v>104</v>
      </c>
      <c r="M118" s="113"/>
      <c r="N118" s="113"/>
      <c r="O118" s="33"/>
      <c r="P118" s="113" t="s">
        <v>861</v>
      </c>
      <c r="Q118" s="113"/>
      <c r="R118" s="113"/>
      <c r="S118" s="33"/>
      <c r="T118" s="113" t="s">
        <v>538</v>
      </c>
      <c r="U118" s="113"/>
      <c r="V118" s="113"/>
    </row>
    <row r="119" spans="1:22">
      <c r="A119" s="15"/>
      <c r="B119" s="32"/>
      <c r="C119" s="33"/>
      <c r="D119" s="113"/>
      <c r="E119" s="113"/>
      <c r="F119" s="113"/>
      <c r="G119" s="33"/>
      <c r="H119" s="113" t="s">
        <v>855</v>
      </c>
      <c r="I119" s="113"/>
      <c r="J119" s="113"/>
      <c r="K119" s="33"/>
      <c r="L119" s="113" t="s">
        <v>858</v>
      </c>
      <c r="M119" s="113"/>
      <c r="N119" s="113"/>
      <c r="O119" s="33"/>
      <c r="P119" s="113" t="s">
        <v>895</v>
      </c>
      <c r="Q119" s="113"/>
      <c r="R119" s="113"/>
      <c r="S119" s="33"/>
      <c r="T119" s="74"/>
      <c r="U119" s="74"/>
      <c r="V119" s="74"/>
    </row>
    <row r="120" spans="1:22" ht="15.75" thickBot="1">
      <c r="A120" s="15"/>
      <c r="B120" s="32"/>
      <c r="C120" s="33"/>
      <c r="D120" s="114"/>
      <c r="E120" s="114"/>
      <c r="F120" s="114"/>
      <c r="G120" s="33"/>
      <c r="H120" s="114" t="s">
        <v>893</v>
      </c>
      <c r="I120" s="114"/>
      <c r="J120" s="114"/>
      <c r="K120" s="33"/>
      <c r="L120" s="114" t="s">
        <v>894</v>
      </c>
      <c r="M120" s="114"/>
      <c r="N120" s="114"/>
      <c r="O120" s="33"/>
      <c r="P120" s="38"/>
      <c r="Q120" s="38"/>
      <c r="R120" s="38"/>
      <c r="S120" s="33"/>
      <c r="T120" s="38"/>
      <c r="U120" s="38"/>
      <c r="V120" s="38"/>
    </row>
    <row r="121" spans="1:22">
      <c r="A121" s="15"/>
      <c r="B121" s="48" t="s">
        <v>897</v>
      </c>
      <c r="C121" s="39"/>
      <c r="D121" s="54" t="s">
        <v>303</v>
      </c>
      <c r="E121" s="56">
        <v>49837</v>
      </c>
      <c r="F121" s="40"/>
      <c r="G121" s="39"/>
      <c r="H121" s="54" t="s">
        <v>303</v>
      </c>
      <c r="I121" s="59" t="s">
        <v>304</v>
      </c>
      <c r="J121" s="40"/>
      <c r="K121" s="39"/>
      <c r="L121" s="54" t="s">
        <v>303</v>
      </c>
      <c r="M121" s="59" t="s">
        <v>304</v>
      </c>
      <c r="N121" s="40"/>
      <c r="O121" s="39"/>
      <c r="P121" s="54" t="s">
        <v>303</v>
      </c>
      <c r="Q121" s="56">
        <v>49837</v>
      </c>
      <c r="R121" s="40"/>
      <c r="S121" s="39"/>
      <c r="T121" s="54" t="s">
        <v>303</v>
      </c>
      <c r="U121" s="59" t="s">
        <v>904</v>
      </c>
      <c r="V121" s="54" t="s">
        <v>306</v>
      </c>
    </row>
    <row r="122" spans="1:22">
      <c r="A122" s="15"/>
      <c r="B122" s="48"/>
      <c r="C122" s="39"/>
      <c r="D122" s="48"/>
      <c r="E122" s="46"/>
      <c r="F122" s="39"/>
      <c r="G122" s="39"/>
      <c r="H122" s="48"/>
      <c r="I122" s="47"/>
      <c r="J122" s="39"/>
      <c r="K122" s="39"/>
      <c r="L122" s="48"/>
      <c r="M122" s="47"/>
      <c r="N122" s="39"/>
      <c r="O122" s="39"/>
      <c r="P122" s="48"/>
      <c r="Q122" s="46"/>
      <c r="R122" s="39"/>
      <c r="S122" s="39"/>
      <c r="T122" s="48"/>
      <c r="U122" s="47"/>
      <c r="V122" s="48"/>
    </row>
    <row r="123" spans="1:22">
      <c r="A123" s="15"/>
      <c r="B123" s="42" t="s">
        <v>79</v>
      </c>
      <c r="C123" s="33"/>
      <c r="D123" s="43">
        <v>12907</v>
      </c>
      <c r="E123" s="43"/>
      <c r="F123" s="33"/>
      <c r="G123" s="33"/>
      <c r="H123" s="44" t="s">
        <v>304</v>
      </c>
      <c r="I123" s="44"/>
      <c r="J123" s="33"/>
      <c r="K123" s="33"/>
      <c r="L123" s="44" t="s">
        <v>304</v>
      </c>
      <c r="M123" s="44"/>
      <c r="N123" s="33"/>
      <c r="O123" s="33"/>
      <c r="P123" s="43">
        <v>12907</v>
      </c>
      <c r="Q123" s="43"/>
      <c r="R123" s="33"/>
      <c r="S123" s="33"/>
      <c r="T123" s="44" t="s">
        <v>905</v>
      </c>
      <c r="U123" s="44"/>
      <c r="V123" s="42" t="s">
        <v>306</v>
      </c>
    </row>
    <row r="124" spans="1:22">
      <c r="A124" s="15"/>
      <c r="B124" s="42"/>
      <c r="C124" s="33"/>
      <c r="D124" s="43"/>
      <c r="E124" s="43"/>
      <c r="F124" s="33"/>
      <c r="G124" s="33"/>
      <c r="H124" s="44"/>
      <c r="I124" s="44"/>
      <c r="J124" s="33"/>
      <c r="K124" s="33"/>
      <c r="L124" s="44"/>
      <c r="M124" s="44"/>
      <c r="N124" s="33"/>
      <c r="O124" s="33"/>
      <c r="P124" s="43"/>
      <c r="Q124" s="43"/>
      <c r="R124" s="33"/>
      <c r="S124" s="33"/>
      <c r="T124" s="44"/>
      <c r="U124" s="44"/>
      <c r="V124" s="42"/>
    </row>
    <row r="125" spans="1:22">
      <c r="A125" s="15"/>
      <c r="B125" s="94" t="s">
        <v>906</v>
      </c>
      <c r="C125" s="39"/>
      <c r="D125" s="46">
        <v>23020</v>
      </c>
      <c r="E125" s="46"/>
      <c r="F125" s="39"/>
      <c r="G125" s="39"/>
      <c r="H125" s="47" t="s">
        <v>304</v>
      </c>
      <c r="I125" s="47"/>
      <c r="J125" s="39"/>
      <c r="K125" s="39"/>
      <c r="L125" s="47" t="s">
        <v>304</v>
      </c>
      <c r="M125" s="47"/>
      <c r="N125" s="39"/>
      <c r="O125" s="39"/>
      <c r="P125" s="46">
        <v>23020</v>
      </c>
      <c r="Q125" s="46"/>
      <c r="R125" s="39"/>
      <c r="S125" s="39"/>
      <c r="T125" s="47" t="s">
        <v>907</v>
      </c>
      <c r="U125" s="47"/>
      <c r="V125" s="48" t="s">
        <v>306</v>
      </c>
    </row>
    <row r="126" spans="1:22">
      <c r="A126" s="15"/>
      <c r="B126" s="94"/>
      <c r="C126" s="39"/>
      <c r="D126" s="46"/>
      <c r="E126" s="46"/>
      <c r="F126" s="39"/>
      <c r="G126" s="39"/>
      <c r="H126" s="47"/>
      <c r="I126" s="47"/>
      <c r="J126" s="39"/>
      <c r="K126" s="39"/>
      <c r="L126" s="47"/>
      <c r="M126" s="47"/>
      <c r="N126" s="39"/>
      <c r="O126" s="39"/>
      <c r="P126" s="46"/>
      <c r="Q126" s="46"/>
      <c r="R126" s="39"/>
      <c r="S126" s="39"/>
      <c r="T126" s="47"/>
      <c r="U126" s="47"/>
      <c r="V126" s="48"/>
    </row>
    <row r="127" spans="1:22">
      <c r="A127" s="15"/>
      <c r="B127" s="42" t="s">
        <v>908</v>
      </c>
      <c r="C127" s="33"/>
      <c r="D127" s="44">
        <v>108</v>
      </c>
      <c r="E127" s="44"/>
      <c r="F127" s="33"/>
      <c r="G127" s="33"/>
      <c r="H127" s="44" t="s">
        <v>304</v>
      </c>
      <c r="I127" s="44"/>
      <c r="J127" s="33"/>
      <c r="K127" s="33"/>
      <c r="L127" s="44" t="s">
        <v>304</v>
      </c>
      <c r="M127" s="44"/>
      <c r="N127" s="33"/>
      <c r="O127" s="33"/>
      <c r="P127" s="44">
        <v>108</v>
      </c>
      <c r="Q127" s="44"/>
      <c r="R127" s="33"/>
      <c r="S127" s="33"/>
      <c r="T127" s="44" t="s">
        <v>909</v>
      </c>
      <c r="U127" s="44"/>
      <c r="V127" s="42" t="s">
        <v>306</v>
      </c>
    </row>
    <row r="128" spans="1:22">
      <c r="A128" s="15"/>
      <c r="B128" s="42"/>
      <c r="C128" s="33"/>
      <c r="D128" s="44"/>
      <c r="E128" s="44"/>
      <c r="F128" s="33"/>
      <c r="G128" s="33"/>
      <c r="H128" s="44"/>
      <c r="I128" s="44"/>
      <c r="J128" s="33"/>
      <c r="K128" s="33"/>
      <c r="L128" s="44"/>
      <c r="M128" s="44"/>
      <c r="N128" s="33"/>
      <c r="O128" s="33"/>
      <c r="P128" s="44"/>
      <c r="Q128" s="44"/>
      <c r="R128" s="33"/>
      <c r="S128" s="33"/>
      <c r="T128" s="44"/>
      <c r="U128" s="44"/>
      <c r="V128" s="42"/>
    </row>
    <row r="129" spans="1:26">
      <c r="A129" s="15"/>
      <c r="B129" s="220" t="s">
        <v>910</v>
      </c>
      <c r="C129" s="220"/>
      <c r="D129" s="220"/>
      <c r="E129" s="220"/>
      <c r="F129" s="220"/>
      <c r="G129" s="220"/>
      <c r="H129" s="220"/>
      <c r="I129" s="220"/>
      <c r="J129" s="220"/>
      <c r="K129" s="220"/>
      <c r="L129" s="220"/>
      <c r="M129" s="220"/>
      <c r="N129" s="220"/>
      <c r="O129" s="220"/>
      <c r="P129" s="220"/>
      <c r="Q129" s="220"/>
      <c r="R129" s="220"/>
      <c r="S129" s="220"/>
      <c r="T129" s="220"/>
      <c r="U129" s="220"/>
      <c r="V129" s="220"/>
      <c r="W129" s="220"/>
      <c r="X129" s="220"/>
      <c r="Y129" s="220"/>
      <c r="Z129" s="220"/>
    </row>
    <row r="130" spans="1:26">
      <c r="A130" s="15"/>
      <c r="B130" s="260" t="s">
        <v>911</v>
      </c>
      <c r="C130" s="260"/>
      <c r="D130" s="260"/>
      <c r="E130" s="260"/>
      <c r="F130" s="260"/>
      <c r="G130" s="260"/>
      <c r="H130" s="260"/>
      <c r="I130" s="260"/>
      <c r="J130" s="260"/>
      <c r="K130" s="260"/>
      <c r="L130" s="260"/>
      <c r="M130" s="260"/>
      <c r="N130" s="260"/>
      <c r="O130" s="260"/>
      <c r="P130" s="260"/>
      <c r="Q130" s="260"/>
      <c r="R130" s="260"/>
      <c r="S130" s="260"/>
      <c r="T130" s="260"/>
      <c r="U130" s="260"/>
      <c r="V130" s="260"/>
      <c r="W130" s="260"/>
      <c r="X130" s="260"/>
      <c r="Y130" s="260"/>
      <c r="Z130" s="260"/>
    </row>
    <row r="131" spans="1:26">
      <c r="A131" s="15"/>
      <c r="B131" s="33" t="s">
        <v>912</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26">
      <c r="A132" s="15"/>
      <c r="B132" s="30"/>
      <c r="C132" s="30"/>
      <c r="D132" s="30"/>
      <c r="E132" s="30"/>
      <c r="F132" s="30"/>
      <c r="G132" s="30"/>
      <c r="H132" s="30"/>
      <c r="I132" s="30"/>
      <c r="J132" s="30"/>
      <c r="K132" s="30"/>
      <c r="L132" s="30"/>
    </row>
    <row r="133" spans="1:26">
      <c r="A133" s="15"/>
      <c r="B133" s="16"/>
      <c r="C133" s="16"/>
      <c r="D133" s="16"/>
      <c r="E133" s="16"/>
      <c r="F133" s="16"/>
      <c r="G133" s="16"/>
      <c r="H133" s="16"/>
      <c r="I133" s="16"/>
      <c r="J133" s="16"/>
      <c r="K133" s="16"/>
      <c r="L133" s="16"/>
    </row>
    <row r="134" spans="1:26">
      <c r="A134" s="15"/>
      <c r="B134" s="226" t="s">
        <v>352</v>
      </c>
      <c r="C134" s="33"/>
      <c r="D134" s="85" t="s">
        <v>913</v>
      </c>
      <c r="E134" s="85"/>
      <c r="F134" s="85"/>
      <c r="G134" s="33"/>
      <c r="H134" s="17" t="s">
        <v>896</v>
      </c>
      <c r="I134" s="33"/>
      <c r="J134" s="17" t="s">
        <v>861</v>
      </c>
      <c r="K134" s="33"/>
      <c r="L134" s="85" t="s">
        <v>917</v>
      </c>
    </row>
    <row r="135" spans="1:26" ht="15.75" thickBot="1">
      <c r="A135" s="15"/>
      <c r="B135" s="226"/>
      <c r="C135" s="33"/>
      <c r="D135" s="31" t="s">
        <v>914</v>
      </c>
      <c r="E135" s="31"/>
      <c r="F135" s="31"/>
      <c r="G135" s="33"/>
      <c r="H135" s="18" t="s">
        <v>915</v>
      </c>
      <c r="I135" s="33"/>
      <c r="J135" s="18" t="s">
        <v>916</v>
      </c>
      <c r="K135" s="33"/>
      <c r="L135" s="31"/>
    </row>
    <row r="136" spans="1:26">
      <c r="A136" s="15"/>
      <c r="B136" s="23" t="s">
        <v>918</v>
      </c>
      <c r="C136" s="11"/>
      <c r="D136" s="37"/>
      <c r="E136" s="37"/>
      <c r="F136" s="37"/>
      <c r="G136" s="11"/>
      <c r="H136" s="11"/>
      <c r="I136" s="11"/>
      <c r="J136" s="11"/>
      <c r="K136" s="11"/>
      <c r="L136" s="11"/>
    </row>
    <row r="137" spans="1:26">
      <c r="A137" s="15"/>
      <c r="B137" s="45" t="s">
        <v>919</v>
      </c>
      <c r="C137" s="39"/>
      <c r="D137" s="48" t="s">
        <v>303</v>
      </c>
      <c r="E137" s="46">
        <v>19676</v>
      </c>
      <c r="F137" s="39"/>
      <c r="G137" s="39"/>
      <c r="H137" s="48" t="s">
        <v>920</v>
      </c>
      <c r="I137" s="39"/>
      <c r="J137" s="48" t="s">
        <v>921</v>
      </c>
      <c r="K137" s="39"/>
      <c r="L137" s="247" t="s">
        <v>922</v>
      </c>
    </row>
    <row r="138" spans="1:26">
      <c r="A138" s="15"/>
      <c r="B138" s="45"/>
      <c r="C138" s="39"/>
      <c r="D138" s="48"/>
      <c r="E138" s="46"/>
      <c r="F138" s="39"/>
      <c r="G138" s="39"/>
      <c r="H138" s="48"/>
      <c r="I138" s="39"/>
      <c r="J138" s="48"/>
      <c r="K138" s="39"/>
      <c r="L138" s="247"/>
    </row>
    <row r="139" spans="1:26">
      <c r="A139" s="15"/>
      <c r="B139" s="41" t="s">
        <v>923</v>
      </c>
      <c r="C139" s="33"/>
      <c r="D139" s="43">
        <v>12779</v>
      </c>
      <c r="E139" s="43"/>
      <c r="F139" s="33"/>
      <c r="G139" s="33"/>
      <c r="H139" s="42" t="s">
        <v>924</v>
      </c>
      <c r="I139" s="33"/>
      <c r="J139" s="42" t="s">
        <v>925</v>
      </c>
      <c r="K139" s="33"/>
      <c r="L139" s="235" t="s">
        <v>922</v>
      </c>
    </row>
    <row r="140" spans="1:26">
      <c r="A140" s="15"/>
      <c r="B140" s="41"/>
      <c r="C140" s="33"/>
      <c r="D140" s="43"/>
      <c r="E140" s="43"/>
      <c r="F140" s="33"/>
      <c r="G140" s="33"/>
      <c r="H140" s="42"/>
      <c r="I140" s="33"/>
      <c r="J140" s="42"/>
      <c r="K140" s="33"/>
      <c r="L140" s="235"/>
    </row>
    <row r="141" spans="1:26">
      <c r="A141" s="15"/>
      <c r="B141" s="45" t="s">
        <v>926</v>
      </c>
      <c r="C141" s="39"/>
      <c r="D141" s="248">
        <v>22779</v>
      </c>
      <c r="E141" s="248"/>
      <c r="F141" s="39"/>
      <c r="G141" s="39"/>
      <c r="H141" s="45" t="s">
        <v>927</v>
      </c>
      <c r="I141" s="39"/>
      <c r="J141" s="27" t="s">
        <v>928</v>
      </c>
      <c r="K141" s="39"/>
      <c r="L141" s="217" t="s">
        <v>930</v>
      </c>
    </row>
    <row r="142" spans="1:26">
      <c r="A142" s="15"/>
      <c r="B142" s="45"/>
      <c r="C142" s="39"/>
      <c r="D142" s="248"/>
      <c r="E142" s="248"/>
      <c r="F142" s="39"/>
      <c r="G142" s="39"/>
      <c r="H142" s="45"/>
      <c r="I142" s="39"/>
      <c r="J142" s="27" t="s">
        <v>929</v>
      </c>
      <c r="K142" s="39"/>
      <c r="L142" s="217" t="s">
        <v>931</v>
      </c>
    </row>
    <row r="143" spans="1:26">
      <c r="A143" s="15"/>
      <c r="B143" s="41" t="s">
        <v>932</v>
      </c>
      <c r="C143" s="33"/>
      <c r="D143" s="249">
        <v>4140</v>
      </c>
      <c r="E143" s="249"/>
      <c r="F143" s="33"/>
      <c r="G143" s="33"/>
      <c r="H143" s="41" t="s">
        <v>933</v>
      </c>
      <c r="I143" s="33"/>
      <c r="J143" s="12" t="s">
        <v>928</v>
      </c>
      <c r="K143" s="33"/>
      <c r="L143" s="246">
        <v>0.13500000000000001</v>
      </c>
    </row>
    <row r="144" spans="1:26">
      <c r="A144" s="15"/>
      <c r="B144" s="41"/>
      <c r="C144" s="33"/>
      <c r="D144" s="249"/>
      <c r="E144" s="249"/>
      <c r="F144" s="33"/>
      <c r="G144" s="33"/>
      <c r="H144" s="41"/>
      <c r="I144" s="33"/>
      <c r="J144" s="12" t="s">
        <v>929</v>
      </c>
      <c r="K144" s="33"/>
      <c r="L144" s="246">
        <v>5.9400000000000001E-2</v>
      </c>
    </row>
    <row r="145" spans="1:12">
      <c r="A145" s="15"/>
      <c r="B145" s="25" t="s">
        <v>934</v>
      </c>
      <c r="C145" s="22"/>
      <c r="D145" s="39"/>
      <c r="E145" s="39"/>
      <c r="F145" s="39"/>
      <c r="G145" s="22"/>
      <c r="H145" s="22"/>
      <c r="I145" s="22"/>
      <c r="J145" s="22"/>
      <c r="K145" s="22"/>
      <c r="L145" s="22"/>
    </row>
    <row r="146" spans="1:12">
      <c r="A146" s="15"/>
      <c r="B146" s="41" t="s">
        <v>935</v>
      </c>
      <c r="C146" s="33"/>
      <c r="D146" s="117">
        <v>3271</v>
      </c>
      <c r="E146" s="117"/>
      <c r="F146" s="33"/>
      <c r="G146" s="33"/>
      <c r="H146" s="41" t="s">
        <v>936</v>
      </c>
      <c r="I146" s="33"/>
      <c r="J146" s="42" t="s">
        <v>937</v>
      </c>
      <c r="K146" s="33"/>
      <c r="L146" s="250" t="s">
        <v>938</v>
      </c>
    </row>
    <row r="147" spans="1:12">
      <c r="A147" s="15"/>
      <c r="B147" s="41"/>
      <c r="C147" s="33"/>
      <c r="D147" s="117"/>
      <c r="E147" s="117"/>
      <c r="F147" s="33"/>
      <c r="G147" s="33"/>
      <c r="H147" s="41"/>
      <c r="I147" s="33"/>
      <c r="J147" s="42"/>
      <c r="K147" s="33"/>
      <c r="L147" s="250"/>
    </row>
    <row r="148" spans="1:12">
      <c r="A148" s="15"/>
      <c r="B148" s="25" t="s">
        <v>939</v>
      </c>
      <c r="C148" s="22"/>
      <c r="D148" s="121" t="s">
        <v>867</v>
      </c>
      <c r="E148" s="121"/>
      <c r="F148" s="111" t="s">
        <v>306</v>
      </c>
      <c r="G148" s="22"/>
      <c r="H148" s="25" t="s">
        <v>940</v>
      </c>
      <c r="I148" s="22"/>
      <c r="J148" s="27" t="s">
        <v>941</v>
      </c>
      <c r="K148" s="22"/>
      <c r="L148" s="217" t="s">
        <v>942</v>
      </c>
    </row>
    <row r="149" spans="1:12">
      <c r="A149" s="15"/>
      <c r="B149" s="30"/>
      <c r="C149" s="30"/>
      <c r="D149" s="30"/>
      <c r="E149" s="30"/>
      <c r="F149" s="30"/>
      <c r="G149" s="30"/>
      <c r="H149" s="30"/>
      <c r="I149" s="30"/>
      <c r="J149" s="30"/>
      <c r="K149" s="30"/>
      <c r="L149" s="30"/>
    </row>
    <row r="150" spans="1:12">
      <c r="A150" s="15"/>
      <c r="B150" s="16"/>
      <c r="C150" s="16"/>
      <c r="D150" s="16"/>
      <c r="E150" s="16"/>
      <c r="F150" s="16"/>
      <c r="G150" s="16"/>
      <c r="H150" s="16"/>
      <c r="I150" s="16"/>
      <c r="J150" s="16"/>
      <c r="K150" s="16"/>
      <c r="L150" s="16"/>
    </row>
    <row r="151" spans="1:12">
      <c r="A151" s="15"/>
      <c r="B151" s="226" t="s">
        <v>352</v>
      </c>
      <c r="C151" s="33"/>
      <c r="D151" s="85" t="s">
        <v>913</v>
      </c>
      <c r="E151" s="85"/>
      <c r="F151" s="85"/>
      <c r="G151" s="33"/>
      <c r="H151" s="17" t="s">
        <v>896</v>
      </c>
      <c r="I151" s="33"/>
      <c r="J151" s="17" t="s">
        <v>861</v>
      </c>
      <c r="K151" s="33"/>
      <c r="L151" s="85" t="s">
        <v>917</v>
      </c>
    </row>
    <row r="152" spans="1:12" ht="15.75" thickBot="1">
      <c r="A152" s="15"/>
      <c r="B152" s="226"/>
      <c r="C152" s="33"/>
      <c r="D152" s="31" t="s">
        <v>943</v>
      </c>
      <c r="E152" s="31"/>
      <c r="F152" s="31"/>
      <c r="G152" s="33"/>
      <c r="H152" s="18" t="s">
        <v>915</v>
      </c>
      <c r="I152" s="33"/>
      <c r="J152" s="18" t="s">
        <v>916</v>
      </c>
      <c r="K152" s="33"/>
      <c r="L152" s="31"/>
    </row>
    <row r="153" spans="1:12">
      <c r="A153" s="15"/>
      <c r="B153" s="23" t="s">
        <v>918</v>
      </c>
      <c r="C153" s="11"/>
      <c r="D153" s="37"/>
      <c r="E153" s="37"/>
      <c r="F153" s="37"/>
      <c r="G153" s="11"/>
      <c r="H153" s="11"/>
      <c r="I153" s="11"/>
      <c r="J153" s="11"/>
      <c r="K153" s="11"/>
      <c r="L153" s="11"/>
    </row>
    <row r="154" spans="1:12">
      <c r="A154" s="15"/>
      <c r="B154" s="45" t="s">
        <v>919</v>
      </c>
      <c r="C154" s="39"/>
      <c r="D154" s="48" t="s">
        <v>303</v>
      </c>
      <c r="E154" s="46">
        <v>49837</v>
      </c>
      <c r="F154" s="39"/>
      <c r="G154" s="39"/>
      <c r="H154" s="48" t="s">
        <v>920</v>
      </c>
      <c r="I154" s="39"/>
      <c r="J154" s="48" t="s">
        <v>921</v>
      </c>
      <c r="K154" s="39"/>
      <c r="L154" s="247" t="s">
        <v>922</v>
      </c>
    </row>
    <row r="155" spans="1:12">
      <c r="A155" s="15"/>
      <c r="B155" s="45"/>
      <c r="C155" s="39"/>
      <c r="D155" s="48"/>
      <c r="E155" s="46"/>
      <c r="F155" s="39"/>
      <c r="G155" s="39"/>
      <c r="H155" s="48"/>
      <c r="I155" s="39"/>
      <c r="J155" s="48"/>
      <c r="K155" s="39"/>
      <c r="L155" s="247"/>
    </row>
    <row r="156" spans="1:12">
      <c r="A156" s="15"/>
      <c r="B156" s="41" t="s">
        <v>923</v>
      </c>
      <c r="C156" s="33"/>
      <c r="D156" s="43">
        <v>12907</v>
      </c>
      <c r="E156" s="43"/>
      <c r="F156" s="33"/>
      <c r="G156" s="33"/>
      <c r="H156" s="42" t="s">
        <v>924</v>
      </c>
      <c r="I156" s="33"/>
      <c r="J156" s="42" t="s">
        <v>925</v>
      </c>
      <c r="K156" s="33"/>
      <c r="L156" s="235" t="s">
        <v>922</v>
      </c>
    </row>
    <row r="157" spans="1:12">
      <c r="A157" s="15"/>
      <c r="B157" s="41"/>
      <c r="C157" s="33"/>
      <c r="D157" s="43"/>
      <c r="E157" s="43"/>
      <c r="F157" s="33"/>
      <c r="G157" s="33"/>
      <c r="H157" s="42"/>
      <c r="I157" s="33"/>
      <c r="J157" s="42"/>
      <c r="K157" s="33"/>
      <c r="L157" s="235"/>
    </row>
    <row r="158" spans="1:12">
      <c r="A158" s="15"/>
      <c r="B158" s="45" t="s">
        <v>926</v>
      </c>
      <c r="C158" s="39"/>
      <c r="D158" s="248">
        <v>23020</v>
      </c>
      <c r="E158" s="248"/>
      <c r="F158" s="39"/>
      <c r="G158" s="39"/>
      <c r="H158" s="45" t="s">
        <v>927</v>
      </c>
      <c r="I158" s="39"/>
      <c r="J158" s="25" t="s">
        <v>928</v>
      </c>
      <c r="K158" s="39"/>
      <c r="L158" s="252" t="s">
        <v>944</v>
      </c>
    </row>
    <row r="159" spans="1:12">
      <c r="A159" s="15"/>
      <c r="B159" s="45"/>
      <c r="C159" s="39"/>
      <c r="D159" s="248"/>
      <c r="E159" s="248"/>
      <c r="F159" s="39"/>
      <c r="G159" s="39"/>
      <c r="H159" s="45"/>
      <c r="I159" s="39"/>
      <c r="J159" s="25" t="s">
        <v>929</v>
      </c>
      <c r="K159" s="39"/>
      <c r="L159" s="252"/>
    </row>
    <row r="160" spans="1:12">
      <c r="A160" s="15"/>
      <c r="B160" s="41" t="s">
        <v>932</v>
      </c>
      <c r="C160" s="33"/>
      <c r="D160" s="253">
        <v>108</v>
      </c>
      <c r="E160" s="253"/>
      <c r="F160" s="33"/>
      <c r="G160" s="33"/>
      <c r="H160" s="41" t="s">
        <v>933</v>
      </c>
      <c r="I160" s="33"/>
      <c r="J160" s="23" t="s">
        <v>928</v>
      </c>
      <c r="K160" s="33"/>
      <c r="L160" s="254" t="s">
        <v>945</v>
      </c>
    </row>
    <row r="161" spans="1:26">
      <c r="A161" s="15"/>
      <c r="B161" s="41"/>
      <c r="C161" s="33"/>
      <c r="D161" s="253"/>
      <c r="E161" s="253"/>
      <c r="F161" s="33"/>
      <c r="G161" s="33"/>
      <c r="H161" s="41"/>
      <c r="I161" s="33"/>
      <c r="J161" s="23" t="s">
        <v>929</v>
      </c>
      <c r="K161" s="33"/>
      <c r="L161" s="254"/>
    </row>
    <row r="162" spans="1:26">
      <c r="A162" s="15"/>
      <c r="B162" s="25" t="s">
        <v>934</v>
      </c>
      <c r="C162" s="22"/>
      <c r="D162" s="39"/>
      <c r="E162" s="39"/>
      <c r="F162" s="39"/>
      <c r="G162" s="22"/>
      <c r="H162" s="22"/>
      <c r="I162" s="22"/>
      <c r="J162" s="22"/>
      <c r="K162" s="22"/>
      <c r="L162" s="22"/>
    </row>
    <row r="163" spans="1:26">
      <c r="A163" s="15"/>
      <c r="B163" s="41" t="s">
        <v>935</v>
      </c>
      <c r="C163" s="33"/>
      <c r="D163" s="255">
        <v>4864</v>
      </c>
      <c r="E163" s="255"/>
      <c r="F163" s="33"/>
      <c r="G163" s="33"/>
      <c r="H163" s="41" t="s">
        <v>936</v>
      </c>
      <c r="I163" s="33"/>
      <c r="J163" s="41" t="s">
        <v>937</v>
      </c>
      <c r="K163" s="33"/>
      <c r="L163" s="250" t="s">
        <v>946</v>
      </c>
    </row>
    <row r="164" spans="1:26">
      <c r="A164" s="15"/>
      <c r="B164" s="41"/>
      <c r="C164" s="33"/>
      <c r="D164" s="255"/>
      <c r="E164" s="255"/>
      <c r="F164" s="33"/>
      <c r="G164" s="33"/>
      <c r="H164" s="41"/>
      <c r="I164" s="33"/>
      <c r="J164" s="41"/>
      <c r="K164" s="33"/>
      <c r="L164" s="250"/>
    </row>
    <row r="165" spans="1:26">
      <c r="A165" s="15"/>
      <c r="B165" s="25" t="s">
        <v>939</v>
      </c>
      <c r="C165" s="22"/>
      <c r="D165" s="256" t="s">
        <v>869</v>
      </c>
      <c r="E165" s="256"/>
      <c r="F165" s="145" t="s">
        <v>306</v>
      </c>
      <c r="G165" s="22"/>
      <c r="H165" s="25" t="s">
        <v>940</v>
      </c>
      <c r="I165" s="22"/>
      <c r="J165" s="25" t="s">
        <v>941</v>
      </c>
      <c r="K165" s="22"/>
      <c r="L165" s="251" t="s">
        <v>947</v>
      </c>
    </row>
    <row r="166" spans="1:26">
      <c r="A166" s="15"/>
      <c r="B166" s="42" t="s">
        <v>948</v>
      </c>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row>
    <row r="167" spans="1:26" ht="38.25" customHeight="1">
      <c r="A167" s="15"/>
      <c r="B167" s="33" t="s">
        <v>949</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row>
    <row r="168" spans="1:26" ht="38.25" customHeight="1">
      <c r="A168" s="15"/>
      <c r="B168" s="33" t="s">
        <v>950</v>
      </c>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row>
    <row r="169" spans="1:26" ht="25.5" customHeight="1">
      <c r="A169" s="15"/>
      <c r="B169" s="33" t="s">
        <v>951</v>
      </c>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row>
    <row r="170" spans="1:26" ht="25.5" customHeight="1">
      <c r="A170" s="15"/>
      <c r="B170" s="33" t="s">
        <v>952</v>
      </c>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row>
    <row r="171" spans="1:26" ht="25.5" customHeight="1">
      <c r="A171" s="15"/>
      <c r="B171" s="33" t="s">
        <v>953</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row r="172" spans="1:26" ht="38.25" customHeight="1">
      <c r="A172" s="15"/>
      <c r="B172" s="33" t="s">
        <v>954</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row>
    <row r="173" spans="1:26" ht="25.5" customHeight="1">
      <c r="A173" s="15"/>
      <c r="B173" s="33" t="s">
        <v>955</v>
      </c>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row>
    <row r="174" spans="1:26">
      <c r="A174" s="15"/>
      <c r="B174" s="33" t="s">
        <v>956</v>
      </c>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row>
    <row r="175" spans="1:26">
      <c r="A175" s="15"/>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row>
    <row r="176" spans="1:26">
      <c r="A176" s="15"/>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ht="15.75" thickBot="1">
      <c r="A177" s="15"/>
      <c r="B177" s="12"/>
      <c r="C177" s="11"/>
      <c r="D177" s="31" t="s">
        <v>320</v>
      </c>
      <c r="E177" s="31"/>
      <c r="F177" s="31"/>
      <c r="G177" s="31"/>
      <c r="H177" s="31"/>
      <c r="I177" s="31"/>
      <c r="J177" s="31"/>
      <c r="K177" s="31"/>
      <c r="L177" s="31"/>
      <c r="M177" s="31"/>
      <c r="N177" s="31"/>
      <c r="O177" s="11"/>
      <c r="P177" s="31" t="s">
        <v>571</v>
      </c>
      <c r="Q177" s="31"/>
      <c r="R177" s="31"/>
      <c r="S177" s="31"/>
      <c r="T177" s="31"/>
      <c r="U177" s="31"/>
      <c r="V177" s="31"/>
      <c r="W177" s="31"/>
      <c r="X177" s="31"/>
      <c r="Y177" s="31"/>
      <c r="Z177" s="31"/>
    </row>
    <row r="178" spans="1:26">
      <c r="A178" s="15"/>
      <c r="B178" s="32" t="s">
        <v>296</v>
      </c>
      <c r="C178" s="33"/>
      <c r="D178" s="86" t="s">
        <v>957</v>
      </c>
      <c r="E178" s="86"/>
      <c r="F178" s="86"/>
      <c r="G178" s="37"/>
      <c r="H178" s="86" t="s">
        <v>957</v>
      </c>
      <c r="I178" s="86"/>
      <c r="J178" s="86"/>
      <c r="K178" s="37"/>
      <c r="L178" s="86" t="s">
        <v>961</v>
      </c>
      <c r="M178" s="86"/>
      <c r="N178" s="86"/>
      <c r="O178" s="33"/>
      <c r="P178" s="86" t="s">
        <v>957</v>
      </c>
      <c r="Q178" s="86"/>
      <c r="R178" s="86"/>
      <c r="S178" s="37"/>
      <c r="T178" s="86" t="s">
        <v>957</v>
      </c>
      <c r="U178" s="86"/>
      <c r="V178" s="86"/>
      <c r="W178" s="37"/>
      <c r="X178" s="86" t="s">
        <v>965</v>
      </c>
      <c r="Y178" s="86"/>
      <c r="Z178" s="86"/>
    </row>
    <row r="179" spans="1:26">
      <c r="A179" s="15"/>
      <c r="B179" s="32"/>
      <c r="C179" s="33"/>
      <c r="D179" s="85" t="s">
        <v>958</v>
      </c>
      <c r="E179" s="85"/>
      <c r="F179" s="85"/>
      <c r="G179" s="33"/>
      <c r="H179" s="85" t="s">
        <v>535</v>
      </c>
      <c r="I179" s="85"/>
      <c r="J179" s="85"/>
      <c r="K179" s="33"/>
      <c r="L179" s="85" t="s">
        <v>962</v>
      </c>
      <c r="M179" s="85"/>
      <c r="N179" s="85"/>
      <c r="O179" s="33"/>
      <c r="P179" s="85" t="s">
        <v>269</v>
      </c>
      <c r="Q179" s="85"/>
      <c r="R179" s="85"/>
      <c r="S179" s="33"/>
      <c r="T179" s="85" t="s">
        <v>535</v>
      </c>
      <c r="U179" s="85"/>
      <c r="V179" s="85"/>
      <c r="W179" s="33"/>
      <c r="X179" s="85" t="s">
        <v>962</v>
      </c>
      <c r="Y179" s="85"/>
      <c r="Z179" s="85"/>
    </row>
    <row r="180" spans="1:26">
      <c r="A180" s="15"/>
      <c r="B180" s="32"/>
      <c r="C180" s="33"/>
      <c r="D180" s="74"/>
      <c r="E180" s="74"/>
      <c r="F180" s="74"/>
      <c r="G180" s="33"/>
      <c r="H180" s="85" t="s">
        <v>536</v>
      </c>
      <c r="I180" s="85"/>
      <c r="J180" s="85"/>
      <c r="K180" s="33"/>
      <c r="L180" s="85" t="s">
        <v>963</v>
      </c>
      <c r="M180" s="85"/>
      <c r="N180" s="85"/>
      <c r="O180" s="33"/>
      <c r="P180" s="74"/>
      <c r="Q180" s="74"/>
      <c r="R180" s="74"/>
      <c r="S180" s="33"/>
      <c r="T180" s="85" t="s">
        <v>536</v>
      </c>
      <c r="U180" s="85"/>
      <c r="V180" s="85"/>
      <c r="W180" s="33"/>
      <c r="X180" s="85" t="s">
        <v>963</v>
      </c>
      <c r="Y180" s="85"/>
      <c r="Z180" s="85"/>
    </row>
    <row r="181" spans="1:26">
      <c r="A181" s="15"/>
      <c r="B181" s="32"/>
      <c r="C181" s="33"/>
      <c r="D181" s="74"/>
      <c r="E181" s="74"/>
      <c r="F181" s="74"/>
      <c r="G181" s="33"/>
      <c r="H181" s="85" t="s">
        <v>959</v>
      </c>
      <c r="I181" s="85"/>
      <c r="J181" s="85"/>
      <c r="K181" s="33"/>
      <c r="L181" s="85" t="s">
        <v>964</v>
      </c>
      <c r="M181" s="85"/>
      <c r="N181" s="85"/>
      <c r="O181" s="33"/>
      <c r="P181" s="74"/>
      <c r="Q181" s="74"/>
      <c r="R181" s="74"/>
      <c r="S181" s="33"/>
      <c r="T181" s="85" t="s">
        <v>959</v>
      </c>
      <c r="U181" s="85"/>
      <c r="V181" s="85"/>
      <c r="W181" s="33"/>
      <c r="X181" s="85" t="s">
        <v>964</v>
      </c>
      <c r="Y181" s="85"/>
      <c r="Z181" s="85"/>
    </row>
    <row r="182" spans="1:26" ht="15.75" thickBot="1">
      <c r="A182" s="15"/>
      <c r="B182" s="32"/>
      <c r="C182" s="33"/>
      <c r="D182" s="38"/>
      <c r="E182" s="38"/>
      <c r="F182" s="38"/>
      <c r="G182" s="33"/>
      <c r="H182" s="31" t="s">
        <v>960</v>
      </c>
      <c r="I182" s="31"/>
      <c r="J182" s="31"/>
      <c r="K182" s="33"/>
      <c r="L182" s="38"/>
      <c r="M182" s="38"/>
      <c r="N182" s="38"/>
      <c r="O182" s="33"/>
      <c r="P182" s="38"/>
      <c r="Q182" s="38"/>
      <c r="R182" s="38"/>
      <c r="S182" s="33"/>
      <c r="T182" s="31" t="s">
        <v>960</v>
      </c>
      <c r="U182" s="31"/>
      <c r="V182" s="31"/>
      <c r="W182" s="33"/>
      <c r="X182" s="38"/>
      <c r="Y182" s="38"/>
      <c r="Z182" s="38"/>
    </row>
    <row r="183" spans="1:26">
      <c r="A183" s="15"/>
      <c r="B183" s="48" t="s">
        <v>966</v>
      </c>
      <c r="C183" s="39"/>
      <c r="D183" s="54" t="s">
        <v>303</v>
      </c>
      <c r="E183" s="56">
        <v>127850</v>
      </c>
      <c r="F183" s="40"/>
      <c r="G183" s="39"/>
      <c r="H183" s="54" t="s">
        <v>303</v>
      </c>
      <c r="I183" s="56">
        <v>127759</v>
      </c>
      <c r="J183" s="40"/>
      <c r="K183" s="39"/>
      <c r="L183" s="54" t="s">
        <v>303</v>
      </c>
      <c r="M183" s="59">
        <v>92</v>
      </c>
      <c r="N183" s="40"/>
      <c r="O183" s="39"/>
      <c r="P183" s="54" t="s">
        <v>303</v>
      </c>
      <c r="Q183" s="56">
        <v>253108</v>
      </c>
      <c r="R183" s="40"/>
      <c r="S183" s="39"/>
      <c r="T183" s="54" t="s">
        <v>303</v>
      </c>
      <c r="U183" s="56">
        <v>248036</v>
      </c>
      <c r="V183" s="40"/>
      <c r="W183" s="39"/>
      <c r="X183" s="54" t="s">
        <v>303</v>
      </c>
      <c r="Y183" s="56">
        <v>5072</v>
      </c>
      <c r="Z183" s="40"/>
    </row>
    <row r="184" spans="1:26">
      <c r="A184" s="15"/>
      <c r="B184" s="48"/>
      <c r="C184" s="39"/>
      <c r="D184" s="48"/>
      <c r="E184" s="46"/>
      <c r="F184" s="39"/>
      <c r="G184" s="39"/>
      <c r="H184" s="48"/>
      <c r="I184" s="46"/>
      <c r="J184" s="39"/>
      <c r="K184" s="39"/>
      <c r="L184" s="48"/>
      <c r="M184" s="47"/>
      <c r="N184" s="39"/>
      <c r="O184" s="39"/>
      <c r="P184" s="48"/>
      <c r="Q184" s="46"/>
      <c r="R184" s="39"/>
      <c r="S184" s="39"/>
      <c r="T184" s="48"/>
      <c r="U184" s="46"/>
      <c r="V184" s="39"/>
      <c r="W184" s="39"/>
      <c r="X184" s="48"/>
      <c r="Y184" s="46"/>
      <c r="Z184" s="39"/>
    </row>
    <row r="185" spans="1:26">
      <c r="A185" s="15"/>
      <c r="B185" s="74"/>
      <c r="C185" s="74"/>
      <c r="D185" s="74"/>
      <c r="E185" s="74"/>
      <c r="F185" s="74"/>
      <c r="G185" s="74"/>
      <c r="H185" s="74"/>
      <c r="I185" s="74"/>
      <c r="J185" s="74"/>
      <c r="K185" s="74"/>
      <c r="L185" s="74"/>
      <c r="M185" s="74"/>
      <c r="N185" s="74"/>
      <c r="O185" s="74"/>
      <c r="P185" s="74"/>
      <c r="Q185" s="74"/>
      <c r="R185" s="74"/>
      <c r="S185" s="74"/>
      <c r="T185" s="74"/>
      <c r="U185" s="74"/>
      <c r="V185" s="74"/>
      <c r="W185" s="74"/>
      <c r="X185" s="74"/>
      <c r="Y185" s="74"/>
      <c r="Z185" s="74"/>
    </row>
    <row r="186" spans="1:26" ht="25.5" customHeight="1">
      <c r="A186" s="15"/>
      <c r="B186" s="33" t="s">
        <v>967</v>
      </c>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row>
    <row r="187" spans="1:26">
      <c r="A187" s="15"/>
      <c r="B187" s="30"/>
      <c r="C187" s="30"/>
      <c r="D187" s="30"/>
      <c r="E187" s="30"/>
      <c r="F187" s="30"/>
      <c r="G187" s="30"/>
      <c r="H187" s="30"/>
      <c r="I187" s="30"/>
      <c r="J187" s="30"/>
      <c r="K187" s="30"/>
      <c r="L187" s="30"/>
      <c r="M187" s="30"/>
      <c r="N187" s="30"/>
      <c r="O187" s="30"/>
      <c r="P187" s="30"/>
      <c r="Q187" s="30"/>
      <c r="R187" s="30"/>
      <c r="S187" s="30"/>
      <c r="T187" s="30"/>
      <c r="U187" s="30"/>
      <c r="V187" s="30"/>
    </row>
    <row r="188" spans="1:26">
      <c r="A188" s="15"/>
      <c r="B188" s="16"/>
      <c r="C188" s="16"/>
      <c r="D188" s="16"/>
      <c r="E188" s="16"/>
      <c r="F188" s="16"/>
      <c r="G188" s="16"/>
      <c r="H188" s="16"/>
      <c r="I188" s="16"/>
      <c r="J188" s="16"/>
      <c r="K188" s="16"/>
      <c r="L188" s="16"/>
      <c r="M188" s="16"/>
      <c r="N188" s="16"/>
      <c r="O188" s="16"/>
      <c r="P188" s="16"/>
      <c r="Q188" s="16"/>
      <c r="R188" s="16"/>
      <c r="S188" s="16"/>
      <c r="T188" s="16"/>
      <c r="U188" s="16"/>
      <c r="V188" s="16"/>
    </row>
    <row r="189" spans="1:26" ht="15.75" thickBot="1">
      <c r="A189" s="15"/>
      <c r="B189" s="12"/>
      <c r="C189" s="11"/>
      <c r="D189" s="31" t="s">
        <v>968</v>
      </c>
      <c r="E189" s="31"/>
      <c r="F189" s="31"/>
      <c r="G189" s="31"/>
      <c r="H189" s="31"/>
      <c r="I189" s="31"/>
      <c r="J189" s="31"/>
      <c r="K189" s="31"/>
      <c r="L189" s="31"/>
      <c r="M189" s="31"/>
      <c r="N189" s="31"/>
      <c r="O189" s="31"/>
      <c r="P189" s="31"/>
      <c r="Q189" s="31"/>
      <c r="R189" s="31"/>
      <c r="S189" s="31"/>
      <c r="T189" s="31"/>
      <c r="U189" s="31"/>
      <c r="V189" s="31"/>
    </row>
    <row r="190" spans="1:26">
      <c r="A190" s="15"/>
      <c r="B190" s="32" t="s">
        <v>296</v>
      </c>
      <c r="C190" s="33"/>
      <c r="D190" s="35" t="s">
        <v>969</v>
      </c>
      <c r="E190" s="35"/>
      <c r="F190" s="35"/>
      <c r="G190" s="37"/>
      <c r="H190" s="35" t="s">
        <v>385</v>
      </c>
      <c r="I190" s="35"/>
      <c r="J190" s="35"/>
      <c r="K190" s="37"/>
      <c r="L190" s="35" t="s">
        <v>853</v>
      </c>
      <c r="M190" s="35"/>
      <c r="N190" s="35"/>
      <c r="O190" s="37"/>
      <c r="P190" s="35" t="s">
        <v>860</v>
      </c>
      <c r="Q190" s="35"/>
      <c r="R190" s="35"/>
      <c r="S190" s="37"/>
      <c r="T190" s="35" t="s">
        <v>860</v>
      </c>
      <c r="U190" s="35"/>
      <c r="V190" s="35"/>
    </row>
    <row r="191" spans="1:26">
      <c r="A191" s="15"/>
      <c r="B191" s="32"/>
      <c r="C191" s="33"/>
      <c r="D191" s="34" t="s">
        <v>353</v>
      </c>
      <c r="E191" s="34"/>
      <c r="F191" s="34"/>
      <c r="G191" s="33"/>
      <c r="H191" s="34" t="s">
        <v>386</v>
      </c>
      <c r="I191" s="34"/>
      <c r="J191" s="34"/>
      <c r="K191" s="33"/>
      <c r="L191" s="34" t="s">
        <v>854</v>
      </c>
      <c r="M191" s="34"/>
      <c r="N191" s="34"/>
      <c r="O191" s="33"/>
      <c r="P191" s="34" t="s">
        <v>104</v>
      </c>
      <c r="Q191" s="34"/>
      <c r="R191" s="34"/>
      <c r="S191" s="33"/>
      <c r="T191" s="34" t="s">
        <v>861</v>
      </c>
      <c r="U191" s="34"/>
      <c r="V191" s="34"/>
    </row>
    <row r="192" spans="1:26">
      <c r="A192" s="15"/>
      <c r="B192" s="32"/>
      <c r="C192" s="33"/>
      <c r="D192" s="74"/>
      <c r="E192" s="74"/>
      <c r="F192" s="74"/>
      <c r="G192" s="33"/>
      <c r="H192" s="74"/>
      <c r="I192" s="74"/>
      <c r="J192" s="74"/>
      <c r="K192" s="33"/>
      <c r="L192" s="34" t="s">
        <v>855</v>
      </c>
      <c r="M192" s="34"/>
      <c r="N192" s="34"/>
      <c r="O192" s="33"/>
      <c r="P192" s="34" t="s">
        <v>858</v>
      </c>
      <c r="Q192" s="34"/>
      <c r="R192" s="34"/>
      <c r="S192" s="33"/>
      <c r="T192" s="34" t="s">
        <v>895</v>
      </c>
      <c r="U192" s="34"/>
      <c r="V192" s="34"/>
    </row>
    <row r="193" spans="1:22" ht="15.75" thickBot="1">
      <c r="A193" s="15"/>
      <c r="B193" s="32"/>
      <c r="C193" s="33"/>
      <c r="D193" s="38"/>
      <c r="E193" s="38"/>
      <c r="F193" s="38"/>
      <c r="G193" s="33"/>
      <c r="H193" s="38"/>
      <c r="I193" s="38"/>
      <c r="J193" s="38"/>
      <c r="K193" s="33"/>
      <c r="L193" s="36" t="s">
        <v>893</v>
      </c>
      <c r="M193" s="36"/>
      <c r="N193" s="36"/>
      <c r="O193" s="33"/>
      <c r="P193" s="36" t="s">
        <v>894</v>
      </c>
      <c r="Q193" s="36"/>
      <c r="R193" s="36"/>
      <c r="S193" s="33"/>
      <c r="T193" s="38"/>
      <c r="U193" s="38"/>
      <c r="V193" s="38"/>
    </row>
    <row r="194" spans="1:22">
      <c r="A194" s="15"/>
      <c r="B194" s="111" t="s">
        <v>970</v>
      </c>
      <c r="C194" s="22"/>
      <c r="D194" s="40"/>
      <c r="E194" s="40"/>
      <c r="F194" s="40"/>
      <c r="G194" s="22"/>
      <c r="H194" s="40"/>
      <c r="I194" s="40"/>
      <c r="J194" s="40"/>
      <c r="K194" s="22"/>
      <c r="L194" s="40"/>
      <c r="M194" s="40"/>
      <c r="N194" s="40"/>
      <c r="O194" s="22"/>
      <c r="P194" s="40"/>
      <c r="Q194" s="40"/>
      <c r="R194" s="40"/>
      <c r="S194" s="22"/>
      <c r="T194" s="40"/>
      <c r="U194" s="40"/>
      <c r="V194" s="40"/>
    </row>
    <row r="195" spans="1:22">
      <c r="A195" s="15"/>
      <c r="B195" s="116" t="s">
        <v>38</v>
      </c>
      <c r="C195" s="33"/>
      <c r="D195" s="116" t="s">
        <v>303</v>
      </c>
      <c r="E195" s="117">
        <v>116559</v>
      </c>
      <c r="F195" s="33"/>
      <c r="G195" s="33"/>
      <c r="H195" s="116" t="s">
        <v>303</v>
      </c>
      <c r="I195" s="117">
        <v>116559</v>
      </c>
      <c r="J195" s="33"/>
      <c r="K195" s="33"/>
      <c r="L195" s="116" t="s">
        <v>303</v>
      </c>
      <c r="M195" s="117">
        <v>116559</v>
      </c>
      <c r="N195" s="33"/>
      <c r="O195" s="33"/>
      <c r="P195" s="116" t="s">
        <v>303</v>
      </c>
      <c r="Q195" s="118" t="s">
        <v>304</v>
      </c>
      <c r="R195" s="33"/>
      <c r="S195" s="33"/>
      <c r="T195" s="116" t="s">
        <v>303</v>
      </c>
      <c r="U195" s="118" t="s">
        <v>304</v>
      </c>
      <c r="V195" s="33"/>
    </row>
    <row r="196" spans="1:22">
      <c r="A196" s="15"/>
      <c r="B196" s="116"/>
      <c r="C196" s="33"/>
      <c r="D196" s="116"/>
      <c r="E196" s="117"/>
      <c r="F196" s="33"/>
      <c r="G196" s="33"/>
      <c r="H196" s="116"/>
      <c r="I196" s="117"/>
      <c r="J196" s="33"/>
      <c r="K196" s="33"/>
      <c r="L196" s="116"/>
      <c r="M196" s="117"/>
      <c r="N196" s="33"/>
      <c r="O196" s="33"/>
      <c r="P196" s="116"/>
      <c r="Q196" s="118"/>
      <c r="R196" s="33"/>
      <c r="S196" s="33"/>
      <c r="T196" s="116"/>
      <c r="U196" s="118"/>
      <c r="V196" s="33"/>
    </row>
    <row r="197" spans="1:22">
      <c r="A197" s="15"/>
      <c r="B197" s="122" t="s">
        <v>39</v>
      </c>
      <c r="C197" s="39"/>
      <c r="D197" s="120">
        <v>168865</v>
      </c>
      <c r="E197" s="120"/>
      <c r="F197" s="39"/>
      <c r="G197" s="39"/>
      <c r="H197" s="120">
        <v>168865</v>
      </c>
      <c r="I197" s="120"/>
      <c r="J197" s="39"/>
      <c r="K197" s="39"/>
      <c r="L197" s="121" t="s">
        <v>304</v>
      </c>
      <c r="M197" s="121"/>
      <c r="N197" s="39"/>
      <c r="O197" s="39"/>
      <c r="P197" s="120">
        <v>168865</v>
      </c>
      <c r="Q197" s="120"/>
      <c r="R197" s="39"/>
      <c r="S197" s="39"/>
      <c r="T197" s="121" t="s">
        <v>304</v>
      </c>
      <c r="U197" s="121"/>
      <c r="V197" s="39"/>
    </row>
    <row r="198" spans="1:22">
      <c r="A198" s="15"/>
      <c r="B198" s="122"/>
      <c r="C198" s="39"/>
      <c r="D198" s="120"/>
      <c r="E198" s="120"/>
      <c r="F198" s="39"/>
      <c r="G198" s="39"/>
      <c r="H198" s="120"/>
      <c r="I198" s="120"/>
      <c r="J198" s="39"/>
      <c r="K198" s="39"/>
      <c r="L198" s="121"/>
      <c r="M198" s="121"/>
      <c r="N198" s="39"/>
      <c r="O198" s="39"/>
      <c r="P198" s="120"/>
      <c r="Q198" s="120"/>
      <c r="R198" s="39"/>
      <c r="S198" s="39"/>
      <c r="T198" s="121"/>
      <c r="U198" s="121"/>
      <c r="V198" s="39"/>
    </row>
    <row r="199" spans="1:22">
      <c r="A199" s="15"/>
      <c r="B199" s="116" t="s">
        <v>40</v>
      </c>
      <c r="C199" s="33"/>
      <c r="D199" s="117">
        <v>4051</v>
      </c>
      <c r="E199" s="117"/>
      <c r="F199" s="33"/>
      <c r="G199" s="33"/>
      <c r="H199" s="117">
        <v>4437</v>
      </c>
      <c r="I199" s="117"/>
      <c r="J199" s="33"/>
      <c r="K199" s="33"/>
      <c r="L199" s="118" t="s">
        <v>304</v>
      </c>
      <c r="M199" s="118"/>
      <c r="N199" s="33"/>
      <c r="O199" s="33"/>
      <c r="P199" s="117">
        <v>4437</v>
      </c>
      <c r="Q199" s="117"/>
      <c r="R199" s="33"/>
      <c r="S199" s="33"/>
      <c r="T199" s="118" t="s">
        <v>304</v>
      </c>
      <c r="U199" s="118"/>
      <c r="V199" s="33"/>
    </row>
    <row r="200" spans="1:22">
      <c r="A200" s="15"/>
      <c r="B200" s="116"/>
      <c r="C200" s="33"/>
      <c r="D200" s="117"/>
      <c r="E200" s="117"/>
      <c r="F200" s="33"/>
      <c r="G200" s="33"/>
      <c r="H200" s="117"/>
      <c r="I200" s="117"/>
      <c r="J200" s="33"/>
      <c r="K200" s="33"/>
      <c r="L200" s="118"/>
      <c r="M200" s="118"/>
      <c r="N200" s="33"/>
      <c r="O200" s="33"/>
      <c r="P200" s="117"/>
      <c r="Q200" s="117"/>
      <c r="R200" s="33"/>
      <c r="S200" s="33"/>
      <c r="T200" s="118"/>
      <c r="U200" s="118"/>
      <c r="V200" s="33"/>
    </row>
    <row r="201" spans="1:22">
      <c r="A201" s="15"/>
      <c r="B201" s="122" t="s">
        <v>448</v>
      </c>
      <c r="C201" s="39"/>
      <c r="D201" s="120">
        <v>2046719</v>
      </c>
      <c r="E201" s="120"/>
      <c r="F201" s="39"/>
      <c r="G201" s="39"/>
      <c r="H201" s="120">
        <v>2017671</v>
      </c>
      <c r="I201" s="120"/>
      <c r="J201" s="39"/>
      <c r="K201" s="39"/>
      <c r="L201" s="121" t="s">
        <v>304</v>
      </c>
      <c r="M201" s="121"/>
      <c r="N201" s="39"/>
      <c r="O201" s="39"/>
      <c r="P201" s="120">
        <v>127850</v>
      </c>
      <c r="Q201" s="120"/>
      <c r="R201" s="39"/>
      <c r="S201" s="39"/>
      <c r="T201" s="120">
        <v>1889821</v>
      </c>
      <c r="U201" s="120"/>
      <c r="V201" s="39"/>
    </row>
    <row r="202" spans="1:22">
      <c r="A202" s="15"/>
      <c r="B202" s="122"/>
      <c r="C202" s="39"/>
      <c r="D202" s="120"/>
      <c r="E202" s="120"/>
      <c r="F202" s="39"/>
      <c r="G202" s="39"/>
      <c r="H202" s="120"/>
      <c r="I202" s="120"/>
      <c r="J202" s="39"/>
      <c r="K202" s="39"/>
      <c r="L202" s="121"/>
      <c r="M202" s="121"/>
      <c r="N202" s="39"/>
      <c r="O202" s="39"/>
      <c r="P202" s="120"/>
      <c r="Q202" s="120"/>
      <c r="R202" s="39"/>
      <c r="S202" s="39"/>
      <c r="T202" s="120"/>
      <c r="U202" s="120"/>
      <c r="V202" s="39"/>
    </row>
    <row r="203" spans="1:22">
      <c r="A203" s="15"/>
      <c r="B203" s="112" t="s">
        <v>971</v>
      </c>
      <c r="C203" s="11"/>
      <c r="D203" s="33"/>
      <c r="E203" s="33"/>
      <c r="F203" s="33"/>
      <c r="G203" s="11"/>
      <c r="H203" s="33"/>
      <c r="I203" s="33"/>
      <c r="J203" s="33"/>
      <c r="K203" s="11"/>
      <c r="L203" s="33"/>
      <c r="M203" s="33"/>
      <c r="N203" s="33"/>
      <c r="O203" s="11"/>
      <c r="P203" s="33"/>
      <c r="Q203" s="33"/>
      <c r="R203" s="33"/>
      <c r="S203" s="11"/>
      <c r="T203" s="33"/>
      <c r="U203" s="33"/>
      <c r="V203" s="33"/>
    </row>
    <row r="204" spans="1:22">
      <c r="A204" s="15"/>
      <c r="B204" s="122" t="s">
        <v>52</v>
      </c>
      <c r="C204" s="39"/>
      <c r="D204" s="122" t="s">
        <v>303</v>
      </c>
      <c r="E204" s="120">
        <v>488224</v>
      </c>
      <c r="F204" s="39"/>
      <c r="G204" s="39"/>
      <c r="H204" s="122" t="s">
        <v>303</v>
      </c>
      <c r="I204" s="120">
        <v>488224</v>
      </c>
      <c r="J204" s="39"/>
      <c r="K204" s="39"/>
      <c r="L204" s="122" t="s">
        <v>303</v>
      </c>
      <c r="M204" s="121" t="s">
        <v>304</v>
      </c>
      <c r="N204" s="39"/>
      <c r="O204" s="39"/>
      <c r="P204" s="122" t="s">
        <v>303</v>
      </c>
      <c r="Q204" s="121" t="s">
        <v>304</v>
      </c>
      <c r="R204" s="39"/>
      <c r="S204" s="39"/>
      <c r="T204" s="122" t="s">
        <v>303</v>
      </c>
      <c r="U204" s="120">
        <v>488224</v>
      </c>
      <c r="V204" s="39"/>
    </row>
    <row r="205" spans="1:22">
      <c r="A205" s="15"/>
      <c r="B205" s="122"/>
      <c r="C205" s="39"/>
      <c r="D205" s="122"/>
      <c r="E205" s="120"/>
      <c r="F205" s="39"/>
      <c r="G205" s="39"/>
      <c r="H205" s="122"/>
      <c r="I205" s="120"/>
      <c r="J205" s="39"/>
      <c r="K205" s="39"/>
      <c r="L205" s="122"/>
      <c r="M205" s="121"/>
      <c r="N205" s="39"/>
      <c r="O205" s="39"/>
      <c r="P205" s="122"/>
      <c r="Q205" s="121"/>
      <c r="R205" s="39"/>
      <c r="S205" s="39"/>
      <c r="T205" s="122"/>
      <c r="U205" s="120"/>
      <c r="V205" s="39"/>
    </row>
    <row r="206" spans="1:22">
      <c r="A206" s="15"/>
      <c r="B206" s="116" t="s">
        <v>53</v>
      </c>
      <c r="C206" s="33"/>
      <c r="D206" s="117">
        <v>1714228</v>
      </c>
      <c r="E206" s="117"/>
      <c r="F206" s="33"/>
      <c r="G206" s="33"/>
      <c r="H206" s="117">
        <v>1719562</v>
      </c>
      <c r="I206" s="117"/>
      <c r="J206" s="33"/>
      <c r="K206" s="33"/>
      <c r="L206" s="118" t="s">
        <v>304</v>
      </c>
      <c r="M206" s="118"/>
      <c r="N206" s="33"/>
      <c r="O206" s="33"/>
      <c r="P206" s="118" t="s">
        <v>304</v>
      </c>
      <c r="Q206" s="118"/>
      <c r="R206" s="33"/>
      <c r="S206" s="33"/>
      <c r="T206" s="117">
        <v>1719562</v>
      </c>
      <c r="U206" s="117"/>
      <c r="V206" s="33"/>
    </row>
    <row r="207" spans="1:22">
      <c r="A207" s="15"/>
      <c r="B207" s="116"/>
      <c r="C207" s="33"/>
      <c r="D207" s="117"/>
      <c r="E207" s="117"/>
      <c r="F207" s="33"/>
      <c r="G207" s="33"/>
      <c r="H207" s="117"/>
      <c r="I207" s="117"/>
      <c r="J207" s="33"/>
      <c r="K207" s="33"/>
      <c r="L207" s="118"/>
      <c r="M207" s="118"/>
      <c r="N207" s="33"/>
      <c r="O207" s="33"/>
      <c r="P207" s="118"/>
      <c r="Q207" s="118"/>
      <c r="R207" s="33"/>
      <c r="S207" s="33"/>
      <c r="T207" s="117"/>
      <c r="U207" s="117"/>
      <c r="V207" s="33"/>
    </row>
    <row r="208" spans="1:22">
      <c r="A208" s="15"/>
      <c r="B208" s="122" t="s">
        <v>972</v>
      </c>
      <c r="C208" s="39"/>
      <c r="D208" s="120">
        <v>59233</v>
      </c>
      <c r="E208" s="120"/>
      <c r="F208" s="39"/>
      <c r="G208" s="39"/>
      <c r="H208" s="120">
        <v>59233</v>
      </c>
      <c r="I208" s="120"/>
      <c r="J208" s="39"/>
      <c r="K208" s="39"/>
      <c r="L208" s="121" t="s">
        <v>304</v>
      </c>
      <c r="M208" s="121"/>
      <c r="N208" s="39"/>
      <c r="O208" s="39"/>
      <c r="P208" s="120">
        <v>59233</v>
      </c>
      <c r="Q208" s="120"/>
      <c r="R208" s="39"/>
      <c r="S208" s="39"/>
      <c r="T208" s="121" t="s">
        <v>304</v>
      </c>
      <c r="U208" s="121"/>
      <c r="V208" s="39"/>
    </row>
    <row r="209" spans="1:22">
      <c r="A209" s="15"/>
      <c r="B209" s="122"/>
      <c r="C209" s="39"/>
      <c r="D209" s="120"/>
      <c r="E209" s="120"/>
      <c r="F209" s="39"/>
      <c r="G209" s="39"/>
      <c r="H209" s="120"/>
      <c r="I209" s="120"/>
      <c r="J209" s="39"/>
      <c r="K209" s="39"/>
      <c r="L209" s="121"/>
      <c r="M209" s="121"/>
      <c r="N209" s="39"/>
      <c r="O209" s="39"/>
      <c r="P209" s="120"/>
      <c r="Q209" s="120"/>
      <c r="R209" s="39"/>
      <c r="S209" s="39"/>
      <c r="T209" s="121"/>
      <c r="U209" s="121"/>
      <c r="V209" s="39"/>
    </row>
    <row r="210" spans="1:22">
      <c r="A210" s="15"/>
      <c r="B210" s="116" t="s">
        <v>56</v>
      </c>
      <c r="C210" s="33"/>
      <c r="D210" s="117">
        <v>46393</v>
      </c>
      <c r="E210" s="117"/>
      <c r="F210" s="33"/>
      <c r="G210" s="33"/>
      <c r="H210" s="117">
        <v>45737</v>
      </c>
      <c r="I210" s="117"/>
      <c r="J210" s="33"/>
      <c r="K210" s="33"/>
      <c r="L210" s="118" t="s">
        <v>304</v>
      </c>
      <c r="M210" s="118"/>
      <c r="N210" s="33"/>
      <c r="O210" s="33"/>
      <c r="P210" s="154">
        <v>45737</v>
      </c>
      <c r="Q210" s="154"/>
      <c r="R210" s="33"/>
      <c r="S210" s="33"/>
      <c r="T210" s="153" t="s">
        <v>304</v>
      </c>
      <c r="U210" s="153"/>
      <c r="V210" s="33"/>
    </row>
    <row r="211" spans="1:22">
      <c r="A211" s="15"/>
      <c r="B211" s="116"/>
      <c r="C211" s="33"/>
      <c r="D211" s="117"/>
      <c r="E211" s="117"/>
      <c r="F211" s="33"/>
      <c r="G211" s="33"/>
      <c r="H211" s="117"/>
      <c r="I211" s="117"/>
      <c r="J211" s="33"/>
      <c r="K211" s="33"/>
      <c r="L211" s="118"/>
      <c r="M211" s="118"/>
      <c r="N211" s="33"/>
      <c r="O211" s="33"/>
      <c r="P211" s="154"/>
      <c r="Q211" s="154"/>
      <c r="R211" s="33"/>
      <c r="S211" s="33"/>
      <c r="T211" s="153"/>
      <c r="U211" s="153"/>
      <c r="V211" s="33"/>
    </row>
    <row r="212" spans="1:22">
      <c r="A212" s="15"/>
      <c r="B212" s="30"/>
      <c r="C212" s="30"/>
      <c r="D212" s="30"/>
      <c r="E212" s="30"/>
      <c r="F212" s="30"/>
      <c r="G212" s="30"/>
      <c r="H212" s="30"/>
      <c r="I212" s="30"/>
      <c r="J212" s="30"/>
      <c r="K212" s="30"/>
      <c r="L212" s="30"/>
      <c r="M212" s="30"/>
      <c r="N212" s="30"/>
      <c r="O212" s="30"/>
      <c r="P212" s="30"/>
      <c r="Q212" s="30"/>
      <c r="R212" s="30"/>
      <c r="S212" s="30"/>
      <c r="T212" s="30"/>
      <c r="U212" s="30"/>
      <c r="V212" s="30"/>
    </row>
    <row r="213" spans="1:22">
      <c r="A213" s="15"/>
      <c r="B213" s="16"/>
      <c r="C213" s="16"/>
      <c r="D213" s="16"/>
      <c r="E213" s="16"/>
      <c r="F213" s="16"/>
      <c r="G213" s="16"/>
      <c r="H213" s="16"/>
      <c r="I213" s="16"/>
      <c r="J213" s="16"/>
      <c r="K213" s="16"/>
      <c r="L213" s="16"/>
      <c r="M213" s="16"/>
      <c r="N213" s="16"/>
      <c r="O213" s="16"/>
      <c r="P213" s="16"/>
      <c r="Q213" s="16"/>
      <c r="R213" s="16"/>
      <c r="S213" s="16"/>
      <c r="T213" s="16"/>
      <c r="U213" s="16"/>
      <c r="V213" s="16"/>
    </row>
    <row r="214" spans="1:22" ht="15.75" thickBot="1">
      <c r="A214" s="15"/>
      <c r="B214" s="11"/>
      <c r="C214" s="11"/>
      <c r="D214" s="31" t="s">
        <v>973</v>
      </c>
      <c r="E214" s="31"/>
      <c r="F214" s="31"/>
      <c r="G214" s="31"/>
      <c r="H214" s="31"/>
      <c r="I214" s="31"/>
      <c r="J214" s="31"/>
      <c r="K214" s="31"/>
      <c r="L214" s="31"/>
      <c r="M214" s="31"/>
      <c r="N214" s="31"/>
      <c r="O214" s="31"/>
      <c r="P214" s="31"/>
      <c r="Q214" s="31"/>
      <c r="R214" s="31"/>
      <c r="S214" s="31"/>
      <c r="T214" s="31"/>
      <c r="U214" s="31"/>
      <c r="V214" s="31"/>
    </row>
    <row r="215" spans="1:22">
      <c r="A215" s="15"/>
      <c r="B215" s="32" t="s">
        <v>296</v>
      </c>
      <c r="C215" s="33"/>
      <c r="D215" s="35" t="s">
        <v>969</v>
      </c>
      <c r="E215" s="35"/>
      <c r="F215" s="35"/>
      <c r="G215" s="37"/>
      <c r="H215" s="35" t="s">
        <v>385</v>
      </c>
      <c r="I215" s="35"/>
      <c r="J215" s="35"/>
      <c r="K215" s="37"/>
      <c r="L215" s="35" t="s">
        <v>853</v>
      </c>
      <c r="M215" s="35"/>
      <c r="N215" s="35"/>
      <c r="O215" s="37"/>
      <c r="P215" s="35" t="s">
        <v>860</v>
      </c>
      <c r="Q215" s="35"/>
      <c r="R215" s="35"/>
      <c r="S215" s="37"/>
      <c r="T215" s="35" t="s">
        <v>860</v>
      </c>
      <c r="U215" s="35"/>
      <c r="V215" s="35"/>
    </row>
    <row r="216" spans="1:22">
      <c r="A216" s="15"/>
      <c r="B216" s="32"/>
      <c r="C216" s="33"/>
      <c r="D216" s="34" t="s">
        <v>353</v>
      </c>
      <c r="E216" s="34"/>
      <c r="F216" s="34"/>
      <c r="G216" s="33"/>
      <c r="H216" s="34" t="s">
        <v>386</v>
      </c>
      <c r="I216" s="34"/>
      <c r="J216" s="34"/>
      <c r="K216" s="33"/>
      <c r="L216" s="34" t="s">
        <v>854</v>
      </c>
      <c r="M216" s="34"/>
      <c r="N216" s="34"/>
      <c r="O216" s="33"/>
      <c r="P216" s="34" t="s">
        <v>104</v>
      </c>
      <c r="Q216" s="34"/>
      <c r="R216" s="34"/>
      <c r="S216" s="33"/>
      <c r="T216" s="34" t="s">
        <v>861</v>
      </c>
      <c r="U216" s="34"/>
      <c r="V216" s="34"/>
    </row>
    <row r="217" spans="1:22">
      <c r="A217" s="15"/>
      <c r="B217" s="32"/>
      <c r="C217" s="33"/>
      <c r="D217" s="74"/>
      <c r="E217" s="74"/>
      <c r="F217" s="74"/>
      <c r="G217" s="33"/>
      <c r="H217" s="74"/>
      <c r="I217" s="74"/>
      <c r="J217" s="74"/>
      <c r="K217" s="33"/>
      <c r="L217" s="34" t="s">
        <v>855</v>
      </c>
      <c r="M217" s="34"/>
      <c r="N217" s="34"/>
      <c r="O217" s="33"/>
      <c r="P217" s="34" t="s">
        <v>858</v>
      </c>
      <c r="Q217" s="34"/>
      <c r="R217" s="34"/>
      <c r="S217" s="33"/>
      <c r="T217" s="34" t="s">
        <v>895</v>
      </c>
      <c r="U217" s="34"/>
      <c r="V217" s="34"/>
    </row>
    <row r="218" spans="1:22" ht="15.75" thickBot="1">
      <c r="A218" s="15"/>
      <c r="B218" s="32"/>
      <c r="C218" s="33"/>
      <c r="D218" s="38"/>
      <c r="E218" s="38"/>
      <c r="F218" s="38"/>
      <c r="G218" s="33"/>
      <c r="H218" s="38"/>
      <c r="I218" s="38"/>
      <c r="J218" s="38"/>
      <c r="K218" s="33"/>
      <c r="L218" s="36" t="s">
        <v>893</v>
      </c>
      <c r="M218" s="36"/>
      <c r="N218" s="36"/>
      <c r="O218" s="33"/>
      <c r="P218" s="36" t="s">
        <v>894</v>
      </c>
      <c r="Q218" s="36"/>
      <c r="R218" s="36"/>
      <c r="S218" s="33"/>
      <c r="T218" s="38"/>
      <c r="U218" s="38"/>
      <c r="V218" s="38"/>
    </row>
    <row r="219" spans="1:22">
      <c r="A219" s="15"/>
      <c r="B219" s="111" t="s">
        <v>970</v>
      </c>
      <c r="C219" s="22"/>
      <c r="D219" s="40"/>
      <c r="E219" s="40"/>
      <c r="F219" s="40"/>
      <c r="G219" s="22"/>
      <c r="H219" s="40"/>
      <c r="I219" s="40"/>
      <c r="J219" s="40"/>
      <c r="K219" s="22"/>
      <c r="L219" s="40"/>
      <c r="M219" s="40"/>
      <c r="N219" s="40"/>
      <c r="O219" s="22"/>
      <c r="P219" s="40"/>
      <c r="Q219" s="40"/>
      <c r="R219" s="40"/>
      <c r="S219" s="22"/>
      <c r="T219" s="40"/>
      <c r="U219" s="40"/>
      <c r="V219" s="40"/>
    </row>
    <row r="220" spans="1:22">
      <c r="A220" s="15"/>
      <c r="B220" s="116" t="s">
        <v>38</v>
      </c>
      <c r="C220" s="33"/>
      <c r="D220" s="116" t="s">
        <v>303</v>
      </c>
      <c r="E220" s="117">
        <v>49020</v>
      </c>
      <c r="F220" s="33"/>
      <c r="G220" s="33"/>
      <c r="H220" s="116" t="s">
        <v>303</v>
      </c>
      <c r="I220" s="117">
        <v>49020</v>
      </c>
      <c r="J220" s="33"/>
      <c r="K220" s="33"/>
      <c r="L220" s="116" t="s">
        <v>303</v>
      </c>
      <c r="M220" s="117">
        <v>49020</v>
      </c>
      <c r="N220" s="33"/>
      <c r="O220" s="33"/>
      <c r="P220" s="116" t="s">
        <v>303</v>
      </c>
      <c r="Q220" s="118" t="s">
        <v>304</v>
      </c>
      <c r="R220" s="33"/>
      <c r="S220" s="33"/>
      <c r="T220" s="116" t="s">
        <v>303</v>
      </c>
      <c r="U220" s="118" t="s">
        <v>304</v>
      </c>
      <c r="V220" s="33"/>
    </row>
    <row r="221" spans="1:22">
      <c r="A221" s="15"/>
      <c r="B221" s="116"/>
      <c r="C221" s="33"/>
      <c r="D221" s="116"/>
      <c r="E221" s="117"/>
      <c r="F221" s="33"/>
      <c r="G221" s="33"/>
      <c r="H221" s="116"/>
      <c r="I221" s="117"/>
      <c r="J221" s="33"/>
      <c r="K221" s="33"/>
      <c r="L221" s="116"/>
      <c r="M221" s="117"/>
      <c r="N221" s="33"/>
      <c r="O221" s="33"/>
      <c r="P221" s="116"/>
      <c r="Q221" s="118"/>
      <c r="R221" s="33"/>
      <c r="S221" s="33"/>
      <c r="T221" s="116"/>
      <c r="U221" s="118"/>
      <c r="V221" s="33"/>
    </row>
    <row r="222" spans="1:22">
      <c r="A222" s="15"/>
      <c r="B222" s="122" t="s">
        <v>39</v>
      </c>
      <c r="C222" s="39"/>
      <c r="D222" s="120">
        <v>154367</v>
      </c>
      <c r="E222" s="120"/>
      <c r="F222" s="39"/>
      <c r="G222" s="39"/>
      <c r="H222" s="120">
        <v>154367</v>
      </c>
      <c r="I222" s="120"/>
      <c r="J222" s="39"/>
      <c r="K222" s="39"/>
      <c r="L222" s="121" t="s">
        <v>304</v>
      </c>
      <c r="M222" s="121"/>
      <c r="N222" s="39"/>
      <c r="O222" s="39"/>
      <c r="P222" s="120">
        <v>154367</v>
      </c>
      <c r="Q222" s="120"/>
      <c r="R222" s="39"/>
      <c r="S222" s="39"/>
      <c r="T222" s="121" t="s">
        <v>304</v>
      </c>
      <c r="U222" s="121"/>
      <c r="V222" s="39"/>
    </row>
    <row r="223" spans="1:22">
      <c r="A223" s="15"/>
      <c r="B223" s="122"/>
      <c r="C223" s="39"/>
      <c r="D223" s="120"/>
      <c r="E223" s="120"/>
      <c r="F223" s="39"/>
      <c r="G223" s="39"/>
      <c r="H223" s="120"/>
      <c r="I223" s="120"/>
      <c r="J223" s="39"/>
      <c r="K223" s="39"/>
      <c r="L223" s="121"/>
      <c r="M223" s="121"/>
      <c r="N223" s="39"/>
      <c r="O223" s="39"/>
      <c r="P223" s="120"/>
      <c r="Q223" s="120"/>
      <c r="R223" s="39"/>
      <c r="S223" s="39"/>
      <c r="T223" s="121"/>
      <c r="U223" s="121"/>
      <c r="V223" s="39"/>
    </row>
    <row r="224" spans="1:22">
      <c r="A224" s="15"/>
      <c r="B224" s="116" t="s">
        <v>40</v>
      </c>
      <c r="C224" s="33"/>
      <c r="D224" s="117">
        <v>6162</v>
      </c>
      <c r="E224" s="117"/>
      <c r="F224" s="33"/>
      <c r="G224" s="33"/>
      <c r="H224" s="117">
        <v>6723</v>
      </c>
      <c r="I224" s="117"/>
      <c r="J224" s="33"/>
      <c r="K224" s="33"/>
      <c r="L224" s="118" t="s">
        <v>304</v>
      </c>
      <c r="M224" s="118"/>
      <c r="N224" s="33"/>
      <c r="O224" s="33"/>
      <c r="P224" s="117">
        <v>6723</v>
      </c>
      <c r="Q224" s="117"/>
      <c r="R224" s="33"/>
      <c r="S224" s="33"/>
      <c r="T224" s="118" t="s">
        <v>304</v>
      </c>
      <c r="U224" s="118"/>
      <c r="V224" s="33"/>
    </row>
    <row r="225" spans="1:26">
      <c r="A225" s="15"/>
      <c r="B225" s="116"/>
      <c r="C225" s="33"/>
      <c r="D225" s="117"/>
      <c r="E225" s="117"/>
      <c r="F225" s="33"/>
      <c r="G225" s="33"/>
      <c r="H225" s="117"/>
      <c r="I225" s="117"/>
      <c r="J225" s="33"/>
      <c r="K225" s="33"/>
      <c r="L225" s="118"/>
      <c r="M225" s="118"/>
      <c r="N225" s="33"/>
      <c r="O225" s="33"/>
      <c r="P225" s="117"/>
      <c r="Q225" s="117"/>
      <c r="R225" s="33"/>
      <c r="S225" s="33"/>
      <c r="T225" s="118"/>
      <c r="U225" s="118"/>
      <c r="V225" s="33"/>
    </row>
    <row r="226" spans="1:26">
      <c r="A226" s="15"/>
      <c r="B226" s="122" t="s">
        <v>448</v>
      </c>
      <c r="C226" s="39"/>
      <c r="D226" s="120">
        <v>2047143</v>
      </c>
      <c r="E226" s="120"/>
      <c r="F226" s="39"/>
      <c r="G226" s="39"/>
      <c r="H226" s="120">
        <v>2009277</v>
      </c>
      <c r="I226" s="120"/>
      <c r="J226" s="39"/>
      <c r="K226" s="39"/>
      <c r="L226" s="121" t="s">
        <v>304</v>
      </c>
      <c r="M226" s="121"/>
      <c r="N226" s="39"/>
      <c r="O226" s="39"/>
      <c r="P226" s="120">
        <v>253108</v>
      </c>
      <c r="Q226" s="120"/>
      <c r="R226" s="39"/>
      <c r="S226" s="39"/>
      <c r="T226" s="120">
        <v>1756169</v>
      </c>
      <c r="U226" s="120"/>
      <c r="V226" s="39"/>
    </row>
    <row r="227" spans="1:26">
      <c r="A227" s="15"/>
      <c r="B227" s="122"/>
      <c r="C227" s="39"/>
      <c r="D227" s="120"/>
      <c r="E227" s="120"/>
      <c r="F227" s="39"/>
      <c r="G227" s="39"/>
      <c r="H227" s="120"/>
      <c r="I227" s="120"/>
      <c r="J227" s="39"/>
      <c r="K227" s="39"/>
      <c r="L227" s="121"/>
      <c r="M227" s="121"/>
      <c r="N227" s="39"/>
      <c r="O227" s="39"/>
      <c r="P227" s="120"/>
      <c r="Q227" s="120"/>
      <c r="R227" s="39"/>
      <c r="S227" s="39"/>
      <c r="T227" s="120"/>
      <c r="U227" s="120"/>
      <c r="V227" s="39"/>
    </row>
    <row r="228" spans="1:26">
      <c r="A228" s="15"/>
      <c r="B228" s="112" t="s">
        <v>971</v>
      </c>
      <c r="C228" s="11"/>
      <c r="D228" s="33"/>
      <c r="E228" s="33"/>
      <c r="F228" s="33"/>
      <c r="G228" s="11"/>
      <c r="H228" s="33"/>
      <c r="I228" s="33"/>
      <c r="J228" s="33"/>
      <c r="K228" s="11"/>
      <c r="L228" s="33"/>
      <c r="M228" s="33"/>
      <c r="N228" s="33"/>
      <c r="O228" s="11"/>
      <c r="P228" s="33"/>
      <c r="Q228" s="33"/>
      <c r="R228" s="33"/>
      <c r="S228" s="11"/>
      <c r="T228" s="33"/>
      <c r="U228" s="33"/>
      <c r="V228" s="33"/>
    </row>
    <row r="229" spans="1:26">
      <c r="A229" s="15"/>
      <c r="B229" s="122" t="s">
        <v>52</v>
      </c>
      <c r="C229" s="39"/>
      <c r="D229" s="122" t="s">
        <v>303</v>
      </c>
      <c r="E229" s="120">
        <v>381846</v>
      </c>
      <c r="F229" s="39"/>
      <c r="G229" s="39"/>
      <c r="H229" s="122" t="s">
        <v>303</v>
      </c>
      <c r="I229" s="120">
        <v>381846</v>
      </c>
      <c r="J229" s="39"/>
      <c r="K229" s="39"/>
      <c r="L229" s="122" t="s">
        <v>303</v>
      </c>
      <c r="M229" s="121" t="s">
        <v>304</v>
      </c>
      <c r="N229" s="39"/>
      <c r="O229" s="39"/>
      <c r="P229" s="122" t="s">
        <v>303</v>
      </c>
      <c r="Q229" s="121" t="s">
        <v>304</v>
      </c>
      <c r="R229" s="39"/>
      <c r="S229" s="39"/>
      <c r="T229" s="122" t="s">
        <v>303</v>
      </c>
      <c r="U229" s="120">
        <v>381846</v>
      </c>
      <c r="V229" s="39"/>
    </row>
    <row r="230" spans="1:26">
      <c r="A230" s="15"/>
      <c r="B230" s="122"/>
      <c r="C230" s="39"/>
      <c r="D230" s="122"/>
      <c r="E230" s="120"/>
      <c r="F230" s="39"/>
      <c r="G230" s="39"/>
      <c r="H230" s="122"/>
      <c r="I230" s="120"/>
      <c r="J230" s="39"/>
      <c r="K230" s="39"/>
      <c r="L230" s="122"/>
      <c r="M230" s="121"/>
      <c r="N230" s="39"/>
      <c r="O230" s="39"/>
      <c r="P230" s="122"/>
      <c r="Q230" s="121"/>
      <c r="R230" s="39"/>
      <c r="S230" s="39"/>
      <c r="T230" s="122"/>
      <c r="U230" s="120"/>
      <c r="V230" s="39"/>
    </row>
    <row r="231" spans="1:26">
      <c r="A231" s="15"/>
      <c r="B231" s="116" t="s">
        <v>53</v>
      </c>
      <c r="C231" s="33"/>
      <c r="D231" s="117">
        <v>1686165</v>
      </c>
      <c r="E231" s="117"/>
      <c r="F231" s="33"/>
      <c r="G231" s="33"/>
      <c r="H231" s="117">
        <v>1693579</v>
      </c>
      <c r="I231" s="117"/>
      <c r="J231" s="33"/>
      <c r="K231" s="33"/>
      <c r="L231" s="118" t="s">
        <v>304</v>
      </c>
      <c r="M231" s="118"/>
      <c r="N231" s="33"/>
      <c r="O231" s="33"/>
      <c r="P231" s="118" t="s">
        <v>304</v>
      </c>
      <c r="Q231" s="118"/>
      <c r="R231" s="33"/>
      <c r="S231" s="33"/>
      <c r="T231" s="117">
        <v>1693579</v>
      </c>
      <c r="U231" s="117"/>
      <c r="V231" s="33"/>
    </row>
    <row r="232" spans="1:26">
      <c r="A232" s="15"/>
      <c r="B232" s="116"/>
      <c r="C232" s="33"/>
      <c r="D232" s="117"/>
      <c r="E232" s="117"/>
      <c r="F232" s="33"/>
      <c r="G232" s="33"/>
      <c r="H232" s="117"/>
      <c r="I232" s="117"/>
      <c r="J232" s="33"/>
      <c r="K232" s="33"/>
      <c r="L232" s="118"/>
      <c r="M232" s="118"/>
      <c r="N232" s="33"/>
      <c r="O232" s="33"/>
      <c r="P232" s="118"/>
      <c r="Q232" s="118"/>
      <c r="R232" s="33"/>
      <c r="S232" s="33"/>
      <c r="T232" s="117"/>
      <c r="U232" s="117"/>
      <c r="V232" s="33"/>
    </row>
    <row r="233" spans="1:26">
      <c r="A233" s="15"/>
      <c r="B233" s="122" t="s">
        <v>974</v>
      </c>
      <c r="C233" s="39"/>
      <c r="D233" s="120">
        <v>125660</v>
      </c>
      <c r="E233" s="120"/>
      <c r="F233" s="39"/>
      <c r="G233" s="39"/>
      <c r="H233" s="120">
        <v>125984</v>
      </c>
      <c r="I233" s="120"/>
      <c r="J233" s="39"/>
      <c r="K233" s="39"/>
      <c r="L233" s="121" t="s">
        <v>304</v>
      </c>
      <c r="M233" s="121"/>
      <c r="N233" s="39"/>
      <c r="O233" s="39"/>
      <c r="P233" s="120">
        <v>125984</v>
      </c>
      <c r="Q233" s="120"/>
      <c r="R233" s="39"/>
      <c r="S233" s="39"/>
      <c r="T233" s="121" t="s">
        <v>304</v>
      </c>
      <c r="U233" s="121"/>
      <c r="V233" s="39"/>
    </row>
    <row r="234" spans="1:26">
      <c r="A234" s="15"/>
      <c r="B234" s="122"/>
      <c r="C234" s="39"/>
      <c r="D234" s="120"/>
      <c r="E234" s="120"/>
      <c r="F234" s="39"/>
      <c r="G234" s="39"/>
      <c r="H234" s="120"/>
      <c r="I234" s="120"/>
      <c r="J234" s="39"/>
      <c r="K234" s="39"/>
      <c r="L234" s="121"/>
      <c r="M234" s="121"/>
      <c r="N234" s="39"/>
      <c r="O234" s="39"/>
      <c r="P234" s="120"/>
      <c r="Q234" s="120"/>
      <c r="R234" s="39"/>
      <c r="S234" s="39"/>
      <c r="T234" s="121"/>
      <c r="U234" s="121"/>
      <c r="V234" s="39"/>
    </row>
    <row r="235" spans="1:26">
      <c r="A235" s="15"/>
      <c r="B235" s="116" t="s">
        <v>56</v>
      </c>
      <c r="C235" s="33"/>
      <c r="D235" s="117">
        <v>67527</v>
      </c>
      <c r="E235" s="117"/>
      <c r="F235" s="33"/>
      <c r="G235" s="33"/>
      <c r="H235" s="117">
        <v>70085</v>
      </c>
      <c r="I235" s="117"/>
      <c r="J235" s="33"/>
      <c r="K235" s="33"/>
      <c r="L235" s="118" t="s">
        <v>304</v>
      </c>
      <c r="M235" s="118"/>
      <c r="N235" s="33"/>
      <c r="O235" s="33"/>
      <c r="P235" s="117">
        <v>70085</v>
      </c>
      <c r="Q235" s="117"/>
      <c r="R235" s="33"/>
      <c r="S235" s="33"/>
      <c r="T235" s="118" t="s">
        <v>304</v>
      </c>
      <c r="U235" s="118"/>
      <c r="V235" s="33"/>
    </row>
    <row r="236" spans="1:26">
      <c r="A236" s="15"/>
      <c r="B236" s="116"/>
      <c r="C236" s="33"/>
      <c r="D236" s="117"/>
      <c r="E236" s="117"/>
      <c r="F236" s="33"/>
      <c r="G236" s="33"/>
      <c r="H236" s="117"/>
      <c r="I236" s="117"/>
      <c r="J236" s="33"/>
      <c r="K236" s="33"/>
      <c r="L236" s="118"/>
      <c r="M236" s="118"/>
      <c r="N236" s="33"/>
      <c r="O236" s="33"/>
      <c r="P236" s="117"/>
      <c r="Q236" s="117"/>
      <c r="R236" s="33"/>
      <c r="S236" s="33"/>
      <c r="T236" s="118"/>
      <c r="U236" s="118"/>
      <c r="V236" s="33"/>
    </row>
    <row r="237" spans="1:26">
      <c r="A237" s="15"/>
      <c r="B237" s="33" t="s">
        <v>975</v>
      </c>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row>
    <row r="238" spans="1:26">
      <c r="A238" s="15"/>
      <c r="B238" s="33" t="s">
        <v>976</v>
      </c>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row>
    <row r="239" spans="1:26">
      <c r="A239" s="15"/>
      <c r="B239" s="33" t="s">
        <v>977</v>
      </c>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row>
    <row r="240" spans="1:26">
      <c r="A240" s="15"/>
      <c r="B240" s="33" t="s">
        <v>978</v>
      </c>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row>
    <row r="241" spans="1:26">
      <c r="A241" s="15"/>
      <c r="B241" s="33" t="s">
        <v>979</v>
      </c>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row>
    <row r="242" spans="1:26">
      <c r="A242" s="15"/>
      <c r="B242" s="33" t="s">
        <v>980</v>
      </c>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row>
    <row r="243" spans="1:26" ht="25.5" customHeight="1">
      <c r="A243" s="15"/>
      <c r="B243" s="33" t="s">
        <v>981</v>
      </c>
      <c r="C243" s="33"/>
      <c r="D243" s="33"/>
      <c r="E243" s="33"/>
      <c r="F243" s="33"/>
      <c r="G243" s="33"/>
      <c r="H243" s="33"/>
      <c r="I243" s="33"/>
      <c r="J243" s="33"/>
      <c r="K243" s="33"/>
      <c r="L243" s="33"/>
      <c r="M243" s="33"/>
      <c r="N243" s="33"/>
      <c r="O243" s="33"/>
      <c r="P243" s="33"/>
      <c r="Q243" s="33"/>
      <c r="R243" s="33"/>
      <c r="S243" s="33"/>
      <c r="T243" s="33"/>
      <c r="U243" s="33"/>
      <c r="V243" s="33"/>
      <c r="W243" s="33"/>
      <c r="X243" s="33"/>
      <c r="Y243" s="33"/>
      <c r="Z243" s="33"/>
    </row>
    <row r="244" spans="1:26">
      <c r="A244" s="15"/>
      <c r="B244" s="33" t="s">
        <v>982</v>
      </c>
      <c r="C244" s="33"/>
      <c r="D244" s="33"/>
      <c r="E244" s="33"/>
      <c r="F244" s="33"/>
      <c r="G244" s="33"/>
      <c r="H244" s="33"/>
      <c r="I244" s="33"/>
      <c r="J244" s="33"/>
      <c r="K244" s="33"/>
      <c r="L244" s="33"/>
      <c r="M244" s="33"/>
      <c r="N244" s="33"/>
      <c r="O244" s="33"/>
      <c r="P244" s="33"/>
      <c r="Q244" s="33"/>
      <c r="R244" s="33"/>
      <c r="S244" s="33"/>
      <c r="T244" s="33"/>
      <c r="U244" s="33"/>
      <c r="V244" s="33"/>
      <c r="W244" s="33"/>
      <c r="X244" s="33"/>
      <c r="Y244" s="33"/>
      <c r="Z244" s="33"/>
    </row>
    <row r="245" spans="1:26">
      <c r="A245" s="15"/>
      <c r="B245" s="260" t="s">
        <v>983</v>
      </c>
      <c r="C245" s="260"/>
      <c r="D245" s="260"/>
      <c r="E245" s="260"/>
      <c r="F245" s="260"/>
      <c r="G245" s="260"/>
      <c r="H245" s="260"/>
      <c r="I245" s="260"/>
      <c r="J245" s="260"/>
      <c r="K245" s="260"/>
      <c r="L245" s="260"/>
      <c r="M245" s="260"/>
      <c r="N245" s="260"/>
      <c r="O245" s="260"/>
      <c r="P245" s="260"/>
      <c r="Q245" s="260"/>
      <c r="R245" s="260"/>
      <c r="S245" s="260"/>
      <c r="T245" s="260"/>
      <c r="U245" s="260"/>
      <c r="V245" s="260"/>
      <c r="W245" s="260"/>
      <c r="X245" s="260"/>
      <c r="Y245" s="260"/>
      <c r="Z245" s="260"/>
    </row>
    <row r="246" spans="1:26" ht="25.5" customHeight="1">
      <c r="A246" s="15"/>
      <c r="B246" s="42" t="s">
        <v>984</v>
      </c>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row>
  </sheetData>
  <mergeCells count="1103">
    <mergeCell ref="B242:Z242"/>
    <mergeCell ref="B243:Z243"/>
    <mergeCell ref="B244:Z244"/>
    <mergeCell ref="B245:Z245"/>
    <mergeCell ref="B246:Z246"/>
    <mergeCell ref="B186:Z186"/>
    <mergeCell ref="B237:Z237"/>
    <mergeCell ref="B238:Z238"/>
    <mergeCell ref="B239:Z239"/>
    <mergeCell ref="B240:Z240"/>
    <mergeCell ref="B241:Z241"/>
    <mergeCell ref="B170:Z170"/>
    <mergeCell ref="B171:Z171"/>
    <mergeCell ref="B172:Z172"/>
    <mergeCell ref="B173:Z173"/>
    <mergeCell ref="B174:Z174"/>
    <mergeCell ref="B185:Z185"/>
    <mergeCell ref="B72:Z72"/>
    <mergeCell ref="B98:Z98"/>
    <mergeCell ref="B129:Z129"/>
    <mergeCell ref="B130:Z130"/>
    <mergeCell ref="B131:Z131"/>
    <mergeCell ref="B166:Z166"/>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S235:S236"/>
    <mergeCell ref="T235:U236"/>
    <mergeCell ref="V235:V236"/>
    <mergeCell ref="A1:A2"/>
    <mergeCell ref="B1:Z1"/>
    <mergeCell ref="B2:Z2"/>
    <mergeCell ref="B3:Z3"/>
    <mergeCell ref="A4:A246"/>
    <mergeCell ref="B4:Z4"/>
    <mergeCell ref="B5:Z5"/>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T229:T230"/>
    <mergeCell ref="U229:U230"/>
    <mergeCell ref="V229:V230"/>
    <mergeCell ref="B231:B232"/>
    <mergeCell ref="C231:C232"/>
    <mergeCell ref="D231:E232"/>
    <mergeCell ref="F231:F232"/>
    <mergeCell ref="G231:G232"/>
    <mergeCell ref="H231:I232"/>
    <mergeCell ref="J231:J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6:R227"/>
    <mergeCell ref="S226:S227"/>
    <mergeCell ref="T226:U227"/>
    <mergeCell ref="V226:V227"/>
    <mergeCell ref="D228:F228"/>
    <mergeCell ref="H228:J228"/>
    <mergeCell ref="L228:N228"/>
    <mergeCell ref="P228:R228"/>
    <mergeCell ref="T228:V228"/>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S220:S221"/>
    <mergeCell ref="T220:T221"/>
    <mergeCell ref="U220:U221"/>
    <mergeCell ref="V220:V221"/>
    <mergeCell ref="B222:B223"/>
    <mergeCell ref="C222:C223"/>
    <mergeCell ref="D222:E223"/>
    <mergeCell ref="F222:F223"/>
    <mergeCell ref="G222:G223"/>
    <mergeCell ref="H222:I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D219:F219"/>
    <mergeCell ref="H219:J219"/>
    <mergeCell ref="L219:N219"/>
    <mergeCell ref="P219:R219"/>
    <mergeCell ref="T219:V219"/>
    <mergeCell ref="B220:B221"/>
    <mergeCell ref="C220:C221"/>
    <mergeCell ref="D220:D221"/>
    <mergeCell ref="E220:E221"/>
    <mergeCell ref="F220:F221"/>
    <mergeCell ref="P215:R215"/>
    <mergeCell ref="P216:R216"/>
    <mergeCell ref="P217:R217"/>
    <mergeCell ref="P218:R218"/>
    <mergeCell ref="S215:S218"/>
    <mergeCell ref="T215:V215"/>
    <mergeCell ref="T216:V216"/>
    <mergeCell ref="T217:V217"/>
    <mergeCell ref="T218:V218"/>
    <mergeCell ref="K215:K218"/>
    <mergeCell ref="L215:N215"/>
    <mergeCell ref="L216:N216"/>
    <mergeCell ref="L217:N217"/>
    <mergeCell ref="L218:N218"/>
    <mergeCell ref="O215:O218"/>
    <mergeCell ref="D218:F218"/>
    <mergeCell ref="G215:G218"/>
    <mergeCell ref="H215:J215"/>
    <mergeCell ref="H216:J216"/>
    <mergeCell ref="H217:J217"/>
    <mergeCell ref="H218:J218"/>
    <mergeCell ref="S210:S211"/>
    <mergeCell ref="T210:U211"/>
    <mergeCell ref="V210:V211"/>
    <mergeCell ref="B212:V212"/>
    <mergeCell ref="D214:V214"/>
    <mergeCell ref="B215:B218"/>
    <mergeCell ref="C215:C218"/>
    <mergeCell ref="D215:F215"/>
    <mergeCell ref="D216:F216"/>
    <mergeCell ref="D217:F217"/>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T204:T205"/>
    <mergeCell ref="U204:U205"/>
    <mergeCell ref="V204:V205"/>
    <mergeCell ref="B206:B207"/>
    <mergeCell ref="C206:C207"/>
    <mergeCell ref="D206:E207"/>
    <mergeCell ref="F206:F207"/>
    <mergeCell ref="G206:G207"/>
    <mergeCell ref="H206:I207"/>
    <mergeCell ref="J206:J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S201:S202"/>
    <mergeCell ref="T201:U202"/>
    <mergeCell ref="V201:V202"/>
    <mergeCell ref="D203:F203"/>
    <mergeCell ref="H203:J203"/>
    <mergeCell ref="L203:N203"/>
    <mergeCell ref="P203:R203"/>
    <mergeCell ref="T203:V203"/>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T195:T196"/>
    <mergeCell ref="U195:U196"/>
    <mergeCell ref="V195:V196"/>
    <mergeCell ref="B197:B198"/>
    <mergeCell ref="C197:C198"/>
    <mergeCell ref="D197:E198"/>
    <mergeCell ref="F197:F198"/>
    <mergeCell ref="G197:G198"/>
    <mergeCell ref="H197:I198"/>
    <mergeCell ref="J197:J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0:V190"/>
    <mergeCell ref="T191:V191"/>
    <mergeCell ref="T192:V192"/>
    <mergeCell ref="T193:V193"/>
    <mergeCell ref="D194:F194"/>
    <mergeCell ref="H194:J194"/>
    <mergeCell ref="L194:N194"/>
    <mergeCell ref="P194:R194"/>
    <mergeCell ref="T194:V194"/>
    <mergeCell ref="O190:O193"/>
    <mergeCell ref="P190:R190"/>
    <mergeCell ref="P191:R191"/>
    <mergeCell ref="P192:R192"/>
    <mergeCell ref="P193:R193"/>
    <mergeCell ref="S190:S193"/>
    <mergeCell ref="H190:J190"/>
    <mergeCell ref="H191:J191"/>
    <mergeCell ref="H192:J192"/>
    <mergeCell ref="H193:J193"/>
    <mergeCell ref="K190:K193"/>
    <mergeCell ref="L190:N190"/>
    <mergeCell ref="L191:N191"/>
    <mergeCell ref="L192:N192"/>
    <mergeCell ref="L193:N193"/>
    <mergeCell ref="Z183:Z184"/>
    <mergeCell ref="B187:V187"/>
    <mergeCell ref="D189:V189"/>
    <mergeCell ref="B190:B193"/>
    <mergeCell ref="C190:C193"/>
    <mergeCell ref="D190:F190"/>
    <mergeCell ref="D191:F191"/>
    <mergeCell ref="D192:F192"/>
    <mergeCell ref="D193:F193"/>
    <mergeCell ref="G190:G193"/>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W178:W182"/>
    <mergeCell ref="X178:Z178"/>
    <mergeCell ref="X179:Z179"/>
    <mergeCell ref="X180:Z180"/>
    <mergeCell ref="X181:Z181"/>
    <mergeCell ref="X182:Z182"/>
    <mergeCell ref="S178:S182"/>
    <mergeCell ref="T178:V178"/>
    <mergeCell ref="T179:V179"/>
    <mergeCell ref="T180:V180"/>
    <mergeCell ref="T181:V181"/>
    <mergeCell ref="T182:V182"/>
    <mergeCell ref="O178:O182"/>
    <mergeCell ref="P178:R178"/>
    <mergeCell ref="P179:R179"/>
    <mergeCell ref="P180:R180"/>
    <mergeCell ref="P181:R181"/>
    <mergeCell ref="P182:R182"/>
    <mergeCell ref="K178:K182"/>
    <mergeCell ref="L178:N178"/>
    <mergeCell ref="L179:N179"/>
    <mergeCell ref="L180:N180"/>
    <mergeCell ref="L181:N181"/>
    <mergeCell ref="L182:N182"/>
    <mergeCell ref="G178:G182"/>
    <mergeCell ref="H178:J178"/>
    <mergeCell ref="H179:J179"/>
    <mergeCell ref="H180:J180"/>
    <mergeCell ref="H181:J181"/>
    <mergeCell ref="H182:J182"/>
    <mergeCell ref="B178:B182"/>
    <mergeCell ref="C178:C182"/>
    <mergeCell ref="D178:F178"/>
    <mergeCell ref="D179:F179"/>
    <mergeCell ref="D180:F180"/>
    <mergeCell ref="D181:F181"/>
    <mergeCell ref="D182:F182"/>
    <mergeCell ref="J163:J164"/>
    <mergeCell ref="K163:K164"/>
    <mergeCell ref="L163:L164"/>
    <mergeCell ref="D165:E165"/>
    <mergeCell ref="B175:Z175"/>
    <mergeCell ref="D177:N177"/>
    <mergeCell ref="P177:Z177"/>
    <mergeCell ref="B167:Z167"/>
    <mergeCell ref="B168:Z168"/>
    <mergeCell ref="B169:Z169"/>
    <mergeCell ref="K160:K161"/>
    <mergeCell ref="L160:L161"/>
    <mergeCell ref="D162:F162"/>
    <mergeCell ref="B163:B164"/>
    <mergeCell ref="C163:C164"/>
    <mergeCell ref="D163:E164"/>
    <mergeCell ref="F163:F164"/>
    <mergeCell ref="G163:G164"/>
    <mergeCell ref="H163:H164"/>
    <mergeCell ref="I163:I164"/>
    <mergeCell ref="I158:I159"/>
    <mergeCell ref="K158:K159"/>
    <mergeCell ref="L158:L159"/>
    <mergeCell ref="B160:B161"/>
    <mergeCell ref="C160:C161"/>
    <mergeCell ref="D160:E161"/>
    <mergeCell ref="F160:F161"/>
    <mergeCell ref="G160:G161"/>
    <mergeCell ref="H160:H161"/>
    <mergeCell ref="I160:I161"/>
    <mergeCell ref="I156:I157"/>
    <mergeCell ref="J156:J157"/>
    <mergeCell ref="K156:K157"/>
    <mergeCell ref="L156:L157"/>
    <mergeCell ref="B158:B159"/>
    <mergeCell ref="C158:C159"/>
    <mergeCell ref="D158:E159"/>
    <mergeCell ref="F158:F159"/>
    <mergeCell ref="G158:G159"/>
    <mergeCell ref="H158:H159"/>
    <mergeCell ref="B156:B157"/>
    <mergeCell ref="C156:C157"/>
    <mergeCell ref="D156:E157"/>
    <mergeCell ref="F156:F157"/>
    <mergeCell ref="G156:G157"/>
    <mergeCell ref="H156:H157"/>
    <mergeCell ref="G154:G155"/>
    <mergeCell ref="H154:H155"/>
    <mergeCell ref="I154:I155"/>
    <mergeCell ref="J154:J155"/>
    <mergeCell ref="K154:K155"/>
    <mergeCell ref="L154:L155"/>
    <mergeCell ref="D153:F153"/>
    <mergeCell ref="B154:B155"/>
    <mergeCell ref="C154:C155"/>
    <mergeCell ref="D154:D155"/>
    <mergeCell ref="E154:E155"/>
    <mergeCell ref="F154:F155"/>
    <mergeCell ref="B149:L149"/>
    <mergeCell ref="B151:B152"/>
    <mergeCell ref="C151:C152"/>
    <mergeCell ref="D151:F151"/>
    <mergeCell ref="D152:F152"/>
    <mergeCell ref="G151:G152"/>
    <mergeCell ref="I151:I152"/>
    <mergeCell ref="K151:K152"/>
    <mergeCell ref="L151:L152"/>
    <mergeCell ref="H146:H147"/>
    <mergeCell ref="I146:I147"/>
    <mergeCell ref="J146:J147"/>
    <mergeCell ref="K146:K147"/>
    <mergeCell ref="L146:L147"/>
    <mergeCell ref="D148:E148"/>
    <mergeCell ref="D145:F145"/>
    <mergeCell ref="B146:B147"/>
    <mergeCell ref="C146:C147"/>
    <mergeCell ref="D146:E147"/>
    <mergeCell ref="F146:F147"/>
    <mergeCell ref="G146:G147"/>
    <mergeCell ref="I141:I142"/>
    <mergeCell ref="K141:K142"/>
    <mergeCell ref="B143:B144"/>
    <mergeCell ref="C143:C144"/>
    <mergeCell ref="D143:E144"/>
    <mergeCell ref="F143:F144"/>
    <mergeCell ref="G143:G144"/>
    <mergeCell ref="H143:H144"/>
    <mergeCell ref="I143:I144"/>
    <mergeCell ref="K143:K144"/>
    <mergeCell ref="I139:I140"/>
    <mergeCell ref="J139:J140"/>
    <mergeCell ref="K139:K140"/>
    <mergeCell ref="L139:L140"/>
    <mergeCell ref="B141:B142"/>
    <mergeCell ref="C141:C142"/>
    <mergeCell ref="D141:E142"/>
    <mergeCell ref="F141:F142"/>
    <mergeCell ref="G141:G142"/>
    <mergeCell ref="H141:H142"/>
    <mergeCell ref="I137:I138"/>
    <mergeCell ref="J137:J138"/>
    <mergeCell ref="K137:K138"/>
    <mergeCell ref="L137:L138"/>
    <mergeCell ref="B139:B140"/>
    <mergeCell ref="C139:C140"/>
    <mergeCell ref="D139:E140"/>
    <mergeCell ref="F139:F140"/>
    <mergeCell ref="G139:G140"/>
    <mergeCell ref="H139:H140"/>
    <mergeCell ref="K134:K135"/>
    <mergeCell ref="L134:L135"/>
    <mergeCell ref="D136:F136"/>
    <mergeCell ref="B137:B138"/>
    <mergeCell ref="C137:C138"/>
    <mergeCell ref="D137:D138"/>
    <mergeCell ref="E137:E138"/>
    <mergeCell ref="F137:F138"/>
    <mergeCell ref="G137:G138"/>
    <mergeCell ref="H137:H138"/>
    <mergeCell ref="S127:S128"/>
    <mergeCell ref="T127:U128"/>
    <mergeCell ref="V127:V128"/>
    <mergeCell ref="B132:L132"/>
    <mergeCell ref="B134:B135"/>
    <mergeCell ref="C134:C135"/>
    <mergeCell ref="D134:F134"/>
    <mergeCell ref="D135:F135"/>
    <mergeCell ref="G134:G135"/>
    <mergeCell ref="I134:I135"/>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7:R117"/>
    <mergeCell ref="P118:R118"/>
    <mergeCell ref="P119:R119"/>
    <mergeCell ref="P120:R120"/>
    <mergeCell ref="S117:S120"/>
    <mergeCell ref="T117:V117"/>
    <mergeCell ref="T118:V118"/>
    <mergeCell ref="T119:V119"/>
    <mergeCell ref="T120:V120"/>
    <mergeCell ref="K117:K120"/>
    <mergeCell ref="L117:N117"/>
    <mergeCell ref="L118:N118"/>
    <mergeCell ref="L119:N119"/>
    <mergeCell ref="L120:N120"/>
    <mergeCell ref="O117:O120"/>
    <mergeCell ref="B117:B120"/>
    <mergeCell ref="C117:C120"/>
    <mergeCell ref="D117:F120"/>
    <mergeCell ref="G117:G120"/>
    <mergeCell ref="H117:J117"/>
    <mergeCell ref="H118:J118"/>
    <mergeCell ref="H119:J119"/>
    <mergeCell ref="H120:J120"/>
    <mergeCell ref="R112:R113"/>
    <mergeCell ref="S112:S113"/>
    <mergeCell ref="T112:U113"/>
    <mergeCell ref="V112:V113"/>
    <mergeCell ref="B114:V114"/>
    <mergeCell ref="D116:V116"/>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S106:S107"/>
    <mergeCell ref="T106:T107"/>
    <mergeCell ref="U106:U107"/>
    <mergeCell ref="V106:V107"/>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S102:S105"/>
    <mergeCell ref="T102:V102"/>
    <mergeCell ref="T103:V103"/>
    <mergeCell ref="T104:V104"/>
    <mergeCell ref="T105:V105"/>
    <mergeCell ref="B106:B107"/>
    <mergeCell ref="C106:C107"/>
    <mergeCell ref="D106:D107"/>
    <mergeCell ref="E106:E107"/>
    <mergeCell ref="F106:F107"/>
    <mergeCell ref="L102:N102"/>
    <mergeCell ref="L103:N103"/>
    <mergeCell ref="L104:N104"/>
    <mergeCell ref="L105:N105"/>
    <mergeCell ref="O102:O105"/>
    <mergeCell ref="P102:R102"/>
    <mergeCell ref="P103:R103"/>
    <mergeCell ref="P104:R104"/>
    <mergeCell ref="P105:R105"/>
    <mergeCell ref="D101:V101"/>
    <mergeCell ref="B102:B105"/>
    <mergeCell ref="C102:C105"/>
    <mergeCell ref="D102:F105"/>
    <mergeCell ref="G102:G105"/>
    <mergeCell ref="H102:J102"/>
    <mergeCell ref="H103:J103"/>
    <mergeCell ref="H104:J104"/>
    <mergeCell ref="H105:J105"/>
    <mergeCell ref="K102:K105"/>
    <mergeCell ref="N90:N91"/>
    <mergeCell ref="O90:O91"/>
    <mergeCell ref="P90:P91"/>
    <mergeCell ref="Q90:Q91"/>
    <mergeCell ref="R90:R91"/>
    <mergeCell ref="B99:V99"/>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N79:N80"/>
    <mergeCell ref="O79:O80"/>
    <mergeCell ref="P79:P80"/>
    <mergeCell ref="Q79:Q80"/>
    <mergeCell ref="R79:R80"/>
    <mergeCell ref="D81:F81"/>
    <mergeCell ref="H81:J81"/>
    <mergeCell ref="L81:N81"/>
    <mergeCell ref="P81:R81"/>
    <mergeCell ref="H79:H80"/>
    <mergeCell ref="I79:I80"/>
    <mergeCell ref="J79:J80"/>
    <mergeCell ref="K79:K80"/>
    <mergeCell ref="L79:L80"/>
    <mergeCell ref="M79:M80"/>
    <mergeCell ref="B79:B80"/>
    <mergeCell ref="C79:C80"/>
    <mergeCell ref="D79:D80"/>
    <mergeCell ref="E79:E80"/>
    <mergeCell ref="F79:F80"/>
    <mergeCell ref="G79:G80"/>
    <mergeCell ref="K77:K78"/>
    <mergeCell ref="L77:N77"/>
    <mergeCell ref="L78:N78"/>
    <mergeCell ref="O77:O78"/>
    <mergeCell ref="P77:R77"/>
    <mergeCell ref="P78:R78"/>
    <mergeCell ref="B77:B78"/>
    <mergeCell ref="C77:C78"/>
    <mergeCell ref="D77:F77"/>
    <mergeCell ref="D78:F78"/>
    <mergeCell ref="G77:G78"/>
    <mergeCell ref="H77:J77"/>
    <mergeCell ref="H78:J78"/>
    <mergeCell ref="P64:Q65"/>
    <mergeCell ref="R64:R65"/>
    <mergeCell ref="B73:R73"/>
    <mergeCell ref="D75:R75"/>
    <mergeCell ref="D76:J76"/>
    <mergeCell ref="L76:R76"/>
    <mergeCell ref="B68:Z68"/>
    <mergeCell ref="B69:Z69"/>
    <mergeCell ref="B70:Z70"/>
    <mergeCell ref="B71:Z71"/>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L51:N51"/>
    <mergeCell ref="L52:N52"/>
    <mergeCell ref="L53:N53"/>
    <mergeCell ref="O50:O53"/>
    <mergeCell ref="P50:R50"/>
    <mergeCell ref="P51:R51"/>
    <mergeCell ref="P52:R52"/>
    <mergeCell ref="P53:R53"/>
    <mergeCell ref="D52:F52"/>
    <mergeCell ref="D53:F53"/>
    <mergeCell ref="G47:G53"/>
    <mergeCell ref="H47:R49"/>
    <mergeCell ref="H50:J50"/>
    <mergeCell ref="H51:J51"/>
    <mergeCell ref="H52:J52"/>
    <mergeCell ref="H53:J53"/>
    <mergeCell ref="K50:K53"/>
    <mergeCell ref="L50:N50"/>
    <mergeCell ref="P43:Q44"/>
    <mergeCell ref="R43:R44"/>
    <mergeCell ref="B45:R45"/>
    <mergeCell ref="B47:B53"/>
    <mergeCell ref="C47:C53"/>
    <mergeCell ref="D47:F47"/>
    <mergeCell ref="D48:F48"/>
    <mergeCell ref="D49:F49"/>
    <mergeCell ref="D50:F50"/>
    <mergeCell ref="D51:F51"/>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L32:N32"/>
    <mergeCell ref="O29:O32"/>
    <mergeCell ref="P29:R29"/>
    <mergeCell ref="P30:R30"/>
    <mergeCell ref="P31:R31"/>
    <mergeCell ref="P32:R32"/>
    <mergeCell ref="G26:G32"/>
    <mergeCell ref="H26:R28"/>
    <mergeCell ref="H29:J29"/>
    <mergeCell ref="H30:J30"/>
    <mergeCell ref="H31:J31"/>
    <mergeCell ref="H32:J32"/>
    <mergeCell ref="K29:K32"/>
    <mergeCell ref="L29:N29"/>
    <mergeCell ref="L30:N30"/>
    <mergeCell ref="L31:N31"/>
    <mergeCell ref="B24:R24"/>
    <mergeCell ref="B26:B32"/>
    <mergeCell ref="C26:C32"/>
    <mergeCell ref="D26:F26"/>
    <mergeCell ref="D27:F27"/>
    <mergeCell ref="D28:F28"/>
    <mergeCell ref="D29:F29"/>
    <mergeCell ref="D30:F30"/>
    <mergeCell ref="D31:F31"/>
    <mergeCell ref="D32:F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985</v>
      </c>
      <c r="B1" s="8" t="s">
        <v>1</v>
      </c>
      <c r="C1" s="8"/>
      <c r="D1" s="8"/>
      <c r="E1" s="8"/>
      <c r="F1" s="8"/>
      <c r="G1" s="8"/>
      <c r="H1" s="8"/>
      <c r="I1" s="8"/>
    </row>
    <row r="2" spans="1:9" ht="15" customHeight="1">
      <c r="A2" s="8"/>
      <c r="B2" s="8" t="s">
        <v>2</v>
      </c>
      <c r="C2" s="8"/>
      <c r="D2" s="8"/>
      <c r="E2" s="8"/>
      <c r="F2" s="8"/>
      <c r="G2" s="8"/>
      <c r="H2" s="8"/>
      <c r="I2" s="8"/>
    </row>
    <row r="3" spans="1:9" ht="15" customHeight="1">
      <c r="A3" s="3" t="s">
        <v>830</v>
      </c>
      <c r="B3" s="74" t="s">
        <v>6</v>
      </c>
      <c r="C3" s="74"/>
      <c r="D3" s="74"/>
      <c r="E3" s="74"/>
      <c r="F3" s="74"/>
      <c r="G3" s="74"/>
      <c r="H3" s="74"/>
      <c r="I3" s="74"/>
    </row>
    <row r="4" spans="1:9" ht="15" customHeight="1">
      <c r="A4" s="15" t="s">
        <v>985</v>
      </c>
      <c r="B4" s="74" t="s">
        <v>6</v>
      </c>
      <c r="C4" s="74"/>
      <c r="D4" s="74"/>
      <c r="E4" s="74"/>
      <c r="F4" s="74"/>
      <c r="G4" s="74"/>
      <c r="H4" s="74"/>
      <c r="I4" s="74"/>
    </row>
    <row r="5" spans="1:9">
      <c r="A5" s="15"/>
      <c r="B5" s="75" t="s">
        <v>986</v>
      </c>
      <c r="C5" s="75"/>
      <c r="D5" s="75"/>
      <c r="E5" s="75"/>
      <c r="F5" s="75"/>
      <c r="G5" s="75"/>
      <c r="H5" s="75"/>
      <c r="I5" s="75"/>
    </row>
    <row r="6" spans="1:9">
      <c r="A6" s="15"/>
      <c r="B6" s="74"/>
      <c r="C6" s="74"/>
      <c r="D6" s="74"/>
      <c r="E6" s="74"/>
      <c r="F6" s="74"/>
      <c r="G6" s="74"/>
      <c r="H6" s="74"/>
      <c r="I6" s="74"/>
    </row>
    <row r="7" spans="1:9" ht="51" customHeight="1">
      <c r="A7" s="15"/>
      <c r="B7" s="33" t="s">
        <v>987</v>
      </c>
      <c r="C7" s="33"/>
      <c r="D7" s="33"/>
      <c r="E7" s="33"/>
      <c r="F7" s="33"/>
      <c r="G7" s="33"/>
      <c r="H7" s="33"/>
      <c r="I7" s="33"/>
    </row>
    <row r="8" spans="1:9" ht="38.25" customHeight="1">
      <c r="A8" s="15"/>
      <c r="B8" s="33" t="s">
        <v>988</v>
      </c>
      <c r="C8" s="33"/>
      <c r="D8" s="33"/>
      <c r="E8" s="33"/>
      <c r="F8" s="33"/>
      <c r="G8" s="33"/>
      <c r="H8" s="33"/>
      <c r="I8" s="33"/>
    </row>
    <row r="9" spans="1:9" ht="63.75" customHeight="1">
      <c r="A9" s="15"/>
      <c r="B9" s="33" t="s">
        <v>989</v>
      </c>
      <c r="C9" s="33"/>
      <c r="D9" s="33"/>
      <c r="E9" s="33"/>
      <c r="F9" s="33"/>
      <c r="G9" s="33"/>
      <c r="H9" s="33"/>
      <c r="I9" s="33"/>
    </row>
    <row r="10" spans="1:9" ht="25.5" customHeight="1">
      <c r="A10" s="15"/>
      <c r="B10" s="33" t="s">
        <v>990</v>
      </c>
      <c r="C10" s="33"/>
      <c r="D10" s="33"/>
      <c r="E10" s="33"/>
      <c r="F10" s="33"/>
      <c r="G10" s="33"/>
      <c r="H10" s="33"/>
      <c r="I10" s="33"/>
    </row>
    <row r="11" spans="1:9" ht="25.5" customHeight="1">
      <c r="A11" s="15"/>
      <c r="B11" s="33" t="s">
        <v>991</v>
      </c>
      <c r="C11" s="33"/>
      <c r="D11" s="33"/>
      <c r="E11" s="33"/>
      <c r="F11" s="33"/>
      <c r="G11" s="33"/>
      <c r="H11" s="33"/>
      <c r="I11" s="33"/>
    </row>
    <row r="12" spans="1:9">
      <c r="A12" s="15"/>
      <c r="B12" s="33" t="s">
        <v>992</v>
      </c>
      <c r="C12" s="33"/>
      <c r="D12" s="33"/>
      <c r="E12" s="33"/>
      <c r="F12" s="33"/>
      <c r="G12" s="33"/>
      <c r="H12" s="33"/>
      <c r="I12" s="33"/>
    </row>
    <row r="13" spans="1:9">
      <c r="A13" s="15"/>
      <c r="B13" s="30"/>
      <c r="C13" s="30"/>
      <c r="D13" s="30"/>
      <c r="E13" s="30"/>
      <c r="F13" s="30"/>
      <c r="G13" s="30"/>
      <c r="H13" s="30"/>
      <c r="I13" s="30"/>
    </row>
    <row r="14" spans="1:9">
      <c r="A14" s="15"/>
      <c r="B14" s="16"/>
      <c r="C14" s="16"/>
      <c r="D14" s="16"/>
      <c r="E14" s="16"/>
      <c r="F14" s="16"/>
      <c r="G14" s="16"/>
      <c r="H14" s="16"/>
      <c r="I14" s="16"/>
    </row>
    <row r="15" spans="1:9" ht="15.75" thickBot="1">
      <c r="A15" s="15"/>
      <c r="B15" s="11"/>
      <c r="C15" s="31" t="s">
        <v>341</v>
      </c>
      <c r="D15" s="31"/>
      <c r="E15" s="31"/>
      <c r="F15" s="31"/>
      <c r="G15" s="31"/>
      <c r="H15" s="31"/>
      <c r="I15" s="31"/>
    </row>
    <row r="16" spans="1:9" ht="15.75" thickBot="1">
      <c r="A16" s="15"/>
      <c r="B16" s="19" t="s">
        <v>296</v>
      </c>
      <c r="C16" s="71">
        <v>2013</v>
      </c>
      <c r="D16" s="71"/>
      <c r="E16" s="71"/>
      <c r="F16" s="11"/>
      <c r="G16" s="71">
        <v>2012</v>
      </c>
      <c r="H16" s="71"/>
      <c r="I16" s="71"/>
    </row>
    <row r="17" spans="1:9">
      <c r="A17" s="15"/>
      <c r="B17" s="12" t="s">
        <v>993</v>
      </c>
      <c r="C17" s="37"/>
      <c r="D17" s="37"/>
      <c r="E17" s="37"/>
      <c r="F17" s="11"/>
      <c r="G17" s="37"/>
      <c r="H17" s="37"/>
      <c r="I17" s="37"/>
    </row>
    <row r="18" spans="1:9">
      <c r="A18" s="15"/>
      <c r="B18" s="48" t="s">
        <v>994</v>
      </c>
      <c r="C18" s="48" t="s">
        <v>303</v>
      </c>
      <c r="D18" s="46">
        <v>54247</v>
      </c>
      <c r="E18" s="39"/>
      <c r="F18" s="39"/>
      <c r="G18" s="48" t="s">
        <v>303</v>
      </c>
      <c r="H18" s="46">
        <v>55533</v>
      </c>
      <c r="I18" s="39"/>
    </row>
    <row r="19" spans="1:9">
      <c r="A19" s="15"/>
      <c r="B19" s="48"/>
      <c r="C19" s="48"/>
      <c r="D19" s="46"/>
      <c r="E19" s="39"/>
      <c r="F19" s="39"/>
      <c r="G19" s="48"/>
      <c r="H19" s="46"/>
      <c r="I19" s="39"/>
    </row>
    <row r="20" spans="1:9">
      <c r="A20" s="15"/>
      <c r="B20" s="42" t="s">
        <v>995</v>
      </c>
      <c r="C20" s="43">
        <v>87978</v>
      </c>
      <c r="D20" s="43"/>
      <c r="E20" s="33"/>
      <c r="F20" s="33"/>
      <c r="G20" s="43">
        <v>71618</v>
      </c>
      <c r="H20" s="43"/>
      <c r="I20" s="33"/>
    </row>
    <row r="21" spans="1:9">
      <c r="A21" s="15"/>
      <c r="B21" s="42"/>
      <c r="C21" s="43"/>
      <c r="D21" s="43"/>
      <c r="E21" s="33"/>
      <c r="F21" s="33"/>
      <c r="G21" s="43"/>
      <c r="H21" s="43"/>
      <c r="I21" s="33"/>
    </row>
    <row r="22" spans="1:9">
      <c r="A22" s="15"/>
      <c r="B22" s="48" t="s">
        <v>996</v>
      </c>
      <c r="C22" s="46">
        <v>5364</v>
      </c>
      <c r="D22" s="46"/>
      <c r="E22" s="39"/>
      <c r="F22" s="39"/>
      <c r="G22" s="46">
        <v>8066</v>
      </c>
      <c r="H22" s="46"/>
      <c r="I22" s="39"/>
    </row>
    <row r="23" spans="1:9">
      <c r="A23" s="15"/>
      <c r="B23" s="48"/>
      <c r="C23" s="46"/>
      <c r="D23" s="46"/>
      <c r="E23" s="39"/>
      <c r="F23" s="39"/>
      <c r="G23" s="46"/>
      <c r="H23" s="46"/>
      <c r="I23" s="39"/>
    </row>
    <row r="24" spans="1:9">
      <c r="A24" s="15"/>
      <c r="B24" s="42" t="s">
        <v>997</v>
      </c>
      <c r="C24" s="43">
        <v>46888</v>
      </c>
      <c r="D24" s="43"/>
      <c r="E24" s="33"/>
      <c r="F24" s="33"/>
      <c r="G24" s="43">
        <v>44359</v>
      </c>
      <c r="H24" s="43"/>
      <c r="I24" s="33"/>
    </row>
    <row r="25" spans="1:9">
      <c r="A25" s="15"/>
      <c r="B25" s="42"/>
      <c r="C25" s="43"/>
      <c r="D25" s="43"/>
      <c r="E25" s="33"/>
      <c r="F25" s="33"/>
      <c r="G25" s="43"/>
      <c r="H25" s="43"/>
      <c r="I25" s="33"/>
    </row>
    <row r="26" spans="1:9">
      <c r="A26" s="15"/>
      <c r="B26" s="48" t="s">
        <v>998</v>
      </c>
      <c r="C26" s="46">
        <v>122343</v>
      </c>
      <c r="D26" s="46"/>
      <c r="E26" s="39"/>
      <c r="F26" s="39"/>
      <c r="G26" s="46">
        <v>293535</v>
      </c>
      <c r="H26" s="46"/>
      <c r="I26" s="39"/>
    </row>
    <row r="27" spans="1:9">
      <c r="A27" s="15"/>
      <c r="B27" s="48"/>
      <c r="C27" s="46"/>
      <c r="D27" s="46"/>
      <c r="E27" s="39"/>
      <c r="F27" s="39"/>
      <c r="G27" s="46"/>
      <c r="H27" s="46"/>
      <c r="I27" s="39"/>
    </row>
    <row r="28" spans="1:9">
      <c r="A28" s="15"/>
      <c r="B28" s="42" t="s">
        <v>999</v>
      </c>
      <c r="C28" s="43">
        <v>2779</v>
      </c>
      <c r="D28" s="43"/>
      <c r="E28" s="33"/>
      <c r="F28" s="33"/>
      <c r="G28" s="43">
        <v>2564</v>
      </c>
      <c r="H28" s="43"/>
      <c r="I28" s="33"/>
    </row>
    <row r="29" spans="1:9">
      <c r="A29" s="15"/>
      <c r="B29" s="42"/>
      <c r="C29" s="43"/>
      <c r="D29" s="43"/>
      <c r="E29" s="33"/>
      <c r="F29" s="33"/>
      <c r="G29" s="43"/>
      <c r="H29" s="43"/>
      <c r="I29" s="33"/>
    </row>
    <row r="30" spans="1:9">
      <c r="A30" s="15"/>
      <c r="B30" s="48" t="s">
        <v>1000</v>
      </c>
      <c r="C30" s="46">
        <v>1590</v>
      </c>
      <c r="D30" s="46"/>
      <c r="E30" s="39"/>
      <c r="F30" s="39"/>
      <c r="G30" s="46">
        <v>4552</v>
      </c>
      <c r="H30" s="46"/>
      <c r="I30" s="39"/>
    </row>
    <row r="31" spans="1:9" ht="15.75" thickBot="1">
      <c r="A31" s="15"/>
      <c r="B31" s="48"/>
      <c r="C31" s="64"/>
      <c r="D31" s="64"/>
      <c r="E31" s="63"/>
      <c r="F31" s="39"/>
      <c r="G31" s="64"/>
      <c r="H31" s="64"/>
      <c r="I31" s="63"/>
    </row>
    <row r="32" spans="1:9">
      <c r="A32" s="15"/>
      <c r="B32" s="42" t="s">
        <v>1001</v>
      </c>
      <c r="C32" s="66" t="s">
        <v>303</v>
      </c>
      <c r="D32" s="68">
        <v>321189</v>
      </c>
      <c r="E32" s="37"/>
      <c r="F32" s="33"/>
      <c r="G32" s="66" t="s">
        <v>303</v>
      </c>
      <c r="H32" s="68">
        <v>480227</v>
      </c>
      <c r="I32" s="37"/>
    </row>
    <row r="33" spans="1:9" ht="15.75" thickBot="1">
      <c r="A33" s="15"/>
      <c r="B33" s="42"/>
      <c r="C33" s="67"/>
      <c r="D33" s="69"/>
      <c r="E33" s="70"/>
      <c r="F33" s="33"/>
      <c r="G33" s="67"/>
      <c r="H33" s="69"/>
      <c r="I33" s="70"/>
    </row>
    <row r="34" spans="1:9" ht="15.75" thickTop="1"/>
  </sheetData>
  <mergeCells count="72">
    <mergeCell ref="B7:I7"/>
    <mergeCell ref="B8:I8"/>
    <mergeCell ref="B9:I9"/>
    <mergeCell ref="B10:I10"/>
    <mergeCell ref="B11:I11"/>
    <mergeCell ref="B12:I12"/>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7" customWidth="1"/>
    <col min="4" max="4" width="5.85546875" customWidth="1"/>
    <col min="5" max="5" width="22.42578125" customWidth="1"/>
    <col min="6" max="7" width="27" customWidth="1"/>
    <col min="8" max="8" width="5.85546875" customWidth="1"/>
    <col min="9" max="9" width="22.42578125" customWidth="1"/>
    <col min="10" max="10" width="27" customWidth="1"/>
  </cols>
  <sheetData>
    <row r="1" spans="1:10" ht="15" customHeight="1">
      <c r="A1" s="8" t="s">
        <v>1002</v>
      </c>
      <c r="B1" s="8" t="s">
        <v>1</v>
      </c>
      <c r="C1" s="8"/>
      <c r="D1" s="8"/>
      <c r="E1" s="8"/>
      <c r="F1" s="8"/>
      <c r="G1" s="8"/>
      <c r="H1" s="8"/>
      <c r="I1" s="8"/>
      <c r="J1" s="8"/>
    </row>
    <row r="2" spans="1:10" ht="15" customHeight="1">
      <c r="A2" s="8"/>
      <c r="B2" s="8" t="s">
        <v>2</v>
      </c>
      <c r="C2" s="8"/>
      <c r="D2" s="8"/>
      <c r="E2" s="8"/>
      <c r="F2" s="8"/>
      <c r="G2" s="8"/>
      <c r="H2" s="8"/>
      <c r="I2" s="8"/>
      <c r="J2" s="8"/>
    </row>
    <row r="3" spans="1:10" ht="30">
      <c r="A3" s="3" t="s">
        <v>1003</v>
      </c>
      <c r="B3" s="74" t="s">
        <v>6</v>
      </c>
      <c r="C3" s="74"/>
      <c r="D3" s="74"/>
      <c r="E3" s="74"/>
      <c r="F3" s="74"/>
      <c r="G3" s="74"/>
      <c r="H3" s="74"/>
      <c r="I3" s="74"/>
      <c r="J3" s="74"/>
    </row>
    <row r="4" spans="1:10" ht="15" customHeight="1">
      <c r="A4" s="15" t="s">
        <v>1002</v>
      </c>
      <c r="B4" s="74" t="s">
        <v>6</v>
      </c>
      <c r="C4" s="74"/>
      <c r="D4" s="74"/>
      <c r="E4" s="74"/>
      <c r="F4" s="74"/>
      <c r="G4" s="74"/>
      <c r="H4" s="74"/>
      <c r="I4" s="74"/>
      <c r="J4" s="74"/>
    </row>
    <row r="5" spans="1:10">
      <c r="A5" s="15"/>
      <c r="B5" s="75" t="s">
        <v>1004</v>
      </c>
      <c r="C5" s="75"/>
      <c r="D5" s="75"/>
      <c r="E5" s="75"/>
      <c r="F5" s="75"/>
      <c r="G5" s="75"/>
      <c r="H5" s="75"/>
      <c r="I5" s="75"/>
      <c r="J5" s="75"/>
    </row>
    <row r="6" spans="1:10" ht="63.75" customHeight="1">
      <c r="A6" s="15"/>
      <c r="B6" s="33" t="s">
        <v>1005</v>
      </c>
      <c r="C6" s="33"/>
      <c r="D6" s="33"/>
      <c r="E6" s="33"/>
      <c r="F6" s="33"/>
      <c r="G6" s="33"/>
      <c r="H6" s="33"/>
      <c r="I6" s="33"/>
      <c r="J6" s="33"/>
    </row>
    <row r="7" spans="1:10" ht="38.25" customHeight="1">
      <c r="A7" s="15"/>
      <c r="B7" s="33" t="s">
        <v>1006</v>
      </c>
      <c r="C7" s="33"/>
      <c r="D7" s="33"/>
      <c r="E7" s="33"/>
      <c r="F7" s="33"/>
      <c r="G7" s="33"/>
      <c r="H7" s="33"/>
      <c r="I7" s="33"/>
      <c r="J7" s="33"/>
    </row>
    <row r="8" spans="1:10">
      <c r="A8" s="15"/>
      <c r="B8" s="189" t="s">
        <v>1007</v>
      </c>
      <c r="C8" s="189"/>
      <c r="D8" s="189"/>
      <c r="E8" s="189"/>
      <c r="F8" s="189"/>
      <c r="G8" s="189"/>
      <c r="H8" s="189"/>
      <c r="I8" s="189"/>
      <c r="J8" s="189"/>
    </row>
    <row r="9" spans="1:10" ht="25.5" customHeight="1">
      <c r="A9" s="15"/>
      <c r="B9" s="33" t="s">
        <v>1008</v>
      </c>
      <c r="C9" s="33"/>
      <c r="D9" s="33"/>
      <c r="E9" s="33"/>
      <c r="F9" s="33"/>
      <c r="G9" s="33"/>
      <c r="H9" s="33"/>
      <c r="I9" s="33"/>
      <c r="J9" s="33"/>
    </row>
    <row r="10" spans="1:10">
      <c r="A10" s="15"/>
      <c r="B10" s="33" t="s">
        <v>1009</v>
      </c>
      <c r="C10" s="33"/>
      <c r="D10" s="33"/>
      <c r="E10" s="33"/>
      <c r="F10" s="33"/>
      <c r="G10" s="33"/>
      <c r="H10" s="33"/>
      <c r="I10" s="33"/>
      <c r="J10" s="33"/>
    </row>
    <row r="11" spans="1:10">
      <c r="A11" s="15"/>
      <c r="B11" s="30"/>
      <c r="C11" s="30"/>
      <c r="D11" s="30"/>
      <c r="E11" s="30"/>
      <c r="F11" s="30"/>
      <c r="G11" s="30"/>
      <c r="H11" s="30"/>
      <c r="I11" s="30"/>
      <c r="J11" s="30"/>
    </row>
    <row r="12" spans="1:10">
      <c r="A12" s="15"/>
      <c r="B12" s="16"/>
      <c r="C12" s="16"/>
      <c r="D12" s="16"/>
      <c r="E12" s="16"/>
      <c r="F12" s="16"/>
      <c r="G12" s="16"/>
      <c r="H12" s="16"/>
      <c r="I12" s="16"/>
      <c r="J12" s="16"/>
    </row>
    <row r="13" spans="1:10">
      <c r="A13" s="15"/>
      <c r="B13" s="11"/>
      <c r="C13" s="11"/>
      <c r="D13" s="85" t="s">
        <v>1010</v>
      </c>
      <c r="E13" s="85"/>
      <c r="F13" s="85"/>
      <c r="G13" s="85"/>
      <c r="H13" s="85"/>
      <c r="I13" s="85"/>
      <c r="J13" s="85"/>
    </row>
    <row r="14" spans="1:10" ht="15.75" thickBot="1">
      <c r="A14" s="15"/>
      <c r="B14" s="11"/>
      <c r="C14" s="11"/>
      <c r="D14" s="31" t="s">
        <v>456</v>
      </c>
      <c r="E14" s="31"/>
      <c r="F14" s="31"/>
      <c r="G14" s="31"/>
      <c r="H14" s="31"/>
      <c r="I14" s="31"/>
      <c r="J14" s="31"/>
    </row>
    <row r="15" spans="1:10" ht="15.75" thickBot="1">
      <c r="A15" s="15"/>
      <c r="B15" s="19" t="s">
        <v>296</v>
      </c>
      <c r="C15" s="11"/>
      <c r="D15" s="71">
        <v>2013</v>
      </c>
      <c r="E15" s="71"/>
      <c r="F15" s="71"/>
      <c r="G15" s="11"/>
      <c r="H15" s="71">
        <v>2012</v>
      </c>
      <c r="I15" s="71"/>
      <c r="J15" s="71"/>
    </row>
    <row r="16" spans="1:10">
      <c r="A16" s="15"/>
      <c r="B16" s="48" t="s">
        <v>1011</v>
      </c>
      <c r="C16" s="39"/>
      <c r="D16" s="54" t="s">
        <v>303</v>
      </c>
      <c r="E16" s="56">
        <v>240574</v>
      </c>
      <c r="F16" s="40"/>
      <c r="G16" s="39"/>
      <c r="H16" s="54" t="s">
        <v>303</v>
      </c>
      <c r="I16" s="56">
        <v>489179</v>
      </c>
      <c r="J16" s="40"/>
    </row>
    <row r="17" spans="1:10">
      <c r="A17" s="15"/>
      <c r="B17" s="48"/>
      <c r="C17" s="39"/>
      <c r="D17" s="180"/>
      <c r="E17" s="181"/>
      <c r="F17" s="182"/>
      <c r="G17" s="39"/>
      <c r="H17" s="180"/>
      <c r="I17" s="181"/>
      <c r="J17" s="182"/>
    </row>
    <row r="18" spans="1:10">
      <c r="A18" s="15"/>
      <c r="B18" s="42" t="s">
        <v>1012</v>
      </c>
      <c r="C18" s="33"/>
      <c r="D18" s="43">
        <v>122343</v>
      </c>
      <c r="E18" s="43"/>
      <c r="F18" s="33"/>
      <c r="G18" s="33"/>
      <c r="H18" s="43">
        <v>258981</v>
      </c>
      <c r="I18" s="43"/>
      <c r="J18" s="33"/>
    </row>
    <row r="19" spans="1:10" ht="15.75" thickBot="1">
      <c r="A19" s="15"/>
      <c r="B19" s="42"/>
      <c r="C19" s="33"/>
      <c r="D19" s="49"/>
      <c r="E19" s="49"/>
      <c r="F19" s="50"/>
      <c r="G19" s="33"/>
      <c r="H19" s="49"/>
      <c r="I19" s="49"/>
      <c r="J19" s="50"/>
    </row>
    <row r="20" spans="1:10">
      <c r="A20" s="15"/>
      <c r="B20" s="48" t="s">
        <v>1013</v>
      </c>
      <c r="C20" s="39"/>
      <c r="D20" s="54" t="s">
        <v>303</v>
      </c>
      <c r="E20" s="56">
        <v>362917</v>
      </c>
      <c r="F20" s="40"/>
      <c r="G20" s="39"/>
      <c r="H20" s="54" t="s">
        <v>303</v>
      </c>
      <c r="I20" s="56">
        <v>748160</v>
      </c>
      <c r="J20" s="40"/>
    </row>
    <row r="21" spans="1:10" ht="15.75" thickBot="1">
      <c r="A21" s="15"/>
      <c r="B21" s="48"/>
      <c r="C21" s="39"/>
      <c r="D21" s="55"/>
      <c r="E21" s="57"/>
      <c r="F21" s="58"/>
      <c r="G21" s="39"/>
      <c r="H21" s="55"/>
      <c r="I21" s="57"/>
      <c r="J21" s="58"/>
    </row>
    <row r="22" spans="1:10" ht="15.75" thickTop="1"/>
  </sheetData>
  <mergeCells count="42">
    <mergeCell ref="B9:J9"/>
    <mergeCell ref="B10:J10"/>
    <mergeCell ref="A1:A2"/>
    <mergeCell ref="B1:J1"/>
    <mergeCell ref="B2:J2"/>
    <mergeCell ref="B3:J3"/>
    <mergeCell ref="A4:A21"/>
    <mergeCell ref="B4:J4"/>
    <mergeCell ref="B5:J5"/>
    <mergeCell ref="B6:J6"/>
    <mergeCell ref="B7:J7"/>
    <mergeCell ref="B8:J8"/>
    <mergeCell ref="J18:J19"/>
    <mergeCell ref="B20:B21"/>
    <mergeCell ref="C20:C21"/>
    <mergeCell ref="D20:D21"/>
    <mergeCell ref="E20:E21"/>
    <mergeCell ref="F20:F21"/>
    <mergeCell ref="G20:G21"/>
    <mergeCell ref="H20:H21"/>
    <mergeCell ref="I20:I21"/>
    <mergeCell ref="J20:J21"/>
    <mergeCell ref="G16:G17"/>
    <mergeCell ref="H16:H17"/>
    <mergeCell ref="I16:I17"/>
    <mergeCell ref="J16:J17"/>
    <mergeCell ref="B18:B19"/>
    <mergeCell ref="C18:C19"/>
    <mergeCell ref="D18:E19"/>
    <mergeCell ref="F18:F19"/>
    <mergeCell ref="G18:G19"/>
    <mergeCell ref="H18:I19"/>
    <mergeCell ref="B11:J11"/>
    <mergeCell ref="D13:J13"/>
    <mergeCell ref="D14:J14"/>
    <mergeCell ref="D15:F15"/>
    <mergeCell ref="H15:J15"/>
    <mergeCell ref="B16:B17"/>
    <mergeCell ref="C16:C17"/>
    <mergeCell ref="D16:D17"/>
    <mergeCell ref="E16:E17"/>
    <mergeCell ref="F16: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1" width="33.42578125" bestFit="1" customWidth="1"/>
    <col min="2" max="2" width="36.5703125" bestFit="1" customWidth="1"/>
    <col min="3" max="3" width="32.85546875" customWidth="1"/>
    <col min="4" max="4" width="7.140625" customWidth="1"/>
    <col min="5" max="5" width="32.85546875" customWidth="1"/>
    <col min="6" max="6" width="9.7109375" customWidth="1"/>
    <col min="7" max="7" width="32.85546875" customWidth="1"/>
    <col min="8" max="8" width="7.140625" customWidth="1"/>
    <col min="9" max="9" width="32.85546875" customWidth="1"/>
    <col min="10" max="10" width="5.5703125" customWidth="1"/>
    <col min="11" max="11" width="32.85546875" customWidth="1"/>
    <col min="12" max="12" width="7.140625" customWidth="1"/>
    <col min="13" max="15" width="32.85546875" customWidth="1"/>
    <col min="16" max="16" width="7.140625" customWidth="1"/>
    <col min="17" max="17" width="14.28515625" customWidth="1"/>
    <col min="18" max="18" width="32.85546875" customWidth="1"/>
  </cols>
  <sheetData>
    <row r="1" spans="1:18" ht="15" customHeight="1">
      <c r="A1" s="8" t="s">
        <v>10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15</v>
      </c>
      <c r="B3" s="74" t="s">
        <v>6</v>
      </c>
      <c r="C3" s="74"/>
      <c r="D3" s="74"/>
      <c r="E3" s="74"/>
      <c r="F3" s="74"/>
      <c r="G3" s="74"/>
      <c r="H3" s="74"/>
      <c r="I3" s="74"/>
      <c r="J3" s="74"/>
      <c r="K3" s="74"/>
      <c r="L3" s="74"/>
      <c r="M3" s="74"/>
      <c r="N3" s="74"/>
      <c r="O3" s="74"/>
      <c r="P3" s="74"/>
      <c r="Q3" s="74"/>
      <c r="R3" s="74"/>
    </row>
    <row r="4" spans="1:18" ht="15" customHeight="1">
      <c r="A4" s="15" t="s">
        <v>1014</v>
      </c>
      <c r="B4" s="74" t="s">
        <v>6</v>
      </c>
      <c r="C4" s="74"/>
      <c r="D4" s="74"/>
      <c r="E4" s="74"/>
      <c r="F4" s="74"/>
      <c r="G4" s="74"/>
      <c r="H4" s="74"/>
      <c r="I4" s="74"/>
      <c r="J4" s="74"/>
      <c r="K4" s="74"/>
      <c r="L4" s="74"/>
      <c r="M4" s="74"/>
      <c r="N4" s="74"/>
      <c r="O4" s="74"/>
      <c r="P4" s="74"/>
      <c r="Q4" s="74"/>
      <c r="R4" s="74"/>
    </row>
    <row r="5" spans="1:18">
      <c r="A5" s="15"/>
      <c r="B5" s="75" t="s">
        <v>1016</v>
      </c>
      <c r="C5" s="75"/>
      <c r="D5" s="75"/>
      <c r="E5" s="75"/>
      <c r="F5" s="75"/>
      <c r="G5" s="75"/>
      <c r="H5" s="75"/>
      <c r="I5" s="75"/>
      <c r="J5" s="75"/>
      <c r="K5" s="75"/>
      <c r="L5" s="75"/>
      <c r="M5" s="75"/>
      <c r="N5" s="75"/>
      <c r="O5" s="75"/>
      <c r="P5" s="75"/>
      <c r="Q5" s="75"/>
      <c r="R5" s="75"/>
    </row>
    <row r="6" spans="1:18" ht="25.5" customHeight="1">
      <c r="A6" s="15"/>
      <c r="B6" s="33" t="s">
        <v>1017</v>
      </c>
      <c r="C6" s="33"/>
      <c r="D6" s="33"/>
      <c r="E6" s="33"/>
      <c r="F6" s="33"/>
      <c r="G6" s="33"/>
      <c r="H6" s="33"/>
      <c r="I6" s="33"/>
      <c r="J6" s="33"/>
      <c r="K6" s="33"/>
      <c r="L6" s="33"/>
      <c r="M6" s="33"/>
      <c r="N6" s="33"/>
      <c r="O6" s="33"/>
      <c r="P6" s="33"/>
      <c r="Q6" s="33"/>
      <c r="R6" s="33"/>
    </row>
    <row r="7" spans="1:18" ht="38.25" customHeight="1">
      <c r="A7" s="15"/>
      <c r="B7" s="33" t="s">
        <v>259</v>
      </c>
      <c r="C7" s="33"/>
      <c r="D7" s="33"/>
      <c r="E7" s="33"/>
      <c r="F7" s="33"/>
      <c r="G7" s="33"/>
      <c r="H7" s="33"/>
      <c r="I7" s="33"/>
      <c r="J7" s="33"/>
      <c r="K7" s="33"/>
      <c r="L7" s="33"/>
      <c r="M7" s="33"/>
      <c r="N7" s="33"/>
      <c r="O7" s="33"/>
      <c r="P7" s="33"/>
      <c r="Q7" s="33"/>
      <c r="R7" s="33"/>
    </row>
    <row r="8" spans="1:18" ht="25.5" customHeight="1">
      <c r="A8" s="15"/>
      <c r="B8" s="33" t="s">
        <v>1018</v>
      </c>
      <c r="C8" s="33"/>
      <c r="D8" s="33"/>
      <c r="E8" s="33"/>
      <c r="F8" s="33"/>
      <c r="G8" s="33"/>
      <c r="H8" s="33"/>
      <c r="I8" s="33"/>
      <c r="J8" s="33"/>
      <c r="K8" s="33"/>
      <c r="L8" s="33"/>
      <c r="M8" s="33"/>
      <c r="N8" s="33"/>
      <c r="O8" s="33"/>
      <c r="P8" s="33"/>
      <c r="Q8" s="33"/>
      <c r="R8" s="33"/>
    </row>
    <row r="9" spans="1:18">
      <c r="A9" s="15"/>
      <c r="B9" s="30"/>
      <c r="C9" s="30"/>
      <c r="D9" s="30"/>
      <c r="E9" s="30"/>
      <c r="F9" s="30"/>
      <c r="G9" s="30"/>
      <c r="H9" s="30"/>
      <c r="I9" s="30"/>
      <c r="J9" s="30"/>
    </row>
    <row r="10" spans="1:18">
      <c r="A10" s="15"/>
      <c r="B10" s="16"/>
      <c r="C10" s="16"/>
      <c r="D10" s="16"/>
      <c r="E10" s="16"/>
      <c r="F10" s="16"/>
      <c r="G10" s="16"/>
      <c r="H10" s="16"/>
      <c r="I10" s="16"/>
      <c r="J10" s="16"/>
    </row>
    <row r="11" spans="1:18" ht="15.75" thickBot="1">
      <c r="A11" s="15"/>
      <c r="B11" s="12"/>
      <c r="C11" s="11"/>
      <c r="D11" s="31" t="s">
        <v>341</v>
      </c>
      <c r="E11" s="31"/>
      <c r="F11" s="31"/>
      <c r="G11" s="31"/>
      <c r="H11" s="31"/>
      <c r="I11" s="31"/>
      <c r="J11" s="31"/>
    </row>
    <row r="12" spans="1:18" ht="15.75" thickBot="1">
      <c r="A12" s="15"/>
      <c r="B12" s="19" t="s">
        <v>296</v>
      </c>
      <c r="C12" s="11"/>
      <c r="D12" s="71">
        <v>2013</v>
      </c>
      <c r="E12" s="71"/>
      <c r="F12" s="71"/>
      <c r="G12" s="11"/>
      <c r="H12" s="71">
        <v>2012</v>
      </c>
      <c r="I12" s="71"/>
      <c r="J12" s="71"/>
    </row>
    <row r="13" spans="1:18">
      <c r="A13" s="15"/>
      <c r="B13" s="48" t="s">
        <v>1019</v>
      </c>
      <c r="C13" s="39"/>
      <c r="D13" s="54" t="s">
        <v>303</v>
      </c>
      <c r="E13" s="56">
        <v>46785</v>
      </c>
      <c r="F13" s="40"/>
      <c r="G13" s="39"/>
      <c r="H13" s="54" t="s">
        <v>303</v>
      </c>
      <c r="I13" s="56">
        <v>23085</v>
      </c>
      <c r="J13" s="40"/>
    </row>
    <row r="14" spans="1:18">
      <c r="A14" s="15"/>
      <c r="B14" s="48"/>
      <c r="C14" s="39"/>
      <c r="D14" s="180"/>
      <c r="E14" s="181"/>
      <c r="F14" s="182"/>
      <c r="G14" s="39"/>
      <c r="H14" s="48"/>
      <c r="I14" s="46"/>
      <c r="J14" s="39"/>
    </row>
    <row r="15" spans="1:18">
      <c r="A15" s="15"/>
      <c r="B15" s="42" t="s">
        <v>1020</v>
      </c>
      <c r="C15" s="33"/>
      <c r="D15" s="43">
        <v>4529</v>
      </c>
      <c r="E15" s="43"/>
      <c r="F15" s="33"/>
      <c r="G15" s="33"/>
      <c r="H15" s="43">
        <v>6192</v>
      </c>
      <c r="I15" s="43"/>
      <c r="J15" s="33"/>
    </row>
    <row r="16" spans="1:18">
      <c r="A16" s="15"/>
      <c r="B16" s="42"/>
      <c r="C16" s="33"/>
      <c r="D16" s="43"/>
      <c r="E16" s="43"/>
      <c r="F16" s="33"/>
      <c r="G16" s="33"/>
      <c r="H16" s="43"/>
      <c r="I16" s="43"/>
      <c r="J16" s="33"/>
    </row>
    <row r="17" spans="1:18">
      <c r="A17" s="15"/>
      <c r="B17" s="48" t="s">
        <v>1021</v>
      </c>
      <c r="C17" s="39"/>
      <c r="D17" s="46">
        <v>1888</v>
      </c>
      <c r="E17" s="46"/>
      <c r="F17" s="39"/>
      <c r="G17" s="39"/>
      <c r="H17" s="47">
        <v>967</v>
      </c>
      <c r="I17" s="47"/>
      <c r="J17" s="39"/>
    </row>
    <row r="18" spans="1:18" ht="15.75" thickBot="1">
      <c r="A18" s="15"/>
      <c r="B18" s="48"/>
      <c r="C18" s="39"/>
      <c r="D18" s="64"/>
      <c r="E18" s="64"/>
      <c r="F18" s="63"/>
      <c r="G18" s="39"/>
      <c r="H18" s="62"/>
      <c r="I18" s="62"/>
      <c r="J18" s="63"/>
    </row>
    <row r="19" spans="1:18">
      <c r="A19" s="15"/>
      <c r="B19" s="33"/>
      <c r="C19" s="33"/>
      <c r="D19" s="66" t="s">
        <v>303</v>
      </c>
      <c r="E19" s="68">
        <v>53202</v>
      </c>
      <c r="F19" s="37"/>
      <c r="G19" s="33"/>
      <c r="H19" s="66" t="s">
        <v>303</v>
      </c>
      <c r="I19" s="68">
        <v>30244</v>
      </c>
      <c r="J19" s="37"/>
    </row>
    <row r="20" spans="1:18" ht="15.75" thickBot="1">
      <c r="A20" s="15"/>
      <c r="B20" s="33"/>
      <c r="C20" s="33"/>
      <c r="D20" s="67"/>
      <c r="E20" s="69"/>
      <c r="F20" s="70"/>
      <c r="G20" s="33"/>
      <c r="H20" s="67"/>
      <c r="I20" s="69"/>
      <c r="J20" s="70"/>
    </row>
    <row r="21" spans="1:18" ht="25.5" customHeight="1" thickTop="1">
      <c r="A21" s="15"/>
      <c r="B21" s="33" t="s">
        <v>1022</v>
      </c>
      <c r="C21" s="33"/>
      <c r="D21" s="33"/>
      <c r="E21" s="33"/>
      <c r="F21" s="33"/>
      <c r="G21" s="33"/>
      <c r="H21" s="33"/>
      <c r="I21" s="33"/>
      <c r="J21" s="33"/>
      <c r="K21" s="33"/>
      <c r="L21" s="33"/>
      <c r="M21" s="33"/>
      <c r="N21" s="33"/>
      <c r="O21" s="33"/>
      <c r="P21" s="33"/>
      <c r="Q21" s="33"/>
      <c r="R21" s="33"/>
    </row>
    <row r="22" spans="1:18">
      <c r="A22" s="15"/>
      <c r="B22" s="257" t="s">
        <v>1023</v>
      </c>
      <c r="C22" s="257"/>
      <c r="D22" s="257"/>
      <c r="E22" s="257"/>
      <c r="F22" s="257"/>
      <c r="G22" s="257"/>
      <c r="H22" s="257"/>
      <c r="I22" s="257"/>
      <c r="J22" s="257"/>
      <c r="K22" s="257"/>
      <c r="L22" s="257"/>
      <c r="M22" s="257"/>
      <c r="N22" s="257"/>
      <c r="O22" s="257"/>
      <c r="P22" s="257"/>
      <c r="Q22" s="257"/>
      <c r="R22" s="257"/>
    </row>
    <row r="23" spans="1:18" ht="25.5" customHeight="1">
      <c r="A23" s="15"/>
      <c r="B23" s="33" t="s">
        <v>1024</v>
      </c>
      <c r="C23" s="33"/>
      <c r="D23" s="33"/>
      <c r="E23" s="33"/>
      <c r="F23" s="33"/>
      <c r="G23" s="33"/>
      <c r="H23" s="33"/>
      <c r="I23" s="33"/>
      <c r="J23" s="33"/>
      <c r="K23" s="33"/>
      <c r="L23" s="33"/>
      <c r="M23" s="33"/>
      <c r="N23" s="33"/>
      <c r="O23" s="33"/>
      <c r="P23" s="33"/>
      <c r="Q23" s="33"/>
      <c r="R23" s="33"/>
    </row>
    <row r="24" spans="1:18" ht="25.5" customHeight="1">
      <c r="A24" s="15"/>
      <c r="B24" s="33" t="s">
        <v>1025</v>
      </c>
      <c r="C24" s="33"/>
      <c r="D24" s="33"/>
      <c r="E24" s="33"/>
      <c r="F24" s="33"/>
      <c r="G24" s="33"/>
      <c r="H24" s="33"/>
      <c r="I24" s="33"/>
      <c r="J24" s="33"/>
      <c r="K24" s="33"/>
      <c r="L24" s="33"/>
      <c r="M24" s="33"/>
      <c r="N24" s="33"/>
      <c r="O24" s="33"/>
      <c r="P24" s="33"/>
      <c r="Q24" s="33"/>
      <c r="R24" s="33"/>
    </row>
    <row r="25" spans="1:18">
      <c r="A25" s="15"/>
      <c r="B25" s="33" t="s">
        <v>1026</v>
      </c>
      <c r="C25" s="33"/>
      <c r="D25" s="33"/>
      <c r="E25" s="33"/>
      <c r="F25" s="33"/>
      <c r="G25" s="33"/>
      <c r="H25" s="33"/>
      <c r="I25" s="33"/>
      <c r="J25" s="33"/>
      <c r="K25" s="33"/>
      <c r="L25" s="33"/>
      <c r="M25" s="33"/>
      <c r="N25" s="33"/>
      <c r="O25" s="33"/>
      <c r="P25" s="33"/>
      <c r="Q25" s="33"/>
      <c r="R25" s="33"/>
    </row>
    <row r="26" spans="1:18">
      <c r="A26" s="15"/>
      <c r="B26" s="30"/>
      <c r="C26" s="30"/>
      <c r="D26" s="30"/>
      <c r="E26" s="30"/>
      <c r="F26" s="30"/>
      <c r="G26" s="30"/>
      <c r="H26" s="30"/>
      <c r="I26" s="30"/>
      <c r="J26" s="30"/>
    </row>
    <row r="27" spans="1:18">
      <c r="A27" s="15"/>
      <c r="B27" s="16"/>
      <c r="C27" s="16"/>
      <c r="D27" s="16"/>
      <c r="E27" s="16"/>
      <c r="F27" s="16"/>
      <c r="G27" s="16"/>
      <c r="H27" s="16"/>
      <c r="I27" s="16"/>
      <c r="J27" s="16"/>
    </row>
    <row r="28" spans="1:18" ht="15.75" thickBot="1">
      <c r="A28" s="15"/>
      <c r="B28" s="80"/>
      <c r="C28" s="11"/>
      <c r="D28" s="149" t="s">
        <v>1027</v>
      </c>
      <c r="E28" s="149"/>
      <c r="F28" s="149"/>
      <c r="G28" s="149"/>
      <c r="H28" s="149"/>
      <c r="I28" s="149"/>
      <c r="J28" s="149"/>
    </row>
    <row r="29" spans="1:18" ht="15.75" thickBot="1">
      <c r="A29" s="15"/>
      <c r="B29" s="187" t="s">
        <v>296</v>
      </c>
      <c r="C29" s="11"/>
      <c r="D29" s="188">
        <v>2013</v>
      </c>
      <c r="E29" s="188"/>
      <c r="F29" s="188"/>
      <c r="G29" s="11"/>
      <c r="H29" s="188">
        <v>2012</v>
      </c>
      <c r="I29" s="188"/>
      <c r="J29" s="188"/>
    </row>
    <row r="30" spans="1:18">
      <c r="A30" s="15"/>
      <c r="B30" s="211" t="s">
        <v>1028</v>
      </c>
      <c r="C30" s="22"/>
      <c r="D30" s="40"/>
      <c r="E30" s="40"/>
      <c r="F30" s="40"/>
      <c r="G30" s="22"/>
      <c r="H30" s="40"/>
      <c r="I30" s="40"/>
      <c r="J30" s="40"/>
    </row>
    <row r="31" spans="1:18">
      <c r="A31" s="15"/>
      <c r="B31" s="94" t="s">
        <v>1029</v>
      </c>
      <c r="C31" s="33"/>
      <c r="D31" s="94" t="s">
        <v>303</v>
      </c>
      <c r="E31" s="95">
        <v>23085</v>
      </c>
      <c r="F31" s="33"/>
      <c r="G31" s="33"/>
      <c r="H31" s="94" t="s">
        <v>303</v>
      </c>
      <c r="I31" s="95">
        <v>11456</v>
      </c>
      <c r="J31" s="33"/>
    </row>
    <row r="32" spans="1:18">
      <c r="A32" s="15"/>
      <c r="B32" s="94"/>
      <c r="C32" s="33"/>
      <c r="D32" s="94"/>
      <c r="E32" s="95"/>
      <c r="F32" s="33"/>
      <c r="G32" s="33"/>
      <c r="H32" s="94"/>
      <c r="I32" s="95"/>
      <c r="J32" s="33"/>
    </row>
    <row r="33" spans="1:10">
      <c r="A33" s="15"/>
      <c r="B33" s="102" t="s">
        <v>1030</v>
      </c>
      <c r="C33" s="39"/>
      <c r="D33" s="98">
        <v>27823</v>
      </c>
      <c r="E33" s="98"/>
      <c r="F33" s="39"/>
      <c r="G33" s="39"/>
      <c r="H33" s="98">
        <v>18184</v>
      </c>
      <c r="I33" s="98"/>
      <c r="J33" s="39"/>
    </row>
    <row r="34" spans="1:10">
      <c r="A34" s="15"/>
      <c r="B34" s="102"/>
      <c r="C34" s="39"/>
      <c r="D34" s="98"/>
      <c r="E34" s="98"/>
      <c r="F34" s="39"/>
      <c r="G34" s="39"/>
      <c r="H34" s="98"/>
      <c r="I34" s="98"/>
      <c r="J34" s="39"/>
    </row>
    <row r="35" spans="1:10">
      <c r="A35" s="15"/>
      <c r="B35" s="80" t="s">
        <v>1031</v>
      </c>
      <c r="C35" s="11"/>
      <c r="D35" s="96" t="s">
        <v>1032</v>
      </c>
      <c r="E35" s="96"/>
      <c r="F35" s="80" t="s">
        <v>306</v>
      </c>
      <c r="G35" s="11"/>
      <c r="H35" s="96" t="s">
        <v>1033</v>
      </c>
      <c r="I35" s="96"/>
      <c r="J35" s="80" t="s">
        <v>306</v>
      </c>
    </row>
    <row r="36" spans="1:10">
      <c r="A36" s="15"/>
      <c r="B36" s="102" t="s">
        <v>1034</v>
      </c>
      <c r="C36" s="39"/>
      <c r="D36" s="98">
        <v>1941</v>
      </c>
      <c r="E36" s="98"/>
      <c r="F36" s="39"/>
      <c r="G36" s="39"/>
      <c r="H36" s="100" t="s">
        <v>1035</v>
      </c>
      <c r="I36" s="100"/>
      <c r="J36" s="102" t="s">
        <v>306</v>
      </c>
    </row>
    <row r="37" spans="1:10" ht="15.75" thickBot="1">
      <c r="A37" s="15"/>
      <c r="B37" s="102"/>
      <c r="C37" s="39"/>
      <c r="D37" s="99"/>
      <c r="E37" s="99"/>
      <c r="F37" s="63"/>
      <c r="G37" s="39"/>
      <c r="H37" s="101"/>
      <c r="I37" s="101"/>
      <c r="J37" s="103"/>
    </row>
    <row r="38" spans="1:10">
      <c r="A38" s="15"/>
      <c r="B38" s="94" t="s">
        <v>1036</v>
      </c>
      <c r="C38" s="33"/>
      <c r="D38" s="104" t="s">
        <v>303</v>
      </c>
      <c r="E38" s="106">
        <v>46785</v>
      </c>
      <c r="F38" s="37"/>
      <c r="G38" s="33"/>
      <c r="H38" s="104" t="s">
        <v>303</v>
      </c>
      <c r="I38" s="106">
        <v>23085</v>
      </c>
      <c r="J38" s="37"/>
    </row>
    <row r="39" spans="1:10" ht="15.75" thickBot="1">
      <c r="A39" s="15"/>
      <c r="B39" s="94"/>
      <c r="C39" s="33"/>
      <c r="D39" s="105"/>
      <c r="E39" s="107"/>
      <c r="F39" s="70"/>
      <c r="G39" s="33"/>
      <c r="H39" s="105"/>
      <c r="I39" s="107"/>
      <c r="J39" s="70"/>
    </row>
    <row r="40" spans="1:10" ht="15.75" thickTop="1">
      <c r="A40" s="15"/>
      <c r="B40" s="30"/>
      <c r="C40" s="30"/>
      <c r="D40" s="30"/>
      <c r="E40" s="30"/>
      <c r="F40" s="30"/>
      <c r="G40" s="30"/>
      <c r="H40" s="30"/>
      <c r="I40" s="30"/>
      <c r="J40" s="30"/>
    </row>
    <row r="41" spans="1:10">
      <c r="A41" s="15"/>
      <c r="B41" s="16"/>
      <c r="C41" s="16"/>
      <c r="D41" s="16"/>
      <c r="E41" s="16"/>
      <c r="F41" s="16"/>
      <c r="G41" s="16"/>
      <c r="H41" s="16"/>
      <c r="I41" s="16"/>
      <c r="J41" s="16"/>
    </row>
    <row r="42" spans="1:10" ht="15.75" thickBot="1">
      <c r="A42" s="15"/>
      <c r="B42" s="12"/>
      <c r="C42" s="11"/>
      <c r="D42" s="31" t="s">
        <v>1027</v>
      </c>
      <c r="E42" s="31"/>
      <c r="F42" s="31"/>
      <c r="G42" s="31"/>
      <c r="H42" s="31"/>
      <c r="I42" s="31"/>
      <c r="J42" s="31"/>
    </row>
    <row r="43" spans="1:10" ht="15.75" thickBot="1">
      <c r="A43" s="15"/>
      <c r="B43" s="19" t="s">
        <v>296</v>
      </c>
      <c r="C43" s="11"/>
      <c r="D43" s="71">
        <v>2013</v>
      </c>
      <c r="E43" s="71"/>
      <c r="F43" s="71"/>
      <c r="G43" s="11"/>
      <c r="H43" s="71">
        <v>2012</v>
      </c>
      <c r="I43" s="71"/>
      <c r="J43" s="71"/>
    </row>
    <row r="44" spans="1:10" ht="25.5">
      <c r="A44" s="15"/>
      <c r="B44" s="211" t="s">
        <v>1037</v>
      </c>
      <c r="C44" s="22"/>
      <c r="D44" s="40"/>
      <c r="E44" s="40"/>
      <c r="F44" s="40"/>
      <c r="G44" s="22"/>
      <c r="H44" s="40"/>
      <c r="I44" s="40"/>
      <c r="J44" s="40"/>
    </row>
    <row r="45" spans="1:10">
      <c r="A45" s="15"/>
      <c r="B45" s="94" t="s">
        <v>1038</v>
      </c>
      <c r="C45" s="33"/>
      <c r="D45" s="94" t="s">
        <v>303</v>
      </c>
      <c r="E45" s="95">
        <v>5070</v>
      </c>
      <c r="F45" s="33"/>
      <c r="G45" s="33"/>
      <c r="H45" s="94" t="s">
        <v>303</v>
      </c>
      <c r="I45" s="95">
        <v>2785</v>
      </c>
      <c r="J45" s="33"/>
    </row>
    <row r="46" spans="1:10">
      <c r="A46" s="15"/>
      <c r="B46" s="94"/>
      <c r="C46" s="33"/>
      <c r="D46" s="94"/>
      <c r="E46" s="95"/>
      <c r="F46" s="33"/>
      <c r="G46" s="33"/>
      <c r="H46" s="94"/>
      <c r="I46" s="95"/>
      <c r="J46" s="33"/>
    </row>
    <row r="47" spans="1:10">
      <c r="A47" s="15"/>
      <c r="B47" s="102" t="s">
        <v>1030</v>
      </c>
      <c r="C47" s="39"/>
      <c r="D47" s="98">
        <v>2719</v>
      </c>
      <c r="E47" s="98"/>
      <c r="F47" s="39"/>
      <c r="G47" s="39"/>
      <c r="H47" s="98">
        <v>4702</v>
      </c>
      <c r="I47" s="98"/>
      <c r="J47" s="39"/>
    </row>
    <row r="48" spans="1:10">
      <c r="A48" s="15"/>
      <c r="B48" s="102"/>
      <c r="C48" s="39"/>
      <c r="D48" s="98"/>
      <c r="E48" s="98"/>
      <c r="F48" s="39"/>
      <c r="G48" s="39"/>
      <c r="H48" s="98"/>
      <c r="I48" s="98"/>
      <c r="J48" s="39"/>
    </row>
    <row r="49" spans="1:18" ht="15.75" thickBot="1">
      <c r="A49" s="15"/>
      <c r="B49" s="80" t="s">
        <v>1039</v>
      </c>
      <c r="C49" s="11"/>
      <c r="D49" s="169" t="s">
        <v>1040</v>
      </c>
      <c r="E49" s="169"/>
      <c r="F49" s="80" t="s">
        <v>306</v>
      </c>
      <c r="G49" s="11"/>
      <c r="H49" s="169" t="s">
        <v>1041</v>
      </c>
      <c r="I49" s="169"/>
      <c r="J49" s="80" t="s">
        <v>306</v>
      </c>
    </row>
    <row r="50" spans="1:18">
      <c r="A50" s="15"/>
      <c r="B50" s="102" t="s">
        <v>1042</v>
      </c>
      <c r="C50" s="39"/>
      <c r="D50" s="172" t="s">
        <v>303</v>
      </c>
      <c r="E50" s="174">
        <v>3129</v>
      </c>
      <c r="F50" s="40"/>
      <c r="G50" s="39"/>
      <c r="H50" s="172" t="s">
        <v>303</v>
      </c>
      <c r="I50" s="174">
        <v>5070</v>
      </c>
      <c r="J50" s="40"/>
    </row>
    <row r="51" spans="1:18" ht="15.75" thickBot="1">
      <c r="A51" s="15"/>
      <c r="B51" s="102"/>
      <c r="C51" s="39"/>
      <c r="D51" s="173"/>
      <c r="E51" s="175"/>
      <c r="F51" s="58"/>
      <c r="G51" s="39"/>
      <c r="H51" s="173"/>
      <c r="I51" s="175"/>
      <c r="J51" s="58"/>
    </row>
    <row r="52" spans="1:18" ht="25.5" customHeight="1" thickTop="1">
      <c r="A52" s="15"/>
      <c r="B52" s="33" t="s">
        <v>1043</v>
      </c>
      <c r="C52" s="33"/>
      <c r="D52" s="33"/>
      <c r="E52" s="33"/>
      <c r="F52" s="33"/>
      <c r="G52" s="33"/>
      <c r="H52" s="33"/>
      <c r="I52" s="33"/>
      <c r="J52" s="33"/>
      <c r="K52" s="33"/>
      <c r="L52" s="33"/>
      <c r="M52" s="33"/>
      <c r="N52" s="33"/>
      <c r="O52" s="33"/>
      <c r="P52" s="33"/>
      <c r="Q52" s="33"/>
      <c r="R52" s="33"/>
    </row>
    <row r="53" spans="1:18">
      <c r="A53" s="15"/>
      <c r="B53" s="30"/>
      <c r="C53" s="30"/>
      <c r="D53" s="30"/>
      <c r="E53" s="30"/>
      <c r="F53" s="30"/>
    </row>
    <row r="54" spans="1:18">
      <c r="A54" s="15"/>
      <c r="B54" s="16"/>
      <c r="C54" s="16"/>
      <c r="D54" s="16"/>
      <c r="E54" s="16"/>
      <c r="F54" s="16"/>
    </row>
    <row r="55" spans="1:18" ht="15.75" thickBot="1">
      <c r="A55" s="15"/>
      <c r="B55" s="19" t="s">
        <v>352</v>
      </c>
      <c r="C55" s="11"/>
      <c r="D55" s="31" t="s">
        <v>320</v>
      </c>
      <c r="E55" s="31"/>
      <c r="F55" s="31"/>
    </row>
    <row r="56" spans="1:18">
      <c r="A56" s="15"/>
      <c r="B56" s="211" t="s">
        <v>1028</v>
      </c>
      <c r="C56" s="22"/>
      <c r="D56" s="40"/>
      <c r="E56" s="40"/>
      <c r="F56" s="40"/>
    </row>
    <row r="57" spans="1:18">
      <c r="A57" s="15"/>
      <c r="B57" s="94" t="s">
        <v>1044</v>
      </c>
      <c r="C57" s="33"/>
      <c r="D57" s="94" t="s">
        <v>303</v>
      </c>
      <c r="E57" s="95">
        <v>53742</v>
      </c>
      <c r="F57" s="33"/>
    </row>
    <row r="58" spans="1:18">
      <c r="A58" s="15"/>
      <c r="B58" s="94"/>
      <c r="C58" s="33"/>
      <c r="D58" s="94"/>
      <c r="E58" s="95"/>
      <c r="F58" s="33"/>
    </row>
    <row r="59" spans="1:18" ht="25.5">
      <c r="A59" s="15"/>
      <c r="B59" s="77" t="s">
        <v>1045</v>
      </c>
      <c r="C59" s="22"/>
      <c r="D59" s="39"/>
      <c r="E59" s="39"/>
      <c r="F59" s="39"/>
    </row>
    <row r="60" spans="1:18">
      <c r="A60" s="15"/>
      <c r="B60" s="80" t="s">
        <v>1046</v>
      </c>
      <c r="C60" s="11"/>
      <c r="D60" s="96">
        <v>99.6</v>
      </c>
      <c r="E60" s="96"/>
      <c r="F60" s="80" t="s">
        <v>347</v>
      </c>
    </row>
    <row r="61" spans="1:18">
      <c r="A61" s="15"/>
      <c r="B61" s="77" t="s">
        <v>1047</v>
      </c>
      <c r="C61" s="22"/>
      <c r="D61" s="100">
        <v>0.4</v>
      </c>
      <c r="E61" s="100"/>
      <c r="F61" s="77" t="s">
        <v>347</v>
      </c>
    </row>
    <row r="62" spans="1:18">
      <c r="A62" s="15"/>
      <c r="B62" s="80" t="s">
        <v>1048</v>
      </c>
      <c r="C62" s="11"/>
      <c r="D62" s="96">
        <v>100</v>
      </c>
      <c r="E62" s="96"/>
      <c r="F62" s="80" t="s">
        <v>347</v>
      </c>
    </row>
    <row r="63" spans="1:18">
      <c r="A63" s="15"/>
      <c r="B63" s="102" t="s">
        <v>1049</v>
      </c>
      <c r="C63" s="39"/>
      <c r="D63" s="100">
        <v>26</v>
      </c>
      <c r="E63" s="100"/>
      <c r="F63" s="39"/>
    </row>
    <row r="64" spans="1:18">
      <c r="A64" s="15"/>
      <c r="B64" s="102"/>
      <c r="C64" s="39"/>
      <c r="D64" s="100"/>
      <c r="E64" s="100"/>
      <c r="F64" s="39"/>
    </row>
    <row r="65" spans="1:18">
      <c r="A65" s="15"/>
      <c r="B65" s="80" t="s">
        <v>1050</v>
      </c>
      <c r="C65" s="11"/>
      <c r="D65" s="96">
        <v>7.33</v>
      </c>
      <c r="E65" s="96"/>
      <c r="F65" s="80" t="s">
        <v>347</v>
      </c>
    </row>
    <row r="66" spans="1:18">
      <c r="A66" s="15"/>
      <c r="B66" s="77" t="s">
        <v>1051</v>
      </c>
      <c r="C66" s="22"/>
      <c r="D66" s="77" t="s">
        <v>303</v>
      </c>
      <c r="E66" s="82" t="s">
        <v>1052</v>
      </c>
      <c r="F66" s="77" t="s">
        <v>306</v>
      </c>
    </row>
    <row r="67" spans="1:18">
      <c r="A67" s="15"/>
      <c r="B67" s="80" t="s">
        <v>1053</v>
      </c>
      <c r="C67" s="11"/>
      <c r="D67" s="96" t="s">
        <v>1054</v>
      </c>
      <c r="E67" s="96"/>
      <c r="F67" s="80" t="s">
        <v>306</v>
      </c>
    </row>
    <row r="68" spans="1:18">
      <c r="A68" s="15"/>
      <c r="B68" s="77" t="s">
        <v>1055</v>
      </c>
      <c r="C68" s="22"/>
      <c r="D68" s="100">
        <v>10.14</v>
      </c>
      <c r="E68" s="100"/>
      <c r="F68" s="77" t="s">
        <v>347</v>
      </c>
    </row>
    <row r="69" spans="1:18">
      <c r="A69" s="15"/>
      <c r="B69" s="80" t="s">
        <v>1051</v>
      </c>
      <c r="C69" s="11"/>
      <c r="D69" s="80" t="s">
        <v>303</v>
      </c>
      <c r="E69" s="84" t="s">
        <v>1056</v>
      </c>
      <c r="F69" s="80" t="s">
        <v>306</v>
      </c>
    </row>
    <row r="70" spans="1:18">
      <c r="A70" s="15"/>
      <c r="B70" s="77" t="s">
        <v>1053</v>
      </c>
      <c r="C70" s="22"/>
      <c r="D70" s="100" t="s">
        <v>1057</v>
      </c>
      <c r="E70" s="100"/>
      <c r="F70" s="77" t="s">
        <v>306</v>
      </c>
    </row>
    <row r="71" spans="1:18" ht="25.5" customHeight="1">
      <c r="A71" s="15"/>
      <c r="B71" s="33" t="s">
        <v>1058</v>
      </c>
      <c r="C71" s="33"/>
      <c r="D71" s="33"/>
      <c r="E71" s="33"/>
      <c r="F71" s="33"/>
      <c r="G71" s="33"/>
      <c r="H71" s="33"/>
      <c r="I71" s="33"/>
      <c r="J71" s="33"/>
      <c r="K71" s="33"/>
      <c r="L71" s="33"/>
      <c r="M71" s="33"/>
      <c r="N71" s="33"/>
      <c r="O71" s="33"/>
      <c r="P71" s="33"/>
      <c r="Q71" s="33"/>
      <c r="R71" s="33"/>
    </row>
    <row r="72" spans="1:18">
      <c r="A72" s="15"/>
      <c r="B72" s="33" t="s">
        <v>1059</v>
      </c>
      <c r="C72" s="33"/>
      <c r="D72" s="33"/>
      <c r="E72" s="33"/>
      <c r="F72" s="33"/>
      <c r="G72" s="33"/>
      <c r="H72" s="33"/>
      <c r="I72" s="33"/>
      <c r="J72" s="33"/>
      <c r="K72" s="33"/>
      <c r="L72" s="33"/>
      <c r="M72" s="33"/>
      <c r="N72" s="33"/>
      <c r="O72" s="33"/>
      <c r="P72" s="33"/>
      <c r="Q72" s="33"/>
      <c r="R72" s="33"/>
    </row>
    <row r="73" spans="1:18">
      <c r="A73" s="15"/>
      <c r="B73" s="30"/>
      <c r="C73" s="30"/>
      <c r="D73" s="30"/>
      <c r="E73" s="30"/>
      <c r="F73" s="30"/>
      <c r="G73" s="30"/>
      <c r="H73" s="30"/>
      <c r="I73" s="30"/>
      <c r="J73" s="30"/>
      <c r="K73" s="30"/>
      <c r="L73" s="30"/>
      <c r="M73" s="30"/>
      <c r="N73" s="30"/>
      <c r="O73" s="30"/>
      <c r="P73" s="30"/>
      <c r="Q73" s="30"/>
      <c r="R73" s="30"/>
    </row>
    <row r="74" spans="1:18">
      <c r="A74" s="15"/>
      <c r="B74" s="16"/>
      <c r="C74" s="16"/>
      <c r="D74" s="16"/>
      <c r="E74" s="16"/>
      <c r="F74" s="16"/>
      <c r="G74" s="16"/>
      <c r="H74" s="16"/>
      <c r="I74" s="16"/>
      <c r="J74" s="16"/>
      <c r="K74" s="16"/>
      <c r="L74" s="16"/>
      <c r="M74" s="16"/>
      <c r="N74" s="16"/>
      <c r="O74" s="16"/>
      <c r="P74" s="16"/>
      <c r="Q74" s="16"/>
      <c r="R74" s="16"/>
    </row>
    <row r="75" spans="1:18" ht="15.75" thickBot="1">
      <c r="A75" s="15"/>
      <c r="B75" s="32" t="s">
        <v>296</v>
      </c>
      <c r="C75" s="33"/>
      <c r="D75" s="31" t="s">
        <v>320</v>
      </c>
      <c r="E75" s="31"/>
      <c r="F75" s="31"/>
      <c r="G75" s="31"/>
      <c r="H75" s="31"/>
      <c r="I75" s="31"/>
      <c r="J75" s="31"/>
      <c r="K75" s="31"/>
      <c r="L75" s="31"/>
      <c r="M75" s="31"/>
      <c r="N75" s="31"/>
      <c r="O75" s="11"/>
      <c r="P75" s="149" t="s">
        <v>1060</v>
      </c>
      <c r="Q75" s="149"/>
      <c r="R75" s="149"/>
    </row>
    <row r="76" spans="1:18" ht="15.75" thickBot="1">
      <c r="A76" s="15"/>
      <c r="B76" s="32"/>
      <c r="C76" s="33"/>
      <c r="D76" s="86" t="s">
        <v>535</v>
      </c>
      <c r="E76" s="86"/>
      <c r="F76" s="86"/>
      <c r="G76" s="37"/>
      <c r="H76" s="71" t="s">
        <v>1061</v>
      </c>
      <c r="I76" s="71"/>
      <c r="J76" s="71"/>
      <c r="K76" s="71"/>
      <c r="L76" s="71"/>
      <c r="M76" s="71"/>
      <c r="N76" s="71"/>
      <c r="O76" s="11"/>
      <c r="P76" s="86" t="s">
        <v>482</v>
      </c>
      <c r="Q76" s="86"/>
      <c r="R76" s="86"/>
    </row>
    <row r="77" spans="1:18" ht="15.75" thickBot="1">
      <c r="A77" s="15"/>
      <c r="B77" s="32"/>
      <c r="C77" s="33"/>
      <c r="D77" s="31" t="s">
        <v>536</v>
      </c>
      <c r="E77" s="31"/>
      <c r="F77" s="31"/>
      <c r="G77" s="33"/>
      <c r="H77" s="71" t="s">
        <v>1062</v>
      </c>
      <c r="I77" s="71"/>
      <c r="J77" s="71"/>
      <c r="K77" s="11"/>
      <c r="L77" s="71" t="s">
        <v>1063</v>
      </c>
      <c r="M77" s="71"/>
      <c r="N77" s="71"/>
      <c r="O77" s="11"/>
      <c r="P77" s="31"/>
      <c r="Q77" s="31"/>
      <c r="R77" s="31"/>
    </row>
    <row r="78" spans="1:18">
      <c r="A78" s="15"/>
      <c r="B78" s="102" t="s">
        <v>1064</v>
      </c>
      <c r="C78" s="39"/>
      <c r="D78" s="172" t="s">
        <v>303</v>
      </c>
      <c r="E78" s="174">
        <v>4371071</v>
      </c>
      <c r="F78" s="40"/>
      <c r="G78" s="39"/>
      <c r="H78" s="172" t="s">
        <v>303</v>
      </c>
      <c r="I78" s="174">
        <v>9378</v>
      </c>
      <c r="J78" s="40"/>
      <c r="K78" s="39"/>
      <c r="L78" s="172" t="s">
        <v>303</v>
      </c>
      <c r="M78" s="174">
        <v>1971</v>
      </c>
      <c r="N78" s="40"/>
      <c r="O78" s="39"/>
      <c r="P78" s="172" t="s">
        <v>303</v>
      </c>
      <c r="Q78" s="176" t="s">
        <v>304</v>
      </c>
      <c r="R78" s="40"/>
    </row>
    <row r="79" spans="1:18">
      <c r="A79" s="15"/>
      <c r="B79" s="102"/>
      <c r="C79" s="39"/>
      <c r="D79" s="102"/>
      <c r="E79" s="98"/>
      <c r="F79" s="39"/>
      <c r="G79" s="39"/>
      <c r="H79" s="102"/>
      <c r="I79" s="98"/>
      <c r="J79" s="39"/>
      <c r="K79" s="39"/>
      <c r="L79" s="102"/>
      <c r="M79" s="98"/>
      <c r="N79" s="39"/>
      <c r="O79" s="39"/>
      <c r="P79" s="102"/>
      <c r="Q79" s="100"/>
      <c r="R79" s="39"/>
    </row>
    <row r="80" spans="1:18">
      <c r="A80" s="15"/>
      <c r="B80" s="94" t="s">
        <v>840</v>
      </c>
      <c r="C80" s="33"/>
      <c r="D80" s="95">
        <v>127759</v>
      </c>
      <c r="E80" s="95"/>
      <c r="F80" s="33"/>
      <c r="G80" s="33"/>
      <c r="H80" s="96" t="s">
        <v>304</v>
      </c>
      <c r="I80" s="96"/>
      <c r="J80" s="33"/>
      <c r="K80" s="33"/>
      <c r="L80" s="96" t="s">
        <v>304</v>
      </c>
      <c r="M80" s="96"/>
      <c r="N80" s="33"/>
      <c r="O80" s="33"/>
      <c r="P80" s="96" t="s">
        <v>304</v>
      </c>
      <c r="Q80" s="96"/>
      <c r="R80" s="33"/>
    </row>
    <row r="81" spans="1:18">
      <c r="A81" s="15"/>
      <c r="B81" s="94"/>
      <c r="C81" s="33"/>
      <c r="D81" s="95"/>
      <c r="E81" s="95"/>
      <c r="F81" s="33"/>
      <c r="G81" s="33"/>
      <c r="H81" s="96"/>
      <c r="I81" s="96"/>
      <c r="J81" s="33"/>
      <c r="K81" s="33"/>
      <c r="L81" s="96"/>
      <c r="M81" s="96"/>
      <c r="N81" s="33"/>
      <c r="O81" s="33"/>
      <c r="P81" s="96"/>
      <c r="Q81" s="96"/>
      <c r="R81" s="33"/>
    </row>
    <row r="82" spans="1:18">
      <c r="A82" s="15"/>
      <c r="B82" s="102" t="s">
        <v>1065</v>
      </c>
      <c r="C82" s="39"/>
      <c r="D82" s="98">
        <v>56989</v>
      </c>
      <c r="E82" s="98"/>
      <c r="F82" s="39"/>
      <c r="G82" s="39"/>
      <c r="H82" s="98">
        <v>1318</v>
      </c>
      <c r="I82" s="98"/>
      <c r="J82" s="39"/>
      <c r="K82" s="39"/>
      <c r="L82" s="100" t="s">
        <v>304</v>
      </c>
      <c r="M82" s="100"/>
      <c r="N82" s="39"/>
      <c r="O82" s="39"/>
      <c r="P82" s="100">
        <v>498</v>
      </c>
      <c r="Q82" s="100"/>
      <c r="R82" s="39"/>
    </row>
    <row r="83" spans="1:18" ht="15.75" thickBot="1">
      <c r="A83" s="15"/>
      <c r="B83" s="102"/>
      <c r="C83" s="39"/>
      <c r="D83" s="99"/>
      <c r="E83" s="99"/>
      <c r="F83" s="63"/>
      <c r="G83" s="39"/>
      <c r="H83" s="99"/>
      <c r="I83" s="99"/>
      <c r="J83" s="63"/>
      <c r="K83" s="39"/>
      <c r="L83" s="101"/>
      <c r="M83" s="101"/>
      <c r="N83" s="63"/>
      <c r="O83" s="39"/>
      <c r="P83" s="101"/>
      <c r="Q83" s="101"/>
      <c r="R83" s="63"/>
    </row>
    <row r="84" spans="1:18">
      <c r="A84" s="15"/>
      <c r="B84" s="94" t="s">
        <v>1066</v>
      </c>
      <c r="C84" s="33"/>
      <c r="D84" s="104" t="s">
        <v>303</v>
      </c>
      <c r="E84" s="106">
        <v>4555819</v>
      </c>
      <c r="F84" s="37"/>
      <c r="G84" s="33"/>
      <c r="H84" s="104" t="s">
        <v>303</v>
      </c>
      <c r="I84" s="106">
        <v>10696</v>
      </c>
      <c r="J84" s="37"/>
      <c r="K84" s="33"/>
      <c r="L84" s="104" t="s">
        <v>303</v>
      </c>
      <c r="M84" s="106">
        <v>1971</v>
      </c>
      <c r="N84" s="37"/>
      <c r="O84" s="33"/>
      <c r="P84" s="104" t="s">
        <v>303</v>
      </c>
      <c r="Q84" s="108">
        <v>498</v>
      </c>
      <c r="R84" s="37"/>
    </row>
    <row r="85" spans="1:18" ht="15.75" thickBot="1">
      <c r="A85" s="15"/>
      <c r="B85" s="94"/>
      <c r="C85" s="33"/>
      <c r="D85" s="105"/>
      <c r="E85" s="107"/>
      <c r="F85" s="70"/>
      <c r="G85" s="33"/>
      <c r="H85" s="105"/>
      <c r="I85" s="107"/>
      <c r="J85" s="70"/>
      <c r="K85" s="33"/>
      <c r="L85" s="105"/>
      <c r="M85" s="107"/>
      <c r="N85" s="70"/>
      <c r="O85" s="33"/>
      <c r="P85" s="105"/>
      <c r="Q85" s="109"/>
      <c r="R85" s="70"/>
    </row>
    <row r="86" spans="1:18" ht="15.75" thickTop="1">
      <c r="A86" s="15"/>
      <c r="B86" s="257" t="s">
        <v>1067</v>
      </c>
      <c r="C86" s="257"/>
      <c r="D86" s="257"/>
      <c r="E86" s="257"/>
      <c r="F86" s="257"/>
      <c r="G86" s="257"/>
      <c r="H86" s="257"/>
      <c r="I86" s="257"/>
      <c r="J86" s="257"/>
      <c r="K86" s="257"/>
      <c r="L86" s="257"/>
      <c r="M86" s="257"/>
      <c r="N86" s="257"/>
      <c r="O86" s="257"/>
      <c r="P86" s="257"/>
      <c r="Q86" s="257"/>
      <c r="R86" s="257"/>
    </row>
    <row r="87" spans="1:18" ht="25.5" customHeight="1">
      <c r="A87" s="15"/>
      <c r="B87" s="33" t="s">
        <v>1068</v>
      </c>
      <c r="C87" s="33"/>
      <c r="D87" s="33"/>
      <c r="E87" s="33"/>
      <c r="F87" s="33"/>
      <c r="G87" s="33"/>
      <c r="H87" s="33"/>
      <c r="I87" s="33"/>
      <c r="J87" s="33"/>
      <c r="K87" s="33"/>
      <c r="L87" s="33"/>
      <c r="M87" s="33"/>
      <c r="N87" s="33"/>
      <c r="O87" s="33"/>
      <c r="P87" s="33"/>
      <c r="Q87" s="33"/>
      <c r="R87" s="33"/>
    </row>
    <row r="88" spans="1:18" ht="25.5" customHeight="1">
      <c r="A88" s="15"/>
      <c r="B88" s="33" t="s">
        <v>1069</v>
      </c>
      <c r="C88" s="33"/>
      <c r="D88" s="33"/>
      <c r="E88" s="33"/>
      <c r="F88" s="33"/>
      <c r="G88" s="33"/>
      <c r="H88" s="33"/>
      <c r="I88" s="33"/>
      <c r="J88" s="33"/>
      <c r="K88" s="33"/>
      <c r="L88" s="33"/>
      <c r="M88" s="33"/>
      <c r="N88" s="33"/>
      <c r="O88" s="33"/>
      <c r="P88" s="33"/>
      <c r="Q88" s="33"/>
      <c r="R88" s="33"/>
    </row>
    <row r="89" spans="1:18">
      <c r="A89" s="15"/>
      <c r="B89" s="33" t="s">
        <v>1070</v>
      </c>
      <c r="C89" s="33"/>
      <c r="D89" s="33"/>
      <c r="E89" s="33"/>
      <c r="F89" s="33"/>
      <c r="G89" s="33"/>
      <c r="H89" s="33"/>
      <c r="I89" s="33"/>
      <c r="J89" s="33"/>
      <c r="K89" s="33"/>
      <c r="L89" s="33"/>
      <c r="M89" s="33"/>
      <c r="N89" s="33"/>
      <c r="O89" s="33"/>
      <c r="P89" s="33"/>
      <c r="Q89" s="33"/>
      <c r="R89" s="33"/>
    </row>
    <row r="90" spans="1:18">
      <c r="A90" s="15"/>
      <c r="B90" s="30"/>
      <c r="C90" s="30"/>
      <c r="D90" s="30"/>
      <c r="E90" s="30"/>
      <c r="F90" s="30"/>
      <c r="G90" s="30"/>
      <c r="H90" s="30"/>
      <c r="I90" s="30"/>
      <c r="J90" s="30"/>
    </row>
    <row r="91" spans="1:18">
      <c r="A91" s="15"/>
      <c r="B91" s="16"/>
      <c r="C91" s="16"/>
      <c r="D91" s="16"/>
      <c r="E91" s="16"/>
      <c r="F91" s="16"/>
      <c r="G91" s="16"/>
      <c r="H91" s="16"/>
      <c r="I91" s="16"/>
      <c r="J91" s="16"/>
    </row>
    <row r="92" spans="1:18" ht="15.75" thickBot="1">
      <c r="A92" s="15"/>
      <c r="B92" s="12"/>
      <c r="C92" s="11"/>
      <c r="D92" s="31" t="s">
        <v>1027</v>
      </c>
      <c r="E92" s="31"/>
      <c r="F92" s="31"/>
      <c r="G92" s="31"/>
      <c r="H92" s="31"/>
      <c r="I92" s="31"/>
      <c r="J92" s="31"/>
    </row>
    <row r="93" spans="1:18" ht="15.75" thickBot="1">
      <c r="A93" s="15"/>
      <c r="B93" s="19" t="s">
        <v>296</v>
      </c>
      <c r="C93" s="11"/>
      <c r="D93" s="71">
        <v>2013</v>
      </c>
      <c r="E93" s="71"/>
      <c r="F93" s="71"/>
      <c r="G93" s="11"/>
      <c r="H93" s="71">
        <v>2012</v>
      </c>
      <c r="I93" s="71"/>
      <c r="J93" s="71"/>
    </row>
    <row r="94" spans="1:18">
      <c r="A94" s="15"/>
      <c r="B94" s="227" t="s">
        <v>1071</v>
      </c>
      <c r="C94" s="22"/>
      <c r="D94" s="40"/>
      <c r="E94" s="40"/>
      <c r="F94" s="40"/>
      <c r="G94" s="22"/>
      <c r="H94" s="40"/>
      <c r="I94" s="40"/>
      <c r="J94" s="40"/>
    </row>
    <row r="95" spans="1:18">
      <c r="A95" s="15"/>
      <c r="B95" s="42" t="s">
        <v>1072</v>
      </c>
      <c r="C95" s="33"/>
      <c r="D95" s="42" t="s">
        <v>303</v>
      </c>
      <c r="E95" s="43">
        <v>6192</v>
      </c>
      <c r="F95" s="33"/>
      <c r="G95" s="33"/>
      <c r="H95" s="42" t="s">
        <v>303</v>
      </c>
      <c r="I95" s="43">
        <v>5736</v>
      </c>
      <c r="J95" s="33"/>
    </row>
    <row r="96" spans="1:18">
      <c r="A96" s="15"/>
      <c r="B96" s="42"/>
      <c r="C96" s="33"/>
      <c r="D96" s="42"/>
      <c r="E96" s="43"/>
      <c r="F96" s="33"/>
      <c r="G96" s="33"/>
      <c r="H96" s="42"/>
      <c r="I96" s="43"/>
      <c r="J96" s="33"/>
    </row>
    <row r="97" spans="1:10">
      <c r="A97" s="15"/>
      <c r="B97" s="48" t="s">
        <v>1030</v>
      </c>
      <c r="C97" s="39"/>
      <c r="D97" s="46">
        <v>1834</v>
      </c>
      <c r="E97" s="46"/>
      <c r="F97" s="39"/>
      <c r="G97" s="39"/>
      <c r="H97" s="46">
        <v>1646</v>
      </c>
      <c r="I97" s="46"/>
      <c r="J97" s="39"/>
    </row>
    <row r="98" spans="1:10">
      <c r="A98" s="15"/>
      <c r="B98" s="48"/>
      <c r="C98" s="39"/>
      <c r="D98" s="46"/>
      <c r="E98" s="46"/>
      <c r="F98" s="39"/>
      <c r="G98" s="39"/>
      <c r="H98" s="46"/>
      <c r="I98" s="46"/>
      <c r="J98" s="39"/>
    </row>
    <row r="99" spans="1:10">
      <c r="A99" s="15"/>
      <c r="B99" s="12" t="s">
        <v>1031</v>
      </c>
      <c r="C99" s="11"/>
      <c r="D99" s="44" t="s">
        <v>1073</v>
      </c>
      <c r="E99" s="44"/>
      <c r="F99" s="12" t="s">
        <v>306</v>
      </c>
      <c r="G99" s="11"/>
      <c r="H99" s="44" t="s">
        <v>1074</v>
      </c>
      <c r="I99" s="44"/>
      <c r="J99" s="12" t="s">
        <v>306</v>
      </c>
    </row>
    <row r="100" spans="1:10" ht="15.75" thickBot="1">
      <c r="A100" s="15"/>
      <c r="B100" s="27" t="s">
        <v>1075</v>
      </c>
      <c r="C100" s="22"/>
      <c r="D100" s="62" t="s">
        <v>1076</v>
      </c>
      <c r="E100" s="62"/>
      <c r="F100" s="27" t="s">
        <v>306</v>
      </c>
      <c r="G100" s="22"/>
      <c r="H100" s="62" t="s">
        <v>1077</v>
      </c>
      <c r="I100" s="62"/>
      <c r="J100" s="27" t="s">
        <v>306</v>
      </c>
    </row>
    <row r="101" spans="1:10">
      <c r="A101" s="15"/>
      <c r="B101" s="42" t="s">
        <v>1036</v>
      </c>
      <c r="C101" s="33"/>
      <c r="D101" s="66" t="s">
        <v>303</v>
      </c>
      <c r="E101" s="68">
        <v>4529</v>
      </c>
      <c r="F101" s="37"/>
      <c r="G101" s="33"/>
      <c r="H101" s="66" t="s">
        <v>303</v>
      </c>
      <c r="I101" s="68">
        <v>6192</v>
      </c>
      <c r="J101" s="37"/>
    </row>
    <row r="102" spans="1:10" ht="15.75" thickBot="1">
      <c r="A102" s="15"/>
      <c r="B102" s="42"/>
      <c r="C102" s="33"/>
      <c r="D102" s="67"/>
      <c r="E102" s="69"/>
      <c r="F102" s="70"/>
      <c r="G102" s="33"/>
      <c r="H102" s="67"/>
      <c r="I102" s="69"/>
      <c r="J102" s="70"/>
    </row>
    <row r="103" spans="1:10" ht="15.75" thickTop="1">
      <c r="A103" s="15"/>
      <c r="B103" s="30"/>
      <c r="C103" s="30"/>
      <c r="D103" s="30"/>
      <c r="E103" s="30"/>
      <c r="F103" s="30"/>
      <c r="G103" s="30"/>
      <c r="H103" s="30"/>
      <c r="I103" s="30"/>
      <c r="J103" s="30"/>
    </row>
    <row r="104" spans="1:10">
      <c r="A104" s="15"/>
      <c r="B104" s="16"/>
      <c r="C104" s="16"/>
      <c r="D104" s="16"/>
      <c r="E104" s="16"/>
      <c r="F104" s="16"/>
      <c r="G104" s="16"/>
      <c r="H104" s="16"/>
      <c r="I104" s="16"/>
      <c r="J104" s="16"/>
    </row>
    <row r="105" spans="1:10" ht="15.75" thickBot="1">
      <c r="A105" s="15"/>
      <c r="B105" s="12"/>
      <c r="C105" s="11"/>
      <c r="D105" s="31" t="s">
        <v>1027</v>
      </c>
      <c r="E105" s="31"/>
      <c r="F105" s="31"/>
      <c r="G105" s="31"/>
      <c r="H105" s="31"/>
      <c r="I105" s="31"/>
      <c r="J105" s="31"/>
    </row>
    <row r="106" spans="1:10" ht="15.75" thickBot="1">
      <c r="A106" s="15"/>
      <c r="B106" s="19" t="s">
        <v>296</v>
      </c>
      <c r="C106" s="11"/>
      <c r="D106" s="71">
        <v>2013</v>
      </c>
      <c r="E106" s="71"/>
      <c r="F106" s="71"/>
      <c r="G106" s="11"/>
      <c r="H106" s="71">
        <v>2012</v>
      </c>
      <c r="I106" s="71"/>
      <c r="J106" s="71"/>
    </row>
    <row r="107" spans="1:10">
      <c r="A107" s="15"/>
      <c r="B107" s="227" t="s">
        <v>1078</v>
      </c>
      <c r="C107" s="22"/>
      <c r="D107" s="40"/>
      <c r="E107" s="40"/>
      <c r="F107" s="40"/>
      <c r="G107" s="22"/>
      <c r="H107" s="40"/>
      <c r="I107" s="40"/>
      <c r="J107" s="40"/>
    </row>
    <row r="108" spans="1:10">
      <c r="A108" s="15"/>
      <c r="B108" s="42" t="s">
        <v>1038</v>
      </c>
      <c r="C108" s="33"/>
      <c r="D108" s="42" t="s">
        <v>303</v>
      </c>
      <c r="E108" s="44">
        <v>339</v>
      </c>
      <c r="F108" s="33"/>
      <c r="G108" s="33"/>
      <c r="H108" s="42" t="s">
        <v>303</v>
      </c>
      <c r="I108" s="44">
        <v>213</v>
      </c>
      <c r="J108" s="33"/>
    </row>
    <row r="109" spans="1:10">
      <c r="A109" s="15"/>
      <c r="B109" s="42"/>
      <c r="C109" s="33"/>
      <c r="D109" s="42"/>
      <c r="E109" s="44"/>
      <c r="F109" s="33"/>
      <c r="G109" s="33"/>
      <c r="H109" s="42"/>
      <c r="I109" s="44"/>
      <c r="J109" s="33"/>
    </row>
    <row r="110" spans="1:10">
      <c r="A110" s="15"/>
      <c r="B110" s="48" t="s">
        <v>1030</v>
      </c>
      <c r="C110" s="39"/>
      <c r="D110" s="46">
        <v>2800</v>
      </c>
      <c r="E110" s="46"/>
      <c r="F110" s="39"/>
      <c r="G110" s="39"/>
      <c r="H110" s="47">
        <v>508</v>
      </c>
      <c r="I110" s="47"/>
      <c r="J110" s="39"/>
    </row>
    <row r="111" spans="1:10">
      <c r="A111" s="15"/>
      <c r="B111" s="48"/>
      <c r="C111" s="39"/>
      <c r="D111" s="46"/>
      <c r="E111" s="46"/>
      <c r="F111" s="39"/>
      <c r="G111" s="39"/>
      <c r="H111" s="47"/>
      <c r="I111" s="47"/>
      <c r="J111" s="39"/>
    </row>
    <row r="112" spans="1:10" ht="15.75" thickBot="1">
      <c r="A112" s="15"/>
      <c r="B112" s="12" t="s">
        <v>1039</v>
      </c>
      <c r="C112" s="11"/>
      <c r="D112" s="51" t="s">
        <v>1079</v>
      </c>
      <c r="E112" s="51"/>
      <c r="F112" s="12" t="s">
        <v>306</v>
      </c>
      <c r="G112" s="11"/>
      <c r="H112" s="51" t="s">
        <v>1080</v>
      </c>
      <c r="I112" s="51"/>
      <c r="J112" s="12" t="s">
        <v>306</v>
      </c>
    </row>
    <row r="113" spans="1:18">
      <c r="A113" s="15"/>
      <c r="B113" s="48" t="s">
        <v>1042</v>
      </c>
      <c r="C113" s="39"/>
      <c r="D113" s="54" t="s">
        <v>303</v>
      </c>
      <c r="E113" s="56">
        <v>2218</v>
      </c>
      <c r="F113" s="40"/>
      <c r="G113" s="39"/>
      <c r="H113" s="54" t="s">
        <v>303</v>
      </c>
      <c r="I113" s="59">
        <v>339</v>
      </c>
      <c r="J113" s="40"/>
    </row>
    <row r="114" spans="1:18" ht="15.75" thickBot="1">
      <c r="A114" s="15"/>
      <c r="B114" s="48"/>
      <c r="C114" s="39"/>
      <c r="D114" s="55"/>
      <c r="E114" s="57"/>
      <c r="F114" s="58"/>
      <c r="G114" s="39"/>
      <c r="H114" s="55"/>
      <c r="I114" s="60"/>
      <c r="J114" s="58"/>
    </row>
    <row r="115" spans="1:18" ht="25.5" customHeight="1" thickTop="1">
      <c r="A115" s="15"/>
      <c r="B115" s="33" t="s">
        <v>1081</v>
      </c>
      <c r="C115" s="33"/>
      <c r="D115" s="33"/>
      <c r="E115" s="33"/>
      <c r="F115" s="33"/>
      <c r="G115" s="33"/>
      <c r="H115" s="33"/>
      <c r="I115" s="33"/>
      <c r="J115" s="33"/>
      <c r="K115" s="33"/>
      <c r="L115" s="33"/>
      <c r="M115" s="33"/>
      <c r="N115" s="33"/>
      <c r="O115" s="33"/>
      <c r="P115" s="33"/>
      <c r="Q115" s="33"/>
      <c r="R115" s="33"/>
    </row>
    <row r="116" spans="1:18" ht="25.5" customHeight="1">
      <c r="A116" s="15"/>
      <c r="B116" s="33" t="s">
        <v>1082</v>
      </c>
      <c r="C116" s="33"/>
      <c r="D116" s="33"/>
      <c r="E116" s="33"/>
      <c r="F116" s="33"/>
      <c r="G116" s="33"/>
      <c r="H116" s="33"/>
      <c r="I116" s="33"/>
      <c r="J116" s="33"/>
      <c r="K116" s="33"/>
      <c r="L116" s="33"/>
      <c r="M116" s="33"/>
      <c r="N116" s="33"/>
      <c r="O116" s="33"/>
      <c r="P116" s="33"/>
      <c r="Q116" s="33"/>
      <c r="R116" s="33"/>
    </row>
    <row r="117" spans="1:18">
      <c r="A117" s="15"/>
      <c r="B117" s="30"/>
      <c r="C117" s="30"/>
      <c r="D117" s="30"/>
      <c r="E117" s="30"/>
      <c r="F117" s="30"/>
    </row>
    <row r="118" spans="1:18">
      <c r="A118" s="15"/>
      <c r="B118" s="16"/>
      <c r="C118" s="16"/>
      <c r="D118" s="16"/>
      <c r="E118" s="16"/>
      <c r="F118" s="16"/>
    </row>
    <row r="119" spans="1:18" ht="15.75" thickBot="1">
      <c r="A119" s="15"/>
      <c r="B119" s="19" t="s">
        <v>352</v>
      </c>
      <c r="C119" s="11"/>
      <c r="D119" s="31" t="s">
        <v>320</v>
      </c>
      <c r="E119" s="31"/>
      <c r="F119" s="31"/>
    </row>
    <row r="120" spans="1:18">
      <c r="A120" s="15"/>
      <c r="B120" s="211" t="s">
        <v>1071</v>
      </c>
      <c r="C120" s="22"/>
      <c r="D120" s="40"/>
      <c r="E120" s="40"/>
      <c r="F120" s="40"/>
    </row>
    <row r="121" spans="1:18">
      <c r="A121" s="15"/>
      <c r="B121" s="94" t="s">
        <v>1083</v>
      </c>
      <c r="C121" s="33"/>
      <c r="D121" s="94" t="s">
        <v>303</v>
      </c>
      <c r="E121" s="95">
        <v>4691</v>
      </c>
      <c r="F121" s="33"/>
    </row>
    <row r="122" spans="1:18">
      <c r="A122" s="15"/>
      <c r="B122" s="94"/>
      <c r="C122" s="33"/>
      <c r="D122" s="94"/>
      <c r="E122" s="95"/>
      <c r="F122" s="33"/>
    </row>
    <row r="123" spans="1:18" ht="25.5">
      <c r="A123" s="15"/>
      <c r="B123" s="77" t="s">
        <v>1084</v>
      </c>
      <c r="C123" s="22"/>
      <c r="D123" s="39"/>
      <c r="E123" s="39"/>
      <c r="F123" s="39"/>
    </row>
    <row r="124" spans="1:18">
      <c r="A124" s="15"/>
      <c r="B124" s="80" t="s">
        <v>1085</v>
      </c>
      <c r="C124" s="11"/>
      <c r="D124" s="96" t="s">
        <v>304</v>
      </c>
      <c r="E124" s="96"/>
      <c r="F124" s="80" t="s">
        <v>347</v>
      </c>
    </row>
    <row r="125" spans="1:18">
      <c r="A125" s="15"/>
      <c r="B125" s="77" t="s">
        <v>1086</v>
      </c>
      <c r="C125" s="22"/>
      <c r="D125" s="100">
        <v>100</v>
      </c>
      <c r="E125" s="100"/>
      <c r="F125" s="77" t="s">
        <v>347</v>
      </c>
    </row>
    <row r="126" spans="1:18">
      <c r="A126" s="15"/>
      <c r="B126" s="80" t="s">
        <v>1048</v>
      </c>
      <c r="C126" s="11"/>
      <c r="D126" s="96">
        <v>100</v>
      </c>
      <c r="E126" s="96"/>
      <c r="F126" s="80" t="s">
        <v>347</v>
      </c>
    </row>
    <row r="127" spans="1:18">
      <c r="A127" s="15"/>
      <c r="B127" s="102" t="s">
        <v>1049</v>
      </c>
      <c r="C127" s="39"/>
      <c r="D127" s="100">
        <v>20.8</v>
      </c>
      <c r="E127" s="100"/>
      <c r="F127" s="39"/>
    </row>
    <row r="128" spans="1:18">
      <c r="A128" s="15"/>
      <c r="B128" s="102"/>
      <c r="C128" s="39"/>
      <c r="D128" s="100"/>
      <c r="E128" s="100"/>
      <c r="F128" s="39"/>
    </row>
    <row r="129" spans="1:18">
      <c r="A129" s="15"/>
      <c r="B129" s="80" t="s">
        <v>1050</v>
      </c>
      <c r="C129" s="11"/>
      <c r="D129" s="96">
        <v>5.94</v>
      </c>
      <c r="E129" s="96"/>
      <c r="F129" s="80" t="s">
        <v>347</v>
      </c>
    </row>
    <row r="130" spans="1:18">
      <c r="A130" s="15"/>
      <c r="B130" s="77" t="s">
        <v>1051</v>
      </c>
      <c r="C130" s="22"/>
      <c r="D130" s="77" t="s">
        <v>303</v>
      </c>
      <c r="E130" s="82" t="s">
        <v>1087</v>
      </c>
      <c r="F130" s="77" t="s">
        <v>306</v>
      </c>
    </row>
    <row r="131" spans="1:18">
      <c r="A131" s="15"/>
      <c r="B131" s="80" t="s">
        <v>1053</v>
      </c>
      <c r="C131" s="11"/>
      <c r="D131" s="96" t="s">
        <v>1088</v>
      </c>
      <c r="E131" s="96"/>
      <c r="F131" s="80" t="s">
        <v>306</v>
      </c>
    </row>
    <row r="132" spans="1:18">
      <c r="A132" s="15"/>
      <c r="B132" s="77" t="s">
        <v>1055</v>
      </c>
      <c r="C132" s="22"/>
      <c r="D132" s="100">
        <v>13.5</v>
      </c>
      <c r="E132" s="100"/>
      <c r="F132" s="77" t="s">
        <v>347</v>
      </c>
    </row>
    <row r="133" spans="1:18">
      <c r="A133" s="15"/>
      <c r="B133" s="80" t="s">
        <v>1051</v>
      </c>
      <c r="C133" s="11"/>
      <c r="D133" s="80" t="s">
        <v>303</v>
      </c>
      <c r="E133" s="84" t="s">
        <v>1089</v>
      </c>
      <c r="F133" s="80" t="s">
        <v>306</v>
      </c>
    </row>
    <row r="134" spans="1:18">
      <c r="A134" s="15"/>
      <c r="B134" s="77" t="s">
        <v>1053</v>
      </c>
      <c r="C134" s="22"/>
      <c r="D134" s="100" t="s">
        <v>681</v>
      </c>
      <c r="E134" s="100"/>
      <c r="F134" s="77" t="s">
        <v>306</v>
      </c>
    </row>
    <row r="135" spans="1:18" ht="25.5" customHeight="1">
      <c r="A135" s="15"/>
      <c r="B135" s="33" t="s">
        <v>1090</v>
      </c>
      <c r="C135" s="33"/>
      <c r="D135" s="33"/>
      <c r="E135" s="33"/>
      <c r="F135" s="33"/>
      <c r="G135" s="33"/>
      <c r="H135" s="33"/>
      <c r="I135" s="33"/>
      <c r="J135" s="33"/>
      <c r="K135" s="33"/>
      <c r="L135" s="33"/>
      <c r="M135" s="33"/>
      <c r="N135" s="33"/>
      <c r="O135" s="33"/>
      <c r="P135" s="33"/>
      <c r="Q135" s="33"/>
      <c r="R135" s="33"/>
    </row>
    <row r="136" spans="1:18">
      <c r="A136" s="15"/>
      <c r="B136" s="33" t="s">
        <v>1091</v>
      </c>
      <c r="C136" s="33"/>
      <c r="D136" s="33"/>
      <c r="E136" s="33"/>
      <c r="F136" s="33"/>
      <c r="G136" s="33"/>
      <c r="H136" s="33"/>
      <c r="I136" s="33"/>
      <c r="J136" s="33"/>
      <c r="K136" s="33"/>
      <c r="L136" s="33"/>
      <c r="M136" s="33"/>
      <c r="N136" s="33"/>
      <c r="O136" s="33"/>
      <c r="P136" s="33"/>
      <c r="Q136" s="33"/>
      <c r="R136" s="33"/>
    </row>
    <row r="137" spans="1:18">
      <c r="A137" s="15"/>
      <c r="B137" s="30"/>
      <c r="C137" s="30"/>
      <c r="D137" s="30"/>
      <c r="E137" s="30"/>
      <c r="F137" s="30"/>
      <c r="G137" s="30"/>
      <c r="H137" s="30"/>
      <c r="I137" s="30"/>
      <c r="J137" s="30"/>
      <c r="K137" s="30"/>
      <c r="L137" s="30"/>
      <c r="M137" s="30"/>
      <c r="N137" s="30"/>
      <c r="O137" s="30"/>
      <c r="P137" s="30"/>
      <c r="Q137" s="30"/>
      <c r="R137" s="30"/>
    </row>
    <row r="138" spans="1:18">
      <c r="A138" s="15"/>
      <c r="B138" s="16"/>
      <c r="C138" s="16"/>
      <c r="D138" s="16"/>
      <c r="E138" s="16"/>
      <c r="F138" s="16"/>
      <c r="G138" s="16"/>
      <c r="H138" s="16"/>
      <c r="I138" s="16"/>
      <c r="J138" s="16"/>
      <c r="K138" s="16"/>
      <c r="L138" s="16"/>
      <c r="M138" s="16"/>
      <c r="N138" s="16"/>
      <c r="O138" s="16"/>
      <c r="P138" s="16"/>
      <c r="Q138" s="16"/>
      <c r="R138" s="16"/>
    </row>
    <row r="139" spans="1:18" ht="15.75" thickBot="1">
      <c r="A139" s="15"/>
      <c r="B139" s="12"/>
      <c r="C139" s="11"/>
      <c r="D139" s="31" t="s">
        <v>320</v>
      </c>
      <c r="E139" s="31"/>
      <c r="F139" s="31"/>
      <c r="G139" s="31"/>
      <c r="H139" s="31"/>
      <c r="I139" s="31"/>
      <c r="J139" s="31"/>
      <c r="K139" s="31"/>
      <c r="L139" s="31"/>
      <c r="M139" s="31"/>
      <c r="N139" s="31"/>
      <c r="O139" s="11"/>
      <c r="P139" s="149" t="s">
        <v>1060</v>
      </c>
      <c r="Q139" s="149"/>
      <c r="R139" s="149"/>
    </row>
    <row r="140" spans="1:18" ht="15.75" thickBot="1">
      <c r="A140" s="15"/>
      <c r="B140" s="12"/>
      <c r="C140" s="11"/>
      <c r="D140" s="86" t="s">
        <v>535</v>
      </c>
      <c r="E140" s="86"/>
      <c r="F140" s="86"/>
      <c r="G140" s="37"/>
      <c r="H140" s="71" t="s">
        <v>1061</v>
      </c>
      <c r="I140" s="71"/>
      <c r="J140" s="71"/>
      <c r="K140" s="71"/>
      <c r="L140" s="71"/>
      <c r="M140" s="71"/>
      <c r="N140" s="71"/>
      <c r="O140" s="11"/>
      <c r="P140" s="261"/>
      <c r="Q140" s="261"/>
      <c r="R140" s="261"/>
    </row>
    <row r="141" spans="1:18" ht="15.75" thickBot="1">
      <c r="A141" s="15"/>
      <c r="B141" s="19" t="s">
        <v>296</v>
      </c>
      <c r="C141" s="11"/>
      <c r="D141" s="31" t="s">
        <v>536</v>
      </c>
      <c r="E141" s="31"/>
      <c r="F141" s="31"/>
      <c r="G141" s="33"/>
      <c r="H141" s="71" t="s">
        <v>1062</v>
      </c>
      <c r="I141" s="71"/>
      <c r="J141" s="71"/>
      <c r="K141" s="11"/>
      <c r="L141" s="71" t="s">
        <v>1063</v>
      </c>
      <c r="M141" s="71"/>
      <c r="N141" s="71"/>
      <c r="O141" s="11"/>
      <c r="P141" s="31" t="s">
        <v>482</v>
      </c>
      <c r="Q141" s="31"/>
      <c r="R141" s="31"/>
    </row>
    <row r="142" spans="1:18">
      <c r="A142" s="15"/>
      <c r="B142" s="48" t="s">
        <v>1092</v>
      </c>
      <c r="C142" s="39"/>
      <c r="D142" s="54" t="s">
        <v>303</v>
      </c>
      <c r="E142" s="56">
        <v>214215</v>
      </c>
      <c r="F142" s="40"/>
      <c r="G142" s="39"/>
      <c r="H142" s="54" t="s">
        <v>303</v>
      </c>
      <c r="I142" s="56">
        <v>1404</v>
      </c>
      <c r="J142" s="40"/>
      <c r="K142" s="39"/>
      <c r="L142" s="54" t="s">
        <v>303</v>
      </c>
      <c r="M142" s="56">
        <v>3130</v>
      </c>
      <c r="N142" s="40"/>
      <c r="O142" s="39"/>
      <c r="P142" s="54" t="s">
        <v>303</v>
      </c>
      <c r="Q142" s="59" t="s">
        <v>304</v>
      </c>
      <c r="R142" s="40"/>
    </row>
    <row r="143" spans="1:18">
      <c r="A143" s="15"/>
      <c r="B143" s="48"/>
      <c r="C143" s="39"/>
      <c r="D143" s="48"/>
      <c r="E143" s="46"/>
      <c r="F143" s="39"/>
      <c r="G143" s="39"/>
      <c r="H143" s="48"/>
      <c r="I143" s="46"/>
      <c r="J143" s="39"/>
      <c r="K143" s="39"/>
      <c r="L143" s="48"/>
      <c r="M143" s="46"/>
      <c r="N143" s="39"/>
      <c r="O143" s="39"/>
      <c r="P143" s="48"/>
      <c r="Q143" s="47"/>
      <c r="R143" s="39"/>
    </row>
    <row r="144" spans="1:18">
      <c r="A144" s="15"/>
      <c r="B144" s="42" t="s">
        <v>1093</v>
      </c>
      <c r="C144" s="33"/>
      <c r="D144" s="43">
        <v>9516</v>
      </c>
      <c r="E144" s="43"/>
      <c r="F144" s="33"/>
      <c r="G144" s="33"/>
      <c r="H144" s="44" t="s">
        <v>304</v>
      </c>
      <c r="I144" s="44"/>
      <c r="J144" s="33"/>
      <c r="K144" s="33"/>
      <c r="L144" s="44" t="s">
        <v>304</v>
      </c>
      <c r="M144" s="44"/>
      <c r="N144" s="33"/>
      <c r="O144" s="33"/>
      <c r="P144" s="44" t="s">
        <v>304</v>
      </c>
      <c r="Q144" s="44"/>
      <c r="R144" s="33"/>
    </row>
    <row r="145" spans="1:18">
      <c r="A145" s="15"/>
      <c r="B145" s="42"/>
      <c r="C145" s="33"/>
      <c r="D145" s="43"/>
      <c r="E145" s="43"/>
      <c r="F145" s="33"/>
      <c r="G145" s="33"/>
      <c r="H145" s="44"/>
      <c r="I145" s="44"/>
      <c r="J145" s="33"/>
      <c r="K145" s="33"/>
      <c r="L145" s="44"/>
      <c r="M145" s="44"/>
      <c r="N145" s="33"/>
      <c r="O145" s="33"/>
      <c r="P145" s="44"/>
      <c r="Q145" s="44"/>
      <c r="R145" s="33"/>
    </row>
    <row r="146" spans="1:18">
      <c r="A146" s="15"/>
      <c r="B146" s="48" t="s">
        <v>1094</v>
      </c>
      <c r="C146" s="39"/>
      <c r="D146" s="46">
        <v>134875</v>
      </c>
      <c r="E146" s="46"/>
      <c r="F146" s="39"/>
      <c r="G146" s="39"/>
      <c r="H146" s="46">
        <v>1064</v>
      </c>
      <c r="I146" s="46"/>
      <c r="J146" s="39"/>
      <c r="K146" s="39"/>
      <c r="L146" s="46">
        <v>14429</v>
      </c>
      <c r="M146" s="46"/>
      <c r="N146" s="39"/>
      <c r="O146" s="39"/>
      <c r="P146" s="47">
        <v>889</v>
      </c>
      <c r="Q146" s="47"/>
      <c r="R146" s="39"/>
    </row>
    <row r="147" spans="1:18" ht="15.75" thickBot="1">
      <c r="A147" s="15"/>
      <c r="B147" s="48"/>
      <c r="C147" s="39"/>
      <c r="D147" s="64"/>
      <c r="E147" s="64"/>
      <c r="F147" s="63"/>
      <c r="G147" s="39"/>
      <c r="H147" s="64"/>
      <c r="I147" s="64"/>
      <c r="J147" s="63"/>
      <c r="K147" s="39"/>
      <c r="L147" s="64"/>
      <c r="M147" s="64"/>
      <c r="N147" s="63"/>
      <c r="O147" s="39"/>
      <c r="P147" s="62"/>
      <c r="Q147" s="62"/>
      <c r="R147" s="63"/>
    </row>
    <row r="148" spans="1:18">
      <c r="A148" s="15"/>
      <c r="B148" s="42" t="s">
        <v>1095</v>
      </c>
      <c r="C148" s="33"/>
      <c r="D148" s="66" t="s">
        <v>303</v>
      </c>
      <c r="E148" s="68">
        <v>358606</v>
      </c>
      <c r="F148" s="37"/>
      <c r="G148" s="33"/>
      <c r="H148" s="66" t="s">
        <v>303</v>
      </c>
      <c r="I148" s="68">
        <v>2468</v>
      </c>
      <c r="J148" s="37"/>
      <c r="K148" s="33"/>
      <c r="L148" s="66" t="s">
        <v>303</v>
      </c>
      <c r="M148" s="68">
        <v>17559</v>
      </c>
      <c r="N148" s="37"/>
      <c r="O148" s="33"/>
      <c r="P148" s="66" t="s">
        <v>303</v>
      </c>
      <c r="Q148" s="194">
        <v>889</v>
      </c>
      <c r="R148" s="37"/>
    </row>
    <row r="149" spans="1:18" ht="15.75" thickBot="1">
      <c r="A149" s="15"/>
      <c r="B149" s="42"/>
      <c r="C149" s="33"/>
      <c r="D149" s="67"/>
      <c r="E149" s="69"/>
      <c r="F149" s="70"/>
      <c r="G149" s="33"/>
      <c r="H149" s="67"/>
      <c r="I149" s="69"/>
      <c r="J149" s="70"/>
      <c r="K149" s="33"/>
      <c r="L149" s="67"/>
      <c r="M149" s="69"/>
      <c r="N149" s="70"/>
      <c r="O149" s="33"/>
      <c r="P149" s="67"/>
      <c r="Q149" s="198"/>
      <c r="R149" s="70"/>
    </row>
    <row r="150" spans="1:18" ht="15.75" thickTop="1">
      <c r="A150" s="15"/>
      <c r="B150" s="74"/>
      <c r="C150" s="74"/>
      <c r="D150" s="74"/>
      <c r="E150" s="74"/>
      <c r="F150" s="74"/>
      <c r="G150" s="74"/>
      <c r="H150" s="74"/>
      <c r="I150" s="74"/>
      <c r="J150" s="74"/>
      <c r="K150" s="74"/>
      <c r="L150" s="74"/>
      <c r="M150" s="74"/>
      <c r="N150" s="74"/>
      <c r="O150" s="74"/>
      <c r="P150" s="74"/>
      <c r="Q150" s="74"/>
      <c r="R150" s="74"/>
    </row>
    <row r="151" spans="1:18">
      <c r="A151" s="15"/>
      <c r="B151" s="257" t="s">
        <v>1096</v>
      </c>
      <c r="C151" s="257"/>
      <c r="D151" s="257"/>
      <c r="E151" s="257"/>
      <c r="F151" s="257"/>
      <c r="G151" s="257"/>
      <c r="H151" s="257"/>
      <c r="I151" s="257"/>
      <c r="J151" s="257"/>
      <c r="K151" s="257"/>
      <c r="L151" s="257"/>
      <c r="M151" s="257"/>
      <c r="N151" s="257"/>
      <c r="O151" s="257"/>
      <c r="P151" s="257"/>
      <c r="Q151" s="257"/>
      <c r="R151" s="257"/>
    </row>
    <row r="152" spans="1:18" ht="25.5" customHeight="1">
      <c r="A152" s="15"/>
      <c r="B152" s="33" t="s">
        <v>1097</v>
      </c>
      <c r="C152" s="33"/>
      <c r="D152" s="33"/>
      <c r="E152" s="33"/>
      <c r="F152" s="33"/>
      <c r="G152" s="33"/>
      <c r="H152" s="33"/>
      <c r="I152" s="33"/>
      <c r="J152" s="33"/>
      <c r="K152" s="33"/>
      <c r="L152" s="33"/>
      <c r="M152" s="33"/>
      <c r="N152" s="33"/>
      <c r="O152" s="33"/>
      <c r="P152" s="33"/>
      <c r="Q152" s="33"/>
      <c r="R152" s="33"/>
    </row>
    <row r="153" spans="1:18">
      <c r="A153" s="15"/>
      <c r="B153" s="42" t="s">
        <v>1098</v>
      </c>
      <c r="C153" s="42"/>
      <c r="D153" s="42"/>
      <c r="E153" s="42"/>
      <c r="F153" s="42"/>
      <c r="G153" s="42"/>
      <c r="H153" s="42"/>
      <c r="I153" s="42"/>
      <c r="J153" s="42"/>
      <c r="K153" s="42"/>
      <c r="L153" s="42"/>
      <c r="M153" s="42"/>
      <c r="N153" s="42"/>
      <c r="O153" s="42"/>
      <c r="P153" s="42"/>
      <c r="Q153" s="42"/>
      <c r="R153" s="42"/>
    </row>
    <row r="154" spans="1:18">
      <c r="A154" s="15"/>
      <c r="B154" s="30"/>
      <c r="C154" s="30"/>
      <c r="D154" s="30"/>
      <c r="E154" s="30"/>
      <c r="F154" s="30"/>
      <c r="G154" s="30"/>
      <c r="H154" s="30"/>
      <c r="I154" s="30"/>
      <c r="J154" s="30"/>
      <c r="K154" s="30"/>
      <c r="L154" s="30"/>
      <c r="M154" s="30"/>
      <c r="N154" s="30"/>
    </row>
    <row r="155" spans="1:18">
      <c r="A155" s="15"/>
      <c r="B155" s="16"/>
      <c r="C155" s="16"/>
      <c r="D155" s="16"/>
      <c r="E155" s="16"/>
      <c r="F155" s="16"/>
      <c r="G155" s="16"/>
      <c r="H155" s="16"/>
      <c r="I155" s="16"/>
      <c r="J155" s="16"/>
      <c r="K155" s="16"/>
      <c r="L155" s="16"/>
      <c r="M155" s="16"/>
      <c r="N155" s="16"/>
    </row>
    <row r="156" spans="1:18" ht="15.75" thickBot="1">
      <c r="A156" s="15"/>
      <c r="B156" s="11"/>
      <c r="C156" s="11"/>
      <c r="D156" s="31" t="s">
        <v>746</v>
      </c>
      <c r="E156" s="31"/>
      <c r="F156" s="31"/>
      <c r="G156" s="31"/>
      <c r="H156" s="31"/>
      <c r="I156" s="31"/>
      <c r="J156" s="31"/>
      <c r="K156" s="31"/>
      <c r="L156" s="31"/>
      <c r="M156" s="31"/>
      <c r="N156" s="31"/>
    </row>
    <row r="157" spans="1:18" ht="15.75" thickBot="1">
      <c r="A157" s="15"/>
      <c r="B157" s="19" t="s">
        <v>352</v>
      </c>
      <c r="C157" s="11"/>
      <c r="D157" s="71">
        <v>2013</v>
      </c>
      <c r="E157" s="71"/>
      <c r="F157" s="71"/>
      <c r="G157" s="11"/>
      <c r="H157" s="71">
        <v>2012</v>
      </c>
      <c r="I157" s="71"/>
      <c r="J157" s="71"/>
      <c r="K157" s="11"/>
      <c r="L157" s="71">
        <v>2011</v>
      </c>
      <c r="M157" s="71"/>
      <c r="N157" s="71"/>
    </row>
    <row r="158" spans="1:18">
      <c r="A158" s="15"/>
      <c r="B158" s="27" t="s">
        <v>1099</v>
      </c>
      <c r="C158" s="22"/>
      <c r="D158" s="40"/>
      <c r="E158" s="40"/>
      <c r="F158" s="40"/>
      <c r="G158" s="22"/>
      <c r="H158" s="40"/>
      <c r="I158" s="40"/>
      <c r="J158" s="40"/>
      <c r="K158" s="22"/>
      <c r="L158" s="40"/>
      <c r="M158" s="40"/>
      <c r="N158" s="40"/>
    </row>
    <row r="159" spans="1:18">
      <c r="A159" s="15"/>
      <c r="B159" s="42" t="s">
        <v>1100</v>
      </c>
      <c r="C159" s="33"/>
      <c r="D159" s="43">
        <v>30772</v>
      </c>
      <c r="E159" s="43"/>
      <c r="F159" s="33"/>
      <c r="G159" s="33"/>
      <c r="H159" s="43">
        <v>22409</v>
      </c>
      <c r="I159" s="43"/>
      <c r="J159" s="33"/>
      <c r="K159" s="33"/>
      <c r="L159" s="43">
        <v>16454</v>
      </c>
      <c r="M159" s="43"/>
      <c r="N159" s="33"/>
    </row>
    <row r="160" spans="1:18">
      <c r="A160" s="15"/>
      <c r="B160" s="42"/>
      <c r="C160" s="33"/>
      <c r="D160" s="43"/>
      <c r="E160" s="43"/>
      <c r="F160" s="33"/>
      <c r="G160" s="33"/>
      <c r="H160" s="43"/>
      <c r="I160" s="43"/>
      <c r="J160" s="33"/>
      <c r="K160" s="33"/>
      <c r="L160" s="43"/>
      <c r="M160" s="43"/>
      <c r="N160" s="33"/>
    </row>
    <row r="161" spans="1:14">
      <c r="A161" s="15"/>
      <c r="B161" s="48" t="s">
        <v>131</v>
      </c>
      <c r="C161" s="39"/>
      <c r="D161" s="48" t="s">
        <v>303</v>
      </c>
      <c r="E161" s="46">
        <v>523000</v>
      </c>
      <c r="F161" s="39"/>
      <c r="G161" s="39"/>
      <c r="H161" s="48" t="s">
        <v>303</v>
      </c>
      <c r="I161" s="46">
        <v>318000</v>
      </c>
      <c r="J161" s="39"/>
      <c r="K161" s="39"/>
      <c r="L161" s="48" t="s">
        <v>303</v>
      </c>
      <c r="M161" s="46">
        <v>206000</v>
      </c>
      <c r="N161" s="39"/>
    </row>
    <row r="162" spans="1:14">
      <c r="A162" s="15"/>
      <c r="B162" s="48"/>
      <c r="C162" s="39"/>
      <c r="D162" s="48"/>
      <c r="E162" s="46"/>
      <c r="F162" s="39"/>
      <c r="G162" s="39"/>
      <c r="H162" s="48"/>
      <c r="I162" s="46"/>
      <c r="J162" s="39"/>
      <c r="K162" s="39"/>
      <c r="L162" s="48"/>
      <c r="M162" s="46"/>
      <c r="N162" s="39"/>
    </row>
    <row r="163" spans="1:14">
      <c r="A163" s="15"/>
      <c r="B163" s="11"/>
      <c r="C163" s="11"/>
      <c r="D163" s="33"/>
      <c r="E163" s="33"/>
      <c r="F163" s="33"/>
      <c r="G163" s="11"/>
      <c r="H163" s="33"/>
      <c r="I163" s="33"/>
      <c r="J163" s="33"/>
      <c r="K163" s="11"/>
      <c r="L163" s="33"/>
      <c r="M163" s="33"/>
      <c r="N163" s="33"/>
    </row>
    <row r="164" spans="1:14">
      <c r="A164" s="15"/>
      <c r="B164" s="27" t="s">
        <v>1101</v>
      </c>
      <c r="C164" s="22"/>
      <c r="D164" s="39"/>
      <c r="E164" s="39"/>
      <c r="F164" s="39"/>
      <c r="G164" s="22"/>
      <c r="H164" s="39"/>
      <c r="I164" s="39"/>
      <c r="J164" s="39"/>
      <c r="K164" s="22"/>
      <c r="L164" s="39"/>
      <c r="M164" s="39"/>
      <c r="N164" s="39"/>
    </row>
    <row r="165" spans="1:14">
      <c r="A165" s="15"/>
      <c r="B165" s="42" t="s">
        <v>1100</v>
      </c>
      <c r="C165" s="33"/>
      <c r="D165" s="44">
        <v>331</v>
      </c>
      <c r="E165" s="44"/>
      <c r="F165" s="33"/>
      <c r="G165" s="33"/>
      <c r="H165" s="44">
        <v>266</v>
      </c>
      <c r="I165" s="44"/>
      <c r="J165" s="33"/>
      <c r="K165" s="33"/>
      <c r="L165" s="44">
        <v>254</v>
      </c>
      <c r="M165" s="44"/>
      <c r="N165" s="33"/>
    </row>
    <row r="166" spans="1:14">
      <c r="A166" s="15"/>
      <c r="B166" s="42"/>
      <c r="C166" s="33"/>
      <c r="D166" s="44"/>
      <c r="E166" s="44"/>
      <c r="F166" s="33"/>
      <c r="G166" s="33"/>
      <c r="H166" s="44"/>
      <c r="I166" s="44"/>
      <c r="J166" s="33"/>
      <c r="K166" s="33"/>
      <c r="L166" s="44"/>
      <c r="M166" s="44"/>
      <c r="N166" s="33"/>
    </row>
    <row r="167" spans="1:14">
      <c r="A167" s="15"/>
      <c r="B167" s="48" t="s">
        <v>131</v>
      </c>
      <c r="C167" s="39"/>
      <c r="D167" s="48" t="s">
        <v>303</v>
      </c>
      <c r="E167" s="46">
        <v>214240</v>
      </c>
      <c r="F167" s="39"/>
      <c r="G167" s="39"/>
      <c r="H167" s="48" t="s">
        <v>303</v>
      </c>
      <c r="I167" s="46">
        <v>209900</v>
      </c>
      <c r="J167" s="39"/>
      <c r="K167" s="39"/>
      <c r="L167" s="48" t="s">
        <v>303</v>
      </c>
      <c r="M167" s="46">
        <v>172000</v>
      </c>
      <c r="N167" s="39"/>
    </row>
    <row r="168" spans="1:14">
      <c r="A168" s="15"/>
      <c r="B168" s="48"/>
      <c r="C168" s="39"/>
      <c r="D168" s="48"/>
      <c r="E168" s="46"/>
      <c r="F168" s="39"/>
      <c r="G168" s="39"/>
      <c r="H168" s="48"/>
      <c r="I168" s="46"/>
      <c r="J168" s="39"/>
      <c r="K168" s="39"/>
      <c r="L168" s="48"/>
      <c r="M168" s="46"/>
      <c r="N168" s="39"/>
    </row>
    <row r="169" spans="1:14">
      <c r="A169" s="15"/>
      <c r="B169" s="11"/>
      <c r="C169" s="11"/>
      <c r="D169" s="33"/>
      <c r="E169" s="33"/>
      <c r="F169" s="33"/>
      <c r="G169" s="11"/>
      <c r="H169" s="33"/>
      <c r="I169" s="33"/>
      <c r="J169" s="33"/>
      <c r="K169" s="11"/>
      <c r="L169" s="33"/>
      <c r="M169" s="33"/>
      <c r="N169" s="33"/>
    </row>
    <row r="170" spans="1:14">
      <c r="A170" s="15"/>
      <c r="B170" s="27" t="s">
        <v>1102</v>
      </c>
      <c r="C170" s="22"/>
      <c r="D170" s="39"/>
      <c r="E170" s="39"/>
      <c r="F170" s="39"/>
      <c r="G170" s="22"/>
      <c r="H170" s="39"/>
      <c r="I170" s="39"/>
      <c r="J170" s="39"/>
      <c r="K170" s="22"/>
      <c r="L170" s="39"/>
      <c r="M170" s="39"/>
      <c r="N170" s="39"/>
    </row>
    <row r="171" spans="1:14">
      <c r="A171" s="15"/>
      <c r="B171" s="42" t="s">
        <v>1100</v>
      </c>
      <c r="C171" s="33"/>
      <c r="D171" s="43">
        <v>19965</v>
      </c>
      <c r="E171" s="43"/>
      <c r="F171" s="33"/>
      <c r="G171" s="33"/>
      <c r="H171" s="43">
        <v>11967</v>
      </c>
      <c r="I171" s="43"/>
      <c r="J171" s="33"/>
      <c r="K171" s="33"/>
      <c r="L171" s="43">
        <v>6071</v>
      </c>
      <c r="M171" s="43"/>
      <c r="N171" s="33"/>
    </row>
    <row r="172" spans="1:14">
      <c r="A172" s="15"/>
      <c r="B172" s="42"/>
      <c r="C172" s="33"/>
      <c r="D172" s="43"/>
      <c r="E172" s="43"/>
      <c r="F172" s="33"/>
      <c r="G172" s="33"/>
      <c r="H172" s="43"/>
      <c r="I172" s="43"/>
      <c r="J172" s="33"/>
      <c r="K172" s="33"/>
      <c r="L172" s="43"/>
      <c r="M172" s="43"/>
      <c r="N172" s="33"/>
    </row>
    <row r="173" spans="1:14">
      <c r="A173" s="15"/>
      <c r="B173" s="48" t="s">
        <v>131</v>
      </c>
      <c r="C173" s="39"/>
      <c r="D173" s="48" t="s">
        <v>303</v>
      </c>
      <c r="E173" s="46">
        <v>4370000</v>
      </c>
      <c r="F173" s="39"/>
      <c r="G173" s="39"/>
      <c r="H173" s="48" t="s">
        <v>303</v>
      </c>
      <c r="I173" s="46">
        <v>2606364</v>
      </c>
      <c r="J173" s="39"/>
      <c r="K173" s="39"/>
      <c r="L173" s="48" t="s">
        <v>303</v>
      </c>
      <c r="M173" s="46">
        <v>1300000</v>
      </c>
      <c r="N173" s="39"/>
    </row>
    <row r="174" spans="1:14">
      <c r="A174" s="15"/>
      <c r="B174" s="48"/>
      <c r="C174" s="39"/>
      <c r="D174" s="48"/>
      <c r="E174" s="46"/>
      <c r="F174" s="39"/>
      <c r="G174" s="39"/>
      <c r="H174" s="48"/>
      <c r="I174" s="46"/>
      <c r="J174" s="39"/>
      <c r="K174" s="39"/>
      <c r="L174" s="48"/>
      <c r="M174" s="46"/>
      <c r="N174" s="39"/>
    </row>
  </sheetData>
  <mergeCells count="479">
    <mergeCell ref="B153:R153"/>
    <mergeCell ref="B116:R116"/>
    <mergeCell ref="B135:R135"/>
    <mergeCell ref="B136:R136"/>
    <mergeCell ref="B150:R150"/>
    <mergeCell ref="B151:R151"/>
    <mergeCell ref="B152:R152"/>
    <mergeCell ref="B71:R71"/>
    <mergeCell ref="B72:R72"/>
    <mergeCell ref="B86:R86"/>
    <mergeCell ref="B87:R87"/>
    <mergeCell ref="B88:R88"/>
    <mergeCell ref="B89:R89"/>
    <mergeCell ref="B8:R8"/>
    <mergeCell ref="B21:R21"/>
    <mergeCell ref="B22:R22"/>
    <mergeCell ref="B23:R23"/>
    <mergeCell ref="B24:R24"/>
    <mergeCell ref="B25:R25"/>
    <mergeCell ref="N173:N174"/>
    <mergeCell ref="A1:A2"/>
    <mergeCell ref="B1:R1"/>
    <mergeCell ref="B2:R2"/>
    <mergeCell ref="B3:R3"/>
    <mergeCell ref="A4:A174"/>
    <mergeCell ref="B4:R4"/>
    <mergeCell ref="B5:R5"/>
    <mergeCell ref="B6:R6"/>
    <mergeCell ref="B7:R7"/>
    <mergeCell ref="H173:H174"/>
    <mergeCell ref="I173:I174"/>
    <mergeCell ref="J173:J174"/>
    <mergeCell ref="K173:K174"/>
    <mergeCell ref="L173:L174"/>
    <mergeCell ref="M173:M174"/>
    <mergeCell ref="J171:J172"/>
    <mergeCell ref="K171:K172"/>
    <mergeCell ref="L171:M172"/>
    <mergeCell ref="N171:N172"/>
    <mergeCell ref="B173:B174"/>
    <mergeCell ref="C173:C174"/>
    <mergeCell ref="D173:D174"/>
    <mergeCell ref="E173:E174"/>
    <mergeCell ref="F173:F174"/>
    <mergeCell ref="G173:G174"/>
    <mergeCell ref="B171:B172"/>
    <mergeCell ref="C171:C172"/>
    <mergeCell ref="D171:E172"/>
    <mergeCell ref="F171:F172"/>
    <mergeCell ref="G171:G172"/>
    <mergeCell ref="H171:I172"/>
    <mergeCell ref="N167:N168"/>
    <mergeCell ref="D169:F169"/>
    <mergeCell ref="H169:J169"/>
    <mergeCell ref="L169:N169"/>
    <mergeCell ref="D170:F170"/>
    <mergeCell ref="H170:J170"/>
    <mergeCell ref="L170:N170"/>
    <mergeCell ref="H167:H168"/>
    <mergeCell ref="I167:I168"/>
    <mergeCell ref="J167:J168"/>
    <mergeCell ref="K167:K168"/>
    <mergeCell ref="L167:L168"/>
    <mergeCell ref="M167:M168"/>
    <mergeCell ref="J165:J166"/>
    <mergeCell ref="K165:K166"/>
    <mergeCell ref="L165:M166"/>
    <mergeCell ref="N165:N166"/>
    <mergeCell ref="B167:B168"/>
    <mergeCell ref="C167:C168"/>
    <mergeCell ref="D167:D168"/>
    <mergeCell ref="E167:E168"/>
    <mergeCell ref="F167:F168"/>
    <mergeCell ref="G167:G168"/>
    <mergeCell ref="B165:B166"/>
    <mergeCell ref="C165:C166"/>
    <mergeCell ref="D165:E166"/>
    <mergeCell ref="F165:F166"/>
    <mergeCell ref="G165:G166"/>
    <mergeCell ref="H165:I166"/>
    <mergeCell ref="N161:N162"/>
    <mergeCell ref="D163:F163"/>
    <mergeCell ref="H163:J163"/>
    <mergeCell ref="L163:N163"/>
    <mergeCell ref="D164:F164"/>
    <mergeCell ref="H164:J164"/>
    <mergeCell ref="L164:N164"/>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B159:B160"/>
    <mergeCell ref="C159:C160"/>
    <mergeCell ref="D159:E160"/>
    <mergeCell ref="F159:F160"/>
    <mergeCell ref="G159:G160"/>
    <mergeCell ref="H159:I160"/>
    <mergeCell ref="B154:N154"/>
    <mergeCell ref="D156:N156"/>
    <mergeCell ref="D157:F157"/>
    <mergeCell ref="H157:J157"/>
    <mergeCell ref="L157:N157"/>
    <mergeCell ref="D158:F158"/>
    <mergeCell ref="H158:J158"/>
    <mergeCell ref="L158:N158"/>
    <mergeCell ref="M148:M149"/>
    <mergeCell ref="N148:N149"/>
    <mergeCell ref="O148:O149"/>
    <mergeCell ref="P148:P149"/>
    <mergeCell ref="Q148:Q149"/>
    <mergeCell ref="R148:R149"/>
    <mergeCell ref="G148:G149"/>
    <mergeCell ref="H148:H149"/>
    <mergeCell ref="I148:I149"/>
    <mergeCell ref="J148:J149"/>
    <mergeCell ref="K148:K149"/>
    <mergeCell ref="L148:L149"/>
    <mergeCell ref="L146:M147"/>
    <mergeCell ref="N146:N147"/>
    <mergeCell ref="O146:O147"/>
    <mergeCell ref="P146:Q147"/>
    <mergeCell ref="R146:R147"/>
    <mergeCell ref="B148:B149"/>
    <mergeCell ref="C148:C149"/>
    <mergeCell ref="D148:D149"/>
    <mergeCell ref="E148:E149"/>
    <mergeCell ref="F148:F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F140"/>
    <mergeCell ref="D141:F141"/>
    <mergeCell ref="G140:G141"/>
    <mergeCell ref="H140:N140"/>
    <mergeCell ref="P140:R140"/>
    <mergeCell ref="H141:J141"/>
    <mergeCell ref="L141:N141"/>
    <mergeCell ref="P141:R141"/>
    <mergeCell ref="D129:E129"/>
    <mergeCell ref="D131:E131"/>
    <mergeCell ref="D132:E132"/>
    <mergeCell ref="D134:E134"/>
    <mergeCell ref="B137:R137"/>
    <mergeCell ref="D139:N139"/>
    <mergeCell ref="P139:R139"/>
    <mergeCell ref="D123:F123"/>
    <mergeCell ref="D124:E124"/>
    <mergeCell ref="D125:E125"/>
    <mergeCell ref="D126:E126"/>
    <mergeCell ref="B127:B128"/>
    <mergeCell ref="C127:C128"/>
    <mergeCell ref="D127:E128"/>
    <mergeCell ref="F127:F128"/>
    <mergeCell ref="J113:J114"/>
    <mergeCell ref="B117:F117"/>
    <mergeCell ref="D119:F119"/>
    <mergeCell ref="D120:F120"/>
    <mergeCell ref="B121:B122"/>
    <mergeCell ref="C121:C122"/>
    <mergeCell ref="D121:D122"/>
    <mergeCell ref="E121:E122"/>
    <mergeCell ref="F121:F122"/>
    <mergeCell ref="B115:R115"/>
    <mergeCell ref="D112:E112"/>
    <mergeCell ref="H112:I112"/>
    <mergeCell ref="B113:B114"/>
    <mergeCell ref="C113:C114"/>
    <mergeCell ref="D113:D114"/>
    <mergeCell ref="E113:E114"/>
    <mergeCell ref="F113:F114"/>
    <mergeCell ref="G113:G114"/>
    <mergeCell ref="H113:H114"/>
    <mergeCell ref="I113:I114"/>
    <mergeCell ref="J108:J109"/>
    <mergeCell ref="B110:B111"/>
    <mergeCell ref="C110:C111"/>
    <mergeCell ref="D110:E111"/>
    <mergeCell ref="F110:F111"/>
    <mergeCell ref="G110:G111"/>
    <mergeCell ref="H110:I111"/>
    <mergeCell ref="J110:J111"/>
    <mergeCell ref="D107:F107"/>
    <mergeCell ref="H107:J107"/>
    <mergeCell ref="B108:B109"/>
    <mergeCell ref="C108:C109"/>
    <mergeCell ref="D108:D109"/>
    <mergeCell ref="E108:E109"/>
    <mergeCell ref="F108:F109"/>
    <mergeCell ref="G108:G109"/>
    <mergeCell ref="H108:H109"/>
    <mergeCell ref="I108:I109"/>
    <mergeCell ref="H101:H102"/>
    <mergeCell ref="I101:I102"/>
    <mergeCell ref="J101:J102"/>
    <mergeCell ref="B103:J103"/>
    <mergeCell ref="D105:J105"/>
    <mergeCell ref="D106:F106"/>
    <mergeCell ref="H106:J106"/>
    <mergeCell ref="D99:E99"/>
    <mergeCell ref="H99:I99"/>
    <mergeCell ref="D100:E100"/>
    <mergeCell ref="H100:I100"/>
    <mergeCell ref="B101:B102"/>
    <mergeCell ref="C101:C102"/>
    <mergeCell ref="D101:D102"/>
    <mergeCell ref="E101:E102"/>
    <mergeCell ref="F101:F102"/>
    <mergeCell ref="G101:G102"/>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B90:J90"/>
    <mergeCell ref="D92:J92"/>
    <mergeCell ref="D93:F93"/>
    <mergeCell ref="H93:J93"/>
    <mergeCell ref="D94:F94"/>
    <mergeCell ref="H94:J94"/>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D77:F77"/>
    <mergeCell ref="G76:G77"/>
    <mergeCell ref="H76:N76"/>
    <mergeCell ref="P76:R77"/>
    <mergeCell ref="H77:J77"/>
    <mergeCell ref="L77:N77"/>
    <mergeCell ref="D65:E65"/>
    <mergeCell ref="D67:E67"/>
    <mergeCell ref="D68:E68"/>
    <mergeCell ref="D70:E70"/>
    <mergeCell ref="B73:R73"/>
    <mergeCell ref="B75:B77"/>
    <mergeCell ref="C75:C77"/>
    <mergeCell ref="D75:N75"/>
    <mergeCell ref="P75:R75"/>
    <mergeCell ref="D76:F76"/>
    <mergeCell ref="D59:F59"/>
    <mergeCell ref="D60:E60"/>
    <mergeCell ref="D61:E61"/>
    <mergeCell ref="D62:E62"/>
    <mergeCell ref="B63:B64"/>
    <mergeCell ref="C63:C64"/>
    <mergeCell ref="D63:E64"/>
    <mergeCell ref="F63:F64"/>
    <mergeCell ref="J50:J51"/>
    <mergeCell ref="B53:F53"/>
    <mergeCell ref="D55:F55"/>
    <mergeCell ref="D56:F56"/>
    <mergeCell ref="B57:B58"/>
    <mergeCell ref="C57:C58"/>
    <mergeCell ref="D57:D58"/>
    <mergeCell ref="E57:E58"/>
    <mergeCell ref="F57:F58"/>
    <mergeCell ref="B52:R52"/>
    <mergeCell ref="D49:E49"/>
    <mergeCell ref="H49:I49"/>
    <mergeCell ref="B50:B51"/>
    <mergeCell ref="C50:C51"/>
    <mergeCell ref="D50:D51"/>
    <mergeCell ref="E50:E51"/>
    <mergeCell ref="F50:F51"/>
    <mergeCell ref="G50:G51"/>
    <mergeCell ref="H50:H51"/>
    <mergeCell ref="I50:I51"/>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B40:J40"/>
    <mergeCell ref="D42:J42"/>
    <mergeCell ref="D43:F43"/>
    <mergeCell ref="H43:J43"/>
    <mergeCell ref="D44:F44"/>
    <mergeCell ref="H44:J44"/>
    <mergeCell ref="J36:J37"/>
    <mergeCell ref="B38:B39"/>
    <mergeCell ref="C38:C39"/>
    <mergeCell ref="D38:D39"/>
    <mergeCell ref="E38:E39"/>
    <mergeCell ref="F38:F39"/>
    <mergeCell ref="G38:G39"/>
    <mergeCell ref="H38:H39"/>
    <mergeCell ref="I38:I39"/>
    <mergeCell ref="J38:J39"/>
    <mergeCell ref="D35:E35"/>
    <mergeCell ref="H35:I35"/>
    <mergeCell ref="B36:B37"/>
    <mergeCell ref="C36:C37"/>
    <mergeCell ref="D36:E37"/>
    <mergeCell ref="F36:F37"/>
    <mergeCell ref="G36:G37"/>
    <mergeCell ref="H36:I37"/>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D28:J28"/>
    <mergeCell ref="D29:F29"/>
    <mergeCell ref="H29:J29"/>
    <mergeCell ref="D30:F30"/>
    <mergeCell ref="H30:J30"/>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1.710937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11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04</v>
      </c>
      <c r="B3" s="74" t="s">
        <v>6</v>
      </c>
      <c r="C3" s="74"/>
      <c r="D3" s="74"/>
      <c r="E3" s="74"/>
      <c r="F3" s="74"/>
      <c r="G3" s="74"/>
      <c r="H3" s="74"/>
      <c r="I3" s="74"/>
      <c r="J3" s="74"/>
      <c r="K3" s="74"/>
      <c r="L3" s="74"/>
      <c r="M3" s="74"/>
      <c r="N3" s="74"/>
    </row>
    <row r="4" spans="1:14" ht="15" customHeight="1">
      <c r="A4" s="15" t="s">
        <v>1103</v>
      </c>
      <c r="B4" s="74" t="s">
        <v>6</v>
      </c>
      <c r="C4" s="74"/>
      <c r="D4" s="74"/>
      <c r="E4" s="74"/>
      <c r="F4" s="74"/>
      <c r="G4" s="74"/>
      <c r="H4" s="74"/>
      <c r="I4" s="74"/>
      <c r="J4" s="74"/>
      <c r="K4" s="74"/>
      <c r="L4" s="74"/>
      <c r="M4" s="74"/>
      <c r="N4" s="74"/>
    </row>
    <row r="5" spans="1:14">
      <c r="A5" s="15"/>
      <c r="B5" s="75" t="s">
        <v>1105</v>
      </c>
      <c r="C5" s="75"/>
      <c r="D5" s="75"/>
      <c r="E5" s="75"/>
      <c r="F5" s="75"/>
      <c r="G5" s="75"/>
      <c r="H5" s="75"/>
      <c r="I5" s="75"/>
      <c r="J5" s="75"/>
      <c r="K5" s="75"/>
      <c r="L5" s="75"/>
      <c r="M5" s="75"/>
      <c r="N5" s="75"/>
    </row>
    <row r="6" spans="1:14">
      <c r="A6" s="15"/>
      <c r="B6" s="33" t="s">
        <v>1106</v>
      </c>
      <c r="C6" s="33"/>
      <c r="D6" s="33"/>
      <c r="E6" s="33"/>
      <c r="F6" s="33"/>
      <c r="G6" s="33"/>
      <c r="H6" s="33"/>
      <c r="I6" s="33"/>
      <c r="J6" s="33"/>
      <c r="K6" s="33"/>
      <c r="L6" s="33"/>
      <c r="M6" s="33"/>
      <c r="N6" s="33"/>
    </row>
    <row r="7" spans="1:14">
      <c r="A7" s="15"/>
      <c r="B7" s="30"/>
      <c r="C7" s="30"/>
      <c r="D7" s="30"/>
      <c r="E7" s="30"/>
      <c r="F7" s="30"/>
      <c r="G7" s="30"/>
      <c r="H7" s="30"/>
      <c r="I7" s="30"/>
      <c r="J7" s="30"/>
      <c r="K7" s="30"/>
      <c r="L7" s="30"/>
      <c r="M7" s="30"/>
      <c r="N7" s="30"/>
    </row>
    <row r="8" spans="1:14">
      <c r="A8" s="15"/>
      <c r="B8" s="16"/>
      <c r="C8" s="16"/>
      <c r="D8" s="16"/>
      <c r="E8" s="16"/>
      <c r="F8" s="16"/>
      <c r="G8" s="16"/>
      <c r="H8" s="16"/>
      <c r="I8" s="16"/>
      <c r="J8" s="16"/>
      <c r="K8" s="16"/>
      <c r="L8" s="16"/>
      <c r="M8" s="16"/>
      <c r="N8" s="16"/>
    </row>
    <row r="9" spans="1:14" ht="15.75" thickBot="1">
      <c r="A9" s="15"/>
      <c r="B9" s="12"/>
      <c r="C9" s="11"/>
      <c r="D9" s="31" t="s">
        <v>1107</v>
      </c>
      <c r="E9" s="31"/>
      <c r="F9" s="31"/>
      <c r="G9" s="31"/>
      <c r="H9" s="31"/>
      <c r="I9" s="31"/>
      <c r="J9" s="31"/>
      <c r="K9" s="31"/>
      <c r="L9" s="31"/>
      <c r="M9" s="31"/>
      <c r="N9" s="31"/>
    </row>
    <row r="10" spans="1:14" ht="15.75" thickBot="1">
      <c r="A10" s="15"/>
      <c r="B10" s="19" t="s">
        <v>1108</v>
      </c>
      <c r="C10" s="11"/>
      <c r="D10" s="71">
        <v>2013</v>
      </c>
      <c r="E10" s="71"/>
      <c r="F10" s="71"/>
      <c r="G10" s="11"/>
      <c r="H10" s="71">
        <v>2012</v>
      </c>
      <c r="I10" s="71"/>
      <c r="J10" s="71"/>
      <c r="K10" s="11"/>
      <c r="L10" s="71">
        <v>2011</v>
      </c>
      <c r="M10" s="71"/>
      <c r="N10" s="71"/>
    </row>
    <row r="11" spans="1:14">
      <c r="A11" s="15"/>
      <c r="B11" s="227" t="s">
        <v>1109</v>
      </c>
      <c r="C11" s="22"/>
      <c r="D11" s="40"/>
      <c r="E11" s="40"/>
      <c r="F11" s="40"/>
      <c r="G11" s="22"/>
      <c r="H11" s="40"/>
      <c r="I11" s="40"/>
      <c r="J11" s="40"/>
      <c r="K11" s="22"/>
      <c r="L11" s="40"/>
      <c r="M11" s="40"/>
      <c r="N11" s="40"/>
    </row>
    <row r="12" spans="1:14">
      <c r="A12" s="15"/>
      <c r="B12" s="42" t="s">
        <v>1110</v>
      </c>
      <c r="C12" s="33"/>
      <c r="D12" s="42" t="s">
        <v>303</v>
      </c>
      <c r="E12" s="43">
        <v>4374</v>
      </c>
      <c r="F12" s="33"/>
      <c r="G12" s="33"/>
      <c r="H12" s="42" t="s">
        <v>303</v>
      </c>
      <c r="I12" s="43">
        <v>3521</v>
      </c>
      <c r="J12" s="33"/>
      <c r="K12" s="33"/>
      <c r="L12" s="42" t="s">
        <v>303</v>
      </c>
      <c r="M12" s="44">
        <v>851</v>
      </c>
      <c r="N12" s="33"/>
    </row>
    <row r="13" spans="1:14">
      <c r="A13" s="15"/>
      <c r="B13" s="42"/>
      <c r="C13" s="33"/>
      <c r="D13" s="42"/>
      <c r="E13" s="43"/>
      <c r="F13" s="33"/>
      <c r="G13" s="33"/>
      <c r="H13" s="42"/>
      <c r="I13" s="43"/>
      <c r="J13" s="33"/>
      <c r="K13" s="33"/>
      <c r="L13" s="42"/>
      <c r="M13" s="44"/>
      <c r="N13" s="33"/>
    </row>
    <row r="14" spans="1:14">
      <c r="A14" s="15"/>
      <c r="B14" s="48" t="s">
        <v>1111</v>
      </c>
      <c r="C14" s="39"/>
      <c r="D14" s="47" t="s">
        <v>304</v>
      </c>
      <c r="E14" s="47"/>
      <c r="F14" s="39"/>
      <c r="G14" s="39"/>
      <c r="H14" s="46">
        <v>4218</v>
      </c>
      <c r="I14" s="46"/>
      <c r="J14" s="39"/>
      <c r="K14" s="39"/>
      <c r="L14" s="46">
        <v>1527</v>
      </c>
      <c r="M14" s="46"/>
      <c r="N14" s="39"/>
    </row>
    <row r="15" spans="1:14">
      <c r="A15" s="15"/>
      <c r="B15" s="48"/>
      <c r="C15" s="39"/>
      <c r="D15" s="47"/>
      <c r="E15" s="47"/>
      <c r="F15" s="39"/>
      <c r="G15" s="39"/>
      <c r="H15" s="46"/>
      <c r="I15" s="46"/>
      <c r="J15" s="39"/>
      <c r="K15" s="39"/>
      <c r="L15" s="46"/>
      <c r="M15" s="46"/>
      <c r="N15" s="39"/>
    </row>
    <row r="16" spans="1:14">
      <c r="A16" s="15"/>
      <c r="B16" s="42" t="s">
        <v>1112</v>
      </c>
      <c r="C16" s="33"/>
      <c r="D16" s="43">
        <v>3775</v>
      </c>
      <c r="E16" s="43"/>
      <c r="F16" s="33"/>
      <c r="G16" s="33"/>
      <c r="H16" s="43">
        <v>2872</v>
      </c>
      <c r="I16" s="43"/>
      <c r="J16" s="33"/>
      <c r="K16" s="33"/>
      <c r="L16" s="44">
        <v>895</v>
      </c>
      <c r="M16" s="44"/>
      <c r="N16" s="33"/>
    </row>
    <row r="17" spans="1:14" ht="15.75" thickBot="1">
      <c r="A17" s="15"/>
      <c r="B17" s="42"/>
      <c r="C17" s="33"/>
      <c r="D17" s="49"/>
      <c r="E17" s="49"/>
      <c r="F17" s="50"/>
      <c r="G17" s="33"/>
      <c r="H17" s="49"/>
      <c r="I17" s="49"/>
      <c r="J17" s="50"/>
      <c r="K17" s="33"/>
      <c r="L17" s="51"/>
      <c r="M17" s="51"/>
      <c r="N17" s="50"/>
    </row>
    <row r="18" spans="1:14">
      <c r="A18" s="15"/>
      <c r="B18" s="48" t="s">
        <v>419</v>
      </c>
      <c r="C18" s="39"/>
      <c r="D18" s="54" t="s">
        <v>303</v>
      </c>
      <c r="E18" s="56">
        <v>8149</v>
      </c>
      <c r="F18" s="40"/>
      <c r="G18" s="39"/>
      <c r="H18" s="54" t="s">
        <v>303</v>
      </c>
      <c r="I18" s="56">
        <v>10611</v>
      </c>
      <c r="J18" s="40"/>
      <c r="K18" s="39"/>
      <c r="L18" s="54" t="s">
        <v>303</v>
      </c>
      <c r="M18" s="56">
        <v>3273</v>
      </c>
      <c r="N18" s="40"/>
    </row>
    <row r="19" spans="1:14" ht="15.75" thickBot="1">
      <c r="A19" s="15"/>
      <c r="B19" s="48"/>
      <c r="C19" s="39"/>
      <c r="D19" s="55"/>
      <c r="E19" s="57"/>
      <c r="F19" s="58"/>
      <c r="G19" s="39"/>
      <c r="H19" s="55"/>
      <c r="I19" s="57"/>
      <c r="J19" s="58"/>
      <c r="K19" s="39"/>
      <c r="L19" s="55"/>
      <c r="M19" s="57"/>
      <c r="N19" s="58"/>
    </row>
    <row r="20" spans="1:14" ht="15.75" thickTop="1">
      <c r="A20" s="15"/>
      <c r="B20" s="76" t="s">
        <v>1113</v>
      </c>
      <c r="C20" s="11"/>
      <c r="D20" s="61"/>
      <c r="E20" s="61"/>
      <c r="F20" s="61"/>
      <c r="G20" s="11"/>
      <c r="H20" s="61"/>
      <c r="I20" s="61"/>
      <c r="J20" s="61"/>
      <c r="K20" s="11"/>
      <c r="L20" s="61"/>
      <c r="M20" s="61"/>
      <c r="N20" s="61"/>
    </row>
    <row r="21" spans="1:14">
      <c r="A21" s="15"/>
      <c r="B21" s="48" t="s">
        <v>1114</v>
      </c>
      <c r="C21" s="39"/>
      <c r="D21" s="48" t="s">
        <v>303</v>
      </c>
      <c r="E21" s="46">
        <v>9858</v>
      </c>
      <c r="F21" s="39"/>
      <c r="G21" s="39"/>
      <c r="H21" s="48" t="s">
        <v>303</v>
      </c>
      <c r="I21" s="46">
        <v>8257</v>
      </c>
      <c r="J21" s="39"/>
      <c r="K21" s="39"/>
      <c r="L21" s="48" t="s">
        <v>303</v>
      </c>
      <c r="M21" s="46">
        <v>5690</v>
      </c>
      <c r="N21" s="39"/>
    </row>
    <row r="22" spans="1:14">
      <c r="A22" s="15"/>
      <c r="B22" s="48"/>
      <c r="C22" s="39"/>
      <c r="D22" s="48"/>
      <c r="E22" s="46"/>
      <c r="F22" s="39"/>
      <c r="G22" s="39"/>
      <c r="H22" s="48"/>
      <c r="I22" s="46"/>
      <c r="J22" s="39"/>
      <c r="K22" s="39"/>
      <c r="L22" s="48"/>
      <c r="M22" s="46"/>
      <c r="N22" s="39"/>
    </row>
    <row r="23" spans="1:14">
      <c r="A23" s="15"/>
      <c r="B23" s="42" t="s">
        <v>1115</v>
      </c>
      <c r="C23" s="33"/>
      <c r="D23" s="43">
        <v>6508</v>
      </c>
      <c r="E23" s="43"/>
      <c r="F23" s="33"/>
      <c r="G23" s="33"/>
      <c r="H23" s="43">
        <v>8777</v>
      </c>
      <c r="I23" s="43"/>
      <c r="J23" s="33"/>
      <c r="K23" s="33"/>
      <c r="L23" s="43">
        <v>7896</v>
      </c>
      <c r="M23" s="43"/>
      <c r="N23" s="33"/>
    </row>
    <row r="24" spans="1:14">
      <c r="A24" s="15"/>
      <c r="B24" s="42"/>
      <c r="C24" s="33"/>
      <c r="D24" s="43"/>
      <c r="E24" s="43"/>
      <c r="F24" s="33"/>
      <c r="G24" s="33"/>
      <c r="H24" s="43"/>
      <c r="I24" s="43"/>
      <c r="J24" s="33"/>
      <c r="K24" s="33"/>
      <c r="L24" s="43"/>
      <c r="M24" s="43"/>
      <c r="N24" s="33"/>
    </row>
    <row r="25" spans="1:14">
      <c r="A25" s="15"/>
      <c r="B25" s="48" t="s">
        <v>1116</v>
      </c>
      <c r="C25" s="39"/>
      <c r="D25" s="46">
        <v>2087</v>
      </c>
      <c r="E25" s="46"/>
      <c r="F25" s="39"/>
      <c r="G25" s="39"/>
      <c r="H25" s="46">
        <v>1917</v>
      </c>
      <c r="I25" s="46"/>
      <c r="J25" s="39"/>
      <c r="K25" s="39"/>
      <c r="L25" s="46">
        <v>2581</v>
      </c>
      <c r="M25" s="46"/>
      <c r="N25" s="39"/>
    </row>
    <row r="26" spans="1:14">
      <c r="A26" s="15"/>
      <c r="B26" s="48"/>
      <c r="C26" s="39"/>
      <c r="D26" s="46"/>
      <c r="E26" s="46"/>
      <c r="F26" s="39"/>
      <c r="G26" s="39"/>
      <c r="H26" s="46"/>
      <c r="I26" s="46"/>
      <c r="J26" s="39"/>
      <c r="K26" s="39"/>
      <c r="L26" s="46"/>
      <c r="M26" s="46"/>
      <c r="N26" s="39"/>
    </row>
    <row r="27" spans="1:14">
      <c r="A27" s="15"/>
      <c r="B27" s="42" t="s">
        <v>1117</v>
      </c>
      <c r="C27" s="33"/>
      <c r="D27" s="43">
        <v>2436</v>
      </c>
      <c r="E27" s="43"/>
      <c r="F27" s="33"/>
      <c r="G27" s="33"/>
      <c r="H27" s="43">
        <v>1747</v>
      </c>
      <c r="I27" s="43"/>
      <c r="J27" s="33"/>
      <c r="K27" s="33"/>
      <c r="L27" s="43">
        <v>1029</v>
      </c>
      <c r="M27" s="43"/>
      <c r="N27" s="33"/>
    </row>
    <row r="28" spans="1:14">
      <c r="A28" s="15"/>
      <c r="B28" s="42"/>
      <c r="C28" s="33"/>
      <c r="D28" s="43"/>
      <c r="E28" s="43"/>
      <c r="F28" s="33"/>
      <c r="G28" s="33"/>
      <c r="H28" s="43"/>
      <c r="I28" s="43"/>
      <c r="J28" s="33"/>
      <c r="K28" s="33"/>
      <c r="L28" s="43"/>
      <c r="M28" s="43"/>
      <c r="N28" s="33"/>
    </row>
    <row r="29" spans="1:14">
      <c r="A29" s="15"/>
      <c r="B29" s="48" t="s">
        <v>1118</v>
      </c>
      <c r="C29" s="39"/>
      <c r="D29" s="46">
        <v>4366</v>
      </c>
      <c r="E29" s="46"/>
      <c r="F29" s="39"/>
      <c r="G29" s="39"/>
      <c r="H29" s="46">
        <v>2867</v>
      </c>
      <c r="I29" s="46"/>
      <c r="J29" s="39"/>
      <c r="K29" s="39"/>
      <c r="L29" s="46">
        <v>1941</v>
      </c>
      <c r="M29" s="46"/>
      <c r="N29" s="39"/>
    </row>
    <row r="30" spans="1:14">
      <c r="A30" s="15"/>
      <c r="B30" s="48"/>
      <c r="C30" s="39"/>
      <c r="D30" s="46"/>
      <c r="E30" s="46"/>
      <c r="F30" s="39"/>
      <c r="G30" s="39"/>
      <c r="H30" s="46"/>
      <c r="I30" s="46"/>
      <c r="J30" s="39"/>
      <c r="K30" s="39"/>
      <c r="L30" s="46"/>
      <c r="M30" s="46"/>
      <c r="N30" s="39"/>
    </row>
    <row r="31" spans="1:14">
      <c r="A31" s="15"/>
      <c r="B31" s="42" t="s">
        <v>1119</v>
      </c>
      <c r="C31" s="33"/>
      <c r="D31" s="43">
        <v>11232</v>
      </c>
      <c r="E31" s="43"/>
      <c r="F31" s="33"/>
      <c r="G31" s="33"/>
      <c r="H31" s="43">
        <v>10284</v>
      </c>
      <c r="I31" s="43"/>
      <c r="J31" s="33"/>
      <c r="K31" s="33"/>
      <c r="L31" s="43">
        <v>9023</v>
      </c>
      <c r="M31" s="43"/>
      <c r="N31" s="33"/>
    </row>
    <row r="32" spans="1:14" ht="15.75" thickBot="1">
      <c r="A32" s="15"/>
      <c r="B32" s="42"/>
      <c r="C32" s="33"/>
      <c r="D32" s="49"/>
      <c r="E32" s="49"/>
      <c r="F32" s="50"/>
      <c r="G32" s="33"/>
      <c r="H32" s="49"/>
      <c r="I32" s="49"/>
      <c r="J32" s="50"/>
      <c r="K32" s="33"/>
      <c r="L32" s="49"/>
      <c r="M32" s="49"/>
      <c r="N32" s="50"/>
    </row>
    <row r="33" spans="1:14">
      <c r="A33" s="15"/>
      <c r="B33" s="48" t="s">
        <v>419</v>
      </c>
      <c r="C33" s="39"/>
      <c r="D33" s="54" t="s">
        <v>303</v>
      </c>
      <c r="E33" s="56">
        <v>36487</v>
      </c>
      <c r="F33" s="40"/>
      <c r="G33" s="39"/>
      <c r="H33" s="54" t="s">
        <v>303</v>
      </c>
      <c r="I33" s="56">
        <v>33849</v>
      </c>
      <c r="J33" s="40"/>
      <c r="K33" s="39"/>
      <c r="L33" s="54" t="s">
        <v>303</v>
      </c>
      <c r="M33" s="56">
        <v>28160</v>
      </c>
      <c r="N33" s="40"/>
    </row>
    <row r="34" spans="1:14" ht="15.75" thickBot="1">
      <c r="A34" s="15"/>
      <c r="B34" s="48"/>
      <c r="C34" s="39"/>
      <c r="D34" s="55"/>
      <c r="E34" s="57"/>
      <c r="F34" s="58"/>
      <c r="G34" s="39"/>
      <c r="H34" s="55"/>
      <c r="I34" s="57"/>
      <c r="J34" s="58"/>
      <c r="K34" s="39"/>
      <c r="L34" s="55"/>
      <c r="M34" s="57"/>
      <c r="N34" s="58"/>
    </row>
    <row r="35" spans="1:14" ht="15.75" thickTop="1"/>
  </sheetData>
  <mergeCells count="141">
    <mergeCell ref="B5:N5"/>
    <mergeCell ref="B6:N6"/>
    <mergeCell ref="K33:K34"/>
    <mergeCell ref="L33:L34"/>
    <mergeCell ref="M33:M34"/>
    <mergeCell ref="N33:N34"/>
    <mergeCell ref="A1:A2"/>
    <mergeCell ref="B1:N1"/>
    <mergeCell ref="B2:N2"/>
    <mergeCell ref="B3:N3"/>
    <mergeCell ref="A4:A34"/>
    <mergeCell ref="B4:N4"/>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30" customHeight="1">
      <c r="A1" s="8" t="s">
        <v>11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21</v>
      </c>
      <c r="B3" s="74" t="s">
        <v>6</v>
      </c>
      <c r="C3" s="74"/>
      <c r="D3" s="74"/>
      <c r="E3" s="74"/>
      <c r="F3" s="74"/>
      <c r="G3" s="74"/>
      <c r="H3" s="74"/>
      <c r="I3" s="74"/>
      <c r="J3" s="74"/>
      <c r="K3" s="74"/>
      <c r="L3" s="74"/>
      <c r="M3" s="74"/>
      <c r="N3" s="74"/>
    </row>
    <row r="4" spans="1:14" ht="15" customHeight="1">
      <c r="A4" s="15" t="s">
        <v>1120</v>
      </c>
      <c r="B4" s="74" t="s">
        <v>6</v>
      </c>
      <c r="C4" s="74"/>
      <c r="D4" s="74"/>
      <c r="E4" s="74"/>
      <c r="F4" s="74"/>
      <c r="G4" s="74"/>
      <c r="H4" s="74"/>
      <c r="I4" s="74"/>
      <c r="J4" s="74"/>
      <c r="K4" s="74"/>
      <c r="L4" s="74"/>
      <c r="M4" s="74"/>
      <c r="N4" s="74"/>
    </row>
    <row r="5" spans="1:14">
      <c r="A5" s="15"/>
      <c r="B5" s="75" t="s">
        <v>1122</v>
      </c>
      <c r="C5" s="75"/>
      <c r="D5" s="75"/>
      <c r="E5" s="75"/>
      <c r="F5" s="75"/>
      <c r="G5" s="75"/>
      <c r="H5" s="75"/>
      <c r="I5" s="75"/>
      <c r="J5" s="75"/>
      <c r="K5" s="75"/>
      <c r="L5" s="75"/>
      <c r="M5" s="75"/>
      <c r="N5" s="75"/>
    </row>
    <row r="6" spans="1:14">
      <c r="A6" s="15"/>
      <c r="B6" s="33" t="s">
        <v>1123</v>
      </c>
      <c r="C6" s="33"/>
      <c r="D6" s="33"/>
      <c r="E6" s="33"/>
      <c r="F6" s="33"/>
      <c r="G6" s="33"/>
      <c r="H6" s="33"/>
      <c r="I6" s="33"/>
      <c r="J6" s="33"/>
      <c r="K6" s="33"/>
      <c r="L6" s="33"/>
      <c r="M6" s="33"/>
      <c r="N6" s="33"/>
    </row>
    <row r="7" spans="1:14">
      <c r="A7" s="15"/>
      <c r="B7" s="74"/>
      <c r="C7" s="74"/>
      <c r="D7" s="74"/>
      <c r="E7" s="74"/>
      <c r="F7" s="74"/>
      <c r="G7" s="74"/>
      <c r="H7" s="74"/>
      <c r="I7" s="74"/>
      <c r="J7" s="74"/>
      <c r="K7" s="74"/>
      <c r="L7" s="74"/>
      <c r="M7" s="74"/>
      <c r="N7" s="74"/>
    </row>
    <row r="8" spans="1:14">
      <c r="A8" s="15"/>
      <c r="B8" s="85" t="s">
        <v>1124</v>
      </c>
      <c r="C8" s="85"/>
      <c r="D8" s="85"/>
      <c r="E8" s="85"/>
      <c r="F8" s="85"/>
      <c r="G8" s="85"/>
      <c r="H8" s="85"/>
      <c r="I8" s="85"/>
      <c r="J8" s="85"/>
      <c r="K8" s="85"/>
      <c r="L8" s="85"/>
      <c r="M8" s="85"/>
      <c r="N8" s="85"/>
    </row>
    <row r="9" spans="1:14">
      <c r="A9" s="15"/>
      <c r="B9" s="30"/>
      <c r="C9" s="30"/>
      <c r="D9" s="30"/>
      <c r="E9" s="30"/>
      <c r="F9" s="30"/>
      <c r="G9" s="30"/>
      <c r="H9" s="30"/>
      <c r="I9" s="30"/>
      <c r="J9" s="30"/>
    </row>
    <row r="10" spans="1:14">
      <c r="A10" s="15"/>
      <c r="B10" s="16"/>
      <c r="C10" s="16"/>
      <c r="D10" s="16"/>
      <c r="E10" s="16"/>
      <c r="F10" s="16"/>
      <c r="G10" s="16"/>
      <c r="H10" s="16"/>
      <c r="I10" s="16"/>
      <c r="J10" s="16"/>
    </row>
    <row r="11" spans="1:14" ht="15.75" thickBot="1">
      <c r="A11" s="15"/>
      <c r="B11" s="12"/>
      <c r="C11" s="11"/>
      <c r="D11" s="31" t="s">
        <v>438</v>
      </c>
      <c r="E11" s="31"/>
      <c r="F11" s="31"/>
      <c r="G11" s="31"/>
      <c r="H11" s="31"/>
      <c r="I11" s="31"/>
      <c r="J11" s="31"/>
    </row>
    <row r="12" spans="1:14" ht="15.75" thickBot="1">
      <c r="A12" s="15"/>
      <c r="B12" s="19" t="s">
        <v>296</v>
      </c>
      <c r="C12" s="11"/>
      <c r="D12" s="71">
        <v>2013</v>
      </c>
      <c r="E12" s="71"/>
      <c r="F12" s="71"/>
      <c r="G12" s="11"/>
      <c r="H12" s="71">
        <v>2012</v>
      </c>
      <c r="I12" s="71"/>
      <c r="J12" s="71"/>
    </row>
    <row r="13" spans="1:14">
      <c r="A13" s="15"/>
      <c r="B13" s="227" t="s">
        <v>1125</v>
      </c>
      <c r="C13" s="22"/>
      <c r="D13" s="40"/>
      <c r="E13" s="40"/>
      <c r="F13" s="40"/>
      <c r="G13" s="22"/>
      <c r="H13" s="40"/>
      <c r="I13" s="40"/>
      <c r="J13" s="40"/>
    </row>
    <row r="14" spans="1:14">
      <c r="A14" s="15"/>
      <c r="B14" s="42" t="s">
        <v>1126</v>
      </c>
      <c r="C14" s="33"/>
      <c r="D14" s="42" t="s">
        <v>303</v>
      </c>
      <c r="E14" s="43">
        <v>10267</v>
      </c>
      <c r="F14" s="33"/>
      <c r="G14" s="33"/>
      <c r="H14" s="42" t="s">
        <v>303</v>
      </c>
      <c r="I14" s="43">
        <v>15289</v>
      </c>
      <c r="J14" s="33"/>
    </row>
    <row r="15" spans="1:14">
      <c r="A15" s="15"/>
      <c r="B15" s="42"/>
      <c r="C15" s="33"/>
      <c r="D15" s="42"/>
      <c r="E15" s="43"/>
      <c r="F15" s="33"/>
      <c r="G15" s="33"/>
      <c r="H15" s="42"/>
      <c r="I15" s="43"/>
      <c r="J15" s="33"/>
    </row>
    <row r="16" spans="1:14">
      <c r="A16" s="15"/>
      <c r="B16" s="48" t="s">
        <v>609</v>
      </c>
      <c r="C16" s="39"/>
      <c r="D16" s="47">
        <v>109</v>
      </c>
      <c r="E16" s="47"/>
      <c r="F16" s="39"/>
      <c r="G16" s="39"/>
      <c r="H16" s="47">
        <v>109</v>
      </c>
      <c r="I16" s="47"/>
      <c r="J16" s="39"/>
    </row>
    <row r="17" spans="1:10">
      <c r="A17" s="15"/>
      <c r="B17" s="48"/>
      <c r="C17" s="39"/>
      <c r="D17" s="47"/>
      <c r="E17" s="47"/>
      <c r="F17" s="39"/>
      <c r="G17" s="39"/>
      <c r="H17" s="47"/>
      <c r="I17" s="47"/>
      <c r="J17" s="39"/>
    </row>
    <row r="18" spans="1:10">
      <c r="A18" s="15"/>
      <c r="B18" s="42" t="s">
        <v>1127</v>
      </c>
      <c r="C18" s="33"/>
      <c r="D18" s="43">
        <v>258786</v>
      </c>
      <c r="E18" s="43"/>
      <c r="F18" s="33"/>
      <c r="G18" s="33"/>
      <c r="H18" s="43">
        <v>232115</v>
      </c>
      <c r="I18" s="43"/>
      <c r="J18" s="33"/>
    </row>
    <row r="19" spans="1:10">
      <c r="A19" s="15"/>
      <c r="B19" s="42"/>
      <c r="C19" s="33"/>
      <c r="D19" s="43"/>
      <c r="E19" s="43"/>
      <c r="F19" s="33"/>
      <c r="G19" s="33"/>
      <c r="H19" s="43"/>
      <c r="I19" s="43"/>
      <c r="J19" s="33"/>
    </row>
    <row r="20" spans="1:10">
      <c r="A20" s="15"/>
      <c r="B20" s="48" t="s">
        <v>1128</v>
      </c>
      <c r="C20" s="39"/>
      <c r="D20" s="46">
        <v>3026</v>
      </c>
      <c r="E20" s="46"/>
      <c r="F20" s="39"/>
      <c r="G20" s="39"/>
      <c r="H20" s="46">
        <v>3034</v>
      </c>
      <c r="I20" s="46"/>
      <c r="J20" s="39"/>
    </row>
    <row r="21" spans="1:10">
      <c r="A21" s="15"/>
      <c r="B21" s="48"/>
      <c r="C21" s="39"/>
      <c r="D21" s="46"/>
      <c r="E21" s="46"/>
      <c r="F21" s="39"/>
      <c r="G21" s="39"/>
      <c r="H21" s="46"/>
      <c r="I21" s="46"/>
      <c r="J21" s="39"/>
    </row>
    <row r="22" spans="1:10">
      <c r="A22" s="15"/>
      <c r="B22" s="42" t="s">
        <v>1129</v>
      </c>
      <c r="C22" s="33"/>
      <c r="D22" s="43">
        <v>10000</v>
      </c>
      <c r="E22" s="43"/>
      <c r="F22" s="33"/>
      <c r="G22" s="33"/>
      <c r="H22" s="43">
        <v>10000</v>
      </c>
      <c r="I22" s="43"/>
      <c r="J22" s="33"/>
    </row>
    <row r="23" spans="1:10">
      <c r="A23" s="15"/>
      <c r="B23" s="42"/>
      <c r="C23" s="33"/>
      <c r="D23" s="43"/>
      <c r="E23" s="43"/>
      <c r="F23" s="33"/>
      <c r="G23" s="33"/>
      <c r="H23" s="43"/>
      <c r="I23" s="43"/>
      <c r="J23" s="33"/>
    </row>
    <row r="24" spans="1:10">
      <c r="A24" s="15"/>
      <c r="B24" s="48" t="s">
        <v>49</v>
      </c>
      <c r="C24" s="39"/>
      <c r="D24" s="47">
        <v>525</v>
      </c>
      <c r="E24" s="47"/>
      <c r="F24" s="39"/>
      <c r="G24" s="39"/>
      <c r="H24" s="46">
        <v>1078</v>
      </c>
      <c r="I24" s="46"/>
      <c r="J24" s="39"/>
    </row>
    <row r="25" spans="1:10" ht="15.75" thickBot="1">
      <c r="A25" s="15"/>
      <c r="B25" s="48"/>
      <c r="C25" s="39"/>
      <c r="D25" s="62"/>
      <c r="E25" s="62"/>
      <c r="F25" s="63"/>
      <c r="G25" s="39"/>
      <c r="H25" s="64"/>
      <c r="I25" s="64"/>
      <c r="J25" s="63"/>
    </row>
    <row r="26" spans="1:10">
      <c r="A26" s="15"/>
      <c r="B26" s="42" t="s">
        <v>1130</v>
      </c>
      <c r="C26" s="33"/>
      <c r="D26" s="66" t="s">
        <v>303</v>
      </c>
      <c r="E26" s="68">
        <v>282713</v>
      </c>
      <c r="F26" s="37"/>
      <c r="G26" s="33"/>
      <c r="H26" s="66" t="s">
        <v>303</v>
      </c>
      <c r="I26" s="68">
        <v>261625</v>
      </c>
      <c r="J26" s="37"/>
    </row>
    <row r="27" spans="1:10" ht="15.75" thickBot="1">
      <c r="A27" s="15"/>
      <c r="B27" s="42"/>
      <c r="C27" s="33"/>
      <c r="D27" s="67"/>
      <c r="E27" s="69"/>
      <c r="F27" s="70"/>
      <c r="G27" s="33"/>
      <c r="H27" s="67"/>
      <c r="I27" s="69"/>
      <c r="J27" s="70"/>
    </row>
    <row r="28" spans="1:10" ht="15.75" thickTop="1">
      <c r="A28" s="15"/>
      <c r="B28" s="227" t="s">
        <v>1131</v>
      </c>
      <c r="C28" s="22"/>
      <c r="D28" s="110"/>
      <c r="E28" s="110"/>
      <c r="F28" s="110"/>
      <c r="G28" s="22"/>
      <c r="H28" s="110"/>
      <c r="I28" s="110"/>
      <c r="J28" s="110"/>
    </row>
    <row r="29" spans="1:10">
      <c r="A29" s="15"/>
      <c r="B29" s="42" t="s">
        <v>56</v>
      </c>
      <c r="C29" s="33"/>
      <c r="D29" s="42" t="s">
        <v>303</v>
      </c>
      <c r="E29" s="43">
        <v>46393</v>
      </c>
      <c r="F29" s="33"/>
      <c r="G29" s="33"/>
      <c r="H29" s="42" t="s">
        <v>303</v>
      </c>
      <c r="I29" s="43">
        <v>67527</v>
      </c>
      <c r="J29" s="33"/>
    </row>
    <row r="30" spans="1:10">
      <c r="A30" s="15"/>
      <c r="B30" s="42"/>
      <c r="C30" s="33"/>
      <c r="D30" s="42"/>
      <c r="E30" s="43"/>
      <c r="F30" s="33"/>
      <c r="G30" s="33"/>
      <c r="H30" s="42"/>
      <c r="I30" s="43"/>
      <c r="J30" s="33"/>
    </row>
    <row r="31" spans="1:10">
      <c r="A31" s="15"/>
      <c r="B31" s="48" t="s">
        <v>57</v>
      </c>
      <c r="C31" s="39"/>
      <c r="D31" s="47">
        <v>90</v>
      </c>
      <c r="E31" s="47"/>
      <c r="F31" s="39"/>
      <c r="G31" s="39"/>
      <c r="H31" s="46">
        <v>1210</v>
      </c>
      <c r="I31" s="46"/>
      <c r="J31" s="39"/>
    </row>
    <row r="32" spans="1:10" ht="15.75" thickBot="1">
      <c r="A32" s="15"/>
      <c r="B32" s="48"/>
      <c r="C32" s="39"/>
      <c r="D32" s="62"/>
      <c r="E32" s="62"/>
      <c r="F32" s="63"/>
      <c r="G32" s="39"/>
      <c r="H32" s="64"/>
      <c r="I32" s="64"/>
      <c r="J32" s="63"/>
    </row>
    <row r="33" spans="1:14">
      <c r="A33" s="15"/>
      <c r="B33" s="42" t="s">
        <v>1132</v>
      </c>
      <c r="C33" s="33"/>
      <c r="D33" s="68">
        <v>46483</v>
      </c>
      <c r="E33" s="68"/>
      <c r="F33" s="37"/>
      <c r="G33" s="33"/>
      <c r="H33" s="68">
        <v>68737</v>
      </c>
      <c r="I33" s="68"/>
      <c r="J33" s="37"/>
    </row>
    <row r="34" spans="1:14">
      <c r="A34" s="15"/>
      <c r="B34" s="42"/>
      <c r="C34" s="33"/>
      <c r="D34" s="43"/>
      <c r="E34" s="43"/>
      <c r="F34" s="33"/>
      <c r="G34" s="33"/>
      <c r="H34" s="43"/>
      <c r="I34" s="43"/>
      <c r="J34" s="33"/>
    </row>
    <row r="35" spans="1:14">
      <c r="A35" s="15"/>
      <c r="B35" s="227" t="s">
        <v>1133</v>
      </c>
      <c r="C35" s="22"/>
      <c r="D35" s="39"/>
      <c r="E35" s="39"/>
      <c r="F35" s="39"/>
      <c r="G35" s="22"/>
      <c r="H35" s="39"/>
      <c r="I35" s="39"/>
      <c r="J35" s="39"/>
    </row>
    <row r="36" spans="1:14">
      <c r="A36" s="15"/>
      <c r="B36" s="42" t="s">
        <v>1134</v>
      </c>
      <c r="C36" s="33"/>
      <c r="D36" s="44" t="s">
        <v>304</v>
      </c>
      <c r="E36" s="44"/>
      <c r="F36" s="33"/>
      <c r="G36" s="33"/>
      <c r="H36" s="43">
        <v>47344</v>
      </c>
      <c r="I36" s="43"/>
      <c r="J36" s="33"/>
    </row>
    <row r="37" spans="1:14">
      <c r="A37" s="15"/>
      <c r="B37" s="42"/>
      <c r="C37" s="33"/>
      <c r="D37" s="44"/>
      <c r="E37" s="44"/>
      <c r="F37" s="33"/>
      <c r="G37" s="33"/>
      <c r="H37" s="43"/>
      <c r="I37" s="43"/>
      <c r="J37" s="33"/>
    </row>
    <row r="38" spans="1:14">
      <c r="A38" s="15"/>
      <c r="B38" s="48" t="s">
        <v>1135</v>
      </c>
      <c r="C38" s="39"/>
      <c r="D38" s="46">
        <v>158153</v>
      </c>
      <c r="E38" s="46"/>
      <c r="F38" s="39"/>
      <c r="G38" s="39"/>
      <c r="H38" s="46">
        <v>82499</v>
      </c>
      <c r="I38" s="46"/>
      <c r="J38" s="39"/>
    </row>
    <row r="39" spans="1:14">
      <c r="A39" s="15"/>
      <c r="B39" s="48"/>
      <c r="C39" s="39"/>
      <c r="D39" s="46"/>
      <c r="E39" s="46"/>
      <c r="F39" s="39"/>
      <c r="G39" s="39"/>
      <c r="H39" s="46"/>
      <c r="I39" s="46"/>
      <c r="J39" s="39"/>
    </row>
    <row r="40" spans="1:14">
      <c r="A40" s="15"/>
      <c r="B40" s="42" t="s">
        <v>62</v>
      </c>
      <c r="C40" s="33"/>
      <c r="D40" s="44">
        <v>968</v>
      </c>
      <c r="E40" s="44"/>
      <c r="F40" s="33"/>
      <c r="G40" s="33"/>
      <c r="H40" s="43">
        <v>3545</v>
      </c>
      <c r="I40" s="43"/>
      <c r="J40" s="33"/>
    </row>
    <row r="41" spans="1:14">
      <c r="A41" s="15"/>
      <c r="B41" s="42"/>
      <c r="C41" s="33"/>
      <c r="D41" s="44"/>
      <c r="E41" s="44"/>
      <c r="F41" s="33"/>
      <c r="G41" s="33"/>
      <c r="H41" s="43"/>
      <c r="I41" s="43"/>
      <c r="J41" s="33"/>
    </row>
    <row r="42" spans="1:14">
      <c r="A42" s="15"/>
      <c r="B42" s="48" t="s">
        <v>63</v>
      </c>
      <c r="C42" s="39"/>
      <c r="D42" s="46">
        <v>77109</v>
      </c>
      <c r="E42" s="46"/>
      <c r="F42" s="39"/>
      <c r="G42" s="39"/>
      <c r="H42" s="46">
        <v>59500</v>
      </c>
      <c r="I42" s="46"/>
      <c r="J42" s="39"/>
    </row>
    <row r="43" spans="1:14" ht="15.75" thickBot="1">
      <c r="A43" s="15"/>
      <c r="B43" s="48"/>
      <c r="C43" s="39"/>
      <c r="D43" s="64"/>
      <c r="E43" s="64"/>
      <c r="F43" s="63"/>
      <c r="G43" s="39"/>
      <c r="H43" s="64"/>
      <c r="I43" s="64"/>
      <c r="J43" s="63"/>
    </row>
    <row r="44" spans="1:14">
      <c r="A44" s="15"/>
      <c r="B44" s="42" t="s">
        <v>1136</v>
      </c>
      <c r="C44" s="33"/>
      <c r="D44" s="68">
        <v>236230</v>
      </c>
      <c r="E44" s="68"/>
      <c r="F44" s="37"/>
      <c r="G44" s="33"/>
      <c r="H44" s="68">
        <v>192888</v>
      </c>
      <c r="I44" s="68"/>
      <c r="J44" s="37"/>
    </row>
    <row r="45" spans="1:14" ht="15.75" thickBot="1">
      <c r="A45" s="15"/>
      <c r="B45" s="42"/>
      <c r="C45" s="33"/>
      <c r="D45" s="49"/>
      <c r="E45" s="49"/>
      <c r="F45" s="50"/>
      <c r="G45" s="33"/>
      <c r="H45" s="49"/>
      <c r="I45" s="49"/>
      <c r="J45" s="50"/>
    </row>
    <row r="46" spans="1:14">
      <c r="A46" s="15"/>
      <c r="B46" s="48" t="s">
        <v>1137</v>
      </c>
      <c r="C46" s="39"/>
      <c r="D46" s="54" t="s">
        <v>303</v>
      </c>
      <c r="E46" s="56">
        <v>282713</v>
      </c>
      <c r="F46" s="40"/>
      <c r="G46" s="39"/>
      <c r="H46" s="54" t="s">
        <v>303</v>
      </c>
      <c r="I46" s="56">
        <v>261625</v>
      </c>
      <c r="J46" s="40"/>
    </row>
    <row r="47" spans="1:14" ht="15.75" thickBot="1">
      <c r="A47" s="15"/>
      <c r="B47" s="48"/>
      <c r="C47" s="39"/>
      <c r="D47" s="55"/>
      <c r="E47" s="57"/>
      <c r="F47" s="58"/>
      <c r="G47" s="39"/>
      <c r="H47" s="55"/>
      <c r="I47" s="57"/>
      <c r="J47" s="58"/>
    </row>
    <row r="48" spans="1:14" ht="15.75" thickTop="1">
      <c r="A48" s="15"/>
      <c r="B48" s="74"/>
      <c r="C48" s="74"/>
      <c r="D48" s="74"/>
      <c r="E48" s="74"/>
      <c r="F48" s="74"/>
      <c r="G48" s="74"/>
      <c r="H48" s="74"/>
      <c r="I48" s="74"/>
      <c r="J48" s="74"/>
      <c r="K48" s="74"/>
      <c r="L48" s="74"/>
      <c r="M48" s="74"/>
      <c r="N48" s="74"/>
    </row>
    <row r="49" spans="1:14">
      <c r="A49" s="15"/>
      <c r="B49" s="85" t="s">
        <v>1138</v>
      </c>
      <c r="C49" s="85"/>
      <c r="D49" s="85"/>
      <c r="E49" s="85"/>
      <c r="F49" s="85"/>
      <c r="G49" s="85"/>
      <c r="H49" s="85"/>
      <c r="I49" s="85"/>
      <c r="J49" s="85"/>
      <c r="K49" s="85"/>
      <c r="L49" s="85"/>
      <c r="M49" s="85"/>
      <c r="N49" s="85"/>
    </row>
    <row r="50" spans="1:14">
      <c r="A50" s="15"/>
      <c r="B50" s="30"/>
      <c r="C50" s="30"/>
      <c r="D50" s="30"/>
      <c r="E50" s="30"/>
      <c r="F50" s="30"/>
      <c r="G50" s="30"/>
      <c r="H50" s="30"/>
      <c r="I50" s="30"/>
      <c r="J50" s="30"/>
      <c r="K50" s="30"/>
      <c r="L50" s="30"/>
      <c r="M50" s="30"/>
      <c r="N50" s="30"/>
    </row>
    <row r="51" spans="1:14">
      <c r="A51" s="15"/>
      <c r="B51" s="16"/>
      <c r="C51" s="16"/>
      <c r="D51" s="16"/>
      <c r="E51" s="16"/>
      <c r="F51" s="16"/>
      <c r="G51" s="16"/>
      <c r="H51" s="16"/>
      <c r="I51" s="16"/>
      <c r="J51" s="16"/>
      <c r="K51" s="16"/>
      <c r="L51" s="16"/>
      <c r="M51" s="16"/>
      <c r="N51" s="16"/>
    </row>
    <row r="52" spans="1:14" ht="15.75" thickBot="1">
      <c r="A52" s="15"/>
      <c r="B52" s="12"/>
      <c r="C52" s="11"/>
      <c r="D52" s="31" t="s">
        <v>1107</v>
      </c>
      <c r="E52" s="31"/>
      <c r="F52" s="31"/>
      <c r="G52" s="31"/>
      <c r="H52" s="31"/>
      <c r="I52" s="31"/>
      <c r="J52" s="31"/>
      <c r="K52" s="31"/>
      <c r="L52" s="31"/>
      <c r="M52" s="31"/>
      <c r="N52" s="31"/>
    </row>
    <row r="53" spans="1:14" ht="15.75" thickBot="1">
      <c r="A53" s="15"/>
      <c r="B53" s="19" t="s">
        <v>296</v>
      </c>
      <c r="C53" s="11"/>
      <c r="D53" s="71">
        <v>2013</v>
      </c>
      <c r="E53" s="71"/>
      <c r="F53" s="71"/>
      <c r="G53" s="11"/>
      <c r="H53" s="71">
        <v>2012</v>
      </c>
      <c r="I53" s="71"/>
      <c r="J53" s="71"/>
      <c r="K53" s="11"/>
      <c r="L53" s="71">
        <v>2011</v>
      </c>
      <c r="M53" s="71"/>
      <c r="N53" s="71"/>
    </row>
    <row r="54" spans="1:14">
      <c r="A54" s="15"/>
      <c r="B54" s="227" t="s">
        <v>1139</v>
      </c>
      <c r="C54" s="22"/>
      <c r="D54" s="40"/>
      <c r="E54" s="40"/>
      <c r="F54" s="40"/>
      <c r="G54" s="22"/>
      <c r="H54" s="40"/>
      <c r="I54" s="40"/>
      <c r="J54" s="40"/>
      <c r="K54" s="22"/>
      <c r="L54" s="40"/>
      <c r="M54" s="40"/>
      <c r="N54" s="40"/>
    </row>
    <row r="55" spans="1:14">
      <c r="A55" s="15"/>
      <c r="B55" s="42" t="s">
        <v>1140</v>
      </c>
      <c r="C55" s="33"/>
      <c r="D55" s="42" t="s">
        <v>303</v>
      </c>
      <c r="E55" s="44">
        <v>109</v>
      </c>
      <c r="F55" s="33"/>
      <c r="G55" s="33"/>
      <c r="H55" s="42" t="s">
        <v>303</v>
      </c>
      <c r="I55" s="44">
        <v>58</v>
      </c>
      <c r="J55" s="33"/>
      <c r="K55" s="33"/>
      <c r="L55" s="42" t="s">
        <v>303</v>
      </c>
      <c r="M55" s="44">
        <v>48</v>
      </c>
      <c r="N55" s="33"/>
    </row>
    <row r="56" spans="1:14">
      <c r="A56" s="15"/>
      <c r="B56" s="42"/>
      <c r="C56" s="33"/>
      <c r="D56" s="42"/>
      <c r="E56" s="44"/>
      <c r="F56" s="33"/>
      <c r="G56" s="33"/>
      <c r="H56" s="42"/>
      <c r="I56" s="44"/>
      <c r="J56" s="33"/>
      <c r="K56" s="33"/>
      <c r="L56" s="42"/>
      <c r="M56" s="44"/>
      <c r="N56" s="33"/>
    </row>
    <row r="57" spans="1:14">
      <c r="A57" s="15"/>
      <c r="B57" s="48" t="s">
        <v>1141</v>
      </c>
      <c r="C57" s="39"/>
      <c r="D57" s="47">
        <v>343</v>
      </c>
      <c r="E57" s="47"/>
      <c r="F57" s="39"/>
      <c r="G57" s="39"/>
      <c r="H57" s="47">
        <v>363</v>
      </c>
      <c r="I57" s="47"/>
      <c r="J57" s="39"/>
      <c r="K57" s="39"/>
      <c r="L57" s="47">
        <v>345</v>
      </c>
      <c r="M57" s="47"/>
      <c r="N57" s="39"/>
    </row>
    <row r="58" spans="1:14" ht="15.75" thickBot="1">
      <c r="A58" s="15"/>
      <c r="B58" s="48"/>
      <c r="C58" s="39"/>
      <c r="D58" s="62"/>
      <c r="E58" s="62"/>
      <c r="F58" s="63"/>
      <c r="G58" s="39"/>
      <c r="H58" s="62"/>
      <c r="I58" s="62"/>
      <c r="J58" s="63"/>
      <c r="K58" s="39"/>
      <c r="L58" s="62"/>
      <c r="M58" s="62"/>
      <c r="N58" s="63"/>
    </row>
    <row r="59" spans="1:14">
      <c r="A59" s="15"/>
      <c r="B59" s="42" t="s">
        <v>1142</v>
      </c>
      <c r="C59" s="33"/>
      <c r="D59" s="194">
        <v>452</v>
      </c>
      <c r="E59" s="194"/>
      <c r="F59" s="37"/>
      <c r="G59" s="33"/>
      <c r="H59" s="194">
        <v>421</v>
      </c>
      <c r="I59" s="194"/>
      <c r="J59" s="37"/>
      <c r="K59" s="33"/>
      <c r="L59" s="194">
        <v>393</v>
      </c>
      <c r="M59" s="194"/>
      <c r="N59" s="37"/>
    </row>
    <row r="60" spans="1:14">
      <c r="A60" s="15"/>
      <c r="B60" s="42"/>
      <c r="C60" s="33"/>
      <c r="D60" s="44"/>
      <c r="E60" s="44"/>
      <c r="F60" s="33"/>
      <c r="G60" s="33"/>
      <c r="H60" s="44"/>
      <c r="I60" s="44"/>
      <c r="J60" s="33"/>
      <c r="K60" s="33"/>
      <c r="L60" s="44"/>
      <c r="M60" s="44"/>
      <c r="N60" s="33"/>
    </row>
    <row r="61" spans="1:14">
      <c r="A61" s="15"/>
      <c r="B61" s="263" t="s">
        <v>1143</v>
      </c>
      <c r="C61" s="39"/>
      <c r="D61" s="46">
        <v>2716</v>
      </c>
      <c r="E61" s="46"/>
      <c r="F61" s="39"/>
      <c r="G61" s="39"/>
      <c r="H61" s="46">
        <v>4226</v>
      </c>
      <c r="I61" s="46"/>
      <c r="J61" s="39"/>
      <c r="K61" s="39"/>
      <c r="L61" s="46">
        <v>4477</v>
      </c>
      <c r="M61" s="46"/>
      <c r="N61" s="39"/>
    </row>
    <row r="62" spans="1:14" ht="15.75" thickBot="1">
      <c r="A62" s="15"/>
      <c r="B62" s="263"/>
      <c r="C62" s="39"/>
      <c r="D62" s="64"/>
      <c r="E62" s="64"/>
      <c r="F62" s="63"/>
      <c r="G62" s="39"/>
      <c r="H62" s="64"/>
      <c r="I62" s="64"/>
      <c r="J62" s="63"/>
      <c r="K62" s="39"/>
      <c r="L62" s="64"/>
      <c r="M62" s="64"/>
      <c r="N62" s="63"/>
    </row>
    <row r="63" spans="1:14">
      <c r="A63" s="15"/>
      <c r="B63" s="76" t="s">
        <v>1144</v>
      </c>
      <c r="C63" s="11"/>
      <c r="D63" s="194" t="s">
        <v>1145</v>
      </c>
      <c r="E63" s="194"/>
      <c r="F63" s="12" t="s">
        <v>306</v>
      </c>
      <c r="G63" s="11"/>
      <c r="H63" s="194" t="s">
        <v>1146</v>
      </c>
      <c r="I63" s="194"/>
      <c r="J63" s="12" t="s">
        <v>306</v>
      </c>
      <c r="K63" s="11"/>
      <c r="L63" s="194" t="s">
        <v>1147</v>
      </c>
      <c r="M63" s="194"/>
      <c r="N63" s="12" t="s">
        <v>306</v>
      </c>
    </row>
    <row r="64" spans="1:14">
      <c r="A64" s="15"/>
      <c r="B64" s="227" t="s">
        <v>1148</v>
      </c>
      <c r="C64" s="22"/>
      <c r="D64" s="39"/>
      <c r="E64" s="39"/>
      <c r="F64" s="39"/>
      <c r="G64" s="22"/>
      <c r="H64" s="39"/>
      <c r="I64" s="39"/>
      <c r="J64" s="39"/>
      <c r="K64" s="22"/>
      <c r="L64" s="39"/>
      <c r="M64" s="39"/>
      <c r="N64" s="39"/>
    </row>
    <row r="65" spans="1:14">
      <c r="A65" s="15"/>
      <c r="B65" s="42" t="s">
        <v>1149</v>
      </c>
      <c r="C65" s="33"/>
      <c r="D65" s="44">
        <v>65</v>
      </c>
      <c r="E65" s="44"/>
      <c r="F65" s="33"/>
      <c r="G65" s="33"/>
      <c r="H65" s="44">
        <v>65</v>
      </c>
      <c r="I65" s="44"/>
      <c r="J65" s="33"/>
      <c r="K65" s="33"/>
      <c r="L65" s="44">
        <v>65</v>
      </c>
      <c r="M65" s="44"/>
      <c r="N65" s="33"/>
    </row>
    <row r="66" spans="1:14">
      <c r="A66" s="15"/>
      <c r="B66" s="42"/>
      <c r="C66" s="33"/>
      <c r="D66" s="44"/>
      <c r="E66" s="44"/>
      <c r="F66" s="33"/>
      <c r="G66" s="33"/>
      <c r="H66" s="44"/>
      <c r="I66" s="44"/>
      <c r="J66" s="33"/>
      <c r="K66" s="33"/>
      <c r="L66" s="44"/>
      <c r="M66" s="44"/>
      <c r="N66" s="33"/>
    </row>
    <row r="67" spans="1:14">
      <c r="A67" s="15"/>
      <c r="B67" s="48" t="s">
        <v>1150</v>
      </c>
      <c r="C67" s="39"/>
      <c r="D67" s="46">
        <v>1556</v>
      </c>
      <c r="E67" s="46"/>
      <c r="F67" s="39"/>
      <c r="G67" s="39"/>
      <c r="H67" s="47">
        <v>793</v>
      </c>
      <c r="I67" s="47"/>
      <c r="J67" s="39"/>
      <c r="K67" s="39"/>
      <c r="L67" s="47">
        <v>929</v>
      </c>
      <c r="M67" s="47"/>
      <c r="N67" s="39"/>
    </row>
    <row r="68" spans="1:14">
      <c r="A68" s="15"/>
      <c r="B68" s="48"/>
      <c r="C68" s="39"/>
      <c r="D68" s="46"/>
      <c r="E68" s="46"/>
      <c r="F68" s="39"/>
      <c r="G68" s="39"/>
      <c r="H68" s="47"/>
      <c r="I68" s="47"/>
      <c r="J68" s="39"/>
      <c r="K68" s="39"/>
      <c r="L68" s="47"/>
      <c r="M68" s="47"/>
      <c r="N68" s="39"/>
    </row>
    <row r="69" spans="1:14">
      <c r="A69" s="15"/>
      <c r="B69" s="42" t="s">
        <v>104</v>
      </c>
      <c r="C69" s="33"/>
      <c r="D69" s="44">
        <v>105</v>
      </c>
      <c r="E69" s="44"/>
      <c r="F69" s="33"/>
      <c r="G69" s="33"/>
      <c r="H69" s="44">
        <v>126</v>
      </c>
      <c r="I69" s="44"/>
      <c r="J69" s="33"/>
      <c r="K69" s="33"/>
      <c r="L69" s="44">
        <v>136</v>
      </c>
      <c r="M69" s="44"/>
      <c r="N69" s="33"/>
    </row>
    <row r="70" spans="1:14" ht="15.75" thickBot="1">
      <c r="A70" s="15"/>
      <c r="B70" s="42"/>
      <c r="C70" s="33"/>
      <c r="D70" s="51"/>
      <c r="E70" s="51"/>
      <c r="F70" s="50"/>
      <c r="G70" s="33"/>
      <c r="H70" s="51"/>
      <c r="I70" s="51"/>
      <c r="J70" s="50"/>
      <c r="K70" s="33"/>
      <c r="L70" s="51"/>
      <c r="M70" s="51"/>
      <c r="N70" s="50"/>
    </row>
    <row r="71" spans="1:14">
      <c r="A71" s="15"/>
      <c r="B71" s="48" t="s">
        <v>1151</v>
      </c>
      <c r="C71" s="39"/>
      <c r="D71" s="56">
        <v>1726</v>
      </c>
      <c r="E71" s="56"/>
      <c r="F71" s="40"/>
      <c r="G71" s="39"/>
      <c r="H71" s="59">
        <v>984</v>
      </c>
      <c r="I71" s="59"/>
      <c r="J71" s="40"/>
      <c r="K71" s="39"/>
      <c r="L71" s="56">
        <v>1130</v>
      </c>
      <c r="M71" s="56"/>
      <c r="N71" s="40"/>
    </row>
    <row r="72" spans="1:14">
      <c r="A72" s="15"/>
      <c r="B72" s="48"/>
      <c r="C72" s="39"/>
      <c r="D72" s="46"/>
      <c r="E72" s="46"/>
      <c r="F72" s="39"/>
      <c r="G72" s="39"/>
      <c r="H72" s="47"/>
      <c r="I72" s="47"/>
      <c r="J72" s="39"/>
      <c r="K72" s="39"/>
      <c r="L72" s="46"/>
      <c r="M72" s="46"/>
      <c r="N72" s="39"/>
    </row>
    <row r="73" spans="1:14">
      <c r="A73" s="15"/>
      <c r="B73" s="42" t="s">
        <v>1152</v>
      </c>
      <c r="C73" s="33"/>
      <c r="D73" s="43">
        <v>2450</v>
      </c>
      <c r="E73" s="43"/>
      <c r="F73" s="33"/>
      <c r="G73" s="33"/>
      <c r="H73" s="43">
        <v>1170</v>
      </c>
      <c r="I73" s="43"/>
      <c r="J73" s="33"/>
      <c r="K73" s="33"/>
      <c r="L73" s="44">
        <v>886</v>
      </c>
      <c r="M73" s="44"/>
      <c r="N73" s="33"/>
    </row>
    <row r="74" spans="1:14" ht="15.75" thickBot="1">
      <c r="A74" s="15"/>
      <c r="B74" s="42"/>
      <c r="C74" s="33"/>
      <c r="D74" s="49"/>
      <c r="E74" s="49"/>
      <c r="F74" s="50"/>
      <c r="G74" s="33"/>
      <c r="H74" s="49"/>
      <c r="I74" s="49"/>
      <c r="J74" s="50"/>
      <c r="K74" s="33"/>
      <c r="L74" s="51"/>
      <c r="M74" s="51"/>
      <c r="N74" s="50"/>
    </row>
    <row r="75" spans="1:14" ht="26.25">
      <c r="A75" s="15"/>
      <c r="B75" s="27" t="s">
        <v>1153</v>
      </c>
      <c r="C75" s="22"/>
      <c r="D75" s="59" t="s">
        <v>1154</v>
      </c>
      <c r="E75" s="59"/>
      <c r="F75" s="27" t="s">
        <v>306</v>
      </c>
      <c r="G75" s="22"/>
      <c r="H75" s="59" t="s">
        <v>1155</v>
      </c>
      <c r="I75" s="59"/>
      <c r="J75" s="27" t="s">
        <v>306</v>
      </c>
      <c r="K75" s="22"/>
      <c r="L75" s="59" t="s">
        <v>1156</v>
      </c>
      <c r="M75" s="59"/>
      <c r="N75" s="27" t="s">
        <v>306</v>
      </c>
    </row>
    <row r="76" spans="1:14" ht="15.75" thickBot="1">
      <c r="A76" s="15"/>
      <c r="B76" s="12" t="s">
        <v>1157</v>
      </c>
      <c r="C76" s="11"/>
      <c r="D76" s="51" t="s">
        <v>1158</v>
      </c>
      <c r="E76" s="51"/>
      <c r="F76" s="262" t="s">
        <v>306</v>
      </c>
      <c r="G76" s="11"/>
      <c r="H76" s="51" t="s">
        <v>1159</v>
      </c>
      <c r="I76" s="51"/>
      <c r="J76" s="262" t="s">
        <v>306</v>
      </c>
      <c r="K76" s="11"/>
      <c r="L76" s="51" t="s">
        <v>1159</v>
      </c>
      <c r="M76" s="51"/>
      <c r="N76" s="262" t="s">
        <v>306</v>
      </c>
    </row>
    <row r="77" spans="1:14" ht="26.25">
      <c r="A77" s="15"/>
      <c r="B77" s="27" t="s">
        <v>1160</v>
      </c>
      <c r="C77" s="22"/>
      <c r="D77" s="59" t="s">
        <v>1161</v>
      </c>
      <c r="E77" s="59"/>
      <c r="F77" s="27" t="s">
        <v>306</v>
      </c>
      <c r="G77" s="22"/>
      <c r="H77" s="59" t="s">
        <v>1162</v>
      </c>
      <c r="I77" s="59"/>
      <c r="J77" s="27" t="s">
        <v>306</v>
      </c>
      <c r="K77" s="22"/>
      <c r="L77" s="59" t="s">
        <v>1163</v>
      </c>
      <c r="M77" s="59"/>
      <c r="N77" s="27" t="s">
        <v>306</v>
      </c>
    </row>
    <row r="78" spans="1:14">
      <c r="A78" s="15"/>
      <c r="B78" s="42" t="s">
        <v>1164</v>
      </c>
      <c r="C78" s="33"/>
      <c r="D78" s="43">
        <v>29508</v>
      </c>
      <c r="E78" s="43"/>
      <c r="F78" s="33"/>
      <c r="G78" s="33"/>
      <c r="H78" s="43">
        <v>27802</v>
      </c>
      <c r="I78" s="43"/>
      <c r="J78" s="33"/>
      <c r="K78" s="33"/>
      <c r="L78" s="43">
        <v>13722</v>
      </c>
      <c r="M78" s="43"/>
      <c r="N78" s="33"/>
    </row>
    <row r="79" spans="1:14" ht="15.75" thickBot="1">
      <c r="A79" s="15"/>
      <c r="B79" s="42"/>
      <c r="C79" s="33"/>
      <c r="D79" s="49"/>
      <c r="E79" s="49"/>
      <c r="F79" s="50"/>
      <c r="G79" s="33"/>
      <c r="H79" s="49"/>
      <c r="I79" s="49"/>
      <c r="J79" s="50"/>
      <c r="K79" s="33"/>
      <c r="L79" s="49"/>
      <c r="M79" s="49"/>
      <c r="N79" s="50"/>
    </row>
    <row r="80" spans="1:14">
      <c r="A80" s="15"/>
      <c r="B80" s="263" t="s">
        <v>1165</v>
      </c>
      <c r="C80" s="39"/>
      <c r="D80" s="54" t="s">
        <v>303</v>
      </c>
      <c r="E80" s="56">
        <v>27638</v>
      </c>
      <c r="F80" s="40"/>
      <c r="G80" s="39"/>
      <c r="H80" s="54" t="s">
        <v>303</v>
      </c>
      <c r="I80" s="56">
        <v>25327</v>
      </c>
      <c r="J80" s="40"/>
      <c r="K80" s="39"/>
      <c r="L80" s="54" t="s">
        <v>303</v>
      </c>
      <c r="M80" s="56">
        <v>11398</v>
      </c>
      <c r="N80" s="40"/>
    </row>
    <row r="81" spans="1:14" ht="15.75" thickBot="1">
      <c r="A81" s="15"/>
      <c r="B81" s="263"/>
      <c r="C81" s="39"/>
      <c r="D81" s="55"/>
      <c r="E81" s="57"/>
      <c r="F81" s="58"/>
      <c r="G81" s="39"/>
      <c r="H81" s="55"/>
      <c r="I81" s="57"/>
      <c r="J81" s="58"/>
      <c r="K81" s="39"/>
      <c r="L81" s="55"/>
      <c r="M81" s="57"/>
      <c r="N81" s="58"/>
    </row>
    <row r="82" spans="1:14" ht="15.75" thickTop="1">
      <c r="A82" s="15"/>
      <c r="B82" s="74"/>
      <c r="C82" s="74"/>
      <c r="D82" s="74"/>
      <c r="E82" s="74"/>
      <c r="F82" s="74"/>
      <c r="G82" s="74"/>
      <c r="H82" s="74"/>
      <c r="I82" s="74"/>
      <c r="J82" s="74"/>
      <c r="K82" s="74"/>
      <c r="L82" s="74"/>
      <c r="M82" s="74"/>
      <c r="N82" s="74"/>
    </row>
    <row r="83" spans="1:14">
      <c r="A83" s="15"/>
      <c r="B83" s="74"/>
      <c r="C83" s="74"/>
      <c r="D83" s="74"/>
      <c r="E83" s="74"/>
      <c r="F83" s="74"/>
      <c r="G83" s="74"/>
      <c r="H83" s="74"/>
      <c r="I83" s="74"/>
      <c r="J83" s="74"/>
      <c r="K83" s="74"/>
      <c r="L83" s="74"/>
      <c r="M83" s="74"/>
      <c r="N83" s="74"/>
    </row>
    <row r="84" spans="1:14">
      <c r="A84" s="15"/>
      <c r="B84" s="74"/>
      <c r="C84" s="74"/>
      <c r="D84" s="74"/>
      <c r="E84" s="74"/>
      <c r="F84" s="74"/>
      <c r="G84" s="74"/>
      <c r="H84" s="74"/>
      <c r="I84" s="74"/>
      <c r="J84" s="74"/>
      <c r="K84" s="74"/>
      <c r="L84" s="74"/>
      <c r="M84" s="74"/>
      <c r="N84" s="74"/>
    </row>
    <row r="85" spans="1:14">
      <c r="A85" s="15"/>
      <c r="B85" s="74"/>
      <c r="C85" s="74"/>
      <c r="D85" s="74"/>
      <c r="E85" s="74"/>
      <c r="F85" s="74"/>
      <c r="G85" s="74"/>
      <c r="H85" s="74"/>
      <c r="I85" s="74"/>
      <c r="J85" s="74"/>
      <c r="K85" s="74"/>
      <c r="L85" s="74"/>
      <c r="M85" s="74"/>
      <c r="N85" s="74"/>
    </row>
    <row r="86" spans="1:14">
      <c r="A86" s="15"/>
      <c r="B86" s="74"/>
      <c r="C86" s="74"/>
      <c r="D86" s="74"/>
      <c r="E86" s="74"/>
      <c r="F86" s="74"/>
      <c r="G86" s="74"/>
      <c r="H86" s="74"/>
      <c r="I86" s="74"/>
      <c r="J86" s="74"/>
      <c r="K86" s="74"/>
      <c r="L86" s="74"/>
      <c r="M86" s="74"/>
      <c r="N86" s="74"/>
    </row>
    <row r="87" spans="1:14">
      <c r="A87" s="15"/>
      <c r="B87" s="74"/>
      <c r="C87" s="74"/>
      <c r="D87" s="74"/>
      <c r="E87" s="74"/>
      <c r="F87" s="74"/>
      <c r="G87" s="74"/>
      <c r="H87" s="74"/>
      <c r="I87" s="74"/>
      <c r="J87" s="74"/>
      <c r="K87" s="74"/>
      <c r="L87" s="74"/>
      <c r="M87" s="74"/>
      <c r="N87" s="74"/>
    </row>
    <row r="88" spans="1:14">
      <c r="A88" s="15"/>
      <c r="B88" s="85" t="s">
        <v>1166</v>
      </c>
      <c r="C88" s="85"/>
      <c r="D88" s="85"/>
      <c r="E88" s="85"/>
      <c r="F88" s="85"/>
      <c r="G88" s="85"/>
      <c r="H88" s="85"/>
      <c r="I88" s="85"/>
      <c r="J88" s="85"/>
      <c r="K88" s="85"/>
      <c r="L88" s="85"/>
      <c r="M88" s="85"/>
      <c r="N88" s="85"/>
    </row>
    <row r="89" spans="1:14">
      <c r="A89" s="15"/>
      <c r="B89" s="224"/>
      <c r="C89" s="224"/>
      <c r="D89" s="224"/>
      <c r="E89" s="224"/>
      <c r="F89" s="224"/>
      <c r="G89" s="224"/>
      <c r="H89" s="224"/>
      <c r="I89" s="224"/>
      <c r="J89" s="224"/>
      <c r="K89" s="224"/>
      <c r="L89" s="224"/>
      <c r="M89" s="224"/>
      <c r="N89" s="224"/>
    </row>
    <row r="90" spans="1:14">
      <c r="A90" s="15"/>
      <c r="B90" s="30"/>
      <c r="C90" s="30"/>
      <c r="D90" s="30"/>
      <c r="E90" s="30"/>
      <c r="F90" s="30"/>
      <c r="G90" s="30"/>
      <c r="H90" s="30"/>
      <c r="I90" s="30"/>
      <c r="J90" s="30"/>
      <c r="K90" s="30"/>
      <c r="L90" s="30"/>
      <c r="M90" s="30"/>
      <c r="N90" s="30"/>
    </row>
    <row r="91" spans="1:14">
      <c r="A91" s="15"/>
      <c r="B91" s="16"/>
      <c r="C91" s="16"/>
      <c r="D91" s="16"/>
      <c r="E91" s="16"/>
      <c r="F91" s="16"/>
      <c r="G91" s="16"/>
      <c r="H91" s="16"/>
      <c r="I91" s="16"/>
      <c r="J91" s="16"/>
      <c r="K91" s="16"/>
      <c r="L91" s="16"/>
      <c r="M91" s="16"/>
      <c r="N91" s="16"/>
    </row>
    <row r="92" spans="1:14" ht="15.75" thickBot="1">
      <c r="A92" s="15"/>
      <c r="B92" s="12"/>
      <c r="C92" s="11"/>
      <c r="D92" s="31" t="s">
        <v>1107</v>
      </c>
      <c r="E92" s="31"/>
      <c r="F92" s="31"/>
      <c r="G92" s="31"/>
      <c r="H92" s="31"/>
      <c r="I92" s="31"/>
      <c r="J92" s="31"/>
      <c r="K92" s="31"/>
      <c r="L92" s="31"/>
      <c r="M92" s="31"/>
      <c r="N92" s="31"/>
    </row>
    <row r="93" spans="1:14" ht="15.75" thickBot="1">
      <c r="A93" s="15"/>
      <c r="B93" s="19" t="s">
        <v>296</v>
      </c>
      <c r="C93" s="11"/>
      <c r="D93" s="71">
        <v>2013</v>
      </c>
      <c r="E93" s="71"/>
      <c r="F93" s="71"/>
      <c r="G93" s="11"/>
      <c r="H93" s="71">
        <v>2012</v>
      </c>
      <c r="I93" s="71"/>
      <c r="J93" s="71"/>
      <c r="K93" s="11"/>
      <c r="L93" s="71">
        <v>2011</v>
      </c>
      <c r="M93" s="71"/>
      <c r="N93" s="71"/>
    </row>
    <row r="94" spans="1:14">
      <c r="A94" s="15"/>
      <c r="B94" s="227" t="s">
        <v>1167</v>
      </c>
      <c r="C94" s="22"/>
      <c r="D94" s="40"/>
      <c r="E94" s="40"/>
      <c r="F94" s="40"/>
      <c r="G94" s="22"/>
      <c r="H94" s="40"/>
      <c r="I94" s="40"/>
      <c r="J94" s="40"/>
      <c r="K94" s="22"/>
      <c r="L94" s="40"/>
      <c r="M94" s="40"/>
      <c r="N94" s="40"/>
    </row>
    <row r="95" spans="1:14">
      <c r="A95" s="15"/>
      <c r="B95" s="42" t="s">
        <v>114</v>
      </c>
      <c r="C95" s="33"/>
      <c r="D95" s="42" t="s">
        <v>303</v>
      </c>
      <c r="E95" s="43">
        <v>27638</v>
      </c>
      <c r="F95" s="33"/>
      <c r="G95" s="33"/>
      <c r="H95" s="42" t="s">
        <v>303</v>
      </c>
      <c r="I95" s="43">
        <v>25327</v>
      </c>
      <c r="J95" s="33"/>
      <c r="K95" s="33"/>
      <c r="L95" s="42" t="s">
        <v>303</v>
      </c>
      <c r="M95" s="43">
        <v>11398</v>
      </c>
      <c r="N95" s="33"/>
    </row>
    <row r="96" spans="1:14">
      <c r="A96" s="15"/>
      <c r="B96" s="42"/>
      <c r="C96" s="33"/>
      <c r="D96" s="42"/>
      <c r="E96" s="43"/>
      <c r="F96" s="33"/>
      <c r="G96" s="33"/>
      <c r="H96" s="42"/>
      <c r="I96" s="43"/>
      <c r="J96" s="33"/>
      <c r="K96" s="33"/>
      <c r="L96" s="42"/>
      <c r="M96" s="43"/>
      <c r="N96" s="33"/>
    </row>
    <row r="97" spans="1:14" ht="26.25">
      <c r="A97" s="15"/>
      <c r="B97" s="27" t="s">
        <v>1164</v>
      </c>
      <c r="C97" s="22"/>
      <c r="D97" s="47" t="s">
        <v>1168</v>
      </c>
      <c r="E97" s="47"/>
      <c r="F97" s="27" t="s">
        <v>306</v>
      </c>
      <c r="G97" s="22"/>
      <c r="H97" s="47" t="s">
        <v>1169</v>
      </c>
      <c r="I97" s="47"/>
      <c r="J97" s="27" t="s">
        <v>306</v>
      </c>
      <c r="K97" s="22"/>
      <c r="L97" s="47" t="s">
        <v>1170</v>
      </c>
      <c r="M97" s="47"/>
      <c r="N97" s="27" t="s">
        <v>306</v>
      </c>
    </row>
    <row r="98" spans="1:14">
      <c r="A98" s="15"/>
      <c r="B98" s="42" t="s">
        <v>1171</v>
      </c>
      <c r="C98" s="33"/>
      <c r="D98" s="44">
        <v>553</v>
      </c>
      <c r="E98" s="44"/>
      <c r="F98" s="33"/>
      <c r="G98" s="33"/>
      <c r="H98" s="44" t="s">
        <v>1172</v>
      </c>
      <c r="I98" s="44"/>
      <c r="J98" s="42" t="s">
        <v>306</v>
      </c>
      <c r="K98" s="33"/>
      <c r="L98" s="44" t="s">
        <v>507</v>
      </c>
      <c r="M98" s="44"/>
      <c r="N98" s="42" t="s">
        <v>306</v>
      </c>
    </row>
    <row r="99" spans="1:14">
      <c r="A99" s="15"/>
      <c r="B99" s="42"/>
      <c r="C99" s="33"/>
      <c r="D99" s="44"/>
      <c r="E99" s="44"/>
      <c r="F99" s="33"/>
      <c r="G99" s="33"/>
      <c r="H99" s="44"/>
      <c r="I99" s="44"/>
      <c r="J99" s="42"/>
      <c r="K99" s="33"/>
      <c r="L99" s="44"/>
      <c r="M99" s="44"/>
      <c r="N99" s="42"/>
    </row>
    <row r="100" spans="1:14">
      <c r="A100" s="15"/>
      <c r="B100" s="48" t="s">
        <v>1173</v>
      </c>
      <c r="C100" s="39"/>
      <c r="D100" s="47" t="s">
        <v>1174</v>
      </c>
      <c r="E100" s="47"/>
      <c r="F100" s="48" t="s">
        <v>306</v>
      </c>
      <c r="G100" s="39"/>
      <c r="H100" s="47" t="s">
        <v>1175</v>
      </c>
      <c r="I100" s="47"/>
      <c r="J100" s="48" t="s">
        <v>306</v>
      </c>
      <c r="K100" s="39"/>
      <c r="L100" s="47">
        <v>43</v>
      </c>
      <c r="M100" s="47"/>
      <c r="N100" s="39"/>
    </row>
    <row r="101" spans="1:14">
      <c r="A101" s="15"/>
      <c r="B101" s="48"/>
      <c r="C101" s="39"/>
      <c r="D101" s="47"/>
      <c r="E101" s="47"/>
      <c r="F101" s="48"/>
      <c r="G101" s="39"/>
      <c r="H101" s="47"/>
      <c r="I101" s="47"/>
      <c r="J101" s="48"/>
      <c r="K101" s="39"/>
      <c r="L101" s="47"/>
      <c r="M101" s="47"/>
      <c r="N101" s="39"/>
    </row>
    <row r="102" spans="1:14">
      <c r="A102" s="15"/>
      <c r="B102" s="42" t="s">
        <v>1176</v>
      </c>
      <c r="C102" s="33"/>
      <c r="D102" s="43">
        <v>1270</v>
      </c>
      <c r="E102" s="43"/>
      <c r="F102" s="33"/>
      <c r="G102" s="33"/>
      <c r="H102" s="44">
        <v>687</v>
      </c>
      <c r="I102" s="44"/>
      <c r="J102" s="33"/>
      <c r="K102" s="33"/>
      <c r="L102" s="44">
        <v>58</v>
      </c>
      <c r="M102" s="44"/>
      <c r="N102" s="33"/>
    </row>
    <row r="103" spans="1:14" ht="15.75" thickBot="1">
      <c r="A103" s="15"/>
      <c r="B103" s="42"/>
      <c r="C103" s="33"/>
      <c r="D103" s="49"/>
      <c r="E103" s="49"/>
      <c r="F103" s="50"/>
      <c r="G103" s="33"/>
      <c r="H103" s="51"/>
      <c r="I103" s="51"/>
      <c r="J103" s="50"/>
      <c r="K103" s="33"/>
      <c r="L103" s="51"/>
      <c r="M103" s="51"/>
      <c r="N103" s="50"/>
    </row>
    <row r="104" spans="1:14" ht="26.25">
      <c r="A104" s="15"/>
      <c r="B104" s="27" t="s">
        <v>1177</v>
      </c>
      <c r="C104" s="22"/>
      <c r="D104" s="59" t="s">
        <v>1178</v>
      </c>
      <c r="E104" s="59"/>
      <c r="F104" s="27" t="s">
        <v>306</v>
      </c>
      <c r="G104" s="22"/>
      <c r="H104" s="59" t="s">
        <v>1179</v>
      </c>
      <c r="I104" s="59"/>
      <c r="J104" s="27" t="s">
        <v>306</v>
      </c>
      <c r="K104" s="22"/>
      <c r="L104" s="59" t="s">
        <v>1180</v>
      </c>
      <c r="M104" s="59"/>
      <c r="N104" s="27" t="s">
        <v>306</v>
      </c>
    </row>
    <row r="105" spans="1:14">
      <c r="A105" s="15"/>
      <c r="B105" s="76" t="s">
        <v>1181</v>
      </c>
      <c r="C105" s="11"/>
      <c r="D105" s="33"/>
      <c r="E105" s="33"/>
      <c r="F105" s="33"/>
      <c r="G105" s="11"/>
      <c r="H105" s="33"/>
      <c r="I105" s="33"/>
      <c r="J105" s="33"/>
      <c r="K105" s="11"/>
      <c r="L105" s="33"/>
      <c r="M105" s="33"/>
      <c r="N105" s="33"/>
    </row>
    <row r="106" spans="1:14">
      <c r="A106" s="15"/>
      <c r="B106" s="48" t="s">
        <v>1182</v>
      </c>
      <c r="C106" s="39"/>
      <c r="D106" s="47">
        <v>634</v>
      </c>
      <c r="E106" s="47"/>
      <c r="F106" s="39"/>
      <c r="G106" s="39"/>
      <c r="H106" s="47" t="s">
        <v>304</v>
      </c>
      <c r="I106" s="47"/>
      <c r="J106" s="39"/>
      <c r="K106" s="39"/>
      <c r="L106" s="47" t="s">
        <v>304</v>
      </c>
      <c r="M106" s="47"/>
      <c r="N106" s="39"/>
    </row>
    <row r="107" spans="1:14">
      <c r="A107" s="15"/>
      <c r="B107" s="48"/>
      <c r="C107" s="39"/>
      <c r="D107" s="47"/>
      <c r="E107" s="47"/>
      <c r="F107" s="39"/>
      <c r="G107" s="39"/>
      <c r="H107" s="47"/>
      <c r="I107" s="47"/>
      <c r="J107" s="39"/>
      <c r="K107" s="39"/>
      <c r="L107" s="47"/>
      <c r="M107" s="47"/>
      <c r="N107" s="39"/>
    </row>
    <row r="108" spans="1:14">
      <c r="A108" s="15"/>
      <c r="B108" s="42" t="s">
        <v>193</v>
      </c>
      <c r="C108" s="33"/>
      <c r="D108" s="44" t="s">
        <v>1183</v>
      </c>
      <c r="E108" s="44"/>
      <c r="F108" s="42" t="s">
        <v>306</v>
      </c>
      <c r="G108" s="33"/>
      <c r="H108" s="44" t="s">
        <v>304</v>
      </c>
      <c r="I108" s="44"/>
      <c r="J108" s="33"/>
      <c r="K108" s="33"/>
      <c r="L108" s="44" t="s">
        <v>304</v>
      </c>
      <c r="M108" s="44"/>
      <c r="N108" s="33"/>
    </row>
    <row r="109" spans="1:14">
      <c r="A109" s="15"/>
      <c r="B109" s="42"/>
      <c r="C109" s="33"/>
      <c r="D109" s="44"/>
      <c r="E109" s="44"/>
      <c r="F109" s="42"/>
      <c r="G109" s="33"/>
      <c r="H109" s="44"/>
      <c r="I109" s="44"/>
      <c r="J109" s="33"/>
      <c r="K109" s="33"/>
      <c r="L109" s="44"/>
      <c r="M109" s="44"/>
      <c r="N109" s="33"/>
    </row>
    <row r="110" spans="1:14">
      <c r="A110" s="15"/>
      <c r="B110" s="48" t="s">
        <v>194</v>
      </c>
      <c r="C110" s="39"/>
      <c r="D110" s="100" t="s">
        <v>1184</v>
      </c>
      <c r="E110" s="100"/>
      <c r="F110" s="102" t="s">
        <v>306</v>
      </c>
      <c r="G110" s="39"/>
      <c r="H110" s="47" t="s">
        <v>304</v>
      </c>
      <c r="I110" s="47"/>
      <c r="J110" s="39"/>
      <c r="K110" s="39"/>
      <c r="L110" s="47" t="s">
        <v>304</v>
      </c>
      <c r="M110" s="47"/>
      <c r="N110" s="39"/>
    </row>
    <row r="111" spans="1:14">
      <c r="A111" s="15"/>
      <c r="B111" s="48"/>
      <c r="C111" s="39"/>
      <c r="D111" s="100"/>
      <c r="E111" s="100"/>
      <c r="F111" s="102"/>
      <c r="G111" s="39"/>
      <c r="H111" s="47"/>
      <c r="I111" s="47"/>
      <c r="J111" s="39"/>
      <c r="K111" s="39"/>
      <c r="L111" s="47"/>
      <c r="M111" s="47"/>
      <c r="N111" s="39"/>
    </row>
    <row r="112" spans="1:14">
      <c r="A112" s="15"/>
      <c r="B112" s="42" t="s">
        <v>1185</v>
      </c>
      <c r="C112" s="33"/>
      <c r="D112" s="95">
        <v>67893</v>
      </c>
      <c r="E112" s="95"/>
      <c r="F112" s="33"/>
      <c r="G112" s="33"/>
      <c r="H112" s="43">
        <v>2182</v>
      </c>
      <c r="I112" s="43"/>
      <c r="J112" s="33"/>
      <c r="K112" s="33"/>
      <c r="L112" s="43">
        <v>14736</v>
      </c>
      <c r="M112" s="43"/>
      <c r="N112" s="33"/>
    </row>
    <row r="113" spans="1:14">
      <c r="A113" s="15"/>
      <c r="B113" s="42"/>
      <c r="C113" s="33"/>
      <c r="D113" s="95"/>
      <c r="E113" s="95"/>
      <c r="F113" s="33"/>
      <c r="G113" s="33"/>
      <c r="H113" s="43"/>
      <c r="I113" s="43"/>
      <c r="J113" s="33"/>
      <c r="K113" s="33"/>
      <c r="L113" s="43"/>
      <c r="M113" s="43"/>
      <c r="N113" s="33"/>
    </row>
    <row r="114" spans="1:14">
      <c r="A114" s="15"/>
      <c r="B114" s="27" t="s">
        <v>1186</v>
      </c>
      <c r="C114" s="22"/>
      <c r="D114" s="100" t="s">
        <v>1187</v>
      </c>
      <c r="E114" s="100"/>
      <c r="F114" s="77" t="s">
        <v>306</v>
      </c>
      <c r="G114" s="22"/>
      <c r="H114" s="47" t="s">
        <v>1188</v>
      </c>
      <c r="I114" s="47"/>
      <c r="J114" s="27" t="s">
        <v>306</v>
      </c>
      <c r="K114" s="22"/>
      <c r="L114" s="47" t="s">
        <v>1188</v>
      </c>
      <c r="M114" s="47"/>
      <c r="N114" s="27" t="s">
        <v>306</v>
      </c>
    </row>
    <row r="115" spans="1:14" ht="15.75" thickBot="1">
      <c r="A115" s="15"/>
      <c r="B115" s="12" t="s">
        <v>1189</v>
      </c>
      <c r="C115" s="11"/>
      <c r="D115" s="169" t="s">
        <v>1190</v>
      </c>
      <c r="E115" s="169"/>
      <c r="F115" s="264" t="s">
        <v>306</v>
      </c>
      <c r="G115" s="11"/>
      <c r="H115" s="51" t="s">
        <v>1191</v>
      </c>
      <c r="I115" s="51"/>
      <c r="J115" s="262" t="s">
        <v>306</v>
      </c>
      <c r="K115" s="11"/>
      <c r="L115" s="51" t="s">
        <v>1192</v>
      </c>
      <c r="M115" s="51"/>
      <c r="N115" s="262" t="s">
        <v>306</v>
      </c>
    </row>
    <row r="116" spans="1:14">
      <c r="A116" s="15"/>
      <c r="B116" s="48" t="s">
        <v>1193</v>
      </c>
      <c r="C116" s="39"/>
      <c r="D116" s="59" t="s">
        <v>1194</v>
      </c>
      <c r="E116" s="59"/>
      <c r="F116" s="54" t="s">
        <v>306</v>
      </c>
      <c r="G116" s="39"/>
      <c r="H116" s="59" t="s">
        <v>1195</v>
      </c>
      <c r="I116" s="59"/>
      <c r="J116" s="54" t="s">
        <v>306</v>
      </c>
      <c r="K116" s="39"/>
      <c r="L116" s="56">
        <v>12061</v>
      </c>
      <c r="M116" s="56"/>
      <c r="N116" s="40"/>
    </row>
    <row r="117" spans="1:14" ht="15.75" thickBot="1">
      <c r="A117" s="15"/>
      <c r="B117" s="48"/>
      <c r="C117" s="39"/>
      <c r="D117" s="62"/>
      <c r="E117" s="62"/>
      <c r="F117" s="197"/>
      <c r="G117" s="39"/>
      <c r="H117" s="62"/>
      <c r="I117" s="62"/>
      <c r="J117" s="197"/>
      <c r="K117" s="39"/>
      <c r="L117" s="64"/>
      <c r="M117" s="64"/>
      <c r="N117" s="63"/>
    </row>
    <row r="118" spans="1:14">
      <c r="A118" s="15"/>
      <c r="B118" s="42" t="s">
        <v>1196</v>
      </c>
      <c r="C118" s="33"/>
      <c r="D118" s="194" t="s">
        <v>1197</v>
      </c>
      <c r="E118" s="194"/>
      <c r="F118" s="66" t="s">
        <v>306</v>
      </c>
      <c r="G118" s="33"/>
      <c r="H118" s="194" t="s">
        <v>1198</v>
      </c>
      <c r="I118" s="194"/>
      <c r="J118" s="66" t="s">
        <v>306</v>
      </c>
      <c r="K118" s="33"/>
      <c r="L118" s="68">
        <v>9761</v>
      </c>
      <c r="M118" s="68"/>
      <c r="N118" s="37"/>
    </row>
    <row r="119" spans="1:14">
      <c r="A119" s="15"/>
      <c r="B119" s="42"/>
      <c r="C119" s="33"/>
      <c r="D119" s="44"/>
      <c r="E119" s="44"/>
      <c r="F119" s="42"/>
      <c r="G119" s="33"/>
      <c r="H119" s="44"/>
      <c r="I119" s="44"/>
      <c r="J119" s="42"/>
      <c r="K119" s="33"/>
      <c r="L119" s="43"/>
      <c r="M119" s="43"/>
      <c r="N119" s="33"/>
    </row>
    <row r="120" spans="1:14">
      <c r="A120" s="15"/>
      <c r="B120" s="48" t="s">
        <v>1199</v>
      </c>
      <c r="C120" s="39"/>
      <c r="D120" s="46">
        <v>15289</v>
      </c>
      <c r="E120" s="46"/>
      <c r="F120" s="39"/>
      <c r="G120" s="39"/>
      <c r="H120" s="46">
        <v>17917</v>
      </c>
      <c r="I120" s="46"/>
      <c r="J120" s="39"/>
      <c r="K120" s="39"/>
      <c r="L120" s="46">
        <v>8156</v>
      </c>
      <c r="M120" s="46"/>
      <c r="N120" s="39"/>
    </row>
    <row r="121" spans="1:14" ht="15.75" thickBot="1">
      <c r="A121" s="15"/>
      <c r="B121" s="48"/>
      <c r="C121" s="39"/>
      <c r="D121" s="64"/>
      <c r="E121" s="64"/>
      <c r="F121" s="63"/>
      <c r="G121" s="39"/>
      <c r="H121" s="64"/>
      <c r="I121" s="64"/>
      <c r="J121" s="63"/>
      <c r="K121" s="39"/>
      <c r="L121" s="64"/>
      <c r="M121" s="64"/>
      <c r="N121" s="63"/>
    </row>
    <row r="122" spans="1:14">
      <c r="A122" s="15"/>
      <c r="B122" s="42" t="s">
        <v>1200</v>
      </c>
      <c r="C122" s="33"/>
      <c r="D122" s="66" t="s">
        <v>303</v>
      </c>
      <c r="E122" s="68">
        <v>10267</v>
      </c>
      <c r="F122" s="37"/>
      <c r="G122" s="33"/>
      <c r="H122" s="66" t="s">
        <v>303</v>
      </c>
      <c r="I122" s="68">
        <v>15289</v>
      </c>
      <c r="J122" s="37"/>
      <c r="K122" s="33"/>
      <c r="L122" s="66" t="s">
        <v>303</v>
      </c>
      <c r="M122" s="68">
        <v>17917</v>
      </c>
      <c r="N122" s="37"/>
    </row>
    <row r="123" spans="1:14" ht="15.75" thickBot="1">
      <c r="A123" s="15"/>
      <c r="B123" s="42"/>
      <c r="C123" s="33"/>
      <c r="D123" s="67"/>
      <c r="E123" s="69"/>
      <c r="F123" s="70"/>
      <c r="G123" s="33"/>
      <c r="H123" s="67"/>
      <c r="I123" s="69"/>
      <c r="J123" s="70"/>
      <c r="K123" s="33"/>
      <c r="L123" s="67"/>
      <c r="M123" s="69"/>
      <c r="N123" s="70"/>
    </row>
    <row r="124" spans="1:14" ht="15.75" thickTop="1"/>
  </sheetData>
  <mergeCells count="438">
    <mergeCell ref="B86:N86"/>
    <mergeCell ref="B87:N87"/>
    <mergeCell ref="B88:N88"/>
    <mergeCell ref="B89:N89"/>
    <mergeCell ref="A1:A2"/>
    <mergeCell ref="B1:N1"/>
    <mergeCell ref="B2:N2"/>
    <mergeCell ref="B3:N3"/>
    <mergeCell ref="A4:A123"/>
    <mergeCell ref="B4:N4"/>
    <mergeCell ref="B5:N5"/>
    <mergeCell ref="B6:N6"/>
    <mergeCell ref="B7:N7"/>
    <mergeCell ref="B8:N8"/>
    <mergeCell ref="I122:I123"/>
    <mergeCell ref="J122:J123"/>
    <mergeCell ref="K122:K123"/>
    <mergeCell ref="L122:L123"/>
    <mergeCell ref="M122:M123"/>
    <mergeCell ref="N122:N123"/>
    <mergeCell ref="K120:K121"/>
    <mergeCell ref="L120:M121"/>
    <mergeCell ref="N120:N121"/>
    <mergeCell ref="B122:B123"/>
    <mergeCell ref="C122:C123"/>
    <mergeCell ref="D122:D123"/>
    <mergeCell ref="E122:E123"/>
    <mergeCell ref="F122:F123"/>
    <mergeCell ref="G122:G123"/>
    <mergeCell ref="H122:H123"/>
    <mergeCell ref="K118:K119"/>
    <mergeCell ref="L118:M119"/>
    <mergeCell ref="N118:N119"/>
    <mergeCell ref="B120:B121"/>
    <mergeCell ref="C120:C121"/>
    <mergeCell ref="D120:E121"/>
    <mergeCell ref="F120:F121"/>
    <mergeCell ref="G120:G121"/>
    <mergeCell ref="H120:I121"/>
    <mergeCell ref="J120:J121"/>
    <mergeCell ref="K116:K117"/>
    <mergeCell ref="L116:M117"/>
    <mergeCell ref="N116:N117"/>
    <mergeCell ref="B118:B119"/>
    <mergeCell ref="C118:C119"/>
    <mergeCell ref="D118:E119"/>
    <mergeCell ref="F118:F119"/>
    <mergeCell ref="G118:G119"/>
    <mergeCell ref="H118:I119"/>
    <mergeCell ref="J118:J119"/>
    <mergeCell ref="D115:E115"/>
    <mergeCell ref="H115:I115"/>
    <mergeCell ref="L115:M115"/>
    <mergeCell ref="B116:B117"/>
    <mergeCell ref="C116:C117"/>
    <mergeCell ref="D116:E117"/>
    <mergeCell ref="F116:F117"/>
    <mergeCell ref="G116:G117"/>
    <mergeCell ref="H116:I117"/>
    <mergeCell ref="J116:J117"/>
    <mergeCell ref="K112:K113"/>
    <mergeCell ref="L112:M113"/>
    <mergeCell ref="N112:N113"/>
    <mergeCell ref="D114:E114"/>
    <mergeCell ref="H114:I114"/>
    <mergeCell ref="L114:M114"/>
    <mergeCell ref="K110:K111"/>
    <mergeCell ref="L110:M111"/>
    <mergeCell ref="N110:N111"/>
    <mergeCell ref="B112:B113"/>
    <mergeCell ref="C112:C113"/>
    <mergeCell ref="D112:E113"/>
    <mergeCell ref="F112:F113"/>
    <mergeCell ref="G112:G113"/>
    <mergeCell ref="H112:I113"/>
    <mergeCell ref="J112:J113"/>
    <mergeCell ref="K108:K109"/>
    <mergeCell ref="L108:M109"/>
    <mergeCell ref="N108:N109"/>
    <mergeCell ref="B110:B111"/>
    <mergeCell ref="C110:C111"/>
    <mergeCell ref="D110:E111"/>
    <mergeCell ref="F110:F111"/>
    <mergeCell ref="G110:G111"/>
    <mergeCell ref="H110:I111"/>
    <mergeCell ref="J110:J111"/>
    <mergeCell ref="K106:K107"/>
    <mergeCell ref="L106:M107"/>
    <mergeCell ref="N106:N107"/>
    <mergeCell ref="B108:B109"/>
    <mergeCell ref="C108:C109"/>
    <mergeCell ref="D108:E109"/>
    <mergeCell ref="F108:F109"/>
    <mergeCell ref="G108:G109"/>
    <mergeCell ref="H108:I109"/>
    <mergeCell ref="J108:J109"/>
    <mergeCell ref="D105:F105"/>
    <mergeCell ref="H105:J105"/>
    <mergeCell ref="L105:N105"/>
    <mergeCell ref="B106:B107"/>
    <mergeCell ref="C106:C107"/>
    <mergeCell ref="D106:E107"/>
    <mergeCell ref="F106:F107"/>
    <mergeCell ref="G106:G107"/>
    <mergeCell ref="H106:I107"/>
    <mergeCell ref="J106:J107"/>
    <mergeCell ref="K102:K103"/>
    <mergeCell ref="L102:M103"/>
    <mergeCell ref="N102:N103"/>
    <mergeCell ref="D104:E104"/>
    <mergeCell ref="H104:I104"/>
    <mergeCell ref="L104:M104"/>
    <mergeCell ref="K100:K101"/>
    <mergeCell ref="L100:M101"/>
    <mergeCell ref="N100:N101"/>
    <mergeCell ref="B102:B103"/>
    <mergeCell ref="C102:C103"/>
    <mergeCell ref="D102:E103"/>
    <mergeCell ref="F102:F103"/>
    <mergeCell ref="G102:G103"/>
    <mergeCell ref="H102:I103"/>
    <mergeCell ref="J102:J103"/>
    <mergeCell ref="K98:K99"/>
    <mergeCell ref="L98:M99"/>
    <mergeCell ref="N98:N99"/>
    <mergeCell ref="B100:B101"/>
    <mergeCell ref="C100:C101"/>
    <mergeCell ref="D100:E101"/>
    <mergeCell ref="F100:F101"/>
    <mergeCell ref="G100:G101"/>
    <mergeCell ref="H100:I101"/>
    <mergeCell ref="J100:J101"/>
    <mergeCell ref="D97:E97"/>
    <mergeCell ref="H97:I97"/>
    <mergeCell ref="L97:M97"/>
    <mergeCell ref="B98:B99"/>
    <mergeCell ref="C98:C99"/>
    <mergeCell ref="D98:E99"/>
    <mergeCell ref="F98:F99"/>
    <mergeCell ref="G98:G99"/>
    <mergeCell ref="H98:I99"/>
    <mergeCell ref="J98:J99"/>
    <mergeCell ref="I95:I96"/>
    <mergeCell ref="J95:J96"/>
    <mergeCell ref="K95:K96"/>
    <mergeCell ref="L95:L96"/>
    <mergeCell ref="M95:M96"/>
    <mergeCell ref="N95:N96"/>
    <mergeCell ref="D94:F94"/>
    <mergeCell ref="H94:J94"/>
    <mergeCell ref="L94:N94"/>
    <mergeCell ref="B95:B96"/>
    <mergeCell ref="C95:C96"/>
    <mergeCell ref="D95:D96"/>
    <mergeCell ref="E95:E96"/>
    <mergeCell ref="F95:F96"/>
    <mergeCell ref="G95:G96"/>
    <mergeCell ref="H95:H96"/>
    <mergeCell ref="N80:N81"/>
    <mergeCell ref="B90:N90"/>
    <mergeCell ref="D92:N92"/>
    <mergeCell ref="D93:F93"/>
    <mergeCell ref="H93:J93"/>
    <mergeCell ref="L93:N93"/>
    <mergeCell ref="B82:N82"/>
    <mergeCell ref="B83:N83"/>
    <mergeCell ref="B84:N84"/>
    <mergeCell ref="B85:N85"/>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B78:B79"/>
    <mergeCell ref="C78:C79"/>
    <mergeCell ref="D78:E79"/>
    <mergeCell ref="F78:F79"/>
    <mergeCell ref="G78:G79"/>
    <mergeCell ref="H78:I79"/>
    <mergeCell ref="D76:E76"/>
    <mergeCell ref="H76:I76"/>
    <mergeCell ref="L76:M76"/>
    <mergeCell ref="D77:E77"/>
    <mergeCell ref="H77:I77"/>
    <mergeCell ref="L77:M77"/>
    <mergeCell ref="K73:K74"/>
    <mergeCell ref="L73:M74"/>
    <mergeCell ref="N73:N74"/>
    <mergeCell ref="D75:E75"/>
    <mergeCell ref="H75:I75"/>
    <mergeCell ref="L75:M75"/>
    <mergeCell ref="K71:K72"/>
    <mergeCell ref="L71:M72"/>
    <mergeCell ref="N71:N72"/>
    <mergeCell ref="B73:B74"/>
    <mergeCell ref="C73:C74"/>
    <mergeCell ref="D73:E74"/>
    <mergeCell ref="F73:F74"/>
    <mergeCell ref="G73:G74"/>
    <mergeCell ref="H73:I74"/>
    <mergeCell ref="J73:J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D64:F64"/>
    <mergeCell ref="H64:J64"/>
    <mergeCell ref="L64:N64"/>
    <mergeCell ref="B65:B66"/>
    <mergeCell ref="C65:C66"/>
    <mergeCell ref="D65:E66"/>
    <mergeCell ref="F65:F66"/>
    <mergeCell ref="G65:G66"/>
    <mergeCell ref="H65:I66"/>
    <mergeCell ref="J65:J66"/>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H46:H47"/>
    <mergeCell ref="I46:I47"/>
    <mergeCell ref="J46:J47"/>
    <mergeCell ref="B50:N50"/>
    <mergeCell ref="D52:N52"/>
    <mergeCell ref="D53:F53"/>
    <mergeCell ref="H53:J53"/>
    <mergeCell ref="L53:N53"/>
    <mergeCell ref="B48:N48"/>
    <mergeCell ref="B49:N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2" width="36.5703125" bestFit="1" customWidth="1"/>
  </cols>
  <sheetData>
    <row r="1" spans="1:2" ht="15" customHeight="1">
      <c r="A1" s="8" t="s">
        <v>1201</v>
      </c>
      <c r="B1" s="1" t="s">
        <v>1</v>
      </c>
    </row>
    <row r="2" spans="1:2">
      <c r="A2" s="8"/>
      <c r="B2" s="1" t="s">
        <v>2</v>
      </c>
    </row>
    <row r="3" spans="1:2">
      <c r="A3" s="3" t="s">
        <v>212</v>
      </c>
      <c r="B3" s="4" t="s">
        <v>6</v>
      </c>
    </row>
    <row r="4" spans="1:2">
      <c r="A4" s="15" t="s">
        <v>217</v>
      </c>
      <c r="B4" s="4" t="s">
        <v>6</v>
      </c>
    </row>
    <row r="5" spans="1:2">
      <c r="A5" s="15"/>
      <c r="B5" s="10" t="s">
        <v>217</v>
      </c>
    </row>
    <row r="6" spans="1:2" ht="102.75">
      <c r="A6" s="15"/>
      <c r="B6" s="11" t="s">
        <v>218</v>
      </c>
    </row>
    <row r="7" spans="1:2" ht="179.25">
      <c r="A7" s="15"/>
      <c r="B7" s="11" t="s">
        <v>219</v>
      </c>
    </row>
    <row r="8" spans="1:2" ht="39">
      <c r="A8" s="15"/>
      <c r="B8" s="12" t="s">
        <v>220</v>
      </c>
    </row>
    <row r="9" spans="1:2" ht="64.5">
      <c r="A9" s="15"/>
      <c r="B9" s="11" t="s">
        <v>221</v>
      </c>
    </row>
    <row r="10" spans="1:2">
      <c r="A10" s="15" t="s">
        <v>222</v>
      </c>
      <c r="B10" s="4" t="s">
        <v>6</v>
      </c>
    </row>
    <row r="11" spans="1:2">
      <c r="A11" s="15"/>
      <c r="B11" s="10" t="s">
        <v>222</v>
      </c>
    </row>
    <row r="12" spans="1:2" ht="383.25">
      <c r="A12" s="15"/>
      <c r="B12" s="11" t="s">
        <v>1202</v>
      </c>
    </row>
    <row r="13" spans="1:2">
      <c r="A13" s="15" t="s">
        <v>224</v>
      </c>
      <c r="B13" s="4" t="s">
        <v>6</v>
      </c>
    </row>
    <row r="14" spans="1:2">
      <c r="A14" s="15"/>
      <c r="B14" s="10" t="s">
        <v>224</v>
      </c>
    </row>
    <row r="15" spans="1:2" ht="128.25">
      <c r="A15" s="15"/>
      <c r="B15" s="11" t="s">
        <v>1203</v>
      </c>
    </row>
    <row r="16" spans="1:2">
      <c r="A16" s="15" t="s">
        <v>226</v>
      </c>
      <c r="B16" s="4" t="s">
        <v>6</v>
      </c>
    </row>
    <row r="17" spans="1:2">
      <c r="A17" s="15"/>
      <c r="B17" s="10" t="s">
        <v>226</v>
      </c>
    </row>
    <row r="18" spans="1:2" ht="141">
      <c r="A18" s="15"/>
      <c r="B18" s="11" t="s">
        <v>227</v>
      </c>
    </row>
    <row r="19" spans="1:2" ht="409.6">
      <c r="A19" s="15"/>
      <c r="B19" s="11" t="s">
        <v>228</v>
      </c>
    </row>
    <row r="20" spans="1:2" ht="141">
      <c r="A20" s="15"/>
      <c r="B20" s="11" t="s">
        <v>229</v>
      </c>
    </row>
    <row r="21" spans="1:2">
      <c r="A21" s="15" t="s">
        <v>230</v>
      </c>
      <c r="B21" s="4" t="s">
        <v>6</v>
      </c>
    </row>
    <row r="22" spans="1:2">
      <c r="A22" s="15"/>
      <c r="B22" s="10" t="s">
        <v>230</v>
      </c>
    </row>
    <row r="23" spans="1:2" ht="306.75">
      <c r="A23" s="15"/>
      <c r="B23" s="11" t="s">
        <v>1204</v>
      </c>
    </row>
    <row r="24" spans="1:2">
      <c r="A24" s="15" t="s">
        <v>232</v>
      </c>
      <c r="B24" s="4" t="s">
        <v>6</v>
      </c>
    </row>
    <row r="25" spans="1:2">
      <c r="A25" s="15"/>
      <c r="B25" s="10" t="s">
        <v>232</v>
      </c>
    </row>
    <row r="26" spans="1:2" ht="409.6">
      <c r="A26" s="15"/>
      <c r="B26" s="11" t="s">
        <v>233</v>
      </c>
    </row>
    <row r="27" spans="1:2" ht="115.5">
      <c r="A27" s="15"/>
      <c r="B27" s="11" t="s">
        <v>234</v>
      </c>
    </row>
    <row r="28" spans="1:2" ht="102.75">
      <c r="A28" s="15"/>
      <c r="B28" s="11" t="s">
        <v>235</v>
      </c>
    </row>
    <row r="29" spans="1:2">
      <c r="A29" s="15" t="s">
        <v>236</v>
      </c>
      <c r="B29" s="4" t="s">
        <v>6</v>
      </c>
    </row>
    <row r="30" spans="1:2">
      <c r="A30" s="15"/>
      <c r="B30" s="10" t="s">
        <v>236</v>
      </c>
    </row>
    <row r="31" spans="1:2" ht="179.25">
      <c r="A31" s="15"/>
      <c r="B31" s="11" t="s">
        <v>237</v>
      </c>
    </row>
    <row r="32" spans="1:2" ht="319.5">
      <c r="A32" s="15"/>
      <c r="B32" s="11" t="s">
        <v>238</v>
      </c>
    </row>
    <row r="33" spans="1:2" ht="102.75">
      <c r="A33" s="15"/>
      <c r="B33" s="11" t="s">
        <v>239</v>
      </c>
    </row>
    <row r="34" spans="1:2" ht="243">
      <c r="A34" s="15"/>
      <c r="B34" s="11" t="s">
        <v>1205</v>
      </c>
    </row>
    <row r="35" spans="1:2">
      <c r="A35" s="15" t="s">
        <v>241</v>
      </c>
      <c r="B35" s="4" t="s">
        <v>6</v>
      </c>
    </row>
    <row r="36" spans="1:2">
      <c r="A36" s="15"/>
      <c r="B36" s="10" t="s">
        <v>241</v>
      </c>
    </row>
    <row r="37" spans="1:2" ht="192">
      <c r="A37" s="15"/>
      <c r="B37" s="11" t="s">
        <v>242</v>
      </c>
    </row>
    <row r="38" spans="1:2" ht="409.6">
      <c r="A38" s="15"/>
      <c r="B38" s="11" t="s">
        <v>243</v>
      </c>
    </row>
    <row r="39" spans="1:2" ht="153.75">
      <c r="A39" s="15"/>
      <c r="B39" s="11" t="s">
        <v>244</v>
      </c>
    </row>
    <row r="40" spans="1:2" ht="153.75">
      <c r="A40" s="15"/>
      <c r="B40" s="11" t="s">
        <v>245</v>
      </c>
    </row>
    <row r="41" spans="1:2" ht="141">
      <c r="A41" s="15"/>
      <c r="B41" s="11" t="s">
        <v>246</v>
      </c>
    </row>
    <row r="42" spans="1:2">
      <c r="A42" s="15" t="s">
        <v>1206</v>
      </c>
      <c r="B42" s="4" t="s">
        <v>6</v>
      </c>
    </row>
    <row r="43" spans="1:2" ht="39">
      <c r="A43" s="15"/>
      <c r="B43" s="13" t="s">
        <v>247</v>
      </c>
    </row>
    <row r="44" spans="1:2" ht="409.6">
      <c r="A44" s="15"/>
      <c r="B44" s="11" t="s">
        <v>248</v>
      </c>
    </row>
    <row r="45" spans="1:2" ht="128.25">
      <c r="A45" s="15"/>
      <c r="B45" s="12" t="s">
        <v>249</v>
      </c>
    </row>
    <row r="46" spans="1:2" ht="141">
      <c r="A46" s="15"/>
      <c r="B46" s="11" t="s">
        <v>250</v>
      </c>
    </row>
    <row r="47" spans="1:2" ht="409.6">
      <c r="A47" s="15"/>
      <c r="B47" s="11" t="s">
        <v>251</v>
      </c>
    </row>
    <row r="48" spans="1:2" ht="128.25">
      <c r="A48" s="15"/>
      <c r="B48" s="11" t="s">
        <v>1207</v>
      </c>
    </row>
    <row r="49" spans="1:2">
      <c r="A49" s="15"/>
      <c r="B49" s="10" t="s">
        <v>288</v>
      </c>
    </row>
    <row r="50" spans="1:2" ht="204.75">
      <c r="A50" s="15"/>
      <c r="B50" s="11" t="s">
        <v>1208</v>
      </c>
    </row>
    <row r="51" spans="1:2">
      <c r="A51" s="15" t="s">
        <v>253</v>
      </c>
      <c r="B51" s="4" t="s">
        <v>6</v>
      </c>
    </row>
    <row r="52" spans="1:2">
      <c r="A52" s="15"/>
      <c r="B52" s="10" t="s">
        <v>253</v>
      </c>
    </row>
    <row r="53" spans="1:2" ht="217.5">
      <c r="A53" s="15"/>
      <c r="B53" s="11" t="s">
        <v>254</v>
      </c>
    </row>
    <row r="54" spans="1:2">
      <c r="A54" s="15" t="s">
        <v>1209</v>
      </c>
      <c r="B54" s="4" t="s">
        <v>6</v>
      </c>
    </row>
    <row r="55" spans="1:2">
      <c r="A55" s="15"/>
      <c r="B55" s="10" t="s">
        <v>255</v>
      </c>
    </row>
    <row r="56" spans="1:2" ht="332.25">
      <c r="A56" s="15"/>
      <c r="B56" s="11" t="s">
        <v>256</v>
      </c>
    </row>
    <row r="57" spans="1:2" ht="319.5">
      <c r="A57" s="15"/>
      <c r="B57" s="11" t="s">
        <v>257</v>
      </c>
    </row>
    <row r="58" spans="1:2">
      <c r="A58" s="15" t="s">
        <v>258</v>
      </c>
      <c r="B58" s="4" t="s">
        <v>6</v>
      </c>
    </row>
    <row r="59" spans="1:2" ht="26.25">
      <c r="A59" s="15"/>
      <c r="B59" s="10" t="s">
        <v>258</v>
      </c>
    </row>
    <row r="60" spans="1:2" ht="332.25">
      <c r="A60" s="15"/>
      <c r="B60" s="11" t="s">
        <v>259</v>
      </c>
    </row>
    <row r="61" spans="1:2" ht="141">
      <c r="A61" s="15"/>
      <c r="B61" s="11" t="s">
        <v>260</v>
      </c>
    </row>
    <row r="62" spans="1:2">
      <c r="A62" s="15" t="s">
        <v>261</v>
      </c>
      <c r="B62" s="4" t="s">
        <v>6</v>
      </c>
    </row>
    <row r="63" spans="1:2">
      <c r="A63" s="15"/>
      <c r="B63" s="10" t="s">
        <v>261</v>
      </c>
    </row>
    <row r="64" spans="1:2" ht="409.6">
      <c r="A64" s="15"/>
      <c r="B64" s="11" t="s">
        <v>262</v>
      </c>
    </row>
    <row r="65" spans="1:2">
      <c r="A65" s="15" t="s">
        <v>1210</v>
      </c>
      <c r="B65" s="4" t="s">
        <v>6</v>
      </c>
    </row>
    <row r="66" spans="1:2">
      <c r="A66" s="15"/>
      <c r="B66" s="10" t="s">
        <v>263</v>
      </c>
    </row>
    <row r="67" spans="1:2" ht="204.75">
      <c r="A67" s="15"/>
      <c r="B67" s="11" t="s">
        <v>264</v>
      </c>
    </row>
    <row r="68" spans="1:2">
      <c r="A68" s="15" t="s">
        <v>1211</v>
      </c>
      <c r="B68" s="4" t="s">
        <v>6</v>
      </c>
    </row>
    <row r="69" spans="1:2">
      <c r="A69" s="15"/>
      <c r="B69" s="10" t="s">
        <v>265</v>
      </c>
    </row>
    <row r="70" spans="1:2" ht="255.75">
      <c r="A70" s="15"/>
      <c r="B70" s="11" t="s">
        <v>1212</v>
      </c>
    </row>
    <row r="71" spans="1:2">
      <c r="A71" s="15" t="s">
        <v>267</v>
      </c>
      <c r="B71" s="4" t="s">
        <v>6</v>
      </c>
    </row>
    <row r="72" spans="1:2">
      <c r="A72" s="15"/>
      <c r="B72" s="10" t="s">
        <v>267</v>
      </c>
    </row>
    <row r="73" spans="1:2" ht="51.75">
      <c r="A73" s="15"/>
      <c r="B73" s="11" t="s">
        <v>1213</v>
      </c>
    </row>
    <row r="74" spans="1:2">
      <c r="A74" s="15" t="s">
        <v>269</v>
      </c>
      <c r="B74" s="4" t="s">
        <v>6</v>
      </c>
    </row>
    <row r="75" spans="1:2">
      <c r="A75" s="15"/>
      <c r="B75" s="10" t="s">
        <v>269</v>
      </c>
    </row>
    <row r="76" spans="1:2" ht="217.5">
      <c r="A76" s="15"/>
      <c r="B76" s="11" t="s">
        <v>270</v>
      </c>
    </row>
    <row r="77" spans="1:2" ht="26.25">
      <c r="A77" s="15"/>
      <c r="B77" s="11" t="s">
        <v>271</v>
      </c>
    </row>
    <row r="78" spans="1:2" ht="39">
      <c r="A78" s="15"/>
      <c r="B78" s="14" t="s">
        <v>272</v>
      </c>
    </row>
    <row r="79" spans="1:2">
      <c r="A79" s="15"/>
      <c r="B79" s="11" t="s">
        <v>273</v>
      </c>
    </row>
    <row r="80" spans="1:2" ht="39">
      <c r="A80" s="15"/>
      <c r="B80" s="14" t="s">
        <v>274</v>
      </c>
    </row>
    <row r="81" spans="1:2" ht="39">
      <c r="A81" s="15"/>
      <c r="B81" s="14" t="s">
        <v>275</v>
      </c>
    </row>
    <row r="82" spans="1:2" ht="39">
      <c r="A82" s="15"/>
      <c r="B82" s="11" t="s">
        <v>276</v>
      </c>
    </row>
    <row r="83" spans="1:2" ht="26.25">
      <c r="A83" s="15"/>
      <c r="B83" s="11" t="s">
        <v>277</v>
      </c>
    </row>
    <row r="84" spans="1:2" ht="255.75">
      <c r="A84" s="15"/>
      <c r="B84" s="11" t="s">
        <v>278</v>
      </c>
    </row>
    <row r="85" spans="1:2">
      <c r="A85" s="15" t="s">
        <v>1214</v>
      </c>
      <c r="B85" s="4" t="s">
        <v>6</v>
      </c>
    </row>
    <row r="86" spans="1:2">
      <c r="A86" s="15"/>
      <c r="B86" s="10" t="s">
        <v>279</v>
      </c>
    </row>
    <row r="87" spans="1:2" ht="51.75">
      <c r="A87" s="15"/>
      <c r="B87" s="11" t="s">
        <v>280</v>
      </c>
    </row>
    <row r="88" spans="1:2">
      <c r="A88" s="15" t="s">
        <v>281</v>
      </c>
      <c r="B88" s="4" t="s">
        <v>6</v>
      </c>
    </row>
    <row r="89" spans="1:2">
      <c r="A89" s="15"/>
      <c r="B89" s="10" t="s">
        <v>281</v>
      </c>
    </row>
    <row r="90" spans="1:2" ht="409.6">
      <c r="A90" s="15"/>
      <c r="B90" s="11" t="s">
        <v>282</v>
      </c>
    </row>
    <row r="91" spans="1:2" ht="409.6">
      <c r="A91" s="15"/>
      <c r="B91" s="12" t="s">
        <v>283</v>
      </c>
    </row>
    <row r="92" spans="1:2" ht="409.6">
      <c r="A92" s="15"/>
      <c r="B92" s="12" t="s">
        <v>284</v>
      </c>
    </row>
    <row r="93" spans="1:2" ht="243">
      <c r="A93" s="15"/>
      <c r="B93" s="12" t="s">
        <v>285</v>
      </c>
    </row>
    <row r="94" spans="1:2" ht="255.75">
      <c r="A94" s="15"/>
      <c r="B94" s="12" t="s">
        <v>286</v>
      </c>
    </row>
    <row r="95" spans="1:2" ht="77.25">
      <c r="A95" s="15"/>
      <c r="B95" s="12" t="s">
        <v>287</v>
      </c>
    </row>
  </sheetData>
  <mergeCells count="20">
    <mergeCell ref="A85:A87"/>
    <mergeCell ref="A88:A95"/>
    <mergeCell ref="A58:A61"/>
    <mergeCell ref="A62:A64"/>
    <mergeCell ref="A65:A67"/>
    <mergeCell ref="A68:A70"/>
    <mergeCell ref="A71:A73"/>
    <mergeCell ref="A74:A84"/>
    <mergeCell ref="A24:A28"/>
    <mergeCell ref="A29:A34"/>
    <mergeCell ref="A35:A41"/>
    <mergeCell ref="A42:A50"/>
    <mergeCell ref="A51:A53"/>
    <mergeCell ref="A54:A57"/>
    <mergeCell ref="A1:A2"/>
    <mergeCell ref="A4:A9"/>
    <mergeCell ref="A10:A12"/>
    <mergeCell ref="A13:A15"/>
    <mergeCell ref="A16:A20"/>
    <mergeCell ref="A21: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3</v>
      </c>
    </row>
    <row r="2" spans="1:3" ht="30">
      <c r="A2" s="1" t="s">
        <v>67</v>
      </c>
      <c r="B2" s="8"/>
      <c r="C2" s="8"/>
    </row>
    <row r="3" spans="1:3">
      <c r="A3" s="2" t="s">
        <v>68</v>
      </c>
      <c r="B3" s="7">
        <v>127850</v>
      </c>
      <c r="C3" s="7">
        <v>253108</v>
      </c>
    </row>
    <row r="4" spans="1:3">
      <c r="A4" s="2" t="s">
        <v>69</v>
      </c>
      <c r="B4" s="6">
        <v>1893037</v>
      </c>
      <c r="C4" s="6">
        <v>1777031</v>
      </c>
    </row>
    <row r="5" spans="1:3" ht="30">
      <c r="A5" s="2" t="s">
        <v>70</v>
      </c>
      <c r="B5" s="7">
        <v>0</v>
      </c>
      <c r="C5" s="7">
        <v>0</v>
      </c>
    </row>
    <row r="6" spans="1:3">
      <c r="A6" s="2" t="s">
        <v>71</v>
      </c>
      <c r="B6" s="6">
        <v>10000000</v>
      </c>
      <c r="C6" s="6">
        <v>10000000</v>
      </c>
    </row>
    <row r="7" spans="1:3">
      <c r="A7" s="2" t="s">
        <v>72</v>
      </c>
      <c r="B7" s="6">
        <v>48200</v>
      </c>
      <c r="C7" s="6">
        <v>48200</v>
      </c>
    </row>
    <row r="8" spans="1:3">
      <c r="A8" s="2" t="s">
        <v>73</v>
      </c>
      <c r="B8" s="6">
        <v>48200</v>
      </c>
      <c r="C8" s="6">
        <v>48200</v>
      </c>
    </row>
    <row r="9" spans="1:3" ht="30">
      <c r="A9" s="2" t="s">
        <v>74</v>
      </c>
      <c r="B9" s="7">
        <v>0</v>
      </c>
      <c r="C9" s="7">
        <v>0</v>
      </c>
    </row>
    <row r="10" spans="1:3">
      <c r="A10" s="2" t="s">
        <v>75</v>
      </c>
      <c r="B10" s="6">
        <v>50000000</v>
      </c>
      <c r="C10" s="6">
        <v>50000000</v>
      </c>
    </row>
    <row r="11" spans="1:3">
      <c r="A11" s="2" t="s">
        <v>76</v>
      </c>
      <c r="B11" s="6">
        <v>21342549</v>
      </c>
      <c r="C11" s="6">
        <v>14780175</v>
      </c>
    </row>
    <row r="12" spans="1:3">
      <c r="A12" s="2" t="s">
        <v>77</v>
      </c>
      <c r="B12" s="6">
        <v>21342549</v>
      </c>
      <c r="C12" s="6">
        <v>14780175</v>
      </c>
    </row>
    <row r="13" spans="1:3">
      <c r="A13" s="2" t="s">
        <v>78</v>
      </c>
      <c r="B13" s="4" t="s">
        <v>6</v>
      </c>
      <c r="C13" s="4" t="s">
        <v>6</v>
      </c>
    </row>
    <row r="14" spans="1:3">
      <c r="A14" s="2" t="s">
        <v>79</v>
      </c>
      <c r="B14" s="6">
        <v>24791</v>
      </c>
      <c r="C14" s="6">
        <v>28975</v>
      </c>
    </row>
    <row r="15" spans="1:3">
      <c r="A15" s="2" t="s">
        <v>80</v>
      </c>
      <c r="B15" s="4" t="s">
        <v>6</v>
      </c>
      <c r="C15" s="4" t="s">
        <v>6</v>
      </c>
    </row>
    <row r="16" spans="1:3">
      <c r="A16" s="2" t="s">
        <v>79</v>
      </c>
      <c r="B16" s="6">
        <v>6191</v>
      </c>
      <c r="C16" s="6">
        <v>10781</v>
      </c>
    </row>
    <row r="17" spans="1:3">
      <c r="A17" s="2" t="s">
        <v>78</v>
      </c>
      <c r="B17" s="4" t="s">
        <v>6</v>
      </c>
      <c r="C17" s="4" t="s">
        <v>6</v>
      </c>
    </row>
    <row r="18" spans="1:3">
      <c r="A18" s="2" t="s">
        <v>69</v>
      </c>
      <c r="B18" s="6">
        <v>1834672</v>
      </c>
      <c r="C18" s="6">
        <v>1700143</v>
      </c>
    </row>
    <row r="19" spans="1:3">
      <c r="A19" s="2" t="s">
        <v>80</v>
      </c>
      <c r="B19" s="4" t="s">
        <v>6</v>
      </c>
      <c r="C19" s="4" t="s">
        <v>6</v>
      </c>
    </row>
    <row r="20" spans="1:3">
      <c r="A20" s="2" t="s">
        <v>69</v>
      </c>
      <c r="B20" s="7">
        <v>58365</v>
      </c>
      <c r="C20" s="7">
        <v>768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12.42578125" customWidth="1"/>
    <col min="4" max="4" width="3.140625" customWidth="1"/>
    <col min="5" max="5" width="12.42578125" customWidth="1"/>
    <col min="6" max="6" width="2.28515625" customWidth="1"/>
    <col min="7" max="7" width="12.42578125" customWidth="1"/>
    <col min="8" max="8" width="2.7109375" customWidth="1"/>
    <col min="9" max="9" width="9.7109375" customWidth="1"/>
    <col min="10" max="10" width="2" customWidth="1"/>
    <col min="11" max="11" width="12.42578125" customWidth="1"/>
    <col min="12" max="12" width="2.7109375" customWidth="1"/>
    <col min="13" max="13" width="10.28515625" customWidth="1"/>
    <col min="14" max="14" width="12.42578125" customWidth="1"/>
  </cols>
  <sheetData>
    <row r="1" spans="1:14" ht="15" customHeight="1">
      <c r="A1" s="8" t="s">
        <v>12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9</v>
      </c>
      <c r="B3" s="74" t="s">
        <v>6</v>
      </c>
      <c r="C3" s="74"/>
      <c r="D3" s="74"/>
      <c r="E3" s="74"/>
      <c r="F3" s="74"/>
      <c r="G3" s="74"/>
      <c r="H3" s="74"/>
      <c r="I3" s="74"/>
      <c r="J3" s="74"/>
      <c r="K3" s="74"/>
      <c r="L3" s="74"/>
      <c r="M3" s="74"/>
      <c r="N3" s="74"/>
    </row>
    <row r="4" spans="1:14" ht="15" customHeight="1">
      <c r="A4" s="15" t="s">
        <v>1216</v>
      </c>
      <c r="B4" s="74" t="s">
        <v>6</v>
      </c>
      <c r="C4" s="74"/>
      <c r="D4" s="74"/>
      <c r="E4" s="74"/>
      <c r="F4" s="74"/>
      <c r="G4" s="74"/>
      <c r="H4" s="74"/>
      <c r="I4" s="74"/>
      <c r="J4" s="74"/>
      <c r="K4" s="74"/>
      <c r="L4" s="74"/>
      <c r="M4" s="74"/>
      <c r="N4" s="74"/>
    </row>
    <row r="5" spans="1:14" ht="25.5" customHeight="1">
      <c r="A5" s="15"/>
      <c r="B5" s="33" t="s">
        <v>1217</v>
      </c>
      <c r="C5" s="33"/>
      <c r="D5" s="33"/>
      <c r="E5" s="33"/>
      <c r="F5" s="33"/>
      <c r="G5" s="33"/>
      <c r="H5" s="33"/>
      <c r="I5" s="33"/>
      <c r="J5" s="33"/>
      <c r="K5" s="33"/>
      <c r="L5" s="33"/>
      <c r="M5" s="33"/>
      <c r="N5" s="33"/>
    </row>
    <row r="6" spans="1:14">
      <c r="A6" s="15"/>
      <c r="B6" s="30"/>
      <c r="C6" s="30"/>
      <c r="D6" s="30"/>
      <c r="E6" s="30"/>
      <c r="F6" s="30"/>
      <c r="G6" s="30"/>
      <c r="H6" s="30"/>
      <c r="I6" s="30"/>
      <c r="J6" s="30"/>
      <c r="K6" s="30"/>
      <c r="L6" s="30"/>
      <c r="M6" s="30"/>
      <c r="N6" s="30"/>
    </row>
    <row r="7" spans="1:14">
      <c r="A7" s="15"/>
      <c r="B7" s="16"/>
      <c r="C7" s="16"/>
      <c r="D7" s="16"/>
      <c r="E7" s="16"/>
      <c r="F7" s="16"/>
      <c r="G7" s="16"/>
      <c r="H7" s="16"/>
      <c r="I7" s="16"/>
      <c r="J7" s="16"/>
      <c r="K7" s="16"/>
      <c r="L7" s="16"/>
      <c r="M7" s="16"/>
      <c r="N7" s="16"/>
    </row>
    <row r="8" spans="1:14" ht="15.75" thickBot="1">
      <c r="A8" s="15"/>
      <c r="B8" s="11"/>
      <c r="C8" s="11"/>
      <c r="D8" s="31" t="s">
        <v>295</v>
      </c>
      <c r="E8" s="31"/>
      <c r="F8" s="31"/>
      <c r="G8" s="31"/>
      <c r="H8" s="31"/>
      <c r="I8" s="31"/>
      <c r="J8" s="31"/>
      <c r="K8" s="31"/>
      <c r="L8" s="31"/>
      <c r="M8" s="31"/>
      <c r="N8" s="31"/>
    </row>
    <row r="9" spans="1:14">
      <c r="A9" s="15"/>
      <c r="B9" s="32" t="s">
        <v>296</v>
      </c>
      <c r="C9" s="33"/>
      <c r="D9" s="35" t="s">
        <v>297</v>
      </c>
      <c r="E9" s="35"/>
      <c r="F9" s="35"/>
      <c r="G9" s="37"/>
      <c r="H9" s="35" t="s">
        <v>269</v>
      </c>
      <c r="I9" s="35"/>
      <c r="J9" s="35"/>
      <c r="K9" s="37"/>
      <c r="L9" s="35" t="s">
        <v>301</v>
      </c>
      <c r="M9" s="35"/>
      <c r="N9" s="35"/>
    </row>
    <row r="10" spans="1:14">
      <c r="A10" s="15"/>
      <c r="B10" s="32"/>
      <c r="C10" s="33"/>
      <c r="D10" s="34" t="s">
        <v>298</v>
      </c>
      <c r="E10" s="34"/>
      <c r="F10" s="34"/>
      <c r="G10" s="33"/>
      <c r="H10" s="34" t="s">
        <v>300</v>
      </c>
      <c r="I10" s="34"/>
      <c r="J10" s="34"/>
      <c r="K10" s="33"/>
      <c r="L10" s="34" t="s">
        <v>302</v>
      </c>
      <c r="M10" s="34"/>
      <c r="N10" s="34"/>
    </row>
    <row r="11" spans="1:14" ht="15.75" thickBot="1">
      <c r="A11" s="15"/>
      <c r="B11" s="32"/>
      <c r="C11" s="33"/>
      <c r="D11" s="36" t="s">
        <v>299</v>
      </c>
      <c r="E11" s="36"/>
      <c r="F11" s="36"/>
      <c r="G11" s="33"/>
      <c r="H11" s="38"/>
      <c r="I11" s="38"/>
      <c r="J11" s="38"/>
      <c r="K11" s="33"/>
      <c r="L11" s="38"/>
      <c r="M11" s="38"/>
      <c r="N11" s="38"/>
    </row>
    <row r="12" spans="1:14">
      <c r="A12" s="15"/>
      <c r="B12" s="21" t="s">
        <v>34</v>
      </c>
      <c r="C12" s="22"/>
      <c r="D12" s="40"/>
      <c r="E12" s="40"/>
      <c r="F12" s="40"/>
      <c r="G12" s="22"/>
      <c r="H12" s="40"/>
      <c r="I12" s="40"/>
      <c r="J12" s="40"/>
      <c r="K12" s="22"/>
      <c r="L12" s="40"/>
      <c r="M12" s="40"/>
      <c r="N12" s="40"/>
    </row>
    <row r="13" spans="1:14">
      <c r="A13" s="15"/>
      <c r="B13" s="41" t="s">
        <v>35</v>
      </c>
      <c r="C13" s="33"/>
      <c r="D13" s="42" t="s">
        <v>303</v>
      </c>
      <c r="E13" s="43">
        <v>29717</v>
      </c>
      <c r="F13" s="33"/>
      <c r="G13" s="33"/>
      <c r="H13" s="42" t="s">
        <v>303</v>
      </c>
      <c r="I13" s="44" t="s">
        <v>304</v>
      </c>
      <c r="J13" s="33"/>
      <c r="K13" s="33"/>
      <c r="L13" s="42" t="s">
        <v>303</v>
      </c>
      <c r="M13" s="43">
        <v>29717</v>
      </c>
      <c r="N13" s="33"/>
    </row>
    <row r="14" spans="1:14">
      <c r="A14" s="15"/>
      <c r="B14" s="41"/>
      <c r="C14" s="33"/>
      <c r="D14" s="42"/>
      <c r="E14" s="43"/>
      <c r="F14" s="33"/>
      <c r="G14" s="33"/>
      <c r="H14" s="42"/>
      <c r="I14" s="44"/>
      <c r="J14" s="33"/>
      <c r="K14" s="33"/>
      <c r="L14" s="42"/>
      <c r="M14" s="43"/>
      <c r="N14" s="33"/>
    </row>
    <row r="15" spans="1:14">
      <c r="A15" s="15"/>
      <c r="B15" s="45" t="s">
        <v>86</v>
      </c>
      <c r="C15" s="39"/>
      <c r="D15" s="46">
        <v>18579</v>
      </c>
      <c r="E15" s="46"/>
      <c r="F15" s="39"/>
      <c r="G15" s="39"/>
      <c r="H15" s="47" t="s">
        <v>304</v>
      </c>
      <c r="I15" s="47"/>
      <c r="J15" s="39"/>
      <c r="K15" s="39"/>
      <c r="L15" s="46">
        <v>18579</v>
      </c>
      <c r="M15" s="46"/>
      <c r="N15" s="39"/>
    </row>
    <row r="16" spans="1:14">
      <c r="A16" s="15"/>
      <c r="B16" s="45"/>
      <c r="C16" s="39"/>
      <c r="D16" s="46"/>
      <c r="E16" s="46"/>
      <c r="F16" s="39"/>
      <c r="G16" s="39"/>
      <c r="H16" s="47"/>
      <c r="I16" s="47"/>
      <c r="J16" s="39"/>
      <c r="K16" s="39"/>
      <c r="L16" s="46"/>
      <c r="M16" s="46"/>
      <c r="N16" s="39"/>
    </row>
    <row r="17" spans="1:14">
      <c r="A17" s="15"/>
      <c r="B17" s="41" t="s">
        <v>69</v>
      </c>
      <c r="C17" s="33"/>
      <c r="D17" s="43">
        <v>64358</v>
      </c>
      <c r="E17" s="43"/>
      <c r="F17" s="33"/>
      <c r="G17" s="33"/>
      <c r="H17" s="44" t="s">
        <v>305</v>
      </c>
      <c r="I17" s="44"/>
      <c r="J17" s="42" t="s">
        <v>306</v>
      </c>
      <c r="K17" s="33"/>
      <c r="L17" s="43">
        <v>47211</v>
      </c>
      <c r="M17" s="43"/>
      <c r="N17" s="33"/>
    </row>
    <row r="18" spans="1:14">
      <c r="A18" s="15"/>
      <c r="B18" s="41"/>
      <c r="C18" s="33"/>
      <c r="D18" s="43"/>
      <c r="E18" s="43"/>
      <c r="F18" s="33"/>
      <c r="G18" s="33"/>
      <c r="H18" s="44"/>
      <c r="I18" s="44"/>
      <c r="J18" s="42"/>
      <c r="K18" s="33"/>
      <c r="L18" s="43"/>
      <c r="M18" s="43"/>
      <c r="N18" s="33"/>
    </row>
    <row r="19" spans="1:14">
      <c r="A19" s="15"/>
      <c r="B19" s="45" t="s">
        <v>307</v>
      </c>
      <c r="C19" s="39"/>
      <c r="D19" s="47" t="s">
        <v>304</v>
      </c>
      <c r="E19" s="47"/>
      <c r="F19" s="39"/>
      <c r="G19" s="39"/>
      <c r="H19" s="46">
        <v>25304</v>
      </c>
      <c r="I19" s="46"/>
      <c r="J19" s="39"/>
      <c r="K19" s="39"/>
      <c r="L19" s="46">
        <v>25304</v>
      </c>
      <c r="M19" s="46"/>
      <c r="N19" s="39"/>
    </row>
    <row r="20" spans="1:14">
      <c r="A20" s="15"/>
      <c r="B20" s="45"/>
      <c r="C20" s="39"/>
      <c r="D20" s="47"/>
      <c r="E20" s="47"/>
      <c r="F20" s="39"/>
      <c r="G20" s="39"/>
      <c r="H20" s="46"/>
      <c r="I20" s="46"/>
      <c r="J20" s="39"/>
      <c r="K20" s="39"/>
      <c r="L20" s="46"/>
      <c r="M20" s="46"/>
      <c r="N20" s="39"/>
    </row>
    <row r="21" spans="1:14">
      <c r="A21" s="15"/>
      <c r="B21" s="41" t="s">
        <v>308</v>
      </c>
      <c r="C21" s="33"/>
      <c r="D21" s="44" t="s">
        <v>304</v>
      </c>
      <c r="E21" s="44"/>
      <c r="F21" s="33"/>
      <c r="G21" s="33"/>
      <c r="H21" s="44">
        <v>406</v>
      </c>
      <c r="I21" s="44"/>
      <c r="J21" s="33"/>
      <c r="K21" s="33"/>
      <c r="L21" s="44">
        <v>406</v>
      </c>
      <c r="M21" s="44"/>
      <c r="N21" s="33"/>
    </row>
    <row r="22" spans="1:14">
      <c r="A22" s="15"/>
      <c r="B22" s="41"/>
      <c r="C22" s="33"/>
      <c r="D22" s="44"/>
      <c r="E22" s="44"/>
      <c r="F22" s="33"/>
      <c r="G22" s="33"/>
      <c r="H22" s="44"/>
      <c r="I22" s="44"/>
      <c r="J22" s="33"/>
      <c r="K22" s="33"/>
      <c r="L22" s="44"/>
      <c r="M22" s="44"/>
      <c r="N22" s="33"/>
    </row>
    <row r="23" spans="1:14">
      <c r="A23" s="15"/>
      <c r="B23" s="45" t="s">
        <v>309</v>
      </c>
      <c r="C23" s="39"/>
      <c r="D23" s="46">
        <v>45594</v>
      </c>
      <c r="E23" s="46"/>
      <c r="F23" s="39"/>
      <c r="G23" s="39"/>
      <c r="H23" s="47" t="s">
        <v>310</v>
      </c>
      <c r="I23" s="47"/>
      <c r="J23" s="48" t="s">
        <v>306</v>
      </c>
      <c r="K23" s="39"/>
      <c r="L23" s="46">
        <v>22734</v>
      </c>
      <c r="M23" s="46"/>
      <c r="N23" s="39"/>
    </row>
    <row r="24" spans="1:14">
      <c r="A24" s="15"/>
      <c r="B24" s="45"/>
      <c r="C24" s="39"/>
      <c r="D24" s="46"/>
      <c r="E24" s="46"/>
      <c r="F24" s="39"/>
      <c r="G24" s="39"/>
      <c r="H24" s="47"/>
      <c r="I24" s="47"/>
      <c r="J24" s="48"/>
      <c r="K24" s="39"/>
      <c r="L24" s="46"/>
      <c r="M24" s="46"/>
      <c r="N24" s="39"/>
    </row>
    <row r="25" spans="1:14">
      <c r="A25" s="15"/>
      <c r="B25" s="41" t="s">
        <v>49</v>
      </c>
      <c r="C25" s="33"/>
      <c r="D25" s="43">
        <v>7628</v>
      </c>
      <c r="E25" s="43"/>
      <c r="F25" s="33"/>
      <c r="G25" s="33"/>
      <c r="H25" s="44" t="s">
        <v>311</v>
      </c>
      <c r="I25" s="44"/>
      <c r="J25" s="42" t="s">
        <v>306</v>
      </c>
      <c r="K25" s="33"/>
      <c r="L25" s="43">
        <v>6641</v>
      </c>
      <c r="M25" s="43"/>
      <c r="N25" s="33"/>
    </row>
    <row r="26" spans="1:14" ht="15.75" thickBot="1">
      <c r="A26" s="15"/>
      <c r="B26" s="41"/>
      <c r="C26" s="33"/>
      <c r="D26" s="49"/>
      <c r="E26" s="49"/>
      <c r="F26" s="50"/>
      <c r="G26" s="33"/>
      <c r="H26" s="51"/>
      <c r="I26" s="51"/>
      <c r="J26" s="52"/>
      <c r="K26" s="33"/>
      <c r="L26" s="49"/>
      <c r="M26" s="49"/>
      <c r="N26" s="50"/>
    </row>
    <row r="27" spans="1:14">
      <c r="A27" s="15"/>
      <c r="B27" s="53" t="s">
        <v>312</v>
      </c>
      <c r="C27" s="39"/>
      <c r="D27" s="54" t="s">
        <v>303</v>
      </c>
      <c r="E27" s="56">
        <v>165876</v>
      </c>
      <c r="F27" s="40"/>
      <c r="G27" s="39"/>
      <c r="H27" s="54" t="s">
        <v>303</v>
      </c>
      <c r="I27" s="59" t="s">
        <v>313</v>
      </c>
      <c r="J27" s="54" t="s">
        <v>306</v>
      </c>
      <c r="K27" s="39"/>
      <c r="L27" s="54" t="s">
        <v>303</v>
      </c>
      <c r="M27" s="56">
        <v>150592</v>
      </c>
      <c r="N27" s="40"/>
    </row>
    <row r="28" spans="1:14" ht="15.75" thickBot="1">
      <c r="A28" s="15"/>
      <c r="B28" s="53"/>
      <c r="C28" s="39"/>
      <c r="D28" s="55"/>
      <c r="E28" s="57"/>
      <c r="F28" s="58"/>
      <c r="G28" s="39"/>
      <c r="H28" s="55"/>
      <c r="I28" s="60"/>
      <c r="J28" s="55"/>
      <c r="K28" s="39"/>
      <c r="L28" s="55"/>
      <c r="M28" s="57"/>
      <c r="N28" s="58"/>
    </row>
    <row r="29" spans="1:14" ht="15.75" thickTop="1">
      <c r="A29" s="15"/>
      <c r="B29" s="29" t="s">
        <v>314</v>
      </c>
      <c r="C29" s="11"/>
      <c r="D29" s="61"/>
      <c r="E29" s="61"/>
      <c r="F29" s="61"/>
      <c r="G29" s="11"/>
      <c r="H29" s="61"/>
      <c r="I29" s="61"/>
      <c r="J29" s="61"/>
      <c r="K29" s="11"/>
      <c r="L29" s="61"/>
      <c r="M29" s="61"/>
      <c r="N29" s="61"/>
    </row>
    <row r="30" spans="1:14">
      <c r="A30" s="15"/>
      <c r="B30" s="41" t="s">
        <v>90</v>
      </c>
      <c r="C30" s="33"/>
      <c r="D30" s="42" t="s">
        <v>303</v>
      </c>
      <c r="E30" s="43">
        <v>146457</v>
      </c>
      <c r="F30" s="33"/>
      <c r="G30" s="33"/>
      <c r="H30" s="42" t="s">
        <v>303</v>
      </c>
      <c r="I30" s="44" t="s">
        <v>304</v>
      </c>
      <c r="J30" s="33"/>
      <c r="K30" s="33"/>
      <c r="L30" s="42" t="s">
        <v>303</v>
      </c>
      <c r="M30" s="43">
        <v>146457</v>
      </c>
      <c r="N30" s="33"/>
    </row>
    <row r="31" spans="1:14">
      <c r="A31" s="15"/>
      <c r="B31" s="41"/>
      <c r="C31" s="33"/>
      <c r="D31" s="42"/>
      <c r="E31" s="43"/>
      <c r="F31" s="33"/>
      <c r="G31" s="33"/>
      <c r="H31" s="42"/>
      <c r="I31" s="44"/>
      <c r="J31" s="33"/>
      <c r="K31" s="33"/>
      <c r="L31" s="42"/>
      <c r="M31" s="43"/>
      <c r="N31" s="33"/>
    </row>
    <row r="32" spans="1:14">
      <c r="A32" s="15"/>
      <c r="B32" s="45" t="s">
        <v>57</v>
      </c>
      <c r="C32" s="39"/>
      <c r="D32" s="47">
        <v>122</v>
      </c>
      <c r="E32" s="47"/>
      <c r="F32" s="39"/>
      <c r="G32" s="39"/>
      <c r="H32" s="46">
        <v>1561</v>
      </c>
      <c r="I32" s="46"/>
      <c r="J32" s="39"/>
      <c r="K32" s="39"/>
      <c r="L32" s="46">
        <v>1683</v>
      </c>
      <c r="M32" s="46"/>
      <c r="N32" s="39"/>
    </row>
    <row r="33" spans="1:14" ht="15.75" thickBot="1">
      <c r="A33" s="15"/>
      <c r="B33" s="45"/>
      <c r="C33" s="39"/>
      <c r="D33" s="62"/>
      <c r="E33" s="62"/>
      <c r="F33" s="63"/>
      <c r="G33" s="39"/>
      <c r="H33" s="64"/>
      <c r="I33" s="64"/>
      <c r="J33" s="63"/>
      <c r="K33" s="39"/>
      <c r="L33" s="64"/>
      <c r="M33" s="64"/>
      <c r="N33" s="63"/>
    </row>
    <row r="34" spans="1:14">
      <c r="A34" s="15"/>
      <c r="B34" s="65" t="s">
        <v>315</v>
      </c>
      <c r="C34" s="33"/>
      <c r="D34" s="66" t="s">
        <v>303</v>
      </c>
      <c r="E34" s="68">
        <v>146579</v>
      </c>
      <c r="F34" s="37"/>
      <c r="G34" s="33"/>
      <c r="H34" s="66" t="s">
        <v>303</v>
      </c>
      <c r="I34" s="68">
        <v>1561</v>
      </c>
      <c r="J34" s="37"/>
      <c r="K34" s="33"/>
      <c r="L34" s="66" t="s">
        <v>303</v>
      </c>
      <c r="M34" s="68">
        <v>148140</v>
      </c>
      <c r="N34" s="37"/>
    </row>
    <row r="35" spans="1:14" ht="15.75" thickBot="1">
      <c r="A35" s="15"/>
      <c r="B35" s="65"/>
      <c r="C35" s="33"/>
      <c r="D35" s="67"/>
      <c r="E35" s="69"/>
      <c r="F35" s="70"/>
      <c r="G35" s="33"/>
      <c r="H35" s="67"/>
      <c r="I35" s="69"/>
      <c r="J35" s="70"/>
      <c r="K35" s="33"/>
      <c r="L35" s="67"/>
      <c r="M35" s="69"/>
      <c r="N35" s="70"/>
    </row>
    <row r="36" spans="1:14" ht="15.75" thickTop="1">
      <c r="A36" s="15" t="s">
        <v>1218</v>
      </c>
      <c r="B36" s="74" t="s">
        <v>6</v>
      </c>
      <c r="C36" s="74"/>
      <c r="D36" s="74"/>
      <c r="E36" s="74"/>
      <c r="F36" s="74"/>
      <c r="G36" s="74"/>
      <c r="H36" s="74"/>
      <c r="I36" s="74"/>
      <c r="J36" s="74"/>
      <c r="K36" s="74"/>
      <c r="L36" s="74"/>
      <c r="M36" s="74"/>
      <c r="N36" s="74"/>
    </row>
    <row r="37" spans="1:14">
      <c r="A37" s="15"/>
      <c r="B37" s="33" t="s">
        <v>318</v>
      </c>
      <c r="C37" s="33"/>
      <c r="D37" s="33"/>
      <c r="E37" s="33"/>
      <c r="F37" s="33"/>
      <c r="G37" s="33"/>
      <c r="H37" s="33"/>
      <c r="I37" s="33"/>
      <c r="J37" s="33"/>
      <c r="K37" s="33"/>
      <c r="L37" s="33"/>
      <c r="M37" s="33"/>
      <c r="N37" s="33"/>
    </row>
    <row r="38" spans="1:14">
      <c r="A38" s="15"/>
      <c r="B38" s="30"/>
      <c r="C38" s="30"/>
      <c r="D38" s="30"/>
      <c r="E38" s="30"/>
      <c r="F38" s="30"/>
      <c r="G38" s="30"/>
      <c r="H38" s="30"/>
      <c r="I38" s="30"/>
      <c r="J38" s="30"/>
    </row>
    <row r="39" spans="1:14">
      <c r="A39" s="15"/>
      <c r="B39" s="16"/>
      <c r="C39" s="16"/>
      <c r="D39" s="16"/>
      <c r="E39" s="16"/>
      <c r="F39" s="16"/>
      <c r="G39" s="16"/>
      <c r="H39" s="16"/>
      <c r="I39" s="16"/>
      <c r="J39" s="16"/>
    </row>
    <row r="40" spans="1:14" ht="15.75" thickBot="1">
      <c r="A40" s="15"/>
      <c r="B40" s="11"/>
      <c r="C40" s="11"/>
      <c r="D40" s="31" t="s">
        <v>319</v>
      </c>
      <c r="E40" s="31"/>
      <c r="F40" s="31"/>
      <c r="G40" s="31"/>
      <c r="H40" s="31"/>
      <c r="I40" s="31"/>
      <c r="J40" s="31"/>
    </row>
    <row r="41" spans="1:14" ht="15.75" thickBot="1">
      <c r="A41" s="15"/>
      <c r="B41" s="19" t="s">
        <v>296</v>
      </c>
      <c r="C41" s="11"/>
      <c r="D41" s="71" t="s">
        <v>320</v>
      </c>
      <c r="E41" s="71"/>
      <c r="F41" s="71"/>
      <c r="G41" s="11"/>
      <c r="H41" s="73">
        <v>41274</v>
      </c>
      <c r="I41" s="73"/>
      <c r="J41" s="73"/>
    </row>
    <row r="42" spans="1:14">
      <c r="A42" s="15"/>
      <c r="B42" s="21" t="s">
        <v>321</v>
      </c>
      <c r="C42" s="22"/>
      <c r="D42" s="40"/>
      <c r="E42" s="40"/>
      <c r="F42" s="40"/>
      <c r="G42" s="22"/>
      <c r="H42" s="40"/>
      <c r="I42" s="40"/>
      <c r="J42" s="40"/>
    </row>
    <row r="43" spans="1:14">
      <c r="A43" s="15"/>
      <c r="B43" s="41" t="s">
        <v>322</v>
      </c>
      <c r="C43" s="33"/>
      <c r="D43" s="42" t="s">
        <v>303</v>
      </c>
      <c r="E43" s="43">
        <v>20074</v>
      </c>
      <c r="F43" s="33"/>
      <c r="G43" s="33"/>
      <c r="H43" s="42" t="s">
        <v>303</v>
      </c>
      <c r="I43" s="43">
        <v>12279</v>
      </c>
      <c r="J43" s="33"/>
    </row>
    <row r="44" spans="1:14">
      <c r="A44" s="15"/>
      <c r="B44" s="41"/>
      <c r="C44" s="33"/>
      <c r="D44" s="42"/>
      <c r="E44" s="43"/>
      <c r="F44" s="33"/>
      <c r="G44" s="33"/>
      <c r="H44" s="42"/>
      <c r="I44" s="43"/>
      <c r="J44" s="33"/>
    </row>
    <row r="45" spans="1:14">
      <c r="A45" s="15"/>
      <c r="B45" s="45" t="s">
        <v>323</v>
      </c>
      <c r="C45" s="39"/>
      <c r="D45" s="39"/>
      <c r="E45" s="39"/>
      <c r="F45" s="39"/>
      <c r="G45" s="39"/>
      <c r="H45" s="46">
        <v>25304</v>
      </c>
      <c r="I45" s="46"/>
      <c r="J45" s="39"/>
    </row>
    <row r="46" spans="1:14">
      <c r="A46" s="15"/>
      <c r="B46" s="45"/>
      <c r="C46" s="39"/>
      <c r="D46" s="39"/>
      <c r="E46" s="39"/>
      <c r="F46" s="39"/>
      <c r="G46" s="39"/>
      <c r="H46" s="46"/>
      <c r="I46" s="46"/>
      <c r="J46" s="39"/>
    </row>
    <row r="47" spans="1:14">
      <c r="A47" s="15"/>
      <c r="B47" s="23" t="s">
        <v>324</v>
      </c>
      <c r="C47" s="11"/>
      <c r="D47" s="33"/>
      <c r="E47" s="33"/>
      <c r="F47" s="33"/>
      <c r="G47" s="11"/>
      <c r="H47" s="33"/>
      <c r="I47" s="33"/>
      <c r="J47" s="33"/>
    </row>
    <row r="48" spans="1:14">
      <c r="A48" s="15"/>
      <c r="B48" s="53" t="s">
        <v>325</v>
      </c>
      <c r="C48" s="39"/>
      <c r="D48" s="47">
        <v>532</v>
      </c>
      <c r="E48" s="47"/>
      <c r="F48" s="39"/>
      <c r="G48" s="39"/>
      <c r="H48" s="47">
        <v>702</v>
      </c>
      <c r="I48" s="47"/>
      <c r="J48" s="39"/>
    </row>
    <row r="49" spans="1:10">
      <c r="A49" s="15"/>
      <c r="B49" s="53"/>
      <c r="C49" s="39"/>
      <c r="D49" s="47"/>
      <c r="E49" s="47"/>
      <c r="F49" s="39"/>
      <c r="G49" s="39"/>
      <c r="H49" s="47"/>
      <c r="I49" s="47"/>
      <c r="J49" s="39"/>
    </row>
    <row r="50" spans="1:10">
      <c r="A50" s="15"/>
      <c r="B50" s="65" t="s">
        <v>326</v>
      </c>
      <c r="C50" s="33"/>
      <c r="D50" s="43">
        <v>3246</v>
      </c>
      <c r="E50" s="43"/>
      <c r="F50" s="33"/>
      <c r="G50" s="33"/>
      <c r="H50" s="43">
        <v>5226</v>
      </c>
      <c r="I50" s="43"/>
      <c r="J50" s="33"/>
    </row>
    <row r="51" spans="1:10">
      <c r="A51" s="15"/>
      <c r="B51" s="65"/>
      <c r="C51" s="33"/>
      <c r="D51" s="43"/>
      <c r="E51" s="43"/>
      <c r="F51" s="33"/>
      <c r="G51" s="33"/>
      <c r="H51" s="43"/>
      <c r="I51" s="43"/>
      <c r="J51" s="33"/>
    </row>
    <row r="52" spans="1:10">
      <c r="A52" s="15"/>
      <c r="B52" s="28" t="s">
        <v>327</v>
      </c>
      <c r="C52" s="22"/>
      <c r="D52" s="47" t="s">
        <v>328</v>
      </c>
      <c r="E52" s="47"/>
      <c r="F52" s="27" t="s">
        <v>306</v>
      </c>
      <c r="G52" s="22"/>
      <c r="H52" s="47" t="s">
        <v>329</v>
      </c>
      <c r="I52" s="47"/>
      <c r="J52" s="27" t="s">
        <v>306</v>
      </c>
    </row>
    <row r="53" spans="1:10">
      <c r="A53" s="15"/>
      <c r="B53" s="65" t="s">
        <v>330</v>
      </c>
      <c r="C53" s="33"/>
      <c r="D53" s="44" t="s">
        <v>331</v>
      </c>
      <c r="E53" s="44"/>
      <c r="F53" s="42" t="s">
        <v>306</v>
      </c>
      <c r="G53" s="33"/>
      <c r="H53" s="44" t="s">
        <v>304</v>
      </c>
      <c r="I53" s="44"/>
      <c r="J53" s="33"/>
    </row>
    <row r="54" spans="1:10" ht="15.75" thickBot="1">
      <c r="A54" s="15"/>
      <c r="B54" s="65"/>
      <c r="C54" s="33"/>
      <c r="D54" s="51"/>
      <c r="E54" s="51"/>
      <c r="F54" s="52"/>
      <c r="G54" s="33"/>
      <c r="H54" s="51"/>
      <c r="I54" s="51"/>
      <c r="J54" s="50"/>
    </row>
    <row r="55" spans="1:10">
      <c r="A55" s="15"/>
      <c r="B55" s="45" t="s">
        <v>332</v>
      </c>
      <c r="C55" s="39"/>
      <c r="D55" s="54" t="s">
        <v>303</v>
      </c>
      <c r="E55" s="56">
        <v>14136</v>
      </c>
      <c r="F55" s="40"/>
      <c r="G55" s="39"/>
      <c r="H55" s="54" t="s">
        <v>303</v>
      </c>
      <c r="I55" s="56">
        <v>20074</v>
      </c>
      <c r="J55" s="40"/>
    </row>
    <row r="56" spans="1:10" ht="15.75" thickBot="1">
      <c r="A56" s="15"/>
      <c r="B56" s="45"/>
      <c r="C56" s="39"/>
      <c r="D56" s="55"/>
      <c r="E56" s="57"/>
      <c r="F56" s="58"/>
      <c r="G56" s="39"/>
      <c r="H56" s="55"/>
      <c r="I56" s="57"/>
      <c r="J56" s="58"/>
    </row>
    <row r="57" spans="1:10" ht="15.75" thickTop="1"/>
  </sheetData>
  <mergeCells count="208">
    <mergeCell ref="A36:A56"/>
    <mergeCell ref="B36:N36"/>
    <mergeCell ref="B37:N37"/>
    <mergeCell ref="H55:H56"/>
    <mergeCell ref="I55:I56"/>
    <mergeCell ref="J55:J56"/>
    <mergeCell ref="A1:A2"/>
    <mergeCell ref="B1:N1"/>
    <mergeCell ref="B2:N2"/>
    <mergeCell ref="B3:N3"/>
    <mergeCell ref="A4:A35"/>
    <mergeCell ref="B4:N4"/>
    <mergeCell ref="B5:N5"/>
    <mergeCell ref="B55:B56"/>
    <mergeCell ref="C55:C56"/>
    <mergeCell ref="D55:D56"/>
    <mergeCell ref="E55:E56"/>
    <mergeCell ref="F55:F56"/>
    <mergeCell ref="G55:G56"/>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D47:F47"/>
    <mergeCell ref="H47:J47"/>
    <mergeCell ref="B48:B49"/>
    <mergeCell ref="C48:C49"/>
    <mergeCell ref="D48:E49"/>
    <mergeCell ref="F48:F49"/>
    <mergeCell ref="G48:G49"/>
    <mergeCell ref="H48:I49"/>
    <mergeCell ref="J48:J49"/>
    <mergeCell ref="H43:H44"/>
    <mergeCell ref="I43:I44"/>
    <mergeCell ref="J43:J44"/>
    <mergeCell ref="B45:B46"/>
    <mergeCell ref="C45:C46"/>
    <mergeCell ref="D45:F46"/>
    <mergeCell ref="G45:G46"/>
    <mergeCell ref="H45:I46"/>
    <mergeCell ref="J45:J46"/>
    <mergeCell ref="D41:F41"/>
    <mergeCell ref="H41:J41"/>
    <mergeCell ref="D42:F42"/>
    <mergeCell ref="H42:J42"/>
    <mergeCell ref="B43:B44"/>
    <mergeCell ref="C43:C44"/>
    <mergeCell ref="D43:D44"/>
    <mergeCell ref="E43:E44"/>
    <mergeCell ref="F43:F44"/>
    <mergeCell ref="G43:G44"/>
    <mergeCell ref="K34:K35"/>
    <mergeCell ref="L34:L35"/>
    <mergeCell ref="M34:M35"/>
    <mergeCell ref="N34:N35"/>
    <mergeCell ref="B38:J38"/>
    <mergeCell ref="D40:J40"/>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H11:J11"/>
    <mergeCell ref="K9:K11"/>
    <mergeCell ref="L9:N9"/>
    <mergeCell ref="L10:N10"/>
    <mergeCell ref="L11:N11"/>
    <mergeCell ref="D12:F12"/>
    <mergeCell ref="H12:J12"/>
    <mergeCell ref="L12:N12"/>
    <mergeCell ref="B6:N6"/>
    <mergeCell ref="D8:N8"/>
    <mergeCell ref="B9:B11"/>
    <mergeCell ref="C9:C11"/>
    <mergeCell ref="D9:F9"/>
    <mergeCell ref="D10:F10"/>
    <mergeCell ref="D11:F11"/>
    <mergeCell ref="G9:G11"/>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2" width="36.42578125" customWidth="1"/>
    <col min="3" max="3" width="12.85546875" customWidth="1"/>
    <col min="4" max="4" width="8.42578125" customWidth="1"/>
    <col min="5" max="5" width="10.5703125" customWidth="1"/>
    <col min="6" max="6" width="12.85546875" customWidth="1"/>
    <col min="7" max="8" width="8.42578125" customWidth="1"/>
    <col min="9" max="9" width="3.7109375" customWidth="1"/>
    <col min="10" max="10" width="4.5703125" customWidth="1"/>
    <col min="11" max="11" width="6.42578125" customWidth="1"/>
    <col min="12" max="12" width="10.5703125" customWidth="1"/>
    <col min="13" max="13" width="5.85546875" customWidth="1"/>
    <col min="14" max="14" width="5.140625" customWidth="1"/>
    <col min="15" max="15" width="8.42578125" customWidth="1"/>
    <col min="16" max="16" width="3.7109375" customWidth="1"/>
  </cols>
  <sheetData>
    <row r="1" spans="1:16" ht="15" customHeight="1">
      <c r="A1" s="8" t="s">
        <v>121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34</v>
      </c>
      <c r="B3" s="74" t="s">
        <v>6</v>
      </c>
      <c r="C3" s="74"/>
      <c r="D3" s="74"/>
      <c r="E3" s="74"/>
      <c r="F3" s="74"/>
      <c r="G3" s="74"/>
      <c r="H3" s="74"/>
      <c r="I3" s="74"/>
      <c r="J3" s="74"/>
      <c r="K3" s="74"/>
      <c r="L3" s="74"/>
      <c r="M3" s="74"/>
      <c r="N3" s="74"/>
      <c r="O3" s="74"/>
      <c r="P3" s="74"/>
    </row>
    <row r="4" spans="1:16" ht="15" customHeight="1">
      <c r="A4" s="15" t="s">
        <v>1220</v>
      </c>
      <c r="B4" s="74" t="s">
        <v>6</v>
      </c>
      <c r="C4" s="74"/>
      <c r="D4" s="74"/>
      <c r="E4" s="74"/>
      <c r="F4" s="74"/>
      <c r="G4" s="74"/>
      <c r="H4" s="74"/>
      <c r="I4" s="74"/>
      <c r="J4" s="74"/>
      <c r="K4" s="74"/>
      <c r="L4" s="74"/>
      <c r="M4" s="74"/>
      <c r="N4" s="74"/>
      <c r="O4" s="74"/>
      <c r="P4" s="74"/>
    </row>
    <row r="5" spans="1:16">
      <c r="A5" s="15"/>
      <c r="B5" s="33" t="s">
        <v>339</v>
      </c>
      <c r="C5" s="33"/>
      <c r="D5" s="33"/>
      <c r="E5" s="33"/>
      <c r="F5" s="33"/>
      <c r="G5" s="33"/>
      <c r="H5" s="33"/>
      <c r="I5" s="33"/>
      <c r="J5" s="33"/>
      <c r="K5" s="33"/>
      <c r="L5" s="33"/>
      <c r="M5" s="33"/>
      <c r="N5" s="33"/>
      <c r="O5" s="33"/>
      <c r="P5" s="33"/>
    </row>
    <row r="6" spans="1:16">
      <c r="A6" s="15"/>
      <c r="B6" s="30"/>
      <c r="C6" s="30"/>
      <c r="D6" s="30"/>
      <c r="E6" s="30"/>
      <c r="F6" s="30"/>
      <c r="G6" s="30"/>
      <c r="H6" s="30"/>
      <c r="I6" s="30"/>
      <c r="J6" s="30"/>
      <c r="K6" s="30"/>
      <c r="L6" s="30"/>
      <c r="M6" s="30"/>
      <c r="N6" s="30"/>
    </row>
    <row r="7" spans="1:16">
      <c r="A7" s="15"/>
      <c r="B7" s="16"/>
      <c r="C7" s="16"/>
      <c r="D7" s="16"/>
      <c r="E7" s="16"/>
      <c r="F7" s="16"/>
      <c r="G7" s="16"/>
      <c r="H7" s="16"/>
      <c r="I7" s="16"/>
      <c r="J7" s="16"/>
      <c r="K7" s="16"/>
      <c r="L7" s="16"/>
      <c r="M7" s="16"/>
      <c r="N7" s="16"/>
    </row>
    <row r="8" spans="1:16" ht="15.75" thickBot="1">
      <c r="A8" s="15"/>
      <c r="B8" s="12"/>
      <c r="C8" s="11"/>
      <c r="D8" s="33"/>
      <c r="E8" s="33"/>
      <c r="F8" s="33"/>
      <c r="G8" s="33"/>
      <c r="H8" s="33"/>
      <c r="I8" s="11"/>
      <c r="J8" s="31" t="s">
        <v>340</v>
      </c>
      <c r="K8" s="31"/>
      <c r="L8" s="31"/>
      <c r="M8" s="31"/>
      <c r="N8" s="31"/>
    </row>
    <row r="9" spans="1:16" ht="15.75" thickBot="1">
      <c r="A9" s="15"/>
      <c r="B9" s="12"/>
      <c r="C9" s="11"/>
      <c r="D9" s="31" t="s">
        <v>341</v>
      </c>
      <c r="E9" s="31"/>
      <c r="F9" s="31"/>
      <c r="G9" s="31"/>
      <c r="H9" s="31"/>
      <c r="I9" s="33"/>
      <c r="J9" s="86" t="s">
        <v>342</v>
      </c>
      <c r="K9" s="86"/>
      <c r="L9" s="37"/>
      <c r="M9" s="86" t="s">
        <v>344</v>
      </c>
      <c r="N9" s="86"/>
    </row>
    <row r="10" spans="1:16" ht="15.75" thickBot="1">
      <c r="A10" s="15"/>
      <c r="B10" s="76" t="s">
        <v>345</v>
      </c>
      <c r="C10" s="11"/>
      <c r="D10" s="71">
        <v>2013</v>
      </c>
      <c r="E10" s="71"/>
      <c r="F10" s="11"/>
      <c r="G10" s="71">
        <v>2012</v>
      </c>
      <c r="H10" s="71"/>
      <c r="I10" s="33"/>
      <c r="J10" s="31" t="s">
        <v>343</v>
      </c>
      <c r="K10" s="31"/>
      <c r="L10" s="33"/>
      <c r="M10" s="31" t="s">
        <v>343</v>
      </c>
      <c r="N10" s="31"/>
    </row>
    <row r="11" spans="1:16">
      <c r="A11" s="15"/>
      <c r="B11" s="77" t="s">
        <v>346</v>
      </c>
      <c r="C11" s="22"/>
      <c r="D11" s="78">
        <v>10.14</v>
      </c>
      <c r="E11" s="79" t="s">
        <v>347</v>
      </c>
      <c r="F11" s="22"/>
      <c r="G11" s="78">
        <v>9.2200000000000006</v>
      </c>
      <c r="H11" s="79" t="s">
        <v>347</v>
      </c>
      <c r="I11" s="22"/>
      <c r="J11" s="78">
        <v>4</v>
      </c>
      <c r="K11" s="79" t="s">
        <v>347</v>
      </c>
      <c r="L11" s="22"/>
      <c r="M11" s="78">
        <v>5</v>
      </c>
      <c r="N11" s="79" t="s">
        <v>347</v>
      </c>
    </row>
    <row r="12" spans="1:16">
      <c r="A12" s="15"/>
      <c r="B12" s="80" t="s">
        <v>348</v>
      </c>
      <c r="C12" s="11"/>
      <c r="D12" s="33"/>
      <c r="E12" s="33"/>
      <c r="F12" s="11"/>
      <c r="G12" s="33"/>
      <c r="H12" s="33"/>
      <c r="I12" s="11"/>
      <c r="J12" s="33"/>
      <c r="K12" s="33"/>
      <c r="L12" s="11"/>
      <c r="M12" s="33"/>
      <c r="N12" s="33"/>
    </row>
    <row r="13" spans="1:16">
      <c r="A13" s="15"/>
      <c r="B13" s="81" t="s">
        <v>349</v>
      </c>
      <c r="C13" s="22"/>
      <c r="D13" s="82">
        <v>11.68</v>
      </c>
      <c r="E13" s="77" t="s">
        <v>347</v>
      </c>
      <c r="F13" s="22"/>
      <c r="G13" s="82">
        <v>10.92</v>
      </c>
      <c r="H13" s="77" t="s">
        <v>347</v>
      </c>
      <c r="I13" s="22"/>
      <c r="J13" s="82">
        <v>4</v>
      </c>
      <c r="K13" s="77" t="s">
        <v>347</v>
      </c>
      <c r="L13" s="22"/>
      <c r="M13" s="82">
        <v>6</v>
      </c>
      <c r="N13" s="77" t="s">
        <v>347</v>
      </c>
    </row>
    <row r="14" spans="1:16">
      <c r="A14" s="15"/>
      <c r="B14" s="83" t="s">
        <v>131</v>
      </c>
      <c r="C14" s="11"/>
      <c r="D14" s="84">
        <v>13.39</v>
      </c>
      <c r="E14" s="80" t="s">
        <v>347</v>
      </c>
      <c r="F14" s="11"/>
      <c r="G14" s="84">
        <v>12.65</v>
      </c>
      <c r="H14" s="80" t="s">
        <v>347</v>
      </c>
      <c r="I14" s="11"/>
      <c r="J14" s="84">
        <v>8</v>
      </c>
      <c r="K14" s="80" t="s">
        <v>347</v>
      </c>
      <c r="L14" s="11"/>
      <c r="M14" s="84">
        <v>10</v>
      </c>
      <c r="N14" s="80" t="s">
        <v>347</v>
      </c>
    </row>
    <row r="15" spans="1:16">
      <c r="A15" s="15"/>
      <c r="B15" s="33" t="s">
        <v>351</v>
      </c>
      <c r="C15" s="33"/>
      <c r="D15" s="33"/>
      <c r="E15" s="33"/>
      <c r="F15" s="33"/>
      <c r="G15" s="33"/>
      <c r="H15" s="33"/>
      <c r="I15" s="33"/>
      <c r="J15" s="33"/>
      <c r="K15" s="33"/>
      <c r="L15" s="33"/>
      <c r="M15" s="33"/>
      <c r="N15" s="33"/>
      <c r="O15" s="33"/>
      <c r="P15" s="33"/>
    </row>
    <row r="16" spans="1:16">
      <c r="A16" s="15"/>
      <c r="B16" s="30"/>
      <c r="C16" s="30"/>
      <c r="D16" s="30"/>
      <c r="E16" s="30"/>
      <c r="F16" s="30"/>
      <c r="G16" s="30"/>
      <c r="H16" s="30"/>
      <c r="I16" s="30"/>
      <c r="J16" s="30"/>
      <c r="K16" s="30"/>
      <c r="L16" s="30"/>
      <c r="M16" s="30"/>
      <c r="N16" s="30"/>
      <c r="O16" s="30"/>
      <c r="P16" s="30"/>
    </row>
    <row r="17" spans="1:16">
      <c r="A17" s="15"/>
      <c r="B17" s="16"/>
      <c r="C17" s="16"/>
      <c r="D17" s="16"/>
      <c r="E17" s="16"/>
      <c r="F17" s="16"/>
      <c r="G17" s="16"/>
      <c r="H17" s="16"/>
      <c r="I17" s="16"/>
      <c r="J17" s="16"/>
      <c r="K17" s="16"/>
      <c r="L17" s="16"/>
      <c r="M17" s="16"/>
      <c r="N17" s="16"/>
      <c r="O17" s="16"/>
      <c r="P17" s="16"/>
    </row>
    <row r="18" spans="1:16" ht="15.75" thickBot="1">
      <c r="A18" s="15"/>
      <c r="B18" s="87"/>
      <c r="C18" s="11"/>
      <c r="D18" s="31" t="s">
        <v>320</v>
      </c>
      <c r="E18" s="31"/>
      <c r="F18" s="31"/>
      <c r="G18" s="31"/>
      <c r="H18" s="31"/>
      <c r="I18" s="31"/>
      <c r="J18" s="11"/>
      <c r="K18" s="72">
        <v>41274</v>
      </c>
      <c r="L18" s="72"/>
      <c r="M18" s="72"/>
      <c r="N18" s="72"/>
      <c r="O18" s="72"/>
      <c r="P18" s="72"/>
    </row>
    <row r="19" spans="1:16" ht="15.75" thickBot="1">
      <c r="A19" s="15"/>
      <c r="B19" s="88" t="s">
        <v>352</v>
      </c>
      <c r="C19" s="11"/>
      <c r="D19" s="71" t="s">
        <v>353</v>
      </c>
      <c r="E19" s="71"/>
      <c r="F19" s="71"/>
      <c r="G19" s="11"/>
      <c r="H19" s="71" t="s">
        <v>354</v>
      </c>
      <c r="I19" s="71"/>
      <c r="J19" s="11"/>
      <c r="K19" s="71" t="s">
        <v>353</v>
      </c>
      <c r="L19" s="71"/>
      <c r="M19" s="71"/>
      <c r="N19" s="11"/>
      <c r="O19" s="71" t="s">
        <v>354</v>
      </c>
      <c r="P19" s="71"/>
    </row>
    <row r="20" spans="1:16">
      <c r="A20" s="15"/>
      <c r="B20" s="77" t="s">
        <v>355</v>
      </c>
      <c r="C20" s="22"/>
      <c r="D20" s="40"/>
      <c r="E20" s="40"/>
      <c r="F20" s="40"/>
      <c r="G20" s="22"/>
      <c r="H20" s="40"/>
      <c r="I20" s="40"/>
      <c r="J20" s="22"/>
      <c r="K20" s="40"/>
      <c r="L20" s="40"/>
      <c r="M20" s="40"/>
      <c r="N20" s="22"/>
      <c r="O20" s="40"/>
      <c r="P20" s="40"/>
    </row>
    <row r="21" spans="1:16">
      <c r="A21" s="15"/>
      <c r="B21" s="93" t="s">
        <v>356</v>
      </c>
      <c r="C21" s="33"/>
      <c r="D21" s="94" t="s">
        <v>303</v>
      </c>
      <c r="E21" s="95">
        <v>277886</v>
      </c>
      <c r="F21" s="33"/>
      <c r="G21" s="33"/>
      <c r="H21" s="96">
        <v>12.71</v>
      </c>
      <c r="I21" s="94" t="s">
        <v>347</v>
      </c>
      <c r="J21" s="33"/>
      <c r="K21" s="94" t="s">
        <v>303</v>
      </c>
      <c r="L21" s="95">
        <v>249922</v>
      </c>
      <c r="M21" s="33"/>
      <c r="N21" s="33"/>
      <c r="O21" s="96">
        <v>12.06</v>
      </c>
      <c r="P21" s="94" t="s">
        <v>347</v>
      </c>
    </row>
    <row r="22" spans="1:16">
      <c r="A22" s="15"/>
      <c r="B22" s="93"/>
      <c r="C22" s="33"/>
      <c r="D22" s="94"/>
      <c r="E22" s="95"/>
      <c r="F22" s="33"/>
      <c r="G22" s="33"/>
      <c r="H22" s="96"/>
      <c r="I22" s="94"/>
      <c r="J22" s="33"/>
      <c r="K22" s="94"/>
      <c r="L22" s="95"/>
      <c r="M22" s="33"/>
      <c r="N22" s="33"/>
      <c r="O22" s="96"/>
      <c r="P22" s="94"/>
    </row>
    <row r="23" spans="1:16">
      <c r="A23" s="15"/>
      <c r="B23" s="97" t="s">
        <v>357</v>
      </c>
      <c r="C23" s="39"/>
      <c r="D23" s="98">
        <v>87454</v>
      </c>
      <c r="E23" s="98"/>
      <c r="F23" s="39"/>
      <c r="G23" s="39"/>
      <c r="H23" s="100">
        <v>4</v>
      </c>
      <c r="I23" s="102" t="s">
        <v>347</v>
      </c>
      <c r="J23" s="39"/>
      <c r="K23" s="98">
        <v>82880</v>
      </c>
      <c r="L23" s="98"/>
      <c r="M23" s="39"/>
      <c r="N23" s="39"/>
      <c r="O23" s="100">
        <v>4</v>
      </c>
      <c r="P23" s="102" t="s">
        <v>347</v>
      </c>
    </row>
    <row r="24" spans="1:16" ht="15.75" thickBot="1">
      <c r="A24" s="15"/>
      <c r="B24" s="97"/>
      <c r="C24" s="39"/>
      <c r="D24" s="99"/>
      <c r="E24" s="99"/>
      <c r="F24" s="63"/>
      <c r="G24" s="39"/>
      <c r="H24" s="101"/>
      <c r="I24" s="103"/>
      <c r="J24" s="39"/>
      <c r="K24" s="99"/>
      <c r="L24" s="99"/>
      <c r="M24" s="63"/>
      <c r="N24" s="39"/>
      <c r="O24" s="101"/>
      <c r="P24" s="103"/>
    </row>
    <row r="25" spans="1:16">
      <c r="A25" s="15"/>
      <c r="B25" s="93" t="s">
        <v>358</v>
      </c>
      <c r="C25" s="33"/>
      <c r="D25" s="104" t="s">
        <v>303</v>
      </c>
      <c r="E25" s="106">
        <v>190432</v>
      </c>
      <c r="F25" s="37"/>
      <c r="G25" s="33"/>
      <c r="H25" s="108">
        <v>8.7100000000000009</v>
      </c>
      <c r="I25" s="104" t="s">
        <v>347</v>
      </c>
      <c r="J25" s="33"/>
      <c r="K25" s="104" t="s">
        <v>303</v>
      </c>
      <c r="L25" s="106">
        <v>167042</v>
      </c>
      <c r="M25" s="37"/>
      <c r="N25" s="33"/>
      <c r="O25" s="108">
        <v>8.06</v>
      </c>
      <c r="P25" s="104" t="s">
        <v>347</v>
      </c>
    </row>
    <row r="26" spans="1:16" ht="15.75" thickBot="1">
      <c r="A26" s="15"/>
      <c r="B26" s="93"/>
      <c r="C26" s="33"/>
      <c r="D26" s="105"/>
      <c r="E26" s="107"/>
      <c r="F26" s="70"/>
      <c r="G26" s="33"/>
      <c r="H26" s="109"/>
      <c r="I26" s="105"/>
      <c r="J26" s="33"/>
      <c r="K26" s="105"/>
      <c r="L26" s="107"/>
      <c r="M26" s="70"/>
      <c r="N26" s="33"/>
      <c r="O26" s="109"/>
      <c r="P26" s="105"/>
    </row>
    <row r="27" spans="1:16" ht="15.75" thickTop="1">
      <c r="A27" s="15"/>
      <c r="B27" s="77" t="s">
        <v>359</v>
      </c>
      <c r="C27" s="22"/>
      <c r="D27" s="110"/>
      <c r="E27" s="110"/>
      <c r="F27" s="110"/>
      <c r="G27" s="22"/>
      <c r="H27" s="110"/>
      <c r="I27" s="110"/>
      <c r="J27" s="22"/>
      <c r="K27" s="110"/>
      <c r="L27" s="110"/>
      <c r="M27" s="110"/>
      <c r="N27" s="22"/>
      <c r="O27" s="110"/>
      <c r="P27" s="110"/>
    </row>
    <row r="28" spans="1:16">
      <c r="A28" s="15"/>
      <c r="B28" s="93" t="s">
        <v>356</v>
      </c>
      <c r="C28" s="33"/>
      <c r="D28" s="94" t="s">
        <v>303</v>
      </c>
      <c r="E28" s="95">
        <v>305304</v>
      </c>
      <c r="F28" s="33"/>
      <c r="G28" s="33"/>
      <c r="H28" s="96">
        <v>13.96</v>
      </c>
      <c r="I28" s="94" t="s">
        <v>347</v>
      </c>
      <c r="J28" s="33"/>
      <c r="K28" s="94" t="s">
        <v>303</v>
      </c>
      <c r="L28" s="95">
        <v>278314</v>
      </c>
      <c r="M28" s="33"/>
      <c r="N28" s="33"/>
      <c r="O28" s="96">
        <v>13.43</v>
      </c>
      <c r="P28" s="94" t="s">
        <v>347</v>
      </c>
    </row>
    <row r="29" spans="1:16">
      <c r="A29" s="15"/>
      <c r="B29" s="93"/>
      <c r="C29" s="33"/>
      <c r="D29" s="94"/>
      <c r="E29" s="95"/>
      <c r="F29" s="33"/>
      <c r="G29" s="33"/>
      <c r="H29" s="96"/>
      <c r="I29" s="94"/>
      <c r="J29" s="33"/>
      <c r="K29" s="94"/>
      <c r="L29" s="95"/>
      <c r="M29" s="33"/>
      <c r="N29" s="33"/>
      <c r="O29" s="96"/>
      <c r="P29" s="94"/>
    </row>
    <row r="30" spans="1:16">
      <c r="A30" s="15"/>
      <c r="B30" s="97" t="s">
        <v>357</v>
      </c>
      <c r="C30" s="39"/>
      <c r="D30" s="98">
        <v>174959</v>
      </c>
      <c r="E30" s="98"/>
      <c r="F30" s="39"/>
      <c r="G30" s="39"/>
      <c r="H30" s="100">
        <v>8</v>
      </c>
      <c r="I30" s="102" t="s">
        <v>347</v>
      </c>
      <c r="J30" s="39"/>
      <c r="K30" s="98">
        <v>165760</v>
      </c>
      <c r="L30" s="98"/>
      <c r="M30" s="39"/>
      <c r="N30" s="39"/>
      <c r="O30" s="100">
        <v>8</v>
      </c>
      <c r="P30" s="102" t="s">
        <v>347</v>
      </c>
    </row>
    <row r="31" spans="1:16" ht="15.75" thickBot="1">
      <c r="A31" s="15"/>
      <c r="B31" s="97"/>
      <c r="C31" s="39"/>
      <c r="D31" s="99"/>
      <c r="E31" s="99"/>
      <c r="F31" s="63"/>
      <c r="G31" s="39"/>
      <c r="H31" s="101"/>
      <c r="I31" s="103"/>
      <c r="J31" s="39"/>
      <c r="K31" s="99"/>
      <c r="L31" s="99"/>
      <c r="M31" s="63"/>
      <c r="N31" s="39"/>
      <c r="O31" s="101"/>
      <c r="P31" s="103"/>
    </row>
    <row r="32" spans="1:16">
      <c r="A32" s="15"/>
      <c r="B32" s="93" t="s">
        <v>358</v>
      </c>
      <c r="C32" s="33"/>
      <c r="D32" s="104" t="s">
        <v>303</v>
      </c>
      <c r="E32" s="106">
        <v>130345</v>
      </c>
      <c r="F32" s="37"/>
      <c r="G32" s="33"/>
      <c r="H32" s="108">
        <v>5.96</v>
      </c>
      <c r="I32" s="104" t="s">
        <v>347</v>
      </c>
      <c r="J32" s="33"/>
      <c r="K32" s="104" t="s">
        <v>303</v>
      </c>
      <c r="L32" s="106">
        <v>112554</v>
      </c>
      <c r="M32" s="37"/>
      <c r="N32" s="33"/>
      <c r="O32" s="108">
        <v>5.43</v>
      </c>
      <c r="P32" s="104" t="s">
        <v>347</v>
      </c>
    </row>
    <row r="33" spans="1:16" ht="15.75" thickBot="1">
      <c r="A33" s="15"/>
      <c r="B33" s="93"/>
      <c r="C33" s="33"/>
      <c r="D33" s="105"/>
      <c r="E33" s="107"/>
      <c r="F33" s="70"/>
      <c r="G33" s="33"/>
      <c r="H33" s="109"/>
      <c r="I33" s="105"/>
      <c r="J33" s="33"/>
      <c r="K33" s="105"/>
      <c r="L33" s="107"/>
      <c r="M33" s="70"/>
      <c r="N33" s="33"/>
      <c r="O33" s="109"/>
      <c r="P33" s="105"/>
    </row>
    <row r="34" spans="1:16" ht="15.75" thickTop="1">
      <c r="A34" s="15"/>
      <c r="B34" s="77" t="s">
        <v>360</v>
      </c>
      <c r="C34" s="22"/>
      <c r="D34" s="110"/>
      <c r="E34" s="110"/>
      <c r="F34" s="110"/>
      <c r="G34" s="22"/>
      <c r="H34" s="110"/>
      <c r="I34" s="110"/>
      <c r="J34" s="22"/>
      <c r="K34" s="110"/>
      <c r="L34" s="110"/>
      <c r="M34" s="110"/>
      <c r="N34" s="22"/>
      <c r="O34" s="110"/>
      <c r="P34" s="110"/>
    </row>
    <row r="35" spans="1:16">
      <c r="A35" s="15"/>
      <c r="B35" s="83" t="s">
        <v>356</v>
      </c>
      <c r="C35" s="11"/>
      <c r="D35" s="33"/>
      <c r="E35" s="33"/>
      <c r="F35" s="33"/>
      <c r="G35" s="11"/>
      <c r="H35" s="84">
        <v>11.02</v>
      </c>
      <c r="I35" s="80" t="s">
        <v>347</v>
      </c>
      <c r="J35" s="11"/>
      <c r="K35" s="33"/>
      <c r="L35" s="33"/>
      <c r="M35" s="33"/>
      <c r="N35" s="11"/>
      <c r="O35" s="84">
        <v>10.18</v>
      </c>
      <c r="P35" s="80" t="s">
        <v>347</v>
      </c>
    </row>
    <row r="36" spans="1:16" ht="15.75" thickBot="1">
      <c r="A36" s="15"/>
      <c r="B36" s="81" t="s">
        <v>357</v>
      </c>
      <c r="C36" s="22"/>
      <c r="D36" s="39"/>
      <c r="E36" s="39"/>
      <c r="F36" s="39"/>
      <c r="G36" s="22"/>
      <c r="H36" s="89">
        <v>4</v>
      </c>
      <c r="I36" s="90" t="s">
        <v>347</v>
      </c>
      <c r="J36" s="22"/>
      <c r="K36" s="39"/>
      <c r="L36" s="39"/>
      <c r="M36" s="39"/>
      <c r="N36" s="22"/>
      <c r="O36" s="89">
        <v>4</v>
      </c>
      <c r="P36" s="90" t="s">
        <v>347</v>
      </c>
    </row>
    <row r="37" spans="1:16" ht="15.75" thickBot="1">
      <c r="A37" s="15"/>
      <c r="B37" s="83" t="s">
        <v>358</v>
      </c>
      <c r="C37" s="11"/>
      <c r="D37" s="33"/>
      <c r="E37" s="33"/>
      <c r="F37" s="33"/>
      <c r="G37" s="11"/>
      <c r="H37" s="91">
        <v>7.02</v>
      </c>
      <c r="I37" s="92" t="s">
        <v>347</v>
      </c>
      <c r="J37" s="11"/>
      <c r="K37" s="33"/>
      <c r="L37" s="33"/>
      <c r="M37" s="33"/>
      <c r="N37" s="11"/>
      <c r="O37" s="91">
        <v>6.18</v>
      </c>
      <c r="P37" s="92" t="s">
        <v>347</v>
      </c>
    </row>
  </sheetData>
  <mergeCells count="135">
    <mergeCell ref="A1:A2"/>
    <mergeCell ref="B1:P1"/>
    <mergeCell ref="B2:P2"/>
    <mergeCell ref="B3:P3"/>
    <mergeCell ref="A4:A37"/>
    <mergeCell ref="B4:P4"/>
    <mergeCell ref="B5:P5"/>
    <mergeCell ref="B15:P15"/>
    <mergeCell ref="D35:F35"/>
    <mergeCell ref="K35:M35"/>
    <mergeCell ref="D36:F36"/>
    <mergeCell ref="K36:M36"/>
    <mergeCell ref="D37:F37"/>
    <mergeCell ref="K37:M37"/>
    <mergeCell ref="N32:N33"/>
    <mergeCell ref="O32:O33"/>
    <mergeCell ref="P32:P33"/>
    <mergeCell ref="D34:F34"/>
    <mergeCell ref="H34:I34"/>
    <mergeCell ref="K34:M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O31"/>
    <mergeCell ref="P30:P31"/>
    <mergeCell ref="N28:N29"/>
    <mergeCell ref="O28:O29"/>
    <mergeCell ref="P28:P29"/>
    <mergeCell ref="B30:B31"/>
    <mergeCell ref="C30:C31"/>
    <mergeCell ref="D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D27:F27"/>
    <mergeCell ref="H27:I27"/>
    <mergeCell ref="K27:M27"/>
    <mergeCell ref="O27:P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O24"/>
    <mergeCell ref="P23:P24"/>
    <mergeCell ref="N21:N22"/>
    <mergeCell ref="O21:O22"/>
    <mergeCell ref="P21:P22"/>
    <mergeCell ref="B23:B24"/>
    <mergeCell ref="C23:C24"/>
    <mergeCell ref="D23:E24"/>
    <mergeCell ref="F23:F24"/>
    <mergeCell ref="G23:G24"/>
    <mergeCell ref="H23:H24"/>
    <mergeCell ref="I23:I24"/>
    <mergeCell ref="H21:H22"/>
    <mergeCell ref="I21:I22"/>
    <mergeCell ref="J21:J22"/>
    <mergeCell ref="K21:K22"/>
    <mergeCell ref="L21:L22"/>
    <mergeCell ref="M21:M22"/>
    <mergeCell ref="D20:F20"/>
    <mergeCell ref="H20:I20"/>
    <mergeCell ref="K20:M20"/>
    <mergeCell ref="O20:P20"/>
    <mergeCell ref="B21:B22"/>
    <mergeCell ref="C21:C22"/>
    <mergeCell ref="D21:D22"/>
    <mergeCell ref="E21:E22"/>
    <mergeCell ref="F21:F22"/>
    <mergeCell ref="G21:G22"/>
    <mergeCell ref="B16:P16"/>
    <mergeCell ref="D18:I18"/>
    <mergeCell ref="K18:P18"/>
    <mergeCell ref="D19:F19"/>
    <mergeCell ref="H19:I19"/>
    <mergeCell ref="K19:M19"/>
    <mergeCell ref="O19:P19"/>
    <mergeCell ref="D10:E10"/>
    <mergeCell ref="G10:H10"/>
    <mergeCell ref="D12:E12"/>
    <mergeCell ref="G12:H12"/>
    <mergeCell ref="J12:K12"/>
    <mergeCell ref="M12:N12"/>
    <mergeCell ref="B6:N6"/>
    <mergeCell ref="D8:H8"/>
    <mergeCell ref="J8:N8"/>
    <mergeCell ref="D9:H9"/>
    <mergeCell ref="I9:I10"/>
    <mergeCell ref="J9:K9"/>
    <mergeCell ref="J10:K10"/>
    <mergeCell ref="L9:L10"/>
    <mergeCell ref="M9:N9"/>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4"/>
  <sheetViews>
    <sheetView showGridLines="0" workbookViewId="0"/>
  </sheetViews>
  <sheetFormatPr defaultRowHeight="15"/>
  <cols>
    <col min="1" max="3" width="36.5703125" bestFit="1" customWidth="1"/>
    <col min="4" max="4" width="6" customWidth="1"/>
    <col min="5" max="5" width="22.85546875" customWidth="1"/>
    <col min="6" max="7" width="27.5703125" customWidth="1"/>
    <col min="8" max="8" width="6" customWidth="1"/>
    <col min="9" max="9" width="22.85546875" customWidth="1"/>
    <col min="10" max="10" width="4.7109375" customWidth="1"/>
    <col min="11" max="11" width="27.5703125" customWidth="1"/>
    <col min="12" max="12" width="15" customWidth="1"/>
    <col min="13" max="13" width="13.7109375" customWidth="1"/>
    <col min="14" max="14" width="4.7109375" customWidth="1"/>
    <col min="15" max="15" width="6" customWidth="1"/>
    <col min="16" max="16" width="22.42578125" customWidth="1"/>
    <col min="17" max="17" width="8.5703125" customWidth="1"/>
    <col min="18" max="18" width="27.5703125" customWidth="1"/>
    <col min="19" max="19" width="6" customWidth="1"/>
    <col min="20" max="21" width="22.42578125" customWidth="1"/>
    <col min="22" max="22" width="27.5703125" customWidth="1"/>
    <col min="23" max="23" width="15" customWidth="1"/>
    <col min="24" max="24" width="7.7109375" customWidth="1"/>
  </cols>
  <sheetData>
    <row r="1" spans="1:24" ht="15" customHeight="1">
      <c r="A1" s="8" t="s">
        <v>122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361</v>
      </c>
      <c r="B3" s="74" t="s">
        <v>6</v>
      </c>
      <c r="C3" s="74"/>
      <c r="D3" s="74"/>
      <c r="E3" s="74"/>
      <c r="F3" s="74"/>
      <c r="G3" s="74"/>
      <c r="H3" s="74"/>
      <c r="I3" s="74"/>
      <c r="J3" s="74"/>
      <c r="K3" s="74"/>
      <c r="L3" s="74"/>
      <c r="M3" s="74"/>
      <c r="N3" s="74"/>
      <c r="O3" s="74"/>
      <c r="P3" s="74"/>
      <c r="Q3" s="74"/>
      <c r="R3" s="74"/>
      <c r="S3" s="74"/>
      <c r="T3" s="74"/>
      <c r="U3" s="74"/>
      <c r="V3" s="74"/>
      <c r="W3" s="74"/>
      <c r="X3" s="74"/>
    </row>
    <row r="4" spans="1:24" ht="15" customHeight="1">
      <c r="A4" s="15" t="s">
        <v>1222</v>
      </c>
      <c r="B4" s="74" t="s">
        <v>6</v>
      </c>
      <c r="C4" s="74"/>
      <c r="D4" s="74"/>
      <c r="E4" s="74"/>
      <c r="F4" s="74"/>
      <c r="G4" s="74"/>
      <c r="H4" s="74"/>
      <c r="I4" s="74"/>
      <c r="J4" s="74"/>
      <c r="K4" s="74"/>
      <c r="L4" s="74"/>
      <c r="M4" s="74"/>
      <c r="N4" s="74"/>
      <c r="O4" s="74"/>
      <c r="P4" s="74"/>
      <c r="Q4" s="74"/>
      <c r="R4" s="74"/>
      <c r="S4" s="74"/>
      <c r="T4" s="74"/>
      <c r="U4" s="74"/>
      <c r="V4" s="74"/>
      <c r="W4" s="74"/>
      <c r="X4" s="74"/>
    </row>
    <row r="5" spans="1:24">
      <c r="A5" s="15"/>
      <c r="B5" s="33" t="s">
        <v>1223</v>
      </c>
      <c r="C5" s="33"/>
      <c r="D5" s="33"/>
      <c r="E5" s="33"/>
      <c r="F5" s="33"/>
      <c r="G5" s="33"/>
      <c r="H5" s="33"/>
      <c r="I5" s="33"/>
      <c r="J5" s="33"/>
      <c r="K5" s="33"/>
      <c r="L5" s="33"/>
      <c r="M5" s="33"/>
      <c r="N5" s="33"/>
      <c r="O5" s="33"/>
      <c r="P5" s="33"/>
      <c r="Q5" s="33"/>
      <c r="R5" s="33"/>
      <c r="S5" s="33"/>
      <c r="T5" s="33"/>
      <c r="U5" s="33"/>
      <c r="V5" s="33"/>
      <c r="W5" s="33"/>
      <c r="X5" s="33"/>
    </row>
    <row r="6" spans="1:24">
      <c r="A6" s="15"/>
      <c r="B6" s="30"/>
      <c r="C6" s="30"/>
      <c r="D6" s="30"/>
      <c r="E6" s="30"/>
      <c r="F6" s="30"/>
      <c r="G6" s="30"/>
      <c r="H6" s="30"/>
      <c r="I6" s="30"/>
      <c r="J6" s="30"/>
      <c r="K6" s="30"/>
      <c r="L6" s="30"/>
      <c r="M6" s="30"/>
      <c r="N6" s="30"/>
      <c r="O6" s="30"/>
      <c r="P6" s="30"/>
      <c r="Q6" s="30"/>
      <c r="R6" s="30"/>
      <c r="S6" s="30"/>
      <c r="T6" s="30"/>
      <c r="U6" s="30"/>
      <c r="V6" s="30"/>
    </row>
    <row r="7" spans="1:24">
      <c r="A7" s="15"/>
      <c r="B7" s="16"/>
      <c r="C7" s="16"/>
      <c r="D7" s="16"/>
      <c r="E7" s="16"/>
      <c r="F7" s="16"/>
      <c r="G7" s="16"/>
      <c r="H7" s="16"/>
      <c r="I7" s="16"/>
      <c r="J7" s="16"/>
      <c r="K7" s="16"/>
      <c r="L7" s="16"/>
      <c r="M7" s="16"/>
      <c r="N7" s="16"/>
      <c r="O7" s="16"/>
      <c r="P7" s="16"/>
      <c r="Q7" s="16"/>
      <c r="R7" s="16"/>
      <c r="S7" s="16"/>
      <c r="T7" s="16"/>
      <c r="U7" s="16"/>
      <c r="V7" s="16"/>
    </row>
    <row r="8" spans="1:24">
      <c r="A8" s="15"/>
      <c r="B8" s="32" t="s">
        <v>296</v>
      </c>
      <c r="C8" s="33"/>
      <c r="D8" s="113" t="s">
        <v>363</v>
      </c>
      <c r="E8" s="113"/>
      <c r="F8" s="113"/>
      <c r="G8" s="33"/>
      <c r="H8" s="113" t="s">
        <v>365</v>
      </c>
      <c r="I8" s="113"/>
      <c r="J8" s="113"/>
      <c r="K8" s="33"/>
      <c r="L8" s="113" t="s">
        <v>365</v>
      </c>
      <c r="M8" s="113"/>
      <c r="N8" s="113"/>
      <c r="O8" s="33"/>
      <c r="P8" s="113" t="s">
        <v>369</v>
      </c>
      <c r="Q8" s="113"/>
      <c r="R8" s="113"/>
      <c r="S8" s="33"/>
      <c r="T8" s="113" t="s">
        <v>269</v>
      </c>
      <c r="U8" s="113"/>
      <c r="V8" s="113"/>
    </row>
    <row r="9" spans="1:24">
      <c r="A9" s="15"/>
      <c r="B9" s="32"/>
      <c r="C9" s="33"/>
      <c r="D9" s="113" t="s">
        <v>364</v>
      </c>
      <c r="E9" s="113"/>
      <c r="F9" s="113"/>
      <c r="G9" s="33"/>
      <c r="H9" s="113" t="s">
        <v>366</v>
      </c>
      <c r="I9" s="113"/>
      <c r="J9" s="113"/>
      <c r="K9" s="33"/>
      <c r="L9" s="113" t="s">
        <v>366</v>
      </c>
      <c r="M9" s="113"/>
      <c r="N9" s="113"/>
      <c r="O9" s="33"/>
      <c r="P9" s="113" t="s">
        <v>370</v>
      </c>
      <c r="Q9" s="113"/>
      <c r="R9" s="113"/>
      <c r="S9" s="33"/>
      <c r="T9" s="113"/>
      <c r="U9" s="113"/>
      <c r="V9" s="113"/>
    </row>
    <row r="10" spans="1:24" ht="15.75" thickBot="1">
      <c r="A10" s="15"/>
      <c r="B10" s="32"/>
      <c r="C10" s="50"/>
      <c r="D10" s="38"/>
      <c r="E10" s="38"/>
      <c r="F10" s="38"/>
      <c r="G10" s="33"/>
      <c r="H10" s="114" t="s">
        <v>367</v>
      </c>
      <c r="I10" s="114"/>
      <c r="J10" s="114"/>
      <c r="K10" s="33"/>
      <c r="L10" s="114" t="s">
        <v>368</v>
      </c>
      <c r="M10" s="114"/>
      <c r="N10" s="114"/>
      <c r="O10" s="33"/>
      <c r="P10" s="114" t="s">
        <v>371</v>
      </c>
      <c r="Q10" s="114"/>
      <c r="R10" s="114"/>
      <c r="S10" s="33"/>
      <c r="T10" s="114"/>
      <c r="U10" s="114"/>
      <c r="V10" s="114"/>
    </row>
    <row r="11" spans="1:24" ht="24">
      <c r="A11" s="15"/>
      <c r="B11" s="111" t="s">
        <v>372</v>
      </c>
      <c r="C11" s="22"/>
      <c r="D11" s="40"/>
      <c r="E11" s="40"/>
      <c r="F11" s="40"/>
      <c r="G11" s="22"/>
      <c r="H11" s="40"/>
      <c r="I11" s="40"/>
      <c r="J11" s="40"/>
      <c r="K11" s="22"/>
      <c r="L11" s="40"/>
      <c r="M11" s="40"/>
      <c r="N11" s="40"/>
      <c r="O11" s="22"/>
      <c r="P11" s="40"/>
      <c r="Q11" s="40"/>
      <c r="R11" s="40"/>
      <c r="S11" s="22"/>
      <c r="T11" s="40"/>
      <c r="U11" s="40"/>
      <c r="V11" s="40"/>
    </row>
    <row r="12" spans="1:24">
      <c r="A12" s="15"/>
      <c r="B12" s="115" t="s">
        <v>373</v>
      </c>
      <c r="C12" s="33"/>
      <c r="D12" s="116" t="s">
        <v>303</v>
      </c>
      <c r="E12" s="117">
        <v>21123</v>
      </c>
      <c r="F12" s="33"/>
      <c r="G12" s="33"/>
      <c r="H12" s="116" t="s">
        <v>303</v>
      </c>
      <c r="I12" s="118">
        <v>4</v>
      </c>
      <c r="J12" s="33"/>
      <c r="K12" s="33"/>
      <c r="L12" s="116" t="s">
        <v>303</v>
      </c>
      <c r="M12" s="118" t="s">
        <v>374</v>
      </c>
      <c r="N12" s="116" t="s">
        <v>306</v>
      </c>
      <c r="O12" s="33"/>
      <c r="P12" s="116" t="s">
        <v>303</v>
      </c>
      <c r="Q12" s="118" t="s">
        <v>304</v>
      </c>
      <c r="R12" s="33"/>
      <c r="S12" s="33"/>
      <c r="T12" s="116" t="s">
        <v>303</v>
      </c>
      <c r="U12" s="117">
        <v>21039</v>
      </c>
      <c r="V12" s="33"/>
    </row>
    <row r="13" spans="1:24">
      <c r="A13" s="15"/>
      <c r="B13" s="115"/>
      <c r="C13" s="33"/>
      <c r="D13" s="116"/>
      <c r="E13" s="117"/>
      <c r="F13" s="33"/>
      <c r="G13" s="33"/>
      <c r="H13" s="116"/>
      <c r="I13" s="118"/>
      <c r="J13" s="33"/>
      <c r="K13" s="33"/>
      <c r="L13" s="116"/>
      <c r="M13" s="118"/>
      <c r="N13" s="116"/>
      <c r="O13" s="33"/>
      <c r="P13" s="116"/>
      <c r="Q13" s="118"/>
      <c r="R13" s="33"/>
      <c r="S13" s="33"/>
      <c r="T13" s="116"/>
      <c r="U13" s="117"/>
      <c r="V13" s="33"/>
    </row>
    <row r="14" spans="1:24">
      <c r="A14" s="15"/>
      <c r="B14" s="119" t="s">
        <v>375</v>
      </c>
      <c r="C14" s="39"/>
      <c r="D14" s="120">
        <v>14699</v>
      </c>
      <c r="E14" s="120"/>
      <c r="F14" s="39"/>
      <c r="G14" s="39"/>
      <c r="H14" s="121">
        <v>240</v>
      </c>
      <c r="I14" s="121"/>
      <c r="J14" s="39"/>
      <c r="K14" s="39"/>
      <c r="L14" s="121" t="s">
        <v>376</v>
      </c>
      <c r="M14" s="121"/>
      <c r="N14" s="122" t="s">
        <v>306</v>
      </c>
      <c r="O14" s="39"/>
      <c r="P14" s="121" t="s">
        <v>304</v>
      </c>
      <c r="Q14" s="121"/>
      <c r="R14" s="39"/>
      <c r="S14" s="39"/>
      <c r="T14" s="120">
        <v>14769</v>
      </c>
      <c r="U14" s="120"/>
      <c r="V14" s="39"/>
    </row>
    <row r="15" spans="1:24">
      <c r="A15" s="15"/>
      <c r="B15" s="119"/>
      <c r="C15" s="39"/>
      <c r="D15" s="120"/>
      <c r="E15" s="120"/>
      <c r="F15" s="39"/>
      <c r="G15" s="39"/>
      <c r="H15" s="121"/>
      <c r="I15" s="121"/>
      <c r="J15" s="39"/>
      <c r="K15" s="39"/>
      <c r="L15" s="121"/>
      <c r="M15" s="121"/>
      <c r="N15" s="122"/>
      <c r="O15" s="39"/>
      <c r="P15" s="121"/>
      <c r="Q15" s="121"/>
      <c r="R15" s="39"/>
      <c r="S15" s="39"/>
      <c r="T15" s="120"/>
      <c r="U15" s="120"/>
      <c r="V15" s="39"/>
    </row>
    <row r="16" spans="1:24">
      <c r="A16" s="15"/>
      <c r="B16" s="115" t="s">
        <v>377</v>
      </c>
      <c r="C16" s="33"/>
      <c r="D16" s="117">
        <v>131481</v>
      </c>
      <c r="E16" s="117"/>
      <c r="F16" s="33"/>
      <c r="G16" s="33"/>
      <c r="H16" s="117">
        <v>2049</v>
      </c>
      <c r="I16" s="117"/>
      <c r="J16" s="33"/>
      <c r="K16" s="33"/>
      <c r="L16" s="118" t="s">
        <v>378</v>
      </c>
      <c r="M16" s="118"/>
      <c r="N16" s="116" t="s">
        <v>306</v>
      </c>
      <c r="O16" s="33"/>
      <c r="P16" s="118" t="s">
        <v>304</v>
      </c>
      <c r="Q16" s="118"/>
      <c r="R16" s="33"/>
      <c r="S16" s="33"/>
      <c r="T16" s="117">
        <v>133057</v>
      </c>
      <c r="U16" s="117"/>
      <c r="V16" s="33"/>
    </row>
    <row r="17" spans="1:22" ht="15.75" thickBot="1">
      <c r="A17" s="15"/>
      <c r="B17" s="115"/>
      <c r="C17" s="33"/>
      <c r="D17" s="123"/>
      <c r="E17" s="123"/>
      <c r="F17" s="50"/>
      <c r="G17" s="33"/>
      <c r="H17" s="123"/>
      <c r="I17" s="123"/>
      <c r="J17" s="50"/>
      <c r="K17" s="33"/>
      <c r="L17" s="124"/>
      <c r="M17" s="124"/>
      <c r="N17" s="125"/>
      <c r="O17" s="33"/>
      <c r="P17" s="124"/>
      <c r="Q17" s="124"/>
      <c r="R17" s="50"/>
      <c r="S17" s="33"/>
      <c r="T17" s="123"/>
      <c r="U17" s="123"/>
      <c r="V17" s="50"/>
    </row>
    <row r="18" spans="1:22">
      <c r="A18" s="15"/>
      <c r="B18" s="126" t="s">
        <v>131</v>
      </c>
      <c r="C18" s="39"/>
      <c r="D18" s="127" t="s">
        <v>303</v>
      </c>
      <c r="E18" s="129">
        <v>167303</v>
      </c>
      <c r="F18" s="40"/>
      <c r="G18" s="39"/>
      <c r="H18" s="127" t="s">
        <v>303</v>
      </c>
      <c r="I18" s="129">
        <v>2293</v>
      </c>
      <c r="J18" s="40"/>
      <c r="K18" s="39"/>
      <c r="L18" s="127" t="s">
        <v>303</v>
      </c>
      <c r="M18" s="131" t="s">
        <v>379</v>
      </c>
      <c r="N18" s="127" t="s">
        <v>306</v>
      </c>
      <c r="O18" s="39"/>
      <c r="P18" s="127" t="s">
        <v>303</v>
      </c>
      <c r="Q18" s="131" t="s">
        <v>304</v>
      </c>
      <c r="R18" s="40"/>
      <c r="S18" s="39"/>
      <c r="T18" s="127" t="s">
        <v>303</v>
      </c>
      <c r="U18" s="129">
        <v>168865</v>
      </c>
      <c r="V18" s="40"/>
    </row>
    <row r="19" spans="1:22" ht="15.75" thickBot="1">
      <c r="A19" s="15"/>
      <c r="B19" s="126"/>
      <c r="C19" s="39"/>
      <c r="D19" s="128"/>
      <c r="E19" s="130"/>
      <c r="F19" s="58"/>
      <c r="G19" s="39"/>
      <c r="H19" s="128"/>
      <c r="I19" s="130"/>
      <c r="J19" s="58"/>
      <c r="K19" s="39"/>
      <c r="L19" s="128"/>
      <c r="M19" s="132"/>
      <c r="N19" s="128"/>
      <c r="O19" s="39"/>
      <c r="P19" s="128"/>
      <c r="Q19" s="132"/>
      <c r="R19" s="58"/>
      <c r="S19" s="39"/>
      <c r="T19" s="128"/>
      <c r="U19" s="130"/>
      <c r="V19" s="58"/>
    </row>
    <row r="20" spans="1:22" ht="24.75" thickTop="1">
      <c r="A20" s="15"/>
      <c r="B20" s="112" t="s">
        <v>380</v>
      </c>
      <c r="C20" s="11"/>
      <c r="D20" s="61"/>
      <c r="E20" s="61"/>
      <c r="F20" s="61"/>
      <c r="G20" s="11"/>
      <c r="H20" s="61"/>
      <c r="I20" s="61"/>
      <c r="J20" s="61"/>
      <c r="K20" s="11"/>
      <c r="L20" s="61"/>
      <c r="M20" s="61"/>
      <c r="N20" s="61"/>
      <c r="O20" s="11"/>
      <c r="P20" s="61"/>
      <c r="Q20" s="61"/>
      <c r="R20" s="61"/>
      <c r="S20" s="11"/>
      <c r="T20" s="61"/>
      <c r="U20" s="61"/>
      <c r="V20" s="61"/>
    </row>
    <row r="21" spans="1:22">
      <c r="A21" s="15"/>
      <c r="B21" s="119" t="s">
        <v>377</v>
      </c>
      <c r="C21" s="39"/>
      <c r="D21" s="122" t="s">
        <v>303</v>
      </c>
      <c r="E21" s="120">
        <v>4051</v>
      </c>
      <c r="F21" s="39"/>
      <c r="G21" s="39"/>
      <c r="H21" s="122" t="s">
        <v>303</v>
      </c>
      <c r="I21" s="121">
        <v>386</v>
      </c>
      <c r="J21" s="39"/>
      <c r="K21" s="39"/>
      <c r="L21" s="122" t="s">
        <v>303</v>
      </c>
      <c r="M21" s="121" t="s">
        <v>304</v>
      </c>
      <c r="N21" s="39"/>
      <c r="O21" s="39"/>
      <c r="P21" s="122" t="s">
        <v>303</v>
      </c>
      <c r="Q21" s="121" t="s">
        <v>304</v>
      </c>
      <c r="R21" s="39"/>
      <c r="S21" s="39"/>
      <c r="T21" s="122" t="s">
        <v>303</v>
      </c>
      <c r="U21" s="120">
        <v>4437</v>
      </c>
      <c r="V21" s="39"/>
    </row>
    <row r="22" spans="1:22" ht="15.75" thickBot="1">
      <c r="A22" s="15"/>
      <c r="B22" s="119"/>
      <c r="C22" s="39"/>
      <c r="D22" s="128"/>
      <c r="E22" s="130"/>
      <c r="F22" s="58"/>
      <c r="G22" s="39"/>
      <c r="H22" s="128"/>
      <c r="I22" s="132"/>
      <c r="J22" s="58"/>
      <c r="K22" s="39"/>
      <c r="L22" s="128"/>
      <c r="M22" s="132"/>
      <c r="N22" s="58"/>
      <c r="O22" s="39"/>
      <c r="P22" s="128"/>
      <c r="Q22" s="132"/>
      <c r="R22" s="58"/>
      <c r="S22" s="39"/>
      <c r="T22" s="128"/>
      <c r="U22" s="130"/>
      <c r="V22" s="58"/>
    </row>
    <row r="23" spans="1:22" ht="15.75" thickTop="1">
      <c r="A23" s="15"/>
      <c r="B23" s="30"/>
      <c r="C23" s="30"/>
      <c r="D23" s="30"/>
      <c r="E23" s="30"/>
      <c r="F23" s="30"/>
      <c r="G23" s="30"/>
      <c r="H23" s="30"/>
      <c r="I23" s="30"/>
      <c r="J23" s="30"/>
      <c r="K23" s="30"/>
      <c r="L23" s="30"/>
      <c r="M23" s="30"/>
      <c r="N23" s="30"/>
      <c r="O23" s="30"/>
      <c r="P23" s="30"/>
      <c r="Q23" s="30"/>
      <c r="R23" s="30"/>
      <c r="S23" s="30"/>
      <c r="T23" s="30"/>
      <c r="U23" s="30"/>
      <c r="V23" s="30"/>
    </row>
    <row r="24" spans="1:22">
      <c r="A24" s="15"/>
      <c r="B24" s="16"/>
      <c r="C24" s="16"/>
      <c r="D24" s="16"/>
      <c r="E24" s="16"/>
      <c r="F24" s="16"/>
      <c r="G24" s="16"/>
      <c r="H24" s="16"/>
      <c r="I24" s="16"/>
      <c r="J24" s="16"/>
      <c r="K24" s="16"/>
      <c r="L24" s="16"/>
      <c r="M24" s="16"/>
      <c r="N24" s="16"/>
      <c r="O24" s="16"/>
      <c r="P24" s="16"/>
      <c r="Q24" s="16"/>
      <c r="R24" s="16"/>
      <c r="S24" s="16"/>
      <c r="T24" s="16"/>
      <c r="U24" s="16"/>
      <c r="V24" s="16"/>
    </row>
    <row r="25" spans="1:22">
      <c r="A25" s="15"/>
      <c r="B25" s="32" t="s">
        <v>296</v>
      </c>
      <c r="C25" s="33"/>
      <c r="D25" s="113" t="s">
        <v>363</v>
      </c>
      <c r="E25" s="113"/>
      <c r="F25" s="113"/>
      <c r="G25" s="33"/>
      <c r="H25" s="113" t="s">
        <v>365</v>
      </c>
      <c r="I25" s="113"/>
      <c r="J25" s="113"/>
      <c r="K25" s="33"/>
      <c r="L25" s="113" t="s">
        <v>365</v>
      </c>
      <c r="M25" s="113"/>
      <c r="N25" s="113"/>
      <c r="O25" s="33"/>
      <c r="P25" s="113" t="s">
        <v>369</v>
      </c>
      <c r="Q25" s="113"/>
      <c r="R25" s="113"/>
      <c r="S25" s="33"/>
      <c r="T25" s="113" t="s">
        <v>269</v>
      </c>
      <c r="U25" s="113"/>
      <c r="V25" s="113"/>
    </row>
    <row r="26" spans="1:22">
      <c r="A26" s="15"/>
      <c r="B26" s="32"/>
      <c r="C26" s="33"/>
      <c r="D26" s="113" t="s">
        <v>364</v>
      </c>
      <c r="E26" s="113"/>
      <c r="F26" s="113"/>
      <c r="G26" s="33"/>
      <c r="H26" s="113" t="s">
        <v>366</v>
      </c>
      <c r="I26" s="113"/>
      <c r="J26" s="113"/>
      <c r="K26" s="33"/>
      <c r="L26" s="113" t="s">
        <v>366</v>
      </c>
      <c r="M26" s="113"/>
      <c r="N26" s="113"/>
      <c r="O26" s="33"/>
      <c r="P26" s="113" t="s">
        <v>370</v>
      </c>
      <c r="Q26" s="113"/>
      <c r="R26" s="113"/>
      <c r="S26" s="33"/>
      <c r="T26" s="113"/>
      <c r="U26" s="113"/>
      <c r="V26" s="113"/>
    </row>
    <row r="27" spans="1:22" ht="15.75" thickBot="1">
      <c r="A27" s="15"/>
      <c r="B27" s="32"/>
      <c r="C27" s="33"/>
      <c r="D27" s="38"/>
      <c r="E27" s="38"/>
      <c r="F27" s="38"/>
      <c r="G27" s="33"/>
      <c r="H27" s="114" t="s">
        <v>367</v>
      </c>
      <c r="I27" s="114"/>
      <c r="J27" s="114"/>
      <c r="K27" s="33"/>
      <c r="L27" s="114" t="s">
        <v>368</v>
      </c>
      <c r="M27" s="114"/>
      <c r="N27" s="114"/>
      <c r="O27" s="33"/>
      <c r="P27" s="114" t="s">
        <v>371</v>
      </c>
      <c r="Q27" s="114"/>
      <c r="R27" s="114"/>
      <c r="S27" s="33"/>
      <c r="T27" s="114"/>
      <c r="U27" s="114"/>
      <c r="V27" s="114"/>
    </row>
    <row r="28" spans="1:22" ht="24">
      <c r="A28" s="15"/>
      <c r="B28" s="112" t="s">
        <v>381</v>
      </c>
      <c r="C28" s="11"/>
      <c r="D28" s="37"/>
      <c r="E28" s="37"/>
      <c r="F28" s="37"/>
      <c r="G28" s="11"/>
      <c r="H28" s="37"/>
      <c r="I28" s="37"/>
      <c r="J28" s="37"/>
      <c r="K28" s="11"/>
      <c r="L28" s="37"/>
      <c r="M28" s="37"/>
      <c r="N28" s="37"/>
      <c r="O28" s="11"/>
      <c r="P28" s="37"/>
      <c r="Q28" s="37"/>
      <c r="R28" s="37"/>
      <c r="S28" s="11"/>
      <c r="T28" s="37"/>
      <c r="U28" s="37"/>
      <c r="V28" s="37"/>
    </row>
    <row r="29" spans="1:22">
      <c r="A29" s="15"/>
      <c r="B29" s="119" t="s">
        <v>373</v>
      </c>
      <c r="C29" s="39"/>
      <c r="D29" s="122" t="s">
        <v>303</v>
      </c>
      <c r="E29" s="120">
        <v>10120</v>
      </c>
      <c r="F29" s="39"/>
      <c r="G29" s="39"/>
      <c r="H29" s="122" t="s">
        <v>303</v>
      </c>
      <c r="I29" s="121">
        <v>360</v>
      </c>
      <c r="J29" s="39"/>
      <c r="K29" s="39"/>
      <c r="L29" s="122" t="s">
        <v>303</v>
      </c>
      <c r="M29" s="121" t="s">
        <v>304</v>
      </c>
      <c r="N29" s="39"/>
      <c r="O29" s="39"/>
      <c r="P29" s="122" t="s">
        <v>303</v>
      </c>
      <c r="Q29" s="121" t="s">
        <v>304</v>
      </c>
      <c r="R29" s="39"/>
      <c r="S29" s="39"/>
      <c r="T29" s="122" t="s">
        <v>303</v>
      </c>
      <c r="U29" s="120">
        <v>10480</v>
      </c>
      <c r="V29" s="39"/>
    </row>
    <row r="30" spans="1:22">
      <c r="A30" s="15"/>
      <c r="B30" s="119"/>
      <c r="C30" s="39"/>
      <c r="D30" s="122"/>
      <c r="E30" s="120"/>
      <c r="F30" s="39"/>
      <c r="G30" s="39"/>
      <c r="H30" s="122"/>
      <c r="I30" s="121"/>
      <c r="J30" s="39"/>
      <c r="K30" s="39"/>
      <c r="L30" s="122"/>
      <c r="M30" s="121"/>
      <c r="N30" s="39"/>
      <c r="O30" s="39"/>
      <c r="P30" s="122"/>
      <c r="Q30" s="121"/>
      <c r="R30" s="39"/>
      <c r="S30" s="39"/>
      <c r="T30" s="122"/>
      <c r="U30" s="120"/>
      <c r="V30" s="39"/>
    </row>
    <row r="31" spans="1:22">
      <c r="A31" s="15"/>
      <c r="B31" s="115" t="s">
        <v>375</v>
      </c>
      <c r="C31" s="33"/>
      <c r="D31" s="117">
        <v>18316</v>
      </c>
      <c r="E31" s="117"/>
      <c r="F31" s="33"/>
      <c r="G31" s="33"/>
      <c r="H31" s="118">
        <v>933</v>
      </c>
      <c r="I31" s="118"/>
      <c r="J31" s="33"/>
      <c r="K31" s="33"/>
      <c r="L31" s="118" t="s">
        <v>304</v>
      </c>
      <c r="M31" s="118"/>
      <c r="N31" s="33"/>
      <c r="O31" s="33"/>
      <c r="P31" s="118" t="s">
        <v>304</v>
      </c>
      <c r="Q31" s="118"/>
      <c r="R31" s="33"/>
      <c r="S31" s="33"/>
      <c r="T31" s="117">
        <v>19249</v>
      </c>
      <c r="U31" s="117"/>
      <c r="V31" s="33"/>
    </row>
    <row r="32" spans="1:22">
      <c r="A32" s="15"/>
      <c r="B32" s="115"/>
      <c r="C32" s="33"/>
      <c r="D32" s="117"/>
      <c r="E32" s="117"/>
      <c r="F32" s="33"/>
      <c r="G32" s="33"/>
      <c r="H32" s="118"/>
      <c r="I32" s="118"/>
      <c r="J32" s="33"/>
      <c r="K32" s="33"/>
      <c r="L32" s="118"/>
      <c r="M32" s="118"/>
      <c r="N32" s="33"/>
      <c r="O32" s="33"/>
      <c r="P32" s="118"/>
      <c r="Q32" s="118"/>
      <c r="R32" s="33"/>
      <c r="S32" s="33"/>
      <c r="T32" s="117"/>
      <c r="U32" s="117"/>
      <c r="V32" s="33"/>
    </row>
    <row r="33" spans="1:24">
      <c r="A33" s="15"/>
      <c r="B33" s="119" t="s">
        <v>377</v>
      </c>
      <c r="C33" s="39"/>
      <c r="D33" s="120">
        <v>120212</v>
      </c>
      <c r="E33" s="120"/>
      <c r="F33" s="39"/>
      <c r="G33" s="39"/>
      <c r="H33" s="120">
        <v>4462</v>
      </c>
      <c r="I33" s="120"/>
      <c r="J33" s="39"/>
      <c r="K33" s="39"/>
      <c r="L33" s="121" t="s">
        <v>382</v>
      </c>
      <c r="M33" s="121"/>
      <c r="N33" s="122" t="s">
        <v>306</v>
      </c>
      <c r="O33" s="39"/>
      <c r="P33" s="121" t="s">
        <v>304</v>
      </c>
      <c r="Q33" s="121"/>
      <c r="R33" s="39"/>
      <c r="S33" s="39"/>
      <c r="T33" s="120">
        <v>124638</v>
      </c>
      <c r="U33" s="120"/>
      <c r="V33" s="39"/>
    </row>
    <row r="34" spans="1:24" ht="15.75" thickBot="1">
      <c r="A34" s="15"/>
      <c r="B34" s="119"/>
      <c r="C34" s="39"/>
      <c r="D34" s="133"/>
      <c r="E34" s="133"/>
      <c r="F34" s="63"/>
      <c r="G34" s="39"/>
      <c r="H34" s="133"/>
      <c r="I34" s="133"/>
      <c r="J34" s="63"/>
      <c r="K34" s="39"/>
      <c r="L34" s="134"/>
      <c r="M34" s="134"/>
      <c r="N34" s="135"/>
      <c r="O34" s="39"/>
      <c r="P34" s="134"/>
      <c r="Q34" s="134"/>
      <c r="R34" s="63"/>
      <c r="S34" s="39"/>
      <c r="T34" s="133"/>
      <c r="U34" s="133"/>
      <c r="V34" s="63"/>
    </row>
    <row r="35" spans="1:24">
      <c r="A35" s="15"/>
      <c r="B35" s="136" t="s">
        <v>131</v>
      </c>
      <c r="C35" s="33"/>
      <c r="D35" s="137" t="s">
        <v>303</v>
      </c>
      <c r="E35" s="139">
        <v>148648</v>
      </c>
      <c r="F35" s="37"/>
      <c r="G35" s="33"/>
      <c r="H35" s="137" t="s">
        <v>303</v>
      </c>
      <c r="I35" s="139">
        <v>5755</v>
      </c>
      <c r="J35" s="37"/>
      <c r="K35" s="33"/>
      <c r="L35" s="137" t="s">
        <v>303</v>
      </c>
      <c r="M35" s="141" t="s">
        <v>382</v>
      </c>
      <c r="N35" s="137" t="s">
        <v>306</v>
      </c>
      <c r="O35" s="33"/>
      <c r="P35" s="137" t="s">
        <v>303</v>
      </c>
      <c r="Q35" s="141" t="s">
        <v>304</v>
      </c>
      <c r="R35" s="37"/>
      <c r="S35" s="33"/>
      <c r="T35" s="137" t="s">
        <v>303</v>
      </c>
      <c r="U35" s="139">
        <v>154367</v>
      </c>
      <c r="V35" s="37"/>
    </row>
    <row r="36" spans="1:24" ht="15.75" thickBot="1">
      <c r="A36" s="15"/>
      <c r="B36" s="136"/>
      <c r="C36" s="33"/>
      <c r="D36" s="138"/>
      <c r="E36" s="140"/>
      <c r="F36" s="70"/>
      <c r="G36" s="33"/>
      <c r="H36" s="138"/>
      <c r="I36" s="140"/>
      <c r="J36" s="70"/>
      <c r="K36" s="33"/>
      <c r="L36" s="138"/>
      <c r="M36" s="142"/>
      <c r="N36" s="138"/>
      <c r="O36" s="33"/>
      <c r="P36" s="138"/>
      <c r="Q36" s="142"/>
      <c r="R36" s="70"/>
      <c r="S36" s="33"/>
      <c r="T36" s="138"/>
      <c r="U36" s="140"/>
      <c r="V36" s="70"/>
    </row>
    <row r="37" spans="1:24" ht="24.75" thickTop="1">
      <c r="A37" s="15"/>
      <c r="B37" s="111" t="s">
        <v>383</v>
      </c>
      <c r="C37" s="22"/>
      <c r="D37" s="110"/>
      <c r="E37" s="110"/>
      <c r="F37" s="110"/>
      <c r="G37" s="22"/>
      <c r="H37" s="110"/>
      <c r="I37" s="110"/>
      <c r="J37" s="110"/>
      <c r="K37" s="22"/>
      <c r="L37" s="110"/>
      <c r="M37" s="110"/>
      <c r="N37" s="110"/>
      <c r="O37" s="22"/>
      <c r="P37" s="110"/>
      <c r="Q37" s="110"/>
      <c r="R37" s="110"/>
      <c r="S37" s="22"/>
      <c r="T37" s="110"/>
      <c r="U37" s="110"/>
      <c r="V37" s="110"/>
    </row>
    <row r="38" spans="1:24">
      <c r="A38" s="15"/>
      <c r="B38" s="115" t="s">
        <v>377</v>
      </c>
      <c r="C38" s="33"/>
      <c r="D38" s="116" t="s">
        <v>303</v>
      </c>
      <c r="E38" s="117">
        <v>6162</v>
      </c>
      <c r="F38" s="33"/>
      <c r="G38" s="33"/>
      <c r="H38" s="116" t="s">
        <v>303</v>
      </c>
      <c r="I38" s="118">
        <v>561</v>
      </c>
      <c r="J38" s="33"/>
      <c r="K38" s="33"/>
      <c r="L38" s="116" t="s">
        <v>303</v>
      </c>
      <c r="M38" s="118" t="s">
        <v>304</v>
      </c>
      <c r="N38" s="33"/>
      <c r="O38" s="33"/>
      <c r="P38" s="116" t="s">
        <v>303</v>
      </c>
      <c r="Q38" s="118" t="s">
        <v>304</v>
      </c>
      <c r="R38" s="33"/>
      <c r="S38" s="33"/>
      <c r="T38" s="116" t="s">
        <v>303</v>
      </c>
      <c r="U38" s="117">
        <v>6723</v>
      </c>
      <c r="V38" s="33"/>
    </row>
    <row r="39" spans="1:24" ht="15.75" thickBot="1">
      <c r="A39" s="15"/>
      <c r="B39" s="115"/>
      <c r="C39" s="33"/>
      <c r="D39" s="138"/>
      <c r="E39" s="140"/>
      <c r="F39" s="70"/>
      <c r="G39" s="33"/>
      <c r="H39" s="138"/>
      <c r="I39" s="142"/>
      <c r="J39" s="70"/>
      <c r="K39" s="33"/>
      <c r="L39" s="138"/>
      <c r="M39" s="142"/>
      <c r="N39" s="70"/>
      <c r="O39" s="33"/>
      <c r="P39" s="138"/>
      <c r="Q39" s="142"/>
      <c r="R39" s="70"/>
      <c r="S39" s="33"/>
      <c r="T39" s="138"/>
      <c r="U39" s="140"/>
      <c r="V39" s="70"/>
    </row>
    <row r="40" spans="1:24" ht="15.75" thickTop="1">
      <c r="A40" s="15" t="s">
        <v>1224</v>
      </c>
      <c r="B40" s="74" t="s">
        <v>6</v>
      </c>
      <c r="C40" s="74"/>
      <c r="D40" s="74"/>
      <c r="E40" s="74"/>
      <c r="F40" s="74"/>
      <c r="G40" s="74"/>
      <c r="H40" s="74"/>
      <c r="I40" s="74"/>
      <c r="J40" s="74"/>
      <c r="K40" s="74"/>
      <c r="L40" s="74"/>
      <c r="M40" s="74"/>
      <c r="N40" s="74"/>
      <c r="O40" s="74"/>
      <c r="P40" s="74"/>
      <c r="Q40" s="74"/>
      <c r="R40" s="74"/>
      <c r="S40" s="74"/>
      <c r="T40" s="74"/>
      <c r="U40" s="74"/>
      <c r="V40" s="74"/>
      <c r="W40" s="74"/>
      <c r="X40" s="74"/>
    </row>
    <row r="41" spans="1:24" ht="25.5" customHeight="1">
      <c r="A41" s="15"/>
      <c r="B41" s="33" t="s">
        <v>384</v>
      </c>
      <c r="C41" s="33"/>
      <c r="D41" s="33"/>
      <c r="E41" s="33"/>
      <c r="F41" s="33"/>
      <c r="G41" s="33"/>
      <c r="H41" s="33"/>
      <c r="I41" s="33"/>
      <c r="J41" s="33"/>
      <c r="K41" s="33"/>
      <c r="L41" s="33"/>
      <c r="M41" s="33"/>
      <c r="N41" s="33"/>
      <c r="O41" s="33"/>
      <c r="P41" s="33"/>
      <c r="Q41" s="33"/>
      <c r="R41" s="33"/>
      <c r="S41" s="33"/>
      <c r="T41" s="33"/>
      <c r="U41" s="33"/>
      <c r="V41" s="33"/>
      <c r="W41" s="33"/>
      <c r="X41" s="33"/>
    </row>
    <row r="42" spans="1:24">
      <c r="A42" s="15"/>
      <c r="B42" s="30"/>
      <c r="C42" s="30"/>
      <c r="D42" s="30"/>
      <c r="E42" s="30"/>
      <c r="F42" s="30"/>
      <c r="G42" s="30"/>
      <c r="H42" s="30"/>
      <c r="I42" s="30"/>
      <c r="J42" s="30"/>
      <c r="K42" s="30"/>
      <c r="L42" s="30"/>
      <c r="M42" s="30"/>
      <c r="N42" s="30"/>
      <c r="O42" s="30"/>
      <c r="P42" s="30"/>
      <c r="Q42" s="30"/>
      <c r="R42" s="30"/>
      <c r="S42" s="30"/>
      <c r="T42" s="30"/>
      <c r="U42" s="30"/>
      <c r="V42" s="30"/>
      <c r="W42" s="30"/>
      <c r="X42" s="30"/>
    </row>
    <row r="43" spans="1:24">
      <c r="A43" s="15"/>
      <c r="B43" s="16"/>
      <c r="C43" s="16"/>
      <c r="D43" s="16"/>
      <c r="E43" s="16"/>
      <c r="F43" s="16"/>
      <c r="G43" s="16"/>
      <c r="H43" s="16"/>
      <c r="I43" s="16"/>
      <c r="J43" s="16"/>
      <c r="K43" s="16"/>
      <c r="L43" s="16"/>
      <c r="M43" s="16"/>
      <c r="N43" s="16"/>
      <c r="O43" s="16"/>
      <c r="P43" s="16"/>
      <c r="Q43" s="16"/>
      <c r="R43" s="16"/>
      <c r="S43" s="16"/>
      <c r="T43" s="16"/>
      <c r="U43" s="16"/>
      <c r="V43" s="16"/>
      <c r="W43" s="16"/>
      <c r="X43" s="16"/>
    </row>
    <row r="44" spans="1:24" ht="15.75" thickBot="1">
      <c r="A44" s="15"/>
      <c r="B44" s="12"/>
      <c r="C44" s="11"/>
      <c r="D44" s="149" t="s">
        <v>320</v>
      </c>
      <c r="E44" s="149"/>
      <c r="F44" s="149"/>
      <c r="G44" s="149"/>
      <c r="H44" s="149"/>
      <c r="I44" s="149"/>
      <c r="J44" s="149"/>
      <c r="K44" s="149"/>
      <c r="L44" s="149"/>
      <c r="M44" s="149"/>
      <c r="N44" s="11"/>
      <c r="O44" s="150">
        <v>41274</v>
      </c>
      <c r="P44" s="150"/>
      <c r="Q44" s="150"/>
      <c r="R44" s="150"/>
      <c r="S44" s="150"/>
      <c r="T44" s="150"/>
      <c r="U44" s="150"/>
      <c r="V44" s="150"/>
      <c r="W44" s="150"/>
      <c r="X44" s="150"/>
    </row>
    <row r="45" spans="1:24">
      <c r="A45" s="15"/>
      <c r="B45" s="32" t="s">
        <v>352</v>
      </c>
      <c r="C45" s="33"/>
      <c r="D45" s="86" t="s">
        <v>363</v>
      </c>
      <c r="E45" s="86"/>
      <c r="F45" s="86"/>
      <c r="G45" s="37"/>
      <c r="H45" s="86" t="s">
        <v>385</v>
      </c>
      <c r="I45" s="86"/>
      <c r="J45" s="86"/>
      <c r="K45" s="37"/>
      <c r="L45" s="86" t="s">
        <v>387</v>
      </c>
      <c r="M45" s="86"/>
      <c r="N45" s="33"/>
      <c r="O45" s="86" t="s">
        <v>363</v>
      </c>
      <c r="P45" s="86"/>
      <c r="Q45" s="86"/>
      <c r="R45" s="37"/>
      <c r="S45" s="86" t="s">
        <v>385</v>
      </c>
      <c r="T45" s="86"/>
      <c r="U45" s="86"/>
      <c r="V45" s="37"/>
      <c r="W45" s="86" t="s">
        <v>387</v>
      </c>
      <c r="X45" s="86"/>
    </row>
    <row r="46" spans="1:24" ht="15.75" thickBot="1">
      <c r="A46" s="15"/>
      <c r="B46" s="32"/>
      <c r="C46" s="33"/>
      <c r="D46" s="31" t="s">
        <v>364</v>
      </c>
      <c r="E46" s="31"/>
      <c r="F46" s="31"/>
      <c r="G46" s="33"/>
      <c r="H46" s="31" t="s">
        <v>386</v>
      </c>
      <c r="I46" s="31"/>
      <c r="J46" s="31"/>
      <c r="K46" s="33"/>
      <c r="L46" s="31"/>
      <c r="M46" s="31"/>
      <c r="N46" s="33"/>
      <c r="O46" s="31" t="s">
        <v>364</v>
      </c>
      <c r="P46" s="31"/>
      <c r="Q46" s="31"/>
      <c r="R46" s="33"/>
      <c r="S46" s="31" t="s">
        <v>386</v>
      </c>
      <c r="T46" s="31"/>
      <c r="U46" s="31"/>
      <c r="V46" s="33"/>
      <c r="W46" s="31"/>
      <c r="X46" s="31"/>
    </row>
    <row r="47" spans="1:24">
      <c r="A47" s="15"/>
      <c r="B47" s="144" t="s">
        <v>388</v>
      </c>
      <c r="C47" s="11"/>
      <c r="D47" s="37"/>
      <c r="E47" s="37"/>
      <c r="F47" s="37"/>
      <c r="G47" s="11"/>
      <c r="H47" s="37"/>
      <c r="I47" s="37"/>
      <c r="J47" s="37"/>
      <c r="K47" s="11"/>
      <c r="L47" s="37"/>
      <c r="M47" s="37"/>
      <c r="N47" s="11"/>
      <c r="O47" s="37"/>
      <c r="P47" s="37"/>
      <c r="Q47" s="37"/>
      <c r="R47" s="11"/>
      <c r="S47" s="37"/>
      <c r="T47" s="37"/>
      <c r="U47" s="37"/>
      <c r="V47" s="11"/>
      <c r="W47" s="37"/>
      <c r="X47" s="37"/>
    </row>
    <row r="48" spans="1:24" ht="24">
      <c r="A48" s="15"/>
      <c r="B48" s="145" t="s">
        <v>389</v>
      </c>
      <c r="C48" s="22"/>
      <c r="D48" s="39"/>
      <c r="E48" s="39"/>
      <c r="F48" s="39"/>
      <c r="G48" s="22"/>
      <c r="H48" s="39"/>
      <c r="I48" s="39"/>
      <c r="J48" s="39"/>
      <c r="K48" s="22"/>
      <c r="L48" s="39"/>
      <c r="M48" s="39"/>
      <c r="N48" s="22"/>
      <c r="O48" s="39"/>
      <c r="P48" s="39"/>
      <c r="Q48" s="39"/>
      <c r="R48" s="22"/>
      <c r="S48" s="39"/>
      <c r="T48" s="39"/>
      <c r="U48" s="39"/>
      <c r="V48" s="22"/>
      <c r="W48" s="39"/>
      <c r="X48" s="39"/>
    </row>
    <row r="49" spans="1:24">
      <c r="A49" s="15"/>
      <c r="B49" s="151" t="s">
        <v>390</v>
      </c>
      <c r="C49" s="33"/>
      <c r="D49" s="152" t="s">
        <v>303</v>
      </c>
      <c r="E49" s="153">
        <v>514</v>
      </c>
      <c r="F49" s="33"/>
      <c r="G49" s="33"/>
      <c r="H49" s="152" t="s">
        <v>303</v>
      </c>
      <c r="I49" s="153">
        <v>518</v>
      </c>
      <c r="J49" s="33"/>
      <c r="K49" s="33"/>
      <c r="L49" s="153">
        <v>2.02</v>
      </c>
      <c r="M49" s="152" t="s">
        <v>347</v>
      </c>
      <c r="N49" s="33"/>
      <c r="O49" s="152" t="s">
        <v>303</v>
      </c>
      <c r="P49" s="154">
        <v>6385</v>
      </c>
      <c r="Q49" s="33"/>
      <c r="R49" s="33"/>
      <c r="S49" s="152" t="s">
        <v>303</v>
      </c>
      <c r="T49" s="154">
        <v>6481</v>
      </c>
      <c r="U49" s="33"/>
      <c r="V49" s="33"/>
      <c r="W49" s="153">
        <v>2.8</v>
      </c>
      <c r="X49" s="152" t="s">
        <v>347</v>
      </c>
    </row>
    <row r="50" spans="1:24">
      <c r="A50" s="15"/>
      <c r="B50" s="151"/>
      <c r="C50" s="33"/>
      <c r="D50" s="152"/>
      <c r="E50" s="153"/>
      <c r="F50" s="33"/>
      <c r="G50" s="33"/>
      <c r="H50" s="152"/>
      <c r="I50" s="153"/>
      <c r="J50" s="33"/>
      <c r="K50" s="33"/>
      <c r="L50" s="153"/>
      <c r="M50" s="152"/>
      <c r="N50" s="33"/>
      <c r="O50" s="152"/>
      <c r="P50" s="154"/>
      <c r="Q50" s="33"/>
      <c r="R50" s="33"/>
      <c r="S50" s="152"/>
      <c r="T50" s="154"/>
      <c r="U50" s="33"/>
      <c r="V50" s="33"/>
      <c r="W50" s="153"/>
      <c r="X50" s="152"/>
    </row>
    <row r="51" spans="1:24">
      <c r="A51" s="15"/>
      <c r="B51" s="155" t="s">
        <v>391</v>
      </c>
      <c r="C51" s="39"/>
      <c r="D51" s="156" t="s">
        <v>304</v>
      </c>
      <c r="E51" s="156"/>
      <c r="F51" s="39"/>
      <c r="G51" s="39"/>
      <c r="H51" s="156" t="s">
        <v>304</v>
      </c>
      <c r="I51" s="156"/>
      <c r="J51" s="39"/>
      <c r="K51" s="39"/>
      <c r="L51" s="156" t="s">
        <v>304</v>
      </c>
      <c r="M51" s="157" t="s">
        <v>347</v>
      </c>
      <c r="N51" s="39"/>
      <c r="O51" s="158">
        <v>1532</v>
      </c>
      <c r="P51" s="158"/>
      <c r="Q51" s="39"/>
      <c r="R51" s="39"/>
      <c r="S51" s="158">
        <v>1592</v>
      </c>
      <c r="T51" s="158"/>
      <c r="U51" s="39"/>
      <c r="V51" s="39"/>
      <c r="W51" s="156">
        <v>2.7</v>
      </c>
      <c r="X51" s="157" t="s">
        <v>347</v>
      </c>
    </row>
    <row r="52" spans="1:24">
      <c r="A52" s="15"/>
      <c r="B52" s="155"/>
      <c r="C52" s="39"/>
      <c r="D52" s="156"/>
      <c r="E52" s="156"/>
      <c r="F52" s="39"/>
      <c r="G52" s="39"/>
      <c r="H52" s="156"/>
      <c r="I52" s="156"/>
      <c r="J52" s="39"/>
      <c r="K52" s="39"/>
      <c r="L52" s="156"/>
      <c r="M52" s="157"/>
      <c r="N52" s="39"/>
      <c r="O52" s="158"/>
      <c r="P52" s="158"/>
      <c r="Q52" s="39"/>
      <c r="R52" s="39"/>
      <c r="S52" s="158"/>
      <c r="T52" s="158"/>
      <c r="U52" s="39"/>
      <c r="V52" s="39"/>
      <c r="W52" s="156"/>
      <c r="X52" s="157"/>
    </row>
    <row r="53" spans="1:24">
      <c r="A53" s="15"/>
      <c r="B53" s="151" t="s">
        <v>392</v>
      </c>
      <c r="C53" s="33"/>
      <c r="D53" s="154">
        <v>19605</v>
      </c>
      <c r="E53" s="154"/>
      <c r="F53" s="33"/>
      <c r="G53" s="33"/>
      <c r="H53" s="154">
        <v>19553</v>
      </c>
      <c r="I53" s="154"/>
      <c r="J53" s="33"/>
      <c r="K53" s="33"/>
      <c r="L53" s="153">
        <v>2.59</v>
      </c>
      <c r="M53" s="152" t="s">
        <v>347</v>
      </c>
      <c r="N53" s="33"/>
      <c r="O53" s="154">
        <v>1198</v>
      </c>
      <c r="P53" s="154"/>
      <c r="Q53" s="33"/>
      <c r="R53" s="33"/>
      <c r="S53" s="154">
        <v>1297</v>
      </c>
      <c r="T53" s="154"/>
      <c r="U53" s="33"/>
      <c r="V53" s="33"/>
      <c r="W53" s="153">
        <v>3.01</v>
      </c>
      <c r="X53" s="152" t="s">
        <v>347</v>
      </c>
    </row>
    <row r="54" spans="1:24">
      <c r="A54" s="15"/>
      <c r="B54" s="151"/>
      <c r="C54" s="33"/>
      <c r="D54" s="154"/>
      <c r="E54" s="154"/>
      <c r="F54" s="33"/>
      <c r="G54" s="33"/>
      <c r="H54" s="154"/>
      <c r="I54" s="154"/>
      <c r="J54" s="33"/>
      <c r="K54" s="33"/>
      <c r="L54" s="153"/>
      <c r="M54" s="152"/>
      <c r="N54" s="33"/>
      <c r="O54" s="154"/>
      <c r="P54" s="154"/>
      <c r="Q54" s="33"/>
      <c r="R54" s="33"/>
      <c r="S54" s="154"/>
      <c r="T54" s="154"/>
      <c r="U54" s="33"/>
      <c r="V54" s="33"/>
      <c r="W54" s="153"/>
      <c r="X54" s="152"/>
    </row>
    <row r="55" spans="1:24">
      <c r="A55" s="15"/>
      <c r="B55" s="155" t="s">
        <v>393</v>
      </c>
      <c r="C55" s="39"/>
      <c r="D55" s="158">
        <v>1004</v>
      </c>
      <c r="E55" s="158"/>
      <c r="F55" s="39"/>
      <c r="G55" s="39"/>
      <c r="H55" s="156">
        <v>968</v>
      </c>
      <c r="I55" s="156"/>
      <c r="J55" s="39"/>
      <c r="K55" s="39"/>
      <c r="L55" s="156">
        <v>3.46</v>
      </c>
      <c r="M55" s="157" t="s">
        <v>347</v>
      </c>
      <c r="N55" s="39"/>
      <c r="O55" s="158">
        <v>1005</v>
      </c>
      <c r="P55" s="158"/>
      <c r="Q55" s="39"/>
      <c r="R55" s="39"/>
      <c r="S55" s="158">
        <v>1110</v>
      </c>
      <c r="T55" s="158"/>
      <c r="U55" s="39"/>
      <c r="V55" s="39"/>
      <c r="W55" s="156">
        <v>3.46</v>
      </c>
      <c r="X55" s="157" t="s">
        <v>347</v>
      </c>
    </row>
    <row r="56" spans="1:24">
      <c r="A56" s="15"/>
      <c r="B56" s="155"/>
      <c r="C56" s="39"/>
      <c r="D56" s="158"/>
      <c r="E56" s="158"/>
      <c r="F56" s="39"/>
      <c r="G56" s="39"/>
      <c r="H56" s="156"/>
      <c r="I56" s="156"/>
      <c r="J56" s="39"/>
      <c r="K56" s="39"/>
      <c r="L56" s="156"/>
      <c r="M56" s="157"/>
      <c r="N56" s="39"/>
      <c r="O56" s="158"/>
      <c r="P56" s="158"/>
      <c r="Q56" s="39"/>
      <c r="R56" s="39"/>
      <c r="S56" s="158"/>
      <c r="T56" s="158"/>
      <c r="U56" s="39"/>
      <c r="V56" s="39"/>
      <c r="W56" s="156"/>
      <c r="X56" s="157"/>
    </row>
    <row r="57" spans="1:24">
      <c r="A57" s="15"/>
      <c r="B57" s="146" t="s">
        <v>394</v>
      </c>
      <c r="C57" s="11"/>
      <c r="D57" s="33"/>
      <c r="E57" s="33"/>
      <c r="F57" s="33"/>
      <c r="G57" s="11"/>
      <c r="H57" s="33"/>
      <c r="I57" s="33"/>
      <c r="J57" s="33"/>
      <c r="K57" s="11"/>
      <c r="L57" s="33"/>
      <c r="M57" s="33"/>
      <c r="N57" s="11"/>
      <c r="O57" s="33"/>
      <c r="P57" s="33"/>
      <c r="Q57" s="33"/>
      <c r="R57" s="11"/>
      <c r="S57" s="33"/>
      <c r="T57" s="33"/>
      <c r="U57" s="33"/>
      <c r="V57" s="11"/>
      <c r="W57" s="33"/>
      <c r="X57" s="33"/>
    </row>
    <row r="58" spans="1:24">
      <c r="A58" s="15"/>
      <c r="B58" s="155" t="s">
        <v>390</v>
      </c>
      <c r="C58" s="39"/>
      <c r="D58" s="156">
        <v>500</v>
      </c>
      <c r="E58" s="156"/>
      <c r="F58" s="39"/>
      <c r="G58" s="39"/>
      <c r="H58" s="156">
        <v>516</v>
      </c>
      <c r="I58" s="156"/>
      <c r="J58" s="39"/>
      <c r="K58" s="39"/>
      <c r="L58" s="156">
        <v>6.18</v>
      </c>
      <c r="M58" s="157" t="s">
        <v>347</v>
      </c>
      <c r="N58" s="39"/>
      <c r="O58" s="158">
        <v>2900</v>
      </c>
      <c r="P58" s="158"/>
      <c r="Q58" s="39"/>
      <c r="R58" s="39"/>
      <c r="S58" s="158">
        <v>2925</v>
      </c>
      <c r="T58" s="158"/>
      <c r="U58" s="39"/>
      <c r="V58" s="39"/>
      <c r="W58" s="156">
        <v>6.12</v>
      </c>
      <c r="X58" s="157" t="s">
        <v>347</v>
      </c>
    </row>
    <row r="59" spans="1:24">
      <c r="A59" s="15"/>
      <c r="B59" s="155"/>
      <c r="C59" s="39"/>
      <c r="D59" s="156"/>
      <c r="E59" s="156"/>
      <c r="F59" s="39"/>
      <c r="G59" s="39"/>
      <c r="H59" s="156"/>
      <c r="I59" s="156"/>
      <c r="J59" s="39"/>
      <c r="K59" s="39"/>
      <c r="L59" s="156"/>
      <c r="M59" s="157"/>
      <c r="N59" s="39"/>
      <c r="O59" s="158"/>
      <c r="P59" s="158"/>
      <c r="Q59" s="39"/>
      <c r="R59" s="39"/>
      <c r="S59" s="158"/>
      <c r="T59" s="158"/>
      <c r="U59" s="39"/>
      <c r="V59" s="39"/>
      <c r="W59" s="156"/>
      <c r="X59" s="157"/>
    </row>
    <row r="60" spans="1:24">
      <c r="A60" s="15"/>
      <c r="B60" s="151" t="s">
        <v>391</v>
      </c>
      <c r="C60" s="33"/>
      <c r="D60" s="154">
        <v>9119</v>
      </c>
      <c r="E60" s="154"/>
      <c r="F60" s="33"/>
      <c r="G60" s="33"/>
      <c r="H60" s="154">
        <v>9294</v>
      </c>
      <c r="I60" s="154"/>
      <c r="J60" s="33"/>
      <c r="K60" s="33"/>
      <c r="L60" s="153">
        <v>5.87</v>
      </c>
      <c r="M60" s="152" t="s">
        <v>347</v>
      </c>
      <c r="N60" s="33"/>
      <c r="O60" s="154">
        <v>5015</v>
      </c>
      <c r="P60" s="154"/>
      <c r="Q60" s="33"/>
      <c r="R60" s="33"/>
      <c r="S60" s="154">
        <v>5265</v>
      </c>
      <c r="T60" s="154"/>
      <c r="U60" s="33"/>
      <c r="V60" s="33"/>
      <c r="W60" s="153">
        <v>5.24</v>
      </c>
      <c r="X60" s="152" t="s">
        <v>347</v>
      </c>
    </row>
    <row r="61" spans="1:24">
      <c r="A61" s="15"/>
      <c r="B61" s="151"/>
      <c r="C61" s="33"/>
      <c r="D61" s="154"/>
      <c r="E61" s="154"/>
      <c r="F61" s="33"/>
      <c r="G61" s="33"/>
      <c r="H61" s="154"/>
      <c r="I61" s="154"/>
      <c r="J61" s="33"/>
      <c r="K61" s="33"/>
      <c r="L61" s="153"/>
      <c r="M61" s="152"/>
      <c r="N61" s="33"/>
      <c r="O61" s="154"/>
      <c r="P61" s="154"/>
      <c r="Q61" s="33"/>
      <c r="R61" s="33"/>
      <c r="S61" s="154"/>
      <c r="T61" s="154"/>
      <c r="U61" s="33"/>
      <c r="V61" s="33"/>
      <c r="W61" s="153"/>
      <c r="X61" s="152"/>
    </row>
    <row r="62" spans="1:24">
      <c r="A62" s="15"/>
      <c r="B62" s="155" t="s">
        <v>392</v>
      </c>
      <c r="C62" s="39"/>
      <c r="D62" s="158">
        <v>2535</v>
      </c>
      <c r="E62" s="158"/>
      <c r="F62" s="39"/>
      <c r="G62" s="39"/>
      <c r="H62" s="158">
        <v>2559</v>
      </c>
      <c r="I62" s="158"/>
      <c r="J62" s="39"/>
      <c r="K62" s="39"/>
      <c r="L62" s="156">
        <v>4.95</v>
      </c>
      <c r="M62" s="157" t="s">
        <v>347</v>
      </c>
      <c r="N62" s="39"/>
      <c r="O62" s="158">
        <v>2789</v>
      </c>
      <c r="P62" s="158"/>
      <c r="Q62" s="39"/>
      <c r="R62" s="39"/>
      <c r="S62" s="158">
        <v>2982</v>
      </c>
      <c r="T62" s="158"/>
      <c r="U62" s="39"/>
      <c r="V62" s="39"/>
      <c r="W62" s="156">
        <v>5.19</v>
      </c>
      <c r="X62" s="157" t="s">
        <v>347</v>
      </c>
    </row>
    <row r="63" spans="1:24">
      <c r="A63" s="15"/>
      <c r="B63" s="155"/>
      <c r="C63" s="39"/>
      <c r="D63" s="158"/>
      <c r="E63" s="158"/>
      <c r="F63" s="39"/>
      <c r="G63" s="39"/>
      <c r="H63" s="158"/>
      <c r="I63" s="158"/>
      <c r="J63" s="39"/>
      <c r="K63" s="39"/>
      <c r="L63" s="156"/>
      <c r="M63" s="157"/>
      <c r="N63" s="39"/>
      <c r="O63" s="158"/>
      <c r="P63" s="158"/>
      <c r="Q63" s="39"/>
      <c r="R63" s="39"/>
      <c r="S63" s="158"/>
      <c r="T63" s="158"/>
      <c r="U63" s="39"/>
      <c r="V63" s="39"/>
      <c r="W63" s="156"/>
      <c r="X63" s="157"/>
    </row>
    <row r="64" spans="1:24">
      <c r="A64" s="15"/>
      <c r="B64" s="151" t="s">
        <v>393</v>
      </c>
      <c r="C64" s="33"/>
      <c r="D64" s="154">
        <v>2545</v>
      </c>
      <c r="E64" s="154"/>
      <c r="F64" s="33"/>
      <c r="G64" s="33"/>
      <c r="H64" s="154">
        <v>2400</v>
      </c>
      <c r="I64" s="154"/>
      <c r="J64" s="33"/>
      <c r="K64" s="33"/>
      <c r="L64" s="153">
        <v>5.45</v>
      </c>
      <c r="M64" s="152" t="s">
        <v>347</v>
      </c>
      <c r="N64" s="33"/>
      <c r="O64" s="154">
        <v>7612</v>
      </c>
      <c r="P64" s="154"/>
      <c r="Q64" s="33"/>
      <c r="R64" s="33"/>
      <c r="S64" s="154">
        <v>8077</v>
      </c>
      <c r="T64" s="154"/>
      <c r="U64" s="33"/>
      <c r="V64" s="33"/>
      <c r="W64" s="153">
        <v>6.14</v>
      </c>
      <c r="X64" s="152" t="s">
        <v>347</v>
      </c>
    </row>
    <row r="65" spans="1:24">
      <c r="A65" s="15"/>
      <c r="B65" s="151"/>
      <c r="C65" s="33"/>
      <c r="D65" s="154"/>
      <c r="E65" s="154"/>
      <c r="F65" s="33"/>
      <c r="G65" s="33"/>
      <c r="H65" s="154"/>
      <c r="I65" s="154"/>
      <c r="J65" s="33"/>
      <c r="K65" s="33"/>
      <c r="L65" s="153"/>
      <c r="M65" s="152"/>
      <c r="N65" s="33"/>
      <c r="O65" s="154"/>
      <c r="P65" s="154"/>
      <c r="Q65" s="33"/>
      <c r="R65" s="33"/>
      <c r="S65" s="154"/>
      <c r="T65" s="154"/>
      <c r="U65" s="33"/>
      <c r="V65" s="33"/>
      <c r="W65" s="153"/>
      <c r="X65" s="152"/>
    </row>
    <row r="66" spans="1:24">
      <c r="A66" s="15"/>
      <c r="B66" s="145" t="s">
        <v>395</v>
      </c>
      <c r="C66" s="22"/>
      <c r="D66" s="39"/>
      <c r="E66" s="39"/>
      <c r="F66" s="39"/>
      <c r="G66" s="22"/>
      <c r="H66" s="39"/>
      <c r="I66" s="39"/>
      <c r="J66" s="39"/>
      <c r="K66" s="22"/>
      <c r="L66" s="39"/>
      <c r="M66" s="39"/>
      <c r="N66" s="22"/>
      <c r="O66" s="39"/>
      <c r="P66" s="39"/>
      <c r="Q66" s="39"/>
      <c r="R66" s="22"/>
      <c r="S66" s="39"/>
      <c r="T66" s="39"/>
      <c r="U66" s="39"/>
      <c r="V66" s="22"/>
      <c r="W66" s="39"/>
      <c r="X66" s="39"/>
    </row>
    <row r="67" spans="1:24">
      <c r="A67" s="15"/>
      <c r="B67" s="151" t="s">
        <v>390</v>
      </c>
      <c r="C67" s="33"/>
      <c r="D67" s="153" t="s">
        <v>304</v>
      </c>
      <c r="E67" s="153"/>
      <c r="F67" s="33"/>
      <c r="G67" s="33"/>
      <c r="H67" s="153" t="s">
        <v>304</v>
      </c>
      <c r="I67" s="153"/>
      <c r="J67" s="33"/>
      <c r="K67" s="33"/>
      <c r="L67" s="153" t="s">
        <v>304</v>
      </c>
      <c r="M67" s="152" t="s">
        <v>347</v>
      </c>
      <c r="N67" s="33"/>
      <c r="O67" s="153">
        <v>846</v>
      </c>
      <c r="P67" s="153"/>
      <c r="Q67" s="33"/>
      <c r="R67" s="33"/>
      <c r="S67" s="153">
        <v>902</v>
      </c>
      <c r="T67" s="153"/>
      <c r="U67" s="33"/>
      <c r="V67" s="33"/>
      <c r="W67" s="153">
        <v>2.9</v>
      </c>
      <c r="X67" s="152" t="s">
        <v>347</v>
      </c>
    </row>
    <row r="68" spans="1:24">
      <c r="A68" s="15"/>
      <c r="B68" s="151"/>
      <c r="C68" s="33"/>
      <c r="D68" s="153"/>
      <c r="E68" s="153"/>
      <c r="F68" s="33"/>
      <c r="G68" s="33"/>
      <c r="H68" s="153"/>
      <c r="I68" s="153"/>
      <c r="J68" s="33"/>
      <c r="K68" s="33"/>
      <c r="L68" s="153"/>
      <c r="M68" s="152"/>
      <c r="N68" s="33"/>
      <c r="O68" s="153"/>
      <c r="P68" s="153"/>
      <c r="Q68" s="33"/>
      <c r="R68" s="33"/>
      <c r="S68" s="153"/>
      <c r="T68" s="153"/>
      <c r="U68" s="33"/>
      <c r="V68" s="33"/>
      <c r="W68" s="153"/>
      <c r="X68" s="152"/>
    </row>
    <row r="69" spans="1:24">
      <c r="A69" s="15"/>
      <c r="B69" s="155" t="s">
        <v>391</v>
      </c>
      <c r="C69" s="39"/>
      <c r="D69" s="158">
        <v>108395</v>
      </c>
      <c r="E69" s="158"/>
      <c r="F69" s="39"/>
      <c r="G69" s="39"/>
      <c r="H69" s="158">
        <v>110053</v>
      </c>
      <c r="I69" s="158"/>
      <c r="J69" s="39"/>
      <c r="K69" s="39"/>
      <c r="L69" s="156">
        <v>2.33</v>
      </c>
      <c r="M69" s="157" t="s">
        <v>347</v>
      </c>
      <c r="N69" s="39"/>
      <c r="O69" s="158">
        <v>109978</v>
      </c>
      <c r="P69" s="158"/>
      <c r="Q69" s="39"/>
      <c r="R69" s="39"/>
      <c r="S69" s="158">
        <v>113888</v>
      </c>
      <c r="T69" s="158"/>
      <c r="U69" s="39"/>
      <c r="V69" s="39"/>
      <c r="W69" s="156">
        <v>2.34</v>
      </c>
      <c r="X69" s="157" t="s">
        <v>347</v>
      </c>
    </row>
    <row r="70" spans="1:24">
      <c r="A70" s="15"/>
      <c r="B70" s="155"/>
      <c r="C70" s="39"/>
      <c r="D70" s="158"/>
      <c r="E70" s="158"/>
      <c r="F70" s="39"/>
      <c r="G70" s="39"/>
      <c r="H70" s="158"/>
      <c r="I70" s="158"/>
      <c r="J70" s="39"/>
      <c r="K70" s="39"/>
      <c r="L70" s="156"/>
      <c r="M70" s="157"/>
      <c r="N70" s="39"/>
      <c r="O70" s="158"/>
      <c r="P70" s="158"/>
      <c r="Q70" s="39"/>
      <c r="R70" s="39"/>
      <c r="S70" s="158"/>
      <c r="T70" s="158"/>
      <c r="U70" s="39"/>
      <c r="V70" s="39"/>
      <c r="W70" s="156"/>
      <c r="X70" s="157"/>
    </row>
    <row r="71" spans="1:24">
      <c r="A71" s="15"/>
      <c r="B71" s="151" t="s">
        <v>392</v>
      </c>
      <c r="C71" s="33"/>
      <c r="D71" s="154">
        <v>17363</v>
      </c>
      <c r="E71" s="154"/>
      <c r="F71" s="33"/>
      <c r="G71" s="33"/>
      <c r="H71" s="154">
        <v>17433</v>
      </c>
      <c r="I71" s="154"/>
      <c r="J71" s="33"/>
      <c r="K71" s="33"/>
      <c r="L71" s="153">
        <v>3.14</v>
      </c>
      <c r="M71" s="152" t="s">
        <v>347</v>
      </c>
      <c r="N71" s="33"/>
      <c r="O71" s="153" t="s">
        <v>304</v>
      </c>
      <c r="P71" s="153"/>
      <c r="Q71" s="33"/>
      <c r="R71" s="33"/>
      <c r="S71" s="153" t="s">
        <v>304</v>
      </c>
      <c r="T71" s="153"/>
      <c r="U71" s="33"/>
      <c r="V71" s="33"/>
      <c r="W71" s="153" t="s">
        <v>304</v>
      </c>
      <c r="X71" s="152" t="s">
        <v>347</v>
      </c>
    </row>
    <row r="72" spans="1:24">
      <c r="A72" s="15"/>
      <c r="B72" s="151"/>
      <c r="C72" s="33"/>
      <c r="D72" s="154"/>
      <c r="E72" s="154"/>
      <c r="F72" s="33"/>
      <c r="G72" s="33"/>
      <c r="H72" s="154"/>
      <c r="I72" s="154"/>
      <c r="J72" s="33"/>
      <c r="K72" s="33"/>
      <c r="L72" s="153"/>
      <c r="M72" s="152"/>
      <c r="N72" s="33"/>
      <c r="O72" s="153"/>
      <c r="P72" s="153"/>
      <c r="Q72" s="33"/>
      <c r="R72" s="33"/>
      <c r="S72" s="153"/>
      <c r="T72" s="153"/>
      <c r="U72" s="33"/>
      <c r="V72" s="33"/>
      <c r="W72" s="153"/>
      <c r="X72" s="152"/>
    </row>
    <row r="73" spans="1:24">
      <c r="A73" s="15"/>
      <c r="B73" s="155" t="s">
        <v>393</v>
      </c>
      <c r="C73" s="39"/>
      <c r="D73" s="158">
        <v>5723</v>
      </c>
      <c r="E73" s="158"/>
      <c r="F73" s="39"/>
      <c r="G73" s="39"/>
      <c r="H73" s="158">
        <v>5571</v>
      </c>
      <c r="I73" s="158"/>
      <c r="J73" s="39"/>
      <c r="K73" s="39"/>
      <c r="L73" s="156">
        <v>3.11</v>
      </c>
      <c r="M73" s="157" t="s">
        <v>347</v>
      </c>
      <c r="N73" s="39"/>
      <c r="O73" s="158">
        <v>9388</v>
      </c>
      <c r="P73" s="158"/>
      <c r="Q73" s="39"/>
      <c r="R73" s="39"/>
      <c r="S73" s="158">
        <v>9848</v>
      </c>
      <c r="T73" s="158"/>
      <c r="U73" s="39"/>
      <c r="V73" s="39"/>
      <c r="W73" s="156">
        <v>3.78</v>
      </c>
      <c r="X73" s="157" t="s">
        <v>347</v>
      </c>
    </row>
    <row r="74" spans="1:24" ht="15.75" thickBot="1">
      <c r="A74" s="15"/>
      <c r="B74" s="155"/>
      <c r="C74" s="39"/>
      <c r="D74" s="159"/>
      <c r="E74" s="159"/>
      <c r="F74" s="63"/>
      <c r="G74" s="39"/>
      <c r="H74" s="159"/>
      <c r="I74" s="159"/>
      <c r="J74" s="63"/>
      <c r="K74" s="39"/>
      <c r="L74" s="156"/>
      <c r="M74" s="157"/>
      <c r="N74" s="39"/>
      <c r="O74" s="159"/>
      <c r="P74" s="159"/>
      <c r="Q74" s="63"/>
      <c r="R74" s="39"/>
      <c r="S74" s="159"/>
      <c r="T74" s="159"/>
      <c r="U74" s="63"/>
      <c r="V74" s="39"/>
      <c r="W74" s="156"/>
      <c r="X74" s="157"/>
    </row>
    <row r="75" spans="1:24">
      <c r="A75" s="15"/>
      <c r="B75" s="33"/>
      <c r="C75" s="33"/>
      <c r="D75" s="160" t="s">
        <v>303</v>
      </c>
      <c r="E75" s="162">
        <v>167303</v>
      </c>
      <c r="F75" s="37"/>
      <c r="G75" s="33"/>
      <c r="H75" s="160" t="s">
        <v>303</v>
      </c>
      <c r="I75" s="162">
        <v>168865</v>
      </c>
      <c r="J75" s="37"/>
      <c r="K75" s="33"/>
      <c r="L75" s="33"/>
      <c r="M75" s="33"/>
      <c r="N75" s="33"/>
      <c r="O75" s="160" t="s">
        <v>303</v>
      </c>
      <c r="P75" s="162">
        <v>148648</v>
      </c>
      <c r="Q75" s="37"/>
      <c r="R75" s="33"/>
      <c r="S75" s="160" t="s">
        <v>303</v>
      </c>
      <c r="T75" s="162">
        <v>154367</v>
      </c>
      <c r="U75" s="37"/>
      <c r="V75" s="33"/>
      <c r="W75" s="33"/>
      <c r="X75" s="33"/>
    </row>
    <row r="76" spans="1:24" ht="15.75" thickBot="1">
      <c r="A76" s="15"/>
      <c r="B76" s="33"/>
      <c r="C76" s="33"/>
      <c r="D76" s="161"/>
      <c r="E76" s="163"/>
      <c r="F76" s="70"/>
      <c r="G76" s="33"/>
      <c r="H76" s="161"/>
      <c r="I76" s="163"/>
      <c r="J76" s="70"/>
      <c r="K76" s="33"/>
      <c r="L76" s="33"/>
      <c r="M76" s="33"/>
      <c r="N76" s="33"/>
      <c r="O76" s="161"/>
      <c r="P76" s="163"/>
      <c r="Q76" s="70"/>
      <c r="R76" s="33"/>
      <c r="S76" s="161"/>
      <c r="T76" s="163"/>
      <c r="U76" s="70"/>
      <c r="V76" s="33"/>
      <c r="W76" s="33"/>
      <c r="X76" s="33"/>
    </row>
    <row r="77" spans="1:24" ht="15.75" thickTop="1">
      <c r="A77" s="15"/>
      <c r="B77" s="147" t="s">
        <v>396</v>
      </c>
      <c r="C77" s="22"/>
      <c r="D77" s="110"/>
      <c r="E77" s="110"/>
      <c r="F77" s="110"/>
      <c r="G77" s="22"/>
      <c r="H77" s="110"/>
      <c r="I77" s="110"/>
      <c r="J77" s="110"/>
      <c r="K77" s="22"/>
      <c r="L77" s="39"/>
      <c r="M77" s="39"/>
      <c r="N77" s="22"/>
      <c r="O77" s="110"/>
      <c r="P77" s="110"/>
      <c r="Q77" s="110"/>
      <c r="R77" s="22"/>
      <c r="S77" s="110"/>
      <c r="T77" s="110"/>
      <c r="U77" s="110"/>
      <c r="V77" s="22"/>
      <c r="W77" s="39"/>
      <c r="X77" s="39"/>
    </row>
    <row r="78" spans="1:24">
      <c r="A78" s="15"/>
      <c r="B78" s="148" t="s">
        <v>395</v>
      </c>
      <c r="C78" s="11"/>
      <c r="D78" s="33"/>
      <c r="E78" s="33"/>
      <c r="F78" s="33"/>
      <c r="G78" s="11"/>
      <c r="H78" s="33"/>
      <c r="I78" s="33"/>
      <c r="J78" s="33"/>
      <c r="K78" s="11"/>
      <c r="L78" s="33"/>
      <c r="M78" s="33"/>
      <c r="N78" s="11"/>
      <c r="O78" s="33"/>
      <c r="P78" s="33"/>
      <c r="Q78" s="33"/>
      <c r="R78" s="11"/>
      <c r="S78" s="33"/>
      <c r="T78" s="33"/>
      <c r="U78" s="33"/>
      <c r="V78" s="11"/>
      <c r="W78" s="33"/>
      <c r="X78" s="33"/>
    </row>
    <row r="79" spans="1:24">
      <c r="A79" s="15"/>
      <c r="B79" s="155" t="s">
        <v>391</v>
      </c>
      <c r="C79" s="39"/>
      <c r="D79" s="158">
        <v>4051</v>
      </c>
      <c r="E79" s="158"/>
      <c r="F79" s="39"/>
      <c r="G79" s="39"/>
      <c r="H79" s="158">
        <v>4437</v>
      </c>
      <c r="I79" s="158"/>
      <c r="J79" s="39"/>
      <c r="K79" s="39"/>
      <c r="L79" s="156">
        <v>4.92</v>
      </c>
      <c r="M79" s="157" t="s">
        <v>347</v>
      </c>
      <c r="N79" s="39"/>
      <c r="O79" s="158">
        <v>6162</v>
      </c>
      <c r="P79" s="158"/>
      <c r="Q79" s="39"/>
      <c r="R79" s="39"/>
      <c r="S79" s="158">
        <v>6723</v>
      </c>
      <c r="T79" s="158"/>
      <c r="U79" s="39"/>
      <c r="V79" s="39"/>
      <c r="W79" s="156">
        <v>4.87</v>
      </c>
      <c r="X79" s="157" t="s">
        <v>347</v>
      </c>
    </row>
    <row r="80" spans="1:24">
      <c r="A80" s="15"/>
      <c r="B80" s="155"/>
      <c r="C80" s="39"/>
      <c r="D80" s="158"/>
      <c r="E80" s="158"/>
      <c r="F80" s="39"/>
      <c r="G80" s="39"/>
      <c r="H80" s="158"/>
      <c r="I80" s="158"/>
      <c r="J80" s="39"/>
      <c r="K80" s="39"/>
      <c r="L80" s="156"/>
      <c r="M80" s="157"/>
      <c r="N80" s="39"/>
      <c r="O80" s="158"/>
      <c r="P80" s="158"/>
      <c r="Q80" s="39"/>
      <c r="R80" s="39"/>
      <c r="S80" s="158"/>
      <c r="T80" s="158"/>
      <c r="U80" s="39"/>
      <c r="V80" s="39"/>
      <c r="W80" s="156"/>
      <c r="X80" s="157"/>
    </row>
    <row r="81" spans="1:24">
      <c r="A81" s="15"/>
      <c r="B81" s="16"/>
      <c r="C81" s="16"/>
    </row>
    <row r="82" spans="1:24" ht="22.5">
      <c r="A82" s="15"/>
      <c r="B82" s="164" t="s">
        <v>397</v>
      </c>
      <c r="C82" s="165" t="s">
        <v>398</v>
      </c>
    </row>
    <row r="83" spans="1:24">
      <c r="A83" s="15"/>
      <c r="B83" s="16"/>
      <c r="C83" s="16"/>
    </row>
    <row r="84" spans="1:24" ht="33.75">
      <c r="A84" s="15"/>
      <c r="B84" s="164" t="s">
        <v>399</v>
      </c>
      <c r="C84" s="165" t="s">
        <v>400</v>
      </c>
    </row>
    <row r="85" spans="1:24" ht="15" customHeight="1">
      <c r="A85" s="15" t="s">
        <v>1225</v>
      </c>
      <c r="B85" s="74" t="s">
        <v>6</v>
      </c>
      <c r="C85" s="74"/>
      <c r="D85" s="74"/>
      <c r="E85" s="74"/>
      <c r="F85" s="74"/>
      <c r="G85" s="74"/>
      <c r="H85" s="74"/>
      <c r="I85" s="74"/>
      <c r="J85" s="74"/>
      <c r="K85" s="74"/>
      <c r="L85" s="74"/>
      <c r="M85" s="74"/>
      <c r="N85" s="74"/>
      <c r="O85" s="74"/>
      <c r="P85" s="74"/>
      <c r="Q85" s="74"/>
      <c r="R85" s="74"/>
      <c r="S85" s="74"/>
      <c r="T85" s="74"/>
      <c r="U85" s="74"/>
      <c r="V85" s="74"/>
      <c r="W85" s="74"/>
      <c r="X85" s="74"/>
    </row>
    <row r="86" spans="1:24">
      <c r="A86" s="15"/>
      <c r="B86" s="33" t="s">
        <v>402</v>
      </c>
      <c r="C86" s="33"/>
      <c r="D86" s="33"/>
      <c r="E86" s="33"/>
      <c r="F86" s="33"/>
      <c r="G86" s="33"/>
      <c r="H86" s="33"/>
      <c r="I86" s="33"/>
      <c r="J86" s="33"/>
      <c r="K86" s="33"/>
      <c r="L86" s="33"/>
      <c r="M86" s="33"/>
      <c r="N86" s="33"/>
      <c r="O86" s="33"/>
      <c r="P86" s="33"/>
      <c r="Q86" s="33"/>
      <c r="R86" s="33"/>
      <c r="S86" s="33"/>
      <c r="T86" s="33"/>
      <c r="U86" s="33"/>
      <c r="V86" s="33"/>
      <c r="W86" s="33"/>
      <c r="X86" s="33"/>
    </row>
    <row r="87" spans="1:24">
      <c r="A87" s="15"/>
      <c r="B87" s="30"/>
      <c r="C87" s="30"/>
      <c r="D87" s="30"/>
      <c r="E87" s="30"/>
      <c r="F87" s="30"/>
      <c r="G87" s="30"/>
      <c r="H87" s="30"/>
      <c r="I87" s="30"/>
      <c r="J87" s="30"/>
      <c r="K87" s="30"/>
      <c r="L87" s="30"/>
      <c r="M87" s="30"/>
      <c r="N87" s="30"/>
      <c r="O87" s="30"/>
      <c r="P87" s="30"/>
      <c r="Q87" s="30"/>
      <c r="R87" s="30"/>
    </row>
    <row r="88" spans="1:24">
      <c r="A88" s="15"/>
      <c r="B88" s="16"/>
      <c r="C88" s="16"/>
      <c r="D88" s="16"/>
      <c r="E88" s="16"/>
      <c r="F88" s="16"/>
      <c r="G88" s="16"/>
      <c r="H88" s="16"/>
      <c r="I88" s="16"/>
      <c r="J88" s="16"/>
      <c r="K88" s="16"/>
      <c r="L88" s="16"/>
      <c r="M88" s="16"/>
      <c r="N88" s="16"/>
      <c r="O88" s="16"/>
      <c r="P88" s="16"/>
      <c r="Q88" s="16"/>
      <c r="R88" s="16"/>
    </row>
    <row r="89" spans="1:24" ht="15.75" thickBot="1">
      <c r="A89" s="15"/>
      <c r="B89" s="87"/>
      <c r="C89" s="11"/>
      <c r="D89" s="149" t="s">
        <v>403</v>
      </c>
      <c r="E89" s="149"/>
      <c r="F89" s="149"/>
      <c r="G89" s="149"/>
      <c r="H89" s="149"/>
      <c r="I89" s="149"/>
      <c r="J89" s="149"/>
      <c r="K89" s="11"/>
      <c r="L89" s="149" t="s">
        <v>404</v>
      </c>
      <c r="M89" s="149"/>
      <c r="N89" s="149"/>
      <c r="O89" s="149"/>
      <c r="P89" s="149"/>
      <c r="Q89" s="149"/>
      <c r="R89" s="149"/>
    </row>
    <row r="90" spans="1:24">
      <c r="A90" s="15"/>
      <c r="B90" s="32" t="s">
        <v>296</v>
      </c>
      <c r="C90" s="33"/>
      <c r="D90" s="86" t="s">
        <v>385</v>
      </c>
      <c r="E90" s="86"/>
      <c r="F90" s="86"/>
      <c r="G90" s="37"/>
      <c r="H90" s="86" t="s">
        <v>366</v>
      </c>
      <c r="I90" s="86"/>
      <c r="J90" s="86"/>
      <c r="K90" s="33"/>
      <c r="L90" s="86" t="s">
        <v>385</v>
      </c>
      <c r="M90" s="86"/>
      <c r="N90" s="86"/>
      <c r="O90" s="37"/>
      <c r="P90" s="86" t="s">
        <v>366</v>
      </c>
      <c r="Q90" s="86"/>
      <c r="R90" s="86"/>
    </row>
    <row r="91" spans="1:24" ht="15.75" thickBot="1">
      <c r="A91" s="15"/>
      <c r="B91" s="32"/>
      <c r="C91" s="33"/>
      <c r="D91" s="31" t="s">
        <v>386</v>
      </c>
      <c r="E91" s="31"/>
      <c r="F91" s="31"/>
      <c r="G91" s="33"/>
      <c r="H91" s="31" t="s">
        <v>368</v>
      </c>
      <c r="I91" s="31"/>
      <c r="J91" s="31"/>
      <c r="K91" s="33"/>
      <c r="L91" s="31" t="s">
        <v>386</v>
      </c>
      <c r="M91" s="31"/>
      <c r="N91" s="31"/>
      <c r="O91" s="33"/>
      <c r="P91" s="31" t="s">
        <v>368</v>
      </c>
      <c r="Q91" s="31"/>
      <c r="R91" s="31"/>
    </row>
    <row r="92" spans="1:24">
      <c r="A92" s="15"/>
      <c r="B92" s="77" t="s">
        <v>405</v>
      </c>
      <c r="C92" s="22"/>
      <c r="D92" s="40"/>
      <c r="E92" s="40"/>
      <c r="F92" s="40"/>
      <c r="G92" s="22"/>
      <c r="H92" s="40"/>
      <c r="I92" s="40"/>
      <c r="J92" s="40"/>
      <c r="K92" s="22"/>
      <c r="L92" s="40"/>
      <c r="M92" s="40"/>
      <c r="N92" s="40"/>
      <c r="O92" s="22"/>
      <c r="P92" s="40"/>
      <c r="Q92" s="40"/>
      <c r="R92" s="40"/>
    </row>
    <row r="93" spans="1:24">
      <c r="A93" s="15"/>
      <c r="B93" s="166" t="s">
        <v>373</v>
      </c>
      <c r="C93" s="33"/>
      <c r="D93" s="94" t="s">
        <v>303</v>
      </c>
      <c r="E93" s="95">
        <v>20521</v>
      </c>
      <c r="F93" s="33"/>
      <c r="G93" s="33"/>
      <c r="H93" s="94" t="s">
        <v>303</v>
      </c>
      <c r="I93" s="96" t="s">
        <v>378</v>
      </c>
      <c r="J93" s="94" t="s">
        <v>306</v>
      </c>
      <c r="K93" s="33"/>
      <c r="L93" s="94" t="s">
        <v>303</v>
      </c>
      <c r="M93" s="96" t="s">
        <v>304</v>
      </c>
      <c r="N93" s="33"/>
      <c r="O93" s="33"/>
      <c r="P93" s="94" t="s">
        <v>303</v>
      </c>
      <c r="Q93" s="96" t="s">
        <v>304</v>
      </c>
      <c r="R93" s="33"/>
    </row>
    <row r="94" spans="1:24">
      <c r="A94" s="15"/>
      <c r="B94" s="166"/>
      <c r="C94" s="33"/>
      <c r="D94" s="94"/>
      <c r="E94" s="95"/>
      <c r="F94" s="33"/>
      <c r="G94" s="33"/>
      <c r="H94" s="94"/>
      <c r="I94" s="96"/>
      <c r="J94" s="94"/>
      <c r="K94" s="33"/>
      <c r="L94" s="94"/>
      <c r="M94" s="96"/>
      <c r="N94" s="33"/>
      <c r="O94" s="33"/>
      <c r="P94" s="94"/>
      <c r="Q94" s="96"/>
      <c r="R94" s="33"/>
    </row>
    <row r="95" spans="1:24">
      <c r="A95" s="15"/>
      <c r="B95" s="167" t="s">
        <v>375</v>
      </c>
      <c r="C95" s="39"/>
      <c r="D95" s="98">
        <v>4131</v>
      </c>
      <c r="E95" s="98"/>
      <c r="F95" s="39"/>
      <c r="G95" s="39"/>
      <c r="H95" s="100" t="s">
        <v>376</v>
      </c>
      <c r="I95" s="100"/>
      <c r="J95" s="102" t="s">
        <v>306</v>
      </c>
      <c r="K95" s="39"/>
      <c r="L95" s="100" t="s">
        <v>304</v>
      </c>
      <c r="M95" s="100"/>
      <c r="N95" s="39"/>
      <c r="O95" s="39"/>
      <c r="P95" s="100" t="s">
        <v>304</v>
      </c>
      <c r="Q95" s="100"/>
      <c r="R95" s="39"/>
    </row>
    <row r="96" spans="1:24">
      <c r="A96" s="15"/>
      <c r="B96" s="167"/>
      <c r="C96" s="39"/>
      <c r="D96" s="98"/>
      <c r="E96" s="98"/>
      <c r="F96" s="39"/>
      <c r="G96" s="39"/>
      <c r="H96" s="100"/>
      <c r="I96" s="100"/>
      <c r="J96" s="102"/>
      <c r="K96" s="39"/>
      <c r="L96" s="100"/>
      <c r="M96" s="100"/>
      <c r="N96" s="39"/>
      <c r="O96" s="39"/>
      <c r="P96" s="100"/>
      <c r="Q96" s="100"/>
      <c r="R96" s="39"/>
    </row>
    <row r="97" spans="1:24">
      <c r="A97" s="15"/>
      <c r="B97" s="166" t="s">
        <v>406</v>
      </c>
      <c r="C97" s="33"/>
      <c r="D97" s="95">
        <v>26874</v>
      </c>
      <c r="E97" s="95"/>
      <c r="F97" s="33"/>
      <c r="G97" s="33"/>
      <c r="H97" s="96" t="s">
        <v>374</v>
      </c>
      <c r="I97" s="96"/>
      <c r="J97" s="94" t="s">
        <v>306</v>
      </c>
      <c r="K97" s="33"/>
      <c r="L97" s="96" t="s">
        <v>304</v>
      </c>
      <c r="M97" s="96"/>
      <c r="N97" s="33"/>
      <c r="O97" s="33"/>
      <c r="P97" s="96" t="s">
        <v>304</v>
      </c>
      <c r="Q97" s="96"/>
      <c r="R97" s="33"/>
    </row>
    <row r="98" spans="1:24" ht="15.75" thickBot="1">
      <c r="A98" s="15"/>
      <c r="B98" s="166"/>
      <c r="C98" s="33"/>
      <c r="D98" s="168"/>
      <c r="E98" s="168"/>
      <c r="F98" s="50"/>
      <c r="G98" s="33"/>
      <c r="H98" s="169"/>
      <c r="I98" s="169"/>
      <c r="J98" s="170"/>
      <c r="K98" s="33"/>
      <c r="L98" s="169"/>
      <c r="M98" s="169"/>
      <c r="N98" s="50"/>
      <c r="O98" s="33"/>
      <c r="P98" s="169"/>
      <c r="Q98" s="169"/>
      <c r="R98" s="50"/>
    </row>
    <row r="99" spans="1:24">
      <c r="A99" s="15"/>
      <c r="B99" s="171" t="s">
        <v>131</v>
      </c>
      <c r="C99" s="39"/>
      <c r="D99" s="172" t="s">
        <v>303</v>
      </c>
      <c r="E99" s="174">
        <v>51526</v>
      </c>
      <c r="F99" s="40"/>
      <c r="G99" s="39"/>
      <c r="H99" s="172" t="s">
        <v>303</v>
      </c>
      <c r="I99" s="176" t="s">
        <v>379</v>
      </c>
      <c r="J99" s="172" t="s">
        <v>306</v>
      </c>
      <c r="K99" s="39"/>
      <c r="L99" s="172" t="s">
        <v>303</v>
      </c>
      <c r="M99" s="176" t="s">
        <v>304</v>
      </c>
      <c r="N99" s="40"/>
      <c r="O99" s="39"/>
      <c r="P99" s="172" t="s">
        <v>303</v>
      </c>
      <c r="Q99" s="176" t="s">
        <v>304</v>
      </c>
      <c r="R99" s="40"/>
    </row>
    <row r="100" spans="1:24" ht="15.75" thickBot="1">
      <c r="A100" s="15"/>
      <c r="B100" s="171"/>
      <c r="C100" s="39"/>
      <c r="D100" s="173"/>
      <c r="E100" s="175"/>
      <c r="F100" s="58"/>
      <c r="G100" s="39"/>
      <c r="H100" s="173"/>
      <c r="I100" s="177"/>
      <c r="J100" s="173"/>
      <c r="K100" s="39"/>
      <c r="L100" s="173"/>
      <c r="M100" s="177"/>
      <c r="N100" s="58"/>
      <c r="O100" s="39"/>
      <c r="P100" s="173"/>
      <c r="Q100" s="177"/>
      <c r="R100" s="58"/>
    </row>
    <row r="101" spans="1:24" ht="15.75" thickTop="1">
      <c r="A101" s="15"/>
      <c r="B101" s="80" t="s">
        <v>407</v>
      </c>
      <c r="C101" s="11"/>
      <c r="D101" s="61"/>
      <c r="E101" s="61"/>
      <c r="F101" s="61"/>
      <c r="G101" s="11"/>
      <c r="H101" s="61"/>
      <c r="I101" s="61"/>
      <c r="J101" s="61"/>
      <c r="K101" s="11"/>
      <c r="L101" s="61"/>
      <c r="M101" s="61"/>
      <c r="N101" s="61"/>
      <c r="O101" s="11"/>
      <c r="P101" s="61"/>
      <c r="Q101" s="61"/>
      <c r="R101" s="61"/>
    </row>
    <row r="102" spans="1:24">
      <c r="A102" s="15"/>
      <c r="B102" s="167" t="s">
        <v>373</v>
      </c>
      <c r="C102" s="39"/>
      <c r="D102" s="102" t="s">
        <v>303</v>
      </c>
      <c r="E102" s="100" t="s">
        <v>304</v>
      </c>
      <c r="F102" s="39"/>
      <c r="G102" s="39"/>
      <c r="H102" s="102" t="s">
        <v>303</v>
      </c>
      <c r="I102" s="100" t="s">
        <v>304</v>
      </c>
      <c r="J102" s="39"/>
      <c r="K102" s="39"/>
      <c r="L102" s="102" t="s">
        <v>303</v>
      </c>
      <c r="M102" s="100" t="s">
        <v>304</v>
      </c>
      <c r="N102" s="39"/>
      <c r="O102" s="39"/>
      <c r="P102" s="102" t="s">
        <v>303</v>
      </c>
      <c r="Q102" s="100" t="s">
        <v>304</v>
      </c>
      <c r="R102" s="39"/>
    </row>
    <row r="103" spans="1:24">
      <c r="A103" s="15"/>
      <c r="B103" s="167"/>
      <c r="C103" s="39"/>
      <c r="D103" s="102"/>
      <c r="E103" s="100"/>
      <c r="F103" s="39"/>
      <c r="G103" s="39"/>
      <c r="H103" s="102"/>
      <c r="I103" s="100"/>
      <c r="J103" s="39"/>
      <c r="K103" s="39"/>
      <c r="L103" s="102"/>
      <c r="M103" s="100"/>
      <c r="N103" s="39"/>
      <c r="O103" s="39"/>
      <c r="P103" s="102"/>
      <c r="Q103" s="100"/>
      <c r="R103" s="39"/>
    </row>
    <row r="104" spans="1:24">
      <c r="A104" s="15"/>
      <c r="B104" s="166" t="s">
        <v>375</v>
      </c>
      <c r="C104" s="33"/>
      <c r="D104" s="96" t="s">
        <v>304</v>
      </c>
      <c r="E104" s="96"/>
      <c r="F104" s="33"/>
      <c r="G104" s="33"/>
      <c r="H104" s="96" t="s">
        <v>304</v>
      </c>
      <c r="I104" s="96"/>
      <c r="J104" s="33"/>
      <c r="K104" s="33"/>
      <c r="L104" s="96" t="s">
        <v>304</v>
      </c>
      <c r="M104" s="96"/>
      <c r="N104" s="33"/>
      <c r="O104" s="33"/>
      <c r="P104" s="96" t="s">
        <v>304</v>
      </c>
      <c r="Q104" s="96"/>
      <c r="R104" s="33"/>
    </row>
    <row r="105" spans="1:24">
      <c r="A105" s="15"/>
      <c r="B105" s="166"/>
      <c r="C105" s="33"/>
      <c r="D105" s="96"/>
      <c r="E105" s="96"/>
      <c r="F105" s="33"/>
      <c r="G105" s="33"/>
      <c r="H105" s="96"/>
      <c r="I105" s="96"/>
      <c r="J105" s="33"/>
      <c r="K105" s="33"/>
      <c r="L105" s="96"/>
      <c r="M105" s="96"/>
      <c r="N105" s="33"/>
      <c r="O105" s="33"/>
      <c r="P105" s="96"/>
      <c r="Q105" s="96"/>
      <c r="R105" s="33"/>
    </row>
    <row r="106" spans="1:24">
      <c r="A106" s="15"/>
      <c r="B106" s="167" t="s">
        <v>406</v>
      </c>
      <c r="C106" s="39"/>
      <c r="D106" s="98">
        <v>7428</v>
      </c>
      <c r="E106" s="98"/>
      <c r="F106" s="39"/>
      <c r="G106" s="39"/>
      <c r="H106" s="100" t="s">
        <v>382</v>
      </c>
      <c r="I106" s="100"/>
      <c r="J106" s="102" t="s">
        <v>306</v>
      </c>
      <c r="K106" s="39"/>
      <c r="L106" s="100" t="s">
        <v>304</v>
      </c>
      <c r="M106" s="100"/>
      <c r="N106" s="39"/>
      <c r="O106" s="39"/>
      <c r="P106" s="100" t="s">
        <v>304</v>
      </c>
      <c r="Q106" s="100"/>
      <c r="R106" s="39"/>
    </row>
    <row r="107" spans="1:24" ht="15.75" thickBot="1">
      <c r="A107" s="15"/>
      <c r="B107" s="167"/>
      <c r="C107" s="39"/>
      <c r="D107" s="99"/>
      <c r="E107" s="99"/>
      <c r="F107" s="63"/>
      <c r="G107" s="39"/>
      <c r="H107" s="101"/>
      <c r="I107" s="101"/>
      <c r="J107" s="103"/>
      <c r="K107" s="39"/>
      <c r="L107" s="101"/>
      <c r="M107" s="101"/>
      <c r="N107" s="63"/>
      <c r="O107" s="39"/>
      <c r="P107" s="101"/>
      <c r="Q107" s="101"/>
      <c r="R107" s="63"/>
    </row>
    <row r="108" spans="1:24">
      <c r="A108" s="15"/>
      <c r="B108" s="178" t="s">
        <v>131</v>
      </c>
      <c r="C108" s="33"/>
      <c r="D108" s="104" t="s">
        <v>303</v>
      </c>
      <c r="E108" s="106">
        <v>7428</v>
      </c>
      <c r="F108" s="37"/>
      <c r="G108" s="33"/>
      <c r="H108" s="104" t="s">
        <v>303</v>
      </c>
      <c r="I108" s="108" t="s">
        <v>382</v>
      </c>
      <c r="J108" s="104" t="s">
        <v>306</v>
      </c>
      <c r="K108" s="33"/>
      <c r="L108" s="104" t="s">
        <v>303</v>
      </c>
      <c r="M108" s="108" t="s">
        <v>304</v>
      </c>
      <c r="N108" s="37"/>
      <c r="O108" s="33"/>
      <c r="P108" s="104" t="s">
        <v>303</v>
      </c>
      <c r="Q108" s="108" t="s">
        <v>304</v>
      </c>
      <c r="R108" s="37"/>
    </row>
    <row r="109" spans="1:24" ht="15.75" thickBot="1">
      <c r="A109" s="15"/>
      <c r="B109" s="178"/>
      <c r="C109" s="33"/>
      <c r="D109" s="105"/>
      <c r="E109" s="107"/>
      <c r="F109" s="70"/>
      <c r="G109" s="33"/>
      <c r="H109" s="105"/>
      <c r="I109" s="109"/>
      <c r="J109" s="105"/>
      <c r="K109" s="33"/>
      <c r="L109" s="105"/>
      <c r="M109" s="109"/>
      <c r="N109" s="70"/>
      <c r="O109" s="33"/>
      <c r="P109" s="105"/>
      <c r="Q109" s="109"/>
      <c r="R109" s="70"/>
    </row>
    <row r="110" spans="1:24" ht="15.75" thickTop="1">
      <c r="A110" s="15" t="s">
        <v>1226</v>
      </c>
      <c r="B110" s="74" t="s">
        <v>6</v>
      </c>
      <c r="C110" s="74"/>
      <c r="D110" s="74"/>
      <c r="E110" s="74"/>
      <c r="F110" s="74"/>
      <c r="G110" s="74"/>
      <c r="H110" s="74"/>
      <c r="I110" s="74"/>
      <c r="J110" s="74"/>
      <c r="K110" s="74"/>
      <c r="L110" s="74"/>
      <c r="M110" s="74"/>
      <c r="N110" s="74"/>
      <c r="O110" s="74"/>
      <c r="P110" s="74"/>
      <c r="Q110" s="74"/>
      <c r="R110" s="74"/>
      <c r="S110" s="74"/>
      <c r="T110" s="74"/>
      <c r="U110" s="74"/>
      <c r="V110" s="74"/>
      <c r="W110" s="74"/>
      <c r="X110" s="74"/>
    </row>
    <row r="111" spans="1:24">
      <c r="A111" s="15"/>
      <c r="B111" s="33" t="s">
        <v>409</v>
      </c>
      <c r="C111" s="33"/>
      <c r="D111" s="33"/>
      <c r="E111" s="33"/>
      <c r="F111" s="33"/>
      <c r="G111" s="33"/>
      <c r="H111" s="33"/>
      <c r="I111" s="33"/>
      <c r="J111" s="33"/>
      <c r="K111" s="33"/>
      <c r="L111" s="33"/>
      <c r="M111" s="33"/>
      <c r="N111" s="33"/>
      <c r="O111" s="33"/>
      <c r="P111" s="33"/>
      <c r="Q111" s="33"/>
      <c r="R111" s="33"/>
      <c r="S111" s="33"/>
      <c r="T111" s="33"/>
      <c r="U111" s="33"/>
      <c r="V111" s="33"/>
      <c r="W111" s="33"/>
      <c r="X111" s="33"/>
    </row>
    <row r="112" spans="1:24">
      <c r="A112" s="15"/>
      <c r="B112" s="30"/>
      <c r="C112" s="30"/>
      <c r="D112" s="30"/>
      <c r="E112" s="30"/>
      <c r="F112" s="30"/>
      <c r="G112" s="30"/>
      <c r="H112" s="30"/>
      <c r="I112" s="30"/>
      <c r="J112" s="30"/>
    </row>
    <row r="113" spans="1:10">
      <c r="A113" s="15"/>
      <c r="B113" s="16"/>
      <c r="C113" s="16"/>
      <c r="D113" s="16"/>
      <c r="E113" s="16"/>
      <c r="F113" s="16"/>
      <c r="G113" s="16"/>
      <c r="H113" s="16"/>
      <c r="I113" s="16"/>
      <c r="J113" s="16"/>
    </row>
    <row r="114" spans="1:10" ht="15.75" thickBot="1">
      <c r="A114" s="15"/>
      <c r="B114" s="87"/>
      <c r="C114" s="11"/>
      <c r="D114" s="31" t="s">
        <v>341</v>
      </c>
      <c r="E114" s="31"/>
      <c r="F114" s="31"/>
      <c r="G114" s="31"/>
      <c r="H114" s="31"/>
      <c r="I114" s="31"/>
      <c r="J114" s="31"/>
    </row>
    <row r="115" spans="1:10" ht="15.75" thickBot="1">
      <c r="A115" s="15"/>
      <c r="B115" s="19" t="s">
        <v>296</v>
      </c>
      <c r="C115" s="11"/>
      <c r="D115" s="71">
        <v>2013</v>
      </c>
      <c r="E115" s="71"/>
      <c r="F115" s="71"/>
      <c r="G115" s="11"/>
      <c r="H115" s="71">
        <v>2012</v>
      </c>
      <c r="I115" s="71"/>
      <c r="J115" s="71"/>
    </row>
    <row r="116" spans="1:10">
      <c r="A116" s="15"/>
      <c r="B116" s="41" t="s">
        <v>410</v>
      </c>
      <c r="C116" s="33"/>
      <c r="D116" s="66" t="s">
        <v>303</v>
      </c>
      <c r="E116" s="68">
        <v>103475</v>
      </c>
      <c r="F116" s="37"/>
      <c r="G116" s="33"/>
      <c r="H116" s="66" t="s">
        <v>303</v>
      </c>
      <c r="I116" s="68">
        <v>98731</v>
      </c>
      <c r="J116" s="37"/>
    </row>
    <row r="117" spans="1:10">
      <c r="A117" s="15"/>
      <c r="B117" s="41"/>
      <c r="C117" s="33"/>
      <c r="D117" s="42"/>
      <c r="E117" s="43"/>
      <c r="F117" s="33"/>
      <c r="G117" s="33"/>
      <c r="H117" s="42"/>
      <c r="I117" s="43"/>
      <c r="J117" s="33"/>
    </row>
    <row r="118" spans="1:10">
      <c r="A118" s="15"/>
      <c r="B118" s="45" t="s">
        <v>411</v>
      </c>
      <c r="C118" s="39"/>
      <c r="D118" s="46">
        <v>21232</v>
      </c>
      <c r="E118" s="46"/>
      <c r="F118" s="39"/>
      <c r="G118" s="39"/>
      <c r="H118" s="46">
        <v>15641</v>
      </c>
      <c r="I118" s="46"/>
      <c r="J118" s="39"/>
    </row>
    <row r="119" spans="1:10">
      <c r="A119" s="15"/>
      <c r="B119" s="45"/>
      <c r="C119" s="39"/>
      <c r="D119" s="46"/>
      <c r="E119" s="46"/>
      <c r="F119" s="39"/>
      <c r="G119" s="39"/>
      <c r="H119" s="46"/>
      <c r="I119" s="46"/>
      <c r="J119" s="39"/>
    </row>
    <row r="120" spans="1:10">
      <c r="A120" s="15"/>
      <c r="B120" s="41" t="s">
        <v>412</v>
      </c>
      <c r="C120" s="33"/>
      <c r="D120" s="44" t="s">
        <v>304</v>
      </c>
      <c r="E120" s="44"/>
      <c r="F120" s="33"/>
      <c r="G120" s="33"/>
      <c r="H120" s="43">
        <v>27554</v>
      </c>
      <c r="I120" s="43"/>
      <c r="J120" s="33"/>
    </row>
    <row r="121" spans="1:10" ht="15.75" thickBot="1">
      <c r="A121" s="15"/>
      <c r="B121" s="41"/>
      <c r="C121" s="33"/>
      <c r="D121" s="51"/>
      <c r="E121" s="51"/>
      <c r="F121" s="50"/>
      <c r="G121" s="33"/>
      <c r="H121" s="49"/>
      <c r="I121" s="49"/>
      <c r="J121" s="50"/>
    </row>
    <row r="122" spans="1:10">
      <c r="A122" s="15"/>
      <c r="B122" s="53" t="s">
        <v>131</v>
      </c>
      <c r="C122" s="39"/>
      <c r="D122" s="54" t="s">
        <v>303</v>
      </c>
      <c r="E122" s="56">
        <v>124707</v>
      </c>
      <c r="F122" s="40"/>
      <c r="G122" s="39"/>
      <c r="H122" s="54" t="s">
        <v>303</v>
      </c>
      <c r="I122" s="56">
        <v>141926</v>
      </c>
      <c r="J122" s="40"/>
    </row>
    <row r="123" spans="1:10" ht="15.75" thickBot="1">
      <c r="A123" s="15"/>
      <c r="B123" s="53"/>
      <c r="C123" s="39"/>
      <c r="D123" s="55"/>
      <c r="E123" s="57"/>
      <c r="F123" s="58"/>
      <c r="G123" s="39"/>
      <c r="H123" s="55"/>
      <c r="I123" s="57"/>
      <c r="J123" s="58"/>
    </row>
    <row r="124" spans="1:10" ht="15.75" thickTop="1"/>
  </sheetData>
  <mergeCells count="774">
    <mergeCell ref="A110:A123"/>
    <mergeCell ref="B110:X110"/>
    <mergeCell ref="B111:X111"/>
    <mergeCell ref="A40:A84"/>
    <mergeCell ref="B40:X40"/>
    <mergeCell ref="B41:X41"/>
    <mergeCell ref="A85:A109"/>
    <mergeCell ref="B85:X85"/>
    <mergeCell ref="B86:X86"/>
    <mergeCell ref="A1:A2"/>
    <mergeCell ref="B1:X1"/>
    <mergeCell ref="B2:X2"/>
    <mergeCell ref="B3:X3"/>
    <mergeCell ref="A4:A39"/>
    <mergeCell ref="B4:X4"/>
    <mergeCell ref="B5:X5"/>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H116:H117"/>
    <mergeCell ref="I116:I117"/>
    <mergeCell ref="J116:J117"/>
    <mergeCell ref="B118:B119"/>
    <mergeCell ref="C118:C119"/>
    <mergeCell ref="D118:E119"/>
    <mergeCell ref="F118:F119"/>
    <mergeCell ref="G118:G119"/>
    <mergeCell ref="H118:I119"/>
    <mergeCell ref="J118:J119"/>
    <mergeCell ref="B112:J112"/>
    <mergeCell ref="D114:J114"/>
    <mergeCell ref="D115:F115"/>
    <mergeCell ref="H115:J115"/>
    <mergeCell ref="B116:B117"/>
    <mergeCell ref="C116:C117"/>
    <mergeCell ref="D116:D117"/>
    <mergeCell ref="E116:E117"/>
    <mergeCell ref="F116:F117"/>
    <mergeCell ref="G116:G117"/>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H91:J91"/>
    <mergeCell ref="K90:K91"/>
    <mergeCell ref="L90:N90"/>
    <mergeCell ref="L91:N91"/>
    <mergeCell ref="O90:O91"/>
    <mergeCell ref="P90:R90"/>
    <mergeCell ref="P91:R91"/>
    <mergeCell ref="X79:X80"/>
    <mergeCell ref="B87:R87"/>
    <mergeCell ref="D89:J89"/>
    <mergeCell ref="L89:R89"/>
    <mergeCell ref="B90:B91"/>
    <mergeCell ref="C90:C91"/>
    <mergeCell ref="D90:F90"/>
    <mergeCell ref="D91:F91"/>
    <mergeCell ref="G90:G91"/>
    <mergeCell ref="H90:J90"/>
    <mergeCell ref="Q79:Q80"/>
    <mergeCell ref="R79:R80"/>
    <mergeCell ref="S79:T80"/>
    <mergeCell ref="U79:U80"/>
    <mergeCell ref="V79:V80"/>
    <mergeCell ref="W79:W80"/>
    <mergeCell ref="J79:J80"/>
    <mergeCell ref="K79:K80"/>
    <mergeCell ref="L79:L80"/>
    <mergeCell ref="M79:M80"/>
    <mergeCell ref="N79:N80"/>
    <mergeCell ref="O79:P80"/>
    <mergeCell ref="B79:B80"/>
    <mergeCell ref="C79:C80"/>
    <mergeCell ref="D79:E80"/>
    <mergeCell ref="F79:F80"/>
    <mergeCell ref="G79:G80"/>
    <mergeCell ref="H79:I80"/>
    <mergeCell ref="D78:F78"/>
    <mergeCell ref="H78:J78"/>
    <mergeCell ref="L78:M78"/>
    <mergeCell ref="O78:Q78"/>
    <mergeCell ref="S78:U78"/>
    <mergeCell ref="W78:X78"/>
    <mergeCell ref="U75:U76"/>
    <mergeCell ref="V75:V76"/>
    <mergeCell ref="W75:X76"/>
    <mergeCell ref="D77:F77"/>
    <mergeCell ref="H77:J77"/>
    <mergeCell ref="L77:M77"/>
    <mergeCell ref="O77:Q77"/>
    <mergeCell ref="S77:U77"/>
    <mergeCell ref="W77:X77"/>
    <mergeCell ref="O75:O76"/>
    <mergeCell ref="P75:P76"/>
    <mergeCell ref="Q75:Q76"/>
    <mergeCell ref="R75:R76"/>
    <mergeCell ref="S75:S76"/>
    <mergeCell ref="T75:T76"/>
    <mergeCell ref="H75:H76"/>
    <mergeCell ref="I75:I76"/>
    <mergeCell ref="J75:J76"/>
    <mergeCell ref="K75:K76"/>
    <mergeCell ref="L75:M76"/>
    <mergeCell ref="N75:N76"/>
    <mergeCell ref="U73:U74"/>
    <mergeCell ref="V73:V74"/>
    <mergeCell ref="W73:W74"/>
    <mergeCell ref="X73:X74"/>
    <mergeCell ref="B75:B76"/>
    <mergeCell ref="C75:C76"/>
    <mergeCell ref="D75:D76"/>
    <mergeCell ref="E75:E76"/>
    <mergeCell ref="F75:F76"/>
    <mergeCell ref="G75:G76"/>
    <mergeCell ref="M73:M74"/>
    <mergeCell ref="N73:N74"/>
    <mergeCell ref="O73:P74"/>
    <mergeCell ref="Q73:Q74"/>
    <mergeCell ref="R73:R74"/>
    <mergeCell ref="S73:T74"/>
    <mergeCell ref="X71:X72"/>
    <mergeCell ref="B73:B74"/>
    <mergeCell ref="C73:C74"/>
    <mergeCell ref="D73:E74"/>
    <mergeCell ref="F73:F74"/>
    <mergeCell ref="G73:G74"/>
    <mergeCell ref="H73:I74"/>
    <mergeCell ref="J73:J74"/>
    <mergeCell ref="K73:K74"/>
    <mergeCell ref="L73:L74"/>
    <mergeCell ref="Q71:Q72"/>
    <mergeCell ref="R71:R72"/>
    <mergeCell ref="S71:T72"/>
    <mergeCell ref="U71:U72"/>
    <mergeCell ref="V71:V72"/>
    <mergeCell ref="W71:W72"/>
    <mergeCell ref="J71:J72"/>
    <mergeCell ref="K71:K72"/>
    <mergeCell ref="L71:L72"/>
    <mergeCell ref="M71:M72"/>
    <mergeCell ref="N71:N72"/>
    <mergeCell ref="O71:P72"/>
    <mergeCell ref="U69:U70"/>
    <mergeCell ref="V69:V70"/>
    <mergeCell ref="W69:W70"/>
    <mergeCell ref="X69:X70"/>
    <mergeCell ref="B71:B72"/>
    <mergeCell ref="C71:C72"/>
    <mergeCell ref="D71:E72"/>
    <mergeCell ref="F71:F72"/>
    <mergeCell ref="G71:G72"/>
    <mergeCell ref="H71:I72"/>
    <mergeCell ref="M69:M70"/>
    <mergeCell ref="N69:N70"/>
    <mergeCell ref="O69:P70"/>
    <mergeCell ref="Q69:Q70"/>
    <mergeCell ref="R69:R70"/>
    <mergeCell ref="S69:T70"/>
    <mergeCell ref="X67:X68"/>
    <mergeCell ref="B69:B70"/>
    <mergeCell ref="C69:C70"/>
    <mergeCell ref="D69:E70"/>
    <mergeCell ref="F69:F70"/>
    <mergeCell ref="G69:G70"/>
    <mergeCell ref="H69:I70"/>
    <mergeCell ref="J69:J70"/>
    <mergeCell ref="K69:K70"/>
    <mergeCell ref="L69:L70"/>
    <mergeCell ref="Q67:Q68"/>
    <mergeCell ref="R67:R68"/>
    <mergeCell ref="S67:T68"/>
    <mergeCell ref="U67:U68"/>
    <mergeCell ref="V67:V68"/>
    <mergeCell ref="W67:W68"/>
    <mergeCell ref="J67:J68"/>
    <mergeCell ref="K67:K68"/>
    <mergeCell ref="L67:L68"/>
    <mergeCell ref="M67:M68"/>
    <mergeCell ref="N67:N68"/>
    <mergeCell ref="O67:P68"/>
    <mergeCell ref="B67:B68"/>
    <mergeCell ref="C67:C68"/>
    <mergeCell ref="D67:E68"/>
    <mergeCell ref="F67:F68"/>
    <mergeCell ref="G67:G68"/>
    <mergeCell ref="H67:I68"/>
    <mergeCell ref="U64:U65"/>
    <mergeCell ref="V64:V65"/>
    <mergeCell ref="W64:W65"/>
    <mergeCell ref="X64:X65"/>
    <mergeCell ref="D66:F66"/>
    <mergeCell ref="H66:J66"/>
    <mergeCell ref="L66:M66"/>
    <mergeCell ref="O66:Q66"/>
    <mergeCell ref="S66:U66"/>
    <mergeCell ref="W66:X66"/>
    <mergeCell ref="M64:M65"/>
    <mergeCell ref="N64:N65"/>
    <mergeCell ref="O64:P65"/>
    <mergeCell ref="Q64:Q65"/>
    <mergeCell ref="R64:R65"/>
    <mergeCell ref="S64:T65"/>
    <mergeCell ref="X62:X63"/>
    <mergeCell ref="B64:B65"/>
    <mergeCell ref="C64:C65"/>
    <mergeCell ref="D64:E65"/>
    <mergeCell ref="F64:F65"/>
    <mergeCell ref="G64:G65"/>
    <mergeCell ref="H64:I65"/>
    <mergeCell ref="J64:J65"/>
    <mergeCell ref="K64:K65"/>
    <mergeCell ref="L64:L65"/>
    <mergeCell ref="Q62:Q63"/>
    <mergeCell ref="R62:R63"/>
    <mergeCell ref="S62:T63"/>
    <mergeCell ref="U62:U63"/>
    <mergeCell ref="V62:V63"/>
    <mergeCell ref="W62:W63"/>
    <mergeCell ref="J62:J63"/>
    <mergeCell ref="K62:K63"/>
    <mergeCell ref="L62:L63"/>
    <mergeCell ref="M62:M63"/>
    <mergeCell ref="N62:N63"/>
    <mergeCell ref="O62:P63"/>
    <mergeCell ref="U60:U61"/>
    <mergeCell ref="V60:V61"/>
    <mergeCell ref="W60:W61"/>
    <mergeCell ref="X60:X61"/>
    <mergeCell ref="B62:B63"/>
    <mergeCell ref="C62:C63"/>
    <mergeCell ref="D62:E63"/>
    <mergeCell ref="F62:F63"/>
    <mergeCell ref="G62:G63"/>
    <mergeCell ref="H62:I63"/>
    <mergeCell ref="M60:M61"/>
    <mergeCell ref="N60:N61"/>
    <mergeCell ref="O60:P61"/>
    <mergeCell ref="Q60:Q61"/>
    <mergeCell ref="R60:R61"/>
    <mergeCell ref="S60:T61"/>
    <mergeCell ref="X58:X59"/>
    <mergeCell ref="B60:B61"/>
    <mergeCell ref="C60:C61"/>
    <mergeCell ref="D60:E61"/>
    <mergeCell ref="F60:F61"/>
    <mergeCell ref="G60:G61"/>
    <mergeCell ref="H60:I61"/>
    <mergeCell ref="J60:J61"/>
    <mergeCell ref="K60:K61"/>
    <mergeCell ref="L60:L61"/>
    <mergeCell ref="Q58:Q59"/>
    <mergeCell ref="R58:R59"/>
    <mergeCell ref="S58:T59"/>
    <mergeCell ref="U58:U59"/>
    <mergeCell ref="V58:V59"/>
    <mergeCell ref="W58:W59"/>
    <mergeCell ref="J58:J59"/>
    <mergeCell ref="K58:K59"/>
    <mergeCell ref="L58:L59"/>
    <mergeCell ref="M58:M59"/>
    <mergeCell ref="N58:N59"/>
    <mergeCell ref="O58:P59"/>
    <mergeCell ref="B58:B59"/>
    <mergeCell ref="C58:C59"/>
    <mergeCell ref="D58:E59"/>
    <mergeCell ref="F58:F59"/>
    <mergeCell ref="G58:G59"/>
    <mergeCell ref="H58:I59"/>
    <mergeCell ref="W55:W56"/>
    <mergeCell ref="X55:X56"/>
    <mergeCell ref="D57:F57"/>
    <mergeCell ref="H57:J57"/>
    <mergeCell ref="L57:M57"/>
    <mergeCell ref="O57:Q57"/>
    <mergeCell ref="S57:U57"/>
    <mergeCell ref="W57:X57"/>
    <mergeCell ref="O55:P56"/>
    <mergeCell ref="Q55:Q56"/>
    <mergeCell ref="R55:R56"/>
    <mergeCell ref="S55:T56"/>
    <mergeCell ref="U55:U56"/>
    <mergeCell ref="V55:V56"/>
    <mergeCell ref="H55:I56"/>
    <mergeCell ref="J55:J56"/>
    <mergeCell ref="K55:K56"/>
    <mergeCell ref="L55:L56"/>
    <mergeCell ref="M55:M56"/>
    <mergeCell ref="N55:N56"/>
    <mergeCell ref="S53:T54"/>
    <mergeCell ref="U53:U54"/>
    <mergeCell ref="V53:V54"/>
    <mergeCell ref="W53:W54"/>
    <mergeCell ref="X53:X54"/>
    <mergeCell ref="B55:B56"/>
    <mergeCell ref="C55:C56"/>
    <mergeCell ref="D55:E56"/>
    <mergeCell ref="F55:F56"/>
    <mergeCell ref="G55:G56"/>
    <mergeCell ref="L53:L54"/>
    <mergeCell ref="M53:M54"/>
    <mergeCell ref="N53:N54"/>
    <mergeCell ref="O53:P54"/>
    <mergeCell ref="Q53:Q54"/>
    <mergeCell ref="R53:R54"/>
    <mergeCell ref="W51:W52"/>
    <mergeCell ref="X51:X52"/>
    <mergeCell ref="B53:B54"/>
    <mergeCell ref="C53:C54"/>
    <mergeCell ref="D53:E54"/>
    <mergeCell ref="F53:F54"/>
    <mergeCell ref="G53:G54"/>
    <mergeCell ref="H53:I54"/>
    <mergeCell ref="J53:J54"/>
    <mergeCell ref="K53:K54"/>
    <mergeCell ref="O51:P52"/>
    <mergeCell ref="Q51:Q52"/>
    <mergeCell ref="R51:R52"/>
    <mergeCell ref="S51:T52"/>
    <mergeCell ref="U51:U52"/>
    <mergeCell ref="V51:V52"/>
    <mergeCell ref="H51:I52"/>
    <mergeCell ref="J51:J52"/>
    <mergeCell ref="K51:K52"/>
    <mergeCell ref="L51:L52"/>
    <mergeCell ref="M51:M52"/>
    <mergeCell ref="N51:N52"/>
    <mergeCell ref="T49:T50"/>
    <mergeCell ref="U49:U50"/>
    <mergeCell ref="V49:V50"/>
    <mergeCell ref="W49:W50"/>
    <mergeCell ref="X49:X50"/>
    <mergeCell ref="B51:B52"/>
    <mergeCell ref="C51:C52"/>
    <mergeCell ref="D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M48"/>
    <mergeCell ref="O48:Q48"/>
    <mergeCell ref="S48:U48"/>
    <mergeCell ref="W48:X48"/>
    <mergeCell ref="S45:U45"/>
    <mergeCell ref="S46:U46"/>
    <mergeCell ref="V45:V46"/>
    <mergeCell ref="W45:X46"/>
    <mergeCell ref="D47:F47"/>
    <mergeCell ref="H47:J47"/>
    <mergeCell ref="L47:M47"/>
    <mergeCell ref="O47:Q47"/>
    <mergeCell ref="S47:U47"/>
    <mergeCell ref="W47:X47"/>
    <mergeCell ref="K45:K46"/>
    <mergeCell ref="L45:M46"/>
    <mergeCell ref="N45:N46"/>
    <mergeCell ref="O45:Q45"/>
    <mergeCell ref="O46:Q46"/>
    <mergeCell ref="R45:R46"/>
    <mergeCell ref="B45:B46"/>
    <mergeCell ref="C45:C46"/>
    <mergeCell ref="D45:F45"/>
    <mergeCell ref="D46:F46"/>
    <mergeCell ref="G45:G46"/>
    <mergeCell ref="H45:J45"/>
    <mergeCell ref="H46:J46"/>
    <mergeCell ref="T38:T39"/>
    <mergeCell ref="U38:U39"/>
    <mergeCell ref="V38:V39"/>
    <mergeCell ref="B42:X42"/>
    <mergeCell ref="D44:M44"/>
    <mergeCell ref="O44:X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O25:O27"/>
    <mergeCell ref="P25:R25"/>
    <mergeCell ref="P26:R26"/>
    <mergeCell ref="P27:R27"/>
    <mergeCell ref="S25:S27"/>
    <mergeCell ref="T25:V27"/>
    <mergeCell ref="H25:J25"/>
    <mergeCell ref="H26:J26"/>
    <mergeCell ref="H27:J27"/>
    <mergeCell ref="K25:K27"/>
    <mergeCell ref="L25:N25"/>
    <mergeCell ref="L26:N26"/>
    <mergeCell ref="L27:N27"/>
    <mergeCell ref="T21:T22"/>
    <mergeCell ref="U21:U22"/>
    <mergeCell ref="V21:V22"/>
    <mergeCell ref="B23:V23"/>
    <mergeCell ref="B25:B27"/>
    <mergeCell ref="C25:C27"/>
    <mergeCell ref="D25:F25"/>
    <mergeCell ref="D26:F26"/>
    <mergeCell ref="D27:F27"/>
    <mergeCell ref="G25:G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S10"/>
    <mergeCell ref="T8:V10"/>
    <mergeCell ref="D11:F11"/>
    <mergeCell ref="H11:J11"/>
    <mergeCell ref="L11:N11"/>
    <mergeCell ref="P11:R11"/>
    <mergeCell ref="T11:V11"/>
    <mergeCell ref="K8:K10"/>
    <mergeCell ref="L8:N8"/>
    <mergeCell ref="L9:N9"/>
    <mergeCell ref="L10:N10"/>
    <mergeCell ref="O8:O10"/>
    <mergeCell ref="P8:R8"/>
    <mergeCell ref="P9:R9"/>
    <mergeCell ref="P10: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7.5703125" bestFit="1" customWidth="1"/>
    <col min="22" max="22" width="1.5703125" bestFit="1" customWidth="1"/>
    <col min="24" max="24" width="2" bestFit="1" customWidth="1"/>
    <col min="25" max="25" width="6.5703125" bestFit="1" customWidth="1"/>
    <col min="26" max="26" width="1.5703125" bestFit="1" customWidth="1"/>
  </cols>
  <sheetData>
    <row r="1" spans="1:26" ht="15" customHeight="1">
      <c r="A1" s="8" t="s">
        <v>1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14</v>
      </c>
      <c r="B3" s="74" t="s">
        <v>6</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5" t="s">
        <v>1228</v>
      </c>
      <c r="B4" s="74" t="s">
        <v>6</v>
      </c>
      <c r="C4" s="74"/>
      <c r="D4" s="74"/>
      <c r="E4" s="74"/>
      <c r="F4" s="74"/>
      <c r="G4" s="74"/>
      <c r="H4" s="74"/>
      <c r="I4" s="74"/>
      <c r="J4" s="74"/>
      <c r="K4" s="74"/>
      <c r="L4" s="74"/>
      <c r="M4" s="74"/>
      <c r="N4" s="74"/>
      <c r="O4" s="74"/>
      <c r="P4" s="74"/>
      <c r="Q4" s="74"/>
      <c r="R4" s="74"/>
      <c r="S4" s="74"/>
      <c r="T4" s="74"/>
      <c r="U4" s="74"/>
      <c r="V4" s="74"/>
      <c r="W4" s="74"/>
      <c r="X4" s="74"/>
      <c r="Y4" s="74"/>
      <c r="Z4" s="74"/>
    </row>
    <row r="5" spans="1:26">
      <c r="A5" s="15"/>
      <c r="B5" s="33" t="s">
        <v>415</v>
      </c>
      <c r="C5" s="33"/>
      <c r="D5" s="33"/>
      <c r="E5" s="33"/>
      <c r="F5" s="33"/>
      <c r="G5" s="33"/>
      <c r="H5" s="33"/>
      <c r="I5" s="33"/>
      <c r="J5" s="33"/>
      <c r="K5" s="33"/>
      <c r="L5" s="33"/>
      <c r="M5" s="33"/>
      <c r="N5" s="33"/>
      <c r="O5" s="33"/>
      <c r="P5" s="33"/>
      <c r="Q5" s="33"/>
      <c r="R5" s="33"/>
      <c r="S5" s="33"/>
      <c r="T5" s="33"/>
      <c r="U5" s="33"/>
      <c r="V5" s="33"/>
      <c r="W5" s="33"/>
      <c r="X5" s="33"/>
      <c r="Y5" s="33"/>
      <c r="Z5" s="33"/>
    </row>
    <row r="6" spans="1:26">
      <c r="A6" s="15"/>
      <c r="B6" s="30"/>
      <c r="C6" s="30"/>
      <c r="D6" s="30"/>
      <c r="E6" s="30"/>
      <c r="F6" s="30"/>
      <c r="G6" s="30"/>
      <c r="H6" s="30"/>
      <c r="I6" s="30"/>
      <c r="J6" s="30"/>
    </row>
    <row r="7" spans="1:26">
      <c r="A7" s="15"/>
      <c r="B7" s="16"/>
      <c r="C7" s="16"/>
      <c r="D7" s="16"/>
      <c r="E7" s="16"/>
      <c r="F7" s="16"/>
      <c r="G7" s="16"/>
      <c r="H7" s="16"/>
      <c r="I7" s="16"/>
      <c r="J7" s="16"/>
    </row>
    <row r="8" spans="1:26" ht="15.75" thickBot="1">
      <c r="A8" s="15"/>
      <c r="B8" s="87"/>
      <c r="C8" s="11"/>
      <c r="D8" s="31" t="s">
        <v>341</v>
      </c>
      <c r="E8" s="31"/>
      <c r="F8" s="31"/>
      <c r="G8" s="31"/>
      <c r="H8" s="31"/>
      <c r="I8" s="31"/>
      <c r="J8" s="31"/>
    </row>
    <row r="9" spans="1:26" ht="15.75" thickBot="1">
      <c r="A9" s="15"/>
      <c r="B9" s="19" t="s">
        <v>296</v>
      </c>
      <c r="C9" s="11"/>
      <c r="D9" s="71">
        <v>2013</v>
      </c>
      <c r="E9" s="71"/>
      <c r="F9" s="71"/>
      <c r="G9" s="11"/>
      <c r="H9" s="71">
        <v>2012</v>
      </c>
      <c r="I9" s="71"/>
      <c r="J9" s="71"/>
    </row>
    <row r="10" spans="1:26">
      <c r="A10" s="15"/>
      <c r="B10" s="45" t="s">
        <v>416</v>
      </c>
      <c r="C10" s="39"/>
      <c r="D10" s="54" t="s">
        <v>303</v>
      </c>
      <c r="E10" s="56">
        <v>9516</v>
      </c>
      <c r="F10" s="40"/>
      <c r="G10" s="39"/>
      <c r="H10" s="54" t="s">
        <v>303</v>
      </c>
      <c r="I10" s="56">
        <v>20986</v>
      </c>
      <c r="J10" s="40"/>
    </row>
    <row r="11" spans="1:26">
      <c r="A11" s="15"/>
      <c r="B11" s="45"/>
      <c r="C11" s="39"/>
      <c r="D11" s="180"/>
      <c r="E11" s="181"/>
      <c r="F11" s="182"/>
      <c r="G11" s="39"/>
      <c r="H11" s="180"/>
      <c r="I11" s="181"/>
      <c r="J11" s="182"/>
    </row>
    <row r="12" spans="1:26">
      <c r="A12" s="15"/>
      <c r="B12" s="42" t="s">
        <v>417</v>
      </c>
      <c r="C12" s="33"/>
      <c r="D12" s="43">
        <v>127850</v>
      </c>
      <c r="E12" s="43"/>
      <c r="F12" s="33"/>
      <c r="G12" s="33"/>
      <c r="H12" s="43">
        <v>253108</v>
      </c>
      <c r="I12" s="43"/>
      <c r="J12" s="33"/>
    </row>
    <row r="13" spans="1:26">
      <c r="A13" s="15"/>
      <c r="B13" s="42"/>
      <c r="C13" s="33"/>
      <c r="D13" s="43"/>
      <c r="E13" s="43"/>
      <c r="F13" s="33"/>
      <c r="G13" s="33"/>
      <c r="H13" s="43"/>
      <c r="I13" s="43"/>
      <c r="J13" s="33"/>
    </row>
    <row r="14" spans="1:26">
      <c r="A14" s="15"/>
      <c r="B14" s="45" t="s">
        <v>418</v>
      </c>
      <c r="C14" s="39"/>
      <c r="D14" s="46">
        <v>50000</v>
      </c>
      <c r="E14" s="46"/>
      <c r="F14" s="39"/>
      <c r="G14" s="39"/>
      <c r="H14" s="46">
        <v>30000</v>
      </c>
      <c r="I14" s="46"/>
      <c r="J14" s="39"/>
    </row>
    <row r="15" spans="1:26" ht="15.75" thickBot="1">
      <c r="A15" s="15"/>
      <c r="B15" s="45"/>
      <c r="C15" s="39"/>
      <c r="D15" s="64"/>
      <c r="E15" s="64"/>
      <c r="F15" s="63"/>
      <c r="G15" s="39"/>
      <c r="H15" s="64"/>
      <c r="I15" s="64"/>
      <c r="J15" s="63"/>
    </row>
    <row r="16" spans="1:26">
      <c r="A16" s="15"/>
      <c r="B16" s="41" t="s">
        <v>419</v>
      </c>
      <c r="C16" s="33"/>
      <c r="D16" s="66" t="s">
        <v>303</v>
      </c>
      <c r="E16" s="68">
        <v>187366</v>
      </c>
      <c r="F16" s="37"/>
      <c r="G16" s="33"/>
      <c r="H16" s="66" t="s">
        <v>303</v>
      </c>
      <c r="I16" s="68">
        <v>304094</v>
      </c>
      <c r="J16" s="37"/>
    </row>
    <row r="17" spans="1:26" ht="15.75" thickBot="1">
      <c r="A17" s="15"/>
      <c r="B17" s="41"/>
      <c r="C17" s="33"/>
      <c r="D17" s="67"/>
      <c r="E17" s="69"/>
      <c r="F17" s="70"/>
      <c r="G17" s="33"/>
      <c r="H17" s="67"/>
      <c r="I17" s="69"/>
      <c r="J17" s="70"/>
    </row>
    <row r="18" spans="1:26" ht="15.75" thickTop="1">
      <c r="A18" s="15" t="s">
        <v>1229</v>
      </c>
      <c r="B18" s="74" t="s">
        <v>6</v>
      </c>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c r="A19" s="15"/>
      <c r="B19" s="42" t="s">
        <v>420</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c r="A20" s="15"/>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c r="A21" s="15"/>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75" thickBot="1">
      <c r="A22" s="15"/>
      <c r="B22" s="11"/>
      <c r="C22" s="11"/>
      <c r="D22" s="31" t="s">
        <v>421</v>
      </c>
      <c r="E22" s="31"/>
      <c r="F22" s="31"/>
      <c r="G22" s="31"/>
      <c r="H22" s="31"/>
      <c r="I22" s="31"/>
      <c r="J22" s="31"/>
      <c r="K22" s="31"/>
      <c r="L22" s="31"/>
      <c r="M22" s="31"/>
      <c r="N22" s="31"/>
      <c r="O22" s="11"/>
      <c r="P22" s="31" t="s">
        <v>422</v>
      </c>
      <c r="Q22" s="31"/>
      <c r="R22" s="31"/>
      <c r="S22" s="31"/>
      <c r="T22" s="31"/>
      <c r="U22" s="31"/>
      <c r="V22" s="31"/>
      <c r="W22" s="31"/>
      <c r="X22" s="31"/>
      <c r="Y22" s="31"/>
      <c r="Z22" s="31"/>
    </row>
    <row r="23" spans="1:26" ht="15.75" thickBot="1">
      <c r="A23" s="15"/>
      <c r="B23" s="19" t="s">
        <v>296</v>
      </c>
      <c r="C23" s="11"/>
      <c r="D23" s="71" t="s">
        <v>423</v>
      </c>
      <c r="E23" s="71"/>
      <c r="F23" s="71"/>
      <c r="G23" s="11"/>
      <c r="H23" s="71" t="s">
        <v>424</v>
      </c>
      <c r="I23" s="71"/>
      <c r="J23" s="71"/>
      <c r="K23" s="11"/>
      <c r="L23" s="71" t="s">
        <v>425</v>
      </c>
      <c r="M23" s="71"/>
      <c r="N23" s="71"/>
      <c r="O23" s="11"/>
      <c r="P23" s="71" t="s">
        <v>423</v>
      </c>
      <c r="Q23" s="71"/>
      <c r="R23" s="71"/>
      <c r="S23" s="11"/>
      <c r="T23" s="71" t="s">
        <v>424</v>
      </c>
      <c r="U23" s="71"/>
      <c r="V23" s="71"/>
      <c r="W23" s="11"/>
      <c r="X23" s="71" t="s">
        <v>425</v>
      </c>
      <c r="Y23" s="71"/>
      <c r="Z23" s="71"/>
    </row>
    <row r="24" spans="1:26">
      <c r="A24" s="15"/>
      <c r="B24" s="45" t="s">
        <v>426</v>
      </c>
      <c r="C24" s="39"/>
      <c r="D24" s="54" t="s">
        <v>303</v>
      </c>
      <c r="E24" s="56">
        <v>20986</v>
      </c>
      <c r="F24" s="40"/>
      <c r="G24" s="39"/>
      <c r="H24" s="54" t="s">
        <v>303</v>
      </c>
      <c r="I24" s="56">
        <v>253108</v>
      </c>
      <c r="J24" s="40"/>
      <c r="K24" s="39"/>
      <c r="L24" s="54" t="s">
        <v>303</v>
      </c>
      <c r="M24" s="56">
        <v>30000</v>
      </c>
      <c r="N24" s="40"/>
      <c r="O24" s="39"/>
      <c r="P24" s="54" t="s">
        <v>303</v>
      </c>
      <c r="Q24" s="56">
        <v>12942</v>
      </c>
      <c r="R24" s="40"/>
      <c r="S24" s="39"/>
      <c r="T24" s="54" t="s">
        <v>303</v>
      </c>
      <c r="U24" s="56">
        <v>90907</v>
      </c>
      <c r="V24" s="40"/>
      <c r="W24" s="39"/>
      <c r="X24" s="54" t="s">
        <v>303</v>
      </c>
      <c r="Y24" s="56">
        <v>30000</v>
      </c>
      <c r="Z24" s="40"/>
    </row>
    <row r="25" spans="1:26">
      <c r="A25" s="15"/>
      <c r="B25" s="45"/>
      <c r="C25" s="39"/>
      <c r="D25" s="48"/>
      <c r="E25" s="46"/>
      <c r="F25" s="39"/>
      <c r="G25" s="39"/>
      <c r="H25" s="48"/>
      <c r="I25" s="46"/>
      <c r="J25" s="39"/>
      <c r="K25" s="39"/>
      <c r="L25" s="48"/>
      <c r="M25" s="46"/>
      <c r="N25" s="39"/>
      <c r="O25" s="39"/>
      <c r="P25" s="48"/>
      <c r="Q25" s="46"/>
      <c r="R25" s="39"/>
      <c r="S25" s="39"/>
      <c r="T25" s="48"/>
      <c r="U25" s="46"/>
      <c r="V25" s="39"/>
      <c r="W25" s="39"/>
      <c r="X25" s="48"/>
      <c r="Y25" s="46"/>
      <c r="Z25" s="39"/>
    </row>
    <row r="26" spans="1:26">
      <c r="A26" s="15"/>
      <c r="B26" s="41" t="s">
        <v>427</v>
      </c>
      <c r="C26" s="33"/>
      <c r="D26" s="43">
        <v>38812</v>
      </c>
      <c r="E26" s="43"/>
      <c r="F26" s="33"/>
      <c r="G26" s="33"/>
      <c r="H26" s="43">
        <v>2521542</v>
      </c>
      <c r="I26" s="43"/>
      <c r="J26" s="33"/>
      <c r="K26" s="33"/>
      <c r="L26" s="43">
        <v>406832</v>
      </c>
      <c r="M26" s="43"/>
      <c r="N26" s="33"/>
      <c r="O26" s="33"/>
      <c r="P26" s="43">
        <v>77161</v>
      </c>
      <c r="Q26" s="43"/>
      <c r="R26" s="33"/>
      <c r="S26" s="33"/>
      <c r="T26" s="43">
        <v>2214614</v>
      </c>
      <c r="U26" s="43"/>
      <c r="V26" s="33"/>
      <c r="W26" s="33"/>
      <c r="X26" s="43">
        <v>220826</v>
      </c>
      <c r="Y26" s="43"/>
      <c r="Z26" s="33"/>
    </row>
    <row r="27" spans="1:26">
      <c r="A27" s="15"/>
      <c r="B27" s="41"/>
      <c r="C27" s="33"/>
      <c r="D27" s="43"/>
      <c r="E27" s="43"/>
      <c r="F27" s="33"/>
      <c r="G27" s="33"/>
      <c r="H27" s="43"/>
      <c r="I27" s="43"/>
      <c r="J27" s="33"/>
      <c r="K27" s="33"/>
      <c r="L27" s="43"/>
      <c r="M27" s="43"/>
      <c r="N27" s="33"/>
      <c r="O27" s="33"/>
      <c r="P27" s="43"/>
      <c r="Q27" s="43"/>
      <c r="R27" s="33"/>
      <c r="S27" s="33"/>
      <c r="T27" s="43"/>
      <c r="U27" s="43"/>
      <c r="V27" s="33"/>
      <c r="W27" s="33"/>
      <c r="X27" s="43"/>
      <c r="Y27" s="43"/>
      <c r="Z27" s="33"/>
    </row>
    <row r="28" spans="1:26" ht="15.75" thickBot="1">
      <c r="A28" s="15"/>
      <c r="B28" s="25" t="s">
        <v>428</v>
      </c>
      <c r="C28" s="22"/>
      <c r="D28" s="62" t="s">
        <v>429</v>
      </c>
      <c r="E28" s="62"/>
      <c r="F28" s="27" t="s">
        <v>306</v>
      </c>
      <c r="G28" s="22"/>
      <c r="H28" s="62" t="s">
        <v>430</v>
      </c>
      <c r="I28" s="62"/>
      <c r="J28" s="27" t="s">
        <v>306</v>
      </c>
      <c r="K28" s="22"/>
      <c r="L28" s="62" t="s">
        <v>431</v>
      </c>
      <c r="M28" s="62"/>
      <c r="N28" s="27" t="s">
        <v>306</v>
      </c>
      <c r="O28" s="22"/>
      <c r="P28" s="62" t="s">
        <v>432</v>
      </c>
      <c r="Q28" s="62"/>
      <c r="R28" s="27" t="s">
        <v>306</v>
      </c>
      <c r="S28" s="22"/>
      <c r="T28" s="62" t="s">
        <v>433</v>
      </c>
      <c r="U28" s="62"/>
      <c r="V28" s="27" t="s">
        <v>306</v>
      </c>
      <c r="W28" s="22"/>
      <c r="X28" s="62" t="s">
        <v>434</v>
      </c>
      <c r="Y28" s="62"/>
      <c r="Z28" s="27" t="s">
        <v>306</v>
      </c>
    </row>
    <row r="29" spans="1:26">
      <c r="A29" s="15"/>
      <c r="B29" s="41" t="s">
        <v>332</v>
      </c>
      <c r="C29" s="33"/>
      <c r="D29" s="66" t="s">
        <v>303</v>
      </c>
      <c r="E29" s="68">
        <v>9516</v>
      </c>
      <c r="F29" s="37"/>
      <c r="G29" s="33"/>
      <c r="H29" s="66" t="s">
        <v>303</v>
      </c>
      <c r="I29" s="68">
        <v>127850</v>
      </c>
      <c r="J29" s="37"/>
      <c r="K29" s="33"/>
      <c r="L29" s="66" t="s">
        <v>303</v>
      </c>
      <c r="M29" s="68">
        <v>50000</v>
      </c>
      <c r="N29" s="37"/>
      <c r="O29" s="33"/>
      <c r="P29" s="66" t="s">
        <v>303</v>
      </c>
      <c r="Q29" s="68">
        <v>20986</v>
      </c>
      <c r="R29" s="37"/>
      <c r="S29" s="33"/>
      <c r="T29" s="66" t="s">
        <v>303</v>
      </c>
      <c r="U29" s="68">
        <v>253108</v>
      </c>
      <c r="V29" s="37"/>
      <c r="W29" s="33"/>
      <c r="X29" s="66" t="s">
        <v>303</v>
      </c>
      <c r="Y29" s="68">
        <v>30000</v>
      </c>
      <c r="Z29" s="37"/>
    </row>
    <row r="30" spans="1:26" ht="15.75" thickBot="1">
      <c r="A30" s="15"/>
      <c r="B30" s="41"/>
      <c r="C30" s="33"/>
      <c r="D30" s="67"/>
      <c r="E30" s="69"/>
      <c r="F30" s="70"/>
      <c r="G30" s="33"/>
      <c r="H30" s="67"/>
      <c r="I30" s="69"/>
      <c r="J30" s="70"/>
      <c r="K30" s="33"/>
      <c r="L30" s="67"/>
      <c r="M30" s="69"/>
      <c r="N30" s="70"/>
      <c r="O30" s="33"/>
      <c r="P30" s="67"/>
      <c r="Q30" s="69"/>
      <c r="R30" s="70"/>
      <c r="S30" s="33"/>
      <c r="T30" s="67"/>
      <c r="U30" s="69"/>
      <c r="V30" s="70"/>
      <c r="W30" s="33"/>
      <c r="X30" s="67"/>
      <c r="Y30" s="69"/>
      <c r="Z30" s="70"/>
    </row>
    <row r="31" spans="1:26" ht="15.75" thickTop="1">
      <c r="A31" s="15"/>
      <c r="B31" s="11"/>
      <c r="C31" s="11"/>
      <c r="D31" s="61"/>
      <c r="E31" s="61"/>
      <c r="F31" s="61"/>
      <c r="G31" s="11"/>
      <c r="H31" s="61"/>
      <c r="I31" s="61"/>
      <c r="J31" s="61"/>
      <c r="K31" s="11"/>
      <c r="L31" s="61"/>
      <c r="M31" s="61"/>
      <c r="N31" s="61"/>
      <c r="O31" s="11"/>
      <c r="P31" s="61"/>
      <c r="Q31" s="61"/>
      <c r="R31" s="61"/>
      <c r="S31" s="11"/>
      <c r="T31" s="61"/>
      <c r="U31" s="61"/>
      <c r="V31" s="61"/>
      <c r="W31" s="11"/>
      <c r="X31" s="61"/>
      <c r="Y31" s="61"/>
      <c r="Z31" s="61"/>
    </row>
  </sheetData>
  <mergeCells count="136">
    <mergeCell ref="A18:A31"/>
    <mergeCell ref="B18:Z18"/>
    <mergeCell ref="B19:Z19"/>
    <mergeCell ref="A1:A2"/>
    <mergeCell ref="B1:Z1"/>
    <mergeCell ref="B2:Z2"/>
    <mergeCell ref="B3:Z3"/>
    <mergeCell ref="A4:A17"/>
    <mergeCell ref="B4:Z4"/>
    <mergeCell ref="B5:Z5"/>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6:V27"/>
    <mergeCell ref="W26:W27"/>
    <mergeCell ref="X26:Y27"/>
    <mergeCell ref="Z26:Z27"/>
    <mergeCell ref="D28:E28"/>
    <mergeCell ref="H28:I28"/>
    <mergeCell ref="L28:M28"/>
    <mergeCell ref="P28:Q28"/>
    <mergeCell ref="T28:U28"/>
    <mergeCell ref="X28:Y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Z20"/>
    <mergeCell ref="D22:N22"/>
    <mergeCell ref="P22:Z22"/>
    <mergeCell ref="D23:F23"/>
    <mergeCell ref="H23:J23"/>
    <mergeCell ref="L23:N23"/>
    <mergeCell ref="P23:R23"/>
    <mergeCell ref="T23:V23"/>
    <mergeCell ref="X23:Z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5.42578125" customWidth="1"/>
    <col min="4" max="4" width="25.140625" customWidth="1"/>
    <col min="5" max="5" width="20.85546875" customWidth="1"/>
    <col min="6" max="6" width="4.28515625" customWidth="1"/>
    <col min="7" max="7" width="5.42578125" customWidth="1"/>
    <col min="8" max="8" width="25.140625" customWidth="1"/>
    <col min="9" max="9" width="20.85546875" customWidth="1"/>
    <col min="10" max="10" width="4.28515625" customWidth="1"/>
    <col min="11" max="11" width="5.42578125" customWidth="1"/>
    <col min="12" max="12" width="18.140625" customWidth="1"/>
    <col min="13" max="14" width="25.140625" customWidth="1"/>
    <col min="15" max="15" width="5.42578125" customWidth="1"/>
    <col min="16" max="16" width="18.140625" customWidth="1"/>
    <col min="17" max="17" width="25.140625" customWidth="1"/>
  </cols>
  <sheetData>
    <row r="1" spans="1:17" ht="15" customHeight="1">
      <c r="A1" s="8" t="s">
        <v>12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4</v>
      </c>
      <c r="B3" s="74" t="s">
        <v>6</v>
      </c>
      <c r="C3" s="74"/>
      <c r="D3" s="74"/>
      <c r="E3" s="74"/>
      <c r="F3" s="74"/>
      <c r="G3" s="74"/>
      <c r="H3" s="74"/>
      <c r="I3" s="74"/>
      <c r="J3" s="74"/>
      <c r="K3" s="74"/>
      <c r="L3" s="74"/>
      <c r="M3" s="74"/>
      <c r="N3" s="74"/>
      <c r="O3" s="74"/>
      <c r="P3" s="74"/>
      <c r="Q3" s="74"/>
    </row>
    <row r="4" spans="1:17" ht="15" customHeight="1">
      <c r="A4" s="15" t="s">
        <v>1231</v>
      </c>
      <c r="B4" s="74" t="s">
        <v>6</v>
      </c>
      <c r="C4" s="74"/>
      <c r="D4" s="74"/>
      <c r="E4" s="74"/>
      <c r="F4" s="74"/>
      <c r="G4" s="74"/>
      <c r="H4" s="74"/>
      <c r="I4" s="74"/>
      <c r="J4" s="74"/>
      <c r="K4" s="74"/>
      <c r="L4" s="74"/>
      <c r="M4" s="74"/>
      <c r="N4" s="74"/>
      <c r="O4" s="74"/>
      <c r="P4" s="74"/>
      <c r="Q4" s="74"/>
    </row>
    <row r="5" spans="1:17" ht="25.5" customHeight="1">
      <c r="A5" s="15"/>
      <c r="B5" s="33" t="s">
        <v>436</v>
      </c>
      <c r="C5" s="33"/>
      <c r="D5" s="33"/>
      <c r="E5" s="33"/>
      <c r="F5" s="33"/>
      <c r="G5" s="33"/>
      <c r="H5" s="33"/>
      <c r="I5" s="33"/>
      <c r="J5" s="33"/>
      <c r="K5" s="33"/>
      <c r="L5" s="33"/>
      <c r="M5" s="33"/>
      <c r="N5" s="33"/>
      <c r="O5" s="33"/>
      <c r="P5" s="33"/>
      <c r="Q5" s="33"/>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ht="15.75" thickBot="1">
      <c r="A8" s="15"/>
      <c r="B8" s="87"/>
      <c r="C8" s="31" t="s">
        <v>437</v>
      </c>
      <c r="D8" s="31"/>
      <c r="E8" s="31"/>
      <c r="F8" s="31"/>
      <c r="G8" s="31"/>
      <c r="H8" s="31"/>
      <c r="I8" s="31"/>
      <c r="J8" s="11"/>
      <c r="K8" s="31" t="s">
        <v>80</v>
      </c>
      <c r="L8" s="31"/>
      <c r="M8" s="31"/>
      <c r="N8" s="31"/>
      <c r="O8" s="31"/>
      <c r="P8" s="31"/>
      <c r="Q8" s="31"/>
    </row>
    <row r="9" spans="1:17">
      <c r="A9" s="15"/>
      <c r="B9" s="32" t="s">
        <v>296</v>
      </c>
      <c r="C9" s="185" t="s">
        <v>438</v>
      </c>
      <c r="D9" s="185"/>
      <c r="E9" s="185"/>
      <c r="F9" s="37"/>
      <c r="G9" s="186">
        <v>41274</v>
      </c>
      <c r="H9" s="186"/>
      <c r="I9" s="186"/>
      <c r="J9" s="33"/>
      <c r="K9" s="185" t="s">
        <v>438</v>
      </c>
      <c r="L9" s="185"/>
      <c r="M9" s="185"/>
      <c r="N9" s="37"/>
      <c r="O9" s="185" t="s">
        <v>438</v>
      </c>
      <c r="P9" s="185"/>
      <c r="Q9" s="185"/>
    </row>
    <row r="10" spans="1:17" ht="15.75" thickBot="1">
      <c r="A10" s="15"/>
      <c r="B10" s="32"/>
      <c r="C10" s="149">
        <v>2013</v>
      </c>
      <c r="D10" s="149"/>
      <c r="E10" s="149"/>
      <c r="F10" s="33"/>
      <c r="G10" s="150"/>
      <c r="H10" s="150"/>
      <c r="I10" s="150"/>
      <c r="J10" s="33"/>
      <c r="K10" s="149">
        <v>2013</v>
      </c>
      <c r="L10" s="149"/>
      <c r="M10" s="149"/>
      <c r="N10" s="33"/>
      <c r="O10" s="149">
        <v>2012</v>
      </c>
      <c r="P10" s="149"/>
      <c r="Q10" s="149"/>
    </row>
    <row r="11" spans="1:17">
      <c r="A11" s="15"/>
      <c r="B11" s="45" t="s">
        <v>439</v>
      </c>
      <c r="C11" s="54" t="s">
        <v>303</v>
      </c>
      <c r="D11" s="56">
        <v>493093</v>
      </c>
      <c r="E11" s="40"/>
      <c r="F11" s="39"/>
      <c r="G11" s="54" t="s">
        <v>303</v>
      </c>
      <c r="H11" s="56">
        <v>459902</v>
      </c>
      <c r="I11" s="40"/>
      <c r="J11" s="39"/>
      <c r="K11" s="54" t="s">
        <v>303</v>
      </c>
      <c r="L11" s="56">
        <v>37885</v>
      </c>
      <c r="M11" s="40"/>
      <c r="N11" s="39"/>
      <c r="O11" s="54" t="s">
        <v>303</v>
      </c>
      <c r="P11" s="56">
        <v>49341</v>
      </c>
      <c r="Q11" s="40"/>
    </row>
    <row r="12" spans="1:17">
      <c r="A12" s="15"/>
      <c r="B12" s="45"/>
      <c r="C12" s="180"/>
      <c r="D12" s="181"/>
      <c r="E12" s="182"/>
      <c r="F12" s="39"/>
      <c r="G12" s="180"/>
      <c r="H12" s="181"/>
      <c r="I12" s="182"/>
      <c r="J12" s="39"/>
      <c r="K12" s="180"/>
      <c r="L12" s="181"/>
      <c r="M12" s="182"/>
      <c r="N12" s="39"/>
      <c r="O12" s="180"/>
      <c r="P12" s="181"/>
      <c r="Q12" s="182"/>
    </row>
    <row r="13" spans="1:17">
      <c r="A13" s="15"/>
      <c r="B13" s="41" t="s">
        <v>416</v>
      </c>
      <c r="C13" s="43">
        <v>134221</v>
      </c>
      <c r="D13" s="43"/>
      <c r="E13" s="33"/>
      <c r="F13" s="33"/>
      <c r="G13" s="43">
        <v>120693</v>
      </c>
      <c r="H13" s="43"/>
      <c r="I13" s="33"/>
      <c r="J13" s="33"/>
      <c r="K13" s="44">
        <v>603</v>
      </c>
      <c r="L13" s="44"/>
      <c r="M13" s="33"/>
      <c r="N13" s="33"/>
      <c r="O13" s="44">
        <v>735</v>
      </c>
      <c r="P13" s="44"/>
      <c r="Q13" s="33"/>
    </row>
    <row r="14" spans="1:17" ht="15.75" thickBot="1">
      <c r="A14" s="15"/>
      <c r="B14" s="41"/>
      <c r="C14" s="49"/>
      <c r="D14" s="49"/>
      <c r="E14" s="50"/>
      <c r="F14" s="33"/>
      <c r="G14" s="49"/>
      <c r="H14" s="49"/>
      <c r="I14" s="50"/>
      <c r="J14" s="33"/>
      <c r="K14" s="51"/>
      <c r="L14" s="51"/>
      <c r="M14" s="50"/>
      <c r="N14" s="33"/>
      <c r="O14" s="51"/>
      <c r="P14" s="51"/>
      <c r="Q14" s="50"/>
    </row>
    <row r="15" spans="1:17">
      <c r="A15" s="15"/>
      <c r="B15" s="53" t="s">
        <v>440</v>
      </c>
      <c r="C15" s="56">
        <v>627314</v>
      </c>
      <c r="D15" s="56"/>
      <c r="E15" s="40"/>
      <c r="F15" s="39"/>
      <c r="G15" s="56">
        <v>580595</v>
      </c>
      <c r="H15" s="56"/>
      <c r="I15" s="40"/>
      <c r="J15" s="39"/>
      <c r="K15" s="56">
        <v>38488</v>
      </c>
      <c r="L15" s="56"/>
      <c r="M15" s="40"/>
      <c r="N15" s="39"/>
      <c r="O15" s="56">
        <v>50076</v>
      </c>
      <c r="P15" s="56"/>
      <c r="Q15" s="40"/>
    </row>
    <row r="16" spans="1:17" ht="15.75" thickBot="1">
      <c r="A16" s="15"/>
      <c r="B16" s="53"/>
      <c r="C16" s="64"/>
      <c r="D16" s="64"/>
      <c r="E16" s="63"/>
      <c r="F16" s="39"/>
      <c r="G16" s="64"/>
      <c r="H16" s="64"/>
      <c r="I16" s="63"/>
      <c r="J16" s="39"/>
      <c r="K16" s="64"/>
      <c r="L16" s="64"/>
      <c r="M16" s="63"/>
      <c r="N16" s="39"/>
      <c r="O16" s="64"/>
      <c r="P16" s="64"/>
      <c r="Q16" s="63"/>
    </row>
    <row r="17" spans="1:17">
      <c r="A17" s="15"/>
      <c r="B17" s="41" t="s">
        <v>441</v>
      </c>
      <c r="C17" s="68">
        <v>92929</v>
      </c>
      <c r="D17" s="68"/>
      <c r="E17" s="37"/>
      <c r="F17" s="33"/>
      <c r="G17" s="68">
        <v>76304</v>
      </c>
      <c r="H17" s="68"/>
      <c r="I17" s="37"/>
      <c r="J17" s="33"/>
      <c r="K17" s="68">
        <v>8769</v>
      </c>
      <c r="L17" s="68"/>
      <c r="M17" s="37"/>
      <c r="N17" s="33"/>
      <c r="O17" s="68">
        <v>13620</v>
      </c>
      <c r="P17" s="68"/>
      <c r="Q17" s="37"/>
    </row>
    <row r="18" spans="1:17" ht="15.75" thickBot="1">
      <c r="A18" s="15"/>
      <c r="B18" s="41"/>
      <c r="C18" s="49"/>
      <c r="D18" s="49"/>
      <c r="E18" s="50"/>
      <c r="F18" s="33"/>
      <c r="G18" s="49"/>
      <c r="H18" s="49"/>
      <c r="I18" s="50"/>
      <c r="J18" s="33"/>
      <c r="K18" s="49"/>
      <c r="L18" s="49"/>
      <c r="M18" s="50"/>
      <c r="N18" s="33"/>
      <c r="O18" s="49"/>
      <c r="P18" s="49"/>
      <c r="Q18" s="50"/>
    </row>
    <row r="19" spans="1:17">
      <c r="A19" s="15"/>
      <c r="B19" s="45" t="s">
        <v>442</v>
      </c>
      <c r="C19" s="56">
        <v>975223</v>
      </c>
      <c r="D19" s="56"/>
      <c r="E19" s="40"/>
      <c r="F19" s="39"/>
      <c r="G19" s="56">
        <v>930232</v>
      </c>
      <c r="H19" s="56"/>
      <c r="I19" s="40"/>
      <c r="J19" s="39"/>
      <c r="K19" s="59" t="s">
        <v>304</v>
      </c>
      <c r="L19" s="59"/>
      <c r="M19" s="40"/>
      <c r="N19" s="39"/>
      <c r="O19" s="59" t="s">
        <v>304</v>
      </c>
      <c r="P19" s="59"/>
      <c r="Q19" s="40"/>
    </row>
    <row r="20" spans="1:17">
      <c r="A20" s="15"/>
      <c r="B20" s="45"/>
      <c r="C20" s="46"/>
      <c r="D20" s="46"/>
      <c r="E20" s="39"/>
      <c r="F20" s="39"/>
      <c r="G20" s="46"/>
      <c r="H20" s="46"/>
      <c r="I20" s="39"/>
      <c r="J20" s="39"/>
      <c r="K20" s="47"/>
      <c r="L20" s="47"/>
      <c r="M20" s="39"/>
      <c r="N20" s="39"/>
      <c r="O20" s="47"/>
      <c r="P20" s="47"/>
      <c r="Q20" s="39"/>
    </row>
    <row r="21" spans="1:17">
      <c r="A21" s="15"/>
      <c r="B21" s="41" t="s">
        <v>443</v>
      </c>
      <c r="C21" s="43">
        <v>13876</v>
      </c>
      <c r="D21" s="43"/>
      <c r="E21" s="33"/>
      <c r="F21" s="33"/>
      <c r="G21" s="43">
        <v>17989</v>
      </c>
      <c r="H21" s="43"/>
      <c r="I21" s="33"/>
      <c r="J21" s="33"/>
      <c r="K21" s="43">
        <v>1486</v>
      </c>
      <c r="L21" s="43"/>
      <c r="M21" s="33"/>
      <c r="N21" s="33"/>
      <c r="O21" s="44">
        <v>785</v>
      </c>
      <c r="P21" s="44"/>
      <c r="Q21" s="33"/>
    </row>
    <row r="22" spans="1:17" ht="15.75" thickBot="1">
      <c r="A22" s="15"/>
      <c r="B22" s="41"/>
      <c r="C22" s="49"/>
      <c r="D22" s="49"/>
      <c r="E22" s="50"/>
      <c r="F22" s="33"/>
      <c r="G22" s="49"/>
      <c r="H22" s="49"/>
      <c r="I22" s="50"/>
      <c r="J22" s="33"/>
      <c r="K22" s="49"/>
      <c r="L22" s="49"/>
      <c r="M22" s="50"/>
      <c r="N22" s="33"/>
      <c r="O22" s="51"/>
      <c r="P22" s="51"/>
      <c r="Q22" s="50"/>
    </row>
    <row r="23" spans="1:17">
      <c r="A23" s="15"/>
      <c r="B23" s="53" t="s">
        <v>444</v>
      </c>
      <c r="C23" s="56">
        <v>989099</v>
      </c>
      <c r="D23" s="56"/>
      <c r="E23" s="40"/>
      <c r="F23" s="39"/>
      <c r="G23" s="56">
        <v>948221</v>
      </c>
      <c r="H23" s="56"/>
      <c r="I23" s="40"/>
      <c r="J23" s="39"/>
      <c r="K23" s="56">
        <v>1486</v>
      </c>
      <c r="L23" s="56"/>
      <c r="M23" s="40"/>
      <c r="N23" s="39"/>
      <c r="O23" s="59">
        <v>785</v>
      </c>
      <c r="P23" s="59"/>
      <c r="Q23" s="40"/>
    </row>
    <row r="24" spans="1:17" ht="15.75" thickBot="1">
      <c r="A24" s="15"/>
      <c r="B24" s="53"/>
      <c r="C24" s="64"/>
      <c r="D24" s="64"/>
      <c r="E24" s="63"/>
      <c r="F24" s="39"/>
      <c r="G24" s="64"/>
      <c r="H24" s="64"/>
      <c r="I24" s="63"/>
      <c r="J24" s="39"/>
      <c r="K24" s="64"/>
      <c r="L24" s="64"/>
      <c r="M24" s="63"/>
      <c r="N24" s="39"/>
      <c r="O24" s="62"/>
      <c r="P24" s="62"/>
      <c r="Q24" s="63"/>
    </row>
    <row r="25" spans="1:17">
      <c r="A25" s="15"/>
      <c r="B25" s="41" t="s">
        <v>445</v>
      </c>
      <c r="C25" s="68">
        <v>59075</v>
      </c>
      <c r="D25" s="68"/>
      <c r="E25" s="37"/>
      <c r="F25" s="33"/>
      <c r="G25" s="68">
        <v>34611</v>
      </c>
      <c r="H25" s="68"/>
      <c r="I25" s="37"/>
      <c r="J25" s="33"/>
      <c r="K25" s="68">
        <v>1853</v>
      </c>
      <c r="L25" s="68"/>
      <c r="M25" s="37"/>
      <c r="N25" s="33"/>
      <c r="O25" s="68">
        <v>3174</v>
      </c>
      <c r="P25" s="68"/>
      <c r="Q25" s="37"/>
    </row>
    <row r="26" spans="1:17">
      <c r="A26" s="15"/>
      <c r="B26" s="41"/>
      <c r="C26" s="43"/>
      <c r="D26" s="43"/>
      <c r="E26" s="33"/>
      <c r="F26" s="33"/>
      <c r="G26" s="43"/>
      <c r="H26" s="43"/>
      <c r="I26" s="33"/>
      <c r="J26" s="33"/>
      <c r="K26" s="43"/>
      <c r="L26" s="43"/>
      <c r="M26" s="33"/>
      <c r="N26" s="33"/>
      <c r="O26" s="43"/>
      <c r="P26" s="43"/>
      <c r="Q26" s="33"/>
    </row>
    <row r="27" spans="1:17">
      <c r="A27" s="15"/>
      <c r="B27" s="45" t="s">
        <v>446</v>
      </c>
      <c r="C27" s="46">
        <v>66255</v>
      </c>
      <c r="D27" s="46"/>
      <c r="E27" s="39"/>
      <c r="F27" s="39"/>
      <c r="G27" s="46">
        <v>60412</v>
      </c>
      <c r="H27" s="46"/>
      <c r="I27" s="39"/>
      <c r="J27" s="39"/>
      <c r="K27" s="46">
        <v>7769</v>
      </c>
      <c r="L27" s="46"/>
      <c r="M27" s="39"/>
      <c r="N27" s="39"/>
      <c r="O27" s="46">
        <v>9233</v>
      </c>
      <c r="P27" s="46"/>
      <c r="Q27" s="39"/>
    </row>
    <row r="28" spans="1:17" ht="15.75" thickBot="1">
      <c r="A28" s="15"/>
      <c r="B28" s="45"/>
      <c r="C28" s="64"/>
      <c r="D28" s="64"/>
      <c r="E28" s="63"/>
      <c r="F28" s="39"/>
      <c r="G28" s="64"/>
      <c r="H28" s="64"/>
      <c r="I28" s="63"/>
      <c r="J28" s="39"/>
      <c r="K28" s="64"/>
      <c r="L28" s="64"/>
      <c r="M28" s="63"/>
      <c r="N28" s="39"/>
      <c r="O28" s="64"/>
      <c r="P28" s="64"/>
      <c r="Q28" s="63"/>
    </row>
    <row r="29" spans="1:17">
      <c r="A29" s="15"/>
      <c r="B29" s="65" t="s">
        <v>447</v>
      </c>
      <c r="C29" s="68">
        <v>125330</v>
      </c>
      <c r="D29" s="68"/>
      <c r="E29" s="37"/>
      <c r="F29" s="33"/>
      <c r="G29" s="68">
        <v>95023</v>
      </c>
      <c r="H29" s="68"/>
      <c r="I29" s="37"/>
      <c r="J29" s="33"/>
      <c r="K29" s="68">
        <v>9622</v>
      </c>
      <c r="L29" s="68"/>
      <c r="M29" s="37"/>
      <c r="N29" s="33"/>
      <c r="O29" s="68">
        <v>12407</v>
      </c>
      <c r="P29" s="68"/>
      <c r="Q29" s="37"/>
    </row>
    <row r="30" spans="1:17" ht="15.75" thickBot="1">
      <c r="A30" s="15"/>
      <c r="B30" s="65"/>
      <c r="C30" s="49"/>
      <c r="D30" s="49"/>
      <c r="E30" s="50"/>
      <c r="F30" s="33"/>
      <c r="G30" s="49"/>
      <c r="H30" s="49"/>
      <c r="I30" s="50"/>
      <c r="J30" s="33"/>
      <c r="K30" s="49"/>
      <c r="L30" s="49"/>
      <c r="M30" s="50"/>
      <c r="N30" s="33"/>
      <c r="O30" s="49"/>
      <c r="P30" s="49"/>
      <c r="Q30" s="50"/>
    </row>
    <row r="31" spans="1:17">
      <c r="A31" s="15"/>
      <c r="B31" s="45" t="s">
        <v>448</v>
      </c>
      <c r="C31" s="54" t="s">
        <v>303</v>
      </c>
      <c r="D31" s="56">
        <v>1834672</v>
      </c>
      <c r="E31" s="40"/>
      <c r="F31" s="39"/>
      <c r="G31" s="54" t="s">
        <v>303</v>
      </c>
      <c r="H31" s="56">
        <v>1700143</v>
      </c>
      <c r="I31" s="40"/>
      <c r="J31" s="39"/>
      <c r="K31" s="54" t="s">
        <v>303</v>
      </c>
      <c r="L31" s="56">
        <v>58365</v>
      </c>
      <c r="M31" s="40"/>
      <c r="N31" s="39"/>
      <c r="O31" s="54" t="s">
        <v>303</v>
      </c>
      <c r="P31" s="56">
        <v>76888</v>
      </c>
      <c r="Q31" s="40"/>
    </row>
    <row r="32" spans="1:17" ht="15.75" thickBot="1">
      <c r="A32" s="15"/>
      <c r="B32" s="45"/>
      <c r="C32" s="55"/>
      <c r="D32" s="57"/>
      <c r="E32" s="58"/>
      <c r="F32" s="39"/>
      <c r="G32" s="55"/>
      <c r="H32" s="57"/>
      <c r="I32" s="58"/>
      <c r="J32" s="39"/>
      <c r="K32" s="55"/>
      <c r="L32" s="57"/>
      <c r="M32" s="58"/>
      <c r="N32" s="39"/>
      <c r="O32" s="55"/>
      <c r="P32" s="57"/>
      <c r="Q32" s="58"/>
    </row>
    <row r="33" spans="1:17" ht="15.75" thickTop="1">
      <c r="A33" s="15" t="s">
        <v>1232</v>
      </c>
      <c r="B33" s="74" t="s">
        <v>6</v>
      </c>
      <c r="C33" s="74"/>
      <c r="D33" s="74"/>
      <c r="E33" s="74"/>
      <c r="F33" s="74"/>
      <c r="G33" s="74"/>
      <c r="H33" s="74"/>
      <c r="I33" s="74"/>
      <c r="J33" s="74"/>
      <c r="K33" s="74"/>
      <c r="L33" s="74"/>
      <c r="M33" s="74"/>
      <c r="N33" s="74"/>
      <c r="O33" s="74"/>
      <c r="P33" s="74"/>
      <c r="Q33" s="74"/>
    </row>
    <row r="34" spans="1:17">
      <c r="A34" s="15"/>
      <c r="B34" s="33" t="s">
        <v>449</v>
      </c>
      <c r="C34" s="33"/>
      <c r="D34" s="33"/>
      <c r="E34" s="33"/>
      <c r="F34" s="33"/>
      <c r="G34" s="33"/>
      <c r="H34" s="33"/>
      <c r="I34" s="33"/>
      <c r="J34" s="33"/>
      <c r="K34" s="33"/>
      <c r="L34" s="33"/>
      <c r="M34" s="33"/>
      <c r="N34" s="33"/>
      <c r="O34" s="33"/>
      <c r="P34" s="33"/>
      <c r="Q34" s="33"/>
    </row>
    <row r="35" spans="1:17">
      <c r="A35" s="15"/>
      <c r="B35" s="30"/>
      <c r="C35" s="30"/>
      <c r="D35" s="30"/>
      <c r="E35" s="30"/>
      <c r="F35" s="30"/>
      <c r="G35" s="30"/>
      <c r="H35" s="30"/>
      <c r="I35" s="30"/>
      <c r="J35" s="30"/>
    </row>
    <row r="36" spans="1:17">
      <c r="A36" s="15"/>
      <c r="B36" s="16"/>
      <c r="C36" s="16"/>
      <c r="D36" s="16"/>
      <c r="E36" s="16"/>
      <c r="F36" s="16"/>
      <c r="G36" s="16"/>
      <c r="H36" s="16"/>
      <c r="I36" s="16"/>
      <c r="J36" s="16"/>
    </row>
    <row r="37" spans="1:17" ht="15.75" thickBot="1">
      <c r="A37" s="15"/>
      <c r="B37" s="87"/>
      <c r="C37" s="11"/>
      <c r="D37" s="31" t="s">
        <v>341</v>
      </c>
      <c r="E37" s="31"/>
      <c r="F37" s="31"/>
      <c r="G37" s="31"/>
      <c r="H37" s="31"/>
      <c r="I37" s="31"/>
      <c r="J37" s="31"/>
    </row>
    <row r="38" spans="1:17" ht="15.75" thickBot="1">
      <c r="A38" s="15"/>
      <c r="B38" s="19" t="s">
        <v>296</v>
      </c>
      <c r="C38" s="11"/>
      <c r="D38" s="71">
        <v>2013</v>
      </c>
      <c r="E38" s="71"/>
      <c r="F38" s="71"/>
      <c r="G38" s="11"/>
      <c r="H38" s="71">
        <v>2012</v>
      </c>
      <c r="I38" s="71"/>
      <c r="J38" s="71"/>
    </row>
    <row r="39" spans="1:17">
      <c r="A39" s="15"/>
      <c r="B39" s="45" t="s">
        <v>450</v>
      </c>
      <c r="C39" s="39"/>
      <c r="D39" s="54" t="s">
        <v>303</v>
      </c>
      <c r="E39" s="56">
        <v>116529</v>
      </c>
      <c r="F39" s="40"/>
      <c r="G39" s="39"/>
      <c r="H39" s="54" t="s">
        <v>303</v>
      </c>
      <c r="I39" s="56">
        <v>106611</v>
      </c>
      <c r="J39" s="40"/>
    </row>
    <row r="40" spans="1:17">
      <c r="A40" s="15"/>
      <c r="B40" s="45"/>
      <c r="C40" s="39"/>
      <c r="D40" s="180"/>
      <c r="E40" s="181"/>
      <c r="F40" s="182"/>
      <c r="G40" s="39"/>
      <c r="H40" s="180"/>
      <c r="I40" s="181"/>
      <c r="J40" s="182"/>
    </row>
    <row r="41" spans="1:17">
      <c r="A41" s="15"/>
      <c r="B41" s="41" t="s">
        <v>451</v>
      </c>
      <c r="C41" s="33"/>
      <c r="D41" s="43">
        <v>52694</v>
      </c>
      <c r="E41" s="43"/>
      <c r="F41" s="33"/>
      <c r="G41" s="33"/>
      <c r="H41" s="43">
        <v>52449</v>
      </c>
      <c r="I41" s="43"/>
      <c r="J41" s="33"/>
    </row>
    <row r="42" spans="1:17">
      <c r="A42" s="15"/>
      <c r="B42" s="41"/>
      <c r="C42" s="33"/>
      <c r="D42" s="43"/>
      <c r="E42" s="43"/>
      <c r="F42" s="33"/>
      <c r="G42" s="33"/>
      <c r="H42" s="43"/>
      <c r="I42" s="43"/>
      <c r="J42" s="33"/>
    </row>
    <row r="43" spans="1:17">
      <c r="A43" s="15"/>
      <c r="B43" s="45" t="s">
        <v>452</v>
      </c>
      <c r="C43" s="39"/>
      <c r="D43" s="46">
        <v>23577</v>
      </c>
      <c r="E43" s="46"/>
      <c r="F43" s="39"/>
      <c r="G43" s="39"/>
      <c r="H43" s="46">
        <v>20444</v>
      </c>
      <c r="I43" s="46"/>
      <c r="J43" s="39"/>
    </row>
    <row r="44" spans="1:17" ht="15.75" thickBot="1">
      <c r="A44" s="15"/>
      <c r="B44" s="45"/>
      <c r="C44" s="39"/>
      <c r="D44" s="64"/>
      <c r="E44" s="64"/>
      <c r="F44" s="63"/>
      <c r="G44" s="39"/>
      <c r="H44" s="64"/>
      <c r="I44" s="64"/>
      <c r="J44" s="63"/>
    </row>
    <row r="45" spans="1:17">
      <c r="A45" s="15"/>
      <c r="B45" s="41" t="s">
        <v>419</v>
      </c>
      <c r="C45" s="33"/>
      <c r="D45" s="66" t="s">
        <v>303</v>
      </c>
      <c r="E45" s="68">
        <v>192800</v>
      </c>
      <c r="F45" s="37"/>
      <c r="G45" s="33"/>
      <c r="H45" s="66" t="s">
        <v>303</v>
      </c>
      <c r="I45" s="68">
        <v>179504</v>
      </c>
      <c r="J45" s="37"/>
    </row>
    <row r="46" spans="1:17" ht="15.75" thickBot="1">
      <c r="A46" s="15"/>
      <c r="B46" s="41"/>
      <c r="C46" s="33"/>
      <c r="D46" s="67"/>
      <c r="E46" s="69"/>
      <c r="F46" s="70"/>
      <c r="G46" s="33"/>
      <c r="H46" s="67"/>
      <c r="I46" s="69"/>
      <c r="J46" s="70"/>
    </row>
    <row r="47" spans="1:17" ht="15.75" thickTop="1">
      <c r="A47" s="15" t="s">
        <v>1233</v>
      </c>
      <c r="B47" s="74" t="s">
        <v>6</v>
      </c>
      <c r="C47" s="74"/>
      <c r="D47" s="74"/>
      <c r="E47" s="74"/>
      <c r="F47" s="74"/>
      <c r="G47" s="74"/>
      <c r="H47" s="74"/>
      <c r="I47" s="74"/>
      <c r="J47" s="74"/>
      <c r="K47" s="74"/>
      <c r="L47" s="74"/>
      <c r="M47" s="74"/>
      <c r="N47" s="74"/>
      <c r="O47" s="74"/>
      <c r="P47" s="74"/>
      <c r="Q47" s="74"/>
    </row>
    <row r="48" spans="1:17">
      <c r="A48" s="15"/>
      <c r="B48" s="33" t="s">
        <v>1234</v>
      </c>
      <c r="C48" s="33"/>
      <c r="D48" s="33"/>
      <c r="E48" s="33"/>
      <c r="F48" s="33"/>
      <c r="G48" s="33"/>
      <c r="H48" s="33"/>
      <c r="I48" s="33"/>
      <c r="J48" s="33"/>
      <c r="K48" s="33"/>
      <c r="L48" s="33"/>
      <c r="M48" s="33"/>
      <c r="N48" s="33"/>
      <c r="O48" s="33"/>
      <c r="P48" s="33"/>
      <c r="Q48" s="33"/>
    </row>
    <row r="49" spans="1:17">
      <c r="A49" s="15"/>
      <c r="B49" s="30"/>
      <c r="C49" s="30"/>
      <c r="D49" s="30"/>
      <c r="E49" s="30"/>
      <c r="F49" s="30"/>
      <c r="G49" s="30"/>
      <c r="H49" s="30"/>
      <c r="I49" s="30"/>
      <c r="J49" s="30"/>
    </row>
    <row r="50" spans="1:17">
      <c r="A50" s="15"/>
      <c r="B50" s="16"/>
      <c r="C50" s="16"/>
      <c r="D50" s="16"/>
      <c r="E50" s="16"/>
      <c r="F50" s="16"/>
      <c r="G50" s="16"/>
      <c r="H50" s="16"/>
      <c r="I50" s="16"/>
      <c r="J50" s="16"/>
    </row>
    <row r="51" spans="1:17" ht="15.75" thickBot="1">
      <c r="A51" s="15"/>
      <c r="B51" s="11"/>
      <c r="C51" s="11"/>
      <c r="D51" s="149" t="s">
        <v>456</v>
      </c>
      <c r="E51" s="149"/>
      <c r="F51" s="149"/>
      <c r="G51" s="149"/>
      <c r="H51" s="149"/>
      <c r="I51" s="149"/>
      <c r="J51" s="149"/>
    </row>
    <row r="52" spans="1:17" ht="15.75" thickBot="1">
      <c r="A52" s="15"/>
      <c r="B52" s="187" t="s">
        <v>296</v>
      </c>
      <c r="C52" s="11"/>
      <c r="D52" s="188">
        <v>2013</v>
      </c>
      <c r="E52" s="188"/>
      <c r="F52" s="188"/>
      <c r="G52" s="11"/>
      <c r="H52" s="188">
        <v>2012</v>
      </c>
      <c r="I52" s="188"/>
      <c r="J52" s="188"/>
    </row>
    <row r="53" spans="1:17">
      <c r="A53" s="15"/>
      <c r="B53" s="94" t="s">
        <v>457</v>
      </c>
      <c r="C53" s="33"/>
      <c r="D53" s="104" t="s">
        <v>303</v>
      </c>
      <c r="E53" s="106">
        <v>40060</v>
      </c>
      <c r="F53" s="37"/>
      <c r="G53" s="33"/>
      <c r="H53" s="104" t="s">
        <v>303</v>
      </c>
      <c r="I53" s="106">
        <v>52959</v>
      </c>
      <c r="J53" s="37"/>
    </row>
    <row r="54" spans="1:17">
      <c r="A54" s="15"/>
      <c r="B54" s="94"/>
      <c r="C54" s="33"/>
      <c r="D54" s="94"/>
      <c r="E54" s="95"/>
      <c r="F54" s="33"/>
      <c r="G54" s="33"/>
      <c r="H54" s="94"/>
      <c r="I54" s="95"/>
      <c r="J54" s="33"/>
    </row>
    <row r="55" spans="1:17">
      <c r="A55" s="15"/>
      <c r="B55" s="102" t="s">
        <v>458</v>
      </c>
      <c r="C55" s="39"/>
      <c r="D55" s="98">
        <v>8769</v>
      </c>
      <c r="E55" s="98"/>
      <c r="F55" s="39"/>
      <c r="G55" s="39"/>
      <c r="H55" s="98">
        <v>13621</v>
      </c>
      <c r="I55" s="98"/>
      <c r="J55" s="39"/>
    </row>
    <row r="56" spans="1:17">
      <c r="A56" s="15"/>
      <c r="B56" s="102"/>
      <c r="C56" s="39"/>
      <c r="D56" s="98"/>
      <c r="E56" s="98"/>
      <c r="F56" s="39"/>
      <c r="G56" s="39"/>
      <c r="H56" s="98"/>
      <c r="I56" s="98"/>
      <c r="J56" s="39"/>
    </row>
    <row r="57" spans="1:17">
      <c r="A57" s="15"/>
      <c r="B57" s="94" t="s">
        <v>424</v>
      </c>
      <c r="C57" s="33"/>
      <c r="D57" s="95">
        <v>9997</v>
      </c>
      <c r="E57" s="95"/>
      <c r="F57" s="33"/>
      <c r="G57" s="33"/>
      <c r="H57" s="95">
        <v>12851</v>
      </c>
      <c r="I57" s="95"/>
      <c r="J57" s="33"/>
    </row>
    <row r="58" spans="1:17">
      <c r="A58" s="15"/>
      <c r="B58" s="94"/>
      <c r="C58" s="33"/>
      <c r="D58" s="95"/>
      <c r="E58" s="95"/>
      <c r="F58" s="33"/>
      <c r="G58" s="33"/>
      <c r="H58" s="95"/>
      <c r="I58" s="95"/>
      <c r="J58" s="33"/>
    </row>
    <row r="59" spans="1:17">
      <c r="A59" s="15"/>
      <c r="B59" s="102" t="s">
        <v>425</v>
      </c>
      <c r="C59" s="39"/>
      <c r="D59" s="98">
        <v>3050</v>
      </c>
      <c r="E59" s="98"/>
      <c r="F59" s="39"/>
      <c r="G59" s="39"/>
      <c r="H59" s="98">
        <v>2906</v>
      </c>
      <c r="I59" s="98"/>
      <c r="J59" s="39"/>
    </row>
    <row r="60" spans="1:17" ht="15.75" thickBot="1">
      <c r="A60" s="15"/>
      <c r="B60" s="102"/>
      <c r="C60" s="39"/>
      <c r="D60" s="99"/>
      <c r="E60" s="99"/>
      <c r="F60" s="63"/>
      <c r="G60" s="39"/>
      <c r="H60" s="99"/>
      <c r="I60" s="99"/>
      <c r="J60" s="63"/>
    </row>
    <row r="61" spans="1:17">
      <c r="A61" s="15"/>
      <c r="B61" s="94" t="s">
        <v>459</v>
      </c>
      <c r="C61" s="33"/>
      <c r="D61" s="104" t="s">
        <v>303</v>
      </c>
      <c r="E61" s="106">
        <v>61876</v>
      </c>
      <c r="F61" s="37"/>
      <c r="G61" s="33"/>
      <c r="H61" s="104" t="s">
        <v>303</v>
      </c>
      <c r="I61" s="106">
        <v>82337</v>
      </c>
      <c r="J61" s="37"/>
    </row>
    <row r="62" spans="1:17" ht="15.75" thickBot="1">
      <c r="A62" s="15"/>
      <c r="B62" s="94"/>
      <c r="C62" s="33"/>
      <c r="D62" s="105"/>
      <c r="E62" s="107"/>
      <c r="F62" s="70"/>
      <c r="G62" s="33"/>
      <c r="H62" s="105"/>
      <c r="I62" s="107"/>
      <c r="J62" s="70"/>
    </row>
    <row r="63" spans="1:17" ht="15.75" thickTop="1">
      <c r="A63" s="15" t="s">
        <v>1235</v>
      </c>
      <c r="B63" s="74" t="s">
        <v>6</v>
      </c>
      <c r="C63" s="74"/>
      <c r="D63" s="74"/>
      <c r="E63" s="74"/>
      <c r="F63" s="74"/>
      <c r="G63" s="74"/>
      <c r="H63" s="74"/>
      <c r="I63" s="74"/>
      <c r="J63" s="74"/>
      <c r="K63" s="74"/>
      <c r="L63" s="74"/>
      <c r="M63" s="74"/>
      <c r="N63" s="74"/>
      <c r="O63" s="74"/>
      <c r="P63" s="74"/>
      <c r="Q63" s="74"/>
    </row>
    <row r="64" spans="1:17">
      <c r="A64" s="15"/>
      <c r="B64" s="33" t="s">
        <v>460</v>
      </c>
      <c r="C64" s="33"/>
      <c r="D64" s="33"/>
      <c r="E64" s="33"/>
      <c r="F64" s="33"/>
      <c r="G64" s="33"/>
      <c r="H64" s="33"/>
      <c r="I64" s="33"/>
      <c r="J64" s="33"/>
      <c r="K64" s="33"/>
      <c r="L64" s="33"/>
      <c r="M64" s="33"/>
      <c r="N64" s="33"/>
      <c r="O64" s="33"/>
      <c r="P64" s="33"/>
      <c r="Q64" s="33"/>
    </row>
    <row r="65" spans="1:17">
      <c r="A65" s="15"/>
      <c r="B65" s="30"/>
      <c r="C65" s="30"/>
      <c r="D65" s="30"/>
      <c r="E65" s="30"/>
      <c r="F65" s="30"/>
      <c r="G65" s="30"/>
      <c r="H65" s="30"/>
      <c r="I65" s="30"/>
      <c r="J65" s="30"/>
    </row>
    <row r="66" spans="1:17">
      <c r="A66" s="15"/>
      <c r="B66" s="16"/>
      <c r="C66" s="16"/>
      <c r="D66" s="16"/>
      <c r="E66" s="16"/>
      <c r="F66" s="16"/>
      <c r="G66" s="16"/>
      <c r="H66" s="16"/>
      <c r="I66" s="16"/>
      <c r="J66" s="16"/>
    </row>
    <row r="67" spans="1:17" ht="15.75" thickBot="1">
      <c r="A67" s="15"/>
      <c r="B67" s="11"/>
      <c r="C67" s="11"/>
      <c r="D67" s="31" t="s">
        <v>456</v>
      </c>
      <c r="E67" s="31"/>
      <c r="F67" s="31"/>
      <c r="G67" s="31"/>
      <c r="H67" s="31"/>
      <c r="I67" s="31"/>
      <c r="J67" s="31"/>
    </row>
    <row r="68" spans="1:17" ht="15.75" thickBot="1">
      <c r="A68" s="15"/>
      <c r="B68" s="19" t="s">
        <v>296</v>
      </c>
      <c r="C68" s="11"/>
      <c r="D68" s="71">
        <v>2013</v>
      </c>
      <c r="E68" s="71"/>
      <c r="F68" s="71"/>
      <c r="G68" s="11"/>
      <c r="H68" s="71">
        <v>2012</v>
      </c>
      <c r="I68" s="71"/>
      <c r="J68" s="71"/>
    </row>
    <row r="69" spans="1:17">
      <c r="A69" s="15"/>
      <c r="B69" s="48" t="s">
        <v>322</v>
      </c>
      <c r="C69" s="39"/>
      <c r="D69" s="54" t="s">
        <v>303</v>
      </c>
      <c r="E69" s="56">
        <v>20171</v>
      </c>
      <c r="F69" s="40"/>
      <c r="G69" s="39"/>
      <c r="H69" s="54" t="s">
        <v>303</v>
      </c>
      <c r="I69" s="56">
        <v>17061</v>
      </c>
      <c r="J69" s="40"/>
    </row>
    <row r="70" spans="1:17">
      <c r="A70" s="15"/>
      <c r="B70" s="48"/>
      <c r="C70" s="39"/>
      <c r="D70" s="48"/>
      <c r="E70" s="46"/>
      <c r="F70" s="39"/>
      <c r="G70" s="39"/>
      <c r="H70" s="48"/>
      <c r="I70" s="46"/>
      <c r="J70" s="39"/>
    </row>
    <row r="71" spans="1:17">
      <c r="A71" s="15"/>
      <c r="B71" s="42" t="s">
        <v>461</v>
      </c>
      <c r="C71" s="33"/>
      <c r="D71" s="44" t="s">
        <v>304</v>
      </c>
      <c r="E71" s="44"/>
      <c r="F71" s="33"/>
      <c r="G71" s="33"/>
      <c r="H71" s="43">
        <v>10295</v>
      </c>
      <c r="I71" s="43"/>
      <c r="J71" s="33"/>
    </row>
    <row r="72" spans="1:17">
      <c r="A72" s="15"/>
      <c r="B72" s="42"/>
      <c r="C72" s="33"/>
      <c r="D72" s="44"/>
      <c r="E72" s="44"/>
      <c r="F72" s="33"/>
      <c r="G72" s="33"/>
      <c r="H72" s="43"/>
      <c r="I72" s="43"/>
      <c r="J72" s="33"/>
    </row>
    <row r="73" spans="1:17">
      <c r="A73" s="15"/>
      <c r="B73" s="27" t="s">
        <v>462</v>
      </c>
      <c r="C73" s="22"/>
      <c r="D73" s="47" t="s">
        <v>463</v>
      </c>
      <c r="E73" s="47"/>
      <c r="F73" s="27" t="s">
        <v>306</v>
      </c>
      <c r="G73" s="22"/>
      <c r="H73" s="47" t="s">
        <v>464</v>
      </c>
      <c r="I73" s="47"/>
      <c r="J73" s="27" t="s">
        <v>306</v>
      </c>
    </row>
    <row r="74" spans="1:17" ht="15.75" thickBot="1">
      <c r="A74" s="15"/>
      <c r="B74" s="12" t="s">
        <v>465</v>
      </c>
      <c r="C74" s="11"/>
      <c r="D74" s="51" t="s">
        <v>466</v>
      </c>
      <c r="E74" s="51"/>
      <c r="F74" s="12" t="s">
        <v>306</v>
      </c>
      <c r="G74" s="11"/>
      <c r="H74" s="51" t="s">
        <v>467</v>
      </c>
      <c r="I74" s="51"/>
      <c r="J74" s="12" t="s">
        <v>306</v>
      </c>
    </row>
    <row r="75" spans="1:17">
      <c r="A75" s="15"/>
      <c r="B75" s="48" t="s">
        <v>332</v>
      </c>
      <c r="C75" s="39"/>
      <c r="D75" s="54" t="s">
        <v>303</v>
      </c>
      <c r="E75" s="56">
        <v>14045</v>
      </c>
      <c r="F75" s="40"/>
      <c r="G75" s="39"/>
      <c r="H75" s="54" t="s">
        <v>303</v>
      </c>
      <c r="I75" s="56">
        <v>20171</v>
      </c>
      <c r="J75" s="40"/>
    </row>
    <row r="76" spans="1:17" ht="15.75" thickBot="1">
      <c r="A76" s="15"/>
      <c r="B76" s="48"/>
      <c r="C76" s="39"/>
      <c r="D76" s="55"/>
      <c r="E76" s="57"/>
      <c r="F76" s="58"/>
      <c r="G76" s="39"/>
      <c r="H76" s="55"/>
      <c r="I76" s="57"/>
      <c r="J76" s="58"/>
    </row>
    <row r="77" spans="1:17" ht="15.75" thickTop="1">
      <c r="A77" s="15" t="s">
        <v>1236</v>
      </c>
      <c r="B77" s="74" t="s">
        <v>6</v>
      </c>
      <c r="C77" s="74"/>
      <c r="D77" s="74"/>
      <c r="E77" s="74"/>
      <c r="F77" s="74"/>
      <c r="G77" s="74"/>
      <c r="H77" s="74"/>
      <c r="I77" s="74"/>
      <c r="J77" s="74"/>
      <c r="K77" s="74"/>
      <c r="L77" s="74"/>
      <c r="M77" s="74"/>
      <c r="N77" s="74"/>
      <c r="O77" s="74"/>
      <c r="P77" s="74"/>
      <c r="Q77" s="74"/>
    </row>
    <row r="78" spans="1:17">
      <c r="A78" s="15"/>
      <c r="B78" s="33" t="s">
        <v>468</v>
      </c>
      <c r="C78" s="33"/>
      <c r="D78" s="33"/>
      <c r="E78" s="33"/>
      <c r="F78" s="33"/>
      <c r="G78" s="33"/>
      <c r="H78" s="33"/>
      <c r="I78" s="33"/>
      <c r="J78" s="33"/>
      <c r="K78" s="33"/>
      <c r="L78" s="33"/>
      <c r="M78" s="33"/>
      <c r="N78" s="33"/>
      <c r="O78" s="33"/>
      <c r="P78" s="33"/>
      <c r="Q78" s="33"/>
    </row>
    <row r="79" spans="1:17">
      <c r="A79" s="15"/>
      <c r="B79" s="30"/>
      <c r="C79" s="30"/>
      <c r="D79" s="30"/>
      <c r="E79" s="30"/>
      <c r="F79" s="30"/>
    </row>
    <row r="80" spans="1:17">
      <c r="A80" s="15"/>
      <c r="B80" s="16"/>
      <c r="C80" s="16"/>
      <c r="D80" s="16"/>
      <c r="E80" s="16"/>
      <c r="F80" s="16"/>
    </row>
    <row r="81" spans="1:6">
      <c r="A81" s="15"/>
      <c r="B81" s="11"/>
      <c r="C81" s="11"/>
      <c r="D81" s="85" t="s">
        <v>341</v>
      </c>
      <c r="E81" s="85"/>
      <c r="F81" s="85"/>
    </row>
    <row r="82" spans="1:6" ht="15.75" thickBot="1">
      <c r="A82" s="15"/>
      <c r="B82" s="19" t="s">
        <v>296</v>
      </c>
      <c r="C82" s="11"/>
      <c r="D82" s="31">
        <v>2012</v>
      </c>
      <c r="E82" s="31"/>
      <c r="F82" s="31"/>
    </row>
    <row r="83" spans="1:6" ht="26.25">
      <c r="A83" s="15"/>
      <c r="B83" s="12" t="s">
        <v>469</v>
      </c>
      <c r="C83" s="11"/>
      <c r="D83" s="37"/>
      <c r="E83" s="37"/>
      <c r="F83" s="37"/>
    </row>
    <row r="84" spans="1:6">
      <c r="A84" s="15"/>
      <c r="B84" s="48" t="s">
        <v>470</v>
      </c>
      <c r="C84" s="39"/>
      <c r="D84" s="48" t="s">
        <v>303</v>
      </c>
      <c r="E84" s="46">
        <v>44800</v>
      </c>
      <c r="F84" s="39"/>
    </row>
    <row r="85" spans="1:6">
      <c r="A85" s="15"/>
      <c r="B85" s="48"/>
      <c r="C85" s="39"/>
      <c r="D85" s="48"/>
      <c r="E85" s="46"/>
      <c r="F85" s="39"/>
    </row>
    <row r="86" spans="1:6">
      <c r="A86" s="15"/>
      <c r="B86" s="42" t="s">
        <v>471</v>
      </c>
      <c r="C86" s="33"/>
      <c r="D86" s="43">
        <v>11678</v>
      </c>
      <c r="E86" s="43"/>
      <c r="F86" s="33"/>
    </row>
    <row r="87" spans="1:6">
      <c r="A87" s="15"/>
      <c r="B87" s="42"/>
      <c r="C87" s="33"/>
      <c r="D87" s="43"/>
      <c r="E87" s="43"/>
      <c r="F87" s="33"/>
    </row>
    <row r="88" spans="1:6">
      <c r="A88" s="15"/>
      <c r="B88" s="48" t="s">
        <v>472</v>
      </c>
      <c r="C88" s="39"/>
      <c r="D88" s="46">
        <v>4545</v>
      </c>
      <c r="E88" s="46"/>
      <c r="F88" s="39"/>
    </row>
    <row r="89" spans="1:6">
      <c r="A89" s="15"/>
      <c r="B89" s="48"/>
      <c r="C89" s="39"/>
      <c r="D89" s="46"/>
      <c r="E89" s="46"/>
      <c r="F89" s="39"/>
    </row>
    <row r="90" spans="1:6">
      <c r="A90" s="15"/>
      <c r="B90" s="42" t="s">
        <v>473</v>
      </c>
      <c r="C90" s="33"/>
      <c r="D90" s="43">
        <v>1036</v>
      </c>
      <c r="E90" s="43"/>
      <c r="F90" s="33"/>
    </row>
    <row r="91" spans="1:6" ht="15.75" thickBot="1">
      <c r="A91" s="15"/>
      <c r="B91" s="42"/>
      <c r="C91" s="33"/>
      <c r="D91" s="49"/>
      <c r="E91" s="49"/>
      <c r="F91" s="50"/>
    </row>
    <row r="92" spans="1:6">
      <c r="A92" s="15"/>
      <c r="B92" s="48"/>
      <c r="C92" s="39"/>
      <c r="D92" s="54" t="s">
        <v>303</v>
      </c>
      <c r="E92" s="56">
        <v>62059</v>
      </c>
      <c r="F92" s="40"/>
    </row>
    <row r="93" spans="1:6" ht="15.75" thickBot="1">
      <c r="A93" s="15"/>
      <c r="B93" s="48"/>
      <c r="C93" s="39"/>
      <c r="D93" s="55"/>
      <c r="E93" s="57"/>
      <c r="F93" s="58"/>
    </row>
    <row r="94" spans="1:6" ht="15.75" thickTop="1">
      <c r="A94" s="15"/>
      <c r="B94" s="11"/>
      <c r="C94" s="11"/>
      <c r="D94" s="61"/>
      <c r="E94" s="61"/>
      <c r="F94" s="61"/>
    </row>
    <row r="95" spans="1:6">
      <c r="A95" s="15"/>
      <c r="B95" s="48" t="s">
        <v>474</v>
      </c>
      <c r="C95" s="39"/>
      <c r="D95" s="48" t="s">
        <v>303</v>
      </c>
      <c r="E95" s="46">
        <v>57448</v>
      </c>
      <c r="F95" s="39"/>
    </row>
    <row r="96" spans="1:6">
      <c r="A96" s="15"/>
      <c r="B96" s="48"/>
      <c r="C96" s="39"/>
      <c r="D96" s="48"/>
      <c r="E96" s="46"/>
      <c r="F96" s="39"/>
    </row>
    <row r="97" spans="1:6">
      <c r="A97" s="15"/>
      <c r="B97" s="42" t="s">
        <v>475</v>
      </c>
      <c r="C97" s="33"/>
      <c r="D97" s="42" t="s">
        <v>303</v>
      </c>
      <c r="E97" s="43">
        <v>47211</v>
      </c>
      <c r="F97" s="33"/>
    </row>
    <row r="98" spans="1:6">
      <c r="A98" s="15"/>
      <c r="B98" s="42"/>
      <c r="C98" s="33"/>
      <c r="D98" s="42"/>
      <c r="E98" s="43"/>
      <c r="F98" s="33"/>
    </row>
  </sheetData>
  <mergeCells count="322">
    <mergeCell ref="A63:A76"/>
    <mergeCell ref="B63:Q63"/>
    <mergeCell ref="B64:Q64"/>
    <mergeCell ref="A77:A98"/>
    <mergeCell ref="B77:Q77"/>
    <mergeCell ref="B78:Q78"/>
    <mergeCell ref="B4:Q4"/>
    <mergeCell ref="B5:Q5"/>
    <mergeCell ref="A33:A46"/>
    <mergeCell ref="B33:Q33"/>
    <mergeCell ref="B34:Q34"/>
    <mergeCell ref="A47:A62"/>
    <mergeCell ref="B47:Q47"/>
    <mergeCell ref="B48:Q48"/>
    <mergeCell ref="B97:B98"/>
    <mergeCell ref="C97:C98"/>
    <mergeCell ref="D97:D98"/>
    <mergeCell ref="E97:E98"/>
    <mergeCell ref="F97:F98"/>
    <mergeCell ref="A1:A2"/>
    <mergeCell ref="B1:Q1"/>
    <mergeCell ref="B2:Q2"/>
    <mergeCell ref="B3:Q3"/>
    <mergeCell ref="A4:A32"/>
    <mergeCell ref="D94:F94"/>
    <mergeCell ref="B95:B96"/>
    <mergeCell ref="C95:C96"/>
    <mergeCell ref="D95:D96"/>
    <mergeCell ref="E95:E96"/>
    <mergeCell ref="F95:F96"/>
    <mergeCell ref="B90:B91"/>
    <mergeCell ref="C90:C91"/>
    <mergeCell ref="D90:E91"/>
    <mergeCell ref="F90:F91"/>
    <mergeCell ref="B92:B93"/>
    <mergeCell ref="C92:C93"/>
    <mergeCell ref="D92:D93"/>
    <mergeCell ref="E92:E93"/>
    <mergeCell ref="F92:F93"/>
    <mergeCell ref="B86:B87"/>
    <mergeCell ref="C86:C87"/>
    <mergeCell ref="D86:E87"/>
    <mergeCell ref="F86:F87"/>
    <mergeCell ref="B88:B89"/>
    <mergeCell ref="C88:C89"/>
    <mergeCell ref="D88:E89"/>
    <mergeCell ref="F88:F89"/>
    <mergeCell ref="D83:F83"/>
    <mergeCell ref="B84:B85"/>
    <mergeCell ref="C84:C85"/>
    <mergeCell ref="D84:D85"/>
    <mergeCell ref="E84:E85"/>
    <mergeCell ref="F84:F85"/>
    <mergeCell ref="H75:H76"/>
    <mergeCell ref="I75:I76"/>
    <mergeCell ref="J75:J76"/>
    <mergeCell ref="B79:F79"/>
    <mergeCell ref="D81:F81"/>
    <mergeCell ref="D82:F82"/>
    <mergeCell ref="D73:E73"/>
    <mergeCell ref="H73:I73"/>
    <mergeCell ref="D74:E74"/>
    <mergeCell ref="H74:I74"/>
    <mergeCell ref="B75:B76"/>
    <mergeCell ref="C75:C76"/>
    <mergeCell ref="D75:D76"/>
    <mergeCell ref="E75:E76"/>
    <mergeCell ref="F75:F76"/>
    <mergeCell ref="G75:G76"/>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H61:H62"/>
    <mergeCell ref="I61:I62"/>
    <mergeCell ref="J61:J62"/>
    <mergeCell ref="B65:J65"/>
    <mergeCell ref="D67:J67"/>
    <mergeCell ref="D68:F68"/>
    <mergeCell ref="H68:J68"/>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49:J49"/>
    <mergeCell ref="D51:J51"/>
    <mergeCell ref="D52:F52"/>
    <mergeCell ref="H52:J52"/>
    <mergeCell ref="B53:B54"/>
    <mergeCell ref="C53:C54"/>
    <mergeCell ref="D53:D54"/>
    <mergeCell ref="E53:E54"/>
    <mergeCell ref="F53:F54"/>
    <mergeCell ref="G53:G54"/>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N31:N32"/>
    <mergeCell ref="O31:O32"/>
    <mergeCell ref="P31:P32"/>
    <mergeCell ref="Q31:Q32"/>
    <mergeCell ref="B35:J35"/>
    <mergeCell ref="D37:J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4"/>
  <sheetViews>
    <sheetView showGridLines="0" workbookViewId="0"/>
  </sheetViews>
  <sheetFormatPr defaultRowHeight="15"/>
  <cols>
    <col min="1" max="1" width="36.5703125" bestFit="1" customWidth="1"/>
    <col min="2" max="2" width="36.5703125" customWidth="1"/>
    <col min="3" max="3" width="2.28515625" customWidth="1"/>
    <col min="4" max="4" width="10.28515625" customWidth="1"/>
    <col min="5" max="5" width="11.85546875" customWidth="1"/>
    <col min="6" max="6" width="7.7109375" customWidth="1"/>
    <col min="7" max="7" width="2.28515625" customWidth="1"/>
    <col min="8" max="8" width="7.5703125" customWidth="1"/>
    <col min="9" max="9" width="8.7109375" customWidth="1"/>
    <col min="10" max="10" width="1.7109375" customWidth="1"/>
    <col min="11" max="11" width="2.28515625" customWidth="1"/>
    <col min="12" max="12" width="7.5703125" customWidth="1"/>
    <col min="13" max="13" width="8.7109375" customWidth="1"/>
    <col min="14" max="14" width="1.7109375" customWidth="1"/>
    <col min="15" max="15" width="2.28515625" customWidth="1"/>
    <col min="16" max="16" width="7.5703125" customWidth="1"/>
    <col min="17" max="17" width="8.7109375" customWidth="1"/>
    <col min="18" max="18" width="1.7109375" customWidth="1"/>
    <col min="19" max="19" width="10.5703125" customWidth="1"/>
    <col min="20" max="20" width="5.7109375" customWidth="1"/>
    <col min="21" max="21" width="19.140625" customWidth="1"/>
    <col min="22" max="22" width="4.28515625" customWidth="1"/>
    <col min="23" max="23" width="10.5703125" customWidth="1"/>
    <col min="24" max="24" width="3.7109375" customWidth="1"/>
    <col min="25" max="25" width="12.42578125" customWidth="1"/>
    <col min="26" max="26" width="2.7109375" customWidth="1"/>
    <col min="27" max="27" width="10.5703125" customWidth="1"/>
    <col min="28" max="28" width="2.28515625" customWidth="1"/>
    <col min="29" max="29" width="10.5703125" customWidth="1"/>
    <col min="30" max="30" width="1.7109375" customWidth="1"/>
    <col min="31" max="31" width="10.5703125" customWidth="1"/>
    <col min="32" max="32" width="2.28515625" customWidth="1"/>
    <col min="33" max="33" width="7.5703125" customWidth="1"/>
    <col min="34" max="34" width="1.7109375" customWidth="1"/>
  </cols>
  <sheetData>
    <row r="1" spans="1:34" ht="15" customHeight="1">
      <c r="A1" s="8" t="s">
        <v>12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414</v>
      </c>
      <c r="B3" s="74" t="s">
        <v>6</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row>
    <row r="4" spans="1:34" ht="15" customHeight="1">
      <c r="A4" s="15" t="s">
        <v>1238</v>
      </c>
      <c r="B4" s="74" t="s">
        <v>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row>
    <row r="5" spans="1:34">
      <c r="A5" s="15"/>
      <c r="B5" s="33" t="s">
        <v>47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5"/>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5"/>
      <c r="B8" s="87"/>
      <c r="C8" s="11"/>
      <c r="D8" s="31" t="s">
        <v>478</v>
      </c>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ht="15.75" thickBot="1">
      <c r="A9" s="15"/>
      <c r="B9" s="19" t="s">
        <v>296</v>
      </c>
      <c r="C9" s="11"/>
      <c r="D9" s="190" t="s">
        <v>457</v>
      </c>
      <c r="E9" s="190"/>
      <c r="F9" s="190"/>
      <c r="G9" s="11"/>
      <c r="H9" s="190" t="s">
        <v>458</v>
      </c>
      <c r="I9" s="190"/>
      <c r="J9" s="190"/>
      <c r="K9" s="11"/>
      <c r="L9" s="190" t="s">
        <v>425</v>
      </c>
      <c r="M9" s="190"/>
      <c r="N9" s="190"/>
      <c r="O9" s="11"/>
      <c r="P9" s="190" t="s">
        <v>424</v>
      </c>
      <c r="Q9" s="190"/>
      <c r="R9" s="190"/>
      <c r="S9" s="11"/>
      <c r="T9" s="190" t="s">
        <v>479</v>
      </c>
      <c r="U9" s="190"/>
      <c r="V9" s="190"/>
      <c r="W9" s="11"/>
      <c r="X9" s="190" t="s">
        <v>480</v>
      </c>
      <c r="Y9" s="190"/>
      <c r="Z9" s="190"/>
      <c r="AA9" s="11"/>
      <c r="AB9" s="190" t="s">
        <v>481</v>
      </c>
      <c r="AC9" s="190"/>
      <c r="AD9" s="190"/>
      <c r="AE9" s="11"/>
      <c r="AF9" s="190" t="s">
        <v>131</v>
      </c>
      <c r="AG9" s="190"/>
      <c r="AH9" s="190"/>
    </row>
    <row r="10" spans="1:34">
      <c r="A10" s="15"/>
      <c r="B10" s="41" t="s">
        <v>426</v>
      </c>
      <c r="C10" s="33"/>
      <c r="D10" s="66" t="s">
        <v>303</v>
      </c>
      <c r="E10" s="68">
        <v>13965</v>
      </c>
      <c r="F10" s="37"/>
      <c r="G10" s="33"/>
      <c r="H10" s="66" t="s">
        <v>303</v>
      </c>
      <c r="I10" s="68">
        <v>7578</v>
      </c>
      <c r="J10" s="37"/>
      <c r="K10" s="33"/>
      <c r="L10" s="66" t="s">
        <v>303</v>
      </c>
      <c r="M10" s="68">
        <v>6135</v>
      </c>
      <c r="N10" s="37"/>
      <c r="O10" s="33"/>
      <c r="P10" s="66" t="s">
        <v>303</v>
      </c>
      <c r="Q10" s="68">
        <v>3122</v>
      </c>
      <c r="R10" s="37"/>
      <c r="S10" s="33"/>
      <c r="T10" s="66" t="s">
        <v>303</v>
      </c>
      <c r="U10" s="68">
        <v>1964</v>
      </c>
      <c r="V10" s="37"/>
      <c r="W10" s="33"/>
      <c r="X10" s="66" t="s">
        <v>303</v>
      </c>
      <c r="Y10" s="194">
        <v>188</v>
      </c>
      <c r="Z10" s="37"/>
      <c r="AA10" s="33"/>
      <c r="AB10" s="66" t="s">
        <v>303</v>
      </c>
      <c r="AC10" s="68">
        <v>1030</v>
      </c>
      <c r="AD10" s="37"/>
      <c r="AE10" s="33"/>
      <c r="AF10" s="66" t="s">
        <v>303</v>
      </c>
      <c r="AG10" s="68">
        <v>33982</v>
      </c>
      <c r="AH10" s="37"/>
    </row>
    <row r="11" spans="1:34">
      <c r="A11" s="15"/>
      <c r="B11" s="41"/>
      <c r="C11" s="33"/>
      <c r="D11" s="191"/>
      <c r="E11" s="192"/>
      <c r="F11" s="193"/>
      <c r="G11" s="33"/>
      <c r="H11" s="191"/>
      <c r="I11" s="192"/>
      <c r="J11" s="193"/>
      <c r="K11" s="33"/>
      <c r="L11" s="191"/>
      <c r="M11" s="192"/>
      <c r="N11" s="193"/>
      <c r="O11" s="33"/>
      <c r="P11" s="191"/>
      <c r="Q11" s="192"/>
      <c r="R11" s="193"/>
      <c r="S11" s="33"/>
      <c r="T11" s="42"/>
      <c r="U11" s="43"/>
      <c r="V11" s="33"/>
      <c r="W11" s="33"/>
      <c r="X11" s="191"/>
      <c r="Y11" s="195"/>
      <c r="Z11" s="193"/>
      <c r="AA11" s="33"/>
      <c r="AB11" s="191"/>
      <c r="AC11" s="192"/>
      <c r="AD11" s="193"/>
      <c r="AE11" s="33"/>
      <c r="AF11" s="191"/>
      <c r="AG11" s="192"/>
      <c r="AH11" s="193"/>
    </row>
    <row r="12" spans="1:34">
      <c r="A12" s="15"/>
      <c r="B12" s="45" t="s">
        <v>482</v>
      </c>
      <c r="C12" s="39"/>
      <c r="D12" s="47" t="s">
        <v>483</v>
      </c>
      <c r="E12" s="47"/>
      <c r="F12" s="48" t="s">
        <v>306</v>
      </c>
      <c r="G12" s="39"/>
      <c r="H12" s="47" t="s">
        <v>484</v>
      </c>
      <c r="I12" s="47"/>
      <c r="J12" s="48" t="s">
        <v>306</v>
      </c>
      <c r="K12" s="39"/>
      <c r="L12" s="47" t="s">
        <v>485</v>
      </c>
      <c r="M12" s="47"/>
      <c r="N12" s="48" t="s">
        <v>306</v>
      </c>
      <c r="O12" s="39"/>
      <c r="P12" s="47" t="s">
        <v>486</v>
      </c>
      <c r="Q12" s="47"/>
      <c r="R12" s="48" t="s">
        <v>306</v>
      </c>
      <c r="S12" s="39"/>
      <c r="T12" s="47" t="s">
        <v>487</v>
      </c>
      <c r="U12" s="47"/>
      <c r="V12" s="48" t="s">
        <v>306</v>
      </c>
      <c r="W12" s="39"/>
      <c r="X12" s="47" t="s">
        <v>488</v>
      </c>
      <c r="Y12" s="47"/>
      <c r="Z12" s="48" t="s">
        <v>306</v>
      </c>
      <c r="AA12" s="39"/>
      <c r="AB12" s="47" t="s">
        <v>304</v>
      </c>
      <c r="AC12" s="47"/>
      <c r="AD12" s="39"/>
      <c r="AE12" s="39"/>
      <c r="AF12" s="47" t="s">
        <v>489</v>
      </c>
      <c r="AG12" s="47"/>
      <c r="AH12" s="48" t="s">
        <v>306</v>
      </c>
    </row>
    <row r="13" spans="1:34">
      <c r="A13" s="15"/>
      <c r="B13" s="45"/>
      <c r="C13" s="39"/>
      <c r="D13" s="47"/>
      <c r="E13" s="47"/>
      <c r="F13" s="48"/>
      <c r="G13" s="39"/>
      <c r="H13" s="47"/>
      <c r="I13" s="47"/>
      <c r="J13" s="48"/>
      <c r="K13" s="39"/>
      <c r="L13" s="47"/>
      <c r="M13" s="47"/>
      <c r="N13" s="48"/>
      <c r="O13" s="39"/>
      <c r="P13" s="47"/>
      <c r="Q13" s="47"/>
      <c r="R13" s="48"/>
      <c r="S13" s="39"/>
      <c r="T13" s="47"/>
      <c r="U13" s="47"/>
      <c r="V13" s="48"/>
      <c r="W13" s="39"/>
      <c r="X13" s="47"/>
      <c r="Y13" s="47"/>
      <c r="Z13" s="48"/>
      <c r="AA13" s="39"/>
      <c r="AB13" s="47"/>
      <c r="AC13" s="47"/>
      <c r="AD13" s="39"/>
      <c r="AE13" s="39"/>
      <c r="AF13" s="47"/>
      <c r="AG13" s="47"/>
      <c r="AH13" s="48"/>
    </row>
    <row r="14" spans="1:34">
      <c r="A14" s="15"/>
      <c r="B14" s="41" t="s">
        <v>490</v>
      </c>
      <c r="C14" s="33"/>
      <c r="D14" s="44">
        <v>425</v>
      </c>
      <c r="E14" s="44"/>
      <c r="F14" s="33"/>
      <c r="G14" s="33"/>
      <c r="H14" s="44">
        <v>682</v>
      </c>
      <c r="I14" s="44"/>
      <c r="J14" s="33"/>
      <c r="K14" s="33"/>
      <c r="L14" s="43">
        <v>1757</v>
      </c>
      <c r="M14" s="43"/>
      <c r="N14" s="33"/>
      <c r="O14" s="33"/>
      <c r="P14" s="44">
        <v>106</v>
      </c>
      <c r="Q14" s="44"/>
      <c r="R14" s="33"/>
      <c r="S14" s="33"/>
      <c r="T14" s="44">
        <v>195</v>
      </c>
      <c r="U14" s="44"/>
      <c r="V14" s="33"/>
      <c r="W14" s="33"/>
      <c r="X14" s="44" t="s">
        <v>304</v>
      </c>
      <c r="Y14" s="44"/>
      <c r="Z14" s="33"/>
      <c r="AA14" s="33"/>
      <c r="AB14" s="44" t="s">
        <v>304</v>
      </c>
      <c r="AC14" s="44"/>
      <c r="AD14" s="33"/>
      <c r="AE14" s="33"/>
      <c r="AF14" s="43">
        <v>3165</v>
      </c>
      <c r="AG14" s="43"/>
      <c r="AH14" s="33"/>
    </row>
    <row r="15" spans="1:34" ht="15.75" thickBot="1">
      <c r="A15" s="15"/>
      <c r="B15" s="41"/>
      <c r="C15" s="33"/>
      <c r="D15" s="51"/>
      <c r="E15" s="51"/>
      <c r="F15" s="50"/>
      <c r="G15" s="33"/>
      <c r="H15" s="51"/>
      <c r="I15" s="51"/>
      <c r="J15" s="50"/>
      <c r="K15" s="33"/>
      <c r="L15" s="49"/>
      <c r="M15" s="49"/>
      <c r="N15" s="50"/>
      <c r="O15" s="33"/>
      <c r="P15" s="51"/>
      <c r="Q15" s="51"/>
      <c r="R15" s="50"/>
      <c r="S15" s="33"/>
      <c r="T15" s="51"/>
      <c r="U15" s="51"/>
      <c r="V15" s="50"/>
      <c r="W15" s="33"/>
      <c r="X15" s="51"/>
      <c r="Y15" s="51"/>
      <c r="Z15" s="50"/>
      <c r="AA15" s="33"/>
      <c r="AB15" s="51"/>
      <c r="AC15" s="51"/>
      <c r="AD15" s="50"/>
      <c r="AE15" s="33"/>
      <c r="AF15" s="49"/>
      <c r="AG15" s="49"/>
      <c r="AH15" s="50"/>
    </row>
    <row r="16" spans="1:34">
      <c r="A16" s="15"/>
      <c r="B16" s="53" t="s">
        <v>491</v>
      </c>
      <c r="C16" s="39"/>
      <c r="D16" s="59" t="s">
        <v>492</v>
      </c>
      <c r="E16" s="59"/>
      <c r="F16" s="54" t="s">
        <v>306</v>
      </c>
      <c r="G16" s="39"/>
      <c r="H16" s="59">
        <v>379</v>
      </c>
      <c r="I16" s="59"/>
      <c r="J16" s="40"/>
      <c r="K16" s="39"/>
      <c r="L16" s="59" t="s">
        <v>493</v>
      </c>
      <c r="M16" s="59"/>
      <c r="N16" s="54" t="s">
        <v>306</v>
      </c>
      <c r="O16" s="39"/>
      <c r="P16" s="59" t="s">
        <v>494</v>
      </c>
      <c r="Q16" s="59"/>
      <c r="R16" s="54" t="s">
        <v>306</v>
      </c>
      <c r="S16" s="39"/>
      <c r="T16" s="59" t="s">
        <v>495</v>
      </c>
      <c r="U16" s="59"/>
      <c r="V16" s="54" t="s">
        <v>306</v>
      </c>
      <c r="W16" s="39"/>
      <c r="X16" s="59" t="s">
        <v>488</v>
      </c>
      <c r="Y16" s="59"/>
      <c r="Z16" s="54" t="s">
        <v>306</v>
      </c>
      <c r="AA16" s="39"/>
      <c r="AB16" s="59" t="s">
        <v>304</v>
      </c>
      <c r="AC16" s="59"/>
      <c r="AD16" s="40"/>
      <c r="AE16" s="39"/>
      <c r="AF16" s="59" t="s">
        <v>496</v>
      </c>
      <c r="AG16" s="59"/>
      <c r="AH16" s="54" t="s">
        <v>306</v>
      </c>
    </row>
    <row r="17" spans="1:34">
      <c r="A17" s="15"/>
      <c r="B17" s="53"/>
      <c r="C17" s="39"/>
      <c r="D17" s="47"/>
      <c r="E17" s="47"/>
      <c r="F17" s="48"/>
      <c r="G17" s="39"/>
      <c r="H17" s="47"/>
      <c r="I17" s="47"/>
      <c r="J17" s="39"/>
      <c r="K17" s="39"/>
      <c r="L17" s="47"/>
      <c r="M17" s="47"/>
      <c r="N17" s="48"/>
      <c r="O17" s="39"/>
      <c r="P17" s="47"/>
      <c r="Q17" s="47"/>
      <c r="R17" s="48"/>
      <c r="S17" s="39"/>
      <c r="T17" s="47"/>
      <c r="U17" s="47"/>
      <c r="V17" s="48"/>
      <c r="W17" s="39"/>
      <c r="X17" s="47"/>
      <c r="Y17" s="47"/>
      <c r="Z17" s="48"/>
      <c r="AA17" s="39"/>
      <c r="AB17" s="47"/>
      <c r="AC17" s="47"/>
      <c r="AD17" s="39"/>
      <c r="AE17" s="39"/>
      <c r="AF17" s="47"/>
      <c r="AG17" s="47"/>
      <c r="AH17" s="48"/>
    </row>
    <row r="18" spans="1:34">
      <c r="A18" s="15"/>
      <c r="B18" s="41" t="s">
        <v>497</v>
      </c>
      <c r="C18" s="33"/>
      <c r="D18" s="44" t="s">
        <v>304</v>
      </c>
      <c r="E18" s="44"/>
      <c r="F18" s="33"/>
      <c r="G18" s="33"/>
      <c r="H18" s="44" t="s">
        <v>304</v>
      </c>
      <c r="I18" s="44"/>
      <c r="J18" s="33"/>
      <c r="K18" s="33"/>
      <c r="L18" s="44" t="s">
        <v>304</v>
      </c>
      <c r="M18" s="44"/>
      <c r="N18" s="33"/>
      <c r="O18" s="33"/>
      <c r="P18" s="44" t="s">
        <v>304</v>
      </c>
      <c r="Q18" s="44"/>
      <c r="R18" s="33"/>
      <c r="S18" s="33"/>
      <c r="T18" s="43">
        <v>1177</v>
      </c>
      <c r="U18" s="43"/>
      <c r="V18" s="33"/>
      <c r="W18" s="33"/>
      <c r="X18" s="44" t="s">
        <v>304</v>
      </c>
      <c r="Y18" s="44"/>
      <c r="Z18" s="33"/>
      <c r="AA18" s="33"/>
      <c r="AB18" s="42" t="s">
        <v>303</v>
      </c>
      <c r="AC18" s="44" t="s">
        <v>304</v>
      </c>
      <c r="AD18" s="33"/>
      <c r="AE18" s="33"/>
      <c r="AF18" s="43">
        <v>1177</v>
      </c>
      <c r="AG18" s="43"/>
      <c r="AH18" s="33"/>
    </row>
    <row r="19" spans="1:34">
      <c r="A19" s="15"/>
      <c r="B19" s="41"/>
      <c r="C19" s="33"/>
      <c r="D19" s="44"/>
      <c r="E19" s="44"/>
      <c r="F19" s="33"/>
      <c r="G19" s="33"/>
      <c r="H19" s="44"/>
      <c r="I19" s="44"/>
      <c r="J19" s="33"/>
      <c r="K19" s="33"/>
      <c r="L19" s="44"/>
      <c r="M19" s="44"/>
      <c r="N19" s="33"/>
      <c r="O19" s="33"/>
      <c r="P19" s="44"/>
      <c r="Q19" s="44"/>
      <c r="R19" s="33"/>
      <c r="S19" s="33"/>
      <c r="T19" s="43"/>
      <c r="U19" s="43"/>
      <c r="V19" s="33"/>
      <c r="W19" s="33"/>
      <c r="X19" s="44"/>
      <c r="Y19" s="44"/>
      <c r="Z19" s="33"/>
      <c r="AA19" s="33"/>
      <c r="AB19" s="42"/>
      <c r="AC19" s="44"/>
      <c r="AD19" s="33"/>
      <c r="AE19" s="33"/>
      <c r="AF19" s="43"/>
      <c r="AG19" s="43"/>
      <c r="AH19" s="33"/>
    </row>
    <row r="20" spans="1:34">
      <c r="A20" s="15"/>
      <c r="B20" s="196" t="s">
        <v>498</v>
      </c>
      <c r="C20" s="39"/>
      <c r="D20" s="46">
        <v>6778</v>
      </c>
      <c r="E20" s="46"/>
      <c r="F20" s="39"/>
      <c r="G20" s="39"/>
      <c r="H20" s="47" t="s">
        <v>499</v>
      </c>
      <c r="I20" s="47"/>
      <c r="J20" s="48" t="s">
        <v>306</v>
      </c>
      <c r="K20" s="39"/>
      <c r="L20" s="46">
        <v>3511</v>
      </c>
      <c r="M20" s="46"/>
      <c r="N20" s="39"/>
      <c r="O20" s="39"/>
      <c r="P20" s="47">
        <v>782</v>
      </c>
      <c r="Q20" s="47"/>
      <c r="R20" s="39"/>
      <c r="S20" s="39"/>
      <c r="T20" s="47">
        <v>295</v>
      </c>
      <c r="U20" s="47"/>
      <c r="V20" s="39"/>
      <c r="W20" s="39"/>
      <c r="X20" s="47">
        <v>120</v>
      </c>
      <c r="Y20" s="47"/>
      <c r="Z20" s="39"/>
      <c r="AA20" s="39"/>
      <c r="AB20" s="47" t="s">
        <v>500</v>
      </c>
      <c r="AC20" s="47"/>
      <c r="AD20" s="48" t="s">
        <v>306</v>
      </c>
      <c r="AE20" s="39"/>
      <c r="AF20" s="46">
        <v>5440</v>
      </c>
      <c r="AG20" s="46"/>
      <c r="AH20" s="39"/>
    </row>
    <row r="21" spans="1:34" ht="15.75" thickBot="1">
      <c r="A21" s="15"/>
      <c r="B21" s="196"/>
      <c r="C21" s="39"/>
      <c r="D21" s="64"/>
      <c r="E21" s="64"/>
      <c r="F21" s="63"/>
      <c r="G21" s="39"/>
      <c r="H21" s="62"/>
      <c r="I21" s="62"/>
      <c r="J21" s="197"/>
      <c r="K21" s="39"/>
      <c r="L21" s="64"/>
      <c r="M21" s="64"/>
      <c r="N21" s="63"/>
      <c r="O21" s="39"/>
      <c r="P21" s="62"/>
      <c r="Q21" s="62"/>
      <c r="R21" s="63"/>
      <c r="S21" s="39"/>
      <c r="T21" s="62"/>
      <c r="U21" s="62"/>
      <c r="V21" s="63"/>
      <c r="W21" s="39"/>
      <c r="X21" s="62"/>
      <c r="Y21" s="62"/>
      <c r="Z21" s="63"/>
      <c r="AA21" s="39"/>
      <c r="AB21" s="62"/>
      <c r="AC21" s="62"/>
      <c r="AD21" s="197"/>
      <c r="AE21" s="39"/>
      <c r="AF21" s="64"/>
      <c r="AG21" s="64"/>
      <c r="AH21" s="63"/>
    </row>
    <row r="22" spans="1:34">
      <c r="A22" s="15"/>
      <c r="B22" s="41" t="s">
        <v>332</v>
      </c>
      <c r="C22" s="33"/>
      <c r="D22" s="66" t="s">
        <v>303</v>
      </c>
      <c r="E22" s="68">
        <v>17348</v>
      </c>
      <c r="F22" s="37"/>
      <c r="G22" s="33"/>
      <c r="H22" s="66" t="s">
        <v>303</v>
      </c>
      <c r="I22" s="68">
        <v>2044</v>
      </c>
      <c r="J22" s="37"/>
      <c r="K22" s="33"/>
      <c r="L22" s="66" t="s">
        <v>303</v>
      </c>
      <c r="M22" s="68">
        <v>6410</v>
      </c>
      <c r="N22" s="37"/>
      <c r="O22" s="33"/>
      <c r="P22" s="66" t="s">
        <v>303</v>
      </c>
      <c r="Q22" s="68">
        <v>3376</v>
      </c>
      <c r="R22" s="37"/>
      <c r="S22" s="33"/>
      <c r="T22" s="66" t="s">
        <v>303</v>
      </c>
      <c r="U22" s="68">
        <v>3331</v>
      </c>
      <c r="V22" s="37"/>
      <c r="W22" s="33"/>
      <c r="X22" s="66" t="s">
        <v>303</v>
      </c>
      <c r="Y22" s="194">
        <v>278</v>
      </c>
      <c r="Z22" s="37"/>
      <c r="AA22" s="33"/>
      <c r="AB22" s="66" t="s">
        <v>303</v>
      </c>
      <c r="AC22" s="194">
        <v>897</v>
      </c>
      <c r="AD22" s="37"/>
      <c r="AE22" s="33"/>
      <c r="AF22" s="66" t="s">
        <v>303</v>
      </c>
      <c r="AG22" s="68">
        <v>33684</v>
      </c>
      <c r="AH22" s="37"/>
    </row>
    <row r="23" spans="1:34" ht="15.75" thickBot="1">
      <c r="A23" s="15"/>
      <c r="B23" s="41"/>
      <c r="C23" s="33"/>
      <c r="D23" s="67"/>
      <c r="E23" s="69"/>
      <c r="F23" s="70"/>
      <c r="G23" s="33"/>
      <c r="H23" s="67"/>
      <c r="I23" s="69"/>
      <c r="J23" s="70"/>
      <c r="K23" s="33"/>
      <c r="L23" s="67"/>
      <c r="M23" s="69"/>
      <c r="N23" s="70"/>
      <c r="O23" s="33"/>
      <c r="P23" s="67"/>
      <c r="Q23" s="69"/>
      <c r="R23" s="70"/>
      <c r="S23" s="33"/>
      <c r="T23" s="67"/>
      <c r="U23" s="69"/>
      <c r="V23" s="70"/>
      <c r="W23" s="33"/>
      <c r="X23" s="67"/>
      <c r="Y23" s="198"/>
      <c r="Z23" s="70"/>
      <c r="AA23" s="33"/>
      <c r="AB23" s="67"/>
      <c r="AC23" s="198"/>
      <c r="AD23" s="70"/>
      <c r="AE23" s="33"/>
      <c r="AF23" s="67"/>
      <c r="AG23" s="69"/>
      <c r="AH23" s="70"/>
    </row>
    <row r="24" spans="1:34" ht="15.75" thickTop="1">
      <c r="A24" s="15"/>
      <c r="B24" s="11"/>
      <c r="C24" s="11"/>
      <c r="D24" s="61"/>
      <c r="E24" s="61"/>
      <c r="F24" s="61"/>
      <c r="G24" s="11"/>
      <c r="H24" s="61"/>
      <c r="I24" s="61"/>
      <c r="J24" s="61"/>
      <c r="K24" s="11"/>
      <c r="L24" s="61"/>
      <c r="M24" s="61"/>
      <c r="N24" s="61"/>
      <c r="O24" s="11"/>
      <c r="P24" s="61"/>
      <c r="Q24" s="61"/>
      <c r="R24" s="61"/>
      <c r="S24" s="11"/>
      <c r="T24" s="61"/>
      <c r="U24" s="61"/>
      <c r="V24" s="61"/>
      <c r="W24" s="11"/>
      <c r="X24" s="61"/>
      <c r="Y24" s="61"/>
      <c r="Z24" s="61"/>
      <c r="AA24" s="11"/>
      <c r="AB24" s="61"/>
      <c r="AC24" s="61"/>
      <c r="AD24" s="61"/>
      <c r="AE24" s="11"/>
      <c r="AF24" s="61"/>
      <c r="AG24" s="61"/>
      <c r="AH24" s="61"/>
    </row>
    <row r="25" spans="1:34">
      <c r="A25" s="15"/>
      <c r="B25" s="222"/>
      <c r="C25" s="222"/>
      <c r="D25" s="222"/>
      <c r="E25" s="222"/>
      <c r="F25" s="222"/>
      <c r="G25" s="222"/>
      <c r="H25" s="222"/>
      <c r="I25" s="222"/>
      <c r="J25" s="222"/>
      <c r="K25" s="222"/>
      <c r="L25" s="222"/>
      <c r="M25" s="222"/>
      <c r="N25" s="222"/>
      <c r="O25" s="222"/>
      <c r="P25" s="222"/>
      <c r="Q25" s="222"/>
      <c r="R25" s="222"/>
      <c r="S25" s="222"/>
      <c r="T25" s="222"/>
      <c r="U25" s="222"/>
      <c r="V25" s="222"/>
      <c r="W25" s="222"/>
      <c r="X25" s="222"/>
      <c r="Y25" s="222"/>
      <c r="Z25" s="222"/>
      <c r="AA25" s="222"/>
      <c r="AB25" s="222"/>
      <c r="AC25" s="222"/>
      <c r="AD25" s="222"/>
      <c r="AE25" s="222"/>
      <c r="AF25" s="222"/>
      <c r="AG25" s="222"/>
      <c r="AH25" s="222"/>
    </row>
    <row r="26" spans="1:34">
      <c r="A26" s="15"/>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row>
    <row r="27" spans="1:34">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ht="15.75" thickBot="1">
      <c r="A28" s="15"/>
      <c r="B28" s="87"/>
      <c r="C28" s="11"/>
      <c r="D28" s="31" t="s">
        <v>501</v>
      </c>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ht="15.75" thickBot="1">
      <c r="A29" s="15"/>
      <c r="B29" s="19" t="s">
        <v>296</v>
      </c>
      <c r="C29" s="11"/>
      <c r="D29" s="190" t="s">
        <v>457</v>
      </c>
      <c r="E29" s="190"/>
      <c r="F29" s="190"/>
      <c r="G29" s="11"/>
      <c r="H29" s="190" t="s">
        <v>458</v>
      </c>
      <c r="I29" s="190"/>
      <c r="J29" s="190"/>
      <c r="K29" s="11"/>
      <c r="L29" s="190" t="s">
        <v>425</v>
      </c>
      <c r="M29" s="190"/>
      <c r="N29" s="190"/>
      <c r="O29" s="11"/>
      <c r="P29" s="190" t="s">
        <v>424</v>
      </c>
      <c r="Q29" s="190"/>
      <c r="R29" s="190"/>
      <c r="S29" s="11"/>
      <c r="T29" s="190" t="s">
        <v>80</v>
      </c>
      <c r="U29" s="190"/>
      <c r="V29" s="190"/>
      <c r="W29" s="11"/>
      <c r="X29" s="190" t="s">
        <v>78</v>
      </c>
      <c r="Y29" s="190"/>
      <c r="Z29" s="190"/>
      <c r="AA29" s="11"/>
      <c r="AB29" s="199" t="s">
        <v>481</v>
      </c>
      <c r="AC29" s="199"/>
      <c r="AD29" s="199"/>
      <c r="AE29" s="11"/>
      <c r="AF29" s="190" t="s">
        <v>131</v>
      </c>
      <c r="AG29" s="190"/>
      <c r="AH29" s="190"/>
    </row>
    <row r="30" spans="1:34">
      <c r="A30" s="15"/>
      <c r="B30" s="102" t="s">
        <v>426</v>
      </c>
      <c r="C30" s="39"/>
      <c r="D30" s="172" t="s">
        <v>303</v>
      </c>
      <c r="E30" s="174">
        <v>9183</v>
      </c>
      <c r="F30" s="40"/>
      <c r="G30" s="39"/>
      <c r="H30" s="172" t="s">
        <v>303</v>
      </c>
      <c r="I30" s="174">
        <v>8262</v>
      </c>
      <c r="J30" s="40"/>
      <c r="K30" s="39"/>
      <c r="L30" s="172" t="s">
        <v>303</v>
      </c>
      <c r="M30" s="174">
        <v>6040</v>
      </c>
      <c r="N30" s="40"/>
      <c r="O30" s="39"/>
      <c r="P30" s="172" t="s">
        <v>303</v>
      </c>
      <c r="Q30" s="174">
        <v>2535</v>
      </c>
      <c r="R30" s="40"/>
      <c r="S30" s="39"/>
      <c r="T30" s="172" t="s">
        <v>303</v>
      </c>
      <c r="U30" s="176" t="s">
        <v>304</v>
      </c>
      <c r="V30" s="40"/>
      <c r="W30" s="39"/>
      <c r="X30" s="172" t="s">
        <v>303</v>
      </c>
      <c r="Y30" s="176" t="s">
        <v>304</v>
      </c>
      <c r="Z30" s="40"/>
      <c r="AA30" s="39"/>
      <c r="AB30" s="172" t="s">
        <v>303</v>
      </c>
      <c r="AC30" s="174">
        <v>1936</v>
      </c>
      <c r="AD30" s="40"/>
      <c r="AE30" s="39"/>
      <c r="AF30" s="172" t="s">
        <v>303</v>
      </c>
      <c r="AG30" s="174">
        <v>27956</v>
      </c>
      <c r="AH30" s="40"/>
    </row>
    <row r="31" spans="1:34">
      <c r="A31" s="15"/>
      <c r="B31" s="102"/>
      <c r="C31" s="39"/>
      <c r="D31" s="200"/>
      <c r="E31" s="201"/>
      <c r="F31" s="182"/>
      <c r="G31" s="39"/>
      <c r="H31" s="200"/>
      <c r="I31" s="201"/>
      <c r="J31" s="182"/>
      <c r="K31" s="39"/>
      <c r="L31" s="200"/>
      <c r="M31" s="201"/>
      <c r="N31" s="182"/>
      <c r="O31" s="39"/>
      <c r="P31" s="200"/>
      <c r="Q31" s="201"/>
      <c r="R31" s="182"/>
      <c r="S31" s="39"/>
      <c r="T31" s="102"/>
      <c r="U31" s="100"/>
      <c r="V31" s="39"/>
      <c r="W31" s="39"/>
      <c r="X31" s="200"/>
      <c r="Y31" s="202"/>
      <c r="Z31" s="182"/>
      <c r="AA31" s="39"/>
      <c r="AB31" s="102"/>
      <c r="AC31" s="98"/>
      <c r="AD31" s="39"/>
      <c r="AE31" s="39"/>
      <c r="AF31" s="200"/>
      <c r="AG31" s="201"/>
      <c r="AH31" s="182"/>
    </row>
    <row r="32" spans="1:34">
      <c r="A32" s="15"/>
      <c r="B32" s="41" t="s">
        <v>482</v>
      </c>
      <c r="C32" s="33"/>
      <c r="D32" s="44" t="s">
        <v>502</v>
      </c>
      <c r="E32" s="44"/>
      <c r="F32" s="42" t="s">
        <v>306</v>
      </c>
      <c r="G32" s="33"/>
      <c r="H32" s="44" t="s">
        <v>503</v>
      </c>
      <c r="I32" s="44"/>
      <c r="J32" s="42" t="s">
        <v>306</v>
      </c>
      <c r="K32" s="33"/>
      <c r="L32" s="44" t="s">
        <v>504</v>
      </c>
      <c r="M32" s="44"/>
      <c r="N32" s="42" t="s">
        <v>306</v>
      </c>
      <c r="O32" s="33"/>
      <c r="P32" s="44" t="s">
        <v>505</v>
      </c>
      <c r="Q32" s="44"/>
      <c r="R32" s="42" t="s">
        <v>306</v>
      </c>
      <c r="S32" s="33"/>
      <c r="T32" s="44" t="s">
        <v>506</v>
      </c>
      <c r="U32" s="44"/>
      <c r="V32" s="42" t="s">
        <v>306</v>
      </c>
      <c r="W32" s="33"/>
      <c r="X32" s="44" t="s">
        <v>507</v>
      </c>
      <c r="Y32" s="44"/>
      <c r="Z32" s="42" t="s">
        <v>306</v>
      </c>
      <c r="AA32" s="33"/>
      <c r="AB32" s="44" t="s">
        <v>304</v>
      </c>
      <c r="AC32" s="44"/>
      <c r="AD32" s="33"/>
      <c r="AE32" s="33"/>
      <c r="AF32" s="44" t="s">
        <v>508</v>
      </c>
      <c r="AG32" s="44"/>
      <c r="AH32" s="42" t="s">
        <v>306</v>
      </c>
    </row>
    <row r="33" spans="1:34">
      <c r="A33" s="15"/>
      <c r="B33" s="41"/>
      <c r="C33" s="33"/>
      <c r="D33" s="44"/>
      <c r="E33" s="44"/>
      <c r="F33" s="42"/>
      <c r="G33" s="33"/>
      <c r="H33" s="44"/>
      <c r="I33" s="44"/>
      <c r="J33" s="42"/>
      <c r="K33" s="33"/>
      <c r="L33" s="44"/>
      <c r="M33" s="44"/>
      <c r="N33" s="42"/>
      <c r="O33" s="33"/>
      <c r="P33" s="44"/>
      <c r="Q33" s="44"/>
      <c r="R33" s="42"/>
      <c r="S33" s="33"/>
      <c r="T33" s="44"/>
      <c r="U33" s="44"/>
      <c r="V33" s="42"/>
      <c r="W33" s="33"/>
      <c r="X33" s="44"/>
      <c r="Y33" s="44"/>
      <c r="Z33" s="42"/>
      <c r="AA33" s="33"/>
      <c r="AB33" s="44"/>
      <c r="AC33" s="44"/>
      <c r="AD33" s="33"/>
      <c r="AE33" s="33"/>
      <c r="AF33" s="44"/>
      <c r="AG33" s="44"/>
      <c r="AH33" s="42"/>
    </row>
    <row r="34" spans="1:34">
      <c r="A34" s="15"/>
      <c r="B34" s="45" t="s">
        <v>490</v>
      </c>
      <c r="C34" s="39"/>
      <c r="D34" s="47">
        <v>61</v>
      </c>
      <c r="E34" s="47"/>
      <c r="F34" s="39"/>
      <c r="G34" s="39"/>
      <c r="H34" s="47">
        <v>678</v>
      </c>
      <c r="I34" s="47"/>
      <c r="J34" s="39"/>
      <c r="K34" s="39"/>
      <c r="L34" s="46">
        <v>1193</v>
      </c>
      <c r="M34" s="46"/>
      <c r="N34" s="39"/>
      <c r="O34" s="39"/>
      <c r="P34" s="47">
        <v>21</v>
      </c>
      <c r="Q34" s="47"/>
      <c r="R34" s="39"/>
      <c r="S34" s="39"/>
      <c r="T34" s="47" t="s">
        <v>304</v>
      </c>
      <c r="U34" s="47"/>
      <c r="V34" s="39"/>
      <c r="W34" s="39"/>
      <c r="X34" s="47" t="s">
        <v>304</v>
      </c>
      <c r="Y34" s="47"/>
      <c r="Z34" s="39"/>
      <c r="AA34" s="39"/>
      <c r="AB34" s="47" t="s">
        <v>304</v>
      </c>
      <c r="AC34" s="47"/>
      <c r="AD34" s="39"/>
      <c r="AE34" s="39"/>
      <c r="AF34" s="46">
        <v>1953</v>
      </c>
      <c r="AG34" s="46"/>
      <c r="AH34" s="39"/>
    </row>
    <row r="35" spans="1:34" ht="15.75" thickBot="1">
      <c r="A35" s="15"/>
      <c r="B35" s="45"/>
      <c r="C35" s="39"/>
      <c r="D35" s="62"/>
      <c r="E35" s="62"/>
      <c r="F35" s="63"/>
      <c r="G35" s="39"/>
      <c r="H35" s="62"/>
      <c r="I35" s="62"/>
      <c r="J35" s="63"/>
      <c r="K35" s="39"/>
      <c r="L35" s="64"/>
      <c r="M35" s="64"/>
      <c r="N35" s="63"/>
      <c r="O35" s="39"/>
      <c r="P35" s="62"/>
      <c r="Q35" s="62"/>
      <c r="R35" s="63"/>
      <c r="S35" s="39"/>
      <c r="T35" s="62"/>
      <c r="U35" s="62"/>
      <c r="V35" s="63"/>
      <c r="W35" s="39"/>
      <c r="X35" s="62"/>
      <c r="Y35" s="62"/>
      <c r="Z35" s="63"/>
      <c r="AA35" s="39"/>
      <c r="AB35" s="62"/>
      <c r="AC35" s="62"/>
      <c r="AD35" s="63"/>
      <c r="AE35" s="39"/>
      <c r="AF35" s="64"/>
      <c r="AG35" s="64"/>
      <c r="AH35" s="63"/>
    </row>
    <row r="36" spans="1:34">
      <c r="A36" s="15"/>
      <c r="B36" s="65" t="s">
        <v>491</v>
      </c>
      <c r="C36" s="33"/>
      <c r="D36" s="194" t="s">
        <v>509</v>
      </c>
      <c r="E36" s="194"/>
      <c r="F36" s="66" t="s">
        <v>306</v>
      </c>
      <c r="G36" s="33"/>
      <c r="H36" s="194" t="s">
        <v>510</v>
      </c>
      <c r="I36" s="194"/>
      <c r="J36" s="66" t="s">
        <v>306</v>
      </c>
      <c r="K36" s="33"/>
      <c r="L36" s="194" t="s">
        <v>511</v>
      </c>
      <c r="M36" s="194"/>
      <c r="N36" s="66" t="s">
        <v>306</v>
      </c>
      <c r="O36" s="33"/>
      <c r="P36" s="194" t="s">
        <v>512</v>
      </c>
      <c r="Q36" s="194"/>
      <c r="R36" s="66" t="s">
        <v>306</v>
      </c>
      <c r="S36" s="33"/>
      <c r="T36" s="194" t="s">
        <v>506</v>
      </c>
      <c r="U36" s="194"/>
      <c r="V36" s="66" t="s">
        <v>306</v>
      </c>
      <c r="W36" s="33"/>
      <c r="X36" s="194" t="s">
        <v>507</v>
      </c>
      <c r="Y36" s="194"/>
      <c r="Z36" s="66" t="s">
        <v>306</v>
      </c>
      <c r="AA36" s="33"/>
      <c r="AB36" s="194" t="s">
        <v>304</v>
      </c>
      <c r="AC36" s="194"/>
      <c r="AD36" s="37"/>
      <c r="AE36" s="33"/>
      <c r="AF36" s="194" t="s">
        <v>513</v>
      </c>
      <c r="AG36" s="194"/>
      <c r="AH36" s="66" t="s">
        <v>306</v>
      </c>
    </row>
    <row r="37" spans="1:34">
      <c r="A37" s="15"/>
      <c r="B37" s="65"/>
      <c r="C37" s="33"/>
      <c r="D37" s="44"/>
      <c r="E37" s="44"/>
      <c r="F37" s="42"/>
      <c r="G37" s="33"/>
      <c r="H37" s="44"/>
      <c r="I37" s="44"/>
      <c r="J37" s="42"/>
      <c r="K37" s="33"/>
      <c r="L37" s="44"/>
      <c r="M37" s="44"/>
      <c r="N37" s="42"/>
      <c r="O37" s="33"/>
      <c r="P37" s="44"/>
      <c r="Q37" s="44"/>
      <c r="R37" s="42"/>
      <c r="S37" s="33"/>
      <c r="T37" s="44"/>
      <c r="U37" s="44"/>
      <c r="V37" s="42"/>
      <c r="W37" s="33"/>
      <c r="X37" s="44"/>
      <c r="Y37" s="44"/>
      <c r="Z37" s="42"/>
      <c r="AA37" s="33"/>
      <c r="AB37" s="44"/>
      <c r="AC37" s="44"/>
      <c r="AD37" s="33"/>
      <c r="AE37" s="33"/>
      <c r="AF37" s="44"/>
      <c r="AG37" s="44"/>
      <c r="AH37" s="42"/>
    </row>
    <row r="38" spans="1:34">
      <c r="A38" s="15"/>
      <c r="B38" s="45" t="s">
        <v>497</v>
      </c>
      <c r="C38" s="39"/>
      <c r="D38" s="47" t="s">
        <v>304</v>
      </c>
      <c r="E38" s="47"/>
      <c r="F38" s="39"/>
      <c r="G38" s="39"/>
      <c r="H38" s="47" t="s">
        <v>304</v>
      </c>
      <c r="I38" s="47"/>
      <c r="J38" s="39"/>
      <c r="K38" s="39"/>
      <c r="L38" s="47" t="s">
        <v>304</v>
      </c>
      <c r="M38" s="47"/>
      <c r="N38" s="39"/>
      <c r="O38" s="39"/>
      <c r="P38" s="47" t="s">
        <v>304</v>
      </c>
      <c r="Q38" s="47"/>
      <c r="R38" s="39"/>
      <c r="S38" s="39"/>
      <c r="T38" s="46">
        <v>2979</v>
      </c>
      <c r="U38" s="46"/>
      <c r="V38" s="39"/>
      <c r="W38" s="39"/>
      <c r="X38" s="47" t="s">
        <v>304</v>
      </c>
      <c r="Y38" s="47"/>
      <c r="Z38" s="39"/>
      <c r="AA38" s="39"/>
      <c r="AB38" s="47" t="s">
        <v>304</v>
      </c>
      <c r="AC38" s="47"/>
      <c r="AD38" s="39"/>
      <c r="AE38" s="39"/>
      <c r="AF38" s="46">
        <v>2979</v>
      </c>
      <c r="AG38" s="46"/>
      <c r="AH38" s="39"/>
    </row>
    <row r="39" spans="1:34">
      <c r="A39" s="15"/>
      <c r="B39" s="45"/>
      <c r="C39" s="39"/>
      <c r="D39" s="47"/>
      <c r="E39" s="47"/>
      <c r="F39" s="39"/>
      <c r="G39" s="39"/>
      <c r="H39" s="47"/>
      <c r="I39" s="47"/>
      <c r="J39" s="39"/>
      <c r="K39" s="39"/>
      <c r="L39" s="47"/>
      <c r="M39" s="47"/>
      <c r="N39" s="39"/>
      <c r="O39" s="39"/>
      <c r="P39" s="47"/>
      <c r="Q39" s="47"/>
      <c r="R39" s="39"/>
      <c r="S39" s="39"/>
      <c r="T39" s="46"/>
      <c r="U39" s="46"/>
      <c r="V39" s="39"/>
      <c r="W39" s="39"/>
      <c r="X39" s="47"/>
      <c r="Y39" s="47"/>
      <c r="Z39" s="39"/>
      <c r="AA39" s="39"/>
      <c r="AB39" s="47"/>
      <c r="AC39" s="47"/>
      <c r="AD39" s="39"/>
      <c r="AE39" s="39"/>
      <c r="AF39" s="46"/>
      <c r="AG39" s="46"/>
      <c r="AH39" s="39"/>
    </row>
    <row r="40" spans="1:34">
      <c r="A40" s="15"/>
      <c r="B40" s="203" t="s">
        <v>498</v>
      </c>
      <c r="C40" s="33"/>
      <c r="D40" s="43">
        <v>5801</v>
      </c>
      <c r="E40" s="43"/>
      <c r="F40" s="33"/>
      <c r="G40" s="33"/>
      <c r="H40" s="43">
        <v>2114</v>
      </c>
      <c r="I40" s="43"/>
      <c r="J40" s="33"/>
      <c r="K40" s="33"/>
      <c r="L40" s="43">
        <v>3312</v>
      </c>
      <c r="M40" s="43"/>
      <c r="N40" s="33"/>
      <c r="O40" s="33"/>
      <c r="P40" s="43">
        <v>1219</v>
      </c>
      <c r="Q40" s="43"/>
      <c r="R40" s="33"/>
      <c r="S40" s="33"/>
      <c r="T40" s="43">
        <v>1615</v>
      </c>
      <c r="U40" s="43"/>
      <c r="V40" s="33"/>
      <c r="W40" s="33"/>
      <c r="X40" s="44">
        <v>265</v>
      </c>
      <c r="Y40" s="44"/>
      <c r="Z40" s="33"/>
      <c r="AA40" s="33"/>
      <c r="AB40" s="44" t="s">
        <v>514</v>
      </c>
      <c r="AC40" s="44"/>
      <c r="AD40" s="42" t="s">
        <v>306</v>
      </c>
      <c r="AE40" s="33"/>
      <c r="AF40" s="43">
        <v>13420</v>
      </c>
      <c r="AG40" s="43"/>
      <c r="AH40" s="33"/>
    </row>
    <row r="41" spans="1:34" ht="15.75" thickBot="1">
      <c r="A41" s="15"/>
      <c r="B41" s="203"/>
      <c r="C41" s="33"/>
      <c r="D41" s="49"/>
      <c r="E41" s="49"/>
      <c r="F41" s="50"/>
      <c r="G41" s="33"/>
      <c r="H41" s="49"/>
      <c r="I41" s="49"/>
      <c r="J41" s="50"/>
      <c r="K41" s="33"/>
      <c r="L41" s="49"/>
      <c r="M41" s="49"/>
      <c r="N41" s="50"/>
      <c r="O41" s="33"/>
      <c r="P41" s="49"/>
      <c r="Q41" s="49"/>
      <c r="R41" s="50"/>
      <c r="S41" s="33"/>
      <c r="T41" s="49"/>
      <c r="U41" s="49"/>
      <c r="V41" s="50"/>
      <c r="W41" s="33"/>
      <c r="X41" s="51"/>
      <c r="Y41" s="51"/>
      <c r="Z41" s="50"/>
      <c r="AA41" s="33"/>
      <c r="AB41" s="51"/>
      <c r="AC41" s="51"/>
      <c r="AD41" s="52"/>
      <c r="AE41" s="33"/>
      <c r="AF41" s="49"/>
      <c r="AG41" s="49"/>
      <c r="AH41" s="50"/>
    </row>
    <row r="42" spans="1:34">
      <c r="A42" s="15"/>
      <c r="B42" s="45" t="s">
        <v>332</v>
      </c>
      <c r="C42" s="39"/>
      <c r="D42" s="54" t="s">
        <v>303</v>
      </c>
      <c r="E42" s="56">
        <v>13965</v>
      </c>
      <c r="F42" s="40"/>
      <c r="G42" s="39"/>
      <c r="H42" s="54" t="s">
        <v>303</v>
      </c>
      <c r="I42" s="56">
        <v>7578</v>
      </c>
      <c r="J42" s="40"/>
      <c r="K42" s="39"/>
      <c r="L42" s="54" t="s">
        <v>303</v>
      </c>
      <c r="M42" s="56">
        <v>6135</v>
      </c>
      <c r="N42" s="40"/>
      <c r="O42" s="39"/>
      <c r="P42" s="54" t="s">
        <v>303</v>
      </c>
      <c r="Q42" s="56">
        <v>3122</v>
      </c>
      <c r="R42" s="40"/>
      <c r="S42" s="39"/>
      <c r="T42" s="54" t="s">
        <v>303</v>
      </c>
      <c r="U42" s="56">
        <v>1964</v>
      </c>
      <c r="V42" s="40"/>
      <c r="W42" s="39"/>
      <c r="X42" s="54" t="s">
        <v>303</v>
      </c>
      <c r="Y42" s="59">
        <v>188</v>
      </c>
      <c r="Z42" s="40"/>
      <c r="AA42" s="39"/>
      <c r="AB42" s="54" t="s">
        <v>303</v>
      </c>
      <c r="AC42" s="56">
        <v>1030</v>
      </c>
      <c r="AD42" s="40"/>
      <c r="AE42" s="39"/>
      <c r="AF42" s="54" t="s">
        <v>303</v>
      </c>
      <c r="AG42" s="56">
        <v>33982</v>
      </c>
      <c r="AH42" s="40"/>
    </row>
    <row r="43" spans="1:34" ht="15.75" thickBot="1">
      <c r="A43" s="15"/>
      <c r="B43" s="45"/>
      <c r="C43" s="39"/>
      <c r="D43" s="55"/>
      <c r="E43" s="57"/>
      <c r="F43" s="58"/>
      <c r="G43" s="39"/>
      <c r="H43" s="55"/>
      <c r="I43" s="57"/>
      <c r="J43" s="58"/>
      <c r="K43" s="39"/>
      <c r="L43" s="55"/>
      <c r="M43" s="57"/>
      <c r="N43" s="58"/>
      <c r="O43" s="39"/>
      <c r="P43" s="55"/>
      <c r="Q43" s="57"/>
      <c r="R43" s="58"/>
      <c r="S43" s="39"/>
      <c r="T43" s="55"/>
      <c r="U43" s="57"/>
      <c r="V43" s="58"/>
      <c r="W43" s="39"/>
      <c r="X43" s="55"/>
      <c r="Y43" s="60"/>
      <c r="Z43" s="58"/>
      <c r="AA43" s="39"/>
      <c r="AB43" s="55"/>
      <c r="AC43" s="57"/>
      <c r="AD43" s="58"/>
      <c r="AE43" s="39"/>
      <c r="AF43" s="55"/>
      <c r="AG43" s="57"/>
      <c r="AH43" s="58"/>
    </row>
    <row r="44" spans="1:34" ht="15.75" thickTop="1">
      <c r="A44" s="15"/>
      <c r="B44" s="223" t="s">
        <v>515</v>
      </c>
      <c r="C44" s="223"/>
      <c r="D44" s="223"/>
      <c r="E44" s="223"/>
      <c r="F44" s="223"/>
      <c r="G44" s="223"/>
      <c r="H44" s="223"/>
      <c r="I44" s="223"/>
      <c r="J44" s="223"/>
      <c r="K44" s="223"/>
      <c r="L44" s="223"/>
      <c r="M44" s="223"/>
      <c r="N44" s="223"/>
      <c r="O44" s="223"/>
      <c r="P44" s="223"/>
      <c r="Q44" s="223"/>
      <c r="R44" s="223"/>
      <c r="S44" s="223"/>
      <c r="T44" s="223"/>
      <c r="U44" s="223"/>
      <c r="V44" s="223"/>
      <c r="W44" s="223"/>
      <c r="X44" s="223"/>
      <c r="Y44" s="223"/>
      <c r="Z44" s="223"/>
      <c r="AA44" s="223"/>
      <c r="AB44" s="223"/>
      <c r="AC44" s="223"/>
      <c r="AD44" s="223"/>
      <c r="AE44" s="223"/>
      <c r="AF44" s="223"/>
      <c r="AG44" s="223"/>
      <c r="AH44" s="223"/>
    </row>
    <row r="45" spans="1:34">
      <c r="A45" s="15"/>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34">
      <c r="A46" s="15"/>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34" ht="15.75" thickBot="1">
      <c r="A47" s="15"/>
      <c r="B47" s="87"/>
      <c r="C47" s="11"/>
      <c r="D47" s="31" t="s">
        <v>516</v>
      </c>
      <c r="E47" s="31"/>
      <c r="F47" s="31"/>
      <c r="G47" s="31"/>
      <c r="H47" s="31"/>
      <c r="I47" s="31"/>
      <c r="J47" s="31"/>
      <c r="K47" s="31"/>
      <c r="L47" s="31"/>
      <c r="M47" s="31"/>
      <c r="N47" s="31"/>
      <c r="O47" s="31"/>
      <c r="P47" s="31"/>
      <c r="Q47" s="31"/>
      <c r="R47" s="31"/>
      <c r="S47" s="31"/>
      <c r="T47" s="31"/>
      <c r="U47" s="31"/>
      <c r="V47" s="31"/>
      <c r="W47" s="31"/>
      <c r="X47" s="31"/>
      <c r="Y47" s="31"/>
      <c r="Z47" s="31"/>
    </row>
    <row r="48" spans="1:34" ht="15.75" thickBot="1">
      <c r="A48" s="15"/>
      <c r="B48" s="19" t="s">
        <v>296</v>
      </c>
      <c r="C48" s="11"/>
      <c r="D48" s="190" t="s">
        <v>457</v>
      </c>
      <c r="E48" s="190"/>
      <c r="F48" s="190"/>
      <c r="G48" s="11"/>
      <c r="H48" s="190" t="s">
        <v>458</v>
      </c>
      <c r="I48" s="190"/>
      <c r="J48" s="190"/>
      <c r="K48" s="11"/>
      <c r="L48" s="190" t="s">
        <v>425</v>
      </c>
      <c r="M48" s="190"/>
      <c r="N48" s="190"/>
      <c r="O48" s="11"/>
      <c r="P48" s="190" t="s">
        <v>424</v>
      </c>
      <c r="Q48" s="190"/>
      <c r="R48" s="190"/>
      <c r="S48" s="11"/>
      <c r="T48" s="190" t="s">
        <v>481</v>
      </c>
      <c r="U48" s="190"/>
      <c r="V48" s="190"/>
      <c r="W48" s="11"/>
      <c r="X48" s="190" t="s">
        <v>131</v>
      </c>
      <c r="Y48" s="190"/>
      <c r="Z48" s="190"/>
    </row>
    <row r="49" spans="1:34">
      <c r="A49" s="15"/>
      <c r="B49" s="45" t="s">
        <v>426</v>
      </c>
      <c r="C49" s="39"/>
      <c r="D49" s="54" t="s">
        <v>303</v>
      </c>
      <c r="E49" s="56">
        <v>7532</v>
      </c>
      <c r="F49" s="40"/>
      <c r="G49" s="39"/>
      <c r="H49" s="54" t="s">
        <v>303</v>
      </c>
      <c r="I49" s="56">
        <v>9286</v>
      </c>
      <c r="J49" s="40"/>
      <c r="K49" s="39"/>
      <c r="L49" s="54" t="s">
        <v>303</v>
      </c>
      <c r="M49" s="56">
        <v>7598</v>
      </c>
      <c r="N49" s="40"/>
      <c r="O49" s="39"/>
      <c r="P49" s="54" t="s">
        <v>303</v>
      </c>
      <c r="Q49" s="56">
        <v>2570</v>
      </c>
      <c r="R49" s="40"/>
      <c r="S49" s="39"/>
      <c r="T49" s="54" t="s">
        <v>303</v>
      </c>
      <c r="U49" s="56">
        <v>1096</v>
      </c>
      <c r="V49" s="40"/>
      <c r="W49" s="39"/>
      <c r="X49" s="54" t="s">
        <v>303</v>
      </c>
      <c r="Y49" s="56">
        <v>28082</v>
      </c>
      <c r="Z49" s="40"/>
    </row>
    <row r="50" spans="1:34">
      <c r="A50" s="15"/>
      <c r="B50" s="45"/>
      <c r="C50" s="39"/>
      <c r="D50" s="48"/>
      <c r="E50" s="46"/>
      <c r="F50" s="39"/>
      <c r="G50" s="39"/>
      <c r="H50" s="48"/>
      <c r="I50" s="46"/>
      <c r="J50" s="39"/>
      <c r="K50" s="39"/>
      <c r="L50" s="48"/>
      <c r="M50" s="46"/>
      <c r="N50" s="39"/>
      <c r="O50" s="39"/>
      <c r="P50" s="48"/>
      <c r="Q50" s="46"/>
      <c r="R50" s="39"/>
      <c r="S50" s="39"/>
      <c r="T50" s="48"/>
      <c r="U50" s="46"/>
      <c r="V50" s="39"/>
      <c r="W50" s="39"/>
      <c r="X50" s="48"/>
      <c r="Y50" s="46"/>
      <c r="Z50" s="39"/>
    </row>
    <row r="51" spans="1:34">
      <c r="A51" s="15"/>
      <c r="B51" s="41" t="s">
        <v>482</v>
      </c>
      <c r="C51" s="33"/>
      <c r="D51" s="44" t="s">
        <v>517</v>
      </c>
      <c r="E51" s="44"/>
      <c r="F51" s="42" t="s">
        <v>306</v>
      </c>
      <c r="G51" s="33"/>
      <c r="H51" s="44" t="s">
        <v>518</v>
      </c>
      <c r="I51" s="44"/>
      <c r="J51" s="42" t="s">
        <v>306</v>
      </c>
      <c r="K51" s="33"/>
      <c r="L51" s="44" t="s">
        <v>519</v>
      </c>
      <c r="M51" s="44"/>
      <c r="N51" s="42" t="s">
        <v>306</v>
      </c>
      <c r="O51" s="33"/>
      <c r="P51" s="44" t="s">
        <v>520</v>
      </c>
      <c r="Q51" s="44"/>
      <c r="R51" s="42" t="s">
        <v>306</v>
      </c>
      <c r="S51" s="33"/>
      <c r="T51" s="44" t="s">
        <v>304</v>
      </c>
      <c r="U51" s="44"/>
      <c r="V51" s="33"/>
      <c r="W51" s="33"/>
      <c r="X51" s="44" t="s">
        <v>521</v>
      </c>
      <c r="Y51" s="44"/>
      <c r="Z51" s="42" t="s">
        <v>306</v>
      </c>
    </row>
    <row r="52" spans="1:34">
      <c r="A52" s="15"/>
      <c r="B52" s="41"/>
      <c r="C52" s="33"/>
      <c r="D52" s="44"/>
      <c r="E52" s="44"/>
      <c r="F52" s="42"/>
      <c r="G52" s="33"/>
      <c r="H52" s="44"/>
      <c r="I52" s="44"/>
      <c r="J52" s="42"/>
      <c r="K52" s="33"/>
      <c r="L52" s="44"/>
      <c r="M52" s="44"/>
      <c r="N52" s="42"/>
      <c r="O52" s="33"/>
      <c r="P52" s="44"/>
      <c r="Q52" s="44"/>
      <c r="R52" s="42"/>
      <c r="S52" s="33"/>
      <c r="T52" s="44"/>
      <c r="U52" s="44"/>
      <c r="V52" s="33"/>
      <c r="W52" s="33"/>
      <c r="X52" s="44"/>
      <c r="Y52" s="44"/>
      <c r="Z52" s="42"/>
    </row>
    <row r="53" spans="1:34">
      <c r="A53" s="15"/>
      <c r="B53" s="45" t="s">
        <v>490</v>
      </c>
      <c r="C53" s="39"/>
      <c r="D53" s="47">
        <v>86</v>
      </c>
      <c r="E53" s="47"/>
      <c r="F53" s="39"/>
      <c r="G53" s="39"/>
      <c r="H53" s="47">
        <v>596</v>
      </c>
      <c r="I53" s="47"/>
      <c r="J53" s="39"/>
      <c r="K53" s="39"/>
      <c r="L53" s="47">
        <v>849</v>
      </c>
      <c r="M53" s="47"/>
      <c r="N53" s="39"/>
      <c r="O53" s="39"/>
      <c r="P53" s="47">
        <v>44</v>
      </c>
      <c r="Q53" s="47"/>
      <c r="R53" s="39"/>
      <c r="S53" s="39"/>
      <c r="T53" s="47" t="s">
        <v>304</v>
      </c>
      <c r="U53" s="47"/>
      <c r="V53" s="39"/>
      <c r="W53" s="39"/>
      <c r="X53" s="46">
        <v>1575</v>
      </c>
      <c r="Y53" s="46"/>
      <c r="Z53" s="39"/>
    </row>
    <row r="54" spans="1:34" ht="15.75" thickBot="1">
      <c r="A54" s="15"/>
      <c r="B54" s="45"/>
      <c r="C54" s="39"/>
      <c r="D54" s="62"/>
      <c r="E54" s="62"/>
      <c r="F54" s="63"/>
      <c r="G54" s="39"/>
      <c r="H54" s="62"/>
      <c r="I54" s="62"/>
      <c r="J54" s="63"/>
      <c r="K54" s="39"/>
      <c r="L54" s="62"/>
      <c r="M54" s="62"/>
      <c r="N54" s="63"/>
      <c r="O54" s="39"/>
      <c r="P54" s="62"/>
      <c r="Q54" s="62"/>
      <c r="R54" s="63"/>
      <c r="S54" s="39"/>
      <c r="T54" s="62"/>
      <c r="U54" s="62"/>
      <c r="V54" s="63"/>
      <c r="W54" s="39"/>
      <c r="X54" s="64"/>
      <c r="Y54" s="64"/>
      <c r="Z54" s="63"/>
    </row>
    <row r="55" spans="1:34">
      <c r="A55" s="15"/>
      <c r="B55" s="65" t="s">
        <v>491</v>
      </c>
      <c r="C55" s="33"/>
      <c r="D55" s="194" t="s">
        <v>522</v>
      </c>
      <c r="E55" s="194"/>
      <c r="F55" s="66" t="s">
        <v>306</v>
      </c>
      <c r="G55" s="33"/>
      <c r="H55" s="194" t="s">
        <v>523</v>
      </c>
      <c r="I55" s="194"/>
      <c r="J55" s="66" t="s">
        <v>306</v>
      </c>
      <c r="K55" s="33"/>
      <c r="L55" s="194" t="s">
        <v>524</v>
      </c>
      <c r="M55" s="194"/>
      <c r="N55" s="66" t="s">
        <v>306</v>
      </c>
      <c r="O55" s="33"/>
      <c r="P55" s="194" t="s">
        <v>525</v>
      </c>
      <c r="Q55" s="194"/>
      <c r="R55" s="66" t="s">
        <v>306</v>
      </c>
      <c r="S55" s="33"/>
      <c r="T55" s="194" t="s">
        <v>304</v>
      </c>
      <c r="U55" s="194"/>
      <c r="V55" s="37"/>
      <c r="W55" s="33"/>
      <c r="X55" s="194" t="s">
        <v>526</v>
      </c>
      <c r="Y55" s="194"/>
      <c r="Z55" s="66" t="s">
        <v>306</v>
      </c>
    </row>
    <row r="56" spans="1:34">
      <c r="A56" s="15"/>
      <c r="B56" s="65"/>
      <c r="C56" s="33"/>
      <c r="D56" s="44"/>
      <c r="E56" s="44"/>
      <c r="F56" s="42"/>
      <c r="G56" s="33"/>
      <c r="H56" s="44"/>
      <c r="I56" s="44"/>
      <c r="J56" s="42"/>
      <c r="K56" s="33"/>
      <c r="L56" s="44"/>
      <c r="M56" s="44"/>
      <c r="N56" s="42"/>
      <c r="O56" s="33"/>
      <c r="P56" s="44"/>
      <c r="Q56" s="44"/>
      <c r="R56" s="42"/>
      <c r="S56" s="33"/>
      <c r="T56" s="44"/>
      <c r="U56" s="44"/>
      <c r="V56" s="33"/>
      <c r="W56" s="33"/>
      <c r="X56" s="44"/>
      <c r="Y56" s="44"/>
      <c r="Z56" s="42"/>
    </row>
    <row r="57" spans="1:34">
      <c r="A57" s="15"/>
      <c r="B57" s="45" t="s">
        <v>95</v>
      </c>
      <c r="C57" s="39"/>
      <c r="D57" s="46">
        <v>3655</v>
      </c>
      <c r="E57" s="46"/>
      <c r="F57" s="39"/>
      <c r="G57" s="39"/>
      <c r="H57" s="46">
        <v>11874</v>
      </c>
      <c r="I57" s="46"/>
      <c r="J57" s="39"/>
      <c r="K57" s="39"/>
      <c r="L57" s="46">
        <v>3231</v>
      </c>
      <c r="M57" s="46"/>
      <c r="N57" s="39"/>
      <c r="O57" s="39"/>
      <c r="P57" s="47">
        <v>725</v>
      </c>
      <c r="Q57" s="47"/>
      <c r="R57" s="39"/>
      <c r="S57" s="39"/>
      <c r="T57" s="47">
        <v>840</v>
      </c>
      <c r="U57" s="47"/>
      <c r="V57" s="39"/>
      <c r="W57" s="39"/>
      <c r="X57" s="46">
        <v>20325</v>
      </c>
      <c r="Y57" s="46"/>
      <c r="Z57" s="39"/>
    </row>
    <row r="58" spans="1:34" ht="15.75" thickBot="1">
      <c r="A58" s="15"/>
      <c r="B58" s="45"/>
      <c r="C58" s="39"/>
      <c r="D58" s="64"/>
      <c r="E58" s="64"/>
      <c r="F58" s="63"/>
      <c r="G58" s="39"/>
      <c r="H58" s="64"/>
      <c r="I58" s="64"/>
      <c r="J58" s="63"/>
      <c r="K58" s="39"/>
      <c r="L58" s="64"/>
      <c r="M58" s="64"/>
      <c r="N58" s="63"/>
      <c r="O58" s="39"/>
      <c r="P58" s="62"/>
      <c r="Q58" s="62"/>
      <c r="R58" s="63"/>
      <c r="S58" s="39"/>
      <c r="T58" s="62"/>
      <c r="U58" s="62"/>
      <c r="V58" s="63"/>
      <c r="W58" s="39"/>
      <c r="X58" s="64"/>
      <c r="Y58" s="64"/>
      <c r="Z58" s="63"/>
    </row>
    <row r="59" spans="1:34">
      <c r="A59" s="15"/>
      <c r="B59" s="41" t="s">
        <v>332</v>
      </c>
      <c r="C59" s="33"/>
      <c r="D59" s="66" t="s">
        <v>303</v>
      </c>
      <c r="E59" s="68">
        <v>9183</v>
      </c>
      <c r="F59" s="37"/>
      <c r="G59" s="33"/>
      <c r="H59" s="66" t="s">
        <v>303</v>
      </c>
      <c r="I59" s="68">
        <v>8262</v>
      </c>
      <c r="J59" s="37"/>
      <c r="K59" s="33"/>
      <c r="L59" s="66" t="s">
        <v>303</v>
      </c>
      <c r="M59" s="68">
        <v>6040</v>
      </c>
      <c r="N59" s="37"/>
      <c r="O59" s="33"/>
      <c r="P59" s="66" t="s">
        <v>303</v>
      </c>
      <c r="Q59" s="68">
        <v>2535</v>
      </c>
      <c r="R59" s="37"/>
      <c r="S59" s="33"/>
      <c r="T59" s="66" t="s">
        <v>303</v>
      </c>
      <c r="U59" s="68">
        <v>1936</v>
      </c>
      <c r="V59" s="37"/>
      <c r="W59" s="33"/>
      <c r="X59" s="66" t="s">
        <v>303</v>
      </c>
      <c r="Y59" s="68">
        <v>27956</v>
      </c>
      <c r="Z59" s="37"/>
    </row>
    <row r="60" spans="1:34" ht="15.75" thickBot="1">
      <c r="A60" s="15"/>
      <c r="B60" s="41"/>
      <c r="C60" s="33"/>
      <c r="D60" s="67"/>
      <c r="E60" s="69"/>
      <c r="F60" s="70"/>
      <c r="G60" s="33"/>
      <c r="H60" s="67"/>
      <c r="I60" s="69"/>
      <c r="J60" s="70"/>
      <c r="K60" s="33"/>
      <c r="L60" s="67"/>
      <c r="M60" s="69"/>
      <c r="N60" s="70"/>
      <c r="O60" s="33"/>
      <c r="P60" s="67"/>
      <c r="Q60" s="69"/>
      <c r="R60" s="70"/>
      <c r="S60" s="33"/>
      <c r="T60" s="67"/>
      <c r="U60" s="69"/>
      <c r="V60" s="70"/>
      <c r="W60" s="33"/>
      <c r="X60" s="67"/>
      <c r="Y60" s="69"/>
      <c r="Z60" s="70"/>
    </row>
    <row r="61" spans="1:34" ht="15.75" thickTop="1">
      <c r="A61" s="15" t="s">
        <v>1239</v>
      </c>
      <c r="B61" s="74" t="s">
        <v>6</v>
      </c>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4"/>
      <c r="AC61" s="74"/>
      <c r="AD61" s="74"/>
      <c r="AE61" s="74"/>
      <c r="AF61" s="74"/>
      <c r="AG61" s="74"/>
      <c r="AH61" s="74"/>
    </row>
    <row r="62" spans="1:34">
      <c r="A62" s="15"/>
      <c r="B62" s="42" t="s">
        <v>527</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row>
    <row r="63" spans="1:34">
      <c r="A63" s="15"/>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row>
    <row r="64" spans="1:34">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row>
    <row r="65" spans="1:30" ht="15.75" thickBot="1">
      <c r="A65" s="15"/>
      <c r="B65" s="204"/>
      <c r="C65" s="11"/>
      <c r="D65" s="149" t="s">
        <v>320</v>
      </c>
      <c r="E65" s="149"/>
      <c r="F65" s="149"/>
      <c r="G65" s="149"/>
      <c r="H65" s="149"/>
      <c r="I65" s="149"/>
      <c r="J65" s="149"/>
      <c r="K65" s="149"/>
      <c r="L65" s="149"/>
      <c r="M65" s="149"/>
      <c r="N65" s="149"/>
      <c r="O65" s="149"/>
      <c r="P65" s="149"/>
      <c r="Q65" s="149"/>
      <c r="R65" s="149"/>
      <c r="S65" s="149"/>
      <c r="T65" s="149"/>
      <c r="U65" s="149"/>
      <c r="V65" s="149"/>
      <c r="W65" s="149"/>
      <c r="X65" s="149"/>
      <c r="Y65" s="149"/>
      <c r="Z65" s="149"/>
      <c r="AA65" s="149"/>
      <c r="AB65" s="149"/>
      <c r="AC65" s="149"/>
      <c r="AD65" s="149"/>
    </row>
    <row r="66" spans="1:30" ht="15.75" thickBot="1">
      <c r="A66" s="15"/>
      <c r="B66" s="19" t="s">
        <v>296</v>
      </c>
      <c r="C66" s="11"/>
      <c r="D66" s="205" t="s">
        <v>457</v>
      </c>
      <c r="E66" s="205"/>
      <c r="F66" s="205"/>
      <c r="G66" s="11"/>
      <c r="H66" s="190" t="s">
        <v>458</v>
      </c>
      <c r="I66" s="190"/>
      <c r="J66" s="190"/>
      <c r="K66" s="11"/>
      <c r="L66" s="190" t="s">
        <v>425</v>
      </c>
      <c r="M66" s="190"/>
      <c r="N66" s="190"/>
      <c r="O66" s="11"/>
      <c r="P66" s="190" t="s">
        <v>424</v>
      </c>
      <c r="Q66" s="190"/>
      <c r="R66" s="190"/>
      <c r="S66" s="11"/>
      <c r="T66" s="199" t="s">
        <v>528</v>
      </c>
      <c r="U66" s="199"/>
      <c r="V66" s="199"/>
      <c r="W66" s="11"/>
      <c r="X66" s="190" t="s">
        <v>481</v>
      </c>
      <c r="Y66" s="190"/>
      <c r="Z66" s="190"/>
      <c r="AA66" s="11"/>
      <c r="AB66" s="190" t="s">
        <v>131</v>
      </c>
      <c r="AC66" s="190"/>
      <c r="AD66" s="190"/>
    </row>
    <row r="67" spans="1:30">
      <c r="A67" s="15"/>
      <c r="B67" s="102" t="s">
        <v>529</v>
      </c>
      <c r="C67" s="39"/>
      <c r="D67" s="172" t="s">
        <v>303</v>
      </c>
      <c r="E67" s="174">
        <v>4644</v>
      </c>
      <c r="F67" s="40"/>
      <c r="G67" s="39"/>
      <c r="H67" s="172" t="s">
        <v>303</v>
      </c>
      <c r="I67" s="176">
        <v>625</v>
      </c>
      <c r="J67" s="40"/>
      <c r="K67" s="39"/>
      <c r="L67" s="172" t="s">
        <v>303</v>
      </c>
      <c r="M67" s="176">
        <v>315</v>
      </c>
      <c r="N67" s="40"/>
      <c r="O67" s="39"/>
      <c r="P67" s="172" t="s">
        <v>303</v>
      </c>
      <c r="Q67" s="174">
        <v>1540</v>
      </c>
      <c r="R67" s="40"/>
      <c r="S67" s="39"/>
      <c r="T67" s="172" t="s">
        <v>303</v>
      </c>
      <c r="U67" s="176" t="s">
        <v>304</v>
      </c>
      <c r="V67" s="40"/>
      <c r="W67" s="39"/>
      <c r="X67" s="172" t="s">
        <v>303</v>
      </c>
      <c r="Y67" s="176" t="s">
        <v>304</v>
      </c>
      <c r="Z67" s="40"/>
      <c r="AA67" s="39"/>
      <c r="AB67" s="172" t="s">
        <v>303</v>
      </c>
      <c r="AC67" s="174">
        <v>7124</v>
      </c>
      <c r="AD67" s="40"/>
    </row>
    <row r="68" spans="1:30">
      <c r="A68" s="15"/>
      <c r="B68" s="102"/>
      <c r="C68" s="39"/>
      <c r="D68" s="200"/>
      <c r="E68" s="201"/>
      <c r="F68" s="182"/>
      <c r="G68" s="39"/>
      <c r="H68" s="200"/>
      <c r="I68" s="202"/>
      <c r="J68" s="182"/>
      <c r="K68" s="39"/>
      <c r="L68" s="200"/>
      <c r="M68" s="202"/>
      <c r="N68" s="182"/>
      <c r="O68" s="39"/>
      <c r="P68" s="200"/>
      <c r="Q68" s="201"/>
      <c r="R68" s="182"/>
      <c r="S68" s="39"/>
      <c r="T68" s="102"/>
      <c r="U68" s="100"/>
      <c r="V68" s="39"/>
      <c r="W68" s="39"/>
      <c r="X68" s="200"/>
      <c r="Y68" s="202"/>
      <c r="Z68" s="182"/>
      <c r="AA68" s="39"/>
      <c r="AB68" s="200"/>
      <c r="AC68" s="201"/>
      <c r="AD68" s="182"/>
    </row>
    <row r="69" spans="1:30">
      <c r="A69" s="15"/>
      <c r="B69" s="94" t="s">
        <v>530</v>
      </c>
      <c r="C69" s="33"/>
      <c r="D69" s="95">
        <v>12704</v>
      </c>
      <c r="E69" s="95"/>
      <c r="F69" s="33"/>
      <c r="G69" s="33"/>
      <c r="H69" s="95">
        <v>1419</v>
      </c>
      <c r="I69" s="95"/>
      <c r="J69" s="33"/>
      <c r="K69" s="33"/>
      <c r="L69" s="95">
        <v>6095</v>
      </c>
      <c r="M69" s="95"/>
      <c r="N69" s="33"/>
      <c r="O69" s="33"/>
      <c r="P69" s="95">
        <v>1836</v>
      </c>
      <c r="Q69" s="95"/>
      <c r="R69" s="33"/>
      <c r="S69" s="33"/>
      <c r="T69" s="96" t="s">
        <v>304</v>
      </c>
      <c r="U69" s="96"/>
      <c r="V69" s="33"/>
      <c r="W69" s="33"/>
      <c r="X69" s="96">
        <v>897</v>
      </c>
      <c r="Y69" s="96"/>
      <c r="Z69" s="33"/>
      <c r="AA69" s="33"/>
      <c r="AB69" s="95">
        <v>22951</v>
      </c>
      <c r="AC69" s="95"/>
      <c r="AD69" s="33"/>
    </row>
    <row r="70" spans="1:30">
      <c r="A70" s="15"/>
      <c r="B70" s="94"/>
      <c r="C70" s="33"/>
      <c r="D70" s="95"/>
      <c r="E70" s="95"/>
      <c r="F70" s="33"/>
      <c r="G70" s="33"/>
      <c r="H70" s="95"/>
      <c r="I70" s="95"/>
      <c r="J70" s="33"/>
      <c r="K70" s="33"/>
      <c r="L70" s="95"/>
      <c r="M70" s="95"/>
      <c r="N70" s="33"/>
      <c r="O70" s="33"/>
      <c r="P70" s="95"/>
      <c r="Q70" s="95"/>
      <c r="R70" s="33"/>
      <c r="S70" s="33"/>
      <c r="T70" s="96"/>
      <c r="U70" s="96"/>
      <c r="V70" s="33"/>
      <c r="W70" s="33"/>
      <c r="X70" s="96"/>
      <c r="Y70" s="96"/>
      <c r="Z70" s="33"/>
      <c r="AA70" s="33"/>
      <c r="AB70" s="95"/>
      <c r="AC70" s="95"/>
      <c r="AD70" s="33"/>
    </row>
    <row r="71" spans="1:30">
      <c r="A71" s="15"/>
      <c r="B71" s="102" t="s">
        <v>531</v>
      </c>
      <c r="C71" s="39"/>
      <c r="D71" s="47" t="s">
        <v>304</v>
      </c>
      <c r="E71" s="47"/>
      <c r="F71" s="39"/>
      <c r="G71" s="39"/>
      <c r="H71" s="47" t="s">
        <v>304</v>
      </c>
      <c r="I71" s="47"/>
      <c r="J71" s="39"/>
      <c r="K71" s="39"/>
      <c r="L71" s="47" t="s">
        <v>304</v>
      </c>
      <c r="M71" s="47"/>
      <c r="N71" s="39"/>
      <c r="O71" s="39"/>
      <c r="P71" s="47" t="s">
        <v>304</v>
      </c>
      <c r="Q71" s="47"/>
      <c r="R71" s="39"/>
      <c r="S71" s="39"/>
      <c r="T71" s="46">
        <v>3609</v>
      </c>
      <c r="U71" s="46"/>
      <c r="V71" s="39"/>
      <c r="W71" s="39"/>
      <c r="X71" s="47" t="s">
        <v>304</v>
      </c>
      <c r="Y71" s="47"/>
      <c r="Z71" s="39"/>
      <c r="AA71" s="39"/>
      <c r="AB71" s="48" t="s">
        <v>303</v>
      </c>
      <c r="AC71" s="46">
        <v>3609</v>
      </c>
      <c r="AD71" s="39"/>
    </row>
    <row r="72" spans="1:30" ht="15.75" thickBot="1">
      <c r="A72" s="15"/>
      <c r="B72" s="102"/>
      <c r="C72" s="39"/>
      <c r="D72" s="62"/>
      <c r="E72" s="62"/>
      <c r="F72" s="63"/>
      <c r="G72" s="39"/>
      <c r="H72" s="62"/>
      <c r="I72" s="62"/>
      <c r="J72" s="63"/>
      <c r="K72" s="39"/>
      <c r="L72" s="62"/>
      <c r="M72" s="62"/>
      <c r="N72" s="63"/>
      <c r="O72" s="39"/>
      <c r="P72" s="62"/>
      <c r="Q72" s="62"/>
      <c r="R72" s="63"/>
      <c r="S72" s="39"/>
      <c r="T72" s="64"/>
      <c r="U72" s="64"/>
      <c r="V72" s="63"/>
      <c r="W72" s="39"/>
      <c r="X72" s="62"/>
      <c r="Y72" s="62"/>
      <c r="Z72" s="63"/>
      <c r="AA72" s="39"/>
      <c r="AB72" s="197"/>
      <c r="AC72" s="64"/>
      <c r="AD72" s="63"/>
    </row>
    <row r="73" spans="1:30">
      <c r="A73" s="15"/>
      <c r="B73" s="94" t="s">
        <v>532</v>
      </c>
      <c r="C73" s="33"/>
      <c r="D73" s="104" t="s">
        <v>303</v>
      </c>
      <c r="E73" s="106">
        <v>17348</v>
      </c>
      <c r="F73" s="37"/>
      <c r="G73" s="33"/>
      <c r="H73" s="104" t="s">
        <v>303</v>
      </c>
      <c r="I73" s="106">
        <v>2044</v>
      </c>
      <c r="J73" s="37"/>
      <c r="K73" s="33"/>
      <c r="L73" s="104" t="s">
        <v>303</v>
      </c>
      <c r="M73" s="106">
        <v>6410</v>
      </c>
      <c r="N73" s="37"/>
      <c r="O73" s="33"/>
      <c r="P73" s="104" t="s">
        <v>303</v>
      </c>
      <c r="Q73" s="106">
        <v>3376</v>
      </c>
      <c r="R73" s="37"/>
      <c r="S73" s="33"/>
      <c r="T73" s="106">
        <v>3609</v>
      </c>
      <c r="U73" s="106"/>
      <c r="V73" s="37"/>
      <c r="W73" s="33"/>
      <c r="X73" s="104" t="s">
        <v>303</v>
      </c>
      <c r="Y73" s="108">
        <v>897</v>
      </c>
      <c r="Z73" s="37"/>
      <c r="AA73" s="33"/>
      <c r="AB73" s="104" t="s">
        <v>303</v>
      </c>
      <c r="AC73" s="106">
        <v>33684</v>
      </c>
      <c r="AD73" s="37"/>
    </row>
    <row r="74" spans="1:30" ht="15.75" thickBot="1">
      <c r="A74" s="15"/>
      <c r="B74" s="94"/>
      <c r="C74" s="33"/>
      <c r="D74" s="105"/>
      <c r="E74" s="107"/>
      <c r="F74" s="70"/>
      <c r="G74" s="33"/>
      <c r="H74" s="105"/>
      <c r="I74" s="107"/>
      <c r="J74" s="70"/>
      <c r="K74" s="33"/>
      <c r="L74" s="105"/>
      <c r="M74" s="107"/>
      <c r="N74" s="70"/>
      <c r="O74" s="33"/>
      <c r="P74" s="105"/>
      <c r="Q74" s="107"/>
      <c r="R74" s="70"/>
      <c r="S74" s="33"/>
      <c r="T74" s="107"/>
      <c r="U74" s="107"/>
      <c r="V74" s="70"/>
      <c r="W74" s="33"/>
      <c r="X74" s="105"/>
      <c r="Y74" s="109"/>
      <c r="Z74" s="70"/>
      <c r="AA74" s="33"/>
      <c r="AB74" s="105"/>
      <c r="AC74" s="107"/>
      <c r="AD74" s="70"/>
    </row>
    <row r="75" spans="1:30" ht="15.75" thickTop="1">
      <c r="A75" s="15"/>
      <c r="B75" s="102" t="s">
        <v>529</v>
      </c>
      <c r="C75" s="39"/>
      <c r="D75" s="206" t="s">
        <v>303</v>
      </c>
      <c r="E75" s="207">
        <v>39527</v>
      </c>
      <c r="F75" s="110"/>
      <c r="G75" s="39"/>
      <c r="H75" s="206" t="s">
        <v>303</v>
      </c>
      <c r="I75" s="207">
        <v>11766</v>
      </c>
      <c r="J75" s="110"/>
      <c r="K75" s="39"/>
      <c r="L75" s="206" t="s">
        <v>303</v>
      </c>
      <c r="M75" s="207">
        <v>2963</v>
      </c>
      <c r="N75" s="110"/>
      <c r="O75" s="39"/>
      <c r="P75" s="206" t="s">
        <v>303</v>
      </c>
      <c r="Q75" s="207">
        <v>3840</v>
      </c>
      <c r="R75" s="110"/>
      <c r="S75" s="39"/>
      <c r="T75" s="110"/>
      <c r="U75" s="110"/>
      <c r="V75" s="110"/>
      <c r="W75" s="39"/>
      <c r="X75" s="110"/>
      <c r="Y75" s="110"/>
      <c r="Z75" s="110"/>
      <c r="AA75" s="39"/>
      <c r="AB75" s="206" t="s">
        <v>303</v>
      </c>
      <c r="AC75" s="207">
        <v>58096</v>
      </c>
      <c r="AD75" s="110"/>
    </row>
    <row r="76" spans="1:30">
      <c r="A76" s="15"/>
      <c r="B76" s="102"/>
      <c r="C76" s="39"/>
      <c r="D76" s="102"/>
      <c r="E76" s="98"/>
      <c r="F76" s="39"/>
      <c r="G76" s="39"/>
      <c r="H76" s="102"/>
      <c r="I76" s="98"/>
      <c r="J76" s="39"/>
      <c r="K76" s="39"/>
      <c r="L76" s="102"/>
      <c r="M76" s="98"/>
      <c r="N76" s="39"/>
      <c r="O76" s="39"/>
      <c r="P76" s="102"/>
      <c r="Q76" s="98"/>
      <c r="R76" s="39"/>
      <c r="S76" s="39"/>
      <c r="T76" s="39"/>
      <c r="U76" s="39"/>
      <c r="V76" s="39"/>
      <c r="W76" s="39"/>
      <c r="X76" s="39"/>
      <c r="Y76" s="39"/>
      <c r="Z76" s="39"/>
      <c r="AA76" s="39"/>
      <c r="AB76" s="102"/>
      <c r="AC76" s="98"/>
      <c r="AD76" s="39"/>
    </row>
    <row r="77" spans="1:30">
      <c r="A77" s="15"/>
      <c r="B77" s="94" t="s">
        <v>530</v>
      </c>
      <c r="C77" s="33"/>
      <c r="D77" s="95">
        <v>586215</v>
      </c>
      <c r="E77" s="95"/>
      <c r="F77" s="33"/>
      <c r="G77" s="33"/>
      <c r="H77" s="95">
        <v>81163</v>
      </c>
      <c r="I77" s="95"/>
      <c r="J77" s="33"/>
      <c r="K77" s="33"/>
      <c r="L77" s="95">
        <v>984572</v>
      </c>
      <c r="M77" s="95"/>
      <c r="N77" s="33"/>
      <c r="O77" s="33"/>
      <c r="P77" s="95">
        <v>121115</v>
      </c>
      <c r="Q77" s="95"/>
      <c r="R77" s="33"/>
      <c r="S77" s="33"/>
      <c r="T77" s="33"/>
      <c r="U77" s="33"/>
      <c r="V77" s="33"/>
      <c r="W77" s="33"/>
      <c r="X77" s="33"/>
      <c r="Y77" s="33"/>
      <c r="Z77" s="33"/>
      <c r="AA77" s="33"/>
      <c r="AB77" s="95">
        <v>1773065</v>
      </c>
      <c r="AC77" s="95"/>
      <c r="AD77" s="33"/>
    </row>
    <row r="78" spans="1:30">
      <c r="A78" s="15"/>
      <c r="B78" s="94"/>
      <c r="C78" s="33"/>
      <c r="D78" s="95"/>
      <c r="E78" s="95"/>
      <c r="F78" s="33"/>
      <c r="G78" s="33"/>
      <c r="H78" s="95"/>
      <c r="I78" s="95"/>
      <c r="J78" s="33"/>
      <c r="K78" s="33"/>
      <c r="L78" s="95"/>
      <c r="M78" s="95"/>
      <c r="N78" s="33"/>
      <c r="O78" s="33"/>
      <c r="P78" s="95"/>
      <c r="Q78" s="95"/>
      <c r="R78" s="33"/>
      <c r="S78" s="33"/>
      <c r="T78" s="33"/>
      <c r="U78" s="33"/>
      <c r="V78" s="33"/>
      <c r="W78" s="33"/>
      <c r="X78" s="33"/>
      <c r="Y78" s="33"/>
      <c r="Z78" s="33"/>
      <c r="AA78" s="33"/>
      <c r="AB78" s="95"/>
      <c r="AC78" s="95"/>
      <c r="AD78" s="33"/>
    </row>
    <row r="79" spans="1:30">
      <c r="A79" s="15"/>
      <c r="B79" s="102" t="s">
        <v>531</v>
      </c>
      <c r="C79" s="39"/>
      <c r="D79" s="98">
        <v>40060</v>
      </c>
      <c r="E79" s="98"/>
      <c r="F79" s="39"/>
      <c r="G79" s="39"/>
      <c r="H79" s="98">
        <v>8769</v>
      </c>
      <c r="I79" s="98"/>
      <c r="J79" s="39"/>
      <c r="K79" s="39"/>
      <c r="L79" s="98">
        <v>3050</v>
      </c>
      <c r="M79" s="98"/>
      <c r="N79" s="39"/>
      <c r="O79" s="39"/>
      <c r="P79" s="98">
        <v>9997</v>
      </c>
      <c r="Q79" s="98"/>
      <c r="R79" s="39"/>
      <c r="S79" s="39"/>
      <c r="T79" s="39"/>
      <c r="U79" s="39"/>
      <c r="V79" s="39"/>
      <c r="W79" s="39"/>
      <c r="X79" s="39"/>
      <c r="Y79" s="39"/>
      <c r="Z79" s="39"/>
      <c r="AA79" s="39"/>
      <c r="AB79" s="98">
        <v>61876</v>
      </c>
      <c r="AC79" s="98"/>
      <c r="AD79" s="39"/>
    </row>
    <row r="80" spans="1:30" ht="15.75" thickBot="1">
      <c r="A80" s="15"/>
      <c r="B80" s="102"/>
      <c r="C80" s="39"/>
      <c r="D80" s="99"/>
      <c r="E80" s="99"/>
      <c r="F80" s="63"/>
      <c r="G80" s="39"/>
      <c r="H80" s="99"/>
      <c r="I80" s="99"/>
      <c r="J80" s="63"/>
      <c r="K80" s="39"/>
      <c r="L80" s="99"/>
      <c r="M80" s="99"/>
      <c r="N80" s="63"/>
      <c r="O80" s="39"/>
      <c r="P80" s="99"/>
      <c r="Q80" s="99"/>
      <c r="R80" s="63"/>
      <c r="S80" s="39"/>
      <c r="T80" s="39"/>
      <c r="U80" s="39"/>
      <c r="V80" s="39"/>
      <c r="W80" s="39"/>
      <c r="X80" s="39"/>
      <c r="Y80" s="39"/>
      <c r="Z80" s="39"/>
      <c r="AA80" s="39"/>
      <c r="AB80" s="99"/>
      <c r="AC80" s="99"/>
      <c r="AD80" s="63"/>
    </row>
    <row r="81" spans="1:30">
      <c r="A81" s="15"/>
      <c r="B81" s="94" t="s">
        <v>448</v>
      </c>
      <c r="C81" s="33"/>
      <c r="D81" s="104" t="s">
        <v>303</v>
      </c>
      <c r="E81" s="106">
        <v>665802</v>
      </c>
      <c r="F81" s="37"/>
      <c r="G81" s="33"/>
      <c r="H81" s="104" t="s">
        <v>303</v>
      </c>
      <c r="I81" s="106">
        <v>101698</v>
      </c>
      <c r="J81" s="37"/>
      <c r="K81" s="33"/>
      <c r="L81" s="104" t="s">
        <v>303</v>
      </c>
      <c r="M81" s="106">
        <v>990585</v>
      </c>
      <c r="N81" s="37"/>
      <c r="O81" s="33"/>
      <c r="P81" s="104" t="s">
        <v>303</v>
      </c>
      <c r="Q81" s="106">
        <v>134952</v>
      </c>
      <c r="R81" s="37"/>
      <c r="S81" s="33"/>
      <c r="T81" s="33"/>
      <c r="U81" s="33"/>
      <c r="V81" s="33"/>
      <c r="W81" s="33"/>
      <c r="X81" s="33"/>
      <c r="Y81" s="33"/>
      <c r="Z81" s="33"/>
      <c r="AA81" s="33"/>
      <c r="AB81" s="104" t="s">
        <v>303</v>
      </c>
      <c r="AC81" s="106">
        <v>1893037</v>
      </c>
      <c r="AD81" s="37"/>
    </row>
    <row r="82" spans="1:30" ht="15.75" thickBot="1">
      <c r="A82" s="15"/>
      <c r="B82" s="94"/>
      <c r="C82" s="33"/>
      <c r="D82" s="105"/>
      <c r="E82" s="107"/>
      <c r="F82" s="70"/>
      <c r="G82" s="33"/>
      <c r="H82" s="105"/>
      <c r="I82" s="107"/>
      <c r="J82" s="70"/>
      <c r="K82" s="33"/>
      <c r="L82" s="105"/>
      <c r="M82" s="107"/>
      <c r="N82" s="70"/>
      <c r="O82" s="33"/>
      <c r="P82" s="105"/>
      <c r="Q82" s="107"/>
      <c r="R82" s="70"/>
      <c r="S82" s="33"/>
      <c r="T82" s="33"/>
      <c r="U82" s="33"/>
      <c r="V82" s="33"/>
      <c r="W82" s="33"/>
      <c r="X82" s="33"/>
      <c r="Y82" s="33"/>
      <c r="Z82" s="33"/>
      <c r="AA82" s="33"/>
      <c r="AB82" s="105"/>
      <c r="AC82" s="107"/>
      <c r="AD82" s="70"/>
    </row>
    <row r="83" spans="1:30" ht="15.75" thickTop="1">
      <c r="A83" s="15"/>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row>
    <row r="84" spans="1:30">
      <c r="A84" s="15"/>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row>
    <row r="85" spans="1:30" ht="15.75" thickBot="1">
      <c r="A85" s="15"/>
      <c r="B85" s="204"/>
      <c r="C85" s="11"/>
      <c r="D85" s="150">
        <v>41274</v>
      </c>
      <c r="E85" s="150"/>
      <c r="F85" s="150"/>
      <c r="G85" s="150"/>
      <c r="H85" s="150"/>
      <c r="I85" s="150"/>
      <c r="J85" s="150"/>
      <c r="K85" s="150"/>
      <c r="L85" s="150"/>
      <c r="M85" s="150"/>
      <c r="N85" s="150"/>
      <c r="O85" s="150"/>
      <c r="P85" s="150"/>
      <c r="Q85" s="150"/>
      <c r="R85" s="150"/>
      <c r="S85" s="150"/>
      <c r="T85" s="150"/>
      <c r="U85" s="150"/>
      <c r="V85" s="150"/>
      <c r="W85" s="150"/>
      <c r="X85" s="150"/>
      <c r="Y85" s="150"/>
      <c r="Z85" s="150"/>
      <c r="AA85" s="150"/>
      <c r="AB85" s="150"/>
      <c r="AC85" s="150"/>
      <c r="AD85" s="150"/>
    </row>
    <row r="86" spans="1:30" ht="15.75" thickBot="1">
      <c r="A86" s="15"/>
      <c r="B86" s="19" t="s">
        <v>296</v>
      </c>
      <c r="C86" s="11"/>
      <c r="D86" s="190" t="s">
        <v>457</v>
      </c>
      <c r="E86" s="190"/>
      <c r="F86" s="190"/>
      <c r="G86" s="11"/>
      <c r="H86" s="190" t="s">
        <v>458</v>
      </c>
      <c r="I86" s="190"/>
      <c r="J86" s="190"/>
      <c r="K86" s="11"/>
      <c r="L86" s="190" t="s">
        <v>425</v>
      </c>
      <c r="M86" s="190"/>
      <c r="N86" s="190"/>
      <c r="O86" s="11"/>
      <c r="P86" s="190" t="s">
        <v>424</v>
      </c>
      <c r="Q86" s="190"/>
      <c r="R86" s="190"/>
      <c r="S86" s="11"/>
      <c r="T86" s="199" t="s">
        <v>528</v>
      </c>
      <c r="U86" s="199"/>
      <c r="V86" s="199"/>
      <c r="W86" s="11"/>
      <c r="X86" s="190" t="s">
        <v>481</v>
      </c>
      <c r="Y86" s="190"/>
      <c r="Z86" s="190"/>
      <c r="AA86" s="11"/>
      <c r="AB86" s="190" t="s">
        <v>131</v>
      </c>
      <c r="AC86" s="190"/>
      <c r="AD86" s="190"/>
    </row>
    <row r="87" spans="1:30">
      <c r="A87" s="15"/>
      <c r="B87" s="102" t="s">
        <v>529</v>
      </c>
      <c r="C87" s="39"/>
      <c r="D87" s="172" t="s">
        <v>303</v>
      </c>
      <c r="E87" s="174">
        <v>4100</v>
      </c>
      <c r="F87" s="40"/>
      <c r="G87" s="39"/>
      <c r="H87" s="172" t="s">
        <v>303</v>
      </c>
      <c r="I87" s="174">
        <v>2426</v>
      </c>
      <c r="J87" s="40"/>
      <c r="K87" s="39"/>
      <c r="L87" s="172" t="s">
        <v>303</v>
      </c>
      <c r="M87" s="176">
        <v>325</v>
      </c>
      <c r="N87" s="40"/>
      <c r="O87" s="39"/>
      <c r="P87" s="172" t="s">
        <v>303</v>
      </c>
      <c r="Q87" s="174">
        <v>1534</v>
      </c>
      <c r="R87" s="40"/>
      <c r="S87" s="39"/>
      <c r="T87" s="172" t="s">
        <v>303</v>
      </c>
      <c r="U87" s="176" t="s">
        <v>304</v>
      </c>
      <c r="V87" s="40"/>
      <c r="W87" s="39"/>
      <c r="X87" s="172" t="s">
        <v>303</v>
      </c>
      <c r="Y87" s="176" t="s">
        <v>304</v>
      </c>
      <c r="Z87" s="40"/>
      <c r="AA87" s="39"/>
      <c r="AB87" s="172" t="s">
        <v>303</v>
      </c>
      <c r="AC87" s="174">
        <v>8385</v>
      </c>
      <c r="AD87" s="40"/>
    </row>
    <row r="88" spans="1:30">
      <c r="A88" s="15"/>
      <c r="B88" s="102"/>
      <c r="C88" s="39"/>
      <c r="D88" s="200"/>
      <c r="E88" s="201"/>
      <c r="F88" s="182"/>
      <c r="G88" s="39"/>
      <c r="H88" s="200"/>
      <c r="I88" s="201"/>
      <c r="J88" s="182"/>
      <c r="K88" s="39"/>
      <c r="L88" s="200"/>
      <c r="M88" s="202"/>
      <c r="N88" s="182"/>
      <c r="O88" s="39"/>
      <c r="P88" s="200"/>
      <c r="Q88" s="201"/>
      <c r="R88" s="182"/>
      <c r="S88" s="39"/>
      <c r="T88" s="200"/>
      <c r="U88" s="202"/>
      <c r="V88" s="182"/>
      <c r="W88" s="39"/>
      <c r="X88" s="200"/>
      <c r="Y88" s="202"/>
      <c r="Z88" s="182"/>
      <c r="AA88" s="39"/>
      <c r="AB88" s="200"/>
      <c r="AC88" s="201"/>
      <c r="AD88" s="182"/>
    </row>
    <row r="89" spans="1:30">
      <c r="A89" s="15"/>
      <c r="B89" s="94" t="s">
        <v>530</v>
      </c>
      <c r="C89" s="33"/>
      <c r="D89" s="95">
        <v>9865</v>
      </c>
      <c r="E89" s="95"/>
      <c r="F89" s="33"/>
      <c r="G89" s="33"/>
      <c r="H89" s="95">
        <v>5152</v>
      </c>
      <c r="I89" s="95"/>
      <c r="J89" s="33"/>
      <c r="K89" s="33"/>
      <c r="L89" s="95">
        <v>5810</v>
      </c>
      <c r="M89" s="95"/>
      <c r="N89" s="33"/>
      <c r="O89" s="33"/>
      <c r="P89" s="95">
        <v>1588</v>
      </c>
      <c r="Q89" s="95"/>
      <c r="R89" s="33"/>
      <c r="S89" s="33"/>
      <c r="T89" s="96" t="s">
        <v>304</v>
      </c>
      <c r="U89" s="96"/>
      <c r="V89" s="33"/>
      <c r="W89" s="33"/>
      <c r="X89" s="95">
        <v>1030</v>
      </c>
      <c r="Y89" s="95"/>
      <c r="Z89" s="33"/>
      <c r="AA89" s="33"/>
      <c r="AB89" s="95">
        <v>23445</v>
      </c>
      <c r="AC89" s="95"/>
      <c r="AD89" s="33"/>
    </row>
    <row r="90" spans="1:30">
      <c r="A90" s="15"/>
      <c r="B90" s="94"/>
      <c r="C90" s="33"/>
      <c r="D90" s="95"/>
      <c r="E90" s="95"/>
      <c r="F90" s="33"/>
      <c r="G90" s="33"/>
      <c r="H90" s="95"/>
      <c r="I90" s="95"/>
      <c r="J90" s="33"/>
      <c r="K90" s="33"/>
      <c r="L90" s="95"/>
      <c r="M90" s="95"/>
      <c r="N90" s="33"/>
      <c r="O90" s="33"/>
      <c r="P90" s="95"/>
      <c r="Q90" s="95"/>
      <c r="R90" s="33"/>
      <c r="S90" s="33"/>
      <c r="T90" s="96"/>
      <c r="U90" s="96"/>
      <c r="V90" s="33"/>
      <c r="W90" s="33"/>
      <c r="X90" s="95"/>
      <c r="Y90" s="95"/>
      <c r="Z90" s="33"/>
      <c r="AA90" s="33"/>
      <c r="AB90" s="95"/>
      <c r="AC90" s="95"/>
      <c r="AD90" s="33"/>
    </row>
    <row r="91" spans="1:30">
      <c r="A91" s="15"/>
      <c r="B91" s="102" t="s">
        <v>531</v>
      </c>
      <c r="C91" s="39"/>
      <c r="D91" s="47" t="s">
        <v>304</v>
      </c>
      <c r="E91" s="47"/>
      <c r="F91" s="39"/>
      <c r="G91" s="39"/>
      <c r="H91" s="47" t="s">
        <v>304</v>
      </c>
      <c r="I91" s="47"/>
      <c r="J91" s="39"/>
      <c r="K91" s="39"/>
      <c r="L91" s="47" t="s">
        <v>304</v>
      </c>
      <c r="M91" s="47"/>
      <c r="N91" s="39"/>
      <c r="O91" s="39"/>
      <c r="P91" s="47" t="s">
        <v>304</v>
      </c>
      <c r="Q91" s="47"/>
      <c r="R91" s="39"/>
      <c r="S91" s="39"/>
      <c r="T91" s="46">
        <v>2152</v>
      </c>
      <c r="U91" s="46"/>
      <c r="V91" s="39"/>
      <c r="W91" s="39"/>
      <c r="X91" s="47" t="s">
        <v>304</v>
      </c>
      <c r="Y91" s="47"/>
      <c r="Z91" s="39"/>
      <c r="AA91" s="39"/>
      <c r="AB91" s="46">
        <v>2152</v>
      </c>
      <c r="AC91" s="46"/>
      <c r="AD91" s="39"/>
    </row>
    <row r="92" spans="1:30" ht="15.75" thickBot="1">
      <c r="A92" s="15"/>
      <c r="B92" s="102"/>
      <c r="C92" s="39"/>
      <c r="D92" s="62"/>
      <c r="E92" s="62"/>
      <c r="F92" s="63"/>
      <c r="G92" s="39"/>
      <c r="H92" s="62"/>
      <c r="I92" s="62"/>
      <c r="J92" s="63"/>
      <c r="K92" s="39"/>
      <c r="L92" s="62"/>
      <c r="M92" s="62"/>
      <c r="N92" s="63"/>
      <c r="O92" s="39"/>
      <c r="P92" s="62"/>
      <c r="Q92" s="62"/>
      <c r="R92" s="63"/>
      <c r="S92" s="39"/>
      <c r="T92" s="64"/>
      <c r="U92" s="64"/>
      <c r="V92" s="63"/>
      <c r="W92" s="39"/>
      <c r="X92" s="62"/>
      <c r="Y92" s="62"/>
      <c r="Z92" s="63"/>
      <c r="AA92" s="39"/>
      <c r="AB92" s="64"/>
      <c r="AC92" s="64"/>
      <c r="AD92" s="63"/>
    </row>
    <row r="93" spans="1:30">
      <c r="A93" s="15"/>
      <c r="B93" s="102" t="s">
        <v>532</v>
      </c>
      <c r="C93" s="39"/>
      <c r="D93" s="172" t="s">
        <v>303</v>
      </c>
      <c r="E93" s="174">
        <v>13965</v>
      </c>
      <c r="F93" s="40"/>
      <c r="G93" s="39"/>
      <c r="H93" s="172" t="s">
        <v>303</v>
      </c>
      <c r="I93" s="174">
        <v>7578</v>
      </c>
      <c r="J93" s="40"/>
      <c r="K93" s="39"/>
      <c r="L93" s="172" t="s">
        <v>303</v>
      </c>
      <c r="M93" s="174">
        <v>6135</v>
      </c>
      <c r="N93" s="40"/>
      <c r="O93" s="39"/>
      <c r="P93" s="172" t="s">
        <v>303</v>
      </c>
      <c r="Q93" s="174">
        <v>3122</v>
      </c>
      <c r="R93" s="40"/>
      <c r="S93" s="39"/>
      <c r="T93" s="172" t="s">
        <v>303</v>
      </c>
      <c r="U93" s="174">
        <v>2152</v>
      </c>
      <c r="V93" s="40"/>
      <c r="W93" s="39"/>
      <c r="X93" s="172" t="s">
        <v>303</v>
      </c>
      <c r="Y93" s="174">
        <v>1030</v>
      </c>
      <c r="Z93" s="40"/>
      <c r="AA93" s="39"/>
      <c r="AB93" s="172" t="s">
        <v>303</v>
      </c>
      <c r="AC93" s="174">
        <v>33982</v>
      </c>
      <c r="AD93" s="40"/>
    </row>
    <row r="94" spans="1:30" ht="15.75" thickBot="1">
      <c r="A94" s="15"/>
      <c r="B94" s="102"/>
      <c r="C94" s="39"/>
      <c r="D94" s="173"/>
      <c r="E94" s="175"/>
      <c r="F94" s="58"/>
      <c r="G94" s="39"/>
      <c r="H94" s="173"/>
      <c r="I94" s="175"/>
      <c r="J94" s="58"/>
      <c r="K94" s="39"/>
      <c r="L94" s="173"/>
      <c r="M94" s="175"/>
      <c r="N94" s="58"/>
      <c r="O94" s="39"/>
      <c r="P94" s="173"/>
      <c r="Q94" s="175"/>
      <c r="R94" s="58"/>
      <c r="S94" s="39"/>
      <c r="T94" s="173"/>
      <c r="U94" s="175"/>
      <c r="V94" s="58"/>
      <c r="W94" s="39"/>
      <c r="X94" s="173"/>
      <c r="Y94" s="175"/>
      <c r="Z94" s="58"/>
      <c r="AA94" s="39"/>
      <c r="AB94" s="173"/>
      <c r="AC94" s="175"/>
      <c r="AD94" s="58"/>
    </row>
    <row r="95" spans="1:30" ht="15.75" thickTop="1">
      <c r="A95" s="15"/>
      <c r="B95" s="94" t="s">
        <v>529</v>
      </c>
      <c r="C95" s="33"/>
      <c r="D95" s="208" t="s">
        <v>303</v>
      </c>
      <c r="E95" s="209">
        <v>57291</v>
      </c>
      <c r="F95" s="61"/>
      <c r="G95" s="33"/>
      <c r="H95" s="208" t="s">
        <v>303</v>
      </c>
      <c r="I95" s="209">
        <v>17127</v>
      </c>
      <c r="J95" s="61"/>
      <c r="K95" s="33"/>
      <c r="L95" s="208" t="s">
        <v>303</v>
      </c>
      <c r="M95" s="209">
        <v>3706</v>
      </c>
      <c r="N95" s="61"/>
      <c r="O95" s="33"/>
      <c r="P95" s="208" t="s">
        <v>303</v>
      </c>
      <c r="Q95" s="209">
        <v>5623</v>
      </c>
      <c r="R95" s="61"/>
      <c r="S95" s="33"/>
      <c r="T95" s="61"/>
      <c r="U95" s="61"/>
      <c r="V95" s="61"/>
      <c r="W95" s="33"/>
      <c r="X95" s="61"/>
      <c r="Y95" s="61"/>
      <c r="Z95" s="61"/>
      <c r="AA95" s="33"/>
      <c r="AB95" s="208" t="s">
        <v>303</v>
      </c>
      <c r="AC95" s="209">
        <v>83747</v>
      </c>
      <c r="AD95" s="61"/>
    </row>
    <row r="96" spans="1:30">
      <c r="A96" s="15"/>
      <c r="B96" s="94"/>
      <c r="C96" s="33"/>
      <c r="D96" s="94"/>
      <c r="E96" s="95"/>
      <c r="F96" s="33"/>
      <c r="G96" s="33"/>
      <c r="H96" s="94"/>
      <c r="I96" s="95"/>
      <c r="J96" s="33"/>
      <c r="K96" s="33"/>
      <c r="L96" s="94"/>
      <c r="M96" s="95"/>
      <c r="N96" s="33"/>
      <c r="O96" s="33"/>
      <c r="P96" s="94"/>
      <c r="Q96" s="95"/>
      <c r="R96" s="33"/>
      <c r="S96" s="33"/>
      <c r="T96" s="33"/>
      <c r="U96" s="33"/>
      <c r="V96" s="33"/>
      <c r="W96" s="33"/>
      <c r="X96" s="33"/>
      <c r="Y96" s="33"/>
      <c r="Z96" s="33"/>
      <c r="AA96" s="33"/>
      <c r="AB96" s="94"/>
      <c r="AC96" s="95"/>
      <c r="AD96" s="33"/>
    </row>
    <row r="97" spans="1:34">
      <c r="A97" s="15"/>
      <c r="B97" s="102" t="s">
        <v>530</v>
      </c>
      <c r="C97" s="39"/>
      <c r="D97" s="98">
        <v>520421</v>
      </c>
      <c r="E97" s="98"/>
      <c r="F97" s="39"/>
      <c r="G97" s="39"/>
      <c r="H97" s="98">
        <v>59176</v>
      </c>
      <c r="I97" s="98"/>
      <c r="J97" s="39"/>
      <c r="K97" s="39"/>
      <c r="L97" s="98">
        <v>942394</v>
      </c>
      <c r="M97" s="98"/>
      <c r="N97" s="39"/>
      <c r="O97" s="39"/>
      <c r="P97" s="98">
        <v>88956</v>
      </c>
      <c r="Q97" s="98"/>
      <c r="R97" s="39"/>
      <c r="S97" s="39"/>
      <c r="T97" s="39"/>
      <c r="U97" s="39"/>
      <c r="V97" s="39"/>
      <c r="W97" s="39"/>
      <c r="X97" s="210"/>
      <c r="Y97" s="210"/>
      <c r="Z97" s="210"/>
      <c r="AA97" s="39"/>
      <c r="AB97" s="98">
        <v>1610947</v>
      </c>
      <c r="AC97" s="98"/>
      <c r="AD97" s="39"/>
    </row>
    <row r="98" spans="1:34">
      <c r="A98" s="15"/>
      <c r="B98" s="102"/>
      <c r="C98" s="39"/>
      <c r="D98" s="98"/>
      <c r="E98" s="98"/>
      <c r="F98" s="39"/>
      <c r="G98" s="39"/>
      <c r="H98" s="98"/>
      <c r="I98" s="98"/>
      <c r="J98" s="39"/>
      <c r="K98" s="39"/>
      <c r="L98" s="98"/>
      <c r="M98" s="98"/>
      <c r="N98" s="39"/>
      <c r="O98" s="39"/>
      <c r="P98" s="98"/>
      <c r="Q98" s="98"/>
      <c r="R98" s="39"/>
      <c r="S98" s="39"/>
      <c r="T98" s="39"/>
      <c r="U98" s="39"/>
      <c r="V98" s="39"/>
      <c r="W98" s="39"/>
      <c r="X98" s="210"/>
      <c r="Y98" s="210"/>
      <c r="Z98" s="210"/>
      <c r="AA98" s="39"/>
      <c r="AB98" s="98"/>
      <c r="AC98" s="98"/>
      <c r="AD98" s="39"/>
    </row>
    <row r="99" spans="1:34">
      <c r="A99" s="15"/>
      <c r="B99" s="94" t="s">
        <v>531</v>
      </c>
      <c r="C99" s="33"/>
      <c r="D99" s="94" t="s">
        <v>303</v>
      </c>
      <c r="E99" s="95">
        <v>52959</v>
      </c>
      <c r="F99" s="33"/>
      <c r="G99" s="33"/>
      <c r="H99" s="94" t="s">
        <v>303</v>
      </c>
      <c r="I99" s="95">
        <v>13621</v>
      </c>
      <c r="J99" s="33"/>
      <c r="K99" s="33"/>
      <c r="L99" s="94" t="s">
        <v>303</v>
      </c>
      <c r="M99" s="95">
        <v>2906</v>
      </c>
      <c r="N99" s="33"/>
      <c r="O99" s="33"/>
      <c r="P99" s="94" t="s">
        <v>303</v>
      </c>
      <c r="Q99" s="95">
        <v>12851</v>
      </c>
      <c r="R99" s="33"/>
      <c r="S99" s="33"/>
      <c r="T99" s="33"/>
      <c r="U99" s="33"/>
      <c r="V99" s="33"/>
      <c r="W99" s="33"/>
      <c r="X99" s="33"/>
      <c r="Y99" s="33"/>
      <c r="Z99" s="33"/>
      <c r="AA99" s="33"/>
      <c r="AB99" s="94" t="s">
        <v>303</v>
      </c>
      <c r="AC99" s="95">
        <v>82337</v>
      </c>
      <c r="AD99" s="33"/>
    </row>
    <row r="100" spans="1:34" ht="15.75" thickBot="1">
      <c r="A100" s="15"/>
      <c r="B100" s="94"/>
      <c r="C100" s="33"/>
      <c r="D100" s="170"/>
      <c r="E100" s="168"/>
      <c r="F100" s="50"/>
      <c r="G100" s="33"/>
      <c r="H100" s="170"/>
      <c r="I100" s="168"/>
      <c r="J100" s="50"/>
      <c r="K100" s="33"/>
      <c r="L100" s="170"/>
      <c r="M100" s="168"/>
      <c r="N100" s="50"/>
      <c r="O100" s="33"/>
      <c r="P100" s="170"/>
      <c r="Q100" s="168"/>
      <c r="R100" s="50"/>
      <c r="S100" s="33"/>
      <c r="T100" s="33"/>
      <c r="U100" s="33"/>
      <c r="V100" s="33"/>
      <c r="W100" s="33"/>
      <c r="X100" s="33"/>
      <c r="Y100" s="33"/>
      <c r="Z100" s="33"/>
      <c r="AA100" s="33"/>
      <c r="AB100" s="170"/>
      <c r="AC100" s="168"/>
      <c r="AD100" s="50"/>
    </row>
    <row r="101" spans="1:34">
      <c r="A101" s="15"/>
      <c r="B101" s="102" t="s">
        <v>448</v>
      </c>
      <c r="C101" s="39"/>
      <c r="D101" s="172" t="s">
        <v>303</v>
      </c>
      <c r="E101" s="174">
        <v>630671</v>
      </c>
      <c r="F101" s="40"/>
      <c r="G101" s="39"/>
      <c r="H101" s="172" t="s">
        <v>303</v>
      </c>
      <c r="I101" s="174">
        <v>89924</v>
      </c>
      <c r="J101" s="40"/>
      <c r="K101" s="39"/>
      <c r="L101" s="172" t="s">
        <v>303</v>
      </c>
      <c r="M101" s="174">
        <v>949006</v>
      </c>
      <c r="N101" s="40"/>
      <c r="O101" s="39"/>
      <c r="P101" s="172" t="s">
        <v>303</v>
      </c>
      <c r="Q101" s="174">
        <v>107430</v>
      </c>
      <c r="R101" s="40"/>
      <c r="S101" s="39"/>
      <c r="T101" s="39"/>
      <c r="U101" s="39"/>
      <c r="V101" s="39"/>
      <c r="W101" s="39"/>
      <c r="X101" s="39"/>
      <c r="Y101" s="39"/>
      <c r="Z101" s="39"/>
      <c r="AA101" s="39"/>
      <c r="AB101" s="172" t="s">
        <v>303</v>
      </c>
      <c r="AC101" s="174">
        <v>1777031</v>
      </c>
      <c r="AD101" s="40"/>
    </row>
    <row r="102" spans="1:34" ht="15.75" thickBot="1">
      <c r="A102" s="15"/>
      <c r="B102" s="102"/>
      <c r="C102" s="39"/>
      <c r="D102" s="173"/>
      <c r="E102" s="175"/>
      <c r="F102" s="58"/>
      <c r="G102" s="39"/>
      <c r="H102" s="173"/>
      <c r="I102" s="175"/>
      <c r="J102" s="58"/>
      <c r="K102" s="39"/>
      <c r="L102" s="173"/>
      <c r="M102" s="175"/>
      <c r="N102" s="58"/>
      <c r="O102" s="39"/>
      <c r="P102" s="173"/>
      <c r="Q102" s="175"/>
      <c r="R102" s="58"/>
      <c r="S102" s="39"/>
      <c r="T102" s="39"/>
      <c r="U102" s="39"/>
      <c r="V102" s="39"/>
      <c r="W102" s="39"/>
      <c r="X102" s="39"/>
      <c r="Y102" s="39"/>
      <c r="Z102" s="39"/>
      <c r="AA102" s="39"/>
      <c r="AB102" s="173"/>
      <c r="AC102" s="175"/>
      <c r="AD102" s="58"/>
    </row>
    <row r="103" spans="1:34" ht="15.75" thickTop="1">
      <c r="A103" s="15" t="s">
        <v>1240</v>
      </c>
      <c r="B103" s="74" t="s">
        <v>6</v>
      </c>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c r="AA103" s="74"/>
      <c r="AB103" s="74"/>
      <c r="AC103" s="74"/>
      <c r="AD103" s="74"/>
      <c r="AE103" s="74"/>
      <c r="AF103" s="74"/>
      <c r="AG103" s="74"/>
      <c r="AH103" s="74"/>
    </row>
    <row r="104" spans="1:34">
      <c r="A104" s="15"/>
      <c r="B104" s="33" t="s">
        <v>1241</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row>
    <row r="105" spans="1:34">
      <c r="A105" s="15"/>
      <c r="B105" s="30"/>
      <c r="C105" s="30"/>
      <c r="D105" s="30"/>
      <c r="E105" s="30"/>
      <c r="F105" s="30"/>
      <c r="G105" s="30"/>
      <c r="H105" s="30"/>
      <c r="I105" s="30"/>
      <c r="J105" s="30"/>
      <c r="K105" s="30"/>
      <c r="L105" s="30"/>
      <c r="M105" s="30"/>
      <c r="N105" s="30"/>
      <c r="O105" s="30"/>
      <c r="P105" s="30"/>
      <c r="Q105" s="30"/>
    </row>
    <row r="106" spans="1:34">
      <c r="A106" s="15"/>
      <c r="B106" s="16"/>
      <c r="C106" s="16"/>
      <c r="D106" s="16"/>
      <c r="E106" s="16"/>
      <c r="F106" s="16"/>
      <c r="G106" s="16"/>
      <c r="H106" s="16"/>
      <c r="I106" s="16"/>
      <c r="J106" s="16"/>
      <c r="K106" s="16"/>
      <c r="L106" s="16"/>
      <c r="M106" s="16"/>
      <c r="N106" s="16"/>
      <c r="O106" s="16"/>
      <c r="P106" s="16"/>
      <c r="Q106" s="16"/>
    </row>
    <row r="107" spans="1:34" ht="15.75" thickBot="1">
      <c r="A107" s="15"/>
      <c r="B107" s="87"/>
      <c r="C107" s="31" t="s">
        <v>437</v>
      </c>
      <c r="D107" s="31"/>
      <c r="E107" s="31"/>
      <c r="F107" s="31"/>
      <c r="G107" s="31"/>
      <c r="H107" s="31"/>
      <c r="I107" s="31"/>
      <c r="J107" s="11"/>
      <c r="K107" s="31" t="s">
        <v>80</v>
      </c>
      <c r="L107" s="31"/>
      <c r="M107" s="31"/>
      <c r="N107" s="31"/>
      <c r="O107" s="31"/>
      <c r="P107" s="31"/>
      <c r="Q107" s="31"/>
    </row>
    <row r="108" spans="1:34">
      <c r="A108" s="15"/>
      <c r="B108" s="32" t="s">
        <v>296</v>
      </c>
      <c r="C108" s="185" t="s">
        <v>438</v>
      </c>
      <c r="D108" s="185"/>
      <c r="E108" s="185"/>
      <c r="F108" s="37"/>
      <c r="G108" s="185" t="s">
        <v>438</v>
      </c>
      <c r="H108" s="185"/>
      <c r="I108" s="185"/>
      <c r="J108" s="33"/>
      <c r="K108" s="185" t="s">
        <v>438</v>
      </c>
      <c r="L108" s="185"/>
      <c r="M108" s="185"/>
      <c r="N108" s="37"/>
      <c r="O108" s="185" t="s">
        <v>438</v>
      </c>
      <c r="P108" s="185"/>
      <c r="Q108" s="185"/>
    </row>
    <row r="109" spans="1:34" ht="15.75" thickBot="1">
      <c r="A109" s="15"/>
      <c r="B109" s="32"/>
      <c r="C109" s="149">
        <v>2013</v>
      </c>
      <c r="D109" s="149"/>
      <c r="E109" s="149"/>
      <c r="F109" s="193"/>
      <c r="G109" s="149">
        <v>2012</v>
      </c>
      <c r="H109" s="149"/>
      <c r="I109" s="149"/>
      <c r="J109" s="33"/>
      <c r="K109" s="149">
        <v>2013</v>
      </c>
      <c r="L109" s="149"/>
      <c r="M109" s="149"/>
      <c r="N109" s="33"/>
      <c r="O109" s="149">
        <v>2012</v>
      </c>
      <c r="P109" s="149"/>
      <c r="Q109" s="149"/>
    </row>
    <row r="110" spans="1:34">
      <c r="A110" s="15"/>
      <c r="B110" s="45" t="s">
        <v>439</v>
      </c>
      <c r="C110" s="54" t="s">
        <v>303</v>
      </c>
      <c r="D110" s="56">
        <v>10890</v>
      </c>
      <c r="E110" s="40"/>
      <c r="F110" s="39"/>
      <c r="G110" s="54" t="s">
        <v>303</v>
      </c>
      <c r="H110" s="56">
        <v>21032</v>
      </c>
      <c r="I110" s="40"/>
      <c r="J110" s="39"/>
      <c r="K110" s="54" t="s">
        <v>303</v>
      </c>
      <c r="L110" s="56">
        <v>10094</v>
      </c>
      <c r="M110" s="40"/>
      <c r="N110" s="39"/>
      <c r="O110" s="54" t="s">
        <v>303</v>
      </c>
      <c r="P110" s="56">
        <v>10525</v>
      </c>
      <c r="Q110" s="40"/>
    </row>
    <row r="111" spans="1:34">
      <c r="A111" s="15"/>
      <c r="B111" s="45"/>
      <c r="C111" s="180"/>
      <c r="D111" s="181"/>
      <c r="E111" s="182"/>
      <c r="F111" s="39"/>
      <c r="G111" s="180"/>
      <c r="H111" s="181"/>
      <c r="I111" s="182"/>
      <c r="J111" s="39"/>
      <c r="K111" s="180"/>
      <c r="L111" s="181"/>
      <c r="M111" s="182"/>
      <c r="N111" s="39"/>
      <c r="O111" s="180"/>
      <c r="P111" s="181"/>
      <c r="Q111" s="182"/>
    </row>
    <row r="112" spans="1:34">
      <c r="A112" s="15"/>
      <c r="B112" s="41" t="s">
        <v>416</v>
      </c>
      <c r="C112" s="43">
        <v>15385</v>
      </c>
      <c r="D112" s="43"/>
      <c r="E112" s="33"/>
      <c r="F112" s="33"/>
      <c r="G112" s="43">
        <v>19081</v>
      </c>
      <c r="H112" s="43"/>
      <c r="I112" s="33"/>
      <c r="J112" s="33"/>
      <c r="K112" s="44" t="s">
        <v>304</v>
      </c>
      <c r="L112" s="44"/>
      <c r="M112" s="33"/>
      <c r="N112" s="33"/>
      <c r="O112" s="44" t="s">
        <v>304</v>
      </c>
      <c r="P112" s="44"/>
      <c r="Q112" s="33"/>
    </row>
    <row r="113" spans="1:17" ht="15.75" thickBot="1">
      <c r="A113" s="15"/>
      <c r="B113" s="41"/>
      <c r="C113" s="49"/>
      <c r="D113" s="49"/>
      <c r="E113" s="50"/>
      <c r="F113" s="33"/>
      <c r="G113" s="49"/>
      <c r="H113" s="49"/>
      <c r="I113" s="50"/>
      <c r="J113" s="33"/>
      <c r="K113" s="51"/>
      <c r="L113" s="51"/>
      <c r="M113" s="50"/>
      <c r="N113" s="33"/>
      <c r="O113" s="51"/>
      <c r="P113" s="51"/>
      <c r="Q113" s="50"/>
    </row>
    <row r="114" spans="1:17">
      <c r="A114" s="15"/>
      <c r="B114" s="53" t="s">
        <v>440</v>
      </c>
      <c r="C114" s="56">
        <v>26275</v>
      </c>
      <c r="D114" s="56"/>
      <c r="E114" s="40"/>
      <c r="F114" s="39"/>
      <c r="G114" s="56">
        <v>40113</v>
      </c>
      <c r="H114" s="56"/>
      <c r="I114" s="40"/>
      <c r="J114" s="39"/>
      <c r="K114" s="56">
        <v>10094</v>
      </c>
      <c r="L114" s="56"/>
      <c r="M114" s="40"/>
      <c r="N114" s="39"/>
      <c r="O114" s="56">
        <v>10525</v>
      </c>
      <c r="P114" s="56"/>
      <c r="Q114" s="40"/>
    </row>
    <row r="115" spans="1:17" ht="15.75" thickBot="1">
      <c r="A115" s="15"/>
      <c r="B115" s="53"/>
      <c r="C115" s="64"/>
      <c r="D115" s="64"/>
      <c r="E115" s="63"/>
      <c r="F115" s="39"/>
      <c r="G115" s="64"/>
      <c r="H115" s="64"/>
      <c r="I115" s="63"/>
      <c r="J115" s="39"/>
      <c r="K115" s="64"/>
      <c r="L115" s="64"/>
      <c r="M115" s="63"/>
      <c r="N115" s="39"/>
      <c r="O115" s="64"/>
      <c r="P115" s="64"/>
      <c r="Q115" s="63"/>
    </row>
    <row r="116" spans="1:17">
      <c r="A116" s="15"/>
      <c r="B116" s="41" t="s">
        <v>458</v>
      </c>
      <c r="C116" s="68">
        <v>9093</v>
      </c>
      <c r="D116" s="68"/>
      <c r="E116" s="37"/>
      <c r="F116" s="33"/>
      <c r="G116" s="68">
        <v>9708</v>
      </c>
      <c r="H116" s="68"/>
      <c r="I116" s="37"/>
      <c r="J116" s="33"/>
      <c r="K116" s="68">
        <v>6193</v>
      </c>
      <c r="L116" s="68"/>
      <c r="M116" s="37"/>
      <c r="N116" s="33"/>
      <c r="O116" s="68">
        <v>11381</v>
      </c>
      <c r="P116" s="68"/>
      <c r="Q116" s="37"/>
    </row>
    <row r="117" spans="1:17" ht="15.75" thickBot="1">
      <c r="A117" s="15"/>
      <c r="B117" s="41"/>
      <c r="C117" s="49"/>
      <c r="D117" s="49"/>
      <c r="E117" s="50"/>
      <c r="F117" s="33"/>
      <c r="G117" s="49"/>
      <c r="H117" s="49"/>
      <c r="I117" s="50"/>
      <c r="J117" s="33"/>
      <c r="K117" s="49"/>
      <c r="L117" s="49"/>
      <c r="M117" s="50"/>
      <c r="N117" s="33"/>
      <c r="O117" s="49"/>
      <c r="P117" s="49"/>
      <c r="Q117" s="50"/>
    </row>
    <row r="118" spans="1:17">
      <c r="A118" s="15"/>
      <c r="B118" s="45" t="s">
        <v>442</v>
      </c>
      <c r="C118" s="56">
        <v>2362</v>
      </c>
      <c r="D118" s="56"/>
      <c r="E118" s="40"/>
      <c r="F118" s="39"/>
      <c r="G118" s="56">
        <v>2174</v>
      </c>
      <c r="H118" s="56"/>
      <c r="I118" s="40"/>
      <c r="J118" s="39"/>
      <c r="K118" s="59" t="s">
        <v>304</v>
      </c>
      <c r="L118" s="59"/>
      <c r="M118" s="40"/>
      <c r="N118" s="39"/>
      <c r="O118" s="59" t="s">
        <v>304</v>
      </c>
      <c r="P118" s="59"/>
      <c r="Q118" s="40"/>
    </row>
    <row r="119" spans="1:17">
      <c r="A119" s="15"/>
      <c r="B119" s="45"/>
      <c r="C119" s="46"/>
      <c r="D119" s="46"/>
      <c r="E119" s="39"/>
      <c r="F119" s="39"/>
      <c r="G119" s="46"/>
      <c r="H119" s="46"/>
      <c r="I119" s="39"/>
      <c r="J119" s="39"/>
      <c r="K119" s="47"/>
      <c r="L119" s="47"/>
      <c r="M119" s="39"/>
      <c r="N119" s="39"/>
      <c r="O119" s="47"/>
      <c r="P119" s="47"/>
      <c r="Q119" s="39"/>
    </row>
    <row r="120" spans="1:17">
      <c r="A120" s="15"/>
      <c r="B120" s="41" t="s">
        <v>443</v>
      </c>
      <c r="C120" s="44">
        <v>601</v>
      </c>
      <c r="D120" s="44"/>
      <c r="E120" s="33"/>
      <c r="F120" s="33"/>
      <c r="G120" s="44">
        <v>476</v>
      </c>
      <c r="H120" s="44"/>
      <c r="I120" s="33"/>
      <c r="J120" s="33"/>
      <c r="K120" s="43">
        <v>1249</v>
      </c>
      <c r="L120" s="43"/>
      <c r="M120" s="33"/>
      <c r="N120" s="33"/>
      <c r="O120" s="44">
        <v>659</v>
      </c>
      <c r="P120" s="44"/>
      <c r="Q120" s="33"/>
    </row>
    <row r="121" spans="1:17" ht="15.75" thickBot="1">
      <c r="A121" s="15"/>
      <c r="B121" s="41"/>
      <c r="C121" s="51"/>
      <c r="D121" s="51"/>
      <c r="E121" s="50"/>
      <c r="F121" s="33"/>
      <c r="G121" s="51"/>
      <c r="H121" s="51"/>
      <c r="I121" s="50"/>
      <c r="J121" s="33"/>
      <c r="K121" s="49"/>
      <c r="L121" s="49"/>
      <c r="M121" s="50"/>
      <c r="N121" s="33"/>
      <c r="O121" s="51"/>
      <c r="P121" s="51"/>
      <c r="Q121" s="50"/>
    </row>
    <row r="122" spans="1:17">
      <c r="A122" s="15"/>
      <c r="B122" s="53" t="s">
        <v>444</v>
      </c>
      <c r="C122" s="56">
        <v>2963</v>
      </c>
      <c r="D122" s="56"/>
      <c r="E122" s="40"/>
      <c r="F122" s="39"/>
      <c r="G122" s="56">
        <v>2650</v>
      </c>
      <c r="H122" s="56"/>
      <c r="I122" s="40"/>
      <c r="J122" s="39"/>
      <c r="K122" s="56">
        <v>1249</v>
      </c>
      <c r="L122" s="56"/>
      <c r="M122" s="40"/>
      <c r="N122" s="39"/>
      <c r="O122" s="59">
        <v>659</v>
      </c>
      <c r="P122" s="59"/>
      <c r="Q122" s="40"/>
    </row>
    <row r="123" spans="1:17" ht="15.75" thickBot="1">
      <c r="A123" s="15"/>
      <c r="B123" s="53"/>
      <c r="C123" s="64"/>
      <c r="D123" s="64"/>
      <c r="E123" s="63"/>
      <c r="F123" s="39"/>
      <c r="G123" s="64"/>
      <c r="H123" s="64"/>
      <c r="I123" s="63"/>
      <c r="J123" s="39"/>
      <c r="K123" s="64"/>
      <c r="L123" s="64"/>
      <c r="M123" s="63"/>
      <c r="N123" s="39"/>
      <c r="O123" s="62"/>
      <c r="P123" s="62"/>
      <c r="Q123" s="63"/>
    </row>
    <row r="124" spans="1:17">
      <c r="A124" s="15"/>
      <c r="B124" s="41" t="s">
        <v>445</v>
      </c>
      <c r="C124" s="68">
        <v>1886</v>
      </c>
      <c r="D124" s="68"/>
      <c r="E124" s="37"/>
      <c r="F124" s="33"/>
      <c r="G124" s="68">
        <v>3222</v>
      </c>
      <c r="H124" s="68"/>
      <c r="I124" s="37"/>
      <c r="J124" s="33"/>
      <c r="K124" s="194">
        <v>561</v>
      </c>
      <c r="L124" s="194"/>
      <c r="M124" s="37"/>
      <c r="N124" s="33"/>
      <c r="O124" s="68">
        <v>1388</v>
      </c>
      <c r="P124" s="68"/>
      <c r="Q124" s="37"/>
    </row>
    <row r="125" spans="1:17">
      <c r="A125" s="15"/>
      <c r="B125" s="41"/>
      <c r="C125" s="43"/>
      <c r="D125" s="43"/>
      <c r="E125" s="33"/>
      <c r="F125" s="33"/>
      <c r="G125" s="43"/>
      <c r="H125" s="43"/>
      <c r="I125" s="33"/>
      <c r="J125" s="33"/>
      <c r="K125" s="44"/>
      <c r="L125" s="44"/>
      <c r="M125" s="33"/>
      <c r="N125" s="33"/>
      <c r="O125" s="43"/>
      <c r="P125" s="43"/>
      <c r="Q125" s="33"/>
    </row>
    <row r="126" spans="1:17">
      <c r="A126" s="15"/>
      <c r="B126" s="45" t="s">
        <v>446</v>
      </c>
      <c r="C126" s="47">
        <v>727</v>
      </c>
      <c r="D126" s="47"/>
      <c r="E126" s="39"/>
      <c r="F126" s="39"/>
      <c r="G126" s="46">
        <v>2020</v>
      </c>
      <c r="H126" s="46"/>
      <c r="I126" s="39"/>
      <c r="J126" s="39"/>
      <c r="K126" s="47">
        <v>541</v>
      </c>
      <c r="L126" s="47"/>
      <c r="M126" s="39"/>
      <c r="N126" s="39"/>
      <c r="O126" s="47">
        <v>223</v>
      </c>
      <c r="P126" s="47"/>
      <c r="Q126" s="39"/>
    </row>
    <row r="127" spans="1:17" ht="15.75" thickBot="1">
      <c r="A127" s="15"/>
      <c r="B127" s="45"/>
      <c r="C127" s="62"/>
      <c r="D127" s="62"/>
      <c r="E127" s="63"/>
      <c r="F127" s="39"/>
      <c r="G127" s="64"/>
      <c r="H127" s="64"/>
      <c r="I127" s="63"/>
      <c r="J127" s="39"/>
      <c r="K127" s="62"/>
      <c r="L127" s="62"/>
      <c r="M127" s="63"/>
      <c r="N127" s="39"/>
      <c r="O127" s="62"/>
      <c r="P127" s="62"/>
      <c r="Q127" s="63"/>
    </row>
    <row r="128" spans="1:17">
      <c r="A128" s="15"/>
      <c r="B128" s="65" t="s">
        <v>447</v>
      </c>
      <c r="C128" s="68">
        <v>2613</v>
      </c>
      <c r="D128" s="68"/>
      <c r="E128" s="37"/>
      <c r="F128" s="33"/>
      <c r="G128" s="68">
        <v>5242</v>
      </c>
      <c r="H128" s="68"/>
      <c r="I128" s="37"/>
      <c r="J128" s="33"/>
      <c r="K128" s="68">
        <v>1102</v>
      </c>
      <c r="L128" s="68"/>
      <c r="M128" s="37"/>
      <c r="N128" s="33"/>
      <c r="O128" s="68">
        <v>1611</v>
      </c>
      <c r="P128" s="68"/>
      <c r="Q128" s="37"/>
    </row>
    <row r="129" spans="1:34" ht="15.75" thickBot="1">
      <c r="A129" s="15"/>
      <c r="B129" s="65"/>
      <c r="C129" s="49"/>
      <c r="D129" s="49"/>
      <c r="E129" s="50"/>
      <c r="F129" s="33"/>
      <c r="G129" s="49"/>
      <c r="H129" s="49"/>
      <c r="I129" s="50"/>
      <c r="J129" s="33"/>
      <c r="K129" s="49"/>
      <c r="L129" s="49"/>
      <c r="M129" s="50"/>
      <c r="N129" s="33"/>
      <c r="O129" s="49"/>
      <c r="P129" s="49"/>
      <c r="Q129" s="50"/>
    </row>
    <row r="130" spans="1:34">
      <c r="A130" s="15"/>
      <c r="B130" s="53" t="s">
        <v>69</v>
      </c>
      <c r="C130" s="54" t="s">
        <v>303</v>
      </c>
      <c r="D130" s="56">
        <v>40944</v>
      </c>
      <c r="E130" s="40"/>
      <c r="F130" s="39"/>
      <c r="G130" s="54" t="s">
        <v>303</v>
      </c>
      <c r="H130" s="56">
        <v>57713</v>
      </c>
      <c r="I130" s="40"/>
      <c r="J130" s="39"/>
      <c r="K130" s="54" t="s">
        <v>303</v>
      </c>
      <c r="L130" s="56">
        <v>18638</v>
      </c>
      <c r="M130" s="40"/>
      <c r="N130" s="39"/>
      <c r="O130" s="54" t="s">
        <v>303</v>
      </c>
      <c r="P130" s="56">
        <v>24176</v>
      </c>
      <c r="Q130" s="40"/>
    </row>
    <row r="131" spans="1:34" ht="15.75" thickBot="1">
      <c r="A131" s="15"/>
      <c r="B131" s="53"/>
      <c r="C131" s="55"/>
      <c r="D131" s="57"/>
      <c r="E131" s="58"/>
      <c r="F131" s="39"/>
      <c r="G131" s="55"/>
      <c r="H131" s="57"/>
      <c r="I131" s="58"/>
      <c r="J131" s="39"/>
      <c r="K131" s="55"/>
      <c r="L131" s="57"/>
      <c r="M131" s="58"/>
      <c r="N131" s="39"/>
      <c r="O131" s="55"/>
      <c r="P131" s="57"/>
      <c r="Q131" s="58"/>
    </row>
    <row r="132" spans="1:34" ht="15.75" thickTop="1">
      <c r="A132" s="15" t="s">
        <v>1242</v>
      </c>
      <c r="B132" s="74" t="s">
        <v>6</v>
      </c>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c r="AC132" s="74"/>
      <c r="AD132" s="74"/>
      <c r="AE132" s="74"/>
      <c r="AF132" s="74"/>
      <c r="AG132" s="74"/>
      <c r="AH132" s="74"/>
    </row>
    <row r="133" spans="1:34">
      <c r="A133" s="15"/>
      <c r="B133" s="33" t="s">
        <v>1243</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c r="AG133" s="33"/>
      <c r="AH133" s="33"/>
    </row>
    <row r="134" spans="1:34">
      <c r="A134" s="15"/>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row>
    <row r="135" spans="1:34">
      <c r="A135" s="15"/>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34" ht="15.75" thickBot="1">
      <c r="A136" s="15"/>
      <c r="B136" s="204"/>
      <c r="C136" s="11"/>
      <c r="D136" s="149" t="s">
        <v>320</v>
      </c>
      <c r="E136" s="149"/>
      <c r="F136" s="149"/>
      <c r="G136" s="149"/>
      <c r="H136" s="149"/>
      <c r="I136" s="149"/>
      <c r="J136" s="149"/>
      <c r="K136" s="149"/>
      <c r="L136" s="149"/>
      <c r="M136" s="149"/>
      <c r="N136" s="149"/>
      <c r="O136" s="11"/>
      <c r="P136" s="150">
        <v>41274</v>
      </c>
      <c r="Q136" s="150"/>
      <c r="R136" s="150"/>
      <c r="S136" s="150"/>
      <c r="T136" s="150"/>
      <c r="U136" s="150"/>
      <c r="V136" s="150"/>
      <c r="W136" s="150"/>
      <c r="X136" s="150"/>
      <c r="Y136" s="150"/>
      <c r="Z136" s="150"/>
    </row>
    <row r="137" spans="1:34">
      <c r="A137" s="15"/>
      <c r="B137" s="32" t="s">
        <v>296</v>
      </c>
      <c r="C137" s="33"/>
      <c r="D137" s="212" t="s">
        <v>535</v>
      </c>
      <c r="E137" s="212"/>
      <c r="F137" s="212"/>
      <c r="G137" s="37"/>
      <c r="H137" s="212" t="s">
        <v>363</v>
      </c>
      <c r="I137" s="212"/>
      <c r="J137" s="212"/>
      <c r="K137" s="37"/>
      <c r="L137" s="212" t="s">
        <v>537</v>
      </c>
      <c r="M137" s="212"/>
      <c r="N137" s="212"/>
      <c r="O137" s="33"/>
      <c r="P137" s="212" t="s">
        <v>535</v>
      </c>
      <c r="Q137" s="212"/>
      <c r="R137" s="212"/>
      <c r="S137" s="37"/>
      <c r="T137" s="212" t="s">
        <v>363</v>
      </c>
      <c r="U137" s="212"/>
      <c r="V137" s="212"/>
      <c r="W137" s="37"/>
      <c r="X137" s="212" t="s">
        <v>537</v>
      </c>
      <c r="Y137" s="212"/>
      <c r="Z137" s="212"/>
    </row>
    <row r="138" spans="1:34" ht="15.75" thickBot="1">
      <c r="A138" s="15"/>
      <c r="B138" s="32"/>
      <c r="C138" s="33"/>
      <c r="D138" s="114" t="s">
        <v>536</v>
      </c>
      <c r="E138" s="114"/>
      <c r="F138" s="114"/>
      <c r="G138" s="33"/>
      <c r="H138" s="114" t="s">
        <v>364</v>
      </c>
      <c r="I138" s="114"/>
      <c r="J138" s="114"/>
      <c r="K138" s="33"/>
      <c r="L138" s="114" t="s">
        <v>538</v>
      </c>
      <c r="M138" s="114"/>
      <c r="N138" s="114"/>
      <c r="O138" s="33"/>
      <c r="P138" s="114" t="s">
        <v>536</v>
      </c>
      <c r="Q138" s="114"/>
      <c r="R138" s="114"/>
      <c r="S138" s="33"/>
      <c r="T138" s="114" t="s">
        <v>364</v>
      </c>
      <c r="U138" s="114"/>
      <c r="V138" s="114"/>
      <c r="W138" s="33"/>
      <c r="X138" s="114" t="s">
        <v>538</v>
      </c>
      <c r="Y138" s="114"/>
      <c r="Z138" s="114"/>
    </row>
    <row r="139" spans="1:34">
      <c r="A139" s="15"/>
      <c r="B139" s="211" t="s">
        <v>539</v>
      </c>
      <c r="C139" s="22"/>
      <c r="D139" s="40"/>
      <c r="E139" s="40"/>
      <c r="F139" s="40"/>
      <c r="G139" s="22"/>
      <c r="H139" s="40"/>
      <c r="I139" s="40"/>
      <c r="J139" s="40"/>
      <c r="K139" s="22"/>
      <c r="L139" s="40"/>
      <c r="M139" s="40"/>
      <c r="N139" s="40"/>
      <c r="O139" s="22"/>
      <c r="P139" s="40"/>
      <c r="Q139" s="40"/>
      <c r="R139" s="40"/>
      <c r="S139" s="22"/>
      <c r="T139" s="40"/>
      <c r="U139" s="40"/>
      <c r="V139" s="40"/>
      <c r="W139" s="22"/>
      <c r="X139" s="40"/>
      <c r="Y139" s="40"/>
      <c r="Z139" s="40"/>
    </row>
    <row r="140" spans="1:34">
      <c r="A140" s="15"/>
      <c r="B140" s="65" t="s">
        <v>439</v>
      </c>
      <c r="C140" s="33"/>
      <c r="D140" s="94" t="s">
        <v>303</v>
      </c>
      <c r="E140" s="95">
        <v>9501</v>
      </c>
      <c r="F140" s="33"/>
      <c r="G140" s="33"/>
      <c r="H140" s="94" t="s">
        <v>303</v>
      </c>
      <c r="I140" s="95">
        <v>9381</v>
      </c>
      <c r="J140" s="33"/>
      <c r="K140" s="33"/>
      <c r="L140" s="94" t="s">
        <v>303</v>
      </c>
      <c r="M140" s="95">
        <v>4037</v>
      </c>
      <c r="N140" s="33"/>
      <c r="O140" s="33"/>
      <c r="P140" s="94" t="s">
        <v>303</v>
      </c>
      <c r="Q140" s="95">
        <v>18581</v>
      </c>
      <c r="R140" s="33"/>
      <c r="S140" s="33"/>
      <c r="T140" s="94" t="s">
        <v>303</v>
      </c>
      <c r="U140" s="95">
        <v>18398</v>
      </c>
      <c r="V140" s="33"/>
      <c r="W140" s="33"/>
      <c r="X140" s="94" t="s">
        <v>303</v>
      </c>
      <c r="Y140" s="95">
        <v>3869</v>
      </c>
      <c r="Z140" s="33"/>
    </row>
    <row r="141" spans="1:34">
      <c r="A141" s="15"/>
      <c r="B141" s="65"/>
      <c r="C141" s="33"/>
      <c r="D141" s="94"/>
      <c r="E141" s="95"/>
      <c r="F141" s="33"/>
      <c r="G141" s="33"/>
      <c r="H141" s="94"/>
      <c r="I141" s="95"/>
      <c r="J141" s="33"/>
      <c r="K141" s="33"/>
      <c r="L141" s="94"/>
      <c r="M141" s="95"/>
      <c r="N141" s="33"/>
      <c r="O141" s="33"/>
      <c r="P141" s="94"/>
      <c r="Q141" s="95"/>
      <c r="R141" s="33"/>
      <c r="S141" s="33"/>
      <c r="T141" s="94"/>
      <c r="U141" s="95"/>
      <c r="V141" s="33"/>
      <c r="W141" s="33"/>
      <c r="X141" s="94"/>
      <c r="Y141" s="95"/>
      <c r="Z141" s="33"/>
    </row>
    <row r="142" spans="1:34">
      <c r="A142" s="15"/>
      <c r="B142" s="53" t="s">
        <v>416</v>
      </c>
      <c r="C142" s="39"/>
      <c r="D142" s="98">
        <v>9762</v>
      </c>
      <c r="E142" s="98"/>
      <c r="F142" s="39"/>
      <c r="G142" s="39"/>
      <c r="H142" s="98">
        <v>8079</v>
      </c>
      <c r="I142" s="98"/>
      <c r="J142" s="39"/>
      <c r="K142" s="39"/>
      <c r="L142" s="100">
        <v>607</v>
      </c>
      <c r="M142" s="100"/>
      <c r="N142" s="39"/>
      <c r="O142" s="39"/>
      <c r="P142" s="98">
        <v>6968</v>
      </c>
      <c r="Q142" s="98"/>
      <c r="R142" s="39"/>
      <c r="S142" s="39"/>
      <c r="T142" s="98">
        <v>5516</v>
      </c>
      <c r="U142" s="98"/>
      <c r="V142" s="39"/>
      <c r="W142" s="39"/>
      <c r="X142" s="100">
        <v>231</v>
      </c>
      <c r="Y142" s="100"/>
      <c r="Z142" s="39"/>
    </row>
    <row r="143" spans="1:34">
      <c r="A143" s="15"/>
      <c r="B143" s="53"/>
      <c r="C143" s="39"/>
      <c r="D143" s="98"/>
      <c r="E143" s="98"/>
      <c r="F143" s="39"/>
      <c r="G143" s="39"/>
      <c r="H143" s="98"/>
      <c r="I143" s="98"/>
      <c r="J143" s="39"/>
      <c r="K143" s="39"/>
      <c r="L143" s="100"/>
      <c r="M143" s="100"/>
      <c r="N143" s="39"/>
      <c r="O143" s="39"/>
      <c r="P143" s="98"/>
      <c r="Q143" s="98"/>
      <c r="R143" s="39"/>
      <c r="S143" s="39"/>
      <c r="T143" s="98"/>
      <c r="U143" s="98"/>
      <c r="V143" s="39"/>
      <c r="W143" s="39"/>
      <c r="X143" s="100"/>
      <c r="Y143" s="100"/>
      <c r="Z143" s="39"/>
    </row>
    <row r="144" spans="1:34">
      <c r="A144" s="15"/>
      <c r="B144" s="65" t="s">
        <v>441</v>
      </c>
      <c r="C144" s="33"/>
      <c r="D144" s="95">
        <v>15408</v>
      </c>
      <c r="E144" s="95"/>
      <c r="F144" s="33"/>
      <c r="G144" s="33"/>
      <c r="H144" s="95">
        <v>10500</v>
      </c>
      <c r="I144" s="95"/>
      <c r="J144" s="33"/>
      <c r="K144" s="33"/>
      <c r="L144" s="96">
        <v>625</v>
      </c>
      <c r="M144" s="96"/>
      <c r="N144" s="33"/>
      <c r="O144" s="33"/>
      <c r="P144" s="95">
        <v>20532</v>
      </c>
      <c r="Q144" s="95"/>
      <c r="R144" s="33"/>
      <c r="S144" s="33"/>
      <c r="T144" s="95">
        <v>15484</v>
      </c>
      <c r="U144" s="95"/>
      <c r="V144" s="33"/>
      <c r="W144" s="33"/>
      <c r="X144" s="95">
        <v>2426</v>
      </c>
      <c r="Y144" s="95"/>
      <c r="Z144" s="33"/>
    </row>
    <row r="145" spans="1:26">
      <c r="A145" s="15"/>
      <c r="B145" s="65"/>
      <c r="C145" s="33"/>
      <c r="D145" s="95"/>
      <c r="E145" s="95"/>
      <c r="F145" s="33"/>
      <c r="G145" s="33"/>
      <c r="H145" s="95"/>
      <c r="I145" s="95"/>
      <c r="J145" s="33"/>
      <c r="K145" s="33"/>
      <c r="L145" s="96"/>
      <c r="M145" s="96"/>
      <c r="N145" s="33"/>
      <c r="O145" s="33"/>
      <c r="P145" s="95"/>
      <c r="Q145" s="95"/>
      <c r="R145" s="33"/>
      <c r="S145" s="33"/>
      <c r="T145" s="95"/>
      <c r="U145" s="95"/>
      <c r="V145" s="33"/>
      <c r="W145" s="33"/>
      <c r="X145" s="95"/>
      <c r="Y145" s="95"/>
      <c r="Z145" s="33"/>
    </row>
    <row r="146" spans="1:26">
      <c r="A146" s="15"/>
      <c r="B146" s="53" t="s">
        <v>442</v>
      </c>
      <c r="C146" s="39"/>
      <c r="D146" s="98">
        <v>2364</v>
      </c>
      <c r="E146" s="98"/>
      <c r="F146" s="39"/>
      <c r="G146" s="39"/>
      <c r="H146" s="98">
        <v>2362</v>
      </c>
      <c r="I146" s="98"/>
      <c r="J146" s="39"/>
      <c r="K146" s="39"/>
      <c r="L146" s="100">
        <v>13</v>
      </c>
      <c r="M146" s="100"/>
      <c r="N146" s="39"/>
      <c r="O146" s="39"/>
      <c r="P146" s="98">
        <v>3514</v>
      </c>
      <c r="Q146" s="98"/>
      <c r="R146" s="39"/>
      <c r="S146" s="39"/>
      <c r="T146" s="98">
        <v>3230</v>
      </c>
      <c r="U146" s="98"/>
      <c r="V146" s="39"/>
      <c r="W146" s="39"/>
      <c r="X146" s="100">
        <v>140</v>
      </c>
      <c r="Y146" s="100"/>
      <c r="Z146" s="39"/>
    </row>
    <row r="147" spans="1:26">
      <c r="A147" s="15"/>
      <c r="B147" s="53"/>
      <c r="C147" s="39"/>
      <c r="D147" s="98"/>
      <c r="E147" s="98"/>
      <c r="F147" s="39"/>
      <c r="G147" s="39"/>
      <c r="H147" s="98"/>
      <c r="I147" s="98"/>
      <c r="J147" s="39"/>
      <c r="K147" s="39"/>
      <c r="L147" s="100"/>
      <c r="M147" s="100"/>
      <c r="N147" s="39"/>
      <c r="O147" s="39"/>
      <c r="P147" s="98"/>
      <c r="Q147" s="98"/>
      <c r="R147" s="39"/>
      <c r="S147" s="39"/>
      <c r="T147" s="98"/>
      <c r="U147" s="98"/>
      <c r="V147" s="39"/>
      <c r="W147" s="39"/>
      <c r="X147" s="100"/>
      <c r="Y147" s="100"/>
      <c r="Z147" s="39"/>
    </row>
    <row r="148" spans="1:26">
      <c r="A148" s="15"/>
      <c r="B148" s="65" t="s">
        <v>443</v>
      </c>
      <c r="C148" s="33"/>
      <c r="D148" s="96">
        <v>461</v>
      </c>
      <c r="E148" s="96"/>
      <c r="F148" s="33"/>
      <c r="G148" s="33"/>
      <c r="H148" s="96">
        <v>431</v>
      </c>
      <c r="I148" s="96"/>
      <c r="J148" s="33"/>
      <c r="K148" s="33"/>
      <c r="L148" s="96">
        <v>302</v>
      </c>
      <c r="M148" s="96"/>
      <c r="N148" s="33"/>
      <c r="O148" s="33"/>
      <c r="P148" s="95">
        <v>1617</v>
      </c>
      <c r="Q148" s="95"/>
      <c r="R148" s="33"/>
      <c r="S148" s="33"/>
      <c r="T148" s="96">
        <v>413</v>
      </c>
      <c r="U148" s="96"/>
      <c r="V148" s="33"/>
      <c r="W148" s="33"/>
      <c r="X148" s="96">
        <v>185</v>
      </c>
      <c r="Y148" s="96"/>
      <c r="Z148" s="33"/>
    </row>
    <row r="149" spans="1:26">
      <c r="A149" s="15"/>
      <c r="B149" s="65"/>
      <c r="C149" s="33"/>
      <c r="D149" s="96"/>
      <c r="E149" s="96"/>
      <c r="F149" s="33"/>
      <c r="G149" s="33"/>
      <c r="H149" s="96"/>
      <c r="I149" s="96"/>
      <c r="J149" s="33"/>
      <c r="K149" s="33"/>
      <c r="L149" s="96"/>
      <c r="M149" s="96"/>
      <c r="N149" s="33"/>
      <c r="O149" s="33"/>
      <c r="P149" s="95"/>
      <c r="Q149" s="95"/>
      <c r="R149" s="33"/>
      <c r="S149" s="33"/>
      <c r="T149" s="96"/>
      <c r="U149" s="96"/>
      <c r="V149" s="33"/>
      <c r="W149" s="33"/>
      <c r="X149" s="96"/>
      <c r="Y149" s="96"/>
      <c r="Z149" s="33"/>
    </row>
    <row r="150" spans="1:26">
      <c r="A150" s="15"/>
      <c r="B150" s="53" t="s">
        <v>445</v>
      </c>
      <c r="C150" s="39"/>
      <c r="D150" s="98">
        <v>2270</v>
      </c>
      <c r="E150" s="98"/>
      <c r="F150" s="39"/>
      <c r="G150" s="39"/>
      <c r="H150" s="98">
        <v>2270</v>
      </c>
      <c r="I150" s="98"/>
      <c r="J150" s="39"/>
      <c r="K150" s="39"/>
      <c r="L150" s="100">
        <v>805</v>
      </c>
      <c r="M150" s="100"/>
      <c r="N150" s="39"/>
      <c r="O150" s="39"/>
      <c r="P150" s="98">
        <v>2662</v>
      </c>
      <c r="Q150" s="98"/>
      <c r="R150" s="39"/>
      <c r="S150" s="39"/>
      <c r="T150" s="98">
        <v>2661</v>
      </c>
      <c r="U150" s="98"/>
      <c r="V150" s="39"/>
      <c r="W150" s="39"/>
      <c r="X150" s="100">
        <v>812</v>
      </c>
      <c r="Y150" s="100"/>
      <c r="Z150" s="39"/>
    </row>
    <row r="151" spans="1:26">
      <c r="A151" s="15"/>
      <c r="B151" s="53"/>
      <c r="C151" s="39"/>
      <c r="D151" s="98"/>
      <c r="E151" s="98"/>
      <c r="F151" s="39"/>
      <c r="G151" s="39"/>
      <c r="H151" s="98"/>
      <c r="I151" s="98"/>
      <c r="J151" s="39"/>
      <c r="K151" s="39"/>
      <c r="L151" s="100"/>
      <c r="M151" s="100"/>
      <c r="N151" s="39"/>
      <c r="O151" s="39"/>
      <c r="P151" s="98"/>
      <c r="Q151" s="98"/>
      <c r="R151" s="39"/>
      <c r="S151" s="39"/>
      <c r="T151" s="98"/>
      <c r="U151" s="98"/>
      <c r="V151" s="39"/>
      <c r="W151" s="39"/>
      <c r="X151" s="100"/>
      <c r="Y151" s="100"/>
      <c r="Z151" s="39"/>
    </row>
    <row r="152" spans="1:26">
      <c r="A152" s="15"/>
      <c r="B152" s="65" t="s">
        <v>446</v>
      </c>
      <c r="C152" s="33"/>
      <c r="D152" s="96">
        <v>879</v>
      </c>
      <c r="E152" s="96"/>
      <c r="F152" s="33"/>
      <c r="G152" s="33"/>
      <c r="H152" s="96">
        <v>789</v>
      </c>
      <c r="I152" s="96"/>
      <c r="J152" s="33"/>
      <c r="K152" s="33"/>
      <c r="L152" s="96">
        <v>735</v>
      </c>
      <c r="M152" s="96"/>
      <c r="N152" s="33"/>
      <c r="O152" s="33"/>
      <c r="P152" s="96">
        <v>834</v>
      </c>
      <c r="Q152" s="96"/>
      <c r="R152" s="33"/>
      <c r="S152" s="33"/>
      <c r="T152" s="96">
        <v>775</v>
      </c>
      <c r="U152" s="96"/>
      <c r="V152" s="33"/>
      <c r="W152" s="33"/>
      <c r="X152" s="96">
        <v>722</v>
      </c>
      <c r="Y152" s="96"/>
      <c r="Z152" s="33"/>
    </row>
    <row r="153" spans="1:26" ht="15.75" thickBot="1">
      <c r="A153" s="15"/>
      <c r="B153" s="65"/>
      <c r="C153" s="33"/>
      <c r="D153" s="169"/>
      <c r="E153" s="169"/>
      <c r="F153" s="50"/>
      <c r="G153" s="33"/>
      <c r="H153" s="169"/>
      <c r="I153" s="169"/>
      <c r="J153" s="50"/>
      <c r="K153" s="33"/>
      <c r="L153" s="169"/>
      <c r="M153" s="169"/>
      <c r="N153" s="50"/>
      <c r="O153" s="33"/>
      <c r="P153" s="169"/>
      <c r="Q153" s="169"/>
      <c r="R153" s="50"/>
      <c r="S153" s="33"/>
      <c r="T153" s="169"/>
      <c r="U153" s="169"/>
      <c r="V153" s="50"/>
      <c r="W153" s="33"/>
      <c r="X153" s="169"/>
      <c r="Y153" s="169"/>
      <c r="Z153" s="50"/>
    </row>
    <row r="154" spans="1:26">
      <c r="A154" s="15"/>
      <c r="B154" s="213" t="s">
        <v>69</v>
      </c>
      <c r="C154" s="39"/>
      <c r="D154" s="172" t="s">
        <v>303</v>
      </c>
      <c r="E154" s="174">
        <v>40645</v>
      </c>
      <c r="F154" s="40"/>
      <c r="G154" s="39"/>
      <c r="H154" s="172" t="s">
        <v>303</v>
      </c>
      <c r="I154" s="174">
        <v>33812</v>
      </c>
      <c r="J154" s="40"/>
      <c r="K154" s="39"/>
      <c r="L154" s="172" t="s">
        <v>303</v>
      </c>
      <c r="M154" s="174">
        <v>7124</v>
      </c>
      <c r="N154" s="40"/>
      <c r="O154" s="39"/>
      <c r="P154" s="172" t="s">
        <v>303</v>
      </c>
      <c r="Q154" s="174">
        <v>54708</v>
      </c>
      <c r="R154" s="40"/>
      <c r="S154" s="39"/>
      <c r="T154" s="172" t="s">
        <v>303</v>
      </c>
      <c r="U154" s="174">
        <v>46477</v>
      </c>
      <c r="V154" s="40"/>
      <c r="W154" s="39"/>
      <c r="X154" s="172" t="s">
        <v>303</v>
      </c>
      <c r="Y154" s="174">
        <v>8385</v>
      </c>
      <c r="Z154" s="40"/>
    </row>
    <row r="155" spans="1:26" ht="15.75" thickBot="1">
      <c r="A155" s="15"/>
      <c r="B155" s="213"/>
      <c r="C155" s="39"/>
      <c r="D155" s="173"/>
      <c r="E155" s="175"/>
      <c r="F155" s="58"/>
      <c r="G155" s="39"/>
      <c r="H155" s="173"/>
      <c r="I155" s="175"/>
      <c r="J155" s="58"/>
      <c r="K155" s="39"/>
      <c r="L155" s="173"/>
      <c r="M155" s="175"/>
      <c r="N155" s="58"/>
      <c r="O155" s="39"/>
      <c r="P155" s="173"/>
      <c r="Q155" s="175"/>
      <c r="R155" s="58"/>
      <c r="S155" s="39"/>
      <c r="T155" s="173"/>
      <c r="U155" s="175"/>
      <c r="V155" s="58"/>
      <c r="W155" s="39"/>
      <c r="X155" s="173"/>
      <c r="Y155" s="175"/>
      <c r="Z155" s="58"/>
    </row>
    <row r="156" spans="1:26" ht="15.75" thickTop="1">
      <c r="A156" s="15"/>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row>
    <row r="157" spans="1:26">
      <c r="A157" s="15"/>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ht="15.75" thickBot="1">
      <c r="A158" s="15"/>
      <c r="B158" s="87"/>
      <c r="C158" s="11"/>
      <c r="D158" s="31" t="s">
        <v>320</v>
      </c>
      <c r="E158" s="31"/>
      <c r="F158" s="31"/>
      <c r="G158" s="31"/>
      <c r="H158" s="31"/>
      <c r="I158" s="31"/>
      <c r="J158" s="31"/>
      <c r="K158" s="31"/>
      <c r="L158" s="31"/>
      <c r="M158" s="31"/>
      <c r="N158" s="31"/>
      <c r="O158" s="11"/>
      <c r="P158" s="72">
        <v>41274</v>
      </c>
      <c r="Q158" s="72"/>
      <c r="R158" s="72"/>
      <c r="S158" s="72"/>
      <c r="T158" s="72"/>
      <c r="U158" s="72"/>
      <c r="V158" s="72"/>
      <c r="W158" s="72"/>
      <c r="X158" s="72"/>
      <c r="Y158" s="72"/>
      <c r="Z158" s="72"/>
    </row>
    <row r="159" spans="1:26">
      <c r="A159" s="15"/>
      <c r="B159" s="32" t="s">
        <v>296</v>
      </c>
      <c r="C159" s="33"/>
      <c r="D159" s="212" t="s">
        <v>535</v>
      </c>
      <c r="E159" s="212"/>
      <c r="F159" s="212"/>
      <c r="G159" s="37"/>
      <c r="H159" s="212" t="s">
        <v>540</v>
      </c>
      <c r="I159" s="212"/>
      <c r="J159" s="212"/>
      <c r="K159" s="37"/>
      <c r="L159" s="212" t="s">
        <v>537</v>
      </c>
      <c r="M159" s="212"/>
      <c r="N159" s="212"/>
      <c r="O159" s="33"/>
      <c r="P159" s="212" t="s">
        <v>535</v>
      </c>
      <c r="Q159" s="212"/>
      <c r="R159" s="212"/>
      <c r="S159" s="37"/>
      <c r="T159" s="212" t="s">
        <v>363</v>
      </c>
      <c r="U159" s="212"/>
      <c r="V159" s="212"/>
      <c r="W159" s="37"/>
      <c r="X159" s="212" t="s">
        <v>537</v>
      </c>
      <c r="Y159" s="212"/>
      <c r="Z159" s="212"/>
    </row>
    <row r="160" spans="1:26" ht="15.75" thickBot="1">
      <c r="A160" s="15"/>
      <c r="B160" s="32"/>
      <c r="C160" s="33"/>
      <c r="D160" s="114" t="s">
        <v>536</v>
      </c>
      <c r="E160" s="114"/>
      <c r="F160" s="114"/>
      <c r="G160" s="33"/>
      <c r="H160" s="114"/>
      <c r="I160" s="114"/>
      <c r="J160" s="114"/>
      <c r="K160" s="33"/>
      <c r="L160" s="114" t="s">
        <v>538</v>
      </c>
      <c r="M160" s="114"/>
      <c r="N160" s="114"/>
      <c r="O160" s="33"/>
      <c r="P160" s="114" t="s">
        <v>536</v>
      </c>
      <c r="Q160" s="114"/>
      <c r="R160" s="114"/>
      <c r="S160" s="33"/>
      <c r="T160" s="114" t="s">
        <v>364</v>
      </c>
      <c r="U160" s="114"/>
      <c r="V160" s="114"/>
      <c r="W160" s="33"/>
      <c r="X160" s="114" t="s">
        <v>538</v>
      </c>
      <c r="Y160" s="114"/>
      <c r="Z160" s="114"/>
    </row>
    <row r="161" spans="1:26">
      <c r="A161" s="15"/>
      <c r="B161" s="21" t="s">
        <v>541</v>
      </c>
      <c r="C161" s="22"/>
      <c r="D161" s="40"/>
      <c r="E161" s="40"/>
      <c r="F161" s="40"/>
      <c r="G161" s="22"/>
      <c r="H161" s="40"/>
      <c r="I161" s="40"/>
      <c r="J161" s="40"/>
      <c r="K161" s="22"/>
      <c r="L161" s="40"/>
      <c r="M161" s="40"/>
      <c r="N161" s="40"/>
      <c r="O161" s="22"/>
      <c r="P161" s="40"/>
      <c r="Q161" s="40"/>
      <c r="R161" s="40"/>
      <c r="S161" s="22"/>
      <c r="T161" s="40"/>
      <c r="U161" s="40"/>
      <c r="V161" s="40"/>
      <c r="W161" s="22"/>
      <c r="X161" s="40"/>
      <c r="Y161" s="40"/>
      <c r="Z161" s="40"/>
    </row>
    <row r="162" spans="1:26">
      <c r="A162" s="15"/>
      <c r="B162" s="65" t="s">
        <v>439</v>
      </c>
      <c r="C162" s="33"/>
      <c r="D162" s="42" t="s">
        <v>303</v>
      </c>
      <c r="E162" s="43">
        <v>12495</v>
      </c>
      <c r="F162" s="33"/>
      <c r="G162" s="33"/>
      <c r="H162" s="42" t="s">
        <v>303</v>
      </c>
      <c r="I162" s="43">
        <v>11522</v>
      </c>
      <c r="J162" s="33"/>
      <c r="K162" s="33"/>
      <c r="L162" s="42" t="s">
        <v>303</v>
      </c>
      <c r="M162" s="44" t="s">
        <v>304</v>
      </c>
      <c r="N162" s="33"/>
      <c r="O162" s="33"/>
      <c r="P162" s="42" t="s">
        <v>303</v>
      </c>
      <c r="Q162" s="43">
        <v>14234</v>
      </c>
      <c r="R162" s="33"/>
      <c r="S162" s="33"/>
      <c r="T162" s="42" t="s">
        <v>303</v>
      </c>
      <c r="U162" s="43">
        <v>13483</v>
      </c>
      <c r="V162" s="33"/>
      <c r="W162" s="33"/>
      <c r="X162" s="42" t="s">
        <v>303</v>
      </c>
      <c r="Y162" s="44" t="s">
        <v>304</v>
      </c>
      <c r="Z162" s="33"/>
    </row>
    <row r="163" spans="1:26">
      <c r="A163" s="15"/>
      <c r="B163" s="65"/>
      <c r="C163" s="33"/>
      <c r="D163" s="42"/>
      <c r="E163" s="43"/>
      <c r="F163" s="33"/>
      <c r="G163" s="33"/>
      <c r="H163" s="42"/>
      <c r="I163" s="43"/>
      <c r="J163" s="33"/>
      <c r="K163" s="33"/>
      <c r="L163" s="42"/>
      <c r="M163" s="44"/>
      <c r="N163" s="33"/>
      <c r="O163" s="33"/>
      <c r="P163" s="42"/>
      <c r="Q163" s="43"/>
      <c r="R163" s="33"/>
      <c r="S163" s="33"/>
      <c r="T163" s="42"/>
      <c r="U163" s="43"/>
      <c r="V163" s="33"/>
      <c r="W163" s="33"/>
      <c r="X163" s="42"/>
      <c r="Y163" s="44"/>
      <c r="Z163" s="33"/>
    </row>
    <row r="164" spans="1:26">
      <c r="A164" s="15"/>
      <c r="B164" s="53" t="s">
        <v>416</v>
      </c>
      <c r="C164" s="39"/>
      <c r="D164" s="46">
        <v>12706</v>
      </c>
      <c r="E164" s="46"/>
      <c r="F164" s="39"/>
      <c r="G164" s="39"/>
      <c r="H164" s="46">
        <v>10545</v>
      </c>
      <c r="I164" s="46"/>
      <c r="J164" s="39"/>
      <c r="K164" s="39"/>
      <c r="L164" s="47" t="s">
        <v>304</v>
      </c>
      <c r="M164" s="47"/>
      <c r="N164" s="39"/>
      <c r="O164" s="39"/>
      <c r="P164" s="46">
        <v>22906</v>
      </c>
      <c r="Q164" s="46"/>
      <c r="R164" s="39"/>
      <c r="S164" s="39"/>
      <c r="T164" s="46">
        <v>19894</v>
      </c>
      <c r="U164" s="46"/>
      <c r="V164" s="39"/>
      <c r="W164" s="39"/>
      <c r="X164" s="47" t="s">
        <v>304</v>
      </c>
      <c r="Y164" s="47"/>
      <c r="Z164" s="39"/>
    </row>
    <row r="165" spans="1:26">
      <c r="A165" s="15"/>
      <c r="B165" s="53"/>
      <c r="C165" s="39"/>
      <c r="D165" s="46"/>
      <c r="E165" s="46"/>
      <c r="F165" s="39"/>
      <c r="G165" s="39"/>
      <c r="H165" s="46"/>
      <c r="I165" s="46"/>
      <c r="J165" s="39"/>
      <c r="K165" s="39"/>
      <c r="L165" s="47"/>
      <c r="M165" s="47"/>
      <c r="N165" s="39"/>
      <c r="O165" s="39"/>
      <c r="P165" s="46"/>
      <c r="Q165" s="46"/>
      <c r="R165" s="39"/>
      <c r="S165" s="39"/>
      <c r="T165" s="46"/>
      <c r="U165" s="46"/>
      <c r="V165" s="39"/>
      <c r="W165" s="39"/>
      <c r="X165" s="47"/>
      <c r="Y165" s="47"/>
      <c r="Z165" s="39"/>
    </row>
    <row r="166" spans="1:26">
      <c r="A166" s="15"/>
      <c r="B166" s="65" t="s">
        <v>441</v>
      </c>
      <c r="C166" s="33"/>
      <c r="D166" s="43">
        <v>2758</v>
      </c>
      <c r="E166" s="43"/>
      <c r="F166" s="33"/>
      <c r="G166" s="33"/>
      <c r="H166" s="43">
        <v>1266</v>
      </c>
      <c r="I166" s="43"/>
      <c r="J166" s="33"/>
      <c r="K166" s="33"/>
      <c r="L166" s="44" t="s">
        <v>304</v>
      </c>
      <c r="M166" s="44"/>
      <c r="N166" s="33"/>
      <c r="O166" s="33"/>
      <c r="P166" s="43">
        <v>2967</v>
      </c>
      <c r="Q166" s="43"/>
      <c r="R166" s="33"/>
      <c r="S166" s="33"/>
      <c r="T166" s="43">
        <v>1643</v>
      </c>
      <c r="U166" s="43"/>
      <c r="V166" s="33"/>
      <c r="W166" s="33"/>
      <c r="X166" s="44" t="s">
        <v>304</v>
      </c>
      <c r="Y166" s="44"/>
      <c r="Z166" s="33"/>
    </row>
    <row r="167" spans="1:26">
      <c r="A167" s="15"/>
      <c r="B167" s="65"/>
      <c r="C167" s="33"/>
      <c r="D167" s="43"/>
      <c r="E167" s="43"/>
      <c r="F167" s="33"/>
      <c r="G167" s="33"/>
      <c r="H167" s="43"/>
      <c r="I167" s="43"/>
      <c r="J167" s="33"/>
      <c r="K167" s="33"/>
      <c r="L167" s="44"/>
      <c r="M167" s="44"/>
      <c r="N167" s="33"/>
      <c r="O167" s="33"/>
      <c r="P167" s="43"/>
      <c r="Q167" s="43"/>
      <c r="R167" s="33"/>
      <c r="S167" s="33"/>
      <c r="T167" s="43"/>
      <c r="U167" s="43"/>
      <c r="V167" s="33"/>
      <c r="W167" s="33"/>
      <c r="X167" s="44"/>
      <c r="Y167" s="44"/>
      <c r="Z167" s="33"/>
    </row>
    <row r="168" spans="1:26">
      <c r="A168" s="15"/>
      <c r="B168" s="53" t="s">
        <v>442</v>
      </c>
      <c r="C168" s="39"/>
      <c r="D168" s="47" t="s">
        <v>304</v>
      </c>
      <c r="E168" s="47"/>
      <c r="F168" s="39"/>
      <c r="G168" s="39"/>
      <c r="H168" s="47" t="s">
        <v>304</v>
      </c>
      <c r="I168" s="47"/>
      <c r="J168" s="39"/>
      <c r="K168" s="39"/>
      <c r="L168" s="47" t="s">
        <v>304</v>
      </c>
      <c r="M168" s="47"/>
      <c r="N168" s="39"/>
      <c r="O168" s="39"/>
      <c r="P168" s="47" t="s">
        <v>304</v>
      </c>
      <c r="Q168" s="47"/>
      <c r="R168" s="39"/>
      <c r="S168" s="39"/>
      <c r="T168" s="47" t="s">
        <v>304</v>
      </c>
      <c r="U168" s="47"/>
      <c r="V168" s="39"/>
      <c r="W168" s="39"/>
      <c r="X168" s="47" t="s">
        <v>304</v>
      </c>
      <c r="Y168" s="47"/>
      <c r="Z168" s="39"/>
    </row>
    <row r="169" spans="1:26">
      <c r="A169" s="15"/>
      <c r="B169" s="53"/>
      <c r="C169" s="39"/>
      <c r="D169" s="47"/>
      <c r="E169" s="47"/>
      <c r="F169" s="39"/>
      <c r="G169" s="39"/>
      <c r="H169" s="47"/>
      <c r="I169" s="47"/>
      <c r="J169" s="39"/>
      <c r="K169" s="39"/>
      <c r="L169" s="47"/>
      <c r="M169" s="47"/>
      <c r="N169" s="39"/>
      <c r="O169" s="39"/>
      <c r="P169" s="47"/>
      <c r="Q169" s="47"/>
      <c r="R169" s="39"/>
      <c r="S169" s="39"/>
      <c r="T169" s="47"/>
      <c r="U169" s="47"/>
      <c r="V169" s="39"/>
      <c r="W169" s="39"/>
      <c r="X169" s="47"/>
      <c r="Y169" s="47"/>
      <c r="Z169" s="39"/>
    </row>
    <row r="170" spans="1:26">
      <c r="A170" s="15"/>
      <c r="B170" s="65" t="s">
        <v>443</v>
      </c>
      <c r="C170" s="33"/>
      <c r="D170" s="43">
        <v>1461</v>
      </c>
      <c r="E170" s="43"/>
      <c r="F170" s="33"/>
      <c r="G170" s="33"/>
      <c r="H170" s="44">
        <v>170</v>
      </c>
      <c r="I170" s="44"/>
      <c r="J170" s="33"/>
      <c r="K170" s="33"/>
      <c r="L170" s="44" t="s">
        <v>304</v>
      </c>
      <c r="M170" s="44"/>
      <c r="N170" s="33"/>
      <c r="O170" s="33"/>
      <c r="P170" s="44">
        <v>78</v>
      </c>
      <c r="Q170" s="44"/>
      <c r="R170" s="33"/>
      <c r="S170" s="33"/>
      <c r="T170" s="44">
        <v>63</v>
      </c>
      <c r="U170" s="44"/>
      <c r="V170" s="33"/>
      <c r="W170" s="33"/>
      <c r="X170" s="44" t="s">
        <v>304</v>
      </c>
      <c r="Y170" s="44"/>
      <c r="Z170" s="33"/>
    </row>
    <row r="171" spans="1:26">
      <c r="A171" s="15"/>
      <c r="B171" s="65"/>
      <c r="C171" s="33"/>
      <c r="D171" s="43"/>
      <c r="E171" s="43"/>
      <c r="F171" s="33"/>
      <c r="G171" s="33"/>
      <c r="H171" s="44"/>
      <c r="I171" s="44"/>
      <c r="J171" s="33"/>
      <c r="K171" s="33"/>
      <c r="L171" s="44"/>
      <c r="M171" s="44"/>
      <c r="N171" s="33"/>
      <c r="O171" s="33"/>
      <c r="P171" s="44"/>
      <c r="Q171" s="44"/>
      <c r="R171" s="33"/>
      <c r="S171" s="33"/>
      <c r="T171" s="44"/>
      <c r="U171" s="44"/>
      <c r="V171" s="33"/>
      <c r="W171" s="33"/>
      <c r="X171" s="44"/>
      <c r="Y171" s="44"/>
      <c r="Z171" s="33"/>
    </row>
    <row r="172" spans="1:26">
      <c r="A172" s="15"/>
      <c r="B172" s="53" t="s">
        <v>445</v>
      </c>
      <c r="C172" s="39"/>
      <c r="D172" s="47">
        <v>725</v>
      </c>
      <c r="E172" s="47"/>
      <c r="F172" s="39"/>
      <c r="G172" s="39"/>
      <c r="H172" s="47">
        <v>725</v>
      </c>
      <c r="I172" s="47"/>
      <c r="J172" s="39"/>
      <c r="K172" s="39"/>
      <c r="L172" s="47" t="s">
        <v>304</v>
      </c>
      <c r="M172" s="47"/>
      <c r="N172" s="39"/>
      <c r="O172" s="39"/>
      <c r="P172" s="47">
        <v>847</v>
      </c>
      <c r="Q172" s="47"/>
      <c r="R172" s="39"/>
      <c r="S172" s="39"/>
      <c r="T172" s="47">
        <v>848</v>
      </c>
      <c r="U172" s="47"/>
      <c r="V172" s="39"/>
      <c r="W172" s="39"/>
      <c r="X172" s="47" t="s">
        <v>304</v>
      </c>
      <c r="Y172" s="47"/>
      <c r="Z172" s="39"/>
    </row>
    <row r="173" spans="1:26">
      <c r="A173" s="15"/>
      <c r="B173" s="53"/>
      <c r="C173" s="39"/>
      <c r="D173" s="47"/>
      <c r="E173" s="47"/>
      <c r="F173" s="39"/>
      <c r="G173" s="39"/>
      <c r="H173" s="47"/>
      <c r="I173" s="47"/>
      <c r="J173" s="39"/>
      <c r="K173" s="39"/>
      <c r="L173" s="47"/>
      <c r="M173" s="47"/>
      <c r="N173" s="39"/>
      <c r="O173" s="39"/>
      <c r="P173" s="47"/>
      <c r="Q173" s="47"/>
      <c r="R173" s="39"/>
      <c r="S173" s="39"/>
      <c r="T173" s="47"/>
      <c r="U173" s="47"/>
      <c r="V173" s="39"/>
      <c r="W173" s="39"/>
      <c r="X173" s="47"/>
      <c r="Y173" s="47"/>
      <c r="Z173" s="39"/>
    </row>
    <row r="174" spans="1:26">
      <c r="A174" s="15"/>
      <c r="B174" s="65" t="s">
        <v>446</v>
      </c>
      <c r="C174" s="33"/>
      <c r="D174" s="44">
        <v>62</v>
      </c>
      <c r="E174" s="44"/>
      <c r="F174" s="33"/>
      <c r="G174" s="33"/>
      <c r="H174" s="44">
        <v>56</v>
      </c>
      <c r="I174" s="44"/>
      <c r="J174" s="33"/>
      <c r="K174" s="33"/>
      <c r="L174" s="44" t="s">
        <v>304</v>
      </c>
      <c r="M174" s="44"/>
      <c r="N174" s="33"/>
      <c r="O174" s="33"/>
      <c r="P174" s="43">
        <v>1363</v>
      </c>
      <c r="Q174" s="43"/>
      <c r="R174" s="33"/>
      <c r="S174" s="33"/>
      <c r="T174" s="43">
        <v>1339</v>
      </c>
      <c r="U174" s="43"/>
      <c r="V174" s="33"/>
      <c r="W174" s="33"/>
      <c r="X174" s="44" t="s">
        <v>304</v>
      </c>
      <c r="Y174" s="44"/>
      <c r="Z174" s="33"/>
    </row>
    <row r="175" spans="1:26" ht="15.75" thickBot="1">
      <c r="A175" s="15"/>
      <c r="B175" s="65"/>
      <c r="C175" s="33"/>
      <c r="D175" s="51"/>
      <c r="E175" s="51"/>
      <c r="F175" s="50"/>
      <c r="G175" s="33"/>
      <c r="H175" s="51"/>
      <c r="I175" s="51"/>
      <c r="J175" s="50"/>
      <c r="K175" s="33"/>
      <c r="L175" s="51"/>
      <c r="M175" s="51"/>
      <c r="N175" s="50"/>
      <c r="O175" s="33"/>
      <c r="P175" s="49"/>
      <c r="Q175" s="49"/>
      <c r="R175" s="50"/>
      <c r="S175" s="33"/>
      <c r="T175" s="49"/>
      <c r="U175" s="49"/>
      <c r="V175" s="50"/>
      <c r="W175" s="33"/>
      <c r="X175" s="51"/>
      <c r="Y175" s="51"/>
      <c r="Z175" s="50"/>
    </row>
    <row r="176" spans="1:26">
      <c r="A176" s="15"/>
      <c r="B176" s="213" t="s">
        <v>69</v>
      </c>
      <c r="C176" s="39"/>
      <c r="D176" s="54" t="s">
        <v>303</v>
      </c>
      <c r="E176" s="56">
        <v>30207</v>
      </c>
      <c r="F176" s="40"/>
      <c r="G176" s="39"/>
      <c r="H176" s="54" t="s">
        <v>303</v>
      </c>
      <c r="I176" s="56">
        <v>24284</v>
      </c>
      <c r="J176" s="40"/>
      <c r="K176" s="39"/>
      <c r="L176" s="54" t="s">
        <v>303</v>
      </c>
      <c r="M176" s="59" t="s">
        <v>304</v>
      </c>
      <c r="N176" s="40"/>
      <c r="O176" s="39"/>
      <c r="P176" s="54" t="s">
        <v>303</v>
      </c>
      <c r="Q176" s="56">
        <v>42395</v>
      </c>
      <c r="R176" s="40"/>
      <c r="S176" s="39"/>
      <c r="T176" s="54" t="s">
        <v>303</v>
      </c>
      <c r="U176" s="56">
        <v>37270</v>
      </c>
      <c r="V176" s="40"/>
      <c r="W176" s="39"/>
      <c r="X176" s="54" t="s">
        <v>303</v>
      </c>
      <c r="Y176" s="59" t="s">
        <v>304</v>
      </c>
      <c r="Z176" s="40"/>
    </row>
    <row r="177" spans="1:34" ht="15.75" thickBot="1">
      <c r="A177" s="15"/>
      <c r="B177" s="213"/>
      <c r="C177" s="39"/>
      <c r="D177" s="55"/>
      <c r="E177" s="57"/>
      <c r="F177" s="58"/>
      <c r="G177" s="39"/>
      <c r="H177" s="55"/>
      <c r="I177" s="57"/>
      <c r="J177" s="58"/>
      <c r="K177" s="39"/>
      <c r="L177" s="55"/>
      <c r="M177" s="60"/>
      <c r="N177" s="58"/>
      <c r="O177" s="39"/>
      <c r="P177" s="55"/>
      <c r="Q177" s="57"/>
      <c r="R177" s="58"/>
      <c r="S177" s="39"/>
      <c r="T177" s="55"/>
      <c r="U177" s="57"/>
      <c r="V177" s="58"/>
      <c r="W177" s="39"/>
      <c r="X177" s="55"/>
      <c r="Y177" s="60"/>
      <c r="Z177" s="58"/>
    </row>
    <row r="178" spans="1:34" ht="15.75" thickTop="1">
      <c r="A178" s="15" t="s">
        <v>1244</v>
      </c>
      <c r="B178" s="74" t="s">
        <v>6</v>
      </c>
      <c r="C178" s="74"/>
      <c r="D178" s="74"/>
      <c r="E178" s="74"/>
      <c r="F178" s="74"/>
      <c r="G178" s="74"/>
      <c r="H178" s="74"/>
      <c r="I178" s="74"/>
      <c r="J178" s="74"/>
      <c r="K178" s="74"/>
      <c r="L178" s="74"/>
      <c r="M178" s="74"/>
      <c r="N178" s="74"/>
      <c r="O178" s="74"/>
      <c r="P178" s="74"/>
      <c r="Q178" s="74"/>
      <c r="R178" s="74"/>
      <c r="S178" s="74"/>
      <c r="T178" s="74"/>
      <c r="U178" s="74"/>
      <c r="V178" s="74"/>
      <c r="W178" s="74"/>
      <c r="X178" s="74"/>
      <c r="Y178" s="74"/>
      <c r="Z178" s="74"/>
      <c r="AA178" s="74"/>
      <c r="AB178" s="74"/>
      <c r="AC178" s="74"/>
      <c r="AD178" s="74"/>
      <c r="AE178" s="74"/>
      <c r="AF178" s="74"/>
      <c r="AG178" s="74"/>
      <c r="AH178" s="74"/>
    </row>
    <row r="179" spans="1:34">
      <c r="A179" s="15"/>
      <c r="B179" s="33" t="s">
        <v>542</v>
      </c>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33"/>
      <c r="AB179" s="33"/>
      <c r="AC179" s="33"/>
      <c r="AD179" s="33"/>
      <c r="AE179" s="33"/>
      <c r="AF179" s="33"/>
      <c r="AG179" s="33"/>
      <c r="AH179" s="33"/>
    </row>
    <row r="180" spans="1:34">
      <c r="A180" s="15"/>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row>
    <row r="181" spans="1:34">
      <c r="A181" s="15"/>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row>
    <row r="182" spans="1:34" ht="15.75" thickBot="1">
      <c r="A182" s="15"/>
      <c r="B182" s="87"/>
      <c r="C182" s="11"/>
      <c r="D182" s="31" t="s">
        <v>478</v>
      </c>
      <c r="E182" s="31"/>
      <c r="F182" s="31"/>
      <c r="G182" s="31"/>
      <c r="H182" s="31"/>
      <c r="I182" s="31"/>
      <c r="J182" s="31"/>
      <c r="K182" s="11"/>
      <c r="L182" s="31" t="s">
        <v>543</v>
      </c>
      <c r="M182" s="31"/>
      <c r="N182" s="31"/>
      <c r="O182" s="31"/>
      <c r="P182" s="31"/>
      <c r="Q182" s="31"/>
      <c r="R182" s="31"/>
      <c r="S182" s="11"/>
      <c r="T182" s="31" t="s">
        <v>516</v>
      </c>
      <c r="U182" s="31"/>
      <c r="V182" s="31"/>
      <c r="W182" s="31"/>
      <c r="X182" s="31"/>
      <c r="Y182" s="31"/>
      <c r="Z182" s="31"/>
    </row>
    <row r="183" spans="1:34">
      <c r="A183" s="15"/>
      <c r="B183" s="32" t="s">
        <v>296</v>
      </c>
      <c r="C183" s="33"/>
      <c r="D183" s="35" t="s">
        <v>544</v>
      </c>
      <c r="E183" s="35"/>
      <c r="F183" s="35"/>
      <c r="G183" s="37"/>
      <c r="H183" s="35" t="s">
        <v>203</v>
      </c>
      <c r="I183" s="35"/>
      <c r="J183" s="35"/>
      <c r="K183" s="33"/>
      <c r="L183" s="35" t="s">
        <v>544</v>
      </c>
      <c r="M183" s="35"/>
      <c r="N183" s="35"/>
      <c r="O183" s="37"/>
      <c r="P183" s="35" t="s">
        <v>203</v>
      </c>
      <c r="Q183" s="35"/>
      <c r="R183" s="35"/>
      <c r="S183" s="33"/>
      <c r="T183" s="35" t="s">
        <v>544</v>
      </c>
      <c r="U183" s="35"/>
      <c r="V183" s="35"/>
      <c r="W183" s="37"/>
      <c r="X183" s="35" t="s">
        <v>203</v>
      </c>
      <c r="Y183" s="35"/>
      <c r="Z183" s="35"/>
    </row>
    <row r="184" spans="1:34">
      <c r="A184" s="15"/>
      <c r="B184" s="32"/>
      <c r="C184" s="33"/>
      <c r="D184" s="34" t="s">
        <v>545</v>
      </c>
      <c r="E184" s="34"/>
      <c r="F184" s="34"/>
      <c r="G184" s="33"/>
      <c r="H184" s="34" t="s">
        <v>546</v>
      </c>
      <c r="I184" s="34"/>
      <c r="J184" s="34"/>
      <c r="K184" s="33"/>
      <c r="L184" s="34" t="s">
        <v>545</v>
      </c>
      <c r="M184" s="34"/>
      <c r="N184" s="34"/>
      <c r="O184" s="33"/>
      <c r="P184" s="34" t="s">
        <v>546</v>
      </c>
      <c r="Q184" s="34"/>
      <c r="R184" s="34"/>
      <c r="S184" s="33"/>
      <c r="T184" s="34" t="s">
        <v>545</v>
      </c>
      <c r="U184" s="34"/>
      <c r="V184" s="34"/>
      <c r="W184" s="33"/>
      <c r="X184" s="34" t="s">
        <v>546</v>
      </c>
      <c r="Y184" s="34"/>
      <c r="Z184" s="34"/>
    </row>
    <row r="185" spans="1:34">
      <c r="A185" s="15"/>
      <c r="B185" s="32"/>
      <c r="C185" s="33"/>
      <c r="D185" s="34" t="s">
        <v>69</v>
      </c>
      <c r="E185" s="34"/>
      <c r="F185" s="34"/>
      <c r="G185" s="33"/>
      <c r="H185" s="34" t="s">
        <v>547</v>
      </c>
      <c r="I185" s="34"/>
      <c r="J185" s="34"/>
      <c r="K185" s="33"/>
      <c r="L185" s="34" t="s">
        <v>69</v>
      </c>
      <c r="M185" s="34"/>
      <c r="N185" s="34"/>
      <c r="O185" s="33"/>
      <c r="P185" s="34" t="s">
        <v>547</v>
      </c>
      <c r="Q185" s="34"/>
      <c r="R185" s="34"/>
      <c r="S185" s="33"/>
      <c r="T185" s="34" t="s">
        <v>69</v>
      </c>
      <c r="U185" s="34"/>
      <c r="V185" s="34"/>
      <c r="W185" s="33"/>
      <c r="X185" s="34" t="s">
        <v>547</v>
      </c>
      <c r="Y185" s="34"/>
      <c r="Z185" s="34"/>
    </row>
    <row r="186" spans="1:34">
      <c r="A186" s="15"/>
      <c r="B186" s="32"/>
      <c r="C186" s="33"/>
      <c r="D186" s="74"/>
      <c r="E186" s="74"/>
      <c r="F186" s="74"/>
      <c r="G186" s="33"/>
      <c r="H186" s="34" t="s">
        <v>548</v>
      </c>
      <c r="I186" s="34"/>
      <c r="J186" s="34"/>
      <c r="K186" s="33"/>
      <c r="L186" s="74"/>
      <c r="M186" s="74"/>
      <c r="N186" s="74"/>
      <c r="O186" s="33"/>
      <c r="P186" s="34" t="s">
        <v>548</v>
      </c>
      <c r="Q186" s="34"/>
      <c r="R186" s="34"/>
      <c r="S186" s="33"/>
      <c r="T186" s="74"/>
      <c r="U186" s="74"/>
      <c r="V186" s="74"/>
      <c r="W186" s="33"/>
      <c r="X186" s="34" t="s">
        <v>548</v>
      </c>
      <c r="Y186" s="34"/>
      <c r="Z186" s="34"/>
    </row>
    <row r="187" spans="1:34" ht="15.75" thickBot="1">
      <c r="A187" s="15"/>
      <c r="B187" s="32"/>
      <c r="C187" s="33"/>
      <c r="D187" s="38"/>
      <c r="E187" s="38"/>
      <c r="F187" s="38"/>
      <c r="G187" s="33"/>
      <c r="H187" s="36" t="s">
        <v>69</v>
      </c>
      <c r="I187" s="36"/>
      <c r="J187" s="36"/>
      <c r="K187" s="33"/>
      <c r="L187" s="38"/>
      <c r="M187" s="38"/>
      <c r="N187" s="38"/>
      <c r="O187" s="33"/>
      <c r="P187" s="36" t="s">
        <v>69</v>
      </c>
      <c r="Q187" s="36"/>
      <c r="R187" s="36"/>
      <c r="S187" s="33"/>
      <c r="T187" s="38"/>
      <c r="U187" s="38"/>
      <c r="V187" s="38"/>
      <c r="W187" s="33"/>
      <c r="X187" s="36" t="s">
        <v>69</v>
      </c>
      <c r="Y187" s="36"/>
      <c r="Z187" s="36"/>
    </row>
    <row r="188" spans="1:34">
      <c r="A188" s="15"/>
      <c r="B188" s="45" t="s">
        <v>439</v>
      </c>
      <c r="C188" s="39"/>
      <c r="D188" s="54" t="s">
        <v>303</v>
      </c>
      <c r="E188" s="56">
        <v>24204</v>
      </c>
      <c r="F188" s="40"/>
      <c r="G188" s="39"/>
      <c r="H188" s="54" t="s">
        <v>303</v>
      </c>
      <c r="I188" s="56">
        <v>1142</v>
      </c>
      <c r="J188" s="40"/>
      <c r="K188" s="39"/>
      <c r="L188" s="54" t="s">
        <v>303</v>
      </c>
      <c r="M188" s="56">
        <v>28734</v>
      </c>
      <c r="N188" s="40"/>
      <c r="O188" s="39"/>
      <c r="P188" s="54" t="s">
        <v>303</v>
      </c>
      <c r="Q188" s="59">
        <v>627</v>
      </c>
      <c r="R188" s="40"/>
      <c r="S188" s="39"/>
      <c r="T188" s="54" t="s">
        <v>303</v>
      </c>
      <c r="U188" s="56">
        <v>16973</v>
      </c>
      <c r="V188" s="40"/>
      <c r="W188" s="39"/>
      <c r="X188" s="54" t="s">
        <v>303</v>
      </c>
      <c r="Y188" s="59">
        <v>70</v>
      </c>
      <c r="Z188" s="40"/>
    </row>
    <row r="189" spans="1:34">
      <c r="A189" s="15"/>
      <c r="B189" s="45"/>
      <c r="C189" s="39"/>
      <c r="D189" s="180"/>
      <c r="E189" s="181"/>
      <c r="F189" s="182"/>
      <c r="G189" s="39"/>
      <c r="H189" s="180"/>
      <c r="I189" s="181"/>
      <c r="J189" s="182"/>
      <c r="K189" s="39"/>
      <c r="L189" s="180"/>
      <c r="M189" s="181"/>
      <c r="N189" s="182"/>
      <c r="O189" s="39"/>
      <c r="P189" s="180"/>
      <c r="Q189" s="214"/>
      <c r="R189" s="182"/>
      <c r="S189" s="39"/>
      <c r="T189" s="180"/>
      <c r="U189" s="181"/>
      <c r="V189" s="182"/>
      <c r="W189" s="39"/>
      <c r="X189" s="180"/>
      <c r="Y189" s="214"/>
      <c r="Z189" s="182"/>
    </row>
    <row r="190" spans="1:34">
      <c r="A190" s="15"/>
      <c r="B190" s="41" t="s">
        <v>416</v>
      </c>
      <c r="C190" s="33"/>
      <c r="D190" s="43">
        <v>23451</v>
      </c>
      <c r="E190" s="43"/>
      <c r="F190" s="33"/>
      <c r="G190" s="33"/>
      <c r="H190" s="44">
        <v>967</v>
      </c>
      <c r="I190" s="44"/>
      <c r="J190" s="33"/>
      <c r="K190" s="33"/>
      <c r="L190" s="43">
        <v>23162</v>
      </c>
      <c r="M190" s="43"/>
      <c r="N190" s="33"/>
      <c r="O190" s="33"/>
      <c r="P190" s="44">
        <v>844</v>
      </c>
      <c r="Q190" s="44"/>
      <c r="R190" s="33"/>
      <c r="S190" s="33"/>
      <c r="T190" s="43">
        <v>19497</v>
      </c>
      <c r="U190" s="43"/>
      <c r="V190" s="33"/>
      <c r="W190" s="33"/>
      <c r="X190" s="44">
        <v>996</v>
      </c>
      <c r="Y190" s="44"/>
      <c r="Z190" s="33"/>
    </row>
    <row r="191" spans="1:34">
      <c r="A191" s="15"/>
      <c r="B191" s="41"/>
      <c r="C191" s="33"/>
      <c r="D191" s="43"/>
      <c r="E191" s="43"/>
      <c r="F191" s="33"/>
      <c r="G191" s="33"/>
      <c r="H191" s="44"/>
      <c r="I191" s="44"/>
      <c r="J191" s="33"/>
      <c r="K191" s="33"/>
      <c r="L191" s="43"/>
      <c r="M191" s="43"/>
      <c r="N191" s="33"/>
      <c r="O191" s="33"/>
      <c r="P191" s="44"/>
      <c r="Q191" s="44"/>
      <c r="R191" s="33"/>
      <c r="S191" s="33"/>
      <c r="T191" s="43"/>
      <c r="U191" s="43"/>
      <c r="V191" s="33"/>
      <c r="W191" s="33"/>
      <c r="X191" s="44"/>
      <c r="Y191" s="44"/>
      <c r="Z191" s="33"/>
    </row>
    <row r="192" spans="1:34">
      <c r="A192" s="15"/>
      <c r="B192" s="45" t="s">
        <v>441</v>
      </c>
      <c r="C192" s="39"/>
      <c r="D192" s="46">
        <v>12569</v>
      </c>
      <c r="E192" s="46"/>
      <c r="F192" s="39"/>
      <c r="G192" s="39"/>
      <c r="H192" s="47">
        <v>114</v>
      </c>
      <c r="I192" s="47"/>
      <c r="J192" s="39"/>
      <c r="K192" s="39"/>
      <c r="L192" s="46">
        <v>27152</v>
      </c>
      <c r="M192" s="46"/>
      <c r="N192" s="39"/>
      <c r="O192" s="39"/>
      <c r="P192" s="47">
        <v>182</v>
      </c>
      <c r="Q192" s="47"/>
      <c r="R192" s="39"/>
      <c r="S192" s="39"/>
      <c r="T192" s="46">
        <v>52307</v>
      </c>
      <c r="U192" s="46"/>
      <c r="V192" s="39"/>
      <c r="W192" s="39"/>
      <c r="X192" s="47">
        <v>373</v>
      </c>
      <c r="Y192" s="47"/>
      <c r="Z192" s="39"/>
    </row>
    <row r="193" spans="1:34">
      <c r="A193" s="15"/>
      <c r="B193" s="45"/>
      <c r="C193" s="39"/>
      <c r="D193" s="46"/>
      <c r="E193" s="46"/>
      <c r="F193" s="39"/>
      <c r="G193" s="39"/>
      <c r="H193" s="47"/>
      <c r="I193" s="47"/>
      <c r="J193" s="39"/>
      <c r="K193" s="39"/>
      <c r="L193" s="46"/>
      <c r="M193" s="46"/>
      <c r="N193" s="39"/>
      <c r="O193" s="39"/>
      <c r="P193" s="47"/>
      <c r="Q193" s="47"/>
      <c r="R193" s="39"/>
      <c r="S193" s="39"/>
      <c r="T193" s="46"/>
      <c r="U193" s="46"/>
      <c r="V193" s="39"/>
      <c r="W193" s="39"/>
      <c r="X193" s="47"/>
      <c r="Y193" s="47"/>
      <c r="Z193" s="39"/>
    </row>
    <row r="194" spans="1:34">
      <c r="A194" s="15"/>
      <c r="B194" s="41" t="s">
        <v>442</v>
      </c>
      <c r="C194" s="33"/>
      <c r="D194" s="43">
        <v>2862</v>
      </c>
      <c r="E194" s="43"/>
      <c r="F194" s="33"/>
      <c r="G194" s="33"/>
      <c r="H194" s="44">
        <v>141</v>
      </c>
      <c r="I194" s="44"/>
      <c r="J194" s="33"/>
      <c r="K194" s="33"/>
      <c r="L194" s="43">
        <v>3097</v>
      </c>
      <c r="M194" s="43"/>
      <c r="N194" s="33"/>
      <c r="O194" s="33"/>
      <c r="P194" s="44">
        <v>119</v>
      </c>
      <c r="Q194" s="44"/>
      <c r="R194" s="33"/>
      <c r="S194" s="33"/>
      <c r="T194" s="44">
        <v>767</v>
      </c>
      <c r="U194" s="44"/>
      <c r="V194" s="33"/>
      <c r="W194" s="33"/>
      <c r="X194" s="44">
        <v>76</v>
      </c>
      <c r="Y194" s="44"/>
      <c r="Z194" s="33"/>
    </row>
    <row r="195" spans="1:34">
      <c r="A195" s="15"/>
      <c r="B195" s="41"/>
      <c r="C195" s="33"/>
      <c r="D195" s="43"/>
      <c r="E195" s="43"/>
      <c r="F195" s="33"/>
      <c r="G195" s="33"/>
      <c r="H195" s="44"/>
      <c r="I195" s="44"/>
      <c r="J195" s="33"/>
      <c r="K195" s="33"/>
      <c r="L195" s="43"/>
      <c r="M195" s="43"/>
      <c r="N195" s="33"/>
      <c r="O195" s="33"/>
      <c r="P195" s="44"/>
      <c r="Q195" s="44"/>
      <c r="R195" s="33"/>
      <c r="S195" s="33"/>
      <c r="T195" s="44"/>
      <c r="U195" s="44"/>
      <c r="V195" s="33"/>
      <c r="W195" s="33"/>
      <c r="X195" s="44"/>
      <c r="Y195" s="44"/>
      <c r="Z195" s="33"/>
    </row>
    <row r="196" spans="1:34">
      <c r="A196" s="15"/>
      <c r="B196" s="45" t="s">
        <v>443</v>
      </c>
      <c r="C196" s="39"/>
      <c r="D196" s="47">
        <v>644</v>
      </c>
      <c r="E196" s="47"/>
      <c r="F196" s="39"/>
      <c r="G196" s="39"/>
      <c r="H196" s="47">
        <v>225</v>
      </c>
      <c r="I196" s="47"/>
      <c r="J196" s="39"/>
      <c r="K196" s="39"/>
      <c r="L196" s="47">
        <v>495</v>
      </c>
      <c r="M196" s="47"/>
      <c r="N196" s="39"/>
      <c r="O196" s="39"/>
      <c r="P196" s="47">
        <v>121</v>
      </c>
      <c r="Q196" s="47"/>
      <c r="R196" s="39"/>
      <c r="S196" s="39"/>
      <c r="T196" s="47">
        <v>883</v>
      </c>
      <c r="U196" s="47"/>
      <c r="V196" s="39"/>
      <c r="W196" s="39"/>
      <c r="X196" s="47">
        <v>60</v>
      </c>
      <c r="Y196" s="47"/>
      <c r="Z196" s="39"/>
    </row>
    <row r="197" spans="1:34">
      <c r="A197" s="15"/>
      <c r="B197" s="45"/>
      <c r="C197" s="39"/>
      <c r="D197" s="47"/>
      <c r="E197" s="47"/>
      <c r="F197" s="39"/>
      <c r="G197" s="39"/>
      <c r="H197" s="47"/>
      <c r="I197" s="47"/>
      <c r="J197" s="39"/>
      <c r="K197" s="39"/>
      <c r="L197" s="47"/>
      <c r="M197" s="47"/>
      <c r="N197" s="39"/>
      <c r="O197" s="39"/>
      <c r="P197" s="47"/>
      <c r="Q197" s="47"/>
      <c r="R197" s="39"/>
      <c r="S197" s="39"/>
      <c r="T197" s="47"/>
      <c r="U197" s="47"/>
      <c r="V197" s="39"/>
      <c r="W197" s="39"/>
      <c r="X197" s="47"/>
      <c r="Y197" s="47"/>
      <c r="Z197" s="39"/>
    </row>
    <row r="198" spans="1:34">
      <c r="A198" s="15"/>
      <c r="B198" s="41" t="s">
        <v>445</v>
      </c>
      <c r="C198" s="33"/>
      <c r="D198" s="43">
        <v>3326</v>
      </c>
      <c r="E198" s="43"/>
      <c r="F198" s="33"/>
      <c r="G198" s="33"/>
      <c r="H198" s="44">
        <v>43</v>
      </c>
      <c r="I198" s="44"/>
      <c r="J198" s="33"/>
      <c r="K198" s="33"/>
      <c r="L198" s="43">
        <v>3661</v>
      </c>
      <c r="M198" s="43"/>
      <c r="N198" s="33"/>
      <c r="O198" s="33"/>
      <c r="P198" s="44">
        <v>27</v>
      </c>
      <c r="Q198" s="44"/>
      <c r="R198" s="33"/>
      <c r="S198" s="33"/>
      <c r="T198" s="43">
        <v>2996</v>
      </c>
      <c r="U198" s="43"/>
      <c r="V198" s="33"/>
      <c r="W198" s="33"/>
      <c r="X198" s="44">
        <v>58</v>
      </c>
      <c r="Y198" s="44"/>
      <c r="Z198" s="33"/>
    </row>
    <row r="199" spans="1:34">
      <c r="A199" s="15"/>
      <c r="B199" s="41"/>
      <c r="C199" s="33"/>
      <c r="D199" s="43"/>
      <c r="E199" s="43"/>
      <c r="F199" s="33"/>
      <c r="G199" s="33"/>
      <c r="H199" s="44"/>
      <c r="I199" s="44"/>
      <c r="J199" s="33"/>
      <c r="K199" s="33"/>
      <c r="L199" s="43"/>
      <c r="M199" s="43"/>
      <c r="N199" s="33"/>
      <c r="O199" s="33"/>
      <c r="P199" s="44"/>
      <c r="Q199" s="44"/>
      <c r="R199" s="33"/>
      <c r="S199" s="33"/>
      <c r="T199" s="43"/>
      <c r="U199" s="43"/>
      <c r="V199" s="33"/>
      <c r="W199" s="33"/>
      <c r="X199" s="44"/>
      <c r="Y199" s="44"/>
      <c r="Z199" s="33"/>
    </row>
    <row r="200" spans="1:34">
      <c r="A200" s="15"/>
      <c r="B200" s="45" t="s">
        <v>446</v>
      </c>
      <c r="C200" s="39"/>
      <c r="D200" s="46">
        <v>1721</v>
      </c>
      <c r="E200" s="46"/>
      <c r="F200" s="39"/>
      <c r="G200" s="39"/>
      <c r="H200" s="47">
        <v>92</v>
      </c>
      <c r="I200" s="47"/>
      <c r="J200" s="39"/>
      <c r="K200" s="39"/>
      <c r="L200" s="46">
        <v>1746</v>
      </c>
      <c r="M200" s="46"/>
      <c r="N200" s="39"/>
      <c r="O200" s="39"/>
      <c r="P200" s="47">
        <v>52</v>
      </c>
      <c r="Q200" s="47"/>
      <c r="R200" s="39"/>
      <c r="S200" s="39"/>
      <c r="T200" s="47">
        <v>763</v>
      </c>
      <c r="U200" s="47"/>
      <c r="V200" s="39"/>
      <c r="W200" s="39"/>
      <c r="X200" s="47" t="s">
        <v>304</v>
      </c>
      <c r="Y200" s="47"/>
      <c r="Z200" s="39"/>
    </row>
    <row r="201" spans="1:34" ht="15.75" thickBot="1">
      <c r="A201" s="15"/>
      <c r="B201" s="45"/>
      <c r="C201" s="39"/>
      <c r="D201" s="64"/>
      <c r="E201" s="64"/>
      <c r="F201" s="63"/>
      <c r="G201" s="39"/>
      <c r="H201" s="62"/>
      <c r="I201" s="62"/>
      <c r="J201" s="63"/>
      <c r="K201" s="39"/>
      <c r="L201" s="64"/>
      <c r="M201" s="64"/>
      <c r="N201" s="63"/>
      <c r="O201" s="39"/>
      <c r="P201" s="62"/>
      <c r="Q201" s="62"/>
      <c r="R201" s="63"/>
      <c r="S201" s="63"/>
      <c r="T201" s="62"/>
      <c r="U201" s="62"/>
      <c r="V201" s="63"/>
      <c r="W201" s="39"/>
      <c r="X201" s="62"/>
      <c r="Y201" s="62"/>
      <c r="Z201" s="63"/>
    </row>
    <row r="202" spans="1:34">
      <c r="A202" s="15"/>
      <c r="B202" s="41" t="s">
        <v>131</v>
      </c>
      <c r="C202" s="33"/>
      <c r="D202" s="66" t="s">
        <v>303</v>
      </c>
      <c r="E202" s="68">
        <v>68777</v>
      </c>
      <c r="F202" s="37"/>
      <c r="G202" s="33"/>
      <c r="H202" s="66" t="s">
        <v>303</v>
      </c>
      <c r="I202" s="68">
        <v>2724</v>
      </c>
      <c r="J202" s="37"/>
      <c r="K202" s="33"/>
      <c r="L202" s="66" t="s">
        <v>303</v>
      </c>
      <c r="M202" s="68">
        <v>88047</v>
      </c>
      <c r="N202" s="37"/>
      <c r="O202" s="33"/>
      <c r="P202" s="66" t="s">
        <v>303</v>
      </c>
      <c r="Q202" s="68">
        <v>1972</v>
      </c>
      <c r="R202" s="37"/>
      <c r="S202" s="37"/>
      <c r="T202" s="66" t="s">
        <v>303</v>
      </c>
      <c r="U202" s="68">
        <v>94186</v>
      </c>
      <c r="V202" s="37"/>
      <c r="W202" s="33"/>
      <c r="X202" s="66" t="s">
        <v>303</v>
      </c>
      <c r="Y202" s="68">
        <v>1633</v>
      </c>
      <c r="Z202" s="37"/>
    </row>
    <row r="203" spans="1:34" ht="15.75" thickBot="1">
      <c r="A203" s="15"/>
      <c r="B203" s="41"/>
      <c r="C203" s="33"/>
      <c r="D203" s="67"/>
      <c r="E203" s="69"/>
      <c r="F203" s="70"/>
      <c r="G203" s="33"/>
      <c r="H203" s="67"/>
      <c r="I203" s="69"/>
      <c r="J203" s="70"/>
      <c r="K203" s="33"/>
      <c r="L203" s="67"/>
      <c r="M203" s="69"/>
      <c r="N203" s="70"/>
      <c r="O203" s="33"/>
      <c r="P203" s="67"/>
      <c r="Q203" s="69"/>
      <c r="R203" s="70"/>
      <c r="S203" s="70"/>
      <c r="T203" s="67"/>
      <c r="U203" s="69"/>
      <c r="V203" s="70"/>
      <c r="W203" s="33"/>
      <c r="X203" s="67"/>
      <c r="Y203" s="69"/>
      <c r="Z203" s="70"/>
    </row>
    <row r="204" spans="1:34" ht="15.75" thickTop="1">
      <c r="A204" s="15" t="s">
        <v>1245</v>
      </c>
      <c r="B204" s="74" t="s">
        <v>6</v>
      </c>
      <c r="C204" s="74"/>
      <c r="D204" s="74"/>
      <c r="E204" s="74"/>
      <c r="F204" s="74"/>
      <c r="G204" s="74"/>
      <c r="H204" s="74"/>
      <c r="I204" s="74"/>
      <c r="J204" s="74"/>
      <c r="K204" s="74"/>
      <c r="L204" s="74"/>
      <c r="M204" s="74"/>
      <c r="N204" s="74"/>
      <c r="O204" s="74"/>
      <c r="P204" s="74"/>
      <c r="Q204" s="74"/>
      <c r="R204" s="74"/>
      <c r="S204" s="74"/>
      <c r="T204" s="74"/>
      <c r="U204" s="74"/>
      <c r="V204" s="74"/>
      <c r="W204" s="74"/>
      <c r="X204" s="74"/>
      <c r="Y204" s="74"/>
      <c r="Z204" s="74"/>
      <c r="AA204" s="74"/>
      <c r="AB204" s="74"/>
      <c r="AC204" s="74"/>
      <c r="AD204" s="74"/>
      <c r="AE204" s="74"/>
      <c r="AF204" s="74"/>
      <c r="AG204" s="74"/>
      <c r="AH204" s="74"/>
    </row>
    <row r="205" spans="1:34">
      <c r="A205" s="15"/>
      <c r="B205" s="33" t="s">
        <v>556</v>
      </c>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c r="AE205" s="33"/>
      <c r="AF205" s="33"/>
      <c r="AG205" s="33"/>
      <c r="AH205" s="33"/>
    </row>
    <row r="206" spans="1:34">
      <c r="A206" s="15"/>
      <c r="B206" s="30"/>
      <c r="C206" s="30"/>
      <c r="D206" s="30"/>
      <c r="E206" s="30"/>
      <c r="F206" s="30"/>
    </row>
    <row r="207" spans="1:34">
      <c r="A207" s="15"/>
      <c r="B207" s="16"/>
      <c r="C207" s="16"/>
      <c r="D207" s="16"/>
      <c r="E207" s="16"/>
      <c r="F207" s="16"/>
    </row>
    <row r="208" spans="1:34">
      <c r="A208" s="15"/>
      <c r="B208" s="42"/>
      <c r="C208" s="33"/>
      <c r="D208" s="85" t="s">
        <v>557</v>
      </c>
      <c r="E208" s="85"/>
      <c r="F208" s="85"/>
    </row>
    <row r="209" spans="1:34" ht="15.75" thickBot="1">
      <c r="A209" s="15"/>
      <c r="B209" s="42"/>
      <c r="C209" s="33"/>
      <c r="D209" s="31" t="s">
        <v>438</v>
      </c>
      <c r="E209" s="31"/>
      <c r="F209" s="31"/>
    </row>
    <row r="210" spans="1:34" ht="15.75" thickBot="1">
      <c r="A210" s="15"/>
      <c r="B210" s="12"/>
      <c r="C210" s="11"/>
      <c r="D210" s="179">
        <v>2013</v>
      </c>
      <c r="E210" s="11"/>
      <c r="F210" s="179">
        <v>2012</v>
      </c>
    </row>
    <row r="211" spans="1:34">
      <c r="A211" s="15"/>
      <c r="B211" s="27" t="s">
        <v>439</v>
      </c>
      <c r="C211" s="22"/>
      <c r="D211" s="217">
        <v>3.93</v>
      </c>
      <c r="E211" s="22"/>
      <c r="F211" s="217">
        <v>3.97</v>
      </c>
    </row>
    <row r="212" spans="1:34">
      <c r="A212" s="15"/>
      <c r="B212" s="12" t="s">
        <v>416</v>
      </c>
      <c r="C212" s="11"/>
      <c r="D212" s="218">
        <v>4.4000000000000004</v>
      </c>
      <c r="E212" s="11"/>
      <c r="F212" s="218">
        <v>4.38</v>
      </c>
    </row>
    <row r="213" spans="1:34">
      <c r="A213" s="15"/>
      <c r="B213" s="27" t="s">
        <v>441</v>
      </c>
      <c r="C213" s="22"/>
      <c r="D213" s="217">
        <v>4.49</v>
      </c>
      <c r="E213" s="22"/>
      <c r="F213" s="217">
        <v>5.01</v>
      </c>
    </row>
    <row r="214" spans="1:34">
      <c r="A214" s="15"/>
      <c r="B214" s="12" t="s">
        <v>442</v>
      </c>
      <c r="C214" s="11"/>
      <c r="D214" s="218">
        <v>3.01</v>
      </c>
      <c r="E214" s="11"/>
      <c r="F214" s="218">
        <v>3.02</v>
      </c>
    </row>
    <row r="215" spans="1:34">
      <c r="A215" s="15"/>
      <c r="B215" s="27" t="s">
        <v>443</v>
      </c>
      <c r="C215" s="22"/>
      <c r="D215" s="217">
        <v>3.78</v>
      </c>
      <c r="E215" s="22"/>
      <c r="F215" s="217">
        <v>3.75</v>
      </c>
    </row>
    <row r="216" spans="1:34">
      <c r="A216" s="15"/>
      <c r="B216" s="12" t="s">
        <v>445</v>
      </c>
      <c r="C216" s="11"/>
      <c r="D216" s="218">
        <v>3.06</v>
      </c>
      <c r="E216" s="11"/>
      <c r="F216" s="218">
        <v>3.11</v>
      </c>
    </row>
    <row r="217" spans="1:34">
      <c r="A217" s="15"/>
      <c r="B217" s="27" t="s">
        <v>446</v>
      </c>
      <c r="C217" s="22"/>
      <c r="D217" s="217">
        <v>3.31</v>
      </c>
      <c r="E217" s="22"/>
      <c r="F217" s="217">
        <v>3.39</v>
      </c>
    </row>
    <row r="218" spans="1:34" ht="15" customHeight="1">
      <c r="A218" s="15" t="s">
        <v>1246</v>
      </c>
      <c r="B218" s="74" t="s">
        <v>6</v>
      </c>
      <c r="C218" s="74"/>
      <c r="D218" s="74"/>
      <c r="E218" s="74"/>
      <c r="F218" s="74"/>
      <c r="G218" s="74"/>
      <c r="H218" s="74"/>
      <c r="I218" s="74"/>
      <c r="J218" s="74"/>
      <c r="K218" s="74"/>
      <c r="L218" s="74"/>
      <c r="M218" s="74"/>
      <c r="N218" s="74"/>
      <c r="O218" s="74"/>
      <c r="P218" s="74"/>
      <c r="Q218" s="74"/>
      <c r="R218" s="74"/>
      <c r="S218" s="74"/>
      <c r="T218" s="74"/>
      <c r="U218" s="74"/>
      <c r="V218" s="74"/>
      <c r="W218" s="74"/>
      <c r="X218" s="74"/>
      <c r="Y218" s="74"/>
      <c r="Z218" s="74"/>
      <c r="AA218" s="74"/>
      <c r="AB218" s="74"/>
      <c r="AC218" s="74"/>
      <c r="AD218" s="74"/>
      <c r="AE218" s="74"/>
      <c r="AF218" s="74"/>
      <c r="AG218" s="74"/>
      <c r="AH218" s="74"/>
    </row>
    <row r="219" spans="1:34">
      <c r="A219" s="15"/>
      <c r="B219" s="33" t="s">
        <v>1247</v>
      </c>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c r="AA219" s="33"/>
      <c r="AB219" s="33"/>
      <c r="AC219" s="33"/>
      <c r="AD219" s="33"/>
      <c r="AE219" s="33"/>
      <c r="AF219" s="33"/>
      <c r="AG219" s="33"/>
      <c r="AH219" s="33"/>
    </row>
    <row r="220" spans="1:34">
      <c r="A220" s="15"/>
      <c r="B220" s="30"/>
      <c r="C220" s="30"/>
      <c r="D220" s="30"/>
      <c r="E220" s="30"/>
      <c r="F220" s="30"/>
      <c r="G220" s="30"/>
      <c r="H220" s="30"/>
      <c r="I220" s="30"/>
      <c r="J220" s="30"/>
      <c r="K220" s="30"/>
      <c r="L220" s="30"/>
      <c r="M220" s="30"/>
      <c r="N220" s="30"/>
      <c r="O220" s="30"/>
      <c r="P220" s="30"/>
      <c r="Q220" s="30"/>
      <c r="R220" s="30"/>
    </row>
    <row r="221" spans="1:34">
      <c r="A221" s="15"/>
      <c r="B221" s="16"/>
      <c r="C221" s="16"/>
      <c r="D221" s="16"/>
      <c r="E221" s="16"/>
      <c r="F221" s="16"/>
      <c r="G221" s="16"/>
      <c r="H221" s="16"/>
      <c r="I221" s="16"/>
      <c r="J221" s="16"/>
      <c r="K221" s="16"/>
      <c r="L221" s="16"/>
      <c r="M221" s="16"/>
      <c r="N221" s="16"/>
      <c r="O221" s="16"/>
      <c r="P221" s="16"/>
      <c r="Q221" s="16"/>
      <c r="R221" s="16"/>
    </row>
    <row r="222" spans="1:34" ht="15.75" thickBot="1">
      <c r="A222" s="15"/>
      <c r="B222" s="87"/>
      <c r="C222" s="11"/>
      <c r="D222" s="36" t="s">
        <v>320</v>
      </c>
      <c r="E222" s="36"/>
      <c r="F222" s="36"/>
      <c r="G222" s="36"/>
      <c r="H222" s="36"/>
      <c r="I222" s="36"/>
      <c r="J222" s="36"/>
      <c r="K222" s="11"/>
      <c r="L222" s="219">
        <v>41274</v>
      </c>
      <c r="M222" s="219"/>
      <c r="N222" s="219"/>
      <c r="O222" s="219"/>
      <c r="P222" s="219"/>
      <c r="Q222" s="219"/>
      <c r="R222" s="219"/>
    </row>
    <row r="223" spans="1:34">
      <c r="A223" s="15"/>
      <c r="B223" s="32" t="s">
        <v>296</v>
      </c>
      <c r="C223" s="33"/>
      <c r="D223" s="35" t="s">
        <v>560</v>
      </c>
      <c r="E223" s="35"/>
      <c r="F223" s="35"/>
      <c r="G223" s="37"/>
      <c r="H223" s="35" t="s">
        <v>563</v>
      </c>
      <c r="I223" s="35"/>
      <c r="J223" s="35"/>
      <c r="K223" s="33"/>
      <c r="L223" s="35" t="s">
        <v>560</v>
      </c>
      <c r="M223" s="35"/>
      <c r="N223" s="35"/>
      <c r="O223" s="37"/>
      <c r="P223" s="35" t="s">
        <v>563</v>
      </c>
      <c r="Q223" s="35"/>
      <c r="R223" s="35"/>
    </row>
    <row r="224" spans="1:34">
      <c r="A224" s="15"/>
      <c r="B224" s="32"/>
      <c r="C224" s="33"/>
      <c r="D224" s="34" t="s">
        <v>561</v>
      </c>
      <c r="E224" s="34"/>
      <c r="F224" s="34"/>
      <c r="G224" s="33"/>
      <c r="H224" s="34" t="s">
        <v>564</v>
      </c>
      <c r="I224" s="34"/>
      <c r="J224" s="34"/>
      <c r="K224" s="33"/>
      <c r="L224" s="34" t="s">
        <v>561</v>
      </c>
      <c r="M224" s="34"/>
      <c r="N224" s="34"/>
      <c r="O224" s="33"/>
      <c r="P224" s="34" t="s">
        <v>564</v>
      </c>
      <c r="Q224" s="34"/>
      <c r="R224" s="34"/>
    </row>
    <row r="225" spans="1:18">
      <c r="A225" s="15"/>
      <c r="B225" s="32"/>
      <c r="C225" s="33"/>
      <c r="D225" s="34" t="s">
        <v>562</v>
      </c>
      <c r="E225" s="34"/>
      <c r="F225" s="34"/>
      <c r="G225" s="33"/>
      <c r="H225" s="34" t="s">
        <v>565</v>
      </c>
      <c r="I225" s="34"/>
      <c r="J225" s="34"/>
      <c r="K225" s="33"/>
      <c r="L225" s="34" t="s">
        <v>562</v>
      </c>
      <c r="M225" s="34"/>
      <c r="N225" s="34"/>
      <c r="O225" s="33"/>
      <c r="P225" s="34" t="s">
        <v>565</v>
      </c>
      <c r="Q225" s="34"/>
      <c r="R225" s="34"/>
    </row>
    <row r="226" spans="1:18">
      <c r="A226" s="15"/>
      <c r="B226" s="32"/>
      <c r="C226" s="33"/>
      <c r="D226" s="74"/>
      <c r="E226" s="74"/>
      <c r="F226" s="74"/>
      <c r="G226" s="33"/>
      <c r="H226" s="34" t="s">
        <v>69</v>
      </c>
      <c r="I226" s="34"/>
      <c r="J226" s="34"/>
      <c r="K226" s="33"/>
      <c r="L226" s="74"/>
      <c r="M226" s="74"/>
      <c r="N226" s="74"/>
      <c r="O226" s="33"/>
      <c r="P226" s="34" t="s">
        <v>69</v>
      </c>
      <c r="Q226" s="34"/>
      <c r="R226" s="34"/>
    </row>
    <row r="227" spans="1:18" ht="15.75" thickBot="1">
      <c r="A227" s="15"/>
      <c r="B227" s="32"/>
      <c r="C227" s="33"/>
      <c r="D227" s="38"/>
      <c r="E227" s="38"/>
      <c r="F227" s="38"/>
      <c r="G227" s="33"/>
      <c r="H227" s="36" t="s">
        <v>560</v>
      </c>
      <c r="I227" s="36"/>
      <c r="J227" s="36"/>
      <c r="K227" s="33"/>
      <c r="L227" s="38"/>
      <c r="M227" s="38"/>
      <c r="N227" s="38"/>
      <c r="O227" s="33"/>
      <c r="P227" s="36" t="s">
        <v>560</v>
      </c>
      <c r="Q227" s="36"/>
      <c r="R227" s="36"/>
    </row>
    <row r="228" spans="1:18">
      <c r="A228" s="15"/>
      <c r="B228" s="45" t="s">
        <v>439</v>
      </c>
      <c r="C228" s="39"/>
      <c r="D228" s="54" t="s">
        <v>303</v>
      </c>
      <c r="E228" s="56">
        <v>2996</v>
      </c>
      <c r="F228" s="40"/>
      <c r="G228" s="39"/>
      <c r="H228" s="54" t="s">
        <v>303</v>
      </c>
      <c r="I228" s="56">
        <v>7242</v>
      </c>
      <c r="J228" s="40"/>
      <c r="K228" s="39"/>
      <c r="L228" s="54" t="s">
        <v>303</v>
      </c>
      <c r="M228" s="56">
        <v>8817</v>
      </c>
      <c r="N228" s="40"/>
      <c r="O228" s="39"/>
      <c r="P228" s="54" t="s">
        <v>303</v>
      </c>
      <c r="Q228" s="56">
        <v>6571</v>
      </c>
      <c r="R228" s="40"/>
    </row>
    <row r="229" spans="1:18">
      <c r="A229" s="15"/>
      <c r="B229" s="45"/>
      <c r="C229" s="39"/>
      <c r="D229" s="48"/>
      <c r="E229" s="46"/>
      <c r="F229" s="39"/>
      <c r="G229" s="39"/>
      <c r="H229" s="180"/>
      <c r="I229" s="181"/>
      <c r="J229" s="182"/>
      <c r="K229" s="39"/>
      <c r="L229" s="180"/>
      <c r="M229" s="181"/>
      <c r="N229" s="182"/>
      <c r="O229" s="39"/>
      <c r="P229" s="180"/>
      <c r="Q229" s="181"/>
      <c r="R229" s="182"/>
    </row>
    <row r="230" spans="1:18">
      <c r="A230" s="15"/>
      <c r="B230" s="41" t="s">
        <v>416</v>
      </c>
      <c r="C230" s="33"/>
      <c r="D230" s="44">
        <v>154</v>
      </c>
      <c r="E230" s="44"/>
      <c r="F230" s="33"/>
      <c r="G230" s="33"/>
      <c r="H230" s="43">
        <v>2520</v>
      </c>
      <c r="I230" s="43"/>
      <c r="J230" s="33"/>
      <c r="K230" s="33"/>
      <c r="L230" s="44">
        <v>523</v>
      </c>
      <c r="M230" s="44"/>
      <c r="N230" s="33"/>
      <c r="O230" s="33"/>
      <c r="P230" s="43">
        <v>2888</v>
      </c>
      <c r="Q230" s="43"/>
      <c r="R230" s="33"/>
    </row>
    <row r="231" spans="1:18">
      <c r="A231" s="15"/>
      <c r="B231" s="41"/>
      <c r="C231" s="33"/>
      <c r="D231" s="44"/>
      <c r="E231" s="44"/>
      <c r="F231" s="33"/>
      <c r="G231" s="33"/>
      <c r="H231" s="43"/>
      <c r="I231" s="43"/>
      <c r="J231" s="33"/>
      <c r="K231" s="33"/>
      <c r="L231" s="44"/>
      <c r="M231" s="44"/>
      <c r="N231" s="33"/>
      <c r="O231" s="33"/>
      <c r="P231" s="43"/>
      <c r="Q231" s="43"/>
      <c r="R231" s="33"/>
    </row>
    <row r="232" spans="1:18">
      <c r="A232" s="15"/>
      <c r="B232" s="45" t="s">
        <v>441</v>
      </c>
      <c r="C232" s="39"/>
      <c r="D232" s="47" t="s">
        <v>304</v>
      </c>
      <c r="E232" s="47"/>
      <c r="F232" s="39"/>
      <c r="G232" s="39"/>
      <c r="H232" s="46">
        <v>1662</v>
      </c>
      <c r="I232" s="46"/>
      <c r="J232" s="39"/>
      <c r="K232" s="39"/>
      <c r="L232" s="46">
        <v>1603</v>
      </c>
      <c r="M232" s="46"/>
      <c r="N232" s="39"/>
      <c r="O232" s="39"/>
      <c r="P232" s="46">
        <v>7419</v>
      </c>
      <c r="Q232" s="46"/>
      <c r="R232" s="39"/>
    </row>
    <row r="233" spans="1:18">
      <c r="A233" s="15"/>
      <c r="B233" s="45"/>
      <c r="C233" s="39"/>
      <c r="D233" s="47"/>
      <c r="E233" s="47"/>
      <c r="F233" s="39"/>
      <c r="G233" s="39"/>
      <c r="H233" s="46"/>
      <c r="I233" s="46"/>
      <c r="J233" s="39"/>
      <c r="K233" s="39"/>
      <c r="L233" s="46"/>
      <c r="M233" s="46"/>
      <c r="N233" s="39"/>
      <c r="O233" s="39"/>
      <c r="P233" s="46"/>
      <c r="Q233" s="46"/>
      <c r="R233" s="39"/>
    </row>
    <row r="234" spans="1:18">
      <c r="A234" s="15"/>
      <c r="B234" s="41" t="s">
        <v>442</v>
      </c>
      <c r="C234" s="33"/>
      <c r="D234" s="43">
        <v>1711</v>
      </c>
      <c r="E234" s="43"/>
      <c r="F234" s="33"/>
      <c r="G234" s="33"/>
      <c r="H234" s="43">
        <v>2209</v>
      </c>
      <c r="I234" s="43"/>
      <c r="J234" s="33"/>
      <c r="K234" s="33"/>
      <c r="L234" s="43">
        <v>2437</v>
      </c>
      <c r="M234" s="43"/>
      <c r="N234" s="33"/>
      <c r="O234" s="33"/>
      <c r="P234" s="43">
        <v>2729</v>
      </c>
      <c r="Q234" s="43"/>
      <c r="R234" s="33"/>
    </row>
    <row r="235" spans="1:18">
      <c r="A235" s="15"/>
      <c r="B235" s="41"/>
      <c r="C235" s="33"/>
      <c r="D235" s="43"/>
      <c r="E235" s="43"/>
      <c r="F235" s="33"/>
      <c r="G235" s="33"/>
      <c r="H235" s="43"/>
      <c r="I235" s="43"/>
      <c r="J235" s="33"/>
      <c r="K235" s="33"/>
      <c r="L235" s="43"/>
      <c r="M235" s="43"/>
      <c r="N235" s="33"/>
      <c r="O235" s="33"/>
      <c r="P235" s="43"/>
      <c r="Q235" s="43"/>
      <c r="R235" s="33"/>
    </row>
    <row r="236" spans="1:18">
      <c r="A236" s="15"/>
      <c r="B236" s="45" t="s">
        <v>443</v>
      </c>
      <c r="C236" s="39"/>
      <c r="D236" s="47">
        <v>256</v>
      </c>
      <c r="E236" s="47"/>
      <c r="F236" s="39"/>
      <c r="G236" s="39"/>
      <c r="H236" s="47" t="s">
        <v>304</v>
      </c>
      <c r="I236" s="47"/>
      <c r="J236" s="39"/>
      <c r="K236" s="39"/>
      <c r="L236" s="47">
        <v>407</v>
      </c>
      <c r="M236" s="47"/>
      <c r="N236" s="39"/>
      <c r="O236" s="39"/>
      <c r="P236" s="47">
        <v>9</v>
      </c>
      <c r="Q236" s="47"/>
      <c r="R236" s="39"/>
    </row>
    <row r="237" spans="1:18">
      <c r="A237" s="15"/>
      <c r="B237" s="45"/>
      <c r="C237" s="39"/>
      <c r="D237" s="47"/>
      <c r="E237" s="47"/>
      <c r="F237" s="39"/>
      <c r="G237" s="39"/>
      <c r="H237" s="47"/>
      <c r="I237" s="47"/>
      <c r="J237" s="39"/>
      <c r="K237" s="39"/>
      <c r="L237" s="47"/>
      <c r="M237" s="47"/>
      <c r="N237" s="39"/>
      <c r="O237" s="39"/>
      <c r="P237" s="47"/>
      <c r="Q237" s="47"/>
      <c r="R237" s="39"/>
    </row>
    <row r="238" spans="1:18">
      <c r="A238" s="15"/>
      <c r="B238" s="41" t="s">
        <v>445</v>
      </c>
      <c r="C238" s="33"/>
      <c r="D238" s="43">
        <v>2836</v>
      </c>
      <c r="E238" s="43"/>
      <c r="F238" s="33"/>
      <c r="G238" s="33"/>
      <c r="H238" s="44">
        <v>647</v>
      </c>
      <c r="I238" s="44"/>
      <c r="J238" s="33"/>
      <c r="K238" s="33"/>
      <c r="L238" s="43">
        <v>1421</v>
      </c>
      <c r="M238" s="43"/>
      <c r="N238" s="33"/>
      <c r="O238" s="33"/>
      <c r="P238" s="44">
        <v>286</v>
      </c>
      <c r="Q238" s="44"/>
      <c r="R238" s="33"/>
    </row>
    <row r="239" spans="1:18">
      <c r="A239" s="15"/>
      <c r="B239" s="41"/>
      <c r="C239" s="33"/>
      <c r="D239" s="43"/>
      <c r="E239" s="43"/>
      <c r="F239" s="33"/>
      <c r="G239" s="33"/>
      <c r="H239" s="44"/>
      <c r="I239" s="44"/>
      <c r="J239" s="33"/>
      <c r="K239" s="33"/>
      <c r="L239" s="43"/>
      <c r="M239" s="43"/>
      <c r="N239" s="33"/>
      <c r="O239" s="33"/>
      <c r="P239" s="44"/>
      <c r="Q239" s="44"/>
      <c r="R239" s="33"/>
    </row>
    <row r="240" spans="1:18">
      <c r="A240" s="15"/>
      <c r="B240" s="45" t="s">
        <v>446</v>
      </c>
      <c r="C240" s="39"/>
      <c r="D240" s="47">
        <v>58</v>
      </c>
      <c r="E240" s="47"/>
      <c r="F240" s="39"/>
      <c r="G240" s="39"/>
      <c r="H240" s="47" t="s">
        <v>304</v>
      </c>
      <c r="I240" s="47"/>
      <c r="J240" s="39"/>
      <c r="K240" s="39"/>
      <c r="L240" s="47">
        <v>944</v>
      </c>
      <c r="M240" s="47"/>
      <c r="N240" s="39"/>
      <c r="O240" s="39"/>
      <c r="P240" s="47" t="s">
        <v>304</v>
      </c>
      <c r="Q240" s="47"/>
      <c r="R240" s="39"/>
    </row>
    <row r="241" spans="1:34" ht="15.75" thickBot="1">
      <c r="A241" s="15"/>
      <c r="B241" s="45"/>
      <c r="C241" s="39"/>
      <c r="D241" s="62"/>
      <c r="E241" s="62"/>
      <c r="F241" s="63"/>
      <c r="G241" s="39"/>
      <c r="H241" s="62"/>
      <c r="I241" s="62"/>
      <c r="J241" s="63"/>
      <c r="K241" s="39"/>
      <c r="L241" s="62"/>
      <c r="M241" s="62"/>
      <c r="N241" s="63"/>
      <c r="O241" s="39"/>
      <c r="P241" s="62"/>
      <c r="Q241" s="62"/>
      <c r="R241" s="63"/>
    </row>
    <row r="242" spans="1:34">
      <c r="A242" s="15"/>
      <c r="B242" s="41" t="s">
        <v>131</v>
      </c>
      <c r="C242" s="33"/>
      <c r="D242" s="66" t="s">
        <v>303</v>
      </c>
      <c r="E242" s="68">
        <v>8011</v>
      </c>
      <c r="F242" s="37"/>
      <c r="G242" s="33"/>
      <c r="H242" s="66" t="s">
        <v>303</v>
      </c>
      <c r="I242" s="68">
        <v>14280</v>
      </c>
      <c r="J242" s="37"/>
      <c r="K242" s="33"/>
      <c r="L242" s="66" t="s">
        <v>303</v>
      </c>
      <c r="M242" s="68">
        <v>16152</v>
      </c>
      <c r="N242" s="37"/>
      <c r="O242" s="33"/>
      <c r="P242" s="66" t="s">
        <v>303</v>
      </c>
      <c r="Q242" s="68">
        <v>19902</v>
      </c>
      <c r="R242" s="37"/>
    </row>
    <row r="243" spans="1:34" ht="15.75" thickBot="1">
      <c r="A243" s="15"/>
      <c r="B243" s="41"/>
      <c r="C243" s="33"/>
      <c r="D243" s="67"/>
      <c r="E243" s="69"/>
      <c r="F243" s="70"/>
      <c r="G243" s="33"/>
      <c r="H243" s="67"/>
      <c r="I243" s="69"/>
      <c r="J243" s="70"/>
      <c r="K243" s="33"/>
      <c r="L243" s="67"/>
      <c r="M243" s="69"/>
      <c r="N243" s="70"/>
      <c r="O243" s="33"/>
      <c r="P243" s="67"/>
      <c r="Q243" s="69"/>
      <c r="R243" s="70"/>
    </row>
    <row r="244" spans="1:34" ht="15.75" thickTop="1">
      <c r="A244" s="15" t="s">
        <v>1248</v>
      </c>
      <c r="B244" s="74" t="s">
        <v>6</v>
      </c>
      <c r="C244" s="74"/>
      <c r="D244" s="74"/>
      <c r="E244" s="74"/>
      <c r="F244" s="74"/>
      <c r="G244" s="74"/>
      <c r="H244" s="74"/>
      <c r="I244" s="74"/>
      <c r="J244" s="74"/>
      <c r="K244" s="74"/>
      <c r="L244" s="74"/>
      <c r="M244" s="74"/>
      <c r="N244" s="74"/>
      <c r="O244" s="74"/>
      <c r="P244" s="74"/>
      <c r="Q244" s="74"/>
      <c r="R244" s="74"/>
      <c r="S244" s="74"/>
      <c r="T244" s="74"/>
      <c r="U244" s="74"/>
      <c r="V244" s="74"/>
      <c r="W244" s="74"/>
      <c r="X244" s="74"/>
      <c r="Y244" s="74"/>
      <c r="Z244" s="74"/>
      <c r="AA244" s="74"/>
      <c r="AB244" s="74"/>
      <c r="AC244" s="74"/>
      <c r="AD244" s="74"/>
      <c r="AE244" s="74"/>
      <c r="AF244" s="74"/>
      <c r="AG244" s="74"/>
      <c r="AH244" s="74"/>
    </row>
    <row r="245" spans="1:34">
      <c r="A245" s="15"/>
      <c r="B245" s="33" t="s">
        <v>568</v>
      </c>
      <c r="C245" s="33"/>
      <c r="D245" s="33"/>
      <c r="E245" s="33"/>
      <c r="F245" s="33"/>
      <c r="G245" s="33"/>
      <c r="H245" s="33"/>
      <c r="I245" s="33"/>
      <c r="J245" s="33"/>
      <c r="K245" s="33"/>
      <c r="L245" s="33"/>
      <c r="M245" s="33"/>
      <c r="N245" s="33"/>
      <c r="O245" s="33"/>
      <c r="P245" s="33"/>
      <c r="Q245" s="33"/>
      <c r="R245" s="33"/>
      <c r="S245" s="33"/>
      <c r="T245" s="33"/>
      <c r="U245" s="33"/>
      <c r="V245" s="33"/>
      <c r="W245" s="33"/>
      <c r="X245" s="33"/>
      <c r="Y245" s="33"/>
      <c r="Z245" s="33"/>
      <c r="AA245" s="33"/>
      <c r="AB245" s="33"/>
      <c r="AC245" s="33"/>
      <c r="AD245" s="33"/>
      <c r="AE245" s="33"/>
      <c r="AF245" s="33"/>
      <c r="AG245" s="33"/>
      <c r="AH245" s="33"/>
    </row>
    <row r="246" spans="1:34">
      <c r="A246" s="15"/>
      <c r="B246" s="30"/>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c r="AE246" s="30"/>
      <c r="AF246" s="30"/>
      <c r="AG246" s="30"/>
      <c r="AH246" s="30"/>
    </row>
    <row r="247" spans="1:34">
      <c r="A247" s="15"/>
      <c r="B247" s="30"/>
      <c r="C247" s="30"/>
      <c r="D247" s="30"/>
      <c r="E247" s="30"/>
      <c r="F247" s="30"/>
      <c r="G247" s="30"/>
      <c r="H247" s="30"/>
      <c r="I247" s="30"/>
      <c r="J247" s="30"/>
      <c r="K247" s="30"/>
      <c r="L247" s="30"/>
      <c r="M247" s="30"/>
      <c r="N247" s="30"/>
      <c r="O247" s="30"/>
      <c r="P247" s="30"/>
      <c r="Q247" s="30"/>
      <c r="R247" s="30"/>
    </row>
    <row r="248" spans="1:34">
      <c r="A248" s="15"/>
      <c r="B248" s="16"/>
      <c r="C248" s="16"/>
      <c r="D248" s="16"/>
      <c r="E248" s="16"/>
      <c r="F248" s="16"/>
      <c r="G248" s="16"/>
      <c r="H248" s="16"/>
      <c r="I248" s="16"/>
      <c r="J248" s="16"/>
      <c r="K248" s="16"/>
      <c r="L248" s="16"/>
      <c r="M248" s="16"/>
      <c r="N248" s="16"/>
      <c r="O248" s="16"/>
      <c r="P248" s="16"/>
      <c r="Q248" s="16"/>
      <c r="R248" s="16"/>
    </row>
    <row r="249" spans="1:34">
      <c r="A249" s="15"/>
      <c r="B249" s="220"/>
      <c r="C249" s="33"/>
      <c r="D249" s="34" t="s">
        <v>569</v>
      </c>
      <c r="E249" s="34"/>
      <c r="F249" s="34"/>
      <c r="G249" s="34"/>
      <c r="H249" s="34"/>
      <c r="I249" s="34"/>
      <c r="J249" s="34"/>
      <c r="K249" s="33"/>
      <c r="L249" s="34" t="s">
        <v>569</v>
      </c>
      <c r="M249" s="34"/>
      <c r="N249" s="34"/>
      <c r="O249" s="34"/>
      <c r="P249" s="34"/>
      <c r="Q249" s="34"/>
      <c r="R249" s="34"/>
    </row>
    <row r="250" spans="1:34">
      <c r="A250" s="15"/>
      <c r="B250" s="220"/>
      <c r="C250" s="33"/>
      <c r="D250" s="34" t="s">
        <v>570</v>
      </c>
      <c r="E250" s="34"/>
      <c r="F250" s="34"/>
      <c r="G250" s="34"/>
      <c r="H250" s="34"/>
      <c r="I250" s="34"/>
      <c r="J250" s="34"/>
      <c r="K250" s="33"/>
      <c r="L250" s="34" t="s">
        <v>570</v>
      </c>
      <c r="M250" s="34"/>
      <c r="N250" s="34"/>
      <c r="O250" s="34"/>
      <c r="P250" s="34"/>
      <c r="Q250" s="34"/>
      <c r="R250" s="34"/>
    </row>
    <row r="251" spans="1:34" ht="15.75" thickBot="1">
      <c r="A251" s="15"/>
      <c r="B251" s="220"/>
      <c r="C251" s="33"/>
      <c r="D251" s="36" t="s">
        <v>320</v>
      </c>
      <c r="E251" s="36"/>
      <c r="F251" s="36"/>
      <c r="G251" s="36"/>
      <c r="H251" s="36"/>
      <c r="I251" s="36"/>
      <c r="J251" s="36"/>
      <c r="K251" s="33"/>
      <c r="L251" s="36" t="s">
        <v>571</v>
      </c>
      <c r="M251" s="36"/>
      <c r="N251" s="36"/>
      <c r="O251" s="36"/>
      <c r="P251" s="36"/>
      <c r="Q251" s="36"/>
      <c r="R251" s="36"/>
    </row>
    <row r="252" spans="1:34" ht="15.75" thickBot="1">
      <c r="A252" s="15"/>
      <c r="B252" s="19" t="s">
        <v>296</v>
      </c>
      <c r="C252" s="11"/>
      <c r="D252" s="71" t="s">
        <v>572</v>
      </c>
      <c r="E252" s="71"/>
      <c r="F252" s="71"/>
      <c r="G252" s="11"/>
      <c r="H252" s="71" t="s">
        <v>573</v>
      </c>
      <c r="I252" s="71"/>
      <c r="J252" s="71"/>
      <c r="K252" s="11"/>
      <c r="L252" s="71" t="s">
        <v>572</v>
      </c>
      <c r="M252" s="71"/>
      <c r="N252" s="71"/>
      <c r="O252" s="11"/>
      <c r="P252" s="71" t="s">
        <v>573</v>
      </c>
      <c r="Q252" s="71"/>
      <c r="R252" s="71"/>
    </row>
    <row r="253" spans="1:34">
      <c r="A253" s="15"/>
      <c r="B253" s="45" t="s">
        <v>439</v>
      </c>
      <c r="C253" s="39"/>
      <c r="D253" s="54" t="s">
        <v>303</v>
      </c>
      <c r="E253" s="59">
        <v>214</v>
      </c>
      <c r="F253" s="40"/>
      <c r="G253" s="39"/>
      <c r="H253" s="54" t="s">
        <v>303</v>
      </c>
      <c r="I253" s="59">
        <v>707</v>
      </c>
      <c r="J253" s="40"/>
      <c r="K253" s="39"/>
      <c r="L253" s="54" t="s">
        <v>303</v>
      </c>
      <c r="M253" s="59">
        <v>507</v>
      </c>
      <c r="N253" s="40"/>
      <c r="O253" s="39"/>
      <c r="P253" s="54" t="s">
        <v>303</v>
      </c>
      <c r="Q253" s="56">
        <v>1873</v>
      </c>
      <c r="R253" s="40"/>
    </row>
    <row r="254" spans="1:34">
      <c r="A254" s="15"/>
      <c r="B254" s="45"/>
      <c r="C254" s="39"/>
      <c r="D254" s="180"/>
      <c r="E254" s="214"/>
      <c r="F254" s="182"/>
      <c r="G254" s="39"/>
      <c r="H254" s="180"/>
      <c r="I254" s="214"/>
      <c r="J254" s="182"/>
      <c r="K254" s="39"/>
      <c r="L254" s="180"/>
      <c r="M254" s="214"/>
      <c r="N254" s="182"/>
      <c r="O254" s="39"/>
      <c r="P254" s="180"/>
      <c r="Q254" s="181"/>
      <c r="R254" s="182"/>
    </row>
    <row r="255" spans="1:34">
      <c r="A255" s="15"/>
      <c r="B255" s="41" t="s">
        <v>416</v>
      </c>
      <c r="C255" s="33"/>
      <c r="D255" s="44" t="s">
        <v>304</v>
      </c>
      <c r="E255" s="44"/>
      <c r="F255" s="33"/>
      <c r="G255" s="33"/>
      <c r="H255" s="44" t="s">
        <v>304</v>
      </c>
      <c r="I255" s="44"/>
      <c r="J255" s="33"/>
      <c r="K255" s="33"/>
      <c r="L255" s="44" t="s">
        <v>304</v>
      </c>
      <c r="M255" s="44"/>
      <c r="N255" s="33"/>
      <c r="O255" s="33"/>
      <c r="P255" s="43">
        <v>5647</v>
      </c>
      <c r="Q255" s="43"/>
      <c r="R255" s="33"/>
    </row>
    <row r="256" spans="1:34">
      <c r="A256" s="15"/>
      <c r="B256" s="41"/>
      <c r="C256" s="33"/>
      <c r="D256" s="44"/>
      <c r="E256" s="44"/>
      <c r="F256" s="33"/>
      <c r="G256" s="33"/>
      <c r="H256" s="44"/>
      <c r="I256" s="44"/>
      <c r="J256" s="33"/>
      <c r="K256" s="33"/>
      <c r="L256" s="44"/>
      <c r="M256" s="44"/>
      <c r="N256" s="33"/>
      <c r="O256" s="33"/>
      <c r="P256" s="43"/>
      <c r="Q256" s="43"/>
      <c r="R256" s="33"/>
    </row>
    <row r="257" spans="1:34">
      <c r="A257" s="15"/>
      <c r="B257" s="45" t="s">
        <v>441</v>
      </c>
      <c r="C257" s="39"/>
      <c r="D257" s="47" t="s">
        <v>304</v>
      </c>
      <c r="E257" s="47"/>
      <c r="F257" s="39"/>
      <c r="G257" s="39"/>
      <c r="H257" s="47" t="s">
        <v>304</v>
      </c>
      <c r="I257" s="47"/>
      <c r="J257" s="39"/>
      <c r="K257" s="39"/>
      <c r="L257" s="46">
        <v>8220</v>
      </c>
      <c r="M257" s="46"/>
      <c r="N257" s="39"/>
      <c r="O257" s="39"/>
      <c r="P257" s="47">
        <v>195</v>
      </c>
      <c r="Q257" s="47"/>
      <c r="R257" s="39"/>
    </row>
    <row r="258" spans="1:34">
      <c r="A258" s="15"/>
      <c r="B258" s="45"/>
      <c r="C258" s="39"/>
      <c r="D258" s="47"/>
      <c r="E258" s="47"/>
      <c r="F258" s="39"/>
      <c r="G258" s="39"/>
      <c r="H258" s="47"/>
      <c r="I258" s="47"/>
      <c r="J258" s="39"/>
      <c r="K258" s="39"/>
      <c r="L258" s="46"/>
      <c r="M258" s="46"/>
      <c r="N258" s="39"/>
      <c r="O258" s="39"/>
      <c r="P258" s="47"/>
      <c r="Q258" s="47"/>
      <c r="R258" s="39"/>
    </row>
    <row r="259" spans="1:34">
      <c r="A259" s="15"/>
      <c r="B259" s="41" t="s">
        <v>442</v>
      </c>
      <c r="C259" s="33"/>
      <c r="D259" s="44" t="s">
        <v>304</v>
      </c>
      <c r="E259" s="44"/>
      <c r="F259" s="33"/>
      <c r="G259" s="33"/>
      <c r="H259" s="43">
        <v>1019</v>
      </c>
      <c r="I259" s="43"/>
      <c r="J259" s="33"/>
      <c r="K259" s="33"/>
      <c r="L259" s="44" t="s">
        <v>304</v>
      </c>
      <c r="M259" s="44"/>
      <c r="N259" s="33"/>
      <c r="O259" s="33"/>
      <c r="P259" s="43">
        <v>3164</v>
      </c>
      <c r="Q259" s="43"/>
      <c r="R259" s="33"/>
    </row>
    <row r="260" spans="1:34">
      <c r="A260" s="15"/>
      <c r="B260" s="41"/>
      <c r="C260" s="33"/>
      <c r="D260" s="44"/>
      <c r="E260" s="44"/>
      <c r="F260" s="33"/>
      <c r="G260" s="33"/>
      <c r="H260" s="43"/>
      <c r="I260" s="43"/>
      <c r="J260" s="33"/>
      <c r="K260" s="33"/>
      <c r="L260" s="44"/>
      <c r="M260" s="44"/>
      <c r="N260" s="33"/>
      <c r="O260" s="33"/>
      <c r="P260" s="43"/>
      <c r="Q260" s="43"/>
      <c r="R260" s="33"/>
    </row>
    <row r="261" spans="1:34">
      <c r="A261" s="15"/>
      <c r="B261" s="45" t="s">
        <v>443</v>
      </c>
      <c r="C261" s="39"/>
      <c r="D261" s="47" t="s">
        <v>304</v>
      </c>
      <c r="E261" s="47"/>
      <c r="F261" s="39"/>
      <c r="G261" s="39"/>
      <c r="H261" s="47">
        <v>96</v>
      </c>
      <c r="I261" s="47"/>
      <c r="J261" s="39"/>
      <c r="K261" s="39"/>
      <c r="L261" s="47" t="s">
        <v>304</v>
      </c>
      <c r="M261" s="47"/>
      <c r="N261" s="39"/>
      <c r="O261" s="39"/>
      <c r="P261" s="47" t="s">
        <v>304</v>
      </c>
      <c r="Q261" s="47"/>
      <c r="R261" s="39"/>
    </row>
    <row r="262" spans="1:34">
      <c r="A262" s="15"/>
      <c r="B262" s="45"/>
      <c r="C262" s="39"/>
      <c r="D262" s="47"/>
      <c r="E262" s="47"/>
      <c r="F262" s="39"/>
      <c r="G262" s="39"/>
      <c r="H262" s="47"/>
      <c r="I262" s="47"/>
      <c r="J262" s="39"/>
      <c r="K262" s="39"/>
      <c r="L262" s="47"/>
      <c r="M262" s="47"/>
      <c r="N262" s="39"/>
      <c r="O262" s="39"/>
      <c r="P262" s="47"/>
      <c r="Q262" s="47"/>
      <c r="R262" s="39"/>
    </row>
    <row r="263" spans="1:34">
      <c r="A263" s="15"/>
      <c r="B263" s="41" t="s">
        <v>445</v>
      </c>
      <c r="C263" s="33"/>
      <c r="D263" s="44">
        <v>126</v>
      </c>
      <c r="E263" s="44"/>
      <c r="F263" s="33"/>
      <c r="G263" s="33"/>
      <c r="H263" s="44">
        <v>215</v>
      </c>
      <c r="I263" s="44"/>
      <c r="J263" s="33"/>
      <c r="K263" s="33"/>
      <c r="L263" s="44" t="s">
        <v>304</v>
      </c>
      <c r="M263" s="44"/>
      <c r="N263" s="33"/>
      <c r="O263" s="33"/>
      <c r="P263" s="44">
        <v>476</v>
      </c>
      <c r="Q263" s="44"/>
      <c r="R263" s="33"/>
    </row>
    <row r="264" spans="1:34">
      <c r="A264" s="15"/>
      <c r="B264" s="41"/>
      <c r="C264" s="33"/>
      <c r="D264" s="44"/>
      <c r="E264" s="44"/>
      <c r="F264" s="33"/>
      <c r="G264" s="33"/>
      <c r="H264" s="44"/>
      <c r="I264" s="44"/>
      <c r="J264" s="33"/>
      <c r="K264" s="33"/>
      <c r="L264" s="44"/>
      <c r="M264" s="44"/>
      <c r="N264" s="33"/>
      <c r="O264" s="33"/>
      <c r="P264" s="44"/>
      <c r="Q264" s="44"/>
      <c r="R264" s="33"/>
    </row>
    <row r="265" spans="1:34">
      <c r="A265" s="15"/>
      <c r="B265" s="45" t="s">
        <v>446</v>
      </c>
      <c r="C265" s="39"/>
      <c r="D265" s="47" t="s">
        <v>304</v>
      </c>
      <c r="E265" s="47"/>
      <c r="F265" s="39"/>
      <c r="G265" s="39"/>
      <c r="H265" s="47">
        <v>143</v>
      </c>
      <c r="I265" s="47"/>
      <c r="J265" s="39"/>
      <c r="K265" s="39"/>
      <c r="L265" s="47" t="s">
        <v>304</v>
      </c>
      <c r="M265" s="47"/>
      <c r="N265" s="39"/>
      <c r="O265" s="39"/>
      <c r="P265" s="47">
        <v>140</v>
      </c>
      <c r="Q265" s="47"/>
      <c r="R265" s="39"/>
    </row>
    <row r="266" spans="1:34" ht="15.75" thickBot="1">
      <c r="A266" s="15"/>
      <c r="B266" s="45"/>
      <c r="C266" s="39"/>
      <c r="D266" s="62"/>
      <c r="E266" s="62"/>
      <c r="F266" s="63"/>
      <c r="G266" s="39"/>
      <c r="H266" s="62"/>
      <c r="I266" s="62"/>
      <c r="J266" s="63"/>
      <c r="K266" s="39"/>
      <c r="L266" s="62"/>
      <c r="M266" s="62"/>
      <c r="N266" s="63"/>
      <c r="O266" s="39"/>
      <c r="P266" s="62"/>
      <c r="Q266" s="62"/>
      <c r="R266" s="63"/>
    </row>
    <row r="267" spans="1:34">
      <c r="A267" s="15"/>
      <c r="B267" s="41" t="s">
        <v>419</v>
      </c>
      <c r="C267" s="33"/>
      <c r="D267" s="66" t="s">
        <v>303</v>
      </c>
      <c r="E267" s="194">
        <v>340</v>
      </c>
      <c r="F267" s="37"/>
      <c r="G267" s="33"/>
      <c r="H267" s="66" t="s">
        <v>303</v>
      </c>
      <c r="I267" s="68">
        <v>2180</v>
      </c>
      <c r="J267" s="37"/>
      <c r="K267" s="33"/>
      <c r="L267" s="66" t="s">
        <v>303</v>
      </c>
      <c r="M267" s="68">
        <v>8727</v>
      </c>
      <c r="N267" s="37"/>
      <c r="O267" s="33"/>
      <c r="P267" s="66" t="s">
        <v>303</v>
      </c>
      <c r="Q267" s="68">
        <v>11495</v>
      </c>
      <c r="R267" s="37"/>
    </row>
    <row r="268" spans="1:34" ht="15.75" thickBot="1">
      <c r="A268" s="15"/>
      <c r="B268" s="41"/>
      <c r="C268" s="33"/>
      <c r="D268" s="67"/>
      <c r="E268" s="198"/>
      <c r="F268" s="70"/>
      <c r="G268" s="33"/>
      <c r="H268" s="67"/>
      <c r="I268" s="69"/>
      <c r="J268" s="70"/>
      <c r="K268" s="33"/>
      <c r="L268" s="67"/>
      <c r="M268" s="69"/>
      <c r="N268" s="70"/>
      <c r="O268" s="33"/>
      <c r="P268" s="67"/>
      <c r="Q268" s="69"/>
      <c r="R268" s="70"/>
    </row>
    <row r="269" spans="1:34" ht="15.75" thickTop="1">
      <c r="A269" s="15" t="s">
        <v>1249</v>
      </c>
      <c r="B269" s="74" t="s">
        <v>6</v>
      </c>
      <c r="C269" s="74"/>
      <c r="D269" s="74"/>
      <c r="E269" s="74"/>
      <c r="F269" s="74"/>
      <c r="G269" s="74"/>
      <c r="H269" s="74"/>
      <c r="I269" s="74"/>
      <c r="J269" s="74"/>
      <c r="K269" s="74"/>
      <c r="L269" s="74"/>
      <c r="M269" s="74"/>
      <c r="N269" s="74"/>
      <c r="O269" s="74"/>
      <c r="P269" s="74"/>
      <c r="Q269" s="74"/>
      <c r="R269" s="74"/>
      <c r="S269" s="74"/>
      <c r="T269" s="74"/>
      <c r="U269" s="74"/>
      <c r="V269" s="74"/>
      <c r="W269" s="74"/>
      <c r="X269" s="74"/>
      <c r="Y269" s="74"/>
      <c r="Z269" s="74"/>
      <c r="AA269" s="74"/>
      <c r="AB269" s="74"/>
      <c r="AC269" s="74"/>
      <c r="AD269" s="74"/>
      <c r="AE269" s="74"/>
      <c r="AF269" s="74"/>
      <c r="AG269" s="74"/>
      <c r="AH269" s="74"/>
    </row>
    <row r="270" spans="1:34">
      <c r="A270" s="15"/>
      <c r="B270" s="33" t="s">
        <v>574</v>
      </c>
      <c r="C270" s="33"/>
      <c r="D270" s="33"/>
      <c r="E270" s="33"/>
      <c r="F270" s="33"/>
      <c r="G270" s="33"/>
      <c r="H270" s="33"/>
      <c r="I270" s="33"/>
      <c r="J270" s="33"/>
      <c r="K270" s="33"/>
      <c r="L270" s="33"/>
      <c r="M270" s="33"/>
      <c r="N270" s="33"/>
      <c r="O270" s="33"/>
      <c r="P270" s="33"/>
      <c r="Q270" s="33"/>
      <c r="R270" s="33"/>
      <c r="S270" s="33"/>
      <c r="T270" s="33"/>
      <c r="U270" s="33"/>
      <c r="V270" s="33"/>
      <c r="W270" s="33"/>
      <c r="X270" s="33"/>
      <c r="Y270" s="33"/>
      <c r="Z270" s="33"/>
      <c r="AA270" s="33"/>
      <c r="AB270" s="33"/>
      <c r="AC270" s="33"/>
      <c r="AD270" s="33"/>
      <c r="AE270" s="33"/>
      <c r="AF270" s="33"/>
      <c r="AG270" s="33"/>
      <c r="AH270" s="33"/>
    </row>
    <row r="271" spans="1:34">
      <c r="A271" s="15"/>
      <c r="B271" s="222"/>
      <c r="C271" s="222"/>
      <c r="D271" s="222"/>
      <c r="E271" s="222"/>
      <c r="F271" s="222"/>
      <c r="G271" s="222"/>
      <c r="H271" s="222"/>
      <c r="I271" s="222"/>
      <c r="J271" s="222"/>
      <c r="K271" s="222"/>
      <c r="L271" s="222"/>
      <c r="M271" s="222"/>
      <c r="N271" s="222"/>
      <c r="O271" s="222"/>
      <c r="P271" s="222"/>
      <c r="Q271" s="222"/>
      <c r="R271" s="222"/>
      <c r="S271" s="222"/>
      <c r="T271" s="222"/>
      <c r="U271" s="222"/>
      <c r="V271" s="222"/>
      <c r="W271" s="222"/>
      <c r="X271" s="222"/>
      <c r="Y271" s="222"/>
      <c r="Z271" s="222"/>
      <c r="AA271" s="222"/>
      <c r="AB271" s="222"/>
      <c r="AC271" s="222"/>
      <c r="AD271" s="222"/>
      <c r="AE271" s="222"/>
      <c r="AF271" s="222"/>
      <c r="AG271" s="222"/>
      <c r="AH271" s="222"/>
    </row>
    <row r="272" spans="1:34">
      <c r="A272" s="15"/>
      <c r="B272" s="30"/>
      <c r="C272" s="30"/>
      <c r="D272" s="30"/>
      <c r="E272" s="30"/>
      <c r="F272" s="30"/>
      <c r="G272" s="30"/>
      <c r="H272" s="30"/>
      <c r="I272" s="30"/>
      <c r="J272" s="30"/>
    </row>
    <row r="273" spans="1:10">
      <c r="A273" s="15"/>
      <c r="B273" s="16"/>
      <c r="C273" s="16"/>
      <c r="D273" s="16"/>
      <c r="E273" s="16"/>
      <c r="F273" s="16"/>
      <c r="G273" s="16"/>
      <c r="H273" s="16"/>
      <c r="I273" s="16"/>
      <c r="J273" s="16"/>
    </row>
    <row r="274" spans="1:10">
      <c r="A274" s="15"/>
      <c r="B274" s="220"/>
      <c r="C274" s="33"/>
      <c r="D274" s="34" t="s">
        <v>575</v>
      </c>
      <c r="E274" s="34"/>
      <c r="F274" s="34"/>
      <c r="G274" s="34"/>
      <c r="H274" s="34"/>
      <c r="I274" s="34"/>
      <c r="J274" s="34"/>
    </row>
    <row r="275" spans="1:10">
      <c r="A275" s="15"/>
      <c r="B275" s="220"/>
      <c r="C275" s="33"/>
      <c r="D275" s="34" t="s">
        <v>576</v>
      </c>
      <c r="E275" s="34"/>
      <c r="F275" s="34"/>
      <c r="G275" s="34"/>
      <c r="H275" s="34"/>
      <c r="I275" s="34"/>
      <c r="J275" s="34"/>
    </row>
    <row r="276" spans="1:10" ht="15.75" thickBot="1">
      <c r="A276" s="15"/>
      <c r="B276" s="220"/>
      <c r="C276" s="33"/>
      <c r="D276" s="36" t="s">
        <v>577</v>
      </c>
      <c r="E276" s="36"/>
      <c r="F276" s="36"/>
      <c r="G276" s="36"/>
      <c r="H276" s="36"/>
      <c r="I276" s="36"/>
      <c r="J276" s="36"/>
    </row>
    <row r="277" spans="1:10" ht="15.75" thickBot="1">
      <c r="A277" s="15"/>
      <c r="B277" s="19" t="s">
        <v>296</v>
      </c>
      <c r="C277" s="11"/>
      <c r="D277" s="199" t="s">
        <v>320</v>
      </c>
      <c r="E277" s="199"/>
      <c r="F277" s="199"/>
      <c r="G277" s="183"/>
      <c r="H277" s="199" t="s">
        <v>571</v>
      </c>
      <c r="I277" s="199"/>
      <c r="J277" s="199"/>
    </row>
    <row r="278" spans="1:10">
      <c r="A278" s="15"/>
      <c r="B278" s="45" t="s">
        <v>439</v>
      </c>
      <c r="C278" s="39"/>
      <c r="D278" s="54" t="s">
        <v>303</v>
      </c>
      <c r="E278" s="59" t="s">
        <v>304</v>
      </c>
      <c r="F278" s="40"/>
      <c r="G278" s="39"/>
      <c r="H278" s="54" t="s">
        <v>303</v>
      </c>
      <c r="I278" s="56">
        <v>2089</v>
      </c>
      <c r="J278" s="40"/>
    </row>
    <row r="279" spans="1:10">
      <c r="A279" s="15"/>
      <c r="B279" s="45"/>
      <c r="C279" s="39"/>
      <c r="D279" s="48"/>
      <c r="E279" s="47"/>
      <c r="F279" s="39"/>
      <c r="G279" s="39"/>
      <c r="H279" s="48"/>
      <c r="I279" s="46"/>
      <c r="J279" s="39"/>
    </row>
    <row r="280" spans="1:10">
      <c r="A280" s="15"/>
      <c r="B280" s="41" t="s">
        <v>416</v>
      </c>
      <c r="C280" s="33"/>
      <c r="D280" s="44" t="s">
        <v>304</v>
      </c>
      <c r="E280" s="44"/>
      <c r="F280" s="33"/>
      <c r="G280" s="33"/>
      <c r="H280" s="43">
        <v>5523</v>
      </c>
      <c r="I280" s="43"/>
      <c r="J280" s="33"/>
    </row>
    <row r="281" spans="1:10">
      <c r="A281" s="15"/>
      <c r="B281" s="41"/>
      <c r="C281" s="33"/>
      <c r="D281" s="44"/>
      <c r="E281" s="44"/>
      <c r="F281" s="33"/>
      <c r="G281" s="33"/>
      <c r="H281" s="43"/>
      <c r="I281" s="43"/>
      <c r="J281" s="33"/>
    </row>
    <row r="282" spans="1:10">
      <c r="A282" s="15"/>
      <c r="B282" s="45" t="s">
        <v>441</v>
      </c>
      <c r="C282" s="39"/>
      <c r="D282" s="47" t="s">
        <v>304</v>
      </c>
      <c r="E282" s="47"/>
      <c r="F282" s="39"/>
      <c r="G282" s="39"/>
      <c r="H282" s="47">
        <v>722</v>
      </c>
      <c r="I282" s="47"/>
      <c r="J282" s="39"/>
    </row>
    <row r="283" spans="1:10">
      <c r="A283" s="15"/>
      <c r="B283" s="45"/>
      <c r="C283" s="39"/>
      <c r="D283" s="47"/>
      <c r="E283" s="47"/>
      <c r="F283" s="39"/>
      <c r="G283" s="39"/>
      <c r="H283" s="47"/>
      <c r="I283" s="47"/>
      <c r="J283" s="39"/>
    </row>
    <row r="284" spans="1:10">
      <c r="A284" s="15"/>
      <c r="B284" s="41" t="s">
        <v>442</v>
      </c>
      <c r="C284" s="33"/>
      <c r="D284" s="44">
        <v>90</v>
      </c>
      <c r="E284" s="44"/>
      <c r="F284" s="33"/>
      <c r="G284" s="33"/>
      <c r="H284" s="44">
        <v>542</v>
      </c>
      <c r="I284" s="44"/>
      <c r="J284" s="33"/>
    </row>
    <row r="285" spans="1:10">
      <c r="A285" s="15"/>
      <c r="B285" s="41"/>
      <c r="C285" s="33"/>
      <c r="D285" s="44"/>
      <c r="E285" s="44"/>
      <c r="F285" s="33"/>
      <c r="G285" s="33"/>
      <c r="H285" s="44"/>
      <c r="I285" s="44"/>
      <c r="J285" s="33"/>
    </row>
    <row r="286" spans="1:10">
      <c r="A286" s="15"/>
      <c r="B286" s="45" t="s">
        <v>443</v>
      </c>
      <c r="C286" s="39"/>
      <c r="D286" s="47">
        <v>96</v>
      </c>
      <c r="E286" s="47"/>
      <c r="F286" s="39"/>
      <c r="G286" s="39"/>
      <c r="H286" s="47" t="s">
        <v>304</v>
      </c>
      <c r="I286" s="47"/>
      <c r="J286" s="39"/>
    </row>
    <row r="287" spans="1:10">
      <c r="A287" s="15"/>
      <c r="B287" s="45"/>
      <c r="C287" s="39"/>
      <c r="D287" s="47"/>
      <c r="E287" s="47"/>
      <c r="F287" s="39"/>
      <c r="G287" s="39"/>
      <c r="H287" s="47"/>
      <c r="I287" s="47"/>
      <c r="J287" s="39"/>
    </row>
    <row r="288" spans="1:10">
      <c r="A288" s="15"/>
      <c r="B288" s="41" t="s">
        <v>445</v>
      </c>
      <c r="C288" s="33"/>
      <c r="D288" s="44">
        <v>344</v>
      </c>
      <c r="E288" s="44"/>
      <c r="F288" s="33"/>
      <c r="G288" s="33"/>
      <c r="H288" s="44">
        <v>184</v>
      </c>
      <c r="I288" s="44"/>
      <c r="J288" s="33"/>
    </row>
    <row r="289" spans="1:34">
      <c r="A289" s="15"/>
      <c r="B289" s="41"/>
      <c r="C289" s="33"/>
      <c r="D289" s="44"/>
      <c r="E289" s="44"/>
      <c r="F289" s="33"/>
      <c r="G289" s="33"/>
      <c r="H289" s="44"/>
      <c r="I289" s="44"/>
      <c r="J289" s="33"/>
    </row>
    <row r="290" spans="1:34">
      <c r="A290" s="15"/>
      <c r="B290" s="45" t="s">
        <v>446</v>
      </c>
      <c r="C290" s="39"/>
      <c r="D290" s="47">
        <v>16</v>
      </c>
      <c r="E290" s="47"/>
      <c r="F290" s="39"/>
      <c r="G290" s="39"/>
      <c r="H290" s="47" t="s">
        <v>304</v>
      </c>
      <c r="I290" s="47"/>
      <c r="J290" s="39"/>
    </row>
    <row r="291" spans="1:34" ht="15.75" thickBot="1">
      <c r="A291" s="15"/>
      <c r="B291" s="45"/>
      <c r="C291" s="39"/>
      <c r="D291" s="62"/>
      <c r="E291" s="62"/>
      <c r="F291" s="63"/>
      <c r="G291" s="39"/>
      <c r="H291" s="62"/>
      <c r="I291" s="62"/>
      <c r="J291" s="63"/>
    </row>
    <row r="292" spans="1:34">
      <c r="A292" s="15"/>
      <c r="B292" s="41" t="s">
        <v>131</v>
      </c>
      <c r="C292" s="33"/>
      <c r="D292" s="66" t="s">
        <v>303</v>
      </c>
      <c r="E292" s="194">
        <v>546</v>
      </c>
      <c r="F292" s="37"/>
      <c r="G292" s="33"/>
      <c r="H292" s="66" t="s">
        <v>303</v>
      </c>
      <c r="I292" s="68">
        <v>9060</v>
      </c>
      <c r="J292" s="37"/>
    </row>
    <row r="293" spans="1:34" ht="15.75" thickBot="1">
      <c r="A293" s="15"/>
      <c r="B293" s="41"/>
      <c r="C293" s="33"/>
      <c r="D293" s="67"/>
      <c r="E293" s="198"/>
      <c r="F293" s="70"/>
      <c r="G293" s="33"/>
      <c r="H293" s="67"/>
      <c r="I293" s="69"/>
      <c r="J293" s="70"/>
    </row>
    <row r="294" spans="1:34" ht="15.75" thickTop="1">
      <c r="A294" s="15"/>
      <c r="B294" s="224" t="s">
        <v>578</v>
      </c>
      <c r="C294" s="224"/>
      <c r="D294" s="224"/>
      <c r="E294" s="224"/>
      <c r="F294" s="224"/>
      <c r="G294" s="224"/>
      <c r="H294" s="224"/>
      <c r="I294" s="224"/>
      <c r="J294" s="224"/>
      <c r="K294" s="224"/>
      <c r="L294" s="224"/>
      <c r="M294" s="224"/>
      <c r="N294" s="224"/>
      <c r="O294" s="224"/>
      <c r="P294" s="224"/>
      <c r="Q294" s="224"/>
      <c r="R294" s="224"/>
      <c r="S294" s="224"/>
      <c r="T294" s="224"/>
      <c r="U294" s="224"/>
      <c r="V294" s="224"/>
      <c r="W294" s="224"/>
      <c r="X294" s="224"/>
      <c r="Y294" s="224"/>
      <c r="Z294" s="224"/>
      <c r="AA294" s="224"/>
      <c r="AB294" s="224"/>
      <c r="AC294" s="224"/>
      <c r="AD294" s="224"/>
      <c r="AE294" s="224"/>
      <c r="AF294" s="224"/>
      <c r="AG294" s="224"/>
      <c r="AH294" s="224"/>
    </row>
  </sheetData>
  <mergeCells count="2070">
    <mergeCell ref="A244:A268"/>
    <mergeCell ref="B244:AH244"/>
    <mergeCell ref="B245:AH245"/>
    <mergeCell ref="B246:AH246"/>
    <mergeCell ref="A269:A294"/>
    <mergeCell ref="B269:AH269"/>
    <mergeCell ref="B270:AH270"/>
    <mergeCell ref="B271:AH271"/>
    <mergeCell ref="B294:AH294"/>
    <mergeCell ref="A204:A217"/>
    <mergeCell ref="B204:AH204"/>
    <mergeCell ref="B205:AH205"/>
    <mergeCell ref="A218:A243"/>
    <mergeCell ref="B218:AH218"/>
    <mergeCell ref="B219:AH219"/>
    <mergeCell ref="A132:A177"/>
    <mergeCell ref="B132:AH132"/>
    <mergeCell ref="B133:AH133"/>
    <mergeCell ref="A178:A203"/>
    <mergeCell ref="B178:AH178"/>
    <mergeCell ref="B179:AH179"/>
    <mergeCell ref="A61:A102"/>
    <mergeCell ref="B61:AH61"/>
    <mergeCell ref="B62:AH62"/>
    <mergeCell ref="A103:A131"/>
    <mergeCell ref="B103:AH103"/>
    <mergeCell ref="B104:AH104"/>
    <mergeCell ref="A1:A2"/>
    <mergeCell ref="B1:AH1"/>
    <mergeCell ref="B2:AH2"/>
    <mergeCell ref="B3:AH3"/>
    <mergeCell ref="A4:A60"/>
    <mergeCell ref="B4:AH4"/>
    <mergeCell ref="B5:AH5"/>
    <mergeCell ref="B25:AH25"/>
    <mergeCell ref="B44:AH44"/>
    <mergeCell ref="J290:J291"/>
    <mergeCell ref="B292:B293"/>
    <mergeCell ref="C292:C293"/>
    <mergeCell ref="D292:D293"/>
    <mergeCell ref="E292:E293"/>
    <mergeCell ref="F292:F293"/>
    <mergeCell ref="G292:G293"/>
    <mergeCell ref="H292:H293"/>
    <mergeCell ref="I292:I293"/>
    <mergeCell ref="J292:J293"/>
    <mergeCell ref="B290:B291"/>
    <mergeCell ref="C290:C291"/>
    <mergeCell ref="D290:E291"/>
    <mergeCell ref="F290:F291"/>
    <mergeCell ref="G290:G291"/>
    <mergeCell ref="H290:I291"/>
    <mergeCell ref="J286:J287"/>
    <mergeCell ref="B288:B289"/>
    <mergeCell ref="C288:C289"/>
    <mergeCell ref="D288:E289"/>
    <mergeCell ref="F288:F289"/>
    <mergeCell ref="G288:G289"/>
    <mergeCell ref="H288:I289"/>
    <mergeCell ref="J288:J289"/>
    <mergeCell ref="B286:B287"/>
    <mergeCell ref="C286:C287"/>
    <mergeCell ref="D286:E287"/>
    <mergeCell ref="F286:F287"/>
    <mergeCell ref="G286:G287"/>
    <mergeCell ref="H286:I287"/>
    <mergeCell ref="J282:J283"/>
    <mergeCell ref="B284:B285"/>
    <mergeCell ref="C284:C285"/>
    <mergeCell ref="D284:E285"/>
    <mergeCell ref="F284:F285"/>
    <mergeCell ref="G284:G285"/>
    <mergeCell ref="H284:I285"/>
    <mergeCell ref="J284:J285"/>
    <mergeCell ref="B282:B283"/>
    <mergeCell ref="C282:C283"/>
    <mergeCell ref="D282:E283"/>
    <mergeCell ref="F282:F283"/>
    <mergeCell ref="G282:G283"/>
    <mergeCell ref="H282:I283"/>
    <mergeCell ref="J278:J279"/>
    <mergeCell ref="B280:B281"/>
    <mergeCell ref="C280:C281"/>
    <mergeCell ref="D280:E281"/>
    <mergeCell ref="F280:F281"/>
    <mergeCell ref="G280:G281"/>
    <mergeCell ref="H280:I281"/>
    <mergeCell ref="J280:J281"/>
    <mergeCell ref="D277:F277"/>
    <mergeCell ref="H277:J277"/>
    <mergeCell ref="B278:B279"/>
    <mergeCell ref="C278:C279"/>
    <mergeCell ref="D278:D279"/>
    <mergeCell ref="E278:E279"/>
    <mergeCell ref="F278:F279"/>
    <mergeCell ref="G278:G279"/>
    <mergeCell ref="H278:H279"/>
    <mergeCell ref="I278:I279"/>
    <mergeCell ref="B272:J272"/>
    <mergeCell ref="B274:B276"/>
    <mergeCell ref="C274:C276"/>
    <mergeCell ref="D274:J274"/>
    <mergeCell ref="D275:J275"/>
    <mergeCell ref="D276:J276"/>
    <mergeCell ref="M267:M268"/>
    <mergeCell ref="N267:N268"/>
    <mergeCell ref="O267:O268"/>
    <mergeCell ref="P267:P268"/>
    <mergeCell ref="Q267:Q268"/>
    <mergeCell ref="R267:R268"/>
    <mergeCell ref="G267:G268"/>
    <mergeCell ref="H267:H268"/>
    <mergeCell ref="I267:I268"/>
    <mergeCell ref="J267:J268"/>
    <mergeCell ref="K267:K268"/>
    <mergeCell ref="L267:L268"/>
    <mergeCell ref="L265:M266"/>
    <mergeCell ref="N265:N266"/>
    <mergeCell ref="O265:O266"/>
    <mergeCell ref="P265:Q266"/>
    <mergeCell ref="R265:R266"/>
    <mergeCell ref="B267:B268"/>
    <mergeCell ref="C267:C268"/>
    <mergeCell ref="D267:D268"/>
    <mergeCell ref="E267:E268"/>
    <mergeCell ref="F267:F268"/>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L261:M262"/>
    <mergeCell ref="N261:N262"/>
    <mergeCell ref="O261:O262"/>
    <mergeCell ref="P261:Q262"/>
    <mergeCell ref="R261:R262"/>
    <mergeCell ref="B263:B264"/>
    <mergeCell ref="C263:C264"/>
    <mergeCell ref="D263:E264"/>
    <mergeCell ref="F263:F264"/>
    <mergeCell ref="G263:G264"/>
    <mergeCell ref="P259:Q260"/>
    <mergeCell ref="R259:R260"/>
    <mergeCell ref="B261:B262"/>
    <mergeCell ref="C261:C262"/>
    <mergeCell ref="D261:E262"/>
    <mergeCell ref="F261:F262"/>
    <mergeCell ref="G261:G262"/>
    <mergeCell ref="H261:I262"/>
    <mergeCell ref="J261:J262"/>
    <mergeCell ref="K261:K262"/>
    <mergeCell ref="H259:I260"/>
    <mergeCell ref="J259:J260"/>
    <mergeCell ref="K259:K260"/>
    <mergeCell ref="L259:M260"/>
    <mergeCell ref="N259:N260"/>
    <mergeCell ref="O259:O260"/>
    <mergeCell ref="L257:M258"/>
    <mergeCell ref="N257:N258"/>
    <mergeCell ref="O257:O258"/>
    <mergeCell ref="P257:Q258"/>
    <mergeCell ref="R257:R258"/>
    <mergeCell ref="B259:B260"/>
    <mergeCell ref="C259:C260"/>
    <mergeCell ref="D259:E260"/>
    <mergeCell ref="F259:F260"/>
    <mergeCell ref="G259:G260"/>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N253:N254"/>
    <mergeCell ref="O253:O254"/>
    <mergeCell ref="P253:P254"/>
    <mergeCell ref="Q253:Q254"/>
    <mergeCell ref="R253:R254"/>
    <mergeCell ref="B255:B256"/>
    <mergeCell ref="C255:C256"/>
    <mergeCell ref="D255:E256"/>
    <mergeCell ref="F255:F256"/>
    <mergeCell ref="G255:G256"/>
    <mergeCell ref="H253:H254"/>
    <mergeCell ref="I253:I254"/>
    <mergeCell ref="J253:J254"/>
    <mergeCell ref="K253:K254"/>
    <mergeCell ref="L253:L254"/>
    <mergeCell ref="M253:M254"/>
    <mergeCell ref="D252:F252"/>
    <mergeCell ref="H252:J252"/>
    <mergeCell ref="L252:N252"/>
    <mergeCell ref="P252:R252"/>
    <mergeCell ref="B253:B254"/>
    <mergeCell ref="C253:C254"/>
    <mergeCell ref="D253:D254"/>
    <mergeCell ref="E253:E254"/>
    <mergeCell ref="F253:F254"/>
    <mergeCell ref="G253:G254"/>
    <mergeCell ref="B247:R247"/>
    <mergeCell ref="B249:B251"/>
    <mergeCell ref="C249:C251"/>
    <mergeCell ref="D249:J249"/>
    <mergeCell ref="D250:J250"/>
    <mergeCell ref="D251:J251"/>
    <mergeCell ref="K249:K251"/>
    <mergeCell ref="L249:R249"/>
    <mergeCell ref="L250:R250"/>
    <mergeCell ref="L251:R251"/>
    <mergeCell ref="M242:M243"/>
    <mergeCell ref="N242:N243"/>
    <mergeCell ref="O242:O243"/>
    <mergeCell ref="P242:P243"/>
    <mergeCell ref="Q242:Q243"/>
    <mergeCell ref="R242:R243"/>
    <mergeCell ref="G242:G243"/>
    <mergeCell ref="H242:H243"/>
    <mergeCell ref="I242:I243"/>
    <mergeCell ref="J242:J243"/>
    <mergeCell ref="K242:K243"/>
    <mergeCell ref="L242:L243"/>
    <mergeCell ref="L240:M241"/>
    <mergeCell ref="N240:N241"/>
    <mergeCell ref="O240:O241"/>
    <mergeCell ref="P240:Q241"/>
    <mergeCell ref="R240:R241"/>
    <mergeCell ref="B242:B243"/>
    <mergeCell ref="C242:C243"/>
    <mergeCell ref="D242:D243"/>
    <mergeCell ref="E242:E243"/>
    <mergeCell ref="F242:F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N228:N229"/>
    <mergeCell ref="O228:O229"/>
    <mergeCell ref="P228:P229"/>
    <mergeCell ref="Q228:Q229"/>
    <mergeCell ref="R228:R229"/>
    <mergeCell ref="B230:B231"/>
    <mergeCell ref="C230:C231"/>
    <mergeCell ref="D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O223:O227"/>
    <mergeCell ref="P223:R223"/>
    <mergeCell ref="P224:R224"/>
    <mergeCell ref="P225:R225"/>
    <mergeCell ref="P226:R226"/>
    <mergeCell ref="P227:R227"/>
    <mergeCell ref="K223:K227"/>
    <mergeCell ref="L223:N223"/>
    <mergeCell ref="L224:N224"/>
    <mergeCell ref="L225:N225"/>
    <mergeCell ref="L226:N226"/>
    <mergeCell ref="L227:N227"/>
    <mergeCell ref="G223:G227"/>
    <mergeCell ref="H223:J223"/>
    <mergeCell ref="H224:J224"/>
    <mergeCell ref="H225:J225"/>
    <mergeCell ref="H226:J226"/>
    <mergeCell ref="H227:J227"/>
    <mergeCell ref="B220:R220"/>
    <mergeCell ref="D222:J222"/>
    <mergeCell ref="L222:R222"/>
    <mergeCell ref="B223:B227"/>
    <mergeCell ref="C223:C227"/>
    <mergeCell ref="D223:F223"/>
    <mergeCell ref="D224:F224"/>
    <mergeCell ref="D225:F225"/>
    <mergeCell ref="D226:F226"/>
    <mergeCell ref="D227:F227"/>
    <mergeCell ref="W202:W203"/>
    <mergeCell ref="X202:X203"/>
    <mergeCell ref="Y202:Y203"/>
    <mergeCell ref="Z202:Z203"/>
    <mergeCell ref="B206:F206"/>
    <mergeCell ref="B208:B209"/>
    <mergeCell ref="C208:C209"/>
    <mergeCell ref="D208:F208"/>
    <mergeCell ref="D209:F209"/>
    <mergeCell ref="Q202:Q203"/>
    <mergeCell ref="R202:R203"/>
    <mergeCell ref="S202:S203"/>
    <mergeCell ref="T202:T203"/>
    <mergeCell ref="U202:U203"/>
    <mergeCell ref="V202:V203"/>
    <mergeCell ref="K202:K203"/>
    <mergeCell ref="L202:L203"/>
    <mergeCell ref="M202:M203"/>
    <mergeCell ref="N202:N203"/>
    <mergeCell ref="O202:O203"/>
    <mergeCell ref="P202:P203"/>
    <mergeCell ref="Z200:Z201"/>
    <mergeCell ref="B202:B203"/>
    <mergeCell ref="C202:C203"/>
    <mergeCell ref="D202:D203"/>
    <mergeCell ref="E202:E203"/>
    <mergeCell ref="F202:F203"/>
    <mergeCell ref="G202:G203"/>
    <mergeCell ref="H202:H203"/>
    <mergeCell ref="I202:I203"/>
    <mergeCell ref="J202:J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W183:W187"/>
    <mergeCell ref="X183:Z183"/>
    <mergeCell ref="X184:Z184"/>
    <mergeCell ref="X185:Z185"/>
    <mergeCell ref="X186:Z186"/>
    <mergeCell ref="X187:Z187"/>
    <mergeCell ref="S183:S187"/>
    <mergeCell ref="T183:V183"/>
    <mergeCell ref="T184:V184"/>
    <mergeCell ref="T185:V185"/>
    <mergeCell ref="T186:V186"/>
    <mergeCell ref="T187:V187"/>
    <mergeCell ref="O183:O187"/>
    <mergeCell ref="P183:R183"/>
    <mergeCell ref="P184:R184"/>
    <mergeCell ref="P185:R185"/>
    <mergeCell ref="P186:R186"/>
    <mergeCell ref="P187:R187"/>
    <mergeCell ref="K183:K187"/>
    <mergeCell ref="L183:N183"/>
    <mergeCell ref="L184:N184"/>
    <mergeCell ref="L185:N185"/>
    <mergeCell ref="L186:N186"/>
    <mergeCell ref="L187:N187"/>
    <mergeCell ref="G183:G187"/>
    <mergeCell ref="H183:J183"/>
    <mergeCell ref="H184:J184"/>
    <mergeCell ref="H185:J185"/>
    <mergeCell ref="H186:J186"/>
    <mergeCell ref="H187:J187"/>
    <mergeCell ref="B183:B187"/>
    <mergeCell ref="C183:C187"/>
    <mergeCell ref="D183:F183"/>
    <mergeCell ref="D184:F184"/>
    <mergeCell ref="D185:F185"/>
    <mergeCell ref="D186:F186"/>
    <mergeCell ref="D187:F187"/>
    <mergeCell ref="W176:W177"/>
    <mergeCell ref="X176:X177"/>
    <mergeCell ref="Y176:Y177"/>
    <mergeCell ref="Z176:Z177"/>
    <mergeCell ref="B180:Z180"/>
    <mergeCell ref="D182:J182"/>
    <mergeCell ref="L182:R182"/>
    <mergeCell ref="T182:Z182"/>
    <mergeCell ref="Q176:Q177"/>
    <mergeCell ref="R176:R177"/>
    <mergeCell ref="S176:S177"/>
    <mergeCell ref="T176:T177"/>
    <mergeCell ref="U176:U177"/>
    <mergeCell ref="V176:V177"/>
    <mergeCell ref="K176:K177"/>
    <mergeCell ref="L176:L177"/>
    <mergeCell ref="M176:M177"/>
    <mergeCell ref="N176:N177"/>
    <mergeCell ref="O176:O177"/>
    <mergeCell ref="P176:P177"/>
    <mergeCell ref="Z174:Z175"/>
    <mergeCell ref="B176:B177"/>
    <mergeCell ref="C176:C177"/>
    <mergeCell ref="D176:D177"/>
    <mergeCell ref="E176:E177"/>
    <mergeCell ref="F176:F177"/>
    <mergeCell ref="G176:G177"/>
    <mergeCell ref="H176:H177"/>
    <mergeCell ref="I176:I177"/>
    <mergeCell ref="J176:J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1:F161"/>
    <mergeCell ref="H161:J161"/>
    <mergeCell ref="L161:N161"/>
    <mergeCell ref="P161:R161"/>
    <mergeCell ref="T161:V161"/>
    <mergeCell ref="X161:Z161"/>
    <mergeCell ref="S159:S160"/>
    <mergeCell ref="T159:V159"/>
    <mergeCell ref="T160:V160"/>
    <mergeCell ref="W159:W160"/>
    <mergeCell ref="X159:Z159"/>
    <mergeCell ref="X160:Z160"/>
    <mergeCell ref="K159:K160"/>
    <mergeCell ref="L159:N159"/>
    <mergeCell ref="L160:N160"/>
    <mergeCell ref="O159:O160"/>
    <mergeCell ref="P159:R159"/>
    <mergeCell ref="P160:R160"/>
    <mergeCell ref="B159:B160"/>
    <mergeCell ref="C159:C160"/>
    <mergeCell ref="D159:F159"/>
    <mergeCell ref="D160:F160"/>
    <mergeCell ref="G159:G160"/>
    <mergeCell ref="H159:J160"/>
    <mergeCell ref="W154:W155"/>
    <mergeCell ref="X154:X155"/>
    <mergeCell ref="Y154:Y155"/>
    <mergeCell ref="Z154:Z155"/>
    <mergeCell ref="B156:Z156"/>
    <mergeCell ref="D158:N158"/>
    <mergeCell ref="P158:Z158"/>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9:F139"/>
    <mergeCell ref="H139:J139"/>
    <mergeCell ref="L139:N139"/>
    <mergeCell ref="P139:R139"/>
    <mergeCell ref="T139:V139"/>
    <mergeCell ref="X139:Z139"/>
    <mergeCell ref="S137:S138"/>
    <mergeCell ref="T137:V137"/>
    <mergeCell ref="T138:V138"/>
    <mergeCell ref="W137:W138"/>
    <mergeCell ref="X137:Z137"/>
    <mergeCell ref="X138:Z138"/>
    <mergeCell ref="K137:K138"/>
    <mergeCell ref="L137:N137"/>
    <mergeCell ref="L138:N138"/>
    <mergeCell ref="O137:O138"/>
    <mergeCell ref="P137:R137"/>
    <mergeCell ref="P138:R138"/>
    <mergeCell ref="B137:B138"/>
    <mergeCell ref="C137:C138"/>
    <mergeCell ref="D137:F137"/>
    <mergeCell ref="D138:F138"/>
    <mergeCell ref="G137:G138"/>
    <mergeCell ref="H137:J137"/>
    <mergeCell ref="H138:J138"/>
    <mergeCell ref="N130:N131"/>
    <mergeCell ref="O130:O131"/>
    <mergeCell ref="P130:P131"/>
    <mergeCell ref="Q130:Q131"/>
    <mergeCell ref="B134:Z134"/>
    <mergeCell ref="D136:N136"/>
    <mergeCell ref="P136:Z136"/>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K109:M109"/>
    <mergeCell ref="N108:N109"/>
    <mergeCell ref="O108:Q108"/>
    <mergeCell ref="O109:Q109"/>
    <mergeCell ref="B110:B111"/>
    <mergeCell ref="C110:C111"/>
    <mergeCell ref="D110:D111"/>
    <mergeCell ref="E110:E111"/>
    <mergeCell ref="F110:F111"/>
    <mergeCell ref="G110:G111"/>
    <mergeCell ref="C107:I107"/>
    <mergeCell ref="K107:Q107"/>
    <mergeCell ref="B108:B109"/>
    <mergeCell ref="C108:E108"/>
    <mergeCell ref="C109:E109"/>
    <mergeCell ref="F108:F109"/>
    <mergeCell ref="G108:I108"/>
    <mergeCell ref="G109:I109"/>
    <mergeCell ref="J108:J109"/>
    <mergeCell ref="K108:M108"/>
    <mergeCell ref="X101:Z102"/>
    <mergeCell ref="AA101:AA102"/>
    <mergeCell ref="AB101:AB102"/>
    <mergeCell ref="AC101:AC102"/>
    <mergeCell ref="AD101:AD102"/>
    <mergeCell ref="B105:Q105"/>
    <mergeCell ref="P101:P102"/>
    <mergeCell ref="Q101:Q102"/>
    <mergeCell ref="R101:R102"/>
    <mergeCell ref="S101:S102"/>
    <mergeCell ref="T101:V102"/>
    <mergeCell ref="W101:W102"/>
    <mergeCell ref="J101:J102"/>
    <mergeCell ref="K101:K102"/>
    <mergeCell ref="L101:L102"/>
    <mergeCell ref="M101:M102"/>
    <mergeCell ref="N101:N102"/>
    <mergeCell ref="O101:O102"/>
    <mergeCell ref="AC99:AC100"/>
    <mergeCell ref="AD99:AD100"/>
    <mergeCell ref="B101:B102"/>
    <mergeCell ref="C101:C102"/>
    <mergeCell ref="D101:D102"/>
    <mergeCell ref="E101:E102"/>
    <mergeCell ref="F101:F102"/>
    <mergeCell ref="G101:G102"/>
    <mergeCell ref="H101:H102"/>
    <mergeCell ref="I101:I102"/>
    <mergeCell ref="S99:S100"/>
    <mergeCell ref="T99:V100"/>
    <mergeCell ref="W99:W100"/>
    <mergeCell ref="X99:Z100"/>
    <mergeCell ref="AA99:AA100"/>
    <mergeCell ref="AB99:AB100"/>
    <mergeCell ref="M99:M100"/>
    <mergeCell ref="N99:N100"/>
    <mergeCell ref="O99:O100"/>
    <mergeCell ref="P99:P100"/>
    <mergeCell ref="Q99:Q100"/>
    <mergeCell ref="R99:R100"/>
    <mergeCell ref="G99:G100"/>
    <mergeCell ref="H99:H100"/>
    <mergeCell ref="I99:I100"/>
    <mergeCell ref="J99:J100"/>
    <mergeCell ref="K99:K100"/>
    <mergeCell ref="L99:L100"/>
    <mergeCell ref="W97:W98"/>
    <mergeCell ref="X97:Z98"/>
    <mergeCell ref="AA97:AA98"/>
    <mergeCell ref="AB97:AC98"/>
    <mergeCell ref="AD97:AD98"/>
    <mergeCell ref="B99:B100"/>
    <mergeCell ref="C99:C100"/>
    <mergeCell ref="D99:D100"/>
    <mergeCell ref="E99:E100"/>
    <mergeCell ref="F99:F100"/>
    <mergeCell ref="N97:N98"/>
    <mergeCell ref="O97:O98"/>
    <mergeCell ref="P97:Q98"/>
    <mergeCell ref="R97:R98"/>
    <mergeCell ref="S97:S98"/>
    <mergeCell ref="T97:V98"/>
    <mergeCell ref="AD95:AD96"/>
    <mergeCell ref="B97:B98"/>
    <mergeCell ref="C97:C98"/>
    <mergeCell ref="D97:E98"/>
    <mergeCell ref="F97:F98"/>
    <mergeCell ref="G97:G98"/>
    <mergeCell ref="H97:I98"/>
    <mergeCell ref="J97:J98"/>
    <mergeCell ref="K97:K98"/>
    <mergeCell ref="L97:M98"/>
    <mergeCell ref="T95:V96"/>
    <mergeCell ref="W95:W96"/>
    <mergeCell ref="X95:Z96"/>
    <mergeCell ref="AA95:AA96"/>
    <mergeCell ref="AB95:AB96"/>
    <mergeCell ref="AC95:AC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X91:Y92"/>
    <mergeCell ref="Z91:Z92"/>
    <mergeCell ref="AA91:AA92"/>
    <mergeCell ref="AB91:AC92"/>
    <mergeCell ref="AD91:AD92"/>
    <mergeCell ref="B93:B94"/>
    <mergeCell ref="C93:C94"/>
    <mergeCell ref="D93:D94"/>
    <mergeCell ref="E93:E94"/>
    <mergeCell ref="F93:F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Z87:Z88"/>
    <mergeCell ref="AA87:AA88"/>
    <mergeCell ref="AB87:AB88"/>
    <mergeCell ref="AC87:AC88"/>
    <mergeCell ref="AD87:AD88"/>
    <mergeCell ref="B89:B90"/>
    <mergeCell ref="C89:C90"/>
    <mergeCell ref="D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3:AD83"/>
    <mergeCell ref="D85:AD85"/>
    <mergeCell ref="D86:F86"/>
    <mergeCell ref="H86:J86"/>
    <mergeCell ref="L86:N86"/>
    <mergeCell ref="P86:R86"/>
    <mergeCell ref="T86:V86"/>
    <mergeCell ref="X86:Z86"/>
    <mergeCell ref="AB86:AD86"/>
    <mergeCell ref="W81:W82"/>
    <mergeCell ref="X81:Z82"/>
    <mergeCell ref="AA81:AA82"/>
    <mergeCell ref="AB81:AB82"/>
    <mergeCell ref="AC81:AC82"/>
    <mergeCell ref="AD81:AD82"/>
    <mergeCell ref="O81:O82"/>
    <mergeCell ref="P81:P82"/>
    <mergeCell ref="Q81:Q82"/>
    <mergeCell ref="R81:R82"/>
    <mergeCell ref="S81:S82"/>
    <mergeCell ref="T81:V82"/>
    <mergeCell ref="I81:I82"/>
    <mergeCell ref="J81:J82"/>
    <mergeCell ref="K81:K82"/>
    <mergeCell ref="L81:L82"/>
    <mergeCell ref="M81:M82"/>
    <mergeCell ref="N81:N82"/>
    <mergeCell ref="AA79:AA80"/>
    <mergeCell ref="AB79:AC80"/>
    <mergeCell ref="AD79:AD80"/>
    <mergeCell ref="B81:B82"/>
    <mergeCell ref="C81:C82"/>
    <mergeCell ref="D81:D82"/>
    <mergeCell ref="E81:E82"/>
    <mergeCell ref="F81:F82"/>
    <mergeCell ref="G81:G82"/>
    <mergeCell ref="H81:H82"/>
    <mergeCell ref="P79:Q80"/>
    <mergeCell ref="R79:R80"/>
    <mergeCell ref="S79:S80"/>
    <mergeCell ref="T79:V80"/>
    <mergeCell ref="W79:W80"/>
    <mergeCell ref="X79:Z80"/>
    <mergeCell ref="H79:I80"/>
    <mergeCell ref="J79:J80"/>
    <mergeCell ref="K79:K80"/>
    <mergeCell ref="L79:M80"/>
    <mergeCell ref="N79:N80"/>
    <mergeCell ref="O79:O80"/>
    <mergeCell ref="W77:W78"/>
    <mergeCell ref="X77:Z78"/>
    <mergeCell ref="AA77:AA78"/>
    <mergeCell ref="AB77:AC78"/>
    <mergeCell ref="AD77:AD78"/>
    <mergeCell ref="B79:B80"/>
    <mergeCell ref="C79:C80"/>
    <mergeCell ref="D79:E80"/>
    <mergeCell ref="F79:F80"/>
    <mergeCell ref="G79:G80"/>
    <mergeCell ref="N77:N78"/>
    <mergeCell ref="O77:O78"/>
    <mergeCell ref="P77:Q78"/>
    <mergeCell ref="R77:R78"/>
    <mergeCell ref="S77:S78"/>
    <mergeCell ref="T77:V78"/>
    <mergeCell ref="AD75:AD76"/>
    <mergeCell ref="B77:B78"/>
    <mergeCell ref="C77:C78"/>
    <mergeCell ref="D77:E78"/>
    <mergeCell ref="F77:F78"/>
    <mergeCell ref="G77:G78"/>
    <mergeCell ref="H77:I78"/>
    <mergeCell ref="J77:J78"/>
    <mergeCell ref="K77:K78"/>
    <mergeCell ref="L77:M78"/>
    <mergeCell ref="T75:V76"/>
    <mergeCell ref="W75:W76"/>
    <mergeCell ref="X75:Z76"/>
    <mergeCell ref="AA75:AA76"/>
    <mergeCell ref="AB75:AB76"/>
    <mergeCell ref="AC75:AC76"/>
    <mergeCell ref="N75:N76"/>
    <mergeCell ref="O75:O76"/>
    <mergeCell ref="P75:P76"/>
    <mergeCell ref="Q75:Q76"/>
    <mergeCell ref="R75:R76"/>
    <mergeCell ref="S75:S76"/>
    <mergeCell ref="H75:H76"/>
    <mergeCell ref="I75:I76"/>
    <mergeCell ref="J75:J76"/>
    <mergeCell ref="K75:K76"/>
    <mergeCell ref="L75:L76"/>
    <mergeCell ref="M75:M76"/>
    <mergeCell ref="AA73:AA74"/>
    <mergeCell ref="AB73:AB74"/>
    <mergeCell ref="AC73:AC74"/>
    <mergeCell ref="AD73:AD74"/>
    <mergeCell ref="B75:B76"/>
    <mergeCell ref="C75:C76"/>
    <mergeCell ref="D75:D76"/>
    <mergeCell ref="E75:E76"/>
    <mergeCell ref="F75:F76"/>
    <mergeCell ref="G75:G76"/>
    <mergeCell ref="T73:U74"/>
    <mergeCell ref="V73:V74"/>
    <mergeCell ref="W73:W74"/>
    <mergeCell ref="X73:X74"/>
    <mergeCell ref="Y73:Y74"/>
    <mergeCell ref="Z73:Z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X71:Y72"/>
    <mergeCell ref="Z71:Z72"/>
    <mergeCell ref="AA71:AA72"/>
    <mergeCell ref="AB71:AB72"/>
    <mergeCell ref="AC71:AC72"/>
    <mergeCell ref="AD71:AD72"/>
    <mergeCell ref="P71:Q72"/>
    <mergeCell ref="R71:R72"/>
    <mergeCell ref="S71:S72"/>
    <mergeCell ref="T71:U72"/>
    <mergeCell ref="V71:V72"/>
    <mergeCell ref="W71:W72"/>
    <mergeCell ref="H71:I72"/>
    <mergeCell ref="J71:J72"/>
    <mergeCell ref="K71:K72"/>
    <mergeCell ref="L71:M72"/>
    <mergeCell ref="N71:N72"/>
    <mergeCell ref="O71:O72"/>
    <mergeCell ref="X69:Y70"/>
    <mergeCell ref="Z69:Z70"/>
    <mergeCell ref="AA69:AA70"/>
    <mergeCell ref="AB69:AC70"/>
    <mergeCell ref="AD69:AD70"/>
    <mergeCell ref="B71:B72"/>
    <mergeCell ref="C71:C72"/>
    <mergeCell ref="D71:E72"/>
    <mergeCell ref="F71:F72"/>
    <mergeCell ref="G71:G72"/>
    <mergeCell ref="P69:Q70"/>
    <mergeCell ref="R69:R70"/>
    <mergeCell ref="S69:S70"/>
    <mergeCell ref="T69:U70"/>
    <mergeCell ref="V69:V70"/>
    <mergeCell ref="W69:W70"/>
    <mergeCell ref="H69:I70"/>
    <mergeCell ref="J69:J70"/>
    <mergeCell ref="K69:K70"/>
    <mergeCell ref="L69:M70"/>
    <mergeCell ref="N69:N70"/>
    <mergeCell ref="O69:O70"/>
    <mergeCell ref="Z67:Z68"/>
    <mergeCell ref="AA67:AA68"/>
    <mergeCell ref="AB67:AB68"/>
    <mergeCell ref="AC67:AC68"/>
    <mergeCell ref="AD67:AD68"/>
    <mergeCell ref="B69:B70"/>
    <mergeCell ref="C69:C70"/>
    <mergeCell ref="D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59:Z60"/>
    <mergeCell ref="B63:AD63"/>
    <mergeCell ref="D65:AD65"/>
    <mergeCell ref="D66:F66"/>
    <mergeCell ref="H66:J66"/>
    <mergeCell ref="L66:N66"/>
    <mergeCell ref="P66:R66"/>
    <mergeCell ref="T66:V66"/>
    <mergeCell ref="X66:Z66"/>
    <mergeCell ref="AB66:AD66"/>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W49:W50"/>
    <mergeCell ref="X49:X50"/>
    <mergeCell ref="Y49:Y50"/>
    <mergeCell ref="Z49:Z50"/>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X48:Z48"/>
    <mergeCell ref="B49:B50"/>
    <mergeCell ref="C49:C50"/>
    <mergeCell ref="D49:D50"/>
    <mergeCell ref="E49:E50"/>
    <mergeCell ref="F49:F50"/>
    <mergeCell ref="G49:G50"/>
    <mergeCell ref="H49:H50"/>
    <mergeCell ref="I49:I50"/>
    <mergeCell ref="J49:J50"/>
    <mergeCell ref="AF42:AF43"/>
    <mergeCell ref="AG42:AG43"/>
    <mergeCell ref="AH42:AH43"/>
    <mergeCell ref="B45:Z45"/>
    <mergeCell ref="D47:Z47"/>
    <mergeCell ref="D48:F48"/>
    <mergeCell ref="H48:J48"/>
    <mergeCell ref="L48:N48"/>
    <mergeCell ref="P48:R48"/>
    <mergeCell ref="T48:V48"/>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D40:AD41"/>
    <mergeCell ref="AE40:AE41"/>
    <mergeCell ref="AF40:AG41"/>
    <mergeCell ref="AH40:AH41"/>
    <mergeCell ref="B42:B43"/>
    <mergeCell ref="C42:C43"/>
    <mergeCell ref="D42:D43"/>
    <mergeCell ref="E42:E43"/>
    <mergeCell ref="F42:F43"/>
    <mergeCell ref="G42:G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B29:AD29"/>
    <mergeCell ref="AF29:AH29"/>
    <mergeCell ref="B30:B31"/>
    <mergeCell ref="C30:C31"/>
    <mergeCell ref="D30:D31"/>
    <mergeCell ref="E30:E31"/>
    <mergeCell ref="F30:F31"/>
    <mergeCell ref="G30:G31"/>
    <mergeCell ref="H30:H31"/>
    <mergeCell ref="I30:I31"/>
    <mergeCell ref="AB24:AD24"/>
    <mergeCell ref="AF24:AH24"/>
    <mergeCell ref="B26:AH26"/>
    <mergeCell ref="D28:AH28"/>
    <mergeCell ref="D29:F29"/>
    <mergeCell ref="H29:J29"/>
    <mergeCell ref="L29:N29"/>
    <mergeCell ref="P29:R29"/>
    <mergeCell ref="T29:V29"/>
    <mergeCell ref="X29:Z29"/>
    <mergeCell ref="AE22:AE23"/>
    <mergeCell ref="AF22:AF23"/>
    <mergeCell ref="AG22:AG23"/>
    <mergeCell ref="AH22:AH23"/>
    <mergeCell ref="D24:F24"/>
    <mergeCell ref="H24:J24"/>
    <mergeCell ref="L24:N24"/>
    <mergeCell ref="P24:R24"/>
    <mergeCell ref="T24:V24"/>
    <mergeCell ref="X24:Z24"/>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B20:AC21"/>
    <mergeCell ref="AD20:AD21"/>
    <mergeCell ref="AE20:AE21"/>
    <mergeCell ref="AF20:AG21"/>
    <mergeCell ref="AH20:AH21"/>
    <mergeCell ref="B22:B23"/>
    <mergeCell ref="C22:C23"/>
    <mergeCell ref="D22:D23"/>
    <mergeCell ref="E22:E23"/>
    <mergeCell ref="F22:F23"/>
    <mergeCell ref="T20:U21"/>
    <mergeCell ref="V20:V21"/>
    <mergeCell ref="W20:W21"/>
    <mergeCell ref="X20:Y21"/>
    <mergeCell ref="Z20:Z21"/>
    <mergeCell ref="AA20:AA21"/>
    <mergeCell ref="L20:M21"/>
    <mergeCell ref="N20:N21"/>
    <mergeCell ref="O20:O21"/>
    <mergeCell ref="P20:Q21"/>
    <mergeCell ref="R20:R21"/>
    <mergeCell ref="S20:S21"/>
    <mergeCell ref="AF18:AG19"/>
    <mergeCell ref="AH18:AH19"/>
    <mergeCell ref="B20:B21"/>
    <mergeCell ref="C20:C21"/>
    <mergeCell ref="D20:E21"/>
    <mergeCell ref="F20:F21"/>
    <mergeCell ref="G20:G21"/>
    <mergeCell ref="H20:I21"/>
    <mergeCell ref="J20:J21"/>
    <mergeCell ref="K20:K21"/>
    <mergeCell ref="Z18:Z19"/>
    <mergeCell ref="AA18:AA19"/>
    <mergeCell ref="AB18:AB19"/>
    <mergeCell ref="AC18:AC19"/>
    <mergeCell ref="AD18:AD19"/>
    <mergeCell ref="AE18:AE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H6"/>
    <mergeCell ref="D8:AH8"/>
    <mergeCell ref="D9:F9"/>
    <mergeCell ref="H9:J9"/>
    <mergeCell ref="L9:N9"/>
    <mergeCell ref="P9:R9"/>
    <mergeCell ref="T9:V9"/>
    <mergeCell ref="X9:Z9"/>
    <mergeCell ref="AB9:AD9"/>
    <mergeCell ref="AF9:A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6.42578125" customWidth="1"/>
    <col min="4" max="4" width="3.5703125" customWidth="1"/>
    <col min="5" max="5" width="11.7109375" customWidth="1"/>
    <col min="6" max="6" width="2.7109375" customWidth="1"/>
    <col min="7" max="7" width="16.42578125" customWidth="1"/>
    <col min="8" max="8" width="3.5703125" customWidth="1"/>
    <col min="9" max="9" width="11.7109375" customWidth="1"/>
    <col min="10" max="10" width="2.7109375" customWidth="1"/>
    <col min="11" max="11" width="16.42578125" customWidth="1"/>
    <col min="12" max="12" width="3.5703125" customWidth="1"/>
    <col min="13" max="13" width="10" customWidth="1"/>
    <col min="14" max="14" width="2.7109375" customWidth="1"/>
    <col min="15" max="15" width="16.42578125" customWidth="1"/>
    <col min="16" max="16" width="3.5703125" customWidth="1"/>
    <col min="17" max="17" width="11.7109375" customWidth="1"/>
    <col min="18" max="18" width="2.7109375" customWidth="1"/>
  </cols>
  <sheetData>
    <row r="1" spans="1:18" ht="15" customHeight="1">
      <c r="A1" s="8" t="s">
        <v>12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81</v>
      </c>
      <c r="B3" s="74" t="s">
        <v>6</v>
      </c>
      <c r="C3" s="74"/>
      <c r="D3" s="74"/>
      <c r="E3" s="74"/>
      <c r="F3" s="74"/>
      <c r="G3" s="74"/>
      <c r="H3" s="74"/>
      <c r="I3" s="74"/>
      <c r="J3" s="74"/>
      <c r="K3" s="74"/>
      <c r="L3" s="74"/>
      <c r="M3" s="74"/>
      <c r="N3" s="74"/>
      <c r="O3" s="74"/>
      <c r="P3" s="74"/>
      <c r="Q3" s="74"/>
      <c r="R3" s="74"/>
    </row>
    <row r="4" spans="1:18" ht="15" customHeight="1">
      <c r="A4" s="15" t="s">
        <v>1251</v>
      </c>
      <c r="B4" s="74" t="s">
        <v>6</v>
      </c>
      <c r="C4" s="74"/>
      <c r="D4" s="74"/>
      <c r="E4" s="74"/>
      <c r="F4" s="74"/>
      <c r="G4" s="74"/>
      <c r="H4" s="74"/>
      <c r="I4" s="74"/>
      <c r="J4" s="74"/>
      <c r="K4" s="74"/>
      <c r="L4" s="74"/>
      <c r="M4" s="74"/>
      <c r="N4" s="74"/>
      <c r="O4" s="74"/>
      <c r="P4" s="74"/>
      <c r="Q4" s="74"/>
      <c r="R4" s="74"/>
    </row>
    <row r="5" spans="1:18" ht="25.5" customHeight="1">
      <c r="A5" s="15"/>
      <c r="B5" s="42" t="s">
        <v>582</v>
      </c>
      <c r="C5" s="42"/>
      <c r="D5" s="42"/>
      <c r="E5" s="42"/>
      <c r="F5" s="42"/>
      <c r="G5" s="42"/>
      <c r="H5" s="42"/>
      <c r="I5" s="42"/>
      <c r="J5" s="42"/>
      <c r="K5" s="42"/>
      <c r="L5" s="42"/>
      <c r="M5" s="42"/>
      <c r="N5" s="42"/>
      <c r="O5" s="42"/>
      <c r="P5" s="42"/>
      <c r="Q5" s="42"/>
      <c r="R5" s="42"/>
    </row>
    <row r="6" spans="1:18">
      <c r="A6" s="15"/>
      <c r="B6" s="30"/>
      <c r="C6" s="30"/>
      <c r="D6" s="30"/>
      <c r="E6" s="30"/>
      <c r="F6" s="30"/>
      <c r="G6" s="30"/>
      <c r="H6" s="30"/>
      <c r="I6" s="30"/>
      <c r="J6" s="30"/>
    </row>
    <row r="7" spans="1:18">
      <c r="A7" s="15"/>
      <c r="B7" s="16"/>
      <c r="C7" s="16"/>
      <c r="D7" s="16"/>
      <c r="E7" s="16"/>
      <c r="F7" s="16"/>
      <c r="G7" s="16"/>
      <c r="H7" s="16"/>
      <c r="I7" s="16"/>
      <c r="J7" s="16"/>
    </row>
    <row r="8" spans="1:18" ht="15.75" thickBot="1">
      <c r="A8" s="15"/>
      <c r="B8" s="11"/>
      <c r="C8" s="11"/>
      <c r="D8" s="149" t="s">
        <v>341</v>
      </c>
      <c r="E8" s="149"/>
      <c r="F8" s="149"/>
      <c r="G8" s="149"/>
      <c r="H8" s="149"/>
      <c r="I8" s="149"/>
      <c r="J8" s="149"/>
    </row>
    <row r="9" spans="1:18" ht="15.75" thickBot="1">
      <c r="A9" s="15"/>
      <c r="B9" s="187" t="s">
        <v>296</v>
      </c>
      <c r="C9" s="11"/>
      <c r="D9" s="188">
        <v>2013</v>
      </c>
      <c r="E9" s="188"/>
      <c r="F9" s="188"/>
      <c r="G9" s="11"/>
      <c r="H9" s="188">
        <v>2012</v>
      </c>
      <c r="I9" s="188"/>
      <c r="J9" s="188"/>
    </row>
    <row r="10" spans="1:18">
      <c r="A10" s="15"/>
      <c r="B10" s="94" t="s">
        <v>79</v>
      </c>
      <c r="C10" s="33"/>
      <c r="D10" s="68">
        <v>30982</v>
      </c>
      <c r="E10" s="68"/>
      <c r="F10" s="37"/>
      <c r="G10" s="33"/>
      <c r="H10" s="104" t="s">
        <v>303</v>
      </c>
      <c r="I10" s="106">
        <v>39756</v>
      </c>
      <c r="J10" s="37"/>
    </row>
    <row r="11" spans="1:18">
      <c r="A11" s="15"/>
      <c r="B11" s="94"/>
      <c r="C11" s="33"/>
      <c r="D11" s="43"/>
      <c r="E11" s="43"/>
      <c r="F11" s="33"/>
      <c r="G11" s="33"/>
      <c r="H11" s="94"/>
      <c r="I11" s="95"/>
      <c r="J11" s="33"/>
    </row>
    <row r="12" spans="1:18">
      <c r="A12" s="15"/>
      <c r="B12" s="102" t="s">
        <v>583</v>
      </c>
      <c r="C12" s="39"/>
      <c r="D12" s="98">
        <v>1219</v>
      </c>
      <c r="E12" s="98"/>
      <c r="F12" s="39"/>
      <c r="G12" s="39"/>
      <c r="H12" s="98">
        <v>1354</v>
      </c>
      <c r="I12" s="98"/>
      <c r="J12" s="39"/>
    </row>
    <row r="13" spans="1:18" ht="15.75" thickBot="1">
      <c r="A13" s="15"/>
      <c r="B13" s="102"/>
      <c r="C13" s="39"/>
      <c r="D13" s="99"/>
      <c r="E13" s="99"/>
      <c r="F13" s="63"/>
      <c r="G13" s="39"/>
      <c r="H13" s="99"/>
      <c r="I13" s="99"/>
      <c r="J13" s="63"/>
    </row>
    <row r="14" spans="1:18">
      <c r="A14" s="15"/>
      <c r="B14" s="94" t="s">
        <v>131</v>
      </c>
      <c r="C14" s="33"/>
      <c r="D14" s="104" t="s">
        <v>303</v>
      </c>
      <c r="E14" s="106">
        <v>32201</v>
      </c>
      <c r="F14" s="37"/>
      <c r="G14" s="33"/>
      <c r="H14" s="104" t="s">
        <v>303</v>
      </c>
      <c r="I14" s="106">
        <v>41110</v>
      </c>
      <c r="J14" s="37"/>
    </row>
    <row r="15" spans="1:18" ht="15.75" thickBot="1">
      <c r="A15" s="15"/>
      <c r="B15" s="94"/>
      <c r="C15" s="33"/>
      <c r="D15" s="105"/>
      <c r="E15" s="107"/>
      <c r="F15" s="70"/>
      <c r="G15" s="33"/>
      <c r="H15" s="105"/>
      <c r="I15" s="107"/>
      <c r="J15" s="70"/>
    </row>
    <row r="16" spans="1:18" ht="15.75" thickTop="1">
      <c r="A16" s="15" t="s">
        <v>1252</v>
      </c>
      <c r="B16" s="74" t="s">
        <v>6</v>
      </c>
      <c r="C16" s="74"/>
      <c r="D16" s="74"/>
      <c r="E16" s="74"/>
      <c r="F16" s="74"/>
      <c r="G16" s="74"/>
      <c r="H16" s="74"/>
      <c r="I16" s="74"/>
      <c r="J16" s="74"/>
      <c r="K16" s="74"/>
      <c r="L16" s="74"/>
      <c r="M16" s="74"/>
      <c r="N16" s="74"/>
      <c r="O16" s="74"/>
      <c r="P16" s="74"/>
      <c r="Q16" s="74"/>
      <c r="R16" s="74"/>
    </row>
    <row r="17" spans="1:18">
      <c r="A17" s="15"/>
      <c r="B17" s="33" t="s">
        <v>584</v>
      </c>
      <c r="C17" s="33"/>
      <c r="D17" s="33"/>
      <c r="E17" s="33"/>
      <c r="F17" s="33"/>
      <c r="G17" s="33"/>
      <c r="H17" s="33"/>
      <c r="I17" s="33"/>
      <c r="J17" s="33"/>
      <c r="K17" s="33"/>
      <c r="L17" s="33"/>
      <c r="M17" s="33"/>
      <c r="N17" s="33"/>
      <c r="O17" s="33"/>
      <c r="P17" s="33"/>
      <c r="Q17" s="33"/>
      <c r="R17" s="33"/>
    </row>
    <row r="18" spans="1:18">
      <c r="A18" s="15"/>
      <c r="B18" s="30"/>
      <c r="C18" s="30"/>
      <c r="D18" s="30"/>
      <c r="E18" s="30"/>
      <c r="F18" s="30"/>
      <c r="G18" s="30"/>
      <c r="H18" s="30"/>
      <c r="I18" s="30"/>
      <c r="J18" s="30"/>
    </row>
    <row r="19" spans="1:18">
      <c r="A19" s="15"/>
      <c r="B19" s="16"/>
      <c r="C19" s="16"/>
      <c r="D19" s="16"/>
      <c r="E19" s="16"/>
      <c r="F19" s="16"/>
      <c r="G19" s="16"/>
      <c r="H19" s="16"/>
      <c r="I19" s="16"/>
      <c r="J19" s="16"/>
    </row>
    <row r="20" spans="1:18">
      <c r="A20" s="15"/>
      <c r="B20" s="11"/>
      <c r="C20" s="11"/>
      <c r="D20" s="184" t="s">
        <v>585</v>
      </c>
      <c r="E20" s="184"/>
      <c r="F20" s="184"/>
      <c r="G20" s="184"/>
      <c r="H20" s="184"/>
      <c r="I20" s="184"/>
      <c r="J20" s="184"/>
    </row>
    <row r="21" spans="1:18" ht="15.75" thickBot="1">
      <c r="A21" s="15"/>
      <c r="B21" s="11"/>
      <c r="C21" s="11"/>
      <c r="D21" s="149" t="s">
        <v>341</v>
      </c>
      <c r="E21" s="149"/>
      <c r="F21" s="149"/>
      <c r="G21" s="149"/>
      <c r="H21" s="149"/>
      <c r="I21" s="149"/>
      <c r="J21" s="149"/>
    </row>
    <row r="22" spans="1:18" ht="15.75" thickBot="1">
      <c r="A22" s="15"/>
      <c r="B22" s="187" t="s">
        <v>296</v>
      </c>
      <c r="C22" s="11"/>
      <c r="D22" s="188">
        <v>2013</v>
      </c>
      <c r="E22" s="188"/>
      <c r="F22" s="188"/>
      <c r="G22" s="11"/>
      <c r="H22" s="188">
        <v>2012</v>
      </c>
      <c r="I22" s="188"/>
      <c r="J22" s="188"/>
    </row>
    <row r="23" spans="1:18">
      <c r="A23" s="15"/>
      <c r="B23" s="94" t="s">
        <v>322</v>
      </c>
      <c r="C23" s="33"/>
      <c r="D23" s="104" t="s">
        <v>303</v>
      </c>
      <c r="E23" s="106">
        <v>39756</v>
      </c>
      <c r="F23" s="37"/>
      <c r="G23" s="33"/>
      <c r="H23" s="104" t="s">
        <v>303</v>
      </c>
      <c r="I23" s="106">
        <v>30526</v>
      </c>
      <c r="J23" s="37"/>
    </row>
    <row r="24" spans="1:18">
      <c r="A24" s="15"/>
      <c r="B24" s="94"/>
      <c r="C24" s="33"/>
      <c r="D24" s="94"/>
      <c r="E24" s="95"/>
      <c r="F24" s="33"/>
      <c r="G24" s="33"/>
      <c r="H24" s="94"/>
      <c r="I24" s="95"/>
      <c r="J24" s="33"/>
    </row>
    <row r="25" spans="1:18">
      <c r="A25" s="15"/>
      <c r="B25" s="102" t="s">
        <v>586</v>
      </c>
      <c r="C25" s="39"/>
      <c r="D25" s="98">
        <v>22076</v>
      </c>
      <c r="E25" s="98"/>
      <c r="F25" s="39"/>
      <c r="G25" s="39"/>
      <c r="H25" s="98">
        <v>19889</v>
      </c>
      <c r="I25" s="98"/>
      <c r="J25" s="39"/>
    </row>
    <row r="26" spans="1:18">
      <c r="A26" s="15"/>
      <c r="B26" s="102"/>
      <c r="C26" s="39"/>
      <c r="D26" s="98"/>
      <c r="E26" s="98"/>
      <c r="F26" s="39"/>
      <c r="G26" s="39"/>
      <c r="H26" s="98"/>
      <c r="I26" s="98"/>
      <c r="J26" s="39"/>
    </row>
    <row r="27" spans="1:18">
      <c r="A27" s="15"/>
      <c r="B27" s="94" t="s">
        <v>587</v>
      </c>
      <c r="C27" s="33"/>
      <c r="D27" s="96" t="s">
        <v>304</v>
      </c>
      <c r="E27" s="96"/>
      <c r="F27" s="33"/>
      <c r="G27" s="33"/>
      <c r="H27" s="95">
        <v>22734</v>
      </c>
      <c r="I27" s="95"/>
      <c r="J27" s="33"/>
    </row>
    <row r="28" spans="1:18">
      <c r="A28" s="15"/>
      <c r="B28" s="94"/>
      <c r="C28" s="33"/>
      <c r="D28" s="96"/>
      <c r="E28" s="96"/>
      <c r="F28" s="33"/>
      <c r="G28" s="33"/>
      <c r="H28" s="95"/>
      <c r="I28" s="95"/>
      <c r="J28" s="33"/>
    </row>
    <row r="29" spans="1:18">
      <c r="A29" s="15"/>
      <c r="B29" s="77" t="s">
        <v>588</v>
      </c>
      <c r="C29" s="22"/>
      <c r="D29" s="100" t="s">
        <v>589</v>
      </c>
      <c r="E29" s="100"/>
      <c r="F29" s="77" t="s">
        <v>306</v>
      </c>
      <c r="G29" s="22"/>
      <c r="H29" s="100" t="s">
        <v>590</v>
      </c>
      <c r="I29" s="100"/>
      <c r="J29" s="77" t="s">
        <v>306</v>
      </c>
    </row>
    <row r="30" spans="1:18" ht="15.75" thickBot="1">
      <c r="A30" s="15"/>
      <c r="B30" s="80" t="s">
        <v>591</v>
      </c>
      <c r="C30" s="11"/>
      <c r="D30" s="169" t="s">
        <v>592</v>
      </c>
      <c r="E30" s="169"/>
      <c r="F30" s="80" t="s">
        <v>306</v>
      </c>
      <c r="G30" s="11"/>
      <c r="H30" s="169" t="s">
        <v>593</v>
      </c>
      <c r="I30" s="169"/>
      <c r="J30" s="80" t="s">
        <v>306</v>
      </c>
    </row>
    <row r="31" spans="1:18">
      <c r="A31" s="15"/>
      <c r="B31" s="102" t="s">
        <v>594</v>
      </c>
      <c r="C31" s="39"/>
      <c r="D31" s="172" t="s">
        <v>303</v>
      </c>
      <c r="E31" s="174">
        <v>30982</v>
      </c>
      <c r="F31" s="40"/>
      <c r="G31" s="39"/>
      <c r="H31" s="172" t="s">
        <v>303</v>
      </c>
      <c r="I31" s="174">
        <v>39756</v>
      </c>
      <c r="J31" s="40"/>
    </row>
    <row r="32" spans="1:18" ht="15.75" thickBot="1">
      <c r="A32" s="15"/>
      <c r="B32" s="102"/>
      <c r="C32" s="39"/>
      <c r="D32" s="173"/>
      <c r="E32" s="175"/>
      <c r="F32" s="58"/>
      <c r="G32" s="39"/>
      <c r="H32" s="173"/>
      <c r="I32" s="175"/>
      <c r="J32" s="58"/>
    </row>
    <row r="33" spans="1:18" ht="15.75" thickTop="1">
      <c r="A33" s="15" t="s">
        <v>1253</v>
      </c>
      <c r="B33" s="74" t="s">
        <v>6</v>
      </c>
      <c r="C33" s="74"/>
      <c r="D33" s="74"/>
      <c r="E33" s="74"/>
      <c r="F33" s="74"/>
      <c r="G33" s="74"/>
      <c r="H33" s="74"/>
      <c r="I33" s="74"/>
      <c r="J33" s="74"/>
      <c r="K33" s="74"/>
      <c r="L33" s="74"/>
      <c r="M33" s="74"/>
      <c r="N33" s="74"/>
      <c r="O33" s="74"/>
      <c r="P33" s="74"/>
      <c r="Q33" s="74"/>
      <c r="R33" s="74"/>
    </row>
    <row r="34" spans="1:18">
      <c r="A34" s="15"/>
      <c r="B34" s="33" t="s">
        <v>596</v>
      </c>
      <c r="C34" s="33"/>
      <c r="D34" s="33"/>
      <c r="E34" s="33"/>
      <c r="F34" s="33"/>
      <c r="G34" s="33"/>
      <c r="H34" s="33"/>
      <c r="I34" s="33"/>
      <c r="J34" s="33"/>
      <c r="K34" s="33"/>
      <c r="L34" s="33"/>
      <c r="M34" s="33"/>
      <c r="N34" s="33"/>
      <c r="O34" s="33"/>
      <c r="P34" s="33"/>
      <c r="Q34" s="33"/>
      <c r="R34" s="33"/>
    </row>
    <row r="35" spans="1:18">
      <c r="A35" s="15"/>
      <c r="B35" s="30"/>
      <c r="C35" s="30"/>
      <c r="D35" s="30"/>
      <c r="E35" s="30"/>
      <c r="F35" s="30"/>
      <c r="G35" s="30"/>
      <c r="H35" s="30"/>
      <c r="I35" s="30"/>
      <c r="J35" s="30"/>
      <c r="K35" s="30"/>
      <c r="L35" s="30"/>
      <c r="M35" s="30"/>
      <c r="N35" s="30"/>
      <c r="O35" s="30"/>
      <c r="P35" s="30"/>
      <c r="Q35" s="30"/>
      <c r="R35" s="30"/>
    </row>
    <row r="36" spans="1:18">
      <c r="A36" s="15"/>
      <c r="B36" s="16"/>
      <c r="C36" s="16"/>
      <c r="D36" s="16"/>
      <c r="E36" s="16"/>
      <c r="F36" s="16"/>
      <c r="G36" s="16"/>
      <c r="H36" s="16"/>
      <c r="I36" s="16"/>
      <c r="J36" s="16"/>
      <c r="K36" s="16"/>
      <c r="L36" s="16"/>
      <c r="M36" s="16"/>
      <c r="N36" s="16"/>
      <c r="O36" s="16"/>
      <c r="P36" s="16"/>
      <c r="Q36" s="16"/>
      <c r="R36" s="16"/>
    </row>
    <row r="37" spans="1:18" ht="15.75" thickBot="1">
      <c r="A37" s="15"/>
      <c r="B37" s="11"/>
      <c r="C37" s="11"/>
      <c r="D37" s="149" t="s">
        <v>437</v>
      </c>
      <c r="E37" s="149"/>
      <c r="F37" s="149"/>
      <c r="G37" s="149"/>
      <c r="H37" s="149"/>
      <c r="I37" s="149"/>
      <c r="J37" s="149"/>
      <c r="K37" s="11"/>
      <c r="L37" s="149" t="s">
        <v>80</v>
      </c>
      <c r="M37" s="149"/>
      <c r="N37" s="149"/>
      <c r="O37" s="149"/>
      <c r="P37" s="149"/>
      <c r="Q37" s="149"/>
      <c r="R37" s="149"/>
    </row>
    <row r="38" spans="1:18" ht="15.75" thickBot="1">
      <c r="A38" s="15"/>
      <c r="B38" s="80"/>
      <c r="C38" s="11"/>
      <c r="D38" s="188" t="s">
        <v>438</v>
      </c>
      <c r="E38" s="188"/>
      <c r="F38" s="188"/>
      <c r="G38" s="188"/>
      <c r="H38" s="188"/>
      <c r="I38" s="188"/>
      <c r="J38" s="188"/>
      <c r="K38" s="11"/>
      <c r="L38" s="188" t="s">
        <v>438</v>
      </c>
      <c r="M38" s="188"/>
      <c r="N38" s="188"/>
      <c r="O38" s="188"/>
      <c r="P38" s="188"/>
      <c r="Q38" s="188"/>
      <c r="R38" s="188"/>
    </row>
    <row r="39" spans="1:18" ht="15.75" thickBot="1">
      <c r="A39" s="15"/>
      <c r="B39" s="187" t="s">
        <v>296</v>
      </c>
      <c r="C39" s="11"/>
      <c r="D39" s="188">
        <v>2013</v>
      </c>
      <c r="E39" s="188"/>
      <c r="F39" s="188"/>
      <c r="G39" s="11"/>
      <c r="H39" s="188">
        <v>2012</v>
      </c>
      <c r="I39" s="188"/>
      <c r="J39" s="188"/>
      <c r="K39" s="11"/>
      <c r="L39" s="188">
        <v>2013</v>
      </c>
      <c r="M39" s="188"/>
      <c r="N39" s="188"/>
      <c r="O39" s="11"/>
      <c r="P39" s="188">
        <v>2012</v>
      </c>
      <c r="Q39" s="188"/>
      <c r="R39" s="188"/>
    </row>
    <row r="40" spans="1:18">
      <c r="A40" s="15"/>
      <c r="B40" s="94" t="s">
        <v>457</v>
      </c>
      <c r="C40" s="33"/>
      <c r="D40" s="104" t="s">
        <v>303</v>
      </c>
      <c r="E40" s="106">
        <v>17226</v>
      </c>
      <c r="F40" s="37"/>
      <c r="G40" s="33"/>
      <c r="H40" s="104" t="s">
        <v>303</v>
      </c>
      <c r="I40" s="106">
        <v>11074</v>
      </c>
      <c r="J40" s="37"/>
      <c r="K40" s="33"/>
      <c r="L40" s="104" t="s">
        <v>303</v>
      </c>
      <c r="M40" s="106">
        <v>1169</v>
      </c>
      <c r="N40" s="37"/>
      <c r="O40" s="33"/>
      <c r="P40" s="104" t="s">
        <v>303</v>
      </c>
      <c r="Q40" s="106">
        <v>4797</v>
      </c>
      <c r="R40" s="37"/>
    </row>
    <row r="41" spans="1:18">
      <c r="A41" s="15"/>
      <c r="B41" s="94"/>
      <c r="C41" s="33"/>
      <c r="D41" s="94"/>
      <c r="E41" s="95"/>
      <c r="F41" s="33"/>
      <c r="G41" s="33"/>
      <c r="H41" s="94"/>
      <c r="I41" s="95"/>
      <c r="J41" s="33"/>
      <c r="K41" s="33"/>
      <c r="L41" s="94"/>
      <c r="M41" s="95"/>
      <c r="N41" s="33"/>
      <c r="O41" s="33"/>
      <c r="P41" s="94"/>
      <c r="Q41" s="95"/>
      <c r="R41" s="33"/>
    </row>
    <row r="42" spans="1:18">
      <c r="A42" s="15"/>
      <c r="B42" s="102" t="s">
        <v>597</v>
      </c>
      <c r="C42" s="39"/>
      <c r="D42" s="100">
        <v>855</v>
      </c>
      <c r="E42" s="100"/>
      <c r="F42" s="39"/>
      <c r="G42" s="39"/>
      <c r="H42" s="98">
        <v>5475</v>
      </c>
      <c r="I42" s="98"/>
      <c r="J42" s="39"/>
      <c r="K42" s="39"/>
      <c r="L42" s="98">
        <v>1817</v>
      </c>
      <c r="M42" s="98"/>
      <c r="N42" s="39"/>
      <c r="O42" s="39"/>
      <c r="P42" s="98">
        <v>2074</v>
      </c>
      <c r="Q42" s="98"/>
      <c r="R42" s="39"/>
    </row>
    <row r="43" spans="1:18">
      <c r="A43" s="15"/>
      <c r="B43" s="102"/>
      <c r="C43" s="39"/>
      <c r="D43" s="100"/>
      <c r="E43" s="100"/>
      <c r="F43" s="39"/>
      <c r="G43" s="39"/>
      <c r="H43" s="98"/>
      <c r="I43" s="98"/>
      <c r="J43" s="39"/>
      <c r="K43" s="39"/>
      <c r="L43" s="98"/>
      <c r="M43" s="98"/>
      <c r="N43" s="39"/>
      <c r="O43" s="39"/>
      <c r="P43" s="98"/>
      <c r="Q43" s="98"/>
      <c r="R43" s="39"/>
    </row>
    <row r="44" spans="1:18">
      <c r="A44" s="15"/>
      <c r="B44" s="94" t="s">
        <v>598</v>
      </c>
      <c r="C44" s="33"/>
      <c r="D44" s="95">
        <v>11047</v>
      </c>
      <c r="E44" s="95"/>
      <c r="F44" s="33"/>
      <c r="G44" s="33"/>
      <c r="H44" s="95">
        <v>19497</v>
      </c>
      <c r="I44" s="95"/>
      <c r="J44" s="33"/>
      <c r="K44" s="33"/>
      <c r="L44" s="95">
        <v>5202</v>
      </c>
      <c r="M44" s="95"/>
      <c r="N44" s="33"/>
      <c r="O44" s="33"/>
      <c r="P44" s="95">
        <v>5013</v>
      </c>
      <c r="Q44" s="95"/>
      <c r="R44" s="33"/>
    </row>
    <row r="45" spans="1:18" ht="15.75" thickBot="1">
      <c r="A45" s="15"/>
      <c r="B45" s="94"/>
      <c r="C45" s="33"/>
      <c r="D45" s="168"/>
      <c r="E45" s="168"/>
      <c r="F45" s="50"/>
      <c r="G45" s="33"/>
      <c r="H45" s="168"/>
      <c r="I45" s="168"/>
      <c r="J45" s="50"/>
      <c r="K45" s="33"/>
      <c r="L45" s="168"/>
      <c r="M45" s="168"/>
      <c r="N45" s="50"/>
      <c r="O45" s="33"/>
      <c r="P45" s="168"/>
      <c r="Q45" s="168"/>
      <c r="R45" s="50"/>
    </row>
    <row r="46" spans="1:18">
      <c r="A46" s="15"/>
      <c r="B46" s="102" t="s">
        <v>599</v>
      </c>
      <c r="C46" s="39"/>
      <c r="D46" s="174">
        <v>29128</v>
      </c>
      <c r="E46" s="174"/>
      <c r="F46" s="40"/>
      <c r="G46" s="39"/>
      <c r="H46" s="174">
        <v>36046</v>
      </c>
      <c r="I46" s="174"/>
      <c r="J46" s="40"/>
      <c r="K46" s="39"/>
      <c r="L46" s="174">
        <v>8188</v>
      </c>
      <c r="M46" s="174"/>
      <c r="N46" s="40"/>
      <c r="O46" s="39"/>
      <c r="P46" s="174">
        <v>11884</v>
      </c>
      <c r="Q46" s="174"/>
      <c r="R46" s="40"/>
    </row>
    <row r="47" spans="1:18">
      <c r="A47" s="15"/>
      <c r="B47" s="102"/>
      <c r="C47" s="39"/>
      <c r="D47" s="98"/>
      <c r="E47" s="98"/>
      <c r="F47" s="39"/>
      <c r="G47" s="39"/>
      <c r="H47" s="98"/>
      <c r="I47" s="98"/>
      <c r="J47" s="39"/>
      <c r="K47" s="39"/>
      <c r="L47" s="98"/>
      <c r="M47" s="98"/>
      <c r="N47" s="39"/>
      <c r="O47" s="39"/>
      <c r="P47" s="98"/>
      <c r="Q47" s="98"/>
      <c r="R47" s="39"/>
    </row>
    <row r="48" spans="1:18" ht="15.75" thickBot="1">
      <c r="A48" s="15"/>
      <c r="B48" s="80" t="s">
        <v>600</v>
      </c>
      <c r="C48" s="11"/>
      <c r="D48" s="169" t="s">
        <v>601</v>
      </c>
      <c r="E48" s="169"/>
      <c r="F48" s="80" t="s">
        <v>306</v>
      </c>
      <c r="G48" s="11"/>
      <c r="H48" s="169" t="s">
        <v>602</v>
      </c>
      <c r="I48" s="169"/>
      <c r="J48" s="80" t="s">
        <v>306</v>
      </c>
      <c r="K48" s="11"/>
      <c r="L48" s="169" t="s">
        <v>603</v>
      </c>
      <c r="M48" s="169"/>
      <c r="N48" s="80" t="s">
        <v>306</v>
      </c>
      <c r="O48" s="11"/>
      <c r="P48" s="169" t="s">
        <v>604</v>
      </c>
      <c r="Q48" s="169"/>
      <c r="R48" s="80" t="s">
        <v>306</v>
      </c>
    </row>
    <row r="49" spans="1:18">
      <c r="A49" s="15"/>
      <c r="B49" s="102" t="s">
        <v>605</v>
      </c>
      <c r="C49" s="39"/>
      <c r="D49" s="172" t="s">
        <v>303</v>
      </c>
      <c r="E49" s="174">
        <v>24791</v>
      </c>
      <c r="F49" s="40"/>
      <c r="G49" s="39"/>
      <c r="H49" s="172" t="s">
        <v>303</v>
      </c>
      <c r="I49" s="174">
        <v>28975</v>
      </c>
      <c r="J49" s="40"/>
      <c r="K49" s="39"/>
      <c r="L49" s="172" t="s">
        <v>303</v>
      </c>
      <c r="M49" s="174">
        <v>6191</v>
      </c>
      <c r="N49" s="40"/>
      <c r="O49" s="39"/>
      <c r="P49" s="172" t="s">
        <v>303</v>
      </c>
      <c r="Q49" s="174">
        <v>10781</v>
      </c>
      <c r="R49" s="40"/>
    </row>
    <row r="50" spans="1:18" ht="15.75" thickBot="1">
      <c r="A50" s="15"/>
      <c r="B50" s="102"/>
      <c r="C50" s="39"/>
      <c r="D50" s="173"/>
      <c r="E50" s="175"/>
      <c r="F50" s="58"/>
      <c r="G50" s="39"/>
      <c r="H50" s="173"/>
      <c r="I50" s="175"/>
      <c r="J50" s="58"/>
      <c r="K50" s="39"/>
      <c r="L50" s="173"/>
      <c r="M50" s="175"/>
      <c r="N50" s="58"/>
      <c r="O50" s="39"/>
      <c r="P50" s="173"/>
      <c r="Q50" s="175"/>
      <c r="R50" s="58"/>
    </row>
    <row r="51" spans="1:18" ht="15.75" thickTop="1"/>
  </sheetData>
  <mergeCells count="168">
    <mergeCell ref="B4:R4"/>
    <mergeCell ref="B5:R5"/>
    <mergeCell ref="A16:A32"/>
    <mergeCell ref="B16:R16"/>
    <mergeCell ref="B17:R17"/>
    <mergeCell ref="A33:A50"/>
    <mergeCell ref="B33:R33"/>
    <mergeCell ref="B34:R34"/>
    <mergeCell ref="N49:N50"/>
    <mergeCell ref="O49:O50"/>
    <mergeCell ref="P49:P50"/>
    <mergeCell ref="Q49:Q50"/>
    <mergeCell ref="R49:R50"/>
    <mergeCell ref="A1:A2"/>
    <mergeCell ref="B1:R1"/>
    <mergeCell ref="B2:R2"/>
    <mergeCell ref="B3:R3"/>
    <mergeCell ref="A4:A15"/>
    <mergeCell ref="H49:H50"/>
    <mergeCell ref="I49:I50"/>
    <mergeCell ref="J49:J50"/>
    <mergeCell ref="K49:K50"/>
    <mergeCell ref="L49:L50"/>
    <mergeCell ref="M49:M50"/>
    <mergeCell ref="B49:B50"/>
    <mergeCell ref="C49:C50"/>
    <mergeCell ref="D49:D50"/>
    <mergeCell ref="E49:E50"/>
    <mergeCell ref="F49:F50"/>
    <mergeCell ref="G49:G50"/>
    <mergeCell ref="P46:Q47"/>
    <mergeCell ref="R46:R47"/>
    <mergeCell ref="D48:E48"/>
    <mergeCell ref="H48:I48"/>
    <mergeCell ref="L48:M48"/>
    <mergeCell ref="P48:Q48"/>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J38"/>
    <mergeCell ref="L38:R38"/>
    <mergeCell ref="D39:F39"/>
    <mergeCell ref="H39:J39"/>
    <mergeCell ref="L39:N39"/>
    <mergeCell ref="P39:R39"/>
    <mergeCell ref="G31:G32"/>
    <mergeCell ref="H31:H32"/>
    <mergeCell ref="I31:I32"/>
    <mergeCell ref="J31:J32"/>
    <mergeCell ref="B35:R35"/>
    <mergeCell ref="D37:J37"/>
    <mergeCell ref="L37:R37"/>
    <mergeCell ref="J27:J28"/>
    <mergeCell ref="D29:E29"/>
    <mergeCell ref="H29:I29"/>
    <mergeCell ref="D30:E30"/>
    <mergeCell ref="H30:I30"/>
    <mergeCell ref="B31:B32"/>
    <mergeCell ref="C31:C32"/>
    <mergeCell ref="D31:D32"/>
    <mergeCell ref="E31:E32"/>
    <mergeCell ref="F31:F32"/>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14:H15"/>
    <mergeCell ref="I14:I15"/>
    <mergeCell ref="J14:J15"/>
    <mergeCell ref="B18:J18"/>
    <mergeCell ref="D20:J20"/>
    <mergeCell ref="D21:J21"/>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1254</v>
      </c>
      <c r="B1" s="8" t="s">
        <v>1</v>
      </c>
      <c r="C1" s="8"/>
      <c r="D1" s="8"/>
      <c r="E1" s="8"/>
      <c r="F1" s="8"/>
      <c r="G1" s="8"/>
      <c r="H1" s="8"/>
      <c r="I1" s="8"/>
      <c r="J1" s="8"/>
    </row>
    <row r="2" spans="1:10" ht="15" customHeight="1">
      <c r="A2" s="8"/>
      <c r="B2" s="8" t="s">
        <v>2</v>
      </c>
      <c r="C2" s="8"/>
      <c r="D2" s="8"/>
      <c r="E2" s="8"/>
      <c r="F2" s="8"/>
      <c r="G2" s="8"/>
      <c r="H2" s="8"/>
      <c r="I2" s="8"/>
      <c r="J2" s="8"/>
    </row>
    <row r="3" spans="1:10" ht="30">
      <c r="A3" s="3" t="s">
        <v>606</v>
      </c>
      <c r="B3" s="74" t="s">
        <v>6</v>
      </c>
      <c r="C3" s="74"/>
      <c r="D3" s="74"/>
      <c r="E3" s="74"/>
      <c r="F3" s="74"/>
      <c r="G3" s="74"/>
      <c r="H3" s="74"/>
      <c r="I3" s="74"/>
      <c r="J3" s="74"/>
    </row>
    <row r="4" spans="1:10" ht="15" customHeight="1">
      <c r="A4" s="15" t="s">
        <v>1255</v>
      </c>
      <c r="B4" s="74" t="s">
        <v>6</v>
      </c>
      <c r="C4" s="74"/>
      <c r="D4" s="74"/>
      <c r="E4" s="74"/>
      <c r="F4" s="74"/>
      <c r="G4" s="74"/>
      <c r="H4" s="74"/>
      <c r="I4" s="74"/>
      <c r="J4" s="74"/>
    </row>
    <row r="5" spans="1:10">
      <c r="A5" s="15"/>
      <c r="B5" s="33" t="s">
        <v>608</v>
      </c>
      <c r="C5" s="33"/>
      <c r="D5" s="33"/>
      <c r="E5" s="33"/>
      <c r="F5" s="33"/>
      <c r="G5" s="33"/>
      <c r="H5" s="33"/>
      <c r="I5" s="33"/>
      <c r="J5" s="33"/>
    </row>
    <row r="6" spans="1:10">
      <c r="A6" s="15"/>
      <c r="B6" s="30"/>
      <c r="C6" s="30"/>
      <c r="D6" s="30"/>
      <c r="E6" s="30"/>
      <c r="F6" s="30"/>
      <c r="G6" s="30"/>
      <c r="H6" s="30"/>
      <c r="I6" s="30"/>
      <c r="J6" s="30"/>
    </row>
    <row r="7" spans="1:10">
      <c r="A7" s="15"/>
      <c r="B7" s="16"/>
      <c r="C7" s="16"/>
      <c r="D7" s="16"/>
      <c r="E7" s="16"/>
      <c r="F7" s="16"/>
      <c r="G7" s="16"/>
      <c r="H7" s="16"/>
      <c r="I7" s="16"/>
      <c r="J7" s="16"/>
    </row>
    <row r="8" spans="1:10" ht="15.75" thickBot="1">
      <c r="A8" s="15"/>
      <c r="B8" s="12"/>
      <c r="C8" s="11"/>
      <c r="D8" s="31" t="s">
        <v>341</v>
      </c>
      <c r="E8" s="31"/>
      <c r="F8" s="31"/>
      <c r="G8" s="31"/>
      <c r="H8" s="31"/>
      <c r="I8" s="31"/>
      <c r="J8" s="31"/>
    </row>
    <row r="9" spans="1:10" ht="15.75" thickBot="1">
      <c r="A9" s="15"/>
      <c r="B9" s="19" t="s">
        <v>296</v>
      </c>
      <c r="C9" s="11"/>
      <c r="D9" s="71">
        <v>2013</v>
      </c>
      <c r="E9" s="71"/>
      <c r="F9" s="71"/>
      <c r="G9" s="11"/>
      <c r="H9" s="71">
        <v>2012</v>
      </c>
      <c r="I9" s="71"/>
      <c r="J9" s="71"/>
    </row>
    <row r="10" spans="1:10">
      <c r="A10" s="15"/>
      <c r="B10" s="42" t="s">
        <v>609</v>
      </c>
      <c r="C10" s="33"/>
      <c r="D10" s="66" t="s">
        <v>303</v>
      </c>
      <c r="E10" s="68">
        <v>9293</v>
      </c>
      <c r="F10" s="37"/>
      <c r="G10" s="33"/>
      <c r="H10" s="66" t="s">
        <v>303</v>
      </c>
      <c r="I10" s="68">
        <v>6864</v>
      </c>
      <c r="J10" s="37"/>
    </row>
    <row r="11" spans="1:10">
      <c r="A11" s="15"/>
      <c r="B11" s="42"/>
      <c r="C11" s="33"/>
      <c r="D11" s="42"/>
      <c r="E11" s="43"/>
      <c r="F11" s="33"/>
      <c r="G11" s="33"/>
      <c r="H11" s="42"/>
      <c r="I11" s="43"/>
      <c r="J11" s="33"/>
    </row>
    <row r="12" spans="1:10">
      <c r="A12" s="15"/>
      <c r="B12" s="48" t="s">
        <v>610</v>
      </c>
      <c r="C12" s="39"/>
      <c r="D12" s="46">
        <v>34978</v>
      </c>
      <c r="E12" s="46"/>
      <c r="F12" s="39"/>
      <c r="G12" s="39"/>
      <c r="H12" s="46">
        <v>31684</v>
      </c>
      <c r="I12" s="46"/>
      <c r="J12" s="39"/>
    </row>
    <row r="13" spans="1:10">
      <c r="A13" s="15"/>
      <c r="B13" s="48"/>
      <c r="C13" s="39"/>
      <c r="D13" s="46"/>
      <c r="E13" s="46"/>
      <c r="F13" s="39"/>
      <c r="G13" s="39"/>
      <c r="H13" s="46"/>
      <c r="I13" s="46"/>
      <c r="J13" s="39"/>
    </row>
    <row r="14" spans="1:10">
      <c r="A14" s="15"/>
      <c r="B14" s="42" t="s">
        <v>611</v>
      </c>
      <c r="C14" s="33"/>
      <c r="D14" s="43">
        <v>28622</v>
      </c>
      <c r="E14" s="43"/>
      <c r="F14" s="33"/>
      <c r="G14" s="33"/>
      <c r="H14" s="43">
        <v>25250</v>
      </c>
      <c r="I14" s="43"/>
      <c r="J14" s="33"/>
    </row>
    <row r="15" spans="1:10" ht="15.75" thickBot="1">
      <c r="A15" s="15"/>
      <c r="B15" s="42"/>
      <c r="C15" s="33"/>
      <c r="D15" s="49"/>
      <c r="E15" s="49"/>
      <c r="F15" s="50"/>
      <c r="G15" s="33"/>
      <c r="H15" s="49"/>
      <c r="I15" s="49"/>
      <c r="J15" s="50"/>
    </row>
    <row r="16" spans="1:10">
      <c r="A16" s="15"/>
      <c r="B16" s="225" t="s">
        <v>612</v>
      </c>
      <c r="C16" s="39"/>
      <c r="D16" s="56">
        <v>72893</v>
      </c>
      <c r="E16" s="56"/>
      <c r="F16" s="40"/>
      <c r="G16" s="39"/>
      <c r="H16" s="56">
        <v>63798</v>
      </c>
      <c r="I16" s="56"/>
      <c r="J16" s="40"/>
    </row>
    <row r="17" spans="1:10">
      <c r="A17" s="15"/>
      <c r="B17" s="225"/>
      <c r="C17" s="39"/>
      <c r="D17" s="46"/>
      <c r="E17" s="46"/>
      <c r="F17" s="39"/>
      <c r="G17" s="39"/>
      <c r="H17" s="46"/>
      <c r="I17" s="46"/>
      <c r="J17" s="39"/>
    </row>
    <row r="18" spans="1:10" ht="27" thickBot="1">
      <c r="A18" s="15"/>
      <c r="B18" s="12" t="s">
        <v>613</v>
      </c>
      <c r="C18" s="11"/>
      <c r="D18" s="51" t="s">
        <v>614</v>
      </c>
      <c r="E18" s="51"/>
      <c r="F18" s="12" t="s">
        <v>306</v>
      </c>
      <c r="G18" s="11"/>
      <c r="H18" s="51" t="s">
        <v>615</v>
      </c>
      <c r="I18" s="51"/>
      <c r="J18" s="12" t="s">
        <v>306</v>
      </c>
    </row>
    <row r="19" spans="1:10">
      <c r="A19" s="15"/>
      <c r="B19" s="225" t="s">
        <v>45</v>
      </c>
      <c r="C19" s="39"/>
      <c r="D19" s="54" t="s">
        <v>303</v>
      </c>
      <c r="E19" s="56">
        <v>44555</v>
      </c>
      <c r="F19" s="40"/>
      <c r="G19" s="39"/>
      <c r="H19" s="54" t="s">
        <v>303</v>
      </c>
      <c r="I19" s="56">
        <v>37669</v>
      </c>
      <c r="J19" s="40"/>
    </row>
    <row r="20" spans="1:10" ht="15.75" thickBot="1">
      <c r="A20" s="15"/>
      <c r="B20" s="225"/>
      <c r="C20" s="39"/>
      <c r="D20" s="55"/>
      <c r="E20" s="57"/>
      <c r="F20" s="58"/>
      <c r="G20" s="39"/>
      <c r="H20" s="55"/>
      <c r="I20" s="57"/>
      <c r="J20" s="58"/>
    </row>
    <row r="21" spans="1:10" ht="15.75" thickTop="1"/>
  </sheetData>
  <mergeCells count="52">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3.42578125" customWidth="1"/>
    <col min="4" max="4" width="13.7109375" customWidth="1"/>
    <col min="5" max="5" width="16.7109375" customWidth="1"/>
    <col min="6" max="6" width="10.7109375" customWidth="1"/>
    <col min="7" max="7" width="5.140625" customWidth="1"/>
    <col min="8" max="8" width="19.85546875" customWidth="1"/>
    <col min="9" max="9" width="7" customWidth="1"/>
    <col min="10" max="10" width="10.7109375" customWidth="1"/>
    <col min="11" max="11" width="2.28515625" customWidth="1"/>
    <col min="12" max="14" width="10.7109375" customWidth="1"/>
    <col min="15" max="15" width="5.85546875" customWidth="1"/>
    <col min="16" max="16" width="8.85546875" customWidth="1"/>
    <col min="17" max="17" width="10.7109375" customWidth="1"/>
  </cols>
  <sheetData>
    <row r="1" spans="1:17" ht="15" customHeight="1">
      <c r="A1" s="8" t="s">
        <v>12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4</v>
      </c>
      <c r="B3" s="74" t="s">
        <v>6</v>
      </c>
      <c r="C3" s="74"/>
      <c r="D3" s="74"/>
      <c r="E3" s="74"/>
      <c r="F3" s="74"/>
      <c r="G3" s="74"/>
      <c r="H3" s="74"/>
      <c r="I3" s="74"/>
      <c r="J3" s="74"/>
      <c r="K3" s="74"/>
      <c r="L3" s="74"/>
      <c r="M3" s="74"/>
      <c r="N3" s="74"/>
      <c r="O3" s="74"/>
      <c r="P3" s="74"/>
      <c r="Q3" s="74"/>
    </row>
    <row r="4" spans="1:17" ht="15" customHeight="1">
      <c r="A4" s="15" t="s">
        <v>1257</v>
      </c>
      <c r="B4" s="74" t="s">
        <v>6</v>
      </c>
      <c r="C4" s="74"/>
      <c r="D4" s="74"/>
      <c r="E4" s="74"/>
      <c r="F4" s="74"/>
      <c r="G4" s="74"/>
      <c r="H4" s="74"/>
      <c r="I4" s="74"/>
      <c r="J4" s="74"/>
      <c r="K4" s="74"/>
      <c r="L4" s="74"/>
      <c r="M4" s="74"/>
      <c r="N4" s="74"/>
      <c r="O4" s="74"/>
      <c r="P4" s="74"/>
      <c r="Q4" s="74"/>
    </row>
    <row r="5" spans="1:17">
      <c r="A5" s="15"/>
      <c r="B5" s="33" t="s">
        <v>617</v>
      </c>
      <c r="C5" s="33"/>
      <c r="D5" s="33"/>
      <c r="E5" s="33"/>
      <c r="F5" s="33"/>
      <c r="G5" s="33"/>
      <c r="H5" s="33"/>
      <c r="I5" s="33"/>
      <c r="J5" s="33"/>
      <c r="K5" s="33"/>
      <c r="L5" s="33"/>
      <c r="M5" s="33"/>
      <c r="N5" s="33"/>
      <c r="O5" s="33"/>
      <c r="P5" s="33"/>
      <c r="Q5" s="33"/>
    </row>
    <row r="6" spans="1:17">
      <c r="A6" s="15"/>
      <c r="B6" s="30"/>
      <c r="C6" s="30"/>
      <c r="D6" s="30"/>
      <c r="E6" s="30"/>
      <c r="F6" s="30"/>
      <c r="G6" s="30"/>
      <c r="H6" s="30"/>
      <c r="I6" s="30"/>
      <c r="J6" s="30"/>
      <c r="K6" s="30"/>
      <c r="L6" s="30"/>
      <c r="M6" s="30"/>
      <c r="N6" s="30"/>
      <c r="O6" s="30"/>
      <c r="P6" s="30"/>
    </row>
    <row r="7" spans="1:17">
      <c r="A7" s="15"/>
      <c r="B7" s="16"/>
      <c r="C7" s="16"/>
      <c r="D7" s="16"/>
      <c r="E7" s="16"/>
      <c r="F7" s="16"/>
      <c r="G7" s="16"/>
      <c r="H7" s="16"/>
      <c r="I7" s="16"/>
      <c r="J7" s="16"/>
      <c r="K7" s="16"/>
      <c r="L7" s="16"/>
      <c r="M7" s="16"/>
      <c r="N7" s="16"/>
      <c r="O7" s="16"/>
      <c r="P7" s="16"/>
    </row>
    <row r="8" spans="1:17" ht="15.75" thickBot="1">
      <c r="A8" s="15"/>
      <c r="B8" s="11"/>
      <c r="C8" s="11"/>
      <c r="D8" s="31" t="s">
        <v>320</v>
      </c>
      <c r="E8" s="31"/>
      <c r="F8" s="31"/>
      <c r="G8" s="31"/>
      <c r="H8" s="31"/>
      <c r="I8" s="31"/>
      <c r="J8" s="11"/>
      <c r="K8" s="31" t="s">
        <v>571</v>
      </c>
      <c r="L8" s="31"/>
      <c r="M8" s="31"/>
      <c r="N8" s="31"/>
      <c r="O8" s="31"/>
      <c r="P8" s="31"/>
    </row>
    <row r="9" spans="1:17" ht="15.75" thickBot="1">
      <c r="A9" s="15"/>
      <c r="B9" s="19" t="s">
        <v>352</v>
      </c>
      <c r="C9" s="11"/>
      <c r="D9" s="71" t="s">
        <v>353</v>
      </c>
      <c r="E9" s="71"/>
      <c r="F9" s="71"/>
      <c r="G9" s="11"/>
      <c r="H9" s="71" t="s">
        <v>618</v>
      </c>
      <c r="I9" s="71"/>
      <c r="J9" s="11"/>
      <c r="K9" s="71" t="s">
        <v>353</v>
      </c>
      <c r="L9" s="71"/>
      <c r="M9" s="71"/>
      <c r="N9" s="11"/>
      <c r="O9" s="71" t="s">
        <v>618</v>
      </c>
      <c r="P9" s="71"/>
    </row>
    <row r="10" spans="1:17">
      <c r="A10" s="15"/>
      <c r="B10" s="48" t="s">
        <v>52</v>
      </c>
      <c r="C10" s="39"/>
      <c r="D10" s="54" t="s">
        <v>303</v>
      </c>
      <c r="E10" s="56">
        <v>488224</v>
      </c>
      <c r="F10" s="40"/>
      <c r="G10" s="39"/>
      <c r="H10" s="59">
        <v>22.2</v>
      </c>
      <c r="I10" s="54" t="s">
        <v>347</v>
      </c>
      <c r="J10" s="39"/>
      <c r="K10" s="54" t="s">
        <v>303</v>
      </c>
      <c r="L10" s="56">
        <v>381846</v>
      </c>
      <c r="M10" s="40"/>
      <c r="N10" s="39"/>
      <c r="O10" s="59">
        <v>18.5</v>
      </c>
      <c r="P10" s="54" t="s">
        <v>347</v>
      </c>
    </row>
    <row r="11" spans="1:17">
      <c r="A11" s="15"/>
      <c r="B11" s="48"/>
      <c r="C11" s="39"/>
      <c r="D11" s="180"/>
      <c r="E11" s="181"/>
      <c r="F11" s="182"/>
      <c r="G11" s="39"/>
      <c r="H11" s="47"/>
      <c r="I11" s="48"/>
      <c r="J11" s="39"/>
      <c r="K11" s="180"/>
      <c r="L11" s="181"/>
      <c r="M11" s="182"/>
      <c r="N11" s="39"/>
      <c r="O11" s="47"/>
      <c r="P11" s="48"/>
    </row>
    <row r="12" spans="1:17">
      <c r="A12" s="15"/>
      <c r="B12" s="12" t="s">
        <v>619</v>
      </c>
      <c r="C12" s="11"/>
      <c r="D12" s="33"/>
      <c r="E12" s="33"/>
      <c r="F12" s="33"/>
      <c r="G12" s="11"/>
      <c r="H12" s="33"/>
      <c r="I12" s="33"/>
      <c r="J12" s="11"/>
      <c r="K12" s="33"/>
      <c r="L12" s="33"/>
      <c r="M12" s="33"/>
      <c r="N12" s="11"/>
      <c r="O12" s="33"/>
      <c r="P12" s="33"/>
    </row>
    <row r="13" spans="1:17">
      <c r="A13" s="15"/>
      <c r="B13" s="48" t="s">
        <v>620</v>
      </c>
      <c r="C13" s="39"/>
      <c r="D13" s="46">
        <v>701556</v>
      </c>
      <c r="E13" s="46"/>
      <c r="F13" s="39"/>
      <c r="G13" s="39"/>
      <c r="H13" s="47">
        <v>31.8</v>
      </c>
      <c r="I13" s="48" t="s">
        <v>347</v>
      </c>
      <c r="J13" s="39"/>
      <c r="K13" s="46">
        <v>638582</v>
      </c>
      <c r="L13" s="46"/>
      <c r="M13" s="39"/>
      <c r="N13" s="39"/>
      <c r="O13" s="47">
        <v>30.9</v>
      </c>
      <c r="P13" s="48" t="s">
        <v>347</v>
      </c>
    </row>
    <row r="14" spans="1:17">
      <c r="A14" s="15"/>
      <c r="B14" s="48"/>
      <c r="C14" s="39"/>
      <c r="D14" s="46"/>
      <c r="E14" s="46"/>
      <c r="F14" s="39"/>
      <c r="G14" s="39"/>
      <c r="H14" s="47"/>
      <c r="I14" s="48"/>
      <c r="J14" s="39"/>
      <c r="K14" s="46"/>
      <c r="L14" s="46"/>
      <c r="M14" s="39"/>
      <c r="N14" s="39"/>
      <c r="O14" s="47"/>
      <c r="P14" s="48"/>
    </row>
    <row r="15" spans="1:17">
      <c r="A15" s="15"/>
      <c r="B15" s="42" t="s">
        <v>621</v>
      </c>
      <c r="C15" s="33"/>
      <c r="D15" s="43">
        <v>325133</v>
      </c>
      <c r="E15" s="43"/>
      <c r="F15" s="33"/>
      <c r="G15" s="33"/>
      <c r="H15" s="44">
        <v>14.8</v>
      </c>
      <c r="I15" s="42" t="s">
        <v>347</v>
      </c>
      <c r="J15" s="33"/>
      <c r="K15" s="43">
        <v>329223</v>
      </c>
      <c r="L15" s="43"/>
      <c r="M15" s="33"/>
      <c r="N15" s="33"/>
      <c r="O15" s="44">
        <v>15.9</v>
      </c>
      <c r="P15" s="42" t="s">
        <v>347</v>
      </c>
    </row>
    <row r="16" spans="1:17">
      <c r="A16" s="15"/>
      <c r="B16" s="42"/>
      <c r="C16" s="33"/>
      <c r="D16" s="43"/>
      <c r="E16" s="43"/>
      <c r="F16" s="33"/>
      <c r="G16" s="33"/>
      <c r="H16" s="44"/>
      <c r="I16" s="42"/>
      <c r="J16" s="33"/>
      <c r="K16" s="43"/>
      <c r="L16" s="43"/>
      <c r="M16" s="33"/>
      <c r="N16" s="33"/>
      <c r="O16" s="44"/>
      <c r="P16" s="42"/>
    </row>
    <row r="17" spans="1:17">
      <c r="A17" s="15"/>
      <c r="B17" s="48" t="s">
        <v>622</v>
      </c>
      <c r="C17" s="39"/>
      <c r="D17" s="46">
        <v>335160</v>
      </c>
      <c r="E17" s="46"/>
      <c r="F17" s="39"/>
      <c r="G17" s="39"/>
      <c r="H17" s="47">
        <v>15.2</v>
      </c>
      <c r="I17" s="48" t="s">
        <v>347</v>
      </c>
      <c r="J17" s="39"/>
      <c r="K17" s="46">
        <v>346743</v>
      </c>
      <c r="L17" s="46"/>
      <c r="M17" s="39"/>
      <c r="N17" s="39"/>
      <c r="O17" s="47">
        <v>16.8</v>
      </c>
      <c r="P17" s="48" t="s">
        <v>347</v>
      </c>
    </row>
    <row r="18" spans="1:17">
      <c r="A18" s="15"/>
      <c r="B18" s="48"/>
      <c r="C18" s="39"/>
      <c r="D18" s="46"/>
      <c r="E18" s="46"/>
      <c r="F18" s="39"/>
      <c r="G18" s="39"/>
      <c r="H18" s="47"/>
      <c r="I18" s="48"/>
      <c r="J18" s="39"/>
      <c r="K18" s="46"/>
      <c r="L18" s="46"/>
      <c r="M18" s="39"/>
      <c r="N18" s="39"/>
      <c r="O18" s="47"/>
      <c r="P18" s="48"/>
    </row>
    <row r="19" spans="1:17">
      <c r="A19" s="15"/>
      <c r="B19" s="42" t="s">
        <v>623</v>
      </c>
      <c r="C19" s="33"/>
      <c r="D19" s="43">
        <v>285012</v>
      </c>
      <c r="E19" s="43"/>
      <c r="F19" s="33"/>
      <c r="G19" s="33"/>
      <c r="H19" s="44">
        <v>12.9</v>
      </c>
      <c r="I19" s="42" t="s">
        <v>347</v>
      </c>
      <c r="J19" s="33"/>
      <c r="K19" s="43">
        <v>314675</v>
      </c>
      <c r="L19" s="43"/>
      <c r="M19" s="33"/>
      <c r="N19" s="33"/>
      <c r="O19" s="44">
        <v>15.2</v>
      </c>
      <c r="P19" s="42" t="s">
        <v>347</v>
      </c>
    </row>
    <row r="20" spans="1:17">
      <c r="A20" s="15"/>
      <c r="B20" s="42"/>
      <c r="C20" s="33"/>
      <c r="D20" s="43"/>
      <c r="E20" s="43"/>
      <c r="F20" s="33"/>
      <c r="G20" s="33"/>
      <c r="H20" s="44"/>
      <c r="I20" s="42"/>
      <c r="J20" s="33"/>
      <c r="K20" s="43"/>
      <c r="L20" s="43"/>
      <c r="M20" s="33"/>
      <c r="N20" s="33"/>
      <c r="O20" s="44"/>
      <c r="P20" s="42"/>
    </row>
    <row r="21" spans="1:17">
      <c r="A21" s="15"/>
      <c r="B21" s="48" t="s">
        <v>624</v>
      </c>
      <c r="C21" s="39"/>
      <c r="D21" s="46">
        <v>67367</v>
      </c>
      <c r="E21" s="46"/>
      <c r="F21" s="39"/>
      <c r="G21" s="39"/>
      <c r="H21" s="47">
        <v>3.1</v>
      </c>
      <c r="I21" s="48" t="s">
        <v>347</v>
      </c>
      <c r="J21" s="39"/>
      <c r="K21" s="46">
        <v>56942</v>
      </c>
      <c r="L21" s="46"/>
      <c r="M21" s="39"/>
      <c r="N21" s="39"/>
      <c r="O21" s="47">
        <v>2.7</v>
      </c>
      <c r="P21" s="48" t="s">
        <v>347</v>
      </c>
    </row>
    <row r="22" spans="1:17" ht="15.75" thickBot="1">
      <c r="A22" s="15"/>
      <c r="B22" s="48"/>
      <c r="C22" s="39"/>
      <c r="D22" s="64"/>
      <c r="E22" s="64"/>
      <c r="F22" s="63"/>
      <c r="G22" s="39"/>
      <c r="H22" s="62"/>
      <c r="I22" s="197"/>
      <c r="J22" s="39"/>
      <c r="K22" s="64"/>
      <c r="L22" s="64"/>
      <c r="M22" s="63"/>
      <c r="N22" s="39"/>
      <c r="O22" s="62"/>
      <c r="P22" s="197"/>
    </row>
    <row r="23" spans="1:17">
      <c r="A23" s="15"/>
      <c r="B23" s="42" t="s">
        <v>625</v>
      </c>
      <c r="C23" s="33"/>
      <c r="D23" s="66" t="s">
        <v>303</v>
      </c>
      <c r="E23" s="68">
        <v>2202452</v>
      </c>
      <c r="F23" s="37"/>
      <c r="G23" s="33"/>
      <c r="H23" s="194">
        <v>100</v>
      </c>
      <c r="I23" s="66" t="s">
        <v>347</v>
      </c>
      <c r="J23" s="33"/>
      <c r="K23" s="66" t="s">
        <v>303</v>
      </c>
      <c r="L23" s="68">
        <v>2068011</v>
      </c>
      <c r="M23" s="37"/>
      <c r="N23" s="33"/>
      <c r="O23" s="194">
        <v>100</v>
      </c>
      <c r="P23" s="66" t="s">
        <v>347</v>
      </c>
    </row>
    <row r="24" spans="1:17" ht="15.75" thickBot="1">
      <c r="A24" s="15"/>
      <c r="B24" s="42"/>
      <c r="C24" s="33"/>
      <c r="D24" s="67"/>
      <c r="E24" s="69"/>
      <c r="F24" s="70"/>
      <c r="G24" s="33"/>
      <c r="H24" s="198"/>
      <c r="I24" s="67"/>
      <c r="J24" s="33"/>
      <c r="K24" s="67"/>
      <c r="L24" s="69"/>
      <c r="M24" s="70"/>
      <c r="N24" s="33"/>
      <c r="O24" s="198"/>
      <c r="P24" s="67"/>
    </row>
    <row r="25" spans="1:17" ht="15.75" thickTop="1">
      <c r="A25" s="15" t="s">
        <v>1258</v>
      </c>
      <c r="B25" s="74" t="s">
        <v>6</v>
      </c>
      <c r="C25" s="74"/>
      <c r="D25" s="74"/>
      <c r="E25" s="74"/>
      <c r="F25" s="74"/>
      <c r="G25" s="74"/>
      <c r="H25" s="74"/>
      <c r="I25" s="74"/>
      <c r="J25" s="74"/>
      <c r="K25" s="74"/>
      <c r="L25" s="74"/>
      <c r="M25" s="74"/>
      <c r="N25" s="74"/>
      <c r="O25" s="74"/>
      <c r="P25" s="74"/>
      <c r="Q25" s="74"/>
    </row>
    <row r="26" spans="1:17">
      <c r="A26" s="15"/>
      <c r="B26" s="33" t="s">
        <v>627</v>
      </c>
      <c r="C26" s="33"/>
      <c r="D26" s="33"/>
      <c r="E26" s="33"/>
      <c r="F26" s="33"/>
      <c r="G26" s="33"/>
      <c r="H26" s="33"/>
      <c r="I26" s="33"/>
      <c r="J26" s="33"/>
      <c r="K26" s="33"/>
      <c r="L26" s="33"/>
      <c r="M26" s="33"/>
      <c r="N26" s="33"/>
      <c r="O26" s="33"/>
      <c r="P26" s="33"/>
      <c r="Q26" s="33"/>
    </row>
    <row r="27" spans="1:17">
      <c r="A27" s="15"/>
      <c r="B27" s="30"/>
      <c r="C27" s="30"/>
      <c r="D27" s="30"/>
      <c r="E27" s="30"/>
      <c r="F27" s="30"/>
      <c r="G27" s="30"/>
      <c r="H27" s="30"/>
      <c r="I27" s="30"/>
      <c r="J27" s="30"/>
      <c r="K27" s="30"/>
      <c r="L27" s="30"/>
      <c r="M27" s="30"/>
      <c r="N27" s="30"/>
      <c r="O27" s="30"/>
      <c r="P27" s="30"/>
      <c r="Q27" s="30"/>
    </row>
    <row r="28" spans="1:17">
      <c r="A28" s="15"/>
      <c r="B28" s="16"/>
      <c r="C28" s="16"/>
      <c r="D28" s="16"/>
      <c r="E28" s="16"/>
      <c r="F28" s="16"/>
      <c r="G28" s="16"/>
      <c r="H28" s="16"/>
      <c r="I28" s="16"/>
      <c r="J28" s="16"/>
      <c r="K28" s="16"/>
      <c r="L28" s="16"/>
      <c r="M28" s="16"/>
      <c r="N28" s="16"/>
      <c r="O28" s="16"/>
      <c r="P28" s="16"/>
      <c r="Q28" s="16"/>
    </row>
    <row r="29" spans="1:17" ht="15.75" thickBot="1">
      <c r="A29" s="15"/>
      <c r="B29" s="11"/>
      <c r="C29" s="149" t="s">
        <v>320</v>
      </c>
      <c r="D29" s="149"/>
      <c r="E29" s="149"/>
      <c r="F29" s="149"/>
      <c r="G29" s="149"/>
      <c r="H29" s="149"/>
      <c r="I29" s="149"/>
      <c r="J29" s="149"/>
      <c r="K29" s="149"/>
      <c r="L29" s="149"/>
      <c r="M29" s="149"/>
      <c r="N29" s="149"/>
      <c r="O29" s="149"/>
      <c r="P29" s="149"/>
      <c r="Q29" s="149"/>
    </row>
    <row r="30" spans="1:17" ht="15.75" thickBot="1">
      <c r="A30" s="15"/>
      <c r="B30" s="19" t="s">
        <v>296</v>
      </c>
      <c r="C30" s="71" t="s">
        <v>628</v>
      </c>
      <c r="D30" s="71"/>
      <c r="E30" s="71"/>
      <c r="F30" s="11"/>
      <c r="G30" s="71" t="s">
        <v>629</v>
      </c>
      <c r="H30" s="71"/>
      <c r="I30" s="71"/>
      <c r="J30" s="11"/>
      <c r="K30" s="71" t="s">
        <v>630</v>
      </c>
      <c r="L30" s="71"/>
      <c r="M30" s="71"/>
      <c r="N30" s="11"/>
      <c r="O30" s="71" t="s">
        <v>631</v>
      </c>
      <c r="P30" s="71"/>
      <c r="Q30" s="71"/>
    </row>
    <row r="31" spans="1:17">
      <c r="A31" s="15"/>
      <c r="B31" s="77" t="s">
        <v>632</v>
      </c>
      <c r="C31" s="40"/>
      <c r="D31" s="40"/>
      <c r="E31" s="40"/>
      <c r="F31" s="22"/>
      <c r="G31" s="40"/>
      <c r="H31" s="40"/>
      <c r="I31" s="40"/>
      <c r="J31" s="22"/>
      <c r="K31" s="40"/>
      <c r="L31" s="40"/>
      <c r="M31" s="40"/>
      <c r="N31" s="22"/>
      <c r="O31" s="40"/>
      <c r="P31" s="40"/>
      <c r="Q31" s="40"/>
    </row>
    <row r="32" spans="1:17">
      <c r="A32" s="15"/>
      <c r="B32" s="94">
        <v>2014</v>
      </c>
      <c r="C32" s="94" t="s">
        <v>303</v>
      </c>
      <c r="D32" s="95">
        <v>197158</v>
      </c>
      <c r="E32" s="33"/>
      <c r="F32" s="33"/>
      <c r="G32" s="94" t="s">
        <v>303</v>
      </c>
      <c r="H32" s="95">
        <v>167952</v>
      </c>
      <c r="I32" s="33"/>
      <c r="J32" s="33"/>
      <c r="K32" s="94" t="s">
        <v>303</v>
      </c>
      <c r="L32" s="96" t="s">
        <v>304</v>
      </c>
      <c r="M32" s="33"/>
      <c r="N32" s="33"/>
      <c r="O32" s="94" t="s">
        <v>303</v>
      </c>
      <c r="P32" s="95">
        <v>365110</v>
      </c>
      <c r="Q32" s="33"/>
    </row>
    <row r="33" spans="1:17">
      <c r="A33" s="15"/>
      <c r="B33" s="94"/>
      <c r="C33" s="94"/>
      <c r="D33" s="95"/>
      <c r="E33" s="33"/>
      <c r="F33" s="33"/>
      <c r="G33" s="94"/>
      <c r="H33" s="95"/>
      <c r="I33" s="33"/>
      <c r="J33" s="33"/>
      <c r="K33" s="94"/>
      <c r="L33" s="96"/>
      <c r="M33" s="33"/>
      <c r="N33" s="33"/>
      <c r="O33" s="94"/>
      <c r="P33" s="95"/>
      <c r="Q33" s="33"/>
    </row>
    <row r="34" spans="1:17">
      <c r="A34" s="15"/>
      <c r="B34" s="102">
        <v>2015</v>
      </c>
      <c r="C34" s="98">
        <v>68064</v>
      </c>
      <c r="D34" s="98"/>
      <c r="E34" s="39"/>
      <c r="F34" s="39"/>
      <c r="G34" s="98">
        <v>58204</v>
      </c>
      <c r="H34" s="98"/>
      <c r="I34" s="39"/>
      <c r="J34" s="39"/>
      <c r="K34" s="98">
        <v>43163</v>
      </c>
      <c r="L34" s="98"/>
      <c r="M34" s="39"/>
      <c r="N34" s="39"/>
      <c r="O34" s="98">
        <v>169431</v>
      </c>
      <c r="P34" s="98"/>
      <c r="Q34" s="39"/>
    </row>
    <row r="35" spans="1:17">
      <c r="A35" s="15"/>
      <c r="B35" s="102"/>
      <c r="C35" s="98"/>
      <c r="D35" s="98"/>
      <c r="E35" s="39"/>
      <c r="F35" s="39"/>
      <c r="G35" s="98"/>
      <c r="H35" s="98"/>
      <c r="I35" s="39"/>
      <c r="J35" s="39"/>
      <c r="K35" s="98"/>
      <c r="L35" s="98"/>
      <c r="M35" s="39"/>
      <c r="N35" s="39"/>
      <c r="O35" s="98"/>
      <c r="P35" s="98"/>
      <c r="Q35" s="39"/>
    </row>
    <row r="36" spans="1:17">
      <c r="A36" s="15"/>
      <c r="B36" s="94">
        <v>2016</v>
      </c>
      <c r="C36" s="95">
        <v>57564</v>
      </c>
      <c r="D36" s="95"/>
      <c r="E36" s="33"/>
      <c r="F36" s="33"/>
      <c r="G36" s="95">
        <v>45206</v>
      </c>
      <c r="H36" s="95"/>
      <c r="I36" s="33"/>
      <c r="J36" s="33"/>
      <c r="K36" s="95">
        <v>21764</v>
      </c>
      <c r="L36" s="95"/>
      <c r="M36" s="33"/>
      <c r="N36" s="33"/>
      <c r="O36" s="95">
        <v>124534</v>
      </c>
      <c r="P36" s="95"/>
      <c r="Q36" s="33"/>
    </row>
    <row r="37" spans="1:17">
      <c r="A37" s="15"/>
      <c r="B37" s="94"/>
      <c r="C37" s="95"/>
      <c r="D37" s="95"/>
      <c r="E37" s="33"/>
      <c r="F37" s="33"/>
      <c r="G37" s="95"/>
      <c r="H37" s="95"/>
      <c r="I37" s="33"/>
      <c r="J37" s="33"/>
      <c r="K37" s="95"/>
      <c r="L37" s="95"/>
      <c r="M37" s="33"/>
      <c r="N37" s="33"/>
      <c r="O37" s="95"/>
      <c r="P37" s="95"/>
      <c r="Q37" s="33"/>
    </row>
    <row r="38" spans="1:17">
      <c r="A38" s="15"/>
      <c r="B38" s="102">
        <v>2017</v>
      </c>
      <c r="C38" s="98">
        <v>8923</v>
      </c>
      <c r="D38" s="98"/>
      <c r="E38" s="39"/>
      <c r="F38" s="39"/>
      <c r="G38" s="98">
        <v>9682</v>
      </c>
      <c r="H38" s="98"/>
      <c r="I38" s="39"/>
      <c r="J38" s="39"/>
      <c r="K38" s="98">
        <v>2440</v>
      </c>
      <c r="L38" s="98"/>
      <c r="M38" s="39"/>
      <c r="N38" s="39"/>
      <c r="O38" s="98">
        <v>21045</v>
      </c>
      <c r="P38" s="98"/>
      <c r="Q38" s="39"/>
    </row>
    <row r="39" spans="1:17">
      <c r="A39" s="15"/>
      <c r="B39" s="102"/>
      <c r="C39" s="98"/>
      <c r="D39" s="98"/>
      <c r="E39" s="39"/>
      <c r="F39" s="39"/>
      <c r="G39" s="98"/>
      <c r="H39" s="98"/>
      <c r="I39" s="39"/>
      <c r="J39" s="39"/>
      <c r="K39" s="98"/>
      <c r="L39" s="98"/>
      <c r="M39" s="39"/>
      <c r="N39" s="39"/>
      <c r="O39" s="98"/>
      <c r="P39" s="98"/>
      <c r="Q39" s="39"/>
    </row>
    <row r="40" spans="1:17">
      <c r="A40" s="15"/>
      <c r="B40" s="94">
        <v>2018</v>
      </c>
      <c r="C40" s="95">
        <v>3451</v>
      </c>
      <c r="D40" s="95"/>
      <c r="E40" s="33"/>
      <c r="F40" s="33"/>
      <c r="G40" s="95">
        <v>3651</v>
      </c>
      <c r="H40" s="95"/>
      <c r="I40" s="33"/>
      <c r="J40" s="33"/>
      <c r="K40" s="96" t="s">
        <v>304</v>
      </c>
      <c r="L40" s="96"/>
      <c r="M40" s="33"/>
      <c r="N40" s="33"/>
      <c r="O40" s="95">
        <v>7102</v>
      </c>
      <c r="P40" s="95"/>
      <c r="Q40" s="33"/>
    </row>
    <row r="41" spans="1:17">
      <c r="A41" s="15"/>
      <c r="B41" s="94"/>
      <c r="C41" s="95"/>
      <c r="D41" s="95"/>
      <c r="E41" s="33"/>
      <c r="F41" s="33"/>
      <c r="G41" s="95"/>
      <c r="H41" s="95"/>
      <c r="I41" s="33"/>
      <c r="J41" s="33"/>
      <c r="K41" s="96"/>
      <c r="L41" s="96"/>
      <c r="M41" s="33"/>
      <c r="N41" s="33"/>
      <c r="O41" s="95"/>
      <c r="P41" s="95"/>
      <c r="Q41" s="33"/>
    </row>
    <row r="42" spans="1:17">
      <c r="A42" s="15"/>
      <c r="B42" s="102" t="s">
        <v>633</v>
      </c>
      <c r="C42" s="100" t="s">
        <v>304</v>
      </c>
      <c r="D42" s="100"/>
      <c r="E42" s="39"/>
      <c r="F42" s="39"/>
      <c r="G42" s="100">
        <v>317</v>
      </c>
      <c r="H42" s="100"/>
      <c r="I42" s="39"/>
      <c r="J42" s="39"/>
      <c r="K42" s="100" t="s">
        <v>304</v>
      </c>
      <c r="L42" s="100"/>
      <c r="M42" s="39"/>
      <c r="N42" s="39"/>
      <c r="O42" s="100">
        <v>317</v>
      </c>
      <c r="P42" s="100"/>
      <c r="Q42" s="39"/>
    </row>
    <row r="43" spans="1:17" ht="15.75" thickBot="1">
      <c r="A43" s="15"/>
      <c r="B43" s="102"/>
      <c r="C43" s="101"/>
      <c r="D43" s="101"/>
      <c r="E43" s="63"/>
      <c r="F43" s="39"/>
      <c r="G43" s="101"/>
      <c r="H43" s="101"/>
      <c r="I43" s="63"/>
      <c r="J43" s="39"/>
      <c r="K43" s="101"/>
      <c r="L43" s="101"/>
      <c r="M43" s="63"/>
      <c r="N43" s="39"/>
      <c r="O43" s="101"/>
      <c r="P43" s="101"/>
      <c r="Q43" s="63"/>
    </row>
    <row r="44" spans="1:17">
      <c r="A44" s="15"/>
      <c r="B44" s="94" t="s">
        <v>634</v>
      </c>
      <c r="C44" s="104" t="s">
        <v>303</v>
      </c>
      <c r="D44" s="106">
        <v>335160</v>
      </c>
      <c r="E44" s="37"/>
      <c r="F44" s="33"/>
      <c r="G44" s="104" t="s">
        <v>303</v>
      </c>
      <c r="H44" s="106">
        <v>285012</v>
      </c>
      <c r="I44" s="37"/>
      <c r="J44" s="33"/>
      <c r="K44" s="104" t="s">
        <v>303</v>
      </c>
      <c r="L44" s="106">
        <v>67367</v>
      </c>
      <c r="M44" s="37"/>
      <c r="N44" s="33"/>
      <c r="O44" s="104" t="s">
        <v>303</v>
      </c>
      <c r="P44" s="106">
        <v>687539</v>
      </c>
      <c r="Q44" s="37"/>
    </row>
    <row r="45" spans="1:17" ht="15.75" thickBot="1">
      <c r="A45" s="15"/>
      <c r="B45" s="94"/>
      <c r="C45" s="105"/>
      <c r="D45" s="107"/>
      <c r="E45" s="70"/>
      <c r="F45" s="33"/>
      <c r="G45" s="105"/>
      <c r="H45" s="107"/>
      <c r="I45" s="70"/>
      <c r="J45" s="33"/>
      <c r="K45" s="105"/>
      <c r="L45" s="107"/>
      <c r="M45" s="70"/>
      <c r="N45" s="33"/>
      <c r="O45" s="105"/>
      <c r="P45" s="107"/>
      <c r="Q45" s="70"/>
    </row>
    <row r="46" spans="1:17" ht="15.75" thickTop="1"/>
  </sheetData>
  <mergeCells count="218">
    <mergeCell ref="B5:Q5"/>
    <mergeCell ref="A25:A45"/>
    <mergeCell ref="B25:Q25"/>
    <mergeCell ref="B26:Q26"/>
    <mergeCell ref="N44:N45"/>
    <mergeCell ref="O44:O45"/>
    <mergeCell ref="P44:P45"/>
    <mergeCell ref="Q44:Q45"/>
    <mergeCell ref="A1:A2"/>
    <mergeCell ref="B1:Q1"/>
    <mergeCell ref="B2:Q2"/>
    <mergeCell ref="B3:Q3"/>
    <mergeCell ref="A4:A24"/>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C29:Q29"/>
    <mergeCell ref="C30:E30"/>
    <mergeCell ref="G30:I30"/>
    <mergeCell ref="K30:M30"/>
    <mergeCell ref="O30:Q30"/>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N10:N11"/>
    <mergeCell ref="O10:O11"/>
    <mergeCell ref="P10:P11"/>
    <mergeCell ref="D12:F12"/>
    <mergeCell ref="H12:I12"/>
    <mergeCell ref="K12:M12"/>
    <mergeCell ref="O12:P12"/>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10.7109375" customWidth="1"/>
    <col min="4" max="4" width="2.28515625" customWidth="1"/>
    <col min="5" max="5" width="7.7109375" customWidth="1"/>
    <col min="6" max="7" width="10.7109375" customWidth="1"/>
    <col min="8" max="8" width="2.28515625" customWidth="1"/>
    <col min="9" max="9" width="8.85546875" customWidth="1"/>
    <col min="10" max="10" width="10.7109375" customWidth="1"/>
  </cols>
  <sheetData>
    <row r="1" spans="1:10" ht="15" customHeight="1">
      <c r="A1" s="8" t="s">
        <v>12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37</v>
      </c>
      <c r="B3" s="74" t="s">
        <v>6</v>
      </c>
      <c r="C3" s="74"/>
      <c r="D3" s="74"/>
      <c r="E3" s="74"/>
      <c r="F3" s="74"/>
      <c r="G3" s="74"/>
      <c r="H3" s="74"/>
      <c r="I3" s="74"/>
      <c r="J3" s="74"/>
    </row>
    <row r="4" spans="1:10" ht="15" customHeight="1">
      <c r="A4" s="15" t="s">
        <v>1260</v>
      </c>
      <c r="B4" s="74" t="s">
        <v>6</v>
      </c>
      <c r="C4" s="74"/>
      <c r="D4" s="74"/>
      <c r="E4" s="74"/>
      <c r="F4" s="74"/>
      <c r="G4" s="74"/>
      <c r="H4" s="74"/>
      <c r="I4" s="74"/>
      <c r="J4" s="74"/>
    </row>
    <row r="5" spans="1:10" ht="25.5" customHeight="1">
      <c r="A5" s="15"/>
      <c r="B5" s="33" t="s">
        <v>638</v>
      </c>
      <c r="C5" s="33"/>
      <c r="D5" s="33"/>
      <c r="E5" s="33"/>
      <c r="F5" s="33"/>
      <c r="G5" s="33"/>
      <c r="H5" s="33"/>
      <c r="I5" s="33"/>
      <c r="J5" s="33"/>
    </row>
    <row r="6" spans="1:10">
      <c r="A6" s="15"/>
      <c r="B6" s="30"/>
      <c r="C6" s="30"/>
      <c r="D6" s="30"/>
      <c r="E6" s="30"/>
      <c r="F6" s="30"/>
      <c r="G6" s="30"/>
      <c r="H6" s="30"/>
      <c r="I6" s="30"/>
      <c r="J6" s="30"/>
    </row>
    <row r="7" spans="1:10">
      <c r="A7" s="15"/>
      <c r="B7" s="16"/>
      <c r="C7" s="16"/>
      <c r="D7" s="16"/>
      <c r="E7" s="16"/>
      <c r="F7" s="16"/>
      <c r="G7" s="16"/>
      <c r="H7" s="16"/>
      <c r="I7" s="16"/>
      <c r="J7" s="16"/>
    </row>
    <row r="8" spans="1:10" ht="15.75" thickBot="1">
      <c r="A8" s="15"/>
      <c r="B8" s="12"/>
      <c r="C8" s="11"/>
      <c r="D8" s="149" t="s">
        <v>639</v>
      </c>
      <c r="E8" s="149"/>
      <c r="F8" s="149"/>
      <c r="G8" s="149"/>
      <c r="H8" s="149"/>
      <c r="I8" s="149"/>
      <c r="J8" s="149"/>
    </row>
    <row r="9" spans="1:10" ht="15.75" thickBot="1">
      <c r="A9" s="15"/>
      <c r="B9" s="226" t="s">
        <v>352</v>
      </c>
      <c r="C9" s="226"/>
      <c r="D9" s="188">
        <v>2013</v>
      </c>
      <c r="E9" s="188"/>
      <c r="F9" s="188"/>
      <c r="G9" s="11"/>
      <c r="H9" s="188">
        <v>2012</v>
      </c>
      <c r="I9" s="188"/>
      <c r="J9" s="188"/>
    </row>
    <row r="10" spans="1:10" ht="23.25" customHeight="1">
      <c r="A10" s="15"/>
      <c r="B10" s="48" t="s">
        <v>640</v>
      </c>
      <c r="C10" s="48"/>
      <c r="D10" s="54" t="s">
        <v>303</v>
      </c>
      <c r="E10" s="56">
        <v>14233</v>
      </c>
      <c r="F10" s="40"/>
      <c r="G10" s="39"/>
      <c r="H10" s="54" t="s">
        <v>303</v>
      </c>
      <c r="I10" s="56">
        <v>12160</v>
      </c>
      <c r="J10" s="40"/>
    </row>
    <row r="11" spans="1:10">
      <c r="A11" s="15"/>
      <c r="B11" s="48"/>
      <c r="C11" s="48"/>
      <c r="D11" s="48"/>
      <c r="E11" s="46"/>
      <c r="F11" s="39"/>
      <c r="G11" s="39"/>
      <c r="H11" s="48"/>
      <c r="I11" s="46"/>
      <c r="J11" s="39"/>
    </row>
    <row r="12" spans="1:10" ht="25.5" customHeight="1">
      <c r="A12" s="15"/>
      <c r="B12" s="42" t="s">
        <v>641</v>
      </c>
      <c r="C12" s="42"/>
      <c r="D12" s="33"/>
      <c r="E12" s="33"/>
      <c r="F12" s="33"/>
      <c r="G12" s="11"/>
      <c r="H12" s="33"/>
      <c r="I12" s="33"/>
      <c r="J12" s="33"/>
    </row>
    <row r="13" spans="1:10">
      <c r="A13" s="15"/>
      <c r="B13" s="48" t="s">
        <v>642</v>
      </c>
      <c r="C13" s="48"/>
      <c r="D13" s="47" t="s">
        <v>304</v>
      </c>
      <c r="E13" s="47"/>
      <c r="F13" s="39"/>
      <c r="G13" s="39"/>
      <c r="H13" s="46">
        <v>36000</v>
      </c>
      <c r="I13" s="46"/>
      <c r="J13" s="39"/>
    </row>
    <row r="14" spans="1:10">
      <c r="A14" s="15"/>
      <c r="B14" s="48"/>
      <c r="C14" s="48"/>
      <c r="D14" s="47"/>
      <c r="E14" s="47"/>
      <c r="F14" s="39"/>
      <c r="G14" s="39"/>
      <c r="H14" s="46"/>
      <c r="I14" s="46"/>
      <c r="J14" s="39"/>
    </row>
    <row r="15" spans="1:10">
      <c r="A15" s="15"/>
      <c r="B15" s="42" t="s">
        <v>643</v>
      </c>
      <c r="C15" s="42"/>
      <c r="D15" s="33"/>
      <c r="E15" s="33"/>
      <c r="F15" s="33"/>
      <c r="G15" s="11"/>
      <c r="H15" s="33"/>
      <c r="I15" s="33"/>
      <c r="J15" s="33"/>
    </row>
    <row r="16" spans="1:10">
      <c r="A16" s="15"/>
      <c r="B16" s="48" t="s">
        <v>644</v>
      </c>
      <c r="C16" s="48"/>
      <c r="D16" s="46">
        <v>15000</v>
      </c>
      <c r="E16" s="46"/>
      <c r="F16" s="39"/>
      <c r="G16" s="39"/>
      <c r="H16" s="47" t="s">
        <v>304</v>
      </c>
      <c r="I16" s="47"/>
      <c r="J16" s="39"/>
    </row>
    <row r="17" spans="1:10">
      <c r="A17" s="15"/>
      <c r="B17" s="48"/>
      <c r="C17" s="48"/>
      <c r="D17" s="46"/>
      <c r="E17" s="46"/>
      <c r="F17" s="39"/>
      <c r="G17" s="39"/>
      <c r="H17" s="47"/>
      <c r="I17" s="47"/>
      <c r="J17" s="39"/>
    </row>
    <row r="18" spans="1:10">
      <c r="A18" s="15"/>
      <c r="B18" s="42" t="s">
        <v>645</v>
      </c>
      <c r="C18" s="42"/>
      <c r="D18" s="43">
        <v>10000</v>
      </c>
      <c r="E18" s="43"/>
      <c r="F18" s="33"/>
      <c r="G18" s="33"/>
      <c r="H18" s="44" t="s">
        <v>304</v>
      </c>
      <c r="I18" s="44"/>
      <c r="J18" s="33"/>
    </row>
    <row r="19" spans="1:10">
      <c r="A19" s="15"/>
      <c r="B19" s="42"/>
      <c r="C19" s="42"/>
      <c r="D19" s="43"/>
      <c r="E19" s="43"/>
      <c r="F19" s="33"/>
      <c r="G19" s="33"/>
      <c r="H19" s="44"/>
      <c r="I19" s="44"/>
      <c r="J19" s="33"/>
    </row>
    <row r="20" spans="1:10">
      <c r="A20" s="15"/>
      <c r="B20" s="48" t="s">
        <v>646</v>
      </c>
      <c r="C20" s="48"/>
      <c r="D20" s="46">
        <v>10000</v>
      </c>
      <c r="E20" s="46"/>
      <c r="F20" s="39"/>
      <c r="G20" s="39"/>
      <c r="H20" s="47" t="s">
        <v>304</v>
      </c>
      <c r="I20" s="47"/>
      <c r="J20" s="39"/>
    </row>
    <row r="21" spans="1:10">
      <c r="A21" s="15"/>
      <c r="B21" s="48"/>
      <c r="C21" s="48"/>
      <c r="D21" s="46"/>
      <c r="E21" s="46"/>
      <c r="F21" s="39"/>
      <c r="G21" s="39"/>
      <c r="H21" s="47"/>
      <c r="I21" s="47"/>
      <c r="J21" s="39"/>
    </row>
    <row r="22" spans="1:10">
      <c r="A22" s="15"/>
      <c r="B22" s="42" t="s">
        <v>647</v>
      </c>
      <c r="C22" s="42"/>
      <c r="D22" s="43">
        <v>10000</v>
      </c>
      <c r="E22" s="43"/>
      <c r="F22" s="33"/>
      <c r="G22" s="33"/>
      <c r="H22" s="44" t="s">
        <v>304</v>
      </c>
      <c r="I22" s="44"/>
      <c r="J22" s="33"/>
    </row>
    <row r="23" spans="1:10">
      <c r="A23" s="15"/>
      <c r="B23" s="42"/>
      <c r="C23" s="42"/>
      <c r="D23" s="43"/>
      <c r="E23" s="43"/>
      <c r="F23" s="33"/>
      <c r="G23" s="33"/>
      <c r="H23" s="44"/>
      <c r="I23" s="44"/>
      <c r="J23" s="33"/>
    </row>
    <row r="24" spans="1:10">
      <c r="A24" s="15"/>
      <c r="B24" s="48" t="s">
        <v>648</v>
      </c>
      <c r="C24" s="48"/>
      <c r="D24" s="47" t="s">
        <v>304</v>
      </c>
      <c r="E24" s="47"/>
      <c r="F24" s="39"/>
      <c r="G24" s="39"/>
      <c r="H24" s="46">
        <v>15000</v>
      </c>
      <c r="I24" s="46"/>
      <c r="J24" s="39"/>
    </row>
    <row r="25" spans="1:10">
      <c r="A25" s="15"/>
      <c r="B25" s="48"/>
      <c r="C25" s="48"/>
      <c r="D25" s="47"/>
      <c r="E25" s="47"/>
      <c r="F25" s="39"/>
      <c r="G25" s="39"/>
      <c r="H25" s="46"/>
      <c r="I25" s="46"/>
      <c r="J25" s="39"/>
    </row>
    <row r="26" spans="1:10">
      <c r="A26" s="15"/>
      <c r="B26" s="42" t="s">
        <v>649</v>
      </c>
      <c r="C26" s="42"/>
      <c r="D26" s="44" t="s">
        <v>304</v>
      </c>
      <c r="E26" s="44"/>
      <c r="F26" s="33"/>
      <c r="G26" s="33"/>
      <c r="H26" s="43">
        <v>25000</v>
      </c>
      <c r="I26" s="43"/>
      <c r="J26" s="33"/>
    </row>
    <row r="27" spans="1:10">
      <c r="A27" s="15"/>
      <c r="B27" s="42"/>
      <c r="C27" s="42"/>
      <c r="D27" s="44"/>
      <c r="E27" s="44"/>
      <c r="F27" s="33"/>
      <c r="G27" s="33"/>
      <c r="H27" s="43"/>
      <c r="I27" s="43"/>
      <c r="J27" s="33"/>
    </row>
    <row r="28" spans="1:10">
      <c r="A28" s="15"/>
      <c r="B28" s="48" t="s">
        <v>650</v>
      </c>
      <c r="C28" s="48"/>
      <c r="D28" s="47" t="s">
        <v>304</v>
      </c>
      <c r="E28" s="47"/>
      <c r="F28" s="39"/>
      <c r="G28" s="39"/>
      <c r="H28" s="46">
        <v>5000</v>
      </c>
      <c r="I28" s="46"/>
      <c r="J28" s="39"/>
    </row>
    <row r="29" spans="1:10">
      <c r="A29" s="15"/>
      <c r="B29" s="48"/>
      <c r="C29" s="48"/>
      <c r="D29" s="47"/>
      <c r="E29" s="47"/>
      <c r="F29" s="39"/>
      <c r="G29" s="39"/>
      <c r="H29" s="46"/>
      <c r="I29" s="46"/>
      <c r="J29" s="39"/>
    </row>
    <row r="30" spans="1:10">
      <c r="A30" s="15"/>
      <c r="B30" s="42" t="s">
        <v>651</v>
      </c>
      <c r="C30" s="42"/>
      <c r="D30" s="44" t="s">
        <v>304</v>
      </c>
      <c r="E30" s="44"/>
      <c r="F30" s="33"/>
      <c r="G30" s="33"/>
      <c r="H30" s="43">
        <v>5000</v>
      </c>
      <c r="I30" s="43"/>
      <c r="J30" s="33"/>
    </row>
    <row r="31" spans="1:10">
      <c r="A31" s="15"/>
      <c r="B31" s="42"/>
      <c r="C31" s="42"/>
      <c r="D31" s="44"/>
      <c r="E31" s="44"/>
      <c r="F31" s="33"/>
      <c r="G31" s="33"/>
      <c r="H31" s="43"/>
      <c r="I31" s="43"/>
      <c r="J31" s="33"/>
    </row>
    <row r="32" spans="1:10">
      <c r="A32" s="15"/>
      <c r="B32" s="48" t="s">
        <v>652</v>
      </c>
      <c r="C32" s="48"/>
      <c r="D32" s="47" t="s">
        <v>304</v>
      </c>
      <c r="E32" s="47"/>
      <c r="F32" s="39"/>
      <c r="G32" s="39"/>
      <c r="H32" s="46">
        <v>2500</v>
      </c>
      <c r="I32" s="46"/>
      <c r="J32" s="39"/>
    </row>
    <row r="33" spans="1:10">
      <c r="A33" s="15"/>
      <c r="B33" s="48"/>
      <c r="C33" s="48"/>
      <c r="D33" s="47"/>
      <c r="E33" s="47"/>
      <c r="F33" s="39"/>
      <c r="G33" s="39"/>
      <c r="H33" s="46"/>
      <c r="I33" s="46"/>
      <c r="J33" s="39"/>
    </row>
    <row r="34" spans="1:10">
      <c r="A34" s="15"/>
      <c r="B34" s="42" t="s">
        <v>653</v>
      </c>
      <c r="C34" s="42"/>
      <c r="D34" s="44" t="s">
        <v>304</v>
      </c>
      <c r="E34" s="44"/>
      <c r="F34" s="33"/>
      <c r="G34" s="33"/>
      <c r="H34" s="43">
        <v>25000</v>
      </c>
      <c r="I34" s="43"/>
      <c r="J34" s="33"/>
    </row>
    <row r="35" spans="1:10" ht="15.75" thickBot="1">
      <c r="A35" s="15"/>
      <c r="B35" s="42"/>
      <c r="C35" s="42"/>
      <c r="D35" s="51"/>
      <c r="E35" s="51"/>
      <c r="F35" s="50"/>
      <c r="G35" s="33"/>
      <c r="H35" s="49"/>
      <c r="I35" s="49"/>
      <c r="J35" s="50"/>
    </row>
    <row r="36" spans="1:10">
      <c r="A36" s="15"/>
      <c r="B36" s="48" t="s">
        <v>654</v>
      </c>
      <c r="C36" s="39"/>
      <c r="D36" s="54" t="s">
        <v>303</v>
      </c>
      <c r="E36" s="56">
        <v>59233</v>
      </c>
      <c r="F36" s="40"/>
      <c r="G36" s="39"/>
      <c r="H36" s="54" t="s">
        <v>303</v>
      </c>
      <c r="I36" s="56">
        <v>125660</v>
      </c>
      <c r="J36" s="40"/>
    </row>
    <row r="37" spans="1:10" ht="15.75" thickBot="1">
      <c r="A37" s="15"/>
      <c r="B37" s="48"/>
      <c r="C37" s="39"/>
      <c r="D37" s="55"/>
      <c r="E37" s="57"/>
      <c r="F37" s="58"/>
      <c r="G37" s="39"/>
      <c r="H37" s="55"/>
      <c r="I37" s="57"/>
      <c r="J37" s="58"/>
    </row>
    <row r="38" spans="1:10" ht="15.75" thickTop="1">
      <c r="A38" s="15" t="s">
        <v>1261</v>
      </c>
      <c r="B38" s="74" t="s">
        <v>6</v>
      </c>
      <c r="C38" s="74"/>
      <c r="D38" s="74"/>
      <c r="E38" s="74"/>
      <c r="F38" s="74"/>
      <c r="G38" s="74"/>
      <c r="H38" s="74"/>
      <c r="I38" s="74"/>
      <c r="J38" s="74"/>
    </row>
    <row r="39" spans="1:10">
      <c r="A39" s="15"/>
      <c r="B39" s="33" t="s">
        <v>657</v>
      </c>
      <c r="C39" s="33"/>
      <c r="D39" s="33"/>
      <c r="E39" s="33"/>
      <c r="F39" s="33"/>
      <c r="G39" s="33"/>
      <c r="H39" s="33"/>
      <c r="I39" s="33"/>
      <c r="J39" s="33"/>
    </row>
    <row r="40" spans="1:10">
      <c r="A40" s="15"/>
      <c r="B40" s="30"/>
      <c r="C40" s="30"/>
      <c r="D40" s="30"/>
      <c r="E40" s="30"/>
      <c r="F40" s="30"/>
      <c r="G40" s="30"/>
      <c r="H40" s="30"/>
      <c r="I40" s="30"/>
      <c r="J40" s="30"/>
    </row>
    <row r="41" spans="1:10">
      <c r="A41" s="15"/>
      <c r="B41" s="16"/>
      <c r="C41" s="16"/>
      <c r="D41" s="16"/>
      <c r="E41" s="16"/>
      <c r="F41" s="16"/>
      <c r="G41" s="16"/>
      <c r="H41" s="16"/>
      <c r="I41" s="16"/>
      <c r="J41" s="16"/>
    </row>
    <row r="42" spans="1:10" ht="15.75" thickBot="1">
      <c r="A42" s="15"/>
      <c r="B42" s="12"/>
      <c r="C42" s="11"/>
      <c r="D42" s="31" t="s">
        <v>639</v>
      </c>
      <c r="E42" s="31"/>
      <c r="F42" s="31"/>
      <c r="G42" s="31"/>
      <c r="H42" s="31"/>
      <c r="I42" s="31"/>
      <c r="J42" s="31"/>
    </row>
    <row r="43" spans="1:10" ht="15.75" thickBot="1">
      <c r="A43" s="15"/>
      <c r="B43" s="19" t="s">
        <v>296</v>
      </c>
      <c r="C43" s="11"/>
      <c r="D43" s="71">
        <v>2013</v>
      </c>
      <c r="E43" s="71"/>
      <c r="F43" s="71"/>
      <c r="G43" s="11"/>
      <c r="H43" s="71">
        <v>2012</v>
      </c>
      <c r="I43" s="71"/>
      <c r="J43" s="71"/>
    </row>
    <row r="44" spans="1:10">
      <c r="A44" s="15"/>
      <c r="B44" s="227" t="s">
        <v>658</v>
      </c>
      <c r="C44" s="22"/>
      <c r="D44" s="40"/>
      <c r="E44" s="40"/>
      <c r="F44" s="40"/>
      <c r="G44" s="22"/>
      <c r="H44" s="40"/>
      <c r="I44" s="40"/>
      <c r="J44" s="40"/>
    </row>
    <row r="45" spans="1:10" ht="23.25" customHeight="1">
      <c r="A45" s="15"/>
      <c r="B45" s="94" t="s">
        <v>659</v>
      </c>
      <c r="C45" s="33"/>
      <c r="D45" s="42" t="s">
        <v>303</v>
      </c>
      <c r="E45" s="44" t="s">
        <v>304</v>
      </c>
      <c r="F45" s="33"/>
      <c r="G45" s="33"/>
      <c r="H45" s="42" t="s">
        <v>303</v>
      </c>
      <c r="I45" s="43">
        <v>10825</v>
      </c>
      <c r="J45" s="33"/>
    </row>
    <row r="46" spans="1:10">
      <c r="A46" s="15"/>
      <c r="B46" s="94"/>
      <c r="C46" s="33"/>
      <c r="D46" s="42"/>
      <c r="E46" s="44"/>
      <c r="F46" s="33"/>
      <c r="G46" s="33"/>
      <c r="H46" s="42"/>
      <c r="I46" s="43"/>
      <c r="J46" s="33"/>
    </row>
    <row r="47" spans="1:10" ht="23.25" customHeight="1">
      <c r="A47" s="15"/>
      <c r="B47" s="102" t="s">
        <v>660</v>
      </c>
      <c r="C47" s="39"/>
      <c r="D47" s="47" t="s">
        <v>304</v>
      </c>
      <c r="E47" s="47"/>
      <c r="F47" s="39"/>
      <c r="G47" s="39"/>
      <c r="H47" s="46">
        <v>10309</v>
      </c>
      <c r="I47" s="46"/>
      <c r="J47" s="39"/>
    </row>
    <row r="48" spans="1:10">
      <c r="A48" s="15"/>
      <c r="B48" s="102"/>
      <c r="C48" s="39"/>
      <c r="D48" s="47"/>
      <c r="E48" s="47"/>
      <c r="F48" s="39"/>
      <c r="G48" s="39"/>
      <c r="H48" s="46"/>
      <c r="I48" s="46"/>
      <c r="J48" s="39"/>
    </row>
    <row r="49" spans="1:10" ht="61.5" customHeight="1">
      <c r="A49" s="15"/>
      <c r="B49" s="94" t="s">
        <v>661</v>
      </c>
      <c r="C49" s="33"/>
      <c r="D49" s="43">
        <v>15464</v>
      </c>
      <c r="E49" s="43"/>
      <c r="F49" s="33"/>
      <c r="G49" s="33"/>
      <c r="H49" s="43">
        <v>15464</v>
      </c>
      <c r="I49" s="43"/>
      <c r="J49" s="33"/>
    </row>
    <row r="50" spans="1:10">
      <c r="A50" s="15"/>
      <c r="B50" s="94"/>
      <c r="C50" s="33"/>
      <c r="D50" s="43"/>
      <c r="E50" s="43"/>
      <c r="F50" s="33"/>
      <c r="G50" s="33"/>
      <c r="H50" s="43"/>
      <c r="I50" s="43"/>
      <c r="J50" s="33"/>
    </row>
    <row r="51" spans="1:10" ht="61.5" customHeight="1">
      <c r="A51" s="15"/>
      <c r="B51" s="102" t="s">
        <v>662</v>
      </c>
      <c r="C51" s="39"/>
      <c r="D51" s="46">
        <v>10310</v>
      </c>
      <c r="E51" s="46"/>
      <c r="F51" s="39"/>
      <c r="G51" s="39"/>
      <c r="H51" s="46">
        <v>10310</v>
      </c>
      <c r="I51" s="46"/>
      <c r="J51" s="39"/>
    </row>
    <row r="52" spans="1:10">
      <c r="A52" s="15"/>
      <c r="B52" s="102"/>
      <c r="C52" s="39"/>
      <c r="D52" s="46"/>
      <c r="E52" s="46"/>
      <c r="F52" s="39"/>
      <c r="G52" s="39"/>
      <c r="H52" s="46"/>
      <c r="I52" s="46"/>
      <c r="J52" s="39"/>
    </row>
    <row r="53" spans="1:10" ht="99" customHeight="1">
      <c r="A53" s="15"/>
      <c r="B53" s="94" t="s">
        <v>663</v>
      </c>
      <c r="C53" s="33"/>
      <c r="D53" s="43">
        <v>20619</v>
      </c>
      <c r="E53" s="43"/>
      <c r="F53" s="33"/>
      <c r="G53" s="33"/>
      <c r="H53" s="43">
        <v>20619</v>
      </c>
      <c r="I53" s="43"/>
      <c r="J53" s="33"/>
    </row>
    <row r="54" spans="1:10" ht="15.75" thickBot="1">
      <c r="A54" s="15"/>
      <c r="B54" s="94"/>
      <c r="C54" s="33"/>
      <c r="D54" s="49"/>
      <c r="E54" s="49"/>
      <c r="F54" s="50"/>
      <c r="G54" s="33"/>
      <c r="H54" s="49"/>
      <c r="I54" s="49"/>
      <c r="J54" s="50"/>
    </row>
    <row r="55" spans="1:10">
      <c r="A55" s="15"/>
      <c r="B55" s="48" t="s">
        <v>664</v>
      </c>
      <c r="C55" s="39"/>
      <c r="D55" s="54" t="s">
        <v>303</v>
      </c>
      <c r="E55" s="56">
        <v>46393</v>
      </c>
      <c r="F55" s="40"/>
      <c r="G55" s="39"/>
      <c r="H55" s="54" t="s">
        <v>303</v>
      </c>
      <c r="I55" s="56">
        <v>67527</v>
      </c>
      <c r="J55" s="40"/>
    </row>
    <row r="56" spans="1:10" ht="15.75" thickBot="1">
      <c r="A56" s="15"/>
      <c r="B56" s="48"/>
      <c r="C56" s="39"/>
      <c r="D56" s="55"/>
      <c r="E56" s="57"/>
      <c r="F56" s="58"/>
      <c r="G56" s="39"/>
      <c r="H56" s="55"/>
      <c r="I56" s="57"/>
      <c r="J56" s="58"/>
    </row>
    <row r="57" spans="1:10" ht="15.75" thickTop="1">
      <c r="A57" s="15" t="s">
        <v>1262</v>
      </c>
      <c r="B57" s="74" t="s">
        <v>6</v>
      </c>
      <c r="C57" s="74"/>
      <c r="D57" s="74"/>
      <c r="E57" s="74"/>
      <c r="F57" s="74"/>
      <c r="G57" s="74"/>
      <c r="H57" s="74"/>
      <c r="I57" s="74"/>
      <c r="J57" s="74"/>
    </row>
    <row r="58" spans="1:10">
      <c r="A58" s="15"/>
      <c r="B58" s="33" t="s">
        <v>665</v>
      </c>
      <c r="C58" s="33"/>
      <c r="D58" s="33"/>
      <c r="E58" s="33"/>
      <c r="F58" s="33"/>
      <c r="G58" s="33"/>
      <c r="H58" s="33"/>
      <c r="I58" s="33"/>
      <c r="J58" s="33"/>
    </row>
    <row r="59" spans="1:10">
      <c r="A59" s="15"/>
      <c r="B59" s="30"/>
      <c r="C59" s="30"/>
      <c r="D59" s="30"/>
      <c r="E59" s="30"/>
      <c r="F59" s="30"/>
    </row>
    <row r="60" spans="1:10">
      <c r="A60" s="15"/>
      <c r="B60" s="16"/>
      <c r="C60" s="16"/>
      <c r="D60" s="16"/>
      <c r="E60" s="16"/>
      <c r="F60" s="16"/>
    </row>
    <row r="61" spans="1:10" ht="15.75" thickBot="1">
      <c r="A61" s="15"/>
      <c r="B61" s="19" t="s">
        <v>296</v>
      </c>
      <c r="C61" s="11"/>
      <c r="D61" s="31" t="s">
        <v>353</v>
      </c>
      <c r="E61" s="31"/>
      <c r="F61" s="31"/>
    </row>
    <row r="62" spans="1:10">
      <c r="A62" s="15"/>
      <c r="B62" s="48">
        <v>2014</v>
      </c>
      <c r="C62" s="39"/>
      <c r="D62" s="54" t="s">
        <v>303</v>
      </c>
      <c r="E62" s="59" t="s">
        <v>304</v>
      </c>
      <c r="F62" s="40"/>
    </row>
    <row r="63" spans="1:10">
      <c r="A63" s="15"/>
      <c r="B63" s="48"/>
      <c r="C63" s="39"/>
      <c r="D63" s="48"/>
      <c r="E63" s="47"/>
      <c r="F63" s="39"/>
    </row>
    <row r="64" spans="1:10">
      <c r="A64" s="15"/>
      <c r="B64" s="42">
        <v>2015</v>
      </c>
      <c r="C64" s="33"/>
      <c r="D64" s="43">
        <v>10000</v>
      </c>
      <c r="E64" s="43"/>
      <c r="F64" s="33"/>
    </row>
    <row r="65" spans="1:6">
      <c r="A65" s="15"/>
      <c r="B65" s="42"/>
      <c r="C65" s="33"/>
      <c r="D65" s="43"/>
      <c r="E65" s="43"/>
      <c r="F65" s="33"/>
    </row>
    <row r="66" spans="1:6">
      <c r="A66" s="15"/>
      <c r="B66" s="48">
        <v>2016</v>
      </c>
      <c r="C66" s="39"/>
      <c r="D66" s="47" t="s">
        <v>304</v>
      </c>
      <c r="E66" s="47"/>
      <c r="F66" s="39"/>
    </row>
    <row r="67" spans="1:6">
      <c r="A67" s="15"/>
      <c r="B67" s="48"/>
      <c r="C67" s="39"/>
      <c r="D67" s="47"/>
      <c r="E67" s="47"/>
      <c r="F67" s="39"/>
    </row>
    <row r="68" spans="1:6">
      <c r="A68" s="15"/>
      <c r="B68" s="42">
        <v>2017</v>
      </c>
      <c r="C68" s="33"/>
      <c r="D68" s="44" t="s">
        <v>304</v>
      </c>
      <c r="E68" s="44"/>
      <c r="F68" s="33"/>
    </row>
    <row r="69" spans="1:6">
      <c r="A69" s="15"/>
      <c r="B69" s="42"/>
      <c r="C69" s="33"/>
      <c r="D69" s="44"/>
      <c r="E69" s="44"/>
      <c r="F69" s="33"/>
    </row>
    <row r="70" spans="1:6">
      <c r="A70" s="15"/>
      <c r="B70" s="48">
        <v>2018</v>
      </c>
      <c r="C70" s="39"/>
      <c r="D70" s="47" t="s">
        <v>304</v>
      </c>
      <c r="E70" s="47"/>
      <c r="F70" s="39"/>
    </row>
    <row r="71" spans="1:6">
      <c r="A71" s="15"/>
      <c r="B71" s="48"/>
      <c r="C71" s="39"/>
      <c r="D71" s="47"/>
      <c r="E71" s="47"/>
      <c r="F71" s="39"/>
    </row>
    <row r="72" spans="1:6">
      <c r="A72" s="15"/>
      <c r="B72" s="42" t="s">
        <v>666</v>
      </c>
      <c r="C72" s="33"/>
      <c r="D72" s="43">
        <v>46393</v>
      </c>
      <c r="E72" s="43"/>
      <c r="F72" s="33"/>
    </row>
    <row r="73" spans="1:6" ht="15.75" thickBot="1">
      <c r="A73" s="15"/>
      <c r="B73" s="42"/>
      <c r="C73" s="33"/>
      <c r="D73" s="49"/>
      <c r="E73" s="49"/>
      <c r="F73" s="50"/>
    </row>
    <row r="74" spans="1:6">
      <c r="A74" s="15"/>
      <c r="B74" s="48" t="s">
        <v>667</v>
      </c>
      <c r="C74" s="39"/>
      <c r="D74" s="54" t="s">
        <v>303</v>
      </c>
      <c r="E74" s="56">
        <v>56393</v>
      </c>
      <c r="F74" s="40"/>
    </row>
    <row r="75" spans="1:6" ht="15.75" thickBot="1">
      <c r="A75" s="15"/>
      <c r="B75" s="48"/>
      <c r="C75" s="39"/>
      <c r="D75" s="55"/>
      <c r="E75" s="57"/>
      <c r="F75" s="58"/>
    </row>
    <row r="76" spans="1:6" ht="15.75" thickTop="1"/>
  </sheetData>
  <mergeCells count="191">
    <mergeCell ref="A38:A56"/>
    <mergeCell ref="B38:J38"/>
    <mergeCell ref="B39:J39"/>
    <mergeCell ref="A57:A75"/>
    <mergeCell ref="B57:J57"/>
    <mergeCell ref="B58:J58"/>
    <mergeCell ref="A1:A2"/>
    <mergeCell ref="B1:J1"/>
    <mergeCell ref="B2:J2"/>
    <mergeCell ref="B3:J3"/>
    <mergeCell ref="A4:A37"/>
    <mergeCell ref="B4:J4"/>
    <mergeCell ref="B5:J5"/>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59:F59"/>
    <mergeCell ref="D61:F61"/>
    <mergeCell ref="B62:B63"/>
    <mergeCell ref="C62:C63"/>
    <mergeCell ref="D62:D63"/>
    <mergeCell ref="E62:E63"/>
    <mergeCell ref="F62:F63"/>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H36:H37"/>
    <mergeCell ref="I36:I37"/>
    <mergeCell ref="J36:J37"/>
    <mergeCell ref="B40:J40"/>
    <mergeCell ref="D42:J42"/>
    <mergeCell ref="D43:F43"/>
    <mergeCell ref="H43:J43"/>
    <mergeCell ref="B36:B37"/>
    <mergeCell ref="C36:C37"/>
    <mergeCell ref="D36:D37"/>
    <mergeCell ref="E36:E37"/>
    <mergeCell ref="F36:F37"/>
    <mergeCell ref="G36:G37"/>
    <mergeCell ref="B34:C35"/>
    <mergeCell ref="D34:E35"/>
    <mergeCell ref="F34:F35"/>
    <mergeCell ref="G34:G35"/>
    <mergeCell ref="H34:I35"/>
    <mergeCell ref="J34:J35"/>
    <mergeCell ref="B32:C33"/>
    <mergeCell ref="D32:E33"/>
    <mergeCell ref="F32:F33"/>
    <mergeCell ref="G32:G33"/>
    <mergeCell ref="H32:I33"/>
    <mergeCell ref="J32:J33"/>
    <mergeCell ref="B30:C31"/>
    <mergeCell ref="D30:E31"/>
    <mergeCell ref="F30:F31"/>
    <mergeCell ref="G30:G31"/>
    <mergeCell ref="H30:I31"/>
    <mergeCell ref="J30:J31"/>
    <mergeCell ref="B28:C29"/>
    <mergeCell ref="D28:E29"/>
    <mergeCell ref="F28:F29"/>
    <mergeCell ref="G28:G29"/>
    <mergeCell ref="H28:I29"/>
    <mergeCell ref="J28:J29"/>
    <mergeCell ref="B26:C27"/>
    <mergeCell ref="D26:E27"/>
    <mergeCell ref="F26:F27"/>
    <mergeCell ref="G26:G27"/>
    <mergeCell ref="H26:I27"/>
    <mergeCell ref="J26:J27"/>
    <mergeCell ref="B24:C25"/>
    <mergeCell ref="D24:E25"/>
    <mergeCell ref="F24:F25"/>
    <mergeCell ref="G24:G25"/>
    <mergeCell ref="H24:I25"/>
    <mergeCell ref="J24:J25"/>
    <mergeCell ref="B22:C23"/>
    <mergeCell ref="D22:E23"/>
    <mergeCell ref="F22:F23"/>
    <mergeCell ref="G22:G23"/>
    <mergeCell ref="H22:I23"/>
    <mergeCell ref="J22:J23"/>
    <mergeCell ref="B20:C21"/>
    <mergeCell ref="D20:E21"/>
    <mergeCell ref="F20:F21"/>
    <mergeCell ref="G20:G21"/>
    <mergeCell ref="H20:I21"/>
    <mergeCell ref="J20:J21"/>
    <mergeCell ref="B18:C19"/>
    <mergeCell ref="D18:E19"/>
    <mergeCell ref="F18:F19"/>
    <mergeCell ref="G18:G19"/>
    <mergeCell ref="H18:I19"/>
    <mergeCell ref="J18:J19"/>
    <mergeCell ref="B15:C15"/>
    <mergeCell ref="D15:F15"/>
    <mergeCell ref="H15:J15"/>
    <mergeCell ref="B16:C17"/>
    <mergeCell ref="D16:E17"/>
    <mergeCell ref="F16:F17"/>
    <mergeCell ref="G16:G17"/>
    <mergeCell ref="H16:I17"/>
    <mergeCell ref="J16:J17"/>
    <mergeCell ref="B13:C14"/>
    <mergeCell ref="D13:E14"/>
    <mergeCell ref="F13:F14"/>
    <mergeCell ref="G13:G14"/>
    <mergeCell ref="H13:I14"/>
    <mergeCell ref="J13:J14"/>
    <mergeCell ref="H10:H11"/>
    <mergeCell ref="I10:I11"/>
    <mergeCell ref="J10:J11"/>
    <mergeCell ref="B12:C12"/>
    <mergeCell ref="D12:F12"/>
    <mergeCell ref="H12:J12"/>
    <mergeCell ref="B6:J6"/>
    <mergeCell ref="D8:J8"/>
    <mergeCell ref="B9:C9"/>
    <mergeCell ref="D9:F9"/>
    <mergeCell ref="H9:J9"/>
    <mergeCell ref="B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7">
        <v>93432</v>
      </c>
      <c r="C4" s="7">
        <v>92485</v>
      </c>
      <c r="D4" s="7">
        <v>86698</v>
      </c>
    </row>
    <row r="5" spans="1:4">
      <c r="A5" s="2" t="s">
        <v>86</v>
      </c>
      <c r="B5" s="6">
        <v>4010</v>
      </c>
      <c r="C5" s="6">
        <v>5044</v>
      </c>
      <c r="D5" s="6">
        <v>6777</v>
      </c>
    </row>
    <row r="6" spans="1:4">
      <c r="A6" s="2" t="s">
        <v>87</v>
      </c>
      <c r="B6" s="4">
        <v>114</v>
      </c>
      <c r="C6" s="4">
        <v>33</v>
      </c>
      <c r="D6" s="4">
        <v>225</v>
      </c>
    </row>
    <row r="7" spans="1:4">
      <c r="A7" s="2" t="s">
        <v>88</v>
      </c>
      <c r="B7" s="6">
        <v>97556</v>
      </c>
      <c r="C7" s="6">
        <v>97562</v>
      </c>
      <c r="D7" s="6">
        <v>93700</v>
      </c>
    </row>
    <row r="8" spans="1:4">
      <c r="A8" s="3" t="s">
        <v>89</v>
      </c>
      <c r="B8" s="4" t="s">
        <v>6</v>
      </c>
      <c r="C8" s="4" t="s">
        <v>6</v>
      </c>
      <c r="D8" s="4" t="s">
        <v>6</v>
      </c>
    </row>
    <row r="9" spans="1:4">
      <c r="A9" s="2" t="s">
        <v>90</v>
      </c>
      <c r="B9" s="6">
        <v>10418</v>
      </c>
      <c r="C9" s="6">
        <v>11073</v>
      </c>
      <c r="D9" s="6">
        <v>16309</v>
      </c>
    </row>
    <row r="10" spans="1:4">
      <c r="A10" s="2" t="s">
        <v>91</v>
      </c>
      <c r="B10" s="4">
        <v>777</v>
      </c>
      <c r="C10" s="6">
        <v>1306</v>
      </c>
      <c r="D10" s="4">
        <v>685</v>
      </c>
    </row>
    <row r="11" spans="1:4">
      <c r="A11" s="2" t="s">
        <v>56</v>
      </c>
      <c r="B11" s="6">
        <v>2733</v>
      </c>
      <c r="C11" s="6">
        <v>4242</v>
      </c>
      <c r="D11" s="6">
        <v>4494</v>
      </c>
    </row>
    <row r="12" spans="1:4">
      <c r="A12" s="2" t="s">
        <v>92</v>
      </c>
      <c r="B12" s="4">
        <v>33</v>
      </c>
      <c r="C12" s="4">
        <v>457</v>
      </c>
      <c r="D12" s="6">
        <v>1361</v>
      </c>
    </row>
    <row r="13" spans="1:4">
      <c r="A13" s="2" t="s">
        <v>93</v>
      </c>
      <c r="B13" s="6">
        <v>13961</v>
      </c>
      <c r="C13" s="6">
        <v>17078</v>
      </c>
      <c r="D13" s="6">
        <v>22849</v>
      </c>
    </row>
    <row r="14" spans="1:4">
      <c r="A14" s="2" t="s">
        <v>94</v>
      </c>
      <c r="B14" s="6">
        <v>83595</v>
      </c>
      <c r="C14" s="6">
        <v>80484</v>
      </c>
      <c r="D14" s="6">
        <v>70851</v>
      </c>
    </row>
    <row r="15" spans="1:4">
      <c r="A15" s="2" t="s">
        <v>95</v>
      </c>
      <c r="B15" s="6">
        <v>5440</v>
      </c>
      <c r="C15" s="6">
        <v>13420</v>
      </c>
      <c r="D15" s="6">
        <v>20325</v>
      </c>
    </row>
    <row r="16" spans="1:4" ht="30">
      <c r="A16" s="2" t="s">
        <v>96</v>
      </c>
      <c r="B16" s="6">
        <v>78155</v>
      </c>
      <c r="C16" s="6">
        <v>67064</v>
      </c>
      <c r="D16" s="6">
        <v>50526</v>
      </c>
    </row>
    <row r="17" spans="1:4">
      <c r="A17" s="3" t="s">
        <v>97</v>
      </c>
      <c r="B17" s="4" t="s">
        <v>6</v>
      </c>
      <c r="C17" s="4" t="s">
        <v>6</v>
      </c>
      <c r="D17" s="4" t="s">
        <v>6</v>
      </c>
    </row>
    <row r="18" spans="1:4">
      <c r="A18" s="2" t="s">
        <v>98</v>
      </c>
      <c r="B18" s="6">
        <v>4163</v>
      </c>
      <c r="C18" s="6">
        <v>4694</v>
      </c>
      <c r="D18" s="6">
        <v>4143</v>
      </c>
    </row>
    <row r="19" spans="1:4">
      <c r="A19" s="2" t="s">
        <v>99</v>
      </c>
      <c r="B19" s="6">
        <v>3871</v>
      </c>
      <c r="C19" s="6">
        <v>3360</v>
      </c>
      <c r="D19" s="6">
        <v>2613</v>
      </c>
    </row>
    <row r="20" spans="1:4">
      <c r="A20" s="2" t="s">
        <v>100</v>
      </c>
      <c r="B20" s="6">
        <v>66560</v>
      </c>
      <c r="C20" s="6">
        <v>56332</v>
      </c>
      <c r="D20" s="6">
        <v>24663</v>
      </c>
    </row>
    <row r="21" spans="1:4">
      <c r="A21" s="2" t="s">
        <v>101</v>
      </c>
      <c r="B21" s="6">
        <v>9040</v>
      </c>
      <c r="C21" s="6">
        <v>6414</v>
      </c>
      <c r="D21" s="6">
        <v>5891</v>
      </c>
    </row>
    <row r="22" spans="1:4">
      <c r="A22" s="2" t="s">
        <v>102</v>
      </c>
      <c r="B22" s="6">
        <v>3640</v>
      </c>
      <c r="C22" s="6">
        <v>4944</v>
      </c>
      <c r="D22" s="6">
        <v>8463</v>
      </c>
    </row>
    <row r="23" spans="1:4">
      <c r="A23" s="2" t="s">
        <v>47</v>
      </c>
      <c r="B23" s="6">
        <v>1273</v>
      </c>
      <c r="C23" s="6">
        <v>1307</v>
      </c>
      <c r="D23" s="6">
        <v>1315</v>
      </c>
    </row>
    <row r="24" spans="1:4">
      <c r="A24" s="2" t="s">
        <v>103</v>
      </c>
      <c r="B24" s="4">
        <v>189</v>
      </c>
      <c r="C24" s="4">
        <v>307</v>
      </c>
      <c r="D24" s="6">
        <v>1078</v>
      </c>
    </row>
    <row r="25" spans="1:4">
      <c r="A25" s="2" t="s">
        <v>104</v>
      </c>
      <c r="B25" s="6">
        <v>8149</v>
      </c>
      <c r="C25" s="6">
        <v>10611</v>
      </c>
      <c r="D25" s="6">
        <v>3273</v>
      </c>
    </row>
    <row r="26" spans="1:4">
      <c r="A26" s="2" t="s">
        <v>105</v>
      </c>
      <c r="B26" s="6">
        <v>96885</v>
      </c>
      <c r="C26" s="6">
        <v>87969</v>
      </c>
      <c r="D26" s="6">
        <v>51439</v>
      </c>
    </row>
    <row r="27" spans="1:4">
      <c r="A27" s="3" t="s">
        <v>106</v>
      </c>
      <c r="B27" s="4" t="s">
        <v>6</v>
      </c>
      <c r="C27" s="4" t="s">
        <v>6</v>
      </c>
      <c r="D27" s="4" t="s">
        <v>6</v>
      </c>
    </row>
    <row r="28" spans="1:4">
      <c r="A28" s="2" t="s">
        <v>107</v>
      </c>
      <c r="B28" s="6">
        <v>57645</v>
      </c>
      <c r="C28" s="6">
        <v>47832</v>
      </c>
      <c r="D28" s="6">
        <v>36062</v>
      </c>
    </row>
    <row r="29" spans="1:4">
      <c r="A29" s="2" t="s">
        <v>108</v>
      </c>
      <c r="B29" s="6">
        <v>24676</v>
      </c>
      <c r="C29" s="6">
        <v>21817</v>
      </c>
      <c r="D29" s="6">
        <v>11463</v>
      </c>
    </row>
    <row r="30" spans="1:4">
      <c r="A30" s="2" t="s">
        <v>109</v>
      </c>
      <c r="B30" s="6">
        <v>10342</v>
      </c>
      <c r="C30" s="6">
        <v>9253</v>
      </c>
      <c r="D30" s="6">
        <v>7579</v>
      </c>
    </row>
    <row r="31" spans="1:4">
      <c r="A31" s="2" t="s">
        <v>110</v>
      </c>
      <c r="B31" s="6">
        <v>3175</v>
      </c>
      <c r="C31" s="6">
        <v>2646</v>
      </c>
      <c r="D31" s="6">
        <v>2158</v>
      </c>
    </row>
    <row r="32" spans="1:4">
      <c r="A32" s="2" t="s">
        <v>104</v>
      </c>
      <c r="B32" s="6">
        <v>36487</v>
      </c>
      <c r="C32" s="6">
        <v>33849</v>
      </c>
      <c r="D32" s="6">
        <v>28160</v>
      </c>
    </row>
    <row r="33" spans="1:4">
      <c r="A33" s="2" t="s">
        <v>111</v>
      </c>
      <c r="B33" s="6">
        <v>132325</v>
      </c>
      <c r="C33" s="6">
        <v>115397</v>
      </c>
      <c r="D33" s="6">
        <v>85422</v>
      </c>
    </row>
    <row r="34" spans="1:4">
      <c r="A34" s="2" t="s">
        <v>112</v>
      </c>
      <c r="B34" s="6">
        <v>42715</v>
      </c>
      <c r="C34" s="6">
        <v>39636</v>
      </c>
      <c r="D34" s="6">
        <v>16543</v>
      </c>
    </row>
    <row r="35" spans="1:4">
      <c r="A35" s="2" t="s">
        <v>113</v>
      </c>
      <c r="B35" s="6">
        <v>15077</v>
      </c>
      <c r="C35" s="6">
        <v>14309</v>
      </c>
      <c r="D35" s="6">
        <v>5145</v>
      </c>
    </row>
    <row r="36" spans="1:4">
      <c r="A36" s="2" t="s">
        <v>114</v>
      </c>
      <c r="B36" s="6">
        <v>27638</v>
      </c>
      <c r="C36" s="6">
        <v>25327</v>
      </c>
      <c r="D36" s="6">
        <v>11398</v>
      </c>
    </row>
    <row r="37" spans="1:4" ht="30">
      <c r="A37" s="2" t="s">
        <v>115</v>
      </c>
      <c r="B37" s="6">
        <v>-2463</v>
      </c>
      <c r="C37" s="6">
        <v>-3293</v>
      </c>
      <c r="D37" s="6">
        <v>-3293</v>
      </c>
    </row>
    <row r="38" spans="1:4" ht="30">
      <c r="A38" s="2" t="s">
        <v>116</v>
      </c>
      <c r="B38" s="6">
        <v>25175</v>
      </c>
      <c r="C38" s="6">
        <v>22034</v>
      </c>
      <c r="D38" s="6">
        <v>8105</v>
      </c>
    </row>
    <row r="39" spans="1:4">
      <c r="A39" s="3" t="s">
        <v>117</v>
      </c>
      <c r="B39" s="4" t="s">
        <v>6</v>
      </c>
      <c r="C39" s="4" t="s">
        <v>6</v>
      </c>
      <c r="D39" s="4" t="s">
        <v>6</v>
      </c>
    </row>
    <row r="40" spans="1:4" ht="30">
      <c r="A40" s="2" t="s">
        <v>118</v>
      </c>
      <c r="B40" s="9">
        <v>1.35</v>
      </c>
      <c r="C40" s="9">
        <v>1.47</v>
      </c>
      <c r="D40" s="9">
        <v>0.6</v>
      </c>
    </row>
    <row r="41" spans="1:4" ht="30">
      <c r="A41" s="2" t="s">
        <v>119</v>
      </c>
      <c r="B41" s="9">
        <v>1.21</v>
      </c>
      <c r="C41" s="9">
        <v>1.32</v>
      </c>
      <c r="D41" s="9">
        <v>0.54</v>
      </c>
    </row>
    <row r="42" spans="1:4" ht="45">
      <c r="A42" s="2" t="s">
        <v>120</v>
      </c>
      <c r="B42" s="6">
        <v>-2460</v>
      </c>
      <c r="C42" s="4">
        <v>25</v>
      </c>
      <c r="D42" s="6">
        <v>3921</v>
      </c>
    </row>
    <row r="43" spans="1:4" ht="45">
      <c r="A43" s="2" t="s">
        <v>121</v>
      </c>
      <c r="B43" s="4">
        <v>-117</v>
      </c>
      <c r="C43" s="4">
        <v>-190</v>
      </c>
      <c r="D43" s="4">
        <v>-669</v>
      </c>
    </row>
    <row r="44" spans="1:4" ht="30">
      <c r="A44" s="2" t="s">
        <v>122</v>
      </c>
      <c r="B44" s="6">
        <v>-2577</v>
      </c>
      <c r="C44" s="4">
        <v>-165</v>
      </c>
      <c r="D44" s="6">
        <v>3252</v>
      </c>
    </row>
    <row r="45" spans="1:4">
      <c r="A45" s="2" t="s">
        <v>123</v>
      </c>
      <c r="B45" s="7">
        <v>25061</v>
      </c>
      <c r="C45" s="7">
        <v>25162</v>
      </c>
      <c r="D45" s="7">
        <v>14650</v>
      </c>
    </row>
    <row r="46" spans="1:4" ht="30">
      <c r="A46" s="2" t="s">
        <v>124</v>
      </c>
      <c r="B46" s="6">
        <v>18636</v>
      </c>
      <c r="C46" s="6">
        <v>14991</v>
      </c>
      <c r="D46" s="6">
        <v>13569</v>
      </c>
    </row>
    <row r="47" spans="1:4" ht="30">
      <c r="A47" s="2" t="s">
        <v>125</v>
      </c>
      <c r="B47" s="6">
        <v>20734</v>
      </c>
      <c r="C47" s="6">
        <v>16750</v>
      </c>
      <c r="D47" s="6">
        <v>15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cols>
    <col min="1" max="3" width="36.5703125" bestFit="1" customWidth="1"/>
    <col min="4" max="4" width="2" customWidth="1"/>
    <col min="5" max="5" width="4.140625" customWidth="1"/>
    <col min="6" max="6" width="6.85546875" customWidth="1"/>
    <col min="7" max="7" width="1.5703125" customWidth="1"/>
    <col min="8" max="8" width="2" customWidth="1"/>
    <col min="9" max="9" width="5.140625" customWidth="1"/>
    <col min="10" max="10" width="6.85546875" customWidth="1"/>
    <col min="11" max="11" width="1.5703125" customWidth="1"/>
    <col min="12" max="12" width="2" customWidth="1"/>
    <col min="13" max="14" width="6.85546875" customWidth="1"/>
    <col min="15" max="15" width="1.5703125" customWidth="1"/>
    <col min="16" max="16" width="5.140625" customWidth="1"/>
    <col min="17" max="17" width="3.42578125" customWidth="1"/>
    <col min="18" max="18" width="5.85546875" customWidth="1"/>
    <col min="19" max="19" width="2" customWidth="1"/>
    <col min="20" max="20" width="5.85546875" customWidth="1"/>
    <col min="21" max="21" width="1.5703125" customWidth="1"/>
    <col min="22" max="22" width="9.5703125" customWidth="1"/>
    <col min="23" max="23" width="5.140625" customWidth="1"/>
    <col min="24" max="24" width="3.42578125" customWidth="1"/>
  </cols>
  <sheetData>
    <row r="1" spans="1:24" ht="15" customHeight="1">
      <c r="A1" s="8" t="s">
        <v>126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672</v>
      </c>
      <c r="B3" s="74" t="s">
        <v>6</v>
      </c>
      <c r="C3" s="74"/>
      <c r="D3" s="74"/>
      <c r="E3" s="74"/>
      <c r="F3" s="74"/>
      <c r="G3" s="74"/>
      <c r="H3" s="74"/>
      <c r="I3" s="74"/>
      <c r="J3" s="74"/>
      <c r="K3" s="74"/>
      <c r="L3" s="74"/>
      <c r="M3" s="74"/>
      <c r="N3" s="74"/>
      <c r="O3" s="74"/>
      <c r="P3" s="74"/>
      <c r="Q3" s="74"/>
      <c r="R3" s="74"/>
      <c r="S3" s="74"/>
      <c r="T3" s="74"/>
      <c r="U3" s="74"/>
      <c r="V3" s="74"/>
      <c r="W3" s="74"/>
      <c r="X3" s="74"/>
    </row>
    <row r="4" spans="1:24" ht="15" customHeight="1">
      <c r="A4" s="15" t="s">
        <v>1264</v>
      </c>
      <c r="B4" s="74" t="s">
        <v>6</v>
      </c>
      <c r="C4" s="74"/>
      <c r="D4" s="74"/>
      <c r="E4" s="74"/>
      <c r="F4" s="74"/>
      <c r="G4" s="74"/>
      <c r="H4" s="74"/>
      <c r="I4" s="74"/>
      <c r="J4" s="74"/>
      <c r="K4" s="74"/>
      <c r="L4" s="74"/>
      <c r="M4" s="74"/>
      <c r="N4" s="74"/>
      <c r="O4" s="74"/>
      <c r="P4" s="74"/>
      <c r="Q4" s="74"/>
      <c r="R4" s="74"/>
      <c r="S4" s="74"/>
      <c r="T4" s="74"/>
      <c r="U4" s="74"/>
      <c r="V4" s="74"/>
      <c r="W4" s="74"/>
      <c r="X4" s="74"/>
    </row>
    <row r="5" spans="1:24">
      <c r="A5" s="15"/>
      <c r="B5" s="33" t="s">
        <v>673</v>
      </c>
      <c r="C5" s="33"/>
      <c r="D5" s="33"/>
      <c r="E5" s="33"/>
      <c r="F5" s="33"/>
      <c r="G5" s="33"/>
      <c r="H5" s="33"/>
      <c r="I5" s="33"/>
      <c r="J5" s="33"/>
      <c r="K5" s="33"/>
      <c r="L5" s="33"/>
      <c r="M5" s="33"/>
      <c r="N5" s="33"/>
      <c r="O5" s="33"/>
      <c r="P5" s="33"/>
      <c r="Q5" s="33"/>
      <c r="R5" s="33"/>
      <c r="S5" s="33"/>
      <c r="T5" s="33"/>
      <c r="U5" s="33"/>
      <c r="V5" s="33"/>
      <c r="W5" s="33"/>
      <c r="X5" s="33"/>
    </row>
    <row r="6" spans="1:24">
      <c r="A6" s="15"/>
      <c r="B6" s="30"/>
      <c r="C6" s="30"/>
      <c r="D6" s="30"/>
      <c r="E6" s="30"/>
      <c r="F6" s="30"/>
      <c r="G6" s="30"/>
      <c r="H6" s="30"/>
      <c r="I6" s="30"/>
      <c r="J6" s="30"/>
      <c r="K6" s="30"/>
      <c r="L6" s="30"/>
      <c r="M6" s="30"/>
      <c r="N6" s="30"/>
      <c r="O6" s="30"/>
    </row>
    <row r="7" spans="1:24">
      <c r="A7" s="15"/>
      <c r="B7" s="16"/>
      <c r="C7" s="16"/>
      <c r="D7" s="16"/>
      <c r="E7" s="16"/>
      <c r="F7" s="16"/>
      <c r="G7" s="16"/>
      <c r="H7" s="16"/>
      <c r="I7" s="16"/>
      <c r="J7" s="16"/>
      <c r="K7" s="16"/>
      <c r="L7" s="16"/>
      <c r="M7" s="16"/>
      <c r="N7" s="16"/>
      <c r="O7" s="16"/>
    </row>
    <row r="8" spans="1:24" ht="15.75" thickBot="1">
      <c r="A8" s="15"/>
      <c r="B8" s="11"/>
      <c r="C8" s="11"/>
      <c r="D8" s="11"/>
      <c r="E8" s="149" t="s">
        <v>456</v>
      </c>
      <c r="F8" s="149"/>
      <c r="G8" s="149"/>
      <c r="H8" s="149"/>
      <c r="I8" s="149"/>
      <c r="J8" s="149"/>
      <c r="K8" s="149"/>
      <c r="L8" s="149"/>
      <c r="M8" s="149"/>
      <c r="N8" s="149"/>
      <c r="O8" s="149"/>
    </row>
    <row r="9" spans="1:24" ht="15.75" thickBot="1">
      <c r="A9" s="15"/>
      <c r="B9" s="226" t="s">
        <v>296</v>
      </c>
      <c r="C9" s="226"/>
      <c r="D9" s="11"/>
      <c r="E9" s="188">
        <v>2013</v>
      </c>
      <c r="F9" s="188"/>
      <c r="G9" s="188"/>
      <c r="H9" s="11"/>
      <c r="I9" s="188">
        <v>2012</v>
      </c>
      <c r="J9" s="188"/>
      <c r="K9" s="188"/>
      <c r="L9" s="11"/>
      <c r="M9" s="188">
        <v>2011</v>
      </c>
      <c r="N9" s="188"/>
      <c r="O9" s="188"/>
    </row>
    <row r="10" spans="1:24">
      <c r="A10" s="15"/>
      <c r="B10" s="94" t="s">
        <v>674</v>
      </c>
      <c r="C10" s="94"/>
      <c r="D10" s="11"/>
      <c r="E10" s="37"/>
      <c r="F10" s="37"/>
      <c r="G10" s="37"/>
      <c r="H10" s="11"/>
      <c r="I10" s="37"/>
      <c r="J10" s="37"/>
      <c r="K10" s="37"/>
      <c r="L10" s="11"/>
      <c r="M10" s="37"/>
      <c r="N10" s="37"/>
      <c r="O10" s="37"/>
    </row>
    <row r="11" spans="1:24">
      <c r="A11" s="15"/>
      <c r="B11" s="39"/>
      <c r="C11" s="102" t="s">
        <v>675</v>
      </c>
      <c r="D11" s="39"/>
      <c r="E11" s="102" t="s">
        <v>303</v>
      </c>
      <c r="F11" s="98">
        <v>11150</v>
      </c>
      <c r="G11" s="39"/>
      <c r="H11" s="39"/>
      <c r="I11" s="102" t="s">
        <v>303</v>
      </c>
      <c r="J11" s="98">
        <v>18506</v>
      </c>
      <c r="K11" s="39"/>
      <c r="L11" s="39"/>
      <c r="M11" s="102" t="s">
        <v>303</v>
      </c>
      <c r="N11" s="98">
        <v>6425</v>
      </c>
      <c r="O11" s="39"/>
    </row>
    <row r="12" spans="1:24">
      <c r="A12" s="15"/>
      <c r="B12" s="39"/>
      <c r="C12" s="102"/>
      <c r="D12" s="39"/>
      <c r="E12" s="102"/>
      <c r="F12" s="98"/>
      <c r="G12" s="39"/>
      <c r="H12" s="39"/>
      <c r="I12" s="102"/>
      <c r="J12" s="98"/>
      <c r="K12" s="39"/>
      <c r="L12" s="39"/>
      <c r="M12" s="102"/>
      <c r="N12" s="98"/>
      <c r="O12" s="39"/>
    </row>
    <row r="13" spans="1:24">
      <c r="A13" s="15"/>
      <c r="B13" s="33"/>
      <c r="C13" s="94" t="s">
        <v>676</v>
      </c>
      <c r="D13" s="33"/>
      <c r="E13" s="96">
        <v>587</v>
      </c>
      <c r="F13" s="96"/>
      <c r="G13" s="33"/>
      <c r="H13" s="33"/>
      <c r="I13" s="96">
        <v>754</v>
      </c>
      <c r="J13" s="96"/>
      <c r="K13" s="33"/>
      <c r="L13" s="33"/>
      <c r="M13" s="96">
        <v>408</v>
      </c>
      <c r="N13" s="96"/>
      <c r="O13" s="33"/>
    </row>
    <row r="14" spans="1:24" ht="15.75" thickBot="1">
      <c r="A14" s="15"/>
      <c r="B14" s="33"/>
      <c r="C14" s="94"/>
      <c r="D14" s="33"/>
      <c r="E14" s="169"/>
      <c r="F14" s="169"/>
      <c r="G14" s="50"/>
      <c r="H14" s="33"/>
      <c r="I14" s="169"/>
      <c r="J14" s="169"/>
      <c r="K14" s="50"/>
      <c r="L14" s="33"/>
      <c r="M14" s="169"/>
      <c r="N14" s="169"/>
      <c r="O14" s="50"/>
    </row>
    <row r="15" spans="1:24">
      <c r="A15" s="15"/>
      <c r="B15" s="39"/>
      <c r="C15" s="102" t="s">
        <v>677</v>
      </c>
      <c r="D15" s="39"/>
      <c r="E15" s="172" t="s">
        <v>303</v>
      </c>
      <c r="F15" s="174">
        <v>11737</v>
      </c>
      <c r="G15" s="40"/>
      <c r="H15" s="39"/>
      <c r="I15" s="172" t="s">
        <v>303</v>
      </c>
      <c r="J15" s="174">
        <v>19260</v>
      </c>
      <c r="K15" s="40"/>
      <c r="L15" s="39"/>
      <c r="M15" s="172" t="s">
        <v>303</v>
      </c>
      <c r="N15" s="174">
        <v>6833</v>
      </c>
      <c r="O15" s="40"/>
    </row>
    <row r="16" spans="1:24" ht="15.75" thickBot="1">
      <c r="A16" s="15"/>
      <c r="B16" s="39"/>
      <c r="C16" s="102"/>
      <c r="D16" s="39"/>
      <c r="E16" s="103"/>
      <c r="F16" s="99"/>
      <c r="G16" s="63"/>
      <c r="H16" s="39"/>
      <c r="I16" s="103"/>
      <c r="J16" s="99"/>
      <c r="K16" s="63"/>
      <c r="L16" s="39"/>
      <c r="M16" s="103"/>
      <c r="N16" s="99"/>
      <c r="O16" s="63"/>
    </row>
    <row r="17" spans="1:24">
      <c r="A17" s="15"/>
      <c r="B17" s="94" t="s">
        <v>678</v>
      </c>
      <c r="C17" s="94"/>
      <c r="D17" s="11"/>
      <c r="E17" s="37"/>
      <c r="F17" s="37"/>
      <c r="G17" s="37"/>
      <c r="H17" s="11"/>
      <c r="I17" s="37"/>
      <c r="J17" s="37"/>
      <c r="K17" s="37"/>
      <c r="L17" s="11"/>
      <c r="M17" s="37"/>
      <c r="N17" s="37"/>
      <c r="O17" s="37"/>
    </row>
    <row r="18" spans="1:24">
      <c r="A18" s="15"/>
      <c r="B18" s="39"/>
      <c r="C18" s="102" t="s">
        <v>675</v>
      </c>
      <c r="D18" s="39"/>
      <c r="E18" s="102" t="s">
        <v>303</v>
      </c>
      <c r="F18" s="98">
        <v>3088</v>
      </c>
      <c r="G18" s="39"/>
      <c r="H18" s="39"/>
      <c r="I18" s="102" t="s">
        <v>303</v>
      </c>
      <c r="J18" s="100" t="s">
        <v>679</v>
      </c>
      <c r="K18" s="102" t="s">
        <v>306</v>
      </c>
      <c r="L18" s="39"/>
      <c r="M18" s="102" t="s">
        <v>303</v>
      </c>
      <c r="N18" s="100" t="s">
        <v>680</v>
      </c>
      <c r="O18" s="102" t="s">
        <v>306</v>
      </c>
    </row>
    <row r="19" spans="1:24">
      <c r="A19" s="15"/>
      <c r="B19" s="39"/>
      <c r="C19" s="102"/>
      <c r="D19" s="39"/>
      <c r="E19" s="102"/>
      <c r="F19" s="98"/>
      <c r="G19" s="39"/>
      <c r="H19" s="39"/>
      <c r="I19" s="102"/>
      <c r="J19" s="100"/>
      <c r="K19" s="102"/>
      <c r="L19" s="39"/>
      <c r="M19" s="102"/>
      <c r="N19" s="100"/>
      <c r="O19" s="102"/>
    </row>
    <row r="20" spans="1:24">
      <c r="A20" s="15"/>
      <c r="B20" s="33"/>
      <c r="C20" s="94" t="s">
        <v>676</v>
      </c>
      <c r="D20" s="33"/>
      <c r="E20" s="96">
        <v>252</v>
      </c>
      <c r="F20" s="96"/>
      <c r="G20" s="33"/>
      <c r="H20" s="33"/>
      <c r="I20" s="96">
        <v>400</v>
      </c>
      <c r="J20" s="96"/>
      <c r="K20" s="33"/>
      <c r="L20" s="33"/>
      <c r="M20" s="96" t="s">
        <v>681</v>
      </c>
      <c r="N20" s="96"/>
      <c r="O20" s="94" t="s">
        <v>306</v>
      </c>
    </row>
    <row r="21" spans="1:24" ht="15.75" thickBot="1">
      <c r="A21" s="15"/>
      <c r="B21" s="33"/>
      <c r="C21" s="94"/>
      <c r="D21" s="33"/>
      <c r="E21" s="169"/>
      <c r="F21" s="169"/>
      <c r="G21" s="50"/>
      <c r="H21" s="33"/>
      <c r="I21" s="169"/>
      <c r="J21" s="169"/>
      <c r="K21" s="50"/>
      <c r="L21" s="33"/>
      <c r="M21" s="169"/>
      <c r="N21" s="169"/>
      <c r="O21" s="170"/>
    </row>
    <row r="22" spans="1:24">
      <c r="A22" s="15"/>
      <c r="B22" s="39"/>
      <c r="C22" s="102" t="s">
        <v>682</v>
      </c>
      <c r="D22" s="39"/>
      <c r="E22" s="172" t="s">
        <v>303</v>
      </c>
      <c r="F22" s="174">
        <v>3340</v>
      </c>
      <c r="G22" s="40"/>
      <c r="H22" s="39"/>
      <c r="I22" s="172" t="s">
        <v>303</v>
      </c>
      <c r="J22" s="176" t="s">
        <v>683</v>
      </c>
      <c r="K22" s="172" t="s">
        <v>306</v>
      </c>
      <c r="L22" s="39"/>
      <c r="M22" s="172" t="s">
        <v>303</v>
      </c>
      <c r="N22" s="176" t="s">
        <v>684</v>
      </c>
      <c r="O22" s="172" t="s">
        <v>306</v>
      </c>
    </row>
    <row r="23" spans="1:24" ht="15.75" thickBot="1">
      <c r="A23" s="15"/>
      <c r="B23" s="39"/>
      <c r="C23" s="102"/>
      <c r="D23" s="39"/>
      <c r="E23" s="103"/>
      <c r="F23" s="99"/>
      <c r="G23" s="63"/>
      <c r="H23" s="39"/>
      <c r="I23" s="103"/>
      <c r="J23" s="101"/>
      <c r="K23" s="103"/>
      <c r="L23" s="39"/>
      <c r="M23" s="103"/>
      <c r="N23" s="101"/>
      <c r="O23" s="103"/>
    </row>
    <row r="24" spans="1:24">
      <c r="A24" s="15"/>
      <c r="B24" s="33"/>
      <c r="C24" s="94" t="s">
        <v>685</v>
      </c>
      <c r="D24" s="33"/>
      <c r="E24" s="104" t="s">
        <v>303</v>
      </c>
      <c r="F24" s="106">
        <v>15077</v>
      </c>
      <c r="G24" s="37"/>
      <c r="H24" s="33"/>
      <c r="I24" s="104" t="s">
        <v>303</v>
      </c>
      <c r="J24" s="106">
        <v>14309</v>
      </c>
      <c r="K24" s="37"/>
      <c r="L24" s="33"/>
      <c r="M24" s="104" t="s">
        <v>303</v>
      </c>
      <c r="N24" s="106">
        <v>5145</v>
      </c>
      <c r="O24" s="37"/>
    </row>
    <row r="25" spans="1:24" ht="15.75" thickBot="1">
      <c r="A25" s="15"/>
      <c r="B25" s="33"/>
      <c r="C25" s="94"/>
      <c r="D25" s="33"/>
      <c r="E25" s="105"/>
      <c r="F25" s="107"/>
      <c r="G25" s="70"/>
      <c r="H25" s="33"/>
      <c r="I25" s="105"/>
      <c r="J25" s="107"/>
      <c r="K25" s="70"/>
      <c r="L25" s="33"/>
      <c r="M25" s="105"/>
      <c r="N25" s="107"/>
      <c r="O25" s="70"/>
    </row>
    <row r="26" spans="1:24" ht="15.75" thickTop="1">
      <c r="A26" s="15" t="s">
        <v>1265</v>
      </c>
      <c r="B26" s="74" t="s">
        <v>6</v>
      </c>
      <c r="C26" s="74"/>
      <c r="D26" s="74"/>
      <c r="E26" s="74"/>
      <c r="F26" s="74"/>
      <c r="G26" s="74"/>
      <c r="H26" s="74"/>
      <c r="I26" s="74"/>
      <c r="J26" s="74"/>
      <c r="K26" s="74"/>
      <c r="L26" s="74"/>
      <c r="M26" s="74"/>
      <c r="N26" s="74"/>
      <c r="O26" s="74"/>
      <c r="P26" s="74"/>
      <c r="Q26" s="74"/>
      <c r="R26" s="74"/>
      <c r="S26" s="74"/>
      <c r="T26" s="74"/>
      <c r="U26" s="74"/>
      <c r="V26" s="74"/>
      <c r="W26" s="74"/>
      <c r="X26" s="74"/>
    </row>
    <row r="27" spans="1:24" ht="25.5" customHeight="1">
      <c r="A27" s="15"/>
      <c r="B27" s="33" t="s">
        <v>686</v>
      </c>
      <c r="C27" s="33"/>
      <c r="D27" s="33"/>
      <c r="E27" s="33"/>
      <c r="F27" s="33"/>
      <c r="G27" s="33"/>
      <c r="H27" s="33"/>
      <c r="I27" s="33"/>
      <c r="J27" s="33"/>
      <c r="K27" s="33"/>
      <c r="L27" s="33"/>
      <c r="M27" s="33"/>
      <c r="N27" s="33"/>
      <c r="O27" s="33"/>
      <c r="P27" s="33"/>
      <c r="Q27" s="33"/>
      <c r="R27" s="33"/>
      <c r="S27" s="33"/>
      <c r="T27" s="33"/>
      <c r="U27" s="33"/>
      <c r="V27" s="33"/>
      <c r="W27" s="33"/>
      <c r="X27" s="33"/>
    </row>
    <row r="28" spans="1:24">
      <c r="A28" s="15"/>
      <c r="B28" s="30"/>
      <c r="C28" s="30"/>
      <c r="D28" s="30"/>
      <c r="E28" s="30"/>
      <c r="F28" s="30"/>
      <c r="G28" s="30"/>
      <c r="H28" s="30"/>
      <c r="I28" s="30"/>
      <c r="J28" s="30"/>
      <c r="K28" s="30"/>
      <c r="L28" s="30"/>
      <c r="M28" s="30"/>
      <c r="N28" s="30"/>
      <c r="O28" s="30"/>
      <c r="P28" s="30"/>
      <c r="Q28" s="30"/>
      <c r="R28" s="30"/>
      <c r="S28" s="30"/>
      <c r="T28" s="30"/>
      <c r="U28" s="30"/>
      <c r="V28" s="30"/>
      <c r="W28" s="30"/>
      <c r="X28" s="30"/>
    </row>
    <row r="29" spans="1:24">
      <c r="A29" s="15"/>
      <c r="B29" s="16"/>
      <c r="C29" s="16"/>
      <c r="D29" s="16"/>
      <c r="E29" s="16"/>
      <c r="F29" s="16"/>
      <c r="G29" s="16"/>
      <c r="H29" s="16"/>
      <c r="I29" s="16"/>
      <c r="J29" s="16"/>
      <c r="K29" s="16"/>
      <c r="L29" s="16"/>
      <c r="M29" s="16"/>
      <c r="N29" s="16"/>
      <c r="O29" s="16"/>
      <c r="P29" s="16"/>
      <c r="Q29" s="16"/>
      <c r="R29" s="16"/>
      <c r="S29" s="16"/>
      <c r="T29" s="16"/>
      <c r="U29" s="16"/>
      <c r="V29" s="16"/>
      <c r="W29" s="16"/>
      <c r="X29" s="16"/>
    </row>
    <row r="30" spans="1:24" ht="15.75" thickBot="1">
      <c r="A30" s="15"/>
      <c r="B30" s="11"/>
      <c r="C30" s="11"/>
      <c r="D30" s="11"/>
      <c r="E30" s="149" t="s">
        <v>456</v>
      </c>
      <c r="F30" s="149"/>
      <c r="G30" s="149"/>
      <c r="H30" s="149"/>
      <c r="I30" s="149"/>
      <c r="J30" s="149"/>
      <c r="K30" s="149"/>
      <c r="L30" s="149"/>
      <c r="M30" s="149"/>
      <c r="N30" s="149"/>
      <c r="O30" s="149"/>
      <c r="P30" s="149"/>
      <c r="Q30" s="149"/>
      <c r="R30" s="149"/>
      <c r="S30" s="149"/>
      <c r="T30" s="149"/>
      <c r="U30" s="149"/>
      <c r="V30" s="149"/>
      <c r="W30" s="149"/>
      <c r="X30" s="149"/>
    </row>
    <row r="31" spans="1:24" ht="15.75" thickBot="1">
      <c r="A31" s="15"/>
      <c r="B31" s="80"/>
      <c r="C31" s="11"/>
      <c r="D31" s="11"/>
      <c r="E31" s="188">
        <v>2013</v>
      </c>
      <c r="F31" s="188"/>
      <c r="G31" s="188"/>
      <c r="H31" s="188"/>
      <c r="I31" s="188"/>
      <c r="J31" s="188"/>
      <c r="K31" s="11"/>
      <c r="L31" s="188">
        <v>2012</v>
      </c>
      <c r="M31" s="188"/>
      <c r="N31" s="188"/>
      <c r="O31" s="188"/>
      <c r="P31" s="188"/>
      <c r="Q31" s="188"/>
      <c r="R31" s="11"/>
      <c r="S31" s="188">
        <v>2011</v>
      </c>
      <c r="T31" s="188"/>
      <c r="U31" s="188"/>
      <c r="V31" s="188"/>
      <c r="W31" s="188"/>
      <c r="X31" s="188"/>
    </row>
    <row r="32" spans="1:24" ht="15.75" thickBot="1">
      <c r="A32" s="15"/>
      <c r="B32" s="226" t="s">
        <v>352</v>
      </c>
      <c r="C32" s="226"/>
      <c r="D32" s="11"/>
      <c r="E32" s="228" t="s">
        <v>353</v>
      </c>
      <c r="F32" s="228"/>
      <c r="G32" s="228"/>
      <c r="H32" s="11"/>
      <c r="I32" s="188" t="s">
        <v>347</v>
      </c>
      <c r="J32" s="188"/>
      <c r="K32" s="11"/>
      <c r="L32" s="228" t="s">
        <v>353</v>
      </c>
      <c r="M32" s="228"/>
      <c r="N32" s="228"/>
      <c r="O32" s="11"/>
      <c r="P32" s="188" t="s">
        <v>347</v>
      </c>
      <c r="Q32" s="188"/>
      <c r="R32" s="11"/>
      <c r="S32" s="228" t="s">
        <v>353</v>
      </c>
      <c r="T32" s="228"/>
      <c r="U32" s="228"/>
      <c r="V32" s="11"/>
      <c r="W32" s="188" t="s">
        <v>347</v>
      </c>
      <c r="X32" s="188"/>
    </row>
    <row r="33" spans="1:24">
      <c r="A33" s="15"/>
      <c r="B33" s="94" t="s">
        <v>687</v>
      </c>
      <c r="C33" s="94"/>
      <c r="D33" s="33"/>
      <c r="E33" s="104" t="s">
        <v>303</v>
      </c>
      <c r="F33" s="106">
        <v>14950</v>
      </c>
      <c r="G33" s="37"/>
      <c r="H33" s="33"/>
      <c r="I33" s="108">
        <v>35</v>
      </c>
      <c r="J33" s="104" t="s">
        <v>688</v>
      </c>
      <c r="K33" s="33"/>
      <c r="L33" s="104" t="s">
        <v>303</v>
      </c>
      <c r="M33" s="106">
        <v>13872</v>
      </c>
      <c r="N33" s="37"/>
      <c r="O33" s="33"/>
      <c r="P33" s="108">
        <v>35</v>
      </c>
      <c r="Q33" s="104" t="s">
        <v>688</v>
      </c>
      <c r="R33" s="33"/>
      <c r="S33" s="104" t="s">
        <v>303</v>
      </c>
      <c r="T33" s="106">
        <v>5790</v>
      </c>
      <c r="U33" s="37"/>
      <c r="V33" s="33"/>
      <c r="W33" s="108">
        <v>35</v>
      </c>
      <c r="X33" s="104" t="s">
        <v>688</v>
      </c>
    </row>
    <row r="34" spans="1:24">
      <c r="A34" s="15"/>
      <c r="B34" s="94"/>
      <c r="C34" s="94"/>
      <c r="D34" s="33"/>
      <c r="E34" s="94"/>
      <c r="F34" s="95"/>
      <c r="G34" s="33"/>
      <c r="H34" s="33"/>
      <c r="I34" s="96"/>
      <c r="J34" s="94"/>
      <c r="K34" s="33"/>
      <c r="L34" s="94"/>
      <c r="M34" s="95"/>
      <c r="N34" s="33"/>
      <c r="O34" s="33"/>
      <c r="P34" s="96"/>
      <c r="Q34" s="94"/>
      <c r="R34" s="33"/>
      <c r="S34" s="94"/>
      <c r="T34" s="95"/>
      <c r="U34" s="33"/>
      <c r="V34" s="33"/>
      <c r="W34" s="96"/>
      <c r="X34" s="94"/>
    </row>
    <row r="35" spans="1:24">
      <c r="A35" s="15"/>
      <c r="B35" s="102" t="s">
        <v>689</v>
      </c>
      <c r="C35" s="102"/>
      <c r="D35" s="22"/>
      <c r="E35" s="39"/>
      <c r="F35" s="39"/>
      <c r="G35" s="39"/>
      <c r="H35" s="22"/>
      <c r="I35" s="39"/>
      <c r="J35" s="39"/>
      <c r="K35" s="22"/>
      <c r="L35" s="39"/>
      <c r="M35" s="39"/>
      <c r="N35" s="39"/>
      <c r="O35" s="22"/>
      <c r="P35" s="39"/>
      <c r="Q35" s="39"/>
      <c r="R35" s="22"/>
      <c r="S35" s="39"/>
      <c r="T35" s="39"/>
      <c r="U35" s="39"/>
      <c r="V35" s="22"/>
      <c r="W35" s="39"/>
      <c r="X35" s="39"/>
    </row>
    <row r="36" spans="1:24">
      <c r="A36" s="15"/>
      <c r="B36" s="33"/>
      <c r="C36" s="94" t="s">
        <v>690</v>
      </c>
      <c r="D36" s="33"/>
      <c r="E36" s="96">
        <v>545</v>
      </c>
      <c r="F36" s="96"/>
      <c r="G36" s="33"/>
      <c r="H36" s="33"/>
      <c r="I36" s="96">
        <v>1.3</v>
      </c>
      <c r="J36" s="94" t="s">
        <v>688</v>
      </c>
      <c r="K36" s="33"/>
      <c r="L36" s="96">
        <v>750</v>
      </c>
      <c r="M36" s="96"/>
      <c r="N36" s="33"/>
      <c r="O36" s="33"/>
      <c r="P36" s="96">
        <v>1.9</v>
      </c>
      <c r="Q36" s="94" t="s">
        <v>688</v>
      </c>
      <c r="R36" s="33"/>
      <c r="S36" s="96">
        <v>9</v>
      </c>
      <c r="T36" s="96"/>
      <c r="U36" s="33"/>
      <c r="V36" s="33"/>
      <c r="W36" s="96">
        <v>0.1</v>
      </c>
      <c r="X36" s="94" t="s">
        <v>688</v>
      </c>
    </row>
    <row r="37" spans="1:24">
      <c r="A37" s="15"/>
      <c r="B37" s="33"/>
      <c r="C37" s="94"/>
      <c r="D37" s="33"/>
      <c r="E37" s="96"/>
      <c r="F37" s="96"/>
      <c r="G37" s="33"/>
      <c r="H37" s="33"/>
      <c r="I37" s="96"/>
      <c r="J37" s="94"/>
      <c r="K37" s="33"/>
      <c r="L37" s="96"/>
      <c r="M37" s="96"/>
      <c r="N37" s="33"/>
      <c r="O37" s="33"/>
      <c r="P37" s="96"/>
      <c r="Q37" s="94"/>
      <c r="R37" s="33"/>
      <c r="S37" s="96"/>
      <c r="T37" s="96"/>
      <c r="U37" s="33"/>
      <c r="V37" s="33"/>
      <c r="W37" s="96"/>
      <c r="X37" s="94"/>
    </row>
    <row r="38" spans="1:24">
      <c r="A38" s="15"/>
      <c r="B38" s="22"/>
      <c r="C38" s="77" t="s">
        <v>691</v>
      </c>
      <c r="D38" s="22"/>
      <c r="E38" s="100" t="s">
        <v>692</v>
      </c>
      <c r="F38" s="100"/>
      <c r="G38" s="77" t="s">
        <v>306</v>
      </c>
      <c r="H38" s="22"/>
      <c r="I38" s="82" t="s">
        <v>693</v>
      </c>
      <c r="J38" s="77" t="s">
        <v>694</v>
      </c>
      <c r="K38" s="22"/>
      <c r="L38" s="100" t="s">
        <v>695</v>
      </c>
      <c r="M38" s="100"/>
      <c r="N38" s="77" t="s">
        <v>306</v>
      </c>
      <c r="O38" s="22"/>
      <c r="P38" s="82" t="s">
        <v>693</v>
      </c>
      <c r="Q38" s="77" t="s">
        <v>694</v>
      </c>
      <c r="R38" s="22"/>
      <c r="S38" s="100" t="s">
        <v>696</v>
      </c>
      <c r="T38" s="100"/>
      <c r="U38" s="77" t="s">
        <v>306</v>
      </c>
      <c r="V38" s="22"/>
      <c r="W38" s="82" t="s">
        <v>697</v>
      </c>
      <c r="X38" s="77" t="s">
        <v>694</v>
      </c>
    </row>
    <row r="39" spans="1:24">
      <c r="A39" s="15"/>
      <c r="B39" s="11"/>
      <c r="C39" s="80" t="s">
        <v>698</v>
      </c>
      <c r="D39" s="11"/>
      <c r="E39" s="96" t="s">
        <v>699</v>
      </c>
      <c r="F39" s="96"/>
      <c r="G39" s="80" t="s">
        <v>306</v>
      </c>
      <c r="H39" s="11"/>
      <c r="I39" s="84" t="s">
        <v>693</v>
      </c>
      <c r="J39" s="80" t="s">
        <v>694</v>
      </c>
      <c r="K39" s="11"/>
      <c r="L39" s="96" t="s">
        <v>700</v>
      </c>
      <c r="M39" s="96"/>
      <c r="N39" s="80" t="s">
        <v>306</v>
      </c>
      <c r="O39" s="11"/>
      <c r="P39" s="84" t="s">
        <v>693</v>
      </c>
      <c r="Q39" s="80" t="s">
        <v>694</v>
      </c>
      <c r="R39" s="11"/>
      <c r="S39" s="96" t="s">
        <v>701</v>
      </c>
      <c r="T39" s="96"/>
      <c r="U39" s="80" t="s">
        <v>306</v>
      </c>
      <c r="V39" s="11"/>
      <c r="W39" s="84" t="s">
        <v>702</v>
      </c>
      <c r="X39" s="80" t="s">
        <v>694</v>
      </c>
    </row>
    <row r="40" spans="1:24">
      <c r="A40" s="15"/>
      <c r="B40" s="39"/>
      <c r="C40" s="102" t="s">
        <v>703</v>
      </c>
      <c r="D40" s="39"/>
      <c r="E40" s="100">
        <v>80</v>
      </c>
      <c r="F40" s="100"/>
      <c r="G40" s="39"/>
      <c r="H40" s="39"/>
      <c r="I40" s="100">
        <v>0.3</v>
      </c>
      <c r="J40" s="102" t="s">
        <v>688</v>
      </c>
      <c r="K40" s="39"/>
      <c r="L40" s="100">
        <v>169</v>
      </c>
      <c r="M40" s="100"/>
      <c r="N40" s="39"/>
      <c r="O40" s="39"/>
      <c r="P40" s="100">
        <v>0.4</v>
      </c>
      <c r="Q40" s="102" t="s">
        <v>688</v>
      </c>
      <c r="R40" s="39"/>
      <c r="S40" s="100" t="s">
        <v>704</v>
      </c>
      <c r="T40" s="100"/>
      <c r="U40" s="102" t="s">
        <v>306</v>
      </c>
      <c r="V40" s="39"/>
      <c r="W40" s="100" t="s">
        <v>705</v>
      </c>
      <c r="X40" s="102" t="s">
        <v>694</v>
      </c>
    </row>
    <row r="41" spans="1:24" ht="15.75" thickBot="1">
      <c r="A41" s="15"/>
      <c r="B41" s="39"/>
      <c r="C41" s="102"/>
      <c r="D41" s="39"/>
      <c r="E41" s="101"/>
      <c r="F41" s="101"/>
      <c r="G41" s="63"/>
      <c r="H41" s="39"/>
      <c r="I41" s="101"/>
      <c r="J41" s="103"/>
      <c r="K41" s="39"/>
      <c r="L41" s="101"/>
      <c r="M41" s="101"/>
      <c r="N41" s="63"/>
      <c r="O41" s="39"/>
      <c r="P41" s="101"/>
      <c r="Q41" s="103"/>
      <c r="R41" s="39"/>
      <c r="S41" s="101"/>
      <c r="T41" s="101"/>
      <c r="U41" s="103"/>
      <c r="V41" s="39"/>
      <c r="W41" s="101"/>
      <c r="X41" s="103"/>
    </row>
    <row r="42" spans="1:24">
      <c r="A42" s="15"/>
      <c r="B42" s="33"/>
      <c r="C42" s="94" t="s">
        <v>706</v>
      </c>
      <c r="D42" s="33"/>
      <c r="E42" s="104" t="s">
        <v>303</v>
      </c>
      <c r="F42" s="106">
        <v>15077</v>
      </c>
      <c r="G42" s="37"/>
      <c r="H42" s="33"/>
      <c r="I42" s="108">
        <v>35.4</v>
      </c>
      <c r="J42" s="104" t="s">
        <v>688</v>
      </c>
      <c r="K42" s="33"/>
      <c r="L42" s="104" t="s">
        <v>303</v>
      </c>
      <c r="M42" s="106">
        <v>14309</v>
      </c>
      <c r="N42" s="37"/>
      <c r="O42" s="33"/>
      <c r="P42" s="108">
        <v>36.1</v>
      </c>
      <c r="Q42" s="104" t="s">
        <v>688</v>
      </c>
      <c r="R42" s="33"/>
      <c r="S42" s="104" t="s">
        <v>303</v>
      </c>
      <c r="T42" s="106">
        <v>5145</v>
      </c>
      <c r="U42" s="37"/>
      <c r="V42" s="33"/>
      <c r="W42" s="108">
        <v>31.1</v>
      </c>
      <c r="X42" s="104" t="s">
        <v>688</v>
      </c>
    </row>
    <row r="43" spans="1:24" ht="15.75" thickBot="1">
      <c r="A43" s="15"/>
      <c r="B43" s="33"/>
      <c r="C43" s="94"/>
      <c r="D43" s="33"/>
      <c r="E43" s="105"/>
      <c r="F43" s="107"/>
      <c r="G43" s="70"/>
      <c r="H43" s="33"/>
      <c r="I43" s="109"/>
      <c r="J43" s="105"/>
      <c r="K43" s="33"/>
      <c r="L43" s="105"/>
      <c r="M43" s="107"/>
      <c r="N43" s="70"/>
      <c r="O43" s="33"/>
      <c r="P43" s="109"/>
      <c r="Q43" s="105"/>
      <c r="R43" s="33"/>
      <c r="S43" s="105"/>
      <c r="T43" s="107"/>
      <c r="U43" s="70"/>
      <c r="V43" s="33"/>
      <c r="W43" s="109"/>
      <c r="X43" s="105"/>
    </row>
    <row r="44" spans="1:24" ht="15.75" thickTop="1">
      <c r="A44" s="15" t="s">
        <v>1266</v>
      </c>
      <c r="B44" s="74" t="s">
        <v>6</v>
      </c>
      <c r="C44" s="74"/>
      <c r="D44" s="74"/>
      <c r="E44" s="74"/>
      <c r="F44" s="74"/>
      <c r="G44" s="74"/>
      <c r="H44" s="74"/>
      <c r="I44" s="74"/>
      <c r="J44" s="74"/>
      <c r="K44" s="74"/>
      <c r="L44" s="74"/>
      <c r="M44" s="74"/>
      <c r="N44" s="74"/>
      <c r="O44" s="74"/>
      <c r="P44" s="74"/>
      <c r="Q44" s="74"/>
      <c r="R44" s="74"/>
      <c r="S44" s="74"/>
      <c r="T44" s="74"/>
      <c r="U44" s="74"/>
      <c r="V44" s="74"/>
      <c r="W44" s="74"/>
      <c r="X44" s="74"/>
    </row>
    <row r="45" spans="1:24">
      <c r="A45" s="15"/>
      <c r="B45" s="33" t="s">
        <v>1267</v>
      </c>
      <c r="C45" s="33"/>
      <c r="D45" s="33"/>
      <c r="E45" s="33"/>
      <c r="F45" s="33"/>
      <c r="G45" s="33"/>
      <c r="H45" s="33"/>
      <c r="I45" s="33"/>
      <c r="J45" s="33"/>
      <c r="K45" s="33"/>
      <c r="L45" s="33"/>
      <c r="M45" s="33"/>
      <c r="N45" s="33"/>
      <c r="O45" s="33"/>
      <c r="P45" s="33"/>
      <c r="Q45" s="33"/>
      <c r="R45" s="33"/>
      <c r="S45" s="33"/>
      <c r="T45" s="33"/>
      <c r="U45" s="33"/>
      <c r="V45" s="33"/>
      <c r="W45" s="33"/>
      <c r="X45" s="33"/>
    </row>
    <row r="46" spans="1:24">
      <c r="A46" s="15"/>
      <c r="B46" s="30"/>
      <c r="C46" s="30"/>
      <c r="D46" s="30"/>
      <c r="E46" s="30"/>
      <c r="F46" s="30"/>
      <c r="G46" s="30"/>
      <c r="H46" s="30"/>
      <c r="I46" s="30"/>
      <c r="J46" s="30"/>
      <c r="K46" s="30"/>
      <c r="L46" s="30"/>
      <c r="M46" s="30"/>
      <c r="N46" s="30"/>
      <c r="O46" s="30"/>
      <c r="P46" s="30"/>
      <c r="Q46" s="30"/>
      <c r="R46" s="30"/>
      <c r="S46" s="30"/>
    </row>
    <row r="47" spans="1:24">
      <c r="A47" s="15"/>
      <c r="B47" s="16"/>
      <c r="C47" s="16"/>
      <c r="D47" s="16"/>
      <c r="E47" s="16"/>
      <c r="F47" s="16"/>
      <c r="G47" s="16"/>
      <c r="H47" s="16"/>
      <c r="I47" s="16"/>
      <c r="J47" s="16"/>
      <c r="K47" s="16"/>
      <c r="L47" s="16"/>
      <c r="M47" s="16"/>
      <c r="N47" s="16"/>
      <c r="O47" s="16"/>
      <c r="P47" s="16"/>
      <c r="Q47" s="16"/>
      <c r="R47" s="16"/>
      <c r="S47" s="16"/>
    </row>
    <row r="48" spans="1:24" ht="15.75" thickBot="1">
      <c r="A48" s="15"/>
      <c r="B48" s="11"/>
      <c r="C48" s="11"/>
      <c r="D48" s="11"/>
      <c r="E48" s="149" t="s">
        <v>438</v>
      </c>
      <c r="F48" s="149"/>
      <c r="G48" s="149"/>
      <c r="H48" s="149"/>
      <c r="I48" s="149"/>
      <c r="J48" s="149"/>
      <c r="K48" s="149"/>
      <c r="L48" s="149"/>
      <c r="M48" s="149"/>
      <c r="N48" s="149"/>
      <c r="O48" s="149"/>
      <c r="P48" s="149"/>
      <c r="Q48" s="149"/>
      <c r="R48" s="149"/>
      <c r="S48" s="149"/>
    </row>
    <row r="49" spans="1:19" ht="15.75" thickBot="1">
      <c r="A49" s="15"/>
      <c r="B49" s="11"/>
      <c r="C49" s="11"/>
      <c r="D49" s="11"/>
      <c r="E49" s="188">
        <v>2013</v>
      </c>
      <c r="F49" s="188"/>
      <c r="G49" s="188"/>
      <c r="H49" s="188"/>
      <c r="I49" s="188"/>
      <c r="J49" s="188"/>
      <c r="K49" s="188"/>
      <c r="L49" s="11"/>
      <c r="M49" s="188">
        <v>2012</v>
      </c>
      <c r="N49" s="188"/>
      <c r="O49" s="188"/>
      <c r="P49" s="188"/>
      <c r="Q49" s="188"/>
      <c r="R49" s="188"/>
      <c r="S49" s="188"/>
    </row>
    <row r="50" spans="1:19" ht="15.75" thickBot="1">
      <c r="A50" s="15"/>
      <c r="B50" s="32" t="s">
        <v>296</v>
      </c>
      <c r="C50" s="32"/>
      <c r="D50" s="11"/>
      <c r="E50" s="188" t="s">
        <v>34</v>
      </c>
      <c r="F50" s="188"/>
      <c r="G50" s="188"/>
      <c r="H50" s="11"/>
      <c r="I50" s="188" t="s">
        <v>314</v>
      </c>
      <c r="J50" s="188"/>
      <c r="K50" s="188"/>
      <c r="L50" s="11"/>
      <c r="M50" s="188" t="s">
        <v>34</v>
      </c>
      <c r="N50" s="188"/>
      <c r="O50" s="188"/>
      <c r="P50" s="11"/>
      <c r="Q50" s="188" t="s">
        <v>314</v>
      </c>
      <c r="R50" s="188"/>
      <c r="S50" s="188"/>
    </row>
    <row r="51" spans="1:19">
      <c r="A51" s="15"/>
      <c r="B51" s="102" t="s">
        <v>43</v>
      </c>
      <c r="C51" s="102"/>
      <c r="D51" s="39"/>
      <c r="E51" s="172" t="s">
        <v>303</v>
      </c>
      <c r="F51" s="174">
        <v>13041</v>
      </c>
      <c r="G51" s="40"/>
      <c r="H51" s="39"/>
      <c r="I51" s="172" t="s">
        <v>303</v>
      </c>
      <c r="J51" s="176" t="s">
        <v>304</v>
      </c>
      <c r="K51" s="40"/>
      <c r="L51" s="39"/>
      <c r="M51" s="172" t="s">
        <v>303</v>
      </c>
      <c r="N51" s="174">
        <v>12415</v>
      </c>
      <c r="O51" s="40"/>
      <c r="P51" s="39"/>
      <c r="Q51" s="172" t="s">
        <v>303</v>
      </c>
      <c r="R51" s="176" t="s">
        <v>304</v>
      </c>
      <c r="S51" s="40"/>
    </row>
    <row r="52" spans="1:19">
      <c r="A52" s="15"/>
      <c r="B52" s="102"/>
      <c r="C52" s="102"/>
      <c r="D52" s="39"/>
      <c r="E52" s="102"/>
      <c r="F52" s="98"/>
      <c r="G52" s="39"/>
      <c r="H52" s="39"/>
      <c r="I52" s="102"/>
      <c r="J52" s="100"/>
      <c r="K52" s="39"/>
      <c r="L52" s="39"/>
      <c r="M52" s="102"/>
      <c r="N52" s="98"/>
      <c r="O52" s="39"/>
      <c r="P52" s="39"/>
      <c r="Q52" s="102"/>
      <c r="R52" s="100"/>
      <c r="S52" s="39"/>
    </row>
    <row r="53" spans="1:19">
      <c r="A53" s="15"/>
      <c r="B53" s="94" t="s">
        <v>708</v>
      </c>
      <c r="C53" s="94"/>
      <c r="D53" s="33"/>
      <c r="E53" s="96" t="s">
        <v>304</v>
      </c>
      <c r="F53" s="96"/>
      <c r="G53" s="33"/>
      <c r="H53" s="33"/>
      <c r="I53" s="95">
        <v>1806</v>
      </c>
      <c r="J53" s="95"/>
      <c r="K53" s="33"/>
      <c r="L53" s="33"/>
      <c r="M53" s="96" t="s">
        <v>304</v>
      </c>
      <c r="N53" s="96"/>
      <c r="O53" s="33"/>
      <c r="P53" s="33"/>
      <c r="Q53" s="95">
        <v>1726</v>
      </c>
      <c r="R53" s="95"/>
      <c r="S53" s="33"/>
    </row>
    <row r="54" spans="1:19">
      <c r="A54" s="15"/>
      <c r="B54" s="94"/>
      <c r="C54" s="94"/>
      <c r="D54" s="33"/>
      <c r="E54" s="96"/>
      <c r="F54" s="96"/>
      <c r="G54" s="33"/>
      <c r="H54" s="33"/>
      <c r="I54" s="95"/>
      <c r="J54" s="95"/>
      <c r="K54" s="33"/>
      <c r="L54" s="33"/>
      <c r="M54" s="96"/>
      <c r="N54" s="96"/>
      <c r="O54" s="33"/>
      <c r="P54" s="33"/>
      <c r="Q54" s="95"/>
      <c r="R54" s="95"/>
      <c r="S54" s="33"/>
    </row>
    <row r="55" spans="1:19">
      <c r="A55" s="15"/>
      <c r="B55" s="102" t="s">
        <v>709</v>
      </c>
      <c r="C55" s="102"/>
      <c r="D55" s="39"/>
      <c r="E55" s="98">
        <v>1849</v>
      </c>
      <c r="F55" s="98"/>
      <c r="G55" s="39"/>
      <c r="H55" s="39"/>
      <c r="I55" s="100" t="s">
        <v>304</v>
      </c>
      <c r="J55" s="100"/>
      <c r="K55" s="39"/>
      <c r="L55" s="39"/>
      <c r="M55" s="98">
        <v>1842</v>
      </c>
      <c r="N55" s="98"/>
      <c r="O55" s="39"/>
      <c r="P55" s="39"/>
      <c r="Q55" s="100" t="s">
        <v>304</v>
      </c>
      <c r="R55" s="100"/>
      <c r="S55" s="39"/>
    </row>
    <row r="56" spans="1:19">
      <c r="A56" s="15"/>
      <c r="B56" s="102"/>
      <c r="C56" s="102"/>
      <c r="D56" s="39"/>
      <c r="E56" s="98"/>
      <c r="F56" s="98"/>
      <c r="G56" s="39"/>
      <c r="H56" s="39"/>
      <c r="I56" s="100"/>
      <c r="J56" s="100"/>
      <c r="K56" s="39"/>
      <c r="L56" s="39"/>
      <c r="M56" s="98"/>
      <c r="N56" s="98"/>
      <c r="O56" s="39"/>
      <c r="P56" s="39"/>
      <c r="Q56" s="100"/>
      <c r="R56" s="100"/>
      <c r="S56" s="39"/>
    </row>
    <row r="57" spans="1:19">
      <c r="A57" s="15"/>
      <c r="B57" s="94" t="s">
        <v>710</v>
      </c>
      <c r="C57" s="94"/>
      <c r="D57" s="33"/>
      <c r="E57" s="95">
        <v>2241</v>
      </c>
      <c r="F57" s="95"/>
      <c r="G57" s="33"/>
      <c r="H57" s="33"/>
      <c r="I57" s="96" t="s">
        <v>304</v>
      </c>
      <c r="J57" s="96"/>
      <c r="K57" s="33"/>
      <c r="L57" s="33"/>
      <c r="M57" s="95">
        <v>1794</v>
      </c>
      <c r="N57" s="95"/>
      <c r="O57" s="33"/>
      <c r="P57" s="33"/>
      <c r="Q57" s="96" t="s">
        <v>304</v>
      </c>
      <c r="R57" s="96"/>
      <c r="S57" s="33"/>
    </row>
    <row r="58" spans="1:19">
      <c r="A58" s="15"/>
      <c r="B58" s="94"/>
      <c r="C58" s="94"/>
      <c r="D58" s="33"/>
      <c r="E58" s="95"/>
      <c r="F58" s="95"/>
      <c r="G58" s="33"/>
      <c r="H58" s="33"/>
      <c r="I58" s="96"/>
      <c r="J58" s="96"/>
      <c r="K58" s="33"/>
      <c r="L58" s="33"/>
      <c r="M58" s="95"/>
      <c r="N58" s="95"/>
      <c r="O58" s="33"/>
      <c r="P58" s="33"/>
      <c r="Q58" s="96"/>
      <c r="R58" s="96"/>
      <c r="S58" s="33"/>
    </row>
    <row r="59" spans="1:19">
      <c r="A59" s="15"/>
      <c r="B59" s="102" t="s">
        <v>711</v>
      </c>
      <c r="C59" s="102"/>
      <c r="D59" s="39"/>
      <c r="E59" s="98">
        <v>4318</v>
      </c>
      <c r="F59" s="98"/>
      <c r="G59" s="39"/>
      <c r="H59" s="39"/>
      <c r="I59" s="100" t="s">
        <v>304</v>
      </c>
      <c r="J59" s="100"/>
      <c r="K59" s="39"/>
      <c r="L59" s="39"/>
      <c r="M59" s="98">
        <v>5012</v>
      </c>
      <c r="N59" s="98"/>
      <c r="O59" s="39"/>
      <c r="P59" s="39"/>
      <c r="Q59" s="100" t="s">
        <v>304</v>
      </c>
      <c r="R59" s="100"/>
      <c r="S59" s="39"/>
    </row>
    <row r="60" spans="1:19">
      <c r="A60" s="15"/>
      <c r="B60" s="102"/>
      <c r="C60" s="102"/>
      <c r="D60" s="39"/>
      <c r="E60" s="98"/>
      <c r="F60" s="98"/>
      <c r="G60" s="39"/>
      <c r="H60" s="39"/>
      <c r="I60" s="100"/>
      <c r="J60" s="100"/>
      <c r="K60" s="39"/>
      <c r="L60" s="39"/>
      <c r="M60" s="98"/>
      <c r="N60" s="98"/>
      <c r="O60" s="39"/>
      <c r="P60" s="39"/>
      <c r="Q60" s="100"/>
      <c r="R60" s="100"/>
      <c r="S60" s="39"/>
    </row>
    <row r="61" spans="1:19">
      <c r="A61" s="15"/>
      <c r="B61" s="94" t="s">
        <v>712</v>
      </c>
      <c r="C61" s="94"/>
      <c r="D61" s="33"/>
      <c r="E61" s="96" t="s">
        <v>304</v>
      </c>
      <c r="F61" s="96"/>
      <c r="G61" s="33"/>
      <c r="H61" s="33"/>
      <c r="I61" s="96">
        <v>467</v>
      </c>
      <c r="J61" s="96"/>
      <c r="K61" s="33"/>
      <c r="L61" s="33"/>
      <c r="M61" s="96" t="s">
        <v>304</v>
      </c>
      <c r="N61" s="96"/>
      <c r="O61" s="33"/>
      <c r="P61" s="33"/>
      <c r="Q61" s="96">
        <v>282</v>
      </c>
      <c r="R61" s="96"/>
      <c r="S61" s="33"/>
    </row>
    <row r="62" spans="1:19">
      <c r="A62" s="15"/>
      <c r="B62" s="94"/>
      <c r="C62" s="94"/>
      <c r="D62" s="33"/>
      <c r="E62" s="96"/>
      <c r="F62" s="96"/>
      <c r="G62" s="33"/>
      <c r="H62" s="33"/>
      <c r="I62" s="96"/>
      <c r="J62" s="96"/>
      <c r="K62" s="33"/>
      <c r="L62" s="33"/>
      <c r="M62" s="96"/>
      <c r="N62" s="96"/>
      <c r="O62" s="33"/>
      <c r="P62" s="33"/>
      <c r="Q62" s="96"/>
      <c r="R62" s="96"/>
      <c r="S62" s="33"/>
    </row>
    <row r="63" spans="1:19">
      <c r="A63" s="15"/>
      <c r="B63" s="102" t="s">
        <v>713</v>
      </c>
      <c r="C63" s="102"/>
      <c r="D63" s="39"/>
      <c r="E63" s="98">
        <v>1058</v>
      </c>
      <c r="F63" s="98"/>
      <c r="G63" s="39"/>
      <c r="H63" s="39"/>
      <c r="I63" s="100" t="s">
        <v>304</v>
      </c>
      <c r="J63" s="100"/>
      <c r="K63" s="39"/>
      <c r="L63" s="39"/>
      <c r="M63" s="100">
        <v>777</v>
      </c>
      <c r="N63" s="100"/>
      <c r="O63" s="39"/>
      <c r="P63" s="39"/>
      <c r="Q63" s="100" t="s">
        <v>304</v>
      </c>
      <c r="R63" s="100"/>
      <c r="S63" s="39"/>
    </row>
    <row r="64" spans="1:19">
      <c r="A64" s="15"/>
      <c r="B64" s="102"/>
      <c r="C64" s="102"/>
      <c r="D64" s="39"/>
      <c r="E64" s="98"/>
      <c r="F64" s="98"/>
      <c r="G64" s="39"/>
      <c r="H64" s="39"/>
      <c r="I64" s="100"/>
      <c r="J64" s="100"/>
      <c r="K64" s="39"/>
      <c r="L64" s="39"/>
      <c r="M64" s="100"/>
      <c r="N64" s="100"/>
      <c r="O64" s="39"/>
      <c r="P64" s="39"/>
      <c r="Q64" s="100"/>
      <c r="R64" s="100"/>
      <c r="S64" s="39"/>
    </row>
    <row r="65" spans="1:24">
      <c r="A65" s="15"/>
      <c r="B65" s="94" t="s">
        <v>714</v>
      </c>
      <c r="C65" s="94"/>
      <c r="D65" s="33"/>
      <c r="E65" s="96" t="s">
        <v>304</v>
      </c>
      <c r="F65" s="96"/>
      <c r="G65" s="33"/>
      <c r="H65" s="33"/>
      <c r="I65" s="96">
        <v>593</v>
      </c>
      <c r="J65" s="96"/>
      <c r="K65" s="33"/>
      <c r="L65" s="33"/>
      <c r="M65" s="96" t="s">
        <v>304</v>
      </c>
      <c r="N65" s="96"/>
      <c r="O65" s="33"/>
      <c r="P65" s="33"/>
      <c r="Q65" s="95">
        <v>2173</v>
      </c>
      <c r="R65" s="95"/>
      <c r="S65" s="33"/>
    </row>
    <row r="66" spans="1:24">
      <c r="A66" s="15"/>
      <c r="B66" s="94"/>
      <c r="C66" s="94"/>
      <c r="D66" s="33"/>
      <c r="E66" s="96"/>
      <c r="F66" s="96"/>
      <c r="G66" s="33"/>
      <c r="H66" s="33"/>
      <c r="I66" s="96"/>
      <c r="J66" s="96"/>
      <c r="K66" s="33"/>
      <c r="L66" s="33"/>
      <c r="M66" s="96"/>
      <c r="N66" s="96"/>
      <c r="O66" s="33"/>
      <c r="P66" s="33"/>
      <c r="Q66" s="95"/>
      <c r="R66" s="95"/>
      <c r="S66" s="33"/>
    </row>
    <row r="67" spans="1:24">
      <c r="A67" s="15"/>
      <c r="B67" s="102" t="s">
        <v>715</v>
      </c>
      <c r="C67" s="102"/>
      <c r="D67" s="39"/>
      <c r="E67" s="98">
        <v>1928</v>
      </c>
      <c r="F67" s="98"/>
      <c r="G67" s="39"/>
      <c r="H67" s="39"/>
      <c r="I67" s="100" t="s">
        <v>304</v>
      </c>
      <c r="J67" s="100"/>
      <c r="K67" s="39"/>
      <c r="L67" s="39"/>
      <c r="M67" s="98">
        <v>2686</v>
      </c>
      <c r="N67" s="98"/>
      <c r="O67" s="39"/>
      <c r="P67" s="39"/>
      <c r="Q67" s="100" t="s">
        <v>304</v>
      </c>
      <c r="R67" s="100"/>
      <c r="S67" s="39"/>
    </row>
    <row r="68" spans="1:24">
      <c r="A68" s="15"/>
      <c r="B68" s="102"/>
      <c r="C68" s="102"/>
      <c r="D68" s="39"/>
      <c r="E68" s="98"/>
      <c r="F68" s="98"/>
      <c r="G68" s="39"/>
      <c r="H68" s="39"/>
      <c r="I68" s="100"/>
      <c r="J68" s="100"/>
      <c r="K68" s="39"/>
      <c r="L68" s="39"/>
      <c r="M68" s="98"/>
      <c r="N68" s="98"/>
      <c r="O68" s="39"/>
      <c r="P68" s="39"/>
      <c r="Q68" s="100"/>
      <c r="R68" s="100"/>
      <c r="S68" s="39"/>
    </row>
    <row r="69" spans="1:24">
      <c r="A69" s="15"/>
      <c r="B69" s="94" t="s">
        <v>716</v>
      </c>
      <c r="C69" s="94"/>
      <c r="D69" s="33"/>
      <c r="E69" s="96">
        <v>509</v>
      </c>
      <c r="F69" s="96"/>
      <c r="G69" s="33"/>
      <c r="H69" s="33"/>
      <c r="I69" s="96" t="s">
        <v>304</v>
      </c>
      <c r="J69" s="96"/>
      <c r="K69" s="33"/>
      <c r="L69" s="33"/>
      <c r="M69" s="96">
        <v>226</v>
      </c>
      <c r="N69" s="96"/>
      <c r="O69" s="33"/>
      <c r="P69" s="33"/>
      <c r="Q69" s="96" t="s">
        <v>304</v>
      </c>
      <c r="R69" s="96"/>
      <c r="S69" s="33"/>
    </row>
    <row r="70" spans="1:24">
      <c r="A70" s="15"/>
      <c r="B70" s="94"/>
      <c r="C70" s="94"/>
      <c r="D70" s="33"/>
      <c r="E70" s="96"/>
      <c r="F70" s="96"/>
      <c r="G70" s="33"/>
      <c r="H70" s="33"/>
      <c r="I70" s="96"/>
      <c r="J70" s="96"/>
      <c r="K70" s="33"/>
      <c r="L70" s="33"/>
      <c r="M70" s="96"/>
      <c r="N70" s="96"/>
      <c r="O70" s="33"/>
      <c r="P70" s="33"/>
      <c r="Q70" s="96"/>
      <c r="R70" s="96"/>
      <c r="S70" s="33"/>
    </row>
    <row r="71" spans="1:24">
      <c r="A71" s="15"/>
      <c r="B71" s="102" t="s">
        <v>717</v>
      </c>
      <c r="C71" s="102"/>
      <c r="D71" s="39"/>
      <c r="E71" s="100" t="s">
        <v>304</v>
      </c>
      <c r="F71" s="100"/>
      <c r="G71" s="39"/>
      <c r="H71" s="39"/>
      <c r="I71" s="98">
        <v>3261</v>
      </c>
      <c r="J71" s="98"/>
      <c r="K71" s="39"/>
      <c r="L71" s="39"/>
      <c r="M71" s="100" t="s">
        <v>304</v>
      </c>
      <c r="N71" s="100"/>
      <c r="O71" s="39"/>
      <c r="P71" s="39"/>
      <c r="Q71" s="98">
        <v>1256</v>
      </c>
      <c r="R71" s="98"/>
      <c r="S71" s="39"/>
    </row>
    <row r="72" spans="1:24">
      <c r="A72" s="15"/>
      <c r="B72" s="102"/>
      <c r="C72" s="102"/>
      <c r="D72" s="39"/>
      <c r="E72" s="100"/>
      <c r="F72" s="100"/>
      <c r="G72" s="39"/>
      <c r="H72" s="39"/>
      <c r="I72" s="98"/>
      <c r="J72" s="98"/>
      <c r="K72" s="39"/>
      <c r="L72" s="39"/>
      <c r="M72" s="100"/>
      <c r="N72" s="100"/>
      <c r="O72" s="39"/>
      <c r="P72" s="39"/>
      <c r="Q72" s="98"/>
      <c r="R72" s="98"/>
      <c r="S72" s="39"/>
    </row>
    <row r="73" spans="1:24">
      <c r="A73" s="15"/>
      <c r="B73" s="94" t="s">
        <v>104</v>
      </c>
      <c r="C73" s="94"/>
      <c r="D73" s="33"/>
      <c r="E73" s="95">
        <v>2163</v>
      </c>
      <c r="F73" s="95"/>
      <c r="G73" s="33"/>
      <c r="H73" s="33"/>
      <c r="I73" s="95">
        <v>1595</v>
      </c>
      <c r="J73" s="95"/>
      <c r="K73" s="33"/>
      <c r="L73" s="33"/>
      <c r="M73" s="95">
        <v>2752</v>
      </c>
      <c r="N73" s="95"/>
      <c r="O73" s="33"/>
      <c r="P73" s="33"/>
      <c r="Q73" s="96">
        <v>922</v>
      </c>
      <c r="R73" s="96"/>
      <c r="S73" s="33"/>
    </row>
    <row r="74" spans="1:24" ht="15.75" thickBot="1">
      <c r="A74" s="15"/>
      <c r="B74" s="94"/>
      <c r="C74" s="94"/>
      <c r="D74" s="33"/>
      <c r="E74" s="168"/>
      <c r="F74" s="168"/>
      <c r="G74" s="50"/>
      <c r="H74" s="33"/>
      <c r="I74" s="168"/>
      <c r="J74" s="168"/>
      <c r="K74" s="50"/>
      <c r="L74" s="33"/>
      <c r="M74" s="168"/>
      <c r="N74" s="168"/>
      <c r="O74" s="50"/>
      <c r="P74" s="33"/>
      <c r="Q74" s="169"/>
      <c r="R74" s="169"/>
      <c r="S74" s="50"/>
    </row>
    <row r="75" spans="1:24">
      <c r="A75" s="15"/>
      <c r="B75" s="39"/>
      <c r="C75" s="102" t="s">
        <v>131</v>
      </c>
      <c r="D75" s="39"/>
      <c r="E75" s="172" t="s">
        <v>303</v>
      </c>
      <c r="F75" s="174">
        <v>27107</v>
      </c>
      <c r="G75" s="40"/>
      <c r="H75" s="39"/>
      <c r="I75" s="172" t="s">
        <v>303</v>
      </c>
      <c r="J75" s="174">
        <v>7722</v>
      </c>
      <c r="K75" s="40"/>
      <c r="L75" s="39"/>
      <c r="M75" s="172" t="s">
        <v>303</v>
      </c>
      <c r="N75" s="174">
        <v>27504</v>
      </c>
      <c r="O75" s="40"/>
      <c r="P75" s="39"/>
      <c r="Q75" s="172" t="s">
        <v>303</v>
      </c>
      <c r="R75" s="174">
        <v>6359</v>
      </c>
      <c r="S75" s="40"/>
    </row>
    <row r="76" spans="1:24" ht="15.75" thickBot="1">
      <c r="A76" s="15"/>
      <c r="B76" s="39"/>
      <c r="C76" s="102"/>
      <c r="D76" s="39"/>
      <c r="E76" s="173"/>
      <c r="F76" s="175"/>
      <c r="G76" s="58"/>
      <c r="H76" s="39"/>
      <c r="I76" s="173"/>
      <c r="J76" s="175"/>
      <c r="K76" s="58"/>
      <c r="L76" s="39"/>
      <c r="M76" s="173"/>
      <c r="N76" s="175"/>
      <c r="O76" s="58"/>
      <c r="P76" s="39"/>
      <c r="Q76" s="173"/>
      <c r="R76" s="175"/>
      <c r="S76" s="58"/>
    </row>
    <row r="77" spans="1:24" ht="15.75" thickTop="1">
      <c r="A77" s="15"/>
      <c r="B77" s="11"/>
      <c r="C77" s="11"/>
      <c r="D77" s="11"/>
      <c r="E77" s="61"/>
      <c r="F77" s="61"/>
      <c r="G77" s="61"/>
      <c r="H77" s="11"/>
      <c r="I77" s="61"/>
      <c r="J77" s="61"/>
      <c r="K77" s="61"/>
      <c r="L77" s="11"/>
      <c r="M77" s="61"/>
      <c r="N77" s="61"/>
      <c r="O77" s="61"/>
      <c r="P77" s="11"/>
      <c r="Q77" s="61"/>
      <c r="R77" s="61"/>
      <c r="S77" s="61"/>
    </row>
    <row r="78" spans="1:24">
      <c r="A78" s="15"/>
      <c r="B78" s="39"/>
      <c r="C78" s="102" t="s">
        <v>718</v>
      </c>
      <c r="D78" s="39"/>
      <c r="E78" s="102" t="s">
        <v>303</v>
      </c>
      <c r="F78" s="98">
        <v>19385</v>
      </c>
      <c r="G78" s="39"/>
      <c r="H78" s="39"/>
      <c r="I78" s="39"/>
      <c r="J78" s="39"/>
      <c r="K78" s="39"/>
      <c r="L78" s="39"/>
      <c r="M78" s="102" t="s">
        <v>303</v>
      </c>
      <c r="N78" s="98">
        <v>21145</v>
      </c>
      <c r="O78" s="39"/>
      <c r="P78" s="39"/>
      <c r="Q78" s="39"/>
      <c r="R78" s="39"/>
      <c r="S78" s="39"/>
    </row>
    <row r="79" spans="1:24">
      <c r="A79" s="15"/>
      <c r="B79" s="39"/>
      <c r="C79" s="102"/>
      <c r="D79" s="39"/>
      <c r="E79" s="102"/>
      <c r="F79" s="98"/>
      <c r="G79" s="39"/>
      <c r="H79" s="39"/>
      <c r="I79" s="39"/>
      <c r="J79" s="39"/>
      <c r="K79" s="39"/>
      <c r="L79" s="39"/>
      <c r="M79" s="102"/>
      <c r="N79" s="98"/>
      <c r="O79" s="39"/>
      <c r="P79" s="39"/>
      <c r="Q79" s="39"/>
      <c r="R79" s="39"/>
      <c r="S79" s="39"/>
    </row>
    <row r="80" spans="1:24" ht="15" customHeight="1">
      <c r="A80" s="15" t="s">
        <v>1268</v>
      </c>
      <c r="B80" s="74" t="s">
        <v>6</v>
      </c>
      <c r="C80" s="74"/>
      <c r="D80" s="74"/>
      <c r="E80" s="74"/>
      <c r="F80" s="74"/>
      <c r="G80" s="74"/>
      <c r="H80" s="74"/>
      <c r="I80" s="74"/>
      <c r="J80" s="74"/>
      <c r="K80" s="74"/>
      <c r="L80" s="74"/>
      <c r="M80" s="74"/>
      <c r="N80" s="74"/>
      <c r="O80" s="74"/>
      <c r="P80" s="74"/>
      <c r="Q80" s="74"/>
      <c r="R80" s="74"/>
      <c r="S80" s="74"/>
      <c r="T80" s="74"/>
      <c r="U80" s="74"/>
      <c r="V80" s="74"/>
      <c r="W80" s="74"/>
      <c r="X80" s="74"/>
    </row>
    <row r="81" spans="1:24">
      <c r="A81" s="15"/>
      <c r="B81" s="33" t="s">
        <v>722</v>
      </c>
      <c r="C81" s="33"/>
      <c r="D81" s="33"/>
      <c r="E81" s="33"/>
      <c r="F81" s="33"/>
      <c r="G81" s="33"/>
      <c r="H81" s="33"/>
      <c r="I81" s="33"/>
      <c r="J81" s="33"/>
      <c r="K81" s="33"/>
      <c r="L81" s="33"/>
      <c r="M81" s="33"/>
      <c r="N81" s="33"/>
      <c r="O81" s="33"/>
      <c r="P81" s="33"/>
      <c r="Q81" s="33"/>
      <c r="R81" s="33"/>
      <c r="S81" s="33"/>
      <c r="T81" s="33"/>
      <c r="U81" s="33"/>
      <c r="V81" s="33"/>
      <c r="W81" s="33"/>
      <c r="X81" s="33"/>
    </row>
    <row r="82" spans="1:24">
      <c r="A82" s="15"/>
      <c r="B82" s="30"/>
      <c r="C82" s="30"/>
      <c r="D82" s="30"/>
      <c r="E82" s="30"/>
      <c r="F82" s="30"/>
      <c r="G82" s="30"/>
      <c r="H82" s="30"/>
      <c r="I82" s="30"/>
      <c r="J82" s="30"/>
      <c r="K82" s="30"/>
      <c r="L82" s="30"/>
      <c r="M82" s="30"/>
      <c r="N82" s="30"/>
    </row>
    <row r="83" spans="1:24">
      <c r="A83" s="15"/>
      <c r="B83" s="16"/>
      <c r="C83" s="16"/>
      <c r="D83" s="16"/>
      <c r="E83" s="16"/>
      <c r="F83" s="16"/>
      <c r="G83" s="16"/>
      <c r="H83" s="16"/>
      <c r="I83" s="16"/>
      <c r="J83" s="16"/>
      <c r="K83" s="16"/>
      <c r="L83" s="16"/>
      <c r="M83" s="16"/>
      <c r="N83" s="16"/>
    </row>
    <row r="84" spans="1:24">
      <c r="A84" s="15"/>
      <c r="B84" s="11"/>
      <c r="C84" s="11"/>
      <c r="D84" s="184" t="s">
        <v>723</v>
      </c>
      <c r="E84" s="184"/>
      <c r="F84" s="184"/>
      <c r="G84" s="184"/>
      <c r="H84" s="184"/>
      <c r="I84" s="184"/>
      <c r="J84" s="184"/>
      <c r="K84" s="184"/>
      <c r="L84" s="184"/>
      <c r="M84" s="184"/>
      <c r="N84" s="184"/>
    </row>
    <row r="85" spans="1:24" ht="15.75" thickBot="1">
      <c r="A85" s="15"/>
      <c r="B85" s="11"/>
      <c r="C85" s="11"/>
      <c r="D85" s="149" t="s">
        <v>438</v>
      </c>
      <c r="E85" s="149"/>
      <c r="F85" s="149"/>
      <c r="G85" s="149"/>
      <c r="H85" s="149"/>
      <c r="I85" s="149"/>
      <c r="J85" s="149"/>
      <c r="K85" s="149"/>
      <c r="L85" s="149"/>
      <c r="M85" s="149"/>
      <c r="N85" s="149"/>
    </row>
    <row r="86" spans="1:24" ht="15.75" thickBot="1">
      <c r="A86" s="15"/>
      <c r="B86" s="187" t="s">
        <v>296</v>
      </c>
      <c r="C86" s="11"/>
      <c r="D86" s="188">
        <v>2013</v>
      </c>
      <c r="E86" s="188"/>
      <c r="F86" s="188"/>
      <c r="G86" s="11"/>
      <c r="H86" s="188">
        <v>2012</v>
      </c>
      <c r="I86" s="188"/>
      <c r="J86" s="188"/>
      <c r="K86" s="183"/>
      <c r="L86" s="188">
        <v>2011</v>
      </c>
      <c r="M86" s="188"/>
      <c r="N86" s="188"/>
    </row>
    <row r="87" spans="1:24">
      <c r="A87" s="15"/>
      <c r="B87" s="94" t="s">
        <v>426</v>
      </c>
      <c r="C87" s="33"/>
      <c r="D87" s="104" t="s">
        <v>303</v>
      </c>
      <c r="E87" s="108">
        <v>266</v>
      </c>
      <c r="F87" s="37"/>
      <c r="G87" s="33"/>
      <c r="H87" s="104" t="s">
        <v>303</v>
      </c>
      <c r="I87" s="108">
        <v>336</v>
      </c>
      <c r="J87" s="37"/>
      <c r="K87" s="33"/>
      <c r="L87" s="104" t="s">
        <v>303</v>
      </c>
      <c r="M87" s="108">
        <v>21</v>
      </c>
      <c r="N87" s="37"/>
    </row>
    <row r="88" spans="1:24">
      <c r="A88" s="15"/>
      <c r="B88" s="94"/>
      <c r="C88" s="33"/>
      <c r="D88" s="94"/>
      <c r="E88" s="96"/>
      <c r="F88" s="33"/>
      <c r="G88" s="33"/>
      <c r="H88" s="94"/>
      <c r="I88" s="96"/>
      <c r="J88" s="33"/>
      <c r="K88" s="33"/>
      <c r="L88" s="94"/>
      <c r="M88" s="96"/>
      <c r="N88" s="33"/>
    </row>
    <row r="89" spans="1:24">
      <c r="A89" s="15"/>
      <c r="B89" s="102" t="s">
        <v>724</v>
      </c>
      <c r="C89" s="39"/>
      <c r="D89" s="100" t="s">
        <v>725</v>
      </c>
      <c r="E89" s="100"/>
      <c r="F89" s="102" t="s">
        <v>306</v>
      </c>
      <c r="G89" s="39"/>
      <c r="H89" s="100" t="s">
        <v>726</v>
      </c>
      <c r="I89" s="100"/>
      <c r="J89" s="102" t="s">
        <v>306</v>
      </c>
      <c r="K89" s="39"/>
      <c r="L89" s="100" t="s">
        <v>304</v>
      </c>
      <c r="M89" s="100"/>
      <c r="N89" s="39"/>
    </row>
    <row r="90" spans="1:24">
      <c r="A90" s="15"/>
      <c r="B90" s="102"/>
      <c r="C90" s="39"/>
      <c r="D90" s="100"/>
      <c r="E90" s="100"/>
      <c r="F90" s="102"/>
      <c r="G90" s="39"/>
      <c r="H90" s="100"/>
      <c r="I90" s="100"/>
      <c r="J90" s="102"/>
      <c r="K90" s="39"/>
      <c r="L90" s="100"/>
      <c r="M90" s="100"/>
      <c r="N90" s="39"/>
    </row>
    <row r="91" spans="1:24">
      <c r="A91" s="15"/>
      <c r="B91" s="94" t="s">
        <v>727</v>
      </c>
      <c r="C91" s="33"/>
      <c r="D91" s="96" t="s">
        <v>304</v>
      </c>
      <c r="E91" s="96"/>
      <c r="F91" s="33"/>
      <c r="G91" s="33"/>
      <c r="H91" s="96" t="s">
        <v>304</v>
      </c>
      <c r="I91" s="96"/>
      <c r="J91" s="33"/>
      <c r="K91" s="33"/>
      <c r="L91" s="96">
        <v>318</v>
      </c>
      <c r="M91" s="96"/>
      <c r="N91" s="33"/>
    </row>
    <row r="92" spans="1:24">
      <c r="A92" s="15"/>
      <c r="B92" s="94"/>
      <c r="C92" s="33"/>
      <c r="D92" s="96"/>
      <c r="E92" s="96"/>
      <c r="F92" s="33"/>
      <c r="G92" s="33"/>
      <c r="H92" s="96"/>
      <c r="I92" s="96"/>
      <c r="J92" s="33"/>
      <c r="K92" s="33"/>
      <c r="L92" s="96"/>
      <c r="M92" s="96"/>
      <c r="N92" s="33"/>
    </row>
    <row r="93" spans="1:24">
      <c r="A93" s="15"/>
      <c r="B93" s="102" t="s">
        <v>728</v>
      </c>
      <c r="C93" s="39"/>
      <c r="D93" s="100" t="s">
        <v>304</v>
      </c>
      <c r="E93" s="100"/>
      <c r="F93" s="39"/>
      <c r="G93" s="39"/>
      <c r="H93" s="100" t="s">
        <v>304</v>
      </c>
      <c r="I93" s="100"/>
      <c r="J93" s="39"/>
      <c r="K93" s="39"/>
      <c r="L93" s="100" t="s">
        <v>729</v>
      </c>
      <c r="M93" s="100"/>
      <c r="N93" s="102" t="s">
        <v>306</v>
      </c>
    </row>
    <row r="94" spans="1:24" ht="15.75" thickBot="1">
      <c r="A94" s="15"/>
      <c r="B94" s="102"/>
      <c r="C94" s="39"/>
      <c r="D94" s="101"/>
      <c r="E94" s="101"/>
      <c r="F94" s="63"/>
      <c r="G94" s="39"/>
      <c r="H94" s="101"/>
      <c r="I94" s="101"/>
      <c r="J94" s="63"/>
      <c r="K94" s="39"/>
      <c r="L94" s="101"/>
      <c r="M94" s="101"/>
      <c r="N94" s="103"/>
    </row>
    <row r="95" spans="1:24">
      <c r="A95" s="15"/>
      <c r="B95" s="42" t="s">
        <v>730</v>
      </c>
      <c r="C95" s="33"/>
      <c r="D95" s="104" t="s">
        <v>303</v>
      </c>
      <c r="E95" s="108" t="s">
        <v>304</v>
      </c>
      <c r="F95" s="37"/>
      <c r="G95" s="33"/>
      <c r="H95" s="104" t="s">
        <v>303</v>
      </c>
      <c r="I95" s="108">
        <v>266</v>
      </c>
      <c r="J95" s="37"/>
      <c r="K95" s="33"/>
      <c r="L95" s="104" t="s">
        <v>303</v>
      </c>
      <c r="M95" s="108">
        <v>336</v>
      </c>
      <c r="N95" s="37"/>
    </row>
    <row r="96" spans="1:24" ht="15.75" thickBot="1">
      <c r="A96" s="15"/>
      <c r="B96" s="42"/>
      <c r="C96" s="33"/>
      <c r="D96" s="105"/>
      <c r="E96" s="109"/>
      <c r="F96" s="70"/>
      <c r="G96" s="33"/>
      <c r="H96" s="105"/>
      <c r="I96" s="109"/>
      <c r="J96" s="70"/>
      <c r="K96" s="33"/>
      <c r="L96" s="105"/>
      <c r="M96" s="109"/>
      <c r="N96" s="70"/>
    </row>
    <row r="97" ht="15.75" thickTop="1"/>
  </sheetData>
  <mergeCells count="499">
    <mergeCell ref="A80:A96"/>
    <mergeCell ref="B80:X80"/>
    <mergeCell ref="B81:X81"/>
    <mergeCell ref="B5:X5"/>
    <mergeCell ref="A26:A43"/>
    <mergeCell ref="B26:X26"/>
    <mergeCell ref="B27:X27"/>
    <mergeCell ref="A44:A79"/>
    <mergeCell ref="B44:X44"/>
    <mergeCell ref="B45:X45"/>
    <mergeCell ref="K95:K96"/>
    <mergeCell ref="L95:L96"/>
    <mergeCell ref="M95:M96"/>
    <mergeCell ref="N95:N96"/>
    <mergeCell ref="A1:A2"/>
    <mergeCell ref="B1:X1"/>
    <mergeCell ref="B2:X2"/>
    <mergeCell ref="B3:X3"/>
    <mergeCell ref="A4:A25"/>
    <mergeCell ref="B4:X4"/>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P78:P79"/>
    <mergeCell ref="Q78:S79"/>
    <mergeCell ref="B82:N82"/>
    <mergeCell ref="D84:N84"/>
    <mergeCell ref="D85:N85"/>
    <mergeCell ref="D86:F86"/>
    <mergeCell ref="H86:J86"/>
    <mergeCell ref="L86:N86"/>
    <mergeCell ref="H78:H79"/>
    <mergeCell ref="I78:K79"/>
    <mergeCell ref="L78:L79"/>
    <mergeCell ref="M78:M79"/>
    <mergeCell ref="N78:N79"/>
    <mergeCell ref="O78:O79"/>
    <mergeCell ref="B78:B79"/>
    <mergeCell ref="C78:C79"/>
    <mergeCell ref="D78:D79"/>
    <mergeCell ref="E78:E79"/>
    <mergeCell ref="F78:F79"/>
    <mergeCell ref="G78:G79"/>
    <mergeCell ref="Q75:Q76"/>
    <mergeCell ref="R75:R76"/>
    <mergeCell ref="S75:S76"/>
    <mergeCell ref="E77:G77"/>
    <mergeCell ref="I77:K77"/>
    <mergeCell ref="M77:O77"/>
    <mergeCell ref="Q77:S77"/>
    <mergeCell ref="K75:K76"/>
    <mergeCell ref="L75:L76"/>
    <mergeCell ref="M75:M76"/>
    <mergeCell ref="N75:N76"/>
    <mergeCell ref="O75:O76"/>
    <mergeCell ref="P75:P76"/>
    <mergeCell ref="S73:S74"/>
    <mergeCell ref="B75:B76"/>
    <mergeCell ref="C75:C76"/>
    <mergeCell ref="D75:D76"/>
    <mergeCell ref="E75:E76"/>
    <mergeCell ref="F75:F76"/>
    <mergeCell ref="G75:G76"/>
    <mergeCell ref="H75:H76"/>
    <mergeCell ref="I75:I76"/>
    <mergeCell ref="J75:J76"/>
    <mergeCell ref="K73:K74"/>
    <mergeCell ref="L73:L74"/>
    <mergeCell ref="M73:N74"/>
    <mergeCell ref="O73:O74"/>
    <mergeCell ref="P73:P74"/>
    <mergeCell ref="Q73:R74"/>
    <mergeCell ref="O71:O72"/>
    <mergeCell ref="P71:P72"/>
    <mergeCell ref="Q71:R72"/>
    <mergeCell ref="S71:S72"/>
    <mergeCell ref="B73:C74"/>
    <mergeCell ref="D73:D74"/>
    <mergeCell ref="E73:F74"/>
    <mergeCell ref="G73:G74"/>
    <mergeCell ref="H73:H74"/>
    <mergeCell ref="I73:J74"/>
    <mergeCell ref="S69:S70"/>
    <mergeCell ref="B71:C72"/>
    <mergeCell ref="D71:D72"/>
    <mergeCell ref="E71:F72"/>
    <mergeCell ref="G71:G72"/>
    <mergeCell ref="H71:H72"/>
    <mergeCell ref="I71:J72"/>
    <mergeCell ref="K71:K72"/>
    <mergeCell ref="L71:L72"/>
    <mergeCell ref="M71:N72"/>
    <mergeCell ref="K69:K70"/>
    <mergeCell ref="L69:L70"/>
    <mergeCell ref="M69:N70"/>
    <mergeCell ref="O69:O70"/>
    <mergeCell ref="P69:P70"/>
    <mergeCell ref="Q69:R70"/>
    <mergeCell ref="O67:O68"/>
    <mergeCell ref="P67:P68"/>
    <mergeCell ref="Q67:R68"/>
    <mergeCell ref="S67:S68"/>
    <mergeCell ref="B69:C70"/>
    <mergeCell ref="D69:D70"/>
    <mergeCell ref="E69:F70"/>
    <mergeCell ref="G69:G70"/>
    <mergeCell ref="H69:H70"/>
    <mergeCell ref="I69:J70"/>
    <mergeCell ref="S65:S66"/>
    <mergeCell ref="B67:C68"/>
    <mergeCell ref="D67:D68"/>
    <mergeCell ref="E67:F68"/>
    <mergeCell ref="G67:G68"/>
    <mergeCell ref="H67:H68"/>
    <mergeCell ref="I67:J68"/>
    <mergeCell ref="K67:K68"/>
    <mergeCell ref="L67:L68"/>
    <mergeCell ref="M67:N68"/>
    <mergeCell ref="K65:K66"/>
    <mergeCell ref="L65:L66"/>
    <mergeCell ref="M65:N66"/>
    <mergeCell ref="O65:O66"/>
    <mergeCell ref="P65:P66"/>
    <mergeCell ref="Q65:R66"/>
    <mergeCell ref="O63:O64"/>
    <mergeCell ref="P63:P64"/>
    <mergeCell ref="Q63:R64"/>
    <mergeCell ref="S63:S64"/>
    <mergeCell ref="B65:C66"/>
    <mergeCell ref="D65:D66"/>
    <mergeCell ref="E65:F66"/>
    <mergeCell ref="G65:G66"/>
    <mergeCell ref="H65:H66"/>
    <mergeCell ref="I65:J66"/>
    <mergeCell ref="S61:S62"/>
    <mergeCell ref="B63:C64"/>
    <mergeCell ref="D63:D64"/>
    <mergeCell ref="E63:F64"/>
    <mergeCell ref="G63:G64"/>
    <mergeCell ref="H63:H64"/>
    <mergeCell ref="I63:J64"/>
    <mergeCell ref="K63:K64"/>
    <mergeCell ref="L63:L64"/>
    <mergeCell ref="M63:N64"/>
    <mergeCell ref="K61:K62"/>
    <mergeCell ref="L61:L62"/>
    <mergeCell ref="M61:N62"/>
    <mergeCell ref="O61:O62"/>
    <mergeCell ref="P61:P62"/>
    <mergeCell ref="Q61:R62"/>
    <mergeCell ref="O59:O60"/>
    <mergeCell ref="P59:P60"/>
    <mergeCell ref="Q59:R60"/>
    <mergeCell ref="S59:S60"/>
    <mergeCell ref="B61:C62"/>
    <mergeCell ref="D61:D62"/>
    <mergeCell ref="E61:F62"/>
    <mergeCell ref="G61:G62"/>
    <mergeCell ref="H61:H62"/>
    <mergeCell ref="I61:J62"/>
    <mergeCell ref="S57:S58"/>
    <mergeCell ref="B59:C60"/>
    <mergeCell ref="D59:D60"/>
    <mergeCell ref="E59:F60"/>
    <mergeCell ref="G59:G60"/>
    <mergeCell ref="H59:H60"/>
    <mergeCell ref="I59:J60"/>
    <mergeCell ref="K59:K60"/>
    <mergeCell ref="L59:L60"/>
    <mergeCell ref="M59:N60"/>
    <mergeCell ref="K57:K58"/>
    <mergeCell ref="L57:L58"/>
    <mergeCell ref="M57:N58"/>
    <mergeCell ref="O57:O58"/>
    <mergeCell ref="P57:P58"/>
    <mergeCell ref="Q57:R58"/>
    <mergeCell ref="O55:O56"/>
    <mergeCell ref="P55:P56"/>
    <mergeCell ref="Q55:R56"/>
    <mergeCell ref="S55:S56"/>
    <mergeCell ref="B57:C58"/>
    <mergeCell ref="D57:D58"/>
    <mergeCell ref="E57:F58"/>
    <mergeCell ref="G57:G58"/>
    <mergeCell ref="H57:H58"/>
    <mergeCell ref="I57:J58"/>
    <mergeCell ref="S53:S54"/>
    <mergeCell ref="B55:C56"/>
    <mergeCell ref="D55:D56"/>
    <mergeCell ref="E55:F56"/>
    <mergeCell ref="G55:G56"/>
    <mergeCell ref="H55:H56"/>
    <mergeCell ref="I55:J56"/>
    <mergeCell ref="K55:K56"/>
    <mergeCell ref="L55:L56"/>
    <mergeCell ref="M55:N56"/>
    <mergeCell ref="K53:K54"/>
    <mergeCell ref="L53:L54"/>
    <mergeCell ref="M53:N54"/>
    <mergeCell ref="O53:O54"/>
    <mergeCell ref="P53:P54"/>
    <mergeCell ref="Q53:R54"/>
    <mergeCell ref="B53:C54"/>
    <mergeCell ref="D53:D54"/>
    <mergeCell ref="E53:F54"/>
    <mergeCell ref="G53:G54"/>
    <mergeCell ref="H53:H54"/>
    <mergeCell ref="I53:J54"/>
    <mergeCell ref="N51:N52"/>
    <mergeCell ref="O51:O52"/>
    <mergeCell ref="P51:P52"/>
    <mergeCell ref="Q51:Q52"/>
    <mergeCell ref="R51:R52"/>
    <mergeCell ref="S51:S52"/>
    <mergeCell ref="H51:H52"/>
    <mergeCell ref="I51:I52"/>
    <mergeCell ref="J51:J52"/>
    <mergeCell ref="K51:K52"/>
    <mergeCell ref="L51:L52"/>
    <mergeCell ref="M51:M52"/>
    <mergeCell ref="B50:C50"/>
    <mergeCell ref="E50:G50"/>
    <mergeCell ref="I50:K50"/>
    <mergeCell ref="M50:O50"/>
    <mergeCell ref="Q50:S50"/>
    <mergeCell ref="B51:C52"/>
    <mergeCell ref="D51:D52"/>
    <mergeCell ref="E51:E52"/>
    <mergeCell ref="F51:F52"/>
    <mergeCell ref="G51:G52"/>
    <mergeCell ref="V42:V43"/>
    <mergeCell ref="W42:W43"/>
    <mergeCell ref="X42:X43"/>
    <mergeCell ref="B46:S46"/>
    <mergeCell ref="E48:S48"/>
    <mergeCell ref="E49:K49"/>
    <mergeCell ref="M49:S49"/>
    <mergeCell ref="P42:P43"/>
    <mergeCell ref="Q42:Q43"/>
    <mergeCell ref="R42:R43"/>
    <mergeCell ref="S42:S43"/>
    <mergeCell ref="T42:T43"/>
    <mergeCell ref="U42:U43"/>
    <mergeCell ref="J42:J43"/>
    <mergeCell ref="K42:K43"/>
    <mergeCell ref="L42:L43"/>
    <mergeCell ref="M42:M43"/>
    <mergeCell ref="N42:N43"/>
    <mergeCell ref="O42:O43"/>
    <mergeCell ref="W40:W41"/>
    <mergeCell ref="X40:X41"/>
    <mergeCell ref="B42:B43"/>
    <mergeCell ref="C42:C43"/>
    <mergeCell ref="D42:D43"/>
    <mergeCell ref="E42:E43"/>
    <mergeCell ref="F42:F43"/>
    <mergeCell ref="G42:G43"/>
    <mergeCell ref="H42:H43"/>
    <mergeCell ref="I42:I43"/>
    <mergeCell ref="P40:P41"/>
    <mergeCell ref="Q40:Q41"/>
    <mergeCell ref="R40:R41"/>
    <mergeCell ref="S40:T41"/>
    <mergeCell ref="U40:U41"/>
    <mergeCell ref="V40:V41"/>
    <mergeCell ref="I40:I41"/>
    <mergeCell ref="J40:J41"/>
    <mergeCell ref="K40:K41"/>
    <mergeCell ref="L40:M41"/>
    <mergeCell ref="N40:N41"/>
    <mergeCell ref="O40:O41"/>
    <mergeCell ref="B40:B41"/>
    <mergeCell ref="C40:C41"/>
    <mergeCell ref="D40:D41"/>
    <mergeCell ref="E40:F41"/>
    <mergeCell ref="G40:G41"/>
    <mergeCell ref="H40:H41"/>
    <mergeCell ref="W36:W37"/>
    <mergeCell ref="X36:X37"/>
    <mergeCell ref="E38:F38"/>
    <mergeCell ref="L38:M38"/>
    <mergeCell ref="S38:T38"/>
    <mergeCell ref="E39:F39"/>
    <mergeCell ref="L39:M39"/>
    <mergeCell ref="S39:T39"/>
    <mergeCell ref="P36:P37"/>
    <mergeCell ref="Q36:Q37"/>
    <mergeCell ref="R36:R37"/>
    <mergeCell ref="S36:T37"/>
    <mergeCell ref="U36:U37"/>
    <mergeCell ref="V36:V37"/>
    <mergeCell ref="I36:I37"/>
    <mergeCell ref="J36:J37"/>
    <mergeCell ref="K36:K37"/>
    <mergeCell ref="L36:M37"/>
    <mergeCell ref="N36:N37"/>
    <mergeCell ref="O36:O37"/>
    <mergeCell ref="B36:B37"/>
    <mergeCell ref="C36:C37"/>
    <mergeCell ref="D36:D37"/>
    <mergeCell ref="E36:F37"/>
    <mergeCell ref="G36:G37"/>
    <mergeCell ref="H36:H37"/>
    <mergeCell ref="W33:W34"/>
    <mergeCell ref="X33:X34"/>
    <mergeCell ref="B35:C35"/>
    <mergeCell ref="E35:G35"/>
    <mergeCell ref="I35:J35"/>
    <mergeCell ref="L35:N35"/>
    <mergeCell ref="P35:Q35"/>
    <mergeCell ref="S35:U35"/>
    <mergeCell ref="W35:X35"/>
    <mergeCell ref="Q33:Q34"/>
    <mergeCell ref="R33:R34"/>
    <mergeCell ref="S33:S34"/>
    <mergeCell ref="T33:T34"/>
    <mergeCell ref="U33:U34"/>
    <mergeCell ref="V33:V34"/>
    <mergeCell ref="K33:K34"/>
    <mergeCell ref="L33:L34"/>
    <mergeCell ref="M33:M34"/>
    <mergeCell ref="N33:N34"/>
    <mergeCell ref="O33:O34"/>
    <mergeCell ref="P33:P34"/>
    <mergeCell ref="S32:U32"/>
    <mergeCell ref="W32:X32"/>
    <mergeCell ref="B33:C34"/>
    <mergeCell ref="D33:D34"/>
    <mergeCell ref="E33:E34"/>
    <mergeCell ref="F33:F34"/>
    <mergeCell ref="G33:G34"/>
    <mergeCell ref="H33:H34"/>
    <mergeCell ref="I33:I34"/>
    <mergeCell ref="J33:J34"/>
    <mergeCell ref="B28:X28"/>
    <mergeCell ref="E30:X30"/>
    <mergeCell ref="E31:J31"/>
    <mergeCell ref="L31:Q31"/>
    <mergeCell ref="S31:X31"/>
    <mergeCell ref="B32:C32"/>
    <mergeCell ref="E32:G32"/>
    <mergeCell ref="I32:J32"/>
    <mergeCell ref="L32:N32"/>
    <mergeCell ref="P32:Q32"/>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K20:K21"/>
    <mergeCell ref="L20:L21"/>
    <mergeCell ref="M20:N21"/>
    <mergeCell ref="O20:O21"/>
    <mergeCell ref="B22:B23"/>
    <mergeCell ref="C22:C23"/>
    <mergeCell ref="D22:D23"/>
    <mergeCell ref="E22:E23"/>
    <mergeCell ref="F22:F23"/>
    <mergeCell ref="G22:G23"/>
    <mergeCell ref="M18:M19"/>
    <mergeCell ref="N18:N19"/>
    <mergeCell ref="O18:O19"/>
    <mergeCell ref="B20:B21"/>
    <mergeCell ref="C20:C21"/>
    <mergeCell ref="D20:D21"/>
    <mergeCell ref="E20:F21"/>
    <mergeCell ref="G20:G21"/>
    <mergeCell ref="H20:H21"/>
    <mergeCell ref="I20:J21"/>
    <mergeCell ref="G18:G19"/>
    <mergeCell ref="H18:H19"/>
    <mergeCell ref="I18:I19"/>
    <mergeCell ref="J18:J19"/>
    <mergeCell ref="K18:K19"/>
    <mergeCell ref="L18:L19"/>
    <mergeCell ref="O15:O16"/>
    <mergeCell ref="B17:C17"/>
    <mergeCell ref="E17:G17"/>
    <mergeCell ref="I17:K17"/>
    <mergeCell ref="M17:O17"/>
    <mergeCell ref="B18:B19"/>
    <mergeCell ref="C18:C19"/>
    <mergeCell ref="D18:D19"/>
    <mergeCell ref="E18:E19"/>
    <mergeCell ref="F18:F19"/>
    <mergeCell ref="I15:I16"/>
    <mergeCell ref="J15:J16"/>
    <mergeCell ref="K15:K16"/>
    <mergeCell ref="L15:L16"/>
    <mergeCell ref="M15:M16"/>
    <mergeCell ref="N15:N16"/>
    <mergeCell ref="L13:L14"/>
    <mergeCell ref="M13:N14"/>
    <mergeCell ref="O13:O14"/>
    <mergeCell ref="B15:B16"/>
    <mergeCell ref="C15:C16"/>
    <mergeCell ref="D15:D16"/>
    <mergeCell ref="E15:E16"/>
    <mergeCell ref="F15:F16"/>
    <mergeCell ref="G15:G16"/>
    <mergeCell ref="H15:H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0:C10"/>
    <mergeCell ref="E10:G10"/>
    <mergeCell ref="I10:K10"/>
    <mergeCell ref="M10:O10"/>
    <mergeCell ref="B11:B12"/>
    <mergeCell ref="C11:C12"/>
    <mergeCell ref="D11:D12"/>
    <mergeCell ref="E11:E12"/>
    <mergeCell ref="F11:F12"/>
    <mergeCell ref="G11:G12"/>
    <mergeCell ref="B6:O6"/>
    <mergeCell ref="E8:O8"/>
    <mergeCell ref="B9:C9"/>
    <mergeCell ref="E9:G9"/>
    <mergeCell ref="I9:K9"/>
    <mergeCell ref="M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2"/>
  <sheetViews>
    <sheetView showGridLines="0" workbookViewId="0"/>
  </sheetViews>
  <sheetFormatPr defaultRowHeight="15"/>
  <cols>
    <col min="1" max="2" width="36.5703125" bestFit="1" customWidth="1"/>
    <col min="4" max="4" width="23.42578125" customWidth="1"/>
    <col min="5" max="5" width="7.7109375" customWidth="1"/>
    <col min="7" max="7" width="8.7109375" customWidth="1"/>
    <col min="8" max="8" width="7.28515625" customWidth="1"/>
    <col min="9" max="9" width="11.140625" customWidth="1"/>
    <col min="11" max="11" width="20.42578125" customWidth="1"/>
    <col min="12" max="12" width="10.7109375" customWidth="1"/>
    <col min="13" max="13" width="10.140625" customWidth="1"/>
    <col min="14" max="14" width="2" customWidth="1"/>
    <col min="15" max="15" width="36.5703125" bestFit="1" customWidth="1"/>
    <col min="17" max="17" width="10.7109375" customWidth="1"/>
    <col min="18" max="18" width="27" customWidth="1"/>
    <col min="19" max="19" width="4.140625" customWidth="1"/>
    <col min="20" max="20" width="4.85546875" customWidth="1"/>
    <col min="21" max="21" width="12.42578125" customWidth="1"/>
    <col min="22" max="22" width="9.85546875" customWidth="1"/>
    <col min="24" max="24" width="3" customWidth="1"/>
    <col min="25" max="25" width="6" customWidth="1"/>
    <col min="26" max="26" width="13.85546875" customWidth="1"/>
    <col min="28" max="28" width="36.5703125" bestFit="1" customWidth="1"/>
  </cols>
  <sheetData>
    <row r="1" spans="1:28" ht="15" customHeight="1">
      <c r="A1" s="8" t="s">
        <v>126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733</v>
      </c>
      <c r="B3" s="74" t="s">
        <v>6</v>
      </c>
      <c r="C3" s="74"/>
      <c r="D3" s="74"/>
      <c r="E3" s="74"/>
      <c r="F3" s="74"/>
      <c r="G3" s="74"/>
      <c r="H3" s="74"/>
      <c r="I3" s="74"/>
      <c r="J3" s="74"/>
      <c r="K3" s="74"/>
      <c r="L3" s="74"/>
      <c r="M3" s="74"/>
      <c r="N3" s="74"/>
      <c r="O3" s="74"/>
      <c r="P3" s="74"/>
      <c r="Q3" s="74"/>
      <c r="R3" s="74"/>
      <c r="S3" s="74"/>
      <c r="T3" s="74"/>
      <c r="U3" s="74"/>
      <c r="V3" s="74"/>
      <c r="W3" s="74"/>
      <c r="X3" s="74"/>
      <c r="Y3" s="74"/>
      <c r="Z3" s="74"/>
      <c r="AA3" s="74"/>
      <c r="AB3" s="74"/>
    </row>
    <row r="4" spans="1:28" ht="15" customHeight="1">
      <c r="A4" s="15" t="s">
        <v>1270</v>
      </c>
      <c r="B4" s="74" t="s">
        <v>6</v>
      </c>
      <c r="C4" s="74"/>
      <c r="D4" s="74"/>
      <c r="E4" s="74"/>
      <c r="F4" s="74"/>
      <c r="G4" s="74"/>
      <c r="H4" s="74"/>
      <c r="I4" s="74"/>
      <c r="J4" s="74"/>
      <c r="K4" s="74"/>
      <c r="L4" s="74"/>
      <c r="M4" s="74"/>
      <c r="N4" s="74"/>
      <c r="O4" s="74"/>
      <c r="P4" s="74"/>
      <c r="Q4" s="74"/>
      <c r="R4" s="74"/>
      <c r="S4" s="74"/>
      <c r="T4" s="74"/>
      <c r="U4" s="74"/>
      <c r="V4" s="74"/>
      <c r="W4" s="74"/>
      <c r="X4" s="74"/>
      <c r="Y4" s="74"/>
      <c r="Z4" s="74"/>
      <c r="AA4" s="74"/>
      <c r="AB4" s="74"/>
    </row>
    <row r="5" spans="1:28">
      <c r="A5" s="15"/>
      <c r="B5" s="33" t="s">
        <v>1271</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c r="A6" s="15"/>
      <c r="B6" s="30"/>
      <c r="C6" s="30"/>
      <c r="D6" s="30"/>
      <c r="E6" s="30"/>
      <c r="F6" s="30"/>
      <c r="G6" s="30"/>
      <c r="H6" s="30"/>
    </row>
    <row r="7" spans="1:28">
      <c r="A7" s="15"/>
      <c r="B7" s="16"/>
      <c r="C7" s="16"/>
      <c r="D7" s="16"/>
      <c r="E7" s="16"/>
      <c r="F7" s="16"/>
      <c r="G7" s="16"/>
      <c r="H7" s="16"/>
    </row>
    <row r="8" spans="1:28" ht="15.75" thickBot="1">
      <c r="A8" s="15"/>
      <c r="B8" s="11"/>
      <c r="C8" s="11"/>
      <c r="D8" s="31" t="s">
        <v>738</v>
      </c>
      <c r="E8" s="31"/>
      <c r="F8" s="31"/>
      <c r="G8" s="31"/>
      <c r="H8" s="31"/>
    </row>
    <row r="9" spans="1:28" ht="15.75" thickBot="1">
      <c r="A9" s="15"/>
      <c r="B9" s="11"/>
      <c r="C9" s="11"/>
      <c r="D9" s="71">
        <v>2013</v>
      </c>
      <c r="E9" s="71"/>
      <c r="F9" s="11"/>
      <c r="G9" s="71">
        <v>2012</v>
      </c>
      <c r="H9" s="71"/>
    </row>
    <row r="10" spans="1:28">
      <c r="A10" s="15"/>
      <c r="B10" s="27" t="s">
        <v>739</v>
      </c>
      <c r="C10" s="22"/>
      <c r="D10" s="26">
        <v>0.98</v>
      </c>
      <c r="E10" s="27" t="s">
        <v>347</v>
      </c>
      <c r="F10" s="22"/>
      <c r="G10" s="26">
        <v>0.61499999999999999</v>
      </c>
      <c r="H10" s="27" t="s">
        <v>347</v>
      </c>
    </row>
    <row r="11" spans="1:28">
      <c r="A11" s="15"/>
      <c r="B11" s="42" t="s">
        <v>740</v>
      </c>
      <c r="C11" s="33"/>
      <c r="D11" s="44" t="s">
        <v>741</v>
      </c>
      <c r="E11" s="33"/>
      <c r="F11" s="33"/>
      <c r="G11" s="44" t="s">
        <v>741</v>
      </c>
      <c r="H11" s="33"/>
    </row>
    <row r="12" spans="1:28">
      <c r="A12" s="15"/>
      <c r="B12" s="42"/>
      <c r="C12" s="33"/>
      <c r="D12" s="44"/>
      <c r="E12" s="33"/>
      <c r="F12" s="33"/>
      <c r="G12" s="44"/>
      <c r="H12" s="33"/>
    </row>
    <row r="13" spans="1:28">
      <c r="A13" s="15"/>
      <c r="B13" s="27" t="s">
        <v>742</v>
      </c>
      <c r="C13" s="22"/>
      <c r="D13" s="26">
        <v>5</v>
      </c>
      <c r="E13" s="27" t="s">
        <v>347</v>
      </c>
      <c r="F13" s="22"/>
      <c r="G13" s="26">
        <v>4</v>
      </c>
      <c r="H13" s="27" t="s">
        <v>347</v>
      </c>
    </row>
    <row r="14" spans="1:28">
      <c r="A14" s="15"/>
      <c r="B14" s="12" t="s">
        <v>743</v>
      </c>
      <c r="C14" s="11"/>
      <c r="D14" s="24">
        <v>2.87</v>
      </c>
      <c r="E14" s="12" t="s">
        <v>347</v>
      </c>
      <c r="F14" s="11"/>
      <c r="G14" s="24">
        <v>1.3</v>
      </c>
      <c r="H14" s="12" t="s">
        <v>347</v>
      </c>
    </row>
    <row r="15" spans="1:28">
      <c r="A15" s="15"/>
      <c r="B15" s="48" t="s">
        <v>744</v>
      </c>
      <c r="C15" s="39"/>
      <c r="D15" s="47">
        <v>0.47720000000000001</v>
      </c>
      <c r="E15" s="39"/>
      <c r="F15" s="39"/>
      <c r="G15" s="47">
        <v>0.69869999999999999</v>
      </c>
      <c r="H15" s="39"/>
    </row>
    <row r="16" spans="1:28">
      <c r="A16" s="15"/>
      <c r="B16" s="48"/>
      <c r="C16" s="39"/>
      <c r="D16" s="47"/>
      <c r="E16" s="39"/>
      <c r="F16" s="39"/>
      <c r="G16" s="47"/>
      <c r="H16" s="39"/>
    </row>
    <row r="17" spans="1:28" ht="15" customHeight="1">
      <c r="A17" s="15" t="s">
        <v>1272</v>
      </c>
      <c r="B17" s="74" t="s">
        <v>6</v>
      </c>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row>
    <row r="18" spans="1:28">
      <c r="A18" s="15"/>
      <c r="B18" s="33" t="s">
        <v>745</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row>
    <row r="19" spans="1:28">
      <c r="A19" s="15"/>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row>
    <row r="20" spans="1:28">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row>
    <row r="21" spans="1:28" ht="15.75" thickBot="1">
      <c r="A21" s="15"/>
      <c r="B21" s="11"/>
      <c r="C21" s="11"/>
      <c r="D21" s="31" t="s">
        <v>746</v>
      </c>
      <c r="E21" s="31"/>
      <c r="F21" s="31"/>
      <c r="G21" s="31"/>
      <c r="H21" s="31"/>
      <c r="I21" s="31"/>
      <c r="J21" s="31"/>
      <c r="K21" s="31"/>
      <c r="L21" s="31"/>
      <c r="M21" s="31"/>
      <c r="N21" s="31"/>
      <c r="O21" s="31"/>
      <c r="P21" s="31"/>
      <c r="Q21" s="31"/>
      <c r="R21" s="31"/>
      <c r="S21" s="31"/>
      <c r="T21" s="31"/>
      <c r="U21" s="31"/>
      <c r="V21" s="31"/>
      <c r="W21" s="31"/>
      <c r="X21" s="31"/>
      <c r="Y21" s="31"/>
      <c r="Z21" s="31"/>
      <c r="AA21" s="31"/>
      <c r="AB21" s="31"/>
    </row>
    <row r="22" spans="1:28" ht="15.75" thickBot="1">
      <c r="A22" s="15"/>
      <c r="B22" s="11"/>
      <c r="C22" s="11"/>
      <c r="D22" s="71">
        <v>2013</v>
      </c>
      <c r="E22" s="71"/>
      <c r="F22" s="71"/>
      <c r="G22" s="71"/>
      <c r="H22" s="71"/>
      <c r="I22" s="71"/>
      <c r="J22" s="71"/>
      <c r="K22" s="71"/>
      <c r="L22" s="71"/>
      <c r="M22" s="71"/>
      <c r="N22" s="71"/>
      <c r="O22" s="71"/>
      <c r="P22" s="11"/>
      <c r="Q22" s="71">
        <v>2012</v>
      </c>
      <c r="R22" s="71"/>
      <c r="S22" s="71"/>
      <c r="T22" s="71"/>
      <c r="U22" s="71"/>
      <c r="V22" s="71"/>
      <c r="W22" s="71"/>
      <c r="X22" s="71"/>
      <c r="Y22" s="71"/>
      <c r="Z22" s="71"/>
      <c r="AA22" s="71"/>
      <c r="AB22" s="71"/>
    </row>
    <row r="23" spans="1:28" ht="24" thickBot="1">
      <c r="A23" s="15"/>
      <c r="B23" s="11"/>
      <c r="C23" s="11"/>
      <c r="D23" s="199" t="s">
        <v>747</v>
      </c>
      <c r="E23" s="199"/>
      <c r="F23" s="11"/>
      <c r="G23" s="199" t="s">
        <v>748</v>
      </c>
      <c r="H23" s="199"/>
      <c r="I23" s="199"/>
      <c r="J23" s="11"/>
      <c r="K23" s="199" t="s">
        <v>749</v>
      </c>
      <c r="L23" s="199"/>
      <c r="M23" s="199"/>
      <c r="N23" s="11"/>
      <c r="O23" s="20" t="s">
        <v>750</v>
      </c>
      <c r="P23" s="11"/>
      <c r="Q23" s="199" t="s">
        <v>747</v>
      </c>
      <c r="R23" s="199"/>
      <c r="S23" s="11"/>
      <c r="T23" s="199" t="s">
        <v>748</v>
      </c>
      <c r="U23" s="199"/>
      <c r="V23" s="199"/>
      <c r="W23" s="11"/>
      <c r="X23" s="199" t="s">
        <v>749</v>
      </c>
      <c r="Y23" s="199"/>
      <c r="Z23" s="199"/>
      <c r="AA23" s="11"/>
      <c r="AB23" s="20" t="s">
        <v>750</v>
      </c>
    </row>
    <row r="24" spans="1:28">
      <c r="A24" s="15"/>
      <c r="B24" s="48" t="s">
        <v>751</v>
      </c>
      <c r="C24" s="39"/>
      <c r="D24" s="56">
        <v>377838</v>
      </c>
      <c r="E24" s="40"/>
      <c r="F24" s="39"/>
      <c r="G24" s="54" t="s">
        <v>303</v>
      </c>
      <c r="H24" s="59">
        <v>6.15</v>
      </c>
      <c r="I24" s="40"/>
      <c r="J24" s="39"/>
      <c r="K24" s="54" t="s">
        <v>303</v>
      </c>
      <c r="L24" s="59">
        <v>849</v>
      </c>
      <c r="M24" s="40"/>
      <c r="N24" s="39"/>
      <c r="O24" s="40"/>
      <c r="P24" s="39"/>
      <c r="Q24" s="56">
        <v>370905</v>
      </c>
      <c r="R24" s="40"/>
      <c r="S24" s="39"/>
      <c r="T24" s="54" t="s">
        <v>303</v>
      </c>
      <c r="U24" s="59">
        <v>5.3</v>
      </c>
      <c r="V24" s="40"/>
      <c r="W24" s="39"/>
      <c r="X24" s="54" t="s">
        <v>303</v>
      </c>
      <c r="Y24" s="59">
        <v>328</v>
      </c>
      <c r="Z24" s="40"/>
      <c r="AA24" s="39"/>
      <c r="AB24" s="40"/>
    </row>
    <row r="25" spans="1:28">
      <c r="A25" s="15"/>
      <c r="B25" s="48"/>
      <c r="C25" s="39"/>
      <c r="D25" s="46"/>
      <c r="E25" s="39"/>
      <c r="F25" s="39"/>
      <c r="G25" s="48"/>
      <c r="H25" s="47"/>
      <c r="I25" s="39"/>
      <c r="J25" s="39"/>
      <c r="K25" s="48"/>
      <c r="L25" s="47"/>
      <c r="M25" s="39"/>
      <c r="N25" s="39"/>
      <c r="O25" s="39"/>
      <c r="P25" s="39"/>
      <c r="Q25" s="46"/>
      <c r="R25" s="39"/>
      <c r="S25" s="39"/>
      <c r="T25" s="48"/>
      <c r="U25" s="47"/>
      <c r="V25" s="39"/>
      <c r="W25" s="39"/>
      <c r="X25" s="48"/>
      <c r="Y25" s="47"/>
      <c r="Z25" s="39"/>
      <c r="AA25" s="39"/>
      <c r="AB25" s="39"/>
    </row>
    <row r="26" spans="1:28">
      <c r="A26" s="15"/>
      <c r="B26" s="42" t="s">
        <v>752</v>
      </c>
      <c r="C26" s="33"/>
      <c r="D26" s="43">
        <v>360000</v>
      </c>
      <c r="E26" s="33"/>
      <c r="F26" s="33"/>
      <c r="G26" s="44">
        <v>13.94</v>
      </c>
      <c r="H26" s="44"/>
      <c r="I26" s="33"/>
      <c r="J26" s="33"/>
      <c r="K26" s="33"/>
      <c r="L26" s="33"/>
      <c r="M26" s="33"/>
      <c r="N26" s="33"/>
      <c r="O26" s="33"/>
      <c r="P26" s="33"/>
      <c r="Q26" s="43">
        <v>195000</v>
      </c>
      <c r="R26" s="33"/>
      <c r="S26" s="33"/>
      <c r="T26" s="44">
        <v>8.08</v>
      </c>
      <c r="U26" s="44"/>
      <c r="V26" s="33"/>
      <c r="W26" s="33"/>
      <c r="X26" s="33"/>
      <c r="Y26" s="33"/>
      <c r="Z26" s="33"/>
      <c r="AA26" s="33"/>
      <c r="AB26" s="33"/>
    </row>
    <row r="27" spans="1:28">
      <c r="A27" s="15"/>
      <c r="B27" s="42"/>
      <c r="C27" s="33"/>
      <c r="D27" s="43"/>
      <c r="E27" s="33"/>
      <c r="F27" s="33"/>
      <c r="G27" s="44"/>
      <c r="H27" s="44"/>
      <c r="I27" s="33"/>
      <c r="J27" s="33"/>
      <c r="K27" s="33"/>
      <c r="L27" s="33"/>
      <c r="M27" s="33"/>
      <c r="N27" s="33"/>
      <c r="O27" s="33"/>
      <c r="P27" s="33"/>
      <c r="Q27" s="43"/>
      <c r="R27" s="33"/>
      <c r="S27" s="33"/>
      <c r="T27" s="44"/>
      <c r="U27" s="44"/>
      <c r="V27" s="33"/>
      <c r="W27" s="33"/>
      <c r="X27" s="33"/>
      <c r="Y27" s="33"/>
      <c r="Z27" s="33"/>
      <c r="AA27" s="33"/>
      <c r="AB27" s="33"/>
    </row>
    <row r="28" spans="1:28">
      <c r="A28" s="15"/>
      <c r="B28" s="48" t="s">
        <v>753</v>
      </c>
      <c r="C28" s="39"/>
      <c r="D28" s="47" t="s">
        <v>754</v>
      </c>
      <c r="E28" s="48" t="s">
        <v>306</v>
      </c>
      <c r="F28" s="39"/>
      <c r="G28" s="47">
        <v>4.68</v>
      </c>
      <c r="H28" s="47"/>
      <c r="I28" s="39"/>
      <c r="J28" s="39"/>
      <c r="K28" s="46">
        <v>1341</v>
      </c>
      <c r="L28" s="46"/>
      <c r="M28" s="39"/>
      <c r="N28" s="39"/>
      <c r="O28" s="39"/>
      <c r="P28" s="39"/>
      <c r="Q28" s="47" t="s">
        <v>755</v>
      </c>
      <c r="R28" s="48" t="s">
        <v>306</v>
      </c>
      <c r="S28" s="39"/>
      <c r="T28" s="47">
        <v>4.5999999999999996</v>
      </c>
      <c r="U28" s="47"/>
      <c r="V28" s="39"/>
      <c r="W28" s="39"/>
      <c r="X28" s="47">
        <v>791</v>
      </c>
      <c r="Y28" s="47"/>
      <c r="Z28" s="39"/>
      <c r="AA28" s="39"/>
      <c r="AB28" s="39"/>
    </row>
    <row r="29" spans="1:28">
      <c r="A29" s="15"/>
      <c r="B29" s="48"/>
      <c r="C29" s="39"/>
      <c r="D29" s="47"/>
      <c r="E29" s="48"/>
      <c r="F29" s="39"/>
      <c r="G29" s="47"/>
      <c r="H29" s="47"/>
      <c r="I29" s="39"/>
      <c r="J29" s="39"/>
      <c r="K29" s="46"/>
      <c r="L29" s="46"/>
      <c r="M29" s="39"/>
      <c r="N29" s="39"/>
      <c r="O29" s="39"/>
      <c r="P29" s="39"/>
      <c r="Q29" s="47"/>
      <c r="R29" s="48"/>
      <c r="S29" s="39"/>
      <c r="T29" s="47"/>
      <c r="U29" s="47"/>
      <c r="V29" s="39"/>
      <c r="W29" s="39"/>
      <c r="X29" s="47"/>
      <c r="Y29" s="47"/>
      <c r="Z29" s="39"/>
      <c r="AA29" s="39"/>
      <c r="AB29" s="39"/>
    </row>
    <row r="30" spans="1:28">
      <c r="A30" s="15"/>
      <c r="B30" s="42" t="s">
        <v>756</v>
      </c>
      <c r="C30" s="33"/>
      <c r="D30" s="44" t="s">
        <v>304</v>
      </c>
      <c r="E30" s="33"/>
      <c r="F30" s="33"/>
      <c r="G30" s="44" t="s">
        <v>304</v>
      </c>
      <c r="H30" s="44"/>
      <c r="I30" s="33"/>
      <c r="J30" s="33"/>
      <c r="K30" s="33"/>
      <c r="L30" s="33"/>
      <c r="M30" s="33"/>
      <c r="N30" s="33"/>
      <c r="O30" s="33"/>
      <c r="P30" s="33"/>
      <c r="Q30" s="44" t="s">
        <v>757</v>
      </c>
      <c r="R30" s="42" t="s">
        <v>306</v>
      </c>
      <c r="S30" s="33"/>
      <c r="T30" s="44">
        <v>16.440000000000001</v>
      </c>
      <c r="U30" s="44"/>
      <c r="V30" s="33"/>
      <c r="W30" s="33"/>
      <c r="X30" s="33"/>
      <c r="Y30" s="33"/>
      <c r="Z30" s="33"/>
      <c r="AA30" s="33"/>
      <c r="AB30" s="33"/>
    </row>
    <row r="31" spans="1:28" ht="15.75" thickBot="1">
      <c r="A31" s="15"/>
      <c r="B31" s="42"/>
      <c r="C31" s="33"/>
      <c r="D31" s="51"/>
      <c r="E31" s="50"/>
      <c r="F31" s="33"/>
      <c r="G31" s="44"/>
      <c r="H31" s="44"/>
      <c r="I31" s="33"/>
      <c r="J31" s="33"/>
      <c r="K31" s="33"/>
      <c r="L31" s="33"/>
      <c r="M31" s="33"/>
      <c r="N31" s="33"/>
      <c r="O31" s="33"/>
      <c r="P31" s="33"/>
      <c r="Q31" s="51"/>
      <c r="R31" s="52"/>
      <c r="S31" s="33"/>
      <c r="T31" s="44"/>
      <c r="U31" s="44"/>
      <c r="V31" s="33"/>
      <c r="W31" s="33"/>
      <c r="X31" s="33"/>
      <c r="Y31" s="33"/>
      <c r="Z31" s="33"/>
      <c r="AA31" s="33"/>
      <c r="AB31" s="33"/>
    </row>
    <row r="32" spans="1:28">
      <c r="A32" s="15"/>
      <c r="B32" s="48" t="s">
        <v>758</v>
      </c>
      <c r="C32" s="39"/>
      <c r="D32" s="56">
        <v>544998</v>
      </c>
      <c r="E32" s="40"/>
      <c r="F32" s="39"/>
      <c r="G32" s="48" t="s">
        <v>303</v>
      </c>
      <c r="H32" s="47">
        <v>11.82</v>
      </c>
      <c r="I32" s="39"/>
      <c r="J32" s="39"/>
      <c r="K32" s="46">
        <v>2573</v>
      </c>
      <c r="L32" s="46"/>
      <c r="M32" s="39"/>
      <c r="N32" s="39"/>
      <c r="O32" s="47">
        <v>5.53</v>
      </c>
      <c r="P32" s="39"/>
      <c r="Q32" s="56">
        <v>377838</v>
      </c>
      <c r="R32" s="40"/>
      <c r="S32" s="39"/>
      <c r="T32" s="48" t="s">
        <v>303</v>
      </c>
      <c r="U32" s="47">
        <v>6.15</v>
      </c>
      <c r="V32" s="39"/>
      <c r="W32" s="39"/>
      <c r="X32" s="46">
        <v>1166</v>
      </c>
      <c r="Y32" s="46"/>
      <c r="Z32" s="39"/>
      <c r="AA32" s="39"/>
      <c r="AB32" s="47">
        <v>2.61</v>
      </c>
    </row>
    <row r="33" spans="1:28" ht="15.75" thickBot="1">
      <c r="A33" s="15"/>
      <c r="B33" s="48"/>
      <c r="C33" s="39"/>
      <c r="D33" s="57"/>
      <c r="E33" s="58"/>
      <c r="F33" s="39"/>
      <c r="G33" s="55"/>
      <c r="H33" s="60"/>
      <c r="I33" s="58"/>
      <c r="J33" s="39"/>
      <c r="K33" s="46"/>
      <c r="L33" s="46"/>
      <c r="M33" s="39"/>
      <c r="N33" s="39"/>
      <c r="O33" s="47"/>
      <c r="P33" s="39"/>
      <c r="Q33" s="57"/>
      <c r="R33" s="58"/>
      <c r="S33" s="39"/>
      <c r="T33" s="55"/>
      <c r="U33" s="60"/>
      <c r="V33" s="58"/>
      <c r="W33" s="39"/>
      <c r="X33" s="46"/>
      <c r="Y33" s="46"/>
      <c r="Z33" s="39"/>
      <c r="AA33" s="39"/>
      <c r="AB33" s="47"/>
    </row>
    <row r="34" spans="1:28" ht="15.75" thickTop="1">
      <c r="A34" s="15"/>
      <c r="B34" s="42" t="s">
        <v>759</v>
      </c>
      <c r="C34" s="33"/>
      <c r="D34" s="229">
        <v>55004</v>
      </c>
      <c r="E34" s="61"/>
      <c r="F34" s="33"/>
      <c r="G34" s="230" t="s">
        <v>303</v>
      </c>
      <c r="H34" s="231">
        <v>7.88</v>
      </c>
      <c r="I34" s="61"/>
      <c r="J34" s="33"/>
      <c r="K34" s="44">
        <v>476</v>
      </c>
      <c r="L34" s="44"/>
      <c r="M34" s="33"/>
      <c r="N34" s="33"/>
      <c r="O34" s="44">
        <v>3.61</v>
      </c>
      <c r="P34" s="33"/>
      <c r="Q34" s="229">
        <v>182838</v>
      </c>
      <c r="R34" s="61"/>
      <c r="S34" s="33"/>
      <c r="T34" s="230" t="s">
        <v>303</v>
      </c>
      <c r="U34" s="231">
        <v>4.5999999999999996</v>
      </c>
      <c r="V34" s="61"/>
      <c r="W34" s="33"/>
      <c r="X34" s="44">
        <v>849</v>
      </c>
      <c r="Y34" s="44"/>
      <c r="Z34" s="33"/>
      <c r="AA34" s="33"/>
      <c r="AB34" s="44">
        <v>0.56000000000000005</v>
      </c>
    </row>
    <row r="35" spans="1:28" ht="15.75" thickBot="1">
      <c r="A35" s="15"/>
      <c r="B35" s="42"/>
      <c r="C35" s="33"/>
      <c r="D35" s="69"/>
      <c r="E35" s="70"/>
      <c r="F35" s="33"/>
      <c r="G35" s="67"/>
      <c r="H35" s="198"/>
      <c r="I35" s="70"/>
      <c r="J35" s="33"/>
      <c r="K35" s="44"/>
      <c r="L35" s="44"/>
      <c r="M35" s="33"/>
      <c r="N35" s="33"/>
      <c r="O35" s="44"/>
      <c r="P35" s="33"/>
      <c r="Q35" s="69"/>
      <c r="R35" s="70"/>
      <c r="S35" s="33"/>
      <c r="T35" s="67"/>
      <c r="U35" s="198"/>
      <c r="V35" s="70"/>
      <c r="W35" s="33"/>
      <c r="X35" s="44"/>
      <c r="Y35" s="44"/>
      <c r="Z35" s="33"/>
      <c r="AA35" s="33"/>
      <c r="AB35" s="44"/>
    </row>
    <row r="36" spans="1:28" ht="15.75" thickTop="1">
      <c r="A36" s="15"/>
      <c r="B36" s="235" t="s">
        <v>760</v>
      </c>
      <c r="C36" s="235"/>
      <c r="D36" s="235"/>
      <c r="E36" s="235"/>
      <c r="F36" s="235"/>
      <c r="G36" s="235"/>
      <c r="H36" s="235"/>
      <c r="I36" s="235"/>
      <c r="J36" s="235"/>
      <c r="K36" s="235"/>
      <c r="L36" s="235"/>
      <c r="M36" s="235"/>
      <c r="N36" s="235"/>
      <c r="O36" s="235"/>
      <c r="P36" s="235"/>
      <c r="Q36" s="235"/>
      <c r="R36" s="235"/>
      <c r="S36" s="235"/>
      <c r="T36" s="235"/>
      <c r="U36" s="235"/>
      <c r="V36" s="235"/>
      <c r="W36" s="235"/>
      <c r="X36" s="235"/>
      <c r="Y36" s="235"/>
      <c r="Z36" s="235"/>
      <c r="AA36" s="235"/>
      <c r="AB36" s="235"/>
    </row>
    <row r="37" spans="1:28">
      <c r="A37" s="15"/>
      <c r="B37" s="30"/>
      <c r="C37" s="30"/>
      <c r="D37" s="30"/>
      <c r="E37" s="30"/>
      <c r="F37" s="30"/>
      <c r="G37" s="30"/>
      <c r="H37" s="30"/>
      <c r="I37" s="30"/>
      <c r="J37" s="30"/>
      <c r="K37" s="30"/>
      <c r="L37" s="30"/>
      <c r="M37" s="30"/>
      <c r="N37" s="30"/>
      <c r="O37" s="30"/>
    </row>
    <row r="38" spans="1:28">
      <c r="A38" s="15"/>
      <c r="B38" s="16"/>
      <c r="C38" s="16"/>
      <c r="D38" s="16"/>
      <c r="E38" s="16"/>
      <c r="F38" s="16"/>
      <c r="G38" s="16"/>
      <c r="H38" s="16"/>
      <c r="I38" s="16"/>
      <c r="J38" s="16"/>
      <c r="K38" s="16"/>
      <c r="L38" s="16"/>
      <c r="M38" s="16"/>
      <c r="N38" s="16"/>
      <c r="O38" s="16"/>
    </row>
    <row r="39" spans="1:28" ht="15.75" thickBot="1">
      <c r="A39" s="15"/>
      <c r="B39" s="11"/>
      <c r="C39" s="11"/>
      <c r="D39" s="31" t="s">
        <v>761</v>
      </c>
      <c r="E39" s="31"/>
      <c r="F39" s="31"/>
      <c r="G39" s="31"/>
      <c r="H39" s="31"/>
      <c r="I39" s="31"/>
      <c r="J39" s="31"/>
      <c r="K39" s="31"/>
      <c r="L39" s="31"/>
      <c r="M39" s="31"/>
      <c r="N39" s="31"/>
      <c r="O39" s="31"/>
    </row>
    <row r="40" spans="1:28">
      <c r="A40" s="15"/>
      <c r="B40" s="33"/>
      <c r="C40" s="33"/>
      <c r="D40" s="35" t="s">
        <v>747</v>
      </c>
      <c r="E40" s="35"/>
      <c r="F40" s="37"/>
      <c r="G40" s="35" t="s">
        <v>762</v>
      </c>
      <c r="H40" s="35"/>
      <c r="I40" s="35"/>
      <c r="J40" s="37"/>
      <c r="K40" s="35" t="s">
        <v>749</v>
      </c>
      <c r="L40" s="35"/>
      <c r="M40" s="35"/>
      <c r="N40" s="37"/>
      <c r="O40" s="35" t="s">
        <v>750</v>
      </c>
    </row>
    <row r="41" spans="1:28" ht="15.75" thickBot="1">
      <c r="A41" s="15"/>
      <c r="B41" s="33"/>
      <c r="C41" s="33"/>
      <c r="D41" s="36"/>
      <c r="E41" s="36"/>
      <c r="F41" s="33"/>
      <c r="G41" s="36" t="s">
        <v>763</v>
      </c>
      <c r="H41" s="36"/>
      <c r="I41" s="36"/>
      <c r="J41" s="33"/>
      <c r="K41" s="36"/>
      <c r="L41" s="36"/>
      <c r="M41" s="36"/>
      <c r="N41" s="33"/>
      <c r="O41" s="36"/>
    </row>
    <row r="42" spans="1:28">
      <c r="A42" s="15"/>
      <c r="B42" s="42" t="s">
        <v>751</v>
      </c>
      <c r="C42" s="33"/>
      <c r="D42" s="68">
        <v>492239</v>
      </c>
      <c r="E42" s="37"/>
      <c r="F42" s="33"/>
      <c r="G42" s="66" t="s">
        <v>303</v>
      </c>
      <c r="H42" s="194">
        <v>8.59</v>
      </c>
      <c r="I42" s="37"/>
      <c r="J42" s="33"/>
      <c r="K42" s="66" t="s">
        <v>303</v>
      </c>
      <c r="L42" s="194">
        <v>328</v>
      </c>
      <c r="M42" s="37"/>
      <c r="N42" s="33"/>
      <c r="O42" s="37"/>
    </row>
    <row r="43" spans="1:28">
      <c r="A43" s="15"/>
      <c r="B43" s="42"/>
      <c r="C43" s="33"/>
      <c r="D43" s="43"/>
      <c r="E43" s="33"/>
      <c r="F43" s="33"/>
      <c r="G43" s="42"/>
      <c r="H43" s="44"/>
      <c r="I43" s="33"/>
      <c r="J43" s="33"/>
      <c r="K43" s="42"/>
      <c r="L43" s="44"/>
      <c r="M43" s="33"/>
      <c r="N43" s="33"/>
      <c r="O43" s="33"/>
    </row>
    <row r="44" spans="1:28">
      <c r="A44" s="15"/>
      <c r="B44" s="48" t="s">
        <v>752</v>
      </c>
      <c r="C44" s="39"/>
      <c r="D44" s="47" t="s">
        <v>304</v>
      </c>
      <c r="E44" s="39"/>
      <c r="F44" s="39"/>
      <c r="G44" s="47" t="s">
        <v>304</v>
      </c>
      <c r="H44" s="47"/>
      <c r="I44" s="39"/>
      <c r="J44" s="39"/>
      <c r="K44" s="39"/>
      <c r="L44" s="39"/>
      <c r="M44" s="39"/>
      <c r="N44" s="39"/>
      <c r="O44" s="39"/>
    </row>
    <row r="45" spans="1:28">
      <c r="A45" s="15"/>
      <c r="B45" s="48"/>
      <c r="C45" s="39"/>
      <c r="D45" s="47"/>
      <c r="E45" s="39"/>
      <c r="F45" s="39"/>
      <c r="G45" s="47"/>
      <c r="H45" s="47"/>
      <c r="I45" s="39"/>
      <c r="J45" s="39"/>
      <c r="K45" s="39"/>
      <c r="L45" s="39"/>
      <c r="M45" s="39"/>
      <c r="N45" s="39"/>
      <c r="O45" s="39"/>
    </row>
    <row r="46" spans="1:28">
      <c r="A46" s="15"/>
      <c r="B46" s="42" t="s">
        <v>753</v>
      </c>
      <c r="C46" s="33"/>
      <c r="D46" s="44" t="s">
        <v>764</v>
      </c>
      <c r="E46" s="42" t="s">
        <v>306</v>
      </c>
      <c r="F46" s="33"/>
      <c r="G46" s="44">
        <v>8.57</v>
      </c>
      <c r="H46" s="44"/>
      <c r="I46" s="33"/>
      <c r="J46" s="33"/>
      <c r="K46" s="44">
        <v>1</v>
      </c>
      <c r="L46" s="44"/>
      <c r="M46" s="33"/>
      <c r="N46" s="33"/>
      <c r="O46" s="33"/>
    </row>
    <row r="47" spans="1:28">
      <c r="A47" s="15"/>
      <c r="B47" s="42"/>
      <c r="C47" s="33"/>
      <c r="D47" s="44"/>
      <c r="E47" s="42"/>
      <c r="F47" s="33"/>
      <c r="G47" s="44"/>
      <c r="H47" s="44"/>
      <c r="I47" s="33"/>
      <c r="J47" s="33"/>
      <c r="K47" s="44"/>
      <c r="L47" s="44"/>
      <c r="M47" s="33"/>
      <c r="N47" s="33"/>
      <c r="O47" s="33"/>
    </row>
    <row r="48" spans="1:28">
      <c r="A48" s="15"/>
      <c r="B48" s="48" t="s">
        <v>756</v>
      </c>
      <c r="C48" s="39"/>
      <c r="D48" s="47" t="s">
        <v>765</v>
      </c>
      <c r="E48" s="48" t="s">
        <v>306</v>
      </c>
      <c r="F48" s="39"/>
      <c r="G48" s="47">
        <v>18.7</v>
      </c>
      <c r="H48" s="47"/>
      <c r="I48" s="39"/>
      <c r="J48" s="39"/>
      <c r="K48" s="39"/>
      <c r="L48" s="39"/>
      <c r="M48" s="39"/>
      <c r="N48" s="39"/>
      <c r="O48" s="39"/>
    </row>
    <row r="49" spans="1:28" ht="15.75" thickBot="1">
      <c r="A49" s="15"/>
      <c r="B49" s="48"/>
      <c r="C49" s="39"/>
      <c r="D49" s="62"/>
      <c r="E49" s="197"/>
      <c r="F49" s="39"/>
      <c r="G49" s="47"/>
      <c r="H49" s="47"/>
      <c r="I49" s="39"/>
      <c r="J49" s="39"/>
      <c r="K49" s="39"/>
      <c r="L49" s="39"/>
      <c r="M49" s="39"/>
      <c r="N49" s="39"/>
      <c r="O49" s="39"/>
    </row>
    <row r="50" spans="1:28">
      <c r="A50" s="15"/>
      <c r="B50" s="42" t="s">
        <v>758</v>
      </c>
      <c r="C50" s="33"/>
      <c r="D50" s="68">
        <v>370905</v>
      </c>
      <c r="E50" s="37"/>
      <c r="F50" s="33"/>
      <c r="G50" s="42" t="s">
        <v>303</v>
      </c>
      <c r="H50" s="44">
        <v>5.3</v>
      </c>
      <c r="I50" s="33"/>
      <c r="J50" s="33"/>
      <c r="K50" s="44">
        <v>328</v>
      </c>
      <c r="L50" s="44"/>
      <c r="M50" s="33"/>
      <c r="N50" s="33"/>
      <c r="O50" s="44">
        <v>1.5</v>
      </c>
    </row>
    <row r="51" spans="1:28" ht="15.75" thickBot="1">
      <c r="A51" s="15"/>
      <c r="B51" s="42"/>
      <c r="C51" s="33"/>
      <c r="D51" s="69"/>
      <c r="E51" s="70"/>
      <c r="F51" s="33"/>
      <c r="G51" s="67"/>
      <c r="H51" s="198"/>
      <c r="I51" s="70"/>
      <c r="J51" s="33"/>
      <c r="K51" s="44"/>
      <c r="L51" s="44"/>
      <c r="M51" s="33"/>
      <c r="N51" s="33"/>
      <c r="O51" s="44"/>
    </row>
    <row r="52" spans="1:28" ht="15.75" thickTop="1">
      <c r="A52" s="15"/>
      <c r="B52" s="48" t="s">
        <v>759</v>
      </c>
      <c r="C52" s="39"/>
      <c r="D52" s="232">
        <v>370905</v>
      </c>
      <c r="E52" s="110"/>
      <c r="F52" s="39"/>
      <c r="G52" s="233" t="s">
        <v>303</v>
      </c>
      <c r="H52" s="234">
        <v>5.3</v>
      </c>
      <c r="I52" s="110"/>
      <c r="J52" s="39"/>
      <c r="K52" s="47">
        <v>328</v>
      </c>
      <c r="L52" s="47"/>
      <c r="M52" s="39"/>
      <c r="N52" s="39"/>
      <c r="O52" s="47">
        <v>1.5</v>
      </c>
    </row>
    <row r="53" spans="1:28" ht="15.75" thickBot="1">
      <c r="A53" s="15"/>
      <c r="B53" s="48"/>
      <c r="C53" s="39"/>
      <c r="D53" s="57"/>
      <c r="E53" s="58"/>
      <c r="F53" s="39"/>
      <c r="G53" s="55"/>
      <c r="H53" s="60"/>
      <c r="I53" s="58"/>
      <c r="J53" s="39"/>
      <c r="K53" s="47"/>
      <c r="L53" s="47"/>
      <c r="M53" s="39"/>
      <c r="N53" s="39"/>
      <c r="O53" s="47"/>
    </row>
    <row r="54" spans="1:28" ht="15.75" thickTop="1">
      <c r="A54" s="15"/>
      <c r="B54" s="223" t="s">
        <v>766</v>
      </c>
      <c r="C54" s="223"/>
      <c r="D54" s="223"/>
      <c r="E54" s="223"/>
      <c r="F54" s="223"/>
      <c r="G54" s="223"/>
      <c r="H54" s="223"/>
      <c r="I54" s="223"/>
      <c r="J54" s="223"/>
      <c r="K54" s="223"/>
      <c r="L54" s="223"/>
      <c r="M54" s="223"/>
      <c r="N54" s="223"/>
      <c r="O54" s="223"/>
      <c r="P54" s="223"/>
      <c r="Q54" s="223"/>
      <c r="R54" s="223"/>
      <c r="S54" s="223"/>
      <c r="T54" s="223"/>
      <c r="U54" s="223"/>
      <c r="V54" s="223"/>
      <c r="W54" s="223"/>
      <c r="X54" s="223"/>
      <c r="Y54" s="223"/>
      <c r="Z54" s="223"/>
      <c r="AA54" s="223"/>
      <c r="AB54" s="223"/>
    </row>
    <row r="55" spans="1:28" ht="15" customHeight="1">
      <c r="A55" s="15" t="s">
        <v>1273</v>
      </c>
      <c r="B55" s="74" t="s">
        <v>6</v>
      </c>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row>
    <row r="56" spans="1:28">
      <c r="A56" s="15"/>
      <c r="B56" s="33" t="s">
        <v>768</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row>
    <row r="57" spans="1:28">
      <c r="A57" s="15"/>
      <c r="B57" s="30"/>
      <c r="C57" s="30"/>
      <c r="D57" s="30"/>
      <c r="E57" s="30"/>
      <c r="F57" s="30"/>
      <c r="G57" s="30"/>
      <c r="H57" s="30"/>
      <c r="I57" s="30"/>
      <c r="J57" s="30"/>
      <c r="K57" s="30"/>
      <c r="L57" s="30"/>
      <c r="M57" s="30"/>
      <c r="N57" s="30"/>
      <c r="O57" s="30"/>
      <c r="P57" s="30"/>
      <c r="Q57" s="30"/>
      <c r="R57" s="30"/>
      <c r="S57" s="30"/>
      <c r="T57" s="30"/>
      <c r="U57" s="30"/>
      <c r="V57" s="30"/>
      <c r="W57" s="30"/>
    </row>
    <row r="58" spans="1:28">
      <c r="A58" s="15"/>
      <c r="B58" s="16"/>
      <c r="C58" s="16"/>
      <c r="D58" s="16"/>
      <c r="E58" s="16"/>
      <c r="F58" s="16"/>
      <c r="G58" s="16"/>
      <c r="H58" s="16"/>
      <c r="I58" s="16"/>
      <c r="J58" s="16"/>
      <c r="K58" s="16"/>
      <c r="L58" s="16"/>
      <c r="M58" s="16"/>
      <c r="N58" s="16"/>
      <c r="O58" s="16"/>
      <c r="P58" s="16"/>
      <c r="Q58" s="16"/>
      <c r="R58" s="16"/>
      <c r="S58" s="16"/>
      <c r="T58" s="16"/>
      <c r="U58" s="16"/>
      <c r="V58" s="16"/>
      <c r="W58" s="16"/>
    </row>
    <row r="59" spans="1:28" ht="15.75" thickBot="1">
      <c r="A59" s="15"/>
      <c r="B59" s="11"/>
      <c r="C59" s="11"/>
      <c r="D59" s="31" t="s">
        <v>746</v>
      </c>
      <c r="E59" s="31"/>
      <c r="F59" s="31"/>
      <c r="G59" s="31"/>
      <c r="H59" s="31"/>
      <c r="I59" s="31"/>
      <c r="J59" s="31"/>
      <c r="K59" s="31"/>
      <c r="L59" s="31"/>
      <c r="M59" s="31"/>
      <c r="N59" s="31"/>
      <c r="O59" s="31"/>
      <c r="P59" s="31"/>
      <c r="Q59" s="31"/>
      <c r="R59" s="31"/>
      <c r="S59" s="31"/>
      <c r="T59" s="31"/>
      <c r="U59" s="31"/>
      <c r="V59" s="31"/>
      <c r="W59" s="31"/>
    </row>
    <row r="60" spans="1:28" ht="15.75" thickBot="1">
      <c r="A60" s="15"/>
      <c r="B60" s="11"/>
      <c r="C60" s="11"/>
      <c r="D60" s="71">
        <v>2013</v>
      </c>
      <c r="E60" s="71"/>
      <c r="F60" s="71"/>
      <c r="G60" s="71"/>
      <c r="H60" s="71"/>
      <c r="I60" s="71"/>
      <c r="J60" s="11"/>
      <c r="K60" s="71">
        <v>2012</v>
      </c>
      <c r="L60" s="71"/>
      <c r="M60" s="71"/>
      <c r="N60" s="71"/>
      <c r="O60" s="71"/>
      <c r="P60" s="71"/>
      <c r="Q60" s="11"/>
      <c r="R60" s="71">
        <v>2011</v>
      </c>
      <c r="S60" s="71"/>
      <c r="T60" s="71"/>
      <c r="U60" s="71"/>
      <c r="V60" s="71"/>
      <c r="W60" s="71"/>
    </row>
    <row r="61" spans="1:28" ht="15.75" thickBot="1">
      <c r="A61" s="15"/>
      <c r="B61" s="11"/>
      <c r="C61" s="11"/>
      <c r="D61" s="199" t="s">
        <v>769</v>
      </c>
      <c r="E61" s="199"/>
      <c r="F61" s="11"/>
      <c r="G61" s="199" t="s">
        <v>770</v>
      </c>
      <c r="H61" s="199"/>
      <c r="I61" s="199"/>
      <c r="J61" s="11"/>
      <c r="K61" s="199" t="s">
        <v>769</v>
      </c>
      <c r="L61" s="199"/>
      <c r="M61" s="11"/>
      <c r="N61" s="199" t="s">
        <v>770</v>
      </c>
      <c r="O61" s="199"/>
      <c r="P61" s="199"/>
      <c r="Q61" s="11"/>
      <c r="R61" s="199" t="s">
        <v>769</v>
      </c>
      <c r="S61" s="199"/>
      <c r="T61" s="183"/>
      <c r="U61" s="199" t="s">
        <v>770</v>
      </c>
      <c r="V61" s="199"/>
      <c r="W61" s="199"/>
    </row>
    <row r="62" spans="1:28">
      <c r="A62" s="15"/>
      <c r="B62" s="48" t="s">
        <v>771</v>
      </c>
      <c r="C62" s="39"/>
      <c r="D62" s="56">
        <v>486447</v>
      </c>
      <c r="E62" s="40"/>
      <c r="F62" s="39"/>
      <c r="G62" s="54" t="s">
        <v>303</v>
      </c>
      <c r="H62" s="59">
        <v>5.86</v>
      </c>
      <c r="I62" s="40"/>
      <c r="J62" s="39"/>
      <c r="K62" s="56">
        <v>144078</v>
      </c>
      <c r="L62" s="40"/>
      <c r="M62" s="39"/>
      <c r="N62" s="54" t="s">
        <v>303</v>
      </c>
      <c r="O62" s="59">
        <v>4.5</v>
      </c>
      <c r="P62" s="40"/>
      <c r="Q62" s="39"/>
      <c r="R62" s="56">
        <v>154078</v>
      </c>
      <c r="S62" s="40"/>
      <c r="T62" s="39"/>
      <c r="U62" s="54" t="s">
        <v>303</v>
      </c>
      <c r="V62" s="59">
        <v>4.5</v>
      </c>
      <c r="W62" s="40"/>
    </row>
    <row r="63" spans="1:28">
      <c r="A63" s="15"/>
      <c r="B63" s="48"/>
      <c r="C63" s="39"/>
      <c r="D63" s="46"/>
      <c r="E63" s="39"/>
      <c r="F63" s="39"/>
      <c r="G63" s="48"/>
      <c r="H63" s="47"/>
      <c r="I63" s="39"/>
      <c r="J63" s="39"/>
      <c r="K63" s="46"/>
      <c r="L63" s="39"/>
      <c r="M63" s="39"/>
      <c r="N63" s="48"/>
      <c r="O63" s="47"/>
      <c r="P63" s="39"/>
      <c r="Q63" s="39"/>
      <c r="R63" s="46"/>
      <c r="S63" s="39"/>
      <c r="T63" s="39"/>
      <c r="U63" s="48"/>
      <c r="V63" s="47"/>
      <c r="W63" s="39"/>
    </row>
    <row r="64" spans="1:28">
      <c r="A64" s="15"/>
      <c r="B64" s="42" t="s">
        <v>772</v>
      </c>
      <c r="C64" s="33"/>
      <c r="D64" s="43">
        <v>113648</v>
      </c>
      <c r="E64" s="33"/>
      <c r="F64" s="33"/>
      <c r="G64" s="44">
        <v>13.74</v>
      </c>
      <c r="H64" s="44"/>
      <c r="I64" s="33"/>
      <c r="J64" s="33"/>
      <c r="K64" s="43">
        <v>400000</v>
      </c>
      <c r="L64" s="33"/>
      <c r="M64" s="33"/>
      <c r="N64" s="44">
        <v>6.15</v>
      </c>
      <c r="O64" s="44"/>
      <c r="P64" s="33"/>
      <c r="Q64" s="33"/>
      <c r="R64" s="44" t="s">
        <v>304</v>
      </c>
      <c r="S64" s="33"/>
      <c r="T64" s="33"/>
      <c r="U64" s="44" t="s">
        <v>304</v>
      </c>
      <c r="V64" s="44"/>
      <c r="W64" s="33"/>
    </row>
    <row r="65" spans="1:23">
      <c r="A65" s="15"/>
      <c r="B65" s="42"/>
      <c r="C65" s="33"/>
      <c r="D65" s="43"/>
      <c r="E65" s="33"/>
      <c r="F65" s="33"/>
      <c r="G65" s="44"/>
      <c r="H65" s="44"/>
      <c r="I65" s="33"/>
      <c r="J65" s="33"/>
      <c r="K65" s="43"/>
      <c r="L65" s="33"/>
      <c r="M65" s="33"/>
      <c r="N65" s="44"/>
      <c r="O65" s="44"/>
      <c r="P65" s="33"/>
      <c r="Q65" s="33"/>
      <c r="R65" s="44"/>
      <c r="S65" s="33"/>
      <c r="T65" s="33"/>
      <c r="U65" s="44"/>
      <c r="V65" s="44"/>
      <c r="W65" s="33"/>
    </row>
    <row r="66" spans="1:23">
      <c r="A66" s="15"/>
      <c r="B66" s="48" t="s">
        <v>773</v>
      </c>
      <c r="C66" s="39"/>
      <c r="D66" s="47" t="s">
        <v>774</v>
      </c>
      <c r="E66" s="48" t="s">
        <v>306</v>
      </c>
      <c r="F66" s="39"/>
      <c r="G66" s="47">
        <v>5.48</v>
      </c>
      <c r="H66" s="47"/>
      <c r="I66" s="39"/>
      <c r="J66" s="39"/>
      <c r="K66" s="47" t="s">
        <v>775</v>
      </c>
      <c r="L66" s="48" t="s">
        <v>306</v>
      </c>
      <c r="M66" s="39"/>
      <c r="N66" s="47">
        <v>4.5</v>
      </c>
      <c r="O66" s="47"/>
      <c r="P66" s="39"/>
      <c r="Q66" s="39"/>
      <c r="R66" s="47" t="s">
        <v>304</v>
      </c>
      <c r="S66" s="39"/>
      <c r="T66" s="39"/>
      <c r="U66" s="47" t="s">
        <v>304</v>
      </c>
      <c r="V66" s="47"/>
      <c r="W66" s="39"/>
    </row>
    <row r="67" spans="1:23">
      <c r="A67" s="15"/>
      <c r="B67" s="48"/>
      <c r="C67" s="39"/>
      <c r="D67" s="47"/>
      <c r="E67" s="48"/>
      <c r="F67" s="39"/>
      <c r="G67" s="47"/>
      <c r="H67" s="47"/>
      <c r="I67" s="39"/>
      <c r="J67" s="39"/>
      <c r="K67" s="47"/>
      <c r="L67" s="48"/>
      <c r="M67" s="39"/>
      <c r="N67" s="47"/>
      <c r="O67" s="47"/>
      <c r="P67" s="39"/>
      <c r="Q67" s="39"/>
      <c r="R67" s="47"/>
      <c r="S67" s="39"/>
      <c r="T67" s="39"/>
      <c r="U67" s="47"/>
      <c r="V67" s="47"/>
      <c r="W67" s="39"/>
    </row>
    <row r="68" spans="1:23">
      <c r="A68" s="15"/>
      <c r="B68" s="42" t="s">
        <v>776</v>
      </c>
      <c r="C68" s="33"/>
      <c r="D68" s="44" t="s">
        <v>304</v>
      </c>
      <c r="E68" s="33"/>
      <c r="F68" s="33"/>
      <c r="G68" s="44" t="s">
        <v>304</v>
      </c>
      <c r="H68" s="44"/>
      <c r="I68" s="33"/>
      <c r="J68" s="33"/>
      <c r="K68" s="44" t="s">
        <v>304</v>
      </c>
      <c r="L68" s="33"/>
      <c r="M68" s="33"/>
      <c r="N68" s="44" t="s">
        <v>304</v>
      </c>
      <c r="O68" s="44"/>
      <c r="P68" s="33"/>
      <c r="Q68" s="33"/>
      <c r="R68" s="44" t="s">
        <v>777</v>
      </c>
      <c r="S68" s="42" t="s">
        <v>306</v>
      </c>
      <c r="T68" s="33"/>
      <c r="U68" s="44">
        <v>4.5</v>
      </c>
      <c r="V68" s="44"/>
      <c r="W68" s="33"/>
    </row>
    <row r="69" spans="1:23" ht="15.75" thickBot="1">
      <c r="A69" s="15"/>
      <c r="B69" s="42"/>
      <c r="C69" s="33"/>
      <c r="D69" s="51"/>
      <c r="E69" s="50"/>
      <c r="F69" s="33"/>
      <c r="G69" s="44"/>
      <c r="H69" s="44"/>
      <c r="I69" s="33"/>
      <c r="J69" s="33"/>
      <c r="K69" s="51"/>
      <c r="L69" s="50"/>
      <c r="M69" s="33"/>
      <c r="N69" s="44"/>
      <c r="O69" s="44"/>
      <c r="P69" s="33"/>
      <c r="Q69" s="33"/>
      <c r="R69" s="51"/>
      <c r="S69" s="52"/>
      <c r="T69" s="33"/>
      <c r="U69" s="44"/>
      <c r="V69" s="44"/>
      <c r="W69" s="33"/>
    </row>
    <row r="70" spans="1:23">
      <c r="A70" s="15"/>
      <c r="B70" s="48" t="s">
        <v>778</v>
      </c>
      <c r="C70" s="39"/>
      <c r="D70" s="56">
        <v>498223</v>
      </c>
      <c r="E70" s="40"/>
      <c r="F70" s="39"/>
      <c r="G70" s="48" t="s">
        <v>303</v>
      </c>
      <c r="H70" s="47">
        <v>7.67</v>
      </c>
      <c r="I70" s="39"/>
      <c r="J70" s="39"/>
      <c r="K70" s="56">
        <v>486447</v>
      </c>
      <c r="L70" s="40"/>
      <c r="M70" s="39"/>
      <c r="N70" s="48" t="s">
        <v>303</v>
      </c>
      <c r="O70" s="47">
        <v>5.86</v>
      </c>
      <c r="P70" s="39"/>
      <c r="Q70" s="39"/>
      <c r="R70" s="56">
        <v>144078</v>
      </c>
      <c r="S70" s="40"/>
      <c r="T70" s="39"/>
      <c r="U70" s="48" t="s">
        <v>303</v>
      </c>
      <c r="V70" s="47">
        <v>4.5</v>
      </c>
      <c r="W70" s="39"/>
    </row>
    <row r="71" spans="1:23" ht="15.75" thickBot="1">
      <c r="A71" s="15"/>
      <c r="B71" s="48"/>
      <c r="C71" s="39"/>
      <c r="D71" s="57"/>
      <c r="E71" s="58"/>
      <c r="F71" s="39"/>
      <c r="G71" s="48"/>
      <c r="H71" s="47"/>
      <c r="I71" s="39"/>
      <c r="J71" s="39"/>
      <c r="K71" s="57"/>
      <c r="L71" s="58"/>
      <c r="M71" s="39"/>
      <c r="N71" s="48"/>
      <c r="O71" s="47"/>
      <c r="P71" s="39"/>
      <c r="Q71" s="39"/>
      <c r="R71" s="57"/>
      <c r="S71" s="58"/>
      <c r="T71" s="39"/>
      <c r="U71" s="48"/>
      <c r="V71" s="47"/>
      <c r="W71" s="39"/>
    </row>
    <row r="72" spans="1:23" ht="15.75" thickTop="1"/>
  </sheetData>
  <mergeCells count="383">
    <mergeCell ref="B18:AB18"/>
    <mergeCell ref="B36:AB36"/>
    <mergeCell ref="B54:AB54"/>
    <mergeCell ref="A55:A71"/>
    <mergeCell ref="B55:AB55"/>
    <mergeCell ref="B56:AB56"/>
    <mergeCell ref="W70:W71"/>
    <mergeCell ref="A1:A2"/>
    <mergeCell ref="B1:AB1"/>
    <mergeCell ref="B2:AB2"/>
    <mergeCell ref="B3:AB3"/>
    <mergeCell ref="A4:A16"/>
    <mergeCell ref="B4:AB4"/>
    <mergeCell ref="B5:AB5"/>
    <mergeCell ref="A17:A54"/>
    <mergeCell ref="B17:AB17"/>
    <mergeCell ref="Q70:Q71"/>
    <mergeCell ref="R70:R71"/>
    <mergeCell ref="S70:S71"/>
    <mergeCell ref="T70:T71"/>
    <mergeCell ref="U70:U71"/>
    <mergeCell ref="V70:V71"/>
    <mergeCell ref="K70:K71"/>
    <mergeCell ref="L70:L71"/>
    <mergeCell ref="M70:M71"/>
    <mergeCell ref="N70:N71"/>
    <mergeCell ref="O70:O71"/>
    <mergeCell ref="P70:P71"/>
    <mergeCell ref="W68:W69"/>
    <mergeCell ref="B70:B71"/>
    <mergeCell ref="C70:C71"/>
    <mergeCell ref="D70:D71"/>
    <mergeCell ref="E70:E71"/>
    <mergeCell ref="F70:F71"/>
    <mergeCell ref="G70:G71"/>
    <mergeCell ref="H70:H71"/>
    <mergeCell ref="I70:I71"/>
    <mergeCell ref="J70:J71"/>
    <mergeCell ref="P68:P69"/>
    <mergeCell ref="Q68:Q69"/>
    <mergeCell ref="R68:R69"/>
    <mergeCell ref="S68:S69"/>
    <mergeCell ref="T68:T69"/>
    <mergeCell ref="U68:V69"/>
    <mergeCell ref="I68:I69"/>
    <mergeCell ref="J68:J69"/>
    <mergeCell ref="K68:K69"/>
    <mergeCell ref="L68:L69"/>
    <mergeCell ref="M68:M69"/>
    <mergeCell ref="N68:O69"/>
    <mergeCell ref="S66:S67"/>
    <mergeCell ref="T66:T67"/>
    <mergeCell ref="U66:V67"/>
    <mergeCell ref="W66:W67"/>
    <mergeCell ref="B68:B69"/>
    <mergeCell ref="C68:C69"/>
    <mergeCell ref="D68:D69"/>
    <mergeCell ref="E68:E69"/>
    <mergeCell ref="F68:F69"/>
    <mergeCell ref="G68:H69"/>
    <mergeCell ref="L66:L67"/>
    <mergeCell ref="M66:M67"/>
    <mergeCell ref="N66:O67"/>
    <mergeCell ref="P66:P67"/>
    <mergeCell ref="Q66:Q67"/>
    <mergeCell ref="R66:R67"/>
    <mergeCell ref="W64:W65"/>
    <mergeCell ref="B66:B67"/>
    <mergeCell ref="C66:C67"/>
    <mergeCell ref="D66:D67"/>
    <mergeCell ref="E66:E67"/>
    <mergeCell ref="F66:F67"/>
    <mergeCell ref="G66:H67"/>
    <mergeCell ref="I66:I67"/>
    <mergeCell ref="J66:J67"/>
    <mergeCell ref="K66:K67"/>
    <mergeCell ref="P64:P65"/>
    <mergeCell ref="Q64:Q65"/>
    <mergeCell ref="R64:R65"/>
    <mergeCell ref="S64:S65"/>
    <mergeCell ref="T64:T65"/>
    <mergeCell ref="U64:V65"/>
    <mergeCell ref="I64:I65"/>
    <mergeCell ref="J64:J65"/>
    <mergeCell ref="K64:K65"/>
    <mergeCell ref="L64:L65"/>
    <mergeCell ref="M64:M65"/>
    <mergeCell ref="N64:O65"/>
    <mergeCell ref="T62:T63"/>
    <mergeCell ref="U62:U63"/>
    <mergeCell ref="V62:V63"/>
    <mergeCell ref="W62:W63"/>
    <mergeCell ref="B64:B65"/>
    <mergeCell ref="C64:C65"/>
    <mergeCell ref="D64:D65"/>
    <mergeCell ref="E64:E65"/>
    <mergeCell ref="F64:F65"/>
    <mergeCell ref="G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0:I60"/>
    <mergeCell ref="K60:P60"/>
    <mergeCell ref="R60:W60"/>
    <mergeCell ref="D61:E61"/>
    <mergeCell ref="G61:I61"/>
    <mergeCell ref="K61:L61"/>
    <mergeCell ref="N61:P61"/>
    <mergeCell ref="R61:S61"/>
    <mergeCell ref="U61:W61"/>
    <mergeCell ref="K52:L53"/>
    <mergeCell ref="M52:M53"/>
    <mergeCell ref="N52:N53"/>
    <mergeCell ref="O52:O53"/>
    <mergeCell ref="B57:W57"/>
    <mergeCell ref="D59:W59"/>
    <mergeCell ref="O50:O51"/>
    <mergeCell ref="B52:B53"/>
    <mergeCell ref="C52:C53"/>
    <mergeCell ref="D52:D53"/>
    <mergeCell ref="E52:E53"/>
    <mergeCell ref="F52:F53"/>
    <mergeCell ref="G52:G53"/>
    <mergeCell ref="H52:H53"/>
    <mergeCell ref="I52:I53"/>
    <mergeCell ref="J52:J53"/>
    <mergeCell ref="H50:H51"/>
    <mergeCell ref="I50:I51"/>
    <mergeCell ref="J50:J51"/>
    <mergeCell ref="K50:L51"/>
    <mergeCell ref="M50:M51"/>
    <mergeCell ref="N50:N51"/>
    <mergeCell ref="B50:B51"/>
    <mergeCell ref="C50:C51"/>
    <mergeCell ref="D50:D51"/>
    <mergeCell ref="E50:E51"/>
    <mergeCell ref="F50:F51"/>
    <mergeCell ref="G50:G51"/>
    <mergeCell ref="G48:H49"/>
    <mergeCell ref="I48:I49"/>
    <mergeCell ref="J48:J49"/>
    <mergeCell ref="K48:M49"/>
    <mergeCell ref="N48:N49"/>
    <mergeCell ref="O48:O49"/>
    <mergeCell ref="J46:J47"/>
    <mergeCell ref="K46:L47"/>
    <mergeCell ref="M46:M47"/>
    <mergeCell ref="N46:N47"/>
    <mergeCell ref="O46:O47"/>
    <mergeCell ref="B48:B49"/>
    <mergeCell ref="C48:C49"/>
    <mergeCell ref="D48:D49"/>
    <mergeCell ref="E48:E49"/>
    <mergeCell ref="F48:F49"/>
    <mergeCell ref="K44:M45"/>
    <mergeCell ref="N44:N45"/>
    <mergeCell ref="O44:O45"/>
    <mergeCell ref="B46:B47"/>
    <mergeCell ref="C46:C47"/>
    <mergeCell ref="D46:D47"/>
    <mergeCell ref="E46:E47"/>
    <mergeCell ref="F46:F47"/>
    <mergeCell ref="G46:H47"/>
    <mergeCell ref="I46:I47"/>
    <mergeCell ref="N42:N43"/>
    <mergeCell ref="O42:O43"/>
    <mergeCell ref="B44:B45"/>
    <mergeCell ref="C44:C45"/>
    <mergeCell ref="D44:D45"/>
    <mergeCell ref="E44:E45"/>
    <mergeCell ref="F44:F45"/>
    <mergeCell ref="G44:H45"/>
    <mergeCell ref="I44:I45"/>
    <mergeCell ref="J44:J45"/>
    <mergeCell ref="H42:H43"/>
    <mergeCell ref="I42:I43"/>
    <mergeCell ref="J42:J43"/>
    <mergeCell ref="K42:K43"/>
    <mergeCell ref="L42:L43"/>
    <mergeCell ref="M42:M43"/>
    <mergeCell ref="J40:J41"/>
    <mergeCell ref="K40:M41"/>
    <mergeCell ref="N40:N41"/>
    <mergeCell ref="O40:O41"/>
    <mergeCell ref="B42:B43"/>
    <mergeCell ref="C42:C43"/>
    <mergeCell ref="D42:D43"/>
    <mergeCell ref="E42:E43"/>
    <mergeCell ref="F42:F43"/>
    <mergeCell ref="G42:G43"/>
    <mergeCell ref="AA34:AA35"/>
    <mergeCell ref="AB34:AB35"/>
    <mergeCell ref="B37:O37"/>
    <mergeCell ref="D39:O39"/>
    <mergeCell ref="B40:B41"/>
    <mergeCell ref="C40:C41"/>
    <mergeCell ref="D40:E41"/>
    <mergeCell ref="F40:F41"/>
    <mergeCell ref="G40:I40"/>
    <mergeCell ref="G41:I41"/>
    <mergeCell ref="T34:T35"/>
    <mergeCell ref="U34:U35"/>
    <mergeCell ref="V34:V35"/>
    <mergeCell ref="W34:W35"/>
    <mergeCell ref="X34:Y35"/>
    <mergeCell ref="Z34:Z35"/>
    <mergeCell ref="N34:N35"/>
    <mergeCell ref="O34:O35"/>
    <mergeCell ref="P34:P35"/>
    <mergeCell ref="Q34:Q35"/>
    <mergeCell ref="R34:R35"/>
    <mergeCell ref="S34:S35"/>
    <mergeCell ref="G34:G35"/>
    <mergeCell ref="H34:H35"/>
    <mergeCell ref="I34:I35"/>
    <mergeCell ref="J34:J35"/>
    <mergeCell ref="K34:L35"/>
    <mergeCell ref="M34:M35"/>
    <mergeCell ref="W32:W33"/>
    <mergeCell ref="X32:Y33"/>
    <mergeCell ref="Z32:Z33"/>
    <mergeCell ref="AA32:AA33"/>
    <mergeCell ref="AB32:AB33"/>
    <mergeCell ref="B34:B35"/>
    <mergeCell ref="C34:C35"/>
    <mergeCell ref="D34:D35"/>
    <mergeCell ref="E34:E35"/>
    <mergeCell ref="F34:F35"/>
    <mergeCell ref="Q32:Q33"/>
    <mergeCell ref="R32:R33"/>
    <mergeCell ref="S32:S33"/>
    <mergeCell ref="T32:T33"/>
    <mergeCell ref="U32:U33"/>
    <mergeCell ref="V32:V33"/>
    <mergeCell ref="J32:J33"/>
    <mergeCell ref="K32:L33"/>
    <mergeCell ref="M32:M33"/>
    <mergeCell ref="N32:N33"/>
    <mergeCell ref="O32:O33"/>
    <mergeCell ref="P32:P33"/>
    <mergeCell ref="AA30:AA31"/>
    <mergeCell ref="AB30:AB31"/>
    <mergeCell ref="B32:B33"/>
    <mergeCell ref="C32:C33"/>
    <mergeCell ref="D32:D33"/>
    <mergeCell ref="E32:E33"/>
    <mergeCell ref="F32:F33"/>
    <mergeCell ref="G32:G33"/>
    <mergeCell ref="H32:H33"/>
    <mergeCell ref="I32:I33"/>
    <mergeCell ref="R30:R31"/>
    <mergeCell ref="S30:S31"/>
    <mergeCell ref="T30:U31"/>
    <mergeCell ref="V30:V31"/>
    <mergeCell ref="W30:W31"/>
    <mergeCell ref="X30:Z31"/>
    <mergeCell ref="J30:J31"/>
    <mergeCell ref="K30:M31"/>
    <mergeCell ref="N30:N31"/>
    <mergeCell ref="O30:O31"/>
    <mergeCell ref="P30:P31"/>
    <mergeCell ref="Q30:Q31"/>
    <mergeCell ref="Z28:Z29"/>
    <mergeCell ref="AA28:AA29"/>
    <mergeCell ref="AB28:AB29"/>
    <mergeCell ref="B30:B31"/>
    <mergeCell ref="C30:C31"/>
    <mergeCell ref="D30:D31"/>
    <mergeCell ref="E30:E31"/>
    <mergeCell ref="F30:F31"/>
    <mergeCell ref="G30:H31"/>
    <mergeCell ref="I30:I31"/>
    <mergeCell ref="R28:R29"/>
    <mergeCell ref="S28:S29"/>
    <mergeCell ref="T28:U29"/>
    <mergeCell ref="V28:V29"/>
    <mergeCell ref="W28:W29"/>
    <mergeCell ref="X28:Y29"/>
    <mergeCell ref="K28:L29"/>
    <mergeCell ref="M28:M29"/>
    <mergeCell ref="N28:N29"/>
    <mergeCell ref="O28:O29"/>
    <mergeCell ref="P28:P29"/>
    <mergeCell ref="Q28:Q29"/>
    <mergeCell ref="AA26:AA27"/>
    <mergeCell ref="AB26:AB27"/>
    <mergeCell ref="B28:B29"/>
    <mergeCell ref="C28:C29"/>
    <mergeCell ref="D28:D29"/>
    <mergeCell ref="E28:E29"/>
    <mergeCell ref="F28:F29"/>
    <mergeCell ref="G28:H29"/>
    <mergeCell ref="I28:I29"/>
    <mergeCell ref="J28:J29"/>
    <mergeCell ref="R26:R27"/>
    <mergeCell ref="S26:S27"/>
    <mergeCell ref="T26:U27"/>
    <mergeCell ref="V26:V27"/>
    <mergeCell ref="W26:W27"/>
    <mergeCell ref="X26:Z27"/>
    <mergeCell ref="J26:J27"/>
    <mergeCell ref="K26:M27"/>
    <mergeCell ref="N26:N27"/>
    <mergeCell ref="O26:O27"/>
    <mergeCell ref="P26:P27"/>
    <mergeCell ref="Q26:Q27"/>
    <mergeCell ref="Z24:Z25"/>
    <mergeCell ref="AA24:AA25"/>
    <mergeCell ref="AB24:AB25"/>
    <mergeCell ref="B26:B27"/>
    <mergeCell ref="C26:C27"/>
    <mergeCell ref="D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19:AB19"/>
    <mergeCell ref="D21:AB21"/>
    <mergeCell ref="D22:O22"/>
    <mergeCell ref="Q22:AB22"/>
    <mergeCell ref="D23:E23"/>
    <mergeCell ref="G23:I23"/>
    <mergeCell ref="K23:M23"/>
    <mergeCell ref="Q23:R23"/>
    <mergeCell ref="T23:V23"/>
    <mergeCell ref="X23:Z23"/>
    <mergeCell ref="H11:H12"/>
    <mergeCell ref="B15:B16"/>
    <mergeCell ref="C15:C16"/>
    <mergeCell ref="D15:D16"/>
    <mergeCell ref="E15:E16"/>
    <mergeCell ref="F15:F16"/>
    <mergeCell ref="G15:G16"/>
    <mergeCell ref="H15:H16"/>
    <mergeCell ref="B6:H6"/>
    <mergeCell ref="D8:H8"/>
    <mergeCell ref="D9:E9"/>
    <mergeCell ref="G9:H9"/>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5" width="36.28515625" customWidth="1"/>
  </cols>
  <sheetData>
    <row r="1" spans="1:5" ht="15" customHeight="1">
      <c r="A1" s="8" t="s">
        <v>1274</v>
      </c>
      <c r="B1" s="8" t="s">
        <v>1</v>
      </c>
      <c r="C1" s="8"/>
      <c r="D1" s="8"/>
      <c r="E1" s="8"/>
    </row>
    <row r="2" spans="1:5" ht="15" customHeight="1">
      <c r="A2" s="8"/>
      <c r="B2" s="8" t="s">
        <v>2</v>
      </c>
      <c r="C2" s="8"/>
      <c r="D2" s="8"/>
      <c r="E2" s="8"/>
    </row>
    <row r="3" spans="1:5" ht="30">
      <c r="A3" s="3" t="s">
        <v>781</v>
      </c>
      <c r="B3" s="74" t="s">
        <v>6</v>
      </c>
      <c r="C3" s="74"/>
      <c r="D3" s="74"/>
      <c r="E3" s="74"/>
    </row>
    <row r="4" spans="1:5" ht="15" customHeight="1">
      <c r="A4" s="15" t="s">
        <v>1275</v>
      </c>
      <c r="B4" s="74" t="s">
        <v>6</v>
      </c>
      <c r="C4" s="74"/>
      <c r="D4" s="74"/>
      <c r="E4" s="74"/>
    </row>
    <row r="5" spans="1:5" ht="25.5" customHeight="1">
      <c r="A5" s="15"/>
      <c r="B5" s="33" t="s">
        <v>783</v>
      </c>
      <c r="C5" s="33"/>
      <c r="D5" s="33"/>
      <c r="E5" s="33"/>
    </row>
    <row r="6" spans="1:5">
      <c r="A6" s="15"/>
      <c r="B6" s="30"/>
      <c r="C6" s="30"/>
      <c r="D6" s="30"/>
      <c r="E6" s="30"/>
    </row>
    <row r="7" spans="1:5">
      <c r="A7" s="15"/>
      <c r="B7" s="16"/>
      <c r="C7" s="16"/>
      <c r="D7" s="16"/>
      <c r="E7" s="16"/>
    </row>
    <row r="8" spans="1:5" ht="15.75" thickBot="1">
      <c r="A8" s="15"/>
      <c r="B8" s="187" t="s">
        <v>296</v>
      </c>
      <c r="C8" s="149" t="s">
        <v>353</v>
      </c>
      <c r="D8" s="149"/>
      <c r="E8" s="149"/>
    </row>
    <row r="9" spans="1:5">
      <c r="A9" s="15"/>
      <c r="B9" s="102">
        <v>2014</v>
      </c>
      <c r="C9" s="172" t="s">
        <v>303</v>
      </c>
      <c r="D9" s="174">
        <v>3594</v>
      </c>
      <c r="E9" s="40"/>
    </row>
    <row r="10" spans="1:5">
      <c r="A10" s="15"/>
      <c r="B10" s="102"/>
      <c r="C10" s="102"/>
      <c r="D10" s="98"/>
      <c r="E10" s="39"/>
    </row>
    <row r="11" spans="1:5">
      <c r="A11" s="15"/>
      <c r="B11" s="94">
        <v>2015</v>
      </c>
      <c r="C11" s="95">
        <v>3084</v>
      </c>
      <c r="D11" s="95"/>
      <c r="E11" s="33"/>
    </row>
    <row r="12" spans="1:5">
      <c r="A12" s="15"/>
      <c r="B12" s="94"/>
      <c r="C12" s="95"/>
      <c r="D12" s="95"/>
      <c r="E12" s="33"/>
    </row>
    <row r="13" spans="1:5">
      <c r="A13" s="15"/>
      <c r="B13" s="102">
        <v>2016</v>
      </c>
      <c r="C13" s="98">
        <v>2885</v>
      </c>
      <c r="D13" s="98"/>
      <c r="E13" s="39"/>
    </row>
    <row r="14" spans="1:5">
      <c r="A14" s="15"/>
      <c r="B14" s="102"/>
      <c r="C14" s="98"/>
      <c r="D14" s="98"/>
      <c r="E14" s="39"/>
    </row>
    <row r="15" spans="1:5">
      <c r="A15" s="15"/>
      <c r="B15" s="94">
        <v>2017</v>
      </c>
      <c r="C15" s="95">
        <v>2726</v>
      </c>
      <c r="D15" s="95"/>
      <c r="E15" s="33"/>
    </row>
    <row r="16" spans="1:5">
      <c r="A16" s="15"/>
      <c r="B16" s="94"/>
      <c r="C16" s="95"/>
      <c r="D16" s="95"/>
      <c r="E16" s="33"/>
    </row>
    <row r="17" spans="1:5">
      <c r="A17" s="15"/>
      <c r="B17" s="102">
        <v>2018</v>
      </c>
      <c r="C17" s="98">
        <v>3177</v>
      </c>
      <c r="D17" s="98"/>
      <c r="E17" s="39"/>
    </row>
    <row r="18" spans="1:5">
      <c r="A18" s="15"/>
      <c r="B18" s="102"/>
      <c r="C18" s="98"/>
      <c r="D18" s="98"/>
      <c r="E18" s="39"/>
    </row>
    <row r="19" spans="1:5">
      <c r="A19" s="15"/>
      <c r="B19" s="94" t="s">
        <v>666</v>
      </c>
      <c r="C19" s="95">
        <v>8354</v>
      </c>
      <c r="D19" s="95"/>
      <c r="E19" s="33"/>
    </row>
    <row r="20" spans="1:5" ht="15.75" thickBot="1">
      <c r="A20" s="15"/>
      <c r="B20" s="94"/>
      <c r="C20" s="168"/>
      <c r="D20" s="168"/>
      <c r="E20" s="50"/>
    </row>
    <row r="21" spans="1:5">
      <c r="A21" s="15"/>
      <c r="B21" s="102" t="s">
        <v>419</v>
      </c>
      <c r="C21" s="172" t="s">
        <v>303</v>
      </c>
      <c r="D21" s="174">
        <v>23820</v>
      </c>
      <c r="E21" s="40"/>
    </row>
    <row r="22" spans="1:5" ht="15.75" thickBot="1">
      <c r="A22" s="15"/>
      <c r="B22" s="102"/>
      <c r="C22" s="173"/>
      <c r="D22" s="175"/>
      <c r="E22" s="58"/>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28.7109375" bestFit="1" customWidth="1"/>
    <col min="2" max="2" width="36.5703125" bestFit="1" customWidth="1"/>
    <col min="4" max="4" width="8.140625" bestFit="1" customWidth="1"/>
    <col min="5" max="5" width="6.5703125" bestFit="1" customWidth="1"/>
    <col min="6" max="6" width="8.140625" bestFit="1" customWidth="1"/>
    <col min="8" max="8" width="8.140625"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12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8</v>
      </c>
      <c r="B3" s="74" t="s">
        <v>6</v>
      </c>
      <c r="C3" s="74"/>
      <c r="D3" s="74"/>
      <c r="E3" s="74"/>
      <c r="F3" s="74"/>
      <c r="G3" s="74"/>
      <c r="H3" s="74"/>
      <c r="I3" s="74"/>
      <c r="J3" s="74"/>
      <c r="K3" s="74"/>
      <c r="L3" s="74"/>
      <c r="M3" s="74"/>
      <c r="N3" s="74"/>
    </row>
    <row r="4" spans="1:14" ht="15" customHeight="1">
      <c r="A4" s="15" t="s">
        <v>1277</v>
      </c>
      <c r="B4" s="74" t="s">
        <v>6</v>
      </c>
      <c r="C4" s="74"/>
      <c r="D4" s="74"/>
      <c r="E4" s="74"/>
      <c r="F4" s="74"/>
      <c r="G4" s="74"/>
      <c r="H4" s="74"/>
      <c r="I4" s="74"/>
      <c r="J4" s="74"/>
      <c r="K4" s="74"/>
      <c r="L4" s="74"/>
      <c r="M4" s="74"/>
      <c r="N4" s="74"/>
    </row>
    <row r="5" spans="1:14">
      <c r="A5" s="15"/>
      <c r="B5" s="33" t="s">
        <v>821</v>
      </c>
      <c r="C5" s="33"/>
      <c r="D5" s="33"/>
      <c r="E5" s="33"/>
      <c r="F5" s="33"/>
      <c r="G5" s="33"/>
      <c r="H5" s="33"/>
      <c r="I5" s="33"/>
      <c r="J5" s="33"/>
      <c r="K5" s="33"/>
      <c r="L5" s="33"/>
      <c r="M5" s="33"/>
      <c r="N5" s="33"/>
    </row>
    <row r="6" spans="1:14">
      <c r="A6" s="15"/>
      <c r="B6" s="30"/>
      <c r="C6" s="30"/>
      <c r="D6" s="30"/>
      <c r="E6" s="30"/>
      <c r="F6" s="30"/>
      <c r="G6" s="30"/>
      <c r="H6" s="30"/>
      <c r="I6" s="30"/>
      <c r="J6" s="30"/>
    </row>
    <row r="7" spans="1:14">
      <c r="A7" s="15"/>
      <c r="B7" s="16"/>
      <c r="C7" s="16"/>
      <c r="D7" s="16"/>
      <c r="E7" s="16"/>
      <c r="F7" s="16"/>
      <c r="G7" s="16"/>
      <c r="H7" s="16"/>
      <c r="I7" s="16"/>
      <c r="J7" s="16"/>
    </row>
    <row r="8" spans="1:14" ht="15.75" thickBot="1">
      <c r="A8" s="15"/>
      <c r="B8" s="11"/>
      <c r="C8" s="11"/>
      <c r="D8" s="149">
        <v>2012</v>
      </c>
      <c r="E8" s="149"/>
      <c r="F8" s="149"/>
      <c r="G8" s="11"/>
      <c r="H8" s="149">
        <v>2011</v>
      </c>
      <c r="I8" s="149"/>
      <c r="J8" s="149"/>
    </row>
    <row r="9" spans="1:14">
      <c r="A9" s="15"/>
      <c r="B9" s="102" t="s">
        <v>822</v>
      </c>
      <c r="C9" s="39"/>
      <c r="D9" s="172" t="s">
        <v>303</v>
      </c>
      <c r="E9" s="176">
        <v>1.51</v>
      </c>
      <c r="F9" s="40"/>
      <c r="G9" s="39"/>
      <c r="H9" s="172" t="s">
        <v>303</v>
      </c>
      <c r="I9" s="176">
        <v>0.62</v>
      </c>
      <c r="J9" s="40"/>
    </row>
    <row r="10" spans="1:14">
      <c r="A10" s="15"/>
      <c r="B10" s="102"/>
      <c r="C10" s="39"/>
      <c r="D10" s="102"/>
      <c r="E10" s="100"/>
      <c r="F10" s="39"/>
      <c r="G10" s="39"/>
      <c r="H10" s="102"/>
      <c r="I10" s="100"/>
      <c r="J10" s="39"/>
    </row>
    <row r="11" spans="1:14" ht="15.75" thickBot="1">
      <c r="A11" s="15"/>
      <c r="B11" s="80" t="s">
        <v>801</v>
      </c>
      <c r="C11" s="11"/>
      <c r="D11" s="169" t="s">
        <v>823</v>
      </c>
      <c r="E11" s="169"/>
      <c r="F11" s="80" t="s">
        <v>306</v>
      </c>
      <c r="G11" s="11"/>
      <c r="H11" s="169" t="s">
        <v>824</v>
      </c>
      <c r="I11" s="169"/>
      <c r="J11" s="80" t="s">
        <v>306</v>
      </c>
    </row>
    <row r="12" spans="1:14">
      <c r="A12" s="15"/>
      <c r="B12" s="102" t="s">
        <v>825</v>
      </c>
      <c r="C12" s="39"/>
      <c r="D12" s="172" t="s">
        <v>303</v>
      </c>
      <c r="E12" s="176">
        <v>1.47</v>
      </c>
      <c r="F12" s="40"/>
      <c r="G12" s="39"/>
      <c r="H12" s="172" t="s">
        <v>303</v>
      </c>
      <c r="I12" s="176">
        <v>0.6</v>
      </c>
      <c r="J12" s="40"/>
    </row>
    <row r="13" spans="1:14" ht="15.75" thickBot="1">
      <c r="A13" s="15"/>
      <c r="B13" s="102"/>
      <c r="C13" s="39"/>
      <c r="D13" s="173"/>
      <c r="E13" s="177"/>
      <c r="F13" s="58"/>
      <c r="G13" s="39"/>
      <c r="H13" s="173"/>
      <c r="I13" s="177"/>
      <c r="J13" s="58"/>
    </row>
    <row r="14" spans="1:14" ht="15.75" thickTop="1">
      <c r="A14" s="15"/>
      <c r="B14" s="94" t="s">
        <v>826</v>
      </c>
      <c r="C14" s="33"/>
      <c r="D14" s="236">
        <v>1.34</v>
      </c>
      <c r="E14" s="236"/>
      <c r="F14" s="61"/>
      <c r="G14" s="33"/>
      <c r="H14" s="236">
        <v>0.56000000000000005</v>
      </c>
      <c r="I14" s="236"/>
      <c r="J14" s="61"/>
    </row>
    <row r="15" spans="1:14">
      <c r="A15" s="15"/>
      <c r="B15" s="94"/>
      <c r="C15" s="33"/>
      <c r="D15" s="96"/>
      <c r="E15" s="96"/>
      <c r="F15" s="33"/>
      <c r="G15" s="33"/>
      <c r="H15" s="96"/>
      <c r="I15" s="96"/>
      <c r="J15" s="33"/>
    </row>
    <row r="16" spans="1:14" ht="15.75" thickBot="1">
      <c r="A16" s="15"/>
      <c r="B16" s="77" t="s">
        <v>801</v>
      </c>
      <c r="C16" s="22"/>
      <c r="D16" s="101" t="s">
        <v>824</v>
      </c>
      <c r="E16" s="101"/>
      <c r="F16" s="77" t="s">
        <v>306</v>
      </c>
      <c r="G16" s="22"/>
      <c r="H16" s="101" t="s">
        <v>824</v>
      </c>
      <c r="I16" s="101"/>
      <c r="J16" s="77" t="s">
        <v>306</v>
      </c>
    </row>
    <row r="17" spans="1:14">
      <c r="A17" s="15"/>
      <c r="B17" s="94" t="s">
        <v>827</v>
      </c>
      <c r="C17" s="33"/>
      <c r="D17" s="104" t="s">
        <v>303</v>
      </c>
      <c r="E17" s="108">
        <v>1.32</v>
      </c>
      <c r="F17" s="37"/>
      <c r="G17" s="33"/>
      <c r="H17" s="104" t="s">
        <v>303</v>
      </c>
      <c r="I17" s="108">
        <v>0.54</v>
      </c>
      <c r="J17" s="37"/>
    </row>
    <row r="18" spans="1:14" ht="15.75" thickBot="1">
      <c r="A18" s="15"/>
      <c r="B18" s="94"/>
      <c r="C18" s="33"/>
      <c r="D18" s="105"/>
      <c r="E18" s="109"/>
      <c r="F18" s="70"/>
      <c r="G18" s="33"/>
      <c r="H18" s="105"/>
      <c r="I18" s="109"/>
      <c r="J18" s="70"/>
    </row>
    <row r="19" spans="1:14" ht="15.75" thickTop="1">
      <c r="A19" s="15"/>
      <c r="B19" s="33" t="s">
        <v>793</v>
      </c>
      <c r="C19" s="33"/>
      <c r="D19" s="33"/>
      <c r="E19" s="33"/>
      <c r="F19" s="33"/>
      <c r="G19" s="33"/>
      <c r="H19" s="33"/>
      <c r="I19" s="33"/>
      <c r="J19" s="33"/>
      <c r="K19" s="33"/>
      <c r="L19" s="33"/>
      <c r="M19" s="33"/>
      <c r="N19" s="33"/>
    </row>
    <row r="20" spans="1:14">
      <c r="A20" s="15"/>
      <c r="B20" s="30"/>
      <c r="C20" s="30"/>
      <c r="D20" s="30"/>
      <c r="E20" s="30"/>
      <c r="F20" s="30"/>
      <c r="G20" s="30"/>
      <c r="H20" s="30"/>
      <c r="I20" s="30"/>
      <c r="J20" s="30"/>
      <c r="K20" s="30"/>
      <c r="L20" s="30"/>
      <c r="M20" s="30"/>
      <c r="N20" s="30"/>
    </row>
    <row r="21" spans="1:14">
      <c r="A21" s="15"/>
      <c r="B21" s="16"/>
      <c r="C21" s="16"/>
      <c r="D21" s="16"/>
      <c r="E21" s="16"/>
      <c r="F21" s="16"/>
      <c r="G21" s="16"/>
      <c r="H21" s="16"/>
      <c r="I21" s="16"/>
      <c r="J21" s="16"/>
      <c r="K21" s="16"/>
      <c r="L21" s="16"/>
      <c r="M21" s="16"/>
      <c r="N21" s="16"/>
    </row>
    <row r="22" spans="1:14" ht="15.75" thickBot="1">
      <c r="A22" s="15"/>
      <c r="B22" s="80"/>
      <c r="C22" s="11"/>
      <c r="D22" s="149" t="s">
        <v>794</v>
      </c>
      <c r="E22" s="149"/>
      <c r="F22" s="149"/>
      <c r="G22" s="149"/>
      <c r="H22" s="149"/>
      <c r="I22" s="149"/>
      <c r="J22" s="149"/>
      <c r="K22" s="149"/>
      <c r="L22" s="149"/>
      <c r="M22" s="149"/>
      <c r="N22" s="149"/>
    </row>
    <row r="23" spans="1:14" ht="15.75" thickBot="1">
      <c r="A23" s="15"/>
      <c r="B23" s="187" t="s">
        <v>795</v>
      </c>
      <c r="C23" s="11"/>
      <c r="D23" s="188">
        <v>2013</v>
      </c>
      <c r="E23" s="188"/>
      <c r="F23" s="188"/>
      <c r="G23" s="11"/>
      <c r="H23" s="188">
        <v>2012</v>
      </c>
      <c r="I23" s="188"/>
      <c r="J23" s="188"/>
      <c r="K23" s="11"/>
      <c r="L23" s="188">
        <v>2011</v>
      </c>
      <c r="M23" s="188"/>
      <c r="N23" s="188"/>
    </row>
    <row r="24" spans="1:14">
      <c r="A24" s="15"/>
      <c r="B24" s="94" t="s">
        <v>114</v>
      </c>
      <c r="C24" s="33"/>
      <c r="D24" s="104" t="s">
        <v>303</v>
      </c>
      <c r="E24" s="106">
        <v>27638</v>
      </c>
      <c r="F24" s="37"/>
      <c r="G24" s="33"/>
      <c r="H24" s="104" t="s">
        <v>303</v>
      </c>
      <c r="I24" s="106">
        <v>25327</v>
      </c>
      <c r="J24" s="37"/>
      <c r="K24" s="33"/>
      <c r="L24" s="104" t="s">
        <v>303</v>
      </c>
      <c r="M24" s="106">
        <v>11398</v>
      </c>
      <c r="N24" s="37"/>
    </row>
    <row r="25" spans="1:14">
      <c r="A25" s="15"/>
      <c r="B25" s="94"/>
      <c r="C25" s="33"/>
      <c r="D25" s="94"/>
      <c r="E25" s="95"/>
      <c r="F25" s="33"/>
      <c r="G25" s="33"/>
      <c r="H25" s="94"/>
      <c r="I25" s="95"/>
      <c r="J25" s="33"/>
      <c r="K25" s="33"/>
      <c r="L25" s="94"/>
      <c r="M25" s="95"/>
      <c r="N25" s="33"/>
    </row>
    <row r="26" spans="1:14" ht="26.25" thickBot="1">
      <c r="A26" s="15"/>
      <c r="B26" s="77" t="s">
        <v>796</v>
      </c>
      <c r="C26" s="22"/>
      <c r="D26" s="101" t="s">
        <v>797</v>
      </c>
      <c r="E26" s="101"/>
      <c r="F26" s="77" t="s">
        <v>306</v>
      </c>
      <c r="G26" s="22"/>
      <c r="H26" s="101" t="s">
        <v>798</v>
      </c>
      <c r="I26" s="101"/>
      <c r="J26" s="77" t="s">
        <v>306</v>
      </c>
      <c r="K26" s="22"/>
      <c r="L26" s="101" t="s">
        <v>798</v>
      </c>
      <c r="M26" s="101"/>
      <c r="N26" s="77" t="s">
        <v>306</v>
      </c>
    </row>
    <row r="27" spans="1:14">
      <c r="A27" s="15"/>
      <c r="B27" s="94" t="s">
        <v>799</v>
      </c>
      <c r="C27" s="33"/>
      <c r="D27" s="104" t="s">
        <v>303</v>
      </c>
      <c r="E27" s="106">
        <v>25175</v>
      </c>
      <c r="F27" s="37"/>
      <c r="G27" s="33"/>
      <c r="H27" s="104" t="s">
        <v>303</v>
      </c>
      <c r="I27" s="106">
        <v>22034</v>
      </c>
      <c r="J27" s="37"/>
      <c r="K27" s="33"/>
      <c r="L27" s="104" t="s">
        <v>303</v>
      </c>
      <c r="M27" s="106">
        <v>8105</v>
      </c>
      <c r="N27" s="37"/>
    </row>
    <row r="28" spans="1:14" ht="15.75" thickBot="1">
      <c r="A28" s="15"/>
      <c r="B28" s="94"/>
      <c r="C28" s="33"/>
      <c r="D28" s="105"/>
      <c r="E28" s="107"/>
      <c r="F28" s="70"/>
      <c r="G28" s="33"/>
      <c r="H28" s="105"/>
      <c r="I28" s="107"/>
      <c r="J28" s="70"/>
      <c r="K28" s="33"/>
      <c r="L28" s="105"/>
      <c r="M28" s="107"/>
      <c r="N28" s="70"/>
    </row>
    <row r="29" spans="1:14" ht="15.75" thickTop="1">
      <c r="A29" s="15"/>
      <c r="B29" s="102" t="s">
        <v>800</v>
      </c>
      <c r="C29" s="39"/>
      <c r="D29" s="207">
        <v>18204</v>
      </c>
      <c r="E29" s="207"/>
      <c r="F29" s="110"/>
      <c r="G29" s="39"/>
      <c r="H29" s="207">
        <v>13807</v>
      </c>
      <c r="I29" s="207"/>
      <c r="J29" s="110"/>
      <c r="K29" s="39"/>
      <c r="L29" s="207">
        <v>12106</v>
      </c>
      <c r="M29" s="207"/>
      <c r="N29" s="110"/>
    </row>
    <row r="30" spans="1:14">
      <c r="A30" s="15"/>
      <c r="B30" s="102"/>
      <c r="C30" s="39"/>
      <c r="D30" s="201"/>
      <c r="E30" s="201"/>
      <c r="F30" s="182"/>
      <c r="G30" s="39"/>
      <c r="H30" s="98"/>
      <c r="I30" s="98"/>
      <c r="J30" s="39"/>
      <c r="K30" s="39"/>
      <c r="L30" s="98"/>
      <c r="M30" s="98"/>
      <c r="N30" s="39"/>
    </row>
    <row r="31" spans="1:14">
      <c r="A31" s="15"/>
      <c r="B31" s="94" t="s">
        <v>801</v>
      </c>
      <c r="C31" s="33"/>
      <c r="D31" s="96">
        <v>432</v>
      </c>
      <c r="E31" s="96"/>
      <c r="F31" s="33"/>
      <c r="G31" s="33"/>
      <c r="H31" s="95">
        <v>1184</v>
      </c>
      <c r="I31" s="95"/>
      <c r="J31" s="33"/>
      <c r="K31" s="33"/>
      <c r="L31" s="95">
        <v>1463</v>
      </c>
      <c r="M31" s="95"/>
      <c r="N31" s="33"/>
    </row>
    <row r="32" spans="1:14" ht="15.75" thickBot="1">
      <c r="A32" s="15"/>
      <c r="B32" s="94"/>
      <c r="C32" s="33"/>
      <c r="D32" s="169"/>
      <c r="E32" s="169"/>
      <c r="F32" s="50"/>
      <c r="G32" s="33"/>
      <c r="H32" s="168"/>
      <c r="I32" s="168"/>
      <c r="J32" s="50"/>
      <c r="K32" s="33"/>
      <c r="L32" s="168"/>
      <c r="M32" s="168"/>
      <c r="N32" s="50"/>
    </row>
    <row r="33" spans="1:14">
      <c r="A33" s="15"/>
      <c r="B33" s="102" t="s">
        <v>802</v>
      </c>
      <c r="C33" s="39"/>
      <c r="D33" s="174">
        <v>18636</v>
      </c>
      <c r="E33" s="174"/>
      <c r="F33" s="40"/>
      <c r="G33" s="39"/>
      <c r="H33" s="174">
        <v>14991</v>
      </c>
      <c r="I33" s="174"/>
      <c r="J33" s="40"/>
      <c r="K33" s="39"/>
      <c r="L33" s="174">
        <v>13569</v>
      </c>
      <c r="M33" s="174"/>
      <c r="N33" s="40"/>
    </row>
    <row r="34" spans="1:14">
      <c r="A34" s="15"/>
      <c r="B34" s="102"/>
      <c r="C34" s="39"/>
      <c r="D34" s="98"/>
      <c r="E34" s="98"/>
      <c r="F34" s="39"/>
      <c r="G34" s="39"/>
      <c r="H34" s="98"/>
      <c r="I34" s="98"/>
      <c r="J34" s="39"/>
      <c r="K34" s="39"/>
      <c r="L34" s="98"/>
      <c r="M34" s="98"/>
      <c r="N34" s="39"/>
    </row>
    <row r="35" spans="1:14">
      <c r="A35" s="15"/>
      <c r="B35" s="94" t="s">
        <v>803</v>
      </c>
      <c r="C35" s="33"/>
      <c r="D35" s="95">
        <v>2098</v>
      </c>
      <c r="E35" s="95"/>
      <c r="F35" s="33"/>
      <c r="G35" s="33"/>
      <c r="H35" s="95">
        <v>1759</v>
      </c>
      <c r="I35" s="95"/>
      <c r="J35" s="33"/>
      <c r="K35" s="33"/>
      <c r="L35" s="95">
        <v>1434</v>
      </c>
      <c r="M35" s="95"/>
      <c r="N35" s="33"/>
    </row>
    <row r="36" spans="1:14" ht="15.75" thickBot="1">
      <c r="A36" s="15"/>
      <c r="B36" s="94"/>
      <c r="C36" s="33"/>
      <c r="D36" s="168"/>
      <c r="E36" s="168"/>
      <c r="F36" s="50"/>
      <c r="G36" s="33"/>
      <c r="H36" s="168"/>
      <c r="I36" s="168"/>
      <c r="J36" s="50"/>
      <c r="K36" s="33"/>
      <c r="L36" s="168"/>
      <c r="M36" s="168"/>
      <c r="N36" s="50"/>
    </row>
    <row r="37" spans="1:14">
      <c r="A37" s="15"/>
      <c r="B37" s="102" t="s">
        <v>804</v>
      </c>
      <c r="C37" s="39"/>
      <c r="D37" s="174">
        <v>20734</v>
      </c>
      <c r="E37" s="174"/>
      <c r="F37" s="40"/>
      <c r="G37" s="39"/>
      <c r="H37" s="174">
        <v>16750</v>
      </c>
      <c r="I37" s="174"/>
      <c r="J37" s="40"/>
      <c r="K37" s="39"/>
      <c r="L37" s="174">
        <v>15003</v>
      </c>
      <c r="M37" s="174"/>
      <c r="N37" s="40"/>
    </row>
    <row r="38" spans="1:14" ht="15.75" thickBot="1">
      <c r="A38" s="15"/>
      <c r="B38" s="102"/>
      <c r="C38" s="39"/>
      <c r="D38" s="175"/>
      <c r="E38" s="175"/>
      <c r="F38" s="58"/>
      <c r="G38" s="39"/>
      <c r="H38" s="175"/>
      <c r="I38" s="175"/>
      <c r="J38" s="58"/>
      <c r="K38" s="39"/>
      <c r="L38" s="175"/>
      <c r="M38" s="175"/>
      <c r="N38" s="58"/>
    </row>
    <row r="39" spans="1:14" ht="15.75" thickTop="1">
      <c r="A39" s="15"/>
      <c r="B39" s="94" t="s">
        <v>805</v>
      </c>
      <c r="C39" s="33"/>
      <c r="D39" s="208" t="s">
        <v>303</v>
      </c>
      <c r="E39" s="236">
        <v>1.35</v>
      </c>
      <c r="F39" s="61"/>
      <c r="G39" s="33"/>
      <c r="H39" s="208" t="s">
        <v>303</v>
      </c>
      <c r="I39" s="236">
        <v>1.47</v>
      </c>
      <c r="J39" s="61"/>
      <c r="K39" s="33"/>
      <c r="L39" s="208" t="s">
        <v>303</v>
      </c>
      <c r="M39" s="236">
        <v>0.6</v>
      </c>
      <c r="N39" s="61"/>
    </row>
    <row r="40" spans="1:14">
      <c r="A40" s="15"/>
      <c r="B40" s="94"/>
      <c r="C40" s="33"/>
      <c r="D40" s="94"/>
      <c r="E40" s="96"/>
      <c r="F40" s="33"/>
      <c r="G40" s="33"/>
      <c r="H40" s="94"/>
      <c r="I40" s="96"/>
      <c r="J40" s="33"/>
      <c r="K40" s="33"/>
      <c r="L40" s="94"/>
      <c r="M40" s="96"/>
      <c r="N40" s="33"/>
    </row>
    <row r="41" spans="1:14">
      <c r="A41" s="15"/>
      <c r="B41" s="102" t="s">
        <v>806</v>
      </c>
      <c r="C41" s="39"/>
      <c r="D41" s="102" t="s">
        <v>303</v>
      </c>
      <c r="E41" s="100">
        <v>1.21</v>
      </c>
      <c r="F41" s="39"/>
      <c r="G41" s="39"/>
      <c r="H41" s="102" t="s">
        <v>303</v>
      </c>
      <c r="I41" s="100">
        <v>1.32</v>
      </c>
      <c r="J41" s="39"/>
      <c r="K41" s="39"/>
      <c r="L41" s="102" t="s">
        <v>303</v>
      </c>
      <c r="M41" s="100">
        <v>0.54</v>
      </c>
      <c r="N41" s="39"/>
    </row>
    <row r="42" spans="1:14">
      <c r="A42" s="15"/>
      <c r="B42" s="102"/>
      <c r="C42" s="39"/>
      <c r="D42" s="102"/>
      <c r="E42" s="100"/>
      <c r="F42" s="39"/>
      <c r="G42" s="39"/>
      <c r="H42" s="102"/>
      <c r="I42" s="100"/>
      <c r="J42" s="39"/>
      <c r="K42" s="39"/>
      <c r="L42" s="102"/>
      <c r="M42" s="100"/>
      <c r="N42" s="39"/>
    </row>
    <row r="43" spans="1:14" ht="15" customHeight="1">
      <c r="A43" s="15" t="s">
        <v>1278</v>
      </c>
      <c r="B43" s="74" t="s">
        <v>6</v>
      </c>
      <c r="C43" s="74"/>
      <c r="D43" s="74"/>
      <c r="E43" s="74"/>
      <c r="F43" s="74"/>
      <c r="G43" s="74"/>
      <c r="H43" s="74"/>
      <c r="I43" s="74"/>
      <c r="J43" s="74"/>
      <c r="K43" s="74"/>
      <c r="L43" s="74"/>
      <c r="M43" s="74"/>
      <c r="N43" s="74"/>
    </row>
    <row r="44" spans="1:14">
      <c r="A44" s="15"/>
      <c r="B44" s="33" t="s">
        <v>808</v>
      </c>
      <c r="C44" s="33"/>
      <c r="D44" s="33"/>
      <c r="E44" s="33"/>
      <c r="F44" s="33"/>
      <c r="G44" s="33"/>
      <c r="H44" s="33"/>
      <c r="I44" s="33"/>
      <c r="J44" s="33"/>
      <c r="K44" s="33"/>
      <c r="L44" s="33"/>
      <c r="M44" s="33"/>
      <c r="N44" s="33"/>
    </row>
    <row r="45" spans="1:14">
      <c r="A45" s="15"/>
      <c r="B45" s="30"/>
      <c r="C45" s="30"/>
      <c r="D45" s="30"/>
      <c r="E45" s="30"/>
      <c r="F45" s="30"/>
      <c r="G45" s="30"/>
      <c r="H45" s="30"/>
    </row>
    <row r="46" spans="1:14">
      <c r="A46" s="15"/>
      <c r="B46" s="16"/>
      <c r="C46" s="16"/>
      <c r="D46" s="16"/>
      <c r="E46" s="16"/>
      <c r="F46" s="16"/>
      <c r="G46" s="16"/>
      <c r="H46" s="16"/>
    </row>
    <row r="47" spans="1:14" ht="15.75" thickBot="1">
      <c r="A47" s="15"/>
      <c r="B47" s="11"/>
      <c r="C47" s="11"/>
      <c r="D47" s="149" t="s">
        <v>809</v>
      </c>
      <c r="E47" s="149"/>
      <c r="F47" s="149"/>
      <c r="G47" s="149"/>
      <c r="H47" s="149"/>
    </row>
    <row r="48" spans="1:14" ht="15.75" thickBot="1">
      <c r="A48" s="15"/>
      <c r="B48" s="11"/>
      <c r="C48" s="11"/>
      <c r="D48" s="143">
        <v>2013</v>
      </c>
      <c r="E48" s="11"/>
      <c r="F48" s="143">
        <v>2012</v>
      </c>
      <c r="G48" s="11"/>
      <c r="H48" s="143">
        <v>2011</v>
      </c>
    </row>
    <row r="49" spans="1:8">
      <c r="A49" s="15"/>
      <c r="B49" s="80" t="s">
        <v>810</v>
      </c>
      <c r="C49" s="11"/>
      <c r="D49" s="237" t="s">
        <v>811</v>
      </c>
      <c r="E49" s="11"/>
      <c r="F49" s="237" t="s">
        <v>812</v>
      </c>
      <c r="G49" s="11"/>
      <c r="H49" s="238" t="s">
        <v>813</v>
      </c>
    </row>
    <row r="50" spans="1:8">
      <c r="A50" s="15"/>
      <c r="B50" s="77" t="s">
        <v>814</v>
      </c>
      <c r="C50" s="22"/>
      <c r="D50" s="239" t="s">
        <v>815</v>
      </c>
      <c r="E50" s="22"/>
      <c r="F50" s="239" t="s">
        <v>812</v>
      </c>
      <c r="G50" s="22"/>
      <c r="H50" s="239" t="s">
        <v>813</v>
      </c>
    </row>
    <row r="51" spans="1:8">
      <c r="A51" s="15"/>
      <c r="B51" s="80" t="s">
        <v>816</v>
      </c>
      <c r="C51" s="11"/>
      <c r="D51" s="237" t="s">
        <v>817</v>
      </c>
      <c r="E51" s="11"/>
      <c r="F51" s="237" t="s">
        <v>812</v>
      </c>
      <c r="G51" s="11"/>
      <c r="H51" s="237" t="s">
        <v>818</v>
      </c>
    </row>
    <row r="52" spans="1:8">
      <c r="A52" s="15"/>
      <c r="B52" s="77" t="s">
        <v>819</v>
      </c>
      <c r="C52" s="22"/>
      <c r="D52" s="239" t="s">
        <v>820</v>
      </c>
      <c r="E52" s="22"/>
      <c r="F52" s="239" t="s">
        <v>811</v>
      </c>
      <c r="G52" s="22"/>
      <c r="H52" s="239" t="s">
        <v>818</v>
      </c>
    </row>
  </sheetData>
  <mergeCells count="164">
    <mergeCell ref="A43:A52"/>
    <mergeCell ref="B43:N43"/>
    <mergeCell ref="B44:N44"/>
    <mergeCell ref="N41:N42"/>
    <mergeCell ref="B45:H45"/>
    <mergeCell ref="D47:H47"/>
    <mergeCell ref="A1:A2"/>
    <mergeCell ref="B1:N1"/>
    <mergeCell ref="B2:N2"/>
    <mergeCell ref="B3:N3"/>
    <mergeCell ref="A4:A42"/>
    <mergeCell ref="B4:N4"/>
    <mergeCell ref="B5:N5"/>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J17:J18"/>
    <mergeCell ref="B20:N20"/>
    <mergeCell ref="D22:N22"/>
    <mergeCell ref="D23:F23"/>
    <mergeCell ref="H23:J23"/>
    <mergeCell ref="L23:N23"/>
    <mergeCell ref="B19:N19"/>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7"/>
  <sheetViews>
    <sheetView showGridLines="0" workbookViewId="0"/>
  </sheetViews>
  <sheetFormatPr defaultRowHeight="15"/>
  <cols>
    <col min="1" max="3" width="36.5703125" bestFit="1" customWidth="1"/>
    <col min="4" max="4" width="3.28515625" customWidth="1"/>
    <col min="5" max="5" width="12.42578125" customWidth="1"/>
    <col min="6" max="6" width="2.5703125" customWidth="1"/>
    <col min="7" max="7" width="15" customWidth="1"/>
    <col min="8" max="8" width="32.7109375" customWidth="1"/>
    <col min="9" max="9" width="12.42578125" customWidth="1"/>
    <col min="10" max="10" width="30" customWidth="1"/>
    <col min="11" max="11" width="15" customWidth="1"/>
    <col min="12" max="12" width="36.5703125" customWidth="1"/>
    <col min="13" max="13" width="12.28515625" customWidth="1"/>
    <col min="14" max="14" width="2.5703125" customWidth="1"/>
    <col min="15" max="15" width="15" customWidth="1"/>
    <col min="16" max="16" width="3.28515625" customWidth="1"/>
    <col min="17" max="17" width="12.42578125" customWidth="1"/>
    <col min="18" max="18" width="2.5703125" customWidth="1"/>
    <col min="19" max="19" width="15" customWidth="1"/>
    <col min="20" max="20" width="3.28515625" customWidth="1"/>
    <col min="21" max="21" width="12.42578125" customWidth="1"/>
    <col min="22" max="22" width="2.5703125" customWidth="1"/>
    <col min="23" max="23" width="15" customWidth="1"/>
    <col min="24" max="24" width="3.28515625" customWidth="1"/>
    <col min="25" max="25" width="9.140625" customWidth="1"/>
    <col min="26" max="26" width="15" customWidth="1"/>
  </cols>
  <sheetData>
    <row r="1" spans="1:26" ht="15" customHeight="1">
      <c r="A1" s="8" t="s">
        <v>12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30</v>
      </c>
      <c r="B3" s="74" t="s">
        <v>6</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5" t="s">
        <v>1280</v>
      </c>
      <c r="B4" s="74" t="s">
        <v>6</v>
      </c>
      <c r="C4" s="74"/>
      <c r="D4" s="74"/>
      <c r="E4" s="74"/>
      <c r="F4" s="74"/>
      <c r="G4" s="74"/>
      <c r="H4" s="74"/>
      <c r="I4" s="74"/>
      <c r="J4" s="74"/>
      <c r="K4" s="74"/>
      <c r="L4" s="74"/>
      <c r="M4" s="74"/>
      <c r="N4" s="74"/>
      <c r="O4" s="74"/>
      <c r="P4" s="74"/>
      <c r="Q4" s="74"/>
      <c r="R4" s="74"/>
      <c r="S4" s="74"/>
      <c r="T4" s="74"/>
      <c r="U4" s="74"/>
      <c r="V4" s="74"/>
      <c r="W4" s="74"/>
      <c r="X4" s="74"/>
      <c r="Y4" s="74"/>
      <c r="Z4" s="74"/>
    </row>
    <row r="5" spans="1:26" ht="25.5" customHeight="1">
      <c r="A5" s="15"/>
      <c r="B5" s="33" t="s">
        <v>849</v>
      </c>
      <c r="C5" s="33"/>
      <c r="D5" s="33"/>
      <c r="E5" s="33"/>
      <c r="F5" s="33"/>
      <c r="G5" s="33"/>
      <c r="H5" s="33"/>
      <c r="I5" s="33"/>
      <c r="J5" s="33"/>
      <c r="K5" s="33"/>
      <c r="L5" s="33"/>
      <c r="M5" s="33"/>
      <c r="N5" s="33"/>
      <c r="O5" s="33"/>
      <c r="P5" s="33"/>
      <c r="Q5" s="33"/>
      <c r="R5" s="33"/>
      <c r="S5" s="33"/>
      <c r="T5" s="33"/>
      <c r="U5" s="33"/>
      <c r="V5" s="33"/>
      <c r="W5" s="33"/>
      <c r="X5" s="33"/>
      <c r="Y5" s="33"/>
      <c r="Z5" s="33"/>
    </row>
    <row r="6" spans="1:26">
      <c r="A6" s="15"/>
      <c r="B6" s="30"/>
      <c r="C6" s="30"/>
      <c r="D6" s="30"/>
      <c r="E6" s="30"/>
      <c r="F6" s="30"/>
      <c r="G6" s="30"/>
      <c r="H6" s="30"/>
      <c r="I6" s="30"/>
      <c r="J6" s="30"/>
      <c r="K6" s="30"/>
      <c r="L6" s="30"/>
      <c r="M6" s="30"/>
      <c r="N6" s="30"/>
      <c r="O6" s="30"/>
      <c r="P6" s="30"/>
      <c r="Q6" s="30"/>
      <c r="R6" s="30"/>
    </row>
    <row r="7" spans="1:26">
      <c r="A7" s="15"/>
      <c r="B7" s="16"/>
      <c r="C7" s="16"/>
      <c r="D7" s="16"/>
      <c r="E7" s="16"/>
      <c r="F7" s="16"/>
      <c r="G7" s="16"/>
      <c r="H7" s="16"/>
      <c r="I7" s="16"/>
      <c r="J7" s="16"/>
      <c r="K7" s="16"/>
      <c r="L7" s="16"/>
      <c r="M7" s="16"/>
      <c r="N7" s="16"/>
      <c r="O7" s="16"/>
      <c r="P7" s="16"/>
      <c r="Q7" s="16"/>
      <c r="R7" s="16"/>
    </row>
    <row r="8" spans="1:26">
      <c r="A8" s="15"/>
      <c r="B8" s="32" t="s">
        <v>296</v>
      </c>
      <c r="C8" s="33"/>
      <c r="D8" s="34" t="s">
        <v>850</v>
      </c>
      <c r="E8" s="34"/>
      <c r="F8" s="34"/>
      <c r="G8" s="33"/>
      <c r="H8" s="34" t="s">
        <v>852</v>
      </c>
      <c r="I8" s="34"/>
      <c r="J8" s="34"/>
      <c r="K8" s="34"/>
      <c r="L8" s="34"/>
      <c r="M8" s="34"/>
      <c r="N8" s="34"/>
      <c r="O8" s="34"/>
      <c r="P8" s="34"/>
      <c r="Q8" s="34"/>
      <c r="R8" s="34"/>
    </row>
    <row r="9" spans="1:26">
      <c r="A9" s="15"/>
      <c r="B9" s="32"/>
      <c r="C9" s="33"/>
      <c r="D9" s="34" t="s">
        <v>851</v>
      </c>
      <c r="E9" s="34"/>
      <c r="F9" s="34"/>
      <c r="G9" s="33"/>
      <c r="H9" s="34"/>
      <c r="I9" s="34"/>
      <c r="J9" s="34"/>
      <c r="K9" s="34"/>
      <c r="L9" s="34"/>
      <c r="M9" s="34"/>
      <c r="N9" s="34"/>
      <c r="O9" s="34"/>
      <c r="P9" s="34"/>
      <c r="Q9" s="34"/>
      <c r="R9" s="34"/>
    </row>
    <row r="10" spans="1:26" ht="15.75" thickBot="1">
      <c r="A10" s="15"/>
      <c r="B10" s="32"/>
      <c r="C10" s="33"/>
      <c r="D10" s="34" t="s">
        <v>438</v>
      </c>
      <c r="E10" s="34"/>
      <c r="F10" s="34"/>
      <c r="G10" s="33"/>
      <c r="H10" s="36"/>
      <c r="I10" s="36"/>
      <c r="J10" s="36"/>
      <c r="K10" s="36"/>
      <c r="L10" s="36"/>
      <c r="M10" s="36"/>
      <c r="N10" s="36"/>
      <c r="O10" s="36"/>
      <c r="P10" s="36"/>
      <c r="Q10" s="36"/>
      <c r="R10" s="36"/>
    </row>
    <row r="11" spans="1:26">
      <c r="A11" s="15"/>
      <c r="B11" s="32"/>
      <c r="C11" s="33"/>
      <c r="D11" s="34">
        <v>2013</v>
      </c>
      <c r="E11" s="34"/>
      <c r="F11" s="34"/>
      <c r="G11" s="33"/>
      <c r="H11" s="35" t="s">
        <v>853</v>
      </c>
      <c r="I11" s="35"/>
      <c r="J11" s="35"/>
      <c r="K11" s="37"/>
      <c r="L11" s="35" t="s">
        <v>857</v>
      </c>
      <c r="M11" s="35"/>
      <c r="N11" s="35"/>
      <c r="O11" s="37"/>
      <c r="P11" s="35" t="s">
        <v>860</v>
      </c>
      <c r="Q11" s="35"/>
      <c r="R11" s="35"/>
    </row>
    <row r="12" spans="1:26">
      <c r="A12" s="15"/>
      <c r="B12" s="32"/>
      <c r="C12" s="33"/>
      <c r="D12" s="74"/>
      <c r="E12" s="74"/>
      <c r="F12" s="74"/>
      <c r="G12" s="33"/>
      <c r="H12" s="34" t="s">
        <v>854</v>
      </c>
      <c r="I12" s="34"/>
      <c r="J12" s="34"/>
      <c r="K12" s="33"/>
      <c r="L12" s="34" t="s">
        <v>858</v>
      </c>
      <c r="M12" s="34"/>
      <c r="N12" s="34"/>
      <c r="O12" s="33"/>
      <c r="P12" s="34" t="s">
        <v>861</v>
      </c>
      <c r="Q12" s="34"/>
      <c r="R12" s="34"/>
    </row>
    <row r="13" spans="1:26">
      <c r="A13" s="15"/>
      <c r="B13" s="32"/>
      <c r="C13" s="33"/>
      <c r="D13" s="74"/>
      <c r="E13" s="74"/>
      <c r="F13" s="74"/>
      <c r="G13" s="33"/>
      <c r="H13" s="34" t="s">
        <v>855</v>
      </c>
      <c r="I13" s="34"/>
      <c r="J13" s="34"/>
      <c r="K13" s="33"/>
      <c r="L13" s="34" t="s">
        <v>859</v>
      </c>
      <c r="M13" s="34"/>
      <c r="N13" s="34"/>
      <c r="O13" s="33"/>
      <c r="P13" s="34" t="s">
        <v>862</v>
      </c>
      <c r="Q13" s="34"/>
      <c r="R13" s="34"/>
    </row>
    <row r="14" spans="1:26" ht="15.75" thickBot="1">
      <c r="A14" s="15"/>
      <c r="B14" s="32"/>
      <c r="C14" s="33"/>
      <c r="D14" s="38"/>
      <c r="E14" s="38"/>
      <c r="F14" s="38"/>
      <c r="G14" s="33"/>
      <c r="H14" s="36" t="s">
        <v>856</v>
      </c>
      <c r="I14" s="36"/>
      <c r="J14" s="36"/>
      <c r="K14" s="33"/>
      <c r="L14" s="38"/>
      <c r="M14" s="38"/>
      <c r="N14" s="38"/>
      <c r="O14" s="33"/>
      <c r="P14" s="38"/>
      <c r="Q14" s="38"/>
      <c r="R14" s="38"/>
    </row>
    <row r="15" spans="1:26">
      <c r="A15" s="15"/>
      <c r="B15" s="102" t="s">
        <v>373</v>
      </c>
      <c r="C15" s="39"/>
      <c r="D15" s="241" t="s">
        <v>303</v>
      </c>
      <c r="E15" s="242">
        <v>21039</v>
      </c>
      <c r="F15" s="40"/>
      <c r="G15" s="39"/>
      <c r="H15" s="54" t="s">
        <v>303</v>
      </c>
      <c r="I15" s="59" t="s">
        <v>304</v>
      </c>
      <c r="J15" s="40"/>
      <c r="K15" s="39"/>
      <c r="L15" s="241" t="s">
        <v>303</v>
      </c>
      <c r="M15" s="242">
        <v>21039</v>
      </c>
      <c r="N15" s="40"/>
      <c r="O15" s="39"/>
      <c r="P15" s="54" t="s">
        <v>303</v>
      </c>
      <c r="Q15" s="59" t="s">
        <v>304</v>
      </c>
      <c r="R15" s="40"/>
    </row>
    <row r="16" spans="1:26">
      <c r="A16" s="15"/>
      <c r="B16" s="102"/>
      <c r="C16" s="39"/>
      <c r="D16" s="157"/>
      <c r="E16" s="158"/>
      <c r="F16" s="39"/>
      <c r="G16" s="39"/>
      <c r="H16" s="48"/>
      <c r="I16" s="47"/>
      <c r="J16" s="39"/>
      <c r="K16" s="39"/>
      <c r="L16" s="157"/>
      <c r="M16" s="158"/>
      <c r="N16" s="39"/>
      <c r="O16" s="39"/>
      <c r="P16" s="48"/>
      <c r="Q16" s="47"/>
      <c r="R16" s="39"/>
    </row>
    <row r="17" spans="1:18">
      <c r="A17" s="15"/>
      <c r="B17" s="94" t="s">
        <v>375</v>
      </c>
      <c r="C17" s="33"/>
      <c r="D17" s="117">
        <v>14769</v>
      </c>
      <c r="E17" s="117"/>
      <c r="F17" s="33"/>
      <c r="G17" s="33"/>
      <c r="H17" s="44" t="s">
        <v>304</v>
      </c>
      <c r="I17" s="44"/>
      <c r="J17" s="33"/>
      <c r="K17" s="33"/>
      <c r="L17" s="117">
        <v>14769</v>
      </c>
      <c r="M17" s="117"/>
      <c r="N17" s="33"/>
      <c r="O17" s="33"/>
      <c r="P17" s="44" t="s">
        <v>304</v>
      </c>
      <c r="Q17" s="44"/>
      <c r="R17" s="33"/>
    </row>
    <row r="18" spans="1:18">
      <c r="A18" s="15"/>
      <c r="B18" s="94"/>
      <c r="C18" s="33"/>
      <c r="D18" s="117"/>
      <c r="E18" s="117"/>
      <c r="F18" s="33"/>
      <c r="G18" s="33"/>
      <c r="H18" s="44"/>
      <c r="I18" s="44"/>
      <c r="J18" s="33"/>
      <c r="K18" s="33"/>
      <c r="L18" s="117"/>
      <c r="M18" s="117"/>
      <c r="N18" s="33"/>
      <c r="O18" s="33"/>
      <c r="P18" s="44"/>
      <c r="Q18" s="44"/>
      <c r="R18" s="33"/>
    </row>
    <row r="19" spans="1:18">
      <c r="A19" s="15"/>
      <c r="B19" s="102" t="s">
        <v>863</v>
      </c>
      <c r="C19" s="39"/>
      <c r="D19" s="120">
        <v>133057</v>
      </c>
      <c r="E19" s="120"/>
      <c r="F19" s="39"/>
      <c r="G19" s="39"/>
      <c r="H19" s="47" t="s">
        <v>304</v>
      </c>
      <c r="I19" s="47"/>
      <c r="J19" s="39"/>
      <c r="K19" s="39"/>
      <c r="L19" s="120">
        <v>133057</v>
      </c>
      <c r="M19" s="120"/>
      <c r="N19" s="39"/>
      <c r="O19" s="39"/>
      <c r="P19" s="47" t="s">
        <v>304</v>
      </c>
      <c r="Q19" s="47"/>
      <c r="R19" s="39"/>
    </row>
    <row r="20" spans="1:18">
      <c r="A20" s="15"/>
      <c r="B20" s="102"/>
      <c r="C20" s="39"/>
      <c r="D20" s="120"/>
      <c r="E20" s="120"/>
      <c r="F20" s="39"/>
      <c r="G20" s="39"/>
      <c r="H20" s="47"/>
      <c r="I20" s="47"/>
      <c r="J20" s="39"/>
      <c r="K20" s="39"/>
      <c r="L20" s="120"/>
      <c r="M20" s="120"/>
      <c r="N20" s="39"/>
      <c r="O20" s="39"/>
      <c r="P20" s="47"/>
      <c r="Q20" s="47"/>
      <c r="R20" s="39"/>
    </row>
    <row r="21" spans="1:18">
      <c r="A21" s="15"/>
      <c r="B21" s="94" t="s">
        <v>864</v>
      </c>
      <c r="C21" s="33"/>
      <c r="D21" s="117">
        <v>127850</v>
      </c>
      <c r="E21" s="117"/>
      <c r="F21" s="33"/>
      <c r="G21" s="33"/>
      <c r="H21" s="44" t="s">
        <v>304</v>
      </c>
      <c r="I21" s="44"/>
      <c r="J21" s="33"/>
      <c r="K21" s="33"/>
      <c r="L21" s="117">
        <v>127850</v>
      </c>
      <c r="M21" s="117"/>
      <c r="N21" s="33"/>
      <c r="O21" s="33"/>
      <c r="P21" s="44" t="s">
        <v>304</v>
      </c>
      <c r="Q21" s="44"/>
      <c r="R21" s="33"/>
    </row>
    <row r="22" spans="1:18">
      <c r="A22" s="15"/>
      <c r="B22" s="94"/>
      <c r="C22" s="33"/>
      <c r="D22" s="117"/>
      <c r="E22" s="117"/>
      <c r="F22" s="33"/>
      <c r="G22" s="33"/>
      <c r="H22" s="44"/>
      <c r="I22" s="44"/>
      <c r="J22" s="33"/>
      <c r="K22" s="33"/>
      <c r="L22" s="117"/>
      <c r="M22" s="117"/>
      <c r="N22" s="33"/>
      <c r="O22" s="33"/>
      <c r="P22" s="44"/>
      <c r="Q22" s="44"/>
      <c r="R22" s="33"/>
    </row>
    <row r="23" spans="1:18">
      <c r="A23" s="15"/>
      <c r="B23" s="210" t="s">
        <v>865</v>
      </c>
      <c r="C23" s="39"/>
      <c r="D23" s="120">
        <v>3271</v>
      </c>
      <c r="E23" s="120"/>
      <c r="F23" s="39"/>
      <c r="G23" s="39"/>
      <c r="H23" s="47" t="s">
        <v>304</v>
      </c>
      <c r="I23" s="47"/>
      <c r="J23" s="39"/>
      <c r="K23" s="39"/>
      <c r="L23" s="121" t="s">
        <v>304</v>
      </c>
      <c r="M23" s="121"/>
      <c r="N23" s="39"/>
      <c r="O23" s="39"/>
      <c r="P23" s="120">
        <v>3271</v>
      </c>
      <c r="Q23" s="120"/>
      <c r="R23" s="39"/>
    </row>
    <row r="24" spans="1:18">
      <c r="A24" s="15"/>
      <c r="B24" s="210"/>
      <c r="C24" s="39"/>
      <c r="D24" s="120"/>
      <c r="E24" s="120"/>
      <c r="F24" s="39"/>
      <c r="G24" s="39"/>
      <c r="H24" s="47"/>
      <c r="I24" s="47"/>
      <c r="J24" s="39"/>
      <c r="K24" s="39"/>
      <c r="L24" s="121"/>
      <c r="M24" s="121"/>
      <c r="N24" s="39"/>
      <c r="O24" s="39"/>
      <c r="P24" s="120"/>
      <c r="Q24" s="120"/>
      <c r="R24" s="39"/>
    </row>
    <row r="25" spans="1:18">
      <c r="A25" s="15"/>
      <c r="B25" s="243" t="s">
        <v>866</v>
      </c>
      <c r="C25" s="33"/>
      <c r="D25" s="118" t="s">
        <v>867</v>
      </c>
      <c r="E25" s="118"/>
      <c r="F25" s="116" t="s">
        <v>306</v>
      </c>
      <c r="G25" s="33"/>
      <c r="H25" s="44" t="s">
        <v>304</v>
      </c>
      <c r="I25" s="44"/>
      <c r="J25" s="33"/>
      <c r="K25" s="33"/>
      <c r="L25" s="118" t="s">
        <v>304</v>
      </c>
      <c r="M25" s="118"/>
      <c r="N25" s="33"/>
      <c r="O25" s="33"/>
      <c r="P25" s="118" t="s">
        <v>867</v>
      </c>
      <c r="Q25" s="118"/>
      <c r="R25" s="116" t="s">
        <v>306</v>
      </c>
    </row>
    <row r="26" spans="1:18">
      <c r="A26" s="15"/>
      <c r="B26" s="243"/>
      <c r="C26" s="33"/>
      <c r="D26" s="118"/>
      <c r="E26" s="118"/>
      <c r="F26" s="116"/>
      <c r="G26" s="33"/>
      <c r="H26" s="44"/>
      <c r="I26" s="44"/>
      <c r="J26" s="33"/>
      <c r="K26" s="33"/>
      <c r="L26" s="118"/>
      <c r="M26" s="118"/>
      <c r="N26" s="33"/>
      <c r="O26" s="33"/>
      <c r="P26" s="118"/>
      <c r="Q26" s="118"/>
      <c r="R26" s="116"/>
    </row>
    <row r="27" spans="1:18">
      <c r="A27" s="15"/>
      <c r="B27" s="30"/>
      <c r="C27" s="30"/>
      <c r="D27" s="30"/>
      <c r="E27" s="30"/>
      <c r="F27" s="30"/>
      <c r="G27" s="30"/>
      <c r="H27" s="30"/>
      <c r="I27" s="30"/>
      <c r="J27" s="30"/>
      <c r="K27" s="30"/>
      <c r="L27" s="30"/>
      <c r="M27" s="30"/>
      <c r="N27" s="30"/>
      <c r="O27" s="30"/>
      <c r="P27" s="30"/>
      <c r="Q27" s="30"/>
      <c r="R27" s="30"/>
    </row>
    <row r="28" spans="1:18">
      <c r="A28" s="15"/>
      <c r="B28" s="16"/>
      <c r="C28" s="16"/>
      <c r="D28" s="16"/>
      <c r="E28" s="16"/>
      <c r="F28" s="16"/>
      <c r="G28" s="16"/>
      <c r="H28" s="16"/>
      <c r="I28" s="16"/>
      <c r="J28" s="16"/>
      <c r="K28" s="16"/>
      <c r="L28" s="16"/>
      <c r="M28" s="16"/>
      <c r="N28" s="16"/>
      <c r="O28" s="16"/>
      <c r="P28" s="16"/>
      <c r="Q28" s="16"/>
      <c r="R28" s="16"/>
    </row>
    <row r="29" spans="1:18">
      <c r="A29" s="15"/>
      <c r="B29" s="32" t="s">
        <v>296</v>
      </c>
      <c r="C29" s="33"/>
      <c r="D29" s="34" t="s">
        <v>850</v>
      </c>
      <c r="E29" s="34"/>
      <c r="F29" s="34"/>
      <c r="G29" s="33"/>
      <c r="H29" s="34" t="s">
        <v>868</v>
      </c>
      <c r="I29" s="34"/>
      <c r="J29" s="34"/>
      <c r="K29" s="34"/>
      <c r="L29" s="34"/>
      <c r="M29" s="34"/>
      <c r="N29" s="34"/>
      <c r="O29" s="34"/>
      <c r="P29" s="34"/>
      <c r="Q29" s="34"/>
      <c r="R29" s="34"/>
    </row>
    <row r="30" spans="1:18">
      <c r="A30" s="15"/>
      <c r="B30" s="32"/>
      <c r="C30" s="33"/>
      <c r="D30" s="34" t="s">
        <v>851</v>
      </c>
      <c r="E30" s="34"/>
      <c r="F30" s="34"/>
      <c r="G30" s="33"/>
      <c r="H30" s="34"/>
      <c r="I30" s="34"/>
      <c r="J30" s="34"/>
      <c r="K30" s="34"/>
      <c r="L30" s="34"/>
      <c r="M30" s="34"/>
      <c r="N30" s="34"/>
      <c r="O30" s="34"/>
      <c r="P30" s="34"/>
      <c r="Q30" s="34"/>
      <c r="R30" s="34"/>
    </row>
    <row r="31" spans="1:18" ht="15.75" thickBot="1">
      <c r="A31" s="15"/>
      <c r="B31" s="32"/>
      <c r="C31" s="33"/>
      <c r="D31" s="34" t="s">
        <v>438</v>
      </c>
      <c r="E31" s="34"/>
      <c r="F31" s="34"/>
      <c r="G31" s="33"/>
      <c r="H31" s="36"/>
      <c r="I31" s="36"/>
      <c r="J31" s="36"/>
      <c r="K31" s="36"/>
      <c r="L31" s="36"/>
      <c r="M31" s="36"/>
      <c r="N31" s="36"/>
      <c r="O31" s="36"/>
      <c r="P31" s="36"/>
      <c r="Q31" s="36"/>
      <c r="R31" s="36"/>
    </row>
    <row r="32" spans="1:18">
      <c r="A32" s="15"/>
      <c r="B32" s="32"/>
      <c r="C32" s="33"/>
      <c r="D32" s="34">
        <v>2012</v>
      </c>
      <c r="E32" s="34"/>
      <c r="F32" s="34"/>
      <c r="G32" s="33"/>
      <c r="H32" s="35" t="s">
        <v>853</v>
      </c>
      <c r="I32" s="35"/>
      <c r="J32" s="35"/>
      <c r="K32" s="37"/>
      <c r="L32" s="35" t="s">
        <v>857</v>
      </c>
      <c r="M32" s="35"/>
      <c r="N32" s="35"/>
      <c r="O32" s="37"/>
      <c r="P32" s="35" t="s">
        <v>860</v>
      </c>
      <c r="Q32" s="35"/>
      <c r="R32" s="35"/>
    </row>
    <row r="33" spans="1:18">
      <c r="A33" s="15"/>
      <c r="B33" s="32"/>
      <c r="C33" s="33"/>
      <c r="D33" s="74"/>
      <c r="E33" s="74"/>
      <c r="F33" s="74"/>
      <c r="G33" s="33"/>
      <c r="H33" s="34" t="s">
        <v>854</v>
      </c>
      <c r="I33" s="34"/>
      <c r="J33" s="34"/>
      <c r="K33" s="33"/>
      <c r="L33" s="34" t="s">
        <v>858</v>
      </c>
      <c r="M33" s="34"/>
      <c r="N33" s="34"/>
      <c r="O33" s="33"/>
      <c r="P33" s="34" t="s">
        <v>861</v>
      </c>
      <c r="Q33" s="34"/>
      <c r="R33" s="34"/>
    </row>
    <row r="34" spans="1:18">
      <c r="A34" s="15"/>
      <c r="B34" s="32"/>
      <c r="C34" s="33"/>
      <c r="D34" s="74"/>
      <c r="E34" s="74"/>
      <c r="F34" s="74"/>
      <c r="G34" s="33"/>
      <c r="H34" s="34" t="s">
        <v>855</v>
      </c>
      <c r="I34" s="34"/>
      <c r="J34" s="34"/>
      <c r="K34" s="33"/>
      <c r="L34" s="34" t="s">
        <v>859</v>
      </c>
      <c r="M34" s="34"/>
      <c r="N34" s="34"/>
      <c r="O34" s="33"/>
      <c r="P34" s="34" t="s">
        <v>862</v>
      </c>
      <c r="Q34" s="34"/>
      <c r="R34" s="34"/>
    </row>
    <row r="35" spans="1:18" ht="15.75" thickBot="1">
      <c r="A35" s="15"/>
      <c r="B35" s="32"/>
      <c r="C35" s="33"/>
      <c r="D35" s="38"/>
      <c r="E35" s="38"/>
      <c r="F35" s="38"/>
      <c r="G35" s="33"/>
      <c r="H35" s="36" t="s">
        <v>856</v>
      </c>
      <c r="I35" s="36"/>
      <c r="J35" s="36"/>
      <c r="K35" s="33"/>
      <c r="L35" s="38"/>
      <c r="M35" s="38"/>
      <c r="N35" s="38"/>
      <c r="O35" s="33"/>
      <c r="P35" s="38"/>
      <c r="Q35" s="38"/>
      <c r="R35" s="38"/>
    </row>
    <row r="36" spans="1:18">
      <c r="A36" s="15"/>
      <c r="B36" s="102" t="s">
        <v>373</v>
      </c>
      <c r="C36" s="39"/>
      <c r="D36" s="54" t="s">
        <v>303</v>
      </c>
      <c r="E36" s="56">
        <v>10480</v>
      </c>
      <c r="F36" s="40"/>
      <c r="G36" s="39"/>
      <c r="H36" s="54" t="s">
        <v>303</v>
      </c>
      <c r="I36" s="59" t="s">
        <v>304</v>
      </c>
      <c r="J36" s="40"/>
      <c r="K36" s="39"/>
      <c r="L36" s="54" t="s">
        <v>303</v>
      </c>
      <c r="M36" s="56">
        <v>10480</v>
      </c>
      <c r="N36" s="40"/>
      <c r="O36" s="39"/>
      <c r="P36" s="54" t="s">
        <v>303</v>
      </c>
      <c r="Q36" s="59" t="s">
        <v>304</v>
      </c>
      <c r="R36" s="40"/>
    </row>
    <row r="37" spans="1:18">
      <c r="A37" s="15"/>
      <c r="B37" s="102"/>
      <c r="C37" s="39"/>
      <c r="D37" s="48"/>
      <c r="E37" s="46"/>
      <c r="F37" s="39"/>
      <c r="G37" s="39"/>
      <c r="H37" s="48"/>
      <c r="I37" s="47"/>
      <c r="J37" s="39"/>
      <c r="K37" s="39"/>
      <c r="L37" s="48"/>
      <c r="M37" s="46"/>
      <c r="N37" s="39"/>
      <c r="O37" s="39"/>
      <c r="P37" s="48"/>
      <c r="Q37" s="47"/>
      <c r="R37" s="39"/>
    </row>
    <row r="38" spans="1:18">
      <c r="A38" s="15"/>
      <c r="B38" s="94" t="s">
        <v>375</v>
      </c>
      <c r="C38" s="33"/>
      <c r="D38" s="95">
        <v>19429</v>
      </c>
      <c r="E38" s="95"/>
      <c r="F38" s="33"/>
      <c r="G38" s="33"/>
      <c r="H38" s="96" t="s">
        <v>304</v>
      </c>
      <c r="I38" s="96"/>
      <c r="J38" s="33"/>
      <c r="K38" s="33"/>
      <c r="L38" s="95">
        <v>19429</v>
      </c>
      <c r="M38" s="95"/>
      <c r="N38" s="33"/>
      <c r="O38" s="33"/>
      <c r="P38" s="96" t="s">
        <v>304</v>
      </c>
      <c r="Q38" s="96"/>
      <c r="R38" s="33"/>
    </row>
    <row r="39" spans="1:18">
      <c r="A39" s="15"/>
      <c r="B39" s="94"/>
      <c r="C39" s="33"/>
      <c r="D39" s="95"/>
      <c r="E39" s="95"/>
      <c r="F39" s="33"/>
      <c r="G39" s="33"/>
      <c r="H39" s="96"/>
      <c r="I39" s="96"/>
      <c r="J39" s="33"/>
      <c r="K39" s="33"/>
      <c r="L39" s="95"/>
      <c r="M39" s="95"/>
      <c r="N39" s="33"/>
      <c r="O39" s="33"/>
      <c r="P39" s="96"/>
      <c r="Q39" s="96"/>
      <c r="R39" s="33"/>
    </row>
    <row r="40" spans="1:18">
      <c r="A40" s="15"/>
      <c r="B40" s="102" t="s">
        <v>863</v>
      </c>
      <c r="C40" s="39"/>
      <c r="D40" s="98">
        <v>124638</v>
      </c>
      <c r="E40" s="98"/>
      <c r="F40" s="39"/>
      <c r="G40" s="39"/>
      <c r="H40" s="100" t="s">
        <v>304</v>
      </c>
      <c r="I40" s="100"/>
      <c r="J40" s="39"/>
      <c r="K40" s="39"/>
      <c r="L40" s="98">
        <v>124638</v>
      </c>
      <c r="M40" s="98"/>
      <c r="N40" s="39"/>
      <c r="O40" s="39"/>
      <c r="P40" s="100" t="s">
        <v>304</v>
      </c>
      <c r="Q40" s="100"/>
      <c r="R40" s="39"/>
    </row>
    <row r="41" spans="1:18">
      <c r="A41" s="15"/>
      <c r="B41" s="102"/>
      <c r="C41" s="39"/>
      <c r="D41" s="98"/>
      <c r="E41" s="98"/>
      <c r="F41" s="39"/>
      <c r="G41" s="39"/>
      <c r="H41" s="100"/>
      <c r="I41" s="100"/>
      <c r="J41" s="39"/>
      <c r="K41" s="39"/>
      <c r="L41" s="98"/>
      <c r="M41" s="98"/>
      <c r="N41" s="39"/>
      <c r="O41" s="39"/>
      <c r="P41" s="100"/>
      <c r="Q41" s="100"/>
      <c r="R41" s="39"/>
    </row>
    <row r="42" spans="1:18">
      <c r="A42" s="15"/>
      <c r="B42" s="94" t="s">
        <v>864</v>
      </c>
      <c r="C42" s="33"/>
      <c r="D42" s="95">
        <v>253108</v>
      </c>
      <c r="E42" s="95"/>
      <c r="F42" s="33"/>
      <c r="G42" s="33"/>
      <c r="H42" s="96" t="s">
        <v>304</v>
      </c>
      <c r="I42" s="96"/>
      <c r="J42" s="33"/>
      <c r="K42" s="33"/>
      <c r="L42" s="95">
        <v>253108</v>
      </c>
      <c r="M42" s="95"/>
      <c r="N42" s="33"/>
      <c r="O42" s="33"/>
      <c r="P42" s="96" t="s">
        <v>304</v>
      </c>
      <c r="Q42" s="96"/>
      <c r="R42" s="33"/>
    </row>
    <row r="43" spans="1:18">
      <c r="A43" s="15"/>
      <c r="B43" s="94"/>
      <c r="C43" s="33"/>
      <c r="D43" s="95"/>
      <c r="E43" s="95"/>
      <c r="F43" s="33"/>
      <c r="G43" s="33"/>
      <c r="H43" s="96"/>
      <c r="I43" s="96"/>
      <c r="J43" s="33"/>
      <c r="K43" s="33"/>
      <c r="L43" s="95"/>
      <c r="M43" s="95"/>
      <c r="N43" s="33"/>
      <c r="O43" s="33"/>
      <c r="P43" s="96"/>
      <c r="Q43" s="96"/>
      <c r="R43" s="33"/>
    </row>
    <row r="44" spans="1:18">
      <c r="A44" s="15"/>
      <c r="B44" s="210" t="s">
        <v>865</v>
      </c>
      <c r="C44" s="39"/>
      <c r="D44" s="98">
        <v>4864</v>
      </c>
      <c r="E44" s="98"/>
      <c r="F44" s="39"/>
      <c r="G44" s="39"/>
      <c r="H44" s="100" t="s">
        <v>304</v>
      </c>
      <c r="I44" s="100"/>
      <c r="J44" s="39"/>
      <c r="K44" s="39"/>
      <c r="L44" s="100" t="s">
        <v>304</v>
      </c>
      <c r="M44" s="100"/>
      <c r="N44" s="39"/>
      <c r="O44" s="39"/>
      <c r="P44" s="98">
        <v>4864</v>
      </c>
      <c r="Q44" s="98"/>
      <c r="R44" s="39"/>
    </row>
    <row r="45" spans="1:18">
      <c r="A45" s="15"/>
      <c r="B45" s="210"/>
      <c r="C45" s="39"/>
      <c r="D45" s="98"/>
      <c r="E45" s="98"/>
      <c r="F45" s="39"/>
      <c r="G45" s="39"/>
      <c r="H45" s="100"/>
      <c r="I45" s="100"/>
      <c r="J45" s="39"/>
      <c r="K45" s="39"/>
      <c r="L45" s="100"/>
      <c r="M45" s="100"/>
      <c r="N45" s="39"/>
      <c r="O45" s="39"/>
      <c r="P45" s="98"/>
      <c r="Q45" s="98"/>
      <c r="R45" s="39"/>
    </row>
    <row r="46" spans="1:18">
      <c r="A46" s="15"/>
      <c r="B46" s="243" t="s">
        <v>866</v>
      </c>
      <c r="C46" s="33"/>
      <c r="D46" s="96" t="s">
        <v>869</v>
      </c>
      <c r="E46" s="96"/>
      <c r="F46" s="94" t="s">
        <v>306</v>
      </c>
      <c r="G46" s="33"/>
      <c r="H46" s="96" t="s">
        <v>304</v>
      </c>
      <c r="I46" s="96"/>
      <c r="J46" s="33"/>
      <c r="K46" s="33"/>
      <c r="L46" s="96" t="s">
        <v>304</v>
      </c>
      <c r="M46" s="96"/>
      <c r="N46" s="33"/>
      <c r="O46" s="33"/>
      <c r="P46" s="96" t="s">
        <v>869</v>
      </c>
      <c r="Q46" s="96"/>
      <c r="R46" s="94" t="s">
        <v>306</v>
      </c>
    </row>
    <row r="47" spans="1:18">
      <c r="A47" s="15"/>
      <c r="B47" s="243"/>
      <c r="C47" s="33"/>
      <c r="D47" s="96"/>
      <c r="E47" s="96"/>
      <c r="F47" s="94"/>
      <c r="G47" s="33"/>
      <c r="H47" s="96"/>
      <c r="I47" s="96"/>
      <c r="J47" s="33"/>
      <c r="K47" s="33"/>
      <c r="L47" s="96"/>
      <c r="M47" s="96"/>
      <c r="N47" s="33"/>
      <c r="O47" s="33"/>
      <c r="P47" s="96"/>
      <c r="Q47" s="96"/>
      <c r="R47" s="94"/>
    </row>
    <row r="48" spans="1:18">
      <c r="A48" s="15"/>
      <c r="B48" s="16"/>
      <c r="C48" s="16"/>
    </row>
    <row r="49" spans="1:26" ht="56.25">
      <c r="A49" s="15"/>
      <c r="B49" s="244">
        <v>-1</v>
      </c>
      <c r="C49" s="245" t="s">
        <v>870</v>
      </c>
    </row>
    <row r="50" spans="1:26" ht="15" customHeight="1">
      <c r="A50" s="15" t="s">
        <v>1281</v>
      </c>
      <c r="B50" s="74" t="s">
        <v>6</v>
      </c>
      <c r="C50" s="74"/>
      <c r="D50" s="74"/>
      <c r="E50" s="74"/>
      <c r="F50" s="74"/>
      <c r="G50" s="74"/>
      <c r="H50" s="74"/>
      <c r="I50" s="74"/>
      <c r="J50" s="74"/>
      <c r="K50" s="74"/>
      <c r="L50" s="74"/>
      <c r="M50" s="74"/>
      <c r="N50" s="74"/>
      <c r="O50" s="74"/>
      <c r="P50" s="74"/>
      <c r="Q50" s="74"/>
      <c r="R50" s="74"/>
      <c r="S50" s="74"/>
      <c r="T50" s="74"/>
      <c r="U50" s="74"/>
      <c r="V50" s="74"/>
      <c r="W50" s="74"/>
      <c r="X50" s="74"/>
      <c r="Y50" s="74"/>
      <c r="Z50" s="74"/>
    </row>
    <row r="51" spans="1:26">
      <c r="A51" s="15"/>
      <c r="B51" s="33" t="s">
        <v>872</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c r="A52" s="15"/>
      <c r="B52" s="259"/>
      <c r="C52" s="259"/>
      <c r="D52" s="259"/>
      <c r="E52" s="259"/>
      <c r="F52" s="259"/>
      <c r="G52" s="259"/>
      <c r="H52" s="259"/>
      <c r="I52" s="259"/>
      <c r="J52" s="259"/>
      <c r="K52" s="259"/>
      <c r="L52" s="259"/>
      <c r="M52" s="259"/>
      <c r="N52" s="259"/>
      <c r="O52" s="259"/>
      <c r="P52" s="259"/>
      <c r="Q52" s="259"/>
      <c r="R52" s="259"/>
      <c r="S52" s="259"/>
      <c r="T52" s="259"/>
      <c r="U52" s="259"/>
      <c r="V52" s="259"/>
      <c r="W52" s="259"/>
      <c r="X52" s="259"/>
      <c r="Y52" s="259"/>
      <c r="Z52" s="259"/>
    </row>
    <row r="53" spans="1:26">
      <c r="A53" s="15"/>
      <c r="B53" s="30"/>
      <c r="C53" s="30"/>
      <c r="D53" s="30"/>
      <c r="E53" s="30"/>
      <c r="F53" s="30"/>
      <c r="G53" s="30"/>
      <c r="H53" s="30"/>
      <c r="I53" s="30"/>
      <c r="J53" s="30"/>
      <c r="K53" s="30"/>
      <c r="L53" s="30"/>
      <c r="M53" s="30"/>
      <c r="N53" s="30"/>
      <c r="O53" s="30"/>
      <c r="P53" s="30"/>
      <c r="Q53" s="30"/>
      <c r="R53" s="30"/>
    </row>
    <row r="54" spans="1:26">
      <c r="A54" s="15"/>
      <c r="B54" s="16"/>
      <c r="C54" s="16"/>
      <c r="D54" s="16"/>
      <c r="E54" s="16"/>
      <c r="F54" s="16"/>
      <c r="G54" s="16"/>
      <c r="H54" s="16"/>
      <c r="I54" s="16"/>
      <c r="J54" s="16"/>
      <c r="K54" s="16"/>
      <c r="L54" s="16"/>
      <c r="M54" s="16"/>
      <c r="N54" s="16"/>
      <c r="O54" s="16"/>
      <c r="P54" s="16"/>
      <c r="Q54" s="16"/>
      <c r="R54" s="16"/>
    </row>
    <row r="55" spans="1:26" ht="15.75" thickBot="1">
      <c r="A55" s="15"/>
      <c r="B55" s="12"/>
      <c r="C55" s="11"/>
      <c r="D55" s="31" t="s">
        <v>873</v>
      </c>
      <c r="E55" s="31"/>
      <c r="F55" s="31"/>
      <c r="G55" s="31"/>
      <c r="H55" s="31"/>
      <c r="I55" s="31"/>
      <c r="J55" s="31"/>
      <c r="K55" s="31"/>
      <c r="L55" s="31"/>
      <c r="M55" s="31"/>
      <c r="N55" s="31"/>
      <c r="O55" s="31"/>
      <c r="P55" s="31"/>
      <c r="Q55" s="31"/>
      <c r="R55" s="31"/>
    </row>
    <row r="56" spans="1:26" ht="15.75" thickBot="1">
      <c r="A56" s="15"/>
      <c r="B56" s="12"/>
      <c r="C56" s="11"/>
      <c r="D56" s="71">
        <v>2013</v>
      </c>
      <c r="E56" s="71"/>
      <c r="F56" s="71"/>
      <c r="G56" s="71"/>
      <c r="H56" s="71"/>
      <c r="I56" s="71"/>
      <c r="J56" s="71"/>
      <c r="K56" s="11"/>
      <c r="L56" s="71">
        <v>2012</v>
      </c>
      <c r="M56" s="71"/>
      <c r="N56" s="71"/>
      <c r="O56" s="71"/>
      <c r="P56" s="71"/>
      <c r="Q56" s="71"/>
      <c r="R56" s="71"/>
    </row>
    <row r="57" spans="1:26">
      <c r="A57" s="15"/>
      <c r="B57" s="32" t="s">
        <v>296</v>
      </c>
      <c r="C57" s="33"/>
      <c r="D57" s="35" t="s">
        <v>104</v>
      </c>
      <c r="E57" s="35"/>
      <c r="F57" s="35"/>
      <c r="G57" s="37"/>
      <c r="H57" s="35" t="s">
        <v>104</v>
      </c>
      <c r="I57" s="35"/>
      <c r="J57" s="35"/>
      <c r="K57" s="33"/>
      <c r="L57" s="35" t="s">
        <v>104</v>
      </c>
      <c r="M57" s="35"/>
      <c r="N57" s="35"/>
      <c r="O57" s="37"/>
      <c r="P57" s="35" t="s">
        <v>104</v>
      </c>
      <c r="Q57" s="35"/>
      <c r="R57" s="35"/>
    </row>
    <row r="58" spans="1:26" ht="15.75" thickBot="1">
      <c r="A58" s="15"/>
      <c r="B58" s="32"/>
      <c r="C58" s="33"/>
      <c r="D58" s="36" t="s">
        <v>874</v>
      </c>
      <c r="E58" s="36"/>
      <c r="F58" s="36"/>
      <c r="G58" s="33"/>
      <c r="H58" s="36" t="s">
        <v>875</v>
      </c>
      <c r="I58" s="36"/>
      <c r="J58" s="36"/>
      <c r="K58" s="33"/>
      <c r="L58" s="36" t="s">
        <v>874</v>
      </c>
      <c r="M58" s="36"/>
      <c r="N58" s="36"/>
      <c r="O58" s="33"/>
      <c r="P58" s="36" t="s">
        <v>875</v>
      </c>
      <c r="Q58" s="36"/>
      <c r="R58" s="36"/>
    </row>
    <row r="59" spans="1:26">
      <c r="A59" s="15"/>
      <c r="B59" s="102" t="s">
        <v>322</v>
      </c>
      <c r="C59" s="39"/>
      <c r="D59" s="172" t="s">
        <v>303</v>
      </c>
      <c r="E59" s="174">
        <v>4864</v>
      </c>
      <c r="F59" s="40"/>
      <c r="G59" s="39"/>
      <c r="H59" s="172" t="s">
        <v>303</v>
      </c>
      <c r="I59" s="176" t="s">
        <v>869</v>
      </c>
      <c r="J59" s="172" t="s">
        <v>306</v>
      </c>
      <c r="K59" s="39"/>
      <c r="L59" s="172" t="s">
        <v>303</v>
      </c>
      <c r="M59" s="174">
        <v>3612</v>
      </c>
      <c r="N59" s="40"/>
      <c r="O59" s="39"/>
      <c r="P59" s="172" t="s">
        <v>303</v>
      </c>
      <c r="Q59" s="176" t="s">
        <v>876</v>
      </c>
      <c r="R59" s="172" t="s">
        <v>306</v>
      </c>
    </row>
    <row r="60" spans="1:26">
      <c r="A60" s="15"/>
      <c r="B60" s="102"/>
      <c r="C60" s="39"/>
      <c r="D60" s="102"/>
      <c r="E60" s="98"/>
      <c r="F60" s="39"/>
      <c r="G60" s="39"/>
      <c r="H60" s="102"/>
      <c r="I60" s="100"/>
      <c r="J60" s="102"/>
      <c r="K60" s="39"/>
      <c r="L60" s="102"/>
      <c r="M60" s="98"/>
      <c r="N60" s="39"/>
      <c r="O60" s="39"/>
      <c r="P60" s="102"/>
      <c r="Q60" s="100"/>
      <c r="R60" s="102"/>
    </row>
    <row r="61" spans="1:26" ht="25.5">
      <c r="A61" s="15"/>
      <c r="B61" s="240" t="s">
        <v>877</v>
      </c>
      <c r="C61" s="11"/>
      <c r="D61" s="33"/>
      <c r="E61" s="33"/>
      <c r="F61" s="33"/>
      <c r="G61" s="11"/>
      <c r="H61" s="33"/>
      <c r="I61" s="33"/>
      <c r="J61" s="33"/>
      <c r="K61" s="11"/>
      <c r="L61" s="33"/>
      <c r="M61" s="33"/>
      <c r="N61" s="33"/>
      <c r="O61" s="11"/>
      <c r="P61" s="33"/>
      <c r="Q61" s="33"/>
      <c r="R61" s="33"/>
    </row>
    <row r="62" spans="1:26">
      <c r="A62" s="15"/>
      <c r="B62" s="102" t="s">
        <v>878</v>
      </c>
      <c r="C62" s="39"/>
      <c r="D62" s="98">
        <v>34531</v>
      </c>
      <c r="E62" s="98"/>
      <c r="F62" s="39"/>
      <c r="G62" s="39"/>
      <c r="H62" s="100" t="s">
        <v>879</v>
      </c>
      <c r="I62" s="100"/>
      <c r="J62" s="102" t="s">
        <v>306</v>
      </c>
      <c r="K62" s="39"/>
      <c r="L62" s="98">
        <v>47298</v>
      </c>
      <c r="M62" s="98"/>
      <c r="N62" s="39"/>
      <c r="O62" s="39"/>
      <c r="P62" s="100" t="s">
        <v>880</v>
      </c>
      <c r="Q62" s="100"/>
      <c r="R62" s="102" t="s">
        <v>306</v>
      </c>
    </row>
    <row r="63" spans="1:26">
      <c r="A63" s="15"/>
      <c r="B63" s="102"/>
      <c r="C63" s="39"/>
      <c r="D63" s="98"/>
      <c r="E63" s="98"/>
      <c r="F63" s="39"/>
      <c r="G63" s="39"/>
      <c r="H63" s="100"/>
      <c r="I63" s="100"/>
      <c r="J63" s="102"/>
      <c r="K63" s="39"/>
      <c r="L63" s="98"/>
      <c r="M63" s="98"/>
      <c r="N63" s="39"/>
      <c r="O63" s="39"/>
      <c r="P63" s="100"/>
      <c r="Q63" s="100"/>
      <c r="R63" s="102"/>
    </row>
    <row r="64" spans="1:26">
      <c r="A64" s="15"/>
      <c r="B64" s="94" t="s">
        <v>881</v>
      </c>
      <c r="C64" s="33"/>
      <c r="D64" s="96" t="s">
        <v>882</v>
      </c>
      <c r="E64" s="96"/>
      <c r="F64" s="94" t="s">
        <v>306</v>
      </c>
      <c r="G64" s="33"/>
      <c r="H64" s="96" t="s">
        <v>304</v>
      </c>
      <c r="I64" s="96"/>
      <c r="J64" s="33"/>
      <c r="K64" s="33"/>
      <c r="L64" s="96" t="s">
        <v>883</v>
      </c>
      <c r="M64" s="96"/>
      <c r="N64" s="94" t="s">
        <v>306</v>
      </c>
      <c r="O64" s="33"/>
      <c r="P64" s="96" t="s">
        <v>304</v>
      </c>
      <c r="Q64" s="96"/>
      <c r="R64" s="33"/>
    </row>
    <row r="65" spans="1:26">
      <c r="A65" s="15"/>
      <c r="B65" s="94"/>
      <c r="C65" s="33"/>
      <c r="D65" s="96"/>
      <c r="E65" s="96"/>
      <c r="F65" s="94"/>
      <c r="G65" s="33"/>
      <c r="H65" s="96"/>
      <c r="I65" s="96"/>
      <c r="J65" s="33"/>
      <c r="K65" s="33"/>
      <c r="L65" s="96"/>
      <c r="M65" s="96"/>
      <c r="N65" s="94"/>
      <c r="O65" s="33"/>
      <c r="P65" s="96"/>
      <c r="Q65" s="96"/>
      <c r="R65" s="33"/>
    </row>
    <row r="66" spans="1:26">
      <c r="A66" s="15"/>
      <c r="B66" s="102" t="s">
        <v>884</v>
      </c>
      <c r="C66" s="39"/>
      <c r="D66" s="100" t="s">
        <v>885</v>
      </c>
      <c r="E66" s="100"/>
      <c r="F66" s="102" t="s">
        <v>306</v>
      </c>
      <c r="G66" s="39"/>
      <c r="H66" s="98">
        <v>8762</v>
      </c>
      <c r="I66" s="98"/>
      <c r="J66" s="39"/>
      <c r="K66" s="39"/>
      <c r="L66" s="100" t="s">
        <v>886</v>
      </c>
      <c r="M66" s="100"/>
      <c r="N66" s="102" t="s">
        <v>306</v>
      </c>
      <c r="O66" s="39"/>
      <c r="P66" s="98">
        <v>18865</v>
      </c>
      <c r="Q66" s="98"/>
      <c r="R66" s="39"/>
    </row>
    <row r="67" spans="1:26">
      <c r="A67" s="15"/>
      <c r="B67" s="102"/>
      <c r="C67" s="39"/>
      <c r="D67" s="100"/>
      <c r="E67" s="100"/>
      <c r="F67" s="102"/>
      <c r="G67" s="39"/>
      <c r="H67" s="98"/>
      <c r="I67" s="98"/>
      <c r="J67" s="39"/>
      <c r="K67" s="39"/>
      <c r="L67" s="100"/>
      <c r="M67" s="100"/>
      <c r="N67" s="102"/>
      <c r="O67" s="39"/>
      <c r="P67" s="98"/>
      <c r="Q67" s="98"/>
      <c r="R67" s="39"/>
    </row>
    <row r="68" spans="1:26">
      <c r="A68" s="15"/>
      <c r="B68" s="94" t="s">
        <v>887</v>
      </c>
      <c r="C68" s="33"/>
      <c r="D68" s="96" t="s">
        <v>304</v>
      </c>
      <c r="E68" s="96"/>
      <c r="F68" s="33"/>
      <c r="G68" s="33"/>
      <c r="H68" s="96" t="s">
        <v>304</v>
      </c>
      <c r="I68" s="96"/>
      <c r="J68" s="33"/>
      <c r="K68" s="33"/>
      <c r="L68" s="96" t="s">
        <v>304</v>
      </c>
      <c r="M68" s="96"/>
      <c r="N68" s="33"/>
      <c r="O68" s="33"/>
      <c r="P68" s="96" t="s">
        <v>304</v>
      </c>
      <c r="Q68" s="96"/>
      <c r="R68" s="33"/>
    </row>
    <row r="69" spans="1:26" ht="15.75" thickBot="1">
      <c r="A69" s="15"/>
      <c r="B69" s="94"/>
      <c r="C69" s="33"/>
      <c r="D69" s="169"/>
      <c r="E69" s="169"/>
      <c r="F69" s="50"/>
      <c r="G69" s="33"/>
      <c r="H69" s="169"/>
      <c r="I69" s="169"/>
      <c r="J69" s="50"/>
      <c r="K69" s="33"/>
      <c r="L69" s="169"/>
      <c r="M69" s="169"/>
      <c r="N69" s="50"/>
      <c r="O69" s="33"/>
      <c r="P69" s="169"/>
      <c r="Q69" s="169"/>
      <c r="R69" s="50"/>
    </row>
    <row r="70" spans="1:26">
      <c r="A70" s="15"/>
      <c r="B70" s="210" t="s">
        <v>888</v>
      </c>
      <c r="C70" s="39"/>
      <c r="D70" s="172" t="s">
        <v>303</v>
      </c>
      <c r="E70" s="174">
        <v>3271</v>
      </c>
      <c r="F70" s="40"/>
      <c r="G70" s="39"/>
      <c r="H70" s="172" t="s">
        <v>303</v>
      </c>
      <c r="I70" s="176" t="s">
        <v>867</v>
      </c>
      <c r="J70" s="172" t="s">
        <v>306</v>
      </c>
      <c r="K70" s="39"/>
      <c r="L70" s="172" t="s">
        <v>303</v>
      </c>
      <c r="M70" s="174">
        <v>4864</v>
      </c>
      <c r="N70" s="40"/>
      <c r="O70" s="39"/>
      <c r="P70" s="172" t="s">
        <v>303</v>
      </c>
      <c r="Q70" s="176" t="s">
        <v>869</v>
      </c>
      <c r="R70" s="172" t="s">
        <v>306</v>
      </c>
    </row>
    <row r="71" spans="1:26" ht="15.75" thickBot="1">
      <c r="A71" s="15"/>
      <c r="B71" s="210"/>
      <c r="C71" s="39"/>
      <c r="D71" s="173"/>
      <c r="E71" s="175"/>
      <c r="F71" s="58"/>
      <c r="G71" s="39"/>
      <c r="H71" s="173"/>
      <c r="I71" s="177"/>
      <c r="J71" s="173"/>
      <c r="K71" s="39"/>
      <c r="L71" s="173"/>
      <c r="M71" s="175"/>
      <c r="N71" s="58"/>
      <c r="O71" s="39"/>
      <c r="P71" s="173"/>
      <c r="Q71" s="177"/>
      <c r="R71" s="173"/>
    </row>
    <row r="72" spans="1:26" ht="15.75" thickTop="1">
      <c r="A72" s="15"/>
      <c r="B72" s="16"/>
      <c r="C72" s="16"/>
    </row>
    <row r="73" spans="1:26" ht="45">
      <c r="A73" s="15"/>
      <c r="B73" s="244">
        <v>-1</v>
      </c>
      <c r="C73" s="245" t="s">
        <v>889</v>
      </c>
    </row>
    <row r="74" spans="1:26">
      <c r="A74" s="15"/>
      <c r="B74" s="16"/>
      <c r="C74" s="16"/>
    </row>
    <row r="75" spans="1:26" ht="22.5">
      <c r="A75" s="15"/>
      <c r="B75" s="244">
        <v>-2</v>
      </c>
      <c r="C75" s="245" t="s">
        <v>890</v>
      </c>
    </row>
    <row r="76" spans="1:26">
      <c r="A76" s="15"/>
      <c r="B76" s="16"/>
      <c r="C76" s="16"/>
    </row>
    <row r="77" spans="1:26" ht="45">
      <c r="A77" s="15"/>
      <c r="B77" s="244">
        <v>-3</v>
      </c>
      <c r="C77" s="245" t="s">
        <v>891</v>
      </c>
    </row>
    <row r="78" spans="1:26" ht="15" customHeight="1">
      <c r="A78" s="15" t="s">
        <v>1282</v>
      </c>
      <c r="B78" s="74" t="s">
        <v>6</v>
      </c>
      <c r="C78" s="74"/>
      <c r="D78" s="74"/>
      <c r="E78" s="74"/>
      <c r="F78" s="74"/>
      <c r="G78" s="74"/>
      <c r="H78" s="74"/>
      <c r="I78" s="74"/>
      <c r="J78" s="74"/>
      <c r="K78" s="74"/>
      <c r="L78" s="74"/>
      <c r="M78" s="74"/>
      <c r="N78" s="74"/>
      <c r="O78" s="74"/>
      <c r="P78" s="74"/>
      <c r="Q78" s="74"/>
      <c r="R78" s="74"/>
      <c r="S78" s="74"/>
      <c r="T78" s="74"/>
      <c r="U78" s="74"/>
      <c r="V78" s="74"/>
      <c r="W78" s="74"/>
      <c r="X78" s="74"/>
      <c r="Y78" s="74"/>
      <c r="Z78" s="74"/>
    </row>
    <row r="79" spans="1:26">
      <c r="A79" s="15"/>
      <c r="B79" s="33" t="s">
        <v>872</v>
      </c>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c r="A80" s="15"/>
      <c r="B80" s="259"/>
      <c r="C80" s="259"/>
      <c r="D80" s="259"/>
      <c r="E80" s="259"/>
      <c r="F80" s="259"/>
      <c r="G80" s="259"/>
      <c r="H80" s="259"/>
      <c r="I80" s="259"/>
      <c r="J80" s="259"/>
      <c r="K80" s="259"/>
      <c r="L80" s="259"/>
      <c r="M80" s="259"/>
      <c r="N80" s="259"/>
      <c r="O80" s="259"/>
      <c r="P80" s="259"/>
      <c r="Q80" s="259"/>
      <c r="R80" s="259"/>
      <c r="S80" s="259"/>
      <c r="T80" s="259"/>
      <c r="U80" s="259"/>
      <c r="V80" s="259"/>
      <c r="W80" s="259"/>
      <c r="X80" s="259"/>
      <c r="Y80" s="259"/>
      <c r="Z80" s="259"/>
    </row>
    <row r="81" spans="1:18">
      <c r="A81" s="15"/>
      <c r="B81" s="30"/>
      <c r="C81" s="30"/>
      <c r="D81" s="30"/>
      <c r="E81" s="30"/>
      <c r="F81" s="30"/>
      <c r="G81" s="30"/>
      <c r="H81" s="30"/>
      <c r="I81" s="30"/>
      <c r="J81" s="30"/>
      <c r="K81" s="30"/>
      <c r="L81" s="30"/>
      <c r="M81" s="30"/>
      <c r="N81" s="30"/>
      <c r="O81" s="30"/>
      <c r="P81" s="30"/>
      <c r="Q81" s="30"/>
      <c r="R81" s="30"/>
    </row>
    <row r="82" spans="1:18">
      <c r="A82" s="15"/>
      <c r="B82" s="16"/>
      <c r="C82" s="16"/>
      <c r="D82" s="16"/>
      <c r="E82" s="16"/>
      <c r="F82" s="16"/>
      <c r="G82" s="16"/>
      <c r="H82" s="16"/>
      <c r="I82" s="16"/>
      <c r="J82" s="16"/>
      <c r="K82" s="16"/>
      <c r="L82" s="16"/>
      <c r="M82" s="16"/>
      <c r="N82" s="16"/>
      <c r="O82" s="16"/>
      <c r="P82" s="16"/>
      <c r="Q82" s="16"/>
      <c r="R82" s="16"/>
    </row>
    <row r="83" spans="1:18" ht="15.75" thickBot="1">
      <c r="A83" s="15"/>
      <c r="B83" s="12"/>
      <c r="C83" s="11"/>
      <c r="D83" s="31" t="s">
        <v>873</v>
      </c>
      <c r="E83" s="31"/>
      <c r="F83" s="31"/>
      <c r="G83" s="31"/>
      <c r="H83" s="31"/>
      <c r="I83" s="31"/>
      <c r="J83" s="31"/>
      <c r="K83" s="31"/>
      <c r="L83" s="31"/>
      <c r="M83" s="31"/>
      <c r="N83" s="31"/>
      <c r="O83" s="31"/>
      <c r="P83" s="31"/>
      <c r="Q83" s="31"/>
      <c r="R83" s="31"/>
    </row>
    <row r="84" spans="1:18" ht="15.75" thickBot="1">
      <c r="A84" s="15"/>
      <c r="B84" s="12"/>
      <c r="C84" s="11"/>
      <c r="D84" s="71">
        <v>2013</v>
      </c>
      <c r="E84" s="71"/>
      <c r="F84" s="71"/>
      <c r="G84" s="71"/>
      <c r="H84" s="71"/>
      <c r="I84" s="71"/>
      <c r="J84" s="71"/>
      <c r="K84" s="11"/>
      <c r="L84" s="71">
        <v>2012</v>
      </c>
      <c r="M84" s="71"/>
      <c r="N84" s="71"/>
      <c r="O84" s="71"/>
      <c r="P84" s="71"/>
      <c r="Q84" s="71"/>
      <c r="R84" s="71"/>
    </row>
    <row r="85" spans="1:18">
      <c r="A85" s="15"/>
      <c r="B85" s="32" t="s">
        <v>296</v>
      </c>
      <c r="C85" s="33"/>
      <c r="D85" s="35" t="s">
        <v>104</v>
      </c>
      <c r="E85" s="35"/>
      <c r="F85" s="35"/>
      <c r="G85" s="37"/>
      <c r="H85" s="35" t="s">
        <v>104</v>
      </c>
      <c r="I85" s="35"/>
      <c r="J85" s="35"/>
      <c r="K85" s="33"/>
      <c r="L85" s="35" t="s">
        <v>104</v>
      </c>
      <c r="M85" s="35"/>
      <c r="N85" s="35"/>
      <c r="O85" s="37"/>
      <c r="P85" s="35" t="s">
        <v>104</v>
      </c>
      <c r="Q85" s="35"/>
      <c r="R85" s="35"/>
    </row>
    <row r="86" spans="1:18" ht="15.75" thickBot="1">
      <c r="A86" s="15"/>
      <c r="B86" s="32"/>
      <c r="C86" s="33"/>
      <c r="D86" s="36" t="s">
        <v>874</v>
      </c>
      <c r="E86" s="36"/>
      <c r="F86" s="36"/>
      <c r="G86" s="33"/>
      <c r="H86" s="36" t="s">
        <v>875</v>
      </c>
      <c r="I86" s="36"/>
      <c r="J86" s="36"/>
      <c r="K86" s="33"/>
      <c r="L86" s="36" t="s">
        <v>874</v>
      </c>
      <c r="M86" s="36"/>
      <c r="N86" s="36"/>
      <c r="O86" s="33"/>
      <c r="P86" s="36" t="s">
        <v>875</v>
      </c>
      <c r="Q86" s="36"/>
      <c r="R86" s="36"/>
    </row>
    <row r="87" spans="1:18">
      <c r="A87" s="15"/>
      <c r="B87" s="102" t="s">
        <v>322</v>
      </c>
      <c r="C87" s="39"/>
      <c r="D87" s="172" t="s">
        <v>303</v>
      </c>
      <c r="E87" s="174">
        <v>4864</v>
      </c>
      <c r="F87" s="40"/>
      <c r="G87" s="39"/>
      <c r="H87" s="172" t="s">
        <v>303</v>
      </c>
      <c r="I87" s="176" t="s">
        <v>869</v>
      </c>
      <c r="J87" s="172" t="s">
        <v>306</v>
      </c>
      <c r="K87" s="39"/>
      <c r="L87" s="172" t="s">
        <v>303</v>
      </c>
      <c r="M87" s="174">
        <v>3612</v>
      </c>
      <c r="N87" s="40"/>
      <c r="O87" s="39"/>
      <c r="P87" s="172" t="s">
        <v>303</v>
      </c>
      <c r="Q87" s="176" t="s">
        <v>876</v>
      </c>
      <c r="R87" s="172" t="s">
        <v>306</v>
      </c>
    </row>
    <row r="88" spans="1:18">
      <c r="A88" s="15"/>
      <c r="B88" s="102"/>
      <c r="C88" s="39"/>
      <c r="D88" s="102"/>
      <c r="E88" s="98"/>
      <c r="F88" s="39"/>
      <c r="G88" s="39"/>
      <c r="H88" s="102"/>
      <c r="I88" s="100"/>
      <c r="J88" s="102"/>
      <c r="K88" s="39"/>
      <c r="L88" s="102"/>
      <c r="M88" s="98"/>
      <c r="N88" s="39"/>
      <c r="O88" s="39"/>
      <c r="P88" s="102"/>
      <c r="Q88" s="100"/>
      <c r="R88" s="102"/>
    </row>
    <row r="89" spans="1:18" ht="25.5">
      <c r="A89" s="15"/>
      <c r="B89" s="240" t="s">
        <v>877</v>
      </c>
      <c r="C89" s="11"/>
      <c r="D89" s="33"/>
      <c r="E89" s="33"/>
      <c r="F89" s="33"/>
      <c r="G89" s="11"/>
      <c r="H89" s="33"/>
      <c r="I89" s="33"/>
      <c r="J89" s="33"/>
      <c r="K89" s="11"/>
      <c r="L89" s="33"/>
      <c r="M89" s="33"/>
      <c r="N89" s="33"/>
      <c r="O89" s="11"/>
      <c r="P89" s="33"/>
      <c r="Q89" s="33"/>
      <c r="R89" s="33"/>
    </row>
    <row r="90" spans="1:18">
      <c r="A90" s="15"/>
      <c r="B90" s="102" t="s">
        <v>878</v>
      </c>
      <c r="C90" s="39"/>
      <c r="D90" s="98">
        <v>34531</v>
      </c>
      <c r="E90" s="98"/>
      <c r="F90" s="39"/>
      <c r="G90" s="39"/>
      <c r="H90" s="100" t="s">
        <v>879</v>
      </c>
      <c r="I90" s="100"/>
      <c r="J90" s="102" t="s">
        <v>306</v>
      </c>
      <c r="K90" s="39"/>
      <c r="L90" s="98">
        <v>47298</v>
      </c>
      <c r="M90" s="98"/>
      <c r="N90" s="39"/>
      <c r="O90" s="39"/>
      <c r="P90" s="100" t="s">
        <v>880</v>
      </c>
      <c r="Q90" s="100"/>
      <c r="R90" s="102" t="s">
        <v>306</v>
      </c>
    </row>
    <row r="91" spans="1:18">
      <c r="A91" s="15"/>
      <c r="B91" s="102"/>
      <c r="C91" s="39"/>
      <c r="D91" s="98"/>
      <c r="E91" s="98"/>
      <c r="F91" s="39"/>
      <c r="G91" s="39"/>
      <c r="H91" s="100"/>
      <c r="I91" s="100"/>
      <c r="J91" s="102"/>
      <c r="K91" s="39"/>
      <c r="L91" s="98"/>
      <c r="M91" s="98"/>
      <c r="N91" s="39"/>
      <c r="O91" s="39"/>
      <c r="P91" s="100"/>
      <c r="Q91" s="100"/>
      <c r="R91" s="102"/>
    </row>
    <row r="92" spans="1:18">
      <c r="A92" s="15"/>
      <c r="B92" s="94" t="s">
        <v>881</v>
      </c>
      <c r="C92" s="33"/>
      <c r="D92" s="96" t="s">
        <v>882</v>
      </c>
      <c r="E92" s="96"/>
      <c r="F92" s="94" t="s">
        <v>306</v>
      </c>
      <c r="G92" s="33"/>
      <c r="H92" s="96" t="s">
        <v>304</v>
      </c>
      <c r="I92" s="96"/>
      <c r="J92" s="33"/>
      <c r="K92" s="33"/>
      <c r="L92" s="96" t="s">
        <v>883</v>
      </c>
      <c r="M92" s="96"/>
      <c r="N92" s="94" t="s">
        <v>306</v>
      </c>
      <c r="O92" s="33"/>
      <c r="P92" s="96" t="s">
        <v>304</v>
      </c>
      <c r="Q92" s="96"/>
      <c r="R92" s="33"/>
    </row>
    <row r="93" spans="1:18">
      <c r="A93" s="15"/>
      <c r="B93" s="94"/>
      <c r="C93" s="33"/>
      <c r="D93" s="96"/>
      <c r="E93" s="96"/>
      <c r="F93" s="94"/>
      <c r="G93" s="33"/>
      <c r="H93" s="96"/>
      <c r="I93" s="96"/>
      <c r="J93" s="33"/>
      <c r="K93" s="33"/>
      <c r="L93" s="96"/>
      <c r="M93" s="96"/>
      <c r="N93" s="94"/>
      <c r="O93" s="33"/>
      <c r="P93" s="96"/>
      <c r="Q93" s="96"/>
      <c r="R93" s="33"/>
    </row>
    <row r="94" spans="1:18">
      <c r="A94" s="15"/>
      <c r="B94" s="102" t="s">
        <v>884</v>
      </c>
      <c r="C94" s="39"/>
      <c r="D94" s="100" t="s">
        <v>885</v>
      </c>
      <c r="E94" s="100"/>
      <c r="F94" s="102" t="s">
        <v>306</v>
      </c>
      <c r="G94" s="39"/>
      <c r="H94" s="98">
        <v>8762</v>
      </c>
      <c r="I94" s="98"/>
      <c r="J94" s="39"/>
      <c r="K94" s="39"/>
      <c r="L94" s="100" t="s">
        <v>886</v>
      </c>
      <c r="M94" s="100"/>
      <c r="N94" s="102" t="s">
        <v>306</v>
      </c>
      <c r="O94" s="39"/>
      <c r="P94" s="98">
        <v>18865</v>
      </c>
      <c r="Q94" s="98"/>
      <c r="R94" s="39"/>
    </row>
    <row r="95" spans="1:18">
      <c r="A95" s="15"/>
      <c r="B95" s="102"/>
      <c r="C95" s="39"/>
      <c r="D95" s="100"/>
      <c r="E95" s="100"/>
      <c r="F95" s="102"/>
      <c r="G95" s="39"/>
      <c r="H95" s="98"/>
      <c r="I95" s="98"/>
      <c r="J95" s="39"/>
      <c r="K95" s="39"/>
      <c r="L95" s="100"/>
      <c r="M95" s="100"/>
      <c r="N95" s="102"/>
      <c r="O95" s="39"/>
      <c r="P95" s="98"/>
      <c r="Q95" s="98"/>
      <c r="R95" s="39"/>
    </row>
    <row r="96" spans="1:18">
      <c r="A96" s="15"/>
      <c r="B96" s="94" t="s">
        <v>887</v>
      </c>
      <c r="C96" s="33"/>
      <c r="D96" s="96" t="s">
        <v>304</v>
      </c>
      <c r="E96" s="96"/>
      <c r="F96" s="33"/>
      <c r="G96" s="33"/>
      <c r="H96" s="96" t="s">
        <v>304</v>
      </c>
      <c r="I96" s="96"/>
      <c r="J96" s="33"/>
      <c r="K96" s="33"/>
      <c r="L96" s="96" t="s">
        <v>304</v>
      </c>
      <c r="M96" s="96"/>
      <c r="N96" s="33"/>
      <c r="O96" s="33"/>
      <c r="P96" s="96" t="s">
        <v>304</v>
      </c>
      <c r="Q96" s="96"/>
      <c r="R96" s="33"/>
    </row>
    <row r="97" spans="1:26" ht="15.75" thickBot="1">
      <c r="A97" s="15"/>
      <c r="B97" s="94"/>
      <c r="C97" s="33"/>
      <c r="D97" s="169"/>
      <c r="E97" s="169"/>
      <c r="F97" s="50"/>
      <c r="G97" s="33"/>
      <c r="H97" s="169"/>
      <c r="I97" s="169"/>
      <c r="J97" s="50"/>
      <c r="K97" s="33"/>
      <c r="L97" s="169"/>
      <c r="M97" s="169"/>
      <c r="N97" s="50"/>
      <c r="O97" s="33"/>
      <c r="P97" s="169"/>
      <c r="Q97" s="169"/>
      <c r="R97" s="50"/>
    </row>
    <row r="98" spans="1:26">
      <c r="A98" s="15"/>
      <c r="B98" s="210" t="s">
        <v>888</v>
      </c>
      <c r="C98" s="39"/>
      <c r="D98" s="172" t="s">
        <v>303</v>
      </c>
      <c r="E98" s="174">
        <v>3271</v>
      </c>
      <c r="F98" s="40"/>
      <c r="G98" s="39"/>
      <c r="H98" s="172" t="s">
        <v>303</v>
      </c>
      <c r="I98" s="176" t="s">
        <v>867</v>
      </c>
      <c r="J98" s="172" t="s">
        <v>306</v>
      </c>
      <c r="K98" s="39"/>
      <c r="L98" s="172" t="s">
        <v>303</v>
      </c>
      <c r="M98" s="174">
        <v>4864</v>
      </c>
      <c r="N98" s="40"/>
      <c r="O98" s="39"/>
      <c r="P98" s="172" t="s">
        <v>303</v>
      </c>
      <c r="Q98" s="176" t="s">
        <v>869</v>
      </c>
      <c r="R98" s="172" t="s">
        <v>306</v>
      </c>
    </row>
    <row r="99" spans="1:26" ht="15.75" thickBot="1">
      <c r="A99" s="15"/>
      <c r="B99" s="210"/>
      <c r="C99" s="39"/>
      <c r="D99" s="173"/>
      <c r="E99" s="175"/>
      <c r="F99" s="58"/>
      <c r="G99" s="39"/>
      <c r="H99" s="173"/>
      <c r="I99" s="177"/>
      <c r="J99" s="173"/>
      <c r="K99" s="39"/>
      <c r="L99" s="173"/>
      <c r="M99" s="175"/>
      <c r="N99" s="58"/>
      <c r="O99" s="39"/>
      <c r="P99" s="173"/>
      <c r="Q99" s="177"/>
      <c r="R99" s="173"/>
    </row>
    <row r="100" spans="1:26" ht="15.75" thickTop="1">
      <c r="A100" s="15"/>
      <c r="B100" s="16"/>
      <c r="C100" s="16"/>
    </row>
    <row r="101" spans="1:26" ht="45">
      <c r="A101" s="15"/>
      <c r="B101" s="244">
        <v>-1</v>
      </c>
      <c r="C101" s="245" t="s">
        <v>889</v>
      </c>
    </row>
    <row r="102" spans="1:26">
      <c r="A102" s="15"/>
      <c r="B102" s="16"/>
      <c r="C102" s="16"/>
    </row>
    <row r="103" spans="1:26" ht="22.5">
      <c r="A103" s="15"/>
      <c r="B103" s="244">
        <v>-2</v>
      </c>
      <c r="C103" s="245" t="s">
        <v>890</v>
      </c>
    </row>
    <row r="104" spans="1:26">
      <c r="A104" s="15"/>
      <c r="B104" s="16"/>
      <c r="C104" s="16"/>
    </row>
    <row r="105" spans="1:26" ht="45">
      <c r="A105" s="15"/>
      <c r="B105" s="244">
        <v>-3</v>
      </c>
      <c r="C105" s="245" t="s">
        <v>891</v>
      </c>
    </row>
    <row r="106" spans="1:26" ht="15" customHeight="1">
      <c r="A106" s="15" t="s">
        <v>1283</v>
      </c>
      <c r="B106" s="74" t="s">
        <v>6</v>
      </c>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row>
    <row r="107" spans="1:26">
      <c r="A107" s="15"/>
      <c r="B107" s="33" t="s">
        <v>892</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row>
    <row r="108" spans="1:26">
      <c r="A108" s="15"/>
      <c r="B108" s="30"/>
      <c r="C108" s="30"/>
      <c r="D108" s="30"/>
      <c r="E108" s="30"/>
      <c r="F108" s="30"/>
      <c r="G108" s="30"/>
      <c r="H108" s="30"/>
      <c r="I108" s="30"/>
      <c r="J108" s="30"/>
      <c r="K108" s="30"/>
      <c r="L108" s="30"/>
      <c r="M108" s="30"/>
      <c r="N108" s="30"/>
      <c r="O108" s="30"/>
      <c r="P108" s="30"/>
      <c r="Q108" s="30"/>
      <c r="R108" s="30"/>
      <c r="S108" s="30"/>
      <c r="T108" s="30"/>
      <c r="U108" s="30"/>
      <c r="V108" s="30"/>
    </row>
    <row r="109" spans="1:26">
      <c r="A109" s="15"/>
      <c r="B109" s="16"/>
      <c r="C109" s="16"/>
      <c r="D109" s="16"/>
      <c r="E109" s="16"/>
      <c r="F109" s="16"/>
      <c r="G109" s="16"/>
      <c r="H109" s="16"/>
      <c r="I109" s="16"/>
      <c r="J109" s="16"/>
      <c r="K109" s="16"/>
      <c r="L109" s="16"/>
      <c r="M109" s="16"/>
      <c r="N109" s="16"/>
      <c r="O109" s="16"/>
      <c r="P109" s="16"/>
      <c r="Q109" s="16"/>
      <c r="R109" s="16"/>
      <c r="S109" s="16"/>
      <c r="T109" s="16"/>
      <c r="U109" s="16"/>
      <c r="V109" s="16"/>
    </row>
    <row r="110" spans="1:26" ht="15.75" thickBot="1">
      <c r="A110" s="15"/>
      <c r="B110" s="12"/>
      <c r="C110" s="11"/>
      <c r="D110" s="31" t="s">
        <v>852</v>
      </c>
      <c r="E110" s="31"/>
      <c r="F110" s="31"/>
      <c r="G110" s="31"/>
      <c r="H110" s="31"/>
      <c r="I110" s="31"/>
      <c r="J110" s="31"/>
      <c r="K110" s="31"/>
      <c r="L110" s="31"/>
      <c r="M110" s="31"/>
      <c r="N110" s="31"/>
      <c r="O110" s="31"/>
      <c r="P110" s="31"/>
      <c r="Q110" s="31"/>
      <c r="R110" s="31"/>
      <c r="S110" s="31"/>
      <c r="T110" s="31"/>
      <c r="U110" s="31"/>
      <c r="V110" s="31"/>
    </row>
    <row r="111" spans="1:26">
      <c r="A111" s="15"/>
      <c r="B111" s="32" t="s">
        <v>296</v>
      </c>
      <c r="C111" s="33"/>
      <c r="D111" s="212" t="s">
        <v>131</v>
      </c>
      <c r="E111" s="212"/>
      <c r="F111" s="212"/>
      <c r="G111" s="37"/>
      <c r="H111" s="212" t="s">
        <v>853</v>
      </c>
      <c r="I111" s="212"/>
      <c r="J111" s="212"/>
      <c r="K111" s="37"/>
      <c r="L111" s="212" t="s">
        <v>860</v>
      </c>
      <c r="M111" s="212"/>
      <c r="N111" s="212"/>
      <c r="O111" s="37"/>
      <c r="P111" s="212" t="s">
        <v>860</v>
      </c>
      <c r="Q111" s="212"/>
      <c r="R111" s="212"/>
      <c r="S111" s="37"/>
      <c r="T111" s="212" t="s">
        <v>896</v>
      </c>
      <c r="U111" s="212"/>
      <c r="V111" s="212"/>
    </row>
    <row r="112" spans="1:26">
      <c r="A112" s="15"/>
      <c r="B112" s="32"/>
      <c r="C112" s="33"/>
      <c r="D112" s="113"/>
      <c r="E112" s="113"/>
      <c r="F112" s="113"/>
      <c r="G112" s="33"/>
      <c r="H112" s="113" t="s">
        <v>854</v>
      </c>
      <c r="I112" s="113"/>
      <c r="J112" s="113"/>
      <c r="K112" s="33"/>
      <c r="L112" s="113" t="s">
        <v>104</v>
      </c>
      <c r="M112" s="113"/>
      <c r="N112" s="113"/>
      <c r="O112" s="33"/>
      <c r="P112" s="113" t="s">
        <v>861</v>
      </c>
      <c r="Q112" s="113"/>
      <c r="R112" s="113"/>
      <c r="S112" s="33"/>
      <c r="T112" s="113" t="s">
        <v>538</v>
      </c>
      <c r="U112" s="113"/>
      <c r="V112" s="113"/>
    </row>
    <row r="113" spans="1:22">
      <c r="A113" s="15"/>
      <c r="B113" s="32"/>
      <c r="C113" s="33"/>
      <c r="D113" s="113"/>
      <c r="E113" s="113"/>
      <c r="F113" s="113"/>
      <c r="G113" s="33"/>
      <c r="H113" s="113" t="s">
        <v>855</v>
      </c>
      <c r="I113" s="113"/>
      <c r="J113" s="113"/>
      <c r="K113" s="33"/>
      <c r="L113" s="113" t="s">
        <v>858</v>
      </c>
      <c r="M113" s="113"/>
      <c r="N113" s="113"/>
      <c r="O113" s="33"/>
      <c r="P113" s="113" t="s">
        <v>895</v>
      </c>
      <c r="Q113" s="113"/>
      <c r="R113" s="113"/>
      <c r="S113" s="33"/>
      <c r="T113" s="74"/>
      <c r="U113" s="74"/>
      <c r="V113" s="74"/>
    </row>
    <row r="114" spans="1:22" ht="15.75" thickBot="1">
      <c r="A114" s="15"/>
      <c r="B114" s="32"/>
      <c r="C114" s="33"/>
      <c r="D114" s="114"/>
      <c r="E114" s="114"/>
      <c r="F114" s="114"/>
      <c r="G114" s="33"/>
      <c r="H114" s="114" t="s">
        <v>893</v>
      </c>
      <c r="I114" s="114"/>
      <c r="J114" s="114"/>
      <c r="K114" s="33"/>
      <c r="L114" s="114" t="s">
        <v>894</v>
      </c>
      <c r="M114" s="114"/>
      <c r="N114" s="114"/>
      <c r="O114" s="33"/>
      <c r="P114" s="38"/>
      <c r="Q114" s="38"/>
      <c r="R114" s="38"/>
      <c r="S114" s="33"/>
      <c r="T114" s="38"/>
      <c r="U114" s="38"/>
      <c r="V114" s="38"/>
    </row>
    <row r="115" spans="1:22">
      <c r="A115" s="15"/>
      <c r="B115" s="48" t="s">
        <v>897</v>
      </c>
      <c r="C115" s="39"/>
      <c r="D115" s="54" t="s">
        <v>303</v>
      </c>
      <c r="E115" s="56">
        <v>19676</v>
      </c>
      <c r="F115" s="40"/>
      <c r="G115" s="39"/>
      <c r="H115" s="54" t="s">
        <v>303</v>
      </c>
      <c r="I115" s="59" t="s">
        <v>304</v>
      </c>
      <c r="J115" s="40"/>
      <c r="K115" s="39"/>
      <c r="L115" s="54" t="s">
        <v>303</v>
      </c>
      <c r="M115" s="59" t="s">
        <v>304</v>
      </c>
      <c r="N115" s="40"/>
      <c r="O115" s="39"/>
      <c r="P115" s="54" t="s">
        <v>303</v>
      </c>
      <c r="Q115" s="56">
        <v>19676</v>
      </c>
      <c r="R115" s="40"/>
      <c r="S115" s="39"/>
      <c r="T115" s="54" t="s">
        <v>303</v>
      </c>
      <c r="U115" s="59" t="s">
        <v>898</v>
      </c>
      <c r="V115" s="54" t="s">
        <v>306</v>
      </c>
    </row>
    <row r="116" spans="1:22">
      <c r="A116" s="15"/>
      <c r="B116" s="48"/>
      <c r="C116" s="39"/>
      <c r="D116" s="48"/>
      <c r="E116" s="46"/>
      <c r="F116" s="39"/>
      <c r="G116" s="39"/>
      <c r="H116" s="48"/>
      <c r="I116" s="47"/>
      <c r="J116" s="39"/>
      <c r="K116" s="39"/>
      <c r="L116" s="48"/>
      <c r="M116" s="47"/>
      <c r="N116" s="39"/>
      <c r="O116" s="39"/>
      <c r="P116" s="48"/>
      <c r="Q116" s="46"/>
      <c r="R116" s="39"/>
      <c r="S116" s="39"/>
      <c r="T116" s="48"/>
      <c r="U116" s="47"/>
      <c r="V116" s="48"/>
    </row>
    <row r="117" spans="1:22">
      <c r="A117" s="15"/>
      <c r="B117" s="42" t="s">
        <v>79</v>
      </c>
      <c r="C117" s="33"/>
      <c r="D117" s="43">
        <v>12779</v>
      </c>
      <c r="E117" s="43"/>
      <c r="F117" s="33"/>
      <c r="G117" s="33"/>
      <c r="H117" s="44" t="s">
        <v>304</v>
      </c>
      <c r="I117" s="44"/>
      <c r="J117" s="33"/>
      <c r="K117" s="33"/>
      <c r="L117" s="44" t="s">
        <v>304</v>
      </c>
      <c r="M117" s="44"/>
      <c r="N117" s="33"/>
      <c r="O117" s="33"/>
      <c r="P117" s="43">
        <v>12779</v>
      </c>
      <c r="Q117" s="43"/>
      <c r="R117" s="33"/>
      <c r="S117" s="33"/>
      <c r="T117" s="44" t="s">
        <v>899</v>
      </c>
      <c r="U117" s="44"/>
      <c r="V117" s="42" t="s">
        <v>306</v>
      </c>
    </row>
    <row r="118" spans="1:22">
      <c r="A118" s="15"/>
      <c r="B118" s="42"/>
      <c r="C118" s="33"/>
      <c r="D118" s="43"/>
      <c r="E118" s="43"/>
      <c r="F118" s="33"/>
      <c r="G118" s="33"/>
      <c r="H118" s="44"/>
      <c r="I118" s="44"/>
      <c r="J118" s="33"/>
      <c r="K118" s="33"/>
      <c r="L118" s="44"/>
      <c r="M118" s="44"/>
      <c r="N118" s="33"/>
      <c r="O118" s="33"/>
      <c r="P118" s="43"/>
      <c r="Q118" s="43"/>
      <c r="R118" s="33"/>
      <c r="S118" s="33"/>
      <c r="T118" s="44"/>
      <c r="U118" s="44"/>
      <c r="V118" s="42"/>
    </row>
    <row r="119" spans="1:22">
      <c r="A119" s="15"/>
      <c r="B119" s="48" t="s">
        <v>900</v>
      </c>
      <c r="C119" s="39"/>
      <c r="D119" s="46">
        <v>22779</v>
      </c>
      <c r="E119" s="46"/>
      <c r="F119" s="39"/>
      <c r="G119" s="39"/>
      <c r="H119" s="47" t="s">
        <v>304</v>
      </c>
      <c r="I119" s="47"/>
      <c r="J119" s="39"/>
      <c r="K119" s="39"/>
      <c r="L119" s="47" t="s">
        <v>304</v>
      </c>
      <c r="M119" s="47"/>
      <c r="N119" s="39"/>
      <c r="O119" s="39"/>
      <c r="P119" s="46">
        <v>22779</v>
      </c>
      <c r="Q119" s="46"/>
      <c r="R119" s="39"/>
      <c r="S119" s="39"/>
      <c r="T119" s="47" t="s">
        <v>901</v>
      </c>
      <c r="U119" s="47"/>
      <c r="V119" s="48" t="s">
        <v>306</v>
      </c>
    </row>
    <row r="120" spans="1:22">
      <c r="A120" s="15"/>
      <c r="B120" s="48"/>
      <c r="C120" s="39"/>
      <c r="D120" s="46"/>
      <c r="E120" s="46"/>
      <c r="F120" s="39"/>
      <c r="G120" s="39"/>
      <c r="H120" s="47"/>
      <c r="I120" s="47"/>
      <c r="J120" s="39"/>
      <c r="K120" s="39"/>
      <c r="L120" s="47"/>
      <c r="M120" s="47"/>
      <c r="N120" s="39"/>
      <c r="O120" s="39"/>
      <c r="P120" s="46"/>
      <c r="Q120" s="46"/>
      <c r="R120" s="39"/>
      <c r="S120" s="39"/>
      <c r="T120" s="47"/>
      <c r="U120" s="47"/>
      <c r="V120" s="48"/>
    </row>
    <row r="121" spans="1:22">
      <c r="A121" s="15"/>
      <c r="B121" s="42" t="s">
        <v>902</v>
      </c>
      <c r="C121" s="33"/>
      <c r="D121" s="43">
        <v>4140</v>
      </c>
      <c r="E121" s="43"/>
      <c r="F121" s="33"/>
      <c r="G121" s="33"/>
      <c r="H121" s="44" t="s">
        <v>304</v>
      </c>
      <c r="I121" s="44"/>
      <c r="J121" s="33"/>
      <c r="K121" s="33"/>
      <c r="L121" s="44" t="s">
        <v>304</v>
      </c>
      <c r="M121" s="44"/>
      <c r="N121" s="33"/>
      <c r="O121" s="33"/>
      <c r="P121" s="43">
        <v>4140</v>
      </c>
      <c r="Q121" s="43"/>
      <c r="R121" s="33"/>
      <c r="S121" s="33"/>
      <c r="T121" s="44" t="s">
        <v>903</v>
      </c>
      <c r="U121" s="44"/>
      <c r="V121" s="42" t="s">
        <v>306</v>
      </c>
    </row>
    <row r="122" spans="1:22">
      <c r="A122" s="15"/>
      <c r="B122" s="42"/>
      <c r="C122" s="33"/>
      <c r="D122" s="43"/>
      <c r="E122" s="43"/>
      <c r="F122" s="33"/>
      <c r="G122" s="33"/>
      <c r="H122" s="44"/>
      <c r="I122" s="44"/>
      <c r="J122" s="33"/>
      <c r="K122" s="33"/>
      <c r="L122" s="44"/>
      <c r="M122" s="44"/>
      <c r="N122" s="33"/>
      <c r="O122" s="33"/>
      <c r="P122" s="43"/>
      <c r="Q122" s="43"/>
      <c r="R122" s="33"/>
      <c r="S122" s="33"/>
      <c r="T122" s="44"/>
      <c r="U122" s="44"/>
      <c r="V122" s="42"/>
    </row>
    <row r="123" spans="1:22">
      <c r="A123" s="15"/>
      <c r="B123" s="30"/>
      <c r="C123" s="30"/>
      <c r="D123" s="30"/>
      <c r="E123" s="30"/>
      <c r="F123" s="30"/>
      <c r="G123" s="30"/>
      <c r="H123" s="30"/>
      <c r="I123" s="30"/>
      <c r="J123" s="30"/>
      <c r="K123" s="30"/>
      <c r="L123" s="30"/>
      <c r="M123" s="30"/>
      <c r="N123" s="30"/>
      <c r="O123" s="30"/>
      <c r="P123" s="30"/>
      <c r="Q123" s="30"/>
      <c r="R123" s="30"/>
      <c r="S123" s="30"/>
      <c r="T123" s="30"/>
      <c r="U123" s="30"/>
      <c r="V123" s="30"/>
    </row>
    <row r="124" spans="1:22">
      <c r="A124" s="15"/>
      <c r="B124" s="16"/>
      <c r="C124" s="16"/>
      <c r="D124" s="16"/>
      <c r="E124" s="16"/>
      <c r="F124" s="16"/>
      <c r="G124" s="16"/>
      <c r="H124" s="16"/>
      <c r="I124" s="16"/>
      <c r="J124" s="16"/>
      <c r="K124" s="16"/>
      <c r="L124" s="16"/>
      <c r="M124" s="16"/>
      <c r="N124" s="16"/>
      <c r="O124" s="16"/>
      <c r="P124" s="16"/>
      <c r="Q124" s="16"/>
      <c r="R124" s="16"/>
      <c r="S124" s="16"/>
      <c r="T124" s="16"/>
      <c r="U124" s="16"/>
      <c r="V124" s="16"/>
    </row>
    <row r="125" spans="1:22" ht="15.75" thickBot="1">
      <c r="A125" s="15"/>
      <c r="B125" s="12"/>
      <c r="C125" s="11"/>
      <c r="D125" s="31" t="s">
        <v>868</v>
      </c>
      <c r="E125" s="31"/>
      <c r="F125" s="31"/>
      <c r="G125" s="31"/>
      <c r="H125" s="31"/>
      <c r="I125" s="31"/>
      <c r="J125" s="31"/>
      <c r="K125" s="31"/>
      <c r="L125" s="31"/>
      <c r="M125" s="31"/>
      <c r="N125" s="31"/>
      <c r="O125" s="31"/>
      <c r="P125" s="31"/>
      <c r="Q125" s="31"/>
      <c r="R125" s="31"/>
      <c r="S125" s="31"/>
      <c r="T125" s="31"/>
      <c r="U125" s="31"/>
      <c r="V125" s="31"/>
    </row>
    <row r="126" spans="1:22">
      <c r="A126" s="15"/>
      <c r="B126" s="32" t="s">
        <v>296</v>
      </c>
      <c r="C126" s="33"/>
      <c r="D126" s="212" t="s">
        <v>131</v>
      </c>
      <c r="E126" s="212"/>
      <c r="F126" s="212"/>
      <c r="G126" s="37"/>
      <c r="H126" s="212" t="s">
        <v>853</v>
      </c>
      <c r="I126" s="212"/>
      <c r="J126" s="212"/>
      <c r="K126" s="37"/>
      <c r="L126" s="212" t="s">
        <v>860</v>
      </c>
      <c r="M126" s="212"/>
      <c r="N126" s="212"/>
      <c r="O126" s="37"/>
      <c r="P126" s="212" t="s">
        <v>860</v>
      </c>
      <c r="Q126" s="212"/>
      <c r="R126" s="212"/>
      <c r="S126" s="37"/>
      <c r="T126" s="212" t="s">
        <v>896</v>
      </c>
      <c r="U126" s="212"/>
      <c r="V126" s="212"/>
    </row>
    <row r="127" spans="1:22">
      <c r="A127" s="15"/>
      <c r="B127" s="32"/>
      <c r="C127" s="33"/>
      <c r="D127" s="113"/>
      <c r="E127" s="113"/>
      <c r="F127" s="113"/>
      <c r="G127" s="33"/>
      <c r="H127" s="113" t="s">
        <v>854</v>
      </c>
      <c r="I127" s="113"/>
      <c r="J127" s="113"/>
      <c r="K127" s="33"/>
      <c r="L127" s="113" t="s">
        <v>104</v>
      </c>
      <c r="M127" s="113"/>
      <c r="N127" s="113"/>
      <c r="O127" s="33"/>
      <c r="P127" s="113" t="s">
        <v>861</v>
      </c>
      <c r="Q127" s="113"/>
      <c r="R127" s="113"/>
      <c r="S127" s="33"/>
      <c r="T127" s="113" t="s">
        <v>538</v>
      </c>
      <c r="U127" s="113"/>
      <c r="V127" s="113"/>
    </row>
    <row r="128" spans="1:22">
      <c r="A128" s="15"/>
      <c r="B128" s="32"/>
      <c r="C128" s="33"/>
      <c r="D128" s="113"/>
      <c r="E128" s="113"/>
      <c r="F128" s="113"/>
      <c r="G128" s="33"/>
      <c r="H128" s="113" t="s">
        <v>855</v>
      </c>
      <c r="I128" s="113"/>
      <c r="J128" s="113"/>
      <c r="K128" s="33"/>
      <c r="L128" s="113" t="s">
        <v>858</v>
      </c>
      <c r="M128" s="113"/>
      <c r="N128" s="113"/>
      <c r="O128" s="33"/>
      <c r="P128" s="113" t="s">
        <v>895</v>
      </c>
      <c r="Q128" s="113"/>
      <c r="R128" s="113"/>
      <c r="S128" s="33"/>
      <c r="T128" s="74"/>
      <c r="U128" s="74"/>
      <c r="V128" s="74"/>
    </row>
    <row r="129" spans="1:26" ht="15.75" thickBot="1">
      <c r="A129" s="15"/>
      <c r="B129" s="32"/>
      <c r="C129" s="33"/>
      <c r="D129" s="114"/>
      <c r="E129" s="114"/>
      <c r="F129" s="114"/>
      <c r="G129" s="33"/>
      <c r="H129" s="114" t="s">
        <v>893</v>
      </c>
      <c r="I129" s="114"/>
      <c r="J129" s="114"/>
      <c r="K129" s="33"/>
      <c r="L129" s="114" t="s">
        <v>894</v>
      </c>
      <c r="M129" s="114"/>
      <c r="N129" s="114"/>
      <c r="O129" s="33"/>
      <c r="P129" s="38"/>
      <c r="Q129" s="38"/>
      <c r="R129" s="38"/>
      <c r="S129" s="33"/>
      <c r="T129" s="38"/>
      <c r="U129" s="38"/>
      <c r="V129" s="38"/>
    </row>
    <row r="130" spans="1:26">
      <c r="A130" s="15"/>
      <c r="B130" s="48" t="s">
        <v>897</v>
      </c>
      <c r="C130" s="39"/>
      <c r="D130" s="54" t="s">
        <v>303</v>
      </c>
      <c r="E130" s="56">
        <v>49837</v>
      </c>
      <c r="F130" s="40"/>
      <c r="G130" s="39"/>
      <c r="H130" s="54" t="s">
        <v>303</v>
      </c>
      <c r="I130" s="59" t="s">
        <v>304</v>
      </c>
      <c r="J130" s="40"/>
      <c r="K130" s="39"/>
      <c r="L130" s="54" t="s">
        <v>303</v>
      </c>
      <c r="M130" s="59" t="s">
        <v>304</v>
      </c>
      <c r="N130" s="40"/>
      <c r="O130" s="39"/>
      <c r="P130" s="54" t="s">
        <v>303</v>
      </c>
      <c r="Q130" s="56">
        <v>49837</v>
      </c>
      <c r="R130" s="40"/>
      <c r="S130" s="39"/>
      <c r="T130" s="54" t="s">
        <v>303</v>
      </c>
      <c r="U130" s="59" t="s">
        <v>904</v>
      </c>
      <c r="V130" s="54" t="s">
        <v>306</v>
      </c>
    </row>
    <row r="131" spans="1:26">
      <c r="A131" s="15"/>
      <c r="B131" s="48"/>
      <c r="C131" s="39"/>
      <c r="D131" s="48"/>
      <c r="E131" s="46"/>
      <c r="F131" s="39"/>
      <c r="G131" s="39"/>
      <c r="H131" s="48"/>
      <c r="I131" s="47"/>
      <c r="J131" s="39"/>
      <c r="K131" s="39"/>
      <c r="L131" s="48"/>
      <c r="M131" s="47"/>
      <c r="N131" s="39"/>
      <c r="O131" s="39"/>
      <c r="P131" s="48"/>
      <c r="Q131" s="46"/>
      <c r="R131" s="39"/>
      <c r="S131" s="39"/>
      <c r="T131" s="48"/>
      <c r="U131" s="47"/>
      <c r="V131" s="48"/>
    </row>
    <row r="132" spans="1:26">
      <c r="A132" s="15"/>
      <c r="B132" s="42" t="s">
        <v>79</v>
      </c>
      <c r="C132" s="33"/>
      <c r="D132" s="43">
        <v>12907</v>
      </c>
      <c r="E132" s="43"/>
      <c r="F132" s="33"/>
      <c r="G132" s="33"/>
      <c r="H132" s="44" t="s">
        <v>304</v>
      </c>
      <c r="I132" s="44"/>
      <c r="J132" s="33"/>
      <c r="K132" s="33"/>
      <c r="L132" s="44" t="s">
        <v>304</v>
      </c>
      <c r="M132" s="44"/>
      <c r="N132" s="33"/>
      <c r="O132" s="33"/>
      <c r="P132" s="43">
        <v>12907</v>
      </c>
      <c r="Q132" s="43"/>
      <c r="R132" s="33"/>
      <c r="S132" s="33"/>
      <c r="T132" s="44" t="s">
        <v>905</v>
      </c>
      <c r="U132" s="44"/>
      <c r="V132" s="42" t="s">
        <v>306</v>
      </c>
    </row>
    <row r="133" spans="1:26">
      <c r="A133" s="15"/>
      <c r="B133" s="42"/>
      <c r="C133" s="33"/>
      <c r="D133" s="43"/>
      <c r="E133" s="43"/>
      <c r="F133" s="33"/>
      <c r="G133" s="33"/>
      <c r="H133" s="44"/>
      <c r="I133" s="44"/>
      <c r="J133" s="33"/>
      <c r="K133" s="33"/>
      <c r="L133" s="44"/>
      <c r="M133" s="44"/>
      <c r="N133" s="33"/>
      <c r="O133" s="33"/>
      <c r="P133" s="43"/>
      <c r="Q133" s="43"/>
      <c r="R133" s="33"/>
      <c r="S133" s="33"/>
      <c r="T133" s="44"/>
      <c r="U133" s="44"/>
      <c r="V133" s="42"/>
    </row>
    <row r="134" spans="1:26">
      <c r="A134" s="15"/>
      <c r="B134" s="94" t="s">
        <v>906</v>
      </c>
      <c r="C134" s="39"/>
      <c r="D134" s="46">
        <v>23020</v>
      </c>
      <c r="E134" s="46"/>
      <c r="F134" s="39"/>
      <c r="G134" s="39"/>
      <c r="H134" s="47" t="s">
        <v>304</v>
      </c>
      <c r="I134" s="47"/>
      <c r="J134" s="39"/>
      <c r="K134" s="39"/>
      <c r="L134" s="47" t="s">
        <v>304</v>
      </c>
      <c r="M134" s="47"/>
      <c r="N134" s="39"/>
      <c r="O134" s="39"/>
      <c r="P134" s="46">
        <v>23020</v>
      </c>
      <c r="Q134" s="46"/>
      <c r="R134" s="39"/>
      <c r="S134" s="39"/>
      <c r="T134" s="47" t="s">
        <v>907</v>
      </c>
      <c r="U134" s="47"/>
      <c r="V134" s="48" t="s">
        <v>306</v>
      </c>
    </row>
    <row r="135" spans="1:26">
      <c r="A135" s="15"/>
      <c r="B135" s="94"/>
      <c r="C135" s="39"/>
      <c r="D135" s="46"/>
      <c r="E135" s="46"/>
      <c r="F135" s="39"/>
      <c r="G135" s="39"/>
      <c r="H135" s="47"/>
      <c r="I135" s="47"/>
      <c r="J135" s="39"/>
      <c r="K135" s="39"/>
      <c r="L135" s="47"/>
      <c r="M135" s="47"/>
      <c r="N135" s="39"/>
      <c r="O135" s="39"/>
      <c r="P135" s="46"/>
      <c r="Q135" s="46"/>
      <c r="R135" s="39"/>
      <c r="S135" s="39"/>
      <c r="T135" s="47"/>
      <c r="U135" s="47"/>
      <c r="V135" s="48"/>
    </row>
    <row r="136" spans="1:26">
      <c r="A136" s="15"/>
      <c r="B136" s="42" t="s">
        <v>908</v>
      </c>
      <c r="C136" s="33"/>
      <c r="D136" s="44">
        <v>108</v>
      </c>
      <c r="E136" s="44"/>
      <c r="F136" s="33"/>
      <c r="G136" s="33"/>
      <c r="H136" s="44" t="s">
        <v>304</v>
      </c>
      <c r="I136" s="44"/>
      <c r="J136" s="33"/>
      <c r="K136" s="33"/>
      <c r="L136" s="44" t="s">
        <v>304</v>
      </c>
      <c r="M136" s="44"/>
      <c r="N136" s="33"/>
      <c r="O136" s="33"/>
      <c r="P136" s="44">
        <v>108</v>
      </c>
      <c r="Q136" s="44"/>
      <c r="R136" s="33"/>
      <c r="S136" s="33"/>
      <c r="T136" s="44" t="s">
        <v>909</v>
      </c>
      <c r="U136" s="44"/>
      <c r="V136" s="42" t="s">
        <v>306</v>
      </c>
    </row>
    <row r="137" spans="1:26">
      <c r="A137" s="15"/>
      <c r="B137" s="42"/>
      <c r="C137" s="33"/>
      <c r="D137" s="44"/>
      <c r="E137" s="44"/>
      <c r="F137" s="33"/>
      <c r="G137" s="33"/>
      <c r="H137" s="44"/>
      <c r="I137" s="44"/>
      <c r="J137" s="33"/>
      <c r="K137" s="33"/>
      <c r="L137" s="44"/>
      <c r="M137" s="44"/>
      <c r="N137" s="33"/>
      <c r="O137" s="33"/>
      <c r="P137" s="44"/>
      <c r="Q137" s="44"/>
      <c r="R137" s="33"/>
      <c r="S137" s="33"/>
      <c r="T137" s="44"/>
      <c r="U137" s="44"/>
      <c r="V137" s="42"/>
    </row>
    <row r="138" spans="1:26">
      <c r="A138" s="15"/>
      <c r="B138" s="220" t="s">
        <v>910</v>
      </c>
      <c r="C138" s="220"/>
      <c r="D138" s="220"/>
      <c r="E138" s="220"/>
      <c r="F138" s="220"/>
      <c r="G138" s="220"/>
      <c r="H138" s="220"/>
      <c r="I138" s="220"/>
      <c r="J138" s="220"/>
      <c r="K138" s="220"/>
      <c r="L138" s="220"/>
      <c r="M138" s="220"/>
      <c r="N138" s="220"/>
      <c r="O138" s="220"/>
      <c r="P138" s="220"/>
      <c r="Q138" s="220"/>
      <c r="R138" s="220"/>
      <c r="S138" s="220"/>
      <c r="T138" s="220"/>
      <c r="U138" s="220"/>
      <c r="V138" s="220"/>
      <c r="W138" s="220"/>
      <c r="X138" s="220"/>
      <c r="Y138" s="220"/>
      <c r="Z138" s="220"/>
    </row>
    <row r="139" spans="1:26" ht="15" customHeight="1">
      <c r="A139" s="15" t="s">
        <v>1284</v>
      </c>
      <c r="B139" s="74" t="s">
        <v>6</v>
      </c>
      <c r="C139" s="74"/>
      <c r="D139" s="74"/>
      <c r="E139" s="74"/>
      <c r="F139" s="74"/>
      <c r="G139" s="74"/>
      <c r="H139" s="74"/>
      <c r="I139" s="74"/>
      <c r="J139" s="74"/>
      <c r="K139" s="74"/>
      <c r="L139" s="74"/>
      <c r="M139" s="74"/>
      <c r="N139" s="74"/>
      <c r="O139" s="74"/>
      <c r="P139" s="74"/>
      <c r="Q139" s="74"/>
      <c r="R139" s="74"/>
      <c r="S139" s="74"/>
      <c r="T139" s="74"/>
      <c r="U139" s="74"/>
      <c r="V139" s="74"/>
      <c r="W139" s="74"/>
      <c r="X139" s="74"/>
      <c r="Y139" s="74"/>
      <c r="Z139" s="74"/>
    </row>
    <row r="140" spans="1:26">
      <c r="A140" s="15"/>
      <c r="B140" s="33" t="s">
        <v>912</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26">
      <c r="A141" s="15"/>
      <c r="B141" s="30"/>
      <c r="C141" s="30"/>
      <c r="D141" s="30"/>
      <c r="E141" s="30"/>
      <c r="F141" s="30"/>
      <c r="G141" s="30"/>
      <c r="H141" s="30"/>
      <c r="I141" s="30"/>
      <c r="J141" s="30"/>
      <c r="K141" s="30"/>
      <c r="L141" s="30"/>
    </row>
    <row r="142" spans="1:26">
      <c r="A142" s="15"/>
      <c r="B142" s="16"/>
      <c r="C142" s="16"/>
      <c r="D142" s="16"/>
      <c r="E142" s="16"/>
      <c r="F142" s="16"/>
      <c r="G142" s="16"/>
      <c r="H142" s="16"/>
      <c r="I142" s="16"/>
      <c r="J142" s="16"/>
      <c r="K142" s="16"/>
      <c r="L142" s="16"/>
    </row>
    <row r="143" spans="1:26">
      <c r="A143" s="15"/>
      <c r="B143" s="226" t="s">
        <v>352</v>
      </c>
      <c r="C143" s="33"/>
      <c r="D143" s="85" t="s">
        <v>913</v>
      </c>
      <c r="E143" s="85"/>
      <c r="F143" s="85"/>
      <c r="G143" s="33"/>
      <c r="H143" s="17" t="s">
        <v>896</v>
      </c>
      <c r="I143" s="33"/>
      <c r="J143" s="17" t="s">
        <v>861</v>
      </c>
      <c r="K143" s="33"/>
      <c r="L143" s="85" t="s">
        <v>917</v>
      </c>
    </row>
    <row r="144" spans="1:26" ht="15.75" thickBot="1">
      <c r="A144" s="15"/>
      <c r="B144" s="226"/>
      <c r="C144" s="33"/>
      <c r="D144" s="31" t="s">
        <v>914</v>
      </c>
      <c r="E144" s="31"/>
      <c r="F144" s="31"/>
      <c r="G144" s="33"/>
      <c r="H144" s="18" t="s">
        <v>915</v>
      </c>
      <c r="I144" s="33"/>
      <c r="J144" s="18" t="s">
        <v>916</v>
      </c>
      <c r="K144" s="33"/>
      <c r="L144" s="31"/>
    </row>
    <row r="145" spans="1:12">
      <c r="A145" s="15"/>
      <c r="B145" s="23" t="s">
        <v>918</v>
      </c>
      <c r="C145" s="11"/>
      <c r="D145" s="37"/>
      <c r="E145" s="37"/>
      <c r="F145" s="37"/>
      <c r="G145" s="11"/>
      <c r="H145" s="11"/>
      <c r="I145" s="11"/>
      <c r="J145" s="11"/>
      <c r="K145" s="11"/>
      <c r="L145" s="11"/>
    </row>
    <row r="146" spans="1:12">
      <c r="A146" s="15"/>
      <c r="B146" s="45" t="s">
        <v>919</v>
      </c>
      <c r="C146" s="39"/>
      <c r="D146" s="48" t="s">
        <v>303</v>
      </c>
      <c r="E146" s="46">
        <v>19676</v>
      </c>
      <c r="F146" s="39"/>
      <c r="G146" s="39"/>
      <c r="H146" s="48" t="s">
        <v>920</v>
      </c>
      <c r="I146" s="39"/>
      <c r="J146" s="48" t="s">
        <v>921</v>
      </c>
      <c r="K146" s="39"/>
      <c r="L146" s="247" t="s">
        <v>922</v>
      </c>
    </row>
    <row r="147" spans="1:12">
      <c r="A147" s="15"/>
      <c r="B147" s="45"/>
      <c r="C147" s="39"/>
      <c r="D147" s="48"/>
      <c r="E147" s="46"/>
      <c r="F147" s="39"/>
      <c r="G147" s="39"/>
      <c r="H147" s="48"/>
      <c r="I147" s="39"/>
      <c r="J147" s="48"/>
      <c r="K147" s="39"/>
      <c r="L147" s="247"/>
    </row>
    <row r="148" spans="1:12">
      <c r="A148" s="15"/>
      <c r="B148" s="41" t="s">
        <v>923</v>
      </c>
      <c r="C148" s="33"/>
      <c r="D148" s="43">
        <v>12779</v>
      </c>
      <c r="E148" s="43"/>
      <c r="F148" s="33"/>
      <c r="G148" s="33"/>
      <c r="H148" s="42" t="s">
        <v>924</v>
      </c>
      <c r="I148" s="33"/>
      <c r="J148" s="42" t="s">
        <v>925</v>
      </c>
      <c r="K148" s="33"/>
      <c r="L148" s="235" t="s">
        <v>922</v>
      </c>
    </row>
    <row r="149" spans="1:12">
      <c r="A149" s="15"/>
      <c r="B149" s="41"/>
      <c r="C149" s="33"/>
      <c r="D149" s="43"/>
      <c r="E149" s="43"/>
      <c r="F149" s="33"/>
      <c r="G149" s="33"/>
      <c r="H149" s="42"/>
      <c r="I149" s="33"/>
      <c r="J149" s="42"/>
      <c r="K149" s="33"/>
      <c r="L149" s="235"/>
    </row>
    <row r="150" spans="1:12">
      <c r="A150" s="15"/>
      <c r="B150" s="45" t="s">
        <v>926</v>
      </c>
      <c r="C150" s="39"/>
      <c r="D150" s="248">
        <v>22779</v>
      </c>
      <c r="E150" s="248"/>
      <c r="F150" s="39"/>
      <c r="G150" s="39"/>
      <c r="H150" s="45" t="s">
        <v>927</v>
      </c>
      <c r="I150" s="39"/>
      <c r="J150" s="27" t="s">
        <v>928</v>
      </c>
      <c r="K150" s="39"/>
      <c r="L150" s="217" t="s">
        <v>930</v>
      </c>
    </row>
    <row r="151" spans="1:12">
      <c r="A151" s="15"/>
      <c r="B151" s="45"/>
      <c r="C151" s="39"/>
      <c r="D151" s="248"/>
      <c r="E151" s="248"/>
      <c r="F151" s="39"/>
      <c r="G151" s="39"/>
      <c r="H151" s="45"/>
      <c r="I151" s="39"/>
      <c r="J151" s="27" t="s">
        <v>929</v>
      </c>
      <c r="K151" s="39"/>
      <c r="L151" s="217" t="s">
        <v>931</v>
      </c>
    </row>
    <row r="152" spans="1:12">
      <c r="A152" s="15"/>
      <c r="B152" s="41" t="s">
        <v>932</v>
      </c>
      <c r="C152" s="33"/>
      <c r="D152" s="249">
        <v>4140</v>
      </c>
      <c r="E152" s="249"/>
      <c r="F152" s="33"/>
      <c r="G152" s="33"/>
      <c r="H152" s="41" t="s">
        <v>933</v>
      </c>
      <c r="I152" s="33"/>
      <c r="J152" s="12" t="s">
        <v>928</v>
      </c>
      <c r="K152" s="33"/>
      <c r="L152" s="246">
        <v>0.13500000000000001</v>
      </c>
    </row>
    <row r="153" spans="1:12">
      <c r="A153" s="15"/>
      <c r="B153" s="41"/>
      <c r="C153" s="33"/>
      <c r="D153" s="249"/>
      <c r="E153" s="249"/>
      <c r="F153" s="33"/>
      <c r="G153" s="33"/>
      <c r="H153" s="41"/>
      <c r="I153" s="33"/>
      <c r="J153" s="12" t="s">
        <v>929</v>
      </c>
      <c r="K153" s="33"/>
      <c r="L153" s="246">
        <v>5.9400000000000001E-2</v>
      </c>
    </row>
    <row r="154" spans="1:12">
      <c r="A154" s="15"/>
      <c r="B154" s="25" t="s">
        <v>934</v>
      </c>
      <c r="C154" s="22"/>
      <c r="D154" s="39"/>
      <c r="E154" s="39"/>
      <c r="F154" s="39"/>
      <c r="G154" s="22"/>
      <c r="H154" s="22"/>
      <c r="I154" s="22"/>
      <c r="J154" s="22"/>
      <c r="K154" s="22"/>
      <c r="L154" s="22"/>
    </row>
    <row r="155" spans="1:12">
      <c r="A155" s="15"/>
      <c r="B155" s="41" t="s">
        <v>935</v>
      </c>
      <c r="C155" s="33"/>
      <c r="D155" s="117">
        <v>3271</v>
      </c>
      <c r="E155" s="117"/>
      <c r="F155" s="33"/>
      <c r="G155" s="33"/>
      <c r="H155" s="41" t="s">
        <v>936</v>
      </c>
      <c r="I155" s="33"/>
      <c r="J155" s="42" t="s">
        <v>937</v>
      </c>
      <c r="K155" s="33"/>
      <c r="L155" s="250" t="s">
        <v>938</v>
      </c>
    </row>
    <row r="156" spans="1:12">
      <c r="A156" s="15"/>
      <c r="B156" s="41"/>
      <c r="C156" s="33"/>
      <c r="D156" s="117"/>
      <c r="E156" s="117"/>
      <c r="F156" s="33"/>
      <c r="G156" s="33"/>
      <c r="H156" s="41"/>
      <c r="I156" s="33"/>
      <c r="J156" s="42"/>
      <c r="K156" s="33"/>
      <c r="L156" s="250"/>
    </row>
    <row r="157" spans="1:12">
      <c r="A157" s="15"/>
      <c r="B157" s="25" t="s">
        <v>939</v>
      </c>
      <c r="C157" s="22"/>
      <c r="D157" s="121" t="s">
        <v>867</v>
      </c>
      <c r="E157" s="121"/>
      <c r="F157" s="111" t="s">
        <v>306</v>
      </c>
      <c r="G157" s="22"/>
      <c r="H157" s="25" t="s">
        <v>940</v>
      </c>
      <c r="I157" s="22"/>
      <c r="J157" s="27" t="s">
        <v>941</v>
      </c>
      <c r="K157" s="22"/>
      <c r="L157" s="217" t="s">
        <v>942</v>
      </c>
    </row>
    <row r="158" spans="1:12">
      <c r="A158" s="15"/>
      <c r="B158" s="30"/>
      <c r="C158" s="30"/>
      <c r="D158" s="30"/>
      <c r="E158" s="30"/>
      <c r="F158" s="30"/>
      <c r="G158" s="30"/>
      <c r="H158" s="30"/>
      <c r="I158" s="30"/>
      <c r="J158" s="30"/>
      <c r="K158" s="30"/>
      <c r="L158" s="30"/>
    </row>
    <row r="159" spans="1:12">
      <c r="A159" s="15"/>
      <c r="B159" s="16"/>
      <c r="C159" s="16"/>
      <c r="D159" s="16"/>
      <c r="E159" s="16"/>
      <c r="F159" s="16"/>
      <c r="G159" s="16"/>
      <c r="H159" s="16"/>
      <c r="I159" s="16"/>
      <c r="J159" s="16"/>
      <c r="K159" s="16"/>
      <c r="L159" s="16"/>
    </row>
    <row r="160" spans="1:12">
      <c r="A160" s="15"/>
      <c r="B160" s="226" t="s">
        <v>352</v>
      </c>
      <c r="C160" s="33"/>
      <c r="D160" s="85" t="s">
        <v>913</v>
      </c>
      <c r="E160" s="85"/>
      <c r="F160" s="85"/>
      <c r="G160" s="33"/>
      <c r="H160" s="17" t="s">
        <v>896</v>
      </c>
      <c r="I160" s="33"/>
      <c r="J160" s="17" t="s">
        <v>861</v>
      </c>
      <c r="K160" s="33"/>
      <c r="L160" s="85" t="s">
        <v>917</v>
      </c>
    </row>
    <row r="161" spans="1:26" ht="15.75" thickBot="1">
      <c r="A161" s="15"/>
      <c r="B161" s="226"/>
      <c r="C161" s="33"/>
      <c r="D161" s="31" t="s">
        <v>943</v>
      </c>
      <c r="E161" s="31"/>
      <c r="F161" s="31"/>
      <c r="G161" s="33"/>
      <c r="H161" s="18" t="s">
        <v>915</v>
      </c>
      <c r="I161" s="33"/>
      <c r="J161" s="18" t="s">
        <v>916</v>
      </c>
      <c r="K161" s="33"/>
      <c r="L161" s="31"/>
    </row>
    <row r="162" spans="1:26">
      <c r="A162" s="15"/>
      <c r="B162" s="23" t="s">
        <v>918</v>
      </c>
      <c r="C162" s="11"/>
      <c r="D162" s="37"/>
      <c r="E162" s="37"/>
      <c r="F162" s="37"/>
      <c r="G162" s="11"/>
      <c r="H162" s="11"/>
      <c r="I162" s="11"/>
      <c r="J162" s="11"/>
      <c r="K162" s="11"/>
      <c r="L162" s="11"/>
    </row>
    <row r="163" spans="1:26">
      <c r="A163" s="15"/>
      <c r="B163" s="45" t="s">
        <v>919</v>
      </c>
      <c r="C163" s="39"/>
      <c r="D163" s="48" t="s">
        <v>303</v>
      </c>
      <c r="E163" s="46">
        <v>49837</v>
      </c>
      <c r="F163" s="39"/>
      <c r="G163" s="39"/>
      <c r="H163" s="48" t="s">
        <v>920</v>
      </c>
      <c r="I163" s="39"/>
      <c r="J163" s="48" t="s">
        <v>921</v>
      </c>
      <c r="K163" s="39"/>
      <c r="L163" s="247" t="s">
        <v>922</v>
      </c>
    </row>
    <row r="164" spans="1:26">
      <c r="A164" s="15"/>
      <c r="B164" s="45"/>
      <c r="C164" s="39"/>
      <c r="D164" s="48"/>
      <c r="E164" s="46"/>
      <c r="F164" s="39"/>
      <c r="G164" s="39"/>
      <c r="H164" s="48"/>
      <c r="I164" s="39"/>
      <c r="J164" s="48"/>
      <c r="K164" s="39"/>
      <c r="L164" s="247"/>
    </row>
    <row r="165" spans="1:26">
      <c r="A165" s="15"/>
      <c r="B165" s="41" t="s">
        <v>923</v>
      </c>
      <c r="C165" s="33"/>
      <c r="D165" s="43">
        <v>12907</v>
      </c>
      <c r="E165" s="43"/>
      <c r="F165" s="33"/>
      <c r="G165" s="33"/>
      <c r="H165" s="42" t="s">
        <v>924</v>
      </c>
      <c r="I165" s="33"/>
      <c r="J165" s="42" t="s">
        <v>925</v>
      </c>
      <c r="K165" s="33"/>
      <c r="L165" s="235" t="s">
        <v>922</v>
      </c>
    </row>
    <row r="166" spans="1:26">
      <c r="A166" s="15"/>
      <c r="B166" s="41"/>
      <c r="C166" s="33"/>
      <c r="D166" s="43"/>
      <c r="E166" s="43"/>
      <c r="F166" s="33"/>
      <c r="G166" s="33"/>
      <c r="H166" s="42"/>
      <c r="I166" s="33"/>
      <c r="J166" s="42"/>
      <c r="K166" s="33"/>
      <c r="L166" s="235"/>
    </row>
    <row r="167" spans="1:26">
      <c r="A167" s="15"/>
      <c r="B167" s="45" t="s">
        <v>926</v>
      </c>
      <c r="C167" s="39"/>
      <c r="D167" s="248">
        <v>23020</v>
      </c>
      <c r="E167" s="248"/>
      <c r="F167" s="39"/>
      <c r="G167" s="39"/>
      <c r="H167" s="45" t="s">
        <v>927</v>
      </c>
      <c r="I167" s="39"/>
      <c r="J167" s="25" t="s">
        <v>928</v>
      </c>
      <c r="K167" s="39"/>
      <c r="L167" s="252" t="s">
        <v>944</v>
      </c>
    </row>
    <row r="168" spans="1:26">
      <c r="A168" s="15"/>
      <c r="B168" s="45"/>
      <c r="C168" s="39"/>
      <c r="D168" s="248"/>
      <c r="E168" s="248"/>
      <c r="F168" s="39"/>
      <c r="G168" s="39"/>
      <c r="H168" s="45"/>
      <c r="I168" s="39"/>
      <c r="J168" s="25" t="s">
        <v>929</v>
      </c>
      <c r="K168" s="39"/>
      <c r="L168" s="252"/>
    </row>
    <row r="169" spans="1:26">
      <c r="A169" s="15"/>
      <c r="B169" s="41" t="s">
        <v>932</v>
      </c>
      <c r="C169" s="33"/>
      <c r="D169" s="253">
        <v>108</v>
      </c>
      <c r="E169" s="253"/>
      <c r="F169" s="33"/>
      <c r="G169" s="33"/>
      <c r="H169" s="41" t="s">
        <v>933</v>
      </c>
      <c r="I169" s="33"/>
      <c r="J169" s="23" t="s">
        <v>928</v>
      </c>
      <c r="K169" s="33"/>
      <c r="L169" s="254" t="s">
        <v>945</v>
      </c>
    </row>
    <row r="170" spans="1:26">
      <c r="A170" s="15"/>
      <c r="B170" s="41"/>
      <c r="C170" s="33"/>
      <c r="D170" s="253"/>
      <c r="E170" s="253"/>
      <c r="F170" s="33"/>
      <c r="G170" s="33"/>
      <c r="H170" s="41"/>
      <c r="I170" s="33"/>
      <c r="J170" s="23" t="s">
        <v>929</v>
      </c>
      <c r="K170" s="33"/>
      <c r="L170" s="254"/>
    </row>
    <row r="171" spans="1:26">
      <c r="A171" s="15"/>
      <c r="B171" s="25" t="s">
        <v>934</v>
      </c>
      <c r="C171" s="22"/>
      <c r="D171" s="39"/>
      <c r="E171" s="39"/>
      <c r="F171" s="39"/>
      <c r="G171" s="22"/>
      <c r="H171" s="22"/>
      <c r="I171" s="22"/>
      <c r="J171" s="22"/>
      <c r="K171" s="22"/>
      <c r="L171" s="22"/>
    </row>
    <row r="172" spans="1:26">
      <c r="A172" s="15"/>
      <c r="B172" s="41" t="s">
        <v>935</v>
      </c>
      <c r="C172" s="33"/>
      <c r="D172" s="255">
        <v>4864</v>
      </c>
      <c r="E172" s="255"/>
      <c r="F172" s="33"/>
      <c r="G172" s="33"/>
      <c r="H172" s="41" t="s">
        <v>936</v>
      </c>
      <c r="I172" s="33"/>
      <c r="J172" s="41" t="s">
        <v>937</v>
      </c>
      <c r="K172" s="33"/>
      <c r="L172" s="250" t="s">
        <v>946</v>
      </c>
    </row>
    <row r="173" spans="1:26">
      <c r="A173" s="15"/>
      <c r="B173" s="41"/>
      <c r="C173" s="33"/>
      <c r="D173" s="255"/>
      <c r="E173" s="255"/>
      <c r="F173" s="33"/>
      <c r="G173" s="33"/>
      <c r="H173" s="41"/>
      <c r="I173" s="33"/>
      <c r="J173" s="41"/>
      <c r="K173" s="33"/>
      <c r="L173" s="250"/>
    </row>
    <row r="174" spans="1:26">
      <c r="A174" s="15"/>
      <c r="B174" s="25" t="s">
        <v>939</v>
      </c>
      <c r="C174" s="22"/>
      <c r="D174" s="256" t="s">
        <v>869</v>
      </c>
      <c r="E174" s="256"/>
      <c r="F174" s="145" t="s">
        <v>306</v>
      </c>
      <c r="G174" s="22"/>
      <c r="H174" s="25" t="s">
        <v>940</v>
      </c>
      <c r="I174" s="22"/>
      <c r="J174" s="25" t="s">
        <v>941</v>
      </c>
      <c r="K174" s="22"/>
      <c r="L174" s="251" t="s">
        <v>947</v>
      </c>
    </row>
    <row r="175" spans="1:26">
      <c r="A175" s="15"/>
      <c r="B175" s="42" t="s">
        <v>948</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row>
    <row r="176" spans="1:26" ht="15" customHeight="1">
      <c r="A176" s="15" t="s">
        <v>1285</v>
      </c>
      <c r="B176" s="74" t="s">
        <v>6</v>
      </c>
      <c r="C176" s="74"/>
      <c r="D176" s="74"/>
      <c r="E176" s="74"/>
      <c r="F176" s="74"/>
      <c r="G176" s="74"/>
      <c r="H176" s="74"/>
      <c r="I176" s="74"/>
      <c r="J176" s="74"/>
      <c r="K176" s="74"/>
      <c r="L176" s="74"/>
      <c r="M176" s="74"/>
      <c r="N176" s="74"/>
      <c r="O176" s="74"/>
      <c r="P176" s="74"/>
      <c r="Q176" s="74"/>
      <c r="R176" s="74"/>
      <c r="S176" s="74"/>
      <c r="T176" s="74"/>
      <c r="U176" s="74"/>
      <c r="V176" s="74"/>
      <c r="W176" s="74"/>
      <c r="X176" s="74"/>
      <c r="Y176" s="74"/>
      <c r="Z176" s="74"/>
    </row>
    <row r="177" spans="1:26">
      <c r="A177" s="15"/>
      <c r="B177" s="30"/>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row>
    <row r="178" spans="1:26">
      <c r="A178" s="15"/>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row>
    <row r="179" spans="1:26" ht="15.75" thickBot="1">
      <c r="A179" s="15"/>
      <c r="B179" s="12"/>
      <c r="C179" s="11"/>
      <c r="D179" s="31" t="s">
        <v>320</v>
      </c>
      <c r="E179" s="31"/>
      <c r="F179" s="31"/>
      <c r="G179" s="31"/>
      <c r="H179" s="31"/>
      <c r="I179" s="31"/>
      <c r="J179" s="31"/>
      <c r="K179" s="31"/>
      <c r="L179" s="31"/>
      <c r="M179" s="31"/>
      <c r="N179" s="31"/>
      <c r="O179" s="11"/>
      <c r="P179" s="31" t="s">
        <v>571</v>
      </c>
      <c r="Q179" s="31"/>
      <c r="R179" s="31"/>
      <c r="S179" s="31"/>
      <c r="T179" s="31"/>
      <c r="U179" s="31"/>
      <c r="V179" s="31"/>
      <c r="W179" s="31"/>
      <c r="X179" s="31"/>
      <c r="Y179" s="31"/>
      <c r="Z179" s="31"/>
    </row>
    <row r="180" spans="1:26">
      <c r="A180" s="15"/>
      <c r="B180" s="32" t="s">
        <v>296</v>
      </c>
      <c r="C180" s="33"/>
      <c r="D180" s="86" t="s">
        <v>957</v>
      </c>
      <c r="E180" s="86"/>
      <c r="F180" s="86"/>
      <c r="G180" s="37"/>
      <c r="H180" s="86" t="s">
        <v>957</v>
      </c>
      <c r="I180" s="86"/>
      <c r="J180" s="86"/>
      <c r="K180" s="37"/>
      <c r="L180" s="86" t="s">
        <v>961</v>
      </c>
      <c r="M180" s="86"/>
      <c r="N180" s="86"/>
      <c r="O180" s="33"/>
      <c r="P180" s="86" t="s">
        <v>957</v>
      </c>
      <c r="Q180" s="86"/>
      <c r="R180" s="86"/>
      <c r="S180" s="37"/>
      <c r="T180" s="86" t="s">
        <v>957</v>
      </c>
      <c r="U180" s="86"/>
      <c r="V180" s="86"/>
      <c r="W180" s="37"/>
      <c r="X180" s="86" t="s">
        <v>965</v>
      </c>
      <c r="Y180" s="86"/>
      <c r="Z180" s="86"/>
    </row>
    <row r="181" spans="1:26">
      <c r="A181" s="15"/>
      <c r="B181" s="32"/>
      <c r="C181" s="33"/>
      <c r="D181" s="85" t="s">
        <v>958</v>
      </c>
      <c r="E181" s="85"/>
      <c r="F181" s="85"/>
      <c r="G181" s="33"/>
      <c r="H181" s="85" t="s">
        <v>535</v>
      </c>
      <c r="I181" s="85"/>
      <c r="J181" s="85"/>
      <c r="K181" s="33"/>
      <c r="L181" s="85" t="s">
        <v>962</v>
      </c>
      <c r="M181" s="85"/>
      <c r="N181" s="85"/>
      <c r="O181" s="33"/>
      <c r="P181" s="85" t="s">
        <v>269</v>
      </c>
      <c r="Q181" s="85"/>
      <c r="R181" s="85"/>
      <c r="S181" s="33"/>
      <c r="T181" s="85" t="s">
        <v>535</v>
      </c>
      <c r="U181" s="85"/>
      <c r="V181" s="85"/>
      <c r="W181" s="33"/>
      <c r="X181" s="85" t="s">
        <v>962</v>
      </c>
      <c r="Y181" s="85"/>
      <c r="Z181" s="85"/>
    </row>
    <row r="182" spans="1:26">
      <c r="A182" s="15"/>
      <c r="B182" s="32"/>
      <c r="C182" s="33"/>
      <c r="D182" s="74"/>
      <c r="E182" s="74"/>
      <c r="F182" s="74"/>
      <c r="G182" s="33"/>
      <c r="H182" s="85" t="s">
        <v>536</v>
      </c>
      <c r="I182" s="85"/>
      <c r="J182" s="85"/>
      <c r="K182" s="33"/>
      <c r="L182" s="85" t="s">
        <v>963</v>
      </c>
      <c r="M182" s="85"/>
      <c r="N182" s="85"/>
      <c r="O182" s="33"/>
      <c r="P182" s="74"/>
      <c r="Q182" s="74"/>
      <c r="R182" s="74"/>
      <c r="S182" s="33"/>
      <c r="T182" s="85" t="s">
        <v>536</v>
      </c>
      <c r="U182" s="85"/>
      <c r="V182" s="85"/>
      <c r="W182" s="33"/>
      <c r="X182" s="85" t="s">
        <v>963</v>
      </c>
      <c r="Y182" s="85"/>
      <c r="Z182" s="85"/>
    </row>
    <row r="183" spans="1:26">
      <c r="A183" s="15"/>
      <c r="B183" s="32"/>
      <c r="C183" s="33"/>
      <c r="D183" s="74"/>
      <c r="E183" s="74"/>
      <c r="F183" s="74"/>
      <c r="G183" s="33"/>
      <c r="H183" s="85" t="s">
        <v>959</v>
      </c>
      <c r="I183" s="85"/>
      <c r="J183" s="85"/>
      <c r="K183" s="33"/>
      <c r="L183" s="85" t="s">
        <v>964</v>
      </c>
      <c r="M183" s="85"/>
      <c r="N183" s="85"/>
      <c r="O183" s="33"/>
      <c r="P183" s="74"/>
      <c r="Q183" s="74"/>
      <c r="R183" s="74"/>
      <c r="S183" s="33"/>
      <c r="T183" s="85" t="s">
        <v>959</v>
      </c>
      <c r="U183" s="85"/>
      <c r="V183" s="85"/>
      <c r="W183" s="33"/>
      <c r="X183" s="85" t="s">
        <v>964</v>
      </c>
      <c r="Y183" s="85"/>
      <c r="Z183" s="85"/>
    </row>
    <row r="184" spans="1:26" ht="15.75" thickBot="1">
      <c r="A184" s="15"/>
      <c r="B184" s="32"/>
      <c r="C184" s="33"/>
      <c r="D184" s="38"/>
      <c r="E184" s="38"/>
      <c r="F184" s="38"/>
      <c r="G184" s="33"/>
      <c r="H184" s="31" t="s">
        <v>960</v>
      </c>
      <c r="I184" s="31"/>
      <c r="J184" s="31"/>
      <c r="K184" s="33"/>
      <c r="L184" s="38"/>
      <c r="M184" s="38"/>
      <c r="N184" s="38"/>
      <c r="O184" s="33"/>
      <c r="P184" s="38"/>
      <c r="Q184" s="38"/>
      <c r="R184" s="38"/>
      <c r="S184" s="33"/>
      <c r="T184" s="31" t="s">
        <v>960</v>
      </c>
      <c r="U184" s="31"/>
      <c r="V184" s="31"/>
      <c r="W184" s="33"/>
      <c r="X184" s="38"/>
      <c r="Y184" s="38"/>
      <c r="Z184" s="38"/>
    </row>
    <row r="185" spans="1:26">
      <c r="A185" s="15"/>
      <c r="B185" s="48" t="s">
        <v>966</v>
      </c>
      <c r="C185" s="39"/>
      <c r="D185" s="54" t="s">
        <v>303</v>
      </c>
      <c r="E185" s="56">
        <v>127850</v>
      </c>
      <c r="F185" s="40"/>
      <c r="G185" s="39"/>
      <c r="H185" s="54" t="s">
        <v>303</v>
      </c>
      <c r="I185" s="56">
        <v>127759</v>
      </c>
      <c r="J185" s="40"/>
      <c r="K185" s="39"/>
      <c r="L185" s="54" t="s">
        <v>303</v>
      </c>
      <c r="M185" s="59">
        <v>92</v>
      </c>
      <c r="N185" s="40"/>
      <c r="O185" s="39"/>
      <c r="P185" s="54" t="s">
        <v>303</v>
      </c>
      <c r="Q185" s="56">
        <v>253108</v>
      </c>
      <c r="R185" s="40"/>
      <c r="S185" s="39"/>
      <c r="T185" s="54" t="s">
        <v>303</v>
      </c>
      <c r="U185" s="56">
        <v>248036</v>
      </c>
      <c r="V185" s="40"/>
      <c r="W185" s="39"/>
      <c r="X185" s="54" t="s">
        <v>303</v>
      </c>
      <c r="Y185" s="56">
        <v>5072</v>
      </c>
      <c r="Z185" s="40"/>
    </row>
    <row r="186" spans="1:26">
      <c r="A186" s="15"/>
      <c r="B186" s="48"/>
      <c r="C186" s="39"/>
      <c r="D186" s="48"/>
      <c r="E186" s="46"/>
      <c r="F186" s="39"/>
      <c r="G186" s="39"/>
      <c r="H186" s="48"/>
      <c r="I186" s="46"/>
      <c r="J186" s="39"/>
      <c r="K186" s="39"/>
      <c r="L186" s="48"/>
      <c r="M186" s="47"/>
      <c r="N186" s="39"/>
      <c r="O186" s="39"/>
      <c r="P186" s="48"/>
      <c r="Q186" s="46"/>
      <c r="R186" s="39"/>
      <c r="S186" s="39"/>
      <c r="T186" s="48"/>
      <c r="U186" s="46"/>
      <c r="V186" s="39"/>
      <c r="W186" s="39"/>
      <c r="X186" s="48"/>
      <c r="Y186" s="46"/>
      <c r="Z186" s="39"/>
    </row>
    <row r="187" spans="1:26" ht="15" customHeight="1">
      <c r="A187" s="15" t="s">
        <v>1286</v>
      </c>
      <c r="B187" s="74" t="s">
        <v>6</v>
      </c>
      <c r="C187" s="74"/>
      <c r="D187" s="74"/>
      <c r="E187" s="74"/>
      <c r="F187" s="74"/>
      <c r="G187" s="74"/>
      <c r="H187" s="74"/>
      <c r="I187" s="74"/>
      <c r="J187" s="74"/>
      <c r="K187" s="74"/>
      <c r="L187" s="74"/>
      <c r="M187" s="74"/>
      <c r="N187" s="74"/>
      <c r="O187" s="74"/>
      <c r="P187" s="74"/>
      <c r="Q187" s="74"/>
      <c r="R187" s="74"/>
      <c r="S187" s="74"/>
      <c r="T187" s="74"/>
      <c r="U187" s="74"/>
      <c r="V187" s="74"/>
      <c r="W187" s="74"/>
      <c r="X187" s="74"/>
      <c r="Y187" s="74"/>
      <c r="Z187" s="74"/>
    </row>
    <row r="188" spans="1:26">
      <c r="A188" s="15"/>
      <c r="B188" s="30"/>
      <c r="C188" s="30"/>
      <c r="D188" s="30"/>
      <c r="E188" s="30"/>
      <c r="F188" s="30"/>
      <c r="G188" s="30"/>
      <c r="H188" s="30"/>
      <c r="I188" s="30"/>
      <c r="J188" s="30"/>
      <c r="K188" s="30"/>
      <c r="L188" s="30"/>
      <c r="M188" s="30"/>
      <c r="N188" s="30"/>
      <c r="O188" s="30"/>
      <c r="P188" s="30"/>
      <c r="Q188" s="30"/>
      <c r="R188" s="30"/>
      <c r="S188" s="30"/>
      <c r="T188" s="30"/>
      <c r="U188" s="30"/>
      <c r="V188" s="30"/>
    </row>
    <row r="189" spans="1:26">
      <c r="A189" s="15"/>
      <c r="B189" s="16"/>
      <c r="C189" s="16"/>
      <c r="D189" s="16"/>
      <c r="E189" s="16"/>
      <c r="F189" s="16"/>
      <c r="G189" s="16"/>
      <c r="H189" s="16"/>
      <c r="I189" s="16"/>
      <c r="J189" s="16"/>
      <c r="K189" s="16"/>
      <c r="L189" s="16"/>
      <c r="M189" s="16"/>
      <c r="N189" s="16"/>
      <c r="O189" s="16"/>
      <c r="P189" s="16"/>
      <c r="Q189" s="16"/>
      <c r="R189" s="16"/>
      <c r="S189" s="16"/>
      <c r="T189" s="16"/>
      <c r="U189" s="16"/>
      <c r="V189" s="16"/>
    </row>
    <row r="190" spans="1:26" ht="15.75" thickBot="1">
      <c r="A190" s="15"/>
      <c r="B190" s="12"/>
      <c r="C190" s="11"/>
      <c r="D190" s="31" t="s">
        <v>968</v>
      </c>
      <c r="E190" s="31"/>
      <c r="F190" s="31"/>
      <c r="G190" s="31"/>
      <c r="H190" s="31"/>
      <c r="I190" s="31"/>
      <c r="J190" s="31"/>
      <c r="K190" s="31"/>
      <c r="L190" s="31"/>
      <c r="M190" s="31"/>
      <c r="N190" s="31"/>
      <c r="O190" s="31"/>
      <c r="P190" s="31"/>
      <c r="Q190" s="31"/>
      <c r="R190" s="31"/>
      <c r="S190" s="31"/>
      <c r="T190" s="31"/>
      <c r="U190" s="31"/>
      <c r="V190" s="31"/>
    </row>
    <row r="191" spans="1:26">
      <c r="A191" s="15"/>
      <c r="B191" s="32" t="s">
        <v>296</v>
      </c>
      <c r="C191" s="33"/>
      <c r="D191" s="35" t="s">
        <v>969</v>
      </c>
      <c r="E191" s="35"/>
      <c r="F191" s="35"/>
      <c r="G191" s="37"/>
      <c r="H191" s="35" t="s">
        <v>385</v>
      </c>
      <c r="I191" s="35"/>
      <c r="J191" s="35"/>
      <c r="K191" s="37"/>
      <c r="L191" s="35" t="s">
        <v>853</v>
      </c>
      <c r="M191" s="35"/>
      <c r="N191" s="35"/>
      <c r="O191" s="37"/>
      <c r="P191" s="35" t="s">
        <v>860</v>
      </c>
      <c r="Q191" s="35"/>
      <c r="R191" s="35"/>
      <c r="S191" s="37"/>
      <c r="T191" s="35" t="s">
        <v>860</v>
      </c>
      <c r="U191" s="35"/>
      <c r="V191" s="35"/>
    </row>
    <row r="192" spans="1:26">
      <c r="A192" s="15"/>
      <c r="B192" s="32"/>
      <c r="C192" s="33"/>
      <c r="D192" s="34" t="s">
        <v>353</v>
      </c>
      <c r="E192" s="34"/>
      <c r="F192" s="34"/>
      <c r="G192" s="33"/>
      <c r="H192" s="34" t="s">
        <v>386</v>
      </c>
      <c r="I192" s="34"/>
      <c r="J192" s="34"/>
      <c r="K192" s="33"/>
      <c r="L192" s="34" t="s">
        <v>854</v>
      </c>
      <c r="M192" s="34"/>
      <c r="N192" s="34"/>
      <c r="O192" s="33"/>
      <c r="P192" s="34" t="s">
        <v>104</v>
      </c>
      <c r="Q192" s="34"/>
      <c r="R192" s="34"/>
      <c r="S192" s="33"/>
      <c r="T192" s="34" t="s">
        <v>861</v>
      </c>
      <c r="U192" s="34"/>
      <c r="V192" s="34"/>
    </row>
    <row r="193" spans="1:22">
      <c r="A193" s="15"/>
      <c r="B193" s="32"/>
      <c r="C193" s="33"/>
      <c r="D193" s="74"/>
      <c r="E193" s="74"/>
      <c r="F193" s="74"/>
      <c r="G193" s="33"/>
      <c r="H193" s="74"/>
      <c r="I193" s="74"/>
      <c r="J193" s="74"/>
      <c r="K193" s="33"/>
      <c r="L193" s="34" t="s">
        <v>855</v>
      </c>
      <c r="M193" s="34"/>
      <c r="N193" s="34"/>
      <c r="O193" s="33"/>
      <c r="P193" s="34" t="s">
        <v>858</v>
      </c>
      <c r="Q193" s="34"/>
      <c r="R193" s="34"/>
      <c r="S193" s="33"/>
      <c r="T193" s="34" t="s">
        <v>895</v>
      </c>
      <c r="U193" s="34"/>
      <c r="V193" s="34"/>
    </row>
    <row r="194" spans="1:22" ht="15.75" thickBot="1">
      <c r="A194" s="15"/>
      <c r="B194" s="32"/>
      <c r="C194" s="33"/>
      <c r="D194" s="38"/>
      <c r="E194" s="38"/>
      <c r="F194" s="38"/>
      <c r="G194" s="33"/>
      <c r="H194" s="38"/>
      <c r="I194" s="38"/>
      <c r="J194" s="38"/>
      <c r="K194" s="33"/>
      <c r="L194" s="36" t="s">
        <v>893</v>
      </c>
      <c r="M194" s="36"/>
      <c r="N194" s="36"/>
      <c r="O194" s="33"/>
      <c r="P194" s="36" t="s">
        <v>894</v>
      </c>
      <c r="Q194" s="36"/>
      <c r="R194" s="36"/>
      <c r="S194" s="33"/>
      <c r="T194" s="38"/>
      <c r="U194" s="38"/>
      <c r="V194" s="38"/>
    </row>
    <row r="195" spans="1:22">
      <c r="A195" s="15"/>
      <c r="B195" s="111" t="s">
        <v>970</v>
      </c>
      <c r="C195" s="22"/>
      <c r="D195" s="40"/>
      <c r="E195" s="40"/>
      <c r="F195" s="40"/>
      <c r="G195" s="22"/>
      <c r="H195" s="40"/>
      <c r="I195" s="40"/>
      <c r="J195" s="40"/>
      <c r="K195" s="22"/>
      <c r="L195" s="40"/>
      <c r="M195" s="40"/>
      <c r="N195" s="40"/>
      <c r="O195" s="22"/>
      <c r="P195" s="40"/>
      <c r="Q195" s="40"/>
      <c r="R195" s="40"/>
      <c r="S195" s="22"/>
      <c r="T195" s="40"/>
      <c r="U195" s="40"/>
      <c r="V195" s="40"/>
    </row>
    <row r="196" spans="1:22">
      <c r="A196" s="15"/>
      <c r="B196" s="116" t="s">
        <v>38</v>
      </c>
      <c r="C196" s="33"/>
      <c r="D196" s="116" t="s">
        <v>303</v>
      </c>
      <c r="E196" s="117">
        <v>116559</v>
      </c>
      <c r="F196" s="33"/>
      <c r="G196" s="33"/>
      <c r="H196" s="116" t="s">
        <v>303</v>
      </c>
      <c r="I196" s="117">
        <v>116559</v>
      </c>
      <c r="J196" s="33"/>
      <c r="K196" s="33"/>
      <c r="L196" s="116" t="s">
        <v>303</v>
      </c>
      <c r="M196" s="117">
        <v>116559</v>
      </c>
      <c r="N196" s="33"/>
      <c r="O196" s="33"/>
      <c r="P196" s="116" t="s">
        <v>303</v>
      </c>
      <c r="Q196" s="118" t="s">
        <v>304</v>
      </c>
      <c r="R196" s="33"/>
      <c r="S196" s="33"/>
      <c r="T196" s="116" t="s">
        <v>303</v>
      </c>
      <c r="U196" s="118" t="s">
        <v>304</v>
      </c>
      <c r="V196" s="33"/>
    </row>
    <row r="197" spans="1:22">
      <c r="A197" s="15"/>
      <c r="B197" s="116"/>
      <c r="C197" s="33"/>
      <c r="D197" s="116"/>
      <c r="E197" s="117"/>
      <c r="F197" s="33"/>
      <c r="G197" s="33"/>
      <c r="H197" s="116"/>
      <c r="I197" s="117"/>
      <c r="J197" s="33"/>
      <c r="K197" s="33"/>
      <c r="L197" s="116"/>
      <c r="M197" s="117"/>
      <c r="N197" s="33"/>
      <c r="O197" s="33"/>
      <c r="P197" s="116"/>
      <c r="Q197" s="118"/>
      <c r="R197" s="33"/>
      <c r="S197" s="33"/>
      <c r="T197" s="116"/>
      <c r="U197" s="118"/>
      <c r="V197" s="33"/>
    </row>
    <row r="198" spans="1:22">
      <c r="A198" s="15"/>
      <c r="B198" s="122" t="s">
        <v>39</v>
      </c>
      <c r="C198" s="39"/>
      <c r="D198" s="120">
        <v>168865</v>
      </c>
      <c r="E198" s="120"/>
      <c r="F198" s="39"/>
      <c r="G198" s="39"/>
      <c r="H198" s="120">
        <v>168865</v>
      </c>
      <c r="I198" s="120"/>
      <c r="J198" s="39"/>
      <c r="K198" s="39"/>
      <c r="L198" s="121" t="s">
        <v>304</v>
      </c>
      <c r="M198" s="121"/>
      <c r="N198" s="39"/>
      <c r="O198" s="39"/>
      <c r="P198" s="120">
        <v>168865</v>
      </c>
      <c r="Q198" s="120"/>
      <c r="R198" s="39"/>
      <c r="S198" s="39"/>
      <c r="T198" s="121" t="s">
        <v>304</v>
      </c>
      <c r="U198" s="121"/>
      <c r="V198" s="39"/>
    </row>
    <row r="199" spans="1:22">
      <c r="A199" s="15"/>
      <c r="B199" s="122"/>
      <c r="C199" s="39"/>
      <c r="D199" s="120"/>
      <c r="E199" s="120"/>
      <c r="F199" s="39"/>
      <c r="G199" s="39"/>
      <c r="H199" s="120"/>
      <c r="I199" s="120"/>
      <c r="J199" s="39"/>
      <c r="K199" s="39"/>
      <c r="L199" s="121"/>
      <c r="M199" s="121"/>
      <c r="N199" s="39"/>
      <c r="O199" s="39"/>
      <c r="P199" s="120"/>
      <c r="Q199" s="120"/>
      <c r="R199" s="39"/>
      <c r="S199" s="39"/>
      <c r="T199" s="121"/>
      <c r="U199" s="121"/>
      <c r="V199" s="39"/>
    </row>
    <row r="200" spans="1:22">
      <c r="A200" s="15"/>
      <c r="B200" s="116" t="s">
        <v>40</v>
      </c>
      <c r="C200" s="33"/>
      <c r="D200" s="117">
        <v>4051</v>
      </c>
      <c r="E200" s="117"/>
      <c r="F200" s="33"/>
      <c r="G200" s="33"/>
      <c r="H200" s="117">
        <v>4437</v>
      </c>
      <c r="I200" s="117"/>
      <c r="J200" s="33"/>
      <c r="K200" s="33"/>
      <c r="L200" s="118" t="s">
        <v>304</v>
      </c>
      <c r="M200" s="118"/>
      <c r="N200" s="33"/>
      <c r="O200" s="33"/>
      <c r="P200" s="117">
        <v>4437</v>
      </c>
      <c r="Q200" s="117"/>
      <c r="R200" s="33"/>
      <c r="S200" s="33"/>
      <c r="T200" s="118" t="s">
        <v>304</v>
      </c>
      <c r="U200" s="118"/>
      <c r="V200" s="33"/>
    </row>
    <row r="201" spans="1:22">
      <c r="A201" s="15"/>
      <c r="B201" s="116"/>
      <c r="C201" s="33"/>
      <c r="D201" s="117"/>
      <c r="E201" s="117"/>
      <c r="F201" s="33"/>
      <c r="G201" s="33"/>
      <c r="H201" s="117"/>
      <c r="I201" s="117"/>
      <c r="J201" s="33"/>
      <c r="K201" s="33"/>
      <c r="L201" s="118"/>
      <c r="M201" s="118"/>
      <c r="N201" s="33"/>
      <c r="O201" s="33"/>
      <c r="P201" s="117"/>
      <c r="Q201" s="117"/>
      <c r="R201" s="33"/>
      <c r="S201" s="33"/>
      <c r="T201" s="118"/>
      <c r="U201" s="118"/>
      <c r="V201" s="33"/>
    </row>
    <row r="202" spans="1:22">
      <c r="A202" s="15"/>
      <c r="B202" s="122" t="s">
        <v>448</v>
      </c>
      <c r="C202" s="39"/>
      <c r="D202" s="120">
        <v>2046719</v>
      </c>
      <c r="E202" s="120"/>
      <c r="F202" s="39"/>
      <c r="G202" s="39"/>
      <c r="H202" s="120">
        <v>2017671</v>
      </c>
      <c r="I202" s="120"/>
      <c r="J202" s="39"/>
      <c r="K202" s="39"/>
      <c r="L202" s="121" t="s">
        <v>304</v>
      </c>
      <c r="M202" s="121"/>
      <c r="N202" s="39"/>
      <c r="O202" s="39"/>
      <c r="P202" s="120">
        <v>127850</v>
      </c>
      <c r="Q202" s="120"/>
      <c r="R202" s="39"/>
      <c r="S202" s="39"/>
      <c r="T202" s="120">
        <v>1889821</v>
      </c>
      <c r="U202" s="120"/>
      <c r="V202" s="39"/>
    </row>
    <row r="203" spans="1:22">
      <c r="A203" s="15"/>
      <c r="B203" s="122"/>
      <c r="C203" s="39"/>
      <c r="D203" s="120"/>
      <c r="E203" s="120"/>
      <c r="F203" s="39"/>
      <c r="G203" s="39"/>
      <c r="H203" s="120"/>
      <c r="I203" s="120"/>
      <c r="J203" s="39"/>
      <c r="K203" s="39"/>
      <c r="L203" s="121"/>
      <c r="M203" s="121"/>
      <c r="N203" s="39"/>
      <c r="O203" s="39"/>
      <c r="P203" s="120"/>
      <c r="Q203" s="120"/>
      <c r="R203" s="39"/>
      <c r="S203" s="39"/>
      <c r="T203" s="120"/>
      <c r="U203" s="120"/>
      <c r="V203" s="39"/>
    </row>
    <row r="204" spans="1:22">
      <c r="A204" s="15"/>
      <c r="B204" s="112" t="s">
        <v>971</v>
      </c>
      <c r="C204" s="11"/>
      <c r="D204" s="33"/>
      <c r="E204" s="33"/>
      <c r="F204" s="33"/>
      <c r="G204" s="11"/>
      <c r="H204" s="33"/>
      <c r="I204" s="33"/>
      <c r="J204" s="33"/>
      <c r="K204" s="11"/>
      <c r="L204" s="33"/>
      <c r="M204" s="33"/>
      <c r="N204" s="33"/>
      <c r="O204" s="11"/>
      <c r="P204" s="33"/>
      <c r="Q204" s="33"/>
      <c r="R204" s="33"/>
      <c r="S204" s="11"/>
      <c r="T204" s="33"/>
      <c r="U204" s="33"/>
      <c r="V204" s="33"/>
    </row>
    <row r="205" spans="1:22">
      <c r="A205" s="15"/>
      <c r="B205" s="122" t="s">
        <v>52</v>
      </c>
      <c r="C205" s="39"/>
      <c r="D205" s="122" t="s">
        <v>303</v>
      </c>
      <c r="E205" s="120">
        <v>488224</v>
      </c>
      <c r="F205" s="39"/>
      <c r="G205" s="39"/>
      <c r="H205" s="122" t="s">
        <v>303</v>
      </c>
      <c r="I205" s="120">
        <v>488224</v>
      </c>
      <c r="J205" s="39"/>
      <c r="K205" s="39"/>
      <c r="L205" s="122" t="s">
        <v>303</v>
      </c>
      <c r="M205" s="121" t="s">
        <v>304</v>
      </c>
      <c r="N205" s="39"/>
      <c r="O205" s="39"/>
      <c r="P205" s="122" t="s">
        <v>303</v>
      </c>
      <c r="Q205" s="121" t="s">
        <v>304</v>
      </c>
      <c r="R205" s="39"/>
      <c r="S205" s="39"/>
      <c r="T205" s="122" t="s">
        <v>303</v>
      </c>
      <c r="U205" s="120">
        <v>488224</v>
      </c>
      <c r="V205" s="39"/>
    </row>
    <row r="206" spans="1:22">
      <c r="A206" s="15"/>
      <c r="B206" s="122"/>
      <c r="C206" s="39"/>
      <c r="D206" s="122"/>
      <c r="E206" s="120"/>
      <c r="F206" s="39"/>
      <c r="G206" s="39"/>
      <c r="H206" s="122"/>
      <c r="I206" s="120"/>
      <c r="J206" s="39"/>
      <c r="K206" s="39"/>
      <c r="L206" s="122"/>
      <c r="M206" s="121"/>
      <c r="N206" s="39"/>
      <c r="O206" s="39"/>
      <c r="P206" s="122"/>
      <c r="Q206" s="121"/>
      <c r="R206" s="39"/>
      <c r="S206" s="39"/>
      <c r="T206" s="122"/>
      <c r="U206" s="120"/>
      <c r="V206" s="39"/>
    </row>
    <row r="207" spans="1:22">
      <c r="A207" s="15"/>
      <c r="B207" s="116" t="s">
        <v>53</v>
      </c>
      <c r="C207" s="33"/>
      <c r="D207" s="117">
        <v>1714228</v>
      </c>
      <c r="E207" s="117"/>
      <c r="F207" s="33"/>
      <c r="G207" s="33"/>
      <c r="H207" s="117">
        <v>1719562</v>
      </c>
      <c r="I207" s="117"/>
      <c r="J207" s="33"/>
      <c r="K207" s="33"/>
      <c r="L207" s="118" t="s">
        <v>304</v>
      </c>
      <c r="M207" s="118"/>
      <c r="N207" s="33"/>
      <c r="O207" s="33"/>
      <c r="P207" s="118" t="s">
        <v>304</v>
      </c>
      <c r="Q207" s="118"/>
      <c r="R207" s="33"/>
      <c r="S207" s="33"/>
      <c r="T207" s="117">
        <v>1719562</v>
      </c>
      <c r="U207" s="117"/>
      <c r="V207" s="33"/>
    </row>
    <row r="208" spans="1:22">
      <c r="A208" s="15"/>
      <c r="B208" s="116"/>
      <c r="C208" s="33"/>
      <c r="D208" s="117"/>
      <c r="E208" s="117"/>
      <c r="F208" s="33"/>
      <c r="G208" s="33"/>
      <c r="H208" s="117"/>
      <c r="I208" s="117"/>
      <c r="J208" s="33"/>
      <c r="K208" s="33"/>
      <c r="L208" s="118"/>
      <c r="M208" s="118"/>
      <c r="N208" s="33"/>
      <c r="O208" s="33"/>
      <c r="P208" s="118"/>
      <c r="Q208" s="118"/>
      <c r="R208" s="33"/>
      <c r="S208" s="33"/>
      <c r="T208" s="117"/>
      <c r="U208" s="117"/>
      <c r="V208" s="33"/>
    </row>
    <row r="209" spans="1:22">
      <c r="A209" s="15"/>
      <c r="B209" s="122" t="s">
        <v>972</v>
      </c>
      <c r="C209" s="39"/>
      <c r="D209" s="120">
        <v>59233</v>
      </c>
      <c r="E209" s="120"/>
      <c r="F209" s="39"/>
      <c r="G209" s="39"/>
      <c r="H209" s="120">
        <v>59233</v>
      </c>
      <c r="I209" s="120"/>
      <c r="J209" s="39"/>
      <c r="K209" s="39"/>
      <c r="L209" s="121" t="s">
        <v>304</v>
      </c>
      <c r="M209" s="121"/>
      <c r="N209" s="39"/>
      <c r="O209" s="39"/>
      <c r="P209" s="120">
        <v>59233</v>
      </c>
      <c r="Q209" s="120"/>
      <c r="R209" s="39"/>
      <c r="S209" s="39"/>
      <c r="T209" s="121" t="s">
        <v>304</v>
      </c>
      <c r="U209" s="121"/>
      <c r="V209" s="39"/>
    </row>
    <row r="210" spans="1:22">
      <c r="A210" s="15"/>
      <c r="B210" s="122"/>
      <c r="C210" s="39"/>
      <c r="D210" s="120"/>
      <c r="E210" s="120"/>
      <c r="F210" s="39"/>
      <c r="G210" s="39"/>
      <c r="H210" s="120"/>
      <c r="I210" s="120"/>
      <c r="J210" s="39"/>
      <c r="K210" s="39"/>
      <c r="L210" s="121"/>
      <c r="M210" s="121"/>
      <c r="N210" s="39"/>
      <c r="O210" s="39"/>
      <c r="P210" s="120"/>
      <c r="Q210" s="120"/>
      <c r="R210" s="39"/>
      <c r="S210" s="39"/>
      <c r="T210" s="121"/>
      <c r="U210" s="121"/>
      <c r="V210" s="39"/>
    </row>
    <row r="211" spans="1:22">
      <c r="A211" s="15"/>
      <c r="B211" s="116" t="s">
        <v>56</v>
      </c>
      <c r="C211" s="33"/>
      <c r="D211" s="117">
        <v>46393</v>
      </c>
      <c r="E211" s="117"/>
      <c r="F211" s="33"/>
      <c r="G211" s="33"/>
      <c r="H211" s="117">
        <v>45737</v>
      </c>
      <c r="I211" s="117"/>
      <c r="J211" s="33"/>
      <c r="K211" s="33"/>
      <c r="L211" s="118" t="s">
        <v>304</v>
      </c>
      <c r="M211" s="118"/>
      <c r="N211" s="33"/>
      <c r="O211" s="33"/>
      <c r="P211" s="154">
        <v>45737</v>
      </c>
      <c r="Q211" s="154"/>
      <c r="R211" s="33"/>
      <c r="S211" s="33"/>
      <c r="T211" s="153" t="s">
        <v>304</v>
      </c>
      <c r="U211" s="153"/>
      <c r="V211" s="33"/>
    </row>
    <row r="212" spans="1:22">
      <c r="A212" s="15"/>
      <c r="B212" s="116"/>
      <c r="C212" s="33"/>
      <c r="D212" s="117"/>
      <c r="E212" s="117"/>
      <c r="F212" s="33"/>
      <c r="G212" s="33"/>
      <c r="H212" s="117"/>
      <c r="I212" s="117"/>
      <c r="J212" s="33"/>
      <c r="K212" s="33"/>
      <c r="L212" s="118"/>
      <c r="M212" s="118"/>
      <c r="N212" s="33"/>
      <c r="O212" s="33"/>
      <c r="P212" s="154"/>
      <c r="Q212" s="154"/>
      <c r="R212" s="33"/>
      <c r="S212" s="33"/>
      <c r="T212" s="153"/>
      <c r="U212" s="153"/>
      <c r="V212" s="33"/>
    </row>
    <row r="213" spans="1:22">
      <c r="A213" s="15"/>
      <c r="B213" s="30"/>
      <c r="C213" s="30"/>
      <c r="D213" s="30"/>
      <c r="E213" s="30"/>
      <c r="F213" s="30"/>
      <c r="G213" s="30"/>
      <c r="H213" s="30"/>
      <c r="I213" s="30"/>
      <c r="J213" s="30"/>
      <c r="K213" s="30"/>
      <c r="L213" s="30"/>
      <c r="M213" s="30"/>
      <c r="N213" s="30"/>
      <c r="O213" s="30"/>
      <c r="P213" s="30"/>
      <c r="Q213" s="30"/>
      <c r="R213" s="30"/>
      <c r="S213" s="30"/>
      <c r="T213" s="30"/>
      <c r="U213" s="30"/>
      <c r="V213" s="30"/>
    </row>
    <row r="214" spans="1:22">
      <c r="A214" s="15"/>
      <c r="B214" s="16"/>
      <c r="C214" s="16"/>
      <c r="D214" s="16"/>
      <c r="E214" s="16"/>
      <c r="F214" s="16"/>
      <c r="G214" s="16"/>
      <c r="H214" s="16"/>
      <c r="I214" s="16"/>
      <c r="J214" s="16"/>
      <c r="K214" s="16"/>
      <c r="L214" s="16"/>
      <c r="M214" s="16"/>
      <c r="N214" s="16"/>
      <c r="O214" s="16"/>
      <c r="P214" s="16"/>
      <c r="Q214" s="16"/>
      <c r="R214" s="16"/>
      <c r="S214" s="16"/>
      <c r="T214" s="16"/>
      <c r="U214" s="16"/>
      <c r="V214" s="16"/>
    </row>
    <row r="215" spans="1:22" ht="15.75" thickBot="1">
      <c r="A215" s="15"/>
      <c r="B215" s="11"/>
      <c r="C215" s="11"/>
      <c r="D215" s="31" t="s">
        <v>973</v>
      </c>
      <c r="E215" s="31"/>
      <c r="F215" s="31"/>
      <c r="G215" s="31"/>
      <c r="H215" s="31"/>
      <c r="I215" s="31"/>
      <c r="J215" s="31"/>
      <c r="K215" s="31"/>
      <c r="L215" s="31"/>
      <c r="M215" s="31"/>
      <c r="N215" s="31"/>
      <c r="O215" s="31"/>
      <c r="P215" s="31"/>
      <c r="Q215" s="31"/>
      <c r="R215" s="31"/>
      <c r="S215" s="31"/>
      <c r="T215" s="31"/>
      <c r="U215" s="31"/>
      <c r="V215" s="31"/>
    </row>
    <row r="216" spans="1:22">
      <c r="A216" s="15"/>
      <c r="B216" s="32" t="s">
        <v>296</v>
      </c>
      <c r="C216" s="33"/>
      <c r="D216" s="35" t="s">
        <v>969</v>
      </c>
      <c r="E216" s="35"/>
      <c r="F216" s="35"/>
      <c r="G216" s="37"/>
      <c r="H216" s="35" t="s">
        <v>385</v>
      </c>
      <c r="I216" s="35"/>
      <c r="J216" s="35"/>
      <c r="K216" s="37"/>
      <c r="L216" s="35" t="s">
        <v>853</v>
      </c>
      <c r="M216" s="35"/>
      <c r="N216" s="35"/>
      <c r="O216" s="37"/>
      <c r="P216" s="35" t="s">
        <v>860</v>
      </c>
      <c r="Q216" s="35"/>
      <c r="R216" s="35"/>
      <c r="S216" s="37"/>
      <c r="T216" s="35" t="s">
        <v>860</v>
      </c>
      <c r="U216" s="35"/>
      <c r="V216" s="35"/>
    </row>
    <row r="217" spans="1:22">
      <c r="A217" s="15"/>
      <c r="B217" s="32"/>
      <c r="C217" s="33"/>
      <c r="D217" s="34" t="s">
        <v>353</v>
      </c>
      <c r="E217" s="34"/>
      <c r="F217" s="34"/>
      <c r="G217" s="33"/>
      <c r="H217" s="34" t="s">
        <v>386</v>
      </c>
      <c r="I217" s="34"/>
      <c r="J217" s="34"/>
      <c r="K217" s="33"/>
      <c r="L217" s="34" t="s">
        <v>854</v>
      </c>
      <c r="M217" s="34"/>
      <c r="N217" s="34"/>
      <c r="O217" s="33"/>
      <c r="P217" s="34" t="s">
        <v>104</v>
      </c>
      <c r="Q217" s="34"/>
      <c r="R217" s="34"/>
      <c r="S217" s="33"/>
      <c r="T217" s="34" t="s">
        <v>861</v>
      </c>
      <c r="U217" s="34"/>
      <c r="V217" s="34"/>
    </row>
    <row r="218" spans="1:22">
      <c r="A218" s="15"/>
      <c r="B218" s="32"/>
      <c r="C218" s="33"/>
      <c r="D218" s="74"/>
      <c r="E218" s="74"/>
      <c r="F218" s="74"/>
      <c r="G218" s="33"/>
      <c r="H218" s="74"/>
      <c r="I218" s="74"/>
      <c r="J218" s="74"/>
      <c r="K218" s="33"/>
      <c r="L218" s="34" t="s">
        <v>855</v>
      </c>
      <c r="M218" s="34"/>
      <c r="N218" s="34"/>
      <c r="O218" s="33"/>
      <c r="P218" s="34" t="s">
        <v>858</v>
      </c>
      <c r="Q218" s="34"/>
      <c r="R218" s="34"/>
      <c r="S218" s="33"/>
      <c r="T218" s="34" t="s">
        <v>895</v>
      </c>
      <c r="U218" s="34"/>
      <c r="V218" s="34"/>
    </row>
    <row r="219" spans="1:22" ht="15.75" thickBot="1">
      <c r="A219" s="15"/>
      <c r="B219" s="32"/>
      <c r="C219" s="33"/>
      <c r="D219" s="38"/>
      <c r="E219" s="38"/>
      <c r="F219" s="38"/>
      <c r="G219" s="33"/>
      <c r="H219" s="38"/>
      <c r="I219" s="38"/>
      <c r="J219" s="38"/>
      <c r="K219" s="33"/>
      <c r="L219" s="36" t="s">
        <v>893</v>
      </c>
      <c r="M219" s="36"/>
      <c r="N219" s="36"/>
      <c r="O219" s="33"/>
      <c r="P219" s="36" t="s">
        <v>894</v>
      </c>
      <c r="Q219" s="36"/>
      <c r="R219" s="36"/>
      <c r="S219" s="33"/>
      <c r="T219" s="38"/>
      <c r="U219" s="38"/>
      <c r="V219" s="38"/>
    </row>
    <row r="220" spans="1:22">
      <c r="A220" s="15"/>
      <c r="B220" s="111" t="s">
        <v>970</v>
      </c>
      <c r="C220" s="22"/>
      <c r="D220" s="40"/>
      <c r="E220" s="40"/>
      <c r="F220" s="40"/>
      <c r="G220" s="22"/>
      <c r="H220" s="40"/>
      <c r="I220" s="40"/>
      <c r="J220" s="40"/>
      <c r="K220" s="22"/>
      <c r="L220" s="40"/>
      <c r="M220" s="40"/>
      <c r="N220" s="40"/>
      <c r="O220" s="22"/>
      <c r="P220" s="40"/>
      <c r="Q220" s="40"/>
      <c r="R220" s="40"/>
      <c r="S220" s="22"/>
      <c r="T220" s="40"/>
      <c r="U220" s="40"/>
      <c r="V220" s="40"/>
    </row>
    <row r="221" spans="1:22">
      <c r="A221" s="15"/>
      <c r="B221" s="116" t="s">
        <v>38</v>
      </c>
      <c r="C221" s="33"/>
      <c r="D221" s="116" t="s">
        <v>303</v>
      </c>
      <c r="E221" s="117">
        <v>49020</v>
      </c>
      <c r="F221" s="33"/>
      <c r="G221" s="33"/>
      <c r="H221" s="116" t="s">
        <v>303</v>
      </c>
      <c r="I221" s="117">
        <v>49020</v>
      </c>
      <c r="J221" s="33"/>
      <c r="K221" s="33"/>
      <c r="L221" s="116" t="s">
        <v>303</v>
      </c>
      <c r="M221" s="117">
        <v>49020</v>
      </c>
      <c r="N221" s="33"/>
      <c r="O221" s="33"/>
      <c r="P221" s="116" t="s">
        <v>303</v>
      </c>
      <c r="Q221" s="118" t="s">
        <v>304</v>
      </c>
      <c r="R221" s="33"/>
      <c r="S221" s="33"/>
      <c r="T221" s="116" t="s">
        <v>303</v>
      </c>
      <c r="U221" s="118" t="s">
        <v>304</v>
      </c>
      <c r="V221" s="33"/>
    </row>
    <row r="222" spans="1:22">
      <c r="A222" s="15"/>
      <c r="B222" s="116"/>
      <c r="C222" s="33"/>
      <c r="D222" s="116"/>
      <c r="E222" s="117"/>
      <c r="F222" s="33"/>
      <c r="G222" s="33"/>
      <c r="H222" s="116"/>
      <c r="I222" s="117"/>
      <c r="J222" s="33"/>
      <c r="K222" s="33"/>
      <c r="L222" s="116"/>
      <c r="M222" s="117"/>
      <c r="N222" s="33"/>
      <c r="O222" s="33"/>
      <c r="P222" s="116"/>
      <c r="Q222" s="118"/>
      <c r="R222" s="33"/>
      <c r="S222" s="33"/>
      <c r="T222" s="116"/>
      <c r="U222" s="118"/>
      <c r="V222" s="33"/>
    </row>
    <row r="223" spans="1:22">
      <c r="A223" s="15"/>
      <c r="B223" s="122" t="s">
        <v>39</v>
      </c>
      <c r="C223" s="39"/>
      <c r="D223" s="120">
        <v>154367</v>
      </c>
      <c r="E223" s="120"/>
      <c r="F223" s="39"/>
      <c r="G223" s="39"/>
      <c r="H223" s="120">
        <v>154367</v>
      </c>
      <c r="I223" s="120"/>
      <c r="J223" s="39"/>
      <c r="K223" s="39"/>
      <c r="L223" s="121" t="s">
        <v>304</v>
      </c>
      <c r="M223" s="121"/>
      <c r="N223" s="39"/>
      <c r="O223" s="39"/>
      <c r="P223" s="120">
        <v>154367</v>
      </c>
      <c r="Q223" s="120"/>
      <c r="R223" s="39"/>
      <c r="S223" s="39"/>
      <c r="T223" s="121" t="s">
        <v>304</v>
      </c>
      <c r="U223" s="121"/>
      <c r="V223" s="39"/>
    </row>
    <row r="224" spans="1:22">
      <c r="A224" s="15"/>
      <c r="B224" s="122"/>
      <c r="C224" s="39"/>
      <c r="D224" s="120"/>
      <c r="E224" s="120"/>
      <c r="F224" s="39"/>
      <c r="G224" s="39"/>
      <c r="H224" s="120"/>
      <c r="I224" s="120"/>
      <c r="J224" s="39"/>
      <c r="K224" s="39"/>
      <c r="L224" s="121"/>
      <c r="M224" s="121"/>
      <c r="N224" s="39"/>
      <c r="O224" s="39"/>
      <c r="P224" s="120"/>
      <c r="Q224" s="120"/>
      <c r="R224" s="39"/>
      <c r="S224" s="39"/>
      <c r="T224" s="121"/>
      <c r="U224" s="121"/>
      <c r="V224" s="39"/>
    </row>
    <row r="225" spans="1:22">
      <c r="A225" s="15"/>
      <c r="B225" s="116" t="s">
        <v>40</v>
      </c>
      <c r="C225" s="33"/>
      <c r="D225" s="117">
        <v>6162</v>
      </c>
      <c r="E225" s="117"/>
      <c r="F225" s="33"/>
      <c r="G225" s="33"/>
      <c r="H225" s="117">
        <v>6723</v>
      </c>
      <c r="I225" s="117"/>
      <c r="J225" s="33"/>
      <c r="K225" s="33"/>
      <c r="L225" s="118" t="s">
        <v>304</v>
      </c>
      <c r="M225" s="118"/>
      <c r="N225" s="33"/>
      <c r="O225" s="33"/>
      <c r="P225" s="117">
        <v>6723</v>
      </c>
      <c r="Q225" s="117"/>
      <c r="R225" s="33"/>
      <c r="S225" s="33"/>
      <c r="T225" s="118" t="s">
        <v>304</v>
      </c>
      <c r="U225" s="118"/>
      <c r="V225" s="33"/>
    </row>
    <row r="226" spans="1:22">
      <c r="A226" s="15"/>
      <c r="B226" s="116"/>
      <c r="C226" s="33"/>
      <c r="D226" s="117"/>
      <c r="E226" s="117"/>
      <c r="F226" s="33"/>
      <c r="G226" s="33"/>
      <c r="H226" s="117"/>
      <c r="I226" s="117"/>
      <c r="J226" s="33"/>
      <c r="K226" s="33"/>
      <c r="L226" s="118"/>
      <c r="M226" s="118"/>
      <c r="N226" s="33"/>
      <c r="O226" s="33"/>
      <c r="P226" s="117"/>
      <c r="Q226" s="117"/>
      <c r="R226" s="33"/>
      <c r="S226" s="33"/>
      <c r="T226" s="118"/>
      <c r="U226" s="118"/>
      <c r="V226" s="33"/>
    </row>
    <row r="227" spans="1:22">
      <c r="A227" s="15"/>
      <c r="B227" s="122" t="s">
        <v>448</v>
      </c>
      <c r="C227" s="39"/>
      <c r="D227" s="120">
        <v>2047143</v>
      </c>
      <c r="E227" s="120"/>
      <c r="F227" s="39"/>
      <c r="G227" s="39"/>
      <c r="H227" s="120">
        <v>2009277</v>
      </c>
      <c r="I227" s="120"/>
      <c r="J227" s="39"/>
      <c r="K227" s="39"/>
      <c r="L227" s="121" t="s">
        <v>304</v>
      </c>
      <c r="M227" s="121"/>
      <c r="N227" s="39"/>
      <c r="O227" s="39"/>
      <c r="P227" s="120">
        <v>253108</v>
      </c>
      <c r="Q227" s="120"/>
      <c r="R227" s="39"/>
      <c r="S227" s="39"/>
      <c r="T227" s="120">
        <v>1756169</v>
      </c>
      <c r="U227" s="120"/>
      <c r="V227" s="39"/>
    </row>
    <row r="228" spans="1:22">
      <c r="A228" s="15"/>
      <c r="B228" s="122"/>
      <c r="C228" s="39"/>
      <c r="D228" s="120"/>
      <c r="E228" s="120"/>
      <c r="F228" s="39"/>
      <c r="G228" s="39"/>
      <c r="H228" s="120"/>
      <c r="I228" s="120"/>
      <c r="J228" s="39"/>
      <c r="K228" s="39"/>
      <c r="L228" s="121"/>
      <c r="M228" s="121"/>
      <c r="N228" s="39"/>
      <c r="O228" s="39"/>
      <c r="P228" s="120"/>
      <c r="Q228" s="120"/>
      <c r="R228" s="39"/>
      <c r="S228" s="39"/>
      <c r="T228" s="120"/>
      <c r="U228" s="120"/>
      <c r="V228" s="39"/>
    </row>
    <row r="229" spans="1:22">
      <c r="A229" s="15"/>
      <c r="B229" s="112" t="s">
        <v>971</v>
      </c>
      <c r="C229" s="11"/>
      <c r="D229" s="33"/>
      <c r="E229" s="33"/>
      <c r="F229" s="33"/>
      <c r="G229" s="11"/>
      <c r="H229" s="33"/>
      <c r="I229" s="33"/>
      <c r="J229" s="33"/>
      <c r="K229" s="11"/>
      <c r="L229" s="33"/>
      <c r="M229" s="33"/>
      <c r="N229" s="33"/>
      <c r="O229" s="11"/>
      <c r="P229" s="33"/>
      <c r="Q229" s="33"/>
      <c r="R229" s="33"/>
      <c r="S229" s="11"/>
      <c r="T229" s="33"/>
      <c r="U229" s="33"/>
      <c r="V229" s="33"/>
    </row>
    <row r="230" spans="1:22">
      <c r="A230" s="15"/>
      <c r="B230" s="122" t="s">
        <v>52</v>
      </c>
      <c r="C230" s="39"/>
      <c r="D230" s="122" t="s">
        <v>303</v>
      </c>
      <c r="E230" s="120">
        <v>381846</v>
      </c>
      <c r="F230" s="39"/>
      <c r="G230" s="39"/>
      <c r="H230" s="122" t="s">
        <v>303</v>
      </c>
      <c r="I230" s="120">
        <v>381846</v>
      </c>
      <c r="J230" s="39"/>
      <c r="K230" s="39"/>
      <c r="L230" s="122" t="s">
        <v>303</v>
      </c>
      <c r="M230" s="121" t="s">
        <v>304</v>
      </c>
      <c r="N230" s="39"/>
      <c r="O230" s="39"/>
      <c r="P230" s="122" t="s">
        <v>303</v>
      </c>
      <c r="Q230" s="121" t="s">
        <v>304</v>
      </c>
      <c r="R230" s="39"/>
      <c r="S230" s="39"/>
      <c r="T230" s="122" t="s">
        <v>303</v>
      </c>
      <c r="U230" s="120">
        <v>381846</v>
      </c>
      <c r="V230" s="39"/>
    </row>
    <row r="231" spans="1:22">
      <c r="A231" s="15"/>
      <c r="B231" s="122"/>
      <c r="C231" s="39"/>
      <c r="D231" s="122"/>
      <c r="E231" s="120"/>
      <c r="F231" s="39"/>
      <c r="G231" s="39"/>
      <c r="H231" s="122"/>
      <c r="I231" s="120"/>
      <c r="J231" s="39"/>
      <c r="K231" s="39"/>
      <c r="L231" s="122"/>
      <c r="M231" s="121"/>
      <c r="N231" s="39"/>
      <c r="O231" s="39"/>
      <c r="P231" s="122"/>
      <c r="Q231" s="121"/>
      <c r="R231" s="39"/>
      <c r="S231" s="39"/>
      <c r="T231" s="122"/>
      <c r="U231" s="120"/>
      <c r="V231" s="39"/>
    </row>
    <row r="232" spans="1:22">
      <c r="A232" s="15"/>
      <c r="B232" s="116" t="s">
        <v>53</v>
      </c>
      <c r="C232" s="33"/>
      <c r="D232" s="117">
        <v>1686165</v>
      </c>
      <c r="E232" s="117"/>
      <c r="F232" s="33"/>
      <c r="G232" s="33"/>
      <c r="H232" s="117">
        <v>1693579</v>
      </c>
      <c r="I232" s="117"/>
      <c r="J232" s="33"/>
      <c r="K232" s="33"/>
      <c r="L232" s="118" t="s">
        <v>304</v>
      </c>
      <c r="M232" s="118"/>
      <c r="N232" s="33"/>
      <c r="O232" s="33"/>
      <c r="P232" s="118" t="s">
        <v>304</v>
      </c>
      <c r="Q232" s="118"/>
      <c r="R232" s="33"/>
      <c r="S232" s="33"/>
      <c r="T232" s="117">
        <v>1693579</v>
      </c>
      <c r="U232" s="117"/>
      <c r="V232" s="33"/>
    </row>
    <row r="233" spans="1:22">
      <c r="A233" s="15"/>
      <c r="B233" s="116"/>
      <c r="C233" s="33"/>
      <c r="D233" s="117"/>
      <c r="E233" s="117"/>
      <c r="F233" s="33"/>
      <c r="G233" s="33"/>
      <c r="H233" s="117"/>
      <c r="I233" s="117"/>
      <c r="J233" s="33"/>
      <c r="K233" s="33"/>
      <c r="L233" s="118"/>
      <c r="M233" s="118"/>
      <c r="N233" s="33"/>
      <c r="O233" s="33"/>
      <c r="P233" s="118"/>
      <c r="Q233" s="118"/>
      <c r="R233" s="33"/>
      <c r="S233" s="33"/>
      <c r="T233" s="117"/>
      <c r="U233" s="117"/>
      <c r="V233" s="33"/>
    </row>
    <row r="234" spans="1:22">
      <c r="A234" s="15"/>
      <c r="B234" s="122" t="s">
        <v>974</v>
      </c>
      <c r="C234" s="39"/>
      <c r="D234" s="120">
        <v>125660</v>
      </c>
      <c r="E234" s="120"/>
      <c r="F234" s="39"/>
      <c r="G234" s="39"/>
      <c r="H234" s="120">
        <v>125984</v>
      </c>
      <c r="I234" s="120"/>
      <c r="J234" s="39"/>
      <c r="K234" s="39"/>
      <c r="L234" s="121" t="s">
        <v>304</v>
      </c>
      <c r="M234" s="121"/>
      <c r="N234" s="39"/>
      <c r="O234" s="39"/>
      <c r="P234" s="120">
        <v>125984</v>
      </c>
      <c r="Q234" s="120"/>
      <c r="R234" s="39"/>
      <c r="S234" s="39"/>
      <c r="T234" s="121" t="s">
        <v>304</v>
      </c>
      <c r="U234" s="121"/>
      <c r="V234" s="39"/>
    </row>
    <row r="235" spans="1:22">
      <c r="A235" s="15"/>
      <c r="B235" s="122"/>
      <c r="C235" s="39"/>
      <c r="D235" s="120"/>
      <c r="E235" s="120"/>
      <c r="F235" s="39"/>
      <c r="G235" s="39"/>
      <c r="H235" s="120"/>
      <c r="I235" s="120"/>
      <c r="J235" s="39"/>
      <c r="K235" s="39"/>
      <c r="L235" s="121"/>
      <c r="M235" s="121"/>
      <c r="N235" s="39"/>
      <c r="O235" s="39"/>
      <c r="P235" s="120"/>
      <c r="Q235" s="120"/>
      <c r="R235" s="39"/>
      <c r="S235" s="39"/>
      <c r="T235" s="121"/>
      <c r="U235" s="121"/>
      <c r="V235" s="39"/>
    </row>
    <row r="236" spans="1:22">
      <c r="A236" s="15"/>
      <c r="B236" s="116" t="s">
        <v>56</v>
      </c>
      <c r="C236" s="33"/>
      <c r="D236" s="117">
        <v>67527</v>
      </c>
      <c r="E236" s="117"/>
      <c r="F236" s="33"/>
      <c r="G236" s="33"/>
      <c r="H236" s="117">
        <v>70085</v>
      </c>
      <c r="I236" s="117"/>
      <c r="J236" s="33"/>
      <c r="K236" s="33"/>
      <c r="L236" s="118" t="s">
        <v>304</v>
      </c>
      <c r="M236" s="118"/>
      <c r="N236" s="33"/>
      <c r="O236" s="33"/>
      <c r="P236" s="117">
        <v>70085</v>
      </c>
      <c r="Q236" s="117"/>
      <c r="R236" s="33"/>
      <c r="S236" s="33"/>
      <c r="T236" s="118" t="s">
        <v>304</v>
      </c>
      <c r="U236" s="118"/>
      <c r="V236" s="33"/>
    </row>
    <row r="237" spans="1:22">
      <c r="A237" s="15"/>
      <c r="B237" s="116"/>
      <c r="C237" s="33"/>
      <c r="D237" s="117"/>
      <c r="E237" s="117"/>
      <c r="F237" s="33"/>
      <c r="G237" s="33"/>
      <c r="H237" s="117"/>
      <c r="I237" s="117"/>
      <c r="J237" s="33"/>
      <c r="K237" s="33"/>
      <c r="L237" s="118"/>
      <c r="M237" s="118"/>
      <c r="N237" s="33"/>
      <c r="O237" s="33"/>
      <c r="P237" s="117"/>
      <c r="Q237" s="117"/>
      <c r="R237" s="33"/>
      <c r="S237" s="33"/>
      <c r="T237" s="118"/>
      <c r="U237" s="118"/>
      <c r="V237" s="33"/>
    </row>
  </sheetData>
  <mergeCells count="1182">
    <mergeCell ref="A176:A186"/>
    <mergeCell ref="B176:Z176"/>
    <mergeCell ref="A187:A237"/>
    <mergeCell ref="B187:Z187"/>
    <mergeCell ref="A106:A138"/>
    <mergeCell ref="B106:Z106"/>
    <mergeCell ref="B107:Z107"/>
    <mergeCell ref="B138:Z138"/>
    <mergeCell ref="A139:A175"/>
    <mergeCell ref="B139:Z139"/>
    <mergeCell ref="B140:Z140"/>
    <mergeCell ref="B175:Z175"/>
    <mergeCell ref="A50:A77"/>
    <mergeCell ref="B50:Z50"/>
    <mergeCell ref="B51:Z51"/>
    <mergeCell ref="B52:Z52"/>
    <mergeCell ref="A78:A105"/>
    <mergeCell ref="B78:Z78"/>
    <mergeCell ref="B79:Z79"/>
    <mergeCell ref="B80:Z80"/>
    <mergeCell ref="S236:S237"/>
    <mergeCell ref="T236:U237"/>
    <mergeCell ref="V236:V237"/>
    <mergeCell ref="A1:A2"/>
    <mergeCell ref="B1:Z1"/>
    <mergeCell ref="B2:Z2"/>
    <mergeCell ref="B3:Z3"/>
    <mergeCell ref="A4:A49"/>
    <mergeCell ref="B4:Z4"/>
    <mergeCell ref="B5:Z5"/>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T230:T231"/>
    <mergeCell ref="U230:U231"/>
    <mergeCell ref="V230:V231"/>
    <mergeCell ref="B232:B233"/>
    <mergeCell ref="C232:C233"/>
    <mergeCell ref="D232:E233"/>
    <mergeCell ref="F232:F233"/>
    <mergeCell ref="G232:G233"/>
    <mergeCell ref="H232:I233"/>
    <mergeCell ref="J232:J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7:R228"/>
    <mergeCell ref="S227:S228"/>
    <mergeCell ref="T227:U228"/>
    <mergeCell ref="V227:V228"/>
    <mergeCell ref="D229:F229"/>
    <mergeCell ref="H229:J229"/>
    <mergeCell ref="L229:N229"/>
    <mergeCell ref="P229:R229"/>
    <mergeCell ref="T229:V229"/>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S221:S222"/>
    <mergeCell ref="T221:T222"/>
    <mergeCell ref="U221:U222"/>
    <mergeCell ref="V221:V222"/>
    <mergeCell ref="B223:B224"/>
    <mergeCell ref="C223:C224"/>
    <mergeCell ref="D223:E224"/>
    <mergeCell ref="F223:F224"/>
    <mergeCell ref="G223:G224"/>
    <mergeCell ref="H223:I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D220:F220"/>
    <mergeCell ref="H220:J220"/>
    <mergeCell ref="L220:N220"/>
    <mergeCell ref="P220:R220"/>
    <mergeCell ref="T220:V220"/>
    <mergeCell ref="B221:B222"/>
    <mergeCell ref="C221:C222"/>
    <mergeCell ref="D221:D222"/>
    <mergeCell ref="E221:E222"/>
    <mergeCell ref="F221:F222"/>
    <mergeCell ref="P216:R216"/>
    <mergeCell ref="P217:R217"/>
    <mergeCell ref="P218:R218"/>
    <mergeCell ref="P219:R219"/>
    <mergeCell ref="S216:S219"/>
    <mergeCell ref="T216:V216"/>
    <mergeCell ref="T217:V217"/>
    <mergeCell ref="T218:V218"/>
    <mergeCell ref="T219:V219"/>
    <mergeCell ref="K216:K219"/>
    <mergeCell ref="L216:N216"/>
    <mergeCell ref="L217:N217"/>
    <mergeCell ref="L218:N218"/>
    <mergeCell ref="L219:N219"/>
    <mergeCell ref="O216:O219"/>
    <mergeCell ref="D219:F219"/>
    <mergeCell ref="G216:G219"/>
    <mergeCell ref="H216:J216"/>
    <mergeCell ref="H217:J217"/>
    <mergeCell ref="H218:J218"/>
    <mergeCell ref="H219:J219"/>
    <mergeCell ref="S211:S212"/>
    <mergeCell ref="T211:U212"/>
    <mergeCell ref="V211:V212"/>
    <mergeCell ref="B213:V213"/>
    <mergeCell ref="D215:V215"/>
    <mergeCell ref="B216:B219"/>
    <mergeCell ref="C216:C219"/>
    <mergeCell ref="D216:F216"/>
    <mergeCell ref="D217:F217"/>
    <mergeCell ref="D218:F218"/>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T205:T206"/>
    <mergeCell ref="U205:U206"/>
    <mergeCell ref="V205:V206"/>
    <mergeCell ref="B207:B208"/>
    <mergeCell ref="C207:C208"/>
    <mergeCell ref="D207:E208"/>
    <mergeCell ref="F207:F208"/>
    <mergeCell ref="G207:G208"/>
    <mergeCell ref="H207:I208"/>
    <mergeCell ref="J207:J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S202:S203"/>
    <mergeCell ref="T202:U203"/>
    <mergeCell ref="V202:V203"/>
    <mergeCell ref="D204:F204"/>
    <mergeCell ref="H204:J204"/>
    <mergeCell ref="L204:N204"/>
    <mergeCell ref="P204:R204"/>
    <mergeCell ref="T204:V204"/>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T196:T197"/>
    <mergeCell ref="U196:U197"/>
    <mergeCell ref="V196:V197"/>
    <mergeCell ref="B198:B199"/>
    <mergeCell ref="C198:C199"/>
    <mergeCell ref="D198:E199"/>
    <mergeCell ref="F198:F199"/>
    <mergeCell ref="G198:G199"/>
    <mergeCell ref="H198:I199"/>
    <mergeCell ref="J198:J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91:V191"/>
    <mergeCell ref="T192:V192"/>
    <mergeCell ref="T193:V193"/>
    <mergeCell ref="T194:V194"/>
    <mergeCell ref="D195:F195"/>
    <mergeCell ref="H195:J195"/>
    <mergeCell ref="L195:N195"/>
    <mergeCell ref="P195:R195"/>
    <mergeCell ref="T195:V195"/>
    <mergeCell ref="O191:O194"/>
    <mergeCell ref="P191:R191"/>
    <mergeCell ref="P192:R192"/>
    <mergeCell ref="P193:R193"/>
    <mergeCell ref="P194:R194"/>
    <mergeCell ref="S191:S194"/>
    <mergeCell ref="H191:J191"/>
    <mergeCell ref="H192:J192"/>
    <mergeCell ref="H193:J193"/>
    <mergeCell ref="H194:J194"/>
    <mergeCell ref="K191:K194"/>
    <mergeCell ref="L191:N191"/>
    <mergeCell ref="L192:N192"/>
    <mergeCell ref="L193:N193"/>
    <mergeCell ref="L194:N194"/>
    <mergeCell ref="Z185:Z186"/>
    <mergeCell ref="B188:V188"/>
    <mergeCell ref="D190:V190"/>
    <mergeCell ref="B191:B194"/>
    <mergeCell ref="C191:C194"/>
    <mergeCell ref="D191:F191"/>
    <mergeCell ref="D192:F192"/>
    <mergeCell ref="D193:F193"/>
    <mergeCell ref="D194:F194"/>
    <mergeCell ref="G191:G194"/>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W180:W184"/>
    <mergeCell ref="X180:Z180"/>
    <mergeCell ref="X181:Z181"/>
    <mergeCell ref="X182:Z182"/>
    <mergeCell ref="X183:Z183"/>
    <mergeCell ref="X184:Z184"/>
    <mergeCell ref="S180:S184"/>
    <mergeCell ref="T180:V180"/>
    <mergeCell ref="T181:V181"/>
    <mergeCell ref="T182:V182"/>
    <mergeCell ref="T183:V183"/>
    <mergeCell ref="T184:V184"/>
    <mergeCell ref="O180:O184"/>
    <mergeCell ref="P180:R180"/>
    <mergeCell ref="P181:R181"/>
    <mergeCell ref="P182:R182"/>
    <mergeCell ref="P183:R183"/>
    <mergeCell ref="P184:R184"/>
    <mergeCell ref="K180:K184"/>
    <mergeCell ref="L180:N180"/>
    <mergeCell ref="L181:N181"/>
    <mergeCell ref="L182:N182"/>
    <mergeCell ref="L183:N183"/>
    <mergeCell ref="L184:N184"/>
    <mergeCell ref="G180:G184"/>
    <mergeCell ref="H180:J180"/>
    <mergeCell ref="H181:J181"/>
    <mergeCell ref="H182:J182"/>
    <mergeCell ref="H183:J183"/>
    <mergeCell ref="H184:J184"/>
    <mergeCell ref="B180:B184"/>
    <mergeCell ref="C180:C184"/>
    <mergeCell ref="D180:F180"/>
    <mergeCell ref="D181:F181"/>
    <mergeCell ref="D182:F182"/>
    <mergeCell ref="D183:F183"/>
    <mergeCell ref="D184:F184"/>
    <mergeCell ref="J172:J173"/>
    <mergeCell ref="K172:K173"/>
    <mergeCell ref="L172:L173"/>
    <mergeCell ref="D174:E174"/>
    <mergeCell ref="B177:Z177"/>
    <mergeCell ref="D179:N179"/>
    <mergeCell ref="P179:Z179"/>
    <mergeCell ref="K169:K170"/>
    <mergeCell ref="L169:L170"/>
    <mergeCell ref="D171:F171"/>
    <mergeCell ref="B172:B173"/>
    <mergeCell ref="C172:C173"/>
    <mergeCell ref="D172:E173"/>
    <mergeCell ref="F172:F173"/>
    <mergeCell ref="G172:G173"/>
    <mergeCell ref="H172:H173"/>
    <mergeCell ref="I172:I173"/>
    <mergeCell ref="I167:I168"/>
    <mergeCell ref="K167:K168"/>
    <mergeCell ref="L167:L168"/>
    <mergeCell ref="B169:B170"/>
    <mergeCell ref="C169:C170"/>
    <mergeCell ref="D169:E170"/>
    <mergeCell ref="F169:F170"/>
    <mergeCell ref="G169:G170"/>
    <mergeCell ref="H169:H170"/>
    <mergeCell ref="I169:I170"/>
    <mergeCell ref="I165:I166"/>
    <mergeCell ref="J165:J166"/>
    <mergeCell ref="K165:K166"/>
    <mergeCell ref="L165:L166"/>
    <mergeCell ref="B167:B168"/>
    <mergeCell ref="C167:C168"/>
    <mergeCell ref="D167:E168"/>
    <mergeCell ref="F167:F168"/>
    <mergeCell ref="G167:G168"/>
    <mergeCell ref="H167:H168"/>
    <mergeCell ref="B165:B166"/>
    <mergeCell ref="C165:C166"/>
    <mergeCell ref="D165:E166"/>
    <mergeCell ref="F165:F166"/>
    <mergeCell ref="G165:G166"/>
    <mergeCell ref="H165:H166"/>
    <mergeCell ref="G163:G164"/>
    <mergeCell ref="H163:H164"/>
    <mergeCell ref="I163:I164"/>
    <mergeCell ref="J163:J164"/>
    <mergeCell ref="K163:K164"/>
    <mergeCell ref="L163:L164"/>
    <mergeCell ref="D162:F162"/>
    <mergeCell ref="B163:B164"/>
    <mergeCell ref="C163:C164"/>
    <mergeCell ref="D163:D164"/>
    <mergeCell ref="E163:E164"/>
    <mergeCell ref="F163:F164"/>
    <mergeCell ref="B158:L158"/>
    <mergeCell ref="B160:B161"/>
    <mergeCell ref="C160:C161"/>
    <mergeCell ref="D160:F160"/>
    <mergeCell ref="D161:F161"/>
    <mergeCell ref="G160:G161"/>
    <mergeCell ref="I160:I161"/>
    <mergeCell ref="K160:K161"/>
    <mergeCell ref="L160:L161"/>
    <mergeCell ref="H155:H156"/>
    <mergeCell ref="I155:I156"/>
    <mergeCell ref="J155:J156"/>
    <mergeCell ref="K155:K156"/>
    <mergeCell ref="L155:L156"/>
    <mergeCell ref="D157:E157"/>
    <mergeCell ref="D154:F154"/>
    <mergeCell ref="B155:B156"/>
    <mergeCell ref="C155:C156"/>
    <mergeCell ref="D155:E156"/>
    <mergeCell ref="F155:F156"/>
    <mergeCell ref="G155:G156"/>
    <mergeCell ref="I150:I151"/>
    <mergeCell ref="K150:K151"/>
    <mergeCell ref="B152:B153"/>
    <mergeCell ref="C152:C153"/>
    <mergeCell ref="D152:E153"/>
    <mergeCell ref="F152:F153"/>
    <mergeCell ref="G152:G153"/>
    <mergeCell ref="H152:H153"/>
    <mergeCell ref="I152:I153"/>
    <mergeCell ref="K152:K153"/>
    <mergeCell ref="I148:I149"/>
    <mergeCell ref="J148:J149"/>
    <mergeCell ref="K148:K149"/>
    <mergeCell ref="L148:L149"/>
    <mergeCell ref="B150:B151"/>
    <mergeCell ref="C150:C151"/>
    <mergeCell ref="D150:E151"/>
    <mergeCell ref="F150:F151"/>
    <mergeCell ref="G150:G151"/>
    <mergeCell ref="H150:H151"/>
    <mergeCell ref="I146:I147"/>
    <mergeCell ref="J146:J147"/>
    <mergeCell ref="K146:K147"/>
    <mergeCell ref="L146:L147"/>
    <mergeCell ref="B148:B149"/>
    <mergeCell ref="C148:C149"/>
    <mergeCell ref="D148:E149"/>
    <mergeCell ref="F148:F149"/>
    <mergeCell ref="G148:G149"/>
    <mergeCell ref="H148:H149"/>
    <mergeCell ref="K143:K144"/>
    <mergeCell ref="L143:L144"/>
    <mergeCell ref="D145:F145"/>
    <mergeCell ref="B146:B147"/>
    <mergeCell ref="C146:C147"/>
    <mergeCell ref="D146:D147"/>
    <mergeCell ref="E146:E147"/>
    <mergeCell ref="F146:F147"/>
    <mergeCell ref="G146:G147"/>
    <mergeCell ref="H146:H147"/>
    <mergeCell ref="S136:S137"/>
    <mergeCell ref="T136:U137"/>
    <mergeCell ref="V136:V137"/>
    <mergeCell ref="B141:L141"/>
    <mergeCell ref="B143:B144"/>
    <mergeCell ref="C143:C144"/>
    <mergeCell ref="D143:F143"/>
    <mergeCell ref="D144:F144"/>
    <mergeCell ref="G143:G144"/>
    <mergeCell ref="I143:I144"/>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T130:T131"/>
    <mergeCell ref="U130:U131"/>
    <mergeCell ref="V130:V131"/>
    <mergeCell ref="B132:B133"/>
    <mergeCell ref="C132:C133"/>
    <mergeCell ref="D132:E133"/>
    <mergeCell ref="F132:F133"/>
    <mergeCell ref="G132:G133"/>
    <mergeCell ref="H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P126:R126"/>
    <mergeCell ref="P127:R127"/>
    <mergeCell ref="P128:R128"/>
    <mergeCell ref="P129:R129"/>
    <mergeCell ref="S126:S129"/>
    <mergeCell ref="T126:V126"/>
    <mergeCell ref="T127:V127"/>
    <mergeCell ref="T128:V128"/>
    <mergeCell ref="T129:V129"/>
    <mergeCell ref="K126:K129"/>
    <mergeCell ref="L126:N126"/>
    <mergeCell ref="L127:N127"/>
    <mergeCell ref="L128:N128"/>
    <mergeCell ref="L129:N129"/>
    <mergeCell ref="O126:O129"/>
    <mergeCell ref="B126:B129"/>
    <mergeCell ref="C126:C129"/>
    <mergeCell ref="D126:F129"/>
    <mergeCell ref="G126:G129"/>
    <mergeCell ref="H126:J126"/>
    <mergeCell ref="H127:J127"/>
    <mergeCell ref="H128:J128"/>
    <mergeCell ref="H129:J129"/>
    <mergeCell ref="R121:R122"/>
    <mergeCell ref="S121:S122"/>
    <mergeCell ref="T121:U122"/>
    <mergeCell ref="V121:V122"/>
    <mergeCell ref="B123:V123"/>
    <mergeCell ref="D125:V125"/>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S115:S116"/>
    <mergeCell ref="T115:T116"/>
    <mergeCell ref="U115:U116"/>
    <mergeCell ref="V115:V116"/>
    <mergeCell ref="B117:B118"/>
    <mergeCell ref="C117:C118"/>
    <mergeCell ref="D117:E118"/>
    <mergeCell ref="F117:F118"/>
    <mergeCell ref="G117:G118"/>
    <mergeCell ref="H117:I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S111:S114"/>
    <mergeCell ref="T111:V111"/>
    <mergeCell ref="T112:V112"/>
    <mergeCell ref="T113:V113"/>
    <mergeCell ref="T114:V114"/>
    <mergeCell ref="B115:B116"/>
    <mergeCell ref="C115:C116"/>
    <mergeCell ref="D115:D116"/>
    <mergeCell ref="E115:E116"/>
    <mergeCell ref="F115:F116"/>
    <mergeCell ref="L111:N111"/>
    <mergeCell ref="L112:N112"/>
    <mergeCell ref="L113:N113"/>
    <mergeCell ref="L114:N114"/>
    <mergeCell ref="O111:O114"/>
    <mergeCell ref="P111:R111"/>
    <mergeCell ref="P112:R112"/>
    <mergeCell ref="P113:R113"/>
    <mergeCell ref="P114:R114"/>
    <mergeCell ref="D110:V110"/>
    <mergeCell ref="B111:B114"/>
    <mergeCell ref="C111:C114"/>
    <mergeCell ref="D111:F114"/>
    <mergeCell ref="G111:G114"/>
    <mergeCell ref="H111:J111"/>
    <mergeCell ref="H112:J112"/>
    <mergeCell ref="H113:J113"/>
    <mergeCell ref="H114:J114"/>
    <mergeCell ref="K111:K114"/>
    <mergeCell ref="N98:N99"/>
    <mergeCell ref="O98:O99"/>
    <mergeCell ref="P98:P99"/>
    <mergeCell ref="Q98:Q99"/>
    <mergeCell ref="R98:R99"/>
    <mergeCell ref="B108:V108"/>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N87:N88"/>
    <mergeCell ref="O87:O88"/>
    <mergeCell ref="P87:P88"/>
    <mergeCell ref="Q87:Q88"/>
    <mergeCell ref="R87:R88"/>
    <mergeCell ref="D89:F89"/>
    <mergeCell ref="H89:J89"/>
    <mergeCell ref="L89:N89"/>
    <mergeCell ref="P89:R89"/>
    <mergeCell ref="H87:H88"/>
    <mergeCell ref="I87:I88"/>
    <mergeCell ref="J87:J88"/>
    <mergeCell ref="K87:K88"/>
    <mergeCell ref="L87:L88"/>
    <mergeCell ref="M87:M88"/>
    <mergeCell ref="B87:B88"/>
    <mergeCell ref="C87:C88"/>
    <mergeCell ref="D87:D88"/>
    <mergeCell ref="E87:E88"/>
    <mergeCell ref="F87:F88"/>
    <mergeCell ref="G87:G88"/>
    <mergeCell ref="K85:K86"/>
    <mergeCell ref="L85:N85"/>
    <mergeCell ref="L86:N86"/>
    <mergeCell ref="O85:O86"/>
    <mergeCell ref="P85:R85"/>
    <mergeCell ref="P86:R86"/>
    <mergeCell ref="D83:R83"/>
    <mergeCell ref="D84:J84"/>
    <mergeCell ref="L84:R84"/>
    <mergeCell ref="B85:B86"/>
    <mergeCell ref="C85:C86"/>
    <mergeCell ref="D85:F85"/>
    <mergeCell ref="D86:F86"/>
    <mergeCell ref="G85:G86"/>
    <mergeCell ref="H85:J85"/>
    <mergeCell ref="H86:J86"/>
    <mergeCell ref="N70:N71"/>
    <mergeCell ref="O70:O71"/>
    <mergeCell ref="P70:P71"/>
    <mergeCell ref="Q70:Q71"/>
    <mergeCell ref="R70:R71"/>
    <mergeCell ref="B81:R81"/>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K57:K58"/>
    <mergeCell ref="L57:N57"/>
    <mergeCell ref="L58:N58"/>
    <mergeCell ref="O57:O58"/>
    <mergeCell ref="P57:R57"/>
    <mergeCell ref="P58:R58"/>
    <mergeCell ref="B57:B58"/>
    <mergeCell ref="C57:C58"/>
    <mergeCell ref="D57:F57"/>
    <mergeCell ref="D58:F58"/>
    <mergeCell ref="G57:G58"/>
    <mergeCell ref="H57:J57"/>
    <mergeCell ref="H58:J58"/>
    <mergeCell ref="P46:Q47"/>
    <mergeCell ref="R46:R47"/>
    <mergeCell ref="B53:R53"/>
    <mergeCell ref="D55:R55"/>
    <mergeCell ref="D56:J56"/>
    <mergeCell ref="L56:R56"/>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L33:N33"/>
    <mergeCell ref="L34:N34"/>
    <mergeCell ref="L35:N35"/>
    <mergeCell ref="O32:O35"/>
    <mergeCell ref="P32:R32"/>
    <mergeCell ref="P33:R33"/>
    <mergeCell ref="P34:R34"/>
    <mergeCell ref="P35:R35"/>
    <mergeCell ref="D34:F34"/>
    <mergeCell ref="D35:F35"/>
    <mergeCell ref="G29:G35"/>
    <mergeCell ref="H29:R31"/>
    <mergeCell ref="H32:J32"/>
    <mergeCell ref="H33:J33"/>
    <mergeCell ref="H34:J34"/>
    <mergeCell ref="H35:J35"/>
    <mergeCell ref="K32:K35"/>
    <mergeCell ref="L32:N32"/>
    <mergeCell ref="P25:Q26"/>
    <mergeCell ref="R25:R26"/>
    <mergeCell ref="B27:R27"/>
    <mergeCell ref="B29:B35"/>
    <mergeCell ref="C29:C35"/>
    <mergeCell ref="D29:F29"/>
    <mergeCell ref="D30:F30"/>
    <mergeCell ref="D31:F31"/>
    <mergeCell ref="D32:F32"/>
    <mergeCell ref="D33:F33"/>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4:N14"/>
    <mergeCell ref="O11:O14"/>
    <mergeCell ref="P11:R11"/>
    <mergeCell ref="P12:R12"/>
    <mergeCell ref="P13:R13"/>
    <mergeCell ref="P14:R14"/>
    <mergeCell ref="G8:G14"/>
    <mergeCell ref="H8:R10"/>
    <mergeCell ref="H11:J11"/>
    <mergeCell ref="H12:J12"/>
    <mergeCell ref="H13:J13"/>
    <mergeCell ref="H14:J14"/>
    <mergeCell ref="K11:K14"/>
    <mergeCell ref="L11:N11"/>
    <mergeCell ref="L12:N12"/>
    <mergeCell ref="L13:N13"/>
    <mergeCell ref="B6:R6"/>
    <mergeCell ref="B8:B14"/>
    <mergeCell ref="C8:C14"/>
    <mergeCell ref="D8:F8"/>
    <mergeCell ref="D9:F9"/>
    <mergeCell ref="D10:F10"/>
    <mergeCell ref="D11:F11"/>
    <mergeCell ref="D12:F12"/>
    <mergeCell ref="D13:F13"/>
    <mergeCell ref="D14:F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42578125" customWidth="1"/>
    <col min="4" max="4" width="9.28515625" customWidth="1"/>
    <col min="5" max="6" width="11.28515625" customWidth="1"/>
    <col min="7" max="7" width="2.42578125" customWidth="1"/>
    <col min="8" max="8" width="9.28515625" customWidth="1"/>
    <col min="9" max="9" width="11.28515625" customWidth="1"/>
  </cols>
  <sheetData>
    <row r="1" spans="1:9" ht="15" customHeight="1">
      <c r="A1" s="8" t="s">
        <v>1287</v>
      </c>
      <c r="B1" s="8" t="s">
        <v>1</v>
      </c>
      <c r="C1" s="8"/>
      <c r="D1" s="8"/>
      <c r="E1" s="8"/>
      <c r="F1" s="8"/>
      <c r="G1" s="8"/>
      <c r="H1" s="8"/>
      <c r="I1" s="8"/>
    </row>
    <row r="2" spans="1:9" ht="15" customHeight="1">
      <c r="A2" s="8"/>
      <c r="B2" s="8" t="s">
        <v>2</v>
      </c>
      <c r="C2" s="8"/>
      <c r="D2" s="8"/>
      <c r="E2" s="8"/>
      <c r="F2" s="8"/>
      <c r="G2" s="8"/>
      <c r="H2" s="8"/>
      <c r="I2" s="8"/>
    </row>
    <row r="3" spans="1:9" ht="15" customHeight="1">
      <c r="A3" s="3" t="s">
        <v>830</v>
      </c>
      <c r="B3" s="74" t="s">
        <v>6</v>
      </c>
      <c r="C3" s="74"/>
      <c r="D3" s="74"/>
      <c r="E3" s="74"/>
      <c r="F3" s="74"/>
      <c r="G3" s="74"/>
      <c r="H3" s="74"/>
      <c r="I3" s="74"/>
    </row>
    <row r="4" spans="1:9" ht="15" customHeight="1">
      <c r="A4" s="15" t="s">
        <v>1288</v>
      </c>
      <c r="B4" s="74" t="s">
        <v>6</v>
      </c>
      <c r="C4" s="74"/>
      <c r="D4" s="74"/>
      <c r="E4" s="74"/>
      <c r="F4" s="74"/>
      <c r="G4" s="74"/>
      <c r="H4" s="74"/>
      <c r="I4" s="74"/>
    </row>
    <row r="5" spans="1:9" ht="25.5" customHeight="1">
      <c r="A5" s="15"/>
      <c r="B5" s="33" t="s">
        <v>992</v>
      </c>
      <c r="C5" s="33"/>
      <c r="D5" s="33"/>
      <c r="E5" s="33"/>
      <c r="F5" s="33"/>
      <c r="G5" s="33"/>
      <c r="H5" s="33"/>
      <c r="I5" s="33"/>
    </row>
    <row r="6" spans="1:9">
      <c r="A6" s="15"/>
      <c r="B6" s="30"/>
      <c r="C6" s="30"/>
      <c r="D6" s="30"/>
      <c r="E6" s="30"/>
      <c r="F6" s="30"/>
      <c r="G6" s="30"/>
      <c r="H6" s="30"/>
      <c r="I6" s="30"/>
    </row>
    <row r="7" spans="1:9">
      <c r="A7" s="15"/>
      <c r="B7" s="16"/>
      <c r="C7" s="16"/>
      <c r="D7" s="16"/>
      <c r="E7" s="16"/>
      <c r="F7" s="16"/>
      <c r="G7" s="16"/>
      <c r="H7" s="16"/>
      <c r="I7" s="16"/>
    </row>
    <row r="8" spans="1:9" ht="15.75" thickBot="1">
      <c r="A8" s="15"/>
      <c r="B8" s="11"/>
      <c r="C8" s="31" t="s">
        <v>341</v>
      </c>
      <c r="D8" s="31"/>
      <c r="E8" s="31"/>
      <c r="F8" s="31"/>
      <c r="G8" s="31"/>
      <c r="H8" s="31"/>
      <c r="I8" s="31"/>
    </row>
    <row r="9" spans="1:9" ht="15.75" thickBot="1">
      <c r="A9" s="15"/>
      <c r="B9" s="19" t="s">
        <v>296</v>
      </c>
      <c r="C9" s="71">
        <v>2013</v>
      </c>
      <c r="D9" s="71"/>
      <c r="E9" s="71"/>
      <c r="F9" s="11"/>
      <c r="G9" s="71">
        <v>2012</v>
      </c>
      <c r="H9" s="71"/>
      <c r="I9" s="71"/>
    </row>
    <row r="10" spans="1:9">
      <c r="A10" s="15"/>
      <c r="B10" s="12" t="s">
        <v>993</v>
      </c>
      <c r="C10" s="37"/>
      <c r="D10" s="37"/>
      <c r="E10" s="37"/>
      <c r="F10" s="11"/>
      <c r="G10" s="37"/>
      <c r="H10" s="37"/>
      <c r="I10" s="37"/>
    </row>
    <row r="11" spans="1:9">
      <c r="A11" s="15"/>
      <c r="B11" s="48" t="s">
        <v>994</v>
      </c>
      <c r="C11" s="48" t="s">
        <v>303</v>
      </c>
      <c r="D11" s="46">
        <v>54247</v>
      </c>
      <c r="E11" s="39"/>
      <c r="F11" s="39"/>
      <c r="G11" s="48" t="s">
        <v>303</v>
      </c>
      <c r="H11" s="46">
        <v>55533</v>
      </c>
      <c r="I11" s="39"/>
    </row>
    <row r="12" spans="1:9">
      <c r="A12" s="15"/>
      <c r="B12" s="48"/>
      <c r="C12" s="48"/>
      <c r="D12" s="46"/>
      <c r="E12" s="39"/>
      <c r="F12" s="39"/>
      <c r="G12" s="48"/>
      <c r="H12" s="46"/>
      <c r="I12" s="39"/>
    </row>
    <row r="13" spans="1:9">
      <c r="A13" s="15"/>
      <c r="B13" s="42" t="s">
        <v>995</v>
      </c>
      <c r="C13" s="43">
        <v>87978</v>
      </c>
      <c r="D13" s="43"/>
      <c r="E13" s="33"/>
      <c r="F13" s="33"/>
      <c r="G13" s="43">
        <v>71618</v>
      </c>
      <c r="H13" s="43"/>
      <c r="I13" s="33"/>
    </row>
    <row r="14" spans="1:9">
      <c r="A14" s="15"/>
      <c r="B14" s="42"/>
      <c r="C14" s="43"/>
      <c r="D14" s="43"/>
      <c r="E14" s="33"/>
      <c r="F14" s="33"/>
      <c r="G14" s="43"/>
      <c r="H14" s="43"/>
      <c r="I14" s="33"/>
    </row>
    <row r="15" spans="1:9">
      <c r="A15" s="15"/>
      <c r="B15" s="48" t="s">
        <v>996</v>
      </c>
      <c r="C15" s="46">
        <v>5364</v>
      </c>
      <c r="D15" s="46"/>
      <c r="E15" s="39"/>
      <c r="F15" s="39"/>
      <c r="G15" s="46">
        <v>8066</v>
      </c>
      <c r="H15" s="46"/>
      <c r="I15" s="39"/>
    </row>
    <row r="16" spans="1:9">
      <c r="A16" s="15"/>
      <c r="B16" s="48"/>
      <c r="C16" s="46"/>
      <c r="D16" s="46"/>
      <c r="E16" s="39"/>
      <c r="F16" s="39"/>
      <c r="G16" s="46"/>
      <c r="H16" s="46"/>
      <c r="I16" s="39"/>
    </row>
    <row r="17" spans="1:9">
      <c r="A17" s="15"/>
      <c r="B17" s="42" t="s">
        <v>997</v>
      </c>
      <c r="C17" s="43">
        <v>46888</v>
      </c>
      <c r="D17" s="43"/>
      <c r="E17" s="33"/>
      <c r="F17" s="33"/>
      <c r="G17" s="43">
        <v>44359</v>
      </c>
      <c r="H17" s="43"/>
      <c r="I17" s="33"/>
    </row>
    <row r="18" spans="1:9">
      <c r="A18" s="15"/>
      <c r="B18" s="42"/>
      <c r="C18" s="43"/>
      <c r="D18" s="43"/>
      <c r="E18" s="33"/>
      <c r="F18" s="33"/>
      <c r="G18" s="43"/>
      <c r="H18" s="43"/>
      <c r="I18" s="33"/>
    </row>
    <row r="19" spans="1:9">
      <c r="A19" s="15"/>
      <c r="B19" s="48" t="s">
        <v>998</v>
      </c>
      <c r="C19" s="46">
        <v>122343</v>
      </c>
      <c r="D19" s="46"/>
      <c r="E19" s="39"/>
      <c r="F19" s="39"/>
      <c r="G19" s="46">
        <v>293535</v>
      </c>
      <c r="H19" s="46"/>
      <c r="I19" s="39"/>
    </row>
    <row r="20" spans="1:9">
      <c r="A20" s="15"/>
      <c r="B20" s="48"/>
      <c r="C20" s="46"/>
      <c r="D20" s="46"/>
      <c r="E20" s="39"/>
      <c r="F20" s="39"/>
      <c r="G20" s="46"/>
      <c r="H20" s="46"/>
      <c r="I20" s="39"/>
    </row>
    <row r="21" spans="1:9">
      <c r="A21" s="15"/>
      <c r="B21" s="42" t="s">
        <v>999</v>
      </c>
      <c r="C21" s="43">
        <v>2779</v>
      </c>
      <c r="D21" s="43"/>
      <c r="E21" s="33"/>
      <c r="F21" s="33"/>
      <c r="G21" s="43">
        <v>2564</v>
      </c>
      <c r="H21" s="43"/>
      <c r="I21" s="33"/>
    </row>
    <row r="22" spans="1:9">
      <c r="A22" s="15"/>
      <c r="B22" s="42"/>
      <c r="C22" s="43"/>
      <c r="D22" s="43"/>
      <c r="E22" s="33"/>
      <c r="F22" s="33"/>
      <c r="G22" s="43"/>
      <c r="H22" s="43"/>
      <c r="I22" s="33"/>
    </row>
    <row r="23" spans="1:9">
      <c r="A23" s="15"/>
      <c r="B23" s="48" t="s">
        <v>1000</v>
      </c>
      <c r="C23" s="46">
        <v>1590</v>
      </c>
      <c r="D23" s="46"/>
      <c r="E23" s="39"/>
      <c r="F23" s="39"/>
      <c r="G23" s="46">
        <v>4552</v>
      </c>
      <c r="H23" s="46"/>
      <c r="I23" s="39"/>
    </row>
    <row r="24" spans="1:9" ht="15.75" thickBot="1">
      <c r="A24" s="15"/>
      <c r="B24" s="48"/>
      <c r="C24" s="64"/>
      <c r="D24" s="64"/>
      <c r="E24" s="63"/>
      <c r="F24" s="39"/>
      <c r="G24" s="64"/>
      <c r="H24" s="64"/>
      <c r="I24" s="63"/>
    </row>
    <row r="25" spans="1:9">
      <c r="A25" s="15"/>
      <c r="B25" s="42" t="s">
        <v>1001</v>
      </c>
      <c r="C25" s="66" t="s">
        <v>303</v>
      </c>
      <c r="D25" s="68">
        <v>321189</v>
      </c>
      <c r="E25" s="37"/>
      <c r="F25" s="33"/>
      <c r="G25" s="66" t="s">
        <v>303</v>
      </c>
      <c r="H25" s="68">
        <v>480227</v>
      </c>
      <c r="I25" s="37"/>
    </row>
    <row r="26" spans="1:9" ht="15.75" thickBot="1">
      <c r="A26" s="15"/>
      <c r="B26" s="42"/>
      <c r="C26" s="67"/>
      <c r="D26" s="69"/>
      <c r="E26" s="70"/>
      <c r="F26" s="33"/>
      <c r="G26" s="67"/>
      <c r="H26" s="69"/>
      <c r="I26" s="70"/>
    </row>
    <row r="27" spans="1:9" ht="15.75" thickTop="1"/>
  </sheetData>
  <mergeCells count="65">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7.28515625" bestFit="1" customWidth="1"/>
    <col min="4" max="4" width="2" customWidth="1"/>
    <col min="5" max="5" width="7.5703125" customWidth="1"/>
    <col min="8" max="8" width="2" customWidth="1"/>
    <col min="9" max="9" width="7.5703125" customWidth="1"/>
  </cols>
  <sheetData>
    <row r="1" spans="1:10" ht="15" customHeight="1">
      <c r="A1" s="8" t="s">
        <v>1289</v>
      </c>
      <c r="B1" s="8" t="s">
        <v>1</v>
      </c>
      <c r="C1" s="8"/>
      <c r="D1" s="8"/>
      <c r="E1" s="8"/>
      <c r="F1" s="8"/>
      <c r="G1" s="8"/>
      <c r="H1" s="8"/>
      <c r="I1" s="8"/>
      <c r="J1" s="8"/>
    </row>
    <row r="2" spans="1:10" ht="15" customHeight="1">
      <c r="A2" s="8"/>
      <c r="B2" s="8" t="s">
        <v>2</v>
      </c>
      <c r="C2" s="8"/>
      <c r="D2" s="8"/>
      <c r="E2" s="8"/>
      <c r="F2" s="8"/>
      <c r="G2" s="8"/>
      <c r="H2" s="8"/>
      <c r="I2" s="8"/>
      <c r="J2" s="8"/>
    </row>
    <row r="3" spans="1:10" ht="30">
      <c r="A3" s="3" t="s">
        <v>1003</v>
      </c>
      <c r="B3" s="74" t="s">
        <v>6</v>
      </c>
      <c r="C3" s="74"/>
      <c r="D3" s="74"/>
      <c r="E3" s="74"/>
      <c r="F3" s="74"/>
      <c r="G3" s="74"/>
      <c r="H3" s="74"/>
      <c r="I3" s="74"/>
      <c r="J3" s="74"/>
    </row>
    <row r="4" spans="1:10" ht="15" customHeight="1">
      <c r="A4" s="15" t="s">
        <v>1290</v>
      </c>
      <c r="B4" s="74" t="s">
        <v>6</v>
      </c>
      <c r="C4" s="74"/>
      <c r="D4" s="74"/>
      <c r="E4" s="74"/>
      <c r="F4" s="74"/>
      <c r="G4" s="74"/>
      <c r="H4" s="74"/>
      <c r="I4" s="74"/>
      <c r="J4" s="74"/>
    </row>
    <row r="5" spans="1:10">
      <c r="A5" s="15"/>
      <c r="B5" s="33" t="s">
        <v>1009</v>
      </c>
      <c r="C5" s="33"/>
      <c r="D5" s="33"/>
      <c r="E5" s="33"/>
      <c r="F5" s="33"/>
      <c r="G5" s="33"/>
      <c r="H5" s="33"/>
      <c r="I5" s="33"/>
      <c r="J5" s="33"/>
    </row>
    <row r="6" spans="1:10">
      <c r="A6" s="15"/>
      <c r="B6" s="30"/>
      <c r="C6" s="30"/>
      <c r="D6" s="30"/>
      <c r="E6" s="30"/>
      <c r="F6" s="30"/>
      <c r="G6" s="30"/>
      <c r="H6" s="30"/>
      <c r="I6" s="30"/>
      <c r="J6" s="30"/>
    </row>
    <row r="7" spans="1:10">
      <c r="A7" s="15"/>
      <c r="B7" s="16"/>
      <c r="C7" s="16"/>
      <c r="D7" s="16"/>
      <c r="E7" s="16"/>
      <c r="F7" s="16"/>
      <c r="G7" s="16"/>
      <c r="H7" s="16"/>
      <c r="I7" s="16"/>
      <c r="J7" s="16"/>
    </row>
    <row r="8" spans="1:10">
      <c r="A8" s="15"/>
      <c r="B8" s="11"/>
      <c r="C8" s="11"/>
      <c r="D8" s="85" t="s">
        <v>1010</v>
      </c>
      <c r="E8" s="85"/>
      <c r="F8" s="85"/>
      <c r="G8" s="85"/>
      <c r="H8" s="85"/>
      <c r="I8" s="85"/>
      <c r="J8" s="85"/>
    </row>
    <row r="9" spans="1:10" ht="15.75" thickBot="1">
      <c r="A9" s="15"/>
      <c r="B9" s="11"/>
      <c r="C9" s="11"/>
      <c r="D9" s="31" t="s">
        <v>456</v>
      </c>
      <c r="E9" s="31"/>
      <c r="F9" s="31"/>
      <c r="G9" s="31"/>
      <c r="H9" s="31"/>
      <c r="I9" s="31"/>
      <c r="J9" s="31"/>
    </row>
    <row r="10" spans="1:10" ht="15.75" thickBot="1">
      <c r="A10" s="15"/>
      <c r="B10" s="19" t="s">
        <v>296</v>
      </c>
      <c r="C10" s="11"/>
      <c r="D10" s="71">
        <v>2013</v>
      </c>
      <c r="E10" s="71"/>
      <c r="F10" s="71"/>
      <c r="G10" s="11"/>
      <c r="H10" s="71">
        <v>2012</v>
      </c>
      <c r="I10" s="71"/>
      <c r="J10" s="71"/>
    </row>
    <row r="11" spans="1:10">
      <c r="A11" s="15"/>
      <c r="B11" s="48" t="s">
        <v>1011</v>
      </c>
      <c r="C11" s="39"/>
      <c r="D11" s="54" t="s">
        <v>303</v>
      </c>
      <c r="E11" s="56">
        <v>240574</v>
      </c>
      <c r="F11" s="40"/>
      <c r="G11" s="39"/>
      <c r="H11" s="54" t="s">
        <v>303</v>
      </c>
      <c r="I11" s="56">
        <v>489179</v>
      </c>
      <c r="J11" s="40"/>
    </row>
    <row r="12" spans="1:10">
      <c r="A12" s="15"/>
      <c r="B12" s="48"/>
      <c r="C12" s="39"/>
      <c r="D12" s="180"/>
      <c r="E12" s="181"/>
      <c r="F12" s="182"/>
      <c r="G12" s="39"/>
      <c r="H12" s="180"/>
      <c r="I12" s="181"/>
      <c r="J12" s="182"/>
    </row>
    <row r="13" spans="1:10">
      <c r="A13" s="15"/>
      <c r="B13" s="42" t="s">
        <v>1012</v>
      </c>
      <c r="C13" s="33"/>
      <c r="D13" s="43">
        <v>122343</v>
      </c>
      <c r="E13" s="43"/>
      <c r="F13" s="33"/>
      <c r="G13" s="33"/>
      <c r="H13" s="43">
        <v>258981</v>
      </c>
      <c r="I13" s="43"/>
      <c r="J13" s="33"/>
    </row>
    <row r="14" spans="1:10" ht="15.75" thickBot="1">
      <c r="A14" s="15"/>
      <c r="B14" s="42"/>
      <c r="C14" s="33"/>
      <c r="D14" s="49"/>
      <c r="E14" s="49"/>
      <c r="F14" s="50"/>
      <c r="G14" s="33"/>
      <c r="H14" s="49"/>
      <c r="I14" s="49"/>
      <c r="J14" s="50"/>
    </row>
    <row r="15" spans="1:10">
      <c r="A15" s="15"/>
      <c r="B15" s="48" t="s">
        <v>1013</v>
      </c>
      <c r="C15" s="39"/>
      <c r="D15" s="54" t="s">
        <v>303</v>
      </c>
      <c r="E15" s="56">
        <v>362917</v>
      </c>
      <c r="F15" s="40"/>
      <c r="G15" s="39"/>
      <c r="H15" s="54" t="s">
        <v>303</v>
      </c>
      <c r="I15" s="56">
        <v>748160</v>
      </c>
      <c r="J15" s="40"/>
    </row>
    <row r="16" spans="1:10" ht="15.75" thickBot="1">
      <c r="A16" s="15"/>
      <c r="B16" s="48"/>
      <c r="C16" s="39"/>
      <c r="D16" s="55"/>
      <c r="E16" s="57"/>
      <c r="F16" s="58"/>
      <c r="G16" s="39"/>
      <c r="H16" s="55"/>
      <c r="I16" s="57"/>
      <c r="J16" s="58"/>
    </row>
    <row r="17" ht="15.75" thickTop="1"/>
  </sheetData>
  <mergeCells count="37">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cols>
    <col min="1" max="2" width="36.5703125" bestFit="1" customWidth="1"/>
    <col min="3" max="3" width="13.140625" customWidth="1"/>
    <col min="4" max="4" width="2.7109375" customWidth="1"/>
    <col min="5" max="5" width="13.140625" customWidth="1"/>
    <col min="6" max="6" width="3.7109375" customWidth="1"/>
    <col min="7" max="7" width="13.140625" customWidth="1"/>
    <col min="8" max="8" width="2.7109375" customWidth="1"/>
    <col min="9" max="9" width="13.140625" customWidth="1"/>
    <col min="10" max="10" width="2.140625" customWidth="1"/>
    <col min="11" max="11" width="13.140625" customWidth="1"/>
    <col min="12" max="12" width="2.7109375" customWidth="1"/>
    <col min="13" max="15" width="13.140625" customWidth="1"/>
    <col min="16" max="16" width="3.7109375" customWidth="1"/>
    <col min="17" max="17" width="7.7109375" customWidth="1"/>
    <col min="18" max="18" width="18" customWidth="1"/>
  </cols>
  <sheetData>
    <row r="1" spans="1:18" ht="15" customHeight="1">
      <c r="A1" s="8" t="s">
        <v>12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15</v>
      </c>
      <c r="B3" s="74" t="s">
        <v>6</v>
      </c>
      <c r="C3" s="74"/>
      <c r="D3" s="74"/>
      <c r="E3" s="74"/>
      <c r="F3" s="74"/>
      <c r="G3" s="74"/>
      <c r="H3" s="74"/>
      <c r="I3" s="74"/>
      <c r="J3" s="74"/>
      <c r="K3" s="74"/>
      <c r="L3" s="74"/>
      <c r="M3" s="74"/>
      <c r="N3" s="74"/>
      <c r="O3" s="74"/>
      <c r="P3" s="74"/>
      <c r="Q3" s="74"/>
      <c r="R3" s="74"/>
    </row>
    <row r="4" spans="1:18" ht="15" customHeight="1">
      <c r="A4" s="15" t="s">
        <v>1292</v>
      </c>
      <c r="B4" s="74" t="s">
        <v>6</v>
      </c>
      <c r="C4" s="74"/>
      <c r="D4" s="74"/>
      <c r="E4" s="74"/>
      <c r="F4" s="74"/>
      <c r="G4" s="74"/>
      <c r="H4" s="74"/>
      <c r="I4" s="74"/>
      <c r="J4" s="74"/>
      <c r="K4" s="74"/>
      <c r="L4" s="74"/>
      <c r="M4" s="74"/>
      <c r="N4" s="74"/>
      <c r="O4" s="74"/>
      <c r="P4" s="74"/>
      <c r="Q4" s="74"/>
      <c r="R4" s="74"/>
    </row>
    <row r="5" spans="1:18">
      <c r="A5" s="15"/>
      <c r="B5" s="33" t="s">
        <v>1293</v>
      </c>
      <c r="C5" s="33"/>
      <c r="D5" s="33"/>
      <c r="E5" s="33"/>
      <c r="F5" s="33"/>
      <c r="G5" s="33"/>
      <c r="H5" s="33"/>
      <c r="I5" s="33"/>
      <c r="J5" s="33"/>
      <c r="K5" s="33"/>
      <c r="L5" s="33"/>
      <c r="M5" s="33"/>
      <c r="N5" s="33"/>
      <c r="O5" s="33"/>
      <c r="P5" s="33"/>
      <c r="Q5" s="33"/>
      <c r="R5" s="33"/>
    </row>
    <row r="6" spans="1:18">
      <c r="A6" s="15"/>
      <c r="B6" s="30"/>
      <c r="C6" s="30"/>
      <c r="D6" s="30"/>
      <c r="E6" s="30"/>
      <c r="F6" s="30"/>
      <c r="G6" s="30"/>
      <c r="H6" s="30"/>
      <c r="I6" s="30"/>
      <c r="J6" s="30"/>
    </row>
    <row r="7" spans="1:18">
      <c r="A7" s="15"/>
      <c r="B7" s="16"/>
      <c r="C7" s="16"/>
      <c r="D7" s="16"/>
      <c r="E7" s="16"/>
      <c r="F7" s="16"/>
      <c r="G7" s="16"/>
      <c r="H7" s="16"/>
      <c r="I7" s="16"/>
      <c r="J7" s="16"/>
    </row>
    <row r="8" spans="1:18" ht="15.75" thickBot="1">
      <c r="A8" s="15"/>
      <c r="B8" s="12"/>
      <c r="C8" s="11"/>
      <c r="D8" s="31" t="s">
        <v>341</v>
      </c>
      <c r="E8" s="31"/>
      <c r="F8" s="31"/>
      <c r="G8" s="31"/>
      <c r="H8" s="31"/>
      <c r="I8" s="31"/>
      <c r="J8" s="31"/>
    </row>
    <row r="9" spans="1:18" ht="15.75" thickBot="1">
      <c r="A9" s="15"/>
      <c r="B9" s="19" t="s">
        <v>296</v>
      </c>
      <c r="C9" s="11"/>
      <c r="D9" s="71">
        <v>2013</v>
      </c>
      <c r="E9" s="71"/>
      <c r="F9" s="71"/>
      <c r="G9" s="11"/>
      <c r="H9" s="71">
        <v>2012</v>
      </c>
      <c r="I9" s="71"/>
      <c r="J9" s="71"/>
    </row>
    <row r="10" spans="1:18">
      <c r="A10" s="15"/>
      <c r="B10" s="48" t="s">
        <v>1019</v>
      </c>
      <c r="C10" s="39"/>
      <c r="D10" s="54" t="s">
        <v>303</v>
      </c>
      <c r="E10" s="56">
        <v>46785</v>
      </c>
      <c r="F10" s="40"/>
      <c r="G10" s="39"/>
      <c r="H10" s="54" t="s">
        <v>303</v>
      </c>
      <c r="I10" s="56">
        <v>23085</v>
      </c>
      <c r="J10" s="40"/>
    </row>
    <row r="11" spans="1:18">
      <c r="A11" s="15"/>
      <c r="B11" s="48"/>
      <c r="C11" s="39"/>
      <c r="D11" s="180"/>
      <c r="E11" s="181"/>
      <c r="F11" s="182"/>
      <c r="G11" s="39"/>
      <c r="H11" s="48"/>
      <c r="I11" s="46"/>
      <c r="J11" s="39"/>
    </row>
    <row r="12" spans="1:18">
      <c r="A12" s="15"/>
      <c r="B12" s="42" t="s">
        <v>1020</v>
      </c>
      <c r="C12" s="33"/>
      <c r="D12" s="43">
        <v>4529</v>
      </c>
      <c r="E12" s="43"/>
      <c r="F12" s="33"/>
      <c r="G12" s="33"/>
      <c r="H12" s="43">
        <v>6192</v>
      </c>
      <c r="I12" s="43"/>
      <c r="J12" s="33"/>
    </row>
    <row r="13" spans="1:18">
      <c r="A13" s="15"/>
      <c r="B13" s="42"/>
      <c r="C13" s="33"/>
      <c r="D13" s="43"/>
      <c r="E13" s="43"/>
      <c r="F13" s="33"/>
      <c r="G13" s="33"/>
      <c r="H13" s="43"/>
      <c r="I13" s="43"/>
      <c r="J13" s="33"/>
    </row>
    <row r="14" spans="1:18">
      <c r="A14" s="15"/>
      <c r="B14" s="48" t="s">
        <v>1021</v>
      </c>
      <c r="C14" s="39"/>
      <c r="D14" s="46">
        <v>1888</v>
      </c>
      <c r="E14" s="46"/>
      <c r="F14" s="39"/>
      <c r="G14" s="39"/>
      <c r="H14" s="47">
        <v>967</v>
      </c>
      <c r="I14" s="47"/>
      <c r="J14" s="39"/>
    </row>
    <row r="15" spans="1:18" ht="15.75" thickBot="1">
      <c r="A15" s="15"/>
      <c r="B15" s="48"/>
      <c r="C15" s="39"/>
      <c r="D15" s="64"/>
      <c r="E15" s="64"/>
      <c r="F15" s="63"/>
      <c r="G15" s="39"/>
      <c r="H15" s="62"/>
      <c r="I15" s="62"/>
      <c r="J15" s="63"/>
    </row>
    <row r="16" spans="1:18">
      <c r="A16" s="15"/>
      <c r="B16" s="33"/>
      <c r="C16" s="33"/>
      <c r="D16" s="66" t="s">
        <v>303</v>
      </c>
      <c r="E16" s="68">
        <v>53202</v>
      </c>
      <c r="F16" s="37"/>
      <c r="G16" s="33"/>
      <c r="H16" s="66" t="s">
        <v>303</v>
      </c>
      <c r="I16" s="68">
        <v>30244</v>
      </c>
      <c r="J16" s="37"/>
    </row>
    <row r="17" spans="1:18" ht="15.75" thickBot="1">
      <c r="A17" s="15"/>
      <c r="B17" s="33"/>
      <c r="C17" s="33"/>
      <c r="D17" s="67"/>
      <c r="E17" s="69"/>
      <c r="F17" s="70"/>
      <c r="G17" s="33"/>
      <c r="H17" s="67"/>
      <c r="I17" s="69"/>
      <c r="J17" s="70"/>
    </row>
    <row r="18" spans="1:18" ht="15.75" thickTop="1">
      <c r="A18" s="15" t="s">
        <v>1294</v>
      </c>
      <c r="B18" s="74" t="s">
        <v>6</v>
      </c>
      <c r="C18" s="74"/>
      <c r="D18" s="74"/>
      <c r="E18" s="74"/>
      <c r="F18" s="74"/>
      <c r="G18" s="74"/>
      <c r="H18" s="74"/>
      <c r="I18" s="74"/>
      <c r="J18" s="74"/>
      <c r="K18" s="74"/>
      <c r="L18" s="74"/>
      <c r="M18" s="74"/>
      <c r="N18" s="74"/>
      <c r="O18" s="74"/>
      <c r="P18" s="74"/>
      <c r="Q18" s="74"/>
      <c r="R18" s="74"/>
    </row>
    <row r="19" spans="1:18">
      <c r="A19" s="15"/>
      <c r="B19" s="33" t="s">
        <v>1026</v>
      </c>
      <c r="C19" s="33"/>
      <c r="D19" s="33"/>
      <c r="E19" s="33"/>
      <c r="F19" s="33"/>
      <c r="G19" s="33"/>
      <c r="H19" s="33"/>
      <c r="I19" s="33"/>
      <c r="J19" s="33"/>
      <c r="K19" s="33"/>
      <c r="L19" s="33"/>
      <c r="M19" s="33"/>
      <c r="N19" s="33"/>
      <c r="O19" s="33"/>
      <c r="P19" s="33"/>
      <c r="Q19" s="33"/>
      <c r="R19" s="33"/>
    </row>
    <row r="20" spans="1:18">
      <c r="A20" s="15"/>
      <c r="B20" s="30"/>
      <c r="C20" s="30"/>
      <c r="D20" s="30"/>
      <c r="E20" s="30"/>
      <c r="F20" s="30"/>
      <c r="G20" s="30"/>
      <c r="H20" s="30"/>
      <c r="I20" s="30"/>
      <c r="J20" s="30"/>
    </row>
    <row r="21" spans="1:18">
      <c r="A21" s="15"/>
      <c r="B21" s="16"/>
      <c r="C21" s="16"/>
      <c r="D21" s="16"/>
      <c r="E21" s="16"/>
      <c r="F21" s="16"/>
      <c r="G21" s="16"/>
      <c r="H21" s="16"/>
      <c r="I21" s="16"/>
      <c r="J21" s="16"/>
    </row>
    <row r="22" spans="1:18" ht="15.75" thickBot="1">
      <c r="A22" s="15"/>
      <c r="B22" s="80"/>
      <c r="C22" s="11"/>
      <c r="D22" s="149" t="s">
        <v>1027</v>
      </c>
      <c r="E22" s="149"/>
      <c r="F22" s="149"/>
      <c r="G22" s="149"/>
      <c r="H22" s="149"/>
      <c r="I22" s="149"/>
      <c r="J22" s="149"/>
    </row>
    <row r="23" spans="1:18" ht="15.75" thickBot="1">
      <c r="A23" s="15"/>
      <c r="B23" s="187" t="s">
        <v>296</v>
      </c>
      <c r="C23" s="11"/>
      <c r="D23" s="188">
        <v>2013</v>
      </c>
      <c r="E23" s="188"/>
      <c r="F23" s="188"/>
      <c r="G23" s="11"/>
      <c r="H23" s="188">
        <v>2012</v>
      </c>
      <c r="I23" s="188"/>
      <c r="J23" s="188"/>
    </row>
    <row r="24" spans="1:18">
      <c r="A24" s="15"/>
      <c r="B24" s="211" t="s">
        <v>1028</v>
      </c>
      <c r="C24" s="22"/>
      <c r="D24" s="40"/>
      <c r="E24" s="40"/>
      <c r="F24" s="40"/>
      <c r="G24" s="22"/>
      <c r="H24" s="40"/>
      <c r="I24" s="40"/>
      <c r="J24" s="40"/>
    </row>
    <row r="25" spans="1:18">
      <c r="A25" s="15"/>
      <c r="B25" s="94" t="s">
        <v>1029</v>
      </c>
      <c r="C25" s="33"/>
      <c r="D25" s="94" t="s">
        <v>303</v>
      </c>
      <c r="E25" s="95">
        <v>23085</v>
      </c>
      <c r="F25" s="33"/>
      <c r="G25" s="33"/>
      <c r="H25" s="94" t="s">
        <v>303</v>
      </c>
      <c r="I25" s="95">
        <v>11456</v>
      </c>
      <c r="J25" s="33"/>
    </row>
    <row r="26" spans="1:18">
      <c r="A26" s="15"/>
      <c r="B26" s="94"/>
      <c r="C26" s="33"/>
      <c r="D26" s="94"/>
      <c r="E26" s="95"/>
      <c r="F26" s="33"/>
      <c r="G26" s="33"/>
      <c r="H26" s="94"/>
      <c r="I26" s="95"/>
      <c r="J26" s="33"/>
    </row>
    <row r="27" spans="1:18">
      <c r="A27" s="15"/>
      <c r="B27" s="102" t="s">
        <v>1030</v>
      </c>
      <c r="C27" s="39"/>
      <c r="D27" s="98">
        <v>27823</v>
      </c>
      <c r="E27" s="98"/>
      <c r="F27" s="39"/>
      <c r="G27" s="39"/>
      <c r="H27" s="98">
        <v>18184</v>
      </c>
      <c r="I27" s="98"/>
      <c r="J27" s="39"/>
    </row>
    <row r="28" spans="1:18">
      <c r="A28" s="15"/>
      <c r="B28" s="102"/>
      <c r="C28" s="39"/>
      <c r="D28" s="98"/>
      <c r="E28" s="98"/>
      <c r="F28" s="39"/>
      <c r="G28" s="39"/>
      <c r="H28" s="98"/>
      <c r="I28" s="98"/>
      <c r="J28" s="39"/>
    </row>
    <row r="29" spans="1:18">
      <c r="A29" s="15"/>
      <c r="B29" s="80" t="s">
        <v>1031</v>
      </c>
      <c r="C29" s="11"/>
      <c r="D29" s="96" t="s">
        <v>1032</v>
      </c>
      <c r="E29" s="96"/>
      <c r="F29" s="80" t="s">
        <v>306</v>
      </c>
      <c r="G29" s="11"/>
      <c r="H29" s="96" t="s">
        <v>1033</v>
      </c>
      <c r="I29" s="96"/>
      <c r="J29" s="80" t="s">
        <v>306</v>
      </c>
    </row>
    <row r="30" spans="1:18">
      <c r="A30" s="15"/>
      <c r="B30" s="102" t="s">
        <v>1034</v>
      </c>
      <c r="C30" s="39"/>
      <c r="D30" s="98">
        <v>1941</v>
      </c>
      <c r="E30" s="98"/>
      <c r="F30" s="39"/>
      <c r="G30" s="39"/>
      <c r="H30" s="100" t="s">
        <v>1035</v>
      </c>
      <c r="I30" s="100"/>
      <c r="J30" s="102" t="s">
        <v>306</v>
      </c>
    </row>
    <row r="31" spans="1:18" ht="15.75" thickBot="1">
      <c r="A31" s="15"/>
      <c r="B31" s="102"/>
      <c r="C31" s="39"/>
      <c r="D31" s="99"/>
      <c r="E31" s="99"/>
      <c r="F31" s="63"/>
      <c r="G31" s="39"/>
      <c r="H31" s="101"/>
      <c r="I31" s="101"/>
      <c r="J31" s="103"/>
    </row>
    <row r="32" spans="1:18">
      <c r="A32" s="15"/>
      <c r="B32" s="94" t="s">
        <v>1036</v>
      </c>
      <c r="C32" s="33"/>
      <c r="D32" s="104" t="s">
        <v>303</v>
      </c>
      <c r="E32" s="106">
        <v>46785</v>
      </c>
      <c r="F32" s="37"/>
      <c r="G32" s="33"/>
      <c r="H32" s="104" t="s">
        <v>303</v>
      </c>
      <c r="I32" s="106">
        <v>23085</v>
      </c>
      <c r="J32" s="37"/>
    </row>
    <row r="33" spans="1:18" ht="15.75" thickBot="1">
      <c r="A33" s="15"/>
      <c r="B33" s="94"/>
      <c r="C33" s="33"/>
      <c r="D33" s="105"/>
      <c r="E33" s="107"/>
      <c r="F33" s="70"/>
      <c r="G33" s="33"/>
      <c r="H33" s="105"/>
      <c r="I33" s="107"/>
      <c r="J33" s="70"/>
    </row>
    <row r="34" spans="1:18" ht="15.75" thickTop="1">
      <c r="A34" s="15"/>
      <c r="B34" s="30"/>
      <c r="C34" s="30"/>
      <c r="D34" s="30"/>
      <c r="E34" s="30"/>
      <c r="F34" s="30"/>
      <c r="G34" s="30"/>
      <c r="H34" s="30"/>
      <c r="I34" s="30"/>
      <c r="J34" s="30"/>
    </row>
    <row r="35" spans="1:18">
      <c r="A35" s="15"/>
      <c r="B35" s="16"/>
      <c r="C35" s="16"/>
      <c r="D35" s="16"/>
      <c r="E35" s="16"/>
      <c r="F35" s="16"/>
      <c r="G35" s="16"/>
      <c r="H35" s="16"/>
      <c r="I35" s="16"/>
      <c r="J35" s="16"/>
    </row>
    <row r="36" spans="1:18" ht="15.75" thickBot="1">
      <c r="A36" s="15"/>
      <c r="B36" s="12"/>
      <c r="C36" s="11"/>
      <c r="D36" s="31" t="s">
        <v>1027</v>
      </c>
      <c r="E36" s="31"/>
      <c r="F36" s="31"/>
      <c r="G36" s="31"/>
      <c r="H36" s="31"/>
      <c r="I36" s="31"/>
      <c r="J36" s="31"/>
    </row>
    <row r="37" spans="1:18" ht="15.75" thickBot="1">
      <c r="A37" s="15"/>
      <c r="B37" s="19" t="s">
        <v>296</v>
      </c>
      <c r="C37" s="11"/>
      <c r="D37" s="71">
        <v>2013</v>
      </c>
      <c r="E37" s="71"/>
      <c r="F37" s="71"/>
      <c r="G37" s="11"/>
      <c r="H37" s="71">
        <v>2012</v>
      </c>
      <c r="I37" s="71"/>
      <c r="J37" s="71"/>
    </row>
    <row r="38" spans="1:18" ht="25.5">
      <c r="A38" s="15"/>
      <c r="B38" s="211" t="s">
        <v>1037</v>
      </c>
      <c r="C38" s="22"/>
      <c r="D38" s="40"/>
      <c r="E38" s="40"/>
      <c r="F38" s="40"/>
      <c r="G38" s="22"/>
      <c r="H38" s="40"/>
      <c r="I38" s="40"/>
      <c r="J38" s="40"/>
    </row>
    <row r="39" spans="1:18">
      <c r="A39" s="15"/>
      <c r="B39" s="94" t="s">
        <v>1038</v>
      </c>
      <c r="C39" s="33"/>
      <c r="D39" s="94" t="s">
        <v>303</v>
      </c>
      <c r="E39" s="95">
        <v>5070</v>
      </c>
      <c r="F39" s="33"/>
      <c r="G39" s="33"/>
      <c r="H39" s="94" t="s">
        <v>303</v>
      </c>
      <c r="I39" s="95">
        <v>2785</v>
      </c>
      <c r="J39" s="33"/>
    </row>
    <row r="40" spans="1:18">
      <c r="A40" s="15"/>
      <c r="B40" s="94"/>
      <c r="C40" s="33"/>
      <c r="D40" s="94"/>
      <c r="E40" s="95"/>
      <c r="F40" s="33"/>
      <c r="G40" s="33"/>
      <c r="H40" s="94"/>
      <c r="I40" s="95"/>
      <c r="J40" s="33"/>
    </row>
    <row r="41" spans="1:18">
      <c r="A41" s="15"/>
      <c r="B41" s="102" t="s">
        <v>1030</v>
      </c>
      <c r="C41" s="39"/>
      <c r="D41" s="98">
        <v>2719</v>
      </c>
      <c r="E41" s="98"/>
      <c r="F41" s="39"/>
      <c r="G41" s="39"/>
      <c r="H41" s="98">
        <v>4702</v>
      </c>
      <c r="I41" s="98"/>
      <c r="J41" s="39"/>
    </row>
    <row r="42" spans="1:18">
      <c r="A42" s="15"/>
      <c r="B42" s="102"/>
      <c r="C42" s="39"/>
      <c r="D42" s="98"/>
      <c r="E42" s="98"/>
      <c r="F42" s="39"/>
      <c r="G42" s="39"/>
      <c r="H42" s="98"/>
      <c r="I42" s="98"/>
      <c r="J42" s="39"/>
    </row>
    <row r="43" spans="1:18" ht="15.75" thickBot="1">
      <c r="A43" s="15"/>
      <c r="B43" s="80" t="s">
        <v>1039</v>
      </c>
      <c r="C43" s="11"/>
      <c r="D43" s="169" t="s">
        <v>1040</v>
      </c>
      <c r="E43" s="169"/>
      <c r="F43" s="80" t="s">
        <v>306</v>
      </c>
      <c r="G43" s="11"/>
      <c r="H43" s="169" t="s">
        <v>1041</v>
      </c>
      <c r="I43" s="169"/>
      <c r="J43" s="80" t="s">
        <v>306</v>
      </c>
    </row>
    <row r="44" spans="1:18">
      <c r="A44" s="15"/>
      <c r="B44" s="102" t="s">
        <v>1042</v>
      </c>
      <c r="C44" s="39"/>
      <c r="D44" s="172" t="s">
        <v>303</v>
      </c>
      <c r="E44" s="174">
        <v>3129</v>
      </c>
      <c r="F44" s="40"/>
      <c r="G44" s="39"/>
      <c r="H44" s="172" t="s">
        <v>303</v>
      </c>
      <c r="I44" s="174">
        <v>5070</v>
      </c>
      <c r="J44" s="40"/>
    </row>
    <row r="45" spans="1:18" ht="15.75" thickBot="1">
      <c r="A45" s="15"/>
      <c r="B45" s="102"/>
      <c r="C45" s="39"/>
      <c r="D45" s="173"/>
      <c r="E45" s="175"/>
      <c r="F45" s="58"/>
      <c r="G45" s="39"/>
      <c r="H45" s="173"/>
      <c r="I45" s="175"/>
      <c r="J45" s="58"/>
    </row>
    <row r="46" spans="1:18" ht="15.75" thickTop="1">
      <c r="A46" s="15" t="s">
        <v>1295</v>
      </c>
      <c r="B46" s="74" t="s">
        <v>6</v>
      </c>
      <c r="C46" s="74"/>
      <c r="D46" s="74"/>
      <c r="E46" s="74"/>
      <c r="F46" s="74"/>
      <c r="G46" s="74"/>
      <c r="H46" s="74"/>
      <c r="I46" s="74"/>
      <c r="J46" s="74"/>
      <c r="K46" s="74"/>
      <c r="L46" s="74"/>
      <c r="M46" s="74"/>
      <c r="N46" s="74"/>
      <c r="O46" s="74"/>
      <c r="P46" s="74"/>
      <c r="Q46" s="74"/>
      <c r="R46" s="74"/>
    </row>
    <row r="47" spans="1:18">
      <c r="A47" s="15"/>
      <c r="B47" s="33" t="s">
        <v>1296</v>
      </c>
      <c r="C47" s="33"/>
      <c r="D47" s="33"/>
      <c r="E47" s="33"/>
      <c r="F47" s="33"/>
      <c r="G47" s="33"/>
      <c r="H47" s="33"/>
      <c r="I47" s="33"/>
      <c r="J47" s="33"/>
      <c r="K47" s="33"/>
      <c r="L47" s="33"/>
      <c r="M47" s="33"/>
      <c r="N47" s="33"/>
      <c r="O47" s="33"/>
      <c r="P47" s="33"/>
      <c r="Q47" s="33"/>
      <c r="R47" s="33"/>
    </row>
    <row r="48" spans="1:18">
      <c r="A48" s="15"/>
      <c r="B48" s="30"/>
      <c r="C48" s="30"/>
      <c r="D48" s="30"/>
      <c r="E48" s="30"/>
      <c r="F48" s="30"/>
    </row>
    <row r="49" spans="1:6">
      <c r="A49" s="15"/>
      <c r="B49" s="16"/>
      <c r="C49" s="16"/>
      <c r="D49" s="16"/>
      <c r="E49" s="16"/>
      <c r="F49" s="16"/>
    </row>
    <row r="50" spans="1:6" ht="15.75" thickBot="1">
      <c r="A50" s="15"/>
      <c r="B50" s="19" t="s">
        <v>352</v>
      </c>
      <c r="C50" s="11"/>
      <c r="D50" s="31" t="s">
        <v>320</v>
      </c>
      <c r="E50" s="31"/>
      <c r="F50" s="31"/>
    </row>
    <row r="51" spans="1:6">
      <c r="A51" s="15"/>
      <c r="B51" s="211" t="s">
        <v>1028</v>
      </c>
      <c r="C51" s="22"/>
      <c r="D51" s="40"/>
      <c r="E51" s="40"/>
      <c r="F51" s="40"/>
    </row>
    <row r="52" spans="1:6">
      <c r="A52" s="15"/>
      <c r="B52" s="94" t="s">
        <v>1044</v>
      </c>
      <c r="C52" s="33"/>
      <c r="D52" s="94" t="s">
        <v>303</v>
      </c>
      <c r="E52" s="95">
        <v>53742</v>
      </c>
      <c r="F52" s="33"/>
    </row>
    <row r="53" spans="1:6">
      <c r="A53" s="15"/>
      <c r="B53" s="94"/>
      <c r="C53" s="33"/>
      <c r="D53" s="94"/>
      <c r="E53" s="95"/>
      <c r="F53" s="33"/>
    </row>
    <row r="54" spans="1:6" ht="25.5">
      <c r="A54" s="15"/>
      <c r="B54" s="77" t="s">
        <v>1045</v>
      </c>
      <c r="C54" s="22"/>
      <c r="D54" s="39"/>
      <c r="E54" s="39"/>
      <c r="F54" s="39"/>
    </row>
    <row r="55" spans="1:6">
      <c r="A55" s="15"/>
      <c r="B55" s="80" t="s">
        <v>1046</v>
      </c>
      <c r="C55" s="11"/>
      <c r="D55" s="96">
        <v>99.6</v>
      </c>
      <c r="E55" s="96"/>
      <c r="F55" s="80" t="s">
        <v>347</v>
      </c>
    </row>
    <row r="56" spans="1:6">
      <c r="A56" s="15"/>
      <c r="B56" s="77" t="s">
        <v>1047</v>
      </c>
      <c r="C56" s="22"/>
      <c r="D56" s="100">
        <v>0.4</v>
      </c>
      <c r="E56" s="100"/>
      <c r="F56" s="77" t="s">
        <v>347</v>
      </c>
    </row>
    <row r="57" spans="1:6">
      <c r="A57" s="15"/>
      <c r="B57" s="80" t="s">
        <v>1048</v>
      </c>
      <c r="C57" s="11"/>
      <c r="D57" s="96">
        <v>100</v>
      </c>
      <c r="E57" s="96"/>
      <c r="F57" s="80" t="s">
        <v>347</v>
      </c>
    </row>
    <row r="58" spans="1:6">
      <c r="A58" s="15"/>
      <c r="B58" s="102" t="s">
        <v>1049</v>
      </c>
      <c r="C58" s="39"/>
      <c r="D58" s="100">
        <v>26</v>
      </c>
      <c r="E58" s="100"/>
      <c r="F58" s="39"/>
    </row>
    <row r="59" spans="1:6">
      <c r="A59" s="15"/>
      <c r="B59" s="102"/>
      <c r="C59" s="39"/>
      <c r="D59" s="100"/>
      <c r="E59" s="100"/>
      <c r="F59" s="39"/>
    </row>
    <row r="60" spans="1:6">
      <c r="A60" s="15"/>
      <c r="B60" s="80" t="s">
        <v>1050</v>
      </c>
      <c r="C60" s="11"/>
      <c r="D60" s="96">
        <v>7.33</v>
      </c>
      <c r="E60" s="96"/>
      <c r="F60" s="80" t="s">
        <v>347</v>
      </c>
    </row>
    <row r="61" spans="1:6">
      <c r="A61" s="15"/>
      <c r="B61" s="77" t="s">
        <v>1051</v>
      </c>
      <c r="C61" s="22"/>
      <c r="D61" s="77" t="s">
        <v>303</v>
      </c>
      <c r="E61" s="82" t="s">
        <v>1052</v>
      </c>
      <c r="F61" s="77" t="s">
        <v>306</v>
      </c>
    </row>
    <row r="62" spans="1:6">
      <c r="A62" s="15"/>
      <c r="B62" s="80" t="s">
        <v>1053</v>
      </c>
      <c r="C62" s="11"/>
      <c r="D62" s="96" t="s">
        <v>1054</v>
      </c>
      <c r="E62" s="96"/>
      <c r="F62" s="80" t="s">
        <v>306</v>
      </c>
    </row>
    <row r="63" spans="1:6">
      <c r="A63" s="15"/>
      <c r="B63" s="77" t="s">
        <v>1055</v>
      </c>
      <c r="C63" s="22"/>
      <c r="D63" s="100">
        <v>10.14</v>
      </c>
      <c r="E63" s="100"/>
      <c r="F63" s="77" t="s">
        <v>347</v>
      </c>
    </row>
    <row r="64" spans="1:6">
      <c r="A64" s="15"/>
      <c r="B64" s="80" t="s">
        <v>1051</v>
      </c>
      <c r="C64" s="11"/>
      <c r="D64" s="80" t="s">
        <v>303</v>
      </c>
      <c r="E64" s="84" t="s">
        <v>1056</v>
      </c>
      <c r="F64" s="80" t="s">
        <v>306</v>
      </c>
    </row>
    <row r="65" spans="1:18">
      <c r="A65" s="15"/>
      <c r="B65" s="77" t="s">
        <v>1053</v>
      </c>
      <c r="C65" s="22"/>
      <c r="D65" s="100" t="s">
        <v>1057</v>
      </c>
      <c r="E65" s="100"/>
      <c r="F65" s="77" t="s">
        <v>306</v>
      </c>
    </row>
    <row r="66" spans="1:18" ht="15" customHeight="1">
      <c r="A66" s="15" t="s">
        <v>1297</v>
      </c>
      <c r="B66" s="74" t="s">
        <v>6</v>
      </c>
      <c r="C66" s="74"/>
      <c r="D66" s="74"/>
      <c r="E66" s="74"/>
      <c r="F66" s="74"/>
      <c r="G66" s="74"/>
      <c r="H66" s="74"/>
      <c r="I66" s="74"/>
      <c r="J66" s="74"/>
      <c r="K66" s="74"/>
      <c r="L66" s="74"/>
      <c r="M66" s="74"/>
      <c r="N66" s="74"/>
      <c r="O66" s="74"/>
      <c r="P66" s="74"/>
      <c r="Q66" s="74"/>
      <c r="R66" s="74"/>
    </row>
    <row r="67" spans="1:18">
      <c r="A67" s="15"/>
      <c r="B67" s="33" t="s">
        <v>1059</v>
      </c>
      <c r="C67" s="33"/>
      <c r="D67" s="33"/>
      <c r="E67" s="33"/>
      <c r="F67" s="33"/>
      <c r="G67" s="33"/>
      <c r="H67" s="33"/>
      <c r="I67" s="33"/>
      <c r="J67" s="33"/>
      <c r="K67" s="33"/>
      <c r="L67" s="33"/>
      <c r="M67" s="33"/>
      <c r="N67" s="33"/>
      <c r="O67" s="33"/>
      <c r="P67" s="33"/>
      <c r="Q67" s="33"/>
      <c r="R67" s="33"/>
    </row>
    <row r="68" spans="1:18">
      <c r="A68" s="15"/>
      <c r="B68" s="30"/>
      <c r="C68" s="30"/>
      <c r="D68" s="30"/>
      <c r="E68" s="30"/>
      <c r="F68" s="30"/>
      <c r="G68" s="30"/>
      <c r="H68" s="30"/>
      <c r="I68" s="30"/>
      <c r="J68" s="30"/>
      <c r="K68" s="30"/>
      <c r="L68" s="30"/>
      <c r="M68" s="30"/>
      <c r="N68" s="30"/>
      <c r="O68" s="30"/>
      <c r="P68" s="30"/>
      <c r="Q68" s="30"/>
      <c r="R68" s="30"/>
    </row>
    <row r="69" spans="1:18">
      <c r="A69" s="15"/>
      <c r="B69" s="16"/>
      <c r="C69" s="16"/>
      <c r="D69" s="16"/>
      <c r="E69" s="16"/>
      <c r="F69" s="16"/>
      <c r="G69" s="16"/>
      <c r="H69" s="16"/>
      <c r="I69" s="16"/>
      <c r="J69" s="16"/>
      <c r="K69" s="16"/>
      <c r="L69" s="16"/>
      <c r="M69" s="16"/>
      <c r="N69" s="16"/>
      <c r="O69" s="16"/>
      <c r="P69" s="16"/>
      <c r="Q69" s="16"/>
      <c r="R69" s="16"/>
    </row>
    <row r="70" spans="1:18" ht="15.75" thickBot="1">
      <c r="A70" s="15"/>
      <c r="B70" s="32" t="s">
        <v>296</v>
      </c>
      <c r="C70" s="33"/>
      <c r="D70" s="31" t="s">
        <v>320</v>
      </c>
      <c r="E70" s="31"/>
      <c r="F70" s="31"/>
      <c r="G70" s="31"/>
      <c r="H70" s="31"/>
      <c r="I70" s="31"/>
      <c r="J70" s="31"/>
      <c r="K70" s="31"/>
      <c r="L70" s="31"/>
      <c r="M70" s="31"/>
      <c r="N70" s="31"/>
      <c r="O70" s="11"/>
      <c r="P70" s="149" t="s">
        <v>1060</v>
      </c>
      <c r="Q70" s="149"/>
      <c r="R70" s="149"/>
    </row>
    <row r="71" spans="1:18" ht="15.75" thickBot="1">
      <c r="A71" s="15"/>
      <c r="B71" s="32"/>
      <c r="C71" s="33"/>
      <c r="D71" s="86" t="s">
        <v>535</v>
      </c>
      <c r="E71" s="86"/>
      <c r="F71" s="86"/>
      <c r="G71" s="37"/>
      <c r="H71" s="71" t="s">
        <v>1061</v>
      </c>
      <c r="I71" s="71"/>
      <c r="J71" s="71"/>
      <c r="K71" s="71"/>
      <c r="L71" s="71"/>
      <c r="M71" s="71"/>
      <c r="N71" s="71"/>
      <c r="O71" s="11"/>
      <c r="P71" s="86" t="s">
        <v>482</v>
      </c>
      <c r="Q71" s="86"/>
      <c r="R71" s="86"/>
    </row>
    <row r="72" spans="1:18" ht="15.75" thickBot="1">
      <c r="A72" s="15"/>
      <c r="B72" s="32"/>
      <c r="C72" s="33"/>
      <c r="D72" s="31" t="s">
        <v>536</v>
      </c>
      <c r="E72" s="31"/>
      <c r="F72" s="31"/>
      <c r="G72" s="33"/>
      <c r="H72" s="71" t="s">
        <v>1062</v>
      </c>
      <c r="I72" s="71"/>
      <c r="J72" s="71"/>
      <c r="K72" s="11"/>
      <c r="L72" s="71" t="s">
        <v>1063</v>
      </c>
      <c r="M72" s="71"/>
      <c r="N72" s="71"/>
      <c r="O72" s="11"/>
      <c r="P72" s="31"/>
      <c r="Q72" s="31"/>
      <c r="R72" s="31"/>
    </row>
    <row r="73" spans="1:18">
      <c r="A73" s="15"/>
      <c r="B73" s="102" t="s">
        <v>1064</v>
      </c>
      <c r="C73" s="39"/>
      <c r="D73" s="172" t="s">
        <v>303</v>
      </c>
      <c r="E73" s="174">
        <v>4371071</v>
      </c>
      <c r="F73" s="40"/>
      <c r="G73" s="39"/>
      <c r="H73" s="172" t="s">
        <v>303</v>
      </c>
      <c r="I73" s="174">
        <v>9378</v>
      </c>
      <c r="J73" s="40"/>
      <c r="K73" s="39"/>
      <c r="L73" s="172" t="s">
        <v>303</v>
      </c>
      <c r="M73" s="174">
        <v>1971</v>
      </c>
      <c r="N73" s="40"/>
      <c r="O73" s="39"/>
      <c r="P73" s="172" t="s">
        <v>303</v>
      </c>
      <c r="Q73" s="176" t="s">
        <v>304</v>
      </c>
      <c r="R73" s="40"/>
    </row>
    <row r="74" spans="1:18">
      <c r="A74" s="15"/>
      <c r="B74" s="102"/>
      <c r="C74" s="39"/>
      <c r="D74" s="102"/>
      <c r="E74" s="98"/>
      <c r="F74" s="39"/>
      <c r="G74" s="39"/>
      <c r="H74" s="102"/>
      <c r="I74" s="98"/>
      <c r="J74" s="39"/>
      <c r="K74" s="39"/>
      <c r="L74" s="102"/>
      <c r="M74" s="98"/>
      <c r="N74" s="39"/>
      <c r="O74" s="39"/>
      <c r="P74" s="102"/>
      <c r="Q74" s="100"/>
      <c r="R74" s="39"/>
    </row>
    <row r="75" spans="1:18">
      <c r="A75" s="15"/>
      <c r="B75" s="94" t="s">
        <v>840</v>
      </c>
      <c r="C75" s="33"/>
      <c r="D75" s="95">
        <v>127759</v>
      </c>
      <c r="E75" s="95"/>
      <c r="F75" s="33"/>
      <c r="G75" s="33"/>
      <c r="H75" s="96" t="s">
        <v>304</v>
      </c>
      <c r="I75" s="96"/>
      <c r="J75" s="33"/>
      <c r="K75" s="33"/>
      <c r="L75" s="96" t="s">
        <v>304</v>
      </c>
      <c r="M75" s="96"/>
      <c r="N75" s="33"/>
      <c r="O75" s="33"/>
      <c r="P75" s="96" t="s">
        <v>304</v>
      </c>
      <c r="Q75" s="96"/>
      <c r="R75" s="33"/>
    </row>
    <row r="76" spans="1:18">
      <c r="A76" s="15"/>
      <c r="B76" s="94"/>
      <c r="C76" s="33"/>
      <c r="D76" s="95"/>
      <c r="E76" s="95"/>
      <c r="F76" s="33"/>
      <c r="G76" s="33"/>
      <c r="H76" s="96"/>
      <c r="I76" s="96"/>
      <c r="J76" s="33"/>
      <c r="K76" s="33"/>
      <c r="L76" s="96"/>
      <c r="M76" s="96"/>
      <c r="N76" s="33"/>
      <c r="O76" s="33"/>
      <c r="P76" s="96"/>
      <c r="Q76" s="96"/>
      <c r="R76" s="33"/>
    </row>
    <row r="77" spans="1:18">
      <c r="A77" s="15"/>
      <c r="B77" s="102" t="s">
        <v>1065</v>
      </c>
      <c r="C77" s="39"/>
      <c r="D77" s="98">
        <v>56989</v>
      </c>
      <c r="E77" s="98"/>
      <c r="F77" s="39"/>
      <c r="G77" s="39"/>
      <c r="H77" s="98">
        <v>1318</v>
      </c>
      <c r="I77" s="98"/>
      <c r="J77" s="39"/>
      <c r="K77" s="39"/>
      <c r="L77" s="100" t="s">
        <v>304</v>
      </c>
      <c r="M77" s="100"/>
      <c r="N77" s="39"/>
      <c r="O77" s="39"/>
      <c r="P77" s="100">
        <v>498</v>
      </c>
      <c r="Q77" s="100"/>
      <c r="R77" s="39"/>
    </row>
    <row r="78" spans="1:18" ht="15.75" thickBot="1">
      <c r="A78" s="15"/>
      <c r="B78" s="102"/>
      <c r="C78" s="39"/>
      <c r="D78" s="99"/>
      <c r="E78" s="99"/>
      <c r="F78" s="63"/>
      <c r="G78" s="39"/>
      <c r="H78" s="99"/>
      <c r="I78" s="99"/>
      <c r="J78" s="63"/>
      <c r="K78" s="39"/>
      <c r="L78" s="101"/>
      <c r="M78" s="101"/>
      <c r="N78" s="63"/>
      <c r="O78" s="39"/>
      <c r="P78" s="101"/>
      <c r="Q78" s="101"/>
      <c r="R78" s="63"/>
    </row>
    <row r="79" spans="1:18">
      <c r="A79" s="15"/>
      <c r="B79" s="94" t="s">
        <v>1066</v>
      </c>
      <c r="C79" s="33"/>
      <c r="D79" s="104" t="s">
        <v>303</v>
      </c>
      <c r="E79" s="106">
        <v>4555819</v>
      </c>
      <c r="F79" s="37"/>
      <c r="G79" s="33"/>
      <c r="H79" s="104" t="s">
        <v>303</v>
      </c>
      <c r="I79" s="106">
        <v>10696</v>
      </c>
      <c r="J79" s="37"/>
      <c r="K79" s="33"/>
      <c r="L79" s="104" t="s">
        <v>303</v>
      </c>
      <c r="M79" s="106">
        <v>1971</v>
      </c>
      <c r="N79" s="37"/>
      <c r="O79" s="33"/>
      <c r="P79" s="104" t="s">
        <v>303</v>
      </c>
      <c r="Q79" s="108">
        <v>498</v>
      </c>
      <c r="R79" s="37"/>
    </row>
    <row r="80" spans="1:18" ht="15.75" thickBot="1">
      <c r="A80" s="15"/>
      <c r="B80" s="94"/>
      <c r="C80" s="33"/>
      <c r="D80" s="105"/>
      <c r="E80" s="107"/>
      <c r="F80" s="70"/>
      <c r="G80" s="33"/>
      <c r="H80" s="105"/>
      <c r="I80" s="107"/>
      <c r="J80" s="70"/>
      <c r="K80" s="33"/>
      <c r="L80" s="105"/>
      <c r="M80" s="107"/>
      <c r="N80" s="70"/>
      <c r="O80" s="33"/>
      <c r="P80" s="105"/>
      <c r="Q80" s="109"/>
      <c r="R80" s="70"/>
    </row>
    <row r="81" spans="1:18" ht="15.75" thickTop="1">
      <c r="A81" s="15" t="s">
        <v>1298</v>
      </c>
      <c r="B81" s="74" t="s">
        <v>6</v>
      </c>
      <c r="C81" s="74"/>
      <c r="D81" s="74"/>
      <c r="E81" s="74"/>
      <c r="F81" s="74"/>
      <c r="G81" s="74"/>
      <c r="H81" s="74"/>
      <c r="I81" s="74"/>
      <c r="J81" s="74"/>
      <c r="K81" s="74"/>
      <c r="L81" s="74"/>
      <c r="M81" s="74"/>
      <c r="N81" s="74"/>
      <c r="O81" s="74"/>
      <c r="P81" s="74"/>
      <c r="Q81" s="74"/>
      <c r="R81" s="74"/>
    </row>
    <row r="82" spans="1:18">
      <c r="A82" s="15"/>
      <c r="B82" s="33" t="s">
        <v>1070</v>
      </c>
      <c r="C82" s="33"/>
      <c r="D82" s="33"/>
      <c r="E82" s="33"/>
      <c r="F82" s="33"/>
      <c r="G82" s="33"/>
      <c r="H82" s="33"/>
      <c r="I82" s="33"/>
      <c r="J82" s="33"/>
      <c r="K82" s="33"/>
      <c r="L82" s="33"/>
      <c r="M82" s="33"/>
      <c r="N82" s="33"/>
      <c r="O82" s="33"/>
      <c r="P82" s="33"/>
      <c r="Q82" s="33"/>
      <c r="R82" s="33"/>
    </row>
    <row r="83" spans="1:18">
      <c r="A83" s="15"/>
      <c r="B83" s="30"/>
      <c r="C83" s="30"/>
      <c r="D83" s="30"/>
      <c r="E83" s="30"/>
      <c r="F83" s="30"/>
      <c r="G83" s="30"/>
      <c r="H83" s="30"/>
      <c r="I83" s="30"/>
      <c r="J83" s="30"/>
    </row>
    <row r="84" spans="1:18">
      <c r="A84" s="15"/>
      <c r="B84" s="16"/>
      <c r="C84" s="16"/>
      <c r="D84" s="16"/>
      <c r="E84" s="16"/>
      <c r="F84" s="16"/>
      <c r="G84" s="16"/>
      <c r="H84" s="16"/>
      <c r="I84" s="16"/>
      <c r="J84" s="16"/>
    </row>
    <row r="85" spans="1:18" ht="15.75" thickBot="1">
      <c r="A85" s="15"/>
      <c r="B85" s="12"/>
      <c r="C85" s="11"/>
      <c r="D85" s="31" t="s">
        <v>1027</v>
      </c>
      <c r="E85" s="31"/>
      <c r="F85" s="31"/>
      <c r="G85" s="31"/>
      <c r="H85" s="31"/>
      <c r="I85" s="31"/>
      <c r="J85" s="31"/>
    </row>
    <row r="86" spans="1:18" ht="15.75" thickBot="1">
      <c r="A86" s="15"/>
      <c r="B86" s="19" t="s">
        <v>296</v>
      </c>
      <c r="C86" s="11"/>
      <c r="D86" s="71">
        <v>2013</v>
      </c>
      <c r="E86" s="71"/>
      <c r="F86" s="71"/>
      <c r="G86" s="11"/>
      <c r="H86" s="71">
        <v>2012</v>
      </c>
      <c r="I86" s="71"/>
      <c r="J86" s="71"/>
    </row>
    <row r="87" spans="1:18">
      <c r="A87" s="15"/>
      <c r="B87" s="227" t="s">
        <v>1071</v>
      </c>
      <c r="C87" s="22"/>
      <c r="D87" s="40"/>
      <c r="E87" s="40"/>
      <c r="F87" s="40"/>
      <c r="G87" s="22"/>
      <c r="H87" s="40"/>
      <c r="I87" s="40"/>
      <c r="J87" s="40"/>
    </row>
    <row r="88" spans="1:18">
      <c r="A88" s="15"/>
      <c r="B88" s="42" t="s">
        <v>1072</v>
      </c>
      <c r="C88" s="33"/>
      <c r="D88" s="42" t="s">
        <v>303</v>
      </c>
      <c r="E88" s="43">
        <v>6192</v>
      </c>
      <c r="F88" s="33"/>
      <c r="G88" s="33"/>
      <c r="H88" s="42" t="s">
        <v>303</v>
      </c>
      <c r="I88" s="43">
        <v>5736</v>
      </c>
      <c r="J88" s="33"/>
    </row>
    <row r="89" spans="1:18">
      <c r="A89" s="15"/>
      <c r="B89" s="42"/>
      <c r="C89" s="33"/>
      <c r="D89" s="42"/>
      <c r="E89" s="43"/>
      <c r="F89" s="33"/>
      <c r="G89" s="33"/>
      <c r="H89" s="42"/>
      <c r="I89" s="43"/>
      <c r="J89" s="33"/>
    </row>
    <row r="90" spans="1:18">
      <c r="A90" s="15"/>
      <c r="B90" s="48" t="s">
        <v>1030</v>
      </c>
      <c r="C90" s="39"/>
      <c r="D90" s="46">
        <v>1834</v>
      </c>
      <c r="E90" s="46"/>
      <c r="F90" s="39"/>
      <c r="G90" s="39"/>
      <c r="H90" s="46">
        <v>1646</v>
      </c>
      <c r="I90" s="46"/>
      <c r="J90" s="39"/>
    </row>
    <row r="91" spans="1:18">
      <c r="A91" s="15"/>
      <c r="B91" s="48"/>
      <c r="C91" s="39"/>
      <c r="D91" s="46"/>
      <c r="E91" s="46"/>
      <c r="F91" s="39"/>
      <c r="G91" s="39"/>
      <c r="H91" s="46"/>
      <c r="I91" s="46"/>
      <c r="J91" s="39"/>
    </row>
    <row r="92" spans="1:18">
      <c r="A92" s="15"/>
      <c r="B92" s="12" t="s">
        <v>1031</v>
      </c>
      <c r="C92" s="11"/>
      <c r="D92" s="44" t="s">
        <v>1073</v>
      </c>
      <c r="E92" s="44"/>
      <c r="F92" s="12" t="s">
        <v>306</v>
      </c>
      <c r="G92" s="11"/>
      <c r="H92" s="44" t="s">
        <v>1074</v>
      </c>
      <c r="I92" s="44"/>
      <c r="J92" s="12" t="s">
        <v>306</v>
      </c>
    </row>
    <row r="93" spans="1:18" ht="15.75" thickBot="1">
      <c r="A93" s="15"/>
      <c r="B93" s="27" t="s">
        <v>1075</v>
      </c>
      <c r="C93" s="22"/>
      <c r="D93" s="62" t="s">
        <v>1076</v>
      </c>
      <c r="E93" s="62"/>
      <c r="F93" s="27" t="s">
        <v>306</v>
      </c>
      <c r="G93" s="22"/>
      <c r="H93" s="62" t="s">
        <v>1077</v>
      </c>
      <c r="I93" s="62"/>
      <c r="J93" s="27" t="s">
        <v>306</v>
      </c>
    </row>
    <row r="94" spans="1:18">
      <c r="A94" s="15"/>
      <c r="B94" s="42" t="s">
        <v>1036</v>
      </c>
      <c r="C94" s="33"/>
      <c r="D94" s="66" t="s">
        <v>303</v>
      </c>
      <c r="E94" s="68">
        <v>4529</v>
      </c>
      <c r="F94" s="37"/>
      <c r="G94" s="33"/>
      <c r="H94" s="66" t="s">
        <v>303</v>
      </c>
      <c r="I94" s="68">
        <v>6192</v>
      </c>
      <c r="J94" s="37"/>
    </row>
    <row r="95" spans="1:18" ht="15.75" thickBot="1">
      <c r="A95" s="15"/>
      <c r="B95" s="42"/>
      <c r="C95" s="33"/>
      <c r="D95" s="67"/>
      <c r="E95" s="69"/>
      <c r="F95" s="70"/>
      <c r="G95" s="33"/>
      <c r="H95" s="67"/>
      <c r="I95" s="69"/>
      <c r="J95" s="70"/>
    </row>
    <row r="96" spans="1:18" ht="15.75" thickTop="1">
      <c r="A96" s="15"/>
      <c r="B96" s="30"/>
      <c r="C96" s="30"/>
      <c r="D96" s="30"/>
      <c r="E96" s="30"/>
      <c r="F96" s="30"/>
      <c r="G96" s="30"/>
      <c r="H96" s="30"/>
      <c r="I96" s="30"/>
      <c r="J96" s="30"/>
    </row>
    <row r="97" spans="1:18">
      <c r="A97" s="15"/>
      <c r="B97" s="16"/>
      <c r="C97" s="16"/>
      <c r="D97" s="16"/>
      <c r="E97" s="16"/>
      <c r="F97" s="16"/>
      <c r="G97" s="16"/>
      <c r="H97" s="16"/>
      <c r="I97" s="16"/>
      <c r="J97" s="16"/>
    </row>
    <row r="98" spans="1:18" ht="15.75" thickBot="1">
      <c r="A98" s="15"/>
      <c r="B98" s="12"/>
      <c r="C98" s="11"/>
      <c r="D98" s="31" t="s">
        <v>1027</v>
      </c>
      <c r="E98" s="31"/>
      <c r="F98" s="31"/>
      <c r="G98" s="31"/>
      <c r="H98" s="31"/>
      <c r="I98" s="31"/>
      <c r="J98" s="31"/>
    </row>
    <row r="99" spans="1:18" ht="15.75" thickBot="1">
      <c r="A99" s="15"/>
      <c r="B99" s="19" t="s">
        <v>296</v>
      </c>
      <c r="C99" s="11"/>
      <c r="D99" s="71">
        <v>2013</v>
      </c>
      <c r="E99" s="71"/>
      <c r="F99" s="71"/>
      <c r="G99" s="11"/>
      <c r="H99" s="71">
        <v>2012</v>
      </c>
      <c r="I99" s="71"/>
      <c r="J99" s="71"/>
    </row>
    <row r="100" spans="1:18">
      <c r="A100" s="15"/>
      <c r="B100" s="227" t="s">
        <v>1078</v>
      </c>
      <c r="C100" s="22"/>
      <c r="D100" s="40"/>
      <c r="E100" s="40"/>
      <c r="F100" s="40"/>
      <c r="G100" s="22"/>
      <c r="H100" s="40"/>
      <c r="I100" s="40"/>
      <c r="J100" s="40"/>
    </row>
    <row r="101" spans="1:18">
      <c r="A101" s="15"/>
      <c r="B101" s="42" t="s">
        <v>1038</v>
      </c>
      <c r="C101" s="33"/>
      <c r="D101" s="42" t="s">
        <v>303</v>
      </c>
      <c r="E101" s="44">
        <v>339</v>
      </c>
      <c r="F101" s="33"/>
      <c r="G101" s="33"/>
      <c r="H101" s="42" t="s">
        <v>303</v>
      </c>
      <c r="I101" s="44">
        <v>213</v>
      </c>
      <c r="J101" s="33"/>
    </row>
    <row r="102" spans="1:18">
      <c r="A102" s="15"/>
      <c r="B102" s="42"/>
      <c r="C102" s="33"/>
      <c r="D102" s="42"/>
      <c r="E102" s="44"/>
      <c r="F102" s="33"/>
      <c r="G102" s="33"/>
      <c r="H102" s="42"/>
      <c r="I102" s="44"/>
      <c r="J102" s="33"/>
    </row>
    <row r="103" spans="1:18">
      <c r="A103" s="15"/>
      <c r="B103" s="48" t="s">
        <v>1030</v>
      </c>
      <c r="C103" s="39"/>
      <c r="D103" s="46">
        <v>2800</v>
      </c>
      <c r="E103" s="46"/>
      <c r="F103" s="39"/>
      <c r="G103" s="39"/>
      <c r="H103" s="47">
        <v>508</v>
      </c>
      <c r="I103" s="47"/>
      <c r="J103" s="39"/>
    </row>
    <row r="104" spans="1:18">
      <c r="A104" s="15"/>
      <c r="B104" s="48"/>
      <c r="C104" s="39"/>
      <c r="D104" s="46"/>
      <c r="E104" s="46"/>
      <c r="F104" s="39"/>
      <c r="G104" s="39"/>
      <c r="H104" s="47"/>
      <c r="I104" s="47"/>
      <c r="J104" s="39"/>
    </row>
    <row r="105" spans="1:18" ht="15.75" thickBot="1">
      <c r="A105" s="15"/>
      <c r="B105" s="12" t="s">
        <v>1039</v>
      </c>
      <c r="C105" s="11"/>
      <c r="D105" s="51" t="s">
        <v>1079</v>
      </c>
      <c r="E105" s="51"/>
      <c r="F105" s="12" t="s">
        <v>306</v>
      </c>
      <c r="G105" s="11"/>
      <c r="H105" s="51" t="s">
        <v>1080</v>
      </c>
      <c r="I105" s="51"/>
      <c r="J105" s="12" t="s">
        <v>306</v>
      </c>
    </row>
    <row r="106" spans="1:18">
      <c r="A106" s="15"/>
      <c r="B106" s="48" t="s">
        <v>1042</v>
      </c>
      <c r="C106" s="39"/>
      <c r="D106" s="54" t="s">
        <v>303</v>
      </c>
      <c r="E106" s="56">
        <v>2218</v>
      </c>
      <c r="F106" s="40"/>
      <c r="G106" s="39"/>
      <c r="H106" s="54" t="s">
        <v>303</v>
      </c>
      <c r="I106" s="59">
        <v>339</v>
      </c>
      <c r="J106" s="40"/>
    </row>
    <row r="107" spans="1:18" ht="15.75" thickBot="1">
      <c r="A107" s="15"/>
      <c r="B107" s="48"/>
      <c r="C107" s="39"/>
      <c r="D107" s="55"/>
      <c r="E107" s="57"/>
      <c r="F107" s="58"/>
      <c r="G107" s="39"/>
      <c r="H107" s="55"/>
      <c r="I107" s="60"/>
      <c r="J107" s="58"/>
    </row>
    <row r="108" spans="1:18" ht="15.75" thickTop="1">
      <c r="A108" s="15" t="s">
        <v>1299</v>
      </c>
      <c r="B108" s="74" t="s">
        <v>6</v>
      </c>
      <c r="C108" s="74"/>
      <c r="D108" s="74"/>
      <c r="E108" s="74"/>
      <c r="F108" s="74"/>
      <c r="G108" s="74"/>
      <c r="H108" s="74"/>
      <c r="I108" s="74"/>
      <c r="J108" s="74"/>
      <c r="K108" s="74"/>
      <c r="L108" s="74"/>
      <c r="M108" s="74"/>
      <c r="N108" s="74"/>
      <c r="O108" s="74"/>
      <c r="P108" s="74"/>
      <c r="Q108" s="74"/>
      <c r="R108" s="74"/>
    </row>
    <row r="109" spans="1:18">
      <c r="A109" s="15"/>
      <c r="B109" s="33" t="s">
        <v>1300</v>
      </c>
      <c r="C109" s="33"/>
      <c r="D109" s="33"/>
      <c r="E109" s="33"/>
      <c r="F109" s="33"/>
      <c r="G109" s="33"/>
      <c r="H109" s="33"/>
      <c r="I109" s="33"/>
      <c r="J109" s="33"/>
      <c r="K109" s="33"/>
      <c r="L109" s="33"/>
      <c r="M109" s="33"/>
      <c r="N109" s="33"/>
      <c r="O109" s="33"/>
      <c r="P109" s="33"/>
      <c r="Q109" s="33"/>
      <c r="R109" s="33"/>
    </row>
    <row r="110" spans="1:18">
      <c r="A110" s="15"/>
      <c r="B110" s="30"/>
      <c r="C110" s="30"/>
      <c r="D110" s="30"/>
      <c r="E110" s="30"/>
      <c r="F110" s="30"/>
    </row>
    <row r="111" spans="1:18">
      <c r="A111" s="15"/>
      <c r="B111" s="16"/>
      <c r="C111" s="16"/>
      <c r="D111" s="16"/>
      <c r="E111" s="16"/>
      <c r="F111" s="16"/>
    </row>
    <row r="112" spans="1:18" ht="15.75" thickBot="1">
      <c r="A112" s="15"/>
      <c r="B112" s="19" t="s">
        <v>352</v>
      </c>
      <c r="C112" s="11"/>
      <c r="D112" s="31" t="s">
        <v>320</v>
      </c>
      <c r="E112" s="31"/>
      <c r="F112" s="31"/>
    </row>
    <row r="113" spans="1:18">
      <c r="A113" s="15"/>
      <c r="B113" s="211" t="s">
        <v>1071</v>
      </c>
      <c r="C113" s="22"/>
      <c r="D113" s="40"/>
      <c r="E113" s="40"/>
      <c r="F113" s="40"/>
    </row>
    <row r="114" spans="1:18">
      <c r="A114" s="15"/>
      <c r="B114" s="94" t="s">
        <v>1083</v>
      </c>
      <c r="C114" s="33"/>
      <c r="D114" s="94" t="s">
        <v>303</v>
      </c>
      <c r="E114" s="95">
        <v>4691</v>
      </c>
      <c r="F114" s="33"/>
    </row>
    <row r="115" spans="1:18">
      <c r="A115" s="15"/>
      <c r="B115" s="94"/>
      <c r="C115" s="33"/>
      <c r="D115" s="94"/>
      <c r="E115" s="95"/>
      <c r="F115" s="33"/>
    </row>
    <row r="116" spans="1:18" ht="25.5">
      <c r="A116" s="15"/>
      <c r="B116" s="77" t="s">
        <v>1084</v>
      </c>
      <c r="C116" s="22"/>
      <c r="D116" s="39"/>
      <c r="E116" s="39"/>
      <c r="F116" s="39"/>
    </row>
    <row r="117" spans="1:18">
      <c r="A117" s="15"/>
      <c r="B117" s="80" t="s">
        <v>1085</v>
      </c>
      <c r="C117" s="11"/>
      <c r="D117" s="96" t="s">
        <v>304</v>
      </c>
      <c r="E117" s="96"/>
      <c r="F117" s="80" t="s">
        <v>347</v>
      </c>
    </row>
    <row r="118" spans="1:18">
      <c r="A118" s="15"/>
      <c r="B118" s="77" t="s">
        <v>1086</v>
      </c>
      <c r="C118" s="22"/>
      <c r="D118" s="100">
        <v>100</v>
      </c>
      <c r="E118" s="100"/>
      <c r="F118" s="77" t="s">
        <v>347</v>
      </c>
    </row>
    <row r="119" spans="1:18">
      <c r="A119" s="15"/>
      <c r="B119" s="80" t="s">
        <v>1048</v>
      </c>
      <c r="C119" s="11"/>
      <c r="D119" s="96">
        <v>100</v>
      </c>
      <c r="E119" s="96"/>
      <c r="F119" s="80" t="s">
        <v>347</v>
      </c>
    </row>
    <row r="120" spans="1:18">
      <c r="A120" s="15"/>
      <c r="B120" s="102" t="s">
        <v>1049</v>
      </c>
      <c r="C120" s="39"/>
      <c r="D120" s="100">
        <v>20.8</v>
      </c>
      <c r="E120" s="100"/>
      <c r="F120" s="39"/>
    </row>
    <row r="121" spans="1:18">
      <c r="A121" s="15"/>
      <c r="B121" s="102"/>
      <c r="C121" s="39"/>
      <c r="D121" s="100"/>
      <c r="E121" s="100"/>
      <c r="F121" s="39"/>
    </row>
    <row r="122" spans="1:18">
      <c r="A122" s="15"/>
      <c r="B122" s="80" t="s">
        <v>1050</v>
      </c>
      <c r="C122" s="11"/>
      <c r="D122" s="96">
        <v>5.94</v>
      </c>
      <c r="E122" s="96"/>
      <c r="F122" s="80" t="s">
        <v>347</v>
      </c>
    </row>
    <row r="123" spans="1:18">
      <c r="A123" s="15"/>
      <c r="B123" s="77" t="s">
        <v>1051</v>
      </c>
      <c r="C123" s="22"/>
      <c r="D123" s="77" t="s">
        <v>303</v>
      </c>
      <c r="E123" s="82" t="s">
        <v>1087</v>
      </c>
      <c r="F123" s="77" t="s">
        <v>306</v>
      </c>
    </row>
    <row r="124" spans="1:18">
      <c r="A124" s="15"/>
      <c r="B124" s="80" t="s">
        <v>1053</v>
      </c>
      <c r="C124" s="11"/>
      <c r="D124" s="96" t="s">
        <v>1088</v>
      </c>
      <c r="E124" s="96"/>
      <c r="F124" s="80" t="s">
        <v>306</v>
      </c>
    </row>
    <row r="125" spans="1:18">
      <c r="A125" s="15"/>
      <c r="B125" s="77" t="s">
        <v>1055</v>
      </c>
      <c r="C125" s="22"/>
      <c r="D125" s="100">
        <v>13.5</v>
      </c>
      <c r="E125" s="100"/>
      <c r="F125" s="77" t="s">
        <v>347</v>
      </c>
    </row>
    <row r="126" spans="1:18">
      <c r="A126" s="15"/>
      <c r="B126" s="80" t="s">
        <v>1051</v>
      </c>
      <c r="C126" s="11"/>
      <c r="D126" s="80" t="s">
        <v>303</v>
      </c>
      <c r="E126" s="84" t="s">
        <v>1089</v>
      </c>
      <c r="F126" s="80" t="s">
        <v>306</v>
      </c>
    </row>
    <row r="127" spans="1:18">
      <c r="A127" s="15"/>
      <c r="B127" s="77" t="s">
        <v>1053</v>
      </c>
      <c r="C127" s="22"/>
      <c r="D127" s="100" t="s">
        <v>681</v>
      </c>
      <c r="E127" s="100"/>
      <c r="F127" s="77" t="s">
        <v>306</v>
      </c>
    </row>
    <row r="128" spans="1:18" ht="15" customHeight="1">
      <c r="A128" s="15" t="s">
        <v>1301</v>
      </c>
      <c r="B128" s="74" t="s">
        <v>6</v>
      </c>
      <c r="C128" s="74"/>
      <c r="D128" s="74"/>
      <c r="E128" s="74"/>
      <c r="F128" s="74"/>
      <c r="G128" s="74"/>
      <c r="H128" s="74"/>
      <c r="I128" s="74"/>
      <c r="J128" s="74"/>
      <c r="K128" s="74"/>
      <c r="L128" s="74"/>
      <c r="M128" s="74"/>
      <c r="N128" s="74"/>
      <c r="O128" s="74"/>
      <c r="P128" s="74"/>
      <c r="Q128" s="74"/>
      <c r="R128" s="74"/>
    </row>
    <row r="129" spans="1:18">
      <c r="A129" s="15"/>
      <c r="B129" s="33" t="s">
        <v>1091</v>
      </c>
      <c r="C129" s="33"/>
      <c r="D129" s="33"/>
      <c r="E129" s="33"/>
      <c r="F129" s="33"/>
      <c r="G129" s="33"/>
      <c r="H129" s="33"/>
      <c r="I129" s="33"/>
      <c r="J129" s="33"/>
      <c r="K129" s="33"/>
      <c r="L129" s="33"/>
      <c r="M129" s="33"/>
      <c r="N129" s="33"/>
      <c r="O129" s="33"/>
      <c r="P129" s="33"/>
      <c r="Q129" s="33"/>
      <c r="R129" s="33"/>
    </row>
    <row r="130" spans="1:18">
      <c r="A130" s="15"/>
      <c r="B130" s="30"/>
      <c r="C130" s="30"/>
      <c r="D130" s="30"/>
      <c r="E130" s="30"/>
      <c r="F130" s="30"/>
      <c r="G130" s="30"/>
      <c r="H130" s="30"/>
      <c r="I130" s="30"/>
      <c r="J130" s="30"/>
      <c r="K130" s="30"/>
      <c r="L130" s="30"/>
      <c r="M130" s="30"/>
      <c r="N130" s="30"/>
      <c r="O130" s="30"/>
      <c r="P130" s="30"/>
      <c r="Q130" s="30"/>
      <c r="R130" s="30"/>
    </row>
    <row r="131" spans="1:18">
      <c r="A131" s="15"/>
      <c r="B131" s="16"/>
      <c r="C131" s="16"/>
      <c r="D131" s="16"/>
      <c r="E131" s="16"/>
      <c r="F131" s="16"/>
      <c r="G131" s="16"/>
      <c r="H131" s="16"/>
      <c r="I131" s="16"/>
      <c r="J131" s="16"/>
      <c r="K131" s="16"/>
      <c r="L131" s="16"/>
      <c r="M131" s="16"/>
      <c r="N131" s="16"/>
      <c r="O131" s="16"/>
      <c r="P131" s="16"/>
      <c r="Q131" s="16"/>
      <c r="R131" s="16"/>
    </row>
    <row r="132" spans="1:18" ht="15.75" thickBot="1">
      <c r="A132" s="15"/>
      <c r="B132" s="12"/>
      <c r="C132" s="11"/>
      <c r="D132" s="31" t="s">
        <v>320</v>
      </c>
      <c r="E132" s="31"/>
      <c r="F132" s="31"/>
      <c r="G132" s="31"/>
      <c r="H132" s="31"/>
      <c r="I132" s="31"/>
      <c r="J132" s="31"/>
      <c r="K132" s="31"/>
      <c r="L132" s="31"/>
      <c r="M132" s="31"/>
      <c r="N132" s="31"/>
      <c r="O132" s="11"/>
      <c r="P132" s="149" t="s">
        <v>1060</v>
      </c>
      <c r="Q132" s="149"/>
      <c r="R132" s="149"/>
    </row>
    <row r="133" spans="1:18" ht="15.75" thickBot="1">
      <c r="A133" s="15"/>
      <c r="B133" s="12"/>
      <c r="C133" s="11"/>
      <c r="D133" s="86" t="s">
        <v>535</v>
      </c>
      <c r="E133" s="86"/>
      <c r="F133" s="86"/>
      <c r="G133" s="37"/>
      <c r="H133" s="71" t="s">
        <v>1061</v>
      </c>
      <c r="I133" s="71"/>
      <c r="J133" s="71"/>
      <c r="K133" s="71"/>
      <c r="L133" s="71"/>
      <c r="M133" s="71"/>
      <c r="N133" s="71"/>
      <c r="O133" s="11"/>
      <c r="P133" s="261"/>
      <c r="Q133" s="261"/>
      <c r="R133" s="261"/>
    </row>
    <row r="134" spans="1:18" ht="15.75" thickBot="1">
      <c r="A134" s="15"/>
      <c r="B134" s="19" t="s">
        <v>296</v>
      </c>
      <c r="C134" s="11"/>
      <c r="D134" s="31" t="s">
        <v>536</v>
      </c>
      <c r="E134" s="31"/>
      <c r="F134" s="31"/>
      <c r="G134" s="33"/>
      <c r="H134" s="71" t="s">
        <v>1062</v>
      </c>
      <c r="I134" s="71"/>
      <c r="J134" s="71"/>
      <c r="K134" s="11"/>
      <c r="L134" s="71" t="s">
        <v>1063</v>
      </c>
      <c r="M134" s="71"/>
      <c r="N134" s="71"/>
      <c r="O134" s="11"/>
      <c r="P134" s="31" t="s">
        <v>482</v>
      </c>
      <c r="Q134" s="31"/>
      <c r="R134" s="31"/>
    </row>
    <row r="135" spans="1:18">
      <c r="A135" s="15"/>
      <c r="B135" s="48" t="s">
        <v>1092</v>
      </c>
      <c r="C135" s="39"/>
      <c r="D135" s="54" t="s">
        <v>303</v>
      </c>
      <c r="E135" s="56">
        <v>214215</v>
      </c>
      <c r="F135" s="40"/>
      <c r="G135" s="39"/>
      <c r="H135" s="54" t="s">
        <v>303</v>
      </c>
      <c r="I135" s="56">
        <v>1404</v>
      </c>
      <c r="J135" s="40"/>
      <c r="K135" s="39"/>
      <c r="L135" s="54" t="s">
        <v>303</v>
      </c>
      <c r="M135" s="56">
        <v>3130</v>
      </c>
      <c r="N135" s="40"/>
      <c r="O135" s="39"/>
      <c r="P135" s="54" t="s">
        <v>303</v>
      </c>
      <c r="Q135" s="59" t="s">
        <v>304</v>
      </c>
      <c r="R135" s="40"/>
    </row>
    <row r="136" spans="1:18">
      <c r="A136" s="15"/>
      <c r="B136" s="48"/>
      <c r="C136" s="39"/>
      <c r="D136" s="48"/>
      <c r="E136" s="46"/>
      <c r="F136" s="39"/>
      <c r="G136" s="39"/>
      <c r="H136" s="48"/>
      <c r="I136" s="46"/>
      <c r="J136" s="39"/>
      <c r="K136" s="39"/>
      <c r="L136" s="48"/>
      <c r="M136" s="46"/>
      <c r="N136" s="39"/>
      <c r="O136" s="39"/>
      <c r="P136" s="48"/>
      <c r="Q136" s="47"/>
      <c r="R136" s="39"/>
    </row>
    <row r="137" spans="1:18">
      <c r="A137" s="15"/>
      <c r="B137" s="42" t="s">
        <v>1093</v>
      </c>
      <c r="C137" s="33"/>
      <c r="D137" s="43">
        <v>9516</v>
      </c>
      <c r="E137" s="43"/>
      <c r="F137" s="33"/>
      <c r="G137" s="33"/>
      <c r="H137" s="44" t="s">
        <v>304</v>
      </c>
      <c r="I137" s="44"/>
      <c r="J137" s="33"/>
      <c r="K137" s="33"/>
      <c r="L137" s="44" t="s">
        <v>304</v>
      </c>
      <c r="M137" s="44"/>
      <c r="N137" s="33"/>
      <c r="O137" s="33"/>
      <c r="P137" s="44" t="s">
        <v>304</v>
      </c>
      <c r="Q137" s="44"/>
      <c r="R137" s="33"/>
    </row>
    <row r="138" spans="1:18">
      <c r="A138" s="15"/>
      <c r="B138" s="42"/>
      <c r="C138" s="33"/>
      <c r="D138" s="43"/>
      <c r="E138" s="43"/>
      <c r="F138" s="33"/>
      <c r="G138" s="33"/>
      <c r="H138" s="44"/>
      <c r="I138" s="44"/>
      <c r="J138" s="33"/>
      <c r="K138" s="33"/>
      <c r="L138" s="44"/>
      <c r="M138" s="44"/>
      <c r="N138" s="33"/>
      <c r="O138" s="33"/>
      <c r="P138" s="44"/>
      <c r="Q138" s="44"/>
      <c r="R138" s="33"/>
    </row>
    <row r="139" spans="1:18">
      <c r="A139" s="15"/>
      <c r="B139" s="48" t="s">
        <v>1094</v>
      </c>
      <c r="C139" s="39"/>
      <c r="D139" s="46">
        <v>134875</v>
      </c>
      <c r="E139" s="46"/>
      <c r="F139" s="39"/>
      <c r="G139" s="39"/>
      <c r="H139" s="46">
        <v>1064</v>
      </c>
      <c r="I139" s="46"/>
      <c r="J139" s="39"/>
      <c r="K139" s="39"/>
      <c r="L139" s="46">
        <v>14429</v>
      </c>
      <c r="M139" s="46"/>
      <c r="N139" s="39"/>
      <c r="O139" s="39"/>
      <c r="P139" s="47">
        <v>889</v>
      </c>
      <c r="Q139" s="47"/>
      <c r="R139" s="39"/>
    </row>
    <row r="140" spans="1:18" ht="15.75" thickBot="1">
      <c r="A140" s="15"/>
      <c r="B140" s="48"/>
      <c r="C140" s="39"/>
      <c r="D140" s="64"/>
      <c r="E140" s="64"/>
      <c r="F140" s="63"/>
      <c r="G140" s="39"/>
      <c r="H140" s="64"/>
      <c r="I140" s="64"/>
      <c r="J140" s="63"/>
      <c r="K140" s="39"/>
      <c r="L140" s="64"/>
      <c r="M140" s="64"/>
      <c r="N140" s="63"/>
      <c r="O140" s="39"/>
      <c r="P140" s="62"/>
      <c r="Q140" s="62"/>
      <c r="R140" s="63"/>
    </row>
    <row r="141" spans="1:18">
      <c r="A141" s="15"/>
      <c r="B141" s="42" t="s">
        <v>1095</v>
      </c>
      <c r="C141" s="33"/>
      <c r="D141" s="66" t="s">
        <v>303</v>
      </c>
      <c r="E141" s="68">
        <v>358606</v>
      </c>
      <c r="F141" s="37"/>
      <c r="G141" s="33"/>
      <c r="H141" s="66" t="s">
        <v>303</v>
      </c>
      <c r="I141" s="68">
        <v>2468</v>
      </c>
      <c r="J141" s="37"/>
      <c r="K141" s="33"/>
      <c r="L141" s="66" t="s">
        <v>303</v>
      </c>
      <c r="M141" s="68">
        <v>17559</v>
      </c>
      <c r="N141" s="37"/>
      <c r="O141" s="33"/>
      <c r="P141" s="66" t="s">
        <v>303</v>
      </c>
      <c r="Q141" s="194">
        <v>889</v>
      </c>
      <c r="R141" s="37"/>
    </row>
    <row r="142" spans="1:18" ht="15.75" thickBot="1">
      <c r="A142" s="15"/>
      <c r="B142" s="42"/>
      <c r="C142" s="33"/>
      <c r="D142" s="67"/>
      <c r="E142" s="69"/>
      <c r="F142" s="70"/>
      <c r="G142" s="33"/>
      <c r="H142" s="67"/>
      <c r="I142" s="69"/>
      <c r="J142" s="70"/>
      <c r="K142" s="33"/>
      <c r="L142" s="67"/>
      <c r="M142" s="69"/>
      <c r="N142" s="70"/>
      <c r="O142" s="33"/>
      <c r="P142" s="67"/>
      <c r="Q142" s="198"/>
      <c r="R142" s="70"/>
    </row>
    <row r="143" spans="1:18" ht="15.75" thickTop="1">
      <c r="A143" s="15" t="s">
        <v>1302</v>
      </c>
      <c r="B143" s="74" t="s">
        <v>6</v>
      </c>
      <c r="C143" s="74"/>
      <c r="D143" s="74"/>
      <c r="E143" s="74"/>
      <c r="F143" s="74"/>
      <c r="G143" s="74"/>
      <c r="H143" s="74"/>
      <c r="I143" s="74"/>
      <c r="J143" s="74"/>
      <c r="K143" s="74"/>
      <c r="L143" s="74"/>
      <c r="M143" s="74"/>
      <c r="N143" s="74"/>
      <c r="O143" s="74"/>
      <c r="P143" s="74"/>
      <c r="Q143" s="74"/>
      <c r="R143" s="74"/>
    </row>
    <row r="144" spans="1:18">
      <c r="A144" s="15"/>
      <c r="B144" s="42" t="s">
        <v>1098</v>
      </c>
      <c r="C144" s="42"/>
      <c r="D144" s="42"/>
      <c r="E144" s="42"/>
      <c r="F144" s="42"/>
      <c r="G144" s="42"/>
      <c r="H144" s="42"/>
      <c r="I144" s="42"/>
      <c r="J144" s="42"/>
      <c r="K144" s="42"/>
      <c r="L144" s="42"/>
      <c r="M144" s="42"/>
      <c r="N144" s="42"/>
      <c r="O144" s="42"/>
      <c r="P144" s="42"/>
      <c r="Q144" s="42"/>
      <c r="R144" s="42"/>
    </row>
    <row r="145" spans="1:14">
      <c r="A145" s="15"/>
      <c r="B145" s="30"/>
      <c r="C145" s="30"/>
      <c r="D145" s="30"/>
      <c r="E145" s="30"/>
      <c r="F145" s="30"/>
      <c r="G145" s="30"/>
      <c r="H145" s="30"/>
      <c r="I145" s="30"/>
      <c r="J145" s="30"/>
      <c r="K145" s="30"/>
      <c r="L145" s="30"/>
      <c r="M145" s="30"/>
      <c r="N145" s="30"/>
    </row>
    <row r="146" spans="1:14">
      <c r="A146" s="15"/>
      <c r="B146" s="16"/>
      <c r="C146" s="16"/>
      <c r="D146" s="16"/>
      <c r="E146" s="16"/>
      <c r="F146" s="16"/>
      <c r="G146" s="16"/>
      <c r="H146" s="16"/>
      <c r="I146" s="16"/>
      <c r="J146" s="16"/>
      <c r="K146" s="16"/>
      <c r="L146" s="16"/>
      <c r="M146" s="16"/>
      <c r="N146" s="16"/>
    </row>
    <row r="147" spans="1:14" ht="15.75" thickBot="1">
      <c r="A147" s="15"/>
      <c r="B147" s="11"/>
      <c r="C147" s="11"/>
      <c r="D147" s="31" t="s">
        <v>746</v>
      </c>
      <c r="E147" s="31"/>
      <c r="F147" s="31"/>
      <c r="G147" s="31"/>
      <c r="H147" s="31"/>
      <c r="I147" s="31"/>
      <c r="J147" s="31"/>
      <c r="K147" s="31"/>
      <c r="L147" s="31"/>
      <c r="M147" s="31"/>
      <c r="N147" s="31"/>
    </row>
    <row r="148" spans="1:14" ht="15.75" thickBot="1">
      <c r="A148" s="15"/>
      <c r="B148" s="19" t="s">
        <v>352</v>
      </c>
      <c r="C148" s="11"/>
      <c r="D148" s="71">
        <v>2013</v>
      </c>
      <c r="E148" s="71"/>
      <c r="F148" s="71"/>
      <c r="G148" s="11"/>
      <c r="H148" s="71">
        <v>2012</v>
      </c>
      <c r="I148" s="71"/>
      <c r="J148" s="71"/>
      <c r="K148" s="11"/>
      <c r="L148" s="71">
        <v>2011</v>
      </c>
      <c r="M148" s="71"/>
      <c r="N148" s="71"/>
    </row>
    <row r="149" spans="1:14">
      <c r="A149" s="15"/>
      <c r="B149" s="27" t="s">
        <v>1099</v>
      </c>
      <c r="C149" s="22"/>
      <c r="D149" s="40"/>
      <c r="E149" s="40"/>
      <c r="F149" s="40"/>
      <c r="G149" s="22"/>
      <c r="H149" s="40"/>
      <c r="I149" s="40"/>
      <c r="J149" s="40"/>
      <c r="K149" s="22"/>
      <c r="L149" s="40"/>
      <c r="M149" s="40"/>
      <c r="N149" s="40"/>
    </row>
    <row r="150" spans="1:14">
      <c r="A150" s="15"/>
      <c r="B150" s="42" t="s">
        <v>1100</v>
      </c>
      <c r="C150" s="33"/>
      <c r="D150" s="43">
        <v>30772</v>
      </c>
      <c r="E150" s="43"/>
      <c r="F150" s="33"/>
      <c r="G150" s="33"/>
      <c r="H150" s="43">
        <v>22409</v>
      </c>
      <c r="I150" s="43"/>
      <c r="J150" s="33"/>
      <c r="K150" s="33"/>
      <c r="L150" s="43">
        <v>16454</v>
      </c>
      <c r="M150" s="43"/>
      <c r="N150" s="33"/>
    </row>
    <row r="151" spans="1:14">
      <c r="A151" s="15"/>
      <c r="B151" s="42"/>
      <c r="C151" s="33"/>
      <c r="D151" s="43"/>
      <c r="E151" s="43"/>
      <c r="F151" s="33"/>
      <c r="G151" s="33"/>
      <c r="H151" s="43"/>
      <c r="I151" s="43"/>
      <c r="J151" s="33"/>
      <c r="K151" s="33"/>
      <c r="L151" s="43"/>
      <c r="M151" s="43"/>
      <c r="N151" s="33"/>
    </row>
    <row r="152" spans="1:14">
      <c r="A152" s="15"/>
      <c r="B152" s="48" t="s">
        <v>131</v>
      </c>
      <c r="C152" s="39"/>
      <c r="D152" s="48" t="s">
        <v>303</v>
      </c>
      <c r="E152" s="46">
        <v>523000</v>
      </c>
      <c r="F152" s="39"/>
      <c r="G152" s="39"/>
      <c r="H152" s="48" t="s">
        <v>303</v>
      </c>
      <c r="I152" s="46">
        <v>318000</v>
      </c>
      <c r="J152" s="39"/>
      <c r="K152" s="39"/>
      <c r="L152" s="48" t="s">
        <v>303</v>
      </c>
      <c r="M152" s="46">
        <v>206000</v>
      </c>
      <c r="N152" s="39"/>
    </row>
    <row r="153" spans="1:14">
      <c r="A153" s="15"/>
      <c r="B153" s="48"/>
      <c r="C153" s="39"/>
      <c r="D153" s="48"/>
      <c r="E153" s="46"/>
      <c r="F153" s="39"/>
      <c r="G153" s="39"/>
      <c r="H153" s="48"/>
      <c r="I153" s="46"/>
      <c r="J153" s="39"/>
      <c r="K153" s="39"/>
      <c r="L153" s="48"/>
      <c r="M153" s="46"/>
      <c r="N153" s="39"/>
    </row>
    <row r="154" spans="1:14">
      <c r="A154" s="15"/>
      <c r="B154" s="11"/>
      <c r="C154" s="11"/>
      <c r="D154" s="33"/>
      <c r="E154" s="33"/>
      <c r="F154" s="33"/>
      <c r="G154" s="11"/>
      <c r="H154" s="33"/>
      <c r="I154" s="33"/>
      <c r="J154" s="33"/>
      <c r="K154" s="11"/>
      <c r="L154" s="33"/>
      <c r="M154" s="33"/>
      <c r="N154" s="33"/>
    </row>
    <row r="155" spans="1:14">
      <c r="A155" s="15"/>
      <c r="B155" s="27" t="s">
        <v>1101</v>
      </c>
      <c r="C155" s="22"/>
      <c r="D155" s="39"/>
      <c r="E155" s="39"/>
      <c r="F155" s="39"/>
      <c r="G155" s="22"/>
      <c r="H155" s="39"/>
      <c r="I155" s="39"/>
      <c r="J155" s="39"/>
      <c r="K155" s="22"/>
      <c r="L155" s="39"/>
      <c r="M155" s="39"/>
      <c r="N155" s="39"/>
    </row>
    <row r="156" spans="1:14">
      <c r="A156" s="15"/>
      <c r="B156" s="42" t="s">
        <v>1100</v>
      </c>
      <c r="C156" s="33"/>
      <c r="D156" s="44">
        <v>331</v>
      </c>
      <c r="E156" s="44"/>
      <c r="F156" s="33"/>
      <c r="G156" s="33"/>
      <c r="H156" s="44">
        <v>266</v>
      </c>
      <c r="I156" s="44"/>
      <c r="J156" s="33"/>
      <c r="K156" s="33"/>
      <c r="L156" s="44">
        <v>254</v>
      </c>
      <c r="M156" s="44"/>
      <c r="N156" s="33"/>
    </row>
    <row r="157" spans="1:14">
      <c r="A157" s="15"/>
      <c r="B157" s="42"/>
      <c r="C157" s="33"/>
      <c r="D157" s="44"/>
      <c r="E157" s="44"/>
      <c r="F157" s="33"/>
      <c r="G157" s="33"/>
      <c r="H157" s="44"/>
      <c r="I157" s="44"/>
      <c r="J157" s="33"/>
      <c r="K157" s="33"/>
      <c r="L157" s="44"/>
      <c r="M157" s="44"/>
      <c r="N157" s="33"/>
    </row>
    <row r="158" spans="1:14">
      <c r="A158" s="15"/>
      <c r="B158" s="48" t="s">
        <v>131</v>
      </c>
      <c r="C158" s="39"/>
      <c r="D158" s="48" t="s">
        <v>303</v>
      </c>
      <c r="E158" s="46">
        <v>214240</v>
      </c>
      <c r="F158" s="39"/>
      <c r="G158" s="39"/>
      <c r="H158" s="48" t="s">
        <v>303</v>
      </c>
      <c r="I158" s="46">
        <v>209900</v>
      </c>
      <c r="J158" s="39"/>
      <c r="K158" s="39"/>
      <c r="L158" s="48" t="s">
        <v>303</v>
      </c>
      <c r="M158" s="46">
        <v>172000</v>
      </c>
      <c r="N158" s="39"/>
    </row>
    <row r="159" spans="1:14">
      <c r="A159" s="15"/>
      <c r="B159" s="48"/>
      <c r="C159" s="39"/>
      <c r="D159" s="48"/>
      <c r="E159" s="46"/>
      <c r="F159" s="39"/>
      <c r="G159" s="39"/>
      <c r="H159" s="48"/>
      <c r="I159" s="46"/>
      <c r="J159" s="39"/>
      <c r="K159" s="39"/>
      <c r="L159" s="48"/>
      <c r="M159" s="46"/>
      <c r="N159" s="39"/>
    </row>
    <row r="160" spans="1:14">
      <c r="A160" s="15"/>
      <c r="B160" s="11"/>
      <c r="C160" s="11"/>
      <c r="D160" s="33"/>
      <c r="E160" s="33"/>
      <c r="F160" s="33"/>
      <c r="G160" s="11"/>
      <c r="H160" s="33"/>
      <c r="I160" s="33"/>
      <c r="J160" s="33"/>
      <c r="K160" s="11"/>
      <c r="L160" s="33"/>
      <c r="M160" s="33"/>
      <c r="N160" s="33"/>
    </row>
    <row r="161" spans="1:14">
      <c r="A161" s="15"/>
      <c r="B161" s="27" t="s">
        <v>1102</v>
      </c>
      <c r="C161" s="22"/>
      <c r="D161" s="39"/>
      <c r="E161" s="39"/>
      <c r="F161" s="39"/>
      <c r="G161" s="22"/>
      <c r="H161" s="39"/>
      <c r="I161" s="39"/>
      <c r="J161" s="39"/>
      <c r="K161" s="22"/>
      <c r="L161" s="39"/>
      <c r="M161" s="39"/>
      <c r="N161" s="39"/>
    </row>
    <row r="162" spans="1:14">
      <c r="A162" s="15"/>
      <c r="B162" s="42" t="s">
        <v>1100</v>
      </c>
      <c r="C162" s="33"/>
      <c r="D162" s="43">
        <v>19965</v>
      </c>
      <c r="E162" s="43"/>
      <c r="F162" s="33"/>
      <c r="G162" s="33"/>
      <c r="H162" s="43">
        <v>11967</v>
      </c>
      <c r="I162" s="43"/>
      <c r="J162" s="33"/>
      <c r="K162" s="33"/>
      <c r="L162" s="43">
        <v>6071</v>
      </c>
      <c r="M162" s="43"/>
      <c r="N162" s="33"/>
    </row>
    <row r="163" spans="1:14">
      <c r="A163" s="15"/>
      <c r="B163" s="42"/>
      <c r="C163" s="33"/>
      <c r="D163" s="43"/>
      <c r="E163" s="43"/>
      <c r="F163" s="33"/>
      <c r="G163" s="33"/>
      <c r="H163" s="43"/>
      <c r="I163" s="43"/>
      <c r="J163" s="33"/>
      <c r="K163" s="33"/>
      <c r="L163" s="43"/>
      <c r="M163" s="43"/>
      <c r="N163" s="33"/>
    </row>
    <row r="164" spans="1:14">
      <c r="A164" s="15"/>
      <c r="B164" s="48" t="s">
        <v>131</v>
      </c>
      <c r="C164" s="39"/>
      <c r="D164" s="48" t="s">
        <v>303</v>
      </c>
      <c r="E164" s="46">
        <v>4370000</v>
      </c>
      <c r="F164" s="39"/>
      <c r="G164" s="39"/>
      <c r="H164" s="48" t="s">
        <v>303</v>
      </c>
      <c r="I164" s="46">
        <v>2606364</v>
      </c>
      <c r="J164" s="39"/>
      <c r="K164" s="39"/>
      <c r="L164" s="48" t="s">
        <v>303</v>
      </c>
      <c r="M164" s="46">
        <v>1300000</v>
      </c>
      <c r="N164" s="39"/>
    </row>
    <row r="165" spans="1:14">
      <c r="A165" s="15"/>
      <c r="B165" s="48"/>
      <c r="C165" s="39"/>
      <c r="D165" s="48"/>
      <c r="E165" s="46"/>
      <c r="F165" s="39"/>
      <c r="G165" s="39"/>
      <c r="H165" s="48"/>
      <c r="I165" s="46"/>
      <c r="J165" s="39"/>
      <c r="K165" s="39"/>
      <c r="L165" s="48"/>
      <c r="M165" s="46"/>
      <c r="N165" s="39"/>
    </row>
  </sheetData>
  <mergeCells count="477">
    <mergeCell ref="A128:A142"/>
    <mergeCell ref="B128:R128"/>
    <mergeCell ref="B129:R129"/>
    <mergeCell ref="A143:A165"/>
    <mergeCell ref="B143:R143"/>
    <mergeCell ref="B144:R144"/>
    <mergeCell ref="A81:A107"/>
    <mergeCell ref="B81:R81"/>
    <mergeCell ref="B82:R82"/>
    <mergeCell ref="A108:A127"/>
    <mergeCell ref="B108:R108"/>
    <mergeCell ref="B109:R109"/>
    <mergeCell ref="B19:R19"/>
    <mergeCell ref="A46:A65"/>
    <mergeCell ref="B46:R46"/>
    <mergeCell ref="B47:R47"/>
    <mergeCell ref="A66:A80"/>
    <mergeCell ref="B66:R66"/>
    <mergeCell ref="B67:R67"/>
    <mergeCell ref="N164:N165"/>
    <mergeCell ref="A1:A2"/>
    <mergeCell ref="B1:R1"/>
    <mergeCell ref="B2:R2"/>
    <mergeCell ref="B3:R3"/>
    <mergeCell ref="A4:A17"/>
    <mergeCell ref="B4:R4"/>
    <mergeCell ref="B5:R5"/>
    <mergeCell ref="A18:A45"/>
    <mergeCell ref="B18:R18"/>
    <mergeCell ref="H164:H165"/>
    <mergeCell ref="I164:I165"/>
    <mergeCell ref="J164:J165"/>
    <mergeCell ref="K164:K165"/>
    <mergeCell ref="L164:L165"/>
    <mergeCell ref="M164:M165"/>
    <mergeCell ref="J162:J163"/>
    <mergeCell ref="K162:K163"/>
    <mergeCell ref="L162:M163"/>
    <mergeCell ref="N162:N163"/>
    <mergeCell ref="B164:B165"/>
    <mergeCell ref="C164:C165"/>
    <mergeCell ref="D164:D165"/>
    <mergeCell ref="E164:E165"/>
    <mergeCell ref="F164:F165"/>
    <mergeCell ref="G164:G165"/>
    <mergeCell ref="B162:B163"/>
    <mergeCell ref="C162:C163"/>
    <mergeCell ref="D162:E163"/>
    <mergeCell ref="F162:F163"/>
    <mergeCell ref="G162:G163"/>
    <mergeCell ref="H162:I163"/>
    <mergeCell ref="N158:N159"/>
    <mergeCell ref="D160:F160"/>
    <mergeCell ref="H160:J160"/>
    <mergeCell ref="L160:N160"/>
    <mergeCell ref="D161:F161"/>
    <mergeCell ref="H161:J161"/>
    <mergeCell ref="L161:N161"/>
    <mergeCell ref="H158:H159"/>
    <mergeCell ref="I158:I159"/>
    <mergeCell ref="J158:J159"/>
    <mergeCell ref="K158:K159"/>
    <mergeCell ref="L158:L159"/>
    <mergeCell ref="M158:M159"/>
    <mergeCell ref="J156:J157"/>
    <mergeCell ref="K156:K157"/>
    <mergeCell ref="L156:M157"/>
    <mergeCell ref="N156:N157"/>
    <mergeCell ref="B158:B159"/>
    <mergeCell ref="C158:C159"/>
    <mergeCell ref="D158:D159"/>
    <mergeCell ref="E158:E159"/>
    <mergeCell ref="F158:F159"/>
    <mergeCell ref="G158:G159"/>
    <mergeCell ref="B156:B157"/>
    <mergeCell ref="C156:C157"/>
    <mergeCell ref="D156:E157"/>
    <mergeCell ref="F156:F157"/>
    <mergeCell ref="G156:G157"/>
    <mergeCell ref="H156:I157"/>
    <mergeCell ref="N152:N153"/>
    <mergeCell ref="D154:F154"/>
    <mergeCell ref="H154:J154"/>
    <mergeCell ref="L154:N154"/>
    <mergeCell ref="D155:F155"/>
    <mergeCell ref="H155:J155"/>
    <mergeCell ref="L155:N155"/>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B150:B151"/>
    <mergeCell ref="C150:C151"/>
    <mergeCell ref="D150:E151"/>
    <mergeCell ref="F150:F151"/>
    <mergeCell ref="G150:G151"/>
    <mergeCell ref="H150:I151"/>
    <mergeCell ref="B145:N145"/>
    <mergeCell ref="D147:N147"/>
    <mergeCell ref="D148:F148"/>
    <mergeCell ref="H148:J148"/>
    <mergeCell ref="L148:N148"/>
    <mergeCell ref="D149:F149"/>
    <mergeCell ref="H149:J149"/>
    <mergeCell ref="L149:N149"/>
    <mergeCell ref="M141:M142"/>
    <mergeCell ref="N141:N142"/>
    <mergeCell ref="O141:O142"/>
    <mergeCell ref="P141:P142"/>
    <mergeCell ref="Q141:Q142"/>
    <mergeCell ref="R141:R142"/>
    <mergeCell ref="G141:G142"/>
    <mergeCell ref="H141:H142"/>
    <mergeCell ref="I141:I142"/>
    <mergeCell ref="J141:J142"/>
    <mergeCell ref="K141:K142"/>
    <mergeCell ref="L141:L142"/>
    <mergeCell ref="L139:M140"/>
    <mergeCell ref="N139:N140"/>
    <mergeCell ref="O139:O140"/>
    <mergeCell ref="P139:Q140"/>
    <mergeCell ref="R139:R140"/>
    <mergeCell ref="B141:B142"/>
    <mergeCell ref="C141:C142"/>
    <mergeCell ref="D141:D142"/>
    <mergeCell ref="E141:E142"/>
    <mergeCell ref="F141:F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3:F133"/>
    <mergeCell ref="D134:F134"/>
    <mergeCell ref="G133:G134"/>
    <mergeCell ref="H133:N133"/>
    <mergeCell ref="P133:R133"/>
    <mergeCell ref="H134:J134"/>
    <mergeCell ref="L134:N134"/>
    <mergeCell ref="P134:R134"/>
    <mergeCell ref="D122:E122"/>
    <mergeCell ref="D124:E124"/>
    <mergeCell ref="D125:E125"/>
    <mergeCell ref="D127:E127"/>
    <mergeCell ref="B130:R130"/>
    <mergeCell ref="D132:N132"/>
    <mergeCell ref="P132:R132"/>
    <mergeCell ref="D116:F116"/>
    <mergeCell ref="D117:E117"/>
    <mergeCell ref="D118:E118"/>
    <mergeCell ref="D119:E119"/>
    <mergeCell ref="B120:B121"/>
    <mergeCell ref="C120:C121"/>
    <mergeCell ref="D120:E121"/>
    <mergeCell ref="F120:F121"/>
    <mergeCell ref="J106:J107"/>
    <mergeCell ref="B110:F110"/>
    <mergeCell ref="D112:F112"/>
    <mergeCell ref="D113:F113"/>
    <mergeCell ref="B114:B115"/>
    <mergeCell ref="C114:C115"/>
    <mergeCell ref="D114:D115"/>
    <mergeCell ref="E114:E115"/>
    <mergeCell ref="F114:F115"/>
    <mergeCell ref="D105:E105"/>
    <mergeCell ref="H105:I105"/>
    <mergeCell ref="B106:B107"/>
    <mergeCell ref="C106:C107"/>
    <mergeCell ref="D106:D107"/>
    <mergeCell ref="E106:E107"/>
    <mergeCell ref="F106:F107"/>
    <mergeCell ref="G106:G107"/>
    <mergeCell ref="H106:H107"/>
    <mergeCell ref="I106:I107"/>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H94:H95"/>
    <mergeCell ref="I94:I95"/>
    <mergeCell ref="J94:J95"/>
    <mergeCell ref="B96:J96"/>
    <mergeCell ref="D98:J98"/>
    <mergeCell ref="D99:F99"/>
    <mergeCell ref="H99:J99"/>
    <mergeCell ref="D92:E92"/>
    <mergeCell ref="H92:I92"/>
    <mergeCell ref="D93:E93"/>
    <mergeCell ref="H93:I93"/>
    <mergeCell ref="B94:B95"/>
    <mergeCell ref="C94:C95"/>
    <mergeCell ref="D94:D95"/>
    <mergeCell ref="E94:E95"/>
    <mergeCell ref="F94:F95"/>
    <mergeCell ref="G94:G95"/>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B83:J83"/>
    <mergeCell ref="D85:J85"/>
    <mergeCell ref="D86:F86"/>
    <mergeCell ref="H86:J86"/>
    <mergeCell ref="D87:F87"/>
    <mergeCell ref="H87:J87"/>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2:F72"/>
    <mergeCell ref="G71:G72"/>
    <mergeCell ref="H71:N71"/>
    <mergeCell ref="P71:R72"/>
    <mergeCell ref="H72:J72"/>
    <mergeCell ref="L72:N72"/>
    <mergeCell ref="D60:E60"/>
    <mergeCell ref="D62:E62"/>
    <mergeCell ref="D63:E63"/>
    <mergeCell ref="D65:E65"/>
    <mergeCell ref="B68:R68"/>
    <mergeCell ref="B70:B72"/>
    <mergeCell ref="C70:C72"/>
    <mergeCell ref="D70:N70"/>
    <mergeCell ref="P70:R70"/>
    <mergeCell ref="D71:F71"/>
    <mergeCell ref="D54:F54"/>
    <mergeCell ref="D55:E55"/>
    <mergeCell ref="D56:E56"/>
    <mergeCell ref="D57:E57"/>
    <mergeCell ref="B58:B59"/>
    <mergeCell ref="C58:C59"/>
    <mergeCell ref="D58:E59"/>
    <mergeCell ref="F58:F59"/>
    <mergeCell ref="J44:J45"/>
    <mergeCell ref="B48:F48"/>
    <mergeCell ref="D50:F50"/>
    <mergeCell ref="D51:F51"/>
    <mergeCell ref="B52:B53"/>
    <mergeCell ref="C52:C53"/>
    <mergeCell ref="D52:D53"/>
    <mergeCell ref="E52:E53"/>
    <mergeCell ref="F52:F53"/>
    <mergeCell ref="D43:E43"/>
    <mergeCell ref="H43:I43"/>
    <mergeCell ref="B44:B45"/>
    <mergeCell ref="C44:C45"/>
    <mergeCell ref="D44:D45"/>
    <mergeCell ref="E44:E45"/>
    <mergeCell ref="F44:F45"/>
    <mergeCell ref="G44:G45"/>
    <mergeCell ref="H44:H45"/>
    <mergeCell ref="I44:I45"/>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D36:J36"/>
    <mergeCell ref="D37:F37"/>
    <mergeCell ref="H37:J37"/>
    <mergeCell ref="D38:F38"/>
    <mergeCell ref="H38:J38"/>
    <mergeCell ref="J30:J31"/>
    <mergeCell ref="B32:B33"/>
    <mergeCell ref="C32:C33"/>
    <mergeCell ref="D32:D33"/>
    <mergeCell ref="E32:E33"/>
    <mergeCell ref="F32:F33"/>
    <mergeCell ref="G32:G33"/>
    <mergeCell ref="H32:H33"/>
    <mergeCell ref="I32:I33"/>
    <mergeCell ref="J32:J33"/>
    <mergeCell ref="D29:E29"/>
    <mergeCell ref="H29:I29"/>
    <mergeCell ref="B30:B31"/>
    <mergeCell ref="C30:C31"/>
    <mergeCell ref="D30:E31"/>
    <mergeCell ref="F30:F31"/>
    <mergeCell ref="G30:G31"/>
    <mergeCell ref="H30:I31"/>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0:J20"/>
    <mergeCell ref="D22:J22"/>
    <mergeCell ref="D23:F23"/>
    <mergeCell ref="H23:J23"/>
    <mergeCell ref="D24:F24"/>
    <mergeCell ref="H24:J2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1.710937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13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04</v>
      </c>
      <c r="B3" s="74" t="s">
        <v>6</v>
      </c>
      <c r="C3" s="74"/>
      <c r="D3" s="74"/>
      <c r="E3" s="74"/>
      <c r="F3" s="74"/>
      <c r="G3" s="74"/>
      <c r="H3" s="74"/>
      <c r="I3" s="74"/>
      <c r="J3" s="74"/>
      <c r="K3" s="74"/>
      <c r="L3" s="74"/>
      <c r="M3" s="74"/>
      <c r="N3" s="74"/>
    </row>
    <row r="4" spans="1:14" ht="15" customHeight="1">
      <c r="A4" s="15" t="s">
        <v>1304</v>
      </c>
      <c r="B4" s="74" t="s">
        <v>6</v>
      </c>
      <c r="C4" s="74"/>
      <c r="D4" s="74"/>
      <c r="E4" s="74"/>
      <c r="F4" s="74"/>
      <c r="G4" s="74"/>
      <c r="H4" s="74"/>
      <c r="I4" s="74"/>
      <c r="J4" s="74"/>
      <c r="K4" s="74"/>
      <c r="L4" s="74"/>
      <c r="M4" s="74"/>
      <c r="N4" s="74"/>
    </row>
    <row r="5" spans="1:14">
      <c r="A5" s="15"/>
      <c r="B5" s="33" t="s">
        <v>1106</v>
      </c>
      <c r="C5" s="33"/>
      <c r="D5" s="33"/>
      <c r="E5" s="33"/>
      <c r="F5" s="33"/>
      <c r="G5" s="33"/>
      <c r="H5" s="33"/>
      <c r="I5" s="33"/>
      <c r="J5" s="33"/>
      <c r="K5" s="33"/>
      <c r="L5" s="33"/>
      <c r="M5" s="33"/>
      <c r="N5" s="33"/>
    </row>
    <row r="6" spans="1:14">
      <c r="A6" s="15"/>
      <c r="B6" s="30"/>
      <c r="C6" s="30"/>
      <c r="D6" s="30"/>
      <c r="E6" s="30"/>
      <c r="F6" s="30"/>
      <c r="G6" s="30"/>
      <c r="H6" s="30"/>
      <c r="I6" s="30"/>
      <c r="J6" s="30"/>
      <c r="K6" s="30"/>
      <c r="L6" s="30"/>
      <c r="M6" s="30"/>
      <c r="N6" s="30"/>
    </row>
    <row r="7" spans="1:14">
      <c r="A7" s="15"/>
      <c r="B7" s="16"/>
      <c r="C7" s="16"/>
      <c r="D7" s="16"/>
      <c r="E7" s="16"/>
      <c r="F7" s="16"/>
      <c r="G7" s="16"/>
      <c r="H7" s="16"/>
      <c r="I7" s="16"/>
      <c r="J7" s="16"/>
      <c r="K7" s="16"/>
      <c r="L7" s="16"/>
      <c r="M7" s="16"/>
      <c r="N7" s="16"/>
    </row>
    <row r="8" spans="1:14" ht="15.75" thickBot="1">
      <c r="A8" s="15"/>
      <c r="B8" s="12"/>
      <c r="C8" s="11"/>
      <c r="D8" s="31" t="s">
        <v>1107</v>
      </c>
      <c r="E8" s="31"/>
      <c r="F8" s="31"/>
      <c r="G8" s="31"/>
      <c r="H8" s="31"/>
      <c r="I8" s="31"/>
      <c r="J8" s="31"/>
      <c r="K8" s="31"/>
      <c r="L8" s="31"/>
      <c r="M8" s="31"/>
      <c r="N8" s="31"/>
    </row>
    <row r="9" spans="1:14" ht="15.75" thickBot="1">
      <c r="A9" s="15"/>
      <c r="B9" s="19" t="s">
        <v>1108</v>
      </c>
      <c r="C9" s="11"/>
      <c r="D9" s="71">
        <v>2013</v>
      </c>
      <c r="E9" s="71"/>
      <c r="F9" s="71"/>
      <c r="G9" s="11"/>
      <c r="H9" s="71">
        <v>2012</v>
      </c>
      <c r="I9" s="71"/>
      <c r="J9" s="71"/>
      <c r="K9" s="11"/>
      <c r="L9" s="71">
        <v>2011</v>
      </c>
      <c r="M9" s="71"/>
      <c r="N9" s="71"/>
    </row>
    <row r="10" spans="1:14">
      <c r="A10" s="15"/>
      <c r="B10" s="227" t="s">
        <v>1109</v>
      </c>
      <c r="C10" s="22"/>
      <c r="D10" s="40"/>
      <c r="E10" s="40"/>
      <c r="F10" s="40"/>
      <c r="G10" s="22"/>
      <c r="H10" s="40"/>
      <c r="I10" s="40"/>
      <c r="J10" s="40"/>
      <c r="K10" s="22"/>
      <c r="L10" s="40"/>
      <c r="M10" s="40"/>
      <c r="N10" s="40"/>
    </row>
    <row r="11" spans="1:14">
      <c r="A11" s="15"/>
      <c r="B11" s="42" t="s">
        <v>1110</v>
      </c>
      <c r="C11" s="33"/>
      <c r="D11" s="42" t="s">
        <v>303</v>
      </c>
      <c r="E11" s="43">
        <v>4374</v>
      </c>
      <c r="F11" s="33"/>
      <c r="G11" s="33"/>
      <c r="H11" s="42" t="s">
        <v>303</v>
      </c>
      <c r="I11" s="43">
        <v>3521</v>
      </c>
      <c r="J11" s="33"/>
      <c r="K11" s="33"/>
      <c r="L11" s="42" t="s">
        <v>303</v>
      </c>
      <c r="M11" s="44">
        <v>851</v>
      </c>
      <c r="N11" s="33"/>
    </row>
    <row r="12" spans="1:14">
      <c r="A12" s="15"/>
      <c r="B12" s="42"/>
      <c r="C12" s="33"/>
      <c r="D12" s="42"/>
      <c r="E12" s="43"/>
      <c r="F12" s="33"/>
      <c r="G12" s="33"/>
      <c r="H12" s="42"/>
      <c r="I12" s="43"/>
      <c r="J12" s="33"/>
      <c r="K12" s="33"/>
      <c r="L12" s="42"/>
      <c r="M12" s="44"/>
      <c r="N12" s="33"/>
    </row>
    <row r="13" spans="1:14">
      <c r="A13" s="15"/>
      <c r="B13" s="48" t="s">
        <v>1111</v>
      </c>
      <c r="C13" s="39"/>
      <c r="D13" s="47" t="s">
        <v>304</v>
      </c>
      <c r="E13" s="47"/>
      <c r="F13" s="39"/>
      <c r="G13" s="39"/>
      <c r="H13" s="46">
        <v>4218</v>
      </c>
      <c r="I13" s="46"/>
      <c r="J13" s="39"/>
      <c r="K13" s="39"/>
      <c r="L13" s="46">
        <v>1527</v>
      </c>
      <c r="M13" s="46"/>
      <c r="N13" s="39"/>
    </row>
    <row r="14" spans="1:14">
      <c r="A14" s="15"/>
      <c r="B14" s="48"/>
      <c r="C14" s="39"/>
      <c r="D14" s="47"/>
      <c r="E14" s="47"/>
      <c r="F14" s="39"/>
      <c r="G14" s="39"/>
      <c r="H14" s="46"/>
      <c r="I14" s="46"/>
      <c r="J14" s="39"/>
      <c r="K14" s="39"/>
      <c r="L14" s="46"/>
      <c r="M14" s="46"/>
      <c r="N14" s="39"/>
    </row>
    <row r="15" spans="1:14">
      <c r="A15" s="15"/>
      <c r="B15" s="42" t="s">
        <v>1112</v>
      </c>
      <c r="C15" s="33"/>
      <c r="D15" s="43">
        <v>3775</v>
      </c>
      <c r="E15" s="43"/>
      <c r="F15" s="33"/>
      <c r="G15" s="33"/>
      <c r="H15" s="43">
        <v>2872</v>
      </c>
      <c r="I15" s="43"/>
      <c r="J15" s="33"/>
      <c r="K15" s="33"/>
      <c r="L15" s="44">
        <v>895</v>
      </c>
      <c r="M15" s="44"/>
      <c r="N15" s="33"/>
    </row>
    <row r="16" spans="1:14" ht="15.75" thickBot="1">
      <c r="A16" s="15"/>
      <c r="B16" s="42"/>
      <c r="C16" s="33"/>
      <c r="D16" s="49"/>
      <c r="E16" s="49"/>
      <c r="F16" s="50"/>
      <c r="G16" s="33"/>
      <c r="H16" s="49"/>
      <c r="I16" s="49"/>
      <c r="J16" s="50"/>
      <c r="K16" s="33"/>
      <c r="L16" s="51"/>
      <c r="M16" s="51"/>
      <c r="N16" s="50"/>
    </row>
    <row r="17" spans="1:14">
      <c r="A17" s="15"/>
      <c r="B17" s="48" t="s">
        <v>419</v>
      </c>
      <c r="C17" s="39"/>
      <c r="D17" s="54" t="s">
        <v>303</v>
      </c>
      <c r="E17" s="56">
        <v>8149</v>
      </c>
      <c r="F17" s="40"/>
      <c r="G17" s="39"/>
      <c r="H17" s="54" t="s">
        <v>303</v>
      </c>
      <c r="I17" s="56">
        <v>10611</v>
      </c>
      <c r="J17" s="40"/>
      <c r="K17" s="39"/>
      <c r="L17" s="54" t="s">
        <v>303</v>
      </c>
      <c r="M17" s="56">
        <v>3273</v>
      </c>
      <c r="N17" s="40"/>
    </row>
    <row r="18" spans="1:14" ht="15.75" thickBot="1">
      <c r="A18" s="15"/>
      <c r="B18" s="48"/>
      <c r="C18" s="39"/>
      <c r="D18" s="55"/>
      <c r="E18" s="57"/>
      <c r="F18" s="58"/>
      <c r="G18" s="39"/>
      <c r="H18" s="55"/>
      <c r="I18" s="57"/>
      <c r="J18" s="58"/>
      <c r="K18" s="39"/>
      <c r="L18" s="55"/>
      <c r="M18" s="57"/>
      <c r="N18" s="58"/>
    </row>
    <row r="19" spans="1:14" ht="15.75" thickTop="1">
      <c r="A19" s="15"/>
      <c r="B19" s="76" t="s">
        <v>1113</v>
      </c>
      <c r="C19" s="11"/>
      <c r="D19" s="61"/>
      <c r="E19" s="61"/>
      <c r="F19" s="61"/>
      <c r="G19" s="11"/>
      <c r="H19" s="61"/>
      <c r="I19" s="61"/>
      <c r="J19" s="61"/>
      <c r="K19" s="11"/>
      <c r="L19" s="61"/>
      <c r="M19" s="61"/>
      <c r="N19" s="61"/>
    </row>
    <row r="20" spans="1:14">
      <c r="A20" s="15"/>
      <c r="B20" s="48" t="s">
        <v>1114</v>
      </c>
      <c r="C20" s="39"/>
      <c r="D20" s="48" t="s">
        <v>303</v>
      </c>
      <c r="E20" s="46">
        <v>9858</v>
      </c>
      <c r="F20" s="39"/>
      <c r="G20" s="39"/>
      <c r="H20" s="48" t="s">
        <v>303</v>
      </c>
      <c r="I20" s="46">
        <v>8257</v>
      </c>
      <c r="J20" s="39"/>
      <c r="K20" s="39"/>
      <c r="L20" s="48" t="s">
        <v>303</v>
      </c>
      <c r="M20" s="46">
        <v>5690</v>
      </c>
      <c r="N20" s="39"/>
    </row>
    <row r="21" spans="1:14">
      <c r="A21" s="15"/>
      <c r="B21" s="48"/>
      <c r="C21" s="39"/>
      <c r="D21" s="48"/>
      <c r="E21" s="46"/>
      <c r="F21" s="39"/>
      <c r="G21" s="39"/>
      <c r="H21" s="48"/>
      <c r="I21" s="46"/>
      <c r="J21" s="39"/>
      <c r="K21" s="39"/>
      <c r="L21" s="48"/>
      <c r="M21" s="46"/>
      <c r="N21" s="39"/>
    </row>
    <row r="22" spans="1:14">
      <c r="A22" s="15"/>
      <c r="B22" s="42" t="s">
        <v>1115</v>
      </c>
      <c r="C22" s="33"/>
      <c r="D22" s="43">
        <v>6508</v>
      </c>
      <c r="E22" s="43"/>
      <c r="F22" s="33"/>
      <c r="G22" s="33"/>
      <c r="H22" s="43">
        <v>8777</v>
      </c>
      <c r="I22" s="43"/>
      <c r="J22" s="33"/>
      <c r="K22" s="33"/>
      <c r="L22" s="43">
        <v>7896</v>
      </c>
      <c r="M22" s="43"/>
      <c r="N22" s="33"/>
    </row>
    <row r="23" spans="1:14">
      <c r="A23" s="15"/>
      <c r="B23" s="42"/>
      <c r="C23" s="33"/>
      <c r="D23" s="43"/>
      <c r="E23" s="43"/>
      <c r="F23" s="33"/>
      <c r="G23" s="33"/>
      <c r="H23" s="43"/>
      <c r="I23" s="43"/>
      <c r="J23" s="33"/>
      <c r="K23" s="33"/>
      <c r="L23" s="43"/>
      <c r="M23" s="43"/>
      <c r="N23" s="33"/>
    </row>
    <row r="24" spans="1:14">
      <c r="A24" s="15"/>
      <c r="B24" s="48" t="s">
        <v>1116</v>
      </c>
      <c r="C24" s="39"/>
      <c r="D24" s="46">
        <v>2087</v>
      </c>
      <c r="E24" s="46"/>
      <c r="F24" s="39"/>
      <c r="G24" s="39"/>
      <c r="H24" s="46">
        <v>1917</v>
      </c>
      <c r="I24" s="46"/>
      <c r="J24" s="39"/>
      <c r="K24" s="39"/>
      <c r="L24" s="46">
        <v>2581</v>
      </c>
      <c r="M24" s="46"/>
      <c r="N24" s="39"/>
    </row>
    <row r="25" spans="1:14">
      <c r="A25" s="15"/>
      <c r="B25" s="48"/>
      <c r="C25" s="39"/>
      <c r="D25" s="46"/>
      <c r="E25" s="46"/>
      <c r="F25" s="39"/>
      <c r="G25" s="39"/>
      <c r="H25" s="46"/>
      <c r="I25" s="46"/>
      <c r="J25" s="39"/>
      <c r="K25" s="39"/>
      <c r="L25" s="46"/>
      <c r="M25" s="46"/>
      <c r="N25" s="39"/>
    </row>
    <row r="26" spans="1:14">
      <c r="A26" s="15"/>
      <c r="B26" s="42" t="s">
        <v>1117</v>
      </c>
      <c r="C26" s="33"/>
      <c r="D26" s="43">
        <v>2436</v>
      </c>
      <c r="E26" s="43"/>
      <c r="F26" s="33"/>
      <c r="G26" s="33"/>
      <c r="H26" s="43">
        <v>1747</v>
      </c>
      <c r="I26" s="43"/>
      <c r="J26" s="33"/>
      <c r="K26" s="33"/>
      <c r="L26" s="43">
        <v>1029</v>
      </c>
      <c r="M26" s="43"/>
      <c r="N26" s="33"/>
    </row>
    <row r="27" spans="1:14">
      <c r="A27" s="15"/>
      <c r="B27" s="42"/>
      <c r="C27" s="33"/>
      <c r="D27" s="43"/>
      <c r="E27" s="43"/>
      <c r="F27" s="33"/>
      <c r="G27" s="33"/>
      <c r="H27" s="43"/>
      <c r="I27" s="43"/>
      <c r="J27" s="33"/>
      <c r="K27" s="33"/>
      <c r="L27" s="43"/>
      <c r="M27" s="43"/>
      <c r="N27" s="33"/>
    </row>
    <row r="28" spans="1:14">
      <c r="A28" s="15"/>
      <c r="B28" s="48" t="s">
        <v>1118</v>
      </c>
      <c r="C28" s="39"/>
      <c r="D28" s="46">
        <v>4366</v>
      </c>
      <c r="E28" s="46"/>
      <c r="F28" s="39"/>
      <c r="G28" s="39"/>
      <c r="H28" s="46">
        <v>2867</v>
      </c>
      <c r="I28" s="46"/>
      <c r="J28" s="39"/>
      <c r="K28" s="39"/>
      <c r="L28" s="46">
        <v>1941</v>
      </c>
      <c r="M28" s="46"/>
      <c r="N28" s="39"/>
    </row>
    <row r="29" spans="1:14">
      <c r="A29" s="15"/>
      <c r="B29" s="48"/>
      <c r="C29" s="39"/>
      <c r="D29" s="46"/>
      <c r="E29" s="46"/>
      <c r="F29" s="39"/>
      <c r="G29" s="39"/>
      <c r="H29" s="46"/>
      <c r="I29" s="46"/>
      <c r="J29" s="39"/>
      <c r="K29" s="39"/>
      <c r="L29" s="46"/>
      <c r="M29" s="46"/>
      <c r="N29" s="39"/>
    </row>
    <row r="30" spans="1:14">
      <c r="A30" s="15"/>
      <c r="B30" s="42" t="s">
        <v>1119</v>
      </c>
      <c r="C30" s="33"/>
      <c r="D30" s="43">
        <v>11232</v>
      </c>
      <c r="E30" s="43"/>
      <c r="F30" s="33"/>
      <c r="G30" s="33"/>
      <c r="H30" s="43">
        <v>10284</v>
      </c>
      <c r="I30" s="43"/>
      <c r="J30" s="33"/>
      <c r="K30" s="33"/>
      <c r="L30" s="43">
        <v>9023</v>
      </c>
      <c r="M30" s="43"/>
      <c r="N30" s="33"/>
    </row>
    <row r="31" spans="1:14" ht="15.75" thickBot="1">
      <c r="A31" s="15"/>
      <c r="B31" s="42"/>
      <c r="C31" s="33"/>
      <c r="D31" s="49"/>
      <c r="E31" s="49"/>
      <c r="F31" s="50"/>
      <c r="G31" s="33"/>
      <c r="H31" s="49"/>
      <c r="I31" s="49"/>
      <c r="J31" s="50"/>
      <c r="K31" s="33"/>
      <c r="L31" s="49"/>
      <c r="M31" s="49"/>
      <c r="N31" s="50"/>
    </row>
    <row r="32" spans="1:14">
      <c r="A32" s="15"/>
      <c r="B32" s="48" t="s">
        <v>419</v>
      </c>
      <c r="C32" s="39"/>
      <c r="D32" s="54" t="s">
        <v>303</v>
      </c>
      <c r="E32" s="56">
        <v>36487</v>
      </c>
      <c r="F32" s="40"/>
      <c r="G32" s="39"/>
      <c r="H32" s="54" t="s">
        <v>303</v>
      </c>
      <c r="I32" s="56">
        <v>33849</v>
      </c>
      <c r="J32" s="40"/>
      <c r="K32" s="39"/>
      <c r="L32" s="54" t="s">
        <v>303</v>
      </c>
      <c r="M32" s="56">
        <v>28160</v>
      </c>
      <c r="N32" s="40"/>
    </row>
    <row r="33" spans="1:14" ht="15.75" thickBot="1">
      <c r="A33" s="15"/>
      <c r="B33" s="48"/>
      <c r="C33" s="39"/>
      <c r="D33" s="55"/>
      <c r="E33" s="57"/>
      <c r="F33" s="58"/>
      <c r="G33" s="39"/>
      <c r="H33" s="55"/>
      <c r="I33" s="57"/>
      <c r="J33" s="58"/>
      <c r="K33" s="39"/>
      <c r="L33" s="55"/>
      <c r="M33" s="57"/>
      <c r="N33" s="58"/>
    </row>
    <row r="34" spans="1:14" ht="15.75" thickTop="1"/>
  </sheetData>
  <mergeCells count="140">
    <mergeCell ref="B5:N5"/>
    <mergeCell ref="K32:K33"/>
    <mergeCell ref="L32:L33"/>
    <mergeCell ref="M32:M33"/>
    <mergeCell ref="N32:N33"/>
    <mergeCell ref="A1:A2"/>
    <mergeCell ref="B1:N1"/>
    <mergeCell ref="B2:N2"/>
    <mergeCell ref="B3:N3"/>
    <mergeCell ref="A4:A33"/>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30" customHeight="1">
      <c r="A1" s="8" t="s">
        <v>13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21</v>
      </c>
      <c r="B3" s="74" t="s">
        <v>6</v>
      </c>
      <c r="C3" s="74"/>
      <c r="D3" s="74"/>
      <c r="E3" s="74"/>
      <c r="F3" s="74"/>
      <c r="G3" s="74"/>
      <c r="H3" s="74"/>
      <c r="I3" s="74"/>
      <c r="J3" s="74"/>
      <c r="K3" s="74"/>
      <c r="L3" s="74"/>
      <c r="M3" s="74"/>
      <c r="N3" s="74"/>
    </row>
    <row r="4" spans="1:14" ht="15" customHeight="1">
      <c r="A4" s="15" t="s">
        <v>1306</v>
      </c>
      <c r="B4" s="74" t="s">
        <v>6</v>
      </c>
      <c r="C4" s="74"/>
      <c r="D4" s="74"/>
      <c r="E4" s="74"/>
      <c r="F4" s="74"/>
      <c r="G4" s="74"/>
      <c r="H4" s="74"/>
      <c r="I4" s="74"/>
      <c r="J4" s="74"/>
      <c r="K4" s="74"/>
      <c r="L4" s="74"/>
      <c r="M4" s="74"/>
      <c r="N4" s="74"/>
    </row>
    <row r="5" spans="1:14">
      <c r="A5" s="15"/>
      <c r="B5" s="85" t="s">
        <v>1124</v>
      </c>
      <c r="C5" s="85"/>
      <c r="D5" s="85"/>
      <c r="E5" s="85"/>
      <c r="F5" s="85"/>
      <c r="G5" s="85"/>
      <c r="H5" s="85"/>
      <c r="I5" s="85"/>
      <c r="J5" s="85"/>
      <c r="K5" s="85"/>
      <c r="L5" s="85"/>
      <c r="M5" s="85"/>
      <c r="N5" s="85"/>
    </row>
    <row r="6" spans="1:14">
      <c r="A6" s="15"/>
      <c r="B6" s="30"/>
      <c r="C6" s="30"/>
      <c r="D6" s="30"/>
      <c r="E6" s="30"/>
      <c r="F6" s="30"/>
      <c r="G6" s="30"/>
      <c r="H6" s="30"/>
      <c r="I6" s="30"/>
      <c r="J6" s="30"/>
    </row>
    <row r="7" spans="1:14">
      <c r="A7" s="15"/>
      <c r="B7" s="16"/>
      <c r="C7" s="16"/>
      <c r="D7" s="16"/>
      <c r="E7" s="16"/>
      <c r="F7" s="16"/>
      <c r="G7" s="16"/>
      <c r="H7" s="16"/>
      <c r="I7" s="16"/>
      <c r="J7" s="16"/>
    </row>
    <row r="8" spans="1:14" ht="15.75" thickBot="1">
      <c r="A8" s="15"/>
      <c r="B8" s="12"/>
      <c r="C8" s="11"/>
      <c r="D8" s="31" t="s">
        <v>438</v>
      </c>
      <c r="E8" s="31"/>
      <c r="F8" s="31"/>
      <c r="G8" s="31"/>
      <c r="H8" s="31"/>
      <c r="I8" s="31"/>
      <c r="J8" s="31"/>
    </row>
    <row r="9" spans="1:14" ht="15.75" thickBot="1">
      <c r="A9" s="15"/>
      <c r="B9" s="19" t="s">
        <v>296</v>
      </c>
      <c r="C9" s="11"/>
      <c r="D9" s="71">
        <v>2013</v>
      </c>
      <c r="E9" s="71"/>
      <c r="F9" s="71"/>
      <c r="G9" s="11"/>
      <c r="H9" s="71">
        <v>2012</v>
      </c>
      <c r="I9" s="71"/>
      <c r="J9" s="71"/>
    </row>
    <row r="10" spans="1:14">
      <c r="A10" s="15"/>
      <c r="B10" s="227" t="s">
        <v>1125</v>
      </c>
      <c r="C10" s="22"/>
      <c r="D10" s="40"/>
      <c r="E10" s="40"/>
      <c r="F10" s="40"/>
      <c r="G10" s="22"/>
      <c r="H10" s="40"/>
      <c r="I10" s="40"/>
      <c r="J10" s="40"/>
    </row>
    <row r="11" spans="1:14">
      <c r="A11" s="15"/>
      <c r="B11" s="42" t="s">
        <v>1126</v>
      </c>
      <c r="C11" s="33"/>
      <c r="D11" s="42" t="s">
        <v>303</v>
      </c>
      <c r="E11" s="43">
        <v>10267</v>
      </c>
      <c r="F11" s="33"/>
      <c r="G11" s="33"/>
      <c r="H11" s="42" t="s">
        <v>303</v>
      </c>
      <c r="I11" s="43">
        <v>15289</v>
      </c>
      <c r="J11" s="33"/>
    </row>
    <row r="12" spans="1:14">
      <c r="A12" s="15"/>
      <c r="B12" s="42"/>
      <c r="C12" s="33"/>
      <c r="D12" s="42"/>
      <c r="E12" s="43"/>
      <c r="F12" s="33"/>
      <c r="G12" s="33"/>
      <c r="H12" s="42"/>
      <c r="I12" s="43"/>
      <c r="J12" s="33"/>
    </row>
    <row r="13" spans="1:14">
      <c r="A13" s="15"/>
      <c r="B13" s="48" t="s">
        <v>609</v>
      </c>
      <c r="C13" s="39"/>
      <c r="D13" s="47">
        <v>109</v>
      </c>
      <c r="E13" s="47"/>
      <c r="F13" s="39"/>
      <c r="G13" s="39"/>
      <c r="H13" s="47">
        <v>109</v>
      </c>
      <c r="I13" s="47"/>
      <c r="J13" s="39"/>
    </row>
    <row r="14" spans="1:14">
      <c r="A14" s="15"/>
      <c r="B14" s="48"/>
      <c r="C14" s="39"/>
      <c r="D14" s="47"/>
      <c r="E14" s="47"/>
      <c r="F14" s="39"/>
      <c r="G14" s="39"/>
      <c r="H14" s="47"/>
      <c r="I14" s="47"/>
      <c r="J14" s="39"/>
    </row>
    <row r="15" spans="1:14">
      <c r="A15" s="15"/>
      <c r="B15" s="42" t="s">
        <v>1127</v>
      </c>
      <c r="C15" s="33"/>
      <c r="D15" s="43">
        <v>258786</v>
      </c>
      <c r="E15" s="43"/>
      <c r="F15" s="33"/>
      <c r="G15" s="33"/>
      <c r="H15" s="43">
        <v>232115</v>
      </c>
      <c r="I15" s="43"/>
      <c r="J15" s="33"/>
    </row>
    <row r="16" spans="1:14">
      <c r="A16" s="15"/>
      <c r="B16" s="42"/>
      <c r="C16" s="33"/>
      <c r="D16" s="43"/>
      <c r="E16" s="43"/>
      <c r="F16" s="33"/>
      <c r="G16" s="33"/>
      <c r="H16" s="43"/>
      <c r="I16" s="43"/>
      <c r="J16" s="33"/>
    </row>
    <row r="17" spans="1:10">
      <c r="A17" s="15"/>
      <c r="B17" s="48" t="s">
        <v>1128</v>
      </c>
      <c r="C17" s="39"/>
      <c r="D17" s="46">
        <v>3026</v>
      </c>
      <c r="E17" s="46"/>
      <c r="F17" s="39"/>
      <c r="G17" s="39"/>
      <c r="H17" s="46">
        <v>3034</v>
      </c>
      <c r="I17" s="46"/>
      <c r="J17" s="39"/>
    </row>
    <row r="18" spans="1:10">
      <c r="A18" s="15"/>
      <c r="B18" s="48"/>
      <c r="C18" s="39"/>
      <c r="D18" s="46"/>
      <c r="E18" s="46"/>
      <c r="F18" s="39"/>
      <c r="G18" s="39"/>
      <c r="H18" s="46"/>
      <c r="I18" s="46"/>
      <c r="J18" s="39"/>
    </row>
    <row r="19" spans="1:10">
      <c r="A19" s="15"/>
      <c r="B19" s="42" t="s">
        <v>1129</v>
      </c>
      <c r="C19" s="33"/>
      <c r="D19" s="43">
        <v>10000</v>
      </c>
      <c r="E19" s="43"/>
      <c r="F19" s="33"/>
      <c r="G19" s="33"/>
      <c r="H19" s="43">
        <v>10000</v>
      </c>
      <c r="I19" s="43"/>
      <c r="J19" s="33"/>
    </row>
    <row r="20" spans="1:10">
      <c r="A20" s="15"/>
      <c r="B20" s="42"/>
      <c r="C20" s="33"/>
      <c r="D20" s="43"/>
      <c r="E20" s="43"/>
      <c r="F20" s="33"/>
      <c r="G20" s="33"/>
      <c r="H20" s="43"/>
      <c r="I20" s="43"/>
      <c r="J20" s="33"/>
    </row>
    <row r="21" spans="1:10">
      <c r="A21" s="15"/>
      <c r="B21" s="48" t="s">
        <v>49</v>
      </c>
      <c r="C21" s="39"/>
      <c r="D21" s="47">
        <v>525</v>
      </c>
      <c r="E21" s="47"/>
      <c r="F21" s="39"/>
      <c r="G21" s="39"/>
      <c r="H21" s="46">
        <v>1078</v>
      </c>
      <c r="I21" s="46"/>
      <c r="J21" s="39"/>
    </row>
    <row r="22" spans="1:10" ht="15.75" thickBot="1">
      <c r="A22" s="15"/>
      <c r="B22" s="48"/>
      <c r="C22" s="39"/>
      <c r="D22" s="62"/>
      <c r="E22" s="62"/>
      <c r="F22" s="63"/>
      <c r="G22" s="39"/>
      <c r="H22" s="64"/>
      <c r="I22" s="64"/>
      <c r="J22" s="63"/>
    </row>
    <row r="23" spans="1:10">
      <c r="A23" s="15"/>
      <c r="B23" s="42" t="s">
        <v>1130</v>
      </c>
      <c r="C23" s="33"/>
      <c r="D23" s="66" t="s">
        <v>303</v>
      </c>
      <c r="E23" s="68">
        <v>282713</v>
      </c>
      <c r="F23" s="37"/>
      <c r="G23" s="33"/>
      <c r="H23" s="66" t="s">
        <v>303</v>
      </c>
      <c r="I23" s="68">
        <v>261625</v>
      </c>
      <c r="J23" s="37"/>
    </row>
    <row r="24" spans="1:10" ht="15.75" thickBot="1">
      <c r="A24" s="15"/>
      <c r="B24" s="42"/>
      <c r="C24" s="33"/>
      <c r="D24" s="67"/>
      <c r="E24" s="69"/>
      <c r="F24" s="70"/>
      <c r="G24" s="33"/>
      <c r="H24" s="67"/>
      <c r="I24" s="69"/>
      <c r="J24" s="70"/>
    </row>
    <row r="25" spans="1:10" ht="15.75" thickTop="1">
      <c r="A25" s="15"/>
      <c r="B25" s="227" t="s">
        <v>1131</v>
      </c>
      <c r="C25" s="22"/>
      <c r="D25" s="110"/>
      <c r="E25" s="110"/>
      <c r="F25" s="110"/>
      <c r="G25" s="22"/>
      <c r="H25" s="110"/>
      <c r="I25" s="110"/>
      <c r="J25" s="110"/>
    </row>
    <row r="26" spans="1:10">
      <c r="A26" s="15"/>
      <c r="B26" s="42" t="s">
        <v>56</v>
      </c>
      <c r="C26" s="33"/>
      <c r="D26" s="42" t="s">
        <v>303</v>
      </c>
      <c r="E26" s="43">
        <v>46393</v>
      </c>
      <c r="F26" s="33"/>
      <c r="G26" s="33"/>
      <c r="H26" s="42" t="s">
        <v>303</v>
      </c>
      <c r="I26" s="43">
        <v>67527</v>
      </c>
      <c r="J26" s="33"/>
    </row>
    <row r="27" spans="1:10">
      <c r="A27" s="15"/>
      <c r="B27" s="42"/>
      <c r="C27" s="33"/>
      <c r="D27" s="42"/>
      <c r="E27" s="43"/>
      <c r="F27" s="33"/>
      <c r="G27" s="33"/>
      <c r="H27" s="42"/>
      <c r="I27" s="43"/>
      <c r="J27" s="33"/>
    </row>
    <row r="28" spans="1:10">
      <c r="A28" s="15"/>
      <c r="B28" s="48" t="s">
        <v>57</v>
      </c>
      <c r="C28" s="39"/>
      <c r="D28" s="47">
        <v>90</v>
      </c>
      <c r="E28" s="47"/>
      <c r="F28" s="39"/>
      <c r="G28" s="39"/>
      <c r="H28" s="46">
        <v>1210</v>
      </c>
      <c r="I28" s="46"/>
      <c r="J28" s="39"/>
    </row>
    <row r="29" spans="1:10" ht="15.75" thickBot="1">
      <c r="A29" s="15"/>
      <c r="B29" s="48"/>
      <c r="C29" s="39"/>
      <c r="D29" s="62"/>
      <c r="E29" s="62"/>
      <c r="F29" s="63"/>
      <c r="G29" s="39"/>
      <c r="H29" s="64"/>
      <c r="I29" s="64"/>
      <c r="J29" s="63"/>
    </row>
    <row r="30" spans="1:10">
      <c r="A30" s="15"/>
      <c r="B30" s="42" t="s">
        <v>1132</v>
      </c>
      <c r="C30" s="33"/>
      <c r="D30" s="68">
        <v>46483</v>
      </c>
      <c r="E30" s="68"/>
      <c r="F30" s="37"/>
      <c r="G30" s="33"/>
      <c r="H30" s="68">
        <v>68737</v>
      </c>
      <c r="I30" s="68"/>
      <c r="J30" s="37"/>
    </row>
    <row r="31" spans="1:10">
      <c r="A31" s="15"/>
      <c r="B31" s="42"/>
      <c r="C31" s="33"/>
      <c r="D31" s="43"/>
      <c r="E31" s="43"/>
      <c r="F31" s="33"/>
      <c r="G31" s="33"/>
      <c r="H31" s="43"/>
      <c r="I31" s="43"/>
      <c r="J31" s="33"/>
    </row>
    <row r="32" spans="1:10">
      <c r="A32" s="15"/>
      <c r="B32" s="227" t="s">
        <v>1133</v>
      </c>
      <c r="C32" s="22"/>
      <c r="D32" s="39"/>
      <c r="E32" s="39"/>
      <c r="F32" s="39"/>
      <c r="G32" s="22"/>
      <c r="H32" s="39"/>
      <c r="I32" s="39"/>
      <c r="J32" s="39"/>
    </row>
    <row r="33" spans="1:14">
      <c r="A33" s="15"/>
      <c r="B33" s="42" t="s">
        <v>1134</v>
      </c>
      <c r="C33" s="33"/>
      <c r="D33" s="44" t="s">
        <v>304</v>
      </c>
      <c r="E33" s="44"/>
      <c r="F33" s="33"/>
      <c r="G33" s="33"/>
      <c r="H33" s="43">
        <v>47344</v>
      </c>
      <c r="I33" s="43"/>
      <c r="J33" s="33"/>
    </row>
    <row r="34" spans="1:14">
      <c r="A34" s="15"/>
      <c r="B34" s="42"/>
      <c r="C34" s="33"/>
      <c r="D34" s="44"/>
      <c r="E34" s="44"/>
      <c r="F34" s="33"/>
      <c r="G34" s="33"/>
      <c r="H34" s="43"/>
      <c r="I34" s="43"/>
      <c r="J34" s="33"/>
    </row>
    <row r="35" spans="1:14">
      <c r="A35" s="15"/>
      <c r="B35" s="48" t="s">
        <v>1135</v>
      </c>
      <c r="C35" s="39"/>
      <c r="D35" s="46">
        <v>158153</v>
      </c>
      <c r="E35" s="46"/>
      <c r="F35" s="39"/>
      <c r="G35" s="39"/>
      <c r="H35" s="46">
        <v>82499</v>
      </c>
      <c r="I35" s="46"/>
      <c r="J35" s="39"/>
    </row>
    <row r="36" spans="1:14">
      <c r="A36" s="15"/>
      <c r="B36" s="48"/>
      <c r="C36" s="39"/>
      <c r="D36" s="46"/>
      <c r="E36" s="46"/>
      <c r="F36" s="39"/>
      <c r="G36" s="39"/>
      <c r="H36" s="46"/>
      <c r="I36" s="46"/>
      <c r="J36" s="39"/>
    </row>
    <row r="37" spans="1:14">
      <c r="A37" s="15"/>
      <c r="B37" s="42" t="s">
        <v>62</v>
      </c>
      <c r="C37" s="33"/>
      <c r="D37" s="44">
        <v>968</v>
      </c>
      <c r="E37" s="44"/>
      <c r="F37" s="33"/>
      <c r="G37" s="33"/>
      <c r="H37" s="43">
        <v>3545</v>
      </c>
      <c r="I37" s="43"/>
      <c r="J37" s="33"/>
    </row>
    <row r="38" spans="1:14">
      <c r="A38" s="15"/>
      <c r="B38" s="42"/>
      <c r="C38" s="33"/>
      <c r="D38" s="44"/>
      <c r="E38" s="44"/>
      <c r="F38" s="33"/>
      <c r="G38" s="33"/>
      <c r="H38" s="43"/>
      <c r="I38" s="43"/>
      <c r="J38" s="33"/>
    </row>
    <row r="39" spans="1:14">
      <c r="A39" s="15"/>
      <c r="B39" s="48" t="s">
        <v>63</v>
      </c>
      <c r="C39" s="39"/>
      <c r="D39" s="46">
        <v>77109</v>
      </c>
      <c r="E39" s="46"/>
      <c r="F39" s="39"/>
      <c r="G39" s="39"/>
      <c r="H39" s="46">
        <v>59500</v>
      </c>
      <c r="I39" s="46"/>
      <c r="J39" s="39"/>
    </row>
    <row r="40" spans="1:14" ht="15.75" thickBot="1">
      <c r="A40" s="15"/>
      <c r="B40" s="48"/>
      <c r="C40" s="39"/>
      <c r="D40" s="64"/>
      <c r="E40" s="64"/>
      <c r="F40" s="63"/>
      <c r="G40" s="39"/>
      <c r="H40" s="64"/>
      <c r="I40" s="64"/>
      <c r="J40" s="63"/>
    </row>
    <row r="41" spans="1:14">
      <c r="A41" s="15"/>
      <c r="B41" s="42" t="s">
        <v>1136</v>
      </c>
      <c r="C41" s="33"/>
      <c r="D41" s="68">
        <v>236230</v>
      </c>
      <c r="E41" s="68"/>
      <c r="F41" s="37"/>
      <c r="G41" s="33"/>
      <c r="H41" s="68">
        <v>192888</v>
      </c>
      <c r="I41" s="68"/>
      <c r="J41" s="37"/>
    </row>
    <row r="42" spans="1:14" ht="15.75" thickBot="1">
      <c r="A42" s="15"/>
      <c r="B42" s="42"/>
      <c r="C42" s="33"/>
      <c r="D42" s="49"/>
      <c r="E42" s="49"/>
      <c r="F42" s="50"/>
      <c r="G42" s="33"/>
      <c r="H42" s="49"/>
      <c r="I42" s="49"/>
      <c r="J42" s="50"/>
    </row>
    <row r="43" spans="1:14">
      <c r="A43" s="15"/>
      <c r="B43" s="48" t="s">
        <v>1137</v>
      </c>
      <c r="C43" s="39"/>
      <c r="D43" s="54" t="s">
        <v>303</v>
      </c>
      <c r="E43" s="56">
        <v>282713</v>
      </c>
      <c r="F43" s="40"/>
      <c r="G43" s="39"/>
      <c r="H43" s="54" t="s">
        <v>303</v>
      </c>
      <c r="I43" s="56">
        <v>261625</v>
      </c>
      <c r="J43" s="40"/>
    </row>
    <row r="44" spans="1:14" ht="15.75" thickBot="1">
      <c r="A44" s="15"/>
      <c r="B44" s="48"/>
      <c r="C44" s="39"/>
      <c r="D44" s="55"/>
      <c r="E44" s="57"/>
      <c r="F44" s="58"/>
      <c r="G44" s="39"/>
      <c r="H44" s="55"/>
      <c r="I44" s="57"/>
      <c r="J44" s="58"/>
    </row>
    <row r="45" spans="1:14" ht="15.75" thickTop="1">
      <c r="A45" s="15" t="s">
        <v>1307</v>
      </c>
      <c r="B45" s="74" t="s">
        <v>6</v>
      </c>
      <c r="C45" s="74"/>
      <c r="D45" s="74"/>
      <c r="E45" s="74"/>
      <c r="F45" s="74"/>
      <c r="G45" s="74"/>
      <c r="H45" s="74"/>
      <c r="I45" s="74"/>
      <c r="J45" s="74"/>
      <c r="K45" s="74"/>
      <c r="L45" s="74"/>
      <c r="M45" s="74"/>
      <c r="N45" s="74"/>
    </row>
    <row r="46" spans="1:14">
      <c r="A46" s="15"/>
      <c r="B46" s="85" t="s">
        <v>1138</v>
      </c>
      <c r="C46" s="85"/>
      <c r="D46" s="85"/>
      <c r="E46" s="85"/>
      <c r="F46" s="85"/>
      <c r="G46" s="85"/>
      <c r="H46" s="85"/>
      <c r="I46" s="85"/>
      <c r="J46" s="85"/>
      <c r="K46" s="85"/>
      <c r="L46" s="85"/>
      <c r="M46" s="85"/>
      <c r="N46" s="85"/>
    </row>
    <row r="47" spans="1:14">
      <c r="A47" s="15"/>
      <c r="B47" s="30"/>
      <c r="C47" s="30"/>
      <c r="D47" s="30"/>
      <c r="E47" s="30"/>
      <c r="F47" s="30"/>
      <c r="G47" s="30"/>
      <c r="H47" s="30"/>
      <c r="I47" s="30"/>
      <c r="J47" s="30"/>
      <c r="K47" s="30"/>
      <c r="L47" s="30"/>
      <c r="M47" s="30"/>
      <c r="N47" s="30"/>
    </row>
    <row r="48" spans="1:14">
      <c r="A48" s="15"/>
      <c r="B48" s="16"/>
      <c r="C48" s="16"/>
      <c r="D48" s="16"/>
      <c r="E48" s="16"/>
      <c r="F48" s="16"/>
      <c r="G48" s="16"/>
      <c r="H48" s="16"/>
      <c r="I48" s="16"/>
      <c r="J48" s="16"/>
      <c r="K48" s="16"/>
      <c r="L48" s="16"/>
      <c r="M48" s="16"/>
      <c r="N48" s="16"/>
    </row>
    <row r="49" spans="1:14" ht="15.75" thickBot="1">
      <c r="A49" s="15"/>
      <c r="B49" s="12"/>
      <c r="C49" s="11"/>
      <c r="D49" s="31" t="s">
        <v>1107</v>
      </c>
      <c r="E49" s="31"/>
      <c r="F49" s="31"/>
      <c r="G49" s="31"/>
      <c r="H49" s="31"/>
      <c r="I49" s="31"/>
      <c r="J49" s="31"/>
      <c r="K49" s="31"/>
      <c r="L49" s="31"/>
      <c r="M49" s="31"/>
      <c r="N49" s="31"/>
    </row>
    <row r="50" spans="1:14" ht="15.75" thickBot="1">
      <c r="A50" s="15"/>
      <c r="B50" s="19" t="s">
        <v>296</v>
      </c>
      <c r="C50" s="11"/>
      <c r="D50" s="71">
        <v>2013</v>
      </c>
      <c r="E50" s="71"/>
      <c r="F50" s="71"/>
      <c r="G50" s="11"/>
      <c r="H50" s="71">
        <v>2012</v>
      </c>
      <c r="I50" s="71"/>
      <c r="J50" s="71"/>
      <c r="K50" s="11"/>
      <c r="L50" s="71">
        <v>2011</v>
      </c>
      <c r="M50" s="71"/>
      <c r="N50" s="71"/>
    </row>
    <row r="51" spans="1:14">
      <c r="A51" s="15"/>
      <c r="B51" s="227" t="s">
        <v>1139</v>
      </c>
      <c r="C51" s="22"/>
      <c r="D51" s="40"/>
      <c r="E51" s="40"/>
      <c r="F51" s="40"/>
      <c r="G51" s="22"/>
      <c r="H51" s="40"/>
      <c r="I51" s="40"/>
      <c r="J51" s="40"/>
      <c r="K51" s="22"/>
      <c r="L51" s="40"/>
      <c r="M51" s="40"/>
      <c r="N51" s="40"/>
    </row>
    <row r="52" spans="1:14">
      <c r="A52" s="15"/>
      <c r="B52" s="42" t="s">
        <v>1140</v>
      </c>
      <c r="C52" s="33"/>
      <c r="D52" s="42" t="s">
        <v>303</v>
      </c>
      <c r="E52" s="44">
        <v>109</v>
      </c>
      <c r="F52" s="33"/>
      <c r="G52" s="33"/>
      <c r="H52" s="42" t="s">
        <v>303</v>
      </c>
      <c r="I52" s="44">
        <v>58</v>
      </c>
      <c r="J52" s="33"/>
      <c r="K52" s="33"/>
      <c r="L52" s="42" t="s">
        <v>303</v>
      </c>
      <c r="M52" s="44">
        <v>48</v>
      </c>
      <c r="N52" s="33"/>
    </row>
    <row r="53" spans="1:14">
      <c r="A53" s="15"/>
      <c r="B53" s="42"/>
      <c r="C53" s="33"/>
      <c r="D53" s="42"/>
      <c r="E53" s="44"/>
      <c r="F53" s="33"/>
      <c r="G53" s="33"/>
      <c r="H53" s="42"/>
      <c r="I53" s="44"/>
      <c r="J53" s="33"/>
      <c r="K53" s="33"/>
      <c r="L53" s="42"/>
      <c r="M53" s="44"/>
      <c r="N53" s="33"/>
    </row>
    <row r="54" spans="1:14">
      <c r="A54" s="15"/>
      <c r="B54" s="48" t="s">
        <v>1141</v>
      </c>
      <c r="C54" s="39"/>
      <c r="D54" s="47">
        <v>343</v>
      </c>
      <c r="E54" s="47"/>
      <c r="F54" s="39"/>
      <c r="G54" s="39"/>
      <c r="H54" s="47">
        <v>363</v>
      </c>
      <c r="I54" s="47"/>
      <c r="J54" s="39"/>
      <c r="K54" s="39"/>
      <c r="L54" s="47">
        <v>345</v>
      </c>
      <c r="M54" s="47"/>
      <c r="N54" s="39"/>
    </row>
    <row r="55" spans="1:14" ht="15.75" thickBot="1">
      <c r="A55" s="15"/>
      <c r="B55" s="48"/>
      <c r="C55" s="39"/>
      <c r="D55" s="62"/>
      <c r="E55" s="62"/>
      <c r="F55" s="63"/>
      <c r="G55" s="39"/>
      <c r="H55" s="62"/>
      <c r="I55" s="62"/>
      <c r="J55" s="63"/>
      <c r="K55" s="39"/>
      <c r="L55" s="62"/>
      <c r="M55" s="62"/>
      <c r="N55" s="63"/>
    </row>
    <row r="56" spans="1:14">
      <c r="A56" s="15"/>
      <c r="B56" s="42" t="s">
        <v>1142</v>
      </c>
      <c r="C56" s="33"/>
      <c r="D56" s="194">
        <v>452</v>
      </c>
      <c r="E56" s="194"/>
      <c r="F56" s="37"/>
      <c r="G56" s="33"/>
      <c r="H56" s="194">
        <v>421</v>
      </c>
      <c r="I56" s="194"/>
      <c r="J56" s="37"/>
      <c r="K56" s="33"/>
      <c r="L56" s="194">
        <v>393</v>
      </c>
      <c r="M56" s="194"/>
      <c r="N56" s="37"/>
    </row>
    <row r="57" spans="1:14">
      <c r="A57" s="15"/>
      <c r="B57" s="42"/>
      <c r="C57" s="33"/>
      <c r="D57" s="44"/>
      <c r="E57" s="44"/>
      <c r="F57" s="33"/>
      <c r="G57" s="33"/>
      <c r="H57" s="44"/>
      <c r="I57" s="44"/>
      <c r="J57" s="33"/>
      <c r="K57" s="33"/>
      <c r="L57" s="44"/>
      <c r="M57" s="44"/>
      <c r="N57" s="33"/>
    </row>
    <row r="58" spans="1:14">
      <c r="A58" s="15"/>
      <c r="B58" s="263" t="s">
        <v>1143</v>
      </c>
      <c r="C58" s="39"/>
      <c r="D58" s="46">
        <v>2716</v>
      </c>
      <c r="E58" s="46"/>
      <c r="F58" s="39"/>
      <c r="G58" s="39"/>
      <c r="H58" s="46">
        <v>4226</v>
      </c>
      <c r="I58" s="46"/>
      <c r="J58" s="39"/>
      <c r="K58" s="39"/>
      <c r="L58" s="46">
        <v>4477</v>
      </c>
      <c r="M58" s="46"/>
      <c r="N58" s="39"/>
    </row>
    <row r="59" spans="1:14" ht="15.75" thickBot="1">
      <c r="A59" s="15"/>
      <c r="B59" s="263"/>
      <c r="C59" s="39"/>
      <c r="D59" s="64"/>
      <c r="E59" s="64"/>
      <c r="F59" s="63"/>
      <c r="G59" s="39"/>
      <c r="H59" s="64"/>
      <c r="I59" s="64"/>
      <c r="J59" s="63"/>
      <c r="K59" s="39"/>
      <c r="L59" s="64"/>
      <c r="M59" s="64"/>
      <c r="N59" s="63"/>
    </row>
    <row r="60" spans="1:14">
      <c r="A60" s="15"/>
      <c r="B60" s="76" t="s">
        <v>1144</v>
      </c>
      <c r="C60" s="11"/>
      <c r="D60" s="194" t="s">
        <v>1145</v>
      </c>
      <c r="E60" s="194"/>
      <c r="F60" s="12" t="s">
        <v>306</v>
      </c>
      <c r="G60" s="11"/>
      <c r="H60" s="194" t="s">
        <v>1146</v>
      </c>
      <c r="I60" s="194"/>
      <c r="J60" s="12" t="s">
        <v>306</v>
      </c>
      <c r="K60" s="11"/>
      <c r="L60" s="194" t="s">
        <v>1147</v>
      </c>
      <c r="M60" s="194"/>
      <c r="N60" s="12" t="s">
        <v>306</v>
      </c>
    </row>
    <row r="61" spans="1:14">
      <c r="A61" s="15"/>
      <c r="B61" s="227" t="s">
        <v>1148</v>
      </c>
      <c r="C61" s="22"/>
      <c r="D61" s="39"/>
      <c r="E61" s="39"/>
      <c r="F61" s="39"/>
      <c r="G61" s="22"/>
      <c r="H61" s="39"/>
      <c r="I61" s="39"/>
      <c r="J61" s="39"/>
      <c r="K61" s="22"/>
      <c r="L61" s="39"/>
      <c r="M61" s="39"/>
      <c r="N61" s="39"/>
    </row>
    <row r="62" spans="1:14">
      <c r="A62" s="15"/>
      <c r="B62" s="42" t="s">
        <v>1149</v>
      </c>
      <c r="C62" s="33"/>
      <c r="D62" s="44">
        <v>65</v>
      </c>
      <c r="E62" s="44"/>
      <c r="F62" s="33"/>
      <c r="G62" s="33"/>
      <c r="H62" s="44">
        <v>65</v>
      </c>
      <c r="I62" s="44"/>
      <c r="J62" s="33"/>
      <c r="K62" s="33"/>
      <c r="L62" s="44">
        <v>65</v>
      </c>
      <c r="M62" s="44"/>
      <c r="N62" s="33"/>
    </row>
    <row r="63" spans="1:14">
      <c r="A63" s="15"/>
      <c r="B63" s="42"/>
      <c r="C63" s="33"/>
      <c r="D63" s="44"/>
      <c r="E63" s="44"/>
      <c r="F63" s="33"/>
      <c r="G63" s="33"/>
      <c r="H63" s="44"/>
      <c r="I63" s="44"/>
      <c r="J63" s="33"/>
      <c r="K63" s="33"/>
      <c r="L63" s="44"/>
      <c r="M63" s="44"/>
      <c r="N63" s="33"/>
    </row>
    <row r="64" spans="1:14">
      <c r="A64" s="15"/>
      <c r="B64" s="48" t="s">
        <v>1150</v>
      </c>
      <c r="C64" s="39"/>
      <c r="D64" s="46">
        <v>1556</v>
      </c>
      <c r="E64" s="46"/>
      <c r="F64" s="39"/>
      <c r="G64" s="39"/>
      <c r="H64" s="47">
        <v>793</v>
      </c>
      <c r="I64" s="47"/>
      <c r="J64" s="39"/>
      <c r="K64" s="39"/>
      <c r="L64" s="47">
        <v>929</v>
      </c>
      <c r="M64" s="47"/>
      <c r="N64" s="39"/>
    </row>
    <row r="65" spans="1:14">
      <c r="A65" s="15"/>
      <c r="B65" s="48"/>
      <c r="C65" s="39"/>
      <c r="D65" s="46"/>
      <c r="E65" s="46"/>
      <c r="F65" s="39"/>
      <c r="G65" s="39"/>
      <c r="H65" s="47"/>
      <c r="I65" s="47"/>
      <c r="J65" s="39"/>
      <c r="K65" s="39"/>
      <c r="L65" s="47"/>
      <c r="M65" s="47"/>
      <c r="N65" s="39"/>
    </row>
    <row r="66" spans="1:14">
      <c r="A66" s="15"/>
      <c r="B66" s="42" t="s">
        <v>104</v>
      </c>
      <c r="C66" s="33"/>
      <c r="D66" s="44">
        <v>105</v>
      </c>
      <c r="E66" s="44"/>
      <c r="F66" s="33"/>
      <c r="G66" s="33"/>
      <c r="H66" s="44">
        <v>126</v>
      </c>
      <c r="I66" s="44"/>
      <c r="J66" s="33"/>
      <c r="K66" s="33"/>
      <c r="L66" s="44">
        <v>136</v>
      </c>
      <c r="M66" s="44"/>
      <c r="N66" s="33"/>
    </row>
    <row r="67" spans="1:14" ht="15.75" thickBot="1">
      <c r="A67" s="15"/>
      <c r="B67" s="42"/>
      <c r="C67" s="33"/>
      <c r="D67" s="51"/>
      <c r="E67" s="51"/>
      <c r="F67" s="50"/>
      <c r="G67" s="33"/>
      <c r="H67" s="51"/>
      <c r="I67" s="51"/>
      <c r="J67" s="50"/>
      <c r="K67" s="33"/>
      <c r="L67" s="51"/>
      <c r="M67" s="51"/>
      <c r="N67" s="50"/>
    </row>
    <row r="68" spans="1:14">
      <c r="A68" s="15"/>
      <c r="B68" s="48" t="s">
        <v>1151</v>
      </c>
      <c r="C68" s="39"/>
      <c r="D68" s="56">
        <v>1726</v>
      </c>
      <c r="E68" s="56"/>
      <c r="F68" s="40"/>
      <c r="G68" s="39"/>
      <c r="H68" s="59">
        <v>984</v>
      </c>
      <c r="I68" s="59"/>
      <c r="J68" s="40"/>
      <c r="K68" s="39"/>
      <c r="L68" s="56">
        <v>1130</v>
      </c>
      <c r="M68" s="56"/>
      <c r="N68" s="40"/>
    </row>
    <row r="69" spans="1:14">
      <c r="A69" s="15"/>
      <c r="B69" s="48"/>
      <c r="C69" s="39"/>
      <c r="D69" s="46"/>
      <c r="E69" s="46"/>
      <c r="F69" s="39"/>
      <c r="G69" s="39"/>
      <c r="H69" s="47"/>
      <c r="I69" s="47"/>
      <c r="J69" s="39"/>
      <c r="K69" s="39"/>
      <c r="L69" s="46"/>
      <c r="M69" s="46"/>
      <c r="N69" s="39"/>
    </row>
    <row r="70" spans="1:14">
      <c r="A70" s="15"/>
      <c r="B70" s="42" t="s">
        <v>1152</v>
      </c>
      <c r="C70" s="33"/>
      <c r="D70" s="43">
        <v>2450</v>
      </c>
      <c r="E70" s="43"/>
      <c r="F70" s="33"/>
      <c r="G70" s="33"/>
      <c r="H70" s="43">
        <v>1170</v>
      </c>
      <c r="I70" s="43"/>
      <c r="J70" s="33"/>
      <c r="K70" s="33"/>
      <c r="L70" s="44">
        <v>886</v>
      </c>
      <c r="M70" s="44"/>
      <c r="N70" s="33"/>
    </row>
    <row r="71" spans="1:14" ht="15.75" thickBot="1">
      <c r="A71" s="15"/>
      <c r="B71" s="42"/>
      <c r="C71" s="33"/>
      <c r="D71" s="49"/>
      <c r="E71" s="49"/>
      <c r="F71" s="50"/>
      <c r="G71" s="33"/>
      <c r="H71" s="49"/>
      <c r="I71" s="49"/>
      <c r="J71" s="50"/>
      <c r="K71" s="33"/>
      <c r="L71" s="51"/>
      <c r="M71" s="51"/>
      <c r="N71" s="50"/>
    </row>
    <row r="72" spans="1:14" ht="26.25">
      <c r="A72" s="15"/>
      <c r="B72" s="27" t="s">
        <v>1153</v>
      </c>
      <c r="C72" s="22"/>
      <c r="D72" s="59" t="s">
        <v>1154</v>
      </c>
      <c r="E72" s="59"/>
      <c r="F72" s="27" t="s">
        <v>306</v>
      </c>
      <c r="G72" s="22"/>
      <c r="H72" s="59" t="s">
        <v>1155</v>
      </c>
      <c r="I72" s="59"/>
      <c r="J72" s="27" t="s">
        <v>306</v>
      </c>
      <c r="K72" s="22"/>
      <c r="L72" s="59" t="s">
        <v>1156</v>
      </c>
      <c r="M72" s="59"/>
      <c r="N72" s="27" t="s">
        <v>306</v>
      </c>
    </row>
    <row r="73" spans="1:14" ht="15.75" thickBot="1">
      <c r="A73" s="15"/>
      <c r="B73" s="12" t="s">
        <v>1157</v>
      </c>
      <c r="C73" s="11"/>
      <c r="D73" s="51" t="s">
        <v>1158</v>
      </c>
      <c r="E73" s="51"/>
      <c r="F73" s="262" t="s">
        <v>306</v>
      </c>
      <c r="G73" s="11"/>
      <c r="H73" s="51" t="s">
        <v>1159</v>
      </c>
      <c r="I73" s="51"/>
      <c r="J73" s="262" t="s">
        <v>306</v>
      </c>
      <c r="K73" s="11"/>
      <c r="L73" s="51" t="s">
        <v>1159</v>
      </c>
      <c r="M73" s="51"/>
      <c r="N73" s="262" t="s">
        <v>306</v>
      </c>
    </row>
    <row r="74" spans="1:14" ht="26.25">
      <c r="A74" s="15"/>
      <c r="B74" s="27" t="s">
        <v>1160</v>
      </c>
      <c r="C74" s="22"/>
      <c r="D74" s="59" t="s">
        <v>1161</v>
      </c>
      <c r="E74" s="59"/>
      <c r="F74" s="27" t="s">
        <v>306</v>
      </c>
      <c r="G74" s="22"/>
      <c r="H74" s="59" t="s">
        <v>1162</v>
      </c>
      <c r="I74" s="59"/>
      <c r="J74" s="27" t="s">
        <v>306</v>
      </c>
      <c r="K74" s="22"/>
      <c r="L74" s="59" t="s">
        <v>1163</v>
      </c>
      <c r="M74" s="59"/>
      <c r="N74" s="27" t="s">
        <v>306</v>
      </c>
    </row>
    <row r="75" spans="1:14">
      <c r="A75" s="15"/>
      <c r="B75" s="42" t="s">
        <v>1164</v>
      </c>
      <c r="C75" s="33"/>
      <c r="D75" s="43">
        <v>29508</v>
      </c>
      <c r="E75" s="43"/>
      <c r="F75" s="33"/>
      <c r="G75" s="33"/>
      <c r="H75" s="43">
        <v>27802</v>
      </c>
      <c r="I75" s="43"/>
      <c r="J75" s="33"/>
      <c r="K75" s="33"/>
      <c r="L75" s="43">
        <v>13722</v>
      </c>
      <c r="M75" s="43"/>
      <c r="N75" s="33"/>
    </row>
    <row r="76" spans="1:14" ht="15.75" thickBot="1">
      <c r="A76" s="15"/>
      <c r="B76" s="42"/>
      <c r="C76" s="33"/>
      <c r="D76" s="49"/>
      <c r="E76" s="49"/>
      <c r="F76" s="50"/>
      <c r="G76" s="33"/>
      <c r="H76" s="49"/>
      <c r="I76" s="49"/>
      <c r="J76" s="50"/>
      <c r="K76" s="33"/>
      <c r="L76" s="49"/>
      <c r="M76" s="49"/>
      <c r="N76" s="50"/>
    </row>
    <row r="77" spans="1:14">
      <c r="A77" s="15"/>
      <c r="B77" s="263" t="s">
        <v>1165</v>
      </c>
      <c r="C77" s="39"/>
      <c r="D77" s="54" t="s">
        <v>303</v>
      </c>
      <c r="E77" s="56">
        <v>27638</v>
      </c>
      <c r="F77" s="40"/>
      <c r="G77" s="39"/>
      <c r="H77" s="54" t="s">
        <v>303</v>
      </c>
      <c r="I77" s="56">
        <v>25327</v>
      </c>
      <c r="J77" s="40"/>
      <c r="K77" s="39"/>
      <c r="L77" s="54" t="s">
        <v>303</v>
      </c>
      <c r="M77" s="56">
        <v>11398</v>
      </c>
      <c r="N77" s="40"/>
    </row>
    <row r="78" spans="1:14" ht="15.75" thickBot="1">
      <c r="A78" s="15"/>
      <c r="B78" s="263"/>
      <c r="C78" s="39"/>
      <c r="D78" s="55"/>
      <c r="E78" s="57"/>
      <c r="F78" s="58"/>
      <c r="G78" s="39"/>
      <c r="H78" s="55"/>
      <c r="I78" s="57"/>
      <c r="J78" s="58"/>
      <c r="K78" s="39"/>
      <c r="L78" s="55"/>
      <c r="M78" s="57"/>
      <c r="N78" s="58"/>
    </row>
    <row r="79" spans="1:14" ht="15.75" thickTop="1">
      <c r="A79" s="15" t="s">
        <v>1308</v>
      </c>
      <c r="B79" s="74" t="s">
        <v>6</v>
      </c>
      <c r="C79" s="74"/>
      <c r="D79" s="74"/>
      <c r="E79" s="74"/>
      <c r="F79" s="74"/>
      <c r="G79" s="74"/>
      <c r="H79" s="74"/>
      <c r="I79" s="74"/>
      <c r="J79" s="74"/>
      <c r="K79" s="74"/>
      <c r="L79" s="74"/>
      <c r="M79" s="74"/>
      <c r="N79" s="74"/>
    </row>
    <row r="80" spans="1:14">
      <c r="A80" s="15"/>
      <c r="B80" s="85" t="s">
        <v>1166</v>
      </c>
      <c r="C80" s="85"/>
      <c r="D80" s="85"/>
      <c r="E80" s="85"/>
      <c r="F80" s="85"/>
      <c r="G80" s="85"/>
      <c r="H80" s="85"/>
      <c r="I80" s="85"/>
      <c r="J80" s="85"/>
      <c r="K80" s="85"/>
      <c r="L80" s="85"/>
      <c r="M80" s="85"/>
      <c r="N80" s="85"/>
    </row>
    <row r="81" spans="1:14">
      <c r="A81" s="15"/>
      <c r="B81" s="224"/>
      <c r="C81" s="224"/>
      <c r="D81" s="224"/>
      <c r="E81" s="224"/>
      <c r="F81" s="224"/>
      <c r="G81" s="224"/>
      <c r="H81" s="224"/>
      <c r="I81" s="224"/>
      <c r="J81" s="224"/>
      <c r="K81" s="224"/>
      <c r="L81" s="224"/>
      <c r="M81" s="224"/>
      <c r="N81" s="224"/>
    </row>
    <row r="82" spans="1:14">
      <c r="A82" s="15"/>
      <c r="B82" s="30"/>
      <c r="C82" s="30"/>
      <c r="D82" s="30"/>
      <c r="E82" s="30"/>
      <c r="F82" s="30"/>
      <c r="G82" s="30"/>
      <c r="H82" s="30"/>
      <c r="I82" s="30"/>
      <c r="J82" s="30"/>
      <c r="K82" s="30"/>
      <c r="L82" s="30"/>
      <c r="M82" s="30"/>
      <c r="N82" s="30"/>
    </row>
    <row r="83" spans="1:14">
      <c r="A83" s="15"/>
      <c r="B83" s="16"/>
      <c r="C83" s="16"/>
      <c r="D83" s="16"/>
      <c r="E83" s="16"/>
      <c r="F83" s="16"/>
      <c r="G83" s="16"/>
      <c r="H83" s="16"/>
      <c r="I83" s="16"/>
      <c r="J83" s="16"/>
      <c r="K83" s="16"/>
      <c r="L83" s="16"/>
      <c r="M83" s="16"/>
      <c r="N83" s="16"/>
    </row>
    <row r="84" spans="1:14" ht="15.75" thickBot="1">
      <c r="A84" s="15"/>
      <c r="B84" s="12"/>
      <c r="C84" s="11"/>
      <c r="D84" s="31" t="s">
        <v>1107</v>
      </c>
      <c r="E84" s="31"/>
      <c r="F84" s="31"/>
      <c r="G84" s="31"/>
      <c r="H84" s="31"/>
      <c r="I84" s="31"/>
      <c r="J84" s="31"/>
      <c r="K84" s="31"/>
      <c r="L84" s="31"/>
      <c r="M84" s="31"/>
      <c r="N84" s="31"/>
    </row>
    <row r="85" spans="1:14" ht="15.75" thickBot="1">
      <c r="A85" s="15"/>
      <c r="B85" s="19" t="s">
        <v>296</v>
      </c>
      <c r="C85" s="11"/>
      <c r="D85" s="71">
        <v>2013</v>
      </c>
      <c r="E85" s="71"/>
      <c r="F85" s="71"/>
      <c r="G85" s="11"/>
      <c r="H85" s="71">
        <v>2012</v>
      </c>
      <c r="I85" s="71"/>
      <c r="J85" s="71"/>
      <c r="K85" s="11"/>
      <c r="L85" s="71">
        <v>2011</v>
      </c>
      <c r="M85" s="71"/>
      <c r="N85" s="71"/>
    </row>
    <row r="86" spans="1:14">
      <c r="A86" s="15"/>
      <c r="B86" s="227" t="s">
        <v>1167</v>
      </c>
      <c r="C86" s="22"/>
      <c r="D86" s="40"/>
      <c r="E86" s="40"/>
      <c r="F86" s="40"/>
      <c r="G86" s="22"/>
      <c r="H86" s="40"/>
      <c r="I86" s="40"/>
      <c r="J86" s="40"/>
      <c r="K86" s="22"/>
      <c r="L86" s="40"/>
      <c r="M86" s="40"/>
      <c r="N86" s="40"/>
    </row>
    <row r="87" spans="1:14">
      <c r="A87" s="15"/>
      <c r="B87" s="42" t="s">
        <v>114</v>
      </c>
      <c r="C87" s="33"/>
      <c r="D87" s="42" t="s">
        <v>303</v>
      </c>
      <c r="E87" s="43">
        <v>27638</v>
      </c>
      <c r="F87" s="33"/>
      <c r="G87" s="33"/>
      <c r="H87" s="42" t="s">
        <v>303</v>
      </c>
      <c r="I87" s="43">
        <v>25327</v>
      </c>
      <c r="J87" s="33"/>
      <c r="K87" s="33"/>
      <c r="L87" s="42" t="s">
        <v>303</v>
      </c>
      <c r="M87" s="43">
        <v>11398</v>
      </c>
      <c r="N87" s="33"/>
    </row>
    <row r="88" spans="1:14">
      <c r="A88" s="15"/>
      <c r="B88" s="42"/>
      <c r="C88" s="33"/>
      <c r="D88" s="42"/>
      <c r="E88" s="43"/>
      <c r="F88" s="33"/>
      <c r="G88" s="33"/>
      <c r="H88" s="42"/>
      <c r="I88" s="43"/>
      <c r="J88" s="33"/>
      <c r="K88" s="33"/>
      <c r="L88" s="42"/>
      <c r="M88" s="43"/>
      <c r="N88" s="33"/>
    </row>
    <row r="89" spans="1:14" ht="26.25">
      <c r="A89" s="15"/>
      <c r="B89" s="27" t="s">
        <v>1164</v>
      </c>
      <c r="C89" s="22"/>
      <c r="D89" s="47" t="s">
        <v>1168</v>
      </c>
      <c r="E89" s="47"/>
      <c r="F89" s="27" t="s">
        <v>306</v>
      </c>
      <c r="G89" s="22"/>
      <c r="H89" s="47" t="s">
        <v>1169</v>
      </c>
      <c r="I89" s="47"/>
      <c r="J89" s="27" t="s">
        <v>306</v>
      </c>
      <c r="K89" s="22"/>
      <c r="L89" s="47" t="s">
        <v>1170</v>
      </c>
      <c r="M89" s="47"/>
      <c r="N89" s="27" t="s">
        <v>306</v>
      </c>
    </row>
    <row r="90" spans="1:14">
      <c r="A90" s="15"/>
      <c r="B90" s="42" t="s">
        <v>1171</v>
      </c>
      <c r="C90" s="33"/>
      <c r="D90" s="44">
        <v>553</v>
      </c>
      <c r="E90" s="44"/>
      <c r="F90" s="33"/>
      <c r="G90" s="33"/>
      <c r="H90" s="44" t="s">
        <v>1172</v>
      </c>
      <c r="I90" s="44"/>
      <c r="J90" s="42" t="s">
        <v>306</v>
      </c>
      <c r="K90" s="33"/>
      <c r="L90" s="44" t="s">
        <v>507</v>
      </c>
      <c r="M90" s="44"/>
      <c r="N90" s="42" t="s">
        <v>306</v>
      </c>
    </row>
    <row r="91" spans="1:14">
      <c r="A91" s="15"/>
      <c r="B91" s="42"/>
      <c r="C91" s="33"/>
      <c r="D91" s="44"/>
      <c r="E91" s="44"/>
      <c r="F91" s="33"/>
      <c r="G91" s="33"/>
      <c r="H91" s="44"/>
      <c r="I91" s="44"/>
      <c r="J91" s="42"/>
      <c r="K91" s="33"/>
      <c r="L91" s="44"/>
      <c r="M91" s="44"/>
      <c r="N91" s="42"/>
    </row>
    <row r="92" spans="1:14">
      <c r="A92" s="15"/>
      <c r="B92" s="48" t="s">
        <v>1173</v>
      </c>
      <c r="C92" s="39"/>
      <c r="D92" s="47" t="s">
        <v>1174</v>
      </c>
      <c r="E92" s="47"/>
      <c r="F92" s="48" t="s">
        <v>306</v>
      </c>
      <c r="G92" s="39"/>
      <c r="H92" s="47" t="s">
        <v>1175</v>
      </c>
      <c r="I92" s="47"/>
      <c r="J92" s="48" t="s">
        <v>306</v>
      </c>
      <c r="K92" s="39"/>
      <c r="L92" s="47">
        <v>43</v>
      </c>
      <c r="M92" s="47"/>
      <c r="N92" s="39"/>
    </row>
    <row r="93" spans="1:14">
      <c r="A93" s="15"/>
      <c r="B93" s="48"/>
      <c r="C93" s="39"/>
      <c r="D93" s="47"/>
      <c r="E93" s="47"/>
      <c r="F93" s="48"/>
      <c r="G93" s="39"/>
      <c r="H93" s="47"/>
      <c r="I93" s="47"/>
      <c r="J93" s="48"/>
      <c r="K93" s="39"/>
      <c r="L93" s="47"/>
      <c r="M93" s="47"/>
      <c r="N93" s="39"/>
    </row>
    <row r="94" spans="1:14">
      <c r="A94" s="15"/>
      <c r="B94" s="42" t="s">
        <v>1176</v>
      </c>
      <c r="C94" s="33"/>
      <c r="D94" s="43">
        <v>1270</v>
      </c>
      <c r="E94" s="43"/>
      <c r="F94" s="33"/>
      <c r="G94" s="33"/>
      <c r="H94" s="44">
        <v>687</v>
      </c>
      <c r="I94" s="44"/>
      <c r="J94" s="33"/>
      <c r="K94" s="33"/>
      <c r="L94" s="44">
        <v>58</v>
      </c>
      <c r="M94" s="44"/>
      <c r="N94" s="33"/>
    </row>
    <row r="95" spans="1:14" ht="15.75" thickBot="1">
      <c r="A95" s="15"/>
      <c r="B95" s="42"/>
      <c r="C95" s="33"/>
      <c r="D95" s="49"/>
      <c r="E95" s="49"/>
      <c r="F95" s="50"/>
      <c r="G95" s="33"/>
      <c r="H95" s="51"/>
      <c r="I95" s="51"/>
      <c r="J95" s="50"/>
      <c r="K95" s="33"/>
      <c r="L95" s="51"/>
      <c r="M95" s="51"/>
      <c r="N95" s="50"/>
    </row>
    <row r="96" spans="1:14" ht="26.25">
      <c r="A96" s="15"/>
      <c r="B96" s="27" t="s">
        <v>1177</v>
      </c>
      <c r="C96" s="22"/>
      <c r="D96" s="59" t="s">
        <v>1178</v>
      </c>
      <c r="E96" s="59"/>
      <c r="F96" s="27" t="s">
        <v>306</v>
      </c>
      <c r="G96" s="22"/>
      <c r="H96" s="59" t="s">
        <v>1179</v>
      </c>
      <c r="I96" s="59"/>
      <c r="J96" s="27" t="s">
        <v>306</v>
      </c>
      <c r="K96" s="22"/>
      <c r="L96" s="59" t="s">
        <v>1180</v>
      </c>
      <c r="M96" s="59"/>
      <c r="N96" s="27" t="s">
        <v>306</v>
      </c>
    </row>
    <row r="97" spans="1:14">
      <c r="A97" s="15"/>
      <c r="B97" s="76" t="s">
        <v>1181</v>
      </c>
      <c r="C97" s="11"/>
      <c r="D97" s="33"/>
      <c r="E97" s="33"/>
      <c r="F97" s="33"/>
      <c r="G97" s="11"/>
      <c r="H97" s="33"/>
      <c r="I97" s="33"/>
      <c r="J97" s="33"/>
      <c r="K97" s="11"/>
      <c r="L97" s="33"/>
      <c r="M97" s="33"/>
      <c r="N97" s="33"/>
    </row>
    <row r="98" spans="1:14">
      <c r="A98" s="15"/>
      <c r="B98" s="48" t="s">
        <v>1182</v>
      </c>
      <c r="C98" s="39"/>
      <c r="D98" s="47">
        <v>634</v>
      </c>
      <c r="E98" s="47"/>
      <c r="F98" s="39"/>
      <c r="G98" s="39"/>
      <c r="H98" s="47" t="s">
        <v>304</v>
      </c>
      <c r="I98" s="47"/>
      <c r="J98" s="39"/>
      <c r="K98" s="39"/>
      <c r="L98" s="47" t="s">
        <v>304</v>
      </c>
      <c r="M98" s="47"/>
      <c r="N98" s="39"/>
    </row>
    <row r="99" spans="1:14">
      <c r="A99" s="15"/>
      <c r="B99" s="48"/>
      <c r="C99" s="39"/>
      <c r="D99" s="47"/>
      <c r="E99" s="47"/>
      <c r="F99" s="39"/>
      <c r="G99" s="39"/>
      <c r="H99" s="47"/>
      <c r="I99" s="47"/>
      <c r="J99" s="39"/>
      <c r="K99" s="39"/>
      <c r="L99" s="47"/>
      <c r="M99" s="47"/>
      <c r="N99" s="39"/>
    </row>
    <row r="100" spans="1:14">
      <c r="A100" s="15"/>
      <c r="B100" s="42" t="s">
        <v>193</v>
      </c>
      <c r="C100" s="33"/>
      <c r="D100" s="44" t="s">
        <v>1183</v>
      </c>
      <c r="E100" s="44"/>
      <c r="F100" s="42" t="s">
        <v>306</v>
      </c>
      <c r="G100" s="33"/>
      <c r="H100" s="44" t="s">
        <v>304</v>
      </c>
      <c r="I100" s="44"/>
      <c r="J100" s="33"/>
      <c r="K100" s="33"/>
      <c r="L100" s="44" t="s">
        <v>304</v>
      </c>
      <c r="M100" s="44"/>
      <c r="N100" s="33"/>
    </row>
    <row r="101" spans="1:14">
      <c r="A101" s="15"/>
      <c r="B101" s="42"/>
      <c r="C101" s="33"/>
      <c r="D101" s="44"/>
      <c r="E101" s="44"/>
      <c r="F101" s="42"/>
      <c r="G101" s="33"/>
      <c r="H101" s="44"/>
      <c r="I101" s="44"/>
      <c r="J101" s="33"/>
      <c r="K101" s="33"/>
      <c r="L101" s="44"/>
      <c r="M101" s="44"/>
      <c r="N101" s="33"/>
    </row>
    <row r="102" spans="1:14">
      <c r="A102" s="15"/>
      <c r="B102" s="48" t="s">
        <v>194</v>
      </c>
      <c r="C102" s="39"/>
      <c r="D102" s="100" t="s">
        <v>1184</v>
      </c>
      <c r="E102" s="100"/>
      <c r="F102" s="102" t="s">
        <v>306</v>
      </c>
      <c r="G102" s="39"/>
      <c r="H102" s="47" t="s">
        <v>304</v>
      </c>
      <c r="I102" s="47"/>
      <c r="J102" s="39"/>
      <c r="K102" s="39"/>
      <c r="L102" s="47" t="s">
        <v>304</v>
      </c>
      <c r="M102" s="47"/>
      <c r="N102" s="39"/>
    </row>
    <row r="103" spans="1:14">
      <c r="A103" s="15"/>
      <c r="B103" s="48"/>
      <c r="C103" s="39"/>
      <c r="D103" s="100"/>
      <c r="E103" s="100"/>
      <c r="F103" s="102"/>
      <c r="G103" s="39"/>
      <c r="H103" s="47"/>
      <c r="I103" s="47"/>
      <c r="J103" s="39"/>
      <c r="K103" s="39"/>
      <c r="L103" s="47"/>
      <c r="M103" s="47"/>
      <c r="N103" s="39"/>
    </row>
    <row r="104" spans="1:14">
      <c r="A104" s="15"/>
      <c r="B104" s="42" t="s">
        <v>1185</v>
      </c>
      <c r="C104" s="33"/>
      <c r="D104" s="95">
        <v>67893</v>
      </c>
      <c r="E104" s="95"/>
      <c r="F104" s="33"/>
      <c r="G104" s="33"/>
      <c r="H104" s="43">
        <v>2182</v>
      </c>
      <c r="I104" s="43"/>
      <c r="J104" s="33"/>
      <c r="K104" s="33"/>
      <c r="L104" s="43">
        <v>14736</v>
      </c>
      <c r="M104" s="43"/>
      <c r="N104" s="33"/>
    </row>
    <row r="105" spans="1:14">
      <c r="A105" s="15"/>
      <c r="B105" s="42"/>
      <c r="C105" s="33"/>
      <c r="D105" s="95"/>
      <c r="E105" s="95"/>
      <c r="F105" s="33"/>
      <c r="G105" s="33"/>
      <c r="H105" s="43"/>
      <c r="I105" s="43"/>
      <c r="J105" s="33"/>
      <c r="K105" s="33"/>
      <c r="L105" s="43"/>
      <c r="M105" s="43"/>
      <c r="N105" s="33"/>
    </row>
    <row r="106" spans="1:14">
      <c r="A106" s="15"/>
      <c r="B106" s="27" t="s">
        <v>1186</v>
      </c>
      <c r="C106" s="22"/>
      <c r="D106" s="100" t="s">
        <v>1187</v>
      </c>
      <c r="E106" s="100"/>
      <c r="F106" s="77" t="s">
        <v>306</v>
      </c>
      <c r="G106" s="22"/>
      <c r="H106" s="47" t="s">
        <v>1188</v>
      </c>
      <c r="I106" s="47"/>
      <c r="J106" s="27" t="s">
        <v>306</v>
      </c>
      <c r="K106" s="22"/>
      <c r="L106" s="47" t="s">
        <v>1188</v>
      </c>
      <c r="M106" s="47"/>
      <c r="N106" s="27" t="s">
        <v>306</v>
      </c>
    </row>
    <row r="107" spans="1:14" ht="15.75" thickBot="1">
      <c r="A107" s="15"/>
      <c r="B107" s="12" t="s">
        <v>1189</v>
      </c>
      <c r="C107" s="11"/>
      <c r="D107" s="169" t="s">
        <v>1190</v>
      </c>
      <c r="E107" s="169"/>
      <c r="F107" s="264" t="s">
        <v>306</v>
      </c>
      <c r="G107" s="11"/>
      <c r="H107" s="51" t="s">
        <v>1191</v>
      </c>
      <c r="I107" s="51"/>
      <c r="J107" s="262" t="s">
        <v>306</v>
      </c>
      <c r="K107" s="11"/>
      <c r="L107" s="51" t="s">
        <v>1192</v>
      </c>
      <c r="M107" s="51"/>
      <c r="N107" s="262" t="s">
        <v>306</v>
      </c>
    </row>
    <row r="108" spans="1:14">
      <c r="A108" s="15"/>
      <c r="B108" s="48" t="s">
        <v>1193</v>
      </c>
      <c r="C108" s="39"/>
      <c r="D108" s="59" t="s">
        <v>1194</v>
      </c>
      <c r="E108" s="59"/>
      <c r="F108" s="54" t="s">
        <v>306</v>
      </c>
      <c r="G108" s="39"/>
      <c r="H108" s="59" t="s">
        <v>1195</v>
      </c>
      <c r="I108" s="59"/>
      <c r="J108" s="54" t="s">
        <v>306</v>
      </c>
      <c r="K108" s="39"/>
      <c r="L108" s="56">
        <v>12061</v>
      </c>
      <c r="M108" s="56"/>
      <c r="N108" s="40"/>
    </row>
    <row r="109" spans="1:14" ht="15.75" thickBot="1">
      <c r="A109" s="15"/>
      <c r="B109" s="48"/>
      <c r="C109" s="39"/>
      <c r="D109" s="62"/>
      <c r="E109" s="62"/>
      <c r="F109" s="197"/>
      <c r="G109" s="39"/>
      <c r="H109" s="62"/>
      <c r="I109" s="62"/>
      <c r="J109" s="197"/>
      <c r="K109" s="39"/>
      <c r="L109" s="64"/>
      <c r="M109" s="64"/>
      <c r="N109" s="63"/>
    </row>
    <row r="110" spans="1:14">
      <c r="A110" s="15"/>
      <c r="B110" s="42" t="s">
        <v>1196</v>
      </c>
      <c r="C110" s="33"/>
      <c r="D110" s="194" t="s">
        <v>1197</v>
      </c>
      <c r="E110" s="194"/>
      <c r="F110" s="66" t="s">
        <v>306</v>
      </c>
      <c r="G110" s="33"/>
      <c r="H110" s="194" t="s">
        <v>1198</v>
      </c>
      <c r="I110" s="194"/>
      <c r="J110" s="66" t="s">
        <v>306</v>
      </c>
      <c r="K110" s="33"/>
      <c r="L110" s="68">
        <v>9761</v>
      </c>
      <c r="M110" s="68"/>
      <c r="N110" s="37"/>
    </row>
    <row r="111" spans="1:14">
      <c r="A111" s="15"/>
      <c r="B111" s="42"/>
      <c r="C111" s="33"/>
      <c r="D111" s="44"/>
      <c r="E111" s="44"/>
      <c r="F111" s="42"/>
      <c r="G111" s="33"/>
      <c r="H111" s="44"/>
      <c r="I111" s="44"/>
      <c r="J111" s="42"/>
      <c r="K111" s="33"/>
      <c r="L111" s="43"/>
      <c r="M111" s="43"/>
      <c r="N111" s="33"/>
    </row>
    <row r="112" spans="1:14">
      <c r="A112" s="15"/>
      <c r="B112" s="48" t="s">
        <v>1199</v>
      </c>
      <c r="C112" s="39"/>
      <c r="D112" s="46">
        <v>15289</v>
      </c>
      <c r="E112" s="46"/>
      <c r="F112" s="39"/>
      <c r="G112" s="39"/>
      <c r="H112" s="46">
        <v>17917</v>
      </c>
      <c r="I112" s="46"/>
      <c r="J112" s="39"/>
      <c r="K112" s="39"/>
      <c r="L112" s="46">
        <v>8156</v>
      </c>
      <c r="M112" s="46"/>
      <c r="N112" s="39"/>
    </row>
    <row r="113" spans="1:14" ht="15.75" thickBot="1">
      <c r="A113" s="15"/>
      <c r="B113" s="48"/>
      <c r="C113" s="39"/>
      <c r="D113" s="64"/>
      <c r="E113" s="64"/>
      <c r="F113" s="63"/>
      <c r="G113" s="39"/>
      <c r="H113" s="64"/>
      <c r="I113" s="64"/>
      <c r="J113" s="63"/>
      <c r="K113" s="39"/>
      <c r="L113" s="64"/>
      <c r="M113" s="64"/>
      <c r="N113" s="63"/>
    </row>
    <row r="114" spans="1:14">
      <c r="A114" s="15"/>
      <c r="B114" s="42" t="s">
        <v>1200</v>
      </c>
      <c r="C114" s="33"/>
      <c r="D114" s="66" t="s">
        <v>303</v>
      </c>
      <c r="E114" s="68">
        <v>10267</v>
      </c>
      <c r="F114" s="37"/>
      <c r="G114" s="33"/>
      <c r="H114" s="66" t="s">
        <v>303</v>
      </c>
      <c r="I114" s="68">
        <v>15289</v>
      </c>
      <c r="J114" s="37"/>
      <c r="K114" s="33"/>
      <c r="L114" s="66" t="s">
        <v>303</v>
      </c>
      <c r="M114" s="68">
        <v>17917</v>
      </c>
      <c r="N114" s="37"/>
    </row>
    <row r="115" spans="1:14" ht="15.75" thickBot="1">
      <c r="A115" s="15"/>
      <c r="B115" s="42"/>
      <c r="C115" s="33"/>
      <c r="D115" s="67"/>
      <c r="E115" s="69"/>
      <c r="F115" s="70"/>
      <c r="G115" s="33"/>
      <c r="H115" s="67"/>
      <c r="I115" s="69"/>
      <c r="J115" s="70"/>
      <c r="K115" s="33"/>
      <c r="L115" s="67"/>
      <c r="M115" s="69"/>
      <c r="N115" s="70"/>
    </row>
    <row r="116" spans="1:14" ht="15.75" thickTop="1"/>
  </sheetData>
  <mergeCells count="432">
    <mergeCell ref="A45:A78"/>
    <mergeCell ref="B45:N45"/>
    <mergeCell ref="B46:N46"/>
    <mergeCell ref="A79:A115"/>
    <mergeCell ref="B79:N79"/>
    <mergeCell ref="B80:N80"/>
    <mergeCell ref="B81:N81"/>
    <mergeCell ref="A1:A2"/>
    <mergeCell ref="B1:N1"/>
    <mergeCell ref="B2:N2"/>
    <mergeCell ref="B3:N3"/>
    <mergeCell ref="A4:A44"/>
    <mergeCell ref="B4:N4"/>
    <mergeCell ref="B5:N5"/>
    <mergeCell ref="I114:I115"/>
    <mergeCell ref="J114:J115"/>
    <mergeCell ref="K114:K115"/>
    <mergeCell ref="L114:L115"/>
    <mergeCell ref="M114:M115"/>
    <mergeCell ref="N114:N115"/>
    <mergeCell ref="K112:K113"/>
    <mergeCell ref="L112:M113"/>
    <mergeCell ref="N112:N113"/>
    <mergeCell ref="B114:B115"/>
    <mergeCell ref="C114:C115"/>
    <mergeCell ref="D114:D115"/>
    <mergeCell ref="E114:E115"/>
    <mergeCell ref="F114:F115"/>
    <mergeCell ref="G114:G115"/>
    <mergeCell ref="H114:H115"/>
    <mergeCell ref="K110:K111"/>
    <mergeCell ref="L110:M111"/>
    <mergeCell ref="N110:N111"/>
    <mergeCell ref="B112:B113"/>
    <mergeCell ref="C112:C113"/>
    <mergeCell ref="D112:E113"/>
    <mergeCell ref="F112:F113"/>
    <mergeCell ref="G112:G113"/>
    <mergeCell ref="H112:I113"/>
    <mergeCell ref="J112:J113"/>
    <mergeCell ref="K108:K109"/>
    <mergeCell ref="L108:M109"/>
    <mergeCell ref="N108:N109"/>
    <mergeCell ref="B110:B111"/>
    <mergeCell ref="C110:C111"/>
    <mergeCell ref="D110:E111"/>
    <mergeCell ref="F110:F111"/>
    <mergeCell ref="G110:G111"/>
    <mergeCell ref="H110:I111"/>
    <mergeCell ref="J110:J111"/>
    <mergeCell ref="D107:E107"/>
    <mergeCell ref="H107:I107"/>
    <mergeCell ref="L107:M107"/>
    <mergeCell ref="B108:B109"/>
    <mergeCell ref="C108:C109"/>
    <mergeCell ref="D108:E109"/>
    <mergeCell ref="F108:F109"/>
    <mergeCell ref="G108:G109"/>
    <mergeCell ref="H108:I109"/>
    <mergeCell ref="J108:J109"/>
    <mergeCell ref="K104:K105"/>
    <mergeCell ref="L104:M105"/>
    <mergeCell ref="N104:N105"/>
    <mergeCell ref="D106:E106"/>
    <mergeCell ref="H106:I106"/>
    <mergeCell ref="L106:M106"/>
    <mergeCell ref="K102:K103"/>
    <mergeCell ref="L102:M103"/>
    <mergeCell ref="N102:N103"/>
    <mergeCell ref="B104:B105"/>
    <mergeCell ref="C104:C105"/>
    <mergeCell ref="D104:E105"/>
    <mergeCell ref="F104:F105"/>
    <mergeCell ref="G104:G105"/>
    <mergeCell ref="H104:I105"/>
    <mergeCell ref="J104:J105"/>
    <mergeCell ref="K100:K101"/>
    <mergeCell ref="L100:M101"/>
    <mergeCell ref="N100:N101"/>
    <mergeCell ref="B102:B103"/>
    <mergeCell ref="C102:C103"/>
    <mergeCell ref="D102:E103"/>
    <mergeCell ref="F102:F103"/>
    <mergeCell ref="G102:G103"/>
    <mergeCell ref="H102:I103"/>
    <mergeCell ref="J102:J103"/>
    <mergeCell ref="K98:K99"/>
    <mergeCell ref="L98:M99"/>
    <mergeCell ref="N98:N99"/>
    <mergeCell ref="B100:B101"/>
    <mergeCell ref="C100:C101"/>
    <mergeCell ref="D100:E101"/>
    <mergeCell ref="F100:F101"/>
    <mergeCell ref="G100:G101"/>
    <mergeCell ref="H100:I101"/>
    <mergeCell ref="J100:J101"/>
    <mergeCell ref="D97:F97"/>
    <mergeCell ref="H97:J97"/>
    <mergeCell ref="L97:N97"/>
    <mergeCell ref="B98:B99"/>
    <mergeCell ref="C98:C99"/>
    <mergeCell ref="D98:E99"/>
    <mergeCell ref="F98:F99"/>
    <mergeCell ref="G98:G99"/>
    <mergeCell ref="H98:I99"/>
    <mergeCell ref="J98:J99"/>
    <mergeCell ref="K94:K95"/>
    <mergeCell ref="L94:M95"/>
    <mergeCell ref="N94:N95"/>
    <mergeCell ref="D96:E96"/>
    <mergeCell ref="H96:I96"/>
    <mergeCell ref="L96:M96"/>
    <mergeCell ref="K92:K93"/>
    <mergeCell ref="L92:M93"/>
    <mergeCell ref="N92:N93"/>
    <mergeCell ref="B94:B95"/>
    <mergeCell ref="C94:C95"/>
    <mergeCell ref="D94:E95"/>
    <mergeCell ref="F94:F95"/>
    <mergeCell ref="G94:G95"/>
    <mergeCell ref="H94:I95"/>
    <mergeCell ref="J94:J95"/>
    <mergeCell ref="K90:K91"/>
    <mergeCell ref="L90:M91"/>
    <mergeCell ref="N90:N91"/>
    <mergeCell ref="B92:B93"/>
    <mergeCell ref="C92:C93"/>
    <mergeCell ref="D92:E93"/>
    <mergeCell ref="F92:F93"/>
    <mergeCell ref="G92:G93"/>
    <mergeCell ref="H92:I93"/>
    <mergeCell ref="J92:J93"/>
    <mergeCell ref="D89:E89"/>
    <mergeCell ref="H89:I89"/>
    <mergeCell ref="L89:M89"/>
    <mergeCell ref="B90:B91"/>
    <mergeCell ref="C90:C91"/>
    <mergeCell ref="D90:E91"/>
    <mergeCell ref="F90:F91"/>
    <mergeCell ref="G90:G91"/>
    <mergeCell ref="H90:I91"/>
    <mergeCell ref="J90:J91"/>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N77:N78"/>
    <mergeCell ref="B82:N82"/>
    <mergeCell ref="D84:N84"/>
    <mergeCell ref="D85:F85"/>
    <mergeCell ref="H85:J85"/>
    <mergeCell ref="L85:N85"/>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B75:B76"/>
    <mergeCell ref="C75:C76"/>
    <mergeCell ref="D75:E76"/>
    <mergeCell ref="F75:F76"/>
    <mergeCell ref="G75:G76"/>
    <mergeCell ref="H75:I76"/>
    <mergeCell ref="D73:E73"/>
    <mergeCell ref="H73:I73"/>
    <mergeCell ref="L73:M73"/>
    <mergeCell ref="D74:E74"/>
    <mergeCell ref="H74:I74"/>
    <mergeCell ref="L74:M74"/>
    <mergeCell ref="K70:K71"/>
    <mergeCell ref="L70:M71"/>
    <mergeCell ref="N70:N71"/>
    <mergeCell ref="D72:E72"/>
    <mergeCell ref="H72:I72"/>
    <mergeCell ref="L72:M72"/>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D61:F61"/>
    <mergeCell ref="H61:J61"/>
    <mergeCell ref="L61:N61"/>
    <mergeCell ref="B62:B63"/>
    <mergeCell ref="C62:C63"/>
    <mergeCell ref="D62:E63"/>
    <mergeCell ref="F62:F63"/>
    <mergeCell ref="G62:G63"/>
    <mergeCell ref="H62:I63"/>
    <mergeCell ref="J62:J63"/>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H43:H44"/>
    <mergeCell ref="I43:I44"/>
    <mergeCell ref="J43:J44"/>
    <mergeCell ref="B47:N47"/>
    <mergeCell ref="D49:N49"/>
    <mergeCell ref="D50:F50"/>
    <mergeCell ref="H50:J50"/>
    <mergeCell ref="L50:N50"/>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2</v>
      </c>
      <c r="B2" s="1" t="s">
        <v>2</v>
      </c>
      <c r="C2" s="1" t="s">
        <v>33</v>
      </c>
      <c r="D2" s="1" t="s">
        <v>83</v>
      </c>
    </row>
    <row r="3" spans="1:4" ht="30">
      <c r="A3" s="3" t="s">
        <v>127</v>
      </c>
      <c r="B3" s="4" t="s">
        <v>6</v>
      </c>
      <c r="C3" s="4" t="s">
        <v>6</v>
      </c>
      <c r="D3" s="4" t="s">
        <v>6</v>
      </c>
    </row>
    <row r="4" spans="1:4" ht="30">
      <c r="A4" s="2" t="s">
        <v>128</v>
      </c>
      <c r="B4" s="7">
        <v>-1508</v>
      </c>
      <c r="C4" s="7">
        <v>101</v>
      </c>
      <c r="D4" s="7">
        <v>2403</v>
      </c>
    </row>
    <row r="5" spans="1:4" ht="30">
      <c r="A5" s="2" t="s">
        <v>129</v>
      </c>
      <c r="B5" s="7">
        <v>72</v>
      </c>
      <c r="C5" s="7">
        <v>117</v>
      </c>
      <c r="D5" s="7">
        <v>4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309</v>
      </c>
      <c r="B1" s="1" t="s">
        <v>1</v>
      </c>
      <c r="C1" s="1"/>
    </row>
    <row r="2" spans="1:3">
      <c r="A2" s="8"/>
      <c r="B2" s="1" t="s">
        <v>2</v>
      </c>
      <c r="C2" s="8" t="s">
        <v>33</v>
      </c>
    </row>
    <row r="3" spans="1:3">
      <c r="A3" s="8"/>
      <c r="B3" s="1" t="s">
        <v>1310</v>
      </c>
      <c r="C3" s="8"/>
    </row>
    <row r="4" spans="1:3">
      <c r="A4" s="8"/>
      <c r="B4" s="1" t="s">
        <v>1311</v>
      </c>
      <c r="C4" s="8"/>
    </row>
    <row r="5" spans="1:3" ht="30">
      <c r="A5" s="3" t="s">
        <v>1312</v>
      </c>
      <c r="B5" s="4" t="s">
        <v>6</v>
      </c>
      <c r="C5" s="4" t="s">
        <v>6</v>
      </c>
    </row>
    <row r="6" spans="1:3">
      <c r="A6" s="2" t="s">
        <v>1313</v>
      </c>
      <c r="B6" s="4">
        <v>3</v>
      </c>
      <c r="C6" s="4" t="s">
        <v>6</v>
      </c>
    </row>
    <row r="7" spans="1:3">
      <c r="A7" s="2" t="s">
        <v>1314</v>
      </c>
      <c r="B7" s="4">
        <v>1</v>
      </c>
      <c r="C7" s="4" t="s">
        <v>6</v>
      </c>
    </row>
    <row r="8" spans="1:3" ht="30">
      <c r="A8" s="3" t="s">
        <v>1315</v>
      </c>
      <c r="B8" s="4" t="s">
        <v>6</v>
      </c>
      <c r="C8" s="4" t="s">
        <v>6</v>
      </c>
    </row>
    <row r="9" spans="1:3">
      <c r="A9" s="2" t="s">
        <v>1316</v>
      </c>
      <c r="B9" s="7">
        <v>5000000</v>
      </c>
      <c r="C9" s="7">
        <v>7300000</v>
      </c>
    </row>
    <row r="10" spans="1:3">
      <c r="A10" s="3" t="s">
        <v>1317</v>
      </c>
      <c r="B10" s="4" t="s">
        <v>6</v>
      </c>
      <c r="C10" s="4" t="s">
        <v>6</v>
      </c>
    </row>
    <row r="11" spans="1:3">
      <c r="A11" s="2" t="s">
        <v>1210</v>
      </c>
      <c r="B11" s="6">
        <v>65380000</v>
      </c>
      <c r="C11" s="6">
        <v>80237000</v>
      </c>
    </row>
    <row r="12" spans="1:3">
      <c r="A12" s="2" t="s">
        <v>1318</v>
      </c>
      <c r="B12" s="4" t="s">
        <v>6</v>
      </c>
      <c r="C12" s="4" t="s">
        <v>6</v>
      </c>
    </row>
    <row r="13" spans="1:3">
      <c r="A13" s="3" t="s">
        <v>1317</v>
      </c>
      <c r="B13" s="4" t="s">
        <v>6</v>
      </c>
      <c r="C13" s="4" t="s">
        <v>6</v>
      </c>
    </row>
    <row r="14" spans="1:3">
      <c r="A14" s="2" t="s">
        <v>1210</v>
      </c>
      <c r="B14" s="6">
        <v>1100000</v>
      </c>
      <c r="C14" s="6">
        <v>1200000</v>
      </c>
    </row>
    <row r="15" spans="1:3">
      <c r="A15" s="2" t="s">
        <v>1319</v>
      </c>
      <c r="B15" s="4" t="s">
        <v>6</v>
      </c>
      <c r="C15" s="4" t="s">
        <v>6</v>
      </c>
    </row>
    <row r="16" spans="1:3">
      <c r="A16" s="3" t="s">
        <v>1317</v>
      </c>
      <c r="B16" s="4" t="s">
        <v>6</v>
      </c>
      <c r="C16" s="4" t="s">
        <v>6</v>
      </c>
    </row>
    <row r="17" spans="1:3">
      <c r="A17" s="2" t="s">
        <v>1320</v>
      </c>
      <c r="B17" s="4" t="s">
        <v>1321</v>
      </c>
      <c r="C17" s="4" t="s">
        <v>6</v>
      </c>
    </row>
    <row r="18" spans="1:3">
      <c r="A18" s="2" t="s">
        <v>1322</v>
      </c>
      <c r="B18" s="4" t="s">
        <v>6</v>
      </c>
      <c r="C18" s="4" t="s">
        <v>6</v>
      </c>
    </row>
    <row r="19" spans="1:3">
      <c r="A19" s="3" t="s">
        <v>1317</v>
      </c>
      <c r="B19" s="4" t="s">
        <v>6</v>
      </c>
      <c r="C19" s="4" t="s">
        <v>6</v>
      </c>
    </row>
    <row r="20" spans="1:3">
      <c r="A20" s="2" t="s">
        <v>1320</v>
      </c>
      <c r="B20" s="4" t="s">
        <v>1323</v>
      </c>
      <c r="C20" s="4" t="s">
        <v>6</v>
      </c>
    </row>
    <row r="21" spans="1:3">
      <c r="A21" s="2" t="s">
        <v>1324</v>
      </c>
      <c r="B21" s="4" t="s">
        <v>6</v>
      </c>
      <c r="C21" s="4" t="s">
        <v>6</v>
      </c>
    </row>
    <row r="22" spans="1:3">
      <c r="A22" s="3" t="s">
        <v>1325</v>
      </c>
      <c r="B22" s="4" t="s">
        <v>6</v>
      </c>
      <c r="C22" s="4" t="s">
        <v>6</v>
      </c>
    </row>
    <row r="23" spans="1:3">
      <c r="A23" s="2" t="s">
        <v>1320</v>
      </c>
      <c r="B23" s="4" t="s">
        <v>1326</v>
      </c>
      <c r="C23" s="4" t="s">
        <v>6</v>
      </c>
    </row>
    <row r="24" spans="1:3">
      <c r="A24" s="2" t="s">
        <v>1327</v>
      </c>
      <c r="B24" s="4" t="s">
        <v>6</v>
      </c>
      <c r="C24" s="4" t="s">
        <v>6</v>
      </c>
    </row>
    <row r="25" spans="1:3">
      <c r="A25" s="3" t="s">
        <v>1325</v>
      </c>
      <c r="B25" s="4" t="s">
        <v>6</v>
      </c>
      <c r="C25" s="4" t="s">
        <v>6</v>
      </c>
    </row>
    <row r="26" spans="1:3">
      <c r="A26" s="2" t="s">
        <v>1320</v>
      </c>
      <c r="B26" s="4" t="s">
        <v>1328</v>
      </c>
      <c r="C26" s="4" t="s">
        <v>6</v>
      </c>
    </row>
    <row r="27" spans="1:3" ht="30">
      <c r="A27" s="2" t="s">
        <v>1329</v>
      </c>
      <c r="B27" s="4" t="s">
        <v>6</v>
      </c>
      <c r="C27" s="4" t="s">
        <v>6</v>
      </c>
    </row>
    <row r="28" spans="1:3">
      <c r="A28" s="3" t="s">
        <v>1325</v>
      </c>
      <c r="B28" s="4" t="s">
        <v>6</v>
      </c>
      <c r="C28" s="4" t="s">
        <v>6</v>
      </c>
    </row>
    <row r="29" spans="1:3">
      <c r="A29" s="2" t="s">
        <v>1320</v>
      </c>
      <c r="B29" s="4" t="s">
        <v>1330</v>
      </c>
      <c r="C29" s="4" t="s">
        <v>6</v>
      </c>
    </row>
    <row r="30" spans="1:3" ht="30">
      <c r="A30" s="2" t="s">
        <v>1331</v>
      </c>
      <c r="B30" s="4" t="s">
        <v>6</v>
      </c>
      <c r="C30" s="4" t="s">
        <v>6</v>
      </c>
    </row>
    <row r="31" spans="1:3">
      <c r="A31" s="3" t="s">
        <v>1325</v>
      </c>
      <c r="B31" s="4" t="s">
        <v>6</v>
      </c>
      <c r="C31" s="4" t="s">
        <v>6</v>
      </c>
    </row>
    <row r="32" spans="1:3">
      <c r="A32" s="2" t="s">
        <v>1320</v>
      </c>
      <c r="B32" s="4" t="s">
        <v>1332</v>
      </c>
      <c r="C32" s="4" t="s">
        <v>6</v>
      </c>
    </row>
    <row r="33" spans="1:3">
      <c r="A33" s="2" t="s">
        <v>1333</v>
      </c>
      <c r="B33" s="4" t="s">
        <v>6</v>
      </c>
      <c r="C33" s="4" t="s">
        <v>6</v>
      </c>
    </row>
    <row r="34" spans="1:3">
      <c r="A34" s="3" t="s">
        <v>1334</v>
      </c>
      <c r="B34" s="4" t="s">
        <v>6</v>
      </c>
      <c r="C34" s="4" t="s">
        <v>6</v>
      </c>
    </row>
    <row r="35" spans="1:3" ht="45">
      <c r="A35" s="2" t="s">
        <v>1335</v>
      </c>
      <c r="B35" s="4" t="s">
        <v>1336</v>
      </c>
      <c r="C35" s="4" t="s">
        <v>6</v>
      </c>
    </row>
    <row r="36" spans="1:3" ht="45">
      <c r="A36" s="2" t="s">
        <v>1337</v>
      </c>
      <c r="B36" s="4" t="s">
        <v>1338</v>
      </c>
      <c r="C36" s="4" t="s">
        <v>6</v>
      </c>
    </row>
    <row r="37" spans="1:3">
      <c r="A37" s="3" t="s">
        <v>1339</v>
      </c>
      <c r="B37" s="4" t="s">
        <v>6</v>
      </c>
      <c r="C37" s="4" t="s">
        <v>6</v>
      </c>
    </row>
    <row r="38" spans="1:3" ht="60">
      <c r="A38" s="2" t="s">
        <v>1340</v>
      </c>
      <c r="B38" s="6">
        <v>50000</v>
      </c>
      <c r="C38" s="4" t="s">
        <v>6</v>
      </c>
    </row>
    <row r="39" spans="1:3">
      <c r="A39" s="2" t="s">
        <v>458</v>
      </c>
      <c r="B39" s="4" t="s">
        <v>6</v>
      </c>
      <c r="C39" s="4" t="s">
        <v>6</v>
      </c>
    </row>
    <row r="40" spans="1:3">
      <c r="A40" s="3" t="s">
        <v>1334</v>
      </c>
      <c r="B40" s="4" t="s">
        <v>6</v>
      </c>
      <c r="C40" s="4" t="s">
        <v>6</v>
      </c>
    </row>
    <row r="41" spans="1:3" ht="45">
      <c r="A41" s="2" t="s">
        <v>1335</v>
      </c>
      <c r="B41" s="4" t="s">
        <v>1336</v>
      </c>
      <c r="C41" s="4" t="s">
        <v>6</v>
      </c>
    </row>
    <row r="42" spans="1:3" ht="45">
      <c r="A42" s="2" t="s">
        <v>1337</v>
      </c>
      <c r="B42" s="4" t="s">
        <v>1338</v>
      </c>
      <c r="C42" s="4" t="s">
        <v>6</v>
      </c>
    </row>
    <row r="43" spans="1:3">
      <c r="A43" s="3" t="s">
        <v>1339</v>
      </c>
      <c r="B43" s="4" t="s">
        <v>6</v>
      </c>
      <c r="C43" s="4" t="s">
        <v>6</v>
      </c>
    </row>
    <row r="44" spans="1:3" ht="60">
      <c r="A44" s="2" t="s">
        <v>1340</v>
      </c>
      <c r="B44" s="6">
        <v>50000</v>
      </c>
      <c r="C44" s="4" t="s">
        <v>6</v>
      </c>
    </row>
    <row r="45" spans="1:3">
      <c r="A45" s="2" t="s">
        <v>416</v>
      </c>
      <c r="B45" s="4" t="s">
        <v>6</v>
      </c>
      <c r="C45" s="4" t="s">
        <v>6</v>
      </c>
    </row>
    <row r="46" spans="1:3">
      <c r="A46" s="3" t="s">
        <v>1334</v>
      </c>
      <c r="B46" s="4" t="s">
        <v>6</v>
      </c>
      <c r="C46" s="4" t="s">
        <v>6</v>
      </c>
    </row>
    <row r="47" spans="1:3" ht="45">
      <c r="A47" s="2" t="s">
        <v>1335</v>
      </c>
      <c r="B47" s="4" t="s">
        <v>1336</v>
      </c>
      <c r="C47" s="4" t="s">
        <v>6</v>
      </c>
    </row>
    <row r="48" spans="1:3" ht="45">
      <c r="A48" s="2" t="s">
        <v>1337</v>
      </c>
      <c r="B48" s="4" t="s">
        <v>1338</v>
      </c>
      <c r="C48" s="4" t="s">
        <v>6</v>
      </c>
    </row>
    <row r="49" spans="1:3">
      <c r="A49" s="3" t="s">
        <v>1339</v>
      </c>
      <c r="B49" s="4" t="s">
        <v>6</v>
      </c>
      <c r="C49" s="4" t="s">
        <v>6</v>
      </c>
    </row>
    <row r="50" spans="1:3" ht="60">
      <c r="A50" s="2" t="s">
        <v>1340</v>
      </c>
      <c r="B50" s="6">
        <v>50000</v>
      </c>
      <c r="C50" s="4" t="s">
        <v>6</v>
      </c>
    </row>
    <row r="51" spans="1:3">
      <c r="A51" s="2" t="s">
        <v>1341</v>
      </c>
      <c r="B51" s="4" t="s">
        <v>6</v>
      </c>
      <c r="C51" s="4" t="s">
        <v>6</v>
      </c>
    </row>
    <row r="52" spans="1:3">
      <c r="A52" s="3" t="s">
        <v>1334</v>
      </c>
      <c r="B52" s="4" t="s">
        <v>6</v>
      </c>
      <c r="C52" s="4" t="s">
        <v>6</v>
      </c>
    </row>
    <row r="53" spans="1:3" ht="45">
      <c r="A53" s="2" t="s">
        <v>1335</v>
      </c>
      <c r="B53" s="4" t="s">
        <v>1336</v>
      </c>
      <c r="C53" s="4" t="s">
        <v>6</v>
      </c>
    </row>
    <row r="54" spans="1:3" ht="45">
      <c r="A54" s="2" t="s">
        <v>1337</v>
      </c>
      <c r="B54" s="4" t="s">
        <v>1338</v>
      </c>
      <c r="C54" s="4" t="s">
        <v>6</v>
      </c>
    </row>
    <row r="55" spans="1:3">
      <c r="A55" s="3" t="s">
        <v>1339</v>
      </c>
      <c r="B55" s="4" t="s">
        <v>6</v>
      </c>
      <c r="C55" s="4" t="s">
        <v>6</v>
      </c>
    </row>
    <row r="56" spans="1:3" ht="60">
      <c r="A56" s="2" t="s">
        <v>1340</v>
      </c>
      <c r="B56" s="7">
        <v>50000</v>
      </c>
      <c r="C56" s="4" t="s">
        <v>6</v>
      </c>
    </row>
    <row r="57" spans="1:3">
      <c r="A57" s="2" t="s">
        <v>1342</v>
      </c>
      <c r="B57" s="4" t="s">
        <v>6</v>
      </c>
      <c r="C57" s="4" t="s">
        <v>6</v>
      </c>
    </row>
    <row r="58" spans="1:3">
      <c r="A58" s="3" t="s">
        <v>1334</v>
      </c>
      <c r="B58" s="4" t="s">
        <v>6</v>
      </c>
      <c r="C58" s="4" t="s">
        <v>6</v>
      </c>
    </row>
    <row r="59" spans="1:3" ht="45">
      <c r="A59" s="2" t="s">
        <v>1343</v>
      </c>
      <c r="B59" s="4" t="s">
        <v>1336</v>
      </c>
      <c r="C59" s="4" t="s">
        <v>6</v>
      </c>
    </row>
    <row r="60" spans="1:3">
      <c r="A60" s="2" t="s">
        <v>1344</v>
      </c>
      <c r="B60" s="4" t="s">
        <v>6</v>
      </c>
      <c r="C60" s="4" t="s">
        <v>6</v>
      </c>
    </row>
    <row r="61" spans="1:3" ht="30">
      <c r="A61" s="3" t="s">
        <v>1312</v>
      </c>
      <c r="B61" s="4" t="s">
        <v>6</v>
      </c>
      <c r="C61" s="4" t="s">
        <v>6</v>
      </c>
    </row>
    <row r="62" spans="1:3">
      <c r="A62" s="2" t="s">
        <v>1345</v>
      </c>
      <c r="B62" s="4">
        <v>33</v>
      </c>
      <c r="C62" s="4" t="s">
        <v>6</v>
      </c>
    </row>
    <row r="63" spans="1:3">
      <c r="A63" s="2" t="s">
        <v>1346</v>
      </c>
      <c r="B63" s="4" t="s">
        <v>6</v>
      </c>
      <c r="C63" s="4" t="s">
        <v>6</v>
      </c>
    </row>
    <row r="64" spans="1:3" ht="30">
      <c r="A64" s="3" t="s">
        <v>1312</v>
      </c>
      <c r="B64" s="4" t="s">
        <v>6</v>
      </c>
      <c r="C64" s="4" t="s">
        <v>6</v>
      </c>
    </row>
    <row r="65" spans="1:3">
      <c r="A65" s="2" t="s">
        <v>1345</v>
      </c>
      <c r="B65" s="4">
        <v>1</v>
      </c>
      <c r="C65" s="4" t="s">
        <v>6</v>
      </c>
    </row>
    <row r="66" spans="1:3" ht="30">
      <c r="A66" s="2" t="s">
        <v>1347</v>
      </c>
      <c r="B66" s="4" t="s">
        <v>6</v>
      </c>
      <c r="C66" s="4" t="s">
        <v>6</v>
      </c>
    </row>
    <row r="67" spans="1:3" ht="30">
      <c r="A67" s="3" t="s">
        <v>1312</v>
      </c>
      <c r="B67" s="4" t="s">
        <v>6</v>
      </c>
      <c r="C67" s="4" t="s">
        <v>6</v>
      </c>
    </row>
    <row r="68" spans="1:3" ht="30">
      <c r="A68" s="2" t="s">
        <v>1348</v>
      </c>
      <c r="B68" s="265">
        <v>1</v>
      </c>
      <c r="C68" s="4" t="s">
        <v>6</v>
      </c>
    </row>
  </sheetData>
  <mergeCells count="2">
    <mergeCell ref="A1:A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28515625" bestFit="1" customWidth="1"/>
  </cols>
  <sheetData>
    <row r="1" spans="1:2" ht="45">
      <c r="A1" s="1" t="s">
        <v>1349</v>
      </c>
      <c r="B1" s="8" t="s">
        <v>33</v>
      </c>
    </row>
    <row r="2" spans="1:2" ht="30">
      <c r="A2" s="1" t="s">
        <v>32</v>
      </c>
      <c r="B2" s="8"/>
    </row>
    <row r="3" spans="1:2">
      <c r="A3" s="3" t="s">
        <v>1125</v>
      </c>
      <c r="B3" s="4" t="s">
        <v>6</v>
      </c>
    </row>
    <row r="4" spans="1:2">
      <c r="A4" s="2" t="s">
        <v>35</v>
      </c>
      <c r="B4" s="7">
        <v>29717</v>
      </c>
    </row>
    <row r="5" spans="1:2">
      <c r="A5" s="2" t="s">
        <v>86</v>
      </c>
      <c r="B5" s="6">
        <v>18579</v>
      </c>
    </row>
    <row r="6" spans="1:2">
      <c r="A6" s="2" t="s">
        <v>69</v>
      </c>
      <c r="B6" s="6">
        <v>64358</v>
      </c>
    </row>
    <row r="7" spans="1:2">
      <c r="A7" s="2" t="s">
        <v>307</v>
      </c>
      <c r="B7" s="4">
        <v>0</v>
      </c>
    </row>
    <row r="8" spans="1:2">
      <c r="A8" s="2" t="s">
        <v>308</v>
      </c>
      <c r="B8" s="4">
        <v>0</v>
      </c>
    </row>
    <row r="9" spans="1:2">
      <c r="A9" s="2" t="s">
        <v>309</v>
      </c>
      <c r="B9" s="6">
        <v>45594</v>
      </c>
    </row>
    <row r="10" spans="1:2">
      <c r="A10" s="2" t="s">
        <v>49</v>
      </c>
      <c r="B10" s="6">
        <v>7628</v>
      </c>
    </row>
    <row r="11" spans="1:2">
      <c r="A11" s="2" t="s">
        <v>312</v>
      </c>
      <c r="B11" s="6">
        <v>165876</v>
      </c>
    </row>
    <row r="12" spans="1:2">
      <c r="A12" s="3" t="s">
        <v>1131</v>
      </c>
      <c r="B12" s="4" t="s">
        <v>6</v>
      </c>
    </row>
    <row r="13" spans="1:2">
      <c r="A13" s="2" t="s">
        <v>90</v>
      </c>
      <c r="B13" s="6">
        <v>146457</v>
      </c>
    </row>
    <row r="14" spans="1:2">
      <c r="A14" s="2" t="s">
        <v>57</v>
      </c>
      <c r="B14" s="4">
        <v>122</v>
      </c>
    </row>
    <row r="15" spans="1:2">
      <c r="A15" s="2" t="s">
        <v>315</v>
      </c>
      <c r="B15" s="6">
        <v>146579</v>
      </c>
    </row>
    <row r="16" spans="1:2">
      <c r="A16" s="2" t="s">
        <v>1350</v>
      </c>
      <c r="B16" s="4" t="s">
        <v>6</v>
      </c>
    </row>
    <row r="17" spans="1:2">
      <c r="A17" s="3" t="s">
        <v>1125</v>
      </c>
      <c r="B17" s="4" t="s">
        <v>6</v>
      </c>
    </row>
    <row r="18" spans="1:2">
      <c r="A18" s="2" t="s">
        <v>35</v>
      </c>
      <c r="B18" s="4">
        <v>0</v>
      </c>
    </row>
    <row r="19" spans="1:2">
      <c r="A19" s="2" t="s">
        <v>86</v>
      </c>
      <c r="B19" s="4">
        <v>0</v>
      </c>
    </row>
    <row r="20" spans="1:2">
      <c r="A20" s="2" t="s">
        <v>69</v>
      </c>
      <c r="B20" s="6">
        <v>-17147</v>
      </c>
    </row>
    <row r="21" spans="1:2">
      <c r="A21" s="2" t="s">
        <v>307</v>
      </c>
      <c r="B21" s="6">
        <v>25304</v>
      </c>
    </row>
    <row r="22" spans="1:2">
      <c r="A22" s="2" t="s">
        <v>308</v>
      </c>
      <c r="B22" s="4">
        <v>406</v>
      </c>
    </row>
    <row r="23" spans="1:2">
      <c r="A23" s="2" t="s">
        <v>309</v>
      </c>
      <c r="B23" s="6">
        <v>-22860</v>
      </c>
    </row>
    <row r="24" spans="1:2">
      <c r="A24" s="2" t="s">
        <v>49</v>
      </c>
      <c r="B24" s="4">
        <v>-987</v>
      </c>
    </row>
    <row r="25" spans="1:2">
      <c r="A25" s="2" t="s">
        <v>312</v>
      </c>
      <c r="B25" s="6">
        <v>-15284</v>
      </c>
    </row>
    <row r="26" spans="1:2">
      <c r="A26" s="3" t="s">
        <v>1131</v>
      </c>
      <c r="B26" s="4" t="s">
        <v>6</v>
      </c>
    </row>
    <row r="27" spans="1:2">
      <c r="A27" s="2" t="s">
        <v>90</v>
      </c>
      <c r="B27" s="4">
        <v>0</v>
      </c>
    </row>
    <row r="28" spans="1:2">
      <c r="A28" s="2" t="s">
        <v>57</v>
      </c>
      <c r="B28" s="6">
        <v>1561</v>
      </c>
    </row>
    <row r="29" spans="1:2">
      <c r="A29" s="2" t="s">
        <v>315</v>
      </c>
      <c r="B29" s="6">
        <v>1561</v>
      </c>
    </row>
    <row r="30" spans="1:2">
      <c r="A30" s="2" t="s">
        <v>1351</v>
      </c>
      <c r="B30" s="4" t="s">
        <v>6</v>
      </c>
    </row>
    <row r="31" spans="1:2">
      <c r="A31" s="3" t="s">
        <v>1125</v>
      </c>
      <c r="B31" s="4" t="s">
        <v>6</v>
      </c>
    </row>
    <row r="32" spans="1:2">
      <c r="A32" s="2" t="s">
        <v>35</v>
      </c>
      <c r="B32" s="6">
        <v>29717</v>
      </c>
    </row>
    <row r="33" spans="1:2">
      <c r="A33" s="2" t="s">
        <v>86</v>
      </c>
      <c r="B33" s="6">
        <v>18579</v>
      </c>
    </row>
    <row r="34" spans="1:2">
      <c r="A34" s="2" t="s">
        <v>69</v>
      </c>
      <c r="B34" s="6">
        <v>47211</v>
      </c>
    </row>
    <row r="35" spans="1:2">
      <c r="A35" s="2" t="s">
        <v>307</v>
      </c>
      <c r="B35" s="6">
        <v>25304</v>
      </c>
    </row>
    <row r="36" spans="1:2">
      <c r="A36" s="2" t="s">
        <v>308</v>
      </c>
      <c r="B36" s="4">
        <v>406</v>
      </c>
    </row>
    <row r="37" spans="1:2">
      <c r="A37" s="2" t="s">
        <v>309</v>
      </c>
      <c r="B37" s="6">
        <v>22734</v>
      </c>
    </row>
    <row r="38" spans="1:2">
      <c r="A38" s="2" t="s">
        <v>49</v>
      </c>
      <c r="B38" s="6">
        <v>6641</v>
      </c>
    </row>
    <row r="39" spans="1:2">
      <c r="A39" s="2" t="s">
        <v>312</v>
      </c>
      <c r="B39" s="6">
        <v>150592</v>
      </c>
    </row>
    <row r="40" spans="1:2">
      <c r="A40" s="3" t="s">
        <v>1131</v>
      </c>
      <c r="B40" s="4" t="s">
        <v>6</v>
      </c>
    </row>
    <row r="41" spans="1:2">
      <c r="A41" s="2" t="s">
        <v>90</v>
      </c>
      <c r="B41" s="6">
        <v>146457</v>
      </c>
    </row>
    <row r="42" spans="1:2">
      <c r="A42" s="2" t="s">
        <v>57</v>
      </c>
      <c r="B42" s="6">
        <v>1683</v>
      </c>
    </row>
    <row r="43" spans="1:2">
      <c r="A43" s="2" t="s">
        <v>315</v>
      </c>
      <c r="B43" s="7">
        <v>14814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52</v>
      </c>
      <c r="B1" s="8" t="s">
        <v>1</v>
      </c>
      <c r="C1" s="8"/>
    </row>
    <row r="2" spans="1:3" ht="30">
      <c r="A2" s="1" t="s">
        <v>32</v>
      </c>
      <c r="B2" s="1" t="s">
        <v>2</v>
      </c>
      <c r="C2" s="1" t="s">
        <v>33</v>
      </c>
    </row>
    <row r="3" spans="1:3">
      <c r="A3" s="3" t="s">
        <v>1353</v>
      </c>
      <c r="B3" s="4" t="s">
        <v>6</v>
      </c>
      <c r="C3" s="4" t="s">
        <v>6</v>
      </c>
    </row>
    <row r="4" spans="1:3" ht="30">
      <c r="A4" s="2" t="s">
        <v>1354</v>
      </c>
      <c r="B4" s="7">
        <v>20074</v>
      </c>
      <c r="C4" s="7">
        <v>12279</v>
      </c>
    </row>
    <row r="5" spans="1:3">
      <c r="A5" s="3" t="s">
        <v>324</v>
      </c>
      <c r="B5" s="4" t="s">
        <v>6</v>
      </c>
      <c r="C5" s="4" t="s">
        <v>6</v>
      </c>
    </row>
    <row r="6" spans="1:3">
      <c r="A6" s="2" t="s">
        <v>1355</v>
      </c>
      <c r="B6" s="4" t="s">
        <v>6</v>
      </c>
      <c r="C6" s="6">
        <v>25304</v>
      </c>
    </row>
    <row r="7" spans="1:3">
      <c r="A7" s="2" t="s">
        <v>325</v>
      </c>
      <c r="B7" s="4">
        <v>532</v>
      </c>
      <c r="C7" s="4">
        <v>702</v>
      </c>
    </row>
    <row r="8" spans="1:3">
      <c r="A8" s="2" t="s">
        <v>326</v>
      </c>
      <c r="B8" s="6">
        <v>3246</v>
      </c>
      <c r="C8" s="6">
        <v>5226</v>
      </c>
    </row>
    <row r="9" spans="1:3">
      <c r="A9" s="2" t="s">
        <v>327</v>
      </c>
      <c r="B9" s="6">
        <v>-8178</v>
      </c>
      <c r="C9" s="6">
        <v>-23437</v>
      </c>
    </row>
    <row r="10" spans="1:3">
      <c r="A10" s="2" t="s">
        <v>330</v>
      </c>
      <c r="B10" s="6">
        <v>-1538</v>
      </c>
      <c r="C10" s="4">
        <v>0</v>
      </c>
    </row>
    <row r="11" spans="1:3" ht="30">
      <c r="A11" s="2" t="s">
        <v>1356</v>
      </c>
      <c r="B11" s="7">
        <v>14136</v>
      </c>
      <c r="C11" s="7">
        <v>2007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5" width="12.28515625" bestFit="1" customWidth="1"/>
    <col min="6" max="11" width="27" bestFit="1" customWidth="1"/>
    <col min="12" max="14" width="33.42578125" bestFit="1" customWidth="1"/>
    <col min="15" max="16" width="36.5703125" bestFit="1" customWidth="1"/>
  </cols>
  <sheetData>
    <row r="1" spans="1:16" ht="15" customHeight="1">
      <c r="A1" s="8" t="s">
        <v>1357</v>
      </c>
      <c r="B1" s="8" t="s">
        <v>1</v>
      </c>
      <c r="C1" s="8"/>
      <c r="D1" s="8"/>
      <c r="E1" s="8"/>
      <c r="F1" s="1" t="s">
        <v>1358</v>
      </c>
      <c r="G1" s="8" t="s">
        <v>1</v>
      </c>
      <c r="H1" s="8"/>
      <c r="I1" s="8"/>
      <c r="J1" s="8"/>
      <c r="K1" s="8"/>
      <c r="L1" s="1" t="s">
        <v>1358</v>
      </c>
      <c r="M1" s="1" t="s">
        <v>1</v>
      </c>
      <c r="N1" s="1"/>
      <c r="O1" s="8" t="s">
        <v>1</v>
      </c>
      <c r="P1" s="8"/>
    </row>
    <row r="2" spans="1:16">
      <c r="A2" s="8"/>
      <c r="B2" s="8" t="s">
        <v>2</v>
      </c>
      <c r="C2" s="8" t="s">
        <v>33</v>
      </c>
      <c r="D2" s="8" t="s">
        <v>83</v>
      </c>
      <c r="E2" s="1" t="s">
        <v>2</v>
      </c>
      <c r="F2" s="1" t="s">
        <v>1359</v>
      </c>
      <c r="G2" s="1" t="s">
        <v>83</v>
      </c>
      <c r="H2" s="1" t="s">
        <v>2</v>
      </c>
      <c r="I2" s="1" t="s">
        <v>1359</v>
      </c>
      <c r="J2" s="1" t="s">
        <v>1359</v>
      </c>
      <c r="K2" s="1" t="s">
        <v>1359</v>
      </c>
      <c r="L2" s="1" t="s">
        <v>1366</v>
      </c>
      <c r="M2" s="1" t="s">
        <v>33</v>
      </c>
      <c r="N2" s="1" t="s">
        <v>1366</v>
      </c>
      <c r="O2" s="1" t="s">
        <v>33</v>
      </c>
      <c r="P2" s="1" t="s">
        <v>83</v>
      </c>
    </row>
    <row r="3" spans="1:16" ht="30">
      <c r="A3" s="8"/>
      <c r="B3" s="8"/>
      <c r="C3" s="8"/>
      <c r="D3" s="8"/>
      <c r="E3" s="1" t="s">
        <v>457</v>
      </c>
      <c r="F3" s="1" t="s">
        <v>1360</v>
      </c>
      <c r="G3" s="1" t="s">
        <v>1360</v>
      </c>
      <c r="H3" s="1" t="s">
        <v>1360</v>
      </c>
      <c r="I3" s="1" t="s">
        <v>1360</v>
      </c>
      <c r="J3" s="1" t="s">
        <v>1360</v>
      </c>
      <c r="K3" s="1" t="s">
        <v>1360</v>
      </c>
      <c r="L3" s="1" t="s">
        <v>1367</v>
      </c>
      <c r="M3" s="1" t="s">
        <v>1367</v>
      </c>
      <c r="N3" s="1" t="s">
        <v>1367</v>
      </c>
      <c r="O3" s="1" t="s">
        <v>1369</v>
      </c>
      <c r="P3" s="1" t="s">
        <v>1369</v>
      </c>
    </row>
    <row r="4" spans="1:16">
      <c r="A4" s="8"/>
      <c r="B4" s="8"/>
      <c r="C4" s="8"/>
      <c r="D4" s="8"/>
      <c r="E4" s="1"/>
      <c r="F4" s="1"/>
      <c r="G4" s="1"/>
      <c r="H4" s="1" t="s">
        <v>1361</v>
      </c>
      <c r="I4" s="1" t="s">
        <v>1362</v>
      </c>
      <c r="J4" s="1" t="s">
        <v>1364</v>
      </c>
      <c r="K4" s="1" t="s">
        <v>1365</v>
      </c>
      <c r="L4" s="1"/>
      <c r="M4" s="1"/>
      <c r="N4" s="1" t="s">
        <v>1368</v>
      </c>
      <c r="O4" s="1"/>
      <c r="P4" s="1"/>
    </row>
    <row r="5" spans="1:16">
      <c r="A5" s="8"/>
      <c r="B5" s="8"/>
      <c r="C5" s="8"/>
      <c r="D5" s="8"/>
      <c r="E5" s="1"/>
      <c r="F5" s="1"/>
      <c r="G5" s="1"/>
      <c r="H5" s="1"/>
      <c r="I5" s="1" t="s">
        <v>1363</v>
      </c>
      <c r="J5" s="1" t="s">
        <v>1363</v>
      </c>
      <c r="K5" s="1" t="s">
        <v>1363</v>
      </c>
      <c r="L5" s="1"/>
      <c r="M5" s="1"/>
      <c r="N5" s="1" t="s">
        <v>1363</v>
      </c>
      <c r="O5" s="1"/>
      <c r="P5" s="1"/>
    </row>
    <row r="6" spans="1:16">
      <c r="A6" s="3" t="s">
        <v>1370</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1371</v>
      </c>
      <c r="B7" s="4" t="s">
        <v>6</v>
      </c>
      <c r="C7" s="4" t="s">
        <v>6</v>
      </c>
      <c r="D7" s="4" t="s">
        <v>6</v>
      </c>
      <c r="E7" s="4" t="s">
        <v>6</v>
      </c>
      <c r="F7" s="7">
        <v>9000000</v>
      </c>
      <c r="G7" s="4" t="s">
        <v>6</v>
      </c>
      <c r="H7" s="4" t="s">
        <v>6</v>
      </c>
      <c r="I7" s="4" t="s">
        <v>6</v>
      </c>
      <c r="J7" s="4" t="s">
        <v>6</v>
      </c>
      <c r="K7" s="4" t="s">
        <v>6</v>
      </c>
      <c r="L7" s="7">
        <v>15000000</v>
      </c>
      <c r="M7" s="4" t="s">
        <v>6</v>
      </c>
      <c r="N7" s="4" t="s">
        <v>6</v>
      </c>
      <c r="O7" s="4" t="s">
        <v>6</v>
      </c>
      <c r="P7" s="4" t="s">
        <v>6</v>
      </c>
    </row>
    <row r="8" spans="1:16">
      <c r="A8" s="2" t="s">
        <v>1372</v>
      </c>
      <c r="B8" s="4" t="s">
        <v>6</v>
      </c>
      <c r="C8" s="4" t="s">
        <v>6</v>
      </c>
      <c r="D8" s="4" t="s">
        <v>6</v>
      </c>
      <c r="E8" s="4" t="s">
        <v>6</v>
      </c>
      <c r="F8" s="4" t="s">
        <v>6</v>
      </c>
      <c r="G8" s="4" t="s">
        <v>6</v>
      </c>
      <c r="H8" s="4" t="s">
        <v>6</v>
      </c>
      <c r="I8" s="4">
        <v>2</v>
      </c>
      <c r="J8" s="4">
        <v>1</v>
      </c>
      <c r="K8" s="4">
        <v>1</v>
      </c>
      <c r="L8" s="4" t="s">
        <v>6</v>
      </c>
      <c r="M8" s="4" t="s">
        <v>6</v>
      </c>
      <c r="N8" s="4">
        <v>2</v>
      </c>
      <c r="O8" s="4" t="s">
        <v>6</v>
      </c>
      <c r="P8" s="4" t="s">
        <v>6</v>
      </c>
    </row>
    <row r="9" spans="1:16">
      <c r="A9" s="2" t="s">
        <v>1373</v>
      </c>
      <c r="B9" s="4">
        <v>0</v>
      </c>
      <c r="C9" s="6">
        <v>4218000</v>
      </c>
      <c r="D9" s="6">
        <v>1527000</v>
      </c>
      <c r="E9" s="4" t="s">
        <v>6</v>
      </c>
      <c r="F9" s="4" t="s">
        <v>6</v>
      </c>
      <c r="G9" s="6">
        <v>1500000</v>
      </c>
      <c r="H9" s="4" t="s">
        <v>6</v>
      </c>
      <c r="I9" s="4" t="s">
        <v>6</v>
      </c>
      <c r="J9" s="4" t="s">
        <v>6</v>
      </c>
      <c r="K9" s="4" t="s">
        <v>6</v>
      </c>
      <c r="L9" s="4" t="s">
        <v>6</v>
      </c>
      <c r="M9" s="6">
        <v>4000000</v>
      </c>
      <c r="N9" s="4" t="s">
        <v>6</v>
      </c>
      <c r="O9" s="4" t="s">
        <v>6</v>
      </c>
      <c r="P9" s="4" t="s">
        <v>6</v>
      </c>
    </row>
    <row r="10" spans="1:16" ht="30">
      <c r="A10" s="2" t="s">
        <v>1374</v>
      </c>
      <c r="B10" s="265">
        <v>0.8</v>
      </c>
      <c r="C10" s="4" t="s">
        <v>6</v>
      </c>
      <c r="D10" s="4" t="s">
        <v>6</v>
      </c>
      <c r="E10" s="265">
        <v>0.8</v>
      </c>
      <c r="F10" s="4" t="s">
        <v>6</v>
      </c>
      <c r="G10" s="4" t="s">
        <v>6</v>
      </c>
      <c r="H10" s="265">
        <v>0.8</v>
      </c>
      <c r="I10" s="4" t="s">
        <v>6</v>
      </c>
      <c r="J10" s="4" t="s">
        <v>6</v>
      </c>
      <c r="K10" s="4" t="s">
        <v>6</v>
      </c>
      <c r="L10" s="4" t="s">
        <v>6</v>
      </c>
      <c r="M10" s="4" t="s">
        <v>6</v>
      </c>
      <c r="N10" s="4" t="s">
        <v>6</v>
      </c>
      <c r="O10" s="4" t="s">
        <v>6</v>
      </c>
      <c r="P10" s="4" t="s">
        <v>6</v>
      </c>
    </row>
    <row r="11" spans="1:16">
      <c r="A11" s="2" t="s">
        <v>1375</v>
      </c>
      <c r="B11" s="4" t="s">
        <v>6</v>
      </c>
      <c r="C11" s="4" t="s">
        <v>6</v>
      </c>
      <c r="D11" s="4" t="s">
        <v>6</v>
      </c>
      <c r="E11" s="4" t="s">
        <v>1376</v>
      </c>
      <c r="F11" s="4" t="s">
        <v>6</v>
      </c>
      <c r="G11" s="4" t="s">
        <v>6</v>
      </c>
      <c r="H11" s="4" t="s">
        <v>1377</v>
      </c>
      <c r="I11" s="4" t="s">
        <v>6</v>
      </c>
      <c r="J11" s="4" t="s">
        <v>6</v>
      </c>
      <c r="K11" s="4" t="s">
        <v>6</v>
      </c>
      <c r="L11" s="4" t="s">
        <v>6</v>
      </c>
      <c r="M11" s="4" t="s">
        <v>6</v>
      </c>
      <c r="N11" s="4" t="s">
        <v>6</v>
      </c>
      <c r="O11" s="4" t="s">
        <v>6</v>
      </c>
      <c r="P11" s="4" t="s">
        <v>6</v>
      </c>
    </row>
    <row r="12" spans="1:16">
      <c r="A12" s="2" t="s">
        <v>1378</v>
      </c>
      <c r="B12" s="4" t="s">
        <v>6</v>
      </c>
      <c r="C12" s="4" t="s">
        <v>6</v>
      </c>
      <c r="D12" s="4" t="s">
        <v>6</v>
      </c>
      <c r="E12" s="4" t="s">
        <v>6</v>
      </c>
      <c r="F12" s="4" t="s">
        <v>6</v>
      </c>
      <c r="G12" s="4" t="s">
        <v>6</v>
      </c>
      <c r="H12" s="4" t="s">
        <v>6</v>
      </c>
      <c r="I12" s="4" t="s">
        <v>6</v>
      </c>
      <c r="J12" s="4" t="s">
        <v>6</v>
      </c>
      <c r="K12" s="4" t="s">
        <v>6</v>
      </c>
      <c r="L12" s="4" t="s">
        <v>6</v>
      </c>
      <c r="M12" s="4" t="s">
        <v>6</v>
      </c>
      <c r="N12" s="4" t="s">
        <v>6</v>
      </c>
      <c r="O12" s="6">
        <v>170100000</v>
      </c>
      <c r="P12" s="6">
        <v>127200000</v>
      </c>
    </row>
    <row r="13" spans="1:16" ht="30">
      <c r="A13" s="2" t="s">
        <v>1379</v>
      </c>
      <c r="B13" s="4" t="s">
        <v>6</v>
      </c>
      <c r="C13" s="4" t="s">
        <v>6</v>
      </c>
      <c r="D13" s="4" t="s">
        <v>6</v>
      </c>
      <c r="E13" s="4" t="s">
        <v>6</v>
      </c>
      <c r="F13" s="4" t="s">
        <v>6</v>
      </c>
      <c r="G13" s="4" t="s">
        <v>6</v>
      </c>
      <c r="H13" s="4" t="s">
        <v>6</v>
      </c>
      <c r="I13" s="4" t="s">
        <v>6</v>
      </c>
      <c r="J13" s="4" t="s">
        <v>6</v>
      </c>
      <c r="K13" s="4" t="s">
        <v>6</v>
      </c>
      <c r="L13" s="4" t="s">
        <v>6</v>
      </c>
      <c r="M13" s="4" t="s">
        <v>6</v>
      </c>
      <c r="N13" s="4" t="s">
        <v>6</v>
      </c>
      <c r="O13" s="6">
        <v>34800000</v>
      </c>
      <c r="P13" s="6">
        <v>13100000</v>
      </c>
    </row>
    <row r="14" spans="1:16">
      <c r="A14" s="2" t="s">
        <v>307</v>
      </c>
      <c r="B14" s="7">
        <v>14136000</v>
      </c>
      <c r="C14" s="7">
        <v>20074000</v>
      </c>
      <c r="D14" s="7">
        <v>12279000</v>
      </c>
      <c r="E14" s="4" t="s">
        <v>6</v>
      </c>
      <c r="F14" s="4" t="s">
        <v>6</v>
      </c>
      <c r="G14" s="4" t="s">
        <v>6</v>
      </c>
      <c r="H14" s="4" t="s">
        <v>6</v>
      </c>
      <c r="I14" s="4" t="s">
        <v>6</v>
      </c>
      <c r="J14" s="4" t="s">
        <v>6</v>
      </c>
      <c r="K14" s="4" t="s">
        <v>6</v>
      </c>
      <c r="L14" s="4" t="s">
        <v>6</v>
      </c>
      <c r="M14" s="4" t="s">
        <v>6</v>
      </c>
      <c r="N14" s="4" t="s">
        <v>6</v>
      </c>
      <c r="O14" s="4" t="s">
        <v>6</v>
      </c>
      <c r="P14" s="4" t="s">
        <v>6</v>
      </c>
    </row>
  </sheetData>
  <mergeCells count="8">
    <mergeCell ref="A1:A5"/>
    <mergeCell ref="B1:E1"/>
    <mergeCell ref="G1:H1"/>
    <mergeCell ref="I1:K1"/>
    <mergeCell ref="O1:P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380</v>
      </c>
      <c r="B1" s="1" t="s">
        <v>2</v>
      </c>
      <c r="C1" s="1" t="s">
        <v>33</v>
      </c>
    </row>
    <row r="2" spans="1:3">
      <c r="A2" s="3" t="s">
        <v>346</v>
      </c>
      <c r="B2" s="4" t="s">
        <v>6</v>
      </c>
      <c r="C2" s="4" t="s">
        <v>6</v>
      </c>
    </row>
    <row r="3" spans="1:3">
      <c r="A3" s="2" t="s">
        <v>346</v>
      </c>
      <c r="B3" s="265">
        <v>0.1014</v>
      </c>
      <c r="C3" s="265">
        <v>9.2200000000000004E-2</v>
      </c>
    </row>
    <row r="4" spans="1:3" ht="30">
      <c r="A4" s="2" t="s">
        <v>1381</v>
      </c>
      <c r="B4" s="265">
        <v>0.04</v>
      </c>
      <c r="C4" s="4" t="s">
        <v>6</v>
      </c>
    </row>
    <row r="5" spans="1:3" ht="30">
      <c r="A5" s="2" t="s">
        <v>1382</v>
      </c>
      <c r="B5" s="265">
        <v>0.05</v>
      </c>
      <c r="C5" s="4" t="s">
        <v>6</v>
      </c>
    </row>
    <row r="6" spans="1:3">
      <c r="A6" s="3" t="s">
        <v>348</v>
      </c>
      <c r="B6" s="4" t="s">
        <v>6</v>
      </c>
      <c r="C6" s="4" t="s">
        <v>6</v>
      </c>
    </row>
    <row r="7" spans="1:3">
      <c r="A7" s="2" t="s">
        <v>1383</v>
      </c>
      <c r="B7" s="265">
        <v>0.1168</v>
      </c>
      <c r="C7" s="265">
        <v>0.10920000000000001</v>
      </c>
    </row>
    <row r="8" spans="1:3" ht="30">
      <c r="A8" s="2" t="s">
        <v>1384</v>
      </c>
      <c r="B8" s="265">
        <v>0.04</v>
      </c>
      <c r="C8" s="4" t="s">
        <v>6</v>
      </c>
    </row>
    <row r="9" spans="1:3" ht="30">
      <c r="A9" s="2" t="s">
        <v>1385</v>
      </c>
      <c r="B9" s="265">
        <v>0.06</v>
      </c>
      <c r="C9" s="4" t="s">
        <v>6</v>
      </c>
    </row>
    <row r="10" spans="1:3">
      <c r="A10" s="2" t="s">
        <v>1386</v>
      </c>
      <c r="B10" s="265">
        <v>0.13389999999999999</v>
      </c>
      <c r="C10" s="265">
        <v>0.1265</v>
      </c>
    </row>
    <row r="11" spans="1:3" ht="30">
      <c r="A11" s="2" t="s">
        <v>1387</v>
      </c>
      <c r="B11" s="265">
        <v>0.08</v>
      </c>
      <c r="C11" s="4" t="s">
        <v>6</v>
      </c>
    </row>
    <row r="12" spans="1:3" ht="30">
      <c r="A12" s="2" t="s">
        <v>1388</v>
      </c>
      <c r="B12" s="265">
        <v>0.1</v>
      </c>
      <c r="C12"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1389</v>
      </c>
      <c r="B1" s="8" t="s">
        <v>2</v>
      </c>
      <c r="C1" s="8" t="s">
        <v>33</v>
      </c>
    </row>
    <row r="2" spans="1:3" ht="30">
      <c r="A2" s="1" t="s">
        <v>32</v>
      </c>
      <c r="B2" s="8"/>
      <c r="C2" s="8"/>
    </row>
    <row r="3" spans="1:3">
      <c r="A3" s="3" t="s">
        <v>355</v>
      </c>
      <c r="B3" s="4" t="s">
        <v>6</v>
      </c>
      <c r="C3" s="4" t="s">
        <v>6</v>
      </c>
    </row>
    <row r="4" spans="1:3">
      <c r="A4" s="2" t="s">
        <v>1390</v>
      </c>
      <c r="B4" s="265">
        <v>0.1168</v>
      </c>
      <c r="C4" s="265">
        <v>0.10920000000000001</v>
      </c>
    </row>
    <row r="5" spans="1:3">
      <c r="A5" s="2" t="s">
        <v>1391</v>
      </c>
      <c r="B5" s="265">
        <v>0.04</v>
      </c>
      <c r="C5" s="4" t="s">
        <v>6</v>
      </c>
    </row>
    <row r="6" spans="1:3">
      <c r="A6" s="3" t="s">
        <v>359</v>
      </c>
      <c r="B6" s="4" t="s">
        <v>6</v>
      </c>
      <c r="C6" s="4" t="s">
        <v>6</v>
      </c>
    </row>
    <row r="7" spans="1:3">
      <c r="A7" s="2" t="s">
        <v>1390</v>
      </c>
      <c r="B7" s="265">
        <v>0.13389999999999999</v>
      </c>
      <c r="C7" s="265">
        <v>0.1265</v>
      </c>
    </row>
    <row r="8" spans="1:3">
      <c r="A8" s="2" t="s">
        <v>1391</v>
      </c>
      <c r="B8" s="265">
        <v>0.08</v>
      </c>
      <c r="C8" s="4" t="s">
        <v>6</v>
      </c>
    </row>
    <row r="9" spans="1:3">
      <c r="A9" s="3" t="s">
        <v>360</v>
      </c>
      <c r="B9" s="4" t="s">
        <v>6</v>
      </c>
      <c r="C9" s="4" t="s">
        <v>6</v>
      </c>
    </row>
    <row r="10" spans="1:3">
      <c r="A10" s="2" t="s">
        <v>1390</v>
      </c>
      <c r="B10" s="265">
        <v>0.1014</v>
      </c>
      <c r="C10" s="265">
        <v>9.2200000000000004E-2</v>
      </c>
    </row>
    <row r="11" spans="1:3">
      <c r="A11" s="2" t="s">
        <v>1391</v>
      </c>
      <c r="B11" s="265">
        <v>0.04</v>
      </c>
      <c r="C11" s="4" t="s">
        <v>6</v>
      </c>
    </row>
    <row r="12" spans="1:3">
      <c r="A12" s="2" t="s">
        <v>1392</v>
      </c>
      <c r="B12" s="4" t="s">
        <v>6</v>
      </c>
      <c r="C12" s="4" t="s">
        <v>6</v>
      </c>
    </row>
    <row r="13" spans="1:3">
      <c r="A13" s="3" t="s">
        <v>355</v>
      </c>
      <c r="B13" s="4" t="s">
        <v>6</v>
      </c>
      <c r="C13" s="4" t="s">
        <v>6</v>
      </c>
    </row>
    <row r="14" spans="1:3">
      <c r="A14" s="2" t="s">
        <v>356</v>
      </c>
      <c r="B14" s="6">
        <v>277886</v>
      </c>
      <c r="C14" s="6">
        <v>249922</v>
      </c>
    </row>
    <row r="15" spans="1:3">
      <c r="A15" s="2" t="s">
        <v>357</v>
      </c>
      <c r="B15" s="6">
        <v>87454</v>
      </c>
      <c r="C15" s="6">
        <v>82880</v>
      </c>
    </row>
    <row r="16" spans="1:3">
      <c r="A16" s="2" t="s">
        <v>358</v>
      </c>
      <c r="B16" s="6">
        <v>190432</v>
      </c>
      <c r="C16" s="6">
        <v>167042</v>
      </c>
    </row>
    <row r="17" spans="1:3">
      <c r="A17" s="2" t="s">
        <v>1390</v>
      </c>
      <c r="B17" s="265">
        <v>0.12709999999999999</v>
      </c>
      <c r="C17" s="265">
        <v>0.1206</v>
      </c>
    </row>
    <row r="18" spans="1:3">
      <c r="A18" s="2" t="s">
        <v>1391</v>
      </c>
      <c r="B18" s="265">
        <v>0.04</v>
      </c>
      <c r="C18" s="265">
        <v>0.04</v>
      </c>
    </row>
    <row r="19" spans="1:3">
      <c r="A19" s="2" t="s">
        <v>1393</v>
      </c>
      <c r="B19" s="265">
        <v>8.7099999999999997E-2</v>
      </c>
      <c r="C19" s="265">
        <v>8.0600000000000005E-2</v>
      </c>
    </row>
    <row r="20" spans="1:3">
      <c r="A20" s="3" t="s">
        <v>359</v>
      </c>
      <c r="B20" s="4" t="s">
        <v>6</v>
      </c>
      <c r="C20" s="4" t="s">
        <v>6</v>
      </c>
    </row>
    <row r="21" spans="1:3">
      <c r="A21" s="2" t="s">
        <v>356</v>
      </c>
      <c r="B21" s="6">
        <v>305304</v>
      </c>
      <c r="C21" s="6">
        <v>278314</v>
      </c>
    </row>
    <row r="22" spans="1:3">
      <c r="A22" s="2" t="s">
        <v>357</v>
      </c>
      <c r="B22" s="6">
        <v>174959</v>
      </c>
      <c r="C22" s="6">
        <v>165760</v>
      </c>
    </row>
    <row r="23" spans="1:3">
      <c r="A23" s="2" t="s">
        <v>358</v>
      </c>
      <c r="B23" s="6">
        <v>130345</v>
      </c>
      <c r="C23" s="6">
        <v>112554</v>
      </c>
    </row>
    <row r="24" spans="1:3">
      <c r="A24" s="2" t="s">
        <v>1390</v>
      </c>
      <c r="B24" s="265">
        <v>0.1396</v>
      </c>
      <c r="C24" s="265">
        <v>0.1343</v>
      </c>
    </row>
    <row r="25" spans="1:3">
      <c r="A25" s="2" t="s">
        <v>1391</v>
      </c>
      <c r="B25" s="265">
        <v>0.08</v>
      </c>
      <c r="C25" s="265">
        <v>0.08</v>
      </c>
    </row>
    <row r="26" spans="1:3">
      <c r="A26" s="2" t="s">
        <v>1393</v>
      </c>
      <c r="B26" s="265">
        <v>5.96E-2</v>
      </c>
      <c r="C26" s="265">
        <v>5.4300000000000001E-2</v>
      </c>
    </row>
    <row r="27" spans="1:3">
      <c r="A27" s="3" t="s">
        <v>360</v>
      </c>
      <c r="B27" s="4" t="s">
        <v>6</v>
      </c>
      <c r="C27" s="4" t="s">
        <v>6</v>
      </c>
    </row>
    <row r="28" spans="1:3">
      <c r="A28" s="2" t="s">
        <v>1390</v>
      </c>
      <c r="B28" s="265">
        <v>0.11020000000000001</v>
      </c>
      <c r="C28" s="265">
        <v>0.1018</v>
      </c>
    </row>
    <row r="29" spans="1:3">
      <c r="A29" s="2" t="s">
        <v>1391</v>
      </c>
      <c r="B29" s="265">
        <v>0.04</v>
      </c>
      <c r="C29" s="265">
        <v>0.04</v>
      </c>
    </row>
    <row r="30" spans="1:3">
      <c r="A30" s="2" t="s">
        <v>1393</v>
      </c>
      <c r="B30" s="265">
        <v>7.0199999999999999E-2</v>
      </c>
      <c r="C30" s="265">
        <v>6.1800000000000001E-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1394</v>
      </c>
      <c r="B1" s="8" t="s">
        <v>2</v>
      </c>
      <c r="C1" s="8" t="s">
        <v>33</v>
      </c>
    </row>
    <row r="2" spans="1:3" ht="30">
      <c r="A2" s="1" t="s">
        <v>32</v>
      </c>
      <c r="B2" s="8"/>
      <c r="C2" s="8"/>
    </row>
    <row r="3" spans="1:3">
      <c r="A3" s="2" t="s">
        <v>1395</v>
      </c>
      <c r="B3" s="4" t="s">
        <v>6</v>
      </c>
      <c r="C3" s="4" t="s">
        <v>6</v>
      </c>
    </row>
    <row r="4" spans="1:3">
      <c r="A4" s="3" t="s">
        <v>388</v>
      </c>
      <c r="B4" s="4" t="s">
        <v>6</v>
      </c>
      <c r="C4" s="4" t="s">
        <v>6</v>
      </c>
    </row>
    <row r="5" spans="1:3">
      <c r="A5" s="2" t="s">
        <v>1396</v>
      </c>
      <c r="B5" s="7">
        <v>167303</v>
      </c>
      <c r="C5" s="7">
        <v>148648</v>
      </c>
    </row>
    <row r="6" spans="1:3">
      <c r="A6" s="2" t="s">
        <v>1397</v>
      </c>
      <c r="B6" s="6">
        <v>2293</v>
      </c>
      <c r="C6" s="6">
        <v>5755</v>
      </c>
    </row>
    <row r="7" spans="1:3">
      <c r="A7" s="2" t="s">
        <v>1398</v>
      </c>
      <c r="B7" s="4">
        <v>-731</v>
      </c>
      <c r="C7" s="4">
        <v>-36</v>
      </c>
    </row>
    <row r="8" spans="1:3">
      <c r="A8" s="2" t="s">
        <v>1399</v>
      </c>
      <c r="B8" s="6">
        <v>168865</v>
      </c>
      <c r="C8" s="6">
        <v>154367</v>
      </c>
    </row>
    <row r="9" spans="1:3" ht="45">
      <c r="A9" s="2" t="s">
        <v>1400</v>
      </c>
      <c r="B9" s="4" t="s">
        <v>6</v>
      </c>
      <c r="C9" s="4" t="s">
        <v>6</v>
      </c>
    </row>
    <row r="10" spans="1:3">
      <c r="A10" s="3" t="s">
        <v>388</v>
      </c>
      <c r="B10" s="4" t="s">
        <v>6</v>
      </c>
      <c r="C10" s="4" t="s">
        <v>6</v>
      </c>
    </row>
    <row r="11" spans="1:3">
      <c r="A11" s="2" t="s">
        <v>1396</v>
      </c>
      <c r="B11" s="6">
        <v>21123</v>
      </c>
      <c r="C11" s="6">
        <v>10120</v>
      </c>
    </row>
    <row r="12" spans="1:3">
      <c r="A12" s="2" t="s">
        <v>1397</v>
      </c>
      <c r="B12" s="4">
        <v>4</v>
      </c>
      <c r="C12" s="4">
        <v>360</v>
      </c>
    </row>
    <row r="13" spans="1:3">
      <c r="A13" s="2" t="s">
        <v>1398</v>
      </c>
      <c r="B13" s="4">
        <v>-88</v>
      </c>
      <c r="C13" s="4">
        <v>0</v>
      </c>
    </row>
    <row r="14" spans="1:3">
      <c r="A14" s="2" t="s">
        <v>1399</v>
      </c>
      <c r="B14" s="6">
        <v>21039</v>
      </c>
      <c r="C14" s="6">
        <v>10480</v>
      </c>
    </row>
    <row r="15" spans="1:3" ht="30">
      <c r="A15" s="2" t="s">
        <v>1401</v>
      </c>
      <c r="B15" s="4" t="s">
        <v>6</v>
      </c>
      <c r="C15" s="4" t="s">
        <v>6</v>
      </c>
    </row>
    <row r="16" spans="1:3">
      <c r="A16" s="3" t="s">
        <v>388</v>
      </c>
      <c r="B16" s="4" t="s">
        <v>6</v>
      </c>
      <c r="C16" s="4" t="s">
        <v>6</v>
      </c>
    </row>
    <row r="17" spans="1:3">
      <c r="A17" s="2" t="s">
        <v>1396</v>
      </c>
      <c r="B17" s="6">
        <v>14699</v>
      </c>
      <c r="C17" s="6">
        <v>18316</v>
      </c>
    </row>
    <row r="18" spans="1:3">
      <c r="A18" s="2" t="s">
        <v>1397</v>
      </c>
      <c r="B18" s="4">
        <v>240</v>
      </c>
      <c r="C18" s="4">
        <v>933</v>
      </c>
    </row>
    <row r="19" spans="1:3">
      <c r="A19" s="2" t="s">
        <v>1398</v>
      </c>
      <c r="B19" s="4">
        <v>-170</v>
      </c>
      <c r="C19" s="4">
        <v>0</v>
      </c>
    </row>
    <row r="20" spans="1:3">
      <c r="A20" s="2" t="s">
        <v>1399</v>
      </c>
      <c r="B20" s="6">
        <v>14769</v>
      </c>
      <c r="C20" s="6">
        <v>19249</v>
      </c>
    </row>
    <row r="21" spans="1:3" ht="45">
      <c r="A21" s="2" t="s">
        <v>1402</v>
      </c>
      <c r="B21" s="4" t="s">
        <v>6</v>
      </c>
      <c r="C21" s="4" t="s">
        <v>6</v>
      </c>
    </row>
    <row r="22" spans="1:3">
      <c r="A22" s="3" t="s">
        <v>388</v>
      </c>
      <c r="B22" s="4" t="s">
        <v>6</v>
      </c>
      <c r="C22" s="4" t="s">
        <v>6</v>
      </c>
    </row>
    <row r="23" spans="1:3" ht="30">
      <c r="A23" s="2" t="s">
        <v>1403</v>
      </c>
      <c r="B23" s="6">
        <v>131481</v>
      </c>
      <c r="C23" s="6">
        <v>120212</v>
      </c>
    </row>
    <row r="24" spans="1:3">
      <c r="A24" s="2" t="s">
        <v>1397</v>
      </c>
      <c r="B24" s="6">
        <v>2049</v>
      </c>
      <c r="C24" s="6">
        <v>4462</v>
      </c>
    </row>
    <row r="25" spans="1:3">
      <c r="A25" s="2" t="s">
        <v>1398</v>
      </c>
      <c r="B25" s="4">
        <v>-473</v>
      </c>
      <c r="C25" s="4">
        <v>-36</v>
      </c>
    </row>
    <row r="26" spans="1:3" ht="30">
      <c r="A26" s="2" t="s">
        <v>1404</v>
      </c>
      <c r="B26" s="6">
        <v>133057</v>
      </c>
      <c r="C26" s="6">
        <v>124638</v>
      </c>
    </row>
    <row r="27" spans="1:3" ht="45">
      <c r="A27" s="2" t="s">
        <v>1405</v>
      </c>
      <c r="B27" s="4" t="s">
        <v>6</v>
      </c>
      <c r="C27" s="4" t="s">
        <v>6</v>
      </c>
    </row>
    <row r="28" spans="1:3">
      <c r="A28" s="3" t="s">
        <v>396</v>
      </c>
      <c r="B28" s="4" t="s">
        <v>6</v>
      </c>
      <c r="C28" s="4" t="s">
        <v>6</v>
      </c>
    </row>
    <row r="29" spans="1:3">
      <c r="A29" s="2" t="s">
        <v>540</v>
      </c>
      <c r="B29" s="6">
        <v>4051</v>
      </c>
      <c r="C29" s="6">
        <v>6162</v>
      </c>
    </row>
    <row r="30" spans="1:3" ht="45">
      <c r="A30" s="2" t="s">
        <v>1406</v>
      </c>
      <c r="B30" s="4">
        <v>386</v>
      </c>
      <c r="C30" s="4">
        <v>561</v>
      </c>
    </row>
    <row r="31" spans="1:3" ht="45">
      <c r="A31" s="2" t="s">
        <v>1407</v>
      </c>
      <c r="B31" s="4" t="s">
        <v>6</v>
      </c>
      <c r="C31" s="4">
        <v>0</v>
      </c>
    </row>
    <row r="32" spans="1:3" ht="30">
      <c r="A32" s="2" t="s">
        <v>1408</v>
      </c>
      <c r="B32" s="7">
        <v>4437</v>
      </c>
      <c r="C32" s="7">
        <v>67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8.7109375" customWidth="1"/>
    <col min="3" max="3" width="11.7109375" customWidth="1"/>
    <col min="4" max="4" width="28.7109375" customWidth="1"/>
    <col min="5" max="5" width="11.7109375" customWidth="1"/>
  </cols>
  <sheetData>
    <row r="1" spans="1:5" ht="15" customHeight="1">
      <c r="A1" s="8" t="s">
        <v>1409</v>
      </c>
      <c r="B1" s="8" t="s">
        <v>1</v>
      </c>
      <c r="C1" s="8"/>
      <c r="D1" s="8"/>
      <c r="E1" s="8"/>
    </row>
    <row r="2" spans="1:5" ht="15" customHeight="1">
      <c r="A2" s="8"/>
      <c r="B2" s="8" t="s">
        <v>2</v>
      </c>
      <c r="C2" s="8"/>
      <c r="D2" s="8" t="s">
        <v>33</v>
      </c>
      <c r="E2" s="8"/>
    </row>
    <row r="3" spans="1:5">
      <c r="A3" s="3" t="s">
        <v>396</v>
      </c>
      <c r="B3" s="4" t="s">
        <v>6</v>
      </c>
      <c r="C3" s="4"/>
      <c r="D3" s="4" t="s">
        <v>6</v>
      </c>
      <c r="E3" s="4"/>
    </row>
    <row r="4" spans="1:5">
      <c r="A4" s="2" t="s">
        <v>1399</v>
      </c>
      <c r="B4" s="7">
        <v>4051000</v>
      </c>
      <c r="C4" s="4"/>
      <c r="D4" s="7">
        <v>6162000</v>
      </c>
      <c r="E4" s="4"/>
    </row>
    <row r="5" spans="1:5" ht="30">
      <c r="A5" s="2" t="s">
        <v>1410</v>
      </c>
      <c r="B5" s="6">
        <v>356000</v>
      </c>
      <c r="C5" s="4"/>
      <c r="D5" s="6">
        <v>411000</v>
      </c>
      <c r="E5" s="4"/>
    </row>
    <row r="6" spans="1:5">
      <c r="A6" s="2" t="s">
        <v>1411</v>
      </c>
      <c r="B6" s="4" t="s">
        <v>6</v>
      </c>
      <c r="C6" s="4"/>
      <c r="D6" s="4" t="s">
        <v>6</v>
      </c>
      <c r="E6" s="4"/>
    </row>
    <row r="7" spans="1:5">
      <c r="A7" s="3" t="s">
        <v>388</v>
      </c>
      <c r="B7" s="4" t="s">
        <v>6</v>
      </c>
      <c r="C7" s="4"/>
      <c r="D7" s="4" t="s">
        <v>6</v>
      </c>
      <c r="E7" s="4"/>
    </row>
    <row r="8" spans="1:5">
      <c r="A8" s="2" t="s">
        <v>1396</v>
      </c>
      <c r="B8" s="6">
        <v>167303000</v>
      </c>
      <c r="C8" s="4"/>
      <c r="D8" s="6">
        <v>148648000</v>
      </c>
      <c r="E8" s="4"/>
    </row>
    <row r="9" spans="1:5">
      <c r="A9" s="2" t="s">
        <v>1399</v>
      </c>
      <c r="B9" s="6">
        <v>168865000</v>
      </c>
      <c r="C9" s="4"/>
      <c r="D9" s="6">
        <v>154367000</v>
      </c>
      <c r="E9" s="4"/>
    </row>
    <row r="10" spans="1:5" ht="60">
      <c r="A10" s="2" t="s">
        <v>1412</v>
      </c>
      <c r="B10" s="4" t="s">
        <v>6</v>
      </c>
      <c r="C10" s="4"/>
      <c r="D10" s="4" t="s">
        <v>6</v>
      </c>
      <c r="E10" s="4"/>
    </row>
    <row r="11" spans="1:5">
      <c r="A11" s="3" t="s">
        <v>388</v>
      </c>
      <c r="B11" s="4" t="s">
        <v>6</v>
      </c>
      <c r="C11" s="4"/>
      <c r="D11" s="4" t="s">
        <v>6</v>
      </c>
      <c r="E11" s="4"/>
    </row>
    <row r="12" spans="1:5" ht="30">
      <c r="A12" s="2" t="s">
        <v>1413</v>
      </c>
      <c r="B12" s="6">
        <v>514000</v>
      </c>
      <c r="C12" s="4"/>
      <c r="D12" s="6">
        <v>6385000</v>
      </c>
      <c r="E12" s="4"/>
    </row>
    <row r="13" spans="1:5" ht="30">
      <c r="A13" s="2" t="s">
        <v>1414</v>
      </c>
      <c r="B13" s="4">
        <v>0</v>
      </c>
      <c r="C13" s="4"/>
      <c r="D13" s="6">
        <v>1532000</v>
      </c>
      <c r="E13" s="4"/>
    </row>
    <row r="14" spans="1:5" ht="30">
      <c r="A14" s="2" t="s">
        <v>1415</v>
      </c>
      <c r="B14" s="6">
        <v>19605000</v>
      </c>
      <c r="C14" s="4"/>
      <c r="D14" s="6">
        <v>1198000</v>
      </c>
      <c r="E14" s="4"/>
    </row>
    <row r="15" spans="1:5">
      <c r="A15" s="2" t="s">
        <v>1416</v>
      </c>
      <c r="B15" s="6">
        <v>1004000</v>
      </c>
      <c r="C15" s="4"/>
      <c r="D15" s="6">
        <v>1005000</v>
      </c>
      <c r="E15" s="4"/>
    </row>
    <row r="16" spans="1:5">
      <c r="A16" s="2" t="s">
        <v>1396</v>
      </c>
      <c r="B16" s="6">
        <v>21123000</v>
      </c>
      <c r="C16" s="4"/>
      <c r="D16" s="6">
        <v>10120000</v>
      </c>
      <c r="E16" s="4"/>
    </row>
    <row r="17" spans="1:5">
      <c r="A17" s="2" t="s">
        <v>1417</v>
      </c>
      <c r="B17" s="6">
        <v>518000</v>
      </c>
      <c r="C17" s="4"/>
      <c r="D17" s="6">
        <v>6481000</v>
      </c>
      <c r="E17" s="4"/>
    </row>
    <row r="18" spans="1:5" ht="30">
      <c r="A18" s="2" t="s">
        <v>1418</v>
      </c>
      <c r="B18" s="4">
        <v>0</v>
      </c>
      <c r="C18" s="4"/>
      <c r="D18" s="6">
        <v>1592000</v>
      </c>
      <c r="E18" s="4"/>
    </row>
    <row r="19" spans="1:5" ht="30">
      <c r="A19" s="2" t="s">
        <v>1419</v>
      </c>
      <c r="B19" s="6">
        <v>19553000</v>
      </c>
      <c r="C19" s="4"/>
      <c r="D19" s="6">
        <v>1297000</v>
      </c>
      <c r="E19" s="4"/>
    </row>
    <row r="20" spans="1:5">
      <c r="A20" s="2" t="s">
        <v>1420</v>
      </c>
      <c r="B20" s="6">
        <v>968000</v>
      </c>
      <c r="C20" s="4"/>
      <c r="D20" s="6">
        <v>1110000</v>
      </c>
      <c r="E20" s="4"/>
    </row>
    <row r="21" spans="1:5">
      <c r="A21" s="2" t="s">
        <v>1399</v>
      </c>
      <c r="B21" s="6">
        <v>21039000</v>
      </c>
      <c r="C21" s="4"/>
      <c r="D21" s="6">
        <v>10480000</v>
      </c>
      <c r="E21" s="4"/>
    </row>
    <row r="22" spans="1:5" ht="17.25">
      <c r="A22" s="2" t="s">
        <v>1421</v>
      </c>
      <c r="B22" s="265">
        <v>2.0199999999999999E-2</v>
      </c>
      <c r="C22" s="266" t="s">
        <v>1422</v>
      </c>
      <c r="D22" s="265">
        <v>2.8000000000000001E-2</v>
      </c>
      <c r="E22" s="266" t="s">
        <v>1422</v>
      </c>
    </row>
    <row r="23" spans="1:5" ht="30">
      <c r="A23" s="2" t="s">
        <v>1423</v>
      </c>
      <c r="B23" s="265">
        <v>0</v>
      </c>
      <c r="C23" s="266" t="s">
        <v>1422</v>
      </c>
      <c r="D23" s="265">
        <v>2.7E-2</v>
      </c>
      <c r="E23" s="266" t="s">
        <v>1422</v>
      </c>
    </row>
    <row r="24" spans="1:5" ht="30">
      <c r="A24" s="2" t="s">
        <v>1424</v>
      </c>
      <c r="B24" s="265">
        <v>2.5899999999999999E-2</v>
      </c>
      <c r="C24" s="266" t="s">
        <v>1422</v>
      </c>
      <c r="D24" s="265">
        <v>3.0099999999999998E-2</v>
      </c>
      <c r="E24" s="266" t="s">
        <v>1422</v>
      </c>
    </row>
    <row r="25" spans="1:5" ht="17.25">
      <c r="A25" s="2" t="s">
        <v>1425</v>
      </c>
      <c r="B25" s="265">
        <v>3.4599999999999999E-2</v>
      </c>
      <c r="C25" s="266" t="s">
        <v>1422</v>
      </c>
      <c r="D25" s="265">
        <v>3.4599999999999999E-2</v>
      </c>
      <c r="E25" s="266" t="s">
        <v>1422</v>
      </c>
    </row>
    <row r="26" spans="1:5" ht="30">
      <c r="A26" s="2" t="s">
        <v>1426</v>
      </c>
      <c r="B26" s="4" t="s">
        <v>6</v>
      </c>
      <c r="C26" s="4"/>
      <c r="D26" s="4" t="s">
        <v>6</v>
      </c>
      <c r="E26" s="4"/>
    </row>
    <row r="27" spans="1:5">
      <c r="A27" s="3" t="s">
        <v>388</v>
      </c>
      <c r="B27" s="4" t="s">
        <v>6</v>
      </c>
      <c r="C27" s="4"/>
      <c r="D27" s="4" t="s">
        <v>6</v>
      </c>
      <c r="E27" s="4"/>
    </row>
    <row r="28" spans="1:5" ht="30">
      <c r="A28" s="2" t="s">
        <v>1413</v>
      </c>
      <c r="B28" s="6">
        <v>500000</v>
      </c>
      <c r="C28" s="266" t="s">
        <v>1427</v>
      </c>
      <c r="D28" s="6">
        <v>2900000</v>
      </c>
      <c r="E28" s="266" t="s">
        <v>1427</v>
      </c>
    </row>
    <row r="29" spans="1:5" ht="30">
      <c r="A29" s="2" t="s">
        <v>1414</v>
      </c>
      <c r="B29" s="6">
        <v>9119000</v>
      </c>
      <c r="C29" s="266" t="s">
        <v>1427</v>
      </c>
      <c r="D29" s="6">
        <v>5015000</v>
      </c>
      <c r="E29" s="266" t="s">
        <v>1427</v>
      </c>
    </row>
    <row r="30" spans="1:5" ht="30">
      <c r="A30" s="2" t="s">
        <v>1415</v>
      </c>
      <c r="B30" s="6">
        <v>2535000</v>
      </c>
      <c r="C30" s="266" t="s">
        <v>1427</v>
      </c>
      <c r="D30" s="6">
        <v>2789000</v>
      </c>
      <c r="E30" s="266" t="s">
        <v>1427</v>
      </c>
    </row>
    <row r="31" spans="1:5" ht="17.25">
      <c r="A31" s="2" t="s">
        <v>1416</v>
      </c>
      <c r="B31" s="6">
        <v>2545000</v>
      </c>
      <c r="C31" s="266" t="s">
        <v>1427</v>
      </c>
      <c r="D31" s="6">
        <v>7612000</v>
      </c>
      <c r="E31" s="266" t="s">
        <v>1427</v>
      </c>
    </row>
    <row r="32" spans="1:5">
      <c r="A32" s="2" t="s">
        <v>1396</v>
      </c>
      <c r="B32" s="6">
        <v>14699000</v>
      </c>
      <c r="C32" s="4"/>
      <c r="D32" s="6">
        <v>18316000</v>
      </c>
      <c r="E32" s="4"/>
    </row>
    <row r="33" spans="1:5" ht="17.25">
      <c r="A33" s="2" t="s">
        <v>1417</v>
      </c>
      <c r="B33" s="6">
        <v>516000</v>
      </c>
      <c r="C33" s="266" t="s">
        <v>1427</v>
      </c>
      <c r="D33" s="6">
        <v>2925000</v>
      </c>
      <c r="E33" s="266" t="s">
        <v>1427</v>
      </c>
    </row>
    <row r="34" spans="1:5" ht="30">
      <c r="A34" s="2" t="s">
        <v>1418</v>
      </c>
      <c r="B34" s="6">
        <v>9294000</v>
      </c>
      <c r="C34" s="266" t="s">
        <v>1427</v>
      </c>
      <c r="D34" s="6">
        <v>5265000</v>
      </c>
      <c r="E34" s="266" t="s">
        <v>1427</v>
      </c>
    </row>
    <row r="35" spans="1:5" ht="30">
      <c r="A35" s="2" t="s">
        <v>1419</v>
      </c>
      <c r="B35" s="6">
        <v>2559000</v>
      </c>
      <c r="C35" s="266" t="s">
        <v>1427</v>
      </c>
      <c r="D35" s="6">
        <v>2982000</v>
      </c>
      <c r="E35" s="266" t="s">
        <v>1427</v>
      </c>
    </row>
    <row r="36" spans="1:5" ht="17.25">
      <c r="A36" s="2" t="s">
        <v>1420</v>
      </c>
      <c r="B36" s="6">
        <v>2400000</v>
      </c>
      <c r="C36" s="266" t="s">
        <v>1427</v>
      </c>
      <c r="D36" s="6">
        <v>8077000</v>
      </c>
      <c r="E36" s="266" t="s">
        <v>1427</v>
      </c>
    </row>
    <row r="37" spans="1:5">
      <c r="A37" s="2" t="s">
        <v>1399</v>
      </c>
      <c r="B37" s="6">
        <v>14769000</v>
      </c>
      <c r="C37" s="4"/>
      <c r="D37" s="6">
        <v>19249000</v>
      </c>
      <c r="E37" s="4"/>
    </row>
    <row r="38" spans="1:5" ht="17.25">
      <c r="A38" s="2" t="s">
        <v>1421</v>
      </c>
      <c r="B38" s="265">
        <v>6.1800000000000001E-2</v>
      </c>
      <c r="C38" s="266" t="s">
        <v>1428</v>
      </c>
      <c r="D38" s="265">
        <v>6.1199999999999997E-2</v>
      </c>
      <c r="E38" s="266" t="s">
        <v>1428</v>
      </c>
    </row>
    <row r="39" spans="1:5" ht="30">
      <c r="A39" s="2" t="s">
        <v>1423</v>
      </c>
      <c r="B39" s="265">
        <v>5.8700000000000002E-2</v>
      </c>
      <c r="C39" s="266" t="s">
        <v>1428</v>
      </c>
      <c r="D39" s="265">
        <v>5.2400000000000002E-2</v>
      </c>
      <c r="E39" s="266" t="s">
        <v>1428</v>
      </c>
    </row>
    <row r="40" spans="1:5" ht="30">
      <c r="A40" s="2" t="s">
        <v>1424</v>
      </c>
      <c r="B40" s="265">
        <v>4.9500000000000002E-2</v>
      </c>
      <c r="C40" s="266" t="s">
        <v>1428</v>
      </c>
      <c r="D40" s="265">
        <v>5.1900000000000002E-2</v>
      </c>
      <c r="E40" s="266" t="s">
        <v>1428</v>
      </c>
    </row>
    <row r="41" spans="1:5" ht="17.25">
      <c r="A41" s="2" t="s">
        <v>1425</v>
      </c>
      <c r="B41" s="265">
        <v>5.45E-2</v>
      </c>
      <c r="C41" s="266" t="s">
        <v>1428</v>
      </c>
      <c r="D41" s="265">
        <v>6.1400000000000003E-2</v>
      </c>
      <c r="E41" s="266" t="s">
        <v>1428</v>
      </c>
    </row>
    <row r="42" spans="1:5" ht="30">
      <c r="A42" s="2" t="s">
        <v>1429</v>
      </c>
      <c r="B42" s="4" t="s">
        <v>6</v>
      </c>
      <c r="C42" s="4"/>
      <c r="D42" s="4" t="s">
        <v>6</v>
      </c>
      <c r="E42" s="4"/>
    </row>
    <row r="43" spans="1:5">
      <c r="A43" s="3" t="s">
        <v>388</v>
      </c>
      <c r="B43" s="4" t="s">
        <v>6</v>
      </c>
      <c r="C43" s="4"/>
      <c r="D43" s="4" t="s">
        <v>6</v>
      </c>
      <c r="E43" s="4"/>
    </row>
    <row r="44" spans="1:5" ht="30">
      <c r="A44" s="2" t="s">
        <v>1413</v>
      </c>
      <c r="B44" s="4">
        <v>0</v>
      </c>
      <c r="C44" s="4"/>
      <c r="D44" s="6">
        <v>846000</v>
      </c>
      <c r="E44" s="4"/>
    </row>
    <row r="45" spans="1:5" ht="30">
      <c r="A45" s="2" t="s">
        <v>1414</v>
      </c>
      <c r="B45" s="6">
        <v>108395000</v>
      </c>
      <c r="C45" s="4"/>
      <c r="D45" s="6">
        <v>109978000</v>
      </c>
      <c r="E45" s="4"/>
    </row>
    <row r="46" spans="1:5" ht="30">
      <c r="A46" s="2" t="s">
        <v>1415</v>
      </c>
      <c r="B46" s="6">
        <v>17363000</v>
      </c>
      <c r="C46" s="4"/>
      <c r="D46" s="4">
        <v>0</v>
      </c>
      <c r="E46" s="4"/>
    </row>
    <row r="47" spans="1:5">
      <c r="A47" s="2" t="s">
        <v>1416</v>
      </c>
      <c r="B47" s="6">
        <v>5723000</v>
      </c>
      <c r="C47" s="4"/>
      <c r="D47" s="6">
        <v>9388000</v>
      </c>
      <c r="E47" s="4"/>
    </row>
    <row r="48" spans="1:5">
      <c r="A48" s="2" t="s">
        <v>1417</v>
      </c>
      <c r="B48" s="4">
        <v>0</v>
      </c>
      <c r="C48" s="4"/>
      <c r="D48" s="6">
        <v>902000</v>
      </c>
      <c r="E48" s="4"/>
    </row>
    <row r="49" spans="1:5" ht="30">
      <c r="A49" s="2" t="s">
        <v>1418</v>
      </c>
      <c r="B49" s="6">
        <v>110053000</v>
      </c>
      <c r="C49" s="4"/>
      <c r="D49" s="6">
        <v>113888000</v>
      </c>
      <c r="E49" s="4"/>
    </row>
    <row r="50" spans="1:5" ht="30">
      <c r="A50" s="2" t="s">
        <v>1419</v>
      </c>
      <c r="B50" s="6">
        <v>17433000</v>
      </c>
      <c r="C50" s="4"/>
      <c r="D50" s="4">
        <v>0</v>
      </c>
      <c r="E50" s="4"/>
    </row>
    <row r="51" spans="1:5">
      <c r="A51" s="2" t="s">
        <v>1420</v>
      </c>
      <c r="B51" s="6">
        <v>5571000</v>
      </c>
      <c r="C51" s="4"/>
      <c r="D51" s="6">
        <v>9848000</v>
      </c>
      <c r="E51" s="4"/>
    </row>
    <row r="52" spans="1:5" ht="17.25">
      <c r="A52" s="2" t="s">
        <v>1421</v>
      </c>
      <c r="B52" s="265">
        <v>0</v>
      </c>
      <c r="C52" s="266" t="s">
        <v>1422</v>
      </c>
      <c r="D52" s="265">
        <v>2.9000000000000001E-2</v>
      </c>
      <c r="E52" s="266" t="s">
        <v>1422</v>
      </c>
    </row>
    <row r="53" spans="1:5" ht="30">
      <c r="A53" s="2" t="s">
        <v>1423</v>
      </c>
      <c r="B53" s="265">
        <v>2.3300000000000001E-2</v>
      </c>
      <c r="C53" s="266" t="s">
        <v>1422</v>
      </c>
      <c r="D53" s="265">
        <v>2.3400000000000001E-2</v>
      </c>
      <c r="E53" s="266" t="s">
        <v>1422</v>
      </c>
    </row>
    <row r="54" spans="1:5" ht="30">
      <c r="A54" s="2" t="s">
        <v>1424</v>
      </c>
      <c r="B54" s="265">
        <v>3.1399999999999997E-2</v>
      </c>
      <c r="C54" s="266" t="s">
        <v>1422</v>
      </c>
      <c r="D54" s="265">
        <v>0</v>
      </c>
      <c r="E54" s="266" t="s">
        <v>1422</v>
      </c>
    </row>
    <row r="55" spans="1:5">
      <c r="A55" s="2" t="s">
        <v>1425</v>
      </c>
      <c r="B55" s="265">
        <v>3.1099999999999999E-2</v>
      </c>
      <c r="C55" s="4"/>
      <c r="D55" s="265">
        <v>3.78E-2</v>
      </c>
      <c r="E55" s="4"/>
    </row>
    <row r="56" spans="1:5" ht="30">
      <c r="A56" s="2" t="s">
        <v>1430</v>
      </c>
      <c r="B56" s="4" t="s">
        <v>6</v>
      </c>
      <c r="C56" s="4"/>
      <c r="D56" s="4" t="s">
        <v>6</v>
      </c>
      <c r="E56" s="4"/>
    </row>
    <row r="57" spans="1:5">
      <c r="A57" s="3" t="s">
        <v>396</v>
      </c>
      <c r="B57" s="4" t="s">
        <v>6</v>
      </c>
      <c r="C57" s="4"/>
      <c r="D57" s="4" t="s">
        <v>6</v>
      </c>
      <c r="E57" s="4"/>
    </row>
    <row r="58" spans="1:5" ht="30">
      <c r="A58" s="2" t="s">
        <v>1414</v>
      </c>
      <c r="B58" s="6">
        <v>4051000</v>
      </c>
      <c r="C58" s="4"/>
      <c r="D58" s="6">
        <v>6162000</v>
      </c>
      <c r="E58" s="4"/>
    </row>
    <row r="59" spans="1:5" ht="30">
      <c r="A59" s="2" t="s">
        <v>1418</v>
      </c>
      <c r="B59" s="7">
        <v>4437000</v>
      </c>
      <c r="C59" s="4"/>
      <c r="D59" s="7">
        <v>6723000</v>
      </c>
      <c r="E59" s="4"/>
    </row>
    <row r="60" spans="1:5" ht="30">
      <c r="A60" s="2" t="s">
        <v>1423</v>
      </c>
      <c r="B60" s="265">
        <v>4.9200000000000001E-2</v>
      </c>
      <c r="C60" s="266" t="s">
        <v>1422</v>
      </c>
      <c r="D60" s="265">
        <v>4.87E-2</v>
      </c>
      <c r="E60" s="266" t="s">
        <v>1422</v>
      </c>
    </row>
    <row r="61" spans="1:5">
      <c r="A61" s="74"/>
      <c r="B61" s="74"/>
      <c r="C61" s="74"/>
      <c r="D61" s="74"/>
      <c r="E61" s="74"/>
    </row>
    <row r="62" spans="1:5" ht="15" customHeight="1">
      <c r="A62" s="2" t="s">
        <v>1422</v>
      </c>
      <c r="B62" s="15" t="s">
        <v>398</v>
      </c>
      <c r="C62" s="15"/>
      <c r="D62" s="15"/>
      <c r="E62" s="15"/>
    </row>
    <row r="63" spans="1:5" ht="30" customHeight="1">
      <c r="A63" s="2" t="s">
        <v>1427</v>
      </c>
      <c r="B63" s="15" t="s">
        <v>1431</v>
      </c>
      <c r="C63" s="15"/>
      <c r="D63" s="15"/>
      <c r="E63" s="15"/>
    </row>
  </sheetData>
  <mergeCells count="7">
    <mergeCell ref="B63:E63"/>
    <mergeCell ref="A1:A2"/>
    <mergeCell ref="B1:E1"/>
    <mergeCell ref="B2:C2"/>
    <mergeCell ref="D2:E2"/>
    <mergeCell ref="A61:E61"/>
    <mergeCell ref="B62:E6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432</v>
      </c>
      <c r="B1" s="8" t="s">
        <v>2</v>
      </c>
      <c r="C1" s="8" t="s">
        <v>33</v>
      </c>
    </row>
    <row r="2" spans="1:3" ht="30">
      <c r="A2" s="1" t="s">
        <v>32</v>
      </c>
      <c r="B2" s="8"/>
      <c r="C2" s="8"/>
    </row>
    <row r="3" spans="1:3" ht="30">
      <c r="A3" s="3" t="s">
        <v>1433</v>
      </c>
      <c r="B3" s="4" t="s">
        <v>6</v>
      </c>
      <c r="C3" s="4" t="s">
        <v>6</v>
      </c>
    </row>
    <row r="4" spans="1:3" ht="30">
      <c r="A4" s="2" t="s">
        <v>1434</v>
      </c>
      <c r="B4" s="7">
        <v>51526</v>
      </c>
      <c r="C4" s="7">
        <v>7428</v>
      </c>
    </row>
    <row r="5" spans="1:3" ht="30">
      <c r="A5" s="2" t="s">
        <v>1435</v>
      </c>
      <c r="B5" s="4">
        <v>-731</v>
      </c>
      <c r="C5" s="4">
        <v>-36</v>
      </c>
    </row>
    <row r="6" spans="1:3" ht="30">
      <c r="A6" s="2" t="s">
        <v>1436</v>
      </c>
      <c r="B6" s="4">
        <v>0</v>
      </c>
      <c r="C6" s="4">
        <v>0</v>
      </c>
    </row>
    <row r="7" spans="1:3" ht="45">
      <c r="A7" s="2" t="s">
        <v>1437</v>
      </c>
      <c r="B7" s="4">
        <v>0</v>
      </c>
      <c r="C7" s="4">
        <v>0</v>
      </c>
    </row>
    <row r="8" spans="1:3" ht="30">
      <c r="A8" s="2" t="s">
        <v>1438</v>
      </c>
      <c r="B8" s="4" t="s">
        <v>6</v>
      </c>
      <c r="C8" s="4" t="s">
        <v>6</v>
      </c>
    </row>
    <row r="9" spans="1:3" ht="30">
      <c r="A9" s="3" t="s">
        <v>1433</v>
      </c>
      <c r="B9" s="4" t="s">
        <v>6</v>
      </c>
      <c r="C9" s="4" t="s">
        <v>6</v>
      </c>
    </row>
    <row r="10" spans="1:3" ht="30">
      <c r="A10" s="2" t="s">
        <v>1434</v>
      </c>
      <c r="B10" s="6">
        <v>20521</v>
      </c>
      <c r="C10" s="4">
        <v>0</v>
      </c>
    </row>
    <row r="11" spans="1:3" ht="30">
      <c r="A11" s="2" t="s">
        <v>1435</v>
      </c>
      <c r="B11" s="4">
        <v>-473</v>
      </c>
      <c r="C11" s="4">
        <v>0</v>
      </c>
    </row>
    <row r="12" spans="1:3" ht="30">
      <c r="A12" s="2" t="s">
        <v>1436</v>
      </c>
      <c r="B12" s="4">
        <v>0</v>
      </c>
      <c r="C12" s="4">
        <v>0</v>
      </c>
    </row>
    <row r="13" spans="1:3" ht="45">
      <c r="A13" s="2" t="s">
        <v>1437</v>
      </c>
      <c r="B13" s="4">
        <v>0</v>
      </c>
      <c r="C13" s="4">
        <v>0</v>
      </c>
    </row>
    <row r="14" spans="1:3">
      <c r="A14" s="2" t="s">
        <v>1439</v>
      </c>
      <c r="B14" s="4" t="s">
        <v>6</v>
      </c>
      <c r="C14" s="4" t="s">
        <v>6</v>
      </c>
    </row>
    <row r="15" spans="1:3" ht="30">
      <c r="A15" s="3" t="s">
        <v>1433</v>
      </c>
      <c r="B15" s="4" t="s">
        <v>6</v>
      </c>
      <c r="C15" s="4" t="s">
        <v>6</v>
      </c>
    </row>
    <row r="16" spans="1:3" ht="30">
      <c r="A16" s="2" t="s">
        <v>1434</v>
      </c>
      <c r="B16" s="6">
        <v>4131</v>
      </c>
      <c r="C16" s="4">
        <v>0</v>
      </c>
    </row>
    <row r="17" spans="1:3" ht="30">
      <c r="A17" s="2" t="s">
        <v>1435</v>
      </c>
      <c r="B17" s="4">
        <v>-170</v>
      </c>
      <c r="C17" s="4">
        <v>0</v>
      </c>
    </row>
    <row r="18" spans="1:3" ht="30">
      <c r="A18" s="2" t="s">
        <v>1436</v>
      </c>
      <c r="B18" s="4">
        <v>0</v>
      </c>
      <c r="C18" s="4">
        <v>0</v>
      </c>
    </row>
    <row r="19" spans="1:3" ht="45">
      <c r="A19" s="2" t="s">
        <v>1437</v>
      </c>
      <c r="B19" s="4">
        <v>0</v>
      </c>
      <c r="C19" s="4">
        <v>0</v>
      </c>
    </row>
    <row r="20" spans="1:3" ht="30">
      <c r="A20" s="2" t="s">
        <v>1440</v>
      </c>
      <c r="B20" s="4" t="s">
        <v>6</v>
      </c>
      <c r="C20" s="4" t="s">
        <v>6</v>
      </c>
    </row>
    <row r="21" spans="1:3" ht="30">
      <c r="A21" s="3" t="s">
        <v>1433</v>
      </c>
      <c r="B21" s="4" t="s">
        <v>6</v>
      </c>
      <c r="C21" s="4" t="s">
        <v>6</v>
      </c>
    </row>
    <row r="22" spans="1:3" ht="30">
      <c r="A22" s="2" t="s">
        <v>1434</v>
      </c>
      <c r="B22" s="6">
        <v>26874</v>
      </c>
      <c r="C22" s="6">
        <v>7428</v>
      </c>
    </row>
    <row r="23" spans="1:3" ht="30">
      <c r="A23" s="2" t="s">
        <v>1435</v>
      </c>
      <c r="B23" s="4">
        <v>-88</v>
      </c>
      <c r="C23" s="4">
        <v>-36</v>
      </c>
    </row>
    <row r="24" spans="1:3" ht="30">
      <c r="A24" s="2" t="s">
        <v>1436</v>
      </c>
      <c r="B24" s="4">
        <v>0</v>
      </c>
      <c r="C24" s="4">
        <v>0</v>
      </c>
    </row>
    <row r="25" spans="1:3" ht="45">
      <c r="A25" s="2" t="s">
        <v>1437</v>
      </c>
      <c r="B25" s="7">
        <v>0</v>
      </c>
      <c r="C25"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41</v>
      </c>
      <c r="B1" s="8" t="s">
        <v>2</v>
      </c>
      <c r="C1" s="8" t="s">
        <v>33</v>
      </c>
    </row>
    <row r="2" spans="1:3" ht="30">
      <c r="A2" s="1" t="s">
        <v>32</v>
      </c>
      <c r="B2" s="8"/>
      <c r="C2" s="8"/>
    </row>
    <row r="3" spans="1:3" ht="30">
      <c r="A3" s="2" t="s">
        <v>1442</v>
      </c>
      <c r="B3" s="4" t="s">
        <v>6</v>
      </c>
      <c r="C3" s="4" t="s">
        <v>6</v>
      </c>
    </row>
    <row r="4" spans="1:3" ht="30">
      <c r="A4" s="3" t="s">
        <v>1443</v>
      </c>
      <c r="B4" s="4" t="s">
        <v>6</v>
      </c>
      <c r="C4" s="4" t="s">
        <v>6</v>
      </c>
    </row>
    <row r="5" spans="1:3">
      <c r="A5" s="2" t="s">
        <v>410</v>
      </c>
      <c r="B5" s="7">
        <v>103475</v>
      </c>
      <c r="C5" s="7">
        <v>98731</v>
      </c>
    </row>
    <row r="6" spans="1:3" ht="30">
      <c r="A6" s="2" t="s">
        <v>411</v>
      </c>
      <c r="B6" s="6">
        <v>21232</v>
      </c>
      <c r="C6" s="6">
        <v>15641</v>
      </c>
    </row>
    <row r="7" spans="1:3">
      <c r="A7" s="2" t="s">
        <v>412</v>
      </c>
      <c r="B7" s="4">
        <v>0</v>
      </c>
      <c r="C7" s="6">
        <v>27554</v>
      </c>
    </row>
    <row r="8" spans="1:3">
      <c r="A8" s="2" t="s">
        <v>131</v>
      </c>
      <c r="B8" s="7">
        <v>124707</v>
      </c>
      <c r="C8" s="7">
        <v>1419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9" bestFit="1" customWidth="1"/>
    <col min="3" max="3" width="14.42578125" bestFit="1" customWidth="1"/>
    <col min="4" max="4" width="14.28515625" bestFit="1" customWidth="1"/>
    <col min="5" max="5" width="36.5703125" bestFit="1" customWidth="1"/>
    <col min="6" max="6" width="17" bestFit="1" customWidth="1"/>
  </cols>
  <sheetData>
    <row r="1" spans="1:6" ht="15" customHeight="1">
      <c r="A1" s="1" t="s">
        <v>130</v>
      </c>
      <c r="B1" s="8" t="s">
        <v>131</v>
      </c>
      <c r="C1" s="8" t="s">
        <v>132</v>
      </c>
      <c r="D1" s="8" t="s">
        <v>133</v>
      </c>
      <c r="E1" s="8" t="s">
        <v>134</v>
      </c>
      <c r="F1" s="8" t="s">
        <v>135</v>
      </c>
    </row>
    <row r="2" spans="1:6" ht="30">
      <c r="A2" s="1" t="s">
        <v>32</v>
      </c>
      <c r="B2" s="8"/>
      <c r="C2" s="8"/>
      <c r="D2" s="8"/>
      <c r="E2" s="8"/>
      <c r="F2" s="8"/>
    </row>
    <row r="3" spans="1:6">
      <c r="A3" s="2" t="s">
        <v>136</v>
      </c>
      <c r="B3" s="7">
        <v>140511</v>
      </c>
      <c r="C3" s="7">
        <v>45578</v>
      </c>
      <c r="D3" s="7">
        <v>57542</v>
      </c>
      <c r="E3" s="7">
        <v>458</v>
      </c>
      <c r="F3" s="7">
        <v>36933</v>
      </c>
    </row>
    <row r="4" spans="1:6" ht="30">
      <c r="A4" s="2" t="s">
        <v>137</v>
      </c>
      <c r="B4" s="4" t="s">
        <v>6</v>
      </c>
      <c r="C4" s="4">
        <v>48</v>
      </c>
      <c r="D4" s="6">
        <v>10776</v>
      </c>
      <c r="E4" s="4" t="s">
        <v>6</v>
      </c>
      <c r="F4" s="4" t="s">
        <v>6</v>
      </c>
    </row>
    <row r="5" spans="1:6" ht="30">
      <c r="A5" s="3" t="s">
        <v>138</v>
      </c>
      <c r="B5" s="4" t="s">
        <v>6</v>
      </c>
      <c r="C5" s="4" t="s">
        <v>6</v>
      </c>
      <c r="D5" s="4" t="s">
        <v>6</v>
      </c>
      <c r="E5" s="4" t="s">
        <v>6</v>
      </c>
      <c r="F5" s="4" t="s">
        <v>6</v>
      </c>
    </row>
    <row r="6" spans="1:6">
      <c r="A6" s="2" t="s">
        <v>114</v>
      </c>
      <c r="B6" s="6">
        <v>11398</v>
      </c>
      <c r="C6" s="4" t="s">
        <v>6</v>
      </c>
      <c r="D6" s="4" t="s">
        <v>6</v>
      </c>
      <c r="E6" s="4" t="s">
        <v>6</v>
      </c>
      <c r="F6" s="6">
        <v>11398</v>
      </c>
    </row>
    <row r="7" spans="1:6">
      <c r="A7" s="2" t="s">
        <v>139</v>
      </c>
      <c r="B7" s="6">
        <v>3252</v>
      </c>
      <c r="C7" s="4" t="s">
        <v>6</v>
      </c>
      <c r="D7" s="4" t="s">
        <v>6</v>
      </c>
      <c r="E7" s="6">
        <v>3252</v>
      </c>
      <c r="F7" s="4" t="s">
        <v>6</v>
      </c>
    </row>
    <row r="8" spans="1:6">
      <c r="A8" s="2" t="s">
        <v>123</v>
      </c>
      <c r="B8" s="6">
        <v>14650</v>
      </c>
      <c r="C8" s="4" t="s">
        <v>6</v>
      </c>
      <c r="D8" s="4" t="s">
        <v>6</v>
      </c>
      <c r="E8" s="4" t="s">
        <v>6</v>
      </c>
      <c r="F8" s="4" t="s">
        <v>6</v>
      </c>
    </row>
    <row r="9" spans="1:6" ht="30">
      <c r="A9" s="3" t="s">
        <v>140</v>
      </c>
      <c r="B9" s="4" t="s">
        <v>6</v>
      </c>
      <c r="C9" s="4" t="s">
        <v>6</v>
      </c>
      <c r="D9" s="4" t="s">
        <v>6</v>
      </c>
      <c r="E9" s="4" t="s">
        <v>6</v>
      </c>
      <c r="F9" s="4" t="s">
        <v>6</v>
      </c>
    </row>
    <row r="10" spans="1:6">
      <c r="A10" s="2" t="s">
        <v>141</v>
      </c>
      <c r="B10" s="4" t="s">
        <v>6</v>
      </c>
      <c r="C10" s="4" t="s">
        <v>6</v>
      </c>
      <c r="D10" s="4">
        <v>73</v>
      </c>
      <c r="E10" s="4" t="s">
        <v>6</v>
      </c>
      <c r="F10" s="4" t="s">
        <v>6</v>
      </c>
    </row>
    <row r="11" spans="1:6">
      <c r="A11" s="2" t="s">
        <v>142</v>
      </c>
      <c r="B11" s="4">
        <v>186</v>
      </c>
      <c r="C11" s="4" t="s">
        <v>6</v>
      </c>
      <c r="D11" s="4">
        <v>186</v>
      </c>
      <c r="E11" s="4" t="s">
        <v>6</v>
      </c>
      <c r="F11" s="4" t="s">
        <v>6</v>
      </c>
    </row>
    <row r="12" spans="1:6">
      <c r="A12" s="2" t="s">
        <v>143</v>
      </c>
      <c r="B12" s="4" t="s">
        <v>6</v>
      </c>
      <c r="C12" s="4" t="s">
        <v>6</v>
      </c>
      <c r="D12" s="4">
        <v>29</v>
      </c>
      <c r="E12" s="4" t="s">
        <v>6</v>
      </c>
      <c r="F12" s="4" t="s">
        <v>6</v>
      </c>
    </row>
    <row r="13" spans="1:6">
      <c r="A13" s="2" t="s">
        <v>144</v>
      </c>
      <c r="B13" s="4">
        <v>196</v>
      </c>
      <c r="C13" s="4" t="s">
        <v>6</v>
      </c>
      <c r="D13" s="4">
        <v>196</v>
      </c>
      <c r="E13" s="4" t="s">
        <v>6</v>
      </c>
      <c r="F13" s="4" t="s">
        <v>6</v>
      </c>
    </row>
    <row r="14" spans="1:6">
      <c r="A14" s="2" t="s">
        <v>145</v>
      </c>
      <c r="B14" s="4" t="s">
        <v>6</v>
      </c>
      <c r="C14" s="4" t="s">
        <v>6</v>
      </c>
      <c r="D14" s="6">
        <v>2167</v>
      </c>
      <c r="E14" s="4" t="s">
        <v>6</v>
      </c>
      <c r="F14" s="4" t="s">
        <v>6</v>
      </c>
    </row>
    <row r="15" spans="1:6">
      <c r="A15" s="2" t="s">
        <v>146</v>
      </c>
      <c r="B15" s="6">
        <v>14412</v>
      </c>
      <c r="C15" s="4" t="s">
        <v>6</v>
      </c>
      <c r="D15" s="6">
        <v>14412</v>
      </c>
      <c r="E15" s="4" t="s">
        <v>6</v>
      </c>
      <c r="F15" s="4" t="s">
        <v>6</v>
      </c>
    </row>
    <row r="16" spans="1:6" ht="30">
      <c r="A16" s="2" t="s">
        <v>147</v>
      </c>
      <c r="B16" s="4">
        <v>0</v>
      </c>
      <c r="C16" s="4">
        <v>883</v>
      </c>
      <c r="D16" s="4" t="s">
        <v>6</v>
      </c>
      <c r="E16" s="4" t="s">
        <v>6</v>
      </c>
      <c r="F16" s="4">
        <v>-883</v>
      </c>
    </row>
    <row r="17" spans="1:6">
      <c r="A17" s="2" t="s">
        <v>148</v>
      </c>
      <c r="B17" s="6">
        <v>-2410</v>
      </c>
      <c r="C17" s="4" t="s">
        <v>6</v>
      </c>
      <c r="D17" s="4" t="s">
        <v>6</v>
      </c>
      <c r="E17" s="4" t="s">
        <v>6</v>
      </c>
      <c r="F17" s="6">
        <v>-2410</v>
      </c>
    </row>
    <row r="18" spans="1:6">
      <c r="A18" s="2" t="s">
        <v>149</v>
      </c>
      <c r="B18" s="4" t="s">
        <v>6</v>
      </c>
      <c r="C18" s="4" t="s">
        <v>6</v>
      </c>
      <c r="D18" s="4">
        <v>278</v>
      </c>
      <c r="E18" s="4" t="s">
        <v>6</v>
      </c>
      <c r="F18" s="4" t="s">
        <v>6</v>
      </c>
    </row>
    <row r="19" spans="1:6">
      <c r="A19" s="2" t="s">
        <v>150</v>
      </c>
      <c r="B19" s="4">
        <v>0</v>
      </c>
      <c r="C19" s="4" t="s">
        <v>6</v>
      </c>
      <c r="D19" s="6">
        <v>1883</v>
      </c>
      <c r="E19" s="4" t="s">
        <v>6</v>
      </c>
      <c r="F19" s="6">
        <v>-1883</v>
      </c>
    </row>
    <row r="20" spans="1:6">
      <c r="A20" s="2" t="s">
        <v>151</v>
      </c>
      <c r="B20" s="4">
        <v>-265</v>
      </c>
      <c r="C20" s="4" t="s">
        <v>6</v>
      </c>
      <c r="D20" s="4" t="s">
        <v>6</v>
      </c>
      <c r="E20" s="4" t="s">
        <v>6</v>
      </c>
      <c r="F20" s="4">
        <v>-265</v>
      </c>
    </row>
    <row r="21" spans="1:6">
      <c r="A21" s="2" t="s">
        <v>152</v>
      </c>
      <c r="B21" s="6">
        <v>167280</v>
      </c>
      <c r="C21" s="6">
        <v>46461</v>
      </c>
      <c r="D21" s="6">
        <v>74219</v>
      </c>
      <c r="E21" s="6">
        <v>3710</v>
      </c>
      <c r="F21" s="6">
        <v>42890</v>
      </c>
    </row>
    <row r="22" spans="1:6" ht="30">
      <c r="A22" s="2" t="s">
        <v>153</v>
      </c>
      <c r="B22" s="4" t="s">
        <v>6</v>
      </c>
      <c r="C22" s="4">
        <v>48</v>
      </c>
      <c r="D22" s="6">
        <v>13323</v>
      </c>
      <c r="E22" s="4" t="s">
        <v>6</v>
      </c>
      <c r="F22" s="4" t="s">
        <v>6</v>
      </c>
    </row>
    <row r="23" spans="1:6" ht="30">
      <c r="A23" s="3" t="s">
        <v>138</v>
      </c>
      <c r="B23" s="4" t="s">
        <v>6</v>
      </c>
      <c r="C23" s="4" t="s">
        <v>6</v>
      </c>
      <c r="D23" s="4" t="s">
        <v>6</v>
      </c>
      <c r="E23" s="4" t="s">
        <v>6</v>
      </c>
      <c r="F23" s="4" t="s">
        <v>6</v>
      </c>
    </row>
    <row r="24" spans="1:6">
      <c r="A24" s="2" t="s">
        <v>114</v>
      </c>
      <c r="B24" s="6">
        <v>25327</v>
      </c>
      <c r="C24" s="4" t="s">
        <v>6</v>
      </c>
      <c r="D24" s="4" t="s">
        <v>6</v>
      </c>
      <c r="E24" s="4" t="s">
        <v>6</v>
      </c>
      <c r="F24" s="6">
        <v>25327</v>
      </c>
    </row>
    <row r="25" spans="1:6">
      <c r="A25" s="2" t="s">
        <v>139</v>
      </c>
      <c r="B25" s="4">
        <v>-165</v>
      </c>
      <c r="C25" s="4" t="s">
        <v>6</v>
      </c>
      <c r="D25" s="4" t="s">
        <v>6</v>
      </c>
      <c r="E25" s="4">
        <v>-165</v>
      </c>
      <c r="F25" s="4" t="s">
        <v>6</v>
      </c>
    </row>
    <row r="26" spans="1:6">
      <c r="A26" s="2" t="s">
        <v>123</v>
      </c>
      <c r="B26" s="6">
        <v>25162</v>
      </c>
      <c r="C26" s="4" t="s">
        <v>6</v>
      </c>
      <c r="D26" s="4" t="s">
        <v>6</v>
      </c>
      <c r="E26" s="4" t="s">
        <v>6</v>
      </c>
      <c r="F26" s="4" t="s">
        <v>6</v>
      </c>
    </row>
    <row r="27" spans="1:6" ht="30">
      <c r="A27" s="3" t="s">
        <v>140</v>
      </c>
      <c r="B27" s="4" t="s">
        <v>6</v>
      </c>
      <c r="C27" s="4" t="s">
        <v>6</v>
      </c>
      <c r="D27" s="4" t="s">
        <v>6</v>
      </c>
      <c r="E27" s="4" t="s">
        <v>6</v>
      </c>
      <c r="F27" s="4" t="s">
        <v>6</v>
      </c>
    </row>
    <row r="28" spans="1:6">
      <c r="A28" s="2" t="s">
        <v>141</v>
      </c>
      <c r="B28" s="4" t="s">
        <v>6</v>
      </c>
      <c r="C28" s="4" t="s">
        <v>6</v>
      </c>
      <c r="D28" s="4">
        <v>680</v>
      </c>
      <c r="E28" s="4" t="s">
        <v>6</v>
      </c>
      <c r="F28" s="4" t="s">
        <v>6</v>
      </c>
    </row>
    <row r="29" spans="1:6">
      <c r="A29" s="2" t="s">
        <v>142</v>
      </c>
      <c r="B29" s="6">
        <v>2672</v>
      </c>
      <c r="C29" s="4" t="s">
        <v>6</v>
      </c>
      <c r="D29" s="6">
        <v>2672</v>
      </c>
      <c r="E29" s="4" t="s">
        <v>6</v>
      </c>
      <c r="F29" s="4" t="s">
        <v>6</v>
      </c>
    </row>
    <row r="30" spans="1:6">
      <c r="A30" s="2" t="s">
        <v>143</v>
      </c>
      <c r="B30" s="4" t="s">
        <v>6</v>
      </c>
      <c r="C30" s="4" t="s">
        <v>6</v>
      </c>
      <c r="D30" s="4">
        <v>24</v>
      </c>
      <c r="E30" s="4" t="s">
        <v>6</v>
      </c>
      <c r="F30" s="4" t="s">
        <v>6</v>
      </c>
    </row>
    <row r="31" spans="1:6">
      <c r="A31" s="2" t="s">
        <v>144</v>
      </c>
      <c r="B31" s="4">
        <v>197</v>
      </c>
      <c r="C31" s="4" t="s">
        <v>6</v>
      </c>
      <c r="D31" s="4">
        <v>197</v>
      </c>
      <c r="E31" s="4" t="s">
        <v>6</v>
      </c>
      <c r="F31" s="4" t="s">
        <v>6</v>
      </c>
    </row>
    <row r="32" spans="1:6" ht="30">
      <c r="A32" s="2" t="s">
        <v>147</v>
      </c>
      <c r="B32" s="4">
        <v>0</v>
      </c>
      <c r="C32" s="4">
        <v>883</v>
      </c>
      <c r="D32" s="4" t="s">
        <v>6</v>
      </c>
      <c r="E32" s="4" t="s">
        <v>6</v>
      </c>
      <c r="F32" s="4">
        <v>-883</v>
      </c>
    </row>
    <row r="33" spans="1:6">
      <c r="A33" s="2" t="s">
        <v>148</v>
      </c>
      <c r="B33" s="6">
        <v>-2410</v>
      </c>
      <c r="C33" s="4" t="s">
        <v>6</v>
      </c>
      <c r="D33" s="4" t="s">
        <v>6</v>
      </c>
      <c r="E33" s="4" t="s">
        <v>6</v>
      </c>
      <c r="F33" s="6">
        <v>-2410</v>
      </c>
    </row>
    <row r="34" spans="1:6">
      <c r="A34" s="2" t="s">
        <v>149</v>
      </c>
      <c r="B34" s="4" t="s">
        <v>6</v>
      </c>
      <c r="C34" s="4" t="s">
        <v>6</v>
      </c>
      <c r="D34" s="4">
        <v>753</v>
      </c>
      <c r="E34" s="4" t="s">
        <v>6</v>
      </c>
      <c r="F34" s="4" t="s">
        <v>6</v>
      </c>
    </row>
    <row r="35" spans="1:6">
      <c r="A35" s="2" t="s">
        <v>150</v>
      </c>
      <c r="B35" s="4">
        <v>0</v>
      </c>
      <c r="C35" s="4" t="s">
        <v>6</v>
      </c>
      <c r="D35" s="6">
        <v>5411</v>
      </c>
      <c r="E35" s="4" t="s">
        <v>6</v>
      </c>
      <c r="F35" s="6">
        <v>-5411</v>
      </c>
    </row>
    <row r="36" spans="1:6" ht="30">
      <c r="A36" s="2" t="s">
        <v>154</v>
      </c>
      <c r="B36" s="4">
        <v>-13</v>
      </c>
      <c r="C36" s="4" t="s">
        <v>6</v>
      </c>
      <c r="D36" s="4">
        <v>0</v>
      </c>
      <c r="E36" s="4" t="s">
        <v>6</v>
      </c>
      <c r="F36" s="4">
        <v>-13</v>
      </c>
    </row>
    <row r="37" spans="1:6">
      <c r="A37" s="2" t="s">
        <v>155</v>
      </c>
      <c r="B37" s="6">
        <v>192888</v>
      </c>
      <c r="C37" s="6">
        <v>47344</v>
      </c>
      <c r="D37" s="6">
        <v>82499</v>
      </c>
      <c r="E37" s="6">
        <v>3545</v>
      </c>
      <c r="F37" s="6">
        <v>59500</v>
      </c>
    </row>
    <row r="38" spans="1:6" ht="30">
      <c r="A38" s="2" t="s">
        <v>156</v>
      </c>
      <c r="B38" s="4" t="s">
        <v>6</v>
      </c>
      <c r="C38" s="4">
        <v>48</v>
      </c>
      <c r="D38" s="6">
        <v>14780</v>
      </c>
      <c r="E38" s="4" t="s">
        <v>6</v>
      </c>
      <c r="F38" s="4" t="s">
        <v>6</v>
      </c>
    </row>
    <row r="39" spans="1:6" ht="30">
      <c r="A39" s="3" t="s">
        <v>138</v>
      </c>
      <c r="B39" s="4" t="s">
        <v>6</v>
      </c>
      <c r="C39" s="4" t="s">
        <v>6</v>
      </c>
      <c r="D39" s="4" t="s">
        <v>6</v>
      </c>
      <c r="E39" s="4" t="s">
        <v>6</v>
      </c>
      <c r="F39" s="4" t="s">
        <v>6</v>
      </c>
    </row>
    <row r="40" spans="1:6">
      <c r="A40" s="2" t="s">
        <v>114</v>
      </c>
      <c r="B40" s="6">
        <v>27638</v>
      </c>
      <c r="C40" s="4" t="s">
        <v>6</v>
      </c>
      <c r="D40" s="4" t="s">
        <v>6</v>
      </c>
      <c r="E40" s="4" t="s">
        <v>6</v>
      </c>
      <c r="F40" s="6">
        <v>27638</v>
      </c>
    </row>
    <row r="41" spans="1:6">
      <c r="A41" s="2" t="s">
        <v>139</v>
      </c>
      <c r="B41" s="6">
        <v>-2577</v>
      </c>
      <c r="C41" s="4" t="s">
        <v>6</v>
      </c>
      <c r="D41" s="4" t="s">
        <v>6</v>
      </c>
      <c r="E41" s="6">
        <v>-2577</v>
      </c>
      <c r="F41" s="4" t="s">
        <v>6</v>
      </c>
    </row>
    <row r="42" spans="1:6">
      <c r="A42" s="2" t="s">
        <v>123</v>
      </c>
      <c r="B42" s="6">
        <v>25061</v>
      </c>
      <c r="C42" s="4" t="s">
        <v>6</v>
      </c>
      <c r="D42" s="4" t="s">
        <v>6</v>
      </c>
      <c r="E42" s="4" t="s">
        <v>6</v>
      </c>
      <c r="F42" s="4" t="s">
        <v>6</v>
      </c>
    </row>
    <row r="43" spans="1:6" ht="30">
      <c r="A43" s="3" t="s">
        <v>140</v>
      </c>
      <c r="B43" s="4" t="s">
        <v>6</v>
      </c>
      <c r="C43" s="4" t="s">
        <v>6</v>
      </c>
      <c r="D43" s="4" t="s">
        <v>6</v>
      </c>
      <c r="E43" s="4" t="s">
        <v>6</v>
      </c>
      <c r="F43" s="4" t="s">
        <v>6</v>
      </c>
    </row>
    <row r="44" spans="1:6">
      <c r="A44" s="2" t="s">
        <v>141</v>
      </c>
      <c r="B44" s="4" t="s">
        <v>6</v>
      </c>
      <c r="C44" s="4" t="s">
        <v>6</v>
      </c>
      <c r="D44" s="4">
        <v>351</v>
      </c>
      <c r="E44" s="4" t="s">
        <v>6</v>
      </c>
      <c r="F44" s="4" t="s">
        <v>6</v>
      </c>
    </row>
    <row r="45" spans="1:6">
      <c r="A45" s="2" t="s">
        <v>142</v>
      </c>
      <c r="B45" s="6">
        <v>3334</v>
      </c>
      <c r="C45" s="4" t="s">
        <v>6</v>
      </c>
      <c r="D45" s="6">
        <v>3334</v>
      </c>
      <c r="E45" s="4" t="s">
        <v>6</v>
      </c>
      <c r="F45" s="4" t="s">
        <v>6</v>
      </c>
    </row>
    <row r="46" spans="1:6">
      <c r="A46" s="2" t="s">
        <v>143</v>
      </c>
      <c r="B46" s="4" t="s">
        <v>6</v>
      </c>
      <c r="C46" s="4" t="s">
        <v>6</v>
      </c>
      <c r="D46" s="4">
        <v>29</v>
      </c>
      <c r="E46" s="4" t="s">
        <v>6</v>
      </c>
      <c r="F46" s="4" t="s">
        <v>6</v>
      </c>
    </row>
    <row r="47" spans="1:6">
      <c r="A47" s="2" t="s">
        <v>144</v>
      </c>
      <c r="B47" s="4">
        <v>410</v>
      </c>
      <c r="C47" s="4" t="s">
        <v>6</v>
      </c>
      <c r="D47" s="4">
        <v>410</v>
      </c>
      <c r="E47" s="4" t="s">
        <v>6</v>
      </c>
      <c r="F47" s="4" t="s">
        <v>6</v>
      </c>
    </row>
    <row r="48" spans="1:6" ht="30">
      <c r="A48" s="2" t="s">
        <v>157</v>
      </c>
      <c r="B48" s="4" t="s">
        <v>6</v>
      </c>
      <c r="C48" s="4">
        <v>-48</v>
      </c>
      <c r="D48" s="4" t="s">
        <v>6</v>
      </c>
      <c r="E48" s="4" t="s">
        <v>6</v>
      </c>
      <c r="F48" s="4" t="s">
        <v>6</v>
      </c>
    </row>
    <row r="49" spans="1:6" ht="30">
      <c r="A49" s="2" t="s">
        <v>158</v>
      </c>
      <c r="B49" s="6">
        <v>-48200</v>
      </c>
      <c r="C49" s="6">
        <v>-47344</v>
      </c>
      <c r="D49" s="4" t="s">
        <v>6</v>
      </c>
      <c r="E49" s="4" t="s">
        <v>6</v>
      </c>
      <c r="F49" s="4" t="s">
        <v>6</v>
      </c>
    </row>
    <row r="50" spans="1:6">
      <c r="A50" s="2" t="s">
        <v>145</v>
      </c>
      <c r="B50" s="4" t="s">
        <v>6</v>
      </c>
      <c r="C50" s="4" t="s">
        <v>6</v>
      </c>
      <c r="D50" s="6">
        <v>5750</v>
      </c>
      <c r="E50" s="4" t="s">
        <v>6</v>
      </c>
      <c r="F50" s="4" t="s">
        <v>6</v>
      </c>
    </row>
    <row r="51" spans="1:6">
      <c r="A51" s="2" t="s">
        <v>146</v>
      </c>
      <c r="B51" s="6">
        <v>65419</v>
      </c>
      <c r="C51" s="4" t="s">
        <v>6</v>
      </c>
      <c r="D51" s="6">
        <v>65419</v>
      </c>
      <c r="E51" s="4" t="s">
        <v>6</v>
      </c>
      <c r="F51" s="4" t="s">
        <v>6</v>
      </c>
    </row>
    <row r="52" spans="1:6" ht="30">
      <c r="A52" s="2" t="s">
        <v>147</v>
      </c>
      <c r="B52" s="4" t="s">
        <v>6</v>
      </c>
      <c r="C52" s="4" t="s">
        <v>6</v>
      </c>
      <c r="D52" s="4" t="s">
        <v>6</v>
      </c>
      <c r="E52" s="4" t="s">
        <v>6</v>
      </c>
      <c r="F52" s="4">
        <v>-856</v>
      </c>
    </row>
    <row r="53" spans="1:6">
      <c r="A53" s="2" t="s">
        <v>148</v>
      </c>
      <c r="B53" s="6">
        <v>-1607</v>
      </c>
      <c r="C53" s="4" t="s">
        <v>6</v>
      </c>
      <c r="D53" s="4" t="s">
        <v>6</v>
      </c>
      <c r="E53" s="4" t="s">
        <v>6</v>
      </c>
      <c r="F53" s="6">
        <v>-1607</v>
      </c>
    </row>
    <row r="54" spans="1:6">
      <c r="A54" s="2" t="s">
        <v>149</v>
      </c>
      <c r="B54" s="4" t="s">
        <v>6</v>
      </c>
      <c r="C54" s="4" t="s">
        <v>6</v>
      </c>
      <c r="D54" s="4">
        <v>433</v>
      </c>
      <c r="E54" s="4" t="s">
        <v>6</v>
      </c>
      <c r="F54" s="4" t="s">
        <v>6</v>
      </c>
    </row>
    <row r="55" spans="1:6">
      <c r="A55" s="2" t="s">
        <v>150</v>
      </c>
      <c r="B55" s="4">
        <v>0</v>
      </c>
      <c r="C55" s="4" t="s">
        <v>6</v>
      </c>
      <c r="D55" s="6">
        <v>6491</v>
      </c>
      <c r="E55" s="4" t="s">
        <v>6</v>
      </c>
      <c r="F55" s="6">
        <v>-6491</v>
      </c>
    </row>
    <row r="56" spans="1:6">
      <c r="A56" s="2" t="s">
        <v>151</v>
      </c>
      <c r="B56" s="6">
        <v>-1053</v>
      </c>
      <c r="C56" s="4" t="s">
        <v>6</v>
      </c>
      <c r="D56" s="4" t="s">
        <v>6</v>
      </c>
      <c r="E56" s="4" t="s">
        <v>6</v>
      </c>
      <c r="F56" s="6">
        <v>-1053</v>
      </c>
    </row>
    <row r="57" spans="1:6" ht="30">
      <c r="A57" s="2" t="s">
        <v>154</v>
      </c>
      <c r="B57" s="4">
        <v>-22</v>
      </c>
      <c r="C57" s="4" t="s">
        <v>6</v>
      </c>
      <c r="D57" s="4">
        <v>0</v>
      </c>
      <c r="E57" s="4" t="s">
        <v>6</v>
      </c>
      <c r="F57" s="4">
        <v>-22</v>
      </c>
    </row>
    <row r="58" spans="1:6">
      <c r="A58" s="2" t="s">
        <v>159</v>
      </c>
      <c r="B58" s="7">
        <v>236230</v>
      </c>
      <c r="C58" s="7">
        <v>0</v>
      </c>
      <c r="D58" s="7">
        <v>158153</v>
      </c>
      <c r="E58" s="7">
        <v>968</v>
      </c>
      <c r="F58" s="7">
        <v>77109</v>
      </c>
    </row>
    <row r="59" spans="1:6" ht="30">
      <c r="A59" s="2" t="s">
        <v>160</v>
      </c>
      <c r="B59" s="4" t="s">
        <v>6</v>
      </c>
      <c r="C59" s="4">
        <v>0</v>
      </c>
      <c r="D59" s="6">
        <v>21343</v>
      </c>
      <c r="E59" s="4" t="s">
        <v>6</v>
      </c>
      <c r="F59"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44</v>
      </c>
      <c r="B1" s="8" t="s">
        <v>1</v>
      </c>
      <c r="C1" s="8"/>
      <c r="D1" s="8"/>
    </row>
    <row r="2" spans="1:4">
      <c r="A2" s="8"/>
      <c r="B2" s="1" t="s">
        <v>2</v>
      </c>
      <c r="C2" s="1" t="s">
        <v>33</v>
      </c>
      <c r="D2" s="1" t="s">
        <v>83</v>
      </c>
    </row>
    <row r="3" spans="1:4" ht="30">
      <c r="A3" s="3" t="s">
        <v>1445</v>
      </c>
      <c r="B3" s="4" t="s">
        <v>6</v>
      </c>
      <c r="C3" s="4" t="s">
        <v>6</v>
      </c>
      <c r="D3" s="4" t="s">
        <v>6</v>
      </c>
    </row>
    <row r="4" spans="1:4">
      <c r="A4" s="2" t="s">
        <v>1446</v>
      </c>
      <c r="B4" s="7">
        <v>2300000</v>
      </c>
      <c r="C4" s="7">
        <v>53500000</v>
      </c>
      <c r="D4" s="4" t="s">
        <v>6</v>
      </c>
    </row>
    <row r="5" spans="1:4" ht="30">
      <c r="A5" s="2" t="s">
        <v>180</v>
      </c>
      <c r="B5" s="6">
        <v>9047000</v>
      </c>
      <c r="C5" s="6">
        <v>42949000</v>
      </c>
      <c r="D5" s="6">
        <v>32781000</v>
      </c>
    </row>
    <row r="6" spans="1:4" ht="30">
      <c r="A6" s="2" t="s">
        <v>1447</v>
      </c>
      <c r="B6" s="6">
        <v>189000</v>
      </c>
      <c r="C6" s="6">
        <v>307000</v>
      </c>
      <c r="D6" s="6">
        <v>1078000</v>
      </c>
    </row>
    <row r="7" spans="1:4" ht="30">
      <c r="A7" s="2" t="s">
        <v>1442</v>
      </c>
      <c r="B7" s="4" t="s">
        <v>6</v>
      </c>
      <c r="C7" s="4" t="s">
        <v>6</v>
      </c>
      <c r="D7" s="4" t="s">
        <v>6</v>
      </c>
    </row>
    <row r="8" spans="1:4" ht="30">
      <c r="A8" s="3" t="s">
        <v>1445</v>
      </c>
      <c r="B8" s="4" t="s">
        <v>6</v>
      </c>
      <c r="C8" s="4" t="s">
        <v>6</v>
      </c>
      <c r="D8" s="4" t="s">
        <v>6</v>
      </c>
    </row>
    <row r="9" spans="1:4" ht="30">
      <c r="A9" s="2" t="s">
        <v>1448</v>
      </c>
      <c r="B9" s="7">
        <v>124707000</v>
      </c>
      <c r="C9" s="7">
        <v>141926000</v>
      </c>
      <c r="D9"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449</v>
      </c>
      <c r="B1" s="8" t="s">
        <v>2</v>
      </c>
      <c r="C1" s="8" t="s">
        <v>33</v>
      </c>
      <c r="D1" s="8" t="s">
        <v>83</v>
      </c>
    </row>
    <row r="2" spans="1:4" ht="30">
      <c r="A2" s="1" t="s">
        <v>32</v>
      </c>
      <c r="B2" s="8"/>
      <c r="C2" s="8"/>
      <c r="D2" s="8"/>
    </row>
    <row r="3" spans="1:4" ht="30">
      <c r="A3" s="3" t="s">
        <v>1450</v>
      </c>
      <c r="B3" s="4" t="s">
        <v>6</v>
      </c>
      <c r="C3" s="4" t="s">
        <v>6</v>
      </c>
      <c r="D3" s="4" t="s">
        <v>6</v>
      </c>
    </row>
    <row r="4" spans="1:4">
      <c r="A4" s="2" t="s">
        <v>966</v>
      </c>
      <c r="B4" s="7">
        <v>187366</v>
      </c>
      <c r="C4" s="7">
        <v>304094</v>
      </c>
      <c r="D4" s="4" t="s">
        <v>6</v>
      </c>
    </row>
    <row r="5" spans="1:4">
      <c r="A5" s="2" t="s">
        <v>416</v>
      </c>
      <c r="B5" s="4" t="s">
        <v>6</v>
      </c>
      <c r="C5" s="4" t="s">
        <v>6</v>
      </c>
      <c r="D5" s="4" t="s">
        <v>6</v>
      </c>
    </row>
    <row r="6" spans="1:4" ht="30">
      <c r="A6" s="3" t="s">
        <v>1450</v>
      </c>
      <c r="B6" s="4" t="s">
        <v>6</v>
      </c>
      <c r="C6" s="4" t="s">
        <v>6</v>
      </c>
      <c r="D6" s="4" t="s">
        <v>6</v>
      </c>
    </row>
    <row r="7" spans="1:4">
      <c r="A7" s="2" t="s">
        <v>966</v>
      </c>
      <c r="B7" s="6">
        <v>9516</v>
      </c>
      <c r="C7" s="6">
        <v>20986</v>
      </c>
      <c r="D7" s="6">
        <v>12942</v>
      </c>
    </row>
    <row r="8" spans="1:4">
      <c r="A8" s="2" t="s">
        <v>1451</v>
      </c>
      <c r="B8" s="4" t="s">
        <v>6</v>
      </c>
      <c r="C8" s="4" t="s">
        <v>6</v>
      </c>
      <c r="D8" s="4" t="s">
        <v>6</v>
      </c>
    </row>
    <row r="9" spans="1:4" ht="30">
      <c r="A9" s="3" t="s">
        <v>1450</v>
      </c>
      <c r="B9" s="4" t="s">
        <v>6</v>
      </c>
      <c r="C9" s="4" t="s">
        <v>6</v>
      </c>
      <c r="D9" s="4" t="s">
        <v>6</v>
      </c>
    </row>
    <row r="10" spans="1:4">
      <c r="A10" s="2" t="s">
        <v>966</v>
      </c>
      <c r="B10" s="6">
        <v>127850</v>
      </c>
      <c r="C10" s="6">
        <v>253108</v>
      </c>
      <c r="D10" s="6">
        <v>90907</v>
      </c>
    </row>
    <row r="11" spans="1:4">
      <c r="A11" s="2" t="s">
        <v>1452</v>
      </c>
      <c r="B11" s="4" t="s">
        <v>6</v>
      </c>
      <c r="C11" s="4" t="s">
        <v>6</v>
      </c>
      <c r="D11" s="4" t="s">
        <v>6</v>
      </c>
    </row>
    <row r="12" spans="1:4" ht="30">
      <c r="A12" s="3" t="s">
        <v>1450</v>
      </c>
      <c r="B12" s="4" t="s">
        <v>6</v>
      </c>
      <c r="C12" s="4" t="s">
        <v>6</v>
      </c>
      <c r="D12" s="4" t="s">
        <v>6</v>
      </c>
    </row>
    <row r="13" spans="1:4">
      <c r="A13" s="2" t="s">
        <v>966</v>
      </c>
      <c r="B13" s="7">
        <v>50000</v>
      </c>
      <c r="C13" s="7">
        <v>30000</v>
      </c>
      <c r="D13" s="7">
        <v>3000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53</v>
      </c>
      <c r="B1" s="8" t="s">
        <v>1</v>
      </c>
      <c r="C1" s="8"/>
    </row>
    <row r="2" spans="1:3" ht="30">
      <c r="A2" s="1" t="s">
        <v>32</v>
      </c>
      <c r="B2" s="1" t="s">
        <v>2</v>
      </c>
      <c r="C2" s="1" t="s">
        <v>33</v>
      </c>
    </row>
    <row r="3" spans="1:3" ht="30">
      <c r="A3" s="3" t="s">
        <v>1450</v>
      </c>
      <c r="B3" s="4" t="s">
        <v>6</v>
      </c>
      <c r="C3" s="4" t="s">
        <v>6</v>
      </c>
    </row>
    <row r="4" spans="1:3">
      <c r="A4" s="2" t="s">
        <v>1454</v>
      </c>
      <c r="B4" s="7">
        <v>187366</v>
      </c>
      <c r="C4" s="7">
        <v>304094</v>
      </c>
    </row>
    <row r="5" spans="1:3">
      <c r="A5" s="2" t="s">
        <v>416</v>
      </c>
      <c r="B5" s="4" t="s">
        <v>6</v>
      </c>
      <c r="C5" s="4" t="s">
        <v>6</v>
      </c>
    </row>
    <row r="6" spans="1:3" ht="30">
      <c r="A6" s="3" t="s">
        <v>1450</v>
      </c>
      <c r="B6" s="4" t="s">
        <v>6</v>
      </c>
      <c r="C6" s="4" t="s">
        <v>6</v>
      </c>
    </row>
    <row r="7" spans="1:3">
      <c r="A7" s="2" t="s">
        <v>426</v>
      </c>
      <c r="B7" s="6">
        <v>20986</v>
      </c>
      <c r="C7" s="6">
        <v>12942</v>
      </c>
    </row>
    <row r="8" spans="1:3">
      <c r="A8" s="2" t="s">
        <v>427</v>
      </c>
      <c r="B8" s="6">
        <v>38812</v>
      </c>
      <c r="C8" s="6">
        <v>77161</v>
      </c>
    </row>
    <row r="9" spans="1:3">
      <c r="A9" s="2" t="s">
        <v>428</v>
      </c>
      <c r="B9" s="6">
        <v>-50282</v>
      </c>
      <c r="C9" s="6">
        <v>-69117</v>
      </c>
    </row>
    <row r="10" spans="1:3">
      <c r="A10" s="2" t="s">
        <v>1454</v>
      </c>
      <c r="B10" s="6">
        <v>9516</v>
      </c>
      <c r="C10" s="6">
        <v>20986</v>
      </c>
    </row>
    <row r="11" spans="1:3">
      <c r="A11" s="2" t="s">
        <v>1451</v>
      </c>
      <c r="B11" s="4" t="s">
        <v>6</v>
      </c>
      <c r="C11" s="4" t="s">
        <v>6</v>
      </c>
    </row>
    <row r="12" spans="1:3" ht="30">
      <c r="A12" s="3" t="s">
        <v>1450</v>
      </c>
      <c r="B12" s="4" t="s">
        <v>6</v>
      </c>
      <c r="C12" s="4" t="s">
        <v>6</v>
      </c>
    </row>
    <row r="13" spans="1:3">
      <c r="A13" s="2" t="s">
        <v>426</v>
      </c>
      <c r="B13" s="6">
        <v>253108</v>
      </c>
      <c r="C13" s="6">
        <v>90907</v>
      </c>
    </row>
    <row r="14" spans="1:3">
      <c r="A14" s="2" t="s">
        <v>427</v>
      </c>
      <c r="B14" s="6">
        <v>2521542</v>
      </c>
      <c r="C14" s="6">
        <v>2214614</v>
      </c>
    </row>
    <row r="15" spans="1:3">
      <c r="A15" s="2" t="s">
        <v>428</v>
      </c>
      <c r="B15" s="6">
        <v>-2646800</v>
      </c>
      <c r="C15" s="6">
        <v>-2052413</v>
      </c>
    </row>
    <row r="16" spans="1:3">
      <c r="A16" s="2" t="s">
        <v>1454</v>
      </c>
      <c r="B16" s="6">
        <v>127850</v>
      </c>
      <c r="C16" s="6">
        <v>253108</v>
      </c>
    </row>
    <row r="17" spans="1:3">
      <c r="A17" s="2" t="s">
        <v>1452</v>
      </c>
      <c r="B17" s="4" t="s">
        <v>6</v>
      </c>
      <c r="C17" s="4" t="s">
        <v>6</v>
      </c>
    </row>
    <row r="18" spans="1:3" ht="30">
      <c r="A18" s="3" t="s">
        <v>1450</v>
      </c>
      <c r="B18" s="4" t="s">
        <v>6</v>
      </c>
      <c r="C18" s="4" t="s">
        <v>6</v>
      </c>
    </row>
    <row r="19" spans="1:3">
      <c r="A19" s="2" t="s">
        <v>426</v>
      </c>
      <c r="B19" s="6">
        <v>30000</v>
      </c>
      <c r="C19" s="6">
        <v>30000</v>
      </c>
    </row>
    <row r="20" spans="1:3">
      <c r="A20" s="2" t="s">
        <v>427</v>
      </c>
      <c r="B20" s="6">
        <v>406832</v>
      </c>
      <c r="C20" s="6">
        <v>220826</v>
      </c>
    </row>
    <row r="21" spans="1:3">
      <c r="A21" s="2" t="s">
        <v>428</v>
      </c>
      <c r="B21" s="6">
        <v>-386832</v>
      </c>
      <c r="C21" s="6">
        <v>-220826</v>
      </c>
    </row>
    <row r="22" spans="1:3">
      <c r="A22" s="2" t="s">
        <v>1454</v>
      </c>
      <c r="B22" s="7">
        <v>50000</v>
      </c>
      <c r="C22" s="7">
        <v>300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55</v>
      </c>
      <c r="B1" s="8" t="s">
        <v>1</v>
      </c>
      <c r="C1" s="8"/>
      <c r="D1" s="8"/>
    </row>
    <row r="2" spans="1:4">
      <c r="A2" s="8"/>
      <c r="B2" s="1" t="s">
        <v>2</v>
      </c>
      <c r="C2" s="1" t="s">
        <v>33</v>
      </c>
      <c r="D2" s="1" t="s">
        <v>83</v>
      </c>
    </row>
    <row r="3" spans="1:4" ht="30">
      <c r="A3" s="3" t="s">
        <v>1450</v>
      </c>
      <c r="B3" s="4" t="s">
        <v>6</v>
      </c>
      <c r="C3" s="4" t="s">
        <v>6</v>
      </c>
      <c r="D3" s="4" t="s">
        <v>6</v>
      </c>
    </row>
    <row r="4" spans="1:4" ht="30">
      <c r="A4" s="2" t="s">
        <v>1456</v>
      </c>
      <c r="B4" s="4" t="s">
        <v>6</v>
      </c>
      <c r="C4" s="7">
        <v>0</v>
      </c>
      <c r="D4" s="4" t="s">
        <v>6</v>
      </c>
    </row>
    <row r="5" spans="1:4">
      <c r="A5" s="2" t="s">
        <v>210</v>
      </c>
      <c r="B5" s="6">
        <v>3512000</v>
      </c>
      <c r="C5" s="4">
        <v>0</v>
      </c>
      <c r="D5" s="6">
        <v>10689000</v>
      </c>
    </row>
    <row r="6" spans="1:4">
      <c r="A6" s="2" t="s">
        <v>1451</v>
      </c>
      <c r="B6" s="4" t="s">
        <v>6</v>
      </c>
      <c r="C6" s="4" t="s">
        <v>6</v>
      </c>
      <c r="D6" s="4" t="s">
        <v>6</v>
      </c>
    </row>
    <row r="7" spans="1:4" ht="30">
      <c r="A7" s="3" t="s">
        <v>1450</v>
      </c>
      <c r="B7" s="4" t="s">
        <v>6</v>
      </c>
      <c r="C7" s="4" t="s">
        <v>6</v>
      </c>
      <c r="D7" s="4" t="s">
        <v>6</v>
      </c>
    </row>
    <row r="8" spans="1:4" ht="30">
      <c r="A8" s="2" t="s">
        <v>1456</v>
      </c>
      <c r="B8" s="7">
        <v>97200000</v>
      </c>
      <c r="C8" s="4" t="s">
        <v>6</v>
      </c>
      <c r="D8"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7109375" bestFit="1" customWidth="1"/>
  </cols>
  <sheetData>
    <row r="1" spans="1:3">
      <c r="A1" s="1" t="s">
        <v>1457</v>
      </c>
      <c r="B1" s="1" t="s">
        <v>2</v>
      </c>
      <c r="C1" s="1" t="s">
        <v>33</v>
      </c>
    </row>
    <row r="2" spans="1:3">
      <c r="A2" s="3" t="s">
        <v>414</v>
      </c>
      <c r="B2" s="4" t="s">
        <v>6</v>
      </c>
      <c r="C2" s="4" t="s">
        <v>6</v>
      </c>
    </row>
    <row r="3" spans="1:3">
      <c r="A3" s="2" t="s">
        <v>1458</v>
      </c>
      <c r="B3" s="4" t="s">
        <v>6</v>
      </c>
      <c r="C3" s="7">
        <v>5100000</v>
      </c>
    </row>
    <row r="4" spans="1:3">
      <c r="A4" s="3" t="s">
        <v>1459</v>
      </c>
      <c r="B4" s="4" t="s">
        <v>6</v>
      </c>
      <c r="C4" s="4" t="s">
        <v>6</v>
      </c>
    </row>
    <row r="5" spans="1:3">
      <c r="A5" s="2" t="s">
        <v>69</v>
      </c>
      <c r="B5" s="6">
        <v>1893037000</v>
      </c>
      <c r="C5" s="6">
        <v>1777031000</v>
      </c>
    </row>
    <row r="6" spans="1:3">
      <c r="A6" s="2" t="s">
        <v>437</v>
      </c>
      <c r="B6" s="4" t="s">
        <v>6</v>
      </c>
      <c r="C6" s="4" t="s">
        <v>6</v>
      </c>
    </row>
    <row r="7" spans="1:3">
      <c r="A7" s="3" t="s">
        <v>1459</v>
      </c>
      <c r="B7" s="4" t="s">
        <v>6</v>
      </c>
      <c r="C7" s="4" t="s">
        <v>6</v>
      </c>
    </row>
    <row r="8" spans="1:3">
      <c r="A8" s="2" t="s">
        <v>69</v>
      </c>
      <c r="B8" s="6">
        <v>1834672000</v>
      </c>
      <c r="C8" s="6">
        <v>1700143000</v>
      </c>
    </row>
    <row r="9" spans="1:3">
      <c r="A9" s="2" t="s">
        <v>1460</v>
      </c>
      <c r="B9" s="4" t="s">
        <v>6</v>
      </c>
      <c r="C9" s="4" t="s">
        <v>6</v>
      </c>
    </row>
    <row r="10" spans="1:3">
      <c r="A10" s="3" t="s">
        <v>1459</v>
      </c>
      <c r="B10" s="4" t="s">
        <v>6</v>
      </c>
      <c r="C10" s="4" t="s">
        <v>6</v>
      </c>
    </row>
    <row r="11" spans="1:3">
      <c r="A11" s="2" t="s">
        <v>69</v>
      </c>
      <c r="B11" s="6">
        <v>627314000</v>
      </c>
      <c r="C11" s="6">
        <v>580595000</v>
      </c>
    </row>
    <row r="12" spans="1:3">
      <c r="A12" s="2" t="s">
        <v>1461</v>
      </c>
      <c r="B12" s="4" t="s">
        <v>6</v>
      </c>
      <c r="C12" s="4" t="s">
        <v>6</v>
      </c>
    </row>
    <row r="13" spans="1:3">
      <c r="A13" s="3" t="s">
        <v>1459</v>
      </c>
      <c r="B13" s="4" t="s">
        <v>6</v>
      </c>
      <c r="C13" s="4" t="s">
        <v>6</v>
      </c>
    </row>
    <row r="14" spans="1:3">
      <c r="A14" s="2" t="s">
        <v>69</v>
      </c>
      <c r="B14" s="6">
        <v>989099000</v>
      </c>
      <c r="C14" s="6">
        <v>948221000</v>
      </c>
    </row>
    <row r="15" spans="1:3">
      <c r="A15" s="2" t="s">
        <v>1462</v>
      </c>
      <c r="B15" s="4" t="s">
        <v>6</v>
      </c>
      <c r="C15" s="4" t="s">
        <v>6</v>
      </c>
    </row>
    <row r="16" spans="1:3">
      <c r="A16" s="3" t="s">
        <v>1459</v>
      </c>
      <c r="B16" s="4" t="s">
        <v>6</v>
      </c>
      <c r="C16" s="4" t="s">
        <v>6</v>
      </c>
    </row>
    <row r="17" spans="1:3">
      <c r="A17" s="2" t="s">
        <v>69</v>
      </c>
      <c r="B17" s="6">
        <v>125330000</v>
      </c>
      <c r="C17" s="6">
        <v>95023000</v>
      </c>
    </row>
    <row r="18" spans="1:3" ht="30">
      <c r="A18" s="2" t="s">
        <v>1463</v>
      </c>
      <c r="B18" s="4" t="s">
        <v>6</v>
      </c>
      <c r="C18" s="4" t="s">
        <v>6</v>
      </c>
    </row>
    <row r="19" spans="1:3">
      <c r="A19" s="3" t="s">
        <v>1459</v>
      </c>
      <c r="B19" s="4" t="s">
        <v>6</v>
      </c>
      <c r="C19" s="4" t="s">
        <v>6</v>
      </c>
    </row>
    <row r="20" spans="1:3">
      <c r="A20" s="2" t="s">
        <v>69</v>
      </c>
      <c r="B20" s="6">
        <v>493093000</v>
      </c>
      <c r="C20" s="6">
        <v>459902000</v>
      </c>
    </row>
    <row r="21" spans="1:3" ht="30">
      <c r="A21" s="2" t="s">
        <v>1464</v>
      </c>
      <c r="B21" s="4" t="s">
        <v>6</v>
      </c>
      <c r="C21" s="4" t="s">
        <v>6</v>
      </c>
    </row>
    <row r="22" spans="1:3">
      <c r="A22" s="3" t="s">
        <v>1459</v>
      </c>
      <c r="B22" s="4" t="s">
        <v>6</v>
      </c>
      <c r="C22" s="4" t="s">
        <v>6</v>
      </c>
    </row>
    <row r="23" spans="1:3">
      <c r="A23" s="2" t="s">
        <v>69</v>
      </c>
      <c r="B23" s="6">
        <v>134221000</v>
      </c>
      <c r="C23" s="6">
        <v>120693000</v>
      </c>
    </row>
    <row r="24" spans="1:3" ht="30">
      <c r="A24" s="2" t="s">
        <v>1465</v>
      </c>
      <c r="B24" s="4" t="s">
        <v>6</v>
      </c>
      <c r="C24" s="4" t="s">
        <v>6</v>
      </c>
    </row>
    <row r="25" spans="1:3">
      <c r="A25" s="3" t="s">
        <v>1459</v>
      </c>
      <c r="B25" s="4" t="s">
        <v>6</v>
      </c>
      <c r="C25" s="4" t="s">
        <v>6</v>
      </c>
    </row>
    <row r="26" spans="1:3">
      <c r="A26" s="2" t="s">
        <v>69</v>
      </c>
      <c r="B26" s="6">
        <v>92929000</v>
      </c>
      <c r="C26" s="6">
        <v>76304000</v>
      </c>
    </row>
    <row r="27" spans="1:3" ht="30">
      <c r="A27" s="2" t="s">
        <v>1466</v>
      </c>
      <c r="B27" s="4" t="s">
        <v>6</v>
      </c>
      <c r="C27" s="4" t="s">
        <v>6</v>
      </c>
    </row>
    <row r="28" spans="1:3">
      <c r="A28" s="3" t="s">
        <v>1459</v>
      </c>
      <c r="B28" s="4" t="s">
        <v>6</v>
      </c>
      <c r="C28" s="4" t="s">
        <v>6</v>
      </c>
    </row>
    <row r="29" spans="1:3">
      <c r="A29" s="2" t="s">
        <v>69</v>
      </c>
      <c r="B29" s="6">
        <v>975223000</v>
      </c>
      <c r="C29" s="6">
        <v>930232000</v>
      </c>
    </row>
    <row r="30" spans="1:3" ht="30">
      <c r="A30" s="2" t="s">
        <v>1467</v>
      </c>
      <c r="B30" s="4" t="s">
        <v>6</v>
      </c>
      <c r="C30" s="4" t="s">
        <v>6</v>
      </c>
    </row>
    <row r="31" spans="1:3">
      <c r="A31" s="3" t="s">
        <v>1459</v>
      </c>
      <c r="B31" s="4" t="s">
        <v>6</v>
      </c>
      <c r="C31" s="4" t="s">
        <v>6</v>
      </c>
    </row>
    <row r="32" spans="1:3">
      <c r="A32" s="2" t="s">
        <v>69</v>
      </c>
      <c r="B32" s="6">
        <v>13876000</v>
      </c>
      <c r="C32" s="6">
        <v>17989000</v>
      </c>
    </row>
    <row r="33" spans="1:3" ht="30">
      <c r="A33" s="2" t="s">
        <v>1468</v>
      </c>
      <c r="B33" s="4" t="s">
        <v>6</v>
      </c>
      <c r="C33" s="4" t="s">
        <v>6</v>
      </c>
    </row>
    <row r="34" spans="1:3">
      <c r="A34" s="3" t="s">
        <v>1459</v>
      </c>
      <c r="B34" s="4" t="s">
        <v>6</v>
      </c>
      <c r="C34" s="4" t="s">
        <v>6</v>
      </c>
    </row>
    <row r="35" spans="1:3">
      <c r="A35" s="2" t="s">
        <v>69</v>
      </c>
      <c r="B35" s="6">
        <v>59075000</v>
      </c>
      <c r="C35" s="6">
        <v>34611000</v>
      </c>
    </row>
    <row r="36" spans="1:3" ht="30">
      <c r="A36" s="2" t="s">
        <v>1469</v>
      </c>
      <c r="B36" s="4" t="s">
        <v>6</v>
      </c>
      <c r="C36" s="4" t="s">
        <v>6</v>
      </c>
    </row>
    <row r="37" spans="1:3">
      <c r="A37" s="3" t="s">
        <v>1459</v>
      </c>
      <c r="B37" s="4" t="s">
        <v>6</v>
      </c>
      <c r="C37" s="4" t="s">
        <v>6</v>
      </c>
    </row>
    <row r="38" spans="1:3">
      <c r="A38" s="2" t="s">
        <v>69</v>
      </c>
      <c r="B38" s="6">
        <v>66255000</v>
      </c>
      <c r="C38" s="6">
        <v>60412000</v>
      </c>
    </row>
    <row r="39" spans="1:3">
      <c r="A39" s="2" t="s">
        <v>80</v>
      </c>
      <c r="B39" s="4" t="s">
        <v>6</v>
      </c>
      <c r="C39" s="4" t="s">
        <v>6</v>
      </c>
    </row>
    <row r="40" spans="1:3">
      <c r="A40" s="3" t="s">
        <v>1459</v>
      </c>
      <c r="B40" s="4" t="s">
        <v>6</v>
      </c>
      <c r="C40" s="4" t="s">
        <v>6</v>
      </c>
    </row>
    <row r="41" spans="1:3">
      <c r="A41" s="2" t="s">
        <v>69</v>
      </c>
      <c r="B41" s="6">
        <v>58365000</v>
      </c>
      <c r="C41" s="6">
        <v>76888000</v>
      </c>
    </row>
    <row r="42" spans="1:3">
      <c r="A42" s="2" t="s">
        <v>1470</v>
      </c>
      <c r="B42" s="4" t="s">
        <v>6</v>
      </c>
      <c r="C42" s="4" t="s">
        <v>6</v>
      </c>
    </row>
    <row r="43" spans="1:3">
      <c r="A43" s="3" t="s">
        <v>1459</v>
      </c>
      <c r="B43" s="4" t="s">
        <v>6</v>
      </c>
      <c r="C43" s="4" t="s">
        <v>6</v>
      </c>
    </row>
    <row r="44" spans="1:3">
      <c r="A44" s="2" t="s">
        <v>69</v>
      </c>
      <c r="B44" s="6">
        <v>38488000</v>
      </c>
      <c r="C44" s="6">
        <v>50076000</v>
      </c>
    </row>
    <row r="45" spans="1:3">
      <c r="A45" s="2" t="s">
        <v>1471</v>
      </c>
      <c r="B45" s="4" t="s">
        <v>6</v>
      </c>
      <c r="C45" s="4" t="s">
        <v>6</v>
      </c>
    </row>
    <row r="46" spans="1:3">
      <c r="A46" s="3" t="s">
        <v>1459</v>
      </c>
      <c r="B46" s="4" t="s">
        <v>6</v>
      </c>
      <c r="C46" s="4" t="s">
        <v>6</v>
      </c>
    </row>
    <row r="47" spans="1:3">
      <c r="A47" s="2" t="s">
        <v>69</v>
      </c>
      <c r="B47" s="6">
        <v>1486000</v>
      </c>
      <c r="C47" s="6">
        <v>785000</v>
      </c>
    </row>
    <row r="48" spans="1:3">
      <c r="A48" s="2" t="s">
        <v>1472</v>
      </c>
      <c r="B48" s="4" t="s">
        <v>6</v>
      </c>
      <c r="C48" s="4" t="s">
        <v>6</v>
      </c>
    </row>
    <row r="49" spans="1:3">
      <c r="A49" s="3" t="s">
        <v>1459</v>
      </c>
      <c r="B49" s="4" t="s">
        <v>6</v>
      </c>
      <c r="C49" s="4" t="s">
        <v>6</v>
      </c>
    </row>
    <row r="50" spans="1:3">
      <c r="A50" s="2" t="s">
        <v>69</v>
      </c>
      <c r="B50" s="6">
        <v>9622000</v>
      </c>
      <c r="C50" s="6">
        <v>12407000</v>
      </c>
    </row>
    <row r="51" spans="1:3" ht="30">
      <c r="A51" s="2" t="s">
        <v>1473</v>
      </c>
      <c r="B51" s="4" t="s">
        <v>6</v>
      </c>
      <c r="C51" s="4" t="s">
        <v>6</v>
      </c>
    </row>
    <row r="52" spans="1:3">
      <c r="A52" s="3" t="s">
        <v>1459</v>
      </c>
      <c r="B52" s="4" t="s">
        <v>6</v>
      </c>
      <c r="C52" s="4" t="s">
        <v>6</v>
      </c>
    </row>
    <row r="53" spans="1:3">
      <c r="A53" s="2" t="s">
        <v>69</v>
      </c>
      <c r="B53" s="6">
        <v>37885000</v>
      </c>
      <c r="C53" s="6">
        <v>49341000</v>
      </c>
    </row>
    <row r="54" spans="1:3" ht="30">
      <c r="A54" s="2" t="s">
        <v>1474</v>
      </c>
      <c r="B54" s="4" t="s">
        <v>6</v>
      </c>
      <c r="C54" s="4" t="s">
        <v>6</v>
      </c>
    </row>
    <row r="55" spans="1:3">
      <c r="A55" s="3" t="s">
        <v>1459</v>
      </c>
      <c r="B55" s="4" t="s">
        <v>6</v>
      </c>
      <c r="C55" s="4" t="s">
        <v>6</v>
      </c>
    </row>
    <row r="56" spans="1:3">
      <c r="A56" s="2" t="s">
        <v>69</v>
      </c>
      <c r="B56" s="6">
        <v>603000</v>
      </c>
      <c r="C56" s="6">
        <v>735000</v>
      </c>
    </row>
    <row r="57" spans="1:3" ht="30">
      <c r="A57" s="2" t="s">
        <v>1475</v>
      </c>
      <c r="B57" s="4" t="s">
        <v>6</v>
      </c>
      <c r="C57" s="4" t="s">
        <v>6</v>
      </c>
    </row>
    <row r="58" spans="1:3">
      <c r="A58" s="3" t="s">
        <v>1459</v>
      </c>
      <c r="B58" s="4" t="s">
        <v>6</v>
      </c>
      <c r="C58" s="4" t="s">
        <v>6</v>
      </c>
    </row>
    <row r="59" spans="1:3">
      <c r="A59" s="2" t="s">
        <v>69</v>
      </c>
      <c r="B59" s="6">
        <v>8769000</v>
      </c>
      <c r="C59" s="6">
        <v>13620000</v>
      </c>
    </row>
    <row r="60" spans="1:3" ht="30">
      <c r="A60" s="2" t="s">
        <v>1476</v>
      </c>
      <c r="B60" s="4" t="s">
        <v>6</v>
      </c>
      <c r="C60" s="4" t="s">
        <v>6</v>
      </c>
    </row>
    <row r="61" spans="1:3">
      <c r="A61" s="3" t="s">
        <v>1459</v>
      </c>
      <c r="B61" s="4" t="s">
        <v>6</v>
      </c>
      <c r="C61" s="4" t="s">
        <v>6</v>
      </c>
    </row>
    <row r="62" spans="1:3">
      <c r="A62" s="2" t="s">
        <v>69</v>
      </c>
      <c r="B62" s="4">
        <v>0</v>
      </c>
      <c r="C62" s="4">
        <v>0</v>
      </c>
    </row>
    <row r="63" spans="1:3" ht="30">
      <c r="A63" s="2" t="s">
        <v>1477</v>
      </c>
      <c r="B63" s="4" t="s">
        <v>6</v>
      </c>
      <c r="C63" s="4" t="s">
        <v>6</v>
      </c>
    </row>
    <row r="64" spans="1:3">
      <c r="A64" s="3" t="s">
        <v>1459</v>
      </c>
      <c r="B64" s="4" t="s">
        <v>6</v>
      </c>
      <c r="C64" s="4" t="s">
        <v>6</v>
      </c>
    </row>
    <row r="65" spans="1:3">
      <c r="A65" s="2" t="s">
        <v>69</v>
      </c>
      <c r="B65" s="6">
        <v>1486000</v>
      </c>
      <c r="C65" s="6">
        <v>785000</v>
      </c>
    </row>
    <row r="66" spans="1:3" ht="30">
      <c r="A66" s="2" t="s">
        <v>1478</v>
      </c>
      <c r="B66" s="4" t="s">
        <v>6</v>
      </c>
      <c r="C66" s="4" t="s">
        <v>6</v>
      </c>
    </row>
    <row r="67" spans="1:3">
      <c r="A67" s="3" t="s">
        <v>1459</v>
      </c>
      <c r="B67" s="4" t="s">
        <v>6</v>
      </c>
      <c r="C67" s="4" t="s">
        <v>6</v>
      </c>
    </row>
    <row r="68" spans="1:3">
      <c r="A68" s="2" t="s">
        <v>69</v>
      </c>
      <c r="B68" s="6">
        <v>1853000</v>
      </c>
      <c r="C68" s="6">
        <v>3174000</v>
      </c>
    </row>
    <row r="69" spans="1:3" ht="30">
      <c r="A69" s="2" t="s">
        <v>1479</v>
      </c>
      <c r="B69" s="4" t="s">
        <v>6</v>
      </c>
      <c r="C69" s="4" t="s">
        <v>6</v>
      </c>
    </row>
    <row r="70" spans="1:3">
      <c r="A70" s="3" t="s">
        <v>1459</v>
      </c>
      <c r="B70" s="4" t="s">
        <v>6</v>
      </c>
      <c r="C70" s="4" t="s">
        <v>6</v>
      </c>
    </row>
    <row r="71" spans="1:3">
      <c r="A71" s="2" t="s">
        <v>69</v>
      </c>
      <c r="B71" s="7">
        <v>7769000</v>
      </c>
      <c r="C71" s="7">
        <v>9233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c r="A1" s="1" t="s">
        <v>1480</v>
      </c>
      <c r="B1" s="1" t="s">
        <v>2</v>
      </c>
      <c r="C1" s="1" t="s">
        <v>33</v>
      </c>
    </row>
    <row r="2" spans="1:3" ht="30">
      <c r="A2" s="3" t="s">
        <v>1450</v>
      </c>
      <c r="B2" s="4" t="s">
        <v>6</v>
      </c>
      <c r="C2" s="4" t="s">
        <v>6</v>
      </c>
    </row>
    <row r="3" spans="1:3">
      <c r="A3" s="2" t="s">
        <v>1481</v>
      </c>
      <c r="B3" s="7">
        <v>192800000</v>
      </c>
      <c r="C3" s="7">
        <v>179504000</v>
      </c>
    </row>
    <row r="4" spans="1:3">
      <c r="A4" s="2" t="s">
        <v>1099</v>
      </c>
      <c r="B4" s="4" t="s">
        <v>6</v>
      </c>
      <c r="C4" s="4" t="s">
        <v>6</v>
      </c>
    </row>
    <row r="5" spans="1:3" ht="30">
      <c r="A5" s="3" t="s">
        <v>1450</v>
      </c>
      <c r="B5" s="4" t="s">
        <v>6</v>
      </c>
      <c r="C5" s="4" t="s">
        <v>6</v>
      </c>
    </row>
    <row r="6" spans="1:3" ht="30">
      <c r="A6" s="2" t="s">
        <v>1482</v>
      </c>
      <c r="B6" s="6">
        <v>302000000</v>
      </c>
      <c r="C6" s="6">
        <v>335000000</v>
      </c>
    </row>
    <row r="7" spans="1:3">
      <c r="A7" s="2" t="s">
        <v>450</v>
      </c>
      <c r="B7" s="4" t="s">
        <v>6</v>
      </c>
      <c r="C7" s="4" t="s">
        <v>6</v>
      </c>
    </row>
    <row r="8" spans="1:3" ht="30">
      <c r="A8" s="3" t="s">
        <v>1450</v>
      </c>
      <c r="B8" s="4" t="s">
        <v>6</v>
      </c>
      <c r="C8" s="4" t="s">
        <v>6</v>
      </c>
    </row>
    <row r="9" spans="1:3">
      <c r="A9" s="2" t="s">
        <v>1481</v>
      </c>
      <c r="B9" s="6">
        <v>116529000</v>
      </c>
      <c r="C9" s="6">
        <v>106611000</v>
      </c>
    </row>
    <row r="10" spans="1:3">
      <c r="A10" s="2" t="s">
        <v>1483</v>
      </c>
      <c r="B10" s="4" t="s">
        <v>6</v>
      </c>
      <c r="C10" s="4" t="s">
        <v>6</v>
      </c>
    </row>
    <row r="11" spans="1:3" ht="30">
      <c r="A11" s="3" t="s">
        <v>1450</v>
      </c>
      <c r="B11" s="4" t="s">
        <v>6</v>
      </c>
      <c r="C11" s="4" t="s">
        <v>6</v>
      </c>
    </row>
    <row r="12" spans="1:3">
      <c r="A12" s="2" t="s">
        <v>1481</v>
      </c>
      <c r="B12" s="6">
        <v>52694000</v>
      </c>
      <c r="C12" s="6">
        <v>52449000</v>
      </c>
    </row>
    <row r="13" spans="1:3">
      <c r="A13" s="2" t="s">
        <v>1484</v>
      </c>
      <c r="B13" s="4" t="s">
        <v>6</v>
      </c>
      <c r="C13" s="4" t="s">
        <v>6</v>
      </c>
    </row>
    <row r="14" spans="1:3" ht="30">
      <c r="A14" s="3" t="s">
        <v>1450</v>
      </c>
      <c r="B14" s="4" t="s">
        <v>6</v>
      </c>
      <c r="C14" s="4" t="s">
        <v>6</v>
      </c>
    </row>
    <row r="15" spans="1:3">
      <c r="A15" s="2" t="s">
        <v>1481</v>
      </c>
      <c r="B15" s="7">
        <v>23577000</v>
      </c>
      <c r="C15" s="7">
        <v>20444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485</v>
      </c>
      <c r="B1" s="8" t="s">
        <v>1</v>
      </c>
      <c r="C1" s="8"/>
    </row>
    <row r="2" spans="1:3" ht="30">
      <c r="A2" s="1" t="s">
        <v>32</v>
      </c>
      <c r="B2" s="1" t="s">
        <v>2</v>
      </c>
      <c r="C2" s="1" t="s">
        <v>33</v>
      </c>
    </row>
    <row r="3" spans="1:3" ht="30">
      <c r="A3" s="3" t="s">
        <v>1486</v>
      </c>
      <c r="B3" s="4" t="s">
        <v>6</v>
      </c>
      <c r="C3" s="4" t="s">
        <v>6</v>
      </c>
    </row>
    <row r="4" spans="1:3" ht="30">
      <c r="A4" s="2" t="s">
        <v>1487</v>
      </c>
      <c r="B4" s="7">
        <v>61876</v>
      </c>
      <c r="C4" s="7">
        <v>82337</v>
      </c>
    </row>
    <row r="5" spans="1:3" ht="45">
      <c r="A5" s="3" t="s">
        <v>1488</v>
      </c>
      <c r="B5" s="4" t="s">
        <v>6</v>
      </c>
      <c r="C5" s="4" t="s">
        <v>6</v>
      </c>
    </row>
    <row r="6" spans="1:3">
      <c r="A6" s="2" t="s">
        <v>426</v>
      </c>
      <c r="B6" s="6">
        <v>20171</v>
      </c>
      <c r="C6" s="6">
        <v>17061</v>
      </c>
    </row>
    <row r="7" spans="1:3">
      <c r="A7" s="2" t="s">
        <v>1489</v>
      </c>
      <c r="B7" s="4">
        <v>0</v>
      </c>
      <c r="C7" s="6">
        <v>10295</v>
      </c>
    </row>
    <row r="8" spans="1:3">
      <c r="A8" s="2" t="s">
        <v>1490</v>
      </c>
      <c r="B8" s="6">
        <v>-5217</v>
      </c>
      <c r="C8" s="6">
        <v>-6034</v>
      </c>
    </row>
    <row r="9" spans="1:3">
      <c r="A9" s="2" t="s">
        <v>1491</v>
      </c>
      <c r="B9" s="4">
        <v>-909</v>
      </c>
      <c r="C9" s="6">
        <v>-1151</v>
      </c>
    </row>
    <row r="10" spans="1:3">
      <c r="A10" s="2" t="s">
        <v>1454</v>
      </c>
      <c r="B10" s="6">
        <v>14045</v>
      </c>
      <c r="C10" s="6">
        <v>20171</v>
      </c>
    </row>
    <row r="11" spans="1:3" ht="60">
      <c r="A11" s="3" t="s">
        <v>1492</v>
      </c>
      <c r="B11" s="4" t="s">
        <v>6</v>
      </c>
      <c r="C11" s="4" t="s">
        <v>6</v>
      </c>
    </row>
    <row r="12" spans="1:3" ht="45">
      <c r="A12" s="2" t="s">
        <v>1493</v>
      </c>
      <c r="B12" s="4" t="s">
        <v>6</v>
      </c>
      <c r="C12" s="6">
        <v>62059</v>
      </c>
    </row>
    <row r="13" spans="1:3" ht="30">
      <c r="A13" s="2" t="s">
        <v>474</v>
      </c>
      <c r="B13" s="4" t="s">
        <v>6</v>
      </c>
      <c r="C13" s="6">
        <v>57448</v>
      </c>
    </row>
    <row r="14" spans="1:3" ht="30">
      <c r="A14" s="2" t="s">
        <v>475</v>
      </c>
      <c r="B14" s="4" t="s">
        <v>6</v>
      </c>
      <c r="C14" s="6">
        <v>47211</v>
      </c>
    </row>
    <row r="15" spans="1:3">
      <c r="A15" s="2" t="s">
        <v>457</v>
      </c>
      <c r="B15" s="4" t="s">
        <v>6</v>
      </c>
      <c r="C15" s="4" t="s">
        <v>6</v>
      </c>
    </row>
    <row r="16" spans="1:3" ht="30">
      <c r="A16" s="3" t="s">
        <v>1486</v>
      </c>
      <c r="B16" s="4" t="s">
        <v>6</v>
      </c>
      <c r="C16" s="4" t="s">
        <v>6</v>
      </c>
    </row>
    <row r="17" spans="1:3" ht="30">
      <c r="A17" s="2" t="s">
        <v>1487</v>
      </c>
      <c r="B17" s="6">
        <v>40060</v>
      </c>
      <c r="C17" s="6">
        <v>52959</v>
      </c>
    </row>
    <row r="18" spans="1:3" ht="60">
      <c r="A18" s="3" t="s">
        <v>1492</v>
      </c>
      <c r="B18" s="4" t="s">
        <v>6</v>
      </c>
      <c r="C18" s="4" t="s">
        <v>6</v>
      </c>
    </row>
    <row r="19" spans="1:3" ht="45">
      <c r="A19" s="2" t="s">
        <v>1493</v>
      </c>
      <c r="B19" s="4" t="s">
        <v>6</v>
      </c>
      <c r="C19" s="6">
        <v>44800</v>
      </c>
    </row>
    <row r="20" spans="1:3">
      <c r="A20" s="2" t="s">
        <v>458</v>
      </c>
      <c r="B20" s="4" t="s">
        <v>6</v>
      </c>
      <c r="C20" s="4" t="s">
        <v>6</v>
      </c>
    </row>
    <row r="21" spans="1:3" ht="30">
      <c r="A21" s="3" t="s">
        <v>1486</v>
      </c>
      <c r="B21" s="4" t="s">
        <v>6</v>
      </c>
      <c r="C21" s="4" t="s">
        <v>6</v>
      </c>
    </row>
    <row r="22" spans="1:3" ht="30">
      <c r="A22" s="2" t="s">
        <v>1487</v>
      </c>
      <c r="B22" s="6">
        <v>8769</v>
      </c>
      <c r="C22" s="6">
        <v>13621</v>
      </c>
    </row>
    <row r="23" spans="1:3" ht="60">
      <c r="A23" s="3" t="s">
        <v>1492</v>
      </c>
      <c r="B23" s="4" t="s">
        <v>6</v>
      </c>
      <c r="C23" s="4" t="s">
        <v>6</v>
      </c>
    </row>
    <row r="24" spans="1:3" ht="45">
      <c r="A24" s="2" t="s">
        <v>1493</v>
      </c>
      <c r="B24" s="4" t="s">
        <v>6</v>
      </c>
      <c r="C24" s="6">
        <v>11678</v>
      </c>
    </row>
    <row r="25" spans="1:3">
      <c r="A25" s="2" t="s">
        <v>424</v>
      </c>
      <c r="B25" s="4" t="s">
        <v>6</v>
      </c>
      <c r="C25" s="4" t="s">
        <v>6</v>
      </c>
    </row>
    <row r="26" spans="1:3" ht="30">
      <c r="A26" s="3" t="s">
        <v>1486</v>
      </c>
      <c r="B26" s="4" t="s">
        <v>6</v>
      </c>
      <c r="C26" s="4" t="s">
        <v>6</v>
      </c>
    </row>
    <row r="27" spans="1:3" ht="30">
      <c r="A27" s="2" t="s">
        <v>1487</v>
      </c>
      <c r="B27" s="6">
        <v>9997</v>
      </c>
      <c r="C27" s="6">
        <v>12851</v>
      </c>
    </row>
    <row r="28" spans="1:3" ht="60">
      <c r="A28" s="3" t="s">
        <v>1492</v>
      </c>
      <c r="B28" s="4" t="s">
        <v>6</v>
      </c>
      <c r="C28" s="4" t="s">
        <v>6</v>
      </c>
    </row>
    <row r="29" spans="1:3" ht="45">
      <c r="A29" s="2" t="s">
        <v>1493</v>
      </c>
      <c r="B29" s="4" t="s">
        <v>6</v>
      </c>
      <c r="C29" s="6">
        <v>4545</v>
      </c>
    </row>
    <row r="30" spans="1:3">
      <c r="A30" s="2" t="s">
        <v>425</v>
      </c>
      <c r="B30" s="4" t="s">
        <v>6</v>
      </c>
      <c r="C30" s="4" t="s">
        <v>6</v>
      </c>
    </row>
    <row r="31" spans="1:3" ht="30">
      <c r="A31" s="3" t="s">
        <v>1486</v>
      </c>
      <c r="B31" s="4" t="s">
        <v>6</v>
      </c>
      <c r="C31" s="4" t="s">
        <v>6</v>
      </c>
    </row>
    <row r="32" spans="1:3" ht="30">
      <c r="A32" s="2" t="s">
        <v>1487</v>
      </c>
      <c r="B32" s="6">
        <v>3050</v>
      </c>
      <c r="C32" s="6">
        <v>2906</v>
      </c>
    </row>
    <row r="33" spans="1:3" ht="60">
      <c r="A33" s="3" t="s">
        <v>1492</v>
      </c>
      <c r="B33" s="4" t="s">
        <v>6</v>
      </c>
      <c r="C33" s="4" t="s">
        <v>6</v>
      </c>
    </row>
    <row r="34" spans="1:3" ht="45">
      <c r="A34" s="2" t="s">
        <v>1493</v>
      </c>
      <c r="B34" s="4" t="s">
        <v>6</v>
      </c>
      <c r="C34" s="7">
        <v>103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18.42578125" customWidth="1"/>
    <col min="3" max="3" width="5.7109375" customWidth="1"/>
    <col min="4" max="4" width="18.42578125" customWidth="1"/>
    <col min="5" max="5" width="5.7109375" customWidth="1"/>
    <col min="6" max="6" width="24.85546875" customWidth="1"/>
  </cols>
  <sheetData>
    <row r="1" spans="1:6" ht="15" customHeight="1">
      <c r="A1" s="1" t="s">
        <v>1494</v>
      </c>
      <c r="B1" s="8" t="s">
        <v>1</v>
      </c>
      <c r="C1" s="8"/>
      <c r="D1" s="8"/>
      <c r="E1" s="8"/>
      <c r="F1" s="8"/>
    </row>
    <row r="2" spans="1:6" ht="30">
      <c r="A2" s="1" t="s">
        <v>32</v>
      </c>
      <c r="B2" s="8" t="s">
        <v>2</v>
      </c>
      <c r="C2" s="8"/>
      <c r="D2" s="8" t="s">
        <v>33</v>
      </c>
      <c r="E2" s="8"/>
      <c r="F2" s="1" t="s">
        <v>83</v>
      </c>
    </row>
    <row r="3" spans="1:6" ht="30">
      <c r="A3" s="3" t="s">
        <v>1495</v>
      </c>
      <c r="B3" s="4" t="s">
        <v>6</v>
      </c>
      <c r="C3" s="4"/>
      <c r="D3" s="4" t="s">
        <v>6</v>
      </c>
      <c r="E3" s="4"/>
      <c r="F3" s="4" t="s">
        <v>6</v>
      </c>
    </row>
    <row r="4" spans="1:6">
      <c r="A4" s="2" t="s">
        <v>426</v>
      </c>
      <c r="B4" s="7">
        <v>33982</v>
      </c>
      <c r="C4" s="4"/>
      <c r="D4" s="7">
        <v>27956</v>
      </c>
      <c r="E4" s="4"/>
      <c r="F4" s="7">
        <v>28082</v>
      </c>
    </row>
    <row r="5" spans="1:6">
      <c r="A5" s="2" t="s">
        <v>482</v>
      </c>
      <c r="B5" s="6">
        <v>-10080</v>
      </c>
      <c r="C5" s="4"/>
      <c r="D5" s="6">
        <v>-12326</v>
      </c>
      <c r="E5" s="4"/>
      <c r="F5" s="6">
        <v>-22026</v>
      </c>
    </row>
    <row r="6" spans="1:6">
      <c r="A6" s="2" t="s">
        <v>490</v>
      </c>
      <c r="B6" s="6">
        <v>3165</v>
      </c>
      <c r="C6" s="4"/>
      <c r="D6" s="6">
        <v>1953</v>
      </c>
      <c r="E6" s="4"/>
      <c r="F6" s="6">
        <v>1575</v>
      </c>
    </row>
    <row r="7" spans="1:6">
      <c r="A7" s="2" t="s">
        <v>491</v>
      </c>
      <c r="B7" s="6">
        <v>-6915</v>
      </c>
      <c r="C7" s="4"/>
      <c r="D7" s="6">
        <v>-10373</v>
      </c>
      <c r="E7" s="4"/>
      <c r="F7" s="6">
        <v>-20451</v>
      </c>
    </row>
    <row r="8" spans="1:6">
      <c r="A8" s="2" t="s">
        <v>497</v>
      </c>
      <c r="B8" s="6">
        <v>1177</v>
      </c>
      <c r="C8" s="4"/>
      <c r="D8" s="6">
        <v>2979</v>
      </c>
      <c r="E8" s="4"/>
      <c r="F8" s="4" t="s">
        <v>6</v>
      </c>
    </row>
    <row r="9" spans="1:6" ht="17.25">
      <c r="A9" s="2" t="s">
        <v>1496</v>
      </c>
      <c r="B9" s="6">
        <v>5440</v>
      </c>
      <c r="C9" s="266" t="s">
        <v>1422</v>
      </c>
      <c r="D9" s="6">
        <v>13420</v>
      </c>
      <c r="E9" s="266" t="s">
        <v>1422</v>
      </c>
      <c r="F9" s="6">
        <v>20325</v>
      </c>
    </row>
    <row r="10" spans="1:6">
      <c r="A10" s="2" t="s">
        <v>332</v>
      </c>
      <c r="B10" s="6">
        <v>33684</v>
      </c>
      <c r="C10" s="4"/>
      <c r="D10" s="6">
        <v>33982</v>
      </c>
      <c r="E10" s="4"/>
      <c r="F10" s="6">
        <v>27956</v>
      </c>
    </row>
    <row r="11" spans="1:6">
      <c r="A11" s="2" t="s">
        <v>457</v>
      </c>
      <c r="B11" s="4" t="s">
        <v>6</v>
      </c>
      <c r="C11" s="4"/>
      <c r="D11" s="4" t="s">
        <v>6</v>
      </c>
      <c r="E11" s="4"/>
      <c r="F11" s="4" t="s">
        <v>6</v>
      </c>
    </row>
    <row r="12" spans="1:6" ht="30">
      <c r="A12" s="3" t="s">
        <v>1495</v>
      </c>
      <c r="B12" s="4" t="s">
        <v>6</v>
      </c>
      <c r="C12" s="4"/>
      <c r="D12" s="4" t="s">
        <v>6</v>
      </c>
      <c r="E12" s="4"/>
      <c r="F12" s="4" t="s">
        <v>6</v>
      </c>
    </row>
    <row r="13" spans="1:6">
      <c r="A13" s="2" t="s">
        <v>426</v>
      </c>
      <c r="B13" s="6">
        <v>13965</v>
      </c>
      <c r="C13" s="4"/>
      <c r="D13" s="6">
        <v>9183</v>
      </c>
      <c r="E13" s="4"/>
      <c r="F13" s="6">
        <v>7532</v>
      </c>
    </row>
    <row r="14" spans="1:6">
      <c r="A14" s="2" t="s">
        <v>482</v>
      </c>
      <c r="B14" s="6">
        <v>-3820</v>
      </c>
      <c r="C14" s="4"/>
      <c r="D14" s="6">
        <v>-1080</v>
      </c>
      <c r="E14" s="4"/>
      <c r="F14" s="6">
        <v>-2090</v>
      </c>
    </row>
    <row r="15" spans="1:6">
      <c r="A15" s="2" t="s">
        <v>490</v>
      </c>
      <c r="B15" s="4">
        <v>425</v>
      </c>
      <c r="C15" s="4"/>
      <c r="D15" s="4">
        <v>61</v>
      </c>
      <c r="E15" s="4"/>
      <c r="F15" s="4">
        <v>86</v>
      </c>
    </row>
    <row r="16" spans="1:6">
      <c r="A16" s="2" t="s">
        <v>491</v>
      </c>
      <c r="B16" s="6">
        <v>-3395</v>
      </c>
      <c r="C16" s="4"/>
      <c r="D16" s="6">
        <v>-1019</v>
      </c>
      <c r="E16" s="4"/>
      <c r="F16" s="6">
        <v>-2004</v>
      </c>
    </row>
    <row r="17" spans="1:6">
      <c r="A17" s="2" t="s">
        <v>497</v>
      </c>
      <c r="B17" s="4">
        <v>0</v>
      </c>
      <c r="C17" s="4"/>
      <c r="D17" s="4">
        <v>0</v>
      </c>
      <c r="E17" s="4"/>
      <c r="F17" s="4" t="s">
        <v>6</v>
      </c>
    </row>
    <row r="18" spans="1:6" ht="17.25">
      <c r="A18" s="2" t="s">
        <v>1496</v>
      </c>
      <c r="B18" s="6">
        <v>6778</v>
      </c>
      <c r="C18" s="266" t="s">
        <v>1422</v>
      </c>
      <c r="D18" s="6">
        <v>5801</v>
      </c>
      <c r="E18" s="266" t="s">
        <v>1422</v>
      </c>
      <c r="F18" s="6">
        <v>3655</v>
      </c>
    </row>
    <row r="19" spans="1:6">
      <c r="A19" s="2" t="s">
        <v>332</v>
      </c>
      <c r="B19" s="6">
        <v>17348</v>
      </c>
      <c r="C19" s="4"/>
      <c r="D19" s="6">
        <v>13965</v>
      </c>
      <c r="E19" s="4"/>
      <c r="F19" s="6">
        <v>9183</v>
      </c>
    </row>
    <row r="20" spans="1:6">
      <c r="A20" s="2" t="s">
        <v>458</v>
      </c>
      <c r="B20" s="4" t="s">
        <v>6</v>
      </c>
      <c r="C20" s="4"/>
      <c r="D20" s="4" t="s">
        <v>6</v>
      </c>
      <c r="E20" s="4"/>
      <c r="F20" s="4" t="s">
        <v>6</v>
      </c>
    </row>
    <row r="21" spans="1:6" ht="30">
      <c r="A21" s="3" t="s">
        <v>1495</v>
      </c>
      <c r="B21" s="4" t="s">
        <v>6</v>
      </c>
      <c r="C21" s="4"/>
      <c r="D21" s="4" t="s">
        <v>6</v>
      </c>
      <c r="E21" s="4"/>
      <c r="F21" s="4" t="s">
        <v>6</v>
      </c>
    </row>
    <row r="22" spans="1:6">
      <c r="A22" s="2" t="s">
        <v>426</v>
      </c>
      <c r="B22" s="6">
        <v>7578</v>
      </c>
      <c r="C22" s="4"/>
      <c r="D22" s="6">
        <v>8262</v>
      </c>
      <c r="E22" s="4"/>
      <c r="F22" s="6">
        <v>9286</v>
      </c>
    </row>
    <row r="23" spans="1:6">
      <c r="A23" s="2" t="s">
        <v>482</v>
      </c>
      <c r="B23" s="4">
        <v>-303</v>
      </c>
      <c r="C23" s="4"/>
      <c r="D23" s="6">
        <v>-3476</v>
      </c>
      <c r="E23" s="4"/>
      <c r="F23" s="6">
        <v>-13494</v>
      </c>
    </row>
    <row r="24" spans="1:6">
      <c r="A24" s="2" t="s">
        <v>490</v>
      </c>
      <c r="B24" s="4">
        <v>682</v>
      </c>
      <c r="C24" s="4"/>
      <c r="D24" s="4">
        <v>678</v>
      </c>
      <c r="E24" s="4"/>
      <c r="F24" s="4">
        <v>596</v>
      </c>
    </row>
    <row r="25" spans="1:6">
      <c r="A25" s="2" t="s">
        <v>491</v>
      </c>
      <c r="B25" s="4">
        <v>379</v>
      </c>
      <c r="C25" s="4"/>
      <c r="D25" s="6">
        <v>-2798</v>
      </c>
      <c r="E25" s="4"/>
      <c r="F25" s="6">
        <v>-12898</v>
      </c>
    </row>
    <row r="26" spans="1:6">
      <c r="A26" s="2" t="s">
        <v>497</v>
      </c>
      <c r="B26" s="4">
        <v>0</v>
      </c>
      <c r="C26" s="4"/>
      <c r="D26" s="4">
        <v>0</v>
      </c>
      <c r="E26" s="4"/>
      <c r="F26" s="4" t="s">
        <v>6</v>
      </c>
    </row>
    <row r="27" spans="1:6" ht="17.25">
      <c r="A27" s="2" t="s">
        <v>1496</v>
      </c>
      <c r="B27" s="6">
        <v>-5913</v>
      </c>
      <c r="C27" s="266" t="s">
        <v>1422</v>
      </c>
      <c r="D27" s="6">
        <v>2114</v>
      </c>
      <c r="E27" s="266" t="s">
        <v>1422</v>
      </c>
      <c r="F27" s="6">
        <v>11874</v>
      </c>
    </row>
    <row r="28" spans="1:6">
      <c r="A28" s="2" t="s">
        <v>332</v>
      </c>
      <c r="B28" s="6">
        <v>2044</v>
      </c>
      <c r="C28" s="4"/>
      <c r="D28" s="6">
        <v>7578</v>
      </c>
      <c r="E28" s="4"/>
      <c r="F28" s="6">
        <v>8262</v>
      </c>
    </row>
    <row r="29" spans="1:6">
      <c r="A29" s="2" t="s">
        <v>425</v>
      </c>
      <c r="B29" s="4" t="s">
        <v>6</v>
      </c>
      <c r="C29" s="4"/>
      <c r="D29" s="4" t="s">
        <v>6</v>
      </c>
      <c r="E29" s="4"/>
      <c r="F29" s="4" t="s">
        <v>6</v>
      </c>
    </row>
    <row r="30" spans="1:6" ht="30">
      <c r="A30" s="3" t="s">
        <v>1495</v>
      </c>
      <c r="B30" s="4" t="s">
        <v>6</v>
      </c>
      <c r="C30" s="4"/>
      <c r="D30" s="4" t="s">
        <v>6</v>
      </c>
      <c r="E30" s="4"/>
      <c r="F30" s="4" t="s">
        <v>6</v>
      </c>
    </row>
    <row r="31" spans="1:6">
      <c r="A31" s="2" t="s">
        <v>426</v>
      </c>
      <c r="B31" s="6">
        <v>6135</v>
      </c>
      <c r="C31" s="4"/>
      <c r="D31" s="6">
        <v>6040</v>
      </c>
      <c r="E31" s="4"/>
      <c r="F31" s="6">
        <v>7598</v>
      </c>
    </row>
    <row r="32" spans="1:6">
      <c r="A32" s="2" t="s">
        <v>482</v>
      </c>
      <c r="B32" s="6">
        <v>-4993</v>
      </c>
      <c r="C32" s="4"/>
      <c r="D32" s="6">
        <v>-4410</v>
      </c>
      <c r="E32" s="4"/>
      <c r="F32" s="6">
        <v>-5638</v>
      </c>
    </row>
    <row r="33" spans="1:6">
      <c r="A33" s="2" t="s">
        <v>490</v>
      </c>
      <c r="B33" s="6">
        <v>1757</v>
      </c>
      <c r="C33" s="4"/>
      <c r="D33" s="6">
        <v>1193</v>
      </c>
      <c r="E33" s="4"/>
      <c r="F33" s="4">
        <v>849</v>
      </c>
    </row>
    <row r="34" spans="1:6">
      <c r="A34" s="2" t="s">
        <v>491</v>
      </c>
      <c r="B34" s="6">
        <v>-3236</v>
      </c>
      <c r="C34" s="4"/>
      <c r="D34" s="6">
        <v>-3217</v>
      </c>
      <c r="E34" s="4"/>
      <c r="F34" s="6">
        <v>-4789</v>
      </c>
    </row>
    <row r="35" spans="1:6">
      <c r="A35" s="2" t="s">
        <v>497</v>
      </c>
      <c r="B35" s="4">
        <v>0</v>
      </c>
      <c r="C35" s="4"/>
      <c r="D35" s="4">
        <v>0</v>
      </c>
      <c r="E35" s="4"/>
      <c r="F35" s="4" t="s">
        <v>6</v>
      </c>
    </row>
    <row r="36" spans="1:6" ht="17.25">
      <c r="A36" s="2" t="s">
        <v>1496</v>
      </c>
      <c r="B36" s="6">
        <v>3511</v>
      </c>
      <c r="C36" s="266" t="s">
        <v>1422</v>
      </c>
      <c r="D36" s="6">
        <v>3312</v>
      </c>
      <c r="E36" s="266" t="s">
        <v>1422</v>
      </c>
      <c r="F36" s="6">
        <v>3231</v>
      </c>
    </row>
    <row r="37" spans="1:6">
      <c r="A37" s="2" t="s">
        <v>332</v>
      </c>
      <c r="B37" s="6">
        <v>6410</v>
      </c>
      <c r="C37" s="4"/>
      <c r="D37" s="6">
        <v>6135</v>
      </c>
      <c r="E37" s="4"/>
      <c r="F37" s="6">
        <v>6040</v>
      </c>
    </row>
    <row r="38" spans="1:6">
      <c r="A38" s="2" t="s">
        <v>424</v>
      </c>
      <c r="B38" s="4" t="s">
        <v>6</v>
      </c>
      <c r="C38" s="4"/>
      <c r="D38" s="4" t="s">
        <v>6</v>
      </c>
      <c r="E38" s="4"/>
      <c r="F38" s="4" t="s">
        <v>6</v>
      </c>
    </row>
    <row r="39" spans="1:6" ht="30">
      <c r="A39" s="3" t="s">
        <v>1495</v>
      </c>
      <c r="B39" s="4" t="s">
        <v>6</v>
      </c>
      <c r="C39" s="4"/>
      <c r="D39" s="4" t="s">
        <v>6</v>
      </c>
      <c r="E39" s="4"/>
      <c r="F39" s="4" t="s">
        <v>6</v>
      </c>
    </row>
    <row r="40" spans="1:6">
      <c r="A40" s="2" t="s">
        <v>426</v>
      </c>
      <c r="B40" s="6">
        <v>3122</v>
      </c>
      <c r="C40" s="4"/>
      <c r="D40" s="6">
        <v>2535</v>
      </c>
      <c r="E40" s="4"/>
      <c r="F40" s="6">
        <v>2570</v>
      </c>
    </row>
    <row r="41" spans="1:6">
      <c r="A41" s="2" t="s">
        <v>482</v>
      </c>
      <c r="B41" s="4">
        <v>-634</v>
      </c>
      <c r="C41" s="4"/>
      <c r="D41" s="4">
        <v>-653</v>
      </c>
      <c r="E41" s="4"/>
      <c r="F41" s="4">
        <v>-804</v>
      </c>
    </row>
    <row r="42" spans="1:6">
      <c r="A42" s="2" t="s">
        <v>490</v>
      </c>
      <c r="B42" s="4">
        <v>106</v>
      </c>
      <c r="C42" s="4"/>
      <c r="D42" s="4">
        <v>21</v>
      </c>
      <c r="E42" s="4"/>
      <c r="F42" s="4">
        <v>44</v>
      </c>
    </row>
    <row r="43" spans="1:6">
      <c r="A43" s="2" t="s">
        <v>491</v>
      </c>
      <c r="B43" s="4">
        <v>-528</v>
      </c>
      <c r="C43" s="4"/>
      <c r="D43" s="4">
        <v>-632</v>
      </c>
      <c r="E43" s="4"/>
      <c r="F43" s="4">
        <v>-760</v>
      </c>
    </row>
    <row r="44" spans="1:6">
      <c r="A44" s="2" t="s">
        <v>497</v>
      </c>
      <c r="B44" s="4">
        <v>0</v>
      </c>
      <c r="C44" s="4"/>
      <c r="D44" s="4">
        <v>0</v>
      </c>
      <c r="E44" s="4"/>
      <c r="F44" s="4" t="s">
        <v>6</v>
      </c>
    </row>
    <row r="45" spans="1:6" ht="17.25">
      <c r="A45" s="2" t="s">
        <v>1496</v>
      </c>
      <c r="B45" s="4">
        <v>782</v>
      </c>
      <c r="C45" s="266" t="s">
        <v>1422</v>
      </c>
      <c r="D45" s="6">
        <v>1219</v>
      </c>
      <c r="E45" s="266" t="s">
        <v>1422</v>
      </c>
      <c r="F45" s="4">
        <v>725</v>
      </c>
    </row>
    <row r="46" spans="1:6">
      <c r="A46" s="2" t="s">
        <v>332</v>
      </c>
      <c r="B46" s="6">
        <v>3376</v>
      </c>
      <c r="C46" s="4"/>
      <c r="D46" s="6">
        <v>3122</v>
      </c>
      <c r="E46" s="4"/>
      <c r="F46" s="6">
        <v>2535</v>
      </c>
    </row>
    <row r="47" spans="1:6">
      <c r="A47" s="2" t="s">
        <v>80</v>
      </c>
      <c r="B47" s="4" t="s">
        <v>6</v>
      </c>
      <c r="C47" s="4"/>
      <c r="D47" s="4" t="s">
        <v>6</v>
      </c>
      <c r="E47" s="4"/>
      <c r="F47" s="4" t="s">
        <v>6</v>
      </c>
    </row>
    <row r="48" spans="1:6" ht="30">
      <c r="A48" s="3" t="s">
        <v>1495</v>
      </c>
      <c r="B48" s="4" t="s">
        <v>6</v>
      </c>
      <c r="C48" s="4"/>
      <c r="D48" s="4" t="s">
        <v>6</v>
      </c>
      <c r="E48" s="4"/>
      <c r="F48" s="4" t="s">
        <v>6</v>
      </c>
    </row>
    <row r="49" spans="1:6">
      <c r="A49" s="2" t="s">
        <v>426</v>
      </c>
      <c r="B49" s="6">
        <v>1964</v>
      </c>
      <c r="C49" s="4"/>
      <c r="D49" s="4">
        <v>0</v>
      </c>
      <c r="E49" s="4"/>
      <c r="F49" s="4" t="s">
        <v>6</v>
      </c>
    </row>
    <row r="50" spans="1:6">
      <c r="A50" s="2" t="s">
        <v>482</v>
      </c>
      <c r="B50" s="4">
        <v>-300</v>
      </c>
      <c r="C50" s="4"/>
      <c r="D50" s="6">
        <v>-2630</v>
      </c>
      <c r="E50" s="4"/>
      <c r="F50" s="4" t="s">
        <v>6</v>
      </c>
    </row>
    <row r="51" spans="1:6">
      <c r="A51" s="2" t="s">
        <v>490</v>
      </c>
      <c r="B51" s="4">
        <v>195</v>
      </c>
      <c r="C51" s="4"/>
      <c r="D51" s="4">
        <v>0</v>
      </c>
      <c r="E51" s="4"/>
      <c r="F51" s="4" t="s">
        <v>6</v>
      </c>
    </row>
    <row r="52" spans="1:6">
      <c r="A52" s="2" t="s">
        <v>491</v>
      </c>
      <c r="B52" s="4">
        <v>-105</v>
      </c>
      <c r="C52" s="4"/>
      <c r="D52" s="6">
        <v>-2630</v>
      </c>
      <c r="E52" s="4"/>
      <c r="F52" s="4" t="s">
        <v>6</v>
      </c>
    </row>
    <row r="53" spans="1:6">
      <c r="A53" s="2" t="s">
        <v>497</v>
      </c>
      <c r="B53" s="6">
        <v>1177</v>
      </c>
      <c r="C53" s="4"/>
      <c r="D53" s="6">
        <v>2979</v>
      </c>
      <c r="E53" s="4"/>
      <c r="F53" s="4" t="s">
        <v>6</v>
      </c>
    </row>
    <row r="54" spans="1:6" ht="17.25">
      <c r="A54" s="2" t="s">
        <v>1496</v>
      </c>
      <c r="B54" s="4">
        <v>295</v>
      </c>
      <c r="C54" s="266" t="s">
        <v>1422</v>
      </c>
      <c r="D54" s="6">
        <v>1615</v>
      </c>
      <c r="E54" s="266" t="s">
        <v>1422</v>
      </c>
      <c r="F54" s="4" t="s">
        <v>6</v>
      </c>
    </row>
    <row r="55" spans="1:6">
      <c r="A55" s="2" t="s">
        <v>332</v>
      </c>
      <c r="B55" s="6">
        <v>3331</v>
      </c>
      <c r="C55" s="4"/>
      <c r="D55" s="6">
        <v>1964</v>
      </c>
      <c r="E55" s="4"/>
      <c r="F55" s="4" t="s">
        <v>6</v>
      </c>
    </row>
    <row r="56" spans="1:6">
      <c r="A56" s="2" t="s">
        <v>78</v>
      </c>
      <c r="B56" s="4" t="s">
        <v>6</v>
      </c>
      <c r="C56" s="4"/>
      <c r="D56" s="4" t="s">
        <v>6</v>
      </c>
      <c r="E56" s="4"/>
      <c r="F56" s="4" t="s">
        <v>6</v>
      </c>
    </row>
    <row r="57" spans="1:6" ht="30">
      <c r="A57" s="3" t="s">
        <v>1495</v>
      </c>
      <c r="B57" s="4" t="s">
        <v>6</v>
      </c>
      <c r="C57" s="4"/>
      <c r="D57" s="4" t="s">
        <v>6</v>
      </c>
      <c r="E57" s="4"/>
      <c r="F57" s="4" t="s">
        <v>6</v>
      </c>
    </row>
    <row r="58" spans="1:6">
      <c r="A58" s="2" t="s">
        <v>426</v>
      </c>
      <c r="B58" s="4">
        <v>188</v>
      </c>
      <c r="C58" s="4"/>
      <c r="D58" s="4">
        <v>0</v>
      </c>
      <c r="E58" s="4"/>
      <c r="F58" s="4" t="s">
        <v>6</v>
      </c>
    </row>
    <row r="59" spans="1:6">
      <c r="A59" s="2" t="s">
        <v>482</v>
      </c>
      <c r="B59" s="4">
        <v>-30</v>
      </c>
      <c r="C59" s="4"/>
      <c r="D59" s="4">
        <v>-77</v>
      </c>
      <c r="E59" s="4"/>
      <c r="F59" s="4" t="s">
        <v>6</v>
      </c>
    </row>
    <row r="60" spans="1:6">
      <c r="A60" s="2" t="s">
        <v>490</v>
      </c>
      <c r="B60" s="4">
        <v>0</v>
      </c>
      <c r="C60" s="4"/>
      <c r="D60" s="4">
        <v>0</v>
      </c>
      <c r="E60" s="4"/>
      <c r="F60" s="4" t="s">
        <v>6</v>
      </c>
    </row>
    <row r="61" spans="1:6">
      <c r="A61" s="2" t="s">
        <v>491</v>
      </c>
      <c r="B61" s="4">
        <v>-30</v>
      </c>
      <c r="C61" s="4"/>
      <c r="D61" s="4">
        <v>-77</v>
      </c>
      <c r="E61" s="4"/>
      <c r="F61" s="4" t="s">
        <v>6</v>
      </c>
    </row>
    <row r="62" spans="1:6">
      <c r="A62" s="2" t="s">
        <v>497</v>
      </c>
      <c r="B62" s="4">
        <v>0</v>
      </c>
      <c r="C62" s="4"/>
      <c r="D62" s="4">
        <v>0</v>
      </c>
      <c r="E62" s="4"/>
      <c r="F62" s="4" t="s">
        <v>6</v>
      </c>
    </row>
    <row r="63" spans="1:6" ht="17.25">
      <c r="A63" s="2" t="s">
        <v>1496</v>
      </c>
      <c r="B63" s="4">
        <v>120</v>
      </c>
      <c r="C63" s="266" t="s">
        <v>1422</v>
      </c>
      <c r="D63" s="4">
        <v>265</v>
      </c>
      <c r="E63" s="266" t="s">
        <v>1422</v>
      </c>
      <c r="F63" s="4" t="s">
        <v>6</v>
      </c>
    </row>
    <row r="64" spans="1:6">
      <c r="A64" s="2" t="s">
        <v>332</v>
      </c>
      <c r="B64" s="4">
        <v>278</v>
      </c>
      <c r="C64" s="4"/>
      <c r="D64" s="4">
        <v>188</v>
      </c>
      <c r="E64" s="4"/>
      <c r="F64" s="4" t="s">
        <v>6</v>
      </c>
    </row>
    <row r="65" spans="1:6">
      <c r="A65" s="2" t="s">
        <v>481</v>
      </c>
      <c r="B65" s="4" t="s">
        <v>6</v>
      </c>
      <c r="C65" s="4"/>
      <c r="D65" s="4" t="s">
        <v>6</v>
      </c>
      <c r="E65" s="4"/>
      <c r="F65" s="4" t="s">
        <v>6</v>
      </c>
    </row>
    <row r="66" spans="1:6" ht="30">
      <c r="A66" s="3" t="s">
        <v>1495</v>
      </c>
      <c r="B66" s="4" t="s">
        <v>6</v>
      </c>
      <c r="C66" s="4"/>
      <c r="D66" s="4" t="s">
        <v>6</v>
      </c>
      <c r="E66" s="4"/>
      <c r="F66" s="4" t="s">
        <v>6</v>
      </c>
    </row>
    <row r="67" spans="1:6">
      <c r="A67" s="2" t="s">
        <v>426</v>
      </c>
      <c r="B67" s="6">
        <v>1030</v>
      </c>
      <c r="C67" s="4"/>
      <c r="D67" s="6">
        <v>1936</v>
      </c>
      <c r="E67" s="4"/>
      <c r="F67" s="6">
        <v>1096</v>
      </c>
    </row>
    <row r="68" spans="1:6">
      <c r="A68" s="2" t="s">
        <v>482</v>
      </c>
      <c r="B68" s="4">
        <v>0</v>
      </c>
      <c r="C68" s="4"/>
      <c r="D68" s="4">
        <v>0</v>
      </c>
      <c r="E68" s="4"/>
      <c r="F68" s="4">
        <v>0</v>
      </c>
    </row>
    <row r="69" spans="1:6">
      <c r="A69" s="2" t="s">
        <v>490</v>
      </c>
      <c r="B69" s="4">
        <v>0</v>
      </c>
      <c r="C69" s="4"/>
      <c r="D69" s="4">
        <v>0</v>
      </c>
      <c r="E69" s="4"/>
      <c r="F69" s="4">
        <v>0</v>
      </c>
    </row>
    <row r="70" spans="1:6">
      <c r="A70" s="2" t="s">
        <v>491</v>
      </c>
      <c r="B70" s="4">
        <v>0</v>
      </c>
      <c r="C70" s="4"/>
      <c r="D70" s="4">
        <v>0</v>
      </c>
      <c r="E70" s="4"/>
      <c r="F70" s="4">
        <v>0</v>
      </c>
    </row>
    <row r="71" spans="1:6">
      <c r="A71" s="2" t="s">
        <v>497</v>
      </c>
      <c r="B71" s="4">
        <v>0</v>
      </c>
      <c r="C71" s="4"/>
      <c r="D71" s="4">
        <v>0</v>
      </c>
      <c r="E71" s="4"/>
      <c r="F71" s="4" t="s">
        <v>6</v>
      </c>
    </row>
    <row r="72" spans="1:6" ht="17.25">
      <c r="A72" s="2" t="s">
        <v>1496</v>
      </c>
      <c r="B72" s="4">
        <v>-133</v>
      </c>
      <c r="C72" s="266" t="s">
        <v>1422</v>
      </c>
      <c r="D72" s="4">
        <v>-906</v>
      </c>
      <c r="E72" s="266" t="s">
        <v>1422</v>
      </c>
      <c r="F72" s="4">
        <v>840</v>
      </c>
    </row>
    <row r="73" spans="1:6">
      <c r="A73" s="2" t="s">
        <v>332</v>
      </c>
      <c r="B73" s="7">
        <v>897</v>
      </c>
      <c r="C73" s="4"/>
      <c r="D73" s="7">
        <v>1030</v>
      </c>
      <c r="E73" s="4"/>
      <c r="F73" s="7">
        <v>1936</v>
      </c>
    </row>
    <row r="74" spans="1:6">
      <c r="A74" s="74"/>
      <c r="B74" s="74"/>
      <c r="C74" s="74"/>
      <c r="D74" s="74"/>
      <c r="E74" s="74"/>
      <c r="F74" s="74"/>
    </row>
    <row r="75" spans="1:6" ht="15" customHeight="1">
      <c r="A75" s="2" t="s">
        <v>1422</v>
      </c>
      <c r="B75" s="15" t="s">
        <v>1497</v>
      </c>
      <c r="C75" s="15"/>
      <c r="D75" s="15"/>
      <c r="E75" s="15"/>
      <c r="F75" s="15"/>
    </row>
  </sheetData>
  <mergeCells count="5">
    <mergeCell ref="B1:F1"/>
    <mergeCell ref="B2:C2"/>
    <mergeCell ref="D2:E2"/>
    <mergeCell ref="A74:F74"/>
    <mergeCell ref="B75:F7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60">
      <c r="A1" s="1" t="s">
        <v>1498</v>
      </c>
      <c r="B1" s="8" t="s">
        <v>2</v>
      </c>
      <c r="C1" s="8" t="s">
        <v>33</v>
      </c>
      <c r="D1" s="8" t="s">
        <v>83</v>
      </c>
      <c r="E1" s="8" t="s">
        <v>1499</v>
      </c>
    </row>
    <row r="2" spans="1:5" ht="30">
      <c r="A2" s="1" t="s">
        <v>32</v>
      </c>
      <c r="B2" s="8"/>
      <c r="C2" s="8"/>
      <c r="D2" s="8"/>
      <c r="E2" s="8"/>
    </row>
    <row r="3" spans="1:5" ht="30">
      <c r="A3" s="3" t="s">
        <v>1500</v>
      </c>
      <c r="B3" s="4" t="s">
        <v>6</v>
      </c>
      <c r="C3" s="4" t="s">
        <v>6</v>
      </c>
      <c r="D3" s="4" t="s">
        <v>6</v>
      </c>
      <c r="E3" s="4" t="s">
        <v>6</v>
      </c>
    </row>
    <row r="4" spans="1:5">
      <c r="A4" s="2" t="s">
        <v>529</v>
      </c>
      <c r="B4" s="7">
        <v>7124</v>
      </c>
      <c r="C4" s="7">
        <v>8385</v>
      </c>
      <c r="D4" s="4" t="s">
        <v>6</v>
      </c>
      <c r="E4" s="4" t="s">
        <v>6</v>
      </c>
    </row>
    <row r="5" spans="1:5">
      <c r="A5" s="2" t="s">
        <v>530</v>
      </c>
      <c r="B5" s="6">
        <v>22951</v>
      </c>
      <c r="C5" s="6">
        <v>23445</v>
      </c>
      <c r="D5" s="4" t="s">
        <v>6</v>
      </c>
      <c r="E5" s="4" t="s">
        <v>6</v>
      </c>
    </row>
    <row r="6" spans="1:5" ht="30">
      <c r="A6" s="2" t="s">
        <v>531</v>
      </c>
      <c r="B6" s="6">
        <v>3609</v>
      </c>
      <c r="C6" s="6">
        <v>2152</v>
      </c>
      <c r="D6" s="4" t="s">
        <v>6</v>
      </c>
      <c r="E6" s="4" t="s">
        <v>6</v>
      </c>
    </row>
    <row r="7" spans="1:5">
      <c r="A7" s="2" t="s">
        <v>532</v>
      </c>
      <c r="B7" s="6">
        <v>33684</v>
      </c>
      <c r="C7" s="6">
        <v>33982</v>
      </c>
      <c r="D7" s="6">
        <v>27956</v>
      </c>
      <c r="E7" s="6">
        <v>28082</v>
      </c>
    </row>
    <row r="8" spans="1:5">
      <c r="A8" s="2" t="s">
        <v>529</v>
      </c>
      <c r="B8" s="6">
        <v>58096</v>
      </c>
      <c r="C8" s="6">
        <v>83747</v>
      </c>
      <c r="D8" s="4" t="s">
        <v>6</v>
      </c>
      <c r="E8" s="4" t="s">
        <v>6</v>
      </c>
    </row>
    <row r="9" spans="1:5">
      <c r="A9" s="2" t="s">
        <v>530</v>
      </c>
      <c r="B9" s="6">
        <v>1773065</v>
      </c>
      <c r="C9" s="6">
        <v>1610947</v>
      </c>
      <c r="D9" s="4" t="s">
        <v>6</v>
      </c>
      <c r="E9" s="4" t="s">
        <v>6</v>
      </c>
    </row>
    <row r="10" spans="1:5" ht="30">
      <c r="A10" s="2" t="s">
        <v>531</v>
      </c>
      <c r="B10" s="6">
        <v>61876</v>
      </c>
      <c r="C10" s="6">
        <v>82337</v>
      </c>
      <c r="D10" s="4" t="s">
        <v>6</v>
      </c>
      <c r="E10" s="4" t="s">
        <v>6</v>
      </c>
    </row>
    <row r="11" spans="1:5">
      <c r="A11" s="2" t="s">
        <v>448</v>
      </c>
      <c r="B11" s="6">
        <v>1893037</v>
      </c>
      <c r="C11" s="6">
        <v>1777031</v>
      </c>
      <c r="D11" s="4" t="s">
        <v>6</v>
      </c>
      <c r="E11" s="4" t="s">
        <v>6</v>
      </c>
    </row>
    <row r="12" spans="1:5">
      <c r="A12" s="2" t="s">
        <v>457</v>
      </c>
      <c r="B12" s="4" t="s">
        <v>6</v>
      </c>
      <c r="C12" s="4" t="s">
        <v>6</v>
      </c>
      <c r="D12" s="4" t="s">
        <v>6</v>
      </c>
      <c r="E12" s="4" t="s">
        <v>6</v>
      </c>
    </row>
    <row r="13" spans="1:5" ht="30">
      <c r="A13" s="3" t="s">
        <v>1500</v>
      </c>
      <c r="B13" s="4" t="s">
        <v>6</v>
      </c>
      <c r="C13" s="4" t="s">
        <v>6</v>
      </c>
      <c r="D13" s="4" t="s">
        <v>6</v>
      </c>
      <c r="E13" s="4" t="s">
        <v>6</v>
      </c>
    </row>
    <row r="14" spans="1:5">
      <c r="A14" s="2" t="s">
        <v>529</v>
      </c>
      <c r="B14" s="6">
        <v>4644</v>
      </c>
      <c r="C14" s="6">
        <v>4100</v>
      </c>
      <c r="D14" s="4" t="s">
        <v>6</v>
      </c>
      <c r="E14" s="4" t="s">
        <v>6</v>
      </c>
    </row>
    <row r="15" spans="1:5">
      <c r="A15" s="2" t="s">
        <v>530</v>
      </c>
      <c r="B15" s="6">
        <v>12704</v>
      </c>
      <c r="C15" s="6">
        <v>9865</v>
      </c>
      <c r="D15" s="4" t="s">
        <v>6</v>
      </c>
      <c r="E15" s="4" t="s">
        <v>6</v>
      </c>
    </row>
    <row r="16" spans="1:5" ht="30">
      <c r="A16" s="2" t="s">
        <v>531</v>
      </c>
      <c r="B16" s="4">
        <v>0</v>
      </c>
      <c r="C16" s="4">
        <v>0</v>
      </c>
      <c r="D16" s="4" t="s">
        <v>6</v>
      </c>
      <c r="E16" s="4" t="s">
        <v>6</v>
      </c>
    </row>
    <row r="17" spans="1:5">
      <c r="A17" s="2" t="s">
        <v>532</v>
      </c>
      <c r="B17" s="6">
        <v>17348</v>
      </c>
      <c r="C17" s="6">
        <v>13965</v>
      </c>
      <c r="D17" s="6">
        <v>9183</v>
      </c>
      <c r="E17" s="6">
        <v>7532</v>
      </c>
    </row>
    <row r="18" spans="1:5">
      <c r="A18" s="2" t="s">
        <v>529</v>
      </c>
      <c r="B18" s="6">
        <v>39527</v>
      </c>
      <c r="C18" s="6">
        <v>57291</v>
      </c>
      <c r="D18" s="4" t="s">
        <v>6</v>
      </c>
      <c r="E18" s="4" t="s">
        <v>6</v>
      </c>
    </row>
    <row r="19" spans="1:5">
      <c r="A19" s="2" t="s">
        <v>530</v>
      </c>
      <c r="B19" s="6">
        <v>586215</v>
      </c>
      <c r="C19" s="6">
        <v>520421</v>
      </c>
      <c r="D19" s="4" t="s">
        <v>6</v>
      </c>
      <c r="E19" s="4" t="s">
        <v>6</v>
      </c>
    </row>
    <row r="20" spans="1:5" ht="30">
      <c r="A20" s="2" t="s">
        <v>531</v>
      </c>
      <c r="B20" s="6">
        <v>40060</v>
      </c>
      <c r="C20" s="6">
        <v>52959</v>
      </c>
      <c r="D20" s="4" t="s">
        <v>6</v>
      </c>
      <c r="E20" s="4" t="s">
        <v>6</v>
      </c>
    </row>
    <row r="21" spans="1:5">
      <c r="A21" s="2" t="s">
        <v>448</v>
      </c>
      <c r="B21" s="6">
        <v>665802</v>
      </c>
      <c r="C21" s="6">
        <v>630671</v>
      </c>
      <c r="D21" s="4" t="s">
        <v>6</v>
      </c>
      <c r="E21" s="4" t="s">
        <v>6</v>
      </c>
    </row>
    <row r="22" spans="1:5">
      <c r="A22" s="2" t="s">
        <v>458</v>
      </c>
      <c r="B22" s="4" t="s">
        <v>6</v>
      </c>
      <c r="C22" s="4" t="s">
        <v>6</v>
      </c>
      <c r="D22" s="4" t="s">
        <v>6</v>
      </c>
      <c r="E22" s="4" t="s">
        <v>6</v>
      </c>
    </row>
    <row r="23" spans="1:5" ht="30">
      <c r="A23" s="3" t="s">
        <v>1500</v>
      </c>
      <c r="B23" s="4" t="s">
        <v>6</v>
      </c>
      <c r="C23" s="4" t="s">
        <v>6</v>
      </c>
      <c r="D23" s="4" t="s">
        <v>6</v>
      </c>
      <c r="E23" s="4" t="s">
        <v>6</v>
      </c>
    </row>
    <row r="24" spans="1:5">
      <c r="A24" s="2" t="s">
        <v>529</v>
      </c>
      <c r="B24" s="4">
        <v>625</v>
      </c>
      <c r="C24" s="6">
        <v>2426</v>
      </c>
      <c r="D24" s="4" t="s">
        <v>6</v>
      </c>
      <c r="E24" s="4" t="s">
        <v>6</v>
      </c>
    </row>
    <row r="25" spans="1:5">
      <c r="A25" s="2" t="s">
        <v>530</v>
      </c>
      <c r="B25" s="6">
        <v>1419</v>
      </c>
      <c r="C25" s="6">
        <v>5152</v>
      </c>
      <c r="D25" s="4" t="s">
        <v>6</v>
      </c>
      <c r="E25" s="4" t="s">
        <v>6</v>
      </c>
    </row>
    <row r="26" spans="1:5" ht="30">
      <c r="A26" s="2" t="s">
        <v>531</v>
      </c>
      <c r="B26" s="4">
        <v>0</v>
      </c>
      <c r="C26" s="4">
        <v>0</v>
      </c>
      <c r="D26" s="4" t="s">
        <v>6</v>
      </c>
      <c r="E26" s="4" t="s">
        <v>6</v>
      </c>
    </row>
    <row r="27" spans="1:5">
      <c r="A27" s="2" t="s">
        <v>532</v>
      </c>
      <c r="B27" s="6">
        <v>2044</v>
      </c>
      <c r="C27" s="6">
        <v>7578</v>
      </c>
      <c r="D27" s="6">
        <v>8262</v>
      </c>
      <c r="E27" s="6">
        <v>9286</v>
      </c>
    </row>
    <row r="28" spans="1:5">
      <c r="A28" s="2" t="s">
        <v>529</v>
      </c>
      <c r="B28" s="6">
        <v>11766</v>
      </c>
      <c r="C28" s="6">
        <v>17127</v>
      </c>
      <c r="D28" s="4" t="s">
        <v>6</v>
      </c>
      <c r="E28" s="4" t="s">
        <v>6</v>
      </c>
    </row>
    <row r="29" spans="1:5">
      <c r="A29" s="2" t="s">
        <v>530</v>
      </c>
      <c r="B29" s="6">
        <v>81163</v>
      </c>
      <c r="C29" s="6">
        <v>59176</v>
      </c>
      <c r="D29" s="4" t="s">
        <v>6</v>
      </c>
      <c r="E29" s="4" t="s">
        <v>6</v>
      </c>
    </row>
    <row r="30" spans="1:5" ht="30">
      <c r="A30" s="2" t="s">
        <v>531</v>
      </c>
      <c r="B30" s="6">
        <v>8769</v>
      </c>
      <c r="C30" s="6">
        <v>13621</v>
      </c>
      <c r="D30" s="4" t="s">
        <v>6</v>
      </c>
      <c r="E30" s="4" t="s">
        <v>6</v>
      </c>
    </row>
    <row r="31" spans="1:5">
      <c r="A31" s="2" t="s">
        <v>448</v>
      </c>
      <c r="B31" s="6">
        <v>101698</v>
      </c>
      <c r="C31" s="6">
        <v>89924</v>
      </c>
      <c r="D31" s="4" t="s">
        <v>6</v>
      </c>
      <c r="E31" s="4" t="s">
        <v>6</v>
      </c>
    </row>
    <row r="32" spans="1:5">
      <c r="A32" s="2" t="s">
        <v>425</v>
      </c>
      <c r="B32" s="4" t="s">
        <v>6</v>
      </c>
      <c r="C32" s="4" t="s">
        <v>6</v>
      </c>
      <c r="D32" s="4" t="s">
        <v>6</v>
      </c>
      <c r="E32" s="4" t="s">
        <v>6</v>
      </c>
    </row>
    <row r="33" spans="1:5" ht="30">
      <c r="A33" s="3" t="s">
        <v>1500</v>
      </c>
      <c r="B33" s="4" t="s">
        <v>6</v>
      </c>
      <c r="C33" s="4" t="s">
        <v>6</v>
      </c>
      <c r="D33" s="4" t="s">
        <v>6</v>
      </c>
      <c r="E33" s="4" t="s">
        <v>6</v>
      </c>
    </row>
    <row r="34" spans="1:5">
      <c r="A34" s="2" t="s">
        <v>529</v>
      </c>
      <c r="B34" s="4">
        <v>315</v>
      </c>
      <c r="C34" s="4">
        <v>325</v>
      </c>
      <c r="D34" s="4" t="s">
        <v>6</v>
      </c>
      <c r="E34" s="4" t="s">
        <v>6</v>
      </c>
    </row>
    <row r="35" spans="1:5">
      <c r="A35" s="2" t="s">
        <v>530</v>
      </c>
      <c r="B35" s="6">
        <v>6095</v>
      </c>
      <c r="C35" s="6">
        <v>5810</v>
      </c>
      <c r="D35" s="4" t="s">
        <v>6</v>
      </c>
      <c r="E35" s="4" t="s">
        <v>6</v>
      </c>
    </row>
    <row r="36" spans="1:5" ht="30">
      <c r="A36" s="2" t="s">
        <v>531</v>
      </c>
      <c r="B36" s="4">
        <v>0</v>
      </c>
      <c r="C36" s="4">
        <v>0</v>
      </c>
      <c r="D36" s="4" t="s">
        <v>6</v>
      </c>
      <c r="E36" s="4" t="s">
        <v>6</v>
      </c>
    </row>
    <row r="37" spans="1:5">
      <c r="A37" s="2" t="s">
        <v>532</v>
      </c>
      <c r="B37" s="6">
        <v>6410</v>
      </c>
      <c r="C37" s="6">
        <v>6135</v>
      </c>
      <c r="D37" s="6">
        <v>6040</v>
      </c>
      <c r="E37" s="6">
        <v>7598</v>
      </c>
    </row>
    <row r="38" spans="1:5">
      <c r="A38" s="2" t="s">
        <v>529</v>
      </c>
      <c r="B38" s="6">
        <v>2963</v>
      </c>
      <c r="C38" s="6">
        <v>3706</v>
      </c>
      <c r="D38" s="4" t="s">
        <v>6</v>
      </c>
      <c r="E38" s="4" t="s">
        <v>6</v>
      </c>
    </row>
    <row r="39" spans="1:5">
      <c r="A39" s="2" t="s">
        <v>530</v>
      </c>
      <c r="B39" s="6">
        <v>984572</v>
      </c>
      <c r="C39" s="6">
        <v>942394</v>
      </c>
      <c r="D39" s="4" t="s">
        <v>6</v>
      </c>
      <c r="E39" s="4" t="s">
        <v>6</v>
      </c>
    </row>
    <row r="40" spans="1:5" ht="30">
      <c r="A40" s="2" t="s">
        <v>531</v>
      </c>
      <c r="B40" s="6">
        <v>3050</v>
      </c>
      <c r="C40" s="6">
        <v>2906</v>
      </c>
      <c r="D40" s="4" t="s">
        <v>6</v>
      </c>
      <c r="E40" s="4" t="s">
        <v>6</v>
      </c>
    </row>
    <row r="41" spans="1:5">
      <c r="A41" s="2" t="s">
        <v>448</v>
      </c>
      <c r="B41" s="6">
        <v>990585</v>
      </c>
      <c r="C41" s="6">
        <v>949006</v>
      </c>
      <c r="D41" s="4" t="s">
        <v>6</v>
      </c>
      <c r="E41" s="4" t="s">
        <v>6</v>
      </c>
    </row>
    <row r="42" spans="1:5">
      <c r="A42" s="2" t="s">
        <v>424</v>
      </c>
      <c r="B42" s="4" t="s">
        <v>6</v>
      </c>
      <c r="C42" s="4" t="s">
        <v>6</v>
      </c>
      <c r="D42" s="4" t="s">
        <v>6</v>
      </c>
      <c r="E42" s="4" t="s">
        <v>6</v>
      </c>
    </row>
    <row r="43" spans="1:5" ht="30">
      <c r="A43" s="3" t="s">
        <v>1500</v>
      </c>
      <c r="B43" s="4" t="s">
        <v>6</v>
      </c>
      <c r="C43" s="4" t="s">
        <v>6</v>
      </c>
      <c r="D43" s="4" t="s">
        <v>6</v>
      </c>
      <c r="E43" s="4" t="s">
        <v>6</v>
      </c>
    </row>
    <row r="44" spans="1:5">
      <c r="A44" s="2" t="s">
        <v>529</v>
      </c>
      <c r="B44" s="6">
        <v>1540</v>
      </c>
      <c r="C44" s="6">
        <v>1534</v>
      </c>
      <c r="D44" s="4" t="s">
        <v>6</v>
      </c>
      <c r="E44" s="4" t="s">
        <v>6</v>
      </c>
    </row>
    <row r="45" spans="1:5">
      <c r="A45" s="2" t="s">
        <v>530</v>
      </c>
      <c r="B45" s="6">
        <v>1836</v>
      </c>
      <c r="C45" s="6">
        <v>1588</v>
      </c>
      <c r="D45" s="4" t="s">
        <v>6</v>
      </c>
      <c r="E45" s="4" t="s">
        <v>6</v>
      </c>
    </row>
    <row r="46" spans="1:5" ht="30">
      <c r="A46" s="2" t="s">
        <v>531</v>
      </c>
      <c r="B46" s="4">
        <v>0</v>
      </c>
      <c r="C46" s="4">
        <v>0</v>
      </c>
      <c r="D46" s="4" t="s">
        <v>6</v>
      </c>
      <c r="E46" s="4" t="s">
        <v>6</v>
      </c>
    </row>
    <row r="47" spans="1:5">
      <c r="A47" s="2" t="s">
        <v>532</v>
      </c>
      <c r="B47" s="6">
        <v>3376</v>
      </c>
      <c r="C47" s="6">
        <v>3122</v>
      </c>
      <c r="D47" s="6">
        <v>2535</v>
      </c>
      <c r="E47" s="6">
        <v>2570</v>
      </c>
    </row>
    <row r="48" spans="1:5">
      <c r="A48" s="2" t="s">
        <v>529</v>
      </c>
      <c r="B48" s="6">
        <v>3840</v>
      </c>
      <c r="C48" s="6">
        <v>5623</v>
      </c>
      <c r="D48" s="4" t="s">
        <v>6</v>
      </c>
      <c r="E48" s="4" t="s">
        <v>6</v>
      </c>
    </row>
    <row r="49" spans="1:5">
      <c r="A49" s="2" t="s">
        <v>530</v>
      </c>
      <c r="B49" s="6">
        <v>121115</v>
      </c>
      <c r="C49" s="6">
        <v>88956</v>
      </c>
      <c r="D49" s="4" t="s">
        <v>6</v>
      </c>
      <c r="E49" s="4" t="s">
        <v>6</v>
      </c>
    </row>
    <row r="50" spans="1:5" ht="30">
      <c r="A50" s="2" t="s">
        <v>531</v>
      </c>
      <c r="B50" s="6">
        <v>9997</v>
      </c>
      <c r="C50" s="6">
        <v>12851</v>
      </c>
      <c r="D50" s="4" t="s">
        <v>6</v>
      </c>
      <c r="E50" s="4" t="s">
        <v>6</v>
      </c>
    </row>
    <row r="51" spans="1:5">
      <c r="A51" s="2" t="s">
        <v>448</v>
      </c>
      <c r="B51" s="6">
        <v>134952</v>
      </c>
      <c r="C51" s="6">
        <v>107430</v>
      </c>
      <c r="D51" s="4" t="s">
        <v>6</v>
      </c>
      <c r="E51" s="4" t="s">
        <v>6</v>
      </c>
    </row>
    <row r="52" spans="1:5">
      <c r="A52" s="2" t="s">
        <v>528</v>
      </c>
      <c r="B52" s="4" t="s">
        <v>6</v>
      </c>
      <c r="C52" s="4" t="s">
        <v>6</v>
      </c>
      <c r="D52" s="4" t="s">
        <v>6</v>
      </c>
      <c r="E52" s="4" t="s">
        <v>6</v>
      </c>
    </row>
    <row r="53" spans="1:5" ht="30">
      <c r="A53" s="3" t="s">
        <v>1500</v>
      </c>
      <c r="B53" s="4" t="s">
        <v>6</v>
      </c>
      <c r="C53" s="4" t="s">
        <v>6</v>
      </c>
      <c r="D53" s="4" t="s">
        <v>6</v>
      </c>
      <c r="E53" s="4" t="s">
        <v>6</v>
      </c>
    </row>
    <row r="54" spans="1:5">
      <c r="A54" s="2" t="s">
        <v>529</v>
      </c>
      <c r="B54" s="4">
        <v>0</v>
      </c>
      <c r="C54" s="4">
        <v>0</v>
      </c>
      <c r="D54" s="4" t="s">
        <v>6</v>
      </c>
      <c r="E54" s="4" t="s">
        <v>6</v>
      </c>
    </row>
    <row r="55" spans="1:5">
      <c r="A55" s="2" t="s">
        <v>530</v>
      </c>
      <c r="B55" s="4">
        <v>0</v>
      </c>
      <c r="C55" s="4">
        <v>0</v>
      </c>
      <c r="D55" s="4" t="s">
        <v>6</v>
      </c>
      <c r="E55" s="4" t="s">
        <v>6</v>
      </c>
    </row>
    <row r="56" spans="1:5" ht="30">
      <c r="A56" s="2" t="s">
        <v>531</v>
      </c>
      <c r="B56" s="6">
        <v>3609</v>
      </c>
      <c r="C56" s="6">
        <v>2152</v>
      </c>
      <c r="D56" s="4" t="s">
        <v>6</v>
      </c>
      <c r="E56" s="4" t="s">
        <v>6</v>
      </c>
    </row>
    <row r="57" spans="1:5">
      <c r="A57" s="2" t="s">
        <v>532</v>
      </c>
      <c r="B57" s="6">
        <v>3609</v>
      </c>
      <c r="C57" s="6">
        <v>2152</v>
      </c>
      <c r="D57" s="4" t="s">
        <v>6</v>
      </c>
      <c r="E57" s="4" t="s">
        <v>6</v>
      </c>
    </row>
    <row r="58" spans="1:5">
      <c r="A58" s="2" t="s">
        <v>481</v>
      </c>
      <c r="B58" s="4" t="s">
        <v>6</v>
      </c>
      <c r="C58" s="4" t="s">
        <v>6</v>
      </c>
      <c r="D58" s="4" t="s">
        <v>6</v>
      </c>
      <c r="E58" s="4" t="s">
        <v>6</v>
      </c>
    </row>
    <row r="59" spans="1:5" ht="30">
      <c r="A59" s="3" t="s">
        <v>1500</v>
      </c>
      <c r="B59" s="4" t="s">
        <v>6</v>
      </c>
      <c r="C59" s="4" t="s">
        <v>6</v>
      </c>
      <c r="D59" s="4" t="s">
        <v>6</v>
      </c>
      <c r="E59" s="4" t="s">
        <v>6</v>
      </c>
    </row>
    <row r="60" spans="1:5">
      <c r="A60" s="2" t="s">
        <v>529</v>
      </c>
      <c r="B60" s="4">
        <v>0</v>
      </c>
      <c r="C60" s="4">
        <v>0</v>
      </c>
      <c r="D60" s="4" t="s">
        <v>6</v>
      </c>
      <c r="E60" s="4" t="s">
        <v>6</v>
      </c>
    </row>
    <row r="61" spans="1:5">
      <c r="A61" s="2" t="s">
        <v>530</v>
      </c>
      <c r="B61" s="4">
        <v>897</v>
      </c>
      <c r="C61" s="6">
        <v>1030</v>
      </c>
      <c r="D61" s="4" t="s">
        <v>6</v>
      </c>
      <c r="E61" s="4" t="s">
        <v>6</v>
      </c>
    </row>
    <row r="62" spans="1:5" ht="30">
      <c r="A62" s="2" t="s">
        <v>531</v>
      </c>
      <c r="B62" s="4">
        <v>0</v>
      </c>
      <c r="C62" s="4">
        <v>0</v>
      </c>
      <c r="D62" s="4" t="s">
        <v>6</v>
      </c>
      <c r="E62" s="4" t="s">
        <v>6</v>
      </c>
    </row>
    <row r="63" spans="1:5">
      <c r="A63" s="2" t="s">
        <v>532</v>
      </c>
      <c r="B63" s="7">
        <v>897</v>
      </c>
      <c r="C63" s="7">
        <v>1030</v>
      </c>
      <c r="D63" s="7">
        <v>1936</v>
      </c>
      <c r="E63" s="7">
        <v>109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45">
      <c r="A1" s="1" t="s">
        <v>1501</v>
      </c>
      <c r="B1" s="8" t="s">
        <v>2</v>
      </c>
      <c r="C1" s="8" t="s">
        <v>33</v>
      </c>
      <c r="D1" s="8" t="s">
        <v>83</v>
      </c>
    </row>
    <row r="2" spans="1:4" ht="30">
      <c r="A2" s="1" t="s">
        <v>32</v>
      </c>
      <c r="B2" s="8"/>
      <c r="C2" s="8"/>
      <c r="D2" s="8"/>
    </row>
    <row r="3" spans="1:4" ht="30">
      <c r="A3" s="3" t="s">
        <v>1502</v>
      </c>
      <c r="B3" s="4" t="s">
        <v>6</v>
      </c>
      <c r="C3" s="4" t="s">
        <v>6</v>
      </c>
      <c r="D3" s="4" t="s">
        <v>6</v>
      </c>
    </row>
    <row r="4" spans="1:4">
      <c r="A4" s="2" t="s">
        <v>69</v>
      </c>
      <c r="B4" s="7">
        <v>59600</v>
      </c>
      <c r="C4" s="7">
        <v>81900</v>
      </c>
      <c r="D4" s="7">
        <v>66700</v>
      </c>
    </row>
    <row r="5" spans="1:4">
      <c r="A5" s="2" t="s">
        <v>437</v>
      </c>
      <c r="B5" s="4" t="s">
        <v>6</v>
      </c>
      <c r="C5" s="4" t="s">
        <v>6</v>
      </c>
      <c r="D5" s="4" t="s">
        <v>6</v>
      </c>
    </row>
    <row r="6" spans="1:4" ht="30">
      <c r="A6" s="3" t="s">
        <v>1502</v>
      </c>
      <c r="B6" s="4" t="s">
        <v>6</v>
      </c>
      <c r="C6" s="4" t="s">
        <v>6</v>
      </c>
      <c r="D6" s="4" t="s">
        <v>6</v>
      </c>
    </row>
    <row r="7" spans="1:4">
      <c r="A7" s="2" t="s">
        <v>69</v>
      </c>
      <c r="B7" s="6">
        <v>40944</v>
      </c>
      <c r="C7" s="6">
        <v>57713</v>
      </c>
      <c r="D7" s="4" t="s">
        <v>6</v>
      </c>
    </row>
    <row r="8" spans="1:4">
      <c r="A8" s="2" t="s">
        <v>80</v>
      </c>
      <c r="B8" s="4" t="s">
        <v>6</v>
      </c>
      <c r="C8" s="4" t="s">
        <v>6</v>
      </c>
      <c r="D8" s="4" t="s">
        <v>6</v>
      </c>
    </row>
    <row r="9" spans="1:4" ht="30">
      <c r="A9" s="3" t="s">
        <v>1502</v>
      </c>
      <c r="B9" s="4" t="s">
        <v>6</v>
      </c>
      <c r="C9" s="4" t="s">
        <v>6</v>
      </c>
      <c r="D9" s="4" t="s">
        <v>6</v>
      </c>
    </row>
    <row r="10" spans="1:4">
      <c r="A10" s="2" t="s">
        <v>69</v>
      </c>
      <c r="B10" s="6">
        <v>18638</v>
      </c>
      <c r="C10" s="6">
        <v>24176</v>
      </c>
      <c r="D10" s="4" t="s">
        <v>6</v>
      </c>
    </row>
    <row r="11" spans="1:4">
      <c r="A11" s="2" t="s">
        <v>1503</v>
      </c>
      <c r="B11" s="4" t="s">
        <v>6</v>
      </c>
      <c r="C11" s="4" t="s">
        <v>6</v>
      </c>
      <c r="D11" s="4" t="s">
        <v>6</v>
      </c>
    </row>
    <row r="12" spans="1:4" ht="30">
      <c r="A12" s="3" t="s">
        <v>1502</v>
      </c>
      <c r="B12" s="4" t="s">
        <v>6</v>
      </c>
      <c r="C12" s="4" t="s">
        <v>6</v>
      </c>
      <c r="D12" s="4" t="s">
        <v>6</v>
      </c>
    </row>
    <row r="13" spans="1:4">
      <c r="A13" s="2" t="s">
        <v>69</v>
      </c>
      <c r="B13" s="6">
        <v>26275</v>
      </c>
      <c r="C13" s="6">
        <v>40113</v>
      </c>
      <c r="D13" s="4" t="s">
        <v>6</v>
      </c>
    </row>
    <row r="14" spans="1:4">
      <c r="A14" s="2" t="s">
        <v>1504</v>
      </c>
      <c r="B14" s="4" t="s">
        <v>6</v>
      </c>
      <c r="C14" s="4" t="s">
        <v>6</v>
      </c>
      <c r="D14" s="4" t="s">
        <v>6</v>
      </c>
    </row>
    <row r="15" spans="1:4" ht="30">
      <c r="A15" s="3" t="s">
        <v>1502</v>
      </c>
      <c r="B15" s="4" t="s">
        <v>6</v>
      </c>
      <c r="C15" s="4" t="s">
        <v>6</v>
      </c>
      <c r="D15" s="4" t="s">
        <v>6</v>
      </c>
    </row>
    <row r="16" spans="1:4">
      <c r="A16" s="2" t="s">
        <v>69</v>
      </c>
      <c r="B16" s="6">
        <v>10094</v>
      </c>
      <c r="C16" s="6">
        <v>10525</v>
      </c>
      <c r="D16" s="4" t="s">
        <v>6</v>
      </c>
    </row>
    <row r="17" spans="1:4">
      <c r="A17" s="2" t="s">
        <v>1505</v>
      </c>
      <c r="B17" s="4" t="s">
        <v>6</v>
      </c>
      <c r="C17" s="4" t="s">
        <v>6</v>
      </c>
      <c r="D17" s="4" t="s">
        <v>6</v>
      </c>
    </row>
    <row r="18" spans="1:4" ht="30">
      <c r="A18" s="3" t="s">
        <v>1502</v>
      </c>
      <c r="B18" s="4" t="s">
        <v>6</v>
      </c>
      <c r="C18" s="4" t="s">
        <v>6</v>
      </c>
      <c r="D18" s="4" t="s">
        <v>6</v>
      </c>
    </row>
    <row r="19" spans="1:4">
      <c r="A19" s="2" t="s">
        <v>69</v>
      </c>
      <c r="B19" s="6">
        <v>2963</v>
      </c>
      <c r="C19" s="6">
        <v>2650</v>
      </c>
      <c r="D19" s="4" t="s">
        <v>6</v>
      </c>
    </row>
    <row r="20" spans="1:4">
      <c r="A20" s="2" t="s">
        <v>1506</v>
      </c>
      <c r="B20" s="4" t="s">
        <v>6</v>
      </c>
      <c r="C20" s="4" t="s">
        <v>6</v>
      </c>
      <c r="D20" s="4" t="s">
        <v>6</v>
      </c>
    </row>
    <row r="21" spans="1:4" ht="30">
      <c r="A21" s="3" t="s">
        <v>1502</v>
      </c>
      <c r="B21" s="4" t="s">
        <v>6</v>
      </c>
      <c r="C21" s="4" t="s">
        <v>6</v>
      </c>
      <c r="D21" s="4" t="s">
        <v>6</v>
      </c>
    </row>
    <row r="22" spans="1:4">
      <c r="A22" s="2" t="s">
        <v>69</v>
      </c>
      <c r="B22" s="6">
        <v>1249</v>
      </c>
      <c r="C22" s="4">
        <v>659</v>
      </c>
      <c r="D22" s="4" t="s">
        <v>6</v>
      </c>
    </row>
    <row r="23" spans="1:4">
      <c r="A23" s="2" t="s">
        <v>1507</v>
      </c>
      <c r="B23" s="4" t="s">
        <v>6</v>
      </c>
      <c r="C23" s="4" t="s">
        <v>6</v>
      </c>
      <c r="D23" s="4" t="s">
        <v>6</v>
      </c>
    </row>
    <row r="24" spans="1:4" ht="30">
      <c r="A24" s="3" t="s">
        <v>1502</v>
      </c>
      <c r="B24" s="4" t="s">
        <v>6</v>
      </c>
      <c r="C24" s="4" t="s">
        <v>6</v>
      </c>
      <c r="D24" s="4" t="s">
        <v>6</v>
      </c>
    </row>
    <row r="25" spans="1:4">
      <c r="A25" s="2" t="s">
        <v>69</v>
      </c>
      <c r="B25" s="6">
        <v>2613</v>
      </c>
      <c r="C25" s="6">
        <v>5242</v>
      </c>
      <c r="D25" s="4" t="s">
        <v>6</v>
      </c>
    </row>
    <row r="26" spans="1:4">
      <c r="A26" s="2" t="s">
        <v>1508</v>
      </c>
      <c r="B26" s="4" t="s">
        <v>6</v>
      </c>
      <c r="C26" s="4" t="s">
        <v>6</v>
      </c>
      <c r="D26" s="4" t="s">
        <v>6</v>
      </c>
    </row>
    <row r="27" spans="1:4" ht="30">
      <c r="A27" s="3" t="s">
        <v>1502</v>
      </c>
      <c r="B27" s="4" t="s">
        <v>6</v>
      </c>
      <c r="C27" s="4" t="s">
        <v>6</v>
      </c>
      <c r="D27" s="4" t="s">
        <v>6</v>
      </c>
    </row>
    <row r="28" spans="1:4">
      <c r="A28" s="2" t="s">
        <v>69</v>
      </c>
      <c r="B28" s="6">
        <v>1102</v>
      </c>
      <c r="C28" s="6">
        <v>1611</v>
      </c>
      <c r="D28" s="4" t="s">
        <v>6</v>
      </c>
    </row>
    <row r="29" spans="1:4" ht="30">
      <c r="A29" s="2" t="s">
        <v>1509</v>
      </c>
      <c r="B29" s="4" t="s">
        <v>6</v>
      </c>
      <c r="C29" s="4" t="s">
        <v>6</v>
      </c>
      <c r="D29" s="4" t="s">
        <v>6</v>
      </c>
    </row>
    <row r="30" spans="1:4" ht="30">
      <c r="A30" s="3" t="s">
        <v>1502</v>
      </c>
      <c r="B30" s="4" t="s">
        <v>6</v>
      </c>
      <c r="C30" s="4" t="s">
        <v>6</v>
      </c>
      <c r="D30" s="4" t="s">
        <v>6</v>
      </c>
    </row>
    <row r="31" spans="1:4">
      <c r="A31" s="2" t="s">
        <v>69</v>
      </c>
      <c r="B31" s="6">
        <v>10890</v>
      </c>
      <c r="C31" s="6">
        <v>21032</v>
      </c>
      <c r="D31" s="4" t="s">
        <v>6</v>
      </c>
    </row>
    <row r="32" spans="1:4" ht="30">
      <c r="A32" s="2" t="s">
        <v>1510</v>
      </c>
      <c r="B32" s="4" t="s">
        <v>6</v>
      </c>
      <c r="C32" s="4" t="s">
        <v>6</v>
      </c>
      <c r="D32" s="4" t="s">
        <v>6</v>
      </c>
    </row>
    <row r="33" spans="1:4" ht="30">
      <c r="A33" s="3" t="s">
        <v>1502</v>
      </c>
      <c r="B33" s="4" t="s">
        <v>6</v>
      </c>
      <c r="C33" s="4" t="s">
        <v>6</v>
      </c>
      <c r="D33" s="4" t="s">
        <v>6</v>
      </c>
    </row>
    <row r="34" spans="1:4">
      <c r="A34" s="2" t="s">
        <v>69</v>
      </c>
      <c r="B34" s="6">
        <v>10094</v>
      </c>
      <c r="C34" s="6">
        <v>10525</v>
      </c>
      <c r="D34" s="4" t="s">
        <v>6</v>
      </c>
    </row>
    <row r="35" spans="1:4" ht="30">
      <c r="A35" s="2" t="s">
        <v>1511</v>
      </c>
      <c r="B35" s="4" t="s">
        <v>6</v>
      </c>
      <c r="C35" s="4" t="s">
        <v>6</v>
      </c>
      <c r="D35" s="4" t="s">
        <v>6</v>
      </c>
    </row>
    <row r="36" spans="1:4" ht="30">
      <c r="A36" s="3" t="s">
        <v>1502</v>
      </c>
      <c r="B36" s="4" t="s">
        <v>6</v>
      </c>
      <c r="C36" s="4" t="s">
        <v>6</v>
      </c>
      <c r="D36" s="4" t="s">
        <v>6</v>
      </c>
    </row>
    <row r="37" spans="1:4">
      <c r="A37" s="2" t="s">
        <v>69</v>
      </c>
      <c r="B37" s="6">
        <v>15385</v>
      </c>
      <c r="C37" s="6">
        <v>19081</v>
      </c>
      <c r="D37" s="4" t="s">
        <v>6</v>
      </c>
    </row>
    <row r="38" spans="1:4" ht="30">
      <c r="A38" s="2" t="s">
        <v>1512</v>
      </c>
      <c r="B38" s="4" t="s">
        <v>6</v>
      </c>
      <c r="C38" s="4" t="s">
        <v>6</v>
      </c>
      <c r="D38" s="4" t="s">
        <v>6</v>
      </c>
    </row>
    <row r="39" spans="1:4" ht="30">
      <c r="A39" s="3" t="s">
        <v>1502</v>
      </c>
      <c r="B39" s="4" t="s">
        <v>6</v>
      </c>
      <c r="C39" s="4" t="s">
        <v>6</v>
      </c>
      <c r="D39" s="4" t="s">
        <v>6</v>
      </c>
    </row>
    <row r="40" spans="1:4">
      <c r="A40" s="2" t="s">
        <v>69</v>
      </c>
      <c r="B40" s="4">
        <v>0</v>
      </c>
      <c r="C40" s="4">
        <v>0</v>
      </c>
      <c r="D40" s="4" t="s">
        <v>6</v>
      </c>
    </row>
    <row r="41" spans="1:4" ht="30">
      <c r="A41" s="2" t="s">
        <v>1513</v>
      </c>
      <c r="B41" s="4" t="s">
        <v>6</v>
      </c>
      <c r="C41" s="4" t="s">
        <v>6</v>
      </c>
      <c r="D41" s="4" t="s">
        <v>6</v>
      </c>
    </row>
    <row r="42" spans="1:4" ht="30">
      <c r="A42" s="3" t="s">
        <v>1502</v>
      </c>
      <c r="B42" s="4" t="s">
        <v>6</v>
      </c>
      <c r="C42" s="4" t="s">
        <v>6</v>
      </c>
      <c r="D42" s="4" t="s">
        <v>6</v>
      </c>
    </row>
    <row r="43" spans="1:4">
      <c r="A43" s="2" t="s">
        <v>69</v>
      </c>
      <c r="B43" s="6">
        <v>9093</v>
      </c>
      <c r="C43" s="6">
        <v>9708</v>
      </c>
      <c r="D43" s="4" t="s">
        <v>6</v>
      </c>
    </row>
    <row r="44" spans="1:4" ht="30">
      <c r="A44" s="2" t="s">
        <v>1514</v>
      </c>
      <c r="B44" s="4" t="s">
        <v>6</v>
      </c>
      <c r="C44" s="4" t="s">
        <v>6</v>
      </c>
      <c r="D44" s="4" t="s">
        <v>6</v>
      </c>
    </row>
    <row r="45" spans="1:4" ht="30">
      <c r="A45" s="3" t="s">
        <v>1502</v>
      </c>
      <c r="B45" s="4" t="s">
        <v>6</v>
      </c>
      <c r="C45" s="4" t="s">
        <v>6</v>
      </c>
      <c r="D45" s="4" t="s">
        <v>6</v>
      </c>
    </row>
    <row r="46" spans="1:4">
      <c r="A46" s="2" t="s">
        <v>69</v>
      </c>
      <c r="B46" s="6">
        <v>6193</v>
      </c>
      <c r="C46" s="6">
        <v>11381</v>
      </c>
      <c r="D46" s="4" t="s">
        <v>6</v>
      </c>
    </row>
    <row r="47" spans="1:4" ht="30">
      <c r="A47" s="2" t="s">
        <v>1515</v>
      </c>
      <c r="B47" s="4" t="s">
        <v>6</v>
      </c>
      <c r="C47" s="4" t="s">
        <v>6</v>
      </c>
      <c r="D47" s="4" t="s">
        <v>6</v>
      </c>
    </row>
    <row r="48" spans="1:4" ht="30">
      <c r="A48" s="3" t="s">
        <v>1502</v>
      </c>
      <c r="B48" s="4" t="s">
        <v>6</v>
      </c>
      <c r="C48" s="4" t="s">
        <v>6</v>
      </c>
      <c r="D48" s="4" t="s">
        <v>6</v>
      </c>
    </row>
    <row r="49" spans="1:4">
      <c r="A49" s="2" t="s">
        <v>69</v>
      </c>
      <c r="B49" s="6">
        <v>2362</v>
      </c>
      <c r="C49" s="6">
        <v>2174</v>
      </c>
      <c r="D49" s="4" t="s">
        <v>6</v>
      </c>
    </row>
    <row r="50" spans="1:4" ht="30">
      <c r="A50" s="2" t="s">
        <v>1516</v>
      </c>
      <c r="B50" s="4" t="s">
        <v>6</v>
      </c>
      <c r="C50" s="4" t="s">
        <v>6</v>
      </c>
      <c r="D50" s="4" t="s">
        <v>6</v>
      </c>
    </row>
    <row r="51" spans="1:4" ht="30">
      <c r="A51" s="3" t="s">
        <v>1502</v>
      </c>
      <c r="B51" s="4" t="s">
        <v>6</v>
      </c>
      <c r="C51" s="4" t="s">
        <v>6</v>
      </c>
      <c r="D51" s="4" t="s">
        <v>6</v>
      </c>
    </row>
    <row r="52" spans="1:4">
      <c r="A52" s="2" t="s">
        <v>69</v>
      </c>
      <c r="B52" s="4">
        <v>0</v>
      </c>
      <c r="C52" s="4">
        <v>0</v>
      </c>
      <c r="D52" s="4" t="s">
        <v>6</v>
      </c>
    </row>
    <row r="53" spans="1:4" ht="30">
      <c r="A53" s="2" t="s">
        <v>1517</v>
      </c>
      <c r="B53" s="4" t="s">
        <v>6</v>
      </c>
      <c r="C53" s="4" t="s">
        <v>6</v>
      </c>
      <c r="D53" s="4" t="s">
        <v>6</v>
      </c>
    </row>
    <row r="54" spans="1:4" ht="30">
      <c r="A54" s="3" t="s">
        <v>1502</v>
      </c>
      <c r="B54" s="4" t="s">
        <v>6</v>
      </c>
      <c r="C54" s="4" t="s">
        <v>6</v>
      </c>
      <c r="D54" s="4" t="s">
        <v>6</v>
      </c>
    </row>
    <row r="55" spans="1:4">
      <c r="A55" s="2" t="s">
        <v>69</v>
      </c>
      <c r="B55" s="4">
        <v>601</v>
      </c>
      <c r="C55" s="4">
        <v>476</v>
      </c>
      <c r="D55" s="4" t="s">
        <v>6</v>
      </c>
    </row>
    <row r="56" spans="1:4" ht="30">
      <c r="A56" s="2" t="s">
        <v>1518</v>
      </c>
      <c r="B56" s="4" t="s">
        <v>6</v>
      </c>
      <c r="C56" s="4" t="s">
        <v>6</v>
      </c>
      <c r="D56" s="4" t="s">
        <v>6</v>
      </c>
    </row>
    <row r="57" spans="1:4" ht="30">
      <c r="A57" s="3" t="s">
        <v>1502</v>
      </c>
      <c r="B57" s="4" t="s">
        <v>6</v>
      </c>
      <c r="C57" s="4" t="s">
        <v>6</v>
      </c>
      <c r="D57" s="4" t="s">
        <v>6</v>
      </c>
    </row>
    <row r="58" spans="1:4">
      <c r="A58" s="2" t="s">
        <v>69</v>
      </c>
      <c r="B58" s="6">
        <v>1249</v>
      </c>
      <c r="C58" s="4">
        <v>659</v>
      </c>
      <c r="D58" s="4" t="s">
        <v>6</v>
      </c>
    </row>
    <row r="59" spans="1:4" ht="30">
      <c r="A59" s="2" t="s">
        <v>1519</v>
      </c>
      <c r="B59" s="4" t="s">
        <v>6</v>
      </c>
      <c r="C59" s="4" t="s">
        <v>6</v>
      </c>
      <c r="D59" s="4" t="s">
        <v>6</v>
      </c>
    </row>
    <row r="60" spans="1:4" ht="30">
      <c r="A60" s="3" t="s">
        <v>1502</v>
      </c>
      <c r="B60" s="4" t="s">
        <v>6</v>
      </c>
      <c r="C60" s="4" t="s">
        <v>6</v>
      </c>
      <c r="D60" s="4" t="s">
        <v>6</v>
      </c>
    </row>
    <row r="61" spans="1:4">
      <c r="A61" s="2" t="s">
        <v>69</v>
      </c>
      <c r="B61" s="6">
        <v>1886</v>
      </c>
      <c r="C61" s="6">
        <v>3222</v>
      </c>
      <c r="D61" s="4" t="s">
        <v>6</v>
      </c>
    </row>
    <row r="62" spans="1:4" ht="30">
      <c r="A62" s="2" t="s">
        <v>1520</v>
      </c>
      <c r="B62" s="4" t="s">
        <v>6</v>
      </c>
      <c r="C62" s="4" t="s">
        <v>6</v>
      </c>
      <c r="D62" s="4" t="s">
        <v>6</v>
      </c>
    </row>
    <row r="63" spans="1:4" ht="30">
      <c r="A63" s="3" t="s">
        <v>1502</v>
      </c>
      <c r="B63" s="4" t="s">
        <v>6</v>
      </c>
      <c r="C63" s="4" t="s">
        <v>6</v>
      </c>
      <c r="D63" s="4" t="s">
        <v>6</v>
      </c>
    </row>
    <row r="64" spans="1:4">
      <c r="A64" s="2" t="s">
        <v>69</v>
      </c>
      <c r="B64" s="4">
        <v>561</v>
      </c>
      <c r="C64" s="6">
        <v>1388</v>
      </c>
      <c r="D64" s="4" t="s">
        <v>6</v>
      </c>
    </row>
    <row r="65" spans="1:4" ht="30">
      <c r="A65" s="2" t="s">
        <v>1521</v>
      </c>
      <c r="B65" s="4" t="s">
        <v>6</v>
      </c>
      <c r="C65" s="4" t="s">
        <v>6</v>
      </c>
      <c r="D65" s="4" t="s">
        <v>6</v>
      </c>
    </row>
    <row r="66" spans="1:4" ht="30">
      <c r="A66" s="3" t="s">
        <v>1502</v>
      </c>
      <c r="B66" s="4" t="s">
        <v>6</v>
      </c>
      <c r="C66" s="4" t="s">
        <v>6</v>
      </c>
      <c r="D66" s="4" t="s">
        <v>6</v>
      </c>
    </row>
    <row r="67" spans="1:4">
      <c r="A67" s="2" t="s">
        <v>69</v>
      </c>
      <c r="B67" s="4">
        <v>727</v>
      </c>
      <c r="C67" s="6">
        <v>2020</v>
      </c>
      <c r="D67" s="4" t="s">
        <v>6</v>
      </c>
    </row>
    <row r="68" spans="1:4" ht="30">
      <c r="A68" s="2" t="s">
        <v>1522</v>
      </c>
      <c r="B68" s="4" t="s">
        <v>6</v>
      </c>
      <c r="C68" s="4" t="s">
        <v>6</v>
      </c>
      <c r="D68" s="4" t="s">
        <v>6</v>
      </c>
    </row>
    <row r="69" spans="1:4" ht="30">
      <c r="A69" s="3" t="s">
        <v>1502</v>
      </c>
      <c r="B69" s="4" t="s">
        <v>6</v>
      </c>
      <c r="C69" s="4" t="s">
        <v>6</v>
      </c>
      <c r="D69" s="4" t="s">
        <v>6</v>
      </c>
    </row>
    <row r="70" spans="1:4">
      <c r="A70" s="2" t="s">
        <v>69</v>
      </c>
      <c r="B70" s="7">
        <v>541</v>
      </c>
      <c r="C70" s="7">
        <v>223</v>
      </c>
      <c r="D70" s="4" t="s">
        <v>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32</v>
      </c>
      <c r="B2" s="1" t="s">
        <v>2</v>
      </c>
      <c r="C2" s="1" t="s">
        <v>33</v>
      </c>
      <c r="D2" s="1" t="s">
        <v>83</v>
      </c>
    </row>
    <row r="3" spans="1:4">
      <c r="A3" s="3" t="s">
        <v>162</v>
      </c>
      <c r="B3" s="4" t="s">
        <v>6</v>
      </c>
      <c r="C3" s="4" t="s">
        <v>6</v>
      </c>
      <c r="D3" s="4" t="s">
        <v>6</v>
      </c>
    </row>
    <row r="4" spans="1:4">
      <c r="A4" s="2" t="s">
        <v>114</v>
      </c>
      <c r="B4" s="7">
        <v>27638</v>
      </c>
      <c r="C4" s="7">
        <v>25327</v>
      </c>
      <c r="D4" s="7">
        <v>11398</v>
      </c>
    </row>
    <row r="5" spans="1:4" ht="45">
      <c r="A5" s="3" t="s">
        <v>163</v>
      </c>
      <c r="B5" s="4" t="s">
        <v>6</v>
      </c>
      <c r="C5" s="4" t="s">
        <v>6</v>
      </c>
      <c r="D5" s="4" t="s">
        <v>6</v>
      </c>
    </row>
    <row r="6" spans="1:4">
      <c r="A6" s="2" t="s">
        <v>95</v>
      </c>
      <c r="B6" s="6">
        <v>5440</v>
      </c>
      <c r="C6" s="6">
        <v>13420</v>
      </c>
      <c r="D6" s="6">
        <v>20325</v>
      </c>
    </row>
    <row r="7" spans="1:4" ht="30">
      <c r="A7" s="2" t="s">
        <v>164</v>
      </c>
      <c r="B7" s="6">
        <v>3461</v>
      </c>
      <c r="C7" s="6">
        <v>2596</v>
      </c>
      <c r="D7" s="6">
        <v>2092</v>
      </c>
    </row>
    <row r="8" spans="1:4">
      <c r="A8" s="2" t="s">
        <v>165</v>
      </c>
      <c r="B8" s="6">
        <v>7560</v>
      </c>
      <c r="C8" s="6">
        <v>5509</v>
      </c>
      <c r="D8" s="6">
        <v>3525</v>
      </c>
    </row>
    <row r="9" spans="1:4">
      <c r="A9" s="2" t="s">
        <v>166</v>
      </c>
      <c r="B9" s="6">
        <v>4063</v>
      </c>
      <c r="C9" s="6">
        <v>4690</v>
      </c>
      <c r="D9" s="6">
        <v>4788</v>
      </c>
    </row>
    <row r="10" spans="1:4">
      <c r="A10" s="2" t="s">
        <v>167</v>
      </c>
      <c r="B10" s="6">
        <v>1270</v>
      </c>
      <c r="C10" s="4">
        <v>687</v>
      </c>
      <c r="D10" s="4">
        <v>58</v>
      </c>
    </row>
    <row r="11" spans="1:4">
      <c r="A11" s="2" t="s">
        <v>168</v>
      </c>
      <c r="B11" s="4">
        <v>-189</v>
      </c>
      <c r="C11" s="4">
        <v>-307</v>
      </c>
      <c r="D11" s="6">
        <v>-1078</v>
      </c>
    </row>
    <row r="12" spans="1:4" ht="30">
      <c r="A12" s="2" t="s">
        <v>169</v>
      </c>
      <c r="B12" s="6">
        <v>-39610</v>
      </c>
      <c r="C12" s="6">
        <v>-23286</v>
      </c>
      <c r="D12" s="6">
        <v>-28806</v>
      </c>
    </row>
    <row r="13" spans="1:4">
      <c r="A13" s="2" t="s">
        <v>170</v>
      </c>
      <c r="B13" s="4">
        <v>0</v>
      </c>
      <c r="C13" s="6">
        <v>-4218</v>
      </c>
      <c r="D13" s="6">
        <v>-1527</v>
      </c>
    </row>
    <row r="14" spans="1:4">
      <c r="A14" s="2" t="s">
        <v>171</v>
      </c>
      <c r="B14" s="6">
        <v>-4374</v>
      </c>
      <c r="C14" s="6">
        <v>-3521</v>
      </c>
      <c r="D14" s="4">
        <v>-851</v>
      </c>
    </row>
    <row r="15" spans="1:4" ht="30">
      <c r="A15" s="2" t="s">
        <v>172</v>
      </c>
      <c r="B15" s="6">
        <v>-1162</v>
      </c>
      <c r="C15" s="6">
        <v>-1203</v>
      </c>
      <c r="D15" s="6">
        <v>-1215</v>
      </c>
    </row>
    <row r="16" spans="1:4" ht="30">
      <c r="A16" s="2" t="s">
        <v>173</v>
      </c>
      <c r="B16" s="6">
        <v>3340</v>
      </c>
      <c r="C16" s="6">
        <v>-4951</v>
      </c>
      <c r="D16" s="6">
        <v>-1688</v>
      </c>
    </row>
    <row r="17" spans="1:4" ht="30">
      <c r="A17" s="3" t="s">
        <v>174</v>
      </c>
      <c r="B17" s="4" t="s">
        <v>6</v>
      </c>
      <c r="C17" s="4" t="s">
        <v>6</v>
      </c>
      <c r="D17" s="4" t="s">
        <v>6</v>
      </c>
    </row>
    <row r="18" spans="1:4" ht="30">
      <c r="A18" s="2" t="s">
        <v>175</v>
      </c>
      <c r="B18" s="6">
        <v>159850</v>
      </c>
      <c r="C18" s="6">
        <v>-146958</v>
      </c>
      <c r="D18" s="6">
        <v>104723</v>
      </c>
    </row>
    <row r="19" spans="1:4">
      <c r="A19" s="2" t="s">
        <v>49</v>
      </c>
      <c r="B19" s="6">
        <v>-20908</v>
      </c>
      <c r="C19" s="6">
        <v>6665</v>
      </c>
      <c r="D19" s="6">
        <v>-1875</v>
      </c>
    </row>
    <row r="20" spans="1:4">
      <c r="A20" s="2" t="s">
        <v>57</v>
      </c>
      <c r="B20" s="6">
        <v>-1765</v>
      </c>
      <c r="C20" s="6">
        <v>-1268</v>
      </c>
      <c r="D20" s="6">
        <v>6495</v>
      </c>
    </row>
    <row r="21" spans="1:4" ht="30">
      <c r="A21" s="2" t="s">
        <v>176</v>
      </c>
      <c r="B21" s="6">
        <v>144614</v>
      </c>
      <c r="C21" s="6">
        <v>-126818</v>
      </c>
      <c r="D21" s="6">
        <v>116364</v>
      </c>
    </row>
    <row r="22" spans="1:4">
      <c r="A22" s="3" t="s">
        <v>177</v>
      </c>
      <c r="B22" s="4" t="s">
        <v>6</v>
      </c>
      <c r="C22" s="4" t="s">
        <v>6</v>
      </c>
      <c r="D22" s="4" t="s">
        <v>6</v>
      </c>
    </row>
    <row r="23" spans="1:4" ht="30">
      <c r="A23" s="2" t="s">
        <v>178</v>
      </c>
      <c r="B23" s="6">
        <v>-73966</v>
      </c>
      <c r="C23" s="6">
        <v>-14090</v>
      </c>
      <c r="D23" s="6">
        <v>-170935</v>
      </c>
    </row>
    <row r="24" spans="1:4">
      <c r="A24" s="2" t="s">
        <v>179</v>
      </c>
      <c r="B24" s="6">
        <v>-5355</v>
      </c>
      <c r="C24" s="6">
        <v>-2927</v>
      </c>
      <c r="D24" s="6">
        <v>-1441</v>
      </c>
    </row>
    <row r="25" spans="1:4" ht="30">
      <c r="A25" s="2" t="s">
        <v>180</v>
      </c>
      <c r="B25" s="6">
        <v>9047</v>
      </c>
      <c r="C25" s="6">
        <v>42949</v>
      </c>
      <c r="D25" s="6">
        <v>32781</v>
      </c>
    </row>
    <row r="26" spans="1:4" ht="30">
      <c r="A26" s="2" t="s">
        <v>181</v>
      </c>
      <c r="B26" s="6">
        <v>2111</v>
      </c>
      <c r="C26" s="6">
        <v>2714</v>
      </c>
      <c r="D26" s="6">
        <v>5242</v>
      </c>
    </row>
    <row r="27" spans="1:4" ht="30">
      <c r="A27" s="2" t="s">
        <v>182</v>
      </c>
      <c r="B27" s="6">
        <v>46388</v>
      </c>
      <c r="C27" s="6">
        <v>96813</v>
      </c>
      <c r="D27" s="6">
        <v>85983</v>
      </c>
    </row>
    <row r="28" spans="1:4">
      <c r="A28" s="2" t="s">
        <v>183</v>
      </c>
      <c r="B28" s="6">
        <v>7691</v>
      </c>
      <c r="C28" s="6">
        <v>3179</v>
      </c>
      <c r="D28" s="4">
        <v>401</v>
      </c>
    </row>
    <row r="29" spans="1:4">
      <c r="A29" s="2" t="s">
        <v>184</v>
      </c>
      <c r="B29" s="6">
        <v>-147330</v>
      </c>
      <c r="C29" s="6">
        <v>-139112</v>
      </c>
      <c r="D29" s="6">
        <v>-187148</v>
      </c>
    </row>
    <row r="30" spans="1:4">
      <c r="A30" s="2" t="s">
        <v>185</v>
      </c>
      <c r="B30" s="6">
        <v>31161</v>
      </c>
      <c r="C30" s="6">
        <v>38104</v>
      </c>
      <c r="D30" s="6">
        <v>16150</v>
      </c>
    </row>
    <row r="31" spans="1:4">
      <c r="A31" s="2" t="s">
        <v>186</v>
      </c>
      <c r="B31" s="6">
        <v>-10347</v>
      </c>
      <c r="C31" s="6">
        <v>-8669</v>
      </c>
      <c r="D31" s="6">
        <v>-9252</v>
      </c>
    </row>
    <row r="32" spans="1:4" ht="30">
      <c r="A32" s="2" t="s">
        <v>187</v>
      </c>
      <c r="B32" s="4">
        <v>0</v>
      </c>
      <c r="C32" s="6">
        <v>29717</v>
      </c>
      <c r="D32" s="6">
        <v>33676</v>
      </c>
    </row>
    <row r="33" spans="1:4" ht="30">
      <c r="A33" s="2" t="s">
        <v>188</v>
      </c>
      <c r="B33" s="6">
        <v>-140600</v>
      </c>
      <c r="C33" s="6">
        <v>48678</v>
      </c>
      <c r="D33" s="6">
        <v>-194543</v>
      </c>
    </row>
    <row r="34" spans="1:4">
      <c r="A34" s="3" t="s">
        <v>189</v>
      </c>
      <c r="B34" s="4" t="s">
        <v>6</v>
      </c>
      <c r="C34" s="4" t="s">
        <v>6</v>
      </c>
      <c r="D34" s="4" t="s">
        <v>6</v>
      </c>
    </row>
    <row r="35" spans="1:4" ht="45">
      <c r="A35" s="2" t="s">
        <v>190</v>
      </c>
      <c r="B35" s="6">
        <v>106378</v>
      </c>
      <c r="C35" s="6">
        <v>114878</v>
      </c>
      <c r="D35" s="6">
        <v>89369</v>
      </c>
    </row>
    <row r="36" spans="1:4" ht="30">
      <c r="A36" s="2" t="s">
        <v>191</v>
      </c>
      <c r="B36" s="6">
        <v>28063</v>
      </c>
      <c r="C36" s="6">
        <v>-64840</v>
      </c>
      <c r="D36" s="6">
        <v>-1028</v>
      </c>
    </row>
    <row r="37" spans="1:4">
      <c r="A37" s="2" t="s">
        <v>192</v>
      </c>
      <c r="B37" s="6">
        <v>-66427</v>
      </c>
      <c r="C37" s="6">
        <v>20079</v>
      </c>
      <c r="D37" s="6">
        <v>-12698</v>
      </c>
    </row>
    <row r="38" spans="1:4">
      <c r="A38" s="2" t="s">
        <v>193</v>
      </c>
      <c r="B38" s="6">
        <v>-21500</v>
      </c>
      <c r="C38" s="4">
        <v>0</v>
      </c>
      <c r="D38" s="4">
        <v>0</v>
      </c>
    </row>
    <row r="39" spans="1:4">
      <c r="A39" s="2" t="s">
        <v>194</v>
      </c>
      <c r="B39" s="6">
        <v>-48200</v>
      </c>
      <c r="C39" s="4">
        <v>0</v>
      </c>
      <c r="D39" s="4">
        <v>0</v>
      </c>
    </row>
    <row r="40" spans="1:4" ht="30">
      <c r="A40" s="2" t="s">
        <v>195</v>
      </c>
      <c r="B40" s="6">
        <v>67893</v>
      </c>
      <c r="C40" s="6">
        <v>2182</v>
      </c>
      <c r="D40" s="6">
        <v>14736</v>
      </c>
    </row>
    <row r="41" spans="1:4">
      <c r="A41" s="2" t="s">
        <v>196</v>
      </c>
      <c r="B41" s="6">
        <v>-1075</v>
      </c>
      <c r="C41" s="4">
        <v>-13</v>
      </c>
      <c r="D41" s="4">
        <v>-265</v>
      </c>
    </row>
    <row r="42" spans="1:4">
      <c r="A42" s="2" t="s">
        <v>197</v>
      </c>
      <c r="B42" s="6">
        <v>-1607</v>
      </c>
      <c r="C42" s="6">
        <v>-2410</v>
      </c>
      <c r="D42" s="6">
        <v>-2410</v>
      </c>
    </row>
    <row r="43" spans="1:4" ht="30">
      <c r="A43" s="2" t="s">
        <v>198</v>
      </c>
      <c r="B43" s="6">
        <v>63525</v>
      </c>
      <c r="C43" s="6">
        <v>69876</v>
      </c>
      <c r="D43" s="6">
        <v>87704</v>
      </c>
    </row>
    <row r="44" spans="1:4" ht="30">
      <c r="A44" s="2" t="s">
        <v>199</v>
      </c>
      <c r="B44" s="6">
        <v>67539</v>
      </c>
      <c r="C44" s="6">
        <v>-8264</v>
      </c>
      <c r="D44" s="6">
        <v>9525</v>
      </c>
    </row>
    <row r="45" spans="1:4" ht="30">
      <c r="A45" s="2" t="s">
        <v>200</v>
      </c>
      <c r="B45" s="6">
        <v>49020</v>
      </c>
      <c r="C45" s="6">
        <v>57284</v>
      </c>
      <c r="D45" s="6">
        <v>47759</v>
      </c>
    </row>
    <row r="46" spans="1:4">
      <c r="A46" s="2" t="s">
        <v>201</v>
      </c>
      <c r="B46" s="6">
        <v>116559</v>
      </c>
      <c r="C46" s="6">
        <v>49020</v>
      </c>
      <c r="D46" s="6">
        <v>57284</v>
      </c>
    </row>
    <row r="47" spans="1:4">
      <c r="A47" s="3" t="s">
        <v>202</v>
      </c>
      <c r="B47" s="4" t="s">
        <v>6</v>
      </c>
      <c r="C47" s="4" t="s">
        <v>6</v>
      </c>
      <c r="D47" s="4" t="s">
        <v>6</v>
      </c>
    </row>
    <row r="48" spans="1:4">
      <c r="A48" s="2" t="s">
        <v>203</v>
      </c>
      <c r="B48" s="6">
        <v>15004</v>
      </c>
      <c r="C48" s="6">
        <v>17521</v>
      </c>
      <c r="D48" s="6">
        <v>23288</v>
      </c>
    </row>
    <row r="49" spans="1:4">
      <c r="A49" s="2" t="s">
        <v>204</v>
      </c>
      <c r="B49" s="6">
        <v>17391</v>
      </c>
      <c r="C49" s="6">
        <v>14922</v>
      </c>
      <c r="D49" s="6">
        <v>9880</v>
      </c>
    </row>
    <row r="50" spans="1:4" ht="30">
      <c r="A50" s="3" t="s">
        <v>205</v>
      </c>
      <c r="B50" s="4" t="s">
        <v>6</v>
      </c>
      <c r="C50" s="4" t="s">
        <v>6</v>
      </c>
      <c r="D50" s="4" t="s">
        <v>6</v>
      </c>
    </row>
    <row r="51" spans="1:4">
      <c r="A51" s="2" t="s">
        <v>206</v>
      </c>
      <c r="B51" s="4">
        <v>0</v>
      </c>
      <c r="C51" s="6">
        <v>120875</v>
      </c>
      <c r="D51" s="6">
        <v>172285</v>
      </c>
    </row>
    <row r="52" spans="1:4">
      <c r="A52" s="2" t="s">
        <v>207</v>
      </c>
      <c r="B52" s="4">
        <v>0</v>
      </c>
      <c r="C52" s="6">
        <v>148140</v>
      </c>
      <c r="D52" s="6">
        <v>180588</v>
      </c>
    </row>
    <row r="53" spans="1:4" ht="30">
      <c r="A53" s="2" t="s">
        <v>208</v>
      </c>
      <c r="B53" s="6">
        <v>22076</v>
      </c>
      <c r="C53" s="6">
        <v>25770</v>
      </c>
      <c r="D53" s="6">
        <v>35087</v>
      </c>
    </row>
    <row r="54" spans="1:4" ht="30">
      <c r="A54" s="2" t="s">
        <v>147</v>
      </c>
      <c r="B54" s="4">
        <v>856</v>
      </c>
      <c r="C54" s="4">
        <v>883</v>
      </c>
      <c r="D54" s="4">
        <v>883</v>
      </c>
    </row>
    <row r="55" spans="1:4">
      <c r="A55" s="2" t="s">
        <v>209</v>
      </c>
      <c r="B55" s="6">
        <v>6491</v>
      </c>
      <c r="C55" s="6">
        <v>6931</v>
      </c>
      <c r="D55" s="4">
        <v>416</v>
      </c>
    </row>
    <row r="56" spans="1:4">
      <c r="A56" s="2" t="s">
        <v>210</v>
      </c>
      <c r="B56" s="7">
        <v>3512</v>
      </c>
      <c r="C56" s="7">
        <v>0</v>
      </c>
      <c r="D56" s="7">
        <v>106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1523</v>
      </c>
      <c r="B1" s="8" t="s">
        <v>2</v>
      </c>
      <c r="C1" s="8" t="s">
        <v>33</v>
      </c>
    </row>
    <row r="2" spans="1:3" ht="30">
      <c r="A2" s="1" t="s">
        <v>32</v>
      </c>
      <c r="B2" s="8"/>
      <c r="C2" s="8"/>
    </row>
    <row r="3" spans="1:3">
      <c r="A3" s="2" t="s">
        <v>539</v>
      </c>
      <c r="B3" s="4" t="s">
        <v>6</v>
      </c>
      <c r="C3" s="4" t="s">
        <v>6</v>
      </c>
    </row>
    <row r="4" spans="1:3" ht="30">
      <c r="A4" s="3" t="s">
        <v>1502</v>
      </c>
      <c r="B4" s="4" t="s">
        <v>6</v>
      </c>
      <c r="C4" s="4" t="s">
        <v>6</v>
      </c>
    </row>
    <row r="5" spans="1:3">
      <c r="A5" s="2" t="s">
        <v>1524</v>
      </c>
      <c r="B5" s="7">
        <v>40645</v>
      </c>
      <c r="C5" s="7">
        <v>54708</v>
      </c>
    </row>
    <row r="6" spans="1:3">
      <c r="A6" s="2" t="s">
        <v>540</v>
      </c>
      <c r="B6" s="6">
        <v>33812</v>
      </c>
      <c r="C6" s="6">
        <v>46477</v>
      </c>
    </row>
    <row r="7" spans="1:3">
      <c r="A7" s="2" t="s">
        <v>1525</v>
      </c>
      <c r="B7" s="6">
        <v>7124</v>
      </c>
      <c r="C7" s="6">
        <v>8385</v>
      </c>
    </row>
    <row r="8" spans="1:3">
      <c r="A8" s="2" t="s">
        <v>541</v>
      </c>
      <c r="B8" s="4" t="s">
        <v>6</v>
      </c>
      <c r="C8" s="4" t="s">
        <v>6</v>
      </c>
    </row>
    <row r="9" spans="1:3" ht="30">
      <c r="A9" s="3" t="s">
        <v>1502</v>
      </c>
      <c r="B9" s="4" t="s">
        <v>6</v>
      </c>
      <c r="C9" s="4" t="s">
        <v>6</v>
      </c>
    </row>
    <row r="10" spans="1:3">
      <c r="A10" s="2" t="s">
        <v>1524</v>
      </c>
      <c r="B10" s="6">
        <v>30207</v>
      </c>
      <c r="C10" s="6">
        <v>42395</v>
      </c>
    </row>
    <row r="11" spans="1:3">
      <c r="A11" s="2" t="s">
        <v>540</v>
      </c>
      <c r="B11" s="6">
        <v>24284</v>
      </c>
      <c r="C11" s="6">
        <v>37270</v>
      </c>
    </row>
    <row r="12" spans="1:3">
      <c r="A12" s="2" t="s">
        <v>1525</v>
      </c>
      <c r="B12" s="4">
        <v>0</v>
      </c>
      <c r="C12" s="4">
        <v>0</v>
      </c>
    </row>
    <row r="13" spans="1:3" ht="30">
      <c r="A13" s="2" t="s">
        <v>1526</v>
      </c>
      <c r="B13" s="4" t="s">
        <v>6</v>
      </c>
      <c r="C13" s="4" t="s">
        <v>6</v>
      </c>
    </row>
    <row r="14" spans="1:3" ht="30">
      <c r="A14" s="3" t="s">
        <v>1502</v>
      </c>
      <c r="B14" s="4" t="s">
        <v>6</v>
      </c>
      <c r="C14" s="4" t="s">
        <v>6</v>
      </c>
    </row>
    <row r="15" spans="1:3">
      <c r="A15" s="2" t="s">
        <v>1524</v>
      </c>
      <c r="B15" s="6">
        <v>9501</v>
      </c>
      <c r="C15" s="6">
        <v>18581</v>
      </c>
    </row>
    <row r="16" spans="1:3">
      <c r="A16" s="2" t="s">
        <v>540</v>
      </c>
      <c r="B16" s="6">
        <v>9381</v>
      </c>
      <c r="C16" s="6">
        <v>18398</v>
      </c>
    </row>
    <row r="17" spans="1:3">
      <c r="A17" s="2" t="s">
        <v>1525</v>
      </c>
      <c r="B17" s="6">
        <v>4037</v>
      </c>
      <c r="C17" s="6">
        <v>3869</v>
      </c>
    </row>
    <row r="18" spans="1:3" ht="30">
      <c r="A18" s="2" t="s">
        <v>1527</v>
      </c>
      <c r="B18" s="4" t="s">
        <v>6</v>
      </c>
      <c r="C18" s="4" t="s">
        <v>6</v>
      </c>
    </row>
    <row r="19" spans="1:3" ht="30">
      <c r="A19" s="3" t="s">
        <v>1502</v>
      </c>
      <c r="B19" s="4" t="s">
        <v>6</v>
      </c>
      <c r="C19" s="4" t="s">
        <v>6</v>
      </c>
    </row>
    <row r="20" spans="1:3">
      <c r="A20" s="2" t="s">
        <v>1524</v>
      </c>
      <c r="B20" s="6">
        <v>12495</v>
      </c>
      <c r="C20" s="6">
        <v>14234</v>
      </c>
    </row>
    <row r="21" spans="1:3">
      <c r="A21" s="2" t="s">
        <v>540</v>
      </c>
      <c r="B21" s="6">
        <v>11522</v>
      </c>
      <c r="C21" s="6">
        <v>13483</v>
      </c>
    </row>
    <row r="22" spans="1:3">
      <c r="A22" s="2" t="s">
        <v>1525</v>
      </c>
      <c r="B22" s="4">
        <v>0</v>
      </c>
      <c r="C22" s="4">
        <v>0</v>
      </c>
    </row>
    <row r="23" spans="1:3" ht="30">
      <c r="A23" s="2" t="s">
        <v>1528</v>
      </c>
      <c r="B23" s="4" t="s">
        <v>6</v>
      </c>
      <c r="C23" s="4" t="s">
        <v>6</v>
      </c>
    </row>
    <row r="24" spans="1:3" ht="30">
      <c r="A24" s="3" t="s">
        <v>1502</v>
      </c>
      <c r="B24" s="4" t="s">
        <v>6</v>
      </c>
      <c r="C24" s="4" t="s">
        <v>6</v>
      </c>
    </row>
    <row r="25" spans="1:3">
      <c r="A25" s="2" t="s">
        <v>1524</v>
      </c>
      <c r="B25" s="6">
        <v>9762</v>
      </c>
      <c r="C25" s="6">
        <v>6968</v>
      </c>
    </row>
    <row r="26" spans="1:3">
      <c r="A26" s="2" t="s">
        <v>540</v>
      </c>
      <c r="B26" s="6">
        <v>8079</v>
      </c>
      <c r="C26" s="6">
        <v>5516</v>
      </c>
    </row>
    <row r="27" spans="1:3">
      <c r="A27" s="2" t="s">
        <v>1525</v>
      </c>
      <c r="B27" s="4">
        <v>607</v>
      </c>
      <c r="C27" s="4">
        <v>231</v>
      </c>
    </row>
    <row r="28" spans="1:3" ht="30">
      <c r="A28" s="2" t="s">
        <v>1529</v>
      </c>
      <c r="B28" s="4" t="s">
        <v>6</v>
      </c>
      <c r="C28" s="4" t="s">
        <v>6</v>
      </c>
    </row>
    <row r="29" spans="1:3" ht="30">
      <c r="A29" s="3" t="s">
        <v>1502</v>
      </c>
      <c r="B29" s="4" t="s">
        <v>6</v>
      </c>
      <c r="C29" s="4" t="s">
        <v>6</v>
      </c>
    </row>
    <row r="30" spans="1:3">
      <c r="A30" s="2" t="s">
        <v>1524</v>
      </c>
      <c r="B30" s="6">
        <v>12706</v>
      </c>
      <c r="C30" s="6">
        <v>22906</v>
      </c>
    </row>
    <row r="31" spans="1:3">
      <c r="A31" s="2" t="s">
        <v>540</v>
      </c>
      <c r="B31" s="6">
        <v>10545</v>
      </c>
      <c r="C31" s="6">
        <v>19894</v>
      </c>
    </row>
    <row r="32" spans="1:3">
      <c r="A32" s="2" t="s">
        <v>1525</v>
      </c>
      <c r="B32" s="4">
        <v>0</v>
      </c>
      <c r="C32" s="4">
        <v>0</v>
      </c>
    </row>
    <row r="33" spans="1:3" ht="30">
      <c r="A33" s="2" t="s">
        <v>1530</v>
      </c>
      <c r="B33" s="4" t="s">
        <v>6</v>
      </c>
      <c r="C33" s="4" t="s">
        <v>6</v>
      </c>
    </row>
    <row r="34" spans="1:3" ht="30">
      <c r="A34" s="3" t="s">
        <v>1502</v>
      </c>
      <c r="B34" s="4" t="s">
        <v>6</v>
      </c>
      <c r="C34" s="4" t="s">
        <v>6</v>
      </c>
    </row>
    <row r="35" spans="1:3">
      <c r="A35" s="2" t="s">
        <v>1524</v>
      </c>
      <c r="B35" s="6">
        <v>15408</v>
      </c>
      <c r="C35" s="6">
        <v>20532</v>
      </c>
    </row>
    <row r="36" spans="1:3">
      <c r="A36" s="2" t="s">
        <v>540</v>
      </c>
      <c r="B36" s="6">
        <v>10500</v>
      </c>
      <c r="C36" s="6">
        <v>15484</v>
      </c>
    </row>
    <row r="37" spans="1:3">
      <c r="A37" s="2" t="s">
        <v>1525</v>
      </c>
      <c r="B37" s="4">
        <v>625</v>
      </c>
      <c r="C37" s="6">
        <v>2426</v>
      </c>
    </row>
    <row r="38" spans="1:3" ht="30">
      <c r="A38" s="2" t="s">
        <v>1531</v>
      </c>
      <c r="B38" s="4" t="s">
        <v>6</v>
      </c>
      <c r="C38" s="4" t="s">
        <v>6</v>
      </c>
    </row>
    <row r="39" spans="1:3" ht="30">
      <c r="A39" s="3" t="s">
        <v>1502</v>
      </c>
      <c r="B39" s="4" t="s">
        <v>6</v>
      </c>
      <c r="C39" s="4" t="s">
        <v>6</v>
      </c>
    </row>
    <row r="40" spans="1:3">
      <c r="A40" s="2" t="s">
        <v>1524</v>
      </c>
      <c r="B40" s="6">
        <v>2758</v>
      </c>
      <c r="C40" s="6">
        <v>2967</v>
      </c>
    </row>
    <row r="41" spans="1:3">
      <c r="A41" s="2" t="s">
        <v>540</v>
      </c>
      <c r="B41" s="6">
        <v>1266</v>
      </c>
      <c r="C41" s="6">
        <v>1643</v>
      </c>
    </row>
    <row r="42" spans="1:3">
      <c r="A42" s="2" t="s">
        <v>1525</v>
      </c>
      <c r="B42" s="4">
        <v>0</v>
      </c>
      <c r="C42" s="4">
        <v>0</v>
      </c>
    </row>
    <row r="43" spans="1:3" ht="30">
      <c r="A43" s="2" t="s">
        <v>1532</v>
      </c>
      <c r="B43" s="4" t="s">
        <v>6</v>
      </c>
      <c r="C43" s="4" t="s">
        <v>6</v>
      </c>
    </row>
    <row r="44" spans="1:3" ht="30">
      <c r="A44" s="3" t="s">
        <v>1502</v>
      </c>
      <c r="B44" s="4" t="s">
        <v>6</v>
      </c>
      <c r="C44" s="4" t="s">
        <v>6</v>
      </c>
    </row>
    <row r="45" spans="1:3">
      <c r="A45" s="2" t="s">
        <v>1524</v>
      </c>
      <c r="B45" s="6">
        <v>2364</v>
      </c>
      <c r="C45" s="6">
        <v>3514</v>
      </c>
    </row>
    <row r="46" spans="1:3">
      <c r="A46" s="2" t="s">
        <v>540</v>
      </c>
      <c r="B46" s="6">
        <v>2362</v>
      </c>
      <c r="C46" s="6">
        <v>3230</v>
      </c>
    </row>
    <row r="47" spans="1:3">
      <c r="A47" s="2" t="s">
        <v>1525</v>
      </c>
      <c r="B47" s="4">
        <v>13</v>
      </c>
      <c r="C47" s="4">
        <v>140</v>
      </c>
    </row>
    <row r="48" spans="1:3" ht="30">
      <c r="A48" s="2" t="s">
        <v>1533</v>
      </c>
      <c r="B48" s="4" t="s">
        <v>6</v>
      </c>
      <c r="C48" s="4" t="s">
        <v>6</v>
      </c>
    </row>
    <row r="49" spans="1:3" ht="30">
      <c r="A49" s="3" t="s">
        <v>1502</v>
      </c>
      <c r="B49" s="4" t="s">
        <v>6</v>
      </c>
      <c r="C49" s="4" t="s">
        <v>6</v>
      </c>
    </row>
    <row r="50" spans="1:3">
      <c r="A50" s="2" t="s">
        <v>1524</v>
      </c>
      <c r="B50" s="4">
        <v>0</v>
      </c>
      <c r="C50" s="4">
        <v>0</v>
      </c>
    </row>
    <row r="51" spans="1:3">
      <c r="A51" s="2" t="s">
        <v>540</v>
      </c>
      <c r="B51" s="4">
        <v>0</v>
      </c>
      <c r="C51" s="4">
        <v>0</v>
      </c>
    </row>
    <row r="52" spans="1:3">
      <c r="A52" s="2" t="s">
        <v>1525</v>
      </c>
      <c r="B52" s="4">
        <v>0</v>
      </c>
      <c r="C52" s="4">
        <v>0</v>
      </c>
    </row>
    <row r="53" spans="1:3" ht="30">
      <c r="A53" s="2" t="s">
        <v>1534</v>
      </c>
      <c r="B53" s="4" t="s">
        <v>6</v>
      </c>
      <c r="C53" s="4" t="s">
        <v>6</v>
      </c>
    </row>
    <row r="54" spans="1:3" ht="30">
      <c r="A54" s="3" t="s">
        <v>1502</v>
      </c>
      <c r="B54" s="4" t="s">
        <v>6</v>
      </c>
      <c r="C54" s="4" t="s">
        <v>6</v>
      </c>
    </row>
    <row r="55" spans="1:3">
      <c r="A55" s="2" t="s">
        <v>1524</v>
      </c>
      <c r="B55" s="4">
        <v>461</v>
      </c>
      <c r="C55" s="6">
        <v>1617</v>
      </c>
    </row>
    <row r="56" spans="1:3">
      <c r="A56" s="2" t="s">
        <v>540</v>
      </c>
      <c r="B56" s="4">
        <v>431</v>
      </c>
      <c r="C56" s="4">
        <v>413</v>
      </c>
    </row>
    <row r="57" spans="1:3">
      <c r="A57" s="2" t="s">
        <v>1525</v>
      </c>
      <c r="B57" s="4">
        <v>302</v>
      </c>
      <c r="C57" s="4">
        <v>185</v>
      </c>
    </row>
    <row r="58" spans="1:3" ht="30">
      <c r="A58" s="2" t="s">
        <v>1535</v>
      </c>
      <c r="B58" s="4" t="s">
        <v>6</v>
      </c>
      <c r="C58" s="4" t="s">
        <v>6</v>
      </c>
    </row>
    <row r="59" spans="1:3" ht="30">
      <c r="A59" s="3" t="s">
        <v>1502</v>
      </c>
      <c r="B59" s="4" t="s">
        <v>6</v>
      </c>
      <c r="C59" s="4" t="s">
        <v>6</v>
      </c>
    </row>
    <row r="60" spans="1:3">
      <c r="A60" s="2" t="s">
        <v>1524</v>
      </c>
      <c r="B60" s="6">
        <v>1461</v>
      </c>
      <c r="C60" s="4">
        <v>78</v>
      </c>
    </row>
    <row r="61" spans="1:3">
      <c r="A61" s="2" t="s">
        <v>540</v>
      </c>
      <c r="B61" s="4">
        <v>170</v>
      </c>
      <c r="C61" s="4">
        <v>63</v>
      </c>
    </row>
    <row r="62" spans="1:3">
      <c r="A62" s="2" t="s">
        <v>1525</v>
      </c>
      <c r="B62" s="4">
        <v>0</v>
      </c>
      <c r="C62" s="4">
        <v>0</v>
      </c>
    </row>
    <row r="63" spans="1:3" ht="30">
      <c r="A63" s="2" t="s">
        <v>1536</v>
      </c>
      <c r="B63" s="4" t="s">
        <v>6</v>
      </c>
      <c r="C63" s="4" t="s">
        <v>6</v>
      </c>
    </row>
    <row r="64" spans="1:3" ht="30">
      <c r="A64" s="3" t="s">
        <v>1502</v>
      </c>
      <c r="B64" s="4" t="s">
        <v>6</v>
      </c>
      <c r="C64" s="4" t="s">
        <v>6</v>
      </c>
    </row>
    <row r="65" spans="1:3">
      <c r="A65" s="2" t="s">
        <v>1524</v>
      </c>
      <c r="B65" s="6">
        <v>2270</v>
      </c>
      <c r="C65" s="6">
        <v>2662</v>
      </c>
    </row>
    <row r="66" spans="1:3">
      <c r="A66" s="2" t="s">
        <v>540</v>
      </c>
      <c r="B66" s="6">
        <v>2270</v>
      </c>
      <c r="C66" s="6">
        <v>2661</v>
      </c>
    </row>
    <row r="67" spans="1:3">
      <c r="A67" s="2" t="s">
        <v>1525</v>
      </c>
      <c r="B67" s="4">
        <v>805</v>
      </c>
      <c r="C67" s="4">
        <v>812</v>
      </c>
    </row>
    <row r="68" spans="1:3" ht="30">
      <c r="A68" s="2" t="s">
        <v>1537</v>
      </c>
      <c r="B68" s="4" t="s">
        <v>6</v>
      </c>
      <c r="C68" s="4" t="s">
        <v>6</v>
      </c>
    </row>
    <row r="69" spans="1:3" ht="30">
      <c r="A69" s="3" t="s">
        <v>1502</v>
      </c>
      <c r="B69" s="4" t="s">
        <v>6</v>
      </c>
      <c r="C69" s="4" t="s">
        <v>6</v>
      </c>
    </row>
    <row r="70" spans="1:3">
      <c r="A70" s="2" t="s">
        <v>1524</v>
      </c>
      <c r="B70" s="4">
        <v>725</v>
      </c>
      <c r="C70" s="4">
        <v>847</v>
      </c>
    </row>
    <row r="71" spans="1:3">
      <c r="A71" s="2" t="s">
        <v>540</v>
      </c>
      <c r="B71" s="4">
        <v>725</v>
      </c>
      <c r="C71" s="4">
        <v>848</v>
      </c>
    </row>
    <row r="72" spans="1:3">
      <c r="A72" s="2" t="s">
        <v>1525</v>
      </c>
      <c r="B72" s="4">
        <v>0</v>
      </c>
      <c r="C72" s="4">
        <v>0</v>
      </c>
    </row>
    <row r="73" spans="1:3" ht="30">
      <c r="A73" s="2" t="s">
        <v>1538</v>
      </c>
      <c r="B73" s="4" t="s">
        <v>6</v>
      </c>
      <c r="C73" s="4" t="s">
        <v>6</v>
      </c>
    </row>
    <row r="74" spans="1:3" ht="30">
      <c r="A74" s="3" t="s">
        <v>1502</v>
      </c>
      <c r="B74" s="4" t="s">
        <v>6</v>
      </c>
      <c r="C74" s="4" t="s">
        <v>6</v>
      </c>
    </row>
    <row r="75" spans="1:3">
      <c r="A75" s="2" t="s">
        <v>1524</v>
      </c>
      <c r="B75" s="4">
        <v>879</v>
      </c>
      <c r="C75" s="4">
        <v>834</v>
      </c>
    </row>
    <row r="76" spans="1:3">
      <c r="A76" s="2" t="s">
        <v>540</v>
      </c>
      <c r="B76" s="4">
        <v>789</v>
      </c>
      <c r="C76" s="4">
        <v>775</v>
      </c>
    </row>
    <row r="77" spans="1:3">
      <c r="A77" s="2" t="s">
        <v>1525</v>
      </c>
      <c r="B77" s="4">
        <v>735</v>
      </c>
      <c r="C77" s="4">
        <v>722</v>
      </c>
    </row>
    <row r="78" spans="1:3" ht="30">
      <c r="A78" s="2" t="s">
        <v>1539</v>
      </c>
      <c r="B78" s="4" t="s">
        <v>6</v>
      </c>
      <c r="C78" s="4" t="s">
        <v>6</v>
      </c>
    </row>
    <row r="79" spans="1:3" ht="30">
      <c r="A79" s="3" t="s">
        <v>1502</v>
      </c>
      <c r="B79" s="4" t="s">
        <v>6</v>
      </c>
      <c r="C79" s="4" t="s">
        <v>6</v>
      </c>
    </row>
    <row r="80" spans="1:3">
      <c r="A80" s="2" t="s">
        <v>1524</v>
      </c>
      <c r="B80" s="4">
        <v>62</v>
      </c>
      <c r="C80" s="6">
        <v>1363</v>
      </c>
    </row>
    <row r="81" spans="1:3">
      <c r="A81" s="2" t="s">
        <v>540</v>
      </c>
      <c r="B81" s="4">
        <v>56</v>
      </c>
      <c r="C81" s="6">
        <v>1339</v>
      </c>
    </row>
    <row r="82" spans="1:3">
      <c r="A82" s="2" t="s">
        <v>1525</v>
      </c>
      <c r="B82" s="7">
        <v>0</v>
      </c>
      <c r="C82"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32</v>
      </c>
      <c r="B2" s="1" t="s">
        <v>2</v>
      </c>
      <c r="C2" s="1" t="s">
        <v>33</v>
      </c>
      <c r="D2" s="1" t="s">
        <v>83</v>
      </c>
    </row>
    <row r="3" spans="1:4" ht="30">
      <c r="A3" s="3" t="s">
        <v>1502</v>
      </c>
      <c r="B3" s="4" t="s">
        <v>6</v>
      </c>
      <c r="C3" s="4" t="s">
        <v>6</v>
      </c>
      <c r="D3" s="4" t="s">
        <v>6</v>
      </c>
    </row>
    <row r="4" spans="1:4">
      <c r="A4" s="2" t="s">
        <v>1541</v>
      </c>
      <c r="B4" s="7">
        <v>68777</v>
      </c>
      <c r="C4" s="7">
        <v>88047</v>
      </c>
      <c r="D4" s="7">
        <v>94186</v>
      </c>
    </row>
    <row r="5" spans="1:4" ht="30">
      <c r="A5" s="2" t="s">
        <v>1542</v>
      </c>
      <c r="B5" s="6">
        <v>2724</v>
      </c>
      <c r="C5" s="6">
        <v>1972</v>
      </c>
      <c r="D5" s="6">
        <v>1633</v>
      </c>
    </row>
    <row r="6" spans="1:4">
      <c r="A6" s="2" t="s">
        <v>457</v>
      </c>
      <c r="B6" s="4" t="s">
        <v>6</v>
      </c>
      <c r="C6" s="4" t="s">
        <v>6</v>
      </c>
      <c r="D6" s="4" t="s">
        <v>6</v>
      </c>
    </row>
    <row r="7" spans="1:4" ht="30">
      <c r="A7" s="3" t="s">
        <v>1502</v>
      </c>
      <c r="B7" s="4" t="s">
        <v>6</v>
      </c>
      <c r="C7" s="4" t="s">
        <v>6</v>
      </c>
      <c r="D7" s="4" t="s">
        <v>6</v>
      </c>
    </row>
    <row r="8" spans="1:4">
      <c r="A8" s="2" t="s">
        <v>1541</v>
      </c>
      <c r="B8" s="6">
        <v>24204</v>
      </c>
      <c r="C8" s="6">
        <v>28734</v>
      </c>
      <c r="D8" s="6">
        <v>16973</v>
      </c>
    </row>
    <row r="9" spans="1:4" ht="30">
      <c r="A9" s="2" t="s">
        <v>1542</v>
      </c>
      <c r="B9" s="6">
        <v>1142</v>
      </c>
      <c r="C9" s="4">
        <v>627</v>
      </c>
      <c r="D9" s="4">
        <v>70</v>
      </c>
    </row>
    <row r="10" spans="1:4">
      <c r="A10" s="2" t="s">
        <v>416</v>
      </c>
      <c r="B10" s="4" t="s">
        <v>6</v>
      </c>
      <c r="C10" s="4" t="s">
        <v>6</v>
      </c>
      <c r="D10" s="4" t="s">
        <v>6</v>
      </c>
    </row>
    <row r="11" spans="1:4" ht="30">
      <c r="A11" s="3" t="s">
        <v>1502</v>
      </c>
      <c r="B11" s="4" t="s">
        <v>6</v>
      </c>
      <c r="C11" s="4" t="s">
        <v>6</v>
      </c>
      <c r="D11" s="4" t="s">
        <v>6</v>
      </c>
    </row>
    <row r="12" spans="1:4">
      <c r="A12" s="2" t="s">
        <v>1541</v>
      </c>
      <c r="B12" s="6">
        <v>23451</v>
      </c>
      <c r="C12" s="6">
        <v>23162</v>
      </c>
      <c r="D12" s="6">
        <v>19497</v>
      </c>
    </row>
    <row r="13" spans="1:4" ht="30">
      <c r="A13" s="2" t="s">
        <v>1542</v>
      </c>
      <c r="B13" s="4">
        <v>967</v>
      </c>
      <c r="C13" s="4">
        <v>844</v>
      </c>
      <c r="D13" s="4">
        <v>996</v>
      </c>
    </row>
    <row r="14" spans="1:4">
      <c r="A14" s="2" t="s">
        <v>458</v>
      </c>
      <c r="B14" s="4" t="s">
        <v>6</v>
      </c>
      <c r="C14" s="4" t="s">
        <v>6</v>
      </c>
      <c r="D14" s="4" t="s">
        <v>6</v>
      </c>
    </row>
    <row r="15" spans="1:4" ht="30">
      <c r="A15" s="3" t="s">
        <v>1502</v>
      </c>
      <c r="B15" s="4" t="s">
        <v>6</v>
      </c>
      <c r="C15" s="4" t="s">
        <v>6</v>
      </c>
      <c r="D15" s="4" t="s">
        <v>6</v>
      </c>
    </row>
    <row r="16" spans="1:4">
      <c r="A16" s="2" t="s">
        <v>1541</v>
      </c>
      <c r="B16" s="6">
        <v>12569</v>
      </c>
      <c r="C16" s="6">
        <v>27152</v>
      </c>
      <c r="D16" s="6">
        <v>52307</v>
      </c>
    </row>
    <row r="17" spans="1:4" ht="30">
      <c r="A17" s="2" t="s">
        <v>1542</v>
      </c>
      <c r="B17" s="4">
        <v>114</v>
      </c>
      <c r="C17" s="4">
        <v>182</v>
      </c>
      <c r="D17" s="4">
        <v>373</v>
      </c>
    </row>
    <row r="18" spans="1:4">
      <c r="A18" s="2" t="s">
        <v>442</v>
      </c>
      <c r="B18" s="4" t="s">
        <v>6</v>
      </c>
      <c r="C18" s="4" t="s">
        <v>6</v>
      </c>
      <c r="D18" s="4" t="s">
        <v>6</v>
      </c>
    </row>
    <row r="19" spans="1:4" ht="30">
      <c r="A19" s="3" t="s">
        <v>1502</v>
      </c>
      <c r="B19" s="4" t="s">
        <v>6</v>
      </c>
      <c r="C19" s="4" t="s">
        <v>6</v>
      </c>
      <c r="D19" s="4" t="s">
        <v>6</v>
      </c>
    </row>
    <row r="20" spans="1:4">
      <c r="A20" s="2" t="s">
        <v>1541</v>
      </c>
      <c r="B20" s="6">
        <v>2862</v>
      </c>
      <c r="C20" s="6">
        <v>3097</v>
      </c>
      <c r="D20" s="4">
        <v>767</v>
      </c>
    </row>
    <row r="21" spans="1:4" ht="30">
      <c r="A21" s="2" t="s">
        <v>1542</v>
      </c>
      <c r="B21" s="4">
        <v>141</v>
      </c>
      <c r="C21" s="4">
        <v>119</v>
      </c>
      <c r="D21" s="4">
        <v>76</v>
      </c>
    </row>
    <row r="22" spans="1:4">
      <c r="A22" s="2" t="s">
        <v>443</v>
      </c>
      <c r="B22" s="4" t="s">
        <v>6</v>
      </c>
      <c r="C22" s="4" t="s">
        <v>6</v>
      </c>
      <c r="D22" s="4" t="s">
        <v>6</v>
      </c>
    </row>
    <row r="23" spans="1:4" ht="30">
      <c r="A23" s="3" t="s">
        <v>1502</v>
      </c>
      <c r="B23" s="4" t="s">
        <v>6</v>
      </c>
      <c r="C23" s="4" t="s">
        <v>6</v>
      </c>
      <c r="D23" s="4" t="s">
        <v>6</v>
      </c>
    </row>
    <row r="24" spans="1:4">
      <c r="A24" s="2" t="s">
        <v>1541</v>
      </c>
      <c r="B24" s="4">
        <v>644</v>
      </c>
      <c r="C24" s="4">
        <v>495</v>
      </c>
      <c r="D24" s="4">
        <v>883</v>
      </c>
    </row>
    <row r="25" spans="1:4" ht="30">
      <c r="A25" s="2" t="s">
        <v>1542</v>
      </c>
      <c r="B25" s="4">
        <v>225</v>
      </c>
      <c r="C25" s="4">
        <v>121</v>
      </c>
      <c r="D25" s="4">
        <v>60</v>
      </c>
    </row>
    <row r="26" spans="1:4">
      <c r="A26" s="2" t="s">
        <v>1543</v>
      </c>
      <c r="B26" s="4" t="s">
        <v>6</v>
      </c>
      <c r="C26" s="4" t="s">
        <v>6</v>
      </c>
      <c r="D26" s="4" t="s">
        <v>6</v>
      </c>
    </row>
    <row r="27" spans="1:4" ht="30">
      <c r="A27" s="3" t="s">
        <v>1502</v>
      </c>
      <c r="B27" s="4" t="s">
        <v>6</v>
      </c>
      <c r="C27" s="4" t="s">
        <v>6</v>
      </c>
      <c r="D27" s="4" t="s">
        <v>6</v>
      </c>
    </row>
    <row r="28" spans="1:4">
      <c r="A28" s="2" t="s">
        <v>1541</v>
      </c>
      <c r="B28" s="6">
        <v>3326</v>
      </c>
      <c r="C28" s="6">
        <v>3661</v>
      </c>
      <c r="D28" s="6">
        <v>2996</v>
      </c>
    </row>
    <row r="29" spans="1:4" ht="30">
      <c r="A29" s="2" t="s">
        <v>1542</v>
      </c>
      <c r="B29" s="4">
        <v>43</v>
      </c>
      <c r="C29" s="4">
        <v>27</v>
      </c>
      <c r="D29" s="4">
        <v>58</v>
      </c>
    </row>
    <row r="30" spans="1:4">
      <c r="A30" s="2" t="s">
        <v>1544</v>
      </c>
      <c r="B30" s="4" t="s">
        <v>6</v>
      </c>
      <c r="C30" s="4" t="s">
        <v>6</v>
      </c>
      <c r="D30" s="4" t="s">
        <v>6</v>
      </c>
    </row>
    <row r="31" spans="1:4" ht="30">
      <c r="A31" s="3" t="s">
        <v>1502</v>
      </c>
      <c r="B31" s="4" t="s">
        <v>6</v>
      </c>
      <c r="C31" s="4" t="s">
        <v>6</v>
      </c>
      <c r="D31" s="4" t="s">
        <v>6</v>
      </c>
    </row>
    <row r="32" spans="1:4">
      <c r="A32" s="2" t="s">
        <v>1541</v>
      </c>
      <c r="B32" s="6">
        <v>1721</v>
      </c>
      <c r="C32" s="6">
        <v>1746</v>
      </c>
      <c r="D32" s="4">
        <v>763</v>
      </c>
    </row>
    <row r="33" spans="1:4" ht="30">
      <c r="A33" s="2" t="s">
        <v>1542</v>
      </c>
      <c r="B33" s="7">
        <v>92</v>
      </c>
      <c r="C33" s="7">
        <v>52</v>
      </c>
      <c r="D33" s="7">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8" t="s">
        <v>1545</v>
      </c>
      <c r="B1" s="1" t="s">
        <v>2</v>
      </c>
      <c r="C1" s="1" t="s">
        <v>33</v>
      </c>
    </row>
    <row r="2" spans="1:3">
      <c r="A2" s="8"/>
      <c r="B2" s="1" t="s">
        <v>1546</v>
      </c>
      <c r="C2" s="1" t="s">
        <v>1546</v>
      </c>
    </row>
    <row r="3" spans="1:3">
      <c r="A3" s="2" t="s">
        <v>457</v>
      </c>
      <c r="B3" s="4" t="s">
        <v>6</v>
      </c>
      <c r="C3" s="4" t="s">
        <v>6</v>
      </c>
    </row>
    <row r="4" spans="1:3" ht="30">
      <c r="A4" s="3" t="s">
        <v>1547</v>
      </c>
      <c r="B4" s="4" t="s">
        <v>6</v>
      </c>
      <c r="C4" s="4" t="s">
        <v>6</v>
      </c>
    </row>
    <row r="5" spans="1:3">
      <c r="A5" s="2" t="s">
        <v>1245</v>
      </c>
      <c r="B5" s="4">
        <v>3.93</v>
      </c>
      <c r="C5" s="4">
        <v>3.97</v>
      </c>
    </row>
    <row r="6" spans="1:3">
      <c r="A6" s="2" t="s">
        <v>416</v>
      </c>
      <c r="B6" s="4" t="s">
        <v>6</v>
      </c>
      <c r="C6" s="4" t="s">
        <v>6</v>
      </c>
    </row>
    <row r="7" spans="1:3" ht="30">
      <c r="A7" s="3" t="s">
        <v>1547</v>
      </c>
      <c r="B7" s="4" t="s">
        <v>6</v>
      </c>
      <c r="C7" s="4" t="s">
        <v>6</v>
      </c>
    </row>
    <row r="8" spans="1:3">
      <c r="A8" s="2" t="s">
        <v>1245</v>
      </c>
      <c r="B8" s="4">
        <v>4.4000000000000004</v>
      </c>
      <c r="C8" s="4">
        <v>4.38</v>
      </c>
    </row>
    <row r="9" spans="1:3">
      <c r="A9" s="2" t="s">
        <v>458</v>
      </c>
      <c r="B9" s="4" t="s">
        <v>6</v>
      </c>
      <c r="C9" s="4" t="s">
        <v>6</v>
      </c>
    </row>
    <row r="10" spans="1:3" ht="30">
      <c r="A10" s="3" t="s">
        <v>1547</v>
      </c>
      <c r="B10" s="4" t="s">
        <v>6</v>
      </c>
      <c r="C10" s="4" t="s">
        <v>6</v>
      </c>
    </row>
    <row r="11" spans="1:3">
      <c r="A11" s="2" t="s">
        <v>1245</v>
      </c>
      <c r="B11" s="4">
        <v>4.49</v>
      </c>
      <c r="C11" s="4">
        <v>5.01</v>
      </c>
    </row>
    <row r="12" spans="1:3">
      <c r="A12" s="2" t="s">
        <v>442</v>
      </c>
      <c r="B12" s="4" t="s">
        <v>6</v>
      </c>
      <c r="C12" s="4" t="s">
        <v>6</v>
      </c>
    </row>
    <row r="13" spans="1:3" ht="30">
      <c r="A13" s="3" t="s">
        <v>1547</v>
      </c>
      <c r="B13" s="4" t="s">
        <v>6</v>
      </c>
      <c r="C13" s="4" t="s">
        <v>6</v>
      </c>
    </row>
    <row r="14" spans="1:3">
      <c r="A14" s="2" t="s">
        <v>1245</v>
      </c>
      <c r="B14" s="4">
        <v>3.01</v>
      </c>
      <c r="C14" s="4">
        <v>3.02</v>
      </c>
    </row>
    <row r="15" spans="1:3">
      <c r="A15" s="2" t="s">
        <v>443</v>
      </c>
      <c r="B15" s="4" t="s">
        <v>6</v>
      </c>
      <c r="C15" s="4" t="s">
        <v>6</v>
      </c>
    </row>
    <row r="16" spans="1:3" ht="30">
      <c r="A16" s="3" t="s">
        <v>1547</v>
      </c>
      <c r="B16" s="4" t="s">
        <v>6</v>
      </c>
      <c r="C16" s="4" t="s">
        <v>6</v>
      </c>
    </row>
    <row r="17" spans="1:3">
      <c r="A17" s="2" t="s">
        <v>1245</v>
      </c>
      <c r="B17" s="4">
        <v>3.78</v>
      </c>
      <c r="C17" s="4">
        <v>3.75</v>
      </c>
    </row>
    <row r="18" spans="1:3">
      <c r="A18" s="2" t="s">
        <v>1543</v>
      </c>
      <c r="B18" s="4" t="s">
        <v>6</v>
      </c>
      <c r="C18" s="4" t="s">
        <v>6</v>
      </c>
    </row>
    <row r="19" spans="1:3" ht="30">
      <c r="A19" s="3" t="s">
        <v>1547</v>
      </c>
      <c r="B19" s="4" t="s">
        <v>6</v>
      </c>
      <c r="C19" s="4" t="s">
        <v>6</v>
      </c>
    </row>
    <row r="20" spans="1:3">
      <c r="A20" s="2" t="s">
        <v>1245</v>
      </c>
      <c r="B20" s="4">
        <v>3.06</v>
      </c>
      <c r="C20" s="4">
        <v>3.11</v>
      </c>
    </row>
    <row r="21" spans="1:3">
      <c r="A21" s="2" t="s">
        <v>1544</v>
      </c>
      <c r="B21" s="4" t="s">
        <v>6</v>
      </c>
      <c r="C21" s="4" t="s">
        <v>6</v>
      </c>
    </row>
    <row r="22" spans="1:3" ht="30">
      <c r="A22" s="3" t="s">
        <v>1547</v>
      </c>
      <c r="B22" s="4" t="s">
        <v>6</v>
      </c>
      <c r="C22" s="4" t="s">
        <v>6</v>
      </c>
    </row>
    <row r="23" spans="1:3">
      <c r="A23" s="2" t="s">
        <v>1245</v>
      </c>
      <c r="B23" s="4">
        <v>3.31</v>
      </c>
      <c r="C23" s="4">
        <v>3.3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548</v>
      </c>
      <c r="B1" s="8" t="s">
        <v>2</v>
      </c>
      <c r="C1" s="8" t="s">
        <v>33</v>
      </c>
    </row>
    <row r="2" spans="1:3" ht="30">
      <c r="A2" s="1" t="s">
        <v>32</v>
      </c>
      <c r="B2" s="8"/>
      <c r="C2" s="8"/>
    </row>
    <row r="3" spans="1:3" ht="30">
      <c r="A3" s="3" t="s">
        <v>1450</v>
      </c>
      <c r="B3" s="4" t="s">
        <v>6</v>
      </c>
      <c r="C3" s="4" t="s">
        <v>6</v>
      </c>
    </row>
    <row r="4" spans="1:3">
      <c r="A4" s="2" t="s">
        <v>1549</v>
      </c>
      <c r="B4" s="7">
        <v>8011</v>
      </c>
      <c r="C4" s="7">
        <v>16152</v>
      </c>
    </row>
    <row r="5" spans="1:3" ht="30">
      <c r="A5" s="2" t="s">
        <v>1550</v>
      </c>
      <c r="B5" s="6">
        <v>14280</v>
      </c>
      <c r="C5" s="6">
        <v>19902</v>
      </c>
    </row>
    <row r="6" spans="1:3">
      <c r="A6" s="2" t="s">
        <v>439</v>
      </c>
      <c r="B6" s="4" t="s">
        <v>6</v>
      </c>
      <c r="C6" s="4" t="s">
        <v>6</v>
      </c>
    </row>
    <row r="7" spans="1:3" ht="30">
      <c r="A7" s="3" t="s">
        <v>1450</v>
      </c>
      <c r="B7" s="4" t="s">
        <v>6</v>
      </c>
      <c r="C7" s="4" t="s">
        <v>6</v>
      </c>
    </row>
    <row r="8" spans="1:3">
      <c r="A8" s="2" t="s">
        <v>1549</v>
      </c>
      <c r="B8" s="6">
        <v>2996</v>
      </c>
      <c r="C8" s="6">
        <v>8817</v>
      </c>
    </row>
    <row r="9" spans="1:3" ht="30">
      <c r="A9" s="2" t="s">
        <v>1550</v>
      </c>
      <c r="B9" s="6">
        <v>7242</v>
      </c>
      <c r="C9" s="6">
        <v>6571</v>
      </c>
    </row>
    <row r="10" spans="1:3">
      <c r="A10" s="2" t="s">
        <v>416</v>
      </c>
      <c r="B10" s="4" t="s">
        <v>6</v>
      </c>
      <c r="C10" s="4" t="s">
        <v>6</v>
      </c>
    </row>
    <row r="11" spans="1:3" ht="30">
      <c r="A11" s="3" t="s">
        <v>1450</v>
      </c>
      <c r="B11" s="4" t="s">
        <v>6</v>
      </c>
      <c r="C11" s="4" t="s">
        <v>6</v>
      </c>
    </row>
    <row r="12" spans="1:3">
      <c r="A12" s="2" t="s">
        <v>1549</v>
      </c>
      <c r="B12" s="4">
        <v>154</v>
      </c>
      <c r="C12" s="4">
        <v>523</v>
      </c>
    </row>
    <row r="13" spans="1:3" ht="30">
      <c r="A13" s="2" t="s">
        <v>1550</v>
      </c>
      <c r="B13" s="6">
        <v>2520</v>
      </c>
      <c r="C13" s="6">
        <v>2888</v>
      </c>
    </row>
    <row r="14" spans="1:3">
      <c r="A14" s="2" t="s">
        <v>441</v>
      </c>
      <c r="B14" s="4" t="s">
        <v>6</v>
      </c>
      <c r="C14" s="4" t="s">
        <v>6</v>
      </c>
    </row>
    <row r="15" spans="1:3" ht="30">
      <c r="A15" s="3" t="s">
        <v>1450</v>
      </c>
      <c r="B15" s="4" t="s">
        <v>6</v>
      </c>
      <c r="C15" s="4" t="s">
        <v>6</v>
      </c>
    </row>
    <row r="16" spans="1:3">
      <c r="A16" s="2" t="s">
        <v>1549</v>
      </c>
      <c r="B16" s="4">
        <v>0</v>
      </c>
      <c r="C16" s="6">
        <v>1603</v>
      </c>
    </row>
    <row r="17" spans="1:3" ht="30">
      <c r="A17" s="2" t="s">
        <v>1550</v>
      </c>
      <c r="B17" s="6">
        <v>1662</v>
      </c>
      <c r="C17" s="6">
        <v>7419</v>
      </c>
    </row>
    <row r="18" spans="1:3">
      <c r="A18" s="2" t="s">
        <v>442</v>
      </c>
      <c r="B18" s="4" t="s">
        <v>6</v>
      </c>
      <c r="C18" s="4" t="s">
        <v>6</v>
      </c>
    </row>
    <row r="19" spans="1:3" ht="30">
      <c r="A19" s="3" t="s">
        <v>1450</v>
      </c>
      <c r="B19" s="4" t="s">
        <v>6</v>
      </c>
      <c r="C19" s="4" t="s">
        <v>6</v>
      </c>
    </row>
    <row r="20" spans="1:3">
      <c r="A20" s="2" t="s">
        <v>1549</v>
      </c>
      <c r="B20" s="6">
        <v>1711</v>
      </c>
      <c r="C20" s="6">
        <v>2437</v>
      </c>
    </row>
    <row r="21" spans="1:3" ht="30">
      <c r="A21" s="2" t="s">
        <v>1550</v>
      </c>
      <c r="B21" s="6">
        <v>2209</v>
      </c>
      <c r="C21" s="6">
        <v>2729</v>
      </c>
    </row>
    <row r="22" spans="1:3">
      <c r="A22" s="2" t="s">
        <v>443</v>
      </c>
      <c r="B22" s="4" t="s">
        <v>6</v>
      </c>
      <c r="C22" s="4" t="s">
        <v>6</v>
      </c>
    </row>
    <row r="23" spans="1:3" ht="30">
      <c r="A23" s="3" t="s">
        <v>1450</v>
      </c>
      <c r="B23" s="4" t="s">
        <v>6</v>
      </c>
      <c r="C23" s="4" t="s">
        <v>6</v>
      </c>
    </row>
    <row r="24" spans="1:3">
      <c r="A24" s="2" t="s">
        <v>1549</v>
      </c>
      <c r="B24" s="4">
        <v>256</v>
      </c>
      <c r="C24" s="4">
        <v>407</v>
      </c>
    </row>
    <row r="25" spans="1:3" ht="30">
      <c r="A25" s="2" t="s">
        <v>1550</v>
      </c>
      <c r="B25" s="4">
        <v>0</v>
      </c>
      <c r="C25" s="4">
        <v>9</v>
      </c>
    </row>
    <row r="26" spans="1:3">
      <c r="A26" s="2" t="s">
        <v>445</v>
      </c>
      <c r="B26" s="4" t="s">
        <v>6</v>
      </c>
      <c r="C26" s="4" t="s">
        <v>6</v>
      </c>
    </row>
    <row r="27" spans="1:3" ht="30">
      <c r="A27" s="3" t="s">
        <v>1450</v>
      </c>
      <c r="B27" s="4" t="s">
        <v>6</v>
      </c>
      <c r="C27" s="4" t="s">
        <v>6</v>
      </c>
    </row>
    <row r="28" spans="1:3">
      <c r="A28" s="2" t="s">
        <v>1549</v>
      </c>
      <c r="B28" s="6">
        <v>2836</v>
      </c>
      <c r="C28" s="6">
        <v>1421</v>
      </c>
    </row>
    <row r="29" spans="1:3" ht="30">
      <c r="A29" s="2" t="s">
        <v>1550</v>
      </c>
      <c r="B29" s="4">
        <v>647</v>
      </c>
      <c r="C29" s="4">
        <v>286</v>
      </c>
    </row>
    <row r="30" spans="1:3">
      <c r="A30" s="2" t="s">
        <v>446</v>
      </c>
      <c r="B30" s="4" t="s">
        <v>6</v>
      </c>
      <c r="C30" s="4" t="s">
        <v>6</v>
      </c>
    </row>
    <row r="31" spans="1:3" ht="30">
      <c r="A31" s="3" t="s">
        <v>1450</v>
      </c>
      <c r="B31" s="4" t="s">
        <v>6</v>
      </c>
      <c r="C31" s="4" t="s">
        <v>6</v>
      </c>
    </row>
    <row r="32" spans="1:3">
      <c r="A32" s="2" t="s">
        <v>1549</v>
      </c>
      <c r="B32" s="4">
        <v>58</v>
      </c>
      <c r="C32" s="4">
        <v>944</v>
      </c>
    </row>
    <row r="33" spans="1:3" ht="30">
      <c r="A33" s="2" t="s">
        <v>1550</v>
      </c>
      <c r="B33" s="7">
        <v>0</v>
      </c>
      <c r="C33"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551</v>
      </c>
      <c r="B1" s="8" t="s">
        <v>1</v>
      </c>
      <c r="C1" s="8"/>
    </row>
    <row r="2" spans="1:3" ht="30">
      <c r="A2" s="1" t="s">
        <v>32</v>
      </c>
      <c r="B2" s="1" t="s">
        <v>2</v>
      </c>
      <c r="C2" s="1" t="s">
        <v>33</v>
      </c>
    </row>
    <row r="3" spans="1:3" ht="30">
      <c r="A3" s="3" t="s">
        <v>1450</v>
      </c>
      <c r="B3" s="4" t="s">
        <v>6</v>
      </c>
      <c r="C3" s="4" t="s">
        <v>6</v>
      </c>
    </row>
    <row r="4" spans="1:3" ht="30">
      <c r="A4" s="2" t="s">
        <v>1552</v>
      </c>
      <c r="B4" s="7">
        <v>340</v>
      </c>
      <c r="C4" s="7">
        <v>8727</v>
      </c>
    </row>
    <row r="5" spans="1:3">
      <c r="A5" s="2" t="s">
        <v>1553</v>
      </c>
      <c r="B5" s="6">
        <v>2180</v>
      </c>
      <c r="C5" s="6">
        <v>11495</v>
      </c>
    </row>
    <row r="6" spans="1:3">
      <c r="A6" s="2" t="s">
        <v>457</v>
      </c>
      <c r="B6" s="4" t="s">
        <v>6</v>
      </c>
      <c r="C6" s="4" t="s">
        <v>6</v>
      </c>
    </row>
    <row r="7" spans="1:3" ht="30">
      <c r="A7" s="3" t="s">
        <v>1450</v>
      </c>
      <c r="B7" s="4" t="s">
        <v>6</v>
      </c>
      <c r="C7" s="4" t="s">
        <v>6</v>
      </c>
    </row>
    <row r="8" spans="1:3" ht="30">
      <c r="A8" s="2" t="s">
        <v>1552</v>
      </c>
      <c r="B8" s="4">
        <v>214</v>
      </c>
      <c r="C8" s="4">
        <v>507</v>
      </c>
    </row>
    <row r="9" spans="1:3">
      <c r="A9" s="2" t="s">
        <v>1553</v>
      </c>
      <c r="B9" s="4">
        <v>707</v>
      </c>
      <c r="C9" s="6">
        <v>1873</v>
      </c>
    </row>
    <row r="10" spans="1:3">
      <c r="A10" s="2" t="s">
        <v>416</v>
      </c>
      <c r="B10" s="4" t="s">
        <v>6</v>
      </c>
      <c r="C10" s="4" t="s">
        <v>6</v>
      </c>
    </row>
    <row r="11" spans="1:3" ht="30">
      <c r="A11" s="3" t="s">
        <v>1450</v>
      </c>
      <c r="B11" s="4" t="s">
        <v>6</v>
      </c>
      <c r="C11" s="4" t="s">
        <v>6</v>
      </c>
    </row>
    <row r="12" spans="1:3" ht="30">
      <c r="A12" s="2" t="s">
        <v>1552</v>
      </c>
      <c r="B12" s="4">
        <v>0</v>
      </c>
      <c r="C12" s="4">
        <v>0</v>
      </c>
    </row>
    <row r="13" spans="1:3">
      <c r="A13" s="2" t="s">
        <v>1553</v>
      </c>
      <c r="B13" s="4">
        <v>0</v>
      </c>
      <c r="C13" s="6">
        <v>5647</v>
      </c>
    </row>
    <row r="14" spans="1:3">
      <c r="A14" s="2" t="s">
        <v>458</v>
      </c>
      <c r="B14" s="4" t="s">
        <v>6</v>
      </c>
      <c r="C14" s="4" t="s">
        <v>6</v>
      </c>
    </row>
    <row r="15" spans="1:3" ht="30">
      <c r="A15" s="3" t="s">
        <v>1450</v>
      </c>
      <c r="B15" s="4" t="s">
        <v>6</v>
      </c>
      <c r="C15" s="4" t="s">
        <v>6</v>
      </c>
    </row>
    <row r="16" spans="1:3" ht="30">
      <c r="A16" s="2" t="s">
        <v>1552</v>
      </c>
      <c r="B16" s="4">
        <v>0</v>
      </c>
      <c r="C16" s="6">
        <v>8220</v>
      </c>
    </row>
    <row r="17" spans="1:3">
      <c r="A17" s="2" t="s">
        <v>1553</v>
      </c>
      <c r="B17" s="4">
        <v>0</v>
      </c>
      <c r="C17" s="4">
        <v>195</v>
      </c>
    </row>
    <row r="18" spans="1:3">
      <c r="A18" s="2" t="s">
        <v>442</v>
      </c>
      <c r="B18" s="4" t="s">
        <v>6</v>
      </c>
      <c r="C18" s="4" t="s">
        <v>6</v>
      </c>
    </row>
    <row r="19" spans="1:3" ht="30">
      <c r="A19" s="3" t="s">
        <v>1450</v>
      </c>
      <c r="B19" s="4" t="s">
        <v>6</v>
      </c>
      <c r="C19" s="4" t="s">
        <v>6</v>
      </c>
    </row>
    <row r="20" spans="1:3" ht="30">
      <c r="A20" s="2" t="s">
        <v>1552</v>
      </c>
      <c r="B20" s="4">
        <v>0</v>
      </c>
      <c r="C20" s="4">
        <v>0</v>
      </c>
    </row>
    <row r="21" spans="1:3">
      <c r="A21" s="2" t="s">
        <v>1553</v>
      </c>
      <c r="B21" s="6">
        <v>1019</v>
      </c>
      <c r="C21" s="6">
        <v>3164</v>
      </c>
    </row>
    <row r="22" spans="1:3">
      <c r="A22" s="2" t="s">
        <v>443</v>
      </c>
      <c r="B22" s="4" t="s">
        <v>6</v>
      </c>
      <c r="C22" s="4" t="s">
        <v>6</v>
      </c>
    </row>
    <row r="23" spans="1:3" ht="30">
      <c r="A23" s="3" t="s">
        <v>1450</v>
      </c>
      <c r="B23" s="4" t="s">
        <v>6</v>
      </c>
      <c r="C23" s="4" t="s">
        <v>6</v>
      </c>
    </row>
    <row r="24" spans="1:3" ht="30">
      <c r="A24" s="2" t="s">
        <v>1552</v>
      </c>
      <c r="B24" s="4">
        <v>0</v>
      </c>
      <c r="C24" s="4">
        <v>0</v>
      </c>
    </row>
    <row r="25" spans="1:3">
      <c r="A25" s="2" t="s">
        <v>1553</v>
      </c>
      <c r="B25" s="4">
        <v>96</v>
      </c>
      <c r="C25" s="4">
        <v>0</v>
      </c>
    </row>
    <row r="26" spans="1:3">
      <c r="A26" s="2" t="s">
        <v>1543</v>
      </c>
      <c r="B26" s="4" t="s">
        <v>6</v>
      </c>
      <c r="C26" s="4" t="s">
        <v>6</v>
      </c>
    </row>
    <row r="27" spans="1:3" ht="30">
      <c r="A27" s="3" t="s">
        <v>1450</v>
      </c>
      <c r="B27" s="4" t="s">
        <v>6</v>
      </c>
      <c r="C27" s="4" t="s">
        <v>6</v>
      </c>
    </row>
    <row r="28" spans="1:3" ht="30">
      <c r="A28" s="2" t="s">
        <v>1552</v>
      </c>
      <c r="B28" s="4">
        <v>126</v>
      </c>
      <c r="C28" s="4">
        <v>0</v>
      </c>
    </row>
    <row r="29" spans="1:3">
      <c r="A29" s="2" t="s">
        <v>1553</v>
      </c>
      <c r="B29" s="4">
        <v>215</v>
      </c>
      <c r="C29" s="4">
        <v>476</v>
      </c>
    </row>
    <row r="30" spans="1:3">
      <c r="A30" s="2" t="s">
        <v>1544</v>
      </c>
      <c r="B30" s="4" t="s">
        <v>6</v>
      </c>
      <c r="C30" s="4" t="s">
        <v>6</v>
      </c>
    </row>
    <row r="31" spans="1:3" ht="30">
      <c r="A31" s="3" t="s">
        <v>1450</v>
      </c>
      <c r="B31" s="4" t="s">
        <v>6</v>
      </c>
      <c r="C31" s="4" t="s">
        <v>6</v>
      </c>
    </row>
    <row r="32" spans="1:3" ht="30">
      <c r="A32" s="2" t="s">
        <v>1552</v>
      </c>
      <c r="B32" s="4">
        <v>0</v>
      </c>
      <c r="C32" s="4">
        <v>0</v>
      </c>
    </row>
    <row r="33" spans="1:3">
      <c r="A33" s="2" t="s">
        <v>1553</v>
      </c>
      <c r="B33" s="7">
        <v>143</v>
      </c>
      <c r="C33" s="7">
        <v>14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554</v>
      </c>
      <c r="B1" s="8" t="s">
        <v>1</v>
      </c>
      <c r="C1" s="8"/>
    </row>
    <row r="2" spans="1:3" ht="30">
      <c r="A2" s="1" t="s">
        <v>32</v>
      </c>
      <c r="B2" s="1" t="s">
        <v>2</v>
      </c>
      <c r="C2" s="1" t="s">
        <v>33</v>
      </c>
    </row>
    <row r="3" spans="1:3" ht="30">
      <c r="A3" s="3" t="s">
        <v>1555</v>
      </c>
      <c r="B3" s="4" t="s">
        <v>6</v>
      </c>
      <c r="C3" s="4" t="s">
        <v>6</v>
      </c>
    </row>
    <row r="4" spans="1:3" ht="45">
      <c r="A4" s="2" t="s">
        <v>1556</v>
      </c>
      <c r="B4" s="7">
        <v>546</v>
      </c>
      <c r="C4" s="7">
        <v>9060</v>
      </c>
    </row>
    <row r="5" spans="1:3">
      <c r="A5" s="2" t="s">
        <v>439</v>
      </c>
      <c r="B5" s="4" t="s">
        <v>6</v>
      </c>
      <c r="C5" s="4" t="s">
        <v>6</v>
      </c>
    </row>
    <row r="6" spans="1:3" ht="30">
      <c r="A6" s="3" t="s">
        <v>1555</v>
      </c>
      <c r="B6" s="4" t="s">
        <v>6</v>
      </c>
      <c r="C6" s="4" t="s">
        <v>6</v>
      </c>
    </row>
    <row r="7" spans="1:3" ht="45">
      <c r="A7" s="2" t="s">
        <v>1556</v>
      </c>
      <c r="B7" s="4">
        <v>0</v>
      </c>
      <c r="C7" s="6">
        <v>2089</v>
      </c>
    </row>
    <row r="8" spans="1:3">
      <c r="A8" s="2" t="s">
        <v>416</v>
      </c>
      <c r="B8" s="4" t="s">
        <v>6</v>
      </c>
      <c r="C8" s="4" t="s">
        <v>6</v>
      </c>
    </row>
    <row r="9" spans="1:3" ht="30">
      <c r="A9" s="3" t="s">
        <v>1555</v>
      </c>
      <c r="B9" s="4" t="s">
        <v>6</v>
      </c>
      <c r="C9" s="4" t="s">
        <v>6</v>
      </c>
    </row>
    <row r="10" spans="1:3" ht="45">
      <c r="A10" s="2" t="s">
        <v>1556</v>
      </c>
      <c r="B10" s="4">
        <v>0</v>
      </c>
      <c r="C10" s="6">
        <v>5523</v>
      </c>
    </row>
    <row r="11" spans="1:3">
      <c r="A11" s="2" t="s">
        <v>458</v>
      </c>
      <c r="B11" s="4" t="s">
        <v>6</v>
      </c>
      <c r="C11" s="4" t="s">
        <v>6</v>
      </c>
    </row>
    <row r="12" spans="1:3" ht="30">
      <c r="A12" s="3" t="s">
        <v>1555</v>
      </c>
      <c r="B12" s="4" t="s">
        <v>6</v>
      </c>
      <c r="C12" s="4" t="s">
        <v>6</v>
      </c>
    </row>
    <row r="13" spans="1:3" ht="45">
      <c r="A13" s="2" t="s">
        <v>1556</v>
      </c>
      <c r="B13" s="4">
        <v>0</v>
      </c>
      <c r="C13" s="4">
        <v>722</v>
      </c>
    </row>
    <row r="14" spans="1:3">
      <c r="A14" s="2" t="s">
        <v>442</v>
      </c>
      <c r="B14" s="4" t="s">
        <v>6</v>
      </c>
      <c r="C14" s="4" t="s">
        <v>6</v>
      </c>
    </row>
    <row r="15" spans="1:3" ht="30">
      <c r="A15" s="3" t="s">
        <v>1555</v>
      </c>
      <c r="B15" s="4" t="s">
        <v>6</v>
      </c>
      <c r="C15" s="4" t="s">
        <v>6</v>
      </c>
    </row>
    <row r="16" spans="1:3" ht="45">
      <c r="A16" s="2" t="s">
        <v>1556</v>
      </c>
      <c r="B16" s="4">
        <v>90</v>
      </c>
      <c r="C16" s="4">
        <v>542</v>
      </c>
    </row>
    <row r="17" spans="1:3">
      <c r="A17" s="2" t="s">
        <v>443</v>
      </c>
      <c r="B17" s="4" t="s">
        <v>6</v>
      </c>
      <c r="C17" s="4" t="s">
        <v>6</v>
      </c>
    </row>
    <row r="18" spans="1:3" ht="30">
      <c r="A18" s="3" t="s">
        <v>1555</v>
      </c>
      <c r="B18" s="4" t="s">
        <v>6</v>
      </c>
      <c r="C18" s="4" t="s">
        <v>6</v>
      </c>
    </row>
    <row r="19" spans="1:3" ht="45">
      <c r="A19" s="2" t="s">
        <v>1556</v>
      </c>
      <c r="B19" s="4">
        <v>96</v>
      </c>
      <c r="C19" s="4">
        <v>0</v>
      </c>
    </row>
    <row r="20" spans="1:3">
      <c r="A20" s="2" t="s">
        <v>1543</v>
      </c>
      <c r="B20" s="4" t="s">
        <v>6</v>
      </c>
      <c r="C20" s="4" t="s">
        <v>6</v>
      </c>
    </row>
    <row r="21" spans="1:3" ht="30">
      <c r="A21" s="3" t="s">
        <v>1555</v>
      </c>
      <c r="B21" s="4" t="s">
        <v>6</v>
      </c>
      <c r="C21" s="4" t="s">
        <v>6</v>
      </c>
    </row>
    <row r="22" spans="1:3" ht="45">
      <c r="A22" s="2" t="s">
        <v>1556</v>
      </c>
      <c r="B22" s="4">
        <v>344</v>
      </c>
      <c r="C22" s="4">
        <v>184</v>
      </c>
    </row>
    <row r="23" spans="1:3">
      <c r="A23" s="2" t="s">
        <v>1544</v>
      </c>
      <c r="B23" s="4" t="s">
        <v>6</v>
      </c>
      <c r="C23" s="4" t="s">
        <v>6</v>
      </c>
    </row>
    <row r="24" spans="1:3" ht="30">
      <c r="A24" s="3" t="s">
        <v>1555</v>
      </c>
      <c r="B24" s="4" t="s">
        <v>6</v>
      </c>
      <c r="C24" s="4" t="s">
        <v>6</v>
      </c>
    </row>
    <row r="25" spans="1:3" ht="45">
      <c r="A25" s="2" t="s">
        <v>1556</v>
      </c>
      <c r="B25" s="7">
        <v>16</v>
      </c>
      <c r="C25" s="7">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557</v>
      </c>
      <c r="B1" s="8" t="s">
        <v>1</v>
      </c>
      <c r="C1" s="8"/>
      <c r="D1" s="8"/>
    </row>
    <row r="2" spans="1:4">
      <c r="A2" s="8"/>
      <c r="B2" s="1" t="s">
        <v>2</v>
      </c>
      <c r="C2" s="1" t="s">
        <v>33</v>
      </c>
      <c r="D2" s="1" t="s">
        <v>83</v>
      </c>
    </row>
    <row r="3" spans="1:4">
      <c r="A3" s="3" t="s">
        <v>414</v>
      </c>
      <c r="B3" s="4" t="s">
        <v>6</v>
      </c>
      <c r="C3" s="4" t="s">
        <v>6</v>
      </c>
      <c r="D3" s="4" t="s">
        <v>6</v>
      </c>
    </row>
    <row r="4" spans="1:4">
      <c r="A4" s="2" t="s">
        <v>1558</v>
      </c>
      <c r="B4" s="7">
        <v>59600000</v>
      </c>
      <c r="C4" s="7">
        <v>81900000</v>
      </c>
      <c r="D4" s="7">
        <v>66700000</v>
      </c>
    </row>
    <row r="5" spans="1:4" ht="45">
      <c r="A5" s="2" t="s">
        <v>1559</v>
      </c>
      <c r="B5" s="6">
        <v>3400000</v>
      </c>
      <c r="C5" s="6">
        <v>4700000</v>
      </c>
      <c r="D5" s="6">
        <v>2500000</v>
      </c>
    </row>
    <row r="6" spans="1:4" ht="30">
      <c r="A6" s="2" t="s">
        <v>1560</v>
      </c>
      <c r="B6" s="4">
        <v>733</v>
      </c>
      <c r="C6" s="4">
        <v>735</v>
      </c>
      <c r="D6" s="4" t="s">
        <v>6</v>
      </c>
    </row>
    <row r="7" spans="1:4" ht="30">
      <c r="A7" s="2" t="s">
        <v>1561</v>
      </c>
      <c r="B7" s="4">
        <v>0</v>
      </c>
      <c r="C7" s="4">
        <v>0</v>
      </c>
      <c r="D7" s="4" t="s">
        <v>6</v>
      </c>
    </row>
    <row r="8" spans="1:4">
      <c r="A8" s="2" t="s">
        <v>1562</v>
      </c>
      <c r="B8" s="6">
        <v>25600000</v>
      </c>
      <c r="C8" s="6">
        <v>36000000</v>
      </c>
      <c r="D8" s="4" t="s">
        <v>6</v>
      </c>
    </row>
    <row r="9" spans="1:4" ht="30">
      <c r="A9" s="2" t="s">
        <v>1563</v>
      </c>
      <c r="B9" s="7">
        <v>630000</v>
      </c>
      <c r="C9" s="7">
        <v>728000</v>
      </c>
      <c r="D9" s="4" t="s">
        <v>6</v>
      </c>
    </row>
    <row r="10" spans="1:4">
      <c r="A10" s="2" t="s">
        <v>357</v>
      </c>
      <c r="B10" s="4" t="s">
        <v>6</v>
      </c>
      <c r="C10" s="4" t="s">
        <v>6</v>
      </c>
      <c r="D10" s="4" t="s">
        <v>6</v>
      </c>
    </row>
    <row r="11" spans="1:4" ht="30">
      <c r="A11" s="3" t="s">
        <v>1450</v>
      </c>
      <c r="B11" s="4" t="s">
        <v>6</v>
      </c>
      <c r="C11" s="4" t="s">
        <v>6</v>
      </c>
      <c r="D11" s="4" t="s">
        <v>6</v>
      </c>
    </row>
    <row r="12" spans="1:4" ht="30">
      <c r="A12" s="2" t="s">
        <v>1564</v>
      </c>
      <c r="B12" s="4" t="s">
        <v>1338</v>
      </c>
      <c r="C12" s="4" t="s">
        <v>6</v>
      </c>
      <c r="D12" s="4" t="s">
        <v>6</v>
      </c>
    </row>
    <row r="13" spans="1:4">
      <c r="A13" s="2" t="s">
        <v>1565</v>
      </c>
      <c r="B13" s="4" t="s">
        <v>6</v>
      </c>
      <c r="C13" s="4" t="s">
        <v>6</v>
      </c>
      <c r="D13" s="4" t="s">
        <v>6</v>
      </c>
    </row>
    <row r="14" spans="1:4" ht="30">
      <c r="A14" s="3" t="s">
        <v>1450</v>
      </c>
      <c r="B14" s="4" t="s">
        <v>6</v>
      </c>
      <c r="C14" s="4" t="s">
        <v>6</v>
      </c>
      <c r="D14" s="4" t="s">
        <v>6</v>
      </c>
    </row>
    <row r="15" spans="1:4" ht="30">
      <c r="A15" s="2" t="s">
        <v>1564</v>
      </c>
      <c r="B15" s="4" t="s">
        <v>6</v>
      </c>
      <c r="C15" s="4" t="s">
        <v>1566</v>
      </c>
      <c r="D15"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567</v>
      </c>
      <c r="B1" s="8" t="s">
        <v>2</v>
      </c>
      <c r="C1" s="8" t="s">
        <v>33</v>
      </c>
      <c r="D1" s="8" t="s">
        <v>83</v>
      </c>
    </row>
    <row r="2" spans="1:4" ht="30">
      <c r="A2" s="1" t="s">
        <v>32</v>
      </c>
      <c r="B2" s="8"/>
      <c r="C2" s="8"/>
      <c r="D2" s="8"/>
    </row>
    <row r="3" spans="1:4" ht="45">
      <c r="A3" s="3" t="s">
        <v>1568</v>
      </c>
      <c r="B3" s="4" t="s">
        <v>6</v>
      </c>
      <c r="C3" s="4" t="s">
        <v>6</v>
      </c>
      <c r="D3" s="4" t="s">
        <v>6</v>
      </c>
    </row>
    <row r="4" spans="1:4">
      <c r="A4" s="2" t="s">
        <v>79</v>
      </c>
      <c r="B4" s="7">
        <v>30982</v>
      </c>
      <c r="C4" s="7">
        <v>39756</v>
      </c>
      <c r="D4" s="7">
        <v>30526</v>
      </c>
    </row>
    <row r="5" spans="1:4" ht="30">
      <c r="A5" s="2" t="s">
        <v>583</v>
      </c>
      <c r="B5" s="6">
        <v>1219</v>
      </c>
      <c r="C5" s="6">
        <v>1354</v>
      </c>
      <c r="D5" s="4" t="s">
        <v>6</v>
      </c>
    </row>
    <row r="6" spans="1:4">
      <c r="A6" s="2" t="s">
        <v>131</v>
      </c>
      <c r="B6" s="7">
        <v>32201</v>
      </c>
      <c r="C6" s="7">
        <v>41110</v>
      </c>
      <c r="D6" s="4" t="s">
        <v>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8" t="s">
        <v>1</v>
      </c>
      <c r="C1" s="8"/>
      <c r="D1" s="8"/>
    </row>
    <row r="2" spans="1:4" ht="30">
      <c r="A2" s="1" t="s">
        <v>32</v>
      </c>
      <c r="B2" s="1" t="s">
        <v>2</v>
      </c>
      <c r="C2" s="1" t="s">
        <v>33</v>
      </c>
      <c r="D2" s="1" t="s">
        <v>83</v>
      </c>
    </row>
    <row r="3" spans="1:4" ht="45">
      <c r="A3" s="3" t="s">
        <v>1570</v>
      </c>
      <c r="B3" s="4" t="s">
        <v>6</v>
      </c>
      <c r="C3" s="4" t="s">
        <v>6</v>
      </c>
      <c r="D3" s="4" t="s">
        <v>6</v>
      </c>
    </row>
    <row r="4" spans="1:4">
      <c r="A4" s="2" t="s">
        <v>322</v>
      </c>
      <c r="B4" s="7">
        <v>39756</v>
      </c>
      <c r="C4" s="7">
        <v>30526</v>
      </c>
      <c r="D4" s="4" t="s">
        <v>6</v>
      </c>
    </row>
    <row r="5" spans="1:4">
      <c r="A5" s="2" t="s">
        <v>1571</v>
      </c>
      <c r="B5" s="6">
        <v>22076</v>
      </c>
      <c r="C5" s="6">
        <v>19889</v>
      </c>
      <c r="D5" s="4" t="s">
        <v>6</v>
      </c>
    </row>
    <row r="6" spans="1:4">
      <c r="A6" s="2" t="s">
        <v>1572</v>
      </c>
      <c r="B6" s="4">
        <v>0</v>
      </c>
      <c r="C6" s="6">
        <v>22734</v>
      </c>
      <c r="D6" s="4" t="s">
        <v>6</v>
      </c>
    </row>
    <row r="7" spans="1:4">
      <c r="A7" s="2" t="s">
        <v>1573</v>
      </c>
      <c r="B7" s="6">
        <v>-26787</v>
      </c>
      <c r="C7" s="6">
        <v>-28680</v>
      </c>
      <c r="D7" s="4" t="s">
        <v>6</v>
      </c>
    </row>
    <row r="8" spans="1:4">
      <c r="A8" s="2" t="s">
        <v>1574</v>
      </c>
      <c r="B8" s="6">
        <v>-4063</v>
      </c>
      <c r="C8" s="6">
        <v>-4713</v>
      </c>
      <c r="D8" s="6">
        <v>-4800</v>
      </c>
    </row>
    <row r="9" spans="1:4">
      <c r="A9" s="2" t="s">
        <v>1575</v>
      </c>
      <c r="B9" s="6">
        <v>30982</v>
      </c>
      <c r="C9" s="6">
        <v>39756</v>
      </c>
      <c r="D9" s="6">
        <v>30526</v>
      </c>
    </row>
    <row r="10" spans="1:4" ht="30">
      <c r="A10" s="2" t="s">
        <v>1576</v>
      </c>
      <c r="B10" s="6">
        <v>31161</v>
      </c>
      <c r="C10" s="6">
        <v>38104</v>
      </c>
      <c r="D10" s="6">
        <v>16150</v>
      </c>
    </row>
    <row r="11" spans="1:4">
      <c r="A11" s="2" t="s">
        <v>1577</v>
      </c>
      <c r="B11" s="7">
        <v>4374</v>
      </c>
      <c r="C11" s="7">
        <v>3521</v>
      </c>
      <c r="D11" s="7">
        <v>85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578</v>
      </c>
      <c r="B1" s="8" t="s">
        <v>2</v>
      </c>
      <c r="C1" s="8" t="s">
        <v>33</v>
      </c>
    </row>
    <row r="2" spans="1:3" ht="30">
      <c r="A2" s="1" t="s">
        <v>32</v>
      </c>
      <c r="B2" s="8"/>
      <c r="C2" s="8"/>
    </row>
    <row r="3" spans="1:3">
      <c r="A3" s="2" t="s">
        <v>437</v>
      </c>
      <c r="B3" s="4" t="s">
        <v>6</v>
      </c>
      <c r="C3" s="4" t="s">
        <v>6</v>
      </c>
    </row>
    <row r="4" spans="1:3" ht="30">
      <c r="A4" s="3" t="s">
        <v>1579</v>
      </c>
      <c r="B4" s="4" t="s">
        <v>6</v>
      </c>
      <c r="C4" s="4" t="s">
        <v>6</v>
      </c>
    </row>
    <row r="5" spans="1:3">
      <c r="A5" s="2" t="s">
        <v>1580</v>
      </c>
      <c r="B5" s="7">
        <v>29128</v>
      </c>
      <c r="C5" s="7">
        <v>36046</v>
      </c>
    </row>
    <row r="6" spans="1:3">
      <c r="A6" s="2" t="s">
        <v>600</v>
      </c>
      <c r="B6" s="6">
        <v>-4337</v>
      </c>
      <c r="C6" s="6">
        <v>-7071</v>
      </c>
    </row>
    <row r="7" spans="1:3">
      <c r="A7" s="2" t="s">
        <v>1581</v>
      </c>
      <c r="B7" s="6">
        <v>24791</v>
      </c>
      <c r="C7" s="6">
        <v>28975</v>
      </c>
    </row>
    <row r="8" spans="1:3">
      <c r="A8" s="2" t="s">
        <v>1582</v>
      </c>
      <c r="B8" s="4" t="s">
        <v>6</v>
      </c>
      <c r="C8" s="4" t="s">
        <v>6</v>
      </c>
    </row>
    <row r="9" spans="1:3" ht="30">
      <c r="A9" s="3" t="s">
        <v>1579</v>
      </c>
      <c r="B9" s="4" t="s">
        <v>6</v>
      </c>
      <c r="C9" s="4" t="s">
        <v>6</v>
      </c>
    </row>
    <row r="10" spans="1:3">
      <c r="A10" s="2" t="s">
        <v>1580</v>
      </c>
      <c r="B10" s="6">
        <v>17226</v>
      </c>
      <c r="C10" s="6">
        <v>11074</v>
      </c>
    </row>
    <row r="11" spans="1:3">
      <c r="A11" s="2" t="s">
        <v>1583</v>
      </c>
      <c r="B11" s="4" t="s">
        <v>6</v>
      </c>
      <c r="C11" s="4" t="s">
        <v>6</v>
      </c>
    </row>
    <row r="12" spans="1:3" ht="30">
      <c r="A12" s="3" t="s">
        <v>1579</v>
      </c>
      <c r="B12" s="4" t="s">
        <v>6</v>
      </c>
      <c r="C12" s="4" t="s">
        <v>6</v>
      </c>
    </row>
    <row r="13" spans="1:3">
      <c r="A13" s="2" t="s">
        <v>1580</v>
      </c>
      <c r="B13" s="4">
        <v>855</v>
      </c>
      <c r="C13" s="6">
        <v>5475</v>
      </c>
    </row>
    <row r="14" spans="1:3">
      <c r="A14" s="2" t="s">
        <v>1584</v>
      </c>
      <c r="B14" s="4" t="s">
        <v>6</v>
      </c>
      <c r="C14" s="4" t="s">
        <v>6</v>
      </c>
    </row>
    <row r="15" spans="1:3" ht="30">
      <c r="A15" s="3" t="s">
        <v>1579</v>
      </c>
      <c r="B15" s="4" t="s">
        <v>6</v>
      </c>
      <c r="C15" s="4" t="s">
        <v>6</v>
      </c>
    </row>
    <row r="16" spans="1:3">
      <c r="A16" s="2" t="s">
        <v>1580</v>
      </c>
      <c r="B16" s="6">
        <v>11047</v>
      </c>
      <c r="C16" s="6">
        <v>19497</v>
      </c>
    </row>
    <row r="17" spans="1:3">
      <c r="A17" s="2" t="s">
        <v>80</v>
      </c>
      <c r="B17" s="4" t="s">
        <v>6</v>
      </c>
      <c r="C17" s="4" t="s">
        <v>6</v>
      </c>
    </row>
    <row r="18" spans="1:3" ht="30">
      <c r="A18" s="3" t="s">
        <v>1579</v>
      </c>
      <c r="B18" s="4" t="s">
        <v>6</v>
      </c>
      <c r="C18" s="4" t="s">
        <v>6</v>
      </c>
    </row>
    <row r="19" spans="1:3">
      <c r="A19" s="2" t="s">
        <v>1580</v>
      </c>
      <c r="B19" s="6">
        <v>8188</v>
      </c>
      <c r="C19" s="6">
        <v>11884</v>
      </c>
    </row>
    <row r="20" spans="1:3">
      <c r="A20" s="2" t="s">
        <v>600</v>
      </c>
      <c r="B20" s="6">
        <v>-1997</v>
      </c>
      <c r="C20" s="6">
        <v>-1103</v>
      </c>
    </row>
    <row r="21" spans="1:3">
      <c r="A21" s="2" t="s">
        <v>1581</v>
      </c>
      <c r="B21" s="6">
        <v>6191</v>
      </c>
      <c r="C21" s="6">
        <v>10781</v>
      </c>
    </row>
    <row r="22" spans="1:3">
      <c r="A22" s="2" t="s">
        <v>1585</v>
      </c>
      <c r="B22" s="4" t="s">
        <v>6</v>
      </c>
      <c r="C22" s="4" t="s">
        <v>6</v>
      </c>
    </row>
    <row r="23" spans="1:3" ht="30">
      <c r="A23" s="3" t="s">
        <v>1579</v>
      </c>
      <c r="B23" s="4" t="s">
        <v>6</v>
      </c>
      <c r="C23" s="4" t="s">
        <v>6</v>
      </c>
    </row>
    <row r="24" spans="1:3">
      <c r="A24" s="2" t="s">
        <v>1580</v>
      </c>
      <c r="B24" s="6">
        <v>1169</v>
      </c>
      <c r="C24" s="6">
        <v>4797</v>
      </c>
    </row>
    <row r="25" spans="1:3">
      <c r="A25" s="2" t="s">
        <v>1586</v>
      </c>
      <c r="B25" s="4" t="s">
        <v>6</v>
      </c>
      <c r="C25" s="4" t="s">
        <v>6</v>
      </c>
    </row>
    <row r="26" spans="1:3" ht="30">
      <c r="A26" s="3" t="s">
        <v>1579</v>
      </c>
      <c r="B26" s="4" t="s">
        <v>6</v>
      </c>
      <c r="C26" s="4" t="s">
        <v>6</v>
      </c>
    </row>
    <row r="27" spans="1:3">
      <c r="A27" s="2" t="s">
        <v>1580</v>
      </c>
      <c r="B27" s="6">
        <v>1817</v>
      </c>
      <c r="C27" s="6">
        <v>2074</v>
      </c>
    </row>
    <row r="28" spans="1:3">
      <c r="A28" s="2" t="s">
        <v>1587</v>
      </c>
      <c r="B28" s="4" t="s">
        <v>6</v>
      </c>
      <c r="C28" s="4" t="s">
        <v>6</v>
      </c>
    </row>
    <row r="29" spans="1:3" ht="30">
      <c r="A29" s="3" t="s">
        <v>1579</v>
      </c>
      <c r="B29" s="4" t="s">
        <v>6</v>
      </c>
      <c r="C29" s="4" t="s">
        <v>6</v>
      </c>
    </row>
    <row r="30" spans="1:3">
      <c r="A30" s="2" t="s">
        <v>1580</v>
      </c>
      <c r="B30" s="7">
        <v>5202</v>
      </c>
      <c r="C30" s="7">
        <v>501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8" t="s">
        <v>211</v>
      </c>
      <c r="B1" s="1" t="s">
        <v>1</v>
      </c>
    </row>
    <row r="2" spans="1:2">
      <c r="A2" s="8"/>
      <c r="B2" s="1" t="s">
        <v>2</v>
      </c>
    </row>
    <row r="3" spans="1:2">
      <c r="A3" s="3" t="s">
        <v>212</v>
      </c>
      <c r="B3" s="4" t="s">
        <v>6</v>
      </c>
    </row>
    <row r="4" spans="1:2">
      <c r="A4" s="15" t="s">
        <v>211</v>
      </c>
      <c r="B4" s="4" t="s">
        <v>6</v>
      </c>
    </row>
    <row r="5" spans="1:2" ht="26.25">
      <c r="A5" s="15"/>
      <c r="B5" s="10" t="s">
        <v>211</v>
      </c>
    </row>
    <row r="6" spans="1:2">
      <c r="A6" s="15"/>
      <c r="B6" s="10" t="s">
        <v>213</v>
      </c>
    </row>
    <row r="7" spans="1:2" ht="243">
      <c r="A7" s="15"/>
      <c r="B7" s="11" t="s">
        <v>214</v>
      </c>
    </row>
    <row r="8" spans="1:2" ht="153.75">
      <c r="A8" s="15"/>
      <c r="B8" s="11" t="s">
        <v>215</v>
      </c>
    </row>
    <row r="9" spans="1:2" ht="409.6">
      <c r="A9" s="15"/>
      <c r="B9" s="11" t="s">
        <v>216</v>
      </c>
    </row>
    <row r="10" spans="1:2">
      <c r="A10" s="15"/>
      <c r="B10" s="10" t="s">
        <v>217</v>
      </c>
    </row>
    <row r="11" spans="1:2" ht="102.75">
      <c r="A11" s="15"/>
      <c r="B11" s="11" t="s">
        <v>218</v>
      </c>
    </row>
    <row r="12" spans="1:2" ht="179.25">
      <c r="A12" s="15"/>
      <c r="B12" s="11" t="s">
        <v>219</v>
      </c>
    </row>
    <row r="13" spans="1:2" ht="39">
      <c r="A13" s="15"/>
      <c r="B13" s="12" t="s">
        <v>220</v>
      </c>
    </row>
    <row r="14" spans="1:2" ht="64.5">
      <c r="A14" s="15"/>
      <c r="B14" s="11" t="s">
        <v>221</v>
      </c>
    </row>
    <row r="15" spans="1:2">
      <c r="A15" s="15"/>
      <c r="B15" s="10" t="s">
        <v>222</v>
      </c>
    </row>
    <row r="16" spans="1:2" ht="383.25">
      <c r="A16" s="15"/>
      <c r="B16" s="11" t="s">
        <v>223</v>
      </c>
    </row>
    <row r="17" spans="1:2">
      <c r="A17" s="15"/>
      <c r="B17" s="10" t="s">
        <v>224</v>
      </c>
    </row>
    <row r="18" spans="1:2" ht="128.25">
      <c r="A18" s="15"/>
      <c r="B18" s="11" t="s">
        <v>225</v>
      </c>
    </row>
    <row r="19" spans="1:2">
      <c r="A19" s="15"/>
      <c r="B19" s="10" t="s">
        <v>226</v>
      </c>
    </row>
    <row r="20" spans="1:2" ht="141">
      <c r="A20" s="15"/>
      <c r="B20" s="11" t="s">
        <v>227</v>
      </c>
    </row>
    <row r="21" spans="1:2" ht="409.6">
      <c r="A21" s="15"/>
      <c r="B21" s="11" t="s">
        <v>228</v>
      </c>
    </row>
    <row r="22" spans="1:2" ht="141">
      <c r="A22" s="15"/>
      <c r="B22" s="11" t="s">
        <v>229</v>
      </c>
    </row>
    <row r="23" spans="1:2">
      <c r="A23" s="15"/>
      <c r="B23" s="10" t="s">
        <v>230</v>
      </c>
    </row>
    <row r="24" spans="1:2" ht="306.75">
      <c r="A24" s="15"/>
      <c r="B24" s="11" t="s">
        <v>231</v>
      </c>
    </row>
    <row r="25" spans="1:2">
      <c r="A25" s="15"/>
      <c r="B25" s="10" t="s">
        <v>232</v>
      </c>
    </row>
    <row r="26" spans="1:2" ht="409.6">
      <c r="A26" s="15"/>
      <c r="B26" s="11" t="s">
        <v>233</v>
      </c>
    </row>
    <row r="27" spans="1:2" ht="115.5">
      <c r="A27" s="15"/>
      <c r="B27" s="11" t="s">
        <v>234</v>
      </c>
    </row>
    <row r="28" spans="1:2" ht="102.75">
      <c r="A28" s="15"/>
      <c r="B28" s="11" t="s">
        <v>235</v>
      </c>
    </row>
    <row r="29" spans="1:2">
      <c r="A29" s="15"/>
      <c r="B29" s="10" t="s">
        <v>236</v>
      </c>
    </row>
    <row r="30" spans="1:2" ht="179.25">
      <c r="A30" s="15"/>
      <c r="B30" s="11" t="s">
        <v>237</v>
      </c>
    </row>
    <row r="31" spans="1:2" ht="319.5">
      <c r="A31" s="15"/>
      <c r="B31" s="11" t="s">
        <v>238</v>
      </c>
    </row>
    <row r="32" spans="1:2" ht="102.75">
      <c r="A32" s="15"/>
      <c r="B32" s="11" t="s">
        <v>239</v>
      </c>
    </row>
    <row r="33" spans="1:2" ht="319.5">
      <c r="A33" s="15"/>
      <c r="B33" s="11" t="s">
        <v>240</v>
      </c>
    </row>
    <row r="34" spans="1:2">
      <c r="A34" s="15"/>
      <c r="B34" s="10" t="s">
        <v>241</v>
      </c>
    </row>
    <row r="35" spans="1:2" ht="192">
      <c r="A35" s="15"/>
      <c r="B35" s="11" t="s">
        <v>242</v>
      </c>
    </row>
    <row r="36" spans="1:2" ht="409.6">
      <c r="A36" s="15"/>
      <c r="B36" s="11" t="s">
        <v>243</v>
      </c>
    </row>
    <row r="37" spans="1:2" ht="153.75">
      <c r="A37" s="15"/>
      <c r="B37" s="11" t="s">
        <v>244</v>
      </c>
    </row>
    <row r="38" spans="1:2" ht="153.75">
      <c r="A38" s="15"/>
      <c r="B38" s="11" t="s">
        <v>245</v>
      </c>
    </row>
    <row r="39" spans="1:2" ht="141">
      <c r="A39" s="15"/>
      <c r="B39" s="11" t="s">
        <v>246</v>
      </c>
    </row>
    <row r="40" spans="1:2" ht="39">
      <c r="A40" s="15"/>
      <c r="B40" s="13" t="s">
        <v>247</v>
      </c>
    </row>
    <row r="41" spans="1:2" ht="409.6">
      <c r="A41" s="15"/>
      <c r="B41" s="11" t="s">
        <v>248</v>
      </c>
    </row>
    <row r="42" spans="1:2" ht="128.25">
      <c r="A42" s="15"/>
      <c r="B42" s="12" t="s">
        <v>249</v>
      </c>
    </row>
    <row r="43" spans="1:2" ht="141">
      <c r="A43" s="15"/>
      <c r="B43" s="11" t="s">
        <v>250</v>
      </c>
    </row>
    <row r="44" spans="1:2" ht="409.6">
      <c r="A44" s="15"/>
      <c r="B44" s="11" t="s">
        <v>251</v>
      </c>
    </row>
    <row r="45" spans="1:2" ht="128.25">
      <c r="A45" s="15"/>
      <c r="B45" s="11" t="s">
        <v>252</v>
      </c>
    </row>
    <row r="46" spans="1:2">
      <c r="A46" s="15"/>
      <c r="B46" s="10" t="s">
        <v>253</v>
      </c>
    </row>
    <row r="47" spans="1:2" ht="217.5">
      <c r="A47" s="15"/>
      <c r="B47" s="11" t="s">
        <v>254</v>
      </c>
    </row>
    <row r="48" spans="1:2">
      <c r="A48" s="15"/>
      <c r="B48" s="10" t="s">
        <v>255</v>
      </c>
    </row>
    <row r="49" spans="1:2" ht="332.25">
      <c r="A49" s="15"/>
      <c r="B49" s="11" t="s">
        <v>256</v>
      </c>
    </row>
    <row r="50" spans="1:2" ht="319.5">
      <c r="A50" s="15"/>
      <c r="B50" s="11" t="s">
        <v>257</v>
      </c>
    </row>
    <row r="51" spans="1:2" ht="26.25">
      <c r="A51" s="15"/>
      <c r="B51" s="10" t="s">
        <v>258</v>
      </c>
    </row>
    <row r="52" spans="1:2" ht="332.25">
      <c r="A52" s="15"/>
      <c r="B52" s="11" t="s">
        <v>259</v>
      </c>
    </row>
    <row r="53" spans="1:2" ht="141">
      <c r="A53" s="15"/>
      <c r="B53" s="11" t="s">
        <v>260</v>
      </c>
    </row>
    <row r="54" spans="1:2">
      <c r="A54" s="15"/>
      <c r="B54" s="10" t="s">
        <v>261</v>
      </c>
    </row>
    <row r="55" spans="1:2" ht="409.6">
      <c r="A55" s="15"/>
      <c r="B55" s="11" t="s">
        <v>262</v>
      </c>
    </row>
    <row r="56" spans="1:2">
      <c r="A56" s="15"/>
      <c r="B56" s="10" t="s">
        <v>263</v>
      </c>
    </row>
    <row r="57" spans="1:2" ht="204.75">
      <c r="A57" s="15"/>
      <c r="B57" s="11" t="s">
        <v>264</v>
      </c>
    </row>
    <row r="58" spans="1:2">
      <c r="A58" s="15"/>
      <c r="B58" s="10" t="s">
        <v>265</v>
      </c>
    </row>
    <row r="59" spans="1:2" ht="255.75">
      <c r="A59" s="15"/>
      <c r="B59" s="11" t="s">
        <v>266</v>
      </c>
    </row>
    <row r="60" spans="1:2">
      <c r="A60" s="15"/>
      <c r="B60" s="10" t="s">
        <v>267</v>
      </c>
    </row>
    <row r="61" spans="1:2" ht="51.75">
      <c r="A61" s="15"/>
      <c r="B61" s="11" t="s">
        <v>268</v>
      </c>
    </row>
    <row r="62" spans="1:2">
      <c r="A62" s="15"/>
      <c r="B62" s="10" t="s">
        <v>269</v>
      </c>
    </row>
    <row r="63" spans="1:2" ht="217.5">
      <c r="A63" s="15"/>
      <c r="B63" s="11" t="s">
        <v>270</v>
      </c>
    </row>
    <row r="64" spans="1:2" ht="26.25">
      <c r="A64" s="15"/>
      <c r="B64" s="11" t="s">
        <v>271</v>
      </c>
    </row>
    <row r="65" spans="1:2" ht="39">
      <c r="A65" s="15"/>
      <c r="B65" s="14" t="s">
        <v>272</v>
      </c>
    </row>
    <row r="66" spans="1:2">
      <c r="A66" s="15"/>
      <c r="B66" s="11" t="s">
        <v>273</v>
      </c>
    </row>
    <row r="67" spans="1:2" ht="39">
      <c r="A67" s="15"/>
      <c r="B67" s="14" t="s">
        <v>274</v>
      </c>
    </row>
    <row r="68" spans="1:2" ht="39">
      <c r="A68" s="15"/>
      <c r="B68" s="14" t="s">
        <v>275</v>
      </c>
    </row>
    <row r="69" spans="1:2" ht="39">
      <c r="A69" s="15"/>
      <c r="B69" s="11" t="s">
        <v>276</v>
      </c>
    </row>
    <row r="70" spans="1:2" ht="26.25">
      <c r="A70" s="15"/>
      <c r="B70" s="11" t="s">
        <v>277</v>
      </c>
    </row>
    <row r="71" spans="1:2" ht="255.75">
      <c r="A71" s="15"/>
      <c r="B71" s="11" t="s">
        <v>278</v>
      </c>
    </row>
    <row r="72" spans="1:2">
      <c r="A72" s="15"/>
      <c r="B72" s="10" t="s">
        <v>279</v>
      </c>
    </row>
    <row r="73" spans="1:2" ht="51.75">
      <c r="A73" s="15"/>
      <c r="B73" s="11" t="s">
        <v>280</v>
      </c>
    </row>
    <row r="74" spans="1:2">
      <c r="A74" s="15"/>
      <c r="B74" s="10" t="s">
        <v>281</v>
      </c>
    </row>
    <row r="75" spans="1:2" ht="409.6">
      <c r="A75" s="15"/>
      <c r="B75" s="11" t="s">
        <v>282</v>
      </c>
    </row>
    <row r="76" spans="1:2" ht="409.6">
      <c r="A76" s="15"/>
      <c r="B76" s="12" t="s">
        <v>283</v>
      </c>
    </row>
    <row r="77" spans="1:2" ht="409.6">
      <c r="A77" s="15"/>
      <c r="B77" s="12" t="s">
        <v>284</v>
      </c>
    </row>
    <row r="78" spans="1:2" ht="243">
      <c r="A78" s="15"/>
      <c r="B78" s="12" t="s">
        <v>285</v>
      </c>
    </row>
    <row r="79" spans="1:2" ht="255.75">
      <c r="A79" s="15"/>
      <c r="B79" s="12" t="s">
        <v>286</v>
      </c>
    </row>
    <row r="80" spans="1:2" ht="77.25">
      <c r="A80" s="15"/>
      <c r="B80" s="12" t="s">
        <v>287</v>
      </c>
    </row>
  </sheetData>
  <mergeCells count="2">
    <mergeCell ref="A1:A2"/>
    <mergeCell ref="A4:A8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588</v>
      </c>
      <c r="B1" s="8" t="s">
        <v>1</v>
      </c>
      <c r="C1" s="8"/>
      <c r="D1" s="8"/>
    </row>
    <row r="2" spans="1:4">
      <c r="A2" s="8"/>
      <c r="B2" s="1" t="s">
        <v>2</v>
      </c>
      <c r="C2" s="1" t="s">
        <v>33</v>
      </c>
      <c r="D2" s="1" t="s">
        <v>83</v>
      </c>
    </row>
    <row r="3" spans="1:4" ht="30">
      <c r="A3" s="3" t="s">
        <v>1589</v>
      </c>
      <c r="B3" s="4" t="s">
        <v>6</v>
      </c>
      <c r="C3" s="4" t="s">
        <v>6</v>
      </c>
      <c r="D3" s="4" t="s">
        <v>6</v>
      </c>
    </row>
    <row r="4" spans="1:4">
      <c r="A4" s="2" t="s">
        <v>1590</v>
      </c>
      <c r="B4" s="7">
        <v>72893000</v>
      </c>
      <c r="C4" s="7">
        <v>63798000</v>
      </c>
      <c r="D4" s="4" t="s">
        <v>6</v>
      </c>
    </row>
    <row r="5" spans="1:4" ht="30">
      <c r="A5" s="2" t="s">
        <v>613</v>
      </c>
      <c r="B5" s="6">
        <v>-28338000</v>
      </c>
      <c r="C5" s="6">
        <v>-26129000</v>
      </c>
      <c r="D5" s="4" t="s">
        <v>6</v>
      </c>
    </row>
    <row r="6" spans="1:4">
      <c r="A6" s="2" t="s">
        <v>45</v>
      </c>
      <c r="B6" s="6">
        <v>44555000</v>
      </c>
      <c r="C6" s="6">
        <v>37669000</v>
      </c>
      <c r="D6" s="4" t="s">
        <v>6</v>
      </c>
    </row>
    <row r="7" spans="1:4" ht="30">
      <c r="A7" s="2" t="s">
        <v>1591</v>
      </c>
      <c r="B7" s="6">
        <v>3500000</v>
      </c>
      <c r="C7" s="6">
        <v>2600000</v>
      </c>
      <c r="D7" s="6">
        <v>2100000</v>
      </c>
    </row>
    <row r="8" spans="1:4">
      <c r="A8" s="2" t="s">
        <v>609</v>
      </c>
      <c r="B8" s="4" t="s">
        <v>6</v>
      </c>
      <c r="C8" s="4" t="s">
        <v>6</v>
      </c>
      <c r="D8" s="4" t="s">
        <v>6</v>
      </c>
    </row>
    <row r="9" spans="1:4" ht="30">
      <c r="A9" s="3" t="s">
        <v>1589</v>
      </c>
      <c r="B9" s="4" t="s">
        <v>6</v>
      </c>
      <c r="C9" s="4" t="s">
        <v>6</v>
      </c>
      <c r="D9" s="4" t="s">
        <v>6</v>
      </c>
    </row>
    <row r="10" spans="1:4">
      <c r="A10" s="2" t="s">
        <v>1590</v>
      </c>
      <c r="B10" s="6">
        <v>9293000</v>
      </c>
      <c r="C10" s="6">
        <v>6864000</v>
      </c>
      <c r="D10" s="4" t="s">
        <v>6</v>
      </c>
    </row>
    <row r="11" spans="1:4">
      <c r="A11" s="2" t="s">
        <v>1592</v>
      </c>
      <c r="B11" s="4" t="s">
        <v>6</v>
      </c>
      <c r="C11" s="4" t="s">
        <v>6</v>
      </c>
      <c r="D11" s="4" t="s">
        <v>6</v>
      </c>
    </row>
    <row r="12" spans="1:4" ht="30">
      <c r="A12" s="3" t="s">
        <v>1589</v>
      </c>
      <c r="B12" s="4" t="s">
        <v>6</v>
      </c>
      <c r="C12" s="4" t="s">
        <v>6</v>
      </c>
      <c r="D12" s="4" t="s">
        <v>6</v>
      </c>
    </row>
    <row r="13" spans="1:4">
      <c r="A13" s="2" t="s">
        <v>1590</v>
      </c>
      <c r="B13" s="6">
        <v>34978000</v>
      </c>
      <c r="C13" s="6">
        <v>31684000</v>
      </c>
      <c r="D13" s="4" t="s">
        <v>6</v>
      </c>
    </row>
    <row r="14" spans="1:4">
      <c r="A14" s="2" t="s">
        <v>611</v>
      </c>
      <c r="B14" s="4" t="s">
        <v>6</v>
      </c>
      <c r="C14" s="4" t="s">
        <v>6</v>
      </c>
      <c r="D14" s="4" t="s">
        <v>6</v>
      </c>
    </row>
    <row r="15" spans="1:4" ht="30">
      <c r="A15" s="3" t="s">
        <v>1589</v>
      </c>
      <c r="B15" s="4" t="s">
        <v>6</v>
      </c>
      <c r="C15" s="4" t="s">
        <v>6</v>
      </c>
      <c r="D15" s="4" t="s">
        <v>6</v>
      </c>
    </row>
    <row r="16" spans="1:4">
      <c r="A16" s="2" t="s">
        <v>1590</v>
      </c>
      <c r="B16" s="7">
        <v>28622000</v>
      </c>
      <c r="C16" s="7">
        <v>25250000</v>
      </c>
      <c r="D16"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593</v>
      </c>
      <c r="B1" s="8" t="s">
        <v>2</v>
      </c>
      <c r="C1" s="8" t="s">
        <v>33</v>
      </c>
    </row>
    <row r="2" spans="1:3" ht="30">
      <c r="A2" s="1" t="s">
        <v>32</v>
      </c>
      <c r="B2" s="8"/>
      <c r="C2" s="8"/>
    </row>
    <row r="3" spans="1:3">
      <c r="A3" s="3" t="s">
        <v>1594</v>
      </c>
      <c r="B3" s="4" t="s">
        <v>6</v>
      </c>
      <c r="C3" s="4" t="s">
        <v>6</v>
      </c>
    </row>
    <row r="4" spans="1:3">
      <c r="A4" s="2" t="s">
        <v>52</v>
      </c>
      <c r="B4" s="7">
        <v>488224</v>
      </c>
      <c r="C4" s="7">
        <v>381846</v>
      </c>
    </row>
    <row r="5" spans="1:3">
      <c r="A5" s="2" t="s">
        <v>1595</v>
      </c>
      <c r="B5" s="6">
        <v>701556</v>
      </c>
      <c r="C5" s="6">
        <v>638582</v>
      </c>
    </row>
    <row r="6" spans="1:3">
      <c r="A6" s="2" t="s">
        <v>1596</v>
      </c>
      <c r="B6" s="6">
        <v>325133</v>
      </c>
      <c r="C6" s="6">
        <v>329223</v>
      </c>
    </row>
    <row r="7" spans="1:3">
      <c r="A7" s="2" t="s">
        <v>1597</v>
      </c>
      <c r="B7" s="6">
        <v>335160</v>
      </c>
      <c r="C7" s="6">
        <v>346743</v>
      </c>
    </row>
    <row r="8" spans="1:3">
      <c r="A8" s="2" t="s">
        <v>1598</v>
      </c>
      <c r="B8" s="6">
        <v>285012</v>
      </c>
      <c r="C8" s="6">
        <v>314675</v>
      </c>
    </row>
    <row r="9" spans="1:3">
      <c r="A9" s="2" t="s">
        <v>1599</v>
      </c>
      <c r="B9" s="6">
        <v>67367</v>
      </c>
      <c r="C9" s="6">
        <v>56942</v>
      </c>
    </row>
    <row r="10" spans="1:3">
      <c r="A10" s="2" t="s">
        <v>54</v>
      </c>
      <c r="B10" s="7">
        <v>2202452</v>
      </c>
      <c r="C10" s="7">
        <v>2068011</v>
      </c>
    </row>
    <row r="11" spans="1:3" ht="45">
      <c r="A11" s="3" t="s">
        <v>1600</v>
      </c>
      <c r="B11" s="4" t="s">
        <v>6</v>
      </c>
      <c r="C11" s="4" t="s">
        <v>6</v>
      </c>
    </row>
    <row r="12" spans="1:3">
      <c r="A12" s="2" t="s">
        <v>52</v>
      </c>
      <c r="B12" s="265">
        <v>0.222</v>
      </c>
      <c r="C12" s="265">
        <v>0.185</v>
      </c>
    </row>
    <row r="13" spans="1:3">
      <c r="A13" s="3" t="s">
        <v>619</v>
      </c>
      <c r="B13" s="4" t="s">
        <v>6</v>
      </c>
      <c r="C13" s="4" t="s">
        <v>6</v>
      </c>
    </row>
    <row r="14" spans="1:3">
      <c r="A14" s="2" t="s">
        <v>1595</v>
      </c>
      <c r="B14" s="265">
        <v>0.318</v>
      </c>
      <c r="C14" s="265">
        <v>0.309</v>
      </c>
    </row>
    <row r="15" spans="1:3">
      <c r="A15" s="2" t="s">
        <v>1596</v>
      </c>
      <c r="B15" s="265">
        <v>0.14799999999999999</v>
      </c>
      <c r="C15" s="265">
        <v>0.159</v>
      </c>
    </row>
    <row r="16" spans="1:3">
      <c r="A16" s="2" t="s">
        <v>1597</v>
      </c>
      <c r="B16" s="265">
        <v>0.152</v>
      </c>
      <c r="C16" s="265">
        <v>0.16800000000000001</v>
      </c>
    </row>
    <row r="17" spans="1:3">
      <c r="A17" s="2" t="s">
        <v>1598</v>
      </c>
      <c r="B17" s="265">
        <v>0.129</v>
      </c>
      <c r="C17" s="265">
        <v>0.152</v>
      </c>
    </row>
    <row r="18" spans="1:3">
      <c r="A18" s="2" t="s">
        <v>1599</v>
      </c>
      <c r="B18" s="265">
        <v>3.1E-2</v>
      </c>
      <c r="C18" s="265">
        <v>2.7E-2</v>
      </c>
    </row>
    <row r="19" spans="1:3">
      <c r="A19" s="2" t="s">
        <v>54</v>
      </c>
      <c r="B19" s="265">
        <v>1</v>
      </c>
      <c r="C19" s="265">
        <v>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8" t="s">
        <v>1</v>
      </c>
      <c r="C1" s="8"/>
      <c r="D1" s="8"/>
    </row>
    <row r="2" spans="1:4">
      <c r="A2" s="1" t="s">
        <v>1602</v>
      </c>
      <c r="B2" s="1" t="s">
        <v>2</v>
      </c>
      <c r="C2" s="1" t="s">
        <v>33</v>
      </c>
      <c r="D2" s="1" t="s">
        <v>83</v>
      </c>
    </row>
    <row r="3" spans="1:4" ht="30">
      <c r="A3" s="3" t="s">
        <v>1603</v>
      </c>
      <c r="B3" s="4" t="s">
        <v>6</v>
      </c>
      <c r="C3" s="4" t="s">
        <v>6</v>
      </c>
      <c r="D3" s="4" t="s">
        <v>6</v>
      </c>
    </row>
    <row r="4" spans="1:4" ht="30">
      <c r="A4" s="2" t="s">
        <v>1604</v>
      </c>
      <c r="B4" s="9">
        <v>3.7</v>
      </c>
      <c r="C4" s="9">
        <v>4.0999999999999996</v>
      </c>
      <c r="D4" s="9">
        <v>4.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1605</v>
      </c>
      <c r="B1" s="8" t="s">
        <v>2</v>
      </c>
      <c r="C1" s="8" t="s">
        <v>33</v>
      </c>
    </row>
    <row r="2" spans="1:3" ht="30">
      <c r="A2" s="1" t="s">
        <v>32</v>
      </c>
      <c r="B2" s="8"/>
      <c r="C2" s="8"/>
    </row>
    <row r="3" spans="1:3">
      <c r="A3" s="3" t="s">
        <v>628</v>
      </c>
      <c r="B3" s="4" t="s">
        <v>6</v>
      </c>
      <c r="C3" s="4" t="s">
        <v>6</v>
      </c>
    </row>
    <row r="4" spans="1:3">
      <c r="A4" s="2">
        <v>2014</v>
      </c>
      <c r="B4" s="7">
        <v>197158</v>
      </c>
      <c r="C4" s="4" t="s">
        <v>6</v>
      </c>
    </row>
    <row r="5" spans="1:3">
      <c r="A5" s="2">
        <v>2015</v>
      </c>
      <c r="B5" s="6">
        <v>68064</v>
      </c>
      <c r="C5" s="4" t="s">
        <v>6</v>
      </c>
    </row>
    <row r="6" spans="1:3">
      <c r="A6" s="2">
        <v>2016</v>
      </c>
      <c r="B6" s="6">
        <v>57564</v>
      </c>
      <c r="C6" s="4" t="s">
        <v>6</v>
      </c>
    </row>
    <row r="7" spans="1:3">
      <c r="A7" s="2">
        <v>2017</v>
      </c>
      <c r="B7" s="6">
        <v>8923</v>
      </c>
      <c r="C7" s="4" t="s">
        <v>6</v>
      </c>
    </row>
    <row r="8" spans="1:3">
      <c r="A8" s="2">
        <v>2018</v>
      </c>
      <c r="B8" s="6">
        <v>3451</v>
      </c>
      <c r="C8" s="4" t="s">
        <v>6</v>
      </c>
    </row>
    <row r="9" spans="1:3">
      <c r="A9" s="2" t="s">
        <v>666</v>
      </c>
      <c r="B9" s="4">
        <v>0</v>
      </c>
      <c r="C9" s="4" t="s">
        <v>6</v>
      </c>
    </row>
    <row r="10" spans="1:3">
      <c r="A10" s="2" t="s">
        <v>1606</v>
      </c>
      <c r="B10" s="6">
        <v>335160</v>
      </c>
      <c r="C10" s="6">
        <v>346743</v>
      </c>
    </row>
    <row r="11" spans="1:3">
      <c r="A11" s="3" t="s">
        <v>629</v>
      </c>
      <c r="B11" s="4" t="s">
        <v>6</v>
      </c>
      <c r="C11" s="4" t="s">
        <v>6</v>
      </c>
    </row>
    <row r="12" spans="1:3">
      <c r="A12" s="2">
        <v>2013</v>
      </c>
      <c r="B12" s="6">
        <v>167952</v>
      </c>
      <c r="C12" s="4" t="s">
        <v>6</v>
      </c>
    </row>
    <row r="13" spans="1:3">
      <c r="A13" s="2">
        <v>2014</v>
      </c>
      <c r="B13" s="6">
        <v>58204</v>
      </c>
      <c r="C13" s="4" t="s">
        <v>6</v>
      </c>
    </row>
    <row r="14" spans="1:3">
      <c r="A14" s="2">
        <v>2015</v>
      </c>
      <c r="B14" s="6">
        <v>45206</v>
      </c>
      <c r="C14" s="4" t="s">
        <v>6</v>
      </c>
    </row>
    <row r="15" spans="1:3">
      <c r="A15" s="2">
        <v>2016</v>
      </c>
      <c r="B15" s="6">
        <v>9682</v>
      </c>
      <c r="C15" s="4" t="s">
        <v>6</v>
      </c>
    </row>
    <row r="16" spans="1:3">
      <c r="A16" s="2">
        <v>2017</v>
      </c>
      <c r="B16" s="6">
        <v>3651</v>
      </c>
      <c r="C16" s="4" t="s">
        <v>6</v>
      </c>
    </row>
    <row r="17" spans="1:3">
      <c r="A17" s="2" t="s">
        <v>666</v>
      </c>
      <c r="B17" s="4">
        <v>317</v>
      </c>
      <c r="C17" s="4" t="s">
        <v>6</v>
      </c>
    </row>
    <row r="18" spans="1:3">
      <c r="A18" s="2" t="s">
        <v>1606</v>
      </c>
      <c r="B18" s="6">
        <v>285012</v>
      </c>
      <c r="C18" s="6">
        <v>314675</v>
      </c>
    </row>
    <row r="19" spans="1:3">
      <c r="A19" s="3" t="s">
        <v>630</v>
      </c>
      <c r="B19" s="4" t="s">
        <v>6</v>
      </c>
      <c r="C19" s="4" t="s">
        <v>6</v>
      </c>
    </row>
    <row r="20" spans="1:3">
      <c r="A20" s="2">
        <v>2013</v>
      </c>
      <c r="B20" s="4">
        <v>0</v>
      </c>
      <c r="C20" s="4" t="s">
        <v>6</v>
      </c>
    </row>
    <row r="21" spans="1:3">
      <c r="A21" s="2">
        <v>2014</v>
      </c>
      <c r="B21" s="6">
        <v>43163</v>
      </c>
      <c r="C21" s="4" t="s">
        <v>6</v>
      </c>
    </row>
    <row r="22" spans="1:3">
      <c r="A22" s="2">
        <v>2015</v>
      </c>
      <c r="B22" s="6">
        <v>21764</v>
      </c>
      <c r="C22" s="4" t="s">
        <v>6</v>
      </c>
    </row>
    <row r="23" spans="1:3">
      <c r="A23" s="2">
        <v>2016</v>
      </c>
      <c r="B23" s="6">
        <v>2440</v>
      </c>
      <c r="C23" s="4" t="s">
        <v>6</v>
      </c>
    </row>
    <row r="24" spans="1:3">
      <c r="A24" s="2">
        <v>2017</v>
      </c>
      <c r="B24" s="4">
        <v>0</v>
      </c>
      <c r="C24" s="4" t="s">
        <v>6</v>
      </c>
    </row>
    <row r="25" spans="1:3">
      <c r="A25" s="2" t="s">
        <v>666</v>
      </c>
      <c r="B25" s="4">
        <v>0</v>
      </c>
      <c r="C25" s="4" t="s">
        <v>6</v>
      </c>
    </row>
    <row r="26" spans="1:3">
      <c r="A26" s="2" t="s">
        <v>1606</v>
      </c>
      <c r="B26" s="6">
        <v>67367</v>
      </c>
      <c r="C26" s="6">
        <v>56942</v>
      </c>
    </row>
    <row r="27" spans="1:3">
      <c r="A27" s="3" t="s">
        <v>631</v>
      </c>
      <c r="B27" s="4" t="s">
        <v>6</v>
      </c>
      <c r="C27" s="4" t="s">
        <v>6</v>
      </c>
    </row>
    <row r="28" spans="1:3">
      <c r="A28" s="2">
        <v>2013</v>
      </c>
      <c r="B28" s="6">
        <v>365110</v>
      </c>
      <c r="C28" s="4" t="s">
        <v>6</v>
      </c>
    </row>
    <row r="29" spans="1:3">
      <c r="A29" s="2">
        <v>2014</v>
      </c>
      <c r="B29" s="6">
        <v>169431</v>
      </c>
      <c r="C29" s="4" t="s">
        <v>6</v>
      </c>
    </row>
    <row r="30" spans="1:3">
      <c r="A30" s="2">
        <v>2015</v>
      </c>
      <c r="B30" s="6">
        <v>124534</v>
      </c>
      <c r="C30" s="4" t="s">
        <v>6</v>
      </c>
    </row>
    <row r="31" spans="1:3">
      <c r="A31" s="2">
        <v>2016</v>
      </c>
      <c r="B31" s="6">
        <v>21045</v>
      </c>
      <c r="C31" s="4" t="s">
        <v>6</v>
      </c>
    </row>
    <row r="32" spans="1:3">
      <c r="A32" s="2">
        <v>2017</v>
      </c>
      <c r="B32" s="6">
        <v>7102</v>
      </c>
      <c r="C32" s="4" t="s">
        <v>6</v>
      </c>
    </row>
    <row r="33" spans="1:3">
      <c r="A33" s="2" t="s">
        <v>666</v>
      </c>
      <c r="B33" s="4">
        <v>317</v>
      </c>
      <c r="C33" s="4" t="s">
        <v>6</v>
      </c>
    </row>
    <row r="34" spans="1:3">
      <c r="A34" s="2" t="s">
        <v>1606</v>
      </c>
      <c r="B34" s="7">
        <v>687539</v>
      </c>
      <c r="C34" s="4" t="s">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1</v>
      </c>
      <c r="C1" s="8"/>
      <c r="D1" s="8"/>
    </row>
    <row r="2" spans="1:4" ht="30">
      <c r="A2" s="1" t="s">
        <v>32</v>
      </c>
      <c r="B2" s="1" t="s">
        <v>2</v>
      </c>
      <c r="C2" s="1" t="s">
        <v>33</v>
      </c>
      <c r="D2" s="1" t="s">
        <v>83</v>
      </c>
    </row>
    <row r="3" spans="1:4">
      <c r="A3" s="3" t="s">
        <v>334</v>
      </c>
      <c r="B3" s="4" t="s">
        <v>6</v>
      </c>
      <c r="C3" s="4" t="s">
        <v>6</v>
      </c>
      <c r="D3" s="4" t="s">
        <v>6</v>
      </c>
    </row>
    <row r="4" spans="1:4">
      <c r="A4" s="2" t="s">
        <v>1599</v>
      </c>
      <c r="B4" s="7">
        <v>67367</v>
      </c>
      <c r="C4" s="7">
        <v>56942</v>
      </c>
      <c r="D4" s="4" t="s">
        <v>6</v>
      </c>
    </row>
    <row r="5" spans="1:4">
      <c r="A5" s="2" t="s">
        <v>1608</v>
      </c>
      <c r="B5" s="265">
        <v>8.3999999999999995E-3</v>
      </c>
      <c r="C5" s="265">
        <v>9.1000000000000004E-3</v>
      </c>
      <c r="D5" s="265">
        <v>2.63E-2</v>
      </c>
    </row>
    <row r="6" spans="1:4">
      <c r="A6" s="2" t="s">
        <v>1609</v>
      </c>
      <c r="B6" s="7">
        <v>554</v>
      </c>
      <c r="C6" s="7">
        <v>439</v>
      </c>
      <c r="D6" s="7">
        <v>12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2" width="16.42578125" bestFit="1" customWidth="1"/>
    <col min="3" max="3" width="12.28515625" bestFit="1" customWidth="1"/>
    <col min="4" max="23" width="36.5703125" bestFit="1" customWidth="1"/>
    <col min="24" max="25" width="33.28515625" bestFit="1" customWidth="1"/>
    <col min="26" max="27" width="28.140625" bestFit="1" customWidth="1"/>
  </cols>
  <sheetData>
    <row r="1" spans="1:27">
      <c r="A1" s="1" t="s">
        <v>1610</v>
      </c>
      <c r="B1" s="1" t="s">
        <v>1</v>
      </c>
      <c r="C1" s="1"/>
      <c r="D1" s="1"/>
      <c r="E1" s="1"/>
      <c r="F1" s="1"/>
      <c r="G1" s="1"/>
      <c r="H1" s="1"/>
      <c r="I1" s="1"/>
      <c r="J1" s="1"/>
      <c r="K1" s="1"/>
      <c r="L1" s="1"/>
      <c r="M1" s="1"/>
      <c r="N1" s="1"/>
      <c r="O1" s="1"/>
      <c r="P1" s="1"/>
      <c r="Q1" s="1"/>
      <c r="R1" s="1" t="s">
        <v>1</v>
      </c>
      <c r="S1" s="1"/>
      <c r="T1" s="1" t="s">
        <v>1</v>
      </c>
      <c r="U1" s="1"/>
      <c r="V1" s="1" t="s">
        <v>1</v>
      </c>
      <c r="W1" s="8"/>
      <c r="X1" s="8"/>
      <c r="Y1" s="1"/>
      <c r="Z1" s="1"/>
      <c r="AA1" s="1"/>
    </row>
    <row r="2" spans="1:27" ht="30">
      <c r="A2" s="1" t="s">
        <v>32</v>
      </c>
      <c r="B2" s="8" t="s">
        <v>2</v>
      </c>
      <c r="C2" s="8" t="s">
        <v>33</v>
      </c>
      <c r="D2" s="1" t="s">
        <v>2</v>
      </c>
      <c r="E2" s="1" t="s">
        <v>33</v>
      </c>
      <c r="F2" s="1" t="s">
        <v>2</v>
      </c>
      <c r="G2" s="1" t="s">
        <v>33</v>
      </c>
      <c r="H2" s="1" t="s">
        <v>2</v>
      </c>
      <c r="I2" s="1" t="s">
        <v>33</v>
      </c>
      <c r="J2" s="1" t="s">
        <v>2</v>
      </c>
      <c r="K2" s="1" t="s">
        <v>33</v>
      </c>
      <c r="L2" s="1" t="s">
        <v>2</v>
      </c>
      <c r="M2" s="1" t="s">
        <v>33</v>
      </c>
      <c r="N2" s="1" t="s">
        <v>2</v>
      </c>
      <c r="O2" s="1" t="s">
        <v>33</v>
      </c>
      <c r="P2" s="1" t="s">
        <v>2</v>
      </c>
      <c r="Q2" s="1" t="s">
        <v>33</v>
      </c>
      <c r="R2" s="1" t="s">
        <v>33</v>
      </c>
      <c r="S2" s="1" t="s">
        <v>2</v>
      </c>
      <c r="T2" s="1" t="s">
        <v>33</v>
      </c>
      <c r="U2" s="1" t="s">
        <v>2</v>
      </c>
      <c r="V2" s="1" t="s">
        <v>33</v>
      </c>
      <c r="W2" s="1" t="s">
        <v>2</v>
      </c>
      <c r="X2" s="1" t="s">
        <v>2</v>
      </c>
      <c r="Y2" s="1" t="s">
        <v>33</v>
      </c>
      <c r="Z2" s="1" t="s">
        <v>2</v>
      </c>
      <c r="AA2" s="1" t="s">
        <v>33</v>
      </c>
    </row>
    <row r="3" spans="1:27" ht="60">
      <c r="A3" s="1"/>
      <c r="B3" s="8"/>
      <c r="C3" s="8"/>
      <c r="D3" s="1" t="s">
        <v>1611</v>
      </c>
      <c r="E3" s="1" t="s">
        <v>1611</v>
      </c>
      <c r="F3" s="1" t="s">
        <v>1612</v>
      </c>
      <c r="G3" s="1" t="s">
        <v>1612</v>
      </c>
      <c r="H3" s="1" t="s">
        <v>1613</v>
      </c>
      <c r="I3" s="1" t="s">
        <v>1613</v>
      </c>
      <c r="J3" s="1" t="s">
        <v>1614</v>
      </c>
      <c r="K3" s="1" t="s">
        <v>1614</v>
      </c>
      <c r="L3" s="1" t="s">
        <v>1615</v>
      </c>
      <c r="M3" s="1" t="s">
        <v>1615</v>
      </c>
      <c r="N3" s="1" t="s">
        <v>1616</v>
      </c>
      <c r="O3" s="1" t="s">
        <v>1616</v>
      </c>
      <c r="P3" s="1" t="s">
        <v>1617</v>
      </c>
      <c r="Q3" s="1" t="s">
        <v>1617</v>
      </c>
      <c r="R3" s="1" t="s">
        <v>1618</v>
      </c>
      <c r="S3" s="1" t="s">
        <v>1618</v>
      </c>
      <c r="T3" s="1" t="s">
        <v>1619</v>
      </c>
      <c r="U3" s="1" t="s">
        <v>1619</v>
      </c>
      <c r="V3" s="1" t="s">
        <v>1620</v>
      </c>
      <c r="W3" s="1" t="s">
        <v>1620</v>
      </c>
      <c r="X3" s="1" t="s">
        <v>1621</v>
      </c>
      <c r="Y3" s="1" t="s">
        <v>1621</v>
      </c>
      <c r="Z3" s="1" t="s">
        <v>1622</v>
      </c>
      <c r="AA3" s="1" t="s">
        <v>1622</v>
      </c>
    </row>
    <row r="4" spans="1:27">
      <c r="A4" s="3" t="s">
        <v>162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ht="60">
      <c r="A5" s="2" t="s">
        <v>16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7">
        <v>14233</v>
      </c>
      <c r="AA5" s="7">
        <v>12160</v>
      </c>
    </row>
    <row r="6" spans="1:27">
      <c r="A6" s="3" t="s">
        <v>16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1626</v>
      </c>
      <c r="B7" s="4" t="s">
        <v>6</v>
      </c>
      <c r="C7" s="4" t="s">
        <v>6</v>
      </c>
      <c r="D7" s="4">
        <v>0</v>
      </c>
      <c r="E7" s="6">
        <v>36000</v>
      </c>
      <c r="F7" s="6">
        <v>15000</v>
      </c>
      <c r="G7" s="4">
        <v>0</v>
      </c>
      <c r="H7" s="6">
        <v>10000</v>
      </c>
      <c r="I7" s="4">
        <v>0</v>
      </c>
      <c r="J7" s="6">
        <v>10000</v>
      </c>
      <c r="K7" s="4">
        <v>0</v>
      </c>
      <c r="L7" s="4" t="s">
        <v>6</v>
      </c>
      <c r="M7" s="4" t="s">
        <v>6</v>
      </c>
      <c r="N7" s="4">
        <v>0</v>
      </c>
      <c r="O7" s="6">
        <v>15000</v>
      </c>
      <c r="P7" s="4">
        <v>0</v>
      </c>
      <c r="Q7" s="6">
        <v>25000</v>
      </c>
      <c r="R7" s="4" t="s">
        <v>6</v>
      </c>
      <c r="S7" s="4" t="s">
        <v>6</v>
      </c>
      <c r="T7" s="4" t="s">
        <v>6</v>
      </c>
      <c r="U7" s="4" t="s">
        <v>6</v>
      </c>
      <c r="V7" s="4" t="s">
        <v>6</v>
      </c>
      <c r="W7" s="4" t="s">
        <v>6</v>
      </c>
      <c r="X7" s="4" t="s">
        <v>6</v>
      </c>
      <c r="Y7" s="4" t="s">
        <v>6</v>
      </c>
      <c r="Z7" s="4" t="s">
        <v>6</v>
      </c>
      <c r="AA7" s="4" t="s">
        <v>6</v>
      </c>
    </row>
    <row r="8" spans="1:27" ht="30">
      <c r="A8" s="2" t="s">
        <v>1627</v>
      </c>
      <c r="B8" s="4" t="s">
        <v>6</v>
      </c>
      <c r="C8" s="4" t="s">
        <v>6</v>
      </c>
      <c r="D8" s="4" t="s">
        <v>6</v>
      </c>
      <c r="E8" s="4" t="s">
        <v>6</v>
      </c>
      <c r="F8" s="4" t="s">
        <v>6</v>
      </c>
      <c r="G8" s="4" t="s">
        <v>6</v>
      </c>
      <c r="H8" s="4" t="s">
        <v>6</v>
      </c>
      <c r="I8" s="4" t="s">
        <v>6</v>
      </c>
      <c r="J8" s="4" t="s">
        <v>6</v>
      </c>
      <c r="K8" s="4" t="s">
        <v>6</v>
      </c>
      <c r="L8" s="6">
        <v>10000</v>
      </c>
      <c r="M8" s="4">
        <v>0</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c r="A9" s="2" t="s">
        <v>162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5000</v>
      </c>
      <c r="S9" s="4">
        <v>0</v>
      </c>
      <c r="T9" s="6">
        <v>5000</v>
      </c>
      <c r="U9" s="4">
        <v>0</v>
      </c>
      <c r="V9" s="6">
        <v>2500</v>
      </c>
      <c r="W9" s="4">
        <v>0</v>
      </c>
      <c r="X9" s="4" t="s">
        <v>6</v>
      </c>
      <c r="Y9" s="4" t="s">
        <v>6</v>
      </c>
      <c r="Z9" s="4" t="s">
        <v>6</v>
      </c>
      <c r="AA9" s="4" t="s">
        <v>6</v>
      </c>
    </row>
    <row r="10" spans="1:27" ht="45">
      <c r="A10" s="2" t="s">
        <v>162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v>0</v>
      </c>
      <c r="Y10" s="6">
        <v>25000</v>
      </c>
      <c r="Z10" s="4" t="s">
        <v>6</v>
      </c>
      <c r="AA10" s="4" t="s">
        <v>6</v>
      </c>
    </row>
    <row r="11" spans="1:27">
      <c r="A11" s="2" t="s">
        <v>1630</v>
      </c>
      <c r="B11" s="7">
        <v>59233</v>
      </c>
      <c r="C11" s="7">
        <v>12566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3" t="s">
        <v>16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16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265">
        <v>2.3E-3</v>
      </c>
      <c r="Z13" s="265">
        <v>1.4E-3</v>
      </c>
      <c r="AA13" s="265">
        <v>2.2000000000000001E-3</v>
      </c>
    </row>
    <row r="14" spans="1:27">
      <c r="A14" s="2" t="s">
        <v>1633</v>
      </c>
      <c r="B14" s="4" t="s">
        <v>6</v>
      </c>
      <c r="C14" s="4" t="s">
        <v>6</v>
      </c>
      <c r="D14" s="265">
        <v>4.1999999999999997E-3</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c r="A15" s="2" t="s">
        <v>1634</v>
      </c>
      <c r="B15" s="4" t="s">
        <v>6</v>
      </c>
      <c r="C15" s="4" t="s">
        <v>6</v>
      </c>
      <c r="D15" s="4" t="s">
        <v>6</v>
      </c>
      <c r="E15" s="4" t="s">
        <v>6</v>
      </c>
      <c r="F15" s="265">
        <v>3.2000000000000002E-3</v>
      </c>
      <c r="G15" s="4" t="s">
        <v>6</v>
      </c>
      <c r="H15" s="265">
        <v>3.0999999999999999E-3</v>
      </c>
      <c r="I15" s="4" t="s">
        <v>6</v>
      </c>
      <c r="J15" s="265">
        <v>4.1000000000000003E-3</v>
      </c>
      <c r="K15" s="4" t="s">
        <v>6</v>
      </c>
      <c r="L15" s="265">
        <v>4.1000000000000003E-3</v>
      </c>
      <c r="M15" s="4" t="s">
        <v>6</v>
      </c>
      <c r="N15" s="4" t="s">
        <v>6</v>
      </c>
      <c r="O15" s="265">
        <v>2.9000000000000001E-2</v>
      </c>
      <c r="P15" s="4" t="s">
        <v>6</v>
      </c>
      <c r="Q15" s="265">
        <v>1.7600000000000001E-2</v>
      </c>
      <c r="R15" s="265">
        <v>2.4E-2</v>
      </c>
      <c r="S15" s="4" t="s">
        <v>6</v>
      </c>
      <c r="T15" s="265">
        <v>2.7900000000000001E-2</v>
      </c>
      <c r="U15" s="4" t="s">
        <v>6</v>
      </c>
      <c r="V15" s="265">
        <v>2.4E-2</v>
      </c>
      <c r="W15" s="4" t="s">
        <v>6</v>
      </c>
      <c r="X15" s="4" t="s">
        <v>6</v>
      </c>
      <c r="Y15" s="4" t="s">
        <v>6</v>
      </c>
      <c r="Z15" s="4" t="s">
        <v>6</v>
      </c>
      <c r="AA15" s="4" t="s">
        <v>6</v>
      </c>
    </row>
    <row r="16" spans="1:27">
      <c r="A16" s="2" t="s">
        <v>1635</v>
      </c>
      <c r="B16" s="4" t="s">
        <v>163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1376</v>
      </c>
      <c r="S16" s="4" t="s">
        <v>6</v>
      </c>
      <c r="T16" s="4" t="s">
        <v>1376</v>
      </c>
      <c r="U16" s="4" t="s">
        <v>6</v>
      </c>
      <c r="V16" s="4" t="s">
        <v>1376</v>
      </c>
      <c r="W16" s="4" t="s">
        <v>6</v>
      </c>
      <c r="X16" s="4" t="s">
        <v>6</v>
      </c>
      <c r="Y16" s="4" t="s">
        <v>6</v>
      </c>
      <c r="Z16" s="4" t="s">
        <v>6</v>
      </c>
      <c r="AA16" s="4" t="s">
        <v>6</v>
      </c>
    </row>
  </sheetData>
  <mergeCells count="3">
    <mergeCell ref="W1:X1"/>
    <mergeCell ref="B2:B3"/>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1637</v>
      </c>
      <c r="B1" s="1" t="s">
        <v>1</v>
      </c>
      <c r="C1" s="1"/>
      <c r="D1" s="1"/>
    </row>
    <row r="2" spans="1:4">
      <c r="A2" s="8"/>
      <c r="B2" s="1" t="s">
        <v>2</v>
      </c>
      <c r="C2" s="8" t="s">
        <v>33</v>
      </c>
      <c r="D2" s="8" t="s">
        <v>83</v>
      </c>
    </row>
    <row r="3" spans="1:4">
      <c r="A3" s="8"/>
      <c r="B3" s="1" t="s">
        <v>1310</v>
      </c>
      <c r="C3" s="8"/>
      <c r="D3" s="8"/>
    </row>
    <row r="4" spans="1:4">
      <c r="A4" s="3" t="s">
        <v>1638</v>
      </c>
      <c r="B4" s="4" t="s">
        <v>6</v>
      </c>
      <c r="C4" s="4" t="s">
        <v>6</v>
      </c>
      <c r="D4" s="4" t="s">
        <v>6</v>
      </c>
    </row>
    <row r="5" spans="1:4" ht="30">
      <c r="A5" s="2" t="s">
        <v>1639</v>
      </c>
      <c r="B5" s="265">
        <v>3.0000000000000001E-3</v>
      </c>
      <c r="C5" s="265">
        <v>1.2200000000000001E-2</v>
      </c>
      <c r="D5" s="265">
        <v>1.2999999999999999E-2</v>
      </c>
    </row>
    <row r="6" spans="1:4" ht="30">
      <c r="A6" s="2" t="s">
        <v>1640</v>
      </c>
      <c r="B6" s="4">
        <v>3</v>
      </c>
      <c r="C6" s="4" t="s">
        <v>6</v>
      </c>
      <c r="D6" s="4" t="s">
        <v>6</v>
      </c>
    </row>
    <row r="7" spans="1:4" ht="45">
      <c r="A7" s="2" t="s">
        <v>1641</v>
      </c>
      <c r="B7" s="7">
        <v>1400000</v>
      </c>
      <c r="C7" s="4" t="s">
        <v>6</v>
      </c>
      <c r="D7" s="4" t="s">
        <v>6</v>
      </c>
    </row>
    <row r="8" spans="1:4">
      <c r="A8" s="2" t="s">
        <v>56</v>
      </c>
      <c r="B8" s="6">
        <v>45000000</v>
      </c>
      <c r="C8" s="4" t="s">
        <v>6</v>
      </c>
      <c r="D8" s="4" t="s">
        <v>6</v>
      </c>
    </row>
    <row r="9" spans="1:4">
      <c r="A9" s="2" t="s">
        <v>56</v>
      </c>
      <c r="B9" s="6">
        <v>46393000</v>
      </c>
      <c r="C9" s="6">
        <v>67527000</v>
      </c>
      <c r="D9" s="4" t="s">
        <v>6</v>
      </c>
    </row>
    <row r="10" spans="1:4">
      <c r="A10" s="2" t="s">
        <v>1635</v>
      </c>
      <c r="B10" s="4" t="s">
        <v>1636</v>
      </c>
      <c r="C10" s="4" t="s">
        <v>6</v>
      </c>
      <c r="D10" s="4" t="s">
        <v>6</v>
      </c>
    </row>
    <row r="11" spans="1:4">
      <c r="A11" s="2" t="s">
        <v>1642</v>
      </c>
      <c r="B11" s="4" t="s">
        <v>6</v>
      </c>
      <c r="C11" s="4" t="s">
        <v>6</v>
      </c>
      <c r="D11" s="4" t="s">
        <v>6</v>
      </c>
    </row>
    <row r="12" spans="1:4">
      <c r="A12" s="3" t="s">
        <v>1638</v>
      </c>
      <c r="B12" s="4" t="s">
        <v>6</v>
      </c>
      <c r="C12" s="4" t="s">
        <v>6</v>
      </c>
      <c r="D12" s="4" t="s">
        <v>6</v>
      </c>
    </row>
    <row r="13" spans="1:4">
      <c r="A13" s="2" t="s">
        <v>1643</v>
      </c>
      <c r="B13" s="6">
        <v>87000000</v>
      </c>
      <c r="C13" s="4" t="s">
        <v>6</v>
      </c>
      <c r="D13" s="4" t="s">
        <v>6</v>
      </c>
    </row>
    <row r="14" spans="1:4" ht="30">
      <c r="A14" s="2" t="s">
        <v>1644</v>
      </c>
      <c r="B14" s="4" t="s">
        <v>6</v>
      </c>
      <c r="C14" s="4" t="s">
        <v>6</v>
      </c>
      <c r="D14" s="4" t="s">
        <v>6</v>
      </c>
    </row>
    <row r="15" spans="1:4">
      <c r="A15" s="3" t="s">
        <v>1638</v>
      </c>
      <c r="B15" s="4" t="s">
        <v>6</v>
      </c>
      <c r="C15" s="4" t="s">
        <v>6</v>
      </c>
      <c r="D15" s="4" t="s">
        <v>6</v>
      </c>
    </row>
    <row r="16" spans="1:4" ht="30">
      <c r="A16" s="2" t="s">
        <v>1645</v>
      </c>
      <c r="B16" s="7">
        <v>119600000</v>
      </c>
      <c r="C16" s="7">
        <v>8300000</v>
      </c>
      <c r="D16" s="4" t="s">
        <v>6</v>
      </c>
    </row>
  </sheetData>
  <mergeCells count="3">
    <mergeCell ref="A1:A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46</v>
      </c>
      <c r="B1" s="8" t="s">
        <v>2</v>
      </c>
      <c r="C1" s="8" t="s">
        <v>33</v>
      </c>
    </row>
    <row r="2" spans="1:3" ht="30">
      <c r="A2" s="1" t="s">
        <v>32</v>
      </c>
      <c r="B2" s="8"/>
      <c r="C2" s="8"/>
    </row>
    <row r="3" spans="1:3">
      <c r="A3" s="3" t="s">
        <v>1647</v>
      </c>
      <c r="B3" s="4" t="s">
        <v>6</v>
      </c>
      <c r="C3" s="4" t="s">
        <v>6</v>
      </c>
    </row>
    <row r="4" spans="1:3">
      <c r="A4" s="2" t="s">
        <v>56</v>
      </c>
      <c r="B4" s="7">
        <v>46393</v>
      </c>
      <c r="C4" s="7">
        <v>67527</v>
      </c>
    </row>
    <row r="5" spans="1:3" ht="30">
      <c r="A5" s="2" t="s">
        <v>1648</v>
      </c>
      <c r="B5" s="4" t="s">
        <v>6</v>
      </c>
      <c r="C5" s="4" t="s">
        <v>6</v>
      </c>
    </row>
    <row r="6" spans="1:3">
      <c r="A6" s="3" t="s">
        <v>1647</v>
      </c>
      <c r="B6" s="4" t="s">
        <v>6</v>
      </c>
      <c r="C6" s="4" t="s">
        <v>6</v>
      </c>
    </row>
    <row r="7" spans="1:3">
      <c r="A7" s="2" t="s">
        <v>56</v>
      </c>
      <c r="B7" s="4">
        <v>0</v>
      </c>
      <c r="C7" s="6">
        <v>10825</v>
      </c>
    </row>
    <row r="8" spans="1:3" ht="30">
      <c r="A8" s="2" t="s">
        <v>1649</v>
      </c>
      <c r="B8" s="4" t="s">
        <v>6</v>
      </c>
      <c r="C8" s="4" t="s">
        <v>6</v>
      </c>
    </row>
    <row r="9" spans="1:3">
      <c r="A9" s="3" t="s">
        <v>1647</v>
      </c>
      <c r="B9" s="4" t="s">
        <v>6</v>
      </c>
      <c r="C9" s="4" t="s">
        <v>6</v>
      </c>
    </row>
    <row r="10" spans="1:3">
      <c r="A10" s="2" t="s">
        <v>56</v>
      </c>
      <c r="B10" s="4">
        <v>0</v>
      </c>
      <c r="C10" s="6">
        <v>10309</v>
      </c>
    </row>
    <row r="11" spans="1:3" ht="45">
      <c r="A11" s="2" t="s">
        <v>1650</v>
      </c>
      <c r="B11" s="4" t="s">
        <v>6</v>
      </c>
      <c r="C11" s="4" t="s">
        <v>6</v>
      </c>
    </row>
    <row r="12" spans="1:3">
      <c r="A12" s="3" t="s">
        <v>1647</v>
      </c>
      <c r="B12" s="4" t="s">
        <v>6</v>
      </c>
      <c r="C12" s="4" t="s">
        <v>6</v>
      </c>
    </row>
    <row r="13" spans="1:3">
      <c r="A13" s="2" t="s">
        <v>56</v>
      </c>
      <c r="B13" s="6">
        <v>15464</v>
      </c>
      <c r="C13" s="6">
        <v>15464</v>
      </c>
    </row>
    <row r="14" spans="1:3" ht="45">
      <c r="A14" s="2" t="s">
        <v>1651</v>
      </c>
      <c r="B14" s="4" t="s">
        <v>6</v>
      </c>
      <c r="C14" s="4" t="s">
        <v>6</v>
      </c>
    </row>
    <row r="15" spans="1:3">
      <c r="A15" s="3" t="s">
        <v>1647</v>
      </c>
      <c r="B15" s="4" t="s">
        <v>6</v>
      </c>
      <c r="C15" s="4" t="s">
        <v>6</v>
      </c>
    </row>
    <row r="16" spans="1:3">
      <c r="A16" s="2" t="s">
        <v>56</v>
      </c>
      <c r="B16" s="6">
        <v>10310</v>
      </c>
      <c r="C16" s="6">
        <v>10310</v>
      </c>
    </row>
    <row r="17" spans="1:3" ht="30">
      <c r="A17" s="2" t="s">
        <v>1652</v>
      </c>
      <c r="B17" s="4" t="s">
        <v>6</v>
      </c>
      <c r="C17" s="4" t="s">
        <v>6</v>
      </c>
    </row>
    <row r="18" spans="1:3">
      <c r="A18" s="3" t="s">
        <v>1647</v>
      </c>
      <c r="B18" s="4" t="s">
        <v>6</v>
      </c>
      <c r="C18" s="4" t="s">
        <v>6</v>
      </c>
    </row>
    <row r="19" spans="1:3">
      <c r="A19" s="2" t="s">
        <v>56</v>
      </c>
      <c r="B19" s="7">
        <v>20619</v>
      </c>
      <c r="C19" s="7">
        <v>2061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11" width="36.5703125" bestFit="1" customWidth="1"/>
  </cols>
  <sheetData>
    <row r="1" spans="1:11" ht="15" customHeight="1">
      <c r="A1" s="8" t="s">
        <v>1653</v>
      </c>
      <c r="B1" s="8" t="s">
        <v>1</v>
      </c>
      <c r="C1" s="8"/>
      <c r="D1" s="8"/>
      <c r="E1" s="8"/>
      <c r="F1" s="1"/>
      <c r="G1" s="1" t="s">
        <v>1</v>
      </c>
      <c r="H1" s="1"/>
      <c r="I1" s="1" t="s">
        <v>1654</v>
      </c>
      <c r="J1" s="1" t="s">
        <v>1</v>
      </c>
      <c r="K1" s="1"/>
    </row>
    <row r="2" spans="1:11">
      <c r="A2" s="8"/>
      <c r="B2" s="8" t="s">
        <v>2</v>
      </c>
      <c r="C2" s="1" t="s">
        <v>33</v>
      </c>
      <c r="D2" s="1" t="s">
        <v>33</v>
      </c>
      <c r="E2" s="1" t="s">
        <v>2</v>
      </c>
      <c r="F2" s="1" t="s">
        <v>33</v>
      </c>
      <c r="G2" s="1" t="s">
        <v>2</v>
      </c>
      <c r="H2" s="1" t="s">
        <v>33</v>
      </c>
      <c r="I2" s="1" t="s">
        <v>1655</v>
      </c>
      <c r="J2" s="1" t="s">
        <v>2</v>
      </c>
      <c r="K2" s="1" t="s">
        <v>33</v>
      </c>
    </row>
    <row r="3" spans="1:11" ht="45">
      <c r="A3" s="8"/>
      <c r="B3" s="8"/>
      <c r="C3" s="1" t="s">
        <v>1648</v>
      </c>
      <c r="D3" s="1" t="s">
        <v>1649</v>
      </c>
      <c r="E3" s="1" t="s">
        <v>1650</v>
      </c>
      <c r="F3" s="1" t="s">
        <v>1650</v>
      </c>
      <c r="G3" s="1" t="s">
        <v>1651</v>
      </c>
      <c r="H3" s="1" t="s">
        <v>1651</v>
      </c>
      <c r="I3" s="1" t="s">
        <v>1652</v>
      </c>
      <c r="J3" s="1" t="s">
        <v>1652</v>
      </c>
      <c r="K3" s="1" t="s">
        <v>1652</v>
      </c>
    </row>
    <row r="4" spans="1:11">
      <c r="A4" s="3" t="s">
        <v>1647</v>
      </c>
      <c r="B4" s="4" t="s">
        <v>6</v>
      </c>
      <c r="C4" s="4" t="s">
        <v>6</v>
      </c>
      <c r="D4" s="4" t="s">
        <v>6</v>
      </c>
      <c r="E4" s="4" t="s">
        <v>6</v>
      </c>
      <c r="F4" s="4" t="s">
        <v>6</v>
      </c>
      <c r="G4" s="4" t="s">
        <v>6</v>
      </c>
      <c r="H4" s="4" t="s">
        <v>6</v>
      </c>
      <c r="I4" s="4" t="s">
        <v>6</v>
      </c>
      <c r="J4" s="4" t="s">
        <v>6</v>
      </c>
      <c r="K4" s="4" t="s">
        <v>6</v>
      </c>
    </row>
    <row r="5" spans="1:11">
      <c r="A5" s="2" t="s">
        <v>1635</v>
      </c>
      <c r="B5" s="4" t="s">
        <v>1636</v>
      </c>
      <c r="C5" s="4" t="s">
        <v>1636</v>
      </c>
      <c r="D5" s="4" t="s">
        <v>1636</v>
      </c>
      <c r="E5" s="4" t="s">
        <v>1636</v>
      </c>
      <c r="F5" s="4" t="s">
        <v>6</v>
      </c>
      <c r="G5" s="4" t="s">
        <v>1636</v>
      </c>
      <c r="H5" s="4" t="s">
        <v>6</v>
      </c>
      <c r="I5" s="4" t="s">
        <v>6</v>
      </c>
      <c r="J5" s="4" t="s">
        <v>1636</v>
      </c>
      <c r="K5" s="4" t="s">
        <v>6</v>
      </c>
    </row>
    <row r="6" spans="1:11">
      <c r="A6" s="2" t="s">
        <v>1634</v>
      </c>
      <c r="B6" s="4" t="s">
        <v>6</v>
      </c>
      <c r="C6" s="265">
        <v>0.10879999999999999</v>
      </c>
      <c r="D6" s="265">
        <v>0.1105</v>
      </c>
      <c r="E6" s="4" t="s">
        <v>6</v>
      </c>
      <c r="F6" s="4" t="s">
        <v>6</v>
      </c>
      <c r="G6" s="4" t="s">
        <v>6</v>
      </c>
      <c r="H6" s="4" t="s">
        <v>6</v>
      </c>
      <c r="I6" s="4" t="s">
        <v>6</v>
      </c>
      <c r="J6" s="4" t="s">
        <v>6</v>
      </c>
      <c r="K6" s="4" t="s">
        <v>6</v>
      </c>
    </row>
    <row r="7" spans="1:11" ht="45">
      <c r="A7" s="2" t="s">
        <v>1656</v>
      </c>
      <c r="B7" s="4" t="s">
        <v>6</v>
      </c>
      <c r="C7" s="4" t="s">
        <v>6</v>
      </c>
      <c r="D7" s="4" t="s">
        <v>6</v>
      </c>
      <c r="E7" s="4" t="s">
        <v>6</v>
      </c>
      <c r="F7" s="4" t="s">
        <v>6</v>
      </c>
      <c r="G7" s="4" t="s">
        <v>6</v>
      </c>
      <c r="H7" s="4" t="s">
        <v>6</v>
      </c>
      <c r="I7" s="265">
        <v>6.6199999999999995E-2</v>
      </c>
      <c r="J7" s="4" t="s">
        <v>6</v>
      </c>
      <c r="K7" s="4" t="s">
        <v>6</v>
      </c>
    </row>
    <row r="8" spans="1:11">
      <c r="A8" s="2" t="s">
        <v>1657</v>
      </c>
      <c r="B8" s="4" t="s">
        <v>6</v>
      </c>
      <c r="C8" s="4" t="s">
        <v>6</v>
      </c>
      <c r="D8" s="4" t="s">
        <v>6</v>
      </c>
      <c r="E8" s="4" t="s">
        <v>1658</v>
      </c>
      <c r="F8" s="4" t="s">
        <v>6</v>
      </c>
      <c r="G8" s="4" t="s">
        <v>1658</v>
      </c>
      <c r="H8" s="4" t="s">
        <v>6</v>
      </c>
      <c r="I8" s="4" t="s">
        <v>6</v>
      </c>
      <c r="J8" s="4" t="s">
        <v>1658</v>
      </c>
      <c r="K8" s="4" t="s">
        <v>6</v>
      </c>
    </row>
    <row r="9" spans="1:11">
      <c r="A9" s="2" t="s">
        <v>1659</v>
      </c>
      <c r="B9" s="4" t="s">
        <v>6</v>
      </c>
      <c r="C9" s="4" t="s">
        <v>6</v>
      </c>
      <c r="D9" s="4" t="s">
        <v>6</v>
      </c>
      <c r="E9" s="265">
        <v>3.1E-2</v>
      </c>
      <c r="F9" s="4" t="s">
        <v>6</v>
      </c>
      <c r="G9" s="265">
        <v>1.89E-2</v>
      </c>
      <c r="H9" s="4" t="s">
        <v>6</v>
      </c>
      <c r="I9" s="4" t="s">
        <v>6</v>
      </c>
      <c r="J9" s="265">
        <v>1.4E-2</v>
      </c>
      <c r="K9" s="4" t="s">
        <v>6</v>
      </c>
    </row>
    <row r="10" spans="1:11">
      <c r="A10" s="2" t="s">
        <v>1660</v>
      </c>
      <c r="B10" s="4" t="s">
        <v>6</v>
      </c>
      <c r="C10" s="4" t="s">
        <v>6</v>
      </c>
      <c r="D10" s="4" t="s">
        <v>6</v>
      </c>
      <c r="E10" s="265">
        <v>3.3500000000000002E-2</v>
      </c>
      <c r="F10" s="265">
        <v>3.4099999999999998E-2</v>
      </c>
      <c r="G10" s="265">
        <v>2.1399999999999999E-2</v>
      </c>
      <c r="H10" s="265">
        <v>0.02</v>
      </c>
      <c r="I10" s="4" t="s">
        <v>6</v>
      </c>
      <c r="J10" s="265">
        <v>1.6500000000000001E-2</v>
      </c>
      <c r="K10" s="265">
        <v>1.7100000000000001E-2</v>
      </c>
    </row>
    <row r="11" spans="1:11">
      <c r="A11" s="2" t="s">
        <v>1661</v>
      </c>
      <c r="B11" s="4" t="s">
        <v>6</v>
      </c>
      <c r="C11" s="4" t="s">
        <v>6</v>
      </c>
      <c r="D11" s="4" t="s">
        <v>6</v>
      </c>
      <c r="E11" s="265">
        <v>1</v>
      </c>
      <c r="F11" s="4" t="s">
        <v>6</v>
      </c>
      <c r="G11" s="265">
        <v>1</v>
      </c>
      <c r="H11" s="4" t="s">
        <v>6</v>
      </c>
      <c r="I11" s="4" t="s">
        <v>6</v>
      </c>
      <c r="J11" s="265">
        <v>1</v>
      </c>
      <c r="K11" s="4" t="s">
        <v>6</v>
      </c>
    </row>
  </sheetData>
  <mergeCells count="3">
    <mergeCell ref="A1:A3"/>
    <mergeCell ref="B1:E1"/>
    <mergeCell ref="B2: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62</v>
      </c>
      <c r="B1" s="8" t="s">
        <v>2</v>
      </c>
    </row>
    <row r="2" spans="1:2" ht="30">
      <c r="A2" s="1" t="s">
        <v>32</v>
      </c>
      <c r="B2" s="8"/>
    </row>
    <row r="3" spans="1:2">
      <c r="A3" s="3" t="s">
        <v>637</v>
      </c>
      <c r="B3" s="4" t="s">
        <v>6</v>
      </c>
    </row>
    <row r="4" spans="1:2">
      <c r="A4" s="2">
        <v>2014</v>
      </c>
      <c r="B4" s="7">
        <v>0</v>
      </c>
    </row>
    <row r="5" spans="1:2">
      <c r="A5" s="2">
        <v>2015</v>
      </c>
      <c r="B5" s="6">
        <v>10000</v>
      </c>
    </row>
    <row r="6" spans="1:2">
      <c r="A6" s="2">
        <v>2016</v>
      </c>
      <c r="B6" s="4">
        <v>0</v>
      </c>
    </row>
    <row r="7" spans="1:2">
      <c r="A7" s="2">
        <v>2017</v>
      </c>
      <c r="B7" s="4">
        <v>0</v>
      </c>
    </row>
    <row r="8" spans="1:2">
      <c r="A8" s="2">
        <v>2018</v>
      </c>
      <c r="B8" s="4">
        <v>0</v>
      </c>
    </row>
    <row r="9" spans="1:2">
      <c r="A9" s="2" t="s">
        <v>666</v>
      </c>
      <c r="B9" s="6">
        <v>46393</v>
      </c>
    </row>
    <row r="10" spans="1:2">
      <c r="A10" s="2" t="s">
        <v>131</v>
      </c>
      <c r="B10" s="7">
        <v>5639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1.28515625" bestFit="1" customWidth="1"/>
    <col min="2" max="2" width="36.5703125" customWidth="1"/>
    <col min="3" max="3" width="32.85546875" customWidth="1"/>
    <col min="4" max="4" width="7.140625" customWidth="1"/>
    <col min="5" max="5" width="27.140625" customWidth="1"/>
    <col min="6" max="6" width="5.5703125" customWidth="1"/>
    <col min="7" max="7" width="32.85546875" customWidth="1"/>
    <col min="8" max="8" width="7.140625" customWidth="1"/>
    <col min="9" max="9" width="25.5703125" customWidth="1"/>
    <col min="10" max="10" width="5.5703125" customWidth="1"/>
    <col min="11" max="11" width="32.85546875" customWidth="1"/>
    <col min="12" max="12" width="7.140625" customWidth="1"/>
    <col min="13" max="13" width="27.140625" customWidth="1"/>
    <col min="14" max="14" width="32.85546875" customWidth="1"/>
  </cols>
  <sheetData>
    <row r="1" spans="1:14" ht="15" customHeight="1">
      <c r="A1" s="8" t="s">
        <v>2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9</v>
      </c>
      <c r="B3" s="74" t="s">
        <v>6</v>
      </c>
      <c r="C3" s="74"/>
      <c r="D3" s="74"/>
      <c r="E3" s="74"/>
      <c r="F3" s="74"/>
      <c r="G3" s="74"/>
      <c r="H3" s="74"/>
      <c r="I3" s="74"/>
      <c r="J3" s="74"/>
      <c r="K3" s="74"/>
      <c r="L3" s="74"/>
      <c r="M3" s="74"/>
      <c r="N3" s="74"/>
    </row>
    <row r="4" spans="1:14" ht="15" customHeight="1">
      <c r="A4" s="15" t="s">
        <v>288</v>
      </c>
      <c r="B4" s="74" t="s">
        <v>6</v>
      </c>
      <c r="C4" s="74"/>
      <c r="D4" s="74"/>
      <c r="E4" s="74"/>
      <c r="F4" s="74"/>
      <c r="G4" s="74"/>
      <c r="H4" s="74"/>
      <c r="I4" s="74"/>
      <c r="J4" s="74"/>
      <c r="K4" s="74"/>
      <c r="L4" s="74"/>
      <c r="M4" s="74"/>
      <c r="N4" s="74"/>
    </row>
    <row r="5" spans="1:14">
      <c r="A5" s="15"/>
      <c r="B5" s="75" t="s">
        <v>288</v>
      </c>
      <c r="C5" s="75"/>
      <c r="D5" s="75"/>
      <c r="E5" s="75"/>
      <c r="F5" s="75"/>
      <c r="G5" s="75"/>
      <c r="H5" s="75"/>
      <c r="I5" s="75"/>
      <c r="J5" s="75"/>
      <c r="K5" s="75"/>
      <c r="L5" s="75"/>
      <c r="M5" s="75"/>
      <c r="N5" s="75"/>
    </row>
    <row r="6" spans="1:14" ht="25.5" customHeight="1">
      <c r="A6" s="15"/>
      <c r="B6" s="33" t="s">
        <v>290</v>
      </c>
      <c r="C6" s="33"/>
      <c r="D6" s="33"/>
      <c r="E6" s="33"/>
      <c r="F6" s="33"/>
      <c r="G6" s="33"/>
      <c r="H6" s="33"/>
      <c r="I6" s="33"/>
      <c r="J6" s="33"/>
      <c r="K6" s="33"/>
      <c r="L6" s="33"/>
      <c r="M6" s="33"/>
      <c r="N6" s="33"/>
    </row>
    <row r="7" spans="1:14" ht="25.5" customHeight="1">
      <c r="A7" s="15"/>
      <c r="B7" s="33" t="s">
        <v>291</v>
      </c>
      <c r="C7" s="33"/>
      <c r="D7" s="33"/>
      <c r="E7" s="33"/>
      <c r="F7" s="33"/>
      <c r="G7" s="33"/>
      <c r="H7" s="33"/>
      <c r="I7" s="33"/>
      <c r="J7" s="33"/>
      <c r="K7" s="33"/>
      <c r="L7" s="33"/>
      <c r="M7" s="33"/>
      <c r="N7" s="33"/>
    </row>
    <row r="8" spans="1:14" ht="25.5" customHeight="1">
      <c r="A8" s="15"/>
      <c r="B8" s="33" t="s">
        <v>292</v>
      </c>
      <c r="C8" s="33"/>
      <c r="D8" s="33"/>
      <c r="E8" s="33"/>
      <c r="F8" s="33"/>
      <c r="G8" s="33"/>
      <c r="H8" s="33"/>
      <c r="I8" s="33"/>
      <c r="J8" s="33"/>
      <c r="K8" s="33"/>
      <c r="L8" s="33"/>
      <c r="M8" s="33"/>
      <c r="N8" s="33"/>
    </row>
    <row r="9" spans="1:14" ht="25.5" customHeight="1">
      <c r="A9" s="15"/>
      <c r="B9" s="33" t="s">
        <v>293</v>
      </c>
      <c r="C9" s="33"/>
      <c r="D9" s="33"/>
      <c r="E9" s="33"/>
      <c r="F9" s="33"/>
      <c r="G9" s="33"/>
      <c r="H9" s="33"/>
      <c r="I9" s="33"/>
      <c r="J9" s="33"/>
      <c r="K9" s="33"/>
      <c r="L9" s="33"/>
      <c r="M9" s="33"/>
      <c r="N9" s="33"/>
    </row>
    <row r="10" spans="1:14" ht="51" customHeight="1">
      <c r="A10" s="15"/>
      <c r="B10" s="33" t="s">
        <v>294</v>
      </c>
      <c r="C10" s="33"/>
      <c r="D10" s="33"/>
      <c r="E10" s="33"/>
      <c r="F10" s="33"/>
      <c r="G10" s="33"/>
      <c r="H10" s="33"/>
      <c r="I10" s="33"/>
      <c r="J10" s="33"/>
      <c r="K10" s="33"/>
      <c r="L10" s="33"/>
      <c r="M10" s="33"/>
      <c r="N10" s="33"/>
    </row>
    <row r="11" spans="1:14">
      <c r="A11" s="15"/>
      <c r="B11" s="30"/>
      <c r="C11" s="30"/>
      <c r="D11" s="30"/>
      <c r="E11" s="30"/>
      <c r="F11" s="30"/>
      <c r="G11" s="30"/>
      <c r="H11" s="30"/>
      <c r="I11" s="30"/>
      <c r="J11" s="30"/>
      <c r="K11" s="30"/>
      <c r="L11" s="30"/>
      <c r="M11" s="30"/>
      <c r="N11" s="30"/>
    </row>
    <row r="12" spans="1:14">
      <c r="A12" s="15"/>
      <c r="B12" s="16"/>
      <c r="C12" s="16"/>
      <c r="D12" s="16"/>
      <c r="E12" s="16"/>
      <c r="F12" s="16"/>
      <c r="G12" s="16"/>
      <c r="H12" s="16"/>
      <c r="I12" s="16"/>
      <c r="J12" s="16"/>
      <c r="K12" s="16"/>
      <c r="L12" s="16"/>
      <c r="M12" s="16"/>
      <c r="N12" s="16"/>
    </row>
    <row r="13" spans="1:14" ht="15.75" thickBot="1">
      <c r="A13" s="15"/>
      <c r="B13" s="11"/>
      <c r="C13" s="11"/>
      <c r="D13" s="31" t="s">
        <v>295</v>
      </c>
      <c r="E13" s="31"/>
      <c r="F13" s="31"/>
      <c r="G13" s="31"/>
      <c r="H13" s="31"/>
      <c r="I13" s="31"/>
      <c r="J13" s="31"/>
      <c r="K13" s="31"/>
      <c r="L13" s="31"/>
      <c r="M13" s="31"/>
      <c r="N13" s="31"/>
    </row>
    <row r="14" spans="1:14">
      <c r="A14" s="15"/>
      <c r="B14" s="32" t="s">
        <v>296</v>
      </c>
      <c r="C14" s="33"/>
      <c r="D14" s="35" t="s">
        <v>297</v>
      </c>
      <c r="E14" s="35"/>
      <c r="F14" s="35"/>
      <c r="G14" s="37"/>
      <c r="H14" s="35" t="s">
        <v>269</v>
      </c>
      <c r="I14" s="35"/>
      <c r="J14" s="35"/>
      <c r="K14" s="37"/>
      <c r="L14" s="35" t="s">
        <v>301</v>
      </c>
      <c r="M14" s="35"/>
      <c r="N14" s="35"/>
    </row>
    <row r="15" spans="1:14">
      <c r="A15" s="15"/>
      <c r="B15" s="32"/>
      <c r="C15" s="33"/>
      <c r="D15" s="34" t="s">
        <v>298</v>
      </c>
      <c r="E15" s="34"/>
      <c r="F15" s="34"/>
      <c r="G15" s="33"/>
      <c r="H15" s="34" t="s">
        <v>300</v>
      </c>
      <c r="I15" s="34"/>
      <c r="J15" s="34"/>
      <c r="K15" s="33"/>
      <c r="L15" s="34" t="s">
        <v>302</v>
      </c>
      <c r="M15" s="34"/>
      <c r="N15" s="34"/>
    </row>
    <row r="16" spans="1:14" ht="15.75" thickBot="1">
      <c r="A16" s="15"/>
      <c r="B16" s="32"/>
      <c r="C16" s="33"/>
      <c r="D16" s="36" t="s">
        <v>299</v>
      </c>
      <c r="E16" s="36"/>
      <c r="F16" s="36"/>
      <c r="G16" s="33"/>
      <c r="H16" s="38"/>
      <c r="I16" s="38"/>
      <c r="J16" s="38"/>
      <c r="K16" s="33"/>
      <c r="L16" s="38"/>
      <c r="M16" s="38"/>
      <c r="N16" s="38"/>
    </row>
    <row r="17" spans="1:14">
      <c r="A17" s="15"/>
      <c r="B17" s="21" t="s">
        <v>34</v>
      </c>
      <c r="C17" s="22"/>
      <c r="D17" s="40"/>
      <c r="E17" s="40"/>
      <c r="F17" s="40"/>
      <c r="G17" s="22"/>
      <c r="H17" s="40"/>
      <c r="I17" s="40"/>
      <c r="J17" s="40"/>
      <c r="K17" s="22"/>
      <c r="L17" s="40"/>
      <c r="M17" s="40"/>
      <c r="N17" s="40"/>
    </row>
    <row r="18" spans="1:14">
      <c r="A18" s="15"/>
      <c r="B18" s="41" t="s">
        <v>35</v>
      </c>
      <c r="C18" s="33"/>
      <c r="D18" s="42" t="s">
        <v>303</v>
      </c>
      <c r="E18" s="43">
        <v>29717</v>
      </c>
      <c r="F18" s="33"/>
      <c r="G18" s="33"/>
      <c r="H18" s="42" t="s">
        <v>303</v>
      </c>
      <c r="I18" s="44" t="s">
        <v>304</v>
      </c>
      <c r="J18" s="33"/>
      <c r="K18" s="33"/>
      <c r="L18" s="42" t="s">
        <v>303</v>
      </c>
      <c r="M18" s="43">
        <v>29717</v>
      </c>
      <c r="N18" s="33"/>
    </row>
    <row r="19" spans="1:14">
      <c r="A19" s="15"/>
      <c r="B19" s="41"/>
      <c r="C19" s="33"/>
      <c r="D19" s="42"/>
      <c r="E19" s="43"/>
      <c r="F19" s="33"/>
      <c r="G19" s="33"/>
      <c r="H19" s="42"/>
      <c r="I19" s="44"/>
      <c r="J19" s="33"/>
      <c r="K19" s="33"/>
      <c r="L19" s="42"/>
      <c r="M19" s="43"/>
      <c r="N19" s="33"/>
    </row>
    <row r="20" spans="1:14">
      <c r="A20" s="15"/>
      <c r="B20" s="45" t="s">
        <v>86</v>
      </c>
      <c r="C20" s="39"/>
      <c r="D20" s="46">
        <v>18579</v>
      </c>
      <c r="E20" s="46"/>
      <c r="F20" s="39"/>
      <c r="G20" s="39"/>
      <c r="H20" s="47" t="s">
        <v>304</v>
      </c>
      <c r="I20" s="47"/>
      <c r="J20" s="39"/>
      <c r="K20" s="39"/>
      <c r="L20" s="46">
        <v>18579</v>
      </c>
      <c r="M20" s="46"/>
      <c r="N20" s="39"/>
    </row>
    <row r="21" spans="1:14">
      <c r="A21" s="15"/>
      <c r="B21" s="45"/>
      <c r="C21" s="39"/>
      <c r="D21" s="46"/>
      <c r="E21" s="46"/>
      <c r="F21" s="39"/>
      <c r="G21" s="39"/>
      <c r="H21" s="47"/>
      <c r="I21" s="47"/>
      <c r="J21" s="39"/>
      <c r="K21" s="39"/>
      <c r="L21" s="46"/>
      <c r="M21" s="46"/>
      <c r="N21" s="39"/>
    </row>
    <row r="22" spans="1:14">
      <c r="A22" s="15"/>
      <c r="B22" s="41" t="s">
        <v>69</v>
      </c>
      <c r="C22" s="33"/>
      <c r="D22" s="43">
        <v>64358</v>
      </c>
      <c r="E22" s="43"/>
      <c r="F22" s="33"/>
      <c r="G22" s="33"/>
      <c r="H22" s="44" t="s">
        <v>305</v>
      </c>
      <c r="I22" s="44"/>
      <c r="J22" s="42" t="s">
        <v>306</v>
      </c>
      <c r="K22" s="33"/>
      <c r="L22" s="43">
        <v>47211</v>
      </c>
      <c r="M22" s="43"/>
      <c r="N22" s="33"/>
    </row>
    <row r="23" spans="1:14">
      <c r="A23" s="15"/>
      <c r="B23" s="41"/>
      <c r="C23" s="33"/>
      <c r="D23" s="43"/>
      <c r="E23" s="43"/>
      <c r="F23" s="33"/>
      <c r="G23" s="33"/>
      <c r="H23" s="44"/>
      <c r="I23" s="44"/>
      <c r="J23" s="42"/>
      <c r="K23" s="33"/>
      <c r="L23" s="43"/>
      <c r="M23" s="43"/>
      <c r="N23" s="33"/>
    </row>
    <row r="24" spans="1:14">
      <c r="A24" s="15"/>
      <c r="B24" s="45" t="s">
        <v>307</v>
      </c>
      <c r="C24" s="39"/>
      <c r="D24" s="47" t="s">
        <v>304</v>
      </c>
      <c r="E24" s="47"/>
      <c r="F24" s="39"/>
      <c r="G24" s="39"/>
      <c r="H24" s="46">
        <v>25304</v>
      </c>
      <c r="I24" s="46"/>
      <c r="J24" s="39"/>
      <c r="K24" s="39"/>
      <c r="L24" s="46">
        <v>25304</v>
      </c>
      <c r="M24" s="46"/>
      <c r="N24" s="39"/>
    </row>
    <row r="25" spans="1:14">
      <c r="A25" s="15"/>
      <c r="B25" s="45"/>
      <c r="C25" s="39"/>
      <c r="D25" s="47"/>
      <c r="E25" s="47"/>
      <c r="F25" s="39"/>
      <c r="G25" s="39"/>
      <c r="H25" s="46"/>
      <c r="I25" s="46"/>
      <c r="J25" s="39"/>
      <c r="K25" s="39"/>
      <c r="L25" s="46"/>
      <c r="M25" s="46"/>
      <c r="N25" s="39"/>
    </row>
    <row r="26" spans="1:14">
      <c r="A26" s="15"/>
      <c r="B26" s="41" t="s">
        <v>308</v>
      </c>
      <c r="C26" s="33"/>
      <c r="D26" s="44" t="s">
        <v>304</v>
      </c>
      <c r="E26" s="44"/>
      <c r="F26" s="33"/>
      <c r="G26" s="33"/>
      <c r="H26" s="44">
        <v>406</v>
      </c>
      <c r="I26" s="44"/>
      <c r="J26" s="33"/>
      <c r="K26" s="33"/>
      <c r="L26" s="44">
        <v>406</v>
      </c>
      <c r="M26" s="44"/>
      <c r="N26" s="33"/>
    </row>
    <row r="27" spans="1:14">
      <c r="A27" s="15"/>
      <c r="B27" s="41"/>
      <c r="C27" s="33"/>
      <c r="D27" s="44"/>
      <c r="E27" s="44"/>
      <c r="F27" s="33"/>
      <c r="G27" s="33"/>
      <c r="H27" s="44"/>
      <c r="I27" s="44"/>
      <c r="J27" s="33"/>
      <c r="K27" s="33"/>
      <c r="L27" s="44"/>
      <c r="M27" s="44"/>
      <c r="N27" s="33"/>
    </row>
    <row r="28" spans="1:14">
      <c r="A28" s="15"/>
      <c r="B28" s="45" t="s">
        <v>309</v>
      </c>
      <c r="C28" s="39"/>
      <c r="D28" s="46">
        <v>45594</v>
      </c>
      <c r="E28" s="46"/>
      <c r="F28" s="39"/>
      <c r="G28" s="39"/>
      <c r="H28" s="47" t="s">
        <v>310</v>
      </c>
      <c r="I28" s="47"/>
      <c r="J28" s="48" t="s">
        <v>306</v>
      </c>
      <c r="K28" s="39"/>
      <c r="L28" s="46">
        <v>22734</v>
      </c>
      <c r="M28" s="46"/>
      <c r="N28" s="39"/>
    </row>
    <row r="29" spans="1:14">
      <c r="A29" s="15"/>
      <c r="B29" s="45"/>
      <c r="C29" s="39"/>
      <c r="D29" s="46"/>
      <c r="E29" s="46"/>
      <c r="F29" s="39"/>
      <c r="G29" s="39"/>
      <c r="H29" s="47"/>
      <c r="I29" s="47"/>
      <c r="J29" s="48"/>
      <c r="K29" s="39"/>
      <c r="L29" s="46"/>
      <c r="M29" s="46"/>
      <c r="N29" s="39"/>
    </row>
    <row r="30" spans="1:14">
      <c r="A30" s="15"/>
      <c r="B30" s="41" t="s">
        <v>49</v>
      </c>
      <c r="C30" s="33"/>
      <c r="D30" s="43">
        <v>7628</v>
      </c>
      <c r="E30" s="43"/>
      <c r="F30" s="33"/>
      <c r="G30" s="33"/>
      <c r="H30" s="44" t="s">
        <v>311</v>
      </c>
      <c r="I30" s="44"/>
      <c r="J30" s="42" t="s">
        <v>306</v>
      </c>
      <c r="K30" s="33"/>
      <c r="L30" s="43">
        <v>6641</v>
      </c>
      <c r="M30" s="43"/>
      <c r="N30" s="33"/>
    </row>
    <row r="31" spans="1:14" ht="15.75" thickBot="1">
      <c r="A31" s="15"/>
      <c r="B31" s="41"/>
      <c r="C31" s="33"/>
      <c r="D31" s="49"/>
      <c r="E31" s="49"/>
      <c r="F31" s="50"/>
      <c r="G31" s="33"/>
      <c r="H31" s="51"/>
      <c r="I31" s="51"/>
      <c r="J31" s="52"/>
      <c r="K31" s="33"/>
      <c r="L31" s="49"/>
      <c r="M31" s="49"/>
      <c r="N31" s="50"/>
    </row>
    <row r="32" spans="1:14">
      <c r="A32" s="15"/>
      <c r="B32" s="53" t="s">
        <v>312</v>
      </c>
      <c r="C32" s="39"/>
      <c r="D32" s="54" t="s">
        <v>303</v>
      </c>
      <c r="E32" s="56">
        <v>165876</v>
      </c>
      <c r="F32" s="40"/>
      <c r="G32" s="39"/>
      <c r="H32" s="54" t="s">
        <v>303</v>
      </c>
      <c r="I32" s="59" t="s">
        <v>313</v>
      </c>
      <c r="J32" s="54" t="s">
        <v>306</v>
      </c>
      <c r="K32" s="39"/>
      <c r="L32" s="54" t="s">
        <v>303</v>
      </c>
      <c r="M32" s="56">
        <v>150592</v>
      </c>
      <c r="N32" s="40"/>
    </row>
    <row r="33" spans="1:14" ht="15.75" thickBot="1">
      <c r="A33" s="15"/>
      <c r="B33" s="53"/>
      <c r="C33" s="39"/>
      <c r="D33" s="55"/>
      <c r="E33" s="57"/>
      <c r="F33" s="58"/>
      <c r="G33" s="39"/>
      <c r="H33" s="55"/>
      <c r="I33" s="60"/>
      <c r="J33" s="55"/>
      <c r="K33" s="39"/>
      <c r="L33" s="55"/>
      <c r="M33" s="57"/>
      <c r="N33" s="58"/>
    </row>
    <row r="34" spans="1:14" ht="15.75" thickTop="1">
      <c r="A34" s="15"/>
      <c r="B34" s="29" t="s">
        <v>314</v>
      </c>
      <c r="C34" s="11"/>
      <c r="D34" s="61"/>
      <c r="E34" s="61"/>
      <c r="F34" s="61"/>
      <c r="G34" s="11"/>
      <c r="H34" s="61"/>
      <c r="I34" s="61"/>
      <c r="J34" s="61"/>
      <c r="K34" s="11"/>
      <c r="L34" s="61"/>
      <c r="M34" s="61"/>
      <c r="N34" s="61"/>
    </row>
    <row r="35" spans="1:14">
      <c r="A35" s="15"/>
      <c r="B35" s="41" t="s">
        <v>90</v>
      </c>
      <c r="C35" s="33"/>
      <c r="D35" s="42" t="s">
        <v>303</v>
      </c>
      <c r="E35" s="43">
        <v>146457</v>
      </c>
      <c r="F35" s="33"/>
      <c r="G35" s="33"/>
      <c r="H35" s="42" t="s">
        <v>303</v>
      </c>
      <c r="I35" s="44" t="s">
        <v>304</v>
      </c>
      <c r="J35" s="33"/>
      <c r="K35" s="33"/>
      <c r="L35" s="42" t="s">
        <v>303</v>
      </c>
      <c r="M35" s="43">
        <v>146457</v>
      </c>
      <c r="N35" s="33"/>
    </row>
    <row r="36" spans="1:14">
      <c r="A36" s="15"/>
      <c r="B36" s="41"/>
      <c r="C36" s="33"/>
      <c r="D36" s="42"/>
      <c r="E36" s="43"/>
      <c r="F36" s="33"/>
      <c r="G36" s="33"/>
      <c r="H36" s="42"/>
      <c r="I36" s="44"/>
      <c r="J36" s="33"/>
      <c r="K36" s="33"/>
      <c r="L36" s="42"/>
      <c r="M36" s="43"/>
      <c r="N36" s="33"/>
    </row>
    <row r="37" spans="1:14">
      <c r="A37" s="15"/>
      <c r="B37" s="45" t="s">
        <v>57</v>
      </c>
      <c r="C37" s="39"/>
      <c r="D37" s="47">
        <v>122</v>
      </c>
      <c r="E37" s="47"/>
      <c r="F37" s="39"/>
      <c r="G37" s="39"/>
      <c r="H37" s="46">
        <v>1561</v>
      </c>
      <c r="I37" s="46"/>
      <c r="J37" s="39"/>
      <c r="K37" s="39"/>
      <c r="L37" s="46">
        <v>1683</v>
      </c>
      <c r="M37" s="46"/>
      <c r="N37" s="39"/>
    </row>
    <row r="38" spans="1:14" ht="15.75" thickBot="1">
      <c r="A38" s="15"/>
      <c r="B38" s="45"/>
      <c r="C38" s="39"/>
      <c r="D38" s="62"/>
      <c r="E38" s="62"/>
      <c r="F38" s="63"/>
      <c r="G38" s="39"/>
      <c r="H38" s="64"/>
      <c r="I38" s="64"/>
      <c r="J38" s="63"/>
      <c r="K38" s="39"/>
      <c r="L38" s="64"/>
      <c r="M38" s="64"/>
      <c r="N38" s="63"/>
    </row>
    <row r="39" spans="1:14">
      <c r="A39" s="15"/>
      <c r="B39" s="65" t="s">
        <v>315</v>
      </c>
      <c r="C39" s="33"/>
      <c r="D39" s="66" t="s">
        <v>303</v>
      </c>
      <c r="E39" s="68">
        <v>146579</v>
      </c>
      <c r="F39" s="37"/>
      <c r="G39" s="33"/>
      <c r="H39" s="66" t="s">
        <v>303</v>
      </c>
      <c r="I39" s="68">
        <v>1561</v>
      </c>
      <c r="J39" s="37"/>
      <c r="K39" s="33"/>
      <c r="L39" s="66" t="s">
        <v>303</v>
      </c>
      <c r="M39" s="68">
        <v>148140</v>
      </c>
      <c r="N39" s="37"/>
    </row>
    <row r="40" spans="1:14" ht="15.75" thickBot="1">
      <c r="A40" s="15"/>
      <c r="B40" s="65"/>
      <c r="C40" s="33"/>
      <c r="D40" s="67"/>
      <c r="E40" s="69"/>
      <c r="F40" s="70"/>
      <c r="G40" s="33"/>
      <c r="H40" s="67"/>
      <c r="I40" s="69"/>
      <c r="J40" s="70"/>
      <c r="K40" s="33"/>
      <c r="L40" s="67"/>
      <c r="M40" s="69"/>
      <c r="N40" s="70"/>
    </row>
    <row r="41" spans="1:14" ht="25.5" customHeight="1" thickTop="1">
      <c r="A41" s="15"/>
      <c r="B41" s="33" t="s">
        <v>316</v>
      </c>
      <c r="C41" s="33"/>
      <c r="D41" s="33"/>
      <c r="E41" s="33"/>
      <c r="F41" s="33"/>
      <c r="G41" s="33"/>
      <c r="H41" s="33"/>
      <c r="I41" s="33"/>
      <c r="J41" s="33"/>
      <c r="K41" s="33"/>
      <c r="L41" s="33"/>
      <c r="M41" s="33"/>
      <c r="N41" s="33"/>
    </row>
    <row r="42" spans="1:14" ht="51" customHeight="1">
      <c r="A42" s="15"/>
      <c r="B42" s="33" t="s">
        <v>317</v>
      </c>
      <c r="C42" s="33"/>
      <c r="D42" s="33"/>
      <c r="E42" s="33"/>
      <c r="F42" s="33"/>
      <c r="G42" s="33"/>
      <c r="H42" s="33"/>
      <c r="I42" s="33"/>
      <c r="J42" s="33"/>
      <c r="K42" s="33"/>
      <c r="L42" s="33"/>
      <c r="M42" s="33"/>
      <c r="N42" s="33"/>
    </row>
    <row r="43" spans="1:14">
      <c r="A43" s="15"/>
      <c r="B43" s="33" t="s">
        <v>318</v>
      </c>
      <c r="C43" s="33"/>
      <c r="D43" s="33"/>
      <c r="E43" s="33"/>
      <c r="F43" s="33"/>
      <c r="G43" s="33"/>
      <c r="H43" s="33"/>
      <c r="I43" s="33"/>
      <c r="J43" s="33"/>
      <c r="K43" s="33"/>
      <c r="L43" s="33"/>
      <c r="M43" s="33"/>
      <c r="N43" s="33"/>
    </row>
    <row r="44" spans="1:14">
      <c r="A44" s="15"/>
      <c r="B44" s="30"/>
      <c r="C44" s="30"/>
      <c r="D44" s="30"/>
      <c r="E44" s="30"/>
      <c r="F44" s="30"/>
      <c r="G44" s="30"/>
      <c r="H44" s="30"/>
      <c r="I44" s="30"/>
      <c r="J44" s="30"/>
    </row>
    <row r="45" spans="1:14">
      <c r="A45" s="15"/>
      <c r="B45" s="16"/>
      <c r="C45" s="16"/>
      <c r="D45" s="16"/>
      <c r="E45" s="16"/>
      <c r="F45" s="16"/>
      <c r="G45" s="16"/>
      <c r="H45" s="16"/>
      <c r="I45" s="16"/>
      <c r="J45" s="16"/>
    </row>
    <row r="46" spans="1:14" ht="15.75" thickBot="1">
      <c r="A46" s="15"/>
      <c r="B46" s="11"/>
      <c r="C46" s="11"/>
      <c r="D46" s="31" t="s">
        <v>319</v>
      </c>
      <c r="E46" s="31"/>
      <c r="F46" s="31"/>
      <c r="G46" s="31"/>
      <c r="H46" s="31"/>
      <c r="I46" s="31"/>
      <c r="J46" s="31"/>
    </row>
    <row r="47" spans="1:14" ht="15.75" thickBot="1">
      <c r="A47" s="15"/>
      <c r="B47" s="19" t="s">
        <v>296</v>
      </c>
      <c r="C47" s="11"/>
      <c r="D47" s="71" t="s">
        <v>320</v>
      </c>
      <c r="E47" s="71"/>
      <c r="F47" s="71"/>
      <c r="G47" s="11"/>
      <c r="H47" s="73">
        <v>41274</v>
      </c>
      <c r="I47" s="73"/>
      <c r="J47" s="73"/>
    </row>
    <row r="48" spans="1:14">
      <c r="A48" s="15"/>
      <c r="B48" s="21" t="s">
        <v>321</v>
      </c>
      <c r="C48" s="22"/>
      <c r="D48" s="40"/>
      <c r="E48" s="40"/>
      <c r="F48" s="40"/>
      <c r="G48" s="22"/>
      <c r="H48" s="40"/>
      <c r="I48" s="40"/>
      <c r="J48" s="40"/>
    </row>
    <row r="49" spans="1:10">
      <c r="A49" s="15"/>
      <c r="B49" s="41" t="s">
        <v>322</v>
      </c>
      <c r="C49" s="33"/>
      <c r="D49" s="42" t="s">
        <v>303</v>
      </c>
      <c r="E49" s="43">
        <v>20074</v>
      </c>
      <c r="F49" s="33"/>
      <c r="G49" s="33"/>
      <c r="H49" s="42" t="s">
        <v>303</v>
      </c>
      <c r="I49" s="43">
        <v>12279</v>
      </c>
      <c r="J49" s="33"/>
    </row>
    <row r="50" spans="1:10">
      <c r="A50" s="15"/>
      <c r="B50" s="41"/>
      <c r="C50" s="33"/>
      <c r="D50" s="42"/>
      <c r="E50" s="43"/>
      <c r="F50" s="33"/>
      <c r="G50" s="33"/>
      <c r="H50" s="42"/>
      <c r="I50" s="43"/>
      <c r="J50" s="33"/>
    </row>
    <row r="51" spans="1:10">
      <c r="A51" s="15"/>
      <c r="B51" s="45" t="s">
        <v>323</v>
      </c>
      <c r="C51" s="39"/>
      <c r="D51" s="39"/>
      <c r="E51" s="39"/>
      <c r="F51" s="39"/>
      <c r="G51" s="39"/>
      <c r="H51" s="46">
        <v>25304</v>
      </c>
      <c r="I51" s="46"/>
      <c r="J51" s="39"/>
    </row>
    <row r="52" spans="1:10">
      <c r="A52" s="15"/>
      <c r="B52" s="45"/>
      <c r="C52" s="39"/>
      <c r="D52" s="39"/>
      <c r="E52" s="39"/>
      <c r="F52" s="39"/>
      <c r="G52" s="39"/>
      <c r="H52" s="46"/>
      <c r="I52" s="46"/>
      <c r="J52" s="39"/>
    </row>
    <row r="53" spans="1:10">
      <c r="A53" s="15"/>
      <c r="B53" s="23" t="s">
        <v>324</v>
      </c>
      <c r="C53" s="11"/>
      <c r="D53" s="33"/>
      <c r="E53" s="33"/>
      <c r="F53" s="33"/>
      <c r="G53" s="11"/>
      <c r="H53" s="33"/>
      <c r="I53" s="33"/>
      <c r="J53" s="33"/>
    </row>
    <row r="54" spans="1:10">
      <c r="A54" s="15"/>
      <c r="B54" s="53" t="s">
        <v>325</v>
      </c>
      <c r="C54" s="39"/>
      <c r="D54" s="47">
        <v>532</v>
      </c>
      <c r="E54" s="47"/>
      <c r="F54" s="39"/>
      <c r="G54" s="39"/>
      <c r="H54" s="47">
        <v>702</v>
      </c>
      <c r="I54" s="47"/>
      <c r="J54" s="39"/>
    </row>
    <row r="55" spans="1:10">
      <c r="A55" s="15"/>
      <c r="B55" s="53"/>
      <c r="C55" s="39"/>
      <c r="D55" s="47"/>
      <c r="E55" s="47"/>
      <c r="F55" s="39"/>
      <c r="G55" s="39"/>
      <c r="H55" s="47"/>
      <c r="I55" s="47"/>
      <c r="J55" s="39"/>
    </row>
    <row r="56" spans="1:10">
      <c r="A56" s="15"/>
      <c r="B56" s="65" t="s">
        <v>326</v>
      </c>
      <c r="C56" s="33"/>
      <c r="D56" s="43">
        <v>3246</v>
      </c>
      <c r="E56" s="43"/>
      <c r="F56" s="33"/>
      <c r="G56" s="33"/>
      <c r="H56" s="43">
        <v>5226</v>
      </c>
      <c r="I56" s="43"/>
      <c r="J56" s="33"/>
    </row>
    <row r="57" spans="1:10">
      <c r="A57" s="15"/>
      <c r="B57" s="65"/>
      <c r="C57" s="33"/>
      <c r="D57" s="43"/>
      <c r="E57" s="43"/>
      <c r="F57" s="33"/>
      <c r="G57" s="33"/>
      <c r="H57" s="43"/>
      <c r="I57" s="43"/>
      <c r="J57" s="33"/>
    </row>
    <row r="58" spans="1:10">
      <c r="A58" s="15"/>
      <c r="B58" s="28" t="s">
        <v>327</v>
      </c>
      <c r="C58" s="22"/>
      <c r="D58" s="47" t="s">
        <v>328</v>
      </c>
      <c r="E58" s="47"/>
      <c r="F58" s="27" t="s">
        <v>306</v>
      </c>
      <c r="G58" s="22"/>
      <c r="H58" s="47" t="s">
        <v>329</v>
      </c>
      <c r="I58" s="47"/>
      <c r="J58" s="27" t="s">
        <v>306</v>
      </c>
    </row>
    <row r="59" spans="1:10">
      <c r="A59" s="15"/>
      <c r="B59" s="65" t="s">
        <v>330</v>
      </c>
      <c r="C59" s="33"/>
      <c r="D59" s="44" t="s">
        <v>331</v>
      </c>
      <c r="E59" s="44"/>
      <c r="F59" s="42" t="s">
        <v>306</v>
      </c>
      <c r="G59" s="33"/>
      <c r="H59" s="44" t="s">
        <v>304</v>
      </c>
      <c r="I59" s="44"/>
      <c r="J59" s="33"/>
    </row>
    <row r="60" spans="1:10" ht="15.75" thickBot="1">
      <c r="A60" s="15"/>
      <c r="B60" s="65"/>
      <c r="C60" s="33"/>
      <c r="D60" s="51"/>
      <c r="E60" s="51"/>
      <c r="F60" s="52"/>
      <c r="G60" s="33"/>
      <c r="H60" s="51"/>
      <c r="I60" s="51"/>
      <c r="J60" s="50"/>
    </row>
    <row r="61" spans="1:10">
      <c r="A61" s="15"/>
      <c r="B61" s="45" t="s">
        <v>332</v>
      </c>
      <c r="C61" s="39"/>
      <c r="D61" s="54" t="s">
        <v>303</v>
      </c>
      <c r="E61" s="56">
        <v>14136</v>
      </c>
      <c r="F61" s="40"/>
      <c r="G61" s="39"/>
      <c r="H61" s="54" t="s">
        <v>303</v>
      </c>
      <c r="I61" s="56">
        <v>20074</v>
      </c>
      <c r="J61" s="40"/>
    </row>
    <row r="62" spans="1:10" ht="15.75" thickBot="1">
      <c r="A62" s="15"/>
      <c r="B62" s="45"/>
      <c r="C62" s="39"/>
      <c r="D62" s="55"/>
      <c r="E62" s="57"/>
      <c r="F62" s="58"/>
      <c r="G62" s="39"/>
      <c r="H62" s="55"/>
      <c r="I62" s="57"/>
      <c r="J62" s="58"/>
    </row>
    <row r="63" spans="1:10" ht="15.75" thickTop="1"/>
  </sheetData>
  <mergeCells count="213">
    <mergeCell ref="B6:N6"/>
    <mergeCell ref="B7:N7"/>
    <mergeCell ref="B8:N8"/>
    <mergeCell ref="B9:N9"/>
    <mergeCell ref="B10:N10"/>
    <mergeCell ref="B41:N41"/>
    <mergeCell ref="H61:H62"/>
    <mergeCell ref="I61:I62"/>
    <mergeCell ref="J61:J62"/>
    <mergeCell ref="A1:A2"/>
    <mergeCell ref="B1:N1"/>
    <mergeCell ref="B2:N2"/>
    <mergeCell ref="B3:N3"/>
    <mergeCell ref="A4:A62"/>
    <mergeCell ref="B4:N4"/>
    <mergeCell ref="B5:N5"/>
    <mergeCell ref="B61:B62"/>
    <mergeCell ref="C61:C62"/>
    <mergeCell ref="D61:D62"/>
    <mergeCell ref="E61:E62"/>
    <mergeCell ref="F61:F62"/>
    <mergeCell ref="G61:G62"/>
    <mergeCell ref="J56:J57"/>
    <mergeCell ref="D58:E58"/>
    <mergeCell ref="H58:I58"/>
    <mergeCell ref="B59:B60"/>
    <mergeCell ref="C59:C60"/>
    <mergeCell ref="D59:E60"/>
    <mergeCell ref="F59:F60"/>
    <mergeCell ref="G59:G60"/>
    <mergeCell ref="H59:I60"/>
    <mergeCell ref="J59:J60"/>
    <mergeCell ref="B56:B57"/>
    <mergeCell ref="C56:C57"/>
    <mergeCell ref="D56:E57"/>
    <mergeCell ref="F56:F57"/>
    <mergeCell ref="G56:G57"/>
    <mergeCell ref="H56:I57"/>
    <mergeCell ref="D53:F53"/>
    <mergeCell ref="H53:J53"/>
    <mergeCell ref="B54:B55"/>
    <mergeCell ref="C54:C55"/>
    <mergeCell ref="D54:E55"/>
    <mergeCell ref="F54:F55"/>
    <mergeCell ref="G54:G55"/>
    <mergeCell ref="H54:I55"/>
    <mergeCell ref="J54:J55"/>
    <mergeCell ref="H49:H50"/>
    <mergeCell ref="I49:I50"/>
    <mergeCell ref="J49:J50"/>
    <mergeCell ref="B51:B52"/>
    <mergeCell ref="C51:C52"/>
    <mergeCell ref="D51:F52"/>
    <mergeCell ref="G51:G52"/>
    <mergeCell ref="H51:I52"/>
    <mergeCell ref="J51:J52"/>
    <mergeCell ref="D47:F47"/>
    <mergeCell ref="H47:J47"/>
    <mergeCell ref="D48:F48"/>
    <mergeCell ref="H48:J48"/>
    <mergeCell ref="B49:B50"/>
    <mergeCell ref="C49:C50"/>
    <mergeCell ref="D49:D50"/>
    <mergeCell ref="E49:E50"/>
    <mergeCell ref="F49:F50"/>
    <mergeCell ref="G49:G50"/>
    <mergeCell ref="K39:K40"/>
    <mergeCell ref="L39:L40"/>
    <mergeCell ref="M39:M40"/>
    <mergeCell ref="N39:N40"/>
    <mergeCell ref="B44:J44"/>
    <mergeCell ref="D46:J46"/>
    <mergeCell ref="B42:N42"/>
    <mergeCell ref="B43:N43"/>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H16:J16"/>
    <mergeCell ref="K14:K16"/>
    <mergeCell ref="L14:N14"/>
    <mergeCell ref="L15:N15"/>
    <mergeCell ref="L16:N16"/>
    <mergeCell ref="D17:F17"/>
    <mergeCell ref="H17:J17"/>
    <mergeCell ref="L17:N17"/>
    <mergeCell ref="B11:N11"/>
    <mergeCell ref="D13:N13"/>
    <mergeCell ref="B14:B16"/>
    <mergeCell ref="C14:C16"/>
    <mergeCell ref="D14:F14"/>
    <mergeCell ref="D15:F15"/>
    <mergeCell ref="D16:F16"/>
    <mergeCell ref="G14:G16"/>
    <mergeCell ref="H14:J14"/>
    <mergeCell ref="H15:J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1</v>
      </c>
      <c r="C1" s="8"/>
      <c r="D1" s="8"/>
    </row>
    <row r="2" spans="1:4" ht="30">
      <c r="A2" s="1" t="s">
        <v>32</v>
      </c>
      <c r="B2" s="1" t="s">
        <v>2</v>
      </c>
      <c r="C2" s="1" t="s">
        <v>33</v>
      </c>
      <c r="D2" s="1" t="s">
        <v>83</v>
      </c>
    </row>
    <row r="3" spans="1:4">
      <c r="A3" s="3" t="s">
        <v>674</v>
      </c>
      <c r="B3" s="4" t="s">
        <v>6</v>
      </c>
      <c r="C3" s="4" t="s">
        <v>6</v>
      </c>
      <c r="D3" s="4" t="s">
        <v>6</v>
      </c>
    </row>
    <row r="4" spans="1:4">
      <c r="A4" s="2" t="s">
        <v>675</v>
      </c>
      <c r="B4" s="7">
        <v>11150</v>
      </c>
      <c r="C4" s="7">
        <v>18506</v>
      </c>
      <c r="D4" s="7">
        <v>6425</v>
      </c>
    </row>
    <row r="5" spans="1:4">
      <c r="A5" s="2" t="s">
        <v>676</v>
      </c>
      <c r="B5" s="4">
        <v>587</v>
      </c>
      <c r="C5" s="4">
        <v>754</v>
      </c>
      <c r="D5" s="4">
        <v>408</v>
      </c>
    </row>
    <row r="6" spans="1:4">
      <c r="A6" s="2" t="s">
        <v>1664</v>
      </c>
      <c r="B6" s="6">
        <v>11737</v>
      </c>
      <c r="C6" s="6">
        <v>19260</v>
      </c>
      <c r="D6" s="6">
        <v>6833</v>
      </c>
    </row>
    <row r="7" spans="1:4">
      <c r="A7" s="3" t="s">
        <v>678</v>
      </c>
      <c r="B7" s="4" t="s">
        <v>6</v>
      </c>
      <c r="C7" s="4" t="s">
        <v>6</v>
      </c>
      <c r="D7" s="4" t="s">
        <v>6</v>
      </c>
    </row>
    <row r="8" spans="1:4">
      <c r="A8" s="2" t="s">
        <v>675</v>
      </c>
      <c r="B8" s="6">
        <v>3088</v>
      </c>
      <c r="C8" s="6">
        <v>-5351</v>
      </c>
      <c r="D8" s="6">
        <v>-1294</v>
      </c>
    </row>
    <row r="9" spans="1:4">
      <c r="A9" s="2" t="s">
        <v>676</v>
      </c>
      <c r="B9" s="4">
        <v>252</v>
      </c>
      <c r="C9" s="4">
        <v>400</v>
      </c>
      <c r="D9" s="4">
        <v>-394</v>
      </c>
    </row>
    <row r="10" spans="1:4">
      <c r="A10" s="2" t="s">
        <v>1665</v>
      </c>
      <c r="B10" s="6">
        <v>3340</v>
      </c>
      <c r="C10" s="6">
        <v>-4951</v>
      </c>
      <c r="D10" s="6">
        <v>-1688</v>
      </c>
    </row>
    <row r="11" spans="1:4">
      <c r="A11" s="2" t="s">
        <v>1666</v>
      </c>
      <c r="B11" s="7">
        <v>15077</v>
      </c>
      <c r="C11" s="7">
        <v>14309</v>
      </c>
      <c r="D11" s="7">
        <v>514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1</v>
      </c>
      <c r="C1" s="8"/>
      <c r="D1" s="8"/>
    </row>
    <row r="2" spans="1:4" ht="30">
      <c r="A2" s="1" t="s">
        <v>32</v>
      </c>
      <c r="B2" s="1" t="s">
        <v>2</v>
      </c>
      <c r="C2" s="1" t="s">
        <v>33</v>
      </c>
      <c r="D2" s="1" t="s">
        <v>83</v>
      </c>
    </row>
    <row r="3" spans="1:4">
      <c r="A3" s="3" t="s">
        <v>1668</v>
      </c>
      <c r="B3" s="4" t="s">
        <v>6</v>
      </c>
      <c r="C3" s="4" t="s">
        <v>6</v>
      </c>
      <c r="D3" s="4" t="s">
        <v>6</v>
      </c>
    </row>
    <row r="4" spans="1:4">
      <c r="A4" s="2" t="s">
        <v>687</v>
      </c>
      <c r="B4" s="7">
        <v>14950</v>
      </c>
      <c r="C4" s="7">
        <v>13872</v>
      </c>
      <c r="D4" s="7">
        <v>5790</v>
      </c>
    </row>
    <row r="5" spans="1:4" ht="30">
      <c r="A5" s="3" t="s">
        <v>689</v>
      </c>
      <c r="B5" s="4" t="s">
        <v>6</v>
      </c>
      <c r="C5" s="4" t="s">
        <v>6</v>
      </c>
      <c r="D5" s="4" t="s">
        <v>6</v>
      </c>
    </row>
    <row r="6" spans="1:4" ht="30">
      <c r="A6" s="2" t="s">
        <v>690</v>
      </c>
      <c r="B6" s="4">
        <v>545</v>
      </c>
      <c r="C6" s="4">
        <v>750</v>
      </c>
      <c r="D6" s="4">
        <v>9</v>
      </c>
    </row>
    <row r="7" spans="1:4">
      <c r="A7" s="2" t="s">
        <v>691</v>
      </c>
      <c r="B7" s="4">
        <v>-254</v>
      </c>
      <c r="C7" s="4">
        <v>-250</v>
      </c>
      <c r="D7" s="4">
        <v>-378</v>
      </c>
    </row>
    <row r="8" spans="1:4">
      <c r="A8" s="2" t="s">
        <v>698</v>
      </c>
      <c r="B8" s="4">
        <v>-244</v>
      </c>
      <c r="C8" s="4">
        <v>-232</v>
      </c>
      <c r="D8" s="4">
        <v>-245</v>
      </c>
    </row>
    <row r="9" spans="1:4">
      <c r="A9" s="2" t="s">
        <v>703</v>
      </c>
      <c r="B9" s="4">
        <v>80</v>
      </c>
      <c r="C9" s="4">
        <v>169</v>
      </c>
      <c r="D9" s="4">
        <v>-31</v>
      </c>
    </row>
    <row r="10" spans="1:4">
      <c r="A10" s="2" t="s">
        <v>1666</v>
      </c>
      <c r="B10" s="7">
        <v>15077</v>
      </c>
      <c r="C10" s="7">
        <v>14309</v>
      </c>
      <c r="D10" s="7">
        <v>5145</v>
      </c>
    </row>
    <row r="11" spans="1:4">
      <c r="A11" s="3" t="s">
        <v>1669</v>
      </c>
      <c r="B11" s="4" t="s">
        <v>6</v>
      </c>
      <c r="C11" s="4" t="s">
        <v>6</v>
      </c>
      <c r="D11" s="4" t="s">
        <v>6</v>
      </c>
    </row>
    <row r="12" spans="1:4">
      <c r="A12" s="2" t="s">
        <v>687</v>
      </c>
      <c r="B12" s="265">
        <v>0.35</v>
      </c>
      <c r="C12" s="265">
        <v>0.35</v>
      </c>
      <c r="D12" s="265">
        <v>0.35</v>
      </c>
    </row>
    <row r="13" spans="1:4" ht="30">
      <c r="A13" s="3" t="s">
        <v>689</v>
      </c>
      <c r="B13" s="4" t="s">
        <v>6</v>
      </c>
      <c r="C13" s="4" t="s">
        <v>6</v>
      </c>
      <c r="D13" s="4" t="s">
        <v>6</v>
      </c>
    </row>
    <row r="14" spans="1:4" ht="30">
      <c r="A14" s="2" t="s">
        <v>690</v>
      </c>
      <c r="B14" s="265">
        <v>1.2999999999999999E-2</v>
      </c>
      <c r="C14" s="265">
        <v>1.9E-2</v>
      </c>
      <c r="D14" s="265">
        <v>1E-3</v>
      </c>
    </row>
    <row r="15" spans="1:4">
      <c r="A15" s="2" t="s">
        <v>691</v>
      </c>
      <c r="B15" s="265">
        <v>-6.0000000000000001E-3</v>
      </c>
      <c r="C15" s="265">
        <v>-6.0000000000000001E-3</v>
      </c>
      <c r="D15" s="265">
        <v>-2.3E-2</v>
      </c>
    </row>
    <row r="16" spans="1:4">
      <c r="A16" s="2" t="s">
        <v>698</v>
      </c>
      <c r="B16" s="265">
        <v>-6.0000000000000001E-3</v>
      </c>
      <c r="C16" s="265">
        <v>-6.0000000000000001E-3</v>
      </c>
      <c r="D16" s="265">
        <v>-1.4999999999999999E-2</v>
      </c>
    </row>
    <row r="17" spans="1:4">
      <c r="A17" s="2" t="s">
        <v>703</v>
      </c>
      <c r="B17" s="265">
        <v>3.0000000000000001E-3</v>
      </c>
      <c r="C17" s="265">
        <v>4.0000000000000001E-3</v>
      </c>
      <c r="D17" s="265">
        <v>-2E-3</v>
      </c>
    </row>
    <row r="18" spans="1:4">
      <c r="A18" s="2" t="s">
        <v>113</v>
      </c>
      <c r="B18" s="265">
        <v>0.35399999999999998</v>
      </c>
      <c r="C18" s="265">
        <v>0.36099999999999999</v>
      </c>
      <c r="D18" s="265">
        <v>0.31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670</v>
      </c>
      <c r="B1" s="8" t="s">
        <v>2</v>
      </c>
      <c r="C1" s="8" t="s">
        <v>33</v>
      </c>
    </row>
    <row r="2" spans="1:3" ht="30">
      <c r="A2" s="1" t="s">
        <v>32</v>
      </c>
      <c r="B2" s="8"/>
      <c r="C2" s="8"/>
    </row>
    <row r="3" spans="1:3" ht="30">
      <c r="A3" s="3" t="s">
        <v>1671</v>
      </c>
      <c r="B3" s="4" t="s">
        <v>6</v>
      </c>
      <c r="C3" s="4" t="s">
        <v>6</v>
      </c>
    </row>
    <row r="4" spans="1:3">
      <c r="A4" s="2" t="s">
        <v>43</v>
      </c>
      <c r="B4" s="7">
        <v>13041</v>
      </c>
      <c r="C4" s="7">
        <v>12415</v>
      </c>
    </row>
    <row r="5" spans="1:3">
      <c r="A5" s="2" t="s">
        <v>709</v>
      </c>
      <c r="B5" s="6">
        <v>1849</v>
      </c>
      <c r="C5" s="6">
        <v>1842</v>
      </c>
    </row>
    <row r="6" spans="1:3">
      <c r="A6" s="2" t="s">
        <v>710</v>
      </c>
      <c r="B6" s="6">
        <v>2241</v>
      </c>
      <c r="C6" s="6">
        <v>1794</v>
      </c>
    </row>
    <row r="7" spans="1:3">
      <c r="A7" s="2" t="s">
        <v>711</v>
      </c>
      <c r="B7" s="6">
        <v>4318</v>
      </c>
      <c r="C7" s="6">
        <v>5012</v>
      </c>
    </row>
    <row r="8" spans="1:3">
      <c r="A8" s="2" t="s">
        <v>713</v>
      </c>
      <c r="B8" s="6">
        <v>1058</v>
      </c>
      <c r="C8" s="4">
        <v>777</v>
      </c>
    </row>
    <row r="9" spans="1:3">
      <c r="A9" s="2" t="s">
        <v>715</v>
      </c>
      <c r="B9" s="6">
        <v>1928</v>
      </c>
      <c r="C9" s="6">
        <v>2686</v>
      </c>
    </row>
    <row r="10" spans="1:3">
      <c r="A10" s="2" t="s">
        <v>716</v>
      </c>
      <c r="B10" s="4">
        <v>509</v>
      </c>
      <c r="C10" s="4">
        <v>226</v>
      </c>
    </row>
    <row r="11" spans="1:3">
      <c r="A11" s="2" t="s">
        <v>104</v>
      </c>
      <c r="B11" s="6">
        <v>2163</v>
      </c>
      <c r="C11" s="6">
        <v>2752</v>
      </c>
    </row>
    <row r="12" spans="1:3">
      <c r="A12" s="2" t="s">
        <v>131</v>
      </c>
      <c r="B12" s="6">
        <v>27107</v>
      </c>
      <c r="C12" s="6">
        <v>27504</v>
      </c>
    </row>
    <row r="13" spans="1:3" ht="30">
      <c r="A13" s="3" t="s">
        <v>1672</v>
      </c>
      <c r="B13" s="4" t="s">
        <v>6</v>
      </c>
      <c r="C13" s="4" t="s">
        <v>6</v>
      </c>
    </row>
    <row r="14" spans="1:3">
      <c r="A14" s="2" t="s">
        <v>708</v>
      </c>
      <c r="B14" s="6">
        <v>1806</v>
      </c>
      <c r="C14" s="6">
        <v>1726</v>
      </c>
    </row>
    <row r="15" spans="1:3">
      <c r="A15" s="2" t="s">
        <v>712</v>
      </c>
      <c r="B15" s="4">
        <v>467</v>
      </c>
      <c r="C15" s="4">
        <v>282</v>
      </c>
    </row>
    <row r="16" spans="1:3" ht="30">
      <c r="A16" s="2" t="s">
        <v>714</v>
      </c>
      <c r="B16" s="4">
        <v>593</v>
      </c>
      <c r="C16" s="6">
        <v>2173</v>
      </c>
    </row>
    <row r="17" spans="1:3">
      <c r="A17" s="2" t="s">
        <v>717</v>
      </c>
      <c r="B17" s="6">
        <v>3261</v>
      </c>
      <c r="C17" s="6">
        <v>1256</v>
      </c>
    </row>
    <row r="18" spans="1:3">
      <c r="A18" s="2" t="s">
        <v>104</v>
      </c>
      <c r="B18" s="6">
        <v>1595</v>
      </c>
      <c r="C18" s="4">
        <v>922</v>
      </c>
    </row>
    <row r="19" spans="1:3">
      <c r="A19" s="2" t="s">
        <v>131</v>
      </c>
      <c r="B19" s="6">
        <v>7722</v>
      </c>
      <c r="C19" s="6">
        <v>6359</v>
      </c>
    </row>
    <row r="20" spans="1:3">
      <c r="A20" s="3" t="s">
        <v>1673</v>
      </c>
      <c r="B20" s="4" t="s">
        <v>6</v>
      </c>
      <c r="C20" s="4" t="s">
        <v>6</v>
      </c>
    </row>
    <row r="21" spans="1:3">
      <c r="A21" s="2" t="s">
        <v>1674</v>
      </c>
      <c r="B21" s="7">
        <v>19385</v>
      </c>
      <c r="C21" s="7">
        <v>2114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42578125" bestFit="1" customWidth="1"/>
    <col min="2" max="2" width="12.28515625" bestFit="1" customWidth="1"/>
  </cols>
  <sheetData>
    <row r="1" spans="1:2">
      <c r="A1" s="1" t="s">
        <v>1675</v>
      </c>
      <c r="B1" s="1" t="s">
        <v>2</v>
      </c>
    </row>
    <row r="2" spans="1:2">
      <c r="A2" s="3" t="s">
        <v>1676</v>
      </c>
      <c r="B2" s="4" t="s">
        <v>6</v>
      </c>
    </row>
    <row r="3" spans="1:2">
      <c r="A3" s="2" t="s">
        <v>1677</v>
      </c>
      <c r="B3" s="7">
        <v>1300000</v>
      </c>
    </row>
    <row r="4" spans="1:2">
      <c r="A4" s="2" t="s">
        <v>1678</v>
      </c>
      <c r="B4" s="6">
        <v>303000</v>
      </c>
    </row>
    <row r="5" spans="1:2">
      <c r="A5" s="2" t="s">
        <v>1679</v>
      </c>
      <c r="B5" s="6">
        <v>801000</v>
      </c>
    </row>
    <row r="6" spans="1:2">
      <c r="A6" s="2" t="s">
        <v>1680</v>
      </c>
      <c r="B6" s="6">
        <v>40000</v>
      </c>
    </row>
    <row r="7" spans="1:2">
      <c r="A7" s="2" t="s">
        <v>1681</v>
      </c>
      <c r="B7" s="6">
        <v>43000</v>
      </c>
    </row>
    <row r="8" spans="1:2">
      <c r="A8" s="2" t="s">
        <v>1682</v>
      </c>
      <c r="B8" s="6">
        <v>40000</v>
      </c>
    </row>
    <row r="9" spans="1:2">
      <c r="A9" s="2" t="s">
        <v>1683</v>
      </c>
      <c r="B9" s="6">
        <v>32000</v>
      </c>
    </row>
    <row r="10" spans="1:2">
      <c r="A10" s="2" t="s">
        <v>1684</v>
      </c>
      <c r="B10" s="7">
        <v>32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8" t="s">
        <v>1</v>
      </c>
      <c r="C1" s="8"/>
      <c r="D1" s="8"/>
    </row>
    <row r="2" spans="1:4" ht="30">
      <c r="A2" s="1" t="s">
        <v>32</v>
      </c>
      <c r="B2" s="1" t="s">
        <v>2</v>
      </c>
      <c r="C2" s="1" t="s">
        <v>33</v>
      </c>
      <c r="D2" s="1" t="s">
        <v>83</v>
      </c>
    </row>
    <row r="3" spans="1:4" ht="60">
      <c r="A3" s="3" t="s">
        <v>1686</v>
      </c>
      <c r="B3" s="4" t="s">
        <v>6</v>
      </c>
      <c r="C3" s="4" t="s">
        <v>6</v>
      </c>
      <c r="D3" s="4" t="s">
        <v>6</v>
      </c>
    </row>
    <row r="4" spans="1:4">
      <c r="A4" s="2" t="s">
        <v>426</v>
      </c>
      <c r="B4" s="7">
        <v>266</v>
      </c>
      <c r="C4" s="7">
        <v>336</v>
      </c>
      <c r="D4" s="7">
        <v>21</v>
      </c>
    </row>
    <row r="5" spans="1:4" ht="30">
      <c r="A5" s="2" t="s">
        <v>1687</v>
      </c>
      <c r="B5" s="4">
        <v>-266</v>
      </c>
      <c r="C5" s="4">
        <v>-70</v>
      </c>
      <c r="D5" s="4">
        <v>0</v>
      </c>
    </row>
    <row r="6" spans="1:4" ht="30">
      <c r="A6" s="2" t="s">
        <v>1688</v>
      </c>
      <c r="B6" s="4">
        <v>0</v>
      </c>
      <c r="C6" s="4">
        <v>0</v>
      </c>
      <c r="D6" s="4">
        <v>318</v>
      </c>
    </row>
    <row r="7" spans="1:4" ht="30">
      <c r="A7" s="2" t="s">
        <v>1689</v>
      </c>
      <c r="B7" s="4">
        <v>0</v>
      </c>
      <c r="C7" s="4">
        <v>0</v>
      </c>
      <c r="D7" s="4">
        <v>-3</v>
      </c>
    </row>
    <row r="8" spans="1:4">
      <c r="A8" s="2" t="s">
        <v>332</v>
      </c>
      <c r="B8" s="4">
        <v>0</v>
      </c>
      <c r="C8" s="4">
        <v>266</v>
      </c>
      <c r="D8" s="4">
        <v>336</v>
      </c>
    </row>
    <row r="9" spans="1:4" ht="45">
      <c r="A9" s="3" t="s">
        <v>1690</v>
      </c>
      <c r="B9" s="4" t="s">
        <v>6</v>
      </c>
      <c r="C9" s="4" t="s">
        <v>6</v>
      </c>
      <c r="D9" s="4" t="s">
        <v>6</v>
      </c>
    </row>
    <row r="10" spans="1:4" ht="30">
      <c r="A10" s="2" t="s">
        <v>1691</v>
      </c>
      <c r="B10" s="4" t="s">
        <v>6</v>
      </c>
      <c r="C10" s="7">
        <v>266</v>
      </c>
      <c r="D10"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28515625" bestFit="1" customWidth="1"/>
    <col min="2" max="3" width="12.28515625" bestFit="1" customWidth="1"/>
  </cols>
  <sheetData>
    <row r="1" spans="1:3" ht="15" customHeight="1">
      <c r="A1" s="8" t="s">
        <v>1692</v>
      </c>
      <c r="B1" s="8" t="s">
        <v>1</v>
      </c>
      <c r="C1" s="8"/>
    </row>
    <row r="2" spans="1:3">
      <c r="A2" s="8"/>
      <c r="B2" s="1" t="s">
        <v>2</v>
      </c>
      <c r="C2" s="1" t="s">
        <v>33</v>
      </c>
    </row>
    <row r="3" spans="1:3">
      <c r="A3" s="3" t="s">
        <v>1693</v>
      </c>
      <c r="B3" s="4" t="s">
        <v>6</v>
      </c>
      <c r="C3" s="4" t="s">
        <v>6</v>
      </c>
    </row>
    <row r="4" spans="1:3">
      <c r="A4" s="2" t="s">
        <v>739</v>
      </c>
      <c r="B4" s="265">
        <v>9.7999999999999997E-3</v>
      </c>
      <c r="C4" s="265">
        <v>6.1999999999999998E-3</v>
      </c>
    </row>
    <row r="5" spans="1:3">
      <c r="A5" s="2" t="s">
        <v>740</v>
      </c>
      <c r="B5" s="4" t="s">
        <v>1694</v>
      </c>
      <c r="C5" s="4" t="s">
        <v>1694</v>
      </c>
    </row>
    <row r="6" spans="1:3">
      <c r="A6" s="2" t="s">
        <v>742</v>
      </c>
      <c r="B6" s="265">
        <v>0.05</v>
      </c>
      <c r="C6" s="265">
        <v>0.04</v>
      </c>
    </row>
    <row r="7" spans="1:3">
      <c r="A7" s="2" t="s">
        <v>743</v>
      </c>
      <c r="B7" s="265">
        <v>2.87E-2</v>
      </c>
      <c r="C7" s="265">
        <v>1.2999999999999999E-2</v>
      </c>
    </row>
    <row r="8" spans="1:3">
      <c r="A8" s="2" t="s">
        <v>744</v>
      </c>
      <c r="B8" s="265">
        <v>0.47720000000000001</v>
      </c>
      <c r="C8" s="265">
        <v>0.6986999999999999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3.42578125" bestFit="1" customWidth="1"/>
    <col min="3" max="3" width="2.5703125" bestFit="1" customWidth="1"/>
    <col min="4" max="4" width="23.42578125" bestFit="1" customWidth="1"/>
    <col min="5" max="5" width="2.5703125" bestFit="1" customWidth="1"/>
    <col min="6" max="6" width="15.42578125" bestFit="1" customWidth="1"/>
    <col min="7" max="7" width="2.5703125" bestFit="1" customWidth="1"/>
  </cols>
  <sheetData>
    <row r="1" spans="1:7" ht="15" customHeight="1">
      <c r="A1" s="1" t="s">
        <v>1695</v>
      </c>
      <c r="B1" s="8" t="s">
        <v>1</v>
      </c>
      <c r="C1" s="8"/>
      <c r="D1" s="8"/>
      <c r="E1" s="8"/>
      <c r="F1" s="8"/>
      <c r="G1" s="8"/>
    </row>
    <row r="2" spans="1:7" ht="30">
      <c r="A2" s="1" t="s">
        <v>67</v>
      </c>
      <c r="B2" s="8" t="s">
        <v>2</v>
      </c>
      <c r="C2" s="8"/>
      <c r="D2" s="8" t="s">
        <v>33</v>
      </c>
      <c r="E2" s="8"/>
      <c r="F2" s="8" t="s">
        <v>83</v>
      </c>
      <c r="G2" s="8"/>
    </row>
    <row r="3" spans="1:7" ht="30">
      <c r="A3" s="3" t="s">
        <v>1696</v>
      </c>
      <c r="B3" s="4" t="s">
        <v>6</v>
      </c>
      <c r="C3" s="4"/>
      <c r="D3" s="4" t="s">
        <v>6</v>
      </c>
      <c r="E3" s="4"/>
      <c r="F3" s="4" t="s">
        <v>6</v>
      </c>
      <c r="G3" s="4"/>
    </row>
    <row r="4" spans="1:7" ht="30">
      <c r="A4" s="2" t="s">
        <v>1697</v>
      </c>
      <c r="B4" s="6">
        <v>377838</v>
      </c>
      <c r="C4" s="4"/>
      <c r="D4" s="6">
        <v>370905</v>
      </c>
      <c r="E4" s="4"/>
      <c r="F4" s="6">
        <v>492239</v>
      </c>
      <c r="G4" s="4"/>
    </row>
    <row r="5" spans="1:7" ht="30">
      <c r="A5" s="2" t="s">
        <v>1698</v>
      </c>
      <c r="B5" s="6">
        <v>360000</v>
      </c>
      <c r="C5" s="4"/>
      <c r="D5" s="6">
        <v>195000</v>
      </c>
      <c r="E5" s="4"/>
      <c r="F5" s="4">
        <v>0</v>
      </c>
      <c r="G5" s="4"/>
    </row>
    <row r="6" spans="1:7" ht="30">
      <c r="A6" s="2" t="s">
        <v>1699</v>
      </c>
      <c r="B6" s="6">
        <v>-192840</v>
      </c>
      <c r="C6" s="4"/>
      <c r="D6" s="6">
        <v>-166162</v>
      </c>
      <c r="E6" s="4"/>
      <c r="F6" s="4">
        <v>-334</v>
      </c>
      <c r="G6" s="4"/>
    </row>
    <row r="7" spans="1:7" ht="30">
      <c r="A7" s="2" t="s">
        <v>1700</v>
      </c>
      <c r="B7" s="4">
        <v>0</v>
      </c>
      <c r="C7" s="4"/>
      <c r="D7" s="6">
        <v>-21905</v>
      </c>
      <c r="E7" s="4"/>
      <c r="F7" s="6">
        <v>-121000</v>
      </c>
      <c r="G7" s="4"/>
    </row>
    <row r="8" spans="1:7" ht="30">
      <c r="A8" s="2" t="s">
        <v>1701</v>
      </c>
      <c r="B8" s="6">
        <v>544998</v>
      </c>
      <c r="C8" s="4"/>
      <c r="D8" s="6">
        <v>377838</v>
      </c>
      <c r="E8" s="4"/>
      <c r="F8" s="6">
        <v>370905</v>
      </c>
      <c r="G8" s="4"/>
    </row>
    <row r="9" spans="1:7" ht="30">
      <c r="A9" s="2" t="s">
        <v>1702</v>
      </c>
      <c r="B9" s="6">
        <v>55004</v>
      </c>
      <c r="C9" s="4"/>
      <c r="D9" s="6">
        <v>182838</v>
      </c>
      <c r="E9" s="4"/>
      <c r="F9" s="6">
        <v>370905</v>
      </c>
      <c r="G9" s="4"/>
    </row>
    <row r="10" spans="1:7" ht="30">
      <c r="A10" s="3" t="s">
        <v>1703</v>
      </c>
      <c r="B10" s="4" t="s">
        <v>6</v>
      </c>
      <c r="C10" s="4"/>
      <c r="D10" s="4" t="s">
        <v>6</v>
      </c>
      <c r="E10" s="4"/>
      <c r="F10" s="4" t="s">
        <v>6</v>
      </c>
      <c r="G10" s="4"/>
    </row>
    <row r="11" spans="1:7" ht="45">
      <c r="A11" s="2" t="s">
        <v>1704</v>
      </c>
      <c r="B11" s="9">
        <v>6.15</v>
      </c>
      <c r="C11" s="4"/>
      <c r="D11" s="9">
        <v>5.3</v>
      </c>
      <c r="E11" s="4"/>
      <c r="F11" s="9">
        <v>8.59</v>
      </c>
      <c r="G11" s="4"/>
    </row>
    <row r="12" spans="1:7" ht="30">
      <c r="A12" s="2" t="s">
        <v>1705</v>
      </c>
      <c r="B12" s="9">
        <v>13.94</v>
      </c>
      <c r="C12" s="4"/>
      <c r="D12" s="9">
        <v>8.08</v>
      </c>
      <c r="E12" s="4"/>
      <c r="F12" s="7">
        <v>0</v>
      </c>
      <c r="G12" s="4"/>
    </row>
    <row r="13" spans="1:7" ht="30">
      <c r="A13" s="2" t="s">
        <v>1706</v>
      </c>
      <c r="B13" s="9">
        <v>4.68</v>
      </c>
      <c r="C13" s="4"/>
      <c r="D13" s="9">
        <v>4.5999999999999996</v>
      </c>
      <c r="E13" s="4"/>
      <c r="F13" s="9">
        <v>8.57</v>
      </c>
      <c r="G13" s="4"/>
    </row>
    <row r="14" spans="1:7" ht="30">
      <c r="A14" s="2" t="s">
        <v>1707</v>
      </c>
      <c r="B14" s="7">
        <v>0</v>
      </c>
      <c r="C14" s="4"/>
      <c r="D14" s="9">
        <v>16.440000000000001</v>
      </c>
      <c r="E14" s="4"/>
      <c r="F14" s="9">
        <v>18.7</v>
      </c>
      <c r="G14" s="4"/>
    </row>
    <row r="15" spans="1:7" ht="45">
      <c r="A15" s="2" t="s">
        <v>1708</v>
      </c>
      <c r="B15" s="9">
        <v>11.82</v>
      </c>
      <c r="C15" s="4"/>
      <c r="D15" s="9">
        <v>6.15</v>
      </c>
      <c r="E15" s="4"/>
      <c r="F15" s="9">
        <v>5.3</v>
      </c>
      <c r="G15" s="4"/>
    </row>
    <row r="16" spans="1:7" ht="30">
      <c r="A16" s="2" t="s">
        <v>1709</v>
      </c>
      <c r="B16" s="9">
        <v>7.88</v>
      </c>
      <c r="C16" s="4"/>
      <c r="D16" s="9">
        <v>4.5999999999999996</v>
      </c>
      <c r="E16" s="4"/>
      <c r="F16" s="9">
        <v>5.3</v>
      </c>
      <c r="G16" s="4"/>
    </row>
    <row r="17" spans="1:7" ht="30">
      <c r="A17" s="2" t="s">
        <v>1710</v>
      </c>
      <c r="B17" s="7">
        <v>849</v>
      </c>
      <c r="C17" s="266" t="s">
        <v>1422</v>
      </c>
      <c r="D17" s="7">
        <v>328</v>
      </c>
      <c r="E17" s="266" t="s">
        <v>1422</v>
      </c>
      <c r="F17" s="7">
        <v>328</v>
      </c>
      <c r="G17" s="266" t="s">
        <v>1422</v>
      </c>
    </row>
    <row r="18" spans="1:7" ht="17.25">
      <c r="A18" s="2" t="s">
        <v>1711</v>
      </c>
      <c r="B18" s="6">
        <v>1341</v>
      </c>
      <c r="C18" s="266" t="s">
        <v>1422</v>
      </c>
      <c r="D18" s="4">
        <v>791</v>
      </c>
      <c r="E18" s="266" t="s">
        <v>1422</v>
      </c>
      <c r="F18" s="4">
        <v>1</v>
      </c>
      <c r="G18" s="266" t="s">
        <v>1422</v>
      </c>
    </row>
    <row r="19" spans="1:7" ht="30">
      <c r="A19" s="2" t="s">
        <v>1712</v>
      </c>
      <c r="B19" s="6">
        <v>2573</v>
      </c>
      <c r="C19" s="266" t="s">
        <v>1422</v>
      </c>
      <c r="D19" s="6">
        <v>1166</v>
      </c>
      <c r="E19" s="266" t="s">
        <v>1422</v>
      </c>
      <c r="F19" s="4">
        <v>328</v>
      </c>
      <c r="G19" s="266" t="s">
        <v>1422</v>
      </c>
    </row>
    <row r="20" spans="1:7" ht="30">
      <c r="A20" s="2" t="s">
        <v>1713</v>
      </c>
      <c r="B20" s="7">
        <v>476</v>
      </c>
      <c r="C20" s="266" t="s">
        <v>1422</v>
      </c>
      <c r="D20" s="7">
        <v>849</v>
      </c>
      <c r="E20" s="266" t="s">
        <v>1422</v>
      </c>
      <c r="F20" s="7">
        <v>328</v>
      </c>
      <c r="G20" s="266" t="s">
        <v>1422</v>
      </c>
    </row>
    <row r="21" spans="1:7" ht="45">
      <c r="A21" s="2" t="s">
        <v>1714</v>
      </c>
      <c r="B21" s="4" t="s">
        <v>1715</v>
      </c>
      <c r="C21" s="4"/>
      <c r="D21" s="4" t="s">
        <v>1716</v>
      </c>
      <c r="E21" s="4"/>
      <c r="F21" s="4" t="s">
        <v>1717</v>
      </c>
      <c r="G21" s="4"/>
    </row>
    <row r="22" spans="1:7" ht="45">
      <c r="A22" s="2" t="s">
        <v>1718</v>
      </c>
      <c r="B22" s="4" t="s">
        <v>1719</v>
      </c>
      <c r="C22" s="4"/>
      <c r="D22" s="4" t="s">
        <v>1720</v>
      </c>
      <c r="E22" s="4"/>
      <c r="F22" s="4" t="s">
        <v>1717</v>
      </c>
      <c r="G22" s="4"/>
    </row>
    <row r="23" spans="1:7">
      <c r="A23" s="74"/>
      <c r="B23" s="74"/>
      <c r="C23" s="74"/>
      <c r="D23" s="74"/>
      <c r="E23" s="74"/>
      <c r="F23" s="74"/>
      <c r="G23" s="74"/>
    </row>
    <row r="24" spans="1:7" ht="15" customHeight="1">
      <c r="A24" s="2" t="s">
        <v>1422</v>
      </c>
      <c r="B24" s="15" t="s">
        <v>1721</v>
      </c>
      <c r="C24" s="15"/>
      <c r="D24" s="15"/>
      <c r="E24" s="15"/>
      <c r="F24" s="15"/>
      <c r="G24" s="15"/>
    </row>
  </sheetData>
  <mergeCells count="6">
    <mergeCell ref="B1:G1"/>
    <mergeCell ref="B2:C2"/>
    <mergeCell ref="D2:E2"/>
    <mergeCell ref="F2:G2"/>
    <mergeCell ref="A23:G23"/>
    <mergeCell ref="B24:G2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722</v>
      </c>
      <c r="B1" s="8" t="s">
        <v>1</v>
      </c>
      <c r="C1" s="8"/>
      <c r="D1" s="8"/>
    </row>
    <row r="2" spans="1:4">
      <c r="A2" s="8"/>
      <c r="B2" s="1" t="s">
        <v>2</v>
      </c>
      <c r="C2" s="1" t="s">
        <v>33</v>
      </c>
      <c r="D2" s="1" t="s">
        <v>83</v>
      </c>
    </row>
    <row r="3" spans="1:4">
      <c r="A3" s="2" t="s">
        <v>1723</v>
      </c>
      <c r="B3" s="4" t="s">
        <v>6</v>
      </c>
      <c r="C3" s="4" t="s">
        <v>6</v>
      </c>
      <c r="D3" s="4" t="s">
        <v>6</v>
      </c>
    </row>
    <row r="4" spans="1:4" ht="30">
      <c r="A4" s="3" t="s">
        <v>1724</v>
      </c>
      <c r="B4" s="4" t="s">
        <v>6</v>
      </c>
      <c r="C4" s="4" t="s">
        <v>6</v>
      </c>
      <c r="D4" s="4" t="s">
        <v>6</v>
      </c>
    </row>
    <row r="5" spans="1:4" ht="30">
      <c r="A5" s="2" t="s">
        <v>1725</v>
      </c>
      <c r="B5" s="6">
        <v>486447</v>
      </c>
      <c r="C5" s="6">
        <v>144078</v>
      </c>
      <c r="D5" s="6">
        <v>154078</v>
      </c>
    </row>
    <row r="6" spans="1:4">
      <c r="A6" s="2" t="s">
        <v>1726</v>
      </c>
      <c r="B6" s="6">
        <v>113648</v>
      </c>
      <c r="C6" s="6">
        <v>400000</v>
      </c>
      <c r="D6" s="4">
        <v>0</v>
      </c>
    </row>
    <row r="7" spans="1:4">
      <c r="A7" s="2" t="s">
        <v>1727</v>
      </c>
      <c r="B7" s="6">
        <v>-101872</v>
      </c>
      <c r="C7" s="6">
        <v>-57631</v>
      </c>
      <c r="D7" s="4">
        <v>0</v>
      </c>
    </row>
    <row r="8" spans="1:4">
      <c r="A8" s="2" t="s">
        <v>1728</v>
      </c>
      <c r="B8" s="4">
        <v>0</v>
      </c>
      <c r="C8" s="4">
        <v>0</v>
      </c>
      <c r="D8" s="6">
        <v>-10000</v>
      </c>
    </row>
    <row r="9" spans="1:4" ht="30">
      <c r="A9" s="2" t="s">
        <v>1729</v>
      </c>
      <c r="B9" s="6">
        <v>498223</v>
      </c>
      <c r="C9" s="6">
        <v>486447</v>
      </c>
      <c r="D9" s="6">
        <v>144078</v>
      </c>
    </row>
    <row r="10" spans="1:4" ht="45">
      <c r="A10" s="3" t="s">
        <v>1730</v>
      </c>
      <c r="B10" s="4" t="s">
        <v>6</v>
      </c>
      <c r="C10" s="4" t="s">
        <v>6</v>
      </c>
      <c r="D10" s="4" t="s">
        <v>6</v>
      </c>
    </row>
    <row r="11" spans="1:4" ht="45">
      <c r="A11" s="2" t="s">
        <v>1731</v>
      </c>
      <c r="B11" s="9">
        <v>5.86</v>
      </c>
      <c r="C11" s="9">
        <v>4.5</v>
      </c>
      <c r="D11" s="9">
        <v>4.5</v>
      </c>
    </row>
    <row r="12" spans="1:4" ht="30">
      <c r="A12" s="2" t="s">
        <v>1732</v>
      </c>
      <c r="B12" s="9">
        <v>13.74</v>
      </c>
      <c r="C12" s="9">
        <v>6.15</v>
      </c>
      <c r="D12" s="7">
        <v>0</v>
      </c>
    </row>
    <row r="13" spans="1:4" ht="30">
      <c r="A13" s="2" t="s">
        <v>1733</v>
      </c>
      <c r="B13" s="9">
        <v>5.48</v>
      </c>
      <c r="C13" s="9">
        <v>4.5</v>
      </c>
      <c r="D13" s="7">
        <v>0</v>
      </c>
    </row>
    <row r="14" spans="1:4" ht="30">
      <c r="A14" s="2" t="s">
        <v>1734</v>
      </c>
      <c r="B14" s="7">
        <v>0</v>
      </c>
      <c r="C14" s="7">
        <v>0</v>
      </c>
      <c r="D14" s="9">
        <v>4.5</v>
      </c>
    </row>
    <row r="15" spans="1:4" ht="45">
      <c r="A15" s="2" t="s">
        <v>1735</v>
      </c>
      <c r="B15" s="9">
        <v>7.67</v>
      </c>
      <c r="C15" s="9">
        <v>5.86</v>
      </c>
      <c r="D15" s="9">
        <v>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3.42578125" bestFit="1" customWidth="1"/>
    <col min="3" max="4" width="12.28515625" bestFit="1" customWidth="1"/>
    <col min="5" max="8" width="15.28515625" bestFit="1" customWidth="1"/>
    <col min="9" max="13" width="18.28515625" bestFit="1" customWidth="1"/>
    <col min="14" max="14" width="19.7109375" bestFit="1" customWidth="1"/>
    <col min="15" max="15" width="25" bestFit="1" customWidth="1"/>
  </cols>
  <sheetData>
    <row r="1" spans="1:15" ht="15" customHeight="1">
      <c r="A1" s="8" t="s">
        <v>1736</v>
      </c>
      <c r="B1" s="8" t="s">
        <v>1</v>
      </c>
      <c r="C1" s="8"/>
      <c r="D1" s="8"/>
      <c r="E1" s="8"/>
      <c r="F1" s="8"/>
      <c r="G1" s="8"/>
      <c r="H1" s="1"/>
      <c r="I1" s="8" t="s">
        <v>1</v>
      </c>
      <c r="J1" s="8"/>
      <c r="K1" s="8"/>
      <c r="L1" s="8" t="s">
        <v>1358</v>
      </c>
      <c r="M1" s="8"/>
      <c r="N1" s="8"/>
      <c r="O1" s="8"/>
    </row>
    <row r="2" spans="1:15">
      <c r="A2" s="8"/>
      <c r="B2" s="8" t="s">
        <v>2</v>
      </c>
      <c r="C2" s="8" t="s">
        <v>33</v>
      </c>
      <c r="D2" s="8" t="s">
        <v>83</v>
      </c>
      <c r="E2" s="1" t="s">
        <v>2</v>
      </c>
      <c r="F2" s="1" t="s">
        <v>33</v>
      </c>
      <c r="G2" s="1" t="s">
        <v>83</v>
      </c>
      <c r="H2" s="1" t="s">
        <v>1499</v>
      </c>
      <c r="I2" s="1" t="s">
        <v>2</v>
      </c>
      <c r="J2" s="1" t="s">
        <v>33</v>
      </c>
      <c r="K2" s="1" t="s">
        <v>83</v>
      </c>
      <c r="L2" s="1" t="s">
        <v>1738</v>
      </c>
      <c r="M2" s="1" t="s">
        <v>1739</v>
      </c>
      <c r="N2" s="1" t="s">
        <v>1739</v>
      </c>
      <c r="O2" s="1" t="s">
        <v>1739</v>
      </c>
    </row>
    <row r="3" spans="1:15">
      <c r="A3" s="8"/>
      <c r="B3" s="8"/>
      <c r="C3" s="8"/>
      <c r="D3" s="8"/>
      <c r="E3" s="1" t="s">
        <v>1723</v>
      </c>
      <c r="F3" s="1" t="s">
        <v>1723</v>
      </c>
      <c r="G3" s="1" t="s">
        <v>1723</v>
      </c>
      <c r="H3" s="1" t="s">
        <v>1723</v>
      </c>
      <c r="I3" s="1" t="s">
        <v>1737</v>
      </c>
      <c r="J3" s="1" t="s">
        <v>1737</v>
      </c>
      <c r="K3" s="1" t="s">
        <v>1737</v>
      </c>
      <c r="L3" s="1" t="s">
        <v>1737</v>
      </c>
      <c r="M3" s="1" t="s">
        <v>1737</v>
      </c>
      <c r="N3" s="1" t="s">
        <v>1737</v>
      </c>
      <c r="O3" s="1" t="s">
        <v>1737</v>
      </c>
    </row>
    <row r="4" spans="1:15">
      <c r="A4" s="8"/>
      <c r="B4" s="8"/>
      <c r="C4" s="8"/>
      <c r="D4" s="8"/>
      <c r="E4" s="1"/>
      <c r="F4" s="1"/>
      <c r="G4" s="1"/>
      <c r="H4" s="1"/>
      <c r="I4" s="1"/>
      <c r="J4" s="1"/>
      <c r="K4" s="1"/>
      <c r="L4" s="1" t="s">
        <v>1723</v>
      </c>
      <c r="M4" s="1" t="s">
        <v>1723</v>
      </c>
      <c r="N4" s="1" t="s">
        <v>1723</v>
      </c>
      <c r="O4" s="1" t="s">
        <v>1723</v>
      </c>
    </row>
    <row r="5" spans="1:15">
      <c r="A5" s="8"/>
      <c r="B5" s="8"/>
      <c r="C5" s="8"/>
      <c r="D5" s="8"/>
      <c r="E5" s="1"/>
      <c r="F5" s="1"/>
      <c r="G5" s="1"/>
      <c r="H5" s="1"/>
      <c r="I5" s="1"/>
      <c r="J5" s="1"/>
      <c r="K5" s="1"/>
      <c r="L5" s="1"/>
      <c r="M5" s="1"/>
      <c r="N5" s="1" t="s">
        <v>1740</v>
      </c>
      <c r="O5" s="1" t="s">
        <v>1741</v>
      </c>
    </row>
    <row r="6" spans="1:15">
      <c r="A6" s="3" t="s">
        <v>1742</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1743</v>
      </c>
      <c r="B7" s="4" t="s">
        <v>1744</v>
      </c>
      <c r="C7" s="4" t="s">
        <v>6</v>
      </c>
      <c r="D7" s="4" t="s">
        <v>6</v>
      </c>
      <c r="E7" s="4" t="s">
        <v>6</v>
      </c>
      <c r="F7" s="4" t="s">
        <v>6</v>
      </c>
      <c r="G7" s="4" t="s">
        <v>6</v>
      </c>
      <c r="H7" s="4" t="s">
        <v>6</v>
      </c>
      <c r="I7" s="4" t="s">
        <v>6</v>
      </c>
      <c r="J7" s="4" t="s">
        <v>6</v>
      </c>
      <c r="K7" s="4" t="s">
        <v>6</v>
      </c>
      <c r="L7" s="4" t="s">
        <v>6</v>
      </c>
      <c r="M7" s="4" t="s">
        <v>6</v>
      </c>
      <c r="N7" s="4" t="s">
        <v>6</v>
      </c>
      <c r="O7" s="4" t="s">
        <v>6</v>
      </c>
    </row>
    <row r="8" spans="1:15" ht="45">
      <c r="A8" s="2" t="s">
        <v>1745</v>
      </c>
      <c r="B8" s="265">
        <v>0.5</v>
      </c>
      <c r="C8" s="4" t="s">
        <v>6</v>
      </c>
      <c r="D8" s="4" t="s">
        <v>6</v>
      </c>
      <c r="E8" s="4" t="s">
        <v>6</v>
      </c>
      <c r="F8" s="4" t="s">
        <v>6</v>
      </c>
      <c r="G8" s="4" t="s">
        <v>6</v>
      </c>
      <c r="H8" s="4" t="s">
        <v>6</v>
      </c>
      <c r="I8" s="4" t="s">
        <v>6</v>
      </c>
      <c r="J8" s="4" t="s">
        <v>6</v>
      </c>
      <c r="K8" s="4" t="s">
        <v>6</v>
      </c>
      <c r="L8" s="4" t="s">
        <v>6</v>
      </c>
      <c r="M8" s="4" t="s">
        <v>6</v>
      </c>
      <c r="N8" s="4" t="s">
        <v>6</v>
      </c>
      <c r="O8" s="4" t="s">
        <v>6</v>
      </c>
    </row>
    <row r="9" spans="1:15" ht="45">
      <c r="A9" s="2" t="s">
        <v>1746</v>
      </c>
      <c r="B9" s="265">
        <v>0.06</v>
      </c>
      <c r="C9" s="4" t="s">
        <v>6</v>
      </c>
      <c r="D9" s="4" t="s">
        <v>6</v>
      </c>
      <c r="E9" s="4" t="s">
        <v>6</v>
      </c>
      <c r="F9" s="4" t="s">
        <v>6</v>
      </c>
      <c r="G9" s="4" t="s">
        <v>6</v>
      </c>
      <c r="H9" s="4" t="s">
        <v>6</v>
      </c>
      <c r="I9" s="4" t="s">
        <v>6</v>
      </c>
      <c r="J9" s="4" t="s">
        <v>6</v>
      </c>
      <c r="K9" s="4" t="s">
        <v>6</v>
      </c>
      <c r="L9" s="4" t="s">
        <v>6</v>
      </c>
      <c r="M9" s="4" t="s">
        <v>6</v>
      </c>
      <c r="N9" s="4" t="s">
        <v>6</v>
      </c>
      <c r="O9" s="4" t="s">
        <v>6</v>
      </c>
    </row>
    <row r="10" spans="1:15" ht="30">
      <c r="A10" s="2" t="s">
        <v>1747</v>
      </c>
      <c r="B10" s="7">
        <v>1400000</v>
      </c>
      <c r="C10" s="7">
        <v>1400000</v>
      </c>
      <c r="D10" s="7">
        <v>896000</v>
      </c>
      <c r="E10" s="4" t="s">
        <v>6</v>
      </c>
      <c r="F10" s="4" t="s">
        <v>6</v>
      </c>
      <c r="G10" s="4" t="s">
        <v>6</v>
      </c>
      <c r="H10" s="4" t="s">
        <v>6</v>
      </c>
      <c r="I10" s="4" t="s">
        <v>6</v>
      </c>
      <c r="J10" s="4" t="s">
        <v>6</v>
      </c>
      <c r="K10" s="4" t="s">
        <v>6</v>
      </c>
      <c r="L10" s="4" t="s">
        <v>6</v>
      </c>
      <c r="M10" s="4" t="s">
        <v>6</v>
      </c>
      <c r="N10" s="4" t="s">
        <v>6</v>
      </c>
      <c r="O10" s="4" t="s">
        <v>6</v>
      </c>
    </row>
    <row r="11" spans="1:15">
      <c r="A11" s="3" t="s">
        <v>1748</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ht="30">
      <c r="A12" s="2" t="s">
        <v>1749</v>
      </c>
      <c r="B12" s="4" t="s">
        <v>6</v>
      </c>
      <c r="C12" s="4" t="s">
        <v>6</v>
      </c>
      <c r="D12" s="4" t="s">
        <v>6</v>
      </c>
      <c r="E12" s="4" t="s">
        <v>6</v>
      </c>
      <c r="F12" s="4" t="s">
        <v>6</v>
      </c>
      <c r="G12" s="4" t="s">
        <v>6</v>
      </c>
      <c r="H12" s="4" t="s">
        <v>6</v>
      </c>
      <c r="I12" s="6">
        <v>5000000</v>
      </c>
      <c r="J12" s="4" t="s">
        <v>6</v>
      </c>
      <c r="K12" s="4" t="s">
        <v>6</v>
      </c>
      <c r="L12" s="4" t="s">
        <v>6</v>
      </c>
      <c r="M12" s="4" t="s">
        <v>6</v>
      </c>
      <c r="N12" s="4" t="s">
        <v>6</v>
      </c>
      <c r="O12" s="4" t="s">
        <v>6</v>
      </c>
    </row>
    <row r="13" spans="1:15" ht="30">
      <c r="A13" s="2" t="s">
        <v>1750</v>
      </c>
      <c r="B13" s="4" t="s">
        <v>6</v>
      </c>
      <c r="C13" s="4" t="s">
        <v>6</v>
      </c>
      <c r="D13" s="4" t="s">
        <v>6</v>
      </c>
      <c r="E13" s="4" t="s">
        <v>6</v>
      </c>
      <c r="F13" s="4" t="s">
        <v>6</v>
      </c>
      <c r="G13" s="4" t="s">
        <v>6</v>
      </c>
      <c r="H13" s="4" t="s">
        <v>6</v>
      </c>
      <c r="I13" s="4" t="s">
        <v>1377</v>
      </c>
      <c r="J13" s="4" t="s">
        <v>6</v>
      </c>
      <c r="K13" s="4" t="s">
        <v>6</v>
      </c>
      <c r="L13" s="4" t="s">
        <v>6</v>
      </c>
      <c r="M13" s="4" t="s">
        <v>6</v>
      </c>
      <c r="N13" s="4" t="s">
        <v>6</v>
      </c>
      <c r="O13" s="4" t="s">
        <v>6</v>
      </c>
    </row>
    <row r="14" spans="1:15">
      <c r="A14" s="2" t="s">
        <v>1751</v>
      </c>
      <c r="B14" s="4" t="s">
        <v>1694</v>
      </c>
      <c r="C14" s="4" t="s">
        <v>1694</v>
      </c>
      <c r="D14" s="4" t="s">
        <v>6</v>
      </c>
      <c r="E14" s="4" t="s">
        <v>6</v>
      </c>
      <c r="F14" s="4" t="s">
        <v>6</v>
      </c>
      <c r="G14" s="4" t="s">
        <v>6</v>
      </c>
      <c r="H14" s="4" t="s">
        <v>6</v>
      </c>
      <c r="I14" s="4" t="s">
        <v>1694</v>
      </c>
      <c r="J14" s="4" t="s">
        <v>6</v>
      </c>
      <c r="K14" s="4" t="s">
        <v>6</v>
      </c>
      <c r="L14" s="4" t="s">
        <v>6</v>
      </c>
      <c r="M14" s="4" t="s">
        <v>6</v>
      </c>
      <c r="N14" s="4" t="s">
        <v>6</v>
      </c>
      <c r="O14" s="4" t="s">
        <v>6</v>
      </c>
    </row>
    <row r="15" spans="1:15" ht="30">
      <c r="A15" s="2" t="s">
        <v>1752</v>
      </c>
      <c r="B15" s="4" t="s">
        <v>6</v>
      </c>
      <c r="C15" s="4" t="s">
        <v>6</v>
      </c>
      <c r="D15" s="4" t="s">
        <v>6</v>
      </c>
      <c r="E15" s="4" t="s">
        <v>6</v>
      </c>
      <c r="F15" s="4" t="s">
        <v>6</v>
      </c>
      <c r="G15" s="4" t="s">
        <v>6</v>
      </c>
      <c r="H15" s="4" t="s">
        <v>6</v>
      </c>
      <c r="I15" s="4" t="s">
        <v>1330</v>
      </c>
      <c r="J15" s="4" t="s">
        <v>6</v>
      </c>
      <c r="K15" s="4" t="s">
        <v>6</v>
      </c>
      <c r="L15" s="4" t="s">
        <v>6</v>
      </c>
      <c r="M15" s="4" t="s">
        <v>6</v>
      </c>
      <c r="N15" s="4" t="s">
        <v>6</v>
      </c>
      <c r="O15" s="4" t="s">
        <v>6</v>
      </c>
    </row>
    <row r="16" spans="1:15">
      <c r="A16" s="2" t="s">
        <v>1753</v>
      </c>
      <c r="B16" s="6">
        <v>360000</v>
      </c>
      <c r="C16" s="6">
        <v>195000</v>
      </c>
      <c r="D16" s="4">
        <v>0</v>
      </c>
      <c r="E16" s="4" t="s">
        <v>6</v>
      </c>
      <c r="F16" s="4" t="s">
        <v>6</v>
      </c>
      <c r="G16" s="4" t="s">
        <v>6</v>
      </c>
      <c r="H16" s="4" t="s">
        <v>6</v>
      </c>
      <c r="I16" s="4" t="s">
        <v>6</v>
      </c>
      <c r="J16" s="4" t="s">
        <v>6</v>
      </c>
      <c r="K16" s="4">
        <v>0</v>
      </c>
      <c r="L16" s="4" t="s">
        <v>6</v>
      </c>
      <c r="M16" s="4" t="s">
        <v>6</v>
      </c>
      <c r="N16" s="4" t="s">
        <v>6</v>
      </c>
      <c r="O16" s="4" t="s">
        <v>6</v>
      </c>
    </row>
    <row r="17" spans="1:15">
      <c r="A17" s="2" t="s">
        <v>1754</v>
      </c>
      <c r="B17" s="4" t="s">
        <v>6</v>
      </c>
      <c r="C17" s="4" t="s">
        <v>6</v>
      </c>
      <c r="D17" s="4" t="s">
        <v>6</v>
      </c>
      <c r="E17" s="4" t="s">
        <v>6</v>
      </c>
      <c r="F17" s="4" t="s">
        <v>6</v>
      </c>
      <c r="G17" s="4" t="s">
        <v>6</v>
      </c>
      <c r="H17" s="4" t="s">
        <v>6</v>
      </c>
      <c r="I17" s="6">
        <v>53000</v>
      </c>
      <c r="J17" s="6">
        <v>42000</v>
      </c>
      <c r="K17" s="4" t="s">
        <v>6</v>
      </c>
      <c r="L17" s="4" t="s">
        <v>6</v>
      </c>
      <c r="M17" s="4" t="s">
        <v>6</v>
      </c>
      <c r="N17" s="4" t="s">
        <v>6</v>
      </c>
      <c r="O17" s="4" t="s">
        <v>6</v>
      </c>
    </row>
    <row r="18" spans="1:15" ht="30">
      <c r="A18" s="2" t="s">
        <v>1755</v>
      </c>
      <c r="B18" s="4" t="s">
        <v>6</v>
      </c>
      <c r="C18" s="4" t="s">
        <v>6</v>
      </c>
      <c r="D18" s="4" t="s">
        <v>6</v>
      </c>
      <c r="E18" s="4" t="s">
        <v>6</v>
      </c>
      <c r="F18" s="4" t="s">
        <v>6</v>
      </c>
      <c r="G18" s="4" t="s">
        <v>6</v>
      </c>
      <c r="H18" s="4" t="s">
        <v>6</v>
      </c>
      <c r="I18" s="6">
        <v>3057</v>
      </c>
      <c r="J18" s="6">
        <v>7712</v>
      </c>
      <c r="K18" s="4" t="s">
        <v>6</v>
      </c>
      <c r="L18" s="4" t="s">
        <v>6</v>
      </c>
      <c r="M18" s="4" t="s">
        <v>6</v>
      </c>
      <c r="N18" s="4" t="s">
        <v>6</v>
      </c>
      <c r="O18" s="4" t="s">
        <v>6</v>
      </c>
    </row>
    <row r="19" spans="1:15">
      <c r="A19" s="2" t="s">
        <v>1756</v>
      </c>
      <c r="B19" s="4" t="s">
        <v>6</v>
      </c>
      <c r="C19" s="4" t="s">
        <v>6</v>
      </c>
      <c r="D19" s="4" t="s">
        <v>6</v>
      </c>
      <c r="E19" s="6">
        <v>113648</v>
      </c>
      <c r="F19" s="6">
        <v>400000</v>
      </c>
      <c r="G19" s="4">
        <v>0</v>
      </c>
      <c r="H19" s="4" t="s">
        <v>6</v>
      </c>
      <c r="I19" s="4" t="s">
        <v>6</v>
      </c>
      <c r="J19" s="4" t="s">
        <v>6</v>
      </c>
      <c r="K19" s="4" t="s">
        <v>6</v>
      </c>
      <c r="L19" s="6">
        <v>113648</v>
      </c>
      <c r="M19" s="6">
        <v>400000</v>
      </c>
      <c r="N19" s="4" t="s">
        <v>6</v>
      </c>
      <c r="O19" s="4" t="s">
        <v>6</v>
      </c>
    </row>
    <row r="20" spans="1:15" ht="30">
      <c r="A20" s="2" t="s">
        <v>1757</v>
      </c>
      <c r="B20" s="4" t="s">
        <v>6</v>
      </c>
      <c r="C20" s="4" t="s">
        <v>6</v>
      </c>
      <c r="D20" s="4" t="s">
        <v>6</v>
      </c>
      <c r="E20" s="4" t="s">
        <v>6</v>
      </c>
      <c r="F20" s="4" t="s">
        <v>6</v>
      </c>
      <c r="G20" s="4" t="s">
        <v>6</v>
      </c>
      <c r="H20" s="4" t="s">
        <v>6</v>
      </c>
      <c r="I20" s="4" t="s">
        <v>6</v>
      </c>
      <c r="J20" s="4" t="s">
        <v>6</v>
      </c>
      <c r="K20" s="4" t="s">
        <v>6</v>
      </c>
      <c r="L20" s="9">
        <v>13.74</v>
      </c>
      <c r="M20" s="9">
        <v>6.15</v>
      </c>
      <c r="N20" s="4" t="s">
        <v>6</v>
      </c>
      <c r="O20" s="4" t="s">
        <v>6</v>
      </c>
    </row>
    <row r="21" spans="1:15">
      <c r="A21" s="2" t="s">
        <v>1758</v>
      </c>
      <c r="B21" s="4" t="s">
        <v>6</v>
      </c>
      <c r="C21" s="4" t="s">
        <v>6</v>
      </c>
      <c r="D21" s="4" t="s">
        <v>6</v>
      </c>
      <c r="E21" s="6">
        <v>498223</v>
      </c>
      <c r="F21" s="6">
        <v>486447</v>
      </c>
      <c r="G21" s="6">
        <v>144078</v>
      </c>
      <c r="H21" s="6">
        <v>154078</v>
      </c>
      <c r="I21" s="4" t="s">
        <v>6</v>
      </c>
      <c r="J21" s="4" t="s">
        <v>6</v>
      </c>
      <c r="K21" s="4" t="s">
        <v>6</v>
      </c>
      <c r="L21" s="4" t="s">
        <v>6</v>
      </c>
      <c r="M21" s="6">
        <v>50000</v>
      </c>
      <c r="N21" s="6">
        <v>350000</v>
      </c>
      <c r="O21" s="4" t="s">
        <v>6</v>
      </c>
    </row>
    <row r="22" spans="1:15" ht="30">
      <c r="A22" s="2" t="s">
        <v>1759</v>
      </c>
      <c r="B22" s="4" t="s">
        <v>6</v>
      </c>
      <c r="C22" s="4" t="s">
        <v>6</v>
      </c>
      <c r="D22" s="4" t="s">
        <v>6</v>
      </c>
      <c r="E22" s="4" t="s">
        <v>6</v>
      </c>
      <c r="F22" s="4" t="s">
        <v>6</v>
      </c>
      <c r="G22" s="4" t="s">
        <v>6</v>
      </c>
      <c r="H22" s="4" t="s">
        <v>6</v>
      </c>
      <c r="I22" s="4" t="s">
        <v>6</v>
      </c>
      <c r="J22" s="4" t="s">
        <v>6</v>
      </c>
      <c r="K22" s="4" t="s">
        <v>6</v>
      </c>
      <c r="L22" s="4" t="s">
        <v>6</v>
      </c>
      <c r="M22" s="4" t="s">
        <v>6</v>
      </c>
      <c r="N22" s="265">
        <v>0.2</v>
      </c>
      <c r="O22" s="265">
        <v>0.4</v>
      </c>
    </row>
    <row r="23" spans="1:15">
      <c r="A23" s="2" t="s">
        <v>1760</v>
      </c>
      <c r="B23" s="4" t="s">
        <v>6</v>
      </c>
      <c r="C23" s="4" t="s">
        <v>6</v>
      </c>
      <c r="D23" s="4" t="s">
        <v>6</v>
      </c>
      <c r="E23" s="4" t="s">
        <v>6</v>
      </c>
      <c r="F23" s="4" t="s">
        <v>6</v>
      </c>
      <c r="G23" s="4" t="s">
        <v>6</v>
      </c>
      <c r="H23" s="4" t="s">
        <v>6</v>
      </c>
      <c r="I23" s="6">
        <v>3392747</v>
      </c>
      <c r="J23" s="4" t="s">
        <v>6</v>
      </c>
      <c r="K23" s="4" t="s">
        <v>6</v>
      </c>
      <c r="L23" s="4" t="s">
        <v>6</v>
      </c>
      <c r="M23" s="4" t="s">
        <v>6</v>
      </c>
      <c r="N23" s="4" t="s">
        <v>6</v>
      </c>
      <c r="O23" s="4" t="s">
        <v>6</v>
      </c>
    </row>
    <row r="24" spans="1:15" ht="30">
      <c r="A24" s="2" t="s">
        <v>1761</v>
      </c>
      <c r="B24" s="6">
        <v>452000</v>
      </c>
      <c r="C24" s="6">
        <v>248000</v>
      </c>
      <c r="D24" s="4">
        <v>0</v>
      </c>
      <c r="E24" s="4" t="s">
        <v>6</v>
      </c>
      <c r="F24" s="4" t="s">
        <v>6</v>
      </c>
      <c r="G24" s="4" t="s">
        <v>6</v>
      </c>
      <c r="H24" s="4" t="s">
        <v>6</v>
      </c>
      <c r="I24" s="4" t="s">
        <v>6</v>
      </c>
      <c r="J24" s="4" t="s">
        <v>6</v>
      </c>
      <c r="K24" s="4" t="s">
        <v>6</v>
      </c>
      <c r="L24" s="4" t="s">
        <v>6</v>
      </c>
      <c r="M24" s="4" t="s">
        <v>6</v>
      </c>
      <c r="N24" s="4" t="s">
        <v>6</v>
      </c>
      <c r="O24" s="4" t="s">
        <v>6</v>
      </c>
    </row>
    <row r="25" spans="1:15" ht="45">
      <c r="A25" s="2" t="s">
        <v>1762</v>
      </c>
      <c r="B25" s="4" t="s">
        <v>6</v>
      </c>
      <c r="C25" s="4" t="s">
        <v>6</v>
      </c>
      <c r="D25" s="4" t="s">
        <v>6</v>
      </c>
      <c r="E25" s="4" t="s">
        <v>6</v>
      </c>
      <c r="F25" s="4" t="s">
        <v>6</v>
      </c>
      <c r="G25" s="4" t="s">
        <v>6</v>
      </c>
      <c r="H25" s="4" t="s">
        <v>6</v>
      </c>
      <c r="I25" s="6">
        <v>2800000</v>
      </c>
      <c r="J25" s="4" t="s">
        <v>6</v>
      </c>
      <c r="K25" s="4" t="s">
        <v>6</v>
      </c>
      <c r="L25" s="4" t="s">
        <v>6</v>
      </c>
      <c r="M25" s="4" t="s">
        <v>6</v>
      </c>
      <c r="N25" s="4" t="s">
        <v>6</v>
      </c>
      <c r="O25" s="4" t="s">
        <v>6</v>
      </c>
    </row>
    <row r="26" spans="1:15" ht="60">
      <c r="A26" s="2" t="s">
        <v>1763</v>
      </c>
      <c r="B26" s="4" t="s">
        <v>1764</v>
      </c>
      <c r="C26" s="4" t="s">
        <v>6</v>
      </c>
      <c r="D26" s="4" t="s">
        <v>6</v>
      </c>
      <c r="E26" s="4" t="s">
        <v>6</v>
      </c>
      <c r="F26" s="4" t="s">
        <v>6</v>
      </c>
      <c r="G26" s="4" t="s">
        <v>6</v>
      </c>
      <c r="H26" s="4" t="s">
        <v>6</v>
      </c>
      <c r="I26" s="4" t="s">
        <v>6</v>
      </c>
      <c r="J26" s="4" t="s">
        <v>6</v>
      </c>
      <c r="K26" s="4" t="s">
        <v>6</v>
      </c>
      <c r="L26" s="4" t="s">
        <v>6</v>
      </c>
      <c r="M26" s="4" t="s">
        <v>6</v>
      </c>
      <c r="N26" s="4" t="s">
        <v>6</v>
      </c>
      <c r="O26" s="4" t="s">
        <v>6</v>
      </c>
    </row>
    <row r="27" spans="1:15" ht="30">
      <c r="A27" s="2" t="s">
        <v>1765</v>
      </c>
      <c r="B27" s="4" t="s">
        <v>6</v>
      </c>
      <c r="C27" s="4" t="s">
        <v>6</v>
      </c>
      <c r="D27" s="4" t="s">
        <v>6</v>
      </c>
      <c r="E27" s="4" t="s">
        <v>6</v>
      </c>
      <c r="F27" s="4" t="s">
        <v>6</v>
      </c>
      <c r="G27" s="4" t="s">
        <v>6</v>
      </c>
      <c r="H27" s="4" t="s">
        <v>6</v>
      </c>
      <c r="I27" s="7">
        <v>558000</v>
      </c>
      <c r="J27" s="7">
        <v>259000</v>
      </c>
      <c r="K27" s="7">
        <v>0</v>
      </c>
      <c r="L27" s="4" t="s">
        <v>6</v>
      </c>
      <c r="M27" s="4" t="s">
        <v>6</v>
      </c>
      <c r="N27" s="4" t="s">
        <v>6</v>
      </c>
      <c r="O27" s="4" t="s">
        <v>6</v>
      </c>
    </row>
  </sheetData>
  <mergeCells count="7">
    <mergeCell ref="A1:A5"/>
    <mergeCell ref="B1:G1"/>
    <mergeCell ref="I1:K1"/>
    <mergeCell ref="L1:O1"/>
    <mergeCell ref="B2:B5"/>
    <mergeCell ref="C2:C5"/>
    <mergeCell ref="D2:D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66</v>
      </c>
      <c r="B1" s="8" t="s">
        <v>2</v>
      </c>
    </row>
    <row r="2" spans="1:2" ht="30">
      <c r="A2" s="1" t="s">
        <v>32</v>
      </c>
      <c r="B2" s="8"/>
    </row>
    <row r="3" spans="1:2" ht="30">
      <c r="A3" s="3" t="s">
        <v>781</v>
      </c>
      <c r="B3" s="4" t="s">
        <v>6</v>
      </c>
    </row>
    <row r="4" spans="1:2">
      <c r="A4" s="2">
        <v>2014</v>
      </c>
      <c r="B4" s="7">
        <v>3594</v>
      </c>
    </row>
    <row r="5" spans="1:2">
      <c r="A5" s="2">
        <v>2015</v>
      </c>
      <c r="B5" s="6">
        <v>3084</v>
      </c>
    </row>
    <row r="6" spans="1:2">
      <c r="A6" s="2">
        <v>2016</v>
      </c>
      <c r="B6" s="6">
        <v>2885</v>
      </c>
    </row>
    <row r="7" spans="1:2">
      <c r="A7" s="2">
        <v>2017</v>
      </c>
      <c r="B7" s="6">
        <v>2726</v>
      </c>
    </row>
    <row r="8" spans="1:2">
      <c r="A8" s="2">
        <v>2018</v>
      </c>
      <c r="B8" s="6">
        <v>3177</v>
      </c>
    </row>
    <row r="9" spans="1:2">
      <c r="A9" s="2" t="s">
        <v>666</v>
      </c>
      <c r="B9" s="6">
        <v>8354</v>
      </c>
    </row>
    <row r="10" spans="1:2">
      <c r="A10" s="2" t="s">
        <v>131</v>
      </c>
      <c r="B10" s="7">
        <v>2382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Cas</vt:lpstr>
      <vt:lpstr>Nature_of_Operations_and_Summa</vt:lpstr>
      <vt:lpstr>Business_Combinations</vt:lpstr>
      <vt:lpstr>Regulatory_Matters</vt:lpstr>
      <vt:lpstr>Investment_Securities</vt:lpstr>
      <vt:lpstr>Loans_HeldforSale</vt:lpstr>
      <vt:lpstr>Loans</vt:lpstr>
      <vt:lpstr>Allowance_for_Loan_Loss</vt:lpstr>
      <vt:lpstr>Other_Real_Estate_and_Property</vt:lpstr>
      <vt:lpstr>Premises_and_Equipment</vt:lpstr>
      <vt:lpstr>Deposits</vt:lpstr>
      <vt:lpstr>Borrowings</vt:lpstr>
      <vt:lpstr>Income_Tax</vt:lpstr>
      <vt:lpstr>Employee_Benefits</vt:lpstr>
      <vt:lpstr>Commitments_and_Contingencies</vt:lpstr>
      <vt:lpstr>Shareholders_Equity</vt:lpstr>
      <vt:lpstr>Fair_Value_of_Financial_Instru</vt:lpstr>
      <vt:lpstr>Financial_Instruments_With_Off</vt:lpstr>
      <vt:lpstr>Derivative_Financial_Instrumen</vt:lpstr>
      <vt:lpstr>Certain_Transfers_of_Financial</vt:lpstr>
      <vt:lpstr>Other_Operating_Income_and_Oth</vt:lpstr>
      <vt:lpstr>Condensed_Financial_Informatio</vt:lpstr>
      <vt:lpstr>Nature_of_Operations_and_Summa1</vt:lpstr>
      <vt:lpstr>Business_Combinations_Tables</vt:lpstr>
      <vt:lpstr>Regulatory_Matters_Tables</vt:lpstr>
      <vt:lpstr>Investment_Securities_Tables</vt:lpstr>
      <vt:lpstr>Loans_HeldforSale_Tables</vt:lpstr>
      <vt:lpstr>Loans_Tables</vt:lpstr>
      <vt:lpstr>Allowance_for_Loan_Loss_Tables</vt:lpstr>
      <vt:lpstr>Other_Real_Estate_and_Property1</vt:lpstr>
      <vt:lpstr>Premises_and_Equipment_Tables</vt:lpstr>
      <vt:lpstr>Deposits_Tables</vt:lpstr>
      <vt:lpstr>Borrowings_Tables</vt:lpstr>
      <vt:lpstr>Income_Tax_Tables</vt:lpstr>
      <vt:lpstr>Employee_Benefits_Tables</vt:lpstr>
      <vt:lpstr>Commitments_and_Contingencies_</vt:lpstr>
      <vt:lpstr>Shareholders_Equity_Tables</vt:lpstr>
      <vt:lpstr>Fair_Value_of_Financial_Instru1</vt:lpstr>
      <vt:lpstr>Financial_Instruments_With_Off1</vt:lpstr>
      <vt:lpstr>Derivative_Financial_Instrumen1</vt:lpstr>
      <vt:lpstr>Certain_Transfers_of_Financial1</vt:lpstr>
      <vt:lpstr>Other_Operating_Income_and_Oth1</vt:lpstr>
      <vt:lpstr>Condensed_Financial_Informatio1</vt:lpstr>
      <vt:lpstr>Nature_of_Operations_and_Summa2</vt:lpstr>
      <vt:lpstr>Business_Combinations_Details</vt:lpstr>
      <vt:lpstr>Business_Combinations_Details_</vt:lpstr>
      <vt:lpstr>Business_Combinations_Details_1</vt:lpstr>
      <vt:lpstr>Regulatory_Matters_Details</vt:lpstr>
      <vt:lpstr>Regulatory_Matters_Details_1</vt:lpstr>
      <vt:lpstr>Investment_Securities_Details</vt:lpstr>
      <vt:lpstr>Investment_Securities_Details_</vt:lpstr>
      <vt:lpstr>Investment_Securities_Details_1</vt:lpstr>
      <vt:lpstr>Investment_Securities_Details_2</vt:lpstr>
      <vt:lpstr>Investment_Securities_Details_3</vt:lpstr>
      <vt:lpstr>Loans_HeldforSale_Schedule_of_</vt:lpstr>
      <vt:lpstr>Loans_HeldforSale_LoansHeldfor</vt:lpstr>
      <vt:lpstr>Loans_HeldforSale_Loans_Heldfo</vt:lpstr>
      <vt:lpstr>Loans_Details</vt:lpstr>
      <vt:lpstr>Loans_Details_2</vt:lpstr>
      <vt:lpstr>Loans_Details_3</vt:lpstr>
      <vt:lpstr>Allowance_for_Loan_Loss_Summar</vt:lpstr>
      <vt:lpstr>Allowance_for_Loan_Loss_Allowa</vt:lpstr>
      <vt:lpstr>Allowance_for_Loan_Loss_Nonacc</vt:lpstr>
      <vt:lpstr>Allowance_for_Loan_Loss_Schedu</vt:lpstr>
      <vt:lpstr>Allowance_for_Loan_Loss_Averag</vt:lpstr>
      <vt:lpstr>Allowance_for_Loan_Loss_Weight</vt:lpstr>
      <vt:lpstr>Allowance_for_Loan_Loss_Loans_</vt:lpstr>
      <vt:lpstr>Allowance_for_Loan_Loss_Loans_1</vt:lpstr>
      <vt:lpstr>Allowance_for_Loan_Loss_Troubl</vt:lpstr>
      <vt:lpstr>Allowance_for_Loan_Loss_Allowa1</vt:lpstr>
      <vt:lpstr>Other_Real_Estate_and_Property2</vt:lpstr>
      <vt:lpstr>Other_Real_Estate_and_Property3</vt:lpstr>
      <vt:lpstr>Other_Real_Estate_and_Property4</vt:lpstr>
      <vt:lpstr>Premises_and_Equipment_Details</vt:lpstr>
      <vt:lpstr>Deposits_Details</vt:lpstr>
      <vt:lpstr>Deposits_Details_1</vt:lpstr>
      <vt:lpstr>Deposits_Details_2</vt:lpstr>
      <vt:lpstr>Deposits_Details_3</vt:lpstr>
      <vt:lpstr>Borrowings_Details</vt:lpstr>
      <vt:lpstr>Borrowings_Textual_Details</vt:lpstr>
      <vt:lpstr>Borrowings_Subordinated_Debt_D</vt:lpstr>
      <vt:lpstr>Borrowings_Borrowings_Subordin</vt:lpstr>
      <vt:lpstr>Borrowings_Future_Debt_Maturit</vt:lpstr>
      <vt:lpstr>Income_Tax_Details</vt:lpstr>
      <vt:lpstr>Income_Tax_Details_1</vt:lpstr>
      <vt:lpstr>Income_Tax_Details_2</vt:lpstr>
      <vt:lpstr>Income_Tax_Details_3</vt:lpstr>
      <vt:lpstr>Income_Tax_Details_4</vt:lpstr>
      <vt:lpstr>Employee_Benefits_Details</vt:lpstr>
      <vt:lpstr>Employee_Benefits_Details_1</vt:lpstr>
      <vt:lpstr>Employee_Benefits_Details_2</vt:lpstr>
      <vt:lpstr>Employee_Benefits_Details_Text</vt:lpstr>
      <vt:lpstr>Commitments_and_Contingencies_1</vt:lpstr>
      <vt:lpstr>Commitments_and_Contingencies_2</vt:lpstr>
      <vt:lpstr>Shareholders_Equity_Details</vt:lpstr>
      <vt:lpstr>Shareholders_Equity_Details_1</vt:lpstr>
      <vt:lpstr>Shareholders_Equity_Details_2</vt:lpstr>
      <vt:lpstr>Shareholders_Equity_Details_3</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inancial_Instruments_With_Off2</vt:lpstr>
      <vt:lpstr>Derivative_Financial_Instrumen2</vt:lpstr>
      <vt:lpstr>Derivative_Financial_Instrumen3</vt:lpstr>
      <vt:lpstr>Certain_Transfers_of_Financial2</vt:lpstr>
      <vt:lpstr>Certain_Transfers_of_Financial3</vt:lpstr>
      <vt:lpstr>Certain_Transfers_of_Financial4</vt:lpstr>
      <vt:lpstr>Certain_Transfers_of_Financial5</vt:lpstr>
      <vt:lpstr>Certain_Transfers_of_Financial6</vt:lpstr>
      <vt:lpstr>Certain_Transfers_of_Financial7</vt:lpstr>
      <vt:lpstr>Certain_Transfers_of_Financial8</vt:lpstr>
      <vt:lpstr>Certain_Transfers_of_Financial9</vt:lpstr>
      <vt:lpstr>Recovered_Sheet1</vt:lpstr>
      <vt:lpstr>Other_Operating_Income_and_Oth2</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39:14Z</dcterms:created>
  <dcterms:modified xsi:type="dcterms:W3CDTF">2014-03-14T19:39:14Z</dcterms:modified>
</cp:coreProperties>
</file>